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tatement of Cash Flows (Statem" sheetId="9" state="visible" r:id="rId9"/>
    <sheet xmlns:r="http://schemas.openxmlformats.org/officeDocument/2006/relationships" name="Business, Basis of Presentation" sheetId="10" state="visible" r:id="rId10"/>
    <sheet xmlns:r="http://schemas.openxmlformats.org/officeDocument/2006/relationships" name="Segment Information" sheetId="11" state="visible" r:id="rId11"/>
    <sheet xmlns:r="http://schemas.openxmlformats.org/officeDocument/2006/relationships" name="Acquisition and Dispositions" sheetId="12" state="visible" r:id="rId12"/>
    <sheet xmlns:r="http://schemas.openxmlformats.org/officeDocument/2006/relationships" name="Future Policy Benefits" sheetId="13" state="visible" r:id="rId13"/>
    <sheet xmlns:r="http://schemas.openxmlformats.org/officeDocument/2006/relationships" name="Policyholder Account Balances" sheetId="14" state="visible" r:id="rId14"/>
    <sheet xmlns:r="http://schemas.openxmlformats.org/officeDocument/2006/relationships" name="Market Risk Benefits" sheetId="15" state="visible" r:id="rId15"/>
    <sheet xmlns:r="http://schemas.openxmlformats.org/officeDocument/2006/relationships" name="Separate Account" sheetId="16" state="visible" r:id="rId16"/>
    <sheet xmlns:r="http://schemas.openxmlformats.org/officeDocument/2006/relationships" name="Deferred Policy Acquisition Cos" sheetId="17" state="visible" r:id="rId17"/>
    <sheet xmlns:r="http://schemas.openxmlformats.org/officeDocument/2006/relationships" name="Reinsurance" sheetId="18" state="visible" r:id="rId18"/>
    <sheet xmlns:r="http://schemas.openxmlformats.org/officeDocument/2006/relationships" name="Closed Block" sheetId="19" state="visible" r:id="rId19"/>
    <sheet xmlns:r="http://schemas.openxmlformats.org/officeDocument/2006/relationships" name="Investments" sheetId="20" state="visible" r:id="rId20"/>
    <sheet xmlns:r="http://schemas.openxmlformats.org/officeDocument/2006/relationships" name="Derivatives" sheetId="21" state="visible" r:id="rId21"/>
    <sheet xmlns:r="http://schemas.openxmlformats.org/officeDocument/2006/relationships" name="Fair Value" sheetId="22" state="visible" r:id="rId22"/>
    <sheet xmlns:r="http://schemas.openxmlformats.org/officeDocument/2006/relationships" name="Leases Leases" sheetId="23" state="visible" r:id="rId23"/>
    <sheet xmlns:r="http://schemas.openxmlformats.org/officeDocument/2006/relationships" name="Goodwill" sheetId="24" state="visible" r:id="rId24"/>
    <sheet xmlns:r="http://schemas.openxmlformats.org/officeDocument/2006/relationships" name="Long-term and Short-term Debt" sheetId="25" state="visible" r:id="rId25"/>
    <sheet xmlns:r="http://schemas.openxmlformats.org/officeDocument/2006/relationships" name="Collateral Financing Arrangemen" sheetId="26" state="visible" r:id="rId26"/>
    <sheet xmlns:r="http://schemas.openxmlformats.org/officeDocument/2006/relationships" name="Junior Subordinated Debt Securi" sheetId="27" state="visible" r:id="rId27"/>
    <sheet xmlns:r="http://schemas.openxmlformats.org/officeDocument/2006/relationships" name="Equity" sheetId="28" state="visible" r:id="rId28"/>
    <sheet xmlns:r="http://schemas.openxmlformats.org/officeDocument/2006/relationships" name="Other Revenues and Other Expens" sheetId="29" state="visible" r:id="rId29"/>
    <sheet xmlns:r="http://schemas.openxmlformats.org/officeDocument/2006/relationships" name="Employee Benefit Plans" sheetId="30" state="visible" r:id="rId30"/>
    <sheet xmlns:r="http://schemas.openxmlformats.org/officeDocument/2006/relationships" name="Income Tax" sheetId="31" state="visible" r:id="rId31"/>
    <sheet xmlns:r="http://schemas.openxmlformats.org/officeDocument/2006/relationships" name="Earnings Per Common Share" sheetId="32" state="visible" r:id="rId32"/>
    <sheet xmlns:r="http://schemas.openxmlformats.org/officeDocument/2006/relationships" name="Contingencies, Commitments and " sheetId="33" state="visible" r:id="rId33"/>
    <sheet xmlns:r="http://schemas.openxmlformats.org/officeDocument/2006/relationships" name="Consolidated Summary of Investm" sheetId="34" state="visible" r:id="rId34"/>
    <sheet xmlns:r="http://schemas.openxmlformats.org/officeDocument/2006/relationships" name="Condensed Financial Information" sheetId="35" state="visible" r:id="rId35"/>
    <sheet xmlns:r="http://schemas.openxmlformats.org/officeDocument/2006/relationships" name="Consolidated Supplementary Insu" sheetId="36" state="visible" r:id="rId36"/>
    <sheet xmlns:r="http://schemas.openxmlformats.org/officeDocument/2006/relationships" name="Consolidated Reinsurance"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Insider Trading Policies and Pr" sheetId="40" state="visible" r:id="rId40"/>
    <sheet xmlns:r="http://schemas.openxmlformats.org/officeDocument/2006/relationships" name="Cybersecurity Risk Management a" sheetId="41" state="visible" r:id="rId41"/>
    <sheet xmlns:r="http://schemas.openxmlformats.org/officeDocument/2006/relationships" name="Business, Basis of Presentati_2" sheetId="42" state="visible" r:id="rId42"/>
    <sheet xmlns:r="http://schemas.openxmlformats.org/officeDocument/2006/relationships" name="Organization, Consolidation and" sheetId="43" state="visible" r:id="rId43"/>
    <sheet xmlns:r="http://schemas.openxmlformats.org/officeDocument/2006/relationships" name="Segment Information (Tables)" sheetId="44" state="visible" r:id="rId44"/>
    <sheet xmlns:r="http://schemas.openxmlformats.org/officeDocument/2006/relationships" name="Future Policy Benefits (Tables)" sheetId="45" state="visible" r:id="rId45"/>
    <sheet xmlns:r="http://schemas.openxmlformats.org/officeDocument/2006/relationships" name="Policyholder Account Balances (" sheetId="46" state="visible" r:id="rId46"/>
    <sheet xmlns:r="http://schemas.openxmlformats.org/officeDocument/2006/relationships" name="Market Risk Benefits (Tables)" sheetId="47" state="visible" r:id="rId47"/>
    <sheet xmlns:r="http://schemas.openxmlformats.org/officeDocument/2006/relationships" name="Separate Account (Tables)" sheetId="48" state="visible" r:id="rId48"/>
    <sheet xmlns:r="http://schemas.openxmlformats.org/officeDocument/2006/relationships" name="Deferred Policy Acquisition C_2" sheetId="49" state="visible" r:id="rId49"/>
    <sheet xmlns:r="http://schemas.openxmlformats.org/officeDocument/2006/relationships" name="Reinsurance (Tables)" sheetId="50" state="visible" r:id="rId50"/>
    <sheet xmlns:r="http://schemas.openxmlformats.org/officeDocument/2006/relationships" name="Closed Block (Tables)" sheetId="51" state="visible" r:id="rId51"/>
    <sheet xmlns:r="http://schemas.openxmlformats.org/officeDocument/2006/relationships" name="Investments (Tables)" sheetId="52" state="visible" r:id="rId52"/>
    <sheet xmlns:r="http://schemas.openxmlformats.org/officeDocument/2006/relationships" name="Derivatives (Tables)" sheetId="53" state="visible" r:id="rId53"/>
    <sheet xmlns:r="http://schemas.openxmlformats.org/officeDocument/2006/relationships" name="Fair Value (Tables)" sheetId="54" state="visible" r:id="rId54"/>
    <sheet xmlns:r="http://schemas.openxmlformats.org/officeDocument/2006/relationships" name="Leases Leases (Tables)" sheetId="55" state="visible" r:id="rId55"/>
    <sheet xmlns:r="http://schemas.openxmlformats.org/officeDocument/2006/relationships" name="Goodwill (Tables)" sheetId="56" state="visible" r:id="rId56"/>
    <sheet xmlns:r="http://schemas.openxmlformats.org/officeDocument/2006/relationships" name="Long-term and Short-term Debt (" sheetId="57" state="visible" r:id="rId57"/>
    <sheet xmlns:r="http://schemas.openxmlformats.org/officeDocument/2006/relationships" name="Collateral Financing Arrangem_2" sheetId="58" state="visible" r:id="rId58"/>
    <sheet xmlns:r="http://schemas.openxmlformats.org/officeDocument/2006/relationships" name="Junior Subordinated Debt Secu_2" sheetId="59" state="visible" r:id="rId59"/>
    <sheet xmlns:r="http://schemas.openxmlformats.org/officeDocument/2006/relationships" name="Equity (Tables)" sheetId="60" state="visible" r:id="rId60"/>
    <sheet xmlns:r="http://schemas.openxmlformats.org/officeDocument/2006/relationships" name="Other Revenues and Other Expe_2" sheetId="61" state="visible" r:id="rId61"/>
    <sheet xmlns:r="http://schemas.openxmlformats.org/officeDocument/2006/relationships" name="Employee Benefit Plans (Tables)" sheetId="62" state="visible" r:id="rId62"/>
    <sheet xmlns:r="http://schemas.openxmlformats.org/officeDocument/2006/relationships" name="Income Tax (Tables)" sheetId="63" state="visible" r:id="rId63"/>
    <sheet xmlns:r="http://schemas.openxmlformats.org/officeDocument/2006/relationships" name="Earnings Per Common Share (Tabl" sheetId="64" state="visible" r:id="rId64"/>
    <sheet xmlns:r="http://schemas.openxmlformats.org/officeDocument/2006/relationships" name="Contingencies, Commitments an_2" sheetId="65" state="visible" r:id="rId65"/>
    <sheet xmlns:r="http://schemas.openxmlformats.org/officeDocument/2006/relationships" name="Business, Basis of Presentati_3" sheetId="66" state="visible" r:id="rId66"/>
    <sheet xmlns:r="http://schemas.openxmlformats.org/officeDocument/2006/relationships" name="Business, Basis of Presentati_4" sheetId="67" state="visible" r:id="rId67"/>
    <sheet xmlns:r="http://schemas.openxmlformats.org/officeDocument/2006/relationships" name="Business, Basis of Presentati_5" sheetId="68" state="visible" r:id="rId68"/>
    <sheet xmlns:r="http://schemas.openxmlformats.org/officeDocument/2006/relationships" name="Segment Information (Earnings) " sheetId="69" state="visible" r:id="rId69"/>
    <sheet xmlns:r="http://schemas.openxmlformats.org/officeDocument/2006/relationships" name="Segment Information (Segment Re" sheetId="70" state="visible" r:id="rId70"/>
    <sheet xmlns:r="http://schemas.openxmlformats.org/officeDocument/2006/relationships" name="Segment Information (Segment _2" sheetId="71" state="visible" r:id="rId71"/>
    <sheet xmlns:r="http://schemas.openxmlformats.org/officeDocument/2006/relationships" name="Segment Information (Product Ta" sheetId="72" state="visible" r:id="rId72"/>
    <sheet xmlns:r="http://schemas.openxmlformats.org/officeDocument/2006/relationships" name="Segment Information (Premiums, " sheetId="73" state="visible" r:id="rId73"/>
    <sheet xmlns:r="http://schemas.openxmlformats.org/officeDocument/2006/relationships" name="Segment Information (Narrative)" sheetId="74" state="visible" r:id="rId74"/>
    <sheet xmlns:r="http://schemas.openxmlformats.org/officeDocument/2006/relationships" name="Acquisition and Dispositions (A" sheetId="75" state="visible" r:id="rId75"/>
    <sheet xmlns:r="http://schemas.openxmlformats.org/officeDocument/2006/relationships" name="Disposition of MetLife Poland a" sheetId="76" state="visible" r:id="rId76"/>
    <sheet xmlns:r="http://schemas.openxmlformats.org/officeDocument/2006/relationships" name="Future Policy Benefits - FPB on" sheetId="77" state="visible" r:id="rId77"/>
    <sheet xmlns:r="http://schemas.openxmlformats.org/officeDocument/2006/relationships" name="Future Policy Benefits - Disagg" sheetId="78" state="visible" r:id="rId78"/>
    <sheet xmlns:r="http://schemas.openxmlformats.org/officeDocument/2006/relationships" name="Future Policy Benefits - Narrat" sheetId="79" state="visible" r:id="rId79"/>
    <sheet xmlns:r="http://schemas.openxmlformats.org/officeDocument/2006/relationships" name="Future Policy Benefits - FPB - " sheetId="80" state="visible" r:id="rId80"/>
    <sheet xmlns:r="http://schemas.openxmlformats.org/officeDocument/2006/relationships" name="Future Policy Benefits - FPB In" sheetId="81" state="visible" r:id="rId81"/>
    <sheet xmlns:r="http://schemas.openxmlformats.org/officeDocument/2006/relationships" name="Future Policy Benefits - Partic" sheetId="82" state="visible" r:id="rId82"/>
    <sheet xmlns:r="http://schemas.openxmlformats.org/officeDocument/2006/relationships" name="Future Policy Benefits (Liabili" sheetId="83" state="visible" r:id="rId83"/>
    <sheet xmlns:r="http://schemas.openxmlformats.org/officeDocument/2006/relationships" name="Future Policy Benefits (Short-D" sheetId="84" state="visible" r:id="rId84"/>
    <sheet xmlns:r="http://schemas.openxmlformats.org/officeDocument/2006/relationships" name="Future Policy Benefits (Liabi_2" sheetId="85" state="visible" r:id="rId85"/>
    <sheet xmlns:r="http://schemas.openxmlformats.org/officeDocument/2006/relationships" name="Future Policy Benefits (Reconci" sheetId="86" state="visible" r:id="rId86"/>
    <sheet xmlns:r="http://schemas.openxmlformats.org/officeDocument/2006/relationships" name="Future Policy Benefits (Rollfor" sheetId="87" state="visible" r:id="rId87"/>
    <sheet xmlns:r="http://schemas.openxmlformats.org/officeDocument/2006/relationships" name="Policyholder Account Balances -" sheetId="88" state="visible" r:id="rId88"/>
    <sheet xmlns:r="http://schemas.openxmlformats.org/officeDocument/2006/relationships" name="Policyholder Account Balances_2" sheetId="89" state="visible" r:id="rId89"/>
    <sheet xmlns:r="http://schemas.openxmlformats.org/officeDocument/2006/relationships" name="Policyholder Account Balances_3" sheetId="90" state="visible" r:id="rId90"/>
    <sheet xmlns:r="http://schemas.openxmlformats.org/officeDocument/2006/relationships" name="Policyholder Account Balances_4" sheetId="91" state="visible" r:id="rId91"/>
    <sheet xmlns:r="http://schemas.openxmlformats.org/officeDocument/2006/relationships" name="Market Risk Benefits - Balance " sheetId="92" state="visible" r:id="rId92"/>
    <sheet xmlns:r="http://schemas.openxmlformats.org/officeDocument/2006/relationships" name="Market Risk Benefits - Rollforw" sheetId="93" state="visible" r:id="rId93"/>
    <sheet xmlns:r="http://schemas.openxmlformats.org/officeDocument/2006/relationships" name="Separate Account Liabilities Ba" sheetId="94" state="visible" r:id="rId94"/>
    <sheet xmlns:r="http://schemas.openxmlformats.org/officeDocument/2006/relationships" name="Separate Account Liabilities Ro" sheetId="95" state="visible" r:id="rId95"/>
    <sheet xmlns:r="http://schemas.openxmlformats.org/officeDocument/2006/relationships" name="Separate Account Assets Fair Va" sheetId="96" state="visible" r:id="rId96"/>
    <sheet xmlns:r="http://schemas.openxmlformats.org/officeDocument/2006/relationships" name="Separate Accounts - Narrative (" sheetId="97" state="visible" r:id="rId97"/>
    <sheet xmlns:r="http://schemas.openxmlformats.org/officeDocument/2006/relationships" name="Deferred Policy Acquisition C_3" sheetId="98" state="visible" r:id="rId98"/>
    <sheet xmlns:r="http://schemas.openxmlformats.org/officeDocument/2006/relationships" name="Deferred Policy Acquisition C_4" sheetId="99" state="visible" r:id="rId99"/>
    <sheet xmlns:r="http://schemas.openxmlformats.org/officeDocument/2006/relationships" name="Deferred Policy Acquisition C_5" sheetId="100" state="visible" r:id="rId100"/>
    <sheet xmlns:r="http://schemas.openxmlformats.org/officeDocument/2006/relationships" name="Deferred Policy Acquisition C_6" sheetId="101" state="visible" r:id="rId101"/>
    <sheet xmlns:r="http://schemas.openxmlformats.org/officeDocument/2006/relationships" name="Deferred Policy Acquisition C_7" sheetId="102" state="visible" r:id="rId102"/>
    <sheet xmlns:r="http://schemas.openxmlformats.org/officeDocument/2006/relationships" name="Deferred Policy Acquisition C_8" sheetId="103" state="visible" r:id="rId103"/>
    <sheet xmlns:r="http://schemas.openxmlformats.org/officeDocument/2006/relationships" name="Reinsurance (Effects of Reinsur" sheetId="104" state="visible" r:id="rId104"/>
    <sheet xmlns:r="http://schemas.openxmlformats.org/officeDocument/2006/relationships" name="Reinsurance (Effects of Reins_2" sheetId="105" state="visible" r:id="rId105"/>
    <sheet xmlns:r="http://schemas.openxmlformats.org/officeDocument/2006/relationships" name="Reinsurance (Narrative) (Detail" sheetId="106" state="visible" r:id="rId106"/>
    <sheet xmlns:r="http://schemas.openxmlformats.org/officeDocument/2006/relationships" name="Closed Block (Liabilities and A" sheetId="107" state="visible" r:id="rId107"/>
    <sheet xmlns:r="http://schemas.openxmlformats.org/officeDocument/2006/relationships" name="Closed Block (Dividend Obligati" sheetId="108" state="visible" r:id="rId108"/>
    <sheet xmlns:r="http://schemas.openxmlformats.org/officeDocument/2006/relationships" name="Closed Block (Revenues and Expe" sheetId="109" state="visible" r:id="rId109"/>
    <sheet xmlns:r="http://schemas.openxmlformats.org/officeDocument/2006/relationships" name="Investments (Fixed Maturity Sec" sheetId="110" state="visible" r:id="rId110"/>
    <sheet xmlns:r="http://schemas.openxmlformats.org/officeDocument/2006/relationships" name="Investments (Maturities of Fixe" sheetId="111" state="visible" r:id="rId111"/>
    <sheet xmlns:r="http://schemas.openxmlformats.org/officeDocument/2006/relationships" name="Investments (Continuous Gross U" sheetId="112" state="visible" r:id="rId112"/>
    <sheet xmlns:r="http://schemas.openxmlformats.org/officeDocument/2006/relationships" name="Investments (ACL for Fixed Matu" sheetId="113" state="visible" r:id="rId113"/>
    <sheet xmlns:r="http://schemas.openxmlformats.org/officeDocument/2006/relationships" name="Investments (Equity Securities)" sheetId="114" state="visible" r:id="rId114"/>
    <sheet xmlns:r="http://schemas.openxmlformats.org/officeDocument/2006/relationships" name="Investments (Contractholder-Dir" sheetId="115" state="visible" r:id="rId115"/>
    <sheet xmlns:r="http://schemas.openxmlformats.org/officeDocument/2006/relationships" name="Investments (Mortgage Loans by " sheetId="116" state="visible" r:id="rId116"/>
    <sheet xmlns:r="http://schemas.openxmlformats.org/officeDocument/2006/relationships" name="Investments (Mortgage Loans All" sheetId="117" state="visible" r:id="rId117"/>
    <sheet xmlns:r="http://schemas.openxmlformats.org/officeDocument/2006/relationships" name="Investments (Mortgage Loans A_2" sheetId="118" state="visible" r:id="rId118"/>
    <sheet xmlns:r="http://schemas.openxmlformats.org/officeDocument/2006/relationships" name="Investments (Modifications to B" sheetId="119" state="visible" r:id="rId119"/>
    <sheet xmlns:r="http://schemas.openxmlformats.org/officeDocument/2006/relationships" name="Investments (Credit Quality of " sheetId="120" state="visible" r:id="rId120"/>
    <sheet xmlns:r="http://schemas.openxmlformats.org/officeDocument/2006/relationships" name="Investments (Credit Quality o_2" sheetId="121" state="visible" r:id="rId121"/>
    <sheet xmlns:r="http://schemas.openxmlformats.org/officeDocument/2006/relationships" name="Investments (Past Due and Inter" sheetId="122" state="visible" r:id="rId122"/>
    <sheet xmlns:r="http://schemas.openxmlformats.org/officeDocument/2006/relationships" name="Investments (Real Estate and Re" sheetId="123" state="visible" r:id="rId123"/>
    <sheet xmlns:r="http://schemas.openxmlformats.org/officeDocument/2006/relationships" name="Investments (Leased Real Estate" sheetId="124" state="visible" r:id="rId124"/>
    <sheet xmlns:r="http://schemas.openxmlformats.org/officeDocument/2006/relationships" name="Investments (Concentrations of " sheetId="125" state="visible" r:id="rId125"/>
    <sheet xmlns:r="http://schemas.openxmlformats.org/officeDocument/2006/relationships" name="Investments (Securities Lending" sheetId="126" state="visible" r:id="rId126"/>
    <sheet xmlns:r="http://schemas.openxmlformats.org/officeDocument/2006/relationships" name="Investments (Securities Lendi_2" sheetId="127" state="visible" r:id="rId127"/>
    <sheet xmlns:r="http://schemas.openxmlformats.org/officeDocument/2006/relationships" name="Investments (Invested Assets on" sheetId="128" state="visible" r:id="rId128"/>
    <sheet xmlns:r="http://schemas.openxmlformats.org/officeDocument/2006/relationships" name="Investments (Consolidated Varia" sheetId="129" state="visible" r:id="rId129"/>
    <sheet xmlns:r="http://schemas.openxmlformats.org/officeDocument/2006/relationships" name="Investments (Unconsolidated Var" sheetId="130" state="visible" r:id="rId130"/>
    <sheet xmlns:r="http://schemas.openxmlformats.org/officeDocument/2006/relationships" name="Investments (Net Investment Inc" sheetId="131" state="visible" r:id="rId131"/>
    <sheet xmlns:r="http://schemas.openxmlformats.org/officeDocument/2006/relationships" name="Investments (Supplemental Net I" sheetId="132" state="visible" r:id="rId132"/>
    <sheet xmlns:r="http://schemas.openxmlformats.org/officeDocument/2006/relationships" name="Investments (Components of Net " sheetId="133" state="visible" r:id="rId133"/>
    <sheet xmlns:r="http://schemas.openxmlformats.org/officeDocument/2006/relationships" name="Investments (Components of Ne_2" sheetId="134" state="visible" r:id="rId134"/>
    <sheet xmlns:r="http://schemas.openxmlformats.org/officeDocument/2006/relationships" name="Investments (Supplemental Net_2" sheetId="135" state="visible" r:id="rId135"/>
    <sheet xmlns:r="http://schemas.openxmlformats.org/officeDocument/2006/relationships" name="Investments (Fixed Maturity S_2" sheetId="136" state="visible" r:id="rId136"/>
    <sheet xmlns:r="http://schemas.openxmlformats.org/officeDocument/2006/relationships" name="Investments (Evaluation of Fixe" sheetId="137" state="visible" r:id="rId137"/>
    <sheet xmlns:r="http://schemas.openxmlformats.org/officeDocument/2006/relationships" name="Investments (Mortgage Loans - N" sheetId="138" state="visible" r:id="rId138"/>
    <sheet xmlns:r="http://schemas.openxmlformats.org/officeDocument/2006/relationships" name="Investments (Real Estate and _2" sheetId="139" state="visible" r:id="rId139"/>
    <sheet xmlns:r="http://schemas.openxmlformats.org/officeDocument/2006/relationships" name="Investments (Operating Leases -" sheetId="140" state="visible" r:id="rId140"/>
    <sheet xmlns:r="http://schemas.openxmlformats.org/officeDocument/2006/relationships" name="Investments (Other Invested Ass" sheetId="141" state="visible" r:id="rId141"/>
    <sheet xmlns:r="http://schemas.openxmlformats.org/officeDocument/2006/relationships" name="Investments (Cash Equivalents -" sheetId="142" state="visible" r:id="rId142"/>
    <sheet xmlns:r="http://schemas.openxmlformats.org/officeDocument/2006/relationships" name="Investments (Tax Equity Investm" sheetId="143" state="visible" r:id="rId143"/>
    <sheet xmlns:r="http://schemas.openxmlformats.org/officeDocument/2006/relationships" name="Investments (Invested Assets _2" sheetId="144" state="visible" r:id="rId144"/>
    <sheet xmlns:r="http://schemas.openxmlformats.org/officeDocument/2006/relationships" name="Investments (Collectively Signi" sheetId="145" state="visible" r:id="rId145"/>
    <sheet xmlns:r="http://schemas.openxmlformats.org/officeDocument/2006/relationships" name="Derivatives (Primary Risks) (De" sheetId="146" state="visible" r:id="rId146"/>
    <sheet xmlns:r="http://schemas.openxmlformats.org/officeDocument/2006/relationships" name="Derivatives Derivatives (Effect" sheetId="147" state="visible" r:id="rId147"/>
    <sheet xmlns:r="http://schemas.openxmlformats.org/officeDocument/2006/relationships" name="Derivatives (Fair Value Hedges)" sheetId="148" state="visible" r:id="rId148"/>
    <sheet xmlns:r="http://schemas.openxmlformats.org/officeDocument/2006/relationships" name="Derivatives (Cash Flow Hedges) " sheetId="149" state="visible" r:id="rId149"/>
    <sheet xmlns:r="http://schemas.openxmlformats.org/officeDocument/2006/relationships" name="Derivatives (Hedges of Net Inve" sheetId="150" state="visible" r:id="rId150"/>
    <sheet xmlns:r="http://schemas.openxmlformats.org/officeDocument/2006/relationships" name="Derivatives (Credit Derivatives" sheetId="151" state="visible" r:id="rId151"/>
    <sheet xmlns:r="http://schemas.openxmlformats.org/officeDocument/2006/relationships" name="Derivatives (Estimated Fair Val" sheetId="152" state="visible" r:id="rId152"/>
    <sheet xmlns:r="http://schemas.openxmlformats.org/officeDocument/2006/relationships" name="Derivatives (Credit Risk on Fre" sheetId="153" state="visible" r:id="rId153"/>
    <sheet xmlns:r="http://schemas.openxmlformats.org/officeDocument/2006/relationships" name="Derivatives (Embedded Derivativ" sheetId="154" state="visible" r:id="rId154"/>
    <sheet xmlns:r="http://schemas.openxmlformats.org/officeDocument/2006/relationships" name="Derivatives (Narrative) (Detail" sheetId="155" state="visible" r:id="rId155"/>
    <sheet xmlns:r="http://schemas.openxmlformats.org/officeDocument/2006/relationships" name="Fair Value (Recurring Fair Valu" sheetId="156" state="visible" r:id="rId156"/>
    <sheet xmlns:r="http://schemas.openxmlformats.org/officeDocument/2006/relationships" name="Fair Value (Quantitative Inform" sheetId="157" state="visible" r:id="rId157"/>
    <sheet xmlns:r="http://schemas.openxmlformats.org/officeDocument/2006/relationships" name="Fair Value (Unobservable Input " sheetId="158" state="visible" r:id="rId158"/>
    <sheet xmlns:r="http://schemas.openxmlformats.org/officeDocument/2006/relationships" name="Fair Value (Nonrecurring Fair V" sheetId="159" state="visible" r:id="rId159"/>
    <sheet xmlns:r="http://schemas.openxmlformats.org/officeDocument/2006/relationships" name="Fair Value (Financial Instrumen" sheetId="160" state="visible" r:id="rId160"/>
    <sheet xmlns:r="http://schemas.openxmlformats.org/officeDocument/2006/relationships" name="Leases Lease Costs (Details)" sheetId="161" state="visible" r:id="rId161"/>
    <sheet xmlns:r="http://schemas.openxmlformats.org/officeDocument/2006/relationships" name="Leases Leases (Details)" sheetId="162" state="visible" r:id="rId162"/>
    <sheet xmlns:r="http://schemas.openxmlformats.org/officeDocument/2006/relationships" name="Leases Leases - (Narrative) (De" sheetId="163" state="visible" r:id="rId163"/>
    <sheet xmlns:r="http://schemas.openxmlformats.org/officeDocument/2006/relationships" name="Goodwill (Details)" sheetId="164" state="visible" r:id="rId164"/>
    <sheet xmlns:r="http://schemas.openxmlformats.org/officeDocument/2006/relationships" name="Long-term and Short-term Debt_2" sheetId="165" state="visible" r:id="rId165"/>
    <sheet xmlns:r="http://schemas.openxmlformats.org/officeDocument/2006/relationships" name="Long-term and Short-term Debt_3" sheetId="166" state="visible" r:id="rId166"/>
    <sheet xmlns:r="http://schemas.openxmlformats.org/officeDocument/2006/relationships" name="Long-term and Short-term Debt_4" sheetId="167" state="visible" r:id="rId167"/>
    <sheet xmlns:r="http://schemas.openxmlformats.org/officeDocument/2006/relationships" name="Long-term and Short-term Debt_5" sheetId="168" state="visible" r:id="rId168"/>
    <sheet xmlns:r="http://schemas.openxmlformats.org/officeDocument/2006/relationships" name="Long-term and Short-term Debt_6" sheetId="169" state="visible" r:id="rId169"/>
    <sheet xmlns:r="http://schemas.openxmlformats.org/officeDocument/2006/relationships" name="Long-term and Short-term Debt L" sheetId="170" state="visible" r:id="rId170"/>
    <sheet xmlns:r="http://schemas.openxmlformats.org/officeDocument/2006/relationships" name="Collateral Financing Arrangem_3" sheetId="171" state="visible" r:id="rId171"/>
    <sheet xmlns:r="http://schemas.openxmlformats.org/officeDocument/2006/relationships" name="Collateral Financing Arrangem_4" sheetId="172" state="visible" r:id="rId172"/>
    <sheet xmlns:r="http://schemas.openxmlformats.org/officeDocument/2006/relationships" name="Junior Subordinated Debt Secu_3" sheetId="173" state="visible" r:id="rId173"/>
    <sheet xmlns:r="http://schemas.openxmlformats.org/officeDocument/2006/relationships" name="Junior Subordinated Debt Secu_4" sheetId="174" state="visible" r:id="rId174"/>
    <sheet xmlns:r="http://schemas.openxmlformats.org/officeDocument/2006/relationships" name="Equity - Preferred Stock (Detai" sheetId="175" state="visible" r:id="rId175"/>
    <sheet xmlns:r="http://schemas.openxmlformats.org/officeDocument/2006/relationships" name="Equity - Preferred Stock Narrat" sheetId="176" state="visible" r:id="rId176"/>
    <sheet xmlns:r="http://schemas.openxmlformats.org/officeDocument/2006/relationships" name="Equity - Common Stock (Details)" sheetId="177" state="visible" r:id="rId177"/>
    <sheet xmlns:r="http://schemas.openxmlformats.org/officeDocument/2006/relationships" name="Equity - Common Stock Narrative" sheetId="178" state="visible" r:id="rId178"/>
    <sheet xmlns:r="http://schemas.openxmlformats.org/officeDocument/2006/relationships" name="Equity - Stock-Based Compensati" sheetId="179" state="visible" r:id="rId179"/>
    <sheet xmlns:r="http://schemas.openxmlformats.org/officeDocument/2006/relationships" name="Equity - Compensation Expense R" sheetId="180" state="visible" r:id="rId180"/>
    <sheet xmlns:r="http://schemas.openxmlformats.org/officeDocument/2006/relationships" name="Equity - Unrecognized Compensat" sheetId="181" state="visible" r:id="rId181"/>
    <sheet xmlns:r="http://schemas.openxmlformats.org/officeDocument/2006/relationships" name="Equity - Summary of Activity Re" sheetId="182" state="visible" r:id="rId182"/>
    <sheet xmlns:r="http://schemas.openxmlformats.org/officeDocument/2006/relationships" name="Equity - Weighted Average Assum" sheetId="183" state="visible" r:id="rId183"/>
    <sheet xmlns:r="http://schemas.openxmlformats.org/officeDocument/2006/relationships" name="Equity - Summary of Stock Optio" sheetId="184" state="visible" r:id="rId184"/>
    <sheet xmlns:r="http://schemas.openxmlformats.org/officeDocument/2006/relationships" name="Equity - Performance Share and " sheetId="185" state="visible" r:id="rId185"/>
    <sheet xmlns:r="http://schemas.openxmlformats.org/officeDocument/2006/relationships" name="Equity - Liability Award Activi" sheetId="186" state="visible" r:id="rId186"/>
    <sheet xmlns:r="http://schemas.openxmlformats.org/officeDocument/2006/relationships" name="Equity - Statutory Equity &amp; Inc" sheetId="187" state="visible" r:id="rId187"/>
    <sheet xmlns:r="http://schemas.openxmlformats.org/officeDocument/2006/relationships" name="Equity - Statutory Net Income (" sheetId="188" state="visible" r:id="rId188"/>
    <sheet xmlns:r="http://schemas.openxmlformats.org/officeDocument/2006/relationships" name="Equity - Dividend Restrictions " sheetId="189" state="visible" r:id="rId189"/>
    <sheet xmlns:r="http://schemas.openxmlformats.org/officeDocument/2006/relationships" name="Equity - Components of Accumula" sheetId="190" state="visible" r:id="rId190"/>
    <sheet xmlns:r="http://schemas.openxmlformats.org/officeDocument/2006/relationships" name="Equity - Reclassifications Out " sheetId="191" state="visible" r:id="rId191"/>
    <sheet xmlns:r="http://schemas.openxmlformats.org/officeDocument/2006/relationships" name="Other Revenues and Other Expe_3" sheetId="192" state="visible" r:id="rId192"/>
    <sheet xmlns:r="http://schemas.openxmlformats.org/officeDocument/2006/relationships" name="Other Revenues and Other Expe_4" sheetId="193" state="visible" r:id="rId193"/>
    <sheet xmlns:r="http://schemas.openxmlformats.org/officeDocument/2006/relationships" name="Other Revenues and Other Expe_5" sheetId="194" state="visible" r:id="rId194"/>
    <sheet xmlns:r="http://schemas.openxmlformats.org/officeDocument/2006/relationships" name="Employee Benefit Plans Employee" sheetId="195" state="visible" r:id="rId195"/>
    <sheet xmlns:r="http://schemas.openxmlformats.org/officeDocument/2006/relationships" name="Employee Benefit Plans (Obligat" sheetId="196" state="visible" r:id="rId196"/>
    <sheet xmlns:r="http://schemas.openxmlformats.org/officeDocument/2006/relationships" name="Employee Benefit Plans (Paid Be" sheetId="197" state="visible" r:id="rId197"/>
    <sheet xmlns:r="http://schemas.openxmlformats.org/officeDocument/2006/relationships" name="Employee Benefit Plans (Net Per" sheetId="198" state="visible" r:id="rId198"/>
    <sheet xmlns:r="http://schemas.openxmlformats.org/officeDocument/2006/relationships" name="Employee Benefit Plans (Assumpt" sheetId="199" state="visible" r:id="rId199"/>
    <sheet xmlns:r="http://schemas.openxmlformats.org/officeDocument/2006/relationships" name="Employee Benefit Plans (Assum_2" sheetId="200" state="visible" r:id="rId200"/>
    <sheet xmlns:r="http://schemas.openxmlformats.org/officeDocument/2006/relationships" name="Employee Benefit Plans (Assumed" sheetId="201" state="visible" r:id="rId201"/>
    <sheet xmlns:r="http://schemas.openxmlformats.org/officeDocument/2006/relationships" name="Employee Benefit Plans (Actual " sheetId="202" state="visible" r:id="rId202"/>
    <sheet xmlns:r="http://schemas.openxmlformats.org/officeDocument/2006/relationships" name="Employee Benefit Plans (Estimat" sheetId="203" state="visible" r:id="rId203"/>
    <sheet xmlns:r="http://schemas.openxmlformats.org/officeDocument/2006/relationships" name="Employee Benefit Plans (Signifi" sheetId="204" state="visible" r:id="rId204"/>
    <sheet xmlns:r="http://schemas.openxmlformats.org/officeDocument/2006/relationships" name="Employee Benefit Plans (Expecte" sheetId="205" state="visible" r:id="rId205"/>
    <sheet xmlns:r="http://schemas.openxmlformats.org/officeDocument/2006/relationships" name="Employee Benefit Plans (Narrati" sheetId="206" state="visible" r:id="rId206"/>
    <sheet xmlns:r="http://schemas.openxmlformats.org/officeDocument/2006/relationships" name="Income Tax (Provision for Incom" sheetId="207" state="visible" r:id="rId207"/>
    <sheet xmlns:r="http://schemas.openxmlformats.org/officeDocument/2006/relationships" name="Income Tax (Income Loss from Co" sheetId="208" state="visible" r:id="rId208"/>
    <sheet xmlns:r="http://schemas.openxmlformats.org/officeDocument/2006/relationships" name="Income Tax (Reconciliation of I" sheetId="209" state="visible" r:id="rId209"/>
    <sheet xmlns:r="http://schemas.openxmlformats.org/officeDocument/2006/relationships" name="Income Tax (Net Deferred Income" sheetId="210" state="visible" r:id="rId210"/>
    <sheet xmlns:r="http://schemas.openxmlformats.org/officeDocument/2006/relationships" name="Income Tax (Reconciliation of U" sheetId="211" state="visible" r:id="rId211"/>
    <sheet xmlns:r="http://schemas.openxmlformats.org/officeDocument/2006/relationships" name="Income Tax (Interest Accrued Re" sheetId="212" state="visible" r:id="rId212"/>
    <sheet xmlns:r="http://schemas.openxmlformats.org/officeDocument/2006/relationships" name="Income Tax (Narrative) (Details" sheetId="213" state="visible" r:id="rId213"/>
    <sheet xmlns:r="http://schemas.openxmlformats.org/officeDocument/2006/relationships" name="Earnings Per Common Share (Earn" sheetId="214" state="visible" r:id="rId214"/>
    <sheet xmlns:r="http://schemas.openxmlformats.org/officeDocument/2006/relationships" name="Contingencies, Commitments an_3" sheetId="215" state="visible" r:id="rId215"/>
    <sheet xmlns:r="http://schemas.openxmlformats.org/officeDocument/2006/relationships" name="Contingencies, Commitments an_4" sheetId="216" state="visible" r:id="rId216"/>
    <sheet xmlns:r="http://schemas.openxmlformats.org/officeDocument/2006/relationships" name="Contingencies, Commitments an_5" sheetId="217" state="visible" r:id="rId217"/>
    <sheet xmlns:r="http://schemas.openxmlformats.org/officeDocument/2006/relationships" name="Contingencies, Commitments an_6" sheetId="218" state="visible" r:id="rId218"/>
    <sheet xmlns:r="http://schemas.openxmlformats.org/officeDocument/2006/relationships" name="Consolidated Summary of Inves_2" sheetId="219" state="visible" r:id="rId219"/>
    <sheet xmlns:r="http://schemas.openxmlformats.org/officeDocument/2006/relationships" name="Condensed Financial Informati_2" sheetId="220" state="visible" r:id="rId220"/>
    <sheet xmlns:r="http://schemas.openxmlformats.org/officeDocument/2006/relationships" name="Condensed Financial Informati_3" sheetId="221" state="visible" r:id="rId221"/>
    <sheet xmlns:r="http://schemas.openxmlformats.org/officeDocument/2006/relationships" name="Condensed Financial Informati_4" sheetId="222" state="visible" r:id="rId222"/>
    <sheet xmlns:r="http://schemas.openxmlformats.org/officeDocument/2006/relationships" name="Condensed Financial Informati_5" sheetId="223" state="visible" r:id="rId223"/>
    <sheet xmlns:r="http://schemas.openxmlformats.org/officeDocument/2006/relationships" name="Condensed Financial Informati_6" sheetId="224" state="visible" r:id="rId224"/>
    <sheet xmlns:r="http://schemas.openxmlformats.org/officeDocument/2006/relationships" name="Condensed Financial Informati_7" sheetId="225" state="visible" r:id="rId225"/>
    <sheet xmlns:r="http://schemas.openxmlformats.org/officeDocument/2006/relationships" name="Condensed Financial Informati_8" sheetId="226" state="visible" r:id="rId226"/>
    <sheet xmlns:r="http://schemas.openxmlformats.org/officeDocument/2006/relationships" name="Condensed Financial Informati_9" sheetId="227" state="visible" r:id="rId227"/>
    <sheet xmlns:r="http://schemas.openxmlformats.org/officeDocument/2006/relationships" name="Condensed Financial Informat_10" sheetId="228" state="visible" r:id="rId228"/>
    <sheet xmlns:r="http://schemas.openxmlformats.org/officeDocument/2006/relationships" name="Consolidated Supplementary In_2" sheetId="229" state="visible" r:id="rId229"/>
    <sheet xmlns:r="http://schemas.openxmlformats.org/officeDocument/2006/relationships" name="Consolidated Supplementary In_3" sheetId="230" state="visible" r:id="rId230"/>
    <sheet xmlns:r="http://schemas.openxmlformats.org/officeDocument/2006/relationships" name="Consolidated Reinsurance (Conso" sheetId="231" state="visible" r:id="rId231"/>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_);(#,##0.0)"/>
    <numFmt numFmtId="171" formatCode="#,##0.0000_);(#,##0.0000)"/>
    <numFmt numFmtId="172" formatCode="#,##0.000%_);(#,##0.000%)"/>
    <numFmt numFmtId="173" formatCode="_(&quot;£ &quot;#,##0_);_(&quot;£ &quot;(#,##0)"/>
    <numFmt numFmtId="174" formatCode="_(&quot;¥ &quot;#,##0.0_);_(&quot;¥ &quot;(#,##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styles" Target="styles.xml" Id="rId232"/><Relationship Type="http://schemas.openxmlformats.org/officeDocument/2006/relationships/theme" Target="theme/theme1.xml" Id="rId2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3,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Registrant Name</t>
        </is>
      </c>
      <c r="B5" s="4" t="inlineStr">
        <is>
          <t>MetLife, Inc.</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787</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3-4075851</t>
        </is>
      </c>
      <c r="C11" s="4" t="inlineStr">
        <is>
          <t xml:space="preserve"> </t>
        </is>
      </c>
      <c r="D11" s="4" t="inlineStr">
        <is>
          <t xml:space="preserve"> </t>
        </is>
      </c>
    </row>
    <row r="12">
      <c r="A12" s="4" t="inlineStr">
        <is>
          <t>Entity Address, Address Line One</t>
        </is>
      </c>
      <c r="B12" s="4" t="inlineStr">
        <is>
          <t>200 Park Avenue,</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166-0188</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578-95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Central Index Key</t>
        </is>
      </c>
      <c r="B25" s="4" t="inlineStr">
        <is>
          <t>0001099219</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681228028</v>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Document Fiscal Year Focus</t>
        </is>
      </c>
      <c r="B30" s="4" t="inlineStr">
        <is>
          <t>2024</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49.4</v>
      </c>
    </row>
    <row r="34">
      <c r="A34" s="4" t="inlineStr">
        <is>
          <t>Documents Incorporated by Reference [Text Block]</t>
        </is>
      </c>
      <c r="B34" s="4" t="inlineStr">
        <is>
          <t>DOCUMENTS INCORPORATED BY REFERENCE Part III of this Form 10-K incorporates by reference certain information from the registrant’s definitive proxy statement for the Annual Meeting of Shareholders to be held on June 17, 2025, to be filed by the registrant with the Securities and Exchange Commission pursuant to Regulation 14A not later than 120 days after the year ended December 31, 2024.</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t>
        </is>
      </c>
      <c r="C38" s="4" t="inlineStr">
        <is>
          <t xml:space="preserve"> </t>
        </is>
      </c>
      <c r="D38" s="4" t="inlineStr">
        <is>
          <t xml:space="preserve"> </t>
        </is>
      </c>
    </row>
    <row r="39">
      <c r="A39" s="4" t="inlineStr">
        <is>
          <t>Trading Symbol</t>
        </is>
      </c>
      <c r="B39" s="4" t="inlineStr">
        <is>
          <t>MET</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Floating Rate Non-Cumulative Preferred Stock, Series A, par value $0.01</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Floating Rate Non-Cumulative Preferred Stock, Series A, par value $0.01</t>
        </is>
      </c>
      <c r="C43" s="4" t="inlineStr">
        <is>
          <t xml:space="preserve"> </t>
        </is>
      </c>
      <c r="D43" s="4" t="inlineStr">
        <is>
          <t xml:space="preserve"> </t>
        </is>
      </c>
    </row>
    <row r="44">
      <c r="A44" s="4" t="inlineStr">
        <is>
          <t>Trading Symbol</t>
        </is>
      </c>
      <c r="B44" s="4" t="inlineStr">
        <is>
          <t>MET PR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Depositary Shares, each representing a 1/1,000th interest in a share of 5.625% Non-Cumulative Preferred Stock, Series E</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Depositary Shares, each representing a 1/1,000th interest in a share of 5.625% Non-Cumulative Preferred Stock, Series E</t>
        </is>
      </c>
      <c r="C48" s="4" t="inlineStr">
        <is>
          <t xml:space="preserve"> </t>
        </is>
      </c>
      <c r="D48" s="4" t="inlineStr">
        <is>
          <t xml:space="preserve"> </t>
        </is>
      </c>
    </row>
    <row r="49">
      <c r="A49" s="4" t="inlineStr">
        <is>
          <t>Trading Symbol</t>
        </is>
      </c>
      <c r="B49" s="4" t="inlineStr">
        <is>
          <t>MET PRE</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Depositary Shares, each representing a 1/1,000th interest in a share of 4.75% Non-Cumulative Preferred Stock, Series F</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Depositary Shares, each representing a 1/1,000th interest in a share of 4.75% Non-Cumulative Preferred Stock, Series F</t>
        </is>
      </c>
      <c r="C53" s="4" t="inlineStr">
        <is>
          <t xml:space="preserve"> </t>
        </is>
      </c>
      <c r="D53" s="4" t="inlineStr">
        <is>
          <t xml:space="preserve"> </t>
        </is>
      </c>
    </row>
    <row r="54">
      <c r="A54" s="4" t="inlineStr">
        <is>
          <t>Trading Symbol</t>
        </is>
      </c>
      <c r="B54" s="4" t="inlineStr">
        <is>
          <t>MET PRF</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5.875% Fixed-to-Floating Rate Non-Cumulative Preferred Stock, Series D, par value $0.01</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Title of 12(g) Security</t>
        </is>
      </c>
      <c r="B58" s="4" t="inlineStr">
        <is>
          <t>5.875% Fixed-to-Floating Rate Non-Cumulative Preferred Stock, Series D, par value $0.01</t>
        </is>
      </c>
      <c r="C58" s="4" t="inlineStr">
        <is>
          <t xml:space="preserve"> </t>
        </is>
      </c>
      <c r="D58" s="4" t="inlineStr">
        <is>
          <t xml:space="preserve"> </t>
        </is>
      </c>
    </row>
    <row r="59">
      <c r="A59" s="4" t="inlineStr">
        <is>
          <t>3.850% Fixed Rate Reset Non-Cumulative Preferred Stock, Series G, par value $0.01</t>
        </is>
      </c>
      <c r="B59" s="4" t="inlineStr">
        <is>
          <t xml:space="preserve"> </t>
        </is>
      </c>
      <c r="C59" s="4" t="inlineStr">
        <is>
          <t xml:space="preserve"> </t>
        </is>
      </c>
      <c r="D59" s="4" t="inlineStr">
        <is>
          <t xml:space="preserve"> </t>
        </is>
      </c>
    </row>
    <row r="60">
      <c r="A60" s="3" t="inlineStr">
        <is>
          <t>Entity Information [Line Items]</t>
        </is>
      </c>
      <c r="B60" s="4" t="inlineStr">
        <is>
          <t xml:space="preserve"> </t>
        </is>
      </c>
      <c r="C60" s="4" t="inlineStr">
        <is>
          <t xml:space="preserve"> </t>
        </is>
      </c>
      <c r="D60" s="4" t="inlineStr">
        <is>
          <t xml:space="preserve"> </t>
        </is>
      </c>
    </row>
    <row r="61">
      <c r="A61" s="4" t="inlineStr">
        <is>
          <t>Title of 12(g) Security</t>
        </is>
      </c>
      <c r="B61" s="4" t="inlineStr">
        <is>
          <t>3.850% Fixed Rate Reset Non-Cumulative Preferred Stock, Series G, par value $0.01</t>
        </is>
      </c>
      <c r="C61" s="4" t="inlineStr">
        <is>
          <t xml:space="preserve"> </t>
        </is>
      </c>
      <c r="D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1. Business, Basis of Presentation and Summary of Significant Accounting Policies Business “MetLife” and the “Company” refer to MetLife, Inc., a Delaware corporation incorporated in 1999, its subsidiaries and affiliates. MetLife is one of the world’s leading financial services companies, providing insurance, annuities, employee benefits and asset management. MetLife is organized into six segments: Group Benefits; Retirement and Income Solutions (“RIS”); Asia; Latin America; Europe, the Middle East and Africa (“EMEA”); and MetLife Holdings. In addition, the Company reports certain of its results of operations in Corporate &amp; Other. See Note 2 for further information on the Company’s segments and Corporate &amp; Other.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Consolidation The accompanying consolidated financial statements include the accounts of MetLife, Inc. and its subsidiaries, as well as partnerships and joint ventures in which the Company has a controlling financial interest, and variable interest entities (“VIEs”) for which the Company is the primary beneficiary. Intercompany accounts and transactions are eliminated. The Company uses either the equity method of accounting or the fair value option (“FVO”) for its investments in real estate joint ventures (“REJV”) and other limited partnership interests (“OLPI”)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Held-for-Sale The Company classifies a business as held-for-sale when management has approved or received approval to sell the business, the sale is probable to occur during the next 12 months at a price that is reasonable in relation to its current estimated fair value and certain other specified criteria are met. The business classified as held-for-sale is recorded at the lower of the carrying value and estimated fair value, less cost to sell. If the carrying value of the business exceeds its estimated fair value, less cost to sell, a loss is recognized and reported in net investment gains (losses). If the estimated fair value subsequently increases prior to sale, a gain is recognized and reported in net investment gains (losses) but will not exceed the losses recognized since the business was classified as held-for-sale. Assets and liabilities related to the business classified as held-for-sale are separately reported in the Company's consolidated balance sheets in the period in which the business first meets all the criteria to be classified as held-for-sale and in each reporting period thereafter until sold. See Note 3. If a component of the Company has either been disposed of or is classified as held-for-sale and represents a strategic shift that has or will have a major effect on the Company’s operations and financial results, the results of the component are reported in discontinued operations. Separate Accounts Separate accounts are established in conformity with insurance laws. Generally, the assets of the separate accounts cannot be used to settle the liabilities that arise from any other business of the Company. Separate account assets are subject to general account claims only to the extent the value of such assets exceeds the separate account liabilities. The Company separately reports, as separate account assets and liabilities, investments held in separate accounts and corresponding policyholder liabilities of the same amount if all of the following criteria are met: • such separate accounts are legally recognized; • assets supporting the contract liabilities are legally insulated from the Company’s general account liabilities; • investment objectives are directed by the contractholder; and • all investment performance, net of contract fees and assessments, is passed through to the contractholder. The Company reports separate account assets at their fair value which is based on the estimated fair values of the underlying assets comprising the individual separate account portfolios. Investment performance (including investment income, net investment gains (losses) and changes in unrealized gains (losses)) and the corresponding amounts credited to contractholders of such separate accounts are offset within the same line on the statements of operations. Separate accounts credited with a contractual investment return are not reported as separate account assets and liabilities and are combined on a line-by-line basis with the Company’s general account assets, liabilities, revenues and expenses and the accounting for these investments is consistent with the methodologies described herein for similar financial instruments held within the general account. Unit-linked separate account investments that are directed by contractholders but do not meet one or more of the other above criteria are included in contractholder-directed equity securities with the corresponding liability included in policyholder account balances (“PABs”) on the balance sheets. Investment performance is reported within net investment income and a corresponding amount reported as interest credited to PABs in the statements of operations. The Company’s revenues reflect fees charged to the separate accounts, including mortality charges, risk charges, policy administration fees, investment management fees and surrender charges. Such fees are included in universal life and investment-type product policy fees on the statements of operations. Summary of Significant Accounting Policies The following table presents the Company’s significant accounting policies with cross-references to the notes which provide additional information on such policies. Accounting Policy Note Future Policy Benefit Liabilities 4 Policyholder Account Balances 5 Market Risk Benefits 6 Deferred Policy Acquisition Costs, Value of Business Acquired, Unearned Revenue and Other Intangibles 8 Reinsurance 9 Investments 11 Derivatives 12 Fair Value 13 Goodwill 15 Employee Benefit Plans 21 Income Tax 22 Litigation Contingencies 24 Future Policy Benefit Liabilities Traditional Non-participating and Limited-payment Long-duration products The Company establishes future policy benefit liabilities (“FPBs”) for amounts payable under traditional non-participating and limited-payment long-duration insurance and reinsurance policies which include, but are not limited to most whole and term life &amp; endowment products, accident &amp; health, fixed annuities, pension risk transfers, structured settlements, institutional income annuities and long-term care products. Effective January 1, 2023, the Company adopted an accounting pronouncement related to targeted improvements to the accounting for long-duration contracts (“LDTI”) with a January 1, 2021 transition date (the “LDTI Transition Date”). Generally, amounts are payable over an extended period of time and the related liabilities are calculated as the present value of future expected benefits and claim settlement expenses to be paid, reduced by the present value of future expected net premiums. FPBs are measured as cohorts (e.g., groups of long-duration contracts), with the exception of pension risk transfers and longevity reinsurance solutions contracts, each of which is generally considered its own cohort. Contracts from different subsidiaries or branches, issue years, benefit currencies and product types are not grouped together in the same cohort. Such liabilities are established based on methods and underlying assumptions in accordance with GAAP and applicable actuarial standards. A net premium ratio (“NPR”) approach is utilized, where net premiums (i.e., the portion of gross premiums required to fund expected insurance benefits and claim settlement expenses) are accrued each period as FPBs. The NPR used to accrue the FPB in each period is determined by using the historical and present value of expected future benefits and claim settlement expenses for the cohort divided by the historical and present value of expected future gross premiums for the cohort. Cash flow assumptions are incorporated into the calculation of a cohort's NPR and FPB reserve. These assumptions are used to project the amount and timing of expected benefits and claim settlement expenses to be paid and the expected amount of premiums to be collected for a cohort. The principal inputs and assumptions used in the establishment of FPBs are actual premiums, actual benefits, in-force policies, and best estimate cash flow assumptions to project future premium and benefit amounts. The Company’s primary best estimate cash flow assumptions include expectations related to mortality, morbidity, termination, claim settlement expense, policy lapse, renewal, retirement, disability incidence, disability terminations, inflation and other contingent events as appropriate to the respective product type and geographical area. Generally, the NPR and FPB reserve are updated retrospectively on a quarterly basis for actual experience and at least once a year for any changes in future cash flow assumptions, except for claim settlement expenses, for which the Company has elected to lock in assumptions at the LDTI Transition Date or inception (for contracts sold after the LDTI Transition Date), as allowed by LDTI. The resulting remeasurement (gain) loss is recorded through net income and reflects the impact of the change in the NPR based on experience at the end of the quarter applied to the cumulative premiums received from the inception of the cohort (or from the LDTI Transition Date for contracts issued prior to the LDTI Transition Date) to the beginning of the quarter. The total contractual profit pattern is recognized over the expected life of the cohort by retrospectively updating the NPR. If net premiums exceed gross premiums (i.e., expected benefits exceed expected gross premiums), the FPB is increased, and a corresponding adjustment is recognized immediately in net income. The change in FPB reflected in the statement of operations is calculated using a locked-in discount rate. For products issued prior to the LDTI Transition Date, a cohort level locked-in discount rate was developed that reflected the interest accretion rates that were locked in at inception of the underlying contracts (unless there was a historical premium deficiency event that resulted in updating the interest accretion rate prior to the LDTI Transition Date), or the acquisition date for contracts acquired through an assumed in-force reinsurance transaction or a business combination. For contracts issued subsequent to the LDTI Transition Date, the upper-medium grade discount rate used for interest accretion is locked-in for the cohort and represents the original upper-medium grade discount rate at the issue date of the underlying contracts. The FPB for all cohorts is remeasured to a current upper-medium grade discount rate at each reporting date through other comprehensive income (loss) (“OCI”). The Company generally interprets the upper-medium grade discount rate to be a rate comparable to that of a corporate single A rate that reflects the duration characteristics of the liability. The upper-medium grade discount rate is determined by using observable market data, including published upper-medium grade discount curves. In situations where market data for an upper-medium grade discount curve is not available (e.g., in certain foreign jurisdictions), spreads are applied to adjust the available observable market data to an upper-medium grade discount curve. The last liquid point on the upper-medium grade discount curve for each jurisdiction grades to an ultimate forward rate, which is derived using assumptions of economic growth, inflation, and a long-term upper-medium grade spread. The table below summarizes the market data and spreads applied to determine the upper-medium grade discount rate for products issued in key jurisdictions that are included in the disaggregated rollforwards in Note 4. Disaggregated rollforwards Jurisdiction Observable base curve Spread applied to derive upper-medium grade discount rate RIS Annuities, MetLife Holdings Long-term Care United States Single A curve No spread applied as there is an observable single A base discount curve. Asia - Whole and Term Life &amp; Endowments, Asia - Accident &amp; Health Japan Japanese government bond yield A spread is applied based on local corporate bonds whose credit is deemed to approximate single A bonds. The spread is based on weighted average bond yields up to 10 years and held flat for years 10 to 30. Korea Korean government bond yield A spread is applied based on local corporate bonds whose credit is deemed to approximate single A bonds. The spread is based on weighted average bond yields up to five years and held flat for years five to 30. Latin America Fixed Annuities Chile Chilean government bond yield A blended spread is applied based on local corporate bonds whose credit is deemed to approximate single A bonds. The spread is based on weighted average bond yields up to 10 years and held flat for years 10 to 25. Mexico Mexican government bond yield There are few public corporate bonds denominated in Mexican pesos with a credit rating higher than sovereign bonds. Therefore, a spread is applied based on local corporate bond yields to approximate a single A equivalent bond. For limited-payment long-duration contracts, the collection of premiums does not represent the completion of the earnings process, therefore, any gross premiums received in excess of net premiums is deferred and amortized as a deferred profit liability (“DPL”). The DPL is presented within FPBs and is amortized in proportion to either the present value of expected benefit payments or insurance in-force of each cohort to ensure that profits are recognized over the life of the underlying policies in that cohort, regardless of when premiums are received. This amortization of the DPL is recorded through net income within policyholder benefits and claims. Consistent with the Company’s measurement of traditional long-duration products, management also recognizes an FPB reserve for limited-payment contracts that is representative of the difference between the present value of expected future benefits and the present value of expected future net premiums, subject to retrospective remeasurement through net income and OCI, as described above. The DPL is also subject to retrospective remeasurement through net income, however, it is not remeasured for changes in discount rates. When a cohort’s present value of future net premiums exceeds the present value of future benefits, a “flooring” adjustment is required. The flooring adjustment ensures that the liability for future policy benefits for each cohort is not less than zero, and is reported in net income or OCI, depending on whether the flooring relates to the FPBs discounted at the locked-in discount rate versus the current upper-medium grade discount rate, respectively. Traditional Participating Products The Company establishes FPBs for traditional participating contracts in the U.S., which include whole and term life participating contracts in both the open and closed block using a net premium approach, similar to traditional non-participating contracts. However, for participating contracts, the discount rate and actuarial assumptions are locked-in at inception, include a provision for adverse deviation, and all changes in the associated FPBs are reported within policyholder benefits and claims. See Note 10 for additional information on the closed block. For traditional participating contracts, the Company reviews its estimates of actuarial liabilities for future benefits and compares them with current best estimate assumptions. The Company revises estimates, to increase FPBs, if the Company determines that the liabilities previously established for future benefit payments less future expected net premiums in the aggregate for this line of business prove inadequate. Additional Insurance Liabilities Liabilities for universal, variable universal, and variable life policies with secondary guarantees (“ULSG”) and paid-up guarantees are determined by estimating the expected value of death benefits payable when the account balance is projected to be zero and recognizing those benefits ratably over the life of the contract based on total expected assessments. The additional insurance liabilities are updated retrospectively on a quarterly basis for actual experience and at least once a year for any changes in future cash flow assumptions. The assumptions used in estimating the secondary and paid-up guarantee liabilities are investment income, mortality, lapse, and premium payment pattern and persistency. The assumptions of investment performance and volatility for variable products are consistent with historical experience of appropriate underlying equity indices, such as the Standard &amp; Poor’s Global Ratings (“S&amp;P”) 500 Index. The benefits used in calculating the liabilities are based on the average benefits payable over a range of scenarios. The resulting adjustments are recorded as policyholder liability remeasurement (gains) losses in the statement of operations reflecting the impact on the change in the ratio of benefits payable to total assessments over the life of the contract based on experience at the end of the quarter applied to the cumulative assessments received as of the beginning of the quarter. For annuitization benefits, future benefits expected to be paid during the annuitization phase are discounted using an upper-medium grade discount rate to determine the excess benefit upon annuitization. The discount rate is not locked in for expected annuitization benefits, and is required to be updated quarterly, consistent with other components of the annuitization benefit cash flows. Changes in the discount rate applied to the future annuitization payments are reflected in policyholder benefits and claims within the statement of operations. Premium Deficiency Reserves Premium deficiency reserves may be established for short-duration contracts to provide for expected future losses and certain expenses that exceed unearned premium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For universal life-type and certain participating contracts, a premium deficiency reserve may be established when existing contract liabilities, together with the present value of future fees and/or premiums, are not sufficient to cover the present value of future benefits and settlement costs. Anticipated investment income is also considered in the calculations of premium deficiency reserves for short-duration contracts, as well as universal life-type and certain participating contracts. Policyholder Account Balances PABs represent the amount held by the Company on behalf of the policyholder at each reporting date. This amount includes deposits received from the policyholder, interest credited to the policyholder’s account balance, net of charges assessed against the account balance and any policyholder withdrawals. This balance also includes liabilities for structured settlement and institutional income annuities, and certain other contracts, that do not contain significant insurance risk, as well as the estimated fair value of embedded derivatives associated with indexed annuity products. Market Risk Benefits As defined by LDTI, market risk benefits (“MRBs”) are contracts or contract features that guarantee benefits, such as guaranteed minimum benefits, in addition to an account balance, which expose insurance companies to other than nominal capital market risk (e.g., equity price, interest rate, and/or foreign currency exchange risk) and protect the contractholder from the same risk. These contracts and contract features were generally recorded as embedded derivatives or additional insurance liabilities prior to the LDTI Transition Date. Certain contracts may have multiple contract features or guarantees. In these cases, each feature is separately evaluated to determine whether it meets the definition of an MRB at contract inception. If a contract includes multiple benefits that meet the definition of an MRB, those benefits are aggregated and measured as a single compound MRB. All identified MRBs are required to be measured at estimated fair value, whether the contract or contract feature represents a direct, assumed or ceded capital market risk. All MRBs in an asset position are aggregated and presented as an asset, and all MRBs in a liability position are aggregated and presented as a liability. Changes in the estimated fair value of MRBs are recognized in net income, except for the portion of the fair value change attributable to the change in nonperformance risk of the Company which is recorded as a separate component of OCI. The Company generally uses an attributed fee approach to value MRBs, where the attributed fee is determined at contract inception by estimating the fair value of expected future benefits and the expected future fees. The attributed fee percentage is the portion of the expected future fees due from contractholders deemed necessary at contract inception to fund all future expected benefits. This typically results in a zero fair value for the MRB at inception. The estimated fair value of the expected future benefits is estimated using a stochastically-generated set of risk-neutral scenarios. Once calculated, the attributed fee percentage is fixed and does not change over the life of the contract. All fees due from contractholders (or payable to reinsurers in the case of ceded MRBs) in excess of the attributed fees are reported in universal life and investment-type product policy fees. Other Policy-Related Balances Other policy-related balances include policy and contract claims, premiums received in advance, unearned revenue (“UREV”) liabilities, obligations assumed under structured settlement assignments, policyholder dividends due and unpaid, policyholder dividends left on deposit and negative value of business acquired (“VOBA”). The liability for policy and contract claims generally relates to incurred but not reported (“IBNR”) death, disability, dental and vision claims. In addition, generally included in other policy-related balances are claims which have been reported but not yet settled for death, disability, dental and vision. The liability for these claims is based on the Company’s estimated ultimate cost of settling all claims. The Company derives estimates for the development of IBNR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Company accounts for the prepayment of premiums on its individual life, group life and health contracts as premiums received in advance. These amounts are then recognized in premiums when due. The UREV liability relates to universal life and investment-type products and represents policy charges for services to be provided in future periods. The charges are deferred as UREV and amortized on a basis consistent with the methodologies and assumptions used for amortizing deferred policy acquisition costs (“DAC”) for the related contracts. Changes in the UREV liability for each period (representing deferrals less amortization) are reported in universal life and investment-type product policy fees. See “— Deferred Policy Acquisition Costs, Value of Business Acquired and Other Intangibles” for a discussion of negative VOBA. Recognition of Insurance Revenues and Deposits Premiums related to long-duration whole and term life &amp; endowment products, individual accident &amp; health, disability, individual and group fixed annuities (including pension risk transfers, certain structured settlements, and certain income annuities), long-term care and participating product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s a DPL and recognized into earnings in a constant relationship to insurance in-force or, for annuities, the present value of expected future policy benefit payments. Premiums related to short-duration group term life, dental, disability, accident &amp; health, vision and credit insurance contracts are recognized on a pro rata basis over the applicable contract term. Unearned premiums, representing the portion of premium written related to the unexpired coverage, are reflected as liabilities until earned. Deposits related to universal life and investment-type products are credited to PABs. Revenues from such contracts consist of fees for mortality, policy administration and surrender charges and are recorded in universal life and investment-type product policy fees in the period in which services are provided. All fees due from contractholders (or payable to reinsurers in the case of ceded MRBs) in excess of the attributed fees on contracts with MRBs are reported in universal life and investment-type product policy fees. Amounts that are charged to earnings include interest credited and benefit claims incurred in excess of related PABs. All revenues and expenses are presented net of ceded reinsurance, as applicable. 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 other essential direct costs that would not have been incurred had a policy not been acquired or renewed; and • the costs of direct-response advertising, the primary purpose of which is to elicit sales to customers who could be shown to have responded specifically to the advertising and that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VOBA is subject to periodic recoverability testing for traditional life and limited-payment contracts, as well as universal life type contracts. DAC and VOBA for most long-duration products are amortized on a constant-level basis that approximates straight-line amortization on an individual contract basis. The DAC and VOBA related to RIS annuities are amortized over expected benefit payments, and for all other long-duration products are generally amortized in proportion to policy count. For short-duration products, DAC and VOBA are amortized in proportion to actual and expected future earned premiums. DAC and VOBA are aggregated on the financial statements for reporting purposes. Amortization of DAC and VOBA is included in other expenses. 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ies and assumptions used to amortize DAC for the related contracts. The amortization of deferred sales inducements (“DSI”) is included in policyholder benefits and claims. DSI assets were $155 million and $146 million at December 31, 2024 and 2023, respectively. 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the assets’ useful lives ranging from nine For certain acquired blocks of business, the estimated fair value of the in-force contract obligations exceeded the book value of assumed in-force insurance policy liabilities, resulting in negative VOBA, which is presented separately from VOBA as an additional insurance liability included in other policy-related balances. The estimated fair value of the in-force contract obligations is based on projections by each block of business. Negative VOBA is amortized on a basis consistent with the methodologies and assumptions used for amortizing DAC for the related contracts. Such amortization is recorded as an offset in other expenses.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net consideration paid (received), and the liabilities ceded (assumed) related to the underlying reinsured contracts is generally considered the net cost of reinsurance at the inception of the reinsurance agreement. The net cost of reinsurance is amortized on a basis consistent with the methodologies and assumptions used for amortizing DAC related to the underlying reinsured contracts. Subsequent accounting for in-force blocks and new business ass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Value of Business Acquired, Unearned Revenue and Other Intangibles (VODA and VOCRA) (Details) - USD ($) $ in Million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Balance at January 1,</t>
        </is>
      </c>
      <c r="B4" s="7" t="n">
        <v>794</v>
      </c>
      <c r="C4" s="7" t="n">
        <v>876</v>
      </c>
      <c r="D4" s="7" t="n">
        <v>972</v>
      </c>
    </row>
    <row r="5">
      <c r="A5" s="4" t="inlineStr">
        <is>
          <t>Amortization</t>
        </is>
      </c>
      <c r="B5" s="5" t="n">
        <v>-85</v>
      </c>
      <c r="C5" s="5" t="n">
        <v>-88</v>
      </c>
      <c r="D5" s="5" t="n">
        <v>-92</v>
      </c>
    </row>
    <row r="6">
      <c r="A6" s="4" t="inlineStr">
        <is>
          <t>Effect of foreign currency translation and other</t>
        </is>
      </c>
      <c r="B6" s="5" t="n">
        <v>1</v>
      </c>
      <c r="C6" s="5" t="n">
        <v>6</v>
      </c>
      <c r="D6" s="5" t="n">
        <v>-4</v>
      </c>
    </row>
    <row r="7">
      <c r="A7" s="4" t="inlineStr">
        <is>
          <t>Balance at December 31,</t>
        </is>
      </c>
      <c r="B7" s="5" t="n">
        <v>710</v>
      </c>
      <c r="C7" s="5" t="n">
        <v>794</v>
      </c>
      <c r="D7" s="5" t="n">
        <v>876</v>
      </c>
    </row>
    <row r="8">
      <c r="A8" s="4" t="inlineStr">
        <is>
          <t>Accumulated amortization</t>
        </is>
      </c>
      <c r="B8" s="7" t="n">
        <v>840</v>
      </c>
      <c r="C8" s="7" t="n">
        <v>755</v>
      </c>
      <c r="D8" s="7" t="n">
        <v>66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Value of Business Acquired, Unearned Revenue and Other Intangibles (Negative VOBA) (Details) - USD ($) $ in Millions</t>
        </is>
      </c>
      <c r="B1" s="2" t="inlineStr">
        <is>
          <t>12 Months Ended</t>
        </is>
      </c>
    </row>
    <row r="2">
      <c r="B2" s="2" t="inlineStr">
        <is>
          <t>Dec. 31, 2024</t>
        </is>
      </c>
      <c r="C2" s="2" t="inlineStr">
        <is>
          <t>Dec. 31, 2023</t>
        </is>
      </c>
      <c r="D2" s="2" t="inlineStr">
        <is>
          <t>Dec. 31, 2022</t>
        </is>
      </c>
    </row>
    <row r="3">
      <c r="A3" s="3" t="inlineStr">
        <is>
          <t>Finite Lived Intangible Liabilities</t>
        </is>
      </c>
      <c r="B3" s="4" t="inlineStr">
        <is>
          <t xml:space="preserve"> </t>
        </is>
      </c>
      <c r="C3" s="4" t="inlineStr">
        <is>
          <t xml:space="preserve"> </t>
        </is>
      </c>
      <c r="D3" s="4" t="inlineStr">
        <is>
          <t xml:space="preserve"> </t>
        </is>
      </c>
    </row>
    <row r="4">
      <c r="A4" s="4" t="inlineStr">
        <is>
          <t>Balance at January 1,</t>
        </is>
      </c>
      <c r="B4" s="7" t="n">
        <v>427</v>
      </c>
      <c r="C4" s="7" t="n">
        <v>473</v>
      </c>
      <c r="D4" s="7" t="n">
        <v>557</v>
      </c>
    </row>
    <row r="5">
      <c r="A5" s="4" t="inlineStr">
        <is>
          <t>Amortization</t>
        </is>
      </c>
      <c r="B5" s="5" t="n">
        <v>-25</v>
      </c>
      <c r="C5" s="5" t="n">
        <v>-26</v>
      </c>
      <c r="D5" s="5" t="n">
        <v>-29</v>
      </c>
    </row>
    <row r="6">
      <c r="A6" s="4" t="inlineStr">
        <is>
          <t>Effect of foreign currency translation and other</t>
        </is>
      </c>
      <c r="B6" s="5" t="n">
        <v>-33</v>
      </c>
      <c r="C6" s="5" t="n">
        <v>-20</v>
      </c>
      <c r="D6" s="5" t="n">
        <v>-55</v>
      </c>
    </row>
    <row r="7">
      <c r="A7" s="4" t="inlineStr">
        <is>
          <t>Balance at December 31,</t>
        </is>
      </c>
      <c r="B7" s="5" t="n">
        <v>369</v>
      </c>
      <c r="C7" s="5" t="n">
        <v>427</v>
      </c>
      <c r="D7" s="5" t="n">
        <v>473</v>
      </c>
    </row>
    <row r="8">
      <c r="A8" s="4" t="inlineStr">
        <is>
          <t>Accumulated amortization</t>
        </is>
      </c>
      <c r="B8" s="7" t="n">
        <v>3423</v>
      </c>
      <c r="C8" s="7" t="n">
        <v>3398</v>
      </c>
      <c r="D8" s="7" t="n">
        <v>337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ferred Policy Acquisition Costs, Value of Business Acquired, Unearned Revenue and Other Intangibles (Estimated Future Amortization) (Details) $ in Millions</t>
        </is>
      </c>
      <c r="B1" s="2" t="inlineStr">
        <is>
          <t>Dec. 31, 2024 USD ($)</t>
        </is>
      </c>
    </row>
    <row r="2">
      <c r="A2" s="3" t="inlineStr">
        <is>
          <t>Estimated future amortization expense allocated to other expenses for VOBA [Abstract]</t>
        </is>
      </c>
      <c r="B2" s="4" t="inlineStr">
        <is>
          <t xml:space="preserve"> </t>
        </is>
      </c>
    </row>
    <row r="3">
      <c r="A3" s="4" t="inlineStr">
        <is>
          <t>VOBA 2025</t>
        </is>
      </c>
      <c r="B3" s="7" t="n">
        <v>116</v>
      </c>
    </row>
    <row r="4">
      <c r="A4" s="4" t="inlineStr">
        <is>
          <t>VOBA 2026</t>
        </is>
      </c>
      <c r="B4" s="5" t="n">
        <v>109</v>
      </c>
    </row>
    <row r="5">
      <c r="A5" s="4" t="inlineStr">
        <is>
          <t>VOBA 2027</t>
        </is>
      </c>
      <c r="B5" s="5" t="n">
        <v>101</v>
      </c>
    </row>
    <row r="6">
      <c r="A6" s="4" t="inlineStr">
        <is>
          <t>VOBA 2028</t>
        </is>
      </c>
      <c r="B6" s="5" t="n">
        <v>93</v>
      </c>
    </row>
    <row r="7">
      <c r="A7" s="4" t="inlineStr">
        <is>
          <t>VOBA 2029</t>
        </is>
      </c>
      <c r="B7" s="5" t="n">
        <v>87</v>
      </c>
    </row>
    <row r="8">
      <c r="A8" s="3" t="inlineStr">
        <is>
          <t>Value of Distribution Agreements and Customer Relationships Acquired [Abstract]</t>
        </is>
      </c>
      <c r="B8" s="4" t="inlineStr">
        <is>
          <t xml:space="preserve"> </t>
        </is>
      </c>
    </row>
    <row r="9">
      <c r="A9" s="4" t="inlineStr">
        <is>
          <t>VODA and VOCRA 2025</t>
        </is>
      </c>
      <c r="B9" s="5" t="n">
        <v>81</v>
      </c>
    </row>
    <row r="10">
      <c r="A10" s="4" t="inlineStr">
        <is>
          <t>VODA and VOCRA 2026</t>
        </is>
      </c>
      <c r="B10" s="5" t="n">
        <v>80</v>
      </c>
    </row>
    <row r="11">
      <c r="A11" s="4" t="inlineStr">
        <is>
          <t>VODA and VOCRA 2027</t>
        </is>
      </c>
      <c r="B11" s="5" t="n">
        <v>78</v>
      </c>
    </row>
    <row r="12">
      <c r="A12" s="4" t="inlineStr">
        <is>
          <t>VODA and VOCRA 2028</t>
        </is>
      </c>
      <c r="B12" s="5" t="n">
        <v>75</v>
      </c>
    </row>
    <row r="13">
      <c r="A13" s="4" t="inlineStr">
        <is>
          <t>VODA and VOCRA 2029</t>
        </is>
      </c>
      <c r="B13" s="5" t="n">
        <v>73</v>
      </c>
    </row>
    <row r="14">
      <c r="A14" s="3" t="inlineStr">
        <is>
          <t>Negative Value of Business Acquired [Abstract]</t>
        </is>
      </c>
      <c r="B14" s="4" t="inlineStr">
        <is>
          <t xml:space="preserve"> </t>
        </is>
      </c>
    </row>
    <row r="15">
      <c r="A15" s="4" t="inlineStr">
        <is>
          <t>Negative VOBA 2025</t>
        </is>
      </c>
      <c r="B15" s="5" t="n">
        <v>-24</v>
      </c>
    </row>
    <row r="16">
      <c r="A16" s="4" t="inlineStr">
        <is>
          <t>Negative VOBA 2026</t>
        </is>
      </c>
      <c r="B16" s="5" t="n">
        <v>-23</v>
      </c>
    </row>
    <row r="17">
      <c r="A17" s="4" t="inlineStr">
        <is>
          <t>Negative VOBA 2027</t>
        </is>
      </c>
      <c r="B17" s="5" t="n">
        <v>-21</v>
      </c>
    </row>
    <row r="18">
      <c r="A18" s="4" t="inlineStr">
        <is>
          <t>Negative VOBA 2028</t>
        </is>
      </c>
      <c r="B18" s="5" t="n">
        <v>-20</v>
      </c>
    </row>
    <row r="19">
      <c r="A19" s="4" t="inlineStr">
        <is>
          <t>Negative VOBA 2029</t>
        </is>
      </c>
      <c r="B19" s="7" t="n">
        <v>-1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Value of Business Acquired, Unearned Revenue and Other Intangibles - Unearned Revenue (Details) - USD ($) $ in Millions</t>
        </is>
      </c>
      <c r="B1" s="2" t="inlineStr">
        <is>
          <t>12 Months Ended</t>
        </is>
      </c>
    </row>
    <row r="2">
      <c r="B2" s="2" t="inlineStr">
        <is>
          <t>Dec. 31, 2024</t>
        </is>
      </c>
      <c r="C2" s="2" t="inlineStr">
        <is>
          <t>Dec. 31, 2023</t>
        </is>
      </c>
      <c r="D2" s="2" t="inlineStr">
        <is>
          <t>Dec. 31, 2022</t>
        </is>
      </c>
    </row>
    <row r="3">
      <c r="A3" s="3" t="inlineStr">
        <is>
          <t>Unearned Revenue [Roll Forward]</t>
        </is>
      </c>
      <c r="B3" s="4" t="inlineStr">
        <is>
          <t xml:space="preserve"> </t>
        </is>
      </c>
      <c r="C3" s="4" t="inlineStr">
        <is>
          <t xml:space="preserve"> </t>
        </is>
      </c>
      <c r="D3" s="4" t="inlineStr">
        <is>
          <t xml:space="preserve"> </t>
        </is>
      </c>
    </row>
    <row r="4">
      <c r="A4" s="4" t="inlineStr">
        <is>
          <t>Deferred Revenue, Current, Beginning Balance</t>
        </is>
      </c>
      <c r="B4" s="7" t="n">
        <v>4537</v>
      </c>
      <c r="C4" s="7" t="n">
        <v>4106</v>
      </c>
      <c r="D4" s="7" t="n">
        <v>3625</v>
      </c>
    </row>
    <row r="5">
      <c r="A5" s="4" t="inlineStr">
        <is>
          <t>Deferrals</t>
        </is>
      </c>
      <c r="B5" s="5" t="n">
        <v>795</v>
      </c>
      <c r="C5" s="5" t="n">
        <v>959</v>
      </c>
      <c r="D5" s="5" t="n">
        <v>856</v>
      </c>
    </row>
    <row r="6">
      <c r="A6" s="4" t="inlineStr">
        <is>
          <t>Amortization</t>
        </is>
      </c>
      <c r="B6" s="5" t="n">
        <v>-422</v>
      </c>
      <c r="C6" s="5" t="n">
        <v>-385</v>
      </c>
      <c r="D6" s="5" t="n">
        <v>-343</v>
      </c>
    </row>
    <row r="7">
      <c r="A7" s="4" t="inlineStr">
        <is>
          <t>Effect of foreign currency translation and other - net</t>
        </is>
      </c>
      <c r="B7" s="5" t="n">
        <v>-275</v>
      </c>
      <c r="C7" s="5" t="n">
        <v>-143</v>
      </c>
      <c r="D7" s="5" t="n">
        <v>-32</v>
      </c>
    </row>
    <row r="8">
      <c r="A8" s="4" t="inlineStr">
        <is>
          <t>Deferred Revenue, Current, Ending Balance</t>
        </is>
      </c>
      <c r="B8" s="5" t="n">
        <v>4635</v>
      </c>
      <c r="C8" s="5" t="n">
        <v>4537</v>
      </c>
      <c r="D8" s="5" t="n">
        <v>4106</v>
      </c>
    </row>
    <row r="9">
      <c r="A9" s="4" t="inlineStr">
        <is>
          <t>RIS</t>
        </is>
      </c>
      <c r="B9" s="4" t="inlineStr">
        <is>
          <t xml:space="preserve"> </t>
        </is>
      </c>
      <c r="C9" s="4" t="inlineStr">
        <is>
          <t xml:space="preserve"> </t>
        </is>
      </c>
      <c r="D9" s="4" t="inlineStr">
        <is>
          <t xml:space="preserve"> </t>
        </is>
      </c>
    </row>
    <row r="10">
      <c r="A10" s="3" t="inlineStr">
        <is>
          <t>Unearned Revenue [Roll Forward]</t>
        </is>
      </c>
      <c r="B10" s="4" t="inlineStr">
        <is>
          <t xml:space="preserve"> </t>
        </is>
      </c>
      <c r="C10" s="4" t="inlineStr">
        <is>
          <t xml:space="preserve"> </t>
        </is>
      </c>
      <c r="D10" s="4" t="inlineStr">
        <is>
          <t xml:space="preserve"> </t>
        </is>
      </c>
    </row>
    <row r="11">
      <c r="A11" s="4" t="inlineStr">
        <is>
          <t>Deferred Revenue, Current, Beginning Balance</t>
        </is>
      </c>
      <c r="B11" s="5" t="n">
        <v>31</v>
      </c>
      <c r="C11" s="5" t="n">
        <v>36</v>
      </c>
      <c r="D11" s="5" t="n">
        <v>38</v>
      </c>
    </row>
    <row r="12">
      <c r="A12" s="4" t="inlineStr">
        <is>
          <t>Deferrals</t>
        </is>
      </c>
      <c r="B12" s="5" t="n">
        <v>2</v>
      </c>
      <c r="C12" s="5" t="n">
        <v>2</v>
      </c>
      <c r="D12" s="5" t="n">
        <v>5</v>
      </c>
    </row>
    <row r="13">
      <c r="A13" s="4" t="inlineStr">
        <is>
          <t>Amortization</t>
        </is>
      </c>
      <c r="B13" s="5" t="n">
        <v>-6</v>
      </c>
      <c r="C13" s="5" t="n">
        <v>-7</v>
      </c>
      <c r="D13" s="5" t="n">
        <v>-7</v>
      </c>
    </row>
    <row r="14">
      <c r="A14" s="4" t="inlineStr">
        <is>
          <t>Effect of foreign currency translation and other - net</t>
        </is>
      </c>
      <c r="B14" s="5" t="n">
        <v>0</v>
      </c>
      <c r="C14" s="5" t="n">
        <v>0</v>
      </c>
      <c r="D14" s="5" t="n">
        <v>0</v>
      </c>
    </row>
    <row r="15">
      <c r="A15" s="4" t="inlineStr">
        <is>
          <t>Deferred Revenue, Current, Ending Balance</t>
        </is>
      </c>
      <c r="B15" s="5" t="n">
        <v>27</v>
      </c>
      <c r="C15" s="5" t="n">
        <v>31</v>
      </c>
      <c r="D15" s="5" t="n">
        <v>36</v>
      </c>
    </row>
    <row r="16">
      <c r="A16" s="4" t="inlineStr">
        <is>
          <t>Asia</t>
        </is>
      </c>
      <c r="B16" s="4" t="inlineStr">
        <is>
          <t xml:space="preserve"> </t>
        </is>
      </c>
      <c r="C16" s="4" t="inlineStr">
        <is>
          <t xml:space="preserve"> </t>
        </is>
      </c>
      <c r="D16" s="4" t="inlineStr">
        <is>
          <t xml:space="preserve"> </t>
        </is>
      </c>
    </row>
    <row r="17">
      <c r="A17" s="3" t="inlineStr">
        <is>
          <t>Unearned Revenue [Roll Forward]</t>
        </is>
      </c>
      <c r="B17" s="4" t="inlineStr">
        <is>
          <t xml:space="preserve"> </t>
        </is>
      </c>
      <c r="C17" s="4" t="inlineStr">
        <is>
          <t xml:space="preserve"> </t>
        </is>
      </c>
      <c r="D17" s="4" t="inlineStr">
        <is>
          <t xml:space="preserve"> </t>
        </is>
      </c>
    </row>
    <row r="18">
      <c r="A18" s="4" t="inlineStr">
        <is>
          <t>Deferred Revenue, Current, Beginning Balance</t>
        </is>
      </c>
      <c r="B18" s="5" t="n">
        <v>2850</v>
      </c>
      <c r="C18" s="5" t="n">
        <v>2382</v>
      </c>
      <c r="D18" s="5" t="n">
        <v>2033</v>
      </c>
    </row>
    <row r="19">
      <c r="A19" s="4" t="inlineStr">
        <is>
          <t>Deferrals</t>
        </is>
      </c>
      <c r="B19" s="5" t="n">
        <v>534</v>
      </c>
      <c r="C19" s="5" t="n">
        <v>667</v>
      </c>
      <c r="D19" s="5" t="n">
        <v>546</v>
      </c>
    </row>
    <row r="20">
      <c r="A20" s="4" t="inlineStr">
        <is>
          <t>Amortization</t>
        </is>
      </c>
      <c r="B20" s="5" t="n">
        <v>-228</v>
      </c>
      <c r="C20" s="5" t="n">
        <v>-181</v>
      </c>
      <c r="D20" s="5" t="n">
        <v>-144</v>
      </c>
    </row>
    <row r="21">
      <c r="A21" s="4" t="inlineStr">
        <is>
          <t>Effect of foreign currency translation and other - net</t>
        </is>
      </c>
      <c r="B21" s="5" t="n">
        <v>-80</v>
      </c>
      <c r="C21" s="5" t="n">
        <v>-18</v>
      </c>
      <c r="D21" s="5" t="n">
        <v>-53</v>
      </c>
    </row>
    <row r="22">
      <c r="A22" s="4" t="inlineStr">
        <is>
          <t>Deferred Revenue, Current, Ending Balance</t>
        </is>
      </c>
      <c r="B22" s="5" t="n">
        <v>3076</v>
      </c>
      <c r="C22" s="5" t="n">
        <v>2850</v>
      </c>
      <c r="D22" s="5" t="n">
        <v>2382</v>
      </c>
    </row>
    <row r="23">
      <c r="A23" s="4" t="inlineStr">
        <is>
          <t>Latin America</t>
        </is>
      </c>
      <c r="B23" s="4" t="inlineStr">
        <is>
          <t xml:space="preserve"> </t>
        </is>
      </c>
      <c r="C23" s="4" t="inlineStr">
        <is>
          <t xml:space="preserve"> </t>
        </is>
      </c>
      <c r="D23" s="4" t="inlineStr">
        <is>
          <t xml:space="preserve"> </t>
        </is>
      </c>
    </row>
    <row r="24">
      <c r="A24" s="3" t="inlineStr">
        <is>
          <t>Unearned Revenue [Roll Forward]</t>
        </is>
      </c>
      <c r="B24" s="4" t="inlineStr">
        <is>
          <t xml:space="preserve"> </t>
        </is>
      </c>
      <c r="C24" s="4" t="inlineStr">
        <is>
          <t xml:space="preserve"> </t>
        </is>
      </c>
      <c r="D24" s="4" t="inlineStr">
        <is>
          <t xml:space="preserve"> </t>
        </is>
      </c>
    </row>
    <row r="25">
      <c r="A25" s="4" t="inlineStr">
        <is>
          <t>Deferred Revenue, Current, Beginning Balance</t>
        </is>
      </c>
      <c r="B25" s="5" t="n">
        <v>989</v>
      </c>
      <c r="C25" s="5" t="n">
        <v>848</v>
      </c>
      <c r="D25" s="5" t="n">
        <v>795</v>
      </c>
    </row>
    <row r="26">
      <c r="A26" s="4" t="inlineStr">
        <is>
          <t>Deferrals</t>
        </is>
      </c>
      <c r="B26" s="5" t="n">
        <v>146</v>
      </c>
      <c r="C26" s="5" t="n">
        <v>147</v>
      </c>
      <c r="D26" s="5" t="n">
        <v>134</v>
      </c>
    </row>
    <row r="27">
      <c r="A27" s="4" t="inlineStr">
        <is>
          <t>Amortization</t>
        </is>
      </c>
      <c r="B27" s="5" t="n">
        <v>-115</v>
      </c>
      <c r="C27" s="5" t="n">
        <v>-116</v>
      </c>
      <c r="D27" s="5" t="n">
        <v>-116</v>
      </c>
    </row>
    <row r="28">
      <c r="A28" s="4" t="inlineStr">
        <is>
          <t>Effect of foreign currency translation and other - net</t>
        </is>
      </c>
      <c r="B28" s="5" t="n">
        <v>-179</v>
      </c>
      <c r="C28" s="5" t="n">
        <v>110</v>
      </c>
      <c r="D28" s="5" t="n">
        <v>35</v>
      </c>
    </row>
    <row r="29">
      <c r="A29" s="4" t="inlineStr">
        <is>
          <t>Deferred Revenue, Current, Ending Balance</t>
        </is>
      </c>
      <c r="B29" s="5" t="n">
        <v>841</v>
      </c>
      <c r="C29" s="5" t="n">
        <v>989</v>
      </c>
      <c r="D29" s="5" t="n">
        <v>848</v>
      </c>
    </row>
    <row r="30">
      <c r="A30" s="4" t="inlineStr">
        <is>
          <t>EMEA</t>
        </is>
      </c>
      <c r="B30" s="4" t="inlineStr">
        <is>
          <t xml:space="preserve"> </t>
        </is>
      </c>
      <c r="C30" s="4" t="inlineStr">
        <is>
          <t xml:space="preserve"> </t>
        </is>
      </c>
      <c r="D30" s="4" t="inlineStr">
        <is>
          <t xml:space="preserve"> </t>
        </is>
      </c>
    </row>
    <row r="31">
      <c r="A31" s="3" t="inlineStr">
        <is>
          <t>Unearned Revenue [Roll Forward]</t>
        </is>
      </c>
      <c r="B31" s="4" t="inlineStr">
        <is>
          <t xml:space="preserve"> </t>
        </is>
      </c>
      <c r="C31" s="4" t="inlineStr">
        <is>
          <t xml:space="preserve"> </t>
        </is>
      </c>
      <c r="D31" s="4" t="inlineStr">
        <is>
          <t xml:space="preserve"> </t>
        </is>
      </c>
    </row>
    <row r="32">
      <c r="A32" s="4" t="inlineStr">
        <is>
          <t>Deferred Revenue, Current, Beginning Balance</t>
        </is>
      </c>
      <c r="B32" s="5" t="n">
        <v>608</v>
      </c>
      <c r="C32" s="5" t="n">
        <v>559</v>
      </c>
      <c r="D32" s="5" t="n">
        <v>521</v>
      </c>
    </row>
    <row r="33">
      <c r="A33" s="4" t="inlineStr">
        <is>
          <t>Deferrals</t>
        </is>
      </c>
      <c r="B33" s="5" t="n">
        <v>98</v>
      </c>
      <c r="C33" s="5" t="n">
        <v>95</v>
      </c>
      <c r="D33" s="5" t="n">
        <v>111</v>
      </c>
    </row>
    <row r="34">
      <c r="A34" s="4" t="inlineStr">
        <is>
          <t>Amortization</t>
        </is>
      </c>
      <c r="B34" s="5" t="n">
        <v>-68</v>
      </c>
      <c r="C34" s="5" t="n">
        <v>-63</v>
      </c>
      <c r="D34" s="5" t="n">
        <v>-59</v>
      </c>
    </row>
    <row r="35">
      <c r="A35" s="4" t="inlineStr">
        <is>
          <t>Effect of foreign currency translation and other - net</t>
        </is>
      </c>
      <c r="B35" s="5" t="n">
        <v>-16</v>
      </c>
      <c r="C35" s="5" t="n">
        <v>17</v>
      </c>
      <c r="D35" s="5" t="n">
        <v>-14</v>
      </c>
    </row>
    <row r="36">
      <c r="A36" s="4" t="inlineStr">
        <is>
          <t>Deferred Revenue, Current, Ending Balance</t>
        </is>
      </c>
      <c r="B36" s="5" t="n">
        <v>622</v>
      </c>
      <c r="C36" s="5" t="n">
        <v>608</v>
      </c>
      <c r="D36" s="5" t="n">
        <v>559</v>
      </c>
    </row>
    <row r="37">
      <c r="A37" s="4" t="inlineStr">
        <is>
          <t>MetLife Holdings</t>
        </is>
      </c>
      <c r="B37" s="4" t="inlineStr">
        <is>
          <t xml:space="preserve"> </t>
        </is>
      </c>
      <c r="C37" s="4" t="inlineStr">
        <is>
          <t xml:space="preserve"> </t>
        </is>
      </c>
      <c r="D37" s="4" t="inlineStr">
        <is>
          <t xml:space="preserve"> </t>
        </is>
      </c>
    </row>
    <row r="38">
      <c r="A38" s="3" t="inlineStr">
        <is>
          <t>Unearned Revenue [Roll Forward]</t>
        </is>
      </c>
      <c r="B38" s="4" t="inlineStr">
        <is>
          <t xml:space="preserve"> </t>
        </is>
      </c>
      <c r="C38" s="4" t="inlineStr">
        <is>
          <t xml:space="preserve"> </t>
        </is>
      </c>
      <c r="D38" s="4" t="inlineStr">
        <is>
          <t xml:space="preserve"> </t>
        </is>
      </c>
    </row>
    <row r="39">
      <c r="A39" s="4" t="inlineStr">
        <is>
          <t>Deferred Revenue, Current, Beginning Balance</t>
        </is>
      </c>
      <c r="B39" s="5" t="n">
        <v>59</v>
      </c>
      <c r="C39" s="5" t="n">
        <v>281</v>
      </c>
      <c r="D39" s="5" t="n">
        <v>238</v>
      </c>
    </row>
    <row r="40">
      <c r="A40" s="4" t="inlineStr">
        <is>
          <t>Deferrals</t>
        </is>
      </c>
      <c r="B40" s="5" t="n">
        <v>15</v>
      </c>
      <c r="C40" s="5" t="n">
        <v>48</v>
      </c>
      <c r="D40" s="5" t="n">
        <v>60</v>
      </c>
    </row>
    <row r="41">
      <c r="A41" s="4" t="inlineStr">
        <is>
          <t>Amortization</t>
        </is>
      </c>
      <c r="B41" s="5" t="n">
        <v>-5</v>
      </c>
      <c r="C41" s="5" t="n">
        <v>-18</v>
      </c>
      <c r="D41" s="5" t="n">
        <v>-17</v>
      </c>
    </row>
    <row r="42">
      <c r="A42" s="4" t="inlineStr">
        <is>
          <t>Effect of foreign currency translation and other - net</t>
        </is>
      </c>
      <c r="B42" s="5" t="n">
        <v>0</v>
      </c>
      <c r="C42" s="5" t="n">
        <v>-252</v>
      </c>
      <c r="D42" s="5" t="n">
        <v>0</v>
      </c>
    </row>
    <row r="43">
      <c r="A43" s="4" t="inlineStr">
        <is>
          <t>Deferred Revenue, Current, Ending Balance</t>
        </is>
      </c>
      <c r="B43" s="7" t="n">
        <v>69</v>
      </c>
      <c r="C43" s="7" t="n">
        <v>59</v>
      </c>
      <c r="D43" s="7" t="n">
        <v>28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ffects of Reinsurance on Earnings) (Details) - USD ($) $ in Millions</t>
        </is>
      </c>
      <c r="B1" s="2" t="inlineStr">
        <is>
          <t>12 Months Ended</t>
        </is>
      </c>
    </row>
    <row r="2">
      <c r="B2" s="2" t="inlineStr">
        <is>
          <t>Dec. 31, 2024</t>
        </is>
      </c>
      <c r="C2" s="2" t="inlineStr">
        <is>
          <t>Dec. 31, 2023</t>
        </is>
      </c>
      <c r="D2" s="2" t="inlineStr">
        <is>
          <t>Dec. 31, 2022</t>
        </is>
      </c>
    </row>
    <row r="3">
      <c r="A3" s="3" t="inlineStr">
        <is>
          <t>Premiums:</t>
        </is>
      </c>
      <c r="B3" s="4" t="inlineStr">
        <is>
          <t xml:space="preserve"> </t>
        </is>
      </c>
      <c r="C3" s="4" t="inlineStr">
        <is>
          <t xml:space="preserve"> </t>
        </is>
      </c>
      <c r="D3" s="4" t="inlineStr">
        <is>
          <t xml:space="preserve"> </t>
        </is>
      </c>
    </row>
    <row r="4">
      <c r="A4" s="4" t="inlineStr">
        <is>
          <t>Direct Premiums</t>
        </is>
      </c>
      <c r="B4" s="7" t="n">
        <v>45153</v>
      </c>
      <c r="C4" s="7" t="n">
        <v>43359</v>
      </c>
      <c r="D4" s="7" t="n">
        <v>47618</v>
      </c>
    </row>
    <row r="5">
      <c r="A5" s="4" t="inlineStr">
        <is>
          <t>Reinsurance assumed</t>
        </is>
      </c>
      <c r="B5" s="5" t="n">
        <v>3788</v>
      </c>
      <c r="C5" s="5" t="n">
        <v>3112</v>
      </c>
      <c r="D5" s="5" t="n">
        <v>3035</v>
      </c>
    </row>
    <row r="6">
      <c r="A6" s="4" t="inlineStr">
        <is>
          <t>Reinsurance ceded</t>
        </is>
      </c>
      <c r="B6" s="5" t="n">
        <v>-3996</v>
      </c>
      <c r="C6" s="5" t="n">
        <v>-2188</v>
      </c>
      <c r="D6" s="5" t="n">
        <v>-2143</v>
      </c>
    </row>
    <row r="7">
      <c r="A7" s="4" t="inlineStr">
        <is>
          <t>Net premiums</t>
        </is>
      </c>
      <c r="B7" s="5" t="n">
        <v>44945</v>
      </c>
      <c r="C7" s="5" t="n">
        <v>44283</v>
      </c>
      <c r="D7" s="5" t="n">
        <v>48510</v>
      </c>
    </row>
    <row r="8">
      <c r="A8" s="3" t="inlineStr">
        <is>
          <t>Universal life and investment-type product policy fees:</t>
        </is>
      </c>
      <c r="B8" s="4" t="inlineStr">
        <is>
          <t xml:space="preserve"> </t>
        </is>
      </c>
      <c r="C8" s="4" t="inlineStr">
        <is>
          <t xml:space="preserve"> </t>
        </is>
      </c>
      <c r="D8" s="4" t="inlineStr">
        <is>
          <t xml:space="preserve"> </t>
        </is>
      </c>
    </row>
    <row r="9">
      <c r="A9" s="4" t="inlineStr">
        <is>
          <t>Direct universal life and investment-type product policy fees</t>
        </is>
      </c>
      <c r="B9" s="5" t="n">
        <v>5914</v>
      </c>
      <c r="C9" s="5" t="n">
        <v>5787</v>
      </c>
      <c r="D9" s="5" t="n">
        <v>5687</v>
      </c>
    </row>
    <row r="10">
      <c r="A10" s="4" t="inlineStr">
        <is>
          <t>Reinsurance assumed</t>
        </is>
      </c>
      <c r="B10" s="5" t="n">
        <v>-3</v>
      </c>
      <c r="C10" s="5" t="n">
        <v>-19</v>
      </c>
      <c r="D10" s="5" t="n">
        <v>32</v>
      </c>
    </row>
    <row r="11">
      <c r="A11" s="4" t="inlineStr">
        <is>
          <t>Reinsurance ceded</t>
        </is>
      </c>
      <c r="B11" s="5" t="n">
        <v>-937</v>
      </c>
      <c r="C11" s="5" t="n">
        <v>-616</v>
      </c>
      <c r="D11" s="5" t="n">
        <v>-494</v>
      </c>
    </row>
    <row r="12">
      <c r="A12" s="4" t="inlineStr">
        <is>
          <t>Net universal life and investment product policy fees</t>
        </is>
      </c>
      <c r="B12" s="5" t="n">
        <v>4974</v>
      </c>
      <c r="C12" s="5" t="n">
        <v>5152</v>
      </c>
      <c r="D12" s="5" t="n">
        <v>5225</v>
      </c>
    </row>
    <row r="13">
      <c r="A13" s="4" t="inlineStr">
        <is>
          <t>Ceded Policyholder Benefits and Claims Incurred Net And Policyholder Dividends</t>
        </is>
      </c>
      <c r="B13" s="5" t="n">
        <v>-4548</v>
      </c>
      <c r="C13" s="5" t="n">
        <v>-2469</v>
      </c>
      <c r="D13" s="5" t="n">
        <v>-2405</v>
      </c>
    </row>
    <row r="14">
      <c r="A14" s="4" t="inlineStr">
        <is>
          <t>Ceded Policyholder Liability, Change in Fair Value, Gain (Loss)</t>
        </is>
      </c>
      <c r="B14" s="5" t="n">
        <v>-24</v>
      </c>
      <c r="C14" s="5" t="n">
        <v>29</v>
      </c>
      <c r="D14" s="5" t="n">
        <v>11</v>
      </c>
    </row>
    <row r="15">
      <c r="A15" s="4" t="inlineStr">
        <is>
          <t>Ceded market risk benefits remeasurement (gains) losses</t>
        </is>
      </c>
      <c r="B15" s="5" t="n">
        <v>6</v>
      </c>
      <c r="C15" s="5" t="n">
        <v>5</v>
      </c>
      <c r="D15" s="5" t="n">
        <v>8</v>
      </c>
    </row>
    <row r="16">
      <c r="A16" s="3" t="inlineStr">
        <is>
          <t>Policyholder Benefits and Claims:</t>
        </is>
      </c>
      <c r="B16" s="4" t="inlineStr">
        <is>
          <t xml:space="preserve"> </t>
        </is>
      </c>
      <c r="C16" s="4" t="inlineStr">
        <is>
          <t xml:space="preserve"> </t>
        </is>
      </c>
      <c r="D16" s="4" t="inlineStr">
        <is>
          <t xml:space="preserve"> </t>
        </is>
      </c>
    </row>
    <row r="17">
      <c r="A17" s="4" t="inlineStr">
        <is>
          <t>Direct policyholder benefits and claims</t>
        </is>
      </c>
      <c r="B17" s="5" t="n">
        <v>45662</v>
      </c>
      <c r="C17" s="5" t="n">
        <v>44155</v>
      </c>
      <c r="D17" s="5" t="n">
        <v>49308</v>
      </c>
    </row>
    <row r="18">
      <c r="A18" s="4" t="inlineStr">
        <is>
          <t>Reinsurance assumed</t>
        </is>
      </c>
      <c r="B18" s="5" t="n">
        <v>3614</v>
      </c>
      <c r="C18" s="5" t="n">
        <v>2904</v>
      </c>
      <c r="D18" s="5" t="n">
        <v>2604</v>
      </c>
    </row>
    <row r="19">
      <c r="A19" s="4" t="inlineStr">
        <is>
          <t>Policyholder benefits and claims</t>
        </is>
      </c>
      <c r="B19" s="5" t="n">
        <v>44728</v>
      </c>
      <c r="C19" s="5" t="n">
        <v>44590</v>
      </c>
      <c r="D19" s="5" t="n">
        <v>49507</v>
      </c>
    </row>
    <row r="20">
      <c r="A20" s="3" t="inlineStr">
        <is>
          <t>Policyholder Liability Remeasurement (Gains) Losses:</t>
        </is>
      </c>
      <c r="B20" s="4" t="inlineStr">
        <is>
          <t xml:space="preserve"> </t>
        </is>
      </c>
      <c r="C20" s="4" t="inlineStr">
        <is>
          <t xml:space="preserve"> </t>
        </is>
      </c>
      <c r="D20" s="4" t="inlineStr">
        <is>
          <t xml:space="preserve"> </t>
        </is>
      </c>
    </row>
    <row r="21">
      <c r="A21" s="4" t="inlineStr">
        <is>
          <t>Direct Policyholder Liability Remeasurement (Gains) Losses</t>
        </is>
      </c>
      <c r="B21" s="5" t="n">
        <v>-169</v>
      </c>
      <c r="C21" s="5" t="n">
        <v>-54</v>
      </c>
      <c r="D21" s="5" t="n">
        <v>94</v>
      </c>
    </row>
    <row r="22">
      <c r="A22" s="4" t="inlineStr">
        <is>
          <t>Assumed Policyholder Liability, Change in Fair Value, Gain (Loss)</t>
        </is>
      </c>
      <c r="B22" s="5" t="n">
        <v>-13</v>
      </c>
      <c r="C22" s="5" t="n">
        <v>-20</v>
      </c>
      <c r="D22" s="5" t="n">
        <v>9</v>
      </c>
    </row>
    <row r="23">
      <c r="A23" s="4" t="inlineStr">
        <is>
          <t>Policyholder liability remeasurement (gains) losses</t>
        </is>
      </c>
      <c r="B23" s="5" t="n">
        <v>206</v>
      </c>
      <c r="C23" s="5" t="n">
        <v>45</v>
      </c>
      <c r="D23" s="5" t="n">
        <v>-114</v>
      </c>
    </row>
    <row r="24">
      <c r="A24" s="3" t="inlineStr">
        <is>
          <t>Market Risk Benefit:</t>
        </is>
      </c>
      <c r="B24" s="4" t="inlineStr">
        <is>
          <t xml:space="preserve"> </t>
        </is>
      </c>
      <c r="C24" s="4" t="inlineStr">
        <is>
          <t xml:space="preserve"> </t>
        </is>
      </c>
      <c r="D24" s="4" t="inlineStr">
        <is>
          <t xml:space="preserve"> </t>
        </is>
      </c>
    </row>
    <row r="25">
      <c r="A25" s="4" t="inlineStr">
        <is>
          <t>Direct market risk benefits remeasurement (gains) losses</t>
        </is>
      </c>
      <c r="B25" s="5" t="n">
        <v>-992</v>
      </c>
      <c r="C25" s="5" t="n">
        <v>-785</v>
      </c>
      <c r="D25" s="5" t="n">
        <v>-3636</v>
      </c>
    </row>
    <row r="26">
      <c r="A26" s="4" t="inlineStr">
        <is>
          <t>Assumed Market Risk Benefits Remeasurement (Gains) Losses</t>
        </is>
      </c>
      <c r="B26" s="5" t="n">
        <v>-123</v>
      </c>
      <c r="C26" s="5" t="n">
        <v>-214</v>
      </c>
      <c r="D26" s="5" t="n">
        <v>-46</v>
      </c>
    </row>
    <row r="27">
      <c r="A27" s="4" t="inlineStr">
        <is>
          <t>Net market risk benefits remeasurement (gains) losses</t>
        </is>
      </c>
      <c r="B27" s="5" t="n">
        <v>1109</v>
      </c>
      <c r="C27" s="5" t="n">
        <v>994</v>
      </c>
      <c r="D27" s="5" t="n">
        <v>3674</v>
      </c>
    </row>
    <row r="28">
      <c r="A28" s="3" t="inlineStr">
        <is>
          <t>Other expenses:</t>
        </is>
      </c>
      <c r="B28" s="4" t="inlineStr">
        <is>
          <t xml:space="preserve"> </t>
        </is>
      </c>
      <c r="C28" s="4" t="inlineStr">
        <is>
          <t xml:space="preserve"> </t>
        </is>
      </c>
      <c r="D28" s="4" t="inlineStr">
        <is>
          <t xml:space="preserve"> </t>
        </is>
      </c>
    </row>
    <row r="29">
      <c r="A29" s="4" t="inlineStr">
        <is>
          <t>Direct other expenses</t>
        </is>
      </c>
      <c r="B29" s="5" t="n">
        <v>13054</v>
      </c>
      <c r="C29" s="5" t="n">
        <v>12760</v>
      </c>
      <c r="D29" s="5" t="n">
        <v>11854</v>
      </c>
    </row>
    <row r="30">
      <c r="A30" s="4" t="inlineStr">
        <is>
          <t>Reinsurance assumed</t>
        </is>
      </c>
      <c r="B30" s="5" t="n">
        <v>202</v>
      </c>
      <c r="C30" s="5" t="n">
        <v>235</v>
      </c>
      <c r="D30" s="5" t="n">
        <v>268</v>
      </c>
    </row>
    <row r="31">
      <c r="A31" s="4" t="inlineStr">
        <is>
          <t>Reinsurance ceded</t>
        </is>
      </c>
      <c r="B31" s="5" t="n">
        <v>239</v>
      </c>
      <c r="C31" s="5" t="n">
        <v>285</v>
      </c>
      <c r="D31" s="5" t="n">
        <v>263</v>
      </c>
    </row>
    <row r="32">
      <c r="A32" s="4" t="inlineStr">
        <is>
          <t>Total other expenses</t>
        </is>
      </c>
      <c r="B32" s="7" t="n">
        <v>13017</v>
      </c>
      <c r="C32" s="7" t="n">
        <v>12710</v>
      </c>
      <c r="D32" s="7" t="n">
        <v>1185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Effects of Reinsurance on Balance Sheet)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Premiums, reinsurance and other receivables relating to variable interest entities</t>
        </is>
      </c>
      <c r="B3" s="7" t="n">
        <v>29761</v>
      </c>
      <c r="C3" s="7" t="n">
        <v>28971</v>
      </c>
      <c r="D3" s="4" t="inlineStr">
        <is>
          <t xml:space="preserve"> </t>
        </is>
      </c>
    </row>
    <row r="4">
      <c r="A4" s="4" t="inlineStr">
        <is>
          <t>Market risk benefits, at estimated fair value</t>
        </is>
      </c>
      <c r="B4" s="5" t="n">
        <v>372</v>
      </c>
      <c r="C4" s="5" t="n">
        <v>286</v>
      </c>
      <c r="D4" s="4" t="inlineStr">
        <is>
          <t xml:space="preserve"> </t>
        </is>
      </c>
    </row>
    <row r="5">
      <c r="A5" s="4" t="inlineStr">
        <is>
          <t>Deferred policy acquisition costs and value of business acquired</t>
        </is>
      </c>
      <c r="B5" s="5" t="n">
        <v>19627</v>
      </c>
      <c r="C5" s="5" t="n">
        <v>20151</v>
      </c>
      <c r="D5" s="7" t="n">
        <v>19653</v>
      </c>
    </row>
    <row r="6">
      <c r="A6" s="4" t="inlineStr">
        <is>
          <t>Total assets</t>
        </is>
      </c>
      <c r="B6" s="5" t="n">
        <v>49760</v>
      </c>
      <c r="C6" s="5" t="n">
        <v>49408</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Net liability for FPBs</t>
        </is>
      </c>
      <c r="B8" s="5" t="n">
        <v>193646</v>
      </c>
      <c r="C8" s="5" t="n">
        <v>196406</v>
      </c>
      <c r="D8" s="4" t="inlineStr">
        <is>
          <t xml:space="preserve"> </t>
        </is>
      </c>
    </row>
    <row r="9">
      <c r="A9" s="4" t="inlineStr">
        <is>
          <t>Policyholder account balances</t>
        </is>
      </c>
      <c r="B9" s="5" t="n">
        <v>221445</v>
      </c>
      <c r="C9" s="5" t="n">
        <v>219269</v>
      </c>
      <c r="D9" s="4" t="inlineStr">
        <is>
          <t xml:space="preserve"> </t>
        </is>
      </c>
    </row>
    <row r="10">
      <c r="A10" s="4" t="inlineStr">
        <is>
          <t>Market risk benefits, at estimated fair value</t>
        </is>
      </c>
      <c r="B10" s="5" t="n">
        <v>2581</v>
      </c>
      <c r="C10" s="5" t="n">
        <v>3179</v>
      </c>
      <c r="D10" s="4" t="inlineStr">
        <is>
          <t xml:space="preserve"> </t>
        </is>
      </c>
    </row>
    <row r="11">
      <c r="A11" s="4" t="inlineStr">
        <is>
          <t>Other policy-related balances</t>
        </is>
      </c>
      <c r="B11" s="5" t="n">
        <v>18899</v>
      </c>
      <c r="C11" s="5" t="n">
        <v>19736</v>
      </c>
      <c r="D11" s="4" t="inlineStr">
        <is>
          <t xml:space="preserve"> </t>
        </is>
      </c>
    </row>
    <row r="12">
      <c r="A12" s="4" t="inlineStr">
        <is>
          <t>Other liabilities</t>
        </is>
      </c>
      <c r="B12" s="5" t="n">
        <v>36843</v>
      </c>
      <c r="C12" s="5" t="n">
        <v>35805</v>
      </c>
      <c r="D12" s="4" t="inlineStr">
        <is>
          <t xml:space="preserve"> </t>
        </is>
      </c>
    </row>
    <row r="13">
      <c r="A13" s="4" t="inlineStr">
        <is>
          <t>Total liabilities</t>
        </is>
      </c>
      <c r="B13" s="5" t="n">
        <v>251969</v>
      </c>
      <c r="C13" s="5" t="n">
        <v>255126</v>
      </c>
      <c r="D13" s="4" t="inlineStr">
        <is>
          <t xml:space="preserve"> </t>
        </is>
      </c>
    </row>
    <row r="14">
      <c r="A14" s="4" t="inlineStr">
        <is>
          <t>Direct Reinsurance [Member]</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Premiums, reinsurance and other receivables relating to variable interest entities</t>
        </is>
      </c>
      <c r="B16" s="5" t="n">
        <v>6496</v>
      </c>
      <c r="C16" s="5" t="n">
        <v>6044</v>
      </c>
      <c r="D16" s="4" t="inlineStr">
        <is>
          <t xml:space="preserve"> </t>
        </is>
      </c>
    </row>
    <row r="17">
      <c r="A17" s="4" t="inlineStr">
        <is>
          <t>Market risk benefits, at estimated fair value</t>
        </is>
      </c>
      <c r="B17" s="5" t="n">
        <v>365</v>
      </c>
      <c r="C17" s="5" t="n">
        <v>279</v>
      </c>
      <c r="D17" s="4" t="inlineStr">
        <is>
          <t xml:space="preserve"> </t>
        </is>
      </c>
    </row>
    <row r="18">
      <c r="A18" s="4" t="inlineStr">
        <is>
          <t>Deferred policy acquisition costs and value of business acquired</t>
        </is>
      </c>
      <c r="B18" s="5" t="n">
        <v>19753</v>
      </c>
      <c r="C18" s="5" t="n">
        <v>20297</v>
      </c>
      <c r="D18" s="4" t="inlineStr">
        <is>
          <t xml:space="preserve"> </t>
        </is>
      </c>
    </row>
    <row r="19">
      <c r="A19" s="4" t="inlineStr">
        <is>
          <t>Total assets</t>
        </is>
      </c>
      <c r="B19" s="5" t="n">
        <v>26614</v>
      </c>
      <c r="C19" s="5" t="n">
        <v>26620</v>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Net liability for FPBs</t>
        </is>
      </c>
      <c r="B21" s="5" t="n">
        <v>189328</v>
      </c>
      <c r="C21" s="5" t="n">
        <v>192424</v>
      </c>
      <c r="D21" s="4" t="inlineStr">
        <is>
          <t xml:space="preserve"> </t>
        </is>
      </c>
    </row>
    <row r="22">
      <c r="A22" s="4" t="inlineStr">
        <is>
          <t>Market risk benefits, at estimated fair value</t>
        </is>
      </c>
      <c r="B22" s="5" t="n">
        <v>2566</v>
      </c>
      <c r="C22" s="5" t="n">
        <v>3141</v>
      </c>
      <c r="D22" s="4" t="inlineStr">
        <is>
          <t xml:space="preserve"> </t>
        </is>
      </c>
    </row>
    <row r="23">
      <c r="A23" s="4" t="inlineStr">
        <is>
          <t>Other policy-related balances</t>
        </is>
      </c>
      <c r="B23" s="5" t="n">
        <v>18138</v>
      </c>
      <c r="C23" s="5" t="n">
        <v>18852</v>
      </c>
      <c r="D23" s="4" t="inlineStr">
        <is>
          <t xml:space="preserve"> </t>
        </is>
      </c>
    </row>
    <row r="24">
      <c r="A24" s="4" t="inlineStr">
        <is>
          <t>Other liabilities</t>
        </is>
      </c>
      <c r="B24" s="5" t="n">
        <v>26722</v>
      </c>
      <c r="C24" s="5" t="n">
        <v>27125</v>
      </c>
      <c r="D24" s="4" t="inlineStr">
        <is>
          <t xml:space="preserve"> </t>
        </is>
      </c>
    </row>
    <row r="25">
      <c r="A25" s="4" t="inlineStr">
        <is>
          <t>Total liabilities</t>
        </is>
      </c>
      <c r="B25" s="5" t="n">
        <v>236754</v>
      </c>
      <c r="C25" s="5" t="n">
        <v>241542</v>
      </c>
      <c r="D25" s="4" t="inlineStr">
        <is>
          <t xml:space="preserve"> </t>
        </is>
      </c>
    </row>
    <row r="26">
      <c r="A26" s="4" t="inlineStr">
        <is>
          <t>Assumed Reinsurance [Member]</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Premiums, reinsurance and other receivables relating to variable interest entities</t>
        </is>
      </c>
      <c r="B28" s="5" t="n">
        <v>1432</v>
      </c>
      <c r="C28" s="5" t="n">
        <v>1405</v>
      </c>
      <c r="D28" s="4" t="inlineStr">
        <is>
          <t xml:space="preserve"> </t>
        </is>
      </c>
    </row>
    <row r="29">
      <c r="A29" s="4" t="inlineStr">
        <is>
          <t>Market risk benefits, at estimated fair value</t>
        </is>
      </c>
      <c r="B29" s="5" t="n">
        <v>7</v>
      </c>
      <c r="C29" s="5" t="n">
        <v>7</v>
      </c>
      <c r="D29" s="4" t="inlineStr">
        <is>
          <t xml:space="preserve"> </t>
        </is>
      </c>
    </row>
    <row r="30">
      <c r="A30" s="4" t="inlineStr">
        <is>
          <t>Deferred policy acquisition costs and value of business acquired</t>
        </is>
      </c>
      <c r="B30" s="5" t="n">
        <v>352</v>
      </c>
      <c r="C30" s="5" t="n">
        <v>353</v>
      </c>
      <c r="D30" s="4" t="inlineStr">
        <is>
          <t xml:space="preserve"> </t>
        </is>
      </c>
    </row>
    <row r="31">
      <c r="A31" s="4" t="inlineStr">
        <is>
          <t>Total assets</t>
        </is>
      </c>
      <c r="B31" s="5" t="n">
        <v>1791</v>
      </c>
      <c r="C31" s="5" t="n">
        <v>1765</v>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Net liability for FPBs</t>
        </is>
      </c>
      <c r="B33" s="5" t="n">
        <v>4318</v>
      </c>
      <c r="C33" s="5" t="n">
        <v>3982</v>
      </c>
      <c r="D33" s="4" t="inlineStr">
        <is>
          <t xml:space="preserve"> </t>
        </is>
      </c>
    </row>
    <row r="34">
      <c r="A34" s="4" t="inlineStr">
        <is>
          <t>Market risk benefits, at estimated fair value</t>
        </is>
      </c>
      <c r="B34" s="5" t="n">
        <v>15</v>
      </c>
      <c r="C34" s="5" t="n">
        <v>38</v>
      </c>
      <c r="D34" s="4" t="inlineStr">
        <is>
          <t xml:space="preserve"> </t>
        </is>
      </c>
    </row>
    <row r="35">
      <c r="A35" s="4" t="inlineStr">
        <is>
          <t>Other policy-related balances</t>
        </is>
      </c>
      <c r="B35" s="5" t="n">
        <v>1052</v>
      </c>
      <c r="C35" s="5" t="n">
        <v>1152</v>
      </c>
      <c r="D35" s="4" t="inlineStr">
        <is>
          <t xml:space="preserve"> </t>
        </is>
      </c>
    </row>
    <row r="36">
      <c r="A36" s="4" t="inlineStr">
        <is>
          <t>Other liabilities</t>
        </is>
      </c>
      <c r="B36" s="5" t="n">
        <v>1863</v>
      </c>
      <c r="C36" s="5" t="n">
        <v>1892</v>
      </c>
      <c r="D36" s="4" t="inlineStr">
        <is>
          <t xml:space="preserve"> </t>
        </is>
      </c>
    </row>
    <row r="37">
      <c r="A37" s="4" t="inlineStr">
        <is>
          <t>Total liabilities</t>
        </is>
      </c>
      <c r="B37" s="5" t="n">
        <v>7248</v>
      </c>
      <c r="C37" s="5" t="n">
        <v>7064</v>
      </c>
      <c r="D37" s="4" t="inlineStr">
        <is>
          <t xml:space="preserve"> </t>
        </is>
      </c>
    </row>
    <row r="38">
      <c r="A38" s="4" t="inlineStr">
        <is>
          <t>Ceded Reinsurance [Member]</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Premiums, reinsurance and other receivables relating to variable interest entities</t>
        </is>
      </c>
      <c r="B40" s="5" t="n">
        <v>21833</v>
      </c>
      <c r="C40" s="5" t="n">
        <v>21522</v>
      </c>
      <c r="D40" s="4" t="inlineStr">
        <is>
          <t xml:space="preserve"> </t>
        </is>
      </c>
    </row>
    <row r="41">
      <c r="A41" s="4" t="inlineStr">
        <is>
          <t>Market risk benefits, at estimated fair value</t>
        </is>
      </c>
      <c r="B41" s="5" t="n">
        <v>0</v>
      </c>
      <c r="C41" s="5" t="n">
        <v>0</v>
      </c>
      <c r="D41" s="4" t="inlineStr">
        <is>
          <t xml:space="preserve"> </t>
        </is>
      </c>
    </row>
    <row r="42">
      <c r="A42" s="4" t="inlineStr">
        <is>
          <t>Deferred policy acquisition costs and value of business acquired</t>
        </is>
      </c>
      <c r="B42" s="5" t="n">
        <v>-478</v>
      </c>
      <c r="C42" s="5" t="n">
        <v>-499</v>
      </c>
      <c r="D42" s="4" t="inlineStr">
        <is>
          <t xml:space="preserve"> </t>
        </is>
      </c>
    </row>
    <row r="43">
      <c r="A43" s="4" t="inlineStr">
        <is>
          <t>Total assets</t>
        </is>
      </c>
      <c r="B43" s="5" t="n">
        <v>21355</v>
      </c>
      <c r="C43" s="5" t="n">
        <v>21023</v>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Net liability for FPBs</t>
        </is>
      </c>
      <c r="B45" s="5" t="n">
        <v>0</v>
      </c>
      <c r="C45" s="5" t="n">
        <v>0</v>
      </c>
      <c r="D45" s="4" t="inlineStr">
        <is>
          <t xml:space="preserve"> </t>
        </is>
      </c>
    </row>
    <row r="46">
      <c r="A46" s="4" t="inlineStr">
        <is>
          <t>Market risk benefits, at estimated fair value</t>
        </is>
      </c>
      <c r="B46" s="5" t="n">
        <v>0</v>
      </c>
      <c r="C46" s="5" t="n">
        <v>0</v>
      </c>
      <c r="D46" s="4" t="inlineStr">
        <is>
          <t xml:space="preserve"> </t>
        </is>
      </c>
    </row>
    <row r="47">
      <c r="A47" s="4" t="inlineStr">
        <is>
          <t>Other policy-related balances</t>
        </is>
      </c>
      <c r="B47" s="5" t="n">
        <v>-291</v>
      </c>
      <c r="C47" s="5" t="n">
        <v>-268</v>
      </c>
      <c r="D47" s="4" t="inlineStr">
        <is>
          <t xml:space="preserve"> </t>
        </is>
      </c>
    </row>
    <row r="48">
      <c r="A48" s="4" t="inlineStr">
        <is>
          <t>Other liabilities</t>
        </is>
      </c>
      <c r="B48" s="5" t="n">
        <v>8258</v>
      </c>
      <c r="C48" s="5" t="n">
        <v>6788</v>
      </c>
      <c r="D48" s="4" t="inlineStr">
        <is>
          <t xml:space="preserve"> </t>
        </is>
      </c>
    </row>
    <row r="49">
      <c r="A49" s="4" t="inlineStr">
        <is>
          <t>Total liabilities</t>
        </is>
      </c>
      <c r="B49" s="5" t="n">
        <v>7967</v>
      </c>
      <c r="C49" s="7" t="n">
        <v>6520</v>
      </c>
      <c r="D49" s="4" t="inlineStr">
        <is>
          <t xml:space="preserve"> </t>
        </is>
      </c>
    </row>
    <row r="50">
      <c r="A50" s="4" t="inlineStr">
        <is>
          <t>Universal Life, Variable Universal Life, and Universal Life with Secondary Guarantees</t>
        </is>
      </c>
      <c r="B50" s="4" t="inlineStr">
        <is>
          <t xml:space="preserve"> </t>
        </is>
      </c>
      <c r="C50" s="4" t="inlineStr">
        <is>
          <t xml:space="preserve"> </t>
        </is>
      </c>
      <c r="D50" s="4" t="inlineStr">
        <is>
          <t xml:space="preserve"> </t>
        </is>
      </c>
    </row>
    <row r="51">
      <c r="A51" s="3" t="inlineStr">
        <is>
          <t>Liabilities</t>
        </is>
      </c>
      <c r="B51" s="4" t="inlineStr">
        <is>
          <t xml:space="preserve"> </t>
        </is>
      </c>
      <c r="C51" s="4" t="inlineStr">
        <is>
          <t xml:space="preserve"> </t>
        </is>
      </c>
      <c r="D51" s="4" t="inlineStr">
        <is>
          <t xml:space="preserve"> </t>
        </is>
      </c>
    </row>
    <row r="52">
      <c r="A52" s="4" t="inlineStr">
        <is>
          <t>Other liabilities</t>
        </is>
      </c>
      <c r="B52" s="7" t="n">
        <v>770</v>
      </c>
      <c r="C52" s="4" t="inlineStr">
        <is>
          <t xml:space="preserve"> </t>
        </is>
      </c>
      <c r="D52"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Narrative) (Details) - USD ($) $ in Millions</t>
        </is>
      </c>
      <c r="B1" s="2" t="inlineStr">
        <is>
          <t>12 Months Ended</t>
        </is>
      </c>
    </row>
    <row r="2">
      <c r="B2" s="2" t="inlineStr">
        <is>
          <t>Dec. 31, 2024</t>
        </is>
      </c>
      <c r="C2" s="2" t="inlineStr">
        <is>
          <t>Dec. 31, 2023</t>
        </is>
      </c>
    </row>
    <row r="3">
      <c r="A3" s="3" t="inlineStr">
        <is>
          <t>Reinsurance Disclosures [Abstract]</t>
        </is>
      </c>
      <c r="B3" s="4" t="inlineStr">
        <is>
          <t xml:space="preserve"> </t>
        </is>
      </c>
      <c r="C3" s="4" t="inlineStr">
        <is>
          <t xml:space="preserve"> </t>
        </is>
      </c>
    </row>
    <row r="4">
      <c r="A4" s="4" t="inlineStr">
        <is>
          <t>Deposit assets in premiums, reinsurance, and other receivables or secondary guarantee risk for reinsurance</t>
        </is>
      </c>
      <c r="B4" s="7" t="n">
        <v>4600</v>
      </c>
      <c r="C4" s="7" t="n">
        <v>5100</v>
      </c>
    </row>
    <row r="5">
      <c r="A5" s="4" t="inlineStr">
        <is>
          <t>Deposit liabilities in other liabilities for reinsurance</t>
        </is>
      </c>
      <c r="B5" s="5" t="n">
        <v>1200</v>
      </c>
      <c r="C5" s="5" t="n">
        <v>1300</v>
      </c>
    </row>
    <row r="6">
      <c r="A6" s="3" t="inlineStr">
        <is>
          <t>Ceded Credit Risk [Line Items]</t>
        </is>
      </c>
      <c r="B6" s="4" t="inlineStr">
        <is>
          <t xml:space="preserve"> </t>
        </is>
      </c>
      <c r="C6" s="4" t="inlineStr">
        <is>
          <t xml:space="preserve"> </t>
        </is>
      </c>
    </row>
    <row r="7">
      <c r="A7" s="4" t="inlineStr">
        <is>
          <t>Reinsurance recoverables</t>
        </is>
      </c>
      <c r="B7" s="5" t="n">
        <v>17600</v>
      </c>
      <c r="C7" s="5" t="n">
        <v>16700</v>
      </c>
    </row>
    <row r="8">
      <c r="A8" s="4" t="inlineStr">
        <is>
          <t>Other liabilities</t>
        </is>
      </c>
      <c r="B8" s="5" t="n">
        <v>36843</v>
      </c>
      <c r="C8" s="5" t="n">
        <v>35805</v>
      </c>
    </row>
    <row r="9">
      <c r="A9" s="4" t="inlineStr">
        <is>
          <t>Investments</t>
        </is>
      </c>
      <c r="B9" s="5" t="n">
        <v>441364</v>
      </c>
      <c r="C9" s="5" t="n">
        <v>446137</v>
      </c>
    </row>
    <row r="10">
      <c r="A10" s="4" t="inlineStr">
        <is>
          <t>Separate account assets</t>
        </is>
      </c>
      <c r="B10" s="5" t="n">
        <v>139504</v>
      </c>
      <c r="C10" s="5" t="n">
        <v>144634</v>
      </c>
    </row>
    <row r="11">
      <c r="A11" s="4" t="inlineStr">
        <is>
          <t>Premiums, reinsurance and other receivables relating to variable interest entities</t>
        </is>
      </c>
      <c r="B11" s="5" t="n">
        <v>29761</v>
      </c>
      <c r="C11" s="5" t="n">
        <v>28971</v>
      </c>
    </row>
    <row r="12">
      <c r="A12" s="4" t="inlineStr">
        <is>
          <t>Ceded Reinsurance [Member]</t>
        </is>
      </c>
      <c r="B12" s="4" t="inlineStr">
        <is>
          <t xml:space="preserve"> </t>
        </is>
      </c>
      <c r="C12" s="4" t="inlineStr">
        <is>
          <t xml:space="preserve"> </t>
        </is>
      </c>
    </row>
    <row r="13">
      <c r="A13" s="3" t="inlineStr">
        <is>
          <t>Ceded Credit Risk [Line Items]</t>
        </is>
      </c>
      <c r="B13" s="4" t="inlineStr">
        <is>
          <t xml:space="preserve"> </t>
        </is>
      </c>
      <c r="C13" s="4" t="inlineStr">
        <is>
          <t xml:space="preserve"> </t>
        </is>
      </c>
    </row>
    <row r="14">
      <c r="A14" s="4" t="inlineStr">
        <is>
          <t>Other liabilities</t>
        </is>
      </c>
      <c r="B14" s="5" t="n">
        <v>8258</v>
      </c>
      <c r="C14" s="5" t="n">
        <v>6788</v>
      </c>
    </row>
    <row r="15">
      <c r="A15" s="4" t="inlineStr">
        <is>
          <t>Premiums, reinsurance and other receivables relating to variable interest entities</t>
        </is>
      </c>
      <c r="B15" s="7" t="n">
        <v>21833</v>
      </c>
      <c r="C15" s="5" t="n">
        <v>21522</v>
      </c>
    </row>
    <row r="16">
      <c r="A16" s="4" t="inlineStr">
        <is>
          <t>Modified Coinsurance of Closed Block [Member]</t>
        </is>
      </c>
      <c r="B16" s="4" t="inlineStr">
        <is>
          <t xml:space="preserve"> </t>
        </is>
      </c>
      <c r="C16" s="4" t="inlineStr">
        <is>
          <t xml:space="preserve"> </t>
        </is>
      </c>
    </row>
    <row r="17">
      <c r="A17" s="3" t="inlineStr">
        <is>
          <t>Ceded Credit Risk [Line Items]</t>
        </is>
      </c>
      <c r="B17" s="4" t="inlineStr">
        <is>
          <t xml:space="preserve"> </t>
        </is>
      </c>
      <c r="C17" s="4" t="inlineStr">
        <is>
          <t xml:space="preserve"> </t>
        </is>
      </c>
    </row>
    <row r="18">
      <c r="A18" s="4" t="inlineStr">
        <is>
          <t>Reinsurance Retention Policy, Reinsured Risk, Percentage</t>
        </is>
      </c>
      <c r="B18" s="10" t="n">
        <v>0.59</v>
      </c>
      <c r="C18" s="4" t="inlineStr">
        <is>
          <t xml:space="preserve"> </t>
        </is>
      </c>
    </row>
    <row r="19">
      <c r="A19" s="4" t="inlineStr">
        <is>
          <t>Universal Life, Variable Universal Life, and Universal Life with Secondary Guarantees</t>
        </is>
      </c>
      <c r="B19" s="4" t="inlineStr">
        <is>
          <t xml:space="preserve"> </t>
        </is>
      </c>
      <c r="C19" s="4" t="inlineStr">
        <is>
          <t xml:space="preserve"> </t>
        </is>
      </c>
    </row>
    <row r="20">
      <c r="A20" s="3" t="inlineStr">
        <is>
          <t>Ceded Credit Risk [Line Items]</t>
        </is>
      </c>
      <c r="B20" s="4" t="inlineStr">
        <is>
          <t xml:space="preserve"> </t>
        </is>
      </c>
      <c r="C20" s="4" t="inlineStr">
        <is>
          <t xml:space="preserve"> </t>
        </is>
      </c>
    </row>
    <row r="21">
      <c r="A21" s="4" t="inlineStr">
        <is>
          <t>Other liabilities</t>
        </is>
      </c>
      <c r="B21" s="7" t="n">
        <v>770</v>
      </c>
      <c r="C21" s="4" t="inlineStr">
        <is>
          <t xml:space="preserve"> </t>
        </is>
      </c>
    </row>
    <row r="22">
      <c r="A22" s="4" t="inlineStr">
        <is>
          <t>Fixed Maturity Securities AFS and Mortgage Loans</t>
        </is>
      </c>
      <c r="B22" s="4" t="inlineStr">
        <is>
          <t xml:space="preserve"> </t>
        </is>
      </c>
      <c r="C22" s="4" t="inlineStr">
        <is>
          <t xml:space="preserve"> </t>
        </is>
      </c>
    </row>
    <row r="23">
      <c r="A23" s="3" t="inlineStr">
        <is>
          <t>Ceded Credit Risk [Line Items]</t>
        </is>
      </c>
      <c r="B23" s="4" t="inlineStr">
        <is>
          <t xml:space="preserve"> </t>
        </is>
      </c>
      <c r="C23" s="4" t="inlineStr">
        <is>
          <t xml:space="preserve"> </t>
        </is>
      </c>
    </row>
    <row r="24">
      <c r="A24" s="4" t="inlineStr">
        <is>
          <t>Investments</t>
        </is>
      </c>
      <c r="B24" s="5" t="n">
        <v>9500</v>
      </c>
      <c r="C24" s="4" t="inlineStr">
        <is>
          <t xml:space="preserve"> </t>
        </is>
      </c>
    </row>
    <row r="25">
      <c r="A25" s="4" t="inlineStr">
        <is>
          <t>Ceded Credit Risk, Unsecured [Member]</t>
        </is>
      </c>
      <c r="B25" s="4" t="inlineStr">
        <is>
          <t xml:space="preserve"> </t>
        </is>
      </c>
      <c r="C25" s="4" t="inlineStr">
        <is>
          <t xml:space="preserve"> </t>
        </is>
      </c>
    </row>
    <row r="26">
      <c r="A26" s="3" t="inlineStr">
        <is>
          <t>Ceded Credit Risk [Line Items]</t>
        </is>
      </c>
      <c r="B26" s="4" t="inlineStr">
        <is>
          <t xml:space="preserve"> </t>
        </is>
      </c>
      <c r="C26" s="4" t="inlineStr">
        <is>
          <t xml:space="preserve"> </t>
        </is>
      </c>
    </row>
    <row r="27">
      <c r="A27" s="4" t="inlineStr">
        <is>
          <t>Reinsurance recoverables</t>
        </is>
      </c>
      <c r="B27" s="5" t="n">
        <v>4200</v>
      </c>
      <c r="C27" s="5" t="n">
        <v>4400</v>
      </c>
    </row>
    <row r="28">
      <c r="A28" s="4" t="inlineStr">
        <is>
          <t>Global Atlantic Financial Group</t>
        </is>
      </c>
      <c r="B28" s="4" t="inlineStr">
        <is>
          <t xml:space="preserve"> </t>
        </is>
      </c>
      <c r="C28" s="4" t="inlineStr">
        <is>
          <t xml:space="preserve"> </t>
        </is>
      </c>
    </row>
    <row r="29">
      <c r="A29" s="3" t="inlineStr">
        <is>
          <t>Ceded Credit Risk [Line Items]</t>
        </is>
      </c>
      <c r="B29" s="4" t="inlineStr">
        <is>
          <t xml:space="preserve"> </t>
        </is>
      </c>
      <c r="C29" s="4" t="inlineStr">
        <is>
          <t xml:space="preserve"> </t>
        </is>
      </c>
    </row>
    <row r="30">
      <c r="A30" s="4" t="inlineStr">
        <is>
          <t>Ceding Commissions, Before Tax</t>
        </is>
      </c>
      <c r="B30" s="5" t="n">
        <v>2200</v>
      </c>
      <c r="C30" s="4" t="inlineStr">
        <is>
          <t xml:space="preserve"> </t>
        </is>
      </c>
    </row>
    <row r="31">
      <c r="A31" s="4" t="inlineStr">
        <is>
          <t>Separate account assets</t>
        </is>
      </c>
      <c r="B31" s="5" t="n">
        <v>5000</v>
      </c>
      <c r="C31" s="4" t="inlineStr">
        <is>
          <t xml:space="preserve"> </t>
        </is>
      </c>
    </row>
    <row r="32">
      <c r="A32" s="4" t="inlineStr">
        <is>
          <t>Global Atlantic Financial Group | Ceded Reinsurance [Member]</t>
        </is>
      </c>
      <c r="B32" s="4" t="inlineStr">
        <is>
          <t xml:space="preserve"> </t>
        </is>
      </c>
      <c r="C32" s="4" t="inlineStr">
        <is>
          <t xml:space="preserve"> </t>
        </is>
      </c>
    </row>
    <row r="33">
      <c r="A33" s="3" t="inlineStr">
        <is>
          <t>Ceded Credit Risk [Line Items]</t>
        </is>
      </c>
      <c r="B33" s="4" t="inlineStr">
        <is>
          <t xml:space="preserve"> </t>
        </is>
      </c>
      <c r="C33" s="4" t="inlineStr">
        <is>
          <t xml:space="preserve"> </t>
        </is>
      </c>
    </row>
    <row r="34">
      <c r="A34" s="4" t="inlineStr">
        <is>
          <t>Premiums, reinsurance and other receivables relating to variable interest entities</t>
        </is>
      </c>
      <c r="B34" s="5" t="n">
        <v>10300</v>
      </c>
      <c r="C34" s="4" t="inlineStr">
        <is>
          <t xml:space="preserve"> </t>
        </is>
      </c>
    </row>
    <row r="35">
      <c r="A35" s="4" t="inlineStr">
        <is>
          <t>Five Largest Ceded Reinsurers [Member]</t>
        </is>
      </c>
      <c r="B35" s="4" t="inlineStr">
        <is>
          <t xml:space="preserve"> </t>
        </is>
      </c>
      <c r="C35" s="4" t="inlineStr">
        <is>
          <t xml:space="preserve"> </t>
        </is>
      </c>
    </row>
    <row r="36">
      <c r="A36" s="3" t="inlineStr">
        <is>
          <t>Ceded Credit Risk [Line Items]</t>
        </is>
      </c>
      <c r="B36" s="4" t="inlineStr">
        <is>
          <t xml:space="preserve"> </t>
        </is>
      </c>
      <c r="C36" s="4" t="inlineStr">
        <is>
          <t xml:space="preserve"> </t>
        </is>
      </c>
    </row>
    <row r="37">
      <c r="A37" s="4" t="inlineStr">
        <is>
          <t>Five largest reinsurers, reinsurance recoverables amount</t>
        </is>
      </c>
      <c r="B37" s="7" t="n">
        <v>14700</v>
      </c>
      <c r="C37" s="7" t="n">
        <v>14100</v>
      </c>
    </row>
    <row r="38">
      <c r="A38" s="4" t="inlineStr">
        <is>
          <t>Five largest reinsurers, reinsurance recoverables percentage</t>
        </is>
      </c>
      <c r="B38" s="10" t="n">
        <v>0.84</v>
      </c>
      <c r="C38" s="10" t="n">
        <v>0.84</v>
      </c>
    </row>
    <row r="39">
      <c r="A39" s="4" t="inlineStr">
        <is>
          <t>Five Largest Ceded Reinsurers [Member] | Ceded Credit Risk, Unsecured [Member]</t>
        </is>
      </c>
      <c r="B39" s="4" t="inlineStr">
        <is>
          <t xml:space="preserve"> </t>
        </is>
      </c>
      <c r="C39" s="4" t="inlineStr">
        <is>
          <t xml:space="preserve"> </t>
        </is>
      </c>
    </row>
    <row r="40">
      <c r="A40" s="3" t="inlineStr">
        <is>
          <t>Ceded Credit Risk [Line Items]</t>
        </is>
      </c>
      <c r="B40" s="4" t="inlineStr">
        <is>
          <t xml:space="preserve"> </t>
        </is>
      </c>
      <c r="C40" s="4" t="inlineStr">
        <is>
          <t xml:space="preserve"> </t>
        </is>
      </c>
    </row>
    <row r="41">
      <c r="A41" s="4" t="inlineStr">
        <is>
          <t>Five largest reinsurers, reinsurance recoverables amount</t>
        </is>
      </c>
      <c r="B41" s="7" t="n">
        <v>2400</v>
      </c>
      <c r="C41" s="7" t="n">
        <v>25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Liabilities and Assets) (Details) - USD ($) $ in Millions</t>
        </is>
      </c>
      <c r="B1" s="2" t="inlineStr">
        <is>
          <t>Dec. 31, 2024</t>
        </is>
      </c>
      <c r="C1" s="2" t="inlineStr">
        <is>
          <t>Dec. 31, 2023</t>
        </is>
      </c>
    </row>
    <row r="2">
      <c r="A2" s="3" t="inlineStr">
        <is>
          <t>Closed Block Liabilities</t>
        </is>
      </c>
      <c r="B2" s="4" t="inlineStr">
        <is>
          <t xml:space="preserve"> </t>
        </is>
      </c>
      <c r="C2" s="4" t="inlineStr">
        <is>
          <t xml:space="preserve"> </t>
        </is>
      </c>
    </row>
    <row r="3">
      <c r="A3" s="4" t="inlineStr">
        <is>
          <t>FPBs</t>
        </is>
      </c>
      <c r="B3" s="7" t="n">
        <v>35015</v>
      </c>
      <c r="C3" s="7" t="n">
        <v>36142</v>
      </c>
    </row>
    <row r="4">
      <c r="A4" s="4" t="inlineStr">
        <is>
          <t>Other policy-related balances</t>
        </is>
      </c>
      <c r="B4" s="5" t="n">
        <v>315</v>
      </c>
      <c r="C4" s="5" t="n">
        <v>319</v>
      </c>
    </row>
    <row r="5">
      <c r="A5" s="4" t="inlineStr">
        <is>
          <t>Policyholder dividends payable</t>
        </is>
      </c>
      <c r="B5" s="5" t="n">
        <v>174</v>
      </c>
      <c r="C5" s="5" t="n">
        <v>174</v>
      </c>
    </row>
    <row r="6">
      <c r="A6" s="4" t="inlineStr">
        <is>
          <t>Current income tax payable</t>
        </is>
      </c>
      <c r="B6" s="5" t="n">
        <v>6</v>
      </c>
      <c r="C6" s="5" t="n">
        <v>0</v>
      </c>
    </row>
    <row r="7">
      <c r="A7" s="4" t="inlineStr">
        <is>
          <t>Other liabilities</t>
        </is>
      </c>
      <c r="B7" s="5" t="n">
        <v>854</v>
      </c>
      <c r="C7" s="5" t="n">
        <v>668</v>
      </c>
    </row>
    <row r="8">
      <c r="A8" s="4" t="inlineStr">
        <is>
          <t>Total closed block liabilities</t>
        </is>
      </c>
      <c r="B8" s="5" t="n">
        <v>36364</v>
      </c>
      <c r="C8" s="5" t="n">
        <v>37303</v>
      </c>
    </row>
    <row r="9">
      <c r="A9" s="3" t="inlineStr">
        <is>
          <t>Assets Designated to the Closed Block</t>
        </is>
      </c>
      <c r="B9" s="4" t="inlineStr">
        <is>
          <t xml:space="preserve"> </t>
        </is>
      </c>
      <c r="C9" s="4" t="inlineStr">
        <is>
          <t xml:space="preserve"> </t>
        </is>
      </c>
    </row>
    <row r="10">
      <c r="A10" s="4" t="inlineStr">
        <is>
          <t>Fixed maturity securities AFS, at estimated fair value</t>
        </is>
      </c>
      <c r="B10" s="5" t="n">
        <v>18958</v>
      </c>
      <c r="C10" s="5" t="n">
        <v>19939</v>
      </c>
    </row>
    <row r="11">
      <c r="A11" s="4" t="inlineStr">
        <is>
          <t>Equity securities, at estimated fair value</t>
        </is>
      </c>
      <c r="B11" s="5" t="n">
        <v>11</v>
      </c>
      <c r="C11" s="5" t="n">
        <v>10</v>
      </c>
    </row>
    <row r="12">
      <c r="A12" s="4" t="inlineStr">
        <is>
          <t>Mortgage loans</t>
        </is>
      </c>
      <c r="B12" s="5" t="n">
        <v>5720</v>
      </c>
      <c r="C12" s="5" t="n">
        <v>6151</v>
      </c>
    </row>
    <row r="13">
      <c r="A13" s="4" t="inlineStr">
        <is>
          <t>Policy loans</t>
        </is>
      </c>
      <c r="B13" s="5" t="n">
        <v>3829</v>
      </c>
      <c r="C13" s="5" t="n">
        <v>3960</v>
      </c>
    </row>
    <row r="14">
      <c r="A14" s="4" t="inlineStr">
        <is>
          <t>Real estate and REJV</t>
        </is>
      </c>
      <c r="B14" s="5" t="n">
        <v>659</v>
      </c>
      <c r="C14" s="5" t="n">
        <v>668</v>
      </c>
    </row>
    <row r="15">
      <c r="A15" s="4" t="inlineStr">
        <is>
          <t>Other invested assets</t>
        </is>
      </c>
      <c r="B15" s="5" t="n">
        <v>512</v>
      </c>
      <c r="C15" s="5" t="n">
        <v>496</v>
      </c>
    </row>
    <row r="16">
      <c r="A16" s="4" t="inlineStr">
        <is>
          <t>Total investments</t>
        </is>
      </c>
      <c r="B16" s="5" t="n">
        <v>29689</v>
      </c>
      <c r="C16" s="5" t="n">
        <v>31224</v>
      </c>
    </row>
    <row r="17">
      <c r="A17" s="4" t="inlineStr">
        <is>
          <t>Cash and cash equivalents</t>
        </is>
      </c>
      <c r="B17" s="5" t="n">
        <v>930</v>
      </c>
      <c r="C17" s="5" t="n">
        <v>717</v>
      </c>
    </row>
    <row r="18">
      <c r="A18" s="4" t="inlineStr">
        <is>
          <t>Accrued investment income</t>
        </is>
      </c>
      <c r="B18" s="5" t="n">
        <v>367</v>
      </c>
      <c r="C18" s="5" t="n">
        <v>383</v>
      </c>
    </row>
    <row r="19">
      <c r="A19" s="4" t="inlineStr">
        <is>
          <t>Premiums, reinsurance and other receivables</t>
        </is>
      </c>
      <c r="B19" s="5" t="n">
        <v>45</v>
      </c>
      <c r="C19" s="5" t="n">
        <v>54</v>
      </c>
    </row>
    <row r="20">
      <c r="A20" s="4" t="inlineStr">
        <is>
          <t>Current income tax recoverable</t>
        </is>
      </c>
      <c r="B20" s="5" t="n">
        <v>0</v>
      </c>
      <c r="C20" s="5" t="n">
        <v>3</v>
      </c>
    </row>
    <row r="21">
      <c r="A21" s="4" t="inlineStr">
        <is>
          <t>Deferred income tax asset</t>
        </is>
      </c>
      <c r="B21" s="5" t="n">
        <v>470</v>
      </c>
      <c r="C21" s="5" t="n">
        <v>312</v>
      </c>
    </row>
    <row r="22">
      <c r="A22" s="4" t="inlineStr">
        <is>
          <t>Total assets designated to the closed block</t>
        </is>
      </c>
      <c r="B22" s="5" t="n">
        <v>31501</v>
      </c>
      <c r="C22" s="5" t="n">
        <v>32693</v>
      </c>
    </row>
    <row r="23">
      <c r="A23" s="4" t="inlineStr">
        <is>
          <t>Excess of closed block liabilities over assets designated to the closed block</t>
        </is>
      </c>
      <c r="B23" s="5" t="n">
        <v>4863</v>
      </c>
      <c r="C23" s="5" t="n">
        <v>4610</v>
      </c>
    </row>
    <row r="24">
      <c r="A24" s="3" t="inlineStr">
        <is>
          <t>AOCI:</t>
        </is>
      </c>
      <c r="B24" s="4" t="inlineStr">
        <is>
          <t xml:space="preserve"> </t>
        </is>
      </c>
      <c r="C24" s="4" t="inlineStr">
        <is>
          <t xml:space="preserve"> </t>
        </is>
      </c>
    </row>
    <row r="25">
      <c r="A25" s="4" t="inlineStr">
        <is>
          <t>Unrealized investment gains (losses), net of income tax</t>
        </is>
      </c>
      <c r="B25" s="5" t="n">
        <v>-1256</v>
      </c>
      <c r="C25" s="5" t="n">
        <v>-820</v>
      </c>
    </row>
    <row r="26">
      <c r="A26" s="4" t="inlineStr">
        <is>
          <t>Unrealized gains (losses) on derivatives, net of income tax</t>
        </is>
      </c>
      <c r="B26" s="5" t="n">
        <v>183</v>
      </c>
      <c r="C26" s="5" t="n">
        <v>130</v>
      </c>
    </row>
    <row r="27">
      <c r="A27" s="4" t="inlineStr">
        <is>
          <t>Total amounts included in AOCI</t>
        </is>
      </c>
      <c r="B27" s="5" t="n">
        <v>-1073</v>
      </c>
      <c r="C27" s="5" t="n">
        <v>-690</v>
      </c>
    </row>
    <row r="28">
      <c r="A28" s="4" t="inlineStr">
        <is>
          <t>Maximum future earnings to be recognized from closed block assets and liabilities</t>
        </is>
      </c>
      <c r="B28" s="7" t="n">
        <v>3790</v>
      </c>
      <c r="C28" s="7" t="n">
        <v>392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losed Block (Dividend Obligation) (Details) - USD ($) $ in Millions</t>
        </is>
      </c>
      <c r="B1" s="2" t="inlineStr">
        <is>
          <t>12 Months Ended</t>
        </is>
      </c>
    </row>
    <row r="2">
      <c r="B2" s="2" t="inlineStr">
        <is>
          <t>Dec. 31, 2024</t>
        </is>
      </c>
      <c r="C2" s="2" t="inlineStr">
        <is>
          <t>Dec. 31, 2023</t>
        </is>
      </c>
      <c r="D2" s="2" t="inlineStr">
        <is>
          <t>Dec. 31, 2022</t>
        </is>
      </c>
    </row>
    <row r="3">
      <c r="A3" s="3" t="inlineStr">
        <is>
          <t>Movement in Closed Block Dividend Obligation [Roll Forward]</t>
        </is>
      </c>
      <c r="B3" s="4" t="inlineStr">
        <is>
          <t xml:space="preserve"> </t>
        </is>
      </c>
      <c r="C3" s="4" t="inlineStr">
        <is>
          <t xml:space="preserve"> </t>
        </is>
      </c>
      <c r="D3" s="4" t="inlineStr">
        <is>
          <t xml:space="preserve"> </t>
        </is>
      </c>
    </row>
    <row r="4">
      <c r="A4" s="4" t="inlineStr">
        <is>
          <t>Balance at January 1,</t>
        </is>
      </c>
      <c r="B4" s="7" t="n">
        <v>0</v>
      </c>
      <c r="C4" s="7" t="n">
        <v>0</v>
      </c>
      <c r="D4" s="7" t="n">
        <v>1682</v>
      </c>
    </row>
    <row r="5">
      <c r="A5" s="4" t="inlineStr">
        <is>
          <t>Change in unrealized investment and derivative gains (losses)</t>
        </is>
      </c>
      <c r="B5" s="5" t="n">
        <v>0</v>
      </c>
      <c r="C5" s="5" t="n">
        <v>0</v>
      </c>
      <c r="D5" s="5" t="n">
        <v>-1682</v>
      </c>
    </row>
    <row r="6">
      <c r="A6" s="4" t="inlineStr">
        <is>
          <t>Balance at December 31,</t>
        </is>
      </c>
      <c r="B6" s="7" t="n">
        <v>0</v>
      </c>
      <c r="C6" s="7" t="n">
        <v>0</v>
      </c>
      <c r="D6" s="7"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losed Block (Revenues and Expenses)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emiums</t>
        </is>
      </c>
      <c r="B4" s="7" t="n">
        <v>874</v>
      </c>
      <c r="C4" s="7" t="n">
        <v>922</v>
      </c>
      <c r="D4" s="7" t="n">
        <v>1104</v>
      </c>
    </row>
    <row r="5">
      <c r="A5" s="4" t="inlineStr">
        <is>
          <t>Net investment income</t>
        </is>
      </c>
      <c r="B5" s="5" t="n">
        <v>1362</v>
      </c>
      <c r="C5" s="5" t="n">
        <v>1362</v>
      </c>
      <c r="D5" s="5" t="n">
        <v>1382</v>
      </c>
    </row>
    <row r="6">
      <c r="A6" s="4" t="inlineStr">
        <is>
          <t>Net investment gains (losses)</t>
        </is>
      </c>
      <c r="B6" s="5" t="n">
        <v>-28</v>
      </c>
      <c r="C6" s="5" t="n">
        <v>7</v>
      </c>
      <c r="D6" s="5" t="n">
        <v>-51</v>
      </c>
    </row>
    <row r="7">
      <c r="A7" s="4" t="inlineStr">
        <is>
          <t>Net derivative gains (losses)</t>
        </is>
      </c>
      <c r="B7" s="5" t="n">
        <v>15</v>
      </c>
      <c r="C7" s="5" t="n">
        <v>0</v>
      </c>
      <c r="D7" s="5" t="n">
        <v>33</v>
      </c>
    </row>
    <row r="8">
      <c r="A8" s="4" t="inlineStr">
        <is>
          <t>Total revenues</t>
        </is>
      </c>
      <c r="B8" s="5" t="n">
        <v>2223</v>
      </c>
      <c r="C8" s="5" t="n">
        <v>2291</v>
      </c>
      <c r="D8" s="5" t="n">
        <v>2468</v>
      </c>
    </row>
    <row r="9">
      <c r="A9" s="3" t="inlineStr">
        <is>
          <t>Expenses</t>
        </is>
      </c>
      <c r="B9" s="4" t="inlineStr">
        <is>
          <t xml:space="preserve"> </t>
        </is>
      </c>
      <c r="C9" s="4" t="inlineStr">
        <is>
          <t xml:space="preserve"> </t>
        </is>
      </c>
      <c r="D9" s="4" t="inlineStr">
        <is>
          <t xml:space="preserve"> </t>
        </is>
      </c>
    </row>
    <row r="10">
      <c r="A10" s="4" t="inlineStr">
        <is>
          <t>Policyholder benefits and claims</t>
        </is>
      </c>
      <c r="B10" s="5" t="n">
        <v>1621</v>
      </c>
      <c r="C10" s="5" t="n">
        <v>1706</v>
      </c>
      <c r="D10" s="5" t="n">
        <v>1890</v>
      </c>
    </row>
    <row r="11">
      <c r="A11" s="4" t="inlineStr">
        <is>
          <t>Policyholder dividends</t>
        </is>
      </c>
      <c r="B11" s="5" t="n">
        <v>354</v>
      </c>
      <c r="C11" s="5" t="n">
        <v>366</v>
      </c>
      <c r="D11" s="5" t="n">
        <v>458</v>
      </c>
    </row>
    <row r="12">
      <c r="A12" s="4" t="inlineStr">
        <is>
          <t>Other expenses</t>
        </is>
      </c>
      <c r="B12" s="5" t="n">
        <v>82</v>
      </c>
      <c r="C12" s="5" t="n">
        <v>86</v>
      </c>
      <c r="D12" s="5" t="n">
        <v>90</v>
      </c>
    </row>
    <row r="13">
      <c r="A13" s="4" t="inlineStr">
        <is>
          <t>Total expenses</t>
        </is>
      </c>
      <c r="B13" s="5" t="n">
        <v>2057</v>
      </c>
      <c r="C13" s="5" t="n">
        <v>2158</v>
      </c>
      <c r="D13" s="5" t="n">
        <v>2438</v>
      </c>
    </row>
    <row r="14">
      <c r="A14" s="4" t="inlineStr">
        <is>
          <t>Revenues, net of expenses before provision for income tax expense (benefit)</t>
        </is>
      </c>
      <c r="B14" s="5" t="n">
        <v>166</v>
      </c>
      <c r="C14" s="5" t="n">
        <v>133</v>
      </c>
      <c r="D14" s="5" t="n">
        <v>30</v>
      </c>
    </row>
    <row r="15">
      <c r="A15" s="4" t="inlineStr">
        <is>
          <t>Provision for income tax expense (benefit)</t>
        </is>
      </c>
      <c r="B15" s="5" t="n">
        <v>36</v>
      </c>
      <c r="C15" s="5" t="n">
        <v>28</v>
      </c>
      <c r="D15" s="5" t="n">
        <v>6</v>
      </c>
    </row>
    <row r="16">
      <c r="A16" s="4" t="inlineStr">
        <is>
          <t>Revenues, net of expenses and provision for income tax expense (benefit)</t>
        </is>
      </c>
      <c r="B16" s="7" t="n">
        <v>130</v>
      </c>
      <c r="C16" s="7" t="n">
        <v>105</v>
      </c>
      <c r="D16" s="7" t="n">
        <v>2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2. Segment Information MetLife is organized into six segments: Group Benefits, RIS, Asia, Latin America, EMEA and MetLife Holdings. In addition, the Company reports certain of its results of operations in Corporate &amp; Other. Group Benefits The Group Benefits segment, based in the U.S., offers a broad range of products to corporations and their respective employees, other institutions and their respective members, as well as individuals. These products include term, variable and universal life insurance, dental, group and individual disability, accident &amp; health insurance and vision. RIS The RIS segment, based in the U.S., offers a broad range of life and annuity-based insurance and investment products to corporations and their respective employees, other institutions and their respective members, as well as individuals. These products include stable value and pension risk transfer products, institutional income annuities, structured settlements, longevity reinsurance solutions, benefit funding solutions, funded reinsurance solutions and capital markets investment products. Asia The Asia segment offers a broad range of products and services to both individuals and corporations, as well as to other institutions, and their respective employees, which include life insurance, accident &amp; health insurance and retirement and savings. Latin America The Latin America segment offers a broad range of products to both individuals and corporations, as well as to other institutions, and their respective employees, which include life insurance, retirement and savings, accident &amp; health insurance and credit insurance. EMEA The EMEA segment offers products to individuals, corporations, other institutions, and their respective employees, which include life insurance, retirement and savings, accident &amp; health insurance and credit insurance. MetLife Holdings The MetLife Holdings segment consists of operations relating to products and businesses that the Company no longer actively markets in the U.S. These include variable, universal, term and whole life insurance, variable, fixed and index-linked annuities and long-term care insurance. It also includes an in-force block of assumed variable annuity guarantees from a third party. Financial Measure and Segment Accounting Policies Adjusted earnings is used by the Company’s CODM, its chief executive officer, to evaluate performance and allocate resources. Adjusted earnings and related measures based on adjusted earnings are also the measures by which senior management’s and many other employees’ performance is evaluated for the purposes of determining their compensation under applicable compensation plans. Adjusted earnings and related measures based on adjusted earnings allow analysis of the Company’s performance relative to its business plan and facilitate comparisons to industry results. Consistent with GAAP guidance for segment reporting, adjusted earnings is the Company’s GAAP measure of segment performance and is reported below. The Company believes the presentation of adjusted earnings enhances its investors’ understanding of its performance by highlighting the results of operations and the underlying profitability drivers of the business. Adjusted earnings focuses on the Company’s primary businesses principally by excluding the impact of (i) market volatility which could distort trends, (ii) asymmetrical and non-economic accounting, (iii) revenues and costs related to divested businesses, and (iv) other adjustments. Also, adjusted earnings excludes results of discontinued operations under GAAP. Market volatility can have a significant impact on the Company’s financial results. Adjusted earnings for the Company’s segments excludes net investment gains (losses), net derivative gains (losses), MRB remeasurement gains (losses) and goodwill impairments. Further, net investment income excludes adjusted earnings adjustments relating to joint ventures accounted for under the equity method, and policyholder benefits and claims exclude (i) changes in the discount rate on certain annuitization guarantees accounted for as additional liabilities and (ii) market value adjustments. Asymmetrical and non-economic accounting adjustments are made in calculating adjusted earnings for the Company’s segments: • Net investment income includes earned income on derivatives and amortization of premium on derivatives that are hedges of investments or that are used to replicate certain investments, but do not qualify for hedge accounting treatment. • Other revenues include settlements of foreign currency earnings hedges and exclude asymmetrical accounting associated with in-force reinsurance. • Policyholder benefits and claims excludes (i) amortization of basis adjustments associated with de-designated fair value hedges of FPBs, (ii) inflation-indexed benefit adjustments associated with contracts backed by inflation-indexed investments, (iii) asymmetrical accounting associated with in-force reinsurance, and (iv) non-economic losses incurred at contract inception for certain single premium annuity business. These losses are amortized into adjusted earnings within policyholder benefits and claims over the estimated lives of the contracts. • Policyholder liability remeasurement gains (losses) excludes asymmetrical accounting associated with in-force reinsurance. • Interest credited to PABs excludes amounts associated with periodic crediting rate adjustments based on the total return of a contractually referenced pool of assets and other pass-through adjustments and asymmetrical accounting associated with in-force reinsurance. Divested businesses are those that have been or will be sold or exited by MetLife but do not meet the discontinued operations criteria under GAAP. Divested businesses also include the net impact of transactions with exited businesses that have been eliminated in consolidation under GAAP and costs relating to businesses that have been or will be sold or exited by MetLife that do not meet the criteria to be included in results of discontinued operations under GAAP. Other adjustments, which are applicable to the Company’s segments, are made in calculating adjusted earnings: • Net investment income and interest credited to PABs excludes certain amounts related to contractholder-directed equity securities. Net investment income excludes returns on invested assets and cash and cash equivalents subject to ceded reinsurance arrangements with third parties (“Reinsurance adjustments”). • Other revenues include fee revenue on synthetic guaranteed interest contracts (“GICs”) accounted for as freestanding derivatives. • Other revenues exclude and other expenses include fees received in connection with services provided under transition service agreements. • Other expenses exclude (i) Reinsurance adjustments, (ii) implementation of new insurance regulatory requirements and other costs, and (iii) acquisition, integration and other related costs. Other expenses include (i) deductions for net income attributable to noncontrolling interests, and (ii) benefits accrued on synthetic GICs accounted for as freestanding derivatives. Adjusted earnings also excludes the recognition of certain contingent assets and liabilities that could not be recognized at acquisition or adjusted for during the measurement period under GAAP business combination accounting guidance.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The Company’s segment accounting policies are the same as those used to prepare the Company’s consolidated financial statements.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the Company’s business. The Company’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The Company’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net income (loss) or adjusted earnings. Net investment income is based upon the actual results of each segment’s specifically identifiable investment portfolios adjusted for allocated equity. Expenses are allocated to each of the segments based upon: (i) a review of the nature of such costs; (ii) time studies analyzing the amount of employee compensation costs incurred by each segment; and (iii) cost estimates included in the Company’s product pricing. Corporate &amp; Other Corporate &amp; Other contains various start-up, developing and run-off businesses. Also included in Corporate &amp; Other are: the excess capital, as well as certain charges and activities, not allocated to the segments (including external integration and disposition costs, internal resource costs for associates committed to acquisitions and dispositions and enterprise-wide strategic initiatives), interest expense related to the majority of the Company’s outstanding debt, expenses associated with certain legal proceedings and income tax audit issues, the elimination of intersegment amounts (which generally relate to investment expenses and intersegment loans bearing interest rates commensurate with related borrowings), and the Company’s institutional investment management business (through which the Company provides public fixed income, private capital and real estate investment solutions to institutional investors worldwide). The financial measure and accounting policies used to prepare the Company’s segment results are the same as those used to prepare results for Corporate &amp; Other. See “— Financial Measure and Segment Accounting Policies.” Set forth in the tables below is certain financial information with respect to the Company’s segments for the years ended December 31, 2024, 2023 and 2022. Year Ended December 31, 2024 Group Benefits RIS Asia Latin EMEA MetLife (In millions) Revenues Premiums $ 22,427 $ 8,034 $ 4,991 $ 4,476 $ 2,202 $ 2,780 Universal life and investment-type product policy fees 909 314 1,690 1,419 314 326 Net investment income (1) 1,252 8,482 4,658 1,650 222 3,985 Other revenues 1,534 246 76 41 32 166 Expenses Policyholder benefits and claims and policyholder dividends 19,824 11,246 4,083 4,127 1,100 4,954 Policyholder liability remeasurement (gains) losses (1) (170) (35) (9) 7 2 Interest credited to PABs 191 3,371 2,695 438 70 390 Other expenses: Amortization of DAC, VOBA and negative VOBA 26 66 832 503 355 229 Interest expense on debt 2 15 — 15 — 14 Direct and allocated expenses 2,000 309 1,176 560 426 646 Other segment expenses (2) 2,049 139 413 743 457 223 Provision for income tax expense (benefit) 425 433 630 328 72 152 Adjusted earnings $ 1,606 $ 1,667 $ 1,621 $ 881 $ 283 $ 647 Year Ended December 31, 2023 Group Benefits RIS Asia Latin EMEA MetLife (In millions) Revenues Premiums $ 21,558 $ 8,248 $ 5,251 $ 4,287 $ 2,016 $ 2,881 Universal life and investment-type product policy fees 878 313 1,632 1,398 298 632 Net investment income (1) 1,301 7,803 3,957 1,644 197 4,494 Other revenues 1,493 271 86 42 32 195 Expenses Policyholder benefits and claims and policyholder dividends 19,164 11,269 4,333 4,094 984 5,350 Policyholder liability remeasurement (gains) losses (28) (131) 105 (25) (3) 37 Interest credited to PABs 193 2,887 2,301 426 72 730 Other expenses: Amortization of DAC, VOBA and negative VOBA 26 49 772 468 344 258 Interest expense on debt 2 14 — 11 — 13 Direct and allocated expenses 1,896 275 1,172 578 404 666 Other segment expenses (2) 1,880 114 403 682 399 239 Provision for income tax expense (benefit) 442 450 558 297 78 176 Adjusted earnings $ 1,655 $ 1,708 $ 1,282 $ 840 $ 265 $ 733 Year Ended December 31, 2022 Group Benefits RIS Asia Latin EMEA MetLife (In millions) Revenues Premiums $ 21,051 $ 13,619 $ 5,563 $ 3,224 $ 1,962 $ 3,066 Universal life and investment-type product policy fees 855 303 1,693 1,175 284 902 Net investment income (1) 1,136 6,204 3,909 1,593 160 4,914 Other revenues 1,360 392 90 39 35 155 Expenses Policyholder benefits and claims and policyholder dividends 19,076 16,163 4,564 3,320 976 5,636 Policyholder liability remeasurement (gains) losses 7 (36) 69 (21) (6) 101 Interest credited to PABs 143 1,914 2,003 335 71 813 Other expenses: Amortization of DAC, VOBA and negative VOBA 26 40 721 410 318 270 Interest expense on debt 1 8 — 12 — 8 Direct and allocated expenses 1,793 260 1,202 493 389 669 Other segment expenses (2) 1,667 111 421 533 371 255 Provision for income tax expense (benefit) 357 423 658 220 73 254 Adjusted earnings $ 1,332 $ 1,635 $ 1,617 $ 729 $ 249 $ 1,031 __________________ (1) The percentage of net investment income from equity method invested assets by segment was as follows: Years Ended December 31, 2024 2023 2022 Group Benefits —% —% 1% RIS 3% 1% 6% Asia 12% 4% 12% Latin America 1% 1% 3% MetLife Holdings 3% 2% 6% (2) Includes pension, postretirement and postemployment benefit costs; premium taxes, other taxes, and licenses &amp; fees, as well as commissions and other variable expenses. This line item is net of capitalization of DAC. The Company does not report total assets by segment, as this metric is not used to allocate resources or evaluate segment performance. The following table presents the reconciliation of certain financial measures used in calculating segment results to those used in calculating consolidated Company results: Years Ended December 31, 2024 2023 2022 (In millions) Total segment adjusted earnings $ 6,705 $ 6,483 $ 6,593 Corporate &amp; Other (709) (760) (615) Total consolidated adjusted earnings 5,996 5,723 5,978 Net investment gains (losses) (1,184) (2,824) (1,260) Net derivative gains (losses) (1,623) (2,140) (2,251) Market risk benefit remeasurement gains (losses) 1,109 994 3,674 Investment hedge adjustments (604) (1,012) (976) Other 63 (173) (443) Provision for income tax (expense) benefit 687 1,034 580 Net income (loss) $ 4,444 $ 1,602 $ 5,302 Segment revenues: Group $ 26,122 $ 25,230 $ 24,402 RIS 17,076 16,635 20,518 Asia 11,415 10,926 11,255 Latin America 7,586 7,371 6,031 EMEA 2,770 2,543 2,441 MetLife Holdings 7,257 8,202 9,037 Total segment revenues 72,226 70,907 73,684 Net investment gains (losses) (1,184) (2,824) (1,260) Net derivative gains (losses) (1,623) (2,140) (2,251) Investment hedge adjustments (604) (1,012) (976) Unit-linked investment income and Reinsurance adjustments 1,122 1,183 (1,298) Other 1,049 791 871 Total consolidated revenues $ 70,986 $ 66,905 $ 68,770 The following table presents total premiums, universal life and investment-type product policy fees and other revenues by major product groups of the Company’s segments, as well as Corporate &amp; Other: Years Ended December 31, 2024 2023 2022 (In millions) Life insurance $ 22,250 $ 22,111 $ 21,728 Accident &amp; health insurance 18,356 18,014 17,441 Annuities 10,121 10,193 15,657 Other 1,793 1,643 1,539 Total $ 52,520 $ 51,961 $ 56,365 The following table presents total premiums, universal life and investment-type product policy fees and other revenues associated with the Company’s U.S. and foreign operations: Years Ended December 31, 2024 2023 2022 (In millions) U.S. $ 37,266 $ 36,869 $ 42,250 Japan 4,702 5,020 5,460 Other 10,552 10,072 8,655 Total $ 52,520 $ 51,961 $ 56,365 Revenues derived from one RIS customer were $8.1 billion for the year ended December 31, 2022, which represented 14% of consolidated premiums, universal life and investment-type product policy fees and other revenues. The revenue was from a single premium received for a pension risk transfer. Revenues derived from any single customer did not exceed 10% of consolidated premiums, universal life and investment-type product policy fees and other revenues for the years ended December 31, 2024 or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Fixed Maturity Securities Available-For-Sale by Sector) (Details) - USD ($) $ in Millions</t>
        </is>
      </c>
      <c r="B1" s="2" t="inlineStr">
        <is>
          <t>Dec. 31,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7" t="n">
        <v>307421</v>
      </c>
      <c r="C3" s="7" t="n">
        <v>300555</v>
      </c>
      <c r="D3" s="4" t="inlineStr">
        <is>
          <t xml:space="preserve"> </t>
        </is>
      </c>
    </row>
    <row r="4">
      <c r="A4" s="4" t="inlineStr">
        <is>
          <t>Allowance for Credit Loss for Debt Securities</t>
        </is>
      </c>
      <c r="B4" s="5" t="n">
        <v>-160</v>
      </c>
      <c r="C4" s="5" t="n">
        <v>-184</v>
      </c>
      <c r="D4" s="7" t="n">
        <v>-183</v>
      </c>
    </row>
    <row r="5">
      <c r="A5" s="4" t="inlineStr">
        <is>
          <t>Gross Unrealized Gains</t>
        </is>
      </c>
      <c r="B5" s="5" t="n">
        <v>4981</v>
      </c>
      <c r="C5" s="5" t="n">
        <v>6876</v>
      </c>
      <c r="D5" s="4" t="inlineStr">
        <is>
          <t xml:space="preserve"> </t>
        </is>
      </c>
    </row>
    <row r="6">
      <c r="A6" s="4" t="inlineStr">
        <is>
          <t>Gross Unrealized Losses</t>
        </is>
      </c>
      <c r="B6" s="5" t="n">
        <v>31199</v>
      </c>
      <c r="C6" s="5" t="n">
        <v>25835</v>
      </c>
      <c r="D6" s="4" t="inlineStr">
        <is>
          <t xml:space="preserve"> </t>
        </is>
      </c>
    </row>
    <row r="7">
      <c r="A7" s="4" t="inlineStr">
        <is>
          <t>Estimated Fair Value of Fixed Maturity Securities AFS</t>
        </is>
      </c>
      <c r="B7" s="5" t="n">
        <v>281043</v>
      </c>
      <c r="C7" s="5" t="n">
        <v>281412</v>
      </c>
      <c r="D7" s="4" t="inlineStr">
        <is>
          <t xml:space="preserve"> </t>
        </is>
      </c>
    </row>
    <row r="8">
      <c r="A8" s="4" t="inlineStr">
        <is>
          <t>U.S. corporate</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5" t="n">
        <v>86315</v>
      </c>
      <c r="C10" s="5" t="n">
        <v>85563</v>
      </c>
      <c r="D10" s="4" t="inlineStr">
        <is>
          <t xml:space="preserve"> </t>
        </is>
      </c>
    </row>
    <row r="11">
      <c r="A11" s="4" t="inlineStr">
        <is>
          <t>Allowance for Credit Loss for Debt Securities</t>
        </is>
      </c>
      <c r="B11" s="5" t="n">
        <v>-59</v>
      </c>
      <c r="C11" s="5" t="n">
        <v>-68</v>
      </c>
      <c r="D11" s="5" t="n">
        <v>-29</v>
      </c>
    </row>
    <row r="12">
      <c r="A12" s="4" t="inlineStr">
        <is>
          <t>Gross Unrealized Gains</t>
        </is>
      </c>
      <c r="B12" s="5" t="n">
        <v>1331</v>
      </c>
      <c r="C12" s="5" t="n">
        <v>1894</v>
      </c>
      <c r="D12" s="4" t="inlineStr">
        <is>
          <t xml:space="preserve"> </t>
        </is>
      </c>
    </row>
    <row r="13">
      <c r="A13" s="4" t="inlineStr">
        <is>
          <t>Gross Unrealized Losses</t>
        </is>
      </c>
      <c r="B13" s="5" t="n">
        <v>8213</v>
      </c>
      <c r="C13" s="5" t="n">
        <v>6672</v>
      </c>
      <c r="D13" s="4" t="inlineStr">
        <is>
          <t xml:space="preserve"> </t>
        </is>
      </c>
    </row>
    <row r="14">
      <c r="A14" s="4" t="inlineStr">
        <is>
          <t>Estimated Fair Value of Fixed Maturity Securities AFS</t>
        </is>
      </c>
      <c r="B14" s="5" t="n">
        <v>79374</v>
      </c>
      <c r="C14" s="5" t="n">
        <v>80717</v>
      </c>
      <c r="D14" s="4" t="inlineStr">
        <is>
          <t xml:space="preserve"> </t>
        </is>
      </c>
    </row>
    <row r="15">
      <c r="A15" s="4" t="inlineStr">
        <is>
          <t>Foreign corporate</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5" t="n">
        <v>58646</v>
      </c>
      <c r="C17" s="5" t="n">
        <v>59123</v>
      </c>
      <c r="D17" s="4" t="inlineStr">
        <is>
          <t xml:space="preserve"> </t>
        </is>
      </c>
    </row>
    <row r="18">
      <c r="A18" s="4" t="inlineStr">
        <is>
          <t>Allowance for Credit Loss for Debt Securities</t>
        </is>
      </c>
      <c r="B18" s="5" t="n">
        <v>-18</v>
      </c>
      <c r="C18" s="5" t="n">
        <v>-2</v>
      </c>
      <c r="D18" s="5" t="n">
        <v>-5</v>
      </c>
    </row>
    <row r="19">
      <c r="A19" s="4" t="inlineStr">
        <is>
          <t>Gross Unrealized Gains</t>
        </is>
      </c>
      <c r="B19" s="5" t="n">
        <v>1478</v>
      </c>
      <c r="C19" s="5" t="n">
        <v>1750</v>
      </c>
      <c r="D19" s="4" t="inlineStr">
        <is>
          <t xml:space="preserve"> </t>
        </is>
      </c>
    </row>
    <row r="20">
      <c r="A20" s="4" t="inlineStr">
        <is>
          <t>Gross Unrealized Losses</t>
        </is>
      </c>
      <c r="B20" s="5" t="n">
        <v>6347</v>
      </c>
      <c r="C20" s="5" t="n">
        <v>5427</v>
      </c>
      <c r="D20" s="4" t="inlineStr">
        <is>
          <t xml:space="preserve"> </t>
        </is>
      </c>
    </row>
    <row r="21">
      <c r="A21" s="4" t="inlineStr">
        <is>
          <t>Estimated Fair Value of Fixed Maturity Securities AFS</t>
        </is>
      </c>
      <c r="B21" s="5" t="n">
        <v>53759</v>
      </c>
      <c r="C21" s="5" t="n">
        <v>55444</v>
      </c>
      <c r="D21" s="4" t="inlineStr">
        <is>
          <t xml:space="preserve"> </t>
        </is>
      </c>
    </row>
    <row r="22">
      <c r="A22" s="4" t="inlineStr">
        <is>
          <t>Foreign government</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5" t="n">
        <v>44377</v>
      </c>
      <c r="C24" s="5" t="n">
        <v>48260</v>
      </c>
      <c r="D24" s="4" t="inlineStr">
        <is>
          <t xml:space="preserve"> </t>
        </is>
      </c>
    </row>
    <row r="25">
      <c r="A25" s="4" t="inlineStr">
        <is>
          <t>Allowance for Credit Loss for Debt Securities</t>
        </is>
      </c>
      <c r="B25" s="5" t="n">
        <v>-57</v>
      </c>
      <c r="C25" s="5" t="n">
        <v>-88</v>
      </c>
      <c r="D25" s="5" t="n">
        <v>-130</v>
      </c>
    </row>
    <row r="26">
      <c r="A26" s="4" t="inlineStr">
        <is>
          <t>Gross Unrealized Gains</t>
        </is>
      </c>
      <c r="B26" s="5" t="n">
        <v>1256</v>
      </c>
      <c r="C26" s="5" t="n">
        <v>1754</v>
      </c>
      <c r="D26" s="4" t="inlineStr">
        <is>
          <t xml:space="preserve"> </t>
        </is>
      </c>
    </row>
    <row r="27">
      <c r="A27" s="4" t="inlineStr">
        <is>
          <t>Gross Unrealized Losses</t>
        </is>
      </c>
      <c r="B27" s="5" t="n">
        <v>5326</v>
      </c>
      <c r="C27" s="5" t="n">
        <v>4437</v>
      </c>
      <c r="D27" s="4" t="inlineStr">
        <is>
          <t xml:space="preserve"> </t>
        </is>
      </c>
    </row>
    <row r="28">
      <c r="A28" s="4" t="inlineStr">
        <is>
          <t>Estimated Fair Value of Fixed Maturity Securities AFS</t>
        </is>
      </c>
      <c r="B28" s="5" t="n">
        <v>40250</v>
      </c>
      <c r="C28" s="5" t="n">
        <v>45489</v>
      </c>
      <c r="D28" s="4" t="inlineStr">
        <is>
          <t xml:space="preserve"> </t>
        </is>
      </c>
    </row>
    <row r="29">
      <c r="A29" s="4" t="inlineStr">
        <is>
          <t>RMB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t>
        </is>
      </c>
      <c r="B31" s="5" t="n">
        <v>37085</v>
      </c>
      <c r="C31" s="5" t="n">
        <v>31479</v>
      </c>
      <c r="D31" s="4" t="inlineStr">
        <is>
          <t xml:space="preserve"> </t>
        </is>
      </c>
    </row>
    <row r="32">
      <c r="A32" s="4" t="inlineStr">
        <is>
          <t>Allowance for Credit Loss for Debt Securities</t>
        </is>
      </c>
      <c r="B32" s="5" t="n">
        <v>-1</v>
      </c>
      <c r="C32" s="5" t="n">
        <v>-1</v>
      </c>
      <c r="D32" s="5" t="n">
        <v>0</v>
      </c>
    </row>
    <row r="33">
      <c r="A33" s="4" t="inlineStr">
        <is>
          <t>Gross Unrealized Gains</t>
        </is>
      </c>
      <c r="B33" s="5" t="n">
        <v>314</v>
      </c>
      <c r="C33" s="5" t="n">
        <v>353</v>
      </c>
      <c r="D33" s="4" t="inlineStr">
        <is>
          <t xml:space="preserve"> </t>
        </is>
      </c>
    </row>
    <row r="34">
      <c r="A34" s="4" t="inlineStr">
        <is>
          <t>Gross Unrealized Losses</t>
        </is>
      </c>
      <c r="B34" s="5" t="n">
        <v>2977</v>
      </c>
      <c r="C34" s="5" t="n">
        <v>2735</v>
      </c>
      <c r="D34" s="4" t="inlineStr">
        <is>
          <t xml:space="preserve"> </t>
        </is>
      </c>
    </row>
    <row r="35">
      <c r="A35" s="4" t="inlineStr">
        <is>
          <t>Estimated Fair Value of Fixed Maturity Securities AFS</t>
        </is>
      </c>
      <c r="B35" s="5" t="n">
        <v>34421</v>
      </c>
      <c r="C35" s="5" t="n">
        <v>29096</v>
      </c>
      <c r="D35" s="4" t="inlineStr">
        <is>
          <t xml:space="preserve"> </t>
        </is>
      </c>
    </row>
    <row r="36">
      <c r="A36" s="4" t="inlineStr">
        <is>
          <t>U.S. government and agency</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5" t="n">
        <v>38963</v>
      </c>
      <c r="C38" s="5" t="n">
        <v>35374</v>
      </c>
      <c r="D38" s="4" t="inlineStr">
        <is>
          <t xml:space="preserve"> </t>
        </is>
      </c>
    </row>
    <row r="39">
      <c r="A39" s="4" t="inlineStr">
        <is>
          <t>Allowance for Credit Loss for Debt Securities</t>
        </is>
      </c>
      <c r="B39" s="5" t="n">
        <v>0</v>
      </c>
      <c r="C39" s="5" t="n">
        <v>0</v>
      </c>
      <c r="D39" s="4" t="inlineStr">
        <is>
          <t xml:space="preserve"> </t>
        </is>
      </c>
    </row>
    <row r="40">
      <c r="A40" s="4" t="inlineStr">
        <is>
          <t>Gross Unrealized Gains</t>
        </is>
      </c>
      <c r="B40" s="5" t="n">
        <v>179</v>
      </c>
      <c r="C40" s="5" t="n">
        <v>590</v>
      </c>
      <c r="D40" s="4" t="inlineStr">
        <is>
          <t xml:space="preserve"> </t>
        </is>
      </c>
    </row>
    <row r="41">
      <c r="A41" s="4" t="inlineStr">
        <is>
          <t>Gross Unrealized Losses</t>
        </is>
      </c>
      <c r="B41" s="5" t="n">
        <v>5714</v>
      </c>
      <c r="C41" s="5" t="n">
        <v>3712</v>
      </c>
      <c r="D41" s="4" t="inlineStr">
        <is>
          <t xml:space="preserve"> </t>
        </is>
      </c>
    </row>
    <row r="42">
      <c r="A42" s="4" t="inlineStr">
        <is>
          <t>Estimated Fair Value of Fixed Maturity Securities AFS</t>
        </is>
      </c>
      <c r="B42" s="5" t="n">
        <v>33428</v>
      </c>
      <c r="C42" s="5" t="n">
        <v>32252</v>
      </c>
      <c r="D42" s="4" t="inlineStr">
        <is>
          <t xml:space="preserve"> </t>
        </is>
      </c>
    </row>
    <row r="43">
      <c r="A43" s="4" t="inlineStr">
        <is>
          <t>ABS &amp; CLO</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Amortized Cost</t>
        </is>
      </c>
      <c r="B45" s="5" t="n">
        <v>20973</v>
      </c>
      <c r="C45" s="5" t="n">
        <v>17910</v>
      </c>
      <c r="D45" s="4" t="inlineStr">
        <is>
          <t xml:space="preserve"> </t>
        </is>
      </c>
    </row>
    <row r="46">
      <c r="A46" s="4" t="inlineStr">
        <is>
          <t>Allowance for Credit Loss for Debt Securities</t>
        </is>
      </c>
      <c r="B46" s="5" t="n">
        <v>-9</v>
      </c>
      <c r="C46" s="5" t="n">
        <v>-7</v>
      </c>
      <c r="D46" s="5" t="n">
        <v>0</v>
      </c>
    </row>
    <row r="47">
      <c r="A47" s="4" t="inlineStr">
        <is>
          <t>Gross Unrealized Gains</t>
        </is>
      </c>
      <c r="B47" s="5" t="n">
        <v>153</v>
      </c>
      <c r="C47" s="5" t="n">
        <v>54</v>
      </c>
      <c r="D47" s="4" t="inlineStr">
        <is>
          <t xml:space="preserve"> </t>
        </is>
      </c>
    </row>
    <row r="48">
      <c r="A48" s="4" t="inlineStr">
        <is>
          <t>Gross Unrealized Losses</t>
        </is>
      </c>
      <c r="B48" s="5" t="n">
        <v>526</v>
      </c>
      <c r="C48" s="5" t="n">
        <v>663</v>
      </c>
      <c r="D48" s="4" t="inlineStr">
        <is>
          <t xml:space="preserve"> </t>
        </is>
      </c>
    </row>
    <row r="49">
      <c r="A49" s="4" t="inlineStr">
        <is>
          <t>Estimated Fair Value of Fixed Maturity Securities AFS</t>
        </is>
      </c>
      <c r="B49" s="5" t="n">
        <v>20591</v>
      </c>
      <c r="C49" s="5" t="n">
        <v>17294</v>
      </c>
      <c r="D49" s="4" t="inlineStr">
        <is>
          <t xml:space="preserve"> </t>
        </is>
      </c>
    </row>
    <row r="50">
      <c r="A50" s="4" t="inlineStr">
        <is>
          <t>Municipals</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Amortized Cost</t>
        </is>
      </c>
      <c r="B52" s="5" t="n">
        <v>11205</v>
      </c>
      <c r="C52" s="5" t="n">
        <v>11991</v>
      </c>
      <c r="D52" s="4" t="inlineStr">
        <is>
          <t xml:space="preserve"> </t>
        </is>
      </c>
    </row>
    <row r="53">
      <c r="A53" s="4" t="inlineStr">
        <is>
          <t>Allowance for Credit Loss for Debt Securities</t>
        </is>
      </c>
      <c r="B53" s="5" t="n">
        <v>0</v>
      </c>
      <c r="C53" s="5" t="n">
        <v>0</v>
      </c>
      <c r="D53" s="4" t="inlineStr">
        <is>
          <t xml:space="preserve"> </t>
        </is>
      </c>
    </row>
    <row r="54">
      <c r="A54" s="4" t="inlineStr">
        <is>
          <t>Gross Unrealized Gains</t>
        </is>
      </c>
      <c r="B54" s="5" t="n">
        <v>166</v>
      </c>
      <c r="C54" s="5" t="n">
        <v>408</v>
      </c>
      <c r="D54" s="4" t="inlineStr">
        <is>
          <t xml:space="preserve"> </t>
        </is>
      </c>
    </row>
    <row r="55">
      <c r="A55" s="4" t="inlineStr">
        <is>
          <t>Gross Unrealized Losses</t>
        </is>
      </c>
      <c r="B55" s="5" t="n">
        <v>1498</v>
      </c>
      <c r="C55" s="5" t="n">
        <v>1228</v>
      </c>
      <c r="D55" s="4" t="inlineStr">
        <is>
          <t xml:space="preserve"> </t>
        </is>
      </c>
    </row>
    <row r="56">
      <c r="A56" s="4" t="inlineStr">
        <is>
          <t>Estimated Fair Value of Fixed Maturity Securities AFS</t>
        </is>
      </c>
      <c r="B56" s="5" t="n">
        <v>9873</v>
      </c>
      <c r="C56" s="5" t="n">
        <v>11171</v>
      </c>
      <c r="D56" s="4" t="inlineStr">
        <is>
          <t xml:space="preserve"> </t>
        </is>
      </c>
    </row>
    <row r="57">
      <c r="A57" s="4" t="inlineStr">
        <is>
          <t>CMBS</t>
        </is>
      </c>
      <c r="B57" s="4" t="inlineStr">
        <is>
          <t xml:space="preserve"> </t>
        </is>
      </c>
      <c r="C57" s="4" t="inlineStr">
        <is>
          <t xml:space="preserve"> </t>
        </is>
      </c>
      <c r="D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row>
    <row r="59">
      <c r="A59" s="4" t="inlineStr">
        <is>
          <t>Amortized Cost</t>
        </is>
      </c>
      <c r="B59" s="5" t="n">
        <v>9857</v>
      </c>
      <c r="C59" s="5" t="n">
        <v>10855</v>
      </c>
      <c r="D59" s="4" t="inlineStr">
        <is>
          <t xml:space="preserve"> </t>
        </is>
      </c>
    </row>
    <row r="60">
      <c r="A60" s="4" t="inlineStr">
        <is>
          <t>Allowance for Credit Loss for Debt Securities</t>
        </is>
      </c>
      <c r="B60" s="5" t="n">
        <v>-16</v>
      </c>
      <c r="C60" s="5" t="n">
        <v>-18</v>
      </c>
      <c r="D60" s="7" t="n">
        <v>-19</v>
      </c>
    </row>
    <row r="61">
      <c r="A61" s="4" t="inlineStr">
        <is>
          <t>Gross Unrealized Gains</t>
        </is>
      </c>
      <c r="B61" s="5" t="n">
        <v>104</v>
      </c>
      <c r="C61" s="5" t="n">
        <v>73</v>
      </c>
      <c r="D61" s="4" t="inlineStr">
        <is>
          <t xml:space="preserve"> </t>
        </is>
      </c>
    </row>
    <row r="62">
      <c r="A62" s="4" t="inlineStr">
        <is>
          <t>Gross Unrealized Losses</t>
        </is>
      </c>
      <c r="B62" s="5" t="n">
        <v>598</v>
      </c>
      <c r="C62" s="5" t="n">
        <v>961</v>
      </c>
      <c r="D62" s="4" t="inlineStr">
        <is>
          <t xml:space="preserve"> </t>
        </is>
      </c>
    </row>
    <row r="63">
      <c r="A63" s="4" t="inlineStr">
        <is>
          <t>Estimated Fair Value of Fixed Maturity Securities AFS</t>
        </is>
      </c>
      <c r="B63" s="7" t="n">
        <v>9347</v>
      </c>
      <c r="C63" s="7" t="n">
        <v>9949</v>
      </c>
      <c r="D63"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ies of Fixed Maturity Securities) (Details) - USD ($) $ in Millions</t>
        </is>
      </c>
      <c r="B1" s="2" t="inlineStr">
        <is>
          <t>Dec. 31, 2024</t>
        </is>
      </c>
      <c r="C1" s="2" t="inlineStr">
        <is>
          <t>Dec. 31, 2023</t>
        </is>
      </c>
    </row>
    <row r="2">
      <c r="A2" s="3" t="inlineStr">
        <is>
          <t>Available-for-sale Securities, Debt Maturities [Abstract]</t>
        </is>
      </c>
      <c r="B2" s="4" t="inlineStr">
        <is>
          <t xml:space="preserve"> </t>
        </is>
      </c>
      <c r="C2" s="4" t="inlineStr">
        <is>
          <t xml:space="preserve"> </t>
        </is>
      </c>
    </row>
    <row r="3">
      <c r="A3" s="4" t="inlineStr">
        <is>
          <t>Amortized Cost, Due in one year or less</t>
        </is>
      </c>
      <c r="B3" s="7" t="n">
        <v>10989</v>
      </c>
      <c r="C3" s="4" t="inlineStr">
        <is>
          <t xml:space="preserve"> </t>
        </is>
      </c>
    </row>
    <row r="4">
      <c r="A4" s="4" t="inlineStr">
        <is>
          <t>Amortized Cost, Due after one year through five years</t>
        </is>
      </c>
      <c r="B4" s="5" t="n">
        <v>49265</v>
      </c>
      <c r="C4" s="4" t="inlineStr">
        <is>
          <t xml:space="preserve"> </t>
        </is>
      </c>
    </row>
    <row r="5">
      <c r="A5" s="4" t="inlineStr">
        <is>
          <t>Amortized Cost, Due after five years through ten years</t>
        </is>
      </c>
      <c r="B5" s="5" t="n">
        <v>52614</v>
      </c>
      <c r="C5" s="4" t="inlineStr">
        <is>
          <t xml:space="preserve"> </t>
        </is>
      </c>
    </row>
    <row r="6">
      <c r="A6" s="4" t="inlineStr">
        <is>
          <t>Amortized Cost, Due after ten years</t>
        </is>
      </c>
      <c r="B6" s="5" t="n">
        <v>126504</v>
      </c>
      <c r="C6" s="4" t="inlineStr">
        <is>
          <t xml:space="preserve"> </t>
        </is>
      </c>
    </row>
    <row r="7">
      <c r="A7" s="4" t="inlineStr">
        <is>
          <t>Amortized Cost, Structured Securities</t>
        </is>
      </c>
      <c r="B7" s="5" t="n">
        <v>67889</v>
      </c>
      <c r="C7" s="4" t="inlineStr">
        <is>
          <t xml:space="preserve"> </t>
        </is>
      </c>
    </row>
    <row r="8">
      <c r="A8" s="4" t="inlineStr">
        <is>
          <t>Amortized Cost, net of ACL</t>
        </is>
      </c>
      <c r="B8" s="5" t="n">
        <v>307261</v>
      </c>
      <c r="C8" s="4" t="inlineStr">
        <is>
          <t xml:space="preserve"> </t>
        </is>
      </c>
    </row>
    <row r="9">
      <c r="A9" s="4" t="inlineStr">
        <is>
          <t>Estimated Fair Value, Due in one year or less</t>
        </is>
      </c>
      <c r="B9" s="5" t="n">
        <v>10987</v>
      </c>
      <c r="C9" s="4" t="inlineStr">
        <is>
          <t xml:space="preserve"> </t>
        </is>
      </c>
    </row>
    <row r="10">
      <c r="A10" s="4" t="inlineStr">
        <is>
          <t>Estimated Fair Value, Due after one year through five years</t>
        </is>
      </c>
      <c r="B10" s="5" t="n">
        <v>48816</v>
      </c>
      <c r="C10" s="4" t="inlineStr">
        <is>
          <t xml:space="preserve"> </t>
        </is>
      </c>
    </row>
    <row r="11">
      <c r="A11" s="4" t="inlineStr">
        <is>
          <t>Estimated Fair Value, Due after five years through ten years</t>
        </is>
      </c>
      <c r="B11" s="5" t="n">
        <v>50454</v>
      </c>
      <c r="C11" s="4" t="inlineStr">
        <is>
          <t xml:space="preserve"> </t>
        </is>
      </c>
    </row>
    <row r="12">
      <c r="A12" s="4" t="inlineStr">
        <is>
          <t>Estimated Fair Value, Due after ten years</t>
        </is>
      </c>
      <c r="B12" s="5" t="n">
        <v>106427</v>
      </c>
      <c r="C12" s="4" t="inlineStr">
        <is>
          <t xml:space="preserve"> </t>
        </is>
      </c>
    </row>
    <row r="13">
      <c r="A13" s="4" t="inlineStr">
        <is>
          <t>Estimated Fair Value, Structured Securities</t>
        </is>
      </c>
      <c r="B13" s="5" t="n">
        <v>64359</v>
      </c>
      <c r="C13" s="4" t="inlineStr">
        <is>
          <t xml:space="preserve"> </t>
        </is>
      </c>
    </row>
    <row r="14">
      <c r="A14" s="4" t="inlineStr">
        <is>
          <t>Estimated Fair Value of Fixed Maturity Securities AFS</t>
        </is>
      </c>
      <c r="B14" s="7" t="n">
        <v>281043</v>
      </c>
      <c r="C14" s="7" t="n">
        <v>28141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Continuous Gross Unrealized Losses for Fixed Maturity Securities Available-For-Sale) (Details) $ in Millions</t>
        </is>
      </c>
      <c r="B1" s="2" t="inlineStr">
        <is>
          <t>Dec. 31, 2024 USD ($)</t>
        </is>
      </c>
      <c r="C1" s="2" t="inlineStr">
        <is>
          <t>Dec. 31, 2023 USD ($)</t>
        </is>
      </c>
    </row>
    <row r="2">
      <c r="A2" s="3" t="inlineStr">
        <is>
          <t>Debt Securities, Available-for-sale [Line Items]</t>
        </is>
      </c>
      <c r="B2" s="4" t="inlineStr">
        <is>
          <t xml:space="preserve"> </t>
        </is>
      </c>
      <c r="C2" s="4" t="inlineStr">
        <is>
          <t xml:space="preserve"> </t>
        </is>
      </c>
    </row>
    <row r="3">
      <c r="A3" s="4" t="inlineStr">
        <is>
          <t>Less than 12 months, Estimated Fair Value</t>
        </is>
      </c>
      <c r="B3" s="7" t="n">
        <v>59813</v>
      </c>
      <c r="C3" s="7" t="n">
        <v>26345</v>
      </c>
    </row>
    <row r="4">
      <c r="A4" s="4" t="inlineStr">
        <is>
          <t>Less than 12 months, Gross Unrealized Loss</t>
        </is>
      </c>
      <c r="B4" s="7" t="n">
        <v>4274</v>
      </c>
      <c r="C4" s="7" t="n">
        <v>1382</v>
      </c>
    </row>
    <row r="5">
      <c r="A5" s="4" t="inlineStr">
        <is>
          <t>Total number of securities in an unrealized loss position less than 12 months</t>
        </is>
      </c>
      <c r="B5" s="5" t="n">
        <v>7220</v>
      </c>
      <c r="C5" s="5" t="n">
        <v>2922</v>
      </c>
    </row>
    <row r="6">
      <c r="A6" s="4" t="inlineStr">
        <is>
          <t>Equal to or Greater than 12 Months, Estimated Fair Value</t>
        </is>
      </c>
      <c r="B6" s="7" t="n">
        <v>119976</v>
      </c>
      <c r="C6" s="7" t="n">
        <v>152089</v>
      </c>
    </row>
    <row r="7">
      <c r="A7" s="4" t="inlineStr">
        <is>
          <t>Equal to or Greater than 12 Months ,Gross Unrealized Loss</t>
        </is>
      </c>
      <c r="B7" s="7" t="n">
        <v>26877</v>
      </c>
      <c r="C7" s="7" t="n">
        <v>24394</v>
      </c>
    </row>
    <row r="8">
      <c r="A8" s="4" t="inlineStr">
        <is>
          <t>Total number of securities in an unrealized loss position equal or greater than 12 months</t>
        </is>
      </c>
      <c r="B8" s="5" t="n">
        <v>10468</v>
      </c>
      <c r="C8" s="5" t="n">
        <v>13049</v>
      </c>
    </row>
    <row r="9">
      <c r="A9" s="4" t="inlineStr">
        <is>
          <t>U.S. corporat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Estimated Fair Value</t>
        </is>
      </c>
      <c r="B11" s="7" t="n">
        <v>17222</v>
      </c>
      <c r="C11" s="7" t="n">
        <v>4722</v>
      </c>
    </row>
    <row r="12">
      <c r="A12" s="4" t="inlineStr">
        <is>
          <t>Less than 12 months, Gross Unrealized Loss</t>
        </is>
      </c>
      <c r="B12" s="5" t="n">
        <v>1586</v>
      </c>
      <c r="C12" s="5" t="n">
        <v>420</v>
      </c>
    </row>
    <row r="13">
      <c r="A13" s="4" t="inlineStr">
        <is>
          <t>Equal to or Greater than 12 Months, Estimated Fair Value</t>
        </is>
      </c>
      <c r="B13" s="5" t="n">
        <v>35940</v>
      </c>
      <c r="C13" s="5" t="n">
        <v>45373</v>
      </c>
    </row>
    <row r="14">
      <c r="A14" s="4" t="inlineStr">
        <is>
          <t>Equal to or Greater than 12 Months ,Gross Unrealized Loss</t>
        </is>
      </c>
      <c r="B14" s="5" t="n">
        <v>6599</v>
      </c>
      <c r="C14" s="5" t="n">
        <v>6208</v>
      </c>
    </row>
    <row r="15">
      <c r="A15" s="4" t="inlineStr">
        <is>
          <t>Foreign corporate</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Less than 12 months, Estimated Fair Value</t>
        </is>
      </c>
      <c r="B17" s="5" t="n">
        <v>10516</v>
      </c>
      <c r="C17" s="5" t="n">
        <v>3210</v>
      </c>
    </row>
    <row r="18">
      <c r="A18" s="4" t="inlineStr">
        <is>
          <t>Less than 12 months, Gross Unrealized Loss</t>
        </is>
      </c>
      <c r="B18" s="5" t="n">
        <v>709</v>
      </c>
      <c r="C18" s="5" t="n">
        <v>187</v>
      </c>
    </row>
    <row r="19">
      <c r="A19" s="4" t="inlineStr">
        <is>
          <t>Equal to or Greater than 12 Months, Estimated Fair Value</t>
        </is>
      </c>
      <c r="B19" s="5" t="n">
        <v>24454</v>
      </c>
      <c r="C19" s="5" t="n">
        <v>32355</v>
      </c>
    </row>
    <row r="20">
      <c r="A20" s="4" t="inlineStr">
        <is>
          <t>Equal to or Greater than 12 Months ,Gross Unrealized Loss</t>
        </is>
      </c>
      <c r="B20" s="5" t="n">
        <v>5625</v>
      </c>
      <c r="C20" s="5" t="n">
        <v>5240</v>
      </c>
    </row>
    <row r="21">
      <c r="A21" s="4" t="inlineStr">
        <is>
          <t>Foreign government</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Less than 12 months, Estimated Fair Value</t>
        </is>
      </c>
      <c r="B23" s="5" t="n">
        <v>6462</v>
      </c>
      <c r="C23" s="5" t="n">
        <v>3913</v>
      </c>
    </row>
    <row r="24">
      <c r="A24" s="4" t="inlineStr">
        <is>
          <t>Less than 12 months, Gross Unrealized Loss</t>
        </is>
      </c>
      <c r="B24" s="5" t="n">
        <v>581</v>
      </c>
      <c r="C24" s="5" t="n">
        <v>246</v>
      </c>
    </row>
    <row r="25">
      <c r="A25" s="4" t="inlineStr">
        <is>
          <t>Equal to or Greater than 12 Months, Estimated Fair Value</t>
        </is>
      </c>
      <c r="B25" s="5" t="n">
        <v>16338</v>
      </c>
      <c r="C25" s="5" t="n">
        <v>19715</v>
      </c>
    </row>
    <row r="26">
      <c r="A26" s="4" t="inlineStr">
        <is>
          <t>Equal to or Greater than 12 Months ,Gross Unrealized Loss</t>
        </is>
      </c>
      <c r="B26" s="5" t="n">
        <v>4740</v>
      </c>
      <c r="C26" s="5" t="n">
        <v>4187</v>
      </c>
    </row>
    <row r="27">
      <c r="A27" s="4" t="inlineStr">
        <is>
          <t>RMB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Less than 12 months, Estimated Fair Value</t>
        </is>
      </c>
      <c r="B29" s="5" t="n">
        <v>10152</v>
      </c>
      <c r="C29" s="5" t="n">
        <v>3465</v>
      </c>
    </row>
    <row r="30">
      <c r="A30" s="4" t="inlineStr">
        <is>
          <t>Less than 12 months, Gross Unrealized Loss</t>
        </is>
      </c>
      <c r="B30" s="5" t="n">
        <v>358</v>
      </c>
      <c r="C30" s="5" t="n">
        <v>60</v>
      </c>
    </row>
    <row r="31">
      <c r="A31" s="4" t="inlineStr">
        <is>
          <t>Equal to or Greater than 12 Months, Estimated Fair Value</t>
        </is>
      </c>
      <c r="B31" s="5" t="n">
        <v>13922</v>
      </c>
      <c r="C31" s="5" t="n">
        <v>17128</v>
      </c>
    </row>
    <row r="32">
      <c r="A32" s="4" t="inlineStr">
        <is>
          <t>Equal to or Greater than 12 Months ,Gross Unrealized Loss</t>
        </is>
      </c>
      <c r="B32" s="5" t="n">
        <v>2619</v>
      </c>
      <c r="C32" s="5" t="n">
        <v>2675</v>
      </c>
    </row>
    <row r="33">
      <c r="A33" s="4" t="inlineStr">
        <is>
          <t>U.S. government and agency</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Estimated Fair Value</t>
        </is>
      </c>
      <c r="B35" s="5" t="n">
        <v>9337</v>
      </c>
      <c r="C35" s="5" t="n">
        <v>7856</v>
      </c>
    </row>
    <row r="36">
      <c r="A36" s="4" t="inlineStr">
        <is>
          <t>Less than 12 months, Gross Unrealized Loss</t>
        </is>
      </c>
      <c r="B36" s="5" t="n">
        <v>687</v>
      </c>
      <c r="C36" s="5" t="n">
        <v>368</v>
      </c>
    </row>
    <row r="37">
      <c r="A37" s="4" t="inlineStr">
        <is>
          <t>Equal to or Greater than 12 Months, Estimated Fair Value</t>
        </is>
      </c>
      <c r="B37" s="5" t="n">
        <v>14082</v>
      </c>
      <c r="C37" s="5" t="n">
        <v>13960</v>
      </c>
    </row>
    <row r="38">
      <c r="A38" s="4" t="inlineStr">
        <is>
          <t>Equal to or Greater than 12 Months ,Gross Unrealized Loss</t>
        </is>
      </c>
      <c r="B38" s="5" t="n">
        <v>5027</v>
      </c>
      <c r="C38" s="5" t="n">
        <v>3344</v>
      </c>
    </row>
    <row r="39">
      <c r="A39" s="4" t="inlineStr">
        <is>
          <t>ABS &amp; CLO</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Less than 12 months, Estimated Fair Value</t>
        </is>
      </c>
      <c r="B41" s="5" t="n">
        <v>2840</v>
      </c>
      <c r="C41" s="5" t="n">
        <v>1662</v>
      </c>
    </row>
    <row r="42">
      <c r="A42" s="4" t="inlineStr">
        <is>
          <t>Less than 12 months, Gross Unrealized Loss</t>
        </is>
      </c>
      <c r="B42" s="5" t="n">
        <v>88</v>
      </c>
      <c r="C42" s="5" t="n">
        <v>31</v>
      </c>
    </row>
    <row r="43">
      <c r="A43" s="4" t="inlineStr">
        <is>
          <t>Equal to or Greater than 12 Months, Estimated Fair Value</t>
        </is>
      </c>
      <c r="B43" s="5" t="n">
        <v>5831</v>
      </c>
      <c r="C43" s="5" t="n">
        <v>11438</v>
      </c>
    </row>
    <row r="44">
      <c r="A44" s="4" t="inlineStr">
        <is>
          <t>Equal to or Greater than 12 Months ,Gross Unrealized Loss</t>
        </is>
      </c>
      <c r="B44" s="5" t="n">
        <v>436</v>
      </c>
      <c r="C44" s="5" t="n">
        <v>629</v>
      </c>
    </row>
    <row r="45">
      <c r="A45" s="4" t="inlineStr">
        <is>
          <t>Municipal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Less than 12 months, Estimated Fair Value</t>
        </is>
      </c>
      <c r="B47" s="5" t="n">
        <v>2012</v>
      </c>
      <c r="C47" s="5" t="n">
        <v>483</v>
      </c>
    </row>
    <row r="48">
      <c r="A48" s="4" t="inlineStr">
        <is>
          <t>Less than 12 months, Gross Unrealized Loss</t>
        </is>
      </c>
      <c r="B48" s="5" t="n">
        <v>226</v>
      </c>
      <c r="C48" s="5" t="n">
        <v>34</v>
      </c>
    </row>
    <row r="49">
      <c r="A49" s="4" t="inlineStr">
        <is>
          <t>Equal to or Greater than 12 Months, Estimated Fair Value</t>
        </is>
      </c>
      <c r="B49" s="5" t="n">
        <v>4621</v>
      </c>
      <c r="C49" s="5" t="n">
        <v>5449</v>
      </c>
    </row>
    <row r="50">
      <c r="A50" s="4" t="inlineStr">
        <is>
          <t>Equal to or Greater than 12 Months ,Gross Unrealized Loss</t>
        </is>
      </c>
      <c r="B50" s="5" t="n">
        <v>1272</v>
      </c>
      <c r="C50" s="5" t="n">
        <v>1194</v>
      </c>
    </row>
    <row r="51">
      <c r="A51" s="4" t="inlineStr">
        <is>
          <t>CMB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Less than 12 months, Estimated Fair Value</t>
        </is>
      </c>
      <c r="B53" s="5" t="n">
        <v>1272</v>
      </c>
      <c r="C53" s="5" t="n">
        <v>1034</v>
      </c>
    </row>
    <row r="54">
      <c r="A54" s="4" t="inlineStr">
        <is>
          <t>Less than 12 months, Gross Unrealized Loss</t>
        </is>
      </c>
      <c r="B54" s="5" t="n">
        <v>39</v>
      </c>
      <c r="C54" s="5" t="n">
        <v>36</v>
      </c>
    </row>
    <row r="55">
      <c r="A55" s="4" t="inlineStr">
        <is>
          <t>Equal to or Greater than 12 Months, Estimated Fair Value</t>
        </is>
      </c>
      <c r="B55" s="5" t="n">
        <v>4788</v>
      </c>
      <c r="C55" s="5" t="n">
        <v>6671</v>
      </c>
    </row>
    <row r="56">
      <c r="A56" s="4" t="inlineStr">
        <is>
          <t>Equal to or Greater than 12 Months ,Gross Unrealized Loss</t>
        </is>
      </c>
      <c r="B56" s="5" t="n">
        <v>559</v>
      </c>
      <c r="C56" s="5" t="n">
        <v>917</v>
      </c>
    </row>
    <row r="57">
      <c r="A57" s="4" t="inlineStr">
        <is>
          <t>Investment Grade</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Estimated Fair Value</t>
        </is>
      </c>
      <c r="B59" s="5" t="n">
        <v>56946</v>
      </c>
      <c r="C59" s="5" t="n">
        <v>24834</v>
      </c>
    </row>
    <row r="60">
      <c r="A60" s="4" t="inlineStr">
        <is>
          <t>Less than 12 months, Gross Unrealized Loss</t>
        </is>
      </c>
      <c r="B60" s="5" t="n">
        <v>4132</v>
      </c>
      <c r="C60" s="5" t="n">
        <v>1287</v>
      </c>
    </row>
    <row r="61">
      <c r="A61" s="4" t="inlineStr">
        <is>
          <t>Equal to or Greater than 12 Months, Estimated Fair Value</t>
        </is>
      </c>
      <c r="B61" s="5" t="n">
        <v>116072</v>
      </c>
      <c r="C61" s="5" t="n">
        <v>146138</v>
      </c>
    </row>
    <row r="62">
      <c r="A62" s="4" t="inlineStr">
        <is>
          <t>Equal to or Greater than 12 Months ,Gross Unrealized Loss</t>
        </is>
      </c>
      <c r="B62" s="5" t="n">
        <v>26325</v>
      </c>
      <c r="C62" s="5" t="n">
        <v>23675</v>
      </c>
    </row>
    <row r="63">
      <c r="A63" s="4" t="inlineStr">
        <is>
          <t>Below Investment Grade</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Less than 12 months, Estimated Fair Value</t>
        </is>
      </c>
      <c r="B65" s="5" t="n">
        <v>2867</v>
      </c>
      <c r="C65" s="5" t="n">
        <v>1511</v>
      </c>
    </row>
    <row r="66">
      <c r="A66" s="4" t="inlineStr">
        <is>
          <t>Less than 12 months, Gross Unrealized Loss</t>
        </is>
      </c>
      <c r="B66" s="5" t="n">
        <v>142</v>
      </c>
      <c r="C66" s="5" t="n">
        <v>95</v>
      </c>
    </row>
    <row r="67">
      <c r="A67" s="4" t="inlineStr">
        <is>
          <t>Equal to or Greater than 12 Months, Estimated Fair Value</t>
        </is>
      </c>
      <c r="B67" s="5" t="n">
        <v>3904</v>
      </c>
      <c r="C67" s="5" t="n">
        <v>5951</v>
      </c>
    </row>
    <row r="68">
      <c r="A68" s="4" t="inlineStr">
        <is>
          <t>Equal to or Greater than 12 Months ,Gross Unrealized Loss</t>
        </is>
      </c>
      <c r="B68" s="7" t="n">
        <v>552</v>
      </c>
      <c r="C68" s="7" t="n">
        <v>71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CL for Fixed Maturity Securities AFS by Sector) (Details) - USD ($) $ in Millions</t>
        </is>
      </c>
      <c r="B1" s="2" t="inlineStr">
        <is>
          <t>12 Months Ended</t>
        </is>
      </c>
    </row>
    <row r="2">
      <c r="B2" s="2" t="inlineStr">
        <is>
          <t>Dec. 31, 2024</t>
        </is>
      </c>
      <c r="C2" s="2" t="inlineStr">
        <is>
          <t>Dec. 31, 2023</t>
        </is>
      </c>
    </row>
    <row r="3">
      <c r="A3" s="3" t="inlineStr">
        <is>
          <t>Debt Securities, Available-for-sale, Allowance for Credit Loss [Line Items]</t>
        </is>
      </c>
      <c r="B3" s="4" t="inlineStr">
        <is>
          <t xml:space="preserve"> </t>
        </is>
      </c>
      <c r="C3" s="4" t="inlineStr">
        <is>
          <t xml:space="preserve"> </t>
        </is>
      </c>
    </row>
    <row r="4">
      <c r="A4" s="4" t="inlineStr">
        <is>
          <t>Allowance, beginning of period</t>
        </is>
      </c>
      <c r="B4" s="7" t="n">
        <v>184</v>
      </c>
      <c r="C4" s="7" t="n">
        <v>183</v>
      </c>
    </row>
    <row r="5">
      <c r="A5" s="4" t="inlineStr">
        <is>
          <t>ACL not previously recorded</t>
        </is>
      </c>
      <c r="B5" s="5" t="n">
        <v>60</v>
      </c>
      <c r="C5" s="5" t="n">
        <v>47</v>
      </c>
    </row>
    <row r="6">
      <c r="A6" s="4" t="inlineStr">
        <is>
          <t>Changes for securities with previously recorded ACL</t>
        </is>
      </c>
      <c r="B6" s="5" t="n">
        <v>9</v>
      </c>
      <c r="C6" s="5" t="n">
        <v>-9</v>
      </c>
    </row>
    <row r="7">
      <c r="A7" s="4" t="inlineStr">
        <is>
          <t>Securities sold or exchanged</t>
        </is>
      </c>
      <c r="B7" s="5" t="n">
        <v>-93</v>
      </c>
      <c r="C7" s="5" t="n">
        <v>-37</v>
      </c>
    </row>
    <row r="8">
      <c r="A8" s="4" t="inlineStr">
        <is>
          <t>Allowance, end of period</t>
        </is>
      </c>
      <c r="B8" s="5" t="n">
        <v>160</v>
      </c>
      <c r="C8" s="5" t="n">
        <v>184</v>
      </c>
    </row>
    <row r="9">
      <c r="A9" s="4" t="inlineStr">
        <is>
          <t>U.S. corporate</t>
        </is>
      </c>
      <c r="B9" s="4" t="inlineStr">
        <is>
          <t xml:space="preserve"> </t>
        </is>
      </c>
      <c r="C9" s="4" t="inlineStr">
        <is>
          <t xml:space="preserve"> </t>
        </is>
      </c>
    </row>
    <row r="10">
      <c r="A10" s="3" t="inlineStr">
        <is>
          <t>Debt Securities, Available-for-sale, Allowance for Credit Loss [Line Items]</t>
        </is>
      </c>
      <c r="B10" s="4" t="inlineStr">
        <is>
          <t xml:space="preserve"> </t>
        </is>
      </c>
      <c r="C10" s="4" t="inlineStr">
        <is>
          <t xml:space="preserve"> </t>
        </is>
      </c>
    </row>
    <row r="11">
      <c r="A11" s="4" t="inlineStr">
        <is>
          <t>Allowance, beginning of period</t>
        </is>
      </c>
      <c r="B11" s="5" t="n">
        <v>68</v>
      </c>
      <c r="C11" s="5" t="n">
        <v>29</v>
      </c>
    </row>
    <row r="12">
      <c r="A12" s="4" t="inlineStr">
        <is>
          <t>ACL not previously recorded</t>
        </is>
      </c>
      <c r="B12" s="5" t="n">
        <v>41</v>
      </c>
      <c r="C12" s="5" t="n">
        <v>36</v>
      </c>
    </row>
    <row r="13">
      <c r="A13" s="4" t="inlineStr">
        <is>
          <t>Changes for securities with previously recorded ACL</t>
        </is>
      </c>
      <c r="B13" s="5" t="n">
        <v>9</v>
      </c>
      <c r="C13" s="5" t="n">
        <v>7</v>
      </c>
    </row>
    <row r="14">
      <c r="A14" s="4" t="inlineStr">
        <is>
          <t>Securities sold or exchanged</t>
        </is>
      </c>
      <c r="B14" s="5" t="n">
        <v>-59</v>
      </c>
      <c r="C14" s="5" t="n">
        <v>-4</v>
      </c>
    </row>
    <row r="15">
      <c r="A15" s="4" t="inlineStr">
        <is>
          <t>Allowance, end of period</t>
        </is>
      </c>
      <c r="B15" s="5" t="n">
        <v>59</v>
      </c>
      <c r="C15" s="5" t="n">
        <v>68</v>
      </c>
    </row>
    <row r="16">
      <c r="A16" s="4" t="inlineStr">
        <is>
          <t>Foreign corporate</t>
        </is>
      </c>
      <c r="B16" s="4" t="inlineStr">
        <is>
          <t xml:space="preserve"> </t>
        </is>
      </c>
      <c r="C16" s="4" t="inlineStr">
        <is>
          <t xml:space="preserve"> </t>
        </is>
      </c>
    </row>
    <row r="17">
      <c r="A17" s="3" t="inlineStr">
        <is>
          <t>Debt Securities, Available-for-sale, Allowance for Credit Loss [Line Items]</t>
        </is>
      </c>
      <c r="B17" s="4" t="inlineStr">
        <is>
          <t xml:space="preserve"> </t>
        </is>
      </c>
      <c r="C17" s="4" t="inlineStr">
        <is>
          <t xml:space="preserve"> </t>
        </is>
      </c>
    </row>
    <row r="18">
      <c r="A18" s="4" t="inlineStr">
        <is>
          <t>Allowance, beginning of period</t>
        </is>
      </c>
      <c r="B18" s="5" t="n">
        <v>2</v>
      </c>
      <c r="C18" s="5" t="n">
        <v>5</v>
      </c>
    </row>
    <row r="19">
      <c r="A19" s="4" t="inlineStr">
        <is>
          <t>ACL not previously recorded</t>
        </is>
      </c>
      <c r="B19" s="5" t="n">
        <v>19</v>
      </c>
      <c r="C19" s="5" t="n">
        <v>0</v>
      </c>
    </row>
    <row r="20">
      <c r="A20" s="4" t="inlineStr">
        <is>
          <t>Changes for securities with previously recorded ACL</t>
        </is>
      </c>
      <c r="B20" s="5" t="n">
        <v>0</v>
      </c>
      <c r="C20" s="5" t="n">
        <v>0</v>
      </c>
    </row>
    <row r="21">
      <c r="A21" s="4" t="inlineStr">
        <is>
          <t>Securities sold or exchanged</t>
        </is>
      </c>
      <c r="B21" s="5" t="n">
        <v>-3</v>
      </c>
      <c r="C21" s="5" t="n">
        <v>-3</v>
      </c>
    </row>
    <row r="22">
      <c r="A22" s="4" t="inlineStr">
        <is>
          <t>Allowance, end of period</t>
        </is>
      </c>
      <c r="B22" s="5" t="n">
        <v>18</v>
      </c>
      <c r="C22" s="5" t="n">
        <v>2</v>
      </c>
    </row>
    <row r="23">
      <c r="A23" s="4" t="inlineStr">
        <is>
          <t>Foreign government</t>
        </is>
      </c>
      <c r="B23" s="4" t="inlineStr">
        <is>
          <t xml:space="preserve"> </t>
        </is>
      </c>
      <c r="C23" s="4" t="inlineStr">
        <is>
          <t xml:space="preserve"> </t>
        </is>
      </c>
    </row>
    <row r="24">
      <c r="A24" s="3" t="inlineStr">
        <is>
          <t>Debt Securities, Available-for-sale, Allowance for Credit Loss [Line Items]</t>
        </is>
      </c>
      <c r="B24" s="4" t="inlineStr">
        <is>
          <t xml:space="preserve"> </t>
        </is>
      </c>
      <c r="C24" s="4" t="inlineStr">
        <is>
          <t xml:space="preserve"> </t>
        </is>
      </c>
    </row>
    <row r="25">
      <c r="A25" s="4" t="inlineStr">
        <is>
          <t>Allowance, beginning of period</t>
        </is>
      </c>
      <c r="B25" s="5" t="n">
        <v>88</v>
      </c>
      <c r="C25" s="5" t="n">
        <v>130</v>
      </c>
    </row>
    <row r="26">
      <c r="A26" s="4" t="inlineStr">
        <is>
          <t>ACL not previously recorded</t>
        </is>
      </c>
      <c r="B26" s="5" t="n">
        <v>0</v>
      </c>
      <c r="C26" s="5" t="n">
        <v>0</v>
      </c>
    </row>
    <row r="27">
      <c r="A27" s="4" t="inlineStr">
        <is>
          <t>Changes for securities with previously recorded ACL</t>
        </is>
      </c>
      <c r="B27" s="5" t="n">
        <v>-6</v>
      </c>
      <c r="C27" s="5" t="n">
        <v>-23</v>
      </c>
    </row>
    <row r="28">
      <c r="A28" s="4" t="inlineStr">
        <is>
          <t>Securities sold or exchanged</t>
        </is>
      </c>
      <c r="B28" s="5" t="n">
        <v>-25</v>
      </c>
      <c r="C28" s="5" t="n">
        <v>-19</v>
      </c>
    </row>
    <row r="29">
      <c r="A29" s="4" t="inlineStr">
        <is>
          <t>Allowance, end of period</t>
        </is>
      </c>
      <c r="B29" s="5" t="n">
        <v>57</v>
      </c>
      <c r="C29" s="5" t="n">
        <v>88</v>
      </c>
    </row>
    <row r="30">
      <c r="A30" s="4" t="inlineStr">
        <is>
          <t>RMBS</t>
        </is>
      </c>
      <c r="B30" s="4" t="inlineStr">
        <is>
          <t xml:space="preserve"> </t>
        </is>
      </c>
      <c r="C30" s="4" t="inlineStr">
        <is>
          <t xml:space="preserve"> </t>
        </is>
      </c>
    </row>
    <row r="31">
      <c r="A31" s="3" t="inlineStr">
        <is>
          <t>Debt Securities, Available-for-sale, Allowance for Credit Loss [Line Items]</t>
        </is>
      </c>
      <c r="B31" s="4" t="inlineStr">
        <is>
          <t xml:space="preserve"> </t>
        </is>
      </c>
      <c r="C31" s="4" t="inlineStr">
        <is>
          <t xml:space="preserve"> </t>
        </is>
      </c>
    </row>
    <row r="32">
      <c r="A32" s="4" t="inlineStr">
        <is>
          <t>Allowance, beginning of period</t>
        </is>
      </c>
      <c r="B32" s="5" t="n">
        <v>1</v>
      </c>
      <c r="C32" s="5" t="n">
        <v>0</v>
      </c>
    </row>
    <row r="33">
      <c r="A33" s="4" t="inlineStr">
        <is>
          <t>ACL not previously recorded</t>
        </is>
      </c>
      <c r="B33" s="5" t="n">
        <v>0</v>
      </c>
      <c r="C33" s="5" t="n">
        <v>2</v>
      </c>
    </row>
    <row r="34">
      <c r="A34" s="4" t="inlineStr">
        <is>
          <t>Changes for securities with previously recorded ACL</t>
        </is>
      </c>
      <c r="B34" s="5" t="n">
        <v>0</v>
      </c>
      <c r="C34" s="5" t="n">
        <v>-1</v>
      </c>
    </row>
    <row r="35">
      <c r="A35" s="4" t="inlineStr">
        <is>
          <t>Securities sold or exchanged</t>
        </is>
      </c>
      <c r="B35" s="5" t="n">
        <v>0</v>
      </c>
      <c r="C35" s="5" t="n">
        <v>0</v>
      </c>
    </row>
    <row r="36">
      <c r="A36" s="4" t="inlineStr">
        <is>
          <t>Allowance, end of period</t>
        </is>
      </c>
      <c r="B36" s="5" t="n">
        <v>1</v>
      </c>
      <c r="C36" s="5" t="n">
        <v>1</v>
      </c>
    </row>
    <row r="37">
      <c r="A37" s="4" t="inlineStr">
        <is>
          <t>ABS &amp; CLO</t>
        </is>
      </c>
      <c r="B37" s="4" t="inlineStr">
        <is>
          <t xml:space="preserve"> </t>
        </is>
      </c>
      <c r="C37" s="4" t="inlineStr">
        <is>
          <t xml:space="preserve"> </t>
        </is>
      </c>
    </row>
    <row r="38">
      <c r="A38" s="3" t="inlineStr">
        <is>
          <t>Debt Securities, Available-for-sale, Allowance for Credit Loss [Line Items]</t>
        </is>
      </c>
      <c r="B38" s="4" t="inlineStr">
        <is>
          <t xml:space="preserve"> </t>
        </is>
      </c>
      <c r="C38" s="4" t="inlineStr">
        <is>
          <t xml:space="preserve"> </t>
        </is>
      </c>
    </row>
    <row r="39">
      <c r="A39" s="4" t="inlineStr">
        <is>
          <t>Allowance, beginning of period</t>
        </is>
      </c>
      <c r="B39" s="5" t="n">
        <v>7</v>
      </c>
      <c r="C39" s="5" t="n">
        <v>0</v>
      </c>
    </row>
    <row r="40">
      <c r="A40" s="4" t="inlineStr">
        <is>
          <t>ACL not previously recorded</t>
        </is>
      </c>
      <c r="B40" s="5" t="n">
        <v>0</v>
      </c>
      <c r="C40" s="5" t="n">
        <v>7</v>
      </c>
    </row>
    <row r="41">
      <c r="A41" s="4" t="inlineStr">
        <is>
          <t>Changes for securities with previously recorded ACL</t>
        </is>
      </c>
      <c r="B41" s="5" t="n">
        <v>2</v>
      </c>
      <c r="C41" s="5" t="n">
        <v>0</v>
      </c>
    </row>
    <row r="42">
      <c r="A42" s="4" t="inlineStr">
        <is>
          <t>Securities sold or exchanged</t>
        </is>
      </c>
      <c r="B42" s="5" t="n">
        <v>0</v>
      </c>
      <c r="C42" s="5" t="n">
        <v>0</v>
      </c>
    </row>
    <row r="43">
      <c r="A43" s="4" t="inlineStr">
        <is>
          <t>Allowance, end of period</t>
        </is>
      </c>
      <c r="B43" s="5" t="n">
        <v>9</v>
      </c>
      <c r="C43" s="5" t="n">
        <v>7</v>
      </c>
    </row>
    <row r="44">
      <c r="A44" s="4" t="inlineStr">
        <is>
          <t>CMBS</t>
        </is>
      </c>
      <c r="B44" s="4" t="inlineStr">
        <is>
          <t xml:space="preserve"> </t>
        </is>
      </c>
      <c r="C44" s="4" t="inlineStr">
        <is>
          <t xml:space="preserve"> </t>
        </is>
      </c>
    </row>
    <row r="45">
      <c r="A45" s="3" t="inlineStr">
        <is>
          <t>Debt Securities, Available-for-sale, Allowance for Credit Loss [Line Items]</t>
        </is>
      </c>
      <c r="B45" s="4" t="inlineStr">
        <is>
          <t xml:space="preserve"> </t>
        </is>
      </c>
      <c r="C45" s="4" t="inlineStr">
        <is>
          <t xml:space="preserve"> </t>
        </is>
      </c>
    </row>
    <row r="46">
      <c r="A46" s="4" t="inlineStr">
        <is>
          <t>Allowance, beginning of period</t>
        </is>
      </c>
      <c r="B46" s="5" t="n">
        <v>18</v>
      </c>
      <c r="C46" s="5" t="n">
        <v>19</v>
      </c>
    </row>
    <row r="47">
      <c r="A47" s="4" t="inlineStr">
        <is>
          <t>ACL not previously recorded</t>
        </is>
      </c>
      <c r="B47" s="5" t="n">
        <v>0</v>
      </c>
      <c r="C47" s="5" t="n">
        <v>2</v>
      </c>
    </row>
    <row r="48">
      <c r="A48" s="4" t="inlineStr">
        <is>
          <t>Changes for securities with previously recorded ACL</t>
        </is>
      </c>
      <c r="B48" s="5" t="n">
        <v>4</v>
      </c>
      <c r="C48" s="5" t="n">
        <v>8</v>
      </c>
    </row>
    <row r="49">
      <c r="A49" s="4" t="inlineStr">
        <is>
          <t>Securities sold or exchanged</t>
        </is>
      </c>
      <c r="B49" s="5" t="n">
        <v>-6</v>
      </c>
      <c r="C49" s="5" t="n">
        <v>-11</v>
      </c>
    </row>
    <row r="50">
      <c r="A50" s="4" t="inlineStr">
        <is>
          <t>Allowance, end of period</t>
        </is>
      </c>
      <c r="B50" s="7" t="n">
        <v>16</v>
      </c>
      <c r="C50" s="7" t="n">
        <v>1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Equity Securities) (Details) - USD ($) $ in Million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Equity Securities, FV-NI, Unrealized Gains (Losses)</t>
        </is>
      </c>
      <c r="B3" s="7" t="n">
        <v>2388</v>
      </c>
      <c r="C3" s="7" t="n">
        <v>1589</v>
      </c>
    </row>
    <row r="4">
      <c r="A4" s="4" t="inlineStr">
        <is>
          <t>Equity securities</t>
        </is>
      </c>
      <c r="B4" s="5" t="n">
        <v>712</v>
      </c>
      <c r="C4" s="5" t="n">
        <v>757</v>
      </c>
    </row>
    <row r="5">
      <c r="A5" s="4" t="inlineStr">
        <is>
          <t>Common Stock</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Equity Securities, FV-NI, Cost</t>
        </is>
      </c>
      <c r="B7" s="5" t="n">
        <v>451</v>
      </c>
      <c r="C7" s="5" t="n">
        <v>424</v>
      </c>
    </row>
    <row r="8">
      <c r="A8" s="4" t="inlineStr">
        <is>
          <t>Equity Securities, FV-NI, Unrealized Gains (Losses)</t>
        </is>
      </c>
      <c r="B8" s="5" t="n">
        <v>167</v>
      </c>
      <c r="C8" s="5" t="n">
        <v>239</v>
      </c>
    </row>
    <row r="9">
      <c r="A9" s="4" t="inlineStr">
        <is>
          <t>Equity securities</t>
        </is>
      </c>
      <c r="B9" s="5" t="n">
        <v>618</v>
      </c>
      <c r="C9" s="5" t="n">
        <v>663</v>
      </c>
    </row>
    <row r="10">
      <c r="A10" s="4" t="inlineStr">
        <is>
          <t>Non-redeemable preferred Stock</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Equity Securities, FV-NI, Cost</t>
        </is>
      </c>
      <c r="B12" s="5" t="n">
        <v>93</v>
      </c>
      <c r="C12" s="5" t="n">
        <v>90</v>
      </c>
    </row>
    <row r="13">
      <c r="A13" s="4" t="inlineStr">
        <is>
          <t>Equity Securities, FV-NI, Unrealized Gains (Losses)</t>
        </is>
      </c>
      <c r="B13" s="5" t="n">
        <v>1</v>
      </c>
      <c r="C13" s="5" t="n">
        <v>4</v>
      </c>
    </row>
    <row r="14">
      <c r="A14" s="4" t="inlineStr">
        <is>
          <t>Equity securities</t>
        </is>
      </c>
      <c r="B14" s="5" t="n">
        <v>94</v>
      </c>
      <c r="C14" s="5" t="n">
        <v>94</v>
      </c>
    </row>
    <row r="15">
      <c r="A15" s="4" t="inlineStr">
        <is>
          <t>Equity Securities</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Equity Securities, FV-NI, Cost</t>
        </is>
      </c>
      <c r="B17" s="5" t="n">
        <v>544</v>
      </c>
      <c r="C17" s="5" t="n">
        <v>514</v>
      </c>
    </row>
    <row r="18">
      <c r="A18" s="4" t="inlineStr">
        <is>
          <t>Equity Securities, FV-NI, Unrealized Gains (Losses)</t>
        </is>
      </c>
      <c r="B18" s="5" t="n">
        <v>168</v>
      </c>
      <c r="C18" s="5" t="n">
        <v>243</v>
      </c>
    </row>
    <row r="19">
      <c r="A19" s="4" t="inlineStr">
        <is>
          <t>Equity securities</t>
        </is>
      </c>
      <c r="B19" s="7" t="n">
        <v>712</v>
      </c>
      <c r="C19" s="7" t="n">
        <v>75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holder-Directed Equity Securities and FVO Securities) (Details) - USD ($) $ in Million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Debt Securities, Trading, and Equity Securities, FV-NI, Cost</t>
        </is>
      </c>
      <c r="B3" s="7" t="n">
        <v>8284</v>
      </c>
      <c r="C3" s="7" t="n">
        <v>8742</v>
      </c>
    </row>
    <row r="4">
      <c r="A4" s="4" t="inlineStr">
        <is>
          <t>Contracted-Directed Equity Securities and FVO Securities, FV-NI, Unrealized Gains (Losses)</t>
        </is>
      </c>
      <c r="B4" s="5" t="n">
        <v>2388</v>
      </c>
      <c r="C4" s="5" t="n">
        <v>1589</v>
      </c>
    </row>
    <row r="5">
      <c r="A5" s="4" t="inlineStr">
        <is>
          <t>Contractholder-directed equity securities and fair value option securities, at estimated fair value</t>
        </is>
      </c>
      <c r="B5" s="5" t="n">
        <v>10672</v>
      </c>
      <c r="C5" s="5" t="n">
        <v>10331</v>
      </c>
    </row>
    <row r="6">
      <c r="A6" s="4" t="inlineStr">
        <is>
          <t>Unit-linked investments</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Debt Securities, Trading, and Equity Securities, FV-NI, Cost</t>
        </is>
      </c>
      <c r="B8" s="5" t="n">
        <v>7398</v>
      </c>
      <c r="C8" s="5" t="n">
        <v>7770</v>
      </c>
    </row>
    <row r="9">
      <c r="A9" s="4" t="inlineStr">
        <is>
          <t>Contracted-Directed Equity Securities and FVO Securities, FV-NI, Unrealized Gains (Losses)</t>
        </is>
      </c>
      <c r="B9" s="5" t="n">
        <v>1699</v>
      </c>
      <c r="C9" s="5" t="n">
        <v>1112</v>
      </c>
    </row>
    <row r="10">
      <c r="A10" s="4" t="inlineStr">
        <is>
          <t>Contractholder-directed equity securities and fair value option securities, at estimated fair value</t>
        </is>
      </c>
      <c r="B10" s="5" t="n">
        <v>9097</v>
      </c>
      <c r="C10" s="5" t="n">
        <v>8882</v>
      </c>
    </row>
    <row r="11">
      <c r="A11" s="4" t="inlineStr">
        <is>
          <t>FVO securiti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Debt Securities, Trading, and Equity Securities, FV-NI, Cost</t>
        </is>
      </c>
      <c r="B13" s="5" t="n">
        <v>886</v>
      </c>
      <c r="C13" s="5" t="n">
        <v>972</v>
      </c>
    </row>
    <row r="14">
      <c r="A14" s="4" t="inlineStr">
        <is>
          <t>Contracted-Directed Equity Securities and FVO Securities, FV-NI, Unrealized Gains (Losses)</t>
        </is>
      </c>
      <c r="B14" s="5" t="n">
        <v>689</v>
      </c>
      <c r="C14" s="5" t="n">
        <v>477</v>
      </c>
    </row>
    <row r="15">
      <c r="A15" s="4" t="inlineStr">
        <is>
          <t>Contractholder-directed equity securities and fair value option securities, at estimated fair value</t>
        </is>
      </c>
      <c r="B15" s="7" t="n">
        <v>1575</v>
      </c>
      <c r="C15" s="7" t="n">
        <v>144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Mortgage Loans by Portfolio Segment)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Mortgage Loans, Gross</t>
        </is>
      </c>
      <c r="B4" s="7" t="n">
        <v>89812</v>
      </c>
      <c r="C4" s="7" t="n">
        <v>93227</v>
      </c>
      <c r="D4" s="4" t="inlineStr">
        <is>
          <t xml:space="preserve"> </t>
        </is>
      </c>
      <c r="E4" s="4" t="inlineStr">
        <is>
          <t xml:space="preserve"> </t>
        </is>
      </c>
    </row>
    <row r="5">
      <c r="A5" s="4" t="inlineStr">
        <is>
          <t>Allowance for Credit Loss</t>
        </is>
      </c>
      <c r="B5" s="5" t="n">
        <v>-800</v>
      </c>
      <c r="C5" s="5" t="n">
        <v>-721</v>
      </c>
      <c r="D5" s="7" t="n">
        <v>-527</v>
      </c>
      <c r="E5" s="7" t="n">
        <v>-634</v>
      </c>
    </row>
    <row r="6">
      <c r="A6" s="4" t="inlineStr">
        <is>
          <t>Total mortgage loans</t>
        </is>
      </c>
      <c r="B6" s="7" t="n">
        <v>89012</v>
      </c>
      <c r="C6" s="7" t="n">
        <v>92506</v>
      </c>
      <c r="D6" s="4" t="inlineStr">
        <is>
          <t xml:space="preserve"> </t>
        </is>
      </c>
      <c r="E6" s="4" t="inlineStr">
        <is>
          <t xml:space="preserve"> </t>
        </is>
      </c>
    </row>
    <row r="7">
      <c r="A7" s="4" t="inlineStr">
        <is>
          <t>Percentage Of mortgage total recorded investment To Mortgage Loans On Real Estate Commercial And Consumer Net</t>
        </is>
      </c>
      <c r="B7" s="11" t="n">
        <v>1.009</v>
      </c>
      <c r="C7" s="11" t="n">
        <v>1.008</v>
      </c>
      <c r="D7" s="4" t="inlineStr">
        <is>
          <t xml:space="preserve"> </t>
        </is>
      </c>
      <c r="E7" s="4" t="inlineStr">
        <is>
          <t xml:space="preserve"> </t>
        </is>
      </c>
    </row>
    <row r="8">
      <c r="A8" s="4" t="inlineStr">
        <is>
          <t>Percentage of Allowance for Credit Losses for Financing Receivables</t>
        </is>
      </c>
      <c r="B8" s="11" t="n">
        <v>0.008999999999999999</v>
      </c>
      <c r="C8" s="11" t="n">
        <v>0.008</v>
      </c>
      <c r="D8" s="4" t="inlineStr">
        <is>
          <t xml:space="preserve"> </t>
        </is>
      </c>
      <c r="E8" s="4" t="inlineStr">
        <is>
          <t xml:space="preserve"> </t>
        </is>
      </c>
    </row>
    <row r="9">
      <c r="A9" s="4" t="inlineStr">
        <is>
          <t>Percentage Of Mortgage Loans On Real Estate To Mortgage Loans On Real Estate Commercial And Consumer Net</t>
        </is>
      </c>
      <c r="B9" s="10" t="n">
        <v>1</v>
      </c>
      <c r="C9" s="10" t="n">
        <v>1</v>
      </c>
      <c r="D9" s="4" t="inlineStr">
        <is>
          <t xml:space="preserve"> </t>
        </is>
      </c>
      <c r="E9" s="4" t="inlineStr">
        <is>
          <t xml:space="preserve"> </t>
        </is>
      </c>
    </row>
    <row r="10">
      <c r="A10" s="4" t="inlineStr">
        <is>
          <t>Other liabilities</t>
        </is>
      </c>
      <c r="B10" s="7" t="n">
        <v>36843</v>
      </c>
      <c r="C10" s="7" t="n">
        <v>35805</v>
      </c>
      <c r="D10" s="4" t="inlineStr">
        <is>
          <t xml:space="preserve"> </t>
        </is>
      </c>
      <c r="E10" s="4" t="inlineStr">
        <is>
          <t xml:space="preserve"> </t>
        </is>
      </c>
    </row>
    <row r="11">
      <c r="A11" s="4" t="inlineStr">
        <is>
          <t>Investment Income, Investment Expense</t>
        </is>
      </c>
      <c r="B11" s="5" t="n">
        <v>2248</v>
      </c>
      <c r="C11" s="5" t="n">
        <v>2262</v>
      </c>
      <c r="D11" s="5" t="n">
        <v>1284</v>
      </c>
      <c r="E11" s="4" t="inlineStr">
        <is>
          <t xml:space="preserve"> </t>
        </is>
      </c>
    </row>
    <row r="12">
      <c r="A12" s="4" t="inlineStr">
        <is>
          <t>Loans Originated For Third Party</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Mortgage Loans, Gross</t>
        </is>
      </c>
      <c r="B14" s="5" t="n">
        <v>7500</v>
      </c>
      <c r="C14" s="5" t="n">
        <v>8500</v>
      </c>
      <c r="D14" s="4" t="inlineStr">
        <is>
          <t xml:space="preserve"> </t>
        </is>
      </c>
      <c r="E14" s="4" t="inlineStr">
        <is>
          <t xml:space="preserve"> </t>
        </is>
      </c>
    </row>
    <row r="15">
      <c r="A15" s="4" t="inlineStr">
        <is>
          <t>Allowance for Credit Loss</t>
        </is>
      </c>
      <c r="B15" s="5" t="n">
        <v>-77</v>
      </c>
      <c r="C15" s="5" t="n">
        <v>-73</v>
      </c>
      <c r="D15" s="4" t="inlineStr">
        <is>
          <t xml:space="preserve"> </t>
        </is>
      </c>
      <c r="E15" s="4" t="inlineStr">
        <is>
          <t xml:space="preserve"> </t>
        </is>
      </c>
    </row>
    <row r="16">
      <c r="A16" s="4" t="inlineStr">
        <is>
          <t>Other liabilities</t>
        </is>
      </c>
      <c r="B16" s="5" t="n">
        <v>7500</v>
      </c>
      <c r="C16" s="5" t="n">
        <v>8500</v>
      </c>
      <c r="D16" s="4" t="inlineStr">
        <is>
          <t xml:space="preserve"> </t>
        </is>
      </c>
      <c r="E16" s="4" t="inlineStr">
        <is>
          <t xml:space="preserve"> </t>
        </is>
      </c>
    </row>
    <row r="17">
      <c r="A17" s="4" t="inlineStr">
        <is>
          <t>Mortgage Income On Loans Originated For Third Party</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Gross Investment Income, Operating</t>
        </is>
      </c>
      <c r="B19" s="5" t="n">
        <v>355</v>
      </c>
      <c r="C19" s="5" t="n">
        <v>408</v>
      </c>
      <c r="D19" s="4" t="inlineStr">
        <is>
          <t xml:space="preserve"> </t>
        </is>
      </c>
      <c r="E19" s="4" t="inlineStr">
        <is>
          <t xml:space="preserve"> </t>
        </is>
      </c>
    </row>
    <row r="20">
      <c r="A20" s="4" t="inlineStr">
        <is>
          <t>Mortgage Expense On Loans Originated For Third Party</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Investment Income, Investment Expense</t>
        </is>
      </c>
      <c r="B22" s="5" t="n">
        <v>355</v>
      </c>
      <c r="C22" s="5" t="n">
        <v>408</v>
      </c>
      <c r="D22" s="4" t="inlineStr">
        <is>
          <t xml:space="preserve"> </t>
        </is>
      </c>
      <c r="E22" s="4" t="inlineStr">
        <is>
          <t xml:space="preserve"> </t>
        </is>
      </c>
    </row>
    <row r="23">
      <c r="A23" s="4" t="inlineStr">
        <is>
          <t>Commercial Mortgage Loans</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Mortgage Loans, Gross</t>
        </is>
      </c>
      <c r="B25" s="5" t="n">
        <v>56310</v>
      </c>
      <c r="C25" s="5" t="n">
        <v>60326</v>
      </c>
      <c r="D25" s="4" t="inlineStr">
        <is>
          <t xml:space="preserve"> </t>
        </is>
      </c>
      <c r="E25" s="4" t="inlineStr">
        <is>
          <t xml:space="preserve"> </t>
        </is>
      </c>
    </row>
    <row r="26">
      <c r="A26" s="4" t="inlineStr">
        <is>
          <t>Allowance for Credit Loss</t>
        </is>
      </c>
      <c r="B26" s="7" t="n">
        <v>-537</v>
      </c>
      <c r="C26" s="7" t="n">
        <v>-367</v>
      </c>
      <c r="D26" s="5" t="n">
        <v>-218</v>
      </c>
      <c r="E26" s="5" t="n">
        <v>-340</v>
      </c>
    </row>
    <row r="27">
      <c r="A27" s="4" t="inlineStr">
        <is>
          <t>Percentage Of Mortgage Loans, Gross</t>
        </is>
      </c>
      <c r="B27" s="11" t="n">
        <v>0.633</v>
      </c>
      <c r="C27" s="11" t="n">
        <v>0.652</v>
      </c>
      <c r="D27" s="4" t="inlineStr">
        <is>
          <t xml:space="preserve"> </t>
        </is>
      </c>
      <c r="E27" s="4" t="inlineStr">
        <is>
          <t xml:space="preserve"> </t>
        </is>
      </c>
    </row>
    <row r="28">
      <c r="A28" s="4" t="inlineStr">
        <is>
          <t>Commercial Mortgage Loans | Loans Originated For Third Party</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Mortgage Loans, Gross</t>
        </is>
      </c>
      <c r="B30" s="7" t="n">
        <v>7200</v>
      </c>
      <c r="C30" s="7" t="n">
        <v>8200</v>
      </c>
      <c r="D30" s="4" t="inlineStr">
        <is>
          <t xml:space="preserve"> </t>
        </is>
      </c>
      <c r="E30" s="4" t="inlineStr">
        <is>
          <t xml:space="preserve"> </t>
        </is>
      </c>
    </row>
    <row r="31">
      <c r="A31" s="4" t="inlineStr">
        <is>
          <t>Residential Mortgage Loans</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Mortgage Loans, Gross</t>
        </is>
      </c>
      <c r="B33" s="5" t="n">
        <v>14189</v>
      </c>
      <c r="C33" s="5" t="n">
        <v>13096</v>
      </c>
      <c r="D33" s="4" t="inlineStr">
        <is>
          <t xml:space="preserve"> </t>
        </is>
      </c>
      <c r="E33" s="4" t="inlineStr">
        <is>
          <t xml:space="preserve"> </t>
        </is>
      </c>
    </row>
    <row r="34">
      <c r="A34" s="4" t="inlineStr">
        <is>
          <t>Allowance for Credit Loss</t>
        </is>
      </c>
      <c r="B34" s="7" t="n">
        <v>-179</v>
      </c>
      <c r="C34" s="7" t="n">
        <v>-182</v>
      </c>
      <c r="D34" s="5" t="n">
        <v>-190</v>
      </c>
      <c r="E34" s="5" t="n">
        <v>-206</v>
      </c>
    </row>
    <row r="35">
      <c r="A35" s="4" t="inlineStr">
        <is>
          <t>Percentage Of Mortgage Loans, Gross</t>
        </is>
      </c>
      <c r="B35" s="11" t="n">
        <v>0.159</v>
      </c>
      <c r="C35" s="11" t="n">
        <v>0.142</v>
      </c>
      <c r="D35" s="4" t="inlineStr">
        <is>
          <t xml:space="preserve"> </t>
        </is>
      </c>
      <c r="E35" s="4" t="inlineStr">
        <is>
          <t xml:space="preserve"> </t>
        </is>
      </c>
    </row>
    <row r="36">
      <c r="A36" s="4" t="inlineStr">
        <is>
          <t>Agricultural Mortgage Loans</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Mortgage Loans, Gross</t>
        </is>
      </c>
      <c r="B38" s="7" t="n">
        <v>19313</v>
      </c>
      <c r="C38" s="7" t="n">
        <v>19805</v>
      </c>
      <c r="D38" s="4" t="inlineStr">
        <is>
          <t xml:space="preserve"> </t>
        </is>
      </c>
      <c r="E38" s="4" t="inlineStr">
        <is>
          <t xml:space="preserve"> </t>
        </is>
      </c>
    </row>
    <row r="39">
      <c r="A39" s="4" t="inlineStr">
        <is>
          <t>Allowance for Credit Loss</t>
        </is>
      </c>
      <c r="B39" s="7" t="n">
        <v>-84</v>
      </c>
      <c r="C39" s="7" t="n">
        <v>-172</v>
      </c>
      <c r="D39" s="7" t="n">
        <v>-119</v>
      </c>
      <c r="E39" s="7" t="n">
        <v>-88</v>
      </c>
    </row>
    <row r="40">
      <c r="A40" s="4" t="inlineStr">
        <is>
          <t>Percentage Of Mortgage Loans, Gross</t>
        </is>
      </c>
      <c r="B40" s="11" t="n">
        <v>0.217</v>
      </c>
      <c r="C40" s="11" t="n">
        <v>0.214</v>
      </c>
      <c r="D40" s="4" t="inlineStr">
        <is>
          <t xml:space="preserve"> </t>
        </is>
      </c>
      <c r="E40" s="4" t="inlineStr">
        <is>
          <t xml:space="preserve"> </t>
        </is>
      </c>
    </row>
    <row r="41">
      <c r="A41" s="4" t="inlineStr">
        <is>
          <t>Agricultural Mortgage Loans | Loans Originated For Third Party</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Mortgage Loans, Gross</t>
        </is>
      </c>
      <c r="B43" s="7" t="n">
        <v>283</v>
      </c>
      <c r="C43" s="7" t="n">
        <v>246</v>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Mortgage Loans Allowance for Credit Loss Rollforward by Portfolio Segment)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alance at January 1,</t>
        </is>
      </c>
      <c r="B4" s="7" t="n">
        <v>721</v>
      </c>
      <c r="C4" s="7" t="n">
        <v>527</v>
      </c>
      <c r="D4" s="7" t="n">
        <v>634</v>
      </c>
    </row>
    <row r="5">
      <c r="A5" s="4" t="inlineStr">
        <is>
          <t>Provision (release) (1)</t>
        </is>
      </c>
      <c r="B5" s="5" t="n">
        <v>229</v>
      </c>
      <c r="C5" s="5" t="n">
        <v>249</v>
      </c>
      <c r="D5" s="5" t="n">
        <v>43</v>
      </c>
    </row>
    <row r="6">
      <c r="A6" s="4" t="inlineStr">
        <is>
          <t>Charge-offs, net of recoveries</t>
        </is>
      </c>
      <c r="B6" s="5" t="n">
        <v>-150</v>
      </c>
      <c r="C6" s="5" t="n">
        <v>-55</v>
      </c>
      <c r="D6" s="5" t="n">
        <v>-150</v>
      </c>
    </row>
    <row r="7">
      <c r="A7" s="4" t="inlineStr">
        <is>
          <t>Balance at December 31,</t>
        </is>
      </c>
      <c r="B7" s="5" t="n">
        <v>800</v>
      </c>
      <c r="C7" s="5" t="n">
        <v>721</v>
      </c>
      <c r="D7" s="5" t="n">
        <v>527</v>
      </c>
    </row>
    <row r="8">
      <c r="A8" s="4" t="inlineStr">
        <is>
          <t>Commercial Mortgage Loan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Balance at January 1,</t>
        </is>
      </c>
      <c r="B10" s="5" t="n">
        <v>367</v>
      </c>
      <c r="C10" s="5" t="n">
        <v>218</v>
      </c>
      <c r="D10" s="5" t="n">
        <v>340</v>
      </c>
    </row>
    <row r="11">
      <c r="A11" s="4" t="inlineStr">
        <is>
          <t>Provision (release) (1)</t>
        </is>
      </c>
      <c r="B11" s="5" t="n">
        <v>198</v>
      </c>
      <c r="C11" s="5" t="n">
        <v>168</v>
      </c>
      <c r="D11" s="5" t="n">
        <v>-2</v>
      </c>
    </row>
    <row r="12">
      <c r="A12" s="4" t="inlineStr">
        <is>
          <t>Charge-offs, net of recoveries</t>
        </is>
      </c>
      <c r="B12" s="5" t="n">
        <v>-28</v>
      </c>
      <c r="C12" s="5" t="n">
        <v>-19</v>
      </c>
      <c r="D12" s="5" t="n">
        <v>-120</v>
      </c>
    </row>
    <row r="13">
      <c r="A13" s="4" t="inlineStr">
        <is>
          <t>Balance at December 31,</t>
        </is>
      </c>
      <c r="B13" s="5" t="n">
        <v>537</v>
      </c>
      <c r="C13" s="5" t="n">
        <v>367</v>
      </c>
      <c r="D13" s="5" t="n">
        <v>218</v>
      </c>
    </row>
    <row r="14">
      <c r="A14" s="4" t="inlineStr">
        <is>
          <t>Allowance for Credit Loss releases related to Discounted Payoff Losses</t>
        </is>
      </c>
      <c r="B14" s="5" t="n">
        <v>58</v>
      </c>
      <c r="C14" s="4" t="inlineStr">
        <is>
          <t xml:space="preserve"> </t>
        </is>
      </c>
      <c r="D14" s="4" t="inlineStr">
        <is>
          <t xml:space="preserve"> </t>
        </is>
      </c>
    </row>
    <row r="15">
      <c r="A15" s="4" t="inlineStr">
        <is>
          <t>Residential Mortgage Loans</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Balance at January 1,</t>
        </is>
      </c>
      <c r="B17" s="5" t="n">
        <v>182</v>
      </c>
      <c r="C17" s="5" t="n">
        <v>190</v>
      </c>
      <c r="D17" s="5" t="n">
        <v>206</v>
      </c>
    </row>
    <row r="18">
      <c r="A18" s="4" t="inlineStr">
        <is>
          <t>Provision (release) (1)</t>
        </is>
      </c>
      <c r="B18" s="5" t="n">
        <v>-3</v>
      </c>
      <c r="C18" s="5" t="n">
        <v>-8</v>
      </c>
      <c r="D18" s="5" t="n">
        <v>-8</v>
      </c>
    </row>
    <row r="19">
      <c r="A19" s="4" t="inlineStr">
        <is>
          <t>Charge-offs, net of recoveries</t>
        </is>
      </c>
      <c r="B19" s="5" t="n">
        <v>0</v>
      </c>
      <c r="C19" s="5" t="n">
        <v>0</v>
      </c>
      <c r="D19" s="5" t="n">
        <v>-8</v>
      </c>
    </row>
    <row r="20">
      <c r="A20" s="4" t="inlineStr">
        <is>
          <t>Balance at December 31,</t>
        </is>
      </c>
      <c r="B20" s="5" t="n">
        <v>179</v>
      </c>
      <c r="C20" s="5" t="n">
        <v>182</v>
      </c>
      <c r="D20" s="5" t="n">
        <v>190</v>
      </c>
    </row>
    <row r="21">
      <c r="A21" s="4" t="inlineStr">
        <is>
          <t>Agricultural Mortgage Loans</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Balance at January 1,</t>
        </is>
      </c>
      <c r="B23" s="5" t="n">
        <v>172</v>
      </c>
      <c r="C23" s="5" t="n">
        <v>119</v>
      </c>
      <c r="D23" s="5" t="n">
        <v>88</v>
      </c>
    </row>
    <row r="24">
      <c r="A24" s="4" t="inlineStr">
        <is>
          <t>Provision (release) (1)</t>
        </is>
      </c>
      <c r="B24" s="5" t="n">
        <v>34</v>
      </c>
      <c r="C24" s="5" t="n">
        <v>89</v>
      </c>
      <c r="D24" s="5" t="n">
        <v>53</v>
      </c>
    </row>
    <row r="25">
      <c r="A25" s="4" t="inlineStr">
        <is>
          <t>Charge-offs, net of recoveries</t>
        </is>
      </c>
      <c r="B25" s="5" t="n">
        <v>-122</v>
      </c>
      <c r="C25" s="5" t="n">
        <v>-36</v>
      </c>
      <c r="D25" s="5" t="n">
        <v>-22</v>
      </c>
    </row>
    <row r="26">
      <c r="A26" s="4" t="inlineStr">
        <is>
          <t>Balance at December 31,</t>
        </is>
      </c>
      <c r="B26" s="7" t="n">
        <v>84</v>
      </c>
      <c r="C26" s="7" t="n">
        <v>172</v>
      </c>
      <c r="D26" s="7" t="n">
        <v>11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Mortgage Loans Allowances Gross charge-offs by Portfolio Segment)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harge-offs, net of recoveries</t>
        </is>
      </c>
      <c r="B4" s="7" t="n">
        <v>150</v>
      </c>
      <c r="C4" s="7" t="n">
        <v>55</v>
      </c>
      <c r="D4" s="7" t="n">
        <v>150</v>
      </c>
    </row>
    <row r="5">
      <c r="A5" s="4" t="inlineStr">
        <is>
          <t>OriginatedInCurrentFiscalYea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Charge-offs, net of recoveries</t>
        </is>
      </c>
      <c r="B7" s="5" t="n">
        <v>0</v>
      </c>
      <c r="C7" s="4" t="inlineStr">
        <is>
          <t xml:space="preserve"> </t>
        </is>
      </c>
      <c r="D7" s="4" t="inlineStr">
        <is>
          <t xml:space="preserve"> </t>
        </is>
      </c>
    </row>
    <row r="8">
      <c r="A8" s="4" t="inlineStr">
        <is>
          <t>Originated In Fiscal Year Before Latest Fiscal Yea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Charge-offs, net of recoveries</t>
        </is>
      </c>
      <c r="B10" s="5" t="n">
        <v>0</v>
      </c>
      <c r="C10" s="4" t="inlineStr">
        <is>
          <t xml:space="preserve"> </t>
        </is>
      </c>
      <c r="D10" s="4" t="inlineStr">
        <is>
          <t xml:space="preserve"> </t>
        </is>
      </c>
    </row>
    <row r="11">
      <c r="A11" s="4" t="inlineStr">
        <is>
          <t>Originated Two Years Before Latest Fiscal Yea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Charge-offs, net of recoveries</t>
        </is>
      </c>
      <c r="B13" s="5" t="n">
        <v>0</v>
      </c>
      <c r="C13" s="4" t="inlineStr">
        <is>
          <t xml:space="preserve"> </t>
        </is>
      </c>
      <c r="D13" s="4" t="inlineStr">
        <is>
          <t xml:space="preserve"> </t>
        </is>
      </c>
    </row>
    <row r="14">
      <c r="A14" s="4" t="inlineStr">
        <is>
          <t>Originated Three Years Before Latest Fiscal Yea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Charge-offs, net of recoveries</t>
        </is>
      </c>
      <c r="B16" s="5" t="n">
        <v>16</v>
      </c>
      <c r="C16" s="4" t="inlineStr">
        <is>
          <t xml:space="preserve"> </t>
        </is>
      </c>
      <c r="D16" s="4" t="inlineStr">
        <is>
          <t xml:space="preserve"> </t>
        </is>
      </c>
    </row>
    <row r="17">
      <c r="A17" s="4" t="inlineStr">
        <is>
          <t>Originated Four Years Before Latest Fiscal Yea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Charge-offs, net of recoveries</t>
        </is>
      </c>
      <c r="B19" s="5" t="n">
        <v>34</v>
      </c>
      <c r="C19" s="4" t="inlineStr">
        <is>
          <t xml:space="preserve"> </t>
        </is>
      </c>
      <c r="D19" s="4" t="inlineStr">
        <is>
          <t xml:space="preserve"> </t>
        </is>
      </c>
    </row>
    <row r="20">
      <c r="A20" s="4" t="inlineStr">
        <is>
          <t>Originated Five Or More Years Before Latest Fiscal Yea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Charge-offs, net of recoveries</t>
        </is>
      </c>
      <c r="B22" s="5" t="n">
        <v>100</v>
      </c>
      <c r="C22" s="4" t="inlineStr">
        <is>
          <t xml:space="preserve"> </t>
        </is>
      </c>
      <c r="D22" s="4" t="inlineStr">
        <is>
          <t xml:space="preserve"> </t>
        </is>
      </c>
    </row>
    <row r="23">
      <c r="A23" s="4" t="inlineStr">
        <is>
          <t>Agricultural Mortgage Loans</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Charge-offs, net of recoveries</t>
        </is>
      </c>
      <c r="B25" s="5" t="n">
        <v>122</v>
      </c>
      <c r="C25" s="5" t="n">
        <v>36</v>
      </c>
      <c r="D25" s="5" t="n">
        <v>22</v>
      </c>
    </row>
    <row r="26">
      <c r="A26" s="4" t="inlineStr">
        <is>
          <t>Agricultural Mortgage Loans | OriginatedInCurrentFiscalYear</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Charge-offs, net of recoveries</t>
        </is>
      </c>
      <c r="B28" s="5" t="n">
        <v>0</v>
      </c>
      <c r="C28" s="4" t="inlineStr">
        <is>
          <t xml:space="preserve"> </t>
        </is>
      </c>
      <c r="D28" s="4" t="inlineStr">
        <is>
          <t xml:space="preserve"> </t>
        </is>
      </c>
    </row>
    <row r="29">
      <c r="A29" s="4" t="inlineStr">
        <is>
          <t>Agricultural Mortgage Loans | Originated In Fiscal Year Before Latest Fiscal Yea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Charge-offs, net of recoveries</t>
        </is>
      </c>
      <c r="B31" s="5" t="n">
        <v>0</v>
      </c>
      <c r="C31" s="4" t="inlineStr">
        <is>
          <t xml:space="preserve"> </t>
        </is>
      </c>
      <c r="D31" s="4" t="inlineStr">
        <is>
          <t xml:space="preserve"> </t>
        </is>
      </c>
    </row>
    <row r="32">
      <c r="A32" s="4" t="inlineStr">
        <is>
          <t>Agricultural Mortgage Loans | Originated Two Years Before Latest Fiscal Yea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Charge-offs, net of recoveries</t>
        </is>
      </c>
      <c r="B34" s="5" t="n">
        <v>0</v>
      </c>
      <c r="C34" s="4" t="inlineStr">
        <is>
          <t xml:space="preserve"> </t>
        </is>
      </c>
      <c r="D34" s="4" t="inlineStr">
        <is>
          <t xml:space="preserve"> </t>
        </is>
      </c>
    </row>
    <row r="35">
      <c r="A35" s="4" t="inlineStr">
        <is>
          <t>Agricultural Mortgage Loans | Originated Three Years Before Latest Fiscal Yea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Charge-offs, net of recoveries</t>
        </is>
      </c>
      <c r="B37" s="5" t="n">
        <v>16</v>
      </c>
      <c r="C37" s="4" t="inlineStr">
        <is>
          <t xml:space="preserve"> </t>
        </is>
      </c>
      <c r="D37" s="4" t="inlineStr">
        <is>
          <t xml:space="preserve"> </t>
        </is>
      </c>
    </row>
    <row r="38">
      <c r="A38" s="4" t="inlineStr">
        <is>
          <t>Agricultural Mortgage Loans | Originated Four Years Before Latest Fiscal Yea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Charge-offs, net of recoveries</t>
        </is>
      </c>
      <c r="B40" s="5" t="n">
        <v>29</v>
      </c>
      <c r="C40" s="4" t="inlineStr">
        <is>
          <t xml:space="preserve"> </t>
        </is>
      </c>
      <c r="D40" s="4" t="inlineStr">
        <is>
          <t xml:space="preserve"> </t>
        </is>
      </c>
    </row>
    <row r="41">
      <c r="A41" s="4" t="inlineStr">
        <is>
          <t>Agricultural Mortgage Loans | Originated Five Or More Years Before Latest Fiscal Year</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Charge-offs, net of recoveries</t>
        </is>
      </c>
      <c r="B43" s="5" t="n">
        <v>77</v>
      </c>
      <c r="C43" s="4" t="inlineStr">
        <is>
          <t xml:space="preserve"> </t>
        </is>
      </c>
      <c r="D43" s="4" t="inlineStr">
        <is>
          <t xml:space="preserve"> </t>
        </is>
      </c>
    </row>
    <row r="44">
      <c r="A44" s="4" t="inlineStr">
        <is>
          <t>Commercial Mortgage Loans</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Charge-offs, net of recoveries</t>
        </is>
      </c>
      <c r="B46" s="5" t="n">
        <v>28</v>
      </c>
      <c r="C46" s="5" t="n">
        <v>19</v>
      </c>
      <c r="D46" s="5" t="n">
        <v>120</v>
      </c>
    </row>
    <row r="47">
      <c r="A47" s="4" t="inlineStr">
        <is>
          <t>Commercial Mortgage Loans | OriginatedInCurrentFiscalYear</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Charge-offs, net of recoveries</t>
        </is>
      </c>
      <c r="B49" s="5" t="n">
        <v>0</v>
      </c>
      <c r="C49" s="4" t="inlineStr">
        <is>
          <t xml:space="preserve"> </t>
        </is>
      </c>
      <c r="D49" s="4" t="inlineStr">
        <is>
          <t xml:space="preserve"> </t>
        </is>
      </c>
    </row>
    <row r="50">
      <c r="A50" s="4" t="inlineStr">
        <is>
          <t>Commercial Mortgage Loans | Originated In Fiscal Year Before Latest Fiscal Year</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Charge-offs, net of recoveries</t>
        </is>
      </c>
      <c r="B52" s="5" t="n">
        <v>0</v>
      </c>
      <c r="C52" s="4" t="inlineStr">
        <is>
          <t xml:space="preserve"> </t>
        </is>
      </c>
      <c r="D52" s="4" t="inlineStr">
        <is>
          <t xml:space="preserve"> </t>
        </is>
      </c>
    </row>
    <row r="53">
      <c r="A53" s="4" t="inlineStr">
        <is>
          <t>Commercial Mortgage Loans | Originated Two Years Before Latest Fiscal Year</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Charge-offs, net of recoveries</t>
        </is>
      </c>
      <c r="B55" s="5" t="n">
        <v>0</v>
      </c>
      <c r="C55" s="4" t="inlineStr">
        <is>
          <t xml:space="preserve"> </t>
        </is>
      </c>
      <c r="D55" s="4" t="inlineStr">
        <is>
          <t xml:space="preserve"> </t>
        </is>
      </c>
    </row>
    <row r="56">
      <c r="A56" s="4" t="inlineStr">
        <is>
          <t>Commercial Mortgage Loans | Originated Three Years Before Latest Fiscal Year</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Charge-offs, net of recoveries</t>
        </is>
      </c>
      <c r="B58" s="5" t="n">
        <v>0</v>
      </c>
      <c r="C58" s="4" t="inlineStr">
        <is>
          <t xml:space="preserve"> </t>
        </is>
      </c>
      <c r="D58" s="4" t="inlineStr">
        <is>
          <t xml:space="preserve"> </t>
        </is>
      </c>
    </row>
    <row r="59">
      <c r="A59" s="4" t="inlineStr">
        <is>
          <t>Commercial Mortgage Loans | Originated Four Years Before Latest Fiscal Year</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Charge-offs, net of recoveries</t>
        </is>
      </c>
      <c r="B61" s="5" t="n">
        <v>5</v>
      </c>
      <c r="C61" s="4" t="inlineStr">
        <is>
          <t xml:space="preserve"> </t>
        </is>
      </c>
      <c r="D61" s="4" t="inlineStr">
        <is>
          <t xml:space="preserve"> </t>
        </is>
      </c>
    </row>
    <row r="62">
      <c r="A62" s="4" t="inlineStr">
        <is>
          <t>Commercial Mortgage Loans | Originated Five Or More Years Before Latest Fiscal Year</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Charge-offs, net of recoveries</t>
        </is>
      </c>
      <c r="B64" s="5" t="n">
        <v>23</v>
      </c>
      <c r="C64" s="4" t="inlineStr">
        <is>
          <t xml:space="preserve"> </t>
        </is>
      </c>
      <c r="D64" s="4" t="inlineStr">
        <is>
          <t xml:space="preserve"> </t>
        </is>
      </c>
    </row>
    <row r="65">
      <c r="A65" s="4" t="inlineStr">
        <is>
          <t>Residential Mortgage Loans</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Charge-offs, net of recoveries</t>
        </is>
      </c>
      <c r="B67" s="7" t="n">
        <v>0</v>
      </c>
      <c r="C67" s="7" t="n">
        <v>0</v>
      </c>
      <c r="D67" s="7" t="n">
        <v>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9" customWidth="1" min="3" max="3"/>
  </cols>
  <sheetData>
    <row r="1">
      <c r="A1" s="1" t="inlineStr">
        <is>
          <t>Investments (Modifications to Borrowers Experiencing Financial Difficulty) (Details) - Commercial Mortgage Loans - USD ($) $ in Million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Financing Receivable, Modified, Weighted Average Term Increase</t>
        </is>
      </c>
      <c r="B4" s="4" t="inlineStr">
        <is>
          <t>2 years</t>
        </is>
      </c>
      <c r="C4" s="4" t="inlineStr">
        <is>
          <t xml:space="preserve"> </t>
        </is>
      </c>
    </row>
    <row r="5">
      <c r="A5" s="4" t="inlineStr">
        <is>
          <t>Financing Receivable, Modified in Period, to Total Financing Receivables, Percentage</t>
        </is>
      </c>
      <c r="B5" s="11" t="n">
        <v>0.011</v>
      </c>
      <c r="C5" s="10" t="n">
        <v>0.01</v>
      </c>
    </row>
    <row r="6">
      <c r="A6" s="4" t="inlineStr">
        <is>
          <t>FinancingReceivableModifiedWeightedAverageInterestRateBeforeModificationDuringPeriod</t>
        </is>
      </c>
      <c r="B6" s="12" t="n">
        <v>7.6</v>
      </c>
      <c r="C6" s="4" t="inlineStr">
        <is>
          <t xml:space="preserve"> </t>
        </is>
      </c>
    </row>
    <row r="7">
      <c r="A7" s="4" t="inlineStr">
        <is>
          <t>FinancingReceivableModifiedWeightedAverageInterestRateAfterModificationDuringPeriod</t>
        </is>
      </c>
      <c r="B7" s="12" t="n">
        <v>6.5</v>
      </c>
      <c r="C7" s="4" t="inlineStr">
        <is>
          <t xml:space="preserve"> </t>
        </is>
      </c>
    </row>
    <row r="8">
      <c r="A8" s="4" t="inlineStr">
        <is>
          <t>Maximum</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inancing Receivable, Modified, Weighted Average Term Increase</t>
        </is>
      </c>
      <c r="B10" s="4" t="inlineStr">
        <is>
          <t xml:space="preserve"> </t>
        </is>
      </c>
      <c r="C10" s="4" t="inlineStr">
        <is>
          <t>Less than one year</t>
        </is>
      </c>
    </row>
    <row r="11">
      <c r="A11" s="4" t="inlineStr">
        <is>
          <t>Extended Maturity</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inancing Receivable, Troubled Debt Restructuring, Postmodification</t>
        </is>
      </c>
      <c r="B13" s="7" t="n">
        <v>641</v>
      </c>
      <c r="C13" s="7" t="n">
        <v>522</v>
      </c>
    </row>
    <row r="14">
      <c r="A14" s="4" t="inlineStr">
        <is>
          <t>Extended Maturity | Contractual Interest Rate Reduction</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ng Receivable, Troubled Debt Restructuring, Postmodification</t>
        </is>
      </c>
      <c r="B16" s="7" t="n">
        <v>206</v>
      </c>
      <c r="C16"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and Disposi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t>
        </is>
      </c>
      <c r="B4" s="4" t="inlineStr">
        <is>
          <t>3. Acquisitions and Dispositions Acquisition Pending Acquisition of PineBridge Investments In December 2024, the Company entered into a definitive agreement to acquire PineBridge Investments (“PineBridge”), a global asset manager, which upon close of the transaction will be part of MetLife Investment Management, the institutional investment management business of MetLife, Inc. The acquisition excludes PineBridge’s private equity funds group business and its joint venture in China. The transaction is comprised of $800 million in cash at closing, $200 million subject to achieving certain 2025 financial metrics and $200 million subject to a multi-year earnout. This transaction is expected to close in 2025, subject to customary closing conditions, including regulatory approvals. Dispositions MetLife Malaysia In October 2023, the Company entered into an agreement to sell its ownership interests in AmMetLife Insurance Berhad (Malaysia) and AmMetLife Takaful Berhad (Malaysia) (collectively, “MetLife Malaysia”). MetLife Malaysia’s results are reported in the Asia segment. In February 2025, the Company and the acquirer mutually agreed to not proceed with the proposed transaction. MetLife Poland and Greece In January 2022 and April 2022, the Company completed the sales of its wholly-owned subsidiaries in Greece and Poland (collectively, “MetLife Poland and Greece”), respectively, to NN Group N.V. for $738 million in total consideration, including a pre-closing dividend of $43 million. In connection with the sales, a loss of $25 million, net of income tax, was recorded for the year ended December 31, 2022, which was reflected in net investment gains (losses) and resulted in a total loss on the sales of $239 million, net of income tax. See Note 2 for information on accounting for divested busine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Commercial Mortgage Loans) (Details) - USD ($) $ in Million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Mortgage Loans, Gross</t>
        </is>
      </c>
      <c r="B3" s="7" t="n">
        <v>89812</v>
      </c>
      <c r="C3" s="7" t="n">
        <v>93227</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Year One, Originated, Current Fiscal Year</t>
        </is>
      </c>
      <c r="B6" s="5" t="n">
        <v>4215</v>
      </c>
      <c r="C6" s="4" t="inlineStr">
        <is>
          <t xml:space="preserve"> </t>
        </is>
      </c>
    </row>
    <row r="7">
      <c r="A7" s="4" t="inlineStr">
        <is>
          <t>Financing Receivable, Year Two, Originated, Fiscal Year before Current Fiscal Year</t>
        </is>
      </c>
      <c r="B7" s="5" t="n">
        <v>2883</v>
      </c>
      <c r="C7" s="4" t="inlineStr">
        <is>
          <t xml:space="preserve"> </t>
        </is>
      </c>
    </row>
    <row r="8">
      <c r="A8" s="4" t="inlineStr">
        <is>
          <t>Financing Receivable, Year Three, Originated, Two Years before Current Fiscal Year</t>
        </is>
      </c>
      <c r="B8" s="5" t="n">
        <v>7941</v>
      </c>
      <c r="C8" s="4" t="inlineStr">
        <is>
          <t xml:space="preserve"> </t>
        </is>
      </c>
    </row>
    <row r="9">
      <c r="A9" s="4" t="inlineStr">
        <is>
          <t>Financing Receivable, Year Four, Originated, Three Years before Current Fiscal Year</t>
        </is>
      </c>
      <c r="B9" s="5" t="n">
        <v>6750</v>
      </c>
      <c r="C9" s="4" t="inlineStr">
        <is>
          <t xml:space="preserve"> </t>
        </is>
      </c>
    </row>
    <row r="10">
      <c r="A10" s="4" t="inlineStr">
        <is>
          <t>Financing Receivable, Year Five, Originated, Four Years before Current Fiscal Year</t>
        </is>
      </c>
      <c r="B10" s="5" t="n">
        <v>3484</v>
      </c>
      <c r="C10" s="4" t="inlineStr">
        <is>
          <t xml:space="preserve"> </t>
        </is>
      </c>
    </row>
    <row r="11">
      <c r="A11" s="4" t="inlineStr">
        <is>
          <t>Financing Receivable, Originated, More than Five Years before Current Fiscal Year</t>
        </is>
      </c>
      <c r="B11" s="5" t="n">
        <v>28597</v>
      </c>
      <c r="C11" s="4" t="inlineStr">
        <is>
          <t xml:space="preserve"> </t>
        </is>
      </c>
    </row>
    <row r="12">
      <c r="A12" s="4" t="inlineStr">
        <is>
          <t>Financing Receivable, Revolving</t>
        </is>
      </c>
      <c r="B12" s="5" t="n">
        <v>2440</v>
      </c>
      <c r="C12" s="4" t="inlineStr">
        <is>
          <t xml:space="preserve"> </t>
        </is>
      </c>
    </row>
    <row r="13">
      <c r="A13" s="4" t="inlineStr">
        <is>
          <t>Mortgage Loans, Gross</t>
        </is>
      </c>
      <c r="B13" s="7" t="n">
        <v>56310</v>
      </c>
      <c r="C13" s="7" t="n">
        <v>60326</v>
      </c>
    </row>
    <row r="14">
      <c r="A14" s="4" t="inlineStr">
        <is>
          <t>Loans Receivable Commercial Mortgage Percentage</t>
        </is>
      </c>
      <c r="B14" s="10" t="n">
        <v>1</v>
      </c>
      <c r="C14" s="4" t="inlineStr">
        <is>
          <t xml:space="preserve"> </t>
        </is>
      </c>
    </row>
    <row r="15">
      <c r="A15" s="4" t="inlineStr">
        <is>
          <t>Commercial Mortgage Loans | Greater than 1.20x</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Financing Receivable, Year One, Originated, Current Fiscal Year</t>
        </is>
      </c>
      <c r="B17" s="7" t="n">
        <v>3284</v>
      </c>
      <c r="C17" s="4" t="inlineStr">
        <is>
          <t xml:space="preserve"> </t>
        </is>
      </c>
    </row>
    <row r="18">
      <c r="A18" s="4" t="inlineStr">
        <is>
          <t>Financing Receivable, Year Two, Originated, Fiscal Year before Current Fiscal Year</t>
        </is>
      </c>
      <c r="B18" s="5" t="n">
        <v>1960</v>
      </c>
      <c r="C18" s="4" t="inlineStr">
        <is>
          <t xml:space="preserve"> </t>
        </is>
      </c>
    </row>
    <row r="19">
      <c r="A19" s="4" t="inlineStr">
        <is>
          <t>Financing Receivable, Year Three, Originated, Two Years before Current Fiscal Year</t>
        </is>
      </c>
      <c r="B19" s="5" t="n">
        <v>6841</v>
      </c>
      <c r="C19" s="4" t="inlineStr">
        <is>
          <t xml:space="preserve"> </t>
        </is>
      </c>
    </row>
    <row r="20">
      <c r="A20" s="4" t="inlineStr">
        <is>
          <t>Financing Receivable, Year Four, Originated, Three Years before Current Fiscal Year</t>
        </is>
      </c>
      <c r="B20" s="5" t="n">
        <v>6018</v>
      </c>
      <c r="C20" s="4" t="inlineStr">
        <is>
          <t xml:space="preserve"> </t>
        </is>
      </c>
    </row>
    <row r="21">
      <c r="A21" s="4" t="inlineStr">
        <is>
          <t>Financing Receivable, Year Five, Originated, Four Years before Current Fiscal Year</t>
        </is>
      </c>
      <c r="B21" s="5" t="n">
        <v>3256</v>
      </c>
      <c r="C21" s="4" t="inlineStr">
        <is>
          <t xml:space="preserve"> </t>
        </is>
      </c>
    </row>
    <row r="22">
      <c r="A22" s="4" t="inlineStr">
        <is>
          <t>Financing Receivable, Originated, More than Five Years before Current Fiscal Year</t>
        </is>
      </c>
      <c r="B22" s="5" t="n">
        <v>24755</v>
      </c>
      <c r="C22" s="4" t="inlineStr">
        <is>
          <t xml:space="preserve"> </t>
        </is>
      </c>
    </row>
    <row r="23">
      <c r="A23" s="4" t="inlineStr">
        <is>
          <t>Financing Receivable, Revolving</t>
        </is>
      </c>
      <c r="B23" s="5" t="n">
        <v>2440</v>
      </c>
      <c r="C23" s="4" t="inlineStr">
        <is>
          <t xml:space="preserve"> </t>
        </is>
      </c>
    </row>
    <row r="24">
      <c r="A24" s="4" t="inlineStr">
        <is>
          <t>Mortgage Loans, Gross</t>
        </is>
      </c>
      <c r="B24" s="7" t="n">
        <v>48554</v>
      </c>
      <c r="C24" s="4" t="inlineStr">
        <is>
          <t xml:space="preserve"> </t>
        </is>
      </c>
    </row>
    <row r="25">
      <c r="A25" s="4" t="inlineStr">
        <is>
          <t>Loans Receivable Commercial Mortgage Percentage</t>
        </is>
      </c>
      <c r="B25" s="11" t="n">
        <v>0.862</v>
      </c>
      <c r="C25" s="4" t="inlineStr">
        <is>
          <t xml:space="preserve"> </t>
        </is>
      </c>
    </row>
    <row r="26">
      <c r="A26" s="4" t="inlineStr">
        <is>
          <t>Commercial Mortgage Loans | 1.00x - 1.20x</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Financing Receivable, Year One, Originated, Current Fiscal Year</t>
        </is>
      </c>
      <c r="B28" s="7" t="n">
        <v>438</v>
      </c>
      <c r="C28" s="4" t="inlineStr">
        <is>
          <t xml:space="preserve"> </t>
        </is>
      </c>
    </row>
    <row r="29">
      <c r="A29" s="4" t="inlineStr">
        <is>
          <t>Financing Receivable, Year Two, Originated, Fiscal Year before Current Fiscal Year</t>
        </is>
      </c>
      <c r="B29" s="5" t="n">
        <v>591</v>
      </c>
      <c r="C29" s="4" t="inlineStr">
        <is>
          <t xml:space="preserve"> </t>
        </is>
      </c>
    </row>
    <row r="30">
      <c r="A30" s="4" t="inlineStr">
        <is>
          <t>Financing Receivable, Year Three, Originated, Two Years before Current Fiscal Year</t>
        </is>
      </c>
      <c r="B30" s="5" t="n">
        <v>540</v>
      </c>
      <c r="C30" s="4" t="inlineStr">
        <is>
          <t xml:space="preserve"> </t>
        </is>
      </c>
    </row>
    <row r="31">
      <c r="A31" s="4" t="inlineStr">
        <is>
          <t>Financing Receivable, Year Four, Originated, Three Years before Current Fiscal Year</t>
        </is>
      </c>
      <c r="B31" s="5" t="n">
        <v>633</v>
      </c>
      <c r="C31" s="4" t="inlineStr">
        <is>
          <t xml:space="preserve"> </t>
        </is>
      </c>
    </row>
    <row r="32">
      <c r="A32" s="4" t="inlineStr">
        <is>
          <t>Financing Receivable, Year Five, Originated, Four Years before Current Fiscal Year</t>
        </is>
      </c>
      <c r="B32" s="5" t="n">
        <v>190</v>
      </c>
      <c r="C32" s="4" t="inlineStr">
        <is>
          <t xml:space="preserve"> </t>
        </is>
      </c>
    </row>
    <row r="33">
      <c r="A33" s="4" t="inlineStr">
        <is>
          <t>Financing Receivable, Originated, More than Five Years before Current Fiscal Year</t>
        </is>
      </c>
      <c r="B33" s="5" t="n">
        <v>1949</v>
      </c>
      <c r="C33" s="4" t="inlineStr">
        <is>
          <t xml:space="preserve"> </t>
        </is>
      </c>
    </row>
    <row r="34">
      <c r="A34" s="4" t="inlineStr">
        <is>
          <t>Financing Receivable, Revolving</t>
        </is>
      </c>
      <c r="B34" s="5" t="n">
        <v>0</v>
      </c>
      <c r="C34" s="4" t="inlineStr">
        <is>
          <t xml:space="preserve"> </t>
        </is>
      </c>
    </row>
    <row r="35">
      <c r="A35" s="4" t="inlineStr">
        <is>
          <t>Mortgage Loans, Gross</t>
        </is>
      </c>
      <c r="B35" s="7" t="n">
        <v>4341</v>
      </c>
      <c r="C35" s="4" t="inlineStr">
        <is>
          <t xml:space="preserve"> </t>
        </is>
      </c>
    </row>
    <row r="36">
      <c r="A36" s="4" t="inlineStr">
        <is>
          <t>Loans Receivable Commercial Mortgage Percentage</t>
        </is>
      </c>
      <c r="B36" s="11" t="n">
        <v>0.077</v>
      </c>
      <c r="C36" s="4" t="inlineStr">
        <is>
          <t xml:space="preserve"> </t>
        </is>
      </c>
    </row>
    <row r="37">
      <c r="A37" s="4" t="inlineStr">
        <is>
          <t>Commercial Mortgage Loans | Less than 1.00x</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Financing Receivable, Year One, Originated, Current Fiscal Year</t>
        </is>
      </c>
      <c r="B39" s="7" t="n">
        <v>493</v>
      </c>
      <c r="C39" s="4" t="inlineStr">
        <is>
          <t xml:space="preserve"> </t>
        </is>
      </c>
    </row>
    <row r="40">
      <c r="A40" s="4" t="inlineStr">
        <is>
          <t>Financing Receivable, Year Two, Originated, Fiscal Year before Current Fiscal Year</t>
        </is>
      </c>
      <c r="B40" s="5" t="n">
        <v>332</v>
      </c>
      <c r="C40" s="4" t="inlineStr">
        <is>
          <t xml:space="preserve"> </t>
        </is>
      </c>
    </row>
    <row r="41">
      <c r="A41" s="4" t="inlineStr">
        <is>
          <t>Financing Receivable, Year Three, Originated, Two Years before Current Fiscal Year</t>
        </is>
      </c>
      <c r="B41" s="5" t="n">
        <v>560</v>
      </c>
      <c r="C41" s="4" t="inlineStr">
        <is>
          <t xml:space="preserve"> </t>
        </is>
      </c>
    </row>
    <row r="42">
      <c r="A42" s="4" t="inlineStr">
        <is>
          <t>Financing Receivable, Year Four, Originated, Three Years before Current Fiscal Year</t>
        </is>
      </c>
      <c r="B42" s="5" t="n">
        <v>99</v>
      </c>
      <c r="C42" s="4" t="inlineStr">
        <is>
          <t xml:space="preserve"> </t>
        </is>
      </c>
    </row>
    <row r="43">
      <c r="A43" s="4" t="inlineStr">
        <is>
          <t>Financing Receivable, Year Five, Originated, Four Years before Current Fiscal Year</t>
        </is>
      </c>
      <c r="B43" s="5" t="n">
        <v>38</v>
      </c>
      <c r="C43" s="4" t="inlineStr">
        <is>
          <t xml:space="preserve"> </t>
        </is>
      </c>
    </row>
    <row r="44">
      <c r="A44" s="4" t="inlineStr">
        <is>
          <t>Financing Receivable, Originated, More than Five Years before Current Fiscal Year</t>
        </is>
      </c>
      <c r="B44" s="5" t="n">
        <v>1893</v>
      </c>
      <c r="C44" s="4" t="inlineStr">
        <is>
          <t xml:space="preserve"> </t>
        </is>
      </c>
    </row>
    <row r="45">
      <c r="A45" s="4" t="inlineStr">
        <is>
          <t>Financing Receivable, Revolving</t>
        </is>
      </c>
      <c r="B45" s="5" t="n">
        <v>0</v>
      </c>
      <c r="C45" s="4" t="inlineStr">
        <is>
          <t xml:space="preserve"> </t>
        </is>
      </c>
    </row>
    <row r="46">
      <c r="A46" s="4" t="inlineStr">
        <is>
          <t>Mortgage Loans, Gross</t>
        </is>
      </c>
      <c r="B46" s="7" t="n">
        <v>3415</v>
      </c>
      <c r="C46" s="4" t="inlineStr">
        <is>
          <t xml:space="preserve"> </t>
        </is>
      </c>
    </row>
    <row r="47">
      <c r="A47" s="4" t="inlineStr">
        <is>
          <t>Loans Receivable Commercial Mortgage Percentage</t>
        </is>
      </c>
      <c r="B47" s="11" t="n">
        <v>0.061</v>
      </c>
      <c r="C47" s="4" t="inlineStr">
        <is>
          <t xml:space="preserve"> </t>
        </is>
      </c>
    </row>
    <row r="48">
      <c r="A48" s="4" t="inlineStr">
        <is>
          <t>Commercial Mortgage Loans | Less than 65%</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Financing Receivable, Year One, Originated, Current Fiscal Year</t>
        </is>
      </c>
      <c r="B50" s="7" t="n">
        <v>3094</v>
      </c>
      <c r="C50" s="4" t="inlineStr">
        <is>
          <t xml:space="preserve"> </t>
        </is>
      </c>
    </row>
    <row r="51">
      <c r="A51" s="4" t="inlineStr">
        <is>
          <t>Financing Receivable, Year Two, Originated, Fiscal Year before Current Fiscal Year</t>
        </is>
      </c>
      <c r="B51" s="5" t="n">
        <v>2276</v>
      </c>
      <c r="C51" s="4" t="inlineStr">
        <is>
          <t xml:space="preserve"> </t>
        </is>
      </c>
    </row>
    <row r="52">
      <c r="A52" s="4" t="inlineStr">
        <is>
          <t>Financing Receivable, Year Three, Originated, Two Years before Current Fiscal Year</t>
        </is>
      </c>
      <c r="B52" s="5" t="n">
        <v>2675</v>
      </c>
      <c r="C52" s="4" t="inlineStr">
        <is>
          <t xml:space="preserve"> </t>
        </is>
      </c>
    </row>
    <row r="53">
      <c r="A53" s="4" t="inlineStr">
        <is>
          <t>Financing Receivable, Year Four, Originated, Three Years before Current Fiscal Year</t>
        </is>
      </c>
      <c r="B53" s="5" t="n">
        <v>3102</v>
      </c>
      <c r="C53" s="4" t="inlineStr">
        <is>
          <t xml:space="preserve"> </t>
        </is>
      </c>
    </row>
    <row r="54">
      <c r="A54" s="4" t="inlineStr">
        <is>
          <t>Financing Receivable, Year Five, Originated, Four Years before Current Fiscal Year</t>
        </is>
      </c>
      <c r="B54" s="5" t="n">
        <v>1193</v>
      </c>
      <c r="C54" s="4" t="inlineStr">
        <is>
          <t xml:space="preserve"> </t>
        </is>
      </c>
    </row>
    <row r="55">
      <c r="A55" s="4" t="inlineStr">
        <is>
          <t>Financing Receivable, Originated, More than Five Years before Current Fiscal Year</t>
        </is>
      </c>
      <c r="B55" s="5" t="n">
        <v>12422</v>
      </c>
      <c r="C55" s="4" t="inlineStr">
        <is>
          <t xml:space="preserve"> </t>
        </is>
      </c>
    </row>
    <row r="56">
      <c r="A56" s="4" t="inlineStr">
        <is>
          <t>Financing Receivable, Revolving</t>
        </is>
      </c>
      <c r="B56" s="5" t="n">
        <v>2440</v>
      </c>
      <c r="C56" s="4" t="inlineStr">
        <is>
          <t xml:space="preserve"> </t>
        </is>
      </c>
    </row>
    <row r="57">
      <c r="A57" s="4" t="inlineStr">
        <is>
          <t>Mortgage Loans, Gross</t>
        </is>
      </c>
      <c r="B57" s="7" t="n">
        <v>27202</v>
      </c>
      <c r="C57" s="4" t="inlineStr">
        <is>
          <t xml:space="preserve"> </t>
        </is>
      </c>
    </row>
    <row r="58">
      <c r="A58" s="4" t="inlineStr">
        <is>
          <t>Loans Receivable Commercial Mortgage Percentage</t>
        </is>
      </c>
      <c r="B58" s="11" t="n">
        <v>0.483</v>
      </c>
      <c r="C58" s="4" t="inlineStr">
        <is>
          <t xml:space="preserve"> </t>
        </is>
      </c>
    </row>
    <row r="59">
      <c r="A59" s="4" t="inlineStr">
        <is>
          <t>Commercial Mortgage Loans | 65% to 75%</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Financing Receivable, Year One, Originated, Current Fiscal Year</t>
        </is>
      </c>
      <c r="B61" s="7" t="n">
        <v>788</v>
      </c>
      <c r="C61" s="4" t="inlineStr">
        <is>
          <t xml:space="preserve"> </t>
        </is>
      </c>
    </row>
    <row r="62">
      <c r="A62" s="4" t="inlineStr">
        <is>
          <t>Financing Receivable, Year Two, Originated, Fiscal Year before Current Fiscal Year</t>
        </is>
      </c>
      <c r="B62" s="5" t="n">
        <v>487</v>
      </c>
      <c r="C62" s="4" t="inlineStr">
        <is>
          <t xml:space="preserve"> </t>
        </is>
      </c>
    </row>
    <row r="63">
      <c r="A63" s="4" t="inlineStr">
        <is>
          <t>Financing Receivable, Year Three, Originated, Two Years before Current Fiscal Year</t>
        </is>
      </c>
      <c r="B63" s="5" t="n">
        <v>3714</v>
      </c>
      <c r="C63" s="4" t="inlineStr">
        <is>
          <t xml:space="preserve"> </t>
        </is>
      </c>
    </row>
    <row r="64">
      <c r="A64" s="4" t="inlineStr">
        <is>
          <t>Financing Receivable, Year Four, Originated, Three Years before Current Fiscal Year</t>
        </is>
      </c>
      <c r="B64" s="5" t="n">
        <v>1789</v>
      </c>
      <c r="C64" s="4" t="inlineStr">
        <is>
          <t xml:space="preserve"> </t>
        </is>
      </c>
    </row>
    <row r="65">
      <c r="A65" s="4" t="inlineStr">
        <is>
          <t>Financing Receivable, Year Five, Originated, Four Years before Current Fiscal Year</t>
        </is>
      </c>
      <c r="B65" s="5" t="n">
        <v>306</v>
      </c>
      <c r="C65" s="4" t="inlineStr">
        <is>
          <t xml:space="preserve"> </t>
        </is>
      </c>
    </row>
    <row r="66">
      <c r="A66" s="4" t="inlineStr">
        <is>
          <t>Financing Receivable, Originated, More than Five Years before Current Fiscal Year</t>
        </is>
      </c>
      <c r="B66" s="5" t="n">
        <v>4473</v>
      </c>
      <c r="C66" s="4" t="inlineStr">
        <is>
          <t xml:space="preserve"> </t>
        </is>
      </c>
    </row>
    <row r="67">
      <c r="A67" s="4" t="inlineStr">
        <is>
          <t>Financing Receivable, Revolving</t>
        </is>
      </c>
      <c r="B67" s="5" t="n">
        <v>0</v>
      </c>
      <c r="C67" s="4" t="inlineStr">
        <is>
          <t xml:space="preserve"> </t>
        </is>
      </c>
    </row>
    <row r="68">
      <c r="A68" s="4" t="inlineStr">
        <is>
          <t>Mortgage Loans, Gross</t>
        </is>
      </c>
      <c r="B68" s="7" t="n">
        <v>11557</v>
      </c>
      <c r="C68" s="4" t="inlineStr">
        <is>
          <t xml:space="preserve"> </t>
        </is>
      </c>
    </row>
    <row r="69">
      <c r="A69" s="4" t="inlineStr">
        <is>
          <t>Loans Receivable Commercial Mortgage Percentage</t>
        </is>
      </c>
      <c r="B69" s="11" t="n">
        <v>0.205</v>
      </c>
      <c r="C69" s="4" t="inlineStr">
        <is>
          <t xml:space="preserve"> </t>
        </is>
      </c>
    </row>
    <row r="70">
      <c r="A70" s="4" t="inlineStr">
        <is>
          <t>Commercial Mortgage Loans | 76% to 80%</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Financing Receivable, Year One, Originated, Current Fiscal Year</t>
        </is>
      </c>
      <c r="B72" s="7" t="n">
        <v>206</v>
      </c>
      <c r="C72" s="4" t="inlineStr">
        <is>
          <t xml:space="preserve"> </t>
        </is>
      </c>
    </row>
    <row r="73">
      <c r="A73" s="4" t="inlineStr">
        <is>
          <t>Financing Receivable, Year Two, Originated, Fiscal Year before Current Fiscal Year</t>
        </is>
      </c>
      <c r="B73" s="5" t="n">
        <v>4</v>
      </c>
      <c r="C73" s="4" t="inlineStr">
        <is>
          <t xml:space="preserve"> </t>
        </is>
      </c>
    </row>
    <row r="74">
      <c r="A74" s="4" t="inlineStr">
        <is>
          <t>Financing Receivable, Year Three, Originated, Two Years before Current Fiscal Year</t>
        </is>
      </c>
      <c r="B74" s="5" t="n">
        <v>250</v>
      </c>
      <c r="C74" s="4" t="inlineStr">
        <is>
          <t xml:space="preserve"> </t>
        </is>
      </c>
    </row>
    <row r="75">
      <c r="A75" s="4" t="inlineStr">
        <is>
          <t>Financing Receivable, Year Four, Originated, Three Years before Current Fiscal Year</t>
        </is>
      </c>
      <c r="B75" s="5" t="n">
        <v>347</v>
      </c>
      <c r="C75" s="4" t="inlineStr">
        <is>
          <t xml:space="preserve"> </t>
        </is>
      </c>
    </row>
    <row r="76">
      <c r="A76" s="4" t="inlineStr">
        <is>
          <t>Financing Receivable, Year Five, Originated, Four Years before Current Fiscal Year</t>
        </is>
      </c>
      <c r="B76" s="5" t="n">
        <v>427</v>
      </c>
      <c r="C76" s="4" t="inlineStr">
        <is>
          <t xml:space="preserve"> </t>
        </is>
      </c>
    </row>
    <row r="77">
      <c r="A77" s="4" t="inlineStr">
        <is>
          <t>Financing Receivable, Originated, More than Five Years before Current Fiscal Year</t>
        </is>
      </c>
      <c r="B77" s="5" t="n">
        <v>2304</v>
      </c>
      <c r="C77" s="4" t="inlineStr">
        <is>
          <t xml:space="preserve"> </t>
        </is>
      </c>
    </row>
    <row r="78">
      <c r="A78" s="4" t="inlineStr">
        <is>
          <t>Financing Receivable, Revolving</t>
        </is>
      </c>
      <c r="B78" s="5" t="n">
        <v>0</v>
      </c>
      <c r="C78" s="4" t="inlineStr">
        <is>
          <t xml:space="preserve"> </t>
        </is>
      </c>
    </row>
    <row r="79">
      <c r="A79" s="4" t="inlineStr">
        <is>
          <t>Mortgage Loans, Gross</t>
        </is>
      </c>
      <c r="B79" s="7" t="n">
        <v>3538</v>
      </c>
      <c r="C79" s="4" t="inlineStr">
        <is>
          <t xml:space="preserve"> </t>
        </is>
      </c>
    </row>
    <row r="80">
      <c r="A80" s="4" t="inlineStr">
        <is>
          <t>Loans Receivable Commercial Mortgage Percentage</t>
        </is>
      </c>
      <c r="B80" s="11" t="n">
        <v>0.063</v>
      </c>
      <c r="C80" s="4" t="inlineStr">
        <is>
          <t xml:space="preserve"> </t>
        </is>
      </c>
    </row>
    <row r="81">
      <c r="A81" s="4" t="inlineStr">
        <is>
          <t>Commercial Mortgage Loans | Greater than 80%</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Financing Receivable, Year One, Originated, Current Fiscal Year</t>
        </is>
      </c>
      <c r="B83" s="7" t="n">
        <v>127</v>
      </c>
      <c r="C83" s="4" t="inlineStr">
        <is>
          <t xml:space="preserve"> </t>
        </is>
      </c>
    </row>
    <row r="84">
      <c r="A84" s="4" t="inlineStr">
        <is>
          <t>Financing Receivable, Year Two, Originated, Fiscal Year before Current Fiscal Year</t>
        </is>
      </c>
      <c r="B84" s="5" t="n">
        <v>116</v>
      </c>
      <c r="C84" s="4" t="inlineStr">
        <is>
          <t xml:space="preserve"> </t>
        </is>
      </c>
    </row>
    <row r="85">
      <c r="A85" s="4" t="inlineStr">
        <is>
          <t>Financing Receivable, Year Three, Originated, Two Years before Current Fiscal Year</t>
        </is>
      </c>
      <c r="B85" s="5" t="n">
        <v>1302</v>
      </c>
      <c r="C85" s="4" t="inlineStr">
        <is>
          <t xml:space="preserve"> </t>
        </is>
      </c>
    </row>
    <row r="86">
      <c r="A86" s="4" t="inlineStr">
        <is>
          <t>Financing Receivable, Year Four, Originated, Three Years before Current Fiscal Year</t>
        </is>
      </c>
      <c r="B86" s="5" t="n">
        <v>1512</v>
      </c>
      <c r="C86" s="4" t="inlineStr">
        <is>
          <t xml:space="preserve"> </t>
        </is>
      </c>
    </row>
    <row r="87">
      <c r="A87" s="4" t="inlineStr">
        <is>
          <t>Financing Receivable, Year Five, Originated, Four Years before Current Fiscal Year</t>
        </is>
      </c>
      <c r="B87" s="5" t="n">
        <v>1558</v>
      </c>
      <c r="C87" s="4" t="inlineStr">
        <is>
          <t xml:space="preserve"> </t>
        </is>
      </c>
    </row>
    <row r="88">
      <c r="A88" s="4" t="inlineStr">
        <is>
          <t>Financing Receivable, Originated, More than Five Years before Current Fiscal Year</t>
        </is>
      </c>
      <c r="B88" s="5" t="n">
        <v>9398</v>
      </c>
      <c r="C88" s="4" t="inlineStr">
        <is>
          <t xml:space="preserve"> </t>
        </is>
      </c>
    </row>
    <row r="89">
      <c r="A89" s="4" t="inlineStr">
        <is>
          <t>Financing Receivable, Revolving</t>
        </is>
      </c>
      <c r="B89" s="5" t="n">
        <v>0</v>
      </c>
      <c r="C89" s="4" t="inlineStr">
        <is>
          <t xml:space="preserve"> </t>
        </is>
      </c>
    </row>
    <row r="90">
      <c r="A90" s="4" t="inlineStr">
        <is>
          <t>Mortgage Loans, Gross</t>
        </is>
      </c>
      <c r="B90" s="7" t="n">
        <v>14013</v>
      </c>
      <c r="C90" s="4" t="inlineStr">
        <is>
          <t xml:space="preserve"> </t>
        </is>
      </c>
    </row>
    <row r="91">
      <c r="A91" s="4" t="inlineStr">
        <is>
          <t>Loans Receivable Commercial Mortgage Percentage</t>
        </is>
      </c>
      <c r="B91" s="11" t="n">
        <v>0.249</v>
      </c>
      <c r="C91"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Agricultural and Residential Mortgage Loans) (Details) - USD ($) $ in Million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Mortgage Loans, Gross</t>
        </is>
      </c>
      <c r="B3" s="7" t="n">
        <v>89812</v>
      </c>
      <c r="C3" s="7" t="n">
        <v>93227</v>
      </c>
    </row>
    <row r="4">
      <c r="A4" s="4" t="inlineStr">
        <is>
          <t>Mortgage Loans in Process of Foreclosure, Amount</t>
        </is>
      </c>
      <c r="B4" s="5" t="n">
        <v>140</v>
      </c>
      <c r="C4" s="5" t="n">
        <v>140</v>
      </c>
    </row>
    <row r="5">
      <c r="A5" s="4" t="inlineStr">
        <is>
          <t>Residential Mortgage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ing Receivable, Year One, Originated, Current Fiscal Year</t>
        </is>
      </c>
      <c r="B7" s="5" t="n">
        <v>1413</v>
      </c>
      <c r="C7" s="4" t="inlineStr">
        <is>
          <t xml:space="preserve"> </t>
        </is>
      </c>
    </row>
    <row r="8">
      <c r="A8" s="4" t="inlineStr">
        <is>
          <t>Financing Receivable, Year Two, Originated, Fiscal Year before Current Fiscal Year</t>
        </is>
      </c>
      <c r="B8" s="5" t="n">
        <v>926</v>
      </c>
      <c r="C8" s="4" t="inlineStr">
        <is>
          <t xml:space="preserve"> </t>
        </is>
      </c>
    </row>
    <row r="9">
      <c r="A9" s="4" t="inlineStr">
        <is>
          <t>Financing Receivable, Year Three, Originated, Two Years before Current Fiscal Year</t>
        </is>
      </c>
      <c r="B9" s="5" t="n">
        <v>2500</v>
      </c>
      <c r="C9" s="4" t="inlineStr">
        <is>
          <t xml:space="preserve"> </t>
        </is>
      </c>
    </row>
    <row r="10">
      <c r="A10" s="4" t="inlineStr">
        <is>
          <t>Financing Receivable, Year Four, Originated, Three Years before Current Fiscal Year</t>
        </is>
      </c>
      <c r="B10" s="5" t="n">
        <v>1838</v>
      </c>
      <c r="C10" s="4" t="inlineStr">
        <is>
          <t xml:space="preserve"> </t>
        </is>
      </c>
    </row>
    <row r="11">
      <c r="A11" s="4" t="inlineStr">
        <is>
          <t>Financing Receivable, Year Five, Originated, Four Years before Current Fiscal Year</t>
        </is>
      </c>
      <c r="B11" s="5" t="n">
        <v>330</v>
      </c>
      <c r="C11" s="4" t="inlineStr">
        <is>
          <t xml:space="preserve"> </t>
        </is>
      </c>
    </row>
    <row r="12">
      <c r="A12" s="4" t="inlineStr">
        <is>
          <t>Financing Receivable, Originated, More than Five Years before Current Fiscal Year</t>
        </is>
      </c>
      <c r="B12" s="5" t="n">
        <v>7182</v>
      </c>
      <c r="C12" s="4" t="inlineStr">
        <is>
          <t xml:space="preserve"> </t>
        </is>
      </c>
    </row>
    <row r="13">
      <c r="A13" s="4" t="inlineStr">
        <is>
          <t>Financing Receivable, Revolving</t>
        </is>
      </c>
      <c r="B13" s="5" t="n">
        <v>0</v>
      </c>
      <c r="C13" s="4" t="inlineStr">
        <is>
          <t xml:space="preserve"> </t>
        </is>
      </c>
    </row>
    <row r="14">
      <c r="A14" s="4" t="inlineStr">
        <is>
          <t>Mortgage Loans, Gross</t>
        </is>
      </c>
      <c r="B14" s="7" t="n">
        <v>14189</v>
      </c>
      <c r="C14" s="5" t="n">
        <v>13096</v>
      </c>
    </row>
    <row r="15">
      <c r="A15" s="4" t="inlineStr">
        <is>
          <t>Loans Receivable Residential Mortgage Percentage</t>
        </is>
      </c>
      <c r="B15" s="10" t="n">
        <v>1</v>
      </c>
      <c r="C15" s="4" t="inlineStr">
        <is>
          <t xml:space="preserve"> </t>
        </is>
      </c>
    </row>
    <row r="16">
      <c r="A16" s="4" t="inlineStr">
        <is>
          <t>Residential Mortgage Loans | Performing</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Financing Receivable, Year One, Originated, Current Fiscal Year</t>
        </is>
      </c>
      <c r="B18" s="7" t="n">
        <v>1398</v>
      </c>
      <c r="C18" s="4" t="inlineStr">
        <is>
          <t xml:space="preserve"> </t>
        </is>
      </c>
    </row>
    <row r="19">
      <c r="A19" s="4" t="inlineStr">
        <is>
          <t>Financing Receivable, Year Two, Originated, Fiscal Year before Current Fiscal Year</t>
        </is>
      </c>
      <c r="B19" s="5" t="n">
        <v>881</v>
      </c>
      <c r="C19" s="4" t="inlineStr">
        <is>
          <t xml:space="preserve"> </t>
        </is>
      </c>
    </row>
    <row r="20">
      <c r="A20" s="4" t="inlineStr">
        <is>
          <t>Financing Receivable, Year Three, Originated, Two Years before Current Fiscal Year</t>
        </is>
      </c>
      <c r="B20" s="5" t="n">
        <v>2414</v>
      </c>
      <c r="C20" s="4" t="inlineStr">
        <is>
          <t xml:space="preserve"> </t>
        </is>
      </c>
    </row>
    <row r="21">
      <c r="A21" s="4" t="inlineStr">
        <is>
          <t>Financing Receivable, Year Four, Originated, Three Years before Current Fiscal Year</t>
        </is>
      </c>
      <c r="B21" s="5" t="n">
        <v>1809</v>
      </c>
      <c r="C21" s="4" t="inlineStr">
        <is>
          <t xml:space="preserve"> </t>
        </is>
      </c>
    </row>
    <row r="22">
      <c r="A22" s="4" t="inlineStr">
        <is>
          <t>Financing Receivable, Year Five, Originated, Four Years before Current Fiscal Year</t>
        </is>
      </c>
      <c r="B22" s="5" t="n">
        <v>313</v>
      </c>
      <c r="C22" s="4" t="inlineStr">
        <is>
          <t xml:space="preserve"> </t>
        </is>
      </c>
    </row>
    <row r="23">
      <c r="A23" s="4" t="inlineStr">
        <is>
          <t>Financing Receivable, Originated, More than Five Years before Current Fiscal Year</t>
        </is>
      </c>
      <c r="B23" s="5" t="n">
        <v>6910</v>
      </c>
      <c r="C23" s="4" t="inlineStr">
        <is>
          <t xml:space="preserve"> </t>
        </is>
      </c>
    </row>
    <row r="24">
      <c r="A24" s="4" t="inlineStr">
        <is>
          <t>Financing Receivable, Revolving</t>
        </is>
      </c>
      <c r="B24" s="5" t="n">
        <v>0</v>
      </c>
      <c r="C24" s="4" t="inlineStr">
        <is>
          <t xml:space="preserve"> </t>
        </is>
      </c>
    </row>
    <row r="25">
      <c r="A25" s="4" t="inlineStr">
        <is>
          <t>Mortgage Loans, Gross</t>
        </is>
      </c>
      <c r="B25" s="7" t="n">
        <v>13725</v>
      </c>
      <c r="C25" s="4" t="inlineStr">
        <is>
          <t xml:space="preserve"> </t>
        </is>
      </c>
    </row>
    <row r="26">
      <c r="A26" s="4" t="inlineStr">
        <is>
          <t>Loans Receivable Residential Mortgage Percentage</t>
        </is>
      </c>
      <c r="B26" s="11" t="n">
        <v>0.967</v>
      </c>
      <c r="C26" s="4" t="inlineStr">
        <is>
          <t xml:space="preserve"> </t>
        </is>
      </c>
    </row>
    <row r="27">
      <c r="A27" s="4" t="inlineStr">
        <is>
          <t>Residential Mortgage Loans | Nonperforming</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Financing Receivable, Year One, Originated, Current Fiscal Year</t>
        </is>
      </c>
      <c r="B29" s="7" t="n">
        <v>15</v>
      </c>
      <c r="C29" s="4" t="inlineStr">
        <is>
          <t xml:space="preserve"> </t>
        </is>
      </c>
    </row>
    <row r="30">
      <c r="A30" s="4" t="inlineStr">
        <is>
          <t>Financing Receivable, Year Two, Originated, Fiscal Year before Current Fiscal Year</t>
        </is>
      </c>
      <c r="B30" s="5" t="n">
        <v>45</v>
      </c>
      <c r="C30" s="4" t="inlineStr">
        <is>
          <t xml:space="preserve"> </t>
        </is>
      </c>
    </row>
    <row r="31">
      <c r="A31" s="4" t="inlineStr">
        <is>
          <t>Financing Receivable, Year Three, Originated, Two Years before Current Fiscal Year</t>
        </is>
      </c>
      <c r="B31" s="5" t="n">
        <v>86</v>
      </c>
      <c r="C31" s="4" t="inlineStr">
        <is>
          <t xml:space="preserve"> </t>
        </is>
      </c>
    </row>
    <row r="32">
      <c r="A32" s="4" t="inlineStr">
        <is>
          <t>Financing Receivable, Year Four, Originated, Three Years before Current Fiscal Year</t>
        </is>
      </c>
      <c r="B32" s="5" t="n">
        <v>29</v>
      </c>
      <c r="C32" s="4" t="inlineStr">
        <is>
          <t xml:space="preserve"> </t>
        </is>
      </c>
    </row>
    <row r="33">
      <c r="A33" s="4" t="inlineStr">
        <is>
          <t>Financing Receivable, Year Five, Originated, Four Years before Current Fiscal Year</t>
        </is>
      </c>
      <c r="B33" s="5" t="n">
        <v>17</v>
      </c>
      <c r="C33" s="4" t="inlineStr">
        <is>
          <t xml:space="preserve"> </t>
        </is>
      </c>
    </row>
    <row r="34">
      <c r="A34" s="4" t="inlineStr">
        <is>
          <t>Financing Receivable, Originated, More than Five Years before Current Fiscal Year</t>
        </is>
      </c>
      <c r="B34" s="5" t="n">
        <v>272</v>
      </c>
      <c r="C34" s="4" t="inlineStr">
        <is>
          <t xml:space="preserve"> </t>
        </is>
      </c>
    </row>
    <row r="35">
      <c r="A35" s="4" t="inlineStr">
        <is>
          <t>Financing Receivable, Revolving</t>
        </is>
      </c>
      <c r="B35" s="5" t="n">
        <v>0</v>
      </c>
      <c r="C35" s="4" t="inlineStr">
        <is>
          <t xml:space="preserve"> </t>
        </is>
      </c>
    </row>
    <row r="36">
      <c r="A36" s="4" t="inlineStr">
        <is>
          <t>Mortgage Loans, Gross</t>
        </is>
      </c>
      <c r="B36" s="7" t="n">
        <v>464</v>
      </c>
      <c r="C36" s="4" t="inlineStr">
        <is>
          <t xml:space="preserve"> </t>
        </is>
      </c>
    </row>
    <row r="37">
      <c r="A37" s="4" t="inlineStr">
        <is>
          <t>Loans Receivable Residential Mortgage Percentage</t>
        </is>
      </c>
      <c r="B37" s="11" t="n">
        <v>0.033</v>
      </c>
      <c r="C37" s="4" t="inlineStr">
        <is>
          <t xml:space="preserve"> </t>
        </is>
      </c>
    </row>
    <row r="38">
      <c r="A38" s="4" t="inlineStr">
        <is>
          <t>Agricultural Mortgage Loans</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Financing Receivable, Year One, Originated, Current Fiscal Year</t>
        </is>
      </c>
      <c r="B40" s="7" t="n">
        <v>750</v>
      </c>
      <c r="C40" s="4" t="inlineStr">
        <is>
          <t xml:space="preserve"> </t>
        </is>
      </c>
    </row>
    <row r="41">
      <c r="A41" s="4" t="inlineStr">
        <is>
          <t>Financing Receivable, Year Two, Originated, Fiscal Year before Current Fiscal Year</t>
        </is>
      </c>
      <c r="B41" s="5" t="n">
        <v>1262</v>
      </c>
      <c r="C41" s="4" t="inlineStr">
        <is>
          <t xml:space="preserve"> </t>
        </is>
      </c>
    </row>
    <row r="42">
      <c r="A42" s="4" t="inlineStr">
        <is>
          <t>Financing Receivable, Year Three, Originated, Two Years before Current Fiscal Year</t>
        </is>
      </c>
      <c r="B42" s="5" t="n">
        <v>2813</v>
      </c>
      <c r="C42" s="4" t="inlineStr">
        <is>
          <t xml:space="preserve"> </t>
        </is>
      </c>
    </row>
    <row r="43">
      <c r="A43" s="4" t="inlineStr">
        <is>
          <t>Financing Receivable, Year Four, Originated, Three Years before Current Fiscal Year</t>
        </is>
      </c>
      <c r="B43" s="5" t="n">
        <v>2890</v>
      </c>
      <c r="C43" s="4" t="inlineStr">
        <is>
          <t xml:space="preserve"> </t>
        </is>
      </c>
    </row>
    <row r="44">
      <c r="A44" s="4" t="inlineStr">
        <is>
          <t>Financing Receivable, Year Five, Originated, Four Years before Current Fiscal Year</t>
        </is>
      </c>
      <c r="B44" s="5" t="n">
        <v>2618</v>
      </c>
      <c r="C44" s="4" t="inlineStr">
        <is>
          <t xml:space="preserve"> </t>
        </is>
      </c>
    </row>
    <row r="45">
      <c r="A45" s="4" t="inlineStr">
        <is>
          <t>Financing Receivable, Originated, More than Five Years before Current Fiscal Year</t>
        </is>
      </c>
      <c r="B45" s="5" t="n">
        <v>7500</v>
      </c>
      <c r="C45" s="4" t="inlineStr">
        <is>
          <t xml:space="preserve"> </t>
        </is>
      </c>
    </row>
    <row r="46">
      <c r="A46" s="4" t="inlineStr">
        <is>
          <t>Financing Receivable, Revolving</t>
        </is>
      </c>
      <c r="B46" s="5" t="n">
        <v>1480</v>
      </c>
      <c r="C46" s="4" t="inlineStr">
        <is>
          <t xml:space="preserve"> </t>
        </is>
      </c>
    </row>
    <row r="47">
      <c r="A47" s="4" t="inlineStr">
        <is>
          <t>Mortgage Loans, Gross</t>
        </is>
      </c>
      <c r="B47" s="7" t="n">
        <v>19313</v>
      </c>
      <c r="C47" s="7" t="n">
        <v>19805</v>
      </c>
    </row>
    <row r="48">
      <c r="A48" s="4" t="inlineStr">
        <is>
          <t>Loans Receivable Agricultural Mortgage Percentage</t>
        </is>
      </c>
      <c r="B48" s="10" t="n">
        <v>1</v>
      </c>
      <c r="C48" s="4" t="inlineStr">
        <is>
          <t xml:space="preserve"> </t>
        </is>
      </c>
    </row>
    <row r="49">
      <c r="A49" s="4" t="inlineStr">
        <is>
          <t>Agricultural Mortgage Loans | Less than 65%</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Year One, Originated, Current Fiscal Year</t>
        </is>
      </c>
      <c r="B51" s="7" t="n">
        <v>703</v>
      </c>
      <c r="C51" s="4" t="inlineStr">
        <is>
          <t xml:space="preserve"> </t>
        </is>
      </c>
    </row>
    <row r="52">
      <c r="A52" s="4" t="inlineStr">
        <is>
          <t>Financing Receivable, Year Two, Originated, Fiscal Year before Current Fiscal Year</t>
        </is>
      </c>
      <c r="B52" s="5" t="n">
        <v>1202</v>
      </c>
      <c r="C52" s="4" t="inlineStr">
        <is>
          <t xml:space="preserve"> </t>
        </is>
      </c>
    </row>
    <row r="53">
      <c r="A53" s="4" t="inlineStr">
        <is>
          <t>Financing Receivable, Year Three, Originated, Two Years before Current Fiscal Year</t>
        </is>
      </c>
      <c r="B53" s="5" t="n">
        <v>2557</v>
      </c>
      <c r="C53" s="4" t="inlineStr">
        <is>
          <t xml:space="preserve"> </t>
        </is>
      </c>
    </row>
    <row r="54">
      <c r="A54" s="4" t="inlineStr">
        <is>
          <t>Financing Receivable, Year Four, Originated, Three Years before Current Fiscal Year</t>
        </is>
      </c>
      <c r="B54" s="5" t="n">
        <v>2569</v>
      </c>
      <c r="C54" s="4" t="inlineStr">
        <is>
          <t xml:space="preserve"> </t>
        </is>
      </c>
    </row>
    <row r="55">
      <c r="A55" s="4" t="inlineStr">
        <is>
          <t>Financing Receivable, Year Five, Originated, Four Years before Current Fiscal Year</t>
        </is>
      </c>
      <c r="B55" s="5" t="n">
        <v>2486</v>
      </c>
      <c r="C55" s="4" t="inlineStr">
        <is>
          <t xml:space="preserve"> </t>
        </is>
      </c>
    </row>
    <row r="56">
      <c r="A56" s="4" t="inlineStr">
        <is>
          <t>Financing Receivable, Originated, More than Five Years before Current Fiscal Year</t>
        </is>
      </c>
      <c r="B56" s="5" t="n">
        <v>6938</v>
      </c>
      <c r="C56" s="4" t="inlineStr">
        <is>
          <t xml:space="preserve"> </t>
        </is>
      </c>
    </row>
    <row r="57">
      <c r="A57" s="4" t="inlineStr">
        <is>
          <t>Financing Receivable, Revolving</t>
        </is>
      </c>
      <c r="B57" s="5" t="n">
        <v>1448</v>
      </c>
      <c r="C57" s="4" t="inlineStr">
        <is>
          <t xml:space="preserve"> </t>
        </is>
      </c>
    </row>
    <row r="58">
      <c r="A58" s="4" t="inlineStr">
        <is>
          <t>Mortgage Loans, Gross</t>
        </is>
      </c>
      <c r="B58" s="7" t="n">
        <v>17903</v>
      </c>
      <c r="C58" s="4" t="inlineStr">
        <is>
          <t xml:space="preserve"> </t>
        </is>
      </c>
    </row>
    <row r="59">
      <c r="A59" s="4" t="inlineStr">
        <is>
          <t>Loans Receivable Agricultural Mortgage Percentage</t>
        </is>
      </c>
      <c r="B59" s="11" t="n">
        <v>0.927</v>
      </c>
      <c r="C59" s="4" t="inlineStr">
        <is>
          <t xml:space="preserve"> </t>
        </is>
      </c>
    </row>
    <row r="60">
      <c r="A60" s="4" t="inlineStr">
        <is>
          <t>Agricultural Mortgage Loans | 65% to 75%</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Financing Receivable, Year One, Originated, Current Fiscal Year</t>
        </is>
      </c>
      <c r="B62" s="7" t="n">
        <v>47</v>
      </c>
      <c r="C62" s="4" t="inlineStr">
        <is>
          <t xml:space="preserve"> </t>
        </is>
      </c>
    </row>
    <row r="63">
      <c r="A63" s="4" t="inlineStr">
        <is>
          <t>Financing Receivable, Year Two, Originated, Fiscal Year before Current Fiscal Year</t>
        </is>
      </c>
      <c r="B63" s="5" t="n">
        <v>60</v>
      </c>
      <c r="C63" s="4" t="inlineStr">
        <is>
          <t xml:space="preserve"> </t>
        </is>
      </c>
    </row>
    <row r="64">
      <c r="A64" s="4" t="inlineStr">
        <is>
          <t>Financing Receivable, Year Three, Originated, Two Years before Current Fiscal Year</t>
        </is>
      </c>
      <c r="B64" s="5" t="n">
        <v>232</v>
      </c>
      <c r="C64" s="4" t="inlineStr">
        <is>
          <t xml:space="preserve"> </t>
        </is>
      </c>
    </row>
    <row r="65">
      <c r="A65" s="4" t="inlineStr">
        <is>
          <t>Financing Receivable, Year Four, Originated, Three Years before Current Fiscal Year</t>
        </is>
      </c>
      <c r="B65" s="5" t="n">
        <v>321</v>
      </c>
      <c r="C65" s="4" t="inlineStr">
        <is>
          <t xml:space="preserve"> </t>
        </is>
      </c>
    </row>
    <row r="66">
      <c r="A66" s="4" t="inlineStr">
        <is>
          <t>Financing Receivable, Year Five, Originated, Four Years before Current Fiscal Year</t>
        </is>
      </c>
      <c r="B66" s="5" t="n">
        <v>113</v>
      </c>
      <c r="C66" s="4" t="inlineStr">
        <is>
          <t xml:space="preserve"> </t>
        </is>
      </c>
    </row>
    <row r="67">
      <c r="A67" s="4" t="inlineStr">
        <is>
          <t>Financing Receivable, Originated, More than Five Years before Current Fiscal Year</t>
        </is>
      </c>
      <c r="B67" s="5" t="n">
        <v>511</v>
      </c>
      <c r="C67" s="4" t="inlineStr">
        <is>
          <t xml:space="preserve"> </t>
        </is>
      </c>
    </row>
    <row r="68">
      <c r="A68" s="4" t="inlineStr">
        <is>
          <t>Financing Receivable, Revolving</t>
        </is>
      </c>
      <c r="B68" s="5" t="n">
        <v>22</v>
      </c>
      <c r="C68" s="4" t="inlineStr">
        <is>
          <t xml:space="preserve"> </t>
        </is>
      </c>
    </row>
    <row r="69">
      <c r="A69" s="4" t="inlineStr">
        <is>
          <t>Mortgage Loans, Gross</t>
        </is>
      </c>
      <c r="B69" s="7" t="n">
        <v>1306</v>
      </c>
      <c r="C69" s="4" t="inlineStr">
        <is>
          <t xml:space="preserve"> </t>
        </is>
      </c>
    </row>
    <row r="70">
      <c r="A70" s="4" t="inlineStr">
        <is>
          <t>Loans Receivable Agricultural Mortgage Percentage</t>
        </is>
      </c>
      <c r="B70" s="11" t="n">
        <v>0.068</v>
      </c>
      <c r="C70" s="4" t="inlineStr">
        <is>
          <t xml:space="preserve"> </t>
        </is>
      </c>
    </row>
    <row r="71">
      <c r="A71" s="4" t="inlineStr">
        <is>
          <t>Agricultural Mortgage Loans | 76% to 80%</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Financing Receivable, Year One, Originated, Current Fiscal Year</t>
        </is>
      </c>
      <c r="B73" s="7" t="n">
        <v>0</v>
      </c>
      <c r="C73" s="4" t="inlineStr">
        <is>
          <t xml:space="preserve"> </t>
        </is>
      </c>
    </row>
    <row r="74">
      <c r="A74" s="4" t="inlineStr">
        <is>
          <t>Financing Receivable, Year Two, Originated, Fiscal Year before Current Fiscal Year</t>
        </is>
      </c>
      <c r="B74" s="5" t="n">
        <v>0</v>
      </c>
      <c r="C74" s="4" t="inlineStr">
        <is>
          <t xml:space="preserve"> </t>
        </is>
      </c>
    </row>
    <row r="75">
      <c r="A75" s="4" t="inlineStr">
        <is>
          <t>Financing Receivable, Year Three, Originated, Two Years before Current Fiscal Year</t>
        </is>
      </c>
      <c r="B75" s="5" t="n">
        <v>24</v>
      </c>
      <c r="C75" s="4" t="inlineStr">
        <is>
          <t xml:space="preserve"> </t>
        </is>
      </c>
    </row>
    <row r="76">
      <c r="A76" s="4" t="inlineStr">
        <is>
          <t>Financing Receivable, Year Four, Originated, Three Years before Current Fiscal Year</t>
        </is>
      </c>
      <c r="B76" s="5" t="n">
        <v>0</v>
      </c>
      <c r="C76" s="4" t="inlineStr">
        <is>
          <t xml:space="preserve"> </t>
        </is>
      </c>
    </row>
    <row r="77">
      <c r="A77" s="4" t="inlineStr">
        <is>
          <t>Financing Receivable, Year Five, Originated, Four Years before Current Fiscal Year</t>
        </is>
      </c>
      <c r="B77" s="5" t="n">
        <v>5</v>
      </c>
      <c r="C77" s="4" t="inlineStr">
        <is>
          <t xml:space="preserve"> </t>
        </is>
      </c>
    </row>
    <row r="78">
      <c r="A78" s="4" t="inlineStr">
        <is>
          <t>Financing Receivable, Originated, More than Five Years before Current Fiscal Year</t>
        </is>
      </c>
      <c r="B78" s="5" t="n">
        <v>0</v>
      </c>
      <c r="C78" s="4" t="inlineStr">
        <is>
          <t xml:space="preserve"> </t>
        </is>
      </c>
    </row>
    <row r="79">
      <c r="A79" s="4" t="inlineStr">
        <is>
          <t>Financing Receivable, Revolving</t>
        </is>
      </c>
      <c r="B79" s="5" t="n">
        <v>9</v>
      </c>
      <c r="C79" s="4" t="inlineStr">
        <is>
          <t xml:space="preserve"> </t>
        </is>
      </c>
    </row>
    <row r="80">
      <c r="A80" s="4" t="inlineStr">
        <is>
          <t>Mortgage Loans, Gross</t>
        </is>
      </c>
      <c r="B80" s="7" t="n">
        <v>38</v>
      </c>
      <c r="C80" s="4" t="inlineStr">
        <is>
          <t xml:space="preserve"> </t>
        </is>
      </c>
    </row>
    <row r="81">
      <c r="A81" s="4" t="inlineStr">
        <is>
          <t>Loans Receivable Agricultural Mortgage Percentage</t>
        </is>
      </c>
      <c r="B81" s="11" t="n">
        <v>0.002</v>
      </c>
      <c r="C81" s="4" t="inlineStr">
        <is>
          <t xml:space="preserve"> </t>
        </is>
      </c>
    </row>
    <row r="82">
      <c r="A82" s="4" t="inlineStr">
        <is>
          <t>Agricultural Mortgage Loans | Greater than 80%</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Financing Receivable, Year One, Originated, Current Fiscal Year</t>
        </is>
      </c>
      <c r="B84" s="7" t="n">
        <v>0</v>
      </c>
      <c r="C84" s="4" t="inlineStr">
        <is>
          <t xml:space="preserve"> </t>
        </is>
      </c>
    </row>
    <row r="85">
      <c r="A85" s="4" t="inlineStr">
        <is>
          <t>Financing Receivable, Year Two, Originated, Fiscal Year before Current Fiscal Year</t>
        </is>
      </c>
      <c r="B85" s="5" t="n">
        <v>0</v>
      </c>
      <c r="C85" s="4" t="inlineStr">
        <is>
          <t xml:space="preserve"> </t>
        </is>
      </c>
    </row>
    <row r="86">
      <c r="A86" s="4" t="inlineStr">
        <is>
          <t>Financing Receivable, Year Three, Originated, Two Years before Current Fiscal Year</t>
        </is>
      </c>
      <c r="B86" s="5" t="n">
        <v>0</v>
      </c>
      <c r="C86" s="4" t="inlineStr">
        <is>
          <t xml:space="preserve"> </t>
        </is>
      </c>
    </row>
    <row r="87">
      <c r="A87" s="4" t="inlineStr">
        <is>
          <t>Financing Receivable, Year Four, Originated, Three Years before Current Fiscal Year</t>
        </is>
      </c>
      <c r="B87" s="5" t="n">
        <v>0</v>
      </c>
      <c r="C87" s="4" t="inlineStr">
        <is>
          <t xml:space="preserve"> </t>
        </is>
      </c>
    </row>
    <row r="88">
      <c r="A88" s="4" t="inlineStr">
        <is>
          <t>Financing Receivable, Year Five, Originated, Four Years before Current Fiscal Year</t>
        </is>
      </c>
      <c r="B88" s="5" t="n">
        <v>14</v>
      </c>
      <c r="C88" s="4" t="inlineStr">
        <is>
          <t xml:space="preserve"> </t>
        </is>
      </c>
    </row>
    <row r="89">
      <c r="A89" s="4" t="inlineStr">
        <is>
          <t>Financing Receivable, Originated, More than Five Years before Current Fiscal Year</t>
        </is>
      </c>
      <c r="B89" s="5" t="n">
        <v>51</v>
      </c>
      <c r="C89" s="4" t="inlineStr">
        <is>
          <t xml:space="preserve"> </t>
        </is>
      </c>
    </row>
    <row r="90">
      <c r="A90" s="4" t="inlineStr">
        <is>
          <t>Financing Receivable, Revolving</t>
        </is>
      </c>
      <c r="B90" s="5" t="n">
        <v>1</v>
      </c>
      <c r="C90" s="4" t="inlineStr">
        <is>
          <t xml:space="preserve"> </t>
        </is>
      </c>
    </row>
    <row r="91">
      <c r="A91" s="4" t="inlineStr">
        <is>
          <t>Mortgage Loans, Gross</t>
        </is>
      </c>
      <c r="B91" s="7" t="n">
        <v>66</v>
      </c>
      <c r="C91" s="4" t="inlineStr">
        <is>
          <t xml:space="preserve"> </t>
        </is>
      </c>
    </row>
    <row r="92">
      <c r="A92" s="4" t="inlineStr">
        <is>
          <t>Loans Receivable Agricultural Mortgage Percentage</t>
        </is>
      </c>
      <c r="B92" s="11" t="n">
        <v>0.003</v>
      </c>
      <c r="C92"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Past Due and Interest Accrual Status of Mortgage Loans) (Details) - USD ($) $ in Million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Mortgage Loans, Gross</t>
        </is>
      </c>
      <c r="B3" s="7" t="n">
        <v>89812</v>
      </c>
      <c r="C3" s="7" t="n">
        <v>93227</v>
      </c>
    </row>
    <row r="4">
      <c r="A4" s="4" t="inlineStr">
        <is>
          <t>Greater than 90 Days Past Due and Still Accruing Interest</t>
        </is>
      </c>
      <c r="B4" s="5" t="n">
        <v>280</v>
      </c>
      <c r="C4" s="5" t="n">
        <v>19</v>
      </c>
    </row>
    <row r="5">
      <c r="A5" s="4" t="inlineStr">
        <is>
          <t>Financing Receivable, Nonaccrual</t>
        </is>
      </c>
      <c r="B5" s="5" t="n">
        <v>1658</v>
      </c>
      <c r="C5" s="5" t="n">
        <v>1035</v>
      </c>
    </row>
    <row r="6">
      <c r="A6" s="4" t="inlineStr">
        <is>
          <t>Financial Asset, Past Due</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Mortgage Loans, Gross</t>
        </is>
      </c>
      <c r="B8" s="5" t="n">
        <v>1578</v>
      </c>
      <c r="C8" s="5" t="n">
        <v>533</v>
      </c>
    </row>
    <row r="9">
      <c r="A9" s="4" t="inlineStr">
        <is>
          <t>Commercial Mortgage Loans</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Mortgage Loans, Gross</t>
        </is>
      </c>
      <c r="B11" s="5" t="n">
        <v>56310</v>
      </c>
      <c r="C11" s="5" t="n">
        <v>60326</v>
      </c>
    </row>
    <row r="12">
      <c r="A12" s="4" t="inlineStr">
        <is>
          <t>Greater than 90 Days Past Due and Still Accruing Interest</t>
        </is>
      </c>
      <c r="B12" s="5" t="n">
        <v>0</v>
      </c>
      <c r="C12" s="5" t="n">
        <v>3</v>
      </c>
    </row>
    <row r="13">
      <c r="A13" s="4" t="inlineStr">
        <is>
          <t>Financing Receivable, Nonaccrual</t>
        </is>
      </c>
      <c r="B13" s="5" t="n">
        <v>1123</v>
      </c>
      <c r="C13" s="5" t="n">
        <v>427</v>
      </c>
    </row>
    <row r="14">
      <c r="A14" s="4" t="inlineStr">
        <is>
          <t>Commercial Mortgage Loans | Financial Asset, Past Due</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Mortgage Loans, Gross</t>
        </is>
      </c>
      <c r="B16" s="5" t="n">
        <v>773</v>
      </c>
      <c r="C16" s="5" t="n">
        <v>75</v>
      </c>
    </row>
    <row r="17">
      <c r="A17" s="4" t="inlineStr">
        <is>
          <t>Residential Mortgage Loans</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Mortgage Loans, Gross</t>
        </is>
      </c>
      <c r="B19" s="5" t="n">
        <v>14189</v>
      </c>
      <c r="C19" s="5" t="n">
        <v>13096</v>
      </c>
    </row>
    <row r="20">
      <c r="A20" s="4" t="inlineStr">
        <is>
          <t>Greater than 90 Days Past Due and Still Accruing Interest</t>
        </is>
      </c>
      <c r="B20" s="5" t="n">
        <v>18</v>
      </c>
      <c r="C20" s="5" t="n">
        <v>16</v>
      </c>
    </row>
    <row r="21">
      <c r="A21" s="4" t="inlineStr">
        <is>
          <t>Financing Receivable, Nonaccrual</t>
        </is>
      </c>
      <c r="B21" s="5" t="n">
        <v>446</v>
      </c>
      <c r="C21" s="5" t="n">
        <v>402</v>
      </c>
    </row>
    <row r="22">
      <c r="A22" s="4" t="inlineStr">
        <is>
          <t>Residential Mortgage Loans | Financial Asset, Past Due</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Mortgage Loans, Gross</t>
        </is>
      </c>
      <c r="B24" s="5" t="n">
        <v>464</v>
      </c>
      <c r="C24" s="5" t="n">
        <v>418</v>
      </c>
    </row>
    <row r="25">
      <c r="A25" s="4" t="inlineStr">
        <is>
          <t>Agricultural Mortgage Loans</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Mortgage Loans, Gross</t>
        </is>
      </c>
      <c r="B27" s="5" t="n">
        <v>19313</v>
      </c>
      <c r="C27" s="5" t="n">
        <v>19805</v>
      </c>
    </row>
    <row r="28">
      <c r="A28" s="4" t="inlineStr">
        <is>
          <t>Greater than 90 Days Past Due and Still Accruing Interest</t>
        </is>
      </c>
      <c r="B28" s="5" t="n">
        <v>262</v>
      </c>
      <c r="C28" s="5" t="n">
        <v>0</v>
      </c>
    </row>
    <row r="29">
      <c r="A29" s="4" t="inlineStr">
        <is>
          <t>Financing Receivable, Nonaccrual</t>
        </is>
      </c>
      <c r="B29" s="5" t="n">
        <v>89</v>
      </c>
      <c r="C29" s="5" t="n">
        <v>206</v>
      </c>
    </row>
    <row r="30">
      <c r="A30" s="4" t="inlineStr">
        <is>
          <t>Agricultural Mortgage Loans | Financial Asset, Past Due</t>
        </is>
      </c>
      <c r="B30" s="4" t="inlineStr">
        <is>
          <t xml:space="preserve"> </t>
        </is>
      </c>
      <c r="C30" s="4" t="inlineStr">
        <is>
          <t xml:space="preserve"> </t>
        </is>
      </c>
    </row>
    <row r="31">
      <c r="A31" s="3" t="inlineStr">
        <is>
          <t>Financing Receivable, Nonaccrual [Line Items]</t>
        </is>
      </c>
      <c r="B31" s="4" t="inlineStr">
        <is>
          <t xml:space="preserve"> </t>
        </is>
      </c>
      <c r="C31" s="4" t="inlineStr">
        <is>
          <t xml:space="preserve"> </t>
        </is>
      </c>
    </row>
    <row r="32">
      <c r="A32" s="4" t="inlineStr">
        <is>
          <t>Mortgage Loans, Gross</t>
        </is>
      </c>
      <c r="B32" s="7" t="n">
        <v>341</v>
      </c>
      <c r="C32" s="7" t="n">
        <v>4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Real Estate and Real Estate Joint Ventures) (Details) - USD ($) $ in Millions</t>
        </is>
      </c>
      <c r="B1" s="2" t="inlineStr">
        <is>
          <t>12 Months Ended</t>
        </is>
      </c>
    </row>
    <row r="2">
      <c r="B2" s="2" t="inlineStr">
        <is>
          <t>Dec. 31, 2024</t>
        </is>
      </c>
      <c r="C2" s="2" t="inlineStr">
        <is>
          <t>Dec. 31, 2023</t>
        </is>
      </c>
      <c r="D2" s="2" t="inlineStr">
        <is>
          <t>Dec. 31, 2022</t>
        </is>
      </c>
    </row>
    <row r="3">
      <c r="A3" s="3" t="inlineStr">
        <is>
          <t>Real Estate [Line Items]</t>
        </is>
      </c>
      <c r="B3" s="4" t="inlineStr">
        <is>
          <t xml:space="preserve"> </t>
        </is>
      </c>
      <c r="C3" s="4" t="inlineStr">
        <is>
          <t xml:space="preserve"> </t>
        </is>
      </c>
      <c r="D3" s="4" t="inlineStr">
        <is>
          <t xml:space="preserve"> </t>
        </is>
      </c>
    </row>
    <row r="4">
      <c r="A4" s="4" t="inlineStr">
        <is>
          <t>Leased real estate investments, Carrying Value</t>
        </is>
      </c>
      <c r="B4" s="7" t="n">
        <v>4283</v>
      </c>
      <c r="C4" s="7" t="n">
        <v>4446</v>
      </c>
      <c r="D4" s="4" t="inlineStr">
        <is>
          <t xml:space="preserve"> </t>
        </is>
      </c>
    </row>
    <row r="5">
      <c r="A5" s="4" t="inlineStr">
        <is>
          <t>Other real estate investments, Carrying Value</t>
        </is>
      </c>
      <c r="B5" s="5" t="n">
        <v>650</v>
      </c>
      <c r="C5" s="5" t="n">
        <v>507</v>
      </c>
      <c r="D5" s="4" t="inlineStr">
        <is>
          <t xml:space="preserve"> </t>
        </is>
      </c>
    </row>
    <row r="6">
      <c r="A6" s="4" t="inlineStr">
        <is>
          <t>Real estate joint ventures, Carrying Value</t>
        </is>
      </c>
      <c r="B6" s="5" t="n">
        <v>8409</v>
      </c>
      <c r="C6" s="5" t="n">
        <v>8379</v>
      </c>
      <c r="D6" s="4" t="inlineStr">
        <is>
          <t xml:space="preserve"> </t>
        </is>
      </c>
    </row>
    <row r="7">
      <c r="A7" s="4" t="inlineStr">
        <is>
          <t>Real Estate Investments, Net</t>
        </is>
      </c>
      <c r="B7" s="7" t="n">
        <v>13342</v>
      </c>
      <c r="C7" s="7" t="n">
        <v>13332</v>
      </c>
      <c r="D7" s="4" t="inlineStr">
        <is>
          <t xml:space="preserve"> </t>
        </is>
      </c>
    </row>
    <row r="8">
      <c r="A8" s="4" t="inlineStr">
        <is>
          <t>Operating Lease, Lease Income</t>
        </is>
      </c>
      <c r="B8" s="4" t="inlineStr">
        <is>
          <t>Total revenues</t>
        </is>
      </c>
      <c r="C8" s="4" t="inlineStr">
        <is>
          <t>Total revenues</t>
        </is>
      </c>
      <c r="D8" s="4" t="inlineStr">
        <is>
          <t>Total revenues</t>
        </is>
      </c>
    </row>
    <row r="9">
      <c r="A9" s="4" t="inlineStr">
        <is>
          <t>Operating Lease, Lease Income</t>
        </is>
      </c>
      <c r="B9" s="7" t="n">
        <v>341</v>
      </c>
      <c r="C9" s="7" t="n">
        <v>366</v>
      </c>
      <c r="D9" s="7" t="n">
        <v>392</v>
      </c>
    </row>
    <row r="10">
      <c r="A10" s="4" t="inlineStr">
        <is>
          <t>Income (Loss) from Equity Method Investments</t>
        </is>
      </c>
      <c r="B10" s="5" t="n">
        <v>988</v>
      </c>
      <c r="C10" s="5" t="n">
        <v>151</v>
      </c>
      <c r="D10" s="5" t="n">
        <v>1305</v>
      </c>
    </row>
    <row r="11">
      <c r="A11" s="4" t="inlineStr">
        <is>
          <t>Real Estate and Real Estate Joint Ventures</t>
        </is>
      </c>
      <c r="B11" s="4" t="inlineStr">
        <is>
          <t xml:space="preserve"> </t>
        </is>
      </c>
      <c r="C11" s="4" t="inlineStr">
        <is>
          <t xml:space="preserve"> </t>
        </is>
      </c>
      <c r="D11" s="4" t="inlineStr">
        <is>
          <t xml:space="preserve"> </t>
        </is>
      </c>
    </row>
    <row r="12">
      <c r="A12" s="3" t="inlineStr">
        <is>
          <t>Real Estate [Line Items]</t>
        </is>
      </c>
      <c r="B12" s="4" t="inlineStr">
        <is>
          <t xml:space="preserve"> </t>
        </is>
      </c>
      <c r="C12" s="4" t="inlineStr">
        <is>
          <t xml:space="preserve"> </t>
        </is>
      </c>
      <c r="D12" s="4" t="inlineStr">
        <is>
          <t xml:space="preserve"> </t>
        </is>
      </c>
    </row>
    <row r="13">
      <c r="A13" s="4" t="inlineStr">
        <is>
          <t>Gross Investment Income, Operating</t>
        </is>
      </c>
      <c r="B13" s="7" t="n">
        <v>440</v>
      </c>
      <c r="C13" s="7" t="n">
        <v>438</v>
      </c>
      <c r="D13" s="7" t="n">
        <v>1200</v>
      </c>
    </row>
    <row r="14">
      <c r="A14" s="4" t="inlineStr">
        <is>
          <t>Leased real estate</t>
        </is>
      </c>
      <c r="B14" s="4" t="inlineStr">
        <is>
          <t xml:space="preserve"> </t>
        </is>
      </c>
      <c r="C14" s="4" t="inlineStr">
        <is>
          <t xml:space="preserve"> </t>
        </is>
      </c>
      <c r="D14" s="4" t="inlineStr">
        <is>
          <t xml:space="preserve"> </t>
        </is>
      </c>
    </row>
    <row r="15">
      <c r="A15" s="3" t="inlineStr">
        <is>
          <t>Real Estate [Line Items]</t>
        </is>
      </c>
      <c r="B15" s="4" t="inlineStr">
        <is>
          <t xml:space="preserve"> </t>
        </is>
      </c>
      <c r="C15" s="4" t="inlineStr">
        <is>
          <t xml:space="preserve"> </t>
        </is>
      </c>
      <c r="D15" s="4" t="inlineStr">
        <is>
          <t xml:space="preserve"> </t>
        </is>
      </c>
    </row>
    <row r="16">
      <c r="A16" s="4" t="inlineStr">
        <is>
          <t>Operating Lease, Lease Income</t>
        </is>
      </c>
      <c r="B16" s="4" t="inlineStr">
        <is>
          <t>Total revenues</t>
        </is>
      </c>
      <c r="C16" s="4" t="inlineStr">
        <is>
          <t>Total revenues</t>
        </is>
      </c>
      <c r="D16" s="4" t="inlineStr">
        <is>
          <t>Total revenues</t>
        </is>
      </c>
    </row>
    <row r="17">
      <c r="A17" s="4" t="inlineStr">
        <is>
          <t>Operating Lease, Lease Income</t>
        </is>
      </c>
      <c r="B17" s="7" t="n">
        <v>341</v>
      </c>
      <c r="C17" s="7" t="n">
        <v>366</v>
      </c>
      <c r="D17" s="7" t="n">
        <v>392</v>
      </c>
    </row>
    <row r="18">
      <c r="A18" s="4" t="inlineStr">
        <is>
          <t>Other real estate</t>
        </is>
      </c>
      <c r="B18" s="4" t="inlineStr">
        <is>
          <t xml:space="preserve"> </t>
        </is>
      </c>
      <c r="C18" s="4" t="inlineStr">
        <is>
          <t xml:space="preserve"> </t>
        </is>
      </c>
      <c r="D18" s="4" t="inlineStr">
        <is>
          <t xml:space="preserve"> </t>
        </is>
      </c>
    </row>
    <row r="19">
      <c r="A19" s="3" t="inlineStr">
        <is>
          <t>Real Estate [Line Items]</t>
        </is>
      </c>
      <c r="B19" s="4" t="inlineStr">
        <is>
          <t xml:space="preserve"> </t>
        </is>
      </c>
      <c r="C19" s="4" t="inlineStr">
        <is>
          <t xml:space="preserve"> </t>
        </is>
      </c>
      <c r="D19" s="4" t="inlineStr">
        <is>
          <t xml:space="preserve"> </t>
        </is>
      </c>
    </row>
    <row r="20">
      <c r="A20" s="4" t="inlineStr">
        <is>
          <t>Operating Lease, Lease Income</t>
        </is>
      </c>
      <c r="B20" s="4" t="inlineStr">
        <is>
          <t>Total revenues</t>
        </is>
      </c>
      <c r="C20" s="4" t="inlineStr">
        <is>
          <t>Total revenues</t>
        </is>
      </c>
      <c r="D20" s="4" t="inlineStr">
        <is>
          <t>Total revenues</t>
        </is>
      </c>
    </row>
    <row r="21">
      <c r="A21" s="4" t="inlineStr">
        <is>
          <t>Operating Lease, Lease Income</t>
        </is>
      </c>
      <c r="B21" s="7" t="n">
        <v>291</v>
      </c>
      <c r="C21" s="7" t="n">
        <v>297</v>
      </c>
      <c r="D21" s="7" t="n">
        <v>252</v>
      </c>
    </row>
    <row r="22">
      <c r="A22" s="4" t="inlineStr">
        <is>
          <t>REJV</t>
        </is>
      </c>
      <c r="B22" s="4" t="inlineStr">
        <is>
          <t xml:space="preserve"> </t>
        </is>
      </c>
      <c r="C22" s="4" t="inlineStr">
        <is>
          <t xml:space="preserve"> </t>
        </is>
      </c>
      <c r="D22" s="4" t="inlineStr">
        <is>
          <t xml:space="preserve"> </t>
        </is>
      </c>
    </row>
    <row r="23">
      <c r="A23" s="3" t="inlineStr">
        <is>
          <t>Real Estate [Line Items]</t>
        </is>
      </c>
      <c r="B23" s="4" t="inlineStr">
        <is>
          <t xml:space="preserve"> </t>
        </is>
      </c>
      <c r="C23" s="4" t="inlineStr">
        <is>
          <t xml:space="preserve"> </t>
        </is>
      </c>
      <c r="D23" s="4" t="inlineStr">
        <is>
          <t xml:space="preserve"> </t>
        </is>
      </c>
    </row>
    <row r="24">
      <c r="A24" s="4" t="inlineStr">
        <is>
          <t>Income (Loss) from Equity Method Investments</t>
        </is>
      </c>
      <c r="B24" s="7" t="n">
        <v>-192</v>
      </c>
      <c r="C24" s="7" t="n">
        <v>-225</v>
      </c>
      <c r="D24" s="7" t="n">
        <v>55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Leased Real Estate Investments - Operating Leases) (Details) - USD ($) $ in Millions</t>
        </is>
      </c>
      <c r="B1" s="2" t="inlineStr">
        <is>
          <t>12 Months Ended</t>
        </is>
      </c>
    </row>
    <row r="2">
      <c r="B2" s="2" t="inlineStr">
        <is>
          <t>Dec. 31, 2024</t>
        </is>
      </c>
      <c r="C2" s="2" t="inlineStr">
        <is>
          <t>Dec. 31, 2023</t>
        </is>
      </c>
      <c r="D2" s="2" t="inlineStr">
        <is>
          <t>Dec. 31, 2022</t>
        </is>
      </c>
    </row>
    <row r="3">
      <c r="A3" s="3" t="inlineStr">
        <is>
          <t>Schedule of Operating Leases by Property Type [Line Items]</t>
        </is>
      </c>
      <c r="B3" s="4" t="inlineStr">
        <is>
          <t xml:space="preserve"> </t>
        </is>
      </c>
      <c r="C3" s="4" t="inlineStr">
        <is>
          <t xml:space="preserve"> </t>
        </is>
      </c>
      <c r="D3" s="4" t="inlineStr">
        <is>
          <t xml:space="preserve"> </t>
        </is>
      </c>
    </row>
    <row r="4">
      <c r="A4" s="4" t="inlineStr">
        <is>
          <t>Leased real estate investments, Carrying Value</t>
        </is>
      </c>
      <c r="B4" s="7" t="n">
        <v>4283</v>
      </c>
      <c r="C4" s="7" t="n">
        <v>4446</v>
      </c>
      <c r="D4" s="4" t="inlineStr">
        <is>
          <t xml:space="preserve"> </t>
        </is>
      </c>
    </row>
    <row r="5">
      <c r="A5" s="4" t="inlineStr">
        <is>
          <t>Operating Lease, Lease Income</t>
        </is>
      </c>
      <c r="B5" s="4" t="inlineStr">
        <is>
          <t>Total revenues</t>
        </is>
      </c>
      <c r="C5" s="4" t="inlineStr">
        <is>
          <t>Total revenues</t>
        </is>
      </c>
      <c r="D5" s="4" t="inlineStr">
        <is>
          <t>Total revenues</t>
        </is>
      </c>
    </row>
    <row r="6">
      <c r="A6" s="4" t="inlineStr">
        <is>
          <t>Operating Lease, Lease Income</t>
        </is>
      </c>
      <c r="B6" s="7" t="n">
        <v>341</v>
      </c>
      <c r="C6" s="7" t="n">
        <v>366</v>
      </c>
      <c r="D6" s="7" t="n">
        <v>392</v>
      </c>
    </row>
    <row r="7">
      <c r="A7" s="4" t="inlineStr">
        <is>
          <t>Office</t>
        </is>
      </c>
      <c r="B7" s="4" t="inlineStr">
        <is>
          <t xml:space="preserve"> </t>
        </is>
      </c>
      <c r="C7" s="4" t="inlineStr">
        <is>
          <t xml:space="preserve"> </t>
        </is>
      </c>
      <c r="D7" s="4" t="inlineStr">
        <is>
          <t xml:space="preserve"> </t>
        </is>
      </c>
    </row>
    <row r="8">
      <c r="A8" s="3" t="inlineStr">
        <is>
          <t>Schedule of Operating Leases by Property Type [Line Items]</t>
        </is>
      </c>
      <c r="B8" s="4" t="inlineStr">
        <is>
          <t xml:space="preserve"> </t>
        </is>
      </c>
      <c r="C8" s="4" t="inlineStr">
        <is>
          <t xml:space="preserve"> </t>
        </is>
      </c>
      <c r="D8" s="4" t="inlineStr">
        <is>
          <t xml:space="preserve"> </t>
        </is>
      </c>
    </row>
    <row r="9">
      <c r="A9" s="4" t="inlineStr">
        <is>
          <t>Leased real estate investments, Carrying Value</t>
        </is>
      </c>
      <c r="B9" s="7" t="n">
        <v>2138</v>
      </c>
      <c r="C9" s="7" t="n">
        <v>2221</v>
      </c>
      <c r="D9" s="4" t="inlineStr">
        <is>
          <t xml:space="preserve"> </t>
        </is>
      </c>
    </row>
    <row r="10">
      <c r="A10" s="4" t="inlineStr">
        <is>
          <t>Operating Lease, Lease Income</t>
        </is>
      </c>
      <c r="B10" s="4" t="inlineStr">
        <is>
          <t>Total revenues</t>
        </is>
      </c>
      <c r="C10" s="4" t="inlineStr">
        <is>
          <t>Total revenues</t>
        </is>
      </c>
      <c r="D10" s="4" t="inlineStr">
        <is>
          <t>Total revenues</t>
        </is>
      </c>
    </row>
    <row r="11">
      <c r="A11" s="4" t="inlineStr">
        <is>
          <t>Operating Lease, Lease Income</t>
        </is>
      </c>
      <c r="B11" s="7" t="n">
        <v>206</v>
      </c>
      <c r="C11" s="7" t="n">
        <v>228</v>
      </c>
      <c r="D11" s="7" t="n">
        <v>183</v>
      </c>
    </row>
    <row r="12">
      <c r="A12" s="4" t="inlineStr">
        <is>
          <t>Retail</t>
        </is>
      </c>
      <c r="B12" s="4" t="inlineStr">
        <is>
          <t xml:space="preserve"> </t>
        </is>
      </c>
      <c r="C12" s="4" t="inlineStr">
        <is>
          <t xml:space="preserve"> </t>
        </is>
      </c>
      <c r="D12" s="4" t="inlineStr">
        <is>
          <t xml:space="preserve"> </t>
        </is>
      </c>
    </row>
    <row r="13">
      <c r="A13" s="3" t="inlineStr">
        <is>
          <t>Schedule of Operating Leases by Property Type [Line Items]</t>
        </is>
      </c>
      <c r="B13" s="4" t="inlineStr">
        <is>
          <t xml:space="preserve"> </t>
        </is>
      </c>
      <c r="C13" s="4" t="inlineStr">
        <is>
          <t xml:space="preserve"> </t>
        </is>
      </c>
      <c r="D13" s="4" t="inlineStr">
        <is>
          <t xml:space="preserve"> </t>
        </is>
      </c>
    </row>
    <row r="14">
      <c r="A14" s="4" t="inlineStr">
        <is>
          <t>Leased real estate investments, Carrying Value</t>
        </is>
      </c>
      <c r="B14" s="7" t="n">
        <v>766</v>
      </c>
      <c r="C14" s="7" t="n">
        <v>753</v>
      </c>
      <c r="D14" s="4" t="inlineStr">
        <is>
          <t xml:space="preserve"> </t>
        </is>
      </c>
    </row>
    <row r="15">
      <c r="A15" s="4" t="inlineStr">
        <is>
          <t>Operating Lease, Lease Income</t>
        </is>
      </c>
      <c r="B15" s="4" t="inlineStr">
        <is>
          <t>Total revenues</t>
        </is>
      </c>
      <c r="C15" s="4" t="inlineStr">
        <is>
          <t>Total revenues</t>
        </is>
      </c>
      <c r="D15" s="4" t="inlineStr">
        <is>
          <t>Total revenues</t>
        </is>
      </c>
    </row>
    <row r="16">
      <c r="A16" s="4" t="inlineStr">
        <is>
          <t>Operating Lease, Lease Income</t>
        </is>
      </c>
      <c r="B16" s="7" t="n">
        <v>45</v>
      </c>
      <c r="C16" s="7" t="n">
        <v>47</v>
      </c>
      <c r="D16" s="7" t="n">
        <v>60</v>
      </c>
    </row>
    <row r="17">
      <c r="A17" s="4" t="inlineStr">
        <is>
          <t>Apartment</t>
        </is>
      </c>
      <c r="B17" s="4" t="inlineStr">
        <is>
          <t xml:space="preserve"> </t>
        </is>
      </c>
      <c r="C17" s="4" t="inlineStr">
        <is>
          <t xml:space="preserve"> </t>
        </is>
      </c>
      <c r="D17" s="4" t="inlineStr">
        <is>
          <t xml:space="preserve"> </t>
        </is>
      </c>
    </row>
    <row r="18">
      <c r="A18" s="3" t="inlineStr">
        <is>
          <t>Schedule of Operating Leases by Property Type [Line Items]</t>
        </is>
      </c>
      <c r="B18" s="4" t="inlineStr">
        <is>
          <t xml:space="preserve"> </t>
        </is>
      </c>
      <c r="C18" s="4" t="inlineStr">
        <is>
          <t xml:space="preserve"> </t>
        </is>
      </c>
      <c r="D18" s="4" t="inlineStr">
        <is>
          <t xml:space="preserve"> </t>
        </is>
      </c>
    </row>
    <row r="19">
      <c r="A19" s="4" t="inlineStr">
        <is>
          <t>Leased real estate investments, Carrying Value</t>
        </is>
      </c>
      <c r="B19" s="7" t="n">
        <v>596</v>
      </c>
      <c r="C19" s="7" t="n">
        <v>641</v>
      </c>
      <c r="D19" s="4" t="inlineStr">
        <is>
          <t xml:space="preserve"> </t>
        </is>
      </c>
    </row>
    <row r="20">
      <c r="A20" s="4" t="inlineStr">
        <is>
          <t>Operating Lease, Lease Income</t>
        </is>
      </c>
      <c r="B20" s="4" t="inlineStr">
        <is>
          <t>Total revenues</t>
        </is>
      </c>
      <c r="C20" s="4" t="inlineStr">
        <is>
          <t>Total revenues</t>
        </is>
      </c>
      <c r="D20" s="4" t="inlineStr">
        <is>
          <t>Total revenues</t>
        </is>
      </c>
    </row>
    <row r="21">
      <c r="A21" s="4" t="inlineStr">
        <is>
          <t>Operating Lease, Lease Income</t>
        </is>
      </c>
      <c r="B21" s="7" t="n">
        <v>46</v>
      </c>
      <c r="C21" s="7" t="n">
        <v>47</v>
      </c>
      <c r="D21" s="7" t="n">
        <v>56</v>
      </c>
    </row>
    <row r="22">
      <c r="A22" s="4" t="inlineStr">
        <is>
          <t>Land</t>
        </is>
      </c>
      <c r="B22" s="4" t="inlineStr">
        <is>
          <t xml:space="preserve"> </t>
        </is>
      </c>
      <c r="C22" s="4" t="inlineStr">
        <is>
          <t xml:space="preserve"> </t>
        </is>
      </c>
      <c r="D22" s="4" t="inlineStr">
        <is>
          <t xml:space="preserve"> </t>
        </is>
      </c>
    </row>
    <row r="23">
      <c r="A23" s="3" t="inlineStr">
        <is>
          <t>Schedule of Operating Leases by Property Type [Line Items]</t>
        </is>
      </c>
      <c r="B23" s="4" t="inlineStr">
        <is>
          <t xml:space="preserve"> </t>
        </is>
      </c>
      <c r="C23" s="4" t="inlineStr">
        <is>
          <t xml:space="preserve"> </t>
        </is>
      </c>
      <c r="D23" s="4" t="inlineStr">
        <is>
          <t xml:space="preserve"> </t>
        </is>
      </c>
    </row>
    <row r="24">
      <c r="A24" s="4" t="inlineStr">
        <is>
          <t>Leased real estate investments, Carrying Value</t>
        </is>
      </c>
      <c r="B24" s="7" t="n">
        <v>522</v>
      </c>
      <c r="C24" s="7" t="n">
        <v>564</v>
      </c>
      <c r="D24" s="4" t="inlineStr">
        <is>
          <t xml:space="preserve"> </t>
        </is>
      </c>
    </row>
    <row r="25">
      <c r="A25" s="4" t="inlineStr">
        <is>
          <t>Operating Lease, Lease Income</t>
        </is>
      </c>
      <c r="B25" s="4" t="inlineStr">
        <is>
          <t>Total revenues</t>
        </is>
      </c>
      <c r="C25" s="4" t="inlineStr">
        <is>
          <t>Total revenues</t>
        </is>
      </c>
      <c r="D25" s="4" t="inlineStr">
        <is>
          <t>Total revenues</t>
        </is>
      </c>
    </row>
    <row r="26">
      <c r="A26" s="4" t="inlineStr">
        <is>
          <t>Operating Lease, Lease Income</t>
        </is>
      </c>
      <c r="B26" s="7" t="n">
        <v>24</v>
      </c>
      <c r="C26" s="7" t="n">
        <v>24</v>
      </c>
      <c r="D26" s="7" t="n">
        <v>26</v>
      </c>
    </row>
    <row r="27">
      <c r="A27" s="4" t="inlineStr">
        <is>
          <t>Industrial</t>
        </is>
      </c>
      <c r="B27" s="4" t="inlineStr">
        <is>
          <t xml:space="preserve"> </t>
        </is>
      </c>
      <c r="C27" s="4" t="inlineStr">
        <is>
          <t xml:space="preserve"> </t>
        </is>
      </c>
      <c r="D27" s="4" t="inlineStr">
        <is>
          <t xml:space="preserve"> </t>
        </is>
      </c>
    </row>
    <row r="28">
      <c r="A28" s="3" t="inlineStr">
        <is>
          <t>Schedule of Operating Leases by Property Type [Line Items]</t>
        </is>
      </c>
      <c r="B28" s="4" t="inlineStr">
        <is>
          <t xml:space="preserve"> </t>
        </is>
      </c>
      <c r="C28" s="4" t="inlineStr">
        <is>
          <t xml:space="preserve"> </t>
        </is>
      </c>
      <c r="D28" s="4" t="inlineStr">
        <is>
          <t xml:space="preserve"> </t>
        </is>
      </c>
    </row>
    <row r="29">
      <c r="A29" s="4" t="inlineStr">
        <is>
          <t>Leased real estate investments, Carrying Value</t>
        </is>
      </c>
      <c r="B29" s="7" t="n">
        <v>190</v>
      </c>
      <c r="C29" s="7" t="n">
        <v>200</v>
      </c>
      <c r="D29" s="4" t="inlineStr">
        <is>
          <t xml:space="preserve"> </t>
        </is>
      </c>
    </row>
    <row r="30">
      <c r="A30" s="4" t="inlineStr">
        <is>
          <t>Operating Lease, Lease Income</t>
        </is>
      </c>
      <c r="B30" s="4" t="inlineStr">
        <is>
          <t>Total revenues</t>
        </is>
      </c>
      <c r="C30" s="4" t="inlineStr">
        <is>
          <t>Total revenues</t>
        </is>
      </c>
      <c r="D30" s="4" t="inlineStr">
        <is>
          <t>Total revenues</t>
        </is>
      </c>
    </row>
    <row r="31">
      <c r="A31" s="4" t="inlineStr">
        <is>
          <t>Operating Lease, Lease Income</t>
        </is>
      </c>
      <c r="B31" s="7" t="n">
        <v>15</v>
      </c>
      <c r="C31" s="7" t="n">
        <v>15</v>
      </c>
      <c r="D31" s="7" t="n">
        <v>62</v>
      </c>
    </row>
    <row r="32">
      <c r="A32" s="4" t="inlineStr">
        <is>
          <t>Hotel</t>
        </is>
      </c>
      <c r="B32" s="4" t="inlineStr">
        <is>
          <t xml:space="preserve"> </t>
        </is>
      </c>
      <c r="C32" s="4" t="inlineStr">
        <is>
          <t xml:space="preserve"> </t>
        </is>
      </c>
      <c r="D32" s="4" t="inlineStr">
        <is>
          <t xml:space="preserve"> </t>
        </is>
      </c>
    </row>
    <row r="33">
      <c r="A33" s="3" t="inlineStr">
        <is>
          <t>Schedule of Operating Leases by Property Type [Line Items]</t>
        </is>
      </c>
      <c r="B33" s="4" t="inlineStr">
        <is>
          <t xml:space="preserve"> </t>
        </is>
      </c>
      <c r="C33" s="4" t="inlineStr">
        <is>
          <t xml:space="preserve"> </t>
        </is>
      </c>
      <c r="D33" s="4" t="inlineStr">
        <is>
          <t xml:space="preserve"> </t>
        </is>
      </c>
    </row>
    <row r="34">
      <c r="A34" s="4" t="inlineStr">
        <is>
          <t>Leased real estate investments, Carrying Value</t>
        </is>
      </c>
      <c r="B34" s="7" t="n">
        <v>71</v>
      </c>
      <c r="C34" s="7" t="n">
        <v>67</v>
      </c>
      <c r="D34" s="4" t="inlineStr">
        <is>
          <t xml:space="preserve"> </t>
        </is>
      </c>
    </row>
    <row r="35">
      <c r="A35" s="4" t="inlineStr">
        <is>
          <t>Operating Lease, Lease Income</t>
        </is>
      </c>
      <c r="B35" s="4" t="inlineStr">
        <is>
          <t>Total revenues</t>
        </is>
      </c>
      <c r="C35" s="4" t="inlineStr">
        <is>
          <t>Total revenues</t>
        </is>
      </c>
      <c r="D35" s="4" t="inlineStr">
        <is>
          <t>Total revenues</t>
        </is>
      </c>
    </row>
    <row r="36">
      <c r="A36" s="4" t="inlineStr">
        <is>
          <t>Operating Lease, Lease Income</t>
        </is>
      </c>
      <c r="B36" s="7" t="n">
        <v>5</v>
      </c>
      <c r="C36" s="7" t="n">
        <v>5</v>
      </c>
      <c r="D36" s="7" t="n">
        <v>5</v>
      </c>
    </row>
    <row r="37">
      <c r="A37" s="4" t="inlineStr">
        <is>
          <t>Leased real estate</t>
        </is>
      </c>
      <c r="B37" s="4" t="inlineStr">
        <is>
          <t xml:space="preserve"> </t>
        </is>
      </c>
      <c r="C37" s="4" t="inlineStr">
        <is>
          <t xml:space="preserve"> </t>
        </is>
      </c>
      <c r="D37" s="4" t="inlineStr">
        <is>
          <t xml:space="preserve"> </t>
        </is>
      </c>
    </row>
    <row r="38">
      <c r="A38" s="3" t="inlineStr">
        <is>
          <t>Schedule of Operating Leases by Property Type [Line Items]</t>
        </is>
      </c>
      <c r="B38" s="4" t="inlineStr">
        <is>
          <t xml:space="preserve"> </t>
        </is>
      </c>
      <c r="C38" s="4" t="inlineStr">
        <is>
          <t xml:space="preserve"> </t>
        </is>
      </c>
      <c r="D38" s="4" t="inlineStr">
        <is>
          <t xml:space="preserve"> </t>
        </is>
      </c>
    </row>
    <row r="39">
      <c r="A39" s="4" t="inlineStr">
        <is>
          <t>Operating Lease, Lease Income</t>
        </is>
      </c>
      <c r="B39" s="4" t="inlineStr">
        <is>
          <t>Total revenues</t>
        </is>
      </c>
      <c r="C39" s="4" t="inlineStr">
        <is>
          <t>Total revenues</t>
        </is>
      </c>
      <c r="D39" s="4" t="inlineStr">
        <is>
          <t>Total revenues</t>
        </is>
      </c>
    </row>
    <row r="40">
      <c r="A40" s="4" t="inlineStr">
        <is>
          <t>Operating Lease, Lease Income</t>
        </is>
      </c>
      <c r="B40" s="7" t="n">
        <v>341</v>
      </c>
      <c r="C40" s="7" t="n">
        <v>366</v>
      </c>
      <c r="D40" s="7" t="n">
        <v>39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centrations of Credit Risk) (Details) - Foreign government - USD ($) $ in Millions</t>
        </is>
      </c>
      <c r="B1" s="2" t="inlineStr">
        <is>
          <t>Dec. 31, 2024</t>
        </is>
      </c>
      <c r="C1" s="2" t="inlineStr">
        <is>
          <t>Dec. 31, 2023</t>
        </is>
      </c>
    </row>
    <row r="2">
      <c r="A2" s="4" t="inlineStr">
        <is>
          <t>JAPAN</t>
        </is>
      </c>
      <c r="B2" s="4" t="inlineStr">
        <is>
          <t xml:space="preserve"> </t>
        </is>
      </c>
      <c r="C2" s="4" t="inlineStr">
        <is>
          <t xml:space="preserve"> </t>
        </is>
      </c>
    </row>
    <row r="3">
      <c r="A3" s="3" t="inlineStr">
        <is>
          <t>Fair Value, Concentration of Risk, Financial Statement Captions [Line Items]</t>
        </is>
      </c>
      <c r="B3" s="4" t="inlineStr">
        <is>
          <t xml:space="preserve"> </t>
        </is>
      </c>
      <c r="C3" s="4" t="inlineStr">
        <is>
          <t xml:space="preserve"> </t>
        </is>
      </c>
    </row>
    <row r="4">
      <c r="A4" s="4" t="inlineStr">
        <is>
          <t>Fair Value, Concentration of Risk, Investments</t>
        </is>
      </c>
      <c r="B4" s="7" t="n">
        <v>18886</v>
      </c>
      <c r="C4" s="7" t="n">
        <v>22606</v>
      </c>
    </row>
    <row r="5">
      <c r="A5" s="4" t="inlineStr">
        <is>
          <t>Republic of Korea</t>
        </is>
      </c>
      <c r="B5" s="4" t="inlineStr">
        <is>
          <t xml:space="preserve"> </t>
        </is>
      </c>
      <c r="C5" s="4" t="inlineStr">
        <is>
          <t xml:space="preserve"> </t>
        </is>
      </c>
    </row>
    <row r="6">
      <c r="A6" s="3" t="inlineStr">
        <is>
          <t>Fair Value, Concentration of Risk, Financial Statement Captions [Line Items]</t>
        </is>
      </c>
      <c r="B6" s="4" t="inlineStr">
        <is>
          <t xml:space="preserve"> </t>
        </is>
      </c>
      <c r="C6" s="4" t="inlineStr">
        <is>
          <t xml:space="preserve"> </t>
        </is>
      </c>
    </row>
    <row r="7">
      <c r="A7" s="4" t="inlineStr">
        <is>
          <t>Fair Value, Concentration of Risk, Investments</t>
        </is>
      </c>
      <c r="B7" s="5" t="n">
        <v>6078</v>
      </c>
      <c r="C7" s="5" t="n">
        <v>6411</v>
      </c>
    </row>
    <row r="8">
      <c r="A8" s="4" t="inlineStr">
        <is>
          <t>MEXICO</t>
        </is>
      </c>
      <c r="B8" s="4" t="inlineStr">
        <is>
          <t xml:space="preserve"> </t>
        </is>
      </c>
      <c r="C8" s="4" t="inlineStr">
        <is>
          <t xml:space="preserve"> </t>
        </is>
      </c>
    </row>
    <row r="9">
      <c r="A9" s="3" t="inlineStr">
        <is>
          <t>Fair Value, Concentration of Risk, Financial Statement Captions [Line Items]</t>
        </is>
      </c>
      <c r="B9" s="4" t="inlineStr">
        <is>
          <t xml:space="preserve"> </t>
        </is>
      </c>
      <c r="C9" s="4" t="inlineStr">
        <is>
          <t xml:space="preserve"> </t>
        </is>
      </c>
    </row>
    <row r="10">
      <c r="A10" s="4" t="inlineStr">
        <is>
          <t>Fair Value, Concentration of Risk, Investments</t>
        </is>
      </c>
      <c r="B10" s="7" t="n">
        <v>3468</v>
      </c>
      <c r="C10" s="7" t="n">
        <v>377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Details) - USD ($) $ in Millions</t>
        </is>
      </c>
      <c r="B1" s="2" t="inlineStr">
        <is>
          <t>Dec. 31, 2024</t>
        </is>
      </c>
      <c r="C1" s="2" t="inlineStr">
        <is>
          <t>Dec. 31, 2023</t>
        </is>
      </c>
    </row>
    <row r="2">
      <c r="A2" s="3" t="inlineStr">
        <is>
          <t>Securities Financing Transaction [Line Items]</t>
        </is>
      </c>
      <c r="B2" s="4" t="inlineStr">
        <is>
          <t xml:space="preserve"> </t>
        </is>
      </c>
      <c r="C2" s="4" t="inlineStr">
        <is>
          <t xml:space="preserve"> </t>
        </is>
      </c>
    </row>
    <row r="3">
      <c r="A3" s="4" t="inlineStr">
        <is>
          <t>Cash collateral on deposit from counterparties</t>
        </is>
      </c>
      <c r="B3" s="7" t="n">
        <v>11404</v>
      </c>
      <c r="C3" s="7" t="n">
        <v>10788</v>
      </c>
    </row>
    <row r="4">
      <c r="A4" s="4" t="inlineStr">
        <is>
          <t>Reinvestment portfolio - estimated fair value</t>
        </is>
      </c>
      <c r="B4" s="5" t="n">
        <v>11202</v>
      </c>
      <c r="C4" s="5" t="n">
        <v>10553</v>
      </c>
    </row>
    <row r="5">
      <c r="A5" s="4" t="inlineStr">
        <is>
          <t>Estimated fair value</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Securities loaned</t>
        </is>
      </c>
      <c r="B7" s="5" t="n">
        <v>11119</v>
      </c>
      <c r="C7" s="5" t="n">
        <v>10510</v>
      </c>
    </row>
    <row r="8">
      <c r="A8" s="4" t="inlineStr">
        <is>
          <t>Securities Sold under Agreements to Repurchase</t>
        </is>
      </c>
      <c r="B8" s="5" t="n">
        <v>3019</v>
      </c>
      <c r="C8" s="5" t="n">
        <v>3029</v>
      </c>
    </row>
    <row r="9">
      <c r="A9" s="4" t="inlineStr">
        <is>
          <t>Repurchase Agreements</t>
        </is>
      </c>
      <c r="B9" s="4" t="inlineStr">
        <is>
          <t xml:space="preserve"> </t>
        </is>
      </c>
      <c r="C9" s="4" t="inlineStr">
        <is>
          <t xml:space="preserve"> </t>
        </is>
      </c>
    </row>
    <row r="10">
      <c r="A10" s="3" t="inlineStr">
        <is>
          <t>Securities Financing Transaction [Line Items]</t>
        </is>
      </c>
      <c r="B10" s="4" t="inlineStr">
        <is>
          <t xml:space="preserve"> </t>
        </is>
      </c>
      <c r="C10" s="4" t="inlineStr">
        <is>
          <t xml:space="preserve"> </t>
        </is>
      </c>
    </row>
    <row r="11">
      <c r="A11" s="4" t="inlineStr">
        <is>
          <t>Cash collateral on deposit from counterparties</t>
        </is>
      </c>
      <c r="B11" s="5" t="n">
        <v>2975</v>
      </c>
      <c r="C11" s="5" t="n">
        <v>2975</v>
      </c>
    </row>
    <row r="12">
      <c r="A12" s="4" t="inlineStr">
        <is>
          <t>Reinvestment portfolio - estimated fair value</t>
        </is>
      </c>
      <c r="B12" s="7" t="n">
        <v>2925</v>
      </c>
      <c r="C12" s="7" t="n">
        <v>291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Remaining Tenor ) (Details) - USD ($) $ in Millions</t>
        </is>
      </c>
      <c r="B1" s="2" t="inlineStr">
        <is>
          <t>Dec. 31, 2024</t>
        </is>
      </c>
      <c r="C1" s="2" t="inlineStr">
        <is>
          <t>Dec. 31, 2023</t>
        </is>
      </c>
    </row>
    <row r="2">
      <c r="A2" s="3" t="inlineStr">
        <is>
          <t>Securities Financing Transaction [Line Items]</t>
        </is>
      </c>
      <c r="B2" s="4" t="inlineStr">
        <is>
          <t xml:space="preserve"> </t>
        </is>
      </c>
      <c r="C2" s="4" t="inlineStr">
        <is>
          <t xml:space="preserve"> </t>
        </is>
      </c>
    </row>
    <row r="3">
      <c r="A3" s="4" t="inlineStr">
        <is>
          <t>Cash collateral on deposit from counterparties</t>
        </is>
      </c>
      <c r="B3" s="7" t="n">
        <v>11404</v>
      </c>
      <c r="C3" s="7" t="n">
        <v>10788</v>
      </c>
    </row>
    <row r="4">
      <c r="A4" s="4" t="inlineStr">
        <is>
          <t>U.S. government and agency</t>
        </is>
      </c>
      <c r="B4" s="4" t="inlineStr">
        <is>
          <t xml:space="preserve"> </t>
        </is>
      </c>
      <c r="C4" s="4" t="inlineStr">
        <is>
          <t xml:space="preserve"> </t>
        </is>
      </c>
    </row>
    <row r="5">
      <c r="A5" s="3" t="inlineStr">
        <is>
          <t>Securities Financing Transaction [Line Items]</t>
        </is>
      </c>
      <c r="B5" s="4" t="inlineStr">
        <is>
          <t xml:space="preserve"> </t>
        </is>
      </c>
      <c r="C5" s="4" t="inlineStr">
        <is>
          <t xml:space="preserve"> </t>
        </is>
      </c>
    </row>
    <row r="6">
      <c r="A6" s="4" t="inlineStr">
        <is>
          <t>Cash collateral on deposit from counterparties</t>
        </is>
      </c>
      <c r="B6" s="5" t="n">
        <v>10062</v>
      </c>
      <c r="C6" s="5" t="n">
        <v>9418</v>
      </c>
    </row>
    <row r="7">
      <c r="A7" s="4" t="inlineStr">
        <is>
          <t>Foreign government</t>
        </is>
      </c>
      <c r="B7" s="4" t="inlineStr">
        <is>
          <t xml:space="preserve"> </t>
        </is>
      </c>
      <c r="C7" s="4" t="inlineStr">
        <is>
          <t xml:space="preserve"> </t>
        </is>
      </c>
    </row>
    <row r="8">
      <c r="A8" s="3" t="inlineStr">
        <is>
          <t>Securities Financing Transaction [Line Items]</t>
        </is>
      </c>
      <c r="B8" s="4" t="inlineStr">
        <is>
          <t xml:space="preserve"> </t>
        </is>
      </c>
      <c r="C8" s="4" t="inlineStr">
        <is>
          <t xml:space="preserve"> </t>
        </is>
      </c>
    </row>
    <row r="9">
      <c r="A9" s="4" t="inlineStr">
        <is>
          <t>Cash collateral on deposit from counterparties</t>
        </is>
      </c>
      <c r="B9" s="5" t="n">
        <v>1170</v>
      </c>
      <c r="C9" s="5" t="n">
        <v>1107</v>
      </c>
    </row>
    <row r="10">
      <c r="A10" s="4" t="inlineStr">
        <is>
          <t>Agency RMBS</t>
        </is>
      </c>
      <c r="B10" s="4" t="inlineStr">
        <is>
          <t xml:space="preserve"> </t>
        </is>
      </c>
      <c r="C10" s="4" t="inlineStr">
        <is>
          <t xml:space="preserve"> </t>
        </is>
      </c>
    </row>
    <row r="11">
      <c r="A11" s="3" t="inlineStr">
        <is>
          <t>Securities Financing Transaction [Line Items]</t>
        </is>
      </c>
      <c r="B11" s="4" t="inlineStr">
        <is>
          <t xml:space="preserve"> </t>
        </is>
      </c>
      <c r="C11" s="4" t="inlineStr">
        <is>
          <t xml:space="preserve"> </t>
        </is>
      </c>
    </row>
    <row r="12">
      <c r="A12" s="4" t="inlineStr">
        <is>
          <t>Cash collateral on deposit from counterparties</t>
        </is>
      </c>
      <c r="B12" s="5" t="n">
        <v>172</v>
      </c>
      <c r="C12" s="5" t="n">
        <v>263</v>
      </c>
    </row>
    <row r="13">
      <c r="A13" s="4" t="inlineStr">
        <is>
          <t>Open (1)</t>
        </is>
      </c>
      <c r="B13" s="4" t="inlineStr">
        <is>
          <t xml:space="preserve"> </t>
        </is>
      </c>
      <c r="C13" s="4" t="inlineStr">
        <is>
          <t xml:space="preserve"> </t>
        </is>
      </c>
    </row>
    <row r="14">
      <c r="A14" s="3" t="inlineStr">
        <is>
          <t>Securities Financing Transaction [Line Items]</t>
        </is>
      </c>
      <c r="B14" s="4" t="inlineStr">
        <is>
          <t xml:space="preserve"> </t>
        </is>
      </c>
      <c r="C14" s="4" t="inlineStr">
        <is>
          <t xml:space="preserve"> </t>
        </is>
      </c>
    </row>
    <row r="15">
      <c r="A15" s="4" t="inlineStr">
        <is>
          <t>Cash collateral on deposit from counterparties</t>
        </is>
      </c>
      <c r="B15" s="5" t="n">
        <v>2987</v>
      </c>
      <c r="C15" s="5" t="n">
        <v>1393</v>
      </c>
    </row>
    <row r="16">
      <c r="A16" s="4" t="inlineStr">
        <is>
          <t>Open (1) | U.S. government and agency</t>
        </is>
      </c>
      <c r="B16" s="4" t="inlineStr">
        <is>
          <t xml:space="preserve"> </t>
        </is>
      </c>
      <c r="C16" s="4" t="inlineStr">
        <is>
          <t xml:space="preserve"> </t>
        </is>
      </c>
    </row>
    <row r="17">
      <c r="A17" s="3" t="inlineStr">
        <is>
          <t>Securities Financing Transaction [Line Items]</t>
        </is>
      </c>
      <c r="B17" s="4" t="inlineStr">
        <is>
          <t xml:space="preserve"> </t>
        </is>
      </c>
      <c r="C17" s="4" t="inlineStr">
        <is>
          <t xml:space="preserve"> </t>
        </is>
      </c>
    </row>
    <row r="18">
      <c r="A18" s="4" t="inlineStr">
        <is>
          <t>Cash collateral on deposit from counterparties</t>
        </is>
      </c>
      <c r="B18" s="5" t="n">
        <v>2987</v>
      </c>
      <c r="C18" s="5" t="n">
        <v>1393</v>
      </c>
    </row>
    <row r="19">
      <c r="A19" s="4" t="inlineStr">
        <is>
          <t>Open (1) | Foreign government</t>
        </is>
      </c>
      <c r="B19" s="4" t="inlineStr">
        <is>
          <t xml:space="preserve"> </t>
        </is>
      </c>
      <c r="C19" s="4" t="inlineStr">
        <is>
          <t xml:space="preserve"> </t>
        </is>
      </c>
    </row>
    <row r="20">
      <c r="A20" s="3" t="inlineStr">
        <is>
          <t>Securities Financing Transaction [Line Items]</t>
        </is>
      </c>
      <c r="B20" s="4" t="inlineStr">
        <is>
          <t xml:space="preserve"> </t>
        </is>
      </c>
      <c r="C20" s="4" t="inlineStr">
        <is>
          <t xml:space="preserve"> </t>
        </is>
      </c>
    </row>
    <row r="21">
      <c r="A21" s="4" t="inlineStr">
        <is>
          <t>Cash collateral on deposit from counterparties</t>
        </is>
      </c>
      <c r="B21" s="5" t="n">
        <v>0</v>
      </c>
      <c r="C21" s="5" t="n">
        <v>0</v>
      </c>
    </row>
    <row r="22">
      <c r="A22" s="4" t="inlineStr">
        <is>
          <t>Open (1) | Agency RMBS</t>
        </is>
      </c>
      <c r="B22" s="4" t="inlineStr">
        <is>
          <t xml:space="preserve"> </t>
        </is>
      </c>
      <c r="C22" s="4" t="inlineStr">
        <is>
          <t xml:space="preserve"> </t>
        </is>
      </c>
    </row>
    <row r="23">
      <c r="A23" s="3" t="inlineStr">
        <is>
          <t>Securities Financing Transaction [Line Items]</t>
        </is>
      </c>
      <c r="B23" s="4" t="inlineStr">
        <is>
          <t xml:space="preserve"> </t>
        </is>
      </c>
      <c r="C23" s="4" t="inlineStr">
        <is>
          <t xml:space="preserve"> </t>
        </is>
      </c>
    </row>
    <row r="24">
      <c r="A24" s="4" t="inlineStr">
        <is>
          <t>Cash collateral on deposit from counterparties</t>
        </is>
      </c>
      <c r="B24" s="5" t="n">
        <v>0</v>
      </c>
      <c r="C24" s="5" t="n">
        <v>0</v>
      </c>
    </row>
    <row r="25">
      <c r="A25" s="4" t="inlineStr">
        <is>
          <t>1 Month or Less</t>
        </is>
      </c>
      <c r="B25" s="4" t="inlineStr">
        <is>
          <t xml:space="preserve"> </t>
        </is>
      </c>
      <c r="C25" s="4" t="inlineStr">
        <is>
          <t xml:space="preserve"> </t>
        </is>
      </c>
    </row>
    <row r="26">
      <c r="A26" s="3" t="inlineStr">
        <is>
          <t>Securities Financing Transaction [Line Items]</t>
        </is>
      </c>
      <c r="B26" s="4" t="inlineStr">
        <is>
          <t xml:space="preserve"> </t>
        </is>
      </c>
      <c r="C26" s="4" t="inlineStr">
        <is>
          <t xml:space="preserve"> </t>
        </is>
      </c>
    </row>
    <row r="27">
      <c r="A27" s="4" t="inlineStr">
        <is>
          <t>Cash collateral on deposit from counterparties</t>
        </is>
      </c>
      <c r="B27" s="5" t="n">
        <v>5771</v>
      </c>
      <c r="C27" s="5" t="n">
        <v>4677</v>
      </c>
    </row>
    <row r="28">
      <c r="A28" s="4" t="inlineStr">
        <is>
          <t>1 Month or Less | U.S. government and agency</t>
        </is>
      </c>
      <c r="B28" s="4" t="inlineStr">
        <is>
          <t xml:space="preserve"> </t>
        </is>
      </c>
      <c r="C28" s="4" t="inlineStr">
        <is>
          <t xml:space="preserve"> </t>
        </is>
      </c>
    </row>
    <row r="29">
      <c r="A29" s="3" t="inlineStr">
        <is>
          <t>Securities Financing Transaction [Line Items]</t>
        </is>
      </c>
      <c r="B29" s="4" t="inlineStr">
        <is>
          <t xml:space="preserve"> </t>
        </is>
      </c>
      <c r="C29" s="4" t="inlineStr">
        <is>
          <t xml:space="preserve"> </t>
        </is>
      </c>
    </row>
    <row r="30">
      <c r="A30" s="4" t="inlineStr">
        <is>
          <t>Cash collateral on deposit from counterparties</t>
        </is>
      </c>
      <c r="B30" s="5" t="n">
        <v>4986</v>
      </c>
      <c r="C30" s="5" t="n">
        <v>4106</v>
      </c>
    </row>
    <row r="31">
      <c r="A31" s="4" t="inlineStr">
        <is>
          <t>1 Month or Less | Foreign government</t>
        </is>
      </c>
      <c r="B31" s="4" t="inlineStr">
        <is>
          <t xml:space="preserve"> </t>
        </is>
      </c>
      <c r="C31" s="4" t="inlineStr">
        <is>
          <t xml:space="preserve"> </t>
        </is>
      </c>
    </row>
    <row r="32">
      <c r="A32" s="3" t="inlineStr">
        <is>
          <t>Securities Financing Transaction [Line Items]</t>
        </is>
      </c>
      <c r="B32" s="4" t="inlineStr">
        <is>
          <t xml:space="preserve"> </t>
        </is>
      </c>
      <c r="C32" s="4" t="inlineStr">
        <is>
          <t xml:space="preserve"> </t>
        </is>
      </c>
    </row>
    <row r="33">
      <c r="A33" s="4" t="inlineStr">
        <is>
          <t>Cash collateral on deposit from counterparties</t>
        </is>
      </c>
      <c r="B33" s="5" t="n">
        <v>677</v>
      </c>
      <c r="C33" s="5" t="n">
        <v>483</v>
      </c>
    </row>
    <row r="34">
      <c r="A34" s="4" t="inlineStr">
        <is>
          <t>1 Month or Less | Agency RMBS</t>
        </is>
      </c>
      <c r="B34" s="4" t="inlineStr">
        <is>
          <t xml:space="preserve"> </t>
        </is>
      </c>
      <c r="C34" s="4" t="inlineStr">
        <is>
          <t xml:space="preserve"> </t>
        </is>
      </c>
    </row>
    <row r="35">
      <c r="A35" s="3" t="inlineStr">
        <is>
          <t>Securities Financing Transaction [Line Items]</t>
        </is>
      </c>
      <c r="B35" s="4" t="inlineStr">
        <is>
          <t xml:space="preserve"> </t>
        </is>
      </c>
      <c r="C35" s="4" t="inlineStr">
        <is>
          <t xml:space="preserve"> </t>
        </is>
      </c>
    </row>
    <row r="36">
      <c r="A36" s="4" t="inlineStr">
        <is>
          <t>Cash collateral on deposit from counterparties</t>
        </is>
      </c>
      <c r="B36" s="5" t="n">
        <v>108</v>
      </c>
      <c r="C36" s="5" t="n">
        <v>88</v>
      </c>
    </row>
    <row r="37">
      <c r="A37" s="4" t="inlineStr">
        <is>
          <t>Over 1 Month to 6 Months</t>
        </is>
      </c>
      <c r="B37" s="4" t="inlineStr">
        <is>
          <t xml:space="preserve"> </t>
        </is>
      </c>
      <c r="C37" s="4" t="inlineStr">
        <is>
          <t xml:space="preserve"> </t>
        </is>
      </c>
    </row>
    <row r="38">
      <c r="A38" s="3" t="inlineStr">
        <is>
          <t>Securities Financing Transaction [Line Items]</t>
        </is>
      </c>
      <c r="B38" s="4" t="inlineStr">
        <is>
          <t xml:space="preserve"> </t>
        </is>
      </c>
      <c r="C38" s="4" t="inlineStr">
        <is>
          <t xml:space="preserve"> </t>
        </is>
      </c>
    </row>
    <row r="39">
      <c r="A39" s="4" t="inlineStr">
        <is>
          <t>Cash collateral on deposit from counterparties</t>
        </is>
      </c>
      <c r="B39" s="5" t="n">
        <v>2646</v>
      </c>
      <c r="C39" s="5" t="n">
        <v>4718</v>
      </c>
    </row>
    <row r="40">
      <c r="A40" s="4" t="inlineStr">
        <is>
          <t>Over 1 Month to 6 Months | U.S. government and agency</t>
        </is>
      </c>
      <c r="B40" s="4" t="inlineStr">
        <is>
          <t xml:space="preserve"> </t>
        </is>
      </c>
      <c r="C40" s="4" t="inlineStr">
        <is>
          <t xml:space="preserve"> </t>
        </is>
      </c>
    </row>
    <row r="41">
      <c r="A41" s="3" t="inlineStr">
        <is>
          <t>Securities Financing Transaction [Line Items]</t>
        </is>
      </c>
      <c r="B41" s="4" t="inlineStr">
        <is>
          <t xml:space="preserve"> </t>
        </is>
      </c>
      <c r="C41" s="4" t="inlineStr">
        <is>
          <t xml:space="preserve"> </t>
        </is>
      </c>
    </row>
    <row r="42">
      <c r="A42" s="4" t="inlineStr">
        <is>
          <t>Cash collateral on deposit from counterparties</t>
        </is>
      </c>
      <c r="B42" s="5" t="n">
        <v>2089</v>
      </c>
      <c r="C42" s="5" t="n">
        <v>3919</v>
      </c>
    </row>
    <row r="43">
      <c r="A43" s="4" t="inlineStr">
        <is>
          <t>Over 1 Month to 6 Months | Foreign government</t>
        </is>
      </c>
      <c r="B43" s="4" t="inlineStr">
        <is>
          <t xml:space="preserve"> </t>
        </is>
      </c>
      <c r="C43" s="4" t="inlineStr">
        <is>
          <t xml:space="preserve"> </t>
        </is>
      </c>
    </row>
    <row r="44">
      <c r="A44" s="3" t="inlineStr">
        <is>
          <t>Securities Financing Transaction [Line Items]</t>
        </is>
      </c>
      <c r="B44" s="4" t="inlineStr">
        <is>
          <t xml:space="preserve"> </t>
        </is>
      </c>
      <c r="C44" s="4" t="inlineStr">
        <is>
          <t xml:space="preserve"> </t>
        </is>
      </c>
    </row>
    <row r="45">
      <c r="A45" s="4" t="inlineStr">
        <is>
          <t>Cash collateral on deposit from counterparties</t>
        </is>
      </c>
      <c r="B45" s="5" t="n">
        <v>493</v>
      </c>
      <c r="C45" s="5" t="n">
        <v>624</v>
      </c>
    </row>
    <row r="46">
      <c r="A46" s="4" t="inlineStr">
        <is>
          <t>Over 1 Month to 6 Months | Agency RMBS</t>
        </is>
      </c>
      <c r="B46" s="4" t="inlineStr">
        <is>
          <t xml:space="preserve"> </t>
        </is>
      </c>
      <c r="C46" s="4" t="inlineStr">
        <is>
          <t xml:space="preserve"> </t>
        </is>
      </c>
    </row>
    <row r="47">
      <c r="A47" s="3" t="inlineStr">
        <is>
          <t>Securities Financing Transaction [Line Items]</t>
        </is>
      </c>
      <c r="B47" s="4" t="inlineStr">
        <is>
          <t xml:space="preserve"> </t>
        </is>
      </c>
      <c r="C47" s="4" t="inlineStr">
        <is>
          <t xml:space="preserve"> </t>
        </is>
      </c>
    </row>
    <row r="48">
      <c r="A48" s="4" t="inlineStr">
        <is>
          <t>Cash collateral on deposit from counterparties</t>
        </is>
      </c>
      <c r="B48" s="5" t="n">
        <v>64</v>
      </c>
      <c r="C48" s="5" t="n">
        <v>175</v>
      </c>
    </row>
    <row r="49">
      <c r="A49" s="4" t="inlineStr">
        <is>
          <t>Over 6 Months to 1 Year</t>
        </is>
      </c>
      <c r="B49" s="4" t="inlineStr">
        <is>
          <t xml:space="preserve"> </t>
        </is>
      </c>
      <c r="C49" s="4" t="inlineStr">
        <is>
          <t xml:space="preserve"> </t>
        </is>
      </c>
    </row>
    <row r="50">
      <c r="A50" s="3" t="inlineStr">
        <is>
          <t>Securities Financing Transaction [Line Items]</t>
        </is>
      </c>
      <c r="B50" s="4" t="inlineStr">
        <is>
          <t xml:space="preserve"> </t>
        </is>
      </c>
      <c r="C50" s="4" t="inlineStr">
        <is>
          <t xml:space="preserve"> </t>
        </is>
      </c>
    </row>
    <row r="51">
      <c r="A51" s="4" t="inlineStr">
        <is>
          <t>Cash collateral on deposit from counterparties</t>
        </is>
      </c>
      <c r="B51" s="5" t="n">
        <v>0</v>
      </c>
      <c r="C51" s="5" t="n">
        <v>0</v>
      </c>
    </row>
    <row r="52">
      <c r="A52" s="4" t="inlineStr">
        <is>
          <t>Over 6 Months to 1 Year | U.S. government and agency</t>
        </is>
      </c>
      <c r="B52" s="4" t="inlineStr">
        <is>
          <t xml:space="preserve"> </t>
        </is>
      </c>
      <c r="C52" s="4" t="inlineStr">
        <is>
          <t xml:space="preserve"> </t>
        </is>
      </c>
    </row>
    <row r="53">
      <c r="A53" s="3" t="inlineStr">
        <is>
          <t>Securities Financing Transaction [Line Items]</t>
        </is>
      </c>
      <c r="B53" s="4" t="inlineStr">
        <is>
          <t xml:space="preserve"> </t>
        </is>
      </c>
      <c r="C53" s="4" t="inlineStr">
        <is>
          <t xml:space="preserve"> </t>
        </is>
      </c>
    </row>
    <row r="54">
      <c r="A54" s="4" t="inlineStr">
        <is>
          <t>Cash collateral on deposit from counterparties</t>
        </is>
      </c>
      <c r="B54" s="5" t="n">
        <v>0</v>
      </c>
      <c r="C54" s="5" t="n">
        <v>0</v>
      </c>
    </row>
    <row r="55">
      <c r="A55" s="4" t="inlineStr">
        <is>
          <t>Over 6 Months to 1 Year | Foreign government</t>
        </is>
      </c>
      <c r="B55" s="4" t="inlineStr">
        <is>
          <t xml:space="preserve"> </t>
        </is>
      </c>
      <c r="C55" s="4" t="inlineStr">
        <is>
          <t xml:space="preserve"> </t>
        </is>
      </c>
    </row>
    <row r="56">
      <c r="A56" s="3" t="inlineStr">
        <is>
          <t>Securities Financing Transaction [Line Items]</t>
        </is>
      </c>
      <c r="B56" s="4" t="inlineStr">
        <is>
          <t xml:space="preserve"> </t>
        </is>
      </c>
      <c r="C56" s="4" t="inlineStr">
        <is>
          <t xml:space="preserve"> </t>
        </is>
      </c>
    </row>
    <row r="57">
      <c r="A57" s="4" t="inlineStr">
        <is>
          <t>Cash collateral on deposit from counterparties</t>
        </is>
      </c>
      <c r="B57" s="5" t="n">
        <v>0</v>
      </c>
      <c r="C57" s="5" t="n">
        <v>0</v>
      </c>
    </row>
    <row r="58">
      <c r="A58" s="4" t="inlineStr">
        <is>
          <t>Over 6 Months to 1 Year | Agency RMBS</t>
        </is>
      </c>
      <c r="B58" s="4" t="inlineStr">
        <is>
          <t xml:space="preserve"> </t>
        </is>
      </c>
      <c r="C58" s="4" t="inlineStr">
        <is>
          <t xml:space="preserve"> </t>
        </is>
      </c>
    </row>
    <row r="59">
      <c r="A59" s="3" t="inlineStr">
        <is>
          <t>Securities Financing Transaction [Line Items]</t>
        </is>
      </c>
      <c r="B59" s="4" t="inlineStr">
        <is>
          <t xml:space="preserve"> </t>
        </is>
      </c>
      <c r="C59" s="4" t="inlineStr">
        <is>
          <t xml:space="preserve"> </t>
        </is>
      </c>
    </row>
    <row r="60">
      <c r="A60" s="4" t="inlineStr">
        <is>
          <t>Cash collateral on deposit from counterparties</t>
        </is>
      </c>
      <c r="B60" s="5" t="n">
        <v>0</v>
      </c>
      <c r="C60" s="5" t="n">
        <v>0</v>
      </c>
    </row>
    <row r="61">
      <c r="A61" s="4" t="inlineStr">
        <is>
          <t>Repurchase Agreements</t>
        </is>
      </c>
      <c r="B61" s="4" t="inlineStr">
        <is>
          <t xml:space="preserve"> </t>
        </is>
      </c>
      <c r="C61" s="4" t="inlineStr">
        <is>
          <t xml:space="preserve"> </t>
        </is>
      </c>
    </row>
    <row r="62">
      <c r="A62" s="3" t="inlineStr">
        <is>
          <t>Securities Financing Transaction [Line Items]</t>
        </is>
      </c>
      <c r="B62" s="4" t="inlineStr">
        <is>
          <t xml:space="preserve"> </t>
        </is>
      </c>
      <c r="C62" s="4" t="inlineStr">
        <is>
          <t xml:space="preserve"> </t>
        </is>
      </c>
    </row>
    <row r="63">
      <c r="A63" s="4" t="inlineStr">
        <is>
          <t>Cash collateral on deposit from counterparties</t>
        </is>
      </c>
      <c r="B63" s="5" t="n">
        <v>2975</v>
      </c>
      <c r="C63" s="5" t="n">
        <v>2975</v>
      </c>
    </row>
    <row r="64">
      <c r="A64" s="4" t="inlineStr">
        <is>
          <t>Repurchase Agreements | U.S. government and agency</t>
        </is>
      </c>
      <c r="B64" s="4" t="inlineStr">
        <is>
          <t xml:space="preserve"> </t>
        </is>
      </c>
      <c r="C64" s="4" t="inlineStr">
        <is>
          <t xml:space="preserve"> </t>
        </is>
      </c>
    </row>
    <row r="65">
      <c r="A65" s="3" t="inlineStr">
        <is>
          <t>Securities Financing Transaction [Line Items]</t>
        </is>
      </c>
      <c r="B65" s="4" t="inlineStr">
        <is>
          <t xml:space="preserve"> </t>
        </is>
      </c>
      <c r="C65" s="4" t="inlineStr">
        <is>
          <t xml:space="preserve"> </t>
        </is>
      </c>
    </row>
    <row r="66">
      <c r="A66" s="4" t="inlineStr">
        <is>
          <t>Cash collateral on deposit from counterparties</t>
        </is>
      </c>
      <c r="B66" s="5" t="n">
        <v>2975</v>
      </c>
      <c r="C66" s="5" t="n">
        <v>2975</v>
      </c>
    </row>
    <row r="67">
      <c r="A67" s="4" t="inlineStr">
        <is>
          <t>Repurchase Agreements | Open (1) | U.S. government and agency</t>
        </is>
      </c>
      <c r="B67" s="4" t="inlineStr">
        <is>
          <t xml:space="preserve"> </t>
        </is>
      </c>
      <c r="C67" s="4" t="inlineStr">
        <is>
          <t xml:space="preserve"> </t>
        </is>
      </c>
    </row>
    <row r="68">
      <c r="A68" s="3" t="inlineStr">
        <is>
          <t>Securities Financing Transaction [Line Items]</t>
        </is>
      </c>
      <c r="B68" s="4" t="inlineStr">
        <is>
          <t xml:space="preserve"> </t>
        </is>
      </c>
      <c r="C68" s="4" t="inlineStr">
        <is>
          <t xml:space="preserve"> </t>
        </is>
      </c>
    </row>
    <row r="69">
      <c r="A69" s="4" t="inlineStr">
        <is>
          <t>Cash collateral on deposit from counterparties</t>
        </is>
      </c>
      <c r="B69" s="5" t="n">
        <v>0</v>
      </c>
      <c r="C69" s="5" t="n">
        <v>0</v>
      </c>
    </row>
    <row r="70">
      <c r="A70" s="4" t="inlineStr">
        <is>
          <t>Repurchase Agreements | 1 Month or Less | U.S. government and agency</t>
        </is>
      </c>
      <c r="B70" s="4" t="inlineStr">
        <is>
          <t xml:space="preserve"> </t>
        </is>
      </c>
      <c r="C70" s="4" t="inlineStr">
        <is>
          <t xml:space="preserve"> </t>
        </is>
      </c>
    </row>
    <row r="71">
      <c r="A71" s="3" t="inlineStr">
        <is>
          <t>Securities Financing Transaction [Line Items]</t>
        </is>
      </c>
      <c r="B71" s="4" t="inlineStr">
        <is>
          <t xml:space="preserve"> </t>
        </is>
      </c>
      <c r="C71" s="4" t="inlineStr">
        <is>
          <t xml:space="preserve"> </t>
        </is>
      </c>
    </row>
    <row r="72">
      <c r="A72" s="4" t="inlineStr">
        <is>
          <t>Cash collateral on deposit from counterparties</t>
        </is>
      </c>
      <c r="B72" s="5" t="n">
        <v>2975</v>
      </c>
      <c r="C72" s="5" t="n">
        <v>2975</v>
      </c>
    </row>
    <row r="73">
      <c r="A73" s="4" t="inlineStr">
        <is>
          <t>Repurchase Agreements | Over 1 Month to 6 Months | U.S. government and agency</t>
        </is>
      </c>
      <c r="B73" s="4" t="inlineStr">
        <is>
          <t xml:space="preserve"> </t>
        </is>
      </c>
      <c r="C73" s="4" t="inlineStr">
        <is>
          <t xml:space="preserve"> </t>
        </is>
      </c>
    </row>
    <row r="74">
      <c r="A74" s="3" t="inlineStr">
        <is>
          <t>Securities Financing Transaction [Line Items]</t>
        </is>
      </c>
      <c r="B74" s="4" t="inlineStr">
        <is>
          <t xml:space="preserve"> </t>
        </is>
      </c>
      <c r="C74" s="4" t="inlineStr">
        <is>
          <t xml:space="preserve"> </t>
        </is>
      </c>
    </row>
    <row r="75">
      <c r="A75" s="4" t="inlineStr">
        <is>
          <t>Cash collateral on deposit from counterparties</t>
        </is>
      </c>
      <c r="B75" s="5" t="n">
        <v>0</v>
      </c>
      <c r="C75" s="5" t="n">
        <v>0</v>
      </c>
    </row>
    <row r="76">
      <c r="A76" s="4" t="inlineStr">
        <is>
          <t>Repurchase Agreements | Over 6 Months to 1 Year | U.S. government and agency</t>
        </is>
      </c>
      <c r="B76" s="4" t="inlineStr">
        <is>
          <t xml:space="preserve"> </t>
        </is>
      </c>
      <c r="C76" s="4" t="inlineStr">
        <is>
          <t xml:space="preserve"> </t>
        </is>
      </c>
    </row>
    <row r="77">
      <c r="A77" s="3" t="inlineStr">
        <is>
          <t>Securities Financing Transaction [Line Items]</t>
        </is>
      </c>
      <c r="B77" s="4" t="inlineStr">
        <is>
          <t xml:space="preserve"> </t>
        </is>
      </c>
      <c r="C77" s="4" t="inlineStr">
        <is>
          <t xml:space="preserve"> </t>
        </is>
      </c>
    </row>
    <row r="78">
      <c r="A78" s="4" t="inlineStr">
        <is>
          <t>Cash collateral on deposit from counterparties</t>
        </is>
      </c>
      <c r="B78" s="7" t="n">
        <v>0</v>
      </c>
      <c r="C78" s="7"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Details) - USD ($) $ in Millions</t>
        </is>
      </c>
      <c r="B1" s="2" t="inlineStr">
        <is>
          <t>Dec. 31, 2024</t>
        </is>
      </c>
      <c r="C1" s="2" t="inlineStr">
        <is>
          <t>Dec. 31, 2023</t>
        </is>
      </c>
    </row>
    <row r="2">
      <c r="A2" s="3" t="inlineStr">
        <is>
          <t>Investment Holdings, Other than Securities [Line Items]</t>
        </is>
      </c>
      <c r="B2" s="4" t="inlineStr">
        <is>
          <t xml:space="preserve"> </t>
        </is>
      </c>
      <c r="C2" s="4" t="inlineStr">
        <is>
          <t xml:space="preserve"> </t>
        </is>
      </c>
    </row>
    <row r="3">
      <c r="A3" s="4" t="inlineStr">
        <is>
          <t>Invested assets on deposit (regulatory deposits)</t>
        </is>
      </c>
      <c r="B3" s="7" t="n">
        <v>1515</v>
      </c>
      <c r="C3" s="7" t="n">
        <v>1596</v>
      </c>
    </row>
    <row r="4">
      <c r="A4" s="4" t="inlineStr">
        <is>
          <t>Invested assets held in trust (external reinsurance agreements) (1)</t>
        </is>
      </c>
      <c r="B4" s="5" t="n">
        <v>1255</v>
      </c>
      <c r="C4" s="5" t="n">
        <v>941</v>
      </c>
    </row>
    <row r="5">
      <c r="A5" s="4" t="inlineStr">
        <is>
          <t>Invested assets pledged as collateral</t>
        </is>
      </c>
      <c r="B5" s="5" t="n">
        <v>27125</v>
      </c>
      <c r="C5" s="5" t="n">
        <v>26017</v>
      </c>
    </row>
    <row r="6">
      <c r="A6" s="4" t="inlineStr">
        <is>
          <t>Total invested assets on deposit, held in trust and pledged as collateral</t>
        </is>
      </c>
      <c r="B6" s="5" t="n">
        <v>29895</v>
      </c>
      <c r="C6" s="5" t="n">
        <v>28554</v>
      </c>
    </row>
    <row r="7">
      <c r="A7" s="4" t="inlineStr">
        <is>
          <t>Affiliated Entity</t>
        </is>
      </c>
      <c r="B7" s="4" t="inlineStr">
        <is>
          <t xml:space="preserve"> </t>
        </is>
      </c>
      <c r="C7" s="4" t="inlineStr">
        <is>
          <t xml:space="preserve"> </t>
        </is>
      </c>
    </row>
    <row r="8">
      <c r="A8" s="3" t="inlineStr">
        <is>
          <t>Investment Holdings, Other than Securities [Line Items]</t>
        </is>
      </c>
      <c r="B8" s="4" t="inlineStr">
        <is>
          <t xml:space="preserve"> </t>
        </is>
      </c>
      <c r="C8" s="4" t="inlineStr">
        <is>
          <t xml:space="preserve"> </t>
        </is>
      </c>
    </row>
    <row r="9">
      <c r="A9" s="4" t="inlineStr">
        <is>
          <t>Invested assets held in trust (external reinsurance agreements) (1)</t>
        </is>
      </c>
      <c r="B9" s="7" t="n">
        <v>1900</v>
      </c>
      <c r="C9" s="7" t="n">
        <v>2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solidated Variable Interest Entities)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Total Assets</t>
        </is>
      </c>
      <c r="B3" s="7" t="n">
        <v>677457</v>
      </c>
      <c r="C3" s="7" t="n">
        <v>687584</v>
      </c>
    </row>
    <row r="4">
      <c r="A4" s="4" t="inlineStr">
        <is>
          <t>Total Liabilities</t>
        </is>
      </c>
      <c r="B4" s="5" t="n">
        <v>649754</v>
      </c>
      <c r="C4" s="5" t="n">
        <v>657331</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692</v>
      </c>
      <c r="C7" s="5" t="n">
        <v>346</v>
      </c>
    </row>
    <row r="8">
      <c r="A8" s="4" t="inlineStr">
        <is>
          <t>Total Liabilities</t>
        </is>
      </c>
      <c r="B8" s="5" t="n">
        <v>143</v>
      </c>
      <c r="C8" s="5" t="n">
        <v>1</v>
      </c>
    </row>
    <row r="9">
      <c r="A9" s="4" t="inlineStr">
        <is>
          <t>Investment funds (primarily other invested assets) | Variable Interest Entity,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Assets</t>
        </is>
      </c>
      <c r="B11" s="5" t="n">
        <v>635</v>
      </c>
      <c r="C11" s="5" t="n">
        <v>282</v>
      </c>
    </row>
    <row r="12">
      <c r="A12" s="4" t="inlineStr">
        <is>
          <t>Total Liabilities</t>
        </is>
      </c>
      <c r="B12" s="5" t="n">
        <v>143</v>
      </c>
      <c r="C12" s="5" t="n">
        <v>1</v>
      </c>
    </row>
    <row r="13">
      <c r="A13" s="4" t="inlineStr">
        <is>
          <t>Renewable energy partnership (primarily other invested assets) | Variable Interest Entity, Primary Beneficiary</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Total Assets</t>
        </is>
      </c>
      <c r="B15" s="5" t="n">
        <v>57</v>
      </c>
      <c r="C15" s="5" t="n">
        <v>64</v>
      </c>
    </row>
    <row r="16">
      <c r="A16" s="4" t="inlineStr">
        <is>
          <t>Total Liabilities</t>
        </is>
      </c>
      <c r="B16" s="7" t="n">
        <v>0</v>
      </c>
      <c r="C16" s="7"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uture Policy Benefits</t>
        </is>
      </c>
      <c r="B1" s="2" t="inlineStr">
        <is>
          <t>12 Months Ended</t>
        </is>
      </c>
    </row>
    <row r="2">
      <c r="B2" s="2" t="inlineStr">
        <is>
          <t>Dec. 31, 2024</t>
        </is>
      </c>
    </row>
    <row r="3">
      <c r="A3" s="3" t="inlineStr">
        <is>
          <t>Insurance [Abstract]</t>
        </is>
      </c>
      <c r="B3" s="4" t="inlineStr">
        <is>
          <t xml:space="preserve"> </t>
        </is>
      </c>
    </row>
    <row r="4">
      <c r="A4" s="4" t="inlineStr">
        <is>
          <t>Liability for Future Policy Benefits and Unpaid Claims Disclosure</t>
        </is>
      </c>
      <c r="B4" s="4" t="inlineStr">
        <is>
          <t>4. Future Policy Benefits The Company establishes liabilities for amounts payable under insurance policies. These liabilities are comprised of traditional and limited-payment contracts and associated DPLs, additional insurance liabilities, participating life and short-duration contracts. The Company’s FPBs on the consolidated balance sheets was as follows at: December 31, 2024 2023 (In millions) Traditional and Limited-Payment Contracts: RIS - Annuities $ 66,262 $ 64,324 Asia: Whole and term life &amp; endowments 11,167 12,874 Accident &amp; health 9,406 10,712 Latin America - Fixed annuities 9,600 9,637 MetLife Holdings - Long-term care 14,537 15,240 Deferred Profit Liabilities: RIS - Annuities 3,780 3,697 Asia: Whole and term life &amp; endowments 759 654 Accident &amp; health 849 830 Latin America - Fixed annuities 498 562 Additional Insurance Liabilities: Asia: Variable life 1,108 1,258 Universal and variable universal life 355 424 MetLife Holdings - Universal and variable universal life 2,496 2,362 MetLife Holdings - Participating life 48,485 49,543 Other long-duration (1) 10,712 11,099 Short-duration and other 13,632 13,190 Total $ 193,646 $ 196,406 __________________ (1) This balance represents liabilities for various smaller product lines across multiple segments, as well as Corporate &amp; Other. Rollforwards - Traditional and Limited-Payment Contracts The following information about the direct and assumed liability for FPBs includes disaggregated rollforwards of expected future net premiums and expected future benefits. The products grouped within these rollforwards were selected based upon common characteristics and valuations using similar inputs, judgments, assumptions and methodologies within a particular segment of the business. The adjusted balance in each disaggregated rollforward reflects the remeasurement (gains) losses. All amounts presented in the rollforwards and accompanying financial information do not include a reduction for amounts ceded to reinsurers, except with respect to ending net liability for FPB balances where applicable. See Note 9 for further information regarding the impact of reinsurance on the consolidated balance sheets and the consolidated statements of operations. RIS - Annuities The RIS segment’s annuity products include pension risk transfers (including assumed pension risk transfers from the United Kingdom (“U.K.”)), certain structured settlements and certain institutional income annuities, which are mainly single premium spread-based products. The Company reinsures portions of certain newly issued pension risk transfers on a modified coinsurance basis. Information regarding these products was as follows: Years Ended December 31, 2024 2023 2022 (Dollars in millions) Present Value of Expected Net Premiums Balance at January 1, at current discount rate at balance sheet date $ — $ — $ — Balance at January 1, at original discount rate $ — $ — $ — Effect of changes in cash flow assumptions (1) — — — Effect of actual variances from expected experience (2) (48) (106) (94) Adjusted balance (48) (106) (94) Issuances 7,985 6,572 12,672 Net premiums collected (7,937) (6,466) (12,578) Balance at December 31, at original discount rate — — — Balance at December 31, at current discount rate at balance sheet date $ — $ — $ — Present Value of Expected FPBs Balance at January 1, at current discount rate at balance sheet date $ 64,515 $ 58,695 $ 62,954 Balance at January 1, at original discount rate $ 64,737 $ 61,426 $ 50,890 Effect of changes in cash flow assumptions (1) (195) (284) (115) Effect of actual variances from expected experience (2) (121) (270) (175) Adjusted balance 64,421 60,872 50,600 Issuances 8,129 6,588 12,770 Interest accrual 3,146 2,897 2,519 Benefit payments (6,050) (5,620) (4,463) Effect of foreign currency translation (3) — — Balance at December 31, at original discount rate 69,643 64,737 61,426 Effect of changes in discount rate assumptions (3,022) (222) (2,731) Balance at December 31, at current discount rate at balance sheet date 66,621 64,515 58,695 Cumulative amount of fair value hedging adjustments (359) (191) (200) Net liability for FPBs 66,262 64,324 58,495 Less: Reinsurance recoverables 1,919 269 — Net liability for FPBs, net of reinsurance $ 64,343 $ 64,055 $ 58,495 Undiscounted - Expected future benefit payments $ 126,735 $ 130,878 $ 113,932 Discounted - Expected future benefit payments (at current discount rate at balance sheet date) $ 66,621 $ 64,515 $ 58,695 Weighted-average duration of the liability 8 years 9 years 9 years Weighted-average interest accretion (original locked-in) rate 4.8 % 4.7 % 4.6 % Weighted-average current discount rate at balance sheet date 5.6 % 5.1 % 5.5 % __________________ (1) For the year ended December 31, 2024, the net effect of changes in cash flow assumptions was partially offset by the corresponding impact in DPL associated with the RIS segment’s annuity products of $62 million. For the year ended December 31, 2023, the net effect of changes in cash flow assumptions was largely offset by the corresponding impact in DPL associated with the RIS segment’s annuity products of $211 million. For the year ended December 31, 2022, the net effect of changes in cash flow assumptions was more than offset by the corresponding impact in DPL associated with the RIS segment’s annuity products of $128 million. (2) For the years ended December 31, 2024 and 2022, the net effect of actual variances from expected experience was partially offset by the corresponding impact in DPL associated with the RIS segment’s annuity products of $35 million and $46 million, respectively. For the year ended December 31, 2023, the net effect of actual variances from expected experience was largely offset by the corresponding impact in DPL associated with the RIS segment’s annuity products of $118 million . For each of the years ended December 31, 2024, 2023 and 2022, the net effect of changes in cash flow assumptions was primarily driven by updates in assumptions related to mortality. For the year ended December 31, 2023, the net effect of actual variances from expected experience was primarily driven by favorable mortality and model refinements. For the year ended December 31, 2022, the net effect of actual variances from expected experience was primarily driven by favorable mortality. When single premium annuity contracts are issued, the FPB reserve is required to be measured at an upper-medium grade discount rate. Due to differences between the upper-medium grade discount rate and pricing assumptions used to determine the contractual premium, the initial FPB reserve at issue for a particular cohort may be greater than the contractual premium received, and the difference must be recognized as an immediate loss at issue. On these cohorts, future experience that differs from expected experience and changes in cash flow assumptions result in the recognition of remeasurement gains and losses with net remeasurement gains limited to the amount of the original loss at issue, after which any favorable experience is deferred and recorded within the DPL. For the year ended December 31, 2024, the Company incurred a loss at issue of $147 million. The loss at issue was largely offset by a deferred gain on ceded reinsurance which will be amortized over the life of the reinsurance agreement. Additionally, for the year ended December 31, 2024, the Company recognized a net remeasurement gain related to the net effect of changes in cash flow assumptions. For the year ended December 31, 2022, the Company incurred a loss at issue of $99 million and recognized a net remeasurement loss of $31 million attributable to cohorts with no DPL or where the DPL was depleted during the year. Significant Methodologies and Assumptions The principal inputs used in the establishment of the FPBs for the RIS segment’s annuity products include actual premiums, actual benefits, in-force data, locked-in claim-related expense, the locked-in interest accretion rate, the current upper-medium grade discount rate at the balance sheet date and best estimate mortality assumptions. Asia Whole and Term Life &amp; Endowments The Asia segment’s whole and term life &amp; endowment products in Japan and Korea offer various life insurance coverages to customers. Information regarding these products was as follows: Years Ended December 31, 2024 2023 2022 (Dollars in millions) Present Value of Expected Net Premiums Balance at January 1, at current discount rate at balance sheet date $ 4,561 $ 4,682 $ 5,986 Balance at January 1, at original discount rate $ 4,793 $ 4,943 $ 5,881 Effect of changes in cash flow assumptions (1) 58 11 69 Effect of actual variances from expected experience (2) (98) (62) 28 Adjusted balance 4,753 4,892 5,978 Issuances 558 730 231 Interest accrual 70 59 44 Net premiums collected (604) (611) (615) Effect of foreign currency translation (491) (277) (695) Balance at December 31, at original discount rate 4,286 4,793 4,943 Effect of changes in discount rate assumptions (288) (242) (247) Effect of foreign currency translation on the effect of changes in discount rate assumptions 25 10 (14) Balance at December 31, at current discount rate at balance sheet date $ 4,023 $ 4,561 $ 4,682 Present Value of Expected FPBs Balance at January 1, at current discount rate at balance sheet date $ 17,435 $ 17,463 $ 24,453 Balance at January 1, at original discount rate $ 17,198 $ 18,209 $ 21,276 Effect of changes in cash flow assumptions (1) 36 58 96 Effect of actual variances from expected experience (2) (135) (30) 54 Adjusted balance 17,099 18,237 21,426 Issuances 558 729 231 Interest accrual 368 370 364 Benefit payments (958) (1,174) (1,406) Effect of foreign currency translation (1,815) (964) (2,406) Balance at December 31, at original discount rate 15,252 17,198 18,209 Effect of changes in discount rate assumptions 11 224 (475) Effect of foreign currency translation on the effect of changes in discount rate assumptions (73) 13 (271) Balance at December 31, at current discount rate at balance sheet date 15,190 17,435 17,463 Cumulative impact of flooring the future policyholder benefits reserve — — 11 Net liability for FPBs 11,167 12,874 12,792 Less: Amount due to reinsurer (2) (1) (1) Net liability for FPBs, net of reinsurance $ 11,169 $ 12,875 $ 12,793 Undiscounted: Expected future gross premiums $ 8,678 $ 9,331 $ 9,369 Expected future benefit payments $ 25,422 $ 28,130 $ 28,507 Discounted (at current discount rate at balance sheet date): Expected future gross premiums $ 7,316 $ 8,067 $ 8,086 Expected future benefit payments $ 15,190 $ 17,435 $ 17,463 Weighted-average duration of the liability 17 years 17 years 15 years Weighted -average interest accretion (original locked-in) rate 2.6 % 2.5 % 2.3 % Weighted-average current discount rate at balance sheet date 2.8 % 2.6 % 2.7 % __________________ (1) For the year ended December 31, 2024, the net effect of changes in cash flow assumptions was more than offset by the corresponding impact in DPL associated with the Asia segment’s whole and term life &amp; endowment products of $28 million . For the year ended December 31, 2023, the net effect of changes in cash flow assumptions was not offset by the corresponding impact in DPL associated with the Asia segment’s whole and term life &amp; endowment products due to the diversification of the products and the underlying characteristics. For the year ended December 31, 2022, the net effect of changes in cash flow assumptions was partially offset by the corresponding impact in DPL associated with the Asia segment’s whole and term life &amp; endowment products of ($13) million. (2) For the years ended December 31, 2023 and 2022, the net effect of actual variances from expected experience was not offset by the corresponding impact in DPL associated with the Asia segment’s whole and term life &amp; endowment product due to the diversification and the underlying characteristics of the products. Significant Methodologies and Assumptions The principal inputs used in the establishment of the FPB reserve for the Asia segment’s whole and term life &amp; endowment products include actual premiums, actual benefits, in-force data, locked-in claim-related expense, the locked-in interest accretion rate, the current upper-medium grade discount rate at the balance sheet date and best estimate assumptions. The best estimate assumptions include mortality, lapse, and morbidity. Accident &amp; Health The Asia segment’s accident &amp; health products in Japan and Korea offer various hospitalization, cancer, critical illness, disability, income protection and personal accident coverage. Information regarding these products was as follows: Years Ended December 31, 2024 2023 2022 (Dollars in millions) Present Value of Expected Net Premiums Balance at January 1, at current discount rate at balance sheet date $ 19,835 $ 21,181 $ 26,543 Balance at January 1, at original discount rate $ 21,232 $ 22,594 $ 25,937 Effect of changes in cash flow assumptions (1) 439 867 24 Effect of actual variances from expected experience (2) (205) (158) 297 Adjusted balance 21,466 23,303 26,258 Issuances 1,032 1,030 1,387 Interest accrual 223 236 250 Net premiums collected (1,843) (2,016) (2,160) Effect of foreign currency translation and other - net (2,058) (1,321) (3,141) Balance at December 31, at original discount rate 18,820 21,232 22,594 Effect of changes in discount rate assumptions (1,772) (1,449) (1,341) Effect of foreign currency translation on the effect of changes in discount rate assumptions 155 52 (72) Balance at December 31, at current discount rate at balance sheet date $ 17,203 $ 19,835 $ 21,181 Present Value of Expected FPBs Balance at January 1, at current discount rate at balance sheet date $ 30,480 $ 30,879 $ 41,874 Balance at January 1, at original discount rate $ 36,010 $ 37,189 $ 41,517 Effect of changes in cash flow assumptions (1) 439 898 (7) Effect of actual variances from expected experience (2) (203) (180) 363 Adjusted balance 36,246 37,907 41,873 Issuances 1,030 1,028 1,387 Interest accrual 470 485 498 Benefit payments (1,268) (1,279) (1,613) Effect of foreign currency translation and other - net (3,640) (2,131) (4,956) Balance at December 31, at original discount rate 32,838 36,010 37,189 Effect of changes in discount rate assumptions (6,890) (5,793) (6,291) Effect of foreign currency translation on the effect of changes in discount rate assumptions 617 263 (19) Balance at December 31, at current discount rate at balance sheet date 26,565 30,480 30,879 Cumulative impact of flooring the future policyholder benefits reserve 44 67 342 Net liability for FPBs 9,406 10,712 10,040 Less: Reinsurance recoverables 142 142 143 Net liability for FPBs, net of reinsurance $ 9,264 $ 10,570 $ 9,897 Undiscounted: Expected future gross premiums $ 36,908 $ 41,734 $ 43,440 Expected future benefit payments $ 43,016 $ 47,046 $ 48,147 Discounted (at current discount rate at balance sheet date): Expected future gross premiums $ 29,436 $ 34,356 $ 36,179 Expected future benefit payments $ 26,565 $ 30,480 $ 30,879 Weighted-average duration of the liability 23 years 25 years 17 years Weighted-average interest accretion (original locked-in) rate 1.7 % 1.7 % 1.7 % Weighted-average current discount rate at balance sheet date 2.8 % 2.5 % 2.7 % __________________ (1) F or the year ended December 31, 2023, the net effect of changes in cash flow assumptions was partially offset by the corresponding impact in DPL associated with the Asia segment’s accident &amp; health products of ($10) million. For the year ended December 31, 2022 the net effect of changes in cash flow assumptions was more than offset by the corresponding impact in DPL associated with the Asia segment’s accident &amp; health products of $44 million. (2) For the years ended December 31, 2023 and 2022, the net effect of actual variances from expected experience was partially offset by the corresponding impact in DPL associated with the Asia segment’s accident &amp; health products of $4 million and ($20) million, respectively. For the year ended December 31, 2024, the net effect of changes in cash flow assumptions was primarily driven by updates in assumptions related to morbidity, substantially offset by policyholder behavior assumptions related to lapses. For the year ended December 31, 2023, the net effect of changes in cash flow assumptions was primarily driven by updates in policyholder behavior assumptions related to lapses, partially offset by updates in assumptions related to mortality and morbidity. Significant Methodologies and Assumptions The principal inputs used in the establishment of the FPB reserve for the Asia segment’s accident &amp; health products include actual premiums, actual benefits, in-force data, locked-in claim-related expense, the locked-in interest accretion rate, current up per-medium grade discount rate at the balance sheet date and best estimate assumptions. The best estimate assumptions include mortality, lapse, and morbidity. Latin America - Fixed Annuities The Latin America segment’s fixed annuity products in Chile and Mexico include fixed income annuities that provide for asset distribution needs. Information regarding these products was as follows: Years Ended December 31, 2024 2023 2022 (Dollars in millions) Present Value of Expected Net Premiums Balance at January 1, at current discount rate at balance sheet date $ — $ — $ — Balance at January 1, at original discount rate $ — $ — $ — Effect of changes in cash flow assumptions (1) — — — Effect of actual variances from expected experience (2) — — 1 Adjusted balance — — 1 Issuances 1,020 1,045 714 Interest accrual 21 29 (3) Net premiums collected (1,041) (1,074) (712) Balance at December 31, at original discount rate — — — Balance at December 31, at current discount rate at balance sheet date $ — $ — $ — Present Value of Expected FPBs Balance at January 1, at current discount rate at balance sheet date $ 9,637 $ 9,265 $ 7,343 Balance at January 1, at original discount rate $ 9,249 $ 8,240 $ 6,851 Effect of changes in cash flow assumptions (1) (4) (5) (8) Effect of actual variances from expected experience (2) (2) (31) (32) Adjusted balance 9,243 8,204 6,811 Issuances 1,065 1,153 757 Interest accrual 339 341 286 Benefit payments (701) (671) (560) Inflation adjustment 391 415 896 Effect of foreign currency translation (1,204) (193) 50 Balance at December 31, at original discount rate 9,133 9,249 8,240 Effect of changes in discount rate assumptions 536 391 1,026 Effect of foreign currency translation on the effect of changes in discount rate assumptions (69) (3) (1) Balance at December 31, at current discount rate at balance sheet date 9,600 9,637 9,265 Net liability for FPBs $ 9,600 $ 9,637 $ 9,265 Undiscounted - Expected future benefit payments $ 13,660 $ 13,994 $ 12,675 Discounted - Expected future benefit payments (at current discount rate at balance sheet date) $ 9,600 $ 9,637 $ 9,265 Weighted-average duration of the liability 11 years 11 years 11 years Weighted-average interest accretion (original locked-in) rate 3.5 % 3.6 % 3.9 % Weighted-average current discount rate at balance sheet date 3.1 % 3.3 % 2.7 % __________________ (1) For the years ended December 31, 2024, 2023 and 2022, the net effect of changes in cash flow assumptions was largely offset by the corresponding impact in DPL associated with the Latin America segment’s fixed annuity products of $3 million, $4 million and $7 million, respectively. (2) For the years ended December 31, 2024 and 2023, the net effect of actual variances from expected experience was not offset by the corresponding impact in DPL associated with the Latin America segment’s fixed annuity products primarily due to the variance coming from cohorts with no DPL. F or the year ended December 31, 2022, the net effect of actual variances from expected experience was partially offset by the corresponding impact in DPL associated with the Latin America segment’s fixed annuity products of $20 million. Significant Methodologies and Assumptions The principal inputs used in the establishment of the FPB reserve for the Latin America segment’s fixed annuity products include actual premiums, actual benefits, in-force data, locked-in claim-related expense, the locked-in interest accretion rate, current upper-medium grade discount rate at the balance sheet date and best estimate mortality assumptions. MetLife Holdings - Long-term Care The MetLife Holdings segment’s long-term care products offer protection against potentially high costs of long-term health care services. Information regarding these products was as follows: Years Ended December 31, 2024 2023 2022 (Dollars in millions) Present Value of Expected Net Premiums Balance at January 1, at current discount rate at balance sheet date $ 5,687 $ 5,775 $ 7,058 Balance at January 1, at original discount rate $ 5,566 $ 5,807 $ 5,699 Effect of changes in cash flow assumptions 212 (152) 272 Effect of actual variances from expected experience 74 199 120 Adjusted balance 5,852 5,854 6,091 Interest accrual 285 294 298 Net premiums collected (569) (582) (582) Balance at December 31, at original discount rate 5,568 5,566 5,807 Effect of changes in discount rate assumptions (93) 121 (32) Balance at December 31, at current discount rate at balance sheet date $ 5,475 $ 5,687 $ 5,775 Present Value of Expected FPBs Balance at January 1, at current discount rate at balance sheet date $ 20,927 $ 19,619 $ 27,627 Balance at January 1, at original discount rate $ 20,494 $ 20,165 $ 19,406 Effect of changes in cash flow assumptions 205 (190) 301 Effect of actual variances from expected experience 84 223 115 Adjusted balance 20,783 20,198 19,822 Interest accrual 1,089 1,070 1,043 Benefit payments (848) (774) (700) Balance at December 31, at original discount rate 21,024 20,494 20,165 Effect of changes in discount rate assumptions (1,012) 433 (546) Balance at December 31, at current discount rate at balance sheet date 20,012 20,927 19,619 Other adjustments — — 1 Net liability for FPBs $ 14,537 $ 15,240 $ 13,845 Undiscounted: Expected future gross premiums $ 10,644 $ 10,603 $ 11,201 Expected future benefit payments $ 44,981 $ 45,016 $ 45,872 Discounted (at current discount rate at balance sheet date): Expected future gross premiums $ 6,966 $ 7,139 $ 7,200 Expected future benefit payments $ 20,012 $ 20,927 $ 19,619 Weighted-average duration of the liability 14 years 15 years 15 years Weighted-average interest accretion (original locked-in) rate 5.4 % 5.4 % 5.5 % Weighted-average current discount rate at balance sheet date 5.8 % 5.2 % 5.6 % For the year ended December 31, 2023, the net effect of changes in cash flow assumptions was primarily driven by updates in policyholder behavior assumptions related to claim utilization experience, which lowered the expected cost of care. This was partially offset by updates in assumptions associated with an increase in incidence rates. For the year ended December 31, 2022, the net effect of changes in cash flow assumptions was primarily driven by updates in operational assumptions related to inflation, which increased the expected cost of care. Significant Methodologies and Assumptions The principal inputs used in the establishment of the FPB reserve for long-term care products include actual premiums, actual benefits, in-force data, locked-in claim-related expense, the locked-in interest accretion rate, current upper-medium grade discount rate at the balance sheet date and best estimate assumptions. The best estimate assumptions include mortality, lapse, incidence, claim utilization, claim cost inflation, claim continuance, and premium rate increases. Rollforwards - Additional Insurance Liabilities The Company establishes additional insurance liabilities for annuitization, death or other insurance benefits for variable life, universal life, and variable universal life contract features where the Company guarantees to the contractholder either a secondary guarantee or a guaranteed paid-up benefit. The policy can remain in force, even if the base policy account value is zero, as long as contractual secondary guarantee requirements have been met. The following information about the direct liability for additional insurance liabilities includes disaggregated rollforwards. The products grouped within these rollforwards were selected based upon common characteristics and valuations using similar inputs, judgments, assumptions and methodologies within a particular segment of the business. The adjusted balance in each disaggregated rollforward reflects the remeasurement (gains) losses. All amounts presented in these rollforwards and accompanying financial information do not include a reduction for amounts ceded to reinsurers. See Note 9 for further information regarding the impact of reinsurance on the consolidated balance sheets and the consolidated statements of operations. Asia The Asia segment’s variable life, universal life, and variable universal life products in Japan offer a contract feature where the Company guarantees to the contractholder a secondary guarantee. Information regarding these additional insurance liabilities was as follows: Years Ended December 31, 2024 2023 2022 2024 2023 2022 Variable Life Universal and Variable Universal Life (Dollars in millions) Balance, at January 1, $ 1,258 $ 1,381 $ 1,595 $ 424 $ 455 $ 655 Less: AOCI adjustment — — — (14) (33) 56 Balance, at January 1, before AOCI adjustment 1,258 1,381 1,595 438 488 599 Effect of changes in cash flow assumptions 17 (4) 9 (23) (2) (1) Effect of actual variances from expected experience (12) (10) 2 (34) (24) (39) Adjusted balance 1,263 1,367 1,606 381 462 559 Assessments accrual (4) (3) (3) — — (3) Interest accrual 17 19 21 6 7 7 Excess benefits paid (38) (36) (40) — — — Effect of foreign currency translation and other, net (130) (89) (203) (42) (31) (75) Balance, at December 31, before AOCI adjustment 1,108 1,258 1,381 345 438 488 Add: AOCI adjustment — — — 10 (14) (33) Balance, at December 31, $ 1,108 $ 1,258 $ 1,381 $ 355 $ 424 $ 455 Weighted-average duration of the liability 16 years 16 years 17 years 42 years 42 years 42 years Weighted-average interest accretion rate 1.5 % 1.5 % 1.4 % 1.4 % 1.4 % 1.4 % Significant Methodologies and Assumptions The principal inputs used in the establishment of the additional insurance liability for the Asia segment’s variable life products include historical actual fees and benefits, in-force data, the locked-in discount rate, the stochastic fund return scenario assumption, and best estimate lapse and mortality assumptions. The stochastic fund return scenario assumption includes the long-term average return and volatility for each fund, and the correlation matrix for each fund. For newer products, the discount rate is determined based on the weighting and return of each fund. The principal inputs used in the establishment of the additional insurance liability for the Asia segment’s universal and variable universal life products include historical actual fees and benefits, in-force data, the locked-in discount rate, the stochastic fund return scenario assumption, and best estimate lapse and mortality assumptions. The stochastic fund return scenario assumption includes the foreign currency exchange long-term average trend, foreign currency exchange volatility, long-term U.S. swap and treasury yield, U.S. swap volatility and the correlation between foreign currency exchange and U.S. swap rates. The locked-in discount rate used for these products is based on the earned rate and foreign currency exchange rates at acquisition. MetLife Holdings The MetLife Holdings segment’s universal life and variable universal life products offer a contract feature where the Company guarantees to the contractholder a secondary guarantee or a guaranteed paid-up benefit. Information regarding these additional insurance liabilities was as follows: Years Ended December 31, 2024 2023 2022 Universal and Variable Universal Life (Dollars in millions) Balance, at January 1 $ 2,362 $ 2,156 $ 2,117 Less: AOCI adjustment (14) (63) 67 Balance, at January 1, before AOCI adjustment 2,376 2,219 2,050 Effect of changes in cash flow assumptions (2) 38 35 Effect of actual variances from expected experience 53 — 39 Adjusted balance 2,427 2,257 2,124 Assessments accrual 104 105 103 Interest accrual 132 124 116 Excess benefits paid (150) (110) (124) Balance, at December 31, before AOCI adjustment 2,513 2,376 2,219 Add: AOCI adjustment (17) (14) (63) Balance, at December 31 2,496 2,362 2,156 Less: Reinsurance recoverables 2,174 2,055 745 Balance, at December 31, net of reinsurance $ 322 $ 307 $ 1,411 Weighted-average duration of the liability 15 years 15 years 16 years Weighted-average interest accretion rate 5.5 % 5.5 % 5.6 % Significant Methodologies and Assumptions Liabilities for ULSG and paid-up guarantees are determined by estimating the expected value of death benefits payable when the account balance is projected to be zero and recognizing those benefits ratably over the life of the contract based on total expected assessments. The guaranteed benefits are estimated over a range of scenarios. The significant assumptions used in estimating the ULSG and paid-up guarantee liabilities are investment income, mortality, lapses, and premium payment pattern and persistency. In addition, projected earned rate and crediting rates are used to project the account values and excess death benefits and assessments. The discount rate is equal to the crediting rate for each annual cohort and is locked-in at inception. The Company’s gross premiums or assessments and interest expense recognized in the consolidated statements of operations for long-duration contracts, excluding MetLife Holdings’ participating life contracts, were as follows: Years Ended December 31, 2024 2023 2022 Gross Premiums or Interest Expense (2) Gross Premiums or Interest Expense (2) Gross Premiums or Interest Expense (2) (In millions) Traditional and Limited-Payment Contracts: RIS - Annuities $ 8,084 $ 3,146 $ 6,660 $ 2,897 $ 12,748 $ 2,519 Asia: Whole and term life &amp; endowments 1,130 298 1,124 311 1,144 320 Accident &amp; health 3,066 247 3,364 249 3,602 248 Latin America - Fixed annuities 1,041 318 1,074 312 712 289 MetLife Holdings - Long-term care 724 804 731 776 734 745 Deferred Profit Liabilities: RIS - Annuities N/A 178 N/A 167 N/A 154 Asia: Whole and term life &amp; endowments N/A 36 N/A 31 N/A 26 Accident &amp; health N/A 20 N/A 18 N/A 16 Latin America - Fixed annuities N/A 20 N/A 22 N/A 19 Additional Insurance Liabilities: Asia: Variable life 117 17 89 19 58 21 Universal and variable universal life (35) 6 (31) 7 (26) 7 MetLife Holdings - Universal and variable universal life 642 132 730 124 805 116 Other long-duration 4,717 473 4,516 460 3,701 450 Total $ 19,486 $ 5,695 $ 18,257 $ 5,393 $ 23,478 $ 4,930 __________________ (1) Gross premiums are related to traditional and limited-payment contracts and are included in premiums. Assessments are related to additional insurance liabilities and are included in universal life and investment-type product policy fees and net investment income. (2) Interest expense is included in policyholder benefits and claims. Participating Business Participating business represented 2% of the Company’s life insurance in-force at both December 31, 2024 and 2023. Participating policies represented 9%, 10% and 11% of gross traditional life insurance premiums for the years ended December 31, 2024, 2023 and 2022, respectively. Liabilities for Unpaid Claims and Claim Expenses Group Benefits Group Life - Term Incurred Claims and Allocated Claim Adjustment Expense, Net of Reinsurance At December 31, 2024 Years Ended December 31, Total IBNR Cumulative (Unaudited) Incurral Year 2015 2016 2017 2018 2019 2020 2021 2022 2023 2024 (Dollars in millions) 2015 $ 7,040 $ 7,015 $ 7,014 $ 7,021 $ 7,024 $ 7,025 $ 7,026 $ 7,026 $ 7,028 $ 7,030 $ 1 219,340 2016 7,125 7,085 7,095 7,104 7,105 7,104 7,107 7,109 7,110 1 221,405 2017 7,432 7,418 7,425 7,427 7,428 7,428 7,432 7,434 2 264,746 2018 7,757 7,655 7,646 7,650 7,651 7,652 7,659 3 253,393 2019 7,935 7,900 7,907 7,917 7,914 7,921 4 255,494 2020 8,913 9,367 9,389 9,384 9,388 6 302,292 2021 10,555 10,795 10,777 10,783 10 335,468 2022 9,640 9,653 9,662 21 335,417 2023 9,584 9,471 43 314,144 2024 9,909 1,226 264,726 Total 86,367 Cumulative paid claims and paid allocated claim adjustment expenses, net of reinsurance (83,214) All outstanding liabilities for incurral years prior to 2015, net of reinsurance 6 Total unpaid claims and claim adjustment expenses, net of reinsurance $ 3,159 Cumulative Paid Claims and Paid Allocated Claim A</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consolidated Variable Interest Entities)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Total Assets</t>
        </is>
      </c>
      <c r="B3" s="7" t="n">
        <v>677457</v>
      </c>
      <c r="C3" s="7" t="n">
        <v>687584</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Assets</t>
        </is>
      </c>
      <c r="B6" s="5" t="n">
        <v>76660</v>
      </c>
      <c r="C6" s="5" t="n">
        <v>70461</v>
      </c>
    </row>
    <row r="7">
      <c r="A7" s="4" t="inlineStr">
        <is>
          <t>Maximum Exposure to Loss</t>
        </is>
      </c>
      <c r="B7" s="5" t="n">
        <v>81320</v>
      </c>
      <c r="C7" s="5" t="n">
        <v>76103</v>
      </c>
    </row>
    <row r="8">
      <c r="A8" s="4" t="inlineStr">
        <is>
          <t>Variable Interest Entity, Not Primary Beneficiary | Fixed Maturity Securit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Total Assets</t>
        </is>
      </c>
      <c r="B10" s="5" t="n">
        <v>60386</v>
      </c>
      <c r="C10" s="5" t="n">
        <v>54182</v>
      </c>
    </row>
    <row r="11">
      <c r="A11" s="4" t="inlineStr">
        <is>
          <t>Maximum Exposure to Loss</t>
        </is>
      </c>
      <c r="B11" s="5" t="n">
        <v>60386</v>
      </c>
      <c r="C11" s="5" t="n">
        <v>54182</v>
      </c>
    </row>
    <row r="12">
      <c r="A12" s="4" t="inlineStr">
        <is>
          <t>Variable Interest Entity, Not Primary Beneficiary | Other limited partnership interest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Total Assets</t>
        </is>
      </c>
      <c r="B14" s="5" t="n">
        <v>13529</v>
      </c>
      <c r="C14" s="5" t="n">
        <v>14034</v>
      </c>
    </row>
    <row r="15">
      <c r="A15" s="4" t="inlineStr">
        <is>
          <t>Maximum Exposure to Loss</t>
        </is>
      </c>
      <c r="B15" s="5" t="n">
        <v>17991</v>
      </c>
      <c r="C15" s="5" t="n">
        <v>19591</v>
      </c>
    </row>
    <row r="16">
      <c r="A16" s="4" t="inlineStr">
        <is>
          <t>Variable Interest Entity, Not Primary Beneficiary | Other invested asset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Total Assets</t>
        </is>
      </c>
      <c r="B18" s="5" t="n">
        <v>1085</v>
      </c>
      <c r="C18" s="5" t="n">
        <v>1206</v>
      </c>
    </row>
    <row r="19">
      <c r="A19" s="4" t="inlineStr">
        <is>
          <t>Maximum Exposure to Loss</t>
        </is>
      </c>
      <c r="B19" s="5" t="n">
        <v>1242</v>
      </c>
      <c r="C19" s="5" t="n">
        <v>1275</v>
      </c>
    </row>
    <row r="20">
      <c r="A20" s="4" t="inlineStr">
        <is>
          <t>Variable Interest Entity, Not Primary Beneficiary | Other Investment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Total Assets</t>
        </is>
      </c>
      <c r="B22" s="5" t="n">
        <v>1660</v>
      </c>
      <c r="C22" s="5" t="n">
        <v>1039</v>
      </c>
    </row>
    <row r="23">
      <c r="A23" s="4" t="inlineStr">
        <is>
          <t>Maximum Exposure to Loss</t>
        </is>
      </c>
      <c r="B23" s="7" t="n">
        <v>1701</v>
      </c>
      <c r="C23" s="7" t="n">
        <v>105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Net Investment Income) (Details) - USD ($) $ in Million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Less: Investment expenses</t>
        </is>
      </c>
      <c r="B4" s="7" t="n">
        <v>2248</v>
      </c>
      <c r="C4" s="7" t="n">
        <v>2262</v>
      </c>
      <c r="D4" s="7" t="n">
        <v>1284</v>
      </c>
    </row>
    <row r="5">
      <c r="A5" s="4" t="inlineStr">
        <is>
          <t>Net investment income</t>
        </is>
      </c>
      <c r="B5" s="5" t="n">
        <v>21273</v>
      </c>
      <c r="C5" s="5" t="n">
        <v>19908</v>
      </c>
      <c r="D5" s="5" t="n">
        <v>15916</v>
      </c>
    </row>
    <row r="6">
      <c r="A6" s="4" t="inlineStr">
        <is>
          <t>Securities Investment</t>
        </is>
      </c>
      <c r="B6" s="4" t="inlineStr">
        <is>
          <t xml:space="preserve"> </t>
        </is>
      </c>
      <c r="C6" s="4" t="inlineStr">
        <is>
          <t xml:space="preserve"> </t>
        </is>
      </c>
      <c r="D6" s="4" t="inlineStr">
        <is>
          <t xml:space="preserve"> </t>
        </is>
      </c>
    </row>
    <row r="7">
      <c r="A7" s="3" t="inlineStr">
        <is>
          <t>Net Investment Income [Line Items]</t>
        </is>
      </c>
      <c r="B7" s="4" t="inlineStr">
        <is>
          <t xml:space="preserve"> </t>
        </is>
      </c>
      <c r="C7" s="4" t="inlineStr">
        <is>
          <t xml:space="preserve"> </t>
        </is>
      </c>
      <c r="D7" s="4" t="inlineStr">
        <is>
          <t xml:space="preserve"> </t>
        </is>
      </c>
    </row>
    <row r="8">
      <c r="A8" s="4" t="inlineStr">
        <is>
          <t>Gross Investment Income, Operating</t>
        </is>
      </c>
      <c r="B8" s="5" t="n">
        <v>22430</v>
      </c>
      <c r="C8" s="5" t="n">
        <v>20987</v>
      </c>
      <c r="D8" s="5" t="n">
        <v>18498</v>
      </c>
    </row>
    <row r="9">
      <c r="A9" s="4" t="inlineStr">
        <is>
          <t>Net investment income</t>
        </is>
      </c>
      <c r="B9" s="5" t="n">
        <v>20182</v>
      </c>
      <c r="C9" s="5" t="n">
        <v>18725</v>
      </c>
      <c r="D9" s="5" t="n">
        <v>17214</v>
      </c>
    </row>
    <row r="10">
      <c r="A10" s="4" t="inlineStr">
        <is>
          <t>Fixed maturity securities AF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Gross Investment Income, Operating</t>
        </is>
      </c>
      <c r="B12" s="5" t="n">
        <v>13598</v>
      </c>
      <c r="C12" s="5" t="n">
        <v>12990</v>
      </c>
      <c r="D12" s="5" t="n">
        <v>11490</v>
      </c>
    </row>
    <row r="13">
      <c r="A13" s="4" t="inlineStr">
        <is>
          <t>Equity Securitie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Gross Investment Income, Operating</t>
        </is>
      </c>
      <c r="B15" s="5" t="n">
        <v>23</v>
      </c>
      <c r="C15" s="5" t="n">
        <v>32</v>
      </c>
      <c r="D15" s="5" t="n">
        <v>36</v>
      </c>
    </row>
    <row r="16">
      <c r="A16" s="4" t="inlineStr">
        <is>
          <t>FVO securitie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Net investment income</t>
        </is>
      </c>
      <c r="B18" s="5" t="n">
        <v>205</v>
      </c>
      <c r="C18" s="5" t="n">
        <v>188</v>
      </c>
      <c r="D18" s="5" t="n">
        <v>-127</v>
      </c>
    </row>
    <row r="19">
      <c r="A19" s="4" t="inlineStr">
        <is>
          <t>Mortgage loans (1)</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Gross Investment Income, Operating</t>
        </is>
      </c>
      <c r="B21" s="5" t="n">
        <v>4734</v>
      </c>
      <c r="C21" s="5" t="n">
        <v>4761</v>
      </c>
      <c r="D21" s="5" t="n">
        <v>3539</v>
      </c>
    </row>
    <row r="22">
      <c r="A22" s="4" t="inlineStr">
        <is>
          <t>Policy loans</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Gross Investment Income, Operating</t>
        </is>
      </c>
      <c r="B24" s="5" t="n">
        <v>453</v>
      </c>
      <c r="C24" s="5" t="n">
        <v>471</v>
      </c>
      <c r="D24" s="5" t="n">
        <v>460</v>
      </c>
    </row>
    <row r="25">
      <c r="A25" s="4" t="inlineStr">
        <is>
          <t>Real Estate and Real Estate Joint Ventures</t>
        </is>
      </c>
      <c r="B25" s="4" t="inlineStr">
        <is>
          <t xml:space="preserve"> </t>
        </is>
      </c>
      <c r="C25" s="4" t="inlineStr">
        <is>
          <t xml:space="preserve"> </t>
        </is>
      </c>
      <c r="D25" s="4" t="inlineStr">
        <is>
          <t xml:space="preserve"> </t>
        </is>
      </c>
    </row>
    <row r="26">
      <c r="A26" s="3" t="inlineStr">
        <is>
          <t>Net Investment Income [Line Items]</t>
        </is>
      </c>
      <c r="B26" s="4" t="inlineStr">
        <is>
          <t xml:space="preserve"> </t>
        </is>
      </c>
      <c r="C26" s="4" t="inlineStr">
        <is>
          <t xml:space="preserve"> </t>
        </is>
      </c>
      <c r="D26" s="4" t="inlineStr">
        <is>
          <t xml:space="preserve"> </t>
        </is>
      </c>
    </row>
    <row r="27">
      <c r="A27" s="4" t="inlineStr">
        <is>
          <t>Gross Investment Income, Operating</t>
        </is>
      </c>
      <c r="B27" s="5" t="n">
        <v>440</v>
      </c>
      <c r="C27" s="5" t="n">
        <v>438</v>
      </c>
      <c r="D27" s="5" t="n">
        <v>1200</v>
      </c>
    </row>
    <row r="28">
      <c r="A28" s="4" t="inlineStr">
        <is>
          <t>OLPI (1)</t>
        </is>
      </c>
      <c r="B28" s="4" t="inlineStr">
        <is>
          <t xml:space="preserve"> </t>
        </is>
      </c>
      <c r="C28" s="4" t="inlineStr">
        <is>
          <t xml:space="preserve"> </t>
        </is>
      </c>
      <c r="D28" s="4" t="inlineStr">
        <is>
          <t xml:space="preserve"> </t>
        </is>
      </c>
    </row>
    <row r="29">
      <c r="A29" s="3" t="inlineStr">
        <is>
          <t>Net Investment Income [Line Items]</t>
        </is>
      </c>
      <c r="B29" s="4" t="inlineStr">
        <is>
          <t xml:space="preserve"> </t>
        </is>
      </c>
      <c r="C29" s="4" t="inlineStr">
        <is>
          <t xml:space="preserve"> </t>
        </is>
      </c>
      <c r="D29" s="4" t="inlineStr">
        <is>
          <t xml:space="preserve"> </t>
        </is>
      </c>
    </row>
    <row r="30">
      <c r="A30" s="4" t="inlineStr">
        <is>
          <t>Gross Investment Income, Operating</t>
        </is>
      </c>
      <c r="B30" s="5" t="n">
        <v>965</v>
      </c>
      <c r="C30" s="5" t="n">
        <v>454</v>
      </c>
      <c r="D30" s="5" t="n">
        <v>858</v>
      </c>
    </row>
    <row r="31">
      <c r="A31" s="4" t="inlineStr">
        <is>
          <t>Cash, cash equivalents and short-term investments (1)</t>
        </is>
      </c>
      <c r="B31" s="4" t="inlineStr">
        <is>
          <t xml:space="preserve"> </t>
        </is>
      </c>
      <c r="C31" s="4" t="inlineStr">
        <is>
          <t xml:space="preserve"> </t>
        </is>
      </c>
      <c r="D31" s="4" t="inlineStr">
        <is>
          <t xml:space="preserve"> </t>
        </is>
      </c>
    </row>
    <row r="32">
      <c r="A32" s="3" t="inlineStr">
        <is>
          <t>Net Investment Income [Line Items]</t>
        </is>
      </c>
      <c r="B32" s="4" t="inlineStr">
        <is>
          <t xml:space="preserve"> </t>
        </is>
      </c>
      <c r="C32" s="4" t="inlineStr">
        <is>
          <t xml:space="preserve"> </t>
        </is>
      </c>
      <c r="D32" s="4" t="inlineStr">
        <is>
          <t xml:space="preserve"> </t>
        </is>
      </c>
    </row>
    <row r="33">
      <c r="A33" s="4" t="inlineStr">
        <is>
          <t>Gross Investment Income, Operating</t>
        </is>
      </c>
      <c r="B33" s="5" t="n">
        <v>1122</v>
      </c>
      <c r="C33" s="5" t="n">
        <v>1011</v>
      </c>
      <c r="D33" s="5" t="n">
        <v>358</v>
      </c>
    </row>
    <row r="34">
      <c r="A34" s="4" t="inlineStr">
        <is>
          <t>Operating joint ventures</t>
        </is>
      </c>
      <c r="B34" s="4" t="inlineStr">
        <is>
          <t xml:space="preserve"> </t>
        </is>
      </c>
      <c r="C34" s="4" t="inlineStr">
        <is>
          <t xml:space="preserve"> </t>
        </is>
      </c>
      <c r="D34" s="4" t="inlineStr">
        <is>
          <t xml:space="preserve"> </t>
        </is>
      </c>
    </row>
    <row r="35">
      <c r="A35" s="3" t="inlineStr">
        <is>
          <t>Net Investment Income [Line Items]</t>
        </is>
      </c>
      <c r="B35" s="4" t="inlineStr">
        <is>
          <t xml:space="preserve"> </t>
        </is>
      </c>
      <c r="C35" s="4" t="inlineStr">
        <is>
          <t xml:space="preserve"> </t>
        </is>
      </c>
      <c r="D35" s="4" t="inlineStr">
        <is>
          <t xml:space="preserve"> </t>
        </is>
      </c>
    </row>
    <row r="36">
      <c r="A36" s="4" t="inlineStr">
        <is>
          <t>Gross Investment Income, Operating</t>
        </is>
      </c>
      <c r="B36" s="5" t="n">
        <v>175</v>
      </c>
      <c r="C36" s="5" t="n">
        <v>38</v>
      </c>
      <c r="D36" s="5" t="n">
        <v>51</v>
      </c>
    </row>
    <row r="37">
      <c r="A37" s="4" t="inlineStr">
        <is>
          <t>Other Investments</t>
        </is>
      </c>
      <c r="B37" s="4" t="inlineStr">
        <is>
          <t xml:space="preserve"> </t>
        </is>
      </c>
      <c r="C37" s="4" t="inlineStr">
        <is>
          <t xml:space="preserve"> </t>
        </is>
      </c>
      <c r="D37" s="4" t="inlineStr">
        <is>
          <t xml:space="preserve"> </t>
        </is>
      </c>
    </row>
    <row r="38">
      <c r="A38" s="3" t="inlineStr">
        <is>
          <t>Net Investment Income [Line Items]</t>
        </is>
      </c>
      <c r="B38" s="4" t="inlineStr">
        <is>
          <t xml:space="preserve"> </t>
        </is>
      </c>
      <c r="C38" s="4" t="inlineStr">
        <is>
          <t xml:space="preserve"> </t>
        </is>
      </c>
      <c r="D38" s="4" t="inlineStr">
        <is>
          <t xml:space="preserve"> </t>
        </is>
      </c>
    </row>
    <row r="39">
      <c r="A39" s="4" t="inlineStr">
        <is>
          <t>Gross Investment Income, Operating</t>
        </is>
      </c>
      <c r="B39" s="5" t="n">
        <v>715</v>
      </c>
      <c r="C39" s="5" t="n">
        <v>604</v>
      </c>
      <c r="D39" s="5" t="n">
        <v>633</v>
      </c>
    </row>
    <row r="40">
      <c r="A40" s="4" t="inlineStr">
        <is>
          <t>Unit-linked investments</t>
        </is>
      </c>
      <c r="B40" s="4" t="inlineStr">
        <is>
          <t xml:space="preserve"> </t>
        </is>
      </c>
      <c r="C40" s="4" t="inlineStr">
        <is>
          <t xml:space="preserve"> </t>
        </is>
      </c>
      <c r="D40" s="4" t="inlineStr">
        <is>
          <t xml:space="preserve"> </t>
        </is>
      </c>
    </row>
    <row r="41">
      <c r="A41" s="3" t="inlineStr">
        <is>
          <t>Net Investment Income [Line Items]</t>
        </is>
      </c>
      <c r="B41" s="4" t="inlineStr">
        <is>
          <t xml:space="preserve"> </t>
        </is>
      </c>
      <c r="C41" s="4" t="inlineStr">
        <is>
          <t xml:space="preserve"> </t>
        </is>
      </c>
      <c r="D41" s="4" t="inlineStr">
        <is>
          <t xml:space="preserve"> </t>
        </is>
      </c>
    </row>
    <row r="42">
      <c r="A42" s="4" t="inlineStr">
        <is>
          <t>Net investment income</t>
        </is>
      </c>
      <c r="B42" s="7" t="n">
        <v>1091</v>
      </c>
      <c r="C42" s="7" t="n">
        <v>1183</v>
      </c>
      <c r="D42" s="7" t="n">
        <v>-129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pplemental Net Investment Income) (Details) - USD ($) $ in Million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Debt and Equity Securities, Realized Gain (Loss)</t>
        </is>
      </c>
      <c r="B4" s="7" t="n">
        <v>-166</v>
      </c>
      <c r="C4" s="7" t="n">
        <v>-821</v>
      </c>
      <c r="D4" s="7" t="n">
        <v>-725</v>
      </c>
    </row>
    <row r="5">
      <c r="A5" s="4" t="inlineStr">
        <is>
          <t>Equity Securities, FV-NI, Unrealized Gain (Loss)</t>
        </is>
      </c>
      <c r="B5" s="5" t="n">
        <v>-65</v>
      </c>
      <c r="C5" s="5" t="n">
        <v>60</v>
      </c>
      <c r="D5" s="5" t="n">
        <v>-86</v>
      </c>
    </row>
    <row r="6">
      <c r="A6" s="4" t="inlineStr">
        <is>
          <t>Income (Loss) from Equity Method Investments</t>
        </is>
      </c>
      <c r="B6" s="5" t="n">
        <v>988</v>
      </c>
      <c r="C6" s="5" t="n">
        <v>151</v>
      </c>
      <c r="D6" s="5" t="n">
        <v>1305</v>
      </c>
    </row>
    <row r="7">
      <c r="A7" s="4" t="inlineStr">
        <is>
          <t>Net investment income</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Debt and Equity Securities, Realized Gain (Loss)</t>
        </is>
      </c>
      <c r="B9" s="5" t="n">
        <v>270</v>
      </c>
      <c r="C9" s="5" t="n">
        <v>207</v>
      </c>
      <c r="D9" s="5" t="n">
        <v>155</v>
      </c>
    </row>
    <row r="10">
      <c r="A10" s="4" t="inlineStr">
        <is>
          <t>Debt and Equity Securities, Unrealized Gain (Loss)</t>
        </is>
      </c>
      <c r="B10" s="5" t="n">
        <v>931</v>
      </c>
      <c r="C10" s="5" t="n">
        <v>1168</v>
      </c>
      <c r="D10" s="5" t="n">
        <v>-1586</v>
      </c>
    </row>
    <row r="11">
      <c r="A11" s="4" t="inlineStr">
        <is>
          <t>Debt and Equity Securities, Gain (Loss)</t>
        </is>
      </c>
      <c r="B11" s="5" t="n">
        <v>1201</v>
      </c>
      <c r="C11" s="5" t="n">
        <v>1375</v>
      </c>
      <c r="D11" s="5" t="n">
        <v>-1431</v>
      </c>
    </row>
    <row r="12">
      <c r="A12" s="4" t="inlineStr">
        <is>
          <t>Unit-linked investments</t>
        </is>
      </c>
      <c r="B12" s="4" t="inlineStr">
        <is>
          <t xml:space="preserve"> </t>
        </is>
      </c>
      <c r="C12" s="4" t="inlineStr">
        <is>
          <t xml:space="preserve"> </t>
        </is>
      </c>
      <c r="D12" s="4" t="inlineStr">
        <is>
          <t xml:space="preserve"> </t>
        </is>
      </c>
    </row>
    <row r="13">
      <c r="A13" s="3" t="inlineStr">
        <is>
          <t>Net Investment Income [Line Items]</t>
        </is>
      </c>
      <c r="B13" s="4" t="inlineStr">
        <is>
          <t xml:space="preserve"> </t>
        </is>
      </c>
      <c r="C13" s="4" t="inlineStr">
        <is>
          <t xml:space="preserve"> </t>
        </is>
      </c>
      <c r="D13" s="4" t="inlineStr">
        <is>
          <t xml:space="preserve"> </t>
        </is>
      </c>
    </row>
    <row r="14">
      <c r="A14" s="4" t="inlineStr">
        <is>
          <t>Equity Securities, FV-NI, Unrealized Gain (Loss)</t>
        </is>
      </c>
      <c r="B14" s="7" t="n">
        <v>925</v>
      </c>
      <c r="C14" s="7" t="n">
        <v>1119</v>
      </c>
      <c r="D14" s="7" t="n">
        <v>-128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Net Investment Gains Losses - Asset Type) (Details) - USD ($) $ in Millions</t>
        </is>
      </c>
      <c r="B1" s="2" t="inlineStr">
        <is>
          <t>12 Months Ended</t>
        </is>
      </c>
    </row>
    <row r="2">
      <c r="B2" s="2" t="inlineStr">
        <is>
          <t>Dec. 31, 2024</t>
        </is>
      </c>
      <c r="C2" s="2" t="inlineStr">
        <is>
          <t>Dec. 31, 2023</t>
        </is>
      </c>
      <c r="D2" s="2" t="inlineStr">
        <is>
          <t>Dec. 31, 2022</t>
        </is>
      </c>
    </row>
    <row r="3">
      <c r="A3" s="3" t="inlineStr">
        <is>
          <t>Marketable Securities, Gain (Loss) [Abstract]</t>
        </is>
      </c>
      <c r="B3" s="4" t="inlineStr">
        <is>
          <t xml:space="preserve"> </t>
        </is>
      </c>
      <c r="C3" s="4" t="inlineStr">
        <is>
          <t xml:space="preserve"> </t>
        </is>
      </c>
      <c r="D3" s="4" t="inlineStr">
        <is>
          <t xml:space="preserve"> </t>
        </is>
      </c>
    </row>
    <row r="4">
      <c r="A4" s="4" t="inlineStr">
        <is>
          <t>Fixed maturity securities AFS (1)</t>
        </is>
      </c>
      <c r="B4" s="7" t="n">
        <v>-731</v>
      </c>
      <c r="C4" s="7" t="n">
        <v>-2471</v>
      </c>
      <c r="D4" s="7" t="n">
        <v>-1912</v>
      </c>
    </row>
    <row r="5">
      <c r="A5" s="4" t="inlineStr">
        <is>
          <t>Equity Securities, FV-NI, Gain (Loss)</t>
        </is>
      </c>
      <c r="B5" s="5" t="n">
        <v>-18</v>
      </c>
      <c r="C5" s="5" t="n">
        <v>81</v>
      </c>
      <c r="D5" s="5" t="n">
        <v>-133</v>
      </c>
    </row>
    <row r="6">
      <c r="A6" s="3" t="inlineStr">
        <is>
          <t>Other net investment gains (losses):</t>
        </is>
      </c>
      <c r="B6" s="4" t="inlineStr">
        <is>
          <t xml:space="preserve"> </t>
        </is>
      </c>
      <c r="C6" s="4" t="inlineStr">
        <is>
          <t xml:space="preserve"> </t>
        </is>
      </c>
      <c r="D6" s="4" t="inlineStr">
        <is>
          <t xml:space="preserve"> </t>
        </is>
      </c>
    </row>
    <row r="7">
      <c r="A7" s="4" t="inlineStr">
        <is>
          <t>Mortgage loans</t>
        </is>
      </c>
      <c r="B7" s="5" t="n">
        <v>-289</v>
      </c>
      <c r="C7" s="5" t="n">
        <v>-270</v>
      </c>
      <c r="D7" s="5" t="n">
        <v>21</v>
      </c>
    </row>
    <row r="8">
      <c r="A8" s="4" t="inlineStr">
        <is>
          <t>Real estate and REJV (excluding changes in estimated fair value)</t>
        </is>
      </c>
      <c r="B8" s="5" t="n">
        <v>245</v>
      </c>
      <c r="C8" s="5" t="n">
        <v>69</v>
      </c>
      <c r="D8" s="5" t="n">
        <v>653</v>
      </c>
    </row>
    <row r="9">
      <c r="A9" s="4" t="inlineStr">
        <is>
          <t>OLPI (excluding changes in estimated fair value) (2)</t>
        </is>
      </c>
      <c r="B9" s="5" t="n">
        <v>-55</v>
      </c>
      <c r="C9" s="5" t="n">
        <v>12</v>
      </c>
      <c r="D9" s="5" t="n">
        <v>53</v>
      </c>
    </row>
    <row r="10">
      <c r="A10" s="4" t="inlineStr">
        <is>
          <t>Other gains (losses)</t>
        </is>
      </c>
      <c r="B10" s="5" t="n">
        <v>-3</v>
      </c>
      <c r="C10" s="5" t="n">
        <v>-158</v>
      </c>
      <c r="D10" s="5" t="n">
        <v>178</v>
      </c>
    </row>
    <row r="11">
      <c r="A11" s="4" t="inlineStr">
        <is>
          <t>Subtotal - investment portfolio gains (losses)</t>
        </is>
      </c>
      <c r="B11" s="5" t="n">
        <v>-851</v>
      </c>
      <c r="C11" s="5" t="n">
        <v>-2737</v>
      </c>
      <c r="D11" s="5" t="n">
        <v>-1140</v>
      </c>
    </row>
    <row r="12">
      <c r="A12" s="4" t="inlineStr">
        <is>
          <t>Change In Estimated Fair Value Of Other Limited Partnership Interests And Real Estate Joint Ventures</t>
        </is>
      </c>
      <c r="B12" s="5" t="n">
        <v>4</v>
      </c>
      <c r="C12" s="5" t="n">
        <v>-6</v>
      </c>
      <c r="D12" s="5" t="n">
        <v>-14</v>
      </c>
    </row>
    <row r="13">
      <c r="A13" s="4" t="inlineStr">
        <is>
          <t>Non-investment portfolio gains (losses)</t>
        </is>
      </c>
      <c r="B13" s="5" t="n">
        <v>-337</v>
      </c>
      <c r="C13" s="5" t="n">
        <v>-81</v>
      </c>
      <c r="D13" s="5" t="n">
        <v>-106</v>
      </c>
    </row>
    <row r="14">
      <c r="A14" s="4" t="inlineStr">
        <is>
          <t>Subtotal</t>
        </is>
      </c>
      <c r="B14" s="5" t="n">
        <v>-333</v>
      </c>
      <c r="C14" s="5" t="n">
        <v>-87</v>
      </c>
      <c r="D14" s="5" t="n">
        <v>-120</v>
      </c>
    </row>
    <row r="15">
      <c r="A15" s="4" t="inlineStr">
        <is>
          <t>Net investment gains (losses)</t>
        </is>
      </c>
      <c r="B15" s="7" t="n">
        <v>-1184</v>
      </c>
      <c r="C15" s="7" t="n">
        <v>-2824</v>
      </c>
      <c r="D15" s="7" t="n">
        <v>-126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Net Investment Gains Losses - Transaction Type) (Details) - USD ($) $ in Millions</t>
        </is>
      </c>
      <c r="B1" s="2" t="inlineStr">
        <is>
          <t>12 Months Ended</t>
        </is>
      </c>
    </row>
    <row r="2">
      <c r="B2" s="2" t="inlineStr">
        <is>
          <t>Dec. 31, 2024</t>
        </is>
      </c>
      <c r="C2" s="2" t="inlineStr">
        <is>
          <t>Dec. 31, 2023</t>
        </is>
      </c>
      <c r="D2" s="2" t="inlineStr">
        <is>
          <t>Dec. 31, 2022</t>
        </is>
      </c>
    </row>
    <row r="3">
      <c r="A3" s="3" t="inlineStr">
        <is>
          <t>Gain (Loss) on Securities [Line Items]</t>
        </is>
      </c>
      <c r="B3" s="4" t="inlineStr">
        <is>
          <t xml:space="preserve"> </t>
        </is>
      </c>
      <c r="C3" s="4" t="inlineStr">
        <is>
          <t xml:space="preserve"> </t>
        </is>
      </c>
      <c r="D3" s="4" t="inlineStr">
        <is>
          <t xml:space="preserve"> </t>
        </is>
      </c>
    </row>
    <row r="4">
      <c r="A4" s="4" t="inlineStr">
        <is>
          <t>Realized gains (losses) on investments sold or disposed</t>
        </is>
      </c>
      <c r="B4" s="7" t="n">
        <v>-436</v>
      </c>
      <c r="C4" s="7" t="n">
        <v>-1028</v>
      </c>
      <c r="D4" s="7" t="n">
        <v>-880</v>
      </c>
    </row>
    <row r="5">
      <c r="A5" s="4" t="inlineStr">
        <is>
          <t>Investments Impairment</t>
        </is>
      </c>
      <c r="B5" s="5" t="n">
        <v>101</v>
      </c>
      <c r="C5" s="5" t="n">
        <v>1498</v>
      </c>
      <c r="D5" s="5" t="n">
        <v>40</v>
      </c>
    </row>
    <row r="6">
      <c r="A6" s="4" t="inlineStr">
        <is>
          <t>Change in ACL recognized in earnings</t>
        </is>
      </c>
      <c r="B6" s="5" t="n">
        <v>-248</v>
      </c>
      <c r="C6" s="5" t="n">
        <v>-271</v>
      </c>
      <c r="D6" s="5" t="n">
        <v>-134</v>
      </c>
    </row>
    <row r="7">
      <c r="A7" s="4" t="inlineStr">
        <is>
          <t>Unrealized net gains (losses) recognized in earnings</t>
        </is>
      </c>
      <c r="B7" s="5" t="n">
        <v>-62</v>
      </c>
      <c r="C7" s="5" t="n">
        <v>54</v>
      </c>
      <c r="D7" s="5" t="n">
        <v>-100</v>
      </c>
    </row>
    <row r="8">
      <c r="A8" s="4" t="inlineStr">
        <is>
          <t>Total recognized gains (losses)</t>
        </is>
      </c>
      <c r="B8" s="5" t="n">
        <v>-310</v>
      </c>
      <c r="C8" s="5" t="n">
        <v>-217</v>
      </c>
      <c r="D8" s="5" t="n">
        <v>-234</v>
      </c>
    </row>
    <row r="9">
      <c r="A9" s="4" t="inlineStr">
        <is>
          <t>Non-investment portfolio gains (losses)</t>
        </is>
      </c>
      <c r="B9" s="5" t="n">
        <v>-337</v>
      </c>
      <c r="C9" s="5" t="n">
        <v>-81</v>
      </c>
      <c r="D9" s="5" t="n">
        <v>-106</v>
      </c>
    </row>
    <row r="10">
      <c r="A10" s="4" t="inlineStr">
        <is>
          <t>Net investment gains (losses)</t>
        </is>
      </c>
      <c r="B10" s="5" t="n">
        <v>-1184</v>
      </c>
      <c r="C10" s="5" t="n">
        <v>-2824</v>
      </c>
      <c r="D10" s="5" t="n">
        <v>-1260</v>
      </c>
    </row>
    <row r="11">
      <c r="A11" s="4" t="inlineStr">
        <is>
          <t>Fixed maturity securities AFS (1)</t>
        </is>
      </c>
      <c r="B11" s="5" t="n">
        <v>-731</v>
      </c>
      <c r="C11" s="7" t="n">
        <v>-2471</v>
      </c>
      <c r="D11" s="7" t="n">
        <v>-1912</v>
      </c>
    </row>
    <row r="12">
      <c r="A12" s="4" t="inlineStr">
        <is>
          <t>Reinsurance Risk Transfer Transaction</t>
        </is>
      </c>
      <c r="B12" s="4" t="inlineStr">
        <is>
          <t xml:space="preserve"> </t>
        </is>
      </c>
      <c r="C12" s="4" t="inlineStr">
        <is>
          <t xml:space="preserve"> </t>
        </is>
      </c>
      <c r="D12" s="4" t="inlineStr">
        <is>
          <t xml:space="preserve"> </t>
        </is>
      </c>
    </row>
    <row r="13">
      <c r="A13" s="3" t="inlineStr">
        <is>
          <t>Gain (Loss) on Securities [Line Items]</t>
        </is>
      </c>
      <c r="B13" s="4" t="inlineStr">
        <is>
          <t xml:space="preserve"> </t>
        </is>
      </c>
      <c r="C13" s="4" t="inlineStr">
        <is>
          <t xml:space="preserve"> </t>
        </is>
      </c>
      <c r="D13" s="4" t="inlineStr">
        <is>
          <t xml:space="preserve"> </t>
        </is>
      </c>
    </row>
    <row r="14">
      <c r="A14" s="4" t="inlineStr">
        <is>
          <t>Realized gains (losses) on investments sold or disposed</t>
        </is>
      </c>
      <c r="B14" s="5" t="n">
        <v>1200</v>
      </c>
      <c r="C14" s="4" t="inlineStr">
        <is>
          <t xml:space="preserve"> </t>
        </is>
      </c>
      <c r="D14" s="4" t="inlineStr">
        <is>
          <t xml:space="preserve"> </t>
        </is>
      </c>
    </row>
    <row r="15">
      <c r="A15" s="4" t="inlineStr">
        <is>
          <t>Investments Impairment</t>
        </is>
      </c>
      <c r="B15" s="5" t="n">
        <v>1300</v>
      </c>
      <c r="C15" s="4" t="inlineStr">
        <is>
          <t xml:space="preserve"> </t>
        </is>
      </c>
      <c r="D15" s="4" t="inlineStr">
        <is>
          <t xml:space="preserve"> </t>
        </is>
      </c>
    </row>
    <row r="16">
      <c r="A16" s="4" t="inlineStr">
        <is>
          <t>Other Asset Impairment Charges</t>
        </is>
      </c>
      <c r="B16" s="5" t="n">
        <v>-56</v>
      </c>
      <c r="C16" s="4" t="inlineStr">
        <is>
          <t xml:space="preserve"> </t>
        </is>
      </c>
      <c r="D16" s="4" t="inlineStr">
        <is>
          <t xml:space="preserve"> </t>
        </is>
      </c>
    </row>
    <row r="17">
      <c r="A17" s="4" t="inlineStr">
        <is>
          <t>Fixed maturity securities AFS (1)</t>
        </is>
      </c>
      <c r="B17" s="5" t="n">
        <v>95</v>
      </c>
      <c r="C17" s="4" t="inlineStr">
        <is>
          <t xml:space="preserve"> </t>
        </is>
      </c>
      <c r="D17" s="4" t="inlineStr">
        <is>
          <t xml:space="preserve"> </t>
        </is>
      </c>
    </row>
    <row r="18">
      <c r="A18" s="4" t="inlineStr">
        <is>
          <t>Private Equity Funds</t>
        </is>
      </c>
      <c r="B18" s="4" t="inlineStr">
        <is>
          <t xml:space="preserve"> </t>
        </is>
      </c>
      <c r="C18" s="4" t="inlineStr">
        <is>
          <t xml:space="preserve"> </t>
        </is>
      </c>
      <c r="D18" s="4" t="inlineStr">
        <is>
          <t xml:space="preserve"> </t>
        </is>
      </c>
    </row>
    <row r="19">
      <c r="A19" s="3" t="inlineStr">
        <is>
          <t>Gain (Loss) on Securities [Line Items]</t>
        </is>
      </c>
      <c r="B19" s="4" t="inlineStr">
        <is>
          <t xml:space="preserve"> </t>
        </is>
      </c>
      <c r="C19" s="4" t="inlineStr">
        <is>
          <t xml:space="preserve"> </t>
        </is>
      </c>
      <c r="D19" s="4" t="inlineStr">
        <is>
          <t xml:space="preserve"> </t>
        </is>
      </c>
    </row>
    <row r="20">
      <c r="A20" s="4" t="inlineStr">
        <is>
          <t>Realized gains (losses) on investments sold or disposed</t>
        </is>
      </c>
      <c r="B20" s="5" t="n">
        <v>46</v>
      </c>
      <c r="C20" s="4" t="inlineStr">
        <is>
          <t xml:space="preserve"> </t>
        </is>
      </c>
      <c r="D20" s="4" t="inlineStr">
        <is>
          <t xml:space="preserve"> </t>
        </is>
      </c>
    </row>
    <row r="21">
      <c r="A21" s="4" t="inlineStr">
        <is>
          <t>Equity Method Investment, Amount Sold</t>
        </is>
      </c>
      <c r="B21" s="5" t="n">
        <v>798</v>
      </c>
      <c r="C21" s="4" t="inlineStr">
        <is>
          <t xml:space="preserve"> </t>
        </is>
      </c>
      <c r="D21" s="4" t="inlineStr">
        <is>
          <t xml:space="preserve"> </t>
        </is>
      </c>
    </row>
    <row r="22">
      <c r="A22" s="4" t="inlineStr">
        <is>
          <t>Proceeds from Sale of Equity Method Investments</t>
        </is>
      </c>
      <c r="B22" s="5" t="n">
        <v>752</v>
      </c>
      <c r="C22" s="4" t="inlineStr">
        <is>
          <t xml:space="preserve"> </t>
        </is>
      </c>
      <c r="D22" s="4" t="inlineStr">
        <is>
          <t xml:space="preserve"> </t>
        </is>
      </c>
    </row>
    <row r="23">
      <c r="A23" s="4" t="inlineStr">
        <is>
          <t>Commercial Mortgage Loans | Reinsurance Risk Transfer Transaction</t>
        </is>
      </c>
      <c r="B23" s="4" t="inlineStr">
        <is>
          <t xml:space="preserve"> </t>
        </is>
      </c>
      <c r="C23" s="4" t="inlineStr">
        <is>
          <t xml:space="preserve"> </t>
        </is>
      </c>
      <c r="D23" s="4" t="inlineStr">
        <is>
          <t xml:space="preserve"> </t>
        </is>
      </c>
    </row>
    <row r="24">
      <c r="A24" s="3" t="inlineStr">
        <is>
          <t>Gain (Loss) on Securities [Line Items]</t>
        </is>
      </c>
      <c r="B24" s="4" t="inlineStr">
        <is>
          <t xml:space="preserve"> </t>
        </is>
      </c>
      <c r="C24" s="4" t="inlineStr">
        <is>
          <t xml:space="preserve"> </t>
        </is>
      </c>
      <c r="D24" s="4" t="inlineStr">
        <is>
          <t xml:space="preserve"> </t>
        </is>
      </c>
    </row>
    <row r="25">
      <c r="A25" s="4" t="inlineStr">
        <is>
          <t>Gain (Loss) on Sale of Mortgage Loans</t>
        </is>
      </c>
      <c r="B25" s="7" t="n">
        <v>-2</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pplemental Net Investment Gains (Losses)) (Details) - USD ($) $ in Million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Equity Securities, FV-NI, Unrealized Gain (Loss)</t>
        </is>
      </c>
      <c r="B4" s="7" t="n">
        <v>-65</v>
      </c>
      <c r="C4" s="7" t="n">
        <v>60</v>
      </c>
      <c r="D4" s="7" t="n">
        <v>-86</v>
      </c>
    </row>
    <row r="5">
      <c r="A5" s="4" t="inlineStr">
        <is>
          <t>Realized gains (losses) on investments sold or disposed</t>
        </is>
      </c>
      <c r="B5" s="5" t="n">
        <v>-436</v>
      </c>
      <c r="C5" s="5" t="n">
        <v>-1028</v>
      </c>
      <c r="D5" s="5" t="n">
        <v>-880</v>
      </c>
    </row>
    <row r="6">
      <c r="A6" s="4" t="inlineStr">
        <is>
          <t>Investments Impairment</t>
        </is>
      </c>
      <c r="B6" s="5" t="n">
        <v>101</v>
      </c>
      <c r="C6" s="5" t="n">
        <v>1498</v>
      </c>
      <c r="D6" s="5" t="n">
        <v>40</v>
      </c>
    </row>
    <row r="7">
      <c r="A7" s="4" t="inlineStr">
        <is>
          <t>Gains (losses) on leveraged leases and renewable energy partnerships</t>
        </is>
      </c>
      <c r="B7" s="5" t="n">
        <v>12</v>
      </c>
      <c r="C7" s="5" t="n">
        <v>24</v>
      </c>
      <c r="D7" s="5" t="n">
        <v>33</v>
      </c>
    </row>
    <row r="8">
      <c r="A8" s="4" t="inlineStr">
        <is>
          <t>Foreign Currency Transaction Gain (Loss), Realized</t>
        </is>
      </c>
      <c r="B8" s="5" t="n">
        <v>-79</v>
      </c>
      <c r="C8" s="5" t="n">
        <v>52</v>
      </c>
      <c r="D8" s="5" t="n">
        <v>183</v>
      </c>
    </row>
    <row r="9">
      <c r="A9" s="4" t="inlineStr">
        <is>
          <t>Debt and Equity Securities, Realized Gain (Loss)</t>
        </is>
      </c>
      <c r="B9" s="5" t="n">
        <v>-166</v>
      </c>
      <c r="C9" s="5" t="n">
        <v>-821</v>
      </c>
      <c r="D9" s="5" t="n">
        <v>-725</v>
      </c>
    </row>
    <row r="10">
      <c r="A10" s="4" t="inlineStr">
        <is>
          <t>Cash Flow Hedging [Member]</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Realized gains (losses) on investments sold or disposed</t>
        </is>
      </c>
      <c r="B12" s="5" t="n">
        <v>-3</v>
      </c>
      <c r="C12" s="5" t="n">
        <v>-7</v>
      </c>
      <c r="D12" s="5" t="n">
        <v>38</v>
      </c>
    </row>
    <row r="13">
      <c r="A13" s="4" t="inlineStr">
        <is>
          <t>Equity Securitie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Equity Securities, FV-NI, Unrealized Gain (Loss)</t>
        </is>
      </c>
      <c r="B15" s="7" t="n">
        <v>-39</v>
      </c>
      <c r="C15" s="7" t="n">
        <v>22</v>
      </c>
      <c r="D15" s="7" t="n">
        <v>-8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Fixed Maturity Securities AFS - Sales and Disposals and Credit Loss)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t>
        </is>
      </c>
      <c r="B4" s="7" t="n">
        <v>28690</v>
      </c>
      <c r="C4" s="7" t="n">
        <v>40625</v>
      </c>
      <c r="D4" s="7" t="n">
        <v>67754</v>
      </c>
    </row>
    <row r="5">
      <c r="A5" s="4" t="inlineStr">
        <is>
          <t>Gross investment gains</t>
        </is>
      </c>
      <c r="B5" s="5" t="n">
        <v>489</v>
      </c>
      <c r="C5" s="5" t="n">
        <v>563</v>
      </c>
      <c r="D5" s="5" t="n">
        <v>935</v>
      </c>
    </row>
    <row r="6">
      <c r="A6" s="4" t="inlineStr">
        <is>
          <t>Gross investment (losses)</t>
        </is>
      </c>
      <c r="B6" s="5" t="n">
        <v>-1178</v>
      </c>
      <c r="C6" s="5" t="n">
        <v>-1732</v>
      </c>
      <c r="D6" s="5" t="n">
        <v>-2704</v>
      </c>
    </row>
    <row r="7">
      <c r="A7" s="4" t="inlineStr">
        <is>
          <t>Realized gains (losses) on sales and disposals</t>
        </is>
      </c>
      <c r="B7" s="5" t="n">
        <v>-689</v>
      </c>
      <c r="C7" s="5" t="n">
        <v>-1169</v>
      </c>
      <c r="D7" s="5" t="n">
        <v>-1769</v>
      </c>
    </row>
    <row r="8">
      <c r="A8" s="4" t="inlineStr">
        <is>
          <t>Net credit loss (provision) release (change in ACL recognized in earnings)</t>
        </is>
      </c>
      <c r="B8" s="5" t="n">
        <v>23</v>
      </c>
      <c r="C8" s="5" t="n">
        <v>-2</v>
      </c>
      <c r="D8" s="5" t="n">
        <v>-103</v>
      </c>
    </row>
    <row r="9">
      <c r="A9" s="4" t="inlineStr">
        <is>
          <t>Impairment Loss, Debt Securities, Available-for-Sale</t>
        </is>
      </c>
      <c r="B9" s="5" t="n">
        <v>65</v>
      </c>
      <c r="C9" s="5" t="n">
        <v>1300</v>
      </c>
      <c r="D9" s="5" t="n">
        <v>40</v>
      </c>
    </row>
    <row r="10">
      <c r="A10" s="4" t="inlineStr">
        <is>
          <t>Net credit loss (provision) release and impairment (losses)</t>
        </is>
      </c>
      <c r="B10" s="5" t="n">
        <v>-42</v>
      </c>
      <c r="C10" s="5" t="n">
        <v>-1302</v>
      </c>
      <c r="D10" s="5" t="n">
        <v>-143</v>
      </c>
    </row>
    <row r="11">
      <c r="A11" s="4" t="inlineStr">
        <is>
          <t>Realized Investment Gains (Losses)</t>
        </is>
      </c>
      <c r="B11" s="5" t="n">
        <v>-436</v>
      </c>
      <c r="C11" s="5" t="n">
        <v>-1028</v>
      </c>
      <c r="D11" s="5" t="n">
        <v>-880</v>
      </c>
    </row>
    <row r="12">
      <c r="A12" s="4" t="inlineStr">
        <is>
          <t>Equity securities</t>
        </is>
      </c>
      <c r="B12" s="5" t="n">
        <v>47</v>
      </c>
      <c r="C12" s="5" t="n">
        <v>21</v>
      </c>
      <c r="D12" s="5" t="n">
        <v>-47</v>
      </c>
    </row>
    <row r="13">
      <c r="A13" s="4" t="inlineStr">
        <is>
          <t>Equity Securities, FV-NI, Unrealized Gain (Loss)</t>
        </is>
      </c>
      <c r="B13" s="5" t="n">
        <v>-65</v>
      </c>
      <c r="C13" s="5" t="n">
        <v>60</v>
      </c>
      <c r="D13" s="5" t="n">
        <v>-86</v>
      </c>
    </row>
    <row r="14">
      <c r="A14" s="4" t="inlineStr">
        <is>
          <t>Equity Securities, FV-NI, Gain (Loss)</t>
        </is>
      </c>
      <c r="B14" s="5" t="n">
        <v>-18</v>
      </c>
      <c r="C14" s="5" t="n">
        <v>81</v>
      </c>
      <c r="D14" s="5" t="n">
        <v>-133</v>
      </c>
    </row>
    <row r="15">
      <c r="A15" s="4" t="inlineStr">
        <is>
          <t>Fixed Maturity Securitie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Realized Investment Gains (Losses)</t>
        </is>
      </c>
      <c r="B17" s="7" t="n">
        <v>-731</v>
      </c>
      <c r="C17" s="7" t="n">
        <v>-2471</v>
      </c>
      <c r="D17" s="7" t="n">
        <v>-191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Evaluation of Fixed Maturity Securities AFS in an Unrealized Loss Position - Narrative)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Change in Gross Unrealized Temporary Loss</t>
        </is>
      </c>
      <c r="B4" s="7" t="n">
        <v>-6524</v>
      </c>
      <c r="C4" s="7" t="n">
        <v>10325</v>
      </c>
      <c r="D4" s="7" t="n">
        <v>-56497</v>
      </c>
    </row>
    <row r="5">
      <c r="A5" s="4" t="inlineStr">
        <is>
          <t>Debt Securities, Available-for-sale, Unrealized Loss Position, Accumulated Loss</t>
        </is>
      </c>
      <c r="B5" s="5" t="n">
        <v>31200</v>
      </c>
      <c r="C5" s="4" t="inlineStr">
        <is>
          <t xml:space="preserve"> </t>
        </is>
      </c>
      <c r="D5" s="4" t="inlineStr">
        <is>
          <t xml:space="preserve"> </t>
        </is>
      </c>
    </row>
    <row r="6">
      <c r="A6" s="4" t="inlineStr">
        <is>
          <t>Equal to or Greater than 12 Months ,Gross Unrealized Loss</t>
        </is>
      </c>
      <c r="B6" s="5" t="n">
        <v>26877</v>
      </c>
      <c r="C6" s="5" t="n">
        <v>24394</v>
      </c>
      <c r="D6" s="4" t="inlineStr">
        <is>
          <t xml:space="preserve"> </t>
        </is>
      </c>
    </row>
    <row r="7">
      <c r="A7" s="4" t="inlineStr">
        <is>
          <t>Below Investment Grade</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Equal to or Greater than 12 Months ,Gross Unrealized Loss</t>
        </is>
      </c>
      <c r="B9" s="5" t="n">
        <v>552</v>
      </c>
      <c r="C9" s="7" t="n">
        <v>719</v>
      </c>
      <c r="D9" s="4" t="inlineStr">
        <is>
          <t xml:space="preserve"> </t>
        </is>
      </c>
    </row>
    <row r="10">
      <c r="A10" s="4" t="inlineStr">
        <is>
          <t>Fixed maturity securities without an allowance for credit los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Change in Gross Unrealized Temporary Loss</t>
        </is>
      </c>
      <c r="B12" s="7" t="n">
        <v>54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Mortgage Loans - Narrative)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namortized Loan Commitment and Origination Fees and Unamortized Discounts or Premiums</t>
        </is>
      </c>
      <c r="B4" s="7" t="n">
        <v>-879</v>
      </c>
      <c r="C4" s="7" t="n">
        <v>-736</v>
      </c>
      <c r="D4" s="4" t="inlineStr">
        <is>
          <t xml:space="preserve"> </t>
        </is>
      </c>
    </row>
    <row r="5">
      <c r="A5" s="4" t="inlineStr">
        <is>
          <t>Financing Receivable, Purchase</t>
        </is>
      </c>
      <c r="B5" s="5" t="n">
        <v>2200</v>
      </c>
      <c r="C5" s="5" t="n">
        <v>1500</v>
      </c>
      <c r="D5" s="7" t="n">
        <v>3100</v>
      </c>
    </row>
    <row r="6">
      <c r="A6" s="4" t="inlineStr">
        <is>
          <t>Financing Receivable, Sale</t>
        </is>
      </c>
      <c r="B6" s="5" t="n">
        <v>168</v>
      </c>
      <c r="C6" s="5" t="n">
        <v>254</v>
      </c>
      <c r="D6" s="5" t="n">
        <v>0</v>
      </c>
    </row>
    <row r="7">
      <c r="A7" s="4" t="inlineStr">
        <is>
          <t>Mortgage Loans Contributed To Joint Ventures</t>
        </is>
      </c>
      <c r="B7" s="5" t="n">
        <v>218</v>
      </c>
      <c r="C7" s="5" t="n">
        <v>15</v>
      </c>
      <c r="D7" s="7" t="n">
        <v>489</v>
      </c>
    </row>
    <row r="8">
      <c r="A8" s="4" t="inlineStr">
        <is>
          <t>Mortgage Loans, Gross</t>
        </is>
      </c>
      <c r="B8" s="7" t="n">
        <v>89812</v>
      </c>
      <c r="C8" s="7" t="n">
        <v>93227</v>
      </c>
      <c r="D8" s="4" t="inlineStr">
        <is>
          <t xml:space="preserve"> </t>
        </is>
      </c>
    </row>
    <row r="9">
      <c r="A9" s="4" t="inlineStr">
        <is>
          <t>Percentage of Mortgage Loans Classified as Performing</t>
        </is>
      </c>
      <c r="B9" s="10" t="n">
        <v>0.98</v>
      </c>
      <c r="C9" s="10" t="n">
        <v>0.99</v>
      </c>
      <c r="D9" s="4" t="inlineStr">
        <is>
          <t xml:space="preserve"> </t>
        </is>
      </c>
    </row>
    <row r="10">
      <c r="A10" s="4" t="inlineStr">
        <is>
          <t>Real Estate Acquired Through Foreclosure Of Mortgage Loans</t>
        </is>
      </c>
      <c r="B10" s="7" t="n">
        <v>61</v>
      </c>
      <c r="C10" s="4" t="inlineStr">
        <is>
          <t xml:space="preserve"> </t>
        </is>
      </c>
      <c r="D10" s="4" t="inlineStr">
        <is>
          <t xml:space="preserve"> </t>
        </is>
      </c>
    </row>
    <row r="11">
      <c r="A11" s="4" t="inlineStr">
        <is>
          <t>Commercial Mortgage Loan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Interest Receivable</t>
        </is>
      </c>
      <c r="B13" s="5" t="n">
        <v>249</v>
      </c>
      <c r="C13" s="7" t="n">
        <v>277</v>
      </c>
      <c r="D13" s="4" t="inlineStr">
        <is>
          <t xml:space="preserve"> </t>
        </is>
      </c>
    </row>
    <row r="14">
      <c r="A14" s="4" t="inlineStr">
        <is>
          <t>Mortgage Loans, Gross</t>
        </is>
      </c>
      <c r="B14" s="5" t="n">
        <v>56310</v>
      </c>
      <c r="C14" s="5" t="n">
        <v>60326</v>
      </c>
      <c r="D14" s="4" t="inlineStr">
        <is>
          <t xml:space="preserve"> </t>
        </is>
      </c>
    </row>
    <row r="15">
      <c r="A15" s="4" t="inlineStr">
        <is>
          <t>Amortized Cost of Mortgage Loans Delinquent during the period</t>
        </is>
      </c>
      <c r="B15" s="5" t="n">
        <v>182</v>
      </c>
      <c r="C15" s="4" t="inlineStr">
        <is>
          <t xml:space="preserve"> </t>
        </is>
      </c>
      <c r="D15" s="4" t="inlineStr">
        <is>
          <t xml:space="preserve"> </t>
        </is>
      </c>
    </row>
    <row r="16">
      <c r="A16" s="4" t="inlineStr">
        <is>
          <t>Residential Mortgage Loan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Interest Receivable</t>
        </is>
      </c>
      <c r="B18" s="5" t="n">
        <v>117</v>
      </c>
      <c r="C18" s="5" t="n">
        <v>95</v>
      </c>
      <c r="D18" s="4" t="inlineStr">
        <is>
          <t xml:space="preserve"> </t>
        </is>
      </c>
    </row>
    <row r="19">
      <c r="A19" s="4" t="inlineStr">
        <is>
          <t>Mortgage Loans, Gross</t>
        </is>
      </c>
      <c r="B19" s="5" t="n">
        <v>14189</v>
      </c>
      <c r="C19" s="5" t="n">
        <v>13096</v>
      </c>
      <c r="D19" s="4" t="inlineStr">
        <is>
          <t xml:space="preserve"> </t>
        </is>
      </c>
    </row>
    <row r="20">
      <c r="A20" s="4" t="inlineStr">
        <is>
          <t>Agricultural Mortgage Loans</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Interest Receivable</t>
        </is>
      </c>
      <c r="B22" s="5" t="n">
        <v>199</v>
      </c>
      <c r="C22" s="5" t="n">
        <v>204</v>
      </c>
      <c r="D22" s="4" t="inlineStr">
        <is>
          <t xml:space="preserve"> </t>
        </is>
      </c>
    </row>
    <row r="23">
      <c r="A23" s="4" t="inlineStr">
        <is>
          <t>Mortgage Loans, Gross</t>
        </is>
      </c>
      <c r="B23" s="7" t="n">
        <v>19313</v>
      </c>
      <c r="C23" s="7" t="n">
        <v>19805</v>
      </c>
      <c r="D23"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Real Estate and Real Estate Joint Ventures - Narrative) (Details) - USD ($) $ in Millions</t>
        </is>
      </c>
      <c r="B1" s="2" t="inlineStr">
        <is>
          <t>12 Months Ended</t>
        </is>
      </c>
    </row>
    <row r="2">
      <c r="B2" s="2" t="inlineStr">
        <is>
          <t>Dec. 31, 2024</t>
        </is>
      </c>
      <c r="C2" s="2" t="inlineStr">
        <is>
          <t>Dec. 31, 2023</t>
        </is>
      </c>
      <c r="D2" s="2" t="inlineStr">
        <is>
          <t>Dec. 31, 2022</t>
        </is>
      </c>
    </row>
    <row r="3">
      <c r="A3" s="3" t="inlineStr">
        <is>
          <t>Investments, All Other Investments [Abstract]</t>
        </is>
      </c>
      <c r="B3" s="4" t="inlineStr">
        <is>
          <t xml:space="preserve"> </t>
        </is>
      </c>
      <c r="C3" s="4" t="inlineStr">
        <is>
          <t xml:space="preserve"> </t>
        </is>
      </c>
      <c r="D3" s="4" t="inlineStr">
        <is>
          <t xml:space="preserve"> </t>
        </is>
      </c>
    </row>
    <row r="4">
      <c r="A4" s="4" t="inlineStr">
        <is>
          <t>Depreciation</t>
        </is>
      </c>
      <c r="B4" s="7" t="n">
        <v>124</v>
      </c>
      <c r="C4" s="7" t="n">
        <v>112</v>
      </c>
      <c r="D4" s="7" t="n">
        <v>118</v>
      </c>
    </row>
    <row r="5">
      <c r="A5" s="4" t="inlineStr">
        <is>
          <t>Real Estate Investment Property, Net</t>
        </is>
      </c>
      <c r="B5" s="7" t="n">
        <v>1000</v>
      </c>
      <c r="C5" s="7" t="n">
        <v>952</v>
      </c>
      <c r="D5"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olicyholder Account Balances</t>
        </is>
      </c>
      <c r="B1" s="2" t="inlineStr">
        <is>
          <t>12 Months Ended</t>
        </is>
      </c>
    </row>
    <row r="2">
      <c r="B2" s="2" t="inlineStr">
        <is>
          <t>Dec. 31, 2024</t>
        </is>
      </c>
    </row>
    <row r="3">
      <c r="A3" s="3" t="inlineStr">
        <is>
          <t>Insurance [Abstract]</t>
        </is>
      </c>
      <c r="B3" s="4" t="inlineStr">
        <is>
          <t xml:space="preserve"> </t>
        </is>
      </c>
    </row>
    <row r="4">
      <c r="A4" s="4" t="inlineStr">
        <is>
          <t>Policyholder Account Balances</t>
        </is>
      </c>
      <c r="B4" s="4" t="inlineStr">
        <is>
          <t>5. Policyholder Account Balances The Company establishes liabilities for PABs, which are generally equal to the account value, and which includes accrued interest credited, but excludes the impact of any applicable charge that may be incurred upon surrender. The Company’s PABs on the consolidated balance sheets were as follows at: December 31, 2024 December 31, 2023 (In millions) Group Benefits - Group life $ 7,632 $ 7,692 RIS: Capital markets investment products and stable value GICs 63,715 64,140 Annuities and risk solutions 20,699 17,711 Asia: Universal and variable universal life 50,801 49,739 Fixed annuities 38,421 36,863 EMEA - Variable annuities 2,337 2,720 MetLife Holdings: Annuities 10,142 11,537 Life and other 11,132 11,641 Other 16,566 17,226 Total $ 221,445 $ 219,269 Rollforwards The following information about the direct and assumed liability for PABs includes year-to-date disaggregated rollforwards. The products grouped within these rollforwards were selected based upon common characteristics and valuations using similar inputs, judgments, assumptions and methodologies within a particular segment of the business. Policy charges presented in each disaggregated rollforward reflect a premium and/or assessment based on the account balance. Group Benefits Group Life The Group Benefits segment’s group life PABs predominantly consist of retained asset accounts, universal life products, and the fixed account of variable life insurance products. Information regarding this liability was as follows: Years Ended December 31, 2024 2023 2022 (Dollars in millions) Balance at January 1, $ 7,692 $ 8,028 $ 7,893 Deposits 3,720 3,311 3,361 Policy charges (658) (635) (612) Surrenders and withdrawals (3,296) (3,192) (2,744) Benefit payments (13) (12) (10) Net transfers from (to) separate accounts (3) — (2) Interest credited 190 192 142 Balance at December 31, $ 7,632 $ 7,692 $ 8,028 Weighted-average annual crediting rate 2.5 % 2.5 % 1.8 % At period end: Cash surrender value $ 7,569 $ 7,630 $ 7,974 Net amount at risk, excluding offsets from reinsurance: In the event of death (1) $ 263,198 $ 250,033 $ 244,638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Group Benefits segment’s group life product account values by range of guaranteed minimum crediting rates (“GMCR”) and the related range of differences between rates being credited to policyholders and the respective guaranteed minimums were as follows at: Range of GMCR At GMCR Greater than Equal to or Equal to or Total (In millions) December 31, 2024 Equal to or greater than 0% but less than 2% $ 456 $ 72 $ 816 $ 4,086 $ 5,430 Equal to or greater than 2% but less than 4% 1,247 100 61 1 1,409 Equal to or greater than 4% 682 — 39 37 758 Products with either a fixed rate or no GMCR N/A N/A N/A N/A 35 Total $ 2,385 $ 172 $ 916 $ 4,124 $ 7,632 December 31, 2023 Equal to or greater than 0% but less than 2% $ — $ 86 $ 863 $ 4,558 $ 5,507 Equal to or greater than 2% but less than 4% 1,196 9 62 2 1,269 Equal to or greater than 4% 727 1 43 34 805 Products with either a fixed rate or no GMCR N/A N/A N/A N/A 111 Total $ 1,923 $ 96 $ 968 $ 4,594 $ 7,692 December 31, 2022 Equal to or greater than 0% but less than 2% $ — $ 973 $ 4,471 $ 236 $ 5,680 Equal to or greater than 2% but less than 4% 1,303 52 21 — 1,376 Equal to or greater than 4% 803 1 11 30 845 Products with either a fixed rate or no GMCR N/A N/A N/A N/A 127 Total $ 2,106 $ 1,026 $ 4,503 $ 266 $ 8,028 RIS Capital Markets Investment Products and Stable Value GICs The RIS segment’s capital markets investment products and stable value GICs in PABs are investment-type products, mainly funding agreements. In addition, certain subsidiaries of the Company have entered into funding agreements with FHLBNY and a subsidiary of the Federal Agricultural Mortgage Corporation, a federally chartered instrumentality of the U.S. (“Farmer Mac”). The PAB balances for FHLBNY funding agreements were $14.2 billion and $14.6 billion at December 31, 2024 and 2023, respectively. These advances are collateralized by residential mortgage-backed securities (“RMBS”) with an estimated fair value of $18.4 billion and $17.8 billion at December 31, 2024 and 2023, respectively. The applicable subsidiary of the Company is permitted to withdraw any portion of the collateral in the custody of FHLBNY as long as there is no event of default and the remaining qualified collateral is sufficient to satisfy the collateral maintenance level. Upon any event of default by such subsidiary, FHLBNY’s recovery on the collateral is limited to the amount of such subsidiary’s liability to FHLBNY. The PAB balances for the Farmer Mac funding agreements were $2.1 billion at both December 31, 2024 and 2023. The obligations under the Farmer Mac funding agreements are secured by a pledge of certain eligible agricultural mortgage loans and may, under certain circumstances, be secured by other qualified collateral. The carrying value of such collateral was $2.2 billion at both December 31, 2024 and 2023. Information regarding the RIS segment’s capital markets investment products and stable value GICs in PABs was as follows: Years Ended December 31, 2024 2023 2022 (Dollars in millions) Balance at January 1, $ 64,140 $ 63,723 $ 62,521 Deposits 73,103 69,229 81,050 Surrenders and withdrawals (74,974) (71,938) (80,382) Interest credited 2,424 2,091 1,276 Effect of foreign currency translation and other, net (978) 1,035 (742) Balance at December 31, $ 63,715 $ 64,140 $ 63,723 Weighted-average annual crediting rate 3.9 % 3.3 % 2.0 % Cash surrender value at period end $ 1,936 $ 2,126 $ 2,071 The RIS segment’s capital markets investment products and stable value GICs account values by range of GMCR and the related range of differences between rates being credited to policyholders and the respective guaranteed minimums were as follows at: Range of GMCR At GMCR Greater than Equal to or Equal to or Total (In millions) December 31, 2024 Equal to or greater than 0% but less than 2% $ — $ — $ — $ 2,675 $ 2,675 Products with either a fixed rate or no GMCR N/A N/A N/A N/A 61,040 Total $ — $ — $ — $ 2,675 $ 63,715 December 31, 2023 Equal to or greater than 0% but less than 2% $ — $ — $ 1 $ 2,621 $ 2,622 Products with either a fixed rate or no GMCR N/A N/A N/A N/A 61,518 Total $ — $ — $ 1 $ 2,621 $ 64,140 December 31, 2022 Equal to or greater than 0% but less than 2% $ — $ — $ 1 $ 3,553 $ 3,554 Products with either a fixed rate or no GMCR N/A N/A N/A N/A 60,169 Total $ — $ — $ 1 $ 3,553 $ 63,723 Annuities and Risk Solutions The RIS segment’s annuity and risk solutions PABs include certain structured settlements and institutional income annuities, and benefit funding solutions that include postretirement benefits and company-, bank- or trust-owned life insurance used to finance nonqualified benefit programs for executives. Information regarding this liability was as follows: Years Ended December 31, 2024 2023 2022 (Dollars in millions) Balance at January 1, $ 17,711 $ 15,549 $ 14,431 Deposits 3,747 2,734 1,843 Policy charges (138) (178) (153) Surrenders and withdrawals (527) (210) (120) Benefit payments (961) (812) (739) Net transfers from (to) separate accounts 3 53 (26) Interest credited 761 637 543 Other 103 (62) (230) Balance at December 31, $ 20,699 $ 17,711 $ 15,549 Weighted-average annual crediting rate 4.0 % 3.9 % 3.7 % At period end: Cash surrender value $ 9,396 $ 7,912 $ 7,331 Net amount at risk, excluding offsets from reinsurance: In the event of death (1) $ 43,786 $ 40,397 $ 40,607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RIS segment’s annuity and risk solutions account values by range of GMCR and the related range of differences between rates being credited to policyholders and the respective guaranteed minimums were as follows at: Range of GMCR At GMCR Greater than Equal to or Equal to or Total (In millions) December 31, 2024 Equal to or greater than 0% but less than 2% $ — $ — $ 11 $ 2,446 $ 2,457 Equal to or greater than 2% but less than 4% 195 32 456 661 1,344 Equal to or greater than 4% 4,333 — 294 6 4,633 Products with either a fixed rate or no GMCR N/A N/A N/A N/A 12,265 Total $ 4,528 $ 32 $ 761 $ 3,113 $ 20,699 December 31, 2023 Equal to or greater than 0% but less than 2% $ — $ — $ 20 $ 1,651 $ 1,671 Equal to or greater than 2% but less than 4% 249 34 105 432 820 Equal to or greater than 4% 4,346 — 282 5 4,633 Products with either a fixed rate or no GMCR N/A N/A N/A N/A 10,587 Total $ 4,595 $ 34 $ 407 $ 2,088 $ 17,711 December 31, 2022 Equal to or greater than 0% but less than 2% $ — $ — $ 64 $ 1,232 $ 1,296 Equal to or greater than 2% but less than 4% 301 39 124 375 839 Equal to or greater than 4% 4,446 122 63 4 4,635 Products with either a fixed rate or no GMCR N/A N/A N/A N/A 8,779 Total $ 4,747 $ 161 $ 251 $ 1,611 $ 15,549 Asia Universal and Variable Universal Life The Asia segment’s universal and variable universal life PABs in Japan primarily include interest sensitive whole life products. Information regarding this liability was as follows: Years Ended December 31, 2024 2023 2022 (Dollars in millions) Balance at January 1, $ 49,739 $ 46,417 $ 46,590 Deposits 5,885 7,595 5,673 Policy charges (1,046) (1,210) (1,103) Surrenders and withdrawals (3,171) (2,959) (2,993) Benefit payments (451) (508) (502) Interest credited 1,517 1,408 1,066 Effect of foreign currency translation and other, net (1,672) (1,004) (2,314) Balance at December 31, $ 50,801 $ 49,739 $ 46,417 Weighted-average annual crediting rate 3.1 % 3.0 % 2.3 % At period end: Cash surrender value $ 44,685 $ 42,577 $ 39,737 Net amount at risk, excluding offsets from reinsurance: In the event of death (1) $ 86,683 $ 93,172 $ 95,412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Asia segment’s universal and variable universal life account values by range of GMCR and the related range of differences between rates being credited to policyholders and the respective guaranteed minimums were as follows at: Range of GMCR At GMCR Greater than Equal to or Equal to or Total (In millions) December 31, 2024 Equal to or greater than 0% but less than 2% $ 9,789 $ 15 $ 240 $ 1,574 $ 11,618 Equal to or greater than 2% but less than 4% 7,387 15,807 5,212 10,058 38,464 Equal to or greater than 4% 239 — — — 239 Products with either a fixed rate or no GMCR N/A N/A N/A N/A 480 Total $ 17,415 $ 15,822 $ 5,452 $ 11,632 $ 50,801 December 31, 2023 Equal to or greater than 0% but less than 2% $ 10,640 $ 24 $ 231 $ 1,001 $ 11,896 Equal to or greater than 2% but less than 4% 5,932 15,634 7,801 7,669 37,036 Equal to or greater than 4% 250 — — — 250 Products with either a fixed rate or no GMCR N/A N/A N/A N/A 557 Total $ 16,822 $ 15,658 $ 8,032 $ 8,670 $ 49,739 December 31, 2022 Equal to or greater than 0% but less than 2% $ 10,965 $ 76 $ 138 $ 75 $ 11,254 Equal to or greater than 2% but less than 4% 21,184 2,847 5,583 4,846 34,460 Equal to or greater than 4% 265 — — — 265 Products with either a fixed rate or no GMCR N/A N/A N/A N/A 438 Total $ 32,414 $ 2,923 $ 5,721 $ 4,921 $ 46,417 Fixed Annuities Information regarding the Asia segment’s fixed annuity PAB liability in Japan was as follows: Years Ended December 31, 2024 2023 2022 (Dollars in millions) Balance at January 1, $ 36,863 $ 32,454 $ 30,976 Deposits 6,221 8,115 7,813 Policy charges (2) (2) (2) Surrenders and withdrawals (2,760) (2,344) (4,024) Benefit payments (2,208) (2,156) (2,014) Interest credited 1,070 866 623 Effect of foreign currency translation and other, net (763) (70) (918) Balance at December 31, $ 38,421 $ 36,863 $ 32,454 Weighted-average annual crediting rate 2.9 % 2.5 % 2.0 % At period end: Cash surrender value $ 34,105 $ 31,936 $ 27,902 Net amount at risk, excluding offsets from reinsurance: In the event of death (1) $ 1 $ 73 $ 1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Asia segment’s fixed annuity account values by range of GMCR and the related range of differences between rates being credited to policyholders and the respective guaranteed minimums were as follows at: Range of GMCR At GMCR Greater than Equal to or Equal to or Total (In millions) December 31, 2024 Equal to or greater than 0% but less than 2% $ 328 $ 534 $ 4,808 $ 31,572 $ 37,242 Equal to or greater than 2% but less than 4% — 4 — — 4 Products with either a fixed rate or no GMCR N/A N/A N/A N/A 1,175 Total $ 328 $ 538 $ 4,808 $ 31,572 $ 38,421 December 31, 2023 Equal to or greater than 0% but less than 2% $ 322 $ 584 $ 6,274 $ 28,343 $ 35,523 Equal to or greater than 2% but less than 4% — 5 — — 5 Products with either a fixed rate or no GMCR N/A N/A N/A N/A 1,335 Total $ 322 $ 589 $ 6,274 $ 28,343 $ 36,863 December 31, 2022 Equal to or greater than 0% but less than 2% $ 438 $ 664 $ 7,160 $ 22,755 $ 31,017 Equal to or greater than 2% but less than 4% — 6 — — 6 Products with either a fixed rate or no GMCR N/A N/A N/A N/A 1,431 Total $ 438 $ 670 $ 7,160 $ 22,755 $ 32,454 EMEA Variable Annuities Information regarding the EMEA segment’s variable annuity PABs in the U.K. was as follows: Years Ended December 31, 2024 2023 2022 (Dollars in millions) Balance at January 1, $ 2,720 $ 2,802 $ 4,215 Deposits 3 4 5 Policy charges (57) (63) (73) Surrenders and withdrawals (277) (285) (313) Benefit payments (126) (125) (137) Interest credited (1) 115 228 (465) Effect of foreign currency translation and other, net (41) 159 (430) Balance at December 31, $ 2,337 $ 2,720 $ 2,802 Weighted-average annual crediting rate 4.7 % 8.6 % (12.4) % At period end: Cash surrender value $ 2,337 $ 2,720 $ 2,802 Net amount at risk, excluding offsets from reinsurance: In the event of death (2) $ 414 $ 456 $ 557 At annuitization or exercise of other living benefits (3) $ 532 $ 585 $ 699 __________________ (1) Interest credited on EMEA’s variable annuity products represents gains or losses which are passed through to the policyholder based on the underlying Unit-linked investment fund returns, which may be positive or negative depending on market conditions. There are no GMCR on these products. (2)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3)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MetLife Holdings Annuities The MetLife Holdings segment’s annuity PABs primarily include fixed deferred annuities, the fixed account portion of variable annuities, certain income annuities, and embedded derivatives related to equity-indexed annuities. Information regarding this liability was as follows: Years Ended December 31, 2024 2023 2022 (Dollars in millions) Balance at January 1, $ 11,537 $ 13,286 $ 14,398 Deposits 167 176 233 Policy charges (13) (15) (16) Surrenders and withdrawals (1,688) (1,981) (1,494) Benefit payments (390) (420) (415) Net transfers from (to) separate accounts 146 72 198 Interest credited 349 396 406 Other 34 23 (24) Balance at December 31, $ 10,142 $ 11,537 $ 13,286 Weighted-average annual crediting rate 3.3 % 3.3 % 3.0 % At period end: Cash surrender value $ 9,555 $ 10,904 $ 12,373 Net amount at risk, excluding offsets from reinsurance (1): In the event of death (2) $ 2,540 $ 2,821 $ 4,354 At annuitization or exercise of other living benefits (3) $ 750 $ 688 $ 960 __________________ (1) Includes amounts for certain variable annuities recorded as PABs with the related guarantees recorded as MRBs which are disclosed in “MetLife Holdings – Annuities” in Note 6. (2)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3)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The MetLife Holdings segment’s annuity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December 31, 2024 Equal to or greater than 0% but less than 2% $ 2 $ 140 $ 441 $ 75 $ 658 Equal to or greater than 2% but less than 4% 1,639 5,675 525 107 7,946 Equal to or greater than 4% 728 399 12 — 1,139 Products with either a fixed rate or no GMCR N/A N/A N/A N/A 399 Total $ 2,369 $ 6,214 $ 978 $ 182 $ 10,142 December 31, 2023 Equal to or greater than 0% but less than 2% $ 36 $ 307 $ 378 $ 252 $ 973 Equal to or greater than 2% but less than 4% 1,033 7,205 459 202 8,899 Equal to or greater than 4% 788 411 32 — 1,231 Products with either a fixed rate or no GMCR N/A N/A N/A N/A 434 Total $ 1,857 $ 7,923 $ 869 $ 454 $ 11,537 December 31, 2022 Equal to or greater than 0% but less than 2% $ 934 $ 4 $ 8 $ 16 $ 962 Equal to or greater than 2% but less than 4% 9,388 892 191 12 10,483 Equal to or greater than 4% 1,261 43 5 — 1,309 Products with either a fixed rate or no GMCR N/A N/A N/A N/A 532 Total $ 11,583 $ 939 $ 204 $ 28 $ 13,286 Life and Other The MetLife Holdings segment’s life and other PABs include retained asset accounts, universal life products, the fixed account of variable life insurance products and funding agreements. Information regarding this liability was as follows: Years Ended December 31, 2024 2023 2022 (Dollars in millions) Balance at January 1, $ 11,641 $ 12,402 $ 12,699 Deposits 784 783 895 Policy charges (690) (702) (718) Surrenders and withdrawals (1,053) (1,171) (785) Benefit payments (151) (152) (183) Net transfers from (to) separate accounts 51 35 29 Interest credited 421 445 460 Other 129 1 5 Balance at December 31, $ 11,132 $ 11,641 $ 12,402 Weighted-average annual crediting rate 3.8 % 3.8 % 3.7 % At period end: Cash surrender value $ 10,576 $ 11,177 $ 11,882 Net amount at risk, excluding offsets from reinsurance (1): In the event of death (2) $ 64,031 $ 67,786 $ 71,548 __________________ (1) Including offsets from reinsurance, the net amount at risk at December 31, 2024, 2023 and 2022, as presented in the above table, would be reduced by 99%, 99%, and 65%, respectively. (2)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MetLife Holdings segment’s life and other product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December 31, 2024 Equal to or greater than 0% but less than 2% $ — $ — $ 14 $ 50 $ 64 Equal to or greater than 2% but less than 4% 4,062 175 260 531 5,028 Equal to or greater than 4% 4,860 122 403 22 5,407 Products with either a fixed rate or no GMCR N/A N/A N/A N/A 633 Total $ 8,922 $ 297 $ 677 $ 603 $ 11,132 December 31, 2023 Equal to or greater than 0% but less than 2% $ — $ — $ 16 $ 55 $ 71 Equal to or greater than 2% but less than 4% 4,453 171 280 549 5,453 Equal to or greater than 4% 5,066 124 413 13 5,616 Products with either a fixed rate or no GMCR N/A N/A N/A N/A 501 Total $ 9,519 $ 295 $ 709 $ 617 $ 11,641 December 31, 2022 Equal to or greater than 0% but less than 2% $ — $ 20 $ 50 $ 5 $ 75 Equal to or greater than 2% but less than 4% 5,025 144 441 410 6,020 Equal to or greater than 4% 5,253 128 420 5 5,806 Products with either a fixed rate or no GMCR N/A N/A N/A N/A 501 Total $ 10,278 $ 292 $ 911 $ 420 $ 12,402 6. Market Risk Benefits The Company establishes liabilities for certain retirement assurance and variable annuity contract features which include a minimum benefit guarantee that provides to the contractholder a minimum return based on their initial deposit less withdrawals. In some cases, the benefit base may be increased by additional deposits, bonus amounts, accruals or optional market value resets. The Company’s MRB assets and MRB liabilities on the consolidated balance sheets were as follows at: December 31, 2024 2023 Asset Liability Net Asset Liability Net (In millions) Asia - Retirement Assurance $ — $ 178 $ 178 $ — $ 203 $ 203 MetLife Holdings - Annuities 231 2,300 2,069 156 2,878 2,722 Other 141 103 (38) 130 98 (32) Total $ 372 $ 2,581 $ 2,209 $ 286 $ 3,179 $ 2,893 Rollforwards The following information about the direct and assumed liability for MRBs includes disaggregated rollforwards. The products grouped within these rollforwards were selected based upon common characteristics and valuations using similar inputs, judgments, assumptions and methodologies within a particular segment of the business. Asia - Retirement Assurance The Asia segment’s retirement assurance product in Japan offers a contract feature whereby the Company guarantees the greater of the account value or a return of premium accumulated at a guaranteed rate upon maturity. Information regarding this liability was as follows: Years Ended December 31, 2024 2023 2022 (In millions) Balance at January 1, $ 203 $ 226 $ 277 Balance, beginning of period, before effect of cumulative changes in the instrument-specific credit risk $ 205 $ 233 $ 284 Attributed fees collected 3 3 3 Benefit payments (12) (12) — Effect of changes in interest rates 4 1 (25) Actual policyholder behavior different from expected behavior (2) (1) 6 Effect of changes in future expected policyholder behavior and other assumptions — (1) 5 Effect of foreign currency translation and other, net (19) (18) (40) Balance, end of period, before the cumulative effect of changes in the instrument-specific credit risk 179 205 233 Cumulative effect of changes in the instrument-specific credit risk (1) (2) (8) Effect of foreign currency translation on the cumulative instrument-specific credit risk — — 1 Balance at December 31, $ 178 $ 203 $ 226 At period end: Net amount at risk, excluding offsets from hedging: At annuitization or exercise of other living benefits (1) $ 115 $ 119 $ 127 Weighted-average attained age of contractholders: At annuitization or exercise of other living benefits (1) 58 years 58 years 58 years __________________ (1)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Significant Methodologies and Assumptions The Company issues certain retirement assurance products with guarantees that meet the definition of MRBs, which are measured, in aggregate, as one compound MRB, at estimated fair value, with changes in estimated fair value reported in net income, except for changes in nonperformance risk of the Company which are recorded in OCI. The Company calculates the fair value of these MRBs, which is estimated as the present value of projected future benefits minus the present value of projected attributed fees, using actuarial and capital market assumptions including expectations concerning policyholder behavior. The calculation is based on in-force business, projecting future cash flows from the MRB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See Note 13 for additional information on significant unobservable inputs. The valuation of these MRBs includes a nonperformance risk adjustment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t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changes in interest rates, equity indices, market volatility and foreign currency exchange rates, and variations in actuarial assumptions regarding policyholder behavior, mortality and risk margins related to non-capital market inputs, impact the estimated fair value of the guarantees and affect net income, and changes in nonperformance risk of the Company affect OCI. MetLife Holdings - Annuities The MetLife Holdings segment’s variable annuity products offer contract features where the Company guarantees to the contractholder a minimum benefit, which includes guaranteed minimum death benefits (“GMDBs”) and living benefit guarantees. The GMDB contract features include return of premium, which provides a return of the purchase payment upon death, annual step-up and roll-up and step-up combinations. The living benefit guarantees contract features primarily include guaranteed minimum income benefits (“GMIBs”), which provide a minimum accumulation of purchase payments that can be annuitized to receive a monthly income stream, and guaranteed minimum withdrawal benefits (“GMWBs”), which provide a series of withdrawals, provided that withdrawals in a contract year do not exceed a contractual limit. This segment also includes an in-force block of assumed variable annuity guarantees from a third party. Information regarding MetLife Holdings annuity products (including assumed reinsurance) was as follows: Years Ended December 31, 2024 2023 2022 (In millions) Balance at January 1, $ 2,722 $ 3,225 $ 5,929 Balance, beginning of period, before effect of cumulative changes in the instrument-specific credit risk $ 2,772 $ 3,360 $ 6,229 Attributed fees collected 352 377 387 Benefit payments (90) (58) (42) Effect of changes in interest rates (736) (161) (3,610) Effect of changes in capital markets (514) (900) 861 Effect of changes in equity index volatility 40 (135) 38 Actual policyholder behavior different from expected behavior 220 144 20 Effect of changes in future expected policyholder behavior and other assumptions (1) 12 9 (328) Effect of foreign currency translation and other, net (2) (4) 152 36 Effect of changes in risk margin (60) (16) (231) Balance, end of period, before the cumulative effect of changes in the instrument-specific credit risk 1,992 2,772 3,360 Cumulative effect of changes in the instrument-specific credit risk 78 (54) (130) Effect of foreign currency translation on the cumulative instrument-specific credit risk (1) 4 (5) Balance at December 31, $ 2,069 $ 2,722 $ 3,225 At period end: Net amount at risk, excluding offsets from hedging (3): In the event of death (4) $ 2,543 $ 2,828 $ 4,387 At annuitization or exercise of other living benefits (5) $ 718 $ 675 $ 1,141 Weighted-average attained age of contractholders: In the event of death (4) 71 years 70 years 69 years At annuitization or exercise of other living benefits (5) 70 years 70 years 71 years __________________ (1) For the year ended December 31, 2022, the effect of changes in future expected policyholder behavior and other assumptions was primarily driven by changes in policyholder behavior assumptions relating to projected annuitizations for variable annuities. (2) Included is the covariance impact from aggregating the market observable inputs, mostly driven by interest rate and capital market volatility. (3) Includes amounts for certain variable annuity guarantees recorded as MRBs on contracts also recorded as PABs which are disclosed in “MetLife Holdings – Annuities” in Note 5. (4) For those guarantees of benefits that are payable in the event of death, the net amount at risk is generally defined as the current guaranteed minimum death benefit in excess of the current account balance at the balance sheet date. It represents the amount of the claim that the Company would incur if death claims were filed on all contracts at the balance sheet date. (5)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Significant Methodologies and Assumptions The Company issues GMDBs, GMWBs, guaranteed minimum accumulation benefits (“GMABs”) and GMIBs that typically meet the definition of MRBs, which are measured, in aggregate, as one compound MRB, at estimated fair value separately from the variable annuity contract, with changes in estimated fair value reported in net income, except for changes in nonperformance risk</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Investments (Operating Leases - Narrative) (Details) $ in Millions</t>
        </is>
      </c>
      <c r="B1" s="2" t="inlineStr">
        <is>
          <t>Dec. 31, 2024 USD ($)</t>
        </is>
      </c>
    </row>
    <row r="2">
      <c r="A2" s="3" t="inlineStr">
        <is>
          <t>Investments, All Other Investments [Abstract]</t>
        </is>
      </c>
      <c r="B2" s="4" t="inlineStr">
        <is>
          <t xml:space="preserve"> </t>
        </is>
      </c>
    </row>
    <row r="3">
      <c r="A3" s="4" t="inlineStr">
        <is>
          <t>Lessor, Operating Lease, Payment to be Received, Year One</t>
        </is>
      </c>
      <c r="B3" s="7" t="n">
        <v>254</v>
      </c>
    </row>
    <row r="4">
      <c r="A4" s="4" t="inlineStr">
        <is>
          <t>Lessor, Operating Lease, Payment to be Received, Year Two</t>
        </is>
      </c>
      <c r="B4" s="5" t="n">
        <v>196</v>
      </c>
    </row>
    <row r="5">
      <c r="A5" s="4" t="inlineStr">
        <is>
          <t>Lessor, Operating Lease, Payment to be Received, Year Three</t>
        </is>
      </c>
      <c r="B5" s="5" t="n">
        <v>160</v>
      </c>
    </row>
    <row r="6">
      <c r="A6" s="4" t="inlineStr">
        <is>
          <t>Lessor, Operating Lease, Payment to be Received, Year Four</t>
        </is>
      </c>
      <c r="B6" s="5" t="n">
        <v>138</v>
      </c>
    </row>
    <row r="7">
      <c r="A7" s="4" t="inlineStr">
        <is>
          <t>Lessor, Operating Lease, Payment to be Received, Year Five</t>
        </is>
      </c>
      <c r="B7" s="5" t="n">
        <v>111</v>
      </c>
    </row>
    <row r="8">
      <c r="A8" s="4" t="inlineStr">
        <is>
          <t>Lessor, Operating Lease, Payment to be Received, after Year Five</t>
        </is>
      </c>
      <c r="B8" s="5" t="n">
        <v>817</v>
      </c>
    </row>
    <row r="9">
      <c r="A9" s="4" t="inlineStr">
        <is>
          <t>Lessor, Operating Lease, Payments to be Received</t>
        </is>
      </c>
      <c r="B9" s="7" t="n">
        <v>17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Other Invested Assets - Narrative) (Details) - USD ($) $ in Million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Carrying Value of Tax Equity Investments</t>
        </is>
      </c>
      <c r="B4" s="7" t="n">
        <v>714</v>
      </c>
      <c r="C4" s="7" t="n">
        <v>1000</v>
      </c>
    </row>
    <row r="5">
      <c r="A5" s="4" t="inlineStr">
        <is>
          <t>Income Tax Credits And Other Income Tax Benefits</t>
        </is>
      </c>
      <c r="B5" s="5" t="n">
        <v>149</v>
      </c>
      <c r="C5" s="4" t="inlineStr">
        <is>
          <t xml:space="preserve"> </t>
        </is>
      </c>
    </row>
    <row r="6">
      <c r="A6" s="4" t="inlineStr">
        <is>
          <t>Tax Equity Investments Amortization Expense</t>
        </is>
      </c>
      <c r="B6" s="7" t="n">
        <v>134</v>
      </c>
      <c r="C6"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Cash Equivalents - Narrative) (Details) - USD ($) $ in B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Cash equivalents</t>
        </is>
      </c>
      <c r="B3" s="6" t="n">
        <v>11.9</v>
      </c>
      <c r="C3" s="6" t="n">
        <v>10.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Tax Equity Investments - Narrative) (Details) - USD ($) $ in Million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Carrying Value of Tax Equity Investments</t>
        </is>
      </c>
      <c r="B4" s="7" t="n">
        <v>714</v>
      </c>
      <c r="C4" s="7" t="n">
        <v>1000</v>
      </c>
    </row>
    <row r="5">
      <c r="A5" s="4" t="inlineStr">
        <is>
          <t>Income Tax Credits And Other Income Tax Benefits</t>
        </is>
      </c>
      <c r="B5" s="5" t="n">
        <v>149</v>
      </c>
      <c r="C5" s="4" t="inlineStr">
        <is>
          <t xml:space="preserve"> </t>
        </is>
      </c>
    </row>
    <row r="6">
      <c r="A6" s="4" t="inlineStr">
        <is>
          <t>Tax Equity Investments Amortization Expense</t>
        </is>
      </c>
      <c r="B6" s="7" t="n">
        <v>134</v>
      </c>
      <c r="C6"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 Narrative)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Federal Home Loan Bank Stock</t>
        </is>
      </c>
      <c r="B3" s="7" t="n">
        <v>699</v>
      </c>
      <c r="C3" s="7" t="n">
        <v>71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llectively Significant Equity Method Investments - Narrative)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7" t="n">
        <v>24900</v>
      </c>
      <c r="C4" s="4" t="inlineStr">
        <is>
          <t xml:space="preserve"> </t>
        </is>
      </c>
      <c r="D4" s="4" t="inlineStr">
        <is>
          <t xml:space="preserve"> </t>
        </is>
      </c>
    </row>
    <row r="5">
      <c r="A5" s="4" t="inlineStr">
        <is>
          <t>Unfunded Commitments For Investments Accounted For Under Equity Method</t>
        </is>
      </c>
      <c r="B5" s="5" t="n">
        <v>5800</v>
      </c>
      <c r="C5" s="4" t="inlineStr">
        <is>
          <t xml:space="preserve"> </t>
        </is>
      </c>
      <c r="D5" s="4" t="inlineStr">
        <is>
          <t xml:space="preserve"> </t>
        </is>
      </c>
    </row>
    <row r="6">
      <c r="A6" s="4" t="inlineStr">
        <is>
          <t>Total Assets</t>
        </is>
      </c>
      <c r="B6" s="5" t="n">
        <v>677457</v>
      </c>
      <c r="C6" s="7" t="n">
        <v>687584</v>
      </c>
      <c r="D6" s="4" t="inlineStr">
        <is>
          <t xml:space="preserve"> </t>
        </is>
      </c>
    </row>
    <row r="7">
      <c r="A7" s="4" t="inlineStr">
        <is>
          <t>Total Liabilities</t>
        </is>
      </c>
      <c r="B7" s="5" t="n">
        <v>649754</v>
      </c>
      <c r="C7" s="5" t="n">
        <v>657331</v>
      </c>
      <c r="D7" s="4" t="inlineStr">
        <is>
          <t xml:space="preserve"> </t>
        </is>
      </c>
    </row>
    <row r="8">
      <c r="A8" s="4" t="inlineStr">
        <is>
          <t>Net income (loss)</t>
        </is>
      </c>
      <c r="B8" s="5" t="n">
        <v>4444</v>
      </c>
      <c r="C8" s="5" t="n">
        <v>1602</v>
      </c>
      <c r="D8" s="7" t="n">
        <v>5302</v>
      </c>
    </row>
    <row r="9">
      <c r="A9" s="4" t="inlineStr">
        <is>
          <t>Equity Method Investment, Nonconsolidated Investee or Group of Investees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Total Assets</t>
        </is>
      </c>
      <c r="B11" s="5" t="n">
        <v>1300000</v>
      </c>
      <c r="C11" s="5" t="n">
        <v>1200000</v>
      </c>
      <c r="D11" s="4" t="inlineStr">
        <is>
          <t xml:space="preserve"> </t>
        </is>
      </c>
    </row>
    <row r="12">
      <c r="A12" s="4" t="inlineStr">
        <is>
          <t>Total Liabilities</t>
        </is>
      </c>
      <c r="B12" s="5" t="n">
        <v>154100</v>
      </c>
      <c r="C12" s="5" t="n">
        <v>148000</v>
      </c>
      <c r="D12" s="4" t="inlineStr">
        <is>
          <t xml:space="preserve"> </t>
        </is>
      </c>
    </row>
    <row r="13">
      <c r="A13" s="4" t="inlineStr">
        <is>
          <t>Net income (loss)</t>
        </is>
      </c>
      <c r="B13" s="7" t="n">
        <v>63700</v>
      </c>
      <c r="C13" s="7" t="n">
        <v>32800</v>
      </c>
      <c r="D13" s="7" t="n">
        <v>-1180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Primary Risks) (Details) - USD ($) $ in Million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Derivative, Notional Amount</t>
        </is>
      </c>
      <c r="B4" s="7" t="n">
        <v>265548</v>
      </c>
      <c r="C4" s="7" t="n">
        <v>301234</v>
      </c>
      <c r="D4" s="4" t="inlineStr">
        <is>
          <t xml:space="preserve"> </t>
        </is>
      </c>
    </row>
    <row r="5">
      <c r="A5" s="4" t="inlineStr">
        <is>
          <t>Estimated Fair Value Assets</t>
        </is>
      </c>
      <c r="B5" s="5" t="n">
        <v>8212</v>
      </c>
      <c r="C5" s="5" t="n">
        <v>8737</v>
      </c>
      <c r="D5" s="4" t="inlineStr">
        <is>
          <t xml:space="preserve"> </t>
        </is>
      </c>
    </row>
    <row r="6">
      <c r="A6" s="4" t="inlineStr">
        <is>
          <t>Estimated Fair Value Liabilities</t>
        </is>
      </c>
      <c r="B6" s="5" t="n">
        <v>7259</v>
      </c>
      <c r="C6" s="5" t="n">
        <v>6298</v>
      </c>
      <c r="D6" s="4" t="inlineStr">
        <is>
          <t xml:space="preserve"> </t>
        </is>
      </c>
    </row>
    <row r="7">
      <c r="A7" s="4" t="inlineStr">
        <is>
          <t>Derivatives Designated as Hedging Instruments [Member]</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Derivative, Notional Amount</t>
        </is>
      </c>
      <c r="B9" s="5" t="n">
        <v>66279</v>
      </c>
      <c r="C9" s="5" t="n">
        <v>64155</v>
      </c>
      <c r="D9" s="4" t="inlineStr">
        <is>
          <t xml:space="preserve"> </t>
        </is>
      </c>
    </row>
    <row r="10">
      <c r="A10" s="4" t="inlineStr">
        <is>
          <t>Estimated Fair Value Assets</t>
        </is>
      </c>
      <c r="B10" s="5" t="n">
        <v>4543</v>
      </c>
      <c r="C10" s="5" t="n">
        <v>4215</v>
      </c>
      <c r="D10" s="4" t="inlineStr">
        <is>
          <t xml:space="preserve"> </t>
        </is>
      </c>
    </row>
    <row r="11">
      <c r="A11" s="4" t="inlineStr">
        <is>
          <t>Estimated Fair Value Liabilities</t>
        </is>
      </c>
      <c r="B11" s="5" t="n">
        <v>3890</v>
      </c>
      <c r="C11" s="5" t="n">
        <v>3320</v>
      </c>
      <c r="D11" s="4" t="inlineStr">
        <is>
          <t xml:space="preserve"> </t>
        </is>
      </c>
    </row>
    <row r="12">
      <c r="A12" s="4" t="inlineStr">
        <is>
          <t>Derivatives Designated as Hedging Instruments [Member] | Fair Value Hedges [Member]</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 Notional Amount</t>
        </is>
      </c>
      <c r="B14" s="5" t="n">
        <v>6792</v>
      </c>
      <c r="C14" s="5" t="n">
        <v>6475</v>
      </c>
      <c r="D14" s="4" t="inlineStr">
        <is>
          <t xml:space="preserve"> </t>
        </is>
      </c>
    </row>
    <row r="15">
      <c r="A15" s="4" t="inlineStr">
        <is>
          <t>Estimated Fair Value Assets</t>
        </is>
      </c>
      <c r="B15" s="5" t="n">
        <v>1051</v>
      </c>
      <c r="C15" s="5" t="n">
        <v>1312</v>
      </c>
      <c r="D15" s="4" t="inlineStr">
        <is>
          <t xml:space="preserve"> </t>
        </is>
      </c>
    </row>
    <row r="16">
      <c r="A16" s="4" t="inlineStr">
        <is>
          <t>Estimated Fair Value Liabilities</t>
        </is>
      </c>
      <c r="B16" s="5" t="n">
        <v>774</v>
      </c>
      <c r="C16" s="5" t="n">
        <v>600</v>
      </c>
      <c r="D16" s="4" t="inlineStr">
        <is>
          <t xml:space="preserve"> </t>
        </is>
      </c>
    </row>
    <row r="17">
      <c r="A17" s="4" t="inlineStr">
        <is>
          <t>Derivatives Designated as Hedging Instruments [Member] | Fair Value Hedges [Member] | Interest rate swaps</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Derivative, Notional Amount</t>
        </is>
      </c>
      <c r="B19" s="5" t="n">
        <v>5188</v>
      </c>
      <c r="C19" s="5" t="n">
        <v>4550</v>
      </c>
      <c r="D19" s="4" t="inlineStr">
        <is>
          <t xml:space="preserve"> </t>
        </is>
      </c>
    </row>
    <row r="20">
      <c r="A20" s="4" t="inlineStr">
        <is>
          <t>Estimated Fair Value Assets</t>
        </is>
      </c>
      <c r="B20" s="5" t="n">
        <v>1018</v>
      </c>
      <c r="C20" s="5" t="n">
        <v>1257</v>
      </c>
      <c r="D20" s="4" t="inlineStr">
        <is>
          <t xml:space="preserve"> </t>
        </is>
      </c>
    </row>
    <row r="21">
      <c r="A21" s="4" t="inlineStr">
        <is>
          <t>Estimated Fair Value Liabilities</t>
        </is>
      </c>
      <c r="B21" s="5" t="n">
        <v>666</v>
      </c>
      <c r="C21" s="5" t="n">
        <v>535</v>
      </c>
      <c r="D21" s="4" t="inlineStr">
        <is>
          <t xml:space="preserve"> </t>
        </is>
      </c>
    </row>
    <row r="22">
      <c r="A22" s="4" t="inlineStr">
        <is>
          <t>Derivatives Designated as Hedging Instruments [Member] | Fair Value Hedges [Member] | Foreign currency swaps</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Derivative, Notional Amount</t>
        </is>
      </c>
      <c r="B24" s="5" t="n">
        <v>1454</v>
      </c>
      <c r="C24" s="5" t="n">
        <v>1475</v>
      </c>
      <c r="D24" s="4" t="inlineStr">
        <is>
          <t xml:space="preserve"> </t>
        </is>
      </c>
    </row>
    <row r="25">
      <c r="A25" s="4" t="inlineStr">
        <is>
          <t>Estimated Fair Value Assets</t>
        </is>
      </c>
      <c r="B25" s="5" t="n">
        <v>33</v>
      </c>
      <c r="C25" s="5" t="n">
        <v>55</v>
      </c>
      <c r="D25" s="4" t="inlineStr">
        <is>
          <t xml:space="preserve"> </t>
        </is>
      </c>
    </row>
    <row r="26">
      <c r="A26" s="4" t="inlineStr">
        <is>
          <t>Estimated Fair Value Liabilities</t>
        </is>
      </c>
      <c r="B26" s="5" t="n">
        <v>67</v>
      </c>
      <c r="C26" s="5" t="n">
        <v>0</v>
      </c>
      <c r="D26" s="4" t="inlineStr">
        <is>
          <t xml:space="preserve"> </t>
        </is>
      </c>
    </row>
    <row r="27">
      <c r="A27" s="4" t="inlineStr">
        <is>
          <t>Derivatives Designated as Hedging Instruments [Member] | Fair Value Hedges [Member] | Foreign currency forwards</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Derivative, Notional Amount</t>
        </is>
      </c>
      <c r="B29" s="5" t="n">
        <v>150</v>
      </c>
      <c r="C29" s="5" t="n">
        <v>450</v>
      </c>
      <c r="D29" s="4" t="inlineStr">
        <is>
          <t xml:space="preserve"> </t>
        </is>
      </c>
    </row>
    <row r="30">
      <c r="A30" s="4" t="inlineStr">
        <is>
          <t>Estimated Fair Value Assets</t>
        </is>
      </c>
      <c r="B30" s="5" t="n">
        <v>0</v>
      </c>
      <c r="C30" s="5" t="n">
        <v>0</v>
      </c>
      <c r="D30" s="4" t="inlineStr">
        <is>
          <t xml:space="preserve"> </t>
        </is>
      </c>
    </row>
    <row r="31">
      <c r="A31" s="4" t="inlineStr">
        <is>
          <t>Estimated Fair Value Liabilities</t>
        </is>
      </c>
      <c r="B31" s="5" t="n">
        <v>41</v>
      </c>
      <c r="C31" s="5" t="n">
        <v>65</v>
      </c>
      <c r="D31" s="4" t="inlineStr">
        <is>
          <t xml:space="preserve"> </t>
        </is>
      </c>
    </row>
    <row r="32">
      <c r="A32" s="4" t="inlineStr">
        <is>
          <t>Derivatives Designated as Hedging Instruments [Member] | Cash Flow Hedges [Member]</t>
        </is>
      </c>
      <c r="B32" s="4" t="inlineStr">
        <is>
          <t xml:space="preserve"> </t>
        </is>
      </c>
      <c r="C32" s="4" t="inlineStr">
        <is>
          <t xml:space="preserve"> </t>
        </is>
      </c>
      <c r="D32" s="4" t="inlineStr">
        <is>
          <t xml:space="preserve"> </t>
        </is>
      </c>
    </row>
    <row r="33">
      <c r="A33" s="3" t="inlineStr">
        <is>
          <t>Derivatives, Fair Value [Line Items]</t>
        </is>
      </c>
      <c r="B33" s="4" t="inlineStr">
        <is>
          <t xml:space="preserve"> </t>
        </is>
      </c>
      <c r="C33" s="4" t="inlineStr">
        <is>
          <t xml:space="preserve"> </t>
        </is>
      </c>
      <c r="D33" s="4" t="inlineStr">
        <is>
          <t xml:space="preserve"> </t>
        </is>
      </c>
    </row>
    <row r="34">
      <c r="A34" s="4" t="inlineStr">
        <is>
          <t>Derivative, Notional Amount</t>
        </is>
      </c>
      <c r="B34" s="5" t="n">
        <v>54934</v>
      </c>
      <c r="C34" s="5" t="n">
        <v>54177</v>
      </c>
      <c r="D34" s="4" t="inlineStr">
        <is>
          <t xml:space="preserve"> </t>
        </is>
      </c>
    </row>
    <row r="35">
      <c r="A35" s="4" t="inlineStr">
        <is>
          <t>Estimated Fair Value Assets</t>
        </is>
      </c>
      <c r="B35" s="5" t="n">
        <v>2914</v>
      </c>
      <c r="C35" s="5" t="n">
        <v>2509</v>
      </c>
      <c r="D35" s="4" t="inlineStr">
        <is>
          <t xml:space="preserve"> </t>
        </is>
      </c>
    </row>
    <row r="36">
      <c r="A36" s="4" t="inlineStr">
        <is>
          <t>Estimated Fair Value Liabilities</t>
        </is>
      </c>
      <c r="B36" s="5" t="n">
        <v>3116</v>
      </c>
      <c r="C36" s="5" t="n">
        <v>2712</v>
      </c>
      <c r="D36" s="4" t="inlineStr">
        <is>
          <t xml:space="preserve"> </t>
        </is>
      </c>
    </row>
    <row r="37">
      <c r="A37" s="4" t="inlineStr">
        <is>
          <t>Derivatives Designated as Hedging Instruments [Member] | Cash Flow Hedges [Member] | Interest rate swaps</t>
        </is>
      </c>
      <c r="B37" s="4" t="inlineStr">
        <is>
          <t xml:space="preserve"> </t>
        </is>
      </c>
      <c r="C37" s="4" t="inlineStr">
        <is>
          <t xml:space="preserve"> </t>
        </is>
      </c>
      <c r="D37" s="4" t="inlineStr">
        <is>
          <t xml:space="preserve"> </t>
        </is>
      </c>
    </row>
    <row r="38">
      <c r="A38" s="3" t="inlineStr">
        <is>
          <t>Derivatives, Fair Value [Line Items]</t>
        </is>
      </c>
      <c r="B38" s="4" t="inlineStr">
        <is>
          <t xml:space="preserve"> </t>
        </is>
      </c>
      <c r="C38" s="4" t="inlineStr">
        <is>
          <t xml:space="preserve"> </t>
        </is>
      </c>
      <c r="D38" s="4" t="inlineStr">
        <is>
          <t xml:space="preserve"> </t>
        </is>
      </c>
    </row>
    <row r="39">
      <c r="A39" s="4" t="inlineStr">
        <is>
          <t>Derivative, Notional Amount</t>
        </is>
      </c>
      <c r="B39" s="5" t="n">
        <v>4154</v>
      </c>
      <c r="C39" s="5" t="n">
        <v>4156</v>
      </c>
      <c r="D39" s="4" t="inlineStr">
        <is>
          <t xml:space="preserve"> </t>
        </is>
      </c>
    </row>
    <row r="40">
      <c r="A40" s="4" t="inlineStr">
        <is>
          <t>Estimated Fair Value Assets</t>
        </is>
      </c>
      <c r="B40" s="5" t="n">
        <v>0</v>
      </c>
      <c r="C40" s="5" t="n">
        <v>1</v>
      </c>
      <c r="D40" s="4" t="inlineStr">
        <is>
          <t xml:space="preserve"> </t>
        </is>
      </c>
    </row>
    <row r="41">
      <c r="A41" s="4" t="inlineStr">
        <is>
          <t>Estimated Fair Value Liabilities</t>
        </is>
      </c>
      <c r="B41" s="5" t="n">
        <v>359</v>
      </c>
      <c r="C41" s="5" t="n">
        <v>265</v>
      </c>
      <c r="D41" s="4" t="inlineStr">
        <is>
          <t xml:space="preserve"> </t>
        </is>
      </c>
    </row>
    <row r="42">
      <c r="A42" s="4" t="inlineStr">
        <is>
          <t>Derivatives Designated as Hedging Instruments [Member] | Cash Flow Hedges [Member] | Interest rate forwards</t>
        </is>
      </c>
      <c r="B42" s="4" t="inlineStr">
        <is>
          <t xml:space="preserve"> </t>
        </is>
      </c>
      <c r="C42" s="4" t="inlineStr">
        <is>
          <t xml:space="preserve"> </t>
        </is>
      </c>
      <c r="D42" s="4" t="inlineStr">
        <is>
          <t xml:space="preserve"> </t>
        </is>
      </c>
    </row>
    <row r="43">
      <c r="A43" s="3" t="inlineStr">
        <is>
          <t>Derivatives, Fair Value [Line Items]</t>
        </is>
      </c>
      <c r="B43" s="4" t="inlineStr">
        <is>
          <t xml:space="preserve"> </t>
        </is>
      </c>
      <c r="C43" s="4" t="inlineStr">
        <is>
          <t xml:space="preserve"> </t>
        </is>
      </c>
      <c r="D43" s="4" t="inlineStr">
        <is>
          <t xml:space="preserve"> </t>
        </is>
      </c>
    </row>
    <row r="44">
      <c r="A44" s="4" t="inlineStr">
        <is>
          <t>Derivative, Notional Amount</t>
        </is>
      </c>
      <c r="B44" s="5" t="n">
        <v>4901</v>
      </c>
      <c r="C44" s="5" t="n">
        <v>6115</v>
      </c>
      <c r="D44" s="4" t="inlineStr">
        <is>
          <t xml:space="preserve"> </t>
        </is>
      </c>
    </row>
    <row r="45">
      <c r="A45" s="4" t="inlineStr">
        <is>
          <t>Estimated Fair Value Assets</t>
        </is>
      </c>
      <c r="B45" s="5" t="n">
        <v>56</v>
      </c>
      <c r="C45" s="5" t="n">
        <v>51</v>
      </c>
      <c r="D45" s="4" t="inlineStr">
        <is>
          <t xml:space="preserve"> </t>
        </is>
      </c>
    </row>
    <row r="46">
      <c r="A46" s="4" t="inlineStr">
        <is>
          <t>Estimated Fair Value Liabilities</t>
        </is>
      </c>
      <c r="B46" s="5" t="n">
        <v>880</v>
      </c>
      <c r="C46" s="5" t="n">
        <v>938</v>
      </c>
      <c r="D46" s="4" t="inlineStr">
        <is>
          <t xml:space="preserve"> </t>
        </is>
      </c>
    </row>
    <row r="47">
      <c r="A47" s="4" t="inlineStr">
        <is>
          <t>Derivatives Designated as Hedging Instruments [Member] | Cash Flow Hedges [Member] | Foreign currency swaps</t>
        </is>
      </c>
      <c r="B47" s="4" t="inlineStr">
        <is>
          <t xml:space="preserve"> </t>
        </is>
      </c>
      <c r="C47" s="4" t="inlineStr">
        <is>
          <t xml:space="preserve"> </t>
        </is>
      </c>
      <c r="D47" s="4" t="inlineStr">
        <is>
          <t xml:space="preserve"> </t>
        </is>
      </c>
    </row>
    <row r="48">
      <c r="A48" s="3" t="inlineStr">
        <is>
          <t>Derivatives, Fair Value [Line Items]</t>
        </is>
      </c>
      <c r="B48" s="4" t="inlineStr">
        <is>
          <t xml:space="preserve"> </t>
        </is>
      </c>
      <c r="C48" s="4" t="inlineStr">
        <is>
          <t xml:space="preserve"> </t>
        </is>
      </c>
      <c r="D48" s="4" t="inlineStr">
        <is>
          <t xml:space="preserve"> </t>
        </is>
      </c>
    </row>
    <row r="49">
      <c r="A49" s="4" t="inlineStr">
        <is>
          <t>Derivative, Notional Amount</t>
        </is>
      </c>
      <c r="B49" s="5" t="n">
        <v>45879</v>
      </c>
      <c r="C49" s="5" t="n">
        <v>43906</v>
      </c>
      <c r="D49" s="4" t="inlineStr">
        <is>
          <t xml:space="preserve"> </t>
        </is>
      </c>
    </row>
    <row r="50">
      <c r="A50" s="4" t="inlineStr">
        <is>
          <t>Estimated Fair Value Assets</t>
        </is>
      </c>
      <c r="B50" s="5" t="n">
        <v>2858</v>
      </c>
      <c r="C50" s="5" t="n">
        <v>2457</v>
      </c>
      <c r="D50" s="4" t="inlineStr">
        <is>
          <t xml:space="preserve"> </t>
        </is>
      </c>
    </row>
    <row r="51">
      <c r="A51" s="4" t="inlineStr">
        <is>
          <t>Estimated Fair Value Liabilities</t>
        </is>
      </c>
      <c r="B51" s="5" t="n">
        <v>1877</v>
      </c>
      <c r="C51" s="5" t="n">
        <v>1509</v>
      </c>
      <c r="D51" s="4" t="inlineStr">
        <is>
          <t xml:space="preserve"> </t>
        </is>
      </c>
    </row>
    <row r="52">
      <c r="A52" s="4" t="inlineStr">
        <is>
          <t>Derivatives Designated as Hedging Instruments [Member] | Foreign Operations Hedges [Member]</t>
        </is>
      </c>
      <c r="B52" s="4" t="inlineStr">
        <is>
          <t xml:space="preserve"> </t>
        </is>
      </c>
      <c r="C52" s="4" t="inlineStr">
        <is>
          <t xml:space="preserve"> </t>
        </is>
      </c>
      <c r="D52" s="4" t="inlineStr">
        <is>
          <t xml:space="preserve"> </t>
        </is>
      </c>
    </row>
    <row r="53">
      <c r="A53" s="3" t="inlineStr">
        <is>
          <t>Derivatives, Fair Value [Line Items]</t>
        </is>
      </c>
      <c r="B53" s="4" t="inlineStr">
        <is>
          <t xml:space="preserve"> </t>
        </is>
      </c>
      <c r="C53" s="4" t="inlineStr">
        <is>
          <t xml:space="preserve"> </t>
        </is>
      </c>
      <c r="D53" s="4" t="inlineStr">
        <is>
          <t xml:space="preserve"> </t>
        </is>
      </c>
    </row>
    <row r="54">
      <c r="A54" s="4" t="inlineStr">
        <is>
          <t>Derivative, Notional Amount</t>
        </is>
      </c>
      <c r="B54" s="5" t="n">
        <v>4553</v>
      </c>
      <c r="C54" s="5" t="n">
        <v>3503</v>
      </c>
      <c r="D54" s="4" t="inlineStr">
        <is>
          <t xml:space="preserve"> </t>
        </is>
      </c>
    </row>
    <row r="55">
      <c r="A55" s="4" t="inlineStr">
        <is>
          <t>Estimated Fair Value Assets</t>
        </is>
      </c>
      <c r="B55" s="5" t="n">
        <v>578</v>
      </c>
      <c r="C55" s="5" t="n">
        <v>394</v>
      </c>
      <c r="D55" s="4" t="inlineStr">
        <is>
          <t xml:space="preserve"> </t>
        </is>
      </c>
    </row>
    <row r="56">
      <c r="A56" s="4" t="inlineStr">
        <is>
          <t>Estimated Fair Value Liabilities</t>
        </is>
      </c>
      <c r="B56" s="5" t="n">
        <v>0</v>
      </c>
      <c r="C56" s="5" t="n">
        <v>8</v>
      </c>
      <c r="D56" s="4" t="inlineStr">
        <is>
          <t xml:space="preserve"> </t>
        </is>
      </c>
    </row>
    <row r="57">
      <c r="A57" s="4" t="inlineStr">
        <is>
          <t>Derivatives Designated as Hedging Instruments [Member] | Foreign Operations Hedges [Member] | Foreign currency forwards</t>
        </is>
      </c>
      <c r="B57" s="4" t="inlineStr">
        <is>
          <t xml:space="preserve"> </t>
        </is>
      </c>
      <c r="C57" s="4" t="inlineStr">
        <is>
          <t xml:space="preserve"> </t>
        </is>
      </c>
      <c r="D57" s="4" t="inlineStr">
        <is>
          <t xml:space="preserve"> </t>
        </is>
      </c>
    </row>
    <row r="58">
      <c r="A58" s="3" t="inlineStr">
        <is>
          <t>Derivatives, Fair Value [Line Items]</t>
        </is>
      </c>
      <c r="B58" s="4" t="inlineStr">
        <is>
          <t xml:space="preserve"> </t>
        </is>
      </c>
      <c r="C58" s="4" t="inlineStr">
        <is>
          <t xml:space="preserve"> </t>
        </is>
      </c>
      <c r="D58" s="4" t="inlineStr">
        <is>
          <t xml:space="preserve"> </t>
        </is>
      </c>
    </row>
    <row r="59">
      <c r="A59" s="4" t="inlineStr">
        <is>
          <t>Derivative, Notional Amount</t>
        </is>
      </c>
      <c r="B59" s="5" t="n">
        <v>1553</v>
      </c>
      <c r="C59" s="5" t="n">
        <v>503</v>
      </c>
      <c r="D59" s="4" t="inlineStr">
        <is>
          <t xml:space="preserve"> </t>
        </is>
      </c>
    </row>
    <row r="60">
      <c r="A60" s="4" t="inlineStr">
        <is>
          <t>Estimated Fair Value Assets</t>
        </is>
      </c>
      <c r="B60" s="5" t="n">
        <v>42</v>
      </c>
      <c r="C60" s="5" t="n">
        <v>0</v>
      </c>
      <c r="D60" s="4" t="inlineStr">
        <is>
          <t xml:space="preserve"> </t>
        </is>
      </c>
    </row>
    <row r="61">
      <c r="A61" s="4" t="inlineStr">
        <is>
          <t>Estimated Fair Value Liabilities</t>
        </is>
      </c>
      <c r="B61" s="5" t="n">
        <v>0</v>
      </c>
      <c r="C61" s="5" t="n">
        <v>8</v>
      </c>
      <c r="D61" s="4" t="inlineStr">
        <is>
          <t xml:space="preserve"> </t>
        </is>
      </c>
    </row>
    <row r="62">
      <c r="A62" s="4" t="inlineStr">
        <is>
          <t>Derivatives Designated as Hedging Instruments [Member] | Foreign Operations Hedges [Member] | Currency options</t>
        </is>
      </c>
      <c r="B62" s="4" t="inlineStr">
        <is>
          <t xml:space="preserve"> </t>
        </is>
      </c>
      <c r="C62" s="4" t="inlineStr">
        <is>
          <t xml:space="preserve"> </t>
        </is>
      </c>
      <c r="D62" s="4" t="inlineStr">
        <is>
          <t xml:space="preserve"> </t>
        </is>
      </c>
    </row>
    <row r="63">
      <c r="A63" s="3" t="inlineStr">
        <is>
          <t>Derivatives, Fair Value [Line Items]</t>
        </is>
      </c>
      <c r="B63" s="4" t="inlineStr">
        <is>
          <t xml:space="preserve"> </t>
        </is>
      </c>
      <c r="C63" s="4" t="inlineStr">
        <is>
          <t xml:space="preserve"> </t>
        </is>
      </c>
      <c r="D63" s="4" t="inlineStr">
        <is>
          <t xml:space="preserve"> </t>
        </is>
      </c>
    </row>
    <row r="64">
      <c r="A64" s="4" t="inlineStr">
        <is>
          <t>Derivative, Notional Amount</t>
        </is>
      </c>
      <c r="B64" s="5" t="n">
        <v>3000</v>
      </c>
      <c r="C64" s="5" t="n">
        <v>3000</v>
      </c>
      <c r="D64" s="4" t="inlineStr">
        <is>
          <t xml:space="preserve"> </t>
        </is>
      </c>
    </row>
    <row r="65">
      <c r="A65" s="4" t="inlineStr">
        <is>
          <t>Estimated Fair Value Assets</t>
        </is>
      </c>
      <c r="B65" s="5" t="n">
        <v>536</v>
      </c>
      <c r="C65" s="5" t="n">
        <v>394</v>
      </c>
      <c r="D65" s="4" t="inlineStr">
        <is>
          <t xml:space="preserve"> </t>
        </is>
      </c>
    </row>
    <row r="66">
      <c r="A66" s="4" t="inlineStr">
        <is>
          <t>Estimated Fair Value Liabilities</t>
        </is>
      </c>
      <c r="B66" s="5" t="n">
        <v>0</v>
      </c>
      <c r="C66" s="5" t="n">
        <v>0</v>
      </c>
      <c r="D66" s="4" t="inlineStr">
        <is>
          <t xml:space="preserve"> </t>
        </is>
      </c>
    </row>
    <row r="67">
      <c r="A67" s="4" t="inlineStr">
        <is>
          <t>Not Designated as Hedging Instrument, Economic Hedge | Derivative Contract [Domain]</t>
        </is>
      </c>
      <c r="B67" s="4" t="inlineStr">
        <is>
          <t xml:space="preserve"> </t>
        </is>
      </c>
      <c r="C67" s="4" t="inlineStr">
        <is>
          <t xml:space="preserve"> </t>
        </is>
      </c>
      <c r="D67" s="4" t="inlineStr">
        <is>
          <t xml:space="preserve"> </t>
        </is>
      </c>
    </row>
    <row r="68">
      <c r="A68" s="3" t="inlineStr">
        <is>
          <t>Derivatives, Fair Value [Line Items]</t>
        </is>
      </c>
      <c r="B68" s="4" t="inlineStr">
        <is>
          <t xml:space="preserve"> </t>
        </is>
      </c>
      <c r="C68" s="4" t="inlineStr">
        <is>
          <t xml:space="preserve"> </t>
        </is>
      </c>
      <c r="D68" s="4" t="inlineStr">
        <is>
          <t xml:space="preserve"> </t>
        </is>
      </c>
    </row>
    <row r="69">
      <c r="A69" s="4" t="inlineStr">
        <is>
          <t>Derivative, Gain (Loss) on Derivative, Net</t>
        </is>
      </c>
      <c r="B69" s="5" t="n">
        <v>-476</v>
      </c>
      <c r="C69" s="5" t="n">
        <v>-596</v>
      </c>
      <c r="D69" s="4" t="inlineStr">
        <is>
          <t xml:space="preserve"> </t>
        </is>
      </c>
    </row>
    <row r="70">
      <c r="A70" s="4" t="inlineStr">
        <is>
          <t>Not Designated as Hedging Instrument, Economic Hedge | Interest rate</t>
        </is>
      </c>
      <c r="B70" s="4" t="inlineStr">
        <is>
          <t xml:space="preserve"> </t>
        </is>
      </c>
      <c r="C70" s="4" t="inlineStr">
        <is>
          <t xml:space="preserve"> </t>
        </is>
      </c>
      <c r="D70" s="4" t="inlineStr">
        <is>
          <t xml:space="preserve"> </t>
        </is>
      </c>
    </row>
    <row r="71">
      <c r="A71" s="3" t="inlineStr">
        <is>
          <t>Derivatives, Fair Value [Line Items]</t>
        </is>
      </c>
      <c r="B71" s="4" t="inlineStr">
        <is>
          <t xml:space="preserve"> </t>
        </is>
      </c>
      <c r="C71" s="4" t="inlineStr">
        <is>
          <t xml:space="preserve"> </t>
        </is>
      </c>
      <c r="D71" s="4" t="inlineStr">
        <is>
          <t xml:space="preserve"> </t>
        </is>
      </c>
    </row>
    <row r="72">
      <c r="A72" s="4" t="inlineStr">
        <is>
          <t>Derivative, Notional Amount</t>
        </is>
      </c>
      <c r="B72" s="5" t="n">
        <v>8913</v>
      </c>
      <c r="C72" s="5" t="n">
        <v>9096</v>
      </c>
      <c r="D72" s="4" t="inlineStr">
        <is>
          <t xml:space="preserve"> </t>
        </is>
      </c>
    </row>
    <row r="73">
      <c r="A73" s="4" t="inlineStr">
        <is>
          <t>Estimated Fair Value Assets</t>
        </is>
      </c>
      <c r="B73" s="5" t="n">
        <v>11</v>
      </c>
      <c r="C73" s="5" t="n">
        <v>13</v>
      </c>
      <c r="D73" s="4" t="inlineStr">
        <is>
          <t xml:space="preserve"> </t>
        </is>
      </c>
    </row>
    <row r="74">
      <c r="A74" s="4" t="inlineStr">
        <is>
          <t>Estimated Fair Value Liabilities</t>
        </is>
      </c>
      <c r="B74" s="5" t="n">
        <v>768</v>
      </c>
      <c r="C74" s="5" t="n">
        <v>663</v>
      </c>
      <c r="D74" s="4" t="inlineStr">
        <is>
          <t xml:space="preserve"> </t>
        </is>
      </c>
    </row>
    <row r="75">
      <c r="A75" s="4" t="inlineStr">
        <is>
          <t>Not Designated as Hedging Instrument, Economic Hedge | Foreign currency exchange rate</t>
        </is>
      </c>
      <c r="B75" s="4" t="inlineStr">
        <is>
          <t xml:space="preserve"> </t>
        </is>
      </c>
      <c r="C75" s="4" t="inlineStr">
        <is>
          <t xml:space="preserve"> </t>
        </is>
      </c>
      <c r="D75" s="4" t="inlineStr">
        <is>
          <t xml:space="preserve"> </t>
        </is>
      </c>
    </row>
    <row r="76">
      <c r="A76" s="3" t="inlineStr">
        <is>
          <t>Derivatives, Fair Value [Line Items]</t>
        </is>
      </c>
      <c r="B76" s="4" t="inlineStr">
        <is>
          <t xml:space="preserve"> </t>
        </is>
      </c>
      <c r="C76" s="4" t="inlineStr">
        <is>
          <t xml:space="preserve"> </t>
        </is>
      </c>
      <c r="D76" s="4" t="inlineStr">
        <is>
          <t xml:space="preserve"> </t>
        </is>
      </c>
    </row>
    <row r="77">
      <c r="A77" s="4" t="inlineStr">
        <is>
          <t>Derivative, Notional Amount</t>
        </is>
      </c>
      <c r="B77" s="5" t="n">
        <v>378</v>
      </c>
      <c r="C77" s="5" t="n">
        <v>716</v>
      </c>
      <c r="D77" s="4" t="inlineStr">
        <is>
          <t xml:space="preserve"> </t>
        </is>
      </c>
    </row>
    <row r="78">
      <c r="A78" s="4" t="inlineStr">
        <is>
          <t>Estimated Fair Value Assets</t>
        </is>
      </c>
      <c r="B78" s="5" t="n">
        <v>0</v>
      </c>
      <c r="C78" s="5" t="n">
        <v>22</v>
      </c>
      <c r="D78" s="4" t="inlineStr">
        <is>
          <t xml:space="preserve"> </t>
        </is>
      </c>
    </row>
    <row r="79">
      <c r="A79" s="4" t="inlineStr">
        <is>
          <t>Estimated Fair Value Liabilities</t>
        </is>
      </c>
      <c r="B79" s="5" t="n">
        <v>2</v>
      </c>
      <c r="C79" s="5" t="n">
        <v>2</v>
      </c>
      <c r="D79" s="4" t="inlineStr">
        <is>
          <t xml:space="preserve"> </t>
        </is>
      </c>
    </row>
    <row r="80">
      <c r="A80" s="4" t="inlineStr">
        <is>
          <t>Not Designated as Hedging Instrument, Economic Hedge | Equity</t>
        </is>
      </c>
      <c r="B80" s="4" t="inlineStr">
        <is>
          <t xml:space="preserve"> </t>
        </is>
      </c>
      <c r="C80" s="4" t="inlineStr">
        <is>
          <t xml:space="preserve"> </t>
        </is>
      </c>
      <c r="D80" s="4" t="inlineStr">
        <is>
          <t xml:space="preserve"> </t>
        </is>
      </c>
    </row>
    <row r="81">
      <c r="A81" s="3" t="inlineStr">
        <is>
          <t>Derivatives, Fair Value [Line Items]</t>
        </is>
      </c>
      <c r="B81" s="4" t="inlineStr">
        <is>
          <t xml:space="preserve"> </t>
        </is>
      </c>
      <c r="C81" s="4" t="inlineStr">
        <is>
          <t xml:space="preserve"> </t>
        </is>
      </c>
      <c r="D81" s="4" t="inlineStr">
        <is>
          <t xml:space="preserve"> </t>
        </is>
      </c>
    </row>
    <row r="82">
      <c r="A82" s="4" t="inlineStr">
        <is>
          <t>Derivative, Notional Amount</t>
        </is>
      </c>
      <c r="B82" s="5" t="n">
        <v>4294</v>
      </c>
      <c r="C82" s="5" t="n">
        <v>5189</v>
      </c>
      <c r="D82" s="4" t="inlineStr">
        <is>
          <t xml:space="preserve"> </t>
        </is>
      </c>
    </row>
    <row r="83">
      <c r="A83" s="4" t="inlineStr">
        <is>
          <t>Estimated Fair Value Assets</t>
        </is>
      </c>
      <c r="B83" s="5" t="n">
        <v>132</v>
      </c>
      <c r="C83" s="5" t="n">
        <v>77</v>
      </c>
      <c r="D83" s="4" t="inlineStr">
        <is>
          <t xml:space="preserve"> </t>
        </is>
      </c>
    </row>
    <row r="84">
      <c r="A84" s="4" t="inlineStr">
        <is>
          <t>Estimated Fair Value Liabilities</t>
        </is>
      </c>
      <c r="B84" s="5" t="n">
        <v>113</v>
      </c>
      <c r="C84" s="5" t="n">
        <v>373</v>
      </c>
      <c r="D84" s="4" t="inlineStr">
        <is>
          <t xml:space="preserve"> </t>
        </is>
      </c>
    </row>
    <row r="85">
      <c r="A85" s="4" t="inlineStr">
        <is>
          <t>Not Designated as Hedging Instrument [Member]</t>
        </is>
      </c>
      <c r="B85" s="4" t="inlineStr">
        <is>
          <t xml:space="preserve"> </t>
        </is>
      </c>
      <c r="C85" s="4" t="inlineStr">
        <is>
          <t xml:space="preserve"> </t>
        </is>
      </c>
      <c r="D85" s="4" t="inlineStr">
        <is>
          <t xml:space="preserve"> </t>
        </is>
      </c>
    </row>
    <row r="86">
      <c r="A86" s="3" t="inlineStr">
        <is>
          <t>Derivatives, Fair Value [Line Items]</t>
        </is>
      </c>
      <c r="B86" s="4" t="inlineStr">
        <is>
          <t xml:space="preserve"> </t>
        </is>
      </c>
      <c r="C86" s="4" t="inlineStr">
        <is>
          <t xml:space="preserve"> </t>
        </is>
      </c>
      <c r="D86" s="4" t="inlineStr">
        <is>
          <t xml:space="preserve"> </t>
        </is>
      </c>
    </row>
    <row r="87">
      <c r="A87" s="4" t="inlineStr">
        <is>
          <t>Derivative, Notional Amount</t>
        </is>
      </c>
      <c r="B87" s="5" t="n">
        <v>199269</v>
      </c>
      <c r="C87" s="5" t="n">
        <v>237079</v>
      </c>
      <c r="D87" s="4" t="inlineStr">
        <is>
          <t xml:space="preserve"> </t>
        </is>
      </c>
    </row>
    <row r="88">
      <c r="A88" s="4" t="inlineStr">
        <is>
          <t>Estimated Fair Value Assets</t>
        </is>
      </c>
      <c r="B88" s="5" t="n">
        <v>3669</v>
      </c>
      <c r="C88" s="5" t="n">
        <v>4522</v>
      </c>
      <c r="D88" s="4" t="inlineStr">
        <is>
          <t xml:space="preserve"> </t>
        </is>
      </c>
    </row>
    <row r="89">
      <c r="A89" s="4" t="inlineStr">
        <is>
          <t>Estimated Fair Value Liabilities</t>
        </is>
      </c>
      <c r="B89" s="5" t="n">
        <v>3369</v>
      </c>
      <c r="C89" s="5" t="n">
        <v>2978</v>
      </c>
      <c r="D89" s="4" t="inlineStr">
        <is>
          <t xml:space="preserve"> </t>
        </is>
      </c>
    </row>
    <row r="90">
      <c r="A90" s="4" t="inlineStr">
        <is>
          <t>Derivative, Gain (Loss) on Derivative, Net</t>
        </is>
      </c>
      <c r="B90" s="5" t="n">
        <v>-2414</v>
      </c>
      <c r="C90" s="5" t="n">
        <v>-3234</v>
      </c>
      <c r="D90" s="7" t="n">
        <v>-3401</v>
      </c>
    </row>
    <row r="91">
      <c r="A91" s="4" t="inlineStr">
        <is>
          <t>Not Designated as Hedging Instrument [Member] | Interest rate swaps</t>
        </is>
      </c>
      <c r="B91" s="4" t="inlineStr">
        <is>
          <t xml:space="preserve"> </t>
        </is>
      </c>
      <c r="C91" s="4" t="inlineStr">
        <is>
          <t xml:space="preserve"> </t>
        </is>
      </c>
      <c r="D91" s="4" t="inlineStr">
        <is>
          <t xml:space="preserve"> </t>
        </is>
      </c>
    </row>
    <row r="92">
      <c r="A92" s="3" t="inlineStr">
        <is>
          <t>Derivatives, Fair Value [Line Items]</t>
        </is>
      </c>
      <c r="B92" s="4" t="inlineStr">
        <is>
          <t xml:space="preserve"> </t>
        </is>
      </c>
      <c r="C92" s="4" t="inlineStr">
        <is>
          <t xml:space="preserve"> </t>
        </is>
      </c>
      <c r="D92" s="4" t="inlineStr">
        <is>
          <t xml:space="preserve"> </t>
        </is>
      </c>
    </row>
    <row r="93">
      <c r="A93" s="4" t="inlineStr">
        <is>
          <t>Derivative, Notional Amount</t>
        </is>
      </c>
      <c r="B93" s="5" t="n">
        <v>29238</v>
      </c>
      <c r="C93" s="5" t="n">
        <v>29801</v>
      </c>
      <c r="D93" s="4" t="inlineStr">
        <is>
          <t xml:space="preserve"> </t>
        </is>
      </c>
    </row>
    <row r="94">
      <c r="A94" s="4" t="inlineStr">
        <is>
          <t>Estimated Fair Value Assets</t>
        </is>
      </c>
      <c r="B94" s="5" t="n">
        <v>1414</v>
      </c>
      <c r="C94" s="5" t="n">
        <v>1497</v>
      </c>
      <c r="D94" s="4" t="inlineStr">
        <is>
          <t xml:space="preserve"> </t>
        </is>
      </c>
    </row>
    <row r="95">
      <c r="A95" s="4" t="inlineStr">
        <is>
          <t>Estimated Fair Value Liabilities</t>
        </is>
      </c>
      <c r="B95" s="5" t="n">
        <v>1263</v>
      </c>
      <c r="C95" s="5" t="n">
        <v>1102</v>
      </c>
      <c r="D95" s="4" t="inlineStr">
        <is>
          <t xml:space="preserve"> </t>
        </is>
      </c>
    </row>
    <row r="96">
      <c r="A96" s="4" t="inlineStr">
        <is>
          <t>Not Designated as Hedging Instrument [Member] | Interest rate forwards</t>
        </is>
      </c>
      <c r="B96" s="4" t="inlineStr">
        <is>
          <t xml:space="preserve"> </t>
        </is>
      </c>
      <c r="C96" s="4" t="inlineStr">
        <is>
          <t xml:space="preserve"> </t>
        </is>
      </c>
      <c r="D96" s="4" t="inlineStr">
        <is>
          <t xml:space="preserve"> </t>
        </is>
      </c>
    </row>
    <row r="97">
      <c r="A97" s="3" t="inlineStr">
        <is>
          <t>Derivatives, Fair Value [Line Items]</t>
        </is>
      </c>
      <c r="B97" s="4" t="inlineStr">
        <is>
          <t xml:space="preserve"> </t>
        </is>
      </c>
      <c r="C97" s="4" t="inlineStr">
        <is>
          <t xml:space="preserve"> </t>
        </is>
      </c>
      <c r="D97" s="4" t="inlineStr">
        <is>
          <t xml:space="preserve"> </t>
        </is>
      </c>
    </row>
    <row r="98">
      <c r="A98" s="4" t="inlineStr">
        <is>
          <t>Derivative, Notional Amount</t>
        </is>
      </c>
      <c r="B98" s="5" t="n">
        <v>3128</v>
      </c>
      <c r="C98" s="5" t="n">
        <v>2383</v>
      </c>
      <c r="D98" s="4" t="inlineStr">
        <is>
          <t xml:space="preserve"> </t>
        </is>
      </c>
    </row>
    <row r="99">
      <c r="A99" s="4" t="inlineStr">
        <is>
          <t>Estimated Fair Value Assets</t>
        </is>
      </c>
      <c r="B99" s="5" t="n">
        <v>135</v>
      </c>
      <c r="C99" s="5" t="n">
        <v>69</v>
      </c>
      <c r="D99" s="4" t="inlineStr">
        <is>
          <t xml:space="preserve"> </t>
        </is>
      </c>
    </row>
    <row r="100">
      <c r="A100" s="4" t="inlineStr">
        <is>
          <t>Estimated Fair Value Liabilities</t>
        </is>
      </c>
      <c r="B100" s="5" t="n">
        <v>77</v>
      </c>
      <c r="C100" s="5" t="n">
        <v>36</v>
      </c>
      <c r="D100" s="4" t="inlineStr">
        <is>
          <t xml:space="preserve"> </t>
        </is>
      </c>
    </row>
    <row r="101">
      <c r="A101" s="4" t="inlineStr">
        <is>
          <t>Not Designated as Hedging Instrument [Member] | Interest rate floors</t>
        </is>
      </c>
      <c r="B101" s="4" t="inlineStr">
        <is>
          <t xml:space="preserve"> </t>
        </is>
      </c>
      <c r="C101" s="4" t="inlineStr">
        <is>
          <t xml:space="preserve"> </t>
        </is>
      </c>
      <c r="D101" s="4" t="inlineStr">
        <is>
          <t xml:space="preserve"> </t>
        </is>
      </c>
    </row>
    <row r="102">
      <c r="A102" s="3" t="inlineStr">
        <is>
          <t>Derivatives, Fair Value [Line Items]</t>
        </is>
      </c>
      <c r="B102" s="4" t="inlineStr">
        <is>
          <t xml:space="preserve"> </t>
        </is>
      </c>
      <c r="C102" s="4" t="inlineStr">
        <is>
          <t xml:space="preserve"> </t>
        </is>
      </c>
      <c r="D102" s="4" t="inlineStr">
        <is>
          <t xml:space="preserve"> </t>
        </is>
      </c>
    </row>
    <row r="103">
      <c r="A103" s="4" t="inlineStr">
        <is>
          <t>Derivative, Notional Amount</t>
        </is>
      </c>
      <c r="B103" s="5" t="n">
        <v>6169</v>
      </c>
      <c r="C103" s="5" t="n">
        <v>15321</v>
      </c>
      <c r="D103" s="4" t="inlineStr">
        <is>
          <t xml:space="preserve"> </t>
        </is>
      </c>
    </row>
    <row r="104">
      <c r="A104" s="4" t="inlineStr">
        <is>
          <t>Estimated Fair Value Assets</t>
        </is>
      </c>
      <c r="B104" s="5" t="n">
        <v>38</v>
      </c>
      <c r="C104" s="5" t="n">
        <v>41</v>
      </c>
      <c r="D104" s="4" t="inlineStr">
        <is>
          <t xml:space="preserve"> </t>
        </is>
      </c>
    </row>
    <row r="105">
      <c r="A105" s="4" t="inlineStr">
        <is>
          <t>Estimated Fair Value Liabilities</t>
        </is>
      </c>
      <c r="B105" s="5" t="n">
        <v>0</v>
      </c>
      <c r="C105" s="5" t="n">
        <v>0</v>
      </c>
      <c r="D105" s="4" t="inlineStr">
        <is>
          <t xml:space="preserve"> </t>
        </is>
      </c>
    </row>
    <row r="106">
      <c r="A106" s="4" t="inlineStr">
        <is>
          <t>Not Designated as Hedging Instrument [Member] | Interest rate caps</t>
        </is>
      </c>
      <c r="B106" s="4" t="inlineStr">
        <is>
          <t xml:space="preserve"> </t>
        </is>
      </c>
      <c r="C106" s="4" t="inlineStr">
        <is>
          <t xml:space="preserve"> </t>
        </is>
      </c>
      <c r="D106" s="4" t="inlineStr">
        <is>
          <t xml:space="preserve"> </t>
        </is>
      </c>
    </row>
    <row r="107">
      <c r="A107" s="3" t="inlineStr">
        <is>
          <t>Derivatives, Fair Value [Line Items]</t>
        </is>
      </c>
      <c r="B107" s="4" t="inlineStr">
        <is>
          <t xml:space="preserve"> </t>
        </is>
      </c>
      <c r="C107" s="4" t="inlineStr">
        <is>
          <t xml:space="preserve"> </t>
        </is>
      </c>
      <c r="D107" s="4" t="inlineStr">
        <is>
          <t xml:space="preserve"> </t>
        </is>
      </c>
    </row>
    <row r="108">
      <c r="A108" s="4" t="inlineStr">
        <is>
          <t>Derivative, Notional Amount</t>
        </is>
      </c>
      <c r="B108" s="5" t="n">
        <v>17998</v>
      </c>
      <c r="C108" s="5" t="n">
        <v>30016</v>
      </c>
      <c r="D108" s="4" t="inlineStr">
        <is>
          <t xml:space="preserve"> </t>
        </is>
      </c>
    </row>
    <row r="109">
      <c r="A109" s="4" t="inlineStr">
        <is>
          <t>Estimated Fair Value Assets</t>
        </is>
      </c>
      <c r="B109" s="5" t="n">
        <v>133</v>
      </c>
      <c r="C109" s="5" t="n">
        <v>373</v>
      </c>
      <c r="D109" s="4" t="inlineStr">
        <is>
          <t xml:space="preserve"> </t>
        </is>
      </c>
    </row>
    <row r="110">
      <c r="A110" s="4" t="inlineStr">
        <is>
          <t>Estimated Fair Value Liabilities</t>
        </is>
      </c>
      <c r="B110" s="5" t="n">
        <v>1</v>
      </c>
      <c r="C110" s="5" t="n">
        <v>0</v>
      </c>
      <c r="D110" s="4" t="inlineStr">
        <is>
          <t xml:space="preserve"> </t>
        </is>
      </c>
    </row>
    <row r="111">
      <c r="A111" s="4" t="inlineStr">
        <is>
          <t>Not Designated as Hedging Instrument [Member] | Interest rate futures</t>
        </is>
      </c>
      <c r="B111" s="4" t="inlineStr">
        <is>
          <t xml:space="preserve"> </t>
        </is>
      </c>
      <c r="C111" s="4" t="inlineStr">
        <is>
          <t xml:space="preserve"> </t>
        </is>
      </c>
      <c r="D111" s="4" t="inlineStr">
        <is>
          <t xml:space="preserve"> </t>
        </is>
      </c>
    </row>
    <row r="112">
      <c r="A112" s="3" t="inlineStr">
        <is>
          <t>Derivatives, Fair Value [Line Items]</t>
        </is>
      </c>
      <c r="B112" s="4" t="inlineStr">
        <is>
          <t xml:space="preserve"> </t>
        </is>
      </c>
      <c r="C112" s="4" t="inlineStr">
        <is>
          <t xml:space="preserve"> </t>
        </is>
      </c>
      <c r="D112" s="4" t="inlineStr">
        <is>
          <t xml:space="preserve"> </t>
        </is>
      </c>
    </row>
    <row r="113">
      <c r="A113" s="4" t="inlineStr">
        <is>
          <t>Derivative, Notional Amount</t>
        </is>
      </c>
      <c r="B113" s="5" t="n">
        <v>1667</v>
      </c>
      <c r="C113" s="5" t="n">
        <v>1243</v>
      </c>
      <c r="D113" s="4" t="inlineStr">
        <is>
          <t xml:space="preserve"> </t>
        </is>
      </c>
    </row>
    <row r="114">
      <c r="A114" s="4" t="inlineStr">
        <is>
          <t>Estimated Fair Value Assets</t>
        </is>
      </c>
      <c r="B114" s="5" t="n">
        <v>1</v>
      </c>
      <c r="C114" s="5" t="n">
        <v>1</v>
      </c>
      <c r="D114" s="4" t="inlineStr">
        <is>
          <t xml:space="preserve"> </t>
        </is>
      </c>
    </row>
    <row r="115">
      <c r="A115" s="4" t="inlineStr">
        <is>
          <t>Estimated Fair Value Liabilities</t>
        </is>
      </c>
      <c r="B115" s="5" t="n">
        <v>1</v>
      </c>
      <c r="C115" s="5" t="n">
        <v>5</v>
      </c>
      <c r="D115" s="4" t="inlineStr">
        <is>
          <t xml:space="preserve"> </t>
        </is>
      </c>
    </row>
    <row r="116">
      <c r="A116" s="4" t="inlineStr">
        <is>
          <t>Not Designated as Hedging Instrument [Member] | Interest rate options</t>
        </is>
      </c>
      <c r="B116" s="4" t="inlineStr">
        <is>
          <t xml:space="preserve"> </t>
        </is>
      </c>
      <c r="C116" s="4" t="inlineStr">
        <is>
          <t xml:space="preserve"> </t>
        </is>
      </c>
      <c r="D116" s="4" t="inlineStr">
        <is>
          <t xml:space="preserve"> </t>
        </is>
      </c>
    </row>
    <row r="117">
      <c r="A117" s="3" t="inlineStr">
        <is>
          <t>Derivatives, Fair Value [Line Items]</t>
        </is>
      </c>
      <c r="B117" s="4" t="inlineStr">
        <is>
          <t xml:space="preserve"> </t>
        </is>
      </c>
      <c r="C117" s="4" t="inlineStr">
        <is>
          <t xml:space="preserve"> </t>
        </is>
      </c>
      <c r="D117" s="4" t="inlineStr">
        <is>
          <t xml:space="preserve"> </t>
        </is>
      </c>
    </row>
    <row r="118">
      <c r="A118" s="4" t="inlineStr">
        <is>
          <t>Derivative, Notional Amount</t>
        </is>
      </c>
      <c r="B118" s="5" t="n">
        <v>34939</v>
      </c>
      <c r="C118" s="5" t="n">
        <v>43926</v>
      </c>
      <c r="D118" s="4" t="inlineStr">
        <is>
          <t xml:space="preserve"> </t>
        </is>
      </c>
    </row>
    <row r="119">
      <c r="A119" s="4" t="inlineStr">
        <is>
          <t>Estimated Fair Value Assets</t>
        </is>
      </c>
      <c r="B119" s="5" t="n">
        <v>210</v>
      </c>
      <c r="C119" s="5" t="n">
        <v>385</v>
      </c>
      <c r="D119" s="4" t="inlineStr">
        <is>
          <t xml:space="preserve"> </t>
        </is>
      </c>
    </row>
    <row r="120">
      <c r="A120" s="4" t="inlineStr">
        <is>
          <t>Estimated Fair Value Liabilities</t>
        </is>
      </c>
      <c r="B120" s="5" t="n">
        <v>217</v>
      </c>
      <c r="C120" s="5" t="n">
        <v>103</v>
      </c>
      <c r="D120" s="4" t="inlineStr">
        <is>
          <t xml:space="preserve"> </t>
        </is>
      </c>
    </row>
    <row r="121">
      <c r="A121" s="4" t="inlineStr">
        <is>
          <t>Not Designated as Hedging Instrument [Member] | Synthetic GICs</t>
        </is>
      </c>
      <c r="B121" s="4" t="inlineStr">
        <is>
          <t xml:space="preserve"> </t>
        </is>
      </c>
      <c r="C121" s="4" t="inlineStr">
        <is>
          <t xml:space="preserve"> </t>
        </is>
      </c>
      <c r="D121" s="4" t="inlineStr">
        <is>
          <t xml:space="preserve"> </t>
        </is>
      </c>
    </row>
    <row r="122">
      <c r="A122" s="3" t="inlineStr">
        <is>
          <t>Derivatives, Fair Value [Line Items]</t>
        </is>
      </c>
      <c r="B122" s="4" t="inlineStr">
        <is>
          <t xml:space="preserve"> </t>
        </is>
      </c>
      <c r="C122" s="4" t="inlineStr">
        <is>
          <t xml:space="preserve"> </t>
        </is>
      </c>
      <c r="D122" s="4" t="inlineStr">
        <is>
          <t xml:space="preserve"> </t>
        </is>
      </c>
    </row>
    <row r="123">
      <c r="A123" s="4" t="inlineStr">
        <is>
          <t>Derivative, Notional Amount</t>
        </is>
      </c>
      <c r="B123" s="5" t="n">
        <v>49599</v>
      </c>
      <c r="C123" s="5" t="n">
        <v>49066</v>
      </c>
      <c r="D123" s="4" t="inlineStr">
        <is>
          <t xml:space="preserve"> </t>
        </is>
      </c>
    </row>
    <row r="124">
      <c r="A124" s="4" t="inlineStr">
        <is>
          <t>Estimated Fair Value Assets</t>
        </is>
      </c>
      <c r="B124" s="5" t="n">
        <v>0</v>
      </c>
      <c r="C124" s="5" t="n">
        <v>0</v>
      </c>
      <c r="D124" s="4" t="inlineStr">
        <is>
          <t xml:space="preserve"> </t>
        </is>
      </c>
    </row>
    <row r="125">
      <c r="A125" s="4" t="inlineStr">
        <is>
          <t>Estimated Fair Value Liabilities</t>
        </is>
      </c>
      <c r="B125" s="5" t="n">
        <v>0</v>
      </c>
      <c r="C125" s="5" t="n">
        <v>0</v>
      </c>
      <c r="D125" s="4" t="inlineStr">
        <is>
          <t xml:space="preserve"> </t>
        </is>
      </c>
    </row>
    <row r="126">
      <c r="A126" s="4" t="inlineStr">
        <is>
          <t>Not Designated as Hedging Instrument [Member] | Foreign currency swaps</t>
        </is>
      </c>
      <c r="B126" s="4" t="inlineStr">
        <is>
          <t xml:space="preserve"> </t>
        </is>
      </c>
      <c r="C126" s="4" t="inlineStr">
        <is>
          <t xml:space="preserve"> </t>
        </is>
      </c>
      <c r="D126" s="4" t="inlineStr">
        <is>
          <t xml:space="preserve"> </t>
        </is>
      </c>
    </row>
    <row r="127">
      <c r="A127" s="3" t="inlineStr">
        <is>
          <t>Derivatives, Fair Value [Line Items]</t>
        </is>
      </c>
      <c r="B127" s="4" t="inlineStr">
        <is>
          <t xml:space="preserve"> </t>
        </is>
      </c>
      <c r="C127" s="4" t="inlineStr">
        <is>
          <t xml:space="preserve"> </t>
        </is>
      </c>
      <c r="D127" s="4" t="inlineStr">
        <is>
          <t xml:space="preserve"> </t>
        </is>
      </c>
    </row>
    <row r="128">
      <c r="A128" s="4" t="inlineStr">
        <is>
          <t>Derivative, Notional Amount</t>
        </is>
      </c>
      <c r="B128" s="5" t="n">
        <v>10708</v>
      </c>
      <c r="C128" s="5" t="n">
        <v>11891</v>
      </c>
      <c r="D128" s="4" t="inlineStr">
        <is>
          <t xml:space="preserve"> </t>
        </is>
      </c>
    </row>
    <row r="129">
      <c r="A129" s="4" t="inlineStr">
        <is>
          <t>Estimated Fair Value Assets</t>
        </is>
      </c>
      <c r="B129" s="5" t="n">
        <v>1192</v>
      </c>
      <c r="C129" s="5" t="n">
        <v>1200</v>
      </c>
      <c r="D129" s="4" t="inlineStr">
        <is>
          <t xml:space="preserve"> </t>
        </is>
      </c>
    </row>
    <row r="130">
      <c r="A130" s="4" t="inlineStr">
        <is>
          <t>Estimated Fair Value Liabilities</t>
        </is>
      </c>
      <c r="B130" s="5" t="n">
        <v>190</v>
      </c>
      <c r="C130" s="5" t="n">
        <v>356</v>
      </c>
      <c r="D130" s="4" t="inlineStr">
        <is>
          <t xml:space="preserve"> </t>
        </is>
      </c>
    </row>
    <row r="131">
      <c r="A131" s="4" t="inlineStr">
        <is>
          <t>Not Designated as Hedging Instrument [Member] | Foreign currency forwards</t>
        </is>
      </c>
      <c r="B131" s="4" t="inlineStr">
        <is>
          <t xml:space="preserve"> </t>
        </is>
      </c>
      <c r="C131" s="4" t="inlineStr">
        <is>
          <t xml:space="preserve"> </t>
        </is>
      </c>
      <c r="D131" s="4" t="inlineStr">
        <is>
          <t xml:space="preserve"> </t>
        </is>
      </c>
    </row>
    <row r="132">
      <c r="A132" s="3" t="inlineStr">
        <is>
          <t>Derivatives, Fair Value [Line Items]</t>
        </is>
      </c>
      <c r="B132" s="4" t="inlineStr">
        <is>
          <t xml:space="preserve"> </t>
        </is>
      </c>
      <c r="C132" s="4" t="inlineStr">
        <is>
          <t xml:space="preserve"> </t>
        </is>
      </c>
      <c r="D132" s="4" t="inlineStr">
        <is>
          <t xml:space="preserve"> </t>
        </is>
      </c>
    </row>
    <row r="133">
      <c r="A133" s="4" t="inlineStr">
        <is>
          <t>Derivative, Notional Amount</t>
        </is>
      </c>
      <c r="B133" s="5" t="n">
        <v>13471</v>
      </c>
      <c r="C133" s="5" t="n">
        <v>14128</v>
      </c>
      <c r="D133" s="4" t="inlineStr">
        <is>
          <t xml:space="preserve"> </t>
        </is>
      </c>
    </row>
    <row r="134">
      <c r="A134" s="4" t="inlineStr">
        <is>
          <t>Estimated Fair Value Assets</t>
        </is>
      </c>
      <c r="B134" s="5" t="n">
        <v>47</v>
      </c>
      <c r="C134" s="5" t="n">
        <v>310</v>
      </c>
      <c r="D134" s="4" t="inlineStr">
        <is>
          <t xml:space="preserve"> </t>
        </is>
      </c>
    </row>
    <row r="135">
      <c r="A135" s="4" t="inlineStr">
        <is>
          <t>Estimated Fair Value Liabilities</t>
        </is>
      </c>
      <c r="B135" s="5" t="n">
        <v>1277</v>
      </c>
      <c r="C135" s="5" t="n">
        <v>806</v>
      </c>
      <c r="D135" s="4" t="inlineStr">
        <is>
          <t xml:space="preserve"> </t>
        </is>
      </c>
    </row>
    <row r="136">
      <c r="A136" s="4" t="inlineStr">
        <is>
          <t>Not Designated as Hedging Instrument [Member] | Currency futures</t>
        </is>
      </c>
      <c r="B136" s="4" t="inlineStr">
        <is>
          <t xml:space="preserve"> </t>
        </is>
      </c>
      <c r="C136" s="4" t="inlineStr">
        <is>
          <t xml:space="preserve"> </t>
        </is>
      </c>
      <c r="D136" s="4" t="inlineStr">
        <is>
          <t xml:space="preserve"> </t>
        </is>
      </c>
    </row>
    <row r="137">
      <c r="A137" s="3" t="inlineStr">
        <is>
          <t>Derivatives, Fair Value [Line Items]</t>
        </is>
      </c>
      <c r="B137" s="4" t="inlineStr">
        <is>
          <t xml:space="preserve"> </t>
        </is>
      </c>
      <c r="C137" s="4" t="inlineStr">
        <is>
          <t xml:space="preserve"> </t>
        </is>
      </c>
      <c r="D137" s="4" t="inlineStr">
        <is>
          <t xml:space="preserve"> </t>
        </is>
      </c>
    </row>
    <row r="138">
      <c r="A138" s="4" t="inlineStr">
        <is>
          <t>Derivative, Notional Amount</t>
        </is>
      </c>
      <c r="B138" s="5" t="n">
        <v>301</v>
      </c>
      <c r="C138" s="5" t="n">
        <v>314</v>
      </c>
      <c r="D138" s="4" t="inlineStr">
        <is>
          <t xml:space="preserve"> </t>
        </is>
      </c>
    </row>
    <row r="139">
      <c r="A139" s="4" t="inlineStr">
        <is>
          <t>Estimated Fair Value Assets</t>
        </is>
      </c>
      <c r="B139" s="5" t="n">
        <v>1</v>
      </c>
      <c r="C139" s="5" t="n">
        <v>2</v>
      </c>
      <c r="D139" s="4" t="inlineStr">
        <is>
          <t xml:space="preserve"> </t>
        </is>
      </c>
    </row>
    <row r="140">
      <c r="A140" s="4" t="inlineStr">
        <is>
          <t>Estimated Fair Value Liabilities</t>
        </is>
      </c>
      <c r="B140" s="5" t="n">
        <v>0</v>
      </c>
      <c r="C140" s="5" t="n">
        <v>0</v>
      </c>
      <c r="D140" s="4" t="inlineStr">
        <is>
          <t xml:space="preserve"> </t>
        </is>
      </c>
    </row>
    <row r="141">
      <c r="A141" s="4" t="inlineStr">
        <is>
          <t>Not Designated as Hedging Instrument [Member] | Currency options</t>
        </is>
      </c>
      <c r="B141" s="4" t="inlineStr">
        <is>
          <t xml:space="preserve"> </t>
        </is>
      </c>
      <c r="C141" s="4" t="inlineStr">
        <is>
          <t xml:space="preserve"> </t>
        </is>
      </c>
      <c r="D141" s="4" t="inlineStr">
        <is>
          <t xml:space="preserve"> </t>
        </is>
      </c>
    </row>
    <row r="142">
      <c r="A142" s="3" t="inlineStr">
        <is>
          <t>Derivatives, Fair Value [Line Items]</t>
        </is>
      </c>
      <c r="B142" s="4" t="inlineStr">
        <is>
          <t xml:space="preserve"> </t>
        </is>
      </c>
      <c r="C142" s="4" t="inlineStr">
        <is>
          <t xml:space="preserve"> </t>
        </is>
      </c>
      <c r="D142" s="4" t="inlineStr">
        <is>
          <t xml:space="preserve"> </t>
        </is>
      </c>
    </row>
    <row r="143">
      <c r="A143" s="4" t="inlineStr">
        <is>
          <t>Derivative, Notional Amount</t>
        </is>
      </c>
      <c r="B143" s="5" t="n">
        <v>0</v>
      </c>
      <c r="C143" s="5" t="n">
        <v>50</v>
      </c>
      <c r="D143" s="4" t="inlineStr">
        <is>
          <t xml:space="preserve"> </t>
        </is>
      </c>
    </row>
    <row r="144">
      <c r="A144" s="4" t="inlineStr">
        <is>
          <t>Estimated Fair Value Assets</t>
        </is>
      </c>
      <c r="B144" s="5" t="n">
        <v>0</v>
      </c>
      <c r="C144" s="5" t="n">
        <v>0</v>
      </c>
      <c r="D144" s="4" t="inlineStr">
        <is>
          <t xml:space="preserve"> </t>
        </is>
      </c>
    </row>
    <row r="145">
      <c r="A145" s="4" t="inlineStr">
        <is>
          <t>Estimated Fair Value Liabilities</t>
        </is>
      </c>
      <c r="B145" s="5" t="n">
        <v>0</v>
      </c>
      <c r="C145" s="5" t="n">
        <v>0</v>
      </c>
      <c r="D145" s="4" t="inlineStr">
        <is>
          <t xml:space="preserve"> </t>
        </is>
      </c>
    </row>
    <row r="146">
      <c r="A146" s="4" t="inlineStr">
        <is>
          <t>Not Designated as Hedging Instrument [Member] | Credit default swaps — purchased</t>
        </is>
      </c>
      <c r="B146" s="4" t="inlineStr">
        <is>
          <t xml:space="preserve"> </t>
        </is>
      </c>
      <c r="C146" s="4" t="inlineStr">
        <is>
          <t xml:space="preserve"> </t>
        </is>
      </c>
      <c r="D146" s="4" t="inlineStr">
        <is>
          <t xml:space="preserve"> </t>
        </is>
      </c>
    </row>
    <row r="147">
      <c r="A147" s="3" t="inlineStr">
        <is>
          <t>Derivatives, Fair Value [Line Items]</t>
        </is>
      </c>
      <c r="B147" s="4" t="inlineStr">
        <is>
          <t xml:space="preserve"> </t>
        </is>
      </c>
      <c r="C147" s="4" t="inlineStr">
        <is>
          <t xml:space="preserve"> </t>
        </is>
      </c>
      <c r="D147" s="4" t="inlineStr">
        <is>
          <t xml:space="preserve"> </t>
        </is>
      </c>
    </row>
    <row r="148">
      <c r="A148" s="4" t="inlineStr">
        <is>
          <t>Derivative, Notional Amount</t>
        </is>
      </c>
      <c r="B148" s="5" t="n">
        <v>2791</v>
      </c>
      <c r="C148" s="5" t="n">
        <v>2877</v>
      </c>
      <c r="D148" s="4" t="inlineStr">
        <is>
          <t xml:space="preserve"> </t>
        </is>
      </c>
    </row>
    <row r="149">
      <c r="A149" s="4" t="inlineStr">
        <is>
          <t>Estimated Fair Value Assets</t>
        </is>
      </c>
      <c r="B149" s="5" t="n">
        <v>14</v>
      </c>
      <c r="C149" s="5" t="n">
        <v>3</v>
      </c>
      <c r="D149" s="4" t="inlineStr">
        <is>
          <t xml:space="preserve"> </t>
        </is>
      </c>
    </row>
    <row r="150">
      <c r="A150" s="4" t="inlineStr">
        <is>
          <t>Estimated Fair Value Liabilities</t>
        </is>
      </c>
      <c r="B150" s="5" t="n">
        <v>67</v>
      </c>
      <c r="C150" s="5" t="n">
        <v>79</v>
      </c>
      <c r="D150" s="4" t="inlineStr">
        <is>
          <t xml:space="preserve"> </t>
        </is>
      </c>
    </row>
    <row r="151">
      <c r="A151" s="4" t="inlineStr">
        <is>
          <t>Not Designated as Hedging Instrument [Member] | Credit default swaps — written</t>
        </is>
      </c>
      <c r="B151" s="4" t="inlineStr">
        <is>
          <t xml:space="preserve"> </t>
        </is>
      </c>
      <c r="C151" s="4" t="inlineStr">
        <is>
          <t xml:space="preserve"> </t>
        </is>
      </c>
      <c r="D151" s="4" t="inlineStr">
        <is>
          <t xml:space="preserve"> </t>
        </is>
      </c>
    </row>
    <row r="152">
      <c r="A152" s="3" t="inlineStr">
        <is>
          <t>Derivatives, Fair Value [Line Items]</t>
        </is>
      </c>
      <c r="B152" s="4" t="inlineStr">
        <is>
          <t xml:space="preserve"> </t>
        </is>
      </c>
      <c r="C152" s="4" t="inlineStr">
        <is>
          <t xml:space="preserve"> </t>
        </is>
      </c>
      <c r="D152" s="4" t="inlineStr">
        <is>
          <t xml:space="preserve"> </t>
        </is>
      </c>
    </row>
    <row r="153">
      <c r="A153" s="4" t="inlineStr">
        <is>
          <t>Derivative, Notional Amount</t>
        </is>
      </c>
      <c r="B153" s="5" t="n">
        <v>11764</v>
      </c>
      <c r="C153" s="5" t="n">
        <v>12468</v>
      </c>
      <c r="D153" s="4" t="inlineStr">
        <is>
          <t xml:space="preserve"> </t>
        </is>
      </c>
    </row>
    <row r="154">
      <c r="A154" s="4" t="inlineStr">
        <is>
          <t>Estimated Fair Value Assets</t>
        </is>
      </c>
      <c r="B154" s="5" t="n">
        <v>201</v>
      </c>
      <c r="C154" s="5" t="n">
        <v>233</v>
      </c>
      <c r="D154" s="4" t="inlineStr">
        <is>
          <t xml:space="preserve"> </t>
        </is>
      </c>
    </row>
    <row r="155">
      <c r="A155" s="4" t="inlineStr">
        <is>
          <t>Estimated Fair Value Liabilities</t>
        </is>
      </c>
      <c r="B155" s="5" t="n">
        <v>5</v>
      </c>
      <c r="C155" s="5" t="n">
        <v>5</v>
      </c>
      <c r="D155" s="4" t="inlineStr">
        <is>
          <t xml:space="preserve"> </t>
        </is>
      </c>
    </row>
    <row r="156">
      <c r="A156" s="4" t="inlineStr">
        <is>
          <t>Not Designated as Hedging Instrument [Member] | Equity futures</t>
        </is>
      </c>
      <c r="B156" s="4" t="inlineStr">
        <is>
          <t xml:space="preserve"> </t>
        </is>
      </c>
      <c r="C156" s="4" t="inlineStr">
        <is>
          <t xml:space="preserve"> </t>
        </is>
      </c>
      <c r="D156" s="4" t="inlineStr">
        <is>
          <t xml:space="preserve"> </t>
        </is>
      </c>
    </row>
    <row r="157">
      <c r="A157" s="3" t="inlineStr">
        <is>
          <t>Derivatives, Fair Value [Line Items]</t>
        </is>
      </c>
      <c r="B157" s="4" t="inlineStr">
        <is>
          <t xml:space="preserve"> </t>
        </is>
      </c>
      <c r="C157" s="4" t="inlineStr">
        <is>
          <t xml:space="preserve"> </t>
        </is>
      </c>
      <c r="D157" s="4" t="inlineStr">
        <is>
          <t xml:space="preserve"> </t>
        </is>
      </c>
    </row>
    <row r="158">
      <c r="A158" s="4" t="inlineStr">
        <is>
          <t>Derivative, Notional Amount</t>
        </is>
      </c>
      <c r="B158" s="5" t="n">
        <v>1840</v>
      </c>
      <c r="C158" s="5" t="n">
        <v>2163</v>
      </c>
      <c r="D158" s="4" t="inlineStr">
        <is>
          <t xml:space="preserve"> </t>
        </is>
      </c>
    </row>
    <row r="159">
      <c r="A159" s="4" t="inlineStr">
        <is>
          <t>Estimated Fair Value Assets</t>
        </is>
      </c>
      <c r="B159" s="5" t="n">
        <v>9</v>
      </c>
      <c r="C159" s="5" t="n">
        <v>8</v>
      </c>
      <c r="D159" s="4" t="inlineStr">
        <is>
          <t xml:space="preserve"> </t>
        </is>
      </c>
    </row>
    <row r="160">
      <c r="A160" s="4" t="inlineStr">
        <is>
          <t>Estimated Fair Value Liabilities</t>
        </is>
      </c>
      <c r="B160" s="5" t="n">
        <v>6</v>
      </c>
      <c r="C160" s="5" t="n">
        <v>11</v>
      </c>
      <c r="D160" s="4" t="inlineStr">
        <is>
          <t xml:space="preserve"> </t>
        </is>
      </c>
    </row>
    <row r="161">
      <c r="A161" s="4" t="inlineStr">
        <is>
          <t>Not Designated as Hedging Instrument [Member] | Equity index options</t>
        </is>
      </c>
      <c r="B161" s="4" t="inlineStr">
        <is>
          <t xml:space="preserve"> </t>
        </is>
      </c>
      <c r="C161" s="4" t="inlineStr">
        <is>
          <t xml:space="preserve"> </t>
        </is>
      </c>
      <c r="D161" s="4" t="inlineStr">
        <is>
          <t xml:space="preserve"> </t>
        </is>
      </c>
    </row>
    <row r="162">
      <c r="A162" s="3" t="inlineStr">
        <is>
          <t>Derivatives, Fair Value [Line Items]</t>
        </is>
      </c>
      <c r="B162" s="4" t="inlineStr">
        <is>
          <t xml:space="preserve"> </t>
        </is>
      </c>
      <c r="C162" s="4" t="inlineStr">
        <is>
          <t xml:space="preserve"> </t>
        </is>
      </c>
      <c r="D162" s="4" t="inlineStr">
        <is>
          <t xml:space="preserve"> </t>
        </is>
      </c>
    </row>
    <row r="163">
      <c r="A163" s="4" t="inlineStr">
        <is>
          <t>Derivative, Notional Amount</t>
        </is>
      </c>
      <c r="B163" s="5" t="n">
        <v>12743</v>
      </c>
      <c r="C163" s="5" t="n">
        <v>19421</v>
      </c>
      <c r="D163" s="4" t="inlineStr">
        <is>
          <t xml:space="preserve"> </t>
        </is>
      </c>
    </row>
    <row r="164">
      <c r="A164" s="4" t="inlineStr">
        <is>
          <t>Estimated Fair Value Assets</t>
        </is>
      </c>
      <c r="B164" s="5" t="n">
        <v>233</v>
      </c>
      <c r="C164" s="5" t="n">
        <v>399</v>
      </c>
      <c r="D164" s="4" t="inlineStr">
        <is>
          <t xml:space="preserve"> </t>
        </is>
      </c>
    </row>
    <row r="165">
      <c r="A165" s="4" t="inlineStr">
        <is>
          <t>Estimated Fair Value Liabilities</t>
        </is>
      </c>
      <c r="B165" s="5" t="n">
        <v>253</v>
      </c>
      <c r="C165" s="5" t="n">
        <v>255</v>
      </c>
      <c r="D165" s="4" t="inlineStr">
        <is>
          <t xml:space="preserve"> </t>
        </is>
      </c>
    </row>
    <row r="166">
      <c r="A166" s="4" t="inlineStr">
        <is>
          <t>Not Designated as Hedging Instrument [Member] | Equity variance swaps</t>
        </is>
      </c>
      <c r="B166" s="4" t="inlineStr">
        <is>
          <t xml:space="preserve"> </t>
        </is>
      </c>
      <c r="C166" s="4" t="inlineStr">
        <is>
          <t xml:space="preserve"> </t>
        </is>
      </c>
      <c r="D166" s="4" t="inlineStr">
        <is>
          <t xml:space="preserve"> </t>
        </is>
      </c>
    </row>
    <row r="167">
      <c r="A167" s="3" t="inlineStr">
        <is>
          <t>Derivatives, Fair Value [Line Items]</t>
        </is>
      </c>
      <c r="B167" s="4" t="inlineStr">
        <is>
          <t xml:space="preserve"> </t>
        </is>
      </c>
      <c r="C167" s="4" t="inlineStr">
        <is>
          <t xml:space="preserve"> </t>
        </is>
      </c>
      <c r="D167" s="4" t="inlineStr">
        <is>
          <t xml:space="preserve"> </t>
        </is>
      </c>
    </row>
    <row r="168">
      <c r="A168" s="4" t="inlineStr">
        <is>
          <t>Derivative, Notional Amount</t>
        </is>
      </c>
      <c r="B168" s="5" t="n">
        <v>114</v>
      </c>
      <c r="C168" s="5" t="n">
        <v>99</v>
      </c>
      <c r="D168" s="4" t="inlineStr">
        <is>
          <t xml:space="preserve"> </t>
        </is>
      </c>
    </row>
    <row r="169">
      <c r="A169" s="4" t="inlineStr">
        <is>
          <t>Estimated Fair Value Assets</t>
        </is>
      </c>
      <c r="B169" s="5" t="n">
        <v>0</v>
      </c>
      <c r="C169" s="5" t="n">
        <v>0</v>
      </c>
      <c r="D169" s="4" t="inlineStr">
        <is>
          <t xml:space="preserve"> </t>
        </is>
      </c>
    </row>
    <row r="170">
      <c r="A170" s="4" t="inlineStr">
        <is>
          <t>Estimated Fair Value Liabilities</t>
        </is>
      </c>
      <c r="B170" s="5" t="n">
        <v>3</v>
      </c>
      <c r="C170" s="5" t="n">
        <v>2</v>
      </c>
      <c r="D170" s="4" t="inlineStr">
        <is>
          <t xml:space="preserve"> </t>
        </is>
      </c>
    </row>
    <row r="171">
      <c r="A171" s="4" t="inlineStr">
        <is>
          <t>Not Designated as Hedging Instrument [Member] | Equity Total Return Swaps [Member]</t>
        </is>
      </c>
      <c r="B171" s="4" t="inlineStr">
        <is>
          <t xml:space="preserve"> </t>
        </is>
      </c>
      <c r="C171" s="4" t="inlineStr">
        <is>
          <t xml:space="preserve"> </t>
        </is>
      </c>
      <c r="D171" s="4" t="inlineStr">
        <is>
          <t xml:space="preserve"> </t>
        </is>
      </c>
    </row>
    <row r="172">
      <c r="A172" s="3" t="inlineStr">
        <is>
          <t>Derivatives, Fair Value [Line Items]</t>
        </is>
      </c>
      <c r="B172" s="4" t="inlineStr">
        <is>
          <t xml:space="preserve"> </t>
        </is>
      </c>
      <c r="C172" s="4" t="inlineStr">
        <is>
          <t xml:space="preserve"> </t>
        </is>
      </c>
      <c r="D172" s="4" t="inlineStr">
        <is>
          <t xml:space="preserve"> </t>
        </is>
      </c>
    </row>
    <row r="173">
      <c r="A173" s="4" t="inlineStr">
        <is>
          <t>Derivative, Notional Amount</t>
        </is>
      </c>
      <c r="B173" s="5" t="n">
        <v>1799</v>
      </c>
      <c r="C173" s="5" t="n">
        <v>1912</v>
      </c>
      <c r="D173" s="4" t="inlineStr">
        <is>
          <t xml:space="preserve"> </t>
        </is>
      </c>
    </row>
    <row r="174">
      <c r="A174" s="4" t="inlineStr">
        <is>
          <t>Estimated Fair Value Assets</t>
        </is>
      </c>
      <c r="B174" s="5" t="n">
        <v>41</v>
      </c>
      <c r="C174" s="5" t="n">
        <v>1</v>
      </c>
      <c r="D174" s="4" t="inlineStr">
        <is>
          <t xml:space="preserve"> </t>
        </is>
      </c>
    </row>
    <row r="175">
      <c r="A175" s="4" t="inlineStr">
        <is>
          <t>Estimated Fair Value Liabilities</t>
        </is>
      </c>
      <c r="B175" s="5" t="n">
        <v>9</v>
      </c>
      <c r="C175" s="5" t="n">
        <v>218</v>
      </c>
      <c r="D175" s="4" t="inlineStr">
        <is>
          <t xml:space="preserve"> </t>
        </is>
      </c>
    </row>
    <row r="176">
      <c r="A176" s="4" t="inlineStr">
        <is>
          <t>Not Designated as Hedging Instrument [Member] | Derivatives hedging MRBs</t>
        </is>
      </c>
      <c r="B176" s="4" t="inlineStr">
        <is>
          <t xml:space="preserve"> </t>
        </is>
      </c>
      <c r="C176" s="4" t="inlineStr">
        <is>
          <t xml:space="preserve"> </t>
        </is>
      </c>
      <c r="D176" s="4" t="inlineStr">
        <is>
          <t xml:space="preserve"> </t>
        </is>
      </c>
    </row>
    <row r="177">
      <c r="A177" s="3" t="inlineStr">
        <is>
          <t>Derivatives, Fair Value [Line Items]</t>
        </is>
      </c>
      <c r="B177" s="4" t="inlineStr">
        <is>
          <t xml:space="preserve"> </t>
        </is>
      </c>
      <c r="C177" s="4" t="inlineStr">
        <is>
          <t xml:space="preserve"> </t>
        </is>
      </c>
      <c r="D177" s="4" t="inlineStr">
        <is>
          <t xml:space="preserve"> </t>
        </is>
      </c>
    </row>
    <row r="178">
      <c r="A178" s="4" t="inlineStr">
        <is>
          <t>Derivative, Notional Amount</t>
        </is>
      </c>
      <c r="B178" s="5" t="n">
        <v>13585</v>
      </c>
      <c r="C178" s="5" t="n">
        <v>15001</v>
      </c>
      <c r="D178" s="4" t="inlineStr">
        <is>
          <t xml:space="preserve"> </t>
        </is>
      </c>
    </row>
    <row r="179">
      <c r="A179" s="4" t="inlineStr">
        <is>
          <t>Estimated Fair Value Assets</t>
        </is>
      </c>
      <c r="B179" s="5" t="n">
        <v>143</v>
      </c>
      <c r="C179" s="5" t="n">
        <v>112</v>
      </c>
      <c r="D179" s="4" t="inlineStr">
        <is>
          <t xml:space="preserve"> </t>
        </is>
      </c>
    </row>
    <row r="180">
      <c r="A180" s="4" t="inlineStr">
        <is>
          <t>Estimated Fair Value Liabilities</t>
        </is>
      </c>
      <c r="B180" s="5" t="n">
        <v>883</v>
      </c>
      <c r="C180" s="5" t="n">
        <v>1038</v>
      </c>
      <c r="D180" s="4" t="inlineStr">
        <is>
          <t xml:space="preserve"> </t>
        </is>
      </c>
    </row>
    <row r="181">
      <c r="A181" s="4" t="inlineStr">
        <is>
          <t>Not Designated as Hedging Instrument [Member] | Longevity Swaps</t>
        </is>
      </c>
      <c r="B181" s="4" t="inlineStr">
        <is>
          <t xml:space="preserve"> </t>
        </is>
      </c>
      <c r="C181" s="4" t="inlineStr">
        <is>
          <t xml:space="preserve"> </t>
        </is>
      </c>
      <c r="D181" s="4" t="inlineStr">
        <is>
          <t xml:space="preserve"> </t>
        </is>
      </c>
    </row>
    <row r="182">
      <c r="A182" s="3" t="inlineStr">
        <is>
          <t>Derivatives, Fair Value [Line Items]</t>
        </is>
      </c>
      <c r="B182" s="4" t="inlineStr">
        <is>
          <t xml:space="preserve"> </t>
        </is>
      </c>
      <c r="C182" s="4" t="inlineStr">
        <is>
          <t xml:space="preserve"> </t>
        </is>
      </c>
      <c r="D182" s="4" t="inlineStr">
        <is>
          <t xml:space="preserve"> </t>
        </is>
      </c>
    </row>
    <row r="183">
      <c r="A183" s="4" t="inlineStr">
        <is>
          <t>Derivative, Notional Amount</t>
        </is>
      </c>
      <c r="B183" s="5" t="n">
        <v>1000</v>
      </c>
      <c r="C183" s="5" t="n">
        <v>0</v>
      </c>
      <c r="D183" s="4" t="inlineStr">
        <is>
          <t xml:space="preserve"> </t>
        </is>
      </c>
    </row>
    <row r="184">
      <c r="A184" s="4" t="inlineStr">
        <is>
          <t>Derivative Asset, Not Subject to Master Netting Arrangement</t>
        </is>
      </c>
      <c r="B184" s="5" t="n">
        <v>0</v>
      </c>
      <c r="C184" s="5" t="n">
        <v>0</v>
      </c>
      <c r="D184" s="4" t="inlineStr">
        <is>
          <t xml:space="preserve"> </t>
        </is>
      </c>
    </row>
    <row r="185">
      <c r="A185" s="4" t="inlineStr">
        <is>
          <t>Derivative Liability, Not Subject to Master Netting Arrangement</t>
        </is>
      </c>
      <c r="B185" s="7" t="n">
        <v>0</v>
      </c>
      <c r="C185" s="7" t="n">
        <v>0</v>
      </c>
      <c r="D185"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rivatives Derivatives (Effects on the Consolidated Statement of Operations and Comprehensive Income (Loss)) (Details) - USD ($)</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Net investment income</t>
        </is>
      </c>
      <c r="B4" s="7" t="n">
        <v>21273000000</v>
      </c>
      <c r="C4" s="7" t="n">
        <v>19908000000</v>
      </c>
      <c r="D4" s="7" t="n">
        <v>15916000000</v>
      </c>
    </row>
    <row r="5">
      <c r="A5" s="4" t="inlineStr">
        <is>
          <t>Net investment gains (losses)</t>
        </is>
      </c>
      <c r="B5" s="5" t="n">
        <v>-1184000000</v>
      </c>
      <c r="C5" s="5" t="n">
        <v>-2824000000</v>
      </c>
      <c r="D5" s="5" t="n">
        <v>-1260000000</v>
      </c>
    </row>
    <row r="6">
      <c r="A6" s="4" t="inlineStr">
        <is>
          <t>Net derivative gains (losses)</t>
        </is>
      </c>
      <c r="B6" s="5" t="n">
        <v>-1623000000</v>
      </c>
      <c r="C6" s="5" t="n">
        <v>-2140000000</v>
      </c>
      <c r="D6" s="5" t="n">
        <v>-2251000000</v>
      </c>
    </row>
    <row r="7">
      <c r="A7" s="4" t="inlineStr">
        <is>
          <t>Policyholder benefits and claims</t>
        </is>
      </c>
      <c r="B7" s="5" t="n">
        <v>-44728000000</v>
      </c>
      <c r="C7" s="5" t="n">
        <v>-44590000000</v>
      </c>
      <c r="D7" s="5" t="n">
        <v>-49507000000</v>
      </c>
    </row>
    <row r="8">
      <c r="A8" s="4" t="inlineStr">
        <is>
          <t>Policyholder Account Balance, Interest Expense</t>
        </is>
      </c>
      <c r="B8" s="5" t="n">
        <v>8339000000</v>
      </c>
      <c r="C8" s="5" t="n">
        <v>7860000000</v>
      </c>
      <c r="D8" s="5" t="n">
        <v>3894000000</v>
      </c>
    </row>
    <row r="9">
      <c r="A9" s="4" t="inlineStr">
        <is>
          <t>Operating Expenses</t>
        </is>
      </c>
      <c r="B9" s="5" t="n">
        <v>13017000000</v>
      </c>
      <c r="C9" s="5" t="n">
        <v>12710000000</v>
      </c>
      <c r="D9" s="5" t="n">
        <v>11859000000</v>
      </c>
    </row>
    <row r="10">
      <c r="A10" s="4" t="inlineStr">
        <is>
          <t>Other Comprehensive Income (Loss), before Tax</t>
        </is>
      </c>
      <c r="B10" s="5" t="n">
        <v>-2293000000</v>
      </c>
      <c r="C10" s="5" t="n">
        <v>4259000000</v>
      </c>
      <c r="D10" s="5" t="n">
        <v>-25956000000</v>
      </c>
    </row>
    <row r="11">
      <c r="A11" s="4" t="inlineStr">
        <is>
          <t>Fair Value Hedging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et investment income</t>
        </is>
      </c>
      <c r="B13" s="5" t="n">
        <v>1000000</v>
      </c>
      <c r="C13" s="5" t="n">
        <v>1000000</v>
      </c>
      <c r="D13" s="5" t="n">
        <v>1000000</v>
      </c>
    </row>
    <row r="14">
      <c r="A14" s="4" t="inlineStr">
        <is>
          <t>Net investment gains (losses)</t>
        </is>
      </c>
      <c r="B14" s="5" t="n">
        <v>-18000000</v>
      </c>
      <c r="C14" s="5" t="n">
        <v>-28000000</v>
      </c>
      <c r="D14" s="5" t="n">
        <v>43000000</v>
      </c>
    </row>
    <row r="15">
      <c r="A15" s="4" t="inlineStr">
        <is>
          <t>Policyholder benefits and claims</t>
        </is>
      </c>
      <c r="B15" s="5" t="n">
        <v>-26000000</v>
      </c>
      <c r="C15" s="5" t="n">
        <v>-26000000</v>
      </c>
      <c r="D15" s="5" t="n">
        <v>54000000</v>
      </c>
    </row>
    <row r="16">
      <c r="A16" s="4" t="inlineStr">
        <is>
          <t>Policyholder Account Balance, Interest Expense</t>
        </is>
      </c>
      <c r="B16" s="5" t="n">
        <v>5000000</v>
      </c>
      <c r="C16" s="5" t="n">
        <v>6000000</v>
      </c>
      <c r="D16" s="5" t="n">
        <v>5000000</v>
      </c>
    </row>
    <row r="17">
      <c r="A17" s="4" t="inlineStr">
        <is>
          <t>Operating Expenses</t>
        </is>
      </c>
      <c r="B17" s="5" t="n">
        <v>0</v>
      </c>
      <c r="C17" s="5" t="n">
        <v>0</v>
      </c>
      <c r="D17" s="5" t="n">
        <v>0</v>
      </c>
    </row>
    <row r="18">
      <c r="A18" s="4" t="inlineStr">
        <is>
          <t>Cash Flow Hedging [Member]</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Net investment income</t>
        </is>
      </c>
      <c r="B20" s="5" t="n">
        <v>37000000</v>
      </c>
      <c r="C20" s="5" t="n">
        <v>54000000</v>
      </c>
      <c r="D20" s="5" t="n">
        <v>65000000</v>
      </c>
    </row>
    <row r="21">
      <c r="A21" s="4" t="inlineStr">
        <is>
          <t>Derivative, Gain (Loss) on Derivative, Net</t>
        </is>
      </c>
      <c r="B21" s="5" t="n">
        <v>0</v>
      </c>
      <c r="C21" s="5" t="n">
        <v>0</v>
      </c>
      <c r="D21" s="5" t="n">
        <v>0</v>
      </c>
    </row>
    <row r="22">
      <c r="A22" s="4" t="inlineStr">
        <is>
          <t>Net investment gains (losses)</t>
        </is>
      </c>
      <c r="B22" s="5" t="n">
        <v>-9000000</v>
      </c>
      <c r="C22" s="5" t="n">
        <v>102000000</v>
      </c>
      <c r="D22" s="5" t="n">
        <v>19000000</v>
      </c>
    </row>
    <row r="23">
      <c r="A23" s="4" t="inlineStr">
        <is>
          <t>Policyholder Account Balance, Interest Expense</t>
        </is>
      </c>
      <c r="B23" s="5" t="n">
        <v>0</v>
      </c>
      <c r="C23" s="5" t="n">
        <v>0</v>
      </c>
      <c r="D23" s="5" t="n">
        <v>0</v>
      </c>
    </row>
    <row r="24">
      <c r="A24" s="4" t="inlineStr">
        <is>
          <t>Operating Expenses</t>
        </is>
      </c>
      <c r="B24" s="5" t="n">
        <v>1000000</v>
      </c>
      <c r="C24" s="5" t="n">
        <v>2000000</v>
      </c>
      <c r="D24" s="5" t="n">
        <v>5000000</v>
      </c>
    </row>
    <row r="25">
      <c r="A25" s="4" t="inlineStr">
        <is>
          <t>Other Comprehensive Income (Loss), before Tax</t>
        </is>
      </c>
      <c r="B25" s="5" t="n">
        <v>191000000</v>
      </c>
      <c r="C25" s="5" t="n">
        <v>-1811000000</v>
      </c>
      <c r="D25" s="5" t="n">
        <v>-85000000</v>
      </c>
    </row>
    <row r="26">
      <c r="A26" s="4" t="inlineStr">
        <is>
          <t>Net Investment Hedging [Member]</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Net investment gains (losses)</t>
        </is>
      </c>
      <c r="B28" s="5" t="n">
        <v>0</v>
      </c>
      <c r="C28" s="5" t="n">
        <v>5000000</v>
      </c>
      <c r="D28" s="5" t="n">
        <v>0</v>
      </c>
    </row>
    <row r="29">
      <c r="A29" s="4" t="inlineStr">
        <is>
          <t>Other Comprehensive Income (Loss), before Tax</t>
        </is>
      </c>
      <c r="B29" s="5" t="n">
        <v>426000000</v>
      </c>
      <c r="C29" s="5" t="n">
        <v>246000000</v>
      </c>
      <c r="D29" s="5" t="n">
        <v>132000000</v>
      </c>
    </row>
    <row r="30">
      <c r="A30" s="4" t="inlineStr">
        <is>
          <t>Foreign Exchange Forward [Member] | Net Investment Hedging [Member]</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Other Comprehensive Income (Loss), before Tax</t>
        </is>
      </c>
      <c r="B32" s="4" t="inlineStr">
        <is>
          <t xml:space="preserve"> </t>
        </is>
      </c>
      <c r="C32" s="5" t="n">
        <v>226000000</v>
      </c>
      <c r="D32" s="5" t="n">
        <v>85000000</v>
      </c>
    </row>
    <row r="33">
      <c r="A33" s="4" t="inlineStr">
        <is>
          <t>Designated as Hedging Instrument [Member] | Net Investment Hedging [Member]</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Net investment gains (losses)</t>
        </is>
      </c>
      <c r="B35" s="5" t="n">
        <v>0</v>
      </c>
      <c r="C35" s="5" t="n">
        <v>5000000</v>
      </c>
      <c r="D35" s="5" t="n">
        <v>0</v>
      </c>
    </row>
    <row r="36">
      <c r="A36" s="4" t="inlineStr">
        <is>
          <t>Other Comprehensive Income (Loss), before Tax</t>
        </is>
      </c>
      <c r="B36" s="5" t="n">
        <v>395000000</v>
      </c>
      <c r="C36" s="4" t="inlineStr">
        <is>
          <t xml:space="preserve"> </t>
        </is>
      </c>
      <c r="D36" s="4" t="inlineStr">
        <is>
          <t xml:space="preserve"> </t>
        </is>
      </c>
    </row>
    <row r="37">
      <c r="A37" s="4" t="inlineStr">
        <is>
          <t>Interest rate contracts | Cash Flow Hedging [Member]</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Net investment income</t>
        </is>
      </c>
      <c r="B39" s="5" t="n">
        <v>33000000</v>
      </c>
      <c r="C39" s="5" t="n">
        <v>50000000</v>
      </c>
      <c r="D39" s="5" t="n">
        <v>59000000</v>
      </c>
    </row>
    <row r="40">
      <c r="A40" s="4" t="inlineStr">
        <is>
          <t>Derivative, Gain (Loss) on Derivative, Net</t>
        </is>
      </c>
      <c r="B40" s="5" t="n">
        <v>0</v>
      </c>
      <c r="C40" s="5" t="n">
        <v>0</v>
      </c>
      <c r="D40" s="5" t="n">
        <v>0</v>
      </c>
    </row>
    <row r="41">
      <c r="A41" s="4" t="inlineStr">
        <is>
          <t>Net investment gains (losses)</t>
        </is>
      </c>
      <c r="B41" s="5" t="n">
        <v>-5000000</v>
      </c>
      <c r="C41" s="5" t="n">
        <v>90000000</v>
      </c>
      <c r="D41" s="5" t="n">
        <v>41000000</v>
      </c>
    </row>
    <row r="42">
      <c r="A42" s="4" t="inlineStr">
        <is>
          <t>Policyholder benefits and claims</t>
        </is>
      </c>
      <c r="B42" s="5" t="n">
        <v>0</v>
      </c>
      <c r="C42" s="5" t="n">
        <v>0</v>
      </c>
      <c r="D42" s="5" t="n">
        <v>0</v>
      </c>
    </row>
    <row r="43">
      <c r="A43" s="4" t="inlineStr">
        <is>
          <t>Policyholder Account Balance, Interest Expense</t>
        </is>
      </c>
      <c r="B43" s="5" t="n">
        <v>0</v>
      </c>
      <c r="C43" s="5" t="n">
        <v>0</v>
      </c>
      <c r="D43" s="5" t="n">
        <v>0</v>
      </c>
    </row>
    <row r="44">
      <c r="A44" s="4" t="inlineStr">
        <is>
          <t>Operating Expenses</t>
        </is>
      </c>
      <c r="B44" s="5" t="n">
        <v>0</v>
      </c>
      <c r="C44" s="5" t="n">
        <v>0</v>
      </c>
      <c r="D44" s="5" t="n">
        <v>4000000</v>
      </c>
    </row>
    <row r="45">
      <c r="A45" s="4" t="inlineStr">
        <is>
          <t>Other Comprehensive Income (Loss), before Tax</t>
        </is>
      </c>
      <c r="B45" s="5" t="n">
        <v>-28000000</v>
      </c>
      <c r="C45" s="5" t="n">
        <v>-140000000</v>
      </c>
      <c r="D45" s="5" t="n">
        <v>-104000000</v>
      </c>
    </row>
    <row r="46">
      <c r="A46" s="4" t="inlineStr">
        <is>
          <t>Credit forwards [Member] | Cash Flow Hedging [Member]</t>
        </is>
      </c>
      <c r="B46" s="4" t="inlineStr">
        <is>
          <t xml:space="preserve"> </t>
        </is>
      </c>
      <c r="C46" s="4" t="inlineStr">
        <is>
          <t xml:space="preserve"> </t>
        </is>
      </c>
      <c r="D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row>
    <row r="48">
      <c r="A48" s="4" t="inlineStr">
        <is>
          <t>Net investment income</t>
        </is>
      </c>
      <c r="B48" s="5" t="n">
        <v>0</v>
      </c>
      <c r="C48" s="5" t="n">
        <v>0</v>
      </c>
      <c r="D48" s="5" t="n">
        <v>0</v>
      </c>
    </row>
    <row r="49">
      <c r="A49" s="4" t="inlineStr">
        <is>
          <t>Derivative, Gain (Loss) on Derivative, Net</t>
        </is>
      </c>
      <c r="B49" s="5" t="n">
        <v>0</v>
      </c>
      <c r="C49" s="5" t="n">
        <v>0</v>
      </c>
      <c r="D49" s="5" t="n">
        <v>0</v>
      </c>
    </row>
    <row r="50">
      <c r="A50" s="4" t="inlineStr">
        <is>
          <t>Net investment gains (losses)</t>
        </is>
      </c>
      <c r="B50" s="5" t="n">
        <v>1000000</v>
      </c>
      <c r="C50" s="5" t="n">
        <v>1000000</v>
      </c>
      <c r="D50" s="5" t="n">
        <v>0</v>
      </c>
    </row>
    <row r="51">
      <c r="A51" s="4" t="inlineStr">
        <is>
          <t>Policyholder benefits and claims</t>
        </is>
      </c>
      <c r="B51" s="5" t="n">
        <v>0</v>
      </c>
      <c r="C51" s="5" t="n">
        <v>0</v>
      </c>
      <c r="D51" s="5" t="n">
        <v>0</v>
      </c>
    </row>
    <row r="52">
      <c r="A52" s="4" t="inlineStr">
        <is>
          <t>Policyholder Account Balance, Interest Expense</t>
        </is>
      </c>
      <c r="B52" s="5" t="n">
        <v>0</v>
      </c>
      <c r="C52" s="5" t="n">
        <v>0</v>
      </c>
      <c r="D52" s="5" t="n">
        <v>0</v>
      </c>
    </row>
    <row r="53">
      <c r="A53" s="4" t="inlineStr">
        <is>
          <t>Operating Expenses</t>
        </is>
      </c>
      <c r="B53" s="5" t="n">
        <v>0</v>
      </c>
      <c r="C53" s="5" t="n">
        <v>0</v>
      </c>
      <c r="D53" s="5" t="n">
        <v>0</v>
      </c>
    </row>
    <row r="54">
      <c r="A54" s="4" t="inlineStr">
        <is>
          <t>Other Comprehensive Income (Loss), before Tax</t>
        </is>
      </c>
      <c r="B54" s="5" t="n">
        <v>-1000000</v>
      </c>
      <c r="C54" s="5" t="n">
        <v>-1000000</v>
      </c>
      <c r="D54" s="5" t="n">
        <v>0</v>
      </c>
    </row>
    <row r="55">
      <c r="A55" s="4" t="inlineStr">
        <is>
          <t>Currency Swap [Member] | Cash Flow Hedging [Member]</t>
        </is>
      </c>
      <c r="B55" s="4" t="inlineStr">
        <is>
          <t xml:space="preserve"> </t>
        </is>
      </c>
      <c r="C55" s="4" t="inlineStr">
        <is>
          <t xml:space="preserve"> </t>
        </is>
      </c>
      <c r="D55" s="4" t="inlineStr">
        <is>
          <t xml:space="preserve"> </t>
        </is>
      </c>
    </row>
    <row r="56">
      <c r="A56" s="3" t="inlineStr">
        <is>
          <t>Derivative Instruments, Gain (Loss) [Line Items]</t>
        </is>
      </c>
      <c r="B56" s="4" t="inlineStr">
        <is>
          <t xml:space="preserve"> </t>
        </is>
      </c>
      <c r="C56" s="4" t="inlineStr">
        <is>
          <t xml:space="preserve"> </t>
        </is>
      </c>
      <c r="D56" s="4" t="inlineStr">
        <is>
          <t xml:space="preserve"> </t>
        </is>
      </c>
    </row>
    <row r="57">
      <c r="A57" s="4" t="inlineStr">
        <is>
          <t>Net investment income</t>
        </is>
      </c>
      <c r="B57" s="5" t="n">
        <v>4000000</v>
      </c>
      <c r="C57" s="5" t="n">
        <v>4000000</v>
      </c>
      <c r="D57" s="5" t="n">
        <v>6000000</v>
      </c>
    </row>
    <row r="58">
      <c r="A58" s="4" t="inlineStr">
        <is>
          <t>Derivative, Gain (Loss) on Derivative, Net</t>
        </is>
      </c>
      <c r="B58" s="5" t="n">
        <v>0</v>
      </c>
      <c r="C58" s="5" t="n">
        <v>0</v>
      </c>
      <c r="D58" s="5" t="n">
        <v>0</v>
      </c>
    </row>
    <row r="59">
      <c r="A59" s="4" t="inlineStr">
        <is>
          <t>Net investment gains (losses)</t>
        </is>
      </c>
      <c r="B59" s="5" t="n">
        <v>-794000000</v>
      </c>
      <c r="C59" s="5" t="n">
        <v>558000000</v>
      </c>
      <c r="D59" s="5" t="n">
        <v>-609000000</v>
      </c>
    </row>
    <row r="60">
      <c r="A60" s="4" t="inlineStr">
        <is>
          <t>Policyholder benefits and claims</t>
        </is>
      </c>
      <c r="B60" s="5" t="n">
        <v>0</v>
      </c>
      <c r="C60" s="5" t="n">
        <v>0</v>
      </c>
      <c r="D60" s="5" t="n">
        <v>0</v>
      </c>
    </row>
    <row r="61">
      <c r="A61" s="4" t="inlineStr">
        <is>
          <t>Policyholder Account Balance, Interest Expense</t>
        </is>
      </c>
      <c r="B61" s="5" t="n">
        <v>0</v>
      </c>
      <c r="C61" s="5" t="n">
        <v>0</v>
      </c>
      <c r="D61" s="5" t="n">
        <v>0</v>
      </c>
    </row>
    <row r="62">
      <c r="A62" s="4" t="inlineStr">
        <is>
          <t>Operating Expenses</t>
        </is>
      </c>
      <c r="B62" s="5" t="n">
        <v>1000000</v>
      </c>
      <c r="C62" s="5" t="n">
        <v>2000000</v>
      </c>
      <c r="D62" s="5" t="n">
        <v>1000000</v>
      </c>
    </row>
    <row r="63">
      <c r="A63" s="4" t="inlineStr">
        <is>
          <t>Other Comprehensive Income (Loss), before Tax</t>
        </is>
      </c>
      <c r="B63" s="5" t="n">
        <v>789000000</v>
      </c>
      <c r="C63" s="5" t="n">
        <v>-564000000</v>
      </c>
      <c r="D63" s="5" t="n">
        <v>602000000</v>
      </c>
    </row>
    <row r="64">
      <c r="A64" s="4" t="inlineStr">
        <is>
          <t>Derivative [Member] | Fair Value Hedging [Member]</t>
        </is>
      </c>
      <c r="B64" s="4" t="inlineStr">
        <is>
          <t xml:space="preserve"> </t>
        </is>
      </c>
      <c r="C64" s="4" t="inlineStr">
        <is>
          <t xml:space="preserve"> </t>
        </is>
      </c>
      <c r="D64" s="4" t="inlineStr">
        <is>
          <t xml:space="preserve"> </t>
        </is>
      </c>
    </row>
    <row r="65">
      <c r="A65" s="3" t="inlineStr">
        <is>
          <t>Derivative Instruments, Gain (Loss) [Line Items]</t>
        </is>
      </c>
      <c r="B65" s="4" t="inlineStr">
        <is>
          <t xml:space="preserve"> </t>
        </is>
      </c>
      <c r="C65" s="4" t="inlineStr">
        <is>
          <t xml:space="preserve"> </t>
        </is>
      </c>
      <c r="D65" s="4" t="inlineStr">
        <is>
          <t xml:space="preserve"> </t>
        </is>
      </c>
    </row>
    <row r="66">
      <c r="A66" s="4" t="inlineStr">
        <is>
          <t>Net investment income</t>
        </is>
      </c>
      <c r="B66" s="5" t="n">
        <v>0</v>
      </c>
      <c r="C66" s="5" t="n">
        <v>0</v>
      </c>
      <c r="D66" s="5" t="n">
        <v>0</v>
      </c>
    </row>
    <row r="67">
      <c r="A67" s="4" t="inlineStr">
        <is>
          <t>Net investment gains (losses)</t>
        </is>
      </c>
      <c r="B67" s="5" t="n">
        <v>-6000000</v>
      </c>
      <c r="C67" s="5" t="n">
        <v>-20000000</v>
      </c>
      <c r="D67" s="5" t="n">
        <v>46000000</v>
      </c>
    </row>
    <row r="68">
      <c r="A68" s="4" t="inlineStr">
        <is>
          <t>Policyholder benefits and claims</t>
        </is>
      </c>
      <c r="B68" s="5" t="n">
        <v>0</v>
      </c>
      <c r="C68" s="5" t="n">
        <v>0</v>
      </c>
      <c r="D68" s="5" t="n">
        <v>0</v>
      </c>
    </row>
    <row r="69">
      <c r="A69" s="4" t="inlineStr">
        <is>
          <t>Policyholder Account Balance, Interest Expense</t>
        </is>
      </c>
      <c r="B69" s="5" t="n">
        <v>0</v>
      </c>
      <c r="C69" s="5" t="n">
        <v>0</v>
      </c>
      <c r="D69" s="5" t="n">
        <v>0</v>
      </c>
    </row>
    <row r="70">
      <c r="A70" s="4" t="inlineStr">
        <is>
          <t>Operating Expenses</t>
        </is>
      </c>
      <c r="B70" s="5" t="n">
        <v>0</v>
      </c>
      <c r="C70" s="5" t="n">
        <v>0</v>
      </c>
      <c r="D70" s="5" t="n">
        <v>0</v>
      </c>
    </row>
    <row r="71">
      <c r="A71" s="4" t="inlineStr">
        <is>
          <t>Derivative [Member] | Interest rate swaps | Fair Value Hedging [Member]</t>
        </is>
      </c>
      <c r="B71" s="4" t="inlineStr">
        <is>
          <t xml:space="preserve"> </t>
        </is>
      </c>
      <c r="C71" s="4" t="inlineStr">
        <is>
          <t xml:space="preserve"> </t>
        </is>
      </c>
      <c r="D71" s="4" t="inlineStr">
        <is>
          <t xml:space="preserve"> </t>
        </is>
      </c>
    </row>
    <row r="72">
      <c r="A72" s="3" t="inlineStr">
        <is>
          <t>Derivative Instruments, Gain (Loss) [Line Items]</t>
        </is>
      </c>
      <c r="B72" s="4" t="inlineStr">
        <is>
          <t xml:space="preserve"> </t>
        </is>
      </c>
      <c r="C72" s="4" t="inlineStr">
        <is>
          <t xml:space="preserve"> </t>
        </is>
      </c>
      <c r="D72" s="4" t="inlineStr">
        <is>
          <t xml:space="preserve"> </t>
        </is>
      </c>
    </row>
    <row r="73">
      <c r="A73" s="4" t="inlineStr">
        <is>
          <t>Net investment income</t>
        </is>
      </c>
      <c r="B73" s="5" t="n">
        <v>0</v>
      </c>
      <c r="C73" s="5" t="n">
        <v>3000000</v>
      </c>
      <c r="D73" s="5" t="n">
        <v>9000000</v>
      </c>
    </row>
    <row r="74">
      <c r="A74" s="4" t="inlineStr">
        <is>
          <t>Net investment gains (losses)</t>
        </is>
      </c>
      <c r="B74" s="5" t="n">
        <v>0</v>
      </c>
      <c r="C74" s="5" t="n">
        <v>0</v>
      </c>
      <c r="D74" s="5" t="n">
        <v>0</v>
      </c>
    </row>
    <row r="75">
      <c r="A75" s="4" t="inlineStr">
        <is>
          <t>Policyholder benefits and claims</t>
        </is>
      </c>
      <c r="B75" s="5" t="n">
        <v>176000000</v>
      </c>
      <c r="C75" s="5" t="n">
        <v>0</v>
      </c>
      <c r="D75" s="5" t="n">
        <v>959000000</v>
      </c>
    </row>
    <row r="76">
      <c r="A76" s="4" t="inlineStr">
        <is>
          <t>Policyholder Account Balance, Interest Expense</t>
        </is>
      </c>
      <c r="B76" s="5" t="n">
        <v>59000000</v>
      </c>
      <c r="C76" s="5" t="n">
        <v>29000000</v>
      </c>
      <c r="D76" s="5" t="n">
        <v>254000000</v>
      </c>
    </row>
    <row r="77">
      <c r="A77" s="4" t="inlineStr">
        <is>
          <t>Operating Expenses</t>
        </is>
      </c>
      <c r="B77" s="5" t="n">
        <v>0</v>
      </c>
      <c r="C77" s="5" t="n">
        <v>0</v>
      </c>
      <c r="D77" s="5" t="n">
        <v>0</v>
      </c>
    </row>
    <row r="78">
      <c r="A78" s="4" t="inlineStr">
        <is>
          <t>Derivative [Member] | Currency Swap [Member] | Fair Value Hedging [Member]</t>
        </is>
      </c>
      <c r="B78" s="4" t="inlineStr">
        <is>
          <t xml:space="preserve"> </t>
        </is>
      </c>
      <c r="C78" s="4" t="inlineStr">
        <is>
          <t xml:space="preserve"> </t>
        </is>
      </c>
      <c r="D78" s="4" t="inlineStr">
        <is>
          <t xml:space="preserve"> </t>
        </is>
      </c>
    </row>
    <row r="79">
      <c r="A79" s="3" t="inlineStr">
        <is>
          <t>Derivative Instruments, Gain (Loss) [Line Items]</t>
        </is>
      </c>
      <c r="B79" s="4" t="inlineStr">
        <is>
          <t xml:space="preserve"> </t>
        </is>
      </c>
      <c r="C79" s="4" t="inlineStr">
        <is>
          <t xml:space="preserve"> </t>
        </is>
      </c>
      <c r="D79" s="4" t="inlineStr">
        <is>
          <t xml:space="preserve"> </t>
        </is>
      </c>
    </row>
    <row r="80">
      <c r="A80" s="4" t="inlineStr">
        <is>
          <t>Net investment income</t>
        </is>
      </c>
      <c r="B80" s="5" t="n">
        <v>2000000</v>
      </c>
      <c r="C80" s="5" t="n">
        <v>39000000</v>
      </c>
      <c r="D80" s="5" t="n">
        <v>109000000</v>
      </c>
    </row>
    <row r="81">
      <c r="A81" s="4" t="inlineStr">
        <is>
          <t>Net investment gains (losses)</t>
        </is>
      </c>
      <c r="B81" s="5" t="n">
        <v>-44000000</v>
      </c>
      <c r="C81" s="5" t="n">
        <v>-41000000</v>
      </c>
      <c r="D81" s="5" t="n">
        <v>-220000000</v>
      </c>
    </row>
    <row r="82">
      <c r="A82" s="4" t="inlineStr">
        <is>
          <t>Policyholder benefits and claims</t>
        </is>
      </c>
      <c r="B82" s="5" t="n">
        <v>0</v>
      </c>
      <c r="C82" s="5" t="n">
        <v>0</v>
      </c>
      <c r="D82" s="5" t="n">
        <v>0</v>
      </c>
    </row>
    <row r="83">
      <c r="A83" s="4" t="inlineStr">
        <is>
          <t>Policyholder Account Balance, Interest Expense</t>
        </is>
      </c>
      <c r="B83" s="5" t="n">
        <v>90000000</v>
      </c>
      <c r="C83" s="5" t="n">
        <v>20000000</v>
      </c>
      <c r="D83" s="5" t="n">
        <v>0</v>
      </c>
    </row>
    <row r="84">
      <c r="A84" s="4" t="inlineStr">
        <is>
          <t>Operating Expenses</t>
        </is>
      </c>
      <c r="B84" s="5" t="n">
        <v>0</v>
      </c>
      <c r="C84" s="5" t="n">
        <v>0</v>
      </c>
      <c r="D84" s="5" t="n">
        <v>0</v>
      </c>
    </row>
    <row r="85">
      <c r="A85" s="4" t="inlineStr">
        <is>
          <t>Fixed Maturity Securities | Interest rate swaps | Fair Value Hedging [Member]</t>
        </is>
      </c>
      <c r="B85" s="4" t="inlineStr">
        <is>
          <t xml:space="preserve"> </t>
        </is>
      </c>
      <c r="C85" s="4" t="inlineStr">
        <is>
          <t xml:space="preserve"> </t>
        </is>
      </c>
      <c r="D85" s="4" t="inlineStr">
        <is>
          <t xml:space="preserve"> </t>
        </is>
      </c>
    </row>
    <row r="86">
      <c r="A86" s="3" t="inlineStr">
        <is>
          <t>Derivative Instruments, Gain (Loss) [Line Items]</t>
        </is>
      </c>
      <c r="B86" s="4" t="inlineStr">
        <is>
          <t xml:space="preserve"> </t>
        </is>
      </c>
      <c r="C86" s="4" t="inlineStr">
        <is>
          <t xml:space="preserve"> </t>
        </is>
      </c>
      <c r="D86" s="4" t="inlineStr">
        <is>
          <t xml:space="preserve"> </t>
        </is>
      </c>
    </row>
    <row r="87">
      <c r="A87" s="4" t="inlineStr">
        <is>
          <t>Net investment income</t>
        </is>
      </c>
      <c r="B87" s="5" t="n">
        <v>0</v>
      </c>
      <c r="C87" s="5" t="n">
        <v>3000000</v>
      </c>
      <c r="D87" s="5" t="n">
        <v>9000000</v>
      </c>
    </row>
    <row r="88">
      <c r="A88" s="4" t="inlineStr">
        <is>
          <t>Net investment gains (losses)</t>
        </is>
      </c>
      <c r="B88" s="5" t="n">
        <v>0</v>
      </c>
      <c r="C88" s="5" t="n">
        <v>0</v>
      </c>
      <c r="D88" s="5" t="n">
        <v>0</v>
      </c>
    </row>
    <row r="89">
      <c r="A89" s="4" t="inlineStr">
        <is>
          <t>Policyholder benefits and claims</t>
        </is>
      </c>
      <c r="B89" s="5" t="n">
        <v>150000000</v>
      </c>
      <c r="C89" s="5" t="n">
        <v>-26000000</v>
      </c>
      <c r="D89" s="5" t="n">
        <v>-905000000</v>
      </c>
    </row>
    <row r="90">
      <c r="A90" s="4" t="inlineStr">
        <is>
          <t>Policyholder Account Balance, Interest Expense</t>
        </is>
      </c>
      <c r="B90" s="5" t="n">
        <v>54000000</v>
      </c>
      <c r="C90" s="5" t="n">
        <v>31000000</v>
      </c>
      <c r="D90" s="5" t="n">
        <v>249000000</v>
      </c>
    </row>
    <row r="91">
      <c r="A91" s="4" t="inlineStr">
        <is>
          <t>Operating Expenses</t>
        </is>
      </c>
      <c r="B91" s="5" t="n">
        <v>0</v>
      </c>
      <c r="C91" s="5" t="n">
        <v>0</v>
      </c>
      <c r="D91" s="5" t="n">
        <v>0</v>
      </c>
    </row>
    <row r="92">
      <c r="A92" s="4" t="inlineStr">
        <is>
          <t>Fixed Maturity Securities | Currency Swap [Member] | Fair Value Hedging [Member]</t>
        </is>
      </c>
      <c r="B92" s="4" t="inlineStr">
        <is>
          <t xml:space="preserve"> </t>
        </is>
      </c>
      <c r="C92" s="4" t="inlineStr">
        <is>
          <t xml:space="preserve"> </t>
        </is>
      </c>
      <c r="D92" s="4" t="inlineStr">
        <is>
          <t xml:space="preserve"> </t>
        </is>
      </c>
    </row>
    <row r="93">
      <c r="A93" s="3" t="inlineStr">
        <is>
          <t>Derivative Instruments, Gain (Loss) [Line Items]</t>
        </is>
      </c>
      <c r="B93" s="4" t="inlineStr">
        <is>
          <t xml:space="preserve"> </t>
        </is>
      </c>
      <c r="C93" s="4" t="inlineStr">
        <is>
          <t xml:space="preserve"> </t>
        </is>
      </c>
      <c r="D93" s="4" t="inlineStr">
        <is>
          <t xml:space="preserve"> </t>
        </is>
      </c>
    </row>
    <row r="94">
      <c r="A94" s="4" t="inlineStr">
        <is>
          <t>Net investment income</t>
        </is>
      </c>
      <c r="B94" s="5" t="n">
        <v>1000000</v>
      </c>
      <c r="C94" s="5" t="n">
        <v>38000000</v>
      </c>
      <c r="D94" s="5" t="n">
        <v>110000000</v>
      </c>
    </row>
    <row r="95">
      <c r="A95" s="4" t="inlineStr">
        <is>
          <t>Net investment gains (losses)</t>
        </is>
      </c>
      <c r="B95" s="5" t="n">
        <v>32000000</v>
      </c>
      <c r="C95" s="5" t="n">
        <v>33000000</v>
      </c>
      <c r="D95" s="5" t="n">
        <v>217000000</v>
      </c>
    </row>
    <row r="96">
      <c r="A96" s="4" t="inlineStr">
        <is>
          <t>Policyholder benefits and claims</t>
        </is>
      </c>
      <c r="B96" s="5" t="n">
        <v>0</v>
      </c>
      <c r="C96" s="5" t="n">
        <v>0</v>
      </c>
      <c r="D96" s="5" t="n">
        <v>0</v>
      </c>
    </row>
    <row r="97">
      <c r="A97" s="4" t="inlineStr">
        <is>
          <t>Policyholder Account Balance, Interest Expense</t>
        </is>
      </c>
      <c r="B97" s="5" t="n">
        <v>90000000</v>
      </c>
      <c r="C97" s="5" t="n">
        <v>24000000</v>
      </c>
      <c r="D97" s="5" t="n">
        <v>0</v>
      </c>
    </row>
    <row r="98">
      <c r="A98" s="4" t="inlineStr">
        <is>
          <t>Operating Expenses</t>
        </is>
      </c>
      <c r="B98" s="5" t="n">
        <v>0</v>
      </c>
      <c r="C98" s="5" t="n">
        <v>0</v>
      </c>
      <c r="D98" s="5" t="n">
        <v>0</v>
      </c>
    </row>
    <row r="99">
      <c r="A99" s="4" t="inlineStr">
        <is>
          <t>Foreign Currency Gain (Loss) [Member] | Cash Flow Hedging [Member]</t>
        </is>
      </c>
      <c r="B99" s="4" t="inlineStr">
        <is>
          <t xml:space="preserve"> </t>
        </is>
      </c>
      <c r="C99" s="4" t="inlineStr">
        <is>
          <t xml:space="preserve"> </t>
        </is>
      </c>
      <c r="D99" s="4" t="inlineStr">
        <is>
          <t xml:space="preserve"> </t>
        </is>
      </c>
    </row>
    <row r="100">
      <c r="A100" s="3" t="inlineStr">
        <is>
          <t>Derivative Instruments, Gain (Loss) [Line Items]</t>
        </is>
      </c>
      <c r="B100" s="4" t="inlineStr">
        <is>
          <t xml:space="preserve"> </t>
        </is>
      </c>
      <c r="C100" s="4" t="inlineStr">
        <is>
          <t xml:space="preserve"> </t>
        </is>
      </c>
      <c r="D100" s="4" t="inlineStr">
        <is>
          <t xml:space="preserve"> </t>
        </is>
      </c>
    </row>
    <row r="101">
      <c r="A101" s="4" t="inlineStr">
        <is>
          <t>Net investment income</t>
        </is>
      </c>
      <c r="B101" s="5" t="n">
        <v>0</v>
      </c>
      <c r="C101" s="5" t="n">
        <v>0</v>
      </c>
      <c r="D101" s="5" t="n">
        <v>0</v>
      </c>
    </row>
    <row r="102">
      <c r="A102" s="4" t="inlineStr">
        <is>
          <t>Derivative, Gain (Loss) on Derivative, Net</t>
        </is>
      </c>
      <c r="B102" s="5" t="n">
        <v>0</v>
      </c>
      <c r="C102" s="5" t="n">
        <v>0</v>
      </c>
      <c r="D102" s="5" t="n">
        <v>0</v>
      </c>
    </row>
    <row r="103">
      <c r="A103" s="4" t="inlineStr">
        <is>
          <t>Net investment gains (losses)</t>
        </is>
      </c>
      <c r="B103" s="5" t="n">
        <v>789000000</v>
      </c>
      <c r="C103" s="5" t="n">
        <v>-547000000</v>
      </c>
      <c r="D103" s="5" t="n">
        <v>587000000</v>
      </c>
    </row>
    <row r="104">
      <c r="A104" s="4" t="inlineStr">
        <is>
          <t>Policyholder benefits and claims</t>
        </is>
      </c>
      <c r="B104" s="5" t="n">
        <v>0</v>
      </c>
      <c r="C104" s="5" t="n">
        <v>0</v>
      </c>
      <c r="D104" s="5" t="n">
        <v>0</v>
      </c>
    </row>
    <row r="105">
      <c r="A105" s="4" t="inlineStr">
        <is>
          <t>Policyholder Account Balance, Interest Expense</t>
        </is>
      </c>
      <c r="B105" s="5" t="n">
        <v>0</v>
      </c>
      <c r="C105" s="5" t="n">
        <v>0</v>
      </c>
      <c r="D105" s="5" t="n">
        <v>0</v>
      </c>
    </row>
    <row r="106">
      <c r="A106" s="4" t="inlineStr">
        <is>
          <t>Operating Expenses</t>
        </is>
      </c>
      <c r="B106" s="5" t="n">
        <v>0</v>
      </c>
      <c r="C106" s="5" t="n">
        <v>0</v>
      </c>
      <c r="D106" s="5" t="n">
        <v>0</v>
      </c>
    </row>
    <row r="107">
      <c r="A107" s="4" t="inlineStr">
        <is>
          <t>Other Comprehensive Income (Loss), before Tax</t>
        </is>
      </c>
      <c r="B107" s="5" t="n">
        <v>0</v>
      </c>
      <c r="C107" s="5" t="n">
        <v>0</v>
      </c>
      <c r="D107" s="5" t="n">
        <v>0</v>
      </c>
    </row>
    <row r="108">
      <c r="A108" s="4" t="inlineStr">
        <is>
          <t>Non-derivative [Domain] [Member] | Net Investment Hedging [Member]</t>
        </is>
      </c>
      <c r="B108" s="4" t="inlineStr">
        <is>
          <t xml:space="preserve"> </t>
        </is>
      </c>
      <c r="C108" s="4" t="inlineStr">
        <is>
          <t xml:space="preserve"> </t>
        </is>
      </c>
      <c r="D108" s="4" t="inlineStr">
        <is>
          <t xml:space="preserve"> </t>
        </is>
      </c>
    </row>
    <row r="109">
      <c r="A109" s="3" t="inlineStr">
        <is>
          <t>Derivative Instruments, Gain (Loss) [Line Items]</t>
        </is>
      </c>
      <c r="B109" s="4" t="inlineStr">
        <is>
          <t xml:space="preserve"> </t>
        </is>
      </c>
      <c r="C109" s="4" t="inlineStr">
        <is>
          <t xml:space="preserve"> </t>
        </is>
      </c>
      <c r="D109" s="4" t="inlineStr">
        <is>
          <t xml:space="preserve"> </t>
        </is>
      </c>
    </row>
    <row r="110">
      <c r="A110" s="4" t="inlineStr">
        <is>
          <t>Other Comprehensive Income (Loss), before Tax</t>
        </is>
      </c>
      <c r="B110" s="5" t="n">
        <v>31000000</v>
      </c>
      <c r="C110" s="5" t="n">
        <v>20000000</v>
      </c>
      <c r="D110" s="5" t="n">
        <v>47000000</v>
      </c>
    </row>
    <row r="111">
      <c r="A111" s="4" t="inlineStr">
        <is>
          <t>Accumulated Other Comprehensive Income (Loss) | Credit forwards [Member] | Cash Flow Hedging [Member]</t>
        </is>
      </c>
      <c r="B111" s="4" t="inlineStr">
        <is>
          <t xml:space="preserve"> </t>
        </is>
      </c>
      <c r="C111" s="4" t="inlineStr">
        <is>
          <t xml:space="preserve"> </t>
        </is>
      </c>
      <c r="D111" s="4" t="inlineStr">
        <is>
          <t xml:space="preserve"> </t>
        </is>
      </c>
    </row>
    <row r="112">
      <c r="A112" s="3" t="inlineStr">
        <is>
          <t>Derivative Instruments, Gain (Loss) [Line Items]</t>
        </is>
      </c>
      <c r="B112" s="4" t="inlineStr">
        <is>
          <t xml:space="preserve"> </t>
        </is>
      </c>
      <c r="C112" s="4" t="inlineStr">
        <is>
          <t xml:space="preserve"> </t>
        </is>
      </c>
      <c r="D112" s="4" t="inlineStr">
        <is>
          <t xml:space="preserve"> </t>
        </is>
      </c>
    </row>
    <row r="113">
      <c r="A113" s="4" t="inlineStr">
        <is>
          <t>Other Comprehensive Income (Loss), before Tax</t>
        </is>
      </c>
      <c r="B113" s="5" t="n">
        <v>0</v>
      </c>
      <c r="C113" s="5" t="n">
        <v>0</v>
      </c>
      <c r="D113" s="5" t="n">
        <v>0</v>
      </c>
    </row>
    <row r="114">
      <c r="A114" s="4" t="inlineStr">
        <is>
          <t>Accumulated Other Comprehensive Income (Loss) | Currency Swap [Member] | Cash Flow Hedging [Member]</t>
        </is>
      </c>
      <c r="B114" s="4" t="inlineStr">
        <is>
          <t xml:space="preserve"> </t>
        </is>
      </c>
      <c r="C114" s="4" t="inlineStr">
        <is>
          <t xml:space="preserve"> </t>
        </is>
      </c>
      <c r="D114" s="4" t="inlineStr">
        <is>
          <t xml:space="preserve"> </t>
        </is>
      </c>
    </row>
    <row r="115">
      <c r="A115" s="3" t="inlineStr">
        <is>
          <t>Derivative Instruments, Gain (Loss) [Line Items]</t>
        </is>
      </c>
      <c r="B115" s="4" t="inlineStr">
        <is>
          <t xml:space="preserve"> </t>
        </is>
      </c>
      <c r="C115" s="4" t="inlineStr">
        <is>
          <t xml:space="preserve"> </t>
        </is>
      </c>
      <c r="D115" s="4" t="inlineStr">
        <is>
          <t xml:space="preserve"> </t>
        </is>
      </c>
    </row>
    <row r="116">
      <c r="A116" s="4" t="inlineStr">
        <is>
          <t>Other Comprehensive Income (Loss), before Tax</t>
        </is>
      </c>
      <c r="B116" s="5" t="n">
        <v>-95000000</v>
      </c>
      <c r="C116" s="5" t="n">
        <v>-1215000000</v>
      </c>
      <c r="D116" s="5" t="n">
        <v>1784000000</v>
      </c>
    </row>
    <row r="117">
      <c r="A117" s="4" t="inlineStr">
        <is>
          <t>Accumulated Other Comprehensive Income (Loss) | Interest rate swaps | Cash Flow Hedging [Member]</t>
        </is>
      </c>
      <c r="B117" s="4" t="inlineStr">
        <is>
          <t xml:space="preserve"> </t>
        </is>
      </c>
      <c r="C117" s="4" t="inlineStr">
        <is>
          <t xml:space="preserve"> </t>
        </is>
      </c>
      <c r="D117" s="4" t="inlineStr">
        <is>
          <t xml:space="preserve"> </t>
        </is>
      </c>
    </row>
    <row r="118">
      <c r="A118" s="3" t="inlineStr">
        <is>
          <t>Derivative Instruments, Gain (Loss) [Line Items]</t>
        </is>
      </c>
      <c r="B118" s="4" t="inlineStr">
        <is>
          <t xml:space="preserve"> </t>
        </is>
      </c>
      <c r="C118" s="4" t="inlineStr">
        <is>
          <t xml:space="preserve"> </t>
        </is>
      </c>
      <c r="D118" s="4" t="inlineStr">
        <is>
          <t xml:space="preserve"> </t>
        </is>
      </c>
    </row>
    <row r="119">
      <c r="A119" s="4" t="inlineStr">
        <is>
          <t>Other Comprehensive Income (Loss), before Tax</t>
        </is>
      </c>
      <c r="B119" s="5" t="n">
        <v>-474000000</v>
      </c>
      <c r="C119" s="5" t="n">
        <v>109000000</v>
      </c>
      <c r="D119" s="5" t="n">
        <v>-2367000000</v>
      </c>
    </row>
    <row r="120">
      <c r="A120" s="4" t="inlineStr">
        <is>
          <t>Not Designated as Hedging Instrument [Member]</t>
        </is>
      </c>
      <c r="B120" s="4" t="inlineStr">
        <is>
          <t xml:space="preserve"> </t>
        </is>
      </c>
      <c r="C120" s="4" t="inlineStr">
        <is>
          <t xml:space="preserve"> </t>
        </is>
      </c>
      <c r="D120" s="4" t="inlineStr">
        <is>
          <t xml:space="preserve"> </t>
        </is>
      </c>
    </row>
    <row r="121">
      <c r="A121" s="3" t="inlineStr">
        <is>
          <t>Derivative Instruments, Gain (Loss) [Line Items]</t>
        </is>
      </c>
      <c r="B121" s="4" t="inlineStr">
        <is>
          <t xml:space="preserve"> </t>
        </is>
      </c>
      <c r="C121" s="4" t="inlineStr">
        <is>
          <t xml:space="preserve"> </t>
        </is>
      </c>
      <c r="D121" s="4" t="inlineStr">
        <is>
          <t xml:space="preserve"> </t>
        </is>
      </c>
    </row>
    <row r="122">
      <c r="A122" s="4" t="inlineStr">
        <is>
          <t>Net investment income</t>
        </is>
      </c>
      <c r="B122" s="5" t="n">
        <v>56000000</v>
      </c>
      <c r="C122" s="5" t="n">
        <v>52000000</v>
      </c>
      <c r="D122" s="5" t="n">
        <v>50000000</v>
      </c>
    </row>
    <row r="123">
      <c r="A123" s="4" t="inlineStr">
        <is>
          <t>Derivative, Gain (Loss) on Derivative, Net</t>
        </is>
      </c>
      <c r="B123" s="5" t="n">
        <v>2414000000</v>
      </c>
      <c r="C123" s="5" t="n">
        <v>3234000000</v>
      </c>
      <c r="D123" s="5" t="n">
        <v>3401000000</v>
      </c>
    </row>
    <row r="124">
      <c r="A124" s="4" t="inlineStr">
        <is>
          <t>Operating Expenses</t>
        </is>
      </c>
      <c r="B124" s="5" t="n">
        <v>0</v>
      </c>
      <c r="C124" s="4" t="inlineStr">
        <is>
          <t xml:space="preserve"> </t>
        </is>
      </c>
      <c r="D124" s="5" t="n">
        <v>0</v>
      </c>
    </row>
    <row r="125">
      <c r="A125" s="4" t="inlineStr">
        <is>
          <t>Not Designated as Hedging Instrument [Member] | Nonoperating Income (Expense) [Member]</t>
        </is>
      </c>
      <c r="B125" s="4" t="inlineStr">
        <is>
          <t xml:space="preserve"> </t>
        </is>
      </c>
      <c r="C125" s="4" t="inlineStr">
        <is>
          <t xml:space="preserve"> </t>
        </is>
      </c>
      <c r="D125" s="4" t="inlineStr">
        <is>
          <t xml:space="preserve"> </t>
        </is>
      </c>
    </row>
    <row r="126">
      <c r="A126" s="3" t="inlineStr">
        <is>
          <t>Derivative Instruments, Gain (Loss) [Line Items]</t>
        </is>
      </c>
      <c r="B126" s="4" t="inlineStr">
        <is>
          <t xml:space="preserve"> </t>
        </is>
      </c>
      <c r="C126" s="4" t="inlineStr">
        <is>
          <t xml:space="preserve"> </t>
        </is>
      </c>
      <c r="D126" s="4" t="inlineStr">
        <is>
          <t xml:space="preserve"> </t>
        </is>
      </c>
    </row>
    <row r="127">
      <c r="A127" s="4" t="inlineStr">
        <is>
          <t>Operating Expenses</t>
        </is>
      </c>
      <c r="B127" s="4" t="inlineStr">
        <is>
          <t xml:space="preserve"> </t>
        </is>
      </c>
      <c r="C127" s="5" t="n">
        <v>0</v>
      </c>
      <c r="D127" s="4" t="inlineStr">
        <is>
          <t xml:space="preserve"> </t>
        </is>
      </c>
    </row>
    <row r="128">
      <c r="A128" s="4" t="inlineStr">
        <is>
          <t>Interest Rate Risk [Member] | Not Designated as Hedging Instrument [Member]</t>
        </is>
      </c>
      <c r="B128" s="4" t="inlineStr">
        <is>
          <t xml:space="preserve"> </t>
        </is>
      </c>
      <c r="C128" s="4" t="inlineStr">
        <is>
          <t xml:space="preserve"> </t>
        </is>
      </c>
      <c r="D128" s="4" t="inlineStr">
        <is>
          <t xml:space="preserve"> </t>
        </is>
      </c>
    </row>
    <row r="129">
      <c r="A129" s="3" t="inlineStr">
        <is>
          <t>Derivative Instruments, Gain (Loss) [Line Items]</t>
        </is>
      </c>
      <c r="B129" s="4" t="inlineStr">
        <is>
          <t xml:space="preserve"> </t>
        </is>
      </c>
      <c r="C129" s="4" t="inlineStr">
        <is>
          <t xml:space="preserve"> </t>
        </is>
      </c>
      <c r="D129" s="4" t="inlineStr">
        <is>
          <t xml:space="preserve"> </t>
        </is>
      </c>
    </row>
    <row r="130">
      <c r="A130" s="4" t="inlineStr">
        <is>
          <t>Net investment income</t>
        </is>
      </c>
      <c r="B130" s="5" t="n">
        <v>0</v>
      </c>
      <c r="C130" s="5" t="n">
        <v>0</v>
      </c>
      <c r="D130" s="5" t="n">
        <v>3000000</v>
      </c>
    </row>
    <row r="131">
      <c r="A131" s="4" t="inlineStr">
        <is>
          <t>Derivative, Gain (Loss) on Derivative, Net</t>
        </is>
      </c>
      <c r="B131" s="5" t="n">
        <v>794000000</v>
      </c>
      <c r="C131" s="5" t="n">
        <v>979000000</v>
      </c>
      <c r="D131" s="5" t="n">
        <v>3967000000</v>
      </c>
    </row>
    <row r="132">
      <c r="A132" s="4" t="inlineStr">
        <is>
          <t>Foreign Exchange [Member] | Not Designated as Hedging Instrument [Member]</t>
        </is>
      </c>
      <c r="B132" s="4" t="inlineStr">
        <is>
          <t xml:space="preserve"> </t>
        </is>
      </c>
      <c r="C132" s="4" t="inlineStr">
        <is>
          <t xml:space="preserve"> </t>
        </is>
      </c>
      <c r="D132" s="4" t="inlineStr">
        <is>
          <t xml:space="preserve"> </t>
        </is>
      </c>
    </row>
    <row r="133">
      <c r="A133" s="3" t="inlineStr">
        <is>
          <t>Derivative Instruments, Gain (Loss) [Line Items]</t>
        </is>
      </c>
      <c r="B133" s="4" t="inlineStr">
        <is>
          <t xml:space="preserve"> </t>
        </is>
      </c>
      <c r="C133" s="4" t="inlineStr">
        <is>
          <t xml:space="preserve"> </t>
        </is>
      </c>
      <c r="D133" s="4" t="inlineStr">
        <is>
          <t xml:space="preserve"> </t>
        </is>
      </c>
    </row>
    <row r="134">
      <c r="A134" s="4" t="inlineStr">
        <is>
          <t>Net investment income</t>
        </is>
      </c>
      <c r="B134" s="5" t="n">
        <v>0</v>
      </c>
      <c r="C134" s="5" t="n">
        <v>0</v>
      </c>
      <c r="D134" s="5" t="n">
        <v>2000000</v>
      </c>
    </row>
    <row r="135">
      <c r="A135" s="4" t="inlineStr">
        <is>
          <t>Derivative, Gain (Loss) on Derivative, Net</t>
        </is>
      </c>
      <c r="B135" s="5" t="n">
        <v>1328000000</v>
      </c>
      <c r="C135" s="5" t="n">
        <v>1443000000</v>
      </c>
      <c r="D135" s="5" t="n">
        <v>372000000</v>
      </c>
    </row>
    <row r="136">
      <c r="A136" s="4" t="inlineStr">
        <is>
          <t>Credit derivatives — purchased | Not Designated as Hedging Instrument [Member]</t>
        </is>
      </c>
      <c r="B136" s="4" t="inlineStr">
        <is>
          <t xml:space="preserve"> </t>
        </is>
      </c>
      <c r="C136" s="4" t="inlineStr">
        <is>
          <t xml:space="preserve"> </t>
        </is>
      </c>
      <c r="D136" s="4" t="inlineStr">
        <is>
          <t xml:space="preserve"> </t>
        </is>
      </c>
    </row>
    <row r="137">
      <c r="A137" s="3" t="inlineStr">
        <is>
          <t>Derivative Instruments, Gain (Loss) [Line Items]</t>
        </is>
      </c>
      <c r="B137" s="4" t="inlineStr">
        <is>
          <t xml:space="preserve"> </t>
        </is>
      </c>
      <c r="C137" s="4" t="inlineStr">
        <is>
          <t xml:space="preserve"> </t>
        </is>
      </c>
      <c r="D137" s="4" t="inlineStr">
        <is>
          <t xml:space="preserve"> </t>
        </is>
      </c>
    </row>
    <row r="138">
      <c r="A138" s="4" t="inlineStr">
        <is>
          <t>Net investment income</t>
        </is>
      </c>
      <c r="B138" s="5" t="n">
        <v>0</v>
      </c>
      <c r="C138" s="5" t="n">
        <v>0</v>
      </c>
      <c r="D138" s="5" t="n">
        <v>0</v>
      </c>
    </row>
    <row r="139">
      <c r="A139" s="4" t="inlineStr">
        <is>
          <t>Derivative, Gain (Loss) on Derivative, Net</t>
        </is>
      </c>
      <c r="B139" s="5" t="n">
        <v>-3000000</v>
      </c>
      <c r="C139" s="5" t="n">
        <v>17000000</v>
      </c>
      <c r="D139" s="5" t="n">
        <v>-75000000</v>
      </c>
    </row>
    <row r="140">
      <c r="A140" s="4" t="inlineStr">
        <is>
          <t>Credit derivatives — written | Not Designated as Hedging Instrument [Member]</t>
        </is>
      </c>
      <c r="B140" s="4" t="inlineStr">
        <is>
          <t xml:space="preserve"> </t>
        </is>
      </c>
      <c r="C140" s="4" t="inlineStr">
        <is>
          <t xml:space="preserve"> </t>
        </is>
      </c>
      <c r="D140" s="4" t="inlineStr">
        <is>
          <t xml:space="preserve"> </t>
        </is>
      </c>
    </row>
    <row r="141">
      <c r="A141" s="3" t="inlineStr">
        <is>
          <t>Derivative Instruments, Gain (Loss) [Line Items]</t>
        </is>
      </c>
      <c r="B141" s="4" t="inlineStr">
        <is>
          <t xml:space="preserve"> </t>
        </is>
      </c>
      <c r="C141" s="4" t="inlineStr">
        <is>
          <t xml:space="preserve"> </t>
        </is>
      </c>
      <c r="D141" s="4" t="inlineStr">
        <is>
          <t xml:space="preserve"> </t>
        </is>
      </c>
    </row>
    <row r="142">
      <c r="A142" s="4" t="inlineStr">
        <is>
          <t>Net investment income</t>
        </is>
      </c>
      <c r="B142" s="5" t="n">
        <v>0</v>
      </c>
      <c r="C142" s="5" t="n">
        <v>0</v>
      </c>
      <c r="D142" s="5" t="n">
        <v>0</v>
      </c>
    </row>
    <row r="143">
      <c r="A143" s="4" t="inlineStr">
        <is>
          <t>Derivative, Gain (Loss) on Derivative, Net</t>
        </is>
      </c>
      <c r="B143" s="5" t="n">
        <v>-47000000</v>
      </c>
      <c r="C143" s="5" t="n">
        <v>-135000000</v>
      </c>
      <c r="D143" s="5" t="n">
        <v>92000000</v>
      </c>
    </row>
    <row r="144">
      <c r="A144" s="4" t="inlineStr">
        <is>
          <t>Equity Market Risk [Member] | Not Designated as Hedging Instrument [Member]</t>
        </is>
      </c>
      <c r="B144" s="4" t="inlineStr">
        <is>
          <t xml:space="preserve"> </t>
        </is>
      </c>
      <c r="C144" s="4" t="inlineStr">
        <is>
          <t xml:space="preserve"> </t>
        </is>
      </c>
      <c r="D144" s="4" t="inlineStr">
        <is>
          <t xml:space="preserve"> </t>
        </is>
      </c>
    </row>
    <row r="145">
      <c r="A145" s="3" t="inlineStr">
        <is>
          <t>Derivative Instruments, Gain (Loss) [Line Items]</t>
        </is>
      </c>
      <c r="B145" s="4" t="inlineStr">
        <is>
          <t xml:space="preserve"> </t>
        </is>
      </c>
      <c r="C145" s="4" t="inlineStr">
        <is>
          <t xml:space="preserve"> </t>
        </is>
      </c>
      <c r="D145" s="4" t="inlineStr">
        <is>
          <t xml:space="preserve"> </t>
        </is>
      </c>
    </row>
    <row r="146">
      <c r="A146" s="4" t="inlineStr">
        <is>
          <t>Net investment income</t>
        </is>
      </c>
      <c r="B146" s="5" t="n">
        <v>56000000</v>
      </c>
      <c r="C146" s="5" t="n">
        <v>52000000</v>
      </c>
      <c r="D146" s="5" t="n">
        <v>45000000</v>
      </c>
    </row>
    <row r="147">
      <c r="A147" s="4" t="inlineStr">
        <is>
          <t>Derivative, Gain (Loss) on Derivative, Net</t>
        </is>
      </c>
      <c r="B147" s="5" t="n">
        <v>519000000</v>
      </c>
      <c r="C147" s="5" t="n">
        <v>1296000000</v>
      </c>
      <c r="D147" s="5" t="n">
        <v>-673000000</v>
      </c>
    </row>
    <row r="148">
      <c r="A148" s="4" t="inlineStr">
        <is>
          <t>Foreign Currency Gain (Loss) [Member] | Not Designated as Hedging Instrument [Member]</t>
        </is>
      </c>
      <c r="B148" s="4" t="inlineStr">
        <is>
          <t xml:space="preserve"> </t>
        </is>
      </c>
      <c r="C148" s="4" t="inlineStr">
        <is>
          <t xml:space="preserve"> </t>
        </is>
      </c>
      <c r="D148" s="4" t="inlineStr">
        <is>
          <t xml:space="preserve"> </t>
        </is>
      </c>
    </row>
    <row r="149">
      <c r="A149" s="3" t="inlineStr">
        <is>
          <t>Derivative Instruments, Gain (Loss) [Line Items]</t>
        </is>
      </c>
      <c r="B149" s="4" t="inlineStr">
        <is>
          <t xml:space="preserve"> </t>
        </is>
      </c>
      <c r="C149" s="4" t="inlineStr">
        <is>
          <t xml:space="preserve"> </t>
        </is>
      </c>
      <c r="D149" s="4" t="inlineStr">
        <is>
          <t xml:space="preserve"> </t>
        </is>
      </c>
    </row>
    <row r="150">
      <c r="A150" s="4" t="inlineStr">
        <is>
          <t>Net investment income</t>
        </is>
      </c>
      <c r="B150" s="5" t="n">
        <v>0</v>
      </c>
      <c r="C150" s="5" t="n">
        <v>0</v>
      </c>
      <c r="D150" s="5" t="n">
        <v>0</v>
      </c>
    </row>
    <row r="151">
      <c r="A151" s="4" t="inlineStr">
        <is>
          <t>Derivative, Gain (Loss) on Derivative, Net</t>
        </is>
      </c>
      <c r="B151" s="5" t="n">
        <v>-177000000</v>
      </c>
      <c r="C151" s="5" t="n">
        <v>-366000000</v>
      </c>
      <c r="D151" s="5" t="n">
        <v>-282000000</v>
      </c>
    </row>
    <row r="152">
      <c r="A152" s="4" t="inlineStr">
        <is>
          <t>Nonoperating Income (Expense) [Member] | Not Designated as Hedging Instrument [Member]</t>
        </is>
      </c>
      <c r="B152" s="4" t="inlineStr">
        <is>
          <t xml:space="preserve"> </t>
        </is>
      </c>
      <c r="C152" s="4" t="inlineStr">
        <is>
          <t xml:space="preserve"> </t>
        </is>
      </c>
      <c r="D152" s="4" t="inlineStr">
        <is>
          <t xml:space="preserve"> </t>
        </is>
      </c>
    </row>
    <row r="153">
      <c r="A153" s="3" t="inlineStr">
        <is>
          <t>Derivative Instruments, Gain (Loss) [Line Items]</t>
        </is>
      </c>
      <c r="B153" s="4" t="inlineStr">
        <is>
          <t xml:space="preserve"> </t>
        </is>
      </c>
      <c r="C153" s="4" t="inlineStr">
        <is>
          <t xml:space="preserve"> </t>
        </is>
      </c>
      <c r="D153" s="4" t="inlineStr">
        <is>
          <t xml:space="preserve"> </t>
        </is>
      </c>
    </row>
    <row r="154">
      <c r="A154" s="4" t="inlineStr">
        <is>
          <t>Net investment income</t>
        </is>
      </c>
      <c r="B154" s="5" t="n">
        <v>196000000</v>
      </c>
      <c r="C154" s="5" t="n">
        <v>178000000</v>
      </c>
      <c r="D154" s="5" t="n">
        <v>376000000</v>
      </c>
    </row>
    <row r="155">
      <c r="A155" s="4" t="inlineStr">
        <is>
          <t>Net investment gains (losses)</t>
        </is>
      </c>
      <c r="B155" s="5" t="n">
        <v>0</v>
      </c>
      <c r="C155" s="5" t="n">
        <v>0</v>
      </c>
      <c r="D155" s="5" t="n">
        <v>0</v>
      </c>
    </row>
    <row r="156">
      <c r="A156" s="4" t="inlineStr">
        <is>
          <t>Net derivative gains (losses)</t>
        </is>
      </c>
      <c r="B156" s="5" t="n">
        <v>629000000</v>
      </c>
      <c r="C156" s="5" t="n">
        <v>1055000000</v>
      </c>
      <c r="D156" s="5" t="n">
        <v>1029000000</v>
      </c>
    </row>
    <row r="157">
      <c r="A157" s="4" t="inlineStr">
        <is>
          <t>Policyholder benefits and claims</t>
        </is>
      </c>
      <c r="B157" s="5" t="n">
        <v>11000000</v>
      </c>
      <c r="C157" s="5" t="n">
        <v>-4000000</v>
      </c>
      <c r="D157" s="5" t="n">
        <v>-112000000</v>
      </c>
    </row>
    <row r="158">
      <c r="A158" s="4" t="inlineStr">
        <is>
          <t>Policyholder Account Balance, Interest Expense</t>
        </is>
      </c>
      <c r="B158" s="5" t="n">
        <v>180000000</v>
      </c>
      <c r="C158" s="5" t="n">
        <v>149000000</v>
      </c>
      <c r="D158" s="5" t="n">
        <v>120000000</v>
      </c>
    </row>
    <row r="159">
      <c r="A159" s="4" t="inlineStr">
        <is>
          <t>Other Comprehensive Income (Loss), before Tax</t>
        </is>
      </c>
      <c r="B159" s="5" t="n">
        <v>0</v>
      </c>
      <c r="C159" s="5" t="n">
        <v>0</v>
      </c>
      <c r="D159" s="5" t="n">
        <v>0</v>
      </c>
    </row>
    <row r="160">
      <c r="A160" s="4" t="inlineStr">
        <is>
          <t>Synthetic GICs [Member] | Not Designated as Hedging Instrument [Member]</t>
        </is>
      </c>
      <c r="B160" s="4" t="inlineStr">
        <is>
          <t xml:space="preserve"> </t>
        </is>
      </c>
      <c r="C160" s="4" t="inlineStr">
        <is>
          <t xml:space="preserve"> </t>
        </is>
      </c>
      <c r="D160" s="4" t="inlineStr">
        <is>
          <t xml:space="preserve"> </t>
        </is>
      </c>
    </row>
    <row r="161">
      <c r="A161" s="3" t="inlineStr">
        <is>
          <t>Derivative Instruments, Gain (Loss) [Line Items]</t>
        </is>
      </c>
      <c r="B161" s="4" t="inlineStr">
        <is>
          <t xml:space="preserve"> </t>
        </is>
      </c>
      <c r="C161" s="4" t="inlineStr">
        <is>
          <t xml:space="preserve"> </t>
        </is>
      </c>
      <c r="D161" s="4" t="inlineStr">
        <is>
          <t xml:space="preserve"> </t>
        </is>
      </c>
    </row>
    <row r="162">
      <c r="A162" s="4" t="inlineStr">
        <is>
          <t>Net derivative gains (losses)</t>
        </is>
      </c>
      <c r="B162" s="5" t="n">
        <v>76000000</v>
      </c>
      <c r="C162" s="5" t="n">
        <v>75000000</v>
      </c>
      <c r="D162" s="5" t="n">
        <v>0</v>
      </c>
    </row>
    <row r="163">
      <c r="A163" s="4" t="inlineStr">
        <is>
          <t>Net Embedded Derivatives</t>
        </is>
      </c>
      <c r="B163" s="4" t="inlineStr">
        <is>
          <t xml:space="preserve"> </t>
        </is>
      </c>
      <c r="C163" s="4" t="inlineStr">
        <is>
          <t xml:space="preserve"> </t>
        </is>
      </c>
      <c r="D163" s="4" t="inlineStr">
        <is>
          <t xml:space="preserve"> </t>
        </is>
      </c>
    </row>
    <row r="164">
      <c r="A164" s="3" t="inlineStr">
        <is>
          <t>Derivative Instruments, Gain (Loss) [Line Items]</t>
        </is>
      </c>
      <c r="B164" s="4" t="inlineStr">
        <is>
          <t xml:space="preserve"> </t>
        </is>
      </c>
      <c r="C164" s="4" t="inlineStr">
        <is>
          <t xml:space="preserve"> </t>
        </is>
      </c>
      <c r="D164" s="4" t="inlineStr">
        <is>
          <t xml:space="preserve"> </t>
        </is>
      </c>
    </row>
    <row r="165">
      <c r="A165" s="4" t="inlineStr">
        <is>
          <t>Net derivative gains (losses)</t>
        </is>
      </c>
      <c r="B165" s="5" t="n">
        <v>110000000</v>
      </c>
      <c r="C165" s="5" t="n">
        <v>-36000000</v>
      </c>
      <c r="D165" s="5" t="n">
        <v>121000000</v>
      </c>
    </row>
    <row r="166">
      <c r="A166" s="4" t="inlineStr">
        <is>
          <t>Embedded derivatives - other</t>
        </is>
      </c>
      <c r="B166" s="4" t="inlineStr">
        <is>
          <t xml:space="preserve"> </t>
        </is>
      </c>
      <c r="C166" s="4" t="inlineStr">
        <is>
          <t xml:space="preserve"> </t>
        </is>
      </c>
      <c r="D166" s="4" t="inlineStr">
        <is>
          <t xml:space="preserve"> </t>
        </is>
      </c>
    </row>
    <row r="167">
      <c r="A167" s="3" t="inlineStr">
        <is>
          <t>Derivative Instruments, Gain (Loss) [Line Items]</t>
        </is>
      </c>
      <c r="B167" s="4" t="inlineStr">
        <is>
          <t xml:space="preserve"> </t>
        </is>
      </c>
      <c r="C167" s="4" t="inlineStr">
        <is>
          <t xml:space="preserve"> </t>
        </is>
      </c>
      <c r="D167" s="4" t="inlineStr">
        <is>
          <t xml:space="preserve"> </t>
        </is>
      </c>
    </row>
    <row r="168">
      <c r="A168" s="4" t="inlineStr">
        <is>
          <t>Net derivative gains (losses)</t>
        </is>
      </c>
      <c r="B168" s="5" t="n">
        <v>-24000000</v>
      </c>
      <c r="C168" s="4" t="inlineStr">
        <is>
          <t xml:space="preserve"> </t>
        </is>
      </c>
      <c r="D168" s="4" t="inlineStr">
        <is>
          <t xml:space="preserve"> </t>
        </is>
      </c>
    </row>
    <row r="169">
      <c r="A169" s="4" t="inlineStr">
        <is>
          <t>Effects of Derivatives on Consolidated Statements of Operations and Comprehensive Income (Loss) [Member]</t>
        </is>
      </c>
      <c r="B169" s="4" t="inlineStr">
        <is>
          <t xml:space="preserve"> </t>
        </is>
      </c>
      <c r="C169" s="4" t="inlineStr">
        <is>
          <t xml:space="preserve"> </t>
        </is>
      </c>
      <c r="D169" s="4" t="inlineStr">
        <is>
          <t xml:space="preserve"> </t>
        </is>
      </c>
    </row>
    <row r="170">
      <c r="A170" s="3" t="inlineStr">
        <is>
          <t>Derivative Instruments, Gain (Loss) [Line Items]</t>
        </is>
      </c>
      <c r="B170" s="4" t="inlineStr">
        <is>
          <t xml:space="preserve"> </t>
        </is>
      </c>
      <c r="C170" s="4" t="inlineStr">
        <is>
          <t xml:space="preserve"> </t>
        </is>
      </c>
      <c r="D170" s="4" t="inlineStr">
        <is>
          <t xml:space="preserve"> </t>
        </is>
      </c>
    </row>
    <row r="171">
      <c r="A171" s="4" t="inlineStr">
        <is>
          <t>Net investment income</t>
        </is>
      </c>
      <c r="B171" s="5" t="n">
        <v>178000000</v>
      </c>
      <c r="C171" s="5" t="n">
        <v>179000000</v>
      </c>
      <c r="D171" s="5" t="n">
        <v>490000000</v>
      </c>
    </row>
    <row r="172">
      <c r="A172" s="4" t="inlineStr">
        <is>
          <t>Net investment gains (losses)</t>
        </is>
      </c>
      <c r="B172" s="5" t="n">
        <v>-27000000</v>
      </c>
      <c r="C172" s="5" t="n">
        <v>79000000</v>
      </c>
      <c r="D172" s="5" t="n">
        <v>62000000</v>
      </c>
    </row>
    <row r="173">
      <c r="A173" s="4" t="inlineStr">
        <is>
          <t>Net derivative gains (losses)</t>
        </is>
      </c>
      <c r="B173" s="4" t="inlineStr">
        <is>
          <t xml:space="preserve"> </t>
        </is>
      </c>
      <c r="C173" s="5" t="n">
        <v>-2140000000</v>
      </c>
      <c r="D173" s="4" t="inlineStr">
        <is>
          <t xml:space="preserve"> </t>
        </is>
      </c>
    </row>
    <row r="174">
      <c r="A174" s="4" t="inlineStr">
        <is>
          <t>Policyholder benefits and claims</t>
        </is>
      </c>
      <c r="B174" s="5" t="n">
        <v>37000000</v>
      </c>
      <c r="C174" s="5" t="n">
        <v>22000000</v>
      </c>
      <c r="D174" s="5" t="n">
        <v>-58000000</v>
      </c>
    </row>
    <row r="175">
      <c r="A175" s="4" t="inlineStr">
        <is>
          <t>Policyholder Account Balance, Interest Expense</t>
        </is>
      </c>
      <c r="B175" s="5" t="n">
        <v>-185000000</v>
      </c>
      <c r="C175" s="5" t="n">
        <v>-155000000</v>
      </c>
      <c r="D175" s="5" t="n">
        <v>-125000000</v>
      </c>
    </row>
    <row r="176">
      <c r="A176" s="4" t="inlineStr">
        <is>
          <t>Operating Expenses</t>
        </is>
      </c>
      <c r="B176" s="5" t="n">
        <v>1000000</v>
      </c>
      <c r="C176" s="5" t="n">
        <v>2000000</v>
      </c>
      <c r="D176" s="5" t="n">
        <v>5000000</v>
      </c>
    </row>
    <row r="177">
      <c r="A177" s="4" t="inlineStr">
        <is>
          <t>Other Comprehensive Income (Loss), before Tax</t>
        </is>
      </c>
      <c r="B177" s="7" t="n">
        <v>617000000</v>
      </c>
      <c r="C177" s="7" t="n">
        <v>-1565000000</v>
      </c>
      <c r="D177" s="7" t="n">
        <v>4700000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Hedges) (Details) - Designated as Hedging Instrument [Member] - USD ($) $ in Millions</t>
        </is>
      </c>
      <c r="B1" s="2" t="inlineStr">
        <is>
          <t>Dec. 31, 2024</t>
        </is>
      </c>
      <c r="C1" s="2" t="inlineStr">
        <is>
          <t>Dec. 31, 2023</t>
        </is>
      </c>
    </row>
    <row r="2">
      <c r="A2" s="4" t="inlineStr">
        <is>
          <t>Fixed maturity securities AF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Hedged Asset, Discontinued Fair Value Hedge, Cumulative Increase (Decrease)</t>
        </is>
      </c>
      <c r="B4" s="7" t="n">
        <v>-91</v>
      </c>
      <c r="C4" s="7" t="n">
        <v>-111</v>
      </c>
    </row>
    <row r="5">
      <c r="A5" s="4" t="inlineStr">
        <is>
          <t>Debt Instruments, Carrying Amount</t>
        </is>
      </c>
      <c r="B5" s="5" t="n">
        <v>241</v>
      </c>
      <c r="C5" s="5" t="n">
        <v>454</v>
      </c>
    </row>
    <row r="6">
      <c r="A6" s="4" t="inlineStr">
        <is>
          <t>Hedged Asset, Fair Value Hedge, Cumulative Increase (Decrease)</t>
        </is>
      </c>
      <c r="B6" s="5" t="n">
        <v>0</v>
      </c>
      <c r="C6" s="5" t="n">
        <v>3</v>
      </c>
    </row>
    <row r="7">
      <c r="A7" s="4" t="inlineStr">
        <is>
          <t>Mortgage loans (1)</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bt Instruments, Carrying Amount</t>
        </is>
      </c>
      <c r="B9" s="5" t="n">
        <v>130</v>
      </c>
      <c r="C9" s="5" t="n">
        <v>359</v>
      </c>
    </row>
    <row r="10">
      <c r="A10" s="4" t="inlineStr">
        <is>
          <t>Hedged Asset, Fair Value Hedge, Cumulative Increase (Decrease)</t>
        </is>
      </c>
      <c r="B10" s="5" t="n">
        <v>-1</v>
      </c>
      <c r="C10" s="5" t="n">
        <v>-11</v>
      </c>
    </row>
    <row r="11">
      <c r="A11" s="4" t="inlineStr">
        <is>
          <t>Future policy benefits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bt Instruments, Carrying Amount</t>
        </is>
      </c>
      <c r="B13" s="5" t="n">
        <v>-2583</v>
      </c>
      <c r="C13" s="5" t="n">
        <v>-2863</v>
      </c>
    </row>
    <row r="14">
      <c r="A14" s="4" t="inlineStr">
        <is>
          <t>Hedged Asset, Fair Value Hedge, Cumulative Increase (Decrease)</t>
        </is>
      </c>
      <c r="B14" s="5" t="n">
        <v>359</v>
      </c>
      <c r="C14" s="5" t="n">
        <v>191</v>
      </c>
    </row>
    <row r="15">
      <c r="A15" s="4" t="inlineStr">
        <is>
          <t>Policyholder Account Balances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bt Instruments, Carrying Amount</t>
        </is>
      </c>
      <c r="B17" s="5" t="n">
        <v>-2170</v>
      </c>
      <c r="C17" s="5" t="n">
        <v>-1911</v>
      </c>
    </row>
    <row r="18">
      <c r="A18" s="4" t="inlineStr">
        <is>
          <t>Hedged Asset, Fair Value Hedge, Cumulative Increase (Decrease)</t>
        </is>
      </c>
      <c r="B18" s="7" t="n">
        <v>223</v>
      </c>
      <c r="C18" s="7" t="n">
        <v>2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25" customWidth="1" min="2" max="2"/>
    <col width="17" customWidth="1" min="3" max="3"/>
  </cols>
  <sheetData>
    <row r="1">
      <c r="A1" s="1" t="inlineStr">
        <is>
          <t>Derivatives (Cash Flow Hedges) (Details)</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Maximum Length of Time Hedged in Cash Flow Hedge</t>
        </is>
      </c>
      <c r="B4" s="4" t="inlineStr">
        <is>
          <t>4 years</t>
        </is>
      </c>
      <c r="C4" s="4" t="inlineStr">
        <is>
          <t>5 years</t>
        </is>
      </c>
    </row>
    <row r="5">
      <c r="A5" s="4" t="inlineStr">
        <is>
          <t>Derivative, Average Remaining Maturity</t>
        </is>
      </c>
      <c r="B5" s="4" t="inlineStr">
        <is>
          <t>3 years 4 months 24 days</t>
        </is>
      </c>
      <c r="C5" s="4" t="inlineStr">
        <is>
          <t>4 years 6 months</t>
        </is>
      </c>
    </row>
    <row r="6">
      <c r="A6" s="4" t="inlineStr">
        <is>
          <t>B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Average Remaining Maturity</t>
        </is>
      </c>
      <c r="B8" s="4" t="inlineStr">
        <is>
          <t>3 years 8 months 12 days</t>
        </is>
      </c>
      <c r="C8" s="4" t="inlineStr">
        <is>
          <t>5 years</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12 Months Ended</t>
        </is>
      </c>
    </row>
    <row r="2">
      <c r="B2" s="2" t="inlineStr">
        <is>
          <t>Dec. 31, 2024</t>
        </is>
      </c>
    </row>
    <row r="3">
      <c r="A3" s="3" t="inlineStr">
        <is>
          <t>Insurance [Abstract]</t>
        </is>
      </c>
      <c r="B3" s="4" t="inlineStr">
        <is>
          <t xml:space="preserve"> </t>
        </is>
      </c>
    </row>
    <row r="4">
      <c r="A4" s="4" t="inlineStr">
        <is>
          <t>Market Risk Benefits</t>
        </is>
      </c>
      <c r="B4" s="4" t="inlineStr">
        <is>
          <t>5. Policyholder Account Balances The Company establishes liabilities for PABs, which are generally equal to the account value, and which includes accrued interest credited, but excludes the impact of any applicable charge that may be incurred upon surrender. The Company’s PABs on the consolidated balance sheets were as follows at: December 31, 2024 December 31, 2023 (In millions) Group Benefits - Group life $ 7,632 $ 7,692 RIS: Capital markets investment products and stable value GICs 63,715 64,140 Annuities and risk solutions 20,699 17,711 Asia: Universal and variable universal life 50,801 49,739 Fixed annuities 38,421 36,863 EMEA - Variable annuities 2,337 2,720 MetLife Holdings: Annuities 10,142 11,537 Life and other 11,132 11,641 Other 16,566 17,226 Total $ 221,445 $ 219,269 Rollforwards The following information about the direct and assumed liability for PABs includes year-to-date disaggregated rollforwards. The products grouped within these rollforwards were selected based upon common characteristics and valuations using similar inputs, judgments, assumptions and methodologies within a particular segment of the business. Policy charges presented in each disaggregated rollforward reflect a premium and/or assessment based on the account balance. Group Benefits Group Life The Group Benefits segment’s group life PABs predominantly consist of retained asset accounts, universal life products, and the fixed account of variable life insurance products. Information regarding this liability was as follows: Years Ended December 31, 2024 2023 2022 (Dollars in millions) Balance at January 1, $ 7,692 $ 8,028 $ 7,893 Deposits 3,720 3,311 3,361 Policy charges (658) (635) (612) Surrenders and withdrawals (3,296) (3,192) (2,744) Benefit payments (13) (12) (10) Net transfers from (to) separate accounts (3) — (2) Interest credited 190 192 142 Balance at December 31, $ 7,632 $ 7,692 $ 8,028 Weighted-average annual crediting rate 2.5 % 2.5 % 1.8 % At period end: Cash surrender value $ 7,569 $ 7,630 $ 7,974 Net amount at risk, excluding offsets from reinsurance: In the event of death (1) $ 263,198 $ 250,033 $ 244,638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Group Benefits segment’s group life product account values by range of guaranteed minimum crediting rates (“GMCR”) and the related range of differences between rates being credited to policyholders and the respective guaranteed minimums were as follows at: Range of GMCR At GMCR Greater than Equal to or Equal to or Total (In millions) December 31, 2024 Equal to or greater than 0% but less than 2% $ 456 $ 72 $ 816 $ 4,086 $ 5,430 Equal to or greater than 2% but less than 4% 1,247 100 61 1 1,409 Equal to or greater than 4% 682 — 39 37 758 Products with either a fixed rate or no GMCR N/A N/A N/A N/A 35 Total $ 2,385 $ 172 $ 916 $ 4,124 $ 7,632 December 31, 2023 Equal to or greater than 0% but less than 2% $ — $ 86 $ 863 $ 4,558 $ 5,507 Equal to or greater than 2% but less than 4% 1,196 9 62 2 1,269 Equal to or greater than 4% 727 1 43 34 805 Products with either a fixed rate or no GMCR N/A N/A N/A N/A 111 Total $ 1,923 $ 96 $ 968 $ 4,594 $ 7,692 December 31, 2022 Equal to or greater than 0% but less than 2% $ — $ 973 $ 4,471 $ 236 $ 5,680 Equal to or greater than 2% but less than 4% 1,303 52 21 — 1,376 Equal to or greater than 4% 803 1 11 30 845 Products with either a fixed rate or no GMCR N/A N/A N/A N/A 127 Total $ 2,106 $ 1,026 $ 4,503 $ 266 $ 8,028 RIS Capital Markets Investment Products and Stable Value GICs The RIS segment’s capital markets investment products and stable value GICs in PABs are investment-type products, mainly funding agreements. In addition, certain subsidiaries of the Company have entered into funding agreements with FHLBNY and a subsidiary of the Federal Agricultural Mortgage Corporation, a federally chartered instrumentality of the U.S. (“Farmer Mac”). The PAB balances for FHLBNY funding agreements were $14.2 billion and $14.6 billion at December 31, 2024 and 2023, respectively. These advances are collateralized by residential mortgage-backed securities (“RMBS”) with an estimated fair value of $18.4 billion and $17.8 billion at December 31, 2024 and 2023, respectively. The applicable subsidiary of the Company is permitted to withdraw any portion of the collateral in the custody of FHLBNY as long as there is no event of default and the remaining qualified collateral is sufficient to satisfy the collateral maintenance level. Upon any event of default by such subsidiary, FHLBNY’s recovery on the collateral is limited to the amount of such subsidiary’s liability to FHLBNY. The PAB balances for the Farmer Mac funding agreements were $2.1 billion at both December 31, 2024 and 2023. The obligations under the Farmer Mac funding agreements are secured by a pledge of certain eligible agricultural mortgage loans and may, under certain circumstances, be secured by other qualified collateral. The carrying value of such collateral was $2.2 billion at both December 31, 2024 and 2023. Information regarding the RIS segment’s capital markets investment products and stable value GICs in PABs was as follows: Years Ended December 31, 2024 2023 2022 (Dollars in millions) Balance at January 1, $ 64,140 $ 63,723 $ 62,521 Deposits 73,103 69,229 81,050 Surrenders and withdrawals (74,974) (71,938) (80,382) Interest credited 2,424 2,091 1,276 Effect of foreign currency translation and other, net (978) 1,035 (742) Balance at December 31, $ 63,715 $ 64,140 $ 63,723 Weighted-average annual crediting rate 3.9 % 3.3 % 2.0 % Cash surrender value at period end $ 1,936 $ 2,126 $ 2,071 The RIS segment’s capital markets investment products and stable value GICs account values by range of GMCR and the related range of differences between rates being credited to policyholders and the respective guaranteed minimums were as follows at: Range of GMCR At GMCR Greater than Equal to or Equal to or Total (In millions) December 31, 2024 Equal to or greater than 0% but less than 2% $ — $ — $ — $ 2,675 $ 2,675 Products with either a fixed rate or no GMCR N/A N/A N/A N/A 61,040 Total $ — $ — $ — $ 2,675 $ 63,715 December 31, 2023 Equal to or greater than 0% but less than 2% $ — $ — $ 1 $ 2,621 $ 2,622 Products with either a fixed rate or no GMCR N/A N/A N/A N/A 61,518 Total $ — $ — $ 1 $ 2,621 $ 64,140 December 31, 2022 Equal to or greater than 0% but less than 2% $ — $ — $ 1 $ 3,553 $ 3,554 Products with either a fixed rate or no GMCR N/A N/A N/A N/A 60,169 Total $ — $ — $ 1 $ 3,553 $ 63,723 Annuities and Risk Solutions The RIS segment’s annuity and risk solutions PABs include certain structured settlements and institutional income annuities, and benefit funding solutions that include postretirement benefits and company-, bank- or trust-owned life insurance used to finance nonqualified benefit programs for executives. Information regarding this liability was as follows: Years Ended December 31, 2024 2023 2022 (Dollars in millions) Balance at January 1, $ 17,711 $ 15,549 $ 14,431 Deposits 3,747 2,734 1,843 Policy charges (138) (178) (153) Surrenders and withdrawals (527) (210) (120) Benefit payments (961) (812) (739) Net transfers from (to) separate accounts 3 53 (26) Interest credited 761 637 543 Other 103 (62) (230) Balance at December 31, $ 20,699 $ 17,711 $ 15,549 Weighted-average annual crediting rate 4.0 % 3.9 % 3.7 % At period end: Cash surrender value $ 9,396 $ 7,912 $ 7,331 Net amount at risk, excluding offsets from reinsurance: In the event of death (1) $ 43,786 $ 40,397 $ 40,607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RIS segment’s annuity and risk solutions account values by range of GMCR and the related range of differences between rates being credited to policyholders and the respective guaranteed minimums were as follows at: Range of GMCR At GMCR Greater than Equal to or Equal to or Total (In millions) December 31, 2024 Equal to or greater than 0% but less than 2% $ — $ — $ 11 $ 2,446 $ 2,457 Equal to or greater than 2% but less than 4% 195 32 456 661 1,344 Equal to or greater than 4% 4,333 — 294 6 4,633 Products with either a fixed rate or no GMCR N/A N/A N/A N/A 12,265 Total $ 4,528 $ 32 $ 761 $ 3,113 $ 20,699 December 31, 2023 Equal to or greater than 0% but less than 2% $ — $ — $ 20 $ 1,651 $ 1,671 Equal to or greater than 2% but less than 4% 249 34 105 432 820 Equal to or greater than 4% 4,346 — 282 5 4,633 Products with either a fixed rate or no GMCR N/A N/A N/A N/A 10,587 Total $ 4,595 $ 34 $ 407 $ 2,088 $ 17,711 December 31, 2022 Equal to or greater than 0% but less than 2% $ — $ — $ 64 $ 1,232 $ 1,296 Equal to or greater than 2% but less than 4% 301 39 124 375 839 Equal to or greater than 4% 4,446 122 63 4 4,635 Products with either a fixed rate or no GMCR N/A N/A N/A N/A 8,779 Total $ 4,747 $ 161 $ 251 $ 1,611 $ 15,549 Asia Universal and Variable Universal Life The Asia segment’s universal and variable universal life PABs in Japan primarily include interest sensitive whole life products. Information regarding this liability was as follows: Years Ended December 31, 2024 2023 2022 (Dollars in millions) Balance at January 1, $ 49,739 $ 46,417 $ 46,590 Deposits 5,885 7,595 5,673 Policy charges (1,046) (1,210) (1,103) Surrenders and withdrawals (3,171) (2,959) (2,993) Benefit payments (451) (508) (502) Interest credited 1,517 1,408 1,066 Effect of foreign currency translation and other, net (1,672) (1,004) (2,314) Balance at December 31, $ 50,801 $ 49,739 $ 46,417 Weighted-average annual crediting rate 3.1 % 3.0 % 2.3 % At period end: Cash surrender value $ 44,685 $ 42,577 $ 39,737 Net amount at risk, excluding offsets from reinsurance: In the event of death (1) $ 86,683 $ 93,172 $ 95,412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Asia segment’s universal and variable universal life account values by range of GMCR and the related range of differences between rates being credited to policyholders and the respective guaranteed minimums were as follows at: Range of GMCR At GMCR Greater than Equal to or Equal to or Total (In millions) December 31, 2024 Equal to or greater than 0% but less than 2% $ 9,789 $ 15 $ 240 $ 1,574 $ 11,618 Equal to or greater than 2% but less than 4% 7,387 15,807 5,212 10,058 38,464 Equal to or greater than 4% 239 — — — 239 Products with either a fixed rate or no GMCR N/A N/A N/A N/A 480 Total $ 17,415 $ 15,822 $ 5,452 $ 11,632 $ 50,801 December 31, 2023 Equal to or greater than 0% but less than 2% $ 10,640 $ 24 $ 231 $ 1,001 $ 11,896 Equal to or greater than 2% but less than 4% 5,932 15,634 7,801 7,669 37,036 Equal to or greater than 4% 250 — — — 250 Products with either a fixed rate or no GMCR N/A N/A N/A N/A 557 Total $ 16,822 $ 15,658 $ 8,032 $ 8,670 $ 49,739 December 31, 2022 Equal to or greater than 0% but less than 2% $ 10,965 $ 76 $ 138 $ 75 $ 11,254 Equal to or greater than 2% but less than 4% 21,184 2,847 5,583 4,846 34,460 Equal to or greater than 4% 265 — — — 265 Products with either a fixed rate or no GMCR N/A N/A N/A N/A 438 Total $ 32,414 $ 2,923 $ 5,721 $ 4,921 $ 46,417 Fixed Annuities Information regarding the Asia segment’s fixed annuity PAB liability in Japan was as follows: Years Ended December 31, 2024 2023 2022 (Dollars in millions) Balance at January 1, $ 36,863 $ 32,454 $ 30,976 Deposits 6,221 8,115 7,813 Policy charges (2) (2) (2) Surrenders and withdrawals (2,760) (2,344) (4,024) Benefit payments (2,208) (2,156) (2,014) Interest credited 1,070 866 623 Effect of foreign currency translation and other, net (763) (70) (918) Balance at December 31, $ 38,421 $ 36,863 $ 32,454 Weighted-average annual crediting rate 2.9 % 2.5 % 2.0 % At period end: Cash surrender value $ 34,105 $ 31,936 $ 27,902 Net amount at risk, excluding offsets from reinsurance: In the event of death (1) $ 1 $ 73 $ 1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Asia segment’s fixed annuity account values by range of GMCR and the related range of differences between rates being credited to policyholders and the respective guaranteed minimums were as follows at: Range of GMCR At GMCR Greater than Equal to or Equal to or Total (In millions) December 31, 2024 Equal to or greater than 0% but less than 2% $ 328 $ 534 $ 4,808 $ 31,572 $ 37,242 Equal to or greater than 2% but less than 4% — 4 — — 4 Products with either a fixed rate or no GMCR N/A N/A N/A N/A 1,175 Total $ 328 $ 538 $ 4,808 $ 31,572 $ 38,421 December 31, 2023 Equal to or greater than 0% but less than 2% $ 322 $ 584 $ 6,274 $ 28,343 $ 35,523 Equal to or greater than 2% but less than 4% — 5 — — 5 Products with either a fixed rate or no GMCR N/A N/A N/A N/A 1,335 Total $ 322 $ 589 $ 6,274 $ 28,343 $ 36,863 December 31, 2022 Equal to or greater than 0% but less than 2% $ 438 $ 664 $ 7,160 $ 22,755 $ 31,017 Equal to or greater than 2% but less than 4% — 6 — — 6 Products with either a fixed rate or no GMCR N/A N/A N/A N/A 1,431 Total $ 438 $ 670 $ 7,160 $ 22,755 $ 32,454 EMEA Variable Annuities Information regarding the EMEA segment’s variable annuity PABs in the U.K. was as follows: Years Ended December 31, 2024 2023 2022 (Dollars in millions) Balance at January 1, $ 2,720 $ 2,802 $ 4,215 Deposits 3 4 5 Policy charges (57) (63) (73) Surrenders and withdrawals (277) (285) (313) Benefit payments (126) (125) (137) Interest credited (1) 115 228 (465) Effect of foreign currency translation and other, net (41) 159 (430) Balance at December 31, $ 2,337 $ 2,720 $ 2,802 Weighted-average annual crediting rate 4.7 % 8.6 % (12.4) % At period end: Cash surrender value $ 2,337 $ 2,720 $ 2,802 Net amount at risk, excluding offsets from reinsurance: In the event of death (2) $ 414 $ 456 $ 557 At annuitization or exercise of other living benefits (3) $ 532 $ 585 $ 699 __________________ (1) Interest credited on EMEA’s variable annuity products represents gains or losses which are passed through to the policyholder based on the underlying Unit-linked investment fund returns, which may be positive or negative depending on market conditions. There are no GMCR on these products. (2)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3)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MetLife Holdings Annuities The MetLife Holdings segment’s annuity PABs primarily include fixed deferred annuities, the fixed account portion of variable annuities, certain income annuities, and embedded derivatives related to equity-indexed annuities. Information regarding this liability was as follows: Years Ended December 31, 2024 2023 2022 (Dollars in millions) Balance at January 1, $ 11,537 $ 13,286 $ 14,398 Deposits 167 176 233 Policy charges (13) (15) (16) Surrenders and withdrawals (1,688) (1,981) (1,494) Benefit payments (390) (420) (415) Net transfers from (to) separate accounts 146 72 198 Interest credited 349 396 406 Other 34 23 (24) Balance at December 31, $ 10,142 $ 11,537 $ 13,286 Weighted-average annual crediting rate 3.3 % 3.3 % 3.0 % At period end: Cash surrender value $ 9,555 $ 10,904 $ 12,373 Net amount at risk, excluding offsets from reinsurance (1): In the event of death (2) $ 2,540 $ 2,821 $ 4,354 At annuitization or exercise of other living benefits (3) $ 750 $ 688 $ 960 __________________ (1) Includes amounts for certain variable annuities recorded as PABs with the related guarantees recorded as MRBs which are disclosed in “MetLife Holdings – Annuities” in Note 6. (2)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3)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The MetLife Holdings segment’s annuity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December 31, 2024 Equal to or greater than 0% but less than 2% $ 2 $ 140 $ 441 $ 75 $ 658 Equal to or greater than 2% but less than 4% 1,639 5,675 525 107 7,946 Equal to or greater than 4% 728 399 12 — 1,139 Products with either a fixed rate or no GMCR N/A N/A N/A N/A 399 Total $ 2,369 $ 6,214 $ 978 $ 182 $ 10,142 December 31, 2023 Equal to or greater than 0% but less than 2% $ 36 $ 307 $ 378 $ 252 $ 973 Equal to or greater than 2% but less than 4% 1,033 7,205 459 202 8,899 Equal to or greater than 4% 788 411 32 — 1,231 Products with either a fixed rate or no GMCR N/A N/A N/A N/A 434 Total $ 1,857 $ 7,923 $ 869 $ 454 $ 11,537 December 31, 2022 Equal to or greater than 0% but less than 2% $ 934 $ 4 $ 8 $ 16 $ 962 Equal to or greater than 2% but less than 4% 9,388 892 191 12 10,483 Equal to or greater than 4% 1,261 43 5 — 1,309 Products with either a fixed rate or no GMCR N/A N/A N/A N/A 532 Total $ 11,583 $ 939 $ 204 $ 28 $ 13,286 Life and Other The MetLife Holdings segment’s life and other PABs include retained asset accounts, universal life products, the fixed account of variable life insurance products and funding agreements. Information regarding this liability was as follows: Years Ended December 31, 2024 2023 2022 (Dollars in millions) Balance at January 1, $ 11,641 $ 12,402 $ 12,699 Deposits 784 783 895 Policy charges (690) (702) (718) Surrenders and withdrawals (1,053) (1,171) (785) Benefit payments (151) (152) (183) Net transfers from (to) separate accounts 51 35 29 Interest credited 421 445 460 Other 129 1 5 Balance at December 31, $ 11,132 $ 11,641 $ 12,402 Weighted-average annual crediting rate 3.8 % 3.8 % 3.7 % At period end: Cash surrender value $ 10,576 $ 11,177 $ 11,882 Net amount at risk, excluding offsets from reinsurance (1): In the event of death (2) $ 64,031 $ 67,786 $ 71,548 __________________ (1) Including offsets from reinsurance, the net amount at risk at December 31, 2024, 2023 and 2022, as presented in the above table, would be reduced by 99%, 99%, and 65%, respectively. (2)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MetLife Holdings segment’s life and other product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December 31, 2024 Equal to or greater than 0% but less than 2% $ — $ — $ 14 $ 50 $ 64 Equal to or greater than 2% but less than 4% 4,062 175 260 531 5,028 Equal to or greater than 4% 4,860 122 403 22 5,407 Products with either a fixed rate or no GMCR N/A N/A N/A N/A 633 Total $ 8,922 $ 297 $ 677 $ 603 $ 11,132 December 31, 2023 Equal to or greater than 0% but less than 2% $ — $ — $ 16 $ 55 $ 71 Equal to or greater than 2% but less than 4% 4,453 171 280 549 5,453 Equal to or greater than 4% 5,066 124 413 13 5,616 Products with either a fixed rate or no GMCR N/A N/A N/A N/A 501 Total $ 9,519 $ 295 $ 709 $ 617 $ 11,641 December 31, 2022 Equal to or greater than 0% but less than 2% $ — $ 20 $ 50 $ 5 $ 75 Equal to or greater than 2% but less than 4% 5,025 144 441 410 6,020 Equal to or greater than 4% 5,253 128 420 5 5,806 Products with either a fixed rate or no GMCR N/A N/A N/A N/A 501 Total $ 10,278 $ 292 $ 911 $ 420 $ 12,402 6. Market Risk Benefits The Company establishes liabilities for certain retirement assurance and variable annuity contract features which include a minimum benefit guarantee that provides to the contractholder a minimum return based on their initial deposit less withdrawals. In some cases, the benefit base may be increased by additional deposits, bonus amounts, accruals or optional market value resets. The Company’s MRB assets and MRB liabilities on the consolidated balance sheets were as follows at: December 31, 2024 2023 Asset Liability Net Asset Liability Net (In millions) Asia - Retirement Assurance $ — $ 178 $ 178 $ — $ 203 $ 203 MetLife Holdings - Annuities 231 2,300 2,069 156 2,878 2,722 Other 141 103 (38) 130 98 (32) Total $ 372 $ 2,581 $ 2,209 $ 286 $ 3,179 $ 2,893 Rollforwards The following information about the direct and assumed liability for MRBs includes disaggregated rollforwards. The products grouped within these rollforwards were selected based upon common characteristics and valuations using similar inputs, judgments, assumptions and methodologies within a particular segment of the business. Asia - Retirement Assurance The Asia segment’s retirement assurance product in Japan offers a contract feature whereby the Company guarantees the greater of the account value or a return of premium accumulated at a guaranteed rate upon maturity. Information regarding this liability was as follows: Years Ended December 31, 2024 2023 2022 (In millions) Balance at January 1, $ 203 $ 226 $ 277 Balance, beginning of period, before effect of cumulative changes in the instrument-specific credit risk $ 205 $ 233 $ 284 Attributed fees collected 3 3 3 Benefit payments (12) (12) — Effect of changes in interest rates 4 1 (25) Actual policyholder behavior different from expected behavior (2) (1) 6 Effect of changes in future expected policyholder behavior and other assumptions — (1) 5 Effect of foreign currency translation and other, net (19) (18) (40) Balance, end of period, before the cumulative effect of changes in the instrument-specific credit risk 179 205 233 Cumulative effect of changes in the instrument-specific credit risk (1) (2) (8) Effect of foreign currency translation on the cumulative instrument-specific credit risk — — 1 Balance at December 31, $ 178 $ 203 $ 226 At period end: Net amount at risk, excluding offsets from hedging: At annuitization or exercise of other living benefits (1) $ 115 $ 119 $ 127 Weighted-average attained age of contractholders: At annuitization or exercise of other living benefits (1) 58 years 58 years 58 years __________________ (1)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Significant Methodologies and Assumptions The Company issues certain retirement assurance products with guarantees that meet the definition of MRBs, which are measured, in aggregate, as one compound MRB, at estimated fair value, with changes in estimated fair value reported in net income, except for changes in nonperformance risk of the Company which are recorded in OCI. The Company calculates the fair value of these MRBs, which is estimated as the present value of projected future benefits minus the present value of projected attributed fees, using actuarial and capital market assumptions including expectations concerning policyholder behavior. The calculation is based on in-force business, projecting future cash flows from the MRB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See Note 13 for additional information on significant unobservable inputs. The valuation of these MRBs includes a nonperformance risk adjustment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t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changes in interest rates, equity indices, market volatility and foreign currency exchange rates, and variations in actuarial assumptions regarding policyholder behavior, mortality and risk margins related to non-capital market inputs, impact the estimated fair value of the guarantees and affect net income, and changes in nonperformance risk of the Company affect OCI. MetLife Holdings - Annuities The MetLife Holdings segment’s variable annuity products offer contract features where the Company guarantees to the contractholder a minimum benefit, which includes guaranteed minimum death benefits (“GMDBs”) and living benefit guarantees. The GMDB contract features include return of premium, which provides a return of the purchase payment upon death, annual step-up and roll-up and step-up combinations. The living benefit guarantees contract features primarily include guaranteed minimum income benefits (“GMIBs”), which provide a minimum accumulation of purchase payments that can be annuitized to receive a monthly income stream, and guaranteed minimum withdrawal benefits (“GMWBs”), which provide a series of withdrawals, provided that withdrawals in a contract year do not exceed a contractual limit. This segment also includes an in-force block of assumed variable annuity guarantees from a third party. Information regarding MetLife Holdings annuity products (including assumed reinsurance) was as follows: Years Ended December 31, 2024 2023 2022 (In millions) Balance at January 1, $ 2,722 $ 3,225 $ 5,929 Balance, beginning of period, before effect of cumulative changes in the instrument-specific credit risk $ 2,772 $ 3,360 $ 6,229 Attributed fees collected 352 377 387 Benefit payments (90) (58) (42) Effect of changes in interest rates (736) (161) (3,610) Effect of changes in capital markets (514) (900) 861 Effect of changes in equity index volatility 40 (135) 38 Actual policyholder behavior different from expected behavior 220 144 20 Effect of changes in future expected policyholder behavior and other assumptions (1) 12 9 (328) Effect of foreign currency translation and other, net (2) (4) 152 36 Effect of changes in risk margin (60) (16) (231) Balance, end of period, before the cumulative effect of changes in the instrument-specific credit risk 1,992 2,772 3,360 Cumulative effect of changes in the instrument-specific credit risk 78 (54) (130) Effect of foreign currency translation on the cumulative instrument-specific credit risk (1) 4 (5) Balance at December 31, $ 2,069 $ 2,722 $ 3,225 At period end: Net amount at risk, excluding offsets from hedging (3): In the event of death (4) $ 2,543 $ 2,828 $ 4,387 At annuitization or exercise of other living benefits (5) $ 718 $ 675 $ 1,141 Weighted-average attained age of contractholders: In the event of death (4) 71 years 70 years 69 years At annuitization or exercise of other living benefits (5) 70 years 70 years 71 years __________________ (1) For the year ended December 31, 2022, the effect of changes in future expected policyholder behavior and other assumptions was primarily driven by changes in policyholder behavior assumptions relating to projected annuitizations for variable annuities. (2) Included is the covariance impact from aggregating the market observable inputs, mostly driven by interest rate and capital market volatility. (3) Includes amounts for certain variable annuity guarantees recorded as MRBs on contracts also recorded as PABs which are disclosed in “MetLife Holdings – Annuities” in Note 5. (4) For those guarantees of benefits that are payable in the event of death, the net amount at risk is generally defined as the current guaranteed minimum death benefit in excess of the current account balance at the balance sheet date. It represents the amount of the claim that the Company would incur if death claims were filed on all contracts at the balance sheet date. (5)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Significant Methodologies and Assumptions The Company issues GMDBs, GMWBs, guaranteed minimum accumulation benefits (“GMABs”) and GMIBs that typically meet the definition of MRBs, which are measured, in aggregate, as one compound MRB, at estimated fair value separately from the variable annuity contract, with changes in estimated fair value reported in net income, except for changes in nonperformance risk</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of Net Investments in Foreign Operations) (Details) - USD ($) $ in Millions</t>
        </is>
      </c>
      <c r="B1" s="2" t="inlineStr">
        <is>
          <t>Dec. 31, 2024</t>
        </is>
      </c>
      <c r="C1" s="2" t="inlineStr">
        <is>
          <t>Dec. 31, 2023</t>
        </is>
      </c>
    </row>
    <row r="2">
      <c r="A2" s="3" t="inlineStr">
        <is>
          <t>Derivative Instruments, Gain (Loss) [Line Items]</t>
        </is>
      </c>
      <c r="B2" s="4" t="inlineStr">
        <is>
          <t xml:space="preserve"> </t>
        </is>
      </c>
      <c r="C2" s="4" t="inlineStr">
        <is>
          <t xml:space="preserve"> </t>
        </is>
      </c>
    </row>
    <row r="3">
      <c r="A3" s="4" t="inlineStr">
        <is>
          <t>Derivatives used in Net Investment Hedge, Net of Tax</t>
        </is>
      </c>
      <c r="B3" s="7" t="n">
        <v>1100</v>
      </c>
      <c r="C3" s="7" t="n">
        <v>681</v>
      </c>
    </row>
    <row r="4">
      <c r="A4" s="4" t="inlineStr">
        <is>
          <t>Debt Designated as Non-derivative Hedging Instrument</t>
        </is>
      </c>
      <c r="B4" s="7" t="n">
        <v>267</v>
      </c>
      <c r="C4" s="7" t="n">
        <v>29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Derivatives (Credit Derivatives) (Details) - USD ($) $ in Millions</t>
        </is>
      </c>
      <c r="B1" s="2" t="inlineStr">
        <is>
          <t>12 Months Ended</t>
        </is>
      </c>
    </row>
    <row r="2">
      <c r="B2" s="2" t="inlineStr">
        <is>
          <t>Dec. 31, 2024</t>
        </is>
      </c>
      <c r="C2" s="2" t="inlineStr">
        <is>
          <t>Dec. 31, 2023</t>
        </is>
      </c>
    </row>
    <row r="3">
      <c r="A3" s="3" t="inlineStr">
        <is>
          <t>Credit Derivatives [Line Items]</t>
        </is>
      </c>
      <c r="B3" s="4" t="inlineStr">
        <is>
          <t xml:space="preserve"> </t>
        </is>
      </c>
      <c r="C3" s="4" t="inlineStr">
        <is>
          <t xml:space="preserve"> </t>
        </is>
      </c>
    </row>
    <row r="4">
      <c r="A4" s="4" t="inlineStr">
        <is>
          <t>Estimated Fair Value of Credit Default Swaps</t>
        </is>
      </c>
      <c r="B4" s="7" t="n">
        <v>-196</v>
      </c>
      <c r="C4" s="7" t="n">
        <v>-228</v>
      </c>
    </row>
    <row r="5">
      <c r="A5" s="4" t="inlineStr">
        <is>
          <t>Maximum Amount of Future Payments under Credit Default Swaps</t>
        </is>
      </c>
      <c r="B5" s="7" t="n">
        <v>11764</v>
      </c>
      <c r="C5" s="7" t="n">
        <v>12468</v>
      </c>
    </row>
    <row r="6">
      <c r="A6" s="4" t="inlineStr">
        <is>
          <t>Weighted Average Years to Maturity</t>
        </is>
      </c>
      <c r="B6" s="4" t="inlineStr">
        <is>
          <t>3 years 4 months 24 days</t>
        </is>
      </c>
      <c r="C6" s="4" t="inlineStr">
        <is>
          <t>4 years 6 months</t>
        </is>
      </c>
    </row>
    <row r="7">
      <c r="A7" s="4" t="inlineStr">
        <is>
          <t>Aaa/Aa/A</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Estimated Fair Value of Credit Default Swaps</t>
        </is>
      </c>
      <c r="B9" s="7" t="n">
        <v>-73</v>
      </c>
      <c r="C9" s="7" t="n">
        <v>-82</v>
      </c>
    </row>
    <row r="10">
      <c r="A10" s="4" t="inlineStr">
        <is>
          <t>Maximum Amount of Future Payments under Credit Default Swaps</t>
        </is>
      </c>
      <c r="B10" s="7" t="n">
        <v>4198</v>
      </c>
      <c r="C10" s="7" t="n">
        <v>3980</v>
      </c>
    </row>
    <row r="11">
      <c r="A11" s="4" t="inlineStr">
        <is>
          <t>Weighted Average Years to Maturity</t>
        </is>
      </c>
      <c r="B11" s="4" t="inlineStr">
        <is>
          <t>2 years 2 months 12 days</t>
        </is>
      </c>
      <c r="C11" s="4" t="inlineStr">
        <is>
          <t>2 years 7 months 6 days</t>
        </is>
      </c>
    </row>
    <row r="12">
      <c r="A12" s="4" t="inlineStr">
        <is>
          <t>Aaa/Aa/A | Single name credit default swaps (3)</t>
        </is>
      </c>
      <c r="B12" s="4" t="inlineStr">
        <is>
          <t xml:space="preserve"> </t>
        </is>
      </c>
      <c r="C12" s="4" t="inlineStr">
        <is>
          <t xml:space="preserve"> </t>
        </is>
      </c>
    </row>
    <row r="13">
      <c r="A13" s="3" t="inlineStr">
        <is>
          <t>Credit Derivatives [Line Items]</t>
        </is>
      </c>
      <c r="B13" s="4" t="inlineStr">
        <is>
          <t xml:space="preserve"> </t>
        </is>
      </c>
      <c r="C13" s="4" t="inlineStr">
        <is>
          <t xml:space="preserve"> </t>
        </is>
      </c>
    </row>
    <row r="14">
      <c r="A14" s="4" t="inlineStr">
        <is>
          <t>Estimated Fair Value of Credit Default Swaps</t>
        </is>
      </c>
      <c r="B14" s="7" t="n">
        <v>-1</v>
      </c>
      <c r="C14" s="7" t="n">
        <v>-2</v>
      </c>
    </row>
    <row r="15">
      <c r="A15" s="4" t="inlineStr">
        <is>
          <t>Maximum Amount of Future Payments under Credit Default Swaps</t>
        </is>
      </c>
      <c r="B15" s="7" t="n">
        <v>72</v>
      </c>
      <c r="C15" s="7" t="n">
        <v>150</v>
      </c>
    </row>
    <row r="16">
      <c r="A16" s="4" t="inlineStr">
        <is>
          <t>Weighted Average Years to Maturity</t>
        </is>
      </c>
      <c r="B16" s="4" t="inlineStr">
        <is>
          <t>1 year 10 months 24 days</t>
        </is>
      </c>
      <c r="C16" s="4" t="inlineStr">
        <is>
          <t>1 year 7 months 6 days</t>
        </is>
      </c>
    </row>
    <row r="17">
      <c r="A17" s="4" t="inlineStr">
        <is>
          <t>Aaa/Aa/A | Credit default swaps referencing indices</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Estimated Fair Value of Credit Default Swaps</t>
        </is>
      </c>
      <c r="B19" s="7" t="n">
        <v>-72</v>
      </c>
      <c r="C19" s="7" t="n">
        <v>-80</v>
      </c>
    </row>
    <row r="20">
      <c r="A20" s="4" t="inlineStr">
        <is>
          <t>Maximum Amount of Future Payments under Credit Default Swaps</t>
        </is>
      </c>
      <c r="B20" s="7" t="n">
        <v>4126</v>
      </c>
      <c r="C20" s="7" t="n">
        <v>3830</v>
      </c>
    </row>
    <row r="21">
      <c r="A21" s="4" t="inlineStr">
        <is>
          <t>Weighted Average Years to Maturity</t>
        </is>
      </c>
      <c r="B21" s="4" t="inlineStr">
        <is>
          <t>2 years 2 months 12 days</t>
        </is>
      </c>
      <c r="C21" s="4" t="inlineStr">
        <is>
          <t>2 years 8 months 12 days</t>
        </is>
      </c>
    </row>
    <row r="22">
      <c r="A22" s="4" t="inlineStr">
        <is>
          <t>Baa</t>
        </is>
      </c>
      <c r="B22" s="4" t="inlineStr">
        <is>
          <t xml:space="preserve"> </t>
        </is>
      </c>
      <c r="C22" s="4" t="inlineStr">
        <is>
          <t xml:space="preserve"> </t>
        </is>
      </c>
    </row>
    <row r="23">
      <c r="A23" s="3" t="inlineStr">
        <is>
          <t>Credit Derivatives [Line Items]</t>
        </is>
      </c>
      <c r="B23" s="4" t="inlineStr">
        <is>
          <t xml:space="preserve"> </t>
        </is>
      </c>
      <c r="C23" s="4" t="inlineStr">
        <is>
          <t xml:space="preserve"> </t>
        </is>
      </c>
    </row>
    <row r="24">
      <c r="A24" s="4" t="inlineStr">
        <is>
          <t>Estimated Fair Value of Credit Default Swaps</t>
        </is>
      </c>
      <c r="B24" s="7" t="n">
        <v>-112</v>
      </c>
      <c r="C24" s="7" t="n">
        <v>-146</v>
      </c>
    </row>
    <row r="25">
      <c r="A25" s="4" t="inlineStr">
        <is>
          <t>Maximum Amount of Future Payments under Credit Default Swaps</t>
        </is>
      </c>
      <c r="B25" s="7" t="n">
        <v>7365</v>
      </c>
      <c r="C25" s="7" t="n">
        <v>8287</v>
      </c>
    </row>
    <row r="26">
      <c r="A26" s="4" t="inlineStr">
        <is>
          <t>Weighted Average Years to Maturity</t>
        </is>
      </c>
      <c r="B26" s="4" t="inlineStr">
        <is>
          <t>4 years 1 month 6 days</t>
        </is>
      </c>
      <c r="C26" s="4" t="inlineStr">
        <is>
          <t>5 years 3 months 18 days</t>
        </is>
      </c>
    </row>
    <row r="27">
      <c r="A27" s="4" t="inlineStr">
        <is>
          <t>Baa | Single name credit default swaps (3)</t>
        </is>
      </c>
      <c r="B27" s="4" t="inlineStr">
        <is>
          <t xml:space="preserve"> </t>
        </is>
      </c>
      <c r="C27" s="4" t="inlineStr">
        <is>
          <t xml:space="preserve"> </t>
        </is>
      </c>
    </row>
    <row r="28">
      <c r="A28" s="3" t="inlineStr">
        <is>
          <t>Credit Derivatives [Line Items]</t>
        </is>
      </c>
      <c r="B28" s="4" t="inlineStr">
        <is>
          <t xml:space="preserve"> </t>
        </is>
      </c>
      <c r="C28" s="4" t="inlineStr">
        <is>
          <t xml:space="preserve"> </t>
        </is>
      </c>
    </row>
    <row r="29">
      <c r="A29" s="4" t="inlineStr">
        <is>
          <t>Estimated Fair Value of Credit Default Swaps</t>
        </is>
      </c>
      <c r="B29" s="7" t="n">
        <v>-1</v>
      </c>
      <c r="C29" s="7" t="n">
        <v>-1</v>
      </c>
    </row>
    <row r="30">
      <c r="A30" s="4" t="inlineStr">
        <is>
          <t>Maximum Amount of Future Payments under Credit Default Swaps</t>
        </is>
      </c>
      <c r="B30" s="7" t="n">
        <v>102</v>
      </c>
      <c r="C30" s="7" t="n">
        <v>99</v>
      </c>
    </row>
    <row r="31">
      <c r="A31" s="4" t="inlineStr">
        <is>
          <t>Weighted Average Years to Maturity</t>
        </is>
      </c>
      <c r="B31" s="4" t="inlineStr">
        <is>
          <t>1 year 7 months 6 days</t>
        </is>
      </c>
      <c r="C31" s="4" t="inlineStr">
        <is>
          <t>2 years 1 month 6 days</t>
        </is>
      </c>
    </row>
    <row r="32">
      <c r="A32" s="4" t="inlineStr">
        <is>
          <t>Baa | Credit default swaps referencing indices</t>
        </is>
      </c>
      <c r="B32" s="4" t="inlineStr">
        <is>
          <t xml:space="preserve"> </t>
        </is>
      </c>
      <c r="C32" s="4" t="inlineStr">
        <is>
          <t xml:space="preserve"> </t>
        </is>
      </c>
    </row>
    <row r="33">
      <c r="A33" s="3" t="inlineStr">
        <is>
          <t>Credit Derivatives [Line Items]</t>
        </is>
      </c>
      <c r="B33" s="4" t="inlineStr">
        <is>
          <t xml:space="preserve"> </t>
        </is>
      </c>
      <c r="C33" s="4" t="inlineStr">
        <is>
          <t xml:space="preserve"> </t>
        </is>
      </c>
    </row>
    <row r="34">
      <c r="A34" s="4" t="inlineStr">
        <is>
          <t>Estimated Fair Value of Credit Default Swaps</t>
        </is>
      </c>
      <c r="B34" s="7" t="n">
        <v>-111</v>
      </c>
      <c r="C34" s="7" t="n">
        <v>-145</v>
      </c>
    </row>
    <row r="35">
      <c r="A35" s="4" t="inlineStr">
        <is>
          <t>Maximum Amount of Future Payments under Credit Default Swaps</t>
        </is>
      </c>
      <c r="B35" s="7" t="n">
        <v>7263</v>
      </c>
      <c r="C35" s="7" t="n">
        <v>8188</v>
      </c>
    </row>
    <row r="36">
      <c r="A36" s="4" t="inlineStr">
        <is>
          <t>Weighted Average Years to Maturity</t>
        </is>
      </c>
      <c r="B36" s="4" t="inlineStr">
        <is>
          <t>4 years 1 month 6 days</t>
        </is>
      </c>
      <c r="C36" s="4" t="inlineStr">
        <is>
          <t>5 years 4 months 24 days</t>
        </is>
      </c>
    </row>
    <row r="37">
      <c r="A37" s="4" t="inlineStr">
        <is>
          <t>Ba</t>
        </is>
      </c>
      <c r="B37" s="4" t="inlineStr">
        <is>
          <t xml:space="preserve"> </t>
        </is>
      </c>
      <c r="C37" s="4" t="inlineStr">
        <is>
          <t xml:space="preserve"> </t>
        </is>
      </c>
    </row>
    <row r="38">
      <c r="A38" s="3" t="inlineStr">
        <is>
          <t>Credit Derivatives [Line Items]</t>
        </is>
      </c>
      <c r="B38" s="4" t="inlineStr">
        <is>
          <t xml:space="preserve"> </t>
        </is>
      </c>
      <c r="C38" s="4" t="inlineStr">
        <is>
          <t xml:space="preserve"> </t>
        </is>
      </c>
    </row>
    <row r="39">
      <c r="A39" s="4" t="inlineStr">
        <is>
          <t>Estimated Fair Value of Credit Default Swaps</t>
        </is>
      </c>
      <c r="B39" s="7" t="n">
        <v>-2</v>
      </c>
      <c r="C39" s="7" t="n">
        <v>-2</v>
      </c>
    </row>
    <row r="40">
      <c r="A40" s="4" t="inlineStr">
        <is>
          <t>Maximum Amount of Future Payments under Credit Default Swaps</t>
        </is>
      </c>
      <c r="B40" s="7" t="n">
        <v>42</v>
      </c>
      <c r="C40" s="7" t="n">
        <v>42</v>
      </c>
    </row>
    <row r="41">
      <c r="A41" s="4" t="inlineStr">
        <is>
          <t>Weighted Average Years to Maturity</t>
        </is>
      </c>
      <c r="B41" s="4" t="inlineStr">
        <is>
          <t>1 year 7 months 6 days</t>
        </is>
      </c>
      <c r="C41" s="4" t="inlineStr">
        <is>
          <t>2 years 7 months 6 days</t>
        </is>
      </c>
    </row>
    <row r="42">
      <c r="A42" s="4" t="inlineStr">
        <is>
          <t>Ba | Single name credit default swaps (3)</t>
        </is>
      </c>
      <c r="B42" s="4" t="inlineStr">
        <is>
          <t xml:space="preserve"> </t>
        </is>
      </c>
      <c r="C42" s="4" t="inlineStr">
        <is>
          <t xml:space="preserve"> </t>
        </is>
      </c>
    </row>
    <row r="43">
      <c r="A43" s="3" t="inlineStr">
        <is>
          <t>Credit Derivatives [Line Items]</t>
        </is>
      </c>
      <c r="B43" s="4" t="inlineStr">
        <is>
          <t xml:space="preserve"> </t>
        </is>
      </c>
      <c r="C43" s="4" t="inlineStr">
        <is>
          <t xml:space="preserve"> </t>
        </is>
      </c>
    </row>
    <row r="44">
      <c r="A44" s="4" t="inlineStr">
        <is>
          <t>Estimated Fair Value of Credit Default Swaps</t>
        </is>
      </c>
      <c r="B44" s="7" t="n">
        <v>0</v>
      </c>
      <c r="C44" s="7" t="n">
        <v>0</v>
      </c>
    </row>
    <row r="45">
      <c r="A45" s="4" t="inlineStr">
        <is>
          <t>Maximum Amount of Future Payments under Credit Default Swaps</t>
        </is>
      </c>
      <c r="B45" s="7" t="n">
        <v>17</v>
      </c>
      <c r="C45" s="7" t="n">
        <v>17</v>
      </c>
    </row>
    <row r="46">
      <c r="A46" s="4" t="inlineStr">
        <is>
          <t>Weighted Average Years to Maturity</t>
        </is>
      </c>
      <c r="B46" s="4" t="inlineStr">
        <is>
          <t>1 year 1 month 6 days</t>
        </is>
      </c>
      <c r="C46" s="4" t="inlineStr">
        <is>
          <t>2 years 1 month 6 days</t>
        </is>
      </c>
    </row>
    <row r="47">
      <c r="A47" s="4" t="inlineStr">
        <is>
          <t>Ba | Credit default swaps referencing indices</t>
        </is>
      </c>
      <c r="B47" s="4" t="inlineStr">
        <is>
          <t xml:space="preserve"> </t>
        </is>
      </c>
      <c r="C47" s="4" t="inlineStr">
        <is>
          <t xml:space="preserve"> </t>
        </is>
      </c>
    </row>
    <row r="48">
      <c r="A48" s="3" t="inlineStr">
        <is>
          <t>Credit Derivatives [Line Items]</t>
        </is>
      </c>
      <c r="B48" s="4" t="inlineStr">
        <is>
          <t xml:space="preserve"> </t>
        </is>
      </c>
      <c r="C48" s="4" t="inlineStr">
        <is>
          <t xml:space="preserve"> </t>
        </is>
      </c>
    </row>
    <row r="49">
      <c r="A49" s="4" t="inlineStr">
        <is>
          <t>Estimated Fair Value of Credit Default Swaps</t>
        </is>
      </c>
      <c r="B49" s="7" t="n">
        <v>-2</v>
      </c>
      <c r="C49" s="7" t="n">
        <v>-2</v>
      </c>
    </row>
    <row r="50">
      <c r="A50" s="4" t="inlineStr">
        <is>
          <t>Maximum Amount of Future Payments under Credit Default Swaps</t>
        </is>
      </c>
      <c r="B50" s="7" t="n">
        <v>25</v>
      </c>
      <c r="C50" s="7" t="n">
        <v>25</v>
      </c>
    </row>
    <row r="51">
      <c r="A51" s="4" t="inlineStr">
        <is>
          <t>Weighted Average Years to Maturity</t>
        </is>
      </c>
      <c r="B51" s="4" t="inlineStr">
        <is>
          <t>2 years</t>
        </is>
      </c>
      <c r="C51" s="4" t="inlineStr">
        <is>
          <t>3 years</t>
        </is>
      </c>
    </row>
    <row r="52">
      <c r="A52" s="4" t="inlineStr">
        <is>
          <t>B [Member]</t>
        </is>
      </c>
      <c r="B52" s="4" t="inlineStr">
        <is>
          <t xml:space="preserve"> </t>
        </is>
      </c>
      <c r="C52" s="4" t="inlineStr">
        <is>
          <t xml:space="preserve"> </t>
        </is>
      </c>
    </row>
    <row r="53">
      <c r="A53" s="3" t="inlineStr">
        <is>
          <t>Credit Derivatives [Line Items]</t>
        </is>
      </c>
      <c r="B53" s="4" t="inlineStr">
        <is>
          <t xml:space="preserve"> </t>
        </is>
      </c>
      <c r="C53" s="4" t="inlineStr">
        <is>
          <t xml:space="preserve"> </t>
        </is>
      </c>
    </row>
    <row r="54">
      <c r="A54" s="4" t="inlineStr">
        <is>
          <t>Estimated Fair Value of Credit Default Swaps</t>
        </is>
      </c>
      <c r="B54" s="7" t="n">
        <v>-10</v>
      </c>
      <c r="C54" s="7" t="n">
        <v>-2</v>
      </c>
    </row>
    <row r="55">
      <c r="A55" s="4" t="inlineStr">
        <is>
          <t>Maximum Amount of Future Payments under Credit Default Swaps</t>
        </is>
      </c>
      <c r="B55" s="7" t="n">
        <v>144</v>
      </c>
      <c r="C55" s="7" t="n">
        <v>129</v>
      </c>
    </row>
    <row r="56">
      <c r="A56" s="4" t="inlineStr">
        <is>
          <t>Weighted Average Years to Maturity</t>
        </is>
      </c>
      <c r="B56" s="4" t="inlineStr">
        <is>
          <t>3 years 8 months 12 days</t>
        </is>
      </c>
      <c r="C56" s="4" t="inlineStr">
        <is>
          <t>5 years</t>
        </is>
      </c>
    </row>
    <row r="57">
      <c r="A57" s="4" t="inlineStr">
        <is>
          <t>B [Member] | Credit default swaps referencing indices</t>
        </is>
      </c>
      <c r="B57" s="4" t="inlineStr">
        <is>
          <t xml:space="preserve"> </t>
        </is>
      </c>
      <c r="C57" s="4" t="inlineStr">
        <is>
          <t xml:space="preserve"> </t>
        </is>
      </c>
    </row>
    <row r="58">
      <c r="A58" s="3" t="inlineStr">
        <is>
          <t>Credit Derivatives [Line Items]</t>
        </is>
      </c>
      <c r="B58" s="4" t="inlineStr">
        <is>
          <t xml:space="preserve"> </t>
        </is>
      </c>
      <c r="C58" s="4" t="inlineStr">
        <is>
          <t xml:space="preserve"> </t>
        </is>
      </c>
    </row>
    <row r="59">
      <c r="A59" s="4" t="inlineStr">
        <is>
          <t>Estimated Fair Value of Credit Default Swaps</t>
        </is>
      </c>
      <c r="B59" s="7" t="n">
        <v>-10</v>
      </c>
      <c r="C59" s="7" t="n">
        <v>-2</v>
      </c>
    </row>
    <row r="60">
      <c r="A60" s="4" t="inlineStr">
        <is>
          <t>Maximum Amount of Future Payments under Credit Default Swaps</t>
        </is>
      </c>
      <c r="B60" s="7" t="n">
        <v>144</v>
      </c>
      <c r="C60" s="7" t="n">
        <v>129</v>
      </c>
    </row>
    <row r="61">
      <c r="A61" s="4" t="inlineStr">
        <is>
          <t>Weighted Average Years to Maturity</t>
        </is>
      </c>
      <c r="B61" s="4" t="inlineStr">
        <is>
          <t>3 years 8 months 12 days</t>
        </is>
      </c>
      <c r="C61" s="4" t="inlineStr">
        <is>
          <t>5 years</t>
        </is>
      </c>
    </row>
    <row r="62">
      <c r="A62" s="4" t="inlineStr">
        <is>
          <t>Caa</t>
        </is>
      </c>
      <c r="B62" s="4" t="inlineStr">
        <is>
          <t xml:space="preserve"> </t>
        </is>
      </c>
      <c r="C62" s="4" t="inlineStr">
        <is>
          <t xml:space="preserve"> </t>
        </is>
      </c>
    </row>
    <row r="63">
      <c r="A63" s="3" t="inlineStr">
        <is>
          <t>Credit Derivatives [Line Items]</t>
        </is>
      </c>
      <c r="B63" s="4" t="inlineStr">
        <is>
          <t xml:space="preserve"> </t>
        </is>
      </c>
      <c r="C63" s="4" t="inlineStr">
        <is>
          <t xml:space="preserve"> </t>
        </is>
      </c>
    </row>
    <row r="64">
      <c r="A64" s="4" t="inlineStr">
        <is>
          <t>Estimated Fair Value of Credit Default Swaps</t>
        </is>
      </c>
      <c r="B64" s="7" t="n">
        <v>-1</v>
      </c>
      <c r="C64" s="7" t="n">
        <v>-4</v>
      </c>
    </row>
    <row r="65">
      <c r="A65" s="4" t="inlineStr">
        <is>
          <t>Maximum Amount of Future Payments under Credit Default Swaps</t>
        </is>
      </c>
      <c r="B65" s="7" t="n">
        <v>15</v>
      </c>
      <c r="C65" s="4" t="inlineStr">
        <is>
          <t xml:space="preserve"> </t>
        </is>
      </c>
    </row>
    <row r="66">
      <c r="A66" s="4" t="inlineStr">
        <is>
          <t>Weighted Average Years to Maturity</t>
        </is>
      </c>
      <c r="B66" s="4" t="inlineStr">
        <is>
          <t>2 years</t>
        </is>
      </c>
      <c r="C66" s="4" t="inlineStr">
        <is>
          <t>2 years 6 months</t>
        </is>
      </c>
    </row>
    <row r="67">
      <c r="A67" s="4" t="inlineStr">
        <is>
          <t>Caa | Credit default swaps referencing indices</t>
        </is>
      </c>
      <c r="B67" s="4" t="inlineStr">
        <is>
          <t xml:space="preserve"> </t>
        </is>
      </c>
      <c r="C67" s="4" t="inlineStr">
        <is>
          <t xml:space="preserve"> </t>
        </is>
      </c>
    </row>
    <row r="68">
      <c r="A68" s="3" t="inlineStr">
        <is>
          <t>Credit Derivatives [Line Items]</t>
        </is>
      </c>
      <c r="B68" s="4" t="inlineStr">
        <is>
          <t xml:space="preserve"> </t>
        </is>
      </c>
      <c r="C68" s="4" t="inlineStr">
        <is>
          <t xml:space="preserve"> </t>
        </is>
      </c>
    </row>
    <row r="69">
      <c r="A69" s="4" t="inlineStr">
        <is>
          <t>Estimated Fair Value of Credit Default Swaps</t>
        </is>
      </c>
      <c r="B69" s="7" t="n">
        <v>-1</v>
      </c>
      <c r="C69" s="7" t="n">
        <v>-4</v>
      </c>
    </row>
    <row r="70">
      <c r="A70" s="4" t="inlineStr">
        <is>
          <t>Maximum Amount of Future Payments under Credit Default Swaps</t>
        </is>
      </c>
      <c r="B70" s="7" t="n">
        <v>15</v>
      </c>
      <c r="C70" s="7" t="n">
        <v>30</v>
      </c>
    </row>
    <row r="71">
      <c r="A71" s="4" t="inlineStr">
        <is>
          <t>Weighted Average Years to Maturity</t>
        </is>
      </c>
      <c r="B71" s="4" t="inlineStr">
        <is>
          <t>2 years</t>
        </is>
      </c>
      <c r="C71" s="4" t="inlineStr">
        <is>
          <t>2 years 6 months</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stimated Fair Value of Derivative Assets and Liabilities after Master Netting Agreements and Cash Collateral) (Details) - USD ($) $ in Millions</t>
        </is>
      </c>
      <c r="B1" s="2" t="inlineStr">
        <is>
          <t>Dec. 31, 2024</t>
        </is>
      </c>
      <c r="C1" s="2" t="inlineStr">
        <is>
          <t>Dec. 31, 2023</t>
        </is>
      </c>
    </row>
    <row r="2">
      <c r="A2" s="3" t="inlineStr">
        <is>
          <t>Offsetting Assets [Line Items]</t>
        </is>
      </c>
      <c r="B2" s="4" t="inlineStr">
        <is>
          <t xml:space="preserve"> </t>
        </is>
      </c>
      <c r="C2" s="4" t="inlineStr">
        <is>
          <t xml:space="preserve"> </t>
        </is>
      </c>
    </row>
    <row r="3">
      <c r="A3" s="4" t="inlineStr">
        <is>
          <t>Derivative Asset, Fair Value, Gross Asset Excluding Accruals</t>
        </is>
      </c>
      <c r="B3" s="7" t="n">
        <v>8370</v>
      </c>
      <c r="C3" s="7" t="n">
        <v>8918</v>
      </c>
    </row>
    <row r="4">
      <c r="A4" s="4" t="inlineStr">
        <is>
          <t>Derivative Liability, Fair Value, Gross Liability Excluding Accruals</t>
        </is>
      </c>
      <c r="B4" s="5" t="n">
        <v>7272</v>
      </c>
      <c r="C4" s="5" t="n">
        <v>6307</v>
      </c>
    </row>
    <row r="5">
      <c r="A5" s="4" t="inlineStr">
        <is>
          <t>Net amount of derivative assets after application of master netting agreements and cash collateral</t>
        </is>
      </c>
      <c r="B5" s="5" t="n">
        <v>53</v>
      </c>
      <c r="C5" s="5" t="n">
        <v>183</v>
      </c>
    </row>
    <row r="6">
      <c r="A6" s="4" t="inlineStr">
        <is>
          <t>Net amount of derivative liabilities after application of master netting agreements and cash collateral</t>
        </is>
      </c>
      <c r="B6" s="5" t="n">
        <v>9</v>
      </c>
      <c r="C6" s="5" t="n">
        <v>19</v>
      </c>
    </row>
    <row r="7">
      <c r="A7" s="4" t="inlineStr">
        <is>
          <t>Over the Counter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Derivative Asset, Fair Value, Gross Asset Excluding Accruals</t>
        </is>
      </c>
      <c r="B9" s="5" t="n">
        <v>8224</v>
      </c>
      <c r="C9" s="5" t="n">
        <v>8749</v>
      </c>
    </row>
    <row r="10">
      <c r="A10" s="4" t="inlineStr">
        <is>
          <t>Derivative Liability, Fair Value, Gross Liability Excluding Accruals</t>
        </is>
      </c>
      <c r="B10" s="5" t="n">
        <v>6966</v>
      </c>
      <c r="C10" s="5" t="n">
        <v>6014</v>
      </c>
    </row>
    <row r="11">
      <c r="A11" s="4" t="inlineStr">
        <is>
          <t>Derivative Asset, Subject to Master Netting Arrangement, Deduction of Financial Instrument Not Offset</t>
        </is>
      </c>
      <c r="B11" s="5" t="n">
        <v>-3633</v>
      </c>
      <c r="C11" s="5" t="n">
        <v>-3568</v>
      </c>
    </row>
    <row r="12">
      <c r="A12" s="4" t="inlineStr">
        <is>
          <t>Derivative Liability, Subject to Master Netting Arrangement, Deduction of Financial Instrument Not Offset</t>
        </is>
      </c>
      <c r="B12" s="5" t="n">
        <v>-3633</v>
      </c>
      <c r="C12" s="5" t="n">
        <v>-3568</v>
      </c>
    </row>
    <row r="13">
      <c r="A13" s="4" t="inlineStr">
        <is>
          <t>Cash collateral on derivative assets</t>
        </is>
      </c>
      <c r="B13" s="5" t="n">
        <v>-2597</v>
      </c>
      <c r="C13" s="5" t="n">
        <v>-3448</v>
      </c>
    </row>
    <row r="14">
      <c r="A14" s="4" t="inlineStr">
        <is>
          <t>Cash collateral on derivative liabilities</t>
        </is>
      </c>
      <c r="B14" s="5" t="n">
        <v>0</v>
      </c>
      <c r="C14" s="5" t="n">
        <v>0</v>
      </c>
    </row>
    <row r="15">
      <c r="A15" s="4" t="inlineStr">
        <is>
          <t>Securities collateral on derivative assets</t>
        </is>
      </c>
      <c r="B15" s="5" t="n">
        <v>-1955</v>
      </c>
      <c r="C15" s="5" t="n">
        <v>-1563</v>
      </c>
    </row>
    <row r="16">
      <c r="A16" s="4" t="inlineStr">
        <is>
          <t>Securities collateral on derivative liabilities</t>
        </is>
      </c>
      <c r="B16" s="5" t="n">
        <v>-3325</v>
      </c>
      <c r="C16" s="5" t="n">
        <v>-2427</v>
      </c>
    </row>
    <row r="17">
      <c r="A17" s="4" t="inlineStr">
        <is>
          <t>Cleared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Derivative Asset, Fair Value, Gross Asset Excluding Accruals</t>
        </is>
      </c>
      <c r="B19" s="5" t="n">
        <v>135</v>
      </c>
      <c r="C19" s="5" t="n">
        <v>158</v>
      </c>
    </row>
    <row r="20">
      <c r="A20" s="4" t="inlineStr">
        <is>
          <t>Derivative Liability, Fair Value, Gross Liability Excluding Accruals</t>
        </is>
      </c>
      <c r="B20" s="5" t="n">
        <v>299</v>
      </c>
      <c r="C20" s="5" t="n">
        <v>277</v>
      </c>
    </row>
    <row r="21">
      <c r="A21" s="4" t="inlineStr">
        <is>
          <t>Derivative Asset, Subject to Master Netting Arrangement, Deduction of Financial Instrument Not Offset</t>
        </is>
      </c>
      <c r="B21" s="5" t="n">
        <v>-5</v>
      </c>
      <c r="C21" s="5" t="n">
        <v>-5</v>
      </c>
    </row>
    <row r="22">
      <c r="A22" s="4" t="inlineStr">
        <is>
          <t>Derivative Liability, Subject to Master Netting Arrangement, Deduction of Financial Instrument Not Offset</t>
        </is>
      </c>
      <c r="B22" s="5" t="n">
        <v>-5</v>
      </c>
      <c r="C22" s="5" t="n">
        <v>-5</v>
      </c>
    </row>
    <row r="23">
      <c r="A23" s="4" t="inlineStr">
        <is>
          <t>Cash collateral on derivative assets</t>
        </is>
      </c>
      <c r="B23" s="5" t="n">
        <v>-126</v>
      </c>
      <c r="C23" s="5" t="n">
        <v>-150</v>
      </c>
    </row>
    <row r="24">
      <c r="A24" s="4" t="inlineStr">
        <is>
          <t>Cash collateral on derivative liabilities</t>
        </is>
      </c>
      <c r="B24" s="5" t="n">
        <v>-289</v>
      </c>
      <c r="C24" s="5" t="n">
        <v>-239</v>
      </c>
    </row>
    <row r="25">
      <c r="A25" s="4" t="inlineStr">
        <is>
          <t>Securities collateral on derivative assets</t>
        </is>
      </c>
      <c r="B25" s="5" t="n">
        <v>0</v>
      </c>
      <c r="C25" s="5" t="n">
        <v>0</v>
      </c>
    </row>
    <row r="26">
      <c r="A26" s="4" t="inlineStr">
        <is>
          <t>Securities collateral on derivative liabilities</t>
        </is>
      </c>
      <c r="B26" s="5" t="n">
        <v>-4</v>
      </c>
      <c r="C26" s="5" t="n">
        <v>-33</v>
      </c>
    </row>
    <row r="27">
      <c r="A27" s="4" t="inlineStr">
        <is>
          <t>Exchange Traded [Member]</t>
        </is>
      </c>
      <c r="B27" s="4" t="inlineStr">
        <is>
          <t xml:space="preserve"> </t>
        </is>
      </c>
      <c r="C27" s="4" t="inlineStr">
        <is>
          <t xml:space="preserve"> </t>
        </is>
      </c>
    </row>
    <row r="28">
      <c r="A28" s="3" t="inlineStr">
        <is>
          <t>Offsetting Assets [Line Items]</t>
        </is>
      </c>
      <c r="B28" s="4" t="inlineStr">
        <is>
          <t xml:space="preserve"> </t>
        </is>
      </c>
      <c r="C28" s="4" t="inlineStr">
        <is>
          <t xml:space="preserve"> </t>
        </is>
      </c>
    </row>
    <row r="29">
      <c r="A29" s="4" t="inlineStr">
        <is>
          <t>Derivative Asset, Fair Value, Gross Asset Excluding Accruals</t>
        </is>
      </c>
      <c r="B29" s="5" t="n">
        <v>11</v>
      </c>
      <c r="C29" s="5" t="n">
        <v>11</v>
      </c>
    </row>
    <row r="30">
      <c r="A30" s="4" t="inlineStr">
        <is>
          <t>Derivative Liability, Fair Value, Gross Liability Excluding Accruals</t>
        </is>
      </c>
      <c r="B30" s="5" t="n">
        <v>7</v>
      </c>
      <c r="C30" s="5" t="n">
        <v>16</v>
      </c>
    </row>
    <row r="31">
      <c r="A31" s="4" t="inlineStr">
        <is>
          <t>Gross estimated fair value of derivative assets</t>
        </is>
      </c>
      <c r="B31" s="5" t="n">
        <v>1</v>
      </c>
      <c r="C31" s="5" t="n">
        <v>1</v>
      </c>
    </row>
    <row r="32">
      <c r="A32" s="4" t="inlineStr">
        <is>
          <t>Gross estimated fair value of derivative liabilities</t>
        </is>
      </c>
      <c r="B32" s="5" t="n">
        <v>1</v>
      </c>
      <c r="C32" s="5" t="n">
        <v>1</v>
      </c>
    </row>
    <row r="33">
      <c r="A33" s="4" t="inlineStr">
        <is>
          <t>Cash collateral on derivative assets</t>
        </is>
      </c>
      <c r="B33" s="5" t="n">
        <v>0</v>
      </c>
      <c r="C33" s="5" t="n">
        <v>0</v>
      </c>
    </row>
    <row r="34">
      <c r="A34" s="4" t="inlineStr">
        <is>
          <t>Cash collateral on derivative liabilities</t>
        </is>
      </c>
      <c r="B34" s="5" t="n">
        <v>-6</v>
      </c>
      <c r="C34" s="5" t="n">
        <v>-5</v>
      </c>
    </row>
    <row r="35">
      <c r="A35" s="4" t="inlineStr">
        <is>
          <t>Securities collateral on derivative assets</t>
        </is>
      </c>
      <c r="B35" s="5" t="n">
        <v>0</v>
      </c>
      <c r="C35" s="5" t="n">
        <v>0</v>
      </c>
    </row>
    <row r="36">
      <c r="A36" s="4" t="inlineStr">
        <is>
          <t>Securities collateral on derivative liabilities</t>
        </is>
      </c>
      <c r="B36" s="7" t="n">
        <v>0</v>
      </c>
      <c r="C36" s="7" t="n">
        <v>-1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redit Risk on Freestanding Derivatives) (Details) - USD ($) $ in Millions</t>
        </is>
      </c>
      <c r="B1" s="2" t="inlineStr">
        <is>
          <t>Dec. 31, 2024</t>
        </is>
      </c>
      <c r="C1" s="2" t="inlineStr">
        <is>
          <t>Dec. 31, 2023</t>
        </is>
      </c>
    </row>
    <row r="2">
      <c r="A2" s="3" t="inlineStr">
        <is>
          <t>Credit Derivatives [Line Items]</t>
        </is>
      </c>
      <c r="B2" s="4" t="inlineStr">
        <is>
          <t xml:space="preserve"> </t>
        </is>
      </c>
      <c r="C2" s="4" t="inlineStr">
        <is>
          <t xml:space="preserve"> </t>
        </is>
      </c>
    </row>
    <row r="3">
      <c r="A3" s="4" t="inlineStr">
        <is>
          <t>Collateral Amount Not Provided Due to Downgrade Threshold</t>
        </is>
      </c>
      <c r="B3" s="7" t="n">
        <v>15</v>
      </c>
      <c r="C3" s="4" t="inlineStr">
        <is>
          <t xml:space="preserve"> </t>
        </is>
      </c>
    </row>
    <row r="4">
      <c r="A4" s="4" t="inlineStr">
        <is>
          <t>Estimated fair value of derivatives in a net liability position (1)</t>
        </is>
      </c>
      <c r="B4" s="5" t="n">
        <v>3333</v>
      </c>
      <c r="C4" s="7" t="n">
        <v>2447</v>
      </c>
    </row>
    <row r="5">
      <c r="A5" s="4" t="inlineStr">
        <is>
          <t>Derivative assets</t>
        </is>
      </c>
      <c r="B5" s="5" t="n">
        <v>8212</v>
      </c>
      <c r="C5" s="5" t="n">
        <v>8737</v>
      </c>
    </row>
    <row r="6">
      <c r="A6" s="4" t="inlineStr">
        <is>
          <t>Derivative liabilities</t>
        </is>
      </c>
      <c r="B6" s="5" t="n">
        <v>7259</v>
      </c>
      <c r="C6" s="5" t="n">
        <v>6298</v>
      </c>
    </row>
    <row r="7">
      <c r="A7" s="4" t="inlineStr">
        <is>
          <t>Fixed maturity securities AFS</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Estimated fair value of collateral provided:</t>
        </is>
      </c>
      <c r="B9" s="5" t="n">
        <v>3953</v>
      </c>
      <c r="C9" s="5" t="n">
        <v>3017</v>
      </c>
    </row>
    <row r="10">
      <c r="A10" s="4" t="inlineStr">
        <is>
          <t>Accrued Liabilities [Member]</t>
        </is>
      </c>
      <c r="B10" s="4" t="inlineStr">
        <is>
          <t xml:space="preserve"> </t>
        </is>
      </c>
      <c r="C10" s="4" t="inlineStr">
        <is>
          <t xml:space="preserve"> </t>
        </is>
      </c>
    </row>
    <row r="11">
      <c r="A11" s="3" t="inlineStr">
        <is>
          <t>Credit Derivatives [Line Items]</t>
        </is>
      </c>
      <c r="B11" s="4" t="inlineStr">
        <is>
          <t xml:space="preserve"> </t>
        </is>
      </c>
      <c r="C11" s="4" t="inlineStr">
        <is>
          <t xml:space="preserve"> </t>
        </is>
      </c>
    </row>
    <row r="12">
      <c r="A12" s="4" t="inlineStr">
        <is>
          <t>Derivative assets</t>
        </is>
      </c>
      <c r="B12" s="5" t="n">
        <v>158</v>
      </c>
      <c r="C12" s="5" t="n">
        <v>181</v>
      </c>
    </row>
    <row r="13">
      <c r="A13" s="4" t="inlineStr">
        <is>
          <t>Derivative liabilities</t>
        </is>
      </c>
      <c r="B13" s="5" t="n">
        <v>13</v>
      </c>
      <c r="C13" s="5" t="n">
        <v>9</v>
      </c>
    </row>
    <row r="14">
      <c r="A14" s="4" t="inlineStr">
        <is>
          <t>Derivatives Subject to Credit-Contingent Provisions</t>
        </is>
      </c>
      <c r="B14" s="4" t="inlineStr">
        <is>
          <t xml:space="preserve"> </t>
        </is>
      </c>
      <c r="C14" s="4" t="inlineStr">
        <is>
          <t xml:space="preserve"> </t>
        </is>
      </c>
    </row>
    <row r="15">
      <c r="A15" s="3" t="inlineStr">
        <is>
          <t>Credit Derivatives [Line Items]</t>
        </is>
      </c>
      <c r="B15" s="4" t="inlineStr">
        <is>
          <t xml:space="preserve"> </t>
        </is>
      </c>
      <c r="C15" s="4" t="inlineStr">
        <is>
          <t xml:space="preserve"> </t>
        </is>
      </c>
    </row>
    <row r="16">
      <c r="A16" s="4" t="inlineStr">
        <is>
          <t>Estimated fair value of derivatives in a net liability position (1)</t>
        </is>
      </c>
      <c r="B16" s="5" t="n">
        <v>3213</v>
      </c>
      <c r="C16" s="5" t="n">
        <v>2443</v>
      </c>
    </row>
    <row r="17">
      <c r="A17" s="4" t="inlineStr">
        <is>
          <t>Derivatives Subject to Credit-Contingent Provisions | Fixed maturity securities AFS</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Estimated fair value of collateral provided:</t>
        </is>
      </c>
      <c r="B19" s="5" t="n">
        <v>3829</v>
      </c>
      <c r="C19" s="5" t="n">
        <v>3011</v>
      </c>
    </row>
    <row r="20">
      <c r="A20" s="4" t="inlineStr">
        <is>
          <t>Derivatives Not Subject to Credit-Contingent Provisions</t>
        </is>
      </c>
      <c r="B20" s="4" t="inlineStr">
        <is>
          <t xml:space="preserve"> </t>
        </is>
      </c>
      <c r="C20" s="4" t="inlineStr">
        <is>
          <t xml:space="preserve"> </t>
        </is>
      </c>
    </row>
    <row r="21">
      <c r="A21" s="3" t="inlineStr">
        <is>
          <t>Credit Derivatives [Line Items]</t>
        </is>
      </c>
      <c r="B21" s="4" t="inlineStr">
        <is>
          <t xml:space="preserve"> </t>
        </is>
      </c>
      <c r="C21" s="4" t="inlineStr">
        <is>
          <t xml:space="preserve"> </t>
        </is>
      </c>
    </row>
    <row r="22">
      <c r="A22" s="4" t="inlineStr">
        <is>
          <t>Estimated fair value of derivatives in a net liability position (1)</t>
        </is>
      </c>
      <c r="B22" s="5" t="n">
        <v>120</v>
      </c>
      <c r="C22" s="5" t="n">
        <v>4</v>
      </c>
    </row>
    <row r="23">
      <c r="A23" s="4" t="inlineStr">
        <is>
          <t>Derivatives Not Subject to Credit-Contingent Provisions | Fixed maturity securities AFS</t>
        </is>
      </c>
      <c r="B23" s="4" t="inlineStr">
        <is>
          <t xml:space="preserve"> </t>
        </is>
      </c>
      <c r="C23" s="4" t="inlineStr">
        <is>
          <t xml:space="preserve"> </t>
        </is>
      </c>
    </row>
    <row r="24">
      <c r="A24" s="3" t="inlineStr">
        <is>
          <t>Credit Derivatives [Line Items]</t>
        </is>
      </c>
      <c r="B24" s="4" t="inlineStr">
        <is>
          <t xml:space="preserve"> </t>
        </is>
      </c>
      <c r="C24" s="4" t="inlineStr">
        <is>
          <t xml:space="preserve"> </t>
        </is>
      </c>
    </row>
    <row r="25">
      <c r="A25" s="4" t="inlineStr">
        <is>
          <t>Estimated fair value of collateral provided:</t>
        </is>
      </c>
      <c r="B25" s="7" t="n">
        <v>124</v>
      </c>
      <c r="C25" s="7" t="n">
        <v>6</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mbedded Derivatives) (Details) - USD ($) $ in Millions</t>
        </is>
      </c>
      <c r="B1" s="2" t="inlineStr">
        <is>
          <t>Dec. 31, 2024</t>
        </is>
      </c>
      <c r="C1" s="2" t="inlineStr">
        <is>
          <t>Dec. 31, 2023</t>
        </is>
      </c>
    </row>
    <row r="2">
      <c r="A2" s="3" t="inlineStr">
        <is>
          <t>Embedded Derivative, Fair Value of Embedded Derivative, Net [Abstract]</t>
        </is>
      </c>
      <c r="B2" s="4" t="inlineStr">
        <is>
          <t xml:space="preserve"> </t>
        </is>
      </c>
      <c r="C2" s="4" t="inlineStr">
        <is>
          <t xml:space="preserve"> </t>
        </is>
      </c>
    </row>
    <row r="3">
      <c r="A3" s="4" t="inlineStr">
        <is>
          <t>Total</t>
        </is>
      </c>
      <c r="B3" s="7" t="n">
        <v>-9</v>
      </c>
      <c r="C3" s="7" t="n">
        <v>-93</v>
      </c>
    </row>
    <row r="4">
      <c r="A4" s="4" t="inlineStr">
        <is>
          <t>Funds Withheld On Ceded Reinsurance [Member] | Other liabilities</t>
        </is>
      </c>
      <c r="B4" s="4" t="inlineStr">
        <is>
          <t xml:space="preserve"> </t>
        </is>
      </c>
      <c r="C4" s="4" t="inlineStr">
        <is>
          <t xml:space="preserve"> </t>
        </is>
      </c>
    </row>
    <row r="5">
      <c r="A5" s="3" t="inlineStr">
        <is>
          <t>Embedded Derivative, Fair Value of Embedded Derivative, Net [Abstract]</t>
        </is>
      </c>
      <c r="B5" s="4" t="inlineStr">
        <is>
          <t xml:space="preserve"> </t>
        </is>
      </c>
      <c r="C5" s="4" t="inlineStr">
        <is>
          <t xml:space="preserve"> </t>
        </is>
      </c>
    </row>
    <row r="6">
      <c r="A6" s="4" t="inlineStr">
        <is>
          <t>Total</t>
        </is>
      </c>
      <c r="B6" s="5" t="n">
        <v>-163</v>
      </c>
      <c r="C6" s="5" t="n">
        <v>-70</v>
      </c>
    </row>
    <row r="7">
      <c r="A7" s="4" t="inlineStr">
        <is>
          <t>Fixed annuities with equity indexed returns [Member] | Policyholder account balances [Member]</t>
        </is>
      </c>
      <c r="B7" s="4" t="inlineStr">
        <is>
          <t xml:space="preserve"> </t>
        </is>
      </c>
      <c r="C7" s="4" t="inlineStr">
        <is>
          <t xml:space="preserve"> </t>
        </is>
      </c>
    </row>
    <row r="8">
      <c r="A8" s="3" t="inlineStr">
        <is>
          <t>Embedded Derivative, Fair Value of Embedded Derivative, Net [Abstract]</t>
        </is>
      </c>
      <c r="B8" s="4" t="inlineStr">
        <is>
          <t xml:space="preserve"> </t>
        </is>
      </c>
      <c r="C8" s="4" t="inlineStr">
        <is>
          <t xml:space="preserve"> </t>
        </is>
      </c>
    </row>
    <row r="9">
      <c r="A9" s="4" t="inlineStr">
        <is>
          <t>Total</t>
        </is>
      </c>
      <c r="B9" s="7" t="n">
        <v>-172</v>
      </c>
      <c r="C9" s="7" t="n">
        <v>-16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Derivatives (Narrative) (Details) - USD ($) $ in Million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Estimated Fair Value Assets</t>
        </is>
      </c>
      <c r="B4" s="7" t="n">
        <v>8212</v>
      </c>
      <c r="C4" s="7" t="n">
        <v>8737</v>
      </c>
      <c r="D4" s="4" t="inlineStr">
        <is>
          <t xml:space="preserve"> </t>
        </is>
      </c>
    </row>
    <row r="5">
      <c r="A5" s="4" t="inlineStr">
        <is>
          <t>Estimated Fair Value Liabilities</t>
        </is>
      </c>
      <c r="B5" s="5" t="n">
        <v>7259</v>
      </c>
      <c r="C5" s="5" t="n">
        <v>6298</v>
      </c>
      <c r="D5" s="4" t="inlineStr">
        <is>
          <t xml:space="preserve"> </t>
        </is>
      </c>
    </row>
    <row r="6">
      <c r="A6" s="4" t="inlineStr">
        <is>
          <t>Maximum Amount of Future Payments under Credit Default Swaps</t>
        </is>
      </c>
      <c r="B6" s="5" t="n">
        <v>11764</v>
      </c>
      <c r="C6" s="5" t="n">
        <v>12468</v>
      </c>
      <c r="D6" s="4" t="inlineStr">
        <is>
          <t xml:space="preserve"> </t>
        </is>
      </c>
    </row>
    <row r="7">
      <c r="A7" s="4" t="inlineStr">
        <is>
          <t>Estimated Fair Value of Credit Default Swaps</t>
        </is>
      </c>
      <c r="B7" s="5" t="n">
        <v>196</v>
      </c>
      <c r="C7" s="5" t="n">
        <v>228</v>
      </c>
      <c r="D7" s="4" t="inlineStr">
        <is>
          <t xml:space="preserve"> </t>
        </is>
      </c>
    </row>
    <row r="8">
      <c r="A8" s="4" t="inlineStr">
        <is>
          <t>Excess cash collateral received on derivatives</t>
        </is>
      </c>
      <c r="B8" s="5" t="n">
        <v>26</v>
      </c>
      <c r="C8" s="7" t="n">
        <v>163</v>
      </c>
      <c r="D8" s="4" t="inlineStr">
        <is>
          <t xml:space="preserve"> </t>
        </is>
      </c>
    </row>
    <row r="9">
      <c r="A9" s="4" t="inlineStr">
        <is>
          <t>Securities collateral received which the company is permitted to sell or repledge, amount that has been sold or repledged</t>
        </is>
      </c>
      <c r="B9" s="7" t="n">
        <v>0</v>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Average Remaining Maturity</t>
        </is>
      </c>
      <c r="B11" s="4" t="inlineStr">
        <is>
          <t>3 years 4 months 24 days</t>
        </is>
      </c>
      <c r="C11" s="4" t="inlineStr">
        <is>
          <t>4 years 6 months</t>
        </is>
      </c>
      <c r="D11" s="4" t="inlineStr">
        <is>
          <t xml:space="preserve"> </t>
        </is>
      </c>
    </row>
    <row r="12">
      <c r="A12" s="4" t="inlineStr">
        <is>
          <t>Net investment gains (losses)</t>
        </is>
      </c>
      <c r="B12" s="7" t="n">
        <v>-1184</v>
      </c>
      <c r="C12" s="7" t="n">
        <v>-2824</v>
      </c>
      <c r="D12" s="7" t="n">
        <v>-1260</v>
      </c>
    </row>
    <row r="13">
      <c r="A13" s="3" t="inlineStr">
        <is>
          <t>Derivative Instrument Detail [Abstract]</t>
        </is>
      </c>
      <c r="B13" s="4" t="inlineStr">
        <is>
          <t xml:space="preserve"> </t>
        </is>
      </c>
      <c r="C13" s="4" t="inlineStr">
        <is>
          <t xml:space="preserve"> </t>
        </is>
      </c>
      <c r="D13" s="4" t="inlineStr">
        <is>
          <t xml:space="preserve"> </t>
        </is>
      </c>
    </row>
    <row r="14">
      <c r="A14" s="4" t="inlineStr">
        <is>
          <t>Net amounts reclassified into net derivatives gains (losses) on discontinued cash flow hedges</t>
        </is>
      </c>
      <c r="B14" s="7" t="n">
        <v>4</v>
      </c>
      <c r="C14" s="7" t="n">
        <v>31</v>
      </c>
      <c r="D14" s="5" t="n">
        <v>30</v>
      </c>
    </row>
    <row r="15">
      <c r="A15" s="4" t="inlineStr">
        <is>
          <t>Hedging exposure to variability in future cash flows for specific length of time</t>
        </is>
      </c>
      <c r="B15" s="4" t="inlineStr">
        <is>
          <t>4 years</t>
        </is>
      </c>
      <c r="C15" s="4" t="inlineStr">
        <is>
          <t>5 years</t>
        </is>
      </c>
      <c r="D15" s="4" t="inlineStr">
        <is>
          <t xml:space="preserve"> </t>
        </is>
      </c>
    </row>
    <row r="16">
      <c r="A16" s="4" t="inlineStr">
        <is>
          <t>Accumulated Other Comprehensive Income Loss</t>
        </is>
      </c>
      <c r="B16" s="7" t="n">
        <v>357</v>
      </c>
      <c r="C16" s="7" t="n">
        <v>166</v>
      </c>
      <c r="D16" s="4" t="inlineStr">
        <is>
          <t xml:space="preserve"> </t>
        </is>
      </c>
    </row>
    <row r="17">
      <c r="A17" s="4" t="inlineStr">
        <is>
          <t>Deferred net gains (losses) expected to be reclassified to earnings</t>
        </is>
      </c>
      <c r="B17" s="5" t="n">
        <v>-18</v>
      </c>
      <c r="C17" s="4" t="inlineStr">
        <is>
          <t xml:space="preserve"> </t>
        </is>
      </c>
      <c r="D17" s="4" t="inlineStr">
        <is>
          <t xml:space="preserve"> </t>
        </is>
      </c>
    </row>
    <row r="18">
      <c r="A18" s="4" t="inlineStr">
        <is>
          <t>Cumulative foreign currency translation gain (loss) recorded in accumulated other comprehensive income (loss) for net investment in foreign operations hedges</t>
        </is>
      </c>
      <c r="B18" s="5" t="n">
        <v>1100</v>
      </c>
      <c r="C18" s="5" t="n">
        <v>681</v>
      </c>
      <c r="D18" s="4" t="inlineStr">
        <is>
          <t xml:space="preserve"> </t>
        </is>
      </c>
    </row>
    <row r="19">
      <c r="A19" s="4" t="inlineStr">
        <is>
          <t>Excess securities collateral provided on derivatives</t>
        </is>
      </c>
      <c r="B19" s="5" t="n">
        <v>86</v>
      </c>
      <c r="C19" s="5" t="n">
        <v>98</v>
      </c>
      <c r="D19" s="4" t="inlineStr">
        <is>
          <t xml:space="preserve"> </t>
        </is>
      </c>
    </row>
    <row r="20">
      <c r="A20" s="4" t="inlineStr">
        <is>
          <t>Ba [Member]</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Maximum Amount of Future Payments under Credit Default Swaps</t>
        </is>
      </c>
      <c r="B22" s="5" t="n">
        <v>42</v>
      </c>
      <c r="C22" s="5" t="n">
        <v>42</v>
      </c>
      <c r="D22" s="4" t="inlineStr">
        <is>
          <t xml:space="preserve"> </t>
        </is>
      </c>
    </row>
    <row r="23">
      <c r="A23" s="4" t="inlineStr">
        <is>
          <t>Estimated Fair Value of Credit Default Swaps</t>
        </is>
      </c>
      <c r="B23" s="7" t="n">
        <v>2</v>
      </c>
      <c r="C23" s="7" t="n">
        <v>2</v>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Derivative, Average Remaining Maturity</t>
        </is>
      </c>
      <c r="B25" s="4" t="inlineStr">
        <is>
          <t>1 year 7 months 6 days</t>
        </is>
      </c>
      <c r="C25" s="4" t="inlineStr">
        <is>
          <t>2 years 7 months 6 days</t>
        </is>
      </c>
      <c r="D25" s="4" t="inlineStr">
        <is>
          <t xml:space="preserve"> </t>
        </is>
      </c>
    </row>
    <row r="26">
      <c r="A26" s="4" t="inlineStr">
        <is>
          <t>Over the Counter [Member]</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Derivative Asset, Collateral, Obligation to Return Cash, Offset</t>
        </is>
      </c>
      <c r="B28" s="7" t="n">
        <v>2597</v>
      </c>
      <c r="C28" s="7" t="n">
        <v>3448</v>
      </c>
      <c r="D28" s="4" t="inlineStr">
        <is>
          <t xml:space="preserve"> </t>
        </is>
      </c>
    </row>
    <row r="29">
      <c r="A29" s="4" t="inlineStr">
        <is>
          <t>Excess securities collateral received on derivatives</t>
        </is>
      </c>
      <c r="B29" s="5" t="n">
        <v>-410</v>
      </c>
      <c r="C29" s="5" t="n">
        <v>-298</v>
      </c>
      <c r="D29" s="4" t="inlineStr">
        <is>
          <t xml:space="preserve"> </t>
        </is>
      </c>
    </row>
    <row r="30">
      <c r="A30" s="4" t="inlineStr">
        <is>
          <t>Excess securities collateral provided on derivatives</t>
        </is>
      </c>
      <c r="B30" s="5" t="n">
        <v>-1200</v>
      </c>
      <c r="C30" s="5" t="n">
        <v>-1500</v>
      </c>
      <c r="D30" s="4" t="inlineStr">
        <is>
          <t xml:space="preserve"> </t>
        </is>
      </c>
    </row>
    <row r="31">
      <c r="A31" s="4" t="inlineStr">
        <is>
          <t>Exchange Cleared [Member]</t>
        </is>
      </c>
      <c r="B31" s="4" t="inlineStr">
        <is>
          <t xml:space="preserve"> </t>
        </is>
      </c>
      <c r="C31" s="4" t="inlineStr">
        <is>
          <t xml:space="preserve"> </t>
        </is>
      </c>
      <c r="D31" s="4" t="inlineStr">
        <is>
          <t xml:space="preserve"> </t>
        </is>
      </c>
    </row>
    <row r="32">
      <c r="A32" s="3" t="inlineStr">
        <is>
          <t>Derivatives, Fair Value [Line Items]</t>
        </is>
      </c>
      <c r="B32" s="4" t="inlineStr">
        <is>
          <t xml:space="preserve"> </t>
        </is>
      </c>
      <c r="C32" s="4" t="inlineStr">
        <is>
          <t xml:space="preserve"> </t>
        </is>
      </c>
      <c r="D32" s="4" t="inlineStr">
        <is>
          <t xml:space="preserve"> </t>
        </is>
      </c>
    </row>
    <row r="33">
      <c r="A33" s="4" t="inlineStr">
        <is>
          <t>Derivative Asset, Collateral, Obligation to Return Cash, Offset</t>
        </is>
      </c>
      <c r="B33" s="5" t="n">
        <v>126</v>
      </c>
      <c r="C33" s="5" t="n">
        <v>150</v>
      </c>
      <c r="D33" s="4" t="inlineStr">
        <is>
          <t xml:space="preserve"> </t>
        </is>
      </c>
    </row>
    <row r="34">
      <c r="A34" s="4" t="inlineStr">
        <is>
          <t>Excess securities collateral provided on derivatives</t>
        </is>
      </c>
      <c r="B34" s="5" t="n">
        <v>-835</v>
      </c>
      <c r="C34" s="5" t="n">
        <v>-945</v>
      </c>
      <c r="D34" s="4" t="inlineStr">
        <is>
          <t xml:space="preserve"> </t>
        </is>
      </c>
    </row>
    <row r="35">
      <c r="A35" s="4" t="inlineStr">
        <is>
          <t>Exchange Traded [Member]</t>
        </is>
      </c>
      <c r="B35" s="4" t="inlineStr">
        <is>
          <t xml:space="preserve"> </t>
        </is>
      </c>
      <c r="C35" s="4" t="inlineStr">
        <is>
          <t xml:space="preserve"> </t>
        </is>
      </c>
      <c r="D35" s="4" t="inlineStr">
        <is>
          <t xml:space="preserve"> </t>
        </is>
      </c>
    </row>
    <row r="36">
      <c r="A36" s="3" t="inlineStr">
        <is>
          <t>Derivatives, Fair Value [Line Items]</t>
        </is>
      </c>
      <c r="B36" s="4" t="inlineStr">
        <is>
          <t xml:space="preserve"> </t>
        </is>
      </c>
      <c r="C36" s="4" t="inlineStr">
        <is>
          <t xml:space="preserve"> </t>
        </is>
      </c>
      <c r="D36" s="4" t="inlineStr">
        <is>
          <t xml:space="preserve"> </t>
        </is>
      </c>
    </row>
    <row r="37">
      <c r="A37" s="4" t="inlineStr">
        <is>
          <t>Derivative Asset, Collateral, Obligation to Return Cash, Offset</t>
        </is>
      </c>
      <c r="B37" s="5" t="n">
        <v>0</v>
      </c>
      <c r="C37" s="5" t="n">
        <v>0</v>
      </c>
      <c r="D37" s="4" t="inlineStr">
        <is>
          <t xml:space="preserve"> </t>
        </is>
      </c>
    </row>
    <row r="38">
      <c r="A38" s="4" t="inlineStr">
        <is>
          <t>Excess securities collateral provided on derivatives</t>
        </is>
      </c>
      <c r="B38" s="5" t="n">
        <v>-148</v>
      </c>
      <c r="C38" s="5" t="n">
        <v>-137</v>
      </c>
      <c r="D38" s="4" t="inlineStr">
        <is>
          <t xml:space="preserve"> </t>
        </is>
      </c>
    </row>
    <row r="39">
      <c r="A39" s="4" t="inlineStr">
        <is>
          <t>Cash Flow Hedging [Member]</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Net investment gains (losses)</t>
        </is>
      </c>
      <c r="B41" s="5" t="n">
        <v>-9</v>
      </c>
      <c r="C41" s="5" t="n">
        <v>102</v>
      </c>
      <c r="D41" s="7" t="n">
        <v>19</v>
      </c>
    </row>
    <row r="42">
      <c r="A42" s="4" t="inlineStr">
        <is>
          <t>Accrued Liabilities [Member]</t>
        </is>
      </c>
      <c r="B42" s="4" t="inlineStr">
        <is>
          <t xml:space="preserve"> </t>
        </is>
      </c>
      <c r="C42" s="4" t="inlineStr">
        <is>
          <t xml:space="preserve"> </t>
        </is>
      </c>
      <c r="D42" s="4" t="inlineStr">
        <is>
          <t xml:space="preserve"> </t>
        </is>
      </c>
    </row>
    <row r="43">
      <c r="A43" s="3" t="inlineStr">
        <is>
          <t>Derivatives, Fair Value [Line Items]</t>
        </is>
      </c>
      <c r="B43" s="4" t="inlineStr">
        <is>
          <t xml:space="preserve"> </t>
        </is>
      </c>
      <c r="C43" s="4" t="inlineStr">
        <is>
          <t xml:space="preserve"> </t>
        </is>
      </c>
      <c r="D43" s="4" t="inlineStr">
        <is>
          <t xml:space="preserve"> </t>
        </is>
      </c>
    </row>
    <row r="44">
      <c r="A44" s="4" t="inlineStr">
        <is>
          <t>Estimated Fair Value Assets</t>
        </is>
      </c>
      <c r="B44" s="5" t="n">
        <v>158</v>
      </c>
      <c r="C44" s="5" t="n">
        <v>181</v>
      </c>
      <c r="D44" s="4" t="inlineStr">
        <is>
          <t xml:space="preserve"> </t>
        </is>
      </c>
    </row>
    <row r="45">
      <c r="A45" s="4" t="inlineStr">
        <is>
          <t>Estimated Fair Value Liabilities</t>
        </is>
      </c>
      <c r="B45" s="5" t="n">
        <v>13</v>
      </c>
      <c r="C45" s="5" t="n">
        <v>9</v>
      </c>
      <c r="D45" s="4" t="inlineStr">
        <is>
          <t xml:space="preserve"> </t>
        </is>
      </c>
    </row>
    <row r="46">
      <c r="A46" s="4" t="inlineStr">
        <is>
          <t>Credit Index Product [Member] | Ba [Member]</t>
        </is>
      </c>
      <c r="B46" s="4" t="inlineStr">
        <is>
          <t xml:space="preserve"> </t>
        </is>
      </c>
      <c r="C46" s="4" t="inlineStr">
        <is>
          <t xml:space="preserve"> </t>
        </is>
      </c>
      <c r="D46" s="4" t="inlineStr">
        <is>
          <t xml:space="preserve"> </t>
        </is>
      </c>
    </row>
    <row r="47">
      <c r="A47" s="3" t="inlineStr">
        <is>
          <t>Derivatives, Fair Value [Line Items]</t>
        </is>
      </c>
      <c r="B47" s="4" t="inlineStr">
        <is>
          <t xml:space="preserve"> </t>
        </is>
      </c>
      <c r="C47" s="4" t="inlineStr">
        <is>
          <t xml:space="preserve"> </t>
        </is>
      </c>
      <c r="D47" s="4" t="inlineStr">
        <is>
          <t xml:space="preserve"> </t>
        </is>
      </c>
    </row>
    <row r="48">
      <c r="A48" s="4" t="inlineStr">
        <is>
          <t>Maximum Amount of Future Payments under Credit Default Swaps</t>
        </is>
      </c>
      <c r="B48" s="5" t="n">
        <v>25</v>
      </c>
      <c r="C48" s="5" t="n">
        <v>25</v>
      </c>
      <c r="D48" s="4" t="inlineStr">
        <is>
          <t xml:space="preserve"> </t>
        </is>
      </c>
    </row>
    <row r="49">
      <c r="A49" s="4" t="inlineStr">
        <is>
          <t>Estimated Fair Value of Credit Default Swaps</t>
        </is>
      </c>
      <c r="B49" s="7" t="n">
        <v>2</v>
      </c>
      <c r="C49" s="7" t="n">
        <v>2</v>
      </c>
      <c r="D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row>
    <row r="51">
      <c r="A51" s="4" t="inlineStr">
        <is>
          <t>Derivative, Average Remaining Maturity</t>
        </is>
      </c>
      <c r="B51" s="4" t="inlineStr">
        <is>
          <t>2 years</t>
        </is>
      </c>
      <c r="C51" s="4" t="inlineStr">
        <is>
          <t>3 years</t>
        </is>
      </c>
      <c r="D51"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Fair Value Measurements) (Details) - USD ($) $ in Million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Estimated Fair Value of Fixed Maturity Securities AFS</t>
        </is>
      </c>
      <c r="B3" s="7" t="n">
        <v>281043</v>
      </c>
      <c r="C3" s="7" t="n">
        <v>281412</v>
      </c>
    </row>
    <row r="4">
      <c r="A4" s="4" t="inlineStr">
        <is>
          <t>Equity securities</t>
        </is>
      </c>
      <c r="B4" s="5" t="n">
        <v>712</v>
      </c>
      <c r="C4" s="5" t="n">
        <v>757</v>
      </c>
    </row>
    <row r="5">
      <c r="A5" s="4" t="inlineStr">
        <is>
          <t>Unit-linked and FVO securities (1)</t>
        </is>
      </c>
      <c r="B5" s="5" t="n">
        <v>10672</v>
      </c>
      <c r="C5" s="5" t="n">
        <v>10331</v>
      </c>
    </row>
    <row r="6">
      <c r="A6" s="4" t="inlineStr">
        <is>
          <t>Short-term investments (2)</t>
        </is>
      </c>
      <c r="B6" s="5" t="n">
        <v>5156</v>
      </c>
      <c r="C6" s="5" t="n">
        <v>6045</v>
      </c>
    </row>
    <row r="7">
      <c r="A7" s="4" t="inlineStr">
        <is>
          <t>Derivative assets</t>
        </is>
      </c>
      <c r="B7" s="5" t="n">
        <v>8212</v>
      </c>
      <c r="C7" s="5" t="n">
        <v>8737</v>
      </c>
    </row>
    <row r="8">
      <c r="A8" s="4" t="inlineStr">
        <is>
          <t>Market risk benefits, at estimated fair value</t>
        </is>
      </c>
      <c r="B8" s="5" t="n">
        <v>372</v>
      </c>
      <c r="C8" s="5" t="n">
        <v>286</v>
      </c>
    </row>
    <row r="9">
      <c r="A9" s="4" t="inlineStr">
        <is>
          <t>Separate account assets</t>
        </is>
      </c>
      <c r="B9" s="5" t="n">
        <v>139504</v>
      </c>
      <c r="C9" s="5" t="n">
        <v>144634</v>
      </c>
    </row>
    <row r="10">
      <c r="A10" s="3" t="inlineStr">
        <is>
          <t>Liabilities [Abstract]</t>
        </is>
      </c>
      <c r="B10" s="4" t="inlineStr">
        <is>
          <t xml:space="preserve"> </t>
        </is>
      </c>
      <c r="C10" s="4" t="inlineStr">
        <is>
          <t xml:space="preserve"> </t>
        </is>
      </c>
    </row>
    <row r="11">
      <c r="A11" s="4" t="inlineStr">
        <is>
          <t>Derivative liabilities</t>
        </is>
      </c>
      <c r="B11" s="5" t="n">
        <v>7259</v>
      </c>
      <c r="C11" s="5" t="n">
        <v>6298</v>
      </c>
    </row>
    <row r="12">
      <c r="A12" s="4" t="inlineStr">
        <is>
          <t>Embedded derivatives within liability host contracts (7)</t>
        </is>
      </c>
      <c r="B12" s="5" t="n">
        <v>9</v>
      </c>
      <c r="C12" s="5" t="n">
        <v>93</v>
      </c>
    </row>
    <row r="13">
      <c r="A13" s="4" t="inlineStr">
        <is>
          <t>Market risk benefits, at estimated fair value</t>
        </is>
      </c>
      <c r="B13" s="5" t="n">
        <v>2581</v>
      </c>
      <c r="C13" s="5" t="n">
        <v>3179</v>
      </c>
    </row>
    <row r="14">
      <c r="A14" s="4" t="inlineStr">
        <is>
          <t>Separate account liabilities</t>
        </is>
      </c>
      <c r="B14" s="5" t="n">
        <v>139504</v>
      </c>
      <c r="C14" s="5" t="n">
        <v>144634</v>
      </c>
    </row>
    <row r="15">
      <c r="A15" s="4" t="inlineStr">
        <is>
          <t>Recurring</t>
        </is>
      </c>
      <c r="B15" s="4" t="inlineStr">
        <is>
          <t xml:space="preserve"> </t>
        </is>
      </c>
      <c r="C15" s="4" t="inlineStr">
        <is>
          <t xml:space="preserve"> </t>
        </is>
      </c>
    </row>
    <row r="16">
      <c r="A16" s="3" t="inlineStr">
        <is>
          <t>Assets [Abstract]</t>
        </is>
      </c>
      <c r="B16" s="4" t="inlineStr">
        <is>
          <t xml:space="preserve"> </t>
        </is>
      </c>
      <c r="C16" s="4" t="inlineStr">
        <is>
          <t xml:space="preserve"> </t>
        </is>
      </c>
    </row>
    <row r="17">
      <c r="A17" s="4" t="inlineStr">
        <is>
          <t>Estimated Fair Value of Fixed Maturity Securities AFS</t>
        </is>
      </c>
      <c r="B17" s="5" t="n">
        <v>281043</v>
      </c>
      <c r="C17" s="5" t="n">
        <v>281412</v>
      </c>
    </row>
    <row r="18">
      <c r="A18" s="4" t="inlineStr">
        <is>
          <t>Equity securities</t>
        </is>
      </c>
      <c r="B18" s="5" t="n">
        <v>712</v>
      </c>
      <c r="C18" s="5" t="n">
        <v>757</v>
      </c>
    </row>
    <row r="19">
      <c r="A19" s="4" t="inlineStr">
        <is>
          <t>Unit-linked and FVO securities (1)</t>
        </is>
      </c>
      <c r="B19" s="5" t="n">
        <v>10672</v>
      </c>
      <c r="C19" s="5" t="n">
        <v>10331</v>
      </c>
    </row>
    <row r="20">
      <c r="A20" s="4" t="inlineStr">
        <is>
          <t>Short-term investments (2)</t>
        </is>
      </c>
      <c r="B20" s="5" t="n">
        <v>4834</v>
      </c>
      <c r="C20" s="5" t="n">
        <v>5797</v>
      </c>
    </row>
    <row r="21">
      <c r="A21" s="4" t="inlineStr">
        <is>
          <t>Other investments</t>
        </is>
      </c>
      <c r="B21" s="5" t="n">
        <v>1110</v>
      </c>
      <c r="C21" s="5" t="n">
        <v>1386</v>
      </c>
    </row>
    <row r="22">
      <c r="A22" s="4" t="inlineStr">
        <is>
          <t>Derivative assets</t>
        </is>
      </c>
      <c r="B22" s="5" t="n">
        <v>8212</v>
      </c>
      <c r="C22" s="5" t="n">
        <v>8737</v>
      </c>
    </row>
    <row r="23">
      <c r="A23" s="4" t="inlineStr">
        <is>
          <t>Market risk benefits, at estimated fair value</t>
        </is>
      </c>
      <c r="B23" s="5" t="n">
        <v>372</v>
      </c>
      <c r="C23" s="5" t="n">
        <v>286</v>
      </c>
    </row>
    <row r="24">
      <c r="A24" s="4" t="inlineStr">
        <is>
          <t>Reinsured MRB assets</t>
        </is>
      </c>
      <c r="B24" s="5" t="n">
        <v>12</v>
      </c>
      <c r="C24" s="5" t="n">
        <v>18</v>
      </c>
    </row>
    <row r="25">
      <c r="A25" s="4" t="inlineStr">
        <is>
          <t>Separate account assets</t>
        </is>
      </c>
      <c r="B25" s="5" t="n">
        <v>139504</v>
      </c>
      <c r="C25" s="5" t="n">
        <v>144634</v>
      </c>
    </row>
    <row r="26">
      <c r="A26" s="4" t="inlineStr">
        <is>
          <t>Total assets (6)</t>
        </is>
      </c>
      <c r="B26" s="5" t="n">
        <v>446471</v>
      </c>
      <c r="C26" s="5" t="n">
        <v>453358</v>
      </c>
    </row>
    <row r="27">
      <c r="A27" s="3" t="inlineStr">
        <is>
          <t>Liabilities [Abstract]</t>
        </is>
      </c>
      <c r="B27" s="4" t="inlineStr">
        <is>
          <t xml:space="preserve"> </t>
        </is>
      </c>
      <c r="C27" s="4" t="inlineStr">
        <is>
          <t xml:space="preserve"> </t>
        </is>
      </c>
    </row>
    <row r="28">
      <c r="A28" s="4" t="inlineStr">
        <is>
          <t>Derivative liabilities</t>
        </is>
      </c>
      <c r="B28" s="5" t="n">
        <v>7259</v>
      </c>
      <c r="C28" s="5" t="n">
        <v>6298</v>
      </c>
    </row>
    <row r="29">
      <c r="A29" s="4" t="inlineStr">
        <is>
          <t>Embedded derivatives within liability host contracts (7)</t>
        </is>
      </c>
      <c r="B29" s="5" t="n">
        <v>9</v>
      </c>
      <c r="C29" s="5" t="n">
        <v>93</v>
      </c>
    </row>
    <row r="30">
      <c r="A30" s="4" t="inlineStr">
        <is>
          <t>Market risk benefits, at estimated fair value</t>
        </is>
      </c>
      <c r="B30" s="5" t="n">
        <v>2581</v>
      </c>
      <c r="C30" s="5" t="n">
        <v>3179</v>
      </c>
    </row>
    <row r="31">
      <c r="A31" s="4" t="inlineStr">
        <is>
          <t>Total liabilities</t>
        </is>
      </c>
      <c r="B31" s="5" t="n">
        <v>9851</v>
      </c>
      <c r="C31" s="5" t="n">
        <v>9578</v>
      </c>
    </row>
    <row r="32">
      <c r="A32" s="4" t="inlineStr">
        <is>
          <t>Recurring | Interest rate contracts</t>
        </is>
      </c>
      <c r="B32" s="4" t="inlineStr">
        <is>
          <t xml:space="preserve"> </t>
        </is>
      </c>
      <c r="C32" s="4" t="inlineStr">
        <is>
          <t xml:space="preserve"> </t>
        </is>
      </c>
    </row>
    <row r="33">
      <c r="A33" s="3" t="inlineStr">
        <is>
          <t>Assets [Abstract]</t>
        </is>
      </c>
      <c r="B33" s="4" t="inlineStr">
        <is>
          <t xml:space="preserve"> </t>
        </is>
      </c>
      <c r="C33" s="4" t="inlineStr">
        <is>
          <t xml:space="preserve"> </t>
        </is>
      </c>
    </row>
    <row r="34">
      <c r="A34" s="4" t="inlineStr">
        <is>
          <t>Derivative assets</t>
        </is>
      </c>
      <c r="B34" s="5" t="n">
        <v>3005</v>
      </c>
      <c r="C34" s="5" t="n">
        <v>3675</v>
      </c>
    </row>
    <row r="35">
      <c r="A35" s="3" t="inlineStr">
        <is>
          <t>Liabilities [Abstract]</t>
        </is>
      </c>
      <c r="B35" s="4" t="inlineStr">
        <is>
          <t xml:space="preserve"> </t>
        </is>
      </c>
      <c r="C35" s="4" t="inlineStr">
        <is>
          <t xml:space="preserve"> </t>
        </is>
      </c>
    </row>
    <row r="36">
      <c r="A36" s="4" t="inlineStr">
        <is>
          <t>Derivative liabilities</t>
        </is>
      </c>
      <c r="B36" s="5" t="n">
        <v>3464</v>
      </c>
      <c r="C36" s="5" t="n">
        <v>2984</v>
      </c>
    </row>
    <row r="37">
      <c r="A37" s="4" t="inlineStr">
        <is>
          <t>Recurring | Foreign currency exchange rate contracts</t>
        </is>
      </c>
      <c r="B37" s="4" t="inlineStr">
        <is>
          <t xml:space="preserve"> </t>
        </is>
      </c>
      <c r="C37" s="4" t="inlineStr">
        <is>
          <t xml:space="preserve"> </t>
        </is>
      </c>
    </row>
    <row r="38">
      <c r="A38" s="3" t="inlineStr">
        <is>
          <t>Assets [Abstract]</t>
        </is>
      </c>
      <c r="B38" s="4" t="inlineStr">
        <is>
          <t xml:space="preserve"> </t>
        </is>
      </c>
      <c r="C38" s="4" t="inlineStr">
        <is>
          <t xml:space="preserve"> </t>
        </is>
      </c>
    </row>
    <row r="39">
      <c r="A39" s="4" t="inlineStr">
        <is>
          <t>Derivative assets</t>
        </is>
      </c>
      <c r="B39" s="5" t="n">
        <v>4709</v>
      </c>
      <c r="C39" s="5" t="n">
        <v>4418</v>
      </c>
    </row>
    <row r="40">
      <c r="A40" s="3" t="inlineStr">
        <is>
          <t>Liabilities [Abstract]</t>
        </is>
      </c>
      <c r="B40" s="4" t="inlineStr">
        <is>
          <t xml:space="preserve"> </t>
        </is>
      </c>
      <c r="C40" s="4" t="inlineStr">
        <is>
          <t xml:space="preserve"> </t>
        </is>
      </c>
    </row>
    <row r="41">
      <c r="A41" s="4" t="inlineStr">
        <is>
          <t>Derivative liabilities</t>
        </is>
      </c>
      <c r="B41" s="5" t="n">
        <v>3452</v>
      </c>
      <c r="C41" s="5" t="n">
        <v>2744</v>
      </c>
    </row>
    <row r="42">
      <c r="A42" s="4" t="inlineStr">
        <is>
          <t>Recurring | Credit contracts</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Derivative assets</t>
        </is>
      </c>
      <c r="B44" s="5" t="n">
        <v>215</v>
      </c>
      <c r="C44" s="5" t="n">
        <v>236</v>
      </c>
    </row>
    <row r="45">
      <c r="A45" s="3" t="inlineStr">
        <is>
          <t>Liabilities [Abstract]</t>
        </is>
      </c>
      <c r="B45" s="4" t="inlineStr">
        <is>
          <t xml:space="preserve"> </t>
        </is>
      </c>
      <c r="C45" s="4" t="inlineStr">
        <is>
          <t xml:space="preserve"> </t>
        </is>
      </c>
    </row>
    <row r="46">
      <c r="A46" s="4" t="inlineStr">
        <is>
          <t>Derivative liabilities</t>
        </is>
      </c>
      <c r="B46" s="5" t="n">
        <v>72</v>
      </c>
      <c r="C46" s="5" t="n">
        <v>84</v>
      </c>
    </row>
    <row r="47">
      <c r="A47" s="4" t="inlineStr">
        <is>
          <t>Recurring | Equity market contracts</t>
        </is>
      </c>
      <c r="B47" s="4" t="inlineStr">
        <is>
          <t xml:space="preserve"> </t>
        </is>
      </c>
      <c r="C47" s="4" t="inlineStr">
        <is>
          <t xml:space="preserve"> </t>
        </is>
      </c>
    </row>
    <row r="48">
      <c r="A48" s="3" t="inlineStr">
        <is>
          <t>Assets [Abstract]</t>
        </is>
      </c>
      <c r="B48" s="4" t="inlineStr">
        <is>
          <t xml:space="preserve"> </t>
        </is>
      </c>
      <c r="C48" s="4" t="inlineStr">
        <is>
          <t xml:space="preserve"> </t>
        </is>
      </c>
    </row>
    <row r="49">
      <c r="A49" s="4" t="inlineStr">
        <is>
          <t>Derivative assets</t>
        </is>
      </c>
      <c r="B49" s="5" t="n">
        <v>283</v>
      </c>
      <c r="C49" s="5" t="n">
        <v>408</v>
      </c>
    </row>
    <row r="50">
      <c r="A50" s="3" t="inlineStr">
        <is>
          <t>Liabilities [Abstract]</t>
        </is>
      </c>
      <c r="B50" s="4" t="inlineStr">
        <is>
          <t xml:space="preserve"> </t>
        </is>
      </c>
      <c r="C50" s="4" t="inlineStr">
        <is>
          <t xml:space="preserve"> </t>
        </is>
      </c>
    </row>
    <row r="51">
      <c r="A51" s="4" t="inlineStr">
        <is>
          <t>Derivative liabilities</t>
        </is>
      </c>
      <c r="B51" s="5" t="n">
        <v>271</v>
      </c>
      <c r="C51" s="5" t="n">
        <v>486</v>
      </c>
    </row>
    <row r="52">
      <c r="A52" s="4" t="inlineStr">
        <is>
          <t>Recurring | Derivative Liabilities Within Separate Accounts</t>
        </is>
      </c>
      <c r="B52" s="4" t="inlineStr">
        <is>
          <t xml:space="preserve"> </t>
        </is>
      </c>
      <c r="C52" s="4" t="inlineStr">
        <is>
          <t xml:space="preserve"> </t>
        </is>
      </c>
    </row>
    <row r="53">
      <c r="A53" s="3" t="inlineStr">
        <is>
          <t>Liabilities [Abstract]</t>
        </is>
      </c>
      <c r="B53" s="4" t="inlineStr">
        <is>
          <t xml:space="preserve"> </t>
        </is>
      </c>
      <c r="C53" s="4" t="inlineStr">
        <is>
          <t xml:space="preserve"> </t>
        </is>
      </c>
    </row>
    <row r="54">
      <c r="A54" s="4" t="inlineStr">
        <is>
          <t>Separate account liabilities</t>
        </is>
      </c>
      <c r="B54" s="5" t="n">
        <v>2</v>
      </c>
      <c r="C54" s="5" t="n">
        <v>8</v>
      </c>
    </row>
    <row r="55">
      <c r="A55" s="4" t="inlineStr">
        <is>
          <t>Recurring | U.S. corporate</t>
        </is>
      </c>
      <c r="B55" s="4" t="inlineStr">
        <is>
          <t xml:space="preserve"> </t>
        </is>
      </c>
      <c r="C55" s="4" t="inlineStr">
        <is>
          <t xml:space="preserve"> </t>
        </is>
      </c>
    </row>
    <row r="56">
      <c r="A56" s="3" t="inlineStr">
        <is>
          <t>Assets [Abstract]</t>
        </is>
      </c>
      <c r="B56" s="4" t="inlineStr">
        <is>
          <t xml:space="preserve"> </t>
        </is>
      </c>
      <c r="C56" s="4" t="inlineStr">
        <is>
          <t xml:space="preserve"> </t>
        </is>
      </c>
    </row>
    <row r="57">
      <c r="A57" s="4" t="inlineStr">
        <is>
          <t>Estimated Fair Value of Fixed Maturity Securities AFS</t>
        </is>
      </c>
      <c r="B57" s="5" t="n">
        <v>79374</v>
      </c>
      <c r="C57" s="5" t="n">
        <v>80717</v>
      </c>
    </row>
    <row r="58">
      <c r="A58" s="4" t="inlineStr">
        <is>
          <t>Recurring | Foreign corporate</t>
        </is>
      </c>
      <c r="B58" s="4" t="inlineStr">
        <is>
          <t xml:space="preserve"> </t>
        </is>
      </c>
      <c r="C58" s="4" t="inlineStr">
        <is>
          <t xml:space="preserve"> </t>
        </is>
      </c>
    </row>
    <row r="59">
      <c r="A59" s="3" t="inlineStr">
        <is>
          <t>Assets [Abstract]</t>
        </is>
      </c>
      <c r="B59" s="4" t="inlineStr">
        <is>
          <t xml:space="preserve"> </t>
        </is>
      </c>
      <c r="C59" s="4" t="inlineStr">
        <is>
          <t xml:space="preserve"> </t>
        </is>
      </c>
    </row>
    <row r="60">
      <c r="A60" s="4" t="inlineStr">
        <is>
          <t>Estimated Fair Value of Fixed Maturity Securities AFS</t>
        </is>
      </c>
      <c r="B60" s="5" t="n">
        <v>53759</v>
      </c>
      <c r="C60" s="5" t="n">
        <v>55444</v>
      </c>
    </row>
    <row r="61">
      <c r="A61" s="4" t="inlineStr">
        <is>
          <t>Recurring | Foreign government</t>
        </is>
      </c>
      <c r="B61" s="4" t="inlineStr">
        <is>
          <t xml:space="preserve"> </t>
        </is>
      </c>
      <c r="C61" s="4" t="inlineStr">
        <is>
          <t xml:space="preserve"> </t>
        </is>
      </c>
    </row>
    <row r="62">
      <c r="A62" s="3" t="inlineStr">
        <is>
          <t>Assets [Abstract]</t>
        </is>
      </c>
      <c r="B62" s="4" t="inlineStr">
        <is>
          <t xml:space="preserve"> </t>
        </is>
      </c>
      <c r="C62" s="4" t="inlineStr">
        <is>
          <t xml:space="preserve"> </t>
        </is>
      </c>
    </row>
    <row r="63">
      <c r="A63" s="4" t="inlineStr">
        <is>
          <t>Estimated Fair Value of Fixed Maturity Securities AFS</t>
        </is>
      </c>
      <c r="B63" s="5" t="n">
        <v>40250</v>
      </c>
      <c r="C63" s="5" t="n">
        <v>45489</v>
      </c>
    </row>
    <row r="64">
      <c r="A64" s="4" t="inlineStr">
        <is>
          <t>Recurring | RMBS</t>
        </is>
      </c>
      <c r="B64" s="4" t="inlineStr">
        <is>
          <t xml:space="preserve"> </t>
        </is>
      </c>
      <c r="C64" s="4" t="inlineStr">
        <is>
          <t xml:space="preserve"> </t>
        </is>
      </c>
    </row>
    <row r="65">
      <c r="A65" s="3" t="inlineStr">
        <is>
          <t>Assets [Abstract]</t>
        </is>
      </c>
      <c r="B65" s="4" t="inlineStr">
        <is>
          <t xml:space="preserve"> </t>
        </is>
      </c>
      <c r="C65" s="4" t="inlineStr">
        <is>
          <t xml:space="preserve"> </t>
        </is>
      </c>
    </row>
    <row r="66">
      <c r="A66" s="4" t="inlineStr">
        <is>
          <t>Estimated Fair Value of Fixed Maturity Securities AFS</t>
        </is>
      </c>
      <c r="B66" s="5" t="n">
        <v>34421</v>
      </c>
      <c r="C66" s="5" t="n">
        <v>29096</v>
      </c>
    </row>
    <row r="67">
      <c r="A67" s="4" t="inlineStr">
        <is>
          <t>Recurring | U.S. government and agency</t>
        </is>
      </c>
      <c r="B67" s="4" t="inlineStr">
        <is>
          <t xml:space="preserve"> </t>
        </is>
      </c>
      <c r="C67" s="4" t="inlineStr">
        <is>
          <t xml:space="preserve"> </t>
        </is>
      </c>
    </row>
    <row r="68">
      <c r="A68" s="3" t="inlineStr">
        <is>
          <t>Assets [Abstract]</t>
        </is>
      </c>
      <c r="B68" s="4" t="inlineStr">
        <is>
          <t xml:space="preserve"> </t>
        </is>
      </c>
      <c r="C68" s="4" t="inlineStr">
        <is>
          <t xml:space="preserve"> </t>
        </is>
      </c>
    </row>
    <row r="69">
      <c r="A69" s="4" t="inlineStr">
        <is>
          <t>Estimated Fair Value of Fixed Maturity Securities AFS</t>
        </is>
      </c>
      <c r="B69" s="5" t="n">
        <v>33428</v>
      </c>
      <c r="C69" s="5" t="n">
        <v>32252</v>
      </c>
    </row>
    <row r="70">
      <c r="A70" s="4" t="inlineStr">
        <is>
          <t>Recurring | ABS &amp; CLO</t>
        </is>
      </c>
      <c r="B70" s="4" t="inlineStr">
        <is>
          <t xml:space="preserve"> </t>
        </is>
      </c>
      <c r="C70" s="4" t="inlineStr">
        <is>
          <t xml:space="preserve"> </t>
        </is>
      </c>
    </row>
    <row r="71">
      <c r="A71" s="3" t="inlineStr">
        <is>
          <t>Assets [Abstract]</t>
        </is>
      </c>
      <c r="B71" s="4" t="inlineStr">
        <is>
          <t xml:space="preserve"> </t>
        </is>
      </c>
      <c r="C71" s="4" t="inlineStr">
        <is>
          <t xml:space="preserve"> </t>
        </is>
      </c>
    </row>
    <row r="72">
      <c r="A72" s="4" t="inlineStr">
        <is>
          <t>Estimated Fair Value of Fixed Maturity Securities AFS</t>
        </is>
      </c>
      <c r="B72" s="5" t="n">
        <v>20591</v>
      </c>
      <c r="C72" s="5" t="n">
        <v>17294</v>
      </c>
    </row>
    <row r="73">
      <c r="A73" s="4" t="inlineStr">
        <is>
          <t>Recurring | Municipals</t>
        </is>
      </c>
      <c r="B73" s="4" t="inlineStr">
        <is>
          <t xml:space="preserve"> </t>
        </is>
      </c>
      <c r="C73" s="4" t="inlineStr">
        <is>
          <t xml:space="preserve"> </t>
        </is>
      </c>
    </row>
    <row r="74">
      <c r="A74" s="3" t="inlineStr">
        <is>
          <t>Assets [Abstract]</t>
        </is>
      </c>
      <c r="B74" s="4" t="inlineStr">
        <is>
          <t xml:space="preserve"> </t>
        </is>
      </c>
      <c r="C74" s="4" t="inlineStr">
        <is>
          <t xml:space="preserve"> </t>
        </is>
      </c>
    </row>
    <row r="75">
      <c r="A75" s="4" t="inlineStr">
        <is>
          <t>Estimated Fair Value of Fixed Maturity Securities AFS</t>
        </is>
      </c>
      <c r="B75" s="5" t="n">
        <v>9873</v>
      </c>
      <c r="C75" s="5" t="n">
        <v>11171</v>
      </c>
    </row>
    <row r="76">
      <c r="A76" s="4" t="inlineStr">
        <is>
          <t>Recurring | CMBS</t>
        </is>
      </c>
      <c r="B76" s="4" t="inlineStr">
        <is>
          <t xml:space="preserve"> </t>
        </is>
      </c>
      <c r="C76" s="4" t="inlineStr">
        <is>
          <t xml:space="preserve"> </t>
        </is>
      </c>
    </row>
    <row r="77">
      <c r="A77" s="3" t="inlineStr">
        <is>
          <t>Assets [Abstract]</t>
        </is>
      </c>
      <c r="B77" s="4" t="inlineStr">
        <is>
          <t xml:space="preserve"> </t>
        </is>
      </c>
      <c r="C77" s="4" t="inlineStr">
        <is>
          <t xml:space="preserve"> </t>
        </is>
      </c>
    </row>
    <row r="78">
      <c r="A78" s="4" t="inlineStr">
        <is>
          <t>Estimated Fair Value of Fixed Maturity Securities AFS</t>
        </is>
      </c>
      <c r="B78" s="5" t="n">
        <v>9347</v>
      </c>
      <c r="C78" s="5" t="n">
        <v>9949</v>
      </c>
    </row>
    <row r="79">
      <c r="A79" s="4" t="inlineStr">
        <is>
          <t>Recurring | Level 1</t>
        </is>
      </c>
      <c r="B79" s="4" t="inlineStr">
        <is>
          <t xml:space="preserve"> </t>
        </is>
      </c>
      <c r="C79" s="4" t="inlineStr">
        <is>
          <t xml:space="preserve"> </t>
        </is>
      </c>
    </row>
    <row r="80">
      <c r="A80" s="3" t="inlineStr">
        <is>
          <t>Assets [Abstract]</t>
        </is>
      </c>
      <c r="B80" s="4" t="inlineStr">
        <is>
          <t xml:space="preserve"> </t>
        </is>
      </c>
      <c r="C80" s="4" t="inlineStr">
        <is>
          <t xml:space="preserve"> </t>
        </is>
      </c>
    </row>
    <row r="81">
      <c r="A81" s="4" t="inlineStr">
        <is>
          <t>Estimated Fair Value of Fixed Maturity Securities AFS</t>
        </is>
      </c>
      <c r="B81" s="5" t="n">
        <v>16675</v>
      </c>
      <c r="C81" s="5" t="n">
        <v>15330</v>
      </c>
    </row>
    <row r="82">
      <c r="A82" s="4" t="inlineStr">
        <is>
          <t>Equity securities</t>
        </is>
      </c>
      <c r="B82" s="5" t="n">
        <v>415</v>
      </c>
      <c r="C82" s="5" t="n">
        <v>429</v>
      </c>
    </row>
    <row r="83">
      <c r="A83" s="4" t="inlineStr">
        <is>
          <t>Unit-linked and FVO securities (1)</t>
        </is>
      </c>
      <c r="B83" s="5" t="n">
        <v>7306</v>
      </c>
      <c r="C83" s="5" t="n">
        <v>7520</v>
      </c>
    </row>
    <row r="84">
      <c r="A84" s="4" t="inlineStr">
        <is>
          <t>Short-term investments (2)</t>
        </is>
      </c>
      <c r="B84" s="5" t="n">
        <v>4127</v>
      </c>
      <c r="C84" s="5" t="n">
        <v>5103</v>
      </c>
    </row>
    <row r="85">
      <c r="A85" s="4" t="inlineStr">
        <is>
          <t>Other investments</t>
        </is>
      </c>
      <c r="B85" s="5" t="n">
        <v>37</v>
      </c>
      <c r="C85" s="5" t="n">
        <v>48</v>
      </c>
    </row>
    <row r="86">
      <c r="A86" s="4" t="inlineStr">
        <is>
          <t>Derivative assets</t>
        </is>
      </c>
      <c r="B86" s="5" t="n">
        <v>11</v>
      </c>
      <c r="C86" s="5" t="n">
        <v>11</v>
      </c>
    </row>
    <row r="87">
      <c r="A87" s="4" t="inlineStr">
        <is>
          <t>Market risk benefits, at estimated fair value</t>
        </is>
      </c>
      <c r="B87" s="5" t="n">
        <v>0</v>
      </c>
      <c r="C87" s="5" t="n">
        <v>0</v>
      </c>
    </row>
    <row r="88">
      <c r="A88" s="4" t="inlineStr">
        <is>
          <t>Reinsured MRB assets</t>
        </is>
      </c>
      <c r="B88" s="5" t="n">
        <v>0</v>
      </c>
      <c r="C88" s="5" t="n">
        <v>0</v>
      </c>
    </row>
    <row r="89">
      <c r="A89" s="4" t="inlineStr">
        <is>
          <t>Separate account assets</t>
        </is>
      </c>
      <c r="B89" s="5" t="n">
        <v>63979</v>
      </c>
      <c r="C89" s="5" t="n">
        <v>66229</v>
      </c>
    </row>
    <row r="90">
      <c r="A90" s="4" t="inlineStr">
        <is>
          <t>Total assets (6)</t>
        </is>
      </c>
      <c r="B90" s="5" t="n">
        <v>92550</v>
      </c>
      <c r="C90" s="5" t="n">
        <v>94670</v>
      </c>
    </row>
    <row r="91">
      <c r="A91" s="3" t="inlineStr">
        <is>
          <t>Liabilities [Abstract]</t>
        </is>
      </c>
      <c r="B91" s="4" t="inlineStr">
        <is>
          <t xml:space="preserve"> </t>
        </is>
      </c>
      <c r="C91" s="4" t="inlineStr">
        <is>
          <t xml:space="preserve"> </t>
        </is>
      </c>
    </row>
    <row r="92">
      <c r="A92" s="4" t="inlineStr">
        <is>
          <t>Derivative liabilities</t>
        </is>
      </c>
      <c r="B92" s="5" t="n">
        <v>7</v>
      </c>
      <c r="C92" s="5" t="n">
        <v>16</v>
      </c>
    </row>
    <row r="93">
      <c r="A93" s="4" t="inlineStr">
        <is>
          <t>Embedded derivatives within liability host contracts (7)</t>
        </is>
      </c>
      <c r="B93" s="5" t="n">
        <v>0</v>
      </c>
      <c r="C93" s="5" t="n">
        <v>0</v>
      </c>
    </row>
    <row r="94">
      <c r="A94" s="4" t="inlineStr">
        <is>
          <t>Market risk benefits, at estimated fair value</t>
        </is>
      </c>
      <c r="B94" s="5" t="n">
        <v>0</v>
      </c>
      <c r="C94" s="5" t="n">
        <v>0</v>
      </c>
    </row>
    <row r="95">
      <c r="A95" s="4" t="inlineStr">
        <is>
          <t>Total liabilities</t>
        </is>
      </c>
      <c r="B95" s="5" t="n">
        <v>7</v>
      </c>
      <c r="C95" s="5" t="n">
        <v>20</v>
      </c>
    </row>
    <row r="96">
      <c r="A96" s="4" t="inlineStr">
        <is>
          <t>Recurring | Level 1 | Interest rate contracts</t>
        </is>
      </c>
      <c r="B96" s="4" t="inlineStr">
        <is>
          <t xml:space="preserve"> </t>
        </is>
      </c>
      <c r="C96" s="4" t="inlineStr">
        <is>
          <t xml:space="preserve"> </t>
        </is>
      </c>
    </row>
    <row r="97">
      <c r="A97" s="3" t="inlineStr">
        <is>
          <t>Assets [Abstract]</t>
        </is>
      </c>
      <c r="B97" s="4" t="inlineStr">
        <is>
          <t xml:space="preserve"> </t>
        </is>
      </c>
      <c r="C97" s="4" t="inlineStr">
        <is>
          <t xml:space="preserve"> </t>
        </is>
      </c>
    </row>
    <row r="98">
      <c r="A98" s="4" t="inlineStr">
        <is>
          <t>Derivative assets</t>
        </is>
      </c>
      <c r="B98" s="5" t="n">
        <v>1</v>
      </c>
      <c r="C98" s="5" t="n">
        <v>1</v>
      </c>
    </row>
    <row r="99">
      <c r="A99" s="3" t="inlineStr">
        <is>
          <t>Liabilities [Abstract]</t>
        </is>
      </c>
      <c r="B99" s="4" t="inlineStr">
        <is>
          <t xml:space="preserve"> </t>
        </is>
      </c>
      <c r="C99" s="4" t="inlineStr">
        <is>
          <t xml:space="preserve"> </t>
        </is>
      </c>
    </row>
    <row r="100">
      <c r="A100" s="4" t="inlineStr">
        <is>
          <t>Derivative liabilities</t>
        </is>
      </c>
      <c r="B100" s="5" t="n">
        <v>1</v>
      </c>
      <c r="C100" s="5" t="n">
        <v>5</v>
      </c>
    </row>
    <row r="101">
      <c r="A101" s="4" t="inlineStr">
        <is>
          <t>Recurring | Level 1 | Foreign currency exchange rate contracts</t>
        </is>
      </c>
      <c r="B101" s="4" t="inlineStr">
        <is>
          <t xml:space="preserve"> </t>
        </is>
      </c>
      <c r="C101" s="4" t="inlineStr">
        <is>
          <t xml:space="preserve"> </t>
        </is>
      </c>
    </row>
    <row r="102">
      <c r="A102" s="3" t="inlineStr">
        <is>
          <t>Assets [Abstract]</t>
        </is>
      </c>
      <c r="B102" s="4" t="inlineStr">
        <is>
          <t xml:space="preserve"> </t>
        </is>
      </c>
      <c r="C102" s="4" t="inlineStr">
        <is>
          <t xml:space="preserve"> </t>
        </is>
      </c>
    </row>
    <row r="103">
      <c r="A103" s="4" t="inlineStr">
        <is>
          <t>Derivative assets</t>
        </is>
      </c>
      <c r="B103" s="5" t="n">
        <v>1</v>
      </c>
      <c r="C103" s="5" t="n">
        <v>2</v>
      </c>
    </row>
    <row r="104">
      <c r="A104" s="3" t="inlineStr">
        <is>
          <t>Liabilities [Abstract]</t>
        </is>
      </c>
      <c r="B104" s="4" t="inlineStr">
        <is>
          <t xml:space="preserve"> </t>
        </is>
      </c>
      <c r="C104" s="4" t="inlineStr">
        <is>
          <t xml:space="preserve"> </t>
        </is>
      </c>
    </row>
    <row r="105">
      <c r="A105" s="4" t="inlineStr">
        <is>
          <t>Derivative liabilities</t>
        </is>
      </c>
      <c r="B105" s="5" t="n">
        <v>0</v>
      </c>
      <c r="C105" s="5" t="n">
        <v>0</v>
      </c>
    </row>
    <row r="106">
      <c r="A106" s="4" t="inlineStr">
        <is>
          <t>Recurring | Level 1 | Credit contracts</t>
        </is>
      </c>
      <c r="B106" s="4" t="inlineStr">
        <is>
          <t xml:space="preserve"> </t>
        </is>
      </c>
      <c r="C106" s="4" t="inlineStr">
        <is>
          <t xml:space="preserve"> </t>
        </is>
      </c>
    </row>
    <row r="107">
      <c r="A107" s="3" t="inlineStr">
        <is>
          <t>Assets [Abstract]</t>
        </is>
      </c>
      <c r="B107" s="4" t="inlineStr">
        <is>
          <t xml:space="preserve"> </t>
        </is>
      </c>
      <c r="C107" s="4" t="inlineStr">
        <is>
          <t xml:space="preserve"> </t>
        </is>
      </c>
    </row>
    <row r="108">
      <c r="A108" s="4" t="inlineStr">
        <is>
          <t>Derivative assets</t>
        </is>
      </c>
      <c r="B108" s="5" t="n">
        <v>0</v>
      </c>
      <c r="C108" s="5" t="n">
        <v>0</v>
      </c>
    </row>
    <row r="109">
      <c r="A109" s="3" t="inlineStr">
        <is>
          <t>Liabilities [Abstract]</t>
        </is>
      </c>
      <c r="B109" s="4" t="inlineStr">
        <is>
          <t xml:space="preserve"> </t>
        </is>
      </c>
      <c r="C109" s="4" t="inlineStr">
        <is>
          <t xml:space="preserve"> </t>
        </is>
      </c>
    </row>
    <row r="110">
      <c r="A110" s="4" t="inlineStr">
        <is>
          <t>Derivative liabilities</t>
        </is>
      </c>
      <c r="B110" s="5" t="n">
        <v>0</v>
      </c>
      <c r="C110" s="5" t="n">
        <v>0</v>
      </c>
    </row>
    <row r="111">
      <c r="A111" s="4" t="inlineStr">
        <is>
          <t>Recurring | Level 1 | Equity market contracts</t>
        </is>
      </c>
      <c r="B111" s="4" t="inlineStr">
        <is>
          <t xml:space="preserve"> </t>
        </is>
      </c>
      <c r="C111" s="4" t="inlineStr">
        <is>
          <t xml:space="preserve"> </t>
        </is>
      </c>
    </row>
    <row r="112">
      <c r="A112" s="3" t="inlineStr">
        <is>
          <t>Assets [Abstract]</t>
        </is>
      </c>
      <c r="B112" s="4" t="inlineStr">
        <is>
          <t xml:space="preserve"> </t>
        </is>
      </c>
      <c r="C112" s="4" t="inlineStr">
        <is>
          <t xml:space="preserve"> </t>
        </is>
      </c>
    </row>
    <row r="113">
      <c r="A113" s="4" t="inlineStr">
        <is>
          <t>Derivative assets</t>
        </is>
      </c>
      <c r="B113" s="5" t="n">
        <v>9</v>
      </c>
      <c r="C113" s="5" t="n">
        <v>8</v>
      </c>
    </row>
    <row r="114">
      <c r="A114" s="3" t="inlineStr">
        <is>
          <t>Liabilities [Abstract]</t>
        </is>
      </c>
      <c r="B114" s="4" t="inlineStr">
        <is>
          <t xml:space="preserve"> </t>
        </is>
      </c>
      <c r="C114" s="4" t="inlineStr">
        <is>
          <t xml:space="preserve"> </t>
        </is>
      </c>
    </row>
    <row r="115">
      <c r="A115" s="4" t="inlineStr">
        <is>
          <t>Derivative liabilities</t>
        </is>
      </c>
      <c r="B115" s="5" t="n">
        <v>6</v>
      </c>
      <c r="C115" s="5" t="n">
        <v>11</v>
      </c>
    </row>
    <row r="116">
      <c r="A116" s="4" t="inlineStr">
        <is>
          <t>Recurring | Level 1 | Derivative Liabilities Within Separate Accounts</t>
        </is>
      </c>
      <c r="B116" s="4" t="inlineStr">
        <is>
          <t xml:space="preserve"> </t>
        </is>
      </c>
      <c r="C116" s="4" t="inlineStr">
        <is>
          <t xml:space="preserve"> </t>
        </is>
      </c>
    </row>
    <row r="117">
      <c r="A117" s="3" t="inlineStr">
        <is>
          <t>Liabilities [Abstract]</t>
        </is>
      </c>
      <c r="B117" s="4" t="inlineStr">
        <is>
          <t xml:space="preserve"> </t>
        </is>
      </c>
      <c r="C117" s="4" t="inlineStr">
        <is>
          <t xml:space="preserve"> </t>
        </is>
      </c>
    </row>
    <row r="118">
      <c r="A118" s="4" t="inlineStr">
        <is>
          <t>Separate account liabilities</t>
        </is>
      </c>
      <c r="B118" s="5" t="n">
        <v>0</v>
      </c>
      <c r="C118" s="5" t="n">
        <v>4</v>
      </c>
    </row>
    <row r="119">
      <c r="A119" s="4" t="inlineStr">
        <is>
          <t>Recurring | Level 1 | U.S. corporate</t>
        </is>
      </c>
      <c r="B119" s="4" t="inlineStr">
        <is>
          <t xml:space="preserve"> </t>
        </is>
      </c>
      <c r="C119" s="4" t="inlineStr">
        <is>
          <t xml:space="preserve"> </t>
        </is>
      </c>
    </row>
    <row r="120">
      <c r="A120" s="3" t="inlineStr">
        <is>
          <t>Assets [Abstract]</t>
        </is>
      </c>
      <c r="B120" s="4" t="inlineStr">
        <is>
          <t xml:space="preserve"> </t>
        </is>
      </c>
      <c r="C120" s="4" t="inlineStr">
        <is>
          <t xml:space="preserve"> </t>
        </is>
      </c>
    </row>
    <row r="121">
      <c r="A121" s="4" t="inlineStr">
        <is>
          <t>Estimated Fair Value of Fixed Maturity Securities AFS</t>
        </is>
      </c>
      <c r="B121" s="5" t="n">
        <v>0</v>
      </c>
      <c r="C121" s="5" t="n">
        <v>0</v>
      </c>
    </row>
    <row r="122">
      <c r="A122" s="4" t="inlineStr">
        <is>
          <t>Recurring | Level 1 | Foreign corporate</t>
        </is>
      </c>
      <c r="B122" s="4" t="inlineStr">
        <is>
          <t xml:space="preserve"> </t>
        </is>
      </c>
      <c r="C122" s="4" t="inlineStr">
        <is>
          <t xml:space="preserve"> </t>
        </is>
      </c>
    </row>
    <row r="123">
      <c r="A123" s="3" t="inlineStr">
        <is>
          <t>Assets [Abstract]</t>
        </is>
      </c>
      <c r="B123" s="4" t="inlineStr">
        <is>
          <t xml:space="preserve"> </t>
        </is>
      </c>
      <c r="C123" s="4" t="inlineStr">
        <is>
          <t xml:space="preserve"> </t>
        </is>
      </c>
    </row>
    <row r="124">
      <c r="A124" s="4" t="inlineStr">
        <is>
          <t>Estimated Fair Value of Fixed Maturity Securities AFS</t>
        </is>
      </c>
      <c r="B124" s="5" t="n">
        <v>0</v>
      </c>
      <c r="C124" s="5" t="n">
        <v>0</v>
      </c>
    </row>
    <row r="125">
      <c r="A125" s="4" t="inlineStr">
        <is>
          <t>Recurring | Level 1 | Foreign government</t>
        </is>
      </c>
      <c r="B125" s="4" t="inlineStr">
        <is>
          <t xml:space="preserve"> </t>
        </is>
      </c>
      <c r="C125" s="4" t="inlineStr">
        <is>
          <t xml:space="preserve"> </t>
        </is>
      </c>
    </row>
    <row r="126">
      <c r="A126" s="3" t="inlineStr">
        <is>
          <t>Assets [Abstract]</t>
        </is>
      </c>
      <c r="B126" s="4" t="inlineStr">
        <is>
          <t xml:space="preserve"> </t>
        </is>
      </c>
      <c r="C126" s="4" t="inlineStr">
        <is>
          <t xml:space="preserve"> </t>
        </is>
      </c>
    </row>
    <row r="127">
      <c r="A127" s="4" t="inlineStr">
        <is>
          <t>Estimated Fair Value of Fixed Maturity Securities AFS</t>
        </is>
      </c>
      <c r="B127" s="5" t="n">
        <v>0</v>
      </c>
      <c r="C127" s="5" t="n">
        <v>0</v>
      </c>
    </row>
    <row r="128">
      <c r="A128" s="4" t="inlineStr">
        <is>
          <t>Recurring | Level 1 | RMBS</t>
        </is>
      </c>
      <c r="B128" s="4" t="inlineStr">
        <is>
          <t xml:space="preserve"> </t>
        </is>
      </c>
      <c r="C128" s="4" t="inlineStr">
        <is>
          <t xml:space="preserve"> </t>
        </is>
      </c>
    </row>
    <row r="129">
      <c r="A129" s="3" t="inlineStr">
        <is>
          <t>Assets [Abstract]</t>
        </is>
      </c>
      <c r="B129" s="4" t="inlineStr">
        <is>
          <t xml:space="preserve"> </t>
        </is>
      </c>
      <c r="C129" s="4" t="inlineStr">
        <is>
          <t xml:space="preserve"> </t>
        </is>
      </c>
    </row>
    <row r="130">
      <c r="A130" s="4" t="inlineStr">
        <is>
          <t>Estimated Fair Value of Fixed Maturity Securities AFS</t>
        </is>
      </c>
      <c r="B130" s="5" t="n">
        <v>0</v>
      </c>
      <c r="C130" s="5" t="n">
        <v>3</v>
      </c>
    </row>
    <row r="131">
      <c r="A131" s="4" t="inlineStr">
        <is>
          <t>Recurring | Level 1 | U.S. government and agency</t>
        </is>
      </c>
      <c r="B131" s="4" t="inlineStr">
        <is>
          <t xml:space="preserve"> </t>
        </is>
      </c>
      <c r="C131" s="4" t="inlineStr">
        <is>
          <t xml:space="preserve"> </t>
        </is>
      </c>
    </row>
    <row r="132">
      <c r="A132" s="3" t="inlineStr">
        <is>
          <t>Assets [Abstract]</t>
        </is>
      </c>
      <c r="B132" s="4" t="inlineStr">
        <is>
          <t xml:space="preserve"> </t>
        </is>
      </c>
      <c r="C132" s="4" t="inlineStr">
        <is>
          <t xml:space="preserve"> </t>
        </is>
      </c>
    </row>
    <row r="133">
      <c r="A133" s="4" t="inlineStr">
        <is>
          <t>Estimated Fair Value of Fixed Maturity Securities AFS</t>
        </is>
      </c>
      <c r="B133" s="5" t="n">
        <v>16675</v>
      </c>
      <c r="C133" s="5" t="n">
        <v>15327</v>
      </c>
    </row>
    <row r="134">
      <c r="A134" s="4" t="inlineStr">
        <is>
          <t>Recurring | Level 1 | ABS &amp; CLO</t>
        </is>
      </c>
      <c r="B134" s="4" t="inlineStr">
        <is>
          <t xml:space="preserve"> </t>
        </is>
      </c>
      <c r="C134" s="4" t="inlineStr">
        <is>
          <t xml:space="preserve"> </t>
        </is>
      </c>
    </row>
    <row r="135">
      <c r="A135" s="3" t="inlineStr">
        <is>
          <t>Assets [Abstract]</t>
        </is>
      </c>
      <c r="B135" s="4" t="inlineStr">
        <is>
          <t xml:space="preserve"> </t>
        </is>
      </c>
      <c r="C135" s="4" t="inlineStr">
        <is>
          <t xml:space="preserve"> </t>
        </is>
      </c>
    </row>
    <row r="136">
      <c r="A136" s="4" t="inlineStr">
        <is>
          <t>Estimated Fair Value of Fixed Maturity Securities AFS</t>
        </is>
      </c>
      <c r="B136" s="5" t="n">
        <v>0</v>
      </c>
      <c r="C136" s="5" t="n">
        <v>0</v>
      </c>
    </row>
    <row r="137">
      <c r="A137" s="4" t="inlineStr">
        <is>
          <t>Recurring | Level 1 | Municipals</t>
        </is>
      </c>
      <c r="B137" s="4" t="inlineStr">
        <is>
          <t xml:space="preserve"> </t>
        </is>
      </c>
      <c r="C137" s="4" t="inlineStr">
        <is>
          <t xml:space="preserve"> </t>
        </is>
      </c>
    </row>
    <row r="138">
      <c r="A138" s="3" t="inlineStr">
        <is>
          <t>Assets [Abstract]</t>
        </is>
      </c>
      <c r="B138" s="4" t="inlineStr">
        <is>
          <t xml:space="preserve"> </t>
        </is>
      </c>
      <c r="C138" s="4" t="inlineStr">
        <is>
          <t xml:space="preserve"> </t>
        </is>
      </c>
    </row>
    <row r="139">
      <c r="A139" s="4" t="inlineStr">
        <is>
          <t>Estimated Fair Value of Fixed Maturity Securities AFS</t>
        </is>
      </c>
      <c r="B139" s="5" t="n">
        <v>0</v>
      </c>
      <c r="C139" s="5" t="n">
        <v>0</v>
      </c>
    </row>
    <row r="140">
      <c r="A140" s="4" t="inlineStr">
        <is>
          <t>Recurring | Level 1 | CMBS</t>
        </is>
      </c>
      <c r="B140" s="4" t="inlineStr">
        <is>
          <t xml:space="preserve"> </t>
        </is>
      </c>
      <c r="C140" s="4" t="inlineStr">
        <is>
          <t xml:space="preserve"> </t>
        </is>
      </c>
    </row>
    <row r="141">
      <c r="A141" s="3" t="inlineStr">
        <is>
          <t>Assets [Abstract]</t>
        </is>
      </c>
      <c r="B141" s="4" t="inlineStr">
        <is>
          <t xml:space="preserve"> </t>
        </is>
      </c>
      <c r="C141" s="4" t="inlineStr">
        <is>
          <t xml:space="preserve"> </t>
        </is>
      </c>
    </row>
    <row r="142">
      <c r="A142" s="4" t="inlineStr">
        <is>
          <t>Estimated Fair Value of Fixed Maturity Securities AFS</t>
        </is>
      </c>
      <c r="B142" s="5" t="n">
        <v>0</v>
      </c>
      <c r="C142" s="5" t="n">
        <v>0</v>
      </c>
    </row>
    <row r="143">
      <c r="A143" s="4" t="inlineStr">
        <is>
          <t>Recurring | Level 2</t>
        </is>
      </c>
      <c r="B143" s="4" t="inlineStr">
        <is>
          <t xml:space="preserve"> </t>
        </is>
      </c>
      <c r="C143" s="4" t="inlineStr">
        <is>
          <t xml:space="preserve"> </t>
        </is>
      </c>
    </row>
    <row r="144">
      <c r="A144" s="3" t="inlineStr">
        <is>
          <t>Assets [Abstract]</t>
        </is>
      </c>
      <c r="B144" s="4" t="inlineStr">
        <is>
          <t xml:space="preserve"> </t>
        </is>
      </c>
      <c r="C144" s="4" t="inlineStr">
        <is>
          <t xml:space="preserve"> </t>
        </is>
      </c>
    </row>
    <row r="145">
      <c r="A145" s="4" t="inlineStr">
        <is>
          <t>Estimated Fair Value of Fixed Maturity Securities AFS</t>
        </is>
      </c>
      <c r="B145" s="5" t="n">
        <v>229176</v>
      </c>
      <c r="C145" s="5" t="n">
        <v>233135</v>
      </c>
    </row>
    <row r="146">
      <c r="A146" s="4" t="inlineStr">
        <is>
          <t>Equity securities</t>
        </is>
      </c>
      <c r="B146" s="5" t="n">
        <v>61</v>
      </c>
      <c r="C146" s="5" t="n">
        <v>79</v>
      </c>
    </row>
    <row r="147">
      <c r="A147" s="4" t="inlineStr">
        <is>
          <t>Unit-linked and FVO securities (1)</t>
        </is>
      </c>
      <c r="B147" s="5" t="n">
        <v>2176</v>
      </c>
      <c r="C147" s="5" t="n">
        <v>1708</v>
      </c>
    </row>
    <row r="148">
      <c r="A148" s="4" t="inlineStr">
        <is>
          <t>Short-term investments (2)</t>
        </is>
      </c>
      <c r="B148" s="5" t="n">
        <v>702</v>
      </c>
      <c r="C148" s="5" t="n">
        <v>667</v>
      </c>
    </row>
    <row r="149">
      <c r="A149" s="4" t="inlineStr">
        <is>
          <t>Other investments</t>
        </is>
      </c>
      <c r="B149" s="5" t="n">
        <v>63</v>
      </c>
      <c r="C149" s="5" t="n">
        <v>363</v>
      </c>
    </row>
    <row r="150">
      <c r="A150" s="4" t="inlineStr">
        <is>
          <t>Derivative assets</t>
        </is>
      </c>
      <c r="B150" s="5" t="n">
        <v>8184</v>
      </c>
      <c r="C150" s="5" t="n">
        <v>8688</v>
      </c>
    </row>
    <row r="151">
      <c r="A151" s="4" t="inlineStr">
        <is>
          <t>Market risk benefits, at estimated fair value</t>
        </is>
      </c>
      <c r="B151" s="5" t="n">
        <v>0</v>
      </c>
      <c r="C151" s="5" t="n">
        <v>0</v>
      </c>
    </row>
    <row r="152">
      <c r="A152" s="4" t="inlineStr">
        <is>
          <t>Reinsured MRB assets</t>
        </is>
      </c>
      <c r="B152" s="5" t="n">
        <v>0</v>
      </c>
      <c r="C152" s="5" t="n">
        <v>0</v>
      </c>
    </row>
    <row r="153">
      <c r="A153" s="4" t="inlineStr">
        <is>
          <t>Separate account assets</t>
        </is>
      </c>
      <c r="B153" s="5" t="n">
        <v>74535</v>
      </c>
      <c r="C153" s="5" t="n">
        <v>77258</v>
      </c>
    </row>
    <row r="154">
      <c r="A154" s="4" t="inlineStr">
        <is>
          <t>Total assets (6)</t>
        </is>
      </c>
      <c r="B154" s="5" t="n">
        <v>314897</v>
      </c>
      <c r="C154" s="5" t="n">
        <v>321898</v>
      </c>
    </row>
    <row r="155">
      <c r="A155" s="3" t="inlineStr">
        <is>
          <t>Liabilities [Abstract]</t>
        </is>
      </c>
      <c r="B155" s="4" t="inlineStr">
        <is>
          <t xml:space="preserve"> </t>
        </is>
      </c>
      <c r="C155" s="4" t="inlineStr">
        <is>
          <t xml:space="preserve"> </t>
        </is>
      </c>
    </row>
    <row r="156">
      <c r="A156" s="4" t="inlineStr">
        <is>
          <t>Derivative liabilities</t>
        </is>
      </c>
      <c r="B156" s="5" t="n">
        <v>7240</v>
      </c>
      <c r="C156" s="5" t="n">
        <v>6101</v>
      </c>
    </row>
    <row r="157">
      <c r="A157" s="4" t="inlineStr">
        <is>
          <t>Embedded derivatives within liability host contracts (7)</t>
        </is>
      </c>
      <c r="B157" s="5" t="n">
        <v>0</v>
      </c>
      <c r="C157" s="5" t="n">
        <v>0</v>
      </c>
    </row>
    <row r="158">
      <c r="A158" s="4" t="inlineStr">
        <is>
          <t>Market risk benefits, at estimated fair value</t>
        </is>
      </c>
      <c r="B158" s="5" t="n">
        <v>0</v>
      </c>
      <c r="C158" s="5" t="n">
        <v>0</v>
      </c>
    </row>
    <row r="159">
      <c r="A159" s="4" t="inlineStr">
        <is>
          <t>Total liabilities</t>
        </is>
      </c>
      <c r="B159" s="5" t="n">
        <v>7242</v>
      </c>
      <c r="C159" s="5" t="n">
        <v>6105</v>
      </c>
    </row>
    <row r="160">
      <c r="A160" s="4" t="inlineStr">
        <is>
          <t>Recurring | Level 2 | Interest rate contracts</t>
        </is>
      </c>
      <c r="B160" s="4" t="inlineStr">
        <is>
          <t xml:space="preserve"> </t>
        </is>
      </c>
      <c r="C160" s="4" t="inlineStr">
        <is>
          <t xml:space="preserve"> </t>
        </is>
      </c>
    </row>
    <row r="161">
      <c r="A161" s="3" t="inlineStr">
        <is>
          <t>Assets [Abstract]</t>
        </is>
      </c>
      <c r="B161" s="4" t="inlineStr">
        <is>
          <t xml:space="preserve"> </t>
        </is>
      </c>
      <c r="C161" s="4" t="inlineStr">
        <is>
          <t xml:space="preserve"> </t>
        </is>
      </c>
    </row>
    <row r="162">
      <c r="A162" s="4" t="inlineStr">
        <is>
          <t>Derivative assets</t>
        </is>
      </c>
      <c r="B162" s="5" t="n">
        <v>3004</v>
      </c>
      <c r="C162" s="5" t="n">
        <v>3674</v>
      </c>
    </row>
    <row r="163">
      <c r="A163" s="3" t="inlineStr">
        <is>
          <t>Liabilities [Abstract]</t>
        </is>
      </c>
      <c r="B163" s="4" t="inlineStr">
        <is>
          <t xml:space="preserve"> </t>
        </is>
      </c>
      <c r="C163" s="4" t="inlineStr">
        <is>
          <t xml:space="preserve"> </t>
        </is>
      </c>
    </row>
    <row r="164">
      <c r="A164" s="4" t="inlineStr">
        <is>
          <t>Derivative liabilities</t>
        </is>
      </c>
      <c r="B164" s="5" t="n">
        <v>3463</v>
      </c>
      <c r="C164" s="5" t="n">
        <v>2805</v>
      </c>
    </row>
    <row r="165">
      <c r="A165" s="4" t="inlineStr">
        <is>
          <t>Recurring | Level 2 | Foreign currency exchange rate contracts</t>
        </is>
      </c>
      <c r="B165" s="4" t="inlineStr">
        <is>
          <t xml:space="preserve"> </t>
        </is>
      </c>
      <c r="C165" s="4" t="inlineStr">
        <is>
          <t xml:space="preserve"> </t>
        </is>
      </c>
    </row>
    <row r="166">
      <c r="A166" s="3" t="inlineStr">
        <is>
          <t>Assets [Abstract]</t>
        </is>
      </c>
      <c r="B166" s="4" t="inlineStr">
        <is>
          <t xml:space="preserve"> </t>
        </is>
      </c>
      <c r="C166" s="4" t="inlineStr">
        <is>
          <t xml:space="preserve"> </t>
        </is>
      </c>
    </row>
    <row r="167">
      <c r="A167" s="4" t="inlineStr">
        <is>
          <t>Derivative assets</t>
        </is>
      </c>
      <c r="B167" s="5" t="n">
        <v>4694</v>
      </c>
      <c r="C167" s="5" t="n">
        <v>4393</v>
      </c>
    </row>
    <row r="168">
      <c r="A168" s="3" t="inlineStr">
        <is>
          <t>Liabilities [Abstract]</t>
        </is>
      </c>
      <c r="B168" s="4" t="inlineStr">
        <is>
          <t xml:space="preserve"> </t>
        </is>
      </c>
      <c r="C168" s="4" t="inlineStr">
        <is>
          <t xml:space="preserve"> </t>
        </is>
      </c>
    </row>
    <row r="169">
      <c r="A169" s="4" t="inlineStr">
        <is>
          <t>Derivative liabilities</t>
        </is>
      </c>
      <c r="B169" s="5" t="n">
        <v>3440</v>
      </c>
      <c r="C169" s="5" t="n">
        <v>2737</v>
      </c>
    </row>
    <row r="170">
      <c r="A170" s="4" t="inlineStr">
        <is>
          <t>Recurring | Level 2 | Credit contracts</t>
        </is>
      </c>
      <c r="B170" s="4" t="inlineStr">
        <is>
          <t xml:space="preserve"> </t>
        </is>
      </c>
      <c r="C170" s="4" t="inlineStr">
        <is>
          <t xml:space="preserve"> </t>
        </is>
      </c>
    </row>
    <row r="171">
      <c r="A171" s="3" t="inlineStr">
        <is>
          <t>Assets [Abstract]</t>
        </is>
      </c>
      <c r="B171" s="4" t="inlineStr">
        <is>
          <t xml:space="preserve"> </t>
        </is>
      </c>
      <c r="C171" s="4" t="inlineStr">
        <is>
          <t xml:space="preserve"> </t>
        </is>
      </c>
    </row>
    <row r="172">
      <c r="A172" s="4" t="inlineStr">
        <is>
          <t>Derivative assets</t>
        </is>
      </c>
      <c r="B172" s="5" t="n">
        <v>215</v>
      </c>
      <c r="C172" s="5" t="n">
        <v>228</v>
      </c>
    </row>
    <row r="173">
      <c r="A173" s="3" t="inlineStr">
        <is>
          <t>Liabilities [Abstract]</t>
        </is>
      </c>
      <c r="B173" s="4" t="inlineStr">
        <is>
          <t xml:space="preserve"> </t>
        </is>
      </c>
      <c r="C173" s="4" t="inlineStr">
        <is>
          <t xml:space="preserve"> </t>
        </is>
      </c>
    </row>
    <row r="174">
      <c r="A174" s="4" t="inlineStr">
        <is>
          <t>Derivative liabilities</t>
        </is>
      </c>
      <c r="B174" s="5" t="n">
        <v>72</v>
      </c>
      <c r="C174" s="5" t="n">
        <v>84</v>
      </c>
    </row>
    <row r="175">
      <c r="A175" s="4" t="inlineStr">
        <is>
          <t>Recurring | Level 2 | Equity market contracts</t>
        </is>
      </c>
      <c r="B175" s="4" t="inlineStr">
        <is>
          <t xml:space="preserve"> </t>
        </is>
      </c>
      <c r="C175" s="4" t="inlineStr">
        <is>
          <t xml:space="preserve"> </t>
        </is>
      </c>
    </row>
    <row r="176">
      <c r="A176" s="3" t="inlineStr">
        <is>
          <t>Assets [Abstract]</t>
        </is>
      </c>
      <c r="B176" s="4" t="inlineStr">
        <is>
          <t xml:space="preserve"> </t>
        </is>
      </c>
      <c r="C176" s="4" t="inlineStr">
        <is>
          <t xml:space="preserve"> </t>
        </is>
      </c>
    </row>
    <row r="177">
      <c r="A177" s="4" t="inlineStr">
        <is>
          <t>Derivative assets</t>
        </is>
      </c>
      <c r="B177" s="5" t="n">
        <v>271</v>
      </c>
      <c r="C177" s="5" t="n">
        <v>393</v>
      </c>
    </row>
    <row r="178">
      <c r="A178" s="3" t="inlineStr">
        <is>
          <t>Liabilities [Abstract]</t>
        </is>
      </c>
      <c r="B178" s="4" t="inlineStr">
        <is>
          <t xml:space="preserve"> </t>
        </is>
      </c>
      <c r="C178" s="4" t="inlineStr">
        <is>
          <t xml:space="preserve"> </t>
        </is>
      </c>
    </row>
    <row r="179">
      <c r="A179" s="4" t="inlineStr">
        <is>
          <t>Derivative liabilities</t>
        </is>
      </c>
      <c r="B179" s="5" t="n">
        <v>265</v>
      </c>
      <c r="C179" s="5" t="n">
        <v>475</v>
      </c>
    </row>
    <row r="180">
      <c r="A180" s="4" t="inlineStr">
        <is>
          <t>Recurring | Level 2 | Derivative Liabilities Within Separate Accounts</t>
        </is>
      </c>
      <c r="B180" s="4" t="inlineStr">
        <is>
          <t xml:space="preserve"> </t>
        </is>
      </c>
      <c r="C180" s="4" t="inlineStr">
        <is>
          <t xml:space="preserve"> </t>
        </is>
      </c>
    </row>
    <row r="181">
      <c r="A181" s="3" t="inlineStr">
        <is>
          <t>Liabilities [Abstract]</t>
        </is>
      </c>
      <c r="B181" s="4" t="inlineStr">
        <is>
          <t xml:space="preserve"> </t>
        </is>
      </c>
      <c r="C181" s="4" t="inlineStr">
        <is>
          <t xml:space="preserve"> </t>
        </is>
      </c>
    </row>
    <row r="182">
      <c r="A182" s="4" t="inlineStr">
        <is>
          <t>Separate account liabilities</t>
        </is>
      </c>
      <c r="B182" s="5" t="n">
        <v>2</v>
      </c>
      <c r="C182" s="5" t="n">
        <v>4</v>
      </c>
    </row>
    <row r="183">
      <c r="A183" s="4" t="inlineStr">
        <is>
          <t>Recurring | Level 2 | U.S. corporate</t>
        </is>
      </c>
      <c r="B183" s="4" t="inlineStr">
        <is>
          <t xml:space="preserve"> </t>
        </is>
      </c>
      <c r="C183" s="4" t="inlineStr">
        <is>
          <t xml:space="preserve"> </t>
        </is>
      </c>
    </row>
    <row r="184">
      <c r="A184" s="3" t="inlineStr">
        <is>
          <t>Assets [Abstract]</t>
        </is>
      </c>
      <c r="B184" s="4" t="inlineStr">
        <is>
          <t xml:space="preserve"> </t>
        </is>
      </c>
      <c r="C184" s="4" t="inlineStr">
        <is>
          <t xml:space="preserve"> </t>
        </is>
      </c>
    </row>
    <row r="185">
      <c r="A185" s="4" t="inlineStr">
        <is>
          <t>Estimated Fair Value of Fixed Maturity Securities AFS</t>
        </is>
      </c>
      <c r="B185" s="5" t="n">
        <v>67333</v>
      </c>
      <c r="C185" s="5" t="n">
        <v>67003</v>
      </c>
    </row>
    <row r="186">
      <c r="A186" s="4" t="inlineStr">
        <is>
          <t>Recurring | Level 2 | Foreign corporate</t>
        </is>
      </c>
      <c r="B186" s="4" t="inlineStr">
        <is>
          <t xml:space="preserve"> </t>
        </is>
      </c>
      <c r="C186" s="4" t="inlineStr">
        <is>
          <t xml:space="preserve"> </t>
        </is>
      </c>
    </row>
    <row r="187">
      <c r="A187" s="3" t="inlineStr">
        <is>
          <t>Assets [Abstract]</t>
        </is>
      </c>
      <c r="B187" s="4" t="inlineStr">
        <is>
          <t xml:space="preserve"> </t>
        </is>
      </c>
      <c r="C187" s="4" t="inlineStr">
        <is>
          <t xml:space="preserve"> </t>
        </is>
      </c>
    </row>
    <row r="188">
      <c r="A188" s="4" t="inlineStr">
        <is>
          <t>Estimated Fair Value of Fixed Maturity Securities AFS</t>
        </is>
      </c>
      <c r="B188" s="5" t="n">
        <v>39295</v>
      </c>
      <c r="C188" s="5" t="n">
        <v>40813</v>
      </c>
    </row>
    <row r="189">
      <c r="A189" s="4" t="inlineStr">
        <is>
          <t>Recurring | Level 2 | Foreign government</t>
        </is>
      </c>
      <c r="B189" s="4" t="inlineStr">
        <is>
          <t xml:space="preserve"> </t>
        </is>
      </c>
      <c r="C189" s="4" t="inlineStr">
        <is>
          <t xml:space="preserve"> </t>
        </is>
      </c>
    </row>
    <row r="190">
      <c r="A190" s="3" t="inlineStr">
        <is>
          <t>Assets [Abstract]</t>
        </is>
      </c>
      <c r="B190" s="4" t="inlineStr">
        <is>
          <t xml:space="preserve"> </t>
        </is>
      </c>
      <c r="C190" s="4" t="inlineStr">
        <is>
          <t xml:space="preserve"> </t>
        </is>
      </c>
    </row>
    <row r="191">
      <c r="A191" s="4" t="inlineStr">
        <is>
          <t>Estimated Fair Value of Fixed Maturity Securities AFS</t>
        </is>
      </c>
      <c r="B191" s="5" t="n">
        <v>40209</v>
      </c>
      <c r="C191" s="5" t="n">
        <v>45438</v>
      </c>
    </row>
    <row r="192">
      <c r="A192" s="4" t="inlineStr">
        <is>
          <t>Recurring | Level 2 | RMBS</t>
        </is>
      </c>
      <c r="B192" s="4" t="inlineStr">
        <is>
          <t xml:space="preserve"> </t>
        </is>
      </c>
      <c r="C192" s="4" t="inlineStr">
        <is>
          <t xml:space="preserve"> </t>
        </is>
      </c>
    </row>
    <row r="193">
      <c r="A193" s="3" t="inlineStr">
        <is>
          <t>Assets [Abstract]</t>
        </is>
      </c>
      <c r="B193" s="4" t="inlineStr">
        <is>
          <t xml:space="preserve"> </t>
        </is>
      </c>
      <c r="C193" s="4" t="inlineStr">
        <is>
          <t xml:space="preserve"> </t>
        </is>
      </c>
    </row>
    <row r="194">
      <c r="A194" s="4" t="inlineStr">
        <is>
          <t>Estimated Fair Value of Fixed Maturity Securities AFS</t>
        </is>
      </c>
      <c r="B194" s="5" t="n">
        <v>32771</v>
      </c>
      <c r="C194" s="5" t="n">
        <v>27495</v>
      </c>
    </row>
    <row r="195">
      <c r="A195" s="4" t="inlineStr">
        <is>
          <t>Recurring | Level 2 | U.S. government and agency</t>
        </is>
      </c>
      <c r="B195" s="4" t="inlineStr">
        <is>
          <t xml:space="preserve"> </t>
        </is>
      </c>
      <c r="C195" s="4" t="inlineStr">
        <is>
          <t xml:space="preserve"> </t>
        </is>
      </c>
    </row>
    <row r="196">
      <c r="A196" s="3" t="inlineStr">
        <is>
          <t>Assets [Abstract]</t>
        </is>
      </c>
      <c r="B196" s="4" t="inlineStr">
        <is>
          <t xml:space="preserve"> </t>
        </is>
      </c>
      <c r="C196" s="4" t="inlineStr">
        <is>
          <t xml:space="preserve"> </t>
        </is>
      </c>
    </row>
    <row r="197">
      <c r="A197" s="4" t="inlineStr">
        <is>
          <t>Estimated Fair Value of Fixed Maturity Securities AFS</t>
        </is>
      </c>
      <c r="B197" s="5" t="n">
        <v>16753</v>
      </c>
      <c r="C197" s="5" t="n">
        <v>16925</v>
      </c>
    </row>
    <row r="198">
      <c r="A198" s="4" t="inlineStr">
        <is>
          <t>Recurring | Level 2 | ABS &amp; CLO</t>
        </is>
      </c>
      <c r="B198" s="4" t="inlineStr">
        <is>
          <t xml:space="preserve"> </t>
        </is>
      </c>
      <c r="C198" s="4" t="inlineStr">
        <is>
          <t xml:space="preserve"> </t>
        </is>
      </c>
    </row>
    <row r="199">
      <c r="A199" s="3" t="inlineStr">
        <is>
          <t>Assets [Abstract]</t>
        </is>
      </c>
      <c r="B199" s="4" t="inlineStr">
        <is>
          <t xml:space="preserve"> </t>
        </is>
      </c>
      <c r="C199" s="4" t="inlineStr">
        <is>
          <t xml:space="preserve"> </t>
        </is>
      </c>
    </row>
    <row r="200">
      <c r="A200" s="4" t="inlineStr">
        <is>
          <t>Estimated Fair Value of Fixed Maturity Securities AFS</t>
        </is>
      </c>
      <c r="B200" s="5" t="n">
        <v>14755</v>
      </c>
      <c r="C200" s="5" t="n">
        <v>15191</v>
      </c>
    </row>
    <row r="201">
      <c r="A201" s="4" t="inlineStr">
        <is>
          <t>Recurring | Level 2 | Municipals</t>
        </is>
      </c>
      <c r="B201" s="4" t="inlineStr">
        <is>
          <t xml:space="preserve"> </t>
        </is>
      </c>
      <c r="C201" s="4" t="inlineStr">
        <is>
          <t xml:space="preserve"> </t>
        </is>
      </c>
    </row>
    <row r="202">
      <c r="A202" s="3" t="inlineStr">
        <is>
          <t>Assets [Abstract]</t>
        </is>
      </c>
      <c r="B202" s="4" t="inlineStr">
        <is>
          <t xml:space="preserve"> </t>
        </is>
      </c>
      <c r="C202" s="4" t="inlineStr">
        <is>
          <t xml:space="preserve"> </t>
        </is>
      </c>
    </row>
    <row r="203">
      <c r="A203" s="4" t="inlineStr">
        <is>
          <t>Estimated Fair Value of Fixed Maturity Securities AFS</t>
        </is>
      </c>
      <c r="B203" s="5" t="n">
        <v>9866</v>
      </c>
      <c r="C203" s="5" t="n">
        <v>11171</v>
      </c>
    </row>
    <row r="204">
      <c r="A204" s="4" t="inlineStr">
        <is>
          <t>Recurring | Level 2 | CMBS</t>
        </is>
      </c>
      <c r="B204" s="4" t="inlineStr">
        <is>
          <t xml:space="preserve"> </t>
        </is>
      </c>
      <c r="C204" s="4" t="inlineStr">
        <is>
          <t xml:space="preserve"> </t>
        </is>
      </c>
    </row>
    <row r="205">
      <c r="A205" s="3" t="inlineStr">
        <is>
          <t>Assets [Abstract]</t>
        </is>
      </c>
      <c r="B205" s="4" t="inlineStr">
        <is>
          <t xml:space="preserve"> </t>
        </is>
      </c>
      <c r="C205" s="4" t="inlineStr">
        <is>
          <t xml:space="preserve"> </t>
        </is>
      </c>
    </row>
    <row r="206">
      <c r="A206" s="4" t="inlineStr">
        <is>
          <t>Estimated Fair Value of Fixed Maturity Securities AFS</t>
        </is>
      </c>
      <c r="B206" s="5" t="n">
        <v>8194</v>
      </c>
      <c r="C206" s="5" t="n">
        <v>9099</v>
      </c>
    </row>
    <row r="207">
      <c r="A207" s="4" t="inlineStr">
        <is>
          <t>Recurring | Level 3</t>
        </is>
      </c>
      <c r="B207" s="4" t="inlineStr">
        <is>
          <t xml:space="preserve"> </t>
        </is>
      </c>
      <c r="C207" s="4" t="inlineStr">
        <is>
          <t xml:space="preserve"> </t>
        </is>
      </c>
    </row>
    <row r="208">
      <c r="A208" s="3" t="inlineStr">
        <is>
          <t>Assets [Abstract]</t>
        </is>
      </c>
      <c r="B208" s="4" t="inlineStr">
        <is>
          <t xml:space="preserve"> </t>
        </is>
      </c>
      <c r="C208" s="4" t="inlineStr">
        <is>
          <t xml:space="preserve"> </t>
        </is>
      </c>
    </row>
    <row r="209">
      <c r="A209" s="4" t="inlineStr">
        <is>
          <t>Estimated Fair Value of Fixed Maturity Securities AFS</t>
        </is>
      </c>
      <c r="B209" s="5" t="n">
        <v>35192</v>
      </c>
      <c r="C209" s="5" t="n">
        <v>32947</v>
      </c>
    </row>
    <row r="210">
      <c r="A210" s="4" t="inlineStr">
        <is>
          <t>Equity securities</t>
        </is>
      </c>
      <c r="B210" s="5" t="n">
        <v>236</v>
      </c>
      <c r="C210" s="5" t="n">
        <v>249</v>
      </c>
    </row>
    <row r="211">
      <c r="A211" s="4" t="inlineStr">
        <is>
          <t>Unit-linked and FVO securities (1)</t>
        </is>
      </c>
      <c r="B211" s="5" t="n">
        <v>1190</v>
      </c>
      <c r="C211" s="5" t="n">
        <v>1103</v>
      </c>
    </row>
    <row r="212">
      <c r="A212" s="4" t="inlineStr">
        <is>
          <t>Short-term investments (2)</t>
        </is>
      </c>
      <c r="B212" s="5" t="n">
        <v>5</v>
      </c>
      <c r="C212" s="5" t="n">
        <v>27</v>
      </c>
    </row>
    <row r="213">
      <c r="A213" s="4" t="inlineStr">
        <is>
          <t>Other investments</t>
        </is>
      </c>
      <c r="B213" s="5" t="n">
        <v>1010</v>
      </c>
      <c r="C213" s="5" t="n">
        <v>975</v>
      </c>
    </row>
    <row r="214">
      <c r="A214" s="4" t="inlineStr">
        <is>
          <t>Derivative assets</t>
        </is>
      </c>
      <c r="B214" s="5" t="n">
        <v>17</v>
      </c>
      <c r="C214" s="5" t="n">
        <v>38</v>
      </c>
    </row>
    <row r="215">
      <c r="A215" s="4" t="inlineStr">
        <is>
          <t>Market risk benefits, at estimated fair value</t>
        </is>
      </c>
      <c r="B215" s="5" t="n">
        <v>372</v>
      </c>
      <c r="C215" s="5" t="n">
        <v>286</v>
      </c>
    </row>
    <row r="216">
      <c r="A216" s="4" t="inlineStr">
        <is>
          <t>Reinsured MRB assets</t>
        </is>
      </c>
      <c r="B216" s="5" t="n">
        <v>12</v>
      </c>
      <c r="C216" s="5" t="n">
        <v>18</v>
      </c>
    </row>
    <row r="217">
      <c r="A217" s="4" t="inlineStr">
        <is>
          <t>Separate account assets</t>
        </is>
      </c>
      <c r="B217" s="5" t="n">
        <v>990</v>
      </c>
      <c r="C217" s="5" t="n">
        <v>1147</v>
      </c>
    </row>
    <row r="218">
      <c r="A218" s="4" t="inlineStr">
        <is>
          <t>Total assets (6)</t>
        </is>
      </c>
      <c r="B218" s="5" t="n">
        <v>39024</v>
      </c>
      <c r="C218" s="5" t="n">
        <v>36790</v>
      </c>
    </row>
    <row r="219">
      <c r="A219" s="3" t="inlineStr">
        <is>
          <t>Liabilities [Abstract]</t>
        </is>
      </c>
      <c r="B219" s="4" t="inlineStr">
        <is>
          <t xml:space="preserve"> </t>
        </is>
      </c>
      <c r="C219" s="4" t="inlineStr">
        <is>
          <t xml:space="preserve"> </t>
        </is>
      </c>
    </row>
    <row r="220">
      <c r="A220" s="4" t="inlineStr">
        <is>
          <t>Derivative liabilities</t>
        </is>
      </c>
      <c r="B220" s="5" t="n">
        <v>12</v>
      </c>
      <c r="C220" s="5" t="n">
        <v>181</v>
      </c>
    </row>
    <row r="221">
      <c r="A221" s="4" t="inlineStr">
        <is>
          <t>Embedded derivatives within liability host contracts (7)</t>
        </is>
      </c>
      <c r="B221" s="5" t="n">
        <v>9</v>
      </c>
      <c r="C221" s="5" t="n">
        <v>93</v>
      </c>
    </row>
    <row r="222">
      <c r="A222" s="4" t="inlineStr">
        <is>
          <t>Market risk benefits, at estimated fair value</t>
        </is>
      </c>
      <c r="B222" s="5" t="n">
        <v>2581</v>
      </c>
      <c r="C222" s="5" t="n">
        <v>3179</v>
      </c>
    </row>
    <row r="223">
      <c r="A223" s="4" t="inlineStr">
        <is>
          <t>Total liabilities</t>
        </is>
      </c>
      <c r="B223" s="5" t="n">
        <v>2602</v>
      </c>
      <c r="C223" s="5" t="n">
        <v>3453</v>
      </c>
    </row>
    <row r="224">
      <c r="A224" s="4" t="inlineStr">
        <is>
          <t>Recurring | Level 3 | Interest rate contracts</t>
        </is>
      </c>
      <c r="B224" s="4" t="inlineStr">
        <is>
          <t xml:space="preserve"> </t>
        </is>
      </c>
      <c r="C224" s="4" t="inlineStr">
        <is>
          <t xml:space="preserve"> </t>
        </is>
      </c>
    </row>
    <row r="225">
      <c r="A225" s="3" t="inlineStr">
        <is>
          <t>Assets [Abstract]</t>
        </is>
      </c>
      <c r="B225" s="4" t="inlineStr">
        <is>
          <t xml:space="preserve"> </t>
        </is>
      </c>
      <c r="C225" s="4" t="inlineStr">
        <is>
          <t xml:space="preserve"> </t>
        </is>
      </c>
    </row>
    <row r="226">
      <c r="A226" s="4" t="inlineStr">
        <is>
          <t>Derivative assets</t>
        </is>
      </c>
      <c r="B226" s="5" t="n">
        <v>0</v>
      </c>
      <c r="C226" s="5" t="n">
        <v>0</v>
      </c>
    </row>
    <row r="227">
      <c r="A227" s="3" t="inlineStr">
        <is>
          <t>Liabilities [Abstract]</t>
        </is>
      </c>
      <c r="B227" s="4" t="inlineStr">
        <is>
          <t xml:space="preserve"> </t>
        </is>
      </c>
      <c r="C227" s="4" t="inlineStr">
        <is>
          <t xml:space="preserve"> </t>
        </is>
      </c>
    </row>
    <row r="228">
      <c r="A228" s="4" t="inlineStr">
        <is>
          <t>Derivative liabilities</t>
        </is>
      </c>
      <c r="B228" s="5" t="n">
        <v>0</v>
      </c>
      <c r="C228" s="5" t="n">
        <v>174</v>
      </c>
    </row>
    <row r="229">
      <c r="A229" s="4" t="inlineStr">
        <is>
          <t>Recurring | Level 3 | Foreign currency exchange rate contracts</t>
        </is>
      </c>
      <c r="B229" s="4" t="inlineStr">
        <is>
          <t xml:space="preserve"> </t>
        </is>
      </c>
      <c r="C229" s="4" t="inlineStr">
        <is>
          <t xml:space="preserve"> </t>
        </is>
      </c>
    </row>
    <row r="230">
      <c r="A230" s="3" t="inlineStr">
        <is>
          <t>Assets [Abstract]</t>
        </is>
      </c>
      <c r="B230" s="4" t="inlineStr">
        <is>
          <t xml:space="preserve"> </t>
        </is>
      </c>
      <c r="C230" s="4" t="inlineStr">
        <is>
          <t xml:space="preserve"> </t>
        </is>
      </c>
    </row>
    <row r="231">
      <c r="A231" s="4" t="inlineStr">
        <is>
          <t>Derivative assets</t>
        </is>
      </c>
      <c r="B231" s="5" t="n">
        <v>14</v>
      </c>
      <c r="C231" s="5" t="n">
        <v>23</v>
      </c>
    </row>
    <row r="232">
      <c r="A232" s="3" t="inlineStr">
        <is>
          <t>Liabilities [Abstract]</t>
        </is>
      </c>
      <c r="B232" s="4" t="inlineStr">
        <is>
          <t xml:space="preserve"> </t>
        </is>
      </c>
      <c r="C232" s="4" t="inlineStr">
        <is>
          <t xml:space="preserve"> </t>
        </is>
      </c>
    </row>
    <row r="233">
      <c r="A233" s="4" t="inlineStr">
        <is>
          <t>Derivative liabilities</t>
        </is>
      </c>
      <c r="B233" s="5" t="n">
        <v>12</v>
      </c>
      <c r="C233" s="5" t="n">
        <v>7</v>
      </c>
    </row>
    <row r="234">
      <c r="A234" s="4" t="inlineStr">
        <is>
          <t>Recurring | Level 3 | Credit contracts</t>
        </is>
      </c>
      <c r="B234" s="4" t="inlineStr">
        <is>
          <t xml:space="preserve"> </t>
        </is>
      </c>
      <c r="C234" s="4" t="inlineStr">
        <is>
          <t xml:space="preserve"> </t>
        </is>
      </c>
    </row>
    <row r="235">
      <c r="A235" s="3" t="inlineStr">
        <is>
          <t>Assets [Abstract]</t>
        </is>
      </c>
      <c r="B235" s="4" t="inlineStr">
        <is>
          <t xml:space="preserve"> </t>
        </is>
      </c>
      <c r="C235" s="4" t="inlineStr">
        <is>
          <t xml:space="preserve"> </t>
        </is>
      </c>
    </row>
    <row r="236">
      <c r="A236" s="4" t="inlineStr">
        <is>
          <t>Derivative assets</t>
        </is>
      </c>
      <c r="B236" s="5" t="n">
        <v>0</v>
      </c>
      <c r="C236" s="5" t="n">
        <v>8</v>
      </c>
    </row>
    <row r="237">
      <c r="A237" s="3" t="inlineStr">
        <is>
          <t>Liabilities [Abstract]</t>
        </is>
      </c>
      <c r="B237" s="4" t="inlineStr">
        <is>
          <t xml:space="preserve"> </t>
        </is>
      </c>
      <c r="C237" s="4" t="inlineStr">
        <is>
          <t xml:space="preserve"> </t>
        </is>
      </c>
    </row>
    <row r="238">
      <c r="A238" s="4" t="inlineStr">
        <is>
          <t>Derivative liabilities</t>
        </is>
      </c>
      <c r="B238" s="5" t="n">
        <v>0</v>
      </c>
      <c r="C238" s="5" t="n">
        <v>0</v>
      </c>
    </row>
    <row r="239">
      <c r="A239" s="4" t="inlineStr">
        <is>
          <t>Recurring | Level 3 | Equity market contracts</t>
        </is>
      </c>
      <c r="B239" s="4" t="inlineStr">
        <is>
          <t xml:space="preserve"> </t>
        </is>
      </c>
      <c r="C239" s="4" t="inlineStr">
        <is>
          <t xml:space="preserve"> </t>
        </is>
      </c>
    </row>
    <row r="240">
      <c r="A240" s="3" t="inlineStr">
        <is>
          <t>Assets [Abstract]</t>
        </is>
      </c>
      <c r="B240" s="4" t="inlineStr">
        <is>
          <t xml:space="preserve"> </t>
        </is>
      </c>
      <c r="C240" s="4" t="inlineStr">
        <is>
          <t xml:space="preserve"> </t>
        </is>
      </c>
    </row>
    <row r="241">
      <c r="A241" s="4" t="inlineStr">
        <is>
          <t>Derivative assets</t>
        </is>
      </c>
      <c r="B241" s="5" t="n">
        <v>3</v>
      </c>
      <c r="C241" s="5" t="n">
        <v>7</v>
      </c>
    </row>
    <row r="242">
      <c r="A242" s="3" t="inlineStr">
        <is>
          <t>Liabilities [Abstract]</t>
        </is>
      </c>
      <c r="B242" s="4" t="inlineStr">
        <is>
          <t xml:space="preserve"> </t>
        </is>
      </c>
      <c r="C242" s="4" t="inlineStr">
        <is>
          <t xml:space="preserve"> </t>
        </is>
      </c>
    </row>
    <row r="243">
      <c r="A243" s="4" t="inlineStr">
        <is>
          <t>Derivative liabilities</t>
        </is>
      </c>
      <c r="B243" s="5" t="n">
        <v>0</v>
      </c>
      <c r="C243" s="5" t="n">
        <v>0</v>
      </c>
    </row>
    <row r="244">
      <c r="A244" s="4" t="inlineStr">
        <is>
          <t>Recurring | Level 3 | Derivative Liabilities Within Separate Accounts</t>
        </is>
      </c>
      <c r="B244" s="4" t="inlineStr">
        <is>
          <t xml:space="preserve"> </t>
        </is>
      </c>
      <c r="C244" s="4" t="inlineStr">
        <is>
          <t xml:space="preserve"> </t>
        </is>
      </c>
    </row>
    <row r="245">
      <c r="A245" s="3" t="inlineStr">
        <is>
          <t>Liabilities [Abstract]</t>
        </is>
      </c>
      <c r="B245" s="4" t="inlineStr">
        <is>
          <t xml:space="preserve"> </t>
        </is>
      </c>
      <c r="C245" s="4" t="inlineStr">
        <is>
          <t xml:space="preserve"> </t>
        </is>
      </c>
    </row>
    <row r="246">
      <c r="A246" s="4" t="inlineStr">
        <is>
          <t>Separate account liabilities</t>
        </is>
      </c>
      <c r="B246" s="5" t="n">
        <v>0</v>
      </c>
      <c r="C246" s="5" t="n">
        <v>0</v>
      </c>
    </row>
    <row r="247">
      <c r="A247" s="4" t="inlineStr">
        <is>
          <t>Recurring | Level 3 | U.S. corporate</t>
        </is>
      </c>
      <c r="B247" s="4" t="inlineStr">
        <is>
          <t xml:space="preserve"> </t>
        </is>
      </c>
      <c r="C247" s="4" t="inlineStr">
        <is>
          <t xml:space="preserve"> </t>
        </is>
      </c>
    </row>
    <row r="248">
      <c r="A248" s="3" t="inlineStr">
        <is>
          <t>Assets [Abstract]</t>
        </is>
      </c>
      <c r="B248" s="4" t="inlineStr">
        <is>
          <t xml:space="preserve"> </t>
        </is>
      </c>
      <c r="C248" s="4" t="inlineStr">
        <is>
          <t xml:space="preserve"> </t>
        </is>
      </c>
    </row>
    <row r="249">
      <c r="A249" s="4" t="inlineStr">
        <is>
          <t>Estimated Fair Value of Fixed Maturity Securities AFS</t>
        </is>
      </c>
      <c r="B249" s="5" t="n">
        <v>12041</v>
      </c>
      <c r="C249" s="5" t="n">
        <v>13714</v>
      </c>
    </row>
    <row r="250">
      <c r="A250" s="4" t="inlineStr">
        <is>
          <t>Recurring | Level 3 | Foreign corporate</t>
        </is>
      </c>
      <c r="B250" s="4" t="inlineStr">
        <is>
          <t xml:space="preserve"> </t>
        </is>
      </c>
      <c r="C250" s="4" t="inlineStr">
        <is>
          <t xml:space="preserve"> </t>
        </is>
      </c>
    </row>
    <row r="251">
      <c r="A251" s="3" t="inlineStr">
        <is>
          <t>Assets [Abstract]</t>
        </is>
      </c>
      <c r="B251" s="4" t="inlineStr">
        <is>
          <t xml:space="preserve"> </t>
        </is>
      </c>
      <c r="C251" s="4" t="inlineStr">
        <is>
          <t xml:space="preserve"> </t>
        </is>
      </c>
    </row>
    <row r="252">
      <c r="A252" s="4" t="inlineStr">
        <is>
          <t>Estimated Fair Value of Fixed Maturity Securities AFS</t>
        </is>
      </c>
      <c r="B252" s="5" t="n">
        <v>14464</v>
      </c>
      <c r="C252" s="5" t="n">
        <v>14631</v>
      </c>
    </row>
    <row r="253">
      <c r="A253" s="4" t="inlineStr">
        <is>
          <t>Recurring | Level 3 | Foreign government</t>
        </is>
      </c>
      <c r="B253" s="4" t="inlineStr">
        <is>
          <t xml:space="preserve"> </t>
        </is>
      </c>
      <c r="C253" s="4" t="inlineStr">
        <is>
          <t xml:space="preserve"> </t>
        </is>
      </c>
    </row>
    <row r="254">
      <c r="A254" s="3" t="inlineStr">
        <is>
          <t>Assets [Abstract]</t>
        </is>
      </c>
      <c r="B254" s="4" t="inlineStr">
        <is>
          <t xml:space="preserve"> </t>
        </is>
      </c>
      <c r="C254" s="4" t="inlineStr">
        <is>
          <t xml:space="preserve"> </t>
        </is>
      </c>
    </row>
    <row r="255">
      <c r="A255" s="4" t="inlineStr">
        <is>
          <t>Estimated Fair Value of Fixed Maturity Securities AFS</t>
        </is>
      </c>
      <c r="B255" s="5" t="n">
        <v>41</v>
      </c>
      <c r="C255" s="5" t="n">
        <v>51</v>
      </c>
    </row>
    <row r="256">
      <c r="A256" s="4" t="inlineStr">
        <is>
          <t>Recurring | Level 3 | RMBS</t>
        </is>
      </c>
      <c r="B256" s="4" t="inlineStr">
        <is>
          <t xml:space="preserve"> </t>
        </is>
      </c>
      <c r="C256" s="4" t="inlineStr">
        <is>
          <t xml:space="preserve"> </t>
        </is>
      </c>
    </row>
    <row r="257">
      <c r="A257" s="3" t="inlineStr">
        <is>
          <t>Assets [Abstract]</t>
        </is>
      </c>
      <c r="B257" s="4" t="inlineStr">
        <is>
          <t xml:space="preserve"> </t>
        </is>
      </c>
      <c r="C257" s="4" t="inlineStr">
        <is>
          <t xml:space="preserve"> </t>
        </is>
      </c>
    </row>
    <row r="258">
      <c r="A258" s="4" t="inlineStr">
        <is>
          <t>Estimated Fair Value of Fixed Maturity Securities AFS</t>
        </is>
      </c>
      <c r="B258" s="5" t="n">
        <v>1650</v>
      </c>
      <c r="C258" s="5" t="n">
        <v>1598</v>
      </c>
    </row>
    <row r="259">
      <c r="A259" s="4" t="inlineStr">
        <is>
          <t>Recurring | Level 3 | U.S. government and agency</t>
        </is>
      </c>
      <c r="B259" s="4" t="inlineStr">
        <is>
          <t xml:space="preserve"> </t>
        </is>
      </c>
      <c r="C259" s="4" t="inlineStr">
        <is>
          <t xml:space="preserve"> </t>
        </is>
      </c>
    </row>
    <row r="260">
      <c r="A260" s="3" t="inlineStr">
        <is>
          <t>Assets [Abstract]</t>
        </is>
      </c>
      <c r="B260" s="4" t="inlineStr">
        <is>
          <t xml:space="preserve"> </t>
        </is>
      </c>
      <c r="C260" s="4" t="inlineStr">
        <is>
          <t xml:space="preserve"> </t>
        </is>
      </c>
    </row>
    <row r="261">
      <c r="A261" s="4" t="inlineStr">
        <is>
          <t>Estimated Fair Value of Fixed Maturity Securities AFS</t>
        </is>
      </c>
      <c r="B261" s="5" t="n">
        <v>0</v>
      </c>
      <c r="C261" s="5" t="n">
        <v>0</v>
      </c>
    </row>
    <row r="262">
      <c r="A262" s="4" t="inlineStr">
        <is>
          <t>Recurring | Level 3 | ABS &amp; CLO</t>
        </is>
      </c>
      <c r="B262" s="4" t="inlineStr">
        <is>
          <t xml:space="preserve"> </t>
        </is>
      </c>
      <c r="C262" s="4" t="inlineStr">
        <is>
          <t xml:space="preserve"> </t>
        </is>
      </c>
    </row>
    <row r="263">
      <c r="A263" s="3" t="inlineStr">
        <is>
          <t>Assets [Abstract]</t>
        </is>
      </c>
      <c r="B263" s="4" t="inlineStr">
        <is>
          <t xml:space="preserve"> </t>
        </is>
      </c>
      <c r="C263" s="4" t="inlineStr">
        <is>
          <t xml:space="preserve"> </t>
        </is>
      </c>
    </row>
    <row r="264">
      <c r="A264" s="4" t="inlineStr">
        <is>
          <t>Estimated Fair Value of Fixed Maturity Securities AFS</t>
        </is>
      </c>
      <c r="B264" s="5" t="n">
        <v>5836</v>
      </c>
      <c r="C264" s="5" t="n">
        <v>2103</v>
      </c>
    </row>
    <row r="265">
      <c r="A265" s="4" t="inlineStr">
        <is>
          <t>Recurring | Level 3 | Municipals</t>
        </is>
      </c>
      <c r="B265" s="4" t="inlineStr">
        <is>
          <t xml:space="preserve"> </t>
        </is>
      </c>
      <c r="C265" s="4" t="inlineStr">
        <is>
          <t xml:space="preserve"> </t>
        </is>
      </c>
    </row>
    <row r="266">
      <c r="A266" s="3" t="inlineStr">
        <is>
          <t>Assets [Abstract]</t>
        </is>
      </c>
      <c r="B266" s="4" t="inlineStr">
        <is>
          <t xml:space="preserve"> </t>
        </is>
      </c>
      <c r="C266" s="4" t="inlineStr">
        <is>
          <t xml:space="preserve"> </t>
        </is>
      </c>
    </row>
    <row r="267">
      <c r="A267" s="4" t="inlineStr">
        <is>
          <t>Estimated Fair Value of Fixed Maturity Securities AFS</t>
        </is>
      </c>
      <c r="B267" s="5" t="n">
        <v>7</v>
      </c>
      <c r="C267" s="5" t="n">
        <v>0</v>
      </c>
    </row>
    <row r="268">
      <c r="A268" s="4" t="inlineStr">
        <is>
          <t>Recurring | Level 3 | CMBS</t>
        </is>
      </c>
      <c r="B268" s="4" t="inlineStr">
        <is>
          <t xml:space="preserve"> </t>
        </is>
      </c>
      <c r="C268" s="4" t="inlineStr">
        <is>
          <t xml:space="preserve"> </t>
        </is>
      </c>
    </row>
    <row r="269">
      <c r="A269" s="3" t="inlineStr">
        <is>
          <t>Assets [Abstract]</t>
        </is>
      </c>
      <c r="B269" s="4" t="inlineStr">
        <is>
          <t xml:space="preserve"> </t>
        </is>
      </c>
      <c r="C269" s="4" t="inlineStr">
        <is>
          <t xml:space="preserve"> </t>
        </is>
      </c>
    </row>
    <row r="270">
      <c r="A270" s="4" t="inlineStr">
        <is>
          <t>Estimated Fair Value of Fixed Maturity Securities AFS</t>
        </is>
      </c>
      <c r="B270" s="5" t="n">
        <v>1153</v>
      </c>
      <c r="C270" s="5" t="n">
        <v>850</v>
      </c>
    </row>
    <row r="271">
      <c r="A271" s="4" t="inlineStr">
        <is>
          <t>Other limited partnership interests | Recurring</t>
        </is>
      </c>
      <c r="B271" s="4" t="inlineStr">
        <is>
          <t xml:space="preserve"> </t>
        </is>
      </c>
      <c r="C271" s="4" t="inlineStr">
        <is>
          <t xml:space="preserve"> </t>
        </is>
      </c>
    </row>
    <row r="272">
      <c r="A272" s="3" t="inlineStr">
        <is>
          <t>Assets [Abstract]</t>
        </is>
      </c>
      <c r="B272" s="4" t="inlineStr">
        <is>
          <t xml:space="preserve"> </t>
        </is>
      </c>
      <c r="C272" s="4" t="inlineStr">
        <is>
          <t xml:space="preserve"> </t>
        </is>
      </c>
    </row>
    <row r="273">
      <c r="A273" s="4" t="inlineStr">
        <is>
          <t>Investments, Fair Value Disclosure</t>
        </is>
      </c>
      <c r="B273" s="7" t="n">
        <v>50</v>
      </c>
      <c r="C273" s="7" t="n">
        <v>52</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Details)</t>
        </is>
      </c>
      <c r="B1" s="2" t="inlineStr">
        <is>
          <t>Dec. 31, 2024</t>
        </is>
      </c>
      <c r="C1" s="2" t="inlineStr">
        <is>
          <t>Dec. 31, 2023</t>
        </is>
      </c>
    </row>
    <row r="2">
      <c r="A2" s="4" t="inlineStr">
        <is>
          <t>Minimum | Interest rate | Measurement Input, Swap Yield</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 (Liability) Net, Measurement Input</t>
        </is>
      </c>
      <c r="B4" s="5" t="n">
        <v>0</v>
      </c>
      <c r="C4" s="5" t="n">
        <v>367</v>
      </c>
    </row>
    <row r="5">
      <c r="A5" s="4" t="inlineStr">
        <is>
          <t>Minimum | Foreign currency exchange rate | Measurement Input, Swap Yield</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sset (Liability) Net, Measurement Input</t>
        </is>
      </c>
      <c r="B7" s="5" t="n">
        <v>131</v>
      </c>
      <c r="C7" s="5" t="n">
        <v>185</v>
      </c>
    </row>
    <row r="8">
      <c r="A8" s="4" t="inlineStr">
        <is>
          <t>Minimum | Market Risk Benefits and Reinsured Market Risk Benefits direct, assumed and ceded guaranteed minimum benefits | Mortality rates: Ages 0 - 40</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RBs and Reinsured MRBs direct, assumed and ceded guaranteed minimum benefits</t>
        </is>
      </c>
      <c r="B10" s="5" t="n">
        <v>0</v>
      </c>
      <c r="C10" s="5" t="n">
        <v>0</v>
      </c>
    </row>
    <row r="11">
      <c r="A11" s="4" t="inlineStr">
        <is>
          <t>Minimum | Market Risk Benefits and Reinsured Market Risk Benefits direct, assumed and ceded guaranteed minimum benefits | Mortality rates: Ages 41 - 60</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RBs and Reinsured MRBs direct, assumed and ceded guaranteed minimum benefits</t>
        </is>
      </c>
      <c r="B13" s="13" t="n">
        <v>0.0004</v>
      </c>
      <c r="C13" s="13" t="n">
        <v>0.0004</v>
      </c>
    </row>
    <row r="14">
      <c r="A14" s="4" t="inlineStr">
        <is>
          <t>Minimum | Market Risk Benefits and Reinsured Market Risk Benefits direct, assumed and ceded guaranteed minimum benefits | Mortality rates: Ages 61 - 115</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RBs and Reinsured MRBs direct, assumed and ceded guaranteed minimum benefits</t>
        </is>
      </c>
      <c r="B16" s="5" t="n">
        <v>0</v>
      </c>
      <c r="C16" s="5" t="n">
        <v>0</v>
      </c>
    </row>
    <row r="17">
      <c r="A17" s="4" t="inlineStr">
        <is>
          <t>Minimum | Market Risk Benefits and Reinsured Market Risk Benefits direct, assumed and ceded guaranteed minimum benefits | Lapse rates: Durations 1 - 10</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RBs and Reinsured MRBs direct, assumed and ceded guaranteed minimum benefits</t>
        </is>
      </c>
      <c r="B19" s="13" t="n">
        <v>0.0014</v>
      </c>
      <c r="C19" s="13" t="n">
        <v>0.0039</v>
      </c>
    </row>
    <row r="20">
      <c r="A20" s="4" t="inlineStr">
        <is>
          <t>Minimum | Market Risk Benefits and Reinsured Market Risk Benefits direct, assumed and ceded guaranteed minimum benefits | Lapse rates: Durations 11 - 20</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RBs and Reinsured MRBs direct, assumed and ceded guaranteed minimum benefits</t>
        </is>
      </c>
      <c r="B22" s="13" t="n">
        <v>0.0039</v>
      </c>
      <c r="C22" s="13" t="n">
        <v>0.0039</v>
      </c>
    </row>
    <row r="23">
      <c r="A23" s="4" t="inlineStr">
        <is>
          <t>Minimum | Market Risk Benefits and Reinsured Market Risk Benefits direct, assumed and ceded guaranteed minimum benefits | Lapse rates: Durations 21 - 116</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RBs and Reinsured MRBs direct, assumed and ceded guaranteed minimum benefits</t>
        </is>
      </c>
      <c r="B25" s="13" t="n">
        <v>0.0039</v>
      </c>
      <c r="C25" s="13" t="n">
        <v>0.001</v>
      </c>
    </row>
    <row r="26">
      <c r="A26" s="4" t="inlineStr">
        <is>
          <t>Minimum | Market Risk Benefits and Reinsured Market Risk Benefits direct, assumed and ceded guaranteed minimum benefits | Measurement Input, Utilization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RBs and Reinsured MRBs direct, assumed and ceded guaranteed minimum benefits</t>
        </is>
      </c>
      <c r="B28" s="13" t="n">
        <v>0.002</v>
      </c>
      <c r="C28" s="13" t="n">
        <v>0.002</v>
      </c>
    </row>
    <row r="29">
      <c r="A29" s="4" t="inlineStr">
        <is>
          <t>Minimum | Market Risk Benefits and Reinsured Market Risk Benefits direct, assumed and ceded guaranteed minimum benefits | Measurement Input, Withdrawal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RBs and Reinsured MRBs direct, assumed and ceded guaranteed minimum benefits</t>
        </is>
      </c>
      <c r="B31" s="5" t="n">
        <v>0</v>
      </c>
      <c r="C31" s="5" t="n">
        <v>0</v>
      </c>
    </row>
    <row r="32">
      <c r="A32" s="4" t="inlineStr">
        <is>
          <t>Minimum | Market Risk Benefits and Reinsured Market Risk Benefits direct, assumed and ceded guaranteed minimum benefits | Measurement Input, Long-Term Equity Volatility</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RBs and Reinsured MRBs direct, assumed and ceded guaranteed minimum benefits</t>
        </is>
      </c>
      <c r="B34" s="13" t="n">
        <v>0.1423</v>
      </c>
      <c r="C34" s="13" t="n">
        <v>0.0805</v>
      </c>
    </row>
    <row r="35">
      <c r="A35" s="4" t="inlineStr">
        <is>
          <t>Minimum | Market Risk Benefits and Reinsured Market Risk Benefits direct, assumed and ceded guaranteed minimum benefits | Measurement Input, Nonperformance risk spread</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RBs and Reinsured MRBs direct, assumed and ceded guaranteed minimum benefits</t>
        </is>
      </c>
      <c r="B37" s="13" t="n">
        <v>0.0011</v>
      </c>
      <c r="C37" s="13" t="n">
        <v>0.0038</v>
      </c>
    </row>
    <row r="38">
      <c r="A38" s="4" t="inlineStr">
        <is>
          <t>Minimum | U.S. corporate and foreign corporate | Valuation Technique, Matrix Pricing | Measurement Input, Offered Pric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bt Securities, Available-for-sale, Measurement Input</t>
        </is>
      </c>
      <c r="B40" s="5" t="n">
        <v>47</v>
      </c>
      <c r="C40" s="5" t="n">
        <v>4</v>
      </c>
    </row>
    <row r="41">
      <c r="A41" s="4" t="inlineStr">
        <is>
          <t>Minimum | U.S. corporate and foreign corporate | Valuation Technique, Market Approach | Measurement Input, Quoted Pric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bt Securities, Available-for-sale, Measurement Input</t>
        </is>
      </c>
      <c r="B43" s="5" t="n">
        <v>13</v>
      </c>
      <c r="C43" s="5" t="n">
        <v>0</v>
      </c>
    </row>
    <row r="44">
      <c r="A44" s="4" t="inlineStr">
        <is>
          <t>Minimum | U.S. corporate and foreign corporate | Valuation Technique, Consensus Pricing Model | Measurement Input, Offered Pric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bt Securities, Available-for-sale, Measurement Input</t>
        </is>
      </c>
      <c r="B46" s="5" t="n">
        <v>47</v>
      </c>
      <c r="C46" s="5" t="n">
        <v>86</v>
      </c>
    </row>
    <row r="47">
      <c r="A47" s="4" t="inlineStr">
        <is>
          <t>Minimum | RMBS | Valuation Technique, Market Approach | Measurement Input, Quoted Pric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bt Securities, Available-for-sale, Measurement Input</t>
        </is>
      </c>
      <c r="B49" s="5" t="n">
        <v>0</v>
      </c>
      <c r="C49" s="5" t="n">
        <v>0</v>
      </c>
    </row>
    <row r="50">
      <c r="A50" s="4" t="inlineStr">
        <is>
          <t>Minimum | ABS &amp; CLO | Valuation Technique, Market Approach | Measurement Input, Quoted Pric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bt Securities, Available-for-sale, Measurement Input</t>
        </is>
      </c>
      <c r="B52" s="5" t="n">
        <v>4</v>
      </c>
      <c r="C52" s="5" t="n">
        <v>3</v>
      </c>
    </row>
    <row r="53">
      <c r="A53" s="4" t="inlineStr">
        <is>
          <t>Maximum | Interest rate | Measurement Input, Swap Yield</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rivative Asset (Liability) Net, Measurement Input</t>
        </is>
      </c>
      <c r="B55" s="5" t="n">
        <v>0</v>
      </c>
      <c r="C55" s="5" t="n">
        <v>399</v>
      </c>
    </row>
    <row r="56">
      <c r="A56" s="4" t="inlineStr">
        <is>
          <t>Maximum | Foreign currency exchange rate | Measurement Input, Swap Yield</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Derivative Asset (Liability) Net, Measurement Input</t>
        </is>
      </c>
      <c r="B58" s="5" t="n">
        <v>230</v>
      </c>
      <c r="C58" s="5" t="n">
        <v>399</v>
      </c>
    </row>
    <row r="59">
      <c r="A59" s="4" t="inlineStr">
        <is>
          <t>Maximum | Market Risk Benefits and Reinsured Market Risk Benefits direct, assumed and ceded guaranteed minimum benefits | Mortality rates: Ages 0 - 40</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MRBs and Reinsured MRBs direct, assumed and ceded guaranteed minimum benefits</t>
        </is>
      </c>
      <c r="B61" s="13" t="n">
        <v>0.0015</v>
      </c>
      <c r="C61" s="13" t="n">
        <v>0.0015</v>
      </c>
    </row>
    <row r="62">
      <c r="A62" s="4" t="inlineStr">
        <is>
          <t>Maximum | Market Risk Benefits and Reinsured Market Risk Benefits direct, assumed and ceded guaranteed minimum benefits | Mortality rates: Ages 41 - 60</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MRBs and Reinsured MRBs direct, assumed and ceded guaranteed minimum benefits</t>
        </is>
      </c>
      <c r="B64" s="13" t="n">
        <v>0.007900000000000001</v>
      </c>
      <c r="C64" s="13" t="n">
        <v>0.0075</v>
      </c>
    </row>
    <row r="65">
      <c r="A65" s="4" t="inlineStr">
        <is>
          <t>Maximum | Market Risk Benefits and Reinsured Market Risk Benefits direct, assumed and ceded guaranteed minimum benefits | Mortality rates: Ages 61 - 115</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MRBs and Reinsured MRBs direct, assumed and ceded guaranteed minimum benefits</t>
        </is>
      </c>
      <c r="B67" s="5" t="n">
        <v>1</v>
      </c>
      <c r="C67" s="5" t="n">
        <v>1</v>
      </c>
    </row>
    <row r="68">
      <c r="A68" s="4" t="inlineStr">
        <is>
          <t>Maximum | Market Risk Benefits and Reinsured Market Risk Benefits direct, assumed and ceded guaranteed minimum benefits | Lapse rates: Durations 1 - 10</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MRBs and Reinsured MRBs direct, assumed and ceded guaranteed minimum benefits</t>
        </is>
      </c>
      <c r="B70" s="13" t="n">
        <v>0.201</v>
      </c>
      <c r="C70" s="13" t="n">
        <v>0.201</v>
      </c>
    </row>
    <row r="71">
      <c r="A71" s="4" t="inlineStr">
        <is>
          <t>Maximum | Market Risk Benefits and Reinsured Market Risk Benefits direct, assumed and ceded guaranteed minimum benefits | Lapse rates: Durations 11 - 20</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MRBs and Reinsured MRBs direct, assumed and ceded guaranteed minimum benefits</t>
        </is>
      </c>
      <c r="B73" s="14" t="n">
        <v>0.15</v>
      </c>
      <c r="C73" s="14" t="n">
        <v>0.15</v>
      </c>
    </row>
    <row r="74">
      <c r="A74" s="4" t="inlineStr">
        <is>
          <t>Maximum | Market Risk Benefits and Reinsured Market Risk Benefits direct, assumed and ceded guaranteed minimum benefits | Lapse rates: Durations 21 - 116</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MRBs and Reinsured MRBs direct, assumed and ceded guaranteed minimum benefits</t>
        </is>
      </c>
      <c r="B76" s="14" t="n">
        <v>0.15</v>
      </c>
      <c r="C76" s="14" t="n">
        <v>0.15</v>
      </c>
    </row>
    <row r="77">
      <c r="A77" s="4" t="inlineStr">
        <is>
          <t>Maximum | Market Risk Benefits and Reinsured Market Risk Benefits direct, assumed and ceded guaranteed minimum benefits | Measurement Input, Utilization Rate</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MRBs and Reinsured MRBs direct, assumed and ceded guaranteed minimum benefits</t>
        </is>
      </c>
      <c r="B79" s="14" t="n">
        <v>0.22</v>
      </c>
      <c r="C79" s="14" t="n">
        <v>0.22</v>
      </c>
    </row>
    <row r="80">
      <c r="A80" s="4" t="inlineStr">
        <is>
          <t>Maximum | Market Risk Benefits and Reinsured Market Risk Benefits direct, assumed and ceded guaranteed minimum benefits | Measurement Input, Withdrawal Rate</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MRBs and Reinsured MRBs direct, assumed and ceded guaranteed minimum benefits</t>
        </is>
      </c>
      <c r="B82" s="14" t="n">
        <v>0.2</v>
      </c>
      <c r="C82" s="14" t="n">
        <v>0.2</v>
      </c>
    </row>
    <row r="83">
      <c r="A83" s="4" t="inlineStr">
        <is>
          <t>Maximum | Market Risk Benefits and Reinsured Market Risk Benefits direct, assumed and ceded guaranteed minimum benefits | Measurement Input, Long-Term Equity Volatility</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MRBs and Reinsured MRBs direct, assumed and ceded guaranteed minimum benefits</t>
        </is>
      </c>
      <c r="B85" s="13" t="n">
        <v>0.2227</v>
      </c>
      <c r="C85" s="13" t="n">
        <v>0.2185</v>
      </c>
    </row>
    <row r="86">
      <c r="A86" s="4" t="inlineStr">
        <is>
          <t>Maximum | Market Risk Benefits and Reinsured Market Risk Benefits direct, assumed and ceded guaranteed minimum benefits | Measurement Input, Nonperformance risk spread</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MRBs and Reinsured MRBs direct, assumed and ceded guaranteed minimum benefits</t>
        </is>
      </c>
      <c r="B88" s="13" t="n">
        <v>0.0146</v>
      </c>
      <c r="C88" s="13" t="n">
        <v>0.0159</v>
      </c>
    </row>
    <row r="89">
      <c r="A89" s="4" t="inlineStr">
        <is>
          <t>Maximum | U.S. corporate and foreign corporate | Valuation Technique, Matrix Pricing | Measurement Input, Offered Price</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Debt Securities, Available-for-sale, Measurement Input</t>
        </is>
      </c>
      <c r="B91" s="5" t="n">
        <v>126</v>
      </c>
      <c r="C91" s="5" t="n">
        <v>131</v>
      </c>
    </row>
    <row r="92">
      <c r="A92" s="4" t="inlineStr">
        <is>
          <t>Maximum | U.S. corporate and foreign corporate | Valuation Technique, Market Approach | Measurement Input, Quoted Price</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Debt Securities, Available-for-sale, Measurement Input</t>
        </is>
      </c>
      <c r="B94" s="5" t="n">
        <v>102</v>
      </c>
      <c r="C94" s="5" t="n">
        <v>110</v>
      </c>
    </row>
    <row r="95">
      <c r="A95" s="4" t="inlineStr">
        <is>
          <t>Maximum | U.S. corporate and foreign corporate | Valuation Technique, Consensus Pricing Model | Measurement Input, Offered Price</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Debt Securities, Available-for-sale, Measurement Input</t>
        </is>
      </c>
      <c r="B97" s="5" t="n">
        <v>100</v>
      </c>
      <c r="C97" s="5" t="n">
        <v>102</v>
      </c>
    </row>
    <row r="98">
      <c r="A98" s="4" t="inlineStr">
        <is>
          <t>Maximum | RMBS | Valuation Technique, Market Approach | Measurement Input, Quoted Price</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Debt Securities, Available-for-sale, Measurement Input</t>
        </is>
      </c>
      <c r="B100" s="5" t="n">
        <v>128</v>
      </c>
      <c r="C100" s="5" t="n">
        <v>112</v>
      </c>
    </row>
    <row r="101">
      <c r="A101" s="4" t="inlineStr">
        <is>
          <t>Maximum | ABS &amp; CLO | Valuation Technique, Market Approach | Measurement Input, Quoted Price</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Debt Securities, Available-for-sale, Measurement Input</t>
        </is>
      </c>
      <c r="B103" s="5" t="n">
        <v>113</v>
      </c>
      <c r="C103" s="5" t="n">
        <v>101</v>
      </c>
    </row>
    <row r="104">
      <c r="A104" s="4" t="inlineStr">
        <is>
          <t>Weighted Average | Interest rate | Measurement Input, Swap Yield</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Derivative Asset (Liability) Net, Measurement Input</t>
        </is>
      </c>
      <c r="B106" s="5" t="n">
        <v>0</v>
      </c>
      <c r="C106" s="5" t="n">
        <v>385</v>
      </c>
    </row>
    <row r="107">
      <c r="A107" s="4" t="inlineStr">
        <is>
          <t>Weighted Average | Foreign currency exchange rate | Measurement Input, Swap Yield</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Derivative Asset (Liability) Net, Measurement Input</t>
        </is>
      </c>
      <c r="B109" s="5" t="n">
        <v>222</v>
      </c>
      <c r="C109" s="5" t="n">
        <v>193</v>
      </c>
    </row>
    <row r="110">
      <c r="A110" s="4" t="inlineStr">
        <is>
          <t>Weighted Average | Market Risk Benefits and Reinsured Market Risk Benefits direct, assumed and ceded guaranteed minimum benefits | Mortality rates: Ages 0 - 40</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MRBs and Reinsured MRBs direct, assumed and ceded guaranteed minimum benefits</t>
        </is>
      </c>
      <c r="B112" s="13" t="n">
        <v>0.0005</v>
      </c>
      <c r="C112" s="13" t="n">
        <v>0.0005</v>
      </c>
    </row>
    <row r="113">
      <c r="A113" s="4" t="inlineStr">
        <is>
          <t>Weighted Average | Market Risk Benefits and Reinsured Market Risk Benefits direct, assumed and ceded guaranteed minimum benefits | Mortality rates: Ages 41 - 60</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MRBs and Reinsured MRBs direct, assumed and ceded guaranteed minimum benefits</t>
        </is>
      </c>
      <c r="B115" s="13" t="n">
        <v>0.0022</v>
      </c>
      <c r="C115" s="13" t="n">
        <v>0.0022</v>
      </c>
    </row>
    <row r="116">
      <c r="A116" s="4" t="inlineStr">
        <is>
          <t>Weighted Average | Market Risk Benefits and Reinsured Market Risk Benefits direct, assumed and ceded guaranteed minimum benefits | Mortality rates: Ages 61 - 115</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MRBs and Reinsured MRBs direct, assumed and ceded guaranteed minimum benefits</t>
        </is>
      </c>
      <c r="B118" s="13" t="n">
        <v>0.0114</v>
      </c>
      <c r="C118" s="13" t="n">
        <v>0.0123</v>
      </c>
    </row>
    <row r="119">
      <c r="A119" s="4" t="inlineStr">
        <is>
          <t>Weighted Average | Market Risk Benefits and Reinsured Market Risk Benefits direct, assumed and ceded guaranteed minimum benefits | Lapse rates: Durations 1 - 10</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MRBs and Reinsured MRBs direct, assumed and ceded guaranteed minimum benefits</t>
        </is>
      </c>
      <c r="B121" s="13" t="n">
        <v>0.1286</v>
      </c>
      <c r="C121" s="13" t="n">
        <v>0.0872</v>
      </c>
    </row>
    <row r="122">
      <c r="A122" s="4" t="inlineStr">
        <is>
          <t>Weighted Average | Market Risk Benefits and Reinsured Market Risk Benefits direct, assumed and ceded guaranteed minimum benefits | Lapse rates: Durations 11 - 20</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MRBs and Reinsured MRBs direct, assumed and ceded guaranteed minimum benefits</t>
        </is>
      </c>
      <c r="B124" s="13" t="n">
        <v>0.0605</v>
      </c>
      <c r="C124" s="13" t="n">
        <v>0.0434</v>
      </c>
    </row>
    <row r="125">
      <c r="A125" s="4" t="inlineStr">
        <is>
          <t>Weighted Average | Market Risk Benefits and Reinsured Market Risk Benefits direct, assumed and ceded guaranteed minimum benefits | Lapse rates: Durations 21 - 116</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MRBs and Reinsured MRBs direct, assumed and ceded guaranteed minimum benefits</t>
        </is>
      </c>
      <c r="B127" s="13" t="n">
        <v>0.082</v>
      </c>
      <c r="C127" s="13" t="n">
        <v>0.0459</v>
      </c>
    </row>
    <row r="128">
      <c r="A128" s="4" t="inlineStr">
        <is>
          <t>Weighted Average | Market Risk Benefits and Reinsured Market Risk Benefits direct, assumed and ceded guaranteed minimum benefits | Measurement Input, Utilization Rate</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MRBs and Reinsured MRBs direct, assumed and ceded guaranteed minimum benefits</t>
        </is>
      </c>
      <c r="B130" s="13" t="n">
        <v>0.007900000000000001</v>
      </c>
      <c r="C130" s="13" t="n">
        <v>0.0044</v>
      </c>
    </row>
    <row r="131">
      <c r="A131" s="4" t="inlineStr">
        <is>
          <t>Weighted Average | Market Risk Benefits and Reinsured Market Risk Benefits direct, assumed and ceded guaranteed minimum benefits | Measurement Input, Withdrawal Rate</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MRBs and Reinsured MRBs direct, assumed and ceded guaranteed minimum benefits</t>
        </is>
      </c>
      <c r="B133" s="13" t="n">
        <v>0.0477</v>
      </c>
      <c r="C133" s="13" t="n">
        <v>0.0447</v>
      </c>
    </row>
    <row r="134">
      <c r="A134" s="4" t="inlineStr">
        <is>
          <t>Weighted Average | Market Risk Benefits and Reinsured Market Risk Benefits direct, assumed and ceded guaranteed minimum benefits | Measurement Input, Long-Term Equity Volatility</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MRBs and Reinsured MRBs direct, assumed and ceded guaranteed minimum benefits</t>
        </is>
      </c>
      <c r="B136" s="13" t="n">
        <v>0.1877</v>
      </c>
      <c r="C136" s="13" t="n">
        <v>0.1855</v>
      </c>
    </row>
    <row r="137">
      <c r="A137" s="4" t="inlineStr">
        <is>
          <t>Weighted Average | Market Risk Benefits and Reinsured Market Risk Benefits direct, assumed and ceded guaranteed minimum benefits | Measurement Input, Nonperformance risk spread</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MRBs and Reinsured MRBs direct, assumed and ceded guaranteed minimum benefits</t>
        </is>
      </c>
      <c r="B139" s="13" t="n">
        <v>0.0064</v>
      </c>
      <c r="C139" s="13" t="n">
        <v>0.0073</v>
      </c>
    </row>
    <row r="140">
      <c r="A140" s="4" t="inlineStr">
        <is>
          <t>Weighted Average | U.S. corporate and foreign corporate | Valuation Technique, Matrix Pricing | Measurement Input, Offered Price</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Debt Securities, Available-for-sale, Measurement Input</t>
        </is>
      </c>
      <c r="B142" s="5" t="n">
        <v>92</v>
      </c>
      <c r="C142" s="5" t="n">
        <v>93</v>
      </c>
    </row>
    <row r="143">
      <c r="A143" s="4" t="inlineStr">
        <is>
          <t>Weighted Average | U.S. corporate and foreign corporate | Valuation Technique, Market Approach | Measurement Input, Quoted Price</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Debt Securities, Available-for-sale, Measurement Input</t>
        </is>
      </c>
      <c r="B145" s="5" t="n">
        <v>95</v>
      </c>
      <c r="C145" s="5" t="n">
        <v>92</v>
      </c>
    </row>
    <row r="146">
      <c r="A146" s="4" t="inlineStr">
        <is>
          <t>Weighted Average | U.S. corporate and foreign corporate | Valuation Technique, Consensus Pricing Model | Measurement Input, Offered Price</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Debt Securities, Available-for-sale, Measurement Input</t>
        </is>
      </c>
      <c r="B148" s="5" t="n">
        <v>96</v>
      </c>
      <c r="C148" s="5" t="n">
        <v>96</v>
      </c>
    </row>
    <row r="149">
      <c r="A149" s="4" t="inlineStr">
        <is>
          <t>Weighted Average | RMBS | Valuation Technique, Market Approach | Measurement Input, Quoted Price</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Debt Securities, Available-for-sale, Measurement Input</t>
        </is>
      </c>
      <c r="B151" s="5" t="n">
        <v>95</v>
      </c>
      <c r="C151" s="5" t="n">
        <v>93</v>
      </c>
    </row>
    <row r="152">
      <c r="A152" s="4" t="inlineStr">
        <is>
          <t>Weighted Average | ABS &amp; CLO | Valuation Technique, Market Approach | Measurement Input, Quoted Price</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Debt Securities, Available-for-sale, Measurement Input</t>
        </is>
      </c>
      <c r="B154" s="5" t="n">
        <v>97</v>
      </c>
      <c r="C154" s="5" t="n">
        <v>9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Unobservable Input Reconciliation) (Details) - USD ($) $ in Millions</t>
        </is>
      </c>
      <c r="B1" s="2" t="inlineStr">
        <is>
          <t>12 Months Ended</t>
        </is>
      </c>
    </row>
    <row r="2">
      <c r="B2" s="2" t="inlineStr">
        <is>
          <t>Dec. 31, 2024</t>
        </is>
      </c>
      <c r="C2" s="2" t="inlineStr">
        <is>
          <t>Dec. 31, 2023</t>
        </is>
      </c>
      <c r="D2" s="2" t="inlineStr">
        <is>
          <t>Dec. 31, 2022</t>
        </is>
      </c>
    </row>
    <row r="3">
      <c r="A3" s="4" t="inlineStr">
        <is>
          <t>Net Derivatives</t>
        </is>
      </c>
      <c r="B3" s="4" t="inlineStr">
        <is>
          <t xml:space="preserve"> </t>
        </is>
      </c>
      <c r="C3" s="4" t="inlineStr">
        <is>
          <t xml:space="preserve"> </t>
        </is>
      </c>
      <c r="D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row>
    <row r="5">
      <c r="A5" s="4" t="inlineStr">
        <is>
          <t>Changes in unrealized gains (losses) included in net income (loss) for the instruments still held at end of period</t>
        </is>
      </c>
      <c r="B5" s="7" t="n">
        <v>-15</v>
      </c>
      <c r="C5" s="7" t="n">
        <v>-39</v>
      </c>
      <c r="D5" s="7" t="n">
        <v>325</v>
      </c>
    </row>
    <row r="6">
      <c r="A6" s="4" t="inlineStr">
        <is>
          <t>Changes in unrealized gains (losses) included in AOCI for the instruments still held at end of period</t>
        </is>
      </c>
      <c r="B6" s="5" t="n">
        <v>0</v>
      </c>
      <c r="C6" s="5" t="n">
        <v>-5</v>
      </c>
      <c r="D6" s="5" t="n">
        <v>-459</v>
      </c>
    </row>
    <row r="7">
      <c r="A7" s="3" t="inlineStr">
        <is>
          <t>Fair Value, Net Derivative Asset (Liability) Measured on Recurring Basis, Unobservable Input Reconciliation [Roll Forward]</t>
        </is>
      </c>
      <c r="B7" s="4" t="inlineStr">
        <is>
          <t xml:space="preserve"> </t>
        </is>
      </c>
      <c r="C7" s="4" t="inlineStr">
        <is>
          <t xml:space="preserve"> </t>
        </is>
      </c>
      <c r="D7" s="4" t="inlineStr">
        <is>
          <t xml:space="preserve"> </t>
        </is>
      </c>
    </row>
    <row r="8">
      <c r="A8" s="4" t="inlineStr">
        <is>
          <t>Balance at January 1,</t>
        </is>
      </c>
      <c r="B8" s="5" t="n">
        <v>-143</v>
      </c>
      <c r="C8" s="5" t="n">
        <v>-170</v>
      </c>
      <c r="D8" s="4" t="inlineStr">
        <is>
          <t xml:space="preserve"> </t>
        </is>
      </c>
    </row>
    <row r="9">
      <c r="A9" s="4" t="inlineStr">
        <is>
          <t>Total realized/unrealized gains (losses) included in net income (loss)</t>
        </is>
      </c>
      <c r="B9" s="5" t="n">
        <v>-23</v>
      </c>
      <c r="C9" s="5" t="n">
        <v>-39</v>
      </c>
      <c r="D9" s="5" t="n">
        <v>238</v>
      </c>
    </row>
    <row r="10">
      <c r="A10" s="4" t="inlineStr">
        <is>
          <t>Total realized/unrealized gains (losses) included in AOCI</t>
        </is>
      </c>
      <c r="B10" s="5" t="n">
        <v>-31</v>
      </c>
      <c r="C10" s="5" t="n">
        <v>-5</v>
      </c>
      <c r="D10" s="5" t="n">
        <v>-537</v>
      </c>
    </row>
    <row r="11">
      <c r="A11" s="4" t="inlineStr">
        <is>
          <t>Purchases</t>
        </is>
      </c>
      <c r="B11" s="5" t="n">
        <v>0</v>
      </c>
      <c r="C11" s="5" t="n">
        <v>0</v>
      </c>
      <c r="D11" s="4" t="inlineStr">
        <is>
          <t xml:space="preserve"> </t>
        </is>
      </c>
    </row>
    <row r="12">
      <c r="A12" s="4" t="inlineStr">
        <is>
          <t>Sales</t>
        </is>
      </c>
      <c r="B12" s="5" t="n">
        <v>0</v>
      </c>
      <c r="C12" s="5" t="n">
        <v>0</v>
      </c>
      <c r="D12" s="4" t="inlineStr">
        <is>
          <t xml:space="preserve"> </t>
        </is>
      </c>
    </row>
    <row r="13">
      <c r="A13" s="4" t="inlineStr">
        <is>
          <t>Issuances</t>
        </is>
      </c>
      <c r="B13" s="5" t="n">
        <v>0</v>
      </c>
      <c r="C13" s="5" t="n">
        <v>0</v>
      </c>
      <c r="D13" s="4" t="inlineStr">
        <is>
          <t xml:space="preserve"> </t>
        </is>
      </c>
    </row>
    <row r="14">
      <c r="A14" s="4" t="inlineStr">
        <is>
          <t>Settlements</t>
        </is>
      </c>
      <c r="B14" s="5" t="n">
        <v>213</v>
      </c>
      <c r="C14" s="5" t="n">
        <v>199</v>
      </c>
      <c r="D14" s="4" t="inlineStr">
        <is>
          <t xml:space="preserve"> </t>
        </is>
      </c>
    </row>
    <row r="15">
      <c r="A15" s="4" t="inlineStr">
        <is>
          <t>Transfers into Level 3</t>
        </is>
      </c>
      <c r="B15" s="5" t="n">
        <v>0</v>
      </c>
      <c r="C15" s="5" t="n">
        <v>0</v>
      </c>
      <c r="D15" s="4" t="inlineStr">
        <is>
          <t xml:space="preserve"> </t>
        </is>
      </c>
    </row>
    <row r="16">
      <c r="A16" s="4" t="inlineStr">
        <is>
          <t>Transfers out of Level 3</t>
        </is>
      </c>
      <c r="B16" s="5" t="n">
        <v>-11</v>
      </c>
      <c r="C16" s="5" t="n">
        <v>-128</v>
      </c>
      <c r="D16" s="4" t="inlineStr">
        <is>
          <t xml:space="preserve"> </t>
        </is>
      </c>
    </row>
    <row r="17">
      <c r="A17" s="4" t="inlineStr">
        <is>
          <t>Balance at December 31,</t>
        </is>
      </c>
      <c r="B17" s="5" t="n">
        <v>5</v>
      </c>
      <c r="C17" s="5" t="n">
        <v>-143</v>
      </c>
      <c r="D17" s="5" t="n">
        <v>-170</v>
      </c>
    </row>
    <row r="18">
      <c r="A18" s="4" t="inlineStr">
        <is>
          <t>Changes in unrealized gains (losses) included in net income (loss) for the instruments still held at end of period</t>
        </is>
      </c>
      <c r="B18" s="5" t="n">
        <v>-15</v>
      </c>
      <c r="C18" s="5" t="n">
        <v>-39</v>
      </c>
      <c r="D18" s="5" t="n">
        <v>325</v>
      </c>
    </row>
    <row r="19">
      <c r="A19" s="4" t="inlineStr">
        <is>
          <t>Changes in unrealized gains (losses) included in AOCI for the instruments still held at end of period</t>
        </is>
      </c>
      <c r="B19" s="5" t="n">
        <v>0</v>
      </c>
      <c r="C19" s="5" t="n">
        <v>-5</v>
      </c>
      <c r="D19" s="5" t="n">
        <v>-459</v>
      </c>
    </row>
    <row r="20">
      <c r="A20" s="4" t="inlineStr">
        <is>
          <t>Net Embedded Derivatives</t>
        </is>
      </c>
      <c r="B20" s="4" t="inlineStr">
        <is>
          <t xml:space="preserve"> </t>
        </is>
      </c>
      <c r="C20" s="4" t="inlineStr">
        <is>
          <t xml:space="preserve"> </t>
        </is>
      </c>
      <c r="D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row>
    <row r="22">
      <c r="A22" s="4" t="inlineStr">
        <is>
          <t>Changes in unrealized gains (losses) included in net income (loss) for the instruments still held at end of period</t>
        </is>
      </c>
      <c r="B22" s="5" t="n">
        <v>86</v>
      </c>
      <c r="C22" s="5" t="n">
        <v>-36</v>
      </c>
      <c r="D22" s="5" t="n">
        <v>121</v>
      </c>
    </row>
    <row r="23">
      <c r="A23" s="4" t="inlineStr">
        <is>
          <t>Changes in unrealized gains (losses) included in AOCI for the instruments still held at end of period</t>
        </is>
      </c>
      <c r="B23" s="5" t="n">
        <v>0</v>
      </c>
      <c r="C23" s="5" t="n">
        <v>0</v>
      </c>
      <c r="D23" s="5" t="n">
        <v>0</v>
      </c>
    </row>
    <row r="24">
      <c r="A24" s="3" t="inlineStr">
        <is>
          <t>Fair Value, Net Derivative Asset (Liability) Measured on Recurring Basis, Unobservable Input Reconciliation [Roll Forward]</t>
        </is>
      </c>
      <c r="B24" s="4" t="inlineStr">
        <is>
          <t xml:space="preserve"> </t>
        </is>
      </c>
      <c r="C24" s="4" t="inlineStr">
        <is>
          <t xml:space="preserve"> </t>
        </is>
      </c>
      <c r="D24" s="4" t="inlineStr">
        <is>
          <t xml:space="preserve"> </t>
        </is>
      </c>
    </row>
    <row r="25">
      <c r="A25" s="4" t="inlineStr">
        <is>
          <t>Balance at January 1,</t>
        </is>
      </c>
      <c r="B25" s="5" t="n">
        <v>-93</v>
      </c>
      <c r="C25" s="5" t="n">
        <v>-17</v>
      </c>
      <c r="D25" s="4" t="inlineStr">
        <is>
          <t xml:space="preserve"> </t>
        </is>
      </c>
    </row>
    <row r="26">
      <c r="A26" s="4" t="inlineStr">
        <is>
          <t>Total realized/unrealized gains (losses) included in net income (loss)</t>
        </is>
      </c>
      <c r="B26" s="5" t="n">
        <v>86</v>
      </c>
      <c r="C26" s="5" t="n">
        <v>-36</v>
      </c>
      <c r="D26" s="5" t="n">
        <v>121</v>
      </c>
    </row>
    <row r="27">
      <c r="A27" s="4" t="inlineStr">
        <is>
          <t>Total realized/unrealized gains (losses) included in AOCI</t>
        </is>
      </c>
      <c r="B27" s="5" t="n">
        <v>0</v>
      </c>
      <c r="C27" s="5" t="n">
        <v>0</v>
      </c>
      <c r="D27" s="5" t="n">
        <v>0</v>
      </c>
    </row>
    <row r="28">
      <c r="A28" s="4" t="inlineStr">
        <is>
          <t>Purchases</t>
        </is>
      </c>
      <c r="B28" s="5" t="n">
        <v>0</v>
      </c>
      <c r="C28" s="5" t="n">
        <v>0</v>
      </c>
      <c r="D28" s="4" t="inlineStr">
        <is>
          <t xml:space="preserve"> </t>
        </is>
      </c>
    </row>
    <row r="29">
      <c r="A29" s="4" t="inlineStr">
        <is>
          <t>Sales</t>
        </is>
      </c>
      <c r="B29" s="5" t="n">
        <v>0</v>
      </c>
      <c r="C29" s="5" t="n">
        <v>0</v>
      </c>
      <c r="D29" s="4" t="inlineStr">
        <is>
          <t xml:space="preserve"> </t>
        </is>
      </c>
    </row>
    <row r="30">
      <c r="A30" s="4" t="inlineStr">
        <is>
          <t>Issuances</t>
        </is>
      </c>
      <c r="B30" s="5" t="n">
        <v>0</v>
      </c>
      <c r="C30" s="5" t="n">
        <v>0</v>
      </c>
      <c r="D30" s="4" t="inlineStr">
        <is>
          <t xml:space="preserve"> </t>
        </is>
      </c>
    </row>
    <row r="31">
      <c r="A31" s="4" t="inlineStr">
        <is>
          <t>Settlements</t>
        </is>
      </c>
      <c r="B31" s="5" t="n">
        <v>-2</v>
      </c>
      <c r="C31" s="5" t="n">
        <v>-40</v>
      </c>
      <c r="D31" s="4" t="inlineStr">
        <is>
          <t xml:space="preserve"> </t>
        </is>
      </c>
    </row>
    <row r="32">
      <c r="A32" s="4" t="inlineStr">
        <is>
          <t>Transfers into Level 3</t>
        </is>
      </c>
      <c r="B32" s="5" t="n">
        <v>0</v>
      </c>
      <c r="C32" s="5" t="n">
        <v>0</v>
      </c>
      <c r="D32" s="4" t="inlineStr">
        <is>
          <t xml:space="preserve"> </t>
        </is>
      </c>
    </row>
    <row r="33">
      <c r="A33" s="4" t="inlineStr">
        <is>
          <t>Transfers out of Level 3</t>
        </is>
      </c>
      <c r="B33" s="5" t="n">
        <v>0</v>
      </c>
      <c r="C33" s="5" t="n">
        <v>0</v>
      </c>
      <c r="D33" s="4" t="inlineStr">
        <is>
          <t xml:space="preserve"> </t>
        </is>
      </c>
    </row>
    <row r="34">
      <c r="A34" s="4" t="inlineStr">
        <is>
          <t>Balance at December 31,</t>
        </is>
      </c>
      <c r="B34" s="5" t="n">
        <v>-9</v>
      </c>
      <c r="C34" s="5" t="n">
        <v>-93</v>
      </c>
      <c r="D34" s="5" t="n">
        <v>-17</v>
      </c>
    </row>
    <row r="35">
      <c r="A35" s="4" t="inlineStr">
        <is>
          <t>Changes in unrealized gains (losses) included in net income (loss) for the instruments still held at end of period</t>
        </is>
      </c>
      <c r="B35" s="5" t="n">
        <v>86</v>
      </c>
      <c r="C35" s="5" t="n">
        <v>-36</v>
      </c>
      <c r="D35" s="5" t="n">
        <v>121</v>
      </c>
    </row>
    <row r="36">
      <c r="A36" s="4" t="inlineStr">
        <is>
          <t>Changes in unrealized gains (losses) included in AOCI for the instruments still held at end of period</t>
        </is>
      </c>
      <c r="B36" s="5" t="n">
        <v>0</v>
      </c>
      <c r="C36" s="5" t="n">
        <v>0</v>
      </c>
      <c r="D36" s="5" t="n">
        <v>0</v>
      </c>
    </row>
    <row r="37">
      <c r="A37" s="4" t="inlineStr">
        <is>
          <t>Corporate fixed maturity securities</t>
        </is>
      </c>
      <c r="B37" s="4" t="inlineStr">
        <is>
          <t xml:space="preserve"> </t>
        </is>
      </c>
      <c r="C37" s="4" t="inlineStr">
        <is>
          <t xml:space="preserve"> </t>
        </is>
      </c>
      <c r="D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c r="D38" s="4" t="inlineStr">
        <is>
          <t xml:space="preserve"> </t>
        </is>
      </c>
    </row>
    <row r="39">
      <c r="A39" s="4" t="inlineStr">
        <is>
          <t>Balance at January 1,</t>
        </is>
      </c>
      <c r="B39" s="5" t="n">
        <v>28345</v>
      </c>
      <c r="C39" s="5" t="n">
        <v>24401</v>
      </c>
      <c r="D39" s="4" t="inlineStr">
        <is>
          <t xml:space="preserve"> </t>
        </is>
      </c>
    </row>
    <row r="40">
      <c r="A40" s="4" t="inlineStr">
        <is>
          <t>Total realized/unrealized gains (losses) included in net income (loss)</t>
        </is>
      </c>
      <c r="B40" s="5" t="n">
        <v>-143</v>
      </c>
      <c r="C40" s="5" t="n">
        <v>-35</v>
      </c>
      <c r="D40" s="5" t="n">
        <v>-7</v>
      </c>
    </row>
    <row r="41">
      <c r="A41" s="4" t="inlineStr">
        <is>
          <t>Total realized/unrealized gains (losses) included in AOCI</t>
        </is>
      </c>
      <c r="B41" s="5" t="n">
        <v>-1177</v>
      </c>
      <c r="C41" s="5" t="n">
        <v>1413</v>
      </c>
      <c r="D41" s="5" t="n">
        <v>-6221</v>
      </c>
    </row>
    <row r="42">
      <c r="A42" s="4" t="inlineStr">
        <is>
          <t>Purchases</t>
        </is>
      </c>
      <c r="B42" s="5" t="n">
        <v>5587</v>
      </c>
      <c r="C42" s="5" t="n">
        <v>4896</v>
      </c>
      <c r="D42" s="4" t="inlineStr">
        <is>
          <t xml:space="preserve"> </t>
        </is>
      </c>
    </row>
    <row r="43">
      <c r="A43" s="4" t="inlineStr">
        <is>
          <t>Sales</t>
        </is>
      </c>
      <c r="B43" s="5" t="n">
        <v>-2236</v>
      </c>
      <c r="C43" s="5" t="n">
        <v>-2112</v>
      </c>
      <c r="D43" s="4" t="inlineStr">
        <is>
          <t xml:space="preserve"> </t>
        </is>
      </c>
    </row>
    <row r="44">
      <c r="A44" s="4" t="inlineStr">
        <is>
          <t>Issuances</t>
        </is>
      </c>
      <c r="B44" s="5" t="n">
        <v>0</v>
      </c>
      <c r="C44" s="5" t="n">
        <v>0</v>
      </c>
      <c r="D44" s="4" t="inlineStr">
        <is>
          <t xml:space="preserve"> </t>
        </is>
      </c>
    </row>
    <row r="45">
      <c r="A45" s="4" t="inlineStr">
        <is>
          <t>Settlements</t>
        </is>
      </c>
      <c r="B45" s="5" t="n">
        <v>0</v>
      </c>
      <c r="C45" s="5" t="n">
        <v>0</v>
      </c>
      <c r="D45" s="4" t="inlineStr">
        <is>
          <t xml:space="preserve"> </t>
        </is>
      </c>
    </row>
    <row r="46">
      <c r="A46" s="4" t="inlineStr">
        <is>
          <t>Transfers into Level 3</t>
        </is>
      </c>
      <c r="B46" s="5" t="n">
        <v>232</v>
      </c>
      <c r="C46" s="5" t="n">
        <v>249</v>
      </c>
      <c r="D46" s="4" t="inlineStr">
        <is>
          <t xml:space="preserve"> </t>
        </is>
      </c>
    </row>
    <row r="47">
      <c r="A47" s="4" t="inlineStr">
        <is>
          <t>Transfers out of Level 3</t>
        </is>
      </c>
      <c r="B47" s="5" t="n">
        <v>-4103</v>
      </c>
      <c r="C47" s="5" t="n">
        <v>-467</v>
      </c>
      <c r="D47" s="4" t="inlineStr">
        <is>
          <t xml:space="preserve"> </t>
        </is>
      </c>
    </row>
    <row r="48">
      <c r="A48" s="4" t="inlineStr">
        <is>
          <t>Balance at December 31,</t>
        </is>
      </c>
      <c r="B48" s="5" t="n">
        <v>26505</v>
      </c>
      <c r="C48" s="5" t="n">
        <v>28345</v>
      </c>
      <c r="D48" s="5" t="n">
        <v>24401</v>
      </c>
    </row>
    <row r="49">
      <c r="A49" s="4" t="inlineStr">
        <is>
          <t>Changes in unrealized gains (losses) included in net income (loss) for the instruments still held at end of period</t>
        </is>
      </c>
      <c r="B49" s="5" t="n">
        <v>-82</v>
      </c>
      <c r="C49" s="5" t="n">
        <v>-10</v>
      </c>
      <c r="D49" s="5" t="n">
        <v>-3</v>
      </c>
    </row>
    <row r="50">
      <c r="A50" s="4" t="inlineStr">
        <is>
          <t>Changes in unrealized gains (losses) included in AOCI for the instruments still held at end of period</t>
        </is>
      </c>
      <c r="B50" s="5" t="n">
        <v>-1189</v>
      </c>
      <c r="C50" s="5" t="n">
        <v>1371</v>
      </c>
      <c r="D50" s="5" t="n">
        <v>-6136</v>
      </c>
    </row>
    <row r="51">
      <c r="A51" s="3" t="inlineStr">
        <is>
          <t>Fair Value, Net Derivative Asset (Liability) Measured on Recurring Basis, Unobservable Input Reconciliation [Roll Forward]</t>
        </is>
      </c>
      <c r="B51" s="4" t="inlineStr">
        <is>
          <t xml:space="preserve"> </t>
        </is>
      </c>
      <c r="C51" s="4" t="inlineStr">
        <is>
          <t xml:space="preserve"> </t>
        </is>
      </c>
      <c r="D51" s="4" t="inlineStr">
        <is>
          <t xml:space="preserve"> </t>
        </is>
      </c>
    </row>
    <row r="52">
      <c r="A52" s="4" t="inlineStr">
        <is>
          <t>Changes in unrealized gains (losses) included in net income (loss) for the instruments still held at end of period</t>
        </is>
      </c>
      <c r="B52" s="5" t="n">
        <v>-82</v>
      </c>
      <c r="C52" s="5" t="n">
        <v>-10</v>
      </c>
      <c r="D52" s="5" t="n">
        <v>-3</v>
      </c>
    </row>
    <row r="53">
      <c r="A53" s="4" t="inlineStr">
        <is>
          <t>Changes in unrealized gains (losses) included in AOCI for the instruments still held at end of period</t>
        </is>
      </c>
      <c r="B53" s="5" t="n">
        <v>-1189</v>
      </c>
      <c r="C53" s="5" t="n">
        <v>1371</v>
      </c>
      <c r="D53" s="5" t="n">
        <v>-6136</v>
      </c>
    </row>
    <row r="54">
      <c r="A54" s="4" t="inlineStr">
        <is>
          <t>Foreign government</t>
        </is>
      </c>
      <c r="B54" s="4" t="inlineStr">
        <is>
          <t xml:space="preserve"> </t>
        </is>
      </c>
      <c r="C54" s="4" t="inlineStr">
        <is>
          <t xml:space="preserve"> </t>
        </is>
      </c>
      <c r="D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c r="D55" s="4" t="inlineStr">
        <is>
          <t xml:space="preserve"> </t>
        </is>
      </c>
    </row>
    <row r="56">
      <c r="A56" s="4" t="inlineStr">
        <is>
          <t>Balance at January 1,</t>
        </is>
      </c>
      <c r="B56" s="5" t="n">
        <v>51</v>
      </c>
      <c r="C56" s="5" t="n">
        <v>103</v>
      </c>
      <c r="D56" s="4" t="inlineStr">
        <is>
          <t xml:space="preserve"> </t>
        </is>
      </c>
    </row>
    <row r="57">
      <c r="A57" s="4" t="inlineStr">
        <is>
          <t>Total realized/unrealized gains (losses) included in net income (loss)</t>
        </is>
      </c>
      <c r="B57" s="5" t="n">
        <v>-1</v>
      </c>
      <c r="C57" s="5" t="n">
        <v>2</v>
      </c>
      <c r="D57" s="5" t="n">
        <v>-38</v>
      </c>
    </row>
    <row r="58">
      <c r="A58" s="4" t="inlineStr">
        <is>
          <t>Total realized/unrealized gains (losses) included in AOCI</t>
        </is>
      </c>
      <c r="B58" s="5" t="n">
        <v>-2</v>
      </c>
      <c r="C58" s="5" t="n">
        <v>-3</v>
      </c>
      <c r="D58" s="5" t="n">
        <v>-13</v>
      </c>
    </row>
    <row r="59">
      <c r="A59" s="4" t="inlineStr">
        <is>
          <t>Purchases</t>
        </is>
      </c>
      <c r="B59" s="5" t="n">
        <v>2</v>
      </c>
      <c r="C59" s="5" t="n">
        <v>13</v>
      </c>
      <c r="D59" s="4" t="inlineStr">
        <is>
          <t xml:space="preserve"> </t>
        </is>
      </c>
    </row>
    <row r="60">
      <c r="A60" s="4" t="inlineStr">
        <is>
          <t>Sales</t>
        </is>
      </c>
      <c r="B60" s="5" t="n">
        <v>-1</v>
      </c>
      <c r="C60" s="5" t="n">
        <v>-12</v>
      </c>
      <c r="D60" s="4" t="inlineStr">
        <is>
          <t xml:space="preserve"> </t>
        </is>
      </c>
    </row>
    <row r="61">
      <c r="A61" s="4" t="inlineStr">
        <is>
          <t>Issuances</t>
        </is>
      </c>
      <c r="B61" s="5" t="n">
        <v>0</v>
      </c>
      <c r="C61" s="5" t="n">
        <v>0</v>
      </c>
      <c r="D61" s="4" t="inlineStr">
        <is>
          <t xml:space="preserve"> </t>
        </is>
      </c>
    </row>
    <row r="62">
      <c r="A62" s="4" t="inlineStr">
        <is>
          <t>Settlements</t>
        </is>
      </c>
      <c r="B62" s="5" t="n">
        <v>0</v>
      </c>
      <c r="C62" s="5" t="n">
        <v>0</v>
      </c>
      <c r="D62" s="4" t="inlineStr">
        <is>
          <t xml:space="preserve"> </t>
        </is>
      </c>
    </row>
    <row r="63">
      <c r="A63" s="4" t="inlineStr">
        <is>
          <t>Transfers into Level 3</t>
        </is>
      </c>
      <c r="B63" s="5" t="n">
        <v>0</v>
      </c>
      <c r="C63" s="5" t="n">
        <v>4</v>
      </c>
      <c r="D63" s="4" t="inlineStr">
        <is>
          <t xml:space="preserve"> </t>
        </is>
      </c>
    </row>
    <row r="64">
      <c r="A64" s="4" t="inlineStr">
        <is>
          <t>Transfers out of Level 3</t>
        </is>
      </c>
      <c r="B64" s="5" t="n">
        <v>-8</v>
      </c>
      <c r="C64" s="5" t="n">
        <v>-56</v>
      </c>
      <c r="D64" s="4" t="inlineStr">
        <is>
          <t xml:space="preserve"> </t>
        </is>
      </c>
    </row>
    <row r="65">
      <c r="A65" s="4" t="inlineStr">
        <is>
          <t>Balance at December 31,</t>
        </is>
      </c>
      <c r="B65" s="5" t="n">
        <v>41</v>
      </c>
      <c r="C65" s="5" t="n">
        <v>51</v>
      </c>
      <c r="D65" s="5" t="n">
        <v>103</v>
      </c>
    </row>
    <row r="66">
      <c r="A66" s="4" t="inlineStr">
        <is>
          <t>Changes in unrealized gains (losses) included in net income (loss) for the instruments still held at end of period</t>
        </is>
      </c>
      <c r="B66" s="5" t="n">
        <v>-1</v>
      </c>
      <c r="C66" s="5" t="n">
        <v>2</v>
      </c>
      <c r="D66" s="5" t="n">
        <v>-38</v>
      </c>
    </row>
    <row r="67">
      <c r="A67" s="4" t="inlineStr">
        <is>
          <t>Changes in unrealized gains (losses) included in AOCI for the instruments still held at end of period</t>
        </is>
      </c>
      <c r="B67" s="5" t="n">
        <v>-2</v>
      </c>
      <c r="C67" s="5" t="n">
        <v>-3</v>
      </c>
      <c r="D67" s="5" t="n">
        <v>-13</v>
      </c>
    </row>
    <row r="68">
      <c r="A68" s="3" t="inlineStr">
        <is>
          <t>Fair Value, Net Derivative Asset (Liability) Measured on Recurring Basis, Unobservable Input Reconciliation [Roll Forward]</t>
        </is>
      </c>
      <c r="B68" s="4" t="inlineStr">
        <is>
          <t xml:space="preserve"> </t>
        </is>
      </c>
      <c r="C68" s="4" t="inlineStr">
        <is>
          <t xml:space="preserve"> </t>
        </is>
      </c>
      <c r="D68" s="4" t="inlineStr">
        <is>
          <t xml:space="preserve"> </t>
        </is>
      </c>
    </row>
    <row r="69">
      <c r="A69" s="4" t="inlineStr">
        <is>
          <t>Changes in unrealized gains (losses) included in net income (loss) for the instruments still held at end of period</t>
        </is>
      </c>
      <c r="B69" s="5" t="n">
        <v>-1</v>
      </c>
      <c r="C69" s="5" t="n">
        <v>2</v>
      </c>
      <c r="D69" s="5" t="n">
        <v>-38</v>
      </c>
    </row>
    <row r="70">
      <c r="A70" s="4" t="inlineStr">
        <is>
          <t>Changes in unrealized gains (losses) included in AOCI for the instruments still held at end of period</t>
        </is>
      </c>
      <c r="B70" s="5" t="n">
        <v>-2</v>
      </c>
      <c r="C70" s="5" t="n">
        <v>-3</v>
      </c>
      <c r="D70" s="5" t="n">
        <v>-13</v>
      </c>
    </row>
    <row r="71">
      <c r="A71" s="4" t="inlineStr">
        <is>
          <t>Structured Securities</t>
        </is>
      </c>
      <c r="B71" s="4" t="inlineStr">
        <is>
          <t xml:space="preserve"> </t>
        </is>
      </c>
      <c r="C71" s="4" t="inlineStr">
        <is>
          <t xml:space="preserve"> </t>
        </is>
      </c>
      <c r="D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c r="D72" s="4" t="inlineStr">
        <is>
          <t xml:space="preserve"> </t>
        </is>
      </c>
    </row>
    <row r="73">
      <c r="A73" s="4" t="inlineStr">
        <is>
          <t>Balance at January 1,</t>
        </is>
      </c>
      <c r="B73" s="5" t="n">
        <v>4551</v>
      </c>
      <c r="C73" s="5" t="n">
        <v>4269</v>
      </c>
      <c r="D73" s="4" t="inlineStr">
        <is>
          <t xml:space="preserve"> </t>
        </is>
      </c>
    </row>
    <row r="74">
      <c r="A74" s="4" t="inlineStr">
        <is>
          <t>Total realized/unrealized gains (losses) included in net income (loss)</t>
        </is>
      </c>
      <c r="B74" s="5" t="n">
        <v>34</v>
      </c>
      <c r="C74" s="5" t="n">
        <v>-11</v>
      </c>
      <c r="D74" s="5" t="n">
        <v>29</v>
      </c>
    </row>
    <row r="75">
      <c r="A75" s="4" t="inlineStr">
        <is>
          <t>Total realized/unrealized gains (losses) included in AOCI</t>
        </is>
      </c>
      <c r="B75" s="5" t="n">
        <v>246</v>
      </c>
      <c r="C75" s="5" t="n">
        <v>33</v>
      </c>
      <c r="D75" s="5" t="n">
        <v>-478</v>
      </c>
    </row>
    <row r="76">
      <c r="A76" s="4" t="inlineStr">
        <is>
          <t>Purchases</t>
        </is>
      </c>
      <c r="B76" s="5" t="n">
        <v>3014</v>
      </c>
      <c r="C76" s="5" t="n">
        <v>757</v>
      </c>
      <c r="D76" s="4" t="inlineStr">
        <is>
          <t xml:space="preserve"> </t>
        </is>
      </c>
    </row>
    <row r="77">
      <c r="A77" s="4" t="inlineStr">
        <is>
          <t>Sales</t>
        </is>
      </c>
      <c r="B77" s="5" t="n">
        <v>-2080</v>
      </c>
      <c r="C77" s="5" t="n">
        <v>-707</v>
      </c>
      <c r="D77" s="4" t="inlineStr">
        <is>
          <t xml:space="preserve"> </t>
        </is>
      </c>
    </row>
    <row r="78">
      <c r="A78" s="4" t="inlineStr">
        <is>
          <t>Issuances</t>
        </is>
      </c>
      <c r="B78" s="5" t="n">
        <v>0</v>
      </c>
      <c r="C78" s="5" t="n">
        <v>0</v>
      </c>
      <c r="D78" s="4" t="inlineStr">
        <is>
          <t xml:space="preserve"> </t>
        </is>
      </c>
    </row>
    <row r="79">
      <c r="A79" s="4" t="inlineStr">
        <is>
          <t>Settlements</t>
        </is>
      </c>
      <c r="B79" s="5" t="n">
        <v>0</v>
      </c>
      <c r="C79" s="5" t="n">
        <v>0</v>
      </c>
      <c r="D79" s="4" t="inlineStr">
        <is>
          <t xml:space="preserve"> </t>
        </is>
      </c>
    </row>
    <row r="80">
      <c r="A80" s="4" t="inlineStr">
        <is>
          <t>Transfers into Level 3</t>
        </is>
      </c>
      <c r="B80" s="5" t="n">
        <v>3163</v>
      </c>
      <c r="C80" s="5" t="n">
        <v>322</v>
      </c>
      <c r="D80" s="4" t="inlineStr">
        <is>
          <t xml:space="preserve"> </t>
        </is>
      </c>
    </row>
    <row r="81">
      <c r="A81" s="4" t="inlineStr">
        <is>
          <t>Transfers out of Level 3</t>
        </is>
      </c>
      <c r="B81" s="5" t="n">
        <v>-289</v>
      </c>
      <c r="C81" s="5" t="n">
        <v>-112</v>
      </c>
      <c r="D81" s="4" t="inlineStr">
        <is>
          <t xml:space="preserve"> </t>
        </is>
      </c>
    </row>
    <row r="82">
      <c r="A82" s="4" t="inlineStr">
        <is>
          <t>Balance at December 31,</t>
        </is>
      </c>
      <c r="B82" s="5" t="n">
        <v>8639</v>
      </c>
      <c r="C82" s="5" t="n">
        <v>4551</v>
      </c>
      <c r="D82" s="5" t="n">
        <v>4269</v>
      </c>
    </row>
    <row r="83">
      <c r="A83" s="4" t="inlineStr">
        <is>
          <t>Changes in unrealized gains (losses) included in net income (loss) for the instruments still held at end of period</t>
        </is>
      </c>
      <c r="B83" s="5" t="n">
        <v>40</v>
      </c>
      <c r="C83" s="5" t="n">
        <v>10</v>
      </c>
      <c r="D83" s="5" t="n">
        <v>27</v>
      </c>
    </row>
    <row r="84">
      <c r="A84" s="4" t="inlineStr">
        <is>
          <t>Changes in unrealized gains (losses) included in AOCI for the instruments still held at end of period</t>
        </is>
      </c>
      <c r="B84" s="5" t="n">
        <v>209</v>
      </c>
      <c r="C84" s="5" t="n">
        <v>14</v>
      </c>
      <c r="D84" s="5" t="n">
        <v>-450</v>
      </c>
    </row>
    <row r="85">
      <c r="A85" s="3" t="inlineStr">
        <is>
          <t>Fair Value, Net Derivative Asset (Liability) Measured on Recurring Basis, Unobservable Input Reconciliation [Roll Forward]</t>
        </is>
      </c>
      <c r="B85" s="4" t="inlineStr">
        <is>
          <t xml:space="preserve"> </t>
        </is>
      </c>
      <c r="C85" s="4" t="inlineStr">
        <is>
          <t xml:space="preserve"> </t>
        </is>
      </c>
      <c r="D85" s="4" t="inlineStr">
        <is>
          <t xml:space="preserve"> </t>
        </is>
      </c>
    </row>
    <row r="86">
      <c r="A86" s="4" t="inlineStr">
        <is>
          <t>Changes in unrealized gains (losses) included in net income (loss) for the instruments still held at end of period</t>
        </is>
      </c>
      <c r="B86" s="5" t="n">
        <v>40</v>
      </c>
      <c r="C86" s="5" t="n">
        <v>10</v>
      </c>
      <c r="D86" s="5" t="n">
        <v>27</v>
      </c>
    </row>
    <row r="87">
      <c r="A87" s="4" t="inlineStr">
        <is>
          <t>Changes in unrealized gains (losses) included in AOCI for the instruments still held at end of period</t>
        </is>
      </c>
      <c r="B87" s="5" t="n">
        <v>209</v>
      </c>
      <c r="C87" s="5" t="n">
        <v>14</v>
      </c>
      <c r="D87" s="5" t="n">
        <v>-450</v>
      </c>
    </row>
    <row r="88">
      <c r="A88" s="4" t="inlineStr">
        <is>
          <t>Municipals</t>
        </is>
      </c>
      <c r="B88" s="4" t="inlineStr">
        <is>
          <t xml:space="preserve"> </t>
        </is>
      </c>
      <c r="C88" s="4" t="inlineStr">
        <is>
          <t xml:space="preserve"> </t>
        </is>
      </c>
      <c r="D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c r="D89" s="4" t="inlineStr">
        <is>
          <t xml:space="preserve"> </t>
        </is>
      </c>
    </row>
    <row r="90">
      <c r="A90" s="4" t="inlineStr">
        <is>
          <t>Balance at January 1,</t>
        </is>
      </c>
      <c r="B90" s="5" t="n">
        <v>0</v>
      </c>
      <c r="C90" s="5" t="n">
        <v>0</v>
      </c>
      <c r="D90" s="4" t="inlineStr">
        <is>
          <t xml:space="preserve"> </t>
        </is>
      </c>
    </row>
    <row r="91">
      <c r="A91" s="4" t="inlineStr">
        <is>
          <t>Total realized/unrealized gains (losses) included in net income (loss)</t>
        </is>
      </c>
      <c r="B91" s="5" t="n">
        <v>0</v>
      </c>
      <c r="C91" s="5" t="n">
        <v>0</v>
      </c>
      <c r="D91" s="5" t="n">
        <v>0</v>
      </c>
    </row>
    <row r="92">
      <c r="A92" s="4" t="inlineStr">
        <is>
          <t>Total realized/unrealized gains (losses) included in AOCI</t>
        </is>
      </c>
      <c r="B92" s="5" t="n">
        <v>0</v>
      </c>
      <c r="C92" s="5" t="n">
        <v>0</v>
      </c>
      <c r="D92" s="5" t="n">
        <v>0</v>
      </c>
    </row>
    <row r="93">
      <c r="A93" s="4" t="inlineStr">
        <is>
          <t>Purchases</t>
        </is>
      </c>
      <c r="B93" s="5" t="n">
        <v>0</v>
      </c>
      <c r="C93" s="5" t="n">
        <v>0</v>
      </c>
      <c r="D93" s="4" t="inlineStr">
        <is>
          <t xml:space="preserve"> </t>
        </is>
      </c>
    </row>
    <row r="94">
      <c r="A94" s="4" t="inlineStr">
        <is>
          <t>Sales</t>
        </is>
      </c>
      <c r="B94" s="5" t="n">
        <v>0</v>
      </c>
      <c r="C94" s="5" t="n">
        <v>0</v>
      </c>
      <c r="D94" s="4" t="inlineStr">
        <is>
          <t xml:space="preserve"> </t>
        </is>
      </c>
    </row>
    <row r="95">
      <c r="A95" s="4" t="inlineStr">
        <is>
          <t>Issuances</t>
        </is>
      </c>
      <c r="B95" s="5" t="n">
        <v>0</v>
      </c>
      <c r="C95" s="5" t="n">
        <v>0</v>
      </c>
      <c r="D95" s="4" t="inlineStr">
        <is>
          <t xml:space="preserve"> </t>
        </is>
      </c>
    </row>
    <row r="96">
      <c r="A96" s="4" t="inlineStr">
        <is>
          <t>Settlements</t>
        </is>
      </c>
      <c r="B96" s="5" t="n">
        <v>0</v>
      </c>
      <c r="C96" s="5" t="n">
        <v>0</v>
      </c>
      <c r="D96" s="4" t="inlineStr">
        <is>
          <t xml:space="preserve"> </t>
        </is>
      </c>
    </row>
    <row r="97">
      <c r="A97" s="4" t="inlineStr">
        <is>
          <t>Transfers into Level 3</t>
        </is>
      </c>
      <c r="B97" s="5" t="n">
        <v>7</v>
      </c>
      <c r="C97" s="5" t="n">
        <v>0</v>
      </c>
      <c r="D97" s="4" t="inlineStr">
        <is>
          <t xml:space="preserve"> </t>
        </is>
      </c>
    </row>
    <row r="98">
      <c r="A98" s="4" t="inlineStr">
        <is>
          <t>Transfers out of Level 3</t>
        </is>
      </c>
      <c r="B98" s="5" t="n">
        <v>0</v>
      </c>
      <c r="C98" s="5" t="n">
        <v>0</v>
      </c>
      <c r="D98" s="4" t="inlineStr">
        <is>
          <t xml:space="preserve"> </t>
        </is>
      </c>
    </row>
    <row r="99">
      <c r="A99" s="4" t="inlineStr">
        <is>
          <t>Balance at December 31,</t>
        </is>
      </c>
      <c r="B99" s="5" t="n">
        <v>7</v>
      </c>
      <c r="C99" s="5" t="n">
        <v>0</v>
      </c>
      <c r="D99" s="5" t="n">
        <v>0</v>
      </c>
    </row>
    <row r="100">
      <c r="A100" s="4" t="inlineStr">
        <is>
          <t>Changes in unrealized gains (losses) included in net income (loss) for the instruments still held at end of period</t>
        </is>
      </c>
      <c r="B100" s="5" t="n">
        <v>0</v>
      </c>
      <c r="C100" s="5" t="n">
        <v>0</v>
      </c>
      <c r="D100" s="5" t="n">
        <v>0</v>
      </c>
    </row>
    <row r="101">
      <c r="A101" s="4" t="inlineStr">
        <is>
          <t>Changes in unrealized gains (losses) included in AOCI for the instruments still held at end of period</t>
        </is>
      </c>
      <c r="B101" s="5" t="n">
        <v>0</v>
      </c>
      <c r="C101" s="5" t="n">
        <v>0</v>
      </c>
      <c r="D101" s="5" t="n">
        <v>0</v>
      </c>
    </row>
    <row r="102">
      <c r="A102" s="3" t="inlineStr">
        <is>
          <t>Fair Value, Net Derivative Asset (Liability) Measured on Recurring Basis, Unobservable Input Reconciliation [Roll Forward]</t>
        </is>
      </c>
      <c r="B102" s="4" t="inlineStr">
        <is>
          <t xml:space="preserve"> </t>
        </is>
      </c>
      <c r="C102" s="4" t="inlineStr">
        <is>
          <t xml:space="preserve"> </t>
        </is>
      </c>
      <c r="D102" s="4" t="inlineStr">
        <is>
          <t xml:space="preserve"> </t>
        </is>
      </c>
    </row>
    <row r="103">
      <c r="A103" s="4" t="inlineStr">
        <is>
          <t>Changes in unrealized gains (losses) included in net income (loss) for the instruments still held at end of period</t>
        </is>
      </c>
      <c r="B103" s="5" t="n">
        <v>0</v>
      </c>
      <c r="C103" s="5" t="n">
        <v>0</v>
      </c>
      <c r="D103" s="5" t="n">
        <v>0</v>
      </c>
    </row>
    <row r="104">
      <c r="A104" s="4" t="inlineStr">
        <is>
          <t>Changes in unrealized gains (losses) included in AOCI for the instruments still held at end of period</t>
        </is>
      </c>
      <c r="B104" s="5" t="n">
        <v>0</v>
      </c>
      <c r="C104" s="5" t="n">
        <v>0</v>
      </c>
      <c r="D104" s="5" t="n">
        <v>0</v>
      </c>
    </row>
    <row r="105">
      <c r="A105" s="4" t="inlineStr">
        <is>
          <t>Equity Securities</t>
        </is>
      </c>
      <c r="B105" s="4" t="inlineStr">
        <is>
          <t xml:space="preserve"> </t>
        </is>
      </c>
      <c r="C105" s="4" t="inlineStr">
        <is>
          <t xml:space="preserve"> </t>
        </is>
      </c>
      <c r="D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c r="D106" s="4" t="inlineStr">
        <is>
          <t xml:space="preserve"> </t>
        </is>
      </c>
    </row>
    <row r="107">
      <c r="A107" s="4" t="inlineStr">
        <is>
          <t>Balance at January 1,</t>
        </is>
      </c>
      <c r="B107" s="5" t="n">
        <v>249</v>
      </c>
      <c r="C107" s="5" t="n">
        <v>259</v>
      </c>
      <c r="D107" s="4" t="inlineStr">
        <is>
          <t xml:space="preserve"> </t>
        </is>
      </c>
    </row>
    <row r="108">
      <c r="A108" s="4" t="inlineStr">
        <is>
          <t>Total realized/unrealized gains (losses) included in net income (loss)</t>
        </is>
      </c>
      <c r="B108" s="5" t="n">
        <v>-32</v>
      </c>
      <c r="C108" s="5" t="n">
        <v>9</v>
      </c>
      <c r="D108" s="5" t="n">
        <v>16</v>
      </c>
    </row>
    <row r="109">
      <c r="A109" s="4" t="inlineStr">
        <is>
          <t>Total realized/unrealized gains (losses) included in AOCI</t>
        </is>
      </c>
      <c r="B109" s="5" t="n">
        <v>0</v>
      </c>
      <c r="C109" s="5" t="n">
        <v>0</v>
      </c>
      <c r="D109" s="5" t="n">
        <v>0</v>
      </c>
    </row>
    <row r="110">
      <c r="A110" s="4" t="inlineStr">
        <is>
          <t>Purchases</t>
        </is>
      </c>
      <c r="B110" s="5" t="n">
        <v>53</v>
      </c>
      <c r="C110" s="5" t="n">
        <v>2</v>
      </c>
      <c r="D110" s="4" t="inlineStr">
        <is>
          <t xml:space="preserve"> </t>
        </is>
      </c>
    </row>
    <row r="111">
      <c r="A111" s="4" t="inlineStr">
        <is>
          <t>Sales</t>
        </is>
      </c>
      <c r="B111" s="5" t="n">
        <v>-34</v>
      </c>
      <c r="C111" s="5" t="n">
        <v>-21</v>
      </c>
      <c r="D111" s="4" t="inlineStr">
        <is>
          <t xml:space="preserve"> </t>
        </is>
      </c>
    </row>
    <row r="112">
      <c r="A112" s="4" t="inlineStr">
        <is>
          <t>Issuances</t>
        </is>
      </c>
      <c r="B112" s="5" t="n">
        <v>0</v>
      </c>
      <c r="C112" s="5" t="n">
        <v>0</v>
      </c>
      <c r="D112" s="4" t="inlineStr">
        <is>
          <t xml:space="preserve"> </t>
        </is>
      </c>
    </row>
    <row r="113">
      <c r="A113" s="4" t="inlineStr">
        <is>
          <t>Settlements</t>
        </is>
      </c>
      <c r="B113" s="5" t="n">
        <v>0</v>
      </c>
      <c r="C113" s="5" t="n">
        <v>0</v>
      </c>
      <c r="D113" s="4" t="inlineStr">
        <is>
          <t xml:space="preserve"> </t>
        </is>
      </c>
    </row>
    <row r="114">
      <c r="A114" s="4" t="inlineStr">
        <is>
          <t>Transfers into Level 3</t>
        </is>
      </c>
      <c r="B114" s="5" t="n">
        <v>0</v>
      </c>
      <c r="C114" s="5" t="n">
        <v>0</v>
      </c>
      <c r="D114" s="4" t="inlineStr">
        <is>
          <t xml:space="preserve"> </t>
        </is>
      </c>
    </row>
    <row r="115">
      <c r="A115" s="4" t="inlineStr">
        <is>
          <t>Transfers out of Level 3</t>
        </is>
      </c>
      <c r="B115" s="5" t="n">
        <v>0</v>
      </c>
      <c r="C115" s="5" t="n">
        <v>0</v>
      </c>
      <c r="D115" s="4" t="inlineStr">
        <is>
          <t xml:space="preserve"> </t>
        </is>
      </c>
    </row>
    <row r="116">
      <c r="A116" s="4" t="inlineStr">
        <is>
          <t>Balance at December 31,</t>
        </is>
      </c>
      <c r="B116" s="5" t="n">
        <v>236</v>
      </c>
      <c r="C116" s="5" t="n">
        <v>249</v>
      </c>
      <c r="D116" s="5" t="n">
        <v>259</v>
      </c>
    </row>
    <row r="117">
      <c r="A117" s="4" t="inlineStr">
        <is>
          <t>Changes in unrealized gains (losses) included in net income (loss) for the instruments still held at end of period</t>
        </is>
      </c>
      <c r="B117" s="5" t="n">
        <v>-48</v>
      </c>
      <c r="C117" s="5" t="n">
        <v>0</v>
      </c>
      <c r="D117" s="5" t="n">
        <v>11</v>
      </c>
    </row>
    <row r="118">
      <c r="A118" s="4" t="inlineStr">
        <is>
          <t>Changes in unrealized gains (losses) included in AOCI for the instruments still held at end of period</t>
        </is>
      </c>
      <c r="B118" s="5" t="n">
        <v>0</v>
      </c>
      <c r="C118" s="5" t="n">
        <v>0</v>
      </c>
      <c r="D118" s="5" t="n">
        <v>0</v>
      </c>
    </row>
    <row r="119">
      <c r="A119" s="3" t="inlineStr">
        <is>
          <t>Fair Value, Net Derivative Asset (Liability) Measured on Recurring Basis, Unobservable Input Reconciliation [Roll Forward]</t>
        </is>
      </c>
      <c r="B119" s="4" t="inlineStr">
        <is>
          <t xml:space="preserve"> </t>
        </is>
      </c>
      <c r="C119" s="4" t="inlineStr">
        <is>
          <t xml:space="preserve"> </t>
        </is>
      </c>
      <c r="D119" s="4" t="inlineStr">
        <is>
          <t xml:space="preserve"> </t>
        </is>
      </c>
    </row>
    <row r="120">
      <c r="A120" s="4" t="inlineStr">
        <is>
          <t>Changes in unrealized gains (losses) included in net income (loss) for the instruments still held at end of period</t>
        </is>
      </c>
      <c r="B120" s="5" t="n">
        <v>-48</v>
      </c>
      <c r="C120" s="5" t="n">
        <v>0</v>
      </c>
      <c r="D120" s="5" t="n">
        <v>11</v>
      </c>
    </row>
    <row r="121">
      <c r="A121" s="4" t="inlineStr">
        <is>
          <t>Changes in unrealized gains (losses) included in AOCI for the instruments still held at end of period</t>
        </is>
      </c>
      <c r="B121" s="5" t="n">
        <v>0</v>
      </c>
      <c r="C121" s="5" t="n">
        <v>0</v>
      </c>
      <c r="D121" s="5" t="n">
        <v>0</v>
      </c>
    </row>
    <row r="122">
      <c r="A122" s="4" t="inlineStr">
        <is>
          <t>Unit-linked and FVO Securities</t>
        </is>
      </c>
      <c r="B122" s="4" t="inlineStr">
        <is>
          <t xml:space="preserve"> </t>
        </is>
      </c>
      <c r="C122" s="4" t="inlineStr">
        <is>
          <t xml:space="preserve"> </t>
        </is>
      </c>
      <c r="D122" s="4" t="inlineStr">
        <is>
          <t xml:space="preserve"> </t>
        </is>
      </c>
    </row>
    <row r="123">
      <c r="A123" s="3" t="inlineStr">
        <is>
          <t>Fair Value, Assets Measured on Recurring Basis, Unobservable Input Reconciliation, Calculation [Roll Forward]</t>
        </is>
      </c>
      <c r="B123" s="4" t="inlineStr">
        <is>
          <t xml:space="preserve"> </t>
        </is>
      </c>
      <c r="C123" s="4" t="inlineStr">
        <is>
          <t xml:space="preserve"> </t>
        </is>
      </c>
      <c r="D123" s="4" t="inlineStr">
        <is>
          <t xml:space="preserve"> </t>
        </is>
      </c>
    </row>
    <row r="124">
      <c r="A124" s="4" t="inlineStr">
        <is>
          <t>Balance at January 1,</t>
        </is>
      </c>
      <c r="B124" s="5" t="n">
        <v>1103</v>
      </c>
      <c r="C124" s="5" t="n">
        <v>787</v>
      </c>
      <c r="D124" s="4" t="inlineStr">
        <is>
          <t xml:space="preserve"> </t>
        </is>
      </c>
    </row>
    <row r="125">
      <c r="A125" s="4" t="inlineStr">
        <is>
          <t>Total realized/unrealized gains (losses) included in net income (loss)</t>
        </is>
      </c>
      <c r="B125" s="5" t="n">
        <v>131</v>
      </c>
      <c r="C125" s="5" t="n">
        <v>138</v>
      </c>
      <c r="D125" s="5" t="n">
        <v>-133</v>
      </c>
    </row>
    <row r="126">
      <c r="A126" s="4" t="inlineStr">
        <is>
          <t>Total realized/unrealized gains (losses) included in AOCI</t>
        </is>
      </c>
      <c r="B126" s="5" t="n">
        <v>0</v>
      </c>
      <c r="C126" s="5" t="n">
        <v>0</v>
      </c>
      <c r="D126" s="5" t="n">
        <v>0</v>
      </c>
    </row>
    <row r="127">
      <c r="A127" s="4" t="inlineStr">
        <is>
          <t>Purchases</t>
        </is>
      </c>
      <c r="B127" s="5" t="n">
        <v>141</v>
      </c>
      <c r="C127" s="5" t="n">
        <v>205</v>
      </c>
      <c r="D127" s="4" t="inlineStr">
        <is>
          <t xml:space="preserve"> </t>
        </is>
      </c>
    </row>
    <row r="128">
      <c r="A128" s="4" t="inlineStr">
        <is>
          <t>Sales</t>
        </is>
      </c>
      <c r="B128" s="5" t="n">
        <v>-166</v>
      </c>
      <c r="C128" s="5" t="n">
        <v>-19</v>
      </c>
      <c r="D128" s="4" t="inlineStr">
        <is>
          <t xml:space="preserve"> </t>
        </is>
      </c>
    </row>
    <row r="129">
      <c r="A129" s="4" t="inlineStr">
        <is>
          <t>Issuances</t>
        </is>
      </c>
      <c r="B129" s="5" t="n">
        <v>0</v>
      </c>
      <c r="C129" s="5" t="n">
        <v>0</v>
      </c>
      <c r="D129" s="4" t="inlineStr">
        <is>
          <t xml:space="preserve"> </t>
        </is>
      </c>
    </row>
    <row r="130">
      <c r="A130" s="4" t="inlineStr">
        <is>
          <t>Settlements</t>
        </is>
      </c>
      <c r="B130" s="5" t="n">
        <v>0</v>
      </c>
      <c r="C130" s="5" t="n">
        <v>0</v>
      </c>
      <c r="D130" s="4" t="inlineStr">
        <is>
          <t xml:space="preserve"> </t>
        </is>
      </c>
    </row>
    <row r="131">
      <c r="A131" s="4" t="inlineStr">
        <is>
          <t>Transfers into Level 3</t>
        </is>
      </c>
      <c r="B131" s="5" t="n">
        <v>0</v>
      </c>
      <c r="C131" s="5" t="n">
        <v>1</v>
      </c>
      <c r="D131" s="4" t="inlineStr">
        <is>
          <t xml:space="preserve"> </t>
        </is>
      </c>
    </row>
    <row r="132">
      <c r="A132" s="4" t="inlineStr">
        <is>
          <t>Transfers out of Level 3</t>
        </is>
      </c>
      <c r="B132" s="5" t="n">
        <v>-19</v>
      </c>
      <c r="C132" s="5" t="n">
        <v>-9</v>
      </c>
      <c r="D132" s="4" t="inlineStr">
        <is>
          <t xml:space="preserve"> </t>
        </is>
      </c>
    </row>
    <row r="133">
      <c r="A133" s="4" t="inlineStr">
        <is>
          <t>Balance at December 31,</t>
        </is>
      </c>
      <c r="B133" s="5" t="n">
        <v>1190</v>
      </c>
      <c r="C133" s="5" t="n">
        <v>1103</v>
      </c>
      <c r="D133" s="5" t="n">
        <v>787</v>
      </c>
    </row>
    <row r="134">
      <c r="A134" s="4" t="inlineStr">
        <is>
          <t>Changes in unrealized gains (losses) included in net income (loss) for the instruments still held at end of period</t>
        </is>
      </c>
      <c r="B134" s="5" t="n">
        <v>135</v>
      </c>
      <c r="C134" s="5" t="n">
        <v>136</v>
      </c>
      <c r="D134" s="5" t="n">
        <v>-131</v>
      </c>
    </row>
    <row r="135">
      <c r="A135" s="4" t="inlineStr">
        <is>
          <t>Changes in unrealized gains (losses) included in AOCI for the instruments still held at end of period</t>
        </is>
      </c>
      <c r="B135" s="5" t="n">
        <v>0</v>
      </c>
      <c r="C135" s="5" t="n">
        <v>0</v>
      </c>
      <c r="D135" s="5" t="n">
        <v>0</v>
      </c>
    </row>
    <row r="136">
      <c r="A136" s="3" t="inlineStr">
        <is>
          <t>Fair Value, Net Derivative Asset (Liability) Measured on Recurring Basis, Unobservable Input Reconciliation [Roll Forward]</t>
        </is>
      </c>
      <c r="B136" s="4" t="inlineStr">
        <is>
          <t xml:space="preserve"> </t>
        </is>
      </c>
      <c r="C136" s="4" t="inlineStr">
        <is>
          <t xml:space="preserve"> </t>
        </is>
      </c>
      <c r="D136" s="4" t="inlineStr">
        <is>
          <t xml:space="preserve"> </t>
        </is>
      </c>
    </row>
    <row r="137">
      <c r="A137" s="4" t="inlineStr">
        <is>
          <t>Changes in unrealized gains (losses) included in net income (loss) for the instruments still held at end of period</t>
        </is>
      </c>
      <c r="B137" s="5" t="n">
        <v>135</v>
      </c>
      <c r="C137" s="5" t="n">
        <v>136</v>
      </c>
      <c r="D137" s="5" t="n">
        <v>-131</v>
      </c>
    </row>
    <row r="138">
      <c r="A138" s="4" t="inlineStr">
        <is>
          <t>Changes in unrealized gains (losses) included in AOCI for the instruments still held at end of period</t>
        </is>
      </c>
      <c r="B138" s="5" t="n">
        <v>0</v>
      </c>
      <c r="C138" s="5" t="n">
        <v>0</v>
      </c>
      <c r="D138" s="5" t="n">
        <v>0</v>
      </c>
    </row>
    <row r="139">
      <c r="A139" s="4" t="inlineStr">
        <is>
          <t>Short-term Investments</t>
        </is>
      </c>
      <c r="B139" s="4" t="inlineStr">
        <is>
          <t xml:space="preserve"> </t>
        </is>
      </c>
      <c r="C139" s="4" t="inlineStr">
        <is>
          <t xml:space="preserve"> </t>
        </is>
      </c>
      <c r="D139" s="4" t="inlineStr">
        <is>
          <t xml:space="preserve"> </t>
        </is>
      </c>
    </row>
    <row r="140">
      <c r="A140" s="3" t="inlineStr">
        <is>
          <t>Fair Value, Assets Measured on Recurring Basis, Unobservable Input Reconciliation, Calculation [Roll Forward]</t>
        </is>
      </c>
      <c r="B140" s="4" t="inlineStr">
        <is>
          <t xml:space="preserve"> </t>
        </is>
      </c>
      <c r="C140" s="4" t="inlineStr">
        <is>
          <t xml:space="preserve"> </t>
        </is>
      </c>
      <c r="D140" s="4" t="inlineStr">
        <is>
          <t xml:space="preserve"> </t>
        </is>
      </c>
    </row>
    <row r="141">
      <c r="A141" s="4" t="inlineStr">
        <is>
          <t>Balance at January 1,</t>
        </is>
      </c>
      <c r="B141" s="5" t="n">
        <v>27</v>
      </c>
      <c r="C141" s="5" t="n">
        <v>57</v>
      </c>
      <c r="D141" s="4" t="inlineStr">
        <is>
          <t xml:space="preserve"> </t>
        </is>
      </c>
    </row>
    <row r="142">
      <c r="A142" s="4" t="inlineStr">
        <is>
          <t>Total realized/unrealized gains (losses) included in net income (loss)</t>
        </is>
      </c>
      <c r="B142" s="5" t="n">
        <v>0</v>
      </c>
      <c r="C142" s="5" t="n">
        <v>0</v>
      </c>
      <c r="D142" s="5" t="n">
        <v>0</v>
      </c>
    </row>
    <row r="143">
      <c r="A143" s="4" t="inlineStr">
        <is>
          <t>Total realized/unrealized gains (losses) included in AOCI</t>
        </is>
      </c>
      <c r="B143" s="5" t="n">
        <v>-1</v>
      </c>
      <c r="C143" s="5" t="n">
        <v>1</v>
      </c>
      <c r="D143" s="5" t="n">
        <v>0</v>
      </c>
    </row>
    <row r="144">
      <c r="A144" s="4" t="inlineStr">
        <is>
          <t>Purchases</t>
        </is>
      </c>
      <c r="B144" s="5" t="n">
        <v>5</v>
      </c>
      <c r="C144" s="5" t="n">
        <v>27</v>
      </c>
      <c r="D144" s="4" t="inlineStr">
        <is>
          <t xml:space="preserve"> </t>
        </is>
      </c>
    </row>
    <row r="145">
      <c r="A145" s="4" t="inlineStr">
        <is>
          <t>Sales</t>
        </is>
      </c>
      <c r="B145" s="5" t="n">
        <v>-26</v>
      </c>
      <c r="C145" s="5" t="n">
        <v>-48</v>
      </c>
      <c r="D145" s="4" t="inlineStr">
        <is>
          <t xml:space="preserve"> </t>
        </is>
      </c>
    </row>
    <row r="146">
      <c r="A146" s="4" t="inlineStr">
        <is>
          <t>Issuances</t>
        </is>
      </c>
      <c r="B146" s="5" t="n">
        <v>0</v>
      </c>
      <c r="C146" s="5" t="n">
        <v>0</v>
      </c>
      <c r="D146" s="4" t="inlineStr">
        <is>
          <t xml:space="preserve"> </t>
        </is>
      </c>
    </row>
    <row r="147">
      <c r="A147" s="4" t="inlineStr">
        <is>
          <t>Settlements</t>
        </is>
      </c>
      <c r="B147" s="5" t="n">
        <v>0</v>
      </c>
      <c r="C147" s="5" t="n">
        <v>0</v>
      </c>
      <c r="D147" s="4" t="inlineStr">
        <is>
          <t xml:space="preserve"> </t>
        </is>
      </c>
    </row>
    <row r="148">
      <c r="A148" s="4" t="inlineStr">
        <is>
          <t>Transfers into Level 3</t>
        </is>
      </c>
      <c r="B148" s="5" t="n">
        <v>0</v>
      </c>
      <c r="C148" s="5" t="n">
        <v>0</v>
      </c>
      <c r="D148" s="4" t="inlineStr">
        <is>
          <t xml:space="preserve"> </t>
        </is>
      </c>
    </row>
    <row r="149">
      <c r="A149" s="4" t="inlineStr">
        <is>
          <t>Transfers out of Level 3</t>
        </is>
      </c>
      <c r="B149" s="5" t="n">
        <v>0</v>
      </c>
      <c r="C149" s="5" t="n">
        <v>-10</v>
      </c>
      <c r="D149" s="4" t="inlineStr">
        <is>
          <t xml:space="preserve"> </t>
        </is>
      </c>
    </row>
    <row r="150">
      <c r="A150" s="4" t="inlineStr">
        <is>
          <t>Balance at December 31,</t>
        </is>
      </c>
      <c r="B150" s="5" t="n">
        <v>5</v>
      </c>
      <c r="C150" s="5" t="n">
        <v>27</v>
      </c>
      <c r="D150" s="5" t="n">
        <v>57</v>
      </c>
    </row>
    <row r="151">
      <c r="A151" s="4" t="inlineStr">
        <is>
          <t>Changes in unrealized gains (losses) included in net income (loss) for the instruments still held at end of period</t>
        </is>
      </c>
      <c r="B151" s="5" t="n">
        <v>0</v>
      </c>
      <c r="C151" s="5" t="n">
        <v>0</v>
      </c>
      <c r="D151" s="5" t="n">
        <v>0</v>
      </c>
    </row>
    <row r="152">
      <c r="A152" s="4" t="inlineStr">
        <is>
          <t>Changes in unrealized gains (losses) included in AOCI for the instruments still held at end of period</t>
        </is>
      </c>
      <c r="B152" s="5" t="n">
        <v>0</v>
      </c>
      <c r="C152" s="5" t="n">
        <v>0</v>
      </c>
      <c r="D152" s="5" t="n">
        <v>0</v>
      </c>
    </row>
    <row r="153">
      <c r="A153" s="3" t="inlineStr">
        <is>
          <t>Fair Value, Net Derivative Asset (Liability) Measured on Recurring Basis, Unobservable Input Reconciliation [Roll Forward]</t>
        </is>
      </c>
      <c r="B153" s="4" t="inlineStr">
        <is>
          <t xml:space="preserve"> </t>
        </is>
      </c>
      <c r="C153" s="4" t="inlineStr">
        <is>
          <t xml:space="preserve"> </t>
        </is>
      </c>
      <c r="D153" s="4" t="inlineStr">
        <is>
          <t xml:space="preserve"> </t>
        </is>
      </c>
    </row>
    <row r="154">
      <c r="A154" s="4" t="inlineStr">
        <is>
          <t>Changes in unrealized gains (losses) included in net income (loss) for the instruments still held at end of period</t>
        </is>
      </c>
      <c r="B154" s="5" t="n">
        <v>0</v>
      </c>
      <c r="C154" s="5" t="n">
        <v>0</v>
      </c>
      <c r="D154" s="5" t="n">
        <v>0</v>
      </c>
    </row>
    <row r="155">
      <c r="A155" s="4" t="inlineStr">
        <is>
          <t>Changes in unrealized gains (losses) included in AOCI for the instruments still held at end of period</t>
        </is>
      </c>
      <c r="B155" s="5" t="n">
        <v>0</v>
      </c>
      <c r="C155" s="5" t="n">
        <v>0</v>
      </c>
      <c r="D155" s="5" t="n">
        <v>0</v>
      </c>
    </row>
    <row r="156">
      <c r="A156" s="4" t="inlineStr">
        <is>
          <t>Other Investments</t>
        </is>
      </c>
      <c r="B156" s="4" t="inlineStr">
        <is>
          <t xml:space="preserve"> </t>
        </is>
      </c>
      <c r="C156" s="4" t="inlineStr">
        <is>
          <t xml:space="preserve"> </t>
        </is>
      </c>
      <c r="D156" s="4" t="inlineStr">
        <is>
          <t xml:space="preserve"> </t>
        </is>
      </c>
    </row>
    <row r="157">
      <c r="A157" s="3" t="inlineStr">
        <is>
          <t>Fair Value, Assets Measured on Recurring Basis, Unobservable Input Reconciliation, Calculation [Roll Forward]</t>
        </is>
      </c>
      <c r="B157" s="4" t="inlineStr">
        <is>
          <t xml:space="preserve"> </t>
        </is>
      </c>
      <c r="C157" s="4" t="inlineStr">
        <is>
          <t xml:space="preserve"> </t>
        </is>
      </c>
      <c r="D157" s="4" t="inlineStr">
        <is>
          <t xml:space="preserve"> </t>
        </is>
      </c>
    </row>
    <row r="158">
      <c r="A158" s="4" t="inlineStr">
        <is>
          <t>Balance at January 1,</t>
        </is>
      </c>
      <c r="B158" s="5" t="n">
        <v>975</v>
      </c>
      <c r="C158" s="5" t="n">
        <v>926</v>
      </c>
      <c r="D158" s="4" t="inlineStr">
        <is>
          <t xml:space="preserve"> </t>
        </is>
      </c>
    </row>
    <row r="159">
      <c r="A159" s="4" t="inlineStr">
        <is>
          <t>Total realized/unrealized gains (losses) included in net income (loss)</t>
        </is>
      </c>
      <c r="B159" s="5" t="n">
        <v>14</v>
      </c>
      <c r="C159" s="5" t="n">
        <v>22</v>
      </c>
      <c r="D159" s="5" t="n">
        <v>57</v>
      </c>
    </row>
    <row r="160">
      <c r="A160" s="4" t="inlineStr">
        <is>
          <t>Total realized/unrealized gains (losses) included in AOCI</t>
        </is>
      </c>
      <c r="B160" s="5" t="n">
        <v>0</v>
      </c>
      <c r="C160" s="5" t="n">
        <v>0</v>
      </c>
      <c r="D160" s="5" t="n">
        <v>0</v>
      </c>
    </row>
    <row r="161">
      <c r="A161" s="4" t="inlineStr">
        <is>
          <t>Purchases</t>
        </is>
      </c>
      <c r="B161" s="5" t="n">
        <v>72</v>
      </c>
      <c r="C161" s="5" t="n">
        <v>27</v>
      </c>
      <c r="D161" s="4" t="inlineStr">
        <is>
          <t xml:space="preserve"> </t>
        </is>
      </c>
    </row>
    <row r="162">
      <c r="A162" s="4" t="inlineStr">
        <is>
          <t>Sales</t>
        </is>
      </c>
      <c r="B162" s="5" t="n">
        <v>-282</v>
      </c>
      <c r="C162" s="5" t="n">
        <v>0</v>
      </c>
      <c r="D162" s="4" t="inlineStr">
        <is>
          <t xml:space="preserve"> </t>
        </is>
      </c>
    </row>
    <row r="163">
      <c r="A163" s="4" t="inlineStr">
        <is>
          <t>Issuances</t>
        </is>
      </c>
      <c r="B163" s="5" t="n">
        <v>0</v>
      </c>
      <c r="C163" s="5" t="n">
        <v>0</v>
      </c>
      <c r="D163" s="4" t="inlineStr">
        <is>
          <t xml:space="preserve"> </t>
        </is>
      </c>
    </row>
    <row r="164">
      <c r="A164" s="4" t="inlineStr">
        <is>
          <t>Settlements</t>
        </is>
      </c>
      <c r="B164" s="5" t="n">
        <v>0</v>
      </c>
      <c r="C164" s="5" t="n">
        <v>0</v>
      </c>
      <c r="D164" s="4" t="inlineStr">
        <is>
          <t xml:space="preserve"> </t>
        </is>
      </c>
    </row>
    <row r="165">
      <c r="A165" s="4" t="inlineStr">
        <is>
          <t>Transfers into Level 3</t>
        </is>
      </c>
      <c r="B165" s="5" t="n">
        <v>231</v>
      </c>
      <c r="C165" s="5" t="n">
        <v>0</v>
      </c>
      <c r="D165" s="4" t="inlineStr">
        <is>
          <t xml:space="preserve"> </t>
        </is>
      </c>
    </row>
    <row r="166">
      <c r="A166" s="4" t="inlineStr">
        <is>
          <t>Transfers out of Level 3</t>
        </is>
      </c>
      <c r="B166" s="5" t="n">
        <v>0</v>
      </c>
      <c r="C166" s="5" t="n">
        <v>0</v>
      </c>
      <c r="D166" s="4" t="inlineStr">
        <is>
          <t xml:space="preserve"> </t>
        </is>
      </c>
    </row>
    <row r="167">
      <c r="A167" s="4" t="inlineStr">
        <is>
          <t>Balance at December 31,</t>
        </is>
      </c>
      <c r="B167" s="5" t="n">
        <v>1010</v>
      </c>
      <c r="C167" s="5" t="n">
        <v>975</v>
      </c>
      <c r="D167" s="5" t="n">
        <v>926</v>
      </c>
    </row>
    <row r="168">
      <c r="A168" s="4" t="inlineStr">
        <is>
          <t>Changes in unrealized gains (losses) included in net income (loss) for the instruments still held at end of period</t>
        </is>
      </c>
      <c r="B168" s="5" t="n">
        <v>13</v>
      </c>
      <c r="C168" s="5" t="n">
        <v>23</v>
      </c>
      <c r="D168" s="5" t="n">
        <v>56</v>
      </c>
    </row>
    <row r="169">
      <c r="A169" s="4" t="inlineStr">
        <is>
          <t>Changes in unrealized gains (losses) included in AOCI for the instruments still held at end of period</t>
        </is>
      </c>
      <c r="B169" s="5" t="n">
        <v>0</v>
      </c>
      <c r="C169" s="5" t="n">
        <v>0</v>
      </c>
      <c r="D169" s="5" t="n">
        <v>0</v>
      </c>
    </row>
    <row r="170">
      <c r="A170" s="3" t="inlineStr">
        <is>
          <t>Fair Value, Net Derivative Asset (Liability) Measured on Recurring Basis, Unobservable Input Reconciliation [Roll Forward]</t>
        </is>
      </c>
      <c r="B170" s="4" t="inlineStr">
        <is>
          <t xml:space="preserve"> </t>
        </is>
      </c>
      <c r="C170" s="4" t="inlineStr">
        <is>
          <t xml:space="preserve"> </t>
        </is>
      </c>
      <c r="D170" s="4" t="inlineStr">
        <is>
          <t xml:space="preserve"> </t>
        </is>
      </c>
    </row>
    <row r="171">
      <c r="A171" s="4" t="inlineStr">
        <is>
          <t>Changes in unrealized gains (losses) included in net income (loss) for the instruments still held at end of period</t>
        </is>
      </c>
      <c r="B171" s="5" t="n">
        <v>13</v>
      </c>
      <c r="C171" s="5" t="n">
        <v>23</v>
      </c>
      <c r="D171" s="5" t="n">
        <v>56</v>
      </c>
    </row>
    <row r="172">
      <c r="A172" s="4" t="inlineStr">
        <is>
          <t>Changes in unrealized gains (losses) included in AOCI for the instruments still held at end of period</t>
        </is>
      </c>
      <c r="B172" s="5" t="n">
        <v>0</v>
      </c>
      <c r="C172" s="5" t="n">
        <v>0</v>
      </c>
      <c r="D172" s="5" t="n">
        <v>0</v>
      </c>
    </row>
    <row r="173">
      <c r="A173" s="4" t="inlineStr">
        <is>
          <t>Separate Accounts (9)</t>
        </is>
      </c>
      <c r="B173" s="4" t="inlineStr">
        <is>
          <t xml:space="preserve"> </t>
        </is>
      </c>
      <c r="C173" s="4" t="inlineStr">
        <is>
          <t xml:space="preserve"> </t>
        </is>
      </c>
      <c r="D173" s="4" t="inlineStr">
        <is>
          <t xml:space="preserve"> </t>
        </is>
      </c>
    </row>
    <row r="174">
      <c r="A174" s="3" t="inlineStr">
        <is>
          <t>Fair Value, Assets Measured on Recurring Basis, Unobservable Input Reconciliation, Calculation [Roll Forward]</t>
        </is>
      </c>
      <c r="B174" s="4" t="inlineStr">
        <is>
          <t xml:space="preserve"> </t>
        </is>
      </c>
      <c r="C174" s="4" t="inlineStr">
        <is>
          <t xml:space="preserve"> </t>
        </is>
      </c>
      <c r="D174" s="4" t="inlineStr">
        <is>
          <t xml:space="preserve"> </t>
        </is>
      </c>
    </row>
    <row r="175">
      <c r="A175" s="4" t="inlineStr">
        <is>
          <t>Balance at January 1,</t>
        </is>
      </c>
      <c r="B175" s="5" t="n">
        <v>1147</v>
      </c>
      <c r="C175" s="5" t="n">
        <v>1210</v>
      </c>
      <c r="D175" s="4" t="inlineStr">
        <is>
          <t xml:space="preserve"> </t>
        </is>
      </c>
    </row>
    <row r="176">
      <c r="A176" s="4" t="inlineStr">
        <is>
          <t>Total realized/unrealized gains (losses) included in net income (loss)</t>
        </is>
      </c>
      <c r="B176" s="5" t="n">
        <v>-51</v>
      </c>
      <c r="C176" s="5" t="n">
        <v>-60</v>
      </c>
      <c r="D176" s="5" t="n">
        <v>61</v>
      </c>
    </row>
    <row r="177">
      <c r="A177" s="4" t="inlineStr">
        <is>
          <t>Total realized/unrealized gains (losses) included in AOCI</t>
        </is>
      </c>
      <c r="B177" s="5" t="n">
        <v>0</v>
      </c>
      <c r="C177" s="5" t="n">
        <v>0</v>
      </c>
      <c r="D177" s="5" t="n">
        <v>0</v>
      </c>
    </row>
    <row r="178">
      <c r="A178" s="4" t="inlineStr">
        <is>
          <t>Purchases</t>
        </is>
      </c>
      <c r="B178" s="5" t="n">
        <v>134</v>
      </c>
      <c r="C178" s="5" t="n">
        <v>167</v>
      </c>
      <c r="D178" s="4" t="inlineStr">
        <is>
          <t xml:space="preserve"> </t>
        </is>
      </c>
    </row>
    <row r="179">
      <c r="A179" s="4" t="inlineStr">
        <is>
          <t>Sales</t>
        </is>
      </c>
      <c r="B179" s="5" t="n">
        <v>-226</v>
      </c>
      <c r="C179" s="5" t="n">
        <v>-180</v>
      </c>
      <c r="D179" s="4" t="inlineStr">
        <is>
          <t xml:space="preserve"> </t>
        </is>
      </c>
    </row>
    <row r="180">
      <c r="A180" s="4" t="inlineStr">
        <is>
          <t>Issuances</t>
        </is>
      </c>
      <c r="B180" s="5" t="n">
        <v>0</v>
      </c>
      <c r="C180" s="5" t="n">
        <v>0</v>
      </c>
      <c r="D180" s="4" t="inlineStr">
        <is>
          <t xml:space="preserve"> </t>
        </is>
      </c>
    </row>
    <row r="181">
      <c r="A181" s="4" t="inlineStr">
        <is>
          <t>Settlements</t>
        </is>
      </c>
      <c r="B181" s="5" t="n">
        <v>0</v>
      </c>
      <c r="C181" s="5" t="n">
        <v>1</v>
      </c>
      <c r="D181" s="4" t="inlineStr">
        <is>
          <t xml:space="preserve"> </t>
        </is>
      </c>
    </row>
    <row r="182">
      <c r="A182" s="4" t="inlineStr">
        <is>
          <t>Transfers into Level 3</t>
        </is>
      </c>
      <c r="B182" s="5" t="n">
        <v>0</v>
      </c>
      <c r="C182" s="5" t="n">
        <v>13</v>
      </c>
      <c r="D182" s="4" t="inlineStr">
        <is>
          <t xml:space="preserve"> </t>
        </is>
      </c>
    </row>
    <row r="183">
      <c r="A183" s="4" t="inlineStr">
        <is>
          <t>Transfers out of Level 3</t>
        </is>
      </c>
      <c r="B183" s="5" t="n">
        <v>-14</v>
      </c>
      <c r="C183" s="5" t="n">
        <v>-4</v>
      </c>
      <c r="D183" s="4" t="inlineStr">
        <is>
          <t xml:space="preserve"> </t>
        </is>
      </c>
    </row>
    <row r="184">
      <c r="A184" s="4" t="inlineStr">
        <is>
          <t>Balance at December 31,</t>
        </is>
      </c>
      <c r="B184" s="5" t="n">
        <v>990</v>
      </c>
      <c r="C184" s="5" t="n">
        <v>1147</v>
      </c>
      <c r="D184" s="5" t="n">
        <v>1210</v>
      </c>
    </row>
    <row r="185">
      <c r="A185" s="4" t="inlineStr">
        <is>
          <t>Changes in unrealized gains (losses) included in net income (loss) for the instruments still held at end of period</t>
        </is>
      </c>
      <c r="B185" s="5" t="n">
        <v>0</v>
      </c>
      <c r="C185" s="5" t="n">
        <v>0</v>
      </c>
      <c r="D185" s="5" t="n">
        <v>0</v>
      </c>
    </row>
    <row r="186">
      <c r="A186" s="4" t="inlineStr">
        <is>
          <t>Changes in unrealized gains (losses) included in AOCI for the instruments still held at end of period</t>
        </is>
      </c>
      <c r="B186" s="5" t="n">
        <v>0</v>
      </c>
      <c r="C186" s="5" t="n">
        <v>0</v>
      </c>
      <c r="D186" s="5" t="n">
        <v>0</v>
      </c>
    </row>
    <row r="187">
      <c r="A187" s="3" t="inlineStr">
        <is>
          <t>Fair Value, Net Derivative Asset (Liability) Measured on Recurring Basis, Unobservable Input Reconciliation [Roll Forward]</t>
        </is>
      </c>
      <c r="B187" s="4" t="inlineStr">
        <is>
          <t xml:space="preserve"> </t>
        </is>
      </c>
      <c r="C187" s="4" t="inlineStr">
        <is>
          <t xml:space="preserve"> </t>
        </is>
      </c>
      <c r="D187" s="4" t="inlineStr">
        <is>
          <t xml:space="preserve"> </t>
        </is>
      </c>
    </row>
    <row r="188">
      <c r="A188" s="4" t="inlineStr">
        <is>
          <t>Changes in unrealized gains (losses) included in net income (loss) for the instruments still held at end of period</t>
        </is>
      </c>
      <c r="B188" s="5" t="n">
        <v>0</v>
      </c>
      <c r="C188" s="5" t="n">
        <v>0</v>
      </c>
      <c r="D188" s="5" t="n">
        <v>0</v>
      </c>
    </row>
    <row r="189">
      <c r="A189" s="4" t="inlineStr">
        <is>
          <t>Changes in unrealized gains (losses) included in AOCI for the instruments still held at end of period</t>
        </is>
      </c>
      <c r="B189" s="7" t="n">
        <v>0</v>
      </c>
      <c r="C189" s="7" t="n">
        <v>0</v>
      </c>
      <c r="D189" s="7" t="n">
        <v>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Nonrecurring Fair Value Measurements)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ortgage loans (1)</t>
        </is>
      </c>
      <c r="B4" s="7" t="n">
        <v>89012</v>
      </c>
      <c r="C4" s="7" t="n">
        <v>92506</v>
      </c>
      <c r="D4" s="4" t="inlineStr">
        <is>
          <t xml:space="preserve"> </t>
        </is>
      </c>
    </row>
    <row r="5">
      <c r="A5" s="4" t="inlineStr">
        <is>
          <t>Other invested assets, at estimated fair value</t>
        </is>
      </c>
      <c r="B5" s="5" t="n">
        <v>18504</v>
      </c>
      <c r="C5" s="5" t="n">
        <v>18202</v>
      </c>
      <c r="D5" s="4" t="inlineStr">
        <is>
          <t xml:space="preserve"> </t>
        </is>
      </c>
    </row>
    <row r="6">
      <c r="A6" s="4" t="inlineStr">
        <is>
          <t>Fair Value, Nonrecurring [Member] | Mortgages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ssets, Fair Value Adjustment</t>
        </is>
      </c>
      <c r="B8" s="5" t="n">
        <v>-217</v>
      </c>
      <c r="C8" s="5" t="n">
        <v>-215</v>
      </c>
      <c r="D8" s="7" t="n">
        <v>-13</v>
      </c>
    </row>
    <row r="9">
      <c r="A9" s="4" t="inlineStr">
        <is>
          <t>Fair Value, Nonrecurring [Member] | Other Investment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Assets, Fair Value Adjustment</t>
        </is>
      </c>
      <c r="B11" s="5" t="n">
        <v>0</v>
      </c>
      <c r="C11" s="5" t="n">
        <v>-136</v>
      </c>
      <c r="D11" s="7" t="n">
        <v>0</v>
      </c>
    </row>
    <row r="12">
      <c r="A12" s="4" t="inlineStr">
        <is>
          <t>Fair Value, Inputs, Level 3 [Member] | Fair Value, Nonrecurring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Mortgage loans (1)</t>
        </is>
      </c>
      <c r="B14" s="5" t="n">
        <v>1075</v>
      </c>
      <c r="C14" s="5" t="n">
        <v>474</v>
      </c>
      <c r="D14" s="4" t="inlineStr">
        <is>
          <t xml:space="preserve"> </t>
        </is>
      </c>
    </row>
    <row r="15">
      <c r="A15" s="4" t="inlineStr">
        <is>
          <t>Other invested assets, at estimated fair value</t>
        </is>
      </c>
      <c r="B15" s="7" t="n">
        <v>63</v>
      </c>
      <c r="C15" s="7" t="n">
        <v>63</v>
      </c>
      <c r="D15"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t>
        </is>
      </c>
      <c r="B1" s="2" t="inlineStr">
        <is>
          <t>12 Months Ended</t>
        </is>
      </c>
    </row>
    <row r="2">
      <c r="B2" s="2" t="inlineStr">
        <is>
          <t>Dec. 31, 2024</t>
        </is>
      </c>
    </row>
    <row r="3">
      <c r="A3" s="3" t="inlineStr">
        <is>
          <t>Separate Accounts Disclosure [Abstract]</t>
        </is>
      </c>
      <c r="B3" s="4" t="inlineStr">
        <is>
          <t xml:space="preserve"> </t>
        </is>
      </c>
    </row>
    <row r="4">
      <c r="A4" s="4" t="inlineStr">
        <is>
          <t>Separate Account</t>
        </is>
      </c>
      <c r="B4" s="4" t="inlineStr">
        <is>
          <t xml:space="preserve">7. Separate Accounts Separate account assets consist of investment accounts established and maintained by the Company. The investment objectives of these assets are directed by the contractholder. An equivalent amount is reported as separate account liabilities. These accounts are reported separately from the general account assets and liabilities. Separate account assets and liabilities include two categories of account types: pass-through separate accounts totaling $113.6 billion and $115.6 billion at December 31, 2024 and 2023, respectively, for which the contractholder assumes all investment risk, and separate accounts for which the Company contractually guarantees either a minimum return or account value to the contractholder which totaled $25.9 billion and $29.0 billion at December 31, 2024 and 2023, respectively. The latter category consisted primarily of GICs. The average interest rate credited on these contracts was 2.6% at both December 31, 2024 and 2023. Separate Account Liabilities The Company’s separate account liabilities on the consolidated balance sheets were as follows at: December 31, 2024 December 31, 2023 (In millions) RIS: Stable Value and Risk Solutions $ 40,319 $ 41,343 Annuities 11,001 11,659 Latin America - Pensions 38,765 41,320 MetLife Holdings - Annuities 27,829 29,224 Other 21,590 21,088 Total $ 139,504 $ 144,634 Rollforwards The following information about the separate account liabilities includes disaggregated rollforwards. The products grouped within these rollforwards were selected based upon common characteristics and valuations using similar inputs, judgments, assumptions and methodologies within a particular segment of the business. The separate account liabilities are primarily comprised of the following: RIS stable value and risk solutions contracts, RIS annuities participating and non-participating group contracts, Latin America savings-oriented pension product in Chile under a mandatory privatized social security system, and MetLife Holdings variable annuities. The balances of and changes in separate account liabilities were as follows: RIS Stable Value and Risk Solutions RIS Annuities Latin America MetLife Holdings (In millions) Balance, January 1, 2022 $ 58,473 $ 21,292 $ 37,631 $ 40,173 Premiums and deposits 5,253 1,233 7,058 267 Policy charges (309) (25) (253) (665) Surrenders and withdrawals (5,885) (7,481) (5,155) (2,911) Benefit payments (125) — (1,559) (431) Investment performance (4,503) (2,823) 1,490 (7,738) Net transfers from (to) general account 82 (56) — (199) Effect of foreign currency translation and other, net (1) (4,721) (446) 216 3 Balance, December 31, 2022 $ 48,265 $ 11,694 $ 39,428 $ 28,499 Premiums and deposits 2,203 175 7,936 256 Policy charges (285) (21) (287) (609) Surrenders and withdrawals (11,123) (944) (5,781) (2,948) Benefit payments (99) — (1,702) (464) Investment performance 2,595 774 2,814 4,561 Net transfers from (to) general account (56) 3 — (74) Effect of foreign currency translation and other, net (157) (22) (1,088) 3 Balance, December 31, 2023 $ 41,343 $ 11,659 $ 41,320 $ 29,224 Premiums and deposits 3,065 145 6,779 235 Policy charges (273) (21) (264) (603) Surrenders and withdrawals (5,423) (918) (5,147) (3,794) Benefit payments (99) — (1,679) (491) Investment performance 1,755 83 2,981 3,411 Net transfers from (to) general account (4) — — (147) Effect of foreign currency translation and other, net (45) 53 (5,225) (6) Balance, December 31, 2024 $ 40,319 $ 11,001 $ 38,765 $ 27,829 Cash surrender value at December 31, 2022 (2) $ 42,728 N/A $ 39,428 $ 28,348 Cash surrender value at December 31, 2023 (2) $ 35,950 N/A $ 41,320 $ 29,078 Cash surrender value at December 31, 2024 (2) $ 34,949 N/A $ 38,765 $ 27,703 __________________ (1) The effect of foreign currency translation and other, net for RIS stable value and risk solutions primarily includes changes related to unsettled trades of mortgage-backed securities. (2) Cash surrender value represents the amount of the contractholders’ account balances distributable at the balance sheet date less policy loans and certain surrender charges. Separate Account Assets The Company’s aggregate fair value of assets, by major investment asset category, supporting separate account liabilities was as follows at: December 31, 2024 Group Benefits RIS Asia Latin America EMEA MetLife Holdings Total (In millions) Fixed maturity securities: Bonds: Government and agency $ — $ 9,950 $ 1,115 $ 10,545 $ 3,017 $ 15 $ 24,642 Public utilities — 1,090 188 — — 7 1,285 Municipals — 250 18 — — 12 280 Corporate bonds: Materials — 245 — — — 1 246 Communications — 811 15 — — 4 830 Consumer — 1,903 34 — — 13 1,950 Energy — 958 113 729 4 4 1,808 Financial — 3,472 515 4,760 309 26 9,082 Industrial and other — 775 46 2,231 7 2 3,061 Technology — 518 — — — 2 520 Total corporate bonds — 8,682 723 7,720 320 52 17,497 Total bonds — 19,972 2,044 18,265 3,337 86 43,704 Mortgage-backed securities — 9,021 — — — 38 9,059 Asset-backed securities and collateralized loan obligations (collectively, “ABS &amp; CLO”) — 2,145 — — — 17 2,162 Redeemable preferred stock — 8 — — — — 8 Total fixed maturity securities — 31,146 2,044 18,265 3,337 141 54,933 Equity securities — 2,830 2,324 2,353 1,200 — 8,707 Mutual funds 1,319 10,035 3,098 14,295 129 34,751 63,627 Other invested assets — 1,398 312 2,557 43 — 4,310 Total investments 1,319 45,409 7,778 37,470 4,709 34,892 131,577 Other assets — 6,011 453 1,295 166 2 7,927 Total $ 1,319 $ 51,420 $ 8,231 $ 38,765 $ 4,875 $ 34,894 $ 139,504 December 31, 2023 Group Benefits RIS Asia Latin America EMEA MetLife Holdings Total (In millions) Fixed maturity securities: Bonds: Government and agency $ — $ 10,182 $ 1,190 $ 10,971 $ 2,638 $ 18 $ 24,999 Public utilities — 1,077 308 — — 4 1,389 Municipals — 380 31 — — 13 424 Corporate bonds: Materials — 253 — — — — 253 Communications — 1,030 8 — — 4 1,042 Consumer — 2,151 39 — — 9 2,199 Energy — 1,095 105 — 4 4 1,208 Financial — 3,833 551 6,006 403 23 10,816 Industrial and other — 848 38 6,693 18 4 7,601 Technology — 568 — — — 3 571 Total corporate bonds — 9,778 741 12,699 425 47 23,690 Total bonds — 21,417 2,270 23,670 3,063 82 50,502 Mortgage-backed securities — 9,671 — — — 35 9,706 ABS &amp; CLO — 2,557 18 — — 11 2,586 Redeemable preferred stock — 9 — — — — 9 Total fixed maturity securities — 33,654 2,288 23,670 3,063 128 62,803 Equity securities — 3,209 3,064 2,845 1,090 — 10,208 Mutual funds 1,159 8,517 2,929 10,099 109 35,418 58,231 Other invested assets — 1,620 403 4,212 30 — 6,265 Total investments 1,159 47,000 8,684 40,826 4,292 35,546 137,507 Other assets — 6,093 503 494 35 2 7,127 Total $ 1,159 $ 53,093 $ 9,187 $ 41,320 $ 4,327 $ 35,548 $ 144,634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Carried at Other Than Fair Value)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Policy loans</t>
        </is>
      </c>
      <c r="B3" s="7" t="n">
        <v>8545</v>
      </c>
      <c r="C3" s="7" t="n">
        <v>8788</v>
      </c>
    </row>
    <row r="4">
      <c r="A4" s="3" t="inlineStr">
        <is>
          <t>Liabilities</t>
        </is>
      </c>
      <c r="B4" s="4" t="inlineStr">
        <is>
          <t xml:space="preserve"> </t>
        </is>
      </c>
      <c r="C4" s="4" t="inlineStr">
        <is>
          <t xml:space="preserve"> </t>
        </is>
      </c>
    </row>
    <row r="5">
      <c r="A5" s="4" t="inlineStr">
        <is>
          <t>Collateral financing arrangement</t>
        </is>
      </c>
      <c r="B5" s="5" t="n">
        <v>476</v>
      </c>
      <c r="C5" s="5" t="n">
        <v>637</v>
      </c>
    </row>
    <row r="6">
      <c r="A6" s="4" t="inlineStr">
        <is>
          <t>Junior subordinated debt securities</t>
        </is>
      </c>
      <c r="B6" s="5" t="n">
        <v>3164</v>
      </c>
      <c r="C6" s="5" t="n">
        <v>3161</v>
      </c>
    </row>
    <row r="7">
      <c r="A7" s="4" t="inlineStr">
        <is>
          <t>Separate account liabilities</t>
        </is>
      </c>
      <c r="B7" s="5" t="n">
        <v>139504</v>
      </c>
      <c r="C7" s="5" t="n">
        <v>144634</v>
      </c>
    </row>
    <row r="8">
      <c r="A8" s="4" t="inlineStr">
        <is>
          <t>Carrying Valu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rtgage loans</t>
        </is>
      </c>
      <c r="B10" s="5" t="n">
        <v>89012</v>
      </c>
      <c r="C10" s="5" t="n">
        <v>92506</v>
      </c>
    </row>
    <row r="11">
      <c r="A11" s="4" t="inlineStr">
        <is>
          <t>Policy loans</t>
        </is>
      </c>
      <c r="B11" s="5" t="n">
        <v>8545</v>
      </c>
      <c r="C11" s="5" t="n">
        <v>8788</v>
      </c>
    </row>
    <row r="12">
      <c r="A12" s="4" t="inlineStr">
        <is>
          <t>Other invested assets</t>
        </is>
      </c>
      <c r="B12" s="5" t="n">
        <v>1202</v>
      </c>
      <c r="C12" s="5" t="n">
        <v>919</v>
      </c>
    </row>
    <row r="13">
      <c r="A13" s="4" t="inlineStr">
        <is>
          <t>Premiums, reinsurance and other receivables</t>
        </is>
      </c>
      <c r="B13" s="5" t="n">
        <v>4831</v>
      </c>
      <c r="C13" s="5" t="n">
        <v>5182</v>
      </c>
    </row>
    <row r="14">
      <c r="A14" s="4" t="inlineStr">
        <is>
          <t>Other assets</t>
        </is>
      </c>
      <c r="B14" s="5" t="n">
        <v>228</v>
      </c>
      <c r="C14" s="5" t="n">
        <v>268</v>
      </c>
    </row>
    <row r="15">
      <c r="A15" s="3" t="inlineStr">
        <is>
          <t>Liabilities</t>
        </is>
      </c>
      <c r="B15" s="4" t="inlineStr">
        <is>
          <t xml:space="preserve"> </t>
        </is>
      </c>
      <c r="C15" s="4" t="inlineStr">
        <is>
          <t xml:space="preserve"> </t>
        </is>
      </c>
    </row>
    <row r="16">
      <c r="A16" s="4" t="inlineStr">
        <is>
          <t>PABs</t>
        </is>
      </c>
      <c r="B16" s="5" t="n">
        <v>139882</v>
      </c>
      <c r="C16" s="5" t="n">
        <v>138233</v>
      </c>
    </row>
    <row r="17">
      <c r="A17" s="4" t="inlineStr">
        <is>
          <t>Long-term debt</t>
        </is>
      </c>
      <c r="B17" s="5" t="n">
        <v>15080</v>
      </c>
      <c r="C17" s="5" t="n">
        <v>15516</v>
      </c>
    </row>
    <row r="18">
      <c r="A18" s="4" t="inlineStr">
        <is>
          <t>Collateral financing arrangement</t>
        </is>
      </c>
      <c r="B18" s="5" t="n">
        <v>476</v>
      </c>
      <c r="C18" s="5" t="n">
        <v>637</v>
      </c>
    </row>
    <row r="19">
      <c r="A19" s="4" t="inlineStr">
        <is>
          <t>Junior subordinated debt securities</t>
        </is>
      </c>
      <c r="B19" s="5" t="n">
        <v>3164</v>
      </c>
      <c r="C19" s="5" t="n">
        <v>3161</v>
      </c>
    </row>
    <row r="20">
      <c r="A20" s="4" t="inlineStr">
        <is>
          <t>Other liabilities</t>
        </is>
      </c>
      <c r="B20" s="5" t="n">
        <v>9635</v>
      </c>
      <c r="C20" s="5" t="n">
        <v>10556</v>
      </c>
    </row>
    <row r="21">
      <c r="A21" s="4" t="inlineStr">
        <is>
          <t>Separate account liabilities</t>
        </is>
      </c>
      <c r="B21" s="5" t="n">
        <v>70359</v>
      </c>
      <c r="C21" s="5" t="n">
        <v>75705</v>
      </c>
    </row>
    <row r="22">
      <c r="A22" s="4" t="inlineStr">
        <is>
          <t>Estimated Fair Valu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rtgage loans</t>
        </is>
      </c>
      <c r="B24" s="5" t="n">
        <v>84217</v>
      </c>
      <c r="C24" s="5" t="n">
        <v>87753</v>
      </c>
    </row>
    <row r="25">
      <c r="A25" s="4" t="inlineStr">
        <is>
          <t>Policy loans</t>
        </is>
      </c>
      <c r="B25" s="5" t="n">
        <v>9058</v>
      </c>
      <c r="C25" s="5" t="n">
        <v>9516</v>
      </c>
    </row>
    <row r="26">
      <c r="A26" s="4" t="inlineStr">
        <is>
          <t>Other invested assets</t>
        </is>
      </c>
      <c r="B26" s="5" t="n">
        <v>1202</v>
      </c>
      <c r="C26" s="5" t="n">
        <v>919</v>
      </c>
    </row>
    <row r="27">
      <c r="A27" s="4" t="inlineStr">
        <is>
          <t>Premiums, reinsurance and other receivables</t>
        </is>
      </c>
      <c r="B27" s="5" t="n">
        <v>4798</v>
      </c>
      <c r="C27" s="5" t="n">
        <v>5191</v>
      </c>
    </row>
    <row r="28">
      <c r="A28" s="4" t="inlineStr">
        <is>
          <t>Other assets</t>
        </is>
      </c>
      <c r="B28" s="5" t="n">
        <v>236</v>
      </c>
      <c r="C28" s="5" t="n">
        <v>266</v>
      </c>
    </row>
    <row r="29">
      <c r="A29" s="3" t="inlineStr">
        <is>
          <t>Liabilities</t>
        </is>
      </c>
      <c r="B29" s="4" t="inlineStr">
        <is>
          <t xml:space="preserve"> </t>
        </is>
      </c>
      <c r="C29" s="4" t="inlineStr">
        <is>
          <t xml:space="preserve"> </t>
        </is>
      </c>
    </row>
    <row r="30">
      <c r="A30" s="4" t="inlineStr">
        <is>
          <t>PABs</t>
        </is>
      </c>
      <c r="B30" s="5" t="n">
        <v>134612</v>
      </c>
      <c r="C30" s="5" t="n">
        <v>134025</v>
      </c>
    </row>
    <row r="31">
      <c r="A31" s="4" t="inlineStr">
        <is>
          <t>Long-term debt</t>
        </is>
      </c>
      <c r="B31" s="5" t="n">
        <v>14498</v>
      </c>
      <c r="C31" s="5" t="n">
        <v>15621</v>
      </c>
    </row>
    <row r="32">
      <c r="A32" s="4" t="inlineStr">
        <is>
          <t>Collateral financing arrangement</t>
        </is>
      </c>
      <c r="B32" s="5" t="n">
        <v>425</v>
      </c>
      <c r="C32" s="5" t="n">
        <v>551</v>
      </c>
    </row>
    <row r="33">
      <c r="A33" s="4" t="inlineStr">
        <is>
          <t>Junior subordinated debt securities</t>
        </is>
      </c>
      <c r="B33" s="5" t="n">
        <v>3587</v>
      </c>
      <c r="C33" s="5" t="n">
        <v>3552</v>
      </c>
    </row>
    <row r="34">
      <c r="A34" s="4" t="inlineStr">
        <is>
          <t>Other liabilities</t>
        </is>
      </c>
      <c r="B34" s="5" t="n">
        <v>9304</v>
      </c>
      <c r="C34" s="5" t="n">
        <v>10260</v>
      </c>
    </row>
    <row r="35">
      <c r="A35" s="4" t="inlineStr">
        <is>
          <t>Separate account liabilities</t>
        </is>
      </c>
      <c r="B35" s="5" t="n">
        <v>70359</v>
      </c>
      <c r="C35" s="5" t="n">
        <v>75705</v>
      </c>
    </row>
    <row r="36">
      <c r="A36" s="4" t="inlineStr">
        <is>
          <t>Estimated Fair Value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ortgage loans</t>
        </is>
      </c>
      <c r="B38" s="5" t="n">
        <v>0</v>
      </c>
      <c r="C38" s="5" t="n">
        <v>0</v>
      </c>
    </row>
    <row r="39">
      <c r="A39" s="4" t="inlineStr">
        <is>
          <t>Policy loans</t>
        </is>
      </c>
      <c r="B39" s="5" t="n">
        <v>0</v>
      </c>
      <c r="C39" s="5" t="n">
        <v>0</v>
      </c>
    </row>
    <row r="40">
      <c r="A40" s="4" t="inlineStr">
        <is>
          <t>Other invested assets</t>
        </is>
      </c>
      <c r="B40" s="5" t="n">
        <v>0</v>
      </c>
      <c r="C40" s="5" t="n">
        <v>0</v>
      </c>
    </row>
    <row r="41">
      <c r="A41" s="4" t="inlineStr">
        <is>
          <t>Premiums, reinsurance and other receivables</t>
        </is>
      </c>
      <c r="B41" s="5" t="n">
        <v>0</v>
      </c>
      <c r="C41" s="5" t="n">
        <v>0</v>
      </c>
    </row>
    <row r="42">
      <c r="A42" s="4" t="inlineStr">
        <is>
          <t>Other assets</t>
        </is>
      </c>
      <c r="B42" s="5" t="n">
        <v>0</v>
      </c>
      <c r="C42" s="5" t="n">
        <v>0</v>
      </c>
    </row>
    <row r="43">
      <c r="A43" s="3" t="inlineStr">
        <is>
          <t>Liabilities</t>
        </is>
      </c>
      <c r="B43" s="4" t="inlineStr">
        <is>
          <t xml:space="preserve"> </t>
        </is>
      </c>
      <c r="C43" s="4" t="inlineStr">
        <is>
          <t xml:space="preserve"> </t>
        </is>
      </c>
    </row>
    <row r="44">
      <c r="A44" s="4" t="inlineStr">
        <is>
          <t>PABs</t>
        </is>
      </c>
      <c r="B44" s="5" t="n">
        <v>0</v>
      </c>
      <c r="C44" s="5" t="n">
        <v>0</v>
      </c>
    </row>
    <row r="45">
      <c r="A45" s="4" t="inlineStr">
        <is>
          <t>Long-term debt</t>
        </is>
      </c>
      <c r="B45" s="5" t="n">
        <v>0</v>
      </c>
      <c r="C45" s="5" t="n">
        <v>0</v>
      </c>
    </row>
    <row r="46">
      <c r="A46" s="4" t="inlineStr">
        <is>
          <t>Collateral financing arrangement</t>
        </is>
      </c>
      <c r="B46" s="5" t="n">
        <v>0</v>
      </c>
      <c r="C46" s="5" t="n">
        <v>0</v>
      </c>
    </row>
    <row r="47">
      <c r="A47" s="4" t="inlineStr">
        <is>
          <t>Junior subordinated debt securities</t>
        </is>
      </c>
      <c r="B47" s="5" t="n">
        <v>0</v>
      </c>
      <c r="C47" s="5" t="n">
        <v>0</v>
      </c>
    </row>
    <row r="48">
      <c r="A48" s="4" t="inlineStr">
        <is>
          <t>Other liabilities</t>
        </is>
      </c>
      <c r="B48" s="5" t="n">
        <v>0</v>
      </c>
      <c r="C48" s="5" t="n">
        <v>0</v>
      </c>
    </row>
    <row r="49">
      <c r="A49" s="4" t="inlineStr">
        <is>
          <t>Separate account liabilities</t>
        </is>
      </c>
      <c r="B49" s="5" t="n">
        <v>0</v>
      </c>
      <c r="C49" s="5" t="n">
        <v>0</v>
      </c>
    </row>
    <row r="50">
      <c r="A50" s="4" t="inlineStr">
        <is>
          <t>Estimated Fair Value |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ortgage loans</t>
        </is>
      </c>
      <c r="B52" s="5" t="n">
        <v>0</v>
      </c>
      <c r="C52" s="5" t="n">
        <v>0</v>
      </c>
    </row>
    <row r="53">
      <c r="A53" s="4" t="inlineStr">
        <is>
          <t>Policy loans</t>
        </is>
      </c>
      <c r="B53" s="5" t="n">
        <v>0</v>
      </c>
      <c r="C53" s="5" t="n">
        <v>0</v>
      </c>
    </row>
    <row r="54">
      <c r="A54" s="4" t="inlineStr">
        <is>
          <t>Other invested assets</t>
        </is>
      </c>
      <c r="B54" s="5" t="n">
        <v>704</v>
      </c>
      <c r="C54" s="5" t="n">
        <v>714</v>
      </c>
    </row>
    <row r="55">
      <c r="A55" s="4" t="inlineStr">
        <is>
          <t>Premiums, reinsurance and other receivables</t>
        </is>
      </c>
      <c r="B55" s="5" t="n">
        <v>881</v>
      </c>
      <c r="C55" s="5" t="n">
        <v>791</v>
      </c>
    </row>
    <row r="56">
      <c r="A56" s="4" t="inlineStr">
        <is>
          <t>Other assets</t>
        </is>
      </c>
      <c r="B56" s="5" t="n">
        <v>69</v>
      </c>
      <c r="C56" s="5" t="n">
        <v>82</v>
      </c>
    </row>
    <row r="57">
      <c r="A57" s="3" t="inlineStr">
        <is>
          <t>Liabilities</t>
        </is>
      </c>
      <c r="B57" s="4" t="inlineStr">
        <is>
          <t xml:space="preserve"> </t>
        </is>
      </c>
      <c r="C57" s="4" t="inlineStr">
        <is>
          <t xml:space="preserve"> </t>
        </is>
      </c>
    </row>
    <row r="58">
      <c r="A58" s="4" t="inlineStr">
        <is>
          <t>PABs</t>
        </is>
      </c>
      <c r="B58" s="5" t="n">
        <v>0</v>
      </c>
      <c r="C58" s="5" t="n">
        <v>0</v>
      </c>
    </row>
    <row r="59">
      <c r="A59" s="4" t="inlineStr">
        <is>
          <t>Long-term debt</t>
        </is>
      </c>
      <c r="B59" s="5" t="n">
        <v>14498</v>
      </c>
      <c r="C59" s="5" t="n">
        <v>15621</v>
      </c>
    </row>
    <row r="60">
      <c r="A60" s="4" t="inlineStr">
        <is>
          <t>Collateral financing arrangement</t>
        </is>
      </c>
      <c r="B60" s="5" t="n">
        <v>0</v>
      </c>
      <c r="C60" s="5" t="n">
        <v>0</v>
      </c>
    </row>
    <row r="61">
      <c r="A61" s="4" t="inlineStr">
        <is>
          <t>Junior subordinated debt securities</t>
        </is>
      </c>
      <c r="B61" s="5" t="n">
        <v>3587</v>
      </c>
      <c r="C61" s="5" t="n">
        <v>3552</v>
      </c>
    </row>
    <row r="62">
      <c r="A62" s="4" t="inlineStr">
        <is>
          <t>Other liabilities</t>
        </is>
      </c>
      <c r="B62" s="5" t="n">
        <v>734</v>
      </c>
      <c r="C62" s="5" t="n">
        <v>609</v>
      </c>
    </row>
    <row r="63">
      <c r="A63" s="4" t="inlineStr">
        <is>
          <t>Separate account liabilities</t>
        </is>
      </c>
      <c r="B63" s="5" t="n">
        <v>70359</v>
      </c>
      <c r="C63" s="5" t="n">
        <v>75705</v>
      </c>
    </row>
    <row r="64">
      <c r="A64" s="4" t="inlineStr">
        <is>
          <t>Estimated Fair Value | Level 3</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ortgage loans</t>
        </is>
      </c>
      <c r="B66" s="5" t="n">
        <v>84217</v>
      </c>
      <c r="C66" s="5" t="n">
        <v>87753</v>
      </c>
    </row>
    <row r="67">
      <c r="A67" s="4" t="inlineStr">
        <is>
          <t>Policy loans</t>
        </is>
      </c>
      <c r="B67" s="5" t="n">
        <v>9058</v>
      </c>
      <c r="C67" s="5" t="n">
        <v>9516</v>
      </c>
    </row>
    <row r="68">
      <c r="A68" s="4" t="inlineStr">
        <is>
          <t>Other invested assets</t>
        </is>
      </c>
      <c r="B68" s="5" t="n">
        <v>498</v>
      </c>
      <c r="C68" s="5" t="n">
        <v>205</v>
      </c>
    </row>
    <row r="69">
      <c r="A69" s="4" t="inlineStr">
        <is>
          <t>Premiums, reinsurance and other receivables</t>
        </is>
      </c>
      <c r="B69" s="5" t="n">
        <v>3917</v>
      </c>
      <c r="C69" s="5" t="n">
        <v>4400</v>
      </c>
    </row>
    <row r="70">
      <c r="A70" s="4" t="inlineStr">
        <is>
          <t>Other assets</t>
        </is>
      </c>
      <c r="B70" s="5" t="n">
        <v>167</v>
      </c>
      <c r="C70" s="5" t="n">
        <v>184</v>
      </c>
    </row>
    <row r="71">
      <c r="A71" s="3" t="inlineStr">
        <is>
          <t>Liabilities</t>
        </is>
      </c>
      <c r="B71" s="4" t="inlineStr">
        <is>
          <t xml:space="preserve"> </t>
        </is>
      </c>
      <c r="C71" s="4" t="inlineStr">
        <is>
          <t xml:space="preserve"> </t>
        </is>
      </c>
    </row>
    <row r="72">
      <c r="A72" s="4" t="inlineStr">
        <is>
          <t>PABs</t>
        </is>
      </c>
      <c r="B72" s="5" t="n">
        <v>134612</v>
      </c>
      <c r="C72" s="5" t="n">
        <v>134025</v>
      </c>
    </row>
    <row r="73">
      <c r="A73" s="4" t="inlineStr">
        <is>
          <t>Long-term debt</t>
        </is>
      </c>
      <c r="B73" s="5" t="n">
        <v>0</v>
      </c>
      <c r="C73" s="5" t="n">
        <v>0</v>
      </c>
    </row>
    <row r="74">
      <c r="A74" s="4" t="inlineStr">
        <is>
          <t>Collateral financing arrangement</t>
        </is>
      </c>
      <c r="B74" s="5" t="n">
        <v>425</v>
      </c>
      <c r="C74" s="5" t="n">
        <v>551</v>
      </c>
    </row>
    <row r="75">
      <c r="A75" s="4" t="inlineStr">
        <is>
          <t>Junior subordinated debt securities</t>
        </is>
      </c>
      <c r="B75" s="5" t="n">
        <v>0</v>
      </c>
      <c r="C75" s="5" t="n">
        <v>0</v>
      </c>
    </row>
    <row r="76">
      <c r="A76" s="4" t="inlineStr">
        <is>
          <t>Other liabilities</t>
        </is>
      </c>
      <c r="B76" s="5" t="n">
        <v>8570</v>
      </c>
      <c r="C76" s="5" t="n">
        <v>9651</v>
      </c>
    </row>
    <row r="77">
      <c r="A77" s="4" t="inlineStr">
        <is>
          <t>Separate account liabilities</t>
        </is>
      </c>
      <c r="B77" s="7" t="n">
        <v>0</v>
      </c>
      <c r="C77" s="7" t="n">
        <v>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Lease Costs (Details) - USD ($) $ in Millions</t>
        </is>
      </c>
      <c r="B1" s="2" t="inlineStr">
        <is>
          <t>12 Months Ended</t>
        </is>
      </c>
    </row>
    <row r="2">
      <c r="B2" s="2" t="inlineStr">
        <is>
          <t>Dec. 31, 2024</t>
        </is>
      </c>
      <c r="C2" s="2" t="inlineStr">
        <is>
          <t>Dec. 31, 2023</t>
        </is>
      </c>
      <c r="D2" s="2" t="inlineStr">
        <is>
          <t>Dec. 31, 2022</t>
        </is>
      </c>
    </row>
    <row r="3">
      <c r="A3" s="3" t="inlineStr">
        <is>
          <t>Lease Costs [Abstract]</t>
        </is>
      </c>
      <c r="B3" s="4" t="inlineStr">
        <is>
          <t xml:space="preserve"> </t>
        </is>
      </c>
      <c r="C3" s="4" t="inlineStr">
        <is>
          <t xml:space="preserve"> </t>
        </is>
      </c>
      <c r="D3" s="4" t="inlineStr">
        <is>
          <t xml:space="preserve"> </t>
        </is>
      </c>
    </row>
    <row r="4">
      <c r="A4" s="4" t="inlineStr">
        <is>
          <t>Operating lease cost</t>
        </is>
      </c>
      <c r="B4" s="7" t="n">
        <v>226</v>
      </c>
      <c r="C4" s="7" t="n">
        <v>244</v>
      </c>
      <c r="D4" s="7" t="n">
        <v>246</v>
      </c>
    </row>
    <row r="5">
      <c r="A5" s="4" t="inlineStr">
        <is>
          <t>Variable lease cost</t>
        </is>
      </c>
      <c r="B5" s="5" t="n">
        <v>52</v>
      </c>
      <c r="C5" s="5" t="n">
        <v>52</v>
      </c>
      <c r="D5" s="5" t="n">
        <v>45</v>
      </c>
    </row>
    <row r="6">
      <c r="A6" s="4" t="inlineStr">
        <is>
          <t>Sublease income</t>
        </is>
      </c>
      <c r="B6" s="5" t="n">
        <v>-87</v>
      </c>
      <c r="C6" s="5" t="n">
        <v>-95</v>
      </c>
      <c r="D6" s="5" t="n">
        <v>-103</v>
      </c>
    </row>
    <row r="7">
      <c r="A7" s="4" t="inlineStr">
        <is>
          <t>Net lease cost</t>
        </is>
      </c>
      <c r="B7" s="7" t="n">
        <v>191</v>
      </c>
      <c r="C7" s="7" t="n">
        <v>201</v>
      </c>
      <c r="D7" s="7" t="n">
        <v>188</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Leases (Details) - USD ($) $ in Millions</t>
        </is>
      </c>
      <c r="B1" s="2" t="inlineStr">
        <is>
          <t>12 Months Ended</t>
        </is>
      </c>
    </row>
    <row r="2">
      <c r="B2" s="2" t="inlineStr">
        <is>
          <t>Dec. 31, 2024</t>
        </is>
      </c>
      <c r="C2" s="2" t="inlineStr">
        <is>
          <t>Dec. 31, 2023</t>
        </is>
      </c>
    </row>
    <row r="3">
      <c r="A3" s="3" t="inlineStr">
        <is>
          <t>Assets and Liabilities, Lessee [Abstract]</t>
        </is>
      </c>
      <c r="B3" s="4" t="inlineStr">
        <is>
          <t xml:space="preserve"> </t>
        </is>
      </c>
      <c r="C3" s="4" t="inlineStr">
        <is>
          <t xml:space="preserve"> </t>
        </is>
      </c>
    </row>
    <row r="4">
      <c r="A4" s="4" t="inlineStr">
        <is>
          <t>Cash paid for amounts included in the measurement of lease liability - operating cash flows</t>
        </is>
      </c>
      <c r="B4" s="7" t="n">
        <v>244</v>
      </c>
      <c r="C4" s="7" t="n">
        <v>253</v>
      </c>
    </row>
    <row r="5">
      <c r="A5" s="4" t="inlineStr">
        <is>
          <t>ROU assets obtained in exchange for new lease liabilities</t>
        </is>
      </c>
      <c r="B5" s="7" t="n">
        <v>52</v>
      </c>
      <c r="C5" s="7" t="n">
        <v>242</v>
      </c>
    </row>
    <row r="6">
      <c r="A6" s="4" t="inlineStr">
        <is>
          <t>Weighted-average remaining lease term</t>
        </is>
      </c>
      <c r="B6" s="4" t="inlineStr">
        <is>
          <t>8 years</t>
        </is>
      </c>
      <c r="C6" s="4" t="inlineStr">
        <is>
          <t>8 years</t>
        </is>
      </c>
    </row>
    <row r="7">
      <c r="A7" s="4" t="inlineStr">
        <is>
          <t>Weighted-average discount rate</t>
        </is>
      </c>
      <c r="B7" s="11" t="n">
        <v>0.044</v>
      </c>
      <c r="C7" s="11" t="n">
        <v>0.044</v>
      </c>
    </row>
    <row r="8">
      <c r="A8" s="3" t="inlineStr">
        <is>
          <t>Lessee, Operating Lease, Liability, Payment, Due [Abstract]</t>
        </is>
      </c>
      <c r="B8" s="4" t="inlineStr">
        <is>
          <t xml:space="preserve"> </t>
        </is>
      </c>
      <c r="C8" s="4" t="inlineStr">
        <is>
          <t xml:space="preserve"> </t>
        </is>
      </c>
    </row>
    <row r="9">
      <c r="A9" s="4" t="inlineStr">
        <is>
          <t>2025</t>
        </is>
      </c>
      <c r="B9" s="7" t="n">
        <v>231</v>
      </c>
      <c r="C9" s="4" t="inlineStr">
        <is>
          <t xml:space="preserve"> </t>
        </is>
      </c>
    </row>
    <row r="10">
      <c r="A10" s="4" t="inlineStr">
        <is>
          <t>2026</t>
        </is>
      </c>
      <c r="B10" s="5" t="n">
        <v>191</v>
      </c>
      <c r="C10" s="4" t="inlineStr">
        <is>
          <t xml:space="preserve"> </t>
        </is>
      </c>
    </row>
    <row r="11">
      <c r="A11" s="4" t="inlineStr">
        <is>
          <t>2027</t>
        </is>
      </c>
      <c r="B11" s="5" t="n">
        <v>186</v>
      </c>
      <c r="C11" s="4" t="inlineStr">
        <is>
          <t xml:space="preserve"> </t>
        </is>
      </c>
    </row>
    <row r="12">
      <c r="A12" s="4" t="inlineStr">
        <is>
          <t>2028</t>
        </is>
      </c>
      <c r="B12" s="5" t="n">
        <v>152</v>
      </c>
      <c r="C12" s="4" t="inlineStr">
        <is>
          <t xml:space="preserve"> </t>
        </is>
      </c>
    </row>
    <row r="13">
      <c r="A13" s="4" t="inlineStr">
        <is>
          <t>2029</t>
        </is>
      </c>
      <c r="B13" s="5" t="n">
        <v>106</v>
      </c>
      <c r="C13" s="4" t="inlineStr">
        <is>
          <t xml:space="preserve"> </t>
        </is>
      </c>
    </row>
    <row r="14">
      <c r="A14" s="4" t="inlineStr">
        <is>
          <t>Thereafter</t>
        </is>
      </c>
      <c r="B14" s="5" t="n">
        <v>428</v>
      </c>
      <c r="C14" s="4" t="inlineStr">
        <is>
          <t xml:space="preserve"> </t>
        </is>
      </c>
    </row>
    <row r="15">
      <c r="A15" s="4" t="inlineStr">
        <is>
          <t>Total undiscounted cash flows</t>
        </is>
      </c>
      <c r="B15" s="5" t="n">
        <v>1294</v>
      </c>
      <c r="C15" s="4" t="inlineStr">
        <is>
          <t xml:space="preserve"> </t>
        </is>
      </c>
    </row>
    <row r="16">
      <c r="A16" s="4" t="inlineStr">
        <is>
          <t>Less: interest</t>
        </is>
      </c>
      <c r="B16" s="5" t="n">
        <v>215</v>
      </c>
      <c r="C16" s="4" t="inlineStr">
        <is>
          <t xml:space="preserve"> </t>
        </is>
      </c>
    </row>
    <row r="17">
      <c r="A17" s="4" t="inlineStr">
        <is>
          <t>Lease liability</t>
        </is>
      </c>
      <c r="B17" s="5" t="n">
        <v>1079</v>
      </c>
      <c r="C17" s="7" t="n">
        <v>1231</v>
      </c>
    </row>
    <row r="18">
      <c r="A18" s="3" t="inlineStr">
        <is>
          <t>Lessee Disclosure [Abstract]</t>
        </is>
      </c>
      <c r="B18" s="4" t="inlineStr">
        <is>
          <t xml:space="preserve"> </t>
        </is>
      </c>
      <c r="C18" s="4" t="inlineStr">
        <is>
          <t xml:space="preserve"> </t>
        </is>
      </c>
    </row>
    <row r="19">
      <c r="A19" s="4" t="inlineStr">
        <is>
          <t>ROU assets</t>
        </is>
      </c>
      <c r="B19" s="7" t="n">
        <v>928</v>
      </c>
      <c r="C19" s="7" t="n">
        <v>1061</v>
      </c>
    </row>
    <row r="20">
      <c r="A20" s="4" t="inlineStr">
        <is>
          <t>Operating Lease, Right-of-Use Asset, Statement of Financial Position [Extensible Enumeration]</t>
        </is>
      </c>
      <c r="B20" s="4" t="inlineStr">
        <is>
          <t>Other assets</t>
        </is>
      </c>
      <c r="C20" s="4" t="inlineStr">
        <is>
          <t>Other assets</t>
        </is>
      </c>
    </row>
    <row r="21">
      <c r="A21" s="4" t="inlineStr">
        <is>
          <t>Lease liability</t>
        </is>
      </c>
      <c r="B21" s="7" t="n">
        <v>1079</v>
      </c>
      <c r="C21" s="7" t="n">
        <v>1231</v>
      </c>
    </row>
    <row r="22">
      <c r="A22" s="4" t="inlineStr">
        <is>
          <t>Operating Lease, Liability, Statement of Financial Position [Extensible Enumeration]</t>
        </is>
      </c>
      <c r="B22" s="4" t="inlineStr">
        <is>
          <t>Other liabilities</t>
        </is>
      </c>
      <c r="C22" s="4" t="inlineStr">
        <is>
          <t>Other liabilities</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14" customWidth="1" min="2" max="2"/>
  </cols>
  <sheetData>
    <row r="1">
      <c r="A1" s="1" t="inlineStr">
        <is>
          <t>Leases Leases - (Narrative)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Lessee, Operating Lease, Term of Contract</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ssee, Operating Lease, Term of Contract</t>
        </is>
      </c>
      <c r="B7" s="4" t="inlineStr">
        <is>
          <t>13 years</t>
        </is>
      </c>
    </row>
    <row r="8">
      <c r="A8" s="4" t="inlineStr">
        <is>
          <t>Sublease Income | Minimum</t>
        </is>
      </c>
      <c r="B8" s="4" t="inlineStr">
        <is>
          <t xml:space="preserve"> </t>
        </is>
      </c>
    </row>
    <row r="9">
      <c r="A9" s="3" t="inlineStr">
        <is>
          <t>Lessee, Lease, Description [Line Items]</t>
        </is>
      </c>
      <c r="B9" s="4" t="inlineStr">
        <is>
          <t xml:space="preserve"> </t>
        </is>
      </c>
    </row>
    <row r="10">
      <c r="A10" s="4" t="inlineStr">
        <is>
          <t>Lessee, Operating Lease, Term of Contract</t>
        </is>
      </c>
      <c r="B10" s="4" t="inlineStr">
        <is>
          <t>1 year</t>
        </is>
      </c>
    </row>
    <row r="11">
      <c r="A11" s="4" t="inlineStr">
        <is>
          <t>Sublease Income | Maximum</t>
        </is>
      </c>
      <c r="B11" s="4" t="inlineStr">
        <is>
          <t xml:space="preserve"> </t>
        </is>
      </c>
    </row>
    <row r="12">
      <c r="A12" s="3" t="inlineStr">
        <is>
          <t>Lessee, Lease, Description [Line Items]</t>
        </is>
      </c>
      <c r="B12" s="4" t="inlineStr">
        <is>
          <t xml:space="preserve"> </t>
        </is>
      </c>
    </row>
    <row r="13">
      <c r="A13" s="4" t="inlineStr">
        <is>
          <t>Lessee, Operating Lease, Term of Contract</t>
        </is>
      </c>
      <c r="B13" s="4" t="inlineStr">
        <is>
          <t>6 years</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Dec. 31, 2024</t>
        </is>
      </c>
      <c r="C2" s="2" t="inlineStr">
        <is>
          <t>Dec. 31, 2023</t>
        </is>
      </c>
      <c r="D2" s="2" t="inlineStr">
        <is>
          <t>Dec. 31, 2022</t>
        </is>
      </c>
    </row>
    <row r="3">
      <c r="A3" s="3" t="inlineStr">
        <is>
          <t>Goodwill Rollforward and by Segment</t>
        </is>
      </c>
      <c r="B3" s="4" t="inlineStr">
        <is>
          <t xml:space="preserve"> </t>
        </is>
      </c>
      <c r="C3" s="4" t="inlineStr">
        <is>
          <t xml:space="preserve"> </t>
        </is>
      </c>
      <c r="D3" s="4" t="inlineStr">
        <is>
          <t xml:space="preserve"> </t>
        </is>
      </c>
    </row>
    <row r="4">
      <c r="A4" s="4" t="inlineStr">
        <is>
          <t>Goodwill - beginning of period</t>
        </is>
      </c>
      <c r="B4" s="7" t="n">
        <v>9916</v>
      </c>
      <c r="C4" s="7" t="n">
        <v>9977</v>
      </c>
      <c r="D4" s="7" t="n">
        <v>10215</v>
      </c>
    </row>
    <row r="5">
      <c r="A5" s="4" t="inlineStr">
        <is>
          <t>Accumulated impairment</t>
        </is>
      </c>
      <c r="B5" s="5" t="n">
        <v>-680</v>
      </c>
      <c r="C5" s="5" t="n">
        <v>-680</v>
      </c>
      <c r="D5" s="5" t="n">
        <v>-680</v>
      </c>
    </row>
    <row r="6">
      <c r="A6" s="4" t="inlineStr">
        <is>
          <t>Total goodwill, net - beginning of period</t>
        </is>
      </c>
      <c r="B6" s="5" t="n">
        <v>9236</v>
      </c>
      <c r="C6" s="5" t="n">
        <v>9297</v>
      </c>
      <c r="D6" s="5" t="n">
        <v>9535</v>
      </c>
    </row>
    <row r="7">
      <c r="A7" s="4" t="inlineStr">
        <is>
          <t>Acquisitions</t>
        </is>
      </c>
      <c r="B7" s="4" t="inlineStr">
        <is>
          <t xml:space="preserve"> </t>
        </is>
      </c>
      <c r="C7" s="5" t="n">
        <v>30</v>
      </c>
      <c r="D7" s="5" t="n">
        <v>40</v>
      </c>
    </row>
    <row r="8">
      <c r="A8" s="4" t="inlineStr">
        <is>
          <t>Dispositions</t>
        </is>
      </c>
      <c r="B8" s="5" t="n">
        <v>-26</v>
      </c>
      <c r="C8" s="4" t="inlineStr">
        <is>
          <t xml:space="preserve"> </t>
        </is>
      </c>
      <c r="D8" s="4" t="inlineStr">
        <is>
          <t xml:space="preserve"> </t>
        </is>
      </c>
    </row>
    <row r="9">
      <c r="A9" s="4" t="inlineStr">
        <is>
          <t>Effect of foreign currency translation and other</t>
        </is>
      </c>
      <c r="B9" s="5" t="n">
        <v>-309</v>
      </c>
      <c r="C9" s="5" t="n">
        <v>-91</v>
      </c>
      <c r="D9" s="5" t="n">
        <v>-278</v>
      </c>
    </row>
    <row r="10">
      <c r="A10" s="4" t="inlineStr">
        <is>
          <t>Goodwill - end of period</t>
        </is>
      </c>
      <c r="B10" s="5" t="n">
        <v>9581</v>
      </c>
      <c r="C10" s="5" t="n">
        <v>9916</v>
      </c>
      <c r="D10" s="5" t="n">
        <v>9977</v>
      </c>
    </row>
    <row r="11">
      <c r="A11" s="4" t="inlineStr">
        <is>
          <t>Accumulated impairment</t>
        </is>
      </c>
      <c r="B11" s="5" t="n">
        <v>-680</v>
      </c>
      <c r="C11" s="5" t="n">
        <v>-680</v>
      </c>
      <c r="D11" s="5" t="n">
        <v>-680</v>
      </c>
    </row>
    <row r="12">
      <c r="A12" s="4" t="inlineStr">
        <is>
          <t>Total goodwill, net - end of period</t>
        </is>
      </c>
      <c r="B12" s="5" t="n">
        <v>8901</v>
      </c>
      <c r="C12" s="5" t="n">
        <v>9236</v>
      </c>
      <c r="D12" s="5" t="n">
        <v>9297</v>
      </c>
    </row>
    <row r="13">
      <c r="A13" s="4" t="inlineStr">
        <is>
          <t>Group Benefits</t>
        </is>
      </c>
      <c r="B13" s="4" t="inlineStr">
        <is>
          <t xml:space="preserve"> </t>
        </is>
      </c>
      <c r="C13" s="4" t="inlineStr">
        <is>
          <t xml:space="preserve"> </t>
        </is>
      </c>
      <c r="D13" s="4" t="inlineStr">
        <is>
          <t xml:space="preserve"> </t>
        </is>
      </c>
    </row>
    <row r="14">
      <c r="A14" s="3" t="inlineStr">
        <is>
          <t>Goodwill Rollforward and by Segment</t>
        </is>
      </c>
      <c r="B14" s="4" t="inlineStr">
        <is>
          <t xml:space="preserve"> </t>
        </is>
      </c>
      <c r="C14" s="4" t="inlineStr">
        <is>
          <t xml:space="preserve"> </t>
        </is>
      </c>
      <c r="D14" s="4" t="inlineStr">
        <is>
          <t xml:space="preserve"> </t>
        </is>
      </c>
    </row>
    <row r="15">
      <c r="A15" s="4" t="inlineStr">
        <is>
          <t>Goodwill - beginning of period</t>
        </is>
      </c>
      <c r="B15" s="5" t="n">
        <v>1158</v>
      </c>
      <c r="C15" s="5" t="n">
        <v>1158</v>
      </c>
      <c r="D15" s="5" t="n">
        <v>1158</v>
      </c>
    </row>
    <row r="16">
      <c r="A16" s="4" t="inlineStr">
        <is>
          <t>Accumulated impairment</t>
        </is>
      </c>
      <c r="B16" s="5" t="n">
        <v>0</v>
      </c>
      <c r="C16" s="5" t="n">
        <v>0</v>
      </c>
      <c r="D16" s="5" t="n">
        <v>0</v>
      </c>
    </row>
    <row r="17">
      <c r="A17" s="4" t="inlineStr">
        <is>
          <t>Total goodwill, net - beginning of period</t>
        </is>
      </c>
      <c r="B17" s="5" t="n">
        <v>1158</v>
      </c>
      <c r="C17" s="5" t="n">
        <v>1158</v>
      </c>
      <c r="D17" s="5" t="n">
        <v>1158</v>
      </c>
    </row>
    <row r="18">
      <c r="A18" s="4" t="inlineStr">
        <is>
          <t>Acquisitions</t>
        </is>
      </c>
      <c r="B18" s="4" t="inlineStr">
        <is>
          <t xml:space="preserve"> </t>
        </is>
      </c>
      <c r="C18" s="5" t="n">
        <v>0</v>
      </c>
      <c r="D18" s="5" t="n">
        <v>0</v>
      </c>
    </row>
    <row r="19">
      <c r="A19" s="4" t="inlineStr">
        <is>
          <t>Dispositions</t>
        </is>
      </c>
      <c r="B19" s="5" t="n">
        <v>0</v>
      </c>
      <c r="C19" s="4" t="inlineStr">
        <is>
          <t xml:space="preserve"> </t>
        </is>
      </c>
      <c r="D19" s="4" t="inlineStr">
        <is>
          <t xml:space="preserve"> </t>
        </is>
      </c>
    </row>
    <row r="20">
      <c r="A20" s="4" t="inlineStr">
        <is>
          <t>Effect of foreign currency translation and other</t>
        </is>
      </c>
      <c r="B20" s="5" t="n">
        <v>0</v>
      </c>
      <c r="C20" s="5" t="n">
        <v>0</v>
      </c>
      <c r="D20" s="5" t="n">
        <v>0</v>
      </c>
    </row>
    <row r="21">
      <c r="A21" s="4" t="inlineStr">
        <is>
          <t>Goodwill - end of period</t>
        </is>
      </c>
      <c r="B21" s="5" t="n">
        <v>1158</v>
      </c>
      <c r="C21" s="5" t="n">
        <v>1158</v>
      </c>
      <c r="D21" s="5" t="n">
        <v>1158</v>
      </c>
    </row>
    <row r="22">
      <c r="A22" s="4" t="inlineStr">
        <is>
          <t>Accumulated impairment</t>
        </is>
      </c>
      <c r="B22" s="5" t="n">
        <v>0</v>
      </c>
      <c r="C22" s="5" t="n">
        <v>0</v>
      </c>
      <c r="D22" s="5" t="n">
        <v>0</v>
      </c>
    </row>
    <row r="23">
      <c r="A23" s="4" t="inlineStr">
        <is>
          <t>Total goodwill, net - end of period</t>
        </is>
      </c>
      <c r="B23" s="5" t="n">
        <v>1158</v>
      </c>
      <c r="C23" s="5" t="n">
        <v>1158</v>
      </c>
      <c r="D23" s="5" t="n">
        <v>1158</v>
      </c>
    </row>
    <row r="24">
      <c r="A24" s="4" t="inlineStr">
        <is>
          <t>RIS</t>
        </is>
      </c>
      <c r="B24" s="4" t="inlineStr">
        <is>
          <t xml:space="preserve"> </t>
        </is>
      </c>
      <c r="C24" s="4" t="inlineStr">
        <is>
          <t xml:space="preserve"> </t>
        </is>
      </c>
      <c r="D24" s="4" t="inlineStr">
        <is>
          <t xml:space="preserve"> </t>
        </is>
      </c>
    </row>
    <row r="25">
      <c r="A25" s="3" t="inlineStr">
        <is>
          <t>Goodwill Rollforward and by Segment</t>
        </is>
      </c>
      <c r="B25" s="4" t="inlineStr">
        <is>
          <t xml:space="preserve"> </t>
        </is>
      </c>
      <c r="C25" s="4" t="inlineStr">
        <is>
          <t xml:space="preserve"> </t>
        </is>
      </c>
      <c r="D25" s="4" t="inlineStr">
        <is>
          <t xml:space="preserve"> </t>
        </is>
      </c>
    </row>
    <row r="26">
      <c r="A26" s="4" t="inlineStr">
        <is>
          <t>Goodwill - beginning of period</t>
        </is>
      </c>
      <c r="B26" s="5" t="n">
        <v>912</v>
      </c>
      <c r="C26" s="5" t="n">
        <v>912</v>
      </c>
      <c r="D26" s="5" t="n">
        <v>912</v>
      </c>
    </row>
    <row r="27">
      <c r="A27" s="4" t="inlineStr">
        <is>
          <t>Accumulated impairment</t>
        </is>
      </c>
      <c r="B27" s="5" t="n">
        <v>0</v>
      </c>
      <c r="C27" s="5" t="n">
        <v>0</v>
      </c>
      <c r="D27" s="5" t="n">
        <v>0</v>
      </c>
    </row>
    <row r="28">
      <c r="A28" s="4" t="inlineStr">
        <is>
          <t>Total goodwill, net - beginning of period</t>
        </is>
      </c>
      <c r="B28" s="5" t="n">
        <v>912</v>
      </c>
      <c r="C28" s="5" t="n">
        <v>912</v>
      </c>
      <c r="D28" s="5" t="n">
        <v>912</v>
      </c>
    </row>
    <row r="29">
      <c r="A29" s="4" t="inlineStr">
        <is>
          <t>Acquisitions</t>
        </is>
      </c>
      <c r="B29" s="4" t="inlineStr">
        <is>
          <t xml:space="preserve"> </t>
        </is>
      </c>
      <c r="C29" s="5" t="n">
        <v>0</v>
      </c>
      <c r="D29" s="5" t="n">
        <v>0</v>
      </c>
    </row>
    <row r="30">
      <c r="A30" s="4" t="inlineStr">
        <is>
          <t>Dispositions</t>
        </is>
      </c>
      <c r="B30" s="5" t="n">
        <v>0</v>
      </c>
      <c r="C30" s="4" t="inlineStr">
        <is>
          <t xml:space="preserve"> </t>
        </is>
      </c>
      <c r="D30" s="4" t="inlineStr">
        <is>
          <t xml:space="preserve"> </t>
        </is>
      </c>
    </row>
    <row r="31">
      <c r="A31" s="4" t="inlineStr">
        <is>
          <t>Effect of foreign currency translation and other</t>
        </is>
      </c>
      <c r="B31" s="5" t="n">
        <v>0</v>
      </c>
      <c r="C31" s="5" t="n">
        <v>0</v>
      </c>
      <c r="D31" s="5" t="n">
        <v>0</v>
      </c>
    </row>
    <row r="32">
      <c r="A32" s="4" t="inlineStr">
        <is>
          <t>Goodwill - end of period</t>
        </is>
      </c>
      <c r="B32" s="5" t="n">
        <v>912</v>
      </c>
      <c r="C32" s="5" t="n">
        <v>912</v>
      </c>
      <c r="D32" s="5" t="n">
        <v>912</v>
      </c>
    </row>
    <row r="33">
      <c r="A33" s="4" t="inlineStr">
        <is>
          <t>Accumulated impairment</t>
        </is>
      </c>
      <c r="B33" s="5" t="n">
        <v>0</v>
      </c>
      <c r="C33" s="5" t="n">
        <v>0</v>
      </c>
      <c r="D33" s="5" t="n">
        <v>0</v>
      </c>
    </row>
    <row r="34">
      <c r="A34" s="4" t="inlineStr">
        <is>
          <t>Total goodwill, net - end of period</t>
        </is>
      </c>
      <c r="B34" s="5" t="n">
        <v>912</v>
      </c>
      <c r="C34" s="5" t="n">
        <v>912</v>
      </c>
      <c r="D34" s="5" t="n">
        <v>912</v>
      </c>
    </row>
    <row r="35">
      <c r="A35" s="4" t="inlineStr">
        <is>
          <t>Asia</t>
        </is>
      </c>
      <c r="B35" s="4" t="inlineStr">
        <is>
          <t xml:space="preserve"> </t>
        </is>
      </c>
      <c r="C35" s="4" t="inlineStr">
        <is>
          <t xml:space="preserve"> </t>
        </is>
      </c>
      <c r="D35" s="4" t="inlineStr">
        <is>
          <t xml:space="preserve"> </t>
        </is>
      </c>
    </row>
    <row r="36">
      <c r="A36" s="3" t="inlineStr">
        <is>
          <t>Goodwill Rollforward and by Segment</t>
        </is>
      </c>
      <c r="B36" s="4" t="inlineStr">
        <is>
          <t xml:space="preserve"> </t>
        </is>
      </c>
      <c r="C36" s="4" t="inlineStr">
        <is>
          <t xml:space="preserve"> </t>
        </is>
      </c>
      <c r="D36" s="4" t="inlineStr">
        <is>
          <t xml:space="preserve"> </t>
        </is>
      </c>
    </row>
    <row r="37">
      <c r="A37" s="4" t="inlineStr">
        <is>
          <t>Goodwill - beginning of period</t>
        </is>
      </c>
      <c r="B37" s="5" t="n">
        <v>4214</v>
      </c>
      <c r="C37" s="5" t="n">
        <v>4309</v>
      </c>
      <c r="D37" s="5" t="n">
        <v>4552</v>
      </c>
    </row>
    <row r="38">
      <c r="A38" s="4" t="inlineStr">
        <is>
          <t>Accumulated impairment</t>
        </is>
      </c>
      <c r="B38" s="5" t="n">
        <v>0</v>
      </c>
      <c r="C38" s="5" t="n">
        <v>0</v>
      </c>
      <c r="D38" s="5" t="n">
        <v>0</v>
      </c>
    </row>
    <row r="39">
      <c r="A39" s="4" t="inlineStr">
        <is>
          <t>Total goodwill, net - beginning of period</t>
        </is>
      </c>
      <c r="B39" s="5" t="n">
        <v>4214</v>
      </c>
      <c r="C39" s="5" t="n">
        <v>4309</v>
      </c>
      <c r="D39" s="5" t="n">
        <v>4552</v>
      </c>
    </row>
    <row r="40">
      <c r="A40" s="4" t="inlineStr">
        <is>
          <t>Acquisitions</t>
        </is>
      </c>
      <c r="B40" s="4" t="inlineStr">
        <is>
          <t xml:space="preserve"> </t>
        </is>
      </c>
      <c r="C40" s="5" t="n">
        <v>0</v>
      </c>
      <c r="D40" s="5" t="n">
        <v>0</v>
      </c>
    </row>
    <row r="41">
      <c r="A41" s="4" t="inlineStr">
        <is>
          <t>Dispositions</t>
        </is>
      </c>
      <c r="B41" s="5" t="n">
        <v>0</v>
      </c>
      <c r="C41" s="4" t="inlineStr">
        <is>
          <t xml:space="preserve"> </t>
        </is>
      </c>
      <c r="D41" s="4" t="inlineStr">
        <is>
          <t xml:space="preserve"> </t>
        </is>
      </c>
    </row>
    <row r="42">
      <c r="A42" s="4" t="inlineStr">
        <is>
          <t>Effect of foreign currency translation and other</t>
        </is>
      </c>
      <c r="B42" s="5" t="n">
        <v>-167</v>
      </c>
      <c r="C42" s="5" t="n">
        <v>-95</v>
      </c>
      <c r="D42" s="5" t="n">
        <v>-243</v>
      </c>
    </row>
    <row r="43">
      <c r="A43" s="4" t="inlineStr">
        <is>
          <t>Goodwill - end of period</t>
        </is>
      </c>
      <c r="B43" s="5" t="n">
        <v>4047</v>
      </c>
      <c r="C43" s="5" t="n">
        <v>4214</v>
      </c>
      <c r="D43" s="5" t="n">
        <v>4309</v>
      </c>
    </row>
    <row r="44">
      <c r="A44" s="4" t="inlineStr">
        <is>
          <t>Accumulated impairment</t>
        </is>
      </c>
      <c r="B44" s="5" t="n">
        <v>0</v>
      </c>
      <c r="C44" s="5" t="n">
        <v>0</v>
      </c>
      <c r="D44" s="5" t="n">
        <v>0</v>
      </c>
    </row>
    <row r="45">
      <c r="A45" s="4" t="inlineStr">
        <is>
          <t>Total goodwill, net - end of period</t>
        </is>
      </c>
      <c r="B45" s="5" t="n">
        <v>4047</v>
      </c>
      <c r="C45" s="5" t="n">
        <v>4214</v>
      </c>
      <c r="D45" s="5" t="n">
        <v>4309</v>
      </c>
    </row>
    <row r="46">
      <c r="A46" s="4" t="inlineStr">
        <is>
          <t>Latin America</t>
        </is>
      </c>
      <c r="B46" s="4" t="inlineStr">
        <is>
          <t xml:space="preserve"> </t>
        </is>
      </c>
      <c r="C46" s="4" t="inlineStr">
        <is>
          <t xml:space="preserve"> </t>
        </is>
      </c>
      <c r="D46" s="4" t="inlineStr">
        <is>
          <t xml:space="preserve"> </t>
        </is>
      </c>
    </row>
    <row r="47">
      <c r="A47" s="3" t="inlineStr">
        <is>
          <t>Goodwill Rollforward and by Segment</t>
        </is>
      </c>
      <c r="B47" s="4" t="inlineStr">
        <is>
          <t xml:space="preserve"> </t>
        </is>
      </c>
      <c r="C47" s="4" t="inlineStr">
        <is>
          <t xml:space="preserve"> </t>
        </is>
      </c>
      <c r="D47" s="4" t="inlineStr">
        <is>
          <t xml:space="preserve"> </t>
        </is>
      </c>
    </row>
    <row r="48">
      <c r="A48" s="4" t="inlineStr">
        <is>
          <t>Goodwill - beginning of period</t>
        </is>
      </c>
      <c r="B48" s="5" t="n">
        <v>976</v>
      </c>
      <c r="C48" s="5" t="n">
        <v>980</v>
      </c>
      <c r="D48" s="5" t="n">
        <v>977</v>
      </c>
    </row>
    <row r="49">
      <c r="A49" s="4" t="inlineStr">
        <is>
          <t>Accumulated impairment</t>
        </is>
      </c>
      <c r="B49" s="5" t="n">
        <v>0</v>
      </c>
      <c r="C49" s="5" t="n">
        <v>0</v>
      </c>
      <c r="D49" s="5" t="n">
        <v>0</v>
      </c>
    </row>
    <row r="50">
      <c r="A50" s="4" t="inlineStr">
        <is>
          <t>Total goodwill, net - beginning of period</t>
        </is>
      </c>
      <c r="B50" s="5" t="n">
        <v>976</v>
      </c>
      <c r="C50" s="5" t="n">
        <v>980</v>
      </c>
      <c r="D50" s="5" t="n">
        <v>977</v>
      </c>
    </row>
    <row r="51">
      <c r="A51" s="4" t="inlineStr">
        <is>
          <t>Acquisitions</t>
        </is>
      </c>
      <c r="B51" s="4" t="inlineStr">
        <is>
          <t xml:space="preserve"> </t>
        </is>
      </c>
      <c r="C51" s="5" t="n">
        <v>0</v>
      </c>
      <c r="D51" s="5" t="n">
        <v>0</v>
      </c>
    </row>
    <row r="52">
      <c r="A52" s="4" t="inlineStr">
        <is>
          <t>Dispositions</t>
        </is>
      </c>
      <c r="B52" s="5" t="n">
        <v>0</v>
      </c>
      <c r="C52" s="4" t="inlineStr">
        <is>
          <t xml:space="preserve"> </t>
        </is>
      </c>
      <c r="D52" s="4" t="inlineStr">
        <is>
          <t xml:space="preserve"> </t>
        </is>
      </c>
    </row>
    <row r="53">
      <c r="A53" s="4" t="inlineStr">
        <is>
          <t>Effect of foreign currency translation and other</t>
        </is>
      </c>
      <c r="B53" s="5" t="n">
        <v>-120</v>
      </c>
      <c r="C53" s="5" t="n">
        <v>-4</v>
      </c>
      <c r="D53" s="5" t="n">
        <v>3</v>
      </c>
    </row>
    <row r="54">
      <c r="A54" s="4" t="inlineStr">
        <is>
          <t>Goodwill - end of period</t>
        </is>
      </c>
      <c r="B54" s="5" t="n">
        <v>856</v>
      </c>
      <c r="C54" s="5" t="n">
        <v>976</v>
      </c>
      <c r="D54" s="5" t="n">
        <v>980</v>
      </c>
    </row>
    <row r="55">
      <c r="A55" s="4" t="inlineStr">
        <is>
          <t>Accumulated impairment</t>
        </is>
      </c>
      <c r="B55" s="5" t="n">
        <v>0</v>
      </c>
      <c r="C55" s="5" t="n">
        <v>0</v>
      </c>
      <c r="D55" s="5" t="n">
        <v>0</v>
      </c>
    </row>
    <row r="56">
      <c r="A56" s="4" t="inlineStr">
        <is>
          <t>Total goodwill, net - end of period</t>
        </is>
      </c>
      <c r="B56" s="5" t="n">
        <v>856</v>
      </c>
      <c r="C56" s="5" t="n">
        <v>976</v>
      </c>
      <c r="D56" s="5" t="n">
        <v>980</v>
      </c>
    </row>
    <row r="57">
      <c r="A57" s="4" t="inlineStr">
        <is>
          <t>EMEA</t>
        </is>
      </c>
      <c r="B57" s="4" t="inlineStr">
        <is>
          <t xml:space="preserve"> </t>
        </is>
      </c>
      <c r="C57" s="4" t="inlineStr">
        <is>
          <t xml:space="preserve"> </t>
        </is>
      </c>
      <c r="D57" s="4" t="inlineStr">
        <is>
          <t xml:space="preserve"> </t>
        </is>
      </c>
    </row>
    <row r="58">
      <c r="A58" s="3" t="inlineStr">
        <is>
          <t>Goodwill Rollforward and by Segment</t>
        </is>
      </c>
      <c r="B58" s="4" t="inlineStr">
        <is>
          <t xml:space="preserve"> </t>
        </is>
      </c>
      <c r="C58" s="4" t="inlineStr">
        <is>
          <t xml:space="preserve"> </t>
        </is>
      </c>
      <c r="D58" s="4" t="inlineStr">
        <is>
          <t xml:space="preserve"> </t>
        </is>
      </c>
    </row>
    <row r="59">
      <c r="A59" s="4" t="inlineStr">
        <is>
          <t>Goodwill - beginning of period</t>
        </is>
      </c>
      <c r="B59" s="5" t="n">
        <v>916</v>
      </c>
      <c r="C59" s="5" t="n">
        <v>908</v>
      </c>
      <c r="D59" s="5" t="n">
        <v>946</v>
      </c>
    </row>
    <row r="60">
      <c r="A60" s="4" t="inlineStr">
        <is>
          <t>Accumulated impairment</t>
        </is>
      </c>
      <c r="B60" s="5" t="n">
        <v>0</v>
      </c>
      <c r="C60" s="5" t="n">
        <v>0</v>
      </c>
      <c r="D60" s="5" t="n">
        <v>0</v>
      </c>
    </row>
    <row r="61">
      <c r="A61" s="4" t="inlineStr">
        <is>
          <t>Total goodwill, net - beginning of period</t>
        </is>
      </c>
      <c r="B61" s="5" t="n">
        <v>916</v>
      </c>
      <c r="C61" s="5" t="n">
        <v>908</v>
      </c>
      <c r="D61" s="5" t="n">
        <v>946</v>
      </c>
    </row>
    <row r="62">
      <c r="A62" s="4" t="inlineStr">
        <is>
          <t>Acquisitions</t>
        </is>
      </c>
      <c r="B62" s="4" t="inlineStr">
        <is>
          <t xml:space="preserve"> </t>
        </is>
      </c>
      <c r="C62" s="5" t="n">
        <v>0</v>
      </c>
      <c r="D62" s="5" t="n">
        <v>0</v>
      </c>
    </row>
    <row r="63">
      <c r="A63" s="4" t="inlineStr">
        <is>
          <t>Dispositions</t>
        </is>
      </c>
      <c r="B63" s="5" t="n">
        <v>0</v>
      </c>
      <c r="C63" s="4" t="inlineStr">
        <is>
          <t xml:space="preserve"> </t>
        </is>
      </c>
      <c r="D63" s="4" t="inlineStr">
        <is>
          <t xml:space="preserve"> </t>
        </is>
      </c>
    </row>
    <row r="64">
      <c r="A64" s="4" t="inlineStr">
        <is>
          <t>Effect of foreign currency translation and other</t>
        </is>
      </c>
      <c r="B64" s="5" t="n">
        <v>-21</v>
      </c>
      <c r="C64" s="5" t="n">
        <v>8</v>
      </c>
      <c r="D64" s="5" t="n">
        <v>-38</v>
      </c>
    </row>
    <row r="65">
      <c r="A65" s="4" t="inlineStr">
        <is>
          <t>Goodwill - end of period</t>
        </is>
      </c>
      <c r="B65" s="5" t="n">
        <v>895</v>
      </c>
      <c r="C65" s="5" t="n">
        <v>916</v>
      </c>
      <c r="D65" s="5" t="n">
        <v>908</v>
      </c>
    </row>
    <row r="66">
      <c r="A66" s="4" t="inlineStr">
        <is>
          <t>Accumulated impairment</t>
        </is>
      </c>
      <c r="B66" s="5" t="n">
        <v>0</v>
      </c>
      <c r="C66" s="5" t="n">
        <v>0</v>
      </c>
      <c r="D66" s="5" t="n">
        <v>0</v>
      </c>
    </row>
    <row r="67">
      <c r="A67" s="4" t="inlineStr">
        <is>
          <t>Total goodwill, net - end of period</t>
        </is>
      </c>
      <c r="B67" s="5" t="n">
        <v>895</v>
      </c>
      <c r="C67" s="5" t="n">
        <v>916</v>
      </c>
      <c r="D67" s="5" t="n">
        <v>908</v>
      </c>
    </row>
    <row r="68">
      <c r="A68" s="4" t="inlineStr">
        <is>
          <t>MetLife Holdings</t>
        </is>
      </c>
      <c r="B68" s="4" t="inlineStr">
        <is>
          <t xml:space="preserve"> </t>
        </is>
      </c>
      <c r="C68" s="4" t="inlineStr">
        <is>
          <t xml:space="preserve"> </t>
        </is>
      </c>
      <c r="D68" s="4" t="inlineStr">
        <is>
          <t xml:space="preserve"> </t>
        </is>
      </c>
    </row>
    <row r="69">
      <c r="A69" s="3" t="inlineStr">
        <is>
          <t>Goodwill Rollforward and by Segment</t>
        </is>
      </c>
      <c r="B69" s="4" t="inlineStr">
        <is>
          <t xml:space="preserve"> </t>
        </is>
      </c>
      <c r="C69" s="4" t="inlineStr">
        <is>
          <t xml:space="preserve"> </t>
        </is>
      </c>
      <c r="D69" s="4" t="inlineStr">
        <is>
          <t xml:space="preserve"> </t>
        </is>
      </c>
    </row>
    <row r="70">
      <c r="A70" s="4" t="inlineStr">
        <is>
          <t>Goodwill - beginning of period</t>
        </is>
      </c>
      <c r="B70" s="5" t="n">
        <v>1567</v>
      </c>
      <c r="C70" s="5" t="n">
        <v>1567</v>
      </c>
      <c r="D70" s="5" t="n">
        <v>1567</v>
      </c>
    </row>
    <row r="71">
      <c r="A71" s="4" t="inlineStr">
        <is>
          <t>Accumulated impairment</t>
        </is>
      </c>
      <c r="B71" s="5" t="n">
        <v>-680</v>
      </c>
      <c r="C71" s="5" t="n">
        <v>-680</v>
      </c>
      <c r="D71" s="5" t="n">
        <v>-680</v>
      </c>
    </row>
    <row r="72">
      <c r="A72" s="4" t="inlineStr">
        <is>
          <t>Total goodwill, net - beginning of period</t>
        </is>
      </c>
      <c r="B72" s="5" t="n">
        <v>887</v>
      </c>
      <c r="C72" s="5" t="n">
        <v>887</v>
      </c>
      <c r="D72" s="5" t="n">
        <v>887</v>
      </c>
    </row>
    <row r="73">
      <c r="A73" s="4" t="inlineStr">
        <is>
          <t>Acquisitions</t>
        </is>
      </c>
      <c r="B73" s="4" t="inlineStr">
        <is>
          <t xml:space="preserve"> </t>
        </is>
      </c>
      <c r="C73" s="5" t="n">
        <v>0</v>
      </c>
      <c r="D73" s="5" t="n">
        <v>0</v>
      </c>
    </row>
    <row r="74">
      <c r="A74" s="4" t="inlineStr">
        <is>
          <t>Dispositions</t>
        </is>
      </c>
      <c r="B74" s="5" t="n">
        <v>0</v>
      </c>
      <c r="C74" s="4" t="inlineStr">
        <is>
          <t xml:space="preserve"> </t>
        </is>
      </c>
      <c r="D74" s="4" t="inlineStr">
        <is>
          <t xml:space="preserve"> </t>
        </is>
      </c>
    </row>
    <row r="75">
      <c r="A75" s="4" t="inlineStr">
        <is>
          <t>Effect of foreign currency translation and other</t>
        </is>
      </c>
      <c r="B75" s="5" t="n">
        <v>0</v>
      </c>
      <c r="C75" s="5" t="n">
        <v>0</v>
      </c>
      <c r="D75" s="5" t="n">
        <v>0</v>
      </c>
    </row>
    <row r="76">
      <c r="A76" s="4" t="inlineStr">
        <is>
          <t>Goodwill - end of period</t>
        </is>
      </c>
      <c r="B76" s="5" t="n">
        <v>1567</v>
      </c>
      <c r="C76" s="5" t="n">
        <v>1567</v>
      </c>
      <c r="D76" s="5" t="n">
        <v>1567</v>
      </c>
    </row>
    <row r="77">
      <c r="A77" s="4" t="inlineStr">
        <is>
          <t>Accumulated impairment</t>
        </is>
      </c>
      <c r="B77" s="5" t="n">
        <v>-680</v>
      </c>
      <c r="C77" s="5" t="n">
        <v>-680</v>
      </c>
      <c r="D77" s="5" t="n">
        <v>-680</v>
      </c>
    </row>
    <row r="78">
      <c r="A78" s="4" t="inlineStr">
        <is>
          <t>Total goodwill, net - end of period</t>
        </is>
      </c>
      <c r="B78" s="5" t="n">
        <v>887</v>
      </c>
      <c r="C78" s="5" t="n">
        <v>887</v>
      </c>
      <c r="D78" s="5" t="n">
        <v>887</v>
      </c>
    </row>
    <row r="79">
      <c r="A79" s="4" t="inlineStr">
        <is>
          <t>Corporate And Other</t>
        </is>
      </c>
      <c r="B79" s="4" t="inlineStr">
        <is>
          <t xml:space="preserve"> </t>
        </is>
      </c>
      <c r="C79" s="4" t="inlineStr">
        <is>
          <t xml:space="preserve"> </t>
        </is>
      </c>
      <c r="D79" s="4" t="inlineStr">
        <is>
          <t xml:space="preserve"> </t>
        </is>
      </c>
    </row>
    <row r="80">
      <c r="A80" s="3" t="inlineStr">
        <is>
          <t>Goodwill Rollforward and by Segment</t>
        </is>
      </c>
      <c r="B80" s="4" t="inlineStr">
        <is>
          <t xml:space="preserve"> </t>
        </is>
      </c>
      <c r="C80" s="4" t="inlineStr">
        <is>
          <t xml:space="preserve"> </t>
        </is>
      </c>
      <c r="D80" s="4" t="inlineStr">
        <is>
          <t xml:space="preserve"> </t>
        </is>
      </c>
    </row>
    <row r="81">
      <c r="A81" s="4" t="inlineStr">
        <is>
          <t>Goodwill - beginning of period</t>
        </is>
      </c>
      <c r="B81" s="5" t="n">
        <v>173</v>
      </c>
      <c r="C81" s="5" t="n">
        <v>143</v>
      </c>
      <c r="D81" s="5" t="n">
        <v>103</v>
      </c>
    </row>
    <row r="82">
      <c r="A82" s="4" t="inlineStr">
        <is>
          <t>Accumulated impairment</t>
        </is>
      </c>
      <c r="B82" s="5" t="n">
        <v>0</v>
      </c>
      <c r="C82" s="5" t="n">
        <v>0</v>
      </c>
      <c r="D82" s="5" t="n">
        <v>0</v>
      </c>
    </row>
    <row r="83">
      <c r="A83" s="4" t="inlineStr">
        <is>
          <t>Total goodwill, net - beginning of period</t>
        </is>
      </c>
      <c r="B83" s="5" t="n">
        <v>173</v>
      </c>
      <c r="C83" s="5" t="n">
        <v>143</v>
      </c>
      <c r="D83" s="5" t="n">
        <v>103</v>
      </c>
    </row>
    <row r="84">
      <c r="A84" s="4" t="inlineStr">
        <is>
          <t>Acquisitions</t>
        </is>
      </c>
      <c r="B84" s="4" t="inlineStr">
        <is>
          <t xml:space="preserve"> </t>
        </is>
      </c>
      <c r="C84" s="5" t="n">
        <v>30</v>
      </c>
      <c r="D84" s="5" t="n">
        <v>40</v>
      </c>
    </row>
    <row r="85">
      <c r="A85" s="4" t="inlineStr">
        <is>
          <t>Dispositions</t>
        </is>
      </c>
      <c r="B85" s="5" t="n">
        <v>-26</v>
      </c>
      <c r="C85" s="4" t="inlineStr">
        <is>
          <t xml:space="preserve"> </t>
        </is>
      </c>
      <c r="D85" s="4" t="inlineStr">
        <is>
          <t xml:space="preserve"> </t>
        </is>
      </c>
    </row>
    <row r="86">
      <c r="A86" s="4" t="inlineStr">
        <is>
          <t>Effect of foreign currency translation and other</t>
        </is>
      </c>
      <c r="B86" s="5" t="n">
        <v>-1</v>
      </c>
      <c r="C86" s="5" t="n">
        <v>0</v>
      </c>
      <c r="D86" s="5" t="n">
        <v>0</v>
      </c>
    </row>
    <row r="87">
      <c r="A87" s="4" t="inlineStr">
        <is>
          <t>Goodwill - end of period</t>
        </is>
      </c>
      <c r="B87" s="5" t="n">
        <v>146</v>
      </c>
      <c r="C87" s="5" t="n">
        <v>173</v>
      </c>
      <c r="D87" s="5" t="n">
        <v>143</v>
      </c>
    </row>
    <row r="88">
      <c r="A88" s="4" t="inlineStr">
        <is>
          <t>Accumulated impairment</t>
        </is>
      </c>
      <c r="B88" s="5" t="n">
        <v>0</v>
      </c>
      <c r="C88" s="5" t="n">
        <v>0</v>
      </c>
      <c r="D88" s="5" t="n">
        <v>0</v>
      </c>
    </row>
    <row r="89">
      <c r="A89" s="4" t="inlineStr">
        <is>
          <t>Total goodwill, net - end of period</t>
        </is>
      </c>
      <c r="B89" s="7" t="n">
        <v>146</v>
      </c>
      <c r="C89" s="7" t="n">
        <v>173</v>
      </c>
      <c r="D89" s="7" t="n">
        <v>143</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77" customWidth="1" min="3" max="3"/>
  </cols>
  <sheetData>
    <row r="1">
      <c r="A1" s="1" t="inlineStr">
        <is>
          <t>Long-term and Short-term Debt (Long-term and Short-term Outstanding)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 Instrument, Unamortized Discount (Premium) and Debt Issuance Costs, Net</t>
        </is>
      </c>
      <c r="B3" s="7" t="n">
        <v>-101</v>
      </c>
      <c r="C3" s="7" t="n">
        <v>-108</v>
      </c>
    </row>
    <row r="4">
      <c r="A4" s="4" t="inlineStr">
        <is>
          <t>Finance Lease, Liability</t>
        </is>
      </c>
      <c r="B4" s="5" t="n">
        <v>6</v>
      </c>
      <c r="C4" s="5" t="n">
        <v>32</v>
      </c>
    </row>
    <row r="5">
      <c r="A5" s="4" t="inlineStr">
        <is>
          <t>Long Term Debt Excluding Consolidated Securitization Entities Face Value</t>
        </is>
      </c>
      <c r="B5" s="5" t="n">
        <v>15187</v>
      </c>
      <c r="C5" s="5" t="n">
        <v>15656</v>
      </c>
    </row>
    <row r="6">
      <c r="A6" s="4" t="inlineStr">
        <is>
          <t>Long-term debt</t>
        </is>
      </c>
      <c r="B6" s="5" t="n">
        <v>15086</v>
      </c>
      <c r="C6" s="5" t="n">
        <v>15548</v>
      </c>
    </row>
    <row r="7">
      <c r="A7" s="4" t="inlineStr">
        <is>
          <t>Short-term debt (includes $133 and $0, respectively, relating to variable interest entities)</t>
        </is>
      </c>
      <c r="B7" s="5" t="n">
        <v>465</v>
      </c>
      <c r="C7" s="5" t="n">
        <v>119</v>
      </c>
    </row>
    <row r="8">
      <c r="A8" s="4" t="inlineStr">
        <is>
          <t>Debt And Capital Lease Obligations Face Value</t>
        </is>
      </c>
      <c r="B8" s="5" t="n">
        <v>15652</v>
      </c>
      <c r="C8" s="5" t="n">
        <v>15775</v>
      </c>
    </row>
    <row r="9">
      <c r="A9" s="4" t="inlineStr">
        <is>
          <t>Total</t>
        </is>
      </c>
      <c r="B9" s="7" t="n">
        <v>15551</v>
      </c>
      <c r="C9" s="7" t="n">
        <v>15667</v>
      </c>
    </row>
    <row r="10">
      <c r="A10" s="4" t="inlineStr">
        <is>
          <t>Finance Lease, Liability, Statement of Financial Position [Extensible Enumeration]</t>
        </is>
      </c>
      <c r="B10" s="4" t="inlineStr">
        <is>
          <t>Long-term debt</t>
        </is>
      </c>
      <c r="C10" s="4" t="inlineStr">
        <is>
          <t>Long-Term Debt and Lease Obligation, Including Current Maturities [Abstract]</t>
        </is>
      </c>
    </row>
    <row r="11">
      <c r="A11" s="4" t="inlineStr">
        <is>
          <t>Long-term Deb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Unamortized Discount (Premium) and Debt Issuance Costs, Net</t>
        </is>
      </c>
      <c r="B13" s="7" t="n">
        <v>0</v>
      </c>
      <c r="C13" s="7" t="n">
        <v>0</v>
      </c>
    </row>
    <row r="14">
      <c r="A14" s="4" t="inlineStr">
        <is>
          <t>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Principal Outstanding</t>
        </is>
      </c>
      <c r="B16" s="5" t="n">
        <v>14530</v>
      </c>
      <c r="C16" s="5" t="n">
        <v>14622</v>
      </c>
    </row>
    <row r="17">
      <c r="A17" s="4" t="inlineStr">
        <is>
          <t>Debt Instrument, Unamortized Discount (Premium) and Debt Issuance Costs, Net</t>
        </is>
      </c>
      <c r="B17" s="5" t="n">
        <v>-99</v>
      </c>
      <c r="C17" s="5" t="n">
        <v>-106</v>
      </c>
    </row>
    <row r="18">
      <c r="A18" s="4" t="inlineStr">
        <is>
          <t>Long-term Debt</t>
        </is>
      </c>
      <c r="B18" s="7" t="n">
        <v>14431</v>
      </c>
      <c r="C18" s="5" t="n">
        <v>14516</v>
      </c>
    </row>
    <row r="19">
      <c r="A19" s="4" t="inlineStr">
        <is>
          <t>Debt Instrument, Interest Rate, Stated Percentage</t>
        </is>
      </c>
      <c r="B19" s="11" t="n">
        <v>0.057</v>
      </c>
      <c r="C19" s="4" t="inlineStr">
        <is>
          <t xml:space="preserve"> </t>
        </is>
      </c>
    </row>
    <row r="20">
      <c r="A20" s="4" t="inlineStr">
        <is>
          <t>Surplus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Principal Outstanding</t>
        </is>
      </c>
      <c r="B22" s="7" t="n">
        <v>250</v>
      </c>
      <c r="C22" s="5" t="n">
        <v>507</v>
      </c>
    </row>
    <row r="23">
      <c r="A23" s="4" t="inlineStr">
        <is>
          <t>Debt Instrument, Unamortized Discount (Premium) and Debt Issuance Costs, Net</t>
        </is>
      </c>
      <c r="B23" s="5" t="n">
        <v>0</v>
      </c>
      <c r="C23" s="5" t="n">
        <v>0</v>
      </c>
    </row>
    <row r="24">
      <c r="A24" s="4" t="inlineStr">
        <is>
          <t>Long-term Debt</t>
        </is>
      </c>
      <c r="B24" s="5" t="n">
        <v>250</v>
      </c>
      <c r="C24" s="5" t="n">
        <v>507</v>
      </c>
    </row>
    <row r="25">
      <c r="A25" s="4" t="inlineStr">
        <is>
          <t>Othe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Principal Outstanding</t>
        </is>
      </c>
      <c r="B27" s="5" t="n">
        <v>401</v>
      </c>
      <c r="C27" s="5" t="n">
        <v>495</v>
      </c>
    </row>
    <row r="28">
      <c r="A28" s="4" t="inlineStr">
        <is>
          <t>Debt Instrument, Unamortized Discount (Premium) and Debt Issuance Costs, Net</t>
        </is>
      </c>
      <c r="B28" s="5" t="n">
        <v>-2</v>
      </c>
      <c r="C28" s="5" t="n">
        <v>-2</v>
      </c>
    </row>
    <row r="29">
      <c r="A29" s="4" t="inlineStr">
        <is>
          <t>Long-term Debt</t>
        </is>
      </c>
      <c r="B29" s="5" t="n">
        <v>399</v>
      </c>
      <c r="C29" s="5" t="n">
        <v>493</v>
      </c>
    </row>
    <row r="30">
      <c r="A30" s="4" t="inlineStr">
        <is>
          <t>Short-term Debt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Unamortized Discount (Premium) and Debt Issuance Costs, Net</t>
        </is>
      </c>
      <c r="B32" s="7" t="n">
        <v>0</v>
      </c>
      <c r="C32" s="7" t="n">
        <v>0</v>
      </c>
    </row>
    <row r="33">
      <c r="A33" s="4" t="inlineStr">
        <is>
          <t>Minimum | Senior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Interest Rate, Effective Percentage</t>
        </is>
      </c>
      <c r="B35" s="11" t="n">
        <v>0.005</v>
      </c>
      <c r="C35" s="4" t="inlineStr">
        <is>
          <t xml:space="preserve"> </t>
        </is>
      </c>
    </row>
    <row r="36">
      <c r="A36" s="4" t="inlineStr">
        <is>
          <t>Minimum | Surplus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Interest Rate, Effective Percentage</t>
        </is>
      </c>
      <c r="B38" s="11" t="n">
        <v>0.078</v>
      </c>
      <c r="C38" s="4" t="inlineStr">
        <is>
          <t xml:space="preserve"> </t>
        </is>
      </c>
    </row>
    <row r="39">
      <c r="A39" s="4" t="inlineStr">
        <is>
          <t>Minimum | Other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Interest Rate, Effective Percentage</t>
        </is>
      </c>
      <c r="B41" s="11" t="n">
        <v>0.0558</v>
      </c>
      <c r="C41" s="4" t="inlineStr">
        <is>
          <t xml:space="preserve"> </t>
        </is>
      </c>
    </row>
    <row r="42">
      <c r="A42" s="4" t="inlineStr">
        <is>
          <t>Maximum | Senior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Interest Rate, Effective Percentage</t>
        </is>
      </c>
      <c r="B44" s="11" t="n">
        <v>0.065</v>
      </c>
      <c r="C44" s="4" t="inlineStr">
        <is>
          <t xml:space="preserve"> </t>
        </is>
      </c>
    </row>
    <row r="45">
      <c r="A45" s="4" t="inlineStr">
        <is>
          <t>Maximum | Surplus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Interest Rate, Effective Percentage</t>
        </is>
      </c>
      <c r="B47" s="11" t="n">
        <v>0.078</v>
      </c>
      <c r="C47" s="4" t="inlineStr">
        <is>
          <t xml:space="preserve"> </t>
        </is>
      </c>
    </row>
    <row r="48">
      <c r="A48" s="4" t="inlineStr">
        <is>
          <t>Maximum | Other not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 Instrument, Interest Rate, Effective Percentage</t>
        </is>
      </c>
      <c r="B50" s="11" t="n">
        <v>0.0839</v>
      </c>
      <c r="C50" s="4" t="inlineStr">
        <is>
          <t xml:space="preserve"> </t>
        </is>
      </c>
    </row>
    <row r="51">
      <c r="A51" s="4" t="inlineStr">
        <is>
          <t>Committed Credit Facility Six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Line of Credit Facility, Maximum Borrowing Capacity</t>
        </is>
      </c>
      <c r="B53" s="7" t="n">
        <v>2896</v>
      </c>
      <c r="C53" s="4" t="inlineStr">
        <is>
          <t xml:space="preserve"> </t>
        </is>
      </c>
    </row>
    <row r="54">
      <c r="A54" s="4" t="inlineStr">
        <is>
          <t>General Credit Facility Three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ine of Credit Facility, Maximum Borrowing Capacity</t>
        </is>
      </c>
      <c r="B56" s="7" t="n">
        <v>3000</v>
      </c>
      <c r="C56"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and Short-term Debt (Short-term with Maturities of Year or Less) (Details) - USD ($) $ in Million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Short-term Debt</t>
        </is>
      </c>
      <c r="B4" s="7" t="n">
        <v>465</v>
      </c>
      <c r="C4" s="7" t="n">
        <v>119</v>
      </c>
    </row>
    <row r="5">
      <c r="A5" s="4" t="inlineStr">
        <is>
          <t>Average daily balance</t>
        </is>
      </c>
      <c r="B5" s="7" t="n">
        <v>270</v>
      </c>
      <c r="C5" s="7" t="n">
        <v>142</v>
      </c>
    </row>
    <row r="6">
      <c r="A6" s="4" t="inlineStr">
        <is>
          <t>Average days outstanding</t>
        </is>
      </c>
      <c r="B6" s="4" t="inlineStr">
        <is>
          <t>82 days</t>
        </is>
      </c>
      <c r="C6" s="4" t="inlineStr">
        <is>
          <t>65 days</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Long-term and Short-term Debt (Credit Facilities)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Collateral financing arrangement</t>
        </is>
      </c>
      <c r="B4" s="7" t="n">
        <v>476</v>
      </c>
      <c r="C4" s="7" t="n">
        <v>637</v>
      </c>
    </row>
    <row r="5">
      <c r="A5" s="4" t="inlineStr">
        <is>
          <t>General Credit Facility Thre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ers</t>
        </is>
      </c>
      <c r="B7" s="4" t="inlineStr">
        <is>
          <t>MetLife, Inc. and MetLife Funding, Inc.</t>
        </is>
      </c>
      <c r="C7" s="4" t="inlineStr">
        <is>
          <t xml:space="preserve"> </t>
        </is>
      </c>
    </row>
    <row r="8">
      <c r="A8" s="4" t="inlineStr">
        <is>
          <t>Line of Credit Facility, Maximum Borrowing Capacity</t>
        </is>
      </c>
      <c r="B8" s="7" t="n">
        <v>3000</v>
      </c>
      <c r="C8" s="4" t="inlineStr">
        <is>
          <t xml:space="preserve"> </t>
        </is>
      </c>
    </row>
    <row r="9">
      <c r="A9" s="4" t="inlineStr">
        <is>
          <t>Letters of Credit Issued</t>
        </is>
      </c>
      <c r="B9" s="5" t="n">
        <v>297</v>
      </c>
      <c r="C9" s="4" t="inlineStr">
        <is>
          <t xml:space="preserve"> </t>
        </is>
      </c>
    </row>
    <row r="10">
      <c r="A10" s="4" t="inlineStr">
        <is>
          <t>Collateral financing arrangement</t>
        </is>
      </c>
      <c r="B10" s="5" t="n">
        <v>0</v>
      </c>
      <c r="C10" s="4" t="inlineStr">
        <is>
          <t xml:space="preserve"> </t>
        </is>
      </c>
    </row>
    <row r="11">
      <c r="A11" s="4" t="inlineStr">
        <is>
          <t>Unused Commitments</t>
        </is>
      </c>
      <c r="B11" s="7" t="n">
        <v>2703</v>
      </c>
      <c r="C11" s="4" t="inlineStr">
        <is>
          <t xml:space="preserve"> </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5" customWidth="1" min="2" max="2"/>
    <col width="14" customWidth="1" min="3" max="3"/>
  </cols>
  <sheetData>
    <row r="1">
      <c r="A1" s="1" t="inlineStr">
        <is>
          <t>Long-term and Short-term Debt (Committed Facilities)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Collateral financing arrangement</t>
        </is>
      </c>
      <c r="B4" s="7" t="n">
        <v>476</v>
      </c>
      <c r="C4" s="7" t="n">
        <v>637</v>
      </c>
    </row>
    <row r="5">
      <c r="A5" s="4" t="inlineStr">
        <is>
          <t>Committed Credit Facility Six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ers</t>
        </is>
      </c>
      <c r="B7" s="4" t="inlineStr">
        <is>
          <t>MRV and MetLife, Inc.</t>
        </is>
      </c>
      <c r="C7" s="4" t="inlineStr">
        <is>
          <t xml:space="preserve"> </t>
        </is>
      </c>
    </row>
    <row r="8">
      <c r="A8" s="4" t="inlineStr">
        <is>
          <t>Line of Credit Facility, Maximum Borrowing Capacity</t>
        </is>
      </c>
      <c r="B8" s="7" t="n">
        <v>2896</v>
      </c>
      <c r="C8" s="4" t="inlineStr">
        <is>
          <t xml:space="preserve"> </t>
        </is>
      </c>
    </row>
    <row r="9">
      <c r="A9" s="4" t="inlineStr">
        <is>
          <t>Letters of Credit Issued</t>
        </is>
      </c>
      <c r="B9" s="5" t="n">
        <v>2491</v>
      </c>
      <c r="C9" s="4" t="inlineStr">
        <is>
          <t xml:space="preserve"> </t>
        </is>
      </c>
    </row>
    <row r="10">
      <c r="A10" s="4" t="inlineStr">
        <is>
          <t>Collateral financing arrangement</t>
        </is>
      </c>
      <c r="B10" s="5" t="n">
        <v>0</v>
      </c>
      <c r="C10" s="4" t="inlineStr">
        <is>
          <t xml:space="preserve"> </t>
        </is>
      </c>
    </row>
    <row r="11">
      <c r="A11" s="4" t="inlineStr">
        <is>
          <t>Unused Commitments</t>
        </is>
      </c>
      <c r="B11" s="5" t="n">
        <v>405</v>
      </c>
      <c r="C11" s="4" t="inlineStr">
        <is>
          <t xml:space="preserve"> </t>
        </is>
      </c>
    </row>
    <row r="12">
      <c r="A12" s="4" t="inlineStr">
        <is>
          <t>Committed Credit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Facility, Maximum Borrowing Capacity</t>
        </is>
      </c>
      <c r="B14" s="5" t="n">
        <v>3246</v>
      </c>
      <c r="C14" s="4" t="inlineStr">
        <is>
          <t xml:space="preserve"> </t>
        </is>
      </c>
    </row>
    <row r="15">
      <c r="A15" s="4" t="inlineStr">
        <is>
          <t>Letters of Credit Issued</t>
        </is>
      </c>
      <c r="B15" s="5" t="n">
        <v>2841</v>
      </c>
      <c r="C15" s="4" t="inlineStr">
        <is>
          <t xml:space="preserve"> </t>
        </is>
      </c>
    </row>
    <row r="16">
      <c r="A16" s="4" t="inlineStr">
        <is>
          <t>Collateral financing arrangement</t>
        </is>
      </c>
      <c r="B16" s="5" t="n">
        <v>0</v>
      </c>
      <c r="C16" s="4" t="inlineStr">
        <is>
          <t xml:space="preserve"> </t>
        </is>
      </c>
    </row>
    <row r="17">
      <c r="A17" s="4" t="inlineStr">
        <is>
          <t>Unused Commitments</t>
        </is>
      </c>
      <c r="B17" s="7" t="n">
        <v>405</v>
      </c>
      <c r="C17" s="4" t="inlineStr">
        <is>
          <t xml:space="preserve"> </t>
        </is>
      </c>
    </row>
    <row r="18">
      <c r="A18" s="4" t="inlineStr">
        <is>
          <t>Committed Credit Facility Thre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orrowers</t>
        </is>
      </c>
      <c r="B20" s="4" t="inlineStr">
        <is>
          <t>MetLife Reinsurance Company of Vermont (“MRV”) and MetLife, Inc.</t>
        </is>
      </c>
      <c r="C20" s="4" t="inlineStr">
        <is>
          <t xml:space="preserve"> </t>
        </is>
      </c>
    </row>
    <row r="21">
      <c r="A21" s="4" t="inlineStr">
        <is>
          <t>Line of Credit Facility, Maximum Borrowing Capacity</t>
        </is>
      </c>
      <c r="B21" s="7" t="n">
        <v>350</v>
      </c>
      <c r="C21" s="4" t="inlineStr">
        <is>
          <t xml:space="preserve"> </t>
        </is>
      </c>
    </row>
    <row r="22">
      <c r="A22" s="4" t="inlineStr">
        <is>
          <t>Letters of Credit Issued</t>
        </is>
      </c>
      <c r="B22" s="5" t="n">
        <v>350</v>
      </c>
      <c r="C22" s="4" t="inlineStr">
        <is>
          <t xml:space="preserve"> </t>
        </is>
      </c>
    </row>
    <row r="23">
      <c r="A23" s="4" t="inlineStr">
        <is>
          <t>Collateral financing arrangement</t>
        </is>
      </c>
      <c r="B23" s="5" t="n">
        <v>0</v>
      </c>
      <c r="C23" s="4" t="inlineStr">
        <is>
          <t xml:space="preserve"> </t>
        </is>
      </c>
    </row>
    <row r="24">
      <c r="A24" s="4" t="inlineStr">
        <is>
          <t>Unused Commitments</t>
        </is>
      </c>
      <c r="B24" s="5" t="n">
        <v>0</v>
      </c>
      <c r="C24" s="4" t="inlineStr">
        <is>
          <t xml:space="preserve"> </t>
        </is>
      </c>
    </row>
    <row r="25">
      <c r="A25" s="4" t="inlineStr">
        <is>
          <t>Brighthouse Financial, Inc | Committed Credit Facility Six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etters of Credit Issued</t>
        </is>
      </c>
      <c r="B27" s="7" t="n">
        <v>2500</v>
      </c>
      <c r="C27" s="4" t="inlineStr">
        <is>
          <t xml:space="preserve"> </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S1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 width="22" customWidth="1" min="14" max="14"/>
    <col width="22" customWidth="1" min="15" max="15"/>
    <col width="14" customWidth="1" min="16" max="16"/>
    <col width="14" customWidth="1" min="17" max="17"/>
    <col width="22" customWidth="1" min="18" max="18"/>
    <col width="22" customWidth="1" min="19" max="19"/>
  </cols>
  <sheetData>
    <row r="1">
      <c r="A1" s="1" t="inlineStr">
        <is>
          <t>Long-term and Short-term Debt (Narrative) (Details) £ in Millions, $ in Millions, ¥ in Billions</t>
        </is>
      </c>
      <c r="B1" s="2" t="inlineStr">
        <is>
          <t>1 Months Ended</t>
        </is>
      </c>
      <c r="E1" s="2" t="inlineStr">
        <is>
          <t>3 Months Ended</t>
        </is>
      </c>
      <c r="H1" s="2" t="inlineStr">
        <is>
          <t>12 Months Ended</t>
        </is>
      </c>
    </row>
    <row r="2">
      <c r="B2" s="2" t="inlineStr">
        <is>
          <t>Apr. 30, 2024 USD ($)</t>
        </is>
      </c>
      <c r="C2" s="2" t="inlineStr">
        <is>
          <t>Apr. 30, 2024 GBP (£)</t>
        </is>
      </c>
      <c r="D2" s="2" t="inlineStr">
        <is>
          <t>Jan. 31, 2023 USD ($)</t>
        </is>
      </c>
      <c r="E2" s="2" t="inlineStr">
        <is>
          <t>Sep. 30, 2024 USD ($)</t>
        </is>
      </c>
      <c r="F2" s="2" t="inlineStr">
        <is>
          <t>Jun. 30, 2024 USD ($)</t>
        </is>
      </c>
      <c r="G2" s="2" t="inlineStr">
        <is>
          <t>Mar. 31, 2024 USD ($)</t>
        </is>
      </c>
      <c r="H2" s="2" t="inlineStr">
        <is>
          <t>Dec. 31, 2024 USD ($)</t>
        </is>
      </c>
      <c r="I2" s="2" t="inlineStr">
        <is>
          <t>Dec. 31, 2023 USD ($)</t>
        </is>
      </c>
      <c r="J2" s="2" t="inlineStr">
        <is>
          <t>Dec. 31, 2022 USD ($)</t>
        </is>
      </c>
      <c r="K2" s="2" t="inlineStr">
        <is>
          <t>Jun. 05, 2024 USD ($)</t>
        </is>
      </c>
      <c r="L2" s="2" t="inlineStr">
        <is>
          <t>Apr. 11, 2024</t>
        </is>
      </c>
      <c r="M2" s="2" t="inlineStr">
        <is>
          <t>Mar. 07, 2024 USD ($)</t>
        </is>
      </c>
      <c r="N2" s="2" t="inlineStr">
        <is>
          <t>Mar. 07, 2024 JPY (¥)</t>
        </is>
      </c>
      <c r="O2" s="2" t="inlineStr">
        <is>
          <t>Jul. 12, 2023 USD ($)</t>
        </is>
      </c>
      <c r="P2" s="2" t="inlineStr">
        <is>
          <t>Mar. 31, 2023</t>
        </is>
      </c>
      <c r="Q2" s="2" t="inlineStr">
        <is>
          <t>Feb. 10, 2023</t>
        </is>
      </c>
      <c r="R2" s="2" t="inlineStr">
        <is>
          <t>Jan. 06, 2023 USD ($)</t>
        </is>
      </c>
      <c r="S2" s="2" t="inlineStr">
        <is>
          <t>Jul. 1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ort-term Debt, Weighted Average Interest Rate, at Point in Ti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0665</v>
      </c>
      <c r="I4" s="11" t="n">
        <v>0.0863</v>
      </c>
      <c r="J4" s="11" t="n">
        <v>0.052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bt Instrument, Unamortized Discount (Premium) and Debt Issuance Cost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01</v>
      </c>
      <c r="I5" s="7" t="n">
        <v>10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ong Term Debt Aggregate Maturities, Year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Long Term Debt Aggregate Maturities, Year Tw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Long Term Debt Aggregate Maturities, Year Thr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ong Term Debt Aggregate Maturities, Year Fou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4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ong Term Debt Aggregate Maturities, Year F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5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ong-term Debt, Maturities, Repayments of Principal after Year F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8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nterest Expens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38</v>
      </c>
      <c r="I12" s="5" t="n">
        <v>740</v>
      </c>
      <c r="J12" s="7" t="n">
        <v>65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hort-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65</v>
      </c>
      <c r="I13" s="5" t="n">
        <v>11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Instrument, Principal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4530</v>
      </c>
      <c r="I16" s="5" t="n">
        <v>1462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05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nstrument, Unamortized Discount (Premium) and Debt Issuance Cost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99</v>
      </c>
      <c r="I18" s="5" t="n">
        <v>106</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ther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Principal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01</v>
      </c>
      <c r="I21" s="5" t="n">
        <v>49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nstrument, Unamortized Discount (Premium) and Debt Issuance Cost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v>
      </c>
      <c r="I22" s="5" t="n">
        <v>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enior debt 1.0 billion July 205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7" t="n">
        <v>1000</v>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10" t="n">
        <v>0.05</v>
      </c>
    </row>
    <row r="27">
      <c r="A27" s="4" t="inlineStr">
        <is>
          <t>Debt Issuance Costs, Gr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7" t="n">
        <v>11</v>
      </c>
    </row>
    <row r="28">
      <c r="A28" s="4" t="inlineStr">
        <is>
          <t>senior debt $1.0 billion July 203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1000</v>
      </c>
      <c r="P30" s="4" t="inlineStr">
        <is>
          <t xml:space="preserve"> </t>
        </is>
      </c>
      <c r="Q30" s="4" t="inlineStr">
        <is>
          <t xml:space="preserve"> </t>
        </is>
      </c>
      <c r="R30" s="4" t="inlineStr">
        <is>
          <t xml:space="preserve"> </t>
        </is>
      </c>
      <c r="S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5" t="n">
        <v>0.05375</v>
      </c>
      <c r="P31" s="4" t="inlineStr">
        <is>
          <t xml:space="preserve"> </t>
        </is>
      </c>
      <c r="Q31" s="4" t="inlineStr">
        <is>
          <t xml:space="preserve"> </t>
        </is>
      </c>
      <c r="R31" s="4" t="inlineStr">
        <is>
          <t xml:space="preserve"> </t>
        </is>
      </c>
      <c r="S31" s="4" t="inlineStr">
        <is>
          <t xml:space="preserve"> </t>
        </is>
      </c>
    </row>
    <row r="32">
      <c r="A32" s="4" t="inlineStr">
        <is>
          <t>Redemption Premi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enior Debt $1.0 billion 4.368% September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15" t="n">
        <v>0.04368</v>
      </c>
      <c r="R35" s="4" t="inlineStr">
        <is>
          <t xml:space="preserve"> </t>
        </is>
      </c>
      <c r="S35" s="4" t="inlineStr">
        <is>
          <t xml:space="preserve"> </t>
        </is>
      </c>
    </row>
    <row r="36">
      <c r="A36" s="4" t="inlineStr">
        <is>
          <t>Early Repayment of Senior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enior debt $1.0 billion January 205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7" t="n">
        <v>1000</v>
      </c>
      <c r="S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11" t="n">
        <v>0.0525</v>
      </c>
      <c r="S40" s="4" t="inlineStr">
        <is>
          <t xml:space="preserve"> </t>
        </is>
      </c>
    </row>
    <row r="41">
      <c r="A41" s="4" t="inlineStr">
        <is>
          <t>Redemption Premium</t>
        </is>
      </c>
      <c r="B41" s="4" t="inlineStr">
        <is>
          <t xml:space="preserve"> </t>
        </is>
      </c>
      <c r="C41" s="4" t="inlineStr">
        <is>
          <t xml:space="preserve"> </t>
        </is>
      </c>
      <c r="D41" s="7" t="n">
        <v>1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enior debt $500M 5.30% due December 203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5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ayments of Debt Issuance Costs</t>
        </is>
      </c>
      <c r="B45" s="4" t="inlineStr">
        <is>
          <t xml:space="preserve"> </t>
        </is>
      </c>
      <c r="C45" s="4" t="inlineStr">
        <is>
          <t xml:space="preserve"> </t>
        </is>
      </c>
      <c r="D45" s="4" t="inlineStr">
        <is>
          <t xml:space="preserve"> </t>
        </is>
      </c>
      <c r="E45" s="4" t="inlineStr">
        <is>
          <t xml:space="preserve"> </t>
        </is>
      </c>
      <c r="F45" s="7" t="n">
        <v>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enior debt $250M 5.30% due December 203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Instrument, Face Amount</t>
        </is>
      </c>
      <c r="B48" s="4" t="inlineStr">
        <is>
          <t xml:space="preserve"> </t>
        </is>
      </c>
      <c r="C48" s="4" t="inlineStr">
        <is>
          <t xml:space="preserve"> </t>
        </is>
      </c>
      <c r="D48" s="4" t="inlineStr">
        <is>
          <t xml:space="preserve"> </t>
        </is>
      </c>
      <c r="E48" s="7" t="n">
        <v>25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ayments of Debt Issuance Costs</t>
        </is>
      </c>
      <c r="B49" s="4" t="inlineStr">
        <is>
          <t xml:space="preserve"> </t>
        </is>
      </c>
      <c r="C49" s="4" t="inlineStr">
        <is>
          <t xml:space="preserve"> </t>
        </is>
      </c>
      <c r="D49" s="4" t="inlineStr">
        <is>
          <t xml:space="preserve"> </t>
        </is>
      </c>
      <c r="E49" s="7" t="n">
        <v>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enior debt $750M 5.30% due December 203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11" t="n">
        <v>0.05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enior debt Sterling 350 million 5.3753% due Dec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5" t="n">
        <v>0.05375</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arly Repayment of Senior Debt</t>
        </is>
      </c>
      <c r="B56" s="7" t="n">
        <v>438</v>
      </c>
      <c r="C56" s="16" t="n">
        <v>35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JPY senior debt $752 million March 2029 to 2059</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752</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ayments of Debt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7" t="n">
        <v>6</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JPY senior debt 7.1 billion March 2029</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Face Amoun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7" t="n">
        <v>7.1</v>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JPY senior debt 23.1 billion March 203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ebt Instrument, Face Amount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2" t="n">
        <v>23.1</v>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JPY senior debt 16.7 billion March 203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ebt Instrument, Face Amoun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2" t="n">
        <v>16.7</v>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JPY senior debt 11.2 billion March 2039</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ebt Instrument, Face Amount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12" t="n">
        <v>11.2</v>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JPY senior debt 15.5 billion March 204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ebt Instrument, Face Amount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2" t="n">
        <v>15.5</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JPY senior debt 23.5 billion March 205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Debt Instrument, Face Amount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2" t="n">
        <v>23.5</v>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JPY senior debt 15.2 billion March 2059</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ebt Instrument, Face Amount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7" t="n">
        <v>15.2</v>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JYP senior debt 7.1 billion March 2029</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Debt Instrument, Interest Rate, Stated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5" t="n">
        <v>0.01009</v>
      </c>
      <c r="N84" s="15" t="n">
        <v>0.01009</v>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JYP senior debt 23.1 billion March 2031</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ebt Instrument, Interest Rate, Stated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15" t="n">
        <v>0.01415</v>
      </c>
      <c r="N87" s="15" t="n">
        <v>0.01415</v>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JYP senior debt 16.7 billion March 203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Debt Instrument, Interest Rate, Stated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11" t="n">
        <v>0.0167</v>
      </c>
      <c r="N90" s="11" t="n">
        <v>0.0167</v>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JYP senior debt 11.2 billion March 2039</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Debt Instrument, Interest Rate, Stated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15" t="n">
        <v>0.01953</v>
      </c>
      <c r="N93" s="15" t="n">
        <v>0.01953</v>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JYP senior debt 15.5 billion March 2044</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Debt Instrument, Interest Rate, Stated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15" t="n">
        <v>0.02195</v>
      </c>
      <c r="N96" s="15" t="n">
        <v>0.02195</v>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JYP senior debt 23.5 billion March 2054</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Debt Instrument, Interest Rate, Stated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11" t="n">
        <v>0.0239</v>
      </c>
      <c r="N99" s="11" t="n">
        <v>0.0239</v>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JYP senior debt 15.2 billion March 2059</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Debt Instrument, Interest Rate, Stated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15" t="n">
        <v>0.02448</v>
      </c>
      <c r="N102" s="15" t="n">
        <v>0.02448</v>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ecurities Sold under Agreements to Repurchas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Other Short-term Borrowing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465</v>
      </c>
      <c r="I105" s="5" t="n">
        <v>115</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Variable Interest Entity, Primary Beneficiar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Short-term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33</v>
      </c>
      <c r="I108" s="5" t="n">
        <v>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arent Compan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Debt Instrument, Interest Rate, Stated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10" t="n">
        <v>1.24</v>
      </c>
      <c r="H111" s="4" t="inlineStr">
        <is>
          <t xml:space="preserve"> </t>
        </is>
      </c>
      <c r="I111" s="4" t="inlineStr">
        <is>
          <t xml:space="preserve"> </t>
        </is>
      </c>
      <c r="J111" s="11" t="n">
        <v>0.0523</v>
      </c>
      <c r="K111" s="4" t="inlineStr">
        <is>
          <t xml:space="preserve"> </t>
        </is>
      </c>
      <c r="L111" s="4" t="inlineStr">
        <is>
          <t xml:space="preserve"> </t>
        </is>
      </c>
      <c r="M111" s="4" t="inlineStr">
        <is>
          <t xml:space="preserve"> </t>
        </is>
      </c>
      <c r="N111" s="4" t="inlineStr">
        <is>
          <t xml:space="preserve"> </t>
        </is>
      </c>
      <c r="O111" s="4" t="inlineStr">
        <is>
          <t xml:space="preserve"> </t>
        </is>
      </c>
      <c r="P111" s="10" t="n">
        <v>1</v>
      </c>
      <c r="Q111" s="4" t="inlineStr">
        <is>
          <t xml:space="preserve"> </t>
        </is>
      </c>
      <c r="R111" s="4" t="inlineStr">
        <is>
          <t xml:space="preserve"> </t>
        </is>
      </c>
      <c r="S111" s="4" t="inlineStr">
        <is>
          <t xml:space="preserve"> </t>
        </is>
      </c>
    </row>
    <row r="112">
      <c r="A112" s="4" t="inlineStr">
        <is>
          <t>Long Term Debt Aggregate Maturities, Year On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12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Long Term Debt Aggregate Maturities, Year Two</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427</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Long Term Debt Aggregate Maturities, Year Thre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Long Term Debt Aggregate Maturities, Year Fou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213</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Long Term Debt Aggregate Maturities, Year Fiv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625</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Long-term Debt, Maturities, Repayments of Principal after Year Fiv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134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Interest Expense,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920</v>
      </c>
      <c r="I118" s="7" t="n">
        <v>907</v>
      </c>
      <c r="J118" s="7" t="n">
        <v>829</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Committed Credit Facility Six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Letters of Credit Outstanding,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2491</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Line of Credit Facility, Maximum Borrowing Capac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2896</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Committed Credit Facility Six [Member] | Brighthouse Financial, Inc</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Letters of Credit Outstanding,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7" t="n">
        <v>25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sheetData>
  <mergeCells count="5">
    <mergeCell ref="A1:A2"/>
    <mergeCell ref="B1:D1"/>
    <mergeCell ref="E1:G1"/>
    <mergeCell ref="H1:J1"/>
    <mergeCell ref="M1:N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Unearned Revenue and Other Intangibles</t>
        </is>
      </c>
      <c r="B1" s="2" t="inlineStr">
        <is>
          <t>12 Months Ended</t>
        </is>
      </c>
    </row>
    <row r="2">
      <c r="B2" s="2" t="inlineStr">
        <is>
          <t>Dec. 31, 2024</t>
        </is>
      </c>
    </row>
    <row r="3">
      <c r="A3" s="3" t="inlineStr">
        <is>
          <t>Deferred Policy Acquisition Costs and Present Value of Future Insurance Profits, Net [Abstract]</t>
        </is>
      </c>
      <c r="B3" s="4" t="inlineStr">
        <is>
          <t xml:space="preserve"> </t>
        </is>
      </c>
    </row>
    <row r="4">
      <c r="A4" s="4" t="inlineStr">
        <is>
          <t>Intangible Assets and Liabilities and Unearned Revenue excluding Goodwill [Text Block]</t>
        </is>
      </c>
      <c r="B4" s="4" t="inlineStr">
        <is>
          <t>8. Deferred Policy Acquisition Costs, Value of Business Acquired, Unearned Revenue and Other Intangibles DAC and VOBA Information regarding total DAC and VOBA by segment, as well as Corporate &amp; Other, was as follows at: Group Benefits RIS Asia (1) Latin America (2) EMEA (2) MetLife Holdings (3) Corporate &amp; Other Total (In millions) DAC: Balance at January 1, 2022 $ 272 $ 191 $ 10,058 $ 1,361 $ 1,472 $ 4,029 $ 32 $ 17,415 Capitalizations 18 113 1,530 494 422 29 8 2,614 Amortization (26) (37) (644) (361) (311) (267) (9) (1,655) Effect of foreign currency translation and other, net — — (674) 48 (103) — (1) (730) Balance at December 31, 2022 264 267 10,270 1,542 1,480 3,791 30 17,644 Capitalizations 20 176 1,583 651 457 22 8 2,917 Amortization (26) (46) (705) (418) (332) (255) (9) (1,791) Effect of foreign currency translation and other, net (4) — — (284) 175 13 (287) 1 (382) Balance at December 31, 2023 258 397 10,864 1,950 1,618 3,271 30 18,388 Capitalizations 18 218 1,380 704 486 17 10 2,833 Amortization (26) (63) (782) (461) (345) (225) (10) (1,912) Effect of foreign currency translation and other, net — — (677) (357) (95) — (2) (1,131) Balance at December, 31, 2024 $ 250 $ 552 $ 10,785 $ 1,836 $ 1,664 $ 3,063 $ 28 $ 18,178 VOBA: Balance at January 1, 2022 $ — $ 22 $ 1,593 $ 591 $ 154 $ 31 $ — $ 2,391 Amortization — (3) (101) (49) (20) (3) — (176) Effect of foreign currency translation and other, net — — (202) 3 (7) — — (206) Balance at December 31, 2022 — 19 1,290 545 127 28 — 2,009 Amortization — (3) (89) (50) (16) (3) — (161) Effect of foreign currency translation and other, net (4) — — (82) 2 2 (7) — (85) Balance at December 31, 2023 — 16 1,119 497 113 18 — 1,763 Amortization — (3) (71) (42) (14) (4) — (134) Effect of foreign currency translation and other, net — — (113) (62) (5) — — (180) Balance at December 31, 2024 $ — $ 13 $ 935 $ 393 $ 94 $ 14 $ — $ 1,449 Total DAC and VOBA: Balance at December 31, 2022 $ 19,653 Balance at December 31, 2023 $ 20,151 Balance at December 31, 2024 $ 19,627 __________________ (1) Includes DAC balances primarily related to accident &amp; health, universal and variable universal life, variable life and fixed annuity products and VOBA balances primarily related to accident &amp; health products. (2) Includes DAC balances primarily related to whole life, variable annuities, term life, universal life, variable universal life and long-term care products. (4) MetLife Holdings segment includes activity for total DAC and total VOBA ceded at the date of inception related to a reinsurance agreement. See Note 9 for further information on the transaction. Significant Methodologies and Assumptions The Company amortizes DAC and VOBA related to long-duration contracts over the estimated lives of the contracts in proportion to benefits in-force for RIS annuities and policy count for all other products. The amortization amount is calculated using the same cohorts as the corresponding liabilities on a quarterly basis, using an amortization rate that includes current period reporting experience and end of period persistency and longevity assumptions that are consistent with those used to measure the corresponding liabilities. The Company amortizes DAC for credit insurance and other short-duration contracts, which is primarily comprised of commissions and certain underwriting expenses, in proportion to actual and future earned premium over the applicable contract term. Information regarding other intangibles was as follows: Years Ended December 31, 2024 2023 2022 (In millions) VODA and VOCRA: Balance at January 1, $ 794 $ 876 $ 972 Amortization (85) (88) (92) Effect of foreign currency translation and other 1 6 (4) Balance at December 31, $ 710 $ 794 $ 876 Accumulated amortization $ 840 $ 755 $ 667 Negative VOBA: Balance at January 1, $ 427 $ 473 $ 557 Amortization (25) (26) (29) Effect of foreign currency translation and other (33) (20) (55) Balance at December 31, $ 369 $ 427 $ 473 Accumulated amortization $ 3,423 $ 3,398 $ 3,372 The estimated future amortization expense (credit) to be reported in other expenses for the next five years is as follows: VOBA VODA and VOCRA Negative VOBA (In millions) 2025 $ 116 $ 81 $ (24) 2026 $ 109 $ 80 $ (23) 2027 $ 101 $ 78 $ (21) 2028 $ 93 $ 75 $ (20) 2029 $ 87 $ 73 $ (19) Unearned Revenue Information regarding the Company’s UREV primarily related to universal life and variable universal life products by segment included in other policy-related balances was as follows: RIS Asia Latin EMEA MetLife Holdings Total (In millions) Balance at January 1, 2022 $ 38 $ 2,033 $ 795 $ 521 $ 238 $ 3,625 Deferrals 5 546 134 111 60 856 Amortization (7) (144) (116) (59) (17) (343) Effect of foreign currency translation and other - net — (53) 35 (14) — (32) Balance at December 31, 2022 36 2,382 848 559 281 4,106 Deferrals 2 667 147 95 48 959 Amortization (7) (181) (116) (63) (18) (385) Effect of foreign currency translation and other - net (1) — (18) 110 17 (252) (143) Balance at December 31, 2023 31 2,850 989 608 59 4,537 Deferrals 2 534 146 98 15 795 Amortization (6) (228) (115) (68) (5) (422) Effect of foreign currency translation and other - net — (80) (179) (16) — (275) Balance at December 31, 2024 $ 27 $ 3,076 $ 841 $ 622 $ 69 $ 4,635 __________________ (1) MetLife Holdings segment includes activity for total UREV ceded at the date of inception related to a reinsurance agreement. See Note 9 for further information on the transaction. Significant Methodologies and Assumptions UREV is amortized similarly to DAC and VOBA, see “— DAC and VOBA.”</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and Short-term Debt Long-term and Short-term Debt (Narrative - Line of Credit) (Details) - USD ($) $ in Millions</t>
        </is>
      </c>
      <c r="B1" s="2" t="inlineStr">
        <is>
          <t>12 Months Ended</t>
        </is>
      </c>
    </row>
    <row r="2">
      <c r="B2" s="2" t="inlineStr">
        <is>
          <t>Dec. 31, 2024</t>
        </is>
      </c>
      <c r="C2" s="2" t="inlineStr">
        <is>
          <t>Dec. 31, 2023</t>
        </is>
      </c>
      <c r="D2" s="2" t="inlineStr">
        <is>
          <t>Dec. 31, 2022</t>
        </is>
      </c>
      <c r="E2" s="2" t="inlineStr">
        <is>
          <t>Dec. 01, 2037</t>
        </is>
      </c>
    </row>
    <row r="3">
      <c r="A3" s="4" t="inlineStr">
        <is>
          <t>Committed Credit Facility Six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Line of Credit Facility, Remaining Borrowing Capacity</t>
        </is>
      </c>
      <c r="B5" s="7" t="n">
        <v>405</v>
      </c>
      <c r="C5" s="4" t="inlineStr">
        <is>
          <t xml:space="preserve"> </t>
        </is>
      </c>
      <c r="D5" s="4" t="inlineStr">
        <is>
          <t xml:space="preserve"> </t>
        </is>
      </c>
      <c r="E5" s="4" t="inlineStr">
        <is>
          <t xml:space="preserve"> </t>
        </is>
      </c>
    </row>
    <row r="6">
      <c r="A6" s="4" t="inlineStr">
        <is>
          <t>Line of Credit Facility, Maximum Borrowing Capacity</t>
        </is>
      </c>
      <c r="B6" s="5" t="n">
        <v>2896</v>
      </c>
      <c r="C6" s="4" t="inlineStr">
        <is>
          <t xml:space="preserve"> </t>
        </is>
      </c>
      <c r="D6" s="4" t="inlineStr">
        <is>
          <t xml:space="preserve"> </t>
        </is>
      </c>
      <c r="E6" s="4" t="inlineStr">
        <is>
          <t xml:space="preserve"> </t>
        </is>
      </c>
    </row>
    <row r="7">
      <c r="A7" s="4" t="inlineStr">
        <is>
          <t>Line of Credit Facility, Current Borrowing Capacity</t>
        </is>
      </c>
      <c r="B7" s="5" t="n">
        <v>2900</v>
      </c>
      <c r="C7" s="4" t="inlineStr">
        <is>
          <t xml:space="preserve"> </t>
        </is>
      </c>
      <c r="D7" s="4" t="inlineStr">
        <is>
          <t xml:space="preserve"> </t>
        </is>
      </c>
      <c r="E7" s="4" t="inlineStr">
        <is>
          <t xml:space="preserve"> </t>
        </is>
      </c>
    </row>
    <row r="8">
      <c r="A8" s="4" t="inlineStr">
        <is>
          <t>General Credit Facility Three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Line of Credit Facility, Remaining Borrowing Capacity</t>
        </is>
      </c>
      <c r="B10" s="5" t="n">
        <v>2703</v>
      </c>
      <c r="C10" s="4" t="inlineStr">
        <is>
          <t xml:space="preserve"> </t>
        </is>
      </c>
      <c r="D10" s="4" t="inlineStr">
        <is>
          <t xml:space="preserve"> </t>
        </is>
      </c>
      <c r="E10" s="4" t="inlineStr">
        <is>
          <t xml:space="preserve"> </t>
        </is>
      </c>
    </row>
    <row r="11">
      <c r="A11" s="4" t="inlineStr">
        <is>
          <t>Line of Credit Facility, Maximum Borrowing Capacity</t>
        </is>
      </c>
      <c r="B11" s="5" t="n">
        <v>3000</v>
      </c>
      <c r="C11" s="4" t="inlineStr">
        <is>
          <t xml:space="preserve"> </t>
        </is>
      </c>
      <c r="D11" s="4" t="inlineStr">
        <is>
          <t xml:space="preserve"> </t>
        </is>
      </c>
      <c r="E11" s="4" t="inlineStr">
        <is>
          <t xml:space="preserve"> </t>
        </is>
      </c>
    </row>
    <row r="12">
      <c r="A12" s="4" t="inlineStr">
        <is>
          <t>Committed Credit Facility Three [Membe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Line of Credit Facility, Remaining Borrowing Capacity</t>
        </is>
      </c>
      <c r="B14" s="5" t="n">
        <v>0</v>
      </c>
      <c r="C14" s="4" t="inlineStr">
        <is>
          <t xml:space="preserve"> </t>
        </is>
      </c>
      <c r="D14" s="4" t="inlineStr">
        <is>
          <t xml:space="preserve"> </t>
        </is>
      </c>
      <c r="E14" s="4" t="inlineStr">
        <is>
          <t xml:space="preserve"> </t>
        </is>
      </c>
    </row>
    <row r="15">
      <c r="A15" s="4" t="inlineStr">
        <is>
          <t>Line of Credit Facility, Maximum Borrowing Capacity</t>
        </is>
      </c>
      <c r="B15" s="5" t="n">
        <v>350</v>
      </c>
      <c r="C15" s="4" t="inlineStr">
        <is>
          <t xml:space="preserve"> </t>
        </is>
      </c>
      <c r="D15" s="4" t="inlineStr">
        <is>
          <t xml:space="preserve"> </t>
        </is>
      </c>
      <c r="E15" s="4" t="inlineStr">
        <is>
          <t xml:space="preserve"> </t>
        </is>
      </c>
    </row>
    <row r="16">
      <c r="A16" s="4" t="inlineStr">
        <is>
          <t>Committed Credit Facility [Memb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Line of Credit Facility, Remaining Borrowing Capacity</t>
        </is>
      </c>
      <c r="B18" s="5" t="n">
        <v>405</v>
      </c>
      <c r="C18" s="4" t="inlineStr">
        <is>
          <t xml:space="preserve"> </t>
        </is>
      </c>
      <c r="D18" s="4" t="inlineStr">
        <is>
          <t xml:space="preserve"> </t>
        </is>
      </c>
      <c r="E18" s="4" t="inlineStr">
        <is>
          <t xml:space="preserve"> </t>
        </is>
      </c>
    </row>
    <row r="19">
      <c r="A19" s="4" t="inlineStr">
        <is>
          <t>Line of Credit Facility, Maximum Borrowing Capacity</t>
        </is>
      </c>
      <c r="B19" s="5" t="n">
        <v>3246</v>
      </c>
      <c r="C19" s="4" t="inlineStr">
        <is>
          <t xml:space="preserve"> </t>
        </is>
      </c>
      <c r="D19" s="4" t="inlineStr">
        <is>
          <t xml:space="preserve"> </t>
        </is>
      </c>
      <c r="E19" s="4" t="inlineStr">
        <is>
          <t xml:space="preserve"> </t>
        </is>
      </c>
    </row>
    <row r="20">
      <c r="A20" s="4" t="inlineStr">
        <is>
          <t>Committed Credit Facility [Member]</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Line of Credit Facility, Maximum Borrowing Capacity</t>
        </is>
      </c>
      <c r="B22" s="5" t="n">
        <v>3200</v>
      </c>
      <c r="C22" s="4" t="inlineStr">
        <is>
          <t xml:space="preserve"> </t>
        </is>
      </c>
      <c r="D22" s="4" t="inlineStr">
        <is>
          <t xml:space="preserve"> </t>
        </is>
      </c>
      <c r="E22" s="4" t="inlineStr">
        <is>
          <t xml:space="preserve"> </t>
        </is>
      </c>
    </row>
    <row r="23">
      <c r="A23" s="4" t="inlineStr">
        <is>
          <t>Line of Credit Facility, Commitment Fee Amount</t>
        </is>
      </c>
      <c r="B23" s="5" t="n">
        <v>9</v>
      </c>
      <c r="C23" s="7" t="n">
        <v>9</v>
      </c>
      <c r="D23" s="7" t="n">
        <v>9</v>
      </c>
      <c r="E23" s="4" t="inlineStr">
        <is>
          <t xml:space="preserve"> </t>
        </is>
      </c>
    </row>
    <row r="24">
      <c r="A24" s="4" t="inlineStr">
        <is>
          <t>General Credit Facility [Membe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Line of Credit Facility, Commitment Fee Amount</t>
        </is>
      </c>
      <c r="B26" s="7" t="n">
        <v>7</v>
      </c>
      <c r="C26" s="7" t="n">
        <v>6</v>
      </c>
      <c r="D26" s="7" t="n">
        <v>8</v>
      </c>
      <c r="E26" s="4" t="inlineStr">
        <is>
          <t xml:space="preserve"> </t>
        </is>
      </c>
    </row>
    <row r="27">
      <c r="A27" s="4" t="inlineStr">
        <is>
          <t>Forecast [Member] | Committed Credit Facility Six [Member]</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7" t="n">
        <v>200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 width="29" customWidth="1" min="5" max="5"/>
  </cols>
  <sheetData>
    <row r="1">
      <c r="A1" s="1" t="inlineStr">
        <is>
          <t>Collateral Financing Arrangements Collateral Financing Arrangements (Associated with Closed Block) (Details) - USD ($) $ in Millions</t>
        </is>
      </c>
      <c r="B1" s="2" t="inlineStr">
        <is>
          <t>12 Months Ended</t>
        </is>
      </c>
    </row>
    <row r="2">
      <c r="B2" s="2" t="inlineStr">
        <is>
          <t>Dec. 31, 2024</t>
        </is>
      </c>
      <c r="C2" s="2" t="inlineStr">
        <is>
          <t>Dec. 31, 2023</t>
        </is>
      </c>
      <c r="D2" s="2" t="inlineStr">
        <is>
          <t>Dec. 31, 2022</t>
        </is>
      </c>
      <c r="E2" s="2" t="inlineStr">
        <is>
          <t>Dec. 31, 2007</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vested assets pledged as collateral</t>
        </is>
      </c>
      <c r="B4" s="7" t="n">
        <v>27125</v>
      </c>
      <c r="C4" s="7" t="n">
        <v>26017</v>
      </c>
      <c r="D4" s="4" t="inlineStr">
        <is>
          <t xml:space="preserve"> </t>
        </is>
      </c>
      <c r="E4" s="4" t="inlineStr">
        <is>
          <t xml:space="preserve"> </t>
        </is>
      </c>
    </row>
    <row r="5">
      <c r="A5" s="4" t="inlineStr">
        <is>
          <t>Parent Company [Member] | Secured Debt Mrc [Member] | Secured Debt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Interest Rate Terms</t>
        </is>
      </c>
      <c r="B7" s="4" t="inlineStr">
        <is>
          <t>compounded SOFR calculated in arrears plus a spread adjustment of 0.26161%</t>
        </is>
      </c>
      <c r="C7" s="4" t="inlineStr">
        <is>
          <t xml:space="preserve"> </t>
        </is>
      </c>
      <c r="D7" s="4" t="inlineStr">
        <is>
          <t xml:space="preserve"> </t>
        </is>
      </c>
      <c r="E7" s="4" t="inlineStr">
        <is>
          <t>three-month LIBOR plus 1.12%</t>
        </is>
      </c>
    </row>
    <row r="8">
      <c r="A8" s="4" t="inlineStr">
        <is>
          <t>Met Life Reinsurance Company Of Charleston [Member] | Secured Deb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Principal Outstanding</t>
        </is>
      </c>
      <c r="B10" s="7" t="n">
        <v>476</v>
      </c>
      <c r="C10" s="5" t="n">
        <v>637</v>
      </c>
      <c r="D10" s="4" t="inlineStr">
        <is>
          <t xml:space="preserve"> </t>
        </is>
      </c>
      <c r="E10" s="4" t="inlineStr">
        <is>
          <t xml:space="preserve"> </t>
        </is>
      </c>
    </row>
    <row r="11">
      <c r="A11" s="4" t="inlineStr">
        <is>
          <t>Other Receivables</t>
        </is>
      </c>
      <c r="B11" s="5" t="n">
        <v>62</v>
      </c>
      <c r="C11" s="5" t="n">
        <v>85</v>
      </c>
      <c r="D11" s="4" t="inlineStr">
        <is>
          <t xml:space="preserve"> </t>
        </is>
      </c>
      <c r="E11" s="4" t="inlineStr">
        <is>
          <t xml:space="preserve"> </t>
        </is>
      </c>
    </row>
    <row r="12">
      <c r="A12" s="4" t="inlineStr">
        <is>
          <t>Invested Assets On Deposit Held In Trust And Pledged As Collateral</t>
        </is>
      </c>
      <c r="B12" s="5" t="n">
        <v>1330</v>
      </c>
      <c r="C12" s="5" t="n">
        <v>1397</v>
      </c>
      <c r="D12" s="4" t="inlineStr">
        <is>
          <t xml:space="preserve"> </t>
        </is>
      </c>
      <c r="E12" s="4" t="inlineStr">
        <is>
          <t xml:space="preserve"> </t>
        </is>
      </c>
    </row>
    <row r="13">
      <c r="A13" s="4" t="inlineStr">
        <is>
          <t>Increase (Decrease) in Other Receivables</t>
        </is>
      </c>
      <c r="B13" s="5" t="n">
        <v>23</v>
      </c>
      <c r="C13" s="5" t="n">
        <v>8</v>
      </c>
      <c r="D13" s="7" t="n">
        <v>7</v>
      </c>
      <c r="E13" s="4" t="inlineStr">
        <is>
          <t xml:space="preserve"> </t>
        </is>
      </c>
    </row>
    <row r="14">
      <c r="A14" s="4" t="inlineStr">
        <is>
          <t>Invested assets pledged as collateral</t>
        </is>
      </c>
      <c r="B14" s="7" t="n">
        <v>0</v>
      </c>
      <c r="C14" s="7" t="n">
        <v>10</v>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 width="63" customWidth="1" min="5" max="5"/>
  </cols>
  <sheetData>
    <row r="1">
      <c r="A1" s="1" t="inlineStr">
        <is>
          <t>Collateral Financing Arrangements (Narrative) (Details) - USD ($) $ in Millions</t>
        </is>
      </c>
      <c r="B1" s="2" t="inlineStr">
        <is>
          <t>12 Months Ended</t>
        </is>
      </c>
    </row>
    <row r="2">
      <c r="B2" s="2" t="inlineStr">
        <is>
          <t>Dec. 31, 2024</t>
        </is>
      </c>
      <c r="C2" s="2" t="inlineStr">
        <is>
          <t>Dec. 31, 2023</t>
        </is>
      </c>
      <c r="D2" s="2" t="inlineStr">
        <is>
          <t>Dec. 31, 2022</t>
        </is>
      </c>
      <c r="E2" s="2" t="inlineStr">
        <is>
          <t>Dec. 31, 2007</t>
        </is>
      </c>
    </row>
    <row r="3">
      <c r="A3" s="4" t="inlineStr">
        <is>
          <t>Parent Company</t>
        </is>
      </c>
      <c r="B3" s="4" t="inlineStr">
        <is>
          <t xml:space="preserve"> </t>
        </is>
      </c>
      <c r="C3" s="4" t="inlineStr">
        <is>
          <t xml:space="preserve"> </t>
        </is>
      </c>
      <c r="D3" s="4" t="inlineStr">
        <is>
          <t xml:space="preserve"> </t>
        </is>
      </c>
      <c r="E3" s="4" t="inlineStr">
        <is>
          <t xml:space="preserve"> </t>
        </is>
      </c>
    </row>
    <row r="4">
      <c r="A4" s="3" t="inlineStr">
        <is>
          <t>Collateral Financing Arrangements (Textuals) [Abstract]</t>
        </is>
      </c>
      <c r="B4" s="4" t="inlineStr">
        <is>
          <t xml:space="preserve"> </t>
        </is>
      </c>
      <c r="C4" s="4" t="inlineStr">
        <is>
          <t xml:space="preserve"> </t>
        </is>
      </c>
      <c r="D4" s="4" t="inlineStr">
        <is>
          <t xml:space="preserve"> </t>
        </is>
      </c>
      <c r="E4" s="4" t="inlineStr">
        <is>
          <t xml:space="preserve"> </t>
        </is>
      </c>
    </row>
    <row r="5">
      <c r="A5" s="4" t="inlineStr">
        <is>
          <t>Interest expense</t>
        </is>
      </c>
      <c r="B5" s="7" t="n">
        <v>920</v>
      </c>
      <c r="C5" s="7" t="n">
        <v>907</v>
      </c>
      <c r="D5" s="7" t="n">
        <v>829</v>
      </c>
      <c r="E5" s="4" t="inlineStr">
        <is>
          <t xml:space="preserve"> </t>
        </is>
      </c>
    </row>
    <row r="6">
      <c r="A6" s="4" t="inlineStr">
        <is>
          <t>MRC [Member] | Secured Debt [Member]</t>
        </is>
      </c>
      <c r="B6" s="4" t="inlineStr">
        <is>
          <t xml:space="preserve"> </t>
        </is>
      </c>
      <c r="C6" s="4" t="inlineStr">
        <is>
          <t xml:space="preserve"> </t>
        </is>
      </c>
      <c r="D6" s="4" t="inlineStr">
        <is>
          <t xml:space="preserve"> </t>
        </is>
      </c>
      <c r="E6" s="4" t="inlineStr">
        <is>
          <t xml:space="preserve"> </t>
        </is>
      </c>
    </row>
    <row r="7">
      <c r="A7" s="3" t="inlineStr">
        <is>
          <t>Collateral Financing Arrangements (Textuals) [Abstract]</t>
        </is>
      </c>
      <c r="B7" s="4" t="inlineStr">
        <is>
          <t xml:space="preserve"> </t>
        </is>
      </c>
      <c r="C7" s="4" t="inlineStr">
        <is>
          <t xml:space="preserve"> </t>
        </is>
      </c>
      <c r="D7" s="4" t="inlineStr">
        <is>
          <t xml:space="preserve"> </t>
        </is>
      </c>
      <c r="E7" s="4" t="inlineStr">
        <is>
          <t xml:space="preserve"> </t>
        </is>
      </c>
    </row>
    <row r="8">
      <c r="A8" s="4" t="inlineStr">
        <is>
          <t>Interest expense</t>
        </is>
      </c>
      <c r="B8" s="5" t="n">
        <v>38</v>
      </c>
      <c r="C8" s="5" t="n">
        <v>44</v>
      </c>
      <c r="D8" s="5" t="n">
        <v>22</v>
      </c>
      <c r="E8" s="4" t="inlineStr">
        <is>
          <t xml:space="preserve"> </t>
        </is>
      </c>
    </row>
    <row r="9">
      <c r="A9" s="4" t="inlineStr">
        <is>
          <t>Debt Instrument, Face Amount</t>
        </is>
      </c>
      <c r="B9" s="4" t="inlineStr">
        <is>
          <t xml:space="preserve"> </t>
        </is>
      </c>
      <c r="C9" s="4" t="inlineStr">
        <is>
          <t xml:space="preserve"> </t>
        </is>
      </c>
      <c r="D9" s="4" t="inlineStr">
        <is>
          <t xml:space="preserve"> </t>
        </is>
      </c>
      <c r="E9" s="7" t="n">
        <v>2500</v>
      </c>
    </row>
    <row r="10">
      <c r="A10" s="4" t="inlineStr">
        <is>
          <t>Debt Instrument, Term in Years</t>
        </is>
      </c>
      <c r="B10" s="4" t="inlineStr">
        <is>
          <t xml:space="preserve"> </t>
        </is>
      </c>
      <c r="C10" s="4" t="inlineStr">
        <is>
          <t xml:space="preserve"> </t>
        </is>
      </c>
      <c r="D10" s="4" t="inlineStr">
        <is>
          <t xml:space="preserve"> </t>
        </is>
      </c>
      <c r="E10" s="4" t="inlineStr">
        <is>
          <t>35 years</t>
        </is>
      </c>
    </row>
    <row r="11">
      <c r="A11" s="4" t="inlineStr">
        <is>
          <t>Partial repurchase</t>
        </is>
      </c>
      <c r="B11" s="5" t="n">
        <v>161</v>
      </c>
      <c r="C11" s="5" t="n">
        <v>79</v>
      </c>
      <c r="D11" s="5" t="n">
        <v>50</v>
      </c>
      <c r="E11" s="4" t="inlineStr">
        <is>
          <t xml:space="preserve"> </t>
        </is>
      </c>
    </row>
    <row r="12">
      <c r="A12" s="4" t="inlineStr">
        <is>
          <t>Increase (Decrease) in Other Receivables</t>
        </is>
      </c>
      <c r="B12" s="5" t="n">
        <v>23</v>
      </c>
      <c r="C12" s="5" t="n">
        <v>8</v>
      </c>
      <c r="D12" s="5" t="n">
        <v>7</v>
      </c>
      <c r="E12" s="4" t="inlineStr">
        <is>
          <t xml:space="preserve"> </t>
        </is>
      </c>
    </row>
    <row r="13">
      <c r="A13" s="4" t="inlineStr">
        <is>
          <t>MRC [Member] | Cash Received (Paid) Collateral Financing Arrangements MRC [Member]</t>
        </is>
      </c>
      <c r="B13" s="4" t="inlineStr">
        <is>
          <t xml:space="preserve"> </t>
        </is>
      </c>
      <c r="C13" s="4" t="inlineStr">
        <is>
          <t xml:space="preserve"> </t>
        </is>
      </c>
      <c r="D13" s="4" t="inlineStr">
        <is>
          <t xml:space="preserve"> </t>
        </is>
      </c>
      <c r="E13" s="4" t="inlineStr">
        <is>
          <t xml:space="preserve"> </t>
        </is>
      </c>
    </row>
    <row r="14">
      <c r="A14" s="3" t="inlineStr">
        <is>
          <t>Collateral Financing Arrangements (Textuals) [Abstract]</t>
        </is>
      </c>
      <c r="B14" s="4" t="inlineStr">
        <is>
          <t xml:space="preserve"> </t>
        </is>
      </c>
      <c r="C14" s="4" t="inlineStr">
        <is>
          <t xml:space="preserve"> </t>
        </is>
      </c>
      <c r="D14" s="4" t="inlineStr">
        <is>
          <t xml:space="preserve"> </t>
        </is>
      </c>
      <c r="E14" s="4" t="inlineStr">
        <is>
          <t xml:space="preserve"> </t>
        </is>
      </c>
    </row>
    <row r="15">
      <c r="A15" s="4" t="inlineStr">
        <is>
          <t>Cash Received (Paid) In Connection With Collateral Financing Arrangements</t>
        </is>
      </c>
      <c r="B15" s="7" t="n">
        <v>23</v>
      </c>
      <c r="C15" s="7" t="n">
        <v>8</v>
      </c>
      <c r="D15" s="7" t="n">
        <v>7</v>
      </c>
      <c r="E15" s="4" t="inlineStr">
        <is>
          <t xml:space="preserve"> </t>
        </is>
      </c>
    </row>
    <row r="16">
      <c r="A16" s="4" t="inlineStr">
        <is>
          <t>MRC [Member] | Parent Company | Secured Debt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Interest Rate Terms</t>
        </is>
      </c>
      <c r="B18" s="4" t="inlineStr">
        <is>
          <t>compounded SOFR calculated in arrears plus a spread adjustment of 0.26161%</t>
        </is>
      </c>
      <c r="C18" s="4" t="inlineStr">
        <is>
          <t xml:space="preserve"> </t>
        </is>
      </c>
      <c r="D18" s="4" t="inlineStr">
        <is>
          <t xml:space="preserve"> </t>
        </is>
      </c>
      <c r="E18" s="4" t="inlineStr">
        <is>
          <t>three-month LIBOR plus 1.12%</t>
        </is>
      </c>
    </row>
    <row r="19">
      <c r="A19" s="4" t="inlineStr">
        <is>
          <t>MRC [Member] | Secured Debt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 Terms</t>
        </is>
      </c>
      <c r="B21" s="4" t="inlineStr">
        <is>
          <t>three-month tenor plus a spread adjustment of 0.26161%</t>
        </is>
      </c>
      <c r="C21" s="4" t="inlineStr">
        <is>
          <t xml:space="preserve"> </t>
        </is>
      </c>
      <c r="D21" s="4" t="inlineStr">
        <is>
          <t xml:space="preserve"> </t>
        </is>
      </c>
      <c r="E21" s="4" t="inlineStr">
        <is>
          <t>three-month London Interbank Offered Rate (“LIBOR”) plus 0.55%</t>
        </is>
      </c>
    </row>
  </sheetData>
  <mergeCells count="2">
    <mergeCell ref="A1:A2"/>
    <mergeCell ref="B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Junior Subordinated Debt Securities (Junior Subordinated Debt Securities)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Debt Instrument, Unamortized Discount (Premium) and Debt Issuance Costs, Net</t>
        </is>
      </c>
      <c r="B4" s="7" t="n">
        <v>-101</v>
      </c>
      <c r="C4" s="7" t="n">
        <v>-108</v>
      </c>
    </row>
    <row r="5">
      <c r="A5" s="4" t="inlineStr">
        <is>
          <t>Junior Subordinated Notes</t>
        </is>
      </c>
      <c r="B5" s="5" t="n">
        <v>3164</v>
      </c>
      <c r="C5" s="5" t="n">
        <v>3161</v>
      </c>
    </row>
    <row r="6">
      <c r="A6" s="4" t="inlineStr">
        <is>
          <t>MetLife Inc $500M Maturing 2069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ce Value</t>
        </is>
      </c>
      <c r="B8" s="5" t="n">
        <v>500</v>
      </c>
      <c r="C8" s="5" t="n">
        <v>500</v>
      </c>
    </row>
    <row r="9">
      <c r="A9" s="4" t="inlineStr">
        <is>
          <t>Debt Instrument, Unamortized Discount (Premium) and Debt Issuance Costs, Net</t>
        </is>
      </c>
      <c r="B9" s="7" t="n">
        <v>-5</v>
      </c>
      <c r="C9" s="5" t="n">
        <v>-5</v>
      </c>
    </row>
    <row r="10">
      <c r="A10" s="4" t="inlineStr">
        <is>
          <t>Debt Instrument, Interest Rate, Stated Percentage</t>
        </is>
      </c>
      <c r="B10" s="11" t="n">
        <v>0.1075</v>
      </c>
      <c r="C10" s="4" t="inlineStr">
        <is>
          <t xml:space="preserve"> </t>
        </is>
      </c>
    </row>
    <row r="11">
      <c r="A11" s="4" t="inlineStr">
        <is>
          <t>Debt Instrument, Interest Rate Terms</t>
        </is>
      </c>
      <c r="B11" s="4" t="inlineStr">
        <is>
          <t>SOFR + 0.26161% + 7.548%</t>
        </is>
      </c>
      <c r="C11" s="4" t="inlineStr">
        <is>
          <t xml:space="preserve"> </t>
        </is>
      </c>
    </row>
    <row r="12">
      <c r="A12" s="4" t="inlineStr">
        <is>
          <t>Junior Subordinated Notes</t>
        </is>
      </c>
      <c r="B12" s="7" t="n">
        <v>495</v>
      </c>
      <c r="C12" s="5" t="n">
        <v>495</v>
      </c>
    </row>
    <row r="13">
      <c r="A13" s="4" t="inlineStr">
        <is>
          <t>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Unamortized Discount (Premium) and Debt Issuance Costs, Net</t>
        </is>
      </c>
      <c r="B15" s="7" t="n">
        <v>-99</v>
      </c>
      <c r="C15" s="5" t="n">
        <v>-106</v>
      </c>
    </row>
    <row r="16">
      <c r="A16" s="4" t="inlineStr">
        <is>
          <t>Debt Instrument, Interest Rate, Stated Percentage</t>
        </is>
      </c>
      <c r="B16" s="11" t="n">
        <v>0.057</v>
      </c>
      <c r="C16" s="4" t="inlineStr">
        <is>
          <t xml:space="preserve"> </t>
        </is>
      </c>
    </row>
    <row r="17">
      <c r="A17" s="4" t="inlineStr">
        <is>
          <t>MetLife Capital Trust X $750M Maturing 2068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ce Value</t>
        </is>
      </c>
      <c r="B19" s="7" t="n">
        <v>750</v>
      </c>
      <c r="C19" s="5" t="n">
        <v>750</v>
      </c>
    </row>
    <row r="20">
      <c r="A20" s="4" t="inlineStr">
        <is>
          <t>Debt Instrument, Unamortized Discount (Premium) and Debt Issuance Costs, Net</t>
        </is>
      </c>
      <c r="B20" s="7" t="n">
        <v>-7</v>
      </c>
      <c r="C20" s="5" t="n">
        <v>-8</v>
      </c>
    </row>
    <row r="21">
      <c r="A21" s="4" t="inlineStr">
        <is>
          <t>Debt Instrument, Interest Rate, Stated Percentage</t>
        </is>
      </c>
      <c r="B21" s="11" t="n">
        <v>0.0925</v>
      </c>
      <c r="C21" s="4" t="inlineStr">
        <is>
          <t xml:space="preserve"> </t>
        </is>
      </c>
    </row>
    <row r="22">
      <c r="A22" s="4" t="inlineStr">
        <is>
          <t>Debt Instrument, Interest Rate Terms</t>
        </is>
      </c>
      <c r="B22" s="4" t="inlineStr">
        <is>
          <t>SOFR + 0.26161% + 5.540%</t>
        </is>
      </c>
      <c r="C22" s="4" t="inlineStr">
        <is>
          <t xml:space="preserve"> </t>
        </is>
      </c>
    </row>
    <row r="23">
      <c r="A23" s="4" t="inlineStr">
        <is>
          <t>Junior Subordinated Notes</t>
        </is>
      </c>
      <c r="B23" s="7" t="n">
        <v>743</v>
      </c>
      <c r="C23" s="5" t="n">
        <v>742</v>
      </c>
    </row>
    <row r="24">
      <c r="A24" s="4" t="inlineStr">
        <is>
          <t>MetLife Capital Trust IV $700M Maturing 2067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Face Value</t>
        </is>
      </c>
      <c r="B26" s="5" t="n">
        <v>700</v>
      </c>
      <c r="C26" s="5" t="n">
        <v>700</v>
      </c>
    </row>
    <row r="27">
      <c r="A27" s="4" t="inlineStr">
        <is>
          <t>Debt Instrument, Unamortized Discount (Premium) and Debt Issuance Costs, Net</t>
        </is>
      </c>
      <c r="B27" s="7" t="n">
        <v>-11</v>
      </c>
      <c r="C27" s="5" t="n">
        <v>-12</v>
      </c>
    </row>
    <row r="28">
      <c r="A28" s="4" t="inlineStr">
        <is>
          <t>Debt Instrument, Interest Rate, Stated Percentage</t>
        </is>
      </c>
      <c r="B28" s="15" t="n">
        <v>0.07875</v>
      </c>
      <c r="C28" s="4" t="inlineStr">
        <is>
          <t xml:space="preserve"> </t>
        </is>
      </c>
    </row>
    <row r="29">
      <c r="A29" s="4" t="inlineStr">
        <is>
          <t>Debt Instrument, Interest Rate Terms</t>
        </is>
      </c>
      <c r="B29" s="4" t="inlineStr">
        <is>
          <t>SOFR + 0.26161% + 3.960%</t>
        </is>
      </c>
      <c r="C29" s="4" t="inlineStr">
        <is>
          <t xml:space="preserve"> </t>
        </is>
      </c>
    </row>
    <row r="30">
      <c r="A30" s="4" t="inlineStr">
        <is>
          <t>Junior Subordinated Notes</t>
        </is>
      </c>
      <c r="B30" s="7" t="n">
        <v>689</v>
      </c>
      <c r="C30" s="5" t="n">
        <v>688</v>
      </c>
    </row>
    <row r="31">
      <c r="A31" s="4" t="inlineStr">
        <is>
          <t>MetLife Inc $1,250M Maturing 2066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ace Value</t>
        </is>
      </c>
      <c r="B33" s="5" t="n">
        <v>1250</v>
      </c>
      <c r="C33" s="5" t="n">
        <v>1250</v>
      </c>
    </row>
    <row r="34">
      <c r="A34" s="4" t="inlineStr">
        <is>
          <t>Debt Instrument, Unamortized Discount (Premium) and Debt Issuance Costs, Net</t>
        </is>
      </c>
      <c r="B34" s="7" t="n">
        <v>-13</v>
      </c>
      <c r="C34" s="5" t="n">
        <v>-14</v>
      </c>
    </row>
    <row r="35">
      <c r="A35" s="4" t="inlineStr">
        <is>
          <t>Debt Instrument, Interest Rate, Stated Percentage</t>
        </is>
      </c>
      <c r="B35" s="11" t="n">
        <v>0.064</v>
      </c>
      <c r="C35" s="4" t="inlineStr">
        <is>
          <t xml:space="preserve"> </t>
        </is>
      </c>
    </row>
    <row r="36">
      <c r="A36" s="4" t="inlineStr">
        <is>
          <t>Debt Instrument, Interest Rate Terms</t>
        </is>
      </c>
      <c r="B36" s="4" t="inlineStr">
        <is>
          <t>SOFR + 0.26161% + 2.205%</t>
        </is>
      </c>
      <c r="C36" s="4" t="inlineStr">
        <is>
          <t xml:space="preserve"> </t>
        </is>
      </c>
    </row>
    <row r="37">
      <c r="A37" s="4" t="inlineStr">
        <is>
          <t>Junior Subordinated Notes</t>
        </is>
      </c>
      <c r="B37" s="7" t="n">
        <v>1237</v>
      </c>
      <c r="C37" s="5" t="n">
        <v>1236</v>
      </c>
    </row>
    <row r="38">
      <c r="A38" s="4" t="inlineStr">
        <is>
          <t>Junior Subordinated Debt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Face Value</t>
        </is>
      </c>
      <c r="B40" s="5" t="n">
        <v>3200</v>
      </c>
      <c r="C40" s="5" t="n">
        <v>3200</v>
      </c>
    </row>
    <row r="41">
      <c r="A41" s="4" t="inlineStr">
        <is>
          <t>Debt Instrument, Unamortized Discount (Premium) and Debt Issuance Costs, Net</t>
        </is>
      </c>
      <c r="B41" s="7" t="n">
        <v>-36</v>
      </c>
      <c r="C41" s="7" t="n">
        <v>-39</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Junior Subordinated Debt Securities (Narrative)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ebt Instrument, Description of Variable Rate Basis</t>
        </is>
      </c>
      <c r="B4" s="4" t="inlineStr">
        <is>
          <t>three-month CME Term SOFR plus 0.26161%</t>
        </is>
      </c>
      <c r="C4" s="4" t="inlineStr">
        <is>
          <t xml:space="preserve"> </t>
        </is>
      </c>
      <c r="D4" s="4" t="inlineStr">
        <is>
          <t xml:space="preserve"> </t>
        </is>
      </c>
    </row>
    <row r="5">
      <c r="A5" s="4" t="inlineStr">
        <is>
          <t>Debt Instrument, Unamortized Discount (Premium) and Debt Issuance Costs, Net</t>
        </is>
      </c>
      <c r="B5" s="7" t="n">
        <v>101</v>
      </c>
      <c r="C5" s="7" t="n">
        <v>108</v>
      </c>
      <c r="D5" s="4" t="inlineStr">
        <is>
          <t xml:space="preserve"> </t>
        </is>
      </c>
    </row>
    <row r="6">
      <c r="A6" s="4" t="inlineStr">
        <is>
          <t>Interest Expense, Junior Subordinated Debentures</t>
        </is>
      </c>
      <c r="B6" s="5" t="n">
        <v>261</v>
      </c>
      <c r="C6" s="5" t="n">
        <v>261</v>
      </c>
      <c r="D6" s="7" t="n">
        <v>261</v>
      </c>
    </row>
    <row r="7">
      <c r="A7" s="4" t="inlineStr">
        <is>
          <t>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Unamortized Discount (Premium) and Debt Issuance Costs, Net</t>
        </is>
      </c>
      <c r="B9" s="7" t="n">
        <v>99</v>
      </c>
      <c r="C9" s="5" t="n">
        <v>106</v>
      </c>
      <c r="D9" s="4" t="inlineStr">
        <is>
          <t xml:space="preserve"> </t>
        </is>
      </c>
    </row>
    <row r="10">
      <c r="A10" s="4" t="inlineStr">
        <is>
          <t>Debt Instrument, Interest Rate, Stated Percentage</t>
        </is>
      </c>
      <c r="B10" s="11" t="n">
        <v>0.057</v>
      </c>
      <c r="C10" s="4" t="inlineStr">
        <is>
          <t xml:space="preserve"> </t>
        </is>
      </c>
      <c r="D10" s="4" t="inlineStr">
        <is>
          <t xml:space="preserve"> </t>
        </is>
      </c>
    </row>
    <row r="11">
      <c r="A11" s="4" t="inlineStr">
        <is>
          <t>Junior Subordinated Debt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Face Amount</t>
        </is>
      </c>
      <c r="B13" s="7" t="n">
        <v>3200</v>
      </c>
      <c r="C13" s="5" t="n">
        <v>3200</v>
      </c>
      <c r="D13" s="4" t="inlineStr">
        <is>
          <t xml:space="preserve"> </t>
        </is>
      </c>
    </row>
    <row r="14">
      <c r="A14" s="4" t="inlineStr">
        <is>
          <t>Debt Instrument, Unamortized Discount (Premium) and Debt Issuance Costs, Net</t>
        </is>
      </c>
      <c r="B14" s="5" t="n">
        <v>36</v>
      </c>
      <c r="C14" s="5" t="n">
        <v>39</v>
      </c>
      <c r="D14" s="4" t="inlineStr">
        <is>
          <t xml:space="preserve"> </t>
        </is>
      </c>
    </row>
    <row r="15">
      <c r="A15" s="4" t="inlineStr">
        <is>
          <t>Junior Subordinated Debt Instrument One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Face Amount</t>
        </is>
      </c>
      <c r="B17" s="5" t="n">
        <v>500</v>
      </c>
      <c r="C17" s="5" t="n">
        <v>500</v>
      </c>
      <c r="D17" s="4" t="inlineStr">
        <is>
          <t xml:space="preserve"> </t>
        </is>
      </c>
    </row>
    <row r="18">
      <c r="A18" s="4" t="inlineStr">
        <is>
          <t>Debt Instrument, Unamortized Discount (Premium) and Debt Issuance Costs, Net</t>
        </is>
      </c>
      <c r="B18" s="7" t="n">
        <v>5</v>
      </c>
      <c r="C18" s="5" t="n">
        <v>5</v>
      </c>
      <c r="D18" s="4" t="inlineStr">
        <is>
          <t xml:space="preserve"> </t>
        </is>
      </c>
    </row>
    <row r="19">
      <c r="A19" s="4" t="inlineStr">
        <is>
          <t>Debt Instrument, Interest Rate, Stated Percentage</t>
        </is>
      </c>
      <c r="B19" s="11" t="n">
        <v>0.1075</v>
      </c>
      <c r="C19" s="4" t="inlineStr">
        <is>
          <t xml:space="preserve"> </t>
        </is>
      </c>
      <c r="D19" s="4" t="inlineStr">
        <is>
          <t xml:space="preserve"> </t>
        </is>
      </c>
    </row>
    <row r="20">
      <c r="A20" s="4" t="inlineStr">
        <is>
          <t>Junior Subordinated Debt Instrument Four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Face Amount</t>
        </is>
      </c>
      <c r="B22" s="7" t="n">
        <v>1250</v>
      </c>
      <c r="C22" s="5" t="n">
        <v>1250</v>
      </c>
      <c r="D22" s="4" t="inlineStr">
        <is>
          <t xml:space="preserve"> </t>
        </is>
      </c>
    </row>
    <row r="23">
      <c r="A23" s="4" t="inlineStr">
        <is>
          <t>Debt Instrument, Unamortized Discount (Premium) and Debt Issuance Costs, Net</t>
        </is>
      </c>
      <c r="B23" s="7" t="n">
        <v>13</v>
      </c>
      <c r="C23" s="5" t="n">
        <v>14</v>
      </c>
      <c r="D23" s="4" t="inlineStr">
        <is>
          <t xml:space="preserve"> </t>
        </is>
      </c>
    </row>
    <row r="24">
      <c r="A24" s="4" t="inlineStr">
        <is>
          <t>Debt Instrument, Interest Rate, Stated Percentage</t>
        </is>
      </c>
      <c r="B24" s="11" t="n">
        <v>0.064</v>
      </c>
      <c r="C24" s="4" t="inlineStr">
        <is>
          <t xml:space="preserve"> </t>
        </is>
      </c>
      <c r="D24" s="4" t="inlineStr">
        <is>
          <t xml:space="preserve"> </t>
        </is>
      </c>
    </row>
    <row r="25">
      <c r="A25" s="4" t="inlineStr">
        <is>
          <t>Junior Subordinated Debt Instrument Three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Face Amount</t>
        </is>
      </c>
      <c r="B27" s="7" t="n">
        <v>700</v>
      </c>
      <c r="C27" s="5" t="n">
        <v>700</v>
      </c>
      <c r="D27" s="4" t="inlineStr">
        <is>
          <t xml:space="preserve"> </t>
        </is>
      </c>
    </row>
    <row r="28">
      <c r="A28" s="4" t="inlineStr">
        <is>
          <t>Debt Instrument, Unamortized Discount (Premium) and Debt Issuance Costs, Net</t>
        </is>
      </c>
      <c r="B28" s="7" t="n">
        <v>11</v>
      </c>
      <c r="C28" s="5" t="n">
        <v>12</v>
      </c>
      <c r="D28" s="4" t="inlineStr">
        <is>
          <t xml:space="preserve"> </t>
        </is>
      </c>
    </row>
    <row r="29">
      <c r="A29" s="4" t="inlineStr">
        <is>
          <t>Debt Instrument, Interest Rate, Stated Percentage</t>
        </is>
      </c>
      <c r="B29" s="15" t="n">
        <v>0.07875</v>
      </c>
      <c r="C29" s="4" t="inlineStr">
        <is>
          <t xml:space="preserve"> </t>
        </is>
      </c>
      <c r="D29" s="4" t="inlineStr">
        <is>
          <t xml:space="preserve"> </t>
        </is>
      </c>
    </row>
    <row r="30">
      <c r="A30" s="4" t="inlineStr">
        <is>
          <t>Junior Subordinated Debt Instrument Two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Face Amount</t>
        </is>
      </c>
      <c r="B32" s="7" t="n">
        <v>750</v>
      </c>
      <c r="C32" s="5" t="n">
        <v>750</v>
      </c>
      <c r="D32" s="4" t="inlineStr">
        <is>
          <t xml:space="preserve"> </t>
        </is>
      </c>
    </row>
    <row r="33">
      <c r="A33" s="4" t="inlineStr">
        <is>
          <t>Debt Instrument, Unamortized Discount (Premium) and Debt Issuance Costs, Net</t>
        </is>
      </c>
      <c r="B33" s="7" t="n">
        <v>7</v>
      </c>
      <c r="C33" s="7" t="n">
        <v>8</v>
      </c>
      <c r="D33" s="4" t="inlineStr">
        <is>
          <t xml:space="preserve"> </t>
        </is>
      </c>
    </row>
    <row r="34">
      <c r="A34" s="4" t="inlineStr">
        <is>
          <t>Debt Instrument, Interest Rate, Stated Percentage</t>
        </is>
      </c>
      <c r="B34" s="11" t="n">
        <v>0.0925</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 Preferred Stock (Details) - USD ($) $ / shares in Units, $ in Millions</t>
        </is>
      </c>
      <c r="B1" s="2" t="inlineStr">
        <is>
          <t>12 Months Ended</t>
        </is>
      </c>
    </row>
    <row r="2">
      <c r="B2" s="2" t="inlineStr">
        <is>
          <t>Dec. 31, 2024</t>
        </is>
      </c>
      <c r="C2" s="2" t="inlineStr">
        <is>
          <t>Dec. 31, 2023</t>
        </is>
      </c>
      <c r="D2" s="2" t="inlineStr">
        <is>
          <t>Dec. 31, 2022</t>
        </is>
      </c>
    </row>
    <row r="3">
      <c r="A3" s="3" t="inlineStr">
        <is>
          <t>Dividends Payable [Line Items]</t>
        </is>
      </c>
      <c r="B3" s="4" t="inlineStr">
        <is>
          <t xml:space="preserve"> </t>
        </is>
      </c>
      <c r="C3" s="4" t="inlineStr">
        <is>
          <t xml:space="preserve"> </t>
        </is>
      </c>
      <c r="D3" s="4" t="inlineStr">
        <is>
          <t xml:space="preserve"> </t>
        </is>
      </c>
    </row>
    <row r="4">
      <c r="A4" s="4" t="inlineStr">
        <is>
          <t>Preferred Stock, Shares Authorized</t>
        </is>
      </c>
      <c r="B4" s="5" t="n">
        <v>200000000</v>
      </c>
      <c r="C4" s="5" t="n">
        <v>200000000</v>
      </c>
      <c r="D4" s="4" t="inlineStr">
        <is>
          <t xml:space="preserve"> </t>
        </is>
      </c>
    </row>
    <row r="5">
      <c r="A5" s="4" t="inlineStr">
        <is>
          <t>Preferred Stock, Shares Issued</t>
        </is>
      </c>
      <c r="B5" s="5" t="n">
        <v>25572200</v>
      </c>
      <c r="C5" s="5" t="n">
        <v>25572200</v>
      </c>
      <c r="D5" s="4" t="inlineStr">
        <is>
          <t xml:space="preserve"> </t>
        </is>
      </c>
    </row>
    <row r="6">
      <c r="A6" s="4" t="inlineStr">
        <is>
          <t>Preferred Stock, Shares Outstanding</t>
        </is>
      </c>
      <c r="B6" s="5" t="n">
        <v>25572200</v>
      </c>
      <c r="C6" s="5" t="n">
        <v>25572200</v>
      </c>
      <c r="D6" s="4" t="inlineStr">
        <is>
          <t xml:space="preserve"> </t>
        </is>
      </c>
    </row>
    <row r="7">
      <c r="A7" s="3" t="inlineStr">
        <is>
          <t>Preferred Stock</t>
        </is>
      </c>
      <c r="B7" s="4" t="inlineStr">
        <is>
          <t xml:space="preserve"> </t>
        </is>
      </c>
      <c r="C7" s="4" t="inlineStr">
        <is>
          <t xml:space="preserve"> </t>
        </is>
      </c>
      <c r="D7" s="4" t="inlineStr">
        <is>
          <t xml:space="preserve"> </t>
        </is>
      </c>
    </row>
    <row r="8">
      <c r="A8" s="4" t="inlineStr">
        <is>
          <t>Preferred stock, dividends</t>
        </is>
      </c>
      <c r="B8" s="7" t="n">
        <v>200</v>
      </c>
      <c r="C8" s="7" t="n">
        <v>198</v>
      </c>
      <c r="D8" s="7" t="n">
        <v>185</v>
      </c>
    </row>
    <row r="9">
      <c r="A9" s="4" t="inlineStr">
        <is>
          <t>Series A Preferred Stock [Member]</t>
        </is>
      </c>
      <c r="B9" s="4" t="inlineStr">
        <is>
          <t xml:space="preserve"> </t>
        </is>
      </c>
      <c r="C9" s="4" t="inlineStr">
        <is>
          <t xml:space="preserve"> </t>
        </is>
      </c>
      <c r="D9" s="4" t="inlineStr">
        <is>
          <t xml:space="preserve"> </t>
        </is>
      </c>
    </row>
    <row r="10">
      <c r="A10" s="3" t="inlineStr">
        <is>
          <t>Dividends Payable [Line Items]</t>
        </is>
      </c>
      <c r="B10" s="4" t="inlineStr">
        <is>
          <t xml:space="preserve"> </t>
        </is>
      </c>
      <c r="C10" s="4" t="inlineStr">
        <is>
          <t xml:space="preserve"> </t>
        </is>
      </c>
      <c r="D10" s="4" t="inlineStr">
        <is>
          <t xml:space="preserve"> </t>
        </is>
      </c>
    </row>
    <row r="11">
      <c r="A11" s="4" t="inlineStr">
        <is>
          <t>Preferred Stock, Dividend Payment Rate, Variable</t>
        </is>
      </c>
      <c r="B11" s="4" t="inlineStr">
        <is>
          <t>Three-month CME Term SOFR plus a spread adjustment of 0.26161% + 1.000%, with floor of 4.000%</t>
        </is>
      </c>
      <c r="C11" s="4" t="inlineStr">
        <is>
          <t xml:space="preserve"> </t>
        </is>
      </c>
      <c r="D11" s="4" t="inlineStr">
        <is>
          <t xml:space="preserve"> </t>
        </is>
      </c>
    </row>
    <row r="12">
      <c r="A12" s="4" t="inlineStr">
        <is>
          <t>Preferred Stock, Shares Authorized</t>
        </is>
      </c>
      <c r="B12" s="5" t="n">
        <v>27600000</v>
      </c>
      <c r="C12" s="5" t="n">
        <v>27600000</v>
      </c>
      <c r="D12" s="4" t="inlineStr">
        <is>
          <t xml:space="preserve"> </t>
        </is>
      </c>
    </row>
    <row r="13">
      <c r="A13" s="4" t="inlineStr">
        <is>
          <t>Preferred Stock, Shares Issued</t>
        </is>
      </c>
      <c r="B13" s="5" t="n">
        <v>24000000</v>
      </c>
      <c r="C13" s="5" t="n">
        <v>24000000</v>
      </c>
      <c r="D13" s="4" t="inlineStr">
        <is>
          <t xml:space="preserve"> </t>
        </is>
      </c>
    </row>
    <row r="14">
      <c r="A14" s="4" t="inlineStr">
        <is>
          <t>Preferred Stock, Shares Outstanding</t>
        </is>
      </c>
      <c r="B14" s="5" t="n">
        <v>24000000</v>
      </c>
      <c r="C14" s="5" t="n">
        <v>24000000</v>
      </c>
      <c r="D14" s="4" t="inlineStr">
        <is>
          <t xml:space="preserve"> </t>
        </is>
      </c>
    </row>
    <row r="15">
      <c r="A15" s="3" t="inlineStr">
        <is>
          <t>Preferred Stock</t>
        </is>
      </c>
      <c r="B15" s="4" t="inlineStr">
        <is>
          <t xml:space="preserve"> </t>
        </is>
      </c>
      <c r="C15" s="4" t="inlineStr">
        <is>
          <t xml:space="preserve"> </t>
        </is>
      </c>
      <c r="D15" s="4" t="inlineStr">
        <is>
          <t xml:space="preserve"> </t>
        </is>
      </c>
    </row>
    <row r="16">
      <c r="A16" s="4" t="inlineStr">
        <is>
          <t>Preferred Stock, Dividends Per Share, Declared</t>
        </is>
      </c>
      <c r="B16" s="9" t="n">
        <v>1.659</v>
      </c>
      <c r="C16" s="9" t="n">
        <v>1.577</v>
      </c>
      <c r="D16" s="9" t="n">
        <v>1.033</v>
      </c>
    </row>
    <row r="17">
      <c r="A17" s="4" t="inlineStr">
        <is>
          <t>Preferred stock, dividends</t>
        </is>
      </c>
      <c r="B17" s="7" t="n">
        <v>39</v>
      </c>
      <c r="C17" s="7" t="n">
        <v>37</v>
      </c>
      <c r="D17" s="7" t="n">
        <v>24</v>
      </c>
    </row>
    <row r="18">
      <c r="A18" s="4" t="inlineStr">
        <is>
          <t>5.875% Fixed-to-Floating Rate Non-Cumulative Preferred Stock, Series D, par value $0.01</t>
        </is>
      </c>
      <c r="B18" s="4" t="inlineStr">
        <is>
          <t xml:space="preserve"> </t>
        </is>
      </c>
      <c r="C18" s="4" t="inlineStr">
        <is>
          <t xml:space="preserve"> </t>
        </is>
      </c>
      <c r="D18" s="4" t="inlineStr">
        <is>
          <t xml:space="preserve"> </t>
        </is>
      </c>
    </row>
    <row r="19">
      <c r="A19" s="3" t="inlineStr">
        <is>
          <t>Dividends Payable [Line Items]</t>
        </is>
      </c>
      <c r="B19" s="4" t="inlineStr">
        <is>
          <t xml:space="preserve"> </t>
        </is>
      </c>
      <c r="C19" s="4" t="inlineStr">
        <is>
          <t xml:space="preserve"> </t>
        </is>
      </c>
      <c r="D19" s="4" t="inlineStr">
        <is>
          <t xml:space="preserve"> </t>
        </is>
      </c>
    </row>
    <row r="20">
      <c r="A20" s="4" t="inlineStr">
        <is>
          <t>Preferred Stock, Dividend Payment Rate, Variable</t>
        </is>
      </c>
      <c r="B20" s="4" t="inlineStr">
        <is>
          <t>5.875% Fixed-to-Floating Rate</t>
        </is>
      </c>
      <c r="C20" s="4" t="inlineStr">
        <is>
          <t xml:space="preserve"> </t>
        </is>
      </c>
      <c r="D20" s="4" t="inlineStr">
        <is>
          <t xml:space="preserve"> </t>
        </is>
      </c>
    </row>
    <row r="21">
      <c r="A21" s="4" t="inlineStr">
        <is>
          <t>Preferred Stock, Shares Authorized</t>
        </is>
      </c>
      <c r="B21" s="5" t="n">
        <v>500000</v>
      </c>
      <c r="C21" s="5" t="n">
        <v>500000</v>
      </c>
      <c r="D21" s="4" t="inlineStr">
        <is>
          <t xml:space="preserve"> </t>
        </is>
      </c>
    </row>
    <row r="22">
      <c r="A22" s="4" t="inlineStr">
        <is>
          <t>Preferred Stock, Shares Issued</t>
        </is>
      </c>
      <c r="B22" s="5" t="n">
        <v>500000</v>
      </c>
      <c r="C22" s="5" t="n">
        <v>500000</v>
      </c>
      <c r="D22" s="4" t="inlineStr">
        <is>
          <t xml:space="preserve"> </t>
        </is>
      </c>
    </row>
    <row r="23">
      <c r="A23" s="4" t="inlineStr">
        <is>
          <t>Preferred Stock, Shares Outstanding</t>
        </is>
      </c>
      <c r="B23" s="5" t="n">
        <v>500000</v>
      </c>
      <c r="C23" s="5" t="n">
        <v>500000</v>
      </c>
      <c r="D23" s="4" t="inlineStr">
        <is>
          <t xml:space="preserve"> </t>
        </is>
      </c>
    </row>
    <row r="24">
      <c r="A24" s="3" t="inlineStr">
        <is>
          <t>Preferred Stock</t>
        </is>
      </c>
      <c r="B24" s="4" t="inlineStr">
        <is>
          <t xml:space="preserve"> </t>
        </is>
      </c>
      <c r="C24" s="4" t="inlineStr">
        <is>
          <t xml:space="preserve"> </t>
        </is>
      </c>
      <c r="D24" s="4" t="inlineStr">
        <is>
          <t xml:space="preserve"> </t>
        </is>
      </c>
    </row>
    <row r="25">
      <c r="A25" s="4" t="inlineStr">
        <is>
          <t>Preferred Stock, Dividends Per Share, Declared</t>
        </is>
      </c>
      <c r="B25" s="9" t="n">
        <v>58.75</v>
      </c>
      <c r="C25" s="9" t="n">
        <v>58.75</v>
      </c>
      <c r="D25" s="9" t="n">
        <v>58.75</v>
      </c>
    </row>
    <row r="26">
      <c r="A26" s="4" t="inlineStr">
        <is>
          <t>Preferred stock, dividends</t>
        </is>
      </c>
      <c r="B26" s="7" t="n">
        <v>29</v>
      </c>
      <c r="C26" s="7" t="n">
        <v>29</v>
      </c>
      <c r="D26" s="7" t="n">
        <v>29</v>
      </c>
    </row>
    <row r="27">
      <c r="A27" s="4" t="inlineStr">
        <is>
          <t>Series E Preferred Stock [Member]</t>
        </is>
      </c>
      <c r="B27" s="4" t="inlineStr">
        <is>
          <t xml:space="preserve"> </t>
        </is>
      </c>
      <c r="C27" s="4" t="inlineStr">
        <is>
          <t xml:space="preserve"> </t>
        </is>
      </c>
      <c r="D27" s="4" t="inlineStr">
        <is>
          <t xml:space="preserve"> </t>
        </is>
      </c>
    </row>
    <row r="28">
      <c r="A28" s="3" t="inlineStr">
        <is>
          <t>Dividends Payable [Line Items]</t>
        </is>
      </c>
      <c r="B28" s="4" t="inlineStr">
        <is>
          <t xml:space="preserve"> </t>
        </is>
      </c>
      <c r="C28" s="4" t="inlineStr">
        <is>
          <t xml:space="preserve"> </t>
        </is>
      </c>
      <c r="D28" s="4" t="inlineStr">
        <is>
          <t xml:space="preserve"> </t>
        </is>
      </c>
    </row>
    <row r="29">
      <c r="A29" s="4" t="inlineStr">
        <is>
          <t>Preferred Stock, Shares Authorized</t>
        </is>
      </c>
      <c r="B29" s="5" t="n">
        <v>32200</v>
      </c>
      <c r="C29" s="5" t="n">
        <v>32200</v>
      </c>
      <c r="D29" s="4" t="inlineStr">
        <is>
          <t xml:space="preserve"> </t>
        </is>
      </c>
    </row>
    <row r="30">
      <c r="A30" s="4" t="inlineStr">
        <is>
          <t>Preferred Stock, Shares Issued</t>
        </is>
      </c>
      <c r="B30" s="5" t="n">
        <v>32200</v>
      </c>
      <c r="C30" s="5" t="n">
        <v>32200</v>
      </c>
      <c r="D30" s="4" t="inlineStr">
        <is>
          <t xml:space="preserve"> </t>
        </is>
      </c>
    </row>
    <row r="31">
      <c r="A31" s="4" t="inlineStr">
        <is>
          <t>Preferred Stock, Shares Outstanding</t>
        </is>
      </c>
      <c r="B31" s="5" t="n">
        <v>32200</v>
      </c>
      <c r="C31" s="5" t="n">
        <v>32200</v>
      </c>
      <c r="D31" s="4" t="inlineStr">
        <is>
          <t xml:space="preserve"> </t>
        </is>
      </c>
    </row>
    <row r="32">
      <c r="A32" s="3" t="inlineStr">
        <is>
          <t>Preferred Stock</t>
        </is>
      </c>
      <c r="B32" s="4" t="inlineStr">
        <is>
          <t xml:space="preserve"> </t>
        </is>
      </c>
      <c r="C32" s="4" t="inlineStr">
        <is>
          <t xml:space="preserve"> </t>
        </is>
      </c>
      <c r="D32" s="4" t="inlineStr">
        <is>
          <t xml:space="preserve"> </t>
        </is>
      </c>
    </row>
    <row r="33">
      <c r="A33" s="4" t="inlineStr">
        <is>
          <t>Preferred Stock, Dividends Per Share, Declared</t>
        </is>
      </c>
      <c r="B33" s="9" t="n">
        <v>1406.252</v>
      </c>
      <c r="C33" s="9" t="n">
        <v>1406.252</v>
      </c>
      <c r="D33" s="9" t="n">
        <v>1406.252</v>
      </c>
    </row>
    <row r="34">
      <c r="A34" s="4" t="inlineStr">
        <is>
          <t>Preferred stock, dividends</t>
        </is>
      </c>
      <c r="B34" s="7" t="n">
        <v>45</v>
      </c>
      <c r="C34" s="7" t="n">
        <v>45</v>
      </c>
      <c r="D34" s="7" t="n">
        <v>45</v>
      </c>
    </row>
    <row r="35">
      <c r="A35" s="4" t="inlineStr">
        <is>
          <t>Series A Junior Preferred Stock [Member]</t>
        </is>
      </c>
      <c r="B35" s="4" t="inlineStr">
        <is>
          <t xml:space="preserve"> </t>
        </is>
      </c>
      <c r="C35" s="4" t="inlineStr">
        <is>
          <t xml:space="preserve"> </t>
        </is>
      </c>
      <c r="D35" s="4" t="inlineStr">
        <is>
          <t xml:space="preserve"> </t>
        </is>
      </c>
    </row>
    <row r="36">
      <c r="A36" s="3" t="inlineStr">
        <is>
          <t>Dividends Payable [Line Items]</t>
        </is>
      </c>
      <c r="B36" s="4" t="inlineStr">
        <is>
          <t xml:space="preserve"> </t>
        </is>
      </c>
      <c r="C36" s="4" t="inlineStr">
        <is>
          <t xml:space="preserve"> </t>
        </is>
      </c>
      <c r="D36" s="4" t="inlineStr">
        <is>
          <t xml:space="preserve"> </t>
        </is>
      </c>
    </row>
    <row r="37">
      <c r="A37" s="4" t="inlineStr">
        <is>
          <t>Preferred Stock, Shares Authorized</t>
        </is>
      </c>
      <c r="B37" s="5" t="n">
        <v>10000000</v>
      </c>
      <c r="C37" s="5" t="n">
        <v>10000000</v>
      </c>
      <c r="D37" s="4" t="inlineStr">
        <is>
          <t xml:space="preserve"> </t>
        </is>
      </c>
    </row>
    <row r="38">
      <c r="A38" s="4" t="inlineStr">
        <is>
          <t>Preferred Stock, Shares Issued</t>
        </is>
      </c>
      <c r="B38" s="5" t="n">
        <v>0</v>
      </c>
      <c r="C38" s="5" t="n">
        <v>0</v>
      </c>
      <c r="D38" s="4" t="inlineStr">
        <is>
          <t xml:space="preserve"> </t>
        </is>
      </c>
    </row>
    <row r="39">
      <c r="A39" s="4" t="inlineStr">
        <is>
          <t>Preferred Stock, Shares Outstanding</t>
        </is>
      </c>
      <c r="B39" s="5" t="n">
        <v>0</v>
      </c>
      <c r="C39" s="5" t="n">
        <v>0</v>
      </c>
      <c r="D39" s="4" t="inlineStr">
        <is>
          <t xml:space="preserve"> </t>
        </is>
      </c>
    </row>
    <row r="40">
      <c r="A40" s="4" t="inlineStr">
        <is>
          <t>Not Designated Preferred Stock [Member]</t>
        </is>
      </c>
      <c r="B40" s="4" t="inlineStr">
        <is>
          <t xml:space="preserve"> </t>
        </is>
      </c>
      <c r="C40" s="4" t="inlineStr">
        <is>
          <t xml:space="preserve"> </t>
        </is>
      </c>
      <c r="D40" s="4" t="inlineStr">
        <is>
          <t xml:space="preserve"> </t>
        </is>
      </c>
    </row>
    <row r="41">
      <c r="A41" s="3" t="inlineStr">
        <is>
          <t>Dividends Payable [Line Items]</t>
        </is>
      </c>
      <c r="B41" s="4" t="inlineStr">
        <is>
          <t xml:space="preserve"> </t>
        </is>
      </c>
      <c r="C41" s="4" t="inlineStr">
        <is>
          <t xml:space="preserve"> </t>
        </is>
      </c>
      <c r="D41" s="4" t="inlineStr">
        <is>
          <t xml:space="preserve"> </t>
        </is>
      </c>
    </row>
    <row r="42">
      <c r="A42" s="4" t="inlineStr">
        <is>
          <t>Preferred Stock, Shares Authorized</t>
        </is>
      </c>
      <c r="B42" s="5" t="n">
        <v>160827800</v>
      </c>
      <c r="C42" s="5" t="n">
        <v>160827800</v>
      </c>
      <c r="D42" s="4" t="inlineStr">
        <is>
          <t xml:space="preserve"> </t>
        </is>
      </c>
    </row>
    <row r="43">
      <c r="A43" s="4" t="inlineStr">
        <is>
          <t>Preferred Stock, Shares Issued</t>
        </is>
      </c>
      <c r="B43" s="5" t="n">
        <v>0</v>
      </c>
      <c r="C43" s="5" t="n">
        <v>0</v>
      </c>
      <c r="D43" s="4" t="inlineStr">
        <is>
          <t xml:space="preserve"> </t>
        </is>
      </c>
    </row>
    <row r="44">
      <c r="A44" s="4" t="inlineStr">
        <is>
          <t>Preferred Stock, Shares Outstanding</t>
        </is>
      </c>
      <c r="B44" s="5" t="n">
        <v>0</v>
      </c>
      <c r="C44" s="5" t="n">
        <v>0</v>
      </c>
      <c r="D44" s="4" t="inlineStr">
        <is>
          <t xml:space="preserve"> </t>
        </is>
      </c>
    </row>
    <row r="45">
      <c r="A45" s="4" t="inlineStr">
        <is>
          <t>Depositary Shares, each representing a 1/1,000th interest in a share of 4.75% Non-Cumulative Preferred Stock, Series F</t>
        </is>
      </c>
      <c r="B45" s="4" t="inlineStr">
        <is>
          <t xml:space="preserve"> </t>
        </is>
      </c>
      <c r="C45" s="4" t="inlineStr">
        <is>
          <t xml:space="preserve"> </t>
        </is>
      </c>
      <c r="D45" s="4" t="inlineStr">
        <is>
          <t xml:space="preserve"> </t>
        </is>
      </c>
    </row>
    <row r="46">
      <c r="A46" s="3" t="inlineStr">
        <is>
          <t>Dividends Payable [Line Items]</t>
        </is>
      </c>
      <c r="B46" s="4" t="inlineStr">
        <is>
          <t xml:space="preserve"> </t>
        </is>
      </c>
      <c r="C46" s="4" t="inlineStr">
        <is>
          <t xml:space="preserve"> </t>
        </is>
      </c>
      <c r="D46" s="4" t="inlineStr">
        <is>
          <t xml:space="preserve"> </t>
        </is>
      </c>
    </row>
    <row r="47">
      <c r="A47" s="4" t="inlineStr">
        <is>
          <t>Preferred Stock, Shares Authorized</t>
        </is>
      </c>
      <c r="B47" s="5" t="n">
        <v>40000</v>
      </c>
      <c r="C47" s="5" t="n">
        <v>40000</v>
      </c>
      <c r="D47" s="4" t="inlineStr">
        <is>
          <t xml:space="preserve"> </t>
        </is>
      </c>
    </row>
    <row r="48">
      <c r="A48" s="4" t="inlineStr">
        <is>
          <t>Preferred Stock, Shares Issued</t>
        </is>
      </c>
      <c r="B48" s="5" t="n">
        <v>40000</v>
      </c>
      <c r="C48" s="5" t="n">
        <v>40000</v>
      </c>
      <c r="D48" s="4" t="inlineStr">
        <is>
          <t xml:space="preserve"> </t>
        </is>
      </c>
    </row>
    <row r="49">
      <c r="A49" s="4" t="inlineStr">
        <is>
          <t>Preferred Stock, Shares Outstanding</t>
        </is>
      </c>
      <c r="B49" s="5" t="n">
        <v>40000</v>
      </c>
      <c r="C49" s="5" t="n">
        <v>40000</v>
      </c>
      <c r="D49" s="4" t="inlineStr">
        <is>
          <t xml:space="preserve"> </t>
        </is>
      </c>
    </row>
    <row r="50">
      <c r="A50" s="3" t="inlineStr">
        <is>
          <t>Preferred Stock</t>
        </is>
      </c>
      <c r="B50" s="4" t="inlineStr">
        <is>
          <t xml:space="preserve"> </t>
        </is>
      </c>
      <c r="C50" s="4" t="inlineStr">
        <is>
          <t xml:space="preserve"> </t>
        </is>
      </c>
      <c r="D50" s="4" t="inlineStr">
        <is>
          <t xml:space="preserve"> </t>
        </is>
      </c>
    </row>
    <row r="51">
      <c r="A51" s="4" t="inlineStr">
        <is>
          <t>Preferred Stock, Dividends Per Share, Declared</t>
        </is>
      </c>
      <c r="B51" s="6" t="n">
        <v>1187.5</v>
      </c>
      <c r="C51" s="6" t="n">
        <v>1187.5</v>
      </c>
      <c r="D51" s="6" t="n">
        <v>1187.5</v>
      </c>
    </row>
    <row r="52">
      <c r="A52" s="4" t="inlineStr">
        <is>
          <t>Preferred stock, dividends</t>
        </is>
      </c>
      <c r="B52" s="7" t="n">
        <v>48</v>
      </c>
      <c r="C52" s="7" t="n">
        <v>48</v>
      </c>
      <c r="D52" s="7" t="n">
        <v>48</v>
      </c>
    </row>
    <row r="53">
      <c r="A53" s="4" t="inlineStr">
        <is>
          <t>3.850% Fixed Rate Reset Non-Cumulative Preferred Stock, Series G, par value $0.01</t>
        </is>
      </c>
      <c r="B53" s="4" t="inlineStr">
        <is>
          <t xml:space="preserve"> </t>
        </is>
      </c>
      <c r="C53" s="4" t="inlineStr">
        <is>
          <t xml:space="preserve"> </t>
        </is>
      </c>
      <c r="D53" s="4" t="inlineStr">
        <is>
          <t xml:space="preserve"> </t>
        </is>
      </c>
    </row>
    <row r="54">
      <c r="A54" s="3" t="inlineStr">
        <is>
          <t>Dividends Payable [Line Items]</t>
        </is>
      </c>
      <c r="B54" s="4" t="inlineStr">
        <is>
          <t xml:space="preserve"> </t>
        </is>
      </c>
      <c r="C54" s="4" t="inlineStr">
        <is>
          <t xml:space="preserve"> </t>
        </is>
      </c>
      <c r="D54" s="4" t="inlineStr">
        <is>
          <t xml:space="preserve"> </t>
        </is>
      </c>
    </row>
    <row r="55">
      <c r="A55" s="4" t="inlineStr">
        <is>
          <t>Preferred Stock, Shares Authorized</t>
        </is>
      </c>
      <c r="B55" s="5" t="n">
        <v>1000000</v>
      </c>
      <c r="C55" s="5" t="n">
        <v>1000000</v>
      </c>
      <c r="D55" s="4" t="inlineStr">
        <is>
          <t xml:space="preserve"> </t>
        </is>
      </c>
    </row>
    <row r="56">
      <c r="A56" s="4" t="inlineStr">
        <is>
          <t>Preferred Stock, Shares Issued</t>
        </is>
      </c>
      <c r="B56" s="5" t="n">
        <v>1000000</v>
      </c>
      <c r="C56" s="5" t="n">
        <v>1000000</v>
      </c>
      <c r="D56" s="4" t="inlineStr">
        <is>
          <t xml:space="preserve"> </t>
        </is>
      </c>
    </row>
    <row r="57">
      <c r="A57" s="4" t="inlineStr">
        <is>
          <t>Preferred Stock, Shares Outstanding</t>
        </is>
      </c>
      <c r="B57" s="5" t="n">
        <v>1000000</v>
      </c>
      <c r="C57" s="5" t="n">
        <v>1000000</v>
      </c>
      <c r="D57" s="4" t="inlineStr">
        <is>
          <t xml:space="preserve"> </t>
        </is>
      </c>
    </row>
    <row r="58">
      <c r="A58" s="3" t="inlineStr">
        <is>
          <t>Preferred Stock</t>
        </is>
      </c>
      <c r="B58" s="4" t="inlineStr">
        <is>
          <t xml:space="preserve"> </t>
        </is>
      </c>
      <c r="C58" s="4" t="inlineStr">
        <is>
          <t xml:space="preserve"> </t>
        </is>
      </c>
      <c r="D58" s="4" t="inlineStr">
        <is>
          <t xml:space="preserve"> </t>
        </is>
      </c>
    </row>
    <row r="59">
      <c r="A59" s="4" t="inlineStr">
        <is>
          <t>Preferred Stock, Dividends Per Share, Declared</t>
        </is>
      </c>
      <c r="B59" s="9" t="n">
        <v>38.5</v>
      </c>
      <c r="C59" s="9" t="n">
        <v>38.5</v>
      </c>
      <c r="D59" s="9" t="n">
        <v>38.5</v>
      </c>
    </row>
    <row r="60">
      <c r="A60" s="4" t="inlineStr">
        <is>
          <t>Preferred stock, dividends</t>
        </is>
      </c>
      <c r="B60" s="7" t="n">
        <v>39</v>
      </c>
      <c r="C60" s="7" t="n">
        <v>39</v>
      </c>
      <c r="D60" s="7" t="n">
        <v>39</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3" customWidth="1" min="6" max="6"/>
    <col width="13" customWidth="1" min="7" max="7"/>
  </cols>
  <sheetData>
    <row r="1">
      <c r="A1" s="1" t="inlineStr">
        <is>
          <t>Equity - Preferred Stock Narrative (Details) - USD ($) $ / shares in Units, $ in Millions</t>
        </is>
      </c>
      <c r="B1" s="2" t="inlineStr">
        <is>
          <t>12 Months Ended</t>
        </is>
      </c>
    </row>
    <row r="2">
      <c r="B2" s="2" t="inlineStr">
        <is>
          <t>Dec. 31, 2024</t>
        </is>
      </c>
      <c r="C2" s="2" t="inlineStr">
        <is>
          <t>May 01, 2024</t>
        </is>
      </c>
      <c r="D2" s="2" t="inlineStr">
        <is>
          <t>Dec. 31, 2023</t>
        </is>
      </c>
      <c r="E2" s="2" t="inlineStr">
        <is>
          <t>May 25, 2023</t>
        </is>
      </c>
      <c r="F2" s="2" t="inlineStr">
        <is>
          <t>May 03, 2023</t>
        </is>
      </c>
      <c r="G2" s="2" t="inlineStr">
        <is>
          <t>May 0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Issued</t>
        </is>
      </c>
      <c r="B4" s="5" t="n">
        <v>25572200</v>
      </c>
      <c r="C4" s="4" t="inlineStr">
        <is>
          <t xml:space="preserve"> </t>
        </is>
      </c>
      <c r="D4" s="5" t="n">
        <v>25572200</v>
      </c>
      <c r="E4" s="4" t="inlineStr">
        <is>
          <t xml:space="preserve"> </t>
        </is>
      </c>
      <c r="F4" s="4" t="inlineStr">
        <is>
          <t xml:space="preserve"> </t>
        </is>
      </c>
      <c r="G4" s="4" t="inlineStr">
        <is>
          <t xml:space="preserve"> </t>
        </is>
      </c>
    </row>
    <row r="5">
      <c r="A5" s="3" t="inlineStr">
        <is>
          <t>Preferred Stock, Number of Shares, Par Value and Other Disclosur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shares outstanding</t>
        </is>
      </c>
      <c r="B6" s="5" t="n">
        <v>25572200</v>
      </c>
      <c r="C6" s="4" t="inlineStr">
        <is>
          <t xml:space="preserve"> </t>
        </is>
      </c>
      <c r="D6" s="5" t="n">
        <v>25572200</v>
      </c>
      <c r="E6" s="4" t="inlineStr">
        <is>
          <t xml:space="preserve"> </t>
        </is>
      </c>
      <c r="F6" s="4" t="inlineStr">
        <is>
          <t xml:space="preserve"> </t>
        </is>
      </c>
      <c r="G6" s="4" t="inlineStr">
        <is>
          <t xml:space="preserve"> </t>
        </is>
      </c>
    </row>
    <row r="7">
      <c r="A7" s="4" t="inlineStr">
        <is>
          <t>Preferred stock, par value</t>
        </is>
      </c>
      <c r="B7" s="8" t="n">
        <v>0.01</v>
      </c>
      <c r="C7" s="4" t="inlineStr">
        <is>
          <t xml:space="preserve"> </t>
        </is>
      </c>
      <c r="D7" s="8" t="n">
        <v>0.01</v>
      </c>
      <c r="E7" s="4" t="inlineStr">
        <is>
          <t xml:space="preserve"> </t>
        </is>
      </c>
      <c r="F7" s="4" t="inlineStr">
        <is>
          <t xml:space="preserve"> </t>
        </is>
      </c>
      <c r="G7" s="4" t="inlineStr">
        <is>
          <t xml:space="preserve"> </t>
        </is>
      </c>
    </row>
    <row r="8">
      <c r="A8" s="4" t="inlineStr">
        <is>
          <t>Preferred Stock, Shares Authorized</t>
        </is>
      </c>
      <c r="B8" s="5" t="n">
        <v>200000000</v>
      </c>
      <c r="C8" s="4" t="inlineStr">
        <is>
          <t xml:space="preserve"> </t>
        </is>
      </c>
      <c r="D8" s="5" t="n">
        <v>200000000</v>
      </c>
      <c r="E8" s="4" t="inlineStr">
        <is>
          <t xml:space="preserve"> </t>
        </is>
      </c>
      <c r="F8" s="4" t="inlineStr">
        <is>
          <t xml:space="preserve"> </t>
        </is>
      </c>
      <c r="G8" s="4" t="inlineStr">
        <is>
          <t xml:space="preserve"> </t>
        </is>
      </c>
    </row>
    <row r="9">
      <c r="A9" s="4" t="inlineStr">
        <is>
          <t>Stock Repurchase Program, Authorized Amount</t>
        </is>
      </c>
      <c r="B9" s="4" t="inlineStr">
        <is>
          <t xml:space="preserve"> </t>
        </is>
      </c>
      <c r="C9" s="7" t="n">
        <v>3000</v>
      </c>
      <c r="D9" s="4" t="inlineStr">
        <is>
          <t xml:space="preserve"> </t>
        </is>
      </c>
      <c r="E9" s="7" t="n">
        <v>1000</v>
      </c>
      <c r="F9" s="7" t="n">
        <v>3000</v>
      </c>
      <c r="G9" s="7" t="n">
        <v>3000</v>
      </c>
    </row>
    <row r="10">
      <c r="A10" s="4" t="inlineStr">
        <is>
          <t>May2022Author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eferred Stock, Number of Shares, Par Value and Other Disclosur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 Program, Remaining Authorized Repurchase Amount</t>
        </is>
      </c>
      <c r="B12" s="7"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y252023Author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eferred Stock, Number of Shares, Par Value and Other Disclosur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 Program, Remaining Authorized Repurchase Amount</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y32023Author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eferred Stock, Number of Shares, Par Value and Other Disclosur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 Program, Remaining Authorized Repurchase Amount</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y012024Author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eferred Stock, Number of Shares, Par Value and Other Disclosur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Repurchase Program, Remaining Authorized Repurchase Amount</t>
        </is>
      </c>
      <c r="B21" s="7" t="n">
        <v>19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ries 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Dividend Rate, Percentage</t>
        </is>
      </c>
      <c r="B24" s="15" t="n">
        <v>0.056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Shares Issued</t>
        </is>
      </c>
      <c r="B25" s="5" t="n">
        <v>32200</v>
      </c>
      <c r="C25" s="4" t="inlineStr">
        <is>
          <t xml:space="preserve"> </t>
        </is>
      </c>
      <c r="D25" s="5" t="n">
        <v>32200</v>
      </c>
      <c r="E25" s="4" t="inlineStr">
        <is>
          <t xml:space="preserve"> </t>
        </is>
      </c>
      <c r="F25" s="4" t="inlineStr">
        <is>
          <t xml:space="preserve"> </t>
        </is>
      </c>
      <c r="G25" s="4" t="inlineStr">
        <is>
          <t xml:space="preserve"> </t>
        </is>
      </c>
    </row>
    <row r="26">
      <c r="A26" s="3" t="inlineStr">
        <is>
          <t>Preferred Stock, Number of Shares, Par Value and Other Disclosur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shares outstanding</t>
        </is>
      </c>
      <c r="B27" s="5" t="n">
        <v>32200</v>
      </c>
      <c r="C27" s="4" t="inlineStr">
        <is>
          <t xml:space="preserve"> </t>
        </is>
      </c>
      <c r="D27" s="5" t="n">
        <v>32200</v>
      </c>
      <c r="E27" s="4" t="inlineStr">
        <is>
          <t xml:space="preserve"> </t>
        </is>
      </c>
      <c r="F27" s="4" t="inlineStr">
        <is>
          <t xml:space="preserve"> </t>
        </is>
      </c>
      <c r="G27" s="4" t="inlineStr">
        <is>
          <t xml:space="preserve"> </t>
        </is>
      </c>
    </row>
    <row r="28">
      <c r="A28" s="4" t="inlineStr">
        <is>
          <t>Preferred stock, aggregate liquidation preference</t>
        </is>
      </c>
      <c r="B28" s="7" t="n">
        <v>2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Shares Authorized</t>
        </is>
      </c>
      <c r="B29" s="5" t="n">
        <v>32200</v>
      </c>
      <c r="C29" s="4" t="inlineStr">
        <is>
          <t xml:space="preserve"> </t>
        </is>
      </c>
      <c r="D29" s="5" t="n">
        <v>32200</v>
      </c>
      <c r="E29" s="4" t="inlineStr">
        <is>
          <t xml:space="preserve"> </t>
        </is>
      </c>
      <c r="F29" s="4" t="inlineStr">
        <is>
          <t xml:space="preserve"> </t>
        </is>
      </c>
      <c r="G29" s="4" t="inlineStr">
        <is>
          <t xml:space="preserve"> </t>
        </is>
      </c>
    </row>
    <row r="30">
      <c r="A30" s="4" t="inlineStr">
        <is>
          <t>Series E Preferred Stock [Member] | Depositary Shar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eferred Stock, Number of Shares, Par Value and Other Disclosur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aggregate liquidation preference</t>
        </is>
      </c>
      <c r="B32" s="7" t="n">
        <v>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5.875% Fixed-to-Floating Rate Non-Cumulative Preferred Stock, Series D, par value $0.0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Shares Issued</t>
        </is>
      </c>
      <c r="B35" s="5" t="n">
        <v>500000</v>
      </c>
      <c r="C35" s="4" t="inlineStr">
        <is>
          <t xml:space="preserve"> </t>
        </is>
      </c>
      <c r="D35" s="5" t="n">
        <v>500000</v>
      </c>
      <c r="E35" s="4" t="inlineStr">
        <is>
          <t xml:space="preserve"> </t>
        </is>
      </c>
      <c r="F35" s="4" t="inlineStr">
        <is>
          <t xml:space="preserve"> </t>
        </is>
      </c>
      <c r="G35" s="4" t="inlineStr">
        <is>
          <t xml:space="preserve"> </t>
        </is>
      </c>
    </row>
    <row r="36">
      <c r="A36" s="3" t="inlineStr">
        <is>
          <t>Preferred Stock, Number of Shares, Par Value and Other Disclosur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tock, shares outstanding</t>
        </is>
      </c>
      <c r="B37" s="5" t="n">
        <v>500000</v>
      </c>
      <c r="C37" s="4" t="inlineStr">
        <is>
          <t xml:space="preserve"> </t>
        </is>
      </c>
      <c r="D37" s="5" t="n">
        <v>500000</v>
      </c>
      <c r="E37" s="4" t="inlineStr">
        <is>
          <t xml:space="preserve"> </t>
        </is>
      </c>
      <c r="F37" s="4" t="inlineStr">
        <is>
          <t xml:space="preserve"> </t>
        </is>
      </c>
      <c r="G37" s="4" t="inlineStr">
        <is>
          <t xml:space="preserve"> </t>
        </is>
      </c>
    </row>
    <row r="38">
      <c r="A38" s="4" t="inlineStr">
        <is>
          <t>Preferred Stock, Dividend Payment Rate, Variable</t>
        </is>
      </c>
      <c r="B38" s="4" t="inlineStr">
        <is>
          <t>5.875% Fixed-to-Floating Rate</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ferred stock, aggregate liquidation preference</t>
        </is>
      </c>
      <c r="B39" s="7" t="n">
        <v>1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Shares Authorized</t>
        </is>
      </c>
      <c r="B40" s="5" t="n">
        <v>500000</v>
      </c>
      <c r="C40" s="4" t="inlineStr">
        <is>
          <t xml:space="preserve"> </t>
        </is>
      </c>
      <c r="D40" s="5" t="n">
        <v>500000</v>
      </c>
      <c r="E40" s="4" t="inlineStr">
        <is>
          <t xml:space="preserve"> </t>
        </is>
      </c>
      <c r="F40" s="4" t="inlineStr">
        <is>
          <t xml:space="preserve"> </t>
        </is>
      </c>
      <c r="G40" s="4" t="inlineStr">
        <is>
          <t xml:space="preserve"> </t>
        </is>
      </c>
    </row>
    <row r="41">
      <c r="A41" s="4" t="inlineStr">
        <is>
          <t>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tock, Shares Issued</t>
        </is>
      </c>
      <c r="B43" s="5" t="n">
        <v>24000000</v>
      </c>
      <c r="C43" s="4" t="inlineStr">
        <is>
          <t xml:space="preserve"> </t>
        </is>
      </c>
      <c r="D43" s="5" t="n">
        <v>24000000</v>
      </c>
      <c r="E43" s="4" t="inlineStr">
        <is>
          <t xml:space="preserve"> </t>
        </is>
      </c>
      <c r="F43" s="4" t="inlineStr">
        <is>
          <t xml:space="preserve"> </t>
        </is>
      </c>
      <c r="G43" s="4" t="inlineStr">
        <is>
          <t xml:space="preserve"> </t>
        </is>
      </c>
    </row>
    <row r="44">
      <c r="A44" s="4" t="inlineStr">
        <is>
          <t>Preferred stock redemption price per share</t>
        </is>
      </c>
      <c r="B44" s="7" t="n">
        <v>25</v>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eferred Stock, Number of Shares, Par Value and Other Disclosur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eferred stock, shares outstanding</t>
        </is>
      </c>
      <c r="B46" s="5" t="n">
        <v>24000000</v>
      </c>
      <c r="C46" s="4" t="inlineStr">
        <is>
          <t xml:space="preserve"> </t>
        </is>
      </c>
      <c r="D46" s="5" t="n">
        <v>24000000</v>
      </c>
      <c r="E46" s="4" t="inlineStr">
        <is>
          <t xml:space="preserve"> </t>
        </is>
      </c>
      <c r="F46" s="4" t="inlineStr">
        <is>
          <t xml:space="preserve"> </t>
        </is>
      </c>
      <c r="G46" s="4" t="inlineStr">
        <is>
          <t xml:space="preserve"> </t>
        </is>
      </c>
    </row>
    <row r="47">
      <c r="A47" s="4" t="inlineStr">
        <is>
          <t>Preferred Stock, Dividend Payment Rate, Variable</t>
        </is>
      </c>
      <c r="B47" s="4" t="inlineStr">
        <is>
          <t>Three-month CME Term SOFR plus a spread adjustment of 0.26161% + 1.000%, with floor of 4.000%</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ferred Stock, Shares Authorized</t>
        </is>
      </c>
      <c r="B48" s="5" t="n">
        <v>27600000</v>
      </c>
      <c r="C48" s="4" t="inlineStr">
        <is>
          <t xml:space="preserve"> </t>
        </is>
      </c>
      <c r="D48" s="5" t="n">
        <v>27600000</v>
      </c>
      <c r="E48" s="4" t="inlineStr">
        <is>
          <t xml:space="preserve"> </t>
        </is>
      </c>
      <c r="F48" s="4" t="inlineStr">
        <is>
          <t xml:space="preserve"> </t>
        </is>
      </c>
      <c r="G48" s="4" t="inlineStr">
        <is>
          <t xml:space="preserve"> </t>
        </is>
      </c>
    </row>
    <row r="49">
      <c r="A49" s="4" t="inlineStr">
        <is>
          <t>Depositary Shares, each representing a 1/1,000th interest in a share of 4.75% Non-Cumulative Preferred Stock, Series F</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ferred Stock, Dividend Rate, Percentage</t>
        </is>
      </c>
      <c r="B51" s="11" t="n">
        <v>0.047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ferred Stock, Shares Issued</t>
        </is>
      </c>
      <c r="B52" s="5" t="n">
        <v>40000</v>
      </c>
      <c r="C52" s="4" t="inlineStr">
        <is>
          <t xml:space="preserve"> </t>
        </is>
      </c>
      <c r="D52" s="5" t="n">
        <v>40000</v>
      </c>
      <c r="E52" s="4" t="inlineStr">
        <is>
          <t xml:space="preserve"> </t>
        </is>
      </c>
      <c r="F52" s="4" t="inlineStr">
        <is>
          <t xml:space="preserve"> </t>
        </is>
      </c>
      <c r="G52" s="4" t="inlineStr">
        <is>
          <t xml:space="preserve"> </t>
        </is>
      </c>
    </row>
    <row r="53">
      <c r="A53" s="3" t="inlineStr">
        <is>
          <t>Preferred Stock, Number of Shares, Par Value and Other Disclosur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eferred stock, shares outstanding</t>
        </is>
      </c>
      <c r="B54" s="5" t="n">
        <v>40000</v>
      </c>
      <c r="C54" s="4" t="inlineStr">
        <is>
          <t xml:space="preserve"> </t>
        </is>
      </c>
      <c r="D54" s="5" t="n">
        <v>40000</v>
      </c>
      <c r="E54" s="4" t="inlineStr">
        <is>
          <t xml:space="preserve"> </t>
        </is>
      </c>
      <c r="F54" s="4" t="inlineStr">
        <is>
          <t xml:space="preserve"> </t>
        </is>
      </c>
      <c r="G54" s="4" t="inlineStr">
        <is>
          <t xml:space="preserve"> </t>
        </is>
      </c>
    </row>
    <row r="55">
      <c r="A55" s="4" t="inlineStr">
        <is>
          <t>Preferred stock, aggregate liquidation preference</t>
        </is>
      </c>
      <c r="B55" s="7" t="n">
        <v>25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eferred Stock, Shares Authorized</t>
        </is>
      </c>
      <c r="B56" s="5" t="n">
        <v>40000</v>
      </c>
      <c r="C56" s="4" t="inlineStr">
        <is>
          <t xml:space="preserve"> </t>
        </is>
      </c>
      <c r="D56" s="5" t="n">
        <v>40000</v>
      </c>
      <c r="E56" s="4" t="inlineStr">
        <is>
          <t xml:space="preserve"> </t>
        </is>
      </c>
      <c r="F56" s="4" t="inlineStr">
        <is>
          <t xml:space="preserve"> </t>
        </is>
      </c>
      <c r="G56" s="4" t="inlineStr">
        <is>
          <t xml:space="preserve"> </t>
        </is>
      </c>
    </row>
    <row r="57">
      <c r="A57" s="4" t="inlineStr">
        <is>
          <t>Depositary Shares, each representing a 1/1,000th interest in a share of 4.75% Non-Cumulative Preferred Stock, Series F | Depositary Shar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referred Stock, Number of Shares, Par Value and Other Disclosure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eferred stock, aggregate liquidation preference</t>
        </is>
      </c>
      <c r="B59" s="7" t="n">
        <v>2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3.850% Fixed Rate Reset Non-Cumulative Preferred Stock, Series G, par value $0.0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eferred Stock, Dividend Rate, Percentage</t>
        </is>
      </c>
      <c r="B62" s="11" t="n">
        <v>0.038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eferred Stock, Shares Issued</t>
        </is>
      </c>
      <c r="B63" s="5" t="n">
        <v>1000000</v>
      </c>
      <c r="C63" s="4" t="inlineStr">
        <is>
          <t xml:space="preserve"> </t>
        </is>
      </c>
      <c r="D63" s="5" t="n">
        <v>1000000</v>
      </c>
      <c r="E63" s="4" t="inlineStr">
        <is>
          <t xml:space="preserve"> </t>
        </is>
      </c>
      <c r="F63" s="4" t="inlineStr">
        <is>
          <t xml:space="preserve"> </t>
        </is>
      </c>
      <c r="G63" s="4" t="inlineStr">
        <is>
          <t xml:space="preserve"> </t>
        </is>
      </c>
    </row>
    <row r="64">
      <c r="A64" s="3" t="inlineStr">
        <is>
          <t>Preferred Stock, Number of Shares, Par Value and Other Disclosur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eferred stock, shares outstanding</t>
        </is>
      </c>
      <c r="B65" s="5" t="n">
        <v>1000000</v>
      </c>
      <c r="C65" s="4" t="inlineStr">
        <is>
          <t xml:space="preserve"> </t>
        </is>
      </c>
      <c r="D65" s="5" t="n">
        <v>1000000</v>
      </c>
      <c r="E65" s="4" t="inlineStr">
        <is>
          <t xml:space="preserve"> </t>
        </is>
      </c>
      <c r="F65" s="4" t="inlineStr">
        <is>
          <t xml:space="preserve"> </t>
        </is>
      </c>
      <c r="G65" s="4" t="inlineStr">
        <is>
          <t xml:space="preserve"> </t>
        </is>
      </c>
    </row>
    <row r="66">
      <c r="A66" s="4" t="inlineStr">
        <is>
          <t>Preferred stock, aggregate liquidation preference</t>
        </is>
      </c>
      <c r="B66" s="7" t="n">
        <v>1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eferred Stock, Shares Authorized</t>
        </is>
      </c>
      <c r="B67" s="5" t="n">
        <v>1000000</v>
      </c>
      <c r="C67" s="4" t="inlineStr">
        <is>
          <t xml:space="preserve"> </t>
        </is>
      </c>
      <c r="D67" s="5" t="n">
        <v>1000000</v>
      </c>
      <c r="E67" s="4" t="inlineStr">
        <is>
          <t xml:space="preserve"> </t>
        </is>
      </c>
      <c r="F67" s="4" t="inlineStr">
        <is>
          <t xml:space="preserve"> </t>
        </is>
      </c>
      <c r="G67" s="4" t="inlineStr">
        <is>
          <t xml:space="preserve"> </t>
        </is>
      </c>
    </row>
    <row r="68">
      <c r="A68" s="4" t="inlineStr">
        <is>
          <t>Fixed Rate1 [Member] | 5.875% Fixed-to-Floating Rate Non-Cumulative Preferred Stock, Series D, par value $0.0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referred Stock, Number of Shares, Par Value and Other Disclosur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referred Stock, Dividend Payment Rate, Variable</t>
        </is>
      </c>
      <c r="B70" s="4" t="inlineStr">
        <is>
          <t>5.875</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Variable Rate1 [Member] | 5.875% Fixed-to-Floating Rate Non-Cumulative Preferred Stock, Series D, par value $0.0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referred Stock, Number of Shares, Par Value and Other Disclosure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eferred Stock, Dividend Payment Rate, Variable</t>
        </is>
      </c>
      <c r="B73" s="4" t="inlineStr">
        <is>
          <t>three-month CME Term SOFR plus a spread adjustment of 0.26161% + 2.959%</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Variable Rate1 [Member] | 3.850% Fixed Rate Reset Non-Cumulative Preferred Stock, Series G, par value $0.0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referred Stock, Number of Shares, Par Value and Other Disclosure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referred Stock, Dividend Payment Rate, Variable</t>
        </is>
      </c>
      <c r="B76" s="4" t="inlineStr">
        <is>
          <t>five-year treasury rate, reset every five years, + 3.576%</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atingAgency [Member] | 5.875% Fixed-to-Floating Rate Non-Cumulative Preferred Stock, Series D, par value $0.0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referred Stock, Number of Shares, Par Value and Other Disclosure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referred stock, aggregate liquidation preference</t>
        </is>
      </c>
      <c r="B79" s="7" t="n">
        <v>102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atingAgency [Member] | Depositary Shares, each representing a 1/1,000th interest in a share of 4.75% Non-Cumulative Preferred Stock, Series F</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referred Stock, Number of Shares, Par Value and Other Disclosur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referred stock, aggregate liquidation preference</t>
        </is>
      </c>
      <c r="B82" s="5" t="n">
        <v>255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atingAgency [Member] | Depositary Shares, each representing a 1/1,000th interest in a share of 4.75% Non-Cumulative Preferred Stock, Series F | Depositary Shar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referred Stock, Number of Shares, Par Value and Other Disclosure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referred stock, aggregate liquidation preference</t>
        </is>
      </c>
      <c r="B85" s="14" t="n">
        <v>25.5</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atingAgency [Member] | 3.850% Fixed Rate Reset Non-Cumulative Preferred Stock, Series G, par value $0.0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referred Stock, Number of Shares, Par Value and Other Disclosures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referred stock, aggregate liquidation preference</t>
        </is>
      </c>
      <c r="B88" s="7" t="n">
        <v>1020</v>
      </c>
      <c r="C88" s="4" t="inlineStr">
        <is>
          <t xml:space="preserve"> </t>
        </is>
      </c>
      <c r="D88" s="4" t="inlineStr">
        <is>
          <t xml:space="preserve"> </t>
        </is>
      </c>
      <c r="E88" s="4" t="inlineStr">
        <is>
          <t xml:space="preserve"> </t>
        </is>
      </c>
      <c r="F88" s="4" t="inlineStr">
        <is>
          <t xml:space="preserve"> </t>
        </is>
      </c>
      <c r="G88" s="4" t="inlineStr">
        <is>
          <t xml:space="preserve"> </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s>
  <sheetData>
    <row r="1">
      <c r="A1" s="1" t="inlineStr">
        <is>
          <t>Equity - Common Stock (Details) - USD ($) $ in Millions</t>
        </is>
      </c>
      <c r="B1" s="2" t="inlineStr">
        <is>
          <t>May 01, 2024</t>
        </is>
      </c>
      <c r="C1" s="2" t="inlineStr">
        <is>
          <t>May 25, 2023</t>
        </is>
      </c>
      <c r="D1" s="2" t="inlineStr">
        <is>
          <t>May 03, 2023</t>
        </is>
      </c>
      <c r="E1" s="2" t="inlineStr">
        <is>
          <t>May 04, 2022</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row>
    <row r="3">
      <c r="A3" s="4" t="inlineStr">
        <is>
          <t>Stock Repurchase Program, Authorized Amount</t>
        </is>
      </c>
      <c r="B3" s="7" t="n">
        <v>3000</v>
      </c>
      <c r="C3" s="7" t="n">
        <v>1000</v>
      </c>
      <c r="D3" s="7" t="n">
        <v>3000</v>
      </c>
      <c r="E3" s="7" t="n">
        <v>3000</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quity - Common Stock Narrative (Details) - USD ($) $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st of shares issued</t>
        </is>
      </c>
      <c r="B4" s="7" t="n">
        <v>101</v>
      </c>
      <c r="C4" s="7" t="n">
        <v>74</v>
      </c>
      <c r="D4" s="7" t="n">
        <v>105</v>
      </c>
    </row>
    <row r="5">
      <c r="A5" s="4" t="inlineStr">
        <is>
          <t>Repurchase Shares</t>
        </is>
      </c>
      <c r="B5" s="5" t="n">
        <v>43955023</v>
      </c>
      <c r="C5" s="5" t="n">
        <v>50269483</v>
      </c>
      <c r="D5" s="5" t="n">
        <v>49732851</v>
      </c>
    </row>
    <row r="6">
      <c r="A6" s="4" t="inlineStr">
        <is>
          <t>Treasury Stock, Value, Acquired, Cost Method</t>
        </is>
      </c>
      <c r="B6" s="7" t="n">
        <v>3207</v>
      </c>
      <c r="C6" s="7" t="n">
        <v>3133</v>
      </c>
      <c r="D6" s="7" t="n">
        <v>3301</v>
      </c>
    </row>
    <row r="7">
      <c r="A7" s="4" t="inlineStr">
        <is>
          <t>Dividends, Common Stock, Cash</t>
        </is>
      </c>
      <c r="B7" s="5" t="n">
        <v>-1527</v>
      </c>
      <c r="C7" s="5" t="n">
        <v>-1566</v>
      </c>
      <c r="D7" s="5" t="n">
        <v>-1598</v>
      </c>
    </row>
    <row r="8">
      <c r="A8" s="4" t="inlineStr">
        <is>
          <t>Retained Earning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Dividends, Common Stock, Cash</t>
        </is>
      </c>
      <c r="B10" s="7" t="n">
        <v>-1527</v>
      </c>
      <c r="C10" s="7" t="n">
        <v>-1566</v>
      </c>
      <c r="D10" s="7" t="n">
        <v>-1598</v>
      </c>
    </row>
    <row r="11">
      <c r="A11" s="4" t="inlineStr">
        <is>
          <t>Common Shares Issued For Stock Options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tock Issued During Period, Shares, New Issues</t>
        </is>
      </c>
      <c r="B13" s="5" t="n">
        <v>2344977</v>
      </c>
      <c r="C13" s="5" t="n">
        <v>1992180</v>
      </c>
      <c r="D13" s="5" t="n">
        <v>3290998</v>
      </c>
    </row>
    <row r="14">
      <c r="A14" s="4" t="inlineStr">
        <is>
          <t>Cost of shares issued</t>
        </is>
      </c>
      <c r="B14" s="7" t="n">
        <v>105</v>
      </c>
      <c r="C14" s="7" t="n">
        <v>110</v>
      </c>
      <c r="D14" s="7" t="n">
        <v>156</v>
      </c>
    </row>
    <row r="15">
      <c r="A15" s="4" t="inlineStr">
        <is>
          <t>Treasury Shares Issued For Stock Options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Issued Treasury Stock</t>
        </is>
      </c>
      <c r="B17" s="5" t="n">
        <v>0</v>
      </c>
      <c r="C17" s="5" t="n">
        <v>0</v>
      </c>
      <c r="D17" s="5" t="n">
        <v>0</v>
      </c>
    </row>
    <row r="18">
      <c r="A18" s="4" t="inlineStr">
        <is>
          <t>Common Stock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Dividends, Common Stock, Cash</t>
        </is>
      </c>
      <c r="B20" s="7" t="n">
        <v>-1500</v>
      </c>
      <c r="C20" s="7" t="n">
        <v>-1600</v>
      </c>
      <c r="D20" s="7" t="n">
        <v>-1600</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Stock-Based Compensation Plans Narrative (Details) - shares</t>
        </is>
      </c>
      <c r="B1" s="2" t="inlineStr">
        <is>
          <t>12 Months Ended</t>
        </is>
      </c>
    </row>
    <row r="2">
      <c r="B2" s="2" t="inlineStr">
        <is>
          <t>Dec. 31, 2025</t>
        </is>
      </c>
      <c r="C2" s="2" t="inlineStr">
        <is>
          <t>Dec. 31, 2024</t>
        </is>
      </c>
      <c r="D2" s="2" t="inlineStr">
        <is>
          <t>Dec. 31, 2023</t>
        </is>
      </c>
      <c r="E2" s="2" t="inlineStr">
        <is>
          <t>Dec. 31, 2022</t>
        </is>
      </c>
    </row>
    <row r="3">
      <c r="A3" s="3" t="inlineStr">
        <is>
          <t>Equity - Stock-based Compensation Plans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Award Requisite Service Period</t>
        </is>
      </c>
      <c r="B4" s="4" t="inlineStr">
        <is>
          <t xml:space="preserve"> </t>
        </is>
      </c>
      <c r="C4" s="4" t="inlineStr">
        <is>
          <t>3 years</t>
        </is>
      </c>
      <c r="D4" s="4" t="inlineStr">
        <is>
          <t xml:space="preserve"> </t>
        </is>
      </c>
      <c r="E4" s="4" t="inlineStr">
        <is>
          <t xml:space="preserve"> </t>
        </is>
      </c>
    </row>
    <row r="5">
      <c r="A5" s="4" t="inlineStr">
        <is>
          <t>2015 Stock Plan</t>
        </is>
      </c>
      <c r="B5" s="4" t="inlineStr">
        <is>
          <t xml:space="preserve"> </t>
        </is>
      </c>
      <c r="C5" s="4" t="inlineStr">
        <is>
          <t xml:space="preserve"> </t>
        </is>
      </c>
      <c r="D5" s="4" t="inlineStr">
        <is>
          <t xml:space="preserve"> </t>
        </is>
      </c>
      <c r="E5" s="4" t="inlineStr">
        <is>
          <t xml:space="preserve"> </t>
        </is>
      </c>
    </row>
    <row r="6">
      <c r="A6" s="3" t="inlineStr">
        <is>
          <t>Equity - Stock-based Compensation Plans [Line Items]</t>
        </is>
      </c>
      <c r="B6" s="4" t="inlineStr">
        <is>
          <t xml:space="preserve"> </t>
        </is>
      </c>
      <c r="C6" s="4" t="inlineStr">
        <is>
          <t xml:space="preserve"> </t>
        </is>
      </c>
      <c r="D6" s="4" t="inlineStr">
        <is>
          <t xml:space="preserve"> </t>
        </is>
      </c>
      <c r="E6" s="4" t="inlineStr">
        <is>
          <t xml:space="preserve"> </t>
        </is>
      </c>
    </row>
    <row r="7">
      <c r="A7" s="4" t="inlineStr">
        <is>
          <t>Aggregate number of shares authorized for issuance</t>
        </is>
      </c>
      <c r="B7" s="4" t="inlineStr">
        <is>
          <t xml:space="preserve"> </t>
        </is>
      </c>
      <c r="C7" s="5" t="n">
        <v>29284184</v>
      </c>
      <c r="D7" s="4" t="inlineStr">
        <is>
          <t xml:space="preserve"> </t>
        </is>
      </c>
      <c r="E7" s="4" t="inlineStr">
        <is>
          <t xml:space="preserve"> </t>
        </is>
      </c>
    </row>
    <row r="8">
      <c r="A8" s="4" t="inlineStr">
        <is>
          <t>Other Stock And Incentive Plans</t>
        </is>
      </c>
      <c r="B8" s="4" t="inlineStr">
        <is>
          <t xml:space="preserve"> </t>
        </is>
      </c>
      <c r="C8" s="4" t="inlineStr">
        <is>
          <t xml:space="preserve"> </t>
        </is>
      </c>
      <c r="D8" s="4" t="inlineStr">
        <is>
          <t xml:space="preserve"> </t>
        </is>
      </c>
      <c r="E8" s="4" t="inlineStr">
        <is>
          <t xml:space="preserve"> </t>
        </is>
      </c>
    </row>
    <row r="9">
      <c r="A9" s="3" t="inlineStr">
        <is>
          <t>Equity - Stock-based Compensation Plans [Line Items]</t>
        </is>
      </c>
      <c r="B9" s="4" t="inlineStr">
        <is>
          <t xml:space="preserve"> </t>
        </is>
      </c>
      <c r="C9" s="4" t="inlineStr">
        <is>
          <t xml:space="preserve"> </t>
        </is>
      </c>
      <c r="D9" s="4" t="inlineStr">
        <is>
          <t xml:space="preserve"> </t>
        </is>
      </c>
      <c r="E9" s="4" t="inlineStr">
        <is>
          <t xml:space="preserve"> </t>
        </is>
      </c>
    </row>
    <row r="10">
      <c r="A10" s="4" t="inlineStr">
        <is>
          <t>Number of deferred shares</t>
        </is>
      </c>
      <c r="B10" s="4" t="inlineStr">
        <is>
          <t xml:space="preserve"> </t>
        </is>
      </c>
      <c r="C10" s="5" t="n">
        <v>627849</v>
      </c>
      <c r="D10" s="4" t="inlineStr">
        <is>
          <t xml:space="preserve"> </t>
        </is>
      </c>
      <c r="E10" s="4" t="inlineStr">
        <is>
          <t xml:space="preserve"> </t>
        </is>
      </c>
    </row>
    <row r="11">
      <c r="A11" s="4" t="inlineStr">
        <is>
          <t>2015 Director Stock Plan</t>
        </is>
      </c>
      <c r="B11" s="4" t="inlineStr">
        <is>
          <t xml:space="preserve"> </t>
        </is>
      </c>
      <c r="C11" s="4" t="inlineStr">
        <is>
          <t xml:space="preserve"> </t>
        </is>
      </c>
      <c r="D11" s="4" t="inlineStr">
        <is>
          <t xml:space="preserve"> </t>
        </is>
      </c>
      <c r="E11" s="4" t="inlineStr">
        <is>
          <t xml:space="preserve"> </t>
        </is>
      </c>
    </row>
    <row r="12">
      <c r="A12" s="3" t="inlineStr">
        <is>
          <t>Equity - Stock-based Compensation Plans [Line Items]</t>
        </is>
      </c>
      <c r="B12" s="4" t="inlineStr">
        <is>
          <t xml:space="preserve"> </t>
        </is>
      </c>
      <c r="C12" s="4" t="inlineStr">
        <is>
          <t xml:space="preserve"> </t>
        </is>
      </c>
      <c r="D12" s="4" t="inlineStr">
        <is>
          <t xml:space="preserve"> </t>
        </is>
      </c>
      <c r="E12" s="4" t="inlineStr">
        <is>
          <t xml:space="preserve"> </t>
        </is>
      </c>
    </row>
    <row r="13">
      <c r="A13" s="4" t="inlineStr">
        <is>
          <t>Aggregate number of shares authorized for issuance</t>
        </is>
      </c>
      <c r="B13" s="4" t="inlineStr">
        <is>
          <t xml:space="preserve"> </t>
        </is>
      </c>
      <c r="C13" s="5" t="n">
        <v>1376777</v>
      </c>
      <c r="D13" s="4" t="inlineStr">
        <is>
          <t xml:space="preserve"> </t>
        </is>
      </c>
      <c r="E13" s="4" t="inlineStr">
        <is>
          <t xml:space="preserve"> </t>
        </is>
      </c>
    </row>
    <row r="14">
      <c r="A14" s="4" t="inlineStr">
        <is>
          <t>Other Director Stock Plans</t>
        </is>
      </c>
      <c r="B14" s="4" t="inlineStr">
        <is>
          <t xml:space="preserve"> </t>
        </is>
      </c>
      <c r="C14" s="4" t="inlineStr">
        <is>
          <t xml:space="preserve"> </t>
        </is>
      </c>
      <c r="D14" s="4" t="inlineStr">
        <is>
          <t xml:space="preserve"> </t>
        </is>
      </c>
      <c r="E14" s="4" t="inlineStr">
        <is>
          <t xml:space="preserve"> </t>
        </is>
      </c>
    </row>
    <row r="15">
      <c r="A15" s="3" t="inlineStr">
        <is>
          <t>Equity - Stock-based Compensation Plans [Line Items]</t>
        </is>
      </c>
      <c r="B15" s="4" t="inlineStr">
        <is>
          <t xml:space="preserve"> </t>
        </is>
      </c>
      <c r="C15" s="4" t="inlineStr">
        <is>
          <t xml:space="preserve"> </t>
        </is>
      </c>
      <c r="D15" s="4" t="inlineStr">
        <is>
          <t xml:space="preserve"> </t>
        </is>
      </c>
      <c r="E15" s="4" t="inlineStr">
        <is>
          <t xml:space="preserve"> </t>
        </is>
      </c>
    </row>
    <row r="16">
      <c r="A16" s="4" t="inlineStr">
        <is>
          <t>Number of deferred shares</t>
        </is>
      </c>
      <c r="B16" s="4" t="inlineStr">
        <is>
          <t xml:space="preserve"> </t>
        </is>
      </c>
      <c r="C16" s="5" t="n">
        <v>315652</v>
      </c>
      <c r="D16" s="4" t="inlineStr">
        <is>
          <t xml:space="preserve"> </t>
        </is>
      </c>
      <c r="E16" s="4" t="inlineStr">
        <is>
          <t xml:space="preserve"> </t>
        </is>
      </c>
    </row>
    <row r="17">
      <c r="A17" s="4" t="inlineStr">
        <is>
          <t>Performance factor will be applied</t>
        </is>
      </c>
      <c r="B17" s="4" t="inlineStr">
        <is>
          <t xml:space="preserve"> </t>
        </is>
      </c>
      <c r="C17" s="5" t="n">
        <v>102582</v>
      </c>
      <c r="D17" s="4" t="inlineStr">
        <is>
          <t xml:space="preserve"> </t>
        </is>
      </c>
      <c r="E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Equity - Stock-based Compensation Plans [Line Items]</t>
        </is>
      </c>
      <c r="B19" s="4" t="inlineStr">
        <is>
          <t xml:space="preserve"> </t>
        </is>
      </c>
      <c r="C19" s="4" t="inlineStr">
        <is>
          <t xml:space="preserve"> </t>
        </is>
      </c>
      <c r="D19" s="4" t="inlineStr">
        <is>
          <t xml:space="preserve"> </t>
        </is>
      </c>
      <c r="E19" s="4" t="inlineStr">
        <is>
          <t xml:space="preserve"> </t>
        </is>
      </c>
    </row>
    <row r="20">
      <c r="A20" s="4" t="inlineStr">
        <is>
          <t>Maximum term</t>
        </is>
      </c>
      <c r="B20" s="4" t="inlineStr">
        <is>
          <t xml:space="preserve"> </t>
        </is>
      </c>
      <c r="C20" s="4" t="inlineStr">
        <is>
          <t>10 years</t>
        </is>
      </c>
      <c r="D20" s="4" t="inlineStr">
        <is>
          <t>10 years</t>
        </is>
      </c>
      <c r="E20" s="4" t="inlineStr">
        <is>
          <t>10 years</t>
        </is>
      </c>
    </row>
    <row r="21">
      <c r="A21" s="4" t="inlineStr">
        <is>
          <t>Stock Options | Maximum</t>
        </is>
      </c>
      <c r="B21" s="4" t="inlineStr">
        <is>
          <t xml:space="preserve"> </t>
        </is>
      </c>
      <c r="C21" s="4" t="inlineStr">
        <is>
          <t xml:space="preserve"> </t>
        </is>
      </c>
      <c r="D21" s="4" t="inlineStr">
        <is>
          <t xml:space="preserve"> </t>
        </is>
      </c>
      <c r="E21" s="4" t="inlineStr">
        <is>
          <t xml:space="preserve"> </t>
        </is>
      </c>
    </row>
    <row r="22">
      <c r="A22" s="3" t="inlineStr">
        <is>
          <t>Equity - Stock-based Compensation Plans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 xml:space="preserve"> </t>
        </is>
      </c>
      <c r="C23" s="4" t="inlineStr">
        <is>
          <t>3 years</t>
        </is>
      </c>
      <c r="D23" s="4" t="inlineStr">
        <is>
          <t xml:space="preserve"> </t>
        </is>
      </c>
      <c r="E23" s="4" t="inlineStr">
        <is>
          <t xml:space="preserve"> </t>
        </is>
      </c>
    </row>
    <row r="24">
      <c r="A24" s="4" t="inlineStr">
        <is>
          <t>Stock Options | Liability Awards Plan</t>
        </is>
      </c>
      <c r="B24" s="4" t="inlineStr">
        <is>
          <t xml:space="preserve"> </t>
        </is>
      </c>
      <c r="C24" s="4" t="inlineStr">
        <is>
          <t xml:space="preserve"> </t>
        </is>
      </c>
      <c r="D24" s="4" t="inlineStr">
        <is>
          <t xml:space="preserve"> </t>
        </is>
      </c>
      <c r="E24" s="4" t="inlineStr">
        <is>
          <t xml:space="preserve"> </t>
        </is>
      </c>
    </row>
    <row r="25">
      <c r="A25" s="3" t="inlineStr">
        <is>
          <t>Equity - Stock-based Compensation Plans [Line Items]</t>
        </is>
      </c>
      <c r="B25" s="4" t="inlineStr">
        <is>
          <t xml:space="preserve"> </t>
        </is>
      </c>
      <c r="C25" s="4" t="inlineStr">
        <is>
          <t xml:space="preserve"> </t>
        </is>
      </c>
      <c r="D25" s="4" t="inlineStr">
        <is>
          <t xml:space="preserve"> </t>
        </is>
      </c>
      <c r="E25" s="4" t="inlineStr">
        <is>
          <t xml:space="preserve"> </t>
        </is>
      </c>
    </row>
    <row r="26">
      <c r="A26" s="4" t="inlineStr">
        <is>
          <t>Performance factor will be applied</t>
        </is>
      </c>
      <c r="B26" s="4" t="inlineStr">
        <is>
          <t xml:space="preserve"> </t>
        </is>
      </c>
      <c r="C26" s="5" t="n">
        <v>0</v>
      </c>
      <c r="D26" s="4" t="inlineStr">
        <is>
          <t xml:space="preserve"> </t>
        </is>
      </c>
      <c r="E26" s="4" t="inlineStr">
        <is>
          <t xml:space="preserve"> </t>
        </is>
      </c>
    </row>
    <row r="27">
      <c r="A27" s="4" t="inlineStr">
        <is>
          <t>Performance Shares</t>
        </is>
      </c>
      <c r="B27" s="4" t="inlineStr">
        <is>
          <t xml:space="preserve"> </t>
        </is>
      </c>
      <c r="C27" s="4" t="inlineStr">
        <is>
          <t xml:space="preserve"> </t>
        </is>
      </c>
      <c r="D27" s="4" t="inlineStr">
        <is>
          <t xml:space="preserve"> </t>
        </is>
      </c>
      <c r="E27" s="4" t="inlineStr">
        <is>
          <t xml:space="preserve"> </t>
        </is>
      </c>
    </row>
    <row r="28">
      <c r="A28" s="3" t="inlineStr">
        <is>
          <t>Equity - Stock-based Compensation Plans [Line Items]</t>
        </is>
      </c>
      <c r="B28" s="4" t="inlineStr">
        <is>
          <t xml:space="preserve"> </t>
        </is>
      </c>
      <c r="C28" s="4" t="inlineStr">
        <is>
          <t xml:space="preserve"> </t>
        </is>
      </c>
      <c r="D28" s="4" t="inlineStr">
        <is>
          <t xml:space="preserve"> </t>
        </is>
      </c>
      <c r="E28" s="4" t="inlineStr">
        <is>
          <t xml:space="preserve"> </t>
        </is>
      </c>
    </row>
    <row r="29">
      <c r="A29" s="4" t="inlineStr">
        <is>
          <t>Performance factor</t>
        </is>
      </c>
      <c r="B29" s="4" t="inlineStr">
        <is>
          <t xml:space="preserve"> </t>
        </is>
      </c>
      <c r="C29" s="10" t="n">
        <v>147.5</v>
      </c>
      <c r="D29" s="4" t="inlineStr">
        <is>
          <t xml:space="preserve"> </t>
        </is>
      </c>
      <c r="E29" s="4" t="inlineStr">
        <is>
          <t xml:space="preserve"> </t>
        </is>
      </c>
    </row>
    <row r="30">
      <c r="A30" s="4" t="inlineStr">
        <is>
          <t>Performance factor will be applied</t>
        </is>
      </c>
      <c r="B30" s="4" t="inlineStr">
        <is>
          <t xml:space="preserve"> </t>
        </is>
      </c>
      <c r="C30" s="5" t="n">
        <v>1048303</v>
      </c>
      <c r="D30" s="4" t="inlineStr">
        <is>
          <t xml:space="preserve"> </t>
        </is>
      </c>
      <c r="E30" s="4" t="inlineStr">
        <is>
          <t xml:space="preserve"> </t>
        </is>
      </c>
    </row>
    <row r="31">
      <c r="A31" s="4" t="inlineStr">
        <is>
          <t>Performance Shares | Forecast [Member]</t>
        </is>
      </c>
      <c r="B31" s="4" t="inlineStr">
        <is>
          <t xml:space="preserve"> </t>
        </is>
      </c>
      <c r="C31" s="4" t="inlineStr">
        <is>
          <t xml:space="preserve"> </t>
        </is>
      </c>
      <c r="D31" s="4" t="inlineStr">
        <is>
          <t xml:space="preserve"> </t>
        </is>
      </c>
      <c r="E31" s="4" t="inlineStr">
        <is>
          <t xml:space="preserve"> </t>
        </is>
      </c>
    </row>
    <row r="32">
      <c r="A32" s="3" t="inlineStr">
        <is>
          <t>Equity - Stock-based Compensation Plans [Line Items]</t>
        </is>
      </c>
      <c r="B32" s="4" t="inlineStr">
        <is>
          <t xml:space="preserve"> </t>
        </is>
      </c>
      <c r="C32" s="4" t="inlineStr">
        <is>
          <t xml:space="preserve"> </t>
        </is>
      </c>
      <c r="D32" s="4" t="inlineStr">
        <is>
          <t xml:space="preserve"> </t>
        </is>
      </c>
      <c r="E32" s="4" t="inlineStr">
        <is>
          <t xml:space="preserve"> </t>
        </is>
      </c>
    </row>
    <row r="33">
      <c r="A33" s="4" t="inlineStr">
        <is>
          <t>Performance factor will be applied</t>
        </is>
      </c>
      <c r="B33" s="5" t="n">
        <v>873665</v>
      </c>
      <c r="C33" s="4" t="inlineStr">
        <is>
          <t xml:space="preserve"> </t>
        </is>
      </c>
      <c r="D33" s="4" t="inlineStr">
        <is>
          <t xml:space="preserve"> </t>
        </is>
      </c>
      <c r="E33" s="4" t="inlineStr">
        <is>
          <t xml:space="preserve"> </t>
        </is>
      </c>
    </row>
    <row r="34">
      <c r="A34" s="4" t="inlineStr">
        <is>
          <t>Performance Shares | Minimum</t>
        </is>
      </c>
      <c r="B34" s="4" t="inlineStr">
        <is>
          <t xml:space="preserve"> </t>
        </is>
      </c>
      <c r="C34" s="4" t="inlineStr">
        <is>
          <t xml:space="preserve"> </t>
        </is>
      </c>
      <c r="D34" s="4" t="inlineStr">
        <is>
          <t xml:space="preserve"> </t>
        </is>
      </c>
      <c r="E34" s="4" t="inlineStr">
        <is>
          <t xml:space="preserve"> </t>
        </is>
      </c>
    </row>
    <row r="35">
      <c r="A35" s="3" t="inlineStr">
        <is>
          <t>Equity - Stock-based Compensation Plans [Line Items]</t>
        </is>
      </c>
      <c r="B35" s="4" t="inlineStr">
        <is>
          <t xml:space="preserve"> </t>
        </is>
      </c>
      <c r="C35" s="4" t="inlineStr">
        <is>
          <t xml:space="preserve"> </t>
        </is>
      </c>
      <c r="D35" s="4" t="inlineStr">
        <is>
          <t xml:space="preserve"> </t>
        </is>
      </c>
      <c r="E35" s="4" t="inlineStr">
        <is>
          <t xml:space="preserve"> </t>
        </is>
      </c>
    </row>
    <row r="36">
      <c r="A36" s="4" t="inlineStr">
        <is>
          <t>Future performance factor</t>
        </is>
      </c>
      <c r="B36" s="4" t="inlineStr">
        <is>
          <t xml:space="preserve"> </t>
        </is>
      </c>
      <c r="C36" s="10" t="n">
        <v>0</v>
      </c>
      <c r="D36" s="4" t="inlineStr">
        <is>
          <t xml:space="preserve"> </t>
        </is>
      </c>
      <c r="E36" s="4" t="inlineStr">
        <is>
          <t xml:space="preserve"> </t>
        </is>
      </c>
    </row>
    <row r="37">
      <c r="A37" s="4" t="inlineStr">
        <is>
          <t>Performance Shares | Maximum</t>
        </is>
      </c>
      <c r="B37" s="4" t="inlineStr">
        <is>
          <t xml:space="preserve"> </t>
        </is>
      </c>
      <c r="C37" s="4" t="inlineStr">
        <is>
          <t xml:space="preserve"> </t>
        </is>
      </c>
      <c r="D37" s="4" t="inlineStr">
        <is>
          <t xml:space="preserve"> </t>
        </is>
      </c>
      <c r="E37" s="4" t="inlineStr">
        <is>
          <t xml:space="preserve"> </t>
        </is>
      </c>
    </row>
    <row r="38">
      <c r="A38" s="3" t="inlineStr">
        <is>
          <t>Equity - Stock-based Compensation Plans [Line Items]</t>
        </is>
      </c>
      <c r="B38" s="4" t="inlineStr">
        <is>
          <t xml:space="preserve"> </t>
        </is>
      </c>
      <c r="C38" s="4" t="inlineStr">
        <is>
          <t xml:space="preserve"> </t>
        </is>
      </c>
      <c r="D38" s="4" t="inlineStr">
        <is>
          <t xml:space="preserve"> </t>
        </is>
      </c>
      <c r="E38" s="4" t="inlineStr">
        <is>
          <t xml:space="preserve"> </t>
        </is>
      </c>
    </row>
    <row r="39">
      <c r="A39" s="4" t="inlineStr">
        <is>
          <t>Future performance factor</t>
        </is>
      </c>
      <c r="B39" s="4" t="inlineStr">
        <is>
          <t xml:space="preserve"> </t>
        </is>
      </c>
      <c r="C39" s="10" t="n">
        <v>1.75</v>
      </c>
      <c r="D39" s="4" t="inlineStr">
        <is>
          <t xml:space="preserve"> </t>
        </is>
      </c>
      <c r="E39" s="4" t="inlineStr">
        <is>
          <t xml:space="preserve"> </t>
        </is>
      </c>
    </row>
    <row r="40">
      <c r="A40" s="4" t="inlineStr">
        <is>
          <t>Performance Shares | Liability Awards Plan</t>
        </is>
      </c>
      <c r="B40" s="4" t="inlineStr">
        <is>
          <t xml:space="preserve"> </t>
        </is>
      </c>
      <c r="C40" s="4" t="inlineStr">
        <is>
          <t xml:space="preserve"> </t>
        </is>
      </c>
      <c r="D40" s="4" t="inlineStr">
        <is>
          <t xml:space="preserve"> </t>
        </is>
      </c>
      <c r="E40" s="4" t="inlineStr">
        <is>
          <t xml:space="preserve"> </t>
        </is>
      </c>
    </row>
    <row r="41">
      <c r="A41" s="3" t="inlineStr">
        <is>
          <t>Equity - Stock-based Compensation Plans [Line Items]</t>
        </is>
      </c>
      <c r="B41" s="4" t="inlineStr">
        <is>
          <t xml:space="preserve"> </t>
        </is>
      </c>
      <c r="C41" s="4" t="inlineStr">
        <is>
          <t xml:space="preserve"> </t>
        </is>
      </c>
      <c r="D41" s="4" t="inlineStr">
        <is>
          <t xml:space="preserve"> </t>
        </is>
      </c>
      <c r="E41" s="4" t="inlineStr">
        <is>
          <t xml:space="preserve"> </t>
        </is>
      </c>
    </row>
    <row r="42">
      <c r="A42" s="4" t="inlineStr">
        <is>
          <t>Performance factor will be applied</t>
        </is>
      </c>
      <c r="B42" s="4" t="inlineStr">
        <is>
          <t xml:space="preserve"> </t>
        </is>
      </c>
      <c r="C42" s="5" t="n">
        <v>118848</v>
      </c>
      <c r="D42" s="4" t="inlineStr">
        <is>
          <t xml:space="preserve"> </t>
        </is>
      </c>
      <c r="E42" s="4" t="inlineStr">
        <is>
          <t xml:space="preserve"> </t>
        </is>
      </c>
    </row>
  </sheetData>
  <mergeCells count="2">
    <mergeCell ref="A1:A2"/>
    <mergeCell ref="B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9. Reinsurance The Company enters into reinsurance agreements primarily as a purchaser of reinsurance for its various insurance products and also as a provider of reinsurance for some pension products and insurance products issued by third parties. The Company purchases reinsurance in order to limit losses, minimize exposure to significant risks and provide additional capacity for future growth. Under the terms of the reinsurance agreements, the reinsurer agrees to reimburse the Company for the ceded amount in the event a claim is paid. Cessions under reinsurance agreements do not discharge the Company’s obligation as the primary insurer. In the event that reinsurers do not meet their obligations under the terms of the reinsurance agreements, reinsurance recoverable balances could become uncollectible.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 — Fixed Maturity Securities AFS — Evaluation of Fixed Maturity Securities AFS for Credit Loss” in Note 11. Group Benefits For its Group Benefits segment, the Company generally retains most of the risk, with the exception of its Group Term Life business and certain client arrangements. The Company reinsures a 90% quota share of its Group Term Life business and a 50% quota share of its Group Dental business for capital management purposes. The majority of the Company’s other reinsurance activity within this segment relates to client agreements for employer sponsored captive programs, risk-sharing agreements and multinational pooling. The risks ceded under these agreements are generally quota shares of group life and disability policies. The cessions vary and the Company may cede up to 100% of all the risks of the policies. RIS The Company’s RIS segment has engaged in reinsurance activities on an opportunistic basis. The Company reinsures longevity risks for certain pension products issued by unaffiliated providers located in the U.K. The Company also cedes certain pension products to a third party. Asia, Latin America and EMEA For selected large corporate clients, the Company reinsures group employee benefits or credit insurance business with various client-affiliated reinsurance companies, covering policies issued to the employees or customers of the clients. Additionally, the Company cedes and assumes risk with other insurance companies when either company requires a business partner with the appropriate local licensing to issue certain types of policies in certain jurisdictions. In these cases, the assuming company typically underwrites the risks, develops the products and assumes most or all of the risk. The Company also has reinsurance agreements in-force that reinsure a portion of the living and death benefit guarantees issued in connection with variable annuity products. Under these agreements, the Company pays reinsurance fees associated with the guarantees collected from policyholders and receives reimbursement for benefits paid or accrued in excess of account values, subject to certain limitations. The Company may also reinsure certain risks with external reinsurers depending upon the nature of the risk and local regulatory requirements. MetLife Holdings For its life products, the Company has historically reinsured the mortality risk primarily on an excess of retention basis or on a quota share basis. In addition to reinsuring mortality risk as described above, the Company reinsures other risks, as well as specific coverages. Placement of reinsurance is done primarily on an automatic basis and also on a facultative basis for risks with specified characteristics. The Company also assumes portions of the risk associated with certain whole life policies issued by a third party and reinsures certain term life policies and universal life policies with secondary death benefit guarantees to such third party. In 2023, the Company reinsured an in-force block of universal life, variable universal life, universal life with secondary guarantees and fixed annuities to a third party on a 100% quota share basis. For its other products, the Company has a reinsurance agreement in-force to assume the living and death benefit guarantees issued in connection with certain variable annuity guarantees from a third party in Japan. Under this agreement, the Company receives reinsurance fees associated with the guarantees collected from policyholders, and provides reimbursement for benefits paid or accrued in excess of account values, subject to certain limitations. Catastrophe Coverage The Company has exposure to catastrophes which could contribute to significant fluctuations in the Company’s results of operations. For the Group Benefits and EMEA segments, the Company purchases catastrophe coverage to reinsure risks issued within territories that the Company believes are subject to the greatest catastrophic risks. For its other segments, the Company uses excess of retention and quota share reinsurance agreements to provide greater diversification of risk and minimize exposure to larger risks. Excess of retention reinsurance agreements provide for a portion of a risk to remain with the direct writing company and quota share reinsurance agreements provide for the direct writing company to transfer a fixed percentage of all risks of a class of policies. Reinsurance Recoverables The Company reinsures its business through a diversified group of well-capitalized reinsurers. The Company analyzes recent trends in arbitration and litigation outcomes in disputes, if any, with its reinsurers. The Company monitors ratings and evaluates the financial strength of its reinsurers by analyzing their financial statements. In addition, the reinsurance recoverable balance due from each reinsurer is evaluated as part of the overall monitoring process. Recoverability of reinsurance recoverable balances is evaluated based on these analyses. The Company generally secures large reinsurance recoverable balances with various forms of collateral, including secured trusts, funds withheld accounts and irrevocable letters of credit. These reinsurance recoverable balances are stated net of allowances for uncollectible reinsurance, which at December 31, 2024 and 2023, were not significant. A U.S. life insurance subsidiary of the Company also secured collateral from its counterparties to mitigate counterparty default risk related to its longevity reinsurance agreements. The Company has secured certain reinsurance recoverable balances with various forms of collateral, including secured trusts, funds withheld accounts and irrevocable letters of credit. The Company had $4.2 billion and $4.4 billion of unsecured reinsurance recoverable balances at December 31, 2024 and 2023, respectively. At December 31, 2024, the Company had $17.6 billion of net ceded reinsurance recoverables. Of this total, $14.7 billion, or 84%, were with the Company’s five largest ceded reinsurers, including $2.4 billion of net ceded reinsurance recoverables which were unsecured. At December 31, 2023, the Company had $16.7 billion of net ceded reinsurance recoverables. Of this total, $14.1 billion, or 84%, were with the Company’s five largest ceded reinsurers, including $2.5 billion of net ceded reinsurance recoverables which were unsecured. The Company has reinsured, with an unaffiliated third-party reinsurer, 59% of the closed block through a modified coinsurance agreement. The Company accounts for this agreement under the deposit method of accounting. The Company, having the right of offset, has offset the modified coinsurance deposit liability with the deposit recoverable. The amounts on the consolidated statements of operations include the impact of reinsurance. Information regarding the significant effects of reinsurance was as follows: Years Ended December 31, 2024 2023 2022 (In millions) Premiums Direct premiums $ 45,153 $ 43,359 $ 47,618 Reinsurance assumed 3,788 3,112 3,035 Reinsurance ceded (3,996) (2,188) (2,143) Net premiums $ 44,945 $ 44,283 $ 48,510 Universal life and investment-type product policy fees Direct universal life and investment-type product policy fees $ 5,914 $ 5,787 $ 5,687 Reinsurance assumed (3) (19) 32 Reinsurance ceded (937) (616) (494) Net universal life and investment-type product policy fees $ 4,974 $ 5,152 $ 5,225 Policyholder benefits and claims Direct policyholder benefits and claims $ 45,662 $ 44,155 $ 49,308 Reinsurance assumed 3,614 2,904 2,604 Reinsurance ceded (4,548) (2,469) (2,405) Net policyholder benefits and claims $ 44,728 $ 44,590 $ 49,507 Policyholder liability remeasurement (gains) losses Direct policyholder liability remeasurement (gains) losses $ (169) $ (54) $ 94 Reinsurance assumed (13) (20) 9 Reinsurance ceded (24) 29 11 Net policyholder liability remeasurement (gains) losses $ (206) $ (45) $ 114 Market risk benefits remeasurement (gains) losses Direct market risk benefits remeasurement (gains) losses $ (992) $ (785) $ (3,636) Reinsurance assumed (123) (214) (46) Reinsurance ceded 6 5 8 Net market risk benefits remeasurement (gains) losses $ (1,109) $ (994) $ (3,674) Other expenses Direct other expenses $ 13,054 $ 12,760 $ 11,854 Reinsurance assumed 202 235 268 Reinsurance ceded (239) (285) (263) Net other expenses $ 13,017 $ 12,710 $ 11,859 The amounts on the consolidated balance sheets include the impact of reinsurance. Information regarding the significant effects of reinsurance was as follows at: December 31, 2024 2023 Direct Assumed Ceded Total Direct Assumed Ceded Total (In millions) Assets Premiums, reinsurance and other receivables $ 6,496 $ 1,432 $ 21,833 $ 29,761 $ 6,044 $ 1,405 $ 21,522 $ 28,971 MRBs 365 7 — 372 279 7 — 286 DAC and VOBA 19,753 352 (478) 19,627 20,297 353 (499) 20,151 Total assets $ 26,614 $ 1,791 $ 21,355 $ 49,760 $ 26,620 $ 1,765 $ 21,023 $ 49,408 Liabilities FPBs $ 189,328 $ 4,318 $ — $ 193,646 $ 192,424 $ 3,982 $ — $ 196,406 MRBs 2,566 15 — 2,581 3,141 38 — 3,179 Other policy-related balances 18,138 1,052 (291) 18,899 18,852 1,152 (268) 19,736 Other liabilities 26,722 1,863 8,258 36,843 27,125 1,892 6,788 35,805 Total liabilities $ 236,754 $ 7,248 $ 7,967 $ 251,969 $ 241,542 $ 7,064 $ 6,520 $ 255,126 Reinsurance agreements that do not expose the Company to a reasonable possibility of a significant loss from insurance risk are recorded using the deposit method of accounting. Included in premiums, reinsurance and other receivables in the table above are deposit assets on reinsurance of $4.6 billion and $5.1 billion at December 31, 2024 and 2023, respectively. Also, included in other liabilities in the table above are deposit liabilities on reinsurance of $1.2 billion and $1.3 billion at December 31, 2024 and 2023, respectively. In November 2023, the Company completed a risk transfer transaction with subsidiaries of Global Atlantic Financial Group (“Global Atlantic”), a retirement and life insurance company, to reinsure an in-force block of universal life, variable universal life, universal life with secondary guarantees, and fixed annuities, which are reported in the MetLife Holdings segment. The Company entered into reinsurance agreements on a coinsurance basis for the general account products and on a modified coinsurance basis for the separate account products. The Company recorded reinsurance recoverables and deposit receivables of $10.3 billion at December 31, 2023 reported in premiums, reinsurance and other receivables. At inception of the agreement, in addition to recording the amount recoverable, the Company (i) transferred to the reinsurer $9.5 billion of assets primarily consisting of fixed maturity securities AFS and mortgage loans supporting the general account liabilities reduced by a $2.2 billion pre-tax ceding commission, (ii) retained $5.0 billion separate account assets under the modified coinsurance arrangement and (iii) recorded the net cost of reinsurance of $770 million within other liabilities, related to universal life, variable universal life and universal life with secondary guarantees reinsured. The net cost of reinsurance will be amortized on a basis consistent with the methodologies and assumptions used for amortizing DAC related to the underlying reinsured contracts in policyholder benefits and claims. As part of this transaction, the Company’s institutional investment management business entered into investment advisory and other agreements with subsidiaries of Global Atlantic to serve as the investment manager for certain of the transferred general account assets. With certain exceptions, the agreements contemplate a term of five year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ompensation Expense Related to Stock-Based Compensation for Phantom Stock-Based Awards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expense</t>
        </is>
      </c>
      <c r="B4" s="7" t="n">
        <v>168</v>
      </c>
      <c r="C4" s="7" t="n">
        <v>171</v>
      </c>
      <c r="D4" s="7" t="n">
        <v>184</v>
      </c>
    </row>
    <row r="5">
      <c r="A5" s="4" t="inlineStr">
        <is>
          <t>Income tax benefit</t>
        </is>
      </c>
      <c r="B5" s="5" t="n">
        <v>35</v>
      </c>
      <c r="C5" s="5" t="n">
        <v>36</v>
      </c>
      <c r="D5" s="5" t="n">
        <v>39</v>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compensation expense</t>
        </is>
      </c>
      <c r="B8" s="5" t="n">
        <v>7</v>
      </c>
      <c r="C8" s="5" t="n">
        <v>7</v>
      </c>
      <c r="D8" s="5" t="n">
        <v>7</v>
      </c>
    </row>
    <row r="9">
      <c r="A9" s="4" t="inlineStr">
        <is>
          <t>Performance Shar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compensation expense</t>
        </is>
      </c>
      <c r="B11" s="5" t="n">
        <v>87</v>
      </c>
      <c r="C11" s="5" t="n">
        <v>98</v>
      </c>
      <c r="D11" s="5" t="n">
        <v>108</v>
      </c>
    </row>
    <row r="12">
      <c r="A12" s="4" t="inlineStr">
        <is>
          <t>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compensation expense</t>
        </is>
      </c>
      <c r="B14" s="7" t="n">
        <v>74</v>
      </c>
      <c r="C14" s="7" t="n">
        <v>66</v>
      </c>
      <c r="D14" s="7" t="n">
        <v>69</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Equity - Unrecognized Compensation Expense Related to Stock-Based Compensation (Details) $ in Millions</t>
        </is>
      </c>
      <c r="B1" s="2" t="inlineStr">
        <is>
          <t>12 Months Ended</t>
        </is>
      </c>
    </row>
    <row r="2">
      <c r="B2" s="2" t="inlineStr">
        <is>
          <t>Dec. 31, 2024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Expense</t>
        </is>
      </c>
      <c r="B5" s="7" t="n">
        <v>2</v>
      </c>
    </row>
    <row r="6">
      <c r="A6" s="4" t="inlineStr">
        <is>
          <t>Weighted Average Period</t>
        </is>
      </c>
      <c r="B6" s="4" t="inlineStr">
        <is>
          <t>1 year 9 months 14 days</t>
        </is>
      </c>
    </row>
    <row r="7">
      <c r="A7" s="4" t="inlineStr">
        <is>
          <t>Performance Shares</t>
        </is>
      </c>
      <c r="B7" s="4" t="inlineStr">
        <is>
          <t xml:space="preserve"> </t>
        </is>
      </c>
    </row>
    <row r="8">
      <c r="A8" s="3" t="inlineStr">
        <is>
          <t>Share-based Compensation Arrangement by Share-based Payment Award [Line Items]</t>
        </is>
      </c>
      <c r="B8" s="4" t="inlineStr">
        <is>
          <t xml:space="preserve"> </t>
        </is>
      </c>
    </row>
    <row r="9">
      <c r="A9" s="4" t="inlineStr">
        <is>
          <t>Expense</t>
        </is>
      </c>
      <c r="B9" s="7" t="n">
        <v>25</v>
      </c>
    </row>
    <row r="10">
      <c r="A10" s="4" t="inlineStr">
        <is>
          <t>Weighted Average Period</t>
        </is>
      </c>
      <c r="B10" s="4" t="inlineStr">
        <is>
          <t>1 year 8 months 8 days</t>
        </is>
      </c>
    </row>
    <row r="11">
      <c r="A11" s="4" t="inlineStr">
        <is>
          <t>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Expense</t>
        </is>
      </c>
      <c r="B13" s="7" t="n">
        <v>35</v>
      </c>
    </row>
    <row r="14">
      <c r="A14" s="4" t="inlineStr">
        <is>
          <t>Weighted Average Period</t>
        </is>
      </c>
      <c r="B14" s="4" t="inlineStr">
        <is>
          <t>1 year 11 months 8 days</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Equity - Summary of Activity Related to Stock Options (Details) - Stock Options - USD ($) $ / shares in Units, $ in Millions</t>
        </is>
      </c>
      <c r="B1" s="2" t="inlineStr">
        <is>
          <t>12 Months Ended</t>
        </is>
      </c>
    </row>
    <row r="2">
      <c r="B2" s="2" t="inlineStr">
        <is>
          <t>Dec. 31, 2024</t>
        </is>
      </c>
      <c r="C2" s="2" t="inlineStr">
        <is>
          <t>Dec. 31, 2023</t>
        </is>
      </c>
      <c r="D2" s="2" t="inlineStr">
        <is>
          <t>Dec. 31, 2022</t>
        </is>
      </c>
    </row>
    <row r="3">
      <c r="A3" s="3" t="inlineStr">
        <is>
          <t>Shares Under Option</t>
        </is>
      </c>
      <c r="B3" s="4" t="inlineStr">
        <is>
          <t xml:space="preserve"> </t>
        </is>
      </c>
      <c r="C3" s="4" t="inlineStr">
        <is>
          <t xml:space="preserve"> </t>
        </is>
      </c>
      <c r="D3" s="4" t="inlineStr">
        <is>
          <t xml:space="preserve"> </t>
        </is>
      </c>
    </row>
    <row r="4">
      <c r="A4" s="4" t="inlineStr">
        <is>
          <t>Outstanding at January 1, (in shares)</t>
        </is>
      </c>
      <c r="B4" s="5" t="n">
        <v>3500006</v>
      </c>
      <c r="C4" s="4" t="inlineStr">
        <is>
          <t xml:space="preserve"> </t>
        </is>
      </c>
      <c r="D4" s="4" t="inlineStr">
        <is>
          <t xml:space="preserve"> </t>
        </is>
      </c>
    </row>
    <row r="5">
      <c r="A5" s="4" t="inlineStr">
        <is>
          <t>Granted (in shares)</t>
        </is>
      </c>
      <c r="B5" s="5" t="n">
        <v>384796</v>
      </c>
      <c r="C5" s="4" t="inlineStr">
        <is>
          <t xml:space="preserve"> </t>
        </is>
      </c>
      <c r="D5" s="4" t="inlineStr">
        <is>
          <t xml:space="preserve"> </t>
        </is>
      </c>
    </row>
    <row r="6">
      <c r="A6" s="4" t="inlineStr">
        <is>
          <t>Exercised (in shares)</t>
        </is>
      </c>
      <c r="B6" s="5" t="n">
        <v>-855101</v>
      </c>
      <c r="C6" s="4" t="inlineStr">
        <is>
          <t xml:space="preserve"> </t>
        </is>
      </c>
      <c r="D6" s="4" t="inlineStr">
        <is>
          <t xml:space="preserve"> </t>
        </is>
      </c>
    </row>
    <row r="7">
      <c r="A7" s="4" t="inlineStr">
        <is>
          <t>Expired (in shares)</t>
        </is>
      </c>
      <c r="B7" s="5" t="n">
        <v>-12033</v>
      </c>
      <c r="C7" s="4" t="inlineStr">
        <is>
          <t xml:space="preserve"> </t>
        </is>
      </c>
      <c r="D7" s="4" t="inlineStr">
        <is>
          <t xml:space="preserve"> </t>
        </is>
      </c>
    </row>
    <row r="8">
      <c r="A8" s="4" t="inlineStr">
        <is>
          <t>Forfeited (in shares)</t>
        </is>
      </c>
      <c r="B8" s="5" t="n">
        <v>-23297</v>
      </c>
      <c r="C8" s="4" t="inlineStr">
        <is>
          <t xml:space="preserve"> </t>
        </is>
      </c>
      <c r="D8" s="4" t="inlineStr">
        <is>
          <t xml:space="preserve"> </t>
        </is>
      </c>
    </row>
    <row r="9">
      <c r="A9" s="4" t="inlineStr">
        <is>
          <t>Outstanding at December 31, (in shares)</t>
        </is>
      </c>
      <c r="B9" s="5" t="n">
        <v>2994371</v>
      </c>
      <c r="C9" s="5" t="n">
        <v>3500006</v>
      </c>
      <c r="D9" s="4" t="inlineStr">
        <is>
          <t xml:space="preserve"> </t>
        </is>
      </c>
    </row>
    <row r="10">
      <c r="A10" s="4" t="inlineStr">
        <is>
          <t>Vested and expected to vest at December 31,</t>
        </is>
      </c>
      <c r="B10" s="5" t="n">
        <v>2987964</v>
      </c>
      <c r="C10" s="4" t="inlineStr">
        <is>
          <t xml:space="preserve"> </t>
        </is>
      </c>
      <c r="D10" s="4" t="inlineStr">
        <is>
          <t xml:space="preserve"> </t>
        </is>
      </c>
    </row>
    <row r="11">
      <c r="A11" s="4" t="inlineStr">
        <is>
          <t>Exercisable at December 31,</t>
        </is>
      </c>
      <c r="B11" s="5" t="n">
        <v>2247683</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Outstanding at January 1, (in dollars per share)</t>
        </is>
      </c>
      <c r="B13" s="8" t="n">
        <v>52.04</v>
      </c>
      <c r="C13" s="4" t="inlineStr">
        <is>
          <t xml:space="preserve"> </t>
        </is>
      </c>
      <c r="D13" s="4" t="inlineStr">
        <is>
          <t xml:space="preserve"> </t>
        </is>
      </c>
    </row>
    <row r="14">
      <c r="A14" s="4" t="inlineStr">
        <is>
          <t>Granted (in dollars per share)</t>
        </is>
      </c>
      <c r="B14" s="14" t="n">
        <v>69.16</v>
      </c>
      <c r="C14" s="8" t="n">
        <v>71.73</v>
      </c>
      <c r="D14" s="8" t="n">
        <v>68.95999999999999</v>
      </c>
    </row>
    <row r="15">
      <c r="A15" s="4" t="inlineStr">
        <is>
          <t>Exercised (in dollars per share)</t>
        </is>
      </c>
      <c r="B15" s="14" t="n">
        <v>46.23</v>
      </c>
      <c r="C15" s="4" t="inlineStr">
        <is>
          <t xml:space="preserve"> </t>
        </is>
      </c>
      <c r="D15" s="4" t="inlineStr">
        <is>
          <t xml:space="preserve"> </t>
        </is>
      </c>
    </row>
    <row r="16">
      <c r="A16" s="4" t="inlineStr">
        <is>
          <t>Expired (in dollars per share)</t>
        </is>
      </c>
      <c r="B16" s="14" t="n">
        <v>45.15</v>
      </c>
      <c r="C16" s="4" t="inlineStr">
        <is>
          <t xml:space="preserve"> </t>
        </is>
      </c>
      <c r="D16" s="4" t="inlineStr">
        <is>
          <t xml:space="preserve"> </t>
        </is>
      </c>
    </row>
    <row r="17">
      <c r="A17" s="4" t="inlineStr">
        <is>
          <t>Forfeited (in dollars per share)</t>
        </is>
      </c>
      <c r="B17" s="14" t="n">
        <v>69.97</v>
      </c>
      <c r="C17" s="4" t="inlineStr">
        <is>
          <t xml:space="preserve"> </t>
        </is>
      </c>
      <c r="D17" s="4" t="inlineStr">
        <is>
          <t xml:space="preserve"> </t>
        </is>
      </c>
    </row>
    <row r="18">
      <c r="A18" s="4" t="inlineStr">
        <is>
          <t>Outstanding at December 31, (in dollars per share)</t>
        </is>
      </c>
      <c r="B18" s="14" t="n">
        <v>55.79</v>
      </c>
      <c r="C18" s="8" t="n">
        <v>52.04</v>
      </c>
      <c r="D18" s="4" t="inlineStr">
        <is>
          <t xml:space="preserve"> </t>
        </is>
      </c>
    </row>
    <row r="19">
      <c r="A19" s="4" t="inlineStr">
        <is>
          <t>Vested and expected to vest at December 31, (in dollars per share)</t>
        </is>
      </c>
      <c r="B19" s="14" t="n">
        <v>55.76</v>
      </c>
      <c r="C19" s="4" t="inlineStr">
        <is>
          <t xml:space="preserve"> </t>
        </is>
      </c>
      <c r="D19" s="4" t="inlineStr">
        <is>
          <t xml:space="preserve"> </t>
        </is>
      </c>
    </row>
    <row r="20">
      <c r="A20" s="4" t="inlineStr">
        <is>
          <t>Exercisable at December 31, (in dollars per share)</t>
        </is>
      </c>
      <c r="B20" s="8" t="n">
        <v>51.07</v>
      </c>
      <c r="C20" s="4" t="inlineStr">
        <is>
          <t xml:space="preserve"> </t>
        </is>
      </c>
      <c r="D20" s="4" t="inlineStr">
        <is>
          <t xml:space="preserve"> </t>
        </is>
      </c>
    </row>
    <row r="21">
      <c r="A21" s="3" t="inlineStr">
        <is>
          <t>Weighted Average Remaining Contractual Term</t>
        </is>
      </c>
      <c r="B21" s="4" t="inlineStr">
        <is>
          <t xml:space="preserve"> </t>
        </is>
      </c>
      <c r="C21" s="4" t="inlineStr">
        <is>
          <t xml:space="preserve"> </t>
        </is>
      </c>
      <c r="D21" s="4" t="inlineStr">
        <is>
          <t xml:space="preserve"> </t>
        </is>
      </c>
    </row>
    <row r="22">
      <c r="A22" s="4" t="inlineStr">
        <is>
          <t>Outstanding</t>
        </is>
      </c>
      <c r="B22" s="4" t="inlineStr">
        <is>
          <t>5 years 6 months 3 days</t>
        </is>
      </c>
      <c r="C22" s="4" t="inlineStr">
        <is>
          <t>5 years 2 months 15 days</t>
        </is>
      </c>
      <c r="D22" s="4" t="inlineStr">
        <is>
          <t xml:space="preserve"> </t>
        </is>
      </c>
    </row>
    <row r="23">
      <c r="A23" s="4" t="inlineStr">
        <is>
          <t>Vested and expected to vest at December 31,</t>
        </is>
      </c>
      <c r="B23" s="4" t="inlineStr">
        <is>
          <t>5 years 6 months</t>
        </is>
      </c>
      <c r="C23" s="4" t="inlineStr">
        <is>
          <t xml:space="preserve"> </t>
        </is>
      </c>
      <c r="D23" s="4" t="inlineStr">
        <is>
          <t xml:space="preserve"> </t>
        </is>
      </c>
    </row>
    <row r="24">
      <c r="A24" s="4" t="inlineStr">
        <is>
          <t>Exercisable at December 31,</t>
        </is>
      </c>
      <c r="B24" s="4" t="inlineStr">
        <is>
          <t>4 years 6 months 7 days</t>
        </is>
      </c>
      <c r="C24" s="4" t="inlineStr">
        <is>
          <t xml:space="preserve"> </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Outstanding</t>
        </is>
      </c>
      <c r="B26" s="7" t="n">
        <v>78</v>
      </c>
      <c r="C26" s="7" t="n">
        <v>53</v>
      </c>
      <c r="D26" s="4" t="inlineStr">
        <is>
          <t xml:space="preserve"> </t>
        </is>
      </c>
    </row>
    <row r="27">
      <c r="A27" s="4" t="inlineStr">
        <is>
          <t>Vested and expected to vest at December 31,</t>
        </is>
      </c>
      <c r="B27" s="5" t="n">
        <v>78</v>
      </c>
      <c r="C27" s="4" t="inlineStr">
        <is>
          <t xml:space="preserve"> </t>
        </is>
      </c>
      <c r="D27" s="4" t="inlineStr">
        <is>
          <t xml:space="preserve"> </t>
        </is>
      </c>
    </row>
    <row r="28">
      <c r="A28" s="4" t="inlineStr">
        <is>
          <t>Exercisable at December 31,</t>
        </is>
      </c>
      <c r="B28" s="7" t="n">
        <v>69</v>
      </c>
      <c r="C28" s="4" t="inlineStr">
        <is>
          <t xml:space="preserve"> </t>
        </is>
      </c>
      <c r="D28" s="4" t="inlineStr">
        <is>
          <t xml:space="preserve"> </t>
        </is>
      </c>
    </row>
    <row r="29">
      <c r="A29" s="4" t="inlineStr">
        <is>
          <t>Share price (in dollars per share)</t>
        </is>
      </c>
      <c r="B29" s="8" t="n">
        <v>81.88</v>
      </c>
      <c r="C29" s="8" t="n">
        <v>66.13</v>
      </c>
      <c r="D29" s="4" t="inlineStr">
        <is>
          <t xml:space="preserve"> </t>
        </is>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Weighted Average Assumptions Used to Determine Fair Value of Stock Options (Details) - Stock Options - $ / shares</t>
        </is>
      </c>
      <c r="B1" s="2" t="inlineStr">
        <is>
          <t>12 Months Ended</t>
        </is>
      </c>
    </row>
    <row r="2">
      <c r="B2" s="2" t="inlineStr">
        <is>
          <t>Dec. 31, 2024</t>
        </is>
      </c>
      <c r="C2" s="2" t="inlineStr">
        <is>
          <t>Dec. 31, 2023</t>
        </is>
      </c>
      <c r="D2" s="2" t="inlineStr">
        <is>
          <t>Dec. 31, 2022</t>
        </is>
      </c>
    </row>
    <row r="3">
      <c r="A3" s="3" t="inlineStr">
        <is>
          <t>Equity - Stock-based Compensation Plans [Line Items]</t>
        </is>
      </c>
      <c r="B3" s="4" t="inlineStr">
        <is>
          <t xml:space="preserve"> </t>
        </is>
      </c>
      <c r="C3" s="4" t="inlineStr">
        <is>
          <t xml:space="preserve"> </t>
        </is>
      </c>
      <c r="D3" s="4" t="inlineStr">
        <is>
          <t xml:space="preserve"> </t>
        </is>
      </c>
    </row>
    <row r="4">
      <c r="A4" s="4" t="inlineStr">
        <is>
          <t>Dividend yield</t>
        </is>
      </c>
      <c r="B4" s="11" t="n">
        <v>0.0301</v>
      </c>
      <c r="C4" s="11" t="n">
        <v>0.0279</v>
      </c>
      <c r="D4" s="11" t="n">
        <v>0.0278</v>
      </c>
    </row>
    <row r="5">
      <c r="A5" s="4" t="inlineStr">
        <is>
          <t>Risk-free rate of return, minimum</t>
        </is>
      </c>
      <c r="B5" s="11" t="n">
        <v>0.0503</v>
      </c>
      <c r="C5" s="11" t="n">
        <v>0.0502</v>
      </c>
      <c r="D5" s="11" t="n">
        <v>0.0117</v>
      </c>
    </row>
    <row r="6">
      <c r="A6" s="4" t="inlineStr">
        <is>
          <t>Risk-free rate of return, maximum</t>
        </is>
      </c>
      <c r="B6" s="11" t="n">
        <v>0.0422</v>
      </c>
      <c r="C6" s="11" t="n">
        <v>0.0347</v>
      </c>
      <c r="D6" s="11" t="n">
        <v>0.0197</v>
      </c>
    </row>
    <row r="7">
      <c r="A7" s="4" t="inlineStr">
        <is>
          <t>Expected volatility</t>
        </is>
      </c>
      <c r="B7" s="11" t="n">
        <v>0.2636</v>
      </c>
      <c r="C7" s="11" t="n">
        <v>0.2573</v>
      </c>
      <c r="D7" s="11" t="n">
        <v>0.2667</v>
      </c>
    </row>
    <row r="8">
      <c r="A8" s="4" t="inlineStr">
        <is>
          <t>Exercise multiple</t>
        </is>
      </c>
      <c r="B8" s="14" t="n">
        <v>1.45</v>
      </c>
      <c r="C8" s="14" t="n">
        <v>1.45</v>
      </c>
      <c r="D8" s="14" t="n">
        <v>1.45</v>
      </c>
    </row>
    <row r="9">
      <c r="A9" s="4" t="inlineStr">
        <is>
          <t>Post-vesting termination rate</t>
        </is>
      </c>
      <c r="B9" s="11" t="n">
        <v>0.0333</v>
      </c>
      <c r="C9" s="11" t="n">
        <v>0.0347</v>
      </c>
      <c r="D9" s="11" t="n">
        <v>0.0358</v>
      </c>
    </row>
    <row r="10">
      <c r="A10" s="4" t="inlineStr">
        <is>
          <t>Contractual term (years)</t>
        </is>
      </c>
      <c r="B10" s="4" t="inlineStr">
        <is>
          <t>10 years</t>
        </is>
      </c>
      <c r="C10" s="4" t="inlineStr">
        <is>
          <t>10 years</t>
        </is>
      </c>
      <c r="D10" s="4" t="inlineStr">
        <is>
          <t>10 years</t>
        </is>
      </c>
    </row>
    <row r="11">
      <c r="A11" s="4" t="inlineStr">
        <is>
          <t>Expected life (years)</t>
        </is>
      </c>
      <c r="B11" s="4" t="inlineStr">
        <is>
          <t>6 years</t>
        </is>
      </c>
      <c r="C11" s="4" t="inlineStr">
        <is>
          <t>6 years</t>
        </is>
      </c>
      <c r="D11" s="4" t="inlineStr">
        <is>
          <t>6 years</t>
        </is>
      </c>
    </row>
    <row r="12">
      <c r="A12" s="4" t="inlineStr">
        <is>
          <t>Weighted average exercise price of stock options granted (in dollars per share)</t>
        </is>
      </c>
      <c r="B12" s="8" t="n">
        <v>69.16</v>
      </c>
      <c r="C12" s="8" t="n">
        <v>71.73</v>
      </c>
      <c r="D12" s="8" t="n">
        <v>68.95999999999999</v>
      </c>
    </row>
    <row r="13">
      <c r="A13" s="4" t="inlineStr">
        <is>
          <t>Weighted average fair value of stock options granted (in dollars per share)</t>
        </is>
      </c>
      <c r="B13" s="8" t="n">
        <v>17.13</v>
      </c>
      <c r="C13" s="8" t="n">
        <v>17.56</v>
      </c>
      <c r="D13" s="8" t="n">
        <v>15.18</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Stock Option Exercise Activity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dditional Disclosure [Abstract]</t>
        </is>
      </c>
      <c r="B3" s="4" t="inlineStr">
        <is>
          <t xml:space="preserve"> </t>
        </is>
      </c>
      <c r="C3" s="4" t="inlineStr">
        <is>
          <t xml:space="preserve"> </t>
        </is>
      </c>
      <c r="D3" s="4" t="inlineStr">
        <is>
          <t xml:space="preserve"> </t>
        </is>
      </c>
    </row>
    <row r="4">
      <c r="A4" s="4" t="inlineStr">
        <is>
          <t>Total intrinsic value of stock options exercised</t>
        </is>
      </c>
      <c r="B4" s="7" t="n">
        <v>25</v>
      </c>
      <c r="C4" s="7" t="n">
        <v>6</v>
      </c>
      <c r="D4" s="7" t="n">
        <v>40</v>
      </c>
    </row>
    <row r="5">
      <c r="A5" s="4" t="inlineStr">
        <is>
          <t>Cash received from exercise of stock options</t>
        </is>
      </c>
      <c r="B5" s="5" t="n">
        <v>40</v>
      </c>
      <c r="C5" s="5" t="n">
        <v>11</v>
      </c>
      <c r="D5" s="5" t="n">
        <v>48</v>
      </c>
    </row>
    <row r="6">
      <c r="A6" s="4" t="inlineStr">
        <is>
          <t>Income tax benefit realized from stock options exercised</t>
        </is>
      </c>
      <c r="B6" s="7" t="n">
        <v>5</v>
      </c>
      <c r="C6" s="7" t="n">
        <v>1</v>
      </c>
      <c r="D6" s="7" t="n">
        <v>8</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Equity - Performance Share and Restricted Stock Unit (Details)</t>
        </is>
      </c>
      <c r="B1" s="2" t="inlineStr">
        <is>
          <t>12 Months Ended</t>
        </is>
      </c>
    </row>
    <row r="2">
      <c r="B2" s="2" t="inlineStr">
        <is>
          <t>Dec. 31, 2024 $ / shares shares</t>
        </is>
      </c>
    </row>
    <row r="3">
      <c r="A3" s="4" t="inlineStr">
        <is>
          <t>Performance Shares</t>
        </is>
      </c>
      <c r="B3" s="4" t="inlineStr">
        <is>
          <t xml:space="preserve"> </t>
        </is>
      </c>
    </row>
    <row r="4">
      <c r="A4" s="3" t="inlineStr">
        <is>
          <t>Shares/Units</t>
        </is>
      </c>
      <c r="B4" s="4" t="inlineStr">
        <is>
          <t xml:space="preserve"> </t>
        </is>
      </c>
    </row>
    <row r="5">
      <c r="A5" s="4" t="inlineStr">
        <is>
          <t>Outstanding at January 1, (in shares) | shares</t>
        </is>
      </c>
      <c r="B5" s="5" t="n">
        <v>2913498</v>
      </c>
    </row>
    <row r="6">
      <c r="A6" s="4" t="inlineStr">
        <is>
          <t>Granted (in shares) | shares</t>
        </is>
      </c>
      <c r="B6" s="5" t="n">
        <v>1007673</v>
      </c>
    </row>
    <row r="7">
      <c r="A7" s="4" t="inlineStr">
        <is>
          <t>Forfeited (in shares) | shares</t>
        </is>
      </c>
      <c r="B7" s="5" t="n">
        <v>-118051</v>
      </c>
    </row>
    <row r="8">
      <c r="A8" s="4" t="inlineStr">
        <is>
          <t>Payable (in shares) | shares</t>
        </is>
      </c>
      <c r="B8" s="5" t="n">
        <v>-1048303</v>
      </c>
    </row>
    <row r="9">
      <c r="A9" s="4" t="inlineStr">
        <is>
          <t>Outstanding at December 31, (in shares) | shares</t>
        </is>
      </c>
      <c r="B9" s="5" t="n">
        <v>2754817</v>
      </c>
    </row>
    <row r="10">
      <c r="A10" s="4" t="inlineStr">
        <is>
          <t>Vested and expected to vest at December 31, (in shares) | shares</t>
        </is>
      </c>
      <c r="B10" s="5" t="n">
        <v>2717853</v>
      </c>
    </row>
    <row r="11">
      <c r="A11" s="3" t="inlineStr">
        <is>
          <t>Weighted Average Grant Date Fair Value</t>
        </is>
      </c>
      <c r="B11" s="4" t="inlineStr">
        <is>
          <t xml:space="preserve"> </t>
        </is>
      </c>
    </row>
    <row r="12">
      <c r="A12" s="4" t="inlineStr">
        <is>
          <t>Outstanding January 1, (in dollars per share) | $ / shares</t>
        </is>
      </c>
      <c r="B12" s="8" t="n">
        <v>59.65</v>
      </c>
    </row>
    <row r="13">
      <c r="A13" s="4" t="inlineStr">
        <is>
          <t>Granted (in dollars per share) | $ / shares</t>
        </is>
      </c>
      <c r="B13" s="14" t="n">
        <v>62.87</v>
      </c>
    </row>
    <row r="14">
      <c r="A14" s="4" t="inlineStr">
        <is>
          <t>Forfeited (in dollars per share) | $ / shares</t>
        </is>
      </c>
      <c r="B14" s="14" t="n">
        <v>63.73</v>
      </c>
    </row>
    <row r="15">
      <c r="A15" s="4" t="inlineStr">
        <is>
          <t>Payable (in dollars per share) | $ / shares</t>
        </is>
      </c>
      <c r="B15" s="14" t="n">
        <v>51.37</v>
      </c>
    </row>
    <row r="16">
      <c r="A16" s="4" t="inlineStr">
        <is>
          <t>Outstanding December 31, (in dollars per share) | $ / shares</t>
        </is>
      </c>
      <c r="B16" s="14" t="n">
        <v>63.8</v>
      </c>
    </row>
    <row r="17">
      <c r="A17" s="4" t="inlineStr">
        <is>
          <t>Vested and expected to vest at December 31, (in dollars per share) | $ / shares</t>
        </is>
      </c>
      <c r="B17" s="8" t="n">
        <v>63.8</v>
      </c>
    </row>
    <row r="18">
      <c r="A18" s="4" t="inlineStr">
        <is>
          <t>Restricted Stock Units</t>
        </is>
      </c>
      <c r="B18" s="4" t="inlineStr">
        <is>
          <t xml:space="preserve"> </t>
        </is>
      </c>
    </row>
    <row r="19">
      <c r="A19" s="3" t="inlineStr">
        <is>
          <t>Shares/Units</t>
        </is>
      </c>
      <c r="B19" s="4" t="inlineStr">
        <is>
          <t xml:space="preserve"> </t>
        </is>
      </c>
    </row>
    <row r="20">
      <c r="A20" s="4" t="inlineStr">
        <is>
          <t>Outstanding at January 1, (in shares) | shares</t>
        </is>
      </c>
      <c r="B20" s="5" t="n">
        <v>1849617</v>
      </c>
    </row>
    <row r="21">
      <c r="A21" s="4" t="inlineStr">
        <is>
          <t>Granted (in shares) | shares</t>
        </is>
      </c>
      <c r="B21" s="5" t="n">
        <v>1014399</v>
      </c>
    </row>
    <row r="22">
      <c r="A22" s="4" t="inlineStr">
        <is>
          <t>Forfeited (in shares) | shares</t>
        </is>
      </c>
      <c r="B22" s="5" t="n">
        <v>-144583</v>
      </c>
    </row>
    <row r="23">
      <c r="A23" s="4" t="inlineStr">
        <is>
          <t>Payable (in shares) | shares</t>
        </is>
      </c>
      <c r="B23" s="5" t="n">
        <v>-907842</v>
      </c>
    </row>
    <row r="24">
      <c r="A24" s="4" t="inlineStr">
        <is>
          <t>Outstanding at December 31, (in shares) | shares</t>
        </is>
      </c>
      <c r="B24" s="5" t="n">
        <v>1811591</v>
      </c>
    </row>
    <row r="25">
      <c r="A25" s="4" t="inlineStr">
        <is>
          <t>Vested and expected to vest at December 31, (in shares) | shares</t>
        </is>
      </c>
      <c r="B25" s="5" t="n">
        <v>1779539</v>
      </c>
    </row>
    <row r="26">
      <c r="A26" s="3" t="inlineStr">
        <is>
          <t>Weighted Average Grant Date Fair Value</t>
        </is>
      </c>
      <c r="B26" s="4" t="inlineStr">
        <is>
          <t xml:space="preserve"> </t>
        </is>
      </c>
    </row>
    <row r="27">
      <c r="A27" s="4" t="inlineStr">
        <is>
          <t>Outstanding January 1, (in dollars per share) | $ / shares</t>
        </is>
      </c>
      <c r="B27" s="8" t="n">
        <v>61.68</v>
      </c>
    </row>
    <row r="28">
      <c r="A28" s="4" t="inlineStr">
        <is>
          <t>Granted (in dollars per share) | $ / shares</t>
        </is>
      </c>
      <c r="B28" s="14" t="n">
        <v>63.44</v>
      </c>
    </row>
    <row r="29">
      <c r="A29" s="4" t="inlineStr">
        <is>
          <t>Forfeited (in dollars per share) | $ / shares</t>
        </is>
      </c>
      <c r="B29" s="14" t="n">
        <v>63.42</v>
      </c>
    </row>
    <row r="30">
      <c r="A30" s="4" t="inlineStr">
        <is>
          <t>Payable (in dollars per share) | $ / shares</t>
        </is>
      </c>
      <c r="B30" s="14" t="n">
        <v>59.29</v>
      </c>
    </row>
    <row r="31">
      <c r="A31" s="4" t="inlineStr">
        <is>
          <t>Outstanding December 31, (in dollars per share) | $ / shares</t>
        </is>
      </c>
      <c r="B31" s="14" t="n">
        <v>63.72</v>
      </c>
    </row>
    <row r="32">
      <c r="A32" s="4" t="inlineStr">
        <is>
          <t>Vested and expected to vest at December 31, (in dollars per share) | $ / shares</t>
        </is>
      </c>
      <c r="B32" s="8" t="n">
        <v>63.72</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6" customWidth="1" min="1" max="1"/>
    <col width="21" customWidth="1" min="2" max="2"/>
  </cols>
  <sheetData>
    <row r="1">
      <c r="A1" s="1" t="inlineStr">
        <is>
          <t>Equity - Liability Award Activity (Details)</t>
        </is>
      </c>
      <c r="B1" s="2" t="inlineStr">
        <is>
          <t>12 Months Ended</t>
        </is>
      </c>
    </row>
    <row r="2">
      <c r="B2" s="2" t="inlineStr">
        <is>
          <t>Dec. 31, 2024 shares</t>
        </is>
      </c>
    </row>
    <row r="3">
      <c r="A3" s="4" t="inlineStr">
        <is>
          <t>Stock Options</t>
        </is>
      </c>
      <c r="B3" s="4" t="inlineStr">
        <is>
          <t xml:space="preserve"> </t>
        </is>
      </c>
    </row>
    <row r="4">
      <c r="A4" s="3" t="inlineStr">
        <is>
          <t>Shares/Units</t>
        </is>
      </c>
      <c r="B4" s="4" t="inlineStr">
        <is>
          <t xml:space="preserve"> </t>
        </is>
      </c>
    </row>
    <row r="5">
      <c r="A5" s="4" t="inlineStr">
        <is>
          <t>Exercised Shares Liability Awards</t>
        </is>
      </c>
      <c r="B5" s="5" t="n">
        <v>-855101</v>
      </c>
    </row>
    <row r="6">
      <c r="A6" s="4" t="inlineStr">
        <is>
          <t>Expired (in shares)</t>
        </is>
      </c>
      <c r="B6" s="5" t="n">
        <v>-12033</v>
      </c>
    </row>
    <row r="7">
      <c r="A7" s="4" t="inlineStr">
        <is>
          <t>Performance Shares</t>
        </is>
      </c>
      <c r="B7" s="4" t="inlineStr">
        <is>
          <t xml:space="preserve"> </t>
        </is>
      </c>
    </row>
    <row r="8">
      <c r="A8" s="3" t="inlineStr">
        <is>
          <t>Shares/Units</t>
        </is>
      </c>
      <c r="B8" s="4" t="inlineStr">
        <is>
          <t xml:space="preserve"> </t>
        </is>
      </c>
    </row>
    <row r="9">
      <c r="A9" s="4" t="inlineStr">
        <is>
          <t>Outstanding at January 1, (in shares)</t>
        </is>
      </c>
      <c r="B9" s="5" t="n">
        <v>2913498</v>
      </c>
    </row>
    <row r="10">
      <c r="A10" s="4" t="inlineStr">
        <is>
          <t>Granted (in shares)</t>
        </is>
      </c>
      <c r="B10" s="5" t="n">
        <v>1007673</v>
      </c>
    </row>
    <row r="11">
      <c r="A11" s="4" t="inlineStr">
        <is>
          <t>Forfeited (in shares)</t>
        </is>
      </c>
      <c r="B11" s="5" t="n">
        <v>-118051</v>
      </c>
    </row>
    <row r="12">
      <c r="A12" s="4" t="inlineStr">
        <is>
          <t>Paid (in shares)</t>
        </is>
      </c>
      <c r="B12" s="5" t="n">
        <v>-1048303</v>
      </c>
    </row>
    <row r="13">
      <c r="A13" s="4" t="inlineStr">
        <is>
          <t>Outstanding at December 31, (in shares)</t>
        </is>
      </c>
      <c r="B13" s="5" t="n">
        <v>2754817</v>
      </c>
    </row>
    <row r="14">
      <c r="A14" s="4" t="inlineStr">
        <is>
          <t>Vested and expected to vest at December 31, (in shares)</t>
        </is>
      </c>
      <c r="B14" s="5" t="n">
        <v>2717853</v>
      </c>
    </row>
    <row r="15">
      <c r="A15" s="4" t="inlineStr">
        <is>
          <t>Restricted Stock Units</t>
        </is>
      </c>
      <c r="B15" s="4" t="inlineStr">
        <is>
          <t xml:space="preserve"> </t>
        </is>
      </c>
    </row>
    <row r="16">
      <c r="A16" s="3" t="inlineStr">
        <is>
          <t>Shares/Units</t>
        </is>
      </c>
      <c r="B16" s="4" t="inlineStr">
        <is>
          <t xml:space="preserve"> </t>
        </is>
      </c>
    </row>
    <row r="17">
      <c r="A17" s="4" t="inlineStr">
        <is>
          <t>Outstanding at January 1, (in shares)</t>
        </is>
      </c>
      <c r="B17" s="5" t="n">
        <v>1849617</v>
      </c>
    </row>
    <row r="18">
      <c r="A18" s="4" t="inlineStr">
        <is>
          <t>Granted (in shares)</t>
        </is>
      </c>
      <c r="B18" s="5" t="n">
        <v>1014399</v>
      </c>
    </row>
    <row r="19">
      <c r="A19" s="4" t="inlineStr">
        <is>
          <t>Forfeited (in shares)</t>
        </is>
      </c>
      <c r="B19" s="5" t="n">
        <v>-144583</v>
      </c>
    </row>
    <row r="20">
      <c r="A20" s="4" t="inlineStr">
        <is>
          <t>Paid (in shares)</t>
        </is>
      </c>
      <c r="B20" s="5" t="n">
        <v>-907842</v>
      </c>
    </row>
    <row r="21">
      <c r="A21" s="4" t="inlineStr">
        <is>
          <t>Outstanding at December 31, (in shares)</t>
        </is>
      </c>
      <c r="B21" s="5" t="n">
        <v>1811591</v>
      </c>
    </row>
    <row r="22">
      <c r="A22" s="4" t="inlineStr">
        <is>
          <t>Vested and expected to vest at December 31, (in shares)</t>
        </is>
      </c>
      <c r="B22" s="5" t="n">
        <v>1779539</v>
      </c>
    </row>
    <row r="23">
      <c r="A23" s="4" t="inlineStr">
        <is>
          <t>Liability Awards Plan | Stock Options</t>
        </is>
      </c>
      <c r="B23" s="4" t="inlineStr">
        <is>
          <t xml:space="preserve"> </t>
        </is>
      </c>
    </row>
    <row r="24">
      <c r="A24" s="3" t="inlineStr">
        <is>
          <t>Shares/Units</t>
        </is>
      </c>
      <c r="B24" s="4" t="inlineStr">
        <is>
          <t xml:space="preserve"> </t>
        </is>
      </c>
    </row>
    <row r="25">
      <c r="A25" s="4" t="inlineStr">
        <is>
          <t>Outstanding at January 1, (in shares)</t>
        </is>
      </c>
      <c r="B25" s="5" t="n">
        <v>39152</v>
      </c>
    </row>
    <row r="26">
      <c r="A26" s="4" t="inlineStr">
        <is>
          <t>Granted (in shares)</t>
        </is>
      </c>
      <c r="B26" s="5" t="n">
        <v>14699</v>
      </c>
    </row>
    <row r="27">
      <c r="A27" s="4" t="inlineStr">
        <is>
          <t>Exercised Shares Liability Awards</t>
        </is>
      </c>
      <c r="B27" s="5" t="n">
        <v>-9202</v>
      </c>
    </row>
    <row r="28">
      <c r="A28" s="4" t="inlineStr">
        <is>
          <t>Expired (in shares)</t>
        </is>
      </c>
      <c r="B28" s="5" t="n">
        <v>-3911</v>
      </c>
    </row>
    <row r="29">
      <c r="A29" s="4" t="inlineStr">
        <is>
          <t>Forfeited (in shares)</t>
        </is>
      </c>
      <c r="B29" s="5" t="n">
        <v>0</v>
      </c>
    </row>
    <row r="30">
      <c r="A30" s="4" t="inlineStr">
        <is>
          <t>Paid (in shares)</t>
        </is>
      </c>
      <c r="B30" s="5" t="n">
        <v>0</v>
      </c>
    </row>
    <row r="31">
      <c r="A31" s="4" t="inlineStr">
        <is>
          <t>Outstanding at December 31, (in shares)</t>
        </is>
      </c>
      <c r="B31" s="5" t="n">
        <v>40738</v>
      </c>
    </row>
    <row r="32">
      <c r="A32" s="4" t="inlineStr">
        <is>
          <t>Vested and expected to vest at December 31, (in shares)</t>
        </is>
      </c>
      <c r="B32" s="5" t="n">
        <v>40173</v>
      </c>
    </row>
    <row r="33">
      <c r="A33" s="4" t="inlineStr">
        <is>
          <t>Liability Awards Plan | Performance Shares</t>
        </is>
      </c>
      <c r="B33" s="4" t="inlineStr">
        <is>
          <t xml:space="preserve"> </t>
        </is>
      </c>
    </row>
    <row r="34">
      <c r="A34" s="3" t="inlineStr">
        <is>
          <t>Shares/Units</t>
        </is>
      </c>
      <c r="B34" s="4" t="inlineStr">
        <is>
          <t xml:space="preserve"> </t>
        </is>
      </c>
    </row>
    <row r="35">
      <c r="A35" s="4" t="inlineStr">
        <is>
          <t>Outstanding at January 1, (in shares)</t>
        </is>
      </c>
      <c r="B35" s="5" t="n">
        <v>339541</v>
      </c>
    </row>
    <row r="36">
      <c r="A36" s="4" t="inlineStr">
        <is>
          <t>Granted (in shares)</t>
        </is>
      </c>
      <c r="B36" s="5" t="n">
        <v>138397</v>
      </c>
    </row>
    <row r="37">
      <c r="A37" s="4" t="inlineStr">
        <is>
          <t>Exercised Shares Liability Awards</t>
        </is>
      </c>
      <c r="B37" s="5" t="n">
        <v>0</v>
      </c>
    </row>
    <row r="38">
      <c r="A38" s="4" t="inlineStr">
        <is>
          <t>Expired (in shares)</t>
        </is>
      </c>
      <c r="B38" s="5" t="n">
        <v>0</v>
      </c>
    </row>
    <row r="39">
      <c r="A39" s="4" t="inlineStr">
        <is>
          <t>Forfeited (in shares)</t>
        </is>
      </c>
      <c r="B39" s="5" t="n">
        <v>-12829</v>
      </c>
    </row>
    <row r="40">
      <c r="A40" s="4" t="inlineStr">
        <is>
          <t>Paid (in shares)</t>
        </is>
      </c>
      <c r="B40" s="5" t="n">
        <v>-118848</v>
      </c>
    </row>
    <row r="41">
      <c r="A41" s="4" t="inlineStr">
        <is>
          <t>Outstanding at December 31, (in shares)</t>
        </is>
      </c>
      <c r="B41" s="5" t="n">
        <v>346261</v>
      </c>
    </row>
    <row r="42">
      <c r="A42" s="4" t="inlineStr">
        <is>
          <t>Vested and expected to vest at December 31, (in shares)</t>
        </is>
      </c>
      <c r="B42" s="5" t="n">
        <v>338603</v>
      </c>
    </row>
    <row r="43">
      <c r="A43" s="4" t="inlineStr">
        <is>
          <t>Liability Awards Plan | Restricted Stock Units</t>
        </is>
      </c>
      <c r="B43" s="4" t="inlineStr">
        <is>
          <t xml:space="preserve"> </t>
        </is>
      </c>
    </row>
    <row r="44">
      <c r="A44" s="3" t="inlineStr">
        <is>
          <t>Shares/Units</t>
        </is>
      </c>
      <c r="B44" s="4" t="inlineStr">
        <is>
          <t xml:space="preserve"> </t>
        </is>
      </c>
    </row>
    <row r="45">
      <c r="A45" s="4" t="inlineStr">
        <is>
          <t>Outstanding at January 1, (in shares)</t>
        </is>
      </c>
      <c r="B45" s="5" t="n">
        <v>389491</v>
      </c>
    </row>
    <row r="46">
      <c r="A46" s="4" t="inlineStr">
        <is>
          <t>Granted (in shares)</t>
        </is>
      </c>
      <c r="B46" s="5" t="n">
        <v>224743</v>
      </c>
    </row>
    <row r="47">
      <c r="A47" s="4" t="inlineStr">
        <is>
          <t>Exercised Shares Liability Awards</t>
        </is>
      </c>
      <c r="B47" s="5" t="n">
        <v>0</v>
      </c>
    </row>
    <row r="48">
      <c r="A48" s="4" t="inlineStr">
        <is>
          <t>Expired (in shares)</t>
        </is>
      </c>
      <c r="B48" s="5" t="n">
        <v>0</v>
      </c>
    </row>
    <row r="49">
      <c r="A49" s="4" t="inlineStr">
        <is>
          <t>Forfeited (in shares)</t>
        </is>
      </c>
      <c r="B49" s="5" t="n">
        <v>-19812</v>
      </c>
    </row>
    <row r="50">
      <c r="A50" s="4" t="inlineStr">
        <is>
          <t>Paid (in shares)</t>
        </is>
      </c>
      <c r="B50" s="5" t="n">
        <v>-195472</v>
      </c>
    </row>
    <row r="51">
      <c r="A51" s="4" t="inlineStr">
        <is>
          <t>Outstanding at December 31, (in shares)</t>
        </is>
      </c>
      <c r="B51" s="5" t="n">
        <v>398950</v>
      </c>
    </row>
    <row r="52">
      <c r="A52" s="4" t="inlineStr">
        <is>
          <t>Vested and expected to vest at December 31, (in shares)</t>
        </is>
      </c>
      <c r="B52" s="5" t="n">
        <v>390822</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56" customWidth="1" min="2" max="2"/>
    <col width="56" customWidth="1" min="3" max="3"/>
    <col width="14" customWidth="1" min="4" max="4"/>
  </cols>
  <sheetData>
    <row r="1">
      <c r="A1" s="1" t="inlineStr">
        <is>
          <t>Equity - Statutory Equity &amp; Income Narrative (Details) - USD ($) $ in Millions</t>
        </is>
      </c>
      <c r="B1" s="2" t="inlineStr">
        <is>
          <t>12 Months Ended</t>
        </is>
      </c>
    </row>
    <row r="2">
      <c r="B2" s="2" t="inlineStr">
        <is>
          <t>Dec. 31, 2024</t>
        </is>
      </c>
      <c r="C2" s="2" t="inlineStr">
        <is>
          <t>Dec. 31, 2023</t>
        </is>
      </c>
      <c r="D2" s="2" t="inlineStr">
        <is>
          <t>Dec. 31, 2022</t>
        </is>
      </c>
    </row>
    <row r="3">
      <c r="A3" s="4" t="inlineStr">
        <is>
          <t>Principal U.S. Insurance Subsidiaries, Excluding American Life</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Combined RBC ratio of the principal U.S. insurance subsidiaries</t>
        </is>
      </c>
      <c r="B5" s="4" t="inlineStr">
        <is>
          <t>in excess of 360%</t>
        </is>
      </c>
      <c r="C5" s="4" t="inlineStr">
        <is>
          <t>in excess of 380%</t>
        </is>
      </c>
      <c r="D5" s="4" t="inlineStr">
        <is>
          <t xml:space="preserve"> </t>
        </is>
      </c>
    </row>
    <row r="6">
      <c r="A6" s="4" t="inlineStr">
        <is>
          <t>Metropolitan Life Insurance Company</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Statutory capital and surplus</t>
        </is>
      </c>
      <c r="B8" s="7" t="n">
        <v>9787</v>
      </c>
      <c r="C8" s="7" t="n">
        <v>11593</v>
      </c>
      <c r="D8" s="4" t="inlineStr">
        <is>
          <t xml:space="preserve"> </t>
        </is>
      </c>
    </row>
    <row r="9">
      <c r="A9" s="4" t="inlineStr">
        <is>
          <t>Prescribed practice, amount</t>
        </is>
      </c>
      <c r="B9" s="5" t="n">
        <v>1500</v>
      </c>
      <c r="C9" s="5" t="n">
        <v>1400</v>
      </c>
      <c r="D9" s="4" t="inlineStr">
        <is>
          <t xml:space="preserve"> </t>
        </is>
      </c>
    </row>
    <row r="10">
      <c r="A10" s="4" t="inlineStr">
        <is>
          <t>Statutory net income (loss)</t>
        </is>
      </c>
      <c r="B10" s="5" t="n">
        <v>2457</v>
      </c>
      <c r="C10" s="5" t="n">
        <v>3407</v>
      </c>
      <c r="D10" s="7" t="n">
        <v>2737</v>
      </c>
    </row>
    <row r="11">
      <c r="A11" s="4" t="inlineStr">
        <is>
          <t>MetLife Reinsurance Company of Vermont</t>
        </is>
      </c>
      <c r="B11" s="4" t="inlineStr">
        <is>
          <t xml:space="preserve"> </t>
        </is>
      </c>
      <c r="C11" s="4" t="inlineStr">
        <is>
          <t xml:space="preserve"> </t>
        </is>
      </c>
      <c r="D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row>
    <row r="13">
      <c r="A13" s="4" t="inlineStr">
        <is>
          <t>Prescribed practice, amount</t>
        </is>
      </c>
      <c r="B13" s="5" t="n">
        <v>2000</v>
      </c>
      <c r="C13" s="5" t="n">
        <v>2000</v>
      </c>
      <c r="D13" s="4" t="inlineStr">
        <is>
          <t xml:space="preserve"> </t>
        </is>
      </c>
    </row>
    <row r="14">
      <c r="A14" s="4" t="inlineStr">
        <is>
          <t>MetLife's Domestic Captive Life Reinsurance Subsidiaries</t>
        </is>
      </c>
      <c r="B14" s="4" t="inlineStr">
        <is>
          <t xml:space="preserve"> </t>
        </is>
      </c>
      <c r="C14" s="4" t="inlineStr">
        <is>
          <t xml:space="preserve"> </t>
        </is>
      </c>
      <c r="D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row>
    <row r="16">
      <c r="A16" s="4" t="inlineStr">
        <is>
          <t>Statutory capital and surplus</t>
        </is>
      </c>
      <c r="B16" s="5" t="n">
        <v>655</v>
      </c>
      <c r="C16" s="5" t="n">
        <v>723</v>
      </c>
      <c r="D16" s="4" t="inlineStr">
        <is>
          <t xml:space="preserve"> </t>
        </is>
      </c>
    </row>
    <row r="17">
      <c r="A17" s="4" t="inlineStr">
        <is>
          <t>Statutory net income (loss)</t>
        </is>
      </c>
      <c r="B17" s="7" t="n">
        <v>92</v>
      </c>
      <c r="C17" s="7" t="n">
        <v>63</v>
      </c>
      <c r="D17" s="7" t="n">
        <v>44</v>
      </c>
    </row>
    <row r="18">
      <c r="A18" s="4" t="inlineStr">
        <is>
          <t>Japan</t>
        </is>
      </c>
      <c r="B18" s="4" t="inlineStr">
        <is>
          <t xml:space="preserve"> </t>
        </is>
      </c>
      <c r="C18" s="4" t="inlineStr">
        <is>
          <t xml:space="preserve"> </t>
        </is>
      </c>
      <c r="D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row>
    <row r="20">
      <c r="A20" s="4" t="inlineStr">
        <is>
          <t>Adjusted capital</t>
        </is>
      </c>
      <c r="B20" s="4" t="inlineStr">
        <is>
          <t>in excess of three times the 200% solvency margin ratio</t>
        </is>
      </c>
      <c r="C20" s="4" t="inlineStr">
        <is>
          <t>in excess of three times the 200% solvency margin ratio</t>
        </is>
      </c>
      <c r="D20" s="4" t="inlineStr">
        <is>
          <t xml:space="preserve"> </t>
        </is>
      </c>
    </row>
    <row r="21">
      <c r="A21" s="4" t="inlineStr">
        <is>
          <t>Other Foreign Operations, Excluding Japan</t>
        </is>
      </c>
      <c r="B21" s="4" t="inlineStr">
        <is>
          <t xml:space="preserve"> </t>
        </is>
      </c>
      <c r="C21" s="4" t="inlineStr">
        <is>
          <t xml:space="preserve"> </t>
        </is>
      </c>
      <c r="D21" s="4" t="inlineStr">
        <is>
          <t xml:space="preserve"> </t>
        </is>
      </c>
    </row>
    <row r="22">
      <c r="A22" s="3" t="inlineStr">
        <is>
          <t>Statutory Accounting Practices [Line Items]</t>
        </is>
      </c>
      <c r="B22" s="4" t="inlineStr">
        <is>
          <t xml:space="preserve"> </t>
        </is>
      </c>
      <c r="C22" s="4" t="inlineStr">
        <is>
          <t xml:space="preserve"> </t>
        </is>
      </c>
      <c r="D22" s="4" t="inlineStr">
        <is>
          <t xml:space="preserve"> </t>
        </is>
      </c>
    </row>
    <row r="23">
      <c r="A23" s="4" t="inlineStr">
        <is>
          <t>Statutory capital and surplus required</t>
        </is>
      </c>
      <c r="B23" s="7" t="n">
        <v>4000</v>
      </c>
      <c r="C23" s="4" t="inlineStr">
        <is>
          <t xml:space="preserve"> </t>
        </is>
      </c>
      <c r="D23" s="4" t="inlineStr">
        <is>
          <t xml:space="preserve"> </t>
        </is>
      </c>
    </row>
    <row r="24">
      <c r="A24" s="4" t="inlineStr">
        <is>
          <t>Statutory capital and surplus</t>
        </is>
      </c>
      <c r="B24" s="7" t="n">
        <v>11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tatutory Net Income (Loss) and Capital &amp; Surplus (Details) - USD ($) $ in Millions</t>
        </is>
      </c>
      <c r="B1" s="2" t="inlineStr">
        <is>
          <t>12 Months Ended</t>
        </is>
      </c>
    </row>
    <row r="2">
      <c r="B2" s="2" t="inlineStr">
        <is>
          <t>Dec. 31, 2024</t>
        </is>
      </c>
      <c r="C2" s="2" t="inlineStr">
        <is>
          <t>Dec. 31, 2023</t>
        </is>
      </c>
      <c r="D2" s="2" t="inlineStr">
        <is>
          <t>Dec. 31, 2022</t>
        </is>
      </c>
    </row>
    <row r="3">
      <c r="A3" s="4" t="inlineStr">
        <is>
          <t>MLIC</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net income (loss)</t>
        </is>
      </c>
      <c r="B5" s="7" t="n">
        <v>2457</v>
      </c>
      <c r="C5" s="7" t="n">
        <v>3407</v>
      </c>
      <c r="D5" s="7" t="n">
        <v>2737</v>
      </c>
    </row>
    <row r="6">
      <c r="A6" s="4" t="inlineStr">
        <is>
          <t>Statutory capital and surplus</t>
        </is>
      </c>
      <c r="B6" s="5" t="n">
        <v>9787</v>
      </c>
      <c r="C6" s="5" t="n">
        <v>11593</v>
      </c>
      <c r="D6" s="4" t="inlineStr">
        <is>
          <t xml:space="preserve"> </t>
        </is>
      </c>
    </row>
    <row r="7">
      <c r="A7" s="4" t="inlineStr">
        <is>
          <t>American Life</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Statutory net income (loss)</t>
        </is>
      </c>
      <c r="B9" s="5" t="n">
        <v>365</v>
      </c>
      <c r="C9" s="5" t="n">
        <v>767</v>
      </c>
      <c r="D9" s="5" t="n">
        <v>824</v>
      </c>
    </row>
    <row r="10">
      <c r="A10" s="4" t="inlineStr">
        <is>
          <t>Statutory capital and surplus</t>
        </is>
      </c>
      <c r="B10" s="5" t="n">
        <v>7555</v>
      </c>
      <c r="C10" s="5" t="n">
        <v>8272</v>
      </c>
      <c r="D10" s="4" t="inlineStr">
        <is>
          <t xml:space="preserve"> </t>
        </is>
      </c>
    </row>
    <row r="11">
      <c r="A11" s="4" t="inlineStr">
        <is>
          <t>Metropolitan Tower Life Insurance Company (“MTL”)</t>
        </is>
      </c>
      <c r="B11" s="4" t="inlineStr">
        <is>
          <t xml:space="preserve"> </t>
        </is>
      </c>
      <c r="C11" s="4" t="inlineStr">
        <is>
          <t xml:space="preserve"> </t>
        </is>
      </c>
      <c r="D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row>
    <row r="13">
      <c r="A13" s="4" t="inlineStr">
        <is>
          <t>Statutory net income (loss)</t>
        </is>
      </c>
      <c r="B13" s="5" t="n">
        <v>361</v>
      </c>
      <c r="C13" s="5" t="n">
        <v>411</v>
      </c>
      <c r="D13" s="5" t="n">
        <v>232</v>
      </c>
    </row>
    <row r="14">
      <c r="A14" s="4" t="inlineStr">
        <is>
          <t>Statutory capital and surplus</t>
        </is>
      </c>
      <c r="B14" s="5" t="n">
        <v>2247</v>
      </c>
      <c r="C14" s="5" t="n">
        <v>2461</v>
      </c>
      <c r="D14" s="4" t="inlineStr">
        <is>
          <t xml:space="preserve"> </t>
        </is>
      </c>
    </row>
    <row r="15">
      <c r="A15" s="4" t="inlineStr">
        <is>
          <t>Other</t>
        </is>
      </c>
      <c r="B15" s="4" t="inlineStr">
        <is>
          <t xml:space="preserve"> </t>
        </is>
      </c>
      <c r="C15" s="4" t="inlineStr">
        <is>
          <t xml:space="preserve"> </t>
        </is>
      </c>
      <c r="D15" s="4" t="inlineStr">
        <is>
          <t xml:space="preserve"> </t>
        </is>
      </c>
    </row>
    <row r="16">
      <c r="A16" s="3" t="inlineStr">
        <is>
          <t>Statutory Accounting Practices [Line Items]</t>
        </is>
      </c>
      <c r="B16" s="4" t="inlineStr">
        <is>
          <t xml:space="preserve"> </t>
        </is>
      </c>
      <c r="C16" s="4" t="inlineStr">
        <is>
          <t xml:space="preserve"> </t>
        </is>
      </c>
      <c r="D16" s="4" t="inlineStr">
        <is>
          <t xml:space="preserve"> </t>
        </is>
      </c>
    </row>
    <row r="17">
      <c r="A17" s="4" t="inlineStr">
        <is>
          <t>Statutory net income (loss)</t>
        </is>
      </c>
      <c r="B17" s="5" t="n">
        <v>65</v>
      </c>
      <c r="C17" s="5" t="n">
        <v>53</v>
      </c>
      <c r="D17" s="7" t="n">
        <v>91</v>
      </c>
    </row>
    <row r="18">
      <c r="A18" s="4" t="inlineStr">
        <is>
          <t>Statutory capital and surplus</t>
        </is>
      </c>
      <c r="B18" s="7" t="n">
        <v>347</v>
      </c>
      <c r="C18" s="7" t="n">
        <v>358</v>
      </c>
      <c r="D18" s="4" t="inlineStr">
        <is>
          <t xml:space="preserve"> </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quity - Dividend Restrictions (Details) - USD ($) $ in Millions</t>
        </is>
      </c>
      <c r="B1" s="2" t="inlineStr">
        <is>
          <t>12 Months Ended</t>
        </is>
      </c>
    </row>
    <row r="2">
      <c r="B2" s="2" t="inlineStr">
        <is>
          <t>Dec. 31, 2024</t>
        </is>
      </c>
      <c r="C2" s="2" t="inlineStr">
        <is>
          <t>Dec. 31, 2023</t>
        </is>
      </c>
      <c r="D2" s="2" t="inlineStr">
        <is>
          <t>Dec. 31, 2025</t>
        </is>
      </c>
    </row>
    <row r="3">
      <c r="A3" s="4" t="inlineStr">
        <is>
          <t>MLIC</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Paid</t>
        </is>
      </c>
      <c r="B5" s="7" t="n">
        <v>3476</v>
      </c>
      <c r="C5" s="7" t="n">
        <v>2471</v>
      </c>
      <c r="D5" s="4" t="inlineStr">
        <is>
          <t xml:space="preserve"> </t>
        </is>
      </c>
    </row>
    <row r="6">
      <c r="A6" s="4" t="inlineStr">
        <is>
          <t>MLIC | Scenario, Forecast</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Permitted without approval</t>
        </is>
      </c>
      <c r="B8" s="4" t="inlineStr">
        <is>
          <t xml:space="preserve"> </t>
        </is>
      </c>
      <c r="C8" s="4" t="inlineStr">
        <is>
          <t xml:space="preserve"> </t>
        </is>
      </c>
      <c r="D8" s="7" t="n">
        <v>2732</v>
      </c>
    </row>
    <row r="9">
      <c r="A9" s="4" t="inlineStr">
        <is>
          <t>American Life</t>
        </is>
      </c>
      <c r="B9" s="4" t="inlineStr">
        <is>
          <t xml:space="preserve"> </t>
        </is>
      </c>
      <c r="C9" s="4" t="inlineStr">
        <is>
          <t xml:space="preserve"> </t>
        </is>
      </c>
      <c r="D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row>
    <row r="11">
      <c r="A11" s="4" t="inlineStr">
        <is>
          <t>Paid</t>
        </is>
      </c>
      <c r="B11" s="5" t="n">
        <v>1485</v>
      </c>
      <c r="C11" s="5" t="n">
        <v>1887</v>
      </c>
      <c r="D11" s="4" t="inlineStr">
        <is>
          <t xml:space="preserve"> </t>
        </is>
      </c>
    </row>
    <row r="12">
      <c r="A12" s="4" t="inlineStr">
        <is>
          <t>American Life | Scenario, Forecast</t>
        </is>
      </c>
      <c r="B12" s="4" t="inlineStr">
        <is>
          <t xml:space="preserve"> </t>
        </is>
      </c>
      <c r="C12" s="4" t="inlineStr">
        <is>
          <t xml:space="preserve"> </t>
        </is>
      </c>
      <c r="D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row>
    <row r="14">
      <c r="A14" s="4" t="inlineStr">
        <is>
          <t>Permitted without approval</t>
        </is>
      </c>
      <c r="B14" s="4" t="inlineStr">
        <is>
          <t xml:space="preserve"> </t>
        </is>
      </c>
      <c r="C14" s="4" t="inlineStr">
        <is>
          <t xml:space="preserve"> </t>
        </is>
      </c>
      <c r="D14" s="5" t="n">
        <v>751</v>
      </c>
    </row>
    <row r="15">
      <c r="A15" s="4" t="inlineStr">
        <is>
          <t>Metropolitan Tower Life Insurance Company (“MTL”)</t>
        </is>
      </c>
      <c r="B15" s="4" t="inlineStr">
        <is>
          <t xml:space="preserve"> </t>
        </is>
      </c>
      <c r="C15" s="4" t="inlineStr">
        <is>
          <t xml:space="preserve"> </t>
        </is>
      </c>
      <c r="D15" s="4" t="inlineStr">
        <is>
          <t xml:space="preserve"> </t>
        </is>
      </c>
    </row>
    <row r="16">
      <c r="A16" s="3" t="inlineStr">
        <is>
          <t>Statutory Accounting Practices [Line Items]</t>
        </is>
      </c>
      <c r="B16" s="4" t="inlineStr">
        <is>
          <t xml:space="preserve"> </t>
        </is>
      </c>
      <c r="C16" s="4" t="inlineStr">
        <is>
          <t xml:space="preserve"> </t>
        </is>
      </c>
      <c r="D16" s="4" t="inlineStr">
        <is>
          <t xml:space="preserve"> </t>
        </is>
      </c>
    </row>
    <row r="17">
      <c r="A17" s="4" t="inlineStr">
        <is>
          <t>Paid</t>
        </is>
      </c>
      <c r="B17" s="7" t="n">
        <v>373</v>
      </c>
      <c r="C17" s="7" t="n">
        <v>189</v>
      </c>
      <c r="D17" s="4" t="inlineStr">
        <is>
          <t xml:space="preserve"> </t>
        </is>
      </c>
    </row>
    <row r="18">
      <c r="A18" s="4" t="inlineStr">
        <is>
          <t>Metropolitan Tower Life Insurance Company (“MTL”) | Scenario, Forecast</t>
        </is>
      </c>
      <c r="B18" s="4" t="inlineStr">
        <is>
          <t xml:space="preserve"> </t>
        </is>
      </c>
      <c r="C18" s="4" t="inlineStr">
        <is>
          <t xml:space="preserve"> </t>
        </is>
      </c>
      <c r="D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row>
    <row r="20">
      <c r="A20" s="4" t="inlineStr">
        <is>
          <t>Permitted without approval</t>
        </is>
      </c>
      <c r="B20" s="4" t="inlineStr">
        <is>
          <t xml:space="preserve"> </t>
        </is>
      </c>
      <c r="C20" s="4" t="inlineStr">
        <is>
          <t xml:space="preserve"> </t>
        </is>
      </c>
      <c r="D20" s="7" t="n">
        <v>35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12 Months Ended</t>
        </is>
      </c>
    </row>
    <row r="2">
      <c r="B2" s="2" t="inlineStr">
        <is>
          <t>Dec. 31, 2024</t>
        </is>
      </c>
    </row>
    <row r="3">
      <c r="A3" s="3" t="inlineStr">
        <is>
          <t>Closed Block Disclosure [Abstract]</t>
        </is>
      </c>
      <c r="B3" s="4" t="inlineStr">
        <is>
          <t xml:space="preserve"> </t>
        </is>
      </c>
    </row>
    <row r="4">
      <c r="A4" s="4" t="inlineStr">
        <is>
          <t>Closed Block</t>
        </is>
      </c>
      <c r="B4" s="4" t="inlineStr">
        <is>
          <t>10. Closed Block 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from the Demutualization Date.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net of income tax, to the closed block. Earnings of the closed block are recognized in income over the period the policies and contracts in the closed block remain in-force. If, over the period the closed block remains in existence, the actual cumulative earnings of the closed block are greater than the expected cumulative earnings of the closed block, the Company will pay the exces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At least annually, management performs a premium deficiency test using best estimate assumptions to determine whether the projected future earnings of the closed block are sufficient to support the payment of future closed block contractual benefits. The most recent deficiency test demonstrated that the projected future earnings of the closed block are sufficient to support the payment of future closed block contractual benefit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policy count within the closed block. Closed block assets, liabilities, revenues and expenses are combined on a line-by-line basis with the assets, liabilities, revenues and expenses outside the closed block based on the nature of the particular item. Information regarding the liabilities and assets designated to the closed block was as follows at: December 31, 2024 2023 (In millions) Closed Block Liabilities FPBs $ 35,015 $ 36,142 Other policy-related balances 315 319 Policyholder dividends payable 174 174 Current income tax payable 6 — Other liabilities 854 668 Total closed block liabilities 36,364 37,303 Assets Designated to the Closed Block Investments: Fixed maturity securities AFS, at estimated fair value 18,958 19,939 Equity securities, at estimated fair value 11 10 Mortgage loans 5,720 6,151 Policy loans 3,829 3,960 Real estate and REJV 659 668 Other invested assets 512 496 Total investments 29,689 31,224 Cash and cash equivalents 930 717 Accrued investment income 367 383 Premiums, reinsurance and other receivables 45 54 Current income tax recoverable — 3 Deferred income tax asset 470 312 Total assets designated to the closed block 31,501 32,693 Excess of closed block liabilities over assets designated to the closed block 4,863 4,610 AOCI: Unrealized investment gains (losses), net of income tax (1,256) (820) Unrealized gains (losses) on derivatives, net of income tax 183 130 Total amounts included in AOCI (1,073) (690) Maximum future earnings to be recognized from closed block assets and liabilities $ 3,790 $ 3,920 Information regarding the closed block policyholder dividend obligation was as follows: Years Ended December 31, 2024 2023 2022 (In millions) Balance at January 1, $ — $ — $ 1,682 Change in unrealized investment and derivative gains (losses) — — (1,682) Balance at December 31, $ — $ — $ — Information regarding the closed block revenues and expenses was as follows: Years Ended December 31, 2024 2023 2022 (In millions) Revenues Premiums $ 874 $ 922 $ 1,104 Net investment income 1,362 1,362 1,382 Net investment gains (losses) (28) 7 (51) Net derivative gains (losses) 15 — 33 Total revenues 2,223 2,291 2,468 Expenses Policyholder benefits and claims 1,621 1,706 1,890 Policyholder dividends 354 366 458 Other expenses 82 86 90 Total expenses 2,057 2,158 2,438 Revenues, net of expenses before provision for income tax expense (benefit) 166 133 30 Provision for income tax expense (benefit) 36 28 6 Revenues, net of expenses and provision for income tax expense (benefit) $ 130 $ 105 $ 24 MLIC charges the closed block with federal income taxes, state and local premium taxes and other state or local taxes, as well as investment management expenses relating to the closed block as provided in the Plan of Reorganization. MLIC also charges the closed block for expenses of maintaining the policies included in the closed block.</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omponents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30253</v>
      </c>
      <c r="C4" s="7" t="n">
        <v>30125</v>
      </c>
      <c r="D4" s="7" t="n">
        <v>50013</v>
      </c>
    </row>
    <row r="5">
      <c r="A5" s="4" t="inlineStr">
        <is>
          <t>Ending Balance</t>
        </is>
      </c>
      <c r="B5" s="5" t="n">
        <v>27703</v>
      </c>
      <c r="C5" s="5" t="n">
        <v>30253</v>
      </c>
      <c r="D5" s="5" t="n">
        <v>30125</v>
      </c>
    </row>
    <row r="6">
      <c r="A6" s="4" t="inlineStr">
        <is>
          <t>Accumulated Other Comprehensive Income (Loss)</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Beginning Balance</t>
        </is>
      </c>
      <c r="B8" s="5" t="n">
        <v>-19242</v>
      </c>
      <c r="C8" s="5" t="n">
        <v>-22621</v>
      </c>
      <c r="D8" s="5" t="n">
        <v>-2451</v>
      </c>
    </row>
    <row r="9">
      <c r="A9" s="4" t="inlineStr">
        <is>
          <t>OCI before reclassifications</t>
        </is>
      </c>
      <c r="B9" s="5" t="n">
        <v>-3937</v>
      </c>
      <c r="C9" s="5" t="n">
        <v>2340</v>
      </c>
      <c r="D9" s="5" t="n">
        <v>-28577</v>
      </c>
    </row>
    <row r="10">
      <c r="A10" s="4" t="inlineStr">
        <is>
          <t>Deferred income tax benefit (expense)</t>
        </is>
      </c>
      <c r="B10" s="5" t="n">
        <v>730</v>
      </c>
      <c r="C10" s="5" t="n">
        <v>-505</v>
      </c>
      <c r="D10" s="5" t="n">
        <v>6261</v>
      </c>
    </row>
    <row r="11">
      <c r="A11" s="4" t="inlineStr">
        <is>
          <t>AOCI before reclassifications, net of income tax</t>
        </is>
      </c>
      <c r="B11" s="5" t="n">
        <v>-22449</v>
      </c>
      <c r="C11" s="5" t="n">
        <v>-20786</v>
      </c>
      <c r="D11" s="5" t="n">
        <v>-24767</v>
      </c>
    </row>
    <row r="12">
      <c r="A12" s="4" t="inlineStr">
        <is>
          <t>Amounts reclassified from AOCI</t>
        </is>
      </c>
      <c r="B12" s="5" t="n">
        <v>1640</v>
      </c>
      <c r="C12" s="5" t="n">
        <v>1937</v>
      </c>
      <c r="D12" s="5" t="n">
        <v>2198</v>
      </c>
    </row>
    <row r="13">
      <c r="A13" s="4" t="inlineStr">
        <is>
          <t>Deferred income tax benefit (expense)</t>
        </is>
      </c>
      <c r="B13" s="5" t="n">
        <v>-377</v>
      </c>
      <c r="C13" s="5" t="n">
        <v>-393</v>
      </c>
      <c r="D13" s="5" t="n">
        <v>-463</v>
      </c>
    </row>
    <row r="14">
      <c r="A14" s="4" t="inlineStr">
        <is>
          <t>Amounts reclassified from AOCI, net of income tax</t>
        </is>
      </c>
      <c r="B14" s="5" t="n">
        <v>1263</v>
      </c>
      <c r="C14" s="5" t="n">
        <v>1544</v>
      </c>
      <c r="D14" s="5" t="n">
        <v>1735</v>
      </c>
    </row>
    <row r="15">
      <c r="A15" s="4" t="inlineStr">
        <is>
          <t>Ending Balance</t>
        </is>
      </c>
      <c r="B15" s="5" t="n">
        <v>-21186</v>
      </c>
      <c r="C15" s="5" t="n">
        <v>-19242</v>
      </c>
      <c r="D15" s="5" t="n">
        <v>-22621</v>
      </c>
    </row>
    <row r="16">
      <c r="A16" s="4" t="inlineStr">
        <is>
          <t>Unrealized Investment Gains (Losses), Net of Related Offsets</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eginning Balance</t>
        </is>
      </c>
      <c r="B18" s="5" t="n">
        <v>-14506</v>
      </c>
      <c r="C18" s="5" t="n">
        <v>-22646</v>
      </c>
      <c r="D18" s="5" t="n">
        <v>20919</v>
      </c>
    </row>
    <row r="19">
      <c r="A19" s="4" t="inlineStr">
        <is>
          <t>OCI before reclassifications</t>
        </is>
      </c>
      <c r="B19" s="5" t="n">
        <v>-7280</v>
      </c>
      <c r="C19" s="5" t="n">
        <v>7820</v>
      </c>
      <c r="D19" s="5" t="n">
        <v>-58093</v>
      </c>
    </row>
    <row r="20">
      <c r="A20" s="4" t="inlineStr">
        <is>
          <t>Deferred income tax benefit (expense)</t>
        </is>
      </c>
      <c r="B20" s="5" t="n">
        <v>1809</v>
      </c>
      <c r="C20" s="5" t="n">
        <v>-1666</v>
      </c>
      <c r="D20" s="5" t="n">
        <v>13298</v>
      </c>
    </row>
    <row r="21">
      <c r="A21" s="4" t="inlineStr">
        <is>
          <t>AOCI before reclassifications, net of income tax</t>
        </is>
      </c>
      <c r="B21" s="5" t="n">
        <v>-19977</v>
      </c>
      <c r="C21" s="5" t="n">
        <v>-16492</v>
      </c>
      <c r="D21" s="5" t="n">
        <v>-23876</v>
      </c>
    </row>
    <row r="22">
      <c r="A22" s="4" t="inlineStr">
        <is>
          <t>Amounts reclassified from AOCI</t>
        </is>
      </c>
      <c r="B22" s="5" t="n">
        <v>752</v>
      </c>
      <c r="C22" s="5" t="n">
        <v>2523</v>
      </c>
      <c r="D22" s="5" t="n">
        <v>1607</v>
      </c>
    </row>
    <row r="23">
      <c r="A23" s="4" t="inlineStr">
        <is>
          <t>Deferred income tax benefit (expense)</t>
        </is>
      </c>
      <c r="B23" s="5" t="n">
        <v>-177</v>
      </c>
      <c r="C23" s="5" t="n">
        <v>-537</v>
      </c>
      <c r="D23" s="5" t="n">
        <v>-368</v>
      </c>
    </row>
    <row r="24">
      <c r="A24" s="4" t="inlineStr">
        <is>
          <t>Amounts reclassified from AOCI, net of income tax</t>
        </is>
      </c>
      <c r="B24" s="5" t="n">
        <v>575</v>
      </c>
      <c r="C24" s="5" t="n">
        <v>1986</v>
      </c>
      <c r="D24" s="5" t="n">
        <v>1239</v>
      </c>
    </row>
    <row r="25">
      <c r="A25" s="4" t="inlineStr">
        <is>
          <t>Ending Balance</t>
        </is>
      </c>
      <c r="B25" s="5" t="n">
        <v>-19402</v>
      </c>
      <c r="C25" s="5" t="n">
        <v>-14506</v>
      </c>
      <c r="D25" s="5" t="n">
        <v>-22646</v>
      </c>
    </row>
    <row r="26">
      <c r="A26" s="4" t="inlineStr">
        <is>
          <t>Unrealized Gains (Losses) on Derivatives</t>
        </is>
      </c>
      <c r="B26" s="4" t="inlineStr">
        <is>
          <t xml:space="preserve"> </t>
        </is>
      </c>
      <c r="C26" s="4" t="inlineStr">
        <is>
          <t xml:space="preserve"> </t>
        </is>
      </c>
      <c r="D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row>
    <row r="28">
      <c r="A28" s="4" t="inlineStr">
        <is>
          <t>Beginning Balance</t>
        </is>
      </c>
      <c r="B28" s="5" t="n">
        <v>183</v>
      </c>
      <c r="C28" s="5" t="n">
        <v>1557</v>
      </c>
      <c r="D28" s="5" t="n">
        <v>1629</v>
      </c>
    </row>
    <row r="29">
      <c r="A29" s="4" t="inlineStr">
        <is>
          <t>OCI before reclassifications</t>
        </is>
      </c>
      <c r="B29" s="5" t="n">
        <v>-549</v>
      </c>
      <c r="C29" s="5" t="n">
        <v>-1106</v>
      </c>
      <c r="D29" s="5" t="n">
        <v>-583</v>
      </c>
    </row>
    <row r="30">
      <c r="A30" s="4" t="inlineStr">
        <is>
          <t>Deferred income tax benefit (expense)</t>
        </is>
      </c>
      <c r="B30" s="5" t="n">
        <v>144</v>
      </c>
      <c r="C30" s="5" t="n">
        <v>267</v>
      </c>
      <c r="D30" s="5" t="n">
        <v>89</v>
      </c>
    </row>
    <row r="31">
      <c r="A31" s="4" t="inlineStr">
        <is>
          <t>AOCI before reclassifications, net of income tax</t>
        </is>
      </c>
      <c r="B31" s="5" t="n">
        <v>-222</v>
      </c>
      <c r="C31" s="5" t="n">
        <v>718</v>
      </c>
      <c r="D31" s="5" t="n">
        <v>1135</v>
      </c>
    </row>
    <row r="32">
      <c r="A32" s="4" t="inlineStr">
        <is>
          <t>Amounts reclassified from AOCI</t>
        </is>
      </c>
      <c r="B32" s="5" t="n">
        <v>760</v>
      </c>
      <c r="C32" s="5" t="n">
        <v>-705</v>
      </c>
      <c r="D32" s="5" t="n">
        <v>498</v>
      </c>
    </row>
    <row r="33">
      <c r="A33" s="4" t="inlineStr">
        <is>
          <t>Deferred income tax benefit (expense)</t>
        </is>
      </c>
      <c r="B33" s="5" t="n">
        <v>-168</v>
      </c>
      <c r="C33" s="5" t="n">
        <v>170</v>
      </c>
      <c r="D33" s="5" t="n">
        <v>-76</v>
      </c>
    </row>
    <row r="34">
      <c r="A34" s="4" t="inlineStr">
        <is>
          <t>Amounts reclassified from AOCI, net of income tax</t>
        </is>
      </c>
      <c r="B34" s="5" t="n">
        <v>592</v>
      </c>
      <c r="C34" s="5" t="n">
        <v>-535</v>
      </c>
      <c r="D34" s="5" t="n">
        <v>422</v>
      </c>
    </row>
    <row r="35">
      <c r="A35" s="4" t="inlineStr">
        <is>
          <t>Ending Balance</t>
        </is>
      </c>
      <c r="B35" s="5" t="n">
        <v>370</v>
      </c>
      <c r="C35" s="5" t="n">
        <v>183</v>
      </c>
      <c r="D35" s="5" t="n">
        <v>1557</v>
      </c>
    </row>
    <row r="36">
      <c r="A36" s="4" t="inlineStr">
        <is>
          <t>FPBs Discount Rate Remeasurement Gains (Losses)</t>
        </is>
      </c>
      <c r="B36" s="4" t="inlineStr">
        <is>
          <t xml:space="preserve"> </t>
        </is>
      </c>
      <c r="C36" s="4" t="inlineStr">
        <is>
          <t xml:space="preserve"> </t>
        </is>
      </c>
      <c r="D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row>
    <row r="38">
      <c r="A38" s="4" t="inlineStr">
        <is>
          <t>Beginning Balance</t>
        </is>
      </c>
      <c r="B38" s="5" t="n">
        <v>2658</v>
      </c>
      <c r="C38" s="5" t="n">
        <v>6115</v>
      </c>
      <c r="D38" s="5" t="n">
        <v>-18559</v>
      </c>
    </row>
    <row r="39">
      <c r="A39" s="4" t="inlineStr">
        <is>
          <t>OCI before reclassifications</t>
        </is>
      </c>
      <c r="B39" s="5" t="n">
        <v>4997</v>
      </c>
      <c r="C39" s="5" t="n">
        <v>-4361</v>
      </c>
      <c r="D39" s="5" t="n">
        <v>31755</v>
      </c>
    </row>
    <row r="40">
      <c r="A40" s="4" t="inlineStr">
        <is>
          <t>Deferred income tax benefit (expense)</t>
        </is>
      </c>
      <c r="B40" s="5" t="n">
        <v>-1126</v>
      </c>
      <c r="C40" s="5" t="n">
        <v>904</v>
      </c>
      <c r="D40" s="5" t="n">
        <v>-7116</v>
      </c>
    </row>
    <row r="41">
      <c r="A41" s="4" t="inlineStr">
        <is>
          <t>AOCI before reclassifications, net of income tax</t>
        </is>
      </c>
      <c r="B41" s="5" t="n">
        <v>6529</v>
      </c>
      <c r="C41" s="5" t="n">
        <v>2658</v>
      </c>
      <c r="D41" s="5" t="n">
        <v>6080</v>
      </c>
    </row>
    <row r="42">
      <c r="A42" s="4" t="inlineStr">
        <is>
          <t>Amounts reclassified from AOCI</t>
        </is>
      </c>
      <c r="B42" s="5" t="n">
        <v>0</v>
      </c>
      <c r="C42" s="5" t="n">
        <v>0</v>
      </c>
      <c r="D42" s="5" t="n">
        <v>0</v>
      </c>
    </row>
    <row r="43">
      <c r="A43" s="4" t="inlineStr">
        <is>
          <t>Deferred income tax benefit (expense)</t>
        </is>
      </c>
      <c r="B43" s="5" t="n">
        <v>0</v>
      </c>
      <c r="C43" s="5" t="n">
        <v>0</v>
      </c>
      <c r="D43" s="5" t="n">
        <v>0</v>
      </c>
    </row>
    <row r="44">
      <c r="A44" s="4" t="inlineStr">
        <is>
          <t>Amounts reclassified from AOCI, net of income tax</t>
        </is>
      </c>
      <c r="B44" s="5" t="n">
        <v>0</v>
      </c>
      <c r="C44" s="5" t="n">
        <v>0</v>
      </c>
      <c r="D44" s="5" t="n">
        <v>0</v>
      </c>
    </row>
    <row r="45">
      <c r="A45" s="4" t="inlineStr">
        <is>
          <t>Ending Balance</t>
        </is>
      </c>
      <c r="B45" s="5" t="n">
        <v>6529</v>
      </c>
      <c r="C45" s="5" t="n">
        <v>2658</v>
      </c>
      <c r="D45" s="5" t="n">
        <v>6115</v>
      </c>
    </row>
    <row r="46">
      <c r="A46" s="4" t="inlineStr">
        <is>
          <t>MRBs Instrument-Specific Credit Risk Remeasurement Gains (Losses)</t>
        </is>
      </c>
      <c r="B46" s="4" t="inlineStr">
        <is>
          <t xml:space="preserve"> </t>
        </is>
      </c>
      <c r="C46" s="4" t="inlineStr">
        <is>
          <t xml:space="preserve"> </t>
        </is>
      </c>
      <c r="D46" s="4" t="inlineStr">
        <is>
          <t xml:space="preserve"> </t>
        </is>
      </c>
    </row>
    <row r="47">
      <c r="A47" s="3" t="inlineStr">
        <is>
          <t>AOCI Including Portion Attributable to Noncontrolling Interest, Net of Tax [Roll Forward]</t>
        </is>
      </c>
      <c r="B47" s="4" t="inlineStr">
        <is>
          <t xml:space="preserve"> </t>
        </is>
      </c>
      <c r="C47" s="4" t="inlineStr">
        <is>
          <t xml:space="preserve"> </t>
        </is>
      </c>
      <c r="D47" s="4" t="inlineStr">
        <is>
          <t xml:space="preserve"> </t>
        </is>
      </c>
    </row>
    <row r="48">
      <c r="A48" s="4" t="inlineStr">
        <is>
          <t>Beginning Balance</t>
        </is>
      </c>
      <c r="B48" s="5" t="n">
        <v>27</v>
      </c>
      <c r="C48" s="5" t="n">
        <v>107</v>
      </c>
      <c r="D48" s="5" t="n">
        <v>279</v>
      </c>
    </row>
    <row r="49">
      <c r="A49" s="4" t="inlineStr">
        <is>
          <t>OCI before reclassifications</t>
        </is>
      </c>
      <c r="B49" s="5" t="n">
        <v>-124</v>
      </c>
      <c r="C49" s="5" t="n">
        <v>-102</v>
      </c>
      <c r="D49" s="5" t="n">
        <v>-219</v>
      </c>
    </row>
    <row r="50">
      <c r="A50" s="4" t="inlineStr">
        <is>
          <t>Deferred income tax benefit (expense)</t>
        </is>
      </c>
      <c r="B50" s="5" t="n">
        <v>26</v>
      </c>
      <c r="C50" s="5" t="n">
        <v>22</v>
      </c>
      <c r="D50" s="5" t="n">
        <v>47</v>
      </c>
    </row>
    <row r="51">
      <c r="A51" s="4" t="inlineStr">
        <is>
          <t>AOCI before reclassifications, net of income tax</t>
        </is>
      </c>
      <c r="B51" s="5" t="n">
        <v>-71</v>
      </c>
      <c r="C51" s="5" t="n">
        <v>27</v>
      </c>
      <c r="D51" s="5" t="n">
        <v>107</v>
      </c>
    </row>
    <row r="52">
      <c r="A52" s="4" t="inlineStr">
        <is>
          <t>Amounts reclassified from AOCI</t>
        </is>
      </c>
      <c r="B52" s="5" t="n">
        <v>0</v>
      </c>
      <c r="C52" s="5" t="n">
        <v>0</v>
      </c>
      <c r="D52" s="5" t="n">
        <v>0</v>
      </c>
    </row>
    <row r="53">
      <c r="A53" s="4" t="inlineStr">
        <is>
          <t>Deferred income tax benefit (expense)</t>
        </is>
      </c>
      <c r="B53" s="5" t="n">
        <v>0</v>
      </c>
      <c r="C53" s="5" t="n">
        <v>0</v>
      </c>
      <c r="D53" s="5" t="n">
        <v>0</v>
      </c>
    </row>
    <row r="54">
      <c r="A54" s="4" t="inlineStr">
        <is>
          <t>Amounts reclassified from AOCI, net of income tax</t>
        </is>
      </c>
      <c r="B54" s="5" t="n">
        <v>0</v>
      </c>
      <c r="C54" s="5" t="n">
        <v>0</v>
      </c>
      <c r="D54" s="5" t="n">
        <v>0</v>
      </c>
    </row>
    <row r="55">
      <c r="A55" s="4" t="inlineStr">
        <is>
          <t>Ending Balance</t>
        </is>
      </c>
      <c r="B55" s="5" t="n">
        <v>-71</v>
      </c>
      <c r="C55" s="5" t="n">
        <v>27</v>
      </c>
      <c r="D55" s="5" t="n">
        <v>107</v>
      </c>
    </row>
    <row r="56">
      <c r="A56" s="4" t="inlineStr">
        <is>
          <t>Foreign Currency Translation Adjustments</t>
        </is>
      </c>
      <c r="B56" s="4" t="inlineStr">
        <is>
          <t xml:space="preserve"> </t>
        </is>
      </c>
      <c r="C56" s="4" t="inlineStr">
        <is>
          <t xml:space="preserve"> </t>
        </is>
      </c>
      <c r="D56" s="4" t="inlineStr">
        <is>
          <t xml:space="preserve"> </t>
        </is>
      </c>
    </row>
    <row r="57">
      <c r="A57" s="3" t="inlineStr">
        <is>
          <t>AOCI Including Portion Attributable to Noncontrolling Interest, Net of Tax [Roll Forward]</t>
        </is>
      </c>
      <c r="B57" s="4" t="inlineStr">
        <is>
          <t xml:space="preserve"> </t>
        </is>
      </c>
      <c r="C57" s="4" t="inlineStr">
        <is>
          <t xml:space="preserve"> </t>
        </is>
      </c>
      <c r="D57" s="4" t="inlineStr">
        <is>
          <t xml:space="preserve"> </t>
        </is>
      </c>
    </row>
    <row r="58">
      <c r="A58" s="4" t="inlineStr">
        <is>
          <t>Beginning Balance</t>
        </is>
      </c>
      <c r="B58" s="5" t="n">
        <v>-6158</v>
      </c>
      <c r="C58" s="5" t="n">
        <v>-6377</v>
      </c>
      <c r="D58" s="5" t="n">
        <v>-5121</v>
      </c>
    </row>
    <row r="59">
      <c r="A59" s="4" t="inlineStr">
        <is>
          <t>OCI before reclassifications</t>
        </is>
      </c>
      <c r="B59" s="5" t="n">
        <v>-858</v>
      </c>
      <c r="C59" s="5" t="n">
        <v>296</v>
      </c>
      <c r="D59" s="5" t="n">
        <v>-1625</v>
      </c>
    </row>
    <row r="60">
      <c r="A60" s="4" t="inlineStr">
        <is>
          <t>Deferred income tax benefit (expense)</t>
        </is>
      </c>
      <c r="B60" s="5" t="n">
        <v>-154</v>
      </c>
      <c r="C60" s="5" t="n">
        <v>-77</v>
      </c>
      <c r="D60" s="5" t="n">
        <v>-18</v>
      </c>
    </row>
    <row r="61">
      <c r="A61" s="4" t="inlineStr">
        <is>
          <t>AOCI before reclassifications, net of income tax</t>
        </is>
      </c>
      <c r="B61" s="5" t="n">
        <v>-7170</v>
      </c>
      <c r="C61" s="5" t="n">
        <v>-6158</v>
      </c>
      <c r="D61" s="5" t="n">
        <v>-6764</v>
      </c>
    </row>
    <row r="62">
      <c r="A62" s="4" t="inlineStr">
        <is>
          <t>Amounts reclassified from AOCI</t>
        </is>
      </c>
      <c r="B62" s="5" t="n">
        <v>0</v>
      </c>
      <c r="C62" s="5" t="n">
        <v>0</v>
      </c>
      <c r="D62" s="5" t="n">
        <v>0</v>
      </c>
    </row>
    <row r="63">
      <c r="A63" s="4" t="inlineStr">
        <is>
          <t>Deferred income tax benefit (expense)</t>
        </is>
      </c>
      <c r="B63" s="5" t="n">
        <v>0</v>
      </c>
      <c r="C63" s="5" t="n">
        <v>0</v>
      </c>
      <c r="D63" s="5" t="n">
        <v>0</v>
      </c>
    </row>
    <row r="64">
      <c r="A64" s="4" t="inlineStr">
        <is>
          <t>Amounts reclassified from AOCI, net of income tax</t>
        </is>
      </c>
      <c r="B64" s="5" t="n">
        <v>0</v>
      </c>
      <c r="C64" s="5" t="n">
        <v>0</v>
      </c>
      <c r="D64" s="5" t="n">
        <v>0</v>
      </c>
    </row>
    <row r="65">
      <c r="A65" s="4" t="inlineStr">
        <is>
          <t>Ending Balance</t>
        </is>
      </c>
      <c r="B65" s="5" t="n">
        <v>-7170</v>
      </c>
      <c r="C65" s="5" t="n">
        <v>-6158</v>
      </c>
      <c r="D65" s="5" t="n">
        <v>-6377</v>
      </c>
    </row>
    <row r="66">
      <c r="A66" s="4" t="inlineStr">
        <is>
          <t>Defined Benefit Plans Adjustment</t>
        </is>
      </c>
      <c r="B66" s="4" t="inlineStr">
        <is>
          <t xml:space="preserve"> </t>
        </is>
      </c>
      <c r="C66" s="4" t="inlineStr">
        <is>
          <t xml:space="preserve"> </t>
        </is>
      </c>
      <c r="D66" s="4" t="inlineStr">
        <is>
          <t xml:space="preserve"> </t>
        </is>
      </c>
    </row>
    <row r="67">
      <c r="A67" s="3" t="inlineStr">
        <is>
          <t>AOCI Including Portion Attributable to Noncontrolling Interest, Net of Tax [Roll Forward]</t>
        </is>
      </c>
      <c r="B67" s="4" t="inlineStr">
        <is>
          <t xml:space="preserve"> </t>
        </is>
      </c>
      <c r="C67" s="4" t="inlineStr">
        <is>
          <t xml:space="preserve"> </t>
        </is>
      </c>
      <c r="D67" s="4" t="inlineStr">
        <is>
          <t xml:space="preserve"> </t>
        </is>
      </c>
    </row>
    <row r="68">
      <c r="A68" s="4" t="inlineStr">
        <is>
          <t>Beginning Balance</t>
        </is>
      </c>
      <c r="B68" s="5" t="n">
        <v>-1446</v>
      </c>
      <c r="C68" s="5" t="n">
        <v>-1377</v>
      </c>
      <c r="D68" s="5" t="n">
        <v>-1598</v>
      </c>
    </row>
    <row r="69">
      <c r="A69" s="4" t="inlineStr">
        <is>
          <t>OCI before reclassifications</t>
        </is>
      </c>
      <c r="B69" s="5" t="n">
        <v>-123</v>
      </c>
      <c r="C69" s="5" t="n">
        <v>-207</v>
      </c>
      <c r="D69" s="5" t="n">
        <v>188</v>
      </c>
    </row>
    <row r="70">
      <c r="A70" s="4" t="inlineStr">
        <is>
          <t>Deferred income tax benefit (expense)</t>
        </is>
      </c>
      <c r="B70" s="5" t="n">
        <v>31</v>
      </c>
      <c r="C70" s="5" t="n">
        <v>45</v>
      </c>
      <c r="D70" s="5" t="n">
        <v>-39</v>
      </c>
    </row>
    <row r="71">
      <c r="A71" s="4" t="inlineStr">
        <is>
          <t>AOCI before reclassifications, net of income tax</t>
        </is>
      </c>
      <c r="B71" s="5" t="n">
        <v>-1538</v>
      </c>
      <c r="C71" s="5" t="n">
        <v>-1539</v>
      </c>
      <c r="D71" s="5" t="n">
        <v>-1449</v>
      </c>
    </row>
    <row r="72">
      <c r="A72" s="4" t="inlineStr">
        <is>
          <t>Amounts reclassified from AOCI</t>
        </is>
      </c>
      <c r="B72" s="5" t="n">
        <v>128</v>
      </c>
      <c r="C72" s="5" t="n">
        <v>119</v>
      </c>
      <c r="D72" s="5" t="n">
        <v>93</v>
      </c>
    </row>
    <row r="73">
      <c r="A73" s="4" t="inlineStr">
        <is>
          <t>Deferred income tax benefit (expense)</t>
        </is>
      </c>
      <c r="B73" s="5" t="n">
        <v>-32</v>
      </c>
      <c r="C73" s="5" t="n">
        <v>-26</v>
      </c>
      <c r="D73" s="5" t="n">
        <v>-19</v>
      </c>
    </row>
    <row r="74">
      <c r="A74" s="4" t="inlineStr">
        <is>
          <t>Amounts reclassified from AOCI, net of income tax</t>
        </is>
      </c>
      <c r="B74" s="5" t="n">
        <v>96</v>
      </c>
      <c r="C74" s="5" t="n">
        <v>93</v>
      </c>
      <c r="D74" s="5" t="n">
        <v>74</v>
      </c>
    </row>
    <row r="75">
      <c r="A75" s="4" t="inlineStr">
        <is>
          <t>Ending Balance</t>
        </is>
      </c>
      <c r="B75" s="7" t="n">
        <v>-1442</v>
      </c>
      <c r="C75" s="7" t="n">
        <v>-1446</v>
      </c>
      <c r="D75" s="5" t="n">
        <v>-1377</v>
      </c>
    </row>
    <row r="76">
      <c r="A76" s="4" t="inlineStr">
        <is>
          <t>Disposal Group, Held-for-Sale or Disposed of by Sale | Accumulated Other Comprehensive Income (Loss)</t>
        </is>
      </c>
      <c r="B76" s="4" t="inlineStr">
        <is>
          <t xml:space="preserve"> </t>
        </is>
      </c>
      <c r="C76" s="4" t="inlineStr">
        <is>
          <t xml:space="preserve"> </t>
        </is>
      </c>
      <c r="D76" s="4" t="inlineStr">
        <is>
          <t xml:space="preserve"> </t>
        </is>
      </c>
    </row>
    <row r="77">
      <c r="A77" s="3" t="inlineStr">
        <is>
          <t>AOCI Including Portion Attributable to Noncontrolling Interest, Net of Tax [Roll Forward]</t>
        </is>
      </c>
      <c r="B77" s="4" t="inlineStr">
        <is>
          <t xml:space="preserve"> </t>
        </is>
      </c>
      <c r="C77" s="4" t="inlineStr">
        <is>
          <t xml:space="preserve"> </t>
        </is>
      </c>
      <c r="D77" s="4" t="inlineStr">
        <is>
          <t xml:space="preserve"> </t>
        </is>
      </c>
    </row>
    <row r="78">
      <c r="A78" s="4" t="inlineStr">
        <is>
          <t>Amounts reclassified from AOCI, net of income tax</t>
        </is>
      </c>
      <c r="B78" s="4" t="inlineStr">
        <is>
          <t xml:space="preserve"> </t>
        </is>
      </c>
      <c r="C78" s="4" t="inlineStr">
        <is>
          <t xml:space="preserve"> </t>
        </is>
      </c>
      <c r="D78" s="5" t="n">
        <v>411</v>
      </c>
    </row>
    <row r="79">
      <c r="A79" s="4" t="inlineStr">
        <is>
          <t>Disposal Group, Held-for-Sale or Disposed of by Sale | Unrealized Investment Gains (Losses), Net of Related Offsets</t>
        </is>
      </c>
      <c r="B79" s="4" t="inlineStr">
        <is>
          <t xml:space="preserve"> </t>
        </is>
      </c>
      <c r="C79" s="4" t="inlineStr">
        <is>
          <t xml:space="preserve"> </t>
        </is>
      </c>
      <c r="D79" s="4" t="inlineStr">
        <is>
          <t xml:space="preserve"> </t>
        </is>
      </c>
    </row>
    <row r="80">
      <c r="A80" s="3" t="inlineStr">
        <is>
          <t>AOCI Including Portion Attributable to Noncontrolling Interest, Net of Tax [Roll Forward]</t>
        </is>
      </c>
      <c r="B80" s="4" t="inlineStr">
        <is>
          <t xml:space="preserve"> </t>
        </is>
      </c>
      <c r="C80" s="4" t="inlineStr">
        <is>
          <t xml:space="preserve"> </t>
        </is>
      </c>
      <c r="D80" s="4" t="inlineStr">
        <is>
          <t xml:space="preserve"> </t>
        </is>
      </c>
    </row>
    <row r="81">
      <c r="A81" s="4" t="inlineStr">
        <is>
          <t>Amounts reclassified from AOCI, net of income tax</t>
        </is>
      </c>
      <c r="B81" s="4" t="inlineStr">
        <is>
          <t xml:space="preserve"> </t>
        </is>
      </c>
      <c r="C81" s="4" t="inlineStr">
        <is>
          <t xml:space="preserve"> </t>
        </is>
      </c>
      <c r="D81" s="5" t="n">
        <v>-9</v>
      </c>
    </row>
    <row r="82">
      <c r="A82" s="4" t="inlineStr">
        <is>
          <t>Disposal Group, Held-for-Sale or Disposed of by Sale | Unrealized Gains (Losses) on Derivatives</t>
        </is>
      </c>
      <c r="B82" s="4" t="inlineStr">
        <is>
          <t xml:space="preserve"> </t>
        </is>
      </c>
      <c r="C82" s="4" t="inlineStr">
        <is>
          <t xml:space="preserve"> </t>
        </is>
      </c>
      <c r="D82" s="4" t="inlineStr">
        <is>
          <t xml:space="preserve"> </t>
        </is>
      </c>
    </row>
    <row r="83">
      <c r="A83" s="3" t="inlineStr">
        <is>
          <t>AOCI Including Portion Attributable to Noncontrolling Interest, Net of Tax [Roll Forward]</t>
        </is>
      </c>
      <c r="B83" s="4" t="inlineStr">
        <is>
          <t xml:space="preserve"> </t>
        </is>
      </c>
      <c r="C83" s="4" t="inlineStr">
        <is>
          <t xml:space="preserve"> </t>
        </is>
      </c>
      <c r="D83" s="4" t="inlineStr">
        <is>
          <t xml:space="preserve"> </t>
        </is>
      </c>
    </row>
    <row r="84">
      <c r="A84" s="4" t="inlineStr">
        <is>
          <t>Amounts reclassified from AOCI, net of income tax</t>
        </is>
      </c>
      <c r="B84" s="4" t="inlineStr">
        <is>
          <t xml:space="preserve"> </t>
        </is>
      </c>
      <c r="C84" s="4" t="inlineStr">
        <is>
          <t xml:space="preserve"> </t>
        </is>
      </c>
      <c r="D84" s="5" t="n">
        <v>0</v>
      </c>
    </row>
    <row r="85">
      <c r="A85" s="4" t="inlineStr">
        <is>
          <t>Disposal Group, Held-for-Sale or Disposed of by Sale | FPBs Discount Rate Remeasurement Gains (Losses)</t>
        </is>
      </c>
      <c r="B85" s="4" t="inlineStr">
        <is>
          <t xml:space="preserve"> </t>
        </is>
      </c>
      <c r="C85" s="4" t="inlineStr">
        <is>
          <t xml:space="preserve"> </t>
        </is>
      </c>
      <c r="D85" s="4" t="inlineStr">
        <is>
          <t xml:space="preserve"> </t>
        </is>
      </c>
    </row>
    <row r="86">
      <c r="A86" s="3" t="inlineStr">
        <is>
          <t>AOCI Including Portion Attributable to Noncontrolling Interest, Net of Tax [Roll Forward]</t>
        </is>
      </c>
      <c r="B86" s="4" t="inlineStr">
        <is>
          <t xml:space="preserve"> </t>
        </is>
      </c>
      <c r="C86" s="4" t="inlineStr">
        <is>
          <t xml:space="preserve"> </t>
        </is>
      </c>
      <c r="D86" s="4" t="inlineStr">
        <is>
          <t xml:space="preserve"> </t>
        </is>
      </c>
    </row>
    <row r="87">
      <c r="A87" s="4" t="inlineStr">
        <is>
          <t>Amounts reclassified from AOCI, net of income tax</t>
        </is>
      </c>
      <c r="B87" s="4" t="inlineStr">
        <is>
          <t xml:space="preserve"> </t>
        </is>
      </c>
      <c r="C87" s="4" t="inlineStr">
        <is>
          <t xml:space="preserve"> </t>
        </is>
      </c>
      <c r="D87" s="5" t="n">
        <v>35</v>
      </c>
    </row>
    <row r="88">
      <c r="A88" s="4" t="inlineStr">
        <is>
          <t>Disposal Group, Held-for-Sale or Disposed of by Sale | MRBs Instrument-Specific Credit Risk Remeasurement Gains (Losses)</t>
        </is>
      </c>
      <c r="B88" s="4" t="inlineStr">
        <is>
          <t xml:space="preserve"> </t>
        </is>
      </c>
      <c r="C88" s="4" t="inlineStr">
        <is>
          <t xml:space="preserve"> </t>
        </is>
      </c>
      <c r="D88" s="4" t="inlineStr">
        <is>
          <t xml:space="preserve"> </t>
        </is>
      </c>
    </row>
    <row r="89">
      <c r="A89" s="3" t="inlineStr">
        <is>
          <t>AOCI Including Portion Attributable to Noncontrolling Interest, Net of Tax [Roll Forward]</t>
        </is>
      </c>
      <c r="B89" s="4" t="inlineStr">
        <is>
          <t xml:space="preserve"> </t>
        </is>
      </c>
      <c r="C89" s="4" t="inlineStr">
        <is>
          <t xml:space="preserve"> </t>
        </is>
      </c>
      <c r="D89" s="4" t="inlineStr">
        <is>
          <t xml:space="preserve"> </t>
        </is>
      </c>
    </row>
    <row r="90">
      <c r="A90" s="4" t="inlineStr">
        <is>
          <t>Amounts reclassified from AOCI, net of income tax</t>
        </is>
      </c>
      <c r="B90" s="4" t="inlineStr">
        <is>
          <t xml:space="preserve"> </t>
        </is>
      </c>
      <c r="C90" s="4" t="inlineStr">
        <is>
          <t xml:space="preserve"> </t>
        </is>
      </c>
      <c r="D90" s="5" t="n">
        <v>0</v>
      </c>
    </row>
    <row r="91">
      <c r="A91" s="4" t="inlineStr">
        <is>
          <t>Disposal Group, Held-for-Sale or Disposed of by Sale | Foreign Currency Translation Adjustments</t>
        </is>
      </c>
      <c r="B91" s="4" t="inlineStr">
        <is>
          <t xml:space="preserve"> </t>
        </is>
      </c>
      <c r="C91" s="4" t="inlineStr">
        <is>
          <t xml:space="preserve"> </t>
        </is>
      </c>
      <c r="D91" s="4" t="inlineStr">
        <is>
          <t xml:space="preserve"> </t>
        </is>
      </c>
    </row>
    <row r="92">
      <c r="A92" s="3" t="inlineStr">
        <is>
          <t>AOCI Including Portion Attributable to Noncontrolling Interest, Net of Tax [Roll Forward]</t>
        </is>
      </c>
      <c r="B92" s="4" t="inlineStr">
        <is>
          <t xml:space="preserve"> </t>
        </is>
      </c>
      <c r="C92" s="4" t="inlineStr">
        <is>
          <t xml:space="preserve"> </t>
        </is>
      </c>
      <c r="D92" s="4" t="inlineStr">
        <is>
          <t xml:space="preserve"> </t>
        </is>
      </c>
    </row>
    <row r="93">
      <c r="A93" s="4" t="inlineStr">
        <is>
          <t>Amounts reclassified from AOCI, net of income tax</t>
        </is>
      </c>
      <c r="B93" s="4" t="inlineStr">
        <is>
          <t xml:space="preserve"> </t>
        </is>
      </c>
      <c r="C93" s="4" t="inlineStr">
        <is>
          <t xml:space="preserve"> </t>
        </is>
      </c>
      <c r="D93" s="5" t="n">
        <v>387</v>
      </c>
    </row>
    <row r="94">
      <c r="A94" s="4" t="inlineStr">
        <is>
          <t>Disposal Group, Held-for-Sale or Disposed of by Sale | Defined Benefit Plans Adjustment</t>
        </is>
      </c>
      <c r="B94" s="4" t="inlineStr">
        <is>
          <t xml:space="preserve"> </t>
        </is>
      </c>
      <c r="C94" s="4" t="inlineStr">
        <is>
          <t xml:space="preserve"> </t>
        </is>
      </c>
      <c r="D94" s="4" t="inlineStr">
        <is>
          <t xml:space="preserve"> </t>
        </is>
      </c>
    </row>
    <row r="95">
      <c r="A95" s="3" t="inlineStr">
        <is>
          <t>AOCI Including Portion Attributable to Noncontrolling Interest, Net of Tax [Roll Forward]</t>
        </is>
      </c>
      <c r="B95" s="4" t="inlineStr">
        <is>
          <t xml:space="preserve"> </t>
        </is>
      </c>
      <c r="C95" s="4" t="inlineStr">
        <is>
          <t xml:space="preserve"> </t>
        </is>
      </c>
      <c r="D95" s="4" t="inlineStr">
        <is>
          <t xml:space="preserve"> </t>
        </is>
      </c>
    </row>
    <row r="96">
      <c r="A96" s="4" t="inlineStr">
        <is>
          <t>Amounts reclassified from AOCI, net of income tax</t>
        </is>
      </c>
      <c r="B96" s="4" t="inlineStr">
        <is>
          <t xml:space="preserve"> </t>
        </is>
      </c>
      <c r="C96" s="4" t="inlineStr">
        <is>
          <t xml:space="preserve"> </t>
        </is>
      </c>
      <c r="D96" s="7" t="n">
        <v>-2</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Equity - Reclassifications Out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investment gains (losses)</t>
        </is>
      </c>
      <c r="B4" s="7" t="n">
        <v>-1184</v>
      </c>
      <c r="C4" s="7" t="n">
        <v>-2824</v>
      </c>
      <c r="D4" s="7" t="n">
        <v>-1260</v>
      </c>
    </row>
    <row r="5">
      <c r="A5" s="4" t="inlineStr">
        <is>
          <t>Net investment income</t>
        </is>
      </c>
      <c r="B5" s="5" t="n">
        <v>21273</v>
      </c>
      <c r="C5" s="5" t="n">
        <v>19908</v>
      </c>
      <c r="D5" s="5" t="n">
        <v>15916</v>
      </c>
    </row>
    <row r="6">
      <c r="A6" s="4" t="inlineStr">
        <is>
          <t>Net derivative gains (losses)</t>
        </is>
      </c>
      <c r="B6" s="5" t="n">
        <v>-1623</v>
      </c>
      <c r="C6" s="5" t="n">
        <v>-2140</v>
      </c>
      <c r="D6" s="5" t="n">
        <v>-2251</v>
      </c>
    </row>
    <row r="7">
      <c r="A7" s="4" t="inlineStr">
        <is>
          <t>Other expenses</t>
        </is>
      </c>
      <c r="B7" s="7" t="n">
        <v>13017</v>
      </c>
      <c r="C7" s="7" t="n">
        <v>12710</v>
      </c>
      <c r="D7" s="7" t="n">
        <v>11859</v>
      </c>
    </row>
    <row r="8">
      <c r="A8" s="4" t="inlineStr">
        <is>
          <t>Amortization of net actuarial gains (losses) [Extensible Enumeration]</t>
        </is>
      </c>
      <c r="B8" s="4" t="inlineStr">
        <is>
          <t>Total recognized in OCI</t>
        </is>
      </c>
      <c r="C8" s="4" t="inlineStr">
        <is>
          <t>Total recognized in OCI</t>
        </is>
      </c>
      <c r="D8" s="4" t="inlineStr">
        <is>
          <t>Total recognized in OCI</t>
        </is>
      </c>
    </row>
    <row r="9">
      <c r="A9" s="4" t="inlineStr">
        <is>
          <t>Amortization of prior service (costs) credit [Extensible Enumeration]</t>
        </is>
      </c>
      <c r="B9" s="4" t="inlineStr">
        <is>
          <t>Total recognized in OCI</t>
        </is>
      </c>
      <c r="C9" s="4" t="inlineStr">
        <is>
          <t>Total recognized in OCI</t>
        </is>
      </c>
      <c r="D9" s="4" t="inlineStr">
        <is>
          <t>Total recognized in OCI</t>
        </is>
      </c>
    </row>
    <row r="10">
      <c r="A10" s="4" t="inlineStr">
        <is>
          <t>Income (loss) from continuing operations before provision for income tax</t>
        </is>
      </c>
      <c r="B10" s="7" t="n">
        <v>5622</v>
      </c>
      <c r="C10" s="7" t="n">
        <v>2162</v>
      </c>
      <c r="D10" s="7" t="n">
        <v>6364</v>
      </c>
    </row>
    <row r="11">
      <c r="A11" s="4" t="inlineStr">
        <is>
          <t>Income tax (expense) benefit</t>
        </is>
      </c>
      <c r="B11" s="5" t="n">
        <v>-1178</v>
      </c>
      <c r="C11" s="5" t="n">
        <v>-560</v>
      </c>
      <c r="D11" s="5" t="n">
        <v>-1062</v>
      </c>
    </row>
    <row r="12">
      <c r="A12" s="4" t="inlineStr">
        <is>
          <t>Net income (loss)</t>
        </is>
      </c>
      <c r="B12" s="5" t="n">
        <v>4444</v>
      </c>
      <c r="C12" s="5" t="n">
        <v>1602</v>
      </c>
      <c r="D12" s="5" t="n">
        <v>5302</v>
      </c>
    </row>
    <row r="13">
      <c r="A13" s="4" t="inlineStr">
        <is>
          <t>Reclassification out of Accumulated Other Comprehensive Income</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Net income (loss)</t>
        </is>
      </c>
      <c r="B15" s="5" t="n">
        <v>-1263</v>
      </c>
      <c r="C15" s="5" t="n">
        <v>-1544</v>
      </c>
      <c r="D15" s="5" t="n">
        <v>-1735</v>
      </c>
    </row>
    <row r="16">
      <c r="A16" s="4" t="inlineStr">
        <is>
          <t>Reclassification out of Accumulated Other Comprehensive Income | Unrealized Investment Gains (Losses), Net of Related Offsets</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Net investment gains (losses)</t>
        </is>
      </c>
      <c r="B18" s="5" t="n">
        <v>-784</v>
      </c>
      <c r="C18" s="5" t="n">
        <v>-2620</v>
      </c>
      <c r="D18" s="5" t="n">
        <v>-1802</v>
      </c>
    </row>
    <row r="19">
      <c r="A19" s="4" t="inlineStr">
        <is>
          <t>Net investment income</t>
        </is>
      </c>
      <c r="B19" s="5" t="n">
        <v>2</v>
      </c>
      <c r="C19" s="5" t="n">
        <v>8</v>
      </c>
      <c r="D19" s="5" t="n">
        <v>7</v>
      </c>
    </row>
    <row r="20">
      <c r="A20" s="4" t="inlineStr">
        <is>
          <t>Net derivative gains (losses)</t>
        </is>
      </c>
      <c r="B20" s="5" t="n">
        <v>30</v>
      </c>
      <c r="C20" s="5" t="n">
        <v>89</v>
      </c>
      <c r="D20" s="5" t="n">
        <v>188</v>
      </c>
    </row>
    <row r="21">
      <c r="A21" s="4" t="inlineStr">
        <is>
          <t>Income (loss) from continuing operations before provision for income tax</t>
        </is>
      </c>
      <c r="B21" s="5" t="n">
        <v>-752</v>
      </c>
      <c r="C21" s="5" t="n">
        <v>-2523</v>
      </c>
      <c r="D21" s="5" t="n">
        <v>-1607</v>
      </c>
    </row>
    <row r="22">
      <c r="A22" s="4" t="inlineStr">
        <is>
          <t>Income tax (expense) benefit</t>
        </is>
      </c>
      <c r="B22" s="5" t="n">
        <v>177</v>
      </c>
      <c r="C22" s="5" t="n">
        <v>537</v>
      </c>
      <c r="D22" s="5" t="n">
        <v>368</v>
      </c>
    </row>
    <row r="23">
      <c r="A23" s="4" t="inlineStr">
        <is>
          <t>Net income (loss)</t>
        </is>
      </c>
      <c r="B23" s="5" t="n">
        <v>-575</v>
      </c>
      <c r="C23" s="5" t="n">
        <v>-1986</v>
      </c>
      <c r="D23" s="5" t="n">
        <v>-1239</v>
      </c>
    </row>
    <row r="24">
      <c r="A24" s="4" t="inlineStr">
        <is>
          <t>Reclassification out of Accumulated Other Comprehensive Income | Unrealized Gains (Losses) on Derivatives</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Income (loss) from continuing operations before provision for income tax</t>
        </is>
      </c>
      <c r="B26" s="5" t="n">
        <v>-760</v>
      </c>
      <c r="C26" s="5" t="n">
        <v>705</v>
      </c>
      <c r="D26" s="5" t="n">
        <v>-498</v>
      </c>
    </row>
    <row r="27">
      <c r="A27" s="4" t="inlineStr">
        <is>
          <t>Income tax (expense) benefit</t>
        </is>
      </c>
      <c r="B27" s="5" t="n">
        <v>168</v>
      </c>
      <c r="C27" s="5" t="n">
        <v>-170</v>
      </c>
      <c r="D27" s="5" t="n">
        <v>76</v>
      </c>
    </row>
    <row r="28">
      <c r="A28" s="4" t="inlineStr">
        <is>
          <t>Net income (loss)</t>
        </is>
      </c>
      <c r="B28" s="5" t="n">
        <v>-592</v>
      </c>
      <c r="C28" s="5" t="n">
        <v>535</v>
      </c>
      <c r="D28" s="5" t="n">
        <v>-422</v>
      </c>
    </row>
    <row r="29">
      <c r="A29" s="4" t="inlineStr">
        <is>
          <t>Reclassification out of Accumulated Other Comprehensive Income | Unrealized Gains (Losses) on Derivatives | Interest rate contracts</t>
        </is>
      </c>
      <c r="B29" s="4" t="inlineStr">
        <is>
          <t xml:space="preserve"> </t>
        </is>
      </c>
      <c r="C29" s="4" t="inlineStr">
        <is>
          <t xml:space="preserve"> </t>
        </is>
      </c>
      <c r="D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row>
    <row r="31">
      <c r="A31" s="4" t="inlineStr">
        <is>
          <t>Net investment gains (losses)</t>
        </is>
      </c>
      <c r="B31" s="5" t="n">
        <v>-5</v>
      </c>
      <c r="C31" s="5" t="n">
        <v>90</v>
      </c>
      <c r="D31" s="5" t="n">
        <v>41</v>
      </c>
    </row>
    <row r="32">
      <c r="A32" s="4" t="inlineStr">
        <is>
          <t>Net investment income</t>
        </is>
      </c>
      <c r="B32" s="5" t="n">
        <v>33</v>
      </c>
      <c r="C32" s="5" t="n">
        <v>50</v>
      </c>
      <c r="D32" s="5" t="n">
        <v>59</v>
      </c>
    </row>
    <row r="33">
      <c r="A33" s="4" t="inlineStr">
        <is>
          <t>Other expenses</t>
        </is>
      </c>
      <c r="B33" s="5" t="n">
        <v>0</v>
      </c>
      <c r="C33" s="5" t="n">
        <v>0</v>
      </c>
      <c r="D33" s="5" t="n">
        <v>4</v>
      </c>
    </row>
    <row r="34">
      <c r="A34" s="4" t="inlineStr">
        <is>
          <t>Reclassification out of Accumulated Other Comprehensive Income | Unrealized Gains (Losses) on Derivatives | Foreign currency swaps</t>
        </is>
      </c>
      <c r="B34" s="4" t="inlineStr">
        <is>
          <t xml:space="preserve"> </t>
        </is>
      </c>
      <c r="C34" s="4" t="inlineStr">
        <is>
          <t xml:space="preserve"> </t>
        </is>
      </c>
      <c r="D34" s="4" t="inlineStr">
        <is>
          <t xml:space="preserve"> </t>
        </is>
      </c>
    </row>
    <row r="35">
      <c r="A35" s="3" t="inlineStr">
        <is>
          <t>Reclassification Adjustment out of Accumulated Other Comprehensive Income [Line Items]</t>
        </is>
      </c>
      <c r="B35" s="4" t="inlineStr">
        <is>
          <t xml:space="preserve"> </t>
        </is>
      </c>
      <c r="C35" s="4" t="inlineStr">
        <is>
          <t xml:space="preserve"> </t>
        </is>
      </c>
      <c r="D35" s="4" t="inlineStr">
        <is>
          <t xml:space="preserve"> </t>
        </is>
      </c>
    </row>
    <row r="36">
      <c r="A36" s="4" t="inlineStr">
        <is>
          <t>Net investment gains (losses)</t>
        </is>
      </c>
      <c r="B36" s="5" t="n">
        <v>-794</v>
      </c>
      <c r="C36" s="5" t="n">
        <v>558</v>
      </c>
      <c r="D36" s="5" t="n">
        <v>-609</v>
      </c>
    </row>
    <row r="37">
      <c r="A37" s="4" t="inlineStr">
        <is>
          <t>Net investment income</t>
        </is>
      </c>
      <c r="B37" s="5" t="n">
        <v>4</v>
      </c>
      <c r="C37" s="5" t="n">
        <v>4</v>
      </c>
      <c r="D37" s="5" t="n">
        <v>6</v>
      </c>
    </row>
    <row r="38">
      <c r="A38" s="4" t="inlineStr">
        <is>
          <t>Other expenses</t>
        </is>
      </c>
      <c r="B38" s="5" t="n">
        <v>1</v>
      </c>
      <c r="C38" s="5" t="n">
        <v>2</v>
      </c>
      <c r="D38" s="5" t="n">
        <v>1</v>
      </c>
    </row>
    <row r="39">
      <c r="A39" s="4" t="inlineStr">
        <is>
          <t>Reclassification out of Accumulated Other Comprehensive Income | Unrealized Gains (Losses) on Derivatives | Credit derivatives</t>
        </is>
      </c>
      <c r="B39" s="4" t="inlineStr">
        <is>
          <t xml:space="preserve"> </t>
        </is>
      </c>
      <c r="C39" s="4" t="inlineStr">
        <is>
          <t xml:space="preserve"> </t>
        </is>
      </c>
      <c r="D39" s="4" t="inlineStr">
        <is>
          <t xml:space="preserve"> </t>
        </is>
      </c>
    </row>
    <row r="40">
      <c r="A40" s="3" t="inlineStr">
        <is>
          <t>Reclassification Adjustment out of Accumulated Other Comprehensive Income [Line Items]</t>
        </is>
      </c>
      <c r="B40" s="4" t="inlineStr">
        <is>
          <t xml:space="preserve"> </t>
        </is>
      </c>
      <c r="C40" s="4" t="inlineStr">
        <is>
          <t xml:space="preserve"> </t>
        </is>
      </c>
      <c r="D40" s="4" t="inlineStr">
        <is>
          <t xml:space="preserve"> </t>
        </is>
      </c>
    </row>
    <row r="41">
      <c r="A41" s="4" t="inlineStr">
        <is>
          <t>Net investment gains (losses)</t>
        </is>
      </c>
      <c r="B41" s="5" t="n">
        <v>1</v>
      </c>
      <c r="C41" s="5" t="n">
        <v>1</v>
      </c>
      <c r="D41" s="5" t="n">
        <v>0</v>
      </c>
    </row>
    <row r="42">
      <c r="A42" s="4" t="inlineStr">
        <is>
          <t>Reclassification out of Accumulated Other Comprehensive Income | Defined Benefit Plans Adjustment</t>
        </is>
      </c>
      <c r="B42" s="4" t="inlineStr">
        <is>
          <t xml:space="preserve"> </t>
        </is>
      </c>
      <c r="C42" s="4" t="inlineStr">
        <is>
          <t xml:space="preserve"> </t>
        </is>
      </c>
      <c r="D42" s="4" t="inlineStr">
        <is>
          <t xml:space="preserve"> </t>
        </is>
      </c>
    </row>
    <row r="43">
      <c r="A43" s="3" t="inlineStr">
        <is>
          <t>Reclassification Adjustment out of Accumulated Other Comprehensive Income [Line Items]</t>
        </is>
      </c>
      <c r="B43" s="4" t="inlineStr">
        <is>
          <t xml:space="preserve"> </t>
        </is>
      </c>
      <c r="C43" s="4" t="inlineStr">
        <is>
          <t xml:space="preserve"> </t>
        </is>
      </c>
      <c r="D43" s="4" t="inlineStr">
        <is>
          <t xml:space="preserve"> </t>
        </is>
      </c>
    </row>
    <row r="44">
      <c r="A44" s="4" t="inlineStr">
        <is>
          <t>Amortization of net actuarial gains (losses)</t>
        </is>
      </c>
      <c r="B44" s="5" t="n">
        <v>-139</v>
      </c>
      <c r="C44" s="5" t="n">
        <v>-130</v>
      </c>
      <c r="D44" s="5" t="n">
        <v>-104</v>
      </c>
    </row>
    <row r="45">
      <c r="A45" s="4" t="inlineStr">
        <is>
          <t>Amortization of prior service (costs) credit</t>
        </is>
      </c>
      <c r="B45" s="5" t="n">
        <v>11</v>
      </c>
      <c r="C45" s="5" t="n">
        <v>11</v>
      </c>
      <c r="D45" s="5" t="n">
        <v>11</v>
      </c>
    </row>
    <row r="46">
      <c r="A46" s="4" t="inlineStr">
        <is>
          <t>Income (loss) from continuing operations before provision for income tax</t>
        </is>
      </c>
      <c r="B46" s="5" t="n">
        <v>-128</v>
      </c>
      <c r="C46" s="5" t="n">
        <v>-119</v>
      </c>
      <c r="D46" s="5" t="n">
        <v>-93</v>
      </c>
    </row>
    <row r="47">
      <c r="A47" s="4" t="inlineStr">
        <is>
          <t>Income tax (expense) benefit</t>
        </is>
      </c>
      <c r="B47" s="5" t="n">
        <v>32</v>
      </c>
      <c r="C47" s="5" t="n">
        <v>26</v>
      </c>
      <c r="D47" s="5" t="n">
        <v>19</v>
      </c>
    </row>
    <row r="48">
      <c r="A48" s="4" t="inlineStr">
        <is>
          <t>Net income (loss)</t>
        </is>
      </c>
      <c r="B48" s="7" t="n">
        <v>-96</v>
      </c>
      <c r="C48" s="7" t="n">
        <v>-93</v>
      </c>
      <c r="D48" s="7" t="n">
        <v>-74</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s and Other Expenses Other Revenu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7" t="n">
        <v>2245</v>
      </c>
      <c r="C4" s="7" t="n">
        <v>2229</v>
      </c>
      <c r="D4" s="7" t="n">
        <v>2110</v>
      </c>
    </row>
    <row r="5">
      <c r="A5" s="4" t="inlineStr">
        <is>
          <t>Other revenues</t>
        </is>
      </c>
      <c r="B5" s="5" t="n">
        <v>2601</v>
      </c>
      <c r="C5" s="5" t="n">
        <v>2526</v>
      </c>
      <c r="D5" s="5" t="n">
        <v>2630</v>
      </c>
    </row>
    <row r="6">
      <c r="A6" s="4" t="inlineStr">
        <is>
          <t>Vision fee for service arrangement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ontract with Customer, Excluding Assessed Tax</t>
        </is>
      </c>
      <c r="B8" s="5" t="n">
        <v>536</v>
      </c>
      <c r="C8" s="5" t="n">
        <v>598</v>
      </c>
      <c r="D8" s="5" t="n">
        <v>566</v>
      </c>
    </row>
    <row r="9">
      <c r="A9" s="4" t="inlineStr">
        <is>
          <t>Prepaid legal plan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 with Customer, Excluding Assessed Tax</t>
        </is>
      </c>
      <c r="B11" s="5" t="n">
        <v>572</v>
      </c>
      <c r="C11" s="5" t="n">
        <v>516</v>
      </c>
      <c r="D11" s="5" t="n">
        <v>471</v>
      </c>
    </row>
    <row r="12">
      <c r="A12" s="4" t="inlineStr">
        <is>
          <t>Fee-based investment management</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 with Customer, Excluding Assessed Tax</t>
        </is>
      </c>
      <c r="B14" s="5" t="n">
        <v>394</v>
      </c>
      <c r="C14" s="5" t="n">
        <v>408</v>
      </c>
      <c r="D14" s="5" t="n">
        <v>396</v>
      </c>
    </row>
    <row r="15">
      <c r="A15" s="4" t="inlineStr">
        <is>
          <t>ASO contract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 with Customer, Excluding Assessed Tax</t>
        </is>
      </c>
      <c r="B17" s="5" t="n">
        <v>273</v>
      </c>
      <c r="C17" s="5" t="n">
        <v>259</v>
      </c>
      <c r="D17" s="5" t="n">
        <v>238</v>
      </c>
    </row>
    <row r="18">
      <c r="A18" s="4" t="inlineStr">
        <is>
          <t>Recordkeeping and administrative services (1)</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 with Customer, Excluding Assessed Tax</t>
        </is>
      </c>
      <c r="B20" s="5" t="n">
        <v>151</v>
      </c>
      <c r="C20" s="5" t="n">
        <v>150</v>
      </c>
      <c r="D20" s="5" t="n">
        <v>168</v>
      </c>
    </row>
    <row r="21">
      <c r="A21" s="4" t="inlineStr">
        <is>
          <t>Other revenue from service contracts from customer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 with Customer, Excluding Assessed Tax</t>
        </is>
      </c>
      <c r="B23" s="5" t="n">
        <v>319</v>
      </c>
      <c r="C23" s="5" t="n">
        <v>298</v>
      </c>
      <c r="D23" s="5" t="n">
        <v>271</v>
      </c>
    </row>
    <row r="24">
      <c r="A24" s="4" t="inlineStr">
        <is>
          <t>Other Incom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Other revenues</t>
        </is>
      </c>
      <c r="B26" s="7" t="n">
        <v>356</v>
      </c>
      <c r="C26" s="7" t="n">
        <v>297</v>
      </c>
      <c r="D26" s="7" t="n">
        <v>520</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venues and Other Expenses (Other Revenues) (Narrative)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s related to revenues from service contracts from customers</t>
        </is>
      </c>
      <c r="B3" s="7" t="n">
        <v>238</v>
      </c>
      <c r="C3" s="7" t="n">
        <v>243</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s and Other Expenses (Other Expenses)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Amortization of DAC, VOBA and negative VOBA</t>
        </is>
      </c>
      <c r="B4" s="7" t="n">
        <v>2021</v>
      </c>
      <c r="C4" s="7" t="n">
        <v>1926</v>
      </c>
      <c r="D4" s="7" t="n">
        <v>1802</v>
      </c>
    </row>
    <row r="5">
      <c r="A5" s="4" t="inlineStr">
        <is>
          <t>Interest expense on debt</t>
        </is>
      </c>
      <c r="B5" s="5" t="n">
        <v>1037</v>
      </c>
      <c r="C5" s="5" t="n">
        <v>1045</v>
      </c>
      <c r="D5" s="5" t="n">
        <v>938</v>
      </c>
    </row>
    <row r="6">
      <c r="A6" s="4" t="inlineStr">
        <is>
          <t>Employee related costs (1)</t>
        </is>
      </c>
      <c r="B6" s="5" t="n">
        <v>3697</v>
      </c>
      <c r="C6" s="5" t="n">
        <v>3626</v>
      </c>
      <c r="D6" s="5" t="n">
        <v>3520</v>
      </c>
    </row>
    <row r="7">
      <c r="A7" s="4" t="inlineStr">
        <is>
          <t>Third party staffing costs</t>
        </is>
      </c>
      <c r="B7" s="5" t="n">
        <v>1547</v>
      </c>
      <c r="C7" s="5" t="n">
        <v>1477</v>
      </c>
      <c r="D7" s="5" t="n">
        <v>1573</v>
      </c>
    </row>
    <row r="8">
      <c r="A8" s="4" t="inlineStr">
        <is>
          <t>General and administrative expenses</t>
        </is>
      </c>
      <c r="B8" s="5" t="n">
        <v>481</v>
      </c>
      <c r="C8" s="5" t="n">
        <v>828</v>
      </c>
      <c r="D8" s="5" t="n">
        <v>669</v>
      </c>
    </row>
    <row r="9">
      <c r="A9" s="4" t="inlineStr">
        <is>
          <t>Commissions and other variable expenses</t>
        </is>
      </c>
      <c r="B9" s="5" t="n">
        <v>6018</v>
      </c>
      <c r="C9" s="5" t="n">
        <v>5819</v>
      </c>
      <c r="D9" s="5" t="n">
        <v>5265</v>
      </c>
    </row>
    <row r="10">
      <c r="A10" s="4" t="inlineStr">
        <is>
          <t>Capitalization of DAC</t>
        </is>
      </c>
      <c r="B10" s="5" t="n">
        <v>-2833</v>
      </c>
      <c r="C10" s="5" t="n">
        <v>-2917</v>
      </c>
      <c r="D10" s="5" t="n">
        <v>-2614</v>
      </c>
    </row>
    <row r="11">
      <c r="A11" s="4" t="inlineStr">
        <is>
          <t>Premium taxes, other taxes, and licenses &amp; fees</t>
        </is>
      </c>
      <c r="B11" s="5" t="n">
        <v>783</v>
      </c>
      <c r="C11" s="5" t="n">
        <v>660</v>
      </c>
      <c r="D11" s="5" t="n">
        <v>608</v>
      </c>
    </row>
    <row r="12">
      <c r="A12" s="4" t="inlineStr">
        <is>
          <t>Pension, postretirement and postemployment benefit costs</t>
        </is>
      </c>
      <c r="B12" s="5" t="n">
        <v>266</v>
      </c>
      <c r="C12" s="5" t="n">
        <v>246</v>
      </c>
      <c r="D12" s="5" t="n">
        <v>98</v>
      </c>
    </row>
    <row r="13">
      <c r="A13" s="4" t="inlineStr">
        <is>
          <t>Total other expenses</t>
        </is>
      </c>
      <c r="B13" s="5" t="n">
        <v>13017</v>
      </c>
      <c r="C13" s="5" t="n">
        <v>12710</v>
      </c>
      <c r="D13" s="5" t="n">
        <v>11859</v>
      </c>
    </row>
    <row r="14">
      <c r="A14" s="4" t="inlineStr">
        <is>
          <t>Net change in cash surrender value of investments, net of premiums paid</t>
        </is>
      </c>
      <c r="B14" s="7" t="n">
        <v>-139</v>
      </c>
      <c r="C14" s="7" t="n">
        <v>-140</v>
      </c>
      <c r="D14" s="7" t="n">
        <v>93</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Employee Benefit Plans (Obligations, Funded Status, and Periodic Benefit Costs)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Benefit obligations</t>
        </is>
      </c>
      <c r="B5" s="7" t="n">
        <v>9077</v>
      </c>
      <c r="C5" s="7" t="n">
        <v>9498</v>
      </c>
      <c r="D5" s="7" t="n">
        <v>9298</v>
      </c>
    </row>
    <row r="6">
      <c r="A6" s="4" t="inlineStr">
        <is>
          <t>Estimated fair value of plan assets</t>
        </is>
      </c>
      <c r="B6" s="5" t="n">
        <v>7836</v>
      </c>
      <c r="C6" s="5" t="n">
        <v>8270</v>
      </c>
      <c r="D6" s="5" t="n">
        <v>8294</v>
      </c>
    </row>
    <row r="7">
      <c r="A7" s="4" t="inlineStr">
        <is>
          <t>Over (under) funded status</t>
        </is>
      </c>
      <c r="B7" s="5" t="n">
        <v>-1241</v>
      </c>
      <c r="C7" s="5" t="n">
        <v>-1228</v>
      </c>
      <c r="D7" s="4" t="inlineStr">
        <is>
          <t xml:space="preserve"> </t>
        </is>
      </c>
    </row>
    <row r="8">
      <c r="A8" s="4" t="inlineStr">
        <is>
          <t>Net periodic benefit costs</t>
        </is>
      </c>
      <c r="B8" s="5" t="n">
        <v>317</v>
      </c>
      <c r="C8" s="5" t="n">
        <v>291</v>
      </c>
      <c r="D8" s="5" t="n">
        <v>122</v>
      </c>
    </row>
    <row r="9">
      <c r="A9" s="4" t="inlineStr">
        <is>
          <t>Pension Benefits | UNITED STAT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Benefit obligations</t>
        </is>
      </c>
      <c r="B11" s="5" t="n">
        <v>8320</v>
      </c>
      <c r="C11" s="5" t="n">
        <v>8649</v>
      </c>
      <c r="D11" s="4" t="inlineStr">
        <is>
          <t xml:space="preserve"> </t>
        </is>
      </c>
    </row>
    <row r="12">
      <c r="A12" s="4" t="inlineStr">
        <is>
          <t>Estimated fair value of plan assets</t>
        </is>
      </c>
      <c r="B12" s="5" t="n">
        <v>7370</v>
      </c>
      <c r="C12" s="5" t="n">
        <v>7786</v>
      </c>
      <c r="D12" s="4" t="inlineStr">
        <is>
          <t xml:space="preserve"> </t>
        </is>
      </c>
    </row>
    <row r="13">
      <c r="A13" s="4" t="inlineStr">
        <is>
          <t>Over (under) funded status</t>
        </is>
      </c>
      <c r="B13" s="5" t="n">
        <v>-950</v>
      </c>
      <c r="C13" s="5" t="n">
        <v>-863</v>
      </c>
      <c r="D13" s="4" t="inlineStr">
        <is>
          <t xml:space="preserve"> </t>
        </is>
      </c>
    </row>
    <row r="14">
      <c r="A14" s="4" t="inlineStr">
        <is>
          <t>Net periodic benefit costs</t>
        </is>
      </c>
      <c r="B14" s="5" t="n">
        <v>257</v>
      </c>
      <c r="C14" s="5" t="n">
        <v>227</v>
      </c>
      <c r="D14" s="4" t="inlineStr">
        <is>
          <t xml:space="preserve"> </t>
        </is>
      </c>
    </row>
    <row r="15">
      <c r="A15" s="4" t="inlineStr">
        <is>
          <t>Pension Benefits | Non- U.S.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Benefit obligations</t>
        </is>
      </c>
      <c r="B17" s="5" t="n">
        <v>757</v>
      </c>
      <c r="C17" s="5" t="n">
        <v>849</v>
      </c>
      <c r="D17" s="4" t="inlineStr">
        <is>
          <t xml:space="preserve"> </t>
        </is>
      </c>
    </row>
    <row r="18">
      <c r="A18" s="4" t="inlineStr">
        <is>
          <t>Estimated fair value of plan assets</t>
        </is>
      </c>
      <c r="B18" s="5" t="n">
        <v>466</v>
      </c>
      <c r="C18" s="5" t="n">
        <v>484</v>
      </c>
      <c r="D18" s="4" t="inlineStr">
        <is>
          <t xml:space="preserve"> </t>
        </is>
      </c>
    </row>
    <row r="19">
      <c r="A19" s="4" t="inlineStr">
        <is>
          <t>Over (under) funded status</t>
        </is>
      </c>
      <c r="B19" s="5" t="n">
        <v>-291</v>
      </c>
      <c r="C19" s="5" t="n">
        <v>-365</v>
      </c>
      <c r="D19" s="4" t="inlineStr">
        <is>
          <t xml:space="preserve"> </t>
        </is>
      </c>
    </row>
    <row r="20">
      <c r="A20" s="4" t="inlineStr">
        <is>
          <t>Net periodic benefit costs</t>
        </is>
      </c>
      <c r="B20" s="5" t="n">
        <v>60</v>
      </c>
      <c r="C20" s="5" t="n">
        <v>64</v>
      </c>
      <c r="D20" s="4" t="inlineStr">
        <is>
          <t xml:space="preserve"> </t>
        </is>
      </c>
    </row>
    <row r="21">
      <c r="A21" s="4" t="inlineStr">
        <is>
          <t>Other Postretirement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Benefit obligations</t>
        </is>
      </c>
      <c r="B23" s="5" t="n">
        <v>730</v>
      </c>
      <c r="C23" s="5" t="n">
        <v>765</v>
      </c>
      <c r="D23" s="5" t="n">
        <v>794</v>
      </c>
    </row>
    <row r="24">
      <c r="A24" s="4" t="inlineStr">
        <is>
          <t>Estimated fair value of plan assets</t>
        </is>
      </c>
      <c r="B24" s="5" t="n">
        <v>1329</v>
      </c>
      <c r="C24" s="5" t="n">
        <v>1334</v>
      </c>
      <c r="D24" s="5" t="n">
        <v>1303</v>
      </c>
    </row>
    <row r="25">
      <c r="A25" s="4" t="inlineStr">
        <is>
          <t>Over (under) funded status</t>
        </is>
      </c>
      <c r="B25" s="5" t="n">
        <v>599</v>
      </c>
      <c r="C25" s="5" t="n">
        <v>569</v>
      </c>
      <c r="D25" s="4" t="inlineStr">
        <is>
          <t xml:space="preserve"> </t>
        </is>
      </c>
    </row>
    <row r="26">
      <c r="A26" s="4" t="inlineStr">
        <is>
          <t>Net periodic benefit costs</t>
        </is>
      </c>
      <c r="B26" s="5" t="n">
        <v>-40</v>
      </c>
      <c r="C26" s="5" t="n">
        <v>-38</v>
      </c>
      <c r="D26" s="7" t="n">
        <v>-42</v>
      </c>
    </row>
    <row r="27">
      <c r="A27" s="4" t="inlineStr">
        <is>
          <t>Other Postretirement Benefits | UNITED STATE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Benefit obligations</t>
        </is>
      </c>
      <c r="B29" s="5" t="n">
        <v>693</v>
      </c>
      <c r="C29" s="5" t="n">
        <v>723</v>
      </c>
      <c r="D29" s="4" t="inlineStr">
        <is>
          <t xml:space="preserve"> </t>
        </is>
      </c>
    </row>
    <row r="30">
      <c r="A30" s="4" t="inlineStr">
        <is>
          <t>Estimated fair value of plan assets</t>
        </is>
      </c>
      <c r="B30" s="5" t="n">
        <v>1302</v>
      </c>
      <c r="C30" s="5" t="n">
        <v>1307</v>
      </c>
      <c r="D30" s="4" t="inlineStr">
        <is>
          <t xml:space="preserve"> </t>
        </is>
      </c>
    </row>
    <row r="31">
      <c r="A31" s="4" t="inlineStr">
        <is>
          <t>Over (under) funded status</t>
        </is>
      </c>
      <c r="B31" s="5" t="n">
        <v>609</v>
      </c>
      <c r="C31" s="5" t="n">
        <v>584</v>
      </c>
      <c r="D31" s="4" t="inlineStr">
        <is>
          <t xml:space="preserve"> </t>
        </is>
      </c>
    </row>
    <row r="32">
      <c r="A32" s="4" t="inlineStr">
        <is>
          <t>Net periodic benefit costs</t>
        </is>
      </c>
      <c r="B32" s="5" t="n">
        <v>-43</v>
      </c>
      <c r="C32" s="5" t="n">
        <v>-41</v>
      </c>
      <c r="D32" s="4" t="inlineStr">
        <is>
          <t xml:space="preserve"> </t>
        </is>
      </c>
    </row>
    <row r="33">
      <c r="A33" s="4" t="inlineStr">
        <is>
          <t>Other Postretirement Benefits | Non- U.S. Plan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Benefit obligations</t>
        </is>
      </c>
      <c r="B35" s="5" t="n">
        <v>37</v>
      </c>
      <c r="C35" s="5" t="n">
        <v>42</v>
      </c>
      <c r="D35" s="4" t="inlineStr">
        <is>
          <t xml:space="preserve"> </t>
        </is>
      </c>
    </row>
    <row r="36">
      <c r="A36" s="4" t="inlineStr">
        <is>
          <t>Estimated fair value of plan assets</t>
        </is>
      </c>
      <c r="B36" s="5" t="n">
        <v>27</v>
      </c>
      <c r="C36" s="5" t="n">
        <v>27</v>
      </c>
      <c r="D36" s="4" t="inlineStr">
        <is>
          <t xml:space="preserve"> </t>
        </is>
      </c>
    </row>
    <row r="37">
      <c r="A37" s="4" t="inlineStr">
        <is>
          <t>Over (under) funded status</t>
        </is>
      </c>
      <c r="B37" s="5" t="n">
        <v>-10</v>
      </c>
      <c r="C37" s="5" t="n">
        <v>-15</v>
      </c>
      <c r="D37" s="4" t="inlineStr">
        <is>
          <t xml:space="preserve"> </t>
        </is>
      </c>
    </row>
    <row r="38">
      <c r="A38" s="4" t="inlineStr">
        <is>
          <t>Net periodic benefit costs</t>
        </is>
      </c>
      <c r="B38" s="7" t="n">
        <v>3</v>
      </c>
      <c r="C38" s="7" t="n">
        <v>3</v>
      </c>
      <c r="D38" s="4" t="inlineStr">
        <is>
          <t xml:space="preserve"> </t>
        </is>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bligations and Funded Status)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Change in benefit obligations:</t>
        </is>
      </c>
      <c r="B4" s="4" t="inlineStr">
        <is>
          <t xml:space="preserve"> </t>
        </is>
      </c>
      <c r="C4" s="4" t="inlineStr">
        <is>
          <t xml:space="preserve"> </t>
        </is>
      </c>
      <c r="D4" s="4" t="inlineStr">
        <is>
          <t xml:space="preserve"> </t>
        </is>
      </c>
    </row>
    <row r="5">
      <c r="A5" s="4" t="inlineStr">
        <is>
          <t>Benefit obligations at January 1,</t>
        </is>
      </c>
      <c r="B5" s="7" t="n">
        <v>9498</v>
      </c>
      <c r="C5" s="7" t="n">
        <v>9298</v>
      </c>
      <c r="D5" s="4" t="inlineStr">
        <is>
          <t xml:space="preserve"> </t>
        </is>
      </c>
    </row>
    <row r="6">
      <c r="A6" s="4" t="inlineStr">
        <is>
          <t>Service costs</t>
        </is>
      </c>
      <c r="B6" s="5" t="n">
        <v>156</v>
      </c>
      <c r="C6" s="5" t="n">
        <v>143</v>
      </c>
      <c r="D6" s="7" t="n">
        <v>187</v>
      </c>
    </row>
    <row r="7">
      <c r="A7" s="4" t="inlineStr">
        <is>
          <t>Interest costs</t>
        </is>
      </c>
      <c r="B7" s="5" t="n">
        <v>460</v>
      </c>
      <c r="C7" s="5" t="n">
        <v>474</v>
      </c>
      <c r="D7" s="5" t="n">
        <v>328</v>
      </c>
    </row>
    <row r="8">
      <c r="A8" s="4" t="inlineStr">
        <is>
          <t>Plan participants’ contributions</t>
        </is>
      </c>
      <c r="B8" s="5" t="n">
        <v>0</v>
      </c>
      <c r="C8" s="5" t="n">
        <v>0</v>
      </c>
      <c r="D8" s="4" t="inlineStr">
        <is>
          <t xml:space="preserve"> </t>
        </is>
      </c>
    </row>
    <row r="9">
      <c r="A9" s="4" t="inlineStr">
        <is>
          <t>Plan amendments</t>
        </is>
      </c>
      <c r="B9" s="5" t="n">
        <v>3</v>
      </c>
      <c r="C9" s="5" t="n">
        <v>0</v>
      </c>
      <c r="D9" s="4" t="inlineStr">
        <is>
          <t xml:space="preserve"> </t>
        </is>
      </c>
    </row>
    <row r="10">
      <c r="A10" s="4" t="inlineStr">
        <is>
          <t>Net actuarial (gains) losses</t>
        </is>
      </c>
      <c r="B10" s="5" t="n">
        <v>-281</v>
      </c>
      <c r="C10" s="5" t="n">
        <v>299</v>
      </c>
      <c r="D10" s="4" t="inlineStr">
        <is>
          <t xml:space="preserve"> </t>
        </is>
      </c>
    </row>
    <row r="11">
      <c r="A11" s="4" t="inlineStr">
        <is>
          <t>Acquisition, divestitures, settlements and curtailments</t>
        </is>
      </c>
      <c r="B11" s="5" t="n">
        <v>-36</v>
      </c>
      <c r="C11" s="5" t="n">
        <v>-35</v>
      </c>
      <c r="D11" s="4" t="inlineStr">
        <is>
          <t xml:space="preserve"> </t>
        </is>
      </c>
    </row>
    <row r="12">
      <c r="A12" s="4" t="inlineStr">
        <is>
          <t>Benefits paid</t>
        </is>
      </c>
      <c r="B12" s="5" t="n">
        <v>-638</v>
      </c>
      <c r="C12" s="5" t="n">
        <v>-636</v>
      </c>
      <c r="D12" s="4" t="inlineStr">
        <is>
          <t xml:space="preserve"> </t>
        </is>
      </c>
    </row>
    <row r="13">
      <c r="A13" s="4" t="inlineStr">
        <is>
          <t>Effect of foreign currency translation</t>
        </is>
      </c>
      <c r="B13" s="5" t="n">
        <v>-85</v>
      </c>
      <c r="C13" s="5" t="n">
        <v>-45</v>
      </c>
      <c r="D13" s="4" t="inlineStr">
        <is>
          <t xml:space="preserve"> </t>
        </is>
      </c>
    </row>
    <row r="14">
      <c r="A14" s="4" t="inlineStr">
        <is>
          <t>Benefit obligations at December 31,</t>
        </is>
      </c>
      <c r="B14" s="5" t="n">
        <v>9077</v>
      </c>
      <c r="C14" s="5" t="n">
        <v>9498</v>
      </c>
      <c r="D14" s="5" t="n">
        <v>9298</v>
      </c>
    </row>
    <row r="15">
      <c r="A15" s="3" t="inlineStr">
        <is>
          <t>Change in plan assets</t>
        </is>
      </c>
      <c r="B15" s="4" t="inlineStr">
        <is>
          <t xml:space="preserve"> </t>
        </is>
      </c>
      <c r="C15" s="4" t="inlineStr">
        <is>
          <t xml:space="preserve"> </t>
        </is>
      </c>
      <c r="D15" s="4" t="inlineStr">
        <is>
          <t xml:space="preserve"> </t>
        </is>
      </c>
    </row>
    <row r="16">
      <c r="A16" s="4" t="inlineStr">
        <is>
          <t>Estimated fair value of plan assets at January 1,</t>
        </is>
      </c>
      <c r="B16" s="5" t="n">
        <v>8270</v>
      </c>
      <c r="C16" s="5" t="n">
        <v>8294</v>
      </c>
      <c r="D16" s="4" t="inlineStr">
        <is>
          <t xml:space="preserve"> </t>
        </is>
      </c>
    </row>
    <row r="17">
      <c r="A17" s="4" t="inlineStr">
        <is>
          <t>Actual return on plan assets</t>
        </is>
      </c>
      <c r="B17" s="5" t="n">
        <v>39</v>
      </c>
      <c r="C17" s="5" t="n">
        <v>529</v>
      </c>
      <c r="D17" s="4" t="inlineStr">
        <is>
          <t xml:space="preserve"> </t>
        </is>
      </c>
    </row>
    <row r="18">
      <c r="A18" s="4" t="inlineStr">
        <is>
          <t>Acquisition, divestitures and settlements</t>
        </is>
      </c>
      <c r="B18" s="5" t="n">
        <v>-36</v>
      </c>
      <c r="C18" s="5" t="n">
        <v>-35</v>
      </c>
      <c r="D18" s="4" t="inlineStr">
        <is>
          <t xml:space="preserve"> </t>
        </is>
      </c>
    </row>
    <row r="19">
      <c r="A19" s="4" t="inlineStr">
        <is>
          <t>Plan participants’ contributions</t>
        </is>
      </c>
      <c r="B19" s="5" t="n">
        <v>0</v>
      </c>
      <c r="C19" s="5" t="n">
        <v>0</v>
      </c>
      <c r="D19" s="4" t="inlineStr">
        <is>
          <t xml:space="preserve"> </t>
        </is>
      </c>
    </row>
    <row r="20">
      <c r="A20" s="4" t="inlineStr">
        <is>
          <t>Employer contributions</t>
        </is>
      </c>
      <c r="B20" s="5" t="n">
        <v>256</v>
      </c>
      <c r="C20" s="5" t="n">
        <v>140</v>
      </c>
      <c r="D20" s="4" t="inlineStr">
        <is>
          <t xml:space="preserve"> </t>
        </is>
      </c>
    </row>
    <row r="21">
      <c r="A21" s="4" t="inlineStr">
        <is>
          <t>Benefits paid</t>
        </is>
      </c>
      <c r="B21" s="5" t="n">
        <v>-638</v>
      </c>
      <c r="C21" s="5" t="n">
        <v>-636</v>
      </c>
      <c r="D21" s="4" t="inlineStr">
        <is>
          <t xml:space="preserve"> </t>
        </is>
      </c>
    </row>
    <row r="22">
      <c r="A22" s="4" t="inlineStr">
        <is>
          <t>Effect of foreign currency translation</t>
        </is>
      </c>
      <c r="B22" s="5" t="n">
        <v>-55</v>
      </c>
      <c r="C22" s="5" t="n">
        <v>-22</v>
      </c>
      <c r="D22" s="4" t="inlineStr">
        <is>
          <t xml:space="preserve"> </t>
        </is>
      </c>
    </row>
    <row r="23">
      <c r="A23" s="4" t="inlineStr">
        <is>
          <t>Estimated fair value of plan assets at December 31,</t>
        </is>
      </c>
      <c r="B23" s="5" t="n">
        <v>7836</v>
      </c>
      <c r="C23" s="5" t="n">
        <v>8270</v>
      </c>
      <c r="D23" s="5" t="n">
        <v>8294</v>
      </c>
    </row>
    <row r="24">
      <c r="A24" s="4" t="inlineStr">
        <is>
          <t>Over (under) funded status at December 31,</t>
        </is>
      </c>
      <c r="B24" s="5" t="n">
        <v>-1241</v>
      </c>
      <c r="C24" s="5" t="n">
        <v>-1228</v>
      </c>
      <c r="D24" s="4" t="inlineStr">
        <is>
          <t xml:space="preserve"> </t>
        </is>
      </c>
    </row>
    <row r="25">
      <c r="A25" s="3" t="inlineStr">
        <is>
          <t>Amounts recognized in the consolidated balance sheets</t>
        </is>
      </c>
      <c r="B25" s="4" t="inlineStr">
        <is>
          <t xml:space="preserve"> </t>
        </is>
      </c>
      <c r="C25" s="4" t="inlineStr">
        <is>
          <t xml:space="preserve"> </t>
        </is>
      </c>
      <c r="D25" s="4" t="inlineStr">
        <is>
          <t xml:space="preserve"> </t>
        </is>
      </c>
    </row>
    <row r="26">
      <c r="A26" s="4" t="inlineStr">
        <is>
          <t>Other assets</t>
        </is>
      </c>
      <c r="B26" s="5" t="n">
        <v>132</v>
      </c>
      <c r="C26" s="5" t="n">
        <v>229</v>
      </c>
      <c r="D26" s="4" t="inlineStr">
        <is>
          <t xml:space="preserve"> </t>
        </is>
      </c>
    </row>
    <row r="27">
      <c r="A27" s="4" t="inlineStr">
        <is>
          <t>Other liabilities</t>
        </is>
      </c>
      <c r="B27" s="5" t="n">
        <v>-1373</v>
      </c>
      <c r="C27" s="5" t="n">
        <v>-1457</v>
      </c>
      <c r="D27" s="4" t="inlineStr">
        <is>
          <t xml:space="preserve"> </t>
        </is>
      </c>
    </row>
    <row r="28">
      <c r="A28" s="4" t="inlineStr">
        <is>
          <t>Net amount recognized</t>
        </is>
      </c>
      <c r="B28" s="5" t="n">
        <v>-1241</v>
      </c>
      <c r="C28" s="5" t="n">
        <v>-1228</v>
      </c>
      <c r="D28" s="4" t="inlineStr">
        <is>
          <t xml:space="preserve"> </t>
        </is>
      </c>
    </row>
    <row r="29">
      <c r="A29" s="3" t="inlineStr">
        <is>
          <t>Accumulated other comprehensive (income) loss:</t>
        </is>
      </c>
      <c r="B29" s="4" t="inlineStr">
        <is>
          <t xml:space="preserve"> </t>
        </is>
      </c>
      <c r="C29" s="4" t="inlineStr">
        <is>
          <t xml:space="preserve"> </t>
        </is>
      </c>
      <c r="D29" s="4" t="inlineStr">
        <is>
          <t xml:space="preserve"> </t>
        </is>
      </c>
    </row>
    <row r="30">
      <c r="A30" s="4" t="inlineStr">
        <is>
          <t>Net actuarial (gains) losses</t>
        </is>
      </c>
      <c r="B30" s="5" t="n">
        <v>2331</v>
      </c>
      <c r="C30" s="5" t="n">
        <v>2360</v>
      </c>
      <c r="D30" s="4" t="inlineStr">
        <is>
          <t xml:space="preserve"> </t>
        </is>
      </c>
    </row>
    <row r="31">
      <c r="A31" s="4" t="inlineStr">
        <is>
          <t>Prior service costs (credit)</t>
        </is>
      </c>
      <c r="B31" s="5" t="n">
        <v>-11</v>
      </c>
      <c r="C31" s="5" t="n">
        <v>-25</v>
      </c>
      <c r="D31" s="4" t="inlineStr">
        <is>
          <t xml:space="preserve"> </t>
        </is>
      </c>
    </row>
    <row r="32">
      <c r="A32" s="4" t="inlineStr">
        <is>
          <t>AOCI, before income tax</t>
        </is>
      </c>
      <c r="B32" s="5" t="n">
        <v>2320</v>
      </c>
      <c r="C32" s="5" t="n">
        <v>2335</v>
      </c>
      <c r="D32" s="4" t="inlineStr">
        <is>
          <t xml:space="preserve"> </t>
        </is>
      </c>
    </row>
    <row r="33">
      <c r="A33" s="4" t="inlineStr">
        <is>
          <t>Accumulated benefit obligation</t>
        </is>
      </c>
      <c r="B33" s="5" t="n">
        <v>8969</v>
      </c>
      <c r="C33" s="5" t="n">
        <v>9377</v>
      </c>
      <c r="D33" s="4" t="inlineStr">
        <is>
          <t xml:space="preserve"> </t>
        </is>
      </c>
    </row>
    <row r="34">
      <c r="A34" s="4" t="inlineStr">
        <is>
          <t>Other Postretirement Benefits</t>
        </is>
      </c>
      <c r="B34" s="4" t="inlineStr">
        <is>
          <t xml:space="preserve"> </t>
        </is>
      </c>
      <c r="C34" s="4" t="inlineStr">
        <is>
          <t xml:space="preserve"> </t>
        </is>
      </c>
      <c r="D34" s="4" t="inlineStr">
        <is>
          <t xml:space="preserve"> </t>
        </is>
      </c>
    </row>
    <row r="35">
      <c r="A35" s="3" t="inlineStr">
        <is>
          <t>Change in benefit obligations:</t>
        </is>
      </c>
      <c r="B35" s="4" t="inlineStr">
        <is>
          <t xml:space="preserve"> </t>
        </is>
      </c>
      <c r="C35" s="4" t="inlineStr">
        <is>
          <t xml:space="preserve"> </t>
        </is>
      </c>
      <c r="D35" s="4" t="inlineStr">
        <is>
          <t xml:space="preserve"> </t>
        </is>
      </c>
    </row>
    <row r="36">
      <c r="A36" s="4" t="inlineStr">
        <is>
          <t>Benefit obligations at January 1,</t>
        </is>
      </c>
      <c r="B36" s="5" t="n">
        <v>765</v>
      </c>
      <c r="C36" s="5" t="n">
        <v>794</v>
      </c>
      <c r="D36" s="4" t="inlineStr">
        <is>
          <t xml:space="preserve"> </t>
        </is>
      </c>
    </row>
    <row r="37">
      <c r="A37" s="4" t="inlineStr">
        <is>
          <t>Service costs</t>
        </is>
      </c>
      <c r="B37" s="5" t="n">
        <v>3</v>
      </c>
      <c r="C37" s="5" t="n">
        <v>3</v>
      </c>
      <c r="D37" s="5" t="n">
        <v>4</v>
      </c>
    </row>
    <row r="38">
      <c r="A38" s="4" t="inlineStr">
        <is>
          <t>Interest costs</t>
        </is>
      </c>
      <c r="B38" s="5" t="n">
        <v>40</v>
      </c>
      <c r="C38" s="5" t="n">
        <v>43</v>
      </c>
      <c r="D38" s="5" t="n">
        <v>34</v>
      </c>
    </row>
    <row r="39">
      <c r="A39" s="4" t="inlineStr">
        <is>
          <t>Plan participants’ contributions</t>
        </is>
      </c>
      <c r="B39" s="5" t="n">
        <v>29</v>
      </c>
      <c r="C39" s="5" t="n">
        <v>30</v>
      </c>
      <c r="D39" s="4" t="inlineStr">
        <is>
          <t xml:space="preserve"> </t>
        </is>
      </c>
    </row>
    <row r="40">
      <c r="A40" s="4" t="inlineStr">
        <is>
          <t>Plan amendments</t>
        </is>
      </c>
      <c r="B40" s="5" t="n">
        <v>0</v>
      </c>
      <c r="C40" s="5" t="n">
        <v>0</v>
      </c>
      <c r="D40" s="4" t="inlineStr">
        <is>
          <t xml:space="preserve"> </t>
        </is>
      </c>
    </row>
    <row r="41">
      <c r="A41" s="4" t="inlineStr">
        <is>
          <t>Net actuarial (gains) losses</t>
        </is>
      </c>
      <c r="B41" s="5" t="n">
        <v>-16</v>
      </c>
      <c r="C41" s="5" t="n">
        <v>-23</v>
      </c>
      <c r="D41" s="4" t="inlineStr">
        <is>
          <t xml:space="preserve"> </t>
        </is>
      </c>
    </row>
    <row r="42">
      <c r="A42" s="4" t="inlineStr">
        <is>
          <t>Acquisition, divestitures, settlements and curtailments</t>
        </is>
      </c>
      <c r="B42" s="5" t="n">
        <v>-2</v>
      </c>
      <c r="C42" s="5" t="n">
        <v>0</v>
      </c>
      <c r="D42" s="4" t="inlineStr">
        <is>
          <t xml:space="preserve"> </t>
        </is>
      </c>
    </row>
    <row r="43">
      <c r="A43" s="4" t="inlineStr">
        <is>
          <t>Benefits paid</t>
        </is>
      </c>
      <c r="B43" s="5" t="n">
        <v>-83</v>
      </c>
      <c r="C43" s="5" t="n">
        <v>-86</v>
      </c>
      <c r="D43" s="4" t="inlineStr">
        <is>
          <t xml:space="preserve"> </t>
        </is>
      </c>
    </row>
    <row r="44">
      <c r="A44" s="4" t="inlineStr">
        <is>
          <t>Effect of foreign currency translation</t>
        </is>
      </c>
      <c r="B44" s="5" t="n">
        <v>-6</v>
      </c>
      <c r="C44" s="5" t="n">
        <v>4</v>
      </c>
      <c r="D44" s="4" t="inlineStr">
        <is>
          <t xml:space="preserve"> </t>
        </is>
      </c>
    </row>
    <row r="45">
      <c r="A45" s="4" t="inlineStr">
        <is>
          <t>Benefit obligations at December 31,</t>
        </is>
      </c>
      <c r="B45" s="5" t="n">
        <v>730</v>
      </c>
      <c r="C45" s="5" t="n">
        <v>765</v>
      </c>
      <c r="D45" s="5" t="n">
        <v>794</v>
      </c>
    </row>
    <row r="46">
      <c r="A46" s="3" t="inlineStr">
        <is>
          <t>Change in plan assets</t>
        </is>
      </c>
      <c r="B46" s="4" t="inlineStr">
        <is>
          <t xml:space="preserve"> </t>
        </is>
      </c>
      <c r="C46" s="4" t="inlineStr">
        <is>
          <t xml:space="preserve"> </t>
        </is>
      </c>
      <c r="D46" s="4" t="inlineStr">
        <is>
          <t xml:space="preserve"> </t>
        </is>
      </c>
    </row>
    <row r="47">
      <c r="A47" s="4" t="inlineStr">
        <is>
          <t>Estimated fair value of plan assets at January 1,</t>
        </is>
      </c>
      <c r="B47" s="5" t="n">
        <v>1334</v>
      </c>
      <c r="C47" s="5" t="n">
        <v>1303</v>
      </c>
      <c r="D47" s="4" t="inlineStr">
        <is>
          <t xml:space="preserve"> </t>
        </is>
      </c>
    </row>
    <row r="48">
      <c r="A48" s="4" t="inlineStr">
        <is>
          <t>Actual return on plan assets</t>
        </is>
      </c>
      <c r="B48" s="5" t="n">
        <v>59</v>
      </c>
      <c r="C48" s="5" t="n">
        <v>72</v>
      </c>
      <c r="D48" s="4" t="inlineStr">
        <is>
          <t xml:space="preserve"> </t>
        </is>
      </c>
    </row>
    <row r="49">
      <c r="A49" s="4" t="inlineStr">
        <is>
          <t>Acquisition, divestitures and settlements</t>
        </is>
      </c>
      <c r="B49" s="5" t="n">
        <v>-2</v>
      </c>
      <c r="C49" s="5" t="n">
        <v>0</v>
      </c>
      <c r="D49" s="4" t="inlineStr">
        <is>
          <t xml:space="preserve"> </t>
        </is>
      </c>
    </row>
    <row r="50">
      <c r="A50" s="4" t="inlineStr">
        <is>
          <t>Plan participants’ contributions</t>
        </is>
      </c>
      <c r="B50" s="5" t="n">
        <v>29</v>
      </c>
      <c r="C50" s="5" t="n">
        <v>30</v>
      </c>
      <c r="D50" s="4" t="inlineStr">
        <is>
          <t xml:space="preserve"> </t>
        </is>
      </c>
    </row>
    <row r="51">
      <c r="A51" s="4" t="inlineStr">
        <is>
          <t>Employer contributions</t>
        </is>
      </c>
      <c r="B51" s="5" t="n">
        <v>-5</v>
      </c>
      <c r="C51" s="5" t="n">
        <v>13</v>
      </c>
      <c r="D51" s="4" t="inlineStr">
        <is>
          <t xml:space="preserve"> </t>
        </is>
      </c>
    </row>
    <row r="52">
      <c r="A52" s="4" t="inlineStr">
        <is>
          <t>Benefits paid</t>
        </is>
      </c>
      <c r="B52" s="5" t="n">
        <v>-83</v>
      </c>
      <c r="C52" s="5" t="n">
        <v>-86</v>
      </c>
      <c r="D52" s="4" t="inlineStr">
        <is>
          <t xml:space="preserve"> </t>
        </is>
      </c>
    </row>
    <row r="53">
      <c r="A53" s="4" t="inlineStr">
        <is>
          <t>Effect of foreign currency translation</t>
        </is>
      </c>
      <c r="B53" s="5" t="n">
        <v>-3</v>
      </c>
      <c r="C53" s="5" t="n">
        <v>2</v>
      </c>
      <c r="D53" s="4" t="inlineStr">
        <is>
          <t xml:space="preserve"> </t>
        </is>
      </c>
    </row>
    <row r="54">
      <c r="A54" s="4" t="inlineStr">
        <is>
          <t>Estimated fair value of plan assets at December 31,</t>
        </is>
      </c>
      <c r="B54" s="5" t="n">
        <v>1329</v>
      </c>
      <c r="C54" s="5" t="n">
        <v>1334</v>
      </c>
      <c r="D54" s="7" t="n">
        <v>1303</v>
      </c>
    </row>
    <row r="55">
      <c r="A55" s="4" t="inlineStr">
        <is>
          <t>Over (under) funded status at December 31,</t>
        </is>
      </c>
      <c r="B55" s="5" t="n">
        <v>599</v>
      </c>
      <c r="C55" s="5" t="n">
        <v>569</v>
      </c>
      <c r="D55" s="4" t="inlineStr">
        <is>
          <t xml:space="preserve"> </t>
        </is>
      </c>
    </row>
    <row r="56">
      <c r="A56" s="3" t="inlineStr">
        <is>
          <t>Amounts recognized in the consolidated balance sheets</t>
        </is>
      </c>
      <c r="B56" s="4" t="inlineStr">
        <is>
          <t xml:space="preserve"> </t>
        </is>
      </c>
      <c r="C56" s="4" t="inlineStr">
        <is>
          <t xml:space="preserve"> </t>
        </is>
      </c>
      <c r="D56" s="4" t="inlineStr">
        <is>
          <t xml:space="preserve"> </t>
        </is>
      </c>
    </row>
    <row r="57">
      <c r="A57" s="4" t="inlineStr">
        <is>
          <t>Other assets</t>
        </is>
      </c>
      <c r="B57" s="5" t="n">
        <v>907</v>
      </c>
      <c r="C57" s="5" t="n">
        <v>886</v>
      </c>
      <c r="D57" s="4" t="inlineStr">
        <is>
          <t xml:space="preserve"> </t>
        </is>
      </c>
    </row>
    <row r="58">
      <c r="A58" s="4" t="inlineStr">
        <is>
          <t>Other liabilities</t>
        </is>
      </c>
      <c r="B58" s="5" t="n">
        <v>-308</v>
      </c>
      <c r="C58" s="5" t="n">
        <v>-317</v>
      </c>
      <c r="D58" s="4" t="inlineStr">
        <is>
          <t xml:space="preserve"> </t>
        </is>
      </c>
    </row>
    <row r="59">
      <c r="A59" s="4" t="inlineStr">
        <is>
          <t>Net amount recognized</t>
        </is>
      </c>
      <c r="B59" s="5" t="n">
        <v>599</v>
      </c>
      <c r="C59" s="5" t="n">
        <v>569</v>
      </c>
      <c r="D59" s="4" t="inlineStr">
        <is>
          <t xml:space="preserve"> </t>
        </is>
      </c>
    </row>
    <row r="60">
      <c r="A60" s="3" t="inlineStr">
        <is>
          <t>Accumulated other comprehensive (income) loss:</t>
        </is>
      </c>
      <c r="B60" s="4" t="inlineStr">
        <is>
          <t xml:space="preserve"> </t>
        </is>
      </c>
      <c r="C60" s="4" t="inlineStr">
        <is>
          <t xml:space="preserve"> </t>
        </is>
      </c>
      <c r="D60" s="4" t="inlineStr">
        <is>
          <t xml:space="preserve"> </t>
        </is>
      </c>
    </row>
    <row r="61">
      <c r="A61" s="4" t="inlineStr">
        <is>
          <t>Net actuarial (gains) losses</t>
        </is>
      </c>
      <c r="B61" s="5" t="n">
        <v>-502</v>
      </c>
      <c r="C61" s="5" t="n">
        <v>-509</v>
      </c>
      <c r="D61" s="4" t="inlineStr">
        <is>
          <t xml:space="preserve"> </t>
        </is>
      </c>
    </row>
    <row r="62">
      <c r="A62" s="4" t="inlineStr">
        <is>
          <t>Prior service costs (credit)</t>
        </is>
      </c>
      <c r="B62" s="5" t="n">
        <v>0</v>
      </c>
      <c r="C62" s="5" t="n">
        <v>0</v>
      </c>
      <c r="D62" s="4" t="inlineStr">
        <is>
          <t xml:space="preserve"> </t>
        </is>
      </c>
    </row>
    <row r="63">
      <c r="A63" s="4" t="inlineStr">
        <is>
          <t>AOCI, before income tax</t>
        </is>
      </c>
      <c r="B63" s="5" t="n">
        <v>-502</v>
      </c>
      <c r="C63" s="5" t="n">
        <v>-509</v>
      </c>
      <c r="D63" s="4" t="inlineStr">
        <is>
          <t xml:space="preserve"> </t>
        </is>
      </c>
    </row>
    <row r="64">
      <c r="A64" s="4" t="inlineStr">
        <is>
          <t>United States Pension Plan of US Entity, Non Qualified [Member]</t>
        </is>
      </c>
      <c r="B64" s="4" t="inlineStr">
        <is>
          <t xml:space="preserve"> </t>
        </is>
      </c>
      <c r="C64" s="4" t="inlineStr">
        <is>
          <t xml:space="preserve"> </t>
        </is>
      </c>
      <c r="D64" s="4" t="inlineStr">
        <is>
          <t xml:space="preserve"> </t>
        </is>
      </c>
    </row>
    <row r="65">
      <c r="A65" s="3" t="inlineStr">
        <is>
          <t>Change in benefit obligations:</t>
        </is>
      </c>
      <c r="B65" s="4" t="inlineStr">
        <is>
          <t xml:space="preserve"> </t>
        </is>
      </c>
      <c r="C65" s="4" t="inlineStr">
        <is>
          <t xml:space="preserve"> </t>
        </is>
      </c>
      <c r="D65" s="4" t="inlineStr">
        <is>
          <t xml:space="preserve"> </t>
        </is>
      </c>
    </row>
    <row r="66">
      <c r="A66" s="4" t="inlineStr">
        <is>
          <t>Benefit obligations at January 1,</t>
        </is>
      </c>
      <c r="B66" s="5" t="n">
        <v>1000</v>
      </c>
      <c r="C66" s="4" t="inlineStr">
        <is>
          <t xml:space="preserve"> </t>
        </is>
      </c>
      <c r="D66" s="4" t="inlineStr">
        <is>
          <t xml:space="preserve"> </t>
        </is>
      </c>
    </row>
    <row r="67">
      <c r="A67" s="4" t="inlineStr">
        <is>
          <t>Benefit obligations at December 31,</t>
        </is>
      </c>
      <c r="B67" s="5" t="n">
        <v>1000</v>
      </c>
      <c r="C67" s="5" t="n">
        <v>1000</v>
      </c>
      <c r="D67" s="4" t="inlineStr">
        <is>
          <t xml:space="preserve"> </t>
        </is>
      </c>
    </row>
    <row r="68">
      <c r="A68" s="4" t="inlineStr">
        <is>
          <t>Changes to financial assumptions [Member] | Pension Benefits</t>
        </is>
      </c>
      <c r="B68" s="4" t="inlineStr">
        <is>
          <t xml:space="preserve"> </t>
        </is>
      </c>
      <c r="C68" s="4" t="inlineStr">
        <is>
          <t xml:space="preserve"> </t>
        </is>
      </c>
      <c r="D68" s="4" t="inlineStr">
        <is>
          <t xml:space="preserve"> </t>
        </is>
      </c>
    </row>
    <row r="69">
      <c r="A69" s="3" t="inlineStr">
        <is>
          <t>Change in benefit obligations:</t>
        </is>
      </c>
      <c r="B69" s="4" t="inlineStr">
        <is>
          <t xml:space="preserve"> </t>
        </is>
      </c>
      <c r="C69" s="4" t="inlineStr">
        <is>
          <t xml:space="preserve"> </t>
        </is>
      </c>
      <c r="D69" s="4" t="inlineStr">
        <is>
          <t xml:space="preserve"> </t>
        </is>
      </c>
    </row>
    <row r="70">
      <c r="A70" s="4" t="inlineStr">
        <is>
          <t>Net actuarial (gains) losses</t>
        </is>
      </c>
      <c r="B70" s="5" t="n">
        <v>386</v>
      </c>
      <c r="C70" s="5" t="n">
        <v>-256</v>
      </c>
      <c r="D70" s="4" t="inlineStr">
        <is>
          <t xml:space="preserve"> </t>
        </is>
      </c>
    </row>
    <row r="71">
      <c r="A71" s="4" t="inlineStr">
        <is>
          <t>Changes to financial assumptions [Member] | Other Postretirement Benefits</t>
        </is>
      </c>
      <c r="B71" s="4" t="inlineStr">
        <is>
          <t xml:space="preserve"> </t>
        </is>
      </c>
      <c r="C71" s="4" t="inlineStr">
        <is>
          <t xml:space="preserve"> </t>
        </is>
      </c>
      <c r="D71" s="4" t="inlineStr">
        <is>
          <t xml:space="preserve"> </t>
        </is>
      </c>
    </row>
    <row r="72">
      <c r="A72" s="3" t="inlineStr">
        <is>
          <t>Change in benefit obligations:</t>
        </is>
      </c>
      <c r="B72" s="4" t="inlineStr">
        <is>
          <t xml:space="preserve"> </t>
        </is>
      </c>
      <c r="C72" s="4" t="inlineStr">
        <is>
          <t xml:space="preserve"> </t>
        </is>
      </c>
      <c r="D72" s="4" t="inlineStr">
        <is>
          <t xml:space="preserve"> </t>
        </is>
      </c>
    </row>
    <row r="73">
      <c r="A73" s="4" t="inlineStr">
        <is>
          <t>Net actuarial (gains) losses</t>
        </is>
      </c>
      <c r="B73" s="5" t="n">
        <v>15</v>
      </c>
      <c r="C73" s="5" t="n">
        <v>-8</v>
      </c>
      <c r="D73" s="4" t="inlineStr">
        <is>
          <t xml:space="preserve"> </t>
        </is>
      </c>
    </row>
    <row r="74">
      <c r="A74" s="4" t="inlineStr">
        <is>
          <t>Changes to demographic assumptions [Member] | Pension Benefits</t>
        </is>
      </c>
      <c r="B74" s="4" t="inlineStr">
        <is>
          <t xml:space="preserve"> </t>
        </is>
      </c>
      <c r="C74" s="4" t="inlineStr">
        <is>
          <t xml:space="preserve"> </t>
        </is>
      </c>
      <c r="D74" s="4" t="inlineStr">
        <is>
          <t xml:space="preserve"> </t>
        </is>
      </c>
    </row>
    <row r="75">
      <c r="A75" s="3" t="inlineStr">
        <is>
          <t>Change in benefit obligations:</t>
        </is>
      </c>
      <c r="B75" s="4" t="inlineStr">
        <is>
          <t xml:space="preserve"> </t>
        </is>
      </c>
      <c r="C75" s="4" t="inlineStr">
        <is>
          <t xml:space="preserve"> </t>
        </is>
      </c>
      <c r="D75" s="4" t="inlineStr">
        <is>
          <t xml:space="preserve"> </t>
        </is>
      </c>
    </row>
    <row r="76">
      <c r="A76" s="4" t="inlineStr">
        <is>
          <t>Net actuarial (gains) losses</t>
        </is>
      </c>
      <c r="B76" s="5" t="n">
        <v>2</v>
      </c>
      <c r="C76" s="5" t="n">
        <v>54</v>
      </c>
      <c r="D76" s="4" t="inlineStr">
        <is>
          <t xml:space="preserve"> </t>
        </is>
      </c>
    </row>
    <row r="77">
      <c r="A77" s="4" t="inlineStr">
        <is>
          <t>Changes to demographic assumptions [Member] | Other Postretirement Benefits</t>
        </is>
      </c>
      <c r="B77" s="4" t="inlineStr">
        <is>
          <t xml:space="preserve"> </t>
        </is>
      </c>
      <c r="C77" s="4" t="inlineStr">
        <is>
          <t xml:space="preserve"> </t>
        </is>
      </c>
      <c r="D77" s="4" t="inlineStr">
        <is>
          <t xml:space="preserve"> </t>
        </is>
      </c>
    </row>
    <row r="78">
      <c r="A78" s="3" t="inlineStr">
        <is>
          <t>Change in benefit obligations:</t>
        </is>
      </c>
      <c r="B78" s="4" t="inlineStr">
        <is>
          <t xml:space="preserve"> </t>
        </is>
      </c>
      <c r="C78" s="4" t="inlineStr">
        <is>
          <t xml:space="preserve"> </t>
        </is>
      </c>
      <c r="D78" s="4" t="inlineStr">
        <is>
          <t xml:space="preserve"> </t>
        </is>
      </c>
    </row>
    <row r="79">
      <c r="A79" s="4" t="inlineStr">
        <is>
          <t>Net actuarial (gains) losses</t>
        </is>
      </c>
      <c r="B79" s="5" t="n">
        <v>0</v>
      </c>
      <c r="C79" s="5" t="n">
        <v>8</v>
      </c>
      <c r="D79" s="4" t="inlineStr">
        <is>
          <t xml:space="preserve"> </t>
        </is>
      </c>
    </row>
    <row r="80">
      <c r="A80" s="4" t="inlineStr">
        <is>
          <t>Changes to Plan Experience [Member] | Pension Benefits</t>
        </is>
      </c>
      <c r="B80" s="4" t="inlineStr">
        <is>
          <t xml:space="preserve"> </t>
        </is>
      </c>
      <c r="C80" s="4" t="inlineStr">
        <is>
          <t xml:space="preserve"> </t>
        </is>
      </c>
      <c r="D80" s="4" t="inlineStr">
        <is>
          <t xml:space="preserve"> </t>
        </is>
      </c>
    </row>
    <row r="81">
      <c r="A81" s="3" t="inlineStr">
        <is>
          <t>Change in benefit obligations:</t>
        </is>
      </c>
      <c r="B81" s="4" t="inlineStr">
        <is>
          <t xml:space="preserve"> </t>
        </is>
      </c>
      <c r="C81" s="4" t="inlineStr">
        <is>
          <t xml:space="preserve"> </t>
        </is>
      </c>
      <c r="D81" s="4" t="inlineStr">
        <is>
          <t xml:space="preserve"> </t>
        </is>
      </c>
    </row>
    <row r="82">
      <c r="A82" s="4" t="inlineStr">
        <is>
          <t>Net actuarial (gains) losses</t>
        </is>
      </c>
      <c r="B82" s="5" t="n">
        <v>-107</v>
      </c>
      <c r="C82" s="5" t="n">
        <v>-97</v>
      </c>
      <c r="D82" s="4" t="inlineStr">
        <is>
          <t xml:space="preserve"> </t>
        </is>
      </c>
    </row>
    <row r="83">
      <c r="A83" s="4" t="inlineStr">
        <is>
          <t>Changes to Plan Experience [Member] | Other Postretirement Benefits</t>
        </is>
      </c>
      <c r="B83" s="4" t="inlineStr">
        <is>
          <t xml:space="preserve"> </t>
        </is>
      </c>
      <c r="C83" s="4" t="inlineStr">
        <is>
          <t xml:space="preserve"> </t>
        </is>
      </c>
      <c r="D83" s="4" t="inlineStr">
        <is>
          <t xml:space="preserve"> </t>
        </is>
      </c>
    </row>
    <row r="84">
      <c r="A84" s="3" t="inlineStr">
        <is>
          <t>Change in benefit obligations:</t>
        </is>
      </c>
      <c r="B84" s="4" t="inlineStr">
        <is>
          <t xml:space="preserve"> </t>
        </is>
      </c>
      <c r="C84" s="4" t="inlineStr">
        <is>
          <t xml:space="preserve"> </t>
        </is>
      </c>
      <c r="D84" s="4" t="inlineStr">
        <is>
          <t xml:space="preserve"> </t>
        </is>
      </c>
    </row>
    <row r="85">
      <c r="A85" s="4" t="inlineStr">
        <is>
          <t>Net actuarial (gains) losses</t>
        </is>
      </c>
      <c r="B85" s="7" t="n">
        <v>1</v>
      </c>
      <c r="C85" s="7" t="n">
        <v>23</v>
      </c>
      <c r="D85" s="4" t="inlineStr">
        <is>
          <t xml:space="preserve"> </t>
        </is>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aid Benefit Obligations and Accumulated Benefit Obligations in Excess of Fair Value) (Details) - USD ($) $ in Millions</t>
        </is>
      </c>
      <c r="B1" s="2" t="inlineStr">
        <is>
          <t>Dec. 31, 2024</t>
        </is>
      </c>
      <c r="C1" s="2" t="inlineStr">
        <is>
          <t>Dec. 31, 2023</t>
        </is>
      </c>
    </row>
    <row r="2">
      <c r="A2" s="3" t="inlineStr">
        <is>
          <t>Accumulated benefit obligation [Abstract]</t>
        </is>
      </c>
      <c r="B2" s="4" t="inlineStr">
        <is>
          <t xml:space="preserve"> </t>
        </is>
      </c>
      <c r="C2" s="4" t="inlineStr">
        <is>
          <t xml:space="preserve"> </t>
        </is>
      </c>
    </row>
    <row r="3">
      <c r="A3" s="4" t="inlineStr">
        <is>
          <t>Projected benefit obligations</t>
        </is>
      </c>
      <c r="B3" s="7" t="n">
        <v>1376</v>
      </c>
      <c r="C3" s="7" t="n">
        <v>1459</v>
      </c>
    </row>
    <row r="4">
      <c r="A4" s="4" t="inlineStr">
        <is>
          <t>Accumulated benefit obligations</t>
        </is>
      </c>
      <c r="B4" s="5" t="n">
        <v>1337</v>
      </c>
      <c r="C4" s="5" t="n">
        <v>1411</v>
      </c>
    </row>
    <row r="5">
      <c r="A5" s="4" t="inlineStr">
        <is>
          <t>Estimated fair value of plan assets</t>
        </is>
      </c>
      <c r="B5" s="5" t="n">
        <v>2</v>
      </c>
      <c r="C5" s="5" t="n">
        <v>2</v>
      </c>
    </row>
    <row r="6">
      <c r="A6" s="4" t="inlineStr">
        <is>
          <t>Defined Benefit Plan, Plan with Accumulated Postretirement Benefit Obligation in Excess of Plan Assets, Accumulated Postretirement Benefit Obligation</t>
        </is>
      </c>
      <c r="B6" s="5" t="n">
        <v>549</v>
      </c>
      <c r="C6" s="5" t="n">
        <v>580</v>
      </c>
    </row>
    <row r="7">
      <c r="A7" s="3" t="inlineStr">
        <is>
          <t>Defined Benefit Plan, Pension Plan with Project Benefit Obligation in Excess of Plan Assets [Abstract]</t>
        </is>
      </c>
      <c r="B7" s="4" t="inlineStr">
        <is>
          <t xml:space="preserve"> </t>
        </is>
      </c>
      <c r="C7" s="4" t="inlineStr">
        <is>
          <t xml:space="preserve"> </t>
        </is>
      </c>
    </row>
    <row r="8">
      <c r="A8" s="4" t="inlineStr">
        <is>
          <t>Projected benefit obligations</t>
        </is>
      </c>
      <c r="B8" s="5" t="n">
        <v>1388</v>
      </c>
      <c r="C8" s="5" t="n">
        <v>1474</v>
      </c>
    </row>
    <row r="9">
      <c r="A9" s="4" t="inlineStr">
        <is>
          <t>Accumulated benefit obligations</t>
        </is>
      </c>
      <c r="B9" s="5" t="n">
        <v>1337</v>
      </c>
      <c r="C9" s="5" t="n">
        <v>1411</v>
      </c>
    </row>
    <row r="10">
      <c r="A10" s="4" t="inlineStr">
        <is>
          <t>Estimated fair value of plan assets</t>
        </is>
      </c>
      <c r="B10" s="5" t="n">
        <v>12</v>
      </c>
      <c r="C10" s="5" t="n">
        <v>15</v>
      </c>
    </row>
    <row r="11">
      <c r="A11" s="4" t="inlineStr">
        <is>
          <t>Defined Benefit Plan, Plan with Accumulated Postretirement Benefit Obligation in Excess of Plan Assets, Plan Assets</t>
        </is>
      </c>
      <c r="B11" s="7" t="n">
        <v>244</v>
      </c>
      <c r="C11" s="7" t="n">
        <v>266</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s and Other Changes Recognized in OCI) (Details) - USD ($) $ in Millions</t>
        </is>
      </c>
      <c r="B1" s="2" t="inlineStr">
        <is>
          <t>12 Months Ended</t>
        </is>
      </c>
    </row>
    <row r="2">
      <c r="B2" s="2" t="inlineStr">
        <is>
          <t>Dec. 31, 2024</t>
        </is>
      </c>
      <c r="C2" s="2" t="inlineStr">
        <is>
          <t>Dec. 31, 2023</t>
        </is>
      </c>
      <c r="D2" s="2" t="inlineStr">
        <is>
          <t>Dec. 31, 2022</t>
        </is>
      </c>
    </row>
    <row r="3">
      <c r="A3" s="3" t="inlineStr">
        <is>
          <t>Other changes in plan assets and benefit obligations recognized in OCI:</t>
        </is>
      </c>
      <c r="B3" s="4" t="inlineStr">
        <is>
          <t xml:space="preserve"> </t>
        </is>
      </c>
      <c r="C3" s="4" t="inlineStr">
        <is>
          <t xml:space="preserve"> </t>
        </is>
      </c>
      <c r="D3" s="4" t="inlineStr">
        <is>
          <t xml:space="preserve"> </t>
        </is>
      </c>
    </row>
    <row r="4">
      <c r="A4" s="4" t="inlineStr">
        <is>
          <t>Total recognized in OCI</t>
        </is>
      </c>
      <c r="B4" s="7" t="n">
        <v>-5</v>
      </c>
      <c r="C4" s="7" t="n">
        <v>88</v>
      </c>
      <c r="D4" s="7" t="n">
        <v>-279</v>
      </c>
    </row>
    <row r="5">
      <c r="A5" s="4" t="inlineStr">
        <is>
          <t>Pension Benefits</t>
        </is>
      </c>
      <c r="B5" s="4" t="inlineStr">
        <is>
          <t xml:space="preserve"> </t>
        </is>
      </c>
      <c r="C5" s="4" t="inlineStr">
        <is>
          <t xml:space="preserve"> </t>
        </is>
      </c>
      <c r="D5" s="4" t="inlineStr">
        <is>
          <t xml:space="preserve"> </t>
        </is>
      </c>
    </row>
    <row r="6">
      <c r="A6" s="3" t="inlineStr">
        <is>
          <t>Net periodic benefit costs [Abstract]</t>
        </is>
      </c>
      <c r="B6" s="4" t="inlineStr">
        <is>
          <t xml:space="preserve"> </t>
        </is>
      </c>
      <c r="C6" s="4" t="inlineStr">
        <is>
          <t xml:space="preserve"> </t>
        </is>
      </c>
      <c r="D6" s="4" t="inlineStr">
        <is>
          <t xml:space="preserve"> </t>
        </is>
      </c>
    </row>
    <row r="7">
      <c r="A7" s="4" t="inlineStr">
        <is>
          <t>Service costs</t>
        </is>
      </c>
      <c r="B7" s="5" t="n">
        <v>156</v>
      </c>
      <c r="C7" s="5" t="n">
        <v>143</v>
      </c>
      <c r="D7" s="5" t="n">
        <v>187</v>
      </c>
    </row>
    <row r="8">
      <c r="A8" s="4" t="inlineStr">
        <is>
          <t>Interest costs</t>
        </is>
      </c>
      <c r="B8" s="5" t="n">
        <v>460</v>
      </c>
      <c r="C8" s="5" t="n">
        <v>474</v>
      </c>
      <c r="D8" s="5" t="n">
        <v>328</v>
      </c>
    </row>
    <row r="9">
      <c r="A9" s="4" t="inlineStr">
        <is>
          <t>Settlement and curtailment (gains) losses</t>
        </is>
      </c>
      <c r="B9" s="5" t="n">
        <v>5</v>
      </c>
      <c r="C9" s="5" t="n">
        <v>6</v>
      </c>
      <c r="D9" s="5" t="n">
        <v>5</v>
      </c>
    </row>
    <row r="10">
      <c r="A10" s="4" t="inlineStr">
        <is>
          <t>Expected return on plan assets</t>
        </is>
      </c>
      <c r="B10" s="5" t="n">
        <v>-460</v>
      </c>
      <c r="C10" s="5" t="n">
        <v>-480</v>
      </c>
      <c r="D10" s="5" t="n">
        <v>-516</v>
      </c>
    </row>
    <row r="11">
      <c r="A11" s="4" t="inlineStr">
        <is>
          <t>Amortization of net actuarial (gains) losses</t>
        </is>
      </c>
      <c r="B11" s="5" t="n">
        <v>167</v>
      </c>
      <c r="C11" s="5" t="n">
        <v>159</v>
      </c>
      <c r="D11" s="5" t="n">
        <v>129</v>
      </c>
    </row>
    <row r="12">
      <c r="A12" s="4" t="inlineStr">
        <is>
          <t>Amortization of prior service costs (credit)</t>
        </is>
      </c>
      <c r="B12" s="5" t="n">
        <v>-11</v>
      </c>
      <c r="C12" s="5" t="n">
        <v>-11</v>
      </c>
      <c r="D12" s="5" t="n">
        <v>-11</v>
      </c>
    </row>
    <row r="13">
      <c r="A13" s="4" t="inlineStr">
        <is>
          <t>Total net periodic benefit costs (credit)</t>
        </is>
      </c>
      <c r="B13" s="5" t="n">
        <v>317</v>
      </c>
      <c r="C13" s="5" t="n">
        <v>291</v>
      </c>
      <c r="D13" s="5" t="n">
        <v>122</v>
      </c>
    </row>
    <row r="14">
      <c r="A14" s="3" t="inlineStr">
        <is>
          <t>Other changes in plan assets and benefit obligations recognized in OCI:</t>
        </is>
      </c>
      <c r="B14" s="4" t="inlineStr">
        <is>
          <t xml:space="preserve"> </t>
        </is>
      </c>
      <c r="C14" s="4" t="inlineStr">
        <is>
          <t xml:space="preserve"> </t>
        </is>
      </c>
      <c r="D14" s="4" t="inlineStr">
        <is>
          <t xml:space="preserve"> </t>
        </is>
      </c>
    </row>
    <row r="15">
      <c r="A15" s="4" t="inlineStr">
        <is>
          <t>Net actuarial (gains) losses</t>
        </is>
      </c>
      <c r="B15" s="5" t="n">
        <v>141</v>
      </c>
      <c r="C15" s="5" t="n">
        <v>250</v>
      </c>
      <c r="D15" s="5" t="n">
        <v>2</v>
      </c>
    </row>
    <row r="16">
      <c r="A16" s="4" t="inlineStr">
        <is>
          <t>Prior service costs (credit)</t>
        </is>
      </c>
      <c r="B16" s="5" t="n">
        <v>3</v>
      </c>
      <c r="C16" s="5" t="n">
        <v>0</v>
      </c>
      <c r="D16" s="5" t="n">
        <v>8</v>
      </c>
    </row>
    <row r="17">
      <c r="A17" s="4" t="inlineStr">
        <is>
          <t>Amortization of net actuarial (gains) losses</t>
        </is>
      </c>
      <c r="B17" s="5" t="n">
        <v>-167</v>
      </c>
      <c r="C17" s="5" t="n">
        <v>-159</v>
      </c>
      <c r="D17" s="5" t="n">
        <v>-129</v>
      </c>
    </row>
    <row r="18">
      <c r="A18" s="4" t="inlineStr">
        <is>
          <t>Amortization of prior service (costs) credit</t>
        </is>
      </c>
      <c r="B18" s="5" t="n">
        <v>11</v>
      </c>
      <c r="C18" s="5" t="n">
        <v>11</v>
      </c>
      <c r="D18" s="5" t="n">
        <v>11</v>
      </c>
    </row>
    <row r="19">
      <c r="A19" s="4" t="inlineStr">
        <is>
          <t>Settlement and curtailment (gains) losses</t>
        </is>
      </c>
      <c r="B19" s="5" t="n">
        <v>-5</v>
      </c>
      <c r="C19" s="5" t="n">
        <v>-6</v>
      </c>
      <c r="D19" s="5" t="n">
        <v>-5</v>
      </c>
    </row>
    <row r="20">
      <c r="A20" s="4" t="inlineStr">
        <is>
          <t>Total recognized in OCI</t>
        </is>
      </c>
      <c r="B20" s="5" t="n">
        <v>-15</v>
      </c>
      <c r="C20" s="5" t="n">
        <v>94</v>
      </c>
      <c r="D20" s="5" t="n">
        <v>-120</v>
      </c>
    </row>
    <row r="21">
      <c r="A21" s="4" t="inlineStr">
        <is>
          <t>Total recognized in net periodic benefit costs and OCI</t>
        </is>
      </c>
      <c r="B21" s="5" t="n">
        <v>302</v>
      </c>
      <c r="C21" s="5" t="n">
        <v>385</v>
      </c>
      <c r="D21" s="5" t="n">
        <v>2</v>
      </c>
    </row>
    <row r="22">
      <c r="A22" s="4" t="inlineStr">
        <is>
          <t>Pension Benefits | Accumulated Other Comprehensive Income (Loss) Foreign Currency Translation Adjustments</t>
        </is>
      </c>
      <c r="B22" s="4" t="inlineStr">
        <is>
          <t xml:space="preserve"> </t>
        </is>
      </c>
      <c r="C22" s="4" t="inlineStr">
        <is>
          <t xml:space="preserve"> </t>
        </is>
      </c>
      <c r="D22" s="4" t="inlineStr">
        <is>
          <t xml:space="preserve"> </t>
        </is>
      </c>
    </row>
    <row r="23">
      <c r="A23" s="3" t="inlineStr">
        <is>
          <t>Other changes in plan assets and benefit obligations recognized in OCI:</t>
        </is>
      </c>
      <c r="B23" s="4" t="inlineStr">
        <is>
          <t xml:space="preserve"> </t>
        </is>
      </c>
      <c r="C23" s="4" t="inlineStr">
        <is>
          <t xml:space="preserve"> </t>
        </is>
      </c>
      <c r="D23" s="4" t="inlineStr">
        <is>
          <t xml:space="preserve"> </t>
        </is>
      </c>
    </row>
    <row r="24">
      <c r="A24" s="4" t="inlineStr">
        <is>
          <t>Total recognized in OCI</t>
        </is>
      </c>
      <c r="B24" s="5" t="n">
        <v>2</v>
      </c>
      <c r="C24" s="5" t="n">
        <v>-2</v>
      </c>
      <c r="D24" s="5" t="n">
        <v>-7</v>
      </c>
    </row>
    <row r="25">
      <c r="A25" s="4" t="inlineStr">
        <is>
          <t>Other Postretirement Benefits</t>
        </is>
      </c>
      <c r="B25" s="4" t="inlineStr">
        <is>
          <t xml:space="preserve"> </t>
        </is>
      </c>
      <c r="C25" s="4" t="inlineStr">
        <is>
          <t xml:space="preserve"> </t>
        </is>
      </c>
      <c r="D25" s="4" t="inlineStr">
        <is>
          <t xml:space="preserve"> </t>
        </is>
      </c>
    </row>
    <row r="26">
      <c r="A26" s="3" t="inlineStr">
        <is>
          <t>Net periodic benefit costs [Abstract]</t>
        </is>
      </c>
      <c r="B26" s="4" t="inlineStr">
        <is>
          <t xml:space="preserve"> </t>
        </is>
      </c>
      <c r="C26" s="4" t="inlineStr">
        <is>
          <t xml:space="preserve"> </t>
        </is>
      </c>
      <c r="D26" s="4" t="inlineStr">
        <is>
          <t xml:space="preserve"> </t>
        </is>
      </c>
    </row>
    <row r="27">
      <c r="A27" s="4" t="inlineStr">
        <is>
          <t>Service costs</t>
        </is>
      </c>
      <c r="B27" s="5" t="n">
        <v>3</v>
      </c>
      <c r="C27" s="5" t="n">
        <v>3</v>
      </c>
      <c r="D27" s="5" t="n">
        <v>4</v>
      </c>
    </row>
    <row r="28">
      <c r="A28" s="4" t="inlineStr">
        <is>
          <t>Interest costs</t>
        </is>
      </c>
      <c r="B28" s="5" t="n">
        <v>40</v>
      </c>
      <c r="C28" s="5" t="n">
        <v>43</v>
      </c>
      <c r="D28" s="5" t="n">
        <v>34</v>
      </c>
    </row>
    <row r="29">
      <c r="A29" s="4" t="inlineStr">
        <is>
          <t>Settlement and curtailment (gains) losses</t>
        </is>
      </c>
      <c r="B29" s="5" t="n">
        <v>1</v>
      </c>
      <c r="C29" s="5" t="n">
        <v>0</v>
      </c>
      <c r="D29" s="5" t="n">
        <v>0</v>
      </c>
    </row>
    <row r="30">
      <c r="A30" s="4" t="inlineStr">
        <is>
          <t>Expected return on plan assets</t>
        </is>
      </c>
      <c r="B30" s="5" t="n">
        <v>-56</v>
      </c>
      <c r="C30" s="5" t="n">
        <v>-54</v>
      </c>
      <c r="D30" s="5" t="n">
        <v>-55</v>
      </c>
    </row>
    <row r="31">
      <c r="A31" s="4" t="inlineStr">
        <is>
          <t>Amortization of net actuarial (gains) losses</t>
        </is>
      </c>
      <c r="B31" s="5" t="n">
        <v>-28</v>
      </c>
      <c r="C31" s="5" t="n">
        <v>-30</v>
      </c>
      <c r="D31" s="5" t="n">
        <v>-25</v>
      </c>
    </row>
    <row r="32">
      <c r="A32" s="4" t="inlineStr">
        <is>
          <t>Amortization of prior service costs (credit)</t>
        </is>
      </c>
      <c r="B32" s="5" t="n">
        <v>0</v>
      </c>
      <c r="C32" s="5" t="n">
        <v>0</v>
      </c>
      <c r="D32" s="5" t="n">
        <v>0</v>
      </c>
    </row>
    <row r="33">
      <c r="A33" s="4" t="inlineStr">
        <is>
          <t>Total net periodic benefit costs (credit)</t>
        </is>
      </c>
      <c r="B33" s="5" t="n">
        <v>-40</v>
      </c>
      <c r="C33" s="5" t="n">
        <v>-38</v>
      </c>
      <c r="D33" s="5" t="n">
        <v>-42</v>
      </c>
    </row>
    <row r="34">
      <c r="A34" s="3" t="inlineStr">
        <is>
          <t>Other changes in plan assets and benefit obligations recognized in OCI:</t>
        </is>
      </c>
      <c r="B34" s="4" t="inlineStr">
        <is>
          <t xml:space="preserve"> </t>
        </is>
      </c>
      <c r="C34" s="4" t="inlineStr">
        <is>
          <t xml:space="preserve"> </t>
        </is>
      </c>
      <c r="D34" s="4" t="inlineStr">
        <is>
          <t xml:space="preserve"> </t>
        </is>
      </c>
    </row>
    <row r="35">
      <c r="A35" s="4" t="inlineStr">
        <is>
          <t>Net actuarial (gains) losses</t>
        </is>
      </c>
      <c r="B35" s="5" t="n">
        <v>-20</v>
      </c>
      <c r="C35" s="5" t="n">
        <v>-41</v>
      </c>
      <c r="D35" s="5" t="n">
        <v>-191</v>
      </c>
    </row>
    <row r="36">
      <c r="A36" s="4" t="inlineStr">
        <is>
          <t>Prior service costs (credit)</t>
        </is>
      </c>
      <c r="B36" s="5" t="n">
        <v>0</v>
      </c>
      <c r="C36" s="5" t="n">
        <v>0</v>
      </c>
      <c r="D36" s="5" t="n">
        <v>0</v>
      </c>
    </row>
    <row r="37">
      <c r="A37" s="4" t="inlineStr">
        <is>
          <t>Amortization of net actuarial (gains) losses</t>
        </is>
      </c>
      <c r="B37" s="5" t="n">
        <v>28</v>
      </c>
      <c r="C37" s="5" t="n">
        <v>30</v>
      </c>
      <c r="D37" s="5" t="n">
        <v>25</v>
      </c>
    </row>
    <row r="38">
      <c r="A38" s="4" t="inlineStr">
        <is>
          <t>Amortization of prior service (costs) credit</t>
        </is>
      </c>
      <c r="B38" s="5" t="n">
        <v>0</v>
      </c>
      <c r="C38" s="5" t="n">
        <v>0</v>
      </c>
      <c r="D38" s="5" t="n">
        <v>0</v>
      </c>
    </row>
    <row r="39">
      <c r="A39" s="4" t="inlineStr">
        <is>
          <t>Settlement and curtailment (gains) losses</t>
        </is>
      </c>
      <c r="B39" s="5" t="n">
        <v>-1</v>
      </c>
      <c r="C39" s="5" t="n">
        <v>0</v>
      </c>
      <c r="D39" s="5" t="n">
        <v>0</v>
      </c>
    </row>
    <row r="40">
      <c r="A40" s="4" t="inlineStr">
        <is>
          <t>Total recognized in OCI</t>
        </is>
      </c>
      <c r="B40" s="5" t="n">
        <v>7</v>
      </c>
      <c r="C40" s="5" t="n">
        <v>-11</v>
      </c>
      <c r="D40" s="5" t="n">
        <v>-166</v>
      </c>
    </row>
    <row r="41">
      <c r="A41" s="4" t="inlineStr">
        <is>
          <t>Total recognized in net periodic benefit costs and OCI</t>
        </is>
      </c>
      <c r="B41" s="5" t="n">
        <v>-33</v>
      </c>
      <c r="C41" s="5" t="n">
        <v>-49</v>
      </c>
      <c r="D41" s="5" t="n">
        <v>-208</v>
      </c>
    </row>
    <row r="42">
      <c r="A42" s="4" t="inlineStr">
        <is>
          <t>Other Postretirement Benefits | Accumulated Other Comprehensive Income (Loss) Foreign Currency Translation Adjustments</t>
        </is>
      </c>
      <c r="B42" s="4" t="inlineStr">
        <is>
          <t xml:space="preserve"> </t>
        </is>
      </c>
      <c r="C42" s="4" t="inlineStr">
        <is>
          <t xml:space="preserve"> </t>
        </is>
      </c>
      <c r="D42" s="4" t="inlineStr">
        <is>
          <t xml:space="preserve"> </t>
        </is>
      </c>
    </row>
    <row r="43">
      <c r="A43" s="3" t="inlineStr">
        <is>
          <t>Other changes in plan assets and benefit obligations recognized in OCI:</t>
        </is>
      </c>
      <c r="B43" s="4" t="inlineStr">
        <is>
          <t xml:space="preserve"> </t>
        </is>
      </c>
      <c r="C43" s="4" t="inlineStr">
        <is>
          <t xml:space="preserve"> </t>
        </is>
      </c>
      <c r="D43" s="4" t="inlineStr">
        <is>
          <t xml:space="preserve"> </t>
        </is>
      </c>
    </row>
    <row r="44">
      <c r="A44" s="4" t="inlineStr">
        <is>
          <t>Total recognized in OCI</t>
        </is>
      </c>
      <c r="B44" s="7" t="n">
        <v>0</v>
      </c>
      <c r="C44" s="7" t="n">
        <v>0</v>
      </c>
      <c r="D44" s="7" t="n">
        <v>0</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ssumptions in Determining Benefit Obligations) (Details) - UNITED STATE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Assumptions used in determining benefit obligations [Abstract]</t>
        </is>
      </c>
      <c r="B3" s="4" t="inlineStr">
        <is>
          <t xml:space="preserve"> </t>
        </is>
      </c>
      <c r="C3" s="4" t="inlineStr">
        <is>
          <t xml:space="preserve"> </t>
        </is>
      </c>
    </row>
    <row r="4">
      <c r="A4" s="4" t="inlineStr">
        <is>
          <t>Weighted average discount rate</t>
        </is>
      </c>
      <c r="B4" s="11" t="n">
        <v>0.057</v>
      </c>
      <c r="C4" s="11" t="n">
        <v>0.0525</v>
      </c>
    </row>
    <row r="5">
      <c r="A5" s="4" t="inlineStr">
        <is>
          <t>Weighted average interest crediting rate</t>
        </is>
      </c>
      <c r="B5" s="11" t="n">
        <v>0.0431</v>
      </c>
      <c r="C5" s="10" t="n">
        <v>0.04</v>
      </c>
    </row>
    <row r="6">
      <c r="A6" s="4" t="inlineStr">
        <is>
          <t>Pension Benefits | Minimum</t>
        </is>
      </c>
      <c r="B6" s="4" t="inlineStr">
        <is>
          <t xml:space="preserve"> </t>
        </is>
      </c>
      <c r="C6" s="4" t="inlineStr">
        <is>
          <t xml:space="preserve"> </t>
        </is>
      </c>
    </row>
    <row r="7">
      <c r="A7" s="3" t="inlineStr">
        <is>
          <t>Assumptions used in determining benefit obligations [Abstract]</t>
        </is>
      </c>
      <c r="B7" s="4" t="inlineStr">
        <is>
          <t xml:space="preserve"> </t>
        </is>
      </c>
      <c r="C7" s="4" t="inlineStr">
        <is>
          <t xml:space="preserve"> </t>
        </is>
      </c>
    </row>
    <row r="8">
      <c r="A8" s="4" t="inlineStr">
        <is>
          <t>Rate of compensation increase</t>
        </is>
      </c>
      <c r="B8" s="11" t="n">
        <v>0.025</v>
      </c>
      <c r="C8" s="11" t="n">
        <v>0.025</v>
      </c>
    </row>
    <row r="9">
      <c r="A9" s="4" t="inlineStr">
        <is>
          <t>Pension Benefits | Maximum</t>
        </is>
      </c>
      <c r="B9" s="4" t="inlineStr">
        <is>
          <t xml:space="preserve"> </t>
        </is>
      </c>
      <c r="C9" s="4" t="inlineStr">
        <is>
          <t xml:space="preserve"> </t>
        </is>
      </c>
    </row>
    <row r="10">
      <c r="A10" s="3" t="inlineStr">
        <is>
          <t>Assumptions used in determining benefit obligations [Abstract]</t>
        </is>
      </c>
      <c r="B10" s="4" t="inlineStr">
        <is>
          <t xml:space="preserve"> </t>
        </is>
      </c>
      <c r="C10" s="4" t="inlineStr">
        <is>
          <t xml:space="preserve"> </t>
        </is>
      </c>
    </row>
    <row r="11">
      <c r="A11" s="4" t="inlineStr">
        <is>
          <t>Rate of compensation increase</t>
        </is>
      </c>
      <c r="B11" s="10" t="n">
        <v>0.08</v>
      </c>
      <c r="C11" s="10" t="n">
        <v>0.08</v>
      </c>
    </row>
    <row r="12">
      <c r="A12" s="4" t="inlineStr">
        <is>
          <t>Other Postretirement Benefits</t>
        </is>
      </c>
      <c r="B12" s="4" t="inlineStr">
        <is>
          <t xml:space="preserve"> </t>
        </is>
      </c>
      <c r="C12" s="4" t="inlineStr">
        <is>
          <t xml:space="preserve"> </t>
        </is>
      </c>
    </row>
    <row r="13">
      <c r="A13" s="3" t="inlineStr">
        <is>
          <t>Assumptions used in determining benefit obligations [Abstract]</t>
        </is>
      </c>
      <c r="B13" s="4" t="inlineStr">
        <is>
          <t xml:space="preserve"> </t>
        </is>
      </c>
      <c r="C13" s="4" t="inlineStr">
        <is>
          <t xml:space="preserve"> </t>
        </is>
      </c>
    </row>
    <row r="14">
      <c r="A14" s="4" t="inlineStr">
        <is>
          <t>Weighted average discount rate</t>
        </is>
      </c>
      <c r="B14" s="11" t="n">
        <v>0.058</v>
      </c>
      <c r="C14" s="11" t="n">
        <v>0.053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11. Investments See Note 13 for information about the fair value hierarchy for investments and the related valuation methodologies. Investment Risks and Uncertainties 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ACL and impairments, the recognition of income on certain investments and the potential consolidation of VIEs. The use of different methodologies, assumptions and inputs relating to these financial statement risks may have a material effect on the amounts presented within the consolidated financial statements. The determination of ACL and impairments is highly subjective and is based upon quarterly evaluations and assessments of known and inherent risks associated with the respective asset class. Such evaluations and assessments are revised as conditions change and new information becomes available. The recognition of income on certain investments (e.g. structured securities, including mortgage-backed securities, ABS &amp; CLO, certain structured investment transactions and FVO securities) is dependent upon certain factors such as prepayments and defaults, and changes in such factors could result in changes in amounts to be earned. Fixed Maturity Securities AFS Fixed Maturity Securities AFS by Sector The following table presents fixed maturity securities AFS by sector. U.S. corporate and foreign corporate sectors include redeemable preferred stock. RMBS includes agency, prime, prime investor, non-qualified residential mortgage, alternative, reperforming and sub-prime mortgage-backed securities. ABS &amp; CLO includes securities collateralized by consumer loans, corporate loans, broadly syndicated bank loans, and other asset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mp; CLO and CMBS are, collectively, “Structured Products.” December 31, 2024 2023 Amortized Gross Unrealized Estimated Amortized Gross Unrealized Estimated Sector Allowance Gains Losses Allowance Gains Losses (In millions) U.S. corporate $ 86,315 $ (59) $ 1,331 $ 8,213 $ 79,374 $ 85,563 $ (68) $ 1,894 $ 6,672 $ 80,717 Foreign corporate 58,646 (18) 1,478 6,347 53,759 59,123 (2) 1,750 5,427 55,444 Foreign government 44,377 (57) 1,256 5,326 40,250 48,260 (88) 1,754 4,437 45,489 RMBS 37,085 (1) 314 2,977 34,421 31,479 (1) 353 2,735 29,096 U.S. government and agency 38,963 — 179 5,714 33,428 35,374 — 590 3,712 32,252 ABS &amp; CLO 20,973 (9) 153 526 20,591 17,910 (7) 54 663 17,294 Municipals 11,205 — 166 1,498 9,873 11,991 — 408 1,228 11,171 CMBS 9,857 (16) 104 598 9,347 10,855 (18) 73 961 9,949 Total fixed maturity securities AFS $ 307,421 $ (160) $ 4,981 $ 31,199 $ 281,043 $ 300,555 $ (184) $ 6,876 $ 25,835 $ 281,412 Methodology for Amortization of Premium and Accretion of Discount on Structured Products Amortization of premium and accretion of discount on Structured Product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Products are estimated using inputs obtained from third-party specialists and based on management’s knowledge of the current market. For credit-sensitive and certain prepayment-sensitive Structured Products, the effective yield is recalculated on a prospective basis. For all other Structured Products, the effective yield is recalculated on a retrospective basis. Maturities of Fixed Maturity Securities AFS The amortized cost, net of ACL, and estimated fair value of fixed maturity securities AFS, by contractual maturity date, were as follows at December 31, 2024: Due in One Due After Due After Due After Structured Total Fixed (In millions) Amortized cost, net of ACL $ 10,989 $ 49,265 $ 52,614 $ 126,504 $ 67,889 $ 307,261 Estimated fair value $ 10,987 $ 48,816 $ 50,454 $ 106,427 $ 64,359 $ 281,043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without an ACL by sector and aggregated by length of time that the securities have been in a continuous unrealized loss position. December 31, 2024 2023 Less than 12 Months Equal to or Greater than 12 Months Less than 12 Months Equal to or Greater than 12 Months Sector &amp; Credit Quality Estimated Gross Estimated Gross Estimated Gross Estimated Gross (Dollars in millions) U.S. corporate $ 17,222 $ 1,586 $ 35,940 $ 6,599 $ 4,722 $ 420 $ 45,373 $ 6,208 Foreign corporate 10,516 709 24,454 5,625 3,210 187 32,355 5,240 Foreign government 6,462 581 16,338 4,740 3,913 246 19,715 4,187 RMBS 10,152 358 13,922 2,619 3,465 60 17,128 2,675 U.S. government and agency 9,337 687 14,082 5,027 7,856 368 13,960 3,344 ABS &amp; CLO 2,840 88 5,831 436 1,662 31 11,438 629 Municipals 2,012 226 4,621 1,272 483 34 5,449 1,194 CMBS 1,272 39 4,788 559 1,034 36 6,671 917 Total fixed maturity securities AFS $ 59,813 $ 4,274 $ 119,976 $ 26,877 $ 26,345 $ 1,382 $ 152,089 $ 24,394 Investment grade $ 56,946 $ 4,132 $ 116,072 $ 26,325 $ 24,834 $ 1,287 $ 146,138 $ 23,675 Below investment grade 2,867 142 3,904 552 1,511 95 5,951 719 Total fixed maturity securities AFS $ 59,813 $ 4,274 $ 119,976 $ 26,877 $ 26,345 $ 1,382 $ 152,089 $ 24,394 Total number of securities in an unrealized loss position 7,220 10,468 2,922 13,049 Evaluation of Fixed Maturity Securities AFS for Credit Los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including transfers in connection with reinsurance transactions,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In periods subsequent to the recognition of an initial ACL on a security, the Company reassesses credit loss quarterly. Subsequent increases or decreases in the expected cash flow from the security result in corresponding decreases or increases in the ACL which are recognized in earnings and report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to-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Evaluation of Fixed Maturity Securities AFS in an Unrealized Loss Position Gross unrealized losses on securities without an ACL increased $5.4 billion for the year ended December 31, 2024 to $31.2 billion primarily due to an increase in interest rates and the impact of weakening foreign currencies on certain non-functional currency denominated fixed maturity securities. As shown in the table above, most of the gross unrealized losses on securities without an ACL that have been in a continuous gross unrealized loss position for 12 months or greater at December 31, 2024 relate to investment grade securities. These unrealized losses are principally due to narrowing credit spreads since purchase and, with respect to fixed-rate securities, rising interest rates since purchase. As of December 31, 2024, $552 million of gross unrealized losses on securities without an ACL that have been in a continuous gross unrealized loss position for 12 months or greater on below investment grade securities were concentrated in the consumer, communications, and finance sectors within corporate securities and in foreign government securities. These unrealized losses are the result of significantly wider credit spreads resulting from higher risk premiums since purchase, largely due to economic and market uncertainty and, with respect to fixed-rate securities, rising interest rates since purchase. At December 31, 2024, the Company did not intend to sell its securities in an unrealized loss position without an ACL, and it was not more likely than not that the Company would be required to sell these securities before the anticipated recovery of the remaining amortized cost. Therefore, the Company concluded that these securities had not incurred a credit loss and should not have an ACL at December 31, 2024. Future provisions for credit loss will depend primarily on economic fundamentals, issuer performance (including changes in the present value of future cash flows expected to be collected), changes in credit ratings and collateral valuation. Rollforward of Allowance for Credit Loss for Fixed Maturity Securities AFS By Sector The rollforward of ACL for fixed maturity securities AFS by sector is as follows: U.S. Foreign Foreign RMBS ABS &amp; CLO CMBS Total Year Ended December 31, 2024 (In millions) Balance at January 1, $ 68 $ 2 $ 88 $ 1 $ 7 $ 18 $ 184 ACL not previously recorded 41 19 — — — — 60 Changes for securities with previously recorded ACL 9 — (6) — 2 4 9 Securities sold or exchanged (59) (3) (25) — — (6) (93) Balance at December 31, $ 59 $ 18 $ 57 $ 1 $ 9 $ 16 $ 160 U.S. Foreign Foreign RMBS ABS &amp; CLO CMBS Total Year Ended December 31, 2023 (In millions) Balance at January 1, $ 29 $ 5 $ 130 $ — $ — $ 19 $ 183 ACL not previously recorded 36 — — 2 7 2 47 Changes for securities with previously recorded ACL 7 — (23) (1) — 8 (9) Securities sold or exchanged (4) (3) (19) — — (11) (37) Balance at December 31, $ 68 $ 2 $ 88 $ 1 $ 7 $ 18 $ 184 Equity Securities The following table presents equity securities by security type: December 31, 2024 2023 Cost Net Unrealized Estimated Cost Net Unrealized Estimated Security Type (In millions) Common stock (2) $ 451 $ 167 $ 618 $ 424 $ 239 $ 663 Non-redeemable preferred stock 93 1 94 90 4 94 Total $ 544 $ 168 $ 712 $ 514 $ 243 $ 757 __________________ (1) Represents cumulative changes in estimated fair value, recognized in earnings. (2) Includes common stock, exchange traded funds, certain mutual funds and certain real estate investment trusts. Contractholder-Directed Equity Securities and FVO Securities The following table presents these investments by asset type. Unit-linked investments are primarily equity securities (including mutual funds). FVO securities includes fixed maturity and equity securities to support asset and liability management strategies for certain insurance products and investments in certain separate accounts. December 31, 2024 2023 Cost or Net Unrealized Estimated Cost or Net Unrealized Estimated Asset Type (In millions) Unit-linked investments $ 7,398 $ 1,699 $ 9,097 $ 7,770 $ 1,112 $ 8,882 FVO securities 886 689 1,575 972 477 1,449 Total $ 8,284 $ 2,388 $ 10,672 $ 8,742 $ 1,589 $ 10,331 __________________ (1) Represents cumulative changes in estimated fair value, recognized in earnings. Mortgage Loans Mortgage Loans by Portfolio Segment Mortgage loans are summarized as follows at: December 31, 2024 2023 Portfolio Segment Carrying Value (1) % of Carrying Value (1) % of (Dollars in millions) Commercial $ 56,310 63.3 % $ 60,326 65.2 % Agricultural 19,313 21.7 19,805 21.4 Residential 14,189 15.9 13,096 14.2 Total amortized cost 89,812 100.9 93,227 100.8 ACL (800) (0.9) (721) (0.8) Total mortgage loans $ 89,012 100.0 % $ 92,506 100.0 % __________________ (1) Includes certain mortgage loans originated for third parties of $7.5 billion at amortized cost ($7.2 billion commercial and $283 million agricultural) and the related ACL of $77 million, with the corresponding mortgage loan secured financing liability of $7.5 billion included in other liabilities on the consolidated balance sheet at December 31, 2024. The consolidated balance sheet at December 31, 2023 includes certain mortgage loans originated for third parties of $8.5 billion at amortized cost ($8.2 billion commercial and $246 million agricultural) and the related ACL of $73 million, with the corresponding mortgage loan secured financing liability of $8.5 billion included in other liabilities. The investment income on these mortgage loans originated for third parties and the interest expense on the mortgage loan secured financing liability was $355 million and $408 million for the years ended December 31, 2024 and 2023, respectively, and recorded in investment income and investment expenses, within net investment income. The amount of net (discounts) premiums and deferred (fees) expenses, included within total amortized cost, primarily attributable to residential mortgage loans was ($879) million and ($736) million at December 31, 2024 and 2023, respectively. The accrued interest income for commercial, agricultural and residential mortgage loans at December 31, 2024 was $249 million, $199 million, and $117 million, respectively. The accrued interest income for commercial, agricultural and residential mortgage loans at December 31, 2023 was $277 million, $204 million and $95 million, respectively. The accrued interest income related to mortgage loans is included in accrued investment income on the consolidated balance sheets. Purchases of mortgage loans, consisting primarily of residential mortgage loans, were $2.2 billion, $1.5 billion and $3.1 billion for the years ended December 31, 2024, 2023 and 2022, respectively. Sales of mortgage loans, consisting primarily of commercial mortgage loans, were $168 million, $254 million and $0 for the years ended December 31, 2024, 2023 and 2022, respectively. For the years ended December 31, 2024, 2023 and 2022, the Company contributed commercial mortgage loans with an amortized cost of $218 million, $15 million and $489 million, respectively, to REJVs which subsequently completed foreclosure on those mortgage loans. For the year ended December 31, 2024, the Company acquired wholly-owned real estate by completing foreclosures on commercial mortgage loans with an amortized cost of $61 million. Rollforward of ACL for Mortgage Loans by Portfolio Segment The rollforward of ACL for mortgage loans, by portfolio segment, is as follows: Years Ended December 31, 2024 2023 2022 Commercial Agricultural Residential Total Commercial Agricultural Residential Total Commercial Agricultural Residential Total (In millions) Balance at January 1, $ 367 $ 172 $ 182 $ 721 $ 218 $ 119 $ 190 $ 527 $ 340 $ 88 $ 206 $ 634 Provision (release) (1) 198 34 (3) 229 168 89 (8) 249 (2) 53 (8) 43 Charge-offs, net of recoveries (28) (122) — (150) (19) (36) — (55) (120) (22) (8) (150) Balance at December 31, $ 537 $ 84 $ 179 $ 800 $ 367 $ 172 $ 182 $ 721 $ 218 $ 119 $ 190 $ 527 __________________ (1) Includes releases totaling $58 million for the year ended December 31, 2024 related to discounted payoff losses on commercial mortgage loans reclassified to realized gains (losses) on investments sold or disposed. The gross charge-offs of mortgage loans by origination year and portfolio segment for the year ended December 31, 2024 is as follows: 2024 2023 2022 2021 2020 Prior Total (In millions) Commercial $ — $ — $ — $ — $ 5 $ 23 $ 28 Agricultural — — — 16 29 77 122 Total $ — $ — $ — $ 16 $ 34 $ 100 $ 150 ACL Methodology The Company records an allowance for expected lifetime credit loss in earnings within net investment gains (losses) in an amount that represents the portion of the amortized cost basis of mortgage loans that the Company does not expect to collect, resulting in mortgage loans being presented at the net amount expected to be collected. In determining the Company’s ACL, management applies significant judgment to estimate expected lifetime credit loss, including: (i) pooling mortgage loans that share similar risk characteristics, (ii) considering expected lifetime credit loss over the contractual term of its mortgage loans adjusted for expected prepayments and any extensions, and (iii) considering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such as collateral dependent mortgage loans (i.e., when the borrower is experiencing financial difficulty, including when foreclosure is reasonably possible or probable),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Commercial and Agricultural Mortgage Loan Portfolio Segments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such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TV ratios, DSCR and tenant creditworthiness. The monitoring process focuses on higher risk loans, which include those that are classified as restructured, delinquent or in foreclosure, as well as loans with higher LTV ratios and lower DSCR. Agricultural mortgage loans are reviewed on an ongoing basis, which review includes, but is not limited to, property inspections, market analysis, estimated valuations of the underlying collateral, LTV ratios and borrower creditworthiness, as well as reviews on a geographic and property-type basis. The monitoring process for agricultural mortgage loans also focuses on higher risk loans. For commercial mortgage loans, the primary credit quality indicator is the DSCR, which compares a property’s net operating income to amounts needed to service the principal and interest due under the loan. Generally, the lower the DSCR, the higher the risk of experiencing a credit loss. The Company also reviews the LTV ratio of its commercial mortgage loan portfolio. LTV ratios compare the unpaid principal balance of the loan to the estimated fair value of the underlying collateral. Generally, the higher the LTV ratio, the higher the risk of experiencing a credit loss. The DSCR and the values utilized in calculating the ratio are updated routinely. In addition, the LTV ratio is routinely updated for all but the lowest risk loans as part of the Company’s ongoing review of its commercial mortgage loan portfolio. For agricultural mortgage loans, the Company’s primary credit quality indicator is the LTV ratio. The values utilized in calculating this ratio are developed in connection with the ongoing review of the agricultural mortgage loan portfolio and are routinely updated. After commercial and agricultural mortgage loans are approved, the Company makes commitments to lend and, typically, borrowers draw down on some or all of the commitments. The timing of mortgage loan funding is based on the commitment expiration dates. A liability for credit loss for unfunded commercial and agricultural mortgage loan commitments that is not unconditionally cancellable is recognized in earnings and is report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TV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TV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reverts to industry historical loss experience using a straight-line basis over one year.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Modifications to Borrowers Experiencing Financial Difficulty The Company may modify mortgage loans to borrowers. Each mortgage loan modification is evaluated to determine whether the borrower was experiencing financial difficulties. Disclosed below are those modifications, in materially impacted mortgage segments, where the borrower was determined to be experiencing financial difficulties and the mortgage loans were modified by any of the following means: principal forgiveness, interest rate reduction, other-than-insignificant payment delay or term extension. The amount, timing and extent of modifications granted and subsequent performance are considered in determining any ACL recorded. These mortgage loan modifications are summarized as follows: Years Ended December 31, 2024 2023 Maturity Extension (1) Weighted Average Life Increase Maturity Extension Weighted Average Life Increase Amortized Cost Affected Loans (in Years) % of Book Value Amortized Cost Affected Loans (in Years) % of Book Value (Dollars in millions) Commercial $ 641 2 years 1.1 % $ 522 Less than one year 1.0 % __________________ (1) Includes commercial mortgage loans with an amortized cost of $206 million that received interest rate reductions from 7.6% to 6.5% in addition to maturity extensions. For the years ended December 31, 2024 and 2023, all commercial mortgage loans which were modified to borrowers experiencing financial difficulties and still outstanding were current. For the year ended December 31, 2024, commercial mortgage loans with an amortized cost of $182 million, which were previously extended, became delinquent and foreclosed within 12 months of modification. Credit Quality of Mortgage Loans by Portfolio Segment The amortized cost of commercial mortgage loans by credit quality indicator and vintage year was as follows at December 31, 2024: Credit Quality Indicator 2024 2023 2022 2021 2020 Prior Revolving Total % of (Dollars in millions) LTV ratio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in Determining Net Periodic Benefit Costs) (Details) - UNITED STATE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Weighted average discount rate</t>
        </is>
      </c>
      <c r="B5" s="11" t="n">
        <v>0.0525</v>
      </c>
      <c r="C5" s="11" t="n">
        <v>0.056</v>
      </c>
      <c r="D5" s="11" t="n">
        <v>0.0295</v>
      </c>
    </row>
    <row r="6">
      <c r="A6" s="4" t="inlineStr">
        <is>
          <t>Defined Benefit Plan, Assumptions Used Calculating Net Periodic Benefit Cost, Weighted-Average Interest Crediting Rate</t>
        </is>
      </c>
      <c r="B6" s="11" t="n">
        <v>0.043</v>
      </c>
      <c r="C6" s="10" t="n">
        <v>0.04</v>
      </c>
      <c r="D6" s="11" t="n">
        <v>0.0343</v>
      </c>
    </row>
    <row r="7">
      <c r="A7" s="4" t="inlineStr">
        <is>
          <t>Weighted average expected rate of return on plan assets</t>
        </is>
      </c>
      <c r="B7" s="10" t="n">
        <v>0.06</v>
      </c>
      <c r="C7" s="11" t="n">
        <v>0.0625</v>
      </c>
      <c r="D7" s="10" t="n">
        <v>0.05</v>
      </c>
    </row>
    <row r="8">
      <c r="A8" s="4" t="inlineStr">
        <is>
          <t>Pension Benefits | Min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Rate of compensation increase</t>
        </is>
      </c>
      <c r="B10" s="11" t="n">
        <v>0.025</v>
      </c>
      <c r="C10" s="11" t="n">
        <v>0.025</v>
      </c>
      <c r="D10" s="11" t="n">
        <v>0.025</v>
      </c>
    </row>
    <row r="11">
      <c r="A11" s="4" t="inlineStr">
        <is>
          <t>Pension Benefits | Maximum</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Rate of compensation increase</t>
        </is>
      </c>
      <c r="B13" s="10" t="n">
        <v>0.08</v>
      </c>
      <c r="C13" s="10" t="n">
        <v>0.08</v>
      </c>
      <c r="D13" s="10" t="n">
        <v>0.08</v>
      </c>
    </row>
    <row r="14">
      <c r="A14" s="4" t="inlineStr">
        <is>
          <t>Other Postretirement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Weighted average discount rate</t>
        </is>
      </c>
      <c r="B16" s="11" t="n">
        <v>0.0535</v>
      </c>
      <c r="C16" s="11" t="n">
        <v>0.057</v>
      </c>
      <c r="D16" s="11" t="n">
        <v>0.0305</v>
      </c>
    </row>
    <row r="17">
      <c r="A17" s="4" t="inlineStr">
        <is>
          <t>Weighted average expected rate of return on plan assets</t>
        </is>
      </c>
      <c r="B17" s="11" t="n">
        <v>0.0425</v>
      </c>
      <c r="C17" s="11" t="n">
        <v>0.0425</v>
      </c>
      <c r="D17" s="11" t="n">
        <v>0.0386</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mployee Benefit Plans (Assumed Healthcare Cost Trend Rates) (Details)</t>
        </is>
      </c>
      <c r="B1" s="2" t="inlineStr">
        <is>
          <t>12 Months Ended</t>
        </is>
      </c>
    </row>
    <row r="2">
      <c r="B2" s="2" t="inlineStr">
        <is>
          <t>Dec. 31, 2024</t>
        </is>
      </c>
      <c r="C2" s="2" t="inlineStr">
        <is>
          <t>Dec. 31, 2023</t>
        </is>
      </c>
    </row>
    <row r="3">
      <c r="A3" s="4" t="inlineStr">
        <is>
          <t>Before Age 65</t>
        </is>
      </c>
      <c r="B3" s="4" t="inlineStr">
        <is>
          <t xml:space="preserve"> </t>
        </is>
      </c>
      <c r="C3" s="4" t="inlineStr">
        <is>
          <t xml:space="preserve"> </t>
        </is>
      </c>
    </row>
    <row r="4">
      <c r="A4" s="3" t="inlineStr">
        <is>
          <t>Assumed healthcare costs trend rates</t>
        </is>
      </c>
      <c r="B4" s="4" t="inlineStr">
        <is>
          <t xml:space="preserve"> </t>
        </is>
      </c>
      <c r="C4" s="4" t="inlineStr">
        <is>
          <t xml:space="preserve"> </t>
        </is>
      </c>
    </row>
    <row r="5">
      <c r="A5" s="4" t="inlineStr">
        <is>
          <t>Following year</t>
        </is>
      </c>
      <c r="B5" s="11" t="n">
        <v>0.061</v>
      </c>
      <c r="C5" s="11" t="n">
        <v>0.062</v>
      </c>
    </row>
    <row r="6">
      <c r="A6" s="4" t="inlineStr">
        <is>
          <t>Ultimate rate to which cost increase is assumed to decline</t>
        </is>
      </c>
      <c r="B6" s="11" t="n">
        <v>0.037</v>
      </c>
      <c r="C6" s="11" t="n">
        <v>0.037</v>
      </c>
    </row>
    <row r="7">
      <c r="A7" s="4" t="inlineStr">
        <is>
          <t>Year in which the ultimate trend rate is reached</t>
        </is>
      </c>
      <c r="B7" s="4" t="inlineStr">
        <is>
          <t>2074</t>
        </is>
      </c>
      <c r="C7" s="4" t="inlineStr">
        <is>
          <t>2074</t>
        </is>
      </c>
    </row>
    <row r="8">
      <c r="A8" s="4" t="inlineStr">
        <is>
          <t>Age 65 and older</t>
        </is>
      </c>
      <c r="B8" s="4" t="inlineStr">
        <is>
          <t xml:space="preserve"> </t>
        </is>
      </c>
      <c r="C8" s="4" t="inlineStr">
        <is>
          <t xml:space="preserve"> </t>
        </is>
      </c>
    </row>
    <row r="9">
      <c r="A9" s="3" t="inlineStr">
        <is>
          <t>Assumed healthcare costs trend rates</t>
        </is>
      </c>
      <c r="B9" s="4" t="inlineStr">
        <is>
          <t xml:space="preserve"> </t>
        </is>
      </c>
      <c r="C9" s="4" t="inlineStr">
        <is>
          <t xml:space="preserve"> </t>
        </is>
      </c>
    </row>
    <row r="10">
      <c r="A10" s="4" t="inlineStr">
        <is>
          <t>Following year</t>
        </is>
      </c>
      <c r="B10" s="11" t="n">
        <v>0.083</v>
      </c>
      <c r="C10" s="11" t="n">
        <v>0.045</v>
      </c>
    </row>
    <row r="11">
      <c r="A11" s="4" t="inlineStr">
        <is>
          <t>Ultimate rate to which cost increase is assumed to decline</t>
        </is>
      </c>
      <c r="B11" s="11" t="n">
        <v>0.045</v>
      </c>
      <c r="C11" s="11" t="n">
        <v>0.045</v>
      </c>
    </row>
    <row r="12">
      <c r="A12" s="4" t="inlineStr">
        <is>
          <t>Year in which the ultimate trend rate is reached</t>
        </is>
      </c>
      <c r="B12" s="4" t="inlineStr">
        <is>
          <t>2089</t>
        </is>
      </c>
      <c r="C12" s="4" t="inlineStr">
        <is>
          <t>2102</t>
        </is>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tual &amp; Target Allocation of Fair Value by Asset Class) (Details) - UNITED STATE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Actual weighted average asset allocation by major asset class for the Invested Plans [Abstract]</t>
        </is>
      </c>
      <c r="B3" s="4" t="inlineStr">
        <is>
          <t xml:space="preserve"> </t>
        </is>
      </c>
      <c r="C3" s="4" t="inlineStr">
        <is>
          <t xml:space="preserve"> </t>
        </is>
      </c>
    </row>
    <row r="4">
      <c r="A4" s="4" t="inlineStr">
        <is>
          <t>Actual</t>
        </is>
      </c>
      <c r="B4" s="10" t="n">
        <v>1</v>
      </c>
      <c r="C4" s="10" t="n">
        <v>1</v>
      </c>
    </row>
    <row r="5">
      <c r="A5" s="4" t="inlineStr">
        <is>
          <t>Pension Benefits | Fixed maturity securities AFS</t>
        </is>
      </c>
      <c r="B5" s="4" t="inlineStr">
        <is>
          <t xml:space="preserve"> </t>
        </is>
      </c>
      <c r="C5" s="4" t="inlineStr">
        <is>
          <t xml:space="preserve"> </t>
        </is>
      </c>
    </row>
    <row r="6">
      <c r="A6" s="3" t="inlineStr">
        <is>
          <t>Actual weighted average asset allocation by major asset class for the Invested Plans [Abstract]</t>
        </is>
      </c>
      <c r="B6" s="4" t="inlineStr">
        <is>
          <t xml:space="preserve"> </t>
        </is>
      </c>
      <c r="C6" s="4" t="inlineStr">
        <is>
          <t xml:space="preserve"> </t>
        </is>
      </c>
    </row>
    <row r="7">
      <c r="A7" s="4" t="inlineStr">
        <is>
          <t>Target</t>
        </is>
      </c>
      <c r="B7" s="10" t="n">
        <v>0.85</v>
      </c>
      <c r="C7" s="4" t="inlineStr">
        <is>
          <t xml:space="preserve"> </t>
        </is>
      </c>
    </row>
    <row r="8">
      <c r="A8" s="4" t="inlineStr">
        <is>
          <t>Actual</t>
        </is>
      </c>
      <c r="B8" s="10" t="n">
        <v>0.83</v>
      </c>
      <c r="C8" s="10" t="n">
        <v>0.82</v>
      </c>
    </row>
    <row r="9">
      <c r="A9" s="4" t="inlineStr">
        <is>
          <t>Pension Benefits | Equity Securities</t>
        </is>
      </c>
      <c r="B9" s="4" t="inlineStr">
        <is>
          <t xml:space="preserve"> </t>
        </is>
      </c>
      <c r="C9" s="4" t="inlineStr">
        <is>
          <t xml:space="preserve"> </t>
        </is>
      </c>
    </row>
    <row r="10">
      <c r="A10" s="3" t="inlineStr">
        <is>
          <t>Actual weighted average asset allocation by major asset class for the Invested Plans [Abstract]</t>
        </is>
      </c>
      <c r="B10" s="4" t="inlineStr">
        <is>
          <t xml:space="preserve"> </t>
        </is>
      </c>
      <c r="C10" s="4" t="inlineStr">
        <is>
          <t xml:space="preserve"> </t>
        </is>
      </c>
    </row>
    <row r="11">
      <c r="A11" s="4" t="inlineStr">
        <is>
          <t>Target</t>
        </is>
      </c>
      <c r="B11" s="10" t="n">
        <v>0.07000000000000001</v>
      </c>
      <c r="C11" s="4" t="inlineStr">
        <is>
          <t xml:space="preserve"> </t>
        </is>
      </c>
    </row>
    <row r="12">
      <c r="A12" s="4" t="inlineStr">
        <is>
          <t>Actual</t>
        </is>
      </c>
      <c r="B12" s="10" t="n">
        <v>0.07000000000000001</v>
      </c>
      <c r="C12" s="10" t="n">
        <v>0.06</v>
      </c>
    </row>
    <row r="13">
      <c r="A13" s="4" t="inlineStr">
        <is>
          <t>Pension Benefits | Alternative Securities</t>
        </is>
      </c>
      <c r="B13" s="4" t="inlineStr">
        <is>
          <t xml:space="preserve"> </t>
        </is>
      </c>
      <c r="C13" s="4" t="inlineStr">
        <is>
          <t xml:space="preserve"> </t>
        </is>
      </c>
    </row>
    <row r="14">
      <c r="A14" s="3" t="inlineStr">
        <is>
          <t>Actual weighted average asset allocation by major asset class for the Invested Plans [Abstract]</t>
        </is>
      </c>
      <c r="B14" s="4" t="inlineStr">
        <is>
          <t xml:space="preserve"> </t>
        </is>
      </c>
      <c r="C14" s="4" t="inlineStr">
        <is>
          <t xml:space="preserve"> </t>
        </is>
      </c>
    </row>
    <row r="15">
      <c r="A15" s="4" t="inlineStr">
        <is>
          <t>Target</t>
        </is>
      </c>
      <c r="B15" s="10" t="n">
        <v>0.08</v>
      </c>
      <c r="C15" s="4" t="inlineStr">
        <is>
          <t xml:space="preserve"> </t>
        </is>
      </c>
    </row>
    <row r="16">
      <c r="A16" s="4" t="inlineStr">
        <is>
          <t>Actual</t>
        </is>
      </c>
      <c r="B16" s="10" t="n">
        <v>0.1</v>
      </c>
      <c r="C16" s="10" t="n">
        <v>0.12</v>
      </c>
    </row>
    <row r="17">
      <c r="A17" s="4" t="inlineStr">
        <is>
          <t>Other Postretirement Benefits</t>
        </is>
      </c>
      <c r="B17" s="4" t="inlineStr">
        <is>
          <t xml:space="preserve"> </t>
        </is>
      </c>
      <c r="C17" s="4" t="inlineStr">
        <is>
          <t xml:space="preserve"> </t>
        </is>
      </c>
    </row>
    <row r="18">
      <c r="A18" s="3" t="inlineStr">
        <is>
          <t>Actual weighted average asset allocation by major asset class for the Invested Plans [Abstract]</t>
        </is>
      </c>
      <c r="B18" s="4" t="inlineStr">
        <is>
          <t xml:space="preserve"> </t>
        </is>
      </c>
      <c r="C18" s="4" t="inlineStr">
        <is>
          <t xml:space="preserve"> </t>
        </is>
      </c>
    </row>
    <row r="19">
      <c r="A19" s="4" t="inlineStr">
        <is>
          <t>Actual</t>
        </is>
      </c>
      <c r="B19" s="10" t="n">
        <v>1</v>
      </c>
      <c r="C19" s="10" t="n">
        <v>1</v>
      </c>
    </row>
    <row r="20">
      <c r="A20" s="4" t="inlineStr">
        <is>
          <t>Other Postretirement Benefits | Fixed maturity securities AFS</t>
        </is>
      </c>
      <c r="B20" s="4" t="inlineStr">
        <is>
          <t xml:space="preserve"> </t>
        </is>
      </c>
      <c r="C20" s="4" t="inlineStr">
        <is>
          <t xml:space="preserve"> </t>
        </is>
      </c>
    </row>
    <row r="21">
      <c r="A21" s="3" t="inlineStr">
        <is>
          <t>Actual weighted average asset allocation by major asset class for the Invested Plans [Abstract]</t>
        </is>
      </c>
      <c r="B21" s="4" t="inlineStr">
        <is>
          <t xml:space="preserve"> </t>
        </is>
      </c>
      <c r="C21" s="4" t="inlineStr">
        <is>
          <t xml:space="preserve"> </t>
        </is>
      </c>
    </row>
    <row r="22">
      <c r="A22" s="4" t="inlineStr">
        <is>
          <t>Target</t>
        </is>
      </c>
      <c r="B22" s="10" t="n">
        <v>0.95</v>
      </c>
      <c r="C22" s="4" t="inlineStr">
        <is>
          <t xml:space="preserve"> </t>
        </is>
      </c>
    </row>
    <row r="23">
      <c r="A23" s="4" t="inlineStr">
        <is>
          <t>Actual</t>
        </is>
      </c>
      <c r="B23" s="10" t="n">
        <v>0.9399999999999999</v>
      </c>
      <c r="C23" s="10" t="n">
        <v>0.9399999999999999</v>
      </c>
    </row>
    <row r="24">
      <c r="A24" s="4" t="inlineStr">
        <is>
          <t>Other Postretirement Benefits | Equity Securities</t>
        </is>
      </c>
      <c r="B24" s="4" t="inlineStr">
        <is>
          <t xml:space="preserve"> </t>
        </is>
      </c>
      <c r="C24" s="4" t="inlineStr">
        <is>
          <t xml:space="preserve"> </t>
        </is>
      </c>
    </row>
    <row r="25">
      <c r="A25" s="3" t="inlineStr">
        <is>
          <t>Actual weighted average asset allocation by major asset class for the Invested Plans [Abstract]</t>
        </is>
      </c>
      <c r="B25" s="4" t="inlineStr">
        <is>
          <t xml:space="preserve"> </t>
        </is>
      </c>
      <c r="C25" s="4" t="inlineStr">
        <is>
          <t xml:space="preserve"> </t>
        </is>
      </c>
    </row>
    <row r="26">
      <c r="A26" s="4" t="inlineStr">
        <is>
          <t>Target</t>
        </is>
      </c>
      <c r="B26" s="10" t="n">
        <v>0.05</v>
      </c>
      <c r="C26" s="4" t="inlineStr">
        <is>
          <t xml:space="preserve"> </t>
        </is>
      </c>
    </row>
    <row r="27">
      <c r="A27" s="4" t="inlineStr">
        <is>
          <t>Actual</t>
        </is>
      </c>
      <c r="B27" s="10" t="n">
        <v>0.06</v>
      </c>
      <c r="C27" s="10" t="n">
        <v>0.06</v>
      </c>
    </row>
    <row r="28">
      <c r="A28" s="4" t="inlineStr">
        <is>
          <t>Other Postretirement Benefits | Alternative Securities</t>
        </is>
      </c>
      <c r="B28" s="4" t="inlineStr">
        <is>
          <t xml:space="preserve"> </t>
        </is>
      </c>
      <c r="C28" s="4" t="inlineStr">
        <is>
          <t xml:space="preserve"> </t>
        </is>
      </c>
    </row>
    <row r="29">
      <c r="A29" s="3" t="inlineStr">
        <is>
          <t>Actual weighted average asset allocation by major asset class for the Invested Plans [Abstract]</t>
        </is>
      </c>
      <c r="B29" s="4" t="inlineStr">
        <is>
          <t xml:space="preserve"> </t>
        </is>
      </c>
      <c r="C29" s="4" t="inlineStr">
        <is>
          <t xml:space="preserve"> </t>
        </is>
      </c>
    </row>
    <row r="30">
      <c r="A30" s="4" t="inlineStr">
        <is>
          <t>Target</t>
        </is>
      </c>
      <c r="B30" s="10" t="n">
        <v>0</v>
      </c>
      <c r="C30" s="4" t="inlineStr">
        <is>
          <t xml:space="preserve"> </t>
        </is>
      </c>
    </row>
    <row r="31">
      <c r="A31" s="4" t="inlineStr">
        <is>
          <t>Actual</t>
        </is>
      </c>
      <c r="B31" s="10" t="n">
        <v>0</v>
      </c>
      <c r="C31" s="10" t="n">
        <v>0</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Estimated Fair Value on a Recurring Basis) (Details) - USD ($) $ in Millions</t>
        </is>
      </c>
      <c r="B1" s="2" t="inlineStr">
        <is>
          <t>Dec. 31, 2024</t>
        </is>
      </c>
      <c r="C1" s="2" t="inlineStr">
        <is>
          <t>Dec. 31, 2023</t>
        </is>
      </c>
      <c r="D1" s="2" t="inlineStr">
        <is>
          <t>Dec. 31, 2022</t>
        </is>
      </c>
    </row>
    <row r="2">
      <c r="A2" s="4" t="inlineStr">
        <is>
          <t>Pension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7836</v>
      </c>
      <c r="C4" s="7" t="n">
        <v>8270</v>
      </c>
      <c r="D4" s="7" t="n">
        <v>8294</v>
      </c>
    </row>
    <row r="5">
      <c r="A5" s="4" t="inlineStr">
        <is>
          <t>Pension Benefits | Fixed maturity securities AF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5" t="n">
        <v>6409</v>
      </c>
      <c r="C7" s="5" t="n">
        <v>6714</v>
      </c>
      <c r="D7" s="4" t="inlineStr">
        <is>
          <t xml:space="preserve"> </t>
        </is>
      </c>
    </row>
    <row r="8">
      <c r="A8" s="4" t="inlineStr">
        <is>
          <t>Pension Benefits | Corporate fixed maturity securiti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5" t="n">
        <v>3081</v>
      </c>
      <c r="C10" s="5" t="n">
        <v>3083</v>
      </c>
      <c r="D10" s="4" t="inlineStr">
        <is>
          <t xml:space="preserve"> </t>
        </is>
      </c>
    </row>
    <row r="11">
      <c r="A11" s="4" t="inlineStr">
        <is>
          <t>Pension Benefits | U.S. government bond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5" t="n">
        <v>1723</v>
      </c>
      <c r="C13" s="5" t="n">
        <v>1575</v>
      </c>
      <c r="D13" s="4" t="inlineStr">
        <is>
          <t xml:space="preserve"> </t>
        </is>
      </c>
    </row>
    <row r="14">
      <c r="A14" s="4" t="inlineStr">
        <is>
          <t>Pension Benefits | Foreign government</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5" t="n">
        <v>731</v>
      </c>
      <c r="C16" s="5" t="n">
        <v>810</v>
      </c>
      <c r="D16" s="4" t="inlineStr">
        <is>
          <t xml:space="preserve"> </t>
        </is>
      </c>
    </row>
    <row r="17">
      <c r="A17" s="4" t="inlineStr">
        <is>
          <t>Pension Benefits | Federal agenci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5" t="n">
        <v>179</v>
      </c>
      <c r="C19" s="5" t="n">
        <v>203</v>
      </c>
      <c r="D19" s="4" t="inlineStr">
        <is>
          <t xml:space="preserve"> </t>
        </is>
      </c>
    </row>
    <row r="20">
      <c r="A20" s="4" t="inlineStr">
        <is>
          <t>Pension Benefits | Municipal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5" t="n">
        <v>79</v>
      </c>
      <c r="C22" s="5" t="n">
        <v>147</v>
      </c>
      <c r="D22" s="4" t="inlineStr">
        <is>
          <t xml:space="preserve"> </t>
        </is>
      </c>
    </row>
    <row r="23">
      <c r="A23" s="4" t="inlineStr">
        <is>
          <t>Pension Benefits | Short-term Investmen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5" t="n">
        <v>170</v>
      </c>
      <c r="C25" s="5" t="n">
        <v>197</v>
      </c>
      <c r="D25" s="4" t="inlineStr">
        <is>
          <t xml:space="preserve"> </t>
        </is>
      </c>
    </row>
    <row r="26">
      <c r="A26" s="4" t="inlineStr">
        <is>
          <t>Pension Benefits | Other (1)</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5" t="n">
        <v>446</v>
      </c>
      <c r="C28" s="5" t="n">
        <v>699</v>
      </c>
      <c r="D28" s="4" t="inlineStr">
        <is>
          <t xml:space="preserve"> </t>
        </is>
      </c>
    </row>
    <row r="29">
      <c r="A29" s="4" t="inlineStr">
        <is>
          <t>Pension Benefits | Equity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5" t="n">
        <v>695</v>
      </c>
      <c r="C31" s="5" t="n">
        <v>610</v>
      </c>
      <c r="D31" s="4" t="inlineStr">
        <is>
          <t xml:space="preserve"> </t>
        </is>
      </c>
    </row>
    <row r="32">
      <c r="A32" s="4" t="inlineStr">
        <is>
          <t>Pension Benefits | Other invested asset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5" t="n">
        <v>727</v>
      </c>
      <c r="C34" s="5" t="n">
        <v>869</v>
      </c>
      <c r="D34" s="4" t="inlineStr">
        <is>
          <t xml:space="preserve"> </t>
        </is>
      </c>
    </row>
    <row r="35">
      <c r="A35" s="4" t="inlineStr">
        <is>
          <t>Pension Benefits | Derivative asse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5" t="n">
        <v>5</v>
      </c>
      <c r="C37" s="5" t="n">
        <v>77</v>
      </c>
      <c r="D37" s="4" t="inlineStr">
        <is>
          <t xml:space="preserve"> </t>
        </is>
      </c>
    </row>
    <row r="38">
      <c r="A38" s="4" t="inlineStr">
        <is>
          <t>Pension Benefits | Level 1</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5" t="n">
        <v>2499</v>
      </c>
      <c r="C40" s="5" t="n">
        <v>2213</v>
      </c>
      <c r="D40" s="4" t="inlineStr">
        <is>
          <t xml:space="preserve"> </t>
        </is>
      </c>
    </row>
    <row r="41">
      <c r="A41" s="4" t="inlineStr">
        <is>
          <t>Pension Benefits | Level 1 | Fixed maturity securities AF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5" t="n">
        <v>1964</v>
      </c>
      <c r="C43" s="5" t="n">
        <v>1726</v>
      </c>
      <c r="D43" s="4" t="inlineStr">
        <is>
          <t xml:space="preserve"> </t>
        </is>
      </c>
    </row>
    <row r="44">
      <c r="A44" s="4" t="inlineStr">
        <is>
          <t>Pension Benefits | Level 1 | Corporate fixed maturity securitie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5" t="n">
        <v>0</v>
      </c>
      <c r="C46" s="5" t="n">
        <v>0</v>
      </c>
      <c r="D46" s="4" t="inlineStr">
        <is>
          <t xml:space="preserve"> </t>
        </is>
      </c>
    </row>
    <row r="47">
      <c r="A47" s="4" t="inlineStr">
        <is>
          <t>Pension Benefits | Level 1 | U.S. government bo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5" t="n">
        <v>1693</v>
      </c>
      <c r="C49" s="5" t="n">
        <v>1537</v>
      </c>
      <c r="D49" s="4" t="inlineStr">
        <is>
          <t xml:space="preserve"> </t>
        </is>
      </c>
    </row>
    <row r="50">
      <c r="A50" s="4" t="inlineStr">
        <is>
          <t>Pension Benefits | Level 1 | Foreign government</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5" t="n">
        <v>0</v>
      </c>
      <c r="C52" s="5" t="n">
        <v>0</v>
      </c>
      <c r="D52" s="4" t="inlineStr">
        <is>
          <t xml:space="preserve"> </t>
        </is>
      </c>
    </row>
    <row r="53">
      <c r="A53" s="4" t="inlineStr">
        <is>
          <t>Pension Benefits | Level 1 | Federal agencie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5" t="n">
        <v>96</v>
      </c>
      <c r="C55" s="5" t="n">
        <v>62</v>
      </c>
      <c r="D55" s="4" t="inlineStr">
        <is>
          <t xml:space="preserve"> </t>
        </is>
      </c>
    </row>
    <row r="56">
      <c r="A56" s="4" t="inlineStr">
        <is>
          <t>Pension Benefits | Level 1 | Municipal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5" t="n">
        <v>0</v>
      </c>
      <c r="C58" s="5" t="n">
        <v>0</v>
      </c>
      <c r="D58" s="4" t="inlineStr">
        <is>
          <t xml:space="preserve"> </t>
        </is>
      </c>
    </row>
    <row r="59">
      <c r="A59" s="4" t="inlineStr">
        <is>
          <t>Pension Benefits | Level 1 | Short-term Investment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5" t="n">
        <v>2</v>
      </c>
      <c r="C61" s="5" t="n">
        <v>13</v>
      </c>
      <c r="D61" s="4" t="inlineStr">
        <is>
          <t xml:space="preserve"> </t>
        </is>
      </c>
    </row>
    <row r="62">
      <c r="A62" s="4" t="inlineStr">
        <is>
          <t>Pension Benefits | Level 1 | Other (1)</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5" t="n">
        <v>173</v>
      </c>
      <c r="C64" s="5" t="n">
        <v>114</v>
      </c>
      <c r="D64" s="4" t="inlineStr">
        <is>
          <t xml:space="preserve"> </t>
        </is>
      </c>
    </row>
    <row r="65">
      <c r="A65" s="4" t="inlineStr">
        <is>
          <t>Pension Benefits | Level 1 | Equity Securiti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5" t="n">
        <v>489</v>
      </c>
      <c r="C67" s="5" t="n">
        <v>436</v>
      </c>
      <c r="D67" s="4" t="inlineStr">
        <is>
          <t xml:space="preserve"> </t>
        </is>
      </c>
    </row>
    <row r="68">
      <c r="A68" s="4" t="inlineStr">
        <is>
          <t>Pension Benefits | Level 1 | Other invested asset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5" t="n">
        <v>42</v>
      </c>
      <c r="C70" s="5" t="n">
        <v>41</v>
      </c>
      <c r="D70" s="4" t="inlineStr">
        <is>
          <t xml:space="preserve"> </t>
        </is>
      </c>
    </row>
    <row r="71">
      <c r="A71" s="4" t="inlineStr">
        <is>
          <t>Pension Benefits | Level 1 | Derivative asset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5" t="n">
        <v>4</v>
      </c>
      <c r="C73" s="5" t="n">
        <v>10</v>
      </c>
      <c r="D73" s="4" t="inlineStr">
        <is>
          <t xml:space="preserve"> </t>
        </is>
      </c>
    </row>
    <row r="74">
      <c r="A74" s="4" t="inlineStr">
        <is>
          <t>Pension Benefits | Level 2</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5" t="n">
        <v>4589</v>
      </c>
      <c r="C76" s="5" t="n">
        <v>5153</v>
      </c>
      <c r="D76" s="4" t="inlineStr">
        <is>
          <t xml:space="preserve"> </t>
        </is>
      </c>
    </row>
    <row r="77">
      <c r="A77" s="4" t="inlineStr">
        <is>
          <t>Pension Benefits | Level 2 | Fixed maturity securities AF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5" t="n">
        <v>4385</v>
      </c>
      <c r="C79" s="5" t="n">
        <v>4924</v>
      </c>
      <c r="D79" s="4" t="inlineStr">
        <is>
          <t xml:space="preserve"> </t>
        </is>
      </c>
    </row>
    <row r="80">
      <c r="A80" s="4" t="inlineStr">
        <is>
          <t>Pension Benefits | Level 2 | Corporate fixed maturity securitie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5" t="n">
        <v>3025</v>
      </c>
      <c r="C82" s="5" t="n">
        <v>3029</v>
      </c>
      <c r="D82" s="4" t="inlineStr">
        <is>
          <t xml:space="preserve"> </t>
        </is>
      </c>
    </row>
    <row r="83">
      <c r="A83" s="4" t="inlineStr">
        <is>
          <t>Pension Benefits | Level 2 | U.S. government bond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5" t="n">
        <v>30</v>
      </c>
      <c r="C85" s="5" t="n">
        <v>38</v>
      </c>
      <c r="D85" s="4" t="inlineStr">
        <is>
          <t xml:space="preserve"> </t>
        </is>
      </c>
    </row>
    <row r="86">
      <c r="A86" s="4" t="inlineStr">
        <is>
          <t>Pension Benefits | Level 2 | Foreign government</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5" t="n">
        <v>729</v>
      </c>
      <c r="C88" s="5" t="n">
        <v>808</v>
      </c>
      <c r="D88" s="4" t="inlineStr">
        <is>
          <t xml:space="preserve"> </t>
        </is>
      </c>
    </row>
    <row r="89">
      <c r="A89" s="4" t="inlineStr">
        <is>
          <t>Pension Benefits | Level 2 | Federal agencie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5" t="n">
        <v>83</v>
      </c>
      <c r="C91" s="5" t="n">
        <v>141</v>
      </c>
      <c r="D91" s="4" t="inlineStr">
        <is>
          <t xml:space="preserve"> </t>
        </is>
      </c>
    </row>
    <row r="92">
      <c r="A92" s="4" t="inlineStr">
        <is>
          <t>Pension Benefits | Level 2 | Municipal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5" t="n">
        <v>79</v>
      </c>
      <c r="C94" s="5" t="n">
        <v>147</v>
      </c>
      <c r="D94" s="4" t="inlineStr">
        <is>
          <t xml:space="preserve"> </t>
        </is>
      </c>
    </row>
    <row r="95">
      <c r="A95" s="4" t="inlineStr">
        <is>
          <t>Pension Benefits | Level 2 | Short-term Investment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5" t="n">
        <v>168</v>
      </c>
      <c r="C97" s="5" t="n">
        <v>184</v>
      </c>
      <c r="D97" s="4" t="inlineStr">
        <is>
          <t xml:space="preserve"> </t>
        </is>
      </c>
    </row>
    <row r="98">
      <c r="A98" s="4" t="inlineStr">
        <is>
          <t>Pension Benefits | Level 2 | Other (1)</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5" t="n">
        <v>271</v>
      </c>
      <c r="C100" s="5" t="n">
        <v>577</v>
      </c>
      <c r="D100" s="4" t="inlineStr">
        <is>
          <t xml:space="preserve"> </t>
        </is>
      </c>
    </row>
    <row r="101">
      <c r="A101" s="4" t="inlineStr">
        <is>
          <t>Pension Benefits | Level 2 | Equity Securitie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5" t="n">
        <v>198</v>
      </c>
      <c r="C103" s="5" t="n">
        <v>162</v>
      </c>
      <c r="D103" s="4" t="inlineStr">
        <is>
          <t xml:space="preserve"> </t>
        </is>
      </c>
    </row>
    <row r="104">
      <c r="A104" s="4" t="inlineStr">
        <is>
          <t>Pension Benefits | Level 2 | Other invested asset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5" t="n">
        <v>5</v>
      </c>
      <c r="C106" s="5" t="n">
        <v>0</v>
      </c>
      <c r="D106" s="4" t="inlineStr">
        <is>
          <t xml:space="preserve"> </t>
        </is>
      </c>
    </row>
    <row r="107">
      <c r="A107" s="4" t="inlineStr">
        <is>
          <t>Pension Benefits | Level 2 | Derivative asset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5" t="n">
        <v>1</v>
      </c>
      <c r="C109" s="5" t="n">
        <v>67</v>
      </c>
      <c r="D109" s="4" t="inlineStr">
        <is>
          <t xml:space="preserve"> </t>
        </is>
      </c>
    </row>
    <row r="110">
      <c r="A110" s="4" t="inlineStr">
        <is>
          <t>Pension Benefits | Level 3</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5" t="n">
        <v>748</v>
      </c>
      <c r="C112" s="5" t="n">
        <v>904</v>
      </c>
      <c r="D112" s="4" t="inlineStr">
        <is>
          <t xml:space="preserve"> </t>
        </is>
      </c>
    </row>
    <row r="113">
      <c r="A113" s="4" t="inlineStr">
        <is>
          <t>Pension Benefits | Level 3 | Fixed maturity securities AF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5" t="n">
        <v>60</v>
      </c>
      <c r="C115" s="5" t="n">
        <v>64</v>
      </c>
      <c r="D115" s="4" t="inlineStr">
        <is>
          <t xml:space="preserve"> </t>
        </is>
      </c>
    </row>
    <row r="116">
      <c r="A116" s="4" t="inlineStr">
        <is>
          <t>Pension Benefits | Level 3 | Corporate fixed maturity securitie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5" t="n">
        <v>56</v>
      </c>
      <c r="C118" s="5" t="n">
        <v>54</v>
      </c>
      <c r="D118" s="5" t="n">
        <v>55</v>
      </c>
    </row>
    <row r="119">
      <c r="A119" s="4" t="inlineStr">
        <is>
          <t>Pension Benefits | Level 3 | U.S. government bond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5" t="n">
        <v>0</v>
      </c>
      <c r="C121" s="5" t="n">
        <v>0</v>
      </c>
      <c r="D121" s="4" t="inlineStr">
        <is>
          <t xml:space="preserve"> </t>
        </is>
      </c>
    </row>
    <row r="122">
      <c r="A122" s="4" t="inlineStr">
        <is>
          <t>Pension Benefits | Level 3 | Foreign government</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5" t="n">
        <v>2</v>
      </c>
      <c r="C124" s="5" t="n">
        <v>2</v>
      </c>
      <c r="D124" s="5" t="n">
        <v>0</v>
      </c>
    </row>
    <row r="125">
      <c r="A125" s="4" t="inlineStr">
        <is>
          <t>Pension Benefits | Level 3 | Federal agencie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5" t="n">
        <v>0</v>
      </c>
      <c r="C127" s="5" t="n">
        <v>0</v>
      </c>
      <c r="D127" s="4" t="inlineStr">
        <is>
          <t xml:space="preserve"> </t>
        </is>
      </c>
    </row>
    <row r="128">
      <c r="A128" s="4" t="inlineStr">
        <is>
          <t>Pension Benefits | Level 3 | Municipal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5" t="n">
        <v>0</v>
      </c>
      <c r="C130" s="5" t="n">
        <v>0</v>
      </c>
      <c r="D130" s="4" t="inlineStr">
        <is>
          <t xml:space="preserve"> </t>
        </is>
      </c>
    </row>
    <row r="131">
      <c r="A131" s="4" t="inlineStr">
        <is>
          <t>Pension Benefits | Level 3 | Short-term Investment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5" t="n">
        <v>0</v>
      </c>
      <c r="C133" s="5" t="n">
        <v>0</v>
      </c>
      <c r="D133" s="4" t="inlineStr">
        <is>
          <t xml:space="preserve"> </t>
        </is>
      </c>
    </row>
    <row r="134">
      <c r="A134" s="4" t="inlineStr">
        <is>
          <t>Pension Benefits | Level 3 | Other (1)</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5" t="n">
        <v>2</v>
      </c>
      <c r="C136" s="5" t="n">
        <v>8</v>
      </c>
      <c r="D136" s="5" t="n">
        <v>3</v>
      </c>
    </row>
    <row r="137">
      <c r="A137" s="4" t="inlineStr">
        <is>
          <t>Pension Benefits | Level 3 | Equity Securitie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5" t="n">
        <v>8</v>
      </c>
      <c r="C139" s="5" t="n">
        <v>12</v>
      </c>
      <c r="D139" s="5" t="n">
        <v>3</v>
      </c>
    </row>
    <row r="140">
      <c r="A140" s="4" t="inlineStr">
        <is>
          <t>Pension Benefits | Level 3 | Other invested asset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5" t="n">
        <v>680</v>
      </c>
      <c r="C142" s="5" t="n">
        <v>828</v>
      </c>
      <c r="D142" s="5" t="n">
        <v>855</v>
      </c>
    </row>
    <row r="143">
      <c r="A143" s="4" t="inlineStr">
        <is>
          <t>Pension Benefits | Level 3 | Derivative asset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5" t="n">
        <v>0</v>
      </c>
      <c r="C145" s="5" t="n">
        <v>0</v>
      </c>
      <c r="D145" s="4" t="inlineStr">
        <is>
          <t xml:space="preserve"> </t>
        </is>
      </c>
    </row>
    <row r="146">
      <c r="A146" s="4" t="inlineStr">
        <is>
          <t>Other Postretirement Benefit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5" t="n">
        <v>1329</v>
      </c>
      <c r="C148" s="5" t="n">
        <v>1334</v>
      </c>
      <c r="D148" s="7" t="n">
        <v>1303</v>
      </c>
    </row>
    <row r="149">
      <c r="A149" s="4" t="inlineStr">
        <is>
          <t>Other Postretirement Benefits | Fixed maturity securities AF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5" t="n">
        <v>1270</v>
      </c>
      <c r="C151" s="5" t="n">
        <v>1274</v>
      </c>
      <c r="D151" s="4" t="inlineStr">
        <is>
          <t xml:space="preserve"> </t>
        </is>
      </c>
    </row>
    <row r="152">
      <c r="A152" s="4" t="inlineStr">
        <is>
          <t>Other Postretirement Benefits | Corporate fixed maturity securitie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5" t="n">
        <v>175</v>
      </c>
      <c r="C154" s="5" t="n">
        <v>167</v>
      </c>
      <c r="D154" s="4" t="inlineStr">
        <is>
          <t xml:space="preserve"> </t>
        </is>
      </c>
    </row>
    <row r="155">
      <c r="A155" s="4" t="inlineStr">
        <is>
          <t>Other Postretirement Benefits | U.S. government bond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5" t="n">
        <v>109</v>
      </c>
      <c r="C157" s="5" t="n">
        <v>58</v>
      </c>
      <c r="D157" s="4" t="inlineStr">
        <is>
          <t xml:space="preserve"> </t>
        </is>
      </c>
    </row>
    <row r="158">
      <c r="A158" s="4" t="inlineStr">
        <is>
          <t>Other Postretirement Benefits | Foreign government</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5" t="n">
        <v>38</v>
      </c>
      <c r="C160" s="5" t="n">
        <v>46</v>
      </c>
      <c r="D160" s="4" t="inlineStr">
        <is>
          <t xml:space="preserve"> </t>
        </is>
      </c>
    </row>
    <row r="161">
      <c r="A161" s="4" t="inlineStr">
        <is>
          <t>Other Postretirement Benefits | Federal agencie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t>
        </is>
      </c>
      <c r="B163" s="5" t="n">
        <v>2</v>
      </c>
      <c r="C163" s="5" t="n">
        <v>1</v>
      </c>
      <c r="D163" s="4" t="inlineStr">
        <is>
          <t xml:space="preserve"> </t>
        </is>
      </c>
    </row>
    <row r="164">
      <c r="A164" s="4" t="inlineStr">
        <is>
          <t>Other Postretirement Benefits | Municipals</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5" t="n">
        <v>5</v>
      </c>
      <c r="C166" s="5" t="n">
        <v>8</v>
      </c>
      <c r="D166" s="4" t="inlineStr">
        <is>
          <t xml:space="preserve"> </t>
        </is>
      </c>
    </row>
    <row r="167">
      <c r="A167" s="4" t="inlineStr">
        <is>
          <t>Other Postretirement Benefits | Short-term Investment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t>
        </is>
      </c>
      <c r="B169" s="5" t="n">
        <v>875</v>
      </c>
      <c r="C169" s="5" t="n">
        <v>957</v>
      </c>
      <c r="D169" s="4" t="inlineStr">
        <is>
          <t xml:space="preserve"> </t>
        </is>
      </c>
    </row>
    <row r="170">
      <c r="A170" s="4" t="inlineStr">
        <is>
          <t>Other Postretirement Benefits | Other (1)</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5" t="n">
        <v>66</v>
      </c>
      <c r="C172" s="5" t="n">
        <v>37</v>
      </c>
      <c r="D172" s="4" t="inlineStr">
        <is>
          <t xml:space="preserve"> </t>
        </is>
      </c>
    </row>
    <row r="173">
      <c r="A173" s="4" t="inlineStr">
        <is>
          <t>Other Postretirement Benefits | Equity Securitie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5" t="n">
        <v>58</v>
      </c>
      <c r="C175" s="5" t="n">
        <v>59</v>
      </c>
      <c r="D175" s="4" t="inlineStr">
        <is>
          <t xml:space="preserve"> </t>
        </is>
      </c>
    </row>
    <row r="176">
      <c r="A176" s="4" t="inlineStr">
        <is>
          <t>Other Postretirement Benefits | Other invested asset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t>
        </is>
      </c>
      <c r="B178" s="5" t="n">
        <v>1</v>
      </c>
      <c r="C178" s="5" t="n">
        <v>1</v>
      </c>
      <c r="D178" s="4" t="inlineStr">
        <is>
          <t xml:space="preserve"> </t>
        </is>
      </c>
    </row>
    <row r="179">
      <c r="A179" s="4" t="inlineStr">
        <is>
          <t>Other Postretirement Benefits | Derivative assets</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5" t="n">
        <v>0</v>
      </c>
      <c r="C181" s="5" t="n">
        <v>0</v>
      </c>
      <c r="D181" s="4" t="inlineStr">
        <is>
          <t xml:space="preserve"> </t>
        </is>
      </c>
    </row>
    <row r="182">
      <c r="A182" s="4" t="inlineStr">
        <is>
          <t>Other Postretirement Benefits | Level 1</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5" t="n">
        <v>641</v>
      </c>
      <c r="C184" s="5" t="n">
        <v>671</v>
      </c>
      <c r="D184" s="4" t="inlineStr">
        <is>
          <t xml:space="preserve"> </t>
        </is>
      </c>
    </row>
    <row r="185">
      <c r="A185" s="4" t="inlineStr">
        <is>
          <t>Other Postretirement Benefits | Level 1 | Fixed maturity securities AFS</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5" t="n">
        <v>582</v>
      </c>
      <c r="C187" s="5" t="n">
        <v>611</v>
      </c>
      <c r="D187" s="4" t="inlineStr">
        <is>
          <t xml:space="preserve"> </t>
        </is>
      </c>
    </row>
    <row r="188">
      <c r="A188" s="4" t="inlineStr">
        <is>
          <t>Other Postretirement Benefits | Level 1 | Corporate fixed maturity securities</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5" t="n">
        <v>0</v>
      </c>
      <c r="C190" s="5" t="n">
        <v>0</v>
      </c>
      <c r="D190" s="4" t="inlineStr">
        <is>
          <t xml:space="preserve"> </t>
        </is>
      </c>
    </row>
    <row r="191">
      <c r="A191" s="4" t="inlineStr">
        <is>
          <t>Other Postretirement Benefits | Level 1 | U.S. government bonds</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5" t="n">
        <v>102</v>
      </c>
      <c r="C193" s="5" t="n">
        <v>52</v>
      </c>
      <c r="D193" s="4" t="inlineStr">
        <is>
          <t xml:space="preserve"> </t>
        </is>
      </c>
    </row>
    <row r="194">
      <c r="A194" s="4" t="inlineStr">
        <is>
          <t>Other Postretirement Benefits | Level 1 | Foreign government</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5" t="n">
        <v>0</v>
      </c>
      <c r="C196" s="5" t="n">
        <v>0</v>
      </c>
      <c r="D196" s="4" t="inlineStr">
        <is>
          <t xml:space="preserve"> </t>
        </is>
      </c>
    </row>
    <row r="197">
      <c r="A197" s="4" t="inlineStr">
        <is>
          <t>Other Postretirement Benefits | Level 1 | Federal agencies</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t>
        </is>
      </c>
      <c r="B199" s="5" t="n">
        <v>1</v>
      </c>
      <c r="C199" s="5" t="n">
        <v>1</v>
      </c>
      <c r="D199" s="4" t="inlineStr">
        <is>
          <t xml:space="preserve"> </t>
        </is>
      </c>
    </row>
    <row r="200">
      <c r="A200" s="4" t="inlineStr">
        <is>
          <t>Other Postretirement Benefits | Level 1 | Municipals</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lan assets</t>
        </is>
      </c>
      <c r="B202" s="5" t="n">
        <v>0</v>
      </c>
      <c r="C202" s="5" t="n">
        <v>0</v>
      </c>
      <c r="D202" s="4" t="inlineStr">
        <is>
          <t xml:space="preserve"> </t>
        </is>
      </c>
    </row>
    <row r="203">
      <c r="A203" s="4" t="inlineStr">
        <is>
          <t>Other Postretirement Benefits | Level 1 | Short-term Investments</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plan assets</t>
        </is>
      </c>
      <c r="B205" s="5" t="n">
        <v>469</v>
      </c>
      <c r="C205" s="5" t="n">
        <v>554</v>
      </c>
      <c r="D205" s="4" t="inlineStr">
        <is>
          <t xml:space="preserve"> </t>
        </is>
      </c>
    </row>
    <row r="206">
      <c r="A206" s="4" t="inlineStr">
        <is>
          <t>Other Postretirement Benefits | Level 1 | Other (1)</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plan assets</t>
        </is>
      </c>
      <c r="B208" s="5" t="n">
        <v>10</v>
      </c>
      <c r="C208" s="5" t="n">
        <v>4</v>
      </c>
      <c r="D208" s="4" t="inlineStr">
        <is>
          <t xml:space="preserve"> </t>
        </is>
      </c>
    </row>
    <row r="209">
      <c r="A209" s="4" t="inlineStr">
        <is>
          <t>Other Postretirement Benefits | Level 1 | Equity Securities</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Fair value of plan assets</t>
        </is>
      </c>
      <c r="B211" s="5" t="n">
        <v>58</v>
      </c>
      <c r="C211" s="5" t="n">
        <v>59</v>
      </c>
      <c r="D211" s="4" t="inlineStr">
        <is>
          <t xml:space="preserve"> </t>
        </is>
      </c>
    </row>
    <row r="212">
      <c r="A212" s="4" t="inlineStr">
        <is>
          <t>Other Postretirement Benefits | Level 1 | Other invested assets</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Fair value of plan assets</t>
        </is>
      </c>
      <c r="B214" s="5" t="n">
        <v>1</v>
      </c>
      <c r="C214" s="5" t="n">
        <v>1</v>
      </c>
      <c r="D214" s="4" t="inlineStr">
        <is>
          <t xml:space="preserve"> </t>
        </is>
      </c>
    </row>
    <row r="215">
      <c r="A215" s="4" t="inlineStr">
        <is>
          <t>Other Postretirement Benefits | Level 1 | Derivative assets</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lan assets</t>
        </is>
      </c>
      <c r="B217" s="5" t="n">
        <v>0</v>
      </c>
      <c r="C217" s="5" t="n">
        <v>0</v>
      </c>
      <c r="D217" s="4" t="inlineStr">
        <is>
          <t xml:space="preserve"> </t>
        </is>
      </c>
    </row>
    <row r="218">
      <c r="A218" s="4" t="inlineStr">
        <is>
          <t>Other Postretirement Benefits | Level 2</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lan assets</t>
        </is>
      </c>
      <c r="B220" s="5" t="n">
        <v>688</v>
      </c>
      <c r="C220" s="5" t="n">
        <v>663</v>
      </c>
      <c r="D220" s="4" t="inlineStr">
        <is>
          <t xml:space="preserve"> </t>
        </is>
      </c>
    </row>
    <row r="221">
      <c r="A221" s="4" t="inlineStr">
        <is>
          <t>Other Postretirement Benefits | Level 2 | Fixed maturity securities AFS</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lan assets</t>
        </is>
      </c>
      <c r="B223" s="5" t="n">
        <v>688</v>
      </c>
      <c r="C223" s="5" t="n">
        <v>663</v>
      </c>
      <c r="D223" s="4" t="inlineStr">
        <is>
          <t xml:space="preserve"> </t>
        </is>
      </c>
    </row>
    <row r="224">
      <c r="A224" s="4" t="inlineStr">
        <is>
          <t>Other Postretirement Benefits | Level 2 | Corporate fixed maturity securities</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lan assets</t>
        </is>
      </c>
      <c r="B226" s="5" t="n">
        <v>175</v>
      </c>
      <c r="C226" s="5" t="n">
        <v>167</v>
      </c>
      <c r="D226" s="4" t="inlineStr">
        <is>
          <t xml:space="preserve"> </t>
        </is>
      </c>
    </row>
    <row r="227">
      <c r="A227" s="4" t="inlineStr">
        <is>
          <t>Other Postretirement Benefits | Level 2 | U.S. government bonds</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lan assets</t>
        </is>
      </c>
      <c r="B229" s="5" t="n">
        <v>7</v>
      </c>
      <c r="C229" s="5" t="n">
        <v>6</v>
      </c>
      <c r="D229" s="4" t="inlineStr">
        <is>
          <t xml:space="preserve"> </t>
        </is>
      </c>
    </row>
    <row r="230">
      <c r="A230" s="4" t="inlineStr">
        <is>
          <t>Other Postretirement Benefits | Level 2 | Foreign government</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lan assets</t>
        </is>
      </c>
      <c r="B232" s="5" t="n">
        <v>38</v>
      </c>
      <c r="C232" s="5" t="n">
        <v>46</v>
      </c>
      <c r="D232" s="4" t="inlineStr">
        <is>
          <t xml:space="preserve"> </t>
        </is>
      </c>
    </row>
    <row r="233">
      <c r="A233" s="4" t="inlineStr">
        <is>
          <t>Other Postretirement Benefits | Level 2 | Federal agencies</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lan assets</t>
        </is>
      </c>
      <c r="B235" s="5" t="n">
        <v>1</v>
      </c>
      <c r="C235" s="5" t="n">
        <v>0</v>
      </c>
      <c r="D235" s="4" t="inlineStr">
        <is>
          <t xml:space="preserve"> </t>
        </is>
      </c>
    </row>
    <row r="236">
      <c r="A236" s="4" t="inlineStr">
        <is>
          <t>Other Postretirement Benefits | Level 2 | Municipals</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Fair value of plan assets</t>
        </is>
      </c>
      <c r="B238" s="5" t="n">
        <v>5</v>
      </c>
      <c r="C238" s="5" t="n">
        <v>8</v>
      </c>
      <c r="D238" s="4" t="inlineStr">
        <is>
          <t xml:space="preserve"> </t>
        </is>
      </c>
    </row>
    <row r="239">
      <c r="A239" s="4" t="inlineStr">
        <is>
          <t>Other Postretirement Benefits | Level 2 | Short-term Investments</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Fair value of plan assets</t>
        </is>
      </c>
      <c r="B241" s="5" t="n">
        <v>406</v>
      </c>
      <c r="C241" s="5" t="n">
        <v>403</v>
      </c>
      <c r="D241" s="4" t="inlineStr">
        <is>
          <t xml:space="preserve"> </t>
        </is>
      </c>
    </row>
    <row r="242">
      <c r="A242" s="4" t="inlineStr">
        <is>
          <t>Other Postretirement Benefits | Level 2 | Other (1)</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Fair value of plan assets</t>
        </is>
      </c>
      <c r="B244" s="5" t="n">
        <v>56</v>
      </c>
      <c r="C244" s="5" t="n">
        <v>33</v>
      </c>
      <c r="D244" s="4" t="inlineStr">
        <is>
          <t xml:space="preserve"> </t>
        </is>
      </c>
    </row>
    <row r="245">
      <c r="A245" s="4" t="inlineStr">
        <is>
          <t>Other Postretirement Benefits | Level 2 | Equity Securities</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Fair value of plan assets</t>
        </is>
      </c>
      <c r="B247" s="5" t="n">
        <v>0</v>
      </c>
      <c r="C247" s="5" t="n">
        <v>0</v>
      </c>
      <c r="D247" s="4" t="inlineStr">
        <is>
          <t xml:space="preserve"> </t>
        </is>
      </c>
    </row>
    <row r="248">
      <c r="A248" s="4" t="inlineStr">
        <is>
          <t>Other Postretirement Benefits | Level 2 | Other invested assets</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Fair value of plan assets</t>
        </is>
      </c>
      <c r="B250" s="5" t="n">
        <v>0</v>
      </c>
      <c r="C250" s="5" t="n">
        <v>0</v>
      </c>
      <c r="D250" s="4" t="inlineStr">
        <is>
          <t xml:space="preserve"> </t>
        </is>
      </c>
    </row>
    <row r="251">
      <c r="A251" s="4" t="inlineStr">
        <is>
          <t>Other Postretirement Benefits | Level 2 | Derivative assets</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Fair value of plan assets</t>
        </is>
      </c>
      <c r="B253" s="5" t="n">
        <v>0</v>
      </c>
      <c r="C253" s="5" t="n">
        <v>0</v>
      </c>
      <c r="D253" s="4" t="inlineStr">
        <is>
          <t xml:space="preserve"> </t>
        </is>
      </c>
    </row>
    <row r="254">
      <c r="A254" s="4" t="inlineStr">
        <is>
          <t>Other Postretirement Benefits | Level 3</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Fair value of plan assets</t>
        </is>
      </c>
      <c r="B256" s="5" t="n">
        <v>0</v>
      </c>
      <c r="C256" s="5" t="n">
        <v>0</v>
      </c>
      <c r="D256" s="4" t="inlineStr">
        <is>
          <t xml:space="preserve"> </t>
        </is>
      </c>
    </row>
    <row r="257">
      <c r="A257" s="4" t="inlineStr">
        <is>
          <t>Other Postretirement Benefits | Level 3 | Fixed maturity securities AFS</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Fair value of plan assets</t>
        </is>
      </c>
      <c r="B259" s="5" t="n">
        <v>0</v>
      </c>
      <c r="C259" s="5" t="n">
        <v>0</v>
      </c>
      <c r="D259" s="4" t="inlineStr">
        <is>
          <t xml:space="preserve"> </t>
        </is>
      </c>
    </row>
    <row r="260">
      <c r="A260" s="4" t="inlineStr">
        <is>
          <t>Other Postretirement Benefits | Level 3 | Corporate fixed maturity securities</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Fair value of plan assets</t>
        </is>
      </c>
      <c r="B262" s="5" t="n">
        <v>0</v>
      </c>
      <c r="C262" s="5" t="n">
        <v>0</v>
      </c>
      <c r="D262" s="4" t="inlineStr">
        <is>
          <t xml:space="preserve"> </t>
        </is>
      </c>
    </row>
    <row r="263">
      <c r="A263" s="4" t="inlineStr">
        <is>
          <t>Other Postretirement Benefits | Level 3 | U.S. government bonds</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Fair value of plan assets</t>
        </is>
      </c>
      <c r="B265" s="5" t="n">
        <v>0</v>
      </c>
      <c r="C265" s="5" t="n">
        <v>0</v>
      </c>
      <c r="D265" s="4" t="inlineStr">
        <is>
          <t xml:space="preserve"> </t>
        </is>
      </c>
    </row>
    <row r="266">
      <c r="A266" s="4" t="inlineStr">
        <is>
          <t>Other Postretirement Benefits | Level 3 | Foreign government</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Fair value of plan assets</t>
        </is>
      </c>
      <c r="B268" s="5" t="n">
        <v>0</v>
      </c>
      <c r="C268" s="5" t="n">
        <v>0</v>
      </c>
      <c r="D268" s="4" t="inlineStr">
        <is>
          <t xml:space="preserve"> </t>
        </is>
      </c>
    </row>
    <row r="269">
      <c r="A269" s="4" t="inlineStr">
        <is>
          <t>Other Postretirement Benefits | Level 3 | Federal agencies</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Fair value of plan assets</t>
        </is>
      </c>
      <c r="B271" s="5" t="n">
        <v>0</v>
      </c>
      <c r="C271" s="5" t="n">
        <v>0</v>
      </c>
      <c r="D271" s="4" t="inlineStr">
        <is>
          <t xml:space="preserve"> </t>
        </is>
      </c>
    </row>
    <row r="272">
      <c r="A272" s="4" t="inlineStr">
        <is>
          <t>Other Postretirement Benefits | Level 3 | Municipals</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Fair value of plan assets</t>
        </is>
      </c>
      <c r="B274" s="5" t="n">
        <v>0</v>
      </c>
      <c r="C274" s="5" t="n">
        <v>0</v>
      </c>
      <c r="D274" s="4" t="inlineStr">
        <is>
          <t xml:space="preserve"> </t>
        </is>
      </c>
    </row>
    <row r="275">
      <c r="A275" s="4" t="inlineStr">
        <is>
          <t>Other Postretirement Benefits | Level 3 | Short-term Investments</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Fair value of plan assets</t>
        </is>
      </c>
      <c r="B277" s="5" t="n">
        <v>0</v>
      </c>
      <c r="C277" s="5" t="n">
        <v>0</v>
      </c>
      <c r="D277" s="4" t="inlineStr">
        <is>
          <t xml:space="preserve"> </t>
        </is>
      </c>
    </row>
    <row r="278">
      <c r="A278" s="4" t="inlineStr">
        <is>
          <t>Other Postretirement Benefits | Level 3 | Other (1)</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Fair value of plan assets</t>
        </is>
      </c>
      <c r="B280" s="5" t="n">
        <v>0</v>
      </c>
      <c r="C280" s="5" t="n">
        <v>0</v>
      </c>
      <c r="D280" s="4" t="inlineStr">
        <is>
          <t xml:space="preserve"> </t>
        </is>
      </c>
    </row>
    <row r="281">
      <c r="A281" s="4" t="inlineStr">
        <is>
          <t>Other Postretirement Benefits | Level 3 | Equity Securities</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Fair value of plan assets</t>
        </is>
      </c>
      <c r="B283" s="5" t="n">
        <v>0</v>
      </c>
      <c r="C283" s="5" t="n">
        <v>0</v>
      </c>
      <c r="D283" s="4" t="inlineStr">
        <is>
          <t xml:space="preserve"> </t>
        </is>
      </c>
    </row>
    <row r="284">
      <c r="A284" s="4" t="inlineStr">
        <is>
          <t>Other Postretirement Benefits | Level 3 | Other invested assets</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Fair value of plan assets</t>
        </is>
      </c>
      <c r="B286" s="5" t="n">
        <v>0</v>
      </c>
      <c r="C286" s="5" t="n">
        <v>0</v>
      </c>
      <c r="D286" s="4" t="inlineStr">
        <is>
          <t xml:space="preserve"> </t>
        </is>
      </c>
    </row>
    <row r="287">
      <c r="A287" s="4" t="inlineStr">
        <is>
          <t>Other Postretirement Benefits | Level 3 | Derivative assets</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Fair value of plan assets</t>
        </is>
      </c>
      <c r="B289" s="7" t="n">
        <v>0</v>
      </c>
      <c r="C289" s="7" t="n">
        <v>0</v>
      </c>
      <c r="D289" s="4" t="inlineStr">
        <is>
          <t xml:space="preserve"> </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ignificant Unobservable Inputs) (Details) - USD ($) $ in Million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Rollforward fair value measurement using significant unobservable inputs (level 3) [Roll Forward]</t>
        </is>
      </c>
      <c r="B4" s="4" t="inlineStr">
        <is>
          <t xml:space="preserve"> </t>
        </is>
      </c>
      <c r="C4" s="4" t="inlineStr">
        <is>
          <t xml:space="preserve"> </t>
        </is>
      </c>
    </row>
    <row r="5">
      <c r="A5" s="4" t="inlineStr">
        <is>
          <t>Estimated fair value of plan assets at January 1,</t>
        </is>
      </c>
      <c r="B5" s="7" t="n">
        <v>8270</v>
      </c>
      <c r="C5" s="7" t="n">
        <v>8294</v>
      </c>
    </row>
    <row r="6">
      <c r="A6" s="4" t="inlineStr">
        <is>
          <t>Purchases, sales, issuances and settlements, net</t>
        </is>
      </c>
      <c r="B6" s="5" t="n">
        <v>-36</v>
      </c>
      <c r="C6" s="5" t="n">
        <v>-35</v>
      </c>
    </row>
    <row r="7">
      <c r="A7" s="4" t="inlineStr">
        <is>
          <t>Estimated fair value of plan assets at December 31,</t>
        </is>
      </c>
      <c r="B7" s="5" t="n">
        <v>7836</v>
      </c>
      <c r="C7" s="5" t="n">
        <v>8270</v>
      </c>
    </row>
    <row r="8">
      <c r="A8" s="4" t="inlineStr">
        <is>
          <t>Pension Benefits | Foreign government</t>
        </is>
      </c>
      <c r="B8" s="4" t="inlineStr">
        <is>
          <t xml:space="preserve"> </t>
        </is>
      </c>
      <c r="C8" s="4" t="inlineStr">
        <is>
          <t xml:space="preserve"> </t>
        </is>
      </c>
    </row>
    <row r="9">
      <c r="A9" s="3" t="inlineStr">
        <is>
          <t>Rollforward fair value measurement using significant unobservable inputs (level 3) [Roll Forward]</t>
        </is>
      </c>
      <c r="B9" s="4" t="inlineStr">
        <is>
          <t xml:space="preserve"> </t>
        </is>
      </c>
      <c r="C9" s="4" t="inlineStr">
        <is>
          <t xml:space="preserve"> </t>
        </is>
      </c>
    </row>
    <row r="10">
      <c r="A10" s="4" t="inlineStr">
        <is>
          <t>Estimated fair value of plan assets at January 1,</t>
        </is>
      </c>
      <c r="B10" s="5" t="n">
        <v>810</v>
      </c>
      <c r="C10" s="4" t="inlineStr">
        <is>
          <t xml:space="preserve"> </t>
        </is>
      </c>
    </row>
    <row r="11">
      <c r="A11" s="4" t="inlineStr">
        <is>
          <t>Estimated fair value of plan assets at December 31,</t>
        </is>
      </c>
      <c r="B11" s="5" t="n">
        <v>731</v>
      </c>
      <c r="C11" s="5" t="n">
        <v>810</v>
      </c>
    </row>
    <row r="12">
      <c r="A12" s="4" t="inlineStr">
        <is>
          <t>Pension Benefits | Other (1)</t>
        </is>
      </c>
      <c r="B12" s="4" t="inlineStr">
        <is>
          <t xml:space="preserve"> </t>
        </is>
      </c>
      <c r="C12" s="4" t="inlineStr">
        <is>
          <t xml:space="preserve"> </t>
        </is>
      </c>
    </row>
    <row r="13">
      <c r="A13" s="3" t="inlineStr">
        <is>
          <t>Rollforward fair value measurement using significant unobservable inputs (level 3) [Roll Forward]</t>
        </is>
      </c>
      <c r="B13" s="4" t="inlineStr">
        <is>
          <t xml:space="preserve"> </t>
        </is>
      </c>
      <c r="C13" s="4" t="inlineStr">
        <is>
          <t xml:space="preserve"> </t>
        </is>
      </c>
    </row>
    <row r="14">
      <c r="A14" s="4" t="inlineStr">
        <is>
          <t>Estimated fair value of plan assets at January 1,</t>
        </is>
      </c>
      <c r="B14" s="5" t="n">
        <v>699</v>
      </c>
      <c r="C14" s="4" t="inlineStr">
        <is>
          <t xml:space="preserve"> </t>
        </is>
      </c>
    </row>
    <row r="15">
      <c r="A15" s="4" t="inlineStr">
        <is>
          <t>Estimated fair value of plan assets at December 31,</t>
        </is>
      </c>
      <c r="B15" s="5" t="n">
        <v>446</v>
      </c>
      <c r="C15" s="5" t="n">
        <v>699</v>
      </c>
    </row>
    <row r="16">
      <c r="A16" s="4" t="inlineStr">
        <is>
          <t>Pension Benefits | Equity Securities</t>
        </is>
      </c>
      <c r="B16" s="4" t="inlineStr">
        <is>
          <t xml:space="preserve"> </t>
        </is>
      </c>
      <c r="C16" s="4" t="inlineStr">
        <is>
          <t xml:space="preserve"> </t>
        </is>
      </c>
    </row>
    <row r="17">
      <c r="A17" s="3" t="inlineStr">
        <is>
          <t>Rollforward fair value measurement using significant unobservable inputs (level 3) [Roll Forward]</t>
        </is>
      </c>
      <c r="B17" s="4" t="inlineStr">
        <is>
          <t xml:space="preserve"> </t>
        </is>
      </c>
      <c r="C17" s="4" t="inlineStr">
        <is>
          <t xml:space="preserve"> </t>
        </is>
      </c>
    </row>
    <row r="18">
      <c r="A18" s="4" t="inlineStr">
        <is>
          <t>Estimated fair value of plan assets at January 1,</t>
        </is>
      </c>
      <c r="B18" s="5" t="n">
        <v>610</v>
      </c>
      <c r="C18" s="4" t="inlineStr">
        <is>
          <t xml:space="preserve"> </t>
        </is>
      </c>
    </row>
    <row r="19">
      <c r="A19" s="4" t="inlineStr">
        <is>
          <t>Estimated fair value of plan assets at December 31,</t>
        </is>
      </c>
      <c r="B19" s="5" t="n">
        <v>695</v>
      </c>
      <c r="C19" s="5" t="n">
        <v>610</v>
      </c>
    </row>
    <row r="20">
      <c r="A20" s="4" t="inlineStr">
        <is>
          <t>Pension Benefits | Other investments</t>
        </is>
      </c>
      <c r="B20" s="4" t="inlineStr">
        <is>
          <t xml:space="preserve"> </t>
        </is>
      </c>
      <c r="C20" s="4" t="inlineStr">
        <is>
          <t xml:space="preserve"> </t>
        </is>
      </c>
    </row>
    <row r="21">
      <c r="A21" s="3" t="inlineStr">
        <is>
          <t>Rollforward fair value measurement using significant unobservable inputs (level 3) [Roll Forward]</t>
        </is>
      </c>
      <c r="B21" s="4" t="inlineStr">
        <is>
          <t xml:space="preserve"> </t>
        </is>
      </c>
      <c r="C21" s="4" t="inlineStr">
        <is>
          <t xml:space="preserve"> </t>
        </is>
      </c>
    </row>
    <row r="22">
      <c r="A22" s="4" t="inlineStr">
        <is>
          <t>Estimated fair value of plan assets at January 1,</t>
        </is>
      </c>
      <c r="B22" s="5" t="n">
        <v>869</v>
      </c>
      <c r="C22" s="4" t="inlineStr">
        <is>
          <t xml:space="preserve"> </t>
        </is>
      </c>
    </row>
    <row r="23">
      <c r="A23" s="4" t="inlineStr">
        <is>
          <t>Estimated fair value of plan assets at December 31,</t>
        </is>
      </c>
      <c r="B23" s="5" t="n">
        <v>727</v>
      </c>
      <c r="C23" s="5" t="n">
        <v>869</v>
      </c>
    </row>
    <row r="24">
      <c r="A24" s="4" t="inlineStr">
        <is>
          <t>Pension Benefits | Corporate fixed maturity securities</t>
        </is>
      </c>
      <c r="B24" s="4" t="inlineStr">
        <is>
          <t xml:space="preserve"> </t>
        </is>
      </c>
      <c r="C24" s="4" t="inlineStr">
        <is>
          <t xml:space="preserve"> </t>
        </is>
      </c>
    </row>
    <row r="25">
      <c r="A25" s="3" t="inlineStr">
        <is>
          <t>Rollforward fair value measurement using significant unobservable inputs (level 3) [Roll Forward]</t>
        </is>
      </c>
      <c r="B25" s="4" t="inlineStr">
        <is>
          <t xml:space="preserve"> </t>
        </is>
      </c>
      <c r="C25" s="4" t="inlineStr">
        <is>
          <t xml:space="preserve"> </t>
        </is>
      </c>
    </row>
    <row r="26">
      <c r="A26" s="4" t="inlineStr">
        <is>
          <t>Estimated fair value of plan assets at January 1,</t>
        </is>
      </c>
      <c r="B26" s="5" t="n">
        <v>3083</v>
      </c>
      <c r="C26" s="4" t="inlineStr">
        <is>
          <t xml:space="preserve"> </t>
        </is>
      </c>
    </row>
    <row r="27">
      <c r="A27" s="4" t="inlineStr">
        <is>
          <t>Estimated fair value of plan assets at December 31,</t>
        </is>
      </c>
      <c r="B27" s="5" t="n">
        <v>3081</v>
      </c>
      <c r="C27" s="5" t="n">
        <v>3083</v>
      </c>
    </row>
    <row r="28">
      <c r="A28" s="4" t="inlineStr">
        <is>
          <t>Other Postretirement Benefits</t>
        </is>
      </c>
      <c r="B28" s="4" t="inlineStr">
        <is>
          <t xml:space="preserve"> </t>
        </is>
      </c>
      <c r="C28" s="4" t="inlineStr">
        <is>
          <t xml:space="preserve"> </t>
        </is>
      </c>
    </row>
    <row r="29">
      <c r="A29" s="3" t="inlineStr">
        <is>
          <t>Rollforward fair value measurement using significant unobservable inputs (level 3) [Roll Forward]</t>
        </is>
      </c>
      <c r="B29" s="4" t="inlineStr">
        <is>
          <t xml:space="preserve"> </t>
        </is>
      </c>
      <c r="C29" s="4" t="inlineStr">
        <is>
          <t xml:space="preserve"> </t>
        </is>
      </c>
    </row>
    <row r="30">
      <c r="A30" s="4" t="inlineStr">
        <is>
          <t>Estimated fair value of plan assets at January 1,</t>
        </is>
      </c>
      <c r="B30" s="5" t="n">
        <v>1334</v>
      </c>
      <c r="C30" s="5" t="n">
        <v>1303</v>
      </c>
    </row>
    <row r="31">
      <c r="A31" s="4" t="inlineStr">
        <is>
          <t>Purchases, sales, issuances and settlements, net</t>
        </is>
      </c>
      <c r="B31" s="5" t="n">
        <v>-2</v>
      </c>
      <c r="C31" s="5" t="n">
        <v>0</v>
      </c>
    </row>
    <row r="32">
      <c r="A32" s="4" t="inlineStr">
        <is>
          <t>Estimated fair value of plan assets at December 31,</t>
        </is>
      </c>
      <c r="B32" s="5" t="n">
        <v>1329</v>
      </c>
      <c r="C32" s="5" t="n">
        <v>1334</v>
      </c>
    </row>
    <row r="33">
      <c r="A33" s="4" t="inlineStr">
        <is>
          <t>Other Postretirement Benefits | Foreign government</t>
        </is>
      </c>
      <c r="B33" s="4" t="inlineStr">
        <is>
          <t xml:space="preserve"> </t>
        </is>
      </c>
      <c r="C33" s="4" t="inlineStr">
        <is>
          <t xml:space="preserve"> </t>
        </is>
      </c>
    </row>
    <row r="34">
      <c r="A34" s="3" t="inlineStr">
        <is>
          <t>Rollforward fair value measurement using significant unobservable inputs (level 3) [Roll Forward]</t>
        </is>
      </c>
      <c r="B34" s="4" t="inlineStr">
        <is>
          <t xml:space="preserve"> </t>
        </is>
      </c>
      <c r="C34" s="4" t="inlineStr">
        <is>
          <t xml:space="preserve"> </t>
        </is>
      </c>
    </row>
    <row r="35">
      <c r="A35" s="4" t="inlineStr">
        <is>
          <t>Estimated fair value of plan assets at January 1,</t>
        </is>
      </c>
      <c r="B35" s="5" t="n">
        <v>46</v>
      </c>
      <c r="C35" s="4" t="inlineStr">
        <is>
          <t xml:space="preserve"> </t>
        </is>
      </c>
    </row>
    <row r="36">
      <c r="A36" s="4" t="inlineStr">
        <is>
          <t>Estimated fair value of plan assets at December 31,</t>
        </is>
      </c>
      <c r="B36" s="5" t="n">
        <v>38</v>
      </c>
      <c r="C36" s="5" t="n">
        <v>46</v>
      </c>
    </row>
    <row r="37">
      <c r="A37" s="4" t="inlineStr">
        <is>
          <t>Other Postretirement Benefits | Other (1)</t>
        </is>
      </c>
      <c r="B37" s="4" t="inlineStr">
        <is>
          <t xml:space="preserve"> </t>
        </is>
      </c>
      <c r="C37" s="4" t="inlineStr">
        <is>
          <t xml:space="preserve"> </t>
        </is>
      </c>
    </row>
    <row r="38">
      <c r="A38" s="3" t="inlineStr">
        <is>
          <t>Rollforward fair value measurement using significant unobservable inputs (level 3) [Roll Forward]</t>
        </is>
      </c>
      <c r="B38" s="4" t="inlineStr">
        <is>
          <t xml:space="preserve"> </t>
        </is>
      </c>
      <c r="C38" s="4" t="inlineStr">
        <is>
          <t xml:space="preserve"> </t>
        </is>
      </c>
    </row>
    <row r="39">
      <c r="A39" s="4" t="inlineStr">
        <is>
          <t>Estimated fair value of plan assets at January 1,</t>
        </is>
      </c>
      <c r="B39" s="5" t="n">
        <v>37</v>
      </c>
      <c r="C39" s="4" t="inlineStr">
        <is>
          <t xml:space="preserve"> </t>
        </is>
      </c>
    </row>
    <row r="40">
      <c r="A40" s="4" t="inlineStr">
        <is>
          <t>Estimated fair value of plan assets at December 31,</t>
        </is>
      </c>
      <c r="B40" s="5" t="n">
        <v>66</v>
      </c>
      <c r="C40" s="5" t="n">
        <v>37</v>
      </c>
    </row>
    <row r="41">
      <c r="A41" s="4" t="inlineStr">
        <is>
          <t>Other Postretirement Benefits | Equity Securities</t>
        </is>
      </c>
      <c r="B41" s="4" t="inlineStr">
        <is>
          <t xml:space="preserve"> </t>
        </is>
      </c>
      <c r="C41" s="4" t="inlineStr">
        <is>
          <t xml:space="preserve"> </t>
        </is>
      </c>
    </row>
    <row r="42">
      <c r="A42" s="3" t="inlineStr">
        <is>
          <t>Rollforward fair value measurement using significant unobservable inputs (level 3) [Roll Forward]</t>
        </is>
      </c>
      <c r="B42" s="4" t="inlineStr">
        <is>
          <t xml:space="preserve"> </t>
        </is>
      </c>
      <c r="C42" s="4" t="inlineStr">
        <is>
          <t xml:space="preserve"> </t>
        </is>
      </c>
    </row>
    <row r="43">
      <c r="A43" s="4" t="inlineStr">
        <is>
          <t>Estimated fair value of plan assets at January 1,</t>
        </is>
      </c>
      <c r="B43" s="5" t="n">
        <v>59</v>
      </c>
      <c r="C43" s="4" t="inlineStr">
        <is>
          <t xml:space="preserve"> </t>
        </is>
      </c>
    </row>
    <row r="44">
      <c r="A44" s="4" t="inlineStr">
        <is>
          <t>Estimated fair value of plan assets at December 31,</t>
        </is>
      </c>
      <c r="B44" s="5" t="n">
        <v>58</v>
      </c>
      <c r="C44" s="5" t="n">
        <v>59</v>
      </c>
    </row>
    <row r="45">
      <c r="A45" s="4" t="inlineStr">
        <is>
          <t>Other Postretirement Benefits | Other investments</t>
        </is>
      </c>
      <c r="B45" s="4" t="inlineStr">
        <is>
          <t xml:space="preserve"> </t>
        </is>
      </c>
      <c r="C45" s="4" t="inlineStr">
        <is>
          <t xml:space="preserve"> </t>
        </is>
      </c>
    </row>
    <row r="46">
      <c r="A46" s="3" t="inlineStr">
        <is>
          <t>Rollforward fair value measurement using significant unobservable inputs (level 3) [Roll Forward]</t>
        </is>
      </c>
      <c r="B46" s="4" t="inlineStr">
        <is>
          <t xml:space="preserve"> </t>
        </is>
      </c>
      <c r="C46" s="4" t="inlineStr">
        <is>
          <t xml:space="preserve"> </t>
        </is>
      </c>
    </row>
    <row r="47">
      <c r="A47" s="4" t="inlineStr">
        <is>
          <t>Estimated fair value of plan assets at January 1,</t>
        </is>
      </c>
      <c r="B47" s="5" t="n">
        <v>1</v>
      </c>
      <c r="C47" s="4" t="inlineStr">
        <is>
          <t xml:space="preserve"> </t>
        </is>
      </c>
    </row>
    <row r="48">
      <c r="A48" s="4" t="inlineStr">
        <is>
          <t>Estimated fair value of plan assets at December 31,</t>
        </is>
      </c>
      <c r="B48" s="5" t="n">
        <v>1</v>
      </c>
      <c r="C48" s="5" t="n">
        <v>1</v>
      </c>
    </row>
    <row r="49">
      <c r="A49" s="4" t="inlineStr">
        <is>
          <t>Other Postretirement Benefits | Corporate fixed maturity securities</t>
        </is>
      </c>
      <c r="B49" s="4" t="inlineStr">
        <is>
          <t xml:space="preserve"> </t>
        </is>
      </c>
      <c r="C49" s="4" t="inlineStr">
        <is>
          <t xml:space="preserve"> </t>
        </is>
      </c>
    </row>
    <row r="50">
      <c r="A50" s="3" t="inlineStr">
        <is>
          <t>Rollforward fair value measurement using significant unobservable inputs (level 3) [Roll Forward]</t>
        </is>
      </c>
      <c r="B50" s="4" t="inlineStr">
        <is>
          <t xml:space="preserve"> </t>
        </is>
      </c>
      <c r="C50" s="4" t="inlineStr">
        <is>
          <t xml:space="preserve"> </t>
        </is>
      </c>
    </row>
    <row r="51">
      <c r="A51" s="4" t="inlineStr">
        <is>
          <t>Estimated fair value of plan assets at January 1,</t>
        </is>
      </c>
      <c r="B51" s="5" t="n">
        <v>167</v>
      </c>
      <c r="C51" s="4" t="inlineStr">
        <is>
          <t xml:space="preserve"> </t>
        </is>
      </c>
    </row>
    <row r="52">
      <c r="A52" s="4" t="inlineStr">
        <is>
          <t>Estimated fair value of plan assets at December 31,</t>
        </is>
      </c>
      <c r="B52" s="5" t="n">
        <v>175</v>
      </c>
      <c r="C52" s="5" t="n">
        <v>167</v>
      </c>
    </row>
    <row r="53">
      <c r="A53" s="4" t="inlineStr">
        <is>
          <t>Level 3 | Pension Benefits</t>
        </is>
      </c>
      <c r="B53" s="4" t="inlineStr">
        <is>
          <t xml:space="preserve"> </t>
        </is>
      </c>
      <c r="C53" s="4" t="inlineStr">
        <is>
          <t xml:space="preserve"> </t>
        </is>
      </c>
    </row>
    <row r="54">
      <c r="A54" s="3" t="inlineStr">
        <is>
          <t>Rollforward fair value measurement using significant unobservable inputs (level 3) [Roll Forward]</t>
        </is>
      </c>
      <c r="B54" s="4" t="inlineStr">
        <is>
          <t xml:space="preserve"> </t>
        </is>
      </c>
      <c r="C54" s="4" t="inlineStr">
        <is>
          <t xml:space="preserve"> </t>
        </is>
      </c>
    </row>
    <row r="55">
      <c r="A55" s="4" t="inlineStr">
        <is>
          <t>Estimated fair value of plan assets at January 1,</t>
        </is>
      </c>
      <c r="B55" s="5" t="n">
        <v>904</v>
      </c>
      <c r="C55" s="4" t="inlineStr">
        <is>
          <t xml:space="preserve"> </t>
        </is>
      </c>
    </row>
    <row r="56">
      <c r="A56" s="4" t="inlineStr">
        <is>
          <t>Estimated fair value of plan assets at December 31,</t>
        </is>
      </c>
      <c r="B56" s="5" t="n">
        <v>748</v>
      </c>
      <c r="C56" s="5" t="n">
        <v>904</v>
      </c>
    </row>
    <row r="57">
      <c r="A57" s="4" t="inlineStr">
        <is>
          <t>Level 3 | Pension Benefits | Foreign government</t>
        </is>
      </c>
      <c r="B57" s="4" t="inlineStr">
        <is>
          <t xml:space="preserve"> </t>
        </is>
      </c>
      <c r="C57" s="4" t="inlineStr">
        <is>
          <t xml:space="preserve"> </t>
        </is>
      </c>
    </row>
    <row r="58">
      <c r="A58" s="3" t="inlineStr">
        <is>
          <t>Rollforward fair value measurement using significant unobservable inputs (level 3) [Roll Forward]</t>
        </is>
      </c>
      <c r="B58" s="4" t="inlineStr">
        <is>
          <t xml:space="preserve"> </t>
        </is>
      </c>
      <c r="C58" s="4" t="inlineStr">
        <is>
          <t xml:space="preserve"> </t>
        </is>
      </c>
    </row>
    <row r="59">
      <c r="A59" s="4" t="inlineStr">
        <is>
          <t>Estimated fair value of plan assets at January 1,</t>
        </is>
      </c>
      <c r="B59" s="5" t="n">
        <v>2</v>
      </c>
      <c r="C59" s="5" t="n">
        <v>0</v>
      </c>
    </row>
    <row r="60">
      <c r="A60" s="4" t="inlineStr">
        <is>
          <t>Realized gains (losses)</t>
        </is>
      </c>
      <c r="B60" s="5" t="n">
        <v>0</v>
      </c>
      <c r="C60" s="5" t="n">
        <v>0</v>
      </c>
    </row>
    <row r="61">
      <c r="A61" s="4" t="inlineStr">
        <is>
          <t>Unrealized gains (losses)</t>
        </is>
      </c>
      <c r="B61" s="5" t="n">
        <v>0</v>
      </c>
      <c r="C61" s="5" t="n">
        <v>0</v>
      </c>
    </row>
    <row r="62">
      <c r="A62" s="4" t="inlineStr">
        <is>
          <t>Purchases, sales, issuances and settlements, net</t>
        </is>
      </c>
      <c r="B62" s="5" t="n">
        <v>0</v>
      </c>
      <c r="C62" s="5" t="n">
        <v>0</v>
      </c>
    </row>
    <row r="63">
      <c r="A63" s="4" t="inlineStr">
        <is>
          <t>Transfers into and/or out of Level 3</t>
        </is>
      </c>
      <c r="B63" s="5" t="n">
        <v>0</v>
      </c>
      <c r="C63" s="5" t="n">
        <v>2</v>
      </c>
    </row>
    <row r="64">
      <c r="A64" s="4" t="inlineStr">
        <is>
          <t>Estimated fair value of plan assets at December 31,</t>
        </is>
      </c>
      <c r="B64" s="5" t="n">
        <v>2</v>
      </c>
      <c r="C64" s="5" t="n">
        <v>2</v>
      </c>
    </row>
    <row r="65">
      <c r="A65" s="4" t="inlineStr">
        <is>
          <t>Level 3 | Pension Benefits | Other (1)</t>
        </is>
      </c>
      <c r="B65" s="4" t="inlineStr">
        <is>
          <t xml:space="preserve"> </t>
        </is>
      </c>
      <c r="C65" s="4" t="inlineStr">
        <is>
          <t xml:space="preserve"> </t>
        </is>
      </c>
    </row>
    <row r="66">
      <c r="A66" s="3" t="inlineStr">
        <is>
          <t>Rollforward fair value measurement using significant unobservable inputs (level 3) [Roll Forward]</t>
        </is>
      </c>
      <c r="B66" s="4" t="inlineStr">
        <is>
          <t xml:space="preserve"> </t>
        </is>
      </c>
      <c r="C66" s="4" t="inlineStr">
        <is>
          <t xml:space="preserve"> </t>
        </is>
      </c>
    </row>
    <row r="67">
      <c r="A67" s="4" t="inlineStr">
        <is>
          <t>Estimated fair value of plan assets at January 1,</t>
        </is>
      </c>
      <c r="B67" s="5" t="n">
        <v>8</v>
      </c>
      <c r="C67" s="5" t="n">
        <v>3</v>
      </c>
    </row>
    <row r="68">
      <c r="A68" s="4" t="inlineStr">
        <is>
          <t>Realized gains (losses)</t>
        </is>
      </c>
      <c r="B68" s="5" t="n">
        <v>0</v>
      </c>
      <c r="C68" s="5" t="n">
        <v>0</v>
      </c>
    </row>
    <row r="69">
      <c r="A69" s="4" t="inlineStr">
        <is>
          <t>Unrealized gains (losses)</t>
        </is>
      </c>
      <c r="B69" s="5" t="n">
        <v>-1</v>
      </c>
      <c r="C69" s="5" t="n">
        <v>0</v>
      </c>
    </row>
    <row r="70">
      <c r="A70" s="4" t="inlineStr">
        <is>
          <t>Purchases, sales, issuances and settlements, net</t>
        </is>
      </c>
      <c r="B70" s="5" t="n">
        <v>-4</v>
      </c>
      <c r="C70" s="5" t="n">
        <v>0</v>
      </c>
    </row>
    <row r="71">
      <c r="A71" s="4" t="inlineStr">
        <is>
          <t>Transfers into and/or out of Level 3</t>
        </is>
      </c>
      <c r="B71" s="5" t="n">
        <v>-1</v>
      </c>
      <c r="C71" s="5" t="n">
        <v>5</v>
      </c>
    </row>
    <row r="72">
      <c r="A72" s="4" t="inlineStr">
        <is>
          <t>Estimated fair value of plan assets at December 31,</t>
        </is>
      </c>
      <c r="B72" s="5" t="n">
        <v>2</v>
      </c>
      <c r="C72" s="5" t="n">
        <v>8</v>
      </c>
    </row>
    <row r="73">
      <c r="A73" s="4" t="inlineStr">
        <is>
          <t>Level 3 | Pension Benefits | Equity Securities</t>
        </is>
      </c>
      <c r="B73" s="4" t="inlineStr">
        <is>
          <t xml:space="preserve"> </t>
        </is>
      </c>
      <c r="C73" s="4" t="inlineStr">
        <is>
          <t xml:space="preserve"> </t>
        </is>
      </c>
    </row>
    <row r="74">
      <c r="A74" s="3" t="inlineStr">
        <is>
          <t>Rollforward fair value measurement using significant unobservable inputs (level 3) [Roll Forward]</t>
        </is>
      </c>
      <c r="B74" s="4" t="inlineStr">
        <is>
          <t xml:space="preserve"> </t>
        </is>
      </c>
      <c r="C74" s="4" t="inlineStr">
        <is>
          <t xml:space="preserve"> </t>
        </is>
      </c>
    </row>
    <row r="75">
      <c r="A75" s="4" t="inlineStr">
        <is>
          <t>Estimated fair value of plan assets at January 1,</t>
        </is>
      </c>
      <c r="B75" s="5" t="n">
        <v>12</v>
      </c>
      <c r="C75" s="5" t="n">
        <v>3</v>
      </c>
    </row>
    <row r="76">
      <c r="A76" s="4" t="inlineStr">
        <is>
          <t>Realized gains (losses)</t>
        </is>
      </c>
      <c r="B76" s="5" t="n">
        <v>0</v>
      </c>
      <c r="C76" s="5" t="n">
        <v>0</v>
      </c>
    </row>
    <row r="77">
      <c r="A77" s="4" t="inlineStr">
        <is>
          <t>Unrealized gains (losses)</t>
        </is>
      </c>
      <c r="B77" s="5" t="n">
        <v>0</v>
      </c>
      <c r="C77" s="5" t="n">
        <v>1</v>
      </c>
    </row>
    <row r="78">
      <c r="A78" s="4" t="inlineStr">
        <is>
          <t>Purchases, sales, issuances and settlements, net</t>
        </is>
      </c>
      <c r="B78" s="5" t="n">
        <v>-4</v>
      </c>
      <c r="C78" s="5" t="n">
        <v>8</v>
      </c>
    </row>
    <row r="79">
      <c r="A79" s="4" t="inlineStr">
        <is>
          <t>Transfers into and/or out of Level 3</t>
        </is>
      </c>
      <c r="B79" s="5" t="n">
        <v>0</v>
      </c>
      <c r="C79" s="5" t="n">
        <v>0</v>
      </c>
    </row>
    <row r="80">
      <c r="A80" s="4" t="inlineStr">
        <is>
          <t>Estimated fair value of plan assets at December 31,</t>
        </is>
      </c>
      <c r="B80" s="5" t="n">
        <v>8</v>
      </c>
      <c r="C80" s="5" t="n">
        <v>12</v>
      </c>
    </row>
    <row r="81">
      <c r="A81" s="4" t="inlineStr">
        <is>
          <t>Level 3 | Pension Benefits | Other investments</t>
        </is>
      </c>
      <c r="B81" s="4" t="inlineStr">
        <is>
          <t xml:space="preserve"> </t>
        </is>
      </c>
      <c r="C81" s="4" t="inlineStr">
        <is>
          <t xml:space="preserve"> </t>
        </is>
      </c>
    </row>
    <row r="82">
      <c r="A82" s="3" t="inlineStr">
        <is>
          <t>Rollforward fair value measurement using significant unobservable inputs (level 3) [Roll Forward]</t>
        </is>
      </c>
      <c r="B82" s="4" t="inlineStr">
        <is>
          <t xml:space="preserve"> </t>
        </is>
      </c>
      <c r="C82" s="4" t="inlineStr">
        <is>
          <t xml:space="preserve"> </t>
        </is>
      </c>
    </row>
    <row r="83">
      <c r="A83" s="4" t="inlineStr">
        <is>
          <t>Estimated fair value of plan assets at January 1,</t>
        </is>
      </c>
      <c r="B83" s="5" t="n">
        <v>828</v>
      </c>
      <c r="C83" s="5" t="n">
        <v>855</v>
      </c>
    </row>
    <row r="84">
      <c r="A84" s="4" t="inlineStr">
        <is>
          <t>Realized gains (losses)</t>
        </is>
      </c>
      <c r="B84" s="5" t="n">
        <v>0</v>
      </c>
      <c r="C84" s="5" t="n">
        <v>-1</v>
      </c>
    </row>
    <row r="85">
      <c r="A85" s="4" t="inlineStr">
        <is>
          <t>Unrealized gains (losses)</t>
        </is>
      </c>
      <c r="B85" s="5" t="n">
        <v>-24</v>
      </c>
      <c r="C85" s="5" t="n">
        <v>-51</v>
      </c>
    </row>
    <row r="86">
      <c r="A86" s="4" t="inlineStr">
        <is>
          <t>Purchases, sales, issuances and settlements, net</t>
        </is>
      </c>
      <c r="B86" s="5" t="n">
        <v>-124</v>
      </c>
      <c r="C86" s="5" t="n">
        <v>25</v>
      </c>
    </row>
    <row r="87">
      <c r="A87" s="4" t="inlineStr">
        <is>
          <t>Transfers into and/or out of Level 3</t>
        </is>
      </c>
      <c r="B87" s="5" t="n">
        <v>0</v>
      </c>
      <c r="C87" s="5" t="n">
        <v>0</v>
      </c>
    </row>
    <row r="88">
      <c r="A88" s="4" t="inlineStr">
        <is>
          <t>Estimated fair value of plan assets at December 31,</t>
        </is>
      </c>
      <c r="B88" s="5" t="n">
        <v>680</v>
      </c>
      <c r="C88" s="5" t="n">
        <v>828</v>
      </c>
    </row>
    <row r="89">
      <c r="A89" s="4" t="inlineStr">
        <is>
          <t>Level 3 | Pension Benefits | Corporate fixed maturity securities</t>
        </is>
      </c>
      <c r="B89" s="4" t="inlineStr">
        <is>
          <t xml:space="preserve"> </t>
        </is>
      </c>
      <c r="C89" s="4" t="inlineStr">
        <is>
          <t xml:space="preserve"> </t>
        </is>
      </c>
    </row>
    <row r="90">
      <c r="A90" s="3" t="inlineStr">
        <is>
          <t>Rollforward fair value measurement using significant unobservable inputs (level 3) [Roll Forward]</t>
        </is>
      </c>
      <c r="B90" s="4" t="inlineStr">
        <is>
          <t xml:space="preserve"> </t>
        </is>
      </c>
      <c r="C90" s="4" t="inlineStr">
        <is>
          <t xml:space="preserve"> </t>
        </is>
      </c>
    </row>
    <row r="91">
      <c r="A91" s="4" t="inlineStr">
        <is>
          <t>Estimated fair value of plan assets at January 1,</t>
        </is>
      </c>
      <c r="B91" s="5" t="n">
        <v>54</v>
      </c>
      <c r="C91" s="5" t="n">
        <v>55</v>
      </c>
    </row>
    <row r="92">
      <c r="A92" s="4" t="inlineStr">
        <is>
          <t>Realized gains (losses)</t>
        </is>
      </c>
      <c r="B92" s="5" t="n">
        <v>0</v>
      </c>
      <c r="C92" s="5" t="n">
        <v>0</v>
      </c>
    </row>
    <row r="93">
      <c r="A93" s="4" t="inlineStr">
        <is>
          <t>Unrealized gains (losses)</t>
        </is>
      </c>
      <c r="B93" s="5" t="n">
        <v>-2</v>
      </c>
      <c r="C93" s="5" t="n">
        <v>1</v>
      </c>
    </row>
    <row r="94">
      <c r="A94" s="4" t="inlineStr">
        <is>
          <t>Purchases, sales, issuances and settlements, net</t>
        </is>
      </c>
      <c r="B94" s="5" t="n">
        <v>16</v>
      </c>
      <c r="C94" s="5" t="n">
        <v>2</v>
      </c>
    </row>
    <row r="95">
      <c r="A95" s="4" t="inlineStr">
        <is>
          <t>Transfers into and/or out of Level 3</t>
        </is>
      </c>
      <c r="B95" s="5" t="n">
        <v>-12</v>
      </c>
      <c r="C95" s="5" t="n">
        <v>-4</v>
      </c>
    </row>
    <row r="96">
      <c r="A96" s="4" t="inlineStr">
        <is>
          <t>Estimated fair value of plan assets at December 31,</t>
        </is>
      </c>
      <c r="B96" s="5" t="n">
        <v>56</v>
      </c>
      <c r="C96" s="5" t="n">
        <v>54</v>
      </c>
    </row>
    <row r="97">
      <c r="A97" s="4" t="inlineStr">
        <is>
          <t>Level 3 | Pension Benefits | Derivative Financial Instruments, Assets</t>
        </is>
      </c>
      <c r="B97" s="4" t="inlineStr">
        <is>
          <t xml:space="preserve"> </t>
        </is>
      </c>
      <c r="C97" s="4" t="inlineStr">
        <is>
          <t xml:space="preserve"> </t>
        </is>
      </c>
    </row>
    <row r="98">
      <c r="A98" s="3" t="inlineStr">
        <is>
          <t>Rollforward fair value measurement using significant unobservable inputs (level 3) [Roll Forward]</t>
        </is>
      </c>
      <c r="B98" s="4" t="inlineStr">
        <is>
          <t xml:space="preserve"> </t>
        </is>
      </c>
      <c r="C98" s="4" t="inlineStr">
        <is>
          <t xml:space="preserve"> </t>
        </is>
      </c>
    </row>
    <row r="99">
      <c r="A99" s="4" t="inlineStr">
        <is>
          <t>Estimated fair value of plan assets at January 1,</t>
        </is>
      </c>
      <c r="B99" s="5" t="n">
        <v>0</v>
      </c>
      <c r="C99" s="5" t="n">
        <v>4</v>
      </c>
    </row>
    <row r="100">
      <c r="A100" s="4" t="inlineStr">
        <is>
          <t>Realized gains (losses)</t>
        </is>
      </c>
      <c r="B100" s="5" t="n">
        <v>0</v>
      </c>
      <c r="C100" s="5" t="n">
        <v>0</v>
      </c>
    </row>
    <row r="101">
      <c r="A101" s="4" t="inlineStr">
        <is>
          <t>Unrealized gains (losses)</t>
        </is>
      </c>
      <c r="B101" s="5" t="n">
        <v>0</v>
      </c>
      <c r="C101" s="5" t="n">
        <v>-1</v>
      </c>
    </row>
    <row r="102">
      <c r="A102" s="4" t="inlineStr">
        <is>
          <t>Purchases, sales, issuances and settlements, net</t>
        </is>
      </c>
      <c r="B102" s="5" t="n">
        <v>0</v>
      </c>
      <c r="C102" s="5" t="n">
        <v>-3</v>
      </c>
    </row>
    <row r="103">
      <c r="A103" s="4" t="inlineStr">
        <is>
          <t>Transfers into and/or out of Level 3</t>
        </is>
      </c>
      <c r="B103" s="5" t="n">
        <v>0</v>
      </c>
      <c r="C103" s="5" t="n">
        <v>0</v>
      </c>
    </row>
    <row r="104">
      <c r="A104" s="4" t="inlineStr">
        <is>
          <t>Estimated fair value of plan assets at December 31,</t>
        </is>
      </c>
      <c r="B104" s="5" t="n">
        <v>0</v>
      </c>
      <c r="C104" s="5" t="n">
        <v>0</v>
      </c>
    </row>
    <row r="105">
      <c r="A105" s="4" t="inlineStr">
        <is>
          <t>Level 3 | Other Postretirement Benefits</t>
        </is>
      </c>
      <c r="B105" s="4" t="inlineStr">
        <is>
          <t xml:space="preserve"> </t>
        </is>
      </c>
      <c r="C105" s="4" t="inlineStr">
        <is>
          <t xml:space="preserve"> </t>
        </is>
      </c>
    </row>
    <row r="106">
      <c r="A106" s="3" t="inlineStr">
        <is>
          <t>Rollforward fair value measurement using significant unobservable inputs (level 3) [Roll Forward]</t>
        </is>
      </c>
      <c r="B106" s="4" t="inlineStr">
        <is>
          <t xml:space="preserve"> </t>
        </is>
      </c>
      <c r="C106" s="4" t="inlineStr">
        <is>
          <t xml:space="preserve"> </t>
        </is>
      </c>
    </row>
    <row r="107">
      <c r="A107" s="4" t="inlineStr">
        <is>
          <t>Estimated fair value of plan assets at January 1,</t>
        </is>
      </c>
      <c r="B107" s="5" t="n">
        <v>0</v>
      </c>
      <c r="C107" s="4" t="inlineStr">
        <is>
          <t xml:space="preserve"> </t>
        </is>
      </c>
    </row>
    <row r="108">
      <c r="A108" s="4" t="inlineStr">
        <is>
          <t>Estimated fair value of plan assets at December 31,</t>
        </is>
      </c>
      <c r="B108" s="5" t="n">
        <v>0</v>
      </c>
      <c r="C108" s="5" t="n">
        <v>0</v>
      </c>
    </row>
    <row r="109">
      <c r="A109" s="4" t="inlineStr">
        <is>
          <t>Level 3 | Other Postretirement Benefits | Foreign government</t>
        </is>
      </c>
      <c r="B109" s="4" t="inlineStr">
        <is>
          <t xml:space="preserve"> </t>
        </is>
      </c>
      <c r="C109" s="4" t="inlineStr">
        <is>
          <t xml:space="preserve"> </t>
        </is>
      </c>
    </row>
    <row r="110">
      <c r="A110" s="3" t="inlineStr">
        <is>
          <t>Rollforward fair value measurement using significant unobservable inputs (level 3) [Roll Forward]</t>
        </is>
      </c>
      <c r="B110" s="4" t="inlineStr">
        <is>
          <t xml:space="preserve"> </t>
        </is>
      </c>
      <c r="C110" s="4" t="inlineStr">
        <is>
          <t xml:space="preserve"> </t>
        </is>
      </c>
    </row>
    <row r="111">
      <c r="A111" s="4" t="inlineStr">
        <is>
          <t>Estimated fair value of plan assets at January 1,</t>
        </is>
      </c>
      <c r="B111" s="5" t="n">
        <v>0</v>
      </c>
      <c r="C111" s="4" t="inlineStr">
        <is>
          <t xml:space="preserve"> </t>
        </is>
      </c>
    </row>
    <row r="112">
      <c r="A112" s="4" t="inlineStr">
        <is>
          <t>Estimated fair value of plan assets at December 31,</t>
        </is>
      </c>
      <c r="B112" s="5" t="n">
        <v>0</v>
      </c>
      <c r="C112" s="5" t="n">
        <v>0</v>
      </c>
    </row>
    <row r="113">
      <c r="A113" s="4" t="inlineStr">
        <is>
          <t>Level 3 | Other Postretirement Benefits | Other (1)</t>
        </is>
      </c>
      <c r="B113" s="4" t="inlineStr">
        <is>
          <t xml:space="preserve"> </t>
        </is>
      </c>
      <c r="C113" s="4" t="inlineStr">
        <is>
          <t xml:space="preserve"> </t>
        </is>
      </c>
    </row>
    <row r="114">
      <c r="A114" s="3" t="inlineStr">
        <is>
          <t>Rollforward fair value measurement using significant unobservable inputs (level 3) [Roll Forward]</t>
        </is>
      </c>
      <c r="B114" s="4" t="inlineStr">
        <is>
          <t xml:space="preserve"> </t>
        </is>
      </c>
      <c r="C114" s="4" t="inlineStr">
        <is>
          <t xml:space="preserve"> </t>
        </is>
      </c>
    </row>
    <row r="115">
      <c r="A115" s="4" t="inlineStr">
        <is>
          <t>Estimated fair value of plan assets at January 1,</t>
        </is>
      </c>
      <c r="B115" s="5" t="n">
        <v>0</v>
      </c>
      <c r="C115" s="4" t="inlineStr">
        <is>
          <t xml:space="preserve"> </t>
        </is>
      </c>
    </row>
    <row r="116">
      <c r="A116" s="4" t="inlineStr">
        <is>
          <t>Estimated fair value of plan assets at December 31,</t>
        </is>
      </c>
      <c r="B116" s="5" t="n">
        <v>0</v>
      </c>
      <c r="C116" s="5" t="n">
        <v>0</v>
      </c>
    </row>
    <row r="117">
      <c r="A117" s="4" t="inlineStr">
        <is>
          <t>Level 3 | Other Postretirement Benefits | Equity Securities</t>
        </is>
      </c>
      <c r="B117" s="4" t="inlineStr">
        <is>
          <t xml:space="preserve"> </t>
        </is>
      </c>
      <c r="C117" s="4" t="inlineStr">
        <is>
          <t xml:space="preserve"> </t>
        </is>
      </c>
    </row>
    <row r="118">
      <c r="A118" s="3" t="inlineStr">
        <is>
          <t>Rollforward fair value measurement using significant unobservable inputs (level 3) [Roll Forward]</t>
        </is>
      </c>
      <c r="B118" s="4" t="inlineStr">
        <is>
          <t xml:space="preserve"> </t>
        </is>
      </c>
      <c r="C118" s="4" t="inlineStr">
        <is>
          <t xml:space="preserve"> </t>
        </is>
      </c>
    </row>
    <row r="119">
      <c r="A119" s="4" t="inlineStr">
        <is>
          <t>Estimated fair value of plan assets at January 1,</t>
        </is>
      </c>
      <c r="B119" s="5" t="n">
        <v>0</v>
      </c>
      <c r="C119" s="4" t="inlineStr">
        <is>
          <t xml:space="preserve"> </t>
        </is>
      </c>
    </row>
    <row r="120">
      <c r="A120" s="4" t="inlineStr">
        <is>
          <t>Estimated fair value of plan assets at December 31,</t>
        </is>
      </c>
      <c r="B120" s="5" t="n">
        <v>0</v>
      </c>
      <c r="C120" s="5" t="n">
        <v>0</v>
      </c>
    </row>
    <row r="121">
      <c r="A121" s="4" t="inlineStr">
        <is>
          <t>Level 3 | Other Postretirement Benefits | Other investments</t>
        </is>
      </c>
      <c r="B121" s="4" t="inlineStr">
        <is>
          <t xml:space="preserve"> </t>
        </is>
      </c>
      <c r="C121" s="4" t="inlineStr">
        <is>
          <t xml:space="preserve"> </t>
        </is>
      </c>
    </row>
    <row r="122">
      <c r="A122" s="3" t="inlineStr">
        <is>
          <t>Rollforward fair value measurement using significant unobservable inputs (level 3) [Roll Forward]</t>
        </is>
      </c>
      <c r="B122" s="4" t="inlineStr">
        <is>
          <t xml:space="preserve"> </t>
        </is>
      </c>
      <c r="C122" s="4" t="inlineStr">
        <is>
          <t xml:space="preserve"> </t>
        </is>
      </c>
    </row>
    <row r="123">
      <c r="A123" s="4" t="inlineStr">
        <is>
          <t>Estimated fair value of plan assets at January 1,</t>
        </is>
      </c>
      <c r="B123" s="5" t="n">
        <v>0</v>
      </c>
      <c r="C123" s="4" t="inlineStr">
        <is>
          <t xml:space="preserve"> </t>
        </is>
      </c>
    </row>
    <row r="124">
      <c r="A124" s="4" t="inlineStr">
        <is>
          <t>Estimated fair value of plan assets at December 31,</t>
        </is>
      </c>
      <c r="B124" s="5" t="n">
        <v>0</v>
      </c>
      <c r="C124" s="5" t="n">
        <v>0</v>
      </c>
    </row>
    <row r="125">
      <c r="A125" s="4" t="inlineStr">
        <is>
          <t>Level 3 | Other Postretirement Benefits | Corporate fixed maturity securities</t>
        </is>
      </c>
      <c r="B125" s="4" t="inlineStr">
        <is>
          <t xml:space="preserve"> </t>
        </is>
      </c>
      <c r="C125" s="4" t="inlineStr">
        <is>
          <t xml:space="preserve"> </t>
        </is>
      </c>
    </row>
    <row r="126">
      <c r="A126" s="3" t="inlineStr">
        <is>
          <t>Rollforward fair value measurement using significant unobservable inputs (level 3) [Roll Forward]</t>
        </is>
      </c>
      <c r="B126" s="4" t="inlineStr">
        <is>
          <t xml:space="preserve"> </t>
        </is>
      </c>
      <c r="C126" s="4" t="inlineStr">
        <is>
          <t xml:space="preserve"> </t>
        </is>
      </c>
    </row>
    <row r="127">
      <c r="A127" s="4" t="inlineStr">
        <is>
          <t>Estimated fair value of plan assets at January 1,</t>
        </is>
      </c>
      <c r="B127" s="5" t="n">
        <v>0</v>
      </c>
      <c r="C127" s="4" t="inlineStr">
        <is>
          <t xml:space="preserve"> </t>
        </is>
      </c>
    </row>
    <row r="128">
      <c r="A128" s="4" t="inlineStr">
        <is>
          <t>Estimated fair value of plan assets at December 31,</t>
        </is>
      </c>
      <c r="B128" s="7" t="n">
        <v>0</v>
      </c>
      <c r="C128" s="7" t="n">
        <v>0</v>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xpected Gross Benefit Payments) (Details) $ in Millions</t>
        </is>
      </c>
      <c r="B1" s="2" t="inlineStr">
        <is>
          <t>Dec. 31, 2024 USD ($)</t>
        </is>
      </c>
    </row>
    <row r="2">
      <c r="A2" s="4" t="inlineStr">
        <is>
          <t>Pension Benefits</t>
        </is>
      </c>
      <c r="B2" s="4" t="inlineStr">
        <is>
          <t xml:space="preserve"> </t>
        </is>
      </c>
    </row>
    <row r="3">
      <c r="A3" s="3" t="inlineStr">
        <is>
          <t>Defined benefit plan estimated future benefit payments [Abstract]</t>
        </is>
      </c>
      <c r="B3" s="4" t="inlineStr">
        <is>
          <t xml:space="preserve"> </t>
        </is>
      </c>
    </row>
    <row r="4">
      <c r="A4" s="4" t="inlineStr">
        <is>
          <t>2025</t>
        </is>
      </c>
      <c r="B4" s="7" t="n">
        <v>702</v>
      </c>
    </row>
    <row r="5">
      <c r="A5" s="4" t="inlineStr">
        <is>
          <t>2026</t>
        </is>
      </c>
      <c r="B5" s="5" t="n">
        <v>714</v>
      </c>
    </row>
    <row r="6">
      <c r="A6" s="4" t="inlineStr">
        <is>
          <t>2027</t>
        </is>
      </c>
      <c r="B6" s="5" t="n">
        <v>724</v>
      </c>
    </row>
    <row r="7">
      <c r="A7" s="4" t="inlineStr">
        <is>
          <t>2028</t>
        </is>
      </c>
      <c r="B7" s="5" t="n">
        <v>739</v>
      </c>
    </row>
    <row r="8">
      <c r="A8" s="4" t="inlineStr">
        <is>
          <t>2029</t>
        </is>
      </c>
      <c r="B8" s="5" t="n">
        <v>767</v>
      </c>
    </row>
    <row r="9">
      <c r="A9" s="4" t="inlineStr">
        <is>
          <t>2030-2034</t>
        </is>
      </c>
      <c r="B9" s="5" t="n">
        <v>3690</v>
      </c>
    </row>
    <row r="10">
      <c r="A10" s="4" t="inlineStr">
        <is>
          <t>Other Postretirement Benefits</t>
        </is>
      </c>
      <c r="B10" s="4" t="inlineStr">
        <is>
          <t xml:space="preserve"> </t>
        </is>
      </c>
    </row>
    <row r="11">
      <c r="A11" s="3" t="inlineStr">
        <is>
          <t>Defined benefit plan estimated future benefit payments [Abstract]</t>
        </is>
      </c>
      <c r="B11" s="4" t="inlineStr">
        <is>
          <t xml:space="preserve"> </t>
        </is>
      </c>
    </row>
    <row r="12">
      <c r="A12" s="4" t="inlineStr">
        <is>
          <t>2025</t>
        </is>
      </c>
      <c r="B12" s="5" t="n">
        <v>61</v>
      </c>
    </row>
    <row r="13">
      <c r="A13" s="4" t="inlineStr">
        <is>
          <t>2026</t>
        </is>
      </c>
      <c r="B13" s="5" t="n">
        <v>59</v>
      </c>
    </row>
    <row r="14">
      <c r="A14" s="4" t="inlineStr">
        <is>
          <t>2027</t>
        </is>
      </c>
      <c r="B14" s="5" t="n">
        <v>59</v>
      </c>
    </row>
    <row r="15">
      <c r="A15" s="4" t="inlineStr">
        <is>
          <t>2028</t>
        </is>
      </c>
      <c r="B15" s="5" t="n">
        <v>59</v>
      </c>
    </row>
    <row r="16">
      <c r="A16" s="4" t="inlineStr">
        <is>
          <t>2029</t>
        </is>
      </c>
      <c r="B16" s="5" t="n">
        <v>59</v>
      </c>
    </row>
    <row r="17">
      <c r="A17" s="4" t="inlineStr">
        <is>
          <t>2030-2034</t>
        </is>
      </c>
      <c r="B17" s="7" t="n">
        <v>274</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Employee Benefit Plans (Narrative) (Details) - USD ($) $ in Millions</t>
        </is>
      </c>
      <c r="B1" s="2" t="inlineStr">
        <is>
          <t>12 Months Ended</t>
        </is>
      </c>
    </row>
    <row r="2">
      <c r="B2" s="2" t="inlineStr">
        <is>
          <t>Dec. 31, 2025</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Cost</t>
        </is>
      </c>
      <c r="B4" s="4" t="inlineStr">
        <is>
          <t xml:space="preserve"> </t>
        </is>
      </c>
      <c r="C4" s="7" t="n">
        <v>90</v>
      </c>
      <c r="D4" s="7" t="n">
        <v>90</v>
      </c>
      <c r="E4" s="7" t="n">
        <v>46</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Aggregate projected benefit obligations</t>
        </is>
      </c>
      <c r="B7" s="4" t="inlineStr">
        <is>
          <t xml:space="preserve"> </t>
        </is>
      </c>
      <c r="C7" s="5" t="n">
        <v>9077</v>
      </c>
      <c r="D7" s="5" t="n">
        <v>9498</v>
      </c>
      <c r="E7" s="7" t="n">
        <v>9298</v>
      </c>
    </row>
    <row r="8">
      <c r="A8" s="4" t="inlineStr">
        <is>
          <t>Pension Benefits | UNITED STATE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Aggregate projected benefit obligations</t>
        </is>
      </c>
      <c r="B10" s="4" t="inlineStr">
        <is>
          <t xml:space="preserve"> </t>
        </is>
      </c>
      <c r="C10" s="7" t="n">
        <v>8320</v>
      </c>
      <c r="D10" s="7" t="n">
        <v>8649</v>
      </c>
      <c r="E10" s="4" t="inlineStr">
        <is>
          <t xml:space="preserve"> </t>
        </is>
      </c>
    </row>
    <row r="11">
      <c r="A11" s="4" t="inlineStr">
        <is>
          <t>Weighted average expected return on plan assets</t>
        </is>
      </c>
      <c r="B11" s="4" t="inlineStr">
        <is>
          <t xml:space="preserve"> </t>
        </is>
      </c>
      <c r="C11" s="10" t="n">
        <v>0.06</v>
      </c>
      <c r="D11" s="11" t="n">
        <v>0.0625</v>
      </c>
      <c r="E11" s="10" t="n">
        <v>0.05</v>
      </c>
    </row>
    <row r="12">
      <c r="A12" s="4" t="inlineStr">
        <is>
          <t>Pension Benefits | Non- U.S. Plan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Aggregate projected benefit obligations</t>
        </is>
      </c>
      <c r="B14" s="4" t="inlineStr">
        <is>
          <t xml:space="preserve"> </t>
        </is>
      </c>
      <c r="C14" s="7" t="n">
        <v>757</v>
      </c>
      <c r="D14" s="7" t="n">
        <v>849</v>
      </c>
      <c r="E14" s="4" t="inlineStr">
        <is>
          <t xml:space="preserve"> </t>
        </is>
      </c>
    </row>
    <row r="15">
      <c r="A15" s="4" t="inlineStr">
        <is>
          <t>Pension Benefits | Scenario, Forecast | UNITED STATE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Weighted average expected return on plan assets</t>
        </is>
      </c>
      <c r="B17" s="10" t="n">
        <v>0.06</v>
      </c>
      <c r="C17" s="4" t="inlineStr">
        <is>
          <t xml:space="preserve"> </t>
        </is>
      </c>
      <c r="D17" s="4" t="inlineStr">
        <is>
          <t xml:space="preserve"> </t>
        </is>
      </c>
      <c r="E17" s="4" t="inlineStr">
        <is>
          <t xml:space="preserve"> </t>
        </is>
      </c>
    </row>
    <row r="18">
      <c r="A18" s="4" t="inlineStr">
        <is>
          <t>Other Postretirement Benefits</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Aggregate projected benefit obligations</t>
        </is>
      </c>
      <c r="B20" s="4" t="inlineStr">
        <is>
          <t xml:space="preserve"> </t>
        </is>
      </c>
      <c r="C20" s="5" t="n">
        <v>730</v>
      </c>
      <c r="D20" s="5" t="n">
        <v>765</v>
      </c>
      <c r="E20" s="7" t="n">
        <v>794</v>
      </c>
    </row>
    <row r="21">
      <c r="A21" s="4" t="inlineStr">
        <is>
          <t>Other Postretirement Benefits | UNITED STATES</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Aggregate projected benefit obligations</t>
        </is>
      </c>
      <c r="B23" s="4" t="inlineStr">
        <is>
          <t xml:space="preserve"> </t>
        </is>
      </c>
      <c r="C23" s="7" t="n">
        <v>693</v>
      </c>
      <c r="D23" s="7" t="n">
        <v>723</v>
      </c>
      <c r="E23" s="4" t="inlineStr">
        <is>
          <t xml:space="preserve"> </t>
        </is>
      </c>
    </row>
    <row r="24">
      <c r="A24" s="4" t="inlineStr">
        <is>
          <t>Weighted average expected return on plan assets</t>
        </is>
      </c>
      <c r="B24" s="4" t="inlineStr">
        <is>
          <t xml:space="preserve"> </t>
        </is>
      </c>
      <c r="C24" s="11" t="n">
        <v>0.0425</v>
      </c>
      <c r="D24" s="11" t="n">
        <v>0.0425</v>
      </c>
      <c r="E24" s="11" t="n">
        <v>0.0386</v>
      </c>
    </row>
    <row r="25">
      <c r="A25" s="4" t="inlineStr">
        <is>
          <t>Expected future discretionary contributions</t>
        </is>
      </c>
      <c r="B25" s="4" t="inlineStr">
        <is>
          <t xml:space="preserve"> </t>
        </is>
      </c>
      <c r="C25" s="7" t="n">
        <v>20</v>
      </c>
      <c r="D25" s="4" t="inlineStr">
        <is>
          <t xml:space="preserve"> </t>
        </is>
      </c>
      <c r="E25" s="4" t="inlineStr">
        <is>
          <t xml:space="preserve"> </t>
        </is>
      </c>
    </row>
    <row r="26">
      <c r="A26" s="4" t="inlineStr">
        <is>
          <t>Other Postretirement Benefits | Non- U.S. Plans</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Aggregate projected benefit obligations</t>
        </is>
      </c>
      <c r="B28" s="4" t="inlineStr">
        <is>
          <t xml:space="preserve"> </t>
        </is>
      </c>
      <c r="C28" s="5" t="n">
        <v>37</v>
      </c>
      <c r="D28" s="7" t="n">
        <v>42</v>
      </c>
      <c r="E28" s="4" t="inlineStr">
        <is>
          <t xml:space="preserve"> </t>
        </is>
      </c>
    </row>
    <row r="29">
      <c r="A29" s="4" t="inlineStr">
        <is>
          <t>Other Postretirement Benefits | Scenario, Forecast | UNITED STATES</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Weighted average expected return on plan assets</t>
        </is>
      </c>
      <c r="B31" s="11" t="n">
        <v>0.0425</v>
      </c>
      <c r="C31" s="4" t="inlineStr">
        <is>
          <t xml:space="preserve"> </t>
        </is>
      </c>
      <c r="D31" s="4" t="inlineStr">
        <is>
          <t xml:space="preserve"> </t>
        </is>
      </c>
      <c r="E31" s="4" t="inlineStr">
        <is>
          <t xml:space="preserve"> </t>
        </is>
      </c>
    </row>
    <row r="32">
      <c r="A32" s="4" t="inlineStr">
        <is>
          <t>United States Pension Plan of US Entity, Qualified</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Expected future discretionary contributions</t>
        </is>
      </c>
      <c r="B34" s="4" t="inlineStr">
        <is>
          <t xml:space="preserve"> </t>
        </is>
      </c>
      <c r="C34" s="5" t="n">
        <v>125</v>
      </c>
      <c r="D34" s="4" t="inlineStr">
        <is>
          <t xml:space="preserve"> </t>
        </is>
      </c>
      <c r="E34" s="4" t="inlineStr">
        <is>
          <t xml:space="preserve"> </t>
        </is>
      </c>
    </row>
    <row r="35">
      <c r="A35" s="4" t="inlineStr">
        <is>
          <t>United States Pension Plan of US Entity, Non Qualified [Member]</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Aggregate projected benefit obligations</t>
        </is>
      </c>
      <c r="B37" s="4" t="inlineStr">
        <is>
          <t xml:space="preserve"> </t>
        </is>
      </c>
      <c r="C37" s="5" t="n">
        <v>1000</v>
      </c>
      <c r="D37" s="7" t="n">
        <v>1000</v>
      </c>
      <c r="E37" s="4" t="inlineStr">
        <is>
          <t xml:space="preserve"> </t>
        </is>
      </c>
    </row>
    <row r="38">
      <c r="A38" s="4" t="inlineStr">
        <is>
          <t>Expected future discretionary contributions</t>
        </is>
      </c>
      <c r="B38" s="4" t="inlineStr">
        <is>
          <t xml:space="preserve"> </t>
        </is>
      </c>
      <c r="C38" s="7" t="n">
        <v>80</v>
      </c>
      <c r="D38" s="4" t="inlineStr">
        <is>
          <t xml:space="preserve"> </t>
        </is>
      </c>
      <c r="E38" s="4" t="inlineStr">
        <is>
          <t xml:space="preserve"> </t>
        </is>
      </c>
    </row>
  </sheetData>
  <mergeCells count="2">
    <mergeCell ref="A1:A2"/>
    <mergeCell ref="B1:E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for Income Tax from Continuing Operation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7" t="n">
        <v>707</v>
      </c>
      <c r="C4" s="7" t="n">
        <v>381</v>
      </c>
      <c r="D4" s="7" t="n">
        <v>159</v>
      </c>
    </row>
    <row r="5">
      <c r="A5" s="4" t="inlineStr">
        <is>
          <t>U.S. state and local</t>
        </is>
      </c>
      <c r="B5" s="5" t="n">
        <v>90</v>
      </c>
      <c r="C5" s="5" t="n">
        <v>46</v>
      </c>
      <c r="D5" s="5" t="n">
        <v>45</v>
      </c>
    </row>
    <row r="6">
      <c r="A6" s="4" t="inlineStr">
        <is>
          <t>Non-U.S.</t>
        </is>
      </c>
      <c r="B6" s="5" t="n">
        <v>1147</v>
      </c>
      <c r="C6" s="5" t="n">
        <v>1240</v>
      </c>
      <c r="D6" s="5" t="n">
        <v>1074</v>
      </c>
    </row>
    <row r="7">
      <c r="A7" s="4" t="inlineStr">
        <is>
          <t>Subtotal</t>
        </is>
      </c>
      <c r="B7" s="5" t="n">
        <v>1944</v>
      </c>
      <c r="C7" s="5" t="n">
        <v>1667</v>
      </c>
      <c r="D7" s="5" t="n">
        <v>1278</v>
      </c>
    </row>
    <row r="8">
      <c r="A8" s="3" t="inlineStr">
        <is>
          <t>Deferred:</t>
        </is>
      </c>
      <c r="B8" s="4" t="inlineStr">
        <is>
          <t xml:space="preserve"> </t>
        </is>
      </c>
      <c r="C8" s="4" t="inlineStr">
        <is>
          <t xml:space="preserve"> </t>
        </is>
      </c>
      <c r="D8" s="4" t="inlineStr">
        <is>
          <t xml:space="preserve"> </t>
        </is>
      </c>
    </row>
    <row r="9">
      <c r="A9" s="4" t="inlineStr">
        <is>
          <t>U.S. federal</t>
        </is>
      </c>
      <c r="B9" s="5" t="n">
        <v>-56</v>
      </c>
      <c r="C9" s="5" t="n">
        <v>-591</v>
      </c>
      <c r="D9" s="5" t="n">
        <v>1234</v>
      </c>
    </row>
    <row r="10">
      <c r="A10" s="4" t="inlineStr">
        <is>
          <t>U.S. state and local</t>
        </is>
      </c>
      <c r="B10" s="5" t="n">
        <v>0</v>
      </c>
      <c r="C10" s="5" t="n">
        <v>-4</v>
      </c>
      <c r="D10" s="5" t="n">
        <v>0</v>
      </c>
    </row>
    <row r="11">
      <c r="A11" s="4" t="inlineStr">
        <is>
          <t>Non-U.S.</t>
        </is>
      </c>
      <c r="B11" s="5" t="n">
        <v>-710</v>
      </c>
      <c r="C11" s="5" t="n">
        <v>-512</v>
      </c>
      <c r="D11" s="5" t="n">
        <v>-1450</v>
      </c>
    </row>
    <row r="12">
      <c r="A12" s="4" t="inlineStr">
        <is>
          <t>Subtotal</t>
        </is>
      </c>
      <c r="B12" s="5" t="n">
        <v>-766</v>
      </c>
      <c r="C12" s="5" t="n">
        <v>-1107</v>
      </c>
      <c r="D12" s="5" t="n">
        <v>-216</v>
      </c>
    </row>
    <row r="13">
      <c r="A13" s="3" t="inlineStr">
        <is>
          <t>Current and Deferred:</t>
        </is>
      </c>
      <c r="B13" s="4" t="inlineStr">
        <is>
          <t xml:space="preserve"> </t>
        </is>
      </c>
      <c r="C13" s="4" t="inlineStr">
        <is>
          <t xml:space="preserve"> </t>
        </is>
      </c>
      <c r="D13" s="4" t="inlineStr">
        <is>
          <t xml:space="preserve"> </t>
        </is>
      </c>
    </row>
    <row r="14">
      <c r="A14" s="4" t="inlineStr">
        <is>
          <t>Provision for income tax expense (benefit)</t>
        </is>
      </c>
      <c r="B14" s="7" t="n">
        <v>1178</v>
      </c>
      <c r="C14" s="7" t="n">
        <v>560</v>
      </c>
      <c r="D14" s="7" t="n">
        <v>1062</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ome Loss from Continuing Operations Before Income Tax Expense from Domestic and Foreign Operations) (Details) - USD ($) $ in Millions</t>
        </is>
      </c>
      <c r="B1" s="2" t="inlineStr">
        <is>
          <t>12 Months Ended</t>
        </is>
      </c>
    </row>
    <row r="2">
      <c r="B2" s="2" t="inlineStr">
        <is>
          <t>Dec. 31, 2024</t>
        </is>
      </c>
      <c r="C2" s="2" t="inlineStr">
        <is>
          <t>Dec. 31, 2023</t>
        </is>
      </c>
      <c r="D2" s="2" t="inlineStr">
        <is>
          <t>Dec. 31, 2022</t>
        </is>
      </c>
    </row>
    <row r="3">
      <c r="A3" s="3" t="inlineStr">
        <is>
          <t>Income (loss) from continuing operations:</t>
        </is>
      </c>
      <c r="B3" s="4" t="inlineStr">
        <is>
          <t xml:space="preserve"> </t>
        </is>
      </c>
      <c r="C3" s="4" t="inlineStr">
        <is>
          <t xml:space="preserve"> </t>
        </is>
      </c>
      <c r="D3" s="4" t="inlineStr">
        <is>
          <t xml:space="preserve"> </t>
        </is>
      </c>
    </row>
    <row r="4">
      <c r="A4" s="4" t="inlineStr">
        <is>
          <t>U.S.</t>
        </is>
      </c>
      <c r="B4" s="7" t="n">
        <v>3955</v>
      </c>
      <c r="C4" s="7" t="n">
        <v>-95</v>
      </c>
      <c r="D4" s="7" t="n">
        <v>5785</v>
      </c>
    </row>
    <row r="5">
      <c r="A5" s="4" t="inlineStr">
        <is>
          <t>Non-U.S.</t>
        </is>
      </c>
      <c r="B5" s="5" t="n">
        <v>1667</v>
      </c>
      <c r="C5" s="5" t="n">
        <v>2257</v>
      </c>
      <c r="D5" s="5" t="n">
        <v>579</v>
      </c>
    </row>
    <row r="6">
      <c r="A6" s="4" t="inlineStr">
        <is>
          <t>Income (loss) before provision for income tax</t>
        </is>
      </c>
      <c r="B6" s="7" t="n">
        <v>5622</v>
      </c>
      <c r="C6" s="7" t="n">
        <v>2162</v>
      </c>
      <c r="D6" s="7" t="n">
        <v>6364</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econciliation of Income Tax Provision between US Statutory Rate and As Reported for Continuing Operations) (Details) - USD ($) $ in Millions</t>
        </is>
      </c>
      <c r="B1" s="2" t="inlineStr">
        <is>
          <t>12 Months Ended</t>
        </is>
      </c>
    </row>
    <row r="2">
      <c r="B2" s="2" t="inlineStr">
        <is>
          <t>Dec. 31, 2024</t>
        </is>
      </c>
      <c r="C2" s="2" t="inlineStr">
        <is>
          <t>Dec. 31, 2023</t>
        </is>
      </c>
      <c r="D2" s="2" t="inlineStr">
        <is>
          <t>Dec. 31, 2022</t>
        </is>
      </c>
    </row>
    <row r="3">
      <c r="A3" s="3" t="inlineStr">
        <is>
          <t>Income tax expense benefit continuing operations income tax reconciliation</t>
        </is>
      </c>
      <c r="B3" s="4" t="inlineStr">
        <is>
          <t xml:space="preserve"> </t>
        </is>
      </c>
      <c r="C3" s="4" t="inlineStr">
        <is>
          <t xml:space="preserve"> </t>
        </is>
      </c>
      <c r="D3" s="4" t="inlineStr">
        <is>
          <t xml:space="preserve"> </t>
        </is>
      </c>
    </row>
    <row r="4">
      <c r="A4" s="4" t="inlineStr">
        <is>
          <t>Tax provision at U.S. statutory rate</t>
        </is>
      </c>
      <c r="B4" s="7" t="n">
        <v>1181</v>
      </c>
      <c r="C4" s="7" t="n">
        <v>454</v>
      </c>
      <c r="D4" s="7" t="n">
        <v>1337</v>
      </c>
    </row>
    <row r="5">
      <c r="A5" s="4" t="inlineStr">
        <is>
          <t>Dividend received deduction</t>
        </is>
      </c>
      <c r="B5" s="5" t="n">
        <v>-19</v>
      </c>
      <c r="C5" s="5" t="n">
        <v>-18</v>
      </c>
      <c r="D5" s="5" t="n">
        <v>-20</v>
      </c>
    </row>
    <row r="6">
      <c r="A6" s="4" t="inlineStr">
        <is>
          <t>Tax-exempt income</t>
        </is>
      </c>
      <c r="B6" s="5" t="n">
        <v>-43</v>
      </c>
      <c r="C6" s="5" t="n">
        <v>-34</v>
      </c>
      <c r="D6" s="5" t="n">
        <v>15</v>
      </c>
    </row>
    <row r="7">
      <c r="A7" s="4" t="inlineStr">
        <is>
          <t>Prior year tax (1), (2)</t>
        </is>
      </c>
      <c r="B7" s="5" t="n">
        <v>44</v>
      </c>
      <c r="C7" s="5" t="n">
        <v>-12</v>
      </c>
      <c r="D7" s="5" t="n">
        <v>-15</v>
      </c>
    </row>
    <row r="8">
      <c r="A8" s="4" t="inlineStr">
        <is>
          <t>Low income housing tax credits</t>
        </is>
      </c>
      <c r="B8" s="5" t="n">
        <v>6</v>
      </c>
      <c r="C8" s="5" t="n">
        <v>-116</v>
      </c>
      <c r="D8" s="5" t="n">
        <v>-143</v>
      </c>
    </row>
    <row r="9">
      <c r="A9" s="4" t="inlineStr">
        <is>
          <t>Other tax credits</t>
        </is>
      </c>
      <c r="B9" s="5" t="n">
        <v>-38</v>
      </c>
      <c r="C9" s="5" t="n">
        <v>-39</v>
      </c>
      <c r="D9" s="5" t="n">
        <v>-44</v>
      </c>
    </row>
    <row r="10">
      <c r="A10" s="4" t="inlineStr">
        <is>
          <t>Foreign tax rate differential (3), (4), (5)</t>
        </is>
      </c>
      <c r="B10" s="5" t="n">
        <v>-22</v>
      </c>
      <c r="C10" s="5" t="n">
        <v>-312</v>
      </c>
      <c r="D10" s="5" t="n">
        <v>85</v>
      </c>
    </row>
    <row r="11">
      <c r="A11" s="4" t="inlineStr">
        <is>
          <t>Effective Income Tax Rate Reconciliation, Change In Tax Law, Amount</t>
        </is>
      </c>
      <c r="B11" s="5" t="n">
        <v>0</v>
      </c>
      <c r="C11" s="5" t="n">
        <v>-198</v>
      </c>
      <c r="D11" s="5" t="n">
        <v>0</v>
      </c>
    </row>
    <row r="12">
      <c r="A12" s="4" t="inlineStr">
        <is>
          <t>Change in valuation allowance (6)</t>
        </is>
      </c>
      <c r="B12" s="5" t="n">
        <v>6</v>
      </c>
      <c r="C12" s="5" t="n">
        <v>187</v>
      </c>
      <c r="D12" s="5" t="n">
        <v>0</v>
      </c>
    </row>
    <row r="13">
      <c r="A13" s="4" t="inlineStr">
        <is>
          <t>Other, net</t>
        </is>
      </c>
      <c r="B13" s="5" t="n">
        <v>-19</v>
      </c>
      <c r="C13" s="5" t="n">
        <v>-24</v>
      </c>
      <c r="D13" s="5" t="n">
        <v>-17</v>
      </c>
    </row>
    <row r="14">
      <c r="A14" s="4" t="inlineStr">
        <is>
          <t>Deferred Federal Income Tax Expense (Benefit)</t>
        </is>
      </c>
      <c r="B14" s="5" t="n">
        <v>-56</v>
      </c>
      <c r="C14" s="5" t="n">
        <v>-591</v>
      </c>
      <c r="D14" s="5" t="n">
        <v>1234</v>
      </c>
    </row>
    <row r="15">
      <c r="A15" s="4" t="inlineStr">
        <is>
          <t>Provision for income tax expense (benefit)</t>
        </is>
      </c>
      <c r="B15" s="5" t="n">
        <v>1178</v>
      </c>
      <c r="C15" s="5" t="n">
        <v>560</v>
      </c>
      <c r="D15" s="5" t="n">
        <v>1062</v>
      </c>
    </row>
    <row r="16">
      <c r="A16" s="4" t="inlineStr">
        <is>
          <t>U.S. tax on global intangible low-taxes income</t>
        </is>
      </c>
      <c r="B16" s="5" t="n">
        <v>-5</v>
      </c>
      <c r="C16" s="5" t="n">
        <v>-22</v>
      </c>
      <c r="D16" s="5" t="n">
        <v>-12</v>
      </c>
    </row>
    <row r="17">
      <c r="A17" s="4" t="inlineStr">
        <is>
          <t>Tax Year 2021</t>
        </is>
      </c>
      <c r="B17" s="4" t="inlineStr">
        <is>
          <t xml:space="preserve"> </t>
        </is>
      </c>
      <c r="C17" s="4" t="inlineStr">
        <is>
          <t xml:space="preserve"> </t>
        </is>
      </c>
      <c r="D17" s="4" t="inlineStr">
        <is>
          <t xml:space="preserve"> </t>
        </is>
      </c>
    </row>
    <row r="18">
      <c r="A18" s="3" t="inlineStr">
        <is>
          <t>Income tax expense benefit continuing operations income tax reconciliation</t>
        </is>
      </c>
      <c r="B18" s="4" t="inlineStr">
        <is>
          <t xml:space="preserve"> </t>
        </is>
      </c>
      <c r="C18" s="4" t="inlineStr">
        <is>
          <t xml:space="preserve"> </t>
        </is>
      </c>
      <c r="D18" s="4" t="inlineStr">
        <is>
          <t xml:space="preserve"> </t>
        </is>
      </c>
    </row>
    <row r="19">
      <c r="A19" s="4" t="inlineStr">
        <is>
          <t>U.S. tax on global intangible low-taxes income</t>
        </is>
      </c>
      <c r="B19" s="4" t="inlineStr">
        <is>
          <t xml:space="preserve"> </t>
        </is>
      </c>
      <c r="C19" s="4" t="inlineStr">
        <is>
          <t xml:space="preserve"> </t>
        </is>
      </c>
      <c r="D19" s="5" t="n">
        <v>21</v>
      </c>
    </row>
    <row r="20">
      <c r="A20" s="4" t="inlineStr">
        <is>
          <t>Tax Year 2022</t>
        </is>
      </c>
      <c r="B20" s="4" t="inlineStr">
        <is>
          <t xml:space="preserve"> </t>
        </is>
      </c>
      <c r="C20" s="4" t="inlineStr">
        <is>
          <t xml:space="preserve"> </t>
        </is>
      </c>
      <c r="D20" s="4" t="inlineStr">
        <is>
          <t xml:space="preserve"> </t>
        </is>
      </c>
    </row>
    <row r="21">
      <c r="A21" s="3" t="inlineStr">
        <is>
          <t>Income tax expense benefit continuing operations income tax reconciliation</t>
        </is>
      </c>
      <c r="B21" s="4" t="inlineStr">
        <is>
          <t xml:space="preserve"> </t>
        </is>
      </c>
      <c r="C21" s="4" t="inlineStr">
        <is>
          <t xml:space="preserve"> </t>
        </is>
      </c>
      <c r="D21" s="4" t="inlineStr">
        <is>
          <t xml:space="preserve"> </t>
        </is>
      </c>
    </row>
    <row r="22">
      <c r="A22" s="4" t="inlineStr">
        <is>
          <t>U.S. tax on global intangible low-taxes income</t>
        </is>
      </c>
      <c r="B22" s="4" t="inlineStr">
        <is>
          <t xml:space="preserve"> </t>
        </is>
      </c>
      <c r="C22" s="5" t="n">
        <v>6</v>
      </c>
      <c r="D22" s="5" t="n">
        <v>-33</v>
      </c>
    </row>
    <row r="23">
      <c r="A23" s="4" t="inlineStr">
        <is>
          <t>Tax Year 2023</t>
        </is>
      </c>
      <c r="B23" s="4" t="inlineStr">
        <is>
          <t xml:space="preserve"> </t>
        </is>
      </c>
      <c r="C23" s="4" t="inlineStr">
        <is>
          <t xml:space="preserve"> </t>
        </is>
      </c>
      <c r="D23" s="4" t="inlineStr">
        <is>
          <t xml:space="preserve"> </t>
        </is>
      </c>
    </row>
    <row r="24">
      <c r="A24" s="3" t="inlineStr">
        <is>
          <t>Income tax expense benefit continuing operations income tax reconciliation</t>
        </is>
      </c>
      <c r="B24" s="4" t="inlineStr">
        <is>
          <t xml:space="preserve"> </t>
        </is>
      </c>
      <c r="C24" s="4" t="inlineStr">
        <is>
          <t xml:space="preserve"> </t>
        </is>
      </c>
      <c r="D24" s="4" t="inlineStr">
        <is>
          <t xml:space="preserve"> </t>
        </is>
      </c>
    </row>
    <row r="25">
      <c r="A25" s="4" t="inlineStr">
        <is>
          <t>U.S. tax on global intangible low-taxes income</t>
        </is>
      </c>
      <c r="B25" s="5" t="n">
        <v>28</v>
      </c>
      <c r="C25" s="5" t="n">
        <v>-28</v>
      </c>
      <c r="D25" s="4" t="inlineStr">
        <is>
          <t xml:space="preserve"> </t>
        </is>
      </c>
    </row>
    <row r="26">
      <c r="A26" s="4" t="inlineStr">
        <is>
          <t>Tax Year 2024</t>
        </is>
      </c>
      <c r="B26" s="4" t="inlineStr">
        <is>
          <t xml:space="preserve"> </t>
        </is>
      </c>
      <c r="C26" s="4" t="inlineStr">
        <is>
          <t xml:space="preserve"> </t>
        </is>
      </c>
      <c r="D26" s="4" t="inlineStr">
        <is>
          <t xml:space="preserve"> </t>
        </is>
      </c>
    </row>
    <row r="27">
      <c r="A27" s="3" t="inlineStr">
        <is>
          <t>Income tax expense benefit continuing operations income tax reconciliation</t>
        </is>
      </c>
      <c r="B27" s="4" t="inlineStr">
        <is>
          <t xml:space="preserve"> </t>
        </is>
      </c>
      <c r="C27" s="4" t="inlineStr">
        <is>
          <t xml:space="preserve"> </t>
        </is>
      </c>
      <c r="D27" s="4" t="inlineStr">
        <is>
          <t xml:space="preserve"> </t>
        </is>
      </c>
    </row>
    <row r="28">
      <c r="A28" s="4" t="inlineStr">
        <is>
          <t>U.S. tax on global intangible low-taxes income</t>
        </is>
      </c>
      <c r="B28" s="5" t="n">
        <v>-33</v>
      </c>
      <c r="C28" s="4" t="inlineStr">
        <is>
          <t xml:space="preserve"> </t>
        </is>
      </c>
      <c r="D28" s="4" t="inlineStr">
        <is>
          <t xml:space="preserve"> </t>
        </is>
      </c>
    </row>
    <row r="29">
      <c r="A29" s="4" t="inlineStr">
        <is>
          <t>Enactment of Bermuda Corporate Income Tax</t>
        </is>
      </c>
      <c r="B29" s="4" t="inlineStr">
        <is>
          <t xml:space="preserve"> </t>
        </is>
      </c>
      <c r="C29" s="4" t="inlineStr">
        <is>
          <t xml:space="preserve"> </t>
        </is>
      </c>
      <c r="D29" s="4" t="inlineStr">
        <is>
          <t xml:space="preserve"> </t>
        </is>
      </c>
    </row>
    <row r="30">
      <c r="A30" s="3" t="inlineStr">
        <is>
          <t>Income tax expense benefit continuing operations income tax reconciliation</t>
        </is>
      </c>
      <c r="B30" s="4" t="inlineStr">
        <is>
          <t xml:space="preserve"> </t>
        </is>
      </c>
      <c r="C30" s="4" t="inlineStr">
        <is>
          <t xml:space="preserve"> </t>
        </is>
      </c>
      <c r="D30" s="4" t="inlineStr">
        <is>
          <t xml:space="preserve"> </t>
        </is>
      </c>
    </row>
    <row r="31">
      <c r="A31" s="4" t="inlineStr">
        <is>
          <t>Change in valuation allowance (6)</t>
        </is>
      </c>
      <c r="B31" s="4" t="inlineStr">
        <is>
          <t xml:space="preserve"> </t>
        </is>
      </c>
      <c r="C31" s="5" t="n">
        <v>198</v>
      </c>
      <c r="D31" s="4" t="inlineStr">
        <is>
          <t xml:space="preserve"> </t>
        </is>
      </c>
    </row>
    <row r="32">
      <c r="A32" s="4" t="inlineStr">
        <is>
          <t>Provision for income tax expense (benefit)</t>
        </is>
      </c>
      <c r="B32" s="4" t="inlineStr">
        <is>
          <t xml:space="preserve"> </t>
        </is>
      </c>
      <c r="C32" s="5" t="n">
        <v>-198</v>
      </c>
      <c r="D32" s="4" t="inlineStr">
        <is>
          <t xml:space="preserve"> </t>
        </is>
      </c>
    </row>
    <row r="33">
      <c r="A33" s="4" t="inlineStr">
        <is>
          <t>MetLife Malaysia</t>
        </is>
      </c>
      <c r="B33" s="4" t="inlineStr">
        <is>
          <t xml:space="preserve"> </t>
        </is>
      </c>
      <c r="C33" s="4" t="inlineStr">
        <is>
          <t xml:space="preserve"> </t>
        </is>
      </c>
      <c r="D33" s="4" t="inlineStr">
        <is>
          <t xml:space="preserve"> </t>
        </is>
      </c>
    </row>
    <row r="34">
      <c r="A34" s="3" t="inlineStr">
        <is>
          <t>Income tax expense benefit continuing operations income tax reconciliation</t>
        </is>
      </c>
      <c r="B34" s="4" t="inlineStr">
        <is>
          <t xml:space="preserve"> </t>
        </is>
      </c>
      <c r="C34" s="4" t="inlineStr">
        <is>
          <t xml:space="preserve"> </t>
        </is>
      </c>
      <c r="D34" s="4" t="inlineStr">
        <is>
          <t xml:space="preserve"> </t>
        </is>
      </c>
    </row>
    <row r="35">
      <c r="A35" s="4" t="inlineStr">
        <is>
          <t>Foreign tax rate differential (3), (4), (5)</t>
        </is>
      </c>
      <c r="B35" s="4" t="inlineStr">
        <is>
          <t xml:space="preserve"> </t>
        </is>
      </c>
      <c r="C35" s="7" t="n">
        <v>-28</v>
      </c>
      <c r="D35" s="4" t="inlineStr">
        <is>
          <t xml:space="preserve"> </t>
        </is>
      </c>
    </row>
    <row r="36">
      <c r="A36" s="4" t="inlineStr">
        <is>
          <t>Settlement with Taxing Authority</t>
        </is>
      </c>
      <c r="B36" s="4" t="inlineStr">
        <is>
          <t xml:space="preserve"> </t>
        </is>
      </c>
      <c r="C36" s="4" t="inlineStr">
        <is>
          <t xml:space="preserve"> </t>
        </is>
      </c>
      <c r="D36" s="4" t="inlineStr">
        <is>
          <t xml:space="preserve"> </t>
        </is>
      </c>
    </row>
    <row r="37">
      <c r="A37" s="3" t="inlineStr">
        <is>
          <t>Income tax expense benefit continuing operations income tax reconciliation</t>
        </is>
      </c>
      <c r="B37" s="4" t="inlineStr">
        <is>
          <t xml:space="preserve"> </t>
        </is>
      </c>
      <c r="C37" s="4" t="inlineStr">
        <is>
          <t xml:space="preserve"> </t>
        </is>
      </c>
      <c r="D37" s="4" t="inlineStr">
        <is>
          <t xml:space="preserve"> </t>
        </is>
      </c>
    </row>
    <row r="38">
      <c r="A38" s="4" t="inlineStr">
        <is>
          <t>Prior year tax (1), (2)</t>
        </is>
      </c>
      <c r="B38" s="7" t="n">
        <v>-57</v>
      </c>
      <c r="C38" s="4" t="inlineStr">
        <is>
          <t xml:space="preserve"> </t>
        </is>
      </c>
      <c r="D38" s="7" t="n">
        <v>-32</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12. Derivatives Accounting for Derivatives See Note 1 for a description of the Company’s accounting policies for derivatives and Note 13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Interest Rate Derivatives The Company uses a variety of interest rate derivatives to reduce its exposure to changes in interest rates, including interest rate swaps, interest rate total return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uses structured interest rate swaps to synthetically create investments that are either more expensive to acquire or otherwise unavailable in the cash markets. These transactions are a combination of a derivative and a cash instrument such as a U.S. government and agency, or other fixed maturity securities AFS. Structured interest rate swaps are included in interest rate swaps and are not designated as hedging instruments. Interest rate total return swaps are swaps whereby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primarily to protect its floating rate liabilities against rises in interest rates above a specified level, and against interest rate exposure arising from mismatches between assets and liabilities, and interest rate floors primarily to protect its minimum rate guarantee liabilities against declines in interest rates below a specified level.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interest rate (Treasury and swap) futures are used primarily to hedge (i) mismatches between the duration of assets in a portfolio and the duration of liabilities supported by those assets, (ii) against changes in value of securities the Company owns or anticipates acquiring, (iii) against changes in interest rates on anticipated liability issuances by replicating Treasury or swap curve performance, and (iv) minimum guarantees embedded in certain variable annuity products issu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In certain instances, the Company may enter into a combination of transactions to hedge changes in interest rates within a pre-determined range through the purchase and sale of o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and nonqualifying hedging relationships. Synthetic GICs are contracts that simulate the performance of traditional GICs through the use of financial instruments. The contractholder owns the underlying assets, and the Company provides a guarantee (or “wrap”) on the participant funds for an annual risk charge. The Company’s maximum exposure to loss on synthetic GICs is the notional amount, in the event the values of all of the underlying assets were reduced to zero. The Company’s risk is substantially lower due to contractual provisions that limit the portfolio to high quality assets, which are pre-approved and monitored for compliance, as well as the collection of risk charges. In addition, the crediting rates reset periodically to amortize market value gains and losses over a period equal to the duration of the wrapped portfolio, subject to a 0% floor. While plan participants may transact at book value, contractholder withdrawals may only occur immediately at market value, or at book value paid over a period of time per contract provisions. Synthetic GICs are not designated as hedging instruments. Foreign Currency Exchange Rate Derivatives The Company uses foreign currency exchange rate derivatives, including foreign currency swaps, foreign currency forwards, currency options and exchange-traded currency futures, to reduce the risk from fluctuations in foreign currency exchange rates associated with its assets and liabilities denominated in foreign currencies. The Company also uses foreign currency derivatives to hedge the foreign currency exchange rate risk associated with certain of its net investments in foreign operation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fair value, NIFO hedges and nonqualifying hedging relationships. The Company enters into currency options that give it the right, but not the obligation, to sell the foreign currency amount in exchange for a functional currency amount within a limited time at a contracted price. The contracts may also be net settled in cash, based on differentials in the foreign currency exchange rate and the strike price. The Company uses currency options to hedge against the foreign currency exposure inherent in certain of its variable annuity products. The Company also uses currency options as an economic hedge of foreign currency exposure related to the Company’s non-U.S. subsidiaries. The Company utilizes currency options in NIFO hedges and nonqualifying hedging relationships. To a lesser extent, the Company uses exchange-traded currency futures to hedge currency mismatches between assets and liabilities, and to hedge minimum guarantees embedded in certain variable annuity products issued by the Company. The Company utilizes exchange-traded currency future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and involuntary restructuring for corporate obligors, as well as repudiation, moratorium or governmental intervention for sovereign obligors. In each case, payout on a credit default swap is triggered only after the relevant third party, Credit Derivatives Determinations Committee determine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government and agency, or other fixed maturity securities AFS. These credit default swaps are not designated as hedging instruments. 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transactions as credit forwards. The Company utilizes credit forwards in cash flow hedging relationship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issued by the Company. To hedge against changes in equity indices, the Company enters into contracts to sell the underlying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issu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equity futures are used primarily to hedge minimum guarantees embedded in certain variable annuity products issu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synthetically create investments. The Company utilizes equity total return swaps in nonqualifying hedging relationships. Other Derivatives Longevity swaps are used by the Company primarily to mitigate risks associated with life expectancy and unanticipated changes in mortality rates. The Company utilizes longevity swaps in nonqualifying hedging relationships. Primary Risks Managed by Derivatives The following table presents the primary underlying risk exposure, gross notional amount and estimated fair value of the Company’s derivatives, excluding embedded derivatives, held at: Primary Underlying Risk Exposure December 31, 2024 2023 Estimated Fair Value Estimated Fair Value Gross Assets Liabilities Gross Assets Liabilities (In millions) Derivatives Designated as Hedging Instruments: Fair value hedges: Interest rate swaps Interest rate $ 5,188 $ 1,018 $ 666 $ 4,550 $ 1,257 $ 535 Foreign currency swaps Foreign currency exchange rate 1,454 33 67 1,475 55 — Foreign currency forwards Foreign currency exchange rate 150 — 41 450 — 65 Subtotal 6,792 1,051 774 6,475 1,312 600 Cash flow hedges: Interest rate swaps Interest rate 4,154 — 359 4,156 1 265 Interest rate forwards Interest rate 4,901 56 880 6,115 51 938 Foreign currency swaps Foreign currency exchange rate 45,879 2,858 1,877 43,906 2,457 1,509 Subtotal 54,934 2,914 3,116 54,177 2,509 2,712 NIFO hedges: Foreign currency forwards Foreign currency exchange rate 1,553 42 — 503 — 8 Currency options Foreign currency exchange rate 3,000 536 — 3,000 394 — Subtotal 4,553 578 — 3,503 394 8 Total qualifying hedges 66,279 4,543 3,890 64,155 4,215 3,320 Derivatives Not Designated or Not Qualifying as Hedging Instruments: Interest rate swaps Interest rate 29,238 1,414 1,263 29,801 1,497 1,102 Interest rate floors Interest rate 6,169 38 — 15,321 41 — Interest rate caps Interest rate 17,998 133 1 30,016 373 — Interest rate futures Interest rate 1,667 1 1 1,243 1 5 Interest rate options Interest rate 34,939 210 217 43,926 385 103 Interest rate forwards Interest rate 3,128 135 77 2,383 69 36 Synthetic GICs Interest rate 49,599 — — 49,066 — — Foreign currency swaps Foreign currency exchange rate 10,708 1,192 190 11,891 1,200 356 Foreign currency forwards Foreign currency exchange rate 13,471 47 1,277 14,128 310 806 Currency futures Foreign currency exchange rate 301 1 — 314 2 — Currency options Foreign currency exchange rate — — — 50 — — Credit default swaps — purchased Credit 2,791 14 67 2,877 3 79 Credit default swaps — written Credit 11,764 201 5 12,468 233 5 Equity futures Equity market 1,840 9 6 2,163 8 11 Equity index options Equity market 12,743 233 253 19,421 399 255 Equity variance swaps Equity market 114 — 3 99 — 2 Equity total return swaps Equity market 1,799 41 9 1,912 1 218 Longevity swaps Longevity 1,000 — — — — — Total non-designated or nonqualifying derivatives 199,269 3,669 3,369 237,079 4,522 2,978 Total $ 265,548 $ 8,212 $ 7,259 $ 301,234 $ 8,737 $ 6,298 Included in the table above, the Company uses various OTC and exchange traded derivatives to hedge variable annuity guarantees. The table below presents the gross notional amount, estimated fair value and primary underlying risk exposure of the derivatives hedging variable annuity guarantees accounted for as MRBs: December 31, 2024 December 31, 2023 Primary Underlying Risk Exposure Gross Estimated Fair Value Gross Estimated Fair Value Assets Liabilities Assets Liabilities (In millions) Derivatives Not Designated or Not Qualifying as Hedging Instruments: Interest rate $ 8,913 $ 11 $ 768 $ 9,096 $ 13 $ 663 Foreign currency exchange rate 378 — 2 716 22 2 Equity market 4,294 132 113 5,189 77 373 $ 13,585 $ 143 $ 883 $ 15,001 $ 112 $ 1,038 The change in estimated fair values and earned income of derivatives hedging variable annuity guarantees, recorded in net derivative gains (losses), was ($476) million and ($596) million for the years ended December 31, 2024 and 2023, respectively. Based on gross notional amounts, a substantial portion of the Company’s derivatives was not designated or did not qualify as part of a hedging relationship at either December 31, 2024 or 2023.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MRBs that do not qualify for hedge accounting because the changes in estimated fair value of the MRB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Effects of Derivatives on the Consolidated Statements of Operations and Comprehensive Income (Loss) The following table presents the consolidated financial statement location and amount of gain (loss) recognized on fair value, cash flow, NIFO, nonqualifying hedging relationships and embedded derivatives: Year Ended December 31, 2024 Net Net Net Policyholder Interest Credited to PABs Other OCI (In millions) Gain (Loss) on Fair Value Hedges: Interest rate derivatives: Derivatives designated as hedging instruments (1) $ — $ — N/A $ (176) $ (59) $ — N/A Hedged items — — N/A 150 54 — N/A Foreign currency exchange rate derivatives: Derivatives designated as hedging instruments (1) 2 (44) N/A — (90) — N/A Hedged items (1) 32 N/A — 90 — N/A Amount excluded from the assessment of hedge effectiveness — (6) N/A — — — N/A Subtotal 1 (18) N/A (26) (5) — N/A Gain (Loss) on Cash Flow Hedges: Interest rate derivatives: (1) Amount of gains (losses) deferred in AOCI N/A N/A N/A N/A N/A N/A $ (474) Amount of gains (losses) reclassified from AOCI into income 33 (5) — — — — (28) Foreign currency exchange rate derivatives: (1) Amount of gains (losses) deferred in AOCI N/A N/A N/A N/A N/A N/A (95) Amount of gains (losses) reclassified from AOCI into income 4 (794) — — — 1 789 Foreign currency transaction gains (losses) on hedged items — 789 — — — — — Credit derivatives: (1) Amount of gains (losses) deferred in AOCI N/A N/A N/A N/A N/A N/A — Amount of gains (losses) reclassified from AOCI into income — 1 — — — — (1) Subtotal 37 (9) — — — 1 191 Gain (Loss) on NIFO Hedges: Foreign currency exchange rate derivatives (1) N/A — N/A N/A N/A N/A 395 Non-derivative hedging instruments N/A N/A N/A N/A N/A N/A 31 Subtotal N/A — N/A N/A N/A N/A 426 Gain (Loss) on Derivatives Not Designated or Not Qualifying as Hedging Instruments: Interest rate derivatives (1) — N/A (794) N/A N/A N/A N/A Foreign currency exchange rate derivatives (1) — N/A (1,328) N/A N/A N/A N/A Credit derivatives — purchased (1) — N/A 3 N/A N/A N/A N/A Credit derivatives — written (1) — N/A 47 N/A N/A N/A N/A Equity derivatives (1) (56) N/A (519) N/A N/A N/A N/A Foreign currency transaction gains (losses) on hedged items — N/A 177 N/A N/A N/A N/A Subtotal (56) N/A (2,414) N/A N/A N/A N/A Earned income on derivatives 196 — 629 (11) (180) — — Synthetic GICs N/A N/A 76 N/A N/A N/A N/A Embedded derivatives — ceded reinsurance N/A N/A 110 N/A N/A N/A N/A Embedded derivatives — other N/A N/A (24) N/A N/A N/A N/A Total $ 178 $ (27) $ (1,623) $ (37) $ (185) $ 1 $ 617 Year Ended December 31, 2023 Net Net Net Policyholder Interest Credited to PABs Other OCI (In millions) Gain (Loss) on Fair Value Hedges: Interest rate derivatives: Derivatives designated as hedging instruments (1) $ (3) $ — N/A $ — $ 29 $ — N/A Hedged items 3 — N/A (26) (31) — N/A Foreign currency exchange rate derivatives: Derivatives designated as hedging instruments (1) (39) (41) N/A — 20 — N/A Hedged items 38 33 N/A — (24) — N/A Amount excluded from the assessment of hedge effectiveness — (20) N/A — — — N/A Subtotal (1) (28) N/A (26) (6) — N/A Gain (Loss) on Cash Flow Hedges: Interest rate derivatives: (1) Amount of gains (losses) deferred in AOCI N/A N/A N/A N/A N/A N/A $ 109 Amount of gains (losses) reclassified from AOCI into income 50 90 — — — — (140) Foreign currency exchange rate derivatives: (1) Amount of gains (losses) deferred in AOCI N/A N/A N/A N/A N/A N/A (1,215) Amount of gains (losses) reclassified from AOCI into income 4 558 — — — 2 (564) Foreign currency transaction gains (losses) on hedged items — (547) — — — — — Credit derivatives: (1) Amount of gains (losses) deferred in AOCI N/A N/A N/A N/A N/A N/A — Amount of gains (losses) reclassified from AOCI into income — 1 — — — — (1) Subtotal 54 102 — — — 2 (1,811) Gain (Loss) on NIFO Hedges: Foreign currency exchange rate derivatives (1) N/A 5 N/A N/A N/A N/A 226 Non-derivative hedging instruments N/A N/A N/A N/A N/A N/A 20 Subtotal N/A 5 N/A N/A N/A N/A 246 Gain (Loss) on Derivatives Not Designated or Not Qualifying as Hedging Instruments: Interest rate derivatives (1) — N/A (979) N/A N/A N/A N/A Foreign currency exchange rate derivatives (1) — N/A (1,443) N/A N/A N/A N/A Credit derivatives — purchased (1) — N/A (17) N/A N/A N/A N/A Credit derivatives — written (1) — N/A 135 N/A N/A N/A N/A Equity derivatives (1) (52) N/A (1,296) N/A N/A N/A N/A Foreign currency transaction gains (losses) on hedged items — N/A 366 N/A N/A N/A N/A Subtotal (52) N/A (3,234) N/A N/A N/A N/A Earned income on derivatives 178 — 1,055 4 (149) — — Synthetic GICs N/A N/A 75 N/A N/A N/A N/A Embedded derivatives N/A N/A (36) N/A N/A N/A N/A Total $ 179 $ 79 $ (2,140) $ (22) $ (155) $ 2 $ (1,565) Year Ended December 31, 2022 Net Net Net Policyholder Interest Credited to PABs Other OCI (In millions) Gain (Loss) on Fair Value Hedges: Interest rate derivatives: Derivatives designated as hedging instruments (1) $ 9 $ — N/A $ (959) $ (254) $ — N/A Hedged items (9) — N/A 905 249 — N/A Foreign currency exchange rate derivatives: Derivatives designated as hedging instruments (1) 109 (220) N/A — — — N/A Hedged items (110) 217 N/A — — — N/A Amount excluded from the assessment of hedge effectiveness — 46 N/A — — — N/A Subtotal (1) 43 N/A (54) (5) — N/A Gain (Loss) on Cash Flow Hedges: Interest rate derivatives: (1) Amount of gains (losses) deferred in AOCI N/A N/A N/A N/A N/A N/A $ (2,367) Amount of gains (losses) reclassified from AOCI into income 59 41 — — — 4 (104) Foreign currency exchange rate derivatives: (1) Amount of gains (losses) deferred in AOCI N/A N/A N/A N/A N/A N/A 1,784 Amount of gains (losses) reclassified from AOCI into income 6 (609) — — — 1 602 Foreign currency transaction gains (losses) on hedged items — 587 — — — — — Credit derivatives: (1) Amount of gains (losses) deferred in AOCI N/A N/A N/A N/A N/A N/A — Amount of gains (losses) reclassified from AOCI into income — — — — — — — Subtotal 65 19 — — — 5 (85) Gain (Loss) on NIFO Hedges: Foreign currency exchange rate derivatives (1) N/A — N/A N/A N/A N/A 85 Non-derivative hedging instruments N/A N/A N/A N/A N/A N/A 47 Subtotal N/A — N/A N/A N/A N/A 132 Gain (Loss) on Derivatives Not Designated or Not Qualifying as Hedging Instruments: Interest rate derivatives (1) 3 N/A (3,967) N/A N/A N/A N/A Foreign currency exchange rate derivatives (1) 2 N/A (372) N/A N/A N/A N/A Credit derivatives — purchased (1) — N/A 75 N/A N/A N/A N/A Credit derivatives — written (1) — N/A (92) N/A N/A N/A N/A Equity derivatives (1) 45 N/A 673 N/A N/A N/A N/A Foreign currency transaction gains (losses) on hedged items — N/A 282 N/A N/A N/A N/A Subtotal 50 N/A (3,401) N/A N/A N/A N/A Earned income on derivatives 376 — 1,029 112 (120) — — Synthetic GICs N/A N/A — N/A N/A N/A N/A Embedded derivatives N/A N/A 121 N/A N/A N/A N/A Total $ 490 $ 62 $ (2,251) $ 58 $ (125) $ 5 $ 47 __________________ (1) Excludes earned income on derivatives. Fair Value Hedge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following table presents the balance sheet classification, carrying amount and cumulative fair value hedging adjustments for items designated and qualifying as hedged items in fair value hedges: Balance Sheet Line Item Carrying Amount Cumulative Amount December 31, 2024 December 31, 2023 December 31, 2024 December 31, 2023 (In millions) Fixed maturity securities AFS $ 241 $ 454 $ — $ 3 Mortgage loans $ 130 $ 359 $ (1) $ (11) FPBs $ (2,583) $ (2,863) $ 359 $ 191 PABs $ (2,170) $ (1,911) $ 223 $ 25 __________________ (1) Includes ($91) million and ($111) million of hedging adjustments on discontinued hedging relationships at December 31, 2024 and 2023, respectively. For the Company’s foreign currency forwards, the change in the estimated fair value of the derivative related to the changes in the difference between the spot price and the forward price is excluded from the assessment of hedge effectiveness. The Company has elected to record changes in estimated fair value of excluded components in earnings. For all other derivatives, all components of each derivative’s gain or loss were included in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 rate investment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income. These amounts were $4 million, $31 million and $30 million for the years ended December 31, 2024, 2023 and 2022, respectively. At December 31, 2024 and 2023, the maximum length of time over which the Company was hedging its exposure to variability in future cash flows for forecasted transactions did not exceed four years and five years, respectively. At December 31, 2024 and 2023, the balance in AOCI associated with cash flow hedges was $357 million and $166 million, respectively. All components of each derivative’s gain or loss were included in the assessment of hedge effectiveness. At December 31, 2024, the Company expected to reclassify ($18) million of deferred net gains (losses) on derivatives in AOCI to earnings within the next 12 months. NIFO Hedges The Company uses foreign currency exchange rate derivatives, which may include foreign currency forwards and currency options, to hedge portions of its NIFO against adverse movements in exchange rates. The Company also designates a portion of its foreign-denominated debt as a non-derivative hedging instrument of its net investments in foreign operations. The Company assesses hedge effectiveness of its derivatives based upon the change in forward rates and assesses its non-derivative hedging instruments based upon the change in spot rates. All components of each derivative’s gain or loss were included in the assessment of hedge effectiveness. When net investments in foreign operations are sold or substantially liquidated, the amounts in AOCI are reclassified to the statement of operations. At December 31, 2024 and 2023, the cumulative foreign currency translation gain (loss) recorded in AOCI related to NIFO hedges was $1.1 billion and $681 million, respectively. At December 31, 2024 and 2023, the carrying amount of debt designated as a non-derivative hedging instrument was $267 million and $298 million, respectively. See Note 16 for additional information on foreign-denominated debt. Credit Derivatives In connection with synthetically created credit investment transactions, the Company writes credit default swaps for which it receives a premium to insure credit risk. Such credit derivatives are included within the effects of derivatives on the consolidated statements of operations and comprehensive income (loss)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 can terminate these contracts at any time through cash settlement with the counterparty at an amount equal to the then current estimated fair value of the credit default swaps. The following table presents the estimated fair value, maximum amount of future payments and weighted average years to maturity of written credit default swaps at: December 31, 2024 2023 Rating Agency Designation of Referenced Estimated Maximum Weighted Estimated Maximum Weighted (Dollars in millions) Aaa/Aa/A Single name credit default swaps (3) $ 1 $ 72 1.9 $ 2 $ 150 1.6 Credit default swaps referencing indices 72 4,126 2.2 80 3,830 2.7 Subtotal 73 4,198 2.2 82 3,980 2.6 Baa Si</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Net Deferred Income Tax Assets and Liabilities) (Details) - USD ($) $ in Millions</t>
        </is>
      </c>
      <c r="B1" s="2" t="inlineStr">
        <is>
          <t>12 Months Ended</t>
        </is>
      </c>
    </row>
    <row r="2">
      <c r="B2" s="2" t="inlineStr">
        <is>
          <t>Dec. 31, 2024</t>
        </is>
      </c>
      <c r="C2" s="2" t="inlineStr">
        <is>
          <t>Dec. 31, 2023</t>
        </is>
      </c>
    </row>
    <row r="3">
      <c r="A3" s="3" t="inlineStr">
        <is>
          <t>Deferred tax assets and liabilities</t>
        </is>
      </c>
      <c r="B3" s="4" t="inlineStr">
        <is>
          <t xml:space="preserve"> </t>
        </is>
      </c>
      <c r="C3" s="4" t="inlineStr">
        <is>
          <t xml:space="preserve"> </t>
        </is>
      </c>
    </row>
    <row r="4">
      <c r="A4" s="4" t="inlineStr">
        <is>
          <t>Tax Credit Carryforward, Amount</t>
        </is>
      </c>
      <c r="B4" s="7" t="n">
        <v>299</v>
      </c>
      <c r="C4" s="7" t="n">
        <v>82</v>
      </c>
    </row>
    <row r="5">
      <c r="A5" s="3" t="inlineStr">
        <is>
          <t>Deferred income tax assets:</t>
        </is>
      </c>
      <c r="B5" s="4" t="inlineStr">
        <is>
          <t xml:space="preserve"> </t>
        </is>
      </c>
      <c r="C5" s="4" t="inlineStr">
        <is>
          <t xml:space="preserve"> </t>
        </is>
      </c>
    </row>
    <row r="6">
      <c r="A6" s="4" t="inlineStr">
        <is>
          <t>Policyholder liabilities and receivables</t>
        </is>
      </c>
      <c r="B6" s="5" t="n">
        <v>4233</v>
      </c>
      <c r="C6" s="5" t="n">
        <v>3476</v>
      </c>
    </row>
    <row r="7">
      <c r="A7" s="4" t="inlineStr">
        <is>
          <t>Net operating loss carryforwards (1)</t>
        </is>
      </c>
      <c r="B7" s="5" t="n">
        <v>247</v>
      </c>
      <c r="C7" s="5" t="n">
        <v>256</v>
      </c>
    </row>
    <row r="8">
      <c r="A8" s="4" t="inlineStr">
        <is>
          <t>Employee benefits</t>
        </is>
      </c>
      <c r="B8" s="5" t="n">
        <v>519</v>
      </c>
      <c r="C8" s="5" t="n">
        <v>523</v>
      </c>
    </row>
    <row r="9">
      <c r="A9" s="4" t="inlineStr">
        <is>
          <t>Capital loss carryforwards</t>
        </is>
      </c>
      <c r="B9" s="5" t="n">
        <v>31</v>
      </c>
      <c r="C9" s="5" t="n">
        <v>29</v>
      </c>
    </row>
    <row r="10">
      <c r="A10" s="4" t="inlineStr">
        <is>
          <t>Tax credit carryforwards (2)</t>
        </is>
      </c>
      <c r="B10" s="5" t="n">
        <v>299</v>
      </c>
      <c r="C10" s="5" t="n">
        <v>82</v>
      </c>
    </row>
    <row r="11">
      <c r="A11" s="4" t="inlineStr">
        <is>
          <t>Net unrealized investment losses</t>
        </is>
      </c>
      <c r="B11" s="5" t="n">
        <v>5879</v>
      </c>
      <c r="C11" s="5" t="n">
        <v>4308</v>
      </c>
    </row>
    <row r="12">
      <c r="A12" s="4" t="inlineStr">
        <is>
          <t>Litigation-related and government mandated</t>
        </is>
      </c>
      <c r="B12" s="5" t="n">
        <v>103</v>
      </c>
      <c r="C12" s="5" t="n">
        <v>101</v>
      </c>
    </row>
    <row r="13">
      <c r="A13" s="4" t="inlineStr">
        <is>
          <t>Other</t>
        </is>
      </c>
      <c r="B13" s="5" t="n">
        <v>260</v>
      </c>
      <c r="C13" s="5" t="n">
        <v>393</v>
      </c>
    </row>
    <row r="14">
      <c r="A14" s="4" t="inlineStr">
        <is>
          <t>Total gross deferred income tax assets</t>
        </is>
      </c>
      <c r="B14" s="5" t="n">
        <v>11571</v>
      </c>
      <c r="C14" s="5" t="n">
        <v>9168</v>
      </c>
    </row>
    <row r="15">
      <c r="A15" s="4" t="inlineStr">
        <is>
          <t>Less: Valuation allowance (3)</t>
        </is>
      </c>
      <c r="B15" s="5" t="n">
        <v>685</v>
      </c>
      <c r="C15" s="5" t="n">
        <v>496</v>
      </c>
    </row>
    <row r="16">
      <c r="A16" s="4" t="inlineStr">
        <is>
          <t>Total net deferred income tax assets</t>
        </is>
      </c>
      <c r="B16" s="5" t="n">
        <v>10886</v>
      </c>
      <c r="C16" s="5" t="n">
        <v>8672</v>
      </c>
    </row>
    <row r="17">
      <c r="A17" s="3" t="inlineStr">
        <is>
          <t>Deferred income tax liabilities:</t>
        </is>
      </c>
      <c r="B17" s="4" t="inlineStr">
        <is>
          <t xml:space="preserve"> </t>
        </is>
      </c>
      <c r="C17" s="4" t="inlineStr">
        <is>
          <t xml:space="preserve"> </t>
        </is>
      </c>
    </row>
    <row r="18">
      <c r="A18" s="4" t="inlineStr">
        <is>
          <t>Investments, including derivatives</t>
        </is>
      </c>
      <c r="B18" s="5" t="n">
        <v>3469</v>
      </c>
      <c r="C18" s="5" t="n">
        <v>2054</v>
      </c>
    </row>
    <row r="19">
      <c r="A19" s="4" t="inlineStr">
        <is>
          <t>Intangibles</t>
        </is>
      </c>
      <c r="B19" s="5" t="n">
        <v>836</v>
      </c>
      <c r="C19" s="5" t="n">
        <v>1004</v>
      </c>
    </row>
    <row r="20">
      <c r="A20" s="4" t="inlineStr">
        <is>
          <t>DAC</t>
        </is>
      </c>
      <c r="B20" s="5" t="n">
        <v>3719</v>
      </c>
      <c r="C20" s="5" t="n">
        <v>3929</v>
      </c>
    </row>
    <row r="21">
      <c r="A21" s="4" t="inlineStr">
        <is>
          <t>Total deferred income tax liabilities</t>
        </is>
      </c>
      <c r="B21" s="5" t="n">
        <v>8024</v>
      </c>
      <c r="C21" s="5" t="n">
        <v>6987</v>
      </c>
    </row>
    <row r="22">
      <c r="A22" s="4" t="inlineStr">
        <is>
          <t>Deferred Tax Assets, Net, Total</t>
        </is>
      </c>
      <c r="B22" s="5" t="n">
        <v>2862</v>
      </c>
      <c r="C22" s="5" t="n">
        <v>1685</v>
      </c>
    </row>
    <row r="23">
      <c r="A23" s="3" t="inlineStr">
        <is>
          <t>Deferred Tax Assets, Net [Abstract]</t>
        </is>
      </c>
      <c r="B23" s="4" t="inlineStr">
        <is>
          <t xml:space="preserve"> </t>
        </is>
      </c>
      <c r="C23" s="4" t="inlineStr">
        <is>
          <t xml:space="preserve"> </t>
        </is>
      </c>
    </row>
    <row r="24">
      <c r="A24" s="4" t="inlineStr">
        <is>
          <t>Deferred income tax liability</t>
        </is>
      </c>
      <c r="B24" s="5" t="n">
        <v>132</v>
      </c>
      <c r="C24" s="7" t="n">
        <v>927</v>
      </c>
    </row>
    <row r="25">
      <c r="A25" s="4" t="inlineStr">
        <is>
          <t>Certain State and Foreign Net Operating Loss Carryforwards</t>
        </is>
      </c>
      <c r="B25" s="4" t="inlineStr">
        <is>
          <t xml:space="preserve"> </t>
        </is>
      </c>
      <c r="C25" s="4" t="inlineStr">
        <is>
          <t xml:space="preserve"> </t>
        </is>
      </c>
    </row>
    <row r="26">
      <c r="A26" s="3" t="inlineStr">
        <is>
          <t>Deferred tax assets and liabilities</t>
        </is>
      </c>
      <c r="B26" s="4" t="inlineStr">
        <is>
          <t xml:space="preserve"> </t>
        </is>
      </c>
      <c r="C26" s="4" t="inlineStr">
        <is>
          <t xml:space="preserve"> </t>
        </is>
      </c>
    </row>
    <row r="27">
      <c r="A27" s="4" t="inlineStr">
        <is>
          <t>Valuation Allowance, Deferred Tax Asset, Increase (Decrease), Amount</t>
        </is>
      </c>
      <c r="B27" s="7" t="n">
        <v>247</v>
      </c>
      <c r="C27" s="4" t="inlineStr">
        <is>
          <t xml:space="preserve"> </t>
        </is>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January 1,</t>
        </is>
      </c>
      <c r="B4" s="7" t="n">
        <v>131</v>
      </c>
      <c r="C4" s="7" t="n">
        <v>129</v>
      </c>
      <c r="D4" s="7" t="n">
        <v>163</v>
      </c>
    </row>
    <row r="5">
      <c r="A5" s="4" t="inlineStr">
        <is>
          <t>Additions for tax positions of prior years (1)</t>
        </is>
      </c>
      <c r="B5" s="5" t="n">
        <v>127</v>
      </c>
      <c r="C5" s="5" t="n">
        <v>27</v>
      </c>
      <c r="D5" s="5" t="n">
        <v>42</v>
      </c>
    </row>
    <row r="6">
      <c r="A6" s="4" t="inlineStr">
        <is>
          <t>Reductions for tax positions of prior years (2)</t>
        </is>
      </c>
      <c r="B6" s="5" t="n">
        <v>-43</v>
      </c>
      <c r="C6" s="5" t="n">
        <v>-30</v>
      </c>
      <c r="D6" s="5" t="n">
        <v>-93</v>
      </c>
    </row>
    <row r="7">
      <c r="A7" s="4" t="inlineStr">
        <is>
          <t>Additions for tax positions of current year</t>
        </is>
      </c>
      <c r="B7" s="5" t="n">
        <v>4</v>
      </c>
      <c r="C7" s="5" t="n">
        <v>5</v>
      </c>
      <c r="D7" s="5" t="n">
        <v>22</v>
      </c>
    </row>
    <row r="8">
      <c r="A8" s="4" t="inlineStr">
        <is>
          <t>Reductions for tax positions of current year</t>
        </is>
      </c>
      <c r="B8" s="5" t="n">
        <v>0</v>
      </c>
      <c r="C8" s="5" t="n">
        <v>0</v>
      </c>
      <c r="D8" s="5" t="n">
        <v>-3</v>
      </c>
    </row>
    <row r="9">
      <c r="A9" s="4" t="inlineStr">
        <is>
          <t>Settlements with tax authorities</t>
        </is>
      </c>
      <c r="B9" s="5" t="n">
        <v>-1</v>
      </c>
      <c r="C9" s="5" t="n">
        <v>0</v>
      </c>
      <c r="D9" s="5" t="n">
        <v>-2</v>
      </c>
    </row>
    <row r="10">
      <c r="A10" s="4" t="inlineStr">
        <is>
          <t>Balance at December 31,</t>
        </is>
      </c>
      <c r="B10" s="5" t="n">
        <v>218</v>
      </c>
      <c r="C10" s="5" t="n">
        <v>131</v>
      </c>
      <c r="D10" s="5" t="n">
        <v>129</v>
      </c>
    </row>
    <row r="11">
      <c r="A11" s="4" t="inlineStr">
        <is>
          <t>Unrecognized tax benefits that, if recognized, would impact the effective rate</t>
        </is>
      </c>
      <c r="B11" s="7" t="n">
        <v>162</v>
      </c>
      <c r="C11" s="7" t="n">
        <v>90</v>
      </c>
      <c r="D11" s="7" t="n">
        <v>80</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terest Accrued Related to Unrecognized Tax Benefits) (Details) - USD ($) $ in Million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Interest expense (benefit) recognized on the consolidated statements of operations</t>
        </is>
      </c>
      <c r="B4" s="7" t="n">
        <v>-7</v>
      </c>
      <c r="C4" s="7" t="n">
        <v>-7</v>
      </c>
      <c r="D4" s="7" t="n">
        <v>0</v>
      </c>
    </row>
    <row r="5">
      <c r="A5" s="4" t="inlineStr">
        <is>
          <t>Interest included in other liabilities on the consolidated balance sheets</t>
        </is>
      </c>
      <c r="B5" s="7" t="n">
        <v>29</v>
      </c>
      <c r="C5" s="7" t="n">
        <v>22</v>
      </c>
      <c r="D5" s="4" t="inlineStr">
        <is>
          <t xml:space="preserve"> </t>
        </is>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Income Tax (Narrative) (Details) - USD ($) $ in Million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4" t="inlineStr">
        <is>
          <t>Provision for income tax expense (benefit)</t>
        </is>
      </c>
      <c r="B3" s="4" t="inlineStr">
        <is>
          <t xml:space="preserve"> </t>
        </is>
      </c>
      <c r="C3" s="7" t="n">
        <v>1178</v>
      </c>
      <c r="D3" s="7" t="n">
        <v>560</v>
      </c>
      <c r="E3" s="7" t="n">
        <v>1062</v>
      </c>
    </row>
    <row r="4">
      <c r="A4" s="4" t="inlineStr">
        <is>
          <t>Operating Expenses</t>
        </is>
      </c>
      <c r="B4" s="4" t="inlineStr">
        <is>
          <t xml:space="preserve"> </t>
        </is>
      </c>
      <c r="C4" s="5" t="n">
        <v>13017</v>
      </c>
      <c r="D4" s="5" t="n">
        <v>12710</v>
      </c>
      <c r="E4" s="7" t="n">
        <v>11859</v>
      </c>
    </row>
    <row r="5">
      <c r="A5" s="4" t="inlineStr">
        <is>
          <t>Deferred Tax Liabilities, Investments</t>
        </is>
      </c>
      <c r="B5" s="4" t="inlineStr">
        <is>
          <t xml:space="preserve"> </t>
        </is>
      </c>
      <c r="C5" s="5" t="n">
        <v>3469</v>
      </c>
      <c r="D5" s="7" t="n">
        <v>2054</v>
      </c>
      <c r="E5" s="4" t="inlineStr">
        <is>
          <t xml:space="preserve"> </t>
        </is>
      </c>
    </row>
    <row r="6">
      <c r="A6" s="4" t="inlineStr">
        <is>
          <t>Foreign Tax Authority</t>
        </is>
      </c>
      <c r="B6" s="4" t="inlineStr">
        <is>
          <t xml:space="preserve"> </t>
        </is>
      </c>
      <c r="C6" s="4" t="inlineStr">
        <is>
          <t xml:space="preserve"> </t>
        </is>
      </c>
      <c r="D6" s="4" t="inlineStr">
        <is>
          <t xml:space="preserve"> </t>
        </is>
      </c>
      <c r="E6" s="4" t="inlineStr">
        <is>
          <t xml:space="preserve"> </t>
        </is>
      </c>
    </row>
    <row r="7">
      <c r="A7" s="4" t="inlineStr">
        <is>
          <t>Deferred Tax Liabilities, Investments</t>
        </is>
      </c>
      <c r="B7" s="4" t="inlineStr">
        <is>
          <t xml:space="preserve"> </t>
        </is>
      </c>
      <c r="C7" s="7" t="n">
        <v>44</v>
      </c>
      <c r="D7" s="4" t="inlineStr">
        <is>
          <t xml:space="preserve"> </t>
        </is>
      </c>
      <c r="E7" s="4" t="inlineStr">
        <is>
          <t xml:space="preserve"> </t>
        </is>
      </c>
    </row>
    <row r="8">
      <c r="A8" s="4" t="inlineStr">
        <is>
          <t>Settlement with Taxing Authority | American Life Insurance Company [Member]</t>
        </is>
      </c>
      <c r="B8" s="4" t="inlineStr">
        <is>
          <t xml:space="preserve"> </t>
        </is>
      </c>
      <c r="C8" s="4" t="inlineStr">
        <is>
          <t xml:space="preserve"> </t>
        </is>
      </c>
      <c r="D8" s="4" t="inlineStr">
        <is>
          <t xml:space="preserve"> </t>
        </is>
      </c>
      <c r="E8" s="4" t="inlineStr">
        <is>
          <t xml:space="preserve"> </t>
        </is>
      </c>
    </row>
    <row r="9">
      <c r="A9" s="4" t="inlineStr">
        <is>
          <t>Tax Adjustments, Settlements, and Unusual Provisions</t>
        </is>
      </c>
      <c r="B9" s="7" t="n">
        <v>-70</v>
      </c>
      <c r="C9" s="4" t="inlineStr">
        <is>
          <t xml:space="preserve"> </t>
        </is>
      </c>
      <c r="D9" s="4" t="inlineStr">
        <is>
          <t xml:space="preserve"> </t>
        </is>
      </c>
      <c r="E9" s="4" t="inlineStr">
        <is>
          <t xml:space="preserve"> </t>
        </is>
      </c>
    </row>
    <row r="10">
      <c r="A10" s="4" t="inlineStr">
        <is>
          <t>Provision for income tax expense (benefit)</t>
        </is>
      </c>
      <c r="B10" s="5" t="n">
        <v>-67</v>
      </c>
      <c r="C10" s="4" t="inlineStr">
        <is>
          <t xml:space="preserve"> </t>
        </is>
      </c>
      <c r="D10" s="4" t="inlineStr">
        <is>
          <t xml:space="preserve"> </t>
        </is>
      </c>
      <c r="E10" s="4" t="inlineStr">
        <is>
          <t xml:space="preserve"> </t>
        </is>
      </c>
    </row>
    <row r="11">
      <c r="A11" s="4" t="inlineStr">
        <is>
          <t>Operating Expenses</t>
        </is>
      </c>
      <c r="B11" s="5" t="n">
        <v>4</v>
      </c>
      <c r="C11" s="4" t="inlineStr">
        <is>
          <t xml:space="preserve"> </t>
        </is>
      </c>
      <c r="D11" s="4" t="inlineStr">
        <is>
          <t xml:space="preserve"> </t>
        </is>
      </c>
      <c r="E11" s="4" t="inlineStr">
        <is>
          <t xml:space="preserve"> </t>
        </is>
      </c>
    </row>
    <row r="12">
      <c r="A12" s="4" t="inlineStr">
        <is>
          <t>Operating Expenses Net</t>
        </is>
      </c>
      <c r="B12" s="7" t="n">
        <v>3</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Earnings Per Common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Weighted Average Shares:</t>
        </is>
      </c>
      <c r="B3" s="4" t="inlineStr">
        <is>
          <t xml:space="preserve"> </t>
        </is>
      </c>
      <c r="C3" s="4" t="inlineStr">
        <is>
          <t xml:space="preserve"> </t>
        </is>
      </c>
      <c r="D3" s="4" t="inlineStr">
        <is>
          <t xml:space="preserve"> </t>
        </is>
      </c>
    </row>
    <row r="4">
      <c r="A4" s="4" t="inlineStr">
        <is>
          <t>Weighted average common stock outstanding - basic</t>
        </is>
      </c>
      <c r="B4" s="12" t="n">
        <v>706.4</v>
      </c>
      <c r="C4" s="12" t="n">
        <v>757.7</v>
      </c>
      <c r="D4" s="12" t="n">
        <v>803.2</v>
      </c>
    </row>
    <row r="5">
      <c r="A5" s="4" t="inlineStr">
        <is>
          <t>Incremental common shares from assumed exercise or issuance of stock-based awards</t>
        </is>
      </c>
      <c r="B5" s="12" t="n">
        <v>4.7</v>
      </c>
      <c r="C5" s="12" t="n">
        <v>4.6</v>
      </c>
      <c r="D5" s="12" t="n">
        <v>5.7</v>
      </c>
    </row>
    <row r="6">
      <c r="A6" s="4" t="inlineStr">
        <is>
          <t>Weighted average common stock outstanding - diluted</t>
        </is>
      </c>
      <c r="B6" s="12" t="n">
        <v>711.1</v>
      </c>
      <c r="C6" s="12" t="n">
        <v>762.3</v>
      </c>
      <c r="D6" s="12" t="n">
        <v>808.9</v>
      </c>
    </row>
    <row r="7">
      <c r="A7" s="3" t="inlineStr">
        <is>
          <t>Net Income (Loss):</t>
        </is>
      </c>
      <c r="B7" s="4" t="inlineStr">
        <is>
          <t xml:space="preserve"> </t>
        </is>
      </c>
      <c r="C7" s="4" t="inlineStr">
        <is>
          <t xml:space="preserve"> </t>
        </is>
      </c>
      <c r="D7" s="4" t="inlineStr">
        <is>
          <t xml:space="preserve"> </t>
        </is>
      </c>
    </row>
    <row r="8">
      <c r="A8" s="4" t="inlineStr">
        <is>
          <t>Net income (loss)</t>
        </is>
      </c>
      <c r="B8" s="7" t="n">
        <v>4444</v>
      </c>
      <c r="C8" s="7" t="n">
        <v>1602</v>
      </c>
      <c r="D8" s="7" t="n">
        <v>5302</v>
      </c>
    </row>
    <row r="9">
      <c r="A9" s="4" t="inlineStr">
        <is>
          <t>Less: Net income (loss) attributable to noncontrolling interests</t>
        </is>
      </c>
      <c r="B9" s="5" t="n">
        <v>18</v>
      </c>
      <c r="C9" s="5" t="n">
        <v>24</v>
      </c>
      <c r="D9" s="5" t="n">
        <v>18</v>
      </c>
    </row>
    <row r="10">
      <c r="A10" s="4" t="inlineStr">
        <is>
          <t>Less: Preferred stock dividends</t>
        </is>
      </c>
      <c r="B10" s="5" t="n">
        <v>200</v>
      </c>
      <c r="C10" s="5" t="n">
        <v>198</v>
      </c>
      <c r="D10" s="5" t="n">
        <v>185</v>
      </c>
    </row>
    <row r="11">
      <c r="A11" s="4" t="inlineStr">
        <is>
          <t>Net income (loss) available to MetLife, Inc.’s common shareholders</t>
        </is>
      </c>
      <c r="B11" s="7" t="n">
        <v>4226</v>
      </c>
      <c r="C11" s="7" t="n">
        <v>1380</v>
      </c>
      <c r="D11" s="7" t="n">
        <v>5099</v>
      </c>
    </row>
    <row r="12">
      <c r="A12" s="4" t="inlineStr">
        <is>
          <t>Basic</t>
        </is>
      </c>
      <c r="B12" s="8" t="n">
        <v>5.98</v>
      </c>
      <c r="C12" s="8" t="n">
        <v>1.82</v>
      </c>
      <c r="D12" s="8" t="n">
        <v>6.35</v>
      </c>
    </row>
    <row r="13">
      <c r="A13" s="4" t="inlineStr">
        <is>
          <t>Diluted</t>
        </is>
      </c>
      <c r="B13" s="8" t="n">
        <v>5.94</v>
      </c>
      <c r="C13" s="8" t="n">
        <v>1.81</v>
      </c>
      <c r="D13" s="8" t="n">
        <v>6.3</v>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Contingencies, Commitments and Guarantees (Asbestos Claims) (Details) - Asbestos Related Claims $ in Millions</t>
        </is>
      </c>
      <c r="B1" s="2" t="inlineStr">
        <is>
          <t>12 Months Ended</t>
        </is>
      </c>
    </row>
    <row r="2">
      <c r="B2" s="2" t="inlineStr">
        <is>
          <t>Dec. 31, 2024 USD ($) Claims</t>
        </is>
      </c>
      <c r="C2" s="2" t="inlineStr">
        <is>
          <t>Dec. 31, 2023 USD ($) Claims</t>
        </is>
      </c>
      <c r="D2" s="2" t="inlineStr">
        <is>
          <t>Dec. 31, 2022 USD ($) Claims</t>
        </is>
      </c>
    </row>
    <row r="3">
      <c r="A3" s="3" t="inlineStr">
        <is>
          <t>Loss Contingencies [Line Items]</t>
        </is>
      </c>
      <c r="B3" s="4" t="inlineStr">
        <is>
          <t xml:space="preserve"> </t>
        </is>
      </c>
      <c r="C3" s="4" t="inlineStr">
        <is>
          <t xml:space="preserve"> </t>
        </is>
      </c>
      <c r="D3" s="4" t="inlineStr">
        <is>
          <t xml:space="preserve"> </t>
        </is>
      </c>
    </row>
    <row r="4">
      <c r="A4" s="4" t="inlineStr">
        <is>
          <t>Asbestos personal injury claims at year end | Claims</t>
        </is>
      </c>
      <c r="B4" s="5" t="n">
        <v>57760</v>
      </c>
      <c r="C4" s="5" t="n">
        <v>57488</v>
      </c>
      <c r="D4" s="5" t="n">
        <v>58073</v>
      </c>
    </row>
    <row r="5">
      <c r="A5" s="4" t="inlineStr">
        <is>
          <t>Number of new claims during the year | Claims</t>
        </is>
      </c>
      <c r="B5" s="5" t="n">
        <v>2936</v>
      </c>
      <c r="C5" s="5" t="n">
        <v>2565</v>
      </c>
      <c r="D5" s="5" t="n">
        <v>2610</v>
      </c>
    </row>
    <row r="6">
      <c r="A6" s="4" t="inlineStr">
        <is>
          <t>Settlement payments during the year | $</t>
        </is>
      </c>
      <c r="B6" s="6" t="n">
        <v>47.4</v>
      </c>
      <c r="C6" s="6" t="n">
        <v>50.6</v>
      </c>
      <c r="D6" s="6" t="n">
        <v>50.5</v>
      </c>
    </row>
    <row r="7">
      <c r="A7" s="4" t="inlineStr">
        <is>
          <t>Asbestos-related claims liability, ending balance | $</t>
        </is>
      </c>
      <c r="B7" s="7" t="n">
        <v>406</v>
      </c>
      <c r="C7" s="7" t="n">
        <v>364</v>
      </c>
      <c r="D7" s="4" t="inlineStr">
        <is>
          <t xml:space="preserve"> </t>
        </is>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ingencies, Commitments and Guarantees (Insolvency Assessments) (Details) $ in Millions</t>
        </is>
      </c>
      <c r="B1" s="2" t="inlineStr">
        <is>
          <t>Dec. 31, 2024 USD ($)</t>
        </is>
      </c>
    </row>
    <row r="2">
      <c r="A2" s="3" t="inlineStr">
        <is>
          <t>Other Assets:</t>
        </is>
      </c>
      <c r="B2" s="4" t="inlineStr">
        <is>
          <t xml:space="preserve"> </t>
        </is>
      </c>
    </row>
    <row r="3">
      <c r="A3" s="4" t="inlineStr">
        <is>
          <t>Premium tax offset for future discounted and undiscounted assessments</t>
        </is>
      </c>
      <c r="B3" s="7" t="n">
        <v>51</v>
      </c>
    </row>
    <row r="4">
      <c r="A4" s="4" t="inlineStr">
        <is>
          <t>Premium tax offset currently available for paid assessments</t>
        </is>
      </c>
      <c r="B4" s="5" t="n">
        <v>85</v>
      </c>
    </row>
    <row r="5">
      <c r="A5" s="3" t="inlineStr">
        <is>
          <t>Other Liabilities:</t>
        </is>
      </c>
      <c r="B5" s="4" t="inlineStr">
        <is>
          <t xml:space="preserve"> </t>
        </is>
      </c>
    </row>
    <row r="6">
      <c r="A6" s="4" t="inlineStr">
        <is>
          <t>Insolvency assessments</t>
        </is>
      </c>
      <c r="B6" s="5" t="n">
        <v>68</v>
      </c>
    </row>
    <row r="7">
      <c r="A7" s="4" t="inlineStr">
        <is>
          <t>Insurance-related Assessments</t>
        </is>
      </c>
      <c r="B7" s="4" t="inlineStr">
        <is>
          <t xml:space="preserve"> </t>
        </is>
      </c>
    </row>
    <row r="8">
      <c r="A8" s="3" t="inlineStr">
        <is>
          <t>Other Assets:</t>
        </is>
      </c>
      <c r="B8" s="4" t="inlineStr">
        <is>
          <t xml:space="preserve"> </t>
        </is>
      </c>
    </row>
    <row r="9">
      <c r="A9" s="4" t="inlineStr">
        <is>
          <t>Total assets held for insolvency assessments</t>
        </is>
      </c>
      <c r="B9" s="7" t="n">
        <v>136</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ingencies, Commitments and Guarantees (Contingencies - Narrative) (Details) $ in Millions</t>
        </is>
      </c>
      <c r="B1" s="2" t="inlineStr">
        <is>
          <t>Dec. 31, 2024 USD ($)</t>
        </is>
      </c>
    </row>
    <row r="2">
      <c r="A2" s="4" t="inlineStr">
        <is>
          <t>Minimum</t>
        </is>
      </c>
      <c r="B2" s="4" t="inlineStr">
        <is>
          <t xml:space="preserve"> </t>
        </is>
      </c>
    </row>
    <row r="3">
      <c r="A3" s="3" t="inlineStr">
        <is>
          <t>Loss Contingencies</t>
        </is>
      </c>
      <c r="B3" s="4" t="inlineStr">
        <is>
          <t xml:space="preserve"> </t>
        </is>
      </c>
    </row>
    <row r="4">
      <c r="A4" s="4" t="inlineStr">
        <is>
          <t>Loss Contingency, Range of Possible Loss, Portion Not Accrued</t>
        </is>
      </c>
      <c r="B4" s="7" t="n">
        <v>0</v>
      </c>
    </row>
    <row r="5">
      <c r="A5" s="4" t="inlineStr">
        <is>
          <t>Maximum</t>
        </is>
      </c>
      <c r="B5" s="4" t="inlineStr">
        <is>
          <t xml:space="preserve"> </t>
        </is>
      </c>
    </row>
    <row r="6">
      <c r="A6" s="3" t="inlineStr">
        <is>
          <t>Loss Contingencies</t>
        </is>
      </c>
      <c r="B6" s="4" t="inlineStr">
        <is>
          <t xml:space="preserve"> </t>
        </is>
      </c>
    </row>
    <row r="7">
      <c r="A7" s="4" t="inlineStr">
        <is>
          <t>Loss Contingency, Range of Possible Loss, Portion Not Accrued</t>
        </is>
      </c>
      <c r="B7" s="7" t="n">
        <v>125</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Commitments and Guarantees - Narrative) (Details) - USD ($) $ in Millions</t>
        </is>
      </c>
      <c r="B1" s="2" t="inlineStr">
        <is>
          <t>Dec. 31, 2024</t>
        </is>
      </c>
      <c r="C1" s="2" t="inlineStr">
        <is>
          <t>Dec. 31, 2023</t>
        </is>
      </c>
    </row>
    <row r="2">
      <c r="A2" s="3" t="inlineStr">
        <is>
          <t>Contingencies, Commitments and Guarantees [Abstract]</t>
        </is>
      </c>
      <c r="B2" s="4" t="inlineStr">
        <is>
          <t xml:space="preserve"> </t>
        </is>
      </c>
      <c r="C2" s="4" t="inlineStr">
        <is>
          <t xml:space="preserve"> </t>
        </is>
      </c>
    </row>
    <row r="3">
      <c r="A3" s="4" t="inlineStr">
        <is>
          <t>Liabilities for indemnities, guarantees and commitments</t>
        </is>
      </c>
      <c r="B3" s="7" t="n">
        <v>19</v>
      </c>
      <c r="C3" s="7" t="n">
        <v>19</v>
      </c>
    </row>
    <row r="4">
      <c r="A4" s="4" t="inlineStr">
        <is>
          <t>Cumulative maximum indemnities and guarantees contractual limitation</t>
        </is>
      </c>
      <c r="B4" s="5" t="n">
        <v>635</v>
      </c>
      <c r="C4" s="4" t="inlineStr">
        <is>
          <t xml:space="preserve"> </t>
        </is>
      </c>
    </row>
    <row r="5">
      <c r="A5" s="4" t="inlineStr">
        <is>
          <t>Minimum</t>
        </is>
      </c>
      <c r="B5" s="4" t="inlineStr">
        <is>
          <t xml:space="preserve"> </t>
        </is>
      </c>
      <c r="C5" s="4" t="inlineStr">
        <is>
          <t xml:space="preserve"> </t>
        </is>
      </c>
    </row>
    <row r="6">
      <c r="A6" s="3" t="inlineStr">
        <is>
          <t>Contingencies, Commitments and Guarantees [Abstract]</t>
        </is>
      </c>
      <c r="B6" s="4" t="inlineStr">
        <is>
          <t xml:space="preserve"> </t>
        </is>
      </c>
      <c r="C6" s="4" t="inlineStr">
        <is>
          <t xml:space="preserve"> </t>
        </is>
      </c>
    </row>
    <row r="7">
      <c r="A7" s="4" t="inlineStr">
        <is>
          <t>Indemnities and guarantees contractual limitation range</t>
        </is>
      </c>
      <c r="B7" s="5" t="n">
        <v>1</v>
      </c>
      <c r="C7" s="4" t="inlineStr">
        <is>
          <t xml:space="preserve"> </t>
        </is>
      </c>
    </row>
    <row r="8">
      <c r="A8" s="4" t="inlineStr">
        <is>
          <t>Maximum</t>
        </is>
      </c>
      <c r="B8" s="4" t="inlineStr">
        <is>
          <t xml:space="preserve"> </t>
        </is>
      </c>
      <c r="C8" s="4" t="inlineStr">
        <is>
          <t xml:space="preserve"> </t>
        </is>
      </c>
    </row>
    <row r="9">
      <c r="A9" s="3" t="inlineStr">
        <is>
          <t>Contingencies, Commitments and Guarantees [Abstract]</t>
        </is>
      </c>
      <c r="B9" s="4" t="inlineStr">
        <is>
          <t xml:space="preserve"> </t>
        </is>
      </c>
      <c r="C9" s="4" t="inlineStr">
        <is>
          <t xml:space="preserve"> </t>
        </is>
      </c>
    </row>
    <row r="10">
      <c r="A10" s="4" t="inlineStr">
        <is>
          <t>Indemnities and guarantees contractual limitation range</t>
        </is>
      </c>
      <c r="B10" s="5" t="n">
        <v>329</v>
      </c>
      <c r="C10" s="4" t="inlineStr">
        <is>
          <t xml:space="preserve"> </t>
        </is>
      </c>
    </row>
    <row r="11">
      <c r="A11" s="4" t="inlineStr">
        <is>
          <t>Commitments to Fund Partnership Investments, Bank Credit Facilities, Bridge Loans and Private Corporate Bond Investment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air Value Disclosure, Off-balance Sheet Risks, Face Amount, Liability</t>
        </is>
      </c>
      <c r="B13" s="5" t="n">
        <v>8100</v>
      </c>
      <c r="C13" s="5" t="n">
        <v>9200</v>
      </c>
    </row>
    <row r="14">
      <c r="A14" s="4" t="inlineStr">
        <is>
          <t>Mortgage Loan Commitments</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Fair Value Disclosure, Off-balance Sheet Risks, Face Amount, Liability</t>
        </is>
      </c>
      <c r="B16" s="7" t="n">
        <v>1900</v>
      </c>
      <c r="C16" s="7" t="n">
        <v>4000</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22" customWidth="1" min="2" max="2"/>
  </cols>
  <sheetData>
    <row r="1">
      <c r="A1" s="1" t="inlineStr">
        <is>
          <t>Consolidated Summary of Investments - Other Than Investments in Related Parties (Details) $ in Millions</t>
        </is>
      </c>
      <c r="B1" s="2" t="inlineStr">
        <is>
          <t>Dec. 31, 2024 USD ($)</t>
        </is>
      </c>
    </row>
    <row r="2">
      <c r="A2" s="3" t="inlineStr">
        <is>
          <t>SEC Schedule, 12-15, Insurance Companies, Summary of Investments, Other than Investments in Related Parties [Line Items]</t>
        </is>
      </c>
      <c r="B2" s="4" t="inlineStr">
        <is>
          <t xml:space="preserve"> </t>
        </is>
      </c>
    </row>
    <row r="3">
      <c r="A3" s="4" t="inlineStr">
        <is>
          <t>Cost or Amortized Cost</t>
        </is>
      </c>
      <c r="B3" s="7" t="n">
        <v>466023</v>
      </c>
    </row>
    <row r="4">
      <c r="A4" s="4" t="inlineStr">
        <is>
          <t>Estimated Fair Value</t>
        </is>
      </c>
      <c r="B4" s="5" t="n">
        <v>441364</v>
      </c>
    </row>
    <row r="5">
      <c r="A5" s="4" t="inlineStr">
        <is>
          <t>Total fixed maturity securities</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Cost or Amortized Cost</t>
        </is>
      </c>
      <c r="B7" s="5" t="n">
        <v>307421</v>
      </c>
    </row>
    <row r="8">
      <c r="A8" s="4" t="inlineStr">
        <is>
          <t>Estimated Fair Value</t>
        </is>
      </c>
      <c r="B8" s="5" t="n">
        <v>281043</v>
      </c>
    </row>
    <row r="9">
      <c r="A9" s="4" t="inlineStr">
        <is>
          <t>Amount at Which Shown on Balance Sheet</t>
        </is>
      </c>
      <c r="B9" s="5" t="n">
        <v>281043</v>
      </c>
    </row>
    <row r="10">
      <c r="A10" s="4" t="inlineStr">
        <is>
          <t>Foreign government</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Cost or Amortized Cost</t>
        </is>
      </c>
      <c r="B12" s="5" t="n">
        <v>44377</v>
      </c>
    </row>
    <row r="13">
      <c r="A13" s="4" t="inlineStr">
        <is>
          <t>Estimated Fair Value</t>
        </is>
      </c>
      <c r="B13" s="5" t="n">
        <v>40250</v>
      </c>
    </row>
    <row r="14">
      <c r="A14" s="4" t="inlineStr">
        <is>
          <t>Amount at Which Shown on Balance Sheet</t>
        </is>
      </c>
      <c r="B14" s="5" t="n">
        <v>40250</v>
      </c>
    </row>
    <row r="15">
      <c r="A15" s="4" t="inlineStr">
        <is>
          <t>U.S. government and agency</t>
        </is>
      </c>
      <c r="B15" s="4" t="inlineStr">
        <is>
          <t xml:space="preserve"> </t>
        </is>
      </c>
    </row>
    <row r="16">
      <c r="A16" s="3" t="inlineStr">
        <is>
          <t>SEC Schedule, 12-15, Insurance Companies, Summary of Investments, Other than Investments in Related Parties [Line Items]</t>
        </is>
      </c>
      <c r="B16" s="4" t="inlineStr">
        <is>
          <t xml:space="preserve"> </t>
        </is>
      </c>
    </row>
    <row r="17">
      <c r="A17" s="4" t="inlineStr">
        <is>
          <t>Cost or Amortized Cost</t>
        </is>
      </c>
      <c r="B17" s="5" t="n">
        <v>38963</v>
      </c>
    </row>
    <row r="18">
      <c r="A18" s="4" t="inlineStr">
        <is>
          <t>Estimated Fair Value</t>
        </is>
      </c>
      <c r="B18" s="5" t="n">
        <v>33428</v>
      </c>
    </row>
    <row r="19">
      <c r="A19" s="4" t="inlineStr">
        <is>
          <t>Amount at Which Shown on Balance Sheet</t>
        </is>
      </c>
      <c r="B19" s="5" t="n">
        <v>33428</v>
      </c>
    </row>
    <row r="20">
      <c r="A20" s="4" t="inlineStr">
        <is>
          <t>Public utilities</t>
        </is>
      </c>
      <c r="B20" s="4" t="inlineStr">
        <is>
          <t xml:space="preserve"> </t>
        </is>
      </c>
    </row>
    <row r="21">
      <c r="A21" s="3" t="inlineStr">
        <is>
          <t>SEC Schedule, 12-15, Insurance Companies, Summary of Investments, Other than Investments in Related Parties [Line Items]</t>
        </is>
      </c>
      <c r="B21" s="4" t="inlineStr">
        <is>
          <t xml:space="preserve"> </t>
        </is>
      </c>
    </row>
    <row r="22">
      <c r="A22" s="4" t="inlineStr">
        <is>
          <t>Cost or Amortized Cost</t>
        </is>
      </c>
      <c r="B22" s="5" t="n">
        <v>10213</v>
      </c>
    </row>
    <row r="23">
      <c r="A23" s="4" t="inlineStr">
        <is>
          <t>Estimated Fair Value</t>
        </is>
      </c>
      <c r="B23" s="5" t="n">
        <v>9766</v>
      </c>
    </row>
    <row r="24">
      <c r="A24" s="4" t="inlineStr">
        <is>
          <t>Amount at Which Shown on Balance Sheet</t>
        </is>
      </c>
      <c r="B24" s="5" t="n">
        <v>9766</v>
      </c>
    </row>
    <row r="25">
      <c r="A25" s="4" t="inlineStr">
        <is>
          <t>Municipals</t>
        </is>
      </c>
      <c r="B25" s="4" t="inlineStr">
        <is>
          <t xml:space="preserve"> </t>
        </is>
      </c>
    </row>
    <row r="26">
      <c r="A26" s="3" t="inlineStr">
        <is>
          <t>SEC Schedule, 12-15, Insurance Companies, Summary of Investments, Other than Investments in Related Parties [Line Items]</t>
        </is>
      </c>
      <c r="B26" s="4" t="inlineStr">
        <is>
          <t xml:space="preserve"> </t>
        </is>
      </c>
    </row>
    <row r="27">
      <c r="A27" s="4" t="inlineStr">
        <is>
          <t>Cost or Amortized Cost</t>
        </is>
      </c>
      <c r="B27" s="5" t="n">
        <v>11205</v>
      </c>
    </row>
    <row r="28">
      <c r="A28" s="4" t="inlineStr">
        <is>
          <t>Estimated Fair Value</t>
        </is>
      </c>
      <c r="B28" s="5" t="n">
        <v>9873</v>
      </c>
    </row>
    <row r="29">
      <c r="A29" s="4" t="inlineStr">
        <is>
          <t>Amount at Which Shown on Balance Sheet</t>
        </is>
      </c>
      <c r="B29" s="5" t="n">
        <v>9873</v>
      </c>
    </row>
    <row r="30">
      <c r="A30" s="4" t="inlineStr">
        <is>
          <t>All other corporate bonds</t>
        </is>
      </c>
      <c r="B30" s="4" t="inlineStr">
        <is>
          <t xml:space="preserve"> </t>
        </is>
      </c>
    </row>
    <row r="31">
      <c r="A31" s="3" t="inlineStr">
        <is>
          <t>SEC Schedule, 12-15, Insurance Companies, Summary of Investments, Other than Investments in Related Parties [Line Items]</t>
        </is>
      </c>
      <c r="B31" s="4" t="inlineStr">
        <is>
          <t xml:space="preserve"> </t>
        </is>
      </c>
    </row>
    <row r="32">
      <c r="A32" s="4" t="inlineStr">
        <is>
          <t>Cost or Amortized Cost</t>
        </is>
      </c>
      <c r="B32" s="5" t="n">
        <v>133760</v>
      </c>
    </row>
    <row r="33">
      <c r="A33" s="4" t="inlineStr">
        <is>
          <t>Estimated Fair Value</t>
        </is>
      </c>
      <c r="B33" s="5" t="n">
        <v>122378</v>
      </c>
    </row>
    <row r="34">
      <c r="A34" s="4" t="inlineStr">
        <is>
          <t>Amount at Which Shown on Balance Sheet</t>
        </is>
      </c>
      <c r="B34" s="5" t="n">
        <v>122378</v>
      </c>
    </row>
    <row r="35">
      <c r="A35" s="4" t="inlineStr">
        <is>
          <t>Total bonds</t>
        </is>
      </c>
      <c r="B35" s="4" t="inlineStr">
        <is>
          <t xml:space="preserve"> </t>
        </is>
      </c>
    </row>
    <row r="36">
      <c r="A36" s="3" t="inlineStr">
        <is>
          <t>SEC Schedule, 12-15, Insurance Companies, Summary of Investments, Other than Investments in Related Parties [Line Items]</t>
        </is>
      </c>
      <c r="B36" s="4" t="inlineStr">
        <is>
          <t xml:space="preserve"> </t>
        </is>
      </c>
    </row>
    <row r="37">
      <c r="A37" s="4" t="inlineStr">
        <is>
          <t>Cost or Amortized Cost</t>
        </is>
      </c>
      <c r="B37" s="5" t="n">
        <v>238518</v>
      </c>
    </row>
    <row r="38">
      <c r="A38" s="4" t="inlineStr">
        <is>
          <t>Estimated Fair Value</t>
        </is>
      </c>
      <c r="B38" s="5" t="n">
        <v>215695</v>
      </c>
    </row>
    <row r="39">
      <c r="A39" s="4" t="inlineStr">
        <is>
          <t>Amount at Which Shown on Balance Sheet</t>
        </is>
      </c>
      <c r="B39" s="5" t="n">
        <v>215695</v>
      </c>
    </row>
    <row r="40">
      <c r="A40" s="4" t="inlineStr">
        <is>
          <t>Mortgage-backed, asset-backed and collateralized loan obligations securities</t>
        </is>
      </c>
      <c r="B40" s="4" t="inlineStr">
        <is>
          <t xml:space="preserve"> </t>
        </is>
      </c>
    </row>
    <row r="41">
      <c r="A41" s="3" t="inlineStr">
        <is>
          <t>SEC Schedule, 12-15, Insurance Companies, Summary of Investments, Other than Investments in Related Parties [Line Items]</t>
        </is>
      </c>
      <c r="B41" s="4" t="inlineStr">
        <is>
          <t xml:space="preserve"> </t>
        </is>
      </c>
    </row>
    <row r="42">
      <c r="A42" s="4" t="inlineStr">
        <is>
          <t>Cost or Amortized Cost</t>
        </is>
      </c>
      <c r="B42" s="5" t="n">
        <v>67915</v>
      </c>
    </row>
    <row r="43">
      <c r="A43" s="4" t="inlineStr">
        <is>
          <t>Estimated Fair Value</t>
        </is>
      </c>
      <c r="B43" s="5" t="n">
        <v>64359</v>
      </c>
    </row>
    <row r="44">
      <c r="A44" s="4" t="inlineStr">
        <is>
          <t>Amount at Which Shown on Balance Sheet</t>
        </is>
      </c>
      <c r="B44" s="5" t="n">
        <v>64359</v>
      </c>
    </row>
    <row r="45">
      <c r="A45" s="4" t="inlineStr">
        <is>
          <t>Redeemable preferred stock</t>
        </is>
      </c>
      <c r="B45" s="4" t="inlineStr">
        <is>
          <t xml:space="preserve"> </t>
        </is>
      </c>
    </row>
    <row r="46">
      <c r="A46" s="3" t="inlineStr">
        <is>
          <t>SEC Schedule, 12-15, Insurance Companies, Summary of Investments, Other than Investments in Related Parties [Line Items]</t>
        </is>
      </c>
      <c r="B46" s="4" t="inlineStr">
        <is>
          <t xml:space="preserve"> </t>
        </is>
      </c>
    </row>
    <row r="47">
      <c r="A47" s="4" t="inlineStr">
        <is>
          <t>Cost or Amortized Cost</t>
        </is>
      </c>
      <c r="B47" s="5" t="n">
        <v>988</v>
      </c>
    </row>
    <row r="48">
      <c r="A48" s="4" t="inlineStr">
        <is>
          <t>Estimated Fair Value</t>
        </is>
      </c>
      <c r="B48" s="5" t="n">
        <v>989</v>
      </c>
    </row>
    <row r="49">
      <c r="A49" s="4" t="inlineStr">
        <is>
          <t>Amount at Which Shown on Balance Sheet</t>
        </is>
      </c>
      <c r="B49" s="5" t="n">
        <v>989</v>
      </c>
    </row>
    <row r="50">
      <c r="A50" s="4" t="inlineStr">
        <is>
          <t>FVO Securities</t>
        </is>
      </c>
      <c r="B50" s="4" t="inlineStr">
        <is>
          <t xml:space="preserve"> </t>
        </is>
      </c>
    </row>
    <row r="51">
      <c r="A51" s="3" t="inlineStr">
        <is>
          <t>SEC Schedule, 12-15, Insurance Companies, Summary of Investments, Other than Investments in Related Parties [Line Items]</t>
        </is>
      </c>
      <c r="B51" s="4" t="inlineStr">
        <is>
          <t xml:space="preserve"> </t>
        </is>
      </c>
    </row>
    <row r="52">
      <c r="A52" s="4" t="inlineStr">
        <is>
          <t>Cost or Amortized Cost</t>
        </is>
      </c>
      <c r="B52" s="5" t="n">
        <v>8284</v>
      </c>
    </row>
    <row r="53">
      <c r="A53" s="4" t="inlineStr">
        <is>
          <t>Estimated Fair Value</t>
        </is>
      </c>
      <c r="B53" s="5" t="n">
        <v>10672</v>
      </c>
    </row>
    <row r="54">
      <c r="A54" s="4" t="inlineStr">
        <is>
          <t>Amount at Which Shown on Balance Sheet</t>
        </is>
      </c>
      <c r="B54" s="5" t="n">
        <v>10672</v>
      </c>
    </row>
    <row r="55">
      <c r="A55" s="4" t="inlineStr">
        <is>
          <t>Equity Securities, Investment Summary [Member]</t>
        </is>
      </c>
      <c r="B55" s="4" t="inlineStr">
        <is>
          <t xml:space="preserve"> </t>
        </is>
      </c>
    </row>
    <row r="56">
      <c r="A56" s="3" t="inlineStr">
        <is>
          <t>SEC Schedule, 12-15, Insurance Companies, Summary of Investments, Other than Investments in Related Parties [Line Items]</t>
        </is>
      </c>
      <c r="B56" s="4" t="inlineStr">
        <is>
          <t xml:space="preserve"> </t>
        </is>
      </c>
    </row>
    <row r="57">
      <c r="A57" s="4" t="inlineStr">
        <is>
          <t>Cost or Amortized Cost</t>
        </is>
      </c>
      <c r="B57" s="5" t="n">
        <v>544</v>
      </c>
    </row>
    <row r="58">
      <c r="A58" s="4" t="inlineStr">
        <is>
          <t>Estimated Fair Value</t>
        </is>
      </c>
      <c r="B58" s="5" t="n">
        <v>712</v>
      </c>
    </row>
    <row r="59">
      <c r="A59" s="4" t="inlineStr">
        <is>
          <t>Amount at Which Shown on Balance Sheet</t>
        </is>
      </c>
      <c r="B59" s="5" t="n">
        <v>712</v>
      </c>
    </row>
    <row r="60">
      <c r="A60" s="4" t="inlineStr">
        <is>
          <t>Industrial, miscellaneous and all other</t>
        </is>
      </c>
      <c r="B60" s="4" t="inlineStr">
        <is>
          <t xml:space="preserve"> </t>
        </is>
      </c>
    </row>
    <row r="61">
      <c r="A61" s="3" t="inlineStr">
        <is>
          <t>SEC Schedule, 12-15, Insurance Companies, Summary of Investments, Other than Investments in Related Parties [Line Items]</t>
        </is>
      </c>
      <c r="B61" s="4" t="inlineStr">
        <is>
          <t xml:space="preserve"> </t>
        </is>
      </c>
    </row>
    <row r="62">
      <c r="A62" s="4" t="inlineStr">
        <is>
          <t>Cost or Amortized Cost</t>
        </is>
      </c>
      <c r="B62" s="5" t="n">
        <v>305</v>
      </c>
    </row>
    <row r="63">
      <c r="A63" s="4" t="inlineStr">
        <is>
          <t>Estimated Fair Value</t>
        </is>
      </c>
      <c r="B63" s="5" t="n">
        <v>393</v>
      </c>
    </row>
    <row r="64">
      <c r="A64" s="4" t="inlineStr">
        <is>
          <t>Amount at Which Shown on Balance Sheet</t>
        </is>
      </c>
      <c r="B64" s="5" t="n">
        <v>393</v>
      </c>
    </row>
    <row r="65">
      <c r="A65" s="4" t="inlineStr">
        <is>
          <t>Public utilities</t>
        </is>
      </c>
      <c r="B65" s="4" t="inlineStr">
        <is>
          <t xml:space="preserve"> </t>
        </is>
      </c>
    </row>
    <row r="66">
      <c r="A66" s="3" t="inlineStr">
        <is>
          <t>SEC Schedule, 12-15, Insurance Companies, Summary of Investments, Other than Investments in Related Parties [Line Items]</t>
        </is>
      </c>
      <c r="B66" s="4" t="inlineStr">
        <is>
          <t xml:space="preserve"> </t>
        </is>
      </c>
    </row>
    <row r="67">
      <c r="A67" s="4" t="inlineStr">
        <is>
          <t>Cost or Amortized Cost</t>
        </is>
      </c>
      <c r="B67" s="5" t="n">
        <v>0</v>
      </c>
    </row>
    <row r="68">
      <c r="A68" s="4" t="inlineStr">
        <is>
          <t>Estimated Fair Value</t>
        </is>
      </c>
      <c r="B68" s="5" t="n">
        <v>6</v>
      </c>
    </row>
    <row r="69">
      <c r="A69" s="4" t="inlineStr">
        <is>
          <t>Amount at Which Shown on Balance Sheet</t>
        </is>
      </c>
      <c r="B69" s="5" t="n">
        <v>6</v>
      </c>
    </row>
    <row r="70">
      <c r="A70" s="4" t="inlineStr">
        <is>
          <t>Banks, trust and insurance companies</t>
        </is>
      </c>
      <c r="B70" s="4" t="inlineStr">
        <is>
          <t xml:space="preserve"> </t>
        </is>
      </c>
    </row>
    <row r="71">
      <c r="A71" s="3" t="inlineStr">
        <is>
          <t>SEC Schedule, 12-15, Insurance Companies, Summary of Investments, Other than Investments in Related Parties [Line Items]</t>
        </is>
      </c>
      <c r="B71" s="4" t="inlineStr">
        <is>
          <t xml:space="preserve"> </t>
        </is>
      </c>
    </row>
    <row r="72">
      <c r="A72" s="4" t="inlineStr">
        <is>
          <t>Cost or Amortized Cost</t>
        </is>
      </c>
      <c r="B72" s="5" t="n">
        <v>146</v>
      </c>
    </row>
    <row r="73">
      <c r="A73" s="4" t="inlineStr">
        <is>
          <t>Estimated Fair Value</t>
        </is>
      </c>
      <c r="B73" s="5" t="n">
        <v>219</v>
      </c>
    </row>
    <row r="74">
      <c r="A74" s="4" t="inlineStr">
        <is>
          <t>Amount at Which Shown on Balance Sheet</t>
        </is>
      </c>
      <c r="B74" s="5" t="n">
        <v>219</v>
      </c>
    </row>
    <row r="75">
      <c r="A75" s="4" t="inlineStr">
        <is>
          <t>Non-redeemable Preferred Stock</t>
        </is>
      </c>
      <c r="B75" s="4" t="inlineStr">
        <is>
          <t xml:space="preserve"> </t>
        </is>
      </c>
    </row>
    <row r="76">
      <c r="A76" s="3" t="inlineStr">
        <is>
          <t>SEC Schedule, 12-15, Insurance Companies, Summary of Investments, Other than Investments in Related Parties [Line Items]</t>
        </is>
      </c>
      <c r="B76" s="4" t="inlineStr">
        <is>
          <t xml:space="preserve"> </t>
        </is>
      </c>
    </row>
    <row r="77">
      <c r="A77" s="4" t="inlineStr">
        <is>
          <t>Cost or Amortized Cost</t>
        </is>
      </c>
      <c r="B77" s="5" t="n">
        <v>93</v>
      </c>
    </row>
    <row r="78">
      <c r="A78" s="4" t="inlineStr">
        <is>
          <t>Estimated Fair Value</t>
        </is>
      </c>
      <c r="B78" s="5" t="n">
        <v>94</v>
      </c>
    </row>
    <row r="79">
      <c r="A79" s="4" t="inlineStr">
        <is>
          <t>Amount at Which Shown on Balance Sheet</t>
        </is>
      </c>
      <c r="B79" s="5" t="n">
        <v>94</v>
      </c>
    </row>
    <row r="80">
      <c r="A80" s="4" t="inlineStr">
        <is>
          <t>Mortgage loans</t>
        </is>
      </c>
      <c r="B80" s="4" t="inlineStr">
        <is>
          <t xml:space="preserve"> </t>
        </is>
      </c>
    </row>
    <row r="81">
      <c r="A81" s="3" t="inlineStr">
        <is>
          <t>SEC Schedule, 12-15, Insurance Companies, Summary of Investments, Other than Investments in Related Parties [Line Items]</t>
        </is>
      </c>
      <c r="B81" s="4" t="inlineStr">
        <is>
          <t xml:space="preserve"> </t>
        </is>
      </c>
    </row>
    <row r="82">
      <c r="A82" s="4" t="inlineStr">
        <is>
          <t>Cost or Amortized Cost</t>
        </is>
      </c>
      <c r="B82" s="5" t="n">
        <v>89812</v>
      </c>
    </row>
    <row r="83">
      <c r="A83" s="4" t="inlineStr">
        <is>
          <t>Estimated Fair Value</t>
        </is>
      </c>
      <c r="B83" s="5" t="n">
        <v>89012</v>
      </c>
    </row>
    <row r="84">
      <c r="A84" s="4" t="inlineStr">
        <is>
          <t>Policy loans</t>
        </is>
      </c>
      <c r="B84" s="4" t="inlineStr">
        <is>
          <t xml:space="preserve"> </t>
        </is>
      </c>
    </row>
    <row r="85">
      <c r="A85" s="3" t="inlineStr">
        <is>
          <t>SEC Schedule, 12-15, Insurance Companies, Summary of Investments, Other than Investments in Related Parties [Line Items]</t>
        </is>
      </c>
      <c r="B85" s="4" t="inlineStr">
        <is>
          <t xml:space="preserve"> </t>
        </is>
      </c>
    </row>
    <row r="86">
      <c r="A86" s="4" t="inlineStr">
        <is>
          <t>Cost or Amortized Cost</t>
        </is>
      </c>
      <c r="B86" s="5" t="n">
        <v>8545</v>
      </c>
    </row>
    <row r="87">
      <c r="A87" s="4" t="inlineStr">
        <is>
          <t>Estimated Fair Value</t>
        </is>
      </c>
      <c r="B87" s="5" t="n">
        <v>8545</v>
      </c>
    </row>
    <row r="88">
      <c r="A88" s="4" t="inlineStr">
        <is>
          <t>Real estate and REJV</t>
        </is>
      </c>
      <c r="B88" s="4" t="inlineStr">
        <is>
          <t xml:space="preserve"> </t>
        </is>
      </c>
    </row>
    <row r="89">
      <c r="A89" s="3" t="inlineStr">
        <is>
          <t>SEC Schedule, 12-15, Insurance Companies, Summary of Investments, Other than Investments in Related Parties [Line Items]</t>
        </is>
      </c>
      <c r="B89" s="4" t="inlineStr">
        <is>
          <t xml:space="preserve"> </t>
        </is>
      </c>
    </row>
    <row r="90">
      <c r="A90" s="4" t="inlineStr">
        <is>
          <t>Cost or Amortized Cost</t>
        </is>
      </c>
      <c r="B90" s="5" t="n">
        <v>13062</v>
      </c>
    </row>
    <row r="91">
      <c r="A91" s="4" t="inlineStr">
        <is>
          <t>Estimated Fair Value</t>
        </is>
      </c>
      <c r="B91" s="5" t="n">
        <v>13062</v>
      </c>
    </row>
    <row r="92">
      <c r="A92" s="4" t="inlineStr">
        <is>
          <t>Real estate acquired in satisfaction of debt</t>
        </is>
      </c>
      <c r="B92" s="4" t="inlineStr">
        <is>
          <t xml:space="preserve"> </t>
        </is>
      </c>
    </row>
    <row r="93">
      <c r="A93" s="3" t="inlineStr">
        <is>
          <t>SEC Schedule, 12-15, Insurance Companies, Summary of Investments, Other than Investments in Related Parties [Line Items]</t>
        </is>
      </c>
      <c r="B93" s="4" t="inlineStr">
        <is>
          <t xml:space="preserve"> </t>
        </is>
      </c>
    </row>
    <row r="94">
      <c r="A94" s="4" t="inlineStr">
        <is>
          <t>Cost or Amortized Cost</t>
        </is>
      </c>
      <c r="B94" s="5" t="n">
        <v>280</v>
      </c>
    </row>
    <row r="95">
      <c r="A95" s="4" t="inlineStr">
        <is>
          <t>Estimated Fair Value</t>
        </is>
      </c>
      <c r="B95" s="5" t="n">
        <v>280</v>
      </c>
    </row>
    <row r="96">
      <c r="A96" s="4" t="inlineStr">
        <is>
          <t>OLPI (1)</t>
        </is>
      </c>
      <c r="B96" s="4" t="inlineStr">
        <is>
          <t xml:space="preserve"> </t>
        </is>
      </c>
    </row>
    <row r="97">
      <c r="A97" s="3" t="inlineStr">
        <is>
          <t>SEC Schedule, 12-15, Insurance Companies, Summary of Investments, Other than Investments in Related Parties [Line Items]</t>
        </is>
      </c>
      <c r="B97" s="4" t="inlineStr">
        <is>
          <t xml:space="preserve"> </t>
        </is>
      </c>
    </row>
    <row r="98">
      <c r="A98" s="4" t="inlineStr">
        <is>
          <t>Cost or Amortized Cost</t>
        </is>
      </c>
      <c r="B98" s="5" t="n">
        <v>14378</v>
      </c>
    </row>
    <row r="99">
      <c r="A99" s="4" t="inlineStr">
        <is>
          <t>Estimated Fair Value</t>
        </is>
      </c>
      <c r="B99" s="5" t="n">
        <v>14378</v>
      </c>
    </row>
    <row r="100">
      <c r="A100" s="4" t="inlineStr">
        <is>
          <t>Short-term investments</t>
        </is>
      </c>
      <c r="B100" s="4" t="inlineStr">
        <is>
          <t xml:space="preserve"> </t>
        </is>
      </c>
    </row>
    <row r="101">
      <c r="A101" s="3" t="inlineStr">
        <is>
          <t>SEC Schedule, 12-15, Insurance Companies, Summary of Investments, Other than Investments in Related Parties [Line Items]</t>
        </is>
      </c>
      <c r="B101" s="4" t="inlineStr">
        <is>
          <t xml:space="preserve"> </t>
        </is>
      </c>
    </row>
    <row r="102">
      <c r="A102" s="4" t="inlineStr">
        <is>
          <t>Cost or Amortized Cost</t>
        </is>
      </c>
      <c r="B102" s="5" t="n">
        <v>5193</v>
      </c>
    </row>
    <row r="103">
      <c r="A103" s="4" t="inlineStr">
        <is>
          <t>Estimated Fair Value</t>
        </is>
      </c>
      <c r="B103" s="5" t="n">
        <v>5156</v>
      </c>
    </row>
    <row r="104">
      <c r="A104" s="4" t="inlineStr">
        <is>
          <t>Other invested assets</t>
        </is>
      </c>
      <c r="B104" s="4" t="inlineStr">
        <is>
          <t xml:space="preserve"> </t>
        </is>
      </c>
    </row>
    <row r="105">
      <c r="A105" s="3" t="inlineStr">
        <is>
          <t>SEC Schedule, 12-15, Insurance Companies, Summary of Investments, Other than Investments in Related Parties [Line Items]</t>
        </is>
      </c>
      <c r="B105" s="4" t="inlineStr">
        <is>
          <t xml:space="preserve"> </t>
        </is>
      </c>
    </row>
    <row r="106">
      <c r="A106" s="4" t="inlineStr">
        <is>
          <t>Cost or Amortized Cost</t>
        </is>
      </c>
      <c r="B106" s="5" t="n">
        <v>18504</v>
      </c>
    </row>
    <row r="107">
      <c r="A107" s="4" t="inlineStr">
        <is>
          <t>Estimated Fair Value</t>
        </is>
      </c>
      <c r="B107" s="7" t="n">
        <v>1850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13. Fair Value When developing estimated fair values, the Company considers three broad valuation approaches: (i) the market approach, (ii) the income approach, and (iii) the cost approach. The Company determines the most appropriate valuation approach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AF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Financial markets are susceptible to severe events evidenced by rapid depreciation in asset values accompanied by a reduction in asset liquidity. The Company’s ability to sell securities, as well as the price ultimately realized for these securities, depends upon the demand and liquidity in the market and increases the use of judgment in determining the estimated fair value of certain securities. Considerable judgment is often required in interpreting the market data used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December 31, 2024 Fair Value Hierarchy Level 1 Level 2 Level 3 Total (In millions) Assets Fixed maturity securities AFS: U.S. corporate $ — $ 67,333 $ 12,041 $ 79,374 Foreign corporate — 39,295 14,464 53,759 Foreign government — 40,209 41 40,250 RMBS — 32,771 1,650 34,421 U.S. government and agency 16,675 16,753 — 33,428 ABS &amp; CLO — 14,755 5,836 20,591 Municipals — 9,866 7 9,873 CMBS — 8,194 1,153 9,347 Total fixed maturity securities AFS 16,675 229,176 35,192 281,043 Equity securities 415 61 236 712 Unit-linked and FVO securities (1) 7,306 2,176 1,190 10,672 Short-term investments (2) 4,127 702 5 4,834 Other investments 37 63 1,010 1,110 Derivative assets: (3) Interest rate 1 3,004 — 3,005 Foreign currency exchange rate 1 4,694 14 4,709 Credit — 215 — 215 Equity market 9 271 3 283 Total derivative assets 11 8,184 17 8,212 MRBs — — 372 372 Reinsured MRBs (4) — — 12 12 Separate account assets (5) 63,979 74,535 990 139,504 Total assets (6) $ 92,550 $ 314,897 $ 39,024 $ 446,471 Liabilities Derivative liabilities: (3) Interest rate $ 1 $ 3,463 $ — $ 3,464 Foreign currency exchange rate — 3,440 12 3,452 Credit — 72 — 72 Equity market 6 265 — 271 Total derivative liabilities 7 7,240 12 7,259 Embedded derivatives within liability host contracts (7) — — 9 9 MRBs — — 2,581 2,581 Separate account liabilities (5) — 2 — 2 Total liabilities $ 7 $ 7,242 $ 2,602 $ 9,851 December 31, 2023 Fair Value Hierarchy Level 1 Level 2 Level 3 Total (In millions) Assets Fixed maturity securities AFS: U.S. corporate $ — $ 67,003 $ 13,714 $ 80,717 Foreign corporate — 40,813 14,631 55,444 Foreign government — 45,438 51 45,489 RMBS 3 27,495 1,598 29,096 U.S. government and agency 15,327 16,925 — 32,252 ABS &amp; CLO — 15,191 2,103 17,294 Municipals — 11,171 — 11,171 CMBS — 9,099 850 9,949 Total fixed maturity securities AFS 15,330 233,135 32,947 281,412 Equity securities 429 79 249 757 Unit-linked and FVO securities (1) 7,520 1,708 1,103 10,331 Short-term investments (2) 5,103 667 27 5,797 Other investments 48 363 975 1,386 Derivative assets: (3) Interest rate 1 3,674 — 3,675 Foreign currency exchange rate 2 4,393 23 4,418 Credit — 228 8 236 Equity market 8 393 7 408 Total derivative assets 11 8,688 38 8,737 MRBs — — 286 286 Reinsured MRBs (4) — — 18 18 Separate account assets (5) 66,229 77,258 1,147 144,634 Total assets (6) $ 94,670 $ 321,898 $ 36,790 $ 453,358 Liabilities Derivative liabilities: (3) Interest rate $ 5 $ 2,805 $ 174 $ 2,984 Foreign currency exchange rate — 2,737 7 2,744 Credit — 84 — 84 Equity market 11 475 — 486 Total derivative liabilities 16 6,101 181 6,298 Embedded derivatives within liability host contracts (7) — — 93 93 MRBs — — 3,179 3,179 Separate account liabilities (5) 4 4 — 8 Total liabilities $ 20 $ 6,105 $ 3,453 $ 9,578 __________________ (1) Unit-linked and FVO securities were primarily comprised of Unit-linked investments at both December 31, 2024 and 2023. (2) Short-term investments as presented in the tables above differ from the amounts presented on the consolidated balance sheets because certain short-term investments are not measured at estimated fair value on a recurring basis. (3)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4) Reinsured MRBs are presented within premiums, reinsurance and other receivables on the consolidated balance sheets.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6) Total assets included in the fair value hierarchy exclude OLPI that are measured at estimated fair value using the net asset value (“NAV”) per share (or its equivalent) practical expedient. The estimated fair value of such investments was $50 million and $52 million at December 31, 2024 and 2023, respectively. (7) Embedded derivatives within liability host contracts are presented within PABs and other liabilities on the consolidated balance sheets. The following describes the valuation methodologies used to measure assets and liabilities at fair value. Investments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of securities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Unobservable inputs are based on management’s assumptions about the inputs market participants would use in pricing such investments. The estimated fair value of short-term investments and other investments is determined on a basis consistent with the methodologies described herein. The valuation approaches and key inputs for each category of assets or liabilities that are classified within Level 2 and Level 3 of the fair value hierarchy are presented below. The primary valuation approaches are the mar ket approach, which considers recent prices from market transactions involving identical or similar assets or liabilities, and the income approach, which converts expected future amounts (e.g., cash flows) to a single current, discounted amount.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AF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s • delta spread adjustments to reflect specific credit-related issues • trades of identical or comparable securities; duration • credit spreads • privately 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Foreign government securities, U.S. government and agency securities and Municipal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ations • credit spreads • comparable securities that are actively traded Structured Product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credit ratings • average delinquency rates; DSCR • credit rating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Approaches: Principally the market approach. Valuation Approach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Unit-linked and FVO securities, Short-term investments and Other investments Valuation Approaches: Principally the market and income approaches. Valuation Approaches: Principally the market and income approaches. Key Inputs: Key Inputs: • Unit-linked and FVO securities include mutual fund interests without readily determinable fair values given prices are not published publicly. Valuation of these mutual funds is based upon quoted prices or reported NAV provided by the fund managers, which were based on observable inputs. • Unit-linked and FVO securities, short-term investments and other investments are of a similar nature and class to the fixed maturity securities AFS and equity securities described above; accordingly, the valuation approaches and unobservable inputs used in their valuation are also similar to those described above. Other investments also include certain REJV and use the valuation approach and key inputs as described for OLPI below. • Short-term investments and other investments are of a similar nature and class to the fixed maturity securities AFS and equity securities described above; accordingly, the valuation approaches and observable inputs used in their valuation are also similar to those described above. Separate account assets and Separate account liabilities (1) Mutual funds and hedge funds without readily determinable fair values as prices are not published publicly Key Input: • N/A • quoted prices or reported NAV provided by the fund managers OLPI • N/A Valued giving consideration to the underlying holdings of the partnerships and adjusting, if appropriate. Key Inputs: • NAV __________________ (1) Estimated fair value equals carrying value, based on the value of the underlying assets, including mutual fund interests, fixed maturity securities, equity securities, derivatives, hedge funds, OLPI, short-term investments and cash and cash equivalents. The estimated fair value of fixed maturity securities, equity securities, derivatives, short-term investments and cash and cash equivalents is determined on a basis consistent with the assets described under “— Securities, Short-term Investments and Other Investmen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significant inputs to the pricing models for most OTC-bilateral and OTC-cleared derivatives are inputs that are observable in the market or can be derived principally from, or corroborated by, observable market data. With respect to certain OTC-bilateral and OTC-cleared derivatives, management may rely on inputs that are significant to the estimated fair value that are not observable in the market or cannot be derived principally from, or corroborated by, observable market data. These unobservable inputs may involve significant management judgment or estimation. Unobservable inputs are based on management’s assumptions about the inputs market participants would use in pricing such derivative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is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 currency volatility (1) Level 3 • swap yield curves (2) • swap yield curves (2) • swap yield curves (2) • dividend yield curves (2) • basis curves (2) • basis curves (2) • credit curves (2) • equity volatility (1), (2) • repurchase rates • cross currency basis curves (2) • credit spreads • correlation between model inputs (1) • interest rate volatility (1), (2) • currency correlation • repurchase rates • currency volatility (1) • independent non-binding broker quotations __________________ (1) Option-based only. (2) Extrapolation beyond the observable limits of the curve(s). Embedded Derivatives Embedded derivatives principally include equity-indexed annuity contracts and investment risk within funds withheld related to certain reinsurance agreements. Embedded derivatives are recorded at estimated fair value with changes in estimated fair value reported in net income.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Short-term Investments and Other Investments.”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MRBs See Note 6 for information on the Company’s valuation approaches and key inputs for MRBs. 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24 December 31, 2023 Impact of Valuation Techniques Significant Range Weighted Range Weighted Fixed maturity securities AFS (3) U.S. corporate and foreign corporate • Matrix pricing • Offered quotes (4) 47 - 126 92 4 - 131 93 Increase • Market pricing • Quoted prices (4) 13 - 102 95 — - 110 92 Increase • Consensus pricing • Offered quotes (4) 47 - 100 96 86 - 102 96 Increase RMBS • Market pricing • Quoted prices (4) — - 128 95 — - 112 93 Increase (5) ABS &amp; CLO • Market pricing • Quoted prices (4) 4 - 113 97 3 - 101 93 Increase (5) Derivatives Interest rate • Present value techniques • Swap yield (6) — - — — 367 - 399 385 Increase (7) Foreign currency exchange rate • Present value techniques • Swap yield (6) 131 - 230 222 185 - 399 193 Increase (7) MRBs and Reinsured MRBs Direct, assumed and ceded guaranteed minimum benefits • Option pricing techniques • Mortality rates: Ages 0 - 40 0% - 0.15% 0.05% 0% - 0.15% 0.05% (8) Ages 41 - 60 0.04% - 0.79% 0.22% 0.04% - 0.75% 0.22% (8) Ages 61 - 115 0% - 100% 1.14% 0% - 100% 1.23% (8) • Lapse rates: Durations 1 - 10 0.14% - 20.10% 12.86% 0.39% - 20.10% 8.72% Decrease (9) Durations 11 - 20 0.39% - 15% 6.05% 0.39% - 15% 4.34% Decrease (9) Durations 21 - 116 0.39% - 15% 8.20% 0.10% - 15% 4.59% Decrease (9) • Utilization rates 0.20% - 22% 0.79% 0.20% - 22% 0.44% Increase (10) • Withdrawal rates 0% - 20% 4.77% 0% - 20% 4.47% (11) • Long-term equity volatilities 14.23% - 22.27% 18.77% 8.05% - 21.85% 18.55% Increase (12) • Nonperformance risk spread 0.11% - 1.46% 0.64% 0.38% - 1.59% 0.73% Decrease (13) __________________ (1) The weighted average for fixed maturity securities AFS and derivatives is determined based on the estimated fair value of the securities and derivatives. The weighted average for MRBs is determined based on a combination of account values and experience data. (2) The impact of a decrease in input would have resulted in the opposite impact on estimated fair value. For MRB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MRBs. For contracts that contain only a GMDB, any increase (decrease) in mortality rates result in an increase (decrease) in the estimated fair value of MRBs. Generally, for contracts that contain both a GMDB and a living benefit (e.g., GMIB, GMWB, GMAB), any increase (decrease) in mortality rates result in a decrease (increase) in the estimated fair value of MRBs. (9)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MRBs. (10) The utilization rate assumption estimates the percentage of contractholders with GMIBs or a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MRBs. (11)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MRBs. For GMWBs, any increase (decrease) in withdrawal rates results in an increase (decrease) in the estimated fair value of the guarantees. For GMABs and GMIBs, any increase (decrease) in withdrawal rates results in a decrease (increase) in the estimated fair value. (12) Long-term equity volatilities represent equity volatility beyond the period for which observable equity volatilities are available. For any given contract, long-term equity volatility rates vary throughout the period over which cash flows are projected for purposes of valuing the MRBs. (13) Nonperformance risk spread varies by duration and by currency. For any given contract, multiple nonperformance risk spreads will apply, depending on the duration of the cash flow being discounted for purposes of valuing the MRBs. All other classes of securities classified within Level 3, including those within Unit-linked and FVO securities, Other investments, Separate account assets, and Embedded derivatives within funds withheld related to certain ceded reinsurance, use the same valuation techniques and significant unobservable inputs as previously described for Level 3 securities. Generally, all other classes of assets and liabilities classified within Level 3 that are not included above use the same valuation techniques and significant unobservable inputs as previously described for Level 3. The sensitivity of the estimated fair value to changes in the significant unobservable inputs for these other assets and liabilities is similar in nature to that described in the preceding table. The valuation techniques and significant unobservable inputs used in the fair value measurement for the more significant assets measured at estimated fair value on a nonrecurring basis and determined using significant unobservable inputs (Level 3) are summarized in “— Nonrecurring Fair Value Measurements.” The following tables summarize the change of all assets (liabilities) measured at estimated fair value on a recurring basis using significant unobservable inputs (Level 3), excluding MRBs (see Note 6): Fair Value Measurements Using Significant Unobservable Inputs (Level 3) Fixed Maturity Securities AFS Corporate (6) Foreign Structured Municipals Equity Unit-linked and FVO (In millions) Balance, January 1, 2023 $ 24,401 $ 103 $ 4,269 $ — $ 259 $ 787 Total realized/unrealized gains (losses) included in net income (loss) (1), (2) (35) 2 (11) — 9 138 Total realized/unrealized gains (losses) included in AOCI 1,413 (3) 33 — — — Purchases (3) 4,896 13 757 — 2 205 Sales (3) (2,112) (12) (707) — (21) (19) Issuances (3) — — — — — — Settlements (3) — — — — — — Transfers into Level 3 (4) 249 4 322 — — 1 Transfers out of Level 3 (4) (467) (56) (112) — — (9) Balance, December 31, 2023 28,345 51 4,551 — 249 1,103 Total realized/unrealized gains (losses) included in net income (loss) (1), (2) (143) (1) 34 — (32) 131 Total realized/unrealized gains (losses) included in AOCI (1,177) (2) 246 — — — Purchases (3) 5,587 2 3,014 — 53 141 Sales (3) (2,236) (1) (2,080) — (34) (166) Issuances (3) — — — — — — Settlements (3) — — — — — — Transfers into Level 3 (4) 232 — 3,163 7 — — Transfers out of Level 3 (4) (4,103) (8) (289) — — (19) Balance, December 31, 2024 $ 26,505 $ 41 $ 8,639 $ 7 $ 236 $ 1,190 Changes in unrealized gains (losses) included in net income (loss) for the instruments still held at December 31, 2022 (5) $ (3) $ (38) $ 27 $ — $ 11 $ (131) Changes in unrealized gains (losses) included in net income (loss) for the instruments still held at Dec</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51" customWidth="1" min="2" max="2"/>
    <col width="51" customWidth="1" min="3" max="3"/>
    <col width="14" customWidth="1" min="4" max="4"/>
    <col width="14" customWidth="1" min="5" max="5"/>
  </cols>
  <sheetData>
    <row r="1">
      <c r="A1" s="1" t="inlineStr">
        <is>
          <t>Condensed Financial Information (Parent Company) (Condensed Balance Sheet) (Details) - USD ($) $ in Millions</t>
        </is>
      </c>
      <c r="B1" s="2" t="inlineStr">
        <is>
          <t>Dec. 31, 2024</t>
        </is>
      </c>
      <c r="C1" s="2" t="inlineStr">
        <is>
          <t>Dec. 31, 2023</t>
        </is>
      </c>
      <c r="D1" s="2" t="inlineStr">
        <is>
          <t>Dec. 31, 2022</t>
        </is>
      </c>
      <c r="E1" s="2" t="inlineStr">
        <is>
          <t>Dec. 31, 2021</t>
        </is>
      </c>
    </row>
    <row r="2">
      <c r="A2" s="3" t="inlineStr">
        <is>
          <t>Investments:</t>
        </is>
      </c>
      <c r="B2" s="4" t="inlineStr">
        <is>
          <t xml:space="preserve"> </t>
        </is>
      </c>
      <c r="C2" s="4" t="inlineStr">
        <is>
          <t xml:space="preserve"> </t>
        </is>
      </c>
      <c r="D2" s="4" t="inlineStr">
        <is>
          <t xml:space="preserve"> </t>
        </is>
      </c>
      <c r="E2" s="4" t="inlineStr">
        <is>
          <t xml:space="preserve"> </t>
        </is>
      </c>
    </row>
    <row r="3">
      <c r="A3" s="4" t="inlineStr">
        <is>
          <t>Estimated Fair Value of Fixed Maturity Securities AFS</t>
        </is>
      </c>
      <c r="B3" s="7" t="n">
        <v>281043</v>
      </c>
      <c r="C3" s="7" t="n">
        <v>281412</v>
      </c>
      <c r="D3" s="4" t="inlineStr">
        <is>
          <t xml:space="preserve"> </t>
        </is>
      </c>
      <c r="E3" s="4" t="inlineStr">
        <is>
          <t xml:space="preserve"> </t>
        </is>
      </c>
    </row>
    <row r="4">
      <c r="A4" s="4" t="inlineStr">
        <is>
          <t>Short-term investments, principally at estimated fair value</t>
        </is>
      </c>
      <c r="B4" s="5" t="n">
        <v>5156</v>
      </c>
      <c r="C4" s="5" t="n">
        <v>6045</v>
      </c>
      <c r="D4" s="4" t="inlineStr">
        <is>
          <t xml:space="preserve"> </t>
        </is>
      </c>
      <c r="E4" s="4" t="inlineStr">
        <is>
          <t xml:space="preserve"> </t>
        </is>
      </c>
    </row>
    <row r="5">
      <c r="A5" s="4" t="inlineStr">
        <is>
          <t>Other invested assets, at estimated fair value</t>
        </is>
      </c>
      <c r="B5" s="5" t="n">
        <v>18504</v>
      </c>
      <c r="C5" s="5" t="n">
        <v>18202</v>
      </c>
      <c r="D5" s="4" t="inlineStr">
        <is>
          <t xml:space="preserve"> </t>
        </is>
      </c>
      <c r="E5" s="4" t="inlineStr">
        <is>
          <t xml:space="preserve"> </t>
        </is>
      </c>
    </row>
    <row r="6">
      <c r="A6" s="4" t="inlineStr">
        <is>
          <t>Total investments</t>
        </is>
      </c>
      <c r="B6" s="5" t="n">
        <v>441364</v>
      </c>
      <c r="C6" s="5" t="n">
        <v>446137</v>
      </c>
      <c r="D6" s="4" t="inlineStr">
        <is>
          <t xml:space="preserve"> </t>
        </is>
      </c>
      <c r="E6" s="4" t="inlineStr">
        <is>
          <t xml:space="preserve"> </t>
        </is>
      </c>
    </row>
    <row r="7">
      <c r="A7" s="4" t="inlineStr">
        <is>
          <t>Cash and cash equivalents</t>
        </is>
      </c>
      <c r="B7" s="5" t="n">
        <v>20068</v>
      </c>
      <c r="C7" s="5" t="n">
        <v>20639</v>
      </c>
      <c r="D7" s="4" t="inlineStr">
        <is>
          <t xml:space="preserve"> </t>
        </is>
      </c>
      <c r="E7" s="4" t="inlineStr">
        <is>
          <t xml:space="preserve"> </t>
        </is>
      </c>
    </row>
    <row r="8">
      <c r="A8" s="4" t="inlineStr">
        <is>
          <t>Accrued investment income</t>
        </is>
      </c>
      <c r="B8" s="7" t="n">
        <v>3489</v>
      </c>
      <c r="C8" s="7" t="n">
        <v>3589</v>
      </c>
      <c r="D8" s="4" t="inlineStr">
        <is>
          <t xml:space="preserve"> </t>
        </is>
      </c>
      <c r="E8" s="4" t="inlineStr">
        <is>
          <t xml:space="preserve"> </t>
        </is>
      </c>
    </row>
    <row r="9">
      <c r="A9" s="4" t="inlineStr">
        <is>
          <t>Investment, Issuer Affiliation [Extensible Enumeration]</t>
        </is>
      </c>
      <c r="B9" s="4" t="inlineStr">
        <is>
          <t>Investment, Affiliated Issuer, Controlled [Member]</t>
        </is>
      </c>
      <c r="C9" s="4" t="inlineStr">
        <is>
          <t>Investment, Affiliated Issuer, Controlled [Member]</t>
        </is>
      </c>
      <c r="D9" s="4" t="inlineStr">
        <is>
          <t xml:space="preserve"> </t>
        </is>
      </c>
      <c r="E9" s="4" t="inlineStr">
        <is>
          <t xml:space="preserve"> </t>
        </is>
      </c>
    </row>
    <row r="10">
      <c r="A10" s="4" t="inlineStr">
        <is>
          <t>Other assets</t>
        </is>
      </c>
      <c r="B10" s="7" t="n">
        <v>11082</v>
      </c>
      <c r="C10" s="7" t="n">
        <v>11139</v>
      </c>
      <c r="D10" s="4" t="inlineStr">
        <is>
          <t xml:space="preserve"> </t>
        </is>
      </c>
      <c r="E10" s="4" t="inlineStr">
        <is>
          <t xml:space="preserve"> </t>
        </is>
      </c>
    </row>
    <row r="11">
      <c r="A11" s="4" t="inlineStr">
        <is>
          <t>Total assets</t>
        </is>
      </c>
      <c r="B11" s="5" t="n">
        <v>677457</v>
      </c>
      <c r="C11" s="5" t="n">
        <v>687584</v>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Payables for collateral under derivatives transactions</t>
        </is>
      </c>
      <c r="B13" s="7" t="n">
        <v>17128</v>
      </c>
      <c r="C13" s="7" t="n">
        <v>17524</v>
      </c>
      <c r="D13" s="4" t="inlineStr">
        <is>
          <t xml:space="preserve"> </t>
        </is>
      </c>
      <c r="E13" s="4" t="inlineStr">
        <is>
          <t xml:space="preserve"> </t>
        </is>
      </c>
    </row>
    <row r="14">
      <c r="A14" s="4" t="inlineStr">
        <is>
          <t>Notes Payable, Related Party, Type [Extensible Enumeration]</t>
        </is>
      </c>
      <c r="B14" s="4" t="inlineStr">
        <is>
          <t>Affiliated Entity</t>
        </is>
      </c>
      <c r="C14" s="4" t="inlineStr">
        <is>
          <t>Affiliated Entity</t>
        </is>
      </c>
      <c r="D14" s="4" t="inlineStr">
        <is>
          <t xml:space="preserve"> </t>
        </is>
      </c>
      <c r="E14" s="4" t="inlineStr">
        <is>
          <t xml:space="preserve"> </t>
        </is>
      </c>
    </row>
    <row r="15">
      <c r="A15" s="4" t="inlineStr">
        <is>
          <t>Junior subordinated debt securities</t>
        </is>
      </c>
      <c r="B15" s="7" t="n">
        <v>3164</v>
      </c>
      <c r="C15" s="7" t="n">
        <v>3161</v>
      </c>
      <c r="D15" s="4" t="inlineStr">
        <is>
          <t xml:space="preserve"> </t>
        </is>
      </c>
      <c r="E15" s="4" t="inlineStr">
        <is>
          <t xml:space="preserve"> </t>
        </is>
      </c>
    </row>
    <row r="16">
      <c r="A16" s="4" t="inlineStr">
        <is>
          <t>Other liabilities</t>
        </is>
      </c>
      <c r="B16" s="5" t="n">
        <v>36843</v>
      </c>
      <c r="C16" s="5" t="n">
        <v>35805</v>
      </c>
      <c r="D16" s="4" t="inlineStr">
        <is>
          <t xml:space="preserve"> </t>
        </is>
      </c>
      <c r="E16" s="4" t="inlineStr">
        <is>
          <t xml:space="preserve"> </t>
        </is>
      </c>
    </row>
    <row r="17">
      <c r="A17" s="4" t="inlineStr">
        <is>
          <t>Total liabilities</t>
        </is>
      </c>
      <c r="B17" s="5" t="n">
        <v>649754</v>
      </c>
      <c r="C17" s="5" t="n">
        <v>657331</v>
      </c>
      <c r="D17" s="4" t="inlineStr">
        <is>
          <t xml:space="preserve"> </t>
        </is>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Preferred stock, par value $0.01 per share; $3,905 aggregate liquidation preference</t>
        </is>
      </c>
      <c r="B19" s="5" t="n">
        <v>0</v>
      </c>
      <c r="C19" s="5" t="n">
        <v>0</v>
      </c>
      <c r="D19" s="4" t="inlineStr">
        <is>
          <t xml:space="preserve"> </t>
        </is>
      </c>
      <c r="E19" s="4" t="inlineStr">
        <is>
          <t xml:space="preserve"> </t>
        </is>
      </c>
    </row>
    <row r="20">
      <c r="A20" s="4" t="inlineStr">
        <is>
          <t>Common stock, par value $0.01 per share; 3,000,000,000 shares authorized; 1,194,168,628 and 1,191,823,651 shares issued, respectively; 689,211,065 and 730,821,111 shares outstanding, respectively</t>
        </is>
      </c>
      <c r="B20" s="5" t="n">
        <v>12</v>
      </c>
      <c r="C20" s="5" t="n">
        <v>12</v>
      </c>
      <c r="D20" s="4" t="inlineStr">
        <is>
          <t xml:space="preserve"> </t>
        </is>
      </c>
      <c r="E20" s="4" t="inlineStr">
        <is>
          <t xml:space="preserve"> </t>
        </is>
      </c>
    </row>
    <row r="21">
      <c r="A21" s="4" t="inlineStr">
        <is>
          <t>Additional paid-in capital</t>
        </is>
      </c>
      <c r="B21" s="5" t="n">
        <v>33791</v>
      </c>
      <c r="C21" s="5" t="n">
        <v>33690</v>
      </c>
      <c r="D21" s="4" t="inlineStr">
        <is>
          <t xml:space="preserve"> </t>
        </is>
      </c>
      <c r="E21" s="4" t="inlineStr">
        <is>
          <t xml:space="preserve"> </t>
        </is>
      </c>
    </row>
    <row r="22">
      <c r="A22" s="4" t="inlineStr">
        <is>
          <t>Retained earnings</t>
        </is>
      </c>
      <c r="B22" s="5" t="n">
        <v>42626</v>
      </c>
      <c r="C22" s="5" t="n">
        <v>40146</v>
      </c>
      <c r="D22" s="4" t="inlineStr">
        <is>
          <t xml:space="preserve"> </t>
        </is>
      </c>
      <c r="E22" s="4" t="inlineStr">
        <is>
          <t xml:space="preserve"> </t>
        </is>
      </c>
    </row>
    <row r="23">
      <c r="A23" s="4" t="inlineStr">
        <is>
          <t>Treasury stock, at cost; 504,957,563 and 461,002,540 shares, respectively</t>
        </is>
      </c>
      <c r="B23" s="5" t="n">
        <v>-27798</v>
      </c>
      <c r="C23" s="5" t="n">
        <v>-24591</v>
      </c>
      <c r="D23" s="4" t="inlineStr">
        <is>
          <t xml:space="preserve"> </t>
        </is>
      </c>
      <c r="E23" s="4" t="inlineStr">
        <is>
          <t xml:space="preserve"> </t>
        </is>
      </c>
    </row>
    <row r="24">
      <c r="A24" s="4" t="inlineStr">
        <is>
          <t>Accumulated other comprehensive income (loss)</t>
        </is>
      </c>
      <c r="B24" s="5" t="n">
        <v>-21186</v>
      </c>
      <c r="C24" s="5" t="n">
        <v>-19242</v>
      </c>
      <c r="D24" s="4" t="inlineStr">
        <is>
          <t xml:space="preserve"> </t>
        </is>
      </c>
      <c r="E24" s="4" t="inlineStr">
        <is>
          <t xml:space="preserve"> </t>
        </is>
      </c>
    </row>
    <row r="25">
      <c r="A25" s="4" t="inlineStr">
        <is>
          <t>Total stockholders’ equity</t>
        </is>
      </c>
      <c r="B25" s="5" t="n">
        <v>27445</v>
      </c>
      <c r="C25" s="5" t="n">
        <v>30015</v>
      </c>
      <c r="D25" s="4" t="inlineStr">
        <is>
          <t xml:space="preserve"> </t>
        </is>
      </c>
      <c r="E25" s="4" t="inlineStr">
        <is>
          <t xml:space="preserve"> </t>
        </is>
      </c>
    </row>
    <row r="26">
      <c r="A26" s="4" t="inlineStr">
        <is>
          <t>Total liabilities and stockholders' equity</t>
        </is>
      </c>
      <c r="B26" s="5" t="n">
        <v>677457</v>
      </c>
      <c r="C26" s="5" t="n">
        <v>687584</v>
      </c>
      <c r="D26" s="4" t="inlineStr">
        <is>
          <t xml:space="preserve"> </t>
        </is>
      </c>
      <c r="E26" s="4" t="inlineStr">
        <is>
          <t xml:space="preserve"> </t>
        </is>
      </c>
    </row>
    <row r="27">
      <c r="A27" s="4" t="inlineStr">
        <is>
          <t>Parent Company</t>
        </is>
      </c>
      <c r="B27" s="4" t="inlineStr">
        <is>
          <t xml:space="preserve"> </t>
        </is>
      </c>
      <c r="C27" s="4" t="inlineStr">
        <is>
          <t xml:space="preserve"> </t>
        </is>
      </c>
      <c r="D27" s="4" t="inlineStr">
        <is>
          <t xml:space="preserve"> </t>
        </is>
      </c>
      <c r="E27" s="4" t="inlineStr">
        <is>
          <t xml:space="preserve"> </t>
        </is>
      </c>
    </row>
    <row r="28">
      <c r="A28" s="3" t="inlineStr">
        <is>
          <t>Investments:</t>
        </is>
      </c>
      <c r="B28" s="4" t="inlineStr">
        <is>
          <t xml:space="preserve"> </t>
        </is>
      </c>
      <c r="C28" s="4" t="inlineStr">
        <is>
          <t xml:space="preserve"> </t>
        </is>
      </c>
      <c r="D28" s="4" t="inlineStr">
        <is>
          <t xml:space="preserve"> </t>
        </is>
      </c>
      <c r="E28" s="4" t="inlineStr">
        <is>
          <t xml:space="preserve"> </t>
        </is>
      </c>
    </row>
    <row r="29">
      <c r="A29" s="4" t="inlineStr">
        <is>
          <t>Estimated Fair Value of Fixed Maturity Securities AFS</t>
        </is>
      </c>
      <c r="B29" s="5" t="n">
        <v>1719</v>
      </c>
      <c r="C29" s="5" t="n">
        <v>1583</v>
      </c>
      <c r="D29" s="4" t="inlineStr">
        <is>
          <t xml:space="preserve"> </t>
        </is>
      </c>
      <c r="E29" s="4" t="inlineStr">
        <is>
          <t xml:space="preserve"> </t>
        </is>
      </c>
    </row>
    <row r="30">
      <c r="A30" s="4" t="inlineStr">
        <is>
          <t>Short-term investments, principally at estimated fair value</t>
        </is>
      </c>
      <c r="B30" s="5" t="n">
        <v>653</v>
      </c>
      <c r="C30" s="5" t="n">
        <v>52</v>
      </c>
      <c r="D30" s="4" t="inlineStr">
        <is>
          <t xml:space="preserve"> </t>
        </is>
      </c>
      <c r="E30" s="4" t="inlineStr">
        <is>
          <t xml:space="preserve"> </t>
        </is>
      </c>
    </row>
    <row r="31">
      <c r="A31" s="4" t="inlineStr">
        <is>
          <t>Other invested assets, at estimated fair value</t>
        </is>
      </c>
      <c r="B31" s="5" t="n">
        <v>586</v>
      </c>
      <c r="C31" s="5" t="n">
        <v>517</v>
      </c>
      <c r="D31" s="4" t="inlineStr">
        <is>
          <t xml:space="preserve"> </t>
        </is>
      </c>
      <c r="E31" s="4" t="inlineStr">
        <is>
          <t xml:space="preserve"> </t>
        </is>
      </c>
    </row>
    <row r="32">
      <c r="A32" s="4" t="inlineStr">
        <is>
          <t>Total investments</t>
        </is>
      </c>
      <c r="B32" s="5" t="n">
        <v>2958</v>
      </c>
      <c r="C32" s="5" t="n">
        <v>2152</v>
      </c>
      <c r="D32" s="4" t="inlineStr">
        <is>
          <t xml:space="preserve"> </t>
        </is>
      </c>
      <c r="E32" s="4" t="inlineStr">
        <is>
          <t xml:space="preserve"> </t>
        </is>
      </c>
    </row>
    <row r="33">
      <c r="A33" s="4" t="inlineStr">
        <is>
          <t>Cash and cash equivalents</t>
        </is>
      </c>
      <c r="B33" s="5" t="n">
        <v>2159</v>
      </c>
      <c r="C33" s="5" t="n">
        <v>3021</v>
      </c>
      <c r="D33" s="7" t="n">
        <v>1290</v>
      </c>
      <c r="E33" s="7" t="n">
        <v>1961</v>
      </c>
    </row>
    <row r="34">
      <c r="A34" s="4" t="inlineStr">
        <is>
          <t>Accrued investment income</t>
        </is>
      </c>
      <c r="B34" s="5" t="n">
        <v>8</v>
      </c>
      <c r="C34" s="5" t="n">
        <v>9</v>
      </c>
      <c r="D34" s="4" t="inlineStr">
        <is>
          <t xml:space="preserve"> </t>
        </is>
      </c>
      <c r="E34" s="4" t="inlineStr">
        <is>
          <t xml:space="preserve"> </t>
        </is>
      </c>
    </row>
    <row r="35">
      <c r="A35" s="4" t="inlineStr">
        <is>
          <t>Investment in subsidiaries</t>
        </is>
      </c>
      <c r="B35" s="5" t="n">
        <v>41107</v>
      </c>
      <c r="C35" s="5" t="n">
        <v>43838</v>
      </c>
      <c r="D35" s="4" t="inlineStr">
        <is>
          <t xml:space="preserve"> </t>
        </is>
      </c>
      <c r="E35" s="4" t="inlineStr">
        <is>
          <t xml:space="preserve"> </t>
        </is>
      </c>
    </row>
    <row r="36">
      <c r="A36" s="4" t="inlineStr">
        <is>
          <t>Loans to subsidiaries</t>
        </is>
      </c>
      <c r="B36" s="5" t="n">
        <v>285</v>
      </c>
      <c r="C36" s="5" t="n">
        <v>305</v>
      </c>
      <c r="D36" s="4" t="inlineStr">
        <is>
          <t xml:space="preserve"> </t>
        </is>
      </c>
      <c r="E36" s="4" t="inlineStr">
        <is>
          <t xml:space="preserve"> </t>
        </is>
      </c>
    </row>
    <row r="37">
      <c r="A37" s="4" t="inlineStr">
        <is>
          <t>Other assets</t>
        </is>
      </c>
      <c r="B37" s="5" t="n">
        <v>654</v>
      </c>
      <c r="C37" s="5" t="n">
        <v>667</v>
      </c>
      <c r="D37" s="4" t="inlineStr">
        <is>
          <t xml:space="preserve"> </t>
        </is>
      </c>
      <c r="E37" s="4" t="inlineStr">
        <is>
          <t xml:space="preserve"> </t>
        </is>
      </c>
    </row>
    <row r="38">
      <c r="A38" s="4" t="inlineStr">
        <is>
          <t>Total assets</t>
        </is>
      </c>
      <c r="B38" s="5" t="n">
        <v>47171</v>
      </c>
      <c r="C38" s="5" t="n">
        <v>49992</v>
      </c>
      <c r="D38" s="4" t="inlineStr">
        <is>
          <t xml:space="preserve"> </t>
        </is>
      </c>
      <c r="E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row>
    <row r="40">
      <c r="A40" s="4" t="inlineStr">
        <is>
          <t>Payables for collateral under derivatives transactions</t>
        </is>
      </c>
      <c r="B40" s="5" t="n">
        <v>290</v>
      </c>
      <c r="C40" s="5" t="n">
        <v>265</v>
      </c>
      <c r="D40" s="4" t="inlineStr">
        <is>
          <t xml:space="preserve"> </t>
        </is>
      </c>
      <c r="E40" s="4" t="inlineStr">
        <is>
          <t xml:space="preserve"> </t>
        </is>
      </c>
    </row>
    <row r="41">
      <c r="A41" s="4" t="inlineStr">
        <is>
          <t>Long-term debt — unaffiliated</t>
        </is>
      </c>
      <c r="B41" s="5" t="n">
        <v>14431</v>
      </c>
      <c r="C41" s="5" t="n">
        <v>14516</v>
      </c>
      <c r="D41" s="4" t="inlineStr">
        <is>
          <t xml:space="preserve"> </t>
        </is>
      </c>
      <c r="E41" s="4" t="inlineStr">
        <is>
          <t xml:space="preserve"> </t>
        </is>
      </c>
    </row>
    <row r="42">
      <c r="A42" s="4" t="inlineStr">
        <is>
          <t>Long-term debt — affiliated</t>
        </is>
      </c>
      <c r="B42" s="5" t="n">
        <v>1447</v>
      </c>
      <c r="C42" s="5" t="n">
        <v>1585</v>
      </c>
      <c r="D42" s="4" t="inlineStr">
        <is>
          <t xml:space="preserve"> </t>
        </is>
      </c>
      <c r="E42" s="4" t="inlineStr">
        <is>
          <t xml:space="preserve"> </t>
        </is>
      </c>
    </row>
    <row r="43">
      <c r="A43" s="4" t="inlineStr">
        <is>
          <t>Junior subordinated debt securities</t>
        </is>
      </c>
      <c r="B43" s="5" t="n">
        <v>2470</v>
      </c>
      <c r="C43" s="5" t="n">
        <v>2468</v>
      </c>
      <c r="D43" s="4" t="inlineStr">
        <is>
          <t xml:space="preserve"> </t>
        </is>
      </c>
      <c r="E43" s="4" t="inlineStr">
        <is>
          <t xml:space="preserve"> </t>
        </is>
      </c>
    </row>
    <row r="44">
      <c r="A44" s="4" t="inlineStr">
        <is>
          <t>Other liabilities</t>
        </is>
      </c>
      <c r="B44" s="5" t="n">
        <v>1088</v>
      </c>
      <c r="C44" s="5" t="n">
        <v>1143</v>
      </c>
      <c r="D44" s="4" t="inlineStr">
        <is>
          <t xml:space="preserve"> </t>
        </is>
      </c>
      <c r="E44" s="4" t="inlineStr">
        <is>
          <t xml:space="preserve"> </t>
        </is>
      </c>
    </row>
    <row r="45">
      <c r="A45" s="4" t="inlineStr">
        <is>
          <t>Total liabilities</t>
        </is>
      </c>
      <c r="B45" s="5" t="n">
        <v>19726</v>
      </c>
      <c r="C45" s="5" t="n">
        <v>19977</v>
      </c>
      <c r="D45" s="4" t="inlineStr">
        <is>
          <t xml:space="preserve"> </t>
        </is>
      </c>
      <c r="E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row>
    <row r="47">
      <c r="A47" s="4" t="inlineStr">
        <is>
          <t>Preferred stock, par value $0.01 per share; $3,905 aggregate liquidation preference</t>
        </is>
      </c>
      <c r="B47" s="5" t="n">
        <v>0</v>
      </c>
      <c r="C47" s="5" t="n">
        <v>0</v>
      </c>
      <c r="D47" s="4" t="inlineStr">
        <is>
          <t xml:space="preserve"> </t>
        </is>
      </c>
      <c r="E47" s="4" t="inlineStr">
        <is>
          <t xml:space="preserve"> </t>
        </is>
      </c>
    </row>
    <row r="48">
      <c r="A48" s="4" t="inlineStr">
        <is>
          <t>Common stock, par value $0.01 per share; 3,000,000,000 shares authorized; 1,194,168,628 and 1,191,823,651 shares issued, respectively; 689,211,065 and 730,821,111 shares outstanding, respectively</t>
        </is>
      </c>
      <c r="B48" s="5" t="n">
        <v>12</v>
      </c>
      <c r="C48" s="5" t="n">
        <v>12</v>
      </c>
      <c r="D48" s="4" t="inlineStr">
        <is>
          <t xml:space="preserve"> </t>
        </is>
      </c>
      <c r="E48" s="4" t="inlineStr">
        <is>
          <t xml:space="preserve"> </t>
        </is>
      </c>
    </row>
    <row r="49">
      <c r="A49" s="4" t="inlineStr">
        <is>
          <t>Additional paid-in capital</t>
        </is>
      </c>
      <c r="B49" s="5" t="n">
        <v>33791</v>
      </c>
      <c r="C49" s="5" t="n">
        <v>33690</v>
      </c>
      <c r="D49" s="4" t="inlineStr">
        <is>
          <t xml:space="preserve"> </t>
        </is>
      </c>
      <c r="E49" s="4" t="inlineStr">
        <is>
          <t xml:space="preserve"> </t>
        </is>
      </c>
    </row>
    <row r="50">
      <c r="A50" s="4" t="inlineStr">
        <is>
          <t>Retained earnings</t>
        </is>
      </c>
      <c r="B50" s="5" t="n">
        <v>42626</v>
      </c>
      <c r="C50" s="5" t="n">
        <v>40146</v>
      </c>
      <c r="D50" s="4" t="inlineStr">
        <is>
          <t xml:space="preserve"> </t>
        </is>
      </c>
      <c r="E50" s="4" t="inlineStr">
        <is>
          <t xml:space="preserve"> </t>
        </is>
      </c>
    </row>
    <row r="51">
      <c r="A51" s="4" t="inlineStr">
        <is>
          <t>Treasury stock, at cost; 504,957,563 and 461,002,540 shares, respectively</t>
        </is>
      </c>
      <c r="B51" s="5" t="n">
        <v>-27798</v>
      </c>
      <c r="C51" s="5" t="n">
        <v>-24591</v>
      </c>
      <c r="D51" s="4" t="inlineStr">
        <is>
          <t xml:space="preserve"> </t>
        </is>
      </c>
      <c r="E51" s="4" t="inlineStr">
        <is>
          <t xml:space="preserve"> </t>
        </is>
      </c>
    </row>
    <row r="52">
      <c r="A52" s="4" t="inlineStr">
        <is>
          <t>Accumulated other comprehensive income (loss)</t>
        </is>
      </c>
      <c r="B52" s="5" t="n">
        <v>-21186</v>
      </c>
      <c r="C52" s="5" t="n">
        <v>-19242</v>
      </c>
      <c r="D52" s="4" t="inlineStr">
        <is>
          <t xml:space="preserve"> </t>
        </is>
      </c>
      <c r="E52" s="4" t="inlineStr">
        <is>
          <t xml:space="preserve"> </t>
        </is>
      </c>
    </row>
    <row r="53">
      <c r="A53" s="4" t="inlineStr">
        <is>
          <t>Total stockholders’ equity</t>
        </is>
      </c>
      <c r="B53" s="5" t="n">
        <v>27445</v>
      </c>
      <c r="C53" s="5" t="n">
        <v>30015</v>
      </c>
      <c r="D53" s="4" t="inlineStr">
        <is>
          <t xml:space="preserve"> </t>
        </is>
      </c>
      <c r="E53" s="4" t="inlineStr">
        <is>
          <t xml:space="preserve"> </t>
        </is>
      </c>
    </row>
    <row r="54">
      <c r="A54" s="4" t="inlineStr">
        <is>
          <t>Total liabilities and stockholders' equity</t>
        </is>
      </c>
      <c r="B54" s="7" t="n">
        <v>47171</v>
      </c>
      <c r="C54" s="7" t="n">
        <v>49992</v>
      </c>
      <c r="D54" s="4" t="inlineStr">
        <is>
          <t xml:space="preserve"> </t>
        </is>
      </c>
      <c r="E54" s="4" t="inlineStr">
        <is>
          <t xml:space="preserve"> </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Parent Company) (Condensed Balance Sheet - Insets) (Details) - USD ($) $ / shares in Units, $ in Million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Amortized cost of fixed maturity securities</t>
        </is>
      </c>
      <c r="B3" s="7" t="n">
        <v>307421</v>
      </c>
      <c r="C3" s="7" t="n">
        <v>300555</v>
      </c>
    </row>
    <row r="4">
      <c r="A4" s="4" t="inlineStr">
        <is>
          <t>Preferred stock, par value</t>
        </is>
      </c>
      <c r="B4" s="8" t="n">
        <v>0.01</v>
      </c>
      <c r="C4" s="8" t="n">
        <v>0.01</v>
      </c>
    </row>
    <row r="5">
      <c r="A5" s="4" t="inlineStr">
        <is>
          <t>Preferred Stock, Liquidation Preference, Value</t>
        </is>
      </c>
      <c r="B5" s="7" t="n">
        <v>3905</v>
      </c>
      <c r="C5" s="7" t="n">
        <v>3905</v>
      </c>
    </row>
    <row r="6">
      <c r="A6" s="4" t="inlineStr">
        <is>
          <t>Common stock, par value</t>
        </is>
      </c>
      <c r="B6" s="8" t="n">
        <v>0.01</v>
      </c>
      <c r="C6" s="8" t="n">
        <v>0.01</v>
      </c>
    </row>
    <row r="7">
      <c r="A7" s="4" t="inlineStr">
        <is>
          <t>Common stock, shares authorized</t>
        </is>
      </c>
      <c r="B7" s="5" t="n">
        <v>3000000000</v>
      </c>
      <c r="C7" s="5" t="n">
        <v>3000000000</v>
      </c>
    </row>
    <row r="8">
      <c r="A8" s="4" t="inlineStr">
        <is>
          <t>Common stock, shares issued</t>
        </is>
      </c>
      <c r="B8" s="5" t="n">
        <v>1194168628</v>
      </c>
      <c r="C8" s="5" t="n">
        <v>1191823651</v>
      </c>
    </row>
    <row r="9">
      <c r="A9" s="4" t="inlineStr">
        <is>
          <t>Common stock, shares outstanding</t>
        </is>
      </c>
      <c r="B9" s="5" t="n">
        <v>689211065</v>
      </c>
      <c r="C9" s="5" t="n">
        <v>730821111</v>
      </c>
    </row>
    <row r="10">
      <c r="A10" s="4" t="inlineStr">
        <is>
          <t>Treasury stock, shares</t>
        </is>
      </c>
      <c r="B10" s="5" t="n">
        <v>504957563</v>
      </c>
      <c r="C10" s="5" t="n">
        <v>461002540</v>
      </c>
    </row>
    <row r="11">
      <c r="A11" s="4" t="inlineStr">
        <is>
          <t>Parent Company</t>
        </is>
      </c>
      <c r="B11" s="4" t="inlineStr">
        <is>
          <t xml:space="preserve"> </t>
        </is>
      </c>
      <c r="C11" s="4" t="inlineStr">
        <is>
          <t xml:space="preserve"> </t>
        </is>
      </c>
    </row>
    <row r="12">
      <c r="A12" s="3" t="inlineStr">
        <is>
          <t>Condensed Balance Sheet Statements, Captions [Line Items]</t>
        </is>
      </c>
      <c r="B12" s="4" t="inlineStr">
        <is>
          <t xml:space="preserve"> </t>
        </is>
      </c>
      <c r="C12" s="4" t="inlineStr">
        <is>
          <t xml:space="preserve"> </t>
        </is>
      </c>
    </row>
    <row r="13">
      <c r="A13" s="4" t="inlineStr">
        <is>
          <t>Amortized cost of fixed maturity securities</t>
        </is>
      </c>
      <c r="B13" s="7" t="n">
        <v>1827</v>
      </c>
      <c r="C13" s="7" t="n">
        <v>1689</v>
      </c>
    </row>
    <row r="14">
      <c r="A14" s="4" t="inlineStr">
        <is>
          <t>Preferred stock, par value</t>
        </is>
      </c>
      <c r="B14" s="8" t="n">
        <v>0.01</v>
      </c>
      <c r="C14" s="8" t="n">
        <v>0.01</v>
      </c>
    </row>
    <row r="15">
      <c r="A15" s="4" t="inlineStr">
        <is>
          <t>Preferred Stock, Liquidation Preference, Value</t>
        </is>
      </c>
      <c r="B15" s="7" t="n">
        <v>3905</v>
      </c>
      <c r="C15" s="7" t="n">
        <v>3905</v>
      </c>
    </row>
    <row r="16">
      <c r="A16" s="4" t="inlineStr">
        <is>
          <t>Common stock, par value</t>
        </is>
      </c>
      <c r="B16" s="8" t="n">
        <v>0.01</v>
      </c>
      <c r="C16" s="8" t="n">
        <v>0.01</v>
      </c>
    </row>
    <row r="17">
      <c r="A17" s="4" t="inlineStr">
        <is>
          <t>Common stock, shares authorized</t>
        </is>
      </c>
      <c r="B17" s="5" t="n">
        <v>3000000000</v>
      </c>
      <c r="C17" s="5" t="n">
        <v>3000000000</v>
      </c>
    </row>
    <row r="18">
      <c r="A18" s="4" t="inlineStr">
        <is>
          <t>Common stock, shares issued</t>
        </is>
      </c>
      <c r="B18" s="5" t="n">
        <v>1194168628</v>
      </c>
      <c r="C18" s="5" t="n">
        <v>1191823651</v>
      </c>
    </row>
    <row r="19">
      <c r="A19" s="4" t="inlineStr">
        <is>
          <t>Common stock, shares outstanding</t>
        </is>
      </c>
      <c r="B19" s="5" t="n">
        <v>689211065</v>
      </c>
      <c r="C19" s="5" t="n">
        <v>730821111</v>
      </c>
    </row>
    <row r="20">
      <c r="A20" s="4" t="inlineStr">
        <is>
          <t>Treasury stock, shares</t>
        </is>
      </c>
      <c r="B20" s="5" t="n">
        <v>504957563</v>
      </c>
      <c r="C20" s="5" t="n">
        <v>461002540</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Condensed Statements of Operations) (Details) - USD ($) $ in Million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investment income</t>
        </is>
      </c>
      <c r="B4" s="7" t="n">
        <v>21273</v>
      </c>
      <c r="C4" s="7" t="n">
        <v>19908</v>
      </c>
      <c r="D4" s="7" t="n">
        <v>15916</v>
      </c>
    </row>
    <row r="5">
      <c r="A5" s="4" t="inlineStr">
        <is>
          <t>Other revenues</t>
        </is>
      </c>
      <c r="B5" s="5" t="n">
        <v>2601</v>
      </c>
      <c r="C5" s="5" t="n">
        <v>2526</v>
      </c>
      <c r="D5" s="5" t="n">
        <v>2630</v>
      </c>
    </row>
    <row r="6">
      <c r="A6" s="4" t="inlineStr">
        <is>
          <t>Net investment gains (losses)</t>
        </is>
      </c>
      <c r="B6" s="5" t="n">
        <v>-1184</v>
      </c>
      <c r="C6" s="5" t="n">
        <v>-2824</v>
      </c>
      <c r="D6" s="5" t="n">
        <v>-1260</v>
      </c>
    </row>
    <row r="7">
      <c r="A7" s="4" t="inlineStr">
        <is>
          <t>Net derivative gains (losses)</t>
        </is>
      </c>
      <c r="B7" s="5" t="n">
        <v>-1623</v>
      </c>
      <c r="C7" s="5" t="n">
        <v>-2140</v>
      </c>
      <c r="D7" s="5" t="n">
        <v>-2251</v>
      </c>
    </row>
    <row r="8">
      <c r="A8" s="4" t="inlineStr">
        <is>
          <t>Total revenues</t>
        </is>
      </c>
      <c r="B8" s="5" t="n">
        <v>70986</v>
      </c>
      <c r="C8" s="5" t="n">
        <v>66905</v>
      </c>
      <c r="D8" s="5" t="n">
        <v>68770</v>
      </c>
    </row>
    <row r="9">
      <c r="A9" s="3" t="inlineStr">
        <is>
          <t>Expenses</t>
        </is>
      </c>
      <c r="B9" s="4" t="inlineStr">
        <is>
          <t xml:space="preserve"> </t>
        </is>
      </c>
      <c r="C9" s="4" t="inlineStr">
        <is>
          <t xml:space="preserve"> </t>
        </is>
      </c>
      <c r="D9" s="4" t="inlineStr">
        <is>
          <t xml:space="preserve"> </t>
        </is>
      </c>
    </row>
    <row r="10">
      <c r="A10" s="4" t="inlineStr">
        <is>
          <t>Other expenses</t>
        </is>
      </c>
      <c r="B10" s="5" t="n">
        <v>13017</v>
      </c>
      <c r="C10" s="5" t="n">
        <v>12710</v>
      </c>
      <c r="D10" s="5" t="n">
        <v>11859</v>
      </c>
    </row>
    <row r="11">
      <c r="A11" s="4" t="inlineStr">
        <is>
          <t>Total expenses</t>
        </is>
      </c>
      <c r="B11" s="5" t="n">
        <v>65364</v>
      </c>
      <c r="C11" s="5" t="n">
        <v>64743</v>
      </c>
      <c r="D11" s="5" t="n">
        <v>62406</v>
      </c>
    </row>
    <row r="12">
      <c r="A12" s="4" t="inlineStr">
        <is>
          <t>Income (loss) before provision for income tax and equity in earnings of subsidiaries</t>
        </is>
      </c>
      <c r="B12" s="5" t="n">
        <v>5622</v>
      </c>
      <c r="C12" s="5" t="n">
        <v>2162</v>
      </c>
      <c r="D12" s="5" t="n">
        <v>6364</v>
      </c>
    </row>
    <row r="13">
      <c r="A13" s="4" t="inlineStr">
        <is>
          <t>Provision for income tax expense (benefit)</t>
        </is>
      </c>
      <c r="B13" s="5" t="n">
        <v>1178</v>
      </c>
      <c r="C13" s="5" t="n">
        <v>560</v>
      </c>
      <c r="D13" s="5" t="n">
        <v>1062</v>
      </c>
    </row>
    <row r="14">
      <c r="A14" s="4" t="inlineStr">
        <is>
          <t>Equity in earnings of subsidiaries</t>
        </is>
      </c>
      <c r="B14" s="5" t="n">
        <v>988</v>
      </c>
      <c r="C14" s="5" t="n">
        <v>151</v>
      </c>
      <c r="D14" s="5" t="n">
        <v>1305</v>
      </c>
    </row>
    <row r="15">
      <c r="A15" s="4" t="inlineStr">
        <is>
          <t>Net income (loss)</t>
        </is>
      </c>
      <c r="B15" s="5" t="n">
        <v>4426</v>
      </c>
      <c r="C15" s="5" t="n">
        <v>1578</v>
      </c>
      <c r="D15" s="5" t="n">
        <v>5284</v>
      </c>
    </row>
    <row r="16">
      <c r="A16" s="4" t="inlineStr">
        <is>
          <t>Less: Preferred stock dividends</t>
        </is>
      </c>
      <c r="B16" s="5" t="n">
        <v>200</v>
      </c>
      <c r="C16" s="5" t="n">
        <v>198</v>
      </c>
      <c r="D16" s="5" t="n">
        <v>185</v>
      </c>
    </row>
    <row r="17">
      <c r="A17" s="4" t="inlineStr">
        <is>
          <t>Net income (loss) available to MetLife, Inc.’s common shareholders</t>
        </is>
      </c>
      <c r="B17" s="5" t="n">
        <v>4226</v>
      </c>
      <c r="C17" s="5" t="n">
        <v>1380</v>
      </c>
      <c r="D17" s="5" t="n">
        <v>5099</v>
      </c>
    </row>
    <row r="18">
      <c r="A18" s="4" t="inlineStr">
        <is>
          <t>Comprehensive income (loss)</t>
        </is>
      </c>
      <c r="B18" s="5" t="n">
        <v>2482</v>
      </c>
      <c r="C18" s="5" t="n">
        <v>4957</v>
      </c>
      <c r="D18" s="5" t="n">
        <v>-14886</v>
      </c>
    </row>
    <row r="19">
      <c r="A19" s="4" t="inlineStr">
        <is>
          <t>Parent Company</t>
        </is>
      </c>
      <c r="B19" s="4" t="inlineStr">
        <is>
          <t xml:space="preserve"> </t>
        </is>
      </c>
      <c r="C19" s="4" t="inlineStr">
        <is>
          <t xml:space="preserve"> </t>
        </is>
      </c>
      <c r="D19" s="4" t="inlineStr">
        <is>
          <t xml:space="preserve"> </t>
        </is>
      </c>
    </row>
    <row r="20">
      <c r="A20" s="3" t="inlineStr">
        <is>
          <t>Condensed Income Statements, Captions [Line Items]</t>
        </is>
      </c>
      <c r="B20" s="4" t="inlineStr">
        <is>
          <t xml:space="preserve"> </t>
        </is>
      </c>
      <c r="C20" s="4" t="inlineStr">
        <is>
          <t xml:space="preserve"> </t>
        </is>
      </c>
      <c r="D20" s="4" t="inlineStr">
        <is>
          <t xml:space="preserve"> </t>
        </is>
      </c>
    </row>
    <row r="21">
      <c r="A21" s="4" t="inlineStr">
        <is>
          <t>Net investment income</t>
        </is>
      </c>
      <c r="B21" s="5" t="n">
        <v>177</v>
      </c>
      <c r="C21" s="5" t="n">
        <v>188</v>
      </c>
      <c r="D21" s="5" t="n">
        <v>58</v>
      </c>
    </row>
    <row r="22">
      <c r="A22" s="4" t="inlineStr">
        <is>
          <t>Other revenues</t>
        </is>
      </c>
      <c r="B22" s="5" t="n">
        <v>16</v>
      </c>
      <c r="C22" s="5" t="n">
        <v>17</v>
      </c>
      <c r="D22" s="5" t="n">
        <v>17</v>
      </c>
    </row>
    <row r="23">
      <c r="A23" s="4" t="inlineStr">
        <is>
          <t>Net investment gains (losses)</t>
        </is>
      </c>
      <c r="B23" s="5" t="n">
        <v>250</v>
      </c>
      <c r="C23" s="5" t="n">
        <v>134</v>
      </c>
      <c r="D23" s="5" t="n">
        <v>332</v>
      </c>
    </row>
    <row r="24">
      <c r="A24" s="4" t="inlineStr">
        <is>
          <t>Net derivative gains (losses)</t>
        </is>
      </c>
      <c r="B24" s="5" t="n">
        <v>3</v>
      </c>
      <c r="C24" s="5" t="n">
        <v>-41</v>
      </c>
      <c r="D24" s="5" t="n">
        <v>129</v>
      </c>
    </row>
    <row r="25">
      <c r="A25" s="4" t="inlineStr">
        <is>
          <t>Total revenues</t>
        </is>
      </c>
      <c r="B25" s="5" t="n">
        <v>446</v>
      </c>
      <c r="C25" s="5" t="n">
        <v>298</v>
      </c>
      <c r="D25" s="5" t="n">
        <v>536</v>
      </c>
    </row>
    <row r="26">
      <c r="A26" s="3" t="inlineStr">
        <is>
          <t>Expenses</t>
        </is>
      </c>
      <c r="B26" s="4" t="inlineStr">
        <is>
          <t xml:space="preserve"> </t>
        </is>
      </c>
      <c r="C26" s="4" t="inlineStr">
        <is>
          <t xml:space="preserve"> </t>
        </is>
      </c>
      <c r="D26" s="4" t="inlineStr">
        <is>
          <t xml:space="preserve"> </t>
        </is>
      </c>
    </row>
    <row r="27">
      <c r="A27" s="4" t="inlineStr">
        <is>
          <t>Interest expense</t>
        </is>
      </c>
      <c r="B27" s="5" t="n">
        <v>920</v>
      </c>
      <c r="C27" s="5" t="n">
        <v>907</v>
      </c>
      <c r="D27" s="5" t="n">
        <v>829</v>
      </c>
    </row>
    <row r="28">
      <c r="A28" s="4" t="inlineStr">
        <is>
          <t>Other expenses</t>
        </is>
      </c>
      <c r="B28" s="5" t="n">
        <v>215</v>
      </c>
      <c r="C28" s="5" t="n">
        <v>140</v>
      </c>
      <c r="D28" s="5" t="n">
        <v>79</v>
      </c>
    </row>
    <row r="29">
      <c r="A29" s="4" t="inlineStr">
        <is>
          <t>Total expenses</t>
        </is>
      </c>
      <c r="B29" s="5" t="n">
        <v>1135</v>
      </c>
      <c r="C29" s="5" t="n">
        <v>1047</v>
      </c>
      <c r="D29" s="5" t="n">
        <v>908</v>
      </c>
    </row>
    <row r="30">
      <c r="A30" s="4" t="inlineStr">
        <is>
          <t>Income (loss) before provision for income tax and equity in earnings of subsidiaries</t>
        </is>
      </c>
      <c r="B30" s="5" t="n">
        <v>-689</v>
      </c>
      <c r="C30" s="5" t="n">
        <v>-749</v>
      </c>
      <c r="D30" s="5" t="n">
        <v>-372</v>
      </c>
    </row>
    <row r="31">
      <c r="A31" s="4" t="inlineStr">
        <is>
          <t>Provision for income tax expense (benefit)</t>
        </is>
      </c>
      <c r="B31" s="5" t="n">
        <v>-59</v>
      </c>
      <c r="C31" s="5" t="n">
        <v>-128</v>
      </c>
      <c r="D31" s="5" t="n">
        <v>-37</v>
      </c>
    </row>
    <row r="32">
      <c r="A32" s="4" t="inlineStr">
        <is>
          <t>Equity in earnings of subsidiaries</t>
        </is>
      </c>
      <c r="B32" s="5" t="n">
        <v>5056</v>
      </c>
      <c r="C32" s="5" t="n">
        <v>2199</v>
      </c>
      <c r="D32" s="5" t="n">
        <v>5619</v>
      </c>
    </row>
    <row r="33">
      <c r="A33" s="4" t="inlineStr">
        <is>
          <t>Net income (loss)</t>
        </is>
      </c>
      <c r="B33" s="5" t="n">
        <v>4426</v>
      </c>
      <c r="C33" s="5" t="n">
        <v>1578</v>
      </c>
      <c r="D33" s="5" t="n">
        <v>5284</v>
      </c>
    </row>
    <row r="34">
      <c r="A34" s="4" t="inlineStr">
        <is>
          <t>Less: Preferred stock dividends</t>
        </is>
      </c>
      <c r="B34" s="5" t="n">
        <v>200</v>
      </c>
      <c r="C34" s="5" t="n">
        <v>198</v>
      </c>
      <c r="D34" s="5" t="n">
        <v>185</v>
      </c>
    </row>
    <row r="35">
      <c r="A35" s="4" t="inlineStr">
        <is>
          <t>Net income (loss) available to MetLife, Inc.’s common shareholders</t>
        </is>
      </c>
      <c r="B35" s="5" t="n">
        <v>4226</v>
      </c>
      <c r="C35" s="5" t="n">
        <v>1380</v>
      </c>
      <c r="D35" s="5" t="n">
        <v>5099</v>
      </c>
    </row>
    <row r="36">
      <c r="A36" s="4" t="inlineStr">
        <is>
          <t>Comprehensive income (loss)</t>
        </is>
      </c>
      <c r="B36" s="7" t="n">
        <v>2482</v>
      </c>
      <c r="C36" s="7" t="n">
        <v>4957</v>
      </c>
      <c r="D36" s="7" t="n">
        <v>-14886</v>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Condensed Statements of Cash Flows) (Detail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426</v>
      </c>
      <c r="C4" s="7" t="n">
        <v>1578</v>
      </c>
      <c r="D4" s="7" t="n">
        <v>5284</v>
      </c>
    </row>
    <row r="5">
      <c r="A5" s="4" t="inlineStr">
        <is>
          <t>(Gains) losses on investments and from sales of businesses, net</t>
        </is>
      </c>
      <c r="B5" s="5" t="n">
        <v>1165</v>
      </c>
      <c r="C5" s="5" t="n">
        <v>2800</v>
      </c>
      <c r="D5" s="5" t="n">
        <v>1260</v>
      </c>
    </row>
    <row r="6">
      <c r="A6" s="4" t="inlineStr">
        <is>
          <t>Other, net</t>
        </is>
      </c>
      <c r="B6" s="5" t="n">
        <v>628</v>
      </c>
      <c r="C6" s="5" t="n">
        <v>197</v>
      </c>
      <c r="D6" s="5" t="n">
        <v>245</v>
      </c>
    </row>
    <row r="7">
      <c r="A7" s="4" t="inlineStr">
        <is>
          <t>Net cash provided by (used in) operating activities</t>
        </is>
      </c>
      <c r="B7" s="5" t="n">
        <v>14598</v>
      </c>
      <c r="C7" s="5" t="n">
        <v>13721</v>
      </c>
      <c r="D7" s="5" t="n">
        <v>13044</v>
      </c>
    </row>
    <row r="8">
      <c r="A8" s="3" t="inlineStr">
        <is>
          <t>Cash flows from investing activities</t>
        </is>
      </c>
      <c r="B8" s="4" t="inlineStr">
        <is>
          <t xml:space="preserve"> </t>
        </is>
      </c>
      <c r="C8" s="4" t="inlineStr">
        <is>
          <t xml:space="preserve"> </t>
        </is>
      </c>
      <c r="D8" s="4" t="inlineStr">
        <is>
          <t xml:space="preserve"> </t>
        </is>
      </c>
    </row>
    <row r="9">
      <c r="A9" s="4" t="inlineStr">
        <is>
          <t>Sales, maturities and repayments of fixed maturity securities available-for-sale</t>
        </is>
      </c>
      <c r="B9" s="5" t="n">
        <v>55650</v>
      </c>
      <c r="C9" s="5" t="n">
        <v>58816</v>
      </c>
      <c r="D9" s="5" t="n">
        <v>88937</v>
      </c>
    </row>
    <row r="10">
      <c r="A10" s="4" t="inlineStr">
        <is>
          <t>Sales, maturities and repayments of short-term investments</t>
        </is>
      </c>
      <c r="B10" s="5" t="n">
        <v>11841</v>
      </c>
      <c r="C10" s="5" t="n">
        <v>13117</v>
      </c>
      <c r="D10" s="5" t="n">
        <v>14094</v>
      </c>
    </row>
    <row r="11">
      <c r="A11" s="4" t="inlineStr">
        <is>
          <t>Purchases of fixed maturity securities available-for-sale</t>
        </is>
      </c>
      <c r="B11" s="5" t="n">
        <v>-65667</v>
      </c>
      <c r="C11" s="5" t="n">
        <v>-63460</v>
      </c>
      <c r="D11" s="5" t="n">
        <v>-82956</v>
      </c>
    </row>
    <row r="12">
      <c r="A12" s="4" t="inlineStr">
        <is>
          <t>Purchases of short-term investments</t>
        </is>
      </c>
      <c r="B12" s="5" t="n">
        <v>-10943</v>
      </c>
      <c r="C12" s="5" t="n">
        <v>-14000</v>
      </c>
      <c r="D12" s="5" t="n">
        <v>-11741</v>
      </c>
    </row>
    <row r="13">
      <c r="A13" s="4" t="inlineStr">
        <is>
          <t>Cash received in connection with freestanding derivatives</t>
        </is>
      </c>
      <c r="B13" s="5" t="n">
        <v>2288</v>
      </c>
      <c r="C13" s="5" t="n">
        <v>3145</v>
      </c>
      <c r="D13" s="5" t="n">
        <v>4524</v>
      </c>
    </row>
    <row r="14">
      <c r="A14" s="4" t="inlineStr">
        <is>
          <t>Cash paid in connection with freestanding derivatives</t>
        </is>
      </c>
      <c r="B14" s="5" t="n">
        <v>-3981</v>
      </c>
      <c r="C14" s="5" t="n">
        <v>-5662</v>
      </c>
      <c r="D14" s="5" t="n">
        <v>-7793</v>
      </c>
    </row>
    <row r="15">
      <c r="A15" s="4" t="inlineStr">
        <is>
          <t>Other, net</t>
        </is>
      </c>
      <c r="B15" s="5" t="n">
        <v>-173</v>
      </c>
      <c r="C15" s="5" t="n">
        <v>-143</v>
      </c>
      <c r="D15" s="5" t="n">
        <v>-63</v>
      </c>
    </row>
    <row r="16">
      <c r="A16" s="4" t="inlineStr">
        <is>
          <t>Net cash provided by (used in) investing activities</t>
        </is>
      </c>
      <c r="B16" s="5" t="n">
        <v>-11493</v>
      </c>
      <c r="C16" s="5" t="n">
        <v>-10246</v>
      </c>
      <c r="D16" s="5" t="n">
        <v>-2620</v>
      </c>
    </row>
    <row r="17">
      <c r="A17" s="3" t="inlineStr">
        <is>
          <t>Cash flows from financing activities</t>
        </is>
      </c>
      <c r="B17" s="4" t="inlineStr">
        <is>
          <t xml:space="preserve"> </t>
        </is>
      </c>
      <c r="C17" s="4" t="inlineStr">
        <is>
          <t xml:space="preserve"> </t>
        </is>
      </c>
      <c r="D17" s="4" t="inlineStr">
        <is>
          <t xml:space="preserve"> </t>
        </is>
      </c>
    </row>
    <row r="18">
      <c r="A18" s="4" t="inlineStr">
        <is>
          <t>Net change in payables for collateral under securities loaned and other transactions</t>
        </is>
      </c>
      <c r="B18" s="5" t="n">
        <v>-244</v>
      </c>
      <c r="C18" s="5" t="n">
        <v>-3283</v>
      </c>
      <c r="D18" s="5" t="n">
        <v>-10730</v>
      </c>
    </row>
    <row r="19">
      <c r="A19" s="4" t="inlineStr">
        <is>
          <t>Long-term debt issued</t>
        </is>
      </c>
      <c r="B19" s="5" t="n">
        <v>1568</v>
      </c>
      <c r="C19" s="5" t="n">
        <v>1989</v>
      </c>
      <c r="D19" s="5" t="n">
        <v>1013</v>
      </c>
    </row>
    <row r="20">
      <c r="A20" s="4" t="inlineStr">
        <is>
          <t>Long-term debt repaid</t>
        </is>
      </c>
      <c r="B20" s="5" t="n">
        <v>-1792</v>
      </c>
      <c r="C20" s="5" t="n">
        <v>-1035</v>
      </c>
      <c r="D20" s="5" t="n">
        <v>-85</v>
      </c>
    </row>
    <row r="21">
      <c r="A21" s="4" t="inlineStr">
        <is>
          <t>Treasury stock acquired in connection with share repurchases</t>
        </is>
      </c>
      <c r="B21" s="5" t="n">
        <v>-3207</v>
      </c>
      <c r="C21" s="5" t="n">
        <v>-3103</v>
      </c>
      <c r="D21" s="5" t="n">
        <v>-3326</v>
      </c>
    </row>
    <row r="22">
      <c r="A22" s="4" t="inlineStr">
        <is>
          <t>Dividends on preferred stock</t>
        </is>
      </c>
      <c r="B22" s="5" t="n">
        <v>-200</v>
      </c>
      <c r="C22" s="5" t="n">
        <v>-198</v>
      </c>
      <c r="D22" s="5" t="n">
        <v>-185</v>
      </c>
    </row>
    <row r="23">
      <c r="A23" s="4" t="inlineStr">
        <is>
          <t>Dividends on common stock</t>
        </is>
      </c>
      <c r="B23" s="5" t="n">
        <v>-1527</v>
      </c>
      <c r="C23" s="5" t="n">
        <v>-1566</v>
      </c>
      <c r="D23" s="5" t="n">
        <v>-1598</v>
      </c>
    </row>
    <row r="24">
      <c r="A24" s="4" t="inlineStr">
        <is>
          <t>Other, net</t>
        </is>
      </c>
      <c r="B24" s="5" t="n">
        <v>223</v>
      </c>
      <c r="C24" s="5" t="n">
        <v>-139</v>
      </c>
      <c r="D24" s="5" t="n">
        <v>-236</v>
      </c>
    </row>
    <row r="25">
      <c r="A25" s="4" t="inlineStr">
        <is>
          <t>Net cash provided by (used in) financing activities</t>
        </is>
      </c>
      <c r="B25" s="5" t="n">
        <v>-3131</v>
      </c>
      <c r="C25" s="5" t="n">
        <v>-2940</v>
      </c>
      <c r="D25" s="5" t="n">
        <v>-9948</v>
      </c>
    </row>
    <row r="26">
      <c r="A26" s="4" t="inlineStr">
        <is>
          <t>Cash and cash equivalents, from continuing operations, beginning of year</t>
        </is>
      </c>
      <c r="B26" s="5" t="n">
        <v>20639</v>
      </c>
      <c r="C26" s="4" t="inlineStr">
        <is>
          <t xml:space="preserve"> </t>
        </is>
      </c>
      <c r="D26" s="4" t="inlineStr">
        <is>
          <t xml:space="preserve"> </t>
        </is>
      </c>
    </row>
    <row r="27">
      <c r="A27" s="4" t="inlineStr">
        <is>
          <t>Cash and cash equivalents, from continuing operations, end of year</t>
        </is>
      </c>
      <c r="B27" s="5" t="n">
        <v>20068</v>
      </c>
      <c r="C27" s="5" t="n">
        <v>20639</v>
      </c>
      <c r="D27" s="4" t="inlineStr">
        <is>
          <t xml:space="preserve"> </t>
        </is>
      </c>
    </row>
    <row r="28">
      <c r="A28" s="3" t="inlineStr">
        <is>
          <t>Supplemental disclosures of cash flow information</t>
        </is>
      </c>
      <c r="B28" s="4" t="inlineStr">
        <is>
          <t xml:space="preserve"> </t>
        </is>
      </c>
      <c r="C28" s="4" t="inlineStr">
        <is>
          <t xml:space="preserve"> </t>
        </is>
      </c>
      <c r="D28" s="4" t="inlineStr">
        <is>
          <t xml:space="preserve"> </t>
        </is>
      </c>
    </row>
    <row r="29">
      <c r="A29" s="4" t="inlineStr">
        <is>
          <t>Net cash paid (received) for Income tax</t>
        </is>
      </c>
      <c r="B29" s="5" t="n">
        <v>1600</v>
      </c>
      <c r="C29" s="5" t="n">
        <v>1833</v>
      </c>
      <c r="D29" s="5" t="n">
        <v>1056</v>
      </c>
    </row>
    <row r="30">
      <c r="A30" s="4" t="inlineStr">
        <is>
          <t>Parent Company</t>
        </is>
      </c>
      <c r="B30" s="4" t="inlineStr">
        <is>
          <t xml:space="preserve"> </t>
        </is>
      </c>
      <c r="C30" s="4" t="inlineStr">
        <is>
          <t xml:space="preserve"> </t>
        </is>
      </c>
      <c r="D30" s="4" t="inlineStr">
        <is>
          <t xml:space="preserve"> </t>
        </is>
      </c>
    </row>
    <row r="31">
      <c r="A31" s="3" t="inlineStr">
        <is>
          <t>Cash flows from operating activities</t>
        </is>
      </c>
      <c r="B31" s="4" t="inlineStr">
        <is>
          <t xml:space="preserve"> </t>
        </is>
      </c>
      <c r="C31" s="4" t="inlineStr">
        <is>
          <t xml:space="preserve"> </t>
        </is>
      </c>
      <c r="D31" s="4" t="inlineStr">
        <is>
          <t xml:space="preserve"> </t>
        </is>
      </c>
    </row>
    <row r="32">
      <c r="A32" s="4" t="inlineStr">
        <is>
          <t>Net income (loss)</t>
        </is>
      </c>
      <c r="B32" s="5" t="n">
        <v>4426</v>
      </c>
      <c r="C32" s="5" t="n">
        <v>1578</v>
      </c>
      <c r="D32" s="5" t="n">
        <v>5284</v>
      </c>
    </row>
    <row r="33">
      <c r="A33" s="4" t="inlineStr">
        <is>
          <t>Earnings of subsidiaries</t>
        </is>
      </c>
      <c r="B33" s="5" t="n">
        <v>-5056</v>
      </c>
      <c r="C33" s="5" t="n">
        <v>-2199</v>
      </c>
      <c r="D33" s="5" t="n">
        <v>-5619</v>
      </c>
    </row>
    <row r="34">
      <c r="A34" s="4" t="inlineStr">
        <is>
          <t>Dividends from subsidiaries</t>
        </is>
      </c>
      <c r="B34" s="5" t="n">
        <v>5467</v>
      </c>
      <c r="C34" s="5" t="n">
        <v>4780</v>
      </c>
      <c r="D34" s="5" t="n">
        <v>5168</v>
      </c>
    </row>
    <row r="35">
      <c r="A35" s="4" t="inlineStr">
        <is>
          <t>(Gains) losses on investments and from sales of businesses, net</t>
        </is>
      </c>
      <c r="B35" s="5" t="n">
        <v>-250</v>
      </c>
      <c r="C35" s="5" t="n">
        <v>-134</v>
      </c>
      <c r="D35" s="5" t="n">
        <v>-332</v>
      </c>
    </row>
    <row r="36">
      <c r="A36" s="4" t="inlineStr">
        <is>
          <t>Other, net</t>
        </is>
      </c>
      <c r="B36" s="5" t="n">
        <v>148</v>
      </c>
      <c r="C36" s="5" t="n">
        <v>158</v>
      </c>
      <c r="D36" s="5" t="n">
        <v>-73</v>
      </c>
    </row>
    <row r="37">
      <c r="A37" s="4" t="inlineStr">
        <is>
          <t>Net cash provided by (used in) operating activities</t>
        </is>
      </c>
      <c r="B37" s="5" t="n">
        <v>4735</v>
      </c>
      <c r="C37" s="5" t="n">
        <v>4183</v>
      </c>
      <c r="D37" s="5" t="n">
        <v>4428</v>
      </c>
    </row>
    <row r="38">
      <c r="A38" s="3" t="inlineStr">
        <is>
          <t>Cash flows from investing activities</t>
        </is>
      </c>
      <c r="B38" s="4" t="inlineStr">
        <is>
          <t xml:space="preserve"> </t>
        </is>
      </c>
      <c r="C38" s="4" t="inlineStr">
        <is>
          <t xml:space="preserve"> </t>
        </is>
      </c>
      <c r="D38" s="4" t="inlineStr">
        <is>
          <t xml:space="preserve"> </t>
        </is>
      </c>
    </row>
    <row r="39">
      <c r="A39" s="4" t="inlineStr">
        <is>
          <t>Sales, maturities and repayments of fixed maturity securities available-for-sale</t>
        </is>
      </c>
      <c r="B39" s="5" t="n">
        <v>1256</v>
      </c>
      <c r="C39" s="5" t="n">
        <v>3093</v>
      </c>
      <c r="D39" s="5" t="n">
        <v>1609</v>
      </c>
    </row>
    <row r="40">
      <c r="A40" s="4" t="inlineStr">
        <is>
          <t>Sales, maturities and repayments of short-term investments</t>
        </is>
      </c>
      <c r="B40" s="5" t="n">
        <v>255</v>
      </c>
      <c r="C40" s="5" t="n">
        <v>1330</v>
      </c>
      <c r="D40" s="5" t="n">
        <v>0</v>
      </c>
    </row>
    <row r="41">
      <c r="A41" s="4" t="inlineStr">
        <is>
          <t>Purchases of fixed maturity securities available-for-sale</t>
        </is>
      </c>
      <c r="B41" s="5" t="n">
        <v>-1389</v>
      </c>
      <c r="C41" s="5" t="n">
        <v>-973</v>
      </c>
      <c r="D41" s="5" t="n">
        <v>-2757</v>
      </c>
    </row>
    <row r="42">
      <c r="A42" s="4" t="inlineStr">
        <is>
          <t>Purchases of short-term investments</t>
        </is>
      </c>
      <c r="B42" s="5" t="n">
        <v>-842</v>
      </c>
      <c r="C42" s="5" t="n">
        <v>-1375</v>
      </c>
      <c r="D42" s="5" t="n">
        <v>0</v>
      </c>
    </row>
    <row r="43">
      <c r="A43" s="4" t="inlineStr">
        <is>
          <t>Cash received in connection with freestanding derivatives</t>
        </is>
      </c>
      <c r="B43" s="5" t="n">
        <v>520</v>
      </c>
      <c r="C43" s="5" t="n">
        <v>161</v>
      </c>
      <c r="D43" s="5" t="n">
        <v>296</v>
      </c>
    </row>
    <row r="44">
      <c r="A44" s="4" t="inlineStr">
        <is>
          <t>Cash paid in connection with freestanding derivatives</t>
        </is>
      </c>
      <c r="B44" s="5" t="n">
        <v>-418</v>
      </c>
      <c r="C44" s="5" t="n">
        <v>-155</v>
      </c>
      <c r="D44" s="5" t="n">
        <v>-103</v>
      </c>
    </row>
    <row r="45">
      <c r="A45" s="4" t="inlineStr">
        <is>
          <t>Expense paid on behalf of subsidiaries</t>
        </is>
      </c>
      <c r="B45" s="5" t="n">
        <v>-5</v>
      </c>
      <c r="C45" s="5" t="n">
        <v>-4</v>
      </c>
      <c r="D45" s="5" t="n">
        <v>-10</v>
      </c>
    </row>
    <row r="46">
      <c r="A46" s="4" t="inlineStr">
        <is>
          <t>Receipts on loans to subsidiaries</t>
        </is>
      </c>
      <c r="B46" s="5" t="n">
        <v>320</v>
      </c>
      <c r="C46" s="5" t="n">
        <v>250</v>
      </c>
      <c r="D46" s="5" t="n">
        <v>150</v>
      </c>
    </row>
    <row r="47">
      <c r="A47" s="4" t="inlineStr">
        <is>
          <t>Issuances of loans to subsidiaries</t>
        </is>
      </c>
      <c r="B47" s="5" t="n">
        <v>-300</v>
      </c>
      <c r="C47" s="5" t="n">
        <v>-460</v>
      </c>
      <c r="D47" s="5" t="n">
        <v>-210</v>
      </c>
    </row>
    <row r="48">
      <c r="A48" s="4" t="inlineStr">
        <is>
          <t>Returns of capital from subsidiaries</t>
        </is>
      </c>
      <c r="B48" s="5" t="n">
        <v>74</v>
      </c>
      <c r="C48" s="5" t="n">
        <v>6</v>
      </c>
      <c r="D48" s="5" t="n">
        <v>8</v>
      </c>
    </row>
    <row r="49">
      <c r="A49" s="4" t="inlineStr">
        <is>
          <t>Capital contributions to subsidiaries</t>
        </is>
      </c>
      <c r="B49" s="5" t="n">
        <v>-249</v>
      </c>
      <c r="C49" s="5" t="n">
        <v>-528</v>
      </c>
      <c r="D49" s="5" t="n">
        <v>-5</v>
      </c>
    </row>
    <row r="50">
      <c r="A50" s="4" t="inlineStr">
        <is>
          <t>Other, net</t>
        </is>
      </c>
      <c r="B50" s="5" t="n">
        <v>-13</v>
      </c>
      <c r="C50" s="5" t="n">
        <v>-3</v>
      </c>
      <c r="D50" s="5" t="n">
        <v>15</v>
      </c>
    </row>
    <row r="51">
      <c r="A51" s="4" t="inlineStr">
        <is>
          <t>Net cash provided by (used in) investing activities</t>
        </is>
      </c>
      <c r="B51" s="5" t="n">
        <v>-791</v>
      </c>
      <c r="C51" s="5" t="n">
        <v>1342</v>
      </c>
      <c r="D51" s="5" t="n">
        <v>-1007</v>
      </c>
    </row>
    <row r="52">
      <c r="A52" s="3" t="inlineStr">
        <is>
          <t>Cash flows from financing activities</t>
        </is>
      </c>
      <c r="B52" s="4" t="inlineStr">
        <is>
          <t xml:space="preserve"> </t>
        </is>
      </c>
      <c r="C52" s="4" t="inlineStr">
        <is>
          <t xml:space="preserve"> </t>
        </is>
      </c>
      <c r="D52" s="4" t="inlineStr">
        <is>
          <t xml:space="preserve"> </t>
        </is>
      </c>
    </row>
    <row r="53">
      <c r="A53" s="4" t="inlineStr">
        <is>
          <t>Net change in payables for collateral under securities loaned and other transactions</t>
        </is>
      </c>
      <c r="B53" s="5" t="n">
        <v>25</v>
      </c>
      <c r="C53" s="5" t="n">
        <v>111</v>
      </c>
      <c r="D53" s="5" t="n">
        <v>1</v>
      </c>
    </row>
    <row r="54">
      <c r="A54" s="4" t="inlineStr">
        <is>
          <t>Long-term debt issued</t>
        </is>
      </c>
      <c r="B54" s="5" t="n">
        <v>1518</v>
      </c>
      <c r="C54" s="5" t="n">
        <v>1986</v>
      </c>
      <c r="D54" s="5" t="n">
        <v>1000</v>
      </c>
    </row>
    <row r="55">
      <c r="A55" s="4" t="inlineStr">
        <is>
          <t>Long-term debt repaid</t>
        </is>
      </c>
      <c r="B55" s="5" t="n">
        <v>-1438</v>
      </c>
      <c r="C55" s="5" t="n">
        <v>-1000</v>
      </c>
      <c r="D55" s="5" t="n">
        <v>0</v>
      </c>
    </row>
    <row r="56">
      <c r="A56" s="4" t="inlineStr">
        <is>
          <t>Treasury stock acquired in connection with share repurchases</t>
        </is>
      </c>
      <c r="B56" s="5" t="n">
        <v>-3207</v>
      </c>
      <c r="C56" s="5" t="n">
        <v>-3103</v>
      </c>
      <c r="D56" s="5" t="n">
        <v>-3326</v>
      </c>
    </row>
    <row r="57">
      <c r="A57" s="4" t="inlineStr">
        <is>
          <t>Dividends on preferred stock</t>
        </is>
      </c>
      <c r="B57" s="5" t="n">
        <v>-200</v>
      </c>
      <c r="C57" s="5" t="n">
        <v>-198</v>
      </c>
      <c r="D57" s="5" t="n">
        <v>-185</v>
      </c>
    </row>
    <row r="58">
      <c r="A58" s="4" t="inlineStr">
        <is>
          <t>Dividends on common stock</t>
        </is>
      </c>
      <c r="B58" s="5" t="n">
        <v>-1527</v>
      </c>
      <c r="C58" s="5" t="n">
        <v>-1566</v>
      </c>
      <c r="D58" s="5" t="n">
        <v>-1598</v>
      </c>
    </row>
    <row r="59">
      <c r="A59" s="4" t="inlineStr">
        <is>
          <t>Other, net</t>
        </is>
      </c>
      <c r="B59" s="5" t="n">
        <v>23</v>
      </c>
      <c r="C59" s="5" t="n">
        <v>-24</v>
      </c>
      <c r="D59" s="5" t="n">
        <v>16</v>
      </c>
    </row>
    <row r="60">
      <c r="A60" s="4" t="inlineStr">
        <is>
          <t>Net cash provided by (used in) financing activities</t>
        </is>
      </c>
      <c r="B60" s="5" t="n">
        <v>-4806</v>
      </c>
      <c r="C60" s="5" t="n">
        <v>-3794</v>
      </c>
      <c r="D60" s="5" t="n">
        <v>-4092</v>
      </c>
    </row>
    <row r="61">
      <c r="A61" s="4" t="inlineStr">
        <is>
          <t>Change in cash and cash equivalents</t>
        </is>
      </c>
      <c r="B61" s="5" t="n">
        <v>-862</v>
      </c>
      <c r="C61" s="5" t="n">
        <v>1731</v>
      </c>
      <c r="D61" s="5" t="n">
        <v>-671</v>
      </c>
    </row>
    <row r="62">
      <c r="A62" s="4" t="inlineStr">
        <is>
          <t>Cash and cash equivalents, from continuing operations, beginning of year</t>
        </is>
      </c>
      <c r="B62" s="5" t="n">
        <v>3021</v>
      </c>
      <c r="C62" s="5" t="n">
        <v>1290</v>
      </c>
      <c r="D62" s="5" t="n">
        <v>1961</v>
      </c>
    </row>
    <row r="63">
      <c r="A63" s="4" t="inlineStr">
        <is>
          <t>Cash and cash equivalents, from continuing operations, end of year</t>
        </is>
      </c>
      <c r="B63" s="5" t="n">
        <v>2159</v>
      </c>
      <c r="C63" s="5" t="n">
        <v>3021</v>
      </c>
      <c r="D63" s="5" t="n">
        <v>1290</v>
      </c>
    </row>
    <row r="64">
      <c r="A64" s="3" t="inlineStr">
        <is>
          <t>Supplemental disclosures of cash flow information</t>
        </is>
      </c>
      <c r="B64" s="4" t="inlineStr">
        <is>
          <t xml:space="preserve"> </t>
        </is>
      </c>
      <c r="C64" s="4" t="inlineStr">
        <is>
          <t xml:space="preserve"> </t>
        </is>
      </c>
      <c r="D64" s="4" t="inlineStr">
        <is>
          <t xml:space="preserve"> </t>
        </is>
      </c>
    </row>
    <row r="65">
      <c r="A65" s="4" t="inlineStr">
        <is>
          <t>Net cash paid for Interest</t>
        </is>
      </c>
      <c r="B65" s="5" t="n">
        <v>915</v>
      </c>
      <c r="C65" s="5" t="n">
        <v>852</v>
      </c>
      <c r="D65" s="5" t="n">
        <v>800</v>
      </c>
    </row>
    <row r="66">
      <c r="A66" s="4" t="inlineStr">
        <is>
          <t>Net cash paid (received) for Income tax</t>
        </is>
      </c>
      <c r="B66" s="5" t="n">
        <v>-46</v>
      </c>
      <c r="C66" s="5" t="n">
        <v>-165</v>
      </c>
      <c r="D66" s="5" t="n">
        <v>-129</v>
      </c>
    </row>
    <row r="67">
      <c r="A67" s="3" t="inlineStr">
        <is>
          <t>Non-cash transactions:</t>
        </is>
      </c>
      <c r="B67" s="4" t="inlineStr">
        <is>
          <t xml:space="preserve"> </t>
        </is>
      </c>
      <c r="C67" s="4" t="inlineStr">
        <is>
          <t xml:space="preserve"> </t>
        </is>
      </c>
      <c r="D67" s="4" t="inlineStr">
        <is>
          <t xml:space="preserve"> </t>
        </is>
      </c>
    </row>
    <row r="68">
      <c r="A68" s="4" t="inlineStr">
        <is>
          <t>Returns of capital from subsidiaries</t>
        </is>
      </c>
      <c r="B68" s="5" t="n">
        <v>1</v>
      </c>
      <c r="C68" s="5" t="n">
        <v>2</v>
      </c>
      <c r="D68" s="5" t="n">
        <v>12</v>
      </c>
    </row>
    <row r="69">
      <c r="A69" s="4" t="inlineStr">
        <is>
          <t>Capital contributions to subsidiaries</t>
        </is>
      </c>
      <c r="B69" s="5" t="n">
        <v>1</v>
      </c>
      <c r="C69" s="5" t="n">
        <v>1</v>
      </c>
      <c r="D69" s="5" t="n">
        <v>11</v>
      </c>
    </row>
    <row r="70">
      <c r="A70" s="4" t="inlineStr">
        <is>
          <t>Amounts paid to (received from) subsidiaries, net | Parent Company</t>
        </is>
      </c>
      <c r="B70" s="4" t="inlineStr">
        <is>
          <t xml:space="preserve"> </t>
        </is>
      </c>
      <c r="C70" s="4" t="inlineStr">
        <is>
          <t xml:space="preserve"> </t>
        </is>
      </c>
      <c r="D70" s="4" t="inlineStr">
        <is>
          <t xml:space="preserve"> </t>
        </is>
      </c>
    </row>
    <row r="71">
      <c r="A71" s="3" t="inlineStr">
        <is>
          <t>Supplemental disclosures of cash flow information</t>
        </is>
      </c>
      <c r="B71" s="4" t="inlineStr">
        <is>
          <t xml:space="preserve"> </t>
        </is>
      </c>
      <c r="C71" s="4" t="inlineStr">
        <is>
          <t xml:space="preserve"> </t>
        </is>
      </c>
      <c r="D71" s="4" t="inlineStr">
        <is>
          <t xml:space="preserve"> </t>
        </is>
      </c>
    </row>
    <row r="72">
      <c r="A72" s="4" t="inlineStr">
        <is>
          <t>Net cash paid (received) for Income tax</t>
        </is>
      </c>
      <c r="B72" s="5" t="n">
        <v>-76</v>
      </c>
      <c r="C72" s="5" t="n">
        <v>-671</v>
      </c>
      <c r="D72" s="5" t="n">
        <v>-214</v>
      </c>
    </row>
    <row r="73">
      <c r="A73" s="4" t="inlineStr">
        <is>
          <t>Income tax paid (received) by MetLife, Inc., net | Parent Company</t>
        </is>
      </c>
      <c r="B73" s="4" t="inlineStr">
        <is>
          <t xml:space="preserve"> </t>
        </is>
      </c>
      <c r="C73" s="4" t="inlineStr">
        <is>
          <t xml:space="preserve"> </t>
        </is>
      </c>
      <c r="D73" s="4" t="inlineStr">
        <is>
          <t xml:space="preserve"> </t>
        </is>
      </c>
    </row>
    <row r="74">
      <c r="A74" s="3" t="inlineStr">
        <is>
          <t>Supplemental disclosures of cash flow information</t>
        </is>
      </c>
      <c r="B74" s="4" t="inlineStr">
        <is>
          <t xml:space="preserve"> </t>
        </is>
      </c>
      <c r="C74" s="4" t="inlineStr">
        <is>
          <t xml:space="preserve"> </t>
        </is>
      </c>
      <c r="D74" s="4" t="inlineStr">
        <is>
          <t xml:space="preserve"> </t>
        </is>
      </c>
    </row>
    <row r="75">
      <c r="A75" s="4" t="inlineStr">
        <is>
          <t>Net cash paid (received) for Income tax</t>
        </is>
      </c>
      <c r="B75" s="7" t="n">
        <v>30</v>
      </c>
      <c r="C75" s="7" t="n">
        <v>506</v>
      </c>
      <c r="D75" s="7" t="n">
        <v>85</v>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ndensed Financial Information (Parent Company) (Loans to Subsidiaries - Narrative) (Details) - Parent Company - USD ($) $ in Millions</t>
        </is>
      </c>
      <c r="B1" s="2" t="inlineStr">
        <is>
          <t>12 Months Ended</t>
        </is>
      </c>
    </row>
    <row r="2">
      <c r="B2" s="2" t="inlineStr">
        <is>
          <t>Dec. 31, 2024</t>
        </is>
      </c>
      <c r="C2" s="2" t="inlineStr">
        <is>
          <t>Dec. 31, 2023</t>
        </is>
      </c>
      <c r="D2" s="2" t="inlineStr">
        <is>
          <t>Dec. 31, 2022</t>
        </is>
      </c>
      <c r="E2" s="2" t="inlineStr">
        <is>
          <t>Mar. 31, 2024</t>
        </is>
      </c>
      <c r="F2" s="2" t="inlineStr">
        <is>
          <t>Mar. 31, 2023</t>
        </is>
      </c>
      <c r="G2" s="2" t="inlineStr">
        <is>
          <t>Mar. 31, 2022</t>
        </is>
      </c>
    </row>
    <row r="3">
      <c r="A3" s="3" t="inlineStr">
        <is>
          <t>Notes to Condensed Financial Information of Parent Company (Textua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Receivables, Net, Current</t>
        </is>
      </c>
      <c r="B4" s="7" t="n">
        <v>225</v>
      </c>
      <c r="C4" s="7" t="n">
        <v>250</v>
      </c>
      <c r="D4" s="7" t="n">
        <v>60</v>
      </c>
      <c r="E4" s="7" t="n">
        <v>300</v>
      </c>
      <c r="F4" s="7" t="n">
        <v>250</v>
      </c>
      <c r="G4" s="7" t="n">
        <v>150</v>
      </c>
    </row>
    <row r="5">
      <c r="A5" s="4" t="inlineStr">
        <is>
          <t>Debt Instrument, Interest Rate, Stated Percentage</t>
        </is>
      </c>
      <c r="B5" s="4" t="inlineStr">
        <is>
          <t xml:space="preserve"> </t>
        </is>
      </c>
      <c r="C5" s="4" t="inlineStr">
        <is>
          <t xml:space="preserve"> </t>
        </is>
      </c>
      <c r="D5" s="11" t="n">
        <v>0.0523</v>
      </c>
      <c r="E5" s="10" t="n">
        <v>1.24</v>
      </c>
      <c r="F5" s="10" t="n">
        <v>1</v>
      </c>
      <c r="G5" s="4" t="inlineStr">
        <is>
          <t xml:space="preserve"> </t>
        </is>
      </c>
    </row>
    <row r="6">
      <c r="A6" s="4" t="inlineStr">
        <is>
          <t>Note $80M 5.34% maturity in March 202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tes to Condensed Financial Information of Parent Company (Textual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Receivables, Net, Current</t>
        </is>
      </c>
      <c r="B8" s="4" t="inlineStr">
        <is>
          <t xml:space="preserve"> </t>
        </is>
      </c>
      <c r="C8" s="7" t="n">
        <v>80</v>
      </c>
      <c r="D8" s="4" t="inlineStr">
        <is>
          <t xml:space="preserve"> </t>
        </is>
      </c>
      <c r="E8" s="4" t="inlineStr">
        <is>
          <t xml:space="preserve"> </t>
        </is>
      </c>
      <c r="F8" s="4" t="inlineStr">
        <is>
          <t xml:space="preserve"> </t>
        </is>
      </c>
      <c r="G8" s="4" t="inlineStr">
        <is>
          <t xml:space="preserve"> </t>
        </is>
      </c>
    </row>
    <row r="9">
      <c r="A9" s="4" t="inlineStr">
        <is>
          <t>Debt Instrument, Interest Rate, Stated Percentage</t>
        </is>
      </c>
      <c r="B9" s="4" t="inlineStr">
        <is>
          <t xml:space="preserve"> </t>
        </is>
      </c>
      <c r="C9" s="11" t="n">
        <v>0.0534</v>
      </c>
      <c r="D9" s="4" t="inlineStr">
        <is>
          <t xml:space="preserve"> </t>
        </is>
      </c>
      <c r="E9" s="4" t="inlineStr">
        <is>
          <t xml:space="preserve"> </t>
        </is>
      </c>
      <c r="F9" s="4" t="inlineStr">
        <is>
          <t xml:space="preserve"> </t>
        </is>
      </c>
      <c r="G9" s="4" t="inlineStr">
        <is>
          <t xml:space="preserve"> </t>
        </is>
      </c>
    </row>
    <row r="10">
      <c r="A10" s="4" t="inlineStr">
        <is>
          <t>Note $80M 5.68% maturity March 203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tes to Condensed Financial Information of Parent Company (Textual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Receivables, Net, Current</t>
        </is>
      </c>
      <c r="B12" s="4" t="inlineStr">
        <is>
          <t xml:space="preserve"> </t>
        </is>
      </c>
      <c r="C12" s="7" t="n">
        <v>80</v>
      </c>
      <c r="D12" s="4" t="inlineStr">
        <is>
          <t xml:space="preserve"> </t>
        </is>
      </c>
      <c r="E12" s="4" t="inlineStr">
        <is>
          <t xml:space="preserve"> </t>
        </is>
      </c>
      <c r="F12" s="4" t="inlineStr">
        <is>
          <t xml:space="preserve"> </t>
        </is>
      </c>
      <c r="G12" s="4" t="inlineStr">
        <is>
          <t xml:space="preserve"> </t>
        </is>
      </c>
    </row>
    <row r="13">
      <c r="A13" s="4" t="inlineStr">
        <is>
          <t>Debt Instrument, Interest Rate, Stated Percentage</t>
        </is>
      </c>
      <c r="B13" s="4" t="inlineStr">
        <is>
          <t xml:space="preserve"> </t>
        </is>
      </c>
      <c r="C13" s="11" t="n">
        <v>0.0568</v>
      </c>
      <c r="D13" s="4" t="inlineStr">
        <is>
          <t xml:space="preserve"> </t>
        </is>
      </c>
      <c r="E13" s="4" t="inlineStr">
        <is>
          <t xml:space="preserve"> </t>
        </is>
      </c>
      <c r="F13" s="4" t="inlineStr">
        <is>
          <t xml:space="preserve"> </t>
        </is>
      </c>
      <c r="G13" s="4" t="inlineStr">
        <is>
          <t xml:space="preserve"> </t>
        </is>
      </c>
    </row>
    <row r="14">
      <c r="A14" s="4" t="inlineStr">
        <is>
          <t>Note $50M 6.05% maturity March 203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tes to Condensed Financial Information of Parent Company (Textual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Receivables, Net, Current</t>
        </is>
      </c>
      <c r="B16" s="4" t="inlineStr">
        <is>
          <t xml:space="preserve"> </t>
        </is>
      </c>
      <c r="C16" s="7" t="n">
        <v>50</v>
      </c>
      <c r="D16" s="4" t="inlineStr">
        <is>
          <t xml:space="preserve"> </t>
        </is>
      </c>
      <c r="E16" s="4" t="inlineStr">
        <is>
          <t xml:space="preserve"> </t>
        </is>
      </c>
      <c r="F16" s="4" t="inlineStr">
        <is>
          <t xml:space="preserve"> </t>
        </is>
      </c>
      <c r="G16" s="4" t="inlineStr">
        <is>
          <t xml:space="preserve"> </t>
        </is>
      </c>
    </row>
    <row r="17">
      <c r="A17" s="4" t="inlineStr">
        <is>
          <t>Debt Instrument, Interest Rate, Stated Percentage</t>
        </is>
      </c>
      <c r="B17" s="4" t="inlineStr">
        <is>
          <t xml:space="preserve"> </t>
        </is>
      </c>
      <c r="C17" s="11" t="n">
        <v>0.0605</v>
      </c>
      <c r="D17" s="4" t="inlineStr">
        <is>
          <t xml:space="preserve"> </t>
        </is>
      </c>
      <c r="E17" s="4" t="inlineStr">
        <is>
          <t xml:space="preserve"> </t>
        </is>
      </c>
      <c r="F17" s="4" t="inlineStr">
        <is>
          <t xml:space="preserve"> </t>
        </is>
      </c>
      <c r="G17" s="4" t="inlineStr">
        <is>
          <t xml:space="preserve"> </t>
        </is>
      </c>
    </row>
    <row r="18">
      <c r="A18" s="4" t="inlineStr">
        <is>
          <t>Interest Incom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otes to Condensed Financial Information of Parent Company (Textual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Income, Other</t>
        </is>
      </c>
      <c r="B20" s="7" t="n">
        <v>28</v>
      </c>
      <c r="C20" s="7" t="n">
        <v>22</v>
      </c>
      <c r="D20" s="7" t="n">
        <v>2</v>
      </c>
      <c r="E20" s="4" t="inlineStr">
        <is>
          <t xml:space="preserve"> </t>
        </is>
      </c>
      <c r="F20" s="4" t="inlineStr">
        <is>
          <t xml:space="preserve"> </t>
        </is>
      </c>
      <c r="G20" s="4" t="inlineStr">
        <is>
          <t xml:space="preserve"> </t>
        </is>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14" customWidth="1" min="7" max="7"/>
    <col width="14" customWidth="1" min="8" max="8"/>
  </cols>
  <sheetData>
    <row r="1">
      <c r="A1" s="1" t="inlineStr">
        <is>
          <t>Condensed Financial Information (Parent Company) (Long-term Debt Outstanding) (Details) - Parent Company $ in Millions, ¥ in Billions</t>
        </is>
      </c>
      <c r="B1" s="2" t="inlineStr">
        <is>
          <t>Dec. 31, 2024 USD ($)</t>
        </is>
      </c>
      <c r="C1" s="2" t="inlineStr">
        <is>
          <t>Mar. 31, 2024</t>
        </is>
      </c>
      <c r="D1" s="2" t="inlineStr">
        <is>
          <t>Dec. 31, 2023 USD ($)</t>
        </is>
      </c>
      <c r="E1" s="2" t="inlineStr">
        <is>
          <t>Jul. 10, 2023 JPY (¥)</t>
        </is>
      </c>
      <c r="F1" s="2" t="inlineStr">
        <is>
          <t>Jul. 08, 2023 JPY (¥)</t>
        </is>
      </c>
      <c r="G1" s="2" t="inlineStr">
        <is>
          <t>Mar. 31, 2023</t>
        </is>
      </c>
      <c r="H1" s="2" t="inlineStr">
        <is>
          <t>Dec. 31, 2022</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Instrument, Interest Rate, Stated Percentage</t>
        </is>
      </c>
      <c r="B3" s="4" t="inlineStr">
        <is>
          <t xml:space="preserve"> </t>
        </is>
      </c>
      <c r="C3" s="10" t="n">
        <v>1.24</v>
      </c>
      <c r="D3" s="4" t="inlineStr">
        <is>
          <t xml:space="preserve"> </t>
        </is>
      </c>
      <c r="E3" s="4" t="inlineStr">
        <is>
          <t xml:space="preserve"> </t>
        </is>
      </c>
      <c r="F3" s="4" t="inlineStr">
        <is>
          <t xml:space="preserve"> </t>
        </is>
      </c>
      <c r="G3" s="10" t="n">
        <v>1</v>
      </c>
      <c r="H3" s="11" t="n">
        <v>0.0523</v>
      </c>
    </row>
    <row r="4">
      <c r="A4" s="3" t="inlineStr">
        <is>
          <t>Long-term Debt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nior Notes</t>
        </is>
      </c>
      <c r="B5" s="7" t="n">
        <v>14431</v>
      </c>
      <c r="C5" s="4" t="inlineStr">
        <is>
          <t xml:space="preserve"> </t>
        </is>
      </c>
      <c r="D5" s="7" t="n">
        <v>14516</v>
      </c>
      <c r="E5" s="4" t="inlineStr">
        <is>
          <t xml:space="preserve"> </t>
        </is>
      </c>
      <c r="F5" s="4" t="inlineStr">
        <is>
          <t xml:space="preserve"> </t>
        </is>
      </c>
      <c r="G5" s="4" t="inlineStr">
        <is>
          <t xml:space="preserve"> </t>
        </is>
      </c>
      <c r="H5" s="4" t="inlineStr">
        <is>
          <t xml:space="preserve"> </t>
        </is>
      </c>
    </row>
    <row r="6">
      <c r="A6" s="4" t="inlineStr">
        <is>
          <t>Long-term Debt</t>
        </is>
      </c>
      <c r="B6" s="5" t="n">
        <v>15878</v>
      </c>
      <c r="C6" s="4" t="inlineStr">
        <is>
          <t xml:space="preserve"> </t>
        </is>
      </c>
      <c r="D6" s="5" t="n">
        <v>16101</v>
      </c>
      <c r="E6" s="4" t="inlineStr">
        <is>
          <t xml:space="preserve"> </t>
        </is>
      </c>
      <c r="F6" s="4" t="inlineStr">
        <is>
          <t xml:space="preserve"> </t>
        </is>
      </c>
      <c r="G6" s="4" t="inlineStr">
        <is>
          <t xml:space="preserve"> </t>
        </is>
      </c>
      <c r="H6" s="4" t="inlineStr">
        <is>
          <t xml:space="preserve"> </t>
        </is>
      </c>
    </row>
    <row r="7">
      <c r="A7" s="4" t="inlineStr">
        <is>
          <t>Senior Notes, Unaffilia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ng-term Deb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ior Notes</t>
        </is>
      </c>
      <c r="B9" s="5" t="n">
        <v>14431</v>
      </c>
      <c r="C9" s="4" t="inlineStr">
        <is>
          <t xml:space="preserve"> </t>
        </is>
      </c>
      <c r="D9" s="5" t="n">
        <v>14516</v>
      </c>
      <c r="E9" s="4" t="inlineStr">
        <is>
          <t xml:space="preserve"> </t>
        </is>
      </c>
      <c r="F9" s="4" t="inlineStr">
        <is>
          <t xml:space="preserve"> </t>
        </is>
      </c>
      <c r="G9" s="4" t="inlineStr">
        <is>
          <t xml:space="preserve"> </t>
        </is>
      </c>
      <c r="H9" s="4" t="inlineStr">
        <is>
          <t xml:space="preserve"> </t>
        </is>
      </c>
    </row>
    <row r="10">
      <c r="A10" s="4" t="inlineStr">
        <is>
          <t>Senior Notes, Affilia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ng-term Deb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nior Notes</t>
        </is>
      </c>
      <c r="B12" s="7" t="n">
        <v>1447</v>
      </c>
      <c r="C12" s="4" t="inlineStr">
        <is>
          <t xml:space="preserve"> </t>
        </is>
      </c>
      <c r="D12" s="7" t="n">
        <v>1585</v>
      </c>
      <c r="E12" s="4" t="inlineStr">
        <is>
          <t xml:space="preserve"> </t>
        </is>
      </c>
      <c r="F12" s="4" t="inlineStr">
        <is>
          <t xml:space="preserve"> </t>
        </is>
      </c>
      <c r="G12" s="4" t="inlineStr">
        <is>
          <t xml:space="preserve"> </t>
        </is>
      </c>
      <c r="H12" s="4" t="inlineStr">
        <is>
          <t xml:space="preserve"> </t>
        </is>
      </c>
    </row>
    <row r="13">
      <c r="A13" s="4" t="inlineStr">
        <is>
          <t>Minimum | Senior Notes, Unaffilia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Deb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Interest Rate, Effective Percentage</t>
        </is>
      </c>
      <c r="B15" s="11" t="n">
        <v>0.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mum | Senior Notes, Affilia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ng-term Deb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Interest Rate, Effective Percentage</t>
        </is>
      </c>
      <c r="B18" s="11" t="n">
        <v>0.01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 Senior Notes, Unaffilia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ng-term Deb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Interest Rate, Effective Percentage</t>
        </is>
      </c>
      <c r="B21" s="11" t="n">
        <v>0.0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 Senior Notes, Affilia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ng-term Deb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Interest Rate, Effective Percentage</t>
        </is>
      </c>
      <c r="B24" s="11" t="n">
        <v>0.07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niorDebtYen37.3BillionJuly2023 | Senior Notes, Affilia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densed Financial Statements, Ca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18" t="n">
        <v>0.016015</v>
      </c>
      <c r="G27" s="4" t="inlineStr">
        <is>
          <t xml:space="preserve"> </t>
        </is>
      </c>
      <c r="H27" s="4" t="inlineStr">
        <is>
          <t xml:space="preserve"> </t>
        </is>
      </c>
    </row>
    <row r="28">
      <c r="A28" s="3" t="inlineStr">
        <is>
          <t>Long-term Deb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nior Notes | ¥</t>
        </is>
      </c>
      <c r="B29" s="4" t="inlineStr">
        <is>
          <t xml:space="preserve"> </t>
        </is>
      </c>
      <c r="C29" s="4" t="inlineStr">
        <is>
          <t xml:space="preserve"> </t>
        </is>
      </c>
      <c r="D29" s="4" t="inlineStr">
        <is>
          <t xml:space="preserve"> </t>
        </is>
      </c>
      <c r="E29" s="4" t="inlineStr">
        <is>
          <t xml:space="preserve"> </t>
        </is>
      </c>
      <c r="F29" s="17" t="n">
        <v>37.3</v>
      </c>
      <c r="G29" s="4" t="inlineStr">
        <is>
          <t xml:space="preserve"> </t>
        </is>
      </c>
      <c r="H29" s="4" t="inlineStr">
        <is>
          <t xml:space="preserve"> </t>
        </is>
      </c>
    </row>
    <row r="30">
      <c r="A30" s="4" t="inlineStr">
        <is>
          <t>SeniorDebtYen37.3BillionJuly2030 | Senior Notes, Affilia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ndensed Financial Statements, Ca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18" t="n">
        <v>0.021575</v>
      </c>
      <c r="F32" s="4" t="inlineStr">
        <is>
          <t xml:space="preserve"> </t>
        </is>
      </c>
      <c r="G32" s="4" t="inlineStr">
        <is>
          <t xml:space="preserve"> </t>
        </is>
      </c>
      <c r="H32" s="4" t="inlineStr">
        <is>
          <t xml:space="preserve"> </t>
        </is>
      </c>
    </row>
    <row r="33">
      <c r="A33" s="3" t="inlineStr">
        <is>
          <t>Long-term Deb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nior Notes | ¥</t>
        </is>
      </c>
      <c r="B34" s="4" t="inlineStr">
        <is>
          <t xml:space="preserve"> </t>
        </is>
      </c>
      <c r="C34" s="4" t="inlineStr">
        <is>
          <t xml:space="preserve"> </t>
        </is>
      </c>
      <c r="D34" s="4" t="inlineStr">
        <is>
          <t xml:space="preserve"> </t>
        </is>
      </c>
      <c r="E34" s="17" t="n">
        <v>37.3</v>
      </c>
      <c r="F34" s="4" t="inlineStr">
        <is>
          <t xml:space="preserve"> </t>
        </is>
      </c>
      <c r="G34" s="4" t="inlineStr">
        <is>
          <t xml:space="preserve"> </t>
        </is>
      </c>
      <c r="H34" s="4" t="inlineStr">
        <is>
          <t xml:space="preserve"> </t>
        </is>
      </c>
    </row>
    <row r="35">
      <c r="A35" s="4" t="inlineStr">
        <is>
          <t>Note $80M 5.68% maturity March 203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ndensed Financial Statements, Ca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Interest Rate, Stated Percentage</t>
        </is>
      </c>
      <c r="B37" s="4" t="inlineStr">
        <is>
          <t xml:space="preserve"> </t>
        </is>
      </c>
      <c r="C37" s="4" t="inlineStr">
        <is>
          <t xml:space="preserve"> </t>
        </is>
      </c>
      <c r="D37" s="11" t="n">
        <v>0.0568</v>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Interest Expense) (Details) - USD ($) $ in Millions</t>
        </is>
      </c>
      <c r="B1" s="2" t="inlineStr">
        <is>
          <t>12 Months Ended</t>
        </is>
      </c>
    </row>
    <row r="2">
      <c r="B2" s="2" t="inlineStr">
        <is>
          <t>Dec. 31, 2024</t>
        </is>
      </c>
      <c r="C2" s="2" t="inlineStr">
        <is>
          <t>Dec. 31, 2023</t>
        </is>
      </c>
      <c r="D2" s="2" t="inlineStr">
        <is>
          <t>Dec. 31, 2022</t>
        </is>
      </c>
    </row>
    <row r="3">
      <c r="A3" s="3" t="inlineStr">
        <is>
          <t>Interest Expense [Abstract]</t>
        </is>
      </c>
      <c r="B3" s="4" t="inlineStr">
        <is>
          <t xml:space="preserve"> </t>
        </is>
      </c>
      <c r="C3" s="4" t="inlineStr">
        <is>
          <t xml:space="preserve"> </t>
        </is>
      </c>
      <c r="D3" s="4" t="inlineStr">
        <is>
          <t xml:space="preserve"> </t>
        </is>
      </c>
    </row>
    <row r="4">
      <c r="A4" s="4" t="inlineStr">
        <is>
          <t>Total interest expense</t>
        </is>
      </c>
      <c r="B4" s="7" t="n">
        <v>738</v>
      </c>
      <c r="C4" s="7" t="n">
        <v>740</v>
      </c>
      <c r="D4" s="7" t="n">
        <v>655</v>
      </c>
    </row>
    <row r="5">
      <c r="A5" s="4" t="inlineStr">
        <is>
          <t>Parent Company</t>
        </is>
      </c>
      <c r="B5" s="4" t="inlineStr">
        <is>
          <t xml:space="preserve"> </t>
        </is>
      </c>
      <c r="C5" s="4" t="inlineStr">
        <is>
          <t xml:space="preserve"> </t>
        </is>
      </c>
      <c r="D5" s="4" t="inlineStr">
        <is>
          <t xml:space="preserve"> </t>
        </is>
      </c>
    </row>
    <row r="6">
      <c r="A6" s="3" t="inlineStr">
        <is>
          <t>Interest Expense [Abstract]</t>
        </is>
      </c>
      <c r="B6" s="4" t="inlineStr">
        <is>
          <t xml:space="preserve"> </t>
        </is>
      </c>
      <c r="C6" s="4" t="inlineStr">
        <is>
          <t xml:space="preserve"> </t>
        </is>
      </c>
      <c r="D6" s="4" t="inlineStr">
        <is>
          <t xml:space="preserve"> </t>
        </is>
      </c>
    </row>
    <row r="7">
      <c r="A7" s="4" t="inlineStr">
        <is>
          <t>Total interest expense</t>
        </is>
      </c>
      <c r="B7" s="5" t="n">
        <v>920</v>
      </c>
      <c r="C7" s="5" t="n">
        <v>907</v>
      </c>
      <c r="D7" s="5" t="n">
        <v>829</v>
      </c>
    </row>
    <row r="8">
      <c r="A8" s="4" t="inlineStr">
        <is>
          <t>Parent Company | Long-term Debt</t>
        </is>
      </c>
      <c r="B8" s="4" t="inlineStr">
        <is>
          <t xml:space="preserve"> </t>
        </is>
      </c>
      <c r="C8" s="4" t="inlineStr">
        <is>
          <t xml:space="preserve"> </t>
        </is>
      </c>
      <c r="D8" s="4" t="inlineStr">
        <is>
          <t xml:space="preserve"> </t>
        </is>
      </c>
    </row>
    <row r="9">
      <c r="A9" s="3" t="inlineStr">
        <is>
          <t>Interest Expense [Abstract]</t>
        </is>
      </c>
      <c r="B9" s="4" t="inlineStr">
        <is>
          <t xml:space="preserve"> </t>
        </is>
      </c>
      <c r="C9" s="4" t="inlineStr">
        <is>
          <t xml:space="preserve"> </t>
        </is>
      </c>
      <c r="D9" s="4" t="inlineStr">
        <is>
          <t xml:space="preserve"> </t>
        </is>
      </c>
    </row>
    <row r="10">
      <c r="A10" s="4" t="inlineStr">
        <is>
          <t>Total interest expense</t>
        </is>
      </c>
      <c r="B10" s="5" t="n">
        <v>668</v>
      </c>
      <c r="C10" s="5" t="n">
        <v>653</v>
      </c>
      <c r="D10" s="5" t="n">
        <v>583</v>
      </c>
    </row>
    <row r="11">
      <c r="A11" s="4" t="inlineStr">
        <is>
          <t>Parent Company | Long-term Debt | Affiliated Entity</t>
        </is>
      </c>
      <c r="B11" s="4" t="inlineStr">
        <is>
          <t xml:space="preserve"> </t>
        </is>
      </c>
      <c r="C11" s="4" t="inlineStr">
        <is>
          <t xml:space="preserve"> </t>
        </is>
      </c>
      <c r="D11" s="4" t="inlineStr">
        <is>
          <t xml:space="preserve"> </t>
        </is>
      </c>
    </row>
    <row r="12">
      <c r="A12" s="3" t="inlineStr">
        <is>
          <t>Interest Expense [Abstract]</t>
        </is>
      </c>
      <c r="B12" s="4" t="inlineStr">
        <is>
          <t xml:space="preserve"> </t>
        </is>
      </c>
      <c r="C12" s="4" t="inlineStr">
        <is>
          <t xml:space="preserve"> </t>
        </is>
      </c>
      <c r="D12" s="4" t="inlineStr">
        <is>
          <t xml:space="preserve"> </t>
        </is>
      </c>
    </row>
    <row r="13">
      <c r="A13" s="4" t="inlineStr">
        <is>
          <t>Total interest expense</t>
        </is>
      </c>
      <c r="B13" s="5" t="n">
        <v>44</v>
      </c>
      <c r="C13" s="5" t="n">
        <v>45</v>
      </c>
      <c r="D13" s="5" t="n">
        <v>37</v>
      </c>
    </row>
    <row r="14">
      <c r="A14" s="4" t="inlineStr">
        <is>
          <t>Parent Company | Secured Debt [Member]</t>
        </is>
      </c>
      <c r="B14" s="4" t="inlineStr">
        <is>
          <t xml:space="preserve"> </t>
        </is>
      </c>
      <c r="C14" s="4" t="inlineStr">
        <is>
          <t xml:space="preserve"> </t>
        </is>
      </c>
      <c r="D14" s="4" t="inlineStr">
        <is>
          <t xml:space="preserve"> </t>
        </is>
      </c>
    </row>
    <row r="15">
      <c r="A15" s="3" t="inlineStr">
        <is>
          <t>Interest Expense [Abstract]</t>
        </is>
      </c>
      <c r="B15" s="4" t="inlineStr">
        <is>
          <t xml:space="preserve"> </t>
        </is>
      </c>
      <c r="C15" s="4" t="inlineStr">
        <is>
          <t xml:space="preserve"> </t>
        </is>
      </c>
      <c r="D15" s="4" t="inlineStr">
        <is>
          <t xml:space="preserve"> </t>
        </is>
      </c>
    </row>
    <row r="16">
      <c r="A16" s="4" t="inlineStr">
        <is>
          <t>Total interest expense</t>
        </is>
      </c>
      <c r="B16" s="5" t="n">
        <v>3</v>
      </c>
      <c r="C16" s="5" t="n">
        <v>4</v>
      </c>
      <c r="D16" s="5" t="n">
        <v>4</v>
      </c>
    </row>
    <row r="17">
      <c r="A17" s="4" t="inlineStr">
        <is>
          <t>Parent Company | Junior Subordinated Debt [Member]</t>
        </is>
      </c>
      <c r="B17" s="4" t="inlineStr">
        <is>
          <t xml:space="preserve"> </t>
        </is>
      </c>
      <c r="C17" s="4" t="inlineStr">
        <is>
          <t xml:space="preserve"> </t>
        </is>
      </c>
      <c r="D17" s="4" t="inlineStr">
        <is>
          <t xml:space="preserve"> </t>
        </is>
      </c>
    </row>
    <row r="18">
      <c r="A18" s="3" t="inlineStr">
        <is>
          <t>Interest Expense [Abstract]</t>
        </is>
      </c>
      <c r="B18" s="4" t="inlineStr">
        <is>
          <t xml:space="preserve"> </t>
        </is>
      </c>
      <c r="C18" s="4" t="inlineStr">
        <is>
          <t xml:space="preserve"> </t>
        </is>
      </c>
      <c r="D18" s="4" t="inlineStr">
        <is>
          <t xml:space="preserve"> </t>
        </is>
      </c>
    </row>
    <row r="19">
      <c r="A19" s="4" t="inlineStr">
        <is>
          <t>Total interest expense</t>
        </is>
      </c>
      <c r="B19" s="7" t="n">
        <v>205</v>
      </c>
      <c r="C19" s="7" t="n">
        <v>205</v>
      </c>
      <c r="D19" s="7" t="n">
        <v>205</v>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Parent Company) (Long-term Debt - Narrative) (Details) - USD ($) $ in Millions</t>
        </is>
      </c>
      <c r="B1" s="2" t="inlineStr">
        <is>
          <t>Dec. 31, 2024</t>
        </is>
      </c>
      <c r="C1" s="2" t="inlineStr">
        <is>
          <t>Dec. 31, 2023</t>
        </is>
      </c>
    </row>
    <row r="2">
      <c r="A2" s="3" t="inlineStr">
        <is>
          <t>Condensed Financial Statements, Captions [Line Items]</t>
        </is>
      </c>
      <c r="B2" s="4" t="inlineStr">
        <is>
          <t xml:space="preserve"> </t>
        </is>
      </c>
      <c r="C2" s="4" t="inlineStr">
        <is>
          <t xml:space="preserve"> </t>
        </is>
      </c>
    </row>
    <row r="3">
      <c r="A3" s="4" t="inlineStr">
        <is>
          <t>Debt Instrument, Unamortized Discount (Premium) and Debt Issuance Costs, Net</t>
        </is>
      </c>
      <c r="B3" s="7" t="n">
        <v>101</v>
      </c>
      <c r="C3" s="7" t="n">
        <v>108</v>
      </c>
    </row>
    <row r="4">
      <c r="A4" s="4" t="inlineStr">
        <is>
          <t>Long-term Debt, Maturities, Repayments of Principal in Next Twelve Months</t>
        </is>
      </c>
      <c r="B4" s="5" t="n">
        <v>1300</v>
      </c>
      <c r="C4" s="4" t="inlineStr">
        <is>
          <t xml:space="preserve"> </t>
        </is>
      </c>
    </row>
    <row r="5">
      <c r="A5" s="4" t="inlineStr">
        <is>
          <t>Long-term Debt, Maturities, Repayments of Principal in Year Two</t>
        </is>
      </c>
      <c r="B5" s="5" t="n">
        <v>162</v>
      </c>
      <c r="C5" s="4" t="inlineStr">
        <is>
          <t xml:space="preserve"> </t>
        </is>
      </c>
    </row>
    <row r="6">
      <c r="A6" s="4" t="inlineStr">
        <is>
          <t>Long-term Debt, Maturities, Repayments of Principal in Year Three</t>
        </is>
      </c>
      <c r="B6" s="5" t="n">
        <v>52</v>
      </c>
      <c r="C6" s="4" t="inlineStr">
        <is>
          <t xml:space="preserve"> </t>
        </is>
      </c>
    </row>
    <row r="7">
      <c r="A7" s="4" t="inlineStr">
        <is>
          <t>Long-term Debt, Maturities, Repayments of Principal in Year Four</t>
        </is>
      </c>
      <c r="B7" s="5" t="n">
        <v>349</v>
      </c>
      <c r="C7" s="4" t="inlineStr">
        <is>
          <t xml:space="preserve"> </t>
        </is>
      </c>
    </row>
    <row r="8">
      <c r="A8" s="4" t="inlineStr">
        <is>
          <t>Long-term Debt, Maturities, Repayments of Principal in Year Five</t>
        </is>
      </c>
      <c r="B8" s="5" t="n">
        <v>457</v>
      </c>
      <c r="C8" s="4" t="inlineStr">
        <is>
          <t xml:space="preserve"> </t>
        </is>
      </c>
    </row>
    <row r="9">
      <c r="A9" s="4" t="inlineStr">
        <is>
          <t>Long-term Debt, Maturities, Repayments of Principal after Year Five</t>
        </is>
      </c>
      <c r="B9" s="5" t="n">
        <v>12800</v>
      </c>
      <c r="C9" s="4" t="inlineStr">
        <is>
          <t xml:space="preserve"> </t>
        </is>
      </c>
    </row>
    <row r="10">
      <c r="A10" s="4" t="inlineStr">
        <is>
          <t>Parent Company</t>
        </is>
      </c>
      <c r="B10" s="4" t="inlineStr">
        <is>
          <t xml:space="preserve"> </t>
        </is>
      </c>
      <c r="C10" s="4" t="inlineStr">
        <is>
          <t xml:space="preserve"> </t>
        </is>
      </c>
    </row>
    <row r="11">
      <c r="A11" s="3" t="inlineStr">
        <is>
          <t>Condensed Financial Statements, Captions [Line Items]</t>
        </is>
      </c>
      <c r="B11" s="4" t="inlineStr">
        <is>
          <t xml:space="preserve"> </t>
        </is>
      </c>
      <c r="C11" s="4" t="inlineStr">
        <is>
          <t xml:space="preserve"> </t>
        </is>
      </c>
    </row>
    <row r="12">
      <c r="A12" s="4" t="inlineStr">
        <is>
          <t>Long-term Debt, Maturities, Repayments of Principal in Next Twelve Months</t>
        </is>
      </c>
      <c r="B12" s="5" t="n">
        <v>1200</v>
      </c>
      <c r="C12" s="4" t="inlineStr">
        <is>
          <t xml:space="preserve"> </t>
        </is>
      </c>
    </row>
    <row r="13">
      <c r="A13" s="4" t="inlineStr">
        <is>
          <t>Long-term Debt, Maturities, Repayments of Principal in Year Two</t>
        </is>
      </c>
      <c r="B13" s="5" t="n">
        <v>427</v>
      </c>
      <c r="C13" s="4" t="inlineStr">
        <is>
          <t xml:space="preserve"> </t>
        </is>
      </c>
    </row>
    <row r="14">
      <c r="A14" s="4" t="inlineStr">
        <is>
          <t>Long-term Debt, Maturities, Repayments of Principal in Year Three</t>
        </is>
      </c>
      <c r="B14" s="5" t="n">
        <v>0</v>
      </c>
      <c r="C14" s="4" t="inlineStr">
        <is>
          <t xml:space="preserve"> </t>
        </is>
      </c>
    </row>
    <row r="15">
      <c r="A15" s="4" t="inlineStr">
        <is>
          <t>Long-term Debt, Maturities, Repayments of Principal in Year Four</t>
        </is>
      </c>
      <c r="B15" s="5" t="n">
        <v>213</v>
      </c>
      <c r="C15" s="4" t="inlineStr">
        <is>
          <t xml:space="preserve"> </t>
        </is>
      </c>
    </row>
    <row r="16">
      <c r="A16" s="4" t="inlineStr">
        <is>
          <t>Long-term Debt, Maturities, Repayments of Principal in Year Five</t>
        </is>
      </c>
      <c r="B16" s="5" t="n">
        <v>625</v>
      </c>
      <c r="C16" s="4" t="inlineStr">
        <is>
          <t xml:space="preserve"> </t>
        </is>
      </c>
    </row>
    <row r="17">
      <c r="A17" s="4" t="inlineStr">
        <is>
          <t>Long-term Debt, Maturities, Repayments of Principal after Year Five</t>
        </is>
      </c>
      <c r="B17" s="5" t="n">
        <v>13400</v>
      </c>
      <c r="C17" s="4" t="inlineStr">
        <is>
          <t xml:space="preserve"> </t>
        </is>
      </c>
    </row>
    <row r="18">
      <c r="A18" s="4" t="inlineStr">
        <is>
          <t>Senior Notes</t>
        </is>
      </c>
      <c r="B18" s="5" t="n">
        <v>14431</v>
      </c>
      <c r="C18" s="5" t="n">
        <v>14516</v>
      </c>
    </row>
    <row r="19">
      <c r="A19" s="4" t="inlineStr">
        <is>
          <t>Parent Company | Senior Notes Unaffiliated [Member]</t>
        </is>
      </c>
      <c r="B19" s="4" t="inlineStr">
        <is>
          <t xml:space="preserve"> </t>
        </is>
      </c>
      <c r="C19" s="4" t="inlineStr">
        <is>
          <t xml:space="preserve"> </t>
        </is>
      </c>
    </row>
    <row r="20">
      <c r="A20" s="3" t="inlineStr">
        <is>
          <t>Condensed Financial Statements, Captions [Line Items]</t>
        </is>
      </c>
      <c r="B20" s="4" t="inlineStr">
        <is>
          <t xml:space="preserve"> </t>
        </is>
      </c>
      <c r="C20" s="4" t="inlineStr">
        <is>
          <t xml:space="preserve"> </t>
        </is>
      </c>
    </row>
    <row r="21">
      <c r="A21" s="4" t="inlineStr">
        <is>
          <t>Debt Instrument, Unamortized Discount (Premium) and Debt Issuance Costs, Net</t>
        </is>
      </c>
      <c r="B21" s="5" t="n">
        <v>99</v>
      </c>
      <c r="C21" s="5" t="n">
        <v>106</v>
      </c>
    </row>
    <row r="22">
      <c r="A22" s="4" t="inlineStr">
        <is>
          <t>Senior Notes</t>
        </is>
      </c>
      <c r="B22" s="5" t="n">
        <v>14431</v>
      </c>
      <c r="C22" s="5" t="n">
        <v>14516</v>
      </c>
    </row>
    <row r="23">
      <c r="A23" s="4" t="inlineStr">
        <is>
          <t>Parent Company | Senior Notes, Affiliated [Member]</t>
        </is>
      </c>
      <c r="B23" s="4" t="inlineStr">
        <is>
          <t xml:space="preserve"> </t>
        </is>
      </c>
      <c r="C23" s="4" t="inlineStr">
        <is>
          <t xml:space="preserve"> </t>
        </is>
      </c>
    </row>
    <row r="24">
      <c r="A24" s="3" t="inlineStr">
        <is>
          <t>Condensed Financial Statements, Captions [Line Items]</t>
        </is>
      </c>
      <c r="B24" s="4" t="inlineStr">
        <is>
          <t xml:space="preserve"> </t>
        </is>
      </c>
      <c r="C24" s="4" t="inlineStr">
        <is>
          <t xml:space="preserve"> </t>
        </is>
      </c>
    </row>
    <row r="25">
      <c r="A25" s="4" t="inlineStr">
        <is>
          <t>Senior Notes</t>
        </is>
      </c>
      <c r="B25" s="7" t="n">
        <v>1447</v>
      </c>
      <c r="C25" s="7" t="n">
        <v>1585</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Parent Company) (Support Agreements - Narrative) (Details) - USD ($) $ in Millions</t>
        </is>
      </c>
      <c r="B1" s="2" t="inlineStr">
        <is>
          <t>12 Months Ended</t>
        </is>
      </c>
    </row>
    <row r="2">
      <c r="B2" s="2" t="inlineStr">
        <is>
          <t>Dec. 31, 2024</t>
        </is>
      </c>
      <c r="C2" s="2" t="inlineStr">
        <is>
          <t>Dec. 31, 2023</t>
        </is>
      </c>
    </row>
    <row r="3">
      <c r="A3" s="3" t="inlineStr">
        <is>
          <t>Condensed Financial Statements, Captions [Line Items]</t>
        </is>
      </c>
      <c r="B3" s="4" t="inlineStr">
        <is>
          <t xml:space="preserve"> </t>
        </is>
      </c>
      <c r="C3" s="4" t="inlineStr">
        <is>
          <t xml:space="preserve"> </t>
        </is>
      </c>
    </row>
    <row r="4">
      <c r="A4" s="4" t="inlineStr">
        <is>
          <t>Derivative Liability, Fair Value, Amount Offset Against Collateral</t>
        </is>
      </c>
      <c r="B4" s="7" t="n">
        <v>9</v>
      </c>
      <c r="C4" s="7" t="n">
        <v>19</v>
      </c>
    </row>
    <row r="5">
      <c r="A5" s="4" t="inlineStr">
        <is>
          <t>Parent Company | Support Agreement Exeter Obligations [Member]</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Amount guaranteed under support agreement</t>
        </is>
      </c>
      <c r="B7" s="7" t="n">
        <v>1000</v>
      </c>
      <c r="C7" s="4" t="inlineStr">
        <is>
          <t xml:space="preserve"> </t>
        </is>
      </c>
    </row>
    <row r="8">
      <c r="A8" s="4" t="inlineStr">
        <is>
          <t>Parent Company | Support Agreement MetLife Reinsurance Company of Vermont [Member]</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Guaranteed adjusted capital levels</t>
        </is>
      </c>
      <c r="B10" s="4" t="inlineStr">
        <is>
          <t>200</t>
        </is>
      </c>
      <c r="C10" s="4" t="inlineStr">
        <is>
          <t xml:space="preserve"> </t>
        </is>
      </c>
    </row>
    <row r="11">
      <c r="A11" s="4" t="inlineStr">
        <is>
          <t>Parent Company | Support Agreement MetLife Reinsurance Company of Charleston [Member]</t>
        </is>
      </c>
      <c r="B11" s="4" t="inlineStr">
        <is>
          <t xml:space="preserve"> </t>
        </is>
      </c>
      <c r="C11" s="4" t="inlineStr">
        <is>
          <t xml:space="preserve"> </t>
        </is>
      </c>
    </row>
    <row r="12">
      <c r="A12" s="3" t="inlineStr">
        <is>
          <t>Condensed Financial Statements, Captions [Line Items]</t>
        </is>
      </c>
      <c r="B12" s="4" t="inlineStr">
        <is>
          <t xml:space="preserve"> </t>
        </is>
      </c>
      <c r="C12" s="4" t="inlineStr">
        <is>
          <t xml:space="preserve"> </t>
        </is>
      </c>
    </row>
    <row r="13">
      <c r="A13" s="4" t="inlineStr">
        <is>
          <t>Guaranteed adjusted capital levels</t>
        </is>
      </c>
      <c r="B13" s="4" t="inlineStr">
        <is>
          <t>200</t>
        </is>
      </c>
      <c r="C13" s="4" t="inlineStr">
        <is>
          <t xml:space="preserve"> </t>
        </is>
      </c>
    </row>
    <row r="14">
      <c r="A14" s="4" t="inlineStr">
        <is>
          <t>Parent Company | Support Agreement - Guarantees of Subsidiary Derivative Obligations [Member]</t>
        </is>
      </c>
      <c r="B14" s="4" t="inlineStr">
        <is>
          <t xml:space="preserve"> </t>
        </is>
      </c>
      <c r="C14" s="4" t="inlineStr">
        <is>
          <t xml:space="preserve"> </t>
        </is>
      </c>
    </row>
    <row r="15">
      <c r="A15" s="3" t="inlineStr">
        <is>
          <t>Condensed Financial Statements, Captions [Line Items]</t>
        </is>
      </c>
      <c r="B15" s="4" t="inlineStr">
        <is>
          <t xml:space="preserve"> </t>
        </is>
      </c>
      <c r="C15" s="4" t="inlineStr">
        <is>
          <t xml:space="preserve"> </t>
        </is>
      </c>
    </row>
    <row r="16">
      <c r="A16" s="4" t="inlineStr">
        <is>
          <t>Derivative Assets, Fair Value, Net</t>
        </is>
      </c>
      <c r="B16" s="7" t="n">
        <v>19</v>
      </c>
      <c r="C16" s="5" t="n">
        <v>27</v>
      </c>
    </row>
    <row r="17">
      <c r="A17" s="4" t="inlineStr">
        <is>
          <t>Unsecured derivative liability positions guaranteed by MetLife, Inc.</t>
        </is>
      </c>
      <c r="B17" s="5" t="n">
        <v>269</v>
      </c>
      <c r="C17" s="5" t="n">
        <v>191</v>
      </c>
    </row>
    <row r="18">
      <c r="A18" s="4" t="inlineStr">
        <is>
          <t>Estimated fair value of collateral provided to counterparties by the subsidiaries</t>
        </is>
      </c>
      <c r="B18" s="5" t="n">
        <v>269</v>
      </c>
      <c r="C18" s="5" t="n">
        <v>183</v>
      </c>
    </row>
    <row r="19">
      <c r="A19" s="4" t="inlineStr">
        <is>
          <t>Derivative Liability, Fair Value, Amount Offset Against Collateral</t>
        </is>
      </c>
      <c r="B19" s="7" t="n">
        <v>0</v>
      </c>
      <c r="C19" s="7" t="n">
        <v>8</v>
      </c>
    </row>
  </sheetData>
  <mergeCells count="1">
    <mergeCell ref="A1:A2"/>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upplementary Insurance Information (Balance Sheet Items) (Details) - USD ($) $ in Millions</t>
        </is>
      </c>
      <c r="B1" s="2" t="inlineStr">
        <is>
          <t>Dec. 31, 2024</t>
        </is>
      </c>
      <c r="C1" s="2" t="inlineStr">
        <is>
          <t>Dec. 31, 2023</t>
        </is>
      </c>
      <c r="D1" s="2" t="inlineStr">
        <is>
          <t>Dec. 31, 2022</t>
        </is>
      </c>
      <c r="E1" s="2" t="inlineStr">
        <is>
          <t>Dec. 31, 2021</t>
        </is>
      </c>
    </row>
    <row r="2">
      <c r="A2" s="3" t="inlineStr">
        <is>
          <t>SEC Schedule, 12-16, Insurance Companies, Supplementary Insurance Information [Line Items]</t>
        </is>
      </c>
      <c r="B2" s="4" t="inlineStr">
        <is>
          <t xml:space="preserve"> </t>
        </is>
      </c>
      <c r="C2" s="4" t="inlineStr">
        <is>
          <t xml:space="preserve"> </t>
        </is>
      </c>
      <c r="D2" s="4" t="inlineStr">
        <is>
          <t xml:space="preserve"> </t>
        </is>
      </c>
      <c r="E2" s="4" t="inlineStr">
        <is>
          <t xml:space="preserve"> </t>
        </is>
      </c>
    </row>
    <row r="3">
      <c r="A3" s="4" t="inlineStr">
        <is>
          <t>DAC and VOBA</t>
        </is>
      </c>
      <c r="B3" s="7" t="n">
        <v>19627</v>
      </c>
      <c r="C3" s="7" t="n">
        <v>20151</v>
      </c>
      <c r="D3" s="7" t="n">
        <v>19653</v>
      </c>
      <c r="E3" s="4" t="inlineStr">
        <is>
          <t xml:space="preserve"> </t>
        </is>
      </c>
    </row>
    <row r="4">
      <c r="A4" s="4" t="inlineStr">
        <is>
          <t>FPBs, Other Policy-Related Balances and Policyholder Dividend Obligation</t>
        </is>
      </c>
      <c r="B4" s="5" t="n">
        <v>212545</v>
      </c>
      <c r="C4" s="5" t="n">
        <v>216142</v>
      </c>
      <c r="D4" s="4" t="inlineStr">
        <is>
          <t xml:space="preserve"> </t>
        </is>
      </c>
      <c r="E4" s="4" t="inlineStr">
        <is>
          <t xml:space="preserve"> </t>
        </is>
      </c>
    </row>
    <row r="5">
      <c r="A5" s="4" t="inlineStr">
        <is>
          <t>Policyholder account balances</t>
        </is>
      </c>
      <c r="B5" s="5" t="n">
        <v>221445</v>
      </c>
      <c r="C5" s="5" t="n">
        <v>219269</v>
      </c>
      <c r="D5" s="4" t="inlineStr">
        <is>
          <t xml:space="preserve"> </t>
        </is>
      </c>
      <c r="E5" s="4" t="inlineStr">
        <is>
          <t xml:space="preserve"> </t>
        </is>
      </c>
    </row>
    <row r="6">
      <c r="A6" s="4" t="inlineStr">
        <is>
          <t>Policyholder Dividends Payable</t>
        </is>
      </c>
      <c r="B6" s="5" t="n">
        <v>385</v>
      </c>
      <c r="C6" s="5" t="n">
        <v>386</v>
      </c>
      <c r="D6" s="4" t="inlineStr">
        <is>
          <t xml:space="preserve"> </t>
        </is>
      </c>
      <c r="E6" s="4" t="inlineStr">
        <is>
          <t xml:space="preserve"> </t>
        </is>
      </c>
    </row>
    <row r="7">
      <c r="A7" s="4" t="inlineStr">
        <is>
          <t>Unearned Premiums</t>
        </is>
      </c>
      <c r="B7" s="5" t="n">
        <v>1947</v>
      </c>
      <c r="C7" s="5" t="n">
        <v>2160</v>
      </c>
      <c r="D7" s="4" t="inlineStr">
        <is>
          <t xml:space="preserve"> </t>
        </is>
      </c>
      <c r="E7" s="4" t="inlineStr">
        <is>
          <t xml:space="preserve"> </t>
        </is>
      </c>
    </row>
    <row r="8">
      <c r="A8" s="4" t="inlineStr">
        <is>
          <t>Unearned Revenue</t>
        </is>
      </c>
      <c r="B8" s="5" t="n">
        <v>4635</v>
      </c>
      <c r="C8" s="5" t="n">
        <v>4537</v>
      </c>
      <c r="D8" s="5" t="n">
        <v>4106</v>
      </c>
      <c r="E8" s="7" t="n">
        <v>3625</v>
      </c>
    </row>
    <row r="9">
      <c r="A9" s="4" t="inlineStr">
        <is>
          <t>MRB (Assets) Liabilities (1)</t>
        </is>
      </c>
      <c r="B9" s="5" t="n">
        <v>2209</v>
      </c>
      <c r="C9" s="5" t="n">
        <v>2893</v>
      </c>
      <c r="D9" s="4" t="inlineStr">
        <is>
          <t xml:space="preserve"> </t>
        </is>
      </c>
      <c r="E9" s="4" t="inlineStr">
        <is>
          <t xml:space="preserve"> </t>
        </is>
      </c>
    </row>
    <row r="10">
      <c r="A10" s="4" t="inlineStr">
        <is>
          <t>Group Benefits</t>
        </is>
      </c>
      <c r="B10" s="4" t="inlineStr">
        <is>
          <t xml:space="preserve"> </t>
        </is>
      </c>
      <c r="C10" s="4" t="inlineStr">
        <is>
          <t xml:space="preserve"> </t>
        </is>
      </c>
      <c r="D10" s="4" t="inlineStr">
        <is>
          <t xml:space="preserve"> </t>
        </is>
      </c>
      <c r="E10" s="4" t="inlineStr">
        <is>
          <t xml:space="preserve"> </t>
        </is>
      </c>
    </row>
    <row r="11">
      <c r="A11" s="3" t="inlineStr">
        <is>
          <t>SEC Schedule, 12-16, Insurance Companies, Supplementary Insurance Information [Line Items]</t>
        </is>
      </c>
      <c r="B11" s="4" t="inlineStr">
        <is>
          <t xml:space="preserve"> </t>
        </is>
      </c>
      <c r="C11" s="4" t="inlineStr">
        <is>
          <t xml:space="preserve"> </t>
        </is>
      </c>
      <c r="D11" s="4" t="inlineStr">
        <is>
          <t xml:space="preserve"> </t>
        </is>
      </c>
      <c r="E11" s="4" t="inlineStr">
        <is>
          <t xml:space="preserve"> </t>
        </is>
      </c>
    </row>
    <row r="12">
      <c r="A12" s="4" t="inlineStr">
        <is>
          <t>DAC and VOBA</t>
        </is>
      </c>
      <c r="B12" s="5" t="n">
        <v>250</v>
      </c>
      <c r="C12" s="5" t="n">
        <v>258</v>
      </c>
      <c r="D12" s="4" t="inlineStr">
        <is>
          <t xml:space="preserve"> </t>
        </is>
      </c>
      <c r="E12" s="4" t="inlineStr">
        <is>
          <t xml:space="preserve"> </t>
        </is>
      </c>
    </row>
    <row r="13">
      <c r="A13" s="4" t="inlineStr">
        <is>
          <t>FPBs, Other Policy-Related Balances and Policyholder Dividend Obligation</t>
        </is>
      </c>
      <c r="B13" s="5" t="n">
        <v>18219</v>
      </c>
      <c r="C13" s="5" t="n">
        <v>17863</v>
      </c>
      <c r="D13" s="4" t="inlineStr">
        <is>
          <t xml:space="preserve"> </t>
        </is>
      </c>
      <c r="E13" s="4" t="inlineStr">
        <is>
          <t xml:space="preserve"> </t>
        </is>
      </c>
    </row>
    <row r="14">
      <c r="A14" s="4" t="inlineStr">
        <is>
          <t>Policyholder account balances</t>
        </is>
      </c>
      <c r="B14" s="5" t="n">
        <v>7632</v>
      </c>
      <c r="C14" s="5" t="n">
        <v>7692</v>
      </c>
      <c r="D14" s="4" t="inlineStr">
        <is>
          <t xml:space="preserve"> </t>
        </is>
      </c>
      <c r="E14" s="4" t="inlineStr">
        <is>
          <t xml:space="preserve"> </t>
        </is>
      </c>
    </row>
    <row r="15">
      <c r="A15" s="4" t="inlineStr">
        <is>
          <t>Policyholder Dividends Payable</t>
        </is>
      </c>
      <c r="B15" s="5" t="n">
        <v>0</v>
      </c>
      <c r="C15" s="5" t="n">
        <v>0</v>
      </c>
      <c r="D15" s="4" t="inlineStr">
        <is>
          <t xml:space="preserve"> </t>
        </is>
      </c>
      <c r="E15" s="4" t="inlineStr">
        <is>
          <t xml:space="preserve"> </t>
        </is>
      </c>
    </row>
    <row r="16">
      <c r="A16" s="4" t="inlineStr">
        <is>
          <t>Unearned Premiums</t>
        </is>
      </c>
      <c r="B16" s="5" t="n">
        <v>593</v>
      </c>
      <c r="C16" s="5" t="n">
        <v>446</v>
      </c>
      <c r="D16" s="4" t="inlineStr">
        <is>
          <t xml:space="preserve"> </t>
        </is>
      </c>
      <c r="E16" s="4" t="inlineStr">
        <is>
          <t xml:space="preserve"> </t>
        </is>
      </c>
    </row>
    <row r="17">
      <c r="A17" s="4" t="inlineStr">
        <is>
          <t>Unearned Revenue</t>
        </is>
      </c>
      <c r="B17" s="5" t="n">
        <v>0</v>
      </c>
      <c r="C17" s="5" t="n">
        <v>0</v>
      </c>
      <c r="D17" s="4" t="inlineStr">
        <is>
          <t xml:space="preserve"> </t>
        </is>
      </c>
      <c r="E17" s="4" t="inlineStr">
        <is>
          <t xml:space="preserve"> </t>
        </is>
      </c>
    </row>
    <row r="18">
      <c r="A18" s="4" t="inlineStr">
        <is>
          <t>MRB (Assets) Liabilities (1)</t>
        </is>
      </c>
      <c r="B18" s="5" t="n">
        <v>0</v>
      </c>
      <c r="C18" s="5" t="n">
        <v>0</v>
      </c>
      <c r="D18" s="4" t="inlineStr">
        <is>
          <t xml:space="preserve"> </t>
        </is>
      </c>
      <c r="E18" s="4" t="inlineStr">
        <is>
          <t xml:space="preserve"> </t>
        </is>
      </c>
    </row>
    <row r="19">
      <c r="A19" s="4" t="inlineStr">
        <is>
          <t>RIS</t>
        </is>
      </c>
      <c r="B19" s="4" t="inlineStr">
        <is>
          <t xml:space="preserve"> </t>
        </is>
      </c>
      <c r="C19" s="4" t="inlineStr">
        <is>
          <t xml:space="preserve"> </t>
        </is>
      </c>
      <c r="D19" s="4" t="inlineStr">
        <is>
          <t xml:space="preserve"> </t>
        </is>
      </c>
      <c r="E19" s="4" t="inlineStr">
        <is>
          <t xml:space="preserve"> </t>
        </is>
      </c>
    </row>
    <row r="20">
      <c r="A20" s="3" t="inlineStr">
        <is>
          <t>SEC Schedule, 12-16, Insurance Companies, Supplementary Insurance Information [Line Items]</t>
        </is>
      </c>
      <c r="B20" s="4" t="inlineStr">
        <is>
          <t xml:space="preserve"> </t>
        </is>
      </c>
      <c r="C20" s="4" t="inlineStr">
        <is>
          <t xml:space="preserve"> </t>
        </is>
      </c>
      <c r="D20" s="4" t="inlineStr">
        <is>
          <t xml:space="preserve"> </t>
        </is>
      </c>
      <c r="E20" s="4" t="inlineStr">
        <is>
          <t xml:space="preserve"> </t>
        </is>
      </c>
    </row>
    <row r="21">
      <c r="A21" s="4" t="inlineStr">
        <is>
          <t>DAC and VOBA</t>
        </is>
      </c>
      <c r="B21" s="5" t="n">
        <v>565</v>
      </c>
      <c r="C21" s="5" t="n">
        <v>413</v>
      </c>
      <c r="D21" s="4" t="inlineStr">
        <is>
          <t xml:space="preserve"> </t>
        </is>
      </c>
      <c r="E21" s="4" t="inlineStr">
        <is>
          <t xml:space="preserve"> </t>
        </is>
      </c>
    </row>
    <row r="22">
      <c r="A22" s="4" t="inlineStr">
        <is>
          <t>FPBs, Other Policy-Related Balances and Policyholder Dividend Obligation</t>
        </is>
      </c>
      <c r="B22" s="5" t="n">
        <v>73356</v>
      </c>
      <c r="C22" s="5" t="n">
        <v>71223</v>
      </c>
      <c r="D22" s="4" t="inlineStr">
        <is>
          <t xml:space="preserve"> </t>
        </is>
      </c>
      <c r="E22" s="4" t="inlineStr">
        <is>
          <t xml:space="preserve"> </t>
        </is>
      </c>
    </row>
    <row r="23">
      <c r="A23" s="4" t="inlineStr">
        <is>
          <t>Policyholder account balances</t>
        </is>
      </c>
      <c r="B23" s="5" t="n">
        <v>84923</v>
      </c>
      <c r="C23" s="5" t="n">
        <v>82405</v>
      </c>
      <c r="D23" s="4" t="inlineStr">
        <is>
          <t xml:space="preserve"> </t>
        </is>
      </c>
      <c r="E23" s="4" t="inlineStr">
        <is>
          <t xml:space="preserve"> </t>
        </is>
      </c>
    </row>
    <row r="24">
      <c r="A24" s="4" t="inlineStr">
        <is>
          <t>Policyholder Dividends Payable</t>
        </is>
      </c>
      <c r="B24" s="5" t="n">
        <v>0</v>
      </c>
      <c r="C24" s="5" t="n">
        <v>0</v>
      </c>
      <c r="D24" s="4" t="inlineStr">
        <is>
          <t xml:space="preserve"> </t>
        </is>
      </c>
      <c r="E24" s="4" t="inlineStr">
        <is>
          <t xml:space="preserve"> </t>
        </is>
      </c>
    </row>
    <row r="25">
      <c r="A25" s="4" t="inlineStr">
        <is>
          <t>Unearned Premiums</t>
        </is>
      </c>
      <c r="B25" s="5" t="n">
        <v>0</v>
      </c>
      <c r="C25" s="5" t="n">
        <v>7</v>
      </c>
      <c r="D25" s="4" t="inlineStr">
        <is>
          <t xml:space="preserve"> </t>
        </is>
      </c>
      <c r="E25" s="4" t="inlineStr">
        <is>
          <t xml:space="preserve"> </t>
        </is>
      </c>
    </row>
    <row r="26">
      <c r="A26" s="4" t="inlineStr">
        <is>
          <t>Unearned Revenue</t>
        </is>
      </c>
      <c r="B26" s="5" t="n">
        <v>27</v>
      </c>
      <c r="C26" s="5" t="n">
        <v>31</v>
      </c>
      <c r="D26" s="5" t="n">
        <v>36</v>
      </c>
      <c r="E26" s="5" t="n">
        <v>38</v>
      </c>
    </row>
    <row r="27">
      <c r="A27" s="4" t="inlineStr">
        <is>
          <t>MRB (Assets) Liabilities (1)</t>
        </is>
      </c>
      <c r="B27" s="5" t="n">
        <v>2</v>
      </c>
      <c r="C27" s="5" t="n">
        <v>-13</v>
      </c>
      <c r="D27" s="4" t="inlineStr">
        <is>
          <t xml:space="preserve"> </t>
        </is>
      </c>
      <c r="E27" s="4" t="inlineStr">
        <is>
          <t xml:space="preserve"> </t>
        </is>
      </c>
    </row>
    <row r="28">
      <c r="A28" s="4" t="inlineStr">
        <is>
          <t>Asia</t>
        </is>
      </c>
      <c r="B28" s="4" t="inlineStr">
        <is>
          <t xml:space="preserve"> </t>
        </is>
      </c>
      <c r="C28" s="4" t="inlineStr">
        <is>
          <t xml:space="preserve"> </t>
        </is>
      </c>
      <c r="D28" s="4" t="inlineStr">
        <is>
          <t xml:space="preserve"> </t>
        </is>
      </c>
      <c r="E28" s="4" t="inlineStr">
        <is>
          <t xml:space="preserve"> </t>
        </is>
      </c>
    </row>
    <row r="29">
      <c r="A29" s="3" t="inlineStr">
        <is>
          <t>SEC Schedule, 12-16, Insurance Companies, Supplementary Insurance Information [Line Items]</t>
        </is>
      </c>
      <c r="B29" s="4" t="inlineStr">
        <is>
          <t xml:space="preserve"> </t>
        </is>
      </c>
      <c r="C29" s="4" t="inlineStr">
        <is>
          <t xml:space="preserve"> </t>
        </is>
      </c>
      <c r="D29" s="4" t="inlineStr">
        <is>
          <t xml:space="preserve"> </t>
        </is>
      </c>
      <c r="E29" s="4" t="inlineStr">
        <is>
          <t xml:space="preserve"> </t>
        </is>
      </c>
    </row>
    <row r="30">
      <c r="A30" s="4" t="inlineStr">
        <is>
          <t>DAC and VOBA</t>
        </is>
      </c>
      <c r="B30" s="5" t="n">
        <v>11720</v>
      </c>
      <c r="C30" s="5" t="n">
        <v>11983</v>
      </c>
      <c r="D30" s="4" t="inlineStr">
        <is>
          <t xml:space="preserve"> </t>
        </is>
      </c>
      <c r="E30" s="4" t="inlineStr">
        <is>
          <t xml:space="preserve"> </t>
        </is>
      </c>
    </row>
    <row r="31">
      <c r="A31" s="4" t="inlineStr">
        <is>
          <t>FPBs, Other Policy-Related Balances and Policyholder Dividend Obligation</t>
        </is>
      </c>
      <c r="B31" s="5" t="n">
        <v>32294</v>
      </c>
      <c r="C31" s="5" t="n">
        <v>35683</v>
      </c>
      <c r="D31" s="4" t="inlineStr">
        <is>
          <t xml:space="preserve"> </t>
        </is>
      </c>
      <c r="E31" s="4" t="inlineStr">
        <is>
          <t xml:space="preserve"> </t>
        </is>
      </c>
    </row>
    <row r="32">
      <c r="A32" s="4" t="inlineStr">
        <is>
          <t>Policyholder account balances</t>
        </is>
      </c>
      <c r="B32" s="5" t="n">
        <v>94903</v>
      </c>
      <c r="C32" s="5" t="n">
        <v>92063</v>
      </c>
      <c r="D32" s="4" t="inlineStr">
        <is>
          <t xml:space="preserve"> </t>
        </is>
      </c>
      <c r="E32" s="4" t="inlineStr">
        <is>
          <t xml:space="preserve"> </t>
        </is>
      </c>
    </row>
    <row r="33">
      <c r="A33" s="4" t="inlineStr">
        <is>
          <t>Policyholder Dividends Payable</t>
        </is>
      </c>
      <c r="B33" s="5" t="n">
        <v>81</v>
      </c>
      <c r="C33" s="5" t="n">
        <v>75</v>
      </c>
      <c r="D33" s="4" t="inlineStr">
        <is>
          <t xml:space="preserve"> </t>
        </is>
      </c>
      <c r="E33" s="4" t="inlineStr">
        <is>
          <t xml:space="preserve"> </t>
        </is>
      </c>
    </row>
    <row r="34">
      <c r="A34" s="4" t="inlineStr">
        <is>
          <t>Unearned Premiums</t>
        </is>
      </c>
      <c r="B34" s="5" t="n">
        <v>1175</v>
      </c>
      <c r="C34" s="5" t="n">
        <v>1532</v>
      </c>
      <c r="D34" s="4" t="inlineStr">
        <is>
          <t xml:space="preserve"> </t>
        </is>
      </c>
      <c r="E34" s="4" t="inlineStr">
        <is>
          <t xml:space="preserve"> </t>
        </is>
      </c>
    </row>
    <row r="35">
      <c r="A35" s="4" t="inlineStr">
        <is>
          <t>Unearned Revenue</t>
        </is>
      </c>
      <c r="B35" s="5" t="n">
        <v>3076</v>
      </c>
      <c r="C35" s="5" t="n">
        <v>2850</v>
      </c>
      <c r="D35" s="5" t="n">
        <v>2382</v>
      </c>
      <c r="E35" s="5" t="n">
        <v>2033</v>
      </c>
    </row>
    <row r="36">
      <c r="A36" s="4" t="inlineStr">
        <is>
          <t>MRB (Assets) Liabilities (1)</t>
        </is>
      </c>
      <c r="B36" s="5" t="n">
        <v>215</v>
      </c>
      <c r="C36" s="5" t="n">
        <v>234</v>
      </c>
      <c r="D36" s="4" t="inlineStr">
        <is>
          <t xml:space="preserve"> </t>
        </is>
      </c>
      <c r="E36" s="4" t="inlineStr">
        <is>
          <t xml:space="preserve"> </t>
        </is>
      </c>
    </row>
    <row r="37">
      <c r="A37" s="4" t="inlineStr">
        <is>
          <t>Latin America</t>
        </is>
      </c>
      <c r="B37" s="4" t="inlineStr">
        <is>
          <t xml:space="preserve"> </t>
        </is>
      </c>
      <c r="C37" s="4" t="inlineStr">
        <is>
          <t xml:space="preserve"> </t>
        </is>
      </c>
      <c r="D37" s="4" t="inlineStr">
        <is>
          <t xml:space="preserve"> </t>
        </is>
      </c>
      <c r="E37" s="4" t="inlineStr">
        <is>
          <t xml:space="preserve"> </t>
        </is>
      </c>
    </row>
    <row r="38">
      <c r="A38" s="3" t="inlineStr">
        <is>
          <t>SEC Schedule, 12-16, Insurance Companies, Supplementary Insurance Information [Line Items]</t>
        </is>
      </c>
      <c r="B38" s="4" t="inlineStr">
        <is>
          <t xml:space="preserve"> </t>
        </is>
      </c>
      <c r="C38" s="4" t="inlineStr">
        <is>
          <t xml:space="preserve"> </t>
        </is>
      </c>
      <c r="D38" s="4" t="inlineStr">
        <is>
          <t xml:space="preserve"> </t>
        </is>
      </c>
      <c r="E38" s="4" t="inlineStr">
        <is>
          <t xml:space="preserve"> </t>
        </is>
      </c>
    </row>
    <row r="39">
      <c r="A39" s="4" t="inlineStr">
        <is>
          <t>DAC and VOBA</t>
        </is>
      </c>
      <c r="B39" s="5" t="n">
        <v>2229</v>
      </c>
      <c r="C39" s="5" t="n">
        <v>2447</v>
      </c>
      <c r="D39" s="4" t="inlineStr">
        <is>
          <t xml:space="preserve"> </t>
        </is>
      </c>
      <c r="E39" s="4" t="inlineStr">
        <is>
          <t xml:space="preserve"> </t>
        </is>
      </c>
    </row>
    <row r="40">
      <c r="A40" s="4" t="inlineStr">
        <is>
          <t>FPBs, Other Policy-Related Balances and Policyholder Dividend Obligation</t>
        </is>
      </c>
      <c r="B40" s="5" t="n">
        <v>14094</v>
      </c>
      <c r="C40" s="5" t="n">
        <v>14636</v>
      </c>
      <c r="D40" s="4" t="inlineStr">
        <is>
          <t xml:space="preserve"> </t>
        </is>
      </c>
      <c r="E40" s="4" t="inlineStr">
        <is>
          <t xml:space="preserve"> </t>
        </is>
      </c>
    </row>
    <row r="41">
      <c r="A41" s="4" t="inlineStr">
        <is>
          <t>Policyholder account balances</t>
        </is>
      </c>
      <c r="B41" s="5" t="n">
        <v>5514</v>
      </c>
      <c r="C41" s="5" t="n">
        <v>6368</v>
      </c>
      <c r="D41" s="4" t="inlineStr">
        <is>
          <t xml:space="preserve"> </t>
        </is>
      </c>
      <c r="E41" s="4" t="inlineStr">
        <is>
          <t xml:space="preserve"> </t>
        </is>
      </c>
    </row>
    <row r="42">
      <c r="A42" s="4" t="inlineStr">
        <is>
          <t>Policyholder Dividends Payable</t>
        </is>
      </c>
      <c r="B42" s="5" t="n">
        <v>0</v>
      </c>
      <c r="C42" s="5" t="n">
        <v>0</v>
      </c>
      <c r="D42" s="4" t="inlineStr">
        <is>
          <t xml:space="preserve"> </t>
        </is>
      </c>
      <c r="E42" s="4" t="inlineStr">
        <is>
          <t xml:space="preserve"> </t>
        </is>
      </c>
    </row>
    <row r="43">
      <c r="A43" s="4" t="inlineStr">
        <is>
          <t>Unearned Premiums</t>
        </is>
      </c>
      <c r="B43" s="5" t="n">
        <v>2</v>
      </c>
      <c r="C43" s="5" t="n">
        <v>2</v>
      </c>
      <c r="D43" s="4" t="inlineStr">
        <is>
          <t xml:space="preserve"> </t>
        </is>
      </c>
      <c r="E43" s="4" t="inlineStr">
        <is>
          <t xml:space="preserve"> </t>
        </is>
      </c>
    </row>
    <row r="44">
      <c r="A44" s="4" t="inlineStr">
        <is>
          <t>Unearned Revenue</t>
        </is>
      </c>
      <c r="B44" s="5" t="n">
        <v>841</v>
      </c>
      <c r="C44" s="5" t="n">
        <v>989</v>
      </c>
      <c r="D44" s="5" t="n">
        <v>848</v>
      </c>
      <c r="E44" s="5" t="n">
        <v>795</v>
      </c>
    </row>
    <row r="45">
      <c r="A45" s="4" t="inlineStr">
        <is>
          <t>MRB (Assets) Liabilities (1)</t>
        </is>
      </c>
      <c r="B45" s="5" t="n">
        <v>0</v>
      </c>
      <c r="C45" s="5" t="n">
        <v>0</v>
      </c>
      <c r="D45" s="4" t="inlineStr">
        <is>
          <t xml:space="preserve"> </t>
        </is>
      </c>
      <c r="E45" s="4" t="inlineStr">
        <is>
          <t xml:space="preserve"> </t>
        </is>
      </c>
    </row>
    <row r="46">
      <c r="A46" s="4" t="inlineStr">
        <is>
          <t>EMEA</t>
        </is>
      </c>
      <c r="B46" s="4" t="inlineStr">
        <is>
          <t xml:space="preserve"> </t>
        </is>
      </c>
      <c r="C46" s="4" t="inlineStr">
        <is>
          <t xml:space="preserve"> </t>
        </is>
      </c>
      <c r="D46" s="4" t="inlineStr">
        <is>
          <t xml:space="preserve"> </t>
        </is>
      </c>
      <c r="E46" s="4" t="inlineStr">
        <is>
          <t xml:space="preserve"> </t>
        </is>
      </c>
    </row>
    <row r="47">
      <c r="A47" s="3" t="inlineStr">
        <is>
          <t>SEC Schedule, 12-16, Insurance Companies, Supplementary Insurance Information [Line Items]</t>
        </is>
      </c>
      <c r="B47" s="4" t="inlineStr">
        <is>
          <t xml:space="preserve"> </t>
        </is>
      </c>
      <c r="C47" s="4" t="inlineStr">
        <is>
          <t xml:space="preserve"> </t>
        </is>
      </c>
      <c r="D47" s="4" t="inlineStr">
        <is>
          <t xml:space="preserve"> </t>
        </is>
      </c>
      <c r="E47" s="4" t="inlineStr">
        <is>
          <t xml:space="preserve"> </t>
        </is>
      </c>
    </row>
    <row r="48">
      <c r="A48" s="4" t="inlineStr">
        <is>
          <t>DAC and VOBA</t>
        </is>
      </c>
      <c r="B48" s="5" t="n">
        <v>1758</v>
      </c>
      <c r="C48" s="5" t="n">
        <v>1731</v>
      </c>
      <c r="D48" s="4" t="inlineStr">
        <is>
          <t xml:space="preserve"> </t>
        </is>
      </c>
      <c r="E48" s="4" t="inlineStr">
        <is>
          <t xml:space="preserve"> </t>
        </is>
      </c>
    </row>
    <row r="49">
      <c r="A49" s="4" t="inlineStr">
        <is>
          <t>FPBs, Other Policy-Related Balances and Policyholder Dividend Obligation</t>
        </is>
      </c>
      <c r="B49" s="5" t="n">
        <v>3419</v>
      </c>
      <c r="C49" s="5" t="n">
        <v>3463</v>
      </c>
      <c r="D49" s="4" t="inlineStr">
        <is>
          <t xml:space="preserve"> </t>
        </is>
      </c>
      <c r="E49" s="4" t="inlineStr">
        <is>
          <t xml:space="preserve"> </t>
        </is>
      </c>
    </row>
    <row r="50">
      <c r="A50" s="4" t="inlineStr">
        <is>
          <t>Policyholder account balances</t>
        </is>
      </c>
      <c r="B50" s="5" t="n">
        <v>7214</v>
      </c>
      <c r="C50" s="5" t="n">
        <v>7578</v>
      </c>
      <c r="D50" s="4" t="inlineStr">
        <is>
          <t xml:space="preserve"> </t>
        </is>
      </c>
      <c r="E50" s="4" t="inlineStr">
        <is>
          <t xml:space="preserve"> </t>
        </is>
      </c>
    </row>
    <row r="51">
      <c r="A51" s="4" t="inlineStr">
        <is>
          <t>Policyholder Dividends Payable</t>
        </is>
      </c>
      <c r="B51" s="5" t="n">
        <v>0</v>
      </c>
      <c r="C51" s="5" t="n">
        <v>0</v>
      </c>
      <c r="D51" s="4" t="inlineStr">
        <is>
          <t xml:space="preserve"> </t>
        </is>
      </c>
      <c r="E51" s="4" t="inlineStr">
        <is>
          <t xml:space="preserve"> </t>
        </is>
      </c>
    </row>
    <row r="52">
      <c r="A52" s="4" t="inlineStr">
        <is>
          <t>Unearned Premiums</t>
        </is>
      </c>
      <c r="B52" s="5" t="n">
        <v>22</v>
      </c>
      <c r="C52" s="5" t="n">
        <v>18</v>
      </c>
      <c r="D52" s="4" t="inlineStr">
        <is>
          <t xml:space="preserve"> </t>
        </is>
      </c>
      <c r="E52" s="4" t="inlineStr">
        <is>
          <t xml:space="preserve"> </t>
        </is>
      </c>
    </row>
    <row r="53">
      <c r="A53" s="4" t="inlineStr">
        <is>
          <t>Unearned Revenue</t>
        </is>
      </c>
      <c r="B53" s="5" t="n">
        <v>622</v>
      </c>
      <c r="C53" s="5" t="n">
        <v>608</v>
      </c>
      <c r="D53" s="5" t="n">
        <v>559</v>
      </c>
      <c r="E53" s="5" t="n">
        <v>521</v>
      </c>
    </row>
    <row r="54">
      <c r="A54" s="4" t="inlineStr">
        <is>
          <t>MRB (Assets) Liabilities (1)</t>
        </is>
      </c>
      <c r="B54" s="5" t="n">
        <v>-81</v>
      </c>
      <c r="C54" s="5" t="n">
        <v>-53</v>
      </c>
      <c r="D54" s="4" t="inlineStr">
        <is>
          <t xml:space="preserve"> </t>
        </is>
      </c>
      <c r="E54" s="4" t="inlineStr">
        <is>
          <t xml:space="preserve"> </t>
        </is>
      </c>
    </row>
    <row r="55">
      <c r="A55" s="4" t="inlineStr">
        <is>
          <t>MetLife Holdings</t>
        </is>
      </c>
      <c r="B55" s="4" t="inlineStr">
        <is>
          <t xml:space="preserve"> </t>
        </is>
      </c>
      <c r="C55" s="4" t="inlineStr">
        <is>
          <t xml:space="preserve"> </t>
        </is>
      </c>
      <c r="D55" s="4" t="inlineStr">
        <is>
          <t xml:space="preserve"> </t>
        </is>
      </c>
      <c r="E55" s="4" t="inlineStr">
        <is>
          <t xml:space="preserve"> </t>
        </is>
      </c>
    </row>
    <row r="56">
      <c r="A56" s="3" t="inlineStr">
        <is>
          <t>SEC Schedule, 12-16, Insurance Companies, Supplementary Insurance Information [Line Items]</t>
        </is>
      </c>
      <c r="B56" s="4" t="inlineStr">
        <is>
          <t xml:space="preserve"> </t>
        </is>
      </c>
      <c r="C56" s="4" t="inlineStr">
        <is>
          <t xml:space="preserve"> </t>
        </is>
      </c>
      <c r="D56" s="4" t="inlineStr">
        <is>
          <t xml:space="preserve"> </t>
        </is>
      </c>
      <c r="E56" s="4" t="inlineStr">
        <is>
          <t xml:space="preserve"> </t>
        </is>
      </c>
    </row>
    <row r="57">
      <c r="A57" s="4" t="inlineStr">
        <is>
          <t>DAC and VOBA</t>
        </is>
      </c>
      <c r="B57" s="5" t="n">
        <v>3077</v>
      </c>
      <c r="C57" s="5" t="n">
        <v>3289</v>
      </c>
      <c r="D57" s="4" t="inlineStr">
        <is>
          <t xml:space="preserve"> </t>
        </is>
      </c>
      <c r="E57" s="4" t="inlineStr">
        <is>
          <t xml:space="preserve"> </t>
        </is>
      </c>
    </row>
    <row r="58">
      <c r="A58" s="4" t="inlineStr">
        <is>
          <t>FPBs, Other Policy-Related Balances and Policyholder Dividend Obligation</t>
        </is>
      </c>
      <c r="B58" s="5" t="n">
        <v>70441</v>
      </c>
      <c r="C58" s="5" t="n">
        <v>72410</v>
      </c>
      <c r="D58" s="4" t="inlineStr">
        <is>
          <t xml:space="preserve"> </t>
        </is>
      </c>
      <c r="E58" s="4" t="inlineStr">
        <is>
          <t xml:space="preserve"> </t>
        </is>
      </c>
    </row>
    <row r="59">
      <c r="A59" s="4" t="inlineStr">
        <is>
          <t>Policyholder account balances</t>
        </is>
      </c>
      <c r="B59" s="5" t="n">
        <v>21274</v>
      </c>
      <c r="C59" s="5" t="n">
        <v>23178</v>
      </c>
      <c r="D59" s="4" t="inlineStr">
        <is>
          <t xml:space="preserve"> </t>
        </is>
      </c>
      <c r="E59" s="4" t="inlineStr">
        <is>
          <t xml:space="preserve"> </t>
        </is>
      </c>
    </row>
    <row r="60">
      <c r="A60" s="4" t="inlineStr">
        <is>
          <t>Policyholder Dividends Payable</t>
        </is>
      </c>
      <c r="B60" s="5" t="n">
        <v>304</v>
      </c>
      <c r="C60" s="5" t="n">
        <v>311</v>
      </c>
      <c r="D60" s="4" t="inlineStr">
        <is>
          <t xml:space="preserve"> </t>
        </is>
      </c>
      <c r="E60" s="4" t="inlineStr">
        <is>
          <t xml:space="preserve"> </t>
        </is>
      </c>
    </row>
    <row r="61">
      <c r="A61" s="4" t="inlineStr">
        <is>
          <t>Unearned Premiums</t>
        </is>
      </c>
      <c r="B61" s="5" t="n">
        <v>155</v>
      </c>
      <c r="C61" s="5" t="n">
        <v>155</v>
      </c>
      <c r="D61" s="4" t="inlineStr">
        <is>
          <t xml:space="preserve"> </t>
        </is>
      </c>
      <c r="E61" s="4" t="inlineStr">
        <is>
          <t xml:space="preserve"> </t>
        </is>
      </c>
    </row>
    <row r="62">
      <c r="A62" s="4" t="inlineStr">
        <is>
          <t>Unearned Revenue</t>
        </is>
      </c>
      <c r="B62" s="5" t="n">
        <v>69</v>
      </c>
      <c r="C62" s="5" t="n">
        <v>59</v>
      </c>
      <c r="D62" s="7" t="n">
        <v>281</v>
      </c>
      <c r="E62" s="7" t="n">
        <v>238</v>
      </c>
    </row>
    <row r="63">
      <c r="A63" s="4" t="inlineStr">
        <is>
          <t>MRB (Assets) Liabilities (1)</t>
        </is>
      </c>
      <c r="B63" s="5" t="n">
        <v>2069</v>
      </c>
      <c r="C63" s="5" t="n">
        <v>2722</v>
      </c>
      <c r="D63" s="4" t="inlineStr">
        <is>
          <t xml:space="preserve"> </t>
        </is>
      </c>
      <c r="E63" s="4" t="inlineStr">
        <is>
          <t xml:space="preserve"> </t>
        </is>
      </c>
    </row>
    <row r="64">
      <c r="A64" s="4" t="inlineStr">
        <is>
          <t>Corporate And Other</t>
        </is>
      </c>
      <c r="B64" s="4" t="inlineStr">
        <is>
          <t xml:space="preserve"> </t>
        </is>
      </c>
      <c r="C64" s="4" t="inlineStr">
        <is>
          <t xml:space="preserve"> </t>
        </is>
      </c>
      <c r="D64" s="4" t="inlineStr">
        <is>
          <t xml:space="preserve"> </t>
        </is>
      </c>
      <c r="E64" s="4" t="inlineStr">
        <is>
          <t xml:space="preserve"> </t>
        </is>
      </c>
    </row>
    <row r="65">
      <c r="A65" s="3" t="inlineStr">
        <is>
          <t>SEC Schedule, 12-16, Insurance Companies, Supplementary Insurance Information [Line Items]</t>
        </is>
      </c>
      <c r="B65" s="4" t="inlineStr">
        <is>
          <t xml:space="preserve"> </t>
        </is>
      </c>
      <c r="C65" s="4" t="inlineStr">
        <is>
          <t xml:space="preserve"> </t>
        </is>
      </c>
      <c r="D65" s="4" t="inlineStr">
        <is>
          <t xml:space="preserve"> </t>
        </is>
      </c>
      <c r="E65" s="4" t="inlineStr">
        <is>
          <t xml:space="preserve"> </t>
        </is>
      </c>
    </row>
    <row r="66">
      <c r="A66" s="4" t="inlineStr">
        <is>
          <t>DAC and VOBA</t>
        </is>
      </c>
      <c r="B66" s="5" t="n">
        <v>28</v>
      </c>
      <c r="C66" s="5" t="n">
        <v>30</v>
      </c>
      <c r="D66" s="4" t="inlineStr">
        <is>
          <t xml:space="preserve"> </t>
        </is>
      </c>
      <c r="E66" s="4" t="inlineStr">
        <is>
          <t xml:space="preserve"> </t>
        </is>
      </c>
    </row>
    <row r="67">
      <c r="A67" s="4" t="inlineStr">
        <is>
          <t>FPBs, Other Policy-Related Balances and Policyholder Dividend Obligation</t>
        </is>
      </c>
      <c r="B67" s="5" t="n">
        <v>722</v>
      </c>
      <c r="C67" s="5" t="n">
        <v>864</v>
      </c>
      <c r="D67" s="4" t="inlineStr">
        <is>
          <t xml:space="preserve"> </t>
        </is>
      </c>
      <c r="E67" s="4" t="inlineStr">
        <is>
          <t xml:space="preserve"> </t>
        </is>
      </c>
    </row>
    <row r="68">
      <c r="A68" s="4" t="inlineStr">
        <is>
          <t>Policyholder account balances</t>
        </is>
      </c>
      <c r="B68" s="5" t="n">
        <v>-15</v>
      </c>
      <c r="C68" s="5" t="n">
        <v>-15</v>
      </c>
      <c r="D68" s="4" t="inlineStr">
        <is>
          <t xml:space="preserve"> </t>
        </is>
      </c>
      <c r="E68" s="4" t="inlineStr">
        <is>
          <t xml:space="preserve"> </t>
        </is>
      </c>
    </row>
    <row r="69">
      <c r="A69" s="4" t="inlineStr">
        <is>
          <t>Policyholder Dividends Payable</t>
        </is>
      </c>
      <c r="B69" s="5" t="n">
        <v>0</v>
      </c>
      <c r="C69" s="5" t="n">
        <v>0</v>
      </c>
      <c r="D69" s="4" t="inlineStr">
        <is>
          <t xml:space="preserve"> </t>
        </is>
      </c>
      <c r="E69" s="4" t="inlineStr">
        <is>
          <t xml:space="preserve"> </t>
        </is>
      </c>
    </row>
    <row r="70">
      <c r="A70" s="4" t="inlineStr">
        <is>
          <t>Unearned Premiums</t>
        </is>
      </c>
      <c r="B70" s="5" t="n">
        <v>0</v>
      </c>
      <c r="C70" s="5" t="n">
        <v>0</v>
      </c>
      <c r="D70" s="4" t="inlineStr">
        <is>
          <t xml:space="preserve"> </t>
        </is>
      </c>
      <c r="E70" s="4" t="inlineStr">
        <is>
          <t xml:space="preserve"> </t>
        </is>
      </c>
    </row>
    <row r="71">
      <c r="A71" s="4" t="inlineStr">
        <is>
          <t>Unearned Revenue</t>
        </is>
      </c>
      <c r="B71" s="5" t="n">
        <v>0</v>
      </c>
      <c r="C71" s="5" t="n">
        <v>0</v>
      </c>
      <c r="D71" s="4" t="inlineStr">
        <is>
          <t xml:space="preserve"> </t>
        </is>
      </c>
      <c r="E71" s="4" t="inlineStr">
        <is>
          <t xml:space="preserve"> </t>
        </is>
      </c>
    </row>
    <row r="72">
      <c r="A72" s="4" t="inlineStr">
        <is>
          <t>MRB (Assets) Liabilities (1)</t>
        </is>
      </c>
      <c r="B72" s="7" t="n">
        <v>4</v>
      </c>
      <c r="C72" s="7" t="n">
        <v>3</v>
      </c>
      <c r="D72" s="4" t="inlineStr">
        <is>
          <t xml:space="preserve"> </t>
        </is>
      </c>
      <c r="E72"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Leases</t>
        </is>
      </c>
      <c r="B1" s="2" t="inlineStr">
        <is>
          <t>12 Months Ended</t>
        </is>
      </c>
    </row>
    <row r="2">
      <c r="B2" s="2" t="inlineStr">
        <is>
          <t>Dec. 31, 2024</t>
        </is>
      </c>
    </row>
    <row r="3">
      <c r="A3" s="3" t="inlineStr">
        <is>
          <t>Leases [Abstract]</t>
        </is>
      </c>
      <c r="B3" s="4" t="inlineStr">
        <is>
          <t xml:space="preserve"> </t>
        </is>
      </c>
    </row>
    <row r="4">
      <c r="A4" s="4" t="inlineStr">
        <is>
          <t>Lessee, Operating Leases</t>
        </is>
      </c>
      <c r="B4" s="4" t="inlineStr">
        <is>
          <t>14. Leases The Company, as lessee, has entered into various lease and sublease agreements primarily for office space. The Company has operating leases with remaining lease terms of less than one year to 13 years. The remaining lease terms for the subleases are less than one year to six years. ROU Assets and Lease Liabilities ROU assets and lease liabilities for operating leases were: December 31, 2024 December 31, 2023 (In millions) ROU assets $ 928 $ 1,061 Lease liabilities $ 1,079 $ 1,231 Lease Costs The components of operating lease costs were as follows: Years Ended December 31, 2024 2023 2022 (In millions) Operating lease cost $ 226 $ 244 $ 246 Variable lease cost 52 52 45 Sublease income (87) (95) (103) Net lease cost $ 191 $ 201 $ 188 Other Information Supplemental other information related to operating leases was as follows: December 31, 2024 December 31, 2023 (Dollars in millions) Cash paid for amounts included in the measurement of lease liability - operating cash flows $ 244 $ 253 ROU assets obtained in exchange for new lease liabilities $ 52 $ 242 Weighted-average remaining lease term 8 years 8 years Weighted-average discount rate 4.4 % 4.4 % Maturities of Lease Liabilities Maturities of operating lease liabilities were as follows: December 31, 2024 (In millions) 2025 $ 231 2026 191 2027 186 2028 152 2029 106 Thereafter 428 Total undiscounted cash flows 1,294 Less: interest 215 Present value of lease liability $ 1,079 See Notes 11 and 16 for information about the Company’s investments in leased real estate and financing lease obligations.</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upplementary Insurance Information (Income Statement Items) (Details) - USD ($) $ in Million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Premiums and Universal Life and Investment-Type Product Policy Fees</t>
        </is>
      </c>
      <c r="B4" s="7" t="n">
        <v>49919</v>
      </c>
      <c r="C4" s="7" t="n">
        <v>49435</v>
      </c>
      <c r="D4" s="7" t="n">
        <v>53735</v>
      </c>
    </row>
    <row r="5">
      <c r="A5" s="4" t="inlineStr">
        <is>
          <t>Net Investment Income</t>
        </is>
      </c>
      <c r="B5" s="5" t="n">
        <v>21273</v>
      </c>
      <c r="C5" s="5" t="n">
        <v>19908</v>
      </c>
      <c r="D5" s="5" t="n">
        <v>15916</v>
      </c>
    </row>
    <row r="6">
      <c r="A6" s="4" t="inlineStr">
        <is>
          <t>Policyholder Benefits and Claims, Policyholder Liability Remeasurement (Gains) Losses and Interest Credited to PABs</t>
        </is>
      </c>
      <c r="B6" s="5" t="n">
        <v>52861</v>
      </c>
      <c r="C6" s="5" t="n">
        <v>52405</v>
      </c>
      <c r="D6" s="5" t="n">
        <v>53515</v>
      </c>
    </row>
    <row r="7">
      <c r="A7" s="4" t="inlineStr">
        <is>
          <t>Market risk benefit remeasurement (gains) losses</t>
        </is>
      </c>
      <c r="B7" s="5" t="n">
        <v>-1109</v>
      </c>
      <c r="C7" s="5" t="n">
        <v>-994</v>
      </c>
      <c r="D7" s="5" t="n">
        <v>-3674</v>
      </c>
    </row>
    <row r="8">
      <c r="A8" s="4" t="inlineStr">
        <is>
          <t>Amortization of DAC, VOBA and Negative VOBA Charged to Other Expenses</t>
        </is>
      </c>
      <c r="B8" s="5" t="n">
        <v>2021</v>
      </c>
      <c r="C8" s="5" t="n">
        <v>1926</v>
      </c>
      <c r="D8" s="5" t="n">
        <v>1802</v>
      </c>
    </row>
    <row r="9">
      <c r="A9" s="4" t="inlineStr">
        <is>
          <t>Other Expenses (1)</t>
        </is>
      </c>
      <c r="B9" s="5" t="n">
        <v>11591</v>
      </c>
      <c r="C9" s="5" t="n">
        <v>11406</v>
      </c>
      <c r="D9" s="5" t="n">
        <v>10763</v>
      </c>
    </row>
    <row r="10">
      <c r="A10" s="4" t="inlineStr">
        <is>
          <t>Group Benefits | Operating Segments [Member]</t>
        </is>
      </c>
      <c r="B10" s="4" t="inlineStr">
        <is>
          <t xml:space="preserve"> </t>
        </is>
      </c>
      <c r="C10" s="4" t="inlineStr">
        <is>
          <t xml:space="preserve"> </t>
        </is>
      </c>
      <c r="D10" s="4" t="inlineStr">
        <is>
          <t xml:space="preserve"> </t>
        </is>
      </c>
    </row>
    <row r="11">
      <c r="A11" s="3" t="inlineStr">
        <is>
          <t>SEC Schedule, 12-16, Insurance Companies, Supplementary Insurance Information [Line Items]</t>
        </is>
      </c>
      <c r="B11" s="4" t="inlineStr">
        <is>
          <t xml:space="preserve"> </t>
        </is>
      </c>
      <c r="C11" s="4" t="inlineStr">
        <is>
          <t xml:space="preserve"> </t>
        </is>
      </c>
      <c r="D11" s="4" t="inlineStr">
        <is>
          <t xml:space="preserve"> </t>
        </is>
      </c>
    </row>
    <row r="12">
      <c r="A12" s="4" t="inlineStr">
        <is>
          <t>Premiums and Universal Life and Investment-Type Product Policy Fees</t>
        </is>
      </c>
      <c r="B12" s="5" t="n">
        <v>23367</v>
      </c>
      <c r="C12" s="5" t="n">
        <v>22436</v>
      </c>
      <c r="D12" s="5" t="n">
        <v>21906</v>
      </c>
    </row>
    <row r="13">
      <c r="A13" s="4" t="inlineStr">
        <is>
          <t>Net Investment Income</t>
        </is>
      </c>
      <c r="B13" s="5" t="n">
        <v>1178</v>
      </c>
      <c r="C13" s="5" t="n">
        <v>1148</v>
      </c>
      <c r="D13" s="5" t="n">
        <v>1081</v>
      </c>
    </row>
    <row r="14">
      <c r="A14" s="4" t="inlineStr">
        <is>
          <t>Policyholder Benefits and Claims, Policyholder Liability Remeasurement (Gains) Losses and Interest Credited to PABs</t>
        </is>
      </c>
      <c r="B14" s="5" t="n">
        <v>20033</v>
      </c>
      <c r="C14" s="5" t="n">
        <v>19329</v>
      </c>
      <c r="D14" s="5" t="n">
        <v>19226</v>
      </c>
    </row>
    <row r="15">
      <c r="A15" s="4" t="inlineStr">
        <is>
          <t>Market risk benefit remeasurement (gains) losses</t>
        </is>
      </c>
      <c r="B15" s="5" t="n">
        <v>0</v>
      </c>
      <c r="C15" s="5" t="n">
        <v>0</v>
      </c>
      <c r="D15" s="5" t="n">
        <v>0</v>
      </c>
    </row>
    <row r="16">
      <c r="A16" s="4" t="inlineStr">
        <is>
          <t>Amortization of DAC, VOBA and Negative VOBA Charged to Other Expenses</t>
        </is>
      </c>
      <c r="B16" s="5" t="n">
        <v>26</v>
      </c>
      <c r="C16" s="5" t="n">
        <v>26</v>
      </c>
      <c r="D16" s="5" t="n">
        <v>26</v>
      </c>
    </row>
    <row r="17">
      <c r="A17" s="4" t="inlineStr">
        <is>
          <t>Other Expenses (1)</t>
        </is>
      </c>
      <c r="B17" s="5" t="n">
        <v>4062</v>
      </c>
      <c r="C17" s="5" t="n">
        <v>3778</v>
      </c>
      <c r="D17" s="5" t="n">
        <v>3460</v>
      </c>
    </row>
    <row r="18">
      <c r="A18" s="4" t="inlineStr">
        <is>
          <t>RIS | Operating Segments [Member]</t>
        </is>
      </c>
      <c r="B18" s="4" t="inlineStr">
        <is>
          <t xml:space="preserve"> </t>
        </is>
      </c>
      <c r="C18" s="4" t="inlineStr">
        <is>
          <t xml:space="preserve"> </t>
        </is>
      </c>
      <c r="D18" s="4" t="inlineStr">
        <is>
          <t xml:space="preserve"> </t>
        </is>
      </c>
    </row>
    <row r="19">
      <c r="A19" s="3" t="inlineStr">
        <is>
          <t>SEC Schedule, 12-16, Insurance Companies, Supplementary Insurance Information [Line Items]</t>
        </is>
      </c>
      <c r="B19" s="4" t="inlineStr">
        <is>
          <t xml:space="preserve"> </t>
        </is>
      </c>
      <c r="C19" s="4" t="inlineStr">
        <is>
          <t xml:space="preserve"> </t>
        </is>
      </c>
      <c r="D19" s="4" t="inlineStr">
        <is>
          <t xml:space="preserve"> </t>
        </is>
      </c>
    </row>
    <row r="20">
      <c r="A20" s="4" t="inlineStr">
        <is>
          <t>Premiums and Universal Life and Investment-Type Product Policy Fees</t>
        </is>
      </c>
      <c r="B20" s="5" t="n">
        <v>8348</v>
      </c>
      <c r="C20" s="5" t="n">
        <v>8561</v>
      </c>
      <c r="D20" s="5" t="n">
        <v>13923</v>
      </c>
    </row>
    <row r="21">
      <c r="A21" s="4" t="inlineStr">
        <is>
          <t>Net Investment Income</t>
        </is>
      </c>
      <c r="B21" s="5" t="n">
        <v>8291</v>
      </c>
      <c r="C21" s="5" t="n">
        <v>7354</v>
      </c>
      <c r="D21" s="5" t="n">
        <v>5899</v>
      </c>
    </row>
    <row r="22">
      <c r="A22" s="4" t="inlineStr">
        <is>
          <t>Policyholder Benefits and Claims, Policyholder Liability Remeasurement (Gains) Losses and Interest Credited to PABs</t>
        </is>
      </c>
      <c r="B22" s="5" t="n">
        <v>14586</v>
      </c>
      <c r="C22" s="5" t="n">
        <v>14057</v>
      </c>
      <c r="D22" s="5" t="n">
        <v>18124</v>
      </c>
    </row>
    <row r="23">
      <c r="A23" s="4" t="inlineStr">
        <is>
          <t>Market risk benefit remeasurement (gains) losses</t>
        </is>
      </c>
      <c r="B23" s="5" t="n">
        <v>11</v>
      </c>
      <c r="C23" s="5" t="n">
        <v>-29</v>
      </c>
      <c r="D23" s="5" t="n">
        <v>-314</v>
      </c>
    </row>
    <row r="24">
      <c r="A24" s="4" t="inlineStr">
        <is>
          <t>Amortization of DAC, VOBA and Negative VOBA Charged to Other Expenses</t>
        </is>
      </c>
      <c r="B24" s="5" t="n">
        <v>66</v>
      </c>
      <c r="C24" s="5" t="n">
        <v>49</v>
      </c>
      <c r="D24" s="5" t="n">
        <v>40</v>
      </c>
    </row>
    <row r="25">
      <c r="A25" s="4" t="inlineStr">
        <is>
          <t>Other Expenses (1)</t>
        </is>
      </c>
      <c r="B25" s="5" t="n">
        <v>493</v>
      </c>
      <c r="C25" s="5" t="n">
        <v>403</v>
      </c>
      <c r="D25" s="5" t="n">
        <v>380</v>
      </c>
    </row>
    <row r="26">
      <c r="A26" s="4" t="inlineStr">
        <is>
          <t>Asia | Operating Segments [Member]</t>
        </is>
      </c>
      <c r="B26" s="4" t="inlineStr">
        <is>
          <t xml:space="preserve"> </t>
        </is>
      </c>
      <c r="C26" s="4" t="inlineStr">
        <is>
          <t xml:space="preserve"> </t>
        </is>
      </c>
      <c r="D26" s="4" t="inlineStr">
        <is>
          <t xml:space="preserve"> </t>
        </is>
      </c>
    </row>
    <row r="27">
      <c r="A27" s="3" t="inlineStr">
        <is>
          <t>SEC Schedule, 12-16, Insurance Companies, Supplementary Insurance Information [Line Items]</t>
        </is>
      </c>
      <c r="B27" s="4" t="inlineStr">
        <is>
          <t xml:space="preserve"> </t>
        </is>
      </c>
      <c r="C27" s="4" t="inlineStr">
        <is>
          <t xml:space="preserve"> </t>
        </is>
      </c>
      <c r="D27" s="4" t="inlineStr">
        <is>
          <t xml:space="preserve"> </t>
        </is>
      </c>
    </row>
    <row r="28">
      <c r="A28" s="4" t="inlineStr">
        <is>
          <t>Premiums and Universal Life and Investment-Type Product Policy Fees</t>
        </is>
      </c>
      <c r="B28" s="5" t="n">
        <v>6681</v>
      </c>
      <c r="C28" s="5" t="n">
        <v>6883</v>
      </c>
      <c r="D28" s="5" t="n">
        <v>7256</v>
      </c>
    </row>
    <row r="29">
      <c r="A29" s="4" t="inlineStr">
        <is>
          <t>Net Investment Income</t>
        </is>
      </c>
      <c r="B29" s="5" t="n">
        <v>5099</v>
      </c>
      <c r="C29" s="5" t="n">
        <v>4307</v>
      </c>
      <c r="D29" s="5" t="n">
        <v>3571</v>
      </c>
    </row>
    <row r="30">
      <c r="A30" s="4" t="inlineStr">
        <is>
          <t>Policyholder Benefits and Claims, Policyholder Liability Remeasurement (Gains) Losses and Interest Credited to PABs</t>
        </is>
      </c>
      <c r="B30" s="5" t="n">
        <v>6846</v>
      </c>
      <c r="C30" s="5" t="n">
        <v>6941</v>
      </c>
      <c r="D30" s="5" t="n">
        <v>6199</v>
      </c>
    </row>
    <row r="31">
      <c r="A31" s="4" t="inlineStr">
        <is>
          <t>Market risk benefit remeasurement (gains) losses</t>
        </is>
      </c>
      <c r="B31" s="5" t="n">
        <v>7</v>
      </c>
      <c r="C31" s="5" t="n">
        <v>-43</v>
      </c>
      <c r="D31" s="5" t="n">
        <v>-90</v>
      </c>
    </row>
    <row r="32">
      <c r="A32" s="4" t="inlineStr">
        <is>
          <t>Amortization of DAC, VOBA and Negative VOBA Charged to Other Expenses</t>
        </is>
      </c>
      <c r="B32" s="5" t="n">
        <v>832</v>
      </c>
      <c r="C32" s="5" t="n">
        <v>772</v>
      </c>
      <c r="D32" s="5" t="n">
        <v>721</v>
      </c>
    </row>
    <row r="33">
      <c r="A33" s="4" t="inlineStr">
        <is>
          <t>Other Expenses (1)</t>
        </is>
      </c>
      <c r="B33" s="5" t="n">
        <v>1600</v>
      </c>
      <c r="C33" s="5" t="n">
        <v>1584</v>
      </c>
      <c r="D33" s="5" t="n">
        <v>1625</v>
      </c>
    </row>
    <row r="34">
      <c r="A34" s="4" t="inlineStr">
        <is>
          <t>Latin America | Operating Segments [Member]</t>
        </is>
      </c>
      <c r="B34" s="4" t="inlineStr">
        <is>
          <t xml:space="preserve"> </t>
        </is>
      </c>
      <c r="C34" s="4" t="inlineStr">
        <is>
          <t xml:space="preserve"> </t>
        </is>
      </c>
      <c r="D34" s="4" t="inlineStr">
        <is>
          <t xml:space="preserve"> </t>
        </is>
      </c>
    </row>
    <row r="35">
      <c r="A35" s="3" t="inlineStr">
        <is>
          <t>SEC Schedule, 12-16, Insurance Companies, Supplementary Insurance Information [Line Items]</t>
        </is>
      </c>
      <c r="B35" s="4" t="inlineStr">
        <is>
          <t xml:space="preserve"> </t>
        </is>
      </c>
      <c r="C35" s="4" t="inlineStr">
        <is>
          <t xml:space="preserve"> </t>
        </is>
      </c>
      <c r="D35" s="4" t="inlineStr">
        <is>
          <t xml:space="preserve"> </t>
        </is>
      </c>
    </row>
    <row r="36">
      <c r="A36" s="4" t="inlineStr">
        <is>
          <t>Premiums and Universal Life and Investment-Type Product Policy Fees</t>
        </is>
      </c>
      <c r="B36" s="5" t="n">
        <v>5895</v>
      </c>
      <c r="C36" s="5" t="n">
        <v>5685</v>
      </c>
      <c r="D36" s="5" t="n">
        <v>4399</v>
      </c>
    </row>
    <row r="37">
      <c r="A37" s="4" t="inlineStr">
        <is>
          <t>Net Investment Income</t>
        </is>
      </c>
      <c r="B37" s="5" t="n">
        <v>1608</v>
      </c>
      <c r="C37" s="5" t="n">
        <v>1610</v>
      </c>
      <c r="D37" s="5" t="n">
        <v>1318</v>
      </c>
    </row>
    <row r="38">
      <c r="A38" s="4" t="inlineStr">
        <is>
          <t>Policyholder Benefits and Claims, Policyholder Liability Remeasurement (Gains) Losses and Interest Credited to PABs</t>
        </is>
      </c>
      <c r="B38" s="5" t="n">
        <v>4785</v>
      </c>
      <c r="C38" s="5" t="n">
        <v>4801</v>
      </c>
      <c r="D38" s="5" t="n">
        <v>4092</v>
      </c>
    </row>
    <row r="39">
      <c r="A39" s="4" t="inlineStr">
        <is>
          <t>Market risk benefit remeasurement (gains) losses</t>
        </is>
      </c>
      <c r="B39" s="5" t="n">
        <v>0</v>
      </c>
      <c r="C39" s="5" t="n">
        <v>0</v>
      </c>
      <c r="D39" s="5" t="n">
        <v>0</v>
      </c>
    </row>
    <row r="40">
      <c r="A40" s="4" t="inlineStr">
        <is>
          <t>Amortization of DAC, VOBA and Negative VOBA Charged to Other Expenses</t>
        </is>
      </c>
      <c r="B40" s="5" t="n">
        <v>503</v>
      </c>
      <c r="C40" s="5" t="n">
        <v>468</v>
      </c>
      <c r="D40" s="5" t="n">
        <v>410</v>
      </c>
    </row>
    <row r="41">
      <c r="A41" s="4" t="inlineStr">
        <is>
          <t>Other Expenses (1)</t>
        </is>
      </c>
      <c r="B41" s="5" t="n">
        <v>1311</v>
      </c>
      <c r="C41" s="5" t="n">
        <v>1263</v>
      </c>
      <c r="D41" s="5" t="n">
        <v>1032</v>
      </c>
    </row>
    <row r="42">
      <c r="A42" s="4" t="inlineStr">
        <is>
          <t>EMEA | Operating Segments [Member]</t>
        </is>
      </c>
      <c r="B42" s="4" t="inlineStr">
        <is>
          <t xml:space="preserve"> </t>
        </is>
      </c>
      <c r="C42" s="4" t="inlineStr">
        <is>
          <t xml:space="preserve"> </t>
        </is>
      </c>
      <c r="D42" s="4" t="inlineStr">
        <is>
          <t xml:space="preserve"> </t>
        </is>
      </c>
    </row>
    <row r="43">
      <c r="A43" s="3" t="inlineStr">
        <is>
          <t>SEC Schedule, 12-16, Insurance Companies, Supplementary Insurance Information [Line Items]</t>
        </is>
      </c>
      <c r="B43" s="4" t="inlineStr">
        <is>
          <t xml:space="preserve"> </t>
        </is>
      </c>
      <c r="C43" s="4" t="inlineStr">
        <is>
          <t xml:space="preserve"> </t>
        </is>
      </c>
      <c r="D43" s="4" t="inlineStr">
        <is>
          <t xml:space="preserve"> </t>
        </is>
      </c>
    </row>
    <row r="44">
      <c r="A44" s="4" t="inlineStr">
        <is>
          <t>Premiums and Universal Life and Investment-Type Product Policy Fees</t>
        </is>
      </c>
      <c r="B44" s="5" t="n">
        <v>2516</v>
      </c>
      <c r="C44" s="5" t="n">
        <v>2314</v>
      </c>
      <c r="D44" s="5" t="n">
        <v>2298</v>
      </c>
    </row>
    <row r="45">
      <c r="A45" s="4" t="inlineStr">
        <is>
          <t>Net Investment Income</t>
        </is>
      </c>
      <c r="B45" s="5" t="n">
        <v>847</v>
      </c>
      <c r="C45" s="5" t="n">
        <v>885</v>
      </c>
      <c r="D45" s="5" t="n">
        <v>-864</v>
      </c>
    </row>
    <row r="46">
      <c r="A46" s="4" t="inlineStr">
        <is>
          <t>Policyholder Benefits and Claims, Policyholder Liability Remeasurement (Gains) Losses and Interest Credited to PABs</t>
        </is>
      </c>
      <c r="B46" s="5" t="n">
        <v>1797</v>
      </c>
      <c r="C46" s="5" t="n">
        <v>1737</v>
      </c>
      <c r="D46" s="5" t="n">
        <v>30</v>
      </c>
    </row>
    <row r="47">
      <c r="A47" s="4" t="inlineStr">
        <is>
          <t>Market risk benefit remeasurement (gains) losses</t>
        </is>
      </c>
      <c r="B47" s="5" t="n">
        <v>-54</v>
      </c>
      <c r="C47" s="5" t="n">
        <v>-40</v>
      </c>
      <c r="D47" s="5" t="n">
        <v>-126</v>
      </c>
    </row>
    <row r="48">
      <c r="A48" s="4" t="inlineStr">
        <is>
          <t>Amortization of DAC, VOBA and Negative VOBA Charged to Other Expenses</t>
        </is>
      </c>
      <c r="B48" s="5" t="n">
        <v>355</v>
      </c>
      <c r="C48" s="5" t="n">
        <v>344</v>
      </c>
      <c r="D48" s="5" t="n">
        <v>326</v>
      </c>
    </row>
    <row r="49">
      <c r="A49" s="4" t="inlineStr">
        <is>
          <t>Other Expenses (1)</t>
        </is>
      </c>
      <c r="B49" s="5" t="n">
        <v>891</v>
      </c>
      <c r="C49" s="5" t="n">
        <v>811</v>
      </c>
      <c r="D49" s="5" t="n">
        <v>783</v>
      </c>
    </row>
    <row r="50">
      <c r="A50" s="4" t="inlineStr">
        <is>
          <t>MetLife Holdings | Operating Segments [Member]</t>
        </is>
      </c>
      <c r="B50" s="4" t="inlineStr">
        <is>
          <t xml:space="preserve"> </t>
        </is>
      </c>
      <c r="C50" s="4" t="inlineStr">
        <is>
          <t xml:space="preserve"> </t>
        </is>
      </c>
      <c r="D50" s="4" t="inlineStr">
        <is>
          <t xml:space="preserve"> </t>
        </is>
      </c>
    </row>
    <row r="51">
      <c r="A51" s="3" t="inlineStr">
        <is>
          <t>SEC Schedule, 12-16, Insurance Companies, Supplementary Insurance Information [Line Items]</t>
        </is>
      </c>
      <c r="B51" s="4" t="inlineStr">
        <is>
          <t xml:space="preserve"> </t>
        </is>
      </c>
      <c r="C51" s="4" t="inlineStr">
        <is>
          <t xml:space="preserve"> </t>
        </is>
      </c>
      <c r="D51" s="4" t="inlineStr">
        <is>
          <t xml:space="preserve"> </t>
        </is>
      </c>
    </row>
    <row r="52">
      <c r="A52" s="4" t="inlineStr">
        <is>
          <t>Premiums and Universal Life and Investment-Type Product Policy Fees</t>
        </is>
      </c>
      <c r="B52" s="5" t="n">
        <v>3106</v>
      </c>
      <c r="C52" s="5" t="n">
        <v>3513</v>
      </c>
      <c r="D52" s="5" t="n">
        <v>3968</v>
      </c>
    </row>
    <row r="53">
      <c r="A53" s="4" t="inlineStr">
        <is>
          <t>Net Investment Income</t>
        </is>
      </c>
      <c r="B53" s="5" t="n">
        <v>3802</v>
      </c>
      <c r="C53" s="5" t="n">
        <v>4234</v>
      </c>
      <c r="D53" s="5" t="n">
        <v>4633</v>
      </c>
    </row>
    <row r="54">
      <c r="A54" s="4" t="inlineStr">
        <is>
          <t>Policyholder Benefits and Claims, Policyholder Liability Remeasurement (Gains) Losses and Interest Credited to PABs</t>
        </is>
      </c>
      <c r="B54" s="5" t="n">
        <v>4807</v>
      </c>
      <c r="C54" s="5" t="n">
        <v>5517</v>
      </c>
      <c r="D54" s="5" t="n">
        <v>5849</v>
      </c>
    </row>
    <row r="55">
      <c r="A55" s="4" t="inlineStr">
        <is>
          <t>Market risk benefit remeasurement (gains) losses</t>
        </is>
      </c>
      <c r="B55" s="5" t="n">
        <v>-1074</v>
      </c>
      <c r="C55" s="5" t="n">
        <v>-882</v>
      </c>
      <c r="D55" s="5" t="n">
        <v>-3144</v>
      </c>
    </row>
    <row r="56">
      <c r="A56" s="4" t="inlineStr">
        <is>
          <t>Amortization of DAC, VOBA and Negative VOBA Charged to Other Expenses</t>
        </is>
      </c>
      <c r="B56" s="5" t="n">
        <v>229</v>
      </c>
      <c r="C56" s="5" t="n">
        <v>258</v>
      </c>
      <c r="D56" s="5" t="n">
        <v>270</v>
      </c>
    </row>
    <row r="57">
      <c r="A57" s="4" t="inlineStr">
        <is>
          <t>Other Expenses (1)</t>
        </is>
      </c>
      <c r="B57" s="5" t="n">
        <v>1461</v>
      </c>
      <c r="C57" s="5" t="n">
        <v>1527</v>
      </c>
      <c r="D57" s="5" t="n">
        <v>1632</v>
      </c>
    </row>
    <row r="58">
      <c r="A58" s="4" t="inlineStr">
        <is>
          <t>Corporate And Other | Operating Segments [Member]</t>
        </is>
      </c>
      <c r="B58" s="4" t="inlineStr">
        <is>
          <t xml:space="preserve"> </t>
        </is>
      </c>
      <c r="C58" s="4" t="inlineStr">
        <is>
          <t xml:space="preserve"> </t>
        </is>
      </c>
      <c r="D58" s="4" t="inlineStr">
        <is>
          <t xml:space="preserve"> </t>
        </is>
      </c>
    </row>
    <row r="59">
      <c r="A59" s="3" t="inlineStr">
        <is>
          <t>SEC Schedule, 12-16, Insurance Companies, Supplementary Insurance Information [Line Items]</t>
        </is>
      </c>
      <c r="B59" s="4" t="inlineStr">
        <is>
          <t xml:space="preserve"> </t>
        </is>
      </c>
      <c r="C59" s="4" t="inlineStr">
        <is>
          <t xml:space="preserve"> </t>
        </is>
      </c>
      <c r="D59" s="4" t="inlineStr">
        <is>
          <t xml:space="preserve"> </t>
        </is>
      </c>
    </row>
    <row r="60">
      <c r="A60" s="4" t="inlineStr">
        <is>
          <t>Premiums and Universal Life and Investment-Type Product Policy Fees</t>
        </is>
      </c>
      <c r="B60" s="5" t="n">
        <v>6</v>
      </c>
      <c r="C60" s="5" t="n">
        <v>43</v>
      </c>
      <c r="D60" s="5" t="n">
        <v>-15</v>
      </c>
    </row>
    <row r="61">
      <c r="A61" s="4" t="inlineStr">
        <is>
          <t>Net Investment Income</t>
        </is>
      </c>
      <c r="B61" s="5" t="n">
        <v>448</v>
      </c>
      <c r="C61" s="5" t="n">
        <v>370</v>
      </c>
      <c r="D61" s="5" t="n">
        <v>278</v>
      </c>
    </row>
    <row r="62">
      <c r="A62" s="4" t="inlineStr">
        <is>
          <t>Policyholder Benefits and Claims, Policyholder Liability Remeasurement (Gains) Losses and Interest Credited to PABs</t>
        </is>
      </c>
      <c r="B62" s="5" t="n">
        <v>7</v>
      </c>
      <c r="C62" s="5" t="n">
        <v>23</v>
      </c>
      <c r="D62" s="5" t="n">
        <v>-5</v>
      </c>
    </row>
    <row r="63">
      <c r="A63" s="4" t="inlineStr">
        <is>
          <t>Market risk benefit remeasurement (gains) losses</t>
        </is>
      </c>
      <c r="B63" s="5" t="n">
        <v>1</v>
      </c>
      <c r="C63" s="5" t="n">
        <v>0</v>
      </c>
      <c r="D63" s="5" t="n">
        <v>0</v>
      </c>
    </row>
    <row r="64">
      <c r="A64" s="4" t="inlineStr">
        <is>
          <t>Amortization of DAC, VOBA and Negative VOBA Charged to Other Expenses</t>
        </is>
      </c>
      <c r="B64" s="5" t="n">
        <v>10</v>
      </c>
      <c r="C64" s="5" t="n">
        <v>9</v>
      </c>
      <c r="D64" s="5" t="n">
        <v>9</v>
      </c>
    </row>
    <row r="65">
      <c r="A65" s="4" t="inlineStr">
        <is>
          <t>Other Expenses (1)</t>
        </is>
      </c>
      <c r="B65" s="7" t="n">
        <v>1773</v>
      </c>
      <c r="C65" s="7" t="n">
        <v>2040</v>
      </c>
      <c r="D65" s="7" t="n">
        <v>1851</v>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Reinsurance (Consolidated Reinsurance) (Details) - USD ($) $ in Millions</t>
        </is>
      </c>
      <c r="B1" s="2" t="inlineStr">
        <is>
          <t>12 Months Ended</t>
        </is>
      </c>
    </row>
    <row r="2">
      <c r="B2" s="2" t="inlineStr">
        <is>
          <t>Dec. 31, 2024</t>
        </is>
      </c>
      <c r="C2" s="2" t="inlineStr">
        <is>
          <t>Dec. 31, 2023</t>
        </is>
      </c>
      <c r="D2" s="2" t="inlineStr">
        <is>
          <t>Dec. 31, 2022</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Direct Premiums, Life Insurance in Force</t>
        </is>
      </c>
      <c r="B4" s="7" t="n">
        <v>5745965</v>
      </c>
      <c r="C4" s="7" t="n">
        <v>5627777</v>
      </c>
      <c r="D4" s="7" t="n">
        <v>5371318</v>
      </c>
    </row>
    <row r="5">
      <c r="A5" s="4" t="inlineStr">
        <is>
          <t>Ceded Premiums, Life Insurance in Force</t>
        </is>
      </c>
      <c r="B5" s="5" t="n">
        <v>466498</v>
      </c>
      <c r="C5" s="5" t="n">
        <v>473860</v>
      </c>
      <c r="D5" s="5" t="n">
        <v>390521</v>
      </c>
    </row>
    <row r="6">
      <c r="A6" s="4" t="inlineStr">
        <is>
          <t>Assumed Premiums, Life Insurance in Force</t>
        </is>
      </c>
      <c r="B6" s="5" t="n">
        <v>855685</v>
      </c>
      <c r="C6" s="5" t="n">
        <v>829720</v>
      </c>
      <c r="D6" s="5" t="n">
        <v>647646</v>
      </c>
    </row>
    <row r="7">
      <c r="A7" s="4" t="inlineStr">
        <is>
          <t>Premiums, Net, Life Insurance in Force</t>
        </is>
      </c>
      <c r="B7" s="7" t="n">
        <v>6135152</v>
      </c>
      <c r="C7" s="7" t="n">
        <v>5983637</v>
      </c>
      <c r="D7" s="7" t="n">
        <v>5628443</v>
      </c>
    </row>
    <row r="8">
      <c r="A8" s="4" t="inlineStr">
        <is>
          <t>Life Insurance in Force Premiums, Percentage Assumed to Net</t>
        </is>
      </c>
      <c r="B8" s="11" t="n">
        <v>0.139</v>
      </c>
      <c r="C8" s="11" t="n">
        <v>0.139</v>
      </c>
      <c r="D8" s="11" t="n">
        <v>0.115</v>
      </c>
    </row>
    <row r="9">
      <c r="A9" s="3" t="inlineStr">
        <is>
          <t>Consolidated Reinsurance</t>
        </is>
      </c>
      <c r="B9" s="4" t="inlineStr">
        <is>
          <t xml:space="preserve"> </t>
        </is>
      </c>
      <c r="C9" s="4" t="inlineStr">
        <is>
          <t xml:space="preserve"> </t>
        </is>
      </c>
      <c r="D9" s="4" t="inlineStr">
        <is>
          <t xml:space="preserve"> </t>
        </is>
      </c>
    </row>
    <row r="10">
      <c r="A10" s="4" t="inlineStr">
        <is>
          <t>Gross Amount</t>
        </is>
      </c>
      <c r="B10" s="7" t="n">
        <v>45153</v>
      </c>
      <c r="C10" s="7" t="n">
        <v>43359</v>
      </c>
      <c r="D10" s="7" t="n">
        <v>47618</v>
      </c>
    </row>
    <row r="11">
      <c r="A11" s="4" t="inlineStr">
        <is>
          <t>Ceded</t>
        </is>
      </c>
      <c r="B11" s="5" t="n">
        <v>3996</v>
      </c>
      <c r="C11" s="5" t="n">
        <v>2188</v>
      </c>
      <c r="D11" s="5" t="n">
        <v>2143</v>
      </c>
    </row>
    <row r="12">
      <c r="A12" s="4" t="inlineStr">
        <is>
          <t>Assumed</t>
        </is>
      </c>
      <c r="B12" s="5" t="n">
        <v>3788</v>
      </c>
      <c r="C12" s="5" t="n">
        <v>3112</v>
      </c>
      <c r="D12" s="5" t="n">
        <v>3035</v>
      </c>
    </row>
    <row r="13">
      <c r="A13" s="4" t="inlineStr">
        <is>
          <t>Premiums</t>
        </is>
      </c>
      <c r="B13" s="7" t="n">
        <v>44945</v>
      </c>
      <c r="C13" s="7" t="n">
        <v>44283</v>
      </c>
      <c r="D13" s="7" t="n">
        <v>48510</v>
      </c>
    </row>
    <row r="14">
      <c r="A14" s="4" t="inlineStr">
        <is>
          <t>% Amount Assumed to Net</t>
        </is>
      </c>
      <c r="B14" s="11" t="n">
        <v>0.08400000000000001</v>
      </c>
      <c r="C14" s="10" t="n">
        <v>0.07000000000000001</v>
      </c>
      <c r="D14" s="11" t="n">
        <v>0.063</v>
      </c>
    </row>
    <row r="15">
      <c r="A15" s="4" t="inlineStr">
        <is>
          <t>Life insurance (1)</t>
        </is>
      </c>
      <c r="B15" s="4" t="inlineStr">
        <is>
          <t xml:space="preserve"> </t>
        </is>
      </c>
      <c r="C15" s="4" t="inlineStr">
        <is>
          <t xml:space="preserve"> </t>
        </is>
      </c>
      <c r="D15" s="4" t="inlineStr">
        <is>
          <t xml:space="preserve"> </t>
        </is>
      </c>
    </row>
    <row r="16">
      <c r="A16" s="3" t="inlineStr">
        <is>
          <t>Consolidated Reinsurance</t>
        </is>
      </c>
      <c r="B16" s="4" t="inlineStr">
        <is>
          <t xml:space="preserve"> </t>
        </is>
      </c>
      <c r="C16" s="4" t="inlineStr">
        <is>
          <t xml:space="preserve"> </t>
        </is>
      </c>
      <c r="D16" s="4" t="inlineStr">
        <is>
          <t xml:space="preserve"> </t>
        </is>
      </c>
    </row>
    <row r="17">
      <c r="A17" s="4" t="inlineStr">
        <is>
          <t>Gross Amount</t>
        </is>
      </c>
      <c r="B17" s="7" t="n">
        <v>26901</v>
      </c>
      <c r="C17" s="7" t="n">
        <v>25653</v>
      </c>
      <c r="D17" s="7" t="n">
        <v>30835</v>
      </c>
    </row>
    <row r="18">
      <c r="A18" s="4" t="inlineStr">
        <is>
          <t>Ceded</t>
        </is>
      </c>
      <c r="B18" s="5" t="n">
        <v>3155</v>
      </c>
      <c r="C18" s="5" t="n">
        <v>1363</v>
      </c>
      <c r="D18" s="5" t="n">
        <v>1422</v>
      </c>
    </row>
    <row r="19">
      <c r="A19" s="4" t="inlineStr">
        <is>
          <t>Assumed</t>
        </is>
      </c>
      <c r="B19" s="5" t="n">
        <v>3596</v>
      </c>
      <c r="C19" s="5" t="n">
        <v>2851</v>
      </c>
      <c r="D19" s="5" t="n">
        <v>2517</v>
      </c>
    </row>
    <row r="20">
      <c r="A20" s="4" t="inlineStr">
        <is>
          <t>Premiums</t>
        </is>
      </c>
      <c r="B20" s="7" t="n">
        <v>27342</v>
      </c>
      <c r="C20" s="7" t="n">
        <v>27141</v>
      </c>
      <c r="D20" s="7" t="n">
        <v>31930</v>
      </c>
    </row>
    <row r="21">
      <c r="A21" s="4" t="inlineStr">
        <is>
          <t>% Amount Assumed to Net</t>
        </is>
      </c>
      <c r="B21" s="11" t="n">
        <v>0.132</v>
      </c>
      <c r="C21" s="11" t="n">
        <v>0.105</v>
      </c>
      <c r="D21" s="11" t="n">
        <v>0.079</v>
      </c>
    </row>
    <row r="22">
      <c r="A22" s="4" t="inlineStr">
        <is>
          <t>Accident &amp; health insurance</t>
        </is>
      </c>
      <c r="B22" s="4" t="inlineStr">
        <is>
          <t xml:space="preserve"> </t>
        </is>
      </c>
      <c r="C22" s="4" t="inlineStr">
        <is>
          <t xml:space="preserve"> </t>
        </is>
      </c>
      <c r="D22" s="4" t="inlineStr">
        <is>
          <t xml:space="preserve"> </t>
        </is>
      </c>
    </row>
    <row r="23">
      <c r="A23" s="3" t="inlineStr">
        <is>
          <t>Consolidated Reinsurance</t>
        </is>
      </c>
      <c r="B23" s="4" t="inlineStr">
        <is>
          <t xml:space="preserve"> </t>
        </is>
      </c>
      <c r="C23" s="4" t="inlineStr">
        <is>
          <t xml:space="preserve"> </t>
        </is>
      </c>
      <c r="D23" s="4" t="inlineStr">
        <is>
          <t xml:space="preserve"> </t>
        </is>
      </c>
    </row>
    <row r="24">
      <c r="A24" s="4" t="inlineStr">
        <is>
          <t>Gross Amount</t>
        </is>
      </c>
      <c r="B24" s="7" t="n">
        <v>18037</v>
      </c>
      <c r="C24" s="7" t="n">
        <v>17589</v>
      </c>
      <c r="D24" s="7" t="n">
        <v>16737</v>
      </c>
    </row>
    <row r="25">
      <c r="A25" s="4" t="inlineStr">
        <is>
          <t>Ceded</t>
        </is>
      </c>
      <c r="B25" s="5" t="n">
        <v>841</v>
      </c>
      <c r="C25" s="5" t="n">
        <v>824</v>
      </c>
      <c r="D25" s="5" t="n">
        <v>715</v>
      </c>
    </row>
    <row r="26">
      <c r="A26" s="4" t="inlineStr">
        <is>
          <t>Assumed</t>
        </is>
      </c>
      <c r="B26" s="5" t="n">
        <v>192</v>
      </c>
      <c r="C26" s="5" t="n">
        <v>261</v>
      </c>
      <c r="D26" s="5" t="n">
        <v>518</v>
      </c>
    </row>
    <row r="27">
      <c r="A27" s="4" t="inlineStr">
        <is>
          <t>Premiums</t>
        </is>
      </c>
      <c r="B27" s="7" t="n">
        <v>17388</v>
      </c>
      <c r="C27" s="7" t="n">
        <v>17026</v>
      </c>
      <c r="D27" s="7" t="n">
        <v>16540</v>
      </c>
    </row>
    <row r="28">
      <c r="A28" s="4" t="inlineStr">
        <is>
          <t>% Amount Assumed to Net</t>
        </is>
      </c>
      <c r="B28" s="11" t="n">
        <v>0.011</v>
      </c>
      <c r="C28" s="11" t="n">
        <v>0.015</v>
      </c>
      <c r="D28" s="11" t="n">
        <v>0.031</v>
      </c>
    </row>
    <row r="29">
      <c r="A29" s="4" t="inlineStr">
        <is>
          <t>Property and casualty insurance</t>
        </is>
      </c>
      <c r="B29" s="4" t="inlineStr">
        <is>
          <t xml:space="preserve"> </t>
        </is>
      </c>
      <c r="C29" s="4" t="inlineStr">
        <is>
          <t xml:space="preserve"> </t>
        </is>
      </c>
      <c r="D29" s="4" t="inlineStr">
        <is>
          <t xml:space="preserve"> </t>
        </is>
      </c>
    </row>
    <row r="30">
      <c r="A30" s="3" t="inlineStr">
        <is>
          <t>Consolidated Reinsurance</t>
        </is>
      </c>
      <c r="B30" s="4" t="inlineStr">
        <is>
          <t xml:space="preserve"> </t>
        </is>
      </c>
      <c r="C30" s="4" t="inlineStr">
        <is>
          <t xml:space="preserve"> </t>
        </is>
      </c>
      <c r="D30" s="4" t="inlineStr">
        <is>
          <t xml:space="preserve"> </t>
        </is>
      </c>
    </row>
    <row r="31">
      <c r="A31" s="4" t="inlineStr">
        <is>
          <t>Gross Amount</t>
        </is>
      </c>
      <c r="B31" s="7" t="n">
        <v>215</v>
      </c>
      <c r="C31" s="7" t="n">
        <v>117</v>
      </c>
      <c r="D31" s="7" t="n">
        <v>46</v>
      </c>
    </row>
    <row r="32">
      <c r="A32" s="4" t="inlineStr">
        <is>
          <t>Ceded</t>
        </is>
      </c>
      <c r="B32" s="5" t="n">
        <v>0</v>
      </c>
      <c r="C32" s="5" t="n">
        <v>1</v>
      </c>
      <c r="D32" s="5" t="n">
        <v>6</v>
      </c>
    </row>
    <row r="33">
      <c r="A33" s="4" t="inlineStr">
        <is>
          <t>Assumed</t>
        </is>
      </c>
      <c r="B33" s="5" t="n">
        <v>0</v>
      </c>
      <c r="C33" s="5" t="n">
        <v>0</v>
      </c>
      <c r="D33" s="5" t="n">
        <v>0</v>
      </c>
    </row>
    <row r="34">
      <c r="A34" s="4" t="inlineStr">
        <is>
          <t>Premiums</t>
        </is>
      </c>
      <c r="B34" s="7" t="n">
        <v>215</v>
      </c>
      <c r="C34" s="7" t="n">
        <v>116</v>
      </c>
      <c r="D34" s="7" t="n">
        <v>40</v>
      </c>
    </row>
    <row r="35">
      <c r="A35" s="4" t="inlineStr">
        <is>
          <t>% Amount Assumed to Net</t>
        </is>
      </c>
      <c r="B35" s="10" t="n">
        <v>0</v>
      </c>
      <c r="C35" s="10" t="n">
        <v>0</v>
      </c>
      <c r="D35" s="10" t="n">
        <v>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15. Goodwill Information regarding goodwill by segment, as well as Corporate &amp; Other, was as follows: Group Benefits RIS Asia Latin EMEA MetLife Corporate Total (In millions) Balance at January 1, 2022 Goodwill $ 1,158 $ 912 $ 4,552 $ 977 $ 946 $ 1,567 $ 103 $ 10,215 Accumulated impairment — — — — — (680) — (680) Total goodwill, net 1,158 912 4,552 977 946 887 103 9,535 Acquisitions — — — — — — 40 40 Effect of foreign currency translation and other — — (243) 3 (38) — — (278) Balance at December 31, 2022 Goodwill 1,158 912 4,309 980 908 1,567 143 9,977 Accumulated impairment — — — — — (680) — (680) Total goodwill, net 1,158 912 4,309 980 908 887 143 9,297 Acquisitions — — — — — — 30 30 Effect of foreign currency translation and other — — (95) (4) 8 — — (91) Balance at December 31, 2023 Goodwill 1,158 912 4,214 976 916 1,567 173 9,916 Accumulated impairment — — — — — (680) — (680) Total goodwill, net 1,158 912 4,214 976 916 887 173 9,236 Dispositions — — — — — — (26) (26) Effect of foreign currency translation and other — — (167) (120) (21) — (1) (309) Balance at December 31, 2024 Goodwill 1,158 912 4,047 856 895 1,567 146 9,581 Accumulated impairment — — — — — (680) — (680) Total goodwill, net $ 1,158 $ 912 $ 4,047 $ 856 $ 895 $ 887 $ 146 $ 8,9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and Short-term Debt</t>
        </is>
      </c>
      <c r="B1" s="2" t="inlineStr">
        <is>
          <t>12 Months Ended</t>
        </is>
      </c>
    </row>
    <row r="2">
      <c r="B2" s="2" t="inlineStr">
        <is>
          <t>Dec. 31, 2024</t>
        </is>
      </c>
    </row>
    <row r="3">
      <c r="A3" s="3" t="inlineStr">
        <is>
          <t>Debt Disclosure [Abstract]</t>
        </is>
      </c>
      <c r="B3" s="4" t="inlineStr">
        <is>
          <t xml:space="preserve"> </t>
        </is>
      </c>
    </row>
    <row r="4">
      <c r="A4" s="4" t="inlineStr">
        <is>
          <t>Long-term and Short-term Debt</t>
        </is>
      </c>
      <c r="B4" s="4" t="inlineStr">
        <is>
          <t>16. Long-term and Short-term Debt Long-term and short-term debt outstanding was as follows: December 31, 2024 2023 Interest Rates (1) Maturity Face Unamortized Carrying Face Unamortized Carrying (In millions) Senior notes 0.50 % - 6.50% 2025 - 2059 $ 14,530 $ (99) $ 14,431 $ 14,622 $ (106) $ 14,516 Surplus notes 7.80 % - 7.80% 2025 250 — 250 507 — 507 Other notes 5.58 % - 8.39% 2027 - 2028 401 (2) 399 495 (2) 493 Financing lease obligations 6 — 6 32 — 32 Total long-term debt 15,187 (101) 15,086 15,656 (108) 15,548 Total short-term debt 465 — 465 119 — 119 Total $ 15,652 $ (101) $ 15,551 $ 15,775 $ (108) $ 15,667 __________________ (1) Range of interest rates are for the year ended December 31, 2024. The aggregate maturities of long-term debt at December 31, 2024 for the next five years and thereafter are $1.3 billion in 2025, $162 million in 2026, $52 million in 2027, $349 million in 2028, $457 million in 2029 and $12.8 billion thereafter. Financing lease obligations are collateralized and rank highest in priority, followed by unsecured senior notes and other notes, and then subordinated debt which consists of junior subordinated debt securities (see Note 18). Payments of interest and principal on the Company’s surplus notes, which are subordinate to all other obligations of the operating company issuing the notes and are senior to obligations of MetLife, Inc., may be made only with the prior approval of the insurance department of the state of domicile of the issuer of the notes. The Company’s collateral financing arrangement (see Note 17) is supported by surplus notes of a subsidiary and, accordingly, has priority consistent with surplus notes. Certain of the Company’s debt instruments and committed facilities, as well as its $3.0 billion unsecured revolving credit facility (the “Credit Facility”), contain various administrative, reporting, legal and financial covenants. The Company believes it was in compliance with all applicable financial covenants at December 31, 2024. Senior Notes In June and September 2024, MetLife, Inc. issued $500 million and $250 million, respectively, of senior notes due December 2034, which form a single series and bear interest at a fixed rate of 5.300%, payable semi-annually. In connection with the June and September issuances, MetLife, Inc. incurred $4 million and $2 million, respectively, of related costs, which in each case will be amortized over the term of the applicable senior notes. In April 2024, MetLife, Inc. redeemed for $438 million in cash all of its £350 million aggregate principal amount outstanding 5.375% senior notes due December 2024. In March 2024, MetLife, Inc. issued the following fixed rate senior notes totaling $752 million, interest on which is payable semi-annually: • ¥7.1 billion due March 2029 which bear interest annually at 1.009%; • ¥23.1 billion due March 2031 which bear interest annually at 1.415%; • ¥16.7 billion due March 2034 which bear interest annually at 1.670%; • ¥11.2 billion due March 2039 which bear interest annually at 1.953%; • ¥15.5 billion due March 2044 which bear interest annually at 2.195%; • ¥23.5 billion due March 2054 which bear interest annually at 2.390%; and • ¥15.2 billion due March 2059 which bear interest annually at 2.448%. In connection with the March 2024 issuances, MetLife, Inc. incurred $6 million of related costs which are amortized over the applicable term of each series of the senior notes. In July 2023, MetLife, Inc. issued $1.0 billion of senior notes due July 2033 which bear interest at a fixed rate of 5.375%, payable semi-annually. In connection with the issuance, MetLife, Inc. incurred $6 million of related costs which will be amortized over the term of the senior notes. In February 2023, MetLife, Inc. redeemed for cash and canceled $1.0 billion aggregate principal amount of its outstanding 4.368% senior notes due September 2023. In January 2023, MetLife, Inc. issued $1.0 billion of senior notes due January 2054 which bear interest at a fixed rate of 5.250%, payable semi-annually. In connection with the issuance, MetLife, Inc. incurred $11 million of related costs which will be amortized over the term of the senior notes. In July 2022, MetLife, Inc. issued $1.0 billion of senior notes due July 2052 which bear interest at a fixed rate of 5.00%, payable semi-annually. In connection with the issuance, MetLife, Inc. incurred $11 million of related costs which will be amortized over the term of the senior notes. Short-term Debt Short-term debt with maturities of one year or less was as follows: December 31, 2024 2023 (Dollars in millions) Short-term debt (1), (2) $ 465 $ 119 Average daily balance $ 270 $ 142 Average days outstanding 82 days 65 days __________________ (1) Includes $465 million and $115 million at December 31, 2024 and 2023, respectively, of short-term debt related to repurchase agreements, secured by assets of subsidiaries. (2) Includes $133 million and $0 at December 31, 2024 and 2023, respectively, of short-term debt related to VIEs. For the years ended December 31, 2024, 2023 and 2022, the weighted average interest rate on short-term debt was 6.65%, 8.63% and 5.23%, respectively. Interest Expense Interest expense included in other expenses was $738 million, $740 million and $655 million for the years ended December 31, 2024, 2023 and 2022, respectively. Such amounts do not include interest expense on long-term debt related to the collateral financing arrangement or junior subordinated debt securities. See Notes 17 and 18. Credit and Committed Facilities At December 31, 2024, the Company maintained the Credit Facility, as well as certain committed facilities aggregating $3.2 billion (the “Committed Facilities”). When drawn upon, these facilities bear interest at varying rates in accordance with the respective agreements. Credit Facility The Company’s Credit Facility is used for general corporate purposes, to support the borrowers’ commercial paper programs and for the issuance of letters of credit. Total fees associated with the Credit Facility were $7 million, $6 million and $8 million for the years ended December 31, 2024, 2023 and 2022, respectively, and were included in other expenses. Information on the Credit Facility at December 31, 2024 was as follows: Borrower(s) Expiration Maximum Letters of Drawdowns Unused (In millions) MetLife, Inc. and MetLife Funding, Inc. May 2028 (1) $ 3,000 $ 297 $ — $ 2,703 __________________ (1) All borrowings under the Credit Facility must be repaid by May 8, 2028, except that letters of credit outstanding on that date may remain outstanding until no later than May 8, 2029. Committed Facilities Letters of credit issued under the Committed Facilities are used for collateral for certain of the Company’s affiliated reinsurance liabilities. Total fees associated with the Committed Facilities, included in other expenses, were $9 million for each of the years ended December 31, 2024, 2023 and 2022. Information on the Committed Facilities at December 31, 2024 was as follows: Account Party/Borrower(s) Expiration Maximum Letters of Drawdowns Unused (In millions) MetLife Reinsurance Company of Vermont (“MRV”) and MetLife, Inc. November 2026 (1), (2) $ 350 $ 350 $ — $ — MRV and MetLife, Inc. December 2037 (1), (3) 2,896 2,491 — 405 Total $ 3,246 $ 2,841 $ — $ 405 __________________ (1) MetLife, Inc. is a guarantor under the applicable facility. (2) The issuance of additional letters of credit is at the discretion of the counterparty. (3) Capacity at December 31, 2024 of $2.9 billion decreases gradually between 2025 and 2037 to $2.0 billion, and the facility expires in December 2037. Unused commitment of $405 million is based on maximum capacity. At December 31, 2024, Brighthouse Financial, Inc. and its subsidiaries (“Brighthouse”), a former subsidiary of MetLife, Inc., is a beneficiary of $2.5 billion of letters of credit issued under this facility and, in consideration, Brighthouse reimburses MetLife, Inc. for a portion of the letter of credit f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llateral Financing Arrangements</t>
        </is>
      </c>
      <c r="B1" s="2" t="inlineStr">
        <is>
          <t>12 Months Ended</t>
        </is>
      </c>
    </row>
    <row r="2">
      <c r="B2" s="2" t="inlineStr">
        <is>
          <t>Dec. 31, 2024</t>
        </is>
      </c>
    </row>
    <row r="3">
      <c r="A3" s="3" t="inlineStr">
        <is>
          <t>Secured Debt [Abstract]</t>
        </is>
      </c>
      <c r="B3" s="4" t="inlineStr">
        <is>
          <t xml:space="preserve"> </t>
        </is>
      </c>
    </row>
    <row r="4">
      <c r="A4" s="4" t="inlineStr">
        <is>
          <t>Collateral Financing Arrangements</t>
        </is>
      </c>
      <c r="B4" s="4" t="inlineStr">
        <is>
          <t>17. Collateral Financing Arrangement Information related to the collateral financing arrangement associated with the closed block (See Note 10) was as follows at: December 31, 2024 2023 (In millions) Surplus notes outstanding (1) $ 476 $ 637 Receivable from unaffiliated financial institution (1) $ 62 $ 85 Pledged collateral (2) $ — $ 10 Assets held in trust (2) $ 1,330 $ 1,397 __________________ (1) At carrying value. (2) At estimated fair value. Interest expense on the collateral financing arrangement was $38 million, $44 million and $22 million for the years ended December 31, 2024, 2023 and 2022, respectively, which is included in other expenses. In December 2007, MLIC reinsured a portion of its closed block liabilities to MetLife Reinsurance Company of Charleston (“MRC”), a wholly-owned subsidiary of MetLife, Inc. In connection with this transaction, MRC issued, to investors placed by an unaffiliated financial institution, $2.5 billion in aggregate principal amount of 35-year surplus notes to provide statutory reserve support for the assumed closed block liabilities. Interest on the surplus notes accrued at an annual rate of three-month London Interbank Offered Rate (“LIBOR”) plus 0.55%, payable quarterly. For interest periods that commenced after June 30, 2023, three-month LIBOR was replaced with the CME Term Secured Overnight Financing Rate (“SOFR”) published for a three-month tenor plus a spread adjustment of 0.26161%. The ability of MRC to make interest and principal payments on the surplus notes is contingent upon South Carolina regulatory approval. Simultaneously with the issuance of the surplus notes, MetLife, Inc. entered into an agreement with the unaffiliated financial institution, under which MetLife, Inc. received interest payable by MRC on the surplus notes in exchange for the payment of three-month LIBOR plus 1.12%, payable quarterly on such amount as adjusted, as described below. For interest periods that commenced after June 30, 2023, three-month LIBOR under the agreement was replaced with compounded SOFR calculated in arrears plus a spread adjustment of 0.26161%. MetLife, Inc. may also be required to pledge collateral or make payments to the unaffiliated financial institution related to any decline in the estimated fair value of the surplus notes. Any such payments are accounted for as a receivable and included in other assets on the Company’s consolidated balance sheets and do not reduce the principal amount outstanding of the surplus notes. Such payments, however, reduce the amount of interest payments due from MetLife, Inc. under the agreement. Any payment received from the unaffiliated financial institution reduces the receivable by an amount equal to such payment and also increases the amount of interest payments due from MetLife, Inc. under the agreement. In addition, the unaffiliated financial institution may be required to pledge collateral to MetLife, Inc. related to any increase in the estimated fair value of the surplus notes. For the years ended December 31, 2024, 2023 and 2022, following regulatory approval, MRC repurchased $161 million, $79 million and $50 million, respectively, in aggregate principal amount of the surplus notes. Payments made by the Company in 2024, 2023 and 2022 associated with the repurchases were exclusive of accrued interest on the surplus notes. In connection with the repurchases for the years ended December 31, 2024, 2023 and 2022, the Company received payments in the aggregate amount of $23 million, $8 million and $7 million, respectively, from the unaffiliated financial institution, which reduced the amount receivable from the unaffiliated financial institution by the same amounts. No other payments related to an increase or decrease in the estimated fair value of the surplus notes were made by MetLife, Inc. or received from the unaffiliated financial institution for the years ended December 31, 2024, 2023 or 2022. A majority of the proceeds from the offering of the surplus notes was placed in a trust, which is consolidated by the Company, to support MRC’s statutory obligations associated with the assumed closed block liabilities. The assets are principally invested in fixed maturity securities AFS and are presented as such within the Company’s consolidated balance sheets, with the related income included within net investment income on the Company’s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Junior Subordinated Debt Securities</t>
        </is>
      </c>
      <c r="B1" s="2" t="inlineStr">
        <is>
          <t>12 Months Ended</t>
        </is>
      </c>
    </row>
    <row r="2">
      <c r="B2" s="2" t="inlineStr">
        <is>
          <t>Dec. 31, 2024</t>
        </is>
      </c>
    </row>
    <row r="3">
      <c r="A3" s="3" t="inlineStr">
        <is>
          <t>Junior Subordinated Notes [Abstract]</t>
        </is>
      </c>
      <c r="B3" s="4" t="inlineStr">
        <is>
          <t xml:space="preserve"> </t>
        </is>
      </c>
    </row>
    <row r="4">
      <c r="A4" s="4" t="inlineStr">
        <is>
          <t>Junior Subordinated Debt Securities</t>
        </is>
      </c>
      <c r="B4" s="4" t="inlineStr">
        <is>
          <t>18. Junior Subordinated Debt Securities Outstanding Junior Subordinated Debt Securities Outstanding junior subordinated debt securities and exchangeable surplus trust securities which are exchangeable for junior subordinated debt securities prior to redemption or repayment, were as follows: December 31, 2024 2023 Issuer Issue Interest Scheduled Interest Rate Final Face Unamortized Carrying Face Unamortized Carrying (In millions) MetLife, Inc. December 2006 6.400% December 2036 SOFR + 0.26161% + 2.205% December 2066 $ 1,250 $ (13) $ 1,237 $ 1,250 $ (14) $ 1,236 MetLife Capital Trust IV (3) December 2007 7.875% December 2037 SOFR + 0.26161% + 3.960% December 2067 700 (11) 689 700 (12) 688 MetLife, Inc. April 2008 9.250% April 2038 SOFR + 0.26161% + 5.540% April 2068 750 (7) 743 750 (8) 742 MetLife, Inc. July 2009 10.750% August 2039 SOFR + 0.26161% + 7.548% August 2069 500 (5) 495 500 (5) 495 Total $ 3,200 $ (36) $ 3,164 $ 3,200 $ (39) $ 3,161 _________________ (1) Prior to the scheduled redemption date, interest is payable semiannually in arrears. (2) In the event the securities are not redeemed on or before the scheduled redemption date, interest will accrue after such date at an annual rate based on the three-month CME Term SOFR plus 0.26161% and the indicated margin, payable quarterly in arrears. (3) MetLife Capital Trust IV is a VIE which is consolidated on the financial statements of the Company. The securities issued by this entity are exchangeable surplus trust securities, which are exchangeable for a like amount of MetLife, Inc.’s junior subordinated debt securities on the scheduled redemption date, mandatorily under certain circumstances, and at any time upon MetLife, Inc. exercising its option to redeem the securities. In connection with each of the securities described above, MetLife, Inc. may redeem or may cause the redemption of the securities (i) in whole or in part, at any time on or after the date five years prior to the scheduled redemption date at their principal amount plus accrued and unpaid interest to, but excluding, the date of redemption, or (ii) in certain circumstances, in whole or in part, prior to the date five years prior to the scheduled redemption date at their principal amount plus accrued and unpaid interest to, but excluding, the date of redemption or, if greater, a make-whole price. MetLife, Inc. also has the right to, and in certain circumstances the requirement to, defer interest payments on the securities for a period up to 10 years. Interest compounds during such periods of deferral. If interest is deferred for more than five consecutive years, MetLife, Inc. is required to use proceeds from the sale of its common stock or warrants on common stock to satisfy this interest payment obligation. In connection with each of the securities described above, MetLife, Inc. entered into a separate replacement capital covenant (“RCC”). As part of each RCC, MetLife, Inc. agreed that it will not repay, redeem, or purchase the securities on or before a date 10 years prior to the final maturity date of each issuance, unless, subject to certain limitations, it has received cash proceeds during a specified period from the sale of specified replacement securities. Each RCC will terminate upon the occurrence of certain events, including an acceleration of the applicable securities due to the occurrence of an event of default. The RCCs are not intended for the benefit of holders of the securities and may not be enforced by them. Rather, each RCC is for the benefit of the holders of a designated series of MetLife, Inc.’s other indebtedness (the “Covered Debt”). Initially, the Covered Debt for each of the securities described above was MetLife, Inc.’s 5.700% senior notes due 2035 (the “5.700% Senior Notes”). As a result of the issuance of MetLife, Inc.’s 10.750% Fixed-to-Floating Rate Junior Subordinated Debentures due 2069 (the “10.750% JSDs”), the 10.750% JSDs became the Covered Debt with respect to, and in accordance with, the terms of the RCC relating to MetLife, Inc.’s 6.40% Fixed-to-Floating Rate Junior Subordinated Debentures due 2066. The 5.700% Senior Notes continue to be the Covered Debt with respect to, and in accordance with, the terms of the RCCs relating to each of MetLife Capital Trust IV’s 7.875% Fixed-to-Floating Rate Exchangeable Surplus Trust Securities, MetLife, Inc.’s 9.250% Fixed-to-Floating Rate Junior Subordinated Debentures and the 10.750% JSDs. MetLife, Inc. also entered into a replacement capital obligation which will commence during the six-month period prior to the scheduled redemption date of each of the securities described above and under which MetLife, Inc. must use reasonable commercial efforts to raise replacement capital to permit repayment of the securities through the issuance of certain qualifying capital securities. Interest expense on outstanding junior subordinated debt securities was $261 million for each of the years ended December 31, 2024, 2023 and 2022, which is included in other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9. Equity Preferred Stock Preferred stock authorized, issued and outstanding was as follows at both December 31, 2024 and 2023: Series Shares Authorized Shares Issued and Outstanding Series A preferred stock 27,600,000 24,000,000 Series D preferred stock 500,000 500,000 Series E preferred stock 32,200 32,200 Series F preferred stock 40,000 40,000 Series G preferred stock 1,000,000 1,000,000 Series A Junior Participating Preferred Stock 10,000,000 — Not designated 160,827,800 — Total 200,000,000 25,572,200 The outstanding preferred stock ranks senior to MetLife, Inc.’s common stock with respect to the payment of dividends and distributions upon liquidation, dissolution or winding-up. Holders of the outstanding preferred stock are entitled to receive dividend payments only when, as and if declared by MetLife, Inc.’s Board of Directors or a duly authorized committee thereof. Dividends on the preferred stock are not cumulative or mandatory. Accordingly, if dividends are not declared on the preferred stock of the applicable series for any dividend period, then any accrued dividends for that dividend period will cease to accrue and be payable. If a dividend is not declared before the dividend payment date for any such dividend period, MetLife, Inc. will have no obligation to pay dividends accrued for such dividend period whether or not dividends are declared for any future period. No dividends may be paid or declared on MetLife, Inc.’s common stock (or any other securities ranking junior to the preferred stock) and MetLife, Inc. may not purchase, redeem, or otherwise acquire its common stock (or other such junior stock) unless the full dividends for the latest completed dividend period on all outstanding shares of preferred stock, and any parity stock, have been declared and paid or provided for. The table below presents the dividend rates of MetLife, Inc.’s preferred stock outstanding at December 31, 2024: Series Per Annum Dividend Rate A Three-month CME Term SOFR plus a spread adjustment of 0.26161% + 1.000%, with floor of 4.000%, payable quarterly in March, June, September and December D 5.875% from issuance date to, but excluding, March 15, 2028, payable semiannually in March and September; three-month CME Term SOFR plus a spread adjustment of 0.26161% + 2.959% payable quarterly in March, June, September and December, thereafter E 5.625% from issuance date, payable quarterly in March, June, September and December F 4.750% from issuance date, payable quarterly in March, June, September and December G 3.850% from issuance date, but excluding, September 15, 2025, payable semiannually in March and September; five-year treasury rate, reset every five years, + 3.576% payable semiannually in March and September, thereafter In the table above, dividends on each series of preferred stock are payable in arrears for the periods specified, if declared. MetLife, Inc. is prohibited from declaring dividends on the Floating Rate Non-Cumulative Preferred Stock, Series A (the “Series A preferred stock”) if it fails to meet specified capital adequacy, net income and stockholders’ equity levels. See “— Dividend Restrictions — MetLife, Inc.” Holders of the preferred stock do not have voting rights except in certain circumstances, including where the dividends have not been paid for a specified number of dividend payment periods whether or not those periods are consecutive. Under such circumstances, the holders of the preferred stock have certain voting rights with respect to members of the Board of Directors of MetLife, Inc. The preferred stock is not subject to any mandatory redemption, sinking fund, retirement fund, purchase fund or similar provisions. The Series A preferred stock is redeemable at MetLife, Inc.’s option in whole or in part, at a redemption price of $25 per share of Series A preferred stock, plus declared and unpaid dividends. MetLife, Inc. may, at its option, redeem the 5.875% Fixed-to-Floating Rate Non-Cumulative Preferred Stock, Series D (the “Series D preferred stock”), (i) in whole but not in part at any time prior to March 15, 2028, within 90 days after the occurrence of a “rating agency event,” at a redemption price equal to $1,020 per share of Series D preferred stock, plus an amount equal to any dividends per share that have accrued but have not been declared and paid for the then-current dividend period to, but excluding, such redemption date; (ii) in whole but not in part, at any time prior to March 15, 2028, within 90 days after the occurrence of a “regulatory capital event;” and (iii) in whole or in part, at any time or from time to time, on or after March 15, 2028, in the case of (ii) or (iii), at a redemption price equal to $1,000 per share of Series D preferred stock, plus an amount equal to any dividends per share that have accrued but have not been declared and paid for the then-current dividend period to, but excluding, such redemption date. MetLife, Inc. may, at its option, redeem the 5.625% Non-Cumulative Preferred Stock, Series E (the “Series E preferred stock”), in whole or in part, at any time or from time to time at a redemption price equal to $25,000 per share of Series E preferred stock (equivalent to $25 per depositary share, each Series E depositary share representing a 1/1,000th interest in a share of the Series E preferred stock), plus an amount equal to any dividends per share that have accrued but have not been declared and paid for the then-current dividend period to, but excluding, such redemption date. MetLife, Inc. may, at its option, redeem the 4.75% Non-Cumulative Preferred Stock, Series F (the “Series F preferred stock”), (i) in whole but not in part at any time prior to March 15, 2025, within 90 days after the occurrence of a “rating agency event,” at a redemption price equal to $25,500 per share of Series F preferred stock (equivalent to $25.50 per Series F Depositary Share), plus an amount equal to any accrued and unpaid dividends per share that have accrued but have not been declared and paid for the then-current dividend period to, but excluding, the redemption date, (ii) in whole but not in part, at any time prior to March 15, 2025, within 90 days after the occurrence of a “regulatory capital event;” and (iii) in whole or in part, at any time or from time to time, on or after March 15, 2025, in the case of (ii) or (iii), at a redemption price equal to $25,000 per share of Series F preferred stock (equivalent to $25 per Series F Depositary Share), plus an amount equal to any dividends per share that have accrued but have not been declared and paid for the then-current dividend period to, but excluding, such redemption date. MetLife, Inc. may, at its option, redeem the 3.85% Fixed Rate Reset Non-Cumulative Preferred Stock, Series G (the “Series G preferred stock”), (a) in whole but not in part, at any time, within 90 days after the conclusion of any review or appeal process instituted by the Company following the occurrence of a “rating agency event” or, in the absence of any such review or appeal process, from such “rating agency event,” at a redemption price equal to $1,020 per share of Series G preferred stock, plus an amount equal to any dividends per share that have accrued but have not been declared and paid for the then-current dividend period to, but excluding, such redemption date and (b)(i) in whole but not in part, at any time, within 90 days after the occurrence of a “regulatory capital event,” or (ii) in whole or in part, on any dividend payment date, on or after September 15, 2025, in each case, at a redemption price equal to $1,000 per share of Series G preferred stock, plus an amount equal to any dividends per share that have accrued but have not been declared and paid for the then-current dividend period to, but excluding, such redemption date. A “rating agency event” means that any nationally recognized statistical rating organization that then publishes a rating for MetLife, Inc. amends, clarifies or changes the criteria used to assign equity credit to securities like the Series D preferred stock, Series E preferred stock, Series F preferred stock or Series G preferred stock, which results in the lowering of the equity credit assigned to the security, or shortens the length of time that the security is assigned a particular level of equity credit. A “regulatory capital event” could occur as a result of a change or proposed change in laws, rules, regulations or regulatory standards, including capital adequacy rules (or the interpretation or application thereof) of the United States or any political subdivision thereof, including any capital regulator, including but not limited to the Board of Governors of the Federal Reserve System (the “Federal Reserve Board”), the Federal Insurance Office, the National Association of Insurance Commissioners (“NAIC”) or any state insurance regulator as may then have group-wide oversight of MetLife, Inc.’s regulatory capital, from those laws, rules, regulations or regulatory standards (or the interpretation or application thereof) in effect as of March 22, 2018, in the case of the Series D preferred stock, June 4, 2018, in the case of the Series E preferred stock, January 15, 2020, in the case of the Series F preferred stock, or September 10, 2020, in the case of the Series G preferred stock, that would create a more than insubstantial risk, as determined by MetLife, Inc., that the security would not be treated as “Tier 1 capital” or as capital with attributes similar to those of Tier 1 capital, except that a “regulatory capital event” will not include a change or proposed change (or the interpretation or application thereof) that would result in the adoption of any criteria substantially the same as the criteria in the capital adequacy rules of the Federal Reserve Board applicable to bank holding companies as of March 22, 2018, in the case of the Series D preferred stock, June 4, 2018, in the case of the Series E preferred stock, January 15, 2020, in the case of the Series F preferred stock, or September 10, 2020, in the case of the Series G preferred stock. The per share and aggregate dividends declared for MetLife, Inc.’s preferred stock were as follows: Years Ended December 31, 2024 2023 2022 Series Per Share Aggregate Per Share Aggregate Per Share Aggregate (In millions, except per share data) A $ 1.659 $ 39 $ 1.577 $ 37 $ 1.033 $ 24 D $ 58.750 29 $ 58.750 29 $ 58.750 29 E $ 1,406.252 45 $ 1,406.252 45 $ 1,406.252 45 F $ 1,187.500 48 $ 1,187.500 48 $ 1,187.500 48 G $ 38.500 39 $ 38.500 39 $ 38.500 39 Total $ 200 $ 198 $ 185 Common Stock Issuances For the years ended December 31, 2024, 2023 and 2022, MetLife, Inc. issued 2,344,977 shares, 1,992,180 shares and 3,290,998 shares of its common stock for $105 million, $110 million and $156 million, respectively, in connection with stock option exercises and other stock-based awards. There were no shares of common stock issued from treasury stock for any of the years ended December 31, 2024, 2023 or 2022. Repurchase Authorizations MetLife, Inc. announced that its Board of Directors authorized common stock repurchases as follows: Announcement Date Authorization Amount Authorization Remaining at December 31, 2024 (1) (In millions) May 1, 2024 $ 3,000 $ 1,925 May 25, 2023 $ 1,000 $ — May 3, 2023 $ 3,000 $ — May 4, 2022 $ 3,000 $ — _________________ (1) The Inflation Reduction Act, signed into law on August 16, 2022, imposes a one percent excise tax, net of any allowable offsets, on certain corporate stock buybacks made after December 31, 2022. The authorization remaining at December 31, 2024 does not reflect the applicable excise tax payable. Under these authorizations, MetLife, Inc. may purchase its common stock from the MetLife Policyholder Trust, in the open market (including pursuant to the terms of a pre-set trading plan meeting the requirements of Rule 10b5-1 under the Securities Exchange Act of 1934), and in privately negotiated transactions. Common stock repurchases are subject to the discretion of MetLife, Inc.’s Board of Directors and will depend upon the Company’s capital position, liquidity, financial strength and credit ratings, general market conditions, the market price of MetLife, Inc.’s common stock compared to management’s assessment of the stock’s underlying value, applicable regulatory approvals, and other legal and accounting factors. For the years ended December 31, 2024, 2023 and 2022, MetLife, Inc. repurchased 43,955,023 shares, 50,269,483 shares and 49,732,851 shares of its common stock, respectively, through open market purchases for $3.2 billion, $3.1 billion, and $3.3 billion, respectively, excluding applicable excise tax. The excise tax is reflected in treasury stock as part of the cost basis of the common stock repurchased. Dividends For the years ended December 31, 2024, 2023 and 2022, MetLife, Inc. paid dividends on its common stock of $1.5 billion, $1.6 billion and $1.6 billion, respectively. The payment of dividends by MetLife, Inc. to its shareholders is subject to restrictions. See “— Dividend Restrictions — MetLife, Inc.” The funding of the cash dividends and operating expenses of MetLife, Inc. is primarily provided by cash dividends from MetLife, Inc.’s insurance subsidiaries. The statutory capital and surplus, or net assets, of MetLife, Inc.’s insurance subsidiaries are subject to regulatory restrictions except to the extent that dividends are allowed to be paid in a given year without prior regulatory approval. Dividends exceeding these limitations can generally be made subject to regulatory approval. The nature and amount of these dividend restrictions, as well as the statutory capital and surplus of MetLife, Inc.’s U.S. insurance subsidiaries, are disclosed in “— Statutory Equity and Income” and “— Dividend Restrictions — Insurance Operations.” MetLife, Inc.’s principal non-U.S. insurance operations are branches or subsidiaries of American Life Insurance Company (“American Life”), a U.S. insurance subsidiary of the Company. Stock-Based Compensation Plans Plans for Employees and Agents Under the MetLife, Inc. 2015 Stock and Incentive Compensation Plan (the “2015 Stock Plan”), MetLife, Inc. may grant awards to employees and agents in the form of Stock Options, Stock Appreciation Rights, Performance Shares or Performance Share Units, Restricted Stock or Restricted Stock Units, Cash-Based Awards and Stock-Based Awards (each, as applicable, as defined in the 2015 Stock Plan with reference to shares of MetLife, Inc. common stock (“Shares”)). Awards under the 2015 Stock Plan and its predecessor plan, the MetLife, Inc. 2005 Stock and Incentive Compensation Plan (the “2005 Stock Plan”), were outstanding at December 31, 2024. MetLife, Inc. granted all awards to employees and agents in 2024 under the 2015 Stock Plan. The aggregate number of Shares available for issuance under the 2015 Stock Plan at December 31, 2024 was 29,284,184. MetLife recognizes compensation expense related to each award under the 2005 Stock Plan or 2015 Stock Plan in one of two ways: • For cash-settled awards, MetLife remeasures the compensation expense quarterly. • For other awards, MetLife recognizes an expense based on the number of awards it expects to vest, which represents the awards granted less expected forfeitures over the life of the award, as estimated at the date of grant. Unless MetLife observes a material deviation from the assumed forfeiture rate during the term in which the awards are expensed, MetLife recognizes any adjustment necessary to reflect differences in actual experience in the period the award becomes payable or exercisable. Compensation expense related to awards under the 2005 Stock Plan principally relates to the issuance of Stock Options. Under the 2015 Stock Plan, compensation expense principally relates to Stock Options, Unit Options, Performance Shares, Performance Units, Restricted Stock Units and Restricted Units. MetLife, Inc. granted the majority of each year’s awards under the 2005 Stock Plan prior to 2015, and under the 2015 Stock Plan in 2015 and later in the first quarter of the year. Awards that have become payable in Shares but the issuance of which has been deferred (“Deferred Shares”), payable to employees or agents related to awards under all plans equaled 627,849 Shares at December 31, 2024. MetLife granted cash-settled awards based in whole or in part on the price of Shares or changes in the price of Shares (“Phantom Stock-Based Awards”) under the MetLife, Inc. International Unit Option Incentive Plan, the MetLife International Performance Unit Incentive Plan, and the MetLife International Restricted Unit Incentive Plan prior to 2015, and under the 2015 Stock Plan in 2015 and later. Plans for Non-Management Directors Under the MetLife, Inc. 2015 Non-Management Director Stock Compensation Plan (the “2015 Director Stock Plan”), MetLife, Inc. may grant non-management Directors of MetLife, Inc. awards in the form of nonqualified Stock Options, Stock Appreciation Rights, Restricted Stock or Restricted Stock Units, or Stock-Based Awards (each, as applicable, as defined in the 2015 Director Stock Plan with reference to Shares). The only awards MetLife, Inc. granted under the 2015 Director Stock Plan and its predecessor plan, the MetLife, Inc. 2005 Non-Management Director Stock Compensation Plan (the “2005 Director Stock Plan”), through December 31, 2024 were Stock-Based Awards that vested immediately. As a result, no awards under the 2005 Director Stock Plan or 2015 Director Stock Plan remained outstanding at December 31, 2024. The aggregate number of Shares available for issuance under the 2015 Director Stock Plan at December 31, 2024 was 1,376,777. MetLife recognizes compensation expense related to awards under the 2015 Director Stock Plan based on the number of Shares awarded. Deferred Shares payable to Directors related to awards under the 2005 Director Stock Plan, 2015 Director Stock Plan, or earlier applicable plans equaled 315,652 Shares at December 31, 2024. Compensation Expense Related to Stock-Based Compensation The components of compensation expense related to stock-based compensation includes compensation expense related to Phantom Stock-Based Awards and excludes the insignificant compensation expense related to the 2015 Director Stock Plan. Those components were: Years Ended December 31, 2024 2023 2022 (In millions) Stock Options and Unit Options $ 7 $ 7 $ 7 Performance Shares and Performance Units (1) 87 98 108 Restricted Stock Units and Restricted Units 74 66 69 Total compensation expense $ 168 $ 171 $ 184 Income tax benefit $ 35 $ 36 $ 39 __________________ (1) The Company may further adjust the number of Performance Shares and Performance Units it expects to vest, and the related compensation expense, if management changes its estimate of the most likely final performance factor. The following table presents the total unrecognized compensation expense related to stock-based compensation and the expected weighted average period over which these expenses will be recognized at: December 31, 2024 Expense Weighted Average (In millions) (Years) Stock Options $ 2 1.79 Performance Shares $ 25 1.69 Restricted Stock Units $ 35 1.94 Equity Awards Stock Options Stock Options are the contingent right of award holders to purchase Shares at a stated price for a limited time. All Stock Options have an exercise price equal to the closing price of a Share reported on the New York Stock Exchange (“NYSE”) on the date of grant and have a maximum term of 10 years. The majority of Stock Options that MetLife, Inc. has granted have become or will become exercisable at a rate of one-third of each award on each of the first three Stock Option Activity A summary of the activity related to Stock Options was as follows: Shares Weighted Weighted Aggregate (Years) (In millions) Outstanding at January 1, 2024 3,500,006 $ 52.04 5.21 $ 53 Granted 384,796 $ 69.16 Exercised (855,101) $ 46.23 Expired (2) (12,033) $ 45.15 Forfeited (3) (23,297) $ 69.97 Outstanding at December 31, 2024 2,994,371 $ 55.79 5.51 $ 78 Vested and expected to vest at December 31, 2024 2,987,964 $ 55.76 5.50 $ 78 Exercisable at December 31, 2024 2,247,683 $ 51.07 4.52 $ 69 __________________ (1) The intrinsic value of each Stock Option is the closing price on a particular date less the exercise price of the Stock Option, so long as the difference is greater than zero. The aggregate intrinsic value of all outstanding Stock Options is computed using the closing Share price on December 31, 2024 of $81.88 and December 31, 2023 of $66.13, as applicable. (2) Expired options were exercisable, but unexercised, as of their expiration date. (3) Forfeited awards were either (a) unvested or unexercisable at the end of the awardholder’s employment, where the awardholder did not meet the criteria for post-employment award continuation; or (b) held by awardholders the Company terminated from employment for cause as defined in the terms of the awards. MetLife estimates the fair value of Stock Options on the date of grant using a binomial lattice model. The significant assumptions the Company uses in its binomial lattice model include: expected volatility of the price of Shares; risk-free rate of return; dividend yield on Shares; exercise multiple; and the post-vesting termination rate. MetLife bases expected volatility on an analysis of historical prices of Shares and call options on Shares traded on the open market. The Company uses a weighted-average of the implied volatility for publicly traded call options with the longest remaining maturity nearest to the money as of each valuation date and the historical volatility, calculated using monthly closing prices of Shares. The Company chose a monthly measurement interval for historical volatility as this interval reflects the Company’s view that employee option exercise decisions are based on longer-term trends in the price of the underlying Shares rather than on daily price movements. The Company’s binomial lattice model incorporates different risk-free rates based on the imputed forward rates for U.S. Treasury Strips for each year over the contractual term of the option. The table below presents the full range of rates that were used for options granted during the respective periods. The Company determines dividend yield based on historical dividend distributions compared to the price of the underlying Shares as of the valuation date and held constant over the life of the Stock Option. The Company’s binomial lattice model incorporates the term of the Stock Options, expected exercise behavior and a post-vesting termination rate, or the rate at which vested options are exercised or expire prematurely due to termination of employment. From these factors, the model derives an expected life of the Stock Option. The model’s exercise behavior is a multiple that reflects the ratio of stock price at the time of exercise over the exercise price of the Stock Option at the time the model expects holders to exercise. The model derives the exercise multiple from actual exercise activity. The model determines the post-vesting termination rate from actual exercise experience and expiration activity under the Incentive Plans. The following table presents the weighted average assumptions, with the exception of risk-free rate (which is expressed as a range), that the model uses to determine the fair value of unexercised Stock Options: Years Ended December 31, 2024 2023 2022 Dividend yield 3.01% 2.79% 2.78% Risk-free rate of return 5.03% - 4.22% 5.02% - 3.47% 1.17% - 1.97% Expected volatility 26.36% 25.73% 26.67% Exercise multiple 1.45 1.45 1.45 Post-vesting termination rate 3.33% 3.47% 3.58% Contractual term (years) 10 10 10 Expected life (years) 6 6 6 Weighted average exercise price of stock options granted $69.16 $71.73 $68.96 Weighted average fair value of stock options granted $17.13 $17.56 $15.18 The following table presents a summary of Stock Option exercise activity: Years Ended December 31, 2024 2023 2022 (In millions) Total intrinsic value of stock options exercised $ 25 $ 6 $ 40 Cash received from exercise of stock options $ 40 $ 11 $ 48 Income tax benefit realized from stock options exercised $ 5 $ 1 $ 8 Performance Shares Performance Shares are units that, if they vest, are multiplied by a performance factor to produce a number of final Shares payable. MetLife accounts for Performance Shares as equity awards. MetLife, Inc. does not credit Performance Shares with dividend-equivalents for dividends paid on Shares. Performance Share awards normally vest in their entirety at the end of the three-year performance period. Vesting is subject to continued service, except for employees who meet specified age and service criteria and in certain other limited circumstances. For awards granted for the 2019 – 2021 and later performance periods in progress through December 31, 2024, the vested Performance Shares will be multiplied by a performance factor of 0% to 175% that the MetLife, Inc. Compensation Committee will determine by (a) the Company’s annual adjusted return on equity performance over the three-year period compared to the Company’s three-year business plan goal; (b) the Company’s total shareholder return over the same three-year period compared to a peer group of companies; and (c) a cap of 100% if the Company’s total shareholder return for the three-year period is zero or less. The Compensation Committee will exclude the impact of a “Significant Event” from the Company’s adjusted return on equity or the business plan goal, to the extent the Committee determines in its informed judgment that the event changed the adjusted return on equity performance factor component. “Significant Events” include accounting changes, business combinations, restructuring, nonrecurring tax events, common share issuance or repurchases, catastrophes, litigation and regulatory settlements, asbestos and environmental events, certain specified classes of non-coupon investments, and other significant nonrecurring, infrequent, or unusual items. The performance factor for the 2021 - 2023 performance period was 147.5%. Restricted Stock Units Restricted Stock Units are units that, if they vest, are payable in an equal number of Shares. MetLife accounts for Restricted Stock Units as equity awards. MetLife, Inc. does not credit Restricted Stock Units with dividend-equivalents for dividends paid on Shares. Accordingly, the estimated fair value of Restricted Stock Units is based upon the closing price of Shares on the date of grant, reduced by the present value of estimated dividends to be paid on that stock. The majority of Restricted Stock Units normally vest in thirds on or shortly after the first three anniversaries of their grant date. Other Restricted Stock Units normally vest in their entirety on the third or later anniversary of their grant date. Vesting is subject to continued service, except for employees who meet specified age and service criteria and in certain other limited circumstances. Performance Share and Restricted Stock Unit Activity The following table presents a summary of Performance Share and Restricted Stock Unit activity: Performance Shares Restricted Stock Units Shares Weighted Units Weighted Outstanding at January 1, 2024 2,913,498 $ 59.65 1,849,617 $ 61.68 Granted 1,007,673 $ 62.87 1,014,399 $ 63.44 Forfeited (2) (118,051) $ 63.73 (144,583) $ 63.42 Payable (3) (1,048,303) $ 51.37 (907,842) $ 59.29 Outstanding at December 31, 2024 2,754,817 $ 63.80 1,811,591 $ 63.72 Vested and expected to vest at December 31, 2024 2,717,853 $ 63.80 1,779,539 $ 63.72 __________________ (1) Values for awards outstanding at January 1, 2024, represent weighted average number of awards multiplied by their fair value per Share at December 31, 2023. Otherwise, all values represent weighted average of number of awards multiplied by the fair value per Share at December 31, 2024. Fair value of Performance Shares and Restricted Stock Units on December 31, 2024 was equal to Grant Date fair value. (2) Forfeited awards were either (a) unvested or unexercisable at the end of the awardholder’s employment, where the awardholder did not meet the criteria for post-employment award continuation; or (b) held by awardholders the Company terminated from employment for cause as defined in the terms of the awards. (3) Includes both Shares paid and Deferred Shares. Performance Share amounts above represent aggregate awards at target, and do not reflect potential increases or decreases that may result from the performance factor. At December 31, 2024, the performance period for the 2022 - 2024 Performance Share grants was completed, but the performance factor had not yet been determined. Included in the immediately preceding table are 873,665 outstanding Performance Shares to which the 2022 - 2024 performance factor will be applied. Liability Awards (Phantom Stock-Based Awards) Certain MetLife subsidiaries have a liability for Phantom Stock-Based Awards in the form of Unit Options, Performance Units, and/or Restricted Units. These Share-based cash settled awards are recorded as liabilities until MetLife makes payment. The fair value of unsettled or unvested liability awards is re-measured at the end of each reporting period based on the change in fair value of one Share. The liability and corresponding expense are adjusted accordingly until the award is settled. Unit Options Unit Options are the contingent right of award holders to receive a cash payment equal to the closing price of a Share on the exercise date, less the closing price on the grant date, if the difference is greater than zero, for a limited time. All Unit Options have an exercise price equal to the closing price of a Share reported on the NYSE on the date of grant and have a maximum term of 10 years. The majority of Unit Options have become or will become eligible for exercise at a rate of one-third of each award on each of the first three anniversaries of the grant date. Other Unit Options have become or will become eligible for exercise on the third anniversary of the grant date. Vesting is subject to continued service, except for employees who meet specified age and service criteria and in certain other limited circumstances. Performance Units Performance Units are units that, if they vest, are multiplied by a performance factor to produce a number of final Performance Units which are payable in cash equal to the closing price of a Share on a date following the last day of the three-year performance period. Performance Units are accounted for as liability awards. MetLife, Inc. does not credit them with dividend-equivalents for dividends paid on Shares. Accordingly, the estimated fair value of Performance Units is based upon the closing price of a Share on the date of grant, reduced by the present value of estimated dividends to be paid on that stock during the performance period. MetLife determines each performance period’s performance factor in the same way it does for the same performance period’s Performance Shares. See “— Equity Awards — Performance Shares” for a discussion of the Performance Shares vesting period and performance factor calculation, which are also used for Performance Units. Restricted Units Restricted Units are units that, if they vest, are payable in cash equal to the closing price of a Share on the last day of the restriction period. The majority of Restricted Units normally vest in thirds on or shortly after the first three anniversaries of their grant date. Other Restricted Units normally vest in their entirety on the third or later anniversary of their grant date. Vesting is subject to continued service, except for employees who meet specified age and service criteria and in certain other limited circumstances. Restricted Units are accounted for as liability awards. MetLife, Inc. does not credit Restricted Units with dividend-equivalents for dividends paid on Shares. Accordingly, the estimated fair value of Restricted Units is based upon the closing price of a Share on the date of grant, reduced by the present value of estimated dividends to be paid on that stock during the performance period. Liability Award Activity The following table presents a summary of Liability Awards activity: Unit Performance Restricted Outstanding at January 1, 2024 39,152 339,541 389,491 Granted 14,699 138,397 224,743 Exercised (9,202) — — Expired (1) (3,911) — — Forfeited (2) — (12,829) (19,812) Paid — (118,848) (195,472) Outstanding at December 31, 2024 40,738 346,261 398,950 Vested and expected to vest at December 31, 2024 40,173 338,603 3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venues and Other Expenses</t>
        </is>
      </c>
      <c r="B1" s="2" t="inlineStr">
        <is>
          <t>12 Months Ended</t>
        </is>
      </c>
    </row>
    <row r="2">
      <c r="B2" s="2" t="inlineStr">
        <is>
          <t>Dec. 31, 2024</t>
        </is>
      </c>
    </row>
    <row r="3">
      <c r="A3" s="3" t="inlineStr">
        <is>
          <t>Other Income and Expenses [Abstract]</t>
        </is>
      </c>
      <c r="B3" s="4" t="inlineStr">
        <is>
          <t xml:space="preserve"> </t>
        </is>
      </c>
    </row>
    <row r="4">
      <c r="A4" s="4" t="inlineStr">
        <is>
          <t>Other Revenues and Other Expenses Disclosure</t>
        </is>
      </c>
      <c r="B4" s="4" t="inlineStr">
        <is>
          <t xml:space="preserve">20. Other Revenues and Other Expenses Other Revenues Information on other revenues, which primarily includes fees related to service contracts from customers, was as follows: Years Ended December 31, 2024 2023 2022 (In millions) Vision fee for service arrangements $ 536 $ 598 $ 566 Prepaid legal plans 572 516 471 Fee-based investment management 394 408 396 ASO contracts 273 259 238 Recordkeeping and administrative services (1) 151 150 168 Other revenue from service contracts from customers 319 298 271 Total revenues from service contracts from customers 2,245 2,229 2,110 Other 356 297 520 Total other revenues $ 2,601 $ 2,526 $ 2,630 __________________ (1) Related to products and businesses no longer actively marketed by the Company. Receivables related to revenues from service contracts from customers were $238 million and $243 million as of December 31, 2024 and 2023, respectively. Other Expenses Information on other expenses was as follows: Years Ended December 31, 2024 2023 2022 (In millions) Amortization of DAC, VOBA and negative VOBA $ 2,021 $ 1,926 $ 1,802 Interest expense on debt 1,037 1,045 938 Direct: Employee-related costs (1) 3,697 3,626 3,520 Third party staffing costs 1,547 1,477 1,573 General and administrative expenses 481 828 669 Commissions and other variable expenses 6,018 5,819 5,265 Capitalization of DAC (2,833) (2,917) (2,614) Premium taxes, other taxes, and licenses &amp; fees 783 660 608 Pension, postretirement and postemployment benefit costs 266 246 98 Total other expenses $ 13,017 $ 12,710 $ 11,859 __________________ (1) Includes ($139) million, ($140) million and $93 million for the years ended December 31, 2024, 2023 and 2022, respectively, for the net change in cash surrender value of investments in certain life insurance policies, net of premiums paid. Capitalization of DAC and Amortization of DAC and VOBA See Note 8 for additional information on DAC and VOBA including impacts of capitalization and amortization. See also Note 10 for a description of the DAC amortization impact associated with the closed block. Expenses related to Deb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maturity securities available-for-sale, at estimated fair value (net of allowance for credit loss of $160 and $184, respectively); and amortized cost: $307,421 and $300,555, respectively</t>
        </is>
      </c>
      <c r="B3" s="7" t="n">
        <v>281043</v>
      </c>
      <c r="C3" s="7" t="n">
        <v>281412</v>
      </c>
    </row>
    <row r="4">
      <c r="A4" s="4" t="inlineStr">
        <is>
          <t>Equity securities, at estimated fair value</t>
        </is>
      </c>
      <c r="B4" s="5" t="n">
        <v>712</v>
      </c>
      <c r="C4" s="5" t="n">
        <v>757</v>
      </c>
    </row>
    <row r="5">
      <c r="A5" s="4" t="inlineStr">
        <is>
          <t>Contractholder-directed equity securities and fair value option securities, at estimated fair value</t>
        </is>
      </c>
      <c r="B5" s="5" t="n">
        <v>10672</v>
      </c>
      <c r="C5" s="5" t="n">
        <v>10331</v>
      </c>
    </row>
    <row r="6">
      <c r="A6" s="4" t="inlineStr">
        <is>
          <t>Mortgage loans (net of allowance for credit loss of $800 and $721, respectively)</t>
        </is>
      </c>
      <c r="B6" s="5" t="n">
        <v>89012</v>
      </c>
      <c r="C6" s="5" t="n">
        <v>92506</v>
      </c>
    </row>
    <row r="7">
      <c r="A7" s="4" t="inlineStr">
        <is>
          <t>Policy loans</t>
        </is>
      </c>
      <c r="B7" s="5" t="n">
        <v>8545</v>
      </c>
      <c r="C7" s="5" t="n">
        <v>8788</v>
      </c>
    </row>
    <row r="8">
      <c r="A8" s="4" t="inlineStr">
        <is>
          <t>Real estate and real estate joint ventures (includes $378 and $317, respectively, under the fair value option; $65 and $0, respectively, of real estate held-for-sale; $183 and $0, respectively, relating to variable interest entities)</t>
        </is>
      </c>
      <c r="B8" s="5" t="n">
        <v>13342</v>
      </c>
      <c r="C8" s="5" t="n">
        <v>13332</v>
      </c>
    </row>
    <row r="9">
      <c r="A9" s="4" t="inlineStr">
        <is>
          <t>Other limited partnership interests</t>
        </is>
      </c>
      <c r="B9" s="5" t="n">
        <v>14378</v>
      </c>
      <c r="C9" s="5" t="n">
        <v>14764</v>
      </c>
    </row>
    <row r="10">
      <c r="A10" s="4" t="inlineStr">
        <is>
          <t>Short-term investments, principally at estimated fair value</t>
        </is>
      </c>
      <c r="B10" s="5" t="n">
        <v>5156</v>
      </c>
      <c r="C10" s="5" t="n">
        <v>6045</v>
      </c>
    </row>
    <row r="11">
      <c r="A11" s="4" t="inlineStr">
        <is>
          <t>Other invested assets (net of allowance for credit loss of $0 and $23, respectively; includes $1,851 and $1,993, respectively, of leveraged and direct financing leases; $424 and $333, respectively, relating to variable interest entities)</t>
        </is>
      </c>
      <c r="B11" s="5" t="n">
        <v>18504</v>
      </c>
      <c r="C11" s="5" t="n">
        <v>18202</v>
      </c>
    </row>
    <row r="12">
      <c r="A12" s="4" t="inlineStr">
        <is>
          <t>Total investments</t>
        </is>
      </c>
      <c r="B12" s="5" t="n">
        <v>441364</v>
      </c>
      <c r="C12" s="5" t="n">
        <v>446137</v>
      </c>
    </row>
    <row r="13">
      <c r="A13" s="4" t="inlineStr">
        <is>
          <t>Cash and cash equivalents, principally at estimated fair value</t>
        </is>
      </c>
      <c r="B13" s="5" t="n">
        <v>20068</v>
      </c>
      <c r="C13" s="5" t="n">
        <v>20639</v>
      </c>
    </row>
    <row r="14">
      <c r="A14" s="4" t="inlineStr">
        <is>
          <t>Accrued investment income</t>
        </is>
      </c>
      <c r="B14" s="5" t="n">
        <v>3489</v>
      </c>
      <c r="C14" s="5" t="n">
        <v>3589</v>
      </c>
    </row>
    <row r="15">
      <c r="A15" s="4" t="inlineStr">
        <is>
          <t>Premiums, reinsurance and other receivables (includes $47 and $0, respectively, relating to variable interest entities)</t>
        </is>
      </c>
      <c r="B15" s="5" t="n">
        <v>29761</v>
      </c>
      <c r="C15" s="5" t="n">
        <v>28971</v>
      </c>
    </row>
    <row r="16">
      <c r="A16" s="4" t="inlineStr">
        <is>
          <t>Market risk benefits, at estimated fair value</t>
        </is>
      </c>
      <c r="B16" s="5" t="n">
        <v>372</v>
      </c>
      <c r="C16" s="5" t="n">
        <v>286</v>
      </c>
    </row>
    <row r="17">
      <c r="A17" s="4" t="inlineStr">
        <is>
          <t>Deferred policy acquisition costs and value of business acquired</t>
        </is>
      </c>
      <c r="B17" s="5" t="n">
        <v>19627</v>
      </c>
      <c r="C17" s="5" t="n">
        <v>20151</v>
      </c>
    </row>
    <row r="18">
      <c r="A18" s="4" t="inlineStr">
        <is>
          <t>Current income tax recoverable</t>
        </is>
      </c>
      <c r="B18" s="5" t="n">
        <v>295</v>
      </c>
      <c r="C18" s="5" t="n">
        <v>190</v>
      </c>
    </row>
    <row r="19">
      <c r="A19" s="4" t="inlineStr">
        <is>
          <t>Deferred income tax asset</t>
        </is>
      </c>
      <c r="B19" s="5" t="n">
        <v>2994</v>
      </c>
      <c r="C19" s="5" t="n">
        <v>2612</v>
      </c>
    </row>
    <row r="20">
      <c r="A20" s="4" t="inlineStr">
        <is>
          <t>Goodwill</t>
        </is>
      </c>
      <c r="B20" s="5" t="n">
        <v>8901</v>
      </c>
      <c r="C20" s="5" t="n">
        <v>9236</v>
      </c>
    </row>
    <row r="21">
      <c r="A21" s="4" t="inlineStr">
        <is>
          <t>Other assets</t>
        </is>
      </c>
      <c r="B21" s="5" t="n">
        <v>11082</v>
      </c>
      <c r="C21" s="5" t="n">
        <v>11139</v>
      </c>
    </row>
    <row r="22">
      <c r="A22" s="4" t="inlineStr">
        <is>
          <t>Separate account assets</t>
        </is>
      </c>
      <c r="B22" s="5" t="n">
        <v>139504</v>
      </c>
      <c r="C22" s="5" t="n">
        <v>144634</v>
      </c>
    </row>
    <row r="23">
      <c r="A23" s="4" t="inlineStr">
        <is>
          <t>Total assets</t>
        </is>
      </c>
      <c r="B23" s="5" t="n">
        <v>677457</v>
      </c>
      <c r="C23" s="5" t="n">
        <v>687584</v>
      </c>
    </row>
    <row r="24">
      <c r="A24" s="3" t="inlineStr">
        <is>
          <t>Liabilities</t>
        </is>
      </c>
      <c r="B24" s="4" t="inlineStr">
        <is>
          <t xml:space="preserve"> </t>
        </is>
      </c>
      <c r="C24" s="4" t="inlineStr">
        <is>
          <t xml:space="preserve"> </t>
        </is>
      </c>
    </row>
    <row r="25">
      <c r="A25" s="4" t="inlineStr">
        <is>
          <t>Future policy benefits</t>
        </is>
      </c>
      <c r="B25" s="5" t="n">
        <v>193646</v>
      </c>
      <c r="C25" s="5" t="n">
        <v>196406</v>
      </c>
    </row>
    <row r="26">
      <c r="A26" s="4" t="inlineStr">
        <is>
          <t>Policyholder account balances</t>
        </is>
      </c>
      <c r="B26" s="5" t="n">
        <v>221445</v>
      </c>
      <c r="C26" s="5" t="n">
        <v>219269</v>
      </c>
    </row>
    <row r="27">
      <c r="A27" s="4" t="inlineStr">
        <is>
          <t>Market risk benefits, at estimated fair value</t>
        </is>
      </c>
      <c r="B27" s="5" t="n">
        <v>2581</v>
      </c>
      <c r="C27" s="5" t="n">
        <v>3179</v>
      </c>
    </row>
    <row r="28">
      <c r="A28" s="4" t="inlineStr">
        <is>
          <t>Other policy-related balances</t>
        </is>
      </c>
      <c r="B28" s="5" t="n">
        <v>18899</v>
      </c>
      <c r="C28" s="5" t="n">
        <v>19736</v>
      </c>
    </row>
    <row r="29">
      <c r="A29" s="4" t="inlineStr">
        <is>
          <t>Policyholder dividends payable</t>
        </is>
      </c>
      <c r="B29" s="5" t="n">
        <v>385</v>
      </c>
      <c r="C29" s="5" t="n">
        <v>386</v>
      </c>
    </row>
    <row r="30">
      <c r="A30" s="4" t="inlineStr">
        <is>
          <t>Payables for collateral under securities loaned and other transactions</t>
        </is>
      </c>
      <c r="B30" s="5" t="n">
        <v>17128</v>
      </c>
      <c r="C30" s="5" t="n">
        <v>17524</v>
      </c>
    </row>
    <row r="31">
      <c r="A31" s="4" t="inlineStr">
        <is>
          <t>Short-term debt (includes $133 and $0, respectively, relating to variable interest entities)</t>
        </is>
      </c>
      <c r="B31" s="5" t="n">
        <v>465</v>
      </c>
      <c r="C31" s="5" t="n">
        <v>119</v>
      </c>
    </row>
    <row r="32">
      <c r="A32" s="4" t="inlineStr">
        <is>
          <t>Long-term debt</t>
        </is>
      </c>
      <c r="B32" s="5" t="n">
        <v>15086</v>
      </c>
      <c r="C32" s="5" t="n">
        <v>15548</v>
      </c>
    </row>
    <row r="33">
      <c r="A33" s="4" t="inlineStr">
        <is>
          <t>Collateral financing arrangement</t>
        </is>
      </c>
      <c r="B33" s="5" t="n">
        <v>476</v>
      </c>
      <c r="C33" s="5" t="n">
        <v>637</v>
      </c>
    </row>
    <row r="34">
      <c r="A34" s="4" t="inlineStr">
        <is>
          <t>Junior subordinated debt securities</t>
        </is>
      </c>
      <c r="B34" s="5" t="n">
        <v>3164</v>
      </c>
      <c r="C34" s="5" t="n">
        <v>3161</v>
      </c>
    </row>
    <row r="35">
      <c r="A35" s="4" t="inlineStr">
        <is>
          <t>Deferred income tax liability</t>
        </is>
      </c>
      <c r="B35" s="5" t="n">
        <v>132</v>
      </c>
      <c r="C35" s="5" t="n">
        <v>927</v>
      </c>
    </row>
    <row r="36">
      <c r="A36" s="4" t="inlineStr">
        <is>
          <t>Other liabilities</t>
        </is>
      </c>
      <c r="B36" s="5" t="n">
        <v>36843</v>
      </c>
      <c r="C36" s="5" t="n">
        <v>35805</v>
      </c>
    </row>
    <row r="37">
      <c r="A37" s="4" t="inlineStr">
        <is>
          <t>Separate account liabilities</t>
        </is>
      </c>
      <c r="B37" s="5" t="n">
        <v>139504</v>
      </c>
      <c r="C37" s="5" t="n">
        <v>144634</v>
      </c>
    </row>
    <row r="38">
      <c r="A38" s="4" t="inlineStr">
        <is>
          <t>Total liabilities</t>
        </is>
      </c>
      <c r="B38" s="5" t="n">
        <v>649754</v>
      </c>
      <c r="C38" s="5" t="n">
        <v>657331</v>
      </c>
    </row>
    <row r="39">
      <c r="A39" s="4" t="inlineStr">
        <is>
          <t>Contingencies, Commitments and Guarantees (Note 24)</t>
        </is>
      </c>
      <c r="B39" s="4" t="inlineStr">
        <is>
          <t xml:space="preserve"> </t>
        </is>
      </c>
      <c r="C39" s="4" t="inlineStr">
        <is>
          <t xml:space="preserve"> </t>
        </is>
      </c>
    </row>
    <row r="40">
      <c r="A40" s="3" t="inlineStr">
        <is>
          <t>MetLife, Inc.’s stockholders’ equity:</t>
        </is>
      </c>
      <c r="B40" s="4" t="inlineStr">
        <is>
          <t xml:space="preserve"> </t>
        </is>
      </c>
      <c r="C40" s="4" t="inlineStr">
        <is>
          <t xml:space="preserve"> </t>
        </is>
      </c>
    </row>
    <row r="41">
      <c r="A41" s="4" t="inlineStr">
        <is>
          <t>Preferred stock, par value $0.01 per share; $3,905 aggregate liquidation preference</t>
        </is>
      </c>
      <c r="B41" s="5" t="n">
        <v>0</v>
      </c>
      <c r="C41" s="5" t="n">
        <v>0</v>
      </c>
    </row>
    <row r="42">
      <c r="A42" s="4" t="inlineStr">
        <is>
          <t>Common stock, par value $0.01 per share; 3,000,000,000 shares authorized; 1,194,168,628 and 1,191,823,651 shares issued, respectively; 689,211,065 and 730,821,111 shares outstanding, respectively</t>
        </is>
      </c>
      <c r="B42" s="5" t="n">
        <v>12</v>
      </c>
      <c r="C42" s="5" t="n">
        <v>12</v>
      </c>
    </row>
    <row r="43">
      <c r="A43" s="4" t="inlineStr">
        <is>
          <t>Additional paid-in capital</t>
        </is>
      </c>
      <c r="B43" s="5" t="n">
        <v>33791</v>
      </c>
      <c r="C43" s="5" t="n">
        <v>33690</v>
      </c>
    </row>
    <row r="44">
      <c r="A44" s="4" t="inlineStr">
        <is>
          <t>Retained earnings</t>
        </is>
      </c>
      <c r="B44" s="5" t="n">
        <v>42626</v>
      </c>
      <c r="C44" s="5" t="n">
        <v>40146</v>
      </c>
    </row>
    <row r="45">
      <c r="A45" s="4" t="inlineStr">
        <is>
          <t>Treasury stock, at cost; 504,957,563 and 461,002,540 shares, respectively</t>
        </is>
      </c>
      <c r="B45" s="5" t="n">
        <v>-27798</v>
      </c>
      <c r="C45" s="5" t="n">
        <v>-24591</v>
      </c>
    </row>
    <row r="46">
      <c r="A46" s="4" t="inlineStr">
        <is>
          <t>Accumulated other comprehensive income (loss)</t>
        </is>
      </c>
      <c r="B46" s="5" t="n">
        <v>-21186</v>
      </c>
      <c r="C46" s="5" t="n">
        <v>-19242</v>
      </c>
    </row>
    <row r="47">
      <c r="A47" s="4" t="inlineStr">
        <is>
          <t>Total MetLife, Inc.’s stockholders’ equity</t>
        </is>
      </c>
      <c r="B47" s="5" t="n">
        <v>27445</v>
      </c>
      <c r="C47" s="5" t="n">
        <v>30015</v>
      </c>
    </row>
    <row r="48">
      <c r="A48" s="4" t="inlineStr">
        <is>
          <t>Noncontrolling interests</t>
        </is>
      </c>
      <c r="B48" s="5" t="n">
        <v>258</v>
      </c>
      <c r="C48" s="5" t="n">
        <v>238</v>
      </c>
    </row>
    <row r="49">
      <c r="A49" s="4" t="inlineStr">
        <is>
          <t>Total equity</t>
        </is>
      </c>
      <c r="B49" s="5" t="n">
        <v>27703</v>
      </c>
      <c r="C49" s="5" t="n">
        <v>30253</v>
      </c>
    </row>
    <row r="50">
      <c r="A50" s="4" t="inlineStr">
        <is>
          <t>Total liabilities and equity</t>
        </is>
      </c>
      <c r="B50" s="7" t="n">
        <v>677457</v>
      </c>
      <c r="C50" s="7" t="n">
        <v>687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21. Employee Benefit Plans Pension and Other Postretirement Benefit Plans Certain subsidiaries of MetLife, Inc. sponsor a U.S. qualified and various U.S. and non-U.S. nonqualified defined benefit pension plans covering employees who meet specified eligibility requirements. U.S. pension benefits are provided utilizing either a traditional formula or cash balance formula. The traditional formula provides benefits that are primarily based upon years of credited service and final average earnings. The cash balance formula utilizes hypothetical or notional accounts which credit participants with benefits equal to a percentage of eligible pay, as well as interest credits, determined annually based upon the annual rate of interest on 30-year U.S. Treasury securities, for each account balance. Effective January 1, 2023, U.S. qualified and nonqualified defined benefit pension plans were amended to provide benefits accruals for all active participants under the cash balance formula and to cease future accruals under the traditional formula. The U.S. nonqualified pension plans provide supplemental benefits in excess of limits applicable to a qualified plan. The non-U.S. pension plans generally provide benefits based upon either years of credited service and earnings preceding retirement or points earned on job grades and other factors in years of service. These subsidiaries also provide certain postemployment benefits and certain postretirement medical and life insurance benefits for U.S. and non-U.S. retired employees. U.S. employees of these subsidiaries who were hired prior to 2003 (or, in certain cases, rehired during or after 2003) and meet age and service criteria while working for one of the subsidiaries may become eligible for these other postretirement benefits, at various levels, in accordance with the applicable plans. Virtually all retirees, or their beneficiaries, contribute a portion of the total costs of postretirement medical benefits. U.S. employees hired after 2003 are not eligible for any employer subsidy for postretirement medical benefits. Effective January 1, 2023, the accrual of the employer subsidy credits for eligible employees was discontinued. The benefit obligations, funded status and net periodic benefit costs related to these pension and other postretirement benefits were comprised of the following: December 31, 2024 December 31, 2023 Pension Benefits Other Postretirement Pension Benefits Other Postretirement U.S. Non- Total U.S. Non- Total U.S. Non- Total U.S. Non- Total (In millions) Benefit obligations $ 8,320 $ 757 $ 9,077 $ 693 $ 37 $ 730 $ 8,649 $ 849 $ 9,498 $ 723 $ 42 $ 765 Estimated fair value of plan assets 7,370 466 7,836 1,302 27 1,329 7,786 484 8,270 1,307 27 1,334 Over (under) funded status $ (950) $ (291) $ (1,241) $ 609 $ (10) $ 599 $ (863) $ (365) $ (1,228) $ 584 $ (15) $ 569 Net periodic benefit costs $ 257 $ 60 $ 317 $ (43) $ 3 $ (40) $ 227 $ 64 $ 291 $ (41) $ 3 $ (38) Obligations and Funded Status December 31, 2024 2023 Pension Other Pension Other (In millions) Change in benefit obligations: Benefit obligations at January 1, $ 9,498 $ 765 $ 9,298 $ 794 Service costs 156 3 143 3 Interest costs 460 40 474 43 Plan participants’ contributions — 29 — 30 Plan amendments 3 — — — Net actuarial (gains) losses (2) (281) (16) 299 (23) Acquisition, divestitures, settlements and curtailments (36) (2) (35) — Benefits paid (638) (83) (636) (86) Effect of foreign currency translation (85) (6) (45) 4 Benefit obligations at December 31, 9,077 730 9,498 765 Change in plan assets: Estimated fair value of plan assets at January 1, 8,270 1,334 8,294 1,303 Actual return on plan assets 39 59 529 72 Acquisition, divestitures and settlements (36) (2) (35) — Plan participants’ contributions — 29 — 30 Employer contributions 256 (5) 140 13 Benefits paid (638) (83) (636) (86) Effect of foreign currency translation (55) (3) (22) 2 Estimated fair value of plan assets at December 31, 7,836 1,329 8,270 1,334 Over (under) funded status at December 31, $ (1,241) $ 599 $ (1,228) $ 569 Amounts recognized on the consolidated balance sheets: Other assets $ 132 $ 907 $ 229 $ 886 Other liabilities (1,373) (308) (1,457) (317) Net amount recognized $ (1,241) $ 599 $ (1,228) $ 569 AOCI: Net actuarial (gains) losses $ 2,331 $ (502) $ 2,360 $ (509) Prior service costs (credit) (11) — (25) — AOCI, before income tax $ 2,320 $ (502) $ 2,335 $ (509) Accumulated benefit obligation $ 8,969 N/A $ 9,377 N/A __________________ (1) Includes nonqualified unfunded plans, for which the aggregate PBO was $1.0 billion at both December 31, 2024 and 2023. (2) For the year ended December 31, 2024, significant sources of actuarial (gains) losses for pension and other postretirement benefits include the impact of changes to the financial assumptions of ($386) million and ($15) million, respectively, demographic assumptions of ($2) million and $0, respectively, and plan experience of $107 million and ($1) million, respectively. For the year ended December 31, 2023, significant sources of actuarial (gains) losses for pension and other postretirement benefits include the impact of changes to the financial assumptions of $256 million and $8 million, respectively, demographic assumptions of ($54) million and ($8) million, respectively, and plan experience of $97 million and ($23) million, respectively. Information regarding pension plans and other postretirement benefit plans with PBOs and/or accumulated benefit obligations (“ABO”) or APBO in excess of plan assets was as follows at: December 31, 2024 2023 2024 2023 2024 2023 PBO Exceeds Estimated Fair Value ABO Exceeds Estimated Fair Value APBO Exceeds Estimated Fair Value (In millions) PBO $ 1,388 $ 1,474 $ 1,376 $ 1,459 N/A N/A ABO $ 1,337 $ 1,411 $ 1,337 $ 1,411 N/A N/A APBO N/A N/A N/A N/A $ 549 $ 580 Estimated fair value of plan assets $ 12 $ 15 $ 2 $ 2 $ 244 $ 266 Net Periodic Benefit Costs The components of net periodic benefit costs and other changes in plan assets and benefit obligations recognized in OCI were as follows: Years Ended December 31, 2024 2023 2022 Pension Benefits Other Postretirement Benefits Pension Benefits Other Postretirement Benefits Pension Benefits Other Postretirement Benefits (In millions) Net periodic benefit costs: Service costs $ 156 $ 3 $ 143 $ 3 $ 187 $ 4 Interest costs 460 40 474 43 328 34 Settlement and curtailment (gains) losses 5 1 6 — 5 — Expected return on plan assets (460) (56) (480) (54) (516) (55) Amortization of net actuarial (gains) losses 167 (28) 159 (30) 129 (25) Amortization of prior service costs (credit) (11) — (11) — (11) — Total net periodic benefit costs (credit) 317 (40) 291 (38) 122 (42) Other changes in plan assets and benefit obligations recognized in OCI: Net actuarial (gains) losses 141 (20) 250 (41) 2 (191) Prior service costs (credit) 3 — — — 8 — Amortization of net actuarial gains (losses) (167) 28 (159) 30 (129) 25 Amortization of prior service (costs) credit 11 — 11 — 11 — Settlement and curtailment (gains) losses (5) (1) (6) — (5) — Exchange rate changes 2 — (2) — (7) — Total recognized in OCI (15) 7 94 (11) (120) (166) Total recognized in net periodic benefit costs and OCI $ 302 $ (33) $ 385 $ (49) $ 2 $ (208) Assumptions Assumptions used in determining benefit obligations for the U.S. plans were as follows: Pension Benefits Other Postretirement Benefits December 31, 2024 Weighted average discount rate 5.70% 5.80% Weighted average interest crediting rate 4.31% N/A Rate of compensation increase 2.50% - 8.00% N/A December 31, 2023 Weighted average discount rate 5.25% 5.35% Weighted average interest crediting rate 4.00% N/A Rate of compensation increase 2.50% - 8.00% N/A Assumptions used in determining net periodic benefit costs for the U.S. plans were as follows: Pension Benefits Other Postretirement Benefits Year Ended December 31, 2024 Weighted average discount rate 5.25% 5.35% Weighted average interest crediting rate 4.30% N/A Weighted average expected rate of return on plan assets 6.00% 4.25% Rate of compensation increase 2.50% - 8.00% N/A Year Ended December 31, 2023 Weighted average discount rate 5.60% 5.70% Weighted average interest crediting rate 4.00% N/A Weighted average expected rate of return on plan assets 6.25% 4.25% Rate of compensation increase 2.50% - 8.00% N/A Year Ended December 31, 2022 Weighted average discount rate 2.95% 3.05% Weighted average interest crediting rate 3.43% N/A Weighted average expected rate of return on plan assets 5.00% 3.86% Rate of compensation increase 2.50% - 8.00% N/A The weighted average discount rate for the U.S. plans is determined annually based on the yield, measured on a yield to worst basis, of a hypothetical portfolio constructed of high quality debt instruments available on the measurement date, which would provide the necessary future cash flows to pay the aggregate PBO when due. The weighted average expected rate of return on plan assets for the U.S. plans is based on anticipated performance of the various asset sectors in which the plans invest, weighted by target allocation percentages. Anticipated future performance is based on long-term historical returns of the plan assets by sector, adjusted for the long-term expectations on the performance of the markets. While the precise expected rate of return derived using this approach will fluctuate from year to year, the policy is to hold this long-term assumption constant as long as it remains within reasonable tolerance from the derived rate. The weighted average expected rate of return on plan assets for 2025 is currently anticipated to be 6.00% for U.S. pension benefits and 4.25% for U.S. other postretirement benefits. The weighted average interest crediting rate is determined annually based on the plan selected rate, long-term financial forecasts of that rate and the demographics of the plan participants. The assumed healthcare costs trend rates used in measuring the APBO and net periodic benefit costs were as follows: December 31, 2024 2023 Before Age 65 and Before Age 65 and Following year 6.1 % 8.3 % 6.2 % 4.5 % Ultimate rate to which cost increase is assumed to decline 3.7 % 4.5 % 3.7 % 4.5 % Year in which the ultimate trend rate is reached 2074 2089 2074 2102 Plan Assets Certain U.S. subsidiaries provide employees with benefits under various Employee Retirement Income Security Act of 1974 (“ERISA”) benefit plans. These include qualified pension plans, postretirement medical plans and certain retiree life insurance coverage. The assets of these U.S. subsidiaries’ qualified pension plans are held in insurance group annuity contracts, and the vast majority of the assets of the postretirement medical plan are held in a trust which largely utilizes insurance contracts to hold the assets. All of these contracts are issued by the Company and the assets under the contracts are held in insurance separate accounts. The underlying assets of the separate accounts are principally comprised of cash and cash equivalents, short-term investments, fixed maturity securities AFS, equity securities, derivatives, real estate and private equity investments. The assets backing the retiree life coverage also utilize insurance contracts issued by the Company’s insurance affiliate and are held in a general account Life Insurance Funding Agreement. The insurance contract provider engages investment management firms (“Managers”) to serve as sub-advisors for the separate accounts based on the specific investment needs and requests identified by the plan fiduciary. These Managers have portfolio management discretion over the purchasing and selling of securities and other investment assets pursuant to the respective investment management agreements and guidelines established for each insurance separate account. The assets of the qualified pension plans and postretirement medical plans (the “Invested Plans”) are well diversified across multiple asset categories and across a number of different Managers, with the intent of minimizing risk concentrations within any given asset category or with any of the given Managers. The Invested Plans, other than those held in participant directed investment accounts, are managed in accordance with investment policies consistent with the longer-term nature of related benefit obligations and within prudent risk parameters. Specifically, investment policies are oriented toward (i) maximizing the Invested Plan’s funded status; (ii) minimizing the volatility of the Invested Plan’s funded status; (iii) generating asset returns that exceed liability increases; and (iv) targeting rates of return in excess of a custom benchmark and industry standards over appropriate reference time periods. These goals are expected to be met through identifying appropriate and diversified asset classes and allocations, ensuring adequate liquidity to pay benefits and expenses when due and controlling the costs of administering and managing the Invested Plan’s investments. Independent investment consultants are periodically used to evaluate the investment risk of the Invested Plan’s assets relative to liabilities, analyze the economic and portfolio impact of various asset allocations and management strategies and recommend asset allocations. Derivative contracts may be used to reduce investment risk, to manage duration and to replicate the risk/return profile of an asset or asset class. Derivatives may not be used to leverage a portfolio in any manner, such as to magnify exposure to an asset, asset class, interest rates or any other financial variable. Derivatives are also prohibited for use in creating exposures to securities, currencies, indices or any other financial variable that is otherwise restricted. The table below summarizes the actual weighted average allocation of the estimated fair value of total plan assets by asset class at December 31 for the years indicated and the approved target allocation by major asset class at December 31, 2024 for the Invested Plans: December 31, 2024 2023 U.S. Pension U.S. Other Postretirement Benefits (1) U.S. Pension U.S. Other Target Actual Target Actual Actual Actual Asset Class Fixed maturity securities AFS 85 % 83 % 95 % 94 % 82 % 94 % Equity securities (2) 7 % 7 % 5 % 6 % 6 % 6 % Alternative securities (3) 8 % 10 % — % — % 12 % — % Total assets 100 % 100 % 100 % 100 % __________________ (1) U.S. other postretirement benefits do not reflect postretirement life’s plan assets invested in fixed maturity securities AFS. (2) Equity securities percentage includes derivative assets. (3) Alternative securities primarily include private equity and real estate funds. Estimated Fair Value The pension and other postretirement benefit plan assets are categorized into a three-level fair value hierarchy, as described in Note 13, based upon the significant input with the lowest level in its valuation. The Level 2 asset category includes certain separate accounts that are primarily invested in liquid and readily marketable securities. The estimated fair value of such separate accounts is based upon reported NAV provided by fund managers and this value represents the amount at which transfers into and out of the respective separate account are effected. These separate accounts provide reasonable levels of price transparency and can be corroborated through observable market data. Directly held investments are primarily invested in U.S. and foreign government and corporate securities. The Level 3 asset category includes separate accounts that are invested in assets that provide little or no price transparency due to the infrequency with which the underlying assets trade and generally require additional time to liquidate in an orderly manner. Accordingly, the values for separate accounts invested in these alternative asset classes are based on inputs that cannot be readily derived from or corroborated by observable market data. The pension and other postretirement plan assets measured at estimated fair value on a recurring basis and their corresponding placement in the fair value hierarchy are summarized as follows: December 31, 2024 Pension Benefits Other Postretirement Benefits Fair Value Hierarchy Fair Value Hierarchy Level 1 Level 2 Level 3 Total Level 1 Level 2 Level 3 Total (In millions) Assets Fixed maturity securities AFS: Corporate $ — $ 3,025 $ 56 $ 3,081 $ — $ 175 $ — $ 175 U.S. government bonds 1,693 30 — 1,723 102 7 — 109 Foreign bonds — 729 2 731 — 38 — 38 Federal agencies 96 83 — 179 1 1 — 2 Municipals — 79 — 79 — 5 — 5 Short-term investments 2 168 — 170 469 406 — 875 Other (1) 173 271 2 446 10 56 — 66 Total fixed maturity securities AFS 1,964 4,385 60 6,409 582 688 — 1,270 Equity securities 489 198 8 695 58 — — 58 Other investments 42 5 680 727 1 — — 1 Derivative assets 4 1 — 5 — — — — Total assets $ 2,499 $ 4,589 $ 748 $ 7,836 $ 641 $ 688 $ — $ 1,329 December 31, 2023 Pension Benefits Other Postretirement Benefits Fair Value Hierarchy Fair Value Hierarchy Level 1 Level 2 Level 3 Total Level 1 Level 2 Level 3 Total (In millions) Assets Fixed maturity securities AFS: Corporate $ — $ 3,029 $ 54 $ 3,083 $ — $ 167 $ — $ 167 U.S. government bonds 1,537 38 — 1,575 52 6 — 58 Foreign bonds — 808 2 810 — 46 — 46 Federal agencies 62 141 — 203 1 — — 1 Municipals — 147 — 147 — 8 — 8 Short-term investments 13 184 — 197 554 403 — 957 Other (1) 114 577 8 699 4 33 — 37 Total fixed maturity securities AFS 1,726 4,924 64 6,714 611 663 — 1,274 Equity securities 436 162 12 610 59 — — 59 Other investments 41 — 828 869 1 — — 1 Derivative assets 10 67 — 77 — — — — Total assets $ 2,213 $ 5,153 $ 904 $ 8,270 $ 671 $ 663 $ — $ 1,334 __________________ (1) Other primarily includes money market securities, mortgage-backed securities, collateralized mortgage obligations and ABS &amp; CLO. A rollforward of all pension and other postretirement benefit plan assets measured at estimated fair value on a recurring basis using significant unobservable (Level 3) inputs was as follows: Fair Value Measurements Using Significant Unobservable Inputs (Level 3) Fixed Maturity Securities AFS: Foreign Bonds Corporate Other Equity Securities Other Derivative Assets (In millions) Balance, January 1, 2023 $ — $ 55 $ 3 $ 3 $ 855 $ 4 Realized gains (losses) — — — — (1) — Unrealized gains (losses) — 1 — 1 (51) (1) Purchases, sales, issuances and settlements, net — 2 — 8 25 (3) Transfers into and/or out of Level 3 2 (4) 5 — — — Balance, December 31, 2023 $ 2 $ 54 $ 8 $ 12 $ 828 $ — Realized gains (losses) — — — — — — Unrealized gains (losses) — (2) (1) — (24) — Purchases, sales, issuances and settlements, net — 16 (4) (4) (124) — Transfers into and/or out of Level 3 — (12) (1) — — — Balance, December 31, 2024 $ 2 $ 56 $ 2 $ 8 $ 680 $ — Expected Future Contributions and Benefit Payments It is the subsidiaries’ practice to make contributions to the U.S. qualified pension plan to comply with minimum funding requirements of ERISA and to ensure that the plan assets continue to be sufficient to meet plan liabilities. In accordance with such practice, a discretionary contribution of $125 million is expected to be paid to the qualified pension plan in 2025. No contributions are expected to be required in 2025 to meet the minimum funding requirements of ERISA. For information on employer contributions, see “— Obligations and Funded Status.” Benefit payments due under the U.S. nonqualified pension plans are primarily funded from the subsidiaries’ general assets as they become due under the provisions of the plans, and therefore benefit payments equal employer contributions. The U.S. subsidiaries expect to make contributions of $80 million to fund the benefit payments in 2025. Postretirement benefits are either: (i) not vested under law; (ii) a non-funded obligation of the subsidiaries; or (iii) both. Current regulations do not require funding for these benefits. The subsidiaries use their general assets, net of participant’s contributions, to pay postretirement medical claims as they come due. As permitted under the terms of the governing trust document, the subsidiaries may be reimbursed from plan assets for postretirement medical claims paid from their general assets. The U.S. subsidiaries expect to make contributions of $20 million towards benefit obligations in 2025 to pay postretirement medical claims. Gross benefit payments for the next 10 years, which reflect expected future service where appropriate, are expected to be as follows: Pension Benefits Other Postretirement Benefits (In millions) 2025 $ 702 $ 61 2026 $ 714 $ 59 2027 $ 724 $ 59 2028 $ 739 $ 59 2029 $ 767 $ 59 2030-2034 $ 3,690 $ 274 Defined Contribution Plans Certain subsidiaries sponsor defined contribution plans under which a portion of employee contributions are matched. These subsidiaries contributed $90 million, $90 million and $46 million for the years ended December 31, 2024,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22. Income Tax The Company’s provision for income tax was as follows: Years Ended December 31, 2024 2023 2022 (In millions) Current: U.S. federal $ 707 $ 381 $ 159 U.S. state and local 90 46 45 Non-U.S. 1,147 1,240 1,074 Subtotal 1,944 1,667 1,278 Deferred: U.S. federal (56) (591) 1,234 U.S. state and local — (4) — Non-U.S. (710) (512) (1,450) Subtotal (766) (1,107) (216) Provision for income tax expense (benefit) $ 1,178 $ 560 $ 1,062 The Company’s income (loss) before income tax expense (benefit) was as follows: Years Ended December 31, 2024 2023 2022 (In millions) Income (loss): U.S. $ 3,955 $ (95) $ 5,785 Non-U.S. 1,667 2,257 579 Total $ 5,622 $ 2,162 $ 6,364 The reconciliation of the income tax provision at the U.S. statutory rate to the provision for income tax as reported was as follows: Years Ended December 31, 2024 2023 2022 (In millions) Tax provision at U.S. statutory rate $ 1,181 $ 454 $ 1,337 Tax effect of: Dividend received deduction (19) (18) (20) Tax-exempt income (43) (34) 15 Prior year tax (1), (2) 44 (12) (15) Low income housing tax credits 6 (116) (143) Other tax credits (38) (39) (44) Foreign tax rate differential (3), (4), (5) 22 312 (85) Changes in tax law (6) — (198) — Change in valuation allowance (6) 6 187 — Other, net 19 24 17 Provision for income tax expense (benefit) $ 1,178 $ 560 $ 1,062 __________________ (1) As discussed further below, prior year tax primarily includes non-cash charges related to an uncertain tax position of $57 million for the year ended December 31, 2024. (2) As discussed further below, prior year tax primarily includes non-cash benefits related to an uncertain tax position of $32 million for the year ended December 31, 2022. (3) For the year ended December 31, 2024, foreign tax rate differential includes tax charges of $5 million related to the U.S. tax on Global Intangible Low-Taxed Income (“GILTI”) of which $33 million is a current year charge, offset by a $28 million tax benefit revising the 2023 estimate. (4) For the year ended December 31, 2023, foreign tax rate differential includes tax charges of $28 million related to MetLife Malaysia and $22 million related to the U.S. tax on GILTI of which $28 million is a current year charge, offset by a $6 million tax benefit revising the 2022 estimate. (5) For the year ended December 31, 2022, foreign tax rate differential includes tax charges of $12 million related to the U.S. tax on GILTI of which $33 million is a current year charge, offset by a $21 million tax benefit revising the 2021 estimate. (6) For the year ended December 31, 2023, changes in tax law include tax benefits of $198 million and a change in valuation allowance includes a tax charge of $198 million related to adjustments of deferred taxes due to the enactment of the Bermuda Corporate Income Tax. Deferred income tax represents the tax effect of the differences between the book and tax bases of assets and liabilities. Net deferred income tax assets and liabilities consisted of the following at: December 31, 2024 2023 (In millions) Deferred income tax assets: Policyholder liabilities and receivables $ 4,233 $ 3,476 Net operating loss carryforwards (1) 247 256 Employee benefits 519 523 Capital loss carryforwards 31 29 Tax credit carryforwards (2) 299 82 Net unrealized investment losses 5,879 4,308 Litigation-related and government mandated 103 101 Other 260 393 Total gross deferred income tax assets 11,571 9,168 Less: Valuation allowance (3) 685 496 Total net deferred income tax assets 10,886 8,672 Deferred income tax liabilities: Investments, including derivatives 3,469 2,054 Intangibles 836 1,004 DAC 3,719 3,929 Total deferred income tax liabilities 8,024 6,987 Net deferred income tax asset (liability) $ 2,862 $ 1,685 __________________ (1) The Company has recorded a deferred tax asset of $247 million related to U.S. state and non-U.S. net operating loss carryforwards and an offsetting valuation allowance for the year ended December 31, 2024. Certain net operating loss carryforwards will expire between 2027 and 2042, whereas others have an unlimited carryforward period. (2) Tax credit carryforwards for the year ended December 31, 2024 primarily reflect foreign tax credits. Certain foreign tax credits will expire between 2035 and 2037, whereas others have no expiration date. (3) The Company’s deferred tax asset for the year ended December 31, 2024 includes an offsetting valuation allowance primarily related to other non-U.S. jurisdictions. The Company has not provided for U.S. deferred taxes on the remaining excess of book bases over tax bases of certain investments in non-U.S. subsidiaries that are essentially permanent in duration. The amount of deferred tax liability related to the Company’s remaining basis difference in these non-U.S. subsidiaries was $44 million at December 31, 2024. The Company files income tax returns with the U.S. federal government and various U.S. state and local jurisdictions, as well as non-U.S. jurisdictions. The Company is under continuous examination by the Internal Revenue Service (“IRS”) and other tax authorities in jurisdictions in which the Company has significant business operations. The income tax years under examination vary by jurisdiction and subsidiary. The Company is no longer subject to U.S. federal, state, or local income tax examinations for years prior to 2017. In material non-U.S. jurisdictions, the Company is no longer subject to income tax examinations for years prior to 2017. In 2022, the IRS began a federal income tax audit of MetLife, Inc. and subsidiaries for tax years 2017-2019. The audit is ongoing and to date, no material issues have been raised and no adjustments have been proposed. In 2022, the IRS reviewed and acknowledged acceptance of the 2014 through 2016 amended federal income tax returns filed in 2021 and closed the years to further audit. Accordingly, in 2022, the Company recorded a non-cash benefit to net income of $70 million, net of income tax, comprised of a $67 million tax benefit recorded in provision for income tax expense (benefit) and a $4 million interest benefit ($3 million, net of income tax) included in other expenses. The Company’s overall liability for unrecognized tax benefits may increase or decrease in the next 12 months. For example, U.S. federal tax legislation and regulation could impact unrecognized tax benefits. A reasonable estimate of the increase or decrease cannot be made at this time. However, the Company continues to believe that the ultimate resolution of the pending issues will not result in a material change to its consolidated financial statements, although the resolution of income tax matters could impact the Company’s effective tax rate for a particular future period. A reconciliation of the beginning and ending amount of unrecognized tax benefits was as follows: Years Ended December 31, 2024 2023 2022 (In millions) Balance at January 1, $ 131 $ 129 $ 163 Additions for tax positions of prior years (1) 127 27 42 Reductions for tax positions of prior years (2) (43) (30) (93) Additions for tax positions of current year 4 5 22 Reductions for tax positions of current year — — (3) Settlements with tax authorities (1) — (2) Balance at December 31, $ 218 $ 131 $ 129 Unrecognized tax benefits that, if recognized, would impact the effective rate $ 162 $ 90 $ 80 __________________ (1) For the year ended December 31, 2024, primarily includes the addition of state reserves and International Financial Reporting Standard 17 related reserves in foreign jurisdictions. (2) For the year ended December 31, 2022, primarily includes reductions related to non-cash benefits from a tax audit settlement. The Company classifies interest accrued related to unrecognized tax benefits in interest expense, included within other expenses. Interest was as follows: Years Ended December 31, 2024 2023 2022 (In millions) Interest expense (benefit) recognized on the consolidated statements of operations $ 7 $ 7 $ — December 31, 2024 2023 (In millions) Interest included in other liabilities on the consolidated balance sheets $ 29 $ 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23. Earnings Per Common Share The following table presents the weighted average shares, basic earnings per common share and diluted earnings per common share: Years Ended December 31, 2024 2023 2022 (In millions, except per share data) Weighted Average Shares: Weighted average common stock outstanding - basic 706.4 757.7 803.2 Incremental common shares from assumed exercise or issuance of stock-based awards 4.7 4.6 5.7 Weighted average common stock outstanding - diluted 711.1 762.3 808.9 Net Income (Loss): Net income (loss) $ 4,444 $ 1,602 $ 5,302 Less: Net income (loss) attributable to noncontrolling interests 18 24 18 Less: Preferred stock dividends 200 198 185 Net income (loss) available to MetLife, Inc.’s common shareholders $ 4,226 $ 1,380 $ 5,099 Basic $ 5.98 $ 1.82 $ 6.35 Diluted $ 5.94 $ 1.81 $ 6.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Commitments and Guarantees</t>
        </is>
      </c>
      <c r="B4" s="4" t="inlineStr">
        <is>
          <t>24. Contingencies, Commitments and Guarantees Contingencies Litigation The Company is a defendant in a large number of litigation matters. Putative or certified class action litigation and other litigation and claims and assessments against the Company, in addition to those discussed below and those otherwise provided for in the Company’s consolidated financial statements, have arisen in the course of the Company’s business, including, but not limited to, in connection with its activities as an insurer, mortgage lending bank, employer, investor, investment advisor, broker-dealer, and taxpayer. The Company also receives and responds to subpoenas or other inquiries seeking a broad range of information from state regulators, including state insurance commissioners; state attorneys general or other state governmental authorities; federal regulators, including the U.S. Securities and Exchange Commission; federal governmental authorities, including congressional committees; and the Financial Industry Regulatory Authority, as well as from local and national regulators and government authorities in jurisdictions outside the United States where the Company conducts business. The issues involved in information requests and regulatory matters vary widely, but can include inquiries or investigations concerning the Company’s compliance with applicable insurance and other laws and regulations. The Company cooperates in these inquiries. It is not possible to predict the ultimate outcome of all pending investigations and legal proceedings. The Company establishes liabilities for litigation and regulatory loss contingencies when it is probable that a loss has been incurred and the amount of the loss can be reasonably estimated. In certain circumstances where liabilities have been established there may be coverage under one or more corporate insurance policies, pursuant to which there may be an insurance recovery. Insurance recoveries are recognized as gains when any contingencies relating to the insurance claim have been resolved, which is the earlier of when the gains are realized or realizable. It is possible that some of the matters could require the Company to pay damages or make other expenditures or establish accruals in amounts that could not be reasonably estimated at December 31, 2024.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Matters as to Which an Estimate Can Be Made For some matters, the Company is able to estimate a reasonably possible range of loss. For matters where a loss is believed to be reasonably possible, but not probable, the Company has not made an accrual. As of December 31, 2024, the Company estimates the aggregate range of reasonably possible losses in excess of amounts accrued for these matters to be $0 to $125 million.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LIC is and has been a defendant in a large number of asbestos-related suits filed primarily in state courts. These suits principally allege that the plaintiff or plaintiffs suffered personal injury resulting from exposure to asbestos and seek both actual and punitive damages. MLIC has never engaged in the business of manufacturing or selling asbestos-containing products, nor has MLIC issued liability or workers’ compensation insurance to companies in the business of manufacturing or selling asbestos-containing products. The lawsuits principally have focused on allegations with respect to certain research, publication and other activities of one or more of MLIC’s employees during the period from the 1920s through approximately the 1950s and allege that MLIC learned or should have learned of certain health risks posed by asbestos and, among other things, improperly publicized or failed to disclose those health risks. MLIC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LIC. MLIC’s defenses include that: (i) MLIC owed no duty to the plaintiffs; (ii) plaintiffs did not rely on any actions of MLIC; (iii) MLIC’s conduct was not the cause of the plaintiffs’ injuries; and (iv) plaintiffs’ exposure occurred after the dangers of asbestos were known. During the course of the litigation, certain trial courts have granted motions dismissing claims against MLIC, while other trial courts have denied MLIC’s motions. There can be no assurance that MLIC will receive favorable decisions on motions in the future. While most cases brought to date have settled, MLIC intends to continue to defend aggressively against claims based on asbestos exposure, including defending claims at trials. The approximate total number of asbestos personal injury claims pending against MLIC as of the dates indicated, the approximate number of new claims during the years ended on those dates and the approximate total settlement payments made to resolve asbestos personal injury claims at or during those years are set forth in the following table: December 31, 2024 2023 2022 (In millions, except number of claims) Asbestos personal injury claims at year end 57,760 57,488 58,073 Number of new claims during the year 2,936 2,565 2,610 Settlement payments during the year (1) $ 47.4 $ 50.6 $ 50.5 __________________ (1) Settlement payments represent payments made by MLIC during the year in connection with settlements made in that year and in prior years. Amounts do not include MLIC’s attorneys’ fees and expenses. The number of asbestos cases that may be brought, the aggregate amount of any liability that MLIC may incur, and the total amount paid in settlements in any given year are uncertain and may vary significantly from year to year. The ability of MLIC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willingness of courts to allow plaintiffs to pursue claims against MLIC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but management does not believe any such charges are likely to have a material effect on the Company’s financial position. The Company believes adequate provision has been made in its consolidated financial statements for all probable and reasonably estimable losses for asbestos-related claims. MLIC’s recorded asbestos liability covers pending claims, claims not yet asserted, and legal defense costs and is based on estimates and includes significant assumptions underlying its analysis. MLIC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Based upon its regular reevaluation of its exposure from asbestos litigation, MLIC has updated its recorded liability for asbestos-related claims. The frequency of claims relating to asbestos has not declined as expected, and MLIC has reflected this in its provisions. Accordingly, MLIC increased its recorded liability for asbestos-related claims to $406 million at December 31, 2024. The recorded liability was $364 million at December 31, 2023. Total Asset Recovery Services, LLC. v. MetLife, Inc., et al. (Supreme Court of the State of New York, County of New York, filed December 27, 2017) Total Asset Recovery Services (the “Relator”) brought an action under the qui tam provision of the New York False Claims Act (the “Act”) on behalf of itself and the State of New York. The Relator originally filed this action under seal in 2010, and the complaint was unsealed on December 19, 2017. The Relator alleges that MetLife, Inc., MLIC, and several other insurance companies violated the Act by filing false unclaimed property reports with the State of New York from 1986 to 2017, to avoid having to escheat the proceeds of more than 25,000 life insurance policies, including policies for which the defendants escheated funds as part of their demutualizations in the late 1990s. The Relator seeks treble damages and other relief. In December 2020, the Appellate Division of the New York State Supreme Court, First Department, reversed the court’s order granting MetLife, Inc. and MLIC’s motion to dismiss and remanded the case. The Relator filed a Fourth Amended Complaint in January 2023. On October 13, 2024, the trial court denied the defendant’s motion to dismiss the complaint. The Company intends to defend the action vigorously. Matters Related to Group Annuity Benefits In 2018, the Company announced that it identified a material weakness in its internal control over financial reporting related to the practices and procedures for estimating reserves for certain group annuity benefits. Several regulators have made inquiries into the issue and it is possible that other jurisdictions may pursue similar investigations or inquiries. The Company could be exposed to lawsuits and additional legal actions relating to the issue. These may result in payments, including damages, fines, penalties, interest and other amounts assessed or awarded by courts or regulatory authorities under applicable escheat, tax, securities, ERISA, or other laws or regulations. The Company could incur significant costs in connection with these actions. Insolvency Assessments Many jurisdictions in which the Company is admitted to transact business require insurers doing business within the jurisdiction to participate in guaranty associations, which are organized to pay contractual benefits owed pursuant to insurance policies issued by impaired, insolvent or failed insurers or those that may become impaired, insolvent or fail. These associations levy assessments, up to prescribed limits, on all member insurers in a particular jurisdiction on the basis of the proportionate share of the premiums written by member insurers in the lines of business in which the impaired, insolvent or failed insurer engaged. In addition, certain jurisdictions have government owned or controlled organizations providing life, health and property and casualty insurance to their citizens, whose activities could place additional stress on the adequacy of guaranty fund assessments. Many of these organizations have the power to levy assessments similar to those of the guaranty associations. Some jurisdictions permit member insurers to recover assessments paid through full or partial premium tax offsets. Assets and liabilities held for insolvency assessments are as follows: December 31, 2024 (In millions) Other Assets: Premium tax offset for future discounted and undiscounted assessments $ 51 Premium tax offset currently available for paid assessments 85 $ 136 Other Liabilities: Insolvency assessments $ 68 Commitments Mortgage Loan Commitments The Company commits to lend funds under mortgage loan commitments. The amounts of these mortgage loan commitments were $1.9 billion and $4.0 billion at December 31, 2024 and 2023, respectively. Commitments to Fund Partnership Investments, Bank Credit Facilities, Bridge Loans and Private Corporate Bond Investments The Company commits to fund partnership investments and to lend funds under bank credit facilities, bridge loans and private corporate bond investments. The amounts of these unfunded commitments were $8.1 billion and $9.2 billion at December 31, 2024 and 2023, respectively. Guarantees In the normal course of its business, the Company has provided certain indemnities and guarantee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329 million, with a cumulative maximum of $635 mill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or guarantee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 also has minimum fund yield requirements on certain pension funds. Since these guarantees are not subject to limitation with respect to duration or amount, the Company does not believe that it is possible to determine the maximum potential amount that could become due under these guarantees in the future. The Company’s recorded liabilities were $19 million at both December 31, 2024 and 2023, for indemnities and guarant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ummary of Investments - 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Consolidated Summary of Investments - Other Than Investments in Related Parties</t>
        </is>
      </c>
      <c r="B4" s="4" t="inlineStr">
        <is>
          <t>MetLife, Inc. Schedule I Consolidated Summary of Investments — Other Than Investments in Related Parties December 31, 2024 (In millions) Types of Investments Cost or Estimated Fair Amount at Fixed maturity securities AFS: Bonds: Foreign government $ 44,377 $ 40,250 $ 40,250 U.S. government and agency 38,963 33,428 33,428 Public utilities 10,213 9,766 9,766 Municipals 11,205 9,873 9,873 All other corporate bonds 133,760 122,378 122,378 Total bonds 238,518 215,695 215,695 Mortgage-backed, asset-backed and collateralized loan obligations securities 67,915 64,359 64,359 Redeemable preferred stock 988 989 989 Total fixed maturity securities AFS 307,421 281,043 281,043 Unit-linked and FVO securities 8,284 10,672 10,672 Equity securities: Common stock: Industrial, miscellaneous and all other 305 393 393 Banks, trust and insurance companies 146 219 219 Public utilities — 6 6 Non-redeemable preferred stock 93 94 94 Total equity securities 544 712 712 Mortgage loans 89,812 89,012 Policy loans 8,545 8,545 Real estate and REJV 13,062 13,062 Real estate acquired in satisfaction of debt 280 280 OLPI 14,378 14,378 Short-term investments 5,193 5,156 Other invested assets 18,504 18,504 Total investments $ 466,023 $ 441,364 __________________ (1) Unit-linked and FVO securities are primarily equity securities (including mutual funds) and fixed maturity securities. Amortized cost for fixed maturity securities AFS, Unit-linked and FVO securities, mortgage loans, policy loans and short-term investments represents original cost reduced by repayments and adjusted for amortization of premium or accretion of discount; for equity securities, cost represents original cost; for real estate, cost represents original cost reduced by impairments and depreciation; for REJV and OLPI, cost represents original cost reduced for impairments and adjusted for equity in earnings and distribu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Parent Company)</t>
        </is>
      </c>
      <c r="B4" s="4" t="inlineStr">
        <is>
          <t>MetLife, Inc. Schedule II Condensed Financial Information (Parent Company Only) December 31, 2024 and 2023 (In millions, except share and per share data) 2024 2023 Condensed Balance Sheets Assets Investments: Fixed maturity securities available-for-sale, at estimated fair value (amortized cost: $1,827 and $1,689, respectively) $ 1,719 $ 1,583 Short-term investments, principally at estimated fair value 653 52 Other invested assets, at estimated fair value 586 517 Total investments 2,958 2,152 Cash and cash equivalents 2,159 3,021 Accrued investment income 8 9 Investment in subsidiaries 41,107 43,838 Loans to subsidiaries 285 305 Other assets 654 667 Total assets $ 47,171 $ 49,992 Liabilities and Stockholders’ Equity Liabilities Payables for collateral under derivatives transactions $ 290 $ 265 Long-term debt — unaffiliated 14,431 14,516 Long-term debt — affiliated 1,447 1,585 Junior subordinated debt securities 2,470 2,468 Other liabilities 1,088 1,143 Total liabilities 19,726 19,977 Stockholders’ Equity Preferred stock, par value $0.01 per share; $3,905 aggregate liquidation preference — — Common stock, par value $0.01 per share; 3,000,000,000 shares authorized; 1,194,168,628 and 1,191,823,651 shares issued, respectively; 689,211,065 and 730,821,111 shares outstanding, respectively 12 12 Additional paid-in capital 33,791 33,690 Retained earnings 42,626 40,146 Treasury stock, at cost; 504,957,563 and 461,002,540 shares, respectively (27,798) (24,591) Accumulated other comprehensive income (loss) (21,186) (19,242) Total stockholders’ equity 27,445 30,015 Total liabilities and stockholders’ equity $ 47,171 $ 49,992 See accompanying notes to the condensed financial information. MetLife, Inc. Schedule II Condensed Financial Information — (continued) (Parent Company Only) Years Ended December 31, 2024, 2023 and 2022 (In millions) 2024 2023 2022 Condensed Statements of Operations Revenues Net investment income $ 177 $ 188 $ 58 Other revenues 16 17 17 Net investment gains (losses) 250 134 332 Net derivative gains (losses) 3 (41) 129 Total revenues 446 298 536 Expenses Interest expense 920 907 829 Other expenses 215 140 79 Total expenses 1,135 1,047 908 Income (loss) before provision for income tax and equity in earnings of subsidiaries (689) (749) (372) Provision for income tax (expense) benefit 59 128 37 Equity in earnings of subsidiaries 5,056 2,199 5,619 Net income (loss) 4,426 1,578 5,284 Less: Preferred stock dividends 200 198 185 Net income (loss) available to common shareholders $ 4,226 $ 1,380 $ 5,099 Comprehensive income (loss) $ 2,482 $ 4,957 $ (14,886) See accompanying notes to the condensed financial information. MetLife, Inc. Schedule II Condensed Financial Information — (continued) (Parent Company Only) Years Ended December 31, 2024, 2023 and 2022 (In millions) 2024 2023 2022 Condensed Statements of Cash Flows Cash flows from operating activities Net income (loss) $ 4,426 $ 1,578 $ 5,284 Earnings of subsidiaries (5,056) (2,199) (5,619) Dividends from subsidiaries 5,467 4,780 5,168 (Gains) losses on investments and from sales of businesses, net (250) (134) (332) Other, net 148 158 (73) Net cash provided by (used in) operating activities 4,735 4,183 4,428 Cash flows from investing activities Sales, maturities and repayments of: Fixed maturity securities available-for-sale 1,256 3,093 1,609 Short-term investments 255 1,330 — Purchases and originations of: Fixed maturity securities available-for-sale (1,389) (973) (2,757) Short-term investments (842) (1,375) — Cash received in connection with freestanding derivatives 520 161 296 Cash paid in connection with freestanding derivatives (418) (155) (103) Expense paid on behalf of subsidiaries (5) (4) (10) Receipts on loans to subsidiaries 320 250 150 Issuances of loans to subsidiaries (300) (460) (210) Returns of capital from subsidiaries 74 6 8 Capital contributions to subsidiaries (249) (528) (5) Other, net (13) (3) 15 Net cash provided by (used in) investing activities (791) 1,342 (1,007) Cash flows from financing activities Net change in payables for collateral under derivative transactions 25 111 1 Long-term debt issued 1,518 1,986 1,000 Long-term debt repaid (1,438) (1,000) — Treasury stock acquired in connection with share repurchases (3,207) (3,103) (3,326) Dividends on preferred stock (200) (198) (185) Dividends on common stock (1,527) (1,566) (1,598) Other, net 23 (24) 16 Net cash provided by (used in) financing activities (4,806) (3,794) (4,092) Change in cash and cash equivalents (862) 1,731 (671) Cash and cash equivalents, beginning of year 3,021 1,290 1,961 Cash and cash equivalents, end of year $ 2,159 $ 3,021 $ 1,290 MetLife, Inc. Schedule II Condensed Financial Information — (continued) (Parent Company Only) Years Ended December 31, 2024, 2023 and 2022 (In millions) 2024 2023 2022 Supplemental disclosures of cash flow information Net cash paid (received) for: Interest $ 915 $ 852 $ 800 Income tax: Amounts paid to (received from) subsidiaries, net $ (76) $ (671) $ (214) Income tax paid (received) by MetLife, Inc., net 30 506 85 Total income tax, net $ (46) $ (165) $ (129) Non-cash transactions: Returns of capital from subsidiaries $ 1 $ 2 $ 12 Capital contributions to subsidiaries $ 1 $ 1 $ 11 MetLife, Inc. Schedule II Notes to the Condensed Financial Information (Parent Company Only) 1. Basis of Presentation The condensed financial information of MetLife, Inc. (parent company only) should be read in conjunction with the consolidated financial statements of MetLife, Inc. and its subsidiaries and the notes thereto (the “Consolidated Financial Statements”). These condensed unconsolidated financial statements reflect the results of operations, financial position and cash flows for MetLife, Inc. Investments in subsidiaries are accounted for using the equity method of accounting. The preparation of these condensed unconsolidated financial statements in conformity with GAAP requires management to adopt accounting policies and make certain estimates and assumptions. The most important of these estimates and assumptions relate to the fair value measurements, the accounting for goodwill and the provision for potential losses that may arise from litigation and regulatory proceedings and tax audits, which may affect the amounts reported in the condensed unconsolidated financial statements and accompanying notes. Actual results could differ from these estimates. 2. Loans to Subsidiaries MetLife, Inc. lends funds as necessary, through credit agreements or otherwise to its subsidiaries, some of which are regulated, to meet their capital requirements or to provide liquidity. Payments of interest and principal on surplus notes of regulated subsidiaries, which are subordinate to all other obligations of the issuing company, may be made only with the prior approval of the insurance department of the state of domicile. During 2024 and 2023, under such credit agreements, MetLife Services and Solutions, LLC (“MSS”) issued $300 million and $250 million, respectively, in short-term notes to MetLife, Inc., bearing interest at three-month CME Term SOFR plus 1.24%. During 2024 and 2023, MSS repaid $225 million and $250 million, respectively, on the short-term notes. During 2022, MSS also issued a $150 million short-term note to MetLife, Inc. which was repaid by September 2022. The short-term note bore interest at six-month LIBOR plus 1.00%. In March 2023, Missouri Reinsurance, Inc. (“MoRe”), issued to MetLife, Inc. an $80 million 5.34% promissory note maturing in March 2028, an $80 million 5.68% promissory note maturing in March 2033 and a $50 million 6.05% promissory note maturing in March 2038. Interest on all notes is payable semi-annually. In December 2022, MoRe also issued to MetLife, Inc. a $60 million 5.23% promissory note, which matured in December 2024. Interest income earned on loans to subsidiaries of $28 million, $22 million and $2 million for the years ended December 31, 2024, 2023 and 2022, respectively, is included in net investment income. 3. Long-term Debt Long-term debt outstanding was as follows: December 31, Interest Rates (1) Maturity 2024 2023 (Dollars in millions) Senior notes — unaffiliated (2) 0.50% - 6.50% 2025 - 2059 $ 14,431 $ 14,516 Senior notes — affiliated 1.59% - 7.45% 2025 - 2031 1,447 1,585 Total $ 15,878 $ 16,101 __________________ (1) Range of interest rates are for the year ended December 31, 2024. (2) Net of $99 million and $106 million of unamortized issuance costs and net premiums and discounts at December 31, 2024 and 2023, respectively. See Notes 16 of the Notes to the Consolidated Financial Statements for additional information. The aggregate maturities of long-term debt at December 31, 2024 for the next five years and thereafter are $1.2 billion in 2025, $427 million in 2026, $0 in 2027, $213 million in 2028, $625 million in 2029 and $13.4 billion thereafter. Senior Notes – Affiliated In July 2023, a ¥37.3 billion 1.6015% senior unsecured note issued to MLIC matured and was refinanced with a ¥37.3 billion 2.1575% senior unsecured note due July 2030 issued to MLIC. Interest Expense Interest expense was comprised of the following: Years Ended December 31, 2024 2023 2022 (In millions) Long-term debt — unaffiliated $ 668 $ 653 $ 583 Long-term debt — affiliated 44 45 37 Collateral financing arrangement 3 4 4 Junior subordinated debt securities 205 205 205 Total $ 920 $ 907 $ 829 See Notes 17 and 18 of the Notes to the Consolidated Financial Statements for information on the collateral financing arrangement and junior subordinated debt securities. 4. Support Agreements MetLife, Inc. is party to various capital support commitments and guarantees with certain of its subsidiaries. Under these arrangements, MetLife, Inc. has agreed to cause each such entity to meet specified capital and surplus levels or has guaranteed certain contractual obligations. MetLife, Inc. guarantees the obligations of MoRe under a retrocession agreement with RGA Reinsurance (Barbados) Inc., pursuant to which MoRe retrocedes a portion of the closed block liabilities associated with industrial life and ordinary life insurance policies that it assumed from MLIC. MetLife, Inc. guarantees the obligations of MetLife Reinsurance Company of Bermuda, Ltd. (“MrB”), a Bermuda insurance affiliate and an indirect, wholly-owned subsidiary of MetLife, Inc. under a reinsurance agreement with a former affiliate that is now an unaffiliated third party, under which MrB reinsures certain variable annuity business written by such third party. MetLife, Inc. guarantees the obligations of MrB in an aggregate amount up to $1.0 billion, under a reinsurance agreement with MetLife UK Limited, in respect of MrB’s reinsurance of the guaranteed living benefits and guaranteed death benefits associated with certain Unit-linked investments that were issued by MetLife UK Limited, as successor to MetLife Europe d.a.c. MetLife UK Limited is a newly-formed U.K. insurance subsidiary to which MetLife Europe d.a.c. transferred its former U.K. wealth management business effective as of April 1, 2024 pursuant to a court-approved business portfolio transfer. MetLife, Inc., in connection with MRV’s reinsurance of certain universal life and term life insurance risks, committed to the Vermont Department of Financial Regulation to take necessary action to cause the two protected cells of MRV to maintain TAC in an amount that is equal to or greater than 200% of each such protected cell’s authorized control level RBC, as defined in Vermont state insurance statutes. MetLife, Inc., in connection with the collateral financing arrangement associated with MRC’s reinsurance of a portion of the liabilities associated with the closed block, committed to the South Carolina Department of Insurance to make capital contributions, if necessary, to MRC so that MRC may at all times maintain its TAC in an amount that is equal to or greater than 200% of the Company Action Level RBC, as defined in South Carolina state insurance statutes as in effect on the date of determination or December 31, 2007, whichever calculation produces the greater capital requirement, or as otherwise required by the South Carolina Department of Insurance. See Note 17 of the Notes to the Consolidated Financial Statements. MetLife, Inc. guarantees obligations arising from OTC-bilateral derivatives of MrB. MrB is exposed to various risks relating to its ongoing business operations, including interest rate, foreign currency exchange rate, credit and equity market. MrB uses a variety of strategies to manage these risks, including the use of derivatives. Further, MrB’s derivatives are subject to industry standard netting agreements and collateral agreements that limit the unsecured portion of any open derivative position. On a net counterparty basis at December 31, 2024 and 2023, derivative transactions with positive mark-to-market values (in-the-money) were $19 million and $27 million, respectively, and derivative transactions with negative mark-to-market values (out-of-the-money) were $269 million and $191 million, respectively. To secure the obligations represented by the out-of-the-money transactions, MrB had provided collateral to its counterparties with an estimated fair value of $269 million and $183 million at December 31, 2024 and 2023, respectively. Accordingly, unsecured derivative liabilities guaranteed by MetLife, Inc. were $0 and $8 million at December 31, 2024 and 2023, respectively. During the fourth quarter of 2024, MetLife, Inc. issued a new guarantee of obligations arising from OTC-bilateral derivatives of MetLife Reinsurance Company of Hamilton, Ltd. (“MrH”). As of December 31, 2024, MrH had not yet executed any OTC-bilateral trades subject to the MetLife, Inc. guarantee. MetLife, Inc. also guarantees the obligations of certain of its subsidiaries under committed facilities with third-party banks. See Note 16 of the Notes to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Consolidated Supplementary Insurance Information</t>
        </is>
      </c>
      <c r="B4" s="4" t="inlineStr">
        <is>
          <t>MetLife, Inc. Schedule III Consolidated Supplementary Insurance Information December 31, 2024 and 2023 (In millions) DAC FPBs, PABs MRB (Assets) Liabilities (1) Policyholder Unearned UREV (2) 2024 Group Benefits $ 250 $ 18,219 $ 7,632 $ — $ — $ 593 $ — RIS 565 73,356 84,923 2 — — 27 Asia 11,720 32,294 94,903 215 81 1,175 3,076 Latin America 2,229 14,094 5,514 — — 2 841 EMEA 1,758 3,419 7,214 (81) — 22 622 MetLife Holdings 3,077 70,441 21,274 2,069 304 155 69 Corporate &amp; Other 28 722 (15) 4 — — — Total $ 19,627 $ 212,545 $ 221,445 $ 2,209 $ 385 $ 1,947 $ 4,635 2023 Group Benefits $ 258 $ 17,863 $ 7,692 $ — $ — $ 446 $ — RIS 413 71,223 82,405 (13) — 7 31 Asia 11,983 35,683 92,063 234 75 1,532 2,850 Latin America 2,447 14,636 6,368 — — 2 989 EMEA 1,731 3,463 7,578 (53) — 18 608 MetLife Holdings 3,289 72,410 23,178 2,722 311 155 59 Corporate &amp; Other 30 864 (15) 3 — — — Total $ 20,151 $ 216,142 $ 219,269 $ 2,893 $ 386 $ 2,160 $ 4,537 __________________ (1) MRB assets and liabilities are presented net. (2) Amounts are included within the FPBs, other policy-related balances and policyholder dividend obligation column. (3) Includes premiums received in advance. MetLife, Inc. Schedule III Consolidated Supplementary Insurance Information — (continued) Years Ended December 31, 2024, 2023 and 2022 (In millions) Premiums and Net Policyholder Benefits and Claims, Policyholder Liability Remeasurement (Gains) Losses and Interest Credited to PABs Market Risk Benefit Remeasurement (Gains) Losses Amortization of DAC, VOBA and Negative VOBA Charged to Other Expenses Other 2024 Group Benefits $ 23,367 $ 1,178 $ 20,033 $ — $ 26 $ 4,062 RIS 8,348 8,291 14,586 11 66 493 Asia 6,681 5,099 6,846 7 832 1,600 Latin America 5,895 1,608 4,785 — 503 1,311 EMEA 2,516 847 1,797 (54) 355 891 MetLife Holdings 3,106 3,802 4,807 (1,074) 229 1,461 Corporate &amp; Other 6 448 7 1 10 1,773 Total $ 49,919 $ 21,273 $ 52,861 $ (1,109) $ 2,021 $ 11,591 2023 Group Benefits $ 22,436 $ 1,148 $ 19,329 $ — $ 26 $ 3,778 RIS 8,561 7,354 14,057 (29) 49 403 Asia 6,883 4,307 6,941 (43) 772 1,584 Latin America 5,685 1,610 4,801 — 468 1,263 EMEA 2,314 885 1,737 (40) 344 811 MetLife Holdings 3,513 4,234 5,517 (882) 258 1,527 Corporate &amp; Other 43 370 23 — 9 2,040 Total $ 49,435 $ 19,908 $ 52,405 $ (994) $ 1,926 $ 11,406 2022 Group Benefits $ 21,906 $ 1,081 $ 19,226 $ — $ 26 $ 3,460 RIS 13,923 5,899 18,124 (314) 40 380 Asia 7,256 3,571 6,199 (90) 721 1,625 Latin America 4,399 1,318 4,092 — 410 1,032 EMEA 2,298 (864) 30 (126) 326 783 MetLife Holdings 3,968 4,633 5,849 (3,144) 270 1,632 Corporate &amp; Other (15) 278 (5) — 9 1,851 Total $ 53,735 $ 15,916 $ 53,515 $ (3,674) $ 1,802 $ 10,763 ______________ (1) Includes other expenses and policyholder dividends, excluding amortization of DAC, VOBA and negative VOBA charged to other expen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olidated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Consolidated Reinsurance</t>
        </is>
      </c>
      <c r="B4" s="4" t="inlineStr">
        <is>
          <t>MetLife, Inc. Schedule IV Consolidated Reinsurance December 31, 2024, 2023 and 2022 (Dollars in millions) Gross Amount Ceded Assumed Net Amount % Amount Assumed to Net 2024 Life insurance in-force $ 5,745,965 $ 466,498 $ 855,685 $ 6,135,152 13.9 % Insurance premium Life insurance (1) $ 26,901 $ 3,155 $ 3,596 $ 27,342 13.2 % Accident &amp; health insurance 18,037 841 192 17,388 1.1 % Property and casualty insurance 215 — — 215 — % Total insurance premium $ 45,153 $ 3,996 $ 3,788 $ 44,945 8.4 % 2023 Life insurance in-force $ 5,627,777 $ 473,860 $ 829,720 $ 5,983,637 13.9 % Insurance premium Life insurance (1) $ 25,653 $ 1,363 $ 2,851 $ 27,141 10.5 % Accident &amp; health insurance 17,589 824 261 17,026 1.5 % Property and casualty insurance 117 1 — 116 — % Total insurance premium $ 43,359 $ 2,188 $ 3,112 $ 44,283 7.0 % 2022 Life insurance in-force $ 5,371,318 $ 390,521 $ 647,646 $ 5,628,443 11.5 % Insurance premium Life insurance (1) $ 30,835 $ 1,422 $ 2,517 $ 31,930 7.9 % Accident &amp; health insurance 16,737 715 518 16,540 3.1 % Property and casualty insurance 46 6 — 40 — % Total insurance premium $ 47,618 $ 2,143 $ 3,035 $ 48,510 6.3 % __________________ (1) Includes annuities with life contingenc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426</v>
      </c>
      <c r="C4" s="7" t="n">
        <v>1578</v>
      </c>
      <c r="D4" s="7" t="n">
        <v>528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Amortized cost of fixed maturity securities valuation allowances</t>
        </is>
      </c>
      <c r="B3" s="7" t="n">
        <v>160</v>
      </c>
      <c r="C3" s="7" t="n">
        <v>184</v>
      </c>
    </row>
    <row r="4">
      <c r="A4" s="4" t="inlineStr">
        <is>
          <t>Amortized Cost</t>
        </is>
      </c>
      <c r="B4" s="5" t="n">
        <v>307421</v>
      </c>
      <c r="C4" s="5" t="n">
        <v>300555</v>
      </c>
    </row>
    <row r="5">
      <c r="A5" s="4" t="inlineStr">
        <is>
          <t>Mortgage loans valuation allowances</t>
        </is>
      </c>
      <c r="B5" s="5" t="n">
        <v>800</v>
      </c>
      <c r="C5" s="5" t="n">
        <v>721</v>
      </c>
    </row>
    <row r="6">
      <c r="A6" s="4" t="inlineStr">
        <is>
          <t>Real estate and real estate joint ventures (includes $378 and $317, respectively, under the fair value option; $65 and $0, respectively, of real estate held-for-sale; $183 and $0, respectively, relating to variable interest entities)</t>
        </is>
      </c>
      <c r="B6" s="5" t="n">
        <v>13342</v>
      </c>
      <c r="C6" s="5" t="n">
        <v>13332</v>
      </c>
    </row>
    <row r="7">
      <c r="A7" s="4" t="inlineStr">
        <is>
          <t>Real Estate Held-for-sale</t>
        </is>
      </c>
      <c r="B7" s="5" t="n">
        <v>65</v>
      </c>
      <c r="C7" s="5" t="n">
        <v>0</v>
      </c>
    </row>
    <row r="8">
      <c r="A8" s="4" t="inlineStr">
        <is>
          <t>Net Investment in Lease, Allowance for Credit Loss</t>
        </is>
      </c>
      <c r="B8" s="5" t="n">
        <v>0</v>
      </c>
      <c r="C8" s="5" t="n">
        <v>23</v>
      </c>
    </row>
    <row r="9">
      <c r="A9" s="4" t="inlineStr">
        <is>
          <t>Other Invested Assets - Leveraged and Direct Financing Leases</t>
        </is>
      </c>
      <c r="B9" s="5" t="n">
        <v>1851</v>
      </c>
      <c r="C9" s="5" t="n">
        <v>1993</v>
      </c>
    </row>
    <row r="10">
      <c r="A10" s="4" t="inlineStr">
        <is>
          <t>Premiums, reinsurance and other receivables relating to variable interest entities</t>
        </is>
      </c>
      <c r="B10" s="5" t="n">
        <v>29761</v>
      </c>
      <c r="C10" s="5" t="n">
        <v>28971</v>
      </c>
    </row>
    <row r="11">
      <c r="A11" s="4" t="inlineStr">
        <is>
          <t>Other invested assets, at estimated fair value</t>
        </is>
      </c>
      <c r="B11" s="5" t="n">
        <v>18504</v>
      </c>
      <c r="C11" s="5" t="n">
        <v>18202</v>
      </c>
    </row>
    <row r="12">
      <c r="A12" s="3" t="inlineStr">
        <is>
          <t>Liabilities</t>
        </is>
      </c>
      <c r="B12" s="4" t="inlineStr">
        <is>
          <t xml:space="preserve"> </t>
        </is>
      </c>
      <c r="C12" s="4" t="inlineStr">
        <is>
          <t xml:space="preserve"> </t>
        </is>
      </c>
    </row>
    <row r="13">
      <c r="A13" s="4" t="inlineStr">
        <is>
          <t>Short-term Debt</t>
        </is>
      </c>
      <c r="B13" s="7" t="n">
        <v>465</v>
      </c>
      <c r="C13" s="7" t="n">
        <v>119</v>
      </c>
    </row>
    <row r="14">
      <c r="A14" s="3" t="inlineStr">
        <is>
          <t>MetLife, Inc.’s stockholders’ equity:</t>
        </is>
      </c>
      <c r="B14" s="4" t="inlineStr">
        <is>
          <t xml:space="preserve"> </t>
        </is>
      </c>
      <c r="C14" s="4" t="inlineStr">
        <is>
          <t xml:space="preserve"> </t>
        </is>
      </c>
    </row>
    <row r="15">
      <c r="A15" s="4" t="inlineStr">
        <is>
          <t>Preferred stock, par value</t>
        </is>
      </c>
      <c r="B15" s="8" t="n">
        <v>0.01</v>
      </c>
      <c r="C15" s="8" t="n">
        <v>0.01</v>
      </c>
    </row>
    <row r="16">
      <c r="A16" s="4" t="inlineStr">
        <is>
          <t>Preferred stock, Liquidation Preference, Value</t>
        </is>
      </c>
      <c r="B16" s="7" t="n">
        <v>3905</v>
      </c>
      <c r="C16" s="7" t="n">
        <v>3905</v>
      </c>
    </row>
    <row r="17">
      <c r="A17" s="4" t="inlineStr">
        <is>
          <t>Common stock, par value</t>
        </is>
      </c>
      <c r="B17" s="8" t="n">
        <v>0.01</v>
      </c>
      <c r="C17" s="8" t="n">
        <v>0.01</v>
      </c>
    </row>
    <row r="18">
      <c r="A18" s="4" t="inlineStr">
        <is>
          <t>Common stock, shares authorized</t>
        </is>
      </c>
      <c r="B18" s="5" t="n">
        <v>3000000000</v>
      </c>
      <c r="C18" s="5" t="n">
        <v>3000000000</v>
      </c>
    </row>
    <row r="19">
      <c r="A19" s="4" t="inlineStr">
        <is>
          <t>Common stock, shares issued</t>
        </is>
      </c>
      <c r="B19" s="5" t="n">
        <v>1194168628</v>
      </c>
      <c r="C19" s="5" t="n">
        <v>1191823651</v>
      </c>
    </row>
    <row r="20">
      <c r="A20" s="4" t="inlineStr">
        <is>
          <t>Common stock, shares outstanding</t>
        </is>
      </c>
      <c r="B20" s="5" t="n">
        <v>689211065</v>
      </c>
      <c r="C20" s="5" t="n">
        <v>730821111</v>
      </c>
    </row>
    <row r="21">
      <c r="A21" s="4" t="inlineStr">
        <is>
          <t>Treasury stock, shares</t>
        </is>
      </c>
      <c r="B21" s="5" t="n">
        <v>504957563</v>
      </c>
      <c r="C21" s="5" t="n">
        <v>461002540</v>
      </c>
    </row>
    <row r="22">
      <c r="A22" s="4" t="inlineStr">
        <is>
          <t>Residential mortgage loans - FVO</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Real estate and real estate joint ventures (includes $378 and $317, respectively, under the fair value option; $65 and $0, respectively, of real estate held-for-sale; $183 and $0, respectively, relating to variable interest entities)</t>
        </is>
      </c>
      <c r="B24" s="7" t="n">
        <v>378</v>
      </c>
      <c r="C24" s="7" t="n">
        <v>317</v>
      </c>
    </row>
    <row r="25">
      <c r="A25" s="4" t="inlineStr">
        <is>
          <t>Variable interest ent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Real estate and real estate joint ventures (includes $378 and $317, respectively, under the fair value option; $65 and $0, respectively, of real estate held-for-sale; $183 and $0, respectively, relating to variable interest entities)</t>
        </is>
      </c>
      <c r="B27" s="5" t="n">
        <v>183</v>
      </c>
      <c r="C27" s="5" t="n">
        <v>0</v>
      </c>
    </row>
    <row r="28">
      <c r="A28" s="4" t="inlineStr">
        <is>
          <t>Premiums, reinsurance and other receivables relating to variable interest entities</t>
        </is>
      </c>
      <c r="B28" s="5" t="n">
        <v>47</v>
      </c>
      <c r="C28" s="5" t="n">
        <v>0</v>
      </c>
    </row>
    <row r="29">
      <c r="A29" s="4" t="inlineStr">
        <is>
          <t>Other invested assets, at estimated fair value</t>
        </is>
      </c>
      <c r="B29" s="5" t="n">
        <v>424</v>
      </c>
      <c r="C29" s="5" t="n">
        <v>333</v>
      </c>
    </row>
    <row r="30">
      <c r="A30" s="3" t="inlineStr">
        <is>
          <t>Liabilities</t>
        </is>
      </c>
      <c r="B30" s="4" t="inlineStr">
        <is>
          <t xml:space="preserve"> </t>
        </is>
      </c>
      <c r="C30" s="4" t="inlineStr">
        <is>
          <t xml:space="preserve"> </t>
        </is>
      </c>
    </row>
    <row r="31">
      <c r="A31" s="4" t="inlineStr">
        <is>
          <t>Short-term Debt</t>
        </is>
      </c>
      <c r="B31" s="7" t="n">
        <v>133</v>
      </c>
      <c r="C31"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nage information security risk through, and as part of, MetLife’s Information Security Program (the “Program”), instituted to maintain controls for the systems, applications, and databases of the Company and of its third-party providers. The primary goal of the Program is to protect the confidentiality, integrity and availability of all data MetLife owns or possesses, as well as its technology assets, through physical, technical, and administrative safeguards. This includes controls and procedures across business units and at the enterprise level for monitoring, detecting, reporting, containing, managing, and remediating cyber threats. The Program aims to prevent data exfiltration, manipulation, and destruction, as well as system and transactional disruption. The Program’s threat-centric and risk-based approach for securing the MetLife environment takes into consideration applicable guidelines from the cybersecurity framework developed by the U.S. Government’s National Institute of Standards and Technology along with the sensitivity of the systems and the potential severity of the associated risks to MetLife and its relevant lines of business, and is managed by MetLife’s CISO, collaborating with lines of business and corporate functions. Our Board of Directors oversees the Program. The key features of the Program include: • A cybersecurity incident response team under the CISO’s direction, which is responsible for monitoring and responding to threats, vulnerabilities, and incidents. • An incident response plan that is managed by the CISO and the Chief Privacy Officer and tested through cross-functional annual exercises in various geographical regions of the Company, many of which include participation from senior executives and the Board of Directors. • Information security policies and procedures that are reviewed at least annually and updated to reflect applicable changes in law, technology, practice and emerging threats. • Regular network and application testing and surveillance. • Periodic review of threats, vulnerabilities and other cybersecurity risks, internal and external. • Risk mitigation strategies, including annual internal and third-party risk assessments, as well as cybersecurity and privacy liability insurance intended to defray costs associated with an information security breach. • Vendor management procedures designed to identify and address potential risks associated with the use of third-party service providers. • Employee training programs on information security, data security, and cybersecurity practices and protection of data against cyber threats, at least annually. • A cross-functional approach to addressing cybersecurity risk, with participation from Global Technology &amp; Operations, Risk, Compliance, Legal, Privacy and Internal Audit functions. We exercise risk-based due diligence in selecting our third-party service providers, including, as appropriate, review of vendor applications, general IT controls and the IT facilities used to service MetLife’s business. Third parties are governed by the MetLife Third-Party Risk Management program, which includes risk assessment prior to onboarding. Based on the assessment of risk, certain third-party service providers must periodically update relevant assessment documentation and be reevaluated by MetLife relative to their internal controls. Vendors deemed critical and high risk are continuously monitored by various industry solutions and services designed to identify cybersecurity risks. We also work with third parties, such as independent assessors (for example, for industry maturity assessments, penetration testing, application security reviews, and independent audits), external legal counsel and other consultants as part of the design and implementation of the Program. The Program is periodically evaluated by external experts, and the results of those reviews are reported to the Board of Directors. During the period covered by this report, we have not identified risks from cybersecurity threats, including as a result of any previous cybersecurity incidents, that have materially affected or are reasonably likely to materially affect MetLife, including its business strategy, results of operations or financial condition. For further discussion of MetLife’s risks related to cybersecurity, see “Risk Factors — Operational Risks — We May Fail to Protect the Confidentiality, Integrity or Availability of Our Systems or Data, Including As a Result of a Failure in Our Cybersecurity or Other Information Security Systems or Our Disaster Recovery Plans or Those of Our Vendors.”</t>
        </is>
      </c>
    </row>
    <row r="5">
      <c r="A5" s="4" t="inlineStr">
        <is>
          <t>Cybersecurity Risk Management Processes Integrated [Flag]</t>
        </is>
      </c>
      <c r="B5" s="4" t="inlineStr">
        <is>
          <t>true</t>
        </is>
      </c>
    </row>
    <row r="6">
      <c r="A6" s="4" t="inlineStr">
        <is>
          <t>Cybersecurity Risk Management Processes Integrated [Text Block]</t>
        </is>
      </c>
      <c r="B6" s="4" t="inlineStr">
        <is>
          <t>We manage information security risk through, and as part of, MetLife’s Information Security Program (the “Program”), instituted to maintain controls for the systems, applications, and databases of the Company and of its third-party providers. The primary goal of the Program is to protect the confidentiality, integrity and availability of all data MetLife owns or possesses, as well as its technology assets, through physical, technical, and administrative safeguards. This includes controls and procedures across business units and at the enterprise level for monitoring, detecting, reporting, containing, managing, and remediating cyber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the Program. The key features of the Program include: • A cybersecurity incident response team under the CISO’s direction, which is responsible for monitoring and responding to threats, vulnerabilities, and incidents. • An incident response plan that is managed by the CISO and the Chief Privacy Officer and tested through cross-functional annual exercises in various geographical regions of the Company, many of which include participation from senior executives and the Board of Directors. • Information security policies and procedures that are reviewed at least annually and updated to reflect applicable changes in law, technology, practice and emerging threats. • Regular network and application testing and surveillance. • Periodic review of threats, vulnerabilities and other cybersecurity risks, internal and external. • Risk mitigation strategies, including annual internal and third-party risk assessments, as well as cybersecurity and privacy liability insurance intended to defray costs associated with an information security breach. • Vendor management procedures designed to identify and address potential risks associated with the use of third-party service providers. • Employee training programs on information security, data security, and cybersecurity practices and protection of data against cyber threats, at least annually. • A cross-functional approach to addressing cybersecurity risk, with participation from Global Technology &amp; Operations, Risk, Compliance, Legal, Privacy and Internal Audit functions.</t>
        </is>
      </c>
    </row>
    <row r="11">
      <c r="A11" s="4" t="inlineStr">
        <is>
          <t>Cybersecurity Risk Board Committee or Subcommittee Responsible for Oversight [Text Block]</t>
        </is>
      </c>
      <c r="B11" s="4" t="inlineStr">
        <is>
          <t>The CISO is a senior-level executive responsible for establishing and executing the Company’s information security strategy. Management provides regular reports to the CISO detailing on-going cybersecurity risk management. The CISO and the head of Global Technology &amp;amp; Operations present updates to the Audit Committee quarterly and, as necessary, to the full Board of Directors.</t>
        </is>
      </c>
    </row>
    <row r="12">
      <c r="A12" s="4" t="inlineStr">
        <is>
          <t>Cybersecurity Risk Process for Informing Board Committee or Subcommittee Responsible for Oversight [Text Block]</t>
        </is>
      </c>
      <c r="B12" s="4" t="inlineStr">
        <is>
          <t>The CISO is a senior-level executive responsible for establishing and executing the Company’s information security strategy. Management provides regular reports to the CISO detailing on-going cybersecurity risk management. The CISO and the head of Global Technology &amp;amp; Operations present updates to the Audit Committee quarterly and, as necessary, to the full Board of Directors. These regular reports include updates on our performance preparing for, preventing, detecting, responding to and recovering from cyber incidents. The Audit Committee also reviews with management, as necessary, but at least annually, the adequacy and effectiveness of the Company’s policies and internal controls regarding information security and cybersecurity. Additionally, the CISO periodically and on an event-driven basis informs and updates the Board of Directors about information security incidents and the related risks posed to the Company.</t>
        </is>
      </c>
    </row>
    <row r="13">
      <c r="A13" s="4" t="inlineStr">
        <is>
          <t>Cybersecurity Risk Role of Management [Text Block]</t>
        </is>
      </c>
      <c r="B13" s="4" t="inlineStr">
        <is>
          <t>Management provides regular reports to the CISO detailing on-going cybersecurity risk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is a senior-level executive responsible for establishing and executing the Company’s information security strategy. Management provides regular reports to the CISO detailing on-going cybersecurity risk management. The CISO and the head of Global Technology &amp; Operations present updates to the Audit Committee quarterly and, as necessary, to the full Board of Directors. These regular reports include updates on our performance preparing for, preventing, detecting, responding to and recovering from cyber incidents. The Audit Committee also reviews with management, as necessary, but at least annually, the adequacy and effectiveness of the Company’s policies and internal controls regarding information security and cybersecurity. Additionally, the CISO periodically and on an event-driven basis informs and updates the Board of Directors about information security incidents and the related risks posed to the Company. The Program is subject to MetLife’s risk management framework and operates under the “Three Lines of Defense” model MetLife uses. The CISO regularly reports about information security risk to the Enterprise Risk Committee (“ERC”), including the Chief Risk Officer (“CRO”), and other members of the senior management team. See “Management’s Discussion and Analysis of Financial Condition and Results of Operations — Risk Management.” The CISO, who oversees an organization that supports the day-to-day operation of the Program, is qualified in the areas of data protection and cybersecurity and has more than 30 years of experience leading information and physical security operations, with the emphasis on threat and vulnerability management, malware protection and cyber forensics. Prior to joining MetLife in 2024, the CISO was a chief security officer and a cybersecurity leader at other financial institutions, where he oversaw global cybersecurity programs for physical security, executive protection, risk management, critical incident response and management, disaster preparedness, third-party risk, insider threat, and security background investigations. He holds multiple patents for systems and methods related to information security risk assessment, including three information security patents from his prior employment with another large U.S. financial institution.</t>
        </is>
      </c>
    </row>
    <row r="16">
      <c r="A16" s="4" t="inlineStr">
        <is>
          <t>Cybersecurity Risk Management Expertise of Management Responsible [Text Block]</t>
        </is>
      </c>
      <c r="B16" s="4" t="inlineStr">
        <is>
          <t>The CISO, who oversees an organization that supports the day-to-day operation of the Program, is qualified in the areas of data protection and cybersecurity and has more than 30 years of experience leading information and physical security operations, with the emphasis on threat and vulnerability management, malware protection and cyber forensics. Prior to joining MetLife in 2024, the CISO was a chief security officer and a cybersecurity leader at other financial institutions, where he oversaw global cybersecurity programs for physical security, executive protection, risk management, critical incident response and management, disaster preparedness, third-party risk, insider threat, and security background investigations. He holds multiple patents for systems and methods related to information security risk assessment, including three information security patents from his prior employment with another large U.S. financial institution.</t>
        </is>
      </c>
    </row>
    <row r="17">
      <c r="A17" s="4" t="inlineStr">
        <is>
          <t>Cybersecurity Risk Process for Informing Management or Committees Responsible [Text Block]</t>
        </is>
      </c>
      <c r="B17" s="4" t="inlineStr">
        <is>
          <t xml:space="preserve">The CISO is a senior-level executive responsible for establishing and executing the Company’s information security strategy. Management provides regular reports to the CISO detailing on-going cybersecurity risk management. The CISO and the head of Global Technology &amp; Operations present updates to the Audit Committee quarterly and, as necessary, to the full Board of Directors. These regular reports include updates on our performance preparing for, preventing, detecting, responding to and recovering from cyber incidents. The Audit Committee also reviews with management, as necessary, but at least annually, the adequacy and effectiveness of the Company’s policies and internal controls regarding information security and cybersecurity. Additionally, the CISO periodically and on an event-driven basis informs and updates the Board of Directors about information security incidents and the related risks posed to the Company.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Use of Estimates</t>
        </is>
      </c>
      <c r="B4" s="4" t="inlineStr">
        <is>
          <t>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is>
      </c>
    </row>
    <row r="5">
      <c r="A5" s="4" t="inlineStr">
        <is>
          <t>Consolidation of Subsidiaries</t>
        </is>
      </c>
      <c r="B5" s="4" t="inlineStr">
        <is>
          <t>Consolidation The accompanying consolidated financial statements include the accounts of MetLife, Inc. and its subsidiaries, as well as partnerships and joint ventures in which the Company has a controlling financial interest, and variable interest entities (“VIEs”) for which the Company is the primary beneficiary. Intercompany accounts and transactions are eliminated. The Company uses either the equity method of accounting or the fair value option (“FVO”) for its investments in real estate joint ventures (“REJV”) and other limited partnership interests (“OLPI”)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Closed block assets, liabilities, revenues and expenses are combined on a line-by-line basis with the assets, liabilities, revenues and expenses outside the closed block based on the nature of the particular item.</t>
        </is>
      </c>
    </row>
    <row r="6">
      <c r="A6" s="4" t="inlineStr">
        <is>
          <t>Held-for-Sale</t>
        </is>
      </c>
      <c r="B6" s="4" t="inlineStr">
        <is>
          <t>Held-for-Sale</t>
        </is>
      </c>
    </row>
    <row r="7">
      <c r="A7" s="4" t="inlineStr">
        <is>
          <t>Separate Accounts</t>
        </is>
      </c>
      <c r="B7" s="4" t="inlineStr">
        <is>
          <t>Separate Accounts Separate accounts are established in conformity with insurance laws. Generally, the assets of the separate accounts cannot be used to settle the liabilities that arise from any other business of the Company. Separate account assets are subject to general account claims only to the extent the value of such assets exceeds the separate account liabilities. The Company separately reports, as separate account assets and liabilities, investments held in separate accounts and corresponding policyholder liabilities of the same amount if all of the following criteria are met: • such separate accounts are legally recognized; • assets supporting the contract liabilities are legally insulated from the Company’s general account liabilities; • investment objectives are directed by the contractholder; and • all investment performance, net of contract fees and assessments, is passed through to the contractholder. The Company reports separate account assets at their fair value which is based on the estimated fair values of the underlying assets comprising the individual separate account portfolios. Investment performance (including investment income, net investment gains (losses) and changes in unrealized gains (losses)) and the corresponding amounts credited to contractholders of such separate accounts are offset within the same line on the statements of operations. Separate accounts credited with a contractual investment return are not reported as separate account assets and liabilities and are combined on a line-by-line basis with the Company’s general account assets, liabilities, revenues and expenses and the accounting for these investments is consistent with the methodologies described herein for similar financial instruments held within the general account. Unit-linked separate account investments that are directed by contractholders but do not meet one or more of the other above criteria are included in contractholder-directed equity securities with the corresponding liability included in policyholder account balances (“PABs”) on the balance sheets. Investment performance is reported within net investment income and a corresponding amount reported as interest credited to PABs in the statements of operations. The Company’s revenues reflect fees charged to the separate accounts, including mortality charges, risk charges, policy administration fees, investment management fees and surrender charges. Such fees are included in universal life and investment-type product policy fees on the statements of operations.</t>
        </is>
      </c>
    </row>
    <row r="8">
      <c r="A8" s="4" t="inlineStr">
        <is>
          <t>Future Policy Benefit Liabilities and Policyholder Account Balances</t>
        </is>
      </c>
      <c r="B8" s="4" t="inlineStr">
        <is>
          <t>Future Policy Benefit Liabilities Traditional Non-participating and Limited-payment Long-duration products The Company establishes future policy benefit liabilities (“FPBs”) for amounts payable under traditional non-participating and limited-payment long-duration insurance and reinsurance policies which include, but are not limited to most whole and term life &amp; endowment products, accident &amp; health, fixed annuities, pension risk transfers, structured settlements, institutional income annuities and long-term care products. Effective January 1, 2023, the Company adopted an accounting pronouncement related to targeted improvements to the accounting for long-duration contracts (“LDTI”) with a January 1, 2021 transition date (the “LDTI Transition Date”). Generally, amounts are payable over an extended period of time and the related liabilities are calculated as the present value of future expected benefits and claim settlement expenses to be paid, reduced by the present value of future expected net premiums. FPBs are measured as cohorts (e.g., groups of long-duration contracts), with the exception of pension risk transfers and longevity reinsurance solutions contracts, each of which is generally considered its own cohort. Contracts from different subsidiaries or branches, issue years, benefit currencies and product types are not grouped together in the same cohort. Such liabilities are established based on methods and underlying assumptions in accordance with GAAP and applicable actuarial standards. A net premium ratio (“NPR”) approach is utilized, where net premiums (i.e., the portion of gross premiums required to fund expected insurance benefits and claim settlement expenses) are accrued each period as FPBs. The NPR used to accrue the FPB in each period is determined by using the historical and present value of expected future benefits and claim settlement expenses for the cohort divided by the historical and present value of expected future gross premiums for the cohort. Cash flow assumptions are incorporated into the calculation of a cohort's NPR and FPB reserve. These assumptions are used to project the amount and timing of expected benefits and claim settlement expenses to be paid and the expected amount of premiums to be collected for a cohort. The principal inputs and assumptions used in the establishment of FPBs are actual premiums, actual benefits, in-force policies, and best estimate cash flow assumptions to project future premium and benefit amounts. The Company’s primary best estimate cash flow assumptions include expectations related to mortality, morbidity, termination, claim settlement expense, policy lapse, renewal, retirement, disability incidence, disability terminations, inflation and other contingent events as appropriate to the respective product type and geographical area. Generally, the NPR and FPB reserve are updated retrospectively on a quarterly basis for actual experience and at least once a year for any changes in future cash flow assumptions, except for claim settlement expenses, for which the Company has elected to lock in assumptions at the LDTI Transition Date or inception (for contracts sold after the LDTI Transition Date), as allowed by LDTI. The resulting remeasurement (gain) loss is recorded through net income and reflects the impact of the change in the NPR based on experience at the end of the quarter applied to the cumulative premiums received from the inception of the cohort (or from the LDTI Transition Date for contracts issued prior to the LDTI Transition Date) to the beginning of the quarter. The total contractual profit pattern is recognized over the expected life of the cohort by retrospectively updating the NPR. If net premiums exceed gross premiums (i.e., expected benefits exceed expected gross premiums), the FPB is increased, and a corresponding adjustment is recognized immediately in net income. The change in FPB reflected in the statement of operations is calculated using a locked-in discount rate. For products issued prior to the LDTI Transition Date, a cohort level locked-in discount rate was developed that reflected the interest accretion rates that were locked in at inception of the underlying contracts (unless there was a historical premium deficiency event that resulted in updating the interest accretion rate prior to the LDTI Transition Date), or the acquisition date for contracts acquired through an assumed in-force reinsurance transaction or a business combination. For contracts issued subsequent to the LDTI Transition Date, the upper-medium grade discount rate used for interest accretion is locked-in for the cohort and represents the original upper-medium grade discount rate at the issue date of the underlying contracts. The FPB for all cohorts is remeasured to a current upper-medium grade discount rate at each reporting date through other comprehensive income (loss) (“OCI”). The Company generally interprets the upper-medium grade discount rate to be a rate comparable to that of a corporate single A rate that reflects the duration characteristics of the liability. The upper-medium grade discount rate is determined by using observable market data, including published upper-medium grade discount curves. In situations where market data for an upper-medium grade discount curve is not available (e.g., in certain foreign jurisdictions), spreads are applied to adjust the available observable market data to an upper-medium grade discount curve. The last liquid point on the upper-medium grade discount curve for each jurisdiction grades to an ultimate forward rate, which is derived using assumptions of economic growth, inflation, and a long-term upper-medium grade spread. The table below summarizes the market data and spreads applied to determine the upper-medium grade discount rate for products issued in key jurisdictions that are included in the disaggregated rollforwards in Note 4. Disaggregated rollforwards Jurisdiction Observable base curve Spread applied to derive upper-medium grade discount rate RIS Annuities, MetLife Holdings Long-term Care United States Single A curve No spread applied as there is an observable single A base discount curve. Asia - Whole and Term Life &amp; Endowments, Asia - Accident &amp; Health Japan Japanese government bond yield A spread is applied based on local corporate bonds whose credit is deemed to approximate single A bonds. The spread is based on weighted average bond yields up to 10 years and held flat for years 10 to 30. Korea Korean government bond yield A spread is applied based on local corporate bonds whose credit is deemed to approximate single A bonds. The spread is based on weighted average bond yields up to five years and held flat for years five to 30. Latin America Fixed Annuities Chile Chilean government bond yield A blended spread is applied based on local corporate bonds whose credit is deemed to approximate single A bonds. The spread is based on weighted average bond yields up to 10 years and held flat for years 10 to 25. Mexico Mexican government bond yield There are few public corporate bonds denominated in Mexican pesos with a credit rating higher than sovereign bonds. Therefore, a spread is applied based on local corporate bond yields to approximate a single A equivalent bond. For limited-payment long-duration contracts, the collection of premiums does not represent the completion of the earnings process, therefore, any gross premiums received in excess of net premiums is deferred and amortized as a deferred profit liability (“DPL”). The DPL is presented within FPBs and is amortized in proportion to either the present value of expected benefit payments or insurance in-force of each cohort to ensure that profits are recognized over the life of the underlying policies in that cohort, regardless of when premiums are received. This amortization of the DPL is recorded through net income within policyholder benefits and claims. Consistent with the Company’s measurement of traditional long-duration products, management also recognizes an FPB reserve for limited-payment contracts that is representative of the difference between the present value of expected future benefits and the present value of expected future net premiums, subject to retrospective remeasurement through net income and OCI, as described above. The DPL is also subject to retrospective remeasurement through net income, however, it is not remeasured for changes in discount rates. When a cohort’s present value of future net premiums exceeds the present value of future benefits, a “flooring” adjustment is required. The flooring adjustment ensures that the liability for future policy benefits for each cohort is not less than zero, and is reported in net income or OCI, depending on whether the flooring relates to the FPBs discounted at the locked-in discount rate versus the current upper-medium grade discount rate, respectively. Traditional Participating Products The Company establishes FPBs for traditional participating contracts in the U.S., which include whole and term life participating contracts in both the open and closed block using a net premium approach, similar to traditional non-participating contracts. However, for participating contracts, the discount rate and actuarial assumptions are locked-in at inception, include a provision for adverse deviation, and all changes in the associated FPBs are reported within policyholder benefits and claims. See Note 10 for additional information on the closed block. For traditional participating contracts, the Company reviews its estimates of actuarial liabilities for future benefits and compares them with current best estimate assumptions. The Company revises estimates, to increase FPBs, if the Company determines that the liabilities previously established for future benefit payments less future expected net premiums in the aggregate for this line of business prove inadequate. Additional Insurance Liabilities Liabilities for universal, variable universal, and variable life policies with secondary guarantees (“ULSG”) and paid-up guarantees are determined by estimating the expected value of death benefits payable when the account balance is projected to be zero and recognizing those benefits ratably over the life of the contract based on total expected assessments. The additional insurance liabilities are updated retrospectively on a quarterly basis for actual experience and at least once a year for any changes in future cash flow assumptions. The assumptions used in estimating the secondary and paid-up guarantee liabilities are investment income, mortality, lapse, and premium payment pattern and persistency. The assumptions of investment performance and volatility for variable products are consistent with historical experience of appropriate underlying equity indices, such as the Standard &amp; Poor’s Global Ratings (“S&amp;P”) 500 Index. The benefits used in calculating the liabilities are based on the average benefits payable over a range of scenarios. The resulting adjustments are recorded as policyholder liability remeasurement (gains) losses in the statement of operations reflecting the impact on the change in the ratio of benefits payable to total assessments over the life of the contract based on experience at the end of the quarter applied to the cumulative assessments received as of the beginning of the quarter. For annuitization benefits, future benefits expected to be paid during the annuitization phase are discounted using an upper-medium grade discount rate to determine the excess benefit upon annuitization. The discount rate is not locked in for expected annuitization benefits, and is required to be updated quarterly, consistent with other components of the annuitization benefit cash flows. Changes in the discount rate applied to the future annuitization payments are reflected in policyholder benefits and claims within the statement of operations. Premium Deficiency Reserves Premium deficiency reserves may be established for short-duration contracts to provide for expected future losses and certain expenses that exceed unearned premium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For universal life-type and certain participating contracts, a premium deficiency reserve may be established when existing contract liabilities, together with the present value of future fees and/or premiums, are not sufficient to cover the present value of future benefits and settlement costs. Anticipated investment income is also considered in the calculations of premium deficiency reserves for short-duration contracts, as well as universal life-type and certain participating contracts. Policyholder Account Balances PABs represent the amount held by the Company on behalf of the policyholder at each reporting date. This amount includes deposits received from the policyholder, interest credited to the policyholder’s account balance, net of charges assessed against the account balance and any policyholder withdrawals. This balance also includes liabilities for structured settlement and institutional income annuities, and certain other contracts, that do not contain significant insurance risk, as well as the estimated fair value of embedded derivatives associated with indexed annuity products.</t>
        </is>
      </c>
    </row>
    <row r="9">
      <c r="A9" s="4" t="inlineStr">
        <is>
          <t>Market Risk Benefit</t>
        </is>
      </c>
      <c r="B9" s="4" t="inlineStr">
        <is>
          <t>Market Risk Benefits As defined by LDTI, market risk benefits (“MRBs”) are contracts or contract features that guarantee benefits, such as guaranteed minimum benefits, in addition to an account balance, which expose insurance companies to other than nominal capital market risk (e.g., equity price, interest rate, and/or foreign currency exchange risk) and protect the contractholder from the same risk. These contracts and contract features were generally recorded as embedded derivatives or additional insurance liabilities prior to the LDTI Transition Date. Certain contracts may have multiple contract features or guarantees. In these cases, each feature is separately evaluated to determine whether it meets the definition of an MRB at contract inception. If a contract includes multiple benefits that meet the definition of an MRB, those benefits are aggregated and measured as a single compound MRB. All identified MRBs are required to be measured at estimated fair value, whether the contract or contract feature represents a direct, assumed or ceded capital market risk. All MRBs in an asset position are aggregated and presented as an asset, and all MRBs in a liability position are aggregated and presented as a liability. Changes in the estimated fair value of MRBs are recognized in net income, except for the portion of the fair value change attributable to the change in nonperformance risk of the Company which is recorded as a separate component of OCI. The Company generally uses an attributed fee approach to value MRBs, where the attributed fee is determined at contract inception by estimating the fair value of expected future benefits and the expected future fees. The attributed fee percentage is the portion of the expected future fees due from contractholders deemed necessary at contract inception to fund all future expected benefits. This typically results in a zero fair value for the MRB at inception. The estimated fair value of the expected future benefits is estimated using a stochastically-generated set of risk-neutral scenarios. Once calculated, the attributed fee percentage is fixed and does not change over the life of the contract. All fees due from contractholders (or payable to reinsurers in the case of ceded MRBs) in excess of the attributed fees are reported in universal life and investment-type product policy fees.</t>
        </is>
      </c>
    </row>
    <row r="10">
      <c r="A10" s="4" t="inlineStr">
        <is>
          <t>Other Policy-Related Balances</t>
        </is>
      </c>
      <c r="B10" s="4" t="inlineStr">
        <is>
          <t>Other Policy-Related Balances Other policy-related balances include policy and contract claims, premiums received in advance, unearned revenue (“UREV”) liabilities, obligations assumed under structured settlement assignments, policyholder dividends due and unpaid, policyholder dividends left on deposit and negative value of business acquired (“VOBA”). The liability for policy and contract claims generally relates to incurred but not reported (“IBNR”) death, disability, dental and vision claims. In addition, generally included in other policy-related balances are claims which have been reported but not yet settled for death, disability, dental and vision. The liability for these claims is based on the Company’s estimated ultimate cost of settling all claims. The Company derives estimates for the development of IBNR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Company accounts for the prepayment of premiums on its individual life, group life and health contracts as premiums received in advance. These amounts are then recognized in premiums when due. The UREV liability relates to universal life and investment-type products and represents policy charges for services to be provided in future periods. The charges are deferred as UREV and amortized on a basis consistent with the methodologies and assumptions used for amortizing deferred policy acquisition costs (“DAC”) for the related contracts. Changes in the UREV liability for each period (representing deferrals less amortization) are reported in universal life and investment-type product policy fees. See “— Deferred Policy Acquisition Costs, Value of Business Acquired and Other Intangibles” for a discussion of negative VOBA. For certain acquired blocks of business, the estimated fair value of the in-force contract obligations exceeded the book value of assumed in-force insurance policy liabilities, resulting in negative VOBA, which is presented separately from VOBA as an additional insurance liability included in other policy-related balances. The estimated fair value of the in-force contract obligations is based on projections by each block of business. Negative VOBA is amortized on a basis consistent with the methodologies and assumptions used for amortizing DAC for the related contracts. Such amortization is recorded as an offset in other expenses.</t>
        </is>
      </c>
    </row>
    <row r="11">
      <c r="A11" s="4" t="inlineStr">
        <is>
          <t>Recognition of Insurance Revenues and Deposits</t>
        </is>
      </c>
      <c r="B11" s="4" t="inlineStr">
        <is>
          <t>Recognition of Insurance Revenues and Deposits Premiums related to long-duration whole and term life &amp; endowment products, individual accident &amp; health, disability, individual and group fixed annuities (including pension risk transfers, certain structured settlements, and certain income annuities), long-term care and participating product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s a DPL and recognized into earnings in a constant relationship to insurance in-force or, for annuities, the present value of expected future policy benefit payments. Premiums related to short-duration group term life, dental, disability, accident &amp; health, vision and credit insurance contracts are recognized on a pro rata basis over the applicable contract term. Unearned premiums, representing the portion of premium written related to the unexpired coverage, are reflected as liabilities until earned. Deposits related to universal life and investment-type products are credited to PABs. Revenues from such contracts consist of fees for mortality, policy administration and surrender charges and are recorded in universal life and investment-type product policy fees in the period in which services are provided. All fees due from contractholders (or payable to reinsurers in the case of ceded MRBs) in excess of the attributed fees on contracts with MRBs are reported in universal life and investment-type product policy fees. Amounts that are charged to earnings include interest credited and benefit claims incurred in excess of related PABs. All revenues and expenses are presented net of ceded reinsurance, as applicable.</t>
        </is>
      </c>
    </row>
    <row r="12">
      <c r="A12" s="4" t="inlineStr">
        <is>
          <t>Deferred Policy Acquisition Costs and Value of Business Acquired</t>
        </is>
      </c>
      <c r="B12" s="4" t="inlineStr">
        <is>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 other essential direct costs that would not have been incurred had a policy not been acquired or renewed; and • the costs of direct-response advertising, the primary purpose of which is to elicit sales to customers who could be shown to have responded specifically to the advertising and that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VOBA is subject to periodic recoverability testing for traditional life and limited-payment contracts, as well as universal life type contracts. DAC and VOBA for most long-duration products are amortized on a constant-level basis that approximates straight-line amortization on an individual contract basis. The DAC and VOBA related to RIS annuities are amortized over expected benefit payments, and for all other long-duration products are generally amortized in proportion to policy count. For short-duration products, DAC and VOBA are amortized in proportion to actual and expected future earned premiums. DAC and VOBA are aggregated on the financial statements for reporting purposes. Amortization of DAC and VOBA is included in other expenses.</t>
        </is>
      </c>
    </row>
    <row r="13">
      <c r="A13" s="4" t="inlineStr">
        <is>
          <t>Intangible Assets Arising from Insurance Contracts Acquired in Business Combination, Policy</t>
        </is>
      </c>
      <c r="B13" s="4" t="inlineStr">
        <is>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 other essential direct costs that would not have been incurred had a policy not been acquired or renewed; and • the costs of direct-response advertising, the primary purpose of which is to elicit sales to customers who could be shown to have responded specifically to the advertising and that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VOBA is subject to periodic recoverability testing for traditional life and limited-payment contracts, as well as universal life type contracts. DAC and VOBA for most long-duration products are amortized on a constant-level basis that approximates straight-line amortization on an individual contract basis. The DAC and VOBA related to RIS annuities are amortized over expected benefit payments, and for all other long-duration products are generally amortized in proportion to policy count. For short-duration products, DAC and VOBA are amortized in proportion to actual and expected future earned premiums. DAC and VOBA are aggregated on the financial statements for reporting purposes. Amortization of DAC and VOBA is included in other expenses.</t>
        </is>
      </c>
    </row>
    <row r="14">
      <c r="A14" s="4" t="inlineStr">
        <is>
          <t>Deferred Sales Inducements</t>
        </is>
      </c>
      <c r="B14" s="4" t="inlineStr">
        <is>
          <t>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ies and assumptions used to amortize DAC for the related contracts. The amortization of deferred sales inducements (“DSI”) is included in policyholder benefits and claims. DSI assets were $155 million and $146 million at December 31, 2024 and 2023, respectively.</t>
        </is>
      </c>
    </row>
    <row r="15">
      <c r="A15" s="4" t="inlineStr">
        <is>
          <t>Value of Distribution Agreements and Customer Relationships Acquired</t>
        </is>
      </c>
      <c r="B15" s="4" t="inlineStr">
        <is>
          <t>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the assets’ useful lives ranging from nine</t>
        </is>
      </c>
    </row>
    <row r="16">
      <c r="A16" s="4" t="inlineStr">
        <is>
          <t>Reinsurance</t>
        </is>
      </c>
      <c r="B16" s="4" t="inlineStr">
        <is>
          <t>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net consideration paid (received), and the liabilities ceded (assumed) related to the underlying reinsured contracts is generally considered the net cost of reinsurance at the inception of the reinsurance agreement. The net cost of reinsurance is amortized on a basis consistent with the methodologies and assumptions used for amortizing DAC related to the underlying reinsured contracts. Subsequent accounting for in-force blocks and new business assumed is the same as if the business was directly sold by the Company. For prospective reinsurance of short-duration contracts that meet the criteria for reinsurance accounting, amounts paid (received) are recorded as ceded (assumed) premiums and ceded (assumed) unearned premiums. Ceded (assumed) unearned premiums are reflected as a component of premiums, reinsurance and other receivables (future policy benefits). Such amounts are amortized through earned premiums over the remaining contract period in proportion to the amount of insurance protection provided. For retroactive reinsurance of short-duration contracts that meet the criteria for reinsurance accounting, amounts paid (received) in excess of the related insurance liabilities ceded (assumed) are recognized immediately as a loss and are reported in policyholder benefits and claims. Any gain by the ceding entity on such retroactive agreement is deferred as a liability and is amortized over the estimated remaining settlement period. The reinsurance recoverable for traditional non-participating and limited-payment contracts is generally measured using a net premium methodology to accrue the projected net gain or loss on reinsurance in proportion to the gross premiums of the underlying reinsured cohorts and is updated retrospectively on a quarterly basis for actual experience and at least once a year for any changes in cash flow assumptions. The locked-in discount rate used to measure changes in the reinsurance recoverable recorded in net income was established at the LDTI Transition Date, or at the inception of the reinsurance coverage for reinsurance agreements entered into subsequent to the LDTI Transition Date. The reinsurance recoverable is remeasured to an upper-medium grade discount rate through OCI at each reporting date, similar to the underlying reinsured contracts. The reinsurance recoverable for other long-duration contracts and associated contract features is measured using assumptions and methods generally consistent with the underlying direct policies, except that for reinsured MRBs, the entire change in fair value is recognized in net income each reporting period. Amounts currently recoverable under reinsurance agreements are included in premiums, reinsurance and other receivables and amounts payable including funds withheld liabilities on coinsurance or modified coinsurance agreements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or when events or changes in circumstances indicate that its carrying amount may not be recoverable, reinsurance recoverable balances could become uncollectible. In such instances, reinsurance recoverable balances are stated net of an allowance for credit loss (“ACL”). Premiums, fees, policyholder liability remeasurement (gains) losses, and policyholder benefits and claims include amounts assumed under reinsurance agreements and are reported net of reinsurance ceded. Amounts received from reinsurers for policy administration are reported in other expen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 — Fixed Maturity Securities AFS — Evaluation of Fixed Maturity Securities AFS for Credit Loss” in Note 11.</t>
        </is>
      </c>
    </row>
    <row r="17">
      <c r="A17" s="4" t="inlineStr">
        <is>
          <t>Investments</t>
        </is>
      </c>
      <c r="B17" s="4" t="inlineStr">
        <is>
          <t>Investments Net Investment Income Net investment income includes primarily interest income, including amortization of premium and accretion of discount, prepayment fees, dividend income, rental income and equity method income and is net of related investment expenses. Net investment income also includes: (i) realized gains (losses) on investments sold or disposed and (ii) unrealized gains (losses) recognized in earnings, representing changes in estimated fair value, primarily for Unit-linked investments (defined below) and FVO securities. Net Investment Gains (Losses) Net investment gains (losses) include primarily (i) realized gains (losses) from sales and other disposals of investments, which are determined by specific identification, (ii) intent-to-sell impairment losses on fixed maturity securities available-for-sale (“AFS”) and impairment losses on all other asset classes and, to a lesser extent, (iii) recognized gains (losses). Recognized gains (losses) are primarily comprised of the change in the ACL and unrealized gains (losses) for certain investments for which changes in estimated fair value are recognized in earnings. Changes in the ACL include both (i) provisions for credit loss on fixed maturity securities AFS, mortgage loans and certain leases, and (ii) subsequent changes in the ACL. Unrealized gains (losses), representing changes in estimated fair value recognized in earnings, primarily relate to equity securities and certain OLPI and REJV. Net investment gains (losses) also include non-investment portfolio gains (losses) which do not relate to the performance of the investment portfolio, including gains (losses) from sales and divestitures of businesses and impairment of property, equipment, leasehold improvements and right-of-use (“ROU”) assets. Accrued Investment Income Accrued investment income is presented separately on the consolidated balance sheet and excluded from the carrying value of the related investments, primarily fixed maturity securities and mortgage loans. Fixed Maturity Securities The majority of the Company’s fixed maturity securities are classified as AFS and are reported at their estimated fair value. Changes in the estimated fair value of these securities not recognized in earnings representing unrecognized unrealized investment gains (losses) are recorded as a separate component of OCI, net of policy-related amounts and deferred income taxes. All security transactions are recorded on a trade date basis. Sales of securities are determined on a specific identification basis. Interest income and prepayment fees are recognized when earned. Interest income is recognized using an effective yield method giving effect to amortization of premium and accretion of discount, and is based on the estimated economic life of the securities, which for mortgage-backed and asset-backed securities considers the estimated timing and amount of prepayments of the underlying loans. See Note 11 “— Fixed Maturity Securities AFS — Methodology for Amortization of Premium and Accretion of Discount on Structured Products.” The amortization of premium and accretion of discount also take into consideration call and maturity dates. Generally, the accrual of income is ceased and accrued investment income that is considered uncollectible is recognized as a charge within net investment gains (losses) when securities are impaired. The Company periodically evaluates these securities for impairment. The assessment of whether impairments have occurred is based on management’s case-by-case evaluation of the underlying reasons for the decline in estimated fair value as described in Note 11 “— Fixed Maturity Securities AFS — Evaluation of Fixed Maturity Securities AFS for Credit Loss.” For securities in an unrealized loss position, a credit loss is recognized in earnings within net investment gains (losses) when it is anticipated that the amortized cost, excluding accrued investment income, will not be recovered. When either: (i) the Company has the intent to sell the security; or (ii) it is more likely than not that the Company will be required to sell the security before recovery, the reduction of amortized cost and the loss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in earnings as a credit loss by establishing an ACL with a corresponding charge recorded in net investment gains (losses). However, the ACL is limited by the amount that the fair value is less than the amortized cost. This limitation is known as the “fair value floor.” If the estimated fair value is less than the present value of projected future cash flows expected to be collected, this portion of the decline in value related to other-than-credit factors (“noncredit loss”) is recorded in OCI as an unrecognized loss. For purchased credit deteriorated fixed maturity securities AFS and financing receivables, an ACL is established at acquisition, which is added to the purchase price to establish the initial amortized cost of the investment and is not recognized in earnings. Equity Securities Equity securities are reported at their estimated fair value, with unrealized gains (losses) representing changes in estimated fair value recognized in net investment gains (losses). Sales of securities are determined on a specific identification basis. Dividends are recognized in net investment income when declared. Contractholder-Directed Equity Securities and Fair Value Option Securities Contractholder-directed equity securities and FVO securities (collectively, “Unit-linked investments and FVO securities”) are investments for which the FVO has been elected, or which are otherwise required to be carried at estimated fair value, and include: • contractholder-directed investments supporting unit-linked variable annuity type liabilities (“Unit-linked investments”) which do not qualify for presentation and reporting as separate account summary total assets and liabilities. These investments are primarily equity securities (including mutual funds). The investment returns on these investments inure to contractholders and are offset by a corresponding change in PABs through interest credited to PABs; and • fixed maturity and equity securities held-for-investment by the general account to support asset and liability management strategies for certain insurance products and investments in certain separate accounts. Interest income and dividend income on these investments are included in net investment income. Realized gains (losses) on investments sold or disposed and unrealized gains (losses), representing changes in estimated fair value, are both recognized in net investment income for Unit-linked investments and FVO securities. Sales of these investments are determined on a specific identification basis. Mortgage Loans The Company may originate or acquire mortgage loans and in certain cases transfer an interest to third parties under participation agreements. The Company accounts for transfers of an interest in a mortgage loan as sales if the transfers meet both the conditions of a participating interest and the conditions for sale accounting. A mortgage transfer that does not meet these conditions is recognized as a secured borrowing with a pledge of collateral. The Company disaggregates its mortgage loan investments into three portfolio segments: commercial, agricultural and residential. Also included in commercial mortgage loans are revolving line of credit loans collateralized by commercial properties. The accounting policies that are applicable to all portfolio segments are presented below and the accounting policies related to each of the portfolio segments are included in Note 11. The Company recognizes an ACL in earnings within net investment gains (losses) at time of purchase or origination based on expected lifetime credit loss on mortgage loans, in an amount that represents the portion of the amortized cost basis of such mortgage loans that the Company does not expect to collect, resulting in mortgage loans being presented at the net amount expected to be collected. The Company ceases to accrue interest when the collection of interest is not considered probable, which is based on a current evaluation of the status of the borrower, including the number of days past due. When a loan is placed on non-accrual status, uncollected past due accrued interest income that is considered uncollectible is charged-off against net investment income. Generally, the accrual of interest income resumes after all delinquent amounts are paid and management believes all future principal and interest payments will be collected. The Company records cash receipts on non-accruing loans in accordance with the loan agreement. The Company records charge-offs of mortgage loan balances not considered collectible upon the realization of a credit loss, for commercial and agricultural mortgage loans, typically through foreclosure. The charge-off is recorded in net investment gains (losses), net of amounts recognized in ACL. Cash recoveries on principal amounts previously charged-off are generally reported in net investment gains (losses). Upon foreclosure, the mortgage is de-recognized, the collateral received is recognized at fair value, and any difference between the net carrying value of the mortgage loan and the fair value of the collateral received is recognized within net investment gains (losses). Mortgage loans are stated at unpaid principal balance, adjusted for any unamortized premium or discount, deferred fees or expenses, and are net of ACL. Interest income and prepayment fees are recognized when earned. Interest income is recognized using an effective yield method giving effect to amortization of premium and deferred expenses and accretion of discount and deferred fees. Also included in mortgage loans are residential mortgage loans for which the FVO was elected, and which are stated at estimated fair value. Changes in estimated fair value are recognized in net investment income. Mortgage loans that are designated as held-for-sale are carried at the lower of amortized cost or estimated fair value. Policy Loans Policy loans are stated at unpaid principal balances. Interest income is recognized as earned using the contractual interest rate. Generally, accrued interest is capitalized on the policy’s anniversary date. Valuation allowances are not established for policy loans, as they are fully collateralized by the cash surrender value of the underlying insurance policies. Any unpaid principal and accrued interest are deducted from the cash surrender value or the death benefit prior to settlement of the insurance policy. Real Estate Real estate is stated at cost less accumulated depreciation. Depreciation is recognized on a straight-line basis without any provision for salvage value, over the estimated useful life of the asset (typically up to 55 years). Rental income is recognized on a straight-line basis over the term of the respective leases. The Company periodically reviews its real estate for impairment and tests for recoverability when the carrying value of the real estate exceeds its estimated fair value and whenever events or changes in circumstances indicate the carrying value may not be recoverable. Properties whose carrying values are greater than their estimated undiscounted cash flows are written down to their estimated fair value. Real estate for which the Company commits to a plan to sell within one year and actively markets in its current condition for a reasonable price in comparison to its estimated fair value is classified as held-for-sale and is not depreciated. Real estate held-for-sale is stated at the lower of depreciated cost or estimated fair value less estimated disposition costs. Real Estate Joint Ventures and Other Limited Partnership Interests The Company uses the equity method of accounting or the FVO for an investee when it has more than a minor ownership interest or more than a minor influence over the investee’s operations but does not hold a controlling financial interest, including when the Company is not deemed the primary beneficiary of a VIE. Under the equity method, the Company recognizes its share of the investee's earnings within net investment income. Contributions made by the Company increase carrying value and distributions received by the Company reduce carrying value. The Company generally recognizes its share of the investee’s earnings on a three-month lag in instances where the investee’s financial information is not sufficiently timely or when the investee’s reporting period differs from the Company’s reporting period. The Company accounts for its interest in REJV and OLPI in which it has virtually no influence over the investee’s operations at estimated fair value. Unrealized gains (losses), representing changes in estimated fair value of these investments, are recognized in earnings within net investment gains (losses). Due to the nature and structure of these investments, they do not meet the characteristics of an equity security in accordance with applicable accounting guidance. The Company consolidates REJV and OLPI when it holds a controlling financial interest, or it is deemed the primary beneficiary of an investee that is a VIE. Assets of certain consolidated REJV and OLPI are initially recorded at estimated fair value. The Company elects the FVO for certain REJV that are managed on a total return basis. Unrealized gains (losses) representing changes in estimated fair value for REJV and OLPI recorded at estimated fair value are recognized in net investment income. The Company routinely evaluates its equity method investments for impairment whenever events or changes in circumstances indicate that the carrying amount is not recoverable and exceeds its estimated fair value. When it is determined an equity method investment has had a loss in value that is other than temporary, an impairment is recognized. Such an impairment is charged to net investment gains (losses). Short-term Investments Short-term investments include highly liquid securities and other investments with remaining maturities of one year or less, but greater than three months, at the time of purchase. Securities included within short-term investments are stated at estimated fair value, while other investments included within short-term investments are stated at amortized cost less ACL, which approximates estimated fair value. Other Invested Assets Other invested assets consist principally of the following: • Freestanding derivatives with positive estimated fair values which are described in “— Derivatives” below. • Net investment in direct financing leases is equal to the minimum lease payment receivables plus the unguaranteed residual value, less the unearned income, less ACL. Income is recognized by applying the pre-tax internal rate of return to the investment balance. The Company regularly reviews its minimum lease payment receivables for credit loss and residual value for impairments. Certain direct financing leases are linked to inflation. • Annuities funding structured settlement claims represent annuities funding claims assumed by the Company in its capacity as a structured settlements assignment company. The annuities are stated at their contract value, which represents the present value of the future periodic claim payments to be provided. The net investment income recognized reflects the amortization of discount of the annuity at its implied effective interest rate. • Investments in operating joint ventures that engage in insurance underwriting activities are accounted for under the equity method. • Company-owned life insurance policies (“COLI”) are carried at cash surrender value. • Tax equity investments include low income housing tax credit partnerships and renewable energy partnerships, which derive a significant source of investment return in the form of income tax credits or other tax incentives. Beginning January 1, 2024, tax equity investments that meet certain criteria are accounted for using the proportional amortization method, where the initial cost of the investment is amortized in proportion to the tax credits received and recognized as a component of income tax expense (benefit). Tax equity investments which do not meet the qualification criteria for the proportional amortization method are accounted for using the equity method of accounting. See Note 22. • Investments in Federal Home Loan Bank of New York (“FHLBNY”) common stock are carried at redemption value and are considered restricted investments until redeemed by FHLBNY. Dividends are recognized in net investment income when declared. • Net investment in leveraged leases is equal to the minimum lease payment receivables plus the unguaranteed residual value, less the unearned income, and is reported net of non-recourse debt. Income is recognized by applying the leveraged lease’s estimated rate of return to the net investment in the lease in those periods in which the net investment at the beginning of the period is positive. Leveraged leases derive investment returns in part from their income tax benefit. The Company regularly reviews its minimum lease payment receivables for credit loss and residual value for impairments. • Funds withheld represent a receivable for amounts contractually withheld by ceding companies in accordance with reinsurance agreements. The Company recognizes interest on funds withheld at rates defined by the terms of the agreement which may be contractually specified or directly related to the underlying investments. Securities Lending Transactions and Repurchase Agreements The Company accounts for securities lending transactions and repurchase agreements as financing arrangements and the associated liability is recorded at the amount of cash received. The securities loaned or sold under these agreements are included in invested assets. Income and expenses associated with securities lending transactions and repurchase agreements are recognized as investment income and investment expense, respectively, within net investment income. Securities Lending Transactions The Company enters into securities lending transactions, whereby securities are loaned to unaffiliated financial institutions. The Company obtains collateral at the inception of the loan, usually cash, in an amount generally equal to 102% of the estimated fair value of the securities loaned, and maintains it at a level greater than or equal to 100% for the duration of the loan. Securities loaned under such transactions may be sold or re-pledged by the transferee. The Company is liable to return to the counterparties the cash collateral received. Security collateral on deposit from counterparties in connection with securities lending transactions may not be sold or re-pledged, unless the counterparty is in default, and is not reflected on the Company’s consolidated financial statements. The Company monitors the ratio of the collateral held to the estimated fair value of the securities loaned on a daily basis and additional collateral is obtained as necessary throughout the duration of the loan. Repurchase Agreements The Company participates in short-term repurchase agreements with unaffiliated financial institutions. Under these agreements, the Company sells securities and receives cash in an amount generally equal to 85% to 100% of the estimated fair value of the securities sold at the inception of the transaction, with a simultaneous agreement to repurchase such securities at a future date or on demand in an amount equal to the cash initially received plus interest. The Company monitors the ratio of the cash held to the estimated fair value of the securities sold throughout the duration of the transaction and additional cash or securities are obtained as necessary. Securities sold under such transactions may be sold or re-pledged by the transferee. Investment Risks and Uncertainties 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ACL and impairments, the recognition of income on certain investments and the potential consolidation of VIEs. The use of different methodologies, assumptions and inputs relating to these financial statement risks may have a material effect on the amounts presented within the consolidated financial statements. The determination of ACL and impairments is highly subjective and is based upon quarterly evaluations and assessments of known and inherent risks associated with the respective asset class. Such evaluations and assessments are revised as conditions change and new information becomes available. The recognition of income on certain investments (e.g. structured securities, including mortgage-backed securities, ABS &amp; CLO, certain structured investment transactions and FVO securities) is dependent upon certain factors such as prepayments and defaults, and changes in such factors could result in changes in amounts to be earned. Methodology for Amortization of Premium and Accretion of Discount on Structured Products Amortization of premium and accretion of discount on Structured Product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Products are estimated using inputs obtained from third-party specialists and based on management’s knowledge of the current market. For credit-sensitive and certain prepayment-sensitive Structured Products, the effective yield is recalculated on a prospective basis. For all other Structured Products, the effective yield is recalculated on a retrospective basis. Maturities of Fixed Maturity Securities AFS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Evaluation of Fixed Maturity Securities AFS for Credit Los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including transfers in connection with reinsurance transactions,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In periods subsequent to the recognition of an initial ACL on a security, the Company reassesses credit loss quarterly. Subsequent increases or decreases in the expected cash flow from the security result in corresponding decreases or increases in the ACL which are recognized in earnings and report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to-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ACL Methodology The Company records an allowance for expected lifetime credit loss in earnings within net investment gains (losses) in an amount that represents the portion of the amortized cost basis of mortgage loans that the Company does not expect to collect, resulting in mortgage loans being presented at the net amount expected to be collected. In determining the Company’s ACL, management applies significant judgment to estimate expected lifetime credit loss, including: (i) pooling mortgage loans that share similar risk characteristics, (ii) considering expected lifetime credit loss over the contractual term of its mortgage loans adjusted for expected prepayments and any extensions, and (iii) considering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such as collateral dependent mortgage loans (i.e., when the borrower is experiencing financial difficulty, including when foreclosure is reasonably possible or probable),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Commercial and Agricultural Mortgage Loan Portfolio Segments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such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t>
        </is>
      </c>
    </row>
    <row r="18">
      <c r="A18" s="4" t="inlineStr">
        <is>
          <t>Derivatives</t>
        </is>
      </c>
      <c r="B18" s="4" t="inlineStr">
        <is>
          <t>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Net investment income • Economic hedges of equity method investments in joint ventures • Derivatives held within Unit-linked investments • Economic hedges of FVO securities which are linked to equity indice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 a hedge of the estimated fair value of a recognized asset or liability - in the same line item as the earnings effect of the hedged item. The carrying value of the hedged recognized asset or liability is adjusted for changes in its estimated fair value due to the hedged risk. • Cash flow hedge - a hedge of a forecasted transaction or of the variability of cash flows to be received or paid related to a recognized asset or liability - in OCI and reclassified into the statement of operations when the Company’s earnings are affected by the variability in cash flows of the hedged item. • Net investment in a foreign operation (“NIFO”) hedge - in OCI, consistent with the translation adjustment for the hedged net investment in the foreign operation.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The changes in estimated fair value of derivatives related to discontinued cash flow hedges remain in OCI unless it is probable that the hedged forecasted transaction will not occur.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of occurring are recognized immediately in net investment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issues certain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ntract or contract feature does not meet the definition of a MRB;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 rate investments. When net investments in foreign operations are sold or substantially liquidated, the amounts in AOCI are reclassified to the statement of operation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in jurisdictions in which it understands that close-out netting should be enforceable and establishing and monitoring exposure limits. The Company’s OTC-bilateral derivative transactions are governed by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the Dodd-Frank Wall Street Reform and Consumer Protection Act)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Support Annex provisions which require both the pledging and accepting of collateral in connection with its OTC-bilateral derivatives as required by applicable law. Additionally, the Company is required to pledge initial margin for certain new OTC-bilateral derivative transactions to third party custodian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brokers and central clearinghouses to such derivatives. See Note 13 for a description of the impact of credit risk on the valuation of derivatives.</t>
        </is>
      </c>
    </row>
    <row r="19">
      <c r="A19" s="4" t="inlineStr">
        <is>
          <t>Fair Value</t>
        </is>
      </c>
      <c r="B19" s="4" t="inlineStr">
        <is>
          <t>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 Subsequent to initial recognition, fair values are based on unadjusted quoted prices for identical assets or liabilities in active markets that are readily and regularly obtainable. When such unadjusted quoted prices are not available, estimated fair values are based on quoted prices in markets that are not active, quoted prices for similar but not identical assets or liabilities, or other observable inputs. If these inputs are not available, or observable inputs are not determinable, unobservable inputs and/or adjustments to observable inputs requiring significant management judgment are used to determine the estimated fair value of assets and liabilities. These unobservable inputs can be based on management’s judgment, assumptions or estimation and may not be observable in market activity. Unobservable inputs are based on management’s assumptions about the inputs market participants would use in pricing the assets.</t>
        </is>
      </c>
    </row>
    <row r="20">
      <c r="A20" s="4" t="inlineStr">
        <is>
          <t>Fair Value Transfer</t>
        </is>
      </c>
      <c r="B20" s="4" t="inlineStr">
        <is>
          <t>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t>
        </is>
      </c>
    </row>
    <row r="21">
      <c r="A21" s="4" t="inlineStr">
        <is>
          <t>Goodwill</t>
        </is>
      </c>
      <c r="B21" s="4" t="inlineStr">
        <is>
          <t>Goodwill Goodwill represents the future economic benefits arising from net assets acquired in a business combination that are not individually identified and recognized. Goodwill is calculated as the excess of the cost of the acquired entity over the estimated fair value of such assets acquired and liabilities assumed. Goodwill is not amortized, but is tested for impairment at least annually, or more frequently if events or circumstances indicate that there may be justification for conducting an interim test. The Company performs its annual goodwill impairment testing during the third quarter based upon data as of the close of the second quarter. Goodwill associated with a business acquisition is not tested for impairment during the year the business is acquired unless there is a significant identified impairment event. The Company tests goodwill for impairment by performing a qualitative assessment and/or a quantitative test. The qualitative impairment assessment is an assessment of historical information and relevant current events and circumstances, including economic, industry and market considerations, to determine whether it is more likely than not that the fair value of a reporting unit is less than its carrying amount, including goodwill. The Company may elect not to perform the qualitative impairment assessment for some or all of its reporting units and perform a quantitative impairment test. In performing the quantitative impairment test, the Company may determine the fair values of its reporting units by applying a market multiple, discounted cash flow, and/or an actuarial-based valuation approach. The valuation methodologies utilized are subject to key judgments and assumptions that are sensitive to change. The impairment test is performed at the reporting unit level, which is the operating segment or a business one level below the operating segment, if discrete financial information is prepared and regularly reviewed by management at that level. For purposes of goodwill impairment testing, if the carrying value of a reporting unit exceeds its estimated fair value, an impairment charge would be recognized for the amount by which the carrying value exceeds the reporting unit’s fair value; however, the loss recognized would not exceed the total amount of goodwill allocated to that reporting unit. Additionally, the Company will consider income tax effects from any tax deductible goodwill on the carrying value of the reporting unit when measuring the goodwill impairment loss, if applicable. On an ongoing basis, the Company evaluates potential triggering events that may affect the estimated fair value of the Company’s reporting units to assess whether any goodwill impairment exists. Deteriorating or adverse economic, industry and market conditions for certain reporting units may have a significant impact on the estimated fair value of these reporting units and could result in future impairments of goodwill.</t>
        </is>
      </c>
    </row>
    <row r="22">
      <c r="A22" s="4" t="inlineStr">
        <is>
          <t>Employee Benefit Plans</t>
        </is>
      </c>
      <c r="B22" s="4" t="inlineStr">
        <is>
          <t>Employee Benefit Plans Certain subsidiaries of MetLife, Inc. sponsor defined benefit pension plans and other postretirement benefit plans covering eligible employees. Measurement dates used for all of the subsidiaries’ defined benefit pension and other postretirement benefit plans correspond with the fiscal year ends of sponsoring subsidiaries, which is December 31 for U.S. and non-U.S. subsidiaries. The Company recognizes the funded status of each of its defined benefit pension and other postretirement benefit plans, measured as the difference between the fair value of plan assets and the benefit obligation, which is the projected benefit obligation (“PBO”) for pension benefits and the accumulated postretirement benefit obligation (“APBO”) for other postretirement benefits in other assets or other liabilities. Actuarial gains and losses result from differences between each plan’s actual experience and the assumed experience on plan assets or PBO/APBO during a particular period and are recorded in accumulated OCI (“AOCI”). To the extent such gains and losses exceed 10% of the greater of the PBO/APBO or the estimated fair value of plan assets, the excess is amortized into net periodic benefit costs, generally over the average projected future service years of the active employees. In addition, prior service costs (credit) are recognized in AOCI at the time of the amendment and then amortized to net periodic benefit costs over the average projected future service years of the active employees. Net periodic benefit costs are determined using management’s estimates and actuarial assumptions and are comprised of service cost, interest cost, settlement and curtailment costs, expected return on plan assets, amortization of net actuarial (gains) losses, and amortization of prior service costs (credit). Fair value is used to determine the expected return on plan assets. The subsidiaries also sponsor defined contribution plans for substantially all U.S. employees under which a portion of employee contributions is matched. Applicable matching contributions are made each payroll period. Accordingly, the Company recognizes compensation cost for current matching contributions. As all contributions are transferred currently as earned to the defined contribution plans, no liability for matching contributions is recognized on the balance sheets. Certain subsidiaries of MetLife, Inc. sponsor a U.S. qualified and various U.S. and non-U.S. nonqualified defined benefit pension plans covering employees who meet specified eligibility requirements. U.S. pension benefits are provided utilizing either a traditional formula or cash balance formula. The traditional formula provides benefits that are primarily based upon years of credited service and final average earnings. The cash balance formula utilizes hypothetical or notional accounts which credit participants with benefits equal to a percentage of eligible pay, as well as interest credits, determined annually based upon the annual rate of interest on 30-year U.S. Treasury securities, for each account balance. Effective January 1, 2023, U.S. qualified and nonqualified defined benefit pension plans were amended to provide benefits accruals for all active participants under the cash balance formula and to cease future accruals under the traditional formula. The U.S. nonqualified pension plans provide supplemental benefits in excess of limits applicable to a qualified plan. The non-U.S. pension plans generally provide benefits based upon either years of credited service and earnings preceding retirement or points earned on job grades and other factors in years of service.</t>
        </is>
      </c>
    </row>
    <row r="23">
      <c r="A23" s="4" t="inlineStr">
        <is>
          <t>Income Tax</t>
        </is>
      </c>
      <c r="B23" s="4" t="inlineStr">
        <is>
          <t>Income Tax MetLife, Inc. and its includable life insurance and non-life insurance subsidiaries file a consolidated U.S. federal income tax return in accordance with the provisions of the Internal Revenue Code of 1986, as amended. Non-includable subsidiaries file either separate individual corporate tax returns or separate consolidated tax returns. The Company’s accounting for income taxes represents management’s best estimate of various events and transactions. 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 The realization of deferred tax assets depends upon the existence of sufficient taxable income within the carryback or carryforward periods under the tax law in the applicable tax jurisdiction. Valuation allowances are established against deferred tax assets when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determination, the Company considers many factors, including: • the nature, frequency, and amount of cumulative financial reporting income and losses in recent years; • the jurisdiction in which the deferred tax asset was generated; • the length of time that carryforward can be utilized in the various taxing jurisdictions; • future taxable income exclusive of reversing temporary differences and carryforwards; • future reversals of existing taxable temporary differences; • taxable income in prior carryback years; and • tax planning strategies, including the intent and ability to hold certain AFS debt securities until they recover in value. The Company may be required to change its provision for income taxes when estimates used in determining valuation allowances on deferred tax assets significantly change or when receipt of new information indicates the need for adjustment in valuation allowances. Additionally, the effect of changes in tax laws, tax regulations, or interpretations of such laws or regulations, is recognized in net income tax expense (benefit) in the period of change. The Company determines whether it is more likely than not that a tax position will be sustained upon examination by the appropriate taxing authorities before any part of the benefit can be recorded on the financial statements. A tax position is measured at the largest amount of benefit that is greater than 50% likely of being realized upon settlement. Unrecognized tax benefits due to tax uncertainties that do not meet the threshold are included within other liabilities and are charged to earnings in the period that such determination is made. The Company classifies interest recognized as interest expense and penalties recognized as a component of income tax expense.</t>
        </is>
      </c>
    </row>
    <row r="24">
      <c r="A24" s="4" t="inlineStr">
        <is>
          <t>Litigation Contingencies</t>
        </is>
      </c>
      <c r="B24" s="4" t="inlineStr">
        <is>
          <t>Litigation Contingencies The Company is a defendant in a large number of litigation matters and is involved in a number of regulatory investigations. Liabilities are established when it is probable that a loss has been incurred and the amount of the loss can be reasonably estimated. Except as otherwise disclosed in Note 24, legal costs are recognized as incurred. On a quarterly and annual basis, the Company reviews relevant information with respect to liabilities for litigation, regulatory investigations and litigation-related contingencies to be reflected on the Company’s consolidated financial statements.</t>
        </is>
      </c>
    </row>
    <row r="25">
      <c r="A25" s="4" t="inlineStr">
        <is>
          <t>Stock-based Compensation</t>
        </is>
      </c>
      <c r="B25" s="4" t="inlineStr">
        <is>
          <t>Stock-Based Compensation The Company grants certain employees and directors stock-based compensation awards under various plans, subject to vesting conditions. The Company recognizes compensation expense in an amount fixed at grant date or remeasured quarterly based on the fair value of the award as described in Note 19. The Company takes an estimation of forfeitures into account and generally recognizes the expense over the vesting period. However, the Company truncates the expense period to the date the employee attained age-and-service criteria to exercise or receive payment for the award regardless of continued employment. In such a case, the Company does not accelerate award exercise or payment timing. MetLife estimates the fair value of Stock Options on the date of grant using a binomial lattice model. The significant assumptions the Company uses in its binomial lattice model include: expected volatility of the price of Shares; risk-free rate of return; dividend yield on Shares; exercise multiple; and the post-vesting termination rate. MetLife bases expected volatility on an analysis of historical prices of Shares and call options on Shares traded on the open market. The Company uses a weighted-average of the implied volatility for publicly traded call options with the longest remaining maturity nearest to the money as of each valuation date and the historical volatility, calculated using monthly closing prices of Shares. The Company chose a monthly measurement interval for historical volatility as this interval reflects the Company’s view that employee option exercise decisions are based on longer-term trends in the price of the underlying Shares rather than on daily price movements. The Company’s binomial lattice model incorporates different risk-free rates based on the imputed forward rates for U.S. Treasury Strips for each year over the contractual term of the option. The table below presents the full range of rates that were used for options granted during the respective periods. The Company determines dividend yield based on historical dividend distributions compared to the price of the underlying Shares as of the valuation date and held constant over the life of the Stock Option.</t>
        </is>
      </c>
    </row>
    <row r="26">
      <c r="A26" s="4" t="inlineStr">
        <is>
          <t>Cash and Cash Equivalents</t>
        </is>
      </c>
      <c r="B26" s="4" t="inlineStr">
        <is>
          <t>Cash and Cash Equivalents The Company considers highly liquid securities and other investments purchased with an original or remaining maturity of three months or less at the date of purchase to be cash equivalents. Securities included within cash equivalents are stated at estimated fair value, while other investments included within cash equivalents are stated at amortized cost which approximates estimated fair value.</t>
        </is>
      </c>
    </row>
    <row r="27">
      <c r="A27" s="4" t="inlineStr">
        <is>
          <t>Property, Equipment, Leasehold Improvements and Computer Software</t>
        </is>
      </c>
      <c r="B27" s="4" t="inlineStr">
        <is>
          <t>Property, Equipment, Leasehold Improvements and Computer Software Property, equipment and leasehold improvements, which are included in other assets, are stated at cost, less accumulated depreciation and amortization. Included in property and equipment are capitalized costs related to purchased software, as well as certain internal and external costs incurred to develop internal-use computer software during the application development stage. Depreciation and amortization on property and equipment are determined using the straight-line method over the estimated useful lives of the assets, generally ranging from three cost basis of the property, equipment and leasehold improvements was $7.7 billion and $7.3 billion at December 31, 2024 and 2023, respectively. Accumulated depreciation and amortization of property, equipment and leasehold improvements was $5.1 billion and $4.8 billion at December 31, 2024 and 2023, respectively. Related depreciation and amortization expense was $469 million, $470 million and $423 million for the years ended December 31, 2024, 2023 and 2022, respectively.</t>
        </is>
      </c>
    </row>
    <row r="28">
      <c r="A28" s="4" t="inlineStr">
        <is>
          <t>Leases</t>
        </is>
      </c>
      <c r="B28" s="4" t="inlineStr">
        <is>
          <t>Leases The Company, as lessee, has entered into various lease and sublease agreements for office space and equipment. At contract inception, the Company determines that an arrangement contains a lease if the contract conveys the right to control the use of an identified asset for a period of time in exchange for consideration. For contracts that contain a lease, the Company recognizes the ROU asset in other assets and the lease liability in other liabilities. The Company evaluates whether a ROU asset is impaired when events or changes in circumstances indicate that its carrying amount may not be recoverable. Leases with an initial term of 12 months or less are not recorded on the balance sheet and the associated lease costs are recorded as an expense on a straight-line basis over the lease term. ROU assets represent the Company’s right to use an underlying asset for the lease term and lease liabilities represent the Company’s obligation to make lease payments arising from the lease. ROU assets and lease liabilities are determined using the Company’s incremental borrowing rate based upon information available at commencement date to recognize the present value of lease payments over the lease term. ROU assets also include lease payments and excludes lease incentives. Lease terms may include options to extend or terminate the lease and are included in the lease measurement when it is reasonably certain that the Company will exercise that option. The Company has lease agreements with lease and non-lease components. The Company does not separate lease and non-lease components and accounts for these items as a single lease component for all asset classes. The majority of the Company’s leases and subleases are operating leases related to office space. The Company recognizes lease expense for operating leases on a straight-line basis over the lease term.</t>
        </is>
      </c>
    </row>
    <row r="29">
      <c r="A29" s="4" t="inlineStr">
        <is>
          <t>Other Revenues</t>
        </is>
      </c>
      <c r="B29" s="4" t="inlineStr">
        <is>
          <t>Other Revenues Other revenues primarily include fees related to service contracts from customers for vision fee for service arrangements, prepaid legal plans, fee-based investment management, recordkeeping and administrative services, and administrative services-only (“ASO”) contracts. Substantially all of the revenue from the services is recognized over time as the applicable services are provided or are made available to the customers. The revenue recognized includes variable consideration to the extent it is probable that a significant reversal will not occur. In addition to the service fees, other revenues also include certain stable value fees and other miscellaneous revenues. These fees and miscellaneous revenues are recognized as earned.</t>
        </is>
      </c>
    </row>
    <row r="30">
      <c r="A30" s="4" t="inlineStr">
        <is>
          <t>Policyholder Dividends</t>
        </is>
      </c>
      <c r="B30" s="4" t="inlineStr">
        <is>
          <t>Policyholder Dividends Policyholder dividends are approved annually by the insurance subsidiaries’ boards of directors. The aggregate amount of policyholder dividends is related to actual interest, mortality, morbidity and expense experience for the year, as well as management’s judgment as to the appropriate level of statutory surplus to be retained by the insurance subsidiaries.</t>
        </is>
      </c>
    </row>
    <row r="31">
      <c r="A31" s="4" t="inlineStr">
        <is>
          <t>Foreign Currency</t>
        </is>
      </c>
      <c r="B31" s="4" t="inlineStr">
        <is>
          <t>Foreign Currency Assets, liabilities and operations of foreign affiliates and subsidiaries, as well as investments accounted for under the equity method, are recorded based on the functional currency of each entity. The determination of the functional currency is made based on the appropriate economic and management indicators. For most of the Company’s foreign operations, the local currency is the functional currency. For certain other foreign operations, such as Japan, the local currency and one or more other currencies qualify as functional currencies. Assets and liabilities of foreign affiliates and subsidiaries are translated from the functional currency to U.S. dollars at the exchange rates in effect at each year-end and revenues and expenses are translated at the average exchange rates during the year. The resulting translation adjustments are charged or credited directly to OCI, net of applicable taxes. Gains and losses from foreign currency transactions, including the effect of re-measurement of monetary assets and liabilities to the appropriate functional currency, are reported as part of net investment gains (losses) in the period in which they occur.</t>
        </is>
      </c>
    </row>
    <row r="32">
      <c r="A32" s="4" t="inlineStr">
        <is>
          <t>Earnings Per Common Share</t>
        </is>
      </c>
      <c r="B32" s="4" t="inlineStr">
        <is>
          <t>Earnings Per Common Share Basic earnings per common share are computed based on the weighted average number of common shares, or their equivalent, outstanding during the period. Diluted earnings per common share include the dilutive effect of the assumed exercise or issuance of stock-based awards using the treasury stock method. Under the treasury stock method, exercise or issuance of stock-based awards is assumed to occur with the proceeds used to purchase common stock at the average market price for the period. The difference between the number of shares assumed issued and number of shares assumed purchased represents the dilutive shares.</t>
        </is>
      </c>
    </row>
    <row r="33">
      <c r="A33" s="4" t="inlineStr">
        <is>
          <t>Closed Block</t>
        </is>
      </c>
      <c r="B33" s="4" t="inlineStr">
        <is>
          <t>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from the Demutualization Date.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net of income tax, to the closed block. Earnings of the closed block are recognized in income over the period the policies and contracts in the closed block remain in-force. If, over the period the closed block remains in existence, the actual cumulative earnings of the closed block are greater than the expected cumulative earnings of the closed block, the Company will pay the exces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At least annually, management performs a premium deficiency test using best estimate assumptions to determine whether the projected future earnings of the closed block are sufficient to support the payment of future closed block contractual benefits. The most recent deficiency test demonstrated that the projected future earnings of the closed block are sufficient to support the payment of future closed block contractual benefit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policy count within the closed block.</t>
        </is>
      </c>
    </row>
    <row r="34">
      <c r="A34" s="4" t="inlineStr">
        <is>
          <t>New Accounting Pronouncements</t>
        </is>
      </c>
      <c r="B34" s="4" t="inlineStr">
        <is>
          <t>Recent Accounting Pronouncements Changes to GAAP are established by the Financial Accounting Standards Board (“FASB”) in the form of Accounting Standards Updates (“ASUs”) to the FASB Accounting Standards Codification. The Company considers the applicability and impact of all ASUs. The following tables provide a description of ASUs recently issued by the FASB and the impact of their adoption on the Company’s consolidated financial statements. Adopted Accounting Pronouncements The table below describes the impacts of the ASUs recently adopted by the Company. Standard Description Effective Date and Impact on Financial Statements ASU 2023-07, Segment Reporting (Topic 280): Improvements to Reportable Segment Disclosures The amendments in the ASU are intended to improve segment disclosure requirements primarily through enhanced disclosures about significant segment expenses. The key amendments include: (i) disclosures on significant segment expenses that are regularly provided to the chief operating decision maker (“CODM”) and included within each reported measure of segment profit or loss on an annual and interim basis; (ii) disclosures on an amount for other segment items by segment and a description of its composition on an annual and interim basis. The other segment items category is the difference between segment revenue less the significant expenses disclosed and each reported measure of segment profit or loss; (iii) providing all annual disclosures on a segment’s profit or loss and assets currently required by FASB ASC Topic 280, Segment Reporting in interim periods; and (iv) specifying the title and position of the CODM. Effective for annual periods beginning January 1, 2024 and interim periods beginning January 1, 2025, applied on a retrospective basis. The Company has included the enhanced disclosures within Note 2. ASU 2023-02, Investments—Equity Method and Joint Ventures (Topic 323):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In addition, disclosures describing the nature of the investments and related income tax credits and benefits will be required. January 1, 2024, the Company adopted this update, applying a modified retrospective basis. The Company has elected to use the proportional amortization method to account for its tax equity investments that meet the required criteria. The adoption of this update resulted in a decrease to retained earnings of $219 million, net of income tax, primarily related to the Company’s tax equity investments reported within other invested assets, as of January 1, 2024. Future Adoption of Accounting Pronouncements ASUs not listed below were assessed and either determined to be not applicable or are not expected to have a material impact on the Company’s consolidated financial statements or disclosures. ASUs issued but not yet adopted as of December 31, 2024 that are currently being assessed and may or may not have a material impact on the Company’s consolidated financial statements or disclosures are summarized in the table below. Standard Description Effective Date and Impact on Financial Statements ASU 2024-03, Income Statement – Reporting Comprehensive Income – Expense Disaggregation Disclosures (Subtopic 220-40): Disaggregation of Income Statement Expenses, as amended by ASU 2025-01, Income Statement—Reporting Comprehensive Income—Expense Disaggregation Disclosures (Subtopic 220-40): Clarifying The Effective Date The key amendments in this update require disclosures in the notes to financial statements around employee compensation costs, depreciation, intangible asset amortization and certain other costs and expenses. Information on selling expenses incurred is also required. Effective for annual periods beginning January 1, 2027, and interim periods beginning January 1, 2028, to be applied prospectively with an option for retrospective application (with early adoption permitted). The Company is evaluating the impact of the guidance on its consolidated financial statements. ASU 2023-09, Income Taxes (Topic 740): Improvements to Income Tax Disclosures Among other things, the amendments in this update require that public business entities, on an annual basis: (i) disclose specific categories in the rate reconciliation and (ii) provide additional information for reconciling items that meet a quantitative threshold. In addition, the amendments in this update require that all entities disclose on an annual basis the following information about income taxes paid: (i) the amount of income taxes paid (net of refunds received) disaggregated by federal (national), state, and foreign taxes and (ii) the amount of income taxes paid (net of refunds received) disaggregated by individual jurisdictions in which income taxes paid (net of refunds received) is equal to or greater than five percent of total income taxes paid (net of refunds received). Effective for annual periods beginning January 1, 2025, to be applied prospectively with an option for retrospective application (with early adoption permitted). The Company is evaluating the impact of the guidance on its consolidat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12 Months Ended</t>
        </is>
      </c>
    </row>
    <row r="2">
      <c r="B2" s="2" t="inlineStr">
        <is>
          <t>Dec. 31, 2024</t>
        </is>
      </c>
    </row>
    <row r="3">
      <c r="A3" s="3" t="inlineStr">
        <is>
          <t>Accounting Policies [Abstract]</t>
        </is>
      </c>
      <c r="B3" s="4" t="inlineStr">
        <is>
          <t xml:space="preserve"> </t>
        </is>
      </c>
    </row>
    <row r="4">
      <c r="A4" s="4" t="inlineStr">
        <is>
          <t>Summary of Market Data and Spreads Applied to Determine Upper-Medium Grade Discount Rate</t>
        </is>
      </c>
      <c r="B4" s="4" t="inlineStr">
        <is>
          <t>The table below summarizes the market data and spreads applied to determine the upper-medium grade discount rate for products issued in key jurisdictions that are included in the disaggregated rollforwards in Note 4. Disaggregated rollforwards Jurisdiction Observable base curve Spread applied to derive upper-medium grade discount rate RIS Annuities, MetLife Holdings Long-term Care United States Single A curve No spread applied as there is an observable single A base discount curve. Asia - Whole and Term Life &amp; Endowments, Asia - Accident &amp; Health Japan Japanese government bond yield A spread is applied based on local corporate bonds whose credit is deemed to approximate single A bonds. The spread is based on weighted average bond yields up to 10 years and held flat for years 10 to 30. Korea Korean government bond yield A spread is applied based on local corporate bonds whose credit is deemed to approximate single A bonds. The spread is based on weighted average bond yields up to five years and held flat for years five to 30. Latin America Fixed Annuities Chile Chilean government bond yield A blended spread is applied based on local corporate bonds whose credit is deemed to approximate single A bonds. The spread is based on weighted average bond yields up to 10 years and held flat for years 10 to 25. Mexico Mexican government bond yield There are few public corporate bonds denominated in Mexican pesos with a credit rating higher than sovereign bonds. Therefore, a spread is applied based on local corporate bond yields to approximate a single A equivalent bon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egment Reporting Information, by Segment</t>
        </is>
      </c>
      <c r="B4" s="4" t="inlineStr">
        <is>
          <t xml:space="preserve">Year Ended December 31, 2024 Group Benefits RIS Asia Latin EMEA MetLife (In millions) Revenues Premiums $ 22,427 $ 8,034 $ 4,991 $ 4,476 $ 2,202 $ 2,780 Universal life and investment-type product policy fees 909 314 1,690 1,419 314 326 Net investment income (1) 1,252 8,482 4,658 1,650 222 3,985 Other revenues 1,534 246 76 41 32 166 Expenses Policyholder benefits and claims and policyholder dividends 19,824 11,246 4,083 4,127 1,100 4,954 Policyholder liability remeasurement (gains) losses (1) (170) (35) (9) 7 2 Interest credited to PABs 191 3,371 2,695 438 70 390 Other expenses: Amortization of DAC, VOBA and negative VOBA 26 66 832 503 355 229 Interest expense on debt 2 15 — 15 — 14 Direct and allocated expenses 2,000 309 1,176 560 426 646 Other segment expenses (2) 2,049 139 413 743 457 223 Provision for income tax expense (benefit) 425 433 630 328 72 152 Adjusted earnings $ 1,606 $ 1,667 $ 1,621 $ 881 $ 283 $ 647 Year Ended December 31, 2023 Group Benefits RIS Asia Latin EMEA MetLife (In millions) Revenues Premiums $ 21,558 $ 8,248 $ 5,251 $ 4,287 $ 2,016 $ 2,881 Universal life and investment-type product policy fees 878 313 1,632 1,398 298 632 Net investment income (1) 1,301 7,803 3,957 1,644 197 4,494 Other revenues 1,493 271 86 42 32 195 Expenses Policyholder benefits and claims and policyholder dividends 19,164 11,269 4,333 4,094 984 5,350 Policyholder liability remeasurement (gains) losses (28) (131) 105 (25) (3) 37 Interest credited to PABs 193 2,887 2,301 426 72 730 Other expenses: Amortization of DAC, VOBA and negative VOBA 26 49 772 468 344 258 Interest expense on debt 2 14 — 11 — 13 Direct and allocated expenses 1,896 275 1,172 578 404 666 Other segment expenses (2) 1,880 114 403 682 399 239 Provision for income tax expense (benefit) 442 450 558 297 78 176 Adjusted earnings $ 1,655 $ 1,708 $ 1,282 $ 840 $ 265 $ 733 Year Ended December 31, 2022 Group Benefits RIS Asia Latin EMEA MetLife (In millions) Revenues Premiums $ 21,051 $ 13,619 $ 5,563 $ 3,224 $ 1,962 $ 3,066 Universal life and investment-type product policy fees 855 303 1,693 1,175 284 902 Net investment income (1) 1,136 6,204 3,909 1,593 160 4,914 Other revenues 1,360 392 90 39 35 155 Expenses Policyholder benefits and claims and policyholder dividends 19,076 16,163 4,564 3,320 976 5,636 Policyholder liability remeasurement (gains) losses 7 (36) 69 (21) (6) 101 Interest credited to PABs 143 1,914 2,003 335 71 813 Other expenses: Amortization of DAC, VOBA and negative VOBA 26 40 721 410 318 270 Interest expense on debt 1 8 — 12 — 8 Direct and allocated expenses 1,793 260 1,202 493 389 669 Other segment expenses (2) 1,667 111 421 533 371 255 Provision for income tax expense (benefit) 357 423 658 220 73 254 Adjusted earnings $ 1,332 $ 1,635 $ 1,617 $ 729 $ 249 $ 1,031 __________________ (1) The percentage of net investment income from equity method invested assets by segment was as follows: Years Ended December 31, 2024 2023 2022 Group Benefits —% —% 1% RIS 3% 1% 6% Asia 12% 4% 12% Latin America 1% 1% 3% MetLife Holdings 3% 2% 6% (2) Includes pension, postretirement and postemployment benefit costs; premium taxes, other taxes, and licenses &amp; fees, as well as commissions and other variable expenses. This line item is net of capitalization of DAC. The following table presents the reconciliation of certain financial measures used in calculating segment results to those used in calculating consolidated Company results: Years Ended December 31, 2024 2023 2022 (In millions) Total segment adjusted earnings $ 6,705 $ 6,483 $ 6,593 Corporate &amp; Other (709) (760) (615) Total consolidated adjusted earnings 5,996 5,723 5,978 Net investment gains (losses) (1,184) (2,824) (1,260) Net derivative gains (losses) (1,623) (2,140) (2,251) Market risk benefit remeasurement gains (losses) 1,109 994 3,674 Investment hedge adjustments (604) (1,012) (976) Other 63 (173) (443) Provision for income tax (expense) benefit 687 1,034 580 Net income (loss) $ 4,444 $ 1,602 $ 5,302 Segment revenues: Group $ 26,122 $ 25,230 $ 24,402 RIS 17,076 16,635 20,518 Asia 11,415 10,926 11,255 Latin America 7,586 7,371 6,031 EMEA 2,770 2,543 2,441 MetLife Holdings 7,257 8,202 9,037 Total segment revenues 72,226 70,907 73,684 Net investment gains (losses) (1,184) (2,824) (1,260) Net derivative gains (losses) (1,623) (2,140) (2,251) Investment hedge adjustments (604) (1,012) (976) Unit-linked investment income and Reinsurance adjustments 1,122 1,183 (1,298) Other 1,049 791 871 Total consolidated revenues $ 70,986 $ 66,905 $ 68,770 </t>
        </is>
      </c>
    </row>
    <row r="5">
      <c r="A5" s="4" t="inlineStr">
        <is>
          <t>Revenue from External Customers by Products and Services</t>
        </is>
      </c>
      <c r="B5" s="4" t="inlineStr">
        <is>
          <t xml:space="preserve">The following table presents total premiums, universal life and investment-type product policy fees and other revenues by major product groups of the Company’s segments, as well as Corporate &amp; Other: Years Ended December 31, 2024 2023 2022 (In millions) Life insurance $ 22,250 $ 22,111 $ 21,728 Accident &amp; health insurance 18,356 18,014 17,441 Annuities 10,121 10,193 15,657 Other 1,793 1,643 1,539 Total $ 52,520 $ 51,961 $ 56,365 </t>
        </is>
      </c>
    </row>
    <row r="6">
      <c r="A6" s="4" t="inlineStr">
        <is>
          <t>Revenue from External Customers by Geographic Areas</t>
        </is>
      </c>
      <c r="B6" s="4" t="inlineStr">
        <is>
          <t xml:space="preserve">The following table presents total premiums, universal life and investment-type product policy fees and other revenues associated with the Company’s U.S. and foreign operations: Years Ended December 31, 2024 2023 2022 (In millions) U.S. $ 37,266 $ 36,869 $ 42,250 Japan 4,702 5,020 5,460 Other 10,552 10,072 8,655 Total $ 52,520 $ 51,961 $ 56,3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Tables)</t>
        </is>
      </c>
      <c r="B1" s="2" t="inlineStr">
        <is>
          <t>12 Months Ended</t>
        </is>
      </c>
    </row>
    <row r="2">
      <c r="B2" s="2" t="inlineStr">
        <is>
          <t>Dec. 31, 2024</t>
        </is>
      </c>
    </row>
    <row r="3">
      <c r="A3" s="3" t="inlineStr">
        <is>
          <t>Insurance [Abstract]</t>
        </is>
      </c>
      <c r="B3" s="4" t="inlineStr">
        <is>
          <t xml:space="preserve"> </t>
        </is>
      </c>
    </row>
    <row r="4">
      <c r="A4" s="4" t="inlineStr">
        <is>
          <t>Schedule of Liability for Future Policy Benefits, by Product Segment</t>
        </is>
      </c>
      <c r="B4" s="4" t="inlineStr">
        <is>
          <t>The Company’s FPBs on the consolidated balance sheets was as follows at: December 31, 2024 2023 (In millions) Traditional and Limited-Payment Contracts: RIS - Annuities $ 66,262 $ 64,324 Asia: Whole and term life &amp; endowments 11,167 12,874 Accident &amp; health 9,406 10,712 Latin America - Fixed annuities 9,600 9,637 MetLife Holdings - Long-term care 14,537 15,240 Deferred Profit Liabilities: RIS - Annuities 3,780 3,697 Asia: Whole and term life &amp; endowments 759 654 Accident &amp; health 849 830 Latin America - Fixed annuities 498 562 Additional Insurance Liabilities: Asia: Variable life 1,108 1,258 Universal and variable universal life 355 424 MetLife Holdings - Universal and variable universal life 2,496 2,362 MetLife Holdings - Participating life 48,485 49,543 Other long-duration (1) 10,712 11,099 Short-duration and other 13,632 13,190 Total $ 193,646 $ 196,406 __________________ (1) This balance represents liabilities for various smaller product lines across multiple segments, as well as Corporate &amp; Other.</t>
        </is>
      </c>
    </row>
    <row r="5">
      <c r="A5" s="4" t="inlineStr">
        <is>
          <t>Liability for Future Policy Benefit, Activity</t>
        </is>
      </c>
      <c r="B5" s="4" t="inlineStr">
        <is>
          <t>Information regarding these products was as follows: Years Ended December 31, 2024 2023 2022 (Dollars in millions) Present Value of Expected Net Premiums Balance at January 1, at current discount rate at balance sheet date $ — $ — $ — Balance at January 1, at original discount rate $ — $ — $ — Effect of changes in cash flow assumptions (1) — — — Effect of actual variances from expected experience (2) (48) (106) (94) Adjusted balance (48) (106) (94) Issuances 7,985 6,572 12,672 Net premiums collected (7,937) (6,466) (12,578) Balance at December 31, at original discount rate — — — Balance at December 31, at current discount rate at balance sheet date $ — $ — $ — Present Value of Expected FPBs Balance at January 1, at current discount rate at balance sheet date $ 64,515 $ 58,695 $ 62,954 Balance at January 1, at original discount rate $ 64,737 $ 61,426 $ 50,890 Effect of changes in cash flow assumptions (1) (195) (284) (115) Effect of actual variances from expected experience (2) (121) (270) (175) Adjusted balance 64,421 60,872 50,600 Issuances 8,129 6,588 12,770 Interest accrual 3,146 2,897 2,519 Benefit payments (6,050) (5,620) (4,463) Effect of foreign currency translation (3) — — Balance at December 31, at original discount rate 69,643 64,737 61,426 Effect of changes in discount rate assumptions (3,022) (222) (2,731) Balance at December 31, at current discount rate at balance sheet date 66,621 64,515 58,695 Cumulative amount of fair value hedging adjustments (359) (191) (200) Net liability for FPBs 66,262 64,324 58,495 Less: Reinsurance recoverables 1,919 269 — Net liability for FPBs, net of reinsurance $ 64,343 $ 64,055 $ 58,495 Undiscounted - Expected future benefit payments $ 126,735 $ 130,878 $ 113,932 Discounted - Expected future benefit payments (at current discount rate at balance sheet date) $ 66,621 $ 64,515 $ 58,695 Weighted-average duration of the liability 8 years 9 years 9 years Weighted-average interest accretion (original locked-in) rate 4.8 % 4.7 % 4.6 % Weighted-average current discount rate at balance sheet date 5.6 % 5.1 % 5.5 % __________________ (1) For the year ended December 31, 2024, the net effect of changes in cash flow assumptions was partially offset by the corresponding impact in DPL associated with the RIS segment’s annuity products of $62 million. For the year ended December 31, 2023, the net effect of changes in cash flow assumptions was largely offset by the corresponding impact in DPL associated with the RIS segment’s annuity products of $211 million. For the year ended December 31, 2022, the net effect of changes in cash flow assumptions was more than offset by the corresponding impact in DPL associated with the RIS segment’s annuity products of $128 million. (2) For the years ended December 31, 2024 and 2022, the net effect of actual variances from expected experience was partially offset by the corresponding impact in DPL associated with the RIS segment’s annuity products of $35 million and $46 million, respectively. For the year ended December 31, 2023, the net effect of actual variances from expected experience was largely offset by the corresponding impact in DPL associated with the RIS segment’s annuity products of $118 million . Years Ended December 31, 2024 2023 2022 (Dollars in millions) Present Value of Expected Net Premiums Balance at January 1, at current discount rate at balance sheet date $ 4,561 $ 4,682 $ 5,986 Balance at January 1, at original discount rate $ 4,793 $ 4,943 $ 5,881 Effect of changes in cash flow assumptions (1) 58 11 69 Effect of actual variances from expected experience (2) (98) (62) 28 Adjusted balance 4,753 4,892 5,978 Issuances 558 730 231 Interest accrual 70 59 44 Net premiums collected (604) (611) (615) Effect of foreign currency translation (491) (277) (695) Balance at December 31, at original discount rate 4,286 4,793 4,943 Effect of changes in discount rate assumptions (288) (242) (247) Effect of foreign currency translation on the effect of changes in discount rate assumptions 25 10 (14) Balance at December 31, at current discount rate at balance sheet date $ 4,023 $ 4,561 $ 4,682 Present Value of Expected FPBs Balance at January 1, at current discount rate at balance sheet date $ 17,435 $ 17,463 $ 24,453 Balance at January 1, at original discount rate $ 17,198 $ 18,209 $ 21,276 Effect of changes in cash flow assumptions (1) 36 58 96 Effect of actual variances from expected experience (2) (135) (30) 54 Adjusted balance 17,099 18,237 21,426 Issuances 558 729 231 Interest accrual 368 370 364 Benefit payments (958) (1,174) (1,406) Effect of foreign currency translation (1,815) (964) (2,406) Balance at December 31, at original discount rate 15,252 17,198 18,209 Effect of changes in discount rate assumptions 11 224 (475) Effect of foreign currency translation on the effect of changes in discount rate assumptions (73) 13 (271) Balance at December 31, at current discount rate at balance sheet date 15,190 17,435 17,463 Cumulative impact of flooring the future policyholder benefits reserve — — 11 Net liability for FPBs 11,167 12,874 12,792 Less: Amount due to reinsurer (2) (1) (1) Net liability for FPBs, net of reinsurance $ 11,169 $ 12,875 $ 12,793 Undiscounted: Expected future gross premiums $ 8,678 $ 9,331 $ 9,369 Expected future benefit payments $ 25,422 $ 28,130 $ 28,507 Discounted (at current discount rate at balance sheet date): Expected future gross premiums $ 7,316 $ 8,067 $ 8,086 Expected future benefit payments $ 15,190 $ 17,435 $ 17,463 Weighted-average duration of the liability 17 years 17 years 15 years Weighted -average interest accretion (original locked-in) rate 2.6 % 2.5 % 2.3 % Weighted-average current discount rate at balance sheet date 2.8 % 2.6 % 2.7 % __________________ (1) For the year ended December 31, 2024, the net effect of changes in cash flow assumptions was more than offset by the corresponding impact in DPL associated with the Asia segment’s whole and term life &amp; endowment products of $28 million . For the year ended December 31, 2023, the net effect of changes in cash flow assumptions was not offset by the corresponding impact in DPL associated with the Asia segment’s whole and term life &amp; endowment products due to the diversification of the products and the underlying characteristics. For the year ended December 31, 2022, the net effect of changes in cash flow assumptions was partially offset by the corresponding impact in DPL associated with the Asia segment’s whole and term life &amp; endowment products of ($13) million. (2) For the years ended December 31, 2023 and 2022, the net effect of actual variances from expected experience was not offset by the corresponding impact in DPL associated with the Asia segment’s whole and term life &amp; endowment product due to the diversification and the underlying characteristics of the products. Years Ended December 31, 2024 2023 2022 (Dollars in millions) Present Value of Expected Net Premiums Balance at January 1, at current discount rate at balance sheet date $ 19,835 $ 21,181 $ 26,543 Balance at January 1, at original discount rate $ 21,232 $ 22,594 $ 25,937 Effect of changes in cash flow assumptions (1) 439 867 24 Effect of actual variances from expected experience (2) (205) (158) 297 Adjusted balance 21,466 23,303 26,258 Issuances 1,032 1,030 1,387 Interest accrual 223 236 250 Net premiums collected (1,843) (2,016) (2,160) Effect of foreign currency translation and other - net (2,058) (1,321) (3,141) Balance at December 31, at original discount rate 18,820 21,232 22,594 Effect of changes in discount rate assumptions (1,772) (1,449) (1,341) Effect of foreign currency translation on the effect of changes in discount rate assumptions 155 52 (72) Balance at December 31, at current discount rate at balance sheet date $ 17,203 $ 19,835 $ 21,181 Present Value of Expected FPBs Balance at January 1, at current discount rate at balance sheet date $ 30,480 $ 30,879 $ 41,874 Balance at January 1, at original discount rate $ 36,010 $ 37,189 $ 41,517 Effect of changes in cash flow assumptions (1) 439 898 (7) Effect of actual variances from expected experience (2) (203) (180) 363 Adjusted balance 36,246 37,907 41,873 Issuances 1,030 1,028 1,387 Interest accrual 470 485 498 Benefit payments (1,268) (1,279) (1,613) Effect of foreign currency translation and other - net (3,640) (2,131) (4,956) Balance at December 31, at original discount rate 32,838 36,010 37,189 Effect of changes in discount rate assumptions (6,890) (5,793) (6,291) Effect of foreign currency translation on the effect of changes in discount rate assumptions 617 263 (19) Balance at December 31, at current discount rate at balance sheet date 26,565 30,480 30,879 Cumulative impact of flooring the future policyholder benefits reserve 44 67 342 Net liability for FPBs 9,406 10,712 10,040 Less: Reinsurance recoverables 142 142 143 Net liability for FPBs, net of reinsurance $ 9,264 $ 10,570 $ 9,897 Undiscounted: Expected future gross premiums $ 36,908 $ 41,734 $ 43,440 Expected future benefit payments $ 43,016 $ 47,046 $ 48,147 Discounted (at current discount rate at balance sheet date): Expected future gross premiums $ 29,436 $ 34,356 $ 36,179 Expected future benefit payments $ 26,565 $ 30,480 $ 30,879 Weighted-average duration of the liability 23 years 25 years 17 years Weighted-average interest accretion (original locked-in) rate 1.7 % 1.7 % 1.7 % Weighted-average current discount rate at balance sheet date 2.8 % 2.5 % 2.7 % __________________ (1) F or the year ended December 31, 2023, the net effect of changes in cash flow assumptions was partially offset by the corresponding impact in DPL associated with the Asia segment’s accident &amp; health products of ($10) million. For the year ended December 31, 2022 the net effect of changes in cash flow assumptions was more than offset by the corresponding impact in DPL associated with the Asia segment’s accident &amp; health products of $44 million. (2) For the years ended December 31, 2023 and 2022, the net effect of actual variances from expected experience was partially offset by the corresponding impact in DPL associated with the Asia segment’s accident &amp; health products of $4 million and ($20) million, respectively. Years Ended December 31, 2024 2023 2022 (Dollars in millions) Present Value of Expected Net Premiums Balance at January 1, at current discount rate at balance sheet date $ — $ — $ — Balance at January 1, at original discount rate $ — $ — $ — Effect of changes in cash flow assumptions (1) — — — Effect of actual variances from expected experience (2) — — 1 Adjusted balance — — 1 Issuances 1,020 1,045 714 Interest accrual 21 29 (3) Net premiums collected (1,041) (1,074) (712) Balance at December 31, at original discount rate — — — Balance at December 31, at current discount rate at balance sheet date $ — $ — $ — Present Value of Expected FPBs Balance at January 1, at current discount rate at balance sheet date $ 9,637 $ 9,265 $ 7,343 Balance at January 1, at original discount rate $ 9,249 $ 8,240 $ 6,851 Effect of changes in cash flow assumptions (1) (4) (5) (8) Effect of actual variances from expected experience (2) (2) (31) (32) Adjusted balance 9,243 8,204 6,811 Issuances 1,065 1,153 757 Interest accrual 339 341 286 Benefit payments (701) (671) (560) Inflation adjustment 391 415 896 Effect of foreign currency translation (1,204) (193) 50 Balance at December 31, at original discount rate 9,133 9,249 8,240 Effect of changes in discount rate assumptions 536 391 1,026 Effect of foreign currency translation on the effect of changes in discount rate assumptions (69) (3) (1) Balance at December 31, at current discount rate at balance sheet date 9,600 9,637 9,265 Net liability for FPBs $ 9,600 $ 9,637 $ 9,265 Undiscounted - Expected future benefit payments $ 13,660 $ 13,994 $ 12,675 Discounted - Expected future benefit payments (at current discount rate at balance sheet date) $ 9,600 $ 9,637 $ 9,265 Weighted-average duration of the liability 11 years 11 years 11 years Weighted-average interest accretion (original locked-in) rate 3.5 % 3.6 % 3.9 % Weighted-average current discount rate at balance sheet date 3.1 % 3.3 % 2.7 % __________________ (1) For the years ended December 31, 2024, 2023 and 2022, the net effect of changes in cash flow assumptions was largely offset by the corresponding impact in DPL associated with the Latin America segment’s fixed annuity products of $3 million, $4 million and $7 million, respectively. (2) For the years ended December 31, 2024 and 2023, the net effect of actual variances from expected experience was not offset by the corresponding impact in DPL associated with the Latin America segment’s fixed annuity products primarily due to the variance coming from cohorts with no DPL. F or the year ended December 31, 2022, the net effect of actual variances from expected experience was partially offset by the corresponding impact in DPL associated with the Latin America segment’s fixed annuity products of $20 million. Years Ended December 31, 2024 2023 2022 (Dollars in millions) Present Value of Expected Net Premiums Balance at January 1, at current discount rate at balance sheet date $ 5,687 $ 5,775 $ 7,058 Balance at January 1, at original discount rate $ 5,566 $ 5,807 $ 5,699 Effect of changes in cash flow assumptions 212 (152) 272 Effect of actual variances from expected experience 74 199 120 Adjusted balance 5,852 5,854 6,091 Interest accrual 285 294 298 Net premiums collected (569) (582) (582) Balance at December 31, at original discount rate 5,568 5,566 5,807 Effect of changes in discount rate assumptions (93) 121 (32) Balance at December 31, at current discount rate at balance sheet date $ 5,475 $ 5,687 $ 5,775 Present Value of Expected FPBs Balance at January 1, at current discount rate at balance sheet date $ 20,927 $ 19,619 $ 27,627 Balance at January 1, at original discount rate $ 20,494 $ 20,165 $ 19,406 Effect of changes in cash flow assumptions 205 (190) 301 Effect of actual variances from expected experience 84 223 115 Adjusted balance 20,783 20,198 19,822 Interest accrual 1,089 1,070 1,043 Benefit payments (848) (774) (700) Balance at December 31, at original discount rate 21,024 20,494 20,165 Effect of changes in discount rate assumptions (1,012) 433 (546) Balance at December 31, at current discount rate at balance sheet date 20,012 20,927 19,619 Other adjustments — — 1 Net liability for FPBs $ 14,537 $ 15,240 $ 13,845 Undiscounted: Expected future gross premiums $ 10,644 $ 10,603 $ 11,201 Expected future benefit payments $ 44,981 $ 45,016 $ 45,872 Discounted (at current discount rate at balance sheet date): Expected future gross premiums $ 6,966 $ 7,139 $ 7,200 Expected future benefit payments $ 20,012 $ 20,927 $ 19,619 Weighted-average duration of the liability 14 years 15 years 15 years Weighted-average interest accretion (original locked-in) rate 5.4 % 5.4 % 5.5 % Weighted-average current discount rate at balance sheet date 5.8 % 5.2 % 5.6 %</t>
        </is>
      </c>
    </row>
    <row r="6">
      <c r="A6" s="4" t="inlineStr">
        <is>
          <t>Additional Liability, Long-Duration Insurance</t>
        </is>
      </c>
      <c r="B6" s="4" t="inlineStr">
        <is>
          <t>Information regarding these additional insurance liabilities was as follows: Years Ended December 31, 2024 2023 2022 2024 2023 2022 Variable Life Universal and Variable Universal Life (Dollars in millions) Balance, at January 1, $ 1,258 $ 1,381 $ 1,595 $ 424 $ 455 $ 655 Less: AOCI adjustment — — — (14) (33) 56 Balance, at January 1, before AOCI adjustment 1,258 1,381 1,595 438 488 599 Effect of changes in cash flow assumptions 17 (4) 9 (23) (2) (1) Effect of actual variances from expected experience (12) (10) 2 (34) (24) (39) Adjusted balance 1,263 1,367 1,606 381 462 559 Assessments accrual (4) (3) (3) — — (3) Interest accrual 17 19 21 6 7 7 Excess benefits paid (38) (36) (40) — — — Effect of foreign currency translation and other, net (130) (89) (203) (42) (31) (75) Balance, at December 31, before AOCI adjustment 1,108 1,258 1,381 345 438 488 Add: AOCI adjustment — — — 10 (14) (33) Balance, at December 31, $ 1,108 $ 1,258 $ 1,381 $ 355 $ 424 $ 455 Weighted-average duration of the liability 16 years 16 years 17 years 42 years 42 years 42 years Weighted-average interest accretion rate 1.5 % 1.5 % 1.4 % 1.4 % 1.4 % 1.4 % Years Ended December 31, 2024 2023 2022 Universal and Variable Universal Life (Dollars in millions) Balance, at January 1 $ 2,362 $ 2,156 $ 2,117 Less: AOCI adjustment (14) (63) 67 Balance, at January 1, before AOCI adjustment 2,376 2,219 2,050 Effect of changes in cash flow assumptions (2) 38 35 Effect of actual variances from expected experience 53 — 39 Adjusted balance 2,427 2,257 2,124 Assessments accrual 104 105 103 Interest accrual 132 124 116 Excess benefits paid (150) (110) (124) Balance, at December 31, before AOCI adjustment 2,513 2,376 2,219 Add: AOCI adjustment (17) (14) (63) Balance, at December 31 2,496 2,362 2,156 Less: Reinsurance recoverables 2,174 2,055 745 Balance, at December 31, net of reinsurance $ 322 $ 307 $ 1,411 Weighted-average duration of the liability 15 years 15 years 16 years Weighted-average interest accretion rate 5.5 % 5.5 % 5.6 % The Company’s gross premiums or assessments and interest expense recognized in the consolidated statements of operations for long-duration contracts, excluding MetLife Holdings’ participating life contracts, were as follows: Years Ended December 31, 2024 2023 2022 Gross Premiums or Interest Expense (2) Gross Premiums or Interest Expense (2) Gross Premiums or Interest Expense (2) (In millions) Traditional and Limited-Payment Contracts: RIS - Annuities $ 8,084 $ 3,146 $ 6,660 $ 2,897 $ 12,748 $ 2,519 Asia: Whole and term life &amp; endowments 1,130 298 1,124 311 1,144 320 Accident &amp; health 3,066 247 3,364 249 3,602 248 Latin America - Fixed annuities 1,041 318 1,074 312 712 289 MetLife Holdings - Long-term care 724 804 731 776 734 745 Deferred Profit Liabilities: RIS - Annuities N/A 178 N/A 167 N/A 154 Asia: Whole and term life &amp; endowments N/A 36 N/A 31 N/A 26 Accident &amp; health N/A 20 N/A 18 N/A 16 Latin America - Fixed annuities N/A 20 N/A 22 N/A 19 Additional Insurance Liabilities: Asia: Variable life 117 17 89 19 58 21 Universal and variable universal life (35) 6 (31) 7 (26) 7 MetLife Holdings - Universal and variable universal life 642 132 730 124 805 116 Other long-duration 4,717 473 4,516 460 3,701 450 Total $ 19,486 $ 5,695 $ 18,257 $ 5,393 $ 23,478 $ 4,930 __________________ (1) Gross premiums are related to traditional and limited-payment contracts and are included in premiums. Assessments are related to additional insurance liabilities and are included in universal life and investment-type product policy fees and net investment income. (2) Interest expense is included in policyholder benefits and claims.</t>
        </is>
      </c>
    </row>
    <row r="7">
      <c r="A7" s="4" t="inlineStr">
        <is>
          <t>Short-duration Insurance Contracts, Claims Development</t>
        </is>
      </c>
      <c r="B7" s="4" t="inlineStr">
        <is>
          <t xml:space="preserve">Group Life - Term Incurred Claims and Allocated Claim Adjustment Expense, Net of Reinsurance At December 31, 2024 Years Ended December 31, Total IBNR Cumulative (Unaudited) Incurral Year 2015 2016 2017 2018 2019 2020 2021 2022 2023 2024 (Dollars in millions) 2015 $ 7,040 $ 7,015 $ 7,014 $ 7,021 $ 7,024 $ 7,025 $ 7,026 $ 7,026 $ 7,028 $ 7,030 $ 1 219,340 2016 7,125 7,085 7,095 7,104 7,105 7,104 7,107 7,109 7,110 1 221,405 2017 7,432 7,418 7,425 7,427 7,428 7,428 7,432 7,434 2 264,746 2018 7,757 7,655 7,646 7,650 7,651 7,652 7,659 3 253,393 2019 7,935 7,900 7,907 7,917 7,914 7,921 4 255,494 2020 8,913 9,367 9,389 9,384 9,388 6 302,292 2021 10,555 10,795 10,777 10,783 10 335,468 2022 9,640 9,653 9,662 21 335,417 2023 9,584 9,471 43 314,144 2024 9,909 1,226 264,726 Total 86,367 Cumulative paid claims and paid allocated claim adjustment expenses, net of reinsurance (83,214) All outstanding liabilities for incurral years prior to 2015, net of reinsurance 6 Total unpaid claims and claim adjustment expenses, net of reinsurance $ 3,159 Cumulative Paid Claims and Paid Allocated Claim Adjustment Expenses, Net of Reinsurance Years Ended December 31, (Unaudited) Incurral Year 2015 2016 2017 2018 2019 2020 2021 2022 2023 2024 (In millions) 2015 $ 5,524 $ 6,913 $ 6,958 $ 6,974 $ 7,008 $ 7,018 $ 7,022 $ 7,024 $ 7,027 $ 7,029 2016 5,582 6,980 7,034 7,053 7,086 7,096 7,100 7,106 7,109 2017 5,761 7,292 7,355 7,374 7,400 7,414 7,427 7,431 2018 6,008 7,521 7,578 7,595 7,629 7,646 7,652 2019 6,178 7,756 7,820 7,853 7,898 7,908 2020 6,862 9,103 9,242 9,296 9,353 2021 8,008 10,476 10,640 10,689 2022 7,101 9,399 9,536 2023 6,929 9,225 2024 7,282 Total cumulative paid claims and paid allocated claim adjustment expenses, net of reinsurance $ 83,214 Group Long-term Disability Incurred Claims and Allocated Claim Adjustment Expense, Net of Reinsurance At December 31, 2024 Years Ended December 31, Total IBNR Cumulative (Unaudited) Incurral Year 2015 2016 2017 2018 2019 2020 2021 2022 2023 2024 (Dollars in millions) 2015 $ 1,082 $ 1,105 $ 1,093 $ 1,100 $ 1,087 $ 1,081 $ 1,067 $ 1,086 $ 1,078 $ 1,069 $ — 21,220 2016 1,131 1,139 1,159 1,162 1,139 1,124 1,123 1,086 1,108 — 17,974 2017 1,244 1,202 1,203 1,195 1,165 1,181 1,101 1,135 — 16,329 2018 1,240 1,175 1,163 1,147 1,170 1,102 1,150 — 15,216 2019 1,277 1,212 1,169 1,177 1,103 1,166 — 15,426 2020 1,253 1,223 1,155 1,100 1,158 — 15,813 2021 1,552 1,608 1,477 1,586 — 19,663 2022 1,641 1,732 1,578 7 18,364 2023 1,725 1,722 41 20,089 2024 1,890 840 12,419 Total 13,562 Cumulative paid claims and paid allocated claim adjustment expenses, net of reinsurance (6,981) All outstanding liabilities for incurral years prior to 2015, net of reinsurance 1,468 Total unpaid claims and claim adjustment expenses, net of reinsurance $ 8,049 Cumulative Paid Claims and Paid Allocated Claim Adjustment Expenses, Net of Reinsurance Years Ended December 31, (Unaudited) Incurral Year 2015 2016 2017 2018 2019 2020 2021 2022 2023 2024 (In millions) 2015 $ 50 $ 264 $ 427 $ 524 $ 601 $ 665 $ 718 $ 764 $ 801 $ 844 2016 49 267 433 548 628 696 750 769 839 2017 56 290 476 579 655 719 718 812 2018 54 314 497 594 666 663 775 2019 57 342 522 620 621 764 2020 59 355 535 560 706 2021 95 505 620 902 2022 76 609 721 2023 84 520 2024 98 Total cumulative paid claims and paid allocated claim adjustment expenses, net of reinsurance $ 6,981 Group Disability &amp; Group Life Incurred Claims and Allocated Claim Adjustment Expense, Net of Reinsurance At December 31, 2024 Years Ended December 31, Total IBNR Cumulative (Unaudited) Incurral Year 2015 2016 2017 2018 2019 2020 2021 2022 2023 2024 (Dollars in millions) 2015 $ 222 $ 212 $ 214 $ 209 $ 219 $ 220 $ 223 $ 220 $ 222 $ 220 $ 6 6,943 2016 185 188 178 189 191 196 198 197 190 10 4,857 2017 240 223 230 246 253 248 250 238 15 5,847 2018 293 267 279 288 282 289 273 30 6,297 2019 316 296 310 306 314 295 37 6,461 2020 352 327 302 309 280 61 5,728 2021 335 349 366 346 97 7,130 2022 445 412 376 110 8,144 2023 411 344 175 6,690 2024 463 382 4,295 Total 3,025 Cumulative paid claims and paid allocated claim adjustment expenses, net of reinsurance (2,101) All outstanding liabilities for incurral years prior to 2015, net of reinsurance 14 Total unpaid claims and claim adjustment expenses, net of reinsurance $ 938 Cumulative Paid Claims and Paid Allocated Claim Adjustment Expenses, Net of Reinsurance Years Ended December 31, (Unaudited) Incurral Year 2015 2016 2017 2018 2019 2020 2021 2022 2023 2024 (In millions) 2015 $ 64 $ 122 $ 152 $ 165 $ 186 $ 199 $ 205 $ 209 $ 212 $ 215 2016 52 107 122 152 165 173 180 185 180 2017 70 126 167 205 219 221 230 223 2018 77 141 190 222 230 250 243 2019 85 156 202 234 262 257 2020 78 140 186 215 219 2021 70 156 226 249 2022 81 204 266 2023 86 168 2024 81 Total cumulative paid claims and paid allocated claim adjustment expenses, net of reinsurance $ 2,101 Protection Life Incurred Claims and Allocated Claim Adjustment Expense, Net of Reinsurance At December 31, 2024 Years Ended December 31, Total IBNR Cumulative (Unaudited) Incurral Year 2015 2016 2017 2018 2019 2020 2021 2022 2023 2024 (Dollars in millions) 2015 $ 277 $ 399 $ 371 $ 375 $ 375 $ 376 $ 371 $ 362 $ 362 $ 361 $ — 38,843 2016 293 385 396 402 403 404 395 394 399 — 40,548 2017 302 294 294 293 293 285 285 287 — 30,762 2018 280 271 269 271 270 269 272 — 28,549 2019 303 276 279 277 278 277 — 31,620 2020 459 459 464 467 465 2 43,289 2021 580 505 505 502 5 51,427 2022 400 378 374 7 42,230 2023 389 360 21 39,931 2024 449 177 41,577 Total 3,746 Cumulative paid claims and paid allocated claim adjustment expenses, net of reinsurance (3,366) All outstanding liabilities for incurral years prior to 2015, net of reinsurance 6 Total unpaid claims and claim adjustment expenses, net of reinsurance $ 386 Cumulative Paid Claims and Paid Allocated Claim Adjustment Expenses, Net of Reinsurance Years Ended December 31, (Unaudited) Incurral Year 2015 2016 2017 2018 2019 2020 2021 2022 2023 2024 (In millions) 2015 $ 225 $ 319 $ 339 $ 345 $ 351 $ 353 $ 354 $ 346 $ 347 $ 348 2016 208 373 390 397 400 402 396 397 397 2017 179 268 283 286 289 282 283 285 2018 141 240 251 255 252 254 255 2019 157 239 257 255 258 259 2020 198 397 408 415 418 2021 299 418 435 466 2022 247 331 351 2023 254 348 2024 239 Total cumulative paid claims and paid allocated claim adjustment expenses, net of reinsurance $ 3,366 Protection Health Incurred Claims and Allocated Claim Adjustment Expense, Net of Reinsurance At December 31, 2024 Years Ended December 31, Total IBNR Cumulative (Unaudited) Incurral Year 2015 2016 2017 2018 2019 2020 2021 2022 2023 2024 (Dollars in millions) 2015 $ 190 $ 216 $ 217 $ 216 $ 216 $ 216 $ 216 $ 217 $ 217 $ 216 $ — 87,903 2016 249 287 284 284 284 284 285 285 286 — 107,119 2017 360 336 336 336 335 336 336 337 — 122,264 2018 386 406 385 383 383 383 384 — 145,387 2019 129 168 162 161 162 163 — 133,704 2020 466 458 456 455 456 1 151,310 2021 598 600 597 599 4 173,394 2022 652 643 645 9 202,198 2023 823 813 19 216,489 2024 926 81 165,589 Total 4,825 Cumulative paid claims and paid allocated claim adjustment expenses, net of reinsurance (4,641) All outstanding liabilities for incurral years prior to 2015, net of reinsurance 3 Total unpaid claims and claim adjustment expenses, net of reinsurance $ 187 Cumulative Paid Claims and Paid Allocated Claim Adjustment Expenses, Net of Reinsurance Years Ended December 31, (Unaudited) Incurral Year 2015 2016 2017 2018 2019 2020 2021 2022 2023 2024 (In millions) 2015 $ 190 $ 216 $ 215 $ 215 $ 216 $ 216 $ 216 $ 217 $ 217 $ 217 2016 234 280 283 283 284 284 284 285 285 2017 294 332 333 334 335 336 336 337 2018 330 376 379 380 381 382 382 2019 108 152 156 158 160 161 2020 394 445 449 452 454 2021 528 585 589 593 2022 552 628 636 2023 699 791 2024 785 Total cumulative paid claims and paid allocated claim adjustment expenses, net of reinsurance $ 4,641 </t>
        </is>
      </c>
    </row>
    <row r="8">
      <c r="A8" s="4" t="inlineStr">
        <is>
          <t>Short-duration Insurance Contracts, Schedule of Historical Claims Duration</t>
        </is>
      </c>
      <c r="B8" s="4" t="inlineStr">
        <is>
          <t>The following is supplementary information about average historical claims duration at December 31, 2024: Average Annual Percentage Payout of Incurred Claims by Age, Net of Reinsurance Years 1 2 3 4 5 6 7 8 9 10 Group Life - Term 75.9% 21.6% 1.0% 0.3% 0.5% 0.2% 0.1% 0.1% —% —% The following is supplementary information about average historical claims duration at December 31, 2024: Average Annual Percentage Payout of Incurred Claims by Age, Net of Reinsurance Years 1 2 3 4 5 6 7 8 9 10 Group Long-term Disability 5.0% 24.2% 13.5% 9.3% 6.7% 6.0% 4.9% 4.8% 4.9% 4.0% The following is supplementary information about average historical claims duration at December 31, 2024: Average Annual Percentage Payout of Incurred Claims by Age, Net of Reinsurance Years 1 2 3 4 5 6 7 8 9 10 Group Disability &amp; Group Life 25.5% 25.5% 15.7% 11.0% 6.0% 3.3% 1.9% 0.5% (0.6)% 1.4% The following is supplementary information about average historical claims duration at December 31, 2024: Average Annual Percentage Payout of Incurred Claims by Age, Net of Reinsurance Years 1 2 3 4 5 6 7 8 9 10 Protection Life 57.7% 31.1% 4.6% 1.8% 0.7% (0.1)% (0.1)% (0.4)% 0.1% 0.3% The following is supplementary information about average historical claims duration at December 31, 2024: Average Annual Percentage Payout of Incurred Claims by Age, Net of Reinsurance Years 1 2 3 4 5 6 7 8 9 10 Protection Health 84.0% 13.6% 0.9% 0.4% 0.5% 0.2% —% 0.4% —% —%</t>
        </is>
      </c>
    </row>
    <row r="9">
      <c r="A9" s="4" t="inlineStr">
        <is>
          <t>Short-duration Insurance Contracts, Reconciliation of Claims Development to Liability</t>
        </is>
      </c>
      <c r="B9" s="4" t="inlineStr">
        <is>
          <t xml:space="preserve">The reconciliation of the net incurred and paid claims development tables to the liability for unpaid claims and claims adjustment expenses on the consolidated balance sheet was as follows at: December 31, 2024 (In millions) Short-Duration: Unpaid claims and allocated claims adjustment expenses, net of reinsurance: Group Benefits: Group Life - Term $ 3,159 Group Long-term Disability 8,049 Total $ 11,208 Asia - Group Disability &amp; Group Life 938 Latin America: Protection Life 386 Protection Health 187 Total 573 Other insurance lines - all segments combined 1,697 Total unpaid claims and allocated claims adjustment expenses, net of reinsurance 14,416 Reinsurance recoverables on unpaid claims: Group Benefits: Group Life - Term 10 Group Long-term Disability 297 Total 307 Asia - Group Disability &amp; Group Life 428 Latin America: Protection Life 11 Protection Health 17 Total 28 Other insurance lines - all segments combined 276 Total reinsurance recoverable on unpaid claims 1,039 Total unpaid claims and allocated claims adjustment expense 15,455 Unallocated claims adjustment expenses — Discounting (1,672) Liability for unpaid claims and claim adjustment liabilities - short-duration 13,783 Liability for unpaid claims and claim adjustment liabilities - all long-duration lines 2,335 Total liability for unpaid claims and claim adjustment expense (includes $7.9 billion of FPBs and $8.2 billion of other policy-related balances) $ 16,118 </t>
        </is>
      </c>
    </row>
    <row r="10">
      <c r="A10" s="4" t="inlineStr">
        <is>
          <t>Liabilities for Unpaid Claims and Claim Expenses</t>
        </is>
      </c>
      <c r="B10" s="4" t="inlineStr">
        <is>
          <t>Information regarding the liabilities for unpaid claims and claim adjustment expenses was as follows: Years Ended December 31, 2024 2023 2022 (In millions) Balance at January 1, $ 16,468 $ 16,098 $ 15,598 Less: Reinsurance recoverables 2,592 2,452 2,629 Net balance at January 1, 13,876 13,646 12,969 Incurred related to: Current year 26,626 27,080 26,505 Prior years (1) 57 374 668 Total incurred 26,683 27,454 27,173 Paid related to: Current year (20,607) (20,220) (19,917) Prior years (6,624) (7,004) (6,579) Total paid (27,231) (27,224) (26,496) Net balance at December 31, 13,328 13,876 13,646 Add: Reinsurance recoverables 2,790 2,592 2,452 Balance at December 31, $ 16,118 $ 16,468 $ 16,098 __________________ (1) For the years ended December 31, 2024 and 2023, incurred claims and claim adjustment expenses associated with prior years increased due to events incurred in prior years but reported in the current year. For the year ended December 31, 2022, incurred claims and claim adjustment expenses include expenses associated with prior years but reported in 2022 which contain impacts related to the COVID-19 pandemic, partially offset by additional premiums recorded for experience-rated contracts that are not reflected in the table abo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olicyholder Account Balances (Tables)</t>
        </is>
      </c>
      <c r="B1" s="2" t="inlineStr">
        <is>
          <t>12 Months Ended</t>
        </is>
      </c>
    </row>
    <row r="2">
      <c r="B2" s="2" t="inlineStr">
        <is>
          <t>Dec. 31, 2024</t>
        </is>
      </c>
    </row>
    <row r="3">
      <c r="A3" s="3" t="inlineStr">
        <is>
          <t>Insurance [Abstract]</t>
        </is>
      </c>
      <c r="B3" s="4" t="inlineStr">
        <is>
          <t xml:space="preserve"> </t>
        </is>
      </c>
    </row>
    <row r="4">
      <c r="A4" s="4" t="inlineStr">
        <is>
          <t>Policyholder Account Balances</t>
        </is>
      </c>
      <c r="B4" s="4" t="inlineStr">
        <is>
          <t>The Company’s PABs on the consolidated balance sheets were as follows at: December 31, 2024 December 31, 2023 (In millions) Group Benefits - Group life $ 7,632 $ 7,692 RIS: Capital markets investment products and stable value GICs 63,715 64,140 Annuities and risk solutions 20,699 17,711 Asia: Universal and variable universal life 50,801 49,739 Fixed annuities 38,421 36,863 EMEA - Variable annuities 2,337 2,720 MetLife Holdings: Annuities 10,142 11,537 Life and other 11,132 11,641 Other 16,566 17,226 Total $ 221,445 $ 219,269</t>
        </is>
      </c>
    </row>
    <row r="5">
      <c r="A5" s="4" t="inlineStr">
        <is>
          <t>Policyholder Account Balance Rollforward</t>
        </is>
      </c>
      <c r="B5" s="4" t="inlineStr">
        <is>
          <t>Information regarding this liability was as follows: Years Ended December 31, 2024 2023 2022 (Dollars in millions) Balance at January 1, $ 7,692 $ 8,028 $ 7,893 Deposits 3,720 3,311 3,361 Policy charges (658) (635) (612) Surrenders and withdrawals (3,296) (3,192) (2,744) Benefit payments (13) (12) (10) Net transfers from (to) separate accounts (3) — (2) Interest credited 190 192 142 Balance at December 31, $ 7,632 $ 7,692 $ 8,028 Weighted-average annual crediting rate 2.5 % 2.5 % 1.8 % At period end: Cash surrender value $ 7,569 $ 7,630 $ 7,974 Net amount at risk, excluding offsets from reinsurance: In the event of death (1) $ 263,198 $ 250,033 $ 244,638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Information regarding the RIS segment’s capital markets investment products and stable value GICs in PABs was as follows: Years Ended December 31, 2024 2023 2022 (Dollars in millions) Balance at January 1, $ 64,140 $ 63,723 $ 62,521 Deposits 73,103 69,229 81,050 Surrenders and withdrawals (74,974) (71,938) (80,382) Interest credited 2,424 2,091 1,276 Effect of foreign currency translation and other, net (978) 1,035 (742) Balance at December 31, $ 63,715 $ 64,140 $ 63,723 Weighted-average annual crediting rate 3.9 % 3.3 % 2.0 % Cash surrender value at period end $ 1,936 $ 2,126 $ 2,071 Years Ended December 31, 2024 2023 2022 (Dollars in millions) Balance at January 1, $ 17,711 $ 15,549 $ 14,431 Deposits 3,747 2,734 1,843 Policy charges (138) (178) (153) Surrenders and withdrawals (527) (210) (120) Benefit payments (961) (812) (739) Net transfers from (to) separate accounts 3 53 (26) Interest credited 761 637 543 Other 103 (62) (230) Balance at December 31, $ 20,699 $ 17,711 $ 15,549 Weighted-average annual crediting rate 4.0 % 3.9 % 3.7 % At period end: Cash surrender value $ 9,396 $ 7,912 $ 7,331 Net amount at risk, excluding offsets from reinsurance: In the event of death (1) $ 43,786 $ 40,397 $ 40,607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Asia segment’s universal and variable universal life PABs in Japan primarily include interest sensitive whole life products. Information regarding this liability was as follows: Years Ended December 31, 2024 2023 2022 (Dollars in millions) Balance at January 1, $ 49,739 $ 46,417 $ 46,590 Deposits 5,885 7,595 5,673 Policy charges (1,046) (1,210) (1,103) Surrenders and withdrawals (3,171) (2,959) (2,993) Benefit payments (451) (508) (502) Interest credited 1,517 1,408 1,066 Effect of foreign currency translation and other, net (1,672) (1,004) (2,314) Balance at December 31, $ 50,801 $ 49,739 $ 46,417 Weighted-average annual crediting rate 3.1 % 3.0 % 2.3 % At period end: Cash surrender value $ 44,685 $ 42,577 $ 39,737 Net amount at risk, excluding offsets from reinsurance: In the event of death (1) $ 86,683 $ 93,172 $ 95,412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Information regarding the Asia segment’s fixed annuity PAB liability in Japan was as follows: Years Ended December 31, 2024 2023 2022 (Dollars in millions) Balance at January 1, $ 36,863 $ 32,454 $ 30,976 Deposits 6,221 8,115 7,813 Policy charges (2) (2) (2) Surrenders and withdrawals (2,760) (2,344) (4,024) Benefit payments (2,208) (2,156) (2,014) Interest credited 1,070 866 623 Effect of foreign currency translation and other, net (763) (70) (918) Balance at December 31, $ 38,421 $ 36,863 $ 32,454 Weighted-average annual crediting rate 2.9 % 2.5 % 2.0 % At period end: Cash surrender value $ 34,105 $ 31,936 $ 27,902 Net amount at risk, excluding offsets from reinsurance: In the event of death (1) $ 1 $ 73 $ 1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Years Ended December 31, 2024 2023 2022 (Dollars in millions) Balance at January 1, $ 2,720 $ 2,802 $ 4,215 Deposits 3 4 5 Policy charges (57) (63) (73) Surrenders and withdrawals (277) (285) (313) Benefit payments (126) (125) (137) Interest credited (1) 115 228 (465) Effect of foreign currency translation and other, net (41) 159 (430) Balance at December 31, $ 2,337 $ 2,720 $ 2,802 Weighted-average annual crediting rate 4.7 % 8.6 % (12.4) % At period end: Cash surrender value $ 2,337 $ 2,720 $ 2,802 Net amount at risk, excluding offsets from reinsurance: In the event of death (2) $ 414 $ 456 $ 557 At annuitization or exercise of other living benefits (3) $ 532 $ 585 $ 699 __________________ (1) Interest credited on EMEA’s variable annuity products represents gains or losses which are passed through to the policyholder based on the underlying Unit-linked investment fund returns, which may be positive or negative depending on market conditions. There are no GMCR on these products. (2)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3)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Years Ended December 31, 2024 2023 2022 (Dollars in millions) Balance at January 1, $ 11,537 $ 13,286 $ 14,398 Deposits 167 176 233 Policy charges (13) (15) (16) Surrenders and withdrawals (1,688) (1,981) (1,494) Benefit payments (390) (420) (415) Net transfers from (to) separate accounts 146 72 198 Interest credited 349 396 406 Other 34 23 (24) Balance at December 31, $ 10,142 $ 11,537 $ 13,286 Weighted-average annual crediting rate 3.3 % 3.3 % 3.0 % At period end: Cash surrender value $ 9,555 $ 10,904 $ 12,373 Net amount at risk, excluding offsets from reinsurance (1): In the event of death (2) $ 2,540 $ 2,821 $ 4,354 At annuitization or exercise of other living benefits (3) $ 750 $ 688 $ 960 __________________ (1) Includes amounts for certain variable annuities recorded as PABs with the related guarantees recorded as MRBs which are disclosed in “MetLife Holdings – Annuities” in Note 6. (2)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3)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Years Ended December 31, 2024 2023 2022 (Dollars in millions) Balance at January 1, $ 11,641 $ 12,402 $ 12,699 Deposits 784 783 895 Policy charges (690) (702) (718) Surrenders and withdrawals (1,053) (1,171) (785) Benefit payments (151) (152) (183) Net transfers from (to) separate accounts 51 35 29 Interest credited 421 445 460 Other 129 1 5 Balance at December 31, $ 11,132 $ 11,641 $ 12,402 Weighted-average annual crediting rate 3.8 % 3.8 % 3.7 % At period end: Cash surrender value $ 10,576 $ 11,177 $ 11,882 Net amount at risk, excluding offsets from reinsurance (1): In the event of death (2) $ 64,031 $ 67,786 $ 71,548 __________________ (1) Including offsets from reinsurance, the net amount at risk at December 31, 2024, 2023 and 2022, as presented in the above table, would be reduced by 99%, 99%, and 65%, respectively. (2)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t>
        </is>
      </c>
    </row>
    <row r="6">
      <c r="A6" s="4" t="inlineStr">
        <is>
          <t>Policyholder Account Balance, Guaranteed Minimum Crediting Rate</t>
        </is>
      </c>
      <c r="B6" s="4" t="inlineStr">
        <is>
          <t>Rollforwards The following information about the direct and assumed liability for PABs includes year-to-date disaggregated rollforwards. The products grouped within these rollforwards were selected based upon common characteristics and valuations using similar inputs, judgments, assumptions and methodologies within a particular segment of the business. Policy charges presented in each disaggregated rollforward reflect a premium and/or assessment based on the account balance. Group Benefits Group Life The Group Benefits segment’s group life PABs predominantly consist of retained asset accounts, universal life products, and the fixed account of variable life insurance products. Information regarding this liability was as follows: Years Ended December 31, 2024 2023 2022 (Dollars in millions) Balance at January 1, $ 7,692 $ 8,028 $ 7,893 Deposits 3,720 3,311 3,361 Policy charges (658) (635) (612) Surrenders and withdrawals (3,296) (3,192) (2,744) Benefit payments (13) (12) (10) Net transfers from (to) separate accounts (3) — (2) Interest credited 190 192 142 Balance at December 31, $ 7,632 $ 7,692 $ 8,028 Weighted-average annual crediting rate 2.5 % 2.5 % 1.8 % At period end: Cash surrender value $ 7,569 $ 7,630 $ 7,974 Net amount at risk, excluding offsets from reinsurance: In the event of death (1) $ 263,198 $ 250,033 $ 244,638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Group Benefits segment’s group life product account values by range of guaranteed minimum crediting rates (“GMCR”) and the related range of differences between rates being credited to policyholders and the respective guaranteed minimums were as follows at: Range of GMCR At GMCR Greater than Equal to or Equal to or Total (In millions) December 31, 2024 Equal to or greater than 0% but less than 2% $ 456 $ 72 $ 816 $ 4,086 $ 5,430 Equal to or greater than 2% but less than 4% 1,247 100 61 1 1,409 Equal to or greater than 4% 682 — 39 37 758 Products with either a fixed rate or no GMCR N/A N/A N/A N/A 35 Total $ 2,385 $ 172 $ 916 $ 4,124 $ 7,632 December 31, 2023 Equal to or greater than 0% but less than 2% $ — $ 86 $ 863 $ 4,558 $ 5,507 Equal to or greater than 2% but less than 4% 1,196 9 62 2 1,269 Equal to or greater than 4% 727 1 43 34 805 Products with either a fixed rate or no GMCR N/A N/A N/A N/A 111 Total $ 1,923 $ 96 $ 968 $ 4,594 $ 7,692 December 31, 2022 Equal to or greater than 0% but less than 2% $ — $ 973 $ 4,471 $ 236 $ 5,680 Equal to or greater than 2% but less than 4% 1,303 52 21 — 1,376 Equal to or greater than 4% 803 1 11 30 845 Products with either a fixed rate or no GMCR N/A N/A N/A N/A 127 Total $ 2,106 $ 1,026 $ 4,503 $ 266 $ 8,028 The RIS segment’s capital markets investment products and stable value GICs account values by range of GMCR and the related range of differences between rates being credited to policyholders and the respective guaranteed minimums were as follows at: Range of GMCR At GMCR Greater than Equal to or Equal to or Total (In millions) December 31, 2024 Equal to or greater than 0% but less than 2% $ — $ — $ — $ 2,675 $ 2,675 Products with either a fixed rate or no GMCR N/A N/A N/A N/A 61,040 Total $ — $ — $ — $ 2,675 $ 63,715 December 31, 2023 Equal to or greater than 0% but less than 2% $ — $ — $ 1 $ 2,621 $ 2,622 Products with either a fixed rate or no GMCR N/A N/A N/A N/A 61,518 Total $ — $ — $ 1 $ 2,621 $ 64,140 December 31, 2022 Equal to or greater than 0% but less than 2% $ — $ — $ 1 $ 3,553 $ 3,554 Products with either a fixed rate or no GMCR N/A N/A N/A N/A 60,169 Total $ — $ — $ 1 $ 3,553 $ 63,723 The RIS segment’s annuity and risk solutions account values by range of GMCR and the related range of differences between rates being credited to policyholders and the respective guaranteed minimums were as follows at: Range of GMCR At GMCR Greater than Equal to or Equal to or Total (In millions) December 31, 2024 Equal to or greater than 0% but less than 2% $ — $ — $ 11 $ 2,446 $ 2,457 Equal to or greater than 2% but less than 4% 195 32 456 661 1,344 Equal to or greater than 4% 4,333 — 294 6 4,633 Products with either a fixed rate or no GMCR N/A N/A N/A N/A 12,265 Total $ 4,528 $ 32 $ 761 $ 3,113 $ 20,699 December 31, 2023 Equal to or greater than 0% but less than 2% $ — $ — $ 20 $ 1,651 $ 1,671 Equal to or greater than 2% but less than 4% 249 34 105 432 820 Equal to or greater than 4% 4,346 — 282 5 4,633 Products with either a fixed rate or no GMCR N/A N/A N/A N/A 10,587 Total $ 4,595 $ 34 $ 407 $ 2,088 $ 17,711 December 31, 2022 Equal to or greater than 0% but less than 2% $ — $ — $ 64 $ 1,232 $ 1,296 Equal to or greater than 2% but less than 4% 301 39 124 375 839 Equal to or greater than 4% 4,446 122 63 4 4,635 Products with either a fixed rate or no GMCR N/A N/A N/A N/A 8,779 Total $ 4,747 $ 161 $ 251 $ 1,611 $ 15,549 The Asia segment’s universal and variable universal life account values by range of GMCR and the related range of differences between rates being credited to policyholders and the respective guaranteed minimums were as follows at: Range of GMCR At GMCR Greater than Equal to or Equal to or Total (In millions) December 31, 2024 Equal to or greater than 0% but less than 2% $ 9,789 $ 15 $ 240 $ 1,574 $ 11,618 Equal to or greater than 2% but less than 4% 7,387 15,807 5,212 10,058 38,464 Equal to or greater than 4% 239 — — — 239 Products with either a fixed rate or no GMCR N/A N/A N/A N/A 480 Total $ 17,415 $ 15,822 $ 5,452 $ 11,632 $ 50,801 December 31, 2023 Equal to or greater than 0% but less than 2% $ 10,640 $ 24 $ 231 $ 1,001 $ 11,896 Equal to or greater than 2% but less than 4% 5,932 15,634 7,801 7,669 37,036 Equal to or greater than 4% 250 — — — 250 Products with either a fixed rate or no GMCR N/A N/A N/A N/A 557 Total $ 16,822 $ 15,658 $ 8,032 $ 8,670 $ 49,739 December 31, 2022 Equal to or greater than 0% but less than 2% $ 10,965 $ 76 $ 138 $ 75 $ 11,254 Equal to or greater than 2% but less than 4% 21,184 2,847 5,583 4,846 34,460 Equal to or greater than 4% 265 — — — 265 Products with either a fixed rate or no GMCR N/A N/A N/A N/A 438 Total $ 32,414 $ 2,923 $ 5,721 $ 4,921 $ 46,417 The Asia segment’s fixed annuity account values by range of GMCR and the related range of differences between rates being credited to policyholders and the respective guaranteed minimums were as follows at: Range of GMCR At GMCR Greater than Equal to or Equal to or Total (In millions) December 31, 2024 Equal to or greater than 0% but less than 2% $ 328 $ 534 $ 4,808 $ 31,572 $ 37,242 Equal to or greater than 2% but less than 4% — 4 — — 4 Products with either a fixed rate or no GMCR N/A N/A N/A N/A 1,175 Total $ 328 $ 538 $ 4,808 $ 31,572 $ 38,421 December 31, 2023 Equal to or greater than 0% but less than 2% $ 322 $ 584 $ 6,274 $ 28,343 $ 35,523 Equal to or greater than 2% but less than 4% — 5 — — 5 Products with either a fixed rate or no GMCR N/A N/A N/A N/A 1,335 Total $ 322 $ 589 $ 6,274 $ 28,343 $ 36,863 December 31, 2022 Equal to or greater than 0% but less than 2% $ 438 $ 664 $ 7,160 $ 22,755 $ 31,017 Equal to or greater than 2% but less than 4% — 6 — — 6 Products with either a fixed rate or no GMCR N/A N/A N/A N/A 1,431 Total $ 438 $ 670 $ 7,160 $ 22,755 $ 32,454 The MetLife Holdings segment’s annuity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December 31, 2024 Equal to or greater than 0% but less than 2% $ 2 $ 140 $ 441 $ 75 $ 658 Equal to or greater than 2% but less than 4% 1,639 5,675 525 107 7,946 Equal to or greater than 4% 728 399 12 — 1,139 Products with either a fixed rate or no GMCR N/A N/A N/A N/A 399 Total $ 2,369 $ 6,214 $ 978 $ 182 $ 10,142 December 31, 2023 Equal to or greater than 0% but less than 2% $ 36 $ 307 $ 378 $ 252 $ 973 Equal to or greater than 2% but less than 4% 1,033 7,205 459 202 8,899 Equal to or greater than 4% 788 411 32 — 1,231 Products with either a fixed rate or no GMCR N/A N/A N/A N/A 434 Total $ 1,857 $ 7,923 $ 869 $ 454 $ 11,537 December 31, 2022 Equal to or greater than 0% but less than 2% $ 934 $ 4 $ 8 $ 16 $ 962 Equal to or greater than 2% but less than 4% 9,388 892 191 12 10,483 Equal to or greater than 4% 1,261 43 5 — 1,309 Products with either a fixed rate or no GMCR N/A N/A N/A N/A 532 Total $ 11,583 $ 939 $ 204 $ 28 $ 13,286 The MetLife Holdings segment’s life and other product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December 31, 2024 Equal to or greater than 0% but less than 2% $ — $ — $ 14 $ 50 $ 64 Equal to or greater than 2% but less than 4% 4,062 175 260 531 5,028 Equal to or greater than 4% 4,860 122 403 22 5,407 Products with either a fixed rate or no GMCR N/A N/A N/A N/A 633 Total $ 8,922 $ 297 $ 677 $ 603 $ 11,132 December 31, 2023 Equal to or greater than 0% but less than 2% $ — $ — $ 16 $ 55 $ 71 Equal to or greater than 2% but less than 4% 4,453 171 280 549 5,453 Equal to or greater than 4% 5,066 124 413 13 5,616 Products with either a fixed rate or no GMCR N/A N/A N/A N/A 501 Total $ 9,519 $ 295 $ 709 $ 617 $ 11,641 December 31, 2022 Equal to or greater than 0% but less than 2% $ — $ 20 $ 50 $ 5 $ 75 Equal to or greater than 2% but less than 4% 5,025 144 441 410 6,020 Equal to or greater than 4% 5,253 128 420 5 5,806 Products with either a fixed rate or no GMCR N/A N/A N/A N/A 501 Total $ 10,278 $ 292 $ 911 $ 420 $ 12,40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Market Risk Benefits (Tables)</t>
        </is>
      </c>
      <c r="B1" s="2" t="inlineStr">
        <is>
          <t>12 Months Ended</t>
        </is>
      </c>
    </row>
    <row r="2">
      <c r="B2" s="2" t="inlineStr">
        <is>
          <t>Dec. 31, 2024</t>
        </is>
      </c>
    </row>
    <row r="3">
      <c r="A3" s="3" t="inlineStr">
        <is>
          <t>Insurance [Abstract]</t>
        </is>
      </c>
      <c r="B3" s="4" t="inlineStr">
        <is>
          <t xml:space="preserve"> </t>
        </is>
      </c>
    </row>
    <row r="4">
      <c r="A4" s="4" t="inlineStr">
        <is>
          <t>Market Risk Benefit</t>
        </is>
      </c>
      <c r="B4" s="4" t="inlineStr">
        <is>
          <t>The Company’s MRB assets and MRB liabilities on the consolidated balance sheets were as follows at: December 31, 2024 2023 Asset Liability Net Asset Liability Net (In millions) Asia - Retirement Assurance $ — $ 178 $ 178 $ — $ 203 $ 203 MetLife Holdings - Annuities 231 2,300 2,069 156 2,878 2,722 Other 141 103 (38) 130 98 (32) Total $ 372 $ 2,581 $ 2,209 $ 286 $ 3,179 $ 2,893</t>
        </is>
      </c>
    </row>
    <row r="5">
      <c r="A5" s="4" t="inlineStr">
        <is>
          <t>Market Risk Benefit, Activity</t>
        </is>
      </c>
      <c r="B5" s="4" t="inlineStr">
        <is>
          <t xml:space="preserve">Information regarding this liability was as follows: Years Ended December 31, 2024 2023 2022 (In millions) Balance at January 1, $ 203 $ 226 $ 277 Balance, beginning of period, before effect of cumulative changes in the instrument-specific credit risk $ 205 $ 233 $ 284 Attributed fees collected 3 3 3 Benefit payments (12) (12) — Effect of changes in interest rates 4 1 (25) Actual policyholder behavior different from expected behavior (2) (1) 6 Effect of changes in future expected policyholder behavior and other assumptions — (1) 5 Effect of foreign currency translation and other, net (19) (18) (40) Balance, end of period, before the cumulative effect of changes in the instrument-specific credit risk 179 205 233 Cumulative effect of changes in the instrument-specific credit risk (1) (2) (8) Effect of foreign currency translation on the cumulative instrument-specific credit risk — — 1 Balance at December 31, $ 178 $ 203 $ 226 At period end: Net amount at risk, excluding offsets from hedging: At annuitization or exercise of other living benefits (1) $ 115 $ 119 $ 127 Weighted-average attained age of contractholders: At annuitization or exercise of other living benefits (1) 58 years 58 years 58 years __________________ (1)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Years Ended December 31, 2024 2023 2022 (In millions) Balance at January 1, $ 2,722 $ 3,225 $ 5,929 Balance, beginning of period, before effect of cumulative changes in the instrument-specific credit risk $ 2,772 $ 3,360 $ 6,229 Attributed fees collected 352 377 387 Benefit payments (90) (58) (42) Effect of changes in interest rates (736) (161) (3,610) Effect of changes in capital markets (514) (900) 861 Effect of changes in equity index volatility 40 (135) 38 Actual policyholder behavior different from expected behavior 220 144 20 Effect of changes in future expected policyholder behavior and other assumptions (1) 12 9 (328) Effect of foreign currency translation and other, net (2) (4) 152 36 Effect of changes in risk margin (60) (16) (231) Balance, end of period, before the cumulative effect of changes in the instrument-specific credit risk 1,992 2,772 3,360 Cumulative effect of changes in the instrument-specific credit risk 78 (54) (130) Effect of foreign currency translation on the cumulative instrument-specific credit risk (1) 4 (5) Balance at December 31, $ 2,069 $ 2,722 $ 3,225 At period end: Net amount at risk, excluding offsets from hedging (3): In the event of death (4) $ 2,543 $ 2,828 $ 4,387 At annuitization or exercise of other living benefits (5) $ 718 $ 675 $ 1,141 Weighted-average attained age of contractholders: In the event of death (4) 71 years 70 years 69 years At annuitization or exercise of other living benefits (5) 70 years 70 years 71 years __________________ (1) For the year ended December 31, 2022, the effect of changes in future expected policyholder behavior and other assumptions was primarily driven by changes in policyholder behavior assumptions relating to projected annuitizations for variable annuities. (2) Included is the covariance impact from aggregating the market observable inputs, mostly driven by interest rate and capital market volatility. (3) Includes amounts for certain variable annuity guarantees recorded as MRBs on contracts also recorded as PABs which are disclosed in “MetLife Holdings – Annuities” in Note 5. (4) For those guarantees of benefits that are payable in the event of death, the net amount at risk is generally defined as the current guaranteed minimum death benefit in excess of the current account balance at the balance sheet date. It represents the amount of the claim that the Company would incur if death claims were filed on all contracts at the balance sheet date. (5)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Years Ended December 31, 2024 2023 2022 (In millions) Balance at January 1, $ (32) $ 32 $ 491 Balance, beginning of period, before effect of cumulative changes in the instrument-specific credit risk $ (50) $ 24 $ 539 Attributed fees collected 49 34 61 Benefit payments (6) (28) (4) Effect of changes in interest rates (57) (3) (499) Effect of changes in capital markets (3) (41) 139 Effect of changes in equity index volatility — (6) 31 Actual policyholder behavior different from expected behavior 5 (22) (12) Effect of changes in future expected policyholder behavior and other assumptions (2) 2 (1) Effect of foreign currency translation and other, net 12 (9) (224) Effect of changes in risk margin (1) (1) (6) Balance, end of period, before the cumulative effect of changes in the instrument-specific credit risk (53) (50) 24 Cumulative effect of changes in the instrument-specific credit risk 16 17 7 Effect of foreign currency translation on the cumulative instrument-specific credit risk (1) 1 1 Net balance at December 31, (38) (32) 32 Less: Reinsurance recoverable 12 18 23 Balance at December 31, $ (50) $ (50) $ 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eparate Account (Tables)</t>
        </is>
      </c>
      <c r="B1" s="2" t="inlineStr">
        <is>
          <t>12 Months Ended</t>
        </is>
      </c>
    </row>
    <row r="2">
      <c r="B2" s="2" t="inlineStr">
        <is>
          <t>Dec. 31, 2024</t>
        </is>
      </c>
    </row>
    <row r="3">
      <c r="A3" s="3" t="inlineStr">
        <is>
          <t>Separate Accounts Disclosure [Abstract]</t>
        </is>
      </c>
      <c r="B3" s="4" t="inlineStr">
        <is>
          <t xml:space="preserve"> </t>
        </is>
      </c>
    </row>
    <row r="4">
      <c r="A4" s="4" t="inlineStr">
        <is>
          <t>Separate Account Liabilities</t>
        </is>
      </c>
      <c r="B4" s="4" t="inlineStr">
        <is>
          <t xml:space="preserve">The Company’s separate account liabilities on the consolidated balance sheets were as follows at: December 31, 2024 December 31, 2023 (In millions) RIS: Stable Value and Risk Solutions $ 40,319 $ 41,343 Annuities 11,001 11,659 Latin America - Pensions 38,765 41,320 MetLife Holdings - Annuities 27,829 29,224 Other 21,590 21,088 Total $ 139,504 $ 144,634 </t>
        </is>
      </c>
    </row>
    <row r="5">
      <c r="A5" s="4" t="inlineStr">
        <is>
          <t>Separate Account, Liability Rollforward</t>
        </is>
      </c>
      <c r="B5" s="4" t="inlineStr">
        <is>
          <t>The balances of and changes in separate account liabilities were as follows: RIS Stable Value and Risk Solutions RIS Annuities Latin America MetLife Holdings (In millions) Balance, January 1, 2022 $ 58,473 $ 21,292 $ 37,631 $ 40,173 Premiums and deposits 5,253 1,233 7,058 267 Policy charges (309) (25) (253) (665) Surrenders and withdrawals (5,885) (7,481) (5,155) (2,911) Benefit payments (125) — (1,559) (431) Investment performance (4,503) (2,823) 1,490 (7,738) Net transfers from (to) general account 82 (56) — (199) Effect of foreign currency translation and other, net (1) (4,721) (446) 216 3 Balance, December 31, 2022 $ 48,265 $ 11,694 $ 39,428 $ 28,499 Premiums and deposits 2,203 175 7,936 256 Policy charges (285) (21) (287) (609) Surrenders and withdrawals (11,123) (944) (5,781) (2,948) Benefit payments (99) — (1,702) (464) Investment performance 2,595 774 2,814 4,561 Net transfers from (to) general account (56) 3 — (74) Effect of foreign currency translation and other, net (157) (22) (1,088) 3 Balance, December 31, 2023 $ 41,343 $ 11,659 $ 41,320 $ 29,224 Premiums and deposits 3,065 145 6,779 235 Policy charges (273) (21) (264) (603) Surrenders and withdrawals (5,423) (918) (5,147) (3,794) Benefit payments (99) — (1,679) (491) Investment performance 1,755 83 2,981 3,411 Net transfers from (to) general account (4) — — (147) Effect of foreign currency translation and other, net (45) 53 (5,225) (6) Balance, December 31, 2024 $ 40,319 $ 11,001 $ 38,765 $ 27,829 Cash surrender value at December 31, 2022 (2) $ 42,728 N/A $ 39,428 $ 28,348 Cash surrender value at December 31, 2023 (2) $ 35,950 N/A $ 41,320 $ 29,078 Cash surrender value at December 31, 2024 (2) $ 34,949 N/A $ 38,765 $ 27,703 __________________ (1) The effect of foreign currency translation and other, net for RIS stable value and risk solutions primarily includes changes related to unsettled trades of mortgage-backed securities. (2) Cash surrender value represents the amount of the contractholders’ account balances distributable at the balance sheet date less policy loans and certain surrender charges.</t>
        </is>
      </c>
    </row>
    <row r="6">
      <c r="A6" s="4" t="inlineStr">
        <is>
          <t>Fair Value, Separate Account Investment</t>
        </is>
      </c>
      <c r="B6" s="4" t="inlineStr">
        <is>
          <t xml:space="preserve">The Company’s aggregate fair value of assets, by major investment asset category, supporting separate account liabilities was as follows at: December 31, 2024 Group Benefits RIS Asia Latin America EMEA MetLife Holdings Total (In millions) Fixed maturity securities: Bonds: Government and agency $ — $ 9,950 $ 1,115 $ 10,545 $ 3,017 $ 15 $ 24,642 Public utilities — 1,090 188 — — 7 1,285 Municipals — 250 18 — — 12 280 Corporate bonds: Materials — 245 — — — 1 246 Communications — 811 15 — — 4 830 Consumer — 1,903 34 — — 13 1,950 Energy — 958 113 729 4 4 1,808 Financial — 3,472 515 4,760 309 26 9,082 Industrial and other — 775 46 2,231 7 2 3,061 Technology — 518 — — — 2 520 Total corporate bonds — 8,682 723 7,720 320 52 17,497 Total bonds — 19,972 2,044 18,265 3,337 86 43,704 Mortgage-backed securities — 9,021 — — — 38 9,059 Asset-backed securities and collateralized loan obligations (collectively, “ABS &amp; CLO”) — 2,145 — — — 17 2,162 Redeemable preferred stock — 8 — — — — 8 Total fixed maturity securities — 31,146 2,044 18,265 3,337 141 54,933 Equity securities — 2,830 2,324 2,353 1,200 — 8,707 Mutual funds 1,319 10,035 3,098 14,295 129 34,751 63,627 Other invested assets — 1,398 312 2,557 43 — 4,310 Total investments 1,319 45,409 7,778 37,470 4,709 34,892 131,577 Other assets — 6,011 453 1,295 166 2 7,927 Total $ 1,319 $ 51,420 $ 8,231 $ 38,765 $ 4,875 $ 34,894 $ 139,504 December 31, 2023 Group Benefits RIS Asia Latin America EMEA MetLife Holdings Total (In millions) Fixed maturity securities: Bonds: Government and agency $ — $ 10,182 $ 1,190 $ 10,971 $ 2,638 $ 18 $ 24,999 Public utilities — 1,077 308 — — 4 1,389 Municipals — 380 31 — — 13 424 Corporate bonds: Materials — 253 — — — — 253 Communications — 1,030 8 — — 4 1,042 Consumer — 2,151 39 — — 9 2,199 Energy — 1,095 105 — 4 4 1,208 Financial — 3,833 551 6,006 403 23 10,816 Industrial and other — 848 38 6,693 18 4 7,601 Technology — 568 — — — 3 571 Total corporate bonds — 9,778 741 12,699 425 47 23,690 Total bonds — 21,417 2,270 23,670 3,063 82 50,502 Mortgage-backed securities — 9,671 — — — 35 9,706 ABS &amp; CLO — 2,557 18 — — 11 2,586 Redeemable preferred stock — 9 — — — — 9 Total fixed maturity securities — 33,654 2,288 23,670 3,063 128 62,803 Equity securities — 3,209 3,064 2,845 1,090 — 10,208 Mutual funds 1,159 8,517 2,929 10,099 109 35,418 58,231 Other invested assets — 1,620 403 4,212 30 — 6,265 Total investments 1,159 47,000 8,684 40,826 4,292 35,546 137,507 Other assets — 6,093 503 494 35 2 7,127 Total $ 1,159 $ 53,093 $ 9,187 $ 41,320 $ 4,327 $ 35,548 $ 144,6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Unearned Revenue and Other Intangibles (Tables)</t>
        </is>
      </c>
      <c r="B1" s="2" t="inlineStr">
        <is>
          <t>12 Months Ended</t>
        </is>
      </c>
    </row>
    <row r="2">
      <c r="B2" s="2" t="inlineStr">
        <is>
          <t>Dec. 31, 2024</t>
        </is>
      </c>
    </row>
    <row r="3">
      <c r="A3" s="3" t="inlineStr">
        <is>
          <t>Deferred Policy Acquisition Costs and Present Value of Future Insurance Profits, Net [Abstract]</t>
        </is>
      </c>
      <c r="B3" s="4" t="inlineStr">
        <is>
          <t xml:space="preserve"> </t>
        </is>
      </c>
    </row>
    <row r="4">
      <c r="A4" s="4" t="inlineStr">
        <is>
          <t>Schedule of Deferred Policy Acquisition Costs and Value of Business Acquired</t>
        </is>
      </c>
      <c r="B4" s="4" t="inlineStr">
        <is>
          <t>Information regarding total DAC and VOBA by segment, as well as Corporate &amp; Other, was as follows at: Group Benefits RIS Asia (1) Latin America (2) EMEA (2) MetLife Holdings (3) Corporate &amp; Other Total (In millions) DAC: Balance at January 1, 2022 $ 272 $ 191 $ 10,058 $ 1,361 $ 1,472 $ 4,029 $ 32 $ 17,415 Capitalizations 18 113 1,530 494 422 29 8 2,614 Amortization (26) (37) (644) (361) (311) (267) (9) (1,655) Effect of foreign currency translation and other, net — — (674) 48 (103) — (1) (730) Balance at December 31, 2022 264 267 10,270 1,542 1,480 3,791 30 17,644 Capitalizations 20 176 1,583 651 457 22 8 2,917 Amortization (26) (46) (705) (418) (332) (255) (9) (1,791) Effect of foreign currency translation and other, net (4) — — (284) 175 13 (287) 1 (382) Balance at December 31, 2023 258 397 10,864 1,950 1,618 3,271 30 18,388 Capitalizations 18 218 1,380 704 486 17 10 2,833 Amortization (26) (63) (782) (461) (345) (225) (10) (1,912) Effect of foreign currency translation and other, net — — (677) (357) (95) — (2) (1,131) Balance at December, 31, 2024 $ 250 $ 552 $ 10,785 $ 1,836 $ 1,664 $ 3,063 $ 28 $ 18,178 VOBA: Balance at January 1, 2022 $ — $ 22 $ 1,593 $ 591 $ 154 $ 31 $ — $ 2,391 Amortization — (3) (101) (49) (20) (3) — (176) Effect of foreign currency translation and other, net — — (202) 3 (7) — — (206) Balance at December 31, 2022 — 19 1,290 545 127 28 — 2,009 Amortization — (3) (89) (50) (16) (3) — (161) Effect of foreign currency translation and other, net (4) — — (82) 2 2 (7) — (85) Balance at December 31, 2023 — 16 1,119 497 113 18 — 1,763 Amortization — (3) (71) (42) (14) (4) — (134) Effect of foreign currency translation and other, net — — (113) (62) (5) — — (180) Balance at December 31, 2024 $ — $ 13 $ 935 $ 393 $ 94 $ 14 $ — $ 1,449 Total DAC and VOBA: Balance at December 31, 2022 $ 19,653 Balance at December 31, 2023 $ 20,151 Balance at December 31, 2024 $ 19,627 __________________ (1) Includes DAC balances primarily related to accident &amp; health, universal and variable universal life, variable life and fixed annuity products and VOBA balances primarily related to accident &amp; health products. (2) Includes DAC balances primarily related to whole life, variable annuities, term life, universal life, variable universal life and long-term care products. (4) MetLife Holdings segment includes activity for total DAC and total VOBA ceded at the date of inception related to a reinsurance agreement. See Note 9 for further information on the transaction.</t>
        </is>
      </c>
    </row>
    <row r="5">
      <c r="A5" s="4" t="inlineStr">
        <is>
          <t>Deferred Policy Acquisition Costs</t>
        </is>
      </c>
      <c r="B5" s="4" t="inlineStr">
        <is>
          <t>Information regarding total DAC and VOBA by segment, as well as Corporate &amp; Other, was as follows at: Group Benefits RIS Asia (1) Latin America (2) EMEA (2) MetLife Holdings (3) Corporate &amp; Other Total (In millions) DAC: Balance at January 1, 2022 $ 272 $ 191 $ 10,058 $ 1,361 $ 1,472 $ 4,029 $ 32 $ 17,415 Capitalizations 18 113 1,530 494 422 29 8 2,614 Amortization (26) (37) (644) (361) (311) (267) (9) (1,655) Effect of foreign currency translation and other, net — — (674) 48 (103) — (1) (730) Balance at December 31, 2022 264 267 10,270 1,542 1,480 3,791 30 17,644 Capitalizations 20 176 1,583 651 457 22 8 2,917 Amortization (26) (46) (705) (418) (332) (255) (9) (1,791) Effect of foreign currency translation and other, net (4) — — (284) 175 13 (287) 1 (382) Balance at December 31, 2023 258 397 10,864 1,950 1,618 3,271 30 18,388 Capitalizations 18 218 1,380 704 486 17 10 2,833 Amortization (26) (63) (782) (461) (345) (225) (10) (1,912) Effect of foreign currency translation and other, net — — (677) (357) (95) — (2) (1,131) Balance at December, 31, 2024 $ 250 $ 552 $ 10,785 $ 1,836 $ 1,664 $ 3,063 $ 28 $ 18,178 VOBA: Balance at January 1, 2022 $ — $ 22 $ 1,593 $ 591 $ 154 $ 31 $ — $ 2,391 Amortization — (3) (101) (49) (20) (3) — (176) Effect of foreign currency translation and other, net — — (202) 3 (7) — — (206) Balance at December 31, 2022 — 19 1,290 545 127 28 — 2,009 Amortization — (3) (89) (50) (16) (3) — (161) Effect of foreign currency translation and other, net (4) — — (82) 2 2 (7) — (85) Balance at December 31, 2023 — 16 1,119 497 113 18 — 1,763 Amortization — (3) (71) (42) (14) (4) — (134) Effect of foreign currency translation and other, net — — (113) (62) (5) — — (180) Balance at December 31, 2024 $ — $ 13 $ 935 $ 393 $ 94 $ 14 $ — $ 1,449 Total DAC and VOBA: Balance at December 31, 2022 $ 19,653 Balance at December 31, 2023 $ 20,151 Balance at December 31, 2024 $ 19,627 __________________ (1) Includes DAC balances primarily related to accident &amp; health, universal and variable universal life, variable life and fixed annuity products and VOBA balances primarily related to accident &amp; health products. (2) Includes DAC balances primarily related to whole life, variable annuities, term life, universal life, variable universal life and long-term care products. (4) MetLife Holdings segment includes activity for total DAC and total VOBA ceded at the date of inception related to a reinsurance agreement. See Note 9 for further information on the transaction.</t>
        </is>
      </c>
    </row>
    <row r="6">
      <c r="A6" s="4" t="inlineStr">
        <is>
          <t>Value of Distribution Agreements and Customer Relationships Acquired and Negative Value of Business Acquired</t>
        </is>
      </c>
      <c r="B6" s="4" t="inlineStr">
        <is>
          <t xml:space="preserve">Information regarding other intangibles was as follows: Years Ended December 31, 2024 2023 2022 (In millions) VODA and VOCRA: Balance at January 1, $ 794 $ 876 $ 972 Amortization (85) (88) (92) Effect of foreign currency translation and other 1 6 (4) Balance at December 31, $ 710 $ 794 $ 876 Accumulated amortization $ 840 $ 755 $ 667 Negative VOBA: Balance at January 1, $ 427 $ 473 $ 557 Amortization (25) (26) (29) Effect of foreign currency translation and other (33) (20) (55) Balance at December 31, $ 369 $ 427 $ 473 Accumulated amortization $ 3,423 $ 3,398 $ 3,372 </t>
        </is>
      </c>
    </row>
    <row r="7">
      <c r="A7" s="4" t="inlineStr">
        <is>
          <t>Estimated Future Amortization Expense (Credit)</t>
        </is>
      </c>
      <c r="B7" s="4" t="inlineStr">
        <is>
          <t>The estimated future amortization expense (credit) to be reported in other expenses for the next five years is as follows: VOBA VODA and VOCRA Negative VOBA (In millions) 2025 $ 116 $ 81 $ (24) 2026 $ 109 $ 80 $ (23) 2027 $ 101 $ 78 $ (21) 2028 $ 93 $ 75 $ (20) 2029 $ 87 $ 73 $ (19)</t>
        </is>
      </c>
    </row>
    <row r="8">
      <c r="A8" s="4" t="inlineStr">
        <is>
          <t>Unearned Revenue</t>
        </is>
      </c>
      <c r="B8" s="4" t="inlineStr">
        <is>
          <t>Information regarding the Company’s UREV primarily related to universal life and variable universal life products by segment included in other policy-related balances was as follows: RIS Asia Latin EMEA MetLife Holdings Total (In millions) Balance at January 1, 2022 $ 38 $ 2,033 $ 795 $ 521 $ 238 $ 3,625 Deferrals 5 546 134 111 60 856 Amortization (7) (144) (116) (59) (17) (343) Effect of foreign currency translation and other - net — (53) 35 (14) — (32) Balance at December 31, 2022 36 2,382 848 559 281 4,106 Deferrals 2 667 147 95 48 959 Amortization (7) (181) (116) (63) (18) (385) Effect of foreign currency translation and other - net (1) — (18) 110 17 (252) (143) Balance at December 31, 2023 31 2,850 989 608 59 4,537 Deferrals 2 534 146 98 15 795 Amortization (6) (228) (115) (68) (5) (422) Effect of foreign currency translation and other - net — (80) (179) (16) — (275) Balance at December 31, 2024 $ 27 $ 3,076 $ 841 $ 622 $ 69 $ 4,635 __________________ (1) MetLife Holdings segment includes activity for total UREV ceded at the date of inception related to a reinsurance agreement. See Note 9 for further information on the transac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emiums</t>
        </is>
      </c>
      <c r="B4" s="7" t="n">
        <v>44945</v>
      </c>
      <c r="C4" s="7" t="n">
        <v>44283</v>
      </c>
      <c r="D4" s="7" t="n">
        <v>48510</v>
      </c>
    </row>
    <row r="5">
      <c r="A5" s="4" t="inlineStr">
        <is>
          <t>Universal life and investment-type product policy fees</t>
        </is>
      </c>
      <c r="B5" s="5" t="n">
        <v>4974</v>
      </c>
      <c r="C5" s="5" t="n">
        <v>5152</v>
      </c>
      <c r="D5" s="5" t="n">
        <v>5225</v>
      </c>
    </row>
    <row r="6">
      <c r="A6" s="4" t="inlineStr">
        <is>
          <t>Net investment income</t>
        </is>
      </c>
      <c r="B6" s="5" t="n">
        <v>21273</v>
      </c>
      <c r="C6" s="5" t="n">
        <v>19908</v>
      </c>
      <c r="D6" s="5" t="n">
        <v>15916</v>
      </c>
    </row>
    <row r="7">
      <c r="A7" s="4" t="inlineStr">
        <is>
          <t>Other revenues</t>
        </is>
      </c>
      <c r="B7" s="5" t="n">
        <v>2601</v>
      </c>
      <c r="C7" s="5" t="n">
        <v>2526</v>
      </c>
      <c r="D7" s="5" t="n">
        <v>2630</v>
      </c>
    </row>
    <row r="8">
      <c r="A8" s="4" t="inlineStr">
        <is>
          <t>Net investment gains (losses)</t>
        </is>
      </c>
      <c r="B8" s="5" t="n">
        <v>-1184</v>
      </c>
      <c r="C8" s="5" t="n">
        <v>-2824</v>
      </c>
      <c r="D8" s="5" t="n">
        <v>-1260</v>
      </c>
    </row>
    <row r="9">
      <c r="A9" s="4" t="inlineStr">
        <is>
          <t>Net derivative gains (losses)</t>
        </is>
      </c>
      <c r="B9" s="5" t="n">
        <v>-1623</v>
      </c>
      <c r="C9" s="5" t="n">
        <v>-2140</v>
      </c>
      <c r="D9" s="5" t="n">
        <v>-2251</v>
      </c>
    </row>
    <row r="10">
      <c r="A10" s="4" t="inlineStr">
        <is>
          <t>Total revenues</t>
        </is>
      </c>
      <c r="B10" s="5" t="n">
        <v>70986</v>
      </c>
      <c r="C10" s="5" t="n">
        <v>66905</v>
      </c>
      <c r="D10" s="5" t="n">
        <v>68770</v>
      </c>
    </row>
    <row r="11">
      <c r="A11" s="3" t="inlineStr">
        <is>
          <t>Expenses</t>
        </is>
      </c>
      <c r="B11" s="4" t="inlineStr">
        <is>
          <t xml:space="preserve"> </t>
        </is>
      </c>
      <c r="C11" s="4" t="inlineStr">
        <is>
          <t xml:space="preserve"> </t>
        </is>
      </c>
      <c r="D11" s="4" t="inlineStr">
        <is>
          <t xml:space="preserve"> </t>
        </is>
      </c>
    </row>
    <row r="12">
      <c r="A12" s="4" t="inlineStr">
        <is>
          <t>Policyholder benefits and claims</t>
        </is>
      </c>
      <c r="B12" s="5" t="n">
        <v>44728</v>
      </c>
      <c r="C12" s="5" t="n">
        <v>44590</v>
      </c>
      <c r="D12" s="5" t="n">
        <v>49507</v>
      </c>
    </row>
    <row r="13">
      <c r="A13" s="4" t="inlineStr">
        <is>
          <t>Policyholder liability remeasurement (gains) losses</t>
        </is>
      </c>
      <c r="B13" s="5" t="n">
        <v>-206</v>
      </c>
      <c r="C13" s="5" t="n">
        <v>-45</v>
      </c>
      <c r="D13" s="5" t="n">
        <v>114</v>
      </c>
    </row>
    <row r="14">
      <c r="A14" s="4" t="inlineStr">
        <is>
          <t>Market risk benefit remeasurement (gains) losses</t>
        </is>
      </c>
      <c r="B14" s="5" t="n">
        <v>-1109</v>
      </c>
      <c r="C14" s="5" t="n">
        <v>-994</v>
      </c>
      <c r="D14" s="5" t="n">
        <v>-3674</v>
      </c>
    </row>
    <row r="15">
      <c r="A15" s="4" t="inlineStr">
        <is>
          <t>Interest credited to policyholder account balances</t>
        </is>
      </c>
      <c r="B15" s="5" t="n">
        <v>8339</v>
      </c>
      <c r="C15" s="5" t="n">
        <v>7860</v>
      </c>
      <c r="D15" s="5" t="n">
        <v>3894</v>
      </c>
    </row>
    <row r="16">
      <c r="A16" s="4" t="inlineStr">
        <is>
          <t>Policyholder dividends</t>
        </is>
      </c>
      <c r="B16" s="5" t="n">
        <v>595</v>
      </c>
      <c r="C16" s="5" t="n">
        <v>622</v>
      </c>
      <c r="D16" s="5" t="n">
        <v>706</v>
      </c>
    </row>
    <row r="17">
      <c r="A17" s="4" t="inlineStr">
        <is>
          <t>Other expenses</t>
        </is>
      </c>
      <c r="B17" s="5" t="n">
        <v>13017</v>
      </c>
      <c r="C17" s="5" t="n">
        <v>12710</v>
      </c>
      <c r="D17" s="5" t="n">
        <v>11859</v>
      </c>
    </row>
    <row r="18">
      <c r="A18" s="4" t="inlineStr">
        <is>
          <t>Total expenses</t>
        </is>
      </c>
      <c r="B18" s="5" t="n">
        <v>65364</v>
      </c>
      <c r="C18" s="5" t="n">
        <v>64743</v>
      </c>
      <c r="D18" s="5" t="n">
        <v>62406</v>
      </c>
    </row>
    <row r="19">
      <c r="A19" s="4" t="inlineStr">
        <is>
          <t>Income (loss) before provision for income tax</t>
        </is>
      </c>
      <c r="B19" s="5" t="n">
        <v>5622</v>
      </c>
      <c r="C19" s="5" t="n">
        <v>2162</v>
      </c>
      <c r="D19" s="5" t="n">
        <v>6364</v>
      </c>
    </row>
    <row r="20">
      <c r="A20" s="4" t="inlineStr">
        <is>
          <t>Provision for income tax expense (benefit)</t>
        </is>
      </c>
      <c r="B20" s="5" t="n">
        <v>1178</v>
      </c>
      <c r="C20" s="5" t="n">
        <v>560</v>
      </c>
      <c r="D20" s="5" t="n">
        <v>1062</v>
      </c>
    </row>
    <row r="21">
      <c r="A21" s="4" t="inlineStr">
        <is>
          <t>Net income (loss)</t>
        </is>
      </c>
      <c r="B21" s="5" t="n">
        <v>4444</v>
      </c>
      <c r="C21" s="5" t="n">
        <v>1602</v>
      </c>
      <c r="D21" s="5" t="n">
        <v>5302</v>
      </c>
    </row>
    <row r="22">
      <c r="A22" s="4" t="inlineStr">
        <is>
          <t>Less: Net income (loss) attributable to noncontrolling interests</t>
        </is>
      </c>
      <c r="B22" s="5" t="n">
        <v>18</v>
      </c>
      <c r="C22" s="5" t="n">
        <v>24</v>
      </c>
      <c r="D22" s="5" t="n">
        <v>18</v>
      </c>
    </row>
    <row r="23">
      <c r="A23" s="4" t="inlineStr">
        <is>
          <t>Net income (loss) attributable to MetLife, Inc.</t>
        </is>
      </c>
      <c r="B23" s="5" t="n">
        <v>4426</v>
      </c>
      <c r="C23" s="5" t="n">
        <v>1578</v>
      </c>
      <c r="D23" s="5" t="n">
        <v>5284</v>
      </c>
    </row>
    <row r="24">
      <c r="A24" s="4" t="inlineStr">
        <is>
          <t>Less: Preferred stock dividends</t>
        </is>
      </c>
      <c r="B24" s="5" t="n">
        <v>200</v>
      </c>
      <c r="C24" s="5" t="n">
        <v>198</v>
      </c>
      <c r="D24" s="5" t="n">
        <v>185</v>
      </c>
    </row>
    <row r="25">
      <c r="A25" s="4" t="inlineStr">
        <is>
          <t>Net income (loss) available to MetLife, Inc.’s common shareholders</t>
        </is>
      </c>
      <c r="B25" s="7" t="n">
        <v>4226</v>
      </c>
      <c r="C25" s="7" t="n">
        <v>1380</v>
      </c>
      <c r="D25" s="7" t="n">
        <v>5099</v>
      </c>
    </row>
    <row r="26">
      <c r="A26" s="3" t="inlineStr">
        <is>
          <t>Net income (loss) available to MetLife, Inc.’s common shareholders per common share:</t>
        </is>
      </c>
      <c r="B26" s="4" t="inlineStr">
        <is>
          <t xml:space="preserve"> </t>
        </is>
      </c>
      <c r="C26" s="4" t="inlineStr">
        <is>
          <t xml:space="preserve"> </t>
        </is>
      </c>
      <c r="D26" s="4" t="inlineStr">
        <is>
          <t xml:space="preserve"> </t>
        </is>
      </c>
    </row>
    <row r="27">
      <c r="A27" s="4" t="inlineStr">
        <is>
          <t>Basic</t>
        </is>
      </c>
      <c r="B27" s="8" t="n">
        <v>5.98</v>
      </c>
      <c r="C27" s="8" t="n">
        <v>1.82</v>
      </c>
      <c r="D27" s="8" t="n">
        <v>6.35</v>
      </c>
    </row>
    <row r="28">
      <c r="A28" s="4" t="inlineStr">
        <is>
          <t>Diluted</t>
        </is>
      </c>
      <c r="B28" s="8" t="n">
        <v>5.94</v>
      </c>
      <c r="C28" s="8" t="n">
        <v>1.81</v>
      </c>
      <c r="D28" s="8" t="n">
        <v>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Effect of reinsurance</t>
        </is>
      </c>
      <c r="B4" s="4" t="inlineStr">
        <is>
          <t xml:space="preserve">The amounts on the consolidated statements of operations include the impact of reinsurance. Information regarding the significant effects of reinsurance was as follows: Years Ended December 31, 2024 2023 2022 (In millions) Premiums Direct premiums $ 45,153 $ 43,359 $ 47,618 Reinsurance assumed 3,788 3,112 3,035 Reinsurance ceded (3,996) (2,188) (2,143) Net premiums $ 44,945 $ 44,283 $ 48,510 Universal life and investment-type product policy fees Direct universal life and investment-type product policy fees $ 5,914 $ 5,787 $ 5,687 Reinsurance assumed (3) (19) 32 Reinsurance ceded (937) (616) (494) Net universal life and investment-type product policy fees $ 4,974 $ 5,152 $ 5,225 Policyholder benefits and claims Direct policyholder benefits and claims $ 45,662 $ 44,155 $ 49,308 Reinsurance assumed 3,614 2,904 2,604 Reinsurance ceded (4,548) (2,469) (2,405) Net policyholder benefits and claims $ 44,728 $ 44,590 $ 49,507 Policyholder liability remeasurement (gains) losses Direct policyholder liability remeasurement (gains) losses $ (169) $ (54) $ 94 Reinsurance assumed (13) (20) 9 Reinsurance ceded (24) 29 11 Net policyholder liability remeasurement (gains) losses $ (206) $ (45) $ 114 Market risk benefits remeasurement (gains) losses Direct market risk benefits remeasurement (gains) losses $ (992) $ (785) $ (3,636) Reinsurance assumed (123) (214) (46) Reinsurance ceded 6 5 8 Net market risk benefits remeasurement (gains) losses $ (1,109) $ (994) $ (3,674) Other expenses Direct other expenses $ 13,054 $ 12,760 $ 11,854 Reinsurance assumed 202 235 268 Reinsurance ceded (239) (285) (263) Net other expenses $ 13,017 $ 12,710 $ 11,859 The amounts on the consolidated balance sheets include the impact of reinsurance. Information regarding the significant effects of reinsurance was as follows at: December 31, 2024 2023 Direct Assumed Ceded Total Direct Assumed Ceded Total (In millions) Assets Premiums, reinsurance and other receivables $ 6,496 $ 1,432 $ 21,833 $ 29,761 $ 6,044 $ 1,405 $ 21,522 $ 28,971 MRBs 365 7 — 372 279 7 — 286 DAC and VOBA 19,753 352 (478) 19,627 20,297 353 (499) 20,151 Total assets $ 26,614 $ 1,791 $ 21,355 $ 49,760 $ 26,620 $ 1,765 $ 21,023 $ 49,408 Liabilities FPBs $ 189,328 $ 4,318 $ — $ 193,646 $ 192,424 $ 3,982 $ — $ 196,406 MRBs 2,566 15 — 2,581 3,141 38 — 3,179 Other policy-related balances 18,138 1,052 (291) 18,899 18,852 1,152 (268) 19,736 Other liabilities 26,722 1,863 8,258 36,843 27,125 1,892 6,788 35,805 Total liabilities $ 236,754 $ 7,248 $ 7,967 $ 251,969 $ 241,542 $ 7,064 $ 6,520 $ 255,1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losed Block (Tables)</t>
        </is>
      </c>
      <c r="B1" s="2" t="inlineStr">
        <is>
          <t>12 Months Ended</t>
        </is>
      </c>
    </row>
    <row r="2">
      <c r="B2" s="2" t="inlineStr">
        <is>
          <t>Dec. 31, 2024</t>
        </is>
      </c>
    </row>
    <row r="3">
      <c r="A3" s="3" t="inlineStr">
        <is>
          <t>Closed Block Disclosure [Abstract]</t>
        </is>
      </c>
      <c r="B3" s="4" t="inlineStr">
        <is>
          <t xml:space="preserve"> </t>
        </is>
      </c>
    </row>
    <row r="4">
      <c r="A4" s="4" t="inlineStr">
        <is>
          <t>Closed block liabilities and assets</t>
        </is>
      </c>
      <c r="B4" s="4" t="inlineStr">
        <is>
          <t xml:space="preserve">Information regarding the liabilities and assets designated to the closed block was as follows at: December 31, 2024 2023 (In millions) Closed Block Liabilities FPBs $ 35,015 $ 36,142 Other policy-related balances 315 319 Policyholder dividends payable 174 174 Current income tax payable 6 — Other liabilities 854 668 Total closed block liabilities 36,364 37,303 Assets Designated to the Closed Block Investments: Fixed maturity securities AFS, at estimated fair value 18,958 19,939 Equity securities, at estimated fair value 11 10 Mortgage loans 5,720 6,151 Policy loans 3,829 3,960 Real estate and REJV 659 668 Other invested assets 512 496 Total investments 29,689 31,224 Cash and cash equivalents 930 717 Accrued investment income 367 383 Premiums, reinsurance and other receivables 45 54 Current income tax recoverable — 3 Deferred income tax asset 470 312 Total assets designated to the closed block 31,501 32,693 Excess of closed block liabilities over assets designated to the closed block 4,863 4,610 AOCI: Unrealized investment gains (losses), net of income tax (1,256) (820) Unrealized gains (losses) on derivatives, net of income tax 183 130 Total amounts included in AOCI (1,073) (690) Maximum future earnings to be recognized from closed block assets and liabilities $ 3,790 $ 3,920 </t>
        </is>
      </c>
    </row>
    <row r="5">
      <c r="A5" s="4" t="inlineStr">
        <is>
          <t>Closed block policyholder dividend obligation</t>
        </is>
      </c>
      <c r="B5" s="4" t="inlineStr">
        <is>
          <t xml:space="preserve">Information regarding the closed block policyholder dividend obligation was as follows: Years Ended December 31, 2024 2023 2022 (In millions) Balance at January 1, $ — $ — $ 1,682 Change in unrealized investment and derivative gains (losses) — — (1,682) Balance at December 31, $ — $ — $ — </t>
        </is>
      </c>
    </row>
    <row r="6">
      <c r="A6" s="4" t="inlineStr">
        <is>
          <t>Closed block revenues and expenses</t>
        </is>
      </c>
      <c r="B6" s="4" t="inlineStr">
        <is>
          <t xml:space="preserve">Information regarding the closed block revenues and expenses was as follows: Years Ended December 31, 2024 2023 2022 (In millions) Revenues Premiums $ 874 $ 922 $ 1,104 Net investment income 1,362 1,362 1,382 Net investment gains (losses) (28) 7 (51) Net derivative gains (losses) 15 — 33 Total revenues 2,223 2,291 2,468 Expenses Policyholder benefits and claims 1,621 1,706 1,890 Policyholder dividends 354 366 458 Other expenses 82 86 90 Total expenses 2,057 2,158 2,438 Revenues, net of expenses before provision for income tax expense (benefit) 166 133 30 Provision for income tax expense (benefit) 36 28 6 Revenues, net of expenses and provision for income tax expense (benefit) $ 130 $ 105 $ 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Fixed Maturity Securities AFS by Sector</t>
        </is>
      </c>
      <c r="B4" s="4" t="inlineStr">
        <is>
          <t xml:space="preserve">The following table presents fixed maturity securities AFS by sector. U.S. corporate and foreign corporate sectors include redeemable preferred stock. RMBS includes agency, prime, prime investor, non-qualified residential mortgage, alternative, reperforming and sub-prime mortgage-backed securities. ABS &amp; CLO includes securities collateralized by consumer loans, corporate loans, broadly syndicated bank loans, and other asset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mp; CLO and CMBS are, collectively, “Structured Products.” December 31, 2024 2023 Amortized Gross Unrealized Estimated Amortized Gross Unrealized Estimated Sector Allowance Gains Losses Allowance Gains Losses (In millions) U.S. corporate $ 86,315 $ (59) $ 1,331 $ 8,213 $ 79,374 $ 85,563 $ (68) $ 1,894 $ 6,672 $ 80,717 Foreign corporate 58,646 (18) 1,478 6,347 53,759 59,123 (2) 1,750 5,427 55,444 Foreign government 44,377 (57) 1,256 5,326 40,250 48,260 (88) 1,754 4,437 45,489 RMBS 37,085 (1) 314 2,977 34,421 31,479 (1) 353 2,735 29,096 U.S. government and agency 38,963 — 179 5,714 33,428 35,374 — 590 3,712 32,252 ABS &amp; CLO 20,973 (9) 153 526 20,591 17,910 (7) 54 663 17,294 Municipals 11,205 — 166 1,498 9,873 11,991 — 408 1,228 11,171 CMBS 9,857 (16) 104 598 9,347 10,855 (18) 73 961 9,949 Total fixed maturity securities AFS $ 307,421 $ (160) $ 4,981 $ 31,199 $ 281,043 $ 300,555 $ (184) $ 6,876 $ 25,835 $ 281,412 </t>
        </is>
      </c>
    </row>
    <row r="5">
      <c r="A5" s="4" t="inlineStr">
        <is>
          <t>Available-for-sale fixed maturity securities by contractual maturity date</t>
        </is>
      </c>
      <c r="B5" s="4" t="inlineStr">
        <is>
          <t xml:space="preserve">The amortized cost, net of ACL, and estimated fair value of fixed maturity securities AFS, by contractual maturity date, were as follows at December 31, 2024: Due in One Due After Due After Due After Structured Total Fixed (In millions) Amortized cost, net of ACL $ 10,989 $ 49,265 $ 52,614 $ 126,504 $ 67,889 $ 307,261 Estimated fair value $ 10,987 $ 48,816 $ 50,454 $ 106,427 $ 64,359 $ 281,043 </t>
        </is>
      </c>
    </row>
    <row r="6">
      <c r="A6" s="4" t="inlineStr">
        <is>
          <t>Continuous Gross Unrealized Losses for Fixed Maturity Securities Available-for-Sale</t>
        </is>
      </c>
      <c r="B6" s="4" t="inlineStr">
        <is>
          <t xml:space="preserve">The following table presents the estimated fair value and gross unrealized losses of fixed maturity securities AFS in an unrealized loss position without an ACL by sector and aggregated by length of time that the securities have been in a continuous unrealized loss position. December 31, 2024 2023 Less than 12 Months Equal to or Greater than 12 Months Less than 12 Months Equal to or Greater than 12 Months Sector &amp; Credit Quality Estimated Gross Estimated Gross Estimated Gross Estimated Gross (Dollars in millions) U.S. corporate $ 17,222 $ 1,586 $ 35,940 $ 6,599 $ 4,722 $ 420 $ 45,373 $ 6,208 Foreign corporate 10,516 709 24,454 5,625 3,210 187 32,355 5,240 Foreign government 6,462 581 16,338 4,740 3,913 246 19,715 4,187 RMBS 10,152 358 13,922 2,619 3,465 60 17,128 2,675 U.S. government and agency 9,337 687 14,082 5,027 7,856 368 13,960 3,344 ABS &amp; CLO 2,840 88 5,831 436 1,662 31 11,438 629 Municipals 2,012 226 4,621 1,272 483 34 5,449 1,194 CMBS 1,272 39 4,788 559 1,034 36 6,671 917 Total fixed maturity securities AFS $ 59,813 $ 4,274 $ 119,976 $ 26,877 $ 26,345 $ 1,382 $ 152,089 $ 24,394 Investment grade $ 56,946 $ 4,132 $ 116,072 $ 26,325 $ 24,834 $ 1,287 $ 146,138 $ 23,675 Below investment grade 2,867 142 3,904 552 1,511 95 5,951 719 Total fixed maturity securities AFS $ 59,813 $ 4,274 $ 119,976 $ 26,877 $ 26,345 $ 1,382 $ 152,089 $ 24,394 Total number of securities in an unrealized loss position 7,220 10,468 2,922 13,049 </t>
        </is>
      </c>
    </row>
    <row r="7">
      <c r="A7" s="4" t="inlineStr">
        <is>
          <t>Debt Securities, Available-for-sale, Allowance for Credit Loss</t>
        </is>
      </c>
      <c r="B7" s="4" t="inlineStr">
        <is>
          <t xml:space="preserve">The rollforward of ACL for fixed maturity securities AFS by sector is as follows: U.S. Foreign Foreign RMBS ABS &amp; CLO CMBS Total Year Ended December 31, 2024 (In millions) Balance at January 1, $ 68 $ 2 $ 88 $ 1 $ 7 $ 18 $ 184 ACL not previously recorded 41 19 — — — — 60 Changes for securities with previously recorded ACL 9 — (6) — 2 4 9 Securities sold or exchanged (59) (3) (25) — — (6) (93) Balance at December 31, $ 59 $ 18 $ 57 $ 1 $ 9 $ 16 $ 160 U.S. Foreign Foreign RMBS ABS &amp; CLO CMBS Total Year Ended December 31, 2023 (In millions) Balance at January 1, $ 29 $ 5 $ 130 $ — $ — $ 19 $ 183 ACL not previously recorded 36 — — 2 7 2 47 Changes for securities with previously recorded ACL 7 — (23) (1) — 8 (9) Securities sold or exchanged (4) (3) (19) — — (11) (37) Balance at December 31, $ 68 $ 2 $ 88 $ 1 $ 7 $ 18 $ 184 </t>
        </is>
      </c>
    </row>
    <row r="8">
      <c r="A8" s="4" t="inlineStr">
        <is>
          <t>Debt Securities, Trading, and Equity Securities, FV-NI</t>
        </is>
      </c>
      <c r="B8" s="4" t="inlineStr">
        <is>
          <t>The following table presents equity securities by security type: December 31, 2024 2023 Cost Net Unrealized Estimated Cost Net Unrealized Estimated Security Type (In millions) Common stock (2) $ 451 $ 167 $ 618 $ 424 $ 239 $ 663 Non-redeemable preferred stock 93 1 94 90 4 94 Total $ 544 $ 168 $ 712 $ 514 $ 243 $ 757 __________________ (1) Represents cumulative changes in estimated fair value, recognized in earnings. (2) Includes common stock, exchange traded funds, certain mutual funds and certain real estate investment trusts. The following table presents these investments by asset type. Unit-linked investments are primarily equity securities (including mutual funds). FVO securities includes fixed maturity and equity securities to support asset and liability management strategies for certain insurance products and investments in certain separate accounts. December 31, 2024 2023 Cost or Net Unrealized Estimated Cost or Net Unrealized Estimated Asset Type (In millions) Unit-linked investments $ 7,398 $ 1,699 $ 9,097 $ 7,770 $ 1,112 $ 8,882 FVO securities 886 689 1,575 972 477 1,449 Total $ 8,284 $ 2,388 $ 10,672 $ 8,742 $ 1,589 $ 10,331 __________________ (1) Represents cumulative changes in estimated fair value, recognized in earnings.</t>
        </is>
      </c>
    </row>
    <row r="9">
      <c r="A9" s="4" t="inlineStr">
        <is>
          <t>Disclosure of Mortgage Loans Net of Valuation Allowance</t>
        </is>
      </c>
      <c r="B9" s="4" t="inlineStr">
        <is>
          <t>Mortgage loans are summarized as follows at: December 31, 2024 2023 Portfolio Segment Carrying Value (1) % of Carrying Value (1) % of (Dollars in millions) Commercial $ 56,310 63.3 % $ 60,326 65.2 % Agricultural 19,313 21.7 19,805 21.4 Residential 14,189 15.9 13,096 14.2 Total amortized cost 89,812 100.9 93,227 100.8 ACL (800) (0.9) (721) (0.8) Total mortgage loans $ 89,012 100.0 % $ 92,506 100.0 % __________________ (1) Includes certain mortgage loans originated for third parties of $7.5 billion at amortized cost ($7.2 billion commercial and $283 million agricultural) and the related ACL of $77 million, with the corresponding mortgage loan secured financing liability of $7.5 billion included in other liabilities on the consolidated balance sheet at December 31, 2024. The consolidated balance sheet at December 31, 2023 includes certain mortgage loans originated for third parties of $8.5 billion at amortized cost ($8.2 billion commercial and $246 million agricultural) and the related ACL of $73 million, with the corresponding mortgage loan secured financing liability of $8.5 billion included in other liabilities. The investment income on these mortgage loans originated for third parties and the interest expense on the mortgage loan secured financing liability was $355 million and $408 million for the years ended December 31, 2024 and 2023, respectively, and recorded in investment income and investment expenses, within net investment income.</t>
        </is>
      </c>
    </row>
    <row r="10">
      <c r="A10" s="4" t="inlineStr">
        <is>
          <t>Allowance for Loan and Lease Losses, Provision for Loss, Net</t>
        </is>
      </c>
      <c r="B10" s="4" t="inlineStr">
        <is>
          <t xml:space="preserve">The rollforward of ACL for mortgage loans, by portfolio segment, is as follows: Years Ended December 31, 2024 2023 2022 Commercial Agricultural Residential Total Commercial Agricultural Residential Total Commercial Agricultural Residential Total (In millions) Balance at January 1, $ 367 $ 172 $ 182 $ 721 $ 218 $ 119 $ 190 $ 527 $ 340 $ 88 $ 206 $ 634 Provision (release) (1) 198 34 (3) 229 168 89 (8) 249 (2) 53 (8) 43 Charge-offs, net of recoveries (28) (122) — (150) (19) (36) — (55) (120) (22) (8) (150) Balance at December 31, $ 537 $ 84 $ 179 $ 800 $ 367 $ 172 $ 182 $ 721 $ 218 $ 119 $ 190 $ 527 __________________ (1) Includes releases totaling $58 million for the year ended December 31, 2024 related to discounted payoff losses on commercial mortgage loans reclassified to realized gains (losses) on investments sold or disposed. The gross charge-offs of mortgage loans by origination year and portfolio segment for the year ended December 31, 2024 is as follows: 2024 2023 2022 2021 2020 Prior Total (In millions) Commercial $ — $ — $ — $ — $ 5 $ 23 $ 28 Agricultural — — — 16 29 77 122 Total $ — $ — $ — $ 16 $ 34 $ 100 $ 150 </t>
        </is>
      </c>
    </row>
    <row r="11">
      <c r="A11" s="4" t="inlineStr">
        <is>
          <t>Financing Receivable, Modified</t>
        </is>
      </c>
      <c r="B11" s="4" t="inlineStr">
        <is>
          <t>The Company may modify mortgage loans to borrowers. Each mortgage loan modification is evaluated to determine whether the borrower was experiencing financial difficulties. Disclosed below are those modifications, in materially impacted mortgage segments, where the borrower was determined to be experiencing financial difficulties and the mortgage loans were modified by any of the following means: principal forgiveness, interest rate reduction, other-than-insignificant payment delay or term extension. The amount, timing and extent of modifications granted and subsequent performance are considered in determining any ACL recorded. These mortgage loan modifications are summarized as follows: Years Ended December 31, 2024 2023 Maturity Extension (1) Weighted Average Life Increase Maturity Extension Weighted Average Life Increase Amortized Cost Affected Loans (in Years) % of Book Value Amortized Cost Affected Loans (in Years) % of Book Value (Dollars in millions) Commercial $ 641 2 years 1.1 % $ 522 Less than one year 1.0 % __________________ (1) Includes commercial mortgage loans with an amortized cost of $206 million that received interest rate reductions from 7.6% to 6.5% in addition to maturity extensions.</t>
        </is>
      </c>
    </row>
    <row r="12">
      <c r="A12" s="4" t="inlineStr">
        <is>
          <t>Disclosure of the mortgage loans portfolio segment by the recorded investment, prior to valuation allowances, by credit quality indicator categories</t>
        </is>
      </c>
      <c r="B12" s="4" t="inlineStr">
        <is>
          <t>The amortized cost of commercial mortgage loans by credit quality indicator and vintage year was as follows at December 31, 2024: Credit Quality Indicator 2024 2023 2022 2021 2020 Prior Revolving Total % of (Dollars in millions) LTV ratios: Less than 65% $ 3,094 $ 2,276 $ 2,675 $ 3,102 $ 1,193 $ 12,422 $ 2,440 $ 27,202 48.3 % 65% to 75% 788 487 3,714 1,789 306 4,473 — 11,557 20.5 76% to 80% 206 4 250 347 427 2,304 — 3,538 6.3 Greater than 80% 127 116 1,302 1,512 1,558 9,398 — 14,013 24.9 Total $ 4,215 $ 2,883 $ 7,941 $ 6,750 $ 3,484 $ 28,597 $ 2,440 $ 56,310 100.0 % DSCR: &gt; 1.20x $ 3,284 $ 1,960 $ 6,841 $ 6,018 $ 3,256 $ 24,755 $ 2,440 $ 48,554 86.2 % 1.00x - 1.20x 438 591 540 633 190 1,949 — 4,341 7.7 &lt;1.00x 493 332 560 99 38 1,893 — 3,415 6.1 Total $ 4,215 $ 2,883 $ 7,941 $ 6,750 $ 3,484 $ 28,597 $ 2,440 $ 56,310 100.0 % The amortized cost of agricultural mortgage loans by credit quality indicator and vintage year was as follows at December 31, 2024: Credit Quality Indicator 2024 2023 2022 2021 2020 Prior Revolving Total % of (Dollars in millions) LTV ratios: Less than 65% $ 703 $ 1,202 $ 2,557 $ 2,569 $ 2,486 $ 6,938 $ 1,448 $ 17,903 92.7 % 65% to 75% 47 60 232 321 113 511 22 1,306 6.8 76% to 80% — — 24 — 5 — 9 38 0.2 Greater than 80% — — — — 14 51 1 66 0.3 Total $ 750 $ 1,262 $ 2,813 $ 2,890 $ 2,618 $ 7,500 $ 1,480 $ 19,313 100.0 % The amortized cost of residential mortgage loans by credit quality indicator and vintage year was as follows at December 31, 2024: Credit Quality Indicator 2024 2023 2022 2021 2020 Prior Revolving Total % of (Dollars in millions) Performance indicators: Performing $ 1,398 $ 881 $ 2,414 $ 1,809 $ 313 $ 6,910 $ — $ 13,725 96.7 % Nonperforming (1) 15 45 86 29 17 272 — 464 3.3 Total $ 1,413 $ 926 $ 2,500 $ 1,838 $ 330 $ 7,182 $ — $ 14,189 100.0 % __________________ (1) Includes residential mortgage loans in process of foreclosure with an amortized cost of $140 million at both December 31, 2024 and 2023.</t>
        </is>
      </c>
    </row>
    <row r="13">
      <c r="A13" s="4" t="inlineStr">
        <is>
          <t>Schedule of Past Due and Non-Accrual Mortgage Loans</t>
        </is>
      </c>
      <c r="B13" s="4" t="inlineStr">
        <is>
          <t xml:space="preserve">The past due and nonaccrual mortgage loans at amortized cost, prior to ACL by portfolio segment, were as follows: Past Due Past Due Nonaccrual Portfolio Segment December 31, 2024 December 31, 2023 December 31, 2024 December 31, 2023 December 31, 2024 December 31, 2023 (In millions) Commercial $ 773 $ 75 $ — $ 3 $ 1,123 $ 427 Agricultural 341 40 262 — 89 206 Residential 464 418 18 16 446 402 Total $ 1,578 $ 533 $ 280 $ 19 $ 1,658 $ 1,035 </t>
        </is>
      </c>
    </row>
    <row r="14">
      <c r="A14" s="4" t="inlineStr">
        <is>
          <t>Disclosure of Real Estate and Real Estate Joint Ventures</t>
        </is>
      </c>
      <c r="B14" s="4" t="inlineStr">
        <is>
          <t xml:space="preserve">Real estate investments, by income type, as well as income earned, were as follows at and for the periods indicated: December 31, Years Ended December 31, 2024 2023 2024 2023 2022 Income Type Carrying Value Income (In millions) Wholly-owned real estate: Leased real estate $ 4,283 $ 4,446 $ 341 $ 366 $ 392 Other real estate 650 507 291 297 252 REJV 8,409 8,379 (192) (225) 556 Total real estate and REJV $ 13,342 $ 13,332 $ 440 $ 438 $ 1,200 </t>
        </is>
      </c>
    </row>
    <row r="15">
      <c r="A15" s="4" t="inlineStr">
        <is>
          <t>Schedule of Operating Leases by Property Type</t>
        </is>
      </c>
      <c r="B15" s="4" t="inlineStr">
        <is>
          <t>Leased real estate investments and income earned, by property type, were as follows at and for the periods indicated: December 31, Years Ended December 31, 2024 2023 2024 2023 2022 Property Type Carrying Value Income (In millions) Leased real estate investments: Office $ 2,138 $ 2,221 $ 206 $ 228 $ 183 Retail 766 753 45 47 60 Apartment 596 641 46 47 56 Land 522 564 24 24 26 Industrial 190 200 15 15 62 Hotel 71 67 5 5 5 Total leased real estate investments $ 4,283 $ 4,446 $ 341 $ 366 $ 392</t>
        </is>
      </c>
    </row>
    <row r="16">
      <c r="A16" s="4" t="inlineStr">
        <is>
          <t>Fair Value, Concentration of Risk</t>
        </is>
      </c>
      <c r="B16" s="4" t="inlineStr">
        <is>
          <t xml:space="preserve">Investments in any counterparty that were greater than 10% of the Company’s equity, other than the U.S. government and its agencies, at estimated fair value, were in fixed income securities of the following foreign governments and their agencies: December 31, 2024 2023 (In millions) Japan $ 18,886 $ 22,606 South Korea $ 6,078 $ 6,411 Mexico $ 3,468 $ 3,778 </t>
        </is>
      </c>
    </row>
    <row r="17">
      <c r="A17" s="4" t="inlineStr">
        <is>
          <t>Securities Lending and Repurchase Agreements</t>
        </is>
      </c>
      <c r="B17" s="4" t="inlineStr">
        <is>
          <t>A summary of these transactions and agreements accounted for as secured borrowings were as follows: December 31, 2024 2023 Securities (1) Securities (1) Agreement Type Estimated Cash Reinvestment Estimated Cash Reinvestment (In millions) Securities lending $ 11,119 $ 11,404 $ 11,202 $ 10,510 $ 10,788 $ 10,553 Repurchase agreements $ 3,019 $ 2,975 $ 2,925 $ 3,029 $ 2,975 $ 2,913 __________________ (1) These securities were included within fixed maturity securities AFS at December 31, 2024 and within fixed maturity securities AFS and short-term investments and cash equivalents at December 31, 2023. (2) The liability for cash collateral is included within payables for collateral under securities loaned and other transactions. Contractual maturities of these transactions and agreements accounted for as secured borrowings were as follows: December 31, 2024 2023 Remaining Maturities Remaining Maturities Security Type Open (1) 1 Month Over 1 Month to 6 Months Over 6 Months to 1 Year Total Open (1) 1 Month Over 1 Month to 6 Months Over 6 Months to 1 Year Total (In millions) Cash collateral liability by security type: Securities lending: U.S. government and agency $ 2,987 $ 4,986 $ 2,089 $ — $ 10,062 $ 1,393 $ 4,106 $ 3,919 $ — $ 9,418 Foreign government — 677 493 — 1,170 — 483 624 — 1,107 Agency RMBS — 108 64 — 172 — 88 175 — 263 Total $ 2,987 $ 5,771 $ 2,646 $ — $ 11,404 $ 1,393 $ 4,677 $ 4,718 $ — $ 10,788 Repurchase agreements: U.S. government and agency $ — $ 2,975 $ — $ — $ 2,975 $ — $ 2,975 $ — $ — $ 2,975 __________________ (1) The related security could be returned to the Company on the next business day, which would require the Company to immediately return the cash collateral.</t>
        </is>
      </c>
    </row>
    <row r="18">
      <c r="A18" s="4" t="inlineStr">
        <is>
          <t>Invested Assets on Deposit, Held in Trust and Pledged as Collateral</t>
        </is>
      </c>
      <c r="B18" s="4" t="inlineStr">
        <is>
          <t>Invested assets on deposit, held in trust and pledged as collateral are presented below at estimated fair value for all asset classes, except mortgage loans, which are presented at carrying value and were as follows at: December 31, 2024 2023 (In millions) Invested assets on deposit (regulatory deposits) $ 1,515 $ 1,596 Invested assets held in trust (external reinsurance agreements) (1) 1,255 941 Invested assets pledged as collateral (2) 27,125 26,017 Total invested assets on deposit, held in trust and pledged as collateral $ 29,895 $ 28,554 __________________ (1) Represents assets held in trust related to third-party reinsurance agreements. Excludes assets held in trust related to reinsurance agreements between wholly-owned subsidiaries of $1.9 billion and $2.0 billion at December 31, 2024 and 2023, respectively. (2) The Company has pledged invested assets in connection with various agreements and transactions, including funding agreements (see Note 5), derivative transactions (see Note 12), secured debt and short-term debt related to repurchase agreements (see Note 16), and a collateral financing arrangement (see Note 17).</t>
        </is>
      </c>
    </row>
    <row r="19">
      <c r="A19" s="4" t="inlineStr">
        <is>
          <t>Schedule of Variable Interest Entities</t>
        </is>
      </c>
      <c r="B19" s="4" t="inlineStr">
        <is>
          <t>The following table presents the total assets and total liabilities relating to investment related VIEs for which the Company has concluded that it is the primary beneficiary and which are consolidated at: December 31, 2024 2023 Asset Type Total Total Total Total (In millions) Investment funds (primarily other invested assets) $ 635 $ 143 $ 282 $ 1 Renewable energy partnership (primarily other invested assets) 57 — 64 — Total $ 692 $ 143 $ 346 $ 1 Unconsolidated VIEs The carrying amount and maximum exposure to loss relating to VIEs in which the Company holds a significant variable interest but is not the primary beneficiary and which have not been consolidated were as follows at: December 31, 2024 2023 Asset Type Carrying Maximum Carrying Maximum (In millions) Fixed maturity securities AFS (2) $ 60,386 $ 60,386 $ 54,182 $ 54,182 OLPI 13,529 17,991 14,034 19,591 Other invested assets 1,085 1,242 1,206 1,275 Other investments (REJV, FVO securities and mortgage loans) 1,660 1,701 1,039 1,055 Total $ 76,660 $ 81,320 $ 70,461 $ 76,103 __________________ (1) The maximum exposure to loss relating to fixed maturity securities AFS and FVO securities is equal to their carrying amounts or the carrying amounts of retained interests. The maximum exposure to loss relating to OLPI, REJV and mortgage loans is equal to the carrying amounts plus any unrecognized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Such a maximum loss would be expected to occur only upon bankruptcy of the issuer or investee. (2) For variable interests in Structured Products included within fixed maturity securities AFS, the Company’s involvement is limited to that of a passive investor in mortgage-backed or asset-backed securities generally issued by trusts that do not have substantial equity.</t>
        </is>
      </c>
    </row>
    <row r="20">
      <c r="A20" s="4" t="inlineStr">
        <is>
          <t>Components of Net Investment Income</t>
        </is>
      </c>
      <c r="B20" s="4" t="inlineStr">
        <is>
          <t>The composition of net investment income by asset type was as follows: Years Ended December 31, Asset Type 2024 2023 2022 (In millions) Fixed maturity securities AFS (1) $ 13,598 $ 12,990 $ 11,490 Equity securities 23 32 36 FVO securities 205 188 (127) Mortgage loans (1) 4,734 4,761 3,539 Policy loans 453 471 460 Real estate and REJV 440 438 1,200 OLPI (1) 965 454 858 Cash, cash equivalents and short-term investments (1) 1,122 1,011 358 Operating joint ventures 175 38 51 Other 715 604 633 Subtotal investment income 22,430 20,987 18,498 Less: Investment expenses 2,248 2,262 1,284 Subtotal, net 20,182 18,725 17,214 Unit-linked investments 1,091 1,183 (1,298) Net investment income $ 21,273 $ 19,908 $ 15,916 Net Investment Income Information Net realized and unrealized gains (losses) recognized in net investment income: Net realized gains (losses) from sales and disposals (primarily FVO securities and Unit-linked investments) $ 270 $ 207 $ 155 Net unrealized gains (losses) from changes in estimated fair value (primarily FVO securities and Unit-linked investments) 931 1,168 (1,586) Net realized and unrealized gains (losses) recognized in net investment income $ 1,201 $ 1,375 $ (1,431) Changes in estimated fair value subsequent to purchase of FVO securities and Unit-linked investments still held at the end of the respective periods and recognized in net investment income $ 925 $ 1,119 $ (1,286) Equity method investments net investment income (primarily REJV, OLPI, tax credit and renewable energy partnerships and operating joint ventures) $ 988 $ 151 $ 1,305 __________________ (1) Includes net investment income related to invested assets and cash and cash equivalents that are subject to ceded reinsurance with third parties.</t>
        </is>
      </c>
    </row>
    <row r="21">
      <c r="A21" s="4" t="inlineStr">
        <is>
          <t>Components of Net Investment Gains (Losses)</t>
        </is>
      </c>
      <c r="B21" s="4" t="inlineStr">
        <is>
          <t>The composition of net investment gains (losses) by asset type and transaction type was as follows: Years Ended December 31, Asset Type 2024 2023 2022 (In millions) Fixed maturity securities AFS (1) $ (731) $ (2,471) $ (1,912) Equity securities (18) 81 (133) Mortgage loans (1) (289) (270) 21 Real estate and REJV (excluding changes in estimated fair value) 245 69 653 OLPI (excluding changes in estimated fair value) (2) (55) 12 53 Other gains (losses) (3) (158) 178 Subtotal (851) (2,737) (1,140) Change in estimated fair value of OLPI and REJV 4 (6) (14) Non-investment portfolio gains (losses) (337) (81) (106) Subtotal (333) (87) (120) Net investment gains (losses) $ (1,184) $ (2,824) $ (1,260) Transaction Type Realized gains (losses) on investments sold or disposed (1), (2) $ (436) $ (1,028) $ (880) Impairment (losses) (1) (101) (1,498) (40) Recognized gains (losses): Change in ACL recognized in earnings (248) (271) (134) Unrealized net gains (losses) recognized in earnings (62) 54 (100) Total recognized gains (losses) (310) (217) (234) Non-investment portfolio gains (losses) (337) (81) (106) Net investment gains (losses) $ (1,184) $ (2,824) $ (1,260) Net Investment Gains (Losses) Information Changes in estimated fair value subsequent to purchase of equity securities still held at the end of the respective periods and recognized in net investment gains (losses) $ (39) $ 22 $ (89) Other gains (losses) include: Gains (losses) on disposed investments which were previously in a qualified cash flow hedge relationship $ (3) $ (7) $ 38 Gains (losses) on leveraged leases and renewable energy partnerships $ 12 $ 24 $ 33 Foreign currency gains (losses) $ (79) $ 52 $ 183 Net Realized Investment Gains (Losses) From Sales and Disposals of Investments Recognized in net investment gains (losses) $ (436) $ (1,028) $ (880) Recognized in net investment income 270 207 155 Net realized investment gains (losses) from sales and disposals of investments $ (166) $ (821) $ (725) __________________ (1) Includes a net loss of $1.2 billion during the year ended December 31, 2023 for investments disposed of in connection with a reinsurance transaction. The net loss was comprised of ($1.3) billion of impairments and $95 million of realized gains on disposal for fixed maturity securities AFS, ($56) million of adjustments to mortgage loans, reflected as impairments, (calculated at lower of amortized cost or estimated fair value), and ($2) million of realized losses on disposal for mortgage loans. See Note 9 for further information on this reinsurance transaction. (2) Includes a net loss of $46 million during the year ended December 31, 2024 for private equity investments sold. For the year ended December 31, 2024, the Company sold $798 million in portfolios of investments to a fund for proceeds of $752 million in cash and receivables secured by the value of the fund. The Company’s institutional investment management business has entered into an agreement to serve as the investment manager of the fund for which it will receive a management fee.</t>
        </is>
      </c>
    </row>
    <row r="22">
      <c r="A22" s="4" t="inlineStr">
        <is>
          <t>Schedule of Realized Gain (Loss)</t>
        </is>
      </c>
      <c r="B22" s="4" t="inlineStr">
        <is>
          <t>The composition of net investment gains (losses) for these securities is as follows : Years Ended December 31, Fixed Maturity Securities AFS 2024 2023 2022 (In millions) Proceeds $ 28,690 $ 40,625 $ 67,754 Gross investment gains $ 489 $ 563 $ 935 Gross investment (losses) (1,178) (1,732) (2,704) Realized gains (losses) on sales and disposals (689) (1,169) (1,769) Net credit loss (provision) release (change in ACL recognized in earnings) 23 (2) (103) Impairment (losses) (65) (1,300) (40) Net credit loss (provision) release and impairment (losses) (42) (1,302) (143) Net investment gains (losses) $ (731) $ (2,471) $ (1,912) Equity Securities Realized gains (losses) on sales and disposals $ 47 $ 21 $ (47) Unrealized net gains (losses) recognized in earnings (65) 60 (86) Net investment gains (losses) $ (18) $ 81 $ (13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The following table presents the primary underlying risk exposure, gross notional amount and estimated fair value of the Company’s derivatives, excluding embedded derivatives, held at: Primary Underlying Risk Exposure December 31, 2024 2023 Estimated Fair Value Estimated Fair Value Gross Assets Liabilities Gross Assets Liabilities (In millions) Derivatives Designated as Hedging Instruments: Fair value hedges: Interest rate swaps Interest rate $ 5,188 $ 1,018 $ 666 $ 4,550 $ 1,257 $ 535 Foreign currency swaps Foreign currency exchange rate 1,454 33 67 1,475 55 — Foreign currency forwards Foreign currency exchange rate 150 — 41 450 — 65 Subtotal 6,792 1,051 774 6,475 1,312 600 Cash flow hedges: Interest rate swaps Interest rate 4,154 — 359 4,156 1 265 Interest rate forwards Interest rate 4,901 56 880 6,115 51 938 Foreign currency swaps Foreign currency exchange rate 45,879 2,858 1,877 43,906 2,457 1,509 Subtotal 54,934 2,914 3,116 54,177 2,509 2,712 NIFO hedges: Foreign currency forwards Foreign currency exchange rate 1,553 42 — 503 — 8 Currency options Foreign currency exchange rate 3,000 536 — 3,000 394 — Subtotal 4,553 578 — 3,503 394 8 Total qualifying hedges 66,279 4,543 3,890 64,155 4,215 3,320 Derivatives Not Designated or Not Qualifying as Hedging Instruments: Interest rate swaps Interest rate 29,238 1,414 1,263 29,801 1,497 1,102 Interest rate floors Interest rate 6,169 38 — 15,321 41 — Interest rate caps Interest rate 17,998 133 1 30,016 373 — Interest rate futures Interest rate 1,667 1 1 1,243 1 5 Interest rate options Interest rate 34,939 210 217 43,926 385 103 Interest rate forwards Interest rate 3,128 135 77 2,383 69 36 Synthetic GICs Interest rate 49,599 — — 49,066 — — Foreign currency swaps Foreign currency exchange rate 10,708 1,192 190 11,891 1,200 356 Foreign currency forwards Foreign currency exchange rate 13,471 47 1,277 14,128 310 806 Currency futures Foreign currency exchange rate 301 1 — 314 2 — Currency options Foreign currency exchange rate — — — 50 — — Credit default swaps — purchased Credit 2,791 14 67 2,877 3 79 Credit default swaps — written Credit 11,764 201 5 12,468 233 5 Equity futures Equity market 1,840 9 6 2,163 8 11 Equity index options Equity market 12,743 233 253 19,421 399 255 Equity variance swaps Equity market 114 — 3 99 — 2 Equity total return swaps Equity market 1,799 41 9 1,912 1 218 Longevity swaps Longevity 1,000 — — — — — Total non-designated or nonqualifying derivatives 199,269 3,669 3,369 237,079 4,522 2,978 Total $ 265,548 $ 8,212 $ 7,259 $ 301,234 $ 8,737 $ 6,298 Included in the table above, the Company uses various OTC and exchange traded derivatives to hedge variable annuity guarantees. The table below presents the gross notional amount, estimated fair value and primary underlying risk exposure of the derivatives hedging variable annuity guarantees accounted for as MRBs: December 31, 2024 December 31, 2023 Primary Underlying Risk Exposure Gross Estimated Fair Value Gross Estimated Fair Value Assets Liabilities Assets Liabilities (In millions) Derivatives Not Designated or Not Qualifying as Hedging Instruments: Interest rate $ 8,913 $ 11 $ 768 $ 9,096 $ 13 $ 663 Foreign currency exchange rate 378 — 2 716 22 2 Equity market 4,294 132 113 5,189 77 373 $ 13,585 $ 143 $ 883 $ 15,001 $ 112 $ 1,038 The change in estimated fair values and earned income of derivatives hedging variable annuity guarantees, recorded in net derivative gains (losses), was ($476) million and ($596) million for the years ended December 31, 2024 and 2023, respectively.</t>
        </is>
      </c>
    </row>
    <row r="5">
      <c r="A5" s="4" t="inlineStr">
        <is>
          <t>Components of Net Derivatives Gains (Losses)</t>
        </is>
      </c>
      <c r="B5" s="4" t="inlineStr">
        <is>
          <t>The following table presents the consolidated financial statement location and amount of gain (loss) recognized on fair value, cash flow, NIFO, nonqualifying hedging relationships and embedded derivatives: Year Ended December 31, 2024 Net Net Net Policyholder Interest Credited to PABs Other OCI (In millions) Gain (Loss) on Fair Value Hedges: Interest rate derivatives: Derivatives designated as hedging instruments (1) $ — $ — N/A $ (176) $ (59) $ — N/A Hedged items — — N/A 150 54 — N/A Foreign currency exchange rate derivatives: Derivatives designated as hedging instruments (1) 2 (44) N/A — (90) — N/A Hedged items (1) 32 N/A — 90 — N/A Amount excluded from the assessment of hedge effectiveness — (6) N/A — — — N/A Subtotal 1 (18) N/A (26) (5) — N/A Gain (Loss) on Cash Flow Hedges: Interest rate derivatives: (1) Amount of gains (losses) deferred in AOCI N/A N/A N/A N/A N/A N/A $ (474) Amount of gains (losses) reclassified from AOCI into income 33 (5) — — — — (28) Foreign currency exchange rate derivatives: (1) Amount of gains (losses) deferred in AOCI N/A N/A N/A N/A N/A N/A (95) Amount of gains (losses) reclassified from AOCI into income 4 (794) — — — 1 789 Foreign currency transaction gains (losses) on hedged items — 789 — — — — — Credit derivatives: (1) Amount of gains (losses) deferred in AOCI N/A N/A N/A N/A N/A N/A — Amount of gains (losses) reclassified from AOCI into income — 1 — — — — (1) Subtotal 37 (9) — — — 1 191 Gain (Loss) on NIFO Hedges: Foreign currency exchange rate derivatives (1) N/A — N/A N/A N/A N/A 395 Non-derivative hedging instruments N/A N/A N/A N/A N/A N/A 31 Subtotal N/A — N/A N/A N/A N/A 426 Gain (Loss) on Derivatives Not Designated or Not Qualifying as Hedging Instruments: Interest rate derivatives (1) — N/A (794) N/A N/A N/A N/A Foreign currency exchange rate derivatives (1) — N/A (1,328) N/A N/A N/A N/A Credit derivatives — purchased (1) — N/A 3 N/A N/A N/A N/A Credit derivatives — written (1) — N/A 47 N/A N/A N/A N/A Equity derivatives (1) (56) N/A (519) N/A N/A N/A N/A Foreign currency transaction gains (losses) on hedged items — N/A 177 N/A N/A N/A N/A Subtotal (56) N/A (2,414) N/A N/A N/A N/A Earned income on derivatives 196 — 629 (11) (180) — — Synthetic GICs N/A N/A 76 N/A N/A N/A N/A Embedded derivatives — ceded reinsurance N/A N/A 110 N/A N/A N/A N/A Embedded derivatives — other N/A N/A (24) N/A N/A N/A N/A Total $ 178 $ (27) $ (1,623) $ (37) $ (185) $ 1 $ 617 Year Ended December 31, 2023 Net Net Net Policyholder Interest Credited to PABs Other OCI (In millions) Gain (Loss) on Fair Value Hedges: Interest rate derivatives: Derivatives designated as hedging instruments (1) $ (3) $ — N/A $ — $ 29 $ — N/A Hedged items 3 — N/A (26) (31) — N/A Foreign currency exchange rate derivatives: Derivatives designated as hedging instruments (1) (39) (41) N/A — 20 — N/A Hedged items 38 33 N/A — (24) — N/A Amount excluded from the assessment of hedge effectiveness — (20) N/A — — — N/A Subtotal (1) (28) N/A (26) (6) — N/A Gain (Loss) on Cash Flow Hedges: Interest rate derivatives: (1) Amount of gains (losses) deferred in AOCI N/A N/A N/A N/A N/A N/A $ 109 Amount of gains (losses) reclassified from AOCI into income 50 90 — — — — (140) Foreign currency exchange rate derivatives: (1) Amount of gains (losses) deferred in AOCI N/A N/A N/A N/A N/A N/A (1,215) Amount of gains (losses) reclassified from AOCI into income 4 558 — — — 2 (564) Foreign currency transaction gains (losses) on hedged items — (547) — — — — — Credit derivatives: (1) Amount of gains (losses) deferred in AOCI N/A N/A N/A N/A N/A N/A — Amount of gains (losses) reclassified from AOCI into income — 1 — — — — (1) Subtotal 54 102 — — — 2 (1,811) Gain (Loss) on NIFO Hedges: Foreign currency exchange rate derivatives (1) N/A 5 N/A N/A N/A N/A 226 Non-derivative hedging instruments N/A N/A N/A N/A N/A N/A 20 Subtotal N/A 5 N/A N/A N/A N/A 246 Gain (Loss) on Derivatives Not Designated or Not Qualifying as Hedging Instruments: Interest rate derivatives (1) — N/A (979) N/A N/A N/A N/A Foreign currency exchange rate derivatives (1) — N/A (1,443) N/A N/A N/A N/A Credit derivatives — purchased (1) — N/A (17) N/A N/A N/A N/A Credit derivatives — written (1) — N/A 135 N/A N/A N/A N/A Equity derivatives (1) (52) N/A (1,296) N/A N/A N/A N/A Foreign currency transaction gains (losses) on hedged items — N/A 366 N/A N/A N/A N/A Subtotal (52) N/A (3,234) N/A N/A N/A N/A Earned income on derivatives 178 — 1,055 4 (149) — — Synthetic GICs N/A N/A 75 N/A N/A N/A N/A Embedded derivatives N/A N/A (36) N/A N/A N/A N/A Total $ 179 $ 79 $ (2,140) $ (22) $ (155) $ 2 $ (1,565) Year Ended December 31, 2022 Net Net Net Policyholder Interest Credited to PABs Other OCI (In millions) Gain (Loss) on Fair Value Hedges: Interest rate derivatives: Derivatives designated as hedging instruments (1) $ 9 $ — N/A $ (959) $ (254) $ — N/A Hedged items (9) — N/A 905 249 — N/A Foreign currency exchange rate derivatives: Derivatives designated as hedging instruments (1) 109 (220) N/A — — — N/A Hedged items (110) 217 N/A — — — N/A Amount excluded from the assessment of hedge effectiveness — 46 N/A — — — N/A Subtotal (1) 43 N/A (54) (5) — N/A Gain (Loss) on Cash Flow Hedges: Interest rate derivatives: (1) Amount of gains (losses) deferred in AOCI N/A N/A N/A N/A N/A N/A $ (2,367) Amount of gains (losses) reclassified from AOCI into income 59 41 — — — 4 (104) Foreign currency exchange rate derivatives: (1) Amount of gains (losses) deferred in AOCI N/A N/A N/A N/A N/A N/A 1,784 Amount of gains (losses) reclassified from AOCI into income 6 (609) — — — 1 602 Foreign currency transaction gains (losses) on hedged items — 587 — — — — — Credit derivatives: (1) Amount of gains (losses) deferred in AOCI N/A N/A N/A N/A N/A N/A — Amount of gains (losses) reclassified from AOCI into income — — — — — — — Subtotal 65 19 — — — 5 (85) Gain (Loss) on NIFO Hedges: Foreign currency exchange rate derivatives (1) N/A — N/A N/A N/A N/A 85 Non-derivative hedging instruments N/A N/A N/A N/A N/A N/A 47 Subtotal N/A — N/A N/A N/A N/A 132 Gain (Loss) on Derivatives Not Designated or Not Qualifying as Hedging Instruments: Interest rate derivatives (1) 3 N/A (3,967) N/A N/A N/A N/A Foreign currency exchange rate derivatives (1) 2 N/A (372) N/A N/A N/A N/A Credit derivatives — purchased (1) — N/A 75 N/A N/A N/A N/A Credit derivatives — written (1) — N/A (92) N/A N/A N/A N/A Equity derivatives (1) 45 N/A 673 N/A N/A N/A N/A Foreign currency transaction gains (losses) on hedged items — N/A 282 N/A N/A N/A N/A Subtotal 50 N/A (3,401) N/A N/A N/A N/A Earned income on derivatives 376 — 1,029 112 (120) — — Synthetic GICs N/A N/A — N/A N/A N/A N/A Embedded derivatives N/A N/A 121 N/A N/A N/A N/A Total $ 490 $ 62 $ (2,251) $ 58 $ (125) $ 5 $ 47 __________________ (1) Excludes earned income on derivatives.</t>
        </is>
      </c>
    </row>
    <row r="6">
      <c r="A6" s="4" t="inlineStr">
        <is>
          <t>Net derivatives gains (losses) recognized on fair value derivatives and the related hedged items</t>
        </is>
      </c>
      <c r="B6" s="4" t="inlineStr">
        <is>
          <t>The following table presents the balance sheet classification, carrying amount and cumulative fair value hedging adjustments for items designated and qualifying as hedged items in fair value hedges: Balance Sheet Line Item Carrying Amount Cumulative Amount December 31, 2024 December 31, 2023 December 31, 2024 December 31, 2023 (In millions) Fixed maturity securities AFS $ 241 $ 454 $ — $ 3 Mortgage loans $ 130 $ 359 $ (1) $ (11) FPBs $ (2,583) $ (2,863) $ 359 $ 191 PABs $ (2,170) $ (1,911) $ 223 $ 25 __________________ (1) Includes ($91) million and ($111) million of hedging adjustments on discontinued hedging relationships at December 31, 2024 and 2023, respectively. For the Company’s foreign currency forwards, the change in the estimated fair value of the derivative related to the changes in the difference between the spot price and the forward price is excluded from the assessment of hedge effectiveness. The Company has elected to record changes in estimated fair value of excluded components in earnings. For all other derivatives, all components of each derivative’s gain or loss were included in the assessment of hedge effectiveness.</t>
        </is>
      </c>
    </row>
    <row r="7">
      <c r="A7" s="4" t="inlineStr">
        <is>
          <t>Schedule of estimated fair value, maximum amount of future payments and weighted average years to maturity of written credit default swaps</t>
        </is>
      </c>
      <c r="B7" s="4" t="inlineStr">
        <is>
          <t>The following table presents the estimated fair value, maximum amount of future payments and weighted average years to maturity of written credit default swaps at: December 31, 2024 2023 Rating Agency Designation of Referenced Estimated Maximum Weighted Estimated Maximum Weighted (Dollars in millions) Aaa/Aa/A Single name credit default swaps (3) $ 1 $ 72 1.9 $ 2 $ 150 1.6 Credit default swaps referencing indices 72 4,126 2.2 80 3,830 2.7 Subtotal 73 4,198 2.2 82 3,980 2.6 Baa Single name credit default swaps (3) 1 102 1.6 1 99 2.1 Credit default swaps referencing indices 111 7,263 4.1 145 8,188 5.4 Subtotal 112 7,365 4.1 146 8,287 5.3 Ba Single name credit default swaps (3) — 17 1.1 — 17 2.1 Credit default swaps referencing indices 2 25 2.0 2 25 3.0 Subtotal 2 42 1.6 2 42 2.6 B Credit default swaps referencing indices 10 144 3.7 2 129 5.0 Subtotal 10 144 3.7 2 129 5.0 Caa Credit default swaps referencing indices (1) 15 2.0 (4) 30 2.5 Subtotal (1) 15 2.0 (4) 30 2.5 Total $ 196 $ 11,764 3.4 $ 228 $ 12,468 4.5 __________________ (1) The rating agency designations are based on availability and the midpoint of the applicable ratings among Moody’s Investors Service, Inc. (“Moody’s”), S&amp;P and Fitch Ratings Inc.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t>
        </is>
      </c>
    </row>
    <row r="8">
      <c r="A8" s="4" t="inlineStr">
        <is>
          <t>Estimated Fair Value of Derivative Assets and Liabilities after Master Netting Agreements and Cash Collateral</t>
        </is>
      </c>
      <c r="B8" s="4" t="inlineStr">
        <is>
          <t>The estimated fair values of the Company’s net derivative assets and net derivative liabilities after the application of master netting agreements and collateral were as follows at: December 31, 2024 2023 Derivatives Subject to a Master Netting Arrangement or a Similar Arrangement Assets Liabilities Assets Liabilities (In millions) Gross estimated fair value of derivatives: OTC-bilateral (1) $ 8,224 $ 6,966 $ 8,749 $ 6,014 OTC-cleared (1) 135 299 158 277 Exchange-traded 11 7 11 16 Total gross estimated fair value of derivatives presented on the consolidated balance sheets (1) 8,370 7,272 8,918 6,307 Gross amounts not offset on the consolidated balance sheets: Gross estimated fair value of derivatives: (2) OTC-bilateral (3,633) (3,633) (3,568) (3,568) OTC-cleared (5) (5) (5) (5) Exchange-traded (1) (1) (1) (1) Cash collateral: (3), (4) OTC-bilateral (2,597) — (3,448) — OTC-cleared (126) (289) (150) (239) Exchange-traded — (6) — (5) Securities collateral: (5) OTC-bilateral (1,955) (3,325) (1,563) (2,427) OTC-cleared — (4) — (33) Exchange-traded — — — (10) Net amount after application of master netting agreements and collateral $ 53 $ 9 $ 183 $ 19 __________________ (1) At December 31, 2024 and 2023, derivative assets included income (expense) accruals reported in accrued investment income or in other liabilities of $158 million and $181 million, respectively, and derivative liabilities included (income) expense accruals reported in accrued investment income or in other liabilities of $13 million and $9 million, respectively. (2) Estimated fair value of derivatives is limited to the amount that is subject to set-off and includes income or expense accruals. (3) Cash collateral received by the Company for OTC-bilateral and OTC-cleared derivatives, where the central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For certain collateral agreements, cash collateral is pledged to the Company as initial margin on its OTC-bilateral derivatives.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December 31, 2024 and 2023, the Company received excess cash collateral of $26 million and $163 million, respectively, and provided excess cash collateral of $86 million and $98 million,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December 31, 2024,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24 and 2023, the Company received excess securities collateral with an estimated fair value of $410 million and $298 million, respectively, for its OTC-bilateral derivatives, which are not included in the table above due to the foregoing limitation. At December 31, 2024 and 2023, the Company provided excess securities collateral with an estimated fair value of $1.2 billion and $1.5 billion, respectively, for its OTC-bilateral derivatives, $835 million and $945 million, respectively, for its OTC-cleared derivatives, and $148 million and $137 million, respectively, for its exchange-traded derivatives, which are not included in the table above due to the foregoing limitation.</t>
        </is>
      </c>
    </row>
    <row r="9">
      <c r="A9" s="3" t="inlineStr">
        <is>
          <t>Derivative Instruments, Gain (Loss) [Line Items]</t>
        </is>
      </c>
      <c r="B9" s="4" t="inlineStr">
        <is>
          <t xml:space="preserve"> </t>
        </is>
      </c>
    </row>
    <row r="10">
      <c r="A10" s="4" t="inlineStr">
        <is>
          <t>Schedule of Derivative Instruments</t>
        </is>
      </c>
      <c r="B10" s="4" t="inlineStr">
        <is>
          <t>December 31, 2024 2023 Derivatives Subject to Credit-Contingent Provisions Derivatives Not Subject to Credit-Contingent Provisions Total Derivatives Subject to Credit-Contingent Provisions Derivatives Not Subject to Credit-Contingent Provisions Total (In millions) Estimated fair value of derivatives in a net liability position (1) $ 3,213 $ 120 $ 3,333 $ 2,443 $ 4 $ 2,447 Estimated fair value of collateral provided: Fixed maturity securities AFS $ 3,829 $ 124 $ 3,953 $ 3,011 $ 6 $ 3,017 __________________ (1) After taking into consideration the existence of netting agreements.</t>
        </is>
      </c>
    </row>
    <row r="11">
      <c r="A11" s="4" t="inlineStr">
        <is>
          <t>Net Embedded Derivatives</t>
        </is>
      </c>
      <c r="B11" s="4" t="inlineStr">
        <is>
          <t xml:space="preserve"> </t>
        </is>
      </c>
    </row>
    <row r="12">
      <c r="A12" s="3" t="inlineStr">
        <is>
          <t>Derivative Instruments, Gain (Loss) [Line Items]</t>
        </is>
      </c>
      <c r="B12" s="4" t="inlineStr">
        <is>
          <t xml:space="preserve"> </t>
        </is>
      </c>
    </row>
    <row r="13">
      <c r="A13" s="4" t="inlineStr">
        <is>
          <t>Schedule of Derivative Instruments</t>
        </is>
      </c>
      <c r="B13" s="4" t="inlineStr">
        <is>
          <t xml:space="preserve">The following table presents the estimated fair value and balance sheet location of the Company’s embedded derivatives that have been separated from their host contracts at: December 31, Balance Sheet Location 2024 2023 (In millions) Embedded derivatives within liability host contracts: Funds withheld on ceded reinsurance Other liabilities $ (163) $ (70) Fixed annuities with equity indexed returns PABs 172 163 Total $ 9 $ 9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Recurring Fair Value Measurements</t>
        </is>
      </c>
      <c r="B4" s="4" t="inlineStr">
        <is>
          <t>The assets and liabilities measured at estimated fair value on a recurring basis and their corresponding placement in the fair value hierarchy, including those items for which the Company has elected the FVO, are presented below at: December 31, 2024 Fair Value Hierarchy Level 1 Level 2 Level 3 Total (In millions) Assets Fixed maturity securities AFS: U.S. corporate $ — $ 67,333 $ 12,041 $ 79,374 Foreign corporate — 39,295 14,464 53,759 Foreign government — 40,209 41 40,250 RMBS — 32,771 1,650 34,421 U.S. government and agency 16,675 16,753 — 33,428 ABS &amp; CLO — 14,755 5,836 20,591 Municipals — 9,866 7 9,873 CMBS — 8,194 1,153 9,347 Total fixed maturity securities AFS 16,675 229,176 35,192 281,043 Equity securities 415 61 236 712 Unit-linked and FVO securities (1) 7,306 2,176 1,190 10,672 Short-term investments (2) 4,127 702 5 4,834 Other investments 37 63 1,010 1,110 Derivative assets: (3) Interest rate 1 3,004 — 3,005 Foreign currency exchange rate 1 4,694 14 4,709 Credit — 215 — 215 Equity market 9 271 3 283 Total derivative assets 11 8,184 17 8,212 MRBs — — 372 372 Reinsured MRBs (4) — — 12 12 Separate account assets (5) 63,979 74,535 990 139,504 Total assets (6) $ 92,550 $ 314,897 $ 39,024 $ 446,471 Liabilities Derivative liabilities: (3) Interest rate $ 1 $ 3,463 $ — $ 3,464 Foreign currency exchange rate — 3,440 12 3,452 Credit — 72 — 72 Equity market 6 265 — 271 Total derivative liabilities 7 7,240 12 7,259 Embedded derivatives within liability host contracts (7) — — 9 9 MRBs — — 2,581 2,581 Separate account liabilities (5) — 2 — 2 Total liabilities $ 7 $ 7,242 $ 2,602 $ 9,851 December 31, 2023 Fair Value Hierarchy Level 1 Level 2 Level 3 Total (In millions) Assets Fixed maturity securities AFS: U.S. corporate $ — $ 67,003 $ 13,714 $ 80,717 Foreign corporate — 40,813 14,631 55,444 Foreign government — 45,438 51 45,489 RMBS 3 27,495 1,598 29,096 U.S. government and agency 15,327 16,925 — 32,252 ABS &amp; CLO — 15,191 2,103 17,294 Municipals — 11,171 — 11,171 CMBS — 9,099 850 9,949 Total fixed maturity securities AFS 15,330 233,135 32,947 281,412 Equity securities 429 79 249 757 Unit-linked and FVO securities (1) 7,520 1,708 1,103 10,331 Short-term investments (2) 5,103 667 27 5,797 Other investments 48 363 975 1,386 Derivative assets: (3) Interest rate 1 3,674 — 3,675 Foreign currency exchange rate 2 4,393 23 4,418 Credit — 228 8 236 Equity market 8 393 7 408 Total derivative assets 11 8,688 38 8,737 MRBs — — 286 286 Reinsured MRBs (4) — — 18 18 Separate account assets (5) 66,229 77,258 1,147 144,634 Total assets (6) $ 94,670 $ 321,898 $ 36,790 $ 453,358 Liabilities Derivative liabilities: (3) Interest rate $ 5 $ 2,805 $ 174 $ 2,984 Foreign currency exchange rate — 2,737 7 2,744 Credit — 84 — 84 Equity market 11 475 — 486 Total derivative liabilities 16 6,101 181 6,298 Embedded derivatives within liability host contracts (7) — — 93 93 MRBs — — 3,179 3,179 Separate account liabilities (5) 4 4 — 8 Total liabilities $ 20 $ 6,105 $ 3,453 $ 9,578 __________________ (1) Unit-linked and FVO securities were primarily comprised of Unit-linked investments at both December 31, 2024 and 2023. (2) Short-term investments as presented in the tables above differ from the amounts presented on the consolidated balance sheets because certain short-term investments are not measured at estimated fair value on a recurring basis. (3)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4) Reinsured MRBs are presented within premiums, reinsurance and other receivables on the consolidated balance sheets.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6) Total assets included in the fair value hierarchy exclude OLPI that are measured at estimated fair value using the net asset value (“NAV”) per share (or its equivalent) practical expedient. The estimated fair value of such investments was $50 million and $52 million at December 31, 2024 and 2023, respectively. (7) Embedded derivatives within liability host contracts are presented within PABs and other liabilities on the consolidated balance sheets.</t>
        </is>
      </c>
    </row>
    <row r="5">
      <c r="A5" s="4" t="inlineStr">
        <is>
          <t>Fair Value Inputs, Quantitative Information</t>
        </is>
      </c>
      <c r="B5" s="4" t="inlineStr">
        <is>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24 December 31, 2023 Impact of Valuation Techniques Significant Range Weighted Range Weighted Fixed maturity securities AFS (3) U.S. corporate and foreign corporate • Matrix pricing • Offered quotes (4) 47 - 126 92 4 - 131 93 Increase • Market pricing • Quoted prices (4) 13 - 102 95 — - 110 92 Increase • Consensus pricing • Offered quotes (4) 47 - 100 96 86 - 102 96 Increase RMBS • Market pricing • Quoted prices (4) — - 128 95 — - 112 93 Increase (5) ABS &amp; CLO • Market pricing • Quoted prices (4) 4 - 113 97 3 - 101 93 Increase (5) Derivatives Interest rate • Present value techniques • Swap yield (6) — - — — 367 - 399 385 Increase (7) Foreign currency exchange rate • Present value techniques • Swap yield (6) 131 - 230 222 185 - 399 193 Increase (7) MRBs and Reinsured MRBs Direct, assumed and ceded guaranteed minimum benefits • Option pricing techniques • Mortality rates: Ages 0 - 40 0% - 0.15% 0.05% 0% - 0.15% 0.05% (8) Ages 41 - 60 0.04% - 0.79% 0.22% 0.04% - 0.75% 0.22% (8) Ages 61 - 115 0% - 100% 1.14% 0% - 100% 1.23% (8) • Lapse rates: Durations 1 - 10 0.14% - 20.10% 12.86% 0.39% - 20.10% 8.72% Decrease (9) Durations 11 - 20 0.39% - 15% 6.05% 0.39% - 15% 4.34% Decrease (9) Durations 21 - 116 0.39% - 15% 8.20% 0.10% - 15% 4.59% Decrease (9) • Utilization rates 0.20% - 22% 0.79% 0.20% - 22% 0.44% Increase (10) • Withdrawal rates 0% - 20% 4.77% 0% - 20% 4.47% (11) • Long-term equity volatilities 14.23% - 22.27% 18.77% 8.05% - 21.85% 18.55% Increase (12) • Nonperformance risk spread 0.11% - 1.46% 0.64% 0.38% - 1.59% 0.73% Decrease (13) __________________ (1) The weighted average for fixed maturity securities AFS and derivatives is determined based on the estimated fair value of the securities and derivatives. The weighted average for MRBs is determined based on a combination of account values and experience data. (2) The impact of a decrease in input would have resulted in the opposite impact on estimated fair value. For MRB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MRBs. For contracts that contain only a GMDB, any increase (decrease) in mortality rates result in an increase (decrease) in the estimated fair value of MRBs. Generally, for contracts that contain both a GMDB and a living benefit (e.g., GMIB, GMWB, GMAB), any increase (decrease) in mortality rates result in a decrease (increase) in the estimated fair value of MRBs. (9)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MRBs. (10) The utilization rate assumption estimates the percentage of contractholders with GMIBs or a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MRBs. (11)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MRBs. For GMWBs, any increase (decrease) in withdrawal rates results in an increase (decrease) in the estimated fair value of the guarantees. For GMABs and GMIBs, any increase (decrease) in withdrawal rates results in a decrease (increase) in the estimated fair value. (12) Long-term equity volatilities represent equity volatility beyond the period for which observable equity volatilities are available. For any given contract, long-term equity volatility rates vary throughout the period over which cash flows are projected for purposes of valuing the MRBs. (13) Nonperformance risk spread varies by duration and by currency. For any given contract, multiple nonperformance risk spreads will apply, depending on the duration of the cash flow being discounted for purposes of valuing the MRBs.</t>
        </is>
      </c>
    </row>
    <row r="6">
      <c r="A6" s="4" t="inlineStr">
        <is>
          <t>Fair Value, Measured on Recurring Basis, Unobservable Input Reconciliation</t>
        </is>
      </c>
      <c r="B6" s="4" t="inlineStr">
        <is>
          <t>The following tables summarize the change of all assets (liabilities) measured at estimated fair value on a recurring basis using significant unobservable inputs (Level 3), excluding MRBs (see Note 6): Fair Value Measurements Using Significant Unobservable Inputs (Level 3) Fixed Maturity Securities AFS Corporate (6) Foreign Structured Municipals Equity Unit-linked and FVO (In millions) Balance, January 1, 2023 $ 24,401 $ 103 $ 4,269 $ — $ 259 $ 787 Total realized/unrealized gains (losses) included in net income (loss) (1), (2) (35) 2 (11) — 9 138 Total realized/unrealized gains (losses) included in AOCI 1,413 (3) 33 — — — Purchases (3) 4,896 13 757 — 2 205 Sales (3) (2,112) (12) (707) — (21) (19) Issuances (3) — — — — — — Settlements (3) — — — — — — Transfers into Level 3 (4) 249 4 322 — — 1 Transfers out of Level 3 (4) (467) (56) (112) — — (9) Balance, December 31, 2023 28,345 51 4,551 — 249 1,103 Total realized/unrealized gains (losses) included in net income (loss) (1), (2) (143) (1) 34 — (32) 131 Total realized/unrealized gains (losses) included in AOCI (1,177) (2) 246 — — — Purchases (3) 5,587 2 3,014 — 53 141 Sales (3) (2,236) (1) (2,080) — (34) (166) Issuances (3) — — — — — — Settlements (3) — — — — — — Transfers into Level 3 (4) 232 — 3,163 7 — — Transfers out of Level 3 (4) (4,103) (8) (289) — — (19) Balance, December 31, 2024 $ 26,505 $ 41 $ 8,639 $ 7 $ 236 $ 1,190 Changes in unrealized gains (losses) included in net income (loss) for the instruments still held at December 31, 2022 (5) $ (3) $ (38) $ 27 $ — $ 11 $ (131) Changes in unrealized gains (losses) included in net income (loss) for the instruments still held at December 31, 2023 (5) $ (10) $ 2 $ 10 $ — $ — $ 136 Changes in unrealized gains (losses) included in net income (loss) for the instruments still held at December 31, 2024 (5) $ (82) $ (1) $ 40 $ — $ (48) $ 135 Changes in unrealized gains (losses) included in AOCI for the instruments still held at December 31, 2022 (5) $ (6,136) $ (13) $ (450) $ — $ — $ — Changes in unrealized gains (losses) included in AOCI for the instruments still held at December 31, 2023 (5) $ 1,371 $ (3) $ 14 $ — $ — $ — Changes in unrealized gains (losses) included in AOCI for the instruments still held at December 31, 2024 (5) $ (1,189) $ (2) $ 209 $ — $ — $ — Gains (Losses) Data for the year ended December 31, 2022: Total realized/unrealized gains (losses) included in net income (loss) (1), (2) $ (7) $ (38) $ 29 $ — $ 16 $ (133) Total realized/unrealized gains (losses) included in AOCI $ (6,221) $ (13) $ (478) $ — $ — $ — Fair Value Measurements Using Significant Unobservable Inputs (Level 3) Short-term Other Net Net Embedded Separate (In millions) Balance, January 1, 2023 $ 57 $ 926 $ (170) $ (17) $ 1,210 Total realized/unrealized gains (losses) included in net income (loss) (1), (2) — 22 (39) (36) (60) Total realized/unrealized gains (losses) included in AOCI 1 — (5) — — Purchases (3) 27 27 — — 167 Sales (3) (48) — — — (180) Issuances (3) — — — — — Settlements (3) — — 199 (40) 1 Transfers into Level 3 (4) — — — — 13 Transfers out of Level 3 (4) (10) — (128) — (4) Balance, December 31, 2023 27 975 (143) (93) 1,147 Total realized/unrealized gains (losses) included in net income (loss) (1), (2) — 14 (23) 86 (51) Total realized/unrealized gains (losses) included in AOCI (1) — (31) — — Purchases (3) 5 72 — — 134 Sales (3) (26) (282) — — (226) Issuances (3) — — — — — Settlements (3) — — 213 (2) — Transfers into Level 3 (4) — 231 — — — Transfers out of Level 3 (4) — — (11) — (14) Balance, December 31, 2024 $ 5 $ 1,010 $ 5 $ (9) $ 990 Changes in unrealized gains (losses) included in net income (loss) for the instruments still held at December 31, 2022 (5) $ — $ 56 $ 325 $ 121 $ — Changes in unrealized gains (losses) included in net income (loss) for the instruments still held at December 31, 2023 (5) $ — $ 23 $ (39) $ (36) $ — Changes in unrealized gains (losses) included in net income (loss) for the instruments still held at December 31, 2024 (5) $ — $ 13 $ (15) $ 86 $ — Changes in unrealized gains (losses) included in AOCI for the instruments still held at December 31, 2022 (5) $ — $ — $ (459) $ — $ — Changes in unrealized gains (losses) included in AOCI for the instruments still held at December 31, 2023 (5) $ — $ — $ (5) $ — $ — Changes in unrealized gains (losses) included in AOCI for the instruments still held at December 31, 2024 (5) $ — $ — $ — $ — $ — Gains (Losses) Data for the year ended December 31, 2022: Total realized/unrealized gains (losses) included in net income (loss) (1), (2) $ — $ 57 $ 238 $ 121 $ 61 Total realized/unrealized gains (losses) included in AOCI $ — $ — $ (537) $ — $ — __________________ (1) Amortization of premium/accretion of discount is included within net investment income. Impairments and changes in ACL charged to net income (loss) on certain securities are included in net investment gains (losses), while changes in estimated fair value of Unit-linked and FVO securities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 gains (losses). (2) Interest and dividend accruals, as well as cash interest coupons and dividends received, are excluded from the rollforward. (3) Items purchased/issued and then sold/settled in the same period are excluded from the rollforward. (4) Items transferred into and then out of Level 3 in the same period are excluded from the rollforward. (5) Changes in unrealized gains (losses) included in net income (loss) and included in AOCI relate to assets and liabilities still held at the end of the respective periods. Substantially all changes in unrealized gains (losses) included in net income (loss) for net derivatives and net embedded derivatives are reported in net derivative gains (losses). (6) Comprised of U.S. and foreign corporate securiti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come (loss). Separate account assets and liabilities are presented net for the purposes of the rollforward.</t>
        </is>
      </c>
    </row>
    <row r="7">
      <c r="A7" s="4" t="inlineStr">
        <is>
          <t>Nonrecurring Fair Value Measurements</t>
        </is>
      </c>
      <c r="B7" s="4" t="inlineStr">
        <is>
          <t>The following table presents information for assets measured at estimated fair value on a nonrecurring basis during the periods and still held at the reporting dates (for example, when there is evidence of impairment), using significant unobservable inputs (Level 3). December 31, 2024 2023 (In millions) Carrying value after measurement: Mortgage loans (1) $ 1,075 $ 474 Other invested assets (2) $ 63 $ 63 Years Ended December 31, 2024 2023 2022 (In millions) Realized gains (losses) net: Mortgage loans (1) $ (217) $ (215) $ (13) Other invested assets (2) $ — $ (136) $ — __________________ (1) Estimated fair values of impaired mortgage loans are based on the underlying collateral or discounted cash flows. See Note 11. (2) The Company recognized an impairment loss for the year ended December 31, 2023 related to MetLife Malaysia. See Note 3.</t>
        </is>
      </c>
    </row>
    <row r="8">
      <c r="A8" s="4" t="inlineStr">
        <is>
          <t>Fair Value of Financial Instruments Carried at Other Than Fair Value</t>
        </is>
      </c>
      <c r="B8" s="4" t="inlineStr">
        <is>
          <t xml:space="preserve">The carrying values and estimated fair values for such financial instruments, and their corresponding placement in the fair value hierarchy, are summarized as follows at: December 31, 2024 Fair Value Hierarchy Carrying Level 1 Level 2 Level 3 Total (In millions) Assets Mortgage loans $ 89,012 $ — $ — $ 84,217 $ 84,217 Policy loans $ 8,545 $ — $ — $ 9,058 $ 9,058 Other invested assets $ 1,202 $ — $ 704 $ 498 $ 1,202 Premiums, reinsurance and other receivables $ 4,831 $ — $ 881 $ 3,917 $ 4,798 Other assets $ 228 $ — $ 69 $ 167 $ 236 Liabilities PABs $ 139,882 $ — $ — $ 134,612 $ 134,612 Long-term debt $ 15,080 $ — $ 14,498 $ — $ 14,498 Collateral financing arrangement $ 476 $ — $ — $ 425 $ 425 Junior subordinated debt securities $ 3,164 $ — $ 3,587 $ — $ 3,587 Other liabilities $ 9,635 $ — $ 734 $ 8,570 $ 9,304 Separate account liabilities $ 70,359 $ — $ 70,359 $ — $ 70,359 December 31, 2023 Fair Value Hierarchy Carrying Level 1 Level 2 Level 3 Total (In millions) Assets Mortgage loans $ 92,506 $ — $ — $ 87,753 $ 87,753 Policy loans $ 8,788 $ — $ — $ 9,516 $ 9,516 Other invested assets $ 919 $ — $ 714 $ 205 $ 919 Premiums, reinsurance and other receivables $ 5,182 $ — $ 791 $ 4,400 $ 5,191 Other assets $ 268 $ — $ 82 $ 184 $ 266 Liabilities PABs $ 138,233 $ — $ — $ 134,025 $ 134,025 Long-term debt $ 15,516 $ — $ 15,621 $ — $ 15,621 Collateral financing arrangement $ 637 $ — $ — $ 551 $ 551 Junior subordinated debt securities $ 3,161 $ — $ 3,552 $ — $ 3,552 Other liabilities $ 10,556 $ — $ 609 $ 9,651 $ 10,260 Separate account liabilities $ 75,705 $ — $ 75,705 $ — $ 75,70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ROU assets and lease liabilities for operating leases were: December 31, 2024 December 31, 2023 (In millions) ROU assets $ 928 $ 1,061 Lease liabilities $ 1,079 $ 1,231 The components of operating lease costs were as follows: Years Ended December 31, 2024 2023 2022 (In millions) Operating lease cost $ 226 $ 244 $ 246 Variable lease cost 52 52 45 Sublease income (87) (95) (103) Net lease cost $ 191 $ 201 $ 188 Supplemental other information related to operating leases was as follows: December 31, 2024 December 31, 2023 (Dollars in millions) Cash paid for amounts included in the measurement of lease liability - operating cash flows $ 244 $ 253 ROU assets obtained in exchange for new lease liabilities $ 52 $ 242 Weighted-average remaining lease term 8 years 8 years Weighted-average discount rate 4.4 % 4.4 %</t>
        </is>
      </c>
    </row>
    <row r="5">
      <c r="A5" s="4" t="inlineStr">
        <is>
          <t>Lessee, Operating Lease, Liability, Maturity</t>
        </is>
      </c>
      <c r="B5" s="4" t="inlineStr">
        <is>
          <t xml:space="preserve">Maturities of operating lease liabilities were as follows: December 31, 2024 (In millions) 2025 $ 231 2026 191 2027 186 2028 152 2029 106 Thereafter 428 Total undiscounted cash flows 1,294 Less: interest 215 Present value of lease liability $ 1,07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Rollforward and by Segment</t>
        </is>
      </c>
      <c r="B4" s="4" t="inlineStr">
        <is>
          <t xml:space="preserve">Information regarding goodwill by segment, as well as Corporate &amp; Other, was as follows: Group Benefits RIS Asia Latin EMEA MetLife Corporate Total (In millions) Balance at January 1, 2022 Goodwill $ 1,158 $ 912 $ 4,552 $ 977 $ 946 $ 1,567 $ 103 $ 10,215 Accumulated impairment — — — — — (680) — (680) Total goodwill, net 1,158 912 4,552 977 946 887 103 9,535 Acquisitions — — — — — — 40 40 Effect of foreign currency translation and other — — (243) 3 (38) — — (278) Balance at December 31, 2022 Goodwill 1,158 912 4,309 980 908 1,567 143 9,977 Accumulated impairment — — — — — (680) — (680) Total goodwill, net 1,158 912 4,309 980 908 887 143 9,297 Acquisitions — — — — — — 30 30 Effect of foreign currency translation and other — — (95) (4) 8 — — (91) Balance at December 31, 2023 Goodwill 1,158 912 4,214 976 916 1,567 173 9,916 Accumulated impairment — — — — — (680) — (680) Total goodwill, net 1,158 912 4,214 976 916 887 173 9,236 Dispositions — — — — — — (26) (26) Effect of foreign currency translation and other — — (167) (120) (21) — (1) (309) Balance at December 31, 2024 Goodwill 1,158 912 4,047 856 895 1,567 146 9,581 Accumulated impairment — — — — — (680) — (680) Total goodwill, net $ 1,158 $ 912 $ 4,047 $ 856 $ 895 $ 887 $ 146 $ 8,90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ong-term and Short-term Debt (Tables)</t>
        </is>
      </c>
      <c r="B1" s="2" t="inlineStr">
        <is>
          <t>12 Months Ended</t>
        </is>
      </c>
    </row>
    <row r="2">
      <c r="B2" s="2" t="inlineStr">
        <is>
          <t>Dec. 31, 2024</t>
        </is>
      </c>
    </row>
    <row r="3">
      <c r="A3" s="3" t="inlineStr">
        <is>
          <t>Debt Disclosure [Abstract]</t>
        </is>
      </c>
      <c r="B3" s="4" t="inlineStr">
        <is>
          <t xml:space="preserve"> </t>
        </is>
      </c>
    </row>
    <row r="4">
      <c r="A4" s="4" t="inlineStr">
        <is>
          <t>Long-term and Short-term debt outstanding</t>
        </is>
      </c>
      <c r="B4" s="4" t="inlineStr">
        <is>
          <t>Long-term and short-term debt outstanding was as follows: December 31, 2024 2023 Interest Rates (1) Maturity Face Unamortized Carrying Face Unamortized Carrying (In millions) Senior notes 0.50 % - 6.50% 2025 - 2059 $ 14,530 $ (99) $ 14,431 $ 14,622 $ (106) $ 14,516 Surplus notes 7.80 % - 7.80% 2025 250 — 250 507 — 507 Other notes 5.58 % - 8.39% 2027 - 2028 401 (2) 399 495 (2) 493 Financing lease obligations 6 — 6 32 — 32 Total long-term debt 15,187 (101) 15,086 15,656 (108) 15,548 Total short-term debt 465 — 465 119 — 119 Total $ 15,652 $ (101) $ 15,551 $ 15,775 $ (108) $ 15,667 __________________ (1) Range of interest rates are for the year ended December 31, 2024.</t>
        </is>
      </c>
    </row>
    <row r="5">
      <c r="A5" s="4" t="inlineStr">
        <is>
          <t>Schedule of Short-term Debt</t>
        </is>
      </c>
      <c r="B5" s="4" t="inlineStr">
        <is>
          <t>Short-term Debt Short-term debt with maturities of one year or less was as follows: December 31, 2024 2023 (Dollars in millions) Short-term debt (1), (2) $ 465 $ 119 Average daily balance $ 270 $ 142 Average days outstanding 82 days 65 days __________________ (1) Includes $465 million and $115 million at December 31, 2024 and 2023, respectively, of short-term debt related to repurchase agreements, secured by assets of subsidiaries. (2)</t>
        </is>
      </c>
    </row>
    <row r="6">
      <c r="A6" s="4" t="inlineStr">
        <is>
          <t>Schedule of Line of Credit Facilities</t>
        </is>
      </c>
      <c r="B6" s="4" t="inlineStr">
        <is>
          <t>Information on the Credit Facility at December 31, 2024 was as follows: Borrower(s) Expiration Maximum Letters of Drawdowns Unused (In millions) MetLife, Inc. and MetLife Funding, Inc. May 2028 (1) $ 3,000 $ 297 $ — $ 2,703 __________________ (1) All borrowings under the Credit Facility must be repaid by May 8, 2028, except that letters of credit outstanding on that date may remain outstanding until no later than May 8, 2029. Information on the Committed Facilities at December 31, 2024 was as follows: Account Party/Borrower(s) Expiration Maximum Letters of Drawdowns Unused (In millions) MetLife Reinsurance Company of Vermont (“MRV”) and MetLife, Inc. November 2026 (1), (2) $ 350 $ 350 $ — $ — MRV and MetLife, Inc. December 2037 (1), (3) 2,896 2,491 — 405 Total $ 3,246 $ 2,841 $ — $ 405 __________________ (1) MetLife, Inc. is a guarantor under the applicable facility. (2) The issuance of additional letters of credit is at the discretion of the counterparty. (3) Capacity at December 31, 2024 of $2.9 billion decreases gradually between 2025 and 2037 to $2.0 billion, and the facility expires in December 2037. Unused commitment of $405 million is based on maximum capacity. At December 31, 2024, Brighthouse Financial, Inc. and its subsidiaries (“Brighthouse”), a former subsidiary of MetLife, Inc., is a beneficiary of $2.5 billion of letters of credit issued under this facility and, in consideration, Brighthouse reimburses MetLife, Inc. for a portion of the letter of credit fe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llateral Financing Arrangements Collateral Financing Arrangements (Tables)</t>
        </is>
      </c>
      <c r="B1" s="2" t="inlineStr">
        <is>
          <t>12 Months Ended</t>
        </is>
      </c>
    </row>
    <row r="2">
      <c r="B2" s="2" t="inlineStr">
        <is>
          <t>Dec. 31, 2024</t>
        </is>
      </c>
    </row>
    <row r="3">
      <c r="A3" s="3" t="inlineStr">
        <is>
          <t>Secured Debt [Abstract]</t>
        </is>
      </c>
      <c r="B3" s="4" t="inlineStr">
        <is>
          <t xml:space="preserve"> </t>
        </is>
      </c>
    </row>
    <row r="4">
      <c r="A4" s="4" t="inlineStr">
        <is>
          <t>CFA Associated with Closed Block</t>
        </is>
      </c>
      <c r="B4" s="4" t="inlineStr">
        <is>
          <t>Information related to the collateral financing arrangement associated with the closed block (See Note 10) was as follows at: December 31, 2024 2023 (In millions) Surplus notes outstanding (1) $ 476 $ 637 Receivable from unaffiliated financial institution (1) $ 62 $ 85 Pledged collateral (2) $ — $ 10 Assets held in trust (2) $ 1,330 $ 1,397 __________________ (1) At carrying value. (2) At estimated fair valu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Junior Subordinated Debt Securities (Tables)</t>
        </is>
      </c>
      <c r="B1" s="2" t="inlineStr">
        <is>
          <t>12 Months Ended</t>
        </is>
      </c>
    </row>
    <row r="2">
      <c r="B2" s="2" t="inlineStr">
        <is>
          <t>Dec. 31, 2024</t>
        </is>
      </c>
    </row>
    <row r="3">
      <c r="A3" s="3" t="inlineStr">
        <is>
          <t>Junior Subordinated Notes [Abstract]</t>
        </is>
      </c>
      <c r="B3" s="4" t="inlineStr">
        <is>
          <t xml:space="preserve"> </t>
        </is>
      </c>
    </row>
    <row r="4">
      <c r="A4" s="4" t="inlineStr">
        <is>
          <t>Outstanding Junior Subordinated Debt Securities</t>
        </is>
      </c>
      <c r="B4" s="4" t="inlineStr">
        <is>
          <t>Outstanding junior subordinated debt securities and exchangeable surplus trust securities which are exchangeable for junior subordinated debt securities prior to redemption or repayment, were as follows: December 31, 2024 2023 Issuer Issue Interest Scheduled Interest Rate Final Face Unamortized Carrying Face Unamortized Carrying (In millions) MetLife, Inc. December 2006 6.400% December 2036 SOFR + 0.26161% + 2.205% December 2066 $ 1,250 $ (13) $ 1,237 $ 1,250 $ (14) $ 1,236 MetLife Capital Trust IV (3) December 2007 7.875% December 2037 SOFR + 0.26161% + 3.960% December 2067 700 (11) 689 700 (12) 688 MetLife, Inc. April 2008 9.250% April 2038 SOFR + 0.26161% + 5.540% April 2068 750 (7) 743 750 (8) 742 MetLife, Inc. July 2009 10.750% August 2039 SOFR + 0.26161% + 7.548% August 2069 500 (5) 495 500 (5) 495 Total $ 3,200 $ (36) $ 3,164 $ 3,200 $ (39) $ 3,161 _________________ (1) Prior to the scheduled redemption date, interest is payable semiannually in arrears. (2) In the event the securities are not redeemed on or before the scheduled redemption date, interest will accrue after such date at an annual rate based on the three-month CME Term SOFR plus 0.26161% and the indicated margin, payable quarterly in arrears. (3) MetLife Capital Trust IV is a VIE which is consolidated on the financial statements of the Company. The securities issued by this entity are exchangeable surplus trust securities, which are exchangeable for a like amount of MetLife, Inc.’s junior subordinated debt securities on the scheduled redemption date, mandatorily under certain circumstances, and at any time upon MetLife, Inc. exercising its option to redeem the securiti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4444</v>
      </c>
      <c r="C4" s="7" t="n">
        <v>1602</v>
      </c>
      <c r="D4" s="7" t="n">
        <v>5302</v>
      </c>
    </row>
    <row r="5">
      <c r="A5" s="3" t="inlineStr">
        <is>
          <t>Other comprehensive income (loss):</t>
        </is>
      </c>
      <c r="B5" s="4" t="inlineStr">
        <is>
          <t xml:space="preserve"> </t>
        </is>
      </c>
      <c r="C5" s="4" t="inlineStr">
        <is>
          <t xml:space="preserve"> </t>
        </is>
      </c>
      <c r="D5" s="4" t="inlineStr">
        <is>
          <t xml:space="preserve"> </t>
        </is>
      </c>
    </row>
    <row r="6">
      <c r="A6" s="4" t="inlineStr">
        <is>
          <t>Change in Gross Unrealized Temporary Loss</t>
        </is>
      </c>
      <c r="B6" s="5" t="n">
        <v>-6524</v>
      </c>
      <c r="C6" s="5" t="n">
        <v>10325</v>
      </c>
      <c r="D6" s="5" t="n">
        <v>-56497</v>
      </c>
    </row>
    <row r="7">
      <c r="A7" s="4" t="inlineStr">
        <is>
          <t>Deferred gains (losses) on derivatives</t>
        </is>
      </c>
      <c r="B7" s="5" t="n">
        <v>211</v>
      </c>
      <c r="C7" s="5" t="n">
        <v>-1811</v>
      </c>
      <c r="D7" s="5" t="n">
        <v>-85</v>
      </c>
    </row>
    <row r="8">
      <c r="A8" s="4" t="inlineStr">
        <is>
          <t>Future policy benefits discount rate remeasurement gains (losses)</t>
        </is>
      </c>
      <c r="B8" s="5" t="n">
        <v>4997</v>
      </c>
      <c r="C8" s="5" t="n">
        <v>-4361</v>
      </c>
      <c r="D8" s="5" t="n">
        <v>31804</v>
      </c>
    </row>
    <row r="9">
      <c r="A9" s="4" t="inlineStr">
        <is>
          <t>Market risk benefit instrument-specific credit risk remeasurement gains (losses)</t>
        </is>
      </c>
      <c r="B9" s="5" t="n">
        <v>-124</v>
      </c>
      <c r="C9" s="5" t="n">
        <v>-102</v>
      </c>
      <c r="D9" s="5" t="n">
        <v>-219</v>
      </c>
    </row>
    <row r="10">
      <c r="A10" s="4" t="inlineStr">
        <is>
          <t>Foreign currency translation adjustments</t>
        </is>
      </c>
      <c r="B10" s="5" t="n">
        <v>-858</v>
      </c>
      <c r="C10" s="5" t="n">
        <v>296</v>
      </c>
      <c r="D10" s="5" t="n">
        <v>-1238</v>
      </c>
    </row>
    <row r="11">
      <c r="A11" s="4" t="inlineStr">
        <is>
          <t>Defined benefit plans adjustment</t>
        </is>
      </c>
      <c r="B11" s="5" t="n">
        <v>-5</v>
      </c>
      <c r="C11" s="5" t="n">
        <v>88</v>
      </c>
      <c r="D11" s="5" t="n">
        <v>-279</v>
      </c>
    </row>
    <row r="12">
      <c r="A12" s="4" t="inlineStr">
        <is>
          <t>Other comprehensive income (loss), before income tax</t>
        </is>
      </c>
      <c r="B12" s="5" t="n">
        <v>-2293</v>
      </c>
      <c r="C12" s="5" t="n">
        <v>4259</v>
      </c>
      <c r="D12" s="5" t="n">
        <v>-25956</v>
      </c>
    </row>
    <row r="13">
      <c r="A13" s="4" t="inlineStr">
        <is>
          <t>Income tax (expense) benefit related to items of other comprehensive income (loss)</t>
        </is>
      </c>
      <c r="B13" s="5" t="n">
        <v>353</v>
      </c>
      <c r="C13" s="5" t="n">
        <v>-898</v>
      </c>
      <c r="D13" s="5" t="n">
        <v>5779</v>
      </c>
    </row>
    <row r="14">
      <c r="A14" s="4" t="inlineStr">
        <is>
          <t>Other comprehensive income (loss), net of income tax</t>
        </is>
      </c>
      <c r="B14" s="5" t="n">
        <v>-1940</v>
      </c>
      <c r="C14" s="5" t="n">
        <v>3361</v>
      </c>
      <c r="D14" s="5" t="n">
        <v>-20177</v>
      </c>
    </row>
    <row r="15">
      <c r="A15" s="4" t="inlineStr">
        <is>
          <t>Comprehensive income (loss)</t>
        </is>
      </c>
      <c r="B15" s="5" t="n">
        <v>2504</v>
      </c>
      <c r="C15" s="5" t="n">
        <v>4963</v>
      </c>
      <c r="D15" s="5" t="n">
        <v>-14875</v>
      </c>
    </row>
    <row r="16">
      <c r="A16" s="4" t="inlineStr">
        <is>
          <t>Less: Comprehensive income (loss) attributable to noncontrolling interest, net of income tax</t>
        </is>
      </c>
      <c r="B16" s="5" t="n">
        <v>22</v>
      </c>
      <c r="C16" s="5" t="n">
        <v>6</v>
      </c>
      <c r="D16" s="5" t="n">
        <v>11</v>
      </c>
    </row>
    <row r="17">
      <c r="A17" s="4" t="inlineStr">
        <is>
          <t>Comprehensive income (loss) attributable to MetLife, Inc.</t>
        </is>
      </c>
      <c r="B17" s="7" t="n">
        <v>2482</v>
      </c>
      <c r="C17" s="7" t="n">
        <v>4957</v>
      </c>
      <c r="D17" s="7" t="n">
        <v>-148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 xml:space="preserve">Preferred stock authorized, issued and outstanding was as follows at both December 31, 2024 and 2023: Series Shares Authorized Shares Issued and Outstanding Series A preferred stock 27,600,000 24,000,000 Series D preferred stock 500,000 500,000 Series E preferred stock 32,200 32,200 Series F preferred stock 40,000 40,000 Series G preferred stock 1,000,000 1,000,000 Series A Junior Participating Preferred Stock 10,000,000 — Not designated 160,827,800 — Total 200,000,000 25,572,200 </t>
        </is>
      </c>
    </row>
    <row r="5">
      <c r="A5" s="4" t="inlineStr">
        <is>
          <t>Components of compensation expense related to stock based compensation</t>
        </is>
      </c>
      <c r="B5" s="4" t="inlineStr">
        <is>
          <t>Compensation Expense Related to Stock-Based Compensation The components of compensation expense related to stock-based compensation includes compensation expense related to Phantom Stock-Based Awards and excludes the insignificant compensation expense related to the 2015 Director Stock Plan. Those components were: Years Ended December 31, 2024 2023 2022 (In millions) Stock Options and Unit Options $ 7 $ 7 $ 7 Performance Shares and Performance Units (1) 87 98 108 Restricted Stock Units and Restricted Units 74 66 69 Total compensation expense $ 168 $ 171 $ 184 Income tax benefit $ 35 $ 36 $ 39 __________________ (1)</t>
        </is>
      </c>
    </row>
    <row r="6">
      <c r="A6" s="4" t="inlineStr">
        <is>
          <t>Total unrecognized compensation expense related to stock based compensation and the expected weighted average period over which the expenses will be recognized</t>
        </is>
      </c>
      <c r="B6" s="4" t="inlineStr">
        <is>
          <t>The following table presents the total unrecognized compensation expense related to stock-based compensation and the expected weighted average period over which these expenses will be recognized at: December 31, 2024 Expense Weighted Average (In millions) (Years) Stock Options $ 2 1.79 Performance Shares $ 25 1.69 Restricted Stock Units $ 35 1.94</t>
        </is>
      </c>
    </row>
    <row r="7">
      <c r="A7" s="4" t="inlineStr">
        <is>
          <t>Activity related to Stock Options</t>
        </is>
      </c>
      <c r="B7" s="4" t="inlineStr">
        <is>
          <t xml:space="preserve">Stock Option Activity A summary of the activity related to Stock Options was as follows: Shares Weighted Weighted Aggregate (Years) (In millions) Outstanding at January 1, 2024 3,500,006 $ 52.04 5.21 $ 53 Granted 384,796 $ 69.16 Exercised (855,101) $ 46.23 Expired (2) (12,033) $ 45.15 Forfeited (3) (23,297) $ 69.97 Outstanding at December 31, 2024 2,994,371 $ 55.79 5.51 $ 78 Vested and expected to vest at December 31, 2024 2,987,964 $ 55.76 5.50 $ 78 Exercisable at December 31, 2024 2,247,683 $ 51.07 4.52 $ 69 __________________ (1) The intrinsic value of each Stock Option is the closing price on a particular date less the exercise price of the Stock Option, so long as the difference is greater than zero. The aggregate intrinsic value of all outstanding Stock Options is computed using the closing Share price on December 31, 2024 of $81.88 and December 31, 2023 of $66.13, as applicable. (2) Expired options were exercisable, but unexercised, as of their expiration date. (3) Forfeited awards were either (a) unvested or unexercisable at the end of the awardholder’s employment, where the awardholder did not meet the criteria for post-employment award continuation; or (b) held by awardholders the Company terminated from employment for cause as defined in the terms of the awards. The following table presents a summary of Stock Option exercise activity: Years Ended December 31, 2024 2023 2022 (In millions) Total intrinsic value of stock options exercised $ 25 $ 6 $ 40 Cash received from exercise of stock options $ 40 $ 11 $ 48 Income tax benefit realized from stock options exercised $ 5 $ 1 $ 8 </t>
        </is>
      </c>
    </row>
    <row r="8">
      <c r="A8" s="4" t="inlineStr">
        <is>
          <t>Weighted average assumptions used to determine the fair value of Stock Options issued</t>
        </is>
      </c>
      <c r="B8" s="4" t="inlineStr">
        <is>
          <t>The following table presents the weighted average assumptions, with the exception of risk-free rate (which is expressed as a range), that the model uses to determine the fair value of unexercised Stock Options: Years Ended December 31, 2024 2023 2022 Dividend yield 3.01% 2.79% 2.78% Risk-free rate of return 5.03% - 4.22% 5.02% - 3.47% 1.17% - 1.97% Expected volatility 26.36% 25.73% 26.67% Exercise multiple 1.45 1.45 1.45 Post-vesting termination rate 3.33% 3.47% 3.58% Contractual term (years) 10 10 10 Expected life (years) 6 6 6 Weighted average exercise price of stock options granted $69.16 $71.73 $68.96 Weighted average fair value of stock options granted $17.13 $17.56 $15.18</t>
        </is>
      </c>
    </row>
    <row r="9">
      <c r="A9" s="4" t="inlineStr">
        <is>
          <t>Performance Share and Restricted Stock Unit Activity</t>
        </is>
      </c>
      <c r="B9" s="4" t="inlineStr">
        <is>
          <t>Performance Share and Restricted Stock Unit Activity The following table presents a summary of Performance Share and Restricted Stock Unit activity: Performance Shares Restricted Stock Units Shares Weighted Units Weighted Outstanding at January 1, 2024 2,913,498 $ 59.65 1,849,617 $ 61.68 Granted 1,007,673 $ 62.87 1,014,399 $ 63.44 Forfeited (2) (118,051) $ 63.73 (144,583) $ 63.42 Payable (3) (1,048,303) $ 51.37 (907,842) $ 59.29 Outstanding at December 31, 2024 2,754,817 $ 63.80 1,811,591 $ 63.72 Vested and expected to vest at December 31, 2024 2,717,853 $ 63.80 1,779,539 $ 63.72 __________________ (1) Values for awards outstanding at January 1, 2024, represent weighted average number of awards multiplied by their fair value per Share at December 31, 2023. Otherwise, all values represent weighted average of number of awards multiplied by the fair value per Share at December 31, 2024. Fair value of Performance Shares and Restricted Stock Units on December 31, 2024 was equal to Grant Date fair value. (2) Forfeited awards were either (a) unvested or unexercisable at the end of the awardholder’s employment, where the awardholder did not meet the criteria for post-employment award continuation; or (b) held by awardholders the Company terminated from employment for cause as defined in the terms of the awards. (3) Includes both Shares paid and Deferred Shares.</t>
        </is>
      </c>
    </row>
    <row r="10">
      <c r="A10" s="4" t="inlineStr">
        <is>
          <t>Liability Award Unit Activity</t>
        </is>
      </c>
      <c r="B10" s="4" t="inlineStr">
        <is>
          <t>Liability Award Activity The following table presents a summary of Liability Awards activity: Unit Performance Restricted Outstanding at January 1, 2024 39,152 339,541 389,491 Granted 14,699 138,397 224,743 Exercised (9,202) — — Expired (1) (3,911) — — Forfeited (2) — (12,829) (19,812) Paid — (118,848) (195,472) Outstanding at December 31, 2024 40,738 346,261 398,950 Vested and expected to vest at December 31, 2024 40,173 338,603 390,822 __________________ (1) Expired options were exercisable, but unexercised, as of their expiration date. (2) Forfeited awards were either (a) unvested or unexercisable at the end of the awardholder’s employment, where the awardholder did not meet the criteria for post-employment award continuation; or (b) held by awardholders the Company terminated from employment for cause as defined in the terms of the awards.</t>
        </is>
      </c>
    </row>
    <row r="11">
      <c r="A11" s="4" t="inlineStr">
        <is>
          <t>Schedules of statutory net income, capital and surplus and reserve strengthening by subsidiary</t>
        </is>
      </c>
      <c r="B11" s="4" t="inlineStr">
        <is>
          <t xml:space="preserve">Statutory net income (loss) was as follows: Years Ended December 31, Company State of Domicile 2024 2023 2022 (In millions) MLIC New York $ 2,457 $ 3,407 $ 2,737 American Life Delaware $ 365 $ 767 $ 824 Metropolitan Tower Life Insurance Company (“MTL”) Nebraska $ 361 $ 411 $ 232 Other Various $ 65 $ 53 $ 91 Statutory capital and surplus was as follows at: December 31, Company 2024 2023 (In millions) MLIC $ 9,787 $ 11,593 American Life $ 7,555 $ 8,272 MTL $ 2,247 $ 2,461 Other $ 347 $ 358 </t>
        </is>
      </c>
    </row>
    <row r="12">
      <c r="A12" s="4" t="inlineStr">
        <is>
          <t>Dividend Payment Restrictions</t>
        </is>
      </c>
      <c r="B12" s="4" t="inlineStr">
        <is>
          <t>The table below sets forth the dividends permitted to be paid by MetLife, Inc.’s primary insurance subsidiaries without insurance regulatory approval and the actual dividends paid: 2025 2024 2023 Company Permitted Without Paid (2) Paid (2) (In millions) MLIC $ 2,732 $ 3,476 $ 2,471 American Life $ 751 $ 1,485 $ 1,887 MTL $ 358 $ 373 $ 189 __________________ (1) Reflects dividend amounts that may be paid by the end of 2025 without prior regulatory approval. (2) Reflects all amounts paid, including those where regulatory approval was obtained as required.</t>
        </is>
      </c>
    </row>
    <row r="13">
      <c r="A13" s="4" t="inlineStr">
        <is>
          <t>Components of Accumulated Other Comprehensive Income (Loss)</t>
        </is>
      </c>
      <c r="B13" s="4" t="inlineStr">
        <is>
          <t>Information regarding changes in the balances of each component of AOCI attributable to MetLife, Inc. was as follows: Unrealized Investment Gains (Losses), Net of Related Offsets (1) Deferred Gains FPBs Discount Rate Remeasurement Gains (Losses) MRBs Instrument-Specific Credit Risk Remeasurement Gains (Losses) Foreign Defined Total (In millions) Balance at December 31, 2021 $ 20,919 $ 1,629 $ (18,559) $ 279 $ (5,121) $ (1,598) $ (2,451) OCI before reclassifications (58,093) (583) 31,755 (219) (1,625) 188 (28,577) Deferred income tax benefit (expense) 13,298 89 (7,116) 47 (18) (39) 6,261 AOCI before reclassifications, net of income tax (23,876) 1,135 6,080 107 (6,764) (1,449) (24,767) Amounts reclassified from AOCI 1,607 498 — — — 93 2,198 Deferred income tax benefit (expense) (368) (76) — — — (19) (463) Amounts reclassified from AOCI, net of income tax 1,239 422 — — — 74 1,735 Sale of subsidiaries, net of income tax (2) (9) — 35 — 387 (2) 411 Balance at December 31, 2022 (22,646) 1,557 6,115 107 (6,377) (1,377) (22,621) OCI before reclassifications 7,820 (1,106) (4,361) (102) 296 (207) 2,340 Deferred income tax benefit (expense) (1,666) 267 904 22 (77) 45 (505) AOCI before reclassifications, net of income tax (16,492) 718 2,658 27 (6,158) (1,539) (20,786) Amounts reclassified from AOCI 2,523 (705) — — — 119 1,937 Deferred income tax benefit (expense) (537) 170 — — — (26) (393) Amounts reclassified from AOCI, net of income tax 1,986 (535) — — — 93 1,544 Balance at December 31, 2023 (14,506) 183 2,658 27 (6,158) (1,446) (19,242) OCI before reclassifications (7,280) (549) 4,997 (124) (858) (123) (3,937) Deferred income tax benefit (expense) 1,809 144 (1,126) 26 (154) 31 730 AOCI before reclassifications, net of income tax (19,977) (222) 6,529 (71) (7,170) (1,538) (22,449) Amounts reclassified from AOCI 752 760 — — — 128 1,640 Deferred income tax benefit (expense) (177) (168) — — — (32) (377) Amounts reclassified from AOCI, net of income tax 575 592 — — — 96 1,263 Balance at December 31, 2024 $ (19,402) $ 370 $ 6,529 $ (71) $ (7,170) $ (1,442) $ (21,186) __________________ (1) Primarily unrealized gains (losses) on fixed maturity securities. (2) See Note 3 for information on the Company’s business dispositions .</t>
        </is>
      </c>
    </row>
    <row r="14">
      <c r="A14" s="4" t="inlineStr">
        <is>
          <t>Reclassification out of Accumulated Other Comprehensive Income (Loss)</t>
        </is>
      </c>
      <c r="B14" s="4" t="inlineStr">
        <is>
          <t>Information regarding amounts reclassified out of each component of AOCI was as follows: Years Ended December 31, 2024 2023 2022 AOCI Components Amounts Reclassified from AOCI Consolidated Statements of (In millions) Unrealized investment gains (losses): Unrealized investment gains (losses) $ (784) $ (2,620) $ (1,802) Net investment gains (losses) Unrealized investment gains (losses) 2 8 7 Net investment income Unrealized investment gains (losses) 30 89 188 Net derivative gains (losses) Unrealized investment gains (losses), before income tax (752) (2,523) (1,607) Income tax (expense) benefit 177 537 368 Unrealized investment gains (losses), net of income tax (575) (1,986) (1,239) Deferred gains (losses) on derivatives — cash flow hedges: Interest rate derivatives 33 50 59 Net investment income Interest rate derivatives (5) 90 41 Net investment gains (losses) Interest rate derivatives — — 4 Other expenses Foreign currency exchange rate derivatives 4 4 6 Net investment income Foreign currency exchange rate derivatives (794) 558 (609) Net investment gains (losses) Foreign currency exchange rate derivatives 1 2 1 Other expenses Credit derivatives 1 1 — Net investment gains (losses) Gains (losses) on cash flow hedges, before income tax (760) 705 (498) Income tax (expense) benefit 168 (170) 76 Gains (losses) on cash flow hedges, net of income tax (592) 535 (422) Defined benefit plans adjustment: (1) Amortization of net actuarial gains (losses) (139) (130) (104) Amortization of prior service (costs) credit 11 11 11 Amortization of defined benefit plan items, before income tax (128) (119) (93) Income tax (expense) benefit 32 26 19 Amortization of defined benefit plan items, net of income tax (96) (93) (74) Total reclassifications, net of income tax $ (1,263) $ (1,544) $ (1,735) __________________ (1) These AOCI components are included in the computation of net periodic benefit costs. See Note 21.</t>
        </is>
      </c>
    </row>
    <row r="15">
      <c r="A15" s="4" t="inlineStr">
        <is>
          <t>Preferred Stock Dividend Rates</t>
        </is>
      </c>
      <c r="B15" s="4" t="inlineStr">
        <is>
          <t>The table below presents the dividend rates of MetLife, Inc.’s preferred stock outstanding at December 31, 2024: Series Per Annum Dividend Rate A Three-month CME Term SOFR plus a spread adjustment of 0.26161% + 1.000%, with floor of 4.000%, payable quarterly in March, June, September and December D 5.875% from issuance date to, but excluding, March 15, 2028, payable semiannually in March and September; three-month CME Term SOFR plus a spread adjustment of 0.26161% + 2.959% payable quarterly in March, June, September and December, thereafter E 5.625% from issuance date, payable quarterly in March, June, September and December F 4.750% from issuance date, payable quarterly in March, June, September and December G 3.850% from issuance date, but excluding, September 15, 2025, payable semiannually in March and September; five-year treasury rate, reset every five years, + 3.576% payable semiannually in March and September, thereafter</t>
        </is>
      </c>
    </row>
    <row r="16">
      <c r="A16" s="4" t="inlineStr">
        <is>
          <t>Class of Treasury Stock</t>
        </is>
      </c>
      <c r="B16" s="4" t="inlineStr">
        <is>
          <t>MetLife, Inc. announced that its Board of Directors authorized common stock repurchases as follows: Announcement Date Authorization Amount Authorization Remaining at December 31, 2024 (1) (In millions) May 1, 2024 $ 3,000 $ 1,925 May 25, 2023 $ 1,000 $ — May 3, 2023 $ 3,000 $ — May 4, 2022 $ 3,000 $ — _________________ (1) The Inflation Reduction Act, signed into law on August 16, 2022, imposes a one percent excise tax, net of any allowable offsets, on certain corporate stock buybacks made after December 31, 2022. The authorization remaining at December 31, 2024 does not reflect the applicable excise tax payable.</t>
        </is>
      </c>
    </row>
    <row r="17">
      <c r="A17" s="4" t="inlineStr">
        <is>
          <t>Dividends Declared [Table Text Block]</t>
        </is>
      </c>
      <c r="B17" s="4" t="inlineStr">
        <is>
          <t xml:space="preserve">The per share and aggregate dividends declared for MetLife, Inc.’s preferred stock were as follows: Years Ended December 31, 2024 2023 2022 Series Per Share Aggregate Per Share Aggregate Per Share Aggregate (In millions, except per share data) A $ 1.659 $ 39 $ 1.577 $ 37 $ 1.033 $ 24 D $ 58.750 29 $ 58.750 29 $ 58.750 29 E $ 1,406.252 45 $ 1,406.252 45 $ 1,406.252 45 F $ 1,187.500 48 $ 1,187.500 48 $ 1,187.500 48 G $ 38.500 39 $ 38.500 39 $ 38.500 39 Total $ 200 $ 198 $ 18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Revenues and Other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Disaggregation of Revenue</t>
        </is>
      </c>
      <c r="B4" s="4" t="inlineStr">
        <is>
          <t>Information on other revenues, which primarily includes fees related to service contracts from customers, was as follows: Years Ended December 31, 2024 2023 2022 (In millions) Vision fee for service arrangements $ 536 $ 598 $ 566 Prepaid legal plans 572 516 471 Fee-based investment management 394 408 396 ASO contracts 273 259 238 Recordkeeping and administrative services (1) 151 150 168 Other revenue from service contracts from customers 319 298 271 Total revenues from service contracts from customers 2,245 2,229 2,110 Other 356 297 520 Total other revenues $ 2,601 $ 2,526 $ 2,630 __________________ (1) Related to products and businesses no longer actively marketed by the Company.</t>
        </is>
      </c>
    </row>
    <row r="5">
      <c r="A5" s="4" t="inlineStr">
        <is>
          <t>Other Expenses</t>
        </is>
      </c>
      <c r="B5" s="4" t="inlineStr">
        <is>
          <t>Information on other expenses was as follows: Years Ended December 31, 2024 2023 2022 (In millions) Amortization of DAC, VOBA and negative VOBA $ 2,021 $ 1,926 $ 1,802 Interest expense on debt 1,037 1,045 938 Direct: Employee-related costs (1) 3,697 3,626 3,520 Third party staffing costs 1,547 1,477 1,573 General and administrative expenses 481 828 669 Commissions and other variable expenses 6,018 5,819 5,265 Capitalization of DAC (2,833) (2,917) (2,614) Premium taxes, other taxes, and licenses &amp; fees 783 660 608 Pension, postretirement and postemployment benefit costs 266 246 98 Total other expenses $ 13,017 $ 12,710 $ 11,859 __________________ (1) Includes ($139) million, ($140) million and $93 million for the years ended December 31, 2024, 2023 and 2022, respectively, for the net change in cash surrender value of investments in certain life insurance policies, net of premiums pai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Net periodic benefit costs and other changes in plan assets and benefit obligations recognized in other comprehensive income (loss)</t>
        </is>
      </c>
      <c r="B4" s="4" t="inlineStr">
        <is>
          <t>The benefit obligations, funded status and net periodic benefit costs related to these pension and other postretirement benefits were comprised of the following: December 31, 2024 December 31, 2023 Pension Benefits Other Postretirement Pension Benefits Other Postretirement U.S. Non- Total U.S. Non- Total U.S. Non- Total U.S. Non- Total (In millions) Benefit obligations $ 8,320 $ 757 $ 9,077 $ 693 $ 37 $ 730 $ 8,649 $ 849 $ 9,498 $ 723 $ 42 $ 765 Estimated fair value of plan assets 7,370 466 7,836 1,302 27 1,329 7,786 484 8,270 1,307 27 1,334 Over (under) funded status $ (950) $ (291) $ (1,241) $ 609 $ (10) $ 599 $ (863) $ (365) $ (1,228) $ 584 $ (15) $ 569 Net periodic benefit costs $ 257 $ 60 $ 317 $ (43) $ 3 $ (40) $ 227 $ 64 $ 291 $ (41) $ 3 $ (38) The components of net periodic benefit costs and other changes in plan assets and benefit obligations recognized in OCI were as follows: Years Ended December 31, 2024 2023 2022 Pension Benefits Other Postretirement Benefits Pension Benefits Other Postretirement Benefits Pension Benefits Other Postretirement Benefits (In millions) Net periodic benefit costs: Service costs $ 156 $ 3 $ 143 $ 3 $ 187 $ 4 Interest costs 460 40 474 43 328 34 Settlement and curtailment (gains) losses 5 1 6 — 5 — Expected return on plan assets (460) (56) (480) (54) (516) (55) Amortization of net actuarial (gains) losses 167 (28) 159 (30) 129 (25) Amortization of prior service costs (credit) (11) — (11) — (11) — Total net periodic benefit costs (credit) 317 (40) 291 (38) 122 (42) Other changes in plan assets and benefit obligations recognized in OCI: Net actuarial (gains) losses 141 (20) 250 (41) 2 (191) Prior service costs (credit) 3 — — — 8 — Amortization of net actuarial gains (losses) (167) 28 (159) 30 (129) 25 Amortization of prior service (costs) credit 11 — 11 — 11 — Settlement and curtailment (gains) losses (5) (1) (6) — (5) — Exchange rate changes 2 — (2) — (7) — Total recognized in OCI (15) 7 94 (11) (120) (166) Total recognized in net periodic benefit costs and OCI $ 302 $ (33) $ 385 $ (49) $ 2 $ (208)</t>
        </is>
      </c>
    </row>
    <row r="5">
      <c r="A5" s="4" t="inlineStr">
        <is>
          <t>Benefit Plan Obligations, Assets, Funded Status, Accumulated Other Comprehensive Income (Loss) and Accumulated Benefit Obligation</t>
        </is>
      </c>
      <c r="B5" s="4" t="inlineStr">
        <is>
          <t>Obligations and Funded Status December 31, 2024 2023 Pension Other Pension Other (In millions) Change in benefit obligations: Benefit obligations at January 1, $ 9,498 $ 765 $ 9,298 $ 794 Service costs 156 3 143 3 Interest costs 460 40 474 43 Plan participants’ contributions — 29 — 30 Plan amendments 3 — — — Net actuarial (gains) losses (2) (281) (16) 299 (23) Acquisition, divestitures, settlements and curtailments (36) (2) (35) — Benefits paid (638) (83) (636) (86) Effect of foreign currency translation (85) (6) (45) 4 Benefit obligations at December 31, 9,077 730 9,498 765 Change in plan assets: Estimated fair value of plan assets at January 1, 8,270 1,334 8,294 1,303 Actual return on plan assets 39 59 529 72 Acquisition, divestitures and settlements (36) (2) (35) — Plan participants’ contributions — 29 — 30 Employer contributions 256 (5) 140 13 Benefits paid (638) (83) (636) (86) Effect of foreign currency translation (55) (3) (22) 2 Estimated fair value of plan assets at December 31, 7,836 1,329 8,270 1,334 Over (under) funded status at December 31, $ (1,241) $ 599 $ (1,228) $ 569 Amounts recognized on the consolidated balance sheets: Other assets $ 132 $ 907 $ 229 $ 886 Other liabilities (1,373) (308) (1,457) (317) Net amount recognized $ (1,241) $ 599 $ (1,228) $ 569 AOCI: Net actuarial (gains) losses $ 2,331 $ (502) $ 2,360 $ (509) Prior service costs (credit) (11) — (25) — AOCI, before income tax $ 2,320 $ (502) $ 2,335 $ (509) Accumulated benefit obligation $ 8,969 N/A $ 9,377 N/A __________________ (1) Includes nonqualified unfunded plans, for which the aggregate PBO was $1.0 billion at both December 31, 2024 and 2023. (2) For the year ended December 31, 2024, significant sources of actuarial (gains) losses for pension and other postretirement benefits include the impact of changes to the financial assumptions of ($386) million and ($15) million, respectively, demographic assumptions of ($2) million and $0, respectively, and plan experience of $107 million and ($1) million, respectively. For the year ended December 31, 2023, significant sources of actuarial (gains) losses for pension and other postretirement benefits include the impact of changes to the financial assumptions of $256 million and $8 million, respectively, demographic assumptions of ($54) million and ($8) million, respectively, and plan experience of $97 million and ($23) million, respectively.</t>
        </is>
      </c>
    </row>
    <row r="6">
      <c r="A6" s="4" t="inlineStr">
        <is>
          <t>Benefit Plan Obligations, Assets, Funded Status, Accumulated Other Comprehensive Income (Loss) and Accumulated Benefit Obligation</t>
        </is>
      </c>
      <c r="B6" s="4" t="inlineStr">
        <is>
          <t>Obligations and Funded Status December 31, 2024 2023 Pension Other Pension Other (In millions) Change in benefit obligations: Benefit obligations at January 1, $ 9,498 $ 765 $ 9,298 $ 794 Service costs 156 3 143 3 Interest costs 460 40 474 43 Plan participants’ contributions — 29 — 30 Plan amendments 3 — — — Net actuarial (gains) losses (2) (281) (16) 299 (23) Acquisition, divestitures, settlements and curtailments (36) (2) (35) — Benefits paid (638) (83) (636) (86) Effect of foreign currency translation (85) (6) (45) 4 Benefit obligations at December 31, 9,077 730 9,498 765 Change in plan assets: Estimated fair value of plan assets at January 1, 8,270 1,334 8,294 1,303 Actual return on plan assets 39 59 529 72 Acquisition, divestitures and settlements (36) (2) (35) — Plan participants’ contributions — 29 — 30 Employer contributions 256 (5) 140 13 Benefits paid (638) (83) (636) (86) Effect of foreign currency translation (55) (3) (22) 2 Estimated fair value of plan assets at December 31, 7,836 1,329 8,270 1,334 Over (under) funded status at December 31, $ (1,241) $ 599 $ (1,228) $ 569 Amounts recognized on the consolidated balance sheets: Other assets $ 132 $ 907 $ 229 $ 886 Other liabilities (1,373) (308) (1,457) (317) Net amount recognized $ (1,241) $ 599 $ (1,228) $ 569 AOCI: Net actuarial (gains) losses $ 2,331 $ (502) $ 2,360 $ (509) Prior service costs (credit) (11) — (25) — AOCI, before income tax $ 2,320 $ (502) $ 2,335 $ (509) Accumulated benefit obligation $ 8,969 N/A $ 9,377 N/A __________________ (1) Includes nonqualified unfunded plans, for which the aggregate PBO was $1.0 billion at both December 31, 2024 and 2023. (2) For the year ended December 31, 2024, significant sources of actuarial (gains) losses for pension and other postretirement benefits include the impact of changes to the financial assumptions of ($386) million and ($15) million, respectively, demographic assumptions of ($2) million and $0, respectively, and plan experience of $107 million and ($1) million, respectively. For the year ended December 31, 2023, significant sources of actuarial (gains) losses for pension and other postretirement benefits include the impact of changes to the financial assumptions of $256 million and $8 million, respectively, demographic assumptions of ($54) million and ($8) million, respectively, and plan experience of $97 million and ($23) million, respectively.</t>
        </is>
      </c>
    </row>
    <row r="7">
      <c r="A7" s="4" t="inlineStr">
        <is>
          <t>Benefit Plan Obligations, Assets, Funded Status, Accumulated Other Comprehensive Income (Loss) and Accumulated Benefit Obligation</t>
        </is>
      </c>
      <c r="B7" s="4" t="inlineStr">
        <is>
          <t>Obligations and Funded Status December 31, 2024 2023 Pension Other Pension Other (In millions) Change in benefit obligations: Benefit obligations at January 1, $ 9,498 $ 765 $ 9,298 $ 794 Service costs 156 3 143 3 Interest costs 460 40 474 43 Plan participants’ contributions — 29 — 30 Plan amendments 3 — — — Net actuarial (gains) losses (2) (281) (16) 299 (23) Acquisition, divestitures, settlements and curtailments (36) (2) (35) — Benefits paid (638) (83) (636) (86) Effect of foreign currency translation (85) (6) (45) 4 Benefit obligations at December 31, 9,077 730 9,498 765 Change in plan assets: Estimated fair value of plan assets at January 1, 8,270 1,334 8,294 1,303 Actual return on plan assets 39 59 529 72 Acquisition, divestitures and settlements (36) (2) (35) — Plan participants’ contributions — 29 — 30 Employer contributions 256 (5) 140 13 Benefits paid (638) (83) (636) (86) Effect of foreign currency translation (55) (3) (22) 2 Estimated fair value of plan assets at December 31, 7,836 1,329 8,270 1,334 Over (under) funded status at December 31, $ (1,241) $ 599 $ (1,228) $ 569 Amounts recognized on the consolidated balance sheets: Other assets $ 132 $ 907 $ 229 $ 886 Other liabilities (1,373) (308) (1,457) (317) Net amount recognized $ (1,241) $ 599 $ (1,228) $ 569 AOCI: Net actuarial (gains) losses $ 2,331 $ (502) $ 2,360 $ (509) Prior service costs (credit) (11) — (25) — AOCI, before income tax $ 2,320 $ (502) $ 2,335 $ (509) Accumulated benefit obligation $ 8,969 N/A $ 9,377 N/A __________________ (1) Includes nonqualified unfunded plans, for which the aggregate PBO was $1.0 billion at both December 31, 2024 and 2023. (2) For the year ended December 31, 2024, significant sources of actuarial (gains) losses for pension and other postretirement benefits include the impact of changes to the financial assumptions of ($386) million and ($15) million, respectively, demographic assumptions of ($2) million and $0, respectively, and plan experience of $107 million and ($1) million, respectively. For the year ended December 31, 2023, significant sources of actuarial (gains) losses for pension and other postretirement benefits include the impact of changes to the financial assumptions of $256 million and $8 million, respectively, demographic assumptions of ($54) million and ($8) million, respectively, and plan experience of $97 million and ($23) million, respectively.</t>
        </is>
      </c>
    </row>
    <row r="8">
      <c r="A8" s="4" t="inlineStr">
        <is>
          <t>Accumulated benefit obligations in excess of fair value of plan assets</t>
        </is>
      </c>
      <c r="B8" s="4" t="inlineStr">
        <is>
          <t xml:space="preserve">Information regarding pension plans and other postretirement benefit plans with PBOs and/or accumulated benefit obligations (“ABO”) or APBO in excess of plan assets was as follows at: December 31, 2024 2023 2024 2023 2024 2023 PBO Exceeds Estimated Fair Value ABO Exceeds Estimated Fair Value APBO Exceeds Estimated Fair Value (In millions) PBO $ 1,388 $ 1,474 $ 1,376 $ 1,459 N/A N/A ABO $ 1,337 $ 1,411 $ 1,337 $ 1,411 N/A N/A APBO N/A N/A N/A N/A $ 549 $ 580 Estimated fair value of plan assets $ 12 $ 15 $ 2 $ 2 $ 244 $ 266 </t>
        </is>
      </c>
    </row>
    <row r="9">
      <c r="A9" s="4" t="inlineStr">
        <is>
          <t>Defined benefit plan pension plans with projected benefit obligations in excess of plan assets</t>
        </is>
      </c>
      <c r="B9" s="4" t="inlineStr">
        <is>
          <t xml:space="preserve">Information regarding pension plans and other postretirement benefit plans with PBOs and/or accumulated benefit obligations (“ABO”) or APBO in excess of plan assets was as follows at: December 31, 2024 2023 2024 2023 2024 2023 PBO Exceeds Estimated Fair Value ABO Exceeds Estimated Fair Value APBO Exceeds Estimated Fair Value (In millions) PBO $ 1,388 $ 1,474 $ 1,376 $ 1,459 N/A N/A ABO $ 1,337 $ 1,411 $ 1,337 $ 1,411 N/A N/A APBO N/A N/A N/A N/A $ 549 $ 580 Estimated fair value of plan assets $ 12 $ 15 $ 2 $ 2 $ 244 $ 266 </t>
        </is>
      </c>
    </row>
    <row r="10">
      <c r="A10" s="4" t="inlineStr">
        <is>
          <t>Net periodic benefit costs and other changes in plan assets and benefit obligations recognized in other comprehensive income (loss)</t>
        </is>
      </c>
      <c r="B10" s="4" t="inlineStr">
        <is>
          <t>The components of net periodic benefit costs and other changes in plan assets and benefit obligations recognized in OCI were as follows: Years Ended December 31, 2024 2023 2022 Pension Benefits Other Postretirement Benefits Pension Benefits Other Postretirement Benefits Pension Benefits Other Postretirement Benefits (In millions) Net periodic benefit costs: Service costs $ 156 $ 3 $ 143 $ 3 $ 187 $ 4 Interest costs 460 40 474 43 328 34 Settlement and curtailment (gains) losses 5 1 6 — 5 — Expected return on plan assets (460) (56) (480) (54) (516) (55) Amortization of net actuarial (gains) losses 167 (28) 159 (30) 129 (25) Amortization of prior service costs (credit) (11) — (11) — (11) — Total net periodic benefit costs (credit) 317 (40) 291 (38) 122 (42) Other changes in plan assets and benefit obligations recognized in OCI: Net actuarial (gains) losses 141 (20) 250 (41) 2 (191) Prior service costs (credit) 3 — — — 8 — Amortization of net actuarial gains (losses) (167) 28 (159) 30 (129) 25 Amortization of prior service (costs) credit 11 — 11 — 11 — Settlement and curtailment (gains) losses (5) (1) (6) — (5) — Exchange rate changes 2 — (2) — (7) — Total recognized in OCI (15) 7 94 (11) (120) (166) Total recognized in net periodic benefit costs and OCI $ 302 $ (33) $ 385 $ (49) $ 2 $ (208)</t>
        </is>
      </c>
    </row>
    <row r="11">
      <c r="A11" s="4" t="inlineStr">
        <is>
          <t>Assumptions used in determining benefit obligations and net periodic benefit costs</t>
        </is>
      </c>
      <c r="B11" s="4" t="inlineStr">
        <is>
          <t>Assumptions used in determining benefit obligations for the U.S. plans were as follows: Pension Benefits Other Postretirement Benefits December 31, 2024 Weighted average discount rate 5.70% 5.80% Weighted average interest crediting rate 4.31% N/A Rate of compensation increase 2.50% - 8.00% N/A December 31, 2023 Weighted average discount rate 5.25% 5.35% Weighted average interest crediting rate 4.00% N/A Rate of compensation increase 2.50% - 8.00% N/A Assumptions used in determining net periodic benefit costs for the U.S. plans were as follows: Pension Benefits Other Postretirement Benefits Year Ended December 31, 2024 Weighted average discount rate 5.25% 5.35% Weighted average interest crediting rate 4.30% N/A Weighted average expected rate of return on plan assets 6.00% 4.25% Rate of compensation increase 2.50% - 8.00% N/A Year Ended December 31, 2023 Weighted average discount rate 5.60% 5.70% Weighted average interest crediting rate 4.00% N/A Weighted average expected rate of return on plan assets 6.25% 4.25% Rate of compensation increase 2.50% - 8.00% N/A Year Ended December 31, 2022 Weighted average discount rate 2.95% 3.05% Weighted average interest crediting rate 3.43% N/A Weighted average expected rate of return on plan assets 5.00% 3.86% Rate of compensation increase 2.50% - 8.00% N/A</t>
        </is>
      </c>
    </row>
    <row r="12">
      <c r="A12" s="4" t="inlineStr">
        <is>
          <t>Assumed healthcare costs trend rates</t>
        </is>
      </c>
      <c r="B12" s="4" t="inlineStr">
        <is>
          <t>The assumed healthcare costs trend rates used in measuring the APBO and net periodic benefit costs were as follows: December 31, 2024 2023 Before Age 65 and Before Age 65 and Following year 6.1 % 8.3 % 6.2 % 4.5 % Ultimate rate to which cost increase is assumed to decline 3.7 % 4.5 % 3.7 % 4.5 % Year in which the ultimate trend rate is reached 2074 2089 2074 2102</t>
        </is>
      </c>
    </row>
    <row r="13">
      <c r="A13" s="4" t="inlineStr">
        <is>
          <t>Plan Assets</t>
        </is>
      </c>
      <c r="B13" s="4" t="inlineStr">
        <is>
          <t>The table below summarizes the actual weighted average allocation of the estimated fair value of total plan assets by asset class at December 31 for the years indicated and the approved target allocation by major asset class at December 31, 2024 for the Invested Plans: December 31, 2024 2023 U.S. Pension U.S. Other Postretirement Benefits (1) U.S. Pension U.S. Other Target Actual Target Actual Actual Actual Asset Class Fixed maturity securities AFS 85 % 83 % 95 % 94 % 82 % 94 % Equity securities (2) 7 % 7 % 5 % 6 % 6 % 6 % Alternative securities (3) 8 % 10 % — % — % 12 % — % Total assets 100 % 100 % 100 % 100 % __________________ (1) U.S. other postretirement benefits do not reflect postretirement life’s plan assets invested in fixed maturity securities AFS. (2) Equity securities percentage includes derivative assets. (3) Alternative securities primarily include private equity and real estate funds. The pension and other postretirement plan assets measured at estimated fair value on a recurring basis and their corresponding placement in the fair value hierarchy are summarized as follows: December 31, 2024 Pension Benefits Other Postretirement Benefits Fair Value Hierarchy Fair Value Hierarchy Level 1 Level 2 Level 3 Total Level 1 Level 2 Level 3 Total (In millions) Assets Fixed maturity securities AFS: Corporate $ — $ 3,025 $ 56 $ 3,081 $ — $ 175 $ — $ 175 U.S. government bonds 1,693 30 — 1,723 102 7 — 109 Foreign bonds — 729 2 731 — 38 — 38 Federal agencies 96 83 — 179 1 1 — 2 Municipals — 79 — 79 — 5 — 5 Short-term investments 2 168 — 170 469 406 — 875 Other (1) 173 271 2 446 10 56 — 66 Total fixed maturity securities AFS 1,964 4,385 60 6,409 582 688 — 1,270 Equity securities 489 198 8 695 58 — — 58 Other investments 42 5 680 727 1 — — 1 Derivative assets 4 1 — 5 — — — — Total assets $ 2,499 $ 4,589 $ 748 $ 7,836 $ 641 $ 688 $ — $ 1,329 December 31, 2023 Pension Benefits Other Postretirement Benefits Fair Value Hierarchy Fair Value Hierarchy Level 1 Level 2 Level 3 Total Level 1 Level 2 Level 3 Total (In millions) Assets Fixed maturity securities AFS: Corporate $ — $ 3,029 $ 54 $ 3,083 $ — $ 167 $ — $ 167 U.S. government bonds 1,537 38 — 1,575 52 6 — 58 Foreign bonds — 808 2 810 — 46 — 46 Federal agencies 62 141 — 203 1 — — 1 Municipals — 147 — 147 — 8 — 8 Short-term investments 13 184 — 197 554 403 — 957 Other (1) 114 577 8 699 4 33 — 37 Total fixed maturity securities AFS 1,726 4,924 64 6,714 611 663 — 1,274 Equity securities 436 162 12 610 59 — — 59 Other investments 41 — 828 869 1 — — 1 Derivative assets 10 67 — 77 — — — — Total assets $ 2,213 $ 5,153 $ 904 $ 8,270 $ 671 $ 663 $ — $ 1,334 __________________ (1) Other primarily includes money market securities, mortgage-backed securities, collateralized mortgage obligations and ABS &amp; CLO.</t>
        </is>
      </c>
    </row>
    <row r="14">
      <c r="A14" s="4" t="inlineStr">
        <is>
          <t>Rollforward fair value measurement using significant unobservable outputs (level 3)</t>
        </is>
      </c>
      <c r="B14" s="4" t="inlineStr">
        <is>
          <t xml:space="preserve">A rollforward of all pension and other postretirement benefit plan assets measured at estimated fair value on a recurring basis using significant unobservable (Level 3) inputs was as follows: Fair Value Measurements Using Significant Unobservable Inputs (Level 3) Fixed Maturity Securities AFS: Foreign Bonds Corporate Other Equity Securities Other Derivative Assets (In millions) Balance, January 1, 2023 $ — $ 55 $ 3 $ 3 $ 855 $ 4 Realized gains (losses) — — — — (1) — Unrealized gains (losses) — 1 — 1 (51) (1) Purchases, sales, issuances and settlements, net — 2 — 8 25 (3) Transfers into and/or out of Level 3 2 (4) 5 — — — Balance, December 31, 2023 $ 2 $ 54 $ 8 $ 12 $ 828 $ — Realized gains (losses) — — — — — — Unrealized gains (losses) — (2) (1) — (24) — Purchases, sales, issuances and settlements, net — 16 (4) (4) (124) — Transfers into and/or out of Level 3 — (12) (1) — — — Balance, December 31, 2024 $ 2 $ 56 $ 2 $ 8 $ 680 $ — </t>
        </is>
      </c>
    </row>
    <row r="15">
      <c r="A15" s="4" t="inlineStr">
        <is>
          <t>Defined benefit plan estimated future benefit payments</t>
        </is>
      </c>
      <c r="B15" s="4" t="inlineStr">
        <is>
          <t xml:space="preserve">Gross benefit payments for the next 10 years, which reflect expected future service where appropriate, are expected to be as follows: Pension Benefits Other Postretirement Benefits (In millions) 2025 $ 702 $ 61 2026 $ 714 $ 59 2027 $ 724 $ 59 2028 $ 739 $ 59 2029 $ 767 $ 59 2030-2034 $ 3,690 $ 27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Provision for income tax from continuing operations</t>
        </is>
      </c>
      <c r="B4" s="4" t="inlineStr">
        <is>
          <t xml:space="preserve">The Company’s provision for income tax was as follows: Years Ended December 31, 2024 2023 2022 (In millions) Current: U.S. federal $ 707 $ 381 $ 159 U.S. state and local 90 46 45 Non-U.S. 1,147 1,240 1,074 Subtotal 1,944 1,667 1,278 Deferred: U.S. federal (56) (591) 1,234 U.S. state and local — (4) — Non-U.S. (710) (512) (1,450) Subtotal (766) (1,107) (216) Provision for income tax expense (benefit) $ 1,178 $ 560 $ 1,062 </t>
        </is>
      </c>
    </row>
    <row r="5">
      <c r="A5" s="4" t="inlineStr">
        <is>
          <t>Income (loss) from continuing operations before income tax expense (benefit) from domestic and foreign operations</t>
        </is>
      </c>
      <c r="B5" s="4" t="inlineStr">
        <is>
          <t xml:space="preserve">The Company’s income (loss) before income tax expense (benefit) was as follows: Years Ended December 31, 2024 2023 2022 (In millions) Income (loss): U.S. $ 3,955 $ (95) $ 5,785 Non-U.S. 1,667 2,257 579 Total $ 5,622 $ 2,162 $ 6,364 </t>
        </is>
      </c>
    </row>
    <row r="6">
      <c r="A6" s="4" t="inlineStr">
        <is>
          <t>Income tax for continuing operations effective rate reconciliation</t>
        </is>
      </c>
      <c r="B6" s="4" t="inlineStr">
        <is>
          <t>The reconciliation of the income tax provision at the U.S. statutory rate to the provision for income tax as reported was as follows: Years Ended December 31, 2024 2023 2022 (In millions) Tax provision at U.S. statutory rate $ 1,181 $ 454 $ 1,337 Tax effect of: Dividend received deduction (19) (18) (20) Tax-exempt income (43) (34) 15 Prior year tax (1), (2) 44 (12) (15) Low income housing tax credits 6 (116) (143) Other tax credits (38) (39) (44) Foreign tax rate differential (3), (4), (5) 22 312 (85) Changes in tax law (6) — (198) — Change in valuation allowance (6) 6 187 — Other, net 19 24 17 Provision for income tax expense (benefit) $ 1,178 $ 560 $ 1,062 __________________ (1) As discussed further below, prior year tax primarily includes non-cash charges related to an uncertain tax position of $57 million for the year ended December 31, 2024. (2) As discussed further below, prior year tax primarily includes non-cash benefits related to an uncertain tax position of $32 million for the year ended December 31, 2022. (3) For the year ended December 31, 2024, foreign tax rate differential includes tax charges of $5 million related to the U.S. tax on Global Intangible Low-Taxed Income (“GILTI”) of which $33 million is a current year charge, offset by a $28 million tax benefit revising the 2023 estimate. (4) For the year ended December 31, 2023, foreign tax rate differential includes tax charges of $28 million related to MetLife Malaysia and $22 million related to the U.S. tax on GILTI of which $28 million is a current year charge, offset by a $6 million tax benefit revising the 2022 estimate. (5) For the year ended December 31, 2022, foreign tax rate differential includes tax charges of $12 million related to the U.S. tax on GILTI of which $33 million is a current year charge, offset by a $21 million tax benefit revising the 2021 estimate. (6) For the year ended December 31, 2023, changes in tax law include tax benefits of $198 million and a change in valuation allowance includes a tax charge of $198 million related to adjustments of deferred taxes due to the enactment of the Bermuda Corporate Income Tax.</t>
        </is>
      </c>
    </row>
    <row r="7">
      <c r="A7" s="4" t="inlineStr">
        <is>
          <t>Components of deferred tax assets and liabilities</t>
        </is>
      </c>
      <c r="B7" s="4" t="inlineStr">
        <is>
          <t>Deferred income tax represents the tax effect of the differences between the book and tax bases of assets and liabilities. Net deferred income tax assets and liabilities consisted of the following at: December 31, 2024 2023 (In millions) Deferred income tax assets: Policyholder liabilities and receivables $ 4,233 $ 3,476 Net operating loss carryforwards (1) 247 256 Employee benefits 519 523 Capital loss carryforwards 31 29 Tax credit carryforwards (2) 299 82 Net unrealized investment losses 5,879 4,308 Litigation-related and government mandated 103 101 Other 260 393 Total gross deferred income tax assets 11,571 9,168 Less: Valuation allowance (3) 685 496 Total net deferred income tax assets 10,886 8,672 Deferred income tax liabilities: Investments, including derivatives 3,469 2,054 Intangibles 836 1,004 DAC 3,719 3,929 Total deferred income tax liabilities 8,024 6,987 Net deferred income tax asset (liability) $ 2,862 $ 1,685 __________________ (1) The Company has recorded a deferred tax asset of $247 million related to U.S. state and non-U.S. net operating loss carryforwards and an offsetting valuation allowance for the year ended December 31, 2024. Certain net operating loss carryforwards will expire between 2027 and 2042, whereas others have an unlimited carryforward period. (2) Tax credit carryforwards for the year ended December 31, 2024 primarily reflect foreign tax credits. Certain foreign tax credits will expire between 2035 and 2037, whereas others have no expiration date. (3) The Company’s deferred tax asset for the year ended December 31, 2024 includes an offsetting valuation allowance primarily related to other non-U.S. jurisdictions.</t>
        </is>
      </c>
    </row>
    <row r="8">
      <c r="A8" s="4" t="inlineStr">
        <is>
          <t>Reconciliation of unrecognized tax benefits</t>
        </is>
      </c>
      <c r="B8" s="4" t="inlineStr">
        <is>
          <t>A reconciliation of the beginning and ending amount of unrecognized tax benefits was as follows: Years Ended December 31, 2024 2023 2022 (In millions) Balance at January 1, $ 131 $ 129 $ 163 Additions for tax positions of prior years (1) 127 27 42 Reductions for tax positions of prior years (2) (43) (30) (93) Additions for tax positions of current year 4 5 22 Reductions for tax positions of current year — — (3) Settlements with tax authorities (1) — (2) Balance at December 31, $ 218 $ 131 $ 129 Unrecognized tax benefits that, if recognized, would impact the effective rate $ 162 $ 90 $ 80 __________________ (1) For the year ended December 31, 2024, primarily includes the addition of state reserves and International Financial Reporting Standard 17 related reserves in foreign jurisdictions. (2) For the year ended December 31, 2022, primarily includes reductions related to non-cash benefits from a tax audit settlement.</t>
        </is>
      </c>
    </row>
    <row r="9">
      <c r="A9" s="4" t="inlineStr">
        <is>
          <t>Summary of Income Tax Contingencies [Table Text Block]</t>
        </is>
      </c>
      <c r="B9" s="4" t="inlineStr">
        <is>
          <t xml:space="preserve">Interest was as follows: Years Ended December 31, 2024 2023 2022 (In millions) Interest expense (benefit) recognized on the consolidated statements of operations $ 7 $ 7 $ — December 31, 2024 2023 (In millions) Interest included in other liabilities on the consolidated balance sheets $ 29 $ 2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The following table presents the weighted average shares, basic earnings per common share and diluted earnings per common share: Years Ended December 31, 2024 2023 2022 (In millions, except per share data) Weighted Average Shares: Weighted average common stock outstanding - basic 706.4 757.7 803.2 Incremental common shares from assumed exercise or issuance of stock-based awards 4.7 4.6 5.7 Weighted average common stock outstanding - diluted 711.1 762.3 808.9 Net Income (Loss): Net income (loss) $ 4,444 $ 1,602 $ 5,302 Less: Net income (loss) attributable to noncontrolling interests 18 24 18 Less: Preferred stock dividends 200 198 185 Net income (loss) available to MetLife, Inc.’s common shareholders $ 4,226 $ 1,380 $ 5,099 Basic $ 5.98 $ 1.82 $ 6.35 Diluted $ 5.94 $ 1.81 $ 6.3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Contingencies, Commitments and Guarantees (Tables)</t>
        </is>
      </c>
      <c r="B1" s="2" t="inlineStr">
        <is>
          <t>12 Months Ended</t>
        </is>
      </c>
    </row>
    <row r="2">
      <c r="B2" s="2" t="inlineStr">
        <is>
          <t>Dec. 31, 2024</t>
        </is>
      </c>
    </row>
    <row r="3">
      <c r="A3" s="4" t="inlineStr">
        <is>
          <t>Asbestos Related Claims</t>
        </is>
      </c>
      <c r="B3" s="4" t="inlineStr">
        <is>
          <t xml:space="preserve"> </t>
        </is>
      </c>
    </row>
    <row r="4">
      <c r="A4" s="3" t="inlineStr">
        <is>
          <t>Loss Contingencies [Line Items]</t>
        </is>
      </c>
      <c r="B4" s="4" t="inlineStr">
        <is>
          <t xml:space="preserve"> </t>
        </is>
      </c>
    </row>
    <row r="5">
      <c r="A5" s="4" t="inlineStr">
        <is>
          <t>Schedule of Loss Contingencies by Contingency</t>
        </is>
      </c>
      <c r="B5" s="4" t="inlineStr">
        <is>
          <t>The approximate total number of asbestos personal injury claims pending against MLIC as of the dates indicated, the approximate number of new claims during the years ended on those dates and the approximate total settlement payments made to resolve asbestos personal injury claims at or during those years are set forth in the following table: December 31, 2024 2023 2022 (In millions, except number of claims) Asbestos personal injury claims at year end 57,760 57,488 58,073 Number of new claims during the year 2,936 2,565 2,610 Settlement payments during the year (1) $ 47.4 $ 50.6 $ 50.5 __________________ (1) Settlement payments represent payments made by MLIC during the year in connection with settlements made in that year and in prior years. Amounts do not include MLIC’s attorneys’ fees and expenses.</t>
        </is>
      </c>
    </row>
    <row r="6">
      <c r="A6" s="4" t="inlineStr">
        <is>
          <t>Insurance-related Assessments</t>
        </is>
      </c>
      <c r="B6" s="4" t="inlineStr">
        <is>
          <t xml:space="preserve"> </t>
        </is>
      </c>
    </row>
    <row r="7">
      <c r="A7" s="3" t="inlineStr">
        <is>
          <t>Loss Contingencies [Line Items]</t>
        </is>
      </c>
      <c r="B7" s="4" t="inlineStr">
        <is>
          <t xml:space="preserve"> </t>
        </is>
      </c>
    </row>
    <row r="8">
      <c r="A8" s="4" t="inlineStr">
        <is>
          <t>Schedule of Loss Contingencies by Contingency</t>
        </is>
      </c>
      <c r="B8" s="4" t="inlineStr">
        <is>
          <t xml:space="preserve">Assets and liabilities held for insolvency assessments are as follows: December 31, 2024 (In millions) Other Assets: Premium tax offset for future discounted and undiscounted assessments $ 51 Premium tax offset currently available for paid assessments 85 $ 136 Other Liabilities: Insolvency assessments $ 6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Business, Basis of Presentation and Summary of Significant Accounting Policies -Upper-Medium Grade Discount Rate (Details)</t>
        </is>
      </c>
      <c r="B1" s="2" t="inlineStr">
        <is>
          <t>Dec. 31, 2024</t>
        </is>
      </c>
    </row>
    <row r="2">
      <c r="A2" s="4" t="inlineStr">
        <is>
          <t>JAPAN</t>
        </is>
      </c>
      <c r="B2" s="4" t="inlineStr">
        <is>
          <t xml:space="preserve"> </t>
        </is>
      </c>
    </row>
    <row r="3">
      <c r="A3" s="3" t="inlineStr">
        <is>
          <t>Fair Value Measurement Inputs and Valuation Techniques [Line Items]</t>
        </is>
      </c>
      <c r="B3" s="4" t="inlineStr">
        <is>
          <t xml:space="preserve"> </t>
        </is>
      </c>
    </row>
    <row r="4">
      <c r="A4" s="4" t="inlineStr">
        <is>
          <t>Liability For Future Policy Benefit, Upper-Medium Grade Discount Rate, Measurement Input</t>
        </is>
      </c>
      <c r="B4" s="5" t="n">
        <v>10</v>
      </c>
    </row>
    <row r="5">
      <c r="A5" s="4" t="inlineStr">
        <is>
          <t>Republic of Korea</t>
        </is>
      </c>
      <c r="B5" s="4" t="inlineStr">
        <is>
          <t xml:space="preserve"> </t>
        </is>
      </c>
    </row>
    <row r="6">
      <c r="A6" s="3" t="inlineStr">
        <is>
          <t>Fair Value Measurement Inputs and Valuation Techniques [Line Items]</t>
        </is>
      </c>
      <c r="B6" s="4" t="inlineStr">
        <is>
          <t xml:space="preserve"> </t>
        </is>
      </c>
    </row>
    <row r="7">
      <c r="A7" s="4" t="inlineStr">
        <is>
          <t>Liability For Future Policy Benefit, Upper-Medium Grade Discount Rate, Measurement Input</t>
        </is>
      </c>
      <c r="B7" s="5" t="n">
        <v>5</v>
      </c>
    </row>
    <row r="8">
      <c r="A8" s="4" t="inlineStr">
        <is>
          <t>CHILE</t>
        </is>
      </c>
      <c r="B8" s="4" t="inlineStr">
        <is>
          <t xml:space="preserve"> </t>
        </is>
      </c>
    </row>
    <row r="9">
      <c r="A9" s="3" t="inlineStr">
        <is>
          <t>Fair Value Measurement Inputs and Valuation Techniques [Line Items]</t>
        </is>
      </c>
      <c r="B9" s="4" t="inlineStr">
        <is>
          <t xml:space="preserve"> </t>
        </is>
      </c>
    </row>
    <row r="10">
      <c r="A10" s="4" t="inlineStr">
        <is>
          <t>Liability For Future Policy Benefit, Upper-Medium Grade Discount Rate, Measurement Input</t>
        </is>
      </c>
      <c r="B10" s="5" t="n">
        <v>10</v>
      </c>
    </row>
    <row r="11">
      <c r="A11" s="4" t="inlineStr">
        <is>
          <t>Measurement Input, Credit Spread | JAPAN | Minimum</t>
        </is>
      </c>
      <c r="B11" s="4" t="inlineStr">
        <is>
          <t xml:space="preserve"> </t>
        </is>
      </c>
    </row>
    <row r="12">
      <c r="A12" s="3" t="inlineStr">
        <is>
          <t>Fair Value Measurement Inputs and Valuation Techniques [Line Items]</t>
        </is>
      </c>
      <c r="B12" s="4" t="inlineStr">
        <is>
          <t xml:space="preserve"> </t>
        </is>
      </c>
    </row>
    <row r="13">
      <c r="A13" s="4" t="inlineStr">
        <is>
          <t>Liability For Future Policy Benefit, Upper-Medium Grade Discount Rate, Measurement Input</t>
        </is>
      </c>
      <c r="B13" s="5" t="n">
        <v>10</v>
      </c>
    </row>
    <row r="14">
      <c r="A14" s="4" t="inlineStr">
        <is>
          <t>Measurement Input, Credit Spread | JAPAN | Maximum</t>
        </is>
      </c>
      <c r="B14" s="4" t="inlineStr">
        <is>
          <t xml:space="preserve"> </t>
        </is>
      </c>
    </row>
    <row r="15">
      <c r="A15" s="3" t="inlineStr">
        <is>
          <t>Fair Value Measurement Inputs and Valuation Techniques [Line Items]</t>
        </is>
      </c>
      <c r="B15" s="4" t="inlineStr">
        <is>
          <t xml:space="preserve"> </t>
        </is>
      </c>
    </row>
    <row r="16">
      <c r="A16" s="4" t="inlineStr">
        <is>
          <t>Liability For Future Policy Benefit, Upper-Medium Grade Discount Rate, Measurement Input</t>
        </is>
      </c>
      <c r="B16" s="5" t="n">
        <v>30</v>
      </c>
    </row>
    <row r="17">
      <c r="A17" s="4" t="inlineStr">
        <is>
          <t>Measurement Input, Credit Spread | Republic of Korea | Minimum</t>
        </is>
      </c>
      <c r="B17" s="4" t="inlineStr">
        <is>
          <t xml:space="preserve"> </t>
        </is>
      </c>
    </row>
    <row r="18">
      <c r="A18" s="3" t="inlineStr">
        <is>
          <t>Fair Value Measurement Inputs and Valuation Techniques [Line Items]</t>
        </is>
      </c>
      <c r="B18" s="4" t="inlineStr">
        <is>
          <t xml:space="preserve"> </t>
        </is>
      </c>
    </row>
    <row r="19">
      <c r="A19" s="4" t="inlineStr">
        <is>
          <t>Liability For Future Policy Benefit, Upper-Medium Grade Discount Rate, Measurement Input</t>
        </is>
      </c>
      <c r="B19" s="5" t="n">
        <v>5</v>
      </c>
    </row>
    <row r="20">
      <c r="A20" s="4" t="inlineStr">
        <is>
          <t>Measurement Input, Credit Spread | Republic of Korea | Maximum</t>
        </is>
      </c>
      <c r="B20" s="4" t="inlineStr">
        <is>
          <t xml:space="preserve"> </t>
        </is>
      </c>
    </row>
    <row r="21">
      <c r="A21" s="3" t="inlineStr">
        <is>
          <t>Fair Value Measurement Inputs and Valuation Techniques [Line Items]</t>
        </is>
      </c>
      <c r="B21" s="4" t="inlineStr">
        <is>
          <t xml:space="preserve"> </t>
        </is>
      </c>
    </row>
    <row r="22">
      <c r="A22" s="4" t="inlineStr">
        <is>
          <t>Liability For Future Policy Benefit, Upper-Medium Grade Discount Rate, Measurement Input</t>
        </is>
      </c>
      <c r="B22" s="5" t="n">
        <v>30</v>
      </c>
    </row>
    <row r="23">
      <c r="A23" s="4" t="inlineStr">
        <is>
          <t>Measurement Input, Credit Spread | CHILE | Minimum</t>
        </is>
      </c>
      <c r="B23" s="4" t="inlineStr">
        <is>
          <t xml:space="preserve"> </t>
        </is>
      </c>
    </row>
    <row r="24">
      <c r="A24" s="3" t="inlineStr">
        <is>
          <t>Fair Value Measurement Inputs and Valuation Techniques [Line Items]</t>
        </is>
      </c>
      <c r="B24" s="4" t="inlineStr">
        <is>
          <t xml:space="preserve"> </t>
        </is>
      </c>
    </row>
    <row r="25">
      <c r="A25" s="4" t="inlineStr">
        <is>
          <t>Liability For Future Policy Benefit, Upper-Medium Grade Discount Rate, Measurement Input</t>
        </is>
      </c>
      <c r="B25" s="5" t="n">
        <v>10</v>
      </c>
    </row>
    <row r="26">
      <c r="A26" s="4" t="inlineStr">
        <is>
          <t>Measurement Input, Credit Spread | CHILE | Maximum</t>
        </is>
      </c>
      <c r="B26" s="4" t="inlineStr">
        <is>
          <t xml:space="preserve"> </t>
        </is>
      </c>
    </row>
    <row r="27">
      <c r="A27" s="3" t="inlineStr">
        <is>
          <t>Fair Value Measurement Inputs and Valuation Techniques [Line Items]</t>
        </is>
      </c>
      <c r="B27" s="4" t="inlineStr">
        <is>
          <t xml:space="preserve"> </t>
        </is>
      </c>
    </row>
    <row r="28">
      <c r="A28" s="4" t="inlineStr">
        <is>
          <t>Liability For Future Policy Benefit, Upper-Medium Grade Discount Rate, Measurement Input</t>
        </is>
      </c>
      <c r="B28" s="5" t="n">
        <v>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Basis of Presentation and Summary of Significant Accounting Policies - Adoption (Details) - USD ($) $ in Millions</t>
        </is>
      </c>
      <c r="B1" s="2" t="inlineStr">
        <is>
          <t>Dec. 31, 2024</t>
        </is>
      </c>
      <c r="C1" s="2" t="inlineStr">
        <is>
          <t>Jan. 01, 2024</t>
        </is>
      </c>
      <c r="D1" s="2" t="inlineStr">
        <is>
          <t>Dec. 31, 2023</t>
        </is>
      </c>
      <c r="E1" s="2" t="inlineStr">
        <is>
          <t>Dec. 31, 2022</t>
        </is>
      </c>
      <c r="F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holders' Equity, Including Portion Attributable to Noncontrolling Interest</t>
        </is>
      </c>
      <c r="B3" s="7" t="n">
        <v>27703</v>
      </c>
      <c r="C3" s="4" t="inlineStr">
        <is>
          <t xml:space="preserve"> </t>
        </is>
      </c>
      <c r="D3" s="7" t="n">
        <v>30253</v>
      </c>
      <c r="E3" s="7" t="n">
        <v>30125</v>
      </c>
      <c r="F3" s="7" t="n">
        <v>50013</v>
      </c>
    </row>
    <row r="4">
      <c r="A4" s="4" t="inlineStr">
        <is>
          <t>Retained Earning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holders' Equity, Including Portion Attributable to Noncontrolling Interest</t>
        </is>
      </c>
      <c r="B6" s="7" t="n">
        <v>42626</v>
      </c>
      <c r="C6" s="4" t="inlineStr">
        <is>
          <t xml:space="preserve"> </t>
        </is>
      </c>
      <c r="D6" s="5" t="n">
        <v>40146</v>
      </c>
      <c r="E6" s="7" t="n">
        <v>40332</v>
      </c>
      <c r="F6" s="7" t="n">
        <v>36831</v>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holders' Equity, Including Portion Attributable to Noncontrolling Interest</t>
        </is>
      </c>
      <c r="B9" s="4" t="inlineStr">
        <is>
          <t xml:space="preserve"> </t>
        </is>
      </c>
      <c r="C9" s="4" t="inlineStr">
        <is>
          <t xml:space="preserve"> </t>
        </is>
      </c>
      <c r="D9" s="5" t="n">
        <v>-219</v>
      </c>
      <c r="E9" s="4" t="inlineStr">
        <is>
          <t xml:space="preserve"> </t>
        </is>
      </c>
      <c r="F9" s="4" t="inlineStr">
        <is>
          <t xml:space="preserve"> </t>
        </is>
      </c>
    </row>
    <row r="10">
      <c r="A10" s="4" t="inlineStr">
        <is>
          <t>Cumulative Effect, Period of Adoption, Adjustment | Retained Earn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holders' Equity, Including Portion Attributable to Noncontrolling Interest</t>
        </is>
      </c>
      <c r="B12" s="4" t="inlineStr">
        <is>
          <t xml:space="preserve"> </t>
        </is>
      </c>
      <c r="C12" s="4" t="inlineStr">
        <is>
          <t xml:space="preserve"> </t>
        </is>
      </c>
      <c r="D12" s="7" t="n">
        <v>-219</v>
      </c>
      <c r="E12" s="4" t="inlineStr">
        <is>
          <t xml:space="preserve"> </t>
        </is>
      </c>
      <c r="F12" s="4" t="inlineStr">
        <is>
          <t xml:space="preserve"> </t>
        </is>
      </c>
    </row>
    <row r="13">
      <c r="A13" s="4" t="inlineStr">
        <is>
          <t>Cumulative Effect, Period of Adoption, Adjustment | Accounting Standards Update 2023-02 | Retained Earning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holders' Equity, Including Portion Attributable to Noncontrolling Interest</t>
        </is>
      </c>
      <c r="B15" s="4" t="inlineStr">
        <is>
          <t xml:space="preserve"> </t>
        </is>
      </c>
      <c r="C15" s="7" t="n">
        <v>219</v>
      </c>
      <c r="D15" s="4" t="inlineStr">
        <is>
          <t xml:space="preserve"> </t>
        </is>
      </c>
      <c r="E15" s="4" t="inlineStr">
        <is>
          <t xml:space="preserve"> </t>
        </is>
      </c>
      <c r="F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Business, Basis of Presentation and Summary of Significant Accounting Policies - Narrative (Details) $ in Millions</t>
        </is>
      </c>
      <c r="B1" s="2" t="inlineStr">
        <is>
          <t>12 Months Ended</t>
        </is>
      </c>
    </row>
    <row r="2">
      <c r="B2" s="2" t="inlineStr">
        <is>
          <t>Dec. 31, 2024 USD ($) Segment</t>
        </is>
      </c>
      <c r="C2" s="2" t="inlineStr">
        <is>
          <t>Dec. 31, 2023 USD ($)</t>
        </is>
      </c>
      <c r="D2" s="2" t="inlineStr">
        <is>
          <t>Dec. 31, 2022 USD ($)</t>
        </is>
      </c>
      <c r="E2" s="2" t="inlineStr">
        <is>
          <t>Dec. 31, 2021 USD ($)</t>
        </is>
      </c>
      <c r="F2" s="2" t="inlineStr">
        <is>
          <t>Jan. 0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 | Segment</t>
        </is>
      </c>
      <c r="B4" s="5" t="n">
        <v>6</v>
      </c>
      <c r="C4" s="4" t="inlineStr">
        <is>
          <t xml:space="preserve"> </t>
        </is>
      </c>
      <c r="D4" s="4" t="inlineStr">
        <is>
          <t xml:space="preserve"> </t>
        </is>
      </c>
      <c r="E4" s="4" t="inlineStr">
        <is>
          <t xml:space="preserve"> </t>
        </is>
      </c>
      <c r="F4" s="4" t="inlineStr">
        <is>
          <t xml:space="preserve"> </t>
        </is>
      </c>
    </row>
    <row r="5">
      <c r="A5" s="3" t="inlineStr">
        <is>
          <t>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olicyholder Account Balance, Guaranteed Minimum Credit Rating</t>
        </is>
      </c>
      <c r="B6" s="7" t="n">
        <v>221445</v>
      </c>
      <c r="C6" s="7" t="n">
        <v>219269</v>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olicyholder Account Balance, Guaranteed Minimum Credit Rating</t>
        </is>
      </c>
      <c r="B8" s="5" t="n">
        <v>221445</v>
      </c>
      <c r="C8" s="5" t="n">
        <v>219269</v>
      </c>
      <c r="D8" s="4" t="inlineStr">
        <is>
          <t xml:space="preserve"> </t>
        </is>
      </c>
      <c r="E8" s="4" t="inlineStr">
        <is>
          <t xml:space="preserve"> </t>
        </is>
      </c>
      <c r="F8" s="4" t="inlineStr">
        <is>
          <t xml:space="preserve"> </t>
        </is>
      </c>
    </row>
    <row r="9">
      <c r="A9" s="4" t="inlineStr">
        <is>
          <t>Deferred Sale Inducement Cost</t>
        </is>
      </c>
      <c r="B9" s="5" t="n">
        <v>155</v>
      </c>
      <c r="C9" s="5" t="n">
        <v>146</v>
      </c>
      <c r="D9" s="4" t="inlineStr">
        <is>
          <t xml:space="preserve"> </t>
        </is>
      </c>
      <c r="E9" s="4" t="inlineStr">
        <is>
          <t xml:space="preserve"> </t>
        </is>
      </c>
      <c r="F9" s="4" t="inlineStr">
        <is>
          <t xml:space="preserve"> </t>
        </is>
      </c>
    </row>
    <row r="10">
      <c r="A10" s="4" t="inlineStr">
        <is>
          <t>Property, Plant and Equipment, Capitalized Computer Software, Gross</t>
        </is>
      </c>
      <c r="B10" s="5" t="n">
        <v>7700</v>
      </c>
      <c r="C10" s="5" t="n">
        <v>7300</v>
      </c>
      <c r="D10" s="4" t="inlineStr">
        <is>
          <t xml:space="preserve"> </t>
        </is>
      </c>
      <c r="E10" s="4" t="inlineStr">
        <is>
          <t xml:space="preserve"> </t>
        </is>
      </c>
      <c r="F10" s="4" t="inlineStr">
        <is>
          <t xml:space="preserve"> </t>
        </is>
      </c>
    </row>
    <row r="11">
      <c r="A11" s="4" t="inlineStr">
        <is>
          <t>Accumulated Depreciation, Depletion and Amortization, Property, Plant, and Equipment and Capitalized Computer Software</t>
        </is>
      </c>
      <c r="B11" s="5" t="n">
        <v>5100</v>
      </c>
      <c r="C11" s="5" t="n">
        <v>4800</v>
      </c>
      <c r="D11" s="4" t="inlineStr">
        <is>
          <t xml:space="preserve"> </t>
        </is>
      </c>
      <c r="E11" s="4" t="inlineStr">
        <is>
          <t xml:space="preserve"> </t>
        </is>
      </c>
      <c r="F11" s="4" t="inlineStr">
        <is>
          <t xml:space="preserve"> </t>
        </is>
      </c>
    </row>
    <row r="12">
      <c r="A12" s="4" t="inlineStr">
        <is>
          <t>Depreciation and Capitalized Computer Software, Amortization</t>
        </is>
      </c>
      <c r="B12" s="7" t="n">
        <v>469</v>
      </c>
      <c r="C12" s="5" t="n">
        <v>470</v>
      </c>
      <c r="D12" s="7" t="n">
        <v>423</v>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 Held-for-investment And Accumulated Depreci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al Estate Held-for-investment And Accumulated Depreciation Life Used For Depreciation</t>
        </is>
      </c>
      <c r="B15" s="4" t="inlineStr">
        <is>
          <t>55 years</t>
        </is>
      </c>
      <c r="C15" s="4" t="inlineStr">
        <is>
          <t xml:space="preserve"> </t>
        </is>
      </c>
      <c r="D15" s="4" t="inlineStr">
        <is>
          <t xml:space="preserve"> </t>
        </is>
      </c>
      <c r="E15" s="4" t="inlineStr">
        <is>
          <t xml:space="preserve"> </t>
        </is>
      </c>
      <c r="F15" s="4" t="inlineStr">
        <is>
          <t xml:space="preserve"> </t>
        </is>
      </c>
    </row>
    <row r="16">
      <c r="A16" s="4" t="inlineStr">
        <is>
          <t>Annuities and Risk Solutions | RI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licyholder Account Balance, Guaranteed Minimum Credit Rating</t>
        </is>
      </c>
      <c r="B18" s="7" t="n">
        <v>20699</v>
      </c>
      <c r="C18" s="5" t="n">
        <v>17711</v>
      </c>
      <c r="D18" s="5" t="n">
        <v>15549</v>
      </c>
      <c r="E18" s="7" t="n">
        <v>14431</v>
      </c>
      <c r="F18" s="7" t="n">
        <v>144</v>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olicyholder Account Balance, Guaranteed Minimum Credit Rating</t>
        </is>
      </c>
      <c r="B20" s="7" t="n">
        <v>20699</v>
      </c>
      <c r="C20" s="7" t="n">
        <v>17711</v>
      </c>
      <c r="D20" s="7" t="n">
        <v>15549</v>
      </c>
      <c r="E20" s="7" t="n">
        <v>14431</v>
      </c>
      <c r="F20" s="7" t="n">
        <v>144</v>
      </c>
    </row>
    <row r="21">
      <c r="A21" s="4" t="inlineStr">
        <is>
          <t>Building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Useful Life</t>
        </is>
      </c>
      <c r="B23" s="4" t="inlineStr">
        <is>
          <t>40 years</t>
        </is>
      </c>
      <c r="C23" s="4" t="inlineStr">
        <is>
          <t xml:space="preserve"> </t>
        </is>
      </c>
      <c r="D23" s="4" t="inlineStr">
        <is>
          <t xml:space="preserve"> </t>
        </is>
      </c>
      <c r="E23" s="4" t="inlineStr">
        <is>
          <t xml:space="preserve"> </t>
        </is>
      </c>
      <c r="F23" s="4" t="inlineStr">
        <is>
          <t xml:space="preserve"> </t>
        </is>
      </c>
    </row>
    <row r="24">
      <c r="A24" s="4" t="inlineStr">
        <is>
          <t>Leasehold Improvement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Useful Life</t>
        </is>
      </c>
      <c r="B26" s="4" t="inlineStr">
        <is>
          <t>20 years</t>
        </is>
      </c>
      <c r="C26" s="4" t="inlineStr">
        <is>
          <t xml:space="preserve"> </t>
        </is>
      </c>
      <c r="D26" s="4" t="inlineStr">
        <is>
          <t xml:space="preserve"> </t>
        </is>
      </c>
      <c r="E26" s="4" t="inlineStr">
        <is>
          <t xml:space="preserve"> </t>
        </is>
      </c>
      <c r="F26" s="4" t="inlineStr">
        <is>
          <t xml:space="preserve"> </t>
        </is>
      </c>
    </row>
    <row r="27">
      <c r="A27" s="4" t="inlineStr">
        <is>
          <t>VODA and VOCRA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rtization period</t>
        </is>
      </c>
      <c r="B29" s="4" t="inlineStr">
        <is>
          <t>9 years</t>
        </is>
      </c>
      <c r="C29" s="4" t="inlineStr">
        <is>
          <t xml:space="preserve"> </t>
        </is>
      </c>
      <c r="D29" s="4" t="inlineStr">
        <is>
          <t xml:space="preserve"> </t>
        </is>
      </c>
      <c r="E29" s="4" t="inlineStr">
        <is>
          <t xml:space="preserve"> </t>
        </is>
      </c>
      <c r="F29" s="4" t="inlineStr">
        <is>
          <t xml:space="preserve"> </t>
        </is>
      </c>
    </row>
    <row r="30">
      <c r="A30" s="4" t="inlineStr">
        <is>
          <t>VODA and VOCRA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rtization period</t>
        </is>
      </c>
      <c r="B32" s="4" t="inlineStr">
        <is>
          <t>40 years</t>
        </is>
      </c>
      <c r="C32" s="4" t="inlineStr">
        <is>
          <t xml:space="preserve"> </t>
        </is>
      </c>
      <c r="D32" s="4" t="inlineStr">
        <is>
          <t xml:space="preserve"> </t>
        </is>
      </c>
      <c r="E32" s="4" t="inlineStr">
        <is>
          <t xml:space="preserve"> </t>
        </is>
      </c>
      <c r="F32" s="4" t="inlineStr">
        <is>
          <t xml:space="preserve"> </t>
        </is>
      </c>
    </row>
    <row r="33">
      <c r="A33" s="4" t="inlineStr">
        <is>
          <t>Computer Software, Intangible Asset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rtization period</t>
        </is>
      </c>
      <c r="B35" s="4" t="inlineStr">
        <is>
          <t>3 years</t>
        </is>
      </c>
      <c r="C35" s="4" t="inlineStr">
        <is>
          <t xml:space="preserve"> </t>
        </is>
      </c>
      <c r="D35" s="4" t="inlineStr">
        <is>
          <t xml:space="preserve"> </t>
        </is>
      </c>
      <c r="E35" s="4" t="inlineStr">
        <is>
          <t xml:space="preserve"> </t>
        </is>
      </c>
      <c r="F3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Earnings)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emiums</t>
        </is>
      </c>
      <c r="B4" s="7" t="n">
        <v>44945</v>
      </c>
      <c r="C4" s="7" t="n">
        <v>44283</v>
      </c>
      <c r="D4" s="7" t="n">
        <v>48510</v>
      </c>
    </row>
    <row r="5">
      <c r="A5" s="4" t="inlineStr">
        <is>
          <t>Universal life and investment-type product policy fees</t>
        </is>
      </c>
      <c r="B5" s="5" t="n">
        <v>4974</v>
      </c>
      <c r="C5" s="5" t="n">
        <v>5152</v>
      </c>
      <c r="D5" s="5" t="n">
        <v>5225</v>
      </c>
    </row>
    <row r="6">
      <c r="A6" s="4" t="inlineStr">
        <is>
          <t>Net investment income</t>
        </is>
      </c>
      <c r="B6" s="5" t="n">
        <v>21273</v>
      </c>
      <c r="C6" s="5" t="n">
        <v>19908</v>
      </c>
      <c r="D6" s="5" t="n">
        <v>15916</v>
      </c>
    </row>
    <row r="7">
      <c r="A7" s="4" t="inlineStr">
        <is>
          <t>Other revenues</t>
        </is>
      </c>
      <c r="B7" s="5" t="n">
        <v>2601</v>
      </c>
      <c r="C7" s="5" t="n">
        <v>2526</v>
      </c>
      <c r="D7" s="5" t="n">
        <v>2630</v>
      </c>
    </row>
    <row r="8">
      <c r="A8" s="3" t="inlineStr">
        <is>
          <t>Expenses</t>
        </is>
      </c>
      <c r="B8" s="4" t="inlineStr">
        <is>
          <t xml:space="preserve"> </t>
        </is>
      </c>
      <c r="C8" s="4" t="inlineStr">
        <is>
          <t xml:space="preserve"> </t>
        </is>
      </c>
      <c r="D8" s="4" t="inlineStr">
        <is>
          <t xml:space="preserve"> </t>
        </is>
      </c>
    </row>
    <row r="9">
      <c r="A9" s="4" t="inlineStr">
        <is>
          <t>Policyholder liability remeasurement (gains) losses</t>
        </is>
      </c>
      <c r="B9" s="5" t="n">
        <v>-206</v>
      </c>
      <c r="C9" s="5" t="n">
        <v>-45</v>
      </c>
      <c r="D9" s="5" t="n">
        <v>114</v>
      </c>
    </row>
    <row r="10">
      <c r="A10" s="4" t="inlineStr">
        <is>
          <t>Interest credited to policyholder account balances</t>
        </is>
      </c>
      <c r="B10" s="5" t="n">
        <v>8339</v>
      </c>
      <c r="C10" s="5" t="n">
        <v>7860</v>
      </c>
      <c r="D10" s="5" t="n">
        <v>3894</v>
      </c>
    </row>
    <row r="11">
      <c r="A11" s="4" t="inlineStr">
        <is>
          <t>Amortization of DAC, VOBA and negative VOBA</t>
        </is>
      </c>
      <c r="B11" s="5" t="n">
        <v>2021</v>
      </c>
      <c r="C11" s="5" t="n">
        <v>1926</v>
      </c>
      <c r="D11" s="5" t="n">
        <v>1802</v>
      </c>
    </row>
    <row r="12">
      <c r="A12" s="4" t="inlineStr">
        <is>
          <t>Interest expense on debt</t>
        </is>
      </c>
      <c r="B12" s="5" t="n">
        <v>1037</v>
      </c>
      <c r="C12" s="5" t="n">
        <v>1045</v>
      </c>
      <c r="D12" s="5" t="n">
        <v>938</v>
      </c>
    </row>
    <row r="13">
      <c r="A13" s="4" t="inlineStr">
        <is>
          <t>Provision for income tax expense (benefit)</t>
        </is>
      </c>
      <c r="B13" s="5" t="n">
        <v>1178</v>
      </c>
      <c r="C13" s="5" t="n">
        <v>560</v>
      </c>
      <c r="D13" s="5" t="n">
        <v>1062</v>
      </c>
    </row>
    <row r="14">
      <c r="A14" s="4" t="inlineStr">
        <is>
          <t>Adjusted earnings</t>
        </is>
      </c>
      <c r="B14" s="7" t="n">
        <v>5996</v>
      </c>
      <c r="C14" s="7" t="n">
        <v>5723</v>
      </c>
      <c r="D14" s="7" t="n">
        <v>5978</v>
      </c>
    </row>
    <row r="15">
      <c r="A15" s="4" t="inlineStr">
        <is>
          <t>Group Benefits</t>
        </is>
      </c>
      <c r="B15" s="4" t="inlineStr">
        <is>
          <t xml:space="preserve"> </t>
        </is>
      </c>
      <c r="C15" s="4" t="inlineStr">
        <is>
          <t xml:space="preserve"> </t>
        </is>
      </c>
      <c r="D15" s="4" t="inlineStr">
        <is>
          <t xml:space="preserve"> </t>
        </is>
      </c>
    </row>
    <row r="16">
      <c r="A16" s="3" t="inlineStr">
        <is>
          <t>Expenses</t>
        </is>
      </c>
      <c r="B16" s="4" t="inlineStr">
        <is>
          <t xml:space="preserve"> </t>
        </is>
      </c>
      <c r="C16" s="4" t="inlineStr">
        <is>
          <t xml:space="preserve"> </t>
        </is>
      </c>
      <c r="D16" s="4" t="inlineStr">
        <is>
          <t xml:space="preserve"> </t>
        </is>
      </c>
    </row>
    <row r="17">
      <c r="A17" s="4" t="inlineStr">
        <is>
          <t>Net investment income from equity method investments</t>
        </is>
      </c>
      <c r="B17" s="10" t="n">
        <v>0</v>
      </c>
      <c r="C17" s="10" t="n">
        <v>0</v>
      </c>
      <c r="D17" s="10" t="n">
        <v>0.01</v>
      </c>
    </row>
    <row r="18">
      <c r="A18" s="4" t="inlineStr">
        <is>
          <t>RIS</t>
        </is>
      </c>
      <c r="B18" s="4" t="inlineStr">
        <is>
          <t xml:space="preserve"> </t>
        </is>
      </c>
      <c r="C18" s="4" t="inlineStr">
        <is>
          <t xml:space="preserve"> </t>
        </is>
      </c>
      <c r="D18" s="4" t="inlineStr">
        <is>
          <t xml:space="preserve"> </t>
        </is>
      </c>
    </row>
    <row r="19">
      <c r="A19" s="3" t="inlineStr">
        <is>
          <t>Expenses</t>
        </is>
      </c>
      <c r="B19" s="4" t="inlineStr">
        <is>
          <t xml:space="preserve"> </t>
        </is>
      </c>
      <c r="C19" s="4" t="inlineStr">
        <is>
          <t xml:space="preserve"> </t>
        </is>
      </c>
      <c r="D19" s="4" t="inlineStr">
        <is>
          <t xml:space="preserve"> </t>
        </is>
      </c>
    </row>
    <row r="20">
      <c r="A20" s="4" t="inlineStr">
        <is>
          <t>Net investment income from equity method investments</t>
        </is>
      </c>
      <c r="B20" s="10" t="n">
        <v>0.03</v>
      </c>
      <c r="C20" s="10" t="n">
        <v>0.01</v>
      </c>
      <c r="D20" s="10" t="n">
        <v>0.06</v>
      </c>
    </row>
    <row r="21">
      <c r="A21" s="4" t="inlineStr">
        <is>
          <t>Asia</t>
        </is>
      </c>
      <c r="B21" s="4" t="inlineStr">
        <is>
          <t xml:space="preserve"> </t>
        </is>
      </c>
      <c r="C21" s="4" t="inlineStr">
        <is>
          <t xml:space="preserve"> </t>
        </is>
      </c>
      <c r="D21" s="4" t="inlineStr">
        <is>
          <t xml:space="preserve"> </t>
        </is>
      </c>
    </row>
    <row r="22">
      <c r="A22" s="3" t="inlineStr">
        <is>
          <t>Expenses</t>
        </is>
      </c>
      <c r="B22" s="4" t="inlineStr">
        <is>
          <t xml:space="preserve"> </t>
        </is>
      </c>
      <c r="C22" s="4" t="inlineStr">
        <is>
          <t xml:space="preserve"> </t>
        </is>
      </c>
      <c r="D22" s="4" t="inlineStr">
        <is>
          <t xml:space="preserve"> </t>
        </is>
      </c>
    </row>
    <row r="23">
      <c r="A23" s="4" t="inlineStr">
        <is>
          <t>Net investment income from equity method investments</t>
        </is>
      </c>
      <c r="B23" s="10" t="n">
        <v>0.12</v>
      </c>
      <c r="C23" s="10" t="n">
        <v>0.04</v>
      </c>
      <c r="D23" s="10" t="n">
        <v>0.12</v>
      </c>
    </row>
    <row r="24">
      <c r="A24" s="4" t="inlineStr">
        <is>
          <t>Latin America</t>
        </is>
      </c>
      <c r="B24" s="4" t="inlineStr">
        <is>
          <t xml:space="preserve"> </t>
        </is>
      </c>
      <c r="C24" s="4" t="inlineStr">
        <is>
          <t xml:space="preserve"> </t>
        </is>
      </c>
      <c r="D24" s="4" t="inlineStr">
        <is>
          <t xml:space="preserve"> </t>
        </is>
      </c>
    </row>
    <row r="25">
      <c r="A25" s="3" t="inlineStr">
        <is>
          <t>Expenses</t>
        </is>
      </c>
      <c r="B25" s="4" t="inlineStr">
        <is>
          <t xml:space="preserve"> </t>
        </is>
      </c>
      <c r="C25" s="4" t="inlineStr">
        <is>
          <t xml:space="preserve"> </t>
        </is>
      </c>
      <c r="D25" s="4" t="inlineStr">
        <is>
          <t xml:space="preserve"> </t>
        </is>
      </c>
    </row>
    <row r="26">
      <c r="A26" s="4" t="inlineStr">
        <is>
          <t>Net investment income from equity method investments</t>
        </is>
      </c>
      <c r="B26" s="10" t="n">
        <v>0.01</v>
      </c>
      <c r="C26" s="10" t="n">
        <v>0.01</v>
      </c>
      <c r="D26" s="10" t="n">
        <v>0.03</v>
      </c>
    </row>
    <row r="27">
      <c r="A27" s="4" t="inlineStr">
        <is>
          <t>MetLife Holdings</t>
        </is>
      </c>
      <c r="B27" s="4" t="inlineStr">
        <is>
          <t xml:space="preserve"> </t>
        </is>
      </c>
      <c r="C27" s="4" t="inlineStr">
        <is>
          <t xml:space="preserve"> </t>
        </is>
      </c>
      <c r="D27" s="4" t="inlineStr">
        <is>
          <t xml:space="preserve"> </t>
        </is>
      </c>
    </row>
    <row r="28">
      <c r="A28" s="3" t="inlineStr">
        <is>
          <t>Expenses</t>
        </is>
      </c>
      <c r="B28" s="4" t="inlineStr">
        <is>
          <t xml:space="preserve"> </t>
        </is>
      </c>
      <c r="C28" s="4" t="inlineStr">
        <is>
          <t xml:space="preserve"> </t>
        </is>
      </c>
      <c r="D28" s="4" t="inlineStr">
        <is>
          <t xml:space="preserve"> </t>
        </is>
      </c>
    </row>
    <row r="29">
      <c r="A29" s="4" t="inlineStr">
        <is>
          <t>Net investment income from equity method investments</t>
        </is>
      </c>
      <c r="B29" s="10" t="n">
        <v>0.03</v>
      </c>
      <c r="C29" s="10" t="n">
        <v>0.02</v>
      </c>
      <c r="D29" s="10" t="n">
        <v>0.06</v>
      </c>
    </row>
    <row r="30">
      <c r="A30" s="4" t="inlineStr">
        <is>
          <t>Operating Segments</t>
        </is>
      </c>
      <c r="B30" s="4" t="inlineStr">
        <is>
          <t xml:space="preserve"> </t>
        </is>
      </c>
      <c r="C30" s="4" t="inlineStr">
        <is>
          <t xml:space="preserve"> </t>
        </is>
      </c>
      <c r="D30" s="4" t="inlineStr">
        <is>
          <t xml:space="preserve"> </t>
        </is>
      </c>
    </row>
    <row r="31">
      <c r="A31" s="3" t="inlineStr">
        <is>
          <t>Expenses</t>
        </is>
      </c>
      <c r="B31" s="4" t="inlineStr">
        <is>
          <t xml:space="preserve"> </t>
        </is>
      </c>
      <c r="C31" s="4" t="inlineStr">
        <is>
          <t xml:space="preserve"> </t>
        </is>
      </c>
      <c r="D31" s="4" t="inlineStr">
        <is>
          <t xml:space="preserve"> </t>
        </is>
      </c>
    </row>
    <row r="32">
      <c r="A32" s="4" t="inlineStr">
        <is>
          <t>Adjusted earnings</t>
        </is>
      </c>
      <c r="B32" s="7" t="n">
        <v>6705</v>
      </c>
      <c r="C32" s="7" t="n">
        <v>6483</v>
      </c>
      <c r="D32" s="7" t="n">
        <v>6593</v>
      </c>
    </row>
    <row r="33">
      <c r="A33" s="4" t="inlineStr">
        <is>
          <t>Operating Segments | Group Benefit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Premiums</t>
        </is>
      </c>
      <c r="B35" s="5" t="n">
        <v>22427</v>
      </c>
      <c r="C35" s="5" t="n">
        <v>21558</v>
      </c>
      <c r="D35" s="5" t="n">
        <v>21051</v>
      </c>
    </row>
    <row r="36">
      <c r="A36" s="4" t="inlineStr">
        <is>
          <t>Universal life and investment-type product policy fees</t>
        </is>
      </c>
      <c r="B36" s="5" t="n">
        <v>909</v>
      </c>
      <c r="C36" s="5" t="n">
        <v>878</v>
      </c>
      <c r="D36" s="5" t="n">
        <v>855</v>
      </c>
    </row>
    <row r="37">
      <c r="A37" s="4" t="inlineStr">
        <is>
          <t>Net investment income</t>
        </is>
      </c>
      <c r="B37" s="5" t="n">
        <v>1252</v>
      </c>
      <c r="C37" s="5" t="n">
        <v>1301</v>
      </c>
      <c r="D37" s="5" t="n">
        <v>1136</v>
      </c>
    </row>
    <row r="38">
      <c r="A38" s="4" t="inlineStr">
        <is>
          <t>Other revenues</t>
        </is>
      </c>
      <c r="B38" s="5" t="n">
        <v>1534</v>
      </c>
      <c r="C38" s="5" t="n">
        <v>1493</v>
      </c>
      <c r="D38" s="5" t="n">
        <v>1360</v>
      </c>
    </row>
    <row r="39">
      <c r="A39" s="3" t="inlineStr">
        <is>
          <t>Expenses</t>
        </is>
      </c>
      <c r="B39" s="4" t="inlineStr">
        <is>
          <t xml:space="preserve"> </t>
        </is>
      </c>
      <c r="C39" s="4" t="inlineStr">
        <is>
          <t xml:space="preserve"> </t>
        </is>
      </c>
      <c r="D39" s="4" t="inlineStr">
        <is>
          <t xml:space="preserve"> </t>
        </is>
      </c>
    </row>
    <row r="40">
      <c r="A40" s="4" t="inlineStr">
        <is>
          <t>Policyholder benefits and claims and policyholder dividends</t>
        </is>
      </c>
      <c r="B40" s="5" t="n">
        <v>19824</v>
      </c>
      <c r="C40" s="5" t="n">
        <v>19164</v>
      </c>
      <c r="D40" s="5" t="n">
        <v>19076</v>
      </c>
    </row>
    <row r="41">
      <c r="A41" s="4" t="inlineStr">
        <is>
          <t>Policyholder liability remeasurement (gains) losses</t>
        </is>
      </c>
      <c r="B41" s="5" t="n">
        <v>-1</v>
      </c>
      <c r="C41" s="5" t="n">
        <v>-28</v>
      </c>
      <c r="D41" s="5" t="n">
        <v>7</v>
      </c>
    </row>
    <row r="42">
      <c r="A42" s="4" t="inlineStr">
        <is>
          <t>Interest credited to policyholder account balances</t>
        </is>
      </c>
      <c r="B42" s="5" t="n">
        <v>191</v>
      </c>
      <c r="C42" s="5" t="n">
        <v>193</v>
      </c>
      <c r="D42" s="5" t="n">
        <v>143</v>
      </c>
    </row>
    <row r="43">
      <c r="A43" s="4" t="inlineStr">
        <is>
          <t>Amortization of DAC, VOBA and negative VOBA</t>
        </is>
      </c>
      <c r="B43" s="5" t="n">
        <v>26</v>
      </c>
      <c r="C43" s="5" t="n">
        <v>26</v>
      </c>
      <c r="D43" s="5" t="n">
        <v>26</v>
      </c>
    </row>
    <row r="44">
      <c r="A44" s="4" t="inlineStr">
        <is>
          <t>Interest expense on debt</t>
        </is>
      </c>
      <c r="B44" s="5" t="n">
        <v>2</v>
      </c>
      <c r="C44" s="5" t="n">
        <v>2</v>
      </c>
      <c r="D44" s="5" t="n">
        <v>1</v>
      </c>
    </row>
    <row r="45">
      <c r="A45" s="4" t="inlineStr">
        <is>
          <t>Direct and Allocated Expenses</t>
        </is>
      </c>
      <c r="B45" s="5" t="n">
        <v>2000</v>
      </c>
      <c r="C45" s="5" t="n">
        <v>1896</v>
      </c>
      <c r="D45" s="5" t="n">
        <v>1793</v>
      </c>
    </row>
    <row r="46">
      <c r="A46" s="4" t="inlineStr">
        <is>
          <t>Other expenses</t>
        </is>
      </c>
      <c r="B46" s="5" t="n">
        <v>2049</v>
      </c>
      <c r="C46" s="5" t="n">
        <v>1880</v>
      </c>
      <c r="D46" s="5" t="n">
        <v>1667</v>
      </c>
    </row>
    <row r="47">
      <c r="A47" s="4" t="inlineStr">
        <is>
          <t>Provision for income tax expense (benefit)</t>
        </is>
      </c>
      <c r="B47" s="5" t="n">
        <v>425</v>
      </c>
      <c r="C47" s="5" t="n">
        <v>442</v>
      </c>
      <c r="D47" s="5" t="n">
        <v>357</v>
      </c>
    </row>
    <row r="48">
      <c r="A48" s="4" t="inlineStr">
        <is>
          <t>Adjusted earnings</t>
        </is>
      </c>
      <c r="B48" s="5" t="n">
        <v>1606</v>
      </c>
      <c r="C48" s="5" t="n">
        <v>1655</v>
      </c>
      <c r="D48" s="5" t="n">
        <v>1332</v>
      </c>
    </row>
    <row r="49">
      <c r="A49" s="4" t="inlineStr">
        <is>
          <t>Operating Segments | RIS</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Premiums</t>
        </is>
      </c>
      <c r="B51" s="5" t="n">
        <v>8034</v>
      </c>
      <c r="C51" s="5" t="n">
        <v>8248</v>
      </c>
      <c r="D51" s="5" t="n">
        <v>13619</v>
      </c>
    </row>
    <row r="52">
      <c r="A52" s="4" t="inlineStr">
        <is>
          <t>Universal life and investment-type product policy fees</t>
        </is>
      </c>
      <c r="B52" s="5" t="n">
        <v>314</v>
      </c>
      <c r="C52" s="5" t="n">
        <v>313</v>
      </c>
      <c r="D52" s="5" t="n">
        <v>303</v>
      </c>
    </row>
    <row r="53">
      <c r="A53" s="4" t="inlineStr">
        <is>
          <t>Net investment income</t>
        </is>
      </c>
      <c r="B53" s="5" t="n">
        <v>8482</v>
      </c>
      <c r="C53" s="5" t="n">
        <v>7803</v>
      </c>
      <c r="D53" s="5" t="n">
        <v>6204</v>
      </c>
    </row>
    <row r="54">
      <c r="A54" s="4" t="inlineStr">
        <is>
          <t>Other revenues</t>
        </is>
      </c>
      <c r="B54" s="5" t="n">
        <v>246</v>
      </c>
      <c r="C54" s="5" t="n">
        <v>271</v>
      </c>
      <c r="D54" s="5" t="n">
        <v>392</v>
      </c>
    </row>
    <row r="55">
      <c r="A55" s="3" t="inlineStr">
        <is>
          <t>Expenses</t>
        </is>
      </c>
      <c r="B55" s="4" t="inlineStr">
        <is>
          <t xml:space="preserve"> </t>
        </is>
      </c>
      <c r="C55" s="4" t="inlineStr">
        <is>
          <t xml:space="preserve"> </t>
        </is>
      </c>
      <c r="D55" s="4" t="inlineStr">
        <is>
          <t xml:space="preserve"> </t>
        </is>
      </c>
    </row>
    <row r="56">
      <c r="A56" s="4" t="inlineStr">
        <is>
          <t>Policyholder benefits and claims and policyholder dividends</t>
        </is>
      </c>
      <c r="B56" s="5" t="n">
        <v>11246</v>
      </c>
      <c r="C56" s="5" t="n">
        <v>11269</v>
      </c>
      <c r="D56" s="5" t="n">
        <v>16163</v>
      </c>
    </row>
    <row r="57">
      <c r="A57" s="4" t="inlineStr">
        <is>
          <t>Policyholder liability remeasurement (gains) losses</t>
        </is>
      </c>
      <c r="B57" s="5" t="n">
        <v>-170</v>
      </c>
      <c r="C57" s="5" t="n">
        <v>-131</v>
      </c>
      <c r="D57" s="5" t="n">
        <v>-36</v>
      </c>
    </row>
    <row r="58">
      <c r="A58" s="4" t="inlineStr">
        <is>
          <t>Interest credited to policyholder account balances</t>
        </is>
      </c>
      <c r="B58" s="5" t="n">
        <v>3371</v>
      </c>
      <c r="C58" s="5" t="n">
        <v>2887</v>
      </c>
      <c r="D58" s="5" t="n">
        <v>1914</v>
      </c>
    </row>
    <row r="59">
      <c r="A59" s="4" t="inlineStr">
        <is>
          <t>Amortization of DAC, VOBA and negative VOBA</t>
        </is>
      </c>
      <c r="B59" s="5" t="n">
        <v>66</v>
      </c>
      <c r="C59" s="5" t="n">
        <v>49</v>
      </c>
      <c r="D59" s="5" t="n">
        <v>40</v>
      </c>
    </row>
    <row r="60">
      <c r="A60" s="4" t="inlineStr">
        <is>
          <t>Interest expense on debt</t>
        </is>
      </c>
      <c r="B60" s="5" t="n">
        <v>15</v>
      </c>
      <c r="C60" s="5" t="n">
        <v>14</v>
      </c>
      <c r="D60" s="5" t="n">
        <v>8</v>
      </c>
    </row>
    <row r="61">
      <c r="A61" s="4" t="inlineStr">
        <is>
          <t>Direct and Allocated Expenses</t>
        </is>
      </c>
      <c r="B61" s="5" t="n">
        <v>309</v>
      </c>
      <c r="C61" s="5" t="n">
        <v>275</v>
      </c>
      <c r="D61" s="5" t="n">
        <v>260</v>
      </c>
    </row>
    <row r="62">
      <c r="A62" s="4" t="inlineStr">
        <is>
          <t>Other expenses</t>
        </is>
      </c>
      <c r="B62" s="5" t="n">
        <v>139</v>
      </c>
      <c r="C62" s="5" t="n">
        <v>114</v>
      </c>
      <c r="D62" s="5" t="n">
        <v>111</v>
      </c>
    </row>
    <row r="63">
      <c r="A63" s="4" t="inlineStr">
        <is>
          <t>Provision for income tax expense (benefit)</t>
        </is>
      </c>
      <c r="B63" s="5" t="n">
        <v>433</v>
      </c>
      <c r="C63" s="5" t="n">
        <v>450</v>
      </c>
      <c r="D63" s="5" t="n">
        <v>423</v>
      </c>
    </row>
    <row r="64">
      <c r="A64" s="4" t="inlineStr">
        <is>
          <t>Adjusted earnings</t>
        </is>
      </c>
      <c r="B64" s="5" t="n">
        <v>1667</v>
      </c>
      <c r="C64" s="5" t="n">
        <v>1708</v>
      </c>
      <c r="D64" s="5" t="n">
        <v>1635</v>
      </c>
    </row>
    <row r="65">
      <c r="A65" s="4" t="inlineStr">
        <is>
          <t>Operating Segments | Asia</t>
        </is>
      </c>
      <c r="B65" s="4" t="inlineStr">
        <is>
          <t xml:space="preserve"> </t>
        </is>
      </c>
      <c r="C65" s="4" t="inlineStr">
        <is>
          <t xml:space="preserve"> </t>
        </is>
      </c>
      <c r="D65" s="4" t="inlineStr">
        <is>
          <t xml:space="preserve"> </t>
        </is>
      </c>
    </row>
    <row r="66">
      <c r="A66" s="3" t="inlineStr">
        <is>
          <t>Revenues</t>
        </is>
      </c>
      <c r="B66" s="4" t="inlineStr">
        <is>
          <t xml:space="preserve"> </t>
        </is>
      </c>
      <c r="C66" s="4" t="inlineStr">
        <is>
          <t xml:space="preserve"> </t>
        </is>
      </c>
      <c r="D66" s="4" t="inlineStr">
        <is>
          <t xml:space="preserve"> </t>
        </is>
      </c>
    </row>
    <row r="67">
      <c r="A67" s="4" t="inlineStr">
        <is>
          <t>Premiums</t>
        </is>
      </c>
      <c r="B67" s="5" t="n">
        <v>4991</v>
      </c>
      <c r="C67" s="5" t="n">
        <v>5251</v>
      </c>
      <c r="D67" s="5" t="n">
        <v>5563</v>
      </c>
    </row>
    <row r="68">
      <c r="A68" s="4" t="inlineStr">
        <is>
          <t>Universal life and investment-type product policy fees</t>
        </is>
      </c>
      <c r="B68" s="5" t="n">
        <v>1690</v>
      </c>
      <c r="C68" s="5" t="n">
        <v>1632</v>
      </c>
      <c r="D68" s="5" t="n">
        <v>1693</v>
      </c>
    </row>
    <row r="69">
      <c r="A69" s="4" t="inlineStr">
        <is>
          <t>Net investment income</t>
        </is>
      </c>
      <c r="B69" s="5" t="n">
        <v>4658</v>
      </c>
      <c r="C69" s="5" t="n">
        <v>3957</v>
      </c>
      <c r="D69" s="5" t="n">
        <v>3909</v>
      </c>
    </row>
    <row r="70">
      <c r="A70" s="4" t="inlineStr">
        <is>
          <t>Other revenues</t>
        </is>
      </c>
      <c r="B70" s="5" t="n">
        <v>76</v>
      </c>
      <c r="C70" s="5" t="n">
        <v>86</v>
      </c>
      <c r="D70" s="5" t="n">
        <v>90</v>
      </c>
    </row>
    <row r="71">
      <c r="A71" s="3" t="inlineStr">
        <is>
          <t>Expenses</t>
        </is>
      </c>
      <c r="B71" s="4" t="inlineStr">
        <is>
          <t xml:space="preserve"> </t>
        </is>
      </c>
      <c r="C71" s="4" t="inlineStr">
        <is>
          <t xml:space="preserve"> </t>
        </is>
      </c>
      <c r="D71" s="4" t="inlineStr">
        <is>
          <t xml:space="preserve"> </t>
        </is>
      </c>
    </row>
    <row r="72">
      <c r="A72" s="4" t="inlineStr">
        <is>
          <t>Policyholder benefits and claims and policyholder dividends</t>
        </is>
      </c>
      <c r="B72" s="5" t="n">
        <v>4083</v>
      </c>
      <c r="C72" s="5" t="n">
        <v>4333</v>
      </c>
      <c r="D72" s="5" t="n">
        <v>4564</v>
      </c>
    </row>
    <row r="73">
      <c r="A73" s="4" t="inlineStr">
        <is>
          <t>Policyholder liability remeasurement (gains) losses</t>
        </is>
      </c>
      <c r="B73" s="5" t="n">
        <v>-35</v>
      </c>
      <c r="C73" s="5" t="n">
        <v>105</v>
      </c>
      <c r="D73" s="5" t="n">
        <v>69</v>
      </c>
    </row>
    <row r="74">
      <c r="A74" s="4" t="inlineStr">
        <is>
          <t>Interest credited to policyholder account balances</t>
        </is>
      </c>
      <c r="B74" s="5" t="n">
        <v>2695</v>
      </c>
      <c r="C74" s="5" t="n">
        <v>2301</v>
      </c>
      <c r="D74" s="5" t="n">
        <v>2003</v>
      </c>
    </row>
    <row r="75">
      <c r="A75" s="4" t="inlineStr">
        <is>
          <t>Amortization of DAC, VOBA and negative VOBA</t>
        </is>
      </c>
      <c r="B75" s="5" t="n">
        <v>832</v>
      </c>
      <c r="C75" s="5" t="n">
        <v>772</v>
      </c>
      <c r="D75" s="5" t="n">
        <v>721</v>
      </c>
    </row>
    <row r="76">
      <c r="A76" s="4" t="inlineStr">
        <is>
          <t>Interest expense on debt</t>
        </is>
      </c>
      <c r="B76" s="5" t="n">
        <v>0</v>
      </c>
      <c r="C76" s="5" t="n">
        <v>0</v>
      </c>
      <c r="D76" s="5" t="n">
        <v>0</v>
      </c>
    </row>
    <row r="77">
      <c r="A77" s="4" t="inlineStr">
        <is>
          <t>Direct and Allocated Expenses</t>
        </is>
      </c>
      <c r="B77" s="5" t="n">
        <v>1176</v>
      </c>
      <c r="C77" s="5" t="n">
        <v>1172</v>
      </c>
      <c r="D77" s="5" t="n">
        <v>1202</v>
      </c>
    </row>
    <row r="78">
      <c r="A78" s="4" t="inlineStr">
        <is>
          <t>Other expenses</t>
        </is>
      </c>
      <c r="B78" s="5" t="n">
        <v>413</v>
      </c>
      <c r="C78" s="5" t="n">
        <v>403</v>
      </c>
      <c r="D78" s="5" t="n">
        <v>421</v>
      </c>
    </row>
    <row r="79">
      <c r="A79" s="4" t="inlineStr">
        <is>
          <t>Provision for income tax expense (benefit)</t>
        </is>
      </c>
      <c r="B79" s="5" t="n">
        <v>630</v>
      </c>
      <c r="C79" s="5" t="n">
        <v>558</v>
      </c>
      <c r="D79" s="5" t="n">
        <v>658</v>
      </c>
    </row>
    <row r="80">
      <c r="A80" s="4" t="inlineStr">
        <is>
          <t>Adjusted earnings</t>
        </is>
      </c>
      <c r="B80" s="5" t="n">
        <v>1621</v>
      </c>
      <c r="C80" s="5" t="n">
        <v>1282</v>
      </c>
      <c r="D80" s="5" t="n">
        <v>1617</v>
      </c>
    </row>
    <row r="81">
      <c r="A81" s="4" t="inlineStr">
        <is>
          <t>Operating Segments | Latin America</t>
        </is>
      </c>
      <c r="B81" s="4" t="inlineStr">
        <is>
          <t xml:space="preserve"> </t>
        </is>
      </c>
      <c r="C81" s="4" t="inlineStr">
        <is>
          <t xml:space="preserve"> </t>
        </is>
      </c>
      <c r="D81" s="4" t="inlineStr">
        <is>
          <t xml:space="preserve"> </t>
        </is>
      </c>
    </row>
    <row r="82">
      <c r="A82" s="3" t="inlineStr">
        <is>
          <t>Revenues</t>
        </is>
      </c>
      <c r="B82" s="4" t="inlineStr">
        <is>
          <t xml:space="preserve"> </t>
        </is>
      </c>
      <c r="C82" s="4" t="inlineStr">
        <is>
          <t xml:space="preserve"> </t>
        </is>
      </c>
      <c r="D82" s="4" t="inlineStr">
        <is>
          <t xml:space="preserve"> </t>
        </is>
      </c>
    </row>
    <row r="83">
      <c r="A83" s="4" t="inlineStr">
        <is>
          <t>Premiums</t>
        </is>
      </c>
      <c r="B83" s="5" t="n">
        <v>4476</v>
      </c>
      <c r="C83" s="5" t="n">
        <v>4287</v>
      </c>
      <c r="D83" s="5" t="n">
        <v>3224</v>
      </c>
    </row>
    <row r="84">
      <c r="A84" s="4" t="inlineStr">
        <is>
          <t>Universal life and investment-type product policy fees</t>
        </is>
      </c>
      <c r="B84" s="5" t="n">
        <v>1419</v>
      </c>
      <c r="C84" s="5" t="n">
        <v>1398</v>
      </c>
      <c r="D84" s="5" t="n">
        <v>1175</v>
      </c>
    </row>
    <row r="85">
      <c r="A85" s="4" t="inlineStr">
        <is>
          <t>Net investment income</t>
        </is>
      </c>
      <c r="B85" s="5" t="n">
        <v>1650</v>
      </c>
      <c r="C85" s="5" t="n">
        <v>1644</v>
      </c>
      <c r="D85" s="5" t="n">
        <v>1593</v>
      </c>
    </row>
    <row r="86">
      <c r="A86" s="4" t="inlineStr">
        <is>
          <t>Other revenues</t>
        </is>
      </c>
      <c r="B86" s="5" t="n">
        <v>41</v>
      </c>
      <c r="C86" s="5" t="n">
        <v>42</v>
      </c>
      <c r="D86" s="5" t="n">
        <v>39</v>
      </c>
    </row>
    <row r="87">
      <c r="A87" s="3" t="inlineStr">
        <is>
          <t>Expenses</t>
        </is>
      </c>
      <c r="B87" s="4" t="inlineStr">
        <is>
          <t xml:space="preserve"> </t>
        </is>
      </c>
      <c r="C87" s="4" t="inlineStr">
        <is>
          <t xml:space="preserve"> </t>
        </is>
      </c>
      <c r="D87" s="4" t="inlineStr">
        <is>
          <t xml:space="preserve"> </t>
        </is>
      </c>
    </row>
    <row r="88">
      <c r="A88" s="4" t="inlineStr">
        <is>
          <t>Policyholder benefits and claims and policyholder dividends</t>
        </is>
      </c>
      <c r="B88" s="5" t="n">
        <v>4127</v>
      </c>
      <c r="C88" s="5" t="n">
        <v>4094</v>
      </c>
      <c r="D88" s="5" t="n">
        <v>3320</v>
      </c>
    </row>
    <row r="89">
      <c r="A89" s="4" t="inlineStr">
        <is>
          <t>Policyholder liability remeasurement (gains) losses</t>
        </is>
      </c>
      <c r="B89" s="5" t="n">
        <v>-9</v>
      </c>
      <c r="C89" s="5" t="n">
        <v>-25</v>
      </c>
      <c r="D89" s="5" t="n">
        <v>-21</v>
      </c>
    </row>
    <row r="90">
      <c r="A90" s="4" t="inlineStr">
        <is>
          <t>Interest credited to policyholder account balances</t>
        </is>
      </c>
      <c r="B90" s="5" t="n">
        <v>438</v>
      </c>
      <c r="C90" s="5" t="n">
        <v>426</v>
      </c>
      <c r="D90" s="5" t="n">
        <v>335</v>
      </c>
    </row>
    <row r="91">
      <c r="A91" s="4" t="inlineStr">
        <is>
          <t>Amortization of DAC, VOBA and negative VOBA</t>
        </is>
      </c>
      <c r="B91" s="5" t="n">
        <v>503</v>
      </c>
      <c r="C91" s="5" t="n">
        <v>468</v>
      </c>
      <c r="D91" s="5" t="n">
        <v>410</v>
      </c>
    </row>
    <row r="92">
      <c r="A92" s="4" t="inlineStr">
        <is>
          <t>Interest expense on debt</t>
        </is>
      </c>
      <c r="B92" s="5" t="n">
        <v>15</v>
      </c>
      <c r="C92" s="5" t="n">
        <v>11</v>
      </c>
      <c r="D92" s="5" t="n">
        <v>12</v>
      </c>
    </row>
    <row r="93">
      <c r="A93" s="4" t="inlineStr">
        <is>
          <t>Direct and Allocated Expenses</t>
        </is>
      </c>
      <c r="B93" s="5" t="n">
        <v>560</v>
      </c>
      <c r="C93" s="5" t="n">
        <v>578</v>
      </c>
      <c r="D93" s="5" t="n">
        <v>493</v>
      </c>
    </row>
    <row r="94">
      <c r="A94" s="4" t="inlineStr">
        <is>
          <t>Other expenses</t>
        </is>
      </c>
      <c r="B94" s="5" t="n">
        <v>743</v>
      </c>
      <c r="C94" s="5" t="n">
        <v>682</v>
      </c>
      <c r="D94" s="5" t="n">
        <v>533</v>
      </c>
    </row>
    <row r="95">
      <c r="A95" s="4" t="inlineStr">
        <is>
          <t>Provision for income tax expense (benefit)</t>
        </is>
      </c>
      <c r="B95" s="5" t="n">
        <v>328</v>
      </c>
      <c r="C95" s="5" t="n">
        <v>297</v>
      </c>
      <c r="D95" s="5" t="n">
        <v>220</v>
      </c>
    </row>
    <row r="96">
      <c r="A96" s="4" t="inlineStr">
        <is>
          <t>Adjusted earnings</t>
        </is>
      </c>
      <c r="B96" s="5" t="n">
        <v>881</v>
      </c>
      <c r="C96" s="5" t="n">
        <v>840</v>
      </c>
      <c r="D96" s="5" t="n">
        <v>729</v>
      </c>
    </row>
    <row r="97">
      <c r="A97" s="4" t="inlineStr">
        <is>
          <t>Operating Segments | EMEA</t>
        </is>
      </c>
      <c r="B97" s="4" t="inlineStr">
        <is>
          <t xml:space="preserve"> </t>
        </is>
      </c>
      <c r="C97" s="4" t="inlineStr">
        <is>
          <t xml:space="preserve"> </t>
        </is>
      </c>
      <c r="D97" s="4" t="inlineStr">
        <is>
          <t xml:space="preserve"> </t>
        </is>
      </c>
    </row>
    <row r="98">
      <c r="A98" s="3" t="inlineStr">
        <is>
          <t>Revenues</t>
        </is>
      </c>
      <c r="B98" s="4" t="inlineStr">
        <is>
          <t xml:space="preserve"> </t>
        </is>
      </c>
      <c r="C98" s="4" t="inlineStr">
        <is>
          <t xml:space="preserve"> </t>
        </is>
      </c>
      <c r="D98" s="4" t="inlineStr">
        <is>
          <t xml:space="preserve"> </t>
        </is>
      </c>
    </row>
    <row r="99">
      <c r="A99" s="4" t="inlineStr">
        <is>
          <t>Premiums</t>
        </is>
      </c>
      <c r="B99" s="5" t="n">
        <v>2202</v>
      </c>
      <c r="C99" s="5" t="n">
        <v>2016</v>
      </c>
      <c r="D99" s="5" t="n">
        <v>1962</v>
      </c>
    </row>
    <row r="100">
      <c r="A100" s="4" t="inlineStr">
        <is>
          <t>Universal life and investment-type product policy fees</t>
        </is>
      </c>
      <c r="B100" s="5" t="n">
        <v>314</v>
      </c>
      <c r="C100" s="5" t="n">
        <v>298</v>
      </c>
      <c r="D100" s="5" t="n">
        <v>284</v>
      </c>
    </row>
    <row r="101">
      <c r="A101" s="4" t="inlineStr">
        <is>
          <t>Net investment income</t>
        </is>
      </c>
      <c r="B101" s="5" t="n">
        <v>222</v>
      </c>
      <c r="C101" s="5" t="n">
        <v>197</v>
      </c>
      <c r="D101" s="5" t="n">
        <v>160</v>
      </c>
    </row>
    <row r="102">
      <c r="A102" s="4" t="inlineStr">
        <is>
          <t>Other revenues</t>
        </is>
      </c>
      <c r="B102" s="5" t="n">
        <v>32</v>
      </c>
      <c r="C102" s="5" t="n">
        <v>32</v>
      </c>
      <c r="D102" s="5" t="n">
        <v>35</v>
      </c>
    </row>
    <row r="103">
      <c r="A103" s="3" t="inlineStr">
        <is>
          <t>Expenses</t>
        </is>
      </c>
      <c r="B103" s="4" t="inlineStr">
        <is>
          <t xml:space="preserve"> </t>
        </is>
      </c>
      <c r="C103" s="4" t="inlineStr">
        <is>
          <t xml:space="preserve"> </t>
        </is>
      </c>
      <c r="D103" s="4" t="inlineStr">
        <is>
          <t xml:space="preserve"> </t>
        </is>
      </c>
    </row>
    <row r="104">
      <c r="A104" s="4" t="inlineStr">
        <is>
          <t>Policyholder benefits and claims and policyholder dividends</t>
        </is>
      </c>
      <c r="B104" s="5" t="n">
        <v>1100</v>
      </c>
      <c r="C104" s="5" t="n">
        <v>984</v>
      </c>
      <c r="D104" s="5" t="n">
        <v>976</v>
      </c>
    </row>
    <row r="105">
      <c r="A105" s="4" t="inlineStr">
        <is>
          <t>Policyholder liability remeasurement (gains) losses</t>
        </is>
      </c>
      <c r="B105" s="5" t="n">
        <v>7</v>
      </c>
      <c r="C105" s="5" t="n">
        <v>-3</v>
      </c>
      <c r="D105" s="5" t="n">
        <v>-6</v>
      </c>
    </row>
    <row r="106">
      <c r="A106" s="4" t="inlineStr">
        <is>
          <t>Interest credited to policyholder account balances</t>
        </is>
      </c>
      <c r="B106" s="5" t="n">
        <v>70</v>
      </c>
      <c r="C106" s="5" t="n">
        <v>72</v>
      </c>
      <c r="D106" s="5" t="n">
        <v>71</v>
      </c>
    </row>
    <row r="107">
      <c r="A107" s="4" t="inlineStr">
        <is>
          <t>Amortization of DAC, VOBA and negative VOBA</t>
        </is>
      </c>
      <c r="B107" s="5" t="n">
        <v>355</v>
      </c>
      <c r="C107" s="5" t="n">
        <v>344</v>
      </c>
      <c r="D107" s="5" t="n">
        <v>318</v>
      </c>
    </row>
    <row r="108">
      <c r="A108" s="4" t="inlineStr">
        <is>
          <t>Interest expense on debt</t>
        </is>
      </c>
      <c r="B108" s="5" t="n">
        <v>0</v>
      </c>
      <c r="C108" s="5" t="n">
        <v>0</v>
      </c>
      <c r="D108" s="5" t="n">
        <v>0</v>
      </c>
    </row>
    <row r="109">
      <c r="A109" s="4" t="inlineStr">
        <is>
          <t>Direct and Allocated Expenses</t>
        </is>
      </c>
      <c r="B109" s="5" t="n">
        <v>426</v>
      </c>
      <c r="C109" s="5" t="n">
        <v>404</v>
      </c>
      <c r="D109" s="5" t="n">
        <v>389</v>
      </c>
    </row>
    <row r="110">
      <c r="A110" s="4" t="inlineStr">
        <is>
          <t>Other expenses</t>
        </is>
      </c>
      <c r="B110" s="5" t="n">
        <v>457</v>
      </c>
      <c r="C110" s="5" t="n">
        <v>399</v>
      </c>
      <c r="D110" s="5" t="n">
        <v>371</v>
      </c>
    </row>
    <row r="111">
      <c r="A111" s="4" t="inlineStr">
        <is>
          <t>Provision for income tax expense (benefit)</t>
        </is>
      </c>
      <c r="B111" s="5" t="n">
        <v>72</v>
      </c>
      <c r="C111" s="5" t="n">
        <v>78</v>
      </c>
      <c r="D111" s="5" t="n">
        <v>73</v>
      </c>
    </row>
    <row r="112">
      <c r="A112" s="4" t="inlineStr">
        <is>
          <t>Adjusted earnings</t>
        </is>
      </c>
      <c r="B112" s="5" t="n">
        <v>283</v>
      </c>
      <c r="C112" s="5" t="n">
        <v>265</v>
      </c>
      <c r="D112" s="5" t="n">
        <v>249</v>
      </c>
    </row>
    <row r="113">
      <c r="A113" s="4" t="inlineStr">
        <is>
          <t>Operating Segments | MetLife Holdings</t>
        </is>
      </c>
      <c r="B113" s="4" t="inlineStr">
        <is>
          <t xml:space="preserve"> </t>
        </is>
      </c>
      <c r="C113" s="4" t="inlineStr">
        <is>
          <t xml:space="preserve"> </t>
        </is>
      </c>
      <c r="D113" s="4" t="inlineStr">
        <is>
          <t xml:space="preserve"> </t>
        </is>
      </c>
    </row>
    <row r="114">
      <c r="A114" s="3" t="inlineStr">
        <is>
          <t>Revenues</t>
        </is>
      </c>
      <c r="B114" s="4" t="inlineStr">
        <is>
          <t xml:space="preserve"> </t>
        </is>
      </c>
      <c r="C114" s="4" t="inlineStr">
        <is>
          <t xml:space="preserve"> </t>
        </is>
      </c>
      <c r="D114" s="4" t="inlineStr">
        <is>
          <t xml:space="preserve"> </t>
        </is>
      </c>
    </row>
    <row r="115">
      <c r="A115" s="4" t="inlineStr">
        <is>
          <t>Premiums</t>
        </is>
      </c>
      <c r="B115" s="5" t="n">
        <v>2780</v>
      </c>
      <c r="C115" s="5" t="n">
        <v>2881</v>
      </c>
      <c r="D115" s="5" t="n">
        <v>3066</v>
      </c>
    </row>
    <row r="116">
      <c r="A116" s="4" t="inlineStr">
        <is>
          <t>Universal life and investment-type product policy fees</t>
        </is>
      </c>
      <c r="B116" s="5" t="n">
        <v>326</v>
      </c>
      <c r="C116" s="5" t="n">
        <v>632</v>
      </c>
      <c r="D116" s="5" t="n">
        <v>902</v>
      </c>
    </row>
    <row r="117">
      <c r="A117" s="4" t="inlineStr">
        <is>
          <t>Net investment income</t>
        </is>
      </c>
      <c r="B117" s="5" t="n">
        <v>3985</v>
      </c>
      <c r="C117" s="5" t="n">
        <v>4494</v>
      </c>
      <c r="D117" s="5" t="n">
        <v>4914</v>
      </c>
    </row>
    <row r="118">
      <c r="A118" s="4" t="inlineStr">
        <is>
          <t>Other revenues</t>
        </is>
      </c>
      <c r="B118" s="5" t="n">
        <v>166</v>
      </c>
      <c r="C118" s="5" t="n">
        <v>195</v>
      </c>
      <c r="D118" s="5" t="n">
        <v>155</v>
      </c>
    </row>
    <row r="119">
      <c r="A119" s="3" t="inlineStr">
        <is>
          <t>Expenses</t>
        </is>
      </c>
      <c r="B119" s="4" t="inlineStr">
        <is>
          <t xml:space="preserve"> </t>
        </is>
      </c>
      <c r="C119" s="4" t="inlineStr">
        <is>
          <t xml:space="preserve"> </t>
        </is>
      </c>
      <c r="D119" s="4" t="inlineStr">
        <is>
          <t xml:space="preserve"> </t>
        </is>
      </c>
    </row>
    <row r="120">
      <c r="A120" s="4" t="inlineStr">
        <is>
          <t>Policyholder benefits and claims and policyholder dividends</t>
        </is>
      </c>
      <c r="B120" s="5" t="n">
        <v>4954</v>
      </c>
      <c r="C120" s="5" t="n">
        <v>5350</v>
      </c>
      <c r="D120" s="5" t="n">
        <v>5636</v>
      </c>
    </row>
    <row r="121">
      <c r="A121" s="4" t="inlineStr">
        <is>
          <t>Policyholder liability remeasurement (gains) losses</t>
        </is>
      </c>
      <c r="B121" s="5" t="n">
        <v>2</v>
      </c>
      <c r="C121" s="5" t="n">
        <v>37</v>
      </c>
      <c r="D121" s="5" t="n">
        <v>101</v>
      </c>
    </row>
    <row r="122">
      <c r="A122" s="4" t="inlineStr">
        <is>
          <t>Interest credited to policyholder account balances</t>
        </is>
      </c>
      <c r="B122" s="5" t="n">
        <v>390</v>
      </c>
      <c r="C122" s="5" t="n">
        <v>730</v>
      </c>
      <c r="D122" s="5" t="n">
        <v>813</v>
      </c>
    </row>
    <row r="123">
      <c r="A123" s="4" t="inlineStr">
        <is>
          <t>Amortization of DAC, VOBA and negative VOBA</t>
        </is>
      </c>
      <c r="B123" s="5" t="n">
        <v>229</v>
      </c>
      <c r="C123" s="5" t="n">
        <v>258</v>
      </c>
      <c r="D123" s="5" t="n">
        <v>270</v>
      </c>
    </row>
    <row r="124">
      <c r="A124" s="4" t="inlineStr">
        <is>
          <t>Interest expense on debt</t>
        </is>
      </c>
      <c r="B124" s="5" t="n">
        <v>14</v>
      </c>
      <c r="C124" s="5" t="n">
        <v>13</v>
      </c>
      <c r="D124" s="5" t="n">
        <v>8</v>
      </c>
    </row>
    <row r="125">
      <c r="A125" s="4" t="inlineStr">
        <is>
          <t>Direct and Allocated Expenses</t>
        </is>
      </c>
      <c r="B125" s="5" t="n">
        <v>646</v>
      </c>
      <c r="C125" s="5" t="n">
        <v>666</v>
      </c>
      <c r="D125" s="5" t="n">
        <v>669</v>
      </c>
    </row>
    <row r="126">
      <c r="A126" s="4" t="inlineStr">
        <is>
          <t>Other expenses</t>
        </is>
      </c>
      <c r="B126" s="5" t="n">
        <v>223</v>
      </c>
      <c r="C126" s="5" t="n">
        <v>239</v>
      </c>
      <c r="D126" s="5" t="n">
        <v>255</v>
      </c>
    </row>
    <row r="127">
      <c r="A127" s="4" t="inlineStr">
        <is>
          <t>Provision for income tax expense (benefit)</t>
        </is>
      </c>
      <c r="B127" s="5" t="n">
        <v>152</v>
      </c>
      <c r="C127" s="5" t="n">
        <v>176</v>
      </c>
      <c r="D127" s="5" t="n">
        <v>254</v>
      </c>
    </row>
    <row r="128">
      <c r="A128" s="4" t="inlineStr">
        <is>
          <t>Adjusted earnings</t>
        </is>
      </c>
      <c r="B128" s="7" t="n">
        <v>647</v>
      </c>
      <c r="C128" s="7" t="n">
        <v>733</v>
      </c>
      <c r="D128" s="7" t="n">
        <v>103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73" customWidth="1" min="1" max="1"/>
    <col width="13" customWidth="1" min="2" max="2"/>
    <col width="50" customWidth="1" min="3" max="3"/>
    <col width="16" customWidth="1" min="4" max="4"/>
    <col width="13" customWidth="1" min="5" max="5"/>
    <col width="27" customWidth="1" min="6" max="6"/>
    <col width="18" customWidth="1" min="7" max="7"/>
    <col width="68" customWidth="1" min="8" max="8"/>
    <col width="23" customWidth="1" min="9" max="9"/>
    <col width="46" customWidth="1" min="10" max="10"/>
    <col width="43" customWidth="1" min="11" max="11"/>
    <col width="80" customWidth="1" min="12" max="12"/>
    <col width="25" customWidth="1" min="13" max="13"/>
  </cols>
  <sheetData>
    <row r="1">
      <c r="A1" s="1" t="inlineStr">
        <is>
          <t>Consolidated Statements of Equity - USD ($) $ in Million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t>
        </is>
      </c>
      <c r="H1" s="2" t="inlineStr">
        <is>
          <t>Retained Earnings Cumulative Effect, Period of Adoption, Adjustment</t>
        </is>
      </c>
      <c r="I1" s="2" t="inlineStr">
        <is>
          <t>Treasury Stock, Common</t>
        </is>
      </c>
      <c r="J1" s="2" t="inlineStr">
        <is>
          <t>Accumulated Other Comprehensive Income (Loss)</t>
        </is>
      </c>
      <c r="K1" s="2" t="inlineStr">
        <is>
          <t>Total MetLife, Inc.'s Stockholders' Equity</t>
        </is>
      </c>
      <c r="L1" s="2" t="inlineStr">
        <is>
          <t>Total MetLife, Inc.'s Stockholders' Equity Cumulative Effect, Period of Adoption, Adjustment</t>
        </is>
      </c>
      <c r="M1" s="2" t="inlineStr">
        <is>
          <t>Noncontrolling Interests</t>
        </is>
      </c>
    </row>
    <row r="2">
      <c r="A2" s="4" t="inlineStr">
        <is>
          <t>Beginning Balance at Dec. 31, 2021</t>
        </is>
      </c>
      <c r="B2" s="7" t="n">
        <v>50013</v>
      </c>
      <c r="C2" s="4" t="inlineStr">
        <is>
          <t xml:space="preserve"> </t>
        </is>
      </c>
      <c r="D2" s="7" t="n">
        <v>0</v>
      </c>
      <c r="E2" s="7" t="n">
        <v>12</v>
      </c>
      <c r="F2" s="7" t="n">
        <v>33511</v>
      </c>
      <c r="G2" s="7" t="n">
        <v>36831</v>
      </c>
      <c r="H2" s="4" t="inlineStr">
        <is>
          <t xml:space="preserve"> </t>
        </is>
      </c>
      <c r="I2" s="7" t="n">
        <v>-18157</v>
      </c>
      <c r="J2" s="7" t="n">
        <v>-2451</v>
      </c>
      <c r="K2" s="7" t="n">
        <v>49746</v>
      </c>
      <c r="L2" s="4" t="inlineStr">
        <is>
          <t xml:space="preserve"> </t>
        </is>
      </c>
      <c r="M2" s="7" t="n">
        <v>267</v>
      </c>
    </row>
    <row r="3">
      <c r="A3" s="4" t="inlineStr">
        <is>
          <t>Treasury stock acquired in connection with share repurchases</t>
        </is>
      </c>
      <c r="B3" s="5" t="n">
        <v>-33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301</v>
      </c>
      <c r="J3" s="4" t="inlineStr">
        <is>
          <t xml:space="preserve"> </t>
        </is>
      </c>
      <c r="K3" s="5" t="n">
        <v>-3301</v>
      </c>
      <c r="L3" s="4" t="inlineStr">
        <is>
          <t xml:space="preserve"> </t>
        </is>
      </c>
      <c r="M3" s="4" t="inlineStr">
        <is>
          <t xml:space="preserve"> </t>
        </is>
      </c>
    </row>
    <row r="4">
      <c r="A4" s="4" t="inlineStr">
        <is>
          <t>Stock-based compensation</t>
        </is>
      </c>
      <c r="B4" s="5" t="n">
        <v>105</v>
      </c>
      <c r="C4" s="4" t="inlineStr">
        <is>
          <t xml:space="preserve"> </t>
        </is>
      </c>
      <c r="D4" s="4" t="inlineStr">
        <is>
          <t xml:space="preserve"> </t>
        </is>
      </c>
      <c r="E4" s="4" t="inlineStr">
        <is>
          <t xml:space="preserve"> </t>
        </is>
      </c>
      <c r="F4" s="5" t="n">
        <v>105</v>
      </c>
      <c r="G4" s="4" t="inlineStr">
        <is>
          <t xml:space="preserve"> </t>
        </is>
      </c>
      <c r="H4" s="4" t="inlineStr">
        <is>
          <t xml:space="preserve"> </t>
        </is>
      </c>
      <c r="I4" s="4" t="inlineStr">
        <is>
          <t xml:space="preserve"> </t>
        </is>
      </c>
      <c r="J4" s="4" t="inlineStr">
        <is>
          <t xml:space="preserve"> </t>
        </is>
      </c>
      <c r="K4" s="5" t="n">
        <v>105</v>
      </c>
      <c r="L4" s="4" t="inlineStr">
        <is>
          <t xml:space="preserve"> </t>
        </is>
      </c>
      <c r="M4" s="4" t="inlineStr">
        <is>
          <t xml:space="preserve"> </t>
        </is>
      </c>
    </row>
    <row r="5">
      <c r="A5" s="4" t="inlineStr">
        <is>
          <t>Dividends on preferred stock</t>
        </is>
      </c>
      <c r="B5" s="7" t="n">
        <v>-185</v>
      </c>
      <c r="C5" s="4" t="inlineStr">
        <is>
          <t xml:space="preserve"> </t>
        </is>
      </c>
      <c r="D5" s="4" t="inlineStr">
        <is>
          <t xml:space="preserve"> </t>
        </is>
      </c>
      <c r="E5" s="4" t="inlineStr">
        <is>
          <t xml:space="preserve"> </t>
        </is>
      </c>
      <c r="F5" s="4" t="inlineStr">
        <is>
          <t xml:space="preserve"> </t>
        </is>
      </c>
      <c r="G5" s="5" t="n">
        <v>-185</v>
      </c>
      <c r="H5" s="4" t="inlineStr">
        <is>
          <t xml:space="preserve"> </t>
        </is>
      </c>
      <c r="I5" s="4" t="inlineStr">
        <is>
          <t xml:space="preserve"> </t>
        </is>
      </c>
      <c r="J5" s="4" t="inlineStr">
        <is>
          <t xml:space="preserve"> </t>
        </is>
      </c>
      <c r="K5" s="5" t="n">
        <v>-185</v>
      </c>
      <c r="L5" s="4" t="inlineStr">
        <is>
          <t xml:space="preserve"> </t>
        </is>
      </c>
      <c r="M5" s="4" t="inlineStr">
        <is>
          <t xml:space="preserve"> </t>
        </is>
      </c>
    </row>
    <row r="6">
      <c r="A6" s="4" t="inlineStr">
        <is>
          <t>Dividend Per Share</t>
        </is>
      </c>
      <c r="B6" s="9" t="n">
        <v>1.9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vidends on common stock</t>
        </is>
      </c>
      <c r="B7" s="7" t="n">
        <v>-1598</v>
      </c>
      <c r="C7" s="4" t="inlineStr">
        <is>
          <t xml:space="preserve"> </t>
        </is>
      </c>
      <c r="D7" s="4" t="inlineStr">
        <is>
          <t xml:space="preserve"> </t>
        </is>
      </c>
      <c r="E7" s="4" t="inlineStr">
        <is>
          <t xml:space="preserve"> </t>
        </is>
      </c>
      <c r="F7" s="4" t="inlineStr">
        <is>
          <t xml:space="preserve"> </t>
        </is>
      </c>
      <c r="G7" s="5" t="n">
        <v>-1598</v>
      </c>
      <c r="H7" s="4" t="inlineStr">
        <is>
          <t xml:space="preserve"> </t>
        </is>
      </c>
      <c r="I7" s="4" t="inlineStr">
        <is>
          <t xml:space="preserve"> </t>
        </is>
      </c>
      <c r="J7" s="4" t="inlineStr">
        <is>
          <t xml:space="preserve"> </t>
        </is>
      </c>
      <c r="K7" s="5" t="n">
        <v>-1598</v>
      </c>
      <c r="L7" s="4" t="inlineStr">
        <is>
          <t xml:space="preserve"> </t>
        </is>
      </c>
      <c r="M7" s="4" t="inlineStr">
        <is>
          <t xml:space="preserve"> </t>
        </is>
      </c>
    </row>
    <row r="8">
      <c r="A8" s="4" t="inlineStr">
        <is>
          <t>Change in equity of noncontrolling interests</t>
        </is>
      </c>
      <c r="B8" s="5" t="n">
        <v>-3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4" t="inlineStr">
        <is>
          <t xml:space="preserve"> </t>
        </is>
      </c>
      <c r="M8" s="5" t="n">
        <v>-34</v>
      </c>
    </row>
    <row r="9">
      <c r="A9" s="4" t="inlineStr">
        <is>
          <t>Net income (loss)</t>
        </is>
      </c>
      <c r="B9" s="5" t="n">
        <v>5302</v>
      </c>
      <c r="C9" s="4" t="inlineStr">
        <is>
          <t xml:space="preserve"> </t>
        </is>
      </c>
      <c r="D9" s="4" t="inlineStr">
        <is>
          <t xml:space="preserve"> </t>
        </is>
      </c>
      <c r="E9" s="4" t="inlineStr">
        <is>
          <t xml:space="preserve"> </t>
        </is>
      </c>
      <c r="F9" s="4" t="inlineStr">
        <is>
          <t xml:space="preserve"> </t>
        </is>
      </c>
      <c r="G9" s="5" t="n">
        <v>5284</v>
      </c>
      <c r="H9" s="4" t="inlineStr">
        <is>
          <t xml:space="preserve"> </t>
        </is>
      </c>
      <c r="I9" s="4" t="inlineStr">
        <is>
          <t xml:space="preserve"> </t>
        </is>
      </c>
      <c r="J9" s="4" t="inlineStr">
        <is>
          <t xml:space="preserve"> </t>
        </is>
      </c>
      <c r="K9" s="5" t="n">
        <v>5284</v>
      </c>
      <c r="L9" s="4" t="inlineStr">
        <is>
          <t xml:space="preserve"> </t>
        </is>
      </c>
      <c r="M9" s="5" t="n">
        <v>18</v>
      </c>
    </row>
    <row r="10">
      <c r="A10" s="4" t="inlineStr">
        <is>
          <t>Other comprehensive income (loss), net of income tax</t>
        </is>
      </c>
      <c r="B10" s="5" t="n">
        <v>-2017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170</v>
      </c>
      <c r="K10" s="5" t="n">
        <v>-20170</v>
      </c>
      <c r="L10" s="4" t="inlineStr">
        <is>
          <t xml:space="preserve"> </t>
        </is>
      </c>
      <c r="M10" s="5" t="n">
        <v>-7</v>
      </c>
    </row>
    <row r="11">
      <c r="A11" s="4" t="inlineStr">
        <is>
          <t>Ending Balance at Dec. 31, 2022</t>
        </is>
      </c>
      <c r="B11" s="5" t="n">
        <v>30125</v>
      </c>
      <c r="C11" s="4" t="inlineStr">
        <is>
          <t xml:space="preserve"> </t>
        </is>
      </c>
      <c r="D11" s="5" t="n">
        <v>0</v>
      </c>
      <c r="E11" s="5" t="n">
        <v>12</v>
      </c>
      <c r="F11" s="5" t="n">
        <v>33616</v>
      </c>
      <c r="G11" s="5" t="n">
        <v>40332</v>
      </c>
      <c r="H11" s="4" t="inlineStr">
        <is>
          <t xml:space="preserve"> </t>
        </is>
      </c>
      <c r="I11" s="5" t="n">
        <v>-21458</v>
      </c>
      <c r="J11" s="5" t="n">
        <v>-22621</v>
      </c>
      <c r="K11" s="5" t="n">
        <v>29881</v>
      </c>
      <c r="L11" s="4" t="inlineStr">
        <is>
          <t xml:space="preserve"> </t>
        </is>
      </c>
      <c r="M11" s="5" t="n">
        <v>244</v>
      </c>
    </row>
    <row r="12">
      <c r="A12" s="4" t="inlineStr">
        <is>
          <t>Treasury stock acquired in connection with share repurchases</t>
        </is>
      </c>
      <c r="B12" s="5" t="n">
        <v>-31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133</v>
      </c>
      <c r="J12" s="4" t="inlineStr">
        <is>
          <t xml:space="preserve"> </t>
        </is>
      </c>
      <c r="K12" s="5" t="n">
        <v>-3133</v>
      </c>
      <c r="L12" s="4" t="inlineStr">
        <is>
          <t xml:space="preserve"> </t>
        </is>
      </c>
      <c r="M12" s="4" t="inlineStr">
        <is>
          <t xml:space="preserve"> </t>
        </is>
      </c>
    </row>
    <row r="13">
      <c r="A13" s="4" t="inlineStr">
        <is>
          <t>Stock-based compensation</t>
        </is>
      </c>
      <c r="B13" s="5" t="n">
        <v>74</v>
      </c>
      <c r="C13" s="4" t="inlineStr">
        <is>
          <t xml:space="preserve"> </t>
        </is>
      </c>
      <c r="D13" s="4" t="inlineStr">
        <is>
          <t xml:space="preserve"> </t>
        </is>
      </c>
      <c r="E13" s="4" t="inlineStr">
        <is>
          <t xml:space="preserve"> </t>
        </is>
      </c>
      <c r="F13" s="5" t="n">
        <v>74</v>
      </c>
      <c r="G13" s="4" t="inlineStr">
        <is>
          <t xml:space="preserve"> </t>
        </is>
      </c>
      <c r="H13" s="4" t="inlineStr">
        <is>
          <t xml:space="preserve"> </t>
        </is>
      </c>
      <c r="I13" s="4" t="inlineStr">
        <is>
          <t xml:space="preserve"> </t>
        </is>
      </c>
      <c r="J13" s="4" t="inlineStr">
        <is>
          <t xml:space="preserve"> </t>
        </is>
      </c>
      <c r="K13" s="5" t="n">
        <v>74</v>
      </c>
      <c r="L13" s="4" t="inlineStr">
        <is>
          <t xml:space="preserve"> </t>
        </is>
      </c>
      <c r="M13" s="4" t="inlineStr">
        <is>
          <t xml:space="preserve"> </t>
        </is>
      </c>
    </row>
    <row r="14">
      <c r="A14" s="4" t="inlineStr">
        <is>
          <t>Dividends on preferred stock</t>
        </is>
      </c>
      <c r="B14" s="7" t="n">
        <v>-198</v>
      </c>
      <c r="C14" s="4" t="inlineStr">
        <is>
          <t xml:space="preserve"> </t>
        </is>
      </c>
      <c r="D14" s="4" t="inlineStr">
        <is>
          <t xml:space="preserve"> </t>
        </is>
      </c>
      <c r="E14" s="4" t="inlineStr">
        <is>
          <t xml:space="preserve"> </t>
        </is>
      </c>
      <c r="F14" s="4" t="inlineStr">
        <is>
          <t xml:space="preserve"> </t>
        </is>
      </c>
      <c r="G14" s="5" t="n">
        <v>-198</v>
      </c>
      <c r="H14" s="4" t="inlineStr">
        <is>
          <t xml:space="preserve"> </t>
        </is>
      </c>
      <c r="I14" s="4" t="inlineStr">
        <is>
          <t xml:space="preserve"> </t>
        </is>
      </c>
      <c r="J14" s="4" t="inlineStr">
        <is>
          <t xml:space="preserve"> </t>
        </is>
      </c>
      <c r="K14" s="5" t="n">
        <v>-198</v>
      </c>
      <c r="L14" s="4" t="inlineStr">
        <is>
          <t xml:space="preserve"> </t>
        </is>
      </c>
      <c r="M14" s="4" t="inlineStr">
        <is>
          <t xml:space="preserve"> </t>
        </is>
      </c>
    </row>
    <row r="15">
      <c r="A15" s="4" t="inlineStr">
        <is>
          <t>Dividend Per Share</t>
        </is>
      </c>
      <c r="B15" s="9" t="n">
        <v>2.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vidends on common stock</t>
        </is>
      </c>
      <c r="B16" s="7" t="n">
        <v>-1566</v>
      </c>
      <c r="C16" s="4" t="inlineStr">
        <is>
          <t xml:space="preserve"> </t>
        </is>
      </c>
      <c r="D16" s="4" t="inlineStr">
        <is>
          <t xml:space="preserve"> </t>
        </is>
      </c>
      <c r="E16" s="4" t="inlineStr">
        <is>
          <t xml:space="preserve"> </t>
        </is>
      </c>
      <c r="F16" s="4" t="inlineStr">
        <is>
          <t xml:space="preserve"> </t>
        </is>
      </c>
      <c r="G16" s="5" t="n">
        <v>-1566</v>
      </c>
      <c r="H16" s="4" t="inlineStr">
        <is>
          <t xml:space="preserve"> </t>
        </is>
      </c>
      <c r="I16" s="4" t="inlineStr">
        <is>
          <t xml:space="preserve"> </t>
        </is>
      </c>
      <c r="J16" s="4" t="inlineStr">
        <is>
          <t xml:space="preserve"> </t>
        </is>
      </c>
      <c r="K16" s="5" t="n">
        <v>-1566</v>
      </c>
      <c r="L16" s="4" t="inlineStr">
        <is>
          <t xml:space="preserve"> </t>
        </is>
      </c>
      <c r="M16" s="4" t="inlineStr">
        <is>
          <t xml:space="preserve"> </t>
        </is>
      </c>
    </row>
    <row r="17">
      <c r="A17" s="4" t="inlineStr">
        <is>
          <t>Change in equity of noncontrolling interests</t>
        </is>
      </c>
      <c r="B17" s="5" t="n">
        <v>-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0</v>
      </c>
      <c r="L17" s="4" t="inlineStr">
        <is>
          <t xml:space="preserve"> </t>
        </is>
      </c>
      <c r="M17" s="5" t="n">
        <v>-12</v>
      </c>
    </row>
    <row r="18">
      <c r="A18" s="4" t="inlineStr">
        <is>
          <t>Net income (loss)</t>
        </is>
      </c>
      <c r="B18" s="5" t="n">
        <v>1602</v>
      </c>
      <c r="C18" s="4" t="inlineStr">
        <is>
          <t xml:space="preserve"> </t>
        </is>
      </c>
      <c r="D18" s="4" t="inlineStr">
        <is>
          <t xml:space="preserve"> </t>
        </is>
      </c>
      <c r="E18" s="4" t="inlineStr">
        <is>
          <t xml:space="preserve"> </t>
        </is>
      </c>
      <c r="F18" s="4" t="inlineStr">
        <is>
          <t xml:space="preserve"> </t>
        </is>
      </c>
      <c r="G18" s="5" t="n">
        <v>1578</v>
      </c>
      <c r="H18" s="4" t="inlineStr">
        <is>
          <t xml:space="preserve"> </t>
        </is>
      </c>
      <c r="I18" s="4" t="inlineStr">
        <is>
          <t xml:space="preserve"> </t>
        </is>
      </c>
      <c r="J18" s="4" t="inlineStr">
        <is>
          <t xml:space="preserve"> </t>
        </is>
      </c>
      <c r="K18" s="5" t="n">
        <v>1578</v>
      </c>
      <c r="L18" s="4" t="inlineStr">
        <is>
          <t xml:space="preserve"> </t>
        </is>
      </c>
      <c r="M18" s="5" t="n">
        <v>24</v>
      </c>
    </row>
    <row r="19">
      <c r="A19" s="4" t="inlineStr">
        <is>
          <t>Other comprehensive income (loss), net of income tax</t>
        </is>
      </c>
      <c r="B19" s="5" t="n">
        <v>336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379</v>
      </c>
      <c r="K19" s="5" t="n">
        <v>3379</v>
      </c>
      <c r="L19" s="4" t="inlineStr">
        <is>
          <t xml:space="preserve"> </t>
        </is>
      </c>
      <c r="M19" s="5" t="n">
        <v>-18</v>
      </c>
    </row>
    <row r="20">
      <c r="A20" s="4" t="inlineStr">
        <is>
          <t>Ending Balance at Dec. 31, 2023</t>
        </is>
      </c>
      <c r="B20" s="5" t="n">
        <v>30253</v>
      </c>
      <c r="C20" s="7" t="n">
        <v>-219</v>
      </c>
      <c r="D20" s="5" t="n">
        <v>0</v>
      </c>
      <c r="E20" s="5" t="n">
        <v>12</v>
      </c>
      <c r="F20" s="5" t="n">
        <v>33690</v>
      </c>
      <c r="G20" s="5" t="n">
        <v>40146</v>
      </c>
      <c r="H20" s="7" t="n">
        <v>-219</v>
      </c>
      <c r="I20" s="5" t="n">
        <v>-24591</v>
      </c>
      <c r="J20" s="5" t="n">
        <v>-19242</v>
      </c>
      <c r="K20" s="5" t="n">
        <v>30015</v>
      </c>
      <c r="L20" s="7" t="n">
        <v>-219</v>
      </c>
      <c r="M20" s="5" t="n">
        <v>238</v>
      </c>
    </row>
    <row r="21">
      <c r="A21" s="4" t="inlineStr">
        <is>
          <t>Treasury stock acquired in connection with share repurchases, excise tax</t>
        </is>
      </c>
      <c r="B21" s="5" t="n">
        <v>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reasury stock acquired in connection with share repurchases</t>
        </is>
      </c>
      <c r="B22" s="5" t="n">
        <v>-320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207</v>
      </c>
      <c r="J22" s="4" t="inlineStr">
        <is>
          <t xml:space="preserve"> </t>
        </is>
      </c>
      <c r="K22" s="5" t="n">
        <v>-3207</v>
      </c>
      <c r="L22" s="4" t="inlineStr">
        <is>
          <t xml:space="preserve"> </t>
        </is>
      </c>
      <c r="M22" s="4" t="inlineStr">
        <is>
          <t xml:space="preserve"> </t>
        </is>
      </c>
    </row>
    <row r="23">
      <c r="A23" s="4" t="inlineStr">
        <is>
          <t>Stock-based compensation</t>
        </is>
      </c>
      <c r="B23" s="5" t="n">
        <v>101</v>
      </c>
      <c r="C23" s="4" t="inlineStr">
        <is>
          <t xml:space="preserve"> </t>
        </is>
      </c>
      <c r="D23" s="4" t="inlineStr">
        <is>
          <t xml:space="preserve"> </t>
        </is>
      </c>
      <c r="E23" s="4" t="inlineStr">
        <is>
          <t xml:space="preserve"> </t>
        </is>
      </c>
      <c r="F23" s="5" t="n">
        <v>101</v>
      </c>
      <c r="G23" s="4" t="inlineStr">
        <is>
          <t xml:space="preserve"> </t>
        </is>
      </c>
      <c r="H23" s="4" t="inlineStr">
        <is>
          <t xml:space="preserve"> </t>
        </is>
      </c>
      <c r="I23" s="4" t="inlineStr">
        <is>
          <t xml:space="preserve"> </t>
        </is>
      </c>
      <c r="J23" s="4" t="inlineStr">
        <is>
          <t xml:space="preserve"> </t>
        </is>
      </c>
      <c r="K23" s="5" t="n">
        <v>101</v>
      </c>
      <c r="L23" s="4" t="inlineStr">
        <is>
          <t xml:space="preserve"> </t>
        </is>
      </c>
      <c r="M23" s="4" t="inlineStr">
        <is>
          <t xml:space="preserve"> </t>
        </is>
      </c>
    </row>
    <row r="24">
      <c r="A24" s="4" t="inlineStr">
        <is>
          <t>Dividends on preferred stock</t>
        </is>
      </c>
      <c r="B24" s="7" t="n">
        <v>-200</v>
      </c>
      <c r="C24" s="4" t="inlineStr">
        <is>
          <t xml:space="preserve"> </t>
        </is>
      </c>
      <c r="D24" s="4" t="inlineStr">
        <is>
          <t xml:space="preserve"> </t>
        </is>
      </c>
      <c r="E24" s="4" t="inlineStr">
        <is>
          <t xml:space="preserve"> </t>
        </is>
      </c>
      <c r="F24" s="4" t="inlineStr">
        <is>
          <t xml:space="preserve"> </t>
        </is>
      </c>
      <c r="G24" s="5" t="n">
        <v>-200</v>
      </c>
      <c r="H24" s="4" t="inlineStr">
        <is>
          <t xml:space="preserve"> </t>
        </is>
      </c>
      <c r="I24" s="4" t="inlineStr">
        <is>
          <t xml:space="preserve"> </t>
        </is>
      </c>
      <c r="J24" s="4" t="inlineStr">
        <is>
          <t xml:space="preserve"> </t>
        </is>
      </c>
      <c r="K24" s="5" t="n">
        <v>-200</v>
      </c>
      <c r="L24" s="4" t="inlineStr">
        <is>
          <t xml:space="preserve"> </t>
        </is>
      </c>
      <c r="M24" s="4" t="inlineStr">
        <is>
          <t xml:space="preserve"> </t>
        </is>
      </c>
    </row>
    <row r="25">
      <c r="A25" s="4" t="inlineStr">
        <is>
          <t>Dividend Per Share</t>
        </is>
      </c>
      <c r="B25" s="9" t="n">
        <v>2.15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vidends on common stock</t>
        </is>
      </c>
      <c r="B26" s="7" t="n">
        <v>-1527</v>
      </c>
      <c r="C26" s="4" t="inlineStr">
        <is>
          <t xml:space="preserve"> </t>
        </is>
      </c>
      <c r="D26" s="4" t="inlineStr">
        <is>
          <t xml:space="preserve"> </t>
        </is>
      </c>
      <c r="E26" s="4" t="inlineStr">
        <is>
          <t xml:space="preserve"> </t>
        </is>
      </c>
      <c r="F26" s="4" t="inlineStr">
        <is>
          <t xml:space="preserve"> </t>
        </is>
      </c>
      <c r="G26" s="5" t="n">
        <v>-1527</v>
      </c>
      <c r="H26" s="4" t="inlineStr">
        <is>
          <t xml:space="preserve"> </t>
        </is>
      </c>
      <c r="I26" s="4" t="inlineStr">
        <is>
          <t xml:space="preserve"> </t>
        </is>
      </c>
      <c r="J26" s="4" t="inlineStr">
        <is>
          <t xml:space="preserve"> </t>
        </is>
      </c>
      <c r="K26" s="5" t="n">
        <v>-1527</v>
      </c>
      <c r="L26" s="4" t="inlineStr">
        <is>
          <t xml:space="preserve"> </t>
        </is>
      </c>
      <c r="M26" s="4" t="inlineStr">
        <is>
          <t xml:space="preserve"> </t>
        </is>
      </c>
    </row>
    <row r="27">
      <c r="A27" s="4" t="inlineStr">
        <is>
          <t>Change in equity of noncontrolling interests</t>
        </is>
      </c>
      <c r="B27" s="5" t="n">
        <v>-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0</v>
      </c>
      <c r="L27" s="4" t="inlineStr">
        <is>
          <t xml:space="preserve"> </t>
        </is>
      </c>
      <c r="M27" s="5" t="n">
        <v>-2</v>
      </c>
    </row>
    <row r="28">
      <c r="A28" s="4" t="inlineStr">
        <is>
          <t>Net income (loss)</t>
        </is>
      </c>
      <c r="B28" s="5" t="n">
        <v>4444</v>
      </c>
      <c r="C28" s="4" t="inlineStr">
        <is>
          <t xml:space="preserve"> </t>
        </is>
      </c>
      <c r="D28" s="4" t="inlineStr">
        <is>
          <t xml:space="preserve"> </t>
        </is>
      </c>
      <c r="E28" s="4" t="inlineStr">
        <is>
          <t xml:space="preserve"> </t>
        </is>
      </c>
      <c r="F28" s="4" t="inlineStr">
        <is>
          <t xml:space="preserve"> </t>
        </is>
      </c>
      <c r="G28" s="5" t="n">
        <v>4426</v>
      </c>
      <c r="H28" s="4" t="inlineStr">
        <is>
          <t xml:space="preserve"> </t>
        </is>
      </c>
      <c r="I28" s="4" t="inlineStr">
        <is>
          <t xml:space="preserve"> </t>
        </is>
      </c>
      <c r="J28" s="4" t="inlineStr">
        <is>
          <t xml:space="preserve"> </t>
        </is>
      </c>
      <c r="K28" s="5" t="n">
        <v>4426</v>
      </c>
      <c r="L28" s="4" t="inlineStr">
        <is>
          <t xml:space="preserve"> </t>
        </is>
      </c>
      <c r="M28" s="5" t="n">
        <v>18</v>
      </c>
    </row>
    <row r="29">
      <c r="A29" s="4" t="inlineStr">
        <is>
          <t>Other comprehensive income (loss), net of income tax</t>
        </is>
      </c>
      <c r="B29" s="5" t="n">
        <v>-194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944</v>
      </c>
      <c r="K29" s="5" t="n">
        <v>-1944</v>
      </c>
      <c r="L29" s="4" t="inlineStr">
        <is>
          <t xml:space="preserve"> </t>
        </is>
      </c>
      <c r="M29" s="5" t="n">
        <v>4</v>
      </c>
    </row>
    <row r="30">
      <c r="A30" s="4" t="inlineStr">
        <is>
          <t>Ending Balance at Dec. 31, 2024</t>
        </is>
      </c>
      <c r="B30" s="5" t="n">
        <v>27703</v>
      </c>
      <c r="C30" s="4" t="inlineStr">
        <is>
          <t xml:space="preserve"> </t>
        </is>
      </c>
      <c r="D30" s="7" t="n">
        <v>0</v>
      </c>
      <c r="E30" s="7" t="n">
        <v>12</v>
      </c>
      <c r="F30" s="7" t="n">
        <v>33791</v>
      </c>
      <c r="G30" s="7" t="n">
        <v>42626</v>
      </c>
      <c r="H30" s="4" t="inlineStr">
        <is>
          <t xml:space="preserve"> </t>
        </is>
      </c>
      <c r="I30" s="7" t="n">
        <v>-27798</v>
      </c>
      <c r="J30" s="7" t="n">
        <v>-21186</v>
      </c>
      <c r="K30" s="7" t="n">
        <v>27445</v>
      </c>
      <c r="L30" s="4" t="inlineStr">
        <is>
          <t xml:space="preserve"> </t>
        </is>
      </c>
      <c r="M30" s="7" t="n">
        <v>258</v>
      </c>
    </row>
    <row r="31">
      <c r="A31" s="4" t="inlineStr">
        <is>
          <t>Treasury stock acquired in connection with share repurchases, excise tax</t>
        </is>
      </c>
      <c r="B31" s="7" t="n">
        <v>3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Reconciliation To Net Income (Los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earnings</t>
        </is>
      </c>
      <c r="B4" s="7" t="n">
        <v>5996</v>
      </c>
      <c r="C4" s="7" t="n">
        <v>5723</v>
      </c>
      <c r="D4" s="7" t="n">
        <v>5978</v>
      </c>
    </row>
    <row r="5">
      <c r="A5" s="4" t="inlineStr">
        <is>
          <t>Net investment gains (losses)</t>
        </is>
      </c>
      <c r="B5" s="5" t="n">
        <v>-1184</v>
      </c>
      <c r="C5" s="5" t="n">
        <v>-2824</v>
      </c>
      <c r="D5" s="5" t="n">
        <v>-1260</v>
      </c>
    </row>
    <row r="6">
      <c r="A6" s="4" t="inlineStr">
        <is>
          <t>Net derivative gains (losses)</t>
        </is>
      </c>
      <c r="B6" s="5" t="n">
        <v>-1623</v>
      </c>
      <c r="C6" s="5" t="n">
        <v>-2140</v>
      </c>
      <c r="D6" s="5" t="n">
        <v>-2251</v>
      </c>
    </row>
    <row r="7">
      <c r="A7" s="4" t="inlineStr">
        <is>
          <t>Market risk benefit remeasurement (gains) losses</t>
        </is>
      </c>
      <c r="B7" s="5" t="n">
        <v>-1109</v>
      </c>
      <c r="C7" s="5" t="n">
        <v>-994</v>
      </c>
      <c r="D7" s="5" t="n">
        <v>-3674</v>
      </c>
    </row>
    <row r="8">
      <c r="A8" s="4" t="inlineStr">
        <is>
          <t>Provision for income tax (expense) benefit</t>
        </is>
      </c>
      <c r="B8" s="5" t="n">
        <v>1178</v>
      </c>
      <c r="C8" s="5" t="n">
        <v>560</v>
      </c>
      <c r="D8" s="5" t="n">
        <v>1062</v>
      </c>
    </row>
    <row r="9">
      <c r="A9" s="4" t="inlineStr">
        <is>
          <t>Net income (loss)</t>
        </is>
      </c>
      <c r="B9" s="5" t="n">
        <v>4444</v>
      </c>
      <c r="C9" s="5" t="n">
        <v>1602</v>
      </c>
      <c r="D9" s="5" t="n">
        <v>5302</v>
      </c>
    </row>
    <row r="10">
      <c r="A10" s="4" t="inlineStr">
        <is>
          <t>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djusted earnings</t>
        </is>
      </c>
      <c r="B12" s="5" t="n">
        <v>6705</v>
      </c>
      <c r="C12" s="5" t="n">
        <v>6483</v>
      </c>
      <c r="D12" s="5" t="n">
        <v>6593</v>
      </c>
    </row>
    <row r="13">
      <c r="A13" s="4" t="inlineStr">
        <is>
          <t>Operating Segments | Group Benefi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Adjusted earnings</t>
        </is>
      </c>
      <c r="B15" s="5" t="n">
        <v>1606</v>
      </c>
      <c r="C15" s="5" t="n">
        <v>1655</v>
      </c>
      <c r="D15" s="5" t="n">
        <v>1332</v>
      </c>
    </row>
    <row r="16">
      <c r="A16" s="4" t="inlineStr">
        <is>
          <t>Market risk benefit remeasurement (gains) losses</t>
        </is>
      </c>
      <c r="B16" s="5" t="n">
        <v>0</v>
      </c>
      <c r="C16" s="5" t="n">
        <v>0</v>
      </c>
      <c r="D16" s="5" t="n">
        <v>0</v>
      </c>
    </row>
    <row r="17">
      <c r="A17" s="4" t="inlineStr">
        <is>
          <t>Provision for income tax (expense) benefit</t>
        </is>
      </c>
      <c r="B17" s="5" t="n">
        <v>425</v>
      </c>
      <c r="C17" s="5" t="n">
        <v>442</v>
      </c>
      <c r="D17" s="5" t="n">
        <v>357</v>
      </c>
    </row>
    <row r="18">
      <c r="A18" s="4" t="inlineStr">
        <is>
          <t>Operating Segments | RI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Adjusted earnings</t>
        </is>
      </c>
      <c r="B20" s="5" t="n">
        <v>1667</v>
      </c>
      <c r="C20" s="5" t="n">
        <v>1708</v>
      </c>
      <c r="D20" s="5" t="n">
        <v>1635</v>
      </c>
    </row>
    <row r="21">
      <c r="A21" s="4" t="inlineStr">
        <is>
          <t>Market risk benefit remeasurement (gains) losses</t>
        </is>
      </c>
      <c r="B21" s="5" t="n">
        <v>11</v>
      </c>
      <c r="C21" s="5" t="n">
        <v>-29</v>
      </c>
      <c r="D21" s="5" t="n">
        <v>-314</v>
      </c>
    </row>
    <row r="22">
      <c r="A22" s="4" t="inlineStr">
        <is>
          <t>Provision for income tax (expense) benefit</t>
        </is>
      </c>
      <c r="B22" s="5" t="n">
        <v>433</v>
      </c>
      <c r="C22" s="5" t="n">
        <v>450</v>
      </c>
      <c r="D22" s="5" t="n">
        <v>423</v>
      </c>
    </row>
    <row r="23">
      <c r="A23" s="4" t="inlineStr">
        <is>
          <t>Operating Segments | Asi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Adjusted earnings</t>
        </is>
      </c>
      <c r="B25" s="5" t="n">
        <v>1621</v>
      </c>
      <c r="C25" s="5" t="n">
        <v>1282</v>
      </c>
      <c r="D25" s="5" t="n">
        <v>1617</v>
      </c>
    </row>
    <row r="26">
      <c r="A26" s="4" t="inlineStr">
        <is>
          <t>Market risk benefit remeasurement (gains) losses</t>
        </is>
      </c>
      <c r="B26" s="5" t="n">
        <v>7</v>
      </c>
      <c r="C26" s="5" t="n">
        <v>-43</v>
      </c>
      <c r="D26" s="5" t="n">
        <v>-90</v>
      </c>
    </row>
    <row r="27">
      <c r="A27" s="4" t="inlineStr">
        <is>
          <t>Provision for income tax (expense) benefit</t>
        </is>
      </c>
      <c r="B27" s="5" t="n">
        <v>630</v>
      </c>
      <c r="C27" s="5" t="n">
        <v>558</v>
      </c>
      <c r="D27" s="5" t="n">
        <v>658</v>
      </c>
    </row>
    <row r="28">
      <c r="A28" s="4" t="inlineStr">
        <is>
          <t>Operating Segments | Latin America</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Adjusted earnings</t>
        </is>
      </c>
      <c r="B30" s="5" t="n">
        <v>881</v>
      </c>
      <c r="C30" s="5" t="n">
        <v>840</v>
      </c>
      <c r="D30" s="5" t="n">
        <v>729</v>
      </c>
    </row>
    <row r="31">
      <c r="A31" s="4" t="inlineStr">
        <is>
          <t>Market risk benefit remeasurement (gains) losses</t>
        </is>
      </c>
      <c r="B31" s="5" t="n">
        <v>0</v>
      </c>
      <c r="C31" s="5" t="n">
        <v>0</v>
      </c>
      <c r="D31" s="5" t="n">
        <v>0</v>
      </c>
    </row>
    <row r="32">
      <c r="A32" s="4" t="inlineStr">
        <is>
          <t>Provision for income tax (expense) benefit</t>
        </is>
      </c>
      <c r="B32" s="5" t="n">
        <v>328</v>
      </c>
      <c r="C32" s="5" t="n">
        <v>297</v>
      </c>
      <c r="D32" s="5" t="n">
        <v>220</v>
      </c>
    </row>
    <row r="33">
      <c r="A33" s="4" t="inlineStr">
        <is>
          <t>Operating Segments | EMEA</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Adjusted earnings</t>
        </is>
      </c>
      <c r="B35" s="5" t="n">
        <v>283</v>
      </c>
      <c r="C35" s="5" t="n">
        <v>265</v>
      </c>
      <c r="D35" s="5" t="n">
        <v>249</v>
      </c>
    </row>
    <row r="36">
      <c r="A36" s="4" t="inlineStr">
        <is>
          <t>Market risk benefit remeasurement (gains) losses</t>
        </is>
      </c>
      <c r="B36" s="5" t="n">
        <v>-54</v>
      </c>
      <c r="C36" s="5" t="n">
        <v>-40</v>
      </c>
      <c r="D36" s="5" t="n">
        <v>-126</v>
      </c>
    </row>
    <row r="37">
      <c r="A37" s="4" t="inlineStr">
        <is>
          <t>Provision for income tax (expense) benefit</t>
        </is>
      </c>
      <c r="B37" s="5" t="n">
        <v>72</v>
      </c>
      <c r="C37" s="5" t="n">
        <v>78</v>
      </c>
      <c r="D37" s="5" t="n">
        <v>73</v>
      </c>
    </row>
    <row r="38">
      <c r="A38" s="4" t="inlineStr">
        <is>
          <t>Operating Segments | MetLife Holding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Adjusted earnings</t>
        </is>
      </c>
      <c r="B40" s="5" t="n">
        <v>647</v>
      </c>
      <c r="C40" s="5" t="n">
        <v>733</v>
      </c>
      <c r="D40" s="5" t="n">
        <v>1031</v>
      </c>
    </row>
    <row r="41">
      <c r="A41" s="4" t="inlineStr">
        <is>
          <t>Market risk benefit remeasurement (gains) losses</t>
        </is>
      </c>
      <c r="B41" s="5" t="n">
        <v>-1074</v>
      </c>
      <c r="C41" s="5" t="n">
        <v>-882</v>
      </c>
      <c r="D41" s="5" t="n">
        <v>-3144</v>
      </c>
    </row>
    <row r="42">
      <c r="A42" s="4" t="inlineStr">
        <is>
          <t>Provision for income tax (expense) benefit</t>
        </is>
      </c>
      <c r="B42" s="5" t="n">
        <v>152</v>
      </c>
      <c r="C42" s="5" t="n">
        <v>176</v>
      </c>
      <c r="D42" s="5" t="n">
        <v>254</v>
      </c>
    </row>
    <row r="43">
      <c r="A43" s="4" t="inlineStr">
        <is>
          <t>Corporate &amp; Oth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Adjusted earnings</t>
        </is>
      </c>
      <c r="B45" s="5" t="n">
        <v>-709</v>
      </c>
      <c r="C45" s="5" t="n">
        <v>-760</v>
      </c>
      <c r="D45" s="5" t="n">
        <v>-615</v>
      </c>
    </row>
    <row r="46">
      <c r="A46" s="4" t="inlineStr">
        <is>
          <t>Segment Reconciling Item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investment gains (losses)</t>
        </is>
      </c>
      <c r="B48" s="5" t="n">
        <v>-1184</v>
      </c>
      <c r="C48" s="5" t="n">
        <v>-2824</v>
      </c>
      <c r="D48" s="5" t="n">
        <v>-1260</v>
      </c>
    </row>
    <row r="49">
      <c r="A49" s="4" t="inlineStr">
        <is>
          <t>Net derivative gains (losses)</t>
        </is>
      </c>
      <c r="B49" s="5" t="n">
        <v>-1623</v>
      </c>
      <c r="C49" s="5" t="n">
        <v>-2140</v>
      </c>
      <c r="D49" s="5" t="n">
        <v>-2251</v>
      </c>
    </row>
    <row r="50">
      <c r="A50" s="4" t="inlineStr">
        <is>
          <t>Market risk benefit remeasurement (gains) losses</t>
        </is>
      </c>
      <c r="B50" s="5" t="n">
        <v>-1109</v>
      </c>
      <c r="C50" s="5" t="n">
        <v>-994</v>
      </c>
      <c r="D50" s="5" t="n">
        <v>-3674</v>
      </c>
    </row>
    <row r="51">
      <c r="A51" s="4" t="inlineStr">
        <is>
          <t>Investment hedge adjustments</t>
        </is>
      </c>
      <c r="B51" s="5" t="n">
        <v>-604</v>
      </c>
      <c r="C51" s="5" t="n">
        <v>-1012</v>
      </c>
      <c r="D51" s="5" t="n">
        <v>-976</v>
      </c>
    </row>
    <row r="52">
      <c r="A52" s="4" t="inlineStr">
        <is>
          <t>Other</t>
        </is>
      </c>
      <c r="B52" s="5" t="n">
        <v>63</v>
      </c>
      <c r="C52" s="5" t="n">
        <v>-173</v>
      </c>
      <c r="D52" s="5" t="n">
        <v>-443</v>
      </c>
    </row>
    <row r="53">
      <c r="A53" s="4" t="inlineStr">
        <is>
          <t>Provision for income tax (expense) benefit</t>
        </is>
      </c>
      <c r="B53" s="7" t="n">
        <v>687</v>
      </c>
      <c r="C53" s="7" t="n">
        <v>1034</v>
      </c>
      <c r="D53" s="7" t="n">
        <v>58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Reconciliation to Consolidated Revenu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70986</v>
      </c>
      <c r="C4" s="7" t="n">
        <v>66905</v>
      </c>
      <c r="D4" s="7" t="n">
        <v>68770</v>
      </c>
    </row>
    <row r="5">
      <c r="A5" s="4" t="inlineStr">
        <is>
          <t>Net investment gains (losses)</t>
        </is>
      </c>
      <c r="B5" s="5" t="n">
        <v>-1184</v>
      </c>
      <c r="C5" s="5" t="n">
        <v>-2824</v>
      </c>
      <c r="D5" s="5" t="n">
        <v>-1260</v>
      </c>
    </row>
    <row r="6">
      <c r="A6" s="4" t="inlineStr">
        <is>
          <t>Net derivative gains (losses)</t>
        </is>
      </c>
      <c r="B6" s="5" t="n">
        <v>-1623</v>
      </c>
      <c r="C6" s="5" t="n">
        <v>-2140</v>
      </c>
      <c r="D6" s="5" t="n">
        <v>-2251</v>
      </c>
    </row>
    <row r="7">
      <c r="A7" s="4" t="inlineStr">
        <is>
          <t>Other Income</t>
        </is>
      </c>
      <c r="B7" s="5" t="n">
        <v>2601</v>
      </c>
      <c r="C7" s="5" t="n">
        <v>2526</v>
      </c>
      <c r="D7" s="5" t="n">
        <v>2630</v>
      </c>
    </row>
    <row r="8">
      <c r="A8" s="4" t="inlineStr">
        <is>
          <t>Operating Segment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5" t="n">
        <v>72226</v>
      </c>
      <c r="C10" s="5" t="n">
        <v>70907</v>
      </c>
      <c r="D10" s="5" t="n">
        <v>73684</v>
      </c>
    </row>
    <row r="11">
      <c r="A11" s="4" t="inlineStr">
        <is>
          <t>Operating Segments [Member] | Group Benefi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5" t="n">
        <v>26122</v>
      </c>
      <c r="C13" s="5" t="n">
        <v>25230</v>
      </c>
      <c r="D13" s="5" t="n">
        <v>24402</v>
      </c>
    </row>
    <row r="14">
      <c r="A14" s="4" t="inlineStr">
        <is>
          <t>Other Income</t>
        </is>
      </c>
      <c r="B14" s="5" t="n">
        <v>1534</v>
      </c>
      <c r="C14" s="5" t="n">
        <v>1493</v>
      </c>
      <c r="D14" s="5" t="n">
        <v>1360</v>
      </c>
    </row>
    <row r="15">
      <c r="A15" s="4" t="inlineStr">
        <is>
          <t>Operating Segments [Member] | RI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s</t>
        </is>
      </c>
      <c r="B17" s="5" t="n">
        <v>17076</v>
      </c>
      <c r="C17" s="5" t="n">
        <v>16635</v>
      </c>
      <c r="D17" s="5" t="n">
        <v>20518</v>
      </c>
    </row>
    <row r="18">
      <c r="A18" s="4" t="inlineStr">
        <is>
          <t>Other Income</t>
        </is>
      </c>
      <c r="B18" s="5" t="n">
        <v>246</v>
      </c>
      <c r="C18" s="5" t="n">
        <v>271</v>
      </c>
      <c r="D18" s="5" t="n">
        <v>392</v>
      </c>
    </row>
    <row r="19">
      <c r="A19" s="4" t="inlineStr">
        <is>
          <t>Operating Segments [Member] | Asia</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revenues</t>
        </is>
      </c>
      <c r="B21" s="5" t="n">
        <v>11415</v>
      </c>
      <c r="C21" s="5" t="n">
        <v>10926</v>
      </c>
      <c r="D21" s="5" t="n">
        <v>11255</v>
      </c>
    </row>
    <row r="22">
      <c r="A22" s="4" t="inlineStr">
        <is>
          <t>Other Income</t>
        </is>
      </c>
      <c r="B22" s="5" t="n">
        <v>76</v>
      </c>
      <c r="C22" s="5" t="n">
        <v>86</v>
      </c>
      <c r="D22" s="5" t="n">
        <v>90</v>
      </c>
    </row>
    <row r="23">
      <c r="A23" s="4" t="inlineStr">
        <is>
          <t>Operating Segments [Member] | Latin Americ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5" t="n">
        <v>7586</v>
      </c>
      <c r="C25" s="5" t="n">
        <v>7371</v>
      </c>
      <c r="D25" s="5" t="n">
        <v>6031</v>
      </c>
    </row>
    <row r="26">
      <c r="A26" s="4" t="inlineStr">
        <is>
          <t>Other Income</t>
        </is>
      </c>
      <c r="B26" s="5" t="n">
        <v>41</v>
      </c>
      <c r="C26" s="5" t="n">
        <v>42</v>
      </c>
      <c r="D26" s="5" t="n">
        <v>39</v>
      </c>
    </row>
    <row r="27">
      <c r="A27" s="4" t="inlineStr">
        <is>
          <t>Operating Segments [Member] | EMEA</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s</t>
        </is>
      </c>
      <c r="B29" s="5" t="n">
        <v>2770</v>
      </c>
      <c r="C29" s="5" t="n">
        <v>2543</v>
      </c>
      <c r="D29" s="5" t="n">
        <v>2441</v>
      </c>
    </row>
    <row r="30">
      <c r="A30" s="4" t="inlineStr">
        <is>
          <t>Other Income</t>
        </is>
      </c>
      <c r="B30" s="5" t="n">
        <v>32</v>
      </c>
      <c r="C30" s="5" t="n">
        <v>32</v>
      </c>
      <c r="D30" s="5" t="n">
        <v>35</v>
      </c>
    </row>
    <row r="31">
      <c r="A31" s="4" t="inlineStr">
        <is>
          <t>Operating Segments [Member] | MetLife Holding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revenues</t>
        </is>
      </c>
      <c r="B33" s="5" t="n">
        <v>7257</v>
      </c>
      <c r="C33" s="5" t="n">
        <v>8202</v>
      </c>
      <c r="D33" s="5" t="n">
        <v>9037</v>
      </c>
    </row>
    <row r="34">
      <c r="A34" s="4" t="inlineStr">
        <is>
          <t>Other Income</t>
        </is>
      </c>
      <c r="B34" s="5" t="n">
        <v>166</v>
      </c>
      <c r="C34" s="5" t="n">
        <v>195</v>
      </c>
      <c r="D34" s="5" t="n">
        <v>155</v>
      </c>
    </row>
    <row r="35">
      <c r="A35" s="4" t="inlineStr">
        <is>
          <t>Segment Reconciling Item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investment gains (losses)</t>
        </is>
      </c>
      <c r="B37" s="5" t="n">
        <v>-1184</v>
      </c>
      <c r="C37" s="5" t="n">
        <v>-2824</v>
      </c>
      <c r="D37" s="5" t="n">
        <v>-1260</v>
      </c>
    </row>
    <row r="38">
      <c r="A38" s="4" t="inlineStr">
        <is>
          <t>Net derivative gains (losses)</t>
        </is>
      </c>
      <c r="B38" s="5" t="n">
        <v>-1623</v>
      </c>
      <c r="C38" s="5" t="n">
        <v>-2140</v>
      </c>
      <c r="D38" s="5" t="n">
        <v>-2251</v>
      </c>
    </row>
    <row r="39">
      <c r="A39" s="4" t="inlineStr">
        <is>
          <t>Investment hedge adjustments</t>
        </is>
      </c>
      <c r="B39" s="5" t="n">
        <v>-604</v>
      </c>
      <c r="C39" s="5" t="n">
        <v>-1012</v>
      </c>
      <c r="D39" s="5" t="n">
        <v>-976</v>
      </c>
    </row>
    <row r="40">
      <c r="A40" s="4" t="inlineStr">
        <is>
          <t>Unit-linked investment income and Reinsurance adjustments</t>
        </is>
      </c>
      <c r="B40" s="5" t="n">
        <v>1122</v>
      </c>
      <c r="C40" s="5" t="n">
        <v>1183</v>
      </c>
      <c r="D40" s="5" t="n">
        <v>-1298</v>
      </c>
    </row>
    <row r="41">
      <c r="A41" s="4" t="inlineStr">
        <is>
          <t>Other Income</t>
        </is>
      </c>
      <c r="B41" s="7" t="n">
        <v>1049</v>
      </c>
      <c r="C41" s="7" t="n">
        <v>791</v>
      </c>
      <c r="D41" s="7" t="n">
        <v>87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Product Tabl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Premiums, Fees &amp; Other Revenues</t>
        </is>
      </c>
      <c r="B4" s="7" t="n">
        <v>52520</v>
      </c>
      <c r="C4" s="7" t="n">
        <v>51961</v>
      </c>
      <c r="D4" s="7" t="n">
        <v>56365</v>
      </c>
    </row>
    <row r="5">
      <c r="A5" s="4" t="inlineStr">
        <is>
          <t>Life insuranc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remiums, Fees &amp; Other Revenues</t>
        </is>
      </c>
      <c r="B7" s="5" t="n">
        <v>22250</v>
      </c>
      <c r="C7" s="5" t="n">
        <v>22111</v>
      </c>
      <c r="D7" s="5" t="n">
        <v>21728</v>
      </c>
    </row>
    <row r="8">
      <c r="A8" s="4" t="inlineStr">
        <is>
          <t>Accident &amp; health insuranc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emiums, Fees &amp; Other Revenues</t>
        </is>
      </c>
      <c r="B10" s="5" t="n">
        <v>18356</v>
      </c>
      <c r="C10" s="5" t="n">
        <v>18014</v>
      </c>
      <c r="D10" s="5" t="n">
        <v>17441</v>
      </c>
    </row>
    <row r="11">
      <c r="A11" s="4" t="inlineStr">
        <is>
          <t>Annuiti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remiums, Fees &amp; Other Revenues</t>
        </is>
      </c>
      <c r="B13" s="5" t="n">
        <v>10121</v>
      </c>
      <c r="C13" s="5" t="n">
        <v>10193</v>
      </c>
      <c r="D13" s="5" t="n">
        <v>15657</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remiums, Fees &amp; Other Revenues</t>
        </is>
      </c>
      <c r="B16" s="7" t="n">
        <v>1793</v>
      </c>
      <c r="C16" s="7" t="n">
        <v>1643</v>
      </c>
      <c r="D16" s="7" t="n">
        <v>153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Premiums, Fees and Other Revenues by US and Foreign Operation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Premiums, Fees &amp; Other Revenues</t>
        </is>
      </c>
      <c r="B4" s="7" t="n">
        <v>52520</v>
      </c>
      <c r="C4" s="7" t="n">
        <v>51961</v>
      </c>
      <c r="D4" s="7" t="n">
        <v>56365</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remiums, Fees &amp; Other Revenues</t>
        </is>
      </c>
      <c r="B7" s="5" t="n">
        <v>37266</v>
      </c>
      <c r="C7" s="5" t="n">
        <v>36869</v>
      </c>
      <c r="D7" s="5" t="n">
        <v>42250</v>
      </c>
    </row>
    <row r="8">
      <c r="A8" s="4" t="inlineStr">
        <is>
          <t>Japa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emiums, Fees &amp; Other Revenues</t>
        </is>
      </c>
      <c r="B10" s="5" t="n">
        <v>4702</v>
      </c>
      <c r="C10" s="5" t="n">
        <v>5020</v>
      </c>
      <c r="D10" s="5" t="n">
        <v>5460</v>
      </c>
    </row>
    <row r="11">
      <c r="A11" s="4" t="inlineStr">
        <is>
          <t>Other Foreig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remiums, Fees &amp; Other Revenues</t>
        </is>
      </c>
      <c r="B13" s="7" t="n">
        <v>10552</v>
      </c>
      <c r="C13" s="7" t="n">
        <v>10072</v>
      </c>
      <c r="D13" s="7" t="n">
        <v>865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30" customWidth="1" min="2" max="2"/>
    <col width="22" customWidth="1" min="3" max="3"/>
    <col width="22" customWidth="1" min="4" max="4"/>
  </cols>
  <sheetData>
    <row r="1">
      <c r="A1" s="1" t="inlineStr">
        <is>
          <t>Segment Information (Narrative)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segments | Segment</t>
        </is>
      </c>
      <c r="B4" s="5" t="n">
        <v>6</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t>
        </is>
      </c>
      <c r="B6" s="7" t="n">
        <v>677457</v>
      </c>
      <c r="C6" s="7" t="n">
        <v>687584</v>
      </c>
      <c r="D6" s="4" t="inlineStr">
        <is>
          <t xml:space="preserve"> </t>
        </is>
      </c>
    </row>
    <row r="7">
      <c r="A7" s="4" t="inlineStr">
        <is>
          <t>Total revenues</t>
        </is>
      </c>
      <c r="B7" s="5" t="n">
        <v>70986</v>
      </c>
      <c r="C7" s="7" t="n">
        <v>66905</v>
      </c>
      <c r="D7" s="7" t="n">
        <v>68770</v>
      </c>
    </row>
    <row r="8">
      <c r="A8" s="4" t="inlineStr">
        <is>
          <t>One.U.S.Customer | RI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7" t="n">
        <v>8100</v>
      </c>
      <c r="C10" s="4" t="inlineStr">
        <is>
          <t xml:space="preserve"> </t>
        </is>
      </c>
      <c r="D10" s="4" t="inlineStr">
        <is>
          <t xml:space="preserve"> </t>
        </is>
      </c>
    </row>
    <row r="11">
      <c r="A11" s="4" t="inlineStr">
        <is>
          <t>Revenue Benchmark | Customer Concentration Risk | One.U.S.Customer | RI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10" t="n">
        <v>0.14</v>
      </c>
      <c r="C13" s="4" t="inlineStr">
        <is>
          <t xml:space="preserve"> </t>
        </is>
      </c>
      <c r="D13" s="4" t="inlineStr">
        <is>
          <t xml:space="preserve"> </t>
        </is>
      </c>
    </row>
    <row r="14">
      <c r="A14" s="4" t="inlineStr">
        <is>
          <t>Customer Concentration Risk</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Benchmark Description</t>
        </is>
      </c>
      <c r="B16" s="4" t="inlineStr">
        <is>
          <t>10</t>
        </is>
      </c>
      <c r="C16" s="4" t="inlineStr">
        <is>
          <t>10</t>
        </is>
      </c>
      <c r="D1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and Dispositions (Acquisition of PineBridge) (Details) - Subsequent Event [Member] - PineBridge Investments $ in Millions</t>
        </is>
      </c>
      <c r="B1" s="2" t="inlineStr">
        <is>
          <t>13 Months Ended</t>
        </is>
      </c>
    </row>
    <row r="2">
      <c r="B2" s="2" t="inlineStr">
        <is>
          <t>Dec. 31, 2025 USD ($)</t>
        </is>
      </c>
    </row>
    <row r="3">
      <c r="A3" s="3" t="inlineStr">
        <is>
          <t>Income Statement, Balance Sheet and Additional Disclosures by Disposal Groups, Including Discontinued Operations [Line Items]</t>
        </is>
      </c>
      <c r="B3" s="4" t="inlineStr">
        <is>
          <t xml:space="preserve"> </t>
        </is>
      </c>
    </row>
    <row r="4">
      <c r="A4" s="4" t="inlineStr">
        <is>
          <t>Payments to Acquire Businesses, Gross</t>
        </is>
      </c>
      <c r="B4" s="7" t="n">
        <v>800</v>
      </c>
    </row>
    <row r="5">
      <c r="A5" s="4" t="inlineStr">
        <is>
          <t>2025 Financial Metrics</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Payments to Acquire Businesses, Gross</t>
        </is>
      </c>
      <c r="B7" s="5" t="n">
        <v>200</v>
      </c>
    </row>
    <row r="8">
      <c r="A8" s="4" t="inlineStr">
        <is>
          <t>Multi-Year Earnout</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Payments to Acquire Businesses, Gross</t>
        </is>
      </c>
      <c r="B10" s="7" t="n">
        <v>2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position of MetLife Poland and Greece - Narrative (Details) - USD ($) $ in Millions</t>
        </is>
      </c>
      <c r="B1" s="2" t="inlineStr">
        <is>
          <t>12 Months Ended</t>
        </is>
      </c>
    </row>
    <row r="2">
      <c r="B2" s="2" t="inlineStr">
        <is>
          <t>Dec. 31, 2024</t>
        </is>
      </c>
      <c r="C2" s="2" t="inlineStr">
        <is>
          <t>Dec. 31, 2023</t>
        </is>
      </c>
      <c r="D2" s="2" t="inlineStr">
        <is>
          <t>Dec. 31, 2022</t>
        </is>
      </c>
      <c r="E2" s="2" t="inlineStr">
        <is>
          <t>Jul.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investment gains (losses)</t>
        </is>
      </c>
      <c r="B4" s="7" t="n">
        <v>-1184</v>
      </c>
      <c r="C4" s="7" t="n">
        <v>-2824</v>
      </c>
      <c r="D4" s="7" t="n">
        <v>-1260</v>
      </c>
      <c r="E4" s="4" t="inlineStr">
        <is>
          <t xml:space="preserve"> </t>
        </is>
      </c>
    </row>
    <row r="5">
      <c r="A5" s="4" t="inlineStr">
        <is>
          <t>Income (loss) from continuing operations before provision for income tax</t>
        </is>
      </c>
      <c r="B5" s="7" t="n">
        <v>5622</v>
      </c>
      <c r="C5" s="7" t="n">
        <v>2162</v>
      </c>
      <c r="D5" s="5" t="n">
        <v>6364</v>
      </c>
      <c r="E5" s="4" t="inlineStr">
        <is>
          <t xml:space="preserve"> </t>
        </is>
      </c>
    </row>
    <row r="6">
      <c r="A6" s="4" t="inlineStr">
        <is>
          <t>MetLife Poland and Greec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Agreed upon proceeds from divestiture of business.</t>
        </is>
      </c>
      <c r="B8" s="4" t="inlineStr">
        <is>
          <t xml:space="preserve"> </t>
        </is>
      </c>
      <c r="C8" s="4" t="inlineStr">
        <is>
          <t xml:space="preserve"> </t>
        </is>
      </c>
      <c r="D8" s="4" t="inlineStr">
        <is>
          <t xml:space="preserve"> </t>
        </is>
      </c>
      <c r="E8" s="7" t="n">
        <v>738</v>
      </c>
    </row>
    <row r="9">
      <c r="A9" s="4" t="inlineStr">
        <is>
          <t>Dividends Receivable</t>
        </is>
      </c>
      <c r="B9" s="4" t="inlineStr">
        <is>
          <t xml:space="preserve"> </t>
        </is>
      </c>
      <c r="C9" s="4" t="inlineStr">
        <is>
          <t xml:space="preserve"> </t>
        </is>
      </c>
      <c r="D9" s="4" t="inlineStr">
        <is>
          <t xml:space="preserve"> </t>
        </is>
      </c>
      <c r="E9" s="7" t="n">
        <v>43</v>
      </c>
    </row>
    <row r="10">
      <c r="A10" s="4" t="inlineStr">
        <is>
          <t>Net investment gains (losses)</t>
        </is>
      </c>
      <c r="B10" s="4" t="inlineStr">
        <is>
          <t xml:space="preserve"> </t>
        </is>
      </c>
      <c r="C10" s="4" t="inlineStr">
        <is>
          <t xml:space="preserve"> </t>
        </is>
      </c>
      <c r="D10" s="5" t="n">
        <v>-25</v>
      </c>
      <c r="E10" s="4" t="inlineStr">
        <is>
          <t xml:space="preserve"> </t>
        </is>
      </c>
    </row>
    <row r="11">
      <c r="A11" s="4" t="inlineStr">
        <is>
          <t>Gain (Loss) on Disposition of Business</t>
        </is>
      </c>
      <c r="B11" s="4" t="inlineStr">
        <is>
          <t xml:space="preserve"> </t>
        </is>
      </c>
      <c r="C11" s="4" t="inlineStr">
        <is>
          <t xml:space="preserve"> </t>
        </is>
      </c>
      <c r="D11" s="5" t="n">
        <v>-239</v>
      </c>
      <c r="E11" s="4" t="inlineStr">
        <is>
          <t xml:space="preserve"> </t>
        </is>
      </c>
    </row>
    <row r="12">
      <c r="A12" s="4" t="inlineStr">
        <is>
          <t>Income (loss) from continuing operations before provision for income tax</t>
        </is>
      </c>
      <c r="B12" s="4" t="inlineStr">
        <is>
          <t xml:space="preserve"> </t>
        </is>
      </c>
      <c r="C12" s="4" t="inlineStr">
        <is>
          <t xml:space="preserve"> </t>
        </is>
      </c>
      <c r="D12" s="7" t="n">
        <v>19</v>
      </c>
      <c r="E1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FPB on Balance Sheet (Details) - USD ($) $ in Millions</t>
        </is>
      </c>
      <c r="B1" s="2" t="inlineStr">
        <is>
          <t>Dec. 31, 2024</t>
        </is>
      </c>
      <c r="C1" s="2" t="inlineStr">
        <is>
          <t>Dec. 31, 2023</t>
        </is>
      </c>
      <c r="D1" s="2" t="inlineStr">
        <is>
          <t>Dec. 31, 2022</t>
        </is>
      </c>
    </row>
    <row r="2">
      <c r="A2" s="4" t="inlineStr">
        <is>
          <t>Net liability for FPBs</t>
        </is>
      </c>
      <c r="B2" s="7" t="n">
        <v>193646</v>
      </c>
      <c r="C2" s="7" t="n">
        <v>196406</v>
      </c>
      <c r="D2" s="4" t="inlineStr">
        <is>
          <t xml:space="preserve"> </t>
        </is>
      </c>
    </row>
    <row r="3">
      <c r="A3" s="4" t="inlineStr">
        <is>
          <t>Fixed &amp; Immediate Annuities | RIS</t>
        </is>
      </c>
      <c r="B3" s="4" t="inlineStr">
        <is>
          <t xml:space="preserve"> </t>
        </is>
      </c>
      <c r="C3" s="4" t="inlineStr">
        <is>
          <t xml:space="preserve"> </t>
        </is>
      </c>
      <c r="D3" s="4" t="inlineStr">
        <is>
          <t xml:space="preserve"> </t>
        </is>
      </c>
    </row>
    <row r="4">
      <c r="A4" s="4" t="inlineStr">
        <is>
          <t>Net liability for FPBs</t>
        </is>
      </c>
      <c r="B4" s="5" t="n">
        <v>66262</v>
      </c>
      <c r="C4" s="5" t="n">
        <v>64324</v>
      </c>
      <c r="D4" s="7" t="n">
        <v>58495</v>
      </c>
    </row>
    <row r="5">
      <c r="A5" s="4" t="inlineStr">
        <is>
          <t>Whole and Term Life &amp; Endowments | Asia</t>
        </is>
      </c>
      <c r="B5" s="4" t="inlineStr">
        <is>
          <t xml:space="preserve"> </t>
        </is>
      </c>
      <c r="C5" s="4" t="inlineStr">
        <is>
          <t xml:space="preserve"> </t>
        </is>
      </c>
      <c r="D5" s="4" t="inlineStr">
        <is>
          <t xml:space="preserve"> </t>
        </is>
      </c>
    </row>
    <row r="6">
      <c r="A6" s="4" t="inlineStr">
        <is>
          <t>Net liability for FPBs</t>
        </is>
      </c>
      <c r="B6" s="5" t="n">
        <v>11167</v>
      </c>
      <c r="C6" s="5" t="n">
        <v>12874</v>
      </c>
      <c r="D6" s="5" t="n">
        <v>12792</v>
      </c>
    </row>
    <row r="7">
      <c r="A7" s="4" t="inlineStr">
        <is>
          <t>Accident &amp; health insurance | Asia</t>
        </is>
      </c>
      <c r="B7" s="4" t="inlineStr">
        <is>
          <t xml:space="preserve"> </t>
        </is>
      </c>
      <c r="C7" s="4" t="inlineStr">
        <is>
          <t xml:space="preserve"> </t>
        </is>
      </c>
      <c r="D7" s="4" t="inlineStr">
        <is>
          <t xml:space="preserve"> </t>
        </is>
      </c>
    </row>
    <row r="8">
      <c r="A8" s="4" t="inlineStr">
        <is>
          <t>Net liability for FPBs</t>
        </is>
      </c>
      <c r="B8" s="5" t="n">
        <v>9406</v>
      </c>
      <c r="C8" s="5" t="n">
        <v>10712</v>
      </c>
      <c r="D8" s="5" t="n">
        <v>10040</v>
      </c>
    </row>
    <row r="9">
      <c r="A9" s="4" t="inlineStr">
        <is>
          <t>Fixed Annuity | Latin America</t>
        </is>
      </c>
      <c r="B9" s="4" t="inlineStr">
        <is>
          <t xml:space="preserve"> </t>
        </is>
      </c>
      <c r="C9" s="4" t="inlineStr">
        <is>
          <t xml:space="preserve"> </t>
        </is>
      </c>
      <c r="D9" s="4" t="inlineStr">
        <is>
          <t xml:space="preserve"> </t>
        </is>
      </c>
    </row>
    <row r="10">
      <c r="A10" s="4" t="inlineStr">
        <is>
          <t>Net liability for FPBs</t>
        </is>
      </c>
      <c r="B10" s="5" t="n">
        <v>9600</v>
      </c>
      <c r="C10" s="5" t="n">
        <v>9637</v>
      </c>
      <c r="D10" s="5" t="n">
        <v>9265</v>
      </c>
    </row>
    <row r="11">
      <c r="A11" s="4" t="inlineStr">
        <is>
          <t>Long-term Care | MetLife Holdings</t>
        </is>
      </c>
      <c r="B11" s="4" t="inlineStr">
        <is>
          <t xml:space="preserve"> </t>
        </is>
      </c>
      <c r="C11" s="4" t="inlineStr">
        <is>
          <t xml:space="preserve"> </t>
        </is>
      </c>
      <c r="D11" s="4" t="inlineStr">
        <is>
          <t xml:space="preserve"> </t>
        </is>
      </c>
    </row>
    <row r="12">
      <c r="A12" s="4" t="inlineStr">
        <is>
          <t>Net liability for FPBs</t>
        </is>
      </c>
      <c r="B12" s="5" t="n">
        <v>14537</v>
      </c>
      <c r="C12" s="5" t="n">
        <v>15240</v>
      </c>
      <c r="D12" s="7" t="n">
        <v>13845</v>
      </c>
    </row>
    <row r="13">
      <c r="A13" s="4" t="inlineStr">
        <is>
          <t>Fixed &amp; Immediate Annuities for Deferred Profit Liabilities | RIS</t>
        </is>
      </c>
      <c r="B13" s="4" t="inlineStr">
        <is>
          <t xml:space="preserve"> </t>
        </is>
      </c>
      <c r="C13" s="4" t="inlineStr">
        <is>
          <t xml:space="preserve"> </t>
        </is>
      </c>
      <c r="D13" s="4" t="inlineStr">
        <is>
          <t xml:space="preserve"> </t>
        </is>
      </c>
    </row>
    <row r="14">
      <c r="A14" s="4" t="inlineStr">
        <is>
          <t>Net liability for FPBs</t>
        </is>
      </c>
      <c r="B14" s="5" t="n">
        <v>3780</v>
      </c>
      <c r="C14" s="5" t="n">
        <v>3697</v>
      </c>
      <c r="D14" s="4" t="inlineStr">
        <is>
          <t xml:space="preserve"> </t>
        </is>
      </c>
    </row>
    <row r="15">
      <c r="A15" s="4" t="inlineStr">
        <is>
          <t>Whole and Term Life &amp; Endowments for Deferred Profit Liabilities | Asia</t>
        </is>
      </c>
      <c r="B15" s="4" t="inlineStr">
        <is>
          <t xml:space="preserve"> </t>
        </is>
      </c>
      <c r="C15" s="4" t="inlineStr">
        <is>
          <t xml:space="preserve"> </t>
        </is>
      </c>
      <c r="D15" s="4" t="inlineStr">
        <is>
          <t xml:space="preserve"> </t>
        </is>
      </c>
    </row>
    <row r="16">
      <c r="A16" s="4" t="inlineStr">
        <is>
          <t>Net liability for FPBs</t>
        </is>
      </c>
      <c r="B16" s="5" t="n">
        <v>759</v>
      </c>
      <c r="C16" s="5" t="n">
        <v>654</v>
      </c>
      <c r="D16" s="4" t="inlineStr">
        <is>
          <t xml:space="preserve"> </t>
        </is>
      </c>
    </row>
    <row r="17">
      <c r="A17" s="4" t="inlineStr">
        <is>
          <t>Accident and Health Insurance Product Line for Deferred Profit Liabilities | Asia</t>
        </is>
      </c>
      <c r="B17" s="4" t="inlineStr">
        <is>
          <t xml:space="preserve"> </t>
        </is>
      </c>
      <c r="C17" s="4" t="inlineStr">
        <is>
          <t xml:space="preserve"> </t>
        </is>
      </c>
      <c r="D17" s="4" t="inlineStr">
        <is>
          <t xml:space="preserve"> </t>
        </is>
      </c>
    </row>
    <row r="18">
      <c r="A18" s="4" t="inlineStr">
        <is>
          <t>Net liability for FPBs</t>
        </is>
      </c>
      <c r="B18" s="5" t="n">
        <v>849</v>
      </c>
      <c r="C18" s="5" t="n">
        <v>830</v>
      </c>
      <c r="D18" s="4" t="inlineStr">
        <is>
          <t xml:space="preserve"> </t>
        </is>
      </c>
    </row>
    <row r="19">
      <c r="A19" s="4" t="inlineStr">
        <is>
          <t>Fixed Annuity for Deferred Profit Liabilities | Latin America</t>
        </is>
      </c>
      <c r="B19" s="4" t="inlineStr">
        <is>
          <t xml:space="preserve"> </t>
        </is>
      </c>
      <c r="C19" s="4" t="inlineStr">
        <is>
          <t xml:space="preserve"> </t>
        </is>
      </c>
      <c r="D19" s="4" t="inlineStr">
        <is>
          <t xml:space="preserve"> </t>
        </is>
      </c>
    </row>
    <row r="20">
      <c r="A20" s="4" t="inlineStr">
        <is>
          <t>Net liability for FPBs</t>
        </is>
      </c>
      <c r="B20" s="5" t="n">
        <v>498</v>
      </c>
      <c r="C20" s="5" t="n">
        <v>562</v>
      </c>
      <c r="D20" s="4" t="inlineStr">
        <is>
          <t xml:space="preserve"> </t>
        </is>
      </c>
    </row>
    <row r="21">
      <c r="A21" s="4" t="inlineStr">
        <is>
          <t>Variable Life | Asia</t>
        </is>
      </c>
      <c r="B21" s="4" t="inlineStr">
        <is>
          <t xml:space="preserve"> </t>
        </is>
      </c>
      <c r="C21" s="4" t="inlineStr">
        <is>
          <t xml:space="preserve"> </t>
        </is>
      </c>
      <c r="D21" s="4" t="inlineStr">
        <is>
          <t xml:space="preserve"> </t>
        </is>
      </c>
    </row>
    <row r="22">
      <c r="A22" s="4" t="inlineStr">
        <is>
          <t>Net liability for FPBs</t>
        </is>
      </c>
      <c r="B22" s="5" t="n">
        <v>1108</v>
      </c>
      <c r="C22" s="5" t="n">
        <v>1258</v>
      </c>
      <c r="D22" s="4" t="inlineStr">
        <is>
          <t xml:space="preserve"> </t>
        </is>
      </c>
    </row>
    <row r="23">
      <c r="A23" s="4" t="inlineStr">
        <is>
          <t>Universal and Variable Universal Life | Asia</t>
        </is>
      </c>
      <c r="B23" s="4" t="inlineStr">
        <is>
          <t xml:space="preserve"> </t>
        </is>
      </c>
      <c r="C23" s="4" t="inlineStr">
        <is>
          <t xml:space="preserve"> </t>
        </is>
      </c>
      <c r="D23" s="4" t="inlineStr">
        <is>
          <t xml:space="preserve"> </t>
        </is>
      </c>
    </row>
    <row r="24">
      <c r="A24" s="4" t="inlineStr">
        <is>
          <t>Net liability for FPBs</t>
        </is>
      </c>
      <c r="B24" s="5" t="n">
        <v>355</v>
      </c>
      <c r="C24" s="5" t="n">
        <v>424</v>
      </c>
      <c r="D24" s="4" t="inlineStr">
        <is>
          <t xml:space="preserve"> </t>
        </is>
      </c>
    </row>
    <row r="25">
      <c r="A25" s="4" t="inlineStr">
        <is>
          <t>Universal and Variable Universal Life | MetLife Holdings</t>
        </is>
      </c>
      <c r="B25" s="4" t="inlineStr">
        <is>
          <t xml:space="preserve"> </t>
        </is>
      </c>
      <c r="C25" s="4" t="inlineStr">
        <is>
          <t xml:space="preserve"> </t>
        </is>
      </c>
      <c r="D25" s="4" t="inlineStr">
        <is>
          <t xml:space="preserve"> </t>
        </is>
      </c>
    </row>
    <row r="26">
      <c r="A26" s="4" t="inlineStr">
        <is>
          <t>Net liability for FPBs</t>
        </is>
      </c>
      <c r="B26" s="5" t="n">
        <v>2496</v>
      </c>
      <c r="C26" s="5" t="n">
        <v>2362</v>
      </c>
      <c r="D26" s="4" t="inlineStr">
        <is>
          <t xml:space="preserve"> </t>
        </is>
      </c>
    </row>
    <row r="27">
      <c r="A27" s="4" t="inlineStr">
        <is>
          <t>Participating Life Insurance Contract | MetLife Holdings</t>
        </is>
      </c>
      <c r="B27" s="4" t="inlineStr">
        <is>
          <t xml:space="preserve"> </t>
        </is>
      </c>
      <c r="C27" s="4" t="inlineStr">
        <is>
          <t xml:space="preserve"> </t>
        </is>
      </c>
      <c r="D27" s="4" t="inlineStr">
        <is>
          <t xml:space="preserve"> </t>
        </is>
      </c>
    </row>
    <row r="28">
      <c r="A28" s="4" t="inlineStr">
        <is>
          <t>Net liability for FPBs</t>
        </is>
      </c>
      <c r="B28" s="5" t="n">
        <v>48485</v>
      </c>
      <c r="C28" s="5" t="n">
        <v>49543</v>
      </c>
      <c r="D28" s="4" t="inlineStr">
        <is>
          <t xml:space="preserve"> </t>
        </is>
      </c>
    </row>
    <row r="29">
      <c r="A29" s="4" t="inlineStr">
        <is>
          <t>Long-Duration Insurance, Other</t>
        </is>
      </c>
      <c r="B29" s="4" t="inlineStr">
        <is>
          <t xml:space="preserve"> </t>
        </is>
      </c>
      <c r="C29" s="4" t="inlineStr">
        <is>
          <t xml:space="preserve"> </t>
        </is>
      </c>
      <c r="D29" s="4" t="inlineStr">
        <is>
          <t xml:space="preserve"> </t>
        </is>
      </c>
    </row>
    <row r="30">
      <c r="A30" s="4" t="inlineStr">
        <is>
          <t>Net liability for FPBs</t>
        </is>
      </c>
      <c r="B30" s="5" t="n">
        <v>10712</v>
      </c>
      <c r="C30" s="5" t="n">
        <v>11099</v>
      </c>
      <c r="D30" s="4" t="inlineStr">
        <is>
          <t xml:space="preserve"> </t>
        </is>
      </c>
    </row>
    <row r="31">
      <c r="A31" s="4" t="inlineStr">
        <is>
          <t>Short-Duration Insurance, Other</t>
        </is>
      </c>
      <c r="B31" s="4" t="inlineStr">
        <is>
          <t xml:space="preserve"> </t>
        </is>
      </c>
      <c r="C31" s="4" t="inlineStr">
        <is>
          <t xml:space="preserve"> </t>
        </is>
      </c>
      <c r="D31" s="4" t="inlineStr">
        <is>
          <t xml:space="preserve"> </t>
        </is>
      </c>
    </row>
    <row r="32">
      <c r="A32" s="4" t="inlineStr">
        <is>
          <t>Net liability for FPBs</t>
        </is>
      </c>
      <c r="B32" s="7" t="n">
        <v>13632</v>
      </c>
      <c r="C32" s="7" t="n">
        <v>13190</v>
      </c>
      <c r="D3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 Disaggregate Rollforwards (Details) - USD ($) $ in Millions</t>
        </is>
      </c>
      <c r="B1" s="2" t="inlineStr">
        <is>
          <t>12 Months Ended</t>
        </is>
      </c>
    </row>
    <row r="2">
      <c r="B2" s="2" t="inlineStr">
        <is>
          <t>Dec. 31, 2024</t>
        </is>
      </c>
      <c r="C2" s="2" t="inlineStr">
        <is>
          <t>Dec. 31, 2023</t>
        </is>
      </c>
      <c r="D2" s="2" t="inlineStr">
        <is>
          <t>Dec. 31, 2022</t>
        </is>
      </c>
    </row>
    <row r="3">
      <c r="A3" s="3" t="inlineStr">
        <is>
          <t>Liability for Future Policy Benefit, Expected Future Policy Benefit [Roll Forward]</t>
        </is>
      </c>
      <c r="B3" s="4" t="inlineStr">
        <is>
          <t xml:space="preserve"> </t>
        </is>
      </c>
      <c r="C3" s="4" t="inlineStr">
        <is>
          <t xml:space="preserve"> </t>
        </is>
      </c>
      <c r="D3" s="4" t="inlineStr">
        <is>
          <t xml:space="preserve"> </t>
        </is>
      </c>
    </row>
    <row r="4">
      <c r="A4" s="4" t="inlineStr">
        <is>
          <t>Net liability for FPBs</t>
        </is>
      </c>
      <c r="B4" s="7" t="n">
        <v>193646</v>
      </c>
      <c r="C4" s="7" t="n">
        <v>196406</v>
      </c>
      <c r="D4" s="4" t="inlineStr">
        <is>
          <t xml:space="preserve"> </t>
        </is>
      </c>
    </row>
    <row r="5">
      <c r="A5" s="4" t="inlineStr">
        <is>
          <t>Fixed &amp; Immediate Annuities | RIS</t>
        </is>
      </c>
      <c r="B5" s="4" t="inlineStr">
        <is>
          <t xml:space="preserve"> </t>
        </is>
      </c>
      <c r="C5" s="4" t="inlineStr">
        <is>
          <t xml:space="preserve"> </t>
        </is>
      </c>
      <c r="D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row>
    <row r="7">
      <c r="A7" s="4" t="inlineStr">
        <is>
          <t>Balance, beginning of period, at current discount rate at balance sheet date</t>
        </is>
      </c>
      <c r="B7" s="5" t="n">
        <v>0</v>
      </c>
      <c r="C7" s="5" t="n">
        <v>0</v>
      </c>
      <c r="D7" s="7" t="n">
        <v>0</v>
      </c>
    </row>
    <row r="8">
      <c r="A8" s="4" t="inlineStr">
        <is>
          <t>Balance, beginning of period, at original discount rate</t>
        </is>
      </c>
      <c r="B8" s="5" t="n">
        <v>0</v>
      </c>
      <c r="C8" s="5" t="n">
        <v>0</v>
      </c>
      <c r="D8" s="5" t="n">
        <v>0</v>
      </c>
    </row>
    <row r="9">
      <c r="A9" s="4" t="inlineStr">
        <is>
          <t>Effect of changes in cash flow assumptions</t>
        </is>
      </c>
      <c r="B9" s="5" t="n">
        <v>0</v>
      </c>
      <c r="C9" s="5" t="n">
        <v>0</v>
      </c>
      <c r="D9" s="5" t="n">
        <v>0</v>
      </c>
    </row>
    <row r="10">
      <c r="A10" s="4" t="inlineStr">
        <is>
          <t>Effect of actual variances from expected experience</t>
        </is>
      </c>
      <c r="B10" s="5" t="n">
        <v>-48</v>
      </c>
      <c r="C10" s="5" t="n">
        <v>-106</v>
      </c>
      <c r="D10" s="5" t="n">
        <v>-94</v>
      </c>
    </row>
    <row r="11">
      <c r="A11" s="4" t="inlineStr">
        <is>
          <t>Adjusted balance</t>
        </is>
      </c>
      <c r="B11" s="5" t="n">
        <v>-48</v>
      </c>
      <c r="C11" s="5" t="n">
        <v>-106</v>
      </c>
      <c r="D11" s="5" t="n">
        <v>-94</v>
      </c>
    </row>
    <row r="12">
      <c r="A12" s="4" t="inlineStr">
        <is>
          <t>Issuances</t>
        </is>
      </c>
      <c r="B12" s="5" t="n">
        <v>7985</v>
      </c>
      <c r="C12" s="5" t="n">
        <v>6572</v>
      </c>
      <c r="D12" s="5" t="n">
        <v>12672</v>
      </c>
    </row>
    <row r="13">
      <c r="A13" s="4" t="inlineStr">
        <is>
          <t>Net premiums collected</t>
        </is>
      </c>
      <c r="B13" s="5" t="n">
        <v>-7937</v>
      </c>
      <c r="C13" s="5" t="n">
        <v>-6466</v>
      </c>
      <c r="D13" s="5" t="n">
        <v>-12578</v>
      </c>
    </row>
    <row r="14">
      <c r="A14" s="4" t="inlineStr">
        <is>
          <t>Ending balance at original discount rate</t>
        </is>
      </c>
      <c r="B14" s="5" t="n">
        <v>0</v>
      </c>
      <c r="C14" s="5" t="n">
        <v>0</v>
      </c>
      <c r="D14" s="5" t="n">
        <v>0</v>
      </c>
    </row>
    <row r="15">
      <c r="A15" s="4" t="inlineStr">
        <is>
          <t>Balance, end of period, at current discount rate at balance sheet date</t>
        </is>
      </c>
      <c r="B15" s="5" t="n">
        <v>0</v>
      </c>
      <c r="C15" s="5" t="n">
        <v>0</v>
      </c>
      <c r="D15" s="5" t="n">
        <v>0</v>
      </c>
    </row>
    <row r="16">
      <c r="A16" s="4" t="inlineStr">
        <is>
          <t>Balance, beginning of period, at current discount rate at balance sheet date</t>
        </is>
      </c>
      <c r="B16" s="5" t="n">
        <v>64515</v>
      </c>
      <c r="C16" s="5" t="n">
        <v>58695</v>
      </c>
      <c r="D16" s="5" t="n">
        <v>62954</v>
      </c>
    </row>
    <row r="17">
      <c r="A17" s="4" t="inlineStr">
        <is>
          <t>Balance, beginning of period, at original discount rate</t>
        </is>
      </c>
      <c r="B17" s="5" t="n">
        <v>64737</v>
      </c>
      <c r="C17" s="5" t="n">
        <v>61426</v>
      </c>
      <c r="D17" s="5" t="n">
        <v>50890</v>
      </c>
    </row>
    <row r="18">
      <c r="A18" s="4" t="inlineStr">
        <is>
          <t>Effect of changes in cash flow assumptions</t>
        </is>
      </c>
      <c r="B18" s="5" t="n">
        <v>-195</v>
      </c>
      <c r="C18" s="5" t="n">
        <v>-284</v>
      </c>
      <c r="D18" s="5" t="n">
        <v>-115</v>
      </c>
    </row>
    <row r="19">
      <c r="A19" s="4" t="inlineStr">
        <is>
          <t>Effect of actual variances from expected experience</t>
        </is>
      </c>
      <c r="B19" s="5" t="n">
        <v>-121</v>
      </c>
      <c r="C19" s="5" t="n">
        <v>-270</v>
      </c>
      <c r="D19" s="5" t="n">
        <v>-175</v>
      </c>
    </row>
    <row r="20">
      <c r="A20" s="4" t="inlineStr">
        <is>
          <t>Adjusted balance</t>
        </is>
      </c>
      <c r="B20" s="5" t="n">
        <v>64421</v>
      </c>
      <c r="C20" s="5" t="n">
        <v>60872</v>
      </c>
      <c r="D20" s="5" t="n">
        <v>50600</v>
      </c>
    </row>
    <row r="21">
      <c r="A21" s="4" t="inlineStr">
        <is>
          <t>Issuances</t>
        </is>
      </c>
      <c r="B21" s="5" t="n">
        <v>8129</v>
      </c>
      <c r="C21" s="5" t="n">
        <v>6588</v>
      </c>
      <c r="D21" s="5" t="n">
        <v>12770</v>
      </c>
    </row>
    <row r="22">
      <c r="A22" s="4" t="inlineStr">
        <is>
          <t>Interest accrual</t>
        </is>
      </c>
      <c r="B22" s="5" t="n">
        <v>3146</v>
      </c>
      <c r="C22" s="5" t="n">
        <v>2897</v>
      </c>
      <c r="D22" s="5" t="n">
        <v>2519</v>
      </c>
    </row>
    <row r="23">
      <c r="A23" s="4" t="inlineStr">
        <is>
          <t>Benefit payments</t>
        </is>
      </c>
      <c r="B23" s="5" t="n">
        <v>-6050</v>
      </c>
      <c r="C23" s="5" t="n">
        <v>-5620</v>
      </c>
      <c r="D23" s="5" t="n">
        <v>-4463</v>
      </c>
    </row>
    <row r="24">
      <c r="A24" s="4" t="inlineStr">
        <is>
          <t>Effect of foreign currency translation</t>
        </is>
      </c>
      <c r="B24" s="5" t="n">
        <v>-3</v>
      </c>
      <c r="C24" s="5" t="n">
        <v>0</v>
      </c>
      <c r="D24" s="5" t="n">
        <v>0</v>
      </c>
    </row>
    <row r="25">
      <c r="A25" s="4" t="inlineStr">
        <is>
          <t>Ending balance at original discount rate</t>
        </is>
      </c>
      <c r="B25" s="5" t="n">
        <v>69643</v>
      </c>
      <c r="C25" s="5" t="n">
        <v>64737</v>
      </c>
      <c r="D25" s="5" t="n">
        <v>61426</v>
      </c>
    </row>
    <row r="26">
      <c r="A26" s="4" t="inlineStr">
        <is>
          <t>Effect of changes in discount rate assumptions</t>
        </is>
      </c>
      <c r="B26" s="5" t="n">
        <v>-3022</v>
      </c>
      <c r="C26" s="5" t="n">
        <v>-222</v>
      </c>
      <c r="D26" s="5" t="n">
        <v>-2731</v>
      </c>
    </row>
    <row r="27">
      <c r="A27" s="4" t="inlineStr">
        <is>
          <t>Balance, end of period, at current discount rate at balance sheet date</t>
        </is>
      </c>
      <c r="B27" s="5" t="n">
        <v>66621</v>
      </c>
      <c r="C27" s="5" t="n">
        <v>64515</v>
      </c>
      <c r="D27" s="5" t="n">
        <v>58695</v>
      </c>
    </row>
    <row r="28">
      <c r="A28" s="4" t="inlineStr">
        <is>
          <t>Cumulative amount of fair value hedging adjustments</t>
        </is>
      </c>
      <c r="B28" s="5" t="n">
        <v>-359</v>
      </c>
      <c r="C28" s="5" t="n">
        <v>-191</v>
      </c>
      <c r="D28" s="5" t="n">
        <v>-200</v>
      </c>
    </row>
    <row r="29">
      <c r="A29" s="4" t="inlineStr">
        <is>
          <t>Net liability for FPBs</t>
        </is>
      </c>
      <c r="B29" s="5" t="n">
        <v>66262</v>
      </c>
      <c r="C29" s="5" t="n">
        <v>64324</v>
      </c>
      <c r="D29" s="5" t="n">
        <v>58495</v>
      </c>
    </row>
    <row r="30">
      <c r="A30" s="4" t="inlineStr">
        <is>
          <t>Less: Reinsurance recoverables (Amount due to reinsurer)</t>
        </is>
      </c>
      <c r="B30" s="5" t="n">
        <v>1919</v>
      </c>
      <c r="C30" s="5" t="n">
        <v>269</v>
      </c>
      <c r="D30" s="5" t="n">
        <v>0</v>
      </c>
    </row>
    <row r="31">
      <c r="A31" s="4" t="inlineStr">
        <is>
          <t>Net liability for FPBs, net of reinsurance</t>
        </is>
      </c>
      <c r="B31" s="5" t="n">
        <v>64343</v>
      </c>
      <c r="C31" s="5" t="n">
        <v>64055</v>
      </c>
      <c r="D31" s="5" t="n">
        <v>58495</v>
      </c>
    </row>
    <row r="32">
      <c r="A32" s="4" t="inlineStr">
        <is>
          <t>Undiscounted - Expected future benefit payments</t>
        </is>
      </c>
      <c r="B32" s="5" t="n">
        <v>126735</v>
      </c>
      <c r="C32" s="5" t="n">
        <v>130878</v>
      </c>
      <c r="D32" s="5" t="n">
        <v>113932</v>
      </c>
    </row>
    <row r="33">
      <c r="A33" s="4" t="inlineStr">
        <is>
          <t>Discounted - Expected future benefit payments (at current discount rate at balance sheet date)</t>
        </is>
      </c>
      <c r="B33" s="7" t="n">
        <v>66621</v>
      </c>
      <c r="C33" s="7" t="n">
        <v>64515</v>
      </c>
      <c r="D33" s="7" t="n">
        <v>58695</v>
      </c>
    </row>
    <row r="34">
      <c r="A34" s="4" t="inlineStr">
        <is>
          <t>Weighted-average duration of the liability</t>
        </is>
      </c>
      <c r="B34" s="4" t="inlineStr">
        <is>
          <t>8 years</t>
        </is>
      </c>
      <c r="C34" s="4" t="inlineStr">
        <is>
          <t>9 years</t>
        </is>
      </c>
      <c r="D34" s="4" t="inlineStr">
        <is>
          <t>9 years</t>
        </is>
      </c>
    </row>
    <row r="35">
      <c r="A35" s="4" t="inlineStr">
        <is>
          <t>Weighted -average interest accretion (original locked-in) rate</t>
        </is>
      </c>
      <c r="B35" s="11" t="n">
        <v>0.048</v>
      </c>
      <c r="C35" s="11" t="n">
        <v>0.047</v>
      </c>
      <c r="D35" s="11" t="n">
        <v>0.046</v>
      </c>
    </row>
    <row r="36">
      <c r="A36" s="4" t="inlineStr">
        <is>
          <t>Weighted-average current discount rate at balance sheet date</t>
        </is>
      </c>
      <c r="B36" s="11" t="n">
        <v>0.056</v>
      </c>
      <c r="C36" s="11" t="n">
        <v>0.051</v>
      </c>
      <c r="D36" s="11" t="n">
        <v>0.055</v>
      </c>
    </row>
    <row r="37">
      <c r="A37" s="4" t="inlineStr">
        <is>
          <t>Deferred Profit Liability Offset to Changes in Cash Flow Assumptions</t>
        </is>
      </c>
      <c r="B37" s="7" t="n">
        <v>62</v>
      </c>
      <c r="C37" s="7" t="n">
        <v>211</v>
      </c>
      <c r="D37" s="7" t="n">
        <v>128</v>
      </c>
    </row>
    <row r="38">
      <c r="A38" s="4" t="inlineStr">
        <is>
          <t>Deferred Profit Liability Offset to Actual Versus Expected</t>
        </is>
      </c>
      <c r="B38" s="5" t="n">
        <v>35</v>
      </c>
      <c r="C38" s="5" t="n">
        <v>118</v>
      </c>
      <c r="D38" s="5" t="n">
        <v>46</v>
      </c>
    </row>
    <row r="39">
      <c r="A39" s="4" t="inlineStr">
        <is>
          <t>Whole and Term Life &amp; Endowments | Asia</t>
        </is>
      </c>
      <c r="B39" s="4" t="inlineStr">
        <is>
          <t xml:space="preserve"> </t>
        </is>
      </c>
      <c r="C39" s="4" t="inlineStr">
        <is>
          <t xml:space="preserve"> </t>
        </is>
      </c>
      <c r="D39" s="4" t="inlineStr">
        <is>
          <t xml:space="preserve"> </t>
        </is>
      </c>
    </row>
    <row r="40">
      <c r="A40" s="3" t="inlineStr">
        <is>
          <t>Liability for Future Policy Benefit, Expected Future Policy Benefit [Roll Forward]</t>
        </is>
      </c>
      <c r="B40" s="4" t="inlineStr">
        <is>
          <t xml:space="preserve"> </t>
        </is>
      </c>
      <c r="C40" s="4" t="inlineStr">
        <is>
          <t xml:space="preserve"> </t>
        </is>
      </c>
      <c r="D40" s="4" t="inlineStr">
        <is>
          <t xml:space="preserve"> </t>
        </is>
      </c>
    </row>
    <row r="41">
      <c r="A41" s="4" t="inlineStr">
        <is>
          <t>Balance, beginning of period, at current discount rate at balance sheet date</t>
        </is>
      </c>
      <c r="B41" s="5" t="n">
        <v>4561</v>
      </c>
      <c r="C41" s="5" t="n">
        <v>4682</v>
      </c>
      <c r="D41" s="5" t="n">
        <v>5986</v>
      </c>
    </row>
    <row r="42">
      <c r="A42" s="4" t="inlineStr">
        <is>
          <t>Balance, beginning of period, at original discount rate</t>
        </is>
      </c>
      <c r="B42" s="5" t="n">
        <v>4793</v>
      </c>
      <c r="C42" s="5" t="n">
        <v>4943</v>
      </c>
      <c r="D42" s="5" t="n">
        <v>5881</v>
      </c>
    </row>
    <row r="43">
      <c r="A43" s="4" t="inlineStr">
        <is>
          <t>Effect of changes in cash flow assumptions</t>
        </is>
      </c>
      <c r="B43" s="5" t="n">
        <v>58</v>
      </c>
      <c r="C43" s="5" t="n">
        <v>11</v>
      </c>
      <c r="D43" s="5" t="n">
        <v>69</v>
      </c>
    </row>
    <row r="44">
      <c r="A44" s="4" t="inlineStr">
        <is>
          <t>Effect of actual variances from expected experience</t>
        </is>
      </c>
      <c r="B44" s="5" t="n">
        <v>-98</v>
      </c>
      <c r="C44" s="5" t="n">
        <v>-62</v>
      </c>
      <c r="D44" s="5" t="n">
        <v>28</v>
      </c>
    </row>
    <row r="45">
      <c r="A45" s="4" t="inlineStr">
        <is>
          <t>Adjusted balance</t>
        </is>
      </c>
      <c r="B45" s="5" t="n">
        <v>4753</v>
      </c>
      <c r="C45" s="5" t="n">
        <v>4892</v>
      </c>
      <c r="D45" s="5" t="n">
        <v>5978</v>
      </c>
    </row>
    <row r="46">
      <c r="A46" s="4" t="inlineStr">
        <is>
          <t>Issuances</t>
        </is>
      </c>
      <c r="B46" s="5" t="n">
        <v>558</v>
      </c>
      <c r="C46" s="5" t="n">
        <v>730</v>
      </c>
      <c r="D46" s="5" t="n">
        <v>231</v>
      </c>
    </row>
    <row r="47">
      <c r="A47" s="4" t="inlineStr">
        <is>
          <t>Interest accrual</t>
        </is>
      </c>
      <c r="B47" s="5" t="n">
        <v>70</v>
      </c>
      <c r="C47" s="5" t="n">
        <v>59</v>
      </c>
      <c r="D47" s="5" t="n">
        <v>44</v>
      </c>
    </row>
    <row r="48">
      <c r="A48" s="4" t="inlineStr">
        <is>
          <t>Net premiums collected</t>
        </is>
      </c>
      <c r="B48" s="5" t="n">
        <v>-604</v>
      </c>
      <c r="C48" s="5" t="n">
        <v>-611</v>
      </c>
      <c r="D48" s="5" t="n">
        <v>-615</v>
      </c>
    </row>
    <row r="49">
      <c r="A49" s="4" t="inlineStr">
        <is>
          <t>Effect of foreign currency translation</t>
        </is>
      </c>
      <c r="B49" s="5" t="n">
        <v>-491</v>
      </c>
      <c r="C49" s="5" t="n">
        <v>-277</v>
      </c>
      <c r="D49" s="5" t="n">
        <v>-695</v>
      </c>
    </row>
    <row r="50">
      <c r="A50" s="4" t="inlineStr">
        <is>
          <t>Ending balance at original discount rate</t>
        </is>
      </c>
      <c r="B50" s="5" t="n">
        <v>4286</v>
      </c>
      <c r="C50" s="5" t="n">
        <v>4793</v>
      </c>
      <c r="D50" s="5" t="n">
        <v>4943</v>
      </c>
    </row>
    <row r="51">
      <c r="A51" s="4" t="inlineStr">
        <is>
          <t>Effect of changes in discount rate assumptions</t>
        </is>
      </c>
      <c r="B51" s="5" t="n">
        <v>-288</v>
      </c>
      <c r="C51" s="5" t="n">
        <v>-242</v>
      </c>
      <c r="D51" s="5" t="n">
        <v>-247</v>
      </c>
    </row>
    <row r="52">
      <c r="A52" s="4" t="inlineStr">
        <is>
          <t>Effect of foreign currency translation on the effect of changes in discount rate assumptions</t>
        </is>
      </c>
      <c r="B52" s="5" t="n">
        <v>25</v>
      </c>
      <c r="C52" s="5" t="n">
        <v>10</v>
      </c>
      <c r="D52" s="5" t="n">
        <v>-14</v>
      </c>
    </row>
    <row r="53">
      <c r="A53" s="4" t="inlineStr">
        <is>
          <t>Balance, end of period, at current discount rate at balance sheet date</t>
        </is>
      </c>
      <c r="B53" s="5" t="n">
        <v>4023</v>
      </c>
      <c r="C53" s="5" t="n">
        <v>4561</v>
      </c>
      <c r="D53" s="5" t="n">
        <v>4682</v>
      </c>
    </row>
    <row r="54">
      <c r="A54" s="4" t="inlineStr">
        <is>
          <t>Balance, beginning of period, at current discount rate at balance sheet date</t>
        </is>
      </c>
      <c r="B54" s="5" t="n">
        <v>17435</v>
      </c>
      <c r="C54" s="5" t="n">
        <v>17463</v>
      </c>
      <c r="D54" s="5" t="n">
        <v>24453</v>
      </c>
    </row>
    <row r="55">
      <c r="A55" s="4" t="inlineStr">
        <is>
          <t>Balance, beginning of period, at original discount rate</t>
        </is>
      </c>
      <c r="B55" s="5" t="n">
        <v>17198</v>
      </c>
      <c r="C55" s="5" t="n">
        <v>18209</v>
      </c>
      <c r="D55" s="5" t="n">
        <v>21276</v>
      </c>
    </row>
    <row r="56">
      <c r="A56" s="4" t="inlineStr">
        <is>
          <t>Effect of changes in cash flow assumptions</t>
        </is>
      </c>
      <c r="B56" s="5" t="n">
        <v>36</v>
      </c>
      <c r="C56" s="5" t="n">
        <v>58</v>
      </c>
      <c r="D56" s="5" t="n">
        <v>96</v>
      </c>
    </row>
    <row r="57">
      <c r="A57" s="4" t="inlineStr">
        <is>
          <t>Effect of actual variances from expected experience</t>
        </is>
      </c>
      <c r="B57" s="5" t="n">
        <v>-135</v>
      </c>
      <c r="C57" s="5" t="n">
        <v>-30</v>
      </c>
      <c r="D57" s="5" t="n">
        <v>54</v>
      </c>
    </row>
    <row r="58">
      <c r="A58" s="4" t="inlineStr">
        <is>
          <t>Adjusted balance</t>
        </is>
      </c>
      <c r="B58" s="5" t="n">
        <v>17099</v>
      </c>
      <c r="C58" s="5" t="n">
        <v>18237</v>
      </c>
      <c r="D58" s="5" t="n">
        <v>21426</v>
      </c>
    </row>
    <row r="59">
      <c r="A59" s="4" t="inlineStr">
        <is>
          <t>Issuances</t>
        </is>
      </c>
      <c r="B59" s="5" t="n">
        <v>558</v>
      </c>
      <c r="C59" s="5" t="n">
        <v>729</v>
      </c>
      <c r="D59" s="5" t="n">
        <v>231</v>
      </c>
    </row>
    <row r="60">
      <c r="A60" s="4" t="inlineStr">
        <is>
          <t>Interest accrual</t>
        </is>
      </c>
      <c r="B60" s="5" t="n">
        <v>368</v>
      </c>
      <c r="C60" s="5" t="n">
        <v>370</v>
      </c>
      <c r="D60" s="5" t="n">
        <v>364</v>
      </c>
    </row>
    <row r="61">
      <c r="A61" s="4" t="inlineStr">
        <is>
          <t>Benefit payments</t>
        </is>
      </c>
      <c r="B61" s="5" t="n">
        <v>-958</v>
      </c>
      <c r="C61" s="5" t="n">
        <v>-1174</v>
      </c>
      <c r="D61" s="5" t="n">
        <v>-1406</v>
      </c>
    </row>
    <row r="62">
      <c r="A62" s="4" t="inlineStr">
        <is>
          <t>Effect of foreign currency translation</t>
        </is>
      </c>
      <c r="B62" s="5" t="n">
        <v>-1815</v>
      </c>
      <c r="C62" s="5" t="n">
        <v>-964</v>
      </c>
      <c r="D62" s="5" t="n">
        <v>-2406</v>
      </c>
    </row>
    <row r="63">
      <c r="A63" s="4" t="inlineStr">
        <is>
          <t>Ending balance at original discount rate</t>
        </is>
      </c>
      <c r="B63" s="5" t="n">
        <v>15252</v>
      </c>
      <c r="C63" s="5" t="n">
        <v>17198</v>
      </c>
      <c r="D63" s="5" t="n">
        <v>18209</v>
      </c>
    </row>
    <row r="64">
      <c r="A64" s="4" t="inlineStr">
        <is>
          <t>Effect of changes in discount rate assumptions</t>
        </is>
      </c>
      <c r="B64" s="5" t="n">
        <v>11</v>
      </c>
      <c r="C64" s="5" t="n">
        <v>224</v>
      </c>
      <c r="D64" s="5" t="n">
        <v>-475</v>
      </c>
    </row>
    <row r="65">
      <c r="A65" s="4" t="inlineStr">
        <is>
          <t>Effect of foreign currency translation on the effect of changes in discount rate assumptions</t>
        </is>
      </c>
      <c r="B65" s="5" t="n">
        <v>-73</v>
      </c>
      <c r="C65" s="5" t="n">
        <v>13</v>
      </c>
      <c r="D65" s="5" t="n">
        <v>-271</v>
      </c>
    </row>
    <row r="66">
      <c r="A66" s="4" t="inlineStr">
        <is>
          <t>Balance, end of period, at current discount rate at balance sheet date</t>
        </is>
      </c>
      <c r="B66" s="5" t="n">
        <v>15190</v>
      </c>
      <c r="C66" s="5" t="n">
        <v>17435</v>
      </c>
      <c r="D66" s="5" t="n">
        <v>17463</v>
      </c>
    </row>
    <row r="67">
      <c r="A67" s="4" t="inlineStr">
        <is>
          <t>Cumulative impact of flooring the future policyholder benefits reserve</t>
        </is>
      </c>
      <c r="B67" s="5" t="n">
        <v>0</v>
      </c>
      <c r="C67" s="5" t="n">
        <v>0</v>
      </c>
      <c r="D67" s="5" t="n">
        <v>11</v>
      </c>
    </row>
    <row r="68">
      <c r="A68" s="4" t="inlineStr">
        <is>
          <t>Net liability for FPBs</t>
        </is>
      </c>
      <c r="B68" s="5" t="n">
        <v>11167</v>
      </c>
      <c r="C68" s="5" t="n">
        <v>12874</v>
      </c>
      <c r="D68" s="5" t="n">
        <v>12792</v>
      </c>
    </row>
    <row r="69">
      <c r="A69" s="4" t="inlineStr">
        <is>
          <t>Less: Reinsurance recoverables (Amount due to reinsurer)</t>
        </is>
      </c>
      <c r="B69" s="5" t="n">
        <v>-2</v>
      </c>
      <c r="C69" s="5" t="n">
        <v>-1</v>
      </c>
      <c r="D69" s="5" t="n">
        <v>-1</v>
      </c>
    </row>
    <row r="70">
      <c r="A70" s="4" t="inlineStr">
        <is>
          <t>Net liability for FPBs, net of reinsurance</t>
        </is>
      </c>
      <c r="B70" s="5" t="n">
        <v>11169</v>
      </c>
      <c r="C70" s="5" t="n">
        <v>12875</v>
      </c>
      <c r="D70" s="5" t="n">
        <v>12793</v>
      </c>
    </row>
    <row r="71">
      <c r="A71" s="4" t="inlineStr">
        <is>
          <t>Undiscounted - Expected future gross premiums</t>
        </is>
      </c>
      <c r="B71" s="5" t="n">
        <v>8678</v>
      </c>
      <c r="C71" s="5" t="n">
        <v>9331</v>
      </c>
      <c r="D71" s="5" t="n">
        <v>9369</v>
      </c>
    </row>
    <row r="72">
      <c r="A72" s="4" t="inlineStr">
        <is>
          <t>Undiscounted - Expected future benefit payments</t>
        </is>
      </c>
      <c r="B72" s="5" t="n">
        <v>25422</v>
      </c>
      <c r="C72" s="5" t="n">
        <v>28130</v>
      </c>
      <c r="D72" s="5" t="n">
        <v>28507</v>
      </c>
    </row>
    <row r="73">
      <c r="A73" s="4" t="inlineStr">
        <is>
          <t>Discounted - Expected future gross premiums</t>
        </is>
      </c>
      <c r="B73" s="5" t="n">
        <v>7316</v>
      </c>
      <c r="C73" s="5" t="n">
        <v>8067</v>
      </c>
      <c r="D73" s="5" t="n">
        <v>8086</v>
      </c>
    </row>
    <row r="74">
      <c r="A74" s="4" t="inlineStr">
        <is>
          <t>Discounted - Expected future benefit payments (at current discount rate at balance sheet date)</t>
        </is>
      </c>
      <c r="B74" s="7" t="n">
        <v>15190</v>
      </c>
      <c r="C74" s="7" t="n">
        <v>17435</v>
      </c>
      <c r="D74" s="7" t="n">
        <v>17463</v>
      </c>
    </row>
    <row r="75">
      <c r="A75" s="4" t="inlineStr">
        <is>
          <t>Weighted-average duration of the liability</t>
        </is>
      </c>
      <c r="B75" s="4" t="inlineStr">
        <is>
          <t>17 years</t>
        </is>
      </c>
      <c r="C75" s="4" t="inlineStr">
        <is>
          <t>17 years</t>
        </is>
      </c>
      <c r="D75" s="4" t="inlineStr">
        <is>
          <t>15 years</t>
        </is>
      </c>
    </row>
    <row r="76">
      <c r="A76" s="4" t="inlineStr">
        <is>
          <t>Weighted -average interest accretion (original locked-in) rate</t>
        </is>
      </c>
      <c r="B76" s="11" t="n">
        <v>0.026</v>
      </c>
      <c r="C76" s="11" t="n">
        <v>0.025</v>
      </c>
      <c r="D76" s="11" t="n">
        <v>0.023</v>
      </c>
    </row>
    <row r="77">
      <c r="A77" s="4" t="inlineStr">
        <is>
          <t>Weighted-average current discount rate at balance sheet date</t>
        </is>
      </c>
      <c r="B77" s="11" t="n">
        <v>0.028</v>
      </c>
      <c r="C77" s="11" t="n">
        <v>0.026</v>
      </c>
      <c r="D77" s="11" t="n">
        <v>0.027</v>
      </c>
    </row>
    <row r="78">
      <c r="A78" s="4" t="inlineStr">
        <is>
          <t>Deferred Profit Liability Offset to Changes in Cash Flow Assumptions</t>
        </is>
      </c>
      <c r="B78" s="7" t="n">
        <v>28</v>
      </c>
      <c r="C78" s="4" t="inlineStr">
        <is>
          <t xml:space="preserve"> </t>
        </is>
      </c>
      <c r="D78" s="7" t="n">
        <v>-13</v>
      </c>
    </row>
    <row r="79">
      <c r="A79" s="4" t="inlineStr">
        <is>
          <t>Accident &amp; health insurance | Asia</t>
        </is>
      </c>
      <c r="B79" s="4" t="inlineStr">
        <is>
          <t xml:space="preserve"> </t>
        </is>
      </c>
      <c r="C79" s="4" t="inlineStr">
        <is>
          <t xml:space="preserve"> </t>
        </is>
      </c>
      <c r="D79" s="4" t="inlineStr">
        <is>
          <t xml:space="preserve"> </t>
        </is>
      </c>
    </row>
    <row r="80">
      <c r="A80" s="3" t="inlineStr">
        <is>
          <t>Liability for Future Policy Benefit, Expected Future Policy Benefit [Roll Forward]</t>
        </is>
      </c>
      <c r="B80" s="4" t="inlineStr">
        <is>
          <t xml:space="preserve"> </t>
        </is>
      </c>
      <c r="C80" s="4" t="inlineStr">
        <is>
          <t xml:space="preserve"> </t>
        </is>
      </c>
      <c r="D80" s="4" t="inlineStr">
        <is>
          <t xml:space="preserve"> </t>
        </is>
      </c>
    </row>
    <row r="81">
      <c r="A81" s="4" t="inlineStr">
        <is>
          <t>Balance, beginning of period, at current discount rate at balance sheet date</t>
        </is>
      </c>
      <c r="B81" s="5" t="n">
        <v>19835</v>
      </c>
      <c r="C81" s="7" t="n">
        <v>21181</v>
      </c>
      <c r="D81" s="5" t="n">
        <v>26543</v>
      </c>
    </row>
    <row r="82">
      <c r="A82" s="4" t="inlineStr">
        <is>
          <t>Balance, beginning of period, at original discount rate</t>
        </is>
      </c>
      <c r="B82" s="5" t="n">
        <v>21232</v>
      </c>
      <c r="C82" s="5" t="n">
        <v>22594</v>
      </c>
      <c r="D82" s="5" t="n">
        <v>25937</v>
      </c>
    </row>
    <row r="83">
      <c r="A83" s="4" t="inlineStr">
        <is>
          <t>Effect of changes in cash flow assumptions</t>
        </is>
      </c>
      <c r="B83" s="5" t="n">
        <v>439</v>
      </c>
      <c r="C83" s="5" t="n">
        <v>867</v>
      </c>
      <c r="D83" s="5" t="n">
        <v>24</v>
      </c>
    </row>
    <row r="84">
      <c r="A84" s="4" t="inlineStr">
        <is>
          <t>Effect of actual variances from expected experience</t>
        </is>
      </c>
      <c r="B84" s="5" t="n">
        <v>-205</v>
      </c>
      <c r="C84" s="5" t="n">
        <v>-158</v>
      </c>
      <c r="D84" s="5" t="n">
        <v>297</v>
      </c>
    </row>
    <row r="85">
      <c r="A85" s="4" t="inlineStr">
        <is>
          <t>Adjusted balance</t>
        </is>
      </c>
      <c r="B85" s="5" t="n">
        <v>21466</v>
      </c>
      <c r="C85" s="5" t="n">
        <v>23303</v>
      </c>
      <c r="D85" s="5" t="n">
        <v>26258</v>
      </c>
    </row>
    <row r="86">
      <c r="A86" s="4" t="inlineStr">
        <is>
          <t>Issuances</t>
        </is>
      </c>
      <c r="B86" s="5" t="n">
        <v>1032</v>
      </c>
      <c r="C86" s="5" t="n">
        <v>1030</v>
      </c>
      <c r="D86" s="5" t="n">
        <v>1387</v>
      </c>
    </row>
    <row r="87">
      <c r="A87" s="4" t="inlineStr">
        <is>
          <t>Interest accrual</t>
        </is>
      </c>
      <c r="B87" s="5" t="n">
        <v>223</v>
      </c>
      <c r="C87" s="5" t="n">
        <v>236</v>
      </c>
      <c r="D87" s="5" t="n">
        <v>250</v>
      </c>
    </row>
    <row r="88">
      <c r="A88" s="4" t="inlineStr">
        <is>
          <t>Net premiums collected</t>
        </is>
      </c>
      <c r="B88" s="5" t="n">
        <v>-1843</v>
      </c>
      <c r="C88" s="5" t="n">
        <v>-2016</v>
      </c>
      <c r="D88" s="5" t="n">
        <v>-2160</v>
      </c>
    </row>
    <row r="89">
      <c r="A89" s="4" t="inlineStr">
        <is>
          <t>Effect of foreign currency translation</t>
        </is>
      </c>
      <c r="B89" s="5" t="n">
        <v>-2058</v>
      </c>
      <c r="C89" s="5" t="n">
        <v>-1321</v>
      </c>
      <c r="D89" s="5" t="n">
        <v>-3141</v>
      </c>
    </row>
    <row r="90">
      <c r="A90" s="4" t="inlineStr">
        <is>
          <t>Ending balance at original discount rate</t>
        </is>
      </c>
      <c r="B90" s="5" t="n">
        <v>18820</v>
      </c>
      <c r="C90" s="5" t="n">
        <v>21232</v>
      </c>
      <c r="D90" s="5" t="n">
        <v>22594</v>
      </c>
    </row>
    <row r="91">
      <c r="A91" s="4" t="inlineStr">
        <is>
          <t>Effect of changes in discount rate assumptions</t>
        </is>
      </c>
      <c r="B91" s="5" t="n">
        <v>-1772</v>
      </c>
      <c r="C91" s="5" t="n">
        <v>-1449</v>
      </c>
      <c r="D91" s="5" t="n">
        <v>-1341</v>
      </c>
    </row>
    <row r="92">
      <c r="A92" s="4" t="inlineStr">
        <is>
          <t>Effect of foreign currency translation on the effect of changes in discount rate assumptions</t>
        </is>
      </c>
      <c r="B92" s="5" t="n">
        <v>155</v>
      </c>
      <c r="C92" s="5" t="n">
        <v>52</v>
      </c>
      <c r="D92" s="5" t="n">
        <v>-72</v>
      </c>
    </row>
    <row r="93">
      <c r="A93" s="4" t="inlineStr">
        <is>
          <t>Balance, end of period, at current discount rate at balance sheet date</t>
        </is>
      </c>
      <c r="B93" s="5" t="n">
        <v>17203</v>
      </c>
      <c r="C93" s="5" t="n">
        <v>19835</v>
      </c>
      <c r="D93" s="5" t="n">
        <v>21181</v>
      </c>
    </row>
    <row r="94">
      <c r="A94" s="4" t="inlineStr">
        <is>
          <t>Balance, beginning of period, at current discount rate at balance sheet date</t>
        </is>
      </c>
      <c r="B94" s="5" t="n">
        <v>30480</v>
      </c>
      <c r="C94" s="5" t="n">
        <v>30879</v>
      </c>
      <c r="D94" s="5" t="n">
        <v>41874</v>
      </c>
    </row>
    <row r="95">
      <c r="A95" s="4" t="inlineStr">
        <is>
          <t>Balance, beginning of period, at original discount rate</t>
        </is>
      </c>
      <c r="B95" s="5" t="n">
        <v>36010</v>
      </c>
      <c r="C95" s="5" t="n">
        <v>37189</v>
      </c>
      <c r="D95" s="5" t="n">
        <v>41517</v>
      </c>
    </row>
    <row r="96">
      <c r="A96" s="4" t="inlineStr">
        <is>
          <t>Effect of changes in cash flow assumptions</t>
        </is>
      </c>
      <c r="B96" s="5" t="n">
        <v>439</v>
      </c>
      <c r="C96" s="5" t="n">
        <v>898</v>
      </c>
      <c r="D96" s="5" t="n">
        <v>-7</v>
      </c>
    </row>
    <row r="97">
      <c r="A97" s="4" t="inlineStr">
        <is>
          <t>Effect of actual variances from expected experience</t>
        </is>
      </c>
      <c r="B97" s="5" t="n">
        <v>-203</v>
      </c>
      <c r="C97" s="5" t="n">
        <v>-180</v>
      </c>
      <c r="D97" s="5" t="n">
        <v>363</v>
      </c>
    </row>
    <row r="98">
      <c r="A98" s="4" t="inlineStr">
        <is>
          <t>Adjusted balance</t>
        </is>
      </c>
      <c r="B98" s="5" t="n">
        <v>36246</v>
      </c>
      <c r="C98" s="5" t="n">
        <v>37907</v>
      </c>
      <c r="D98" s="5" t="n">
        <v>41873</v>
      </c>
    </row>
    <row r="99">
      <c r="A99" s="4" t="inlineStr">
        <is>
          <t>Issuances</t>
        </is>
      </c>
      <c r="B99" s="5" t="n">
        <v>1030</v>
      </c>
      <c r="C99" s="5" t="n">
        <v>1028</v>
      </c>
      <c r="D99" s="5" t="n">
        <v>1387</v>
      </c>
    </row>
    <row r="100">
      <c r="A100" s="4" t="inlineStr">
        <is>
          <t>Interest accrual</t>
        </is>
      </c>
      <c r="B100" s="5" t="n">
        <v>470</v>
      </c>
      <c r="C100" s="5" t="n">
        <v>485</v>
      </c>
      <c r="D100" s="5" t="n">
        <v>498</v>
      </c>
    </row>
    <row r="101">
      <c r="A101" s="4" t="inlineStr">
        <is>
          <t>Benefit payments</t>
        </is>
      </c>
      <c r="B101" s="5" t="n">
        <v>-1268</v>
      </c>
      <c r="C101" s="5" t="n">
        <v>-1279</v>
      </c>
      <c r="D101" s="5" t="n">
        <v>-1613</v>
      </c>
    </row>
    <row r="102">
      <c r="A102" s="4" t="inlineStr">
        <is>
          <t>Effect of foreign currency translation</t>
        </is>
      </c>
      <c r="B102" s="5" t="n">
        <v>-3640</v>
      </c>
      <c r="C102" s="5" t="n">
        <v>-2131</v>
      </c>
      <c r="D102" s="5" t="n">
        <v>-4956</v>
      </c>
    </row>
    <row r="103">
      <c r="A103" s="4" t="inlineStr">
        <is>
          <t>Ending balance at original discount rate</t>
        </is>
      </c>
      <c r="B103" s="5" t="n">
        <v>32838</v>
      </c>
      <c r="C103" s="5" t="n">
        <v>36010</v>
      </c>
      <c r="D103" s="5" t="n">
        <v>37189</v>
      </c>
    </row>
    <row r="104">
      <c r="A104" s="4" t="inlineStr">
        <is>
          <t>Effect of changes in discount rate assumptions</t>
        </is>
      </c>
      <c r="B104" s="5" t="n">
        <v>-6890</v>
      </c>
      <c r="C104" s="5" t="n">
        <v>-5793</v>
      </c>
      <c r="D104" s="5" t="n">
        <v>-6291</v>
      </c>
    </row>
    <row r="105">
      <c r="A105" s="4" t="inlineStr">
        <is>
          <t>Effect of foreign currency translation on the effect of changes in discount rate assumptions</t>
        </is>
      </c>
      <c r="B105" s="5" t="n">
        <v>617</v>
      </c>
      <c r="C105" s="5" t="n">
        <v>263</v>
      </c>
      <c r="D105" s="5" t="n">
        <v>-19</v>
      </c>
    </row>
    <row r="106">
      <c r="A106" s="4" t="inlineStr">
        <is>
          <t>Balance, end of period, at current discount rate at balance sheet date</t>
        </is>
      </c>
      <c r="B106" s="5" t="n">
        <v>26565</v>
      </c>
      <c r="C106" s="5" t="n">
        <v>30480</v>
      </c>
      <c r="D106" s="5" t="n">
        <v>30879</v>
      </c>
    </row>
    <row r="107">
      <c r="A107" s="4" t="inlineStr">
        <is>
          <t>Cumulative impact of flooring the future policyholder benefits reserve</t>
        </is>
      </c>
      <c r="B107" s="5" t="n">
        <v>44</v>
      </c>
      <c r="C107" s="5" t="n">
        <v>67</v>
      </c>
      <c r="D107" s="5" t="n">
        <v>342</v>
      </c>
    </row>
    <row r="108">
      <c r="A108" s="4" t="inlineStr">
        <is>
          <t>Net liability for FPBs</t>
        </is>
      </c>
      <c r="B108" s="5" t="n">
        <v>9406</v>
      </c>
      <c r="C108" s="5" t="n">
        <v>10712</v>
      </c>
      <c r="D108" s="5" t="n">
        <v>10040</v>
      </c>
    </row>
    <row r="109">
      <c r="A109" s="4" t="inlineStr">
        <is>
          <t>Less: Reinsurance recoverables (Amount due to reinsurer)</t>
        </is>
      </c>
      <c r="B109" s="5" t="n">
        <v>142</v>
      </c>
      <c r="C109" s="5" t="n">
        <v>142</v>
      </c>
      <c r="D109" s="5" t="n">
        <v>143</v>
      </c>
    </row>
    <row r="110">
      <c r="A110" s="4" t="inlineStr">
        <is>
          <t>Net liability for FPBs, net of reinsurance</t>
        </is>
      </c>
      <c r="B110" s="5" t="n">
        <v>9264</v>
      </c>
      <c r="C110" s="5" t="n">
        <v>10570</v>
      </c>
      <c r="D110" s="5" t="n">
        <v>9897</v>
      </c>
    </row>
    <row r="111">
      <c r="A111" s="4" t="inlineStr">
        <is>
          <t>Undiscounted - Expected future gross premiums</t>
        </is>
      </c>
      <c r="B111" s="5" t="n">
        <v>36908</v>
      </c>
      <c r="C111" s="5" t="n">
        <v>41734</v>
      </c>
      <c r="D111" s="5" t="n">
        <v>43440</v>
      </c>
    </row>
    <row r="112">
      <c r="A112" s="4" t="inlineStr">
        <is>
          <t>Undiscounted - Expected future benefit payments</t>
        </is>
      </c>
      <c r="B112" s="5" t="n">
        <v>43016</v>
      </c>
      <c r="C112" s="5" t="n">
        <v>47046</v>
      </c>
      <c r="D112" s="5" t="n">
        <v>48147</v>
      </c>
    </row>
    <row r="113">
      <c r="A113" s="4" t="inlineStr">
        <is>
          <t>Discounted - Expected future gross premiums</t>
        </is>
      </c>
      <c r="B113" s="5" t="n">
        <v>29436</v>
      </c>
      <c r="C113" s="5" t="n">
        <v>34356</v>
      </c>
      <c r="D113" s="5" t="n">
        <v>36179</v>
      </c>
    </row>
    <row r="114">
      <c r="A114" s="4" t="inlineStr">
        <is>
          <t>Discounted - Expected future benefit payments (at current discount rate at balance sheet date)</t>
        </is>
      </c>
      <c r="B114" s="7" t="n">
        <v>26565</v>
      </c>
      <c r="C114" s="7" t="n">
        <v>30480</v>
      </c>
      <c r="D114" s="7" t="n">
        <v>30879</v>
      </c>
    </row>
    <row r="115">
      <c r="A115" s="4" t="inlineStr">
        <is>
          <t>Weighted-average duration of the liability</t>
        </is>
      </c>
      <c r="B115" s="4" t="inlineStr">
        <is>
          <t>23 years</t>
        </is>
      </c>
      <c r="C115" s="4" t="inlineStr">
        <is>
          <t>25 years</t>
        </is>
      </c>
      <c r="D115" s="4" t="inlineStr">
        <is>
          <t>17 years</t>
        </is>
      </c>
    </row>
    <row r="116">
      <c r="A116" s="4" t="inlineStr">
        <is>
          <t>Weighted -average interest accretion (original locked-in) rate</t>
        </is>
      </c>
      <c r="B116" s="11" t="n">
        <v>0.017</v>
      </c>
      <c r="C116" s="11" t="n">
        <v>0.017</v>
      </c>
      <c r="D116" s="11" t="n">
        <v>0.017</v>
      </c>
    </row>
    <row r="117">
      <c r="A117" s="4" t="inlineStr">
        <is>
          <t>Weighted-average current discount rate at balance sheet date</t>
        </is>
      </c>
      <c r="B117" s="11" t="n">
        <v>0.028</v>
      </c>
      <c r="C117" s="11" t="n">
        <v>0.025</v>
      </c>
      <c r="D117" s="11" t="n">
        <v>0.027</v>
      </c>
    </row>
    <row r="118">
      <c r="A118" s="4" t="inlineStr">
        <is>
          <t>Deferred Profit Liability Offset to Changes in Cash Flow Assumptions</t>
        </is>
      </c>
      <c r="B118" s="4" t="inlineStr">
        <is>
          <t xml:space="preserve"> </t>
        </is>
      </c>
      <c r="C118" s="7" t="n">
        <v>-10</v>
      </c>
      <c r="D118" s="7" t="n">
        <v>44</v>
      </c>
    </row>
    <row r="119">
      <c r="A119" s="4" t="inlineStr">
        <is>
          <t>Deferred Profit Liability Offset to Actual Versus Expected</t>
        </is>
      </c>
      <c r="B119" s="4" t="inlineStr">
        <is>
          <t xml:space="preserve"> </t>
        </is>
      </c>
      <c r="C119" s="5" t="n">
        <v>4</v>
      </c>
      <c r="D119" s="5" t="n">
        <v>-20</v>
      </c>
    </row>
    <row r="120">
      <c r="A120" s="4" t="inlineStr">
        <is>
          <t>Fixed Annuity | Latin America</t>
        </is>
      </c>
      <c r="B120" s="4" t="inlineStr">
        <is>
          <t xml:space="preserve"> </t>
        </is>
      </c>
      <c r="C120" s="4" t="inlineStr">
        <is>
          <t xml:space="preserve"> </t>
        </is>
      </c>
      <c r="D120" s="4" t="inlineStr">
        <is>
          <t xml:space="preserve"> </t>
        </is>
      </c>
    </row>
    <row r="121">
      <c r="A121" s="3" t="inlineStr">
        <is>
          <t>Liability for Future Policy Benefit, Expected Future Policy Benefit [Roll Forward]</t>
        </is>
      </c>
      <c r="B121" s="4" t="inlineStr">
        <is>
          <t xml:space="preserve"> </t>
        </is>
      </c>
      <c r="C121" s="4" t="inlineStr">
        <is>
          <t xml:space="preserve"> </t>
        </is>
      </c>
      <c r="D121" s="4" t="inlineStr">
        <is>
          <t xml:space="preserve"> </t>
        </is>
      </c>
    </row>
    <row r="122">
      <c r="A122" s="4" t="inlineStr">
        <is>
          <t>Balance, beginning of period, at current discount rate at balance sheet date</t>
        </is>
      </c>
      <c r="B122" s="7" t="n">
        <v>0</v>
      </c>
      <c r="C122" s="5" t="n">
        <v>0</v>
      </c>
      <c r="D122" s="5" t="n">
        <v>0</v>
      </c>
    </row>
    <row r="123">
      <c r="A123" s="4" t="inlineStr">
        <is>
          <t>Balance, beginning of period, at original discount rate</t>
        </is>
      </c>
      <c r="B123" s="5" t="n">
        <v>0</v>
      </c>
      <c r="C123" s="5" t="n">
        <v>0</v>
      </c>
      <c r="D123" s="5" t="n">
        <v>0</v>
      </c>
    </row>
    <row r="124">
      <c r="A124" s="4" t="inlineStr">
        <is>
          <t>Effect of changes in cash flow assumptions</t>
        </is>
      </c>
      <c r="B124" s="5" t="n">
        <v>0</v>
      </c>
      <c r="C124" s="5" t="n">
        <v>0</v>
      </c>
      <c r="D124" s="5" t="n">
        <v>0</v>
      </c>
    </row>
    <row r="125">
      <c r="A125" s="4" t="inlineStr">
        <is>
          <t>Effect of actual variances from expected experience</t>
        </is>
      </c>
      <c r="B125" s="5" t="n">
        <v>0</v>
      </c>
      <c r="C125" s="5" t="n">
        <v>0</v>
      </c>
      <c r="D125" s="5" t="n">
        <v>1</v>
      </c>
    </row>
    <row r="126">
      <c r="A126" s="4" t="inlineStr">
        <is>
          <t>Adjusted balance</t>
        </is>
      </c>
      <c r="B126" s="5" t="n">
        <v>0</v>
      </c>
      <c r="C126" s="5" t="n">
        <v>0</v>
      </c>
      <c r="D126" s="5" t="n">
        <v>1</v>
      </c>
    </row>
    <row r="127">
      <c r="A127" s="4" t="inlineStr">
        <is>
          <t>Issuances</t>
        </is>
      </c>
      <c r="B127" s="5" t="n">
        <v>1020</v>
      </c>
      <c r="C127" s="5" t="n">
        <v>1045</v>
      </c>
      <c r="D127" s="5" t="n">
        <v>714</v>
      </c>
    </row>
    <row r="128">
      <c r="A128" s="4" t="inlineStr">
        <is>
          <t>Interest accrual</t>
        </is>
      </c>
      <c r="B128" s="5" t="n">
        <v>21</v>
      </c>
      <c r="C128" s="5" t="n">
        <v>29</v>
      </c>
      <c r="D128" s="5" t="n">
        <v>-3</v>
      </c>
    </row>
    <row r="129">
      <c r="A129" s="4" t="inlineStr">
        <is>
          <t>Net premiums collected</t>
        </is>
      </c>
      <c r="B129" s="5" t="n">
        <v>-1041</v>
      </c>
      <c r="C129" s="5" t="n">
        <v>-1074</v>
      </c>
      <c r="D129" s="5" t="n">
        <v>-712</v>
      </c>
    </row>
    <row r="130">
      <c r="A130" s="4" t="inlineStr">
        <is>
          <t>Ending balance at original discount rate</t>
        </is>
      </c>
      <c r="B130" s="5" t="n">
        <v>0</v>
      </c>
      <c r="C130" s="5" t="n">
        <v>0</v>
      </c>
      <c r="D130" s="5" t="n">
        <v>0</v>
      </c>
    </row>
    <row r="131">
      <c r="A131" s="4" t="inlineStr">
        <is>
          <t>Balance, end of period, at current discount rate at balance sheet date</t>
        </is>
      </c>
      <c r="B131" s="5" t="n">
        <v>0</v>
      </c>
      <c r="C131" s="5" t="n">
        <v>0</v>
      </c>
      <c r="D131" s="5" t="n">
        <v>0</v>
      </c>
    </row>
    <row r="132">
      <c r="A132" s="4" t="inlineStr">
        <is>
          <t>Balance, beginning of period, at current discount rate at balance sheet date</t>
        </is>
      </c>
      <c r="B132" s="5" t="n">
        <v>9637</v>
      </c>
      <c r="C132" s="5" t="n">
        <v>9265</v>
      </c>
      <c r="D132" s="5" t="n">
        <v>7343</v>
      </c>
    </row>
    <row r="133">
      <c r="A133" s="4" t="inlineStr">
        <is>
          <t>Balance, beginning of period, at original discount rate</t>
        </is>
      </c>
      <c r="B133" s="5" t="n">
        <v>9249</v>
      </c>
      <c r="C133" s="5" t="n">
        <v>8240</v>
      </c>
      <c r="D133" s="5" t="n">
        <v>6851</v>
      </c>
    </row>
    <row r="134">
      <c r="A134" s="4" t="inlineStr">
        <is>
          <t>Effect of changes in cash flow assumptions</t>
        </is>
      </c>
      <c r="B134" s="5" t="n">
        <v>-4</v>
      </c>
      <c r="C134" s="5" t="n">
        <v>-5</v>
      </c>
      <c r="D134" s="5" t="n">
        <v>-8</v>
      </c>
    </row>
    <row r="135">
      <c r="A135" s="4" t="inlineStr">
        <is>
          <t>Effect of actual variances from expected experience</t>
        </is>
      </c>
      <c r="B135" s="5" t="n">
        <v>-2</v>
      </c>
      <c r="C135" s="5" t="n">
        <v>-31</v>
      </c>
      <c r="D135" s="5" t="n">
        <v>-32</v>
      </c>
    </row>
    <row r="136">
      <c r="A136" s="4" t="inlineStr">
        <is>
          <t>Adjusted balance</t>
        </is>
      </c>
      <c r="B136" s="5" t="n">
        <v>9243</v>
      </c>
      <c r="C136" s="5" t="n">
        <v>8204</v>
      </c>
      <c r="D136" s="5" t="n">
        <v>6811</v>
      </c>
    </row>
    <row r="137">
      <c r="A137" s="4" t="inlineStr">
        <is>
          <t>Issuances</t>
        </is>
      </c>
      <c r="B137" s="5" t="n">
        <v>1065</v>
      </c>
      <c r="C137" s="5" t="n">
        <v>1153</v>
      </c>
      <c r="D137" s="5" t="n">
        <v>757</v>
      </c>
    </row>
    <row r="138">
      <c r="A138" s="4" t="inlineStr">
        <is>
          <t>Interest accrual</t>
        </is>
      </c>
      <c r="B138" s="5" t="n">
        <v>339</v>
      </c>
      <c r="C138" s="5" t="n">
        <v>341</v>
      </c>
      <c r="D138" s="5" t="n">
        <v>286</v>
      </c>
    </row>
    <row r="139">
      <c r="A139" s="4" t="inlineStr">
        <is>
          <t>Benefit payments</t>
        </is>
      </c>
      <c r="B139" s="5" t="n">
        <v>-701</v>
      </c>
      <c r="C139" s="5" t="n">
        <v>-671</v>
      </c>
      <c r="D139" s="5" t="n">
        <v>-560</v>
      </c>
    </row>
    <row r="140">
      <c r="A140" s="4" t="inlineStr">
        <is>
          <t>Inflation adjustment</t>
        </is>
      </c>
      <c r="B140" s="5" t="n">
        <v>391</v>
      </c>
      <c r="C140" s="5" t="n">
        <v>415</v>
      </c>
      <c r="D140" s="5" t="n">
        <v>896</v>
      </c>
    </row>
    <row r="141">
      <c r="A141" s="4" t="inlineStr">
        <is>
          <t>Effect of foreign currency translation</t>
        </is>
      </c>
      <c r="B141" s="5" t="n">
        <v>-1204</v>
      </c>
      <c r="C141" s="5" t="n">
        <v>-193</v>
      </c>
      <c r="D141" s="5" t="n">
        <v>50</v>
      </c>
    </row>
    <row r="142">
      <c r="A142" s="4" t="inlineStr">
        <is>
          <t>Ending balance at original discount rate</t>
        </is>
      </c>
      <c r="B142" s="5" t="n">
        <v>9133</v>
      </c>
      <c r="C142" s="5" t="n">
        <v>9249</v>
      </c>
      <c r="D142" s="5" t="n">
        <v>8240</v>
      </c>
    </row>
    <row r="143">
      <c r="A143" s="4" t="inlineStr">
        <is>
          <t>Effect of changes in discount rate assumptions</t>
        </is>
      </c>
      <c r="B143" s="5" t="n">
        <v>536</v>
      </c>
      <c r="C143" s="5" t="n">
        <v>391</v>
      </c>
      <c r="D143" s="5" t="n">
        <v>1026</v>
      </c>
    </row>
    <row r="144">
      <c r="A144" s="4" t="inlineStr">
        <is>
          <t>Effect of foreign currency translation on the effect of changes in discount rate assumptions</t>
        </is>
      </c>
      <c r="B144" s="5" t="n">
        <v>-69</v>
      </c>
      <c r="C144" s="5" t="n">
        <v>-3</v>
      </c>
      <c r="D144" s="5" t="n">
        <v>-1</v>
      </c>
    </row>
    <row r="145">
      <c r="A145" s="4" t="inlineStr">
        <is>
          <t>Balance, end of period, at current discount rate at balance sheet date</t>
        </is>
      </c>
      <c r="B145" s="5" t="n">
        <v>9600</v>
      </c>
      <c r="C145" s="5" t="n">
        <v>9637</v>
      </c>
      <c r="D145" s="5" t="n">
        <v>9265</v>
      </c>
    </row>
    <row r="146">
      <c r="A146" s="4" t="inlineStr">
        <is>
          <t>Net liability for FPBs</t>
        </is>
      </c>
      <c r="B146" s="5" t="n">
        <v>9600</v>
      </c>
      <c r="C146" s="5" t="n">
        <v>9637</v>
      </c>
      <c r="D146" s="5" t="n">
        <v>9265</v>
      </c>
    </row>
    <row r="147">
      <c r="A147" s="4" t="inlineStr">
        <is>
          <t>Undiscounted - Expected future benefit payments</t>
        </is>
      </c>
      <c r="B147" s="5" t="n">
        <v>13660</v>
      </c>
      <c r="C147" s="5" t="n">
        <v>13994</v>
      </c>
      <c r="D147" s="5" t="n">
        <v>12675</v>
      </c>
    </row>
    <row r="148">
      <c r="A148" s="4" t="inlineStr">
        <is>
          <t>Discounted - Expected future benefit payments (at current discount rate at balance sheet date)</t>
        </is>
      </c>
      <c r="B148" s="7" t="n">
        <v>9600</v>
      </c>
      <c r="C148" s="7" t="n">
        <v>9637</v>
      </c>
      <c r="D148" s="7" t="n">
        <v>9265</v>
      </c>
    </row>
    <row r="149">
      <c r="A149" s="4" t="inlineStr">
        <is>
          <t>Weighted-average duration of the liability</t>
        </is>
      </c>
      <c r="B149" s="4" t="inlineStr">
        <is>
          <t>11 years</t>
        </is>
      </c>
      <c r="C149" s="4" t="inlineStr">
        <is>
          <t>11 years</t>
        </is>
      </c>
      <c r="D149" s="4" t="inlineStr">
        <is>
          <t>11 years</t>
        </is>
      </c>
    </row>
    <row r="150">
      <c r="A150" s="4" t="inlineStr">
        <is>
          <t>Weighted -average interest accretion (original locked-in) rate</t>
        </is>
      </c>
      <c r="B150" s="11" t="n">
        <v>0.035</v>
      </c>
      <c r="C150" s="11" t="n">
        <v>0.036</v>
      </c>
      <c r="D150" s="11" t="n">
        <v>0.039</v>
      </c>
    </row>
    <row r="151">
      <c r="A151" s="4" t="inlineStr">
        <is>
          <t>Weighted-average current discount rate at balance sheet date</t>
        </is>
      </c>
      <c r="B151" s="11" t="n">
        <v>0.031</v>
      </c>
      <c r="C151" s="11" t="n">
        <v>0.033</v>
      </c>
      <c r="D151" s="11" t="n">
        <v>0.027</v>
      </c>
    </row>
    <row r="152">
      <c r="A152" s="4" t="inlineStr">
        <is>
          <t>Deferred Profit Liability Offset to Changes in Cash Flow Assumptions</t>
        </is>
      </c>
      <c r="B152" s="7" t="n">
        <v>3</v>
      </c>
      <c r="C152" s="7" t="n">
        <v>4</v>
      </c>
      <c r="D152" s="7" t="n">
        <v>7</v>
      </c>
    </row>
    <row r="153">
      <c r="A153" s="4" t="inlineStr">
        <is>
          <t>Deferred Profit Liability Offset to Actual Versus Expected</t>
        </is>
      </c>
      <c r="B153" s="4" t="inlineStr">
        <is>
          <t xml:space="preserve"> </t>
        </is>
      </c>
      <c r="C153" s="4" t="inlineStr">
        <is>
          <t xml:space="preserve"> </t>
        </is>
      </c>
      <c r="D153" s="5" t="n">
        <v>20</v>
      </c>
    </row>
    <row r="154">
      <c r="A154" s="4" t="inlineStr">
        <is>
          <t>Long-term Care | MetLife Holdings</t>
        </is>
      </c>
      <c r="B154" s="4" t="inlineStr">
        <is>
          <t xml:space="preserve"> </t>
        </is>
      </c>
      <c r="C154" s="4" t="inlineStr">
        <is>
          <t xml:space="preserve"> </t>
        </is>
      </c>
      <c r="D154" s="4" t="inlineStr">
        <is>
          <t xml:space="preserve"> </t>
        </is>
      </c>
    </row>
    <row r="155">
      <c r="A155" s="3" t="inlineStr">
        <is>
          <t>Liability for Future Policy Benefit, Expected Future Policy Benefit [Roll Forward]</t>
        </is>
      </c>
      <c r="B155" s="4" t="inlineStr">
        <is>
          <t xml:space="preserve"> </t>
        </is>
      </c>
      <c r="C155" s="4" t="inlineStr">
        <is>
          <t xml:space="preserve"> </t>
        </is>
      </c>
      <c r="D155" s="4" t="inlineStr">
        <is>
          <t xml:space="preserve"> </t>
        </is>
      </c>
    </row>
    <row r="156">
      <c r="A156" s="4" t="inlineStr">
        <is>
          <t>Balance, beginning of period, at current discount rate at balance sheet date</t>
        </is>
      </c>
      <c r="B156" s="5" t="n">
        <v>5687</v>
      </c>
      <c r="C156" s="5" t="n">
        <v>5775</v>
      </c>
      <c r="D156" s="5" t="n">
        <v>7058</v>
      </c>
    </row>
    <row r="157">
      <c r="A157" s="4" t="inlineStr">
        <is>
          <t>Balance, beginning of period, at original discount rate</t>
        </is>
      </c>
      <c r="B157" s="5" t="n">
        <v>5566</v>
      </c>
      <c r="C157" s="5" t="n">
        <v>5807</v>
      </c>
      <c r="D157" s="5" t="n">
        <v>5699</v>
      </c>
    </row>
    <row r="158">
      <c r="A158" s="4" t="inlineStr">
        <is>
          <t>Effect of changes in cash flow assumptions</t>
        </is>
      </c>
      <c r="B158" s="5" t="n">
        <v>212</v>
      </c>
      <c r="C158" s="5" t="n">
        <v>-152</v>
      </c>
      <c r="D158" s="5" t="n">
        <v>272</v>
      </c>
    </row>
    <row r="159">
      <c r="A159" s="4" t="inlineStr">
        <is>
          <t>Effect of actual variances from expected experience</t>
        </is>
      </c>
      <c r="B159" s="5" t="n">
        <v>74</v>
      </c>
      <c r="C159" s="5" t="n">
        <v>199</v>
      </c>
      <c r="D159" s="5" t="n">
        <v>120</v>
      </c>
    </row>
    <row r="160">
      <c r="A160" s="4" t="inlineStr">
        <is>
          <t>Adjusted balance</t>
        </is>
      </c>
      <c r="B160" s="5" t="n">
        <v>5852</v>
      </c>
      <c r="C160" s="5" t="n">
        <v>5854</v>
      </c>
      <c r="D160" s="5" t="n">
        <v>6091</v>
      </c>
    </row>
    <row r="161">
      <c r="A161" s="4" t="inlineStr">
        <is>
          <t>Interest accrual</t>
        </is>
      </c>
      <c r="B161" s="5" t="n">
        <v>285</v>
      </c>
      <c r="C161" s="5" t="n">
        <v>294</v>
      </c>
      <c r="D161" s="5" t="n">
        <v>298</v>
      </c>
    </row>
    <row r="162">
      <c r="A162" s="4" t="inlineStr">
        <is>
          <t>Net premiums collected</t>
        </is>
      </c>
      <c r="B162" s="5" t="n">
        <v>-569</v>
      </c>
      <c r="C162" s="5" t="n">
        <v>-582</v>
      </c>
      <c r="D162" s="5" t="n">
        <v>-582</v>
      </c>
    </row>
    <row r="163">
      <c r="A163" s="4" t="inlineStr">
        <is>
          <t>Ending balance at original discount rate</t>
        </is>
      </c>
      <c r="B163" s="5" t="n">
        <v>5568</v>
      </c>
      <c r="C163" s="5" t="n">
        <v>5566</v>
      </c>
      <c r="D163" s="5" t="n">
        <v>5807</v>
      </c>
    </row>
    <row r="164">
      <c r="A164" s="4" t="inlineStr">
        <is>
          <t>Effect of changes in discount rate assumptions</t>
        </is>
      </c>
      <c r="B164" s="5" t="n">
        <v>-93</v>
      </c>
      <c r="C164" s="5" t="n">
        <v>121</v>
      </c>
      <c r="D164" s="5" t="n">
        <v>-32</v>
      </c>
    </row>
    <row r="165">
      <c r="A165" s="4" t="inlineStr">
        <is>
          <t>Balance, end of period, at current discount rate at balance sheet date</t>
        </is>
      </c>
      <c r="B165" s="5" t="n">
        <v>5475</v>
      </c>
      <c r="C165" s="5" t="n">
        <v>5687</v>
      </c>
      <c r="D165" s="5" t="n">
        <v>5775</v>
      </c>
    </row>
    <row r="166">
      <c r="A166" s="4" t="inlineStr">
        <is>
          <t>Balance, beginning of period, at current discount rate at balance sheet date</t>
        </is>
      </c>
      <c r="B166" s="5" t="n">
        <v>20927</v>
      </c>
      <c r="C166" s="5" t="n">
        <v>19619</v>
      </c>
      <c r="D166" s="5" t="n">
        <v>27627</v>
      </c>
    </row>
    <row r="167">
      <c r="A167" s="4" t="inlineStr">
        <is>
          <t>Balance, beginning of period, at original discount rate</t>
        </is>
      </c>
      <c r="B167" s="5" t="n">
        <v>20494</v>
      </c>
      <c r="C167" s="5" t="n">
        <v>20165</v>
      </c>
      <c r="D167" s="5" t="n">
        <v>19406</v>
      </c>
    </row>
    <row r="168">
      <c r="A168" s="4" t="inlineStr">
        <is>
          <t>Effect of changes in cash flow assumptions</t>
        </is>
      </c>
      <c r="B168" s="5" t="n">
        <v>205</v>
      </c>
      <c r="C168" s="5" t="n">
        <v>-190</v>
      </c>
      <c r="D168" s="5" t="n">
        <v>301</v>
      </c>
    </row>
    <row r="169">
      <c r="A169" s="4" t="inlineStr">
        <is>
          <t>Effect of actual variances from expected experience</t>
        </is>
      </c>
      <c r="B169" s="5" t="n">
        <v>84</v>
      </c>
      <c r="C169" s="5" t="n">
        <v>223</v>
      </c>
      <c r="D169" s="5" t="n">
        <v>115</v>
      </c>
    </row>
    <row r="170">
      <c r="A170" s="4" t="inlineStr">
        <is>
          <t>Adjusted balance</t>
        </is>
      </c>
      <c r="B170" s="5" t="n">
        <v>20783</v>
      </c>
      <c r="C170" s="5" t="n">
        <v>20198</v>
      </c>
      <c r="D170" s="5" t="n">
        <v>19822</v>
      </c>
    </row>
    <row r="171">
      <c r="A171" s="4" t="inlineStr">
        <is>
          <t>Interest accrual</t>
        </is>
      </c>
      <c r="B171" s="5" t="n">
        <v>1089</v>
      </c>
      <c r="C171" s="5" t="n">
        <v>1070</v>
      </c>
      <c r="D171" s="5" t="n">
        <v>1043</v>
      </c>
    </row>
    <row r="172">
      <c r="A172" s="4" t="inlineStr">
        <is>
          <t>Benefit payments</t>
        </is>
      </c>
      <c r="B172" s="5" t="n">
        <v>-848</v>
      </c>
      <c r="C172" s="5" t="n">
        <v>-774</v>
      </c>
      <c r="D172" s="5" t="n">
        <v>-700</v>
      </c>
    </row>
    <row r="173">
      <c r="A173" s="4" t="inlineStr">
        <is>
          <t>Ending balance at original discount rate</t>
        </is>
      </c>
      <c r="B173" s="5" t="n">
        <v>21024</v>
      </c>
      <c r="C173" s="5" t="n">
        <v>20494</v>
      </c>
      <c r="D173" s="5" t="n">
        <v>20165</v>
      </c>
    </row>
    <row r="174">
      <c r="A174" s="4" t="inlineStr">
        <is>
          <t>Effect of changes in discount rate assumptions</t>
        </is>
      </c>
      <c r="B174" s="5" t="n">
        <v>-1012</v>
      </c>
      <c r="C174" s="5" t="n">
        <v>433</v>
      </c>
      <c r="D174" s="5" t="n">
        <v>-546</v>
      </c>
    </row>
    <row r="175">
      <c r="A175" s="4" t="inlineStr">
        <is>
          <t>Balance, end of period, at current discount rate at balance sheet date</t>
        </is>
      </c>
      <c r="B175" s="5" t="n">
        <v>20012</v>
      </c>
      <c r="C175" s="5" t="n">
        <v>20927</v>
      </c>
      <c r="D175" s="5" t="n">
        <v>19619</v>
      </c>
    </row>
    <row r="176">
      <c r="A176" s="4" t="inlineStr">
        <is>
          <t>Other adjustments</t>
        </is>
      </c>
      <c r="B176" s="5" t="n">
        <v>0</v>
      </c>
      <c r="C176" s="5" t="n">
        <v>0</v>
      </c>
      <c r="D176" s="5" t="n">
        <v>1</v>
      </c>
    </row>
    <row r="177">
      <c r="A177" s="4" t="inlineStr">
        <is>
          <t>Net liability for FPBs</t>
        </is>
      </c>
      <c r="B177" s="5" t="n">
        <v>14537</v>
      </c>
      <c r="C177" s="5" t="n">
        <v>15240</v>
      </c>
      <c r="D177" s="5" t="n">
        <v>13845</v>
      </c>
    </row>
    <row r="178">
      <c r="A178" s="4" t="inlineStr">
        <is>
          <t>Undiscounted - Expected future gross premiums</t>
        </is>
      </c>
      <c r="B178" s="5" t="n">
        <v>10644</v>
      </c>
      <c r="C178" s="5" t="n">
        <v>10603</v>
      </c>
      <c r="D178" s="5" t="n">
        <v>11201</v>
      </c>
    </row>
    <row r="179">
      <c r="A179" s="4" t="inlineStr">
        <is>
          <t>Undiscounted - Expected future benefit payments</t>
        </is>
      </c>
      <c r="B179" s="5" t="n">
        <v>44981</v>
      </c>
      <c r="C179" s="5" t="n">
        <v>45016</v>
      </c>
      <c r="D179" s="5" t="n">
        <v>45872</v>
      </c>
    </row>
    <row r="180">
      <c r="A180" s="4" t="inlineStr">
        <is>
          <t>Discounted - Expected future gross premiums</t>
        </is>
      </c>
      <c r="B180" s="5" t="n">
        <v>6966</v>
      </c>
      <c r="C180" s="5" t="n">
        <v>7139</v>
      </c>
      <c r="D180" s="5" t="n">
        <v>7200</v>
      </c>
    </row>
    <row r="181">
      <c r="A181" s="4" t="inlineStr">
        <is>
          <t>Discounted - Expected future benefit payments (at current discount rate at balance sheet date)</t>
        </is>
      </c>
      <c r="B181" s="7" t="n">
        <v>20012</v>
      </c>
      <c r="C181" s="7" t="n">
        <v>20927</v>
      </c>
      <c r="D181" s="7" t="n">
        <v>19619</v>
      </c>
    </row>
    <row r="182">
      <c r="A182" s="4" t="inlineStr">
        <is>
          <t>Weighted-average duration of the liability</t>
        </is>
      </c>
      <c r="B182" s="4" t="inlineStr">
        <is>
          <t>14 years</t>
        </is>
      </c>
      <c r="C182" s="4" t="inlineStr">
        <is>
          <t>15 years</t>
        </is>
      </c>
      <c r="D182" s="4" t="inlineStr">
        <is>
          <t>15 years</t>
        </is>
      </c>
    </row>
    <row r="183">
      <c r="A183" s="4" t="inlineStr">
        <is>
          <t>Weighted -average interest accretion (original locked-in) rate</t>
        </is>
      </c>
      <c r="B183" s="11" t="n">
        <v>0.054</v>
      </c>
      <c r="C183" s="11" t="n">
        <v>0.054</v>
      </c>
      <c r="D183" s="11" t="n">
        <v>0.055</v>
      </c>
    </row>
    <row r="184">
      <c r="A184" s="4" t="inlineStr">
        <is>
          <t>Weighted-average current discount rate at balance sheet date</t>
        </is>
      </c>
      <c r="B184" s="11" t="n">
        <v>0.058</v>
      </c>
      <c r="C184" s="11" t="n">
        <v>0.052</v>
      </c>
      <c r="D184" s="11" t="n">
        <v>0.05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uture Policy Benefits - Narrative (Details) - USD ($) $ in Millions</t>
        </is>
      </c>
      <c r="B1" s="2" t="inlineStr">
        <is>
          <t>12 Months Ended</t>
        </is>
      </c>
    </row>
    <row r="2">
      <c r="B2" s="2" t="inlineStr">
        <is>
          <t>Dec. 31, 2024</t>
        </is>
      </c>
      <c r="C2" s="2" t="inlineStr">
        <is>
          <t>Dec. 31, 2022</t>
        </is>
      </c>
    </row>
    <row r="3">
      <c r="A3" s="3" t="inlineStr">
        <is>
          <t>Insurance [Abstract]</t>
        </is>
      </c>
      <c r="B3" s="4" t="inlineStr">
        <is>
          <t xml:space="preserve"> </t>
        </is>
      </c>
      <c r="C3" s="4" t="inlineStr">
        <is>
          <t xml:space="preserve"> </t>
        </is>
      </c>
    </row>
    <row r="4">
      <c r="A4" s="4" t="inlineStr">
        <is>
          <t>Liability for Future Policy Benefit, Adverse Development, Expense, Loss At Issue</t>
        </is>
      </c>
      <c r="B4" s="7" t="n">
        <v>147</v>
      </c>
      <c r="C4" s="7" t="n">
        <v>99</v>
      </c>
    </row>
    <row r="5">
      <c r="A5" s="4" t="inlineStr">
        <is>
          <t>Liability for Future Policy Benefit, Adverse Development, Expense, Loss at Issue, Net Remeasurement Loss</t>
        </is>
      </c>
      <c r="B5" s="4" t="inlineStr">
        <is>
          <t xml:space="preserve"> </t>
        </is>
      </c>
      <c r="C5" s="7" t="n">
        <v>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444</v>
      </c>
      <c r="C4" s="7" t="n">
        <v>1602</v>
      </c>
      <c r="D4" s="7" t="n">
        <v>5302</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s</t>
        </is>
      </c>
      <c r="B6" s="5" t="n">
        <v>714</v>
      </c>
      <c r="C6" s="5" t="n">
        <v>718</v>
      </c>
      <c r="D6" s="5" t="n">
        <v>673</v>
      </c>
    </row>
    <row r="7">
      <c r="A7" s="4" t="inlineStr">
        <is>
          <t>Amortization of premiums and accretion of discounts associated with investments, net</t>
        </is>
      </c>
      <c r="B7" s="5" t="n">
        <v>-1512</v>
      </c>
      <c r="C7" s="5" t="n">
        <v>-1332</v>
      </c>
      <c r="D7" s="5" t="n">
        <v>-992</v>
      </c>
    </row>
    <row r="8">
      <c r="A8" s="4" t="inlineStr">
        <is>
          <t>(Gains) losses on investments and from sales of businesses, net</t>
        </is>
      </c>
      <c r="B8" s="5" t="n">
        <v>1165</v>
      </c>
      <c r="C8" s="5" t="n">
        <v>2800</v>
      </c>
      <c r="D8" s="5" t="n">
        <v>1260</v>
      </c>
    </row>
    <row r="9">
      <c r="A9" s="4" t="inlineStr">
        <is>
          <t>(Gains) losses on derivatives, net</t>
        </is>
      </c>
      <c r="B9" s="5" t="n">
        <v>2716</v>
      </c>
      <c r="C9" s="5" t="n">
        <v>3259</v>
      </c>
      <c r="D9" s="5" t="n">
        <v>4150</v>
      </c>
    </row>
    <row r="10">
      <c r="A10" s="4" t="inlineStr">
        <is>
          <t>(Income) loss from equity method investments, net of dividends or distributions</t>
        </is>
      </c>
      <c r="B10" s="5" t="n">
        <v>844</v>
      </c>
      <c r="C10" s="5" t="n">
        <v>1090</v>
      </c>
      <c r="D10" s="5" t="n">
        <v>505</v>
      </c>
    </row>
    <row r="11">
      <c r="A11" s="4" t="inlineStr">
        <is>
          <t>Interest credited to policyholder account balances</t>
        </is>
      </c>
      <c r="B11" s="5" t="n">
        <v>8484</v>
      </c>
      <c r="C11" s="5" t="n">
        <v>7970</v>
      </c>
      <c r="D11" s="5" t="n">
        <v>3771</v>
      </c>
    </row>
    <row r="12">
      <c r="A12" s="4" t="inlineStr">
        <is>
          <t>Universal life and investment-type product policy fees</t>
        </is>
      </c>
      <c r="B12" s="5" t="n">
        <v>-4251</v>
      </c>
      <c r="C12" s="5" t="n">
        <v>-4031</v>
      </c>
      <c r="D12" s="5" t="n">
        <v>-3969</v>
      </c>
    </row>
    <row r="13">
      <c r="A13" s="4" t="inlineStr">
        <is>
          <t>Change in contractholder-directed equity securities and fair value option securities</t>
        </is>
      </c>
      <c r="B13" s="5" t="n">
        <v>-518</v>
      </c>
      <c r="C13" s="5" t="n">
        <v>-539</v>
      </c>
      <c r="D13" s="5" t="n">
        <v>1671</v>
      </c>
    </row>
    <row r="14">
      <c r="A14" s="4" t="inlineStr">
        <is>
          <t>Change in accrued investment income</t>
        </is>
      </c>
      <c r="B14" s="5" t="n">
        <v>-18</v>
      </c>
      <c r="C14" s="5" t="n">
        <v>-194</v>
      </c>
      <c r="D14" s="5" t="n">
        <v>-357</v>
      </c>
    </row>
    <row r="15">
      <c r="A15" s="4" t="inlineStr">
        <is>
          <t>Change in premiums, reinsurance and other receivables</t>
        </is>
      </c>
      <c r="B15" s="5" t="n">
        <v>460</v>
      </c>
      <c r="C15" s="5" t="n">
        <v>-1952</v>
      </c>
      <c r="D15" s="5" t="n">
        <v>299</v>
      </c>
    </row>
    <row r="16">
      <c r="A16" s="4" t="inlineStr">
        <is>
          <t>Change in market risk benefits</t>
        </is>
      </c>
      <c r="B16" s="5" t="n">
        <v>-782</v>
      </c>
      <c r="C16" s="5" t="n">
        <v>-658</v>
      </c>
      <c r="D16" s="5" t="n">
        <v>-3347</v>
      </c>
    </row>
    <row r="17">
      <c r="A17" s="4" t="inlineStr">
        <is>
          <t>Change in deferred policy acquisition costs and value of business acquired, net</t>
        </is>
      </c>
      <c r="B17" s="5" t="n">
        <v>-791</v>
      </c>
      <c r="C17" s="5" t="n">
        <v>-660</v>
      </c>
      <c r="D17" s="5" t="n">
        <v>-800</v>
      </c>
    </row>
    <row r="18">
      <c r="A18" s="4" t="inlineStr">
        <is>
          <t>Change in income tax</t>
        </is>
      </c>
      <c r="B18" s="5" t="n">
        <v>-484</v>
      </c>
      <c r="C18" s="5" t="n">
        <v>-1177</v>
      </c>
      <c r="D18" s="5" t="n">
        <v>198</v>
      </c>
    </row>
    <row r="19">
      <c r="A19" s="4" t="inlineStr">
        <is>
          <t>Change in other assets</t>
        </is>
      </c>
      <c r="B19" s="5" t="n">
        <v>0</v>
      </c>
      <c r="C19" s="5" t="n">
        <v>-124</v>
      </c>
      <c r="D19" s="5" t="n">
        <v>138</v>
      </c>
    </row>
    <row r="20">
      <c r="A20" s="4" t="inlineStr">
        <is>
          <t>Change in insurance-related liabilities and policy-related balances</t>
        </is>
      </c>
      <c r="B20" s="5" t="n">
        <v>4079</v>
      </c>
      <c r="C20" s="5" t="n">
        <v>4637</v>
      </c>
      <c r="D20" s="5" t="n">
        <v>3937</v>
      </c>
    </row>
    <row r="21">
      <c r="A21" s="4" t="inlineStr">
        <is>
          <t>Change in other liabilities</t>
        </is>
      </c>
      <c r="B21" s="5" t="n">
        <v>-580</v>
      </c>
      <c r="C21" s="5" t="n">
        <v>2115</v>
      </c>
      <c r="D21" s="5" t="n">
        <v>360</v>
      </c>
    </row>
    <row r="22">
      <c r="A22" s="4" t="inlineStr">
        <is>
          <t>Other, net</t>
        </is>
      </c>
      <c r="B22" s="5" t="n">
        <v>628</v>
      </c>
      <c r="C22" s="5" t="n">
        <v>197</v>
      </c>
      <c r="D22" s="5" t="n">
        <v>245</v>
      </c>
    </row>
    <row r="23">
      <c r="A23" s="4" t="inlineStr">
        <is>
          <t>Net cash provided by (used in) operating activities</t>
        </is>
      </c>
      <c r="B23" s="5" t="n">
        <v>14598</v>
      </c>
      <c r="C23" s="5" t="n">
        <v>13721</v>
      </c>
      <c r="D23" s="5" t="n">
        <v>13044</v>
      </c>
    </row>
    <row r="24">
      <c r="A24" s="3" t="inlineStr">
        <is>
          <t>Cash flows from investing activities</t>
        </is>
      </c>
      <c r="B24" s="4" t="inlineStr">
        <is>
          <t xml:space="preserve"> </t>
        </is>
      </c>
      <c r="C24" s="4" t="inlineStr">
        <is>
          <t xml:space="preserve"> </t>
        </is>
      </c>
      <c r="D24" s="4" t="inlineStr">
        <is>
          <t xml:space="preserve"> </t>
        </is>
      </c>
    </row>
    <row r="25">
      <c r="A25" s="4" t="inlineStr">
        <is>
          <t>Sales, maturities and repayments of fixed maturity securities available-for-sale</t>
        </is>
      </c>
      <c r="B25" s="5" t="n">
        <v>55650</v>
      </c>
      <c r="C25" s="5" t="n">
        <v>58816</v>
      </c>
      <c r="D25" s="5" t="n">
        <v>88937</v>
      </c>
    </row>
    <row r="26">
      <c r="A26" s="4" t="inlineStr">
        <is>
          <t>Sales, maturities and repayments of equity securities</t>
        </is>
      </c>
      <c r="B26" s="5" t="n">
        <v>158</v>
      </c>
      <c r="C26" s="5" t="n">
        <v>1018</v>
      </c>
      <c r="D26" s="5" t="n">
        <v>873</v>
      </c>
    </row>
    <row r="27">
      <c r="A27" s="4" t="inlineStr">
        <is>
          <t>Sales, maturities and repayments of mortgage loans</t>
        </is>
      </c>
      <c r="B27" s="5" t="n">
        <v>10363</v>
      </c>
      <c r="C27" s="5" t="n">
        <v>8505</v>
      </c>
      <c r="D27" s="5" t="n">
        <v>10779</v>
      </c>
    </row>
    <row r="28">
      <c r="A28" s="4" t="inlineStr">
        <is>
          <t>Sales, maturities and repayments of real estate and real estate joint ventures</t>
        </is>
      </c>
      <c r="B28" s="5" t="n">
        <v>753</v>
      </c>
      <c r="C28" s="5" t="n">
        <v>143</v>
      </c>
      <c r="D28" s="5" t="n">
        <v>1096</v>
      </c>
    </row>
    <row r="29">
      <c r="A29" s="4" t="inlineStr">
        <is>
          <t>Sales, maturities and repayments of other limited partnership interests</t>
        </is>
      </c>
      <c r="B29" s="5" t="n">
        <v>1083</v>
      </c>
      <c r="C29" s="5" t="n">
        <v>915</v>
      </c>
      <c r="D29" s="5" t="n">
        <v>1615</v>
      </c>
    </row>
    <row r="30">
      <c r="A30" s="4" t="inlineStr">
        <is>
          <t>Sales, maturities and repayments of short-term investments</t>
        </is>
      </c>
      <c r="B30" s="5" t="n">
        <v>11841</v>
      </c>
      <c r="C30" s="5" t="n">
        <v>13117</v>
      </c>
      <c r="D30" s="5" t="n">
        <v>14094</v>
      </c>
    </row>
    <row r="31">
      <c r="A31" s="4" t="inlineStr">
        <is>
          <t>Purchases of fixed maturity securities available-for-sale</t>
        </is>
      </c>
      <c r="B31" s="5" t="n">
        <v>-65667</v>
      </c>
      <c r="C31" s="5" t="n">
        <v>-63460</v>
      </c>
      <c r="D31" s="5" t="n">
        <v>-82956</v>
      </c>
    </row>
    <row r="32">
      <c r="A32" s="4" t="inlineStr">
        <is>
          <t>Purchases of equity securities</t>
        </is>
      </c>
      <c r="B32" s="5" t="n">
        <v>-112</v>
      </c>
      <c r="C32" s="5" t="n">
        <v>-73</v>
      </c>
      <c r="D32" s="5" t="n">
        <v>-1368</v>
      </c>
    </row>
    <row r="33">
      <c r="A33" s="4" t="inlineStr">
        <is>
          <t>Purchases of mortgage loans</t>
        </is>
      </c>
      <c r="B33" s="5" t="n">
        <v>-8950</v>
      </c>
      <c r="C33" s="5" t="n">
        <v>-8795</v>
      </c>
      <c r="D33" s="5" t="n">
        <v>-16403</v>
      </c>
    </row>
    <row r="34">
      <c r="A34" s="4" t="inlineStr">
        <is>
          <t>Purchases of real estate and real estate joint ventures</t>
        </is>
      </c>
      <c r="B34" s="5" t="n">
        <v>-1033</v>
      </c>
      <c r="C34" s="5" t="n">
        <v>-1057</v>
      </c>
      <c r="D34" s="5" t="n">
        <v>-1208</v>
      </c>
    </row>
    <row r="35">
      <c r="A35" s="4" t="inlineStr">
        <is>
          <t>Purchases of other limited partnership interests</t>
        </is>
      </c>
      <c r="B35" s="5" t="n">
        <v>-1401</v>
      </c>
      <c r="C35" s="5" t="n">
        <v>-1670</v>
      </c>
      <c r="D35" s="5" t="n">
        <v>-2674</v>
      </c>
    </row>
    <row r="36">
      <c r="A36" s="4" t="inlineStr">
        <is>
          <t>Purchases of short-term investments</t>
        </is>
      </c>
      <c r="B36" s="5" t="n">
        <v>-10943</v>
      </c>
      <c r="C36" s="5" t="n">
        <v>-14000</v>
      </c>
      <c r="D36" s="5" t="n">
        <v>-11741</v>
      </c>
    </row>
    <row r="37">
      <c r="A37" s="4" t="inlineStr">
        <is>
          <t>Cash received in connection with freestanding derivatives</t>
        </is>
      </c>
      <c r="B37" s="5" t="n">
        <v>2288</v>
      </c>
      <c r="C37" s="5" t="n">
        <v>3145</v>
      </c>
      <c r="D37" s="5" t="n">
        <v>4524</v>
      </c>
    </row>
    <row r="38">
      <c r="A38" s="4" t="inlineStr">
        <is>
          <t>Cash paid in connection with freestanding derivatives</t>
        </is>
      </c>
      <c r="B38" s="5" t="n">
        <v>-3981</v>
      </c>
      <c r="C38" s="5" t="n">
        <v>-5662</v>
      </c>
      <c r="D38" s="5" t="n">
        <v>-7793</v>
      </c>
    </row>
    <row r="39">
      <c r="A39" s="4" t="inlineStr">
        <is>
          <t>Sales of businesses</t>
        </is>
      </c>
      <c r="B39" s="5" t="n">
        <v>0</v>
      </c>
      <c r="C39" s="5" t="n">
        <v>0</v>
      </c>
      <c r="D39" s="5" t="n">
        <v>590</v>
      </c>
    </row>
    <row r="40">
      <c r="A40" s="4" t="inlineStr">
        <is>
          <t>Purchases of investments in operating joint ventures</t>
        </is>
      </c>
      <c r="B40" s="5" t="n">
        <v>-40</v>
      </c>
      <c r="C40" s="5" t="n">
        <v>0</v>
      </c>
      <c r="D40" s="5" t="n">
        <v>-240</v>
      </c>
    </row>
    <row r="41">
      <c r="A41" s="4" t="inlineStr">
        <is>
          <t>Net change in policy loans</t>
        </is>
      </c>
      <c r="B41" s="5" t="n">
        <v>106</v>
      </c>
      <c r="C41" s="5" t="n">
        <v>34</v>
      </c>
      <c r="D41" s="5" t="n">
        <v>104</v>
      </c>
    </row>
    <row r="42">
      <c r="A42" s="4" t="inlineStr">
        <is>
          <t>Net change in other invested assets</t>
        </is>
      </c>
      <c r="B42" s="5" t="n">
        <v>-1435</v>
      </c>
      <c r="C42" s="5" t="n">
        <v>-1079</v>
      </c>
      <c r="D42" s="5" t="n">
        <v>-786</v>
      </c>
    </row>
    <row r="43">
      <c r="A43" s="4" t="inlineStr">
        <is>
          <t>Other, net</t>
        </is>
      </c>
      <c r="B43" s="5" t="n">
        <v>-173</v>
      </c>
      <c r="C43" s="5" t="n">
        <v>-143</v>
      </c>
      <c r="D43" s="5" t="n">
        <v>-63</v>
      </c>
    </row>
    <row r="44">
      <c r="A44" s="4" t="inlineStr">
        <is>
          <t>Net cash provided by (used in) investing activities</t>
        </is>
      </c>
      <c r="B44" s="5" t="n">
        <v>-11493</v>
      </c>
      <c r="C44" s="5" t="n">
        <v>-10246</v>
      </c>
      <c r="D44" s="5" t="n">
        <v>-2620</v>
      </c>
    </row>
    <row r="45">
      <c r="A45" s="3" t="inlineStr">
        <is>
          <t>Cash flows from financing activities</t>
        </is>
      </c>
      <c r="B45" s="4" t="inlineStr">
        <is>
          <t xml:space="preserve"> </t>
        </is>
      </c>
      <c r="C45" s="4" t="inlineStr">
        <is>
          <t xml:space="preserve"> </t>
        </is>
      </c>
      <c r="D45" s="4" t="inlineStr">
        <is>
          <t xml:space="preserve"> </t>
        </is>
      </c>
    </row>
    <row r="46">
      <c r="A46" s="4" t="inlineStr">
        <is>
          <t>Policyholder account balances - deposits</t>
        </is>
      </c>
      <c r="B46" s="5" t="n">
        <v>97877</v>
      </c>
      <c r="C46" s="5" t="n">
        <v>95587</v>
      </c>
      <c r="D46" s="5" t="n">
        <v>103901</v>
      </c>
    </row>
    <row r="47">
      <c r="A47" s="4" t="inlineStr">
        <is>
          <t>Policyholder account balances - withdrawals</t>
        </is>
      </c>
      <c r="B47" s="5" t="n">
        <v>-94914</v>
      </c>
      <c r="C47" s="5" t="n">
        <v>-90876</v>
      </c>
      <c r="D47" s="5" t="n">
        <v>-98591</v>
      </c>
    </row>
    <row r="48">
      <c r="A48" s="4" t="inlineStr">
        <is>
          <t>Net change in payables for collateral under securities loaned and other transactions</t>
        </is>
      </c>
      <c r="B48" s="5" t="n">
        <v>-244</v>
      </c>
      <c r="C48" s="5" t="n">
        <v>-3283</v>
      </c>
      <c r="D48" s="5" t="n">
        <v>-10730</v>
      </c>
    </row>
    <row r="49">
      <c r="A49" s="4" t="inlineStr">
        <is>
          <t>Long-term debt issued</t>
        </is>
      </c>
      <c r="B49" s="5" t="n">
        <v>1568</v>
      </c>
      <c r="C49" s="5" t="n">
        <v>1989</v>
      </c>
      <c r="D49" s="5" t="n">
        <v>1013</v>
      </c>
    </row>
    <row r="50">
      <c r="A50" s="4" t="inlineStr">
        <is>
          <t>Long-term debt repaid</t>
        </is>
      </c>
      <c r="B50" s="5" t="n">
        <v>-1792</v>
      </c>
      <c r="C50" s="5" t="n">
        <v>-1035</v>
      </c>
      <c r="D50" s="5" t="n">
        <v>-85</v>
      </c>
    </row>
    <row r="51">
      <c r="A51" s="4" t="inlineStr">
        <is>
          <t>Collateral financing arrangement repaid</t>
        </is>
      </c>
      <c r="B51" s="5" t="n">
        <v>-161</v>
      </c>
      <c r="C51" s="5" t="n">
        <v>-79</v>
      </c>
      <c r="D51" s="5" t="n">
        <v>-50</v>
      </c>
    </row>
    <row r="52">
      <c r="A52" s="4" t="inlineStr">
        <is>
          <t>Derivatives with certain financing elements and other derivative-related transactions, net</t>
        </is>
      </c>
      <c r="B52" s="5" t="n">
        <v>-157</v>
      </c>
      <c r="C52" s="5" t="n">
        <v>-74</v>
      </c>
      <c r="D52" s="5" t="n">
        <v>-61</v>
      </c>
    </row>
    <row r="53">
      <c r="A53" s="4" t="inlineStr">
        <is>
          <t>Proceeds from mortgage loan secured financing</t>
        </is>
      </c>
      <c r="B53" s="5" t="n">
        <v>285</v>
      </c>
      <c r="C53" s="5" t="n">
        <v>682</v>
      </c>
      <c r="D53" s="5" t="n">
        <v>0</v>
      </c>
    </row>
    <row r="54">
      <c r="A54" s="4" t="inlineStr">
        <is>
          <t>Repayments of mortgage loan secured financing</t>
        </is>
      </c>
      <c r="B54" s="5" t="n">
        <v>-882</v>
      </c>
      <c r="C54" s="5" t="n">
        <v>-845</v>
      </c>
      <c r="D54" s="5" t="n">
        <v>0</v>
      </c>
    </row>
    <row r="55">
      <c r="A55" s="4" t="inlineStr">
        <is>
          <t>Treasury stock acquired in connection with share repurchases</t>
        </is>
      </c>
      <c r="B55" s="5" t="n">
        <v>-3207</v>
      </c>
      <c r="C55" s="5" t="n">
        <v>-3103</v>
      </c>
      <c r="D55" s="5" t="n">
        <v>-3326</v>
      </c>
    </row>
    <row r="56">
      <c r="A56" s="4" t="inlineStr">
        <is>
          <t>Dividends on preferred stock</t>
        </is>
      </c>
      <c r="B56" s="5" t="n">
        <v>-200</v>
      </c>
      <c r="C56" s="5" t="n">
        <v>-198</v>
      </c>
      <c r="D56" s="5" t="n">
        <v>-185</v>
      </c>
    </row>
    <row r="57">
      <c r="A57" s="4" t="inlineStr">
        <is>
          <t>Dividends on common stock</t>
        </is>
      </c>
      <c r="B57" s="5" t="n">
        <v>-1527</v>
      </c>
      <c r="C57" s="5" t="n">
        <v>-1566</v>
      </c>
      <c r="D57" s="5" t="n">
        <v>-1598</v>
      </c>
    </row>
    <row r="58">
      <c r="A58" s="4" t="inlineStr">
        <is>
          <t>Other, net</t>
        </is>
      </c>
      <c r="B58" s="5" t="n">
        <v>223</v>
      </c>
      <c r="C58" s="5" t="n">
        <v>-139</v>
      </c>
      <c r="D58" s="5" t="n">
        <v>-236</v>
      </c>
    </row>
    <row r="59">
      <c r="A59" s="4" t="inlineStr">
        <is>
          <t>Net cash provided by (used in) financing activities</t>
        </is>
      </c>
      <c r="B59" s="5" t="n">
        <v>-3131</v>
      </c>
      <c r="C59" s="5" t="n">
        <v>-2940</v>
      </c>
      <c r="D59" s="5" t="n">
        <v>-9948</v>
      </c>
    </row>
    <row r="60">
      <c r="A60" s="4" t="inlineStr">
        <is>
          <t>Effect of change in foreign currency exchange rates on cash and cash equivalents balances</t>
        </is>
      </c>
      <c r="B60" s="5" t="n">
        <v>-545</v>
      </c>
      <c r="C60" s="5" t="n">
        <v>-91</v>
      </c>
      <c r="D60" s="5" t="n">
        <v>-397</v>
      </c>
    </row>
    <row r="61">
      <c r="A61" s="4" t="inlineStr">
        <is>
          <t>Change in cash and cash equivalents</t>
        </is>
      </c>
      <c r="B61" s="5" t="n">
        <v>-571</v>
      </c>
      <c r="C61" s="5" t="n">
        <v>444</v>
      </c>
      <c r="D61" s="5" t="n">
        <v>79</v>
      </c>
    </row>
    <row r="62">
      <c r="A62" s="4" t="inlineStr">
        <is>
          <t>Cash and cash equivalents, including subsidiaries held-for-sale, beginning of year</t>
        </is>
      </c>
      <c r="B62" s="5" t="n">
        <v>20639</v>
      </c>
      <c r="C62" s="5" t="n">
        <v>20195</v>
      </c>
      <c r="D62" s="5" t="n">
        <v>20116</v>
      </c>
    </row>
    <row r="63">
      <c r="A63" s="4" t="inlineStr">
        <is>
          <t>Cash and cash equivalents, including subsidiaries held-for-sale, end of year</t>
        </is>
      </c>
      <c r="B63" s="5" t="n">
        <v>20068</v>
      </c>
      <c r="C63" s="5" t="n">
        <v>20639</v>
      </c>
      <c r="D63" s="5" t="n">
        <v>20195</v>
      </c>
    </row>
    <row r="64">
      <c r="A64" s="4" t="inlineStr">
        <is>
          <t>Cash and cash equivalents, subsidiaries held-for-sale, beginning of year</t>
        </is>
      </c>
      <c r="B64" s="5" t="n">
        <v>0</v>
      </c>
      <c r="C64" s="5" t="n">
        <v>0</v>
      </c>
      <c r="D64" s="5" t="n">
        <v>69</v>
      </c>
    </row>
    <row r="65">
      <c r="A65" s="4" t="inlineStr">
        <is>
          <t>Cash and cash equivalents, subsidiaries held-for-sale, end of year</t>
        </is>
      </c>
      <c r="B65" s="5" t="n">
        <v>0</v>
      </c>
      <c r="C65" s="5" t="n">
        <v>0</v>
      </c>
      <c r="D65" s="5" t="n">
        <v>0</v>
      </c>
    </row>
    <row r="66">
      <c r="A66" s="4" t="inlineStr">
        <is>
          <t>Cash and cash equivalents, beginning of year</t>
        </is>
      </c>
      <c r="B66" s="5" t="n">
        <v>20639</v>
      </c>
      <c r="C66" s="5" t="n">
        <v>20195</v>
      </c>
      <c r="D66" s="5" t="n">
        <v>20047</v>
      </c>
    </row>
    <row r="67">
      <c r="A67" s="4" t="inlineStr">
        <is>
          <t>Cash and cash equivalents, end of year</t>
        </is>
      </c>
      <c r="B67" s="5" t="n">
        <v>20068</v>
      </c>
      <c r="C67" s="5" t="n">
        <v>20639</v>
      </c>
      <c r="D67" s="5" t="n">
        <v>20195</v>
      </c>
    </row>
    <row r="68">
      <c r="A68" s="3" t="inlineStr">
        <is>
          <t>Supplemental disclosures of cash flow information</t>
        </is>
      </c>
      <c r="B68" s="4" t="inlineStr">
        <is>
          <t xml:space="preserve"> </t>
        </is>
      </c>
      <c r="C68" s="4" t="inlineStr">
        <is>
          <t xml:space="preserve"> </t>
        </is>
      </c>
      <c r="D68" s="4" t="inlineStr">
        <is>
          <t xml:space="preserve"> </t>
        </is>
      </c>
    </row>
    <row r="69">
      <c r="A69" s="4" t="inlineStr">
        <is>
          <t>Net cash paid for Interest</t>
        </is>
      </c>
      <c r="B69" s="5" t="n">
        <v>1037</v>
      </c>
      <c r="C69" s="5" t="n">
        <v>989</v>
      </c>
      <c r="D69" s="5" t="n">
        <v>905</v>
      </c>
    </row>
    <row r="70">
      <c r="A70" s="4" t="inlineStr">
        <is>
          <t>Net cash paid (received) for Income tax</t>
        </is>
      </c>
      <c r="B70" s="5" t="n">
        <v>1600</v>
      </c>
      <c r="C70" s="5" t="n">
        <v>1833</v>
      </c>
      <c r="D70" s="5" t="n">
        <v>1056</v>
      </c>
    </row>
    <row r="71">
      <c r="A71" s="3" t="inlineStr">
        <is>
          <t>Non-cash transactions:</t>
        </is>
      </c>
      <c r="B71" s="4" t="inlineStr">
        <is>
          <t xml:space="preserve"> </t>
        </is>
      </c>
      <c r="C71" s="4" t="inlineStr">
        <is>
          <t xml:space="preserve"> </t>
        </is>
      </c>
      <c r="D71" s="4" t="inlineStr">
        <is>
          <t xml:space="preserve"> </t>
        </is>
      </c>
    </row>
    <row r="72">
      <c r="A72" s="4" t="inlineStr">
        <is>
          <t>Fixed maturity securities available-for-sale disposed of in connection with a reinsurance transaction</t>
        </is>
      </c>
      <c r="B72" s="5" t="n">
        <v>0</v>
      </c>
      <c r="C72" s="5" t="n">
        <v>8984</v>
      </c>
      <c r="D72" s="5" t="n">
        <v>0</v>
      </c>
    </row>
    <row r="73">
      <c r="A73" s="4" t="inlineStr">
        <is>
          <t>Fixed maturity securities available-for-sale received in connection with pension risk transfer transactions</t>
        </is>
      </c>
      <c r="B73" s="5" t="n">
        <v>3538</v>
      </c>
      <c r="C73" s="5" t="n">
        <v>2749</v>
      </c>
      <c r="D73" s="5" t="n">
        <v>8707</v>
      </c>
    </row>
    <row r="74">
      <c r="A74" s="4" t="inlineStr">
        <is>
          <t>Mortgage loans disposed of in connection with a reinsurance transaction</t>
        </is>
      </c>
      <c r="B74" s="5" t="n">
        <v>0</v>
      </c>
      <c r="C74" s="5" t="n">
        <v>196</v>
      </c>
      <c r="D74" s="5" t="n">
        <v>0</v>
      </c>
    </row>
    <row r="75">
      <c r="A75" s="4" t="inlineStr">
        <is>
          <t>Real estate and real estate joint ventures acquired in satisfaction of debt</t>
        </is>
      </c>
      <c r="B75" s="5" t="n">
        <v>359</v>
      </c>
      <c r="C75" s="5" t="n">
        <v>32</v>
      </c>
      <c r="D75" s="5" t="n">
        <v>495</v>
      </c>
    </row>
    <row r="76">
      <c r="A76" s="4" t="inlineStr">
        <is>
          <t>Other invested assets received in connection with the sale of other limited partnership interests</t>
        </is>
      </c>
      <c r="B76" s="5" t="n">
        <v>375</v>
      </c>
      <c r="C76" s="5" t="n">
        <v>0</v>
      </c>
      <c r="D76" s="5" t="n">
        <v>0</v>
      </c>
    </row>
    <row r="77">
      <c r="A77" s="4" t="inlineStr">
        <is>
          <t>Increase of real estate and real estate joint ventures</t>
        </is>
      </c>
      <c r="B77" s="5" t="n">
        <v>134</v>
      </c>
      <c r="C77" s="5" t="n">
        <v>0</v>
      </c>
      <c r="D77" s="5" t="n">
        <v>0</v>
      </c>
    </row>
    <row r="78">
      <c r="A78" s="4" t="inlineStr">
        <is>
          <t>Increase of short-term debt</t>
        </is>
      </c>
      <c r="B78" s="7" t="n">
        <v>113</v>
      </c>
      <c r="C78" s="7" t="n">
        <v>0</v>
      </c>
      <c r="D78"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 FPB - Additional Insurance Liabilities (Details) - USD ($) $ in Millions</t>
        </is>
      </c>
      <c r="B1" s="2" t="inlineStr">
        <is>
          <t>12 Months Ended</t>
        </is>
      </c>
    </row>
    <row r="2">
      <c r="B2" s="2" t="inlineStr">
        <is>
          <t>Dec. 31, 2024</t>
        </is>
      </c>
      <c r="C2" s="2" t="inlineStr">
        <is>
          <t>Dec. 31, 2023</t>
        </is>
      </c>
      <c r="D2" s="2" t="inlineStr">
        <is>
          <t>Dec. 31, 2022</t>
        </is>
      </c>
    </row>
    <row r="3">
      <c r="A3" s="4" t="inlineStr">
        <is>
          <t>Variable Life | Asia</t>
        </is>
      </c>
      <c r="B3" s="4" t="inlineStr">
        <is>
          <t xml:space="preserve"> </t>
        </is>
      </c>
      <c r="C3" s="4" t="inlineStr">
        <is>
          <t xml:space="preserve"> </t>
        </is>
      </c>
      <c r="D3" s="4" t="inlineStr">
        <is>
          <t xml:space="preserve"> </t>
        </is>
      </c>
    </row>
    <row r="4">
      <c r="A4" s="3" t="inlineStr">
        <is>
          <t>Additional Liability, Long-Duration Insurance [Roll Forward]</t>
        </is>
      </c>
      <c r="B4" s="4" t="inlineStr">
        <is>
          <t xml:space="preserve"> </t>
        </is>
      </c>
      <c r="C4" s="4" t="inlineStr">
        <is>
          <t xml:space="preserve"> </t>
        </is>
      </c>
      <c r="D4" s="4" t="inlineStr">
        <is>
          <t xml:space="preserve"> </t>
        </is>
      </c>
    </row>
    <row r="5">
      <c r="A5" s="4" t="inlineStr">
        <is>
          <t>Balance, beginning of period</t>
        </is>
      </c>
      <c r="B5" s="7" t="n">
        <v>1258</v>
      </c>
      <c r="C5" s="7" t="n">
        <v>1381</v>
      </c>
      <c r="D5" s="7" t="n">
        <v>1595</v>
      </c>
    </row>
    <row r="6">
      <c r="A6" s="4" t="inlineStr">
        <is>
          <t>Less: AOCI adjustment</t>
        </is>
      </c>
      <c r="B6" s="5" t="n">
        <v>0</v>
      </c>
      <c r="C6" s="5" t="n">
        <v>0</v>
      </c>
      <c r="D6" s="5" t="n">
        <v>0</v>
      </c>
    </row>
    <row r="7">
      <c r="A7" s="4" t="inlineStr">
        <is>
          <t>Balance, beginning of period, before AOCI adjustment</t>
        </is>
      </c>
      <c r="B7" s="5" t="n">
        <v>1258</v>
      </c>
      <c r="C7" s="5" t="n">
        <v>1381</v>
      </c>
      <c r="D7" s="5" t="n">
        <v>1595</v>
      </c>
    </row>
    <row r="8">
      <c r="A8" s="4" t="inlineStr">
        <is>
          <t>Effect of changes in cash flow assumptions</t>
        </is>
      </c>
      <c r="B8" s="5" t="n">
        <v>17</v>
      </c>
      <c r="C8" s="5" t="n">
        <v>-4</v>
      </c>
      <c r="D8" s="5" t="n">
        <v>9</v>
      </c>
    </row>
    <row r="9">
      <c r="A9" s="4" t="inlineStr">
        <is>
          <t>Effect of actual variances from expected experience</t>
        </is>
      </c>
      <c r="B9" s="5" t="n">
        <v>-12</v>
      </c>
      <c r="C9" s="5" t="n">
        <v>-10</v>
      </c>
      <c r="D9" s="5" t="n">
        <v>2</v>
      </c>
    </row>
    <row r="10">
      <c r="A10" s="4" t="inlineStr">
        <is>
          <t>Adjusted balance</t>
        </is>
      </c>
      <c r="B10" s="5" t="n">
        <v>1263</v>
      </c>
      <c r="C10" s="5" t="n">
        <v>1367</v>
      </c>
      <c r="D10" s="5" t="n">
        <v>1606</v>
      </c>
    </row>
    <row r="11">
      <c r="A11" s="4" t="inlineStr">
        <is>
          <t>Assessments accrual</t>
        </is>
      </c>
      <c r="B11" s="5" t="n">
        <v>-4</v>
      </c>
      <c r="C11" s="5" t="n">
        <v>-3</v>
      </c>
      <c r="D11" s="5" t="n">
        <v>-3</v>
      </c>
    </row>
    <row r="12">
      <c r="A12" s="4" t="inlineStr">
        <is>
          <t>Interest accrual</t>
        </is>
      </c>
      <c r="B12" s="5" t="n">
        <v>17</v>
      </c>
      <c r="C12" s="5" t="n">
        <v>19</v>
      </c>
      <c r="D12" s="5" t="n">
        <v>21</v>
      </c>
    </row>
    <row r="13">
      <c r="A13" s="4" t="inlineStr">
        <is>
          <t>Excess benefits paid</t>
        </is>
      </c>
      <c r="B13" s="5" t="n">
        <v>-38</v>
      </c>
      <c r="C13" s="5" t="n">
        <v>-36</v>
      </c>
      <c r="D13" s="5" t="n">
        <v>-40</v>
      </c>
    </row>
    <row r="14">
      <c r="A14" s="4" t="inlineStr">
        <is>
          <t>Effect of foreign currency translation and other, net</t>
        </is>
      </c>
      <c r="B14" s="5" t="n">
        <v>-130</v>
      </c>
      <c r="C14" s="5" t="n">
        <v>-89</v>
      </c>
      <c r="D14" s="5" t="n">
        <v>-203</v>
      </c>
    </row>
    <row r="15">
      <c r="A15" s="4" t="inlineStr">
        <is>
          <t>Balance, end of period, before AOCI adjustment</t>
        </is>
      </c>
      <c r="B15" s="5" t="n">
        <v>1108</v>
      </c>
      <c r="C15" s="5" t="n">
        <v>1258</v>
      </c>
      <c r="D15" s="5" t="n">
        <v>1381</v>
      </c>
    </row>
    <row r="16">
      <c r="A16" s="4" t="inlineStr">
        <is>
          <t>Add: AOCI adjustment</t>
        </is>
      </c>
      <c r="B16" s="5" t="n">
        <v>0</v>
      </c>
      <c r="C16" s="5" t="n">
        <v>0</v>
      </c>
      <c r="D16" s="5" t="n">
        <v>0</v>
      </c>
    </row>
    <row r="17">
      <c r="A17" s="4" t="inlineStr">
        <is>
          <t>Balance, end of period</t>
        </is>
      </c>
      <c r="B17" s="7" t="n">
        <v>1108</v>
      </c>
      <c r="C17" s="7" t="n">
        <v>1258</v>
      </c>
      <c r="D17" s="7" t="n">
        <v>1381</v>
      </c>
    </row>
    <row r="18">
      <c r="A18" s="4" t="inlineStr">
        <is>
          <t>Weighted-average duration of the liability</t>
        </is>
      </c>
      <c r="B18" s="4" t="inlineStr">
        <is>
          <t>16 years</t>
        </is>
      </c>
      <c r="C18" s="4" t="inlineStr">
        <is>
          <t>16 years</t>
        </is>
      </c>
      <c r="D18" s="4" t="inlineStr">
        <is>
          <t>17 years</t>
        </is>
      </c>
    </row>
    <row r="19">
      <c r="A19" s="4" t="inlineStr">
        <is>
          <t>Weighted-average interest accretion rate</t>
        </is>
      </c>
      <c r="B19" s="11" t="n">
        <v>0.015</v>
      </c>
      <c r="C19" s="11" t="n">
        <v>0.015</v>
      </c>
      <c r="D19" s="11" t="n">
        <v>0.014</v>
      </c>
    </row>
    <row r="20">
      <c r="A20" s="4" t="inlineStr">
        <is>
          <t>Universal and Variable Universal Life | Asia</t>
        </is>
      </c>
      <c r="B20" s="4" t="inlineStr">
        <is>
          <t xml:space="preserve"> </t>
        </is>
      </c>
      <c r="C20" s="4" t="inlineStr">
        <is>
          <t xml:space="preserve"> </t>
        </is>
      </c>
      <c r="D20" s="4" t="inlineStr">
        <is>
          <t xml:space="preserve"> </t>
        </is>
      </c>
    </row>
    <row r="21">
      <c r="A21" s="3" t="inlineStr">
        <is>
          <t>Additional Liability, Long-Duration Insurance [Roll Forward]</t>
        </is>
      </c>
      <c r="B21" s="4" t="inlineStr">
        <is>
          <t xml:space="preserve"> </t>
        </is>
      </c>
      <c r="C21" s="4" t="inlineStr">
        <is>
          <t xml:space="preserve"> </t>
        </is>
      </c>
      <c r="D21" s="4" t="inlineStr">
        <is>
          <t xml:space="preserve"> </t>
        </is>
      </c>
    </row>
    <row r="22">
      <c r="A22" s="4" t="inlineStr">
        <is>
          <t>Balance, beginning of period</t>
        </is>
      </c>
      <c r="B22" s="7" t="n">
        <v>424</v>
      </c>
      <c r="C22" s="7" t="n">
        <v>455</v>
      </c>
      <c r="D22" s="7" t="n">
        <v>655</v>
      </c>
    </row>
    <row r="23">
      <c r="A23" s="4" t="inlineStr">
        <is>
          <t>Less: AOCI adjustment</t>
        </is>
      </c>
      <c r="B23" s="5" t="n">
        <v>-14</v>
      </c>
      <c r="C23" s="5" t="n">
        <v>-33</v>
      </c>
      <c r="D23" s="5" t="n">
        <v>56</v>
      </c>
    </row>
    <row r="24">
      <c r="A24" s="4" t="inlineStr">
        <is>
          <t>Balance, beginning of period, before AOCI adjustment</t>
        </is>
      </c>
      <c r="B24" s="5" t="n">
        <v>438</v>
      </c>
      <c r="C24" s="5" t="n">
        <v>488</v>
      </c>
      <c r="D24" s="5" t="n">
        <v>599</v>
      </c>
    </row>
    <row r="25">
      <c r="A25" s="4" t="inlineStr">
        <is>
          <t>Effect of changes in cash flow assumptions</t>
        </is>
      </c>
      <c r="B25" s="5" t="n">
        <v>-23</v>
      </c>
      <c r="C25" s="5" t="n">
        <v>-2</v>
      </c>
      <c r="D25" s="5" t="n">
        <v>-1</v>
      </c>
    </row>
    <row r="26">
      <c r="A26" s="4" t="inlineStr">
        <is>
          <t>Effect of actual variances from expected experience</t>
        </is>
      </c>
      <c r="B26" s="5" t="n">
        <v>-34</v>
      </c>
      <c r="C26" s="5" t="n">
        <v>-24</v>
      </c>
      <c r="D26" s="5" t="n">
        <v>-39</v>
      </c>
    </row>
    <row r="27">
      <c r="A27" s="4" t="inlineStr">
        <is>
          <t>Adjusted balance</t>
        </is>
      </c>
      <c r="B27" s="5" t="n">
        <v>381</v>
      </c>
      <c r="C27" s="5" t="n">
        <v>462</v>
      </c>
      <c r="D27" s="5" t="n">
        <v>559</v>
      </c>
    </row>
    <row r="28">
      <c r="A28" s="4" t="inlineStr">
        <is>
          <t>Assessments accrual</t>
        </is>
      </c>
      <c r="B28" s="5" t="n">
        <v>0</v>
      </c>
      <c r="C28" s="5" t="n">
        <v>0</v>
      </c>
      <c r="D28" s="5" t="n">
        <v>-3</v>
      </c>
    </row>
    <row r="29">
      <c r="A29" s="4" t="inlineStr">
        <is>
          <t>Interest accrual</t>
        </is>
      </c>
      <c r="B29" s="5" t="n">
        <v>6</v>
      </c>
      <c r="C29" s="5" t="n">
        <v>7</v>
      </c>
      <c r="D29" s="5" t="n">
        <v>7</v>
      </c>
    </row>
    <row r="30">
      <c r="A30" s="4" t="inlineStr">
        <is>
          <t>Excess benefits paid</t>
        </is>
      </c>
      <c r="B30" s="5" t="n">
        <v>0</v>
      </c>
      <c r="C30" s="5" t="n">
        <v>0</v>
      </c>
      <c r="D30" s="5" t="n">
        <v>0</v>
      </c>
    </row>
    <row r="31">
      <c r="A31" s="4" t="inlineStr">
        <is>
          <t>Effect of foreign currency translation and other, net</t>
        </is>
      </c>
      <c r="B31" s="5" t="n">
        <v>-42</v>
      </c>
      <c r="C31" s="5" t="n">
        <v>-31</v>
      </c>
      <c r="D31" s="5" t="n">
        <v>-75</v>
      </c>
    </row>
    <row r="32">
      <c r="A32" s="4" t="inlineStr">
        <is>
          <t>Balance, end of period, before AOCI adjustment</t>
        </is>
      </c>
      <c r="B32" s="5" t="n">
        <v>345</v>
      </c>
      <c r="C32" s="5" t="n">
        <v>438</v>
      </c>
      <c r="D32" s="5" t="n">
        <v>488</v>
      </c>
    </row>
    <row r="33">
      <c r="A33" s="4" t="inlineStr">
        <is>
          <t>Add: AOCI adjustment</t>
        </is>
      </c>
      <c r="B33" s="5" t="n">
        <v>10</v>
      </c>
      <c r="C33" s="5" t="n">
        <v>-14</v>
      </c>
      <c r="D33" s="5" t="n">
        <v>-33</v>
      </c>
    </row>
    <row r="34">
      <c r="A34" s="4" t="inlineStr">
        <is>
          <t>Balance, end of period</t>
        </is>
      </c>
      <c r="B34" s="7" t="n">
        <v>355</v>
      </c>
      <c r="C34" s="7" t="n">
        <v>424</v>
      </c>
      <c r="D34" s="7" t="n">
        <v>455</v>
      </c>
    </row>
    <row r="35">
      <c r="A35" s="4" t="inlineStr">
        <is>
          <t>Weighted-average duration of the liability</t>
        </is>
      </c>
      <c r="B35" s="4" t="inlineStr">
        <is>
          <t>42 years</t>
        </is>
      </c>
      <c r="C35" s="4" t="inlineStr">
        <is>
          <t>42 years</t>
        </is>
      </c>
      <c r="D35" s="4" t="inlineStr">
        <is>
          <t>42 years</t>
        </is>
      </c>
    </row>
    <row r="36">
      <c r="A36" s="4" t="inlineStr">
        <is>
          <t>Weighted-average interest accretion rate</t>
        </is>
      </c>
      <c r="B36" s="11" t="n">
        <v>0.014</v>
      </c>
      <c r="C36" s="11" t="n">
        <v>0.014</v>
      </c>
      <c r="D36" s="11" t="n">
        <v>0.014</v>
      </c>
    </row>
    <row r="37">
      <c r="A37" s="4" t="inlineStr">
        <is>
          <t>Universal and Variable Universal Life | MetLife Holdings</t>
        </is>
      </c>
      <c r="B37" s="4" t="inlineStr">
        <is>
          <t xml:space="preserve"> </t>
        </is>
      </c>
      <c r="C37" s="4" t="inlineStr">
        <is>
          <t xml:space="preserve"> </t>
        </is>
      </c>
      <c r="D37" s="4" t="inlineStr">
        <is>
          <t xml:space="preserve"> </t>
        </is>
      </c>
    </row>
    <row r="38">
      <c r="A38" s="3" t="inlineStr">
        <is>
          <t>Additional Liability, Long-Duration Insurance [Roll Forward]</t>
        </is>
      </c>
      <c r="B38" s="4" t="inlineStr">
        <is>
          <t xml:space="preserve"> </t>
        </is>
      </c>
      <c r="C38" s="4" t="inlineStr">
        <is>
          <t xml:space="preserve"> </t>
        </is>
      </c>
      <c r="D38" s="4" t="inlineStr">
        <is>
          <t xml:space="preserve"> </t>
        </is>
      </c>
    </row>
    <row r="39">
      <c r="A39" s="4" t="inlineStr">
        <is>
          <t>Balance, beginning of period</t>
        </is>
      </c>
      <c r="B39" s="7" t="n">
        <v>2362</v>
      </c>
      <c r="C39" s="7" t="n">
        <v>2156</v>
      </c>
      <c r="D39" s="7" t="n">
        <v>2117</v>
      </c>
    </row>
    <row r="40">
      <c r="A40" s="4" t="inlineStr">
        <is>
          <t>Less: AOCI adjustment</t>
        </is>
      </c>
      <c r="B40" s="5" t="n">
        <v>-14</v>
      </c>
      <c r="C40" s="5" t="n">
        <v>-63</v>
      </c>
      <c r="D40" s="5" t="n">
        <v>67</v>
      </c>
    </row>
    <row r="41">
      <c r="A41" s="4" t="inlineStr">
        <is>
          <t>Balance, beginning of period, before AOCI adjustment</t>
        </is>
      </c>
      <c r="B41" s="5" t="n">
        <v>2376</v>
      </c>
      <c r="C41" s="5" t="n">
        <v>2219</v>
      </c>
      <c r="D41" s="5" t="n">
        <v>2050</v>
      </c>
    </row>
    <row r="42">
      <c r="A42" s="4" t="inlineStr">
        <is>
          <t>Effect of changes in cash flow assumptions</t>
        </is>
      </c>
      <c r="B42" s="5" t="n">
        <v>-2</v>
      </c>
      <c r="C42" s="5" t="n">
        <v>38</v>
      </c>
      <c r="D42" s="5" t="n">
        <v>35</v>
      </c>
    </row>
    <row r="43">
      <c r="A43" s="4" t="inlineStr">
        <is>
          <t>Effect of actual variances from expected experience</t>
        </is>
      </c>
      <c r="B43" s="5" t="n">
        <v>53</v>
      </c>
      <c r="C43" s="5" t="n">
        <v>0</v>
      </c>
      <c r="D43" s="5" t="n">
        <v>39</v>
      </c>
    </row>
    <row r="44">
      <c r="A44" s="4" t="inlineStr">
        <is>
          <t>Adjusted balance</t>
        </is>
      </c>
      <c r="B44" s="5" t="n">
        <v>2427</v>
      </c>
      <c r="C44" s="5" t="n">
        <v>2257</v>
      </c>
      <c r="D44" s="5" t="n">
        <v>2124</v>
      </c>
    </row>
    <row r="45">
      <c r="A45" s="4" t="inlineStr">
        <is>
          <t>Assessments accrual</t>
        </is>
      </c>
      <c r="B45" s="5" t="n">
        <v>104</v>
      </c>
      <c r="C45" s="5" t="n">
        <v>105</v>
      </c>
      <c r="D45" s="5" t="n">
        <v>103</v>
      </c>
    </row>
    <row r="46">
      <c r="A46" s="4" t="inlineStr">
        <is>
          <t>Interest accrual</t>
        </is>
      </c>
      <c r="B46" s="5" t="n">
        <v>132</v>
      </c>
      <c r="C46" s="5" t="n">
        <v>124</v>
      </c>
      <c r="D46" s="5" t="n">
        <v>116</v>
      </c>
    </row>
    <row r="47">
      <c r="A47" s="4" t="inlineStr">
        <is>
          <t>Excess benefits paid</t>
        </is>
      </c>
      <c r="B47" s="5" t="n">
        <v>-150</v>
      </c>
      <c r="C47" s="5" t="n">
        <v>-110</v>
      </c>
      <c r="D47" s="5" t="n">
        <v>-124</v>
      </c>
    </row>
    <row r="48">
      <c r="A48" s="4" t="inlineStr">
        <is>
          <t>Balance, end of period, before AOCI adjustment</t>
        </is>
      </c>
      <c r="B48" s="5" t="n">
        <v>2513</v>
      </c>
      <c r="C48" s="5" t="n">
        <v>2376</v>
      </c>
      <c r="D48" s="5" t="n">
        <v>2219</v>
      </c>
    </row>
    <row r="49">
      <c r="A49" s="4" t="inlineStr">
        <is>
          <t>Add: AOCI adjustment</t>
        </is>
      </c>
      <c r="B49" s="5" t="n">
        <v>-17</v>
      </c>
      <c r="C49" s="5" t="n">
        <v>-14</v>
      </c>
      <c r="D49" s="5" t="n">
        <v>-63</v>
      </c>
    </row>
    <row r="50">
      <c r="A50" s="4" t="inlineStr">
        <is>
          <t>Balance, end of period</t>
        </is>
      </c>
      <c r="B50" s="5" t="n">
        <v>2496</v>
      </c>
      <c r="C50" s="5" t="n">
        <v>2362</v>
      </c>
      <c r="D50" s="5" t="n">
        <v>2156</v>
      </c>
    </row>
    <row r="51">
      <c r="A51" s="4" t="inlineStr">
        <is>
          <t>Less: Reinsurance recoverables</t>
        </is>
      </c>
      <c r="B51" s="5" t="n">
        <v>2174</v>
      </c>
      <c r="C51" s="5" t="n">
        <v>2055</v>
      </c>
      <c r="D51" s="5" t="n">
        <v>745</v>
      </c>
    </row>
    <row r="52">
      <c r="A52" s="4" t="inlineStr">
        <is>
          <t>Balance, end of period, net of reinsurance</t>
        </is>
      </c>
      <c r="B52" s="7" t="n">
        <v>322</v>
      </c>
      <c r="C52" s="7" t="n">
        <v>307</v>
      </c>
      <c r="D52" s="7" t="n">
        <v>1411</v>
      </c>
    </row>
    <row r="53">
      <c r="A53" s="4" t="inlineStr">
        <is>
          <t>Weighted-average duration of the liability</t>
        </is>
      </c>
      <c r="B53" s="4" t="inlineStr">
        <is>
          <t>15 years</t>
        </is>
      </c>
      <c r="C53" s="4" t="inlineStr">
        <is>
          <t>15 years</t>
        </is>
      </c>
      <c r="D53" s="4" t="inlineStr">
        <is>
          <t>16 years</t>
        </is>
      </c>
    </row>
    <row r="54">
      <c r="A54" s="4" t="inlineStr">
        <is>
          <t>Weighted-average interest accretion rate</t>
        </is>
      </c>
      <c r="B54" s="11" t="n">
        <v>0.055</v>
      </c>
      <c r="C54" s="11" t="n">
        <v>0.055</v>
      </c>
      <c r="D54" s="11" t="n">
        <v>0.05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 FPB Income Statement (Details) - USD ($) $ in Millions</t>
        </is>
      </c>
      <c r="B1" s="2" t="inlineStr">
        <is>
          <t>12 Months Ended</t>
        </is>
      </c>
    </row>
    <row r="2">
      <c r="B2" s="2" t="inlineStr">
        <is>
          <t>Dec. 31, 2024</t>
        </is>
      </c>
      <c r="C2" s="2" t="inlineStr">
        <is>
          <t>Dec. 31, 2023</t>
        </is>
      </c>
      <c r="D2" s="2" t="inlineStr">
        <is>
          <t>Dec. 31, 2022</t>
        </is>
      </c>
    </row>
    <row r="3">
      <c r="A3" s="3" t="inlineStr">
        <is>
          <t>Principal Transaction Revenue [Line Items]</t>
        </is>
      </c>
      <c r="B3" s="4" t="inlineStr">
        <is>
          <t xml:space="preserve"> </t>
        </is>
      </c>
      <c r="C3" s="4" t="inlineStr">
        <is>
          <t xml:space="preserve"> </t>
        </is>
      </c>
      <c r="D3" s="4" t="inlineStr">
        <is>
          <t xml:space="preserve"> </t>
        </is>
      </c>
    </row>
    <row r="4">
      <c r="A4" s="4" t="inlineStr">
        <is>
          <t>Gross Premiums or Assessments (1)</t>
        </is>
      </c>
      <c r="B4" s="7" t="n">
        <v>19486</v>
      </c>
      <c r="C4" s="7" t="n">
        <v>18257</v>
      </c>
      <c r="D4" s="7" t="n">
        <v>23478</v>
      </c>
    </row>
    <row r="5">
      <c r="A5" s="4" t="inlineStr">
        <is>
          <t>Interest Expense (2)</t>
        </is>
      </c>
      <c r="B5" s="5" t="n">
        <v>5695</v>
      </c>
      <c r="C5" s="5" t="n">
        <v>5393</v>
      </c>
      <c r="D5" s="5" t="n">
        <v>4930</v>
      </c>
    </row>
    <row r="6">
      <c r="A6" s="4" t="inlineStr">
        <is>
          <t>Fixed &amp; Immediate Annuities | RIS</t>
        </is>
      </c>
      <c r="B6" s="4" t="inlineStr">
        <is>
          <t xml:space="preserve"> </t>
        </is>
      </c>
      <c r="C6" s="4" t="inlineStr">
        <is>
          <t xml:space="preserve"> </t>
        </is>
      </c>
      <c r="D6" s="4" t="inlineStr">
        <is>
          <t xml:space="preserve"> </t>
        </is>
      </c>
    </row>
    <row r="7">
      <c r="A7" s="3" t="inlineStr">
        <is>
          <t>Principal Transaction Revenue [Line Items]</t>
        </is>
      </c>
      <c r="B7" s="4" t="inlineStr">
        <is>
          <t xml:space="preserve"> </t>
        </is>
      </c>
      <c r="C7" s="4" t="inlineStr">
        <is>
          <t xml:space="preserve"> </t>
        </is>
      </c>
      <c r="D7" s="4" t="inlineStr">
        <is>
          <t xml:space="preserve"> </t>
        </is>
      </c>
    </row>
    <row r="8">
      <c r="A8" s="4" t="inlineStr">
        <is>
          <t>Gross Premiums or Assessments (1)</t>
        </is>
      </c>
      <c r="B8" s="5" t="n">
        <v>8084</v>
      </c>
      <c r="C8" s="5" t="n">
        <v>6660</v>
      </c>
      <c r="D8" s="5" t="n">
        <v>12748</v>
      </c>
    </row>
    <row r="9">
      <c r="A9" s="4" t="inlineStr">
        <is>
          <t>Interest Expense (2)</t>
        </is>
      </c>
      <c r="B9" s="5" t="n">
        <v>3146</v>
      </c>
      <c r="C9" s="5" t="n">
        <v>2897</v>
      </c>
      <c r="D9" s="5" t="n">
        <v>2519</v>
      </c>
    </row>
    <row r="10">
      <c r="A10" s="4" t="inlineStr">
        <is>
          <t>Whole and Term Life &amp; Endowments | Asia</t>
        </is>
      </c>
      <c r="B10" s="4" t="inlineStr">
        <is>
          <t xml:space="preserve"> </t>
        </is>
      </c>
      <c r="C10" s="4" t="inlineStr">
        <is>
          <t xml:space="preserve"> </t>
        </is>
      </c>
      <c r="D10" s="4" t="inlineStr">
        <is>
          <t xml:space="preserve"> </t>
        </is>
      </c>
    </row>
    <row r="11">
      <c r="A11" s="3" t="inlineStr">
        <is>
          <t>Principal Transaction Revenue [Line Items]</t>
        </is>
      </c>
      <c r="B11" s="4" t="inlineStr">
        <is>
          <t xml:space="preserve"> </t>
        </is>
      </c>
      <c r="C11" s="4" t="inlineStr">
        <is>
          <t xml:space="preserve"> </t>
        </is>
      </c>
      <c r="D11" s="4" t="inlineStr">
        <is>
          <t xml:space="preserve"> </t>
        </is>
      </c>
    </row>
    <row r="12">
      <c r="A12" s="4" t="inlineStr">
        <is>
          <t>Gross Premiums or Assessments (1)</t>
        </is>
      </c>
      <c r="B12" s="5" t="n">
        <v>1130</v>
      </c>
      <c r="C12" s="5" t="n">
        <v>1124</v>
      </c>
      <c r="D12" s="5" t="n">
        <v>1144</v>
      </c>
    </row>
    <row r="13">
      <c r="A13" s="4" t="inlineStr">
        <is>
          <t>Interest Expense (2)</t>
        </is>
      </c>
      <c r="B13" s="5" t="n">
        <v>298</v>
      </c>
      <c r="C13" s="5" t="n">
        <v>311</v>
      </c>
      <c r="D13" s="5" t="n">
        <v>320</v>
      </c>
    </row>
    <row r="14">
      <c r="A14" s="4" t="inlineStr">
        <is>
          <t>Accident &amp; health insurance | Asia</t>
        </is>
      </c>
      <c r="B14" s="4" t="inlineStr">
        <is>
          <t xml:space="preserve"> </t>
        </is>
      </c>
      <c r="C14" s="4" t="inlineStr">
        <is>
          <t xml:space="preserve"> </t>
        </is>
      </c>
      <c r="D14" s="4" t="inlineStr">
        <is>
          <t xml:space="preserve"> </t>
        </is>
      </c>
    </row>
    <row r="15">
      <c r="A15" s="3" t="inlineStr">
        <is>
          <t>Principal Transaction Revenue [Line Items]</t>
        </is>
      </c>
      <c r="B15" s="4" t="inlineStr">
        <is>
          <t xml:space="preserve"> </t>
        </is>
      </c>
      <c r="C15" s="4" t="inlineStr">
        <is>
          <t xml:space="preserve"> </t>
        </is>
      </c>
      <c r="D15" s="4" t="inlineStr">
        <is>
          <t xml:space="preserve"> </t>
        </is>
      </c>
    </row>
    <row r="16">
      <c r="A16" s="4" t="inlineStr">
        <is>
          <t>Gross Premiums or Assessments (1)</t>
        </is>
      </c>
      <c r="B16" s="5" t="n">
        <v>3066</v>
      </c>
      <c r="C16" s="5" t="n">
        <v>3364</v>
      </c>
      <c r="D16" s="5" t="n">
        <v>3602</v>
      </c>
    </row>
    <row r="17">
      <c r="A17" s="4" t="inlineStr">
        <is>
          <t>Interest Expense (2)</t>
        </is>
      </c>
      <c r="B17" s="5" t="n">
        <v>247</v>
      </c>
      <c r="C17" s="5" t="n">
        <v>249</v>
      </c>
      <c r="D17" s="5" t="n">
        <v>248</v>
      </c>
    </row>
    <row r="18">
      <c r="A18" s="4" t="inlineStr">
        <is>
          <t>Fixed Annuity | Latin America</t>
        </is>
      </c>
      <c r="B18" s="4" t="inlineStr">
        <is>
          <t xml:space="preserve"> </t>
        </is>
      </c>
      <c r="C18" s="4" t="inlineStr">
        <is>
          <t xml:space="preserve"> </t>
        </is>
      </c>
      <c r="D18" s="4" t="inlineStr">
        <is>
          <t xml:space="preserve"> </t>
        </is>
      </c>
    </row>
    <row r="19">
      <c r="A19" s="3" t="inlineStr">
        <is>
          <t>Principal Transaction Revenue [Line Items]</t>
        </is>
      </c>
      <c r="B19" s="4" t="inlineStr">
        <is>
          <t xml:space="preserve"> </t>
        </is>
      </c>
      <c r="C19" s="4" t="inlineStr">
        <is>
          <t xml:space="preserve"> </t>
        </is>
      </c>
      <c r="D19" s="4" t="inlineStr">
        <is>
          <t xml:space="preserve"> </t>
        </is>
      </c>
    </row>
    <row r="20">
      <c r="A20" s="4" t="inlineStr">
        <is>
          <t>Gross Premiums or Assessments (1)</t>
        </is>
      </c>
      <c r="B20" s="5" t="n">
        <v>1041</v>
      </c>
      <c r="C20" s="5" t="n">
        <v>1074</v>
      </c>
      <c r="D20" s="5" t="n">
        <v>712</v>
      </c>
    </row>
    <row r="21">
      <c r="A21" s="4" t="inlineStr">
        <is>
          <t>Interest Expense (2)</t>
        </is>
      </c>
      <c r="B21" s="5" t="n">
        <v>318</v>
      </c>
      <c r="C21" s="5" t="n">
        <v>312</v>
      </c>
      <c r="D21" s="5" t="n">
        <v>289</v>
      </c>
    </row>
    <row r="22">
      <c r="A22" s="4" t="inlineStr">
        <is>
          <t>Long-term Care | MetLife Holdings</t>
        </is>
      </c>
      <c r="B22" s="4" t="inlineStr">
        <is>
          <t xml:space="preserve"> </t>
        </is>
      </c>
      <c r="C22" s="4" t="inlineStr">
        <is>
          <t xml:space="preserve"> </t>
        </is>
      </c>
      <c r="D22" s="4" t="inlineStr">
        <is>
          <t xml:space="preserve"> </t>
        </is>
      </c>
    </row>
    <row r="23">
      <c r="A23" s="3" t="inlineStr">
        <is>
          <t>Principal Transaction Revenue [Line Items]</t>
        </is>
      </c>
      <c r="B23" s="4" t="inlineStr">
        <is>
          <t xml:space="preserve"> </t>
        </is>
      </c>
      <c r="C23" s="4" t="inlineStr">
        <is>
          <t xml:space="preserve"> </t>
        </is>
      </c>
      <c r="D23" s="4" t="inlineStr">
        <is>
          <t xml:space="preserve"> </t>
        </is>
      </c>
    </row>
    <row r="24">
      <c r="A24" s="4" t="inlineStr">
        <is>
          <t>Gross Premiums or Assessments (1)</t>
        </is>
      </c>
      <c r="B24" s="5" t="n">
        <v>724</v>
      </c>
      <c r="C24" s="5" t="n">
        <v>731</v>
      </c>
      <c r="D24" s="5" t="n">
        <v>734</v>
      </c>
    </row>
    <row r="25">
      <c r="A25" s="4" t="inlineStr">
        <is>
          <t>Interest Expense (2)</t>
        </is>
      </c>
      <c r="B25" s="5" t="n">
        <v>804</v>
      </c>
      <c r="C25" s="5" t="n">
        <v>776</v>
      </c>
      <c r="D25" s="5" t="n">
        <v>745</v>
      </c>
    </row>
    <row r="26">
      <c r="A26" s="4" t="inlineStr">
        <is>
          <t>Fixed &amp; Immediate Annuities for Deferred Profit Liabilities | RIS</t>
        </is>
      </c>
      <c r="B26" s="4" t="inlineStr">
        <is>
          <t xml:space="preserve"> </t>
        </is>
      </c>
      <c r="C26" s="4" t="inlineStr">
        <is>
          <t xml:space="preserve"> </t>
        </is>
      </c>
      <c r="D26" s="4" t="inlineStr">
        <is>
          <t xml:space="preserve"> </t>
        </is>
      </c>
    </row>
    <row r="27">
      <c r="A27" s="3" t="inlineStr">
        <is>
          <t>Principal Transaction Revenue [Line Items]</t>
        </is>
      </c>
      <c r="B27" s="4" t="inlineStr">
        <is>
          <t xml:space="preserve"> </t>
        </is>
      </c>
      <c r="C27" s="4" t="inlineStr">
        <is>
          <t xml:space="preserve"> </t>
        </is>
      </c>
      <c r="D27" s="4" t="inlineStr">
        <is>
          <t xml:space="preserve"> </t>
        </is>
      </c>
    </row>
    <row r="28">
      <c r="A28" s="4" t="inlineStr">
        <is>
          <t>Interest Expense (2)</t>
        </is>
      </c>
      <c r="B28" s="5" t="n">
        <v>178</v>
      </c>
      <c r="C28" s="5" t="n">
        <v>167</v>
      </c>
      <c r="D28" s="5" t="n">
        <v>154</v>
      </c>
    </row>
    <row r="29">
      <c r="A29" s="4" t="inlineStr">
        <is>
          <t>Whole and Term Life &amp; Endowments for Deferred Profit Liabilities | Asia</t>
        </is>
      </c>
      <c r="B29" s="4" t="inlineStr">
        <is>
          <t xml:space="preserve"> </t>
        </is>
      </c>
      <c r="C29" s="4" t="inlineStr">
        <is>
          <t xml:space="preserve"> </t>
        </is>
      </c>
      <c r="D29" s="4" t="inlineStr">
        <is>
          <t xml:space="preserve"> </t>
        </is>
      </c>
    </row>
    <row r="30">
      <c r="A30" s="3" t="inlineStr">
        <is>
          <t>Principal Transaction Revenue [Line Items]</t>
        </is>
      </c>
      <c r="B30" s="4" t="inlineStr">
        <is>
          <t xml:space="preserve"> </t>
        </is>
      </c>
      <c r="C30" s="4" t="inlineStr">
        <is>
          <t xml:space="preserve"> </t>
        </is>
      </c>
      <c r="D30" s="4" t="inlineStr">
        <is>
          <t xml:space="preserve"> </t>
        </is>
      </c>
    </row>
    <row r="31">
      <c r="A31" s="4" t="inlineStr">
        <is>
          <t>Interest Expense (2)</t>
        </is>
      </c>
      <c r="B31" s="5" t="n">
        <v>36</v>
      </c>
      <c r="C31" s="5" t="n">
        <v>31</v>
      </c>
      <c r="D31" s="5" t="n">
        <v>26</v>
      </c>
    </row>
    <row r="32">
      <c r="A32" s="4" t="inlineStr">
        <is>
          <t>Accident and Health Insurance Product Line for Deferred Profit Liabilities | Asia</t>
        </is>
      </c>
      <c r="B32" s="4" t="inlineStr">
        <is>
          <t xml:space="preserve"> </t>
        </is>
      </c>
      <c r="C32" s="4" t="inlineStr">
        <is>
          <t xml:space="preserve"> </t>
        </is>
      </c>
      <c r="D32" s="4" t="inlineStr">
        <is>
          <t xml:space="preserve"> </t>
        </is>
      </c>
    </row>
    <row r="33">
      <c r="A33" s="3" t="inlineStr">
        <is>
          <t>Principal Transaction Revenue [Line Items]</t>
        </is>
      </c>
      <c r="B33" s="4" t="inlineStr">
        <is>
          <t xml:space="preserve"> </t>
        </is>
      </c>
      <c r="C33" s="4" t="inlineStr">
        <is>
          <t xml:space="preserve"> </t>
        </is>
      </c>
      <c r="D33" s="4" t="inlineStr">
        <is>
          <t xml:space="preserve"> </t>
        </is>
      </c>
    </row>
    <row r="34">
      <c r="A34" s="4" t="inlineStr">
        <is>
          <t>Interest Expense (2)</t>
        </is>
      </c>
      <c r="B34" s="5" t="n">
        <v>20</v>
      </c>
      <c r="C34" s="5" t="n">
        <v>18</v>
      </c>
      <c r="D34" s="5" t="n">
        <v>16</v>
      </c>
    </row>
    <row r="35">
      <c r="A35" s="4" t="inlineStr">
        <is>
          <t>Fixed Annuity for Deferred Profit Liabilities | Latin America</t>
        </is>
      </c>
      <c r="B35" s="4" t="inlineStr">
        <is>
          <t xml:space="preserve"> </t>
        </is>
      </c>
      <c r="C35" s="4" t="inlineStr">
        <is>
          <t xml:space="preserve"> </t>
        </is>
      </c>
      <c r="D35" s="4" t="inlineStr">
        <is>
          <t xml:space="preserve"> </t>
        </is>
      </c>
    </row>
    <row r="36">
      <c r="A36" s="3" t="inlineStr">
        <is>
          <t>Principal Transaction Revenue [Line Items]</t>
        </is>
      </c>
      <c r="B36" s="4" t="inlineStr">
        <is>
          <t xml:space="preserve"> </t>
        </is>
      </c>
      <c r="C36" s="4" t="inlineStr">
        <is>
          <t xml:space="preserve"> </t>
        </is>
      </c>
      <c r="D36" s="4" t="inlineStr">
        <is>
          <t xml:space="preserve"> </t>
        </is>
      </c>
    </row>
    <row r="37">
      <c r="A37" s="4" t="inlineStr">
        <is>
          <t>Interest Expense (2)</t>
        </is>
      </c>
      <c r="B37" s="5" t="n">
        <v>20</v>
      </c>
      <c r="C37" s="5" t="n">
        <v>22</v>
      </c>
      <c r="D37" s="5" t="n">
        <v>19</v>
      </c>
    </row>
    <row r="38">
      <c r="A38" s="4" t="inlineStr">
        <is>
          <t>Variable Life | Asia</t>
        </is>
      </c>
      <c r="B38" s="4" t="inlineStr">
        <is>
          <t xml:space="preserve"> </t>
        </is>
      </c>
      <c r="C38" s="4" t="inlineStr">
        <is>
          <t xml:space="preserve"> </t>
        </is>
      </c>
      <c r="D38" s="4" t="inlineStr">
        <is>
          <t xml:space="preserve"> </t>
        </is>
      </c>
    </row>
    <row r="39">
      <c r="A39" s="3" t="inlineStr">
        <is>
          <t>Principal Transaction Revenue [Line Items]</t>
        </is>
      </c>
      <c r="B39" s="4" t="inlineStr">
        <is>
          <t xml:space="preserve"> </t>
        </is>
      </c>
      <c r="C39" s="4" t="inlineStr">
        <is>
          <t xml:space="preserve"> </t>
        </is>
      </c>
      <c r="D39" s="4" t="inlineStr">
        <is>
          <t xml:space="preserve"> </t>
        </is>
      </c>
    </row>
    <row r="40">
      <c r="A40" s="4" t="inlineStr">
        <is>
          <t>Gross Premiums or Assessments (1)</t>
        </is>
      </c>
      <c r="B40" s="5" t="n">
        <v>117</v>
      </c>
      <c r="C40" s="5" t="n">
        <v>89</v>
      </c>
      <c r="D40" s="5" t="n">
        <v>58</v>
      </c>
    </row>
    <row r="41">
      <c r="A41" s="4" t="inlineStr">
        <is>
          <t>Interest Expense (2)</t>
        </is>
      </c>
      <c r="B41" s="5" t="n">
        <v>17</v>
      </c>
      <c r="C41" s="5" t="n">
        <v>19</v>
      </c>
      <c r="D41" s="5" t="n">
        <v>21</v>
      </c>
    </row>
    <row r="42">
      <c r="A42" s="4" t="inlineStr">
        <is>
          <t>Universal and Variable Universal Life | Asia</t>
        </is>
      </c>
      <c r="B42" s="4" t="inlineStr">
        <is>
          <t xml:space="preserve"> </t>
        </is>
      </c>
      <c r="C42" s="4" t="inlineStr">
        <is>
          <t xml:space="preserve"> </t>
        </is>
      </c>
      <c r="D42" s="4" t="inlineStr">
        <is>
          <t xml:space="preserve"> </t>
        </is>
      </c>
    </row>
    <row r="43">
      <c r="A43" s="3" t="inlineStr">
        <is>
          <t>Principal Transaction Revenue [Line Items]</t>
        </is>
      </c>
      <c r="B43" s="4" t="inlineStr">
        <is>
          <t xml:space="preserve"> </t>
        </is>
      </c>
      <c r="C43" s="4" t="inlineStr">
        <is>
          <t xml:space="preserve"> </t>
        </is>
      </c>
      <c r="D43" s="4" t="inlineStr">
        <is>
          <t xml:space="preserve"> </t>
        </is>
      </c>
    </row>
    <row r="44">
      <c r="A44" s="4" t="inlineStr">
        <is>
          <t>Gross Premiums or Assessments (1)</t>
        </is>
      </c>
      <c r="B44" s="5" t="n">
        <v>-35</v>
      </c>
      <c r="C44" s="5" t="n">
        <v>-31</v>
      </c>
      <c r="D44" s="5" t="n">
        <v>-26</v>
      </c>
    </row>
    <row r="45">
      <c r="A45" s="4" t="inlineStr">
        <is>
          <t>Interest Expense (2)</t>
        </is>
      </c>
      <c r="B45" s="5" t="n">
        <v>6</v>
      </c>
      <c r="C45" s="5" t="n">
        <v>7</v>
      </c>
      <c r="D45" s="5" t="n">
        <v>7</v>
      </c>
    </row>
    <row r="46">
      <c r="A46" s="4" t="inlineStr">
        <is>
          <t>Universal and Variable Universal Life | MetLife Holdings</t>
        </is>
      </c>
      <c r="B46" s="4" t="inlineStr">
        <is>
          <t xml:space="preserve"> </t>
        </is>
      </c>
      <c r="C46" s="4" t="inlineStr">
        <is>
          <t xml:space="preserve"> </t>
        </is>
      </c>
      <c r="D46" s="4" t="inlineStr">
        <is>
          <t xml:space="preserve"> </t>
        </is>
      </c>
    </row>
    <row r="47">
      <c r="A47" s="3" t="inlineStr">
        <is>
          <t>Principal Transaction Revenue [Line Items]</t>
        </is>
      </c>
      <c r="B47" s="4" t="inlineStr">
        <is>
          <t xml:space="preserve"> </t>
        </is>
      </c>
      <c r="C47" s="4" t="inlineStr">
        <is>
          <t xml:space="preserve"> </t>
        </is>
      </c>
      <c r="D47" s="4" t="inlineStr">
        <is>
          <t xml:space="preserve"> </t>
        </is>
      </c>
    </row>
    <row r="48">
      <c r="A48" s="4" t="inlineStr">
        <is>
          <t>Gross Premiums or Assessments (1)</t>
        </is>
      </c>
      <c r="B48" s="5" t="n">
        <v>642</v>
      </c>
      <c r="C48" s="5" t="n">
        <v>730</v>
      </c>
      <c r="D48" s="5" t="n">
        <v>805</v>
      </c>
    </row>
    <row r="49">
      <c r="A49" s="4" t="inlineStr">
        <is>
          <t>Interest Expense (2)</t>
        </is>
      </c>
      <c r="B49" s="5" t="n">
        <v>132</v>
      </c>
      <c r="C49" s="5" t="n">
        <v>124</v>
      </c>
      <c r="D49" s="5" t="n">
        <v>116</v>
      </c>
    </row>
    <row r="50">
      <c r="A50" s="4" t="inlineStr">
        <is>
          <t>Long-Duration Insurance, Other</t>
        </is>
      </c>
      <c r="B50" s="4" t="inlineStr">
        <is>
          <t xml:space="preserve"> </t>
        </is>
      </c>
      <c r="C50" s="4" t="inlineStr">
        <is>
          <t xml:space="preserve"> </t>
        </is>
      </c>
      <c r="D50" s="4" t="inlineStr">
        <is>
          <t xml:space="preserve"> </t>
        </is>
      </c>
    </row>
    <row r="51">
      <c r="A51" s="3" t="inlineStr">
        <is>
          <t>Principal Transaction Revenue [Line Items]</t>
        </is>
      </c>
      <c r="B51" s="4" t="inlineStr">
        <is>
          <t xml:space="preserve"> </t>
        </is>
      </c>
      <c r="C51" s="4" t="inlineStr">
        <is>
          <t xml:space="preserve"> </t>
        </is>
      </c>
      <c r="D51" s="4" t="inlineStr">
        <is>
          <t xml:space="preserve"> </t>
        </is>
      </c>
    </row>
    <row r="52">
      <c r="A52" s="4" t="inlineStr">
        <is>
          <t>Gross Premiums or Assessments (1)</t>
        </is>
      </c>
      <c r="B52" s="5" t="n">
        <v>4717</v>
      </c>
      <c r="C52" s="5" t="n">
        <v>4516</v>
      </c>
      <c r="D52" s="5" t="n">
        <v>3701</v>
      </c>
    </row>
    <row r="53">
      <c r="A53" s="4" t="inlineStr">
        <is>
          <t>Interest Expense (2)</t>
        </is>
      </c>
      <c r="B53" s="7" t="n">
        <v>473</v>
      </c>
      <c r="C53" s="7" t="n">
        <v>460</v>
      </c>
      <c r="D53" s="7" t="n">
        <v>45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 Participating Business - Narrative (Details)</t>
        </is>
      </c>
      <c r="B1" s="2" t="inlineStr">
        <is>
          <t>12 Months Ended</t>
        </is>
      </c>
    </row>
    <row r="2">
      <c r="B2" s="2" t="inlineStr">
        <is>
          <t>Dec. 31, 2024</t>
        </is>
      </c>
      <c r="C2" s="2" t="inlineStr">
        <is>
          <t>Dec. 31, 2023</t>
        </is>
      </c>
      <c r="D2" s="2" t="inlineStr">
        <is>
          <t>Dec. 31, 2022</t>
        </is>
      </c>
    </row>
    <row r="3">
      <c r="A3" s="3" t="inlineStr">
        <is>
          <t>Liability for Future Policy Benefits and Policyholder Contract Deposits, Assumptions [Abstract]</t>
        </is>
      </c>
      <c r="B3" s="4" t="inlineStr">
        <is>
          <t xml:space="preserve"> </t>
        </is>
      </c>
      <c r="C3" s="4" t="inlineStr">
        <is>
          <t xml:space="preserve"> </t>
        </is>
      </c>
      <c r="D3" s="4" t="inlineStr">
        <is>
          <t xml:space="preserve"> </t>
        </is>
      </c>
    </row>
    <row r="4">
      <c r="A4" s="4" t="inlineStr">
        <is>
          <t>Participating Insurance, Percentage of Gross Insurance in Force</t>
        </is>
      </c>
      <c r="B4" s="10" t="n">
        <v>0.02</v>
      </c>
      <c r="C4" s="10" t="n">
        <v>0.02</v>
      </c>
      <c r="D4" s="4" t="inlineStr">
        <is>
          <t xml:space="preserve"> </t>
        </is>
      </c>
    </row>
    <row r="5">
      <c r="A5" s="4" t="inlineStr">
        <is>
          <t>Life Premiums as Percentage of Gross Premiums</t>
        </is>
      </c>
      <c r="B5" s="10" t="n">
        <v>0.09</v>
      </c>
      <c r="C5" s="10" t="n">
        <v>0.1</v>
      </c>
      <c r="D5" s="10" t="n">
        <v>0.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34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uture Policy Benefits (Liabilities for Unpaid Claims and Claims Expense - Development Tables) (Details) $ in Millions</t>
        </is>
      </c>
      <c r="B1" s="2" t="inlineStr">
        <is>
          <t>Dec. 31, 2024 USD ($) Claims</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unpaid claims and claim adjustment expenses, net of reinsurance</t>
        </is>
      </c>
      <c r="B3" s="7" t="n">
        <v>1441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up Life -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unpaid claims and claim adjustment expenses, net of reinsurance</t>
        </is>
      </c>
      <c r="B6" s="5" t="n">
        <v>315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roup Life - Term | Group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ims Develo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urred Claims and Allocated Claim Adjustment Expense, Net of Reinsurance</t>
        </is>
      </c>
      <c r="B9" s="5" t="n">
        <v>863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umulative paid claims and paid allocated claim adjustment expenses, net of reinsurance</t>
        </is>
      </c>
      <c r="B10" s="5" t="n">
        <v>8321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ll outstanding liabilities for incurral years not separately stated, net of reinsurance</t>
        </is>
      </c>
      <c r="B11" s="5" t="n">
        <v>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unpaid claims and claim adjustment expenses, net of reinsurance</t>
        </is>
      </c>
      <c r="B12" s="5" t="n">
        <v>315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roup Life - Term | Group Benefits | Short-duration Insurance Contracts, Accident Year 201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ims Develo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curred Claims and Allocated Claim Adjustment Expense, Net of Reinsurance</t>
        </is>
      </c>
      <c r="B15" s="5" t="n">
        <v>7030</v>
      </c>
      <c r="C15" s="7" t="n">
        <v>7028</v>
      </c>
      <c r="D15" s="7" t="n">
        <v>7026</v>
      </c>
      <c r="E15" s="7" t="n">
        <v>7026</v>
      </c>
      <c r="F15" s="7" t="n">
        <v>7025</v>
      </c>
      <c r="G15" s="7" t="n">
        <v>7024</v>
      </c>
      <c r="H15" s="7" t="n">
        <v>7021</v>
      </c>
      <c r="I15" s="7" t="n">
        <v>7014</v>
      </c>
      <c r="J15" s="7" t="n">
        <v>7015</v>
      </c>
      <c r="K15" s="7" t="n">
        <v>7040</v>
      </c>
    </row>
    <row r="16">
      <c r="A16" s="4" t="inlineStr">
        <is>
          <t>Total IBNR Liabilities Plus Expected Development on Reported Claims</t>
        </is>
      </c>
      <c r="B16" s="7"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mulative Number of Reported Claims | Claims</t>
        </is>
      </c>
      <c r="B17" s="5" t="n">
        <v>2193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mulative paid claims and paid allocated claim adjustment expenses, net of reinsurance</t>
        </is>
      </c>
      <c r="B18" s="7" t="n">
        <v>7029</v>
      </c>
      <c r="C18" s="5" t="n">
        <v>7027</v>
      </c>
      <c r="D18" s="5" t="n">
        <v>7024</v>
      </c>
      <c r="E18" s="5" t="n">
        <v>7022</v>
      </c>
      <c r="F18" s="5" t="n">
        <v>7018</v>
      </c>
      <c r="G18" s="5" t="n">
        <v>7008</v>
      </c>
      <c r="H18" s="5" t="n">
        <v>6974</v>
      </c>
      <c r="I18" s="5" t="n">
        <v>6958</v>
      </c>
      <c r="J18" s="5" t="n">
        <v>6913</v>
      </c>
      <c r="K18" s="5" t="n">
        <v>5524</v>
      </c>
    </row>
    <row r="19">
      <c r="A19" s="4" t="inlineStr">
        <is>
          <t>Group Life - Term | Group Benefits | Short-duration Insurance Contracts, Accident Year 201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ims Develo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urred Claims and Allocated Claim Adjustment Expense, Net of Reinsurance</t>
        </is>
      </c>
      <c r="B21" s="5" t="n">
        <v>7110</v>
      </c>
      <c r="C21" s="5" t="n">
        <v>7109</v>
      </c>
      <c r="D21" s="5" t="n">
        <v>7107</v>
      </c>
      <c r="E21" s="5" t="n">
        <v>7104</v>
      </c>
      <c r="F21" s="5" t="n">
        <v>7105</v>
      </c>
      <c r="G21" s="5" t="n">
        <v>7104</v>
      </c>
      <c r="H21" s="5" t="n">
        <v>7095</v>
      </c>
      <c r="I21" s="5" t="n">
        <v>7085</v>
      </c>
      <c r="J21" s="5" t="n">
        <v>7125</v>
      </c>
      <c r="K21" s="4" t="inlineStr">
        <is>
          <t xml:space="preserve"> </t>
        </is>
      </c>
    </row>
    <row r="22">
      <c r="A22" s="4" t="inlineStr">
        <is>
          <t>Total IBNR Liabilities Plus Expected Development on Reported Claims</t>
        </is>
      </c>
      <c r="B22" s="7"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mulative Number of Reported Claims | Claims</t>
        </is>
      </c>
      <c r="B23" s="5" t="n">
        <v>2214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paid claims and paid allocated claim adjustment expenses, net of reinsurance</t>
        </is>
      </c>
      <c r="B24" s="7" t="n">
        <v>7109</v>
      </c>
      <c r="C24" s="5" t="n">
        <v>7106</v>
      </c>
      <c r="D24" s="5" t="n">
        <v>7100</v>
      </c>
      <c r="E24" s="5" t="n">
        <v>7096</v>
      </c>
      <c r="F24" s="5" t="n">
        <v>7086</v>
      </c>
      <c r="G24" s="5" t="n">
        <v>7053</v>
      </c>
      <c r="H24" s="5" t="n">
        <v>7034</v>
      </c>
      <c r="I24" s="5" t="n">
        <v>6980</v>
      </c>
      <c r="J24" s="5" t="n">
        <v>5582</v>
      </c>
      <c r="K24" s="4" t="inlineStr">
        <is>
          <t xml:space="preserve"> </t>
        </is>
      </c>
    </row>
    <row r="25">
      <c r="A25" s="4" t="inlineStr">
        <is>
          <t>Group Life - Term | Group Benefits | Short-duration Insurance Contracts, Accident Year 201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urred Claims and Allocated Claim Adjustment Expense, Net of Reinsurance</t>
        </is>
      </c>
      <c r="B27" s="5" t="n">
        <v>7434</v>
      </c>
      <c r="C27" s="5" t="n">
        <v>7432</v>
      </c>
      <c r="D27" s="5" t="n">
        <v>7428</v>
      </c>
      <c r="E27" s="5" t="n">
        <v>7428</v>
      </c>
      <c r="F27" s="5" t="n">
        <v>7427</v>
      </c>
      <c r="G27" s="5" t="n">
        <v>7425</v>
      </c>
      <c r="H27" s="5" t="n">
        <v>7418</v>
      </c>
      <c r="I27" s="5" t="n">
        <v>7432</v>
      </c>
      <c r="J27" s="4" t="inlineStr">
        <is>
          <t xml:space="preserve"> </t>
        </is>
      </c>
      <c r="K27" s="4" t="inlineStr">
        <is>
          <t xml:space="preserve"> </t>
        </is>
      </c>
    </row>
    <row r="28">
      <c r="A28" s="4" t="inlineStr">
        <is>
          <t>Total IBNR Liabilities Plus Expected Development on Reported Claims</t>
        </is>
      </c>
      <c r="B28" s="7"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Number of Reported Claims | Claims</t>
        </is>
      </c>
      <c r="B29" s="5" t="n">
        <v>26474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mulative paid claims and paid allocated claim adjustment expenses, net of reinsurance</t>
        </is>
      </c>
      <c r="B30" s="7" t="n">
        <v>7431</v>
      </c>
      <c r="C30" s="5" t="n">
        <v>7427</v>
      </c>
      <c r="D30" s="5" t="n">
        <v>7414</v>
      </c>
      <c r="E30" s="5" t="n">
        <v>7400</v>
      </c>
      <c r="F30" s="5" t="n">
        <v>7374</v>
      </c>
      <c r="G30" s="5" t="n">
        <v>7355</v>
      </c>
      <c r="H30" s="5" t="n">
        <v>7292</v>
      </c>
      <c r="I30" s="5" t="n">
        <v>5761</v>
      </c>
      <c r="J30" s="4" t="inlineStr">
        <is>
          <t xml:space="preserve"> </t>
        </is>
      </c>
      <c r="K30" s="4" t="inlineStr">
        <is>
          <t xml:space="preserve"> </t>
        </is>
      </c>
    </row>
    <row r="31">
      <c r="A31" s="4" t="inlineStr">
        <is>
          <t>Group Life - Term | Group Benefits | Short-duration Insurance Contracts, Accident Year 201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ims Develo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curred Claims and Allocated Claim Adjustment Expense, Net of Reinsurance</t>
        </is>
      </c>
      <c r="B33" s="5" t="n">
        <v>7659</v>
      </c>
      <c r="C33" s="5" t="n">
        <v>7652</v>
      </c>
      <c r="D33" s="5" t="n">
        <v>7651</v>
      </c>
      <c r="E33" s="5" t="n">
        <v>7650</v>
      </c>
      <c r="F33" s="5" t="n">
        <v>7646</v>
      </c>
      <c r="G33" s="5" t="n">
        <v>7655</v>
      </c>
      <c r="H33" s="5" t="n">
        <v>7757</v>
      </c>
      <c r="I33" s="4" t="inlineStr">
        <is>
          <t xml:space="preserve"> </t>
        </is>
      </c>
      <c r="J33" s="4" t="inlineStr">
        <is>
          <t xml:space="preserve"> </t>
        </is>
      </c>
      <c r="K33" s="4" t="inlineStr">
        <is>
          <t xml:space="preserve"> </t>
        </is>
      </c>
    </row>
    <row r="34">
      <c r="A34" s="4" t="inlineStr">
        <is>
          <t>Total IBNR Liabilities Plus Expected Development on Reported Claims</t>
        </is>
      </c>
      <c r="B34" s="7" t="n">
        <v>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umulative Number of Reported Claims | Claims</t>
        </is>
      </c>
      <c r="B35" s="5" t="n">
        <v>25339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mulative paid claims and paid allocated claim adjustment expenses, net of reinsurance</t>
        </is>
      </c>
      <c r="B36" s="7" t="n">
        <v>7652</v>
      </c>
      <c r="C36" s="5" t="n">
        <v>7646</v>
      </c>
      <c r="D36" s="5" t="n">
        <v>7629</v>
      </c>
      <c r="E36" s="5" t="n">
        <v>7595</v>
      </c>
      <c r="F36" s="5" t="n">
        <v>7578</v>
      </c>
      <c r="G36" s="5" t="n">
        <v>7521</v>
      </c>
      <c r="H36" s="5" t="n">
        <v>6008</v>
      </c>
      <c r="I36" s="4" t="inlineStr">
        <is>
          <t xml:space="preserve"> </t>
        </is>
      </c>
      <c r="J36" s="4" t="inlineStr">
        <is>
          <t xml:space="preserve"> </t>
        </is>
      </c>
      <c r="K36" s="4" t="inlineStr">
        <is>
          <t xml:space="preserve"> </t>
        </is>
      </c>
    </row>
    <row r="37">
      <c r="A37" s="4" t="inlineStr">
        <is>
          <t>Group Life - Term | Group Benefits | Short-Duration Insurance Contracts, Accident Year 201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ims Develo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curred Claims and Allocated Claim Adjustment Expense, Net of Reinsurance</t>
        </is>
      </c>
      <c r="B39" s="5" t="n">
        <v>7921</v>
      </c>
      <c r="C39" s="5" t="n">
        <v>7914</v>
      </c>
      <c r="D39" s="5" t="n">
        <v>7917</v>
      </c>
      <c r="E39" s="5" t="n">
        <v>7907</v>
      </c>
      <c r="F39" s="5" t="n">
        <v>7900</v>
      </c>
      <c r="G39" s="5" t="n">
        <v>7935</v>
      </c>
      <c r="H39" s="4" t="inlineStr">
        <is>
          <t xml:space="preserve"> </t>
        </is>
      </c>
      <c r="I39" s="4" t="inlineStr">
        <is>
          <t xml:space="preserve"> </t>
        </is>
      </c>
      <c r="J39" s="4" t="inlineStr">
        <is>
          <t xml:space="preserve"> </t>
        </is>
      </c>
      <c r="K39" s="4" t="inlineStr">
        <is>
          <t xml:space="preserve"> </t>
        </is>
      </c>
    </row>
    <row r="40">
      <c r="A40" s="4" t="inlineStr">
        <is>
          <t>Total IBNR Liabilities Plus Expected Development on Reported Claims</t>
        </is>
      </c>
      <c r="B40" s="7" t="n">
        <v>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mulative Number of Reported Claims | Claims</t>
        </is>
      </c>
      <c r="B41" s="5" t="n">
        <v>25549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mulative paid claims and paid allocated claim adjustment expenses, net of reinsurance</t>
        </is>
      </c>
      <c r="B42" s="7" t="n">
        <v>7908</v>
      </c>
      <c r="C42" s="5" t="n">
        <v>7898</v>
      </c>
      <c r="D42" s="5" t="n">
        <v>7853</v>
      </c>
      <c r="E42" s="5" t="n">
        <v>7820</v>
      </c>
      <c r="F42" s="5" t="n">
        <v>7756</v>
      </c>
      <c r="G42" s="5" t="n">
        <v>6178</v>
      </c>
      <c r="H42" s="4" t="inlineStr">
        <is>
          <t xml:space="preserve"> </t>
        </is>
      </c>
      <c r="I42" s="4" t="inlineStr">
        <is>
          <t xml:space="preserve"> </t>
        </is>
      </c>
      <c r="J42" s="4" t="inlineStr">
        <is>
          <t xml:space="preserve"> </t>
        </is>
      </c>
      <c r="K42" s="4" t="inlineStr">
        <is>
          <t xml:space="preserve"> </t>
        </is>
      </c>
    </row>
    <row r="43">
      <c r="A43" s="4" t="inlineStr">
        <is>
          <t>Group Life - Term | Group Benefits | Short-Duration Insurance Contract, Accident Year 202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ims Develo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curred Claims and Allocated Claim Adjustment Expense, Net of Reinsurance</t>
        </is>
      </c>
      <c r="B45" s="5" t="n">
        <v>9388</v>
      </c>
      <c r="C45" s="5" t="n">
        <v>9384</v>
      </c>
      <c r="D45" s="5" t="n">
        <v>9389</v>
      </c>
      <c r="E45" s="5" t="n">
        <v>9367</v>
      </c>
      <c r="F45" s="5" t="n">
        <v>8913</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IBNR Liabilities Plus Expected Development on Reported Claims</t>
        </is>
      </c>
      <c r="B46" s="7" t="n">
        <v>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umulative Number of Reported Claims | Claims</t>
        </is>
      </c>
      <c r="B47" s="5" t="n">
        <v>30229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mulative paid claims and paid allocated claim adjustment expenses, net of reinsurance</t>
        </is>
      </c>
      <c r="B48" s="7" t="n">
        <v>9353</v>
      </c>
      <c r="C48" s="5" t="n">
        <v>9296</v>
      </c>
      <c r="D48" s="5" t="n">
        <v>9242</v>
      </c>
      <c r="E48" s="5" t="n">
        <v>9103</v>
      </c>
      <c r="F48" s="5" t="n">
        <v>6862</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roup Life - Term | Group Benefits | Short-Duration Insurance Contract, Accident Year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ims Develo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curred Claims and Allocated Claim Adjustment Expense, Net of Reinsurance</t>
        </is>
      </c>
      <c r="B51" s="5" t="n">
        <v>10783</v>
      </c>
      <c r="C51" s="5" t="n">
        <v>10777</v>
      </c>
      <c r="D51" s="5" t="n">
        <v>10795</v>
      </c>
      <c r="E51" s="5" t="n">
        <v>1055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IBNR Liabilities Plus Expected Development on Reported Claims</t>
        </is>
      </c>
      <c r="B52" s="7" t="n">
        <v>1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mulative Number of Reported Claims | Claims</t>
        </is>
      </c>
      <c r="B53" s="5" t="n">
        <v>33546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paid claims and paid allocated claim adjustment expenses, net of reinsurance</t>
        </is>
      </c>
      <c r="B54" s="7" t="n">
        <v>10689</v>
      </c>
      <c r="C54" s="5" t="n">
        <v>10640</v>
      </c>
      <c r="D54" s="5" t="n">
        <v>10476</v>
      </c>
      <c r="E54" s="5" t="n">
        <v>800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roup Life - Term | Group Benefits | Short-Duration Insurance Contract, Accident Year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ims Develo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curred Claims and Allocated Claim Adjustment Expense, Net of Reinsurance</t>
        </is>
      </c>
      <c r="B57" s="5" t="n">
        <v>9662</v>
      </c>
      <c r="C57" s="5" t="n">
        <v>9653</v>
      </c>
      <c r="D57" s="5" t="n">
        <v>964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 IBNR Liabilities Plus Expected Development on Reported Claims</t>
        </is>
      </c>
      <c r="B58" s="7" t="n">
        <v>2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umulative Number of Reported Claims | Claims</t>
        </is>
      </c>
      <c r="B59" s="5" t="n">
        <v>33541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umulative paid claims and paid allocated claim adjustment expenses, net of reinsurance</t>
        </is>
      </c>
      <c r="B60" s="7" t="n">
        <v>9536</v>
      </c>
      <c r="C60" s="5" t="n">
        <v>9399</v>
      </c>
      <c r="D60" s="5" t="n">
        <v>71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Group Life - Term | Group Benefits | Short-Duration Insurance Contract, Accident Year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ims Develo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curred Claims and Allocated Claim Adjustment Expense, Net of Reinsurance</t>
        </is>
      </c>
      <c r="B63" s="5" t="n">
        <v>9471</v>
      </c>
      <c r="C63" s="5" t="n">
        <v>958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otal IBNR Liabilities Plus Expected Development on Reported Claims</t>
        </is>
      </c>
      <c r="B64" s="7" t="n">
        <v>4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umulative Number of Reported Claims | Claims</t>
        </is>
      </c>
      <c r="B65" s="5" t="n">
        <v>31414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umulative paid claims and paid allocated claim adjustment expenses, net of reinsurance</t>
        </is>
      </c>
      <c r="B66" s="7" t="n">
        <v>9225</v>
      </c>
      <c r="C66" s="5" t="n">
        <v>692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Group Life - Term | Group Benefits | Short-Duration Insurance Contract, Accident Year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ims Develo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curred Claims and Allocated Claim Adjustment Expense, Net of Reinsurance</t>
        </is>
      </c>
      <c r="B69" s="5" t="n">
        <v>990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 IBNR Liabilities Plus Expected Development on Reported Claims</t>
        </is>
      </c>
      <c r="B70" s="7" t="n">
        <v>122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umulative Number of Reported Claims | Claims</t>
        </is>
      </c>
      <c r="B71" s="5" t="n">
        <v>26472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umulative paid claims and paid allocated claim adjustment expenses, net of reinsurance</t>
        </is>
      </c>
      <c r="B72" s="7" t="n">
        <v>728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Group Life - Term | Asi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laims Develo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curred Claims and Allocated Claim Adjustment Expense, Net of Reinsurance</t>
        </is>
      </c>
      <c r="B75" s="5" t="n">
        <v>30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umulative paid claims and paid allocated claim adjustment expenses, net of reinsurance</t>
        </is>
      </c>
      <c r="B76" s="5" t="n">
        <v>21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ll outstanding liabilities for incurral years not separately stated, net of reinsurance</t>
        </is>
      </c>
      <c r="B77" s="5" t="n">
        <v>1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Total unpaid claims and claim adjustment expenses, net of reinsurance</t>
        </is>
      </c>
      <c r="B78" s="5" t="n">
        <v>93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Group Life - Term | Asia | Short-duration Insurance Contracts, Accident Year 201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laims Develo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ncurred Claims and Allocated Claim Adjustment Expense, Net of Reinsurance</t>
        </is>
      </c>
      <c r="B81" s="5" t="n">
        <v>220</v>
      </c>
      <c r="C81" s="5" t="n">
        <v>222</v>
      </c>
      <c r="D81" s="5" t="n">
        <v>220</v>
      </c>
      <c r="E81" s="5" t="n">
        <v>223</v>
      </c>
      <c r="F81" s="5" t="n">
        <v>220</v>
      </c>
      <c r="G81" s="5" t="n">
        <v>219</v>
      </c>
      <c r="H81" s="5" t="n">
        <v>209</v>
      </c>
      <c r="I81" s="5" t="n">
        <v>214</v>
      </c>
      <c r="J81" s="5" t="n">
        <v>212</v>
      </c>
      <c r="K81" s="5" t="n">
        <v>222</v>
      </c>
    </row>
    <row r="82">
      <c r="A82" s="4" t="inlineStr">
        <is>
          <t>Total IBNR Liabilities Plus Expected Development on Reported Claims</t>
        </is>
      </c>
      <c r="B82" s="7" t="n">
        <v>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umulative Number of Reported Claims | Claims</t>
        </is>
      </c>
      <c r="B83" s="5" t="n">
        <v>694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umulative paid claims and paid allocated claim adjustment expenses, net of reinsurance</t>
        </is>
      </c>
      <c r="B84" s="7" t="n">
        <v>215</v>
      </c>
      <c r="C84" s="5" t="n">
        <v>212</v>
      </c>
      <c r="D84" s="5" t="n">
        <v>209</v>
      </c>
      <c r="E84" s="5" t="n">
        <v>205</v>
      </c>
      <c r="F84" s="5" t="n">
        <v>199</v>
      </c>
      <c r="G84" s="5" t="n">
        <v>186</v>
      </c>
      <c r="H84" s="5" t="n">
        <v>165</v>
      </c>
      <c r="I84" s="5" t="n">
        <v>152</v>
      </c>
      <c r="J84" s="5" t="n">
        <v>122</v>
      </c>
      <c r="K84" s="5" t="n">
        <v>64</v>
      </c>
    </row>
    <row r="85">
      <c r="A85" s="4" t="inlineStr">
        <is>
          <t>Group Life - Term | Asia | Short-duration Insurance Contracts, Accident Year 2016</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laims Develo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ncurred Claims and Allocated Claim Adjustment Expense, Net of Reinsurance</t>
        </is>
      </c>
      <c r="B87" s="5" t="n">
        <v>190</v>
      </c>
      <c r="C87" s="5" t="n">
        <v>197</v>
      </c>
      <c r="D87" s="5" t="n">
        <v>198</v>
      </c>
      <c r="E87" s="5" t="n">
        <v>196</v>
      </c>
      <c r="F87" s="5" t="n">
        <v>191</v>
      </c>
      <c r="G87" s="5" t="n">
        <v>189</v>
      </c>
      <c r="H87" s="5" t="n">
        <v>178</v>
      </c>
      <c r="I87" s="5" t="n">
        <v>188</v>
      </c>
      <c r="J87" s="5" t="n">
        <v>185</v>
      </c>
      <c r="K87" s="4" t="inlineStr">
        <is>
          <t xml:space="preserve"> </t>
        </is>
      </c>
    </row>
    <row r="88">
      <c r="A88" s="4" t="inlineStr">
        <is>
          <t>Total IBNR Liabilities Plus Expected Development on Reported Claims</t>
        </is>
      </c>
      <c r="B88" s="7" t="n">
        <v>1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umulative Number of Reported Claims | Claims</t>
        </is>
      </c>
      <c r="B89" s="5" t="n">
        <v>485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umulative paid claims and paid allocated claim adjustment expenses, net of reinsurance</t>
        </is>
      </c>
      <c r="B90" s="7" t="n">
        <v>180</v>
      </c>
      <c r="C90" s="5" t="n">
        <v>185</v>
      </c>
      <c r="D90" s="5" t="n">
        <v>180</v>
      </c>
      <c r="E90" s="5" t="n">
        <v>173</v>
      </c>
      <c r="F90" s="5" t="n">
        <v>165</v>
      </c>
      <c r="G90" s="5" t="n">
        <v>152</v>
      </c>
      <c r="H90" s="5" t="n">
        <v>122</v>
      </c>
      <c r="I90" s="5" t="n">
        <v>107</v>
      </c>
      <c r="J90" s="5" t="n">
        <v>52</v>
      </c>
      <c r="K90" s="4" t="inlineStr">
        <is>
          <t xml:space="preserve"> </t>
        </is>
      </c>
    </row>
    <row r="91">
      <c r="A91" s="4" t="inlineStr">
        <is>
          <t>Group Life - Term | Asia | Short-duration Insurance Contracts, Accident Year 2017</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laims Develo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ncurred Claims and Allocated Claim Adjustment Expense, Net of Reinsurance</t>
        </is>
      </c>
      <c r="B93" s="5" t="n">
        <v>238</v>
      </c>
      <c r="C93" s="5" t="n">
        <v>250</v>
      </c>
      <c r="D93" s="5" t="n">
        <v>248</v>
      </c>
      <c r="E93" s="5" t="n">
        <v>253</v>
      </c>
      <c r="F93" s="5" t="n">
        <v>246</v>
      </c>
      <c r="G93" s="5" t="n">
        <v>230</v>
      </c>
      <c r="H93" s="5" t="n">
        <v>223</v>
      </c>
      <c r="I93" s="5" t="n">
        <v>240</v>
      </c>
      <c r="J93" s="4" t="inlineStr">
        <is>
          <t xml:space="preserve"> </t>
        </is>
      </c>
      <c r="K93" s="4" t="inlineStr">
        <is>
          <t xml:space="preserve"> </t>
        </is>
      </c>
    </row>
    <row r="94">
      <c r="A94" s="4" t="inlineStr">
        <is>
          <t>Total IBNR Liabilities Plus Expected Development on Reported Claims</t>
        </is>
      </c>
      <c r="B94" s="7" t="n">
        <v>1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umulative Number of Reported Claims | Claims</t>
        </is>
      </c>
      <c r="B95" s="5" t="n">
        <v>584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umulative paid claims and paid allocated claim adjustment expenses, net of reinsurance</t>
        </is>
      </c>
      <c r="B96" s="7" t="n">
        <v>223</v>
      </c>
      <c r="C96" s="5" t="n">
        <v>230</v>
      </c>
      <c r="D96" s="5" t="n">
        <v>221</v>
      </c>
      <c r="E96" s="5" t="n">
        <v>219</v>
      </c>
      <c r="F96" s="5" t="n">
        <v>205</v>
      </c>
      <c r="G96" s="5" t="n">
        <v>167</v>
      </c>
      <c r="H96" s="5" t="n">
        <v>126</v>
      </c>
      <c r="I96" s="5" t="n">
        <v>70</v>
      </c>
      <c r="J96" s="4" t="inlineStr">
        <is>
          <t xml:space="preserve"> </t>
        </is>
      </c>
      <c r="K96" s="4" t="inlineStr">
        <is>
          <t xml:space="preserve"> </t>
        </is>
      </c>
    </row>
    <row r="97">
      <c r="A97" s="4" t="inlineStr">
        <is>
          <t>Group Life - Term | Asia | Short-duration Insurance Contracts, Accident Year 2018</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Claims Develo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ncurred Claims and Allocated Claim Adjustment Expense, Net of Reinsurance</t>
        </is>
      </c>
      <c r="B99" s="5" t="n">
        <v>273</v>
      </c>
      <c r="C99" s="5" t="n">
        <v>289</v>
      </c>
      <c r="D99" s="5" t="n">
        <v>282</v>
      </c>
      <c r="E99" s="5" t="n">
        <v>288</v>
      </c>
      <c r="F99" s="5" t="n">
        <v>279</v>
      </c>
      <c r="G99" s="5" t="n">
        <v>267</v>
      </c>
      <c r="H99" s="5" t="n">
        <v>293</v>
      </c>
      <c r="I99" s="4" t="inlineStr">
        <is>
          <t xml:space="preserve"> </t>
        </is>
      </c>
      <c r="J99" s="4" t="inlineStr">
        <is>
          <t xml:space="preserve"> </t>
        </is>
      </c>
      <c r="K99" s="4" t="inlineStr">
        <is>
          <t xml:space="preserve"> </t>
        </is>
      </c>
    </row>
    <row r="100">
      <c r="A100" s="4" t="inlineStr">
        <is>
          <t>Total IBNR Liabilities Plus Expected Development on Reported Claims</t>
        </is>
      </c>
      <c r="B100" s="7" t="n">
        <v>3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umulative Number of Reported Claims | Claims</t>
        </is>
      </c>
      <c r="B101" s="5" t="n">
        <v>6297</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umulative paid claims and paid allocated claim adjustment expenses, net of reinsurance</t>
        </is>
      </c>
      <c r="B102" s="7" t="n">
        <v>243</v>
      </c>
      <c r="C102" s="5" t="n">
        <v>250</v>
      </c>
      <c r="D102" s="5" t="n">
        <v>230</v>
      </c>
      <c r="E102" s="5" t="n">
        <v>222</v>
      </c>
      <c r="F102" s="5" t="n">
        <v>190</v>
      </c>
      <c r="G102" s="5" t="n">
        <v>141</v>
      </c>
      <c r="H102" s="5" t="n">
        <v>77</v>
      </c>
      <c r="I102" s="4" t="inlineStr">
        <is>
          <t xml:space="preserve"> </t>
        </is>
      </c>
      <c r="J102" s="4" t="inlineStr">
        <is>
          <t xml:space="preserve"> </t>
        </is>
      </c>
      <c r="K102" s="4" t="inlineStr">
        <is>
          <t xml:space="preserve"> </t>
        </is>
      </c>
    </row>
    <row r="103">
      <c r="A103" s="4" t="inlineStr">
        <is>
          <t>Group Life - Term | Asia | Short-Duration Insurance Contracts, Accident Year 2019</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Claims Develop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Incurred Claims and Allocated Claim Adjustment Expense, Net of Reinsurance</t>
        </is>
      </c>
      <c r="B105" s="5" t="n">
        <v>295</v>
      </c>
      <c r="C105" s="5" t="n">
        <v>314</v>
      </c>
      <c r="D105" s="5" t="n">
        <v>306</v>
      </c>
      <c r="E105" s="5" t="n">
        <v>310</v>
      </c>
      <c r="F105" s="5" t="n">
        <v>296</v>
      </c>
      <c r="G105" s="5" t="n">
        <v>316</v>
      </c>
      <c r="H105" s="4" t="inlineStr">
        <is>
          <t xml:space="preserve"> </t>
        </is>
      </c>
      <c r="I105" s="4" t="inlineStr">
        <is>
          <t xml:space="preserve"> </t>
        </is>
      </c>
      <c r="J105" s="4" t="inlineStr">
        <is>
          <t xml:space="preserve"> </t>
        </is>
      </c>
      <c r="K105" s="4" t="inlineStr">
        <is>
          <t xml:space="preserve"> </t>
        </is>
      </c>
    </row>
    <row r="106">
      <c r="A106" s="4" t="inlineStr">
        <is>
          <t>Total IBNR Liabilities Plus Expected Development on Reported Claims</t>
        </is>
      </c>
      <c r="B106" s="7" t="n">
        <v>37</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umulative Number of Reported Claims | Claims</t>
        </is>
      </c>
      <c r="B107" s="5" t="n">
        <v>646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umulative paid claims and paid allocated claim adjustment expenses, net of reinsurance</t>
        </is>
      </c>
      <c r="B108" s="7" t="n">
        <v>257</v>
      </c>
      <c r="C108" s="5" t="n">
        <v>262</v>
      </c>
      <c r="D108" s="5" t="n">
        <v>234</v>
      </c>
      <c r="E108" s="5" t="n">
        <v>202</v>
      </c>
      <c r="F108" s="5" t="n">
        <v>156</v>
      </c>
      <c r="G108" s="5" t="n">
        <v>85</v>
      </c>
      <c r="H108" s="4" t="inlineStr">
        <is>
          <t xml:space="preserve"> </t>
        </is>
      </c>
      <c r="I108" s="4" t="inlineStr">
        <is>
          <t xml:space="preserve"> </t>
        </is>
      </c>
      <c r="J108" s="4" t="inlineStr">
        <is>
          <t xml:space="preserve"> </t>
        </is>
      </c>
      <c r="K108" s="4" t="inlineStr">
        <is>
          <t xml:space="preserve"> </t>
        </is>
      </c>
    </row>
    <row r="109">
      <c r="A109" s="4" t="inlineStr">
        <is>
          <t>Group Life - Term | Asia | Short-Duration Insurance Contract, Accident Year 2020</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Claims Develop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Incurred Claims and Allocated Claim Adjustment Expense, Net of Reinsurance</t>
        </is>
      </c>
      <c r="B111" s="5" t="n">
        <v>280</v>
      </c>
      <c r="C111" s="5" t="n">
        <v>309</v>
      </c>
      <c r="D111" s="5" t="n">
        <v>302</v>
      </c>
      <c r="E111" s="5" t="n">
        <v>327</v>
      </c>
      <c r="F111" s="5" t="n">
        <v>352</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Total IBNR Liabilities Plus Expected Development on Reported Claims</t>
        </is>
      </c>
      <c r="B112" s="7" t="n">
        <v>6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umulative Number of Reported Claims | Claims</t>
        </is>
      </c>
      <c r="B113" s="5" t="n">
        <v>5728</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umulative paid claims and paid allocated claim adjustment expenses, net of reinsurance</t>
        </is>
      </c>
      <c r="B114" s="7" t="n">
        <v>219</v>
      </c>
      <c r="C114" s="5" t="n">
        <v>215</v>
      </c>
      <c r="D114" s="5" t="n">
        <v>186</v>
      </c>
      <c r="E114" s="5" t="n">
        <v>140</v>
      </c>
      <c r="F114" s="5" t="n">
        <v>78</v>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Group Life - Term | Asia | Short-Duration Insurance Contract, Accident Year 2021</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Claims Develop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ncurred Claims and Allocated Claim Adjustment Expense, Net of Reinsurance</t>
        </is>
      </c>
      <c r="B117" s="5" t="n">
        <v>346</v>
      </c>
      <c r="C117" s="5" t="n">
        <v>366</v>
      </c>
      <c r="D117" s="5" t="n">
        <v>349</v>
      </c>
      <c r="E117" s="5" t="n">
        <v>335</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Total IBNR Liabilities Plus Expected Development on Reported Claims</t>
        </is>
      </c>
      <c r="B118" s="7" t="n">
        <v>97</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umulative Number of Reported Claims | Claims</t>
        </is>
      </c>
      <c r="B119" s="5" t="n">
        <v>713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umulative paid claims and paid allocated claim adjustment expenses, net of reinsurance</t>
        </is>
      </c>
      <c r="B120" s="7" t="n">
        <v>249</v>
      </c>
      <c r="C120" s="5" t="n">
        <v>226</v>
      </c>
      <c r="D120" s="5" t="n">
        <v>156</v>
      </c>
      <c r="E120" s="5" t="n">
        <v>7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Group Life - Term | Asia | Short-Duration Insurance Contract, Accident Year 2022</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Claims Develop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Incurred Claims and Allocated Claim Adjustment Expense, Net of Reinsurance</t>
        </is>
      </c>
      <c r="B123" s="5" t="n">
        <v>376</v>
      </c>
      <c r="C123" s="5" t="n">
        <v>412</v>
      </c>
      <c r="D123" s="5" t="n">
        <v>445</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Total IBNR Liabilities Plus Expected Development on Reported Claims</t>
        </is>
      </c>
      <c r="B124" s="7" t="n">
        <v>11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umulative Number of Reported Claims | Claims</t>
        </is>
      </c>
      <c r="B125" s="5" t="n">
        <v>8144</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umulative paid claims and paid allocated claim adjustment expenses, net of reinsurance</t>
        </is>
      </c>
      <c r="B126" s="7" t="n">
        <v>266</v>
      </c>
      <c r="C126" s="5" t="n">
        <v>204</v>
      </c>
      <c r="D126" s="5" t="n">
        <v>81</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Group Life - Term | Asia | Short-Duration Insurance Contract, Accident Year 2023</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Claims Develop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Incurred Claims and Allocated Claim Adjustment Expense, Net of Reinsurance</t>
        </is>
      </c>
      <c r="B129" s="5" t="n">
        <v>344</v>
      </c>
      <c r="C129" s="5" t="n">
        <v>411</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Total IBNR Liabilities Plus Expected Development on Reported Claims</t>
        </is>
      </c>
      <c r="B130" s="7" t="n">
        <v>17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Cumulative Number of Reported Claims | Claims</t>
        </is>
      </c>
      <c r="B131" s="5" t="n">
        <v>669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umulative paid claims and paid allocated claim adjustment expenses, net of reinsurance</t>
        </is>
      </c>
      <c r="B132" s="7" t="n">
        <v>168</v>
      </c>
      <c r="C132" s="5" t="n">
        <v>86</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Group Life - Term | Asia | Short-Duration Insurance Contract, Accident Year 2024</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Claims Develop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Incurred Claims and Allocated Claim Adjustment Expense, Net of Reinsurance</t>
        </is>
      </c>
      <c r="B135" s="5" t="n">
        <v>463</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Total IBNR Liabilities Plus Expected Development on Reported Claims</t>
        </is>
      </c>
      <c r="B136" s="7" t="n">
        <v>382</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Cumulative Number of Reported Claims | Claims</t>
        </is>
      </c>
      <c r="B137" s="5" t="n">
        <v>429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umulative paid claims and paid allocated claim adjustment expenses, net of reinsurance</t>
        </is>
      </c>
      <c r="B138" s="7" t="n">
        <v>81</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Group Long-Term Disabil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Claims Develop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Total unpaid claims and claim adjustment expenses, net of reinsurance</t>
        </is>
      </c>
      <c r="B141" s="5" t="n">
        <v>8049</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Group Long-Term Disability | Group Benefi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Claims Develop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Incurred Claims and Allocated Claim Adjustment Expense, Net of Reinsurance</t>
        </is>
      </c>
      <c r="B144" s="5" t="n">
        <v>13562</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umulative paid claims and paid allocated claim adjustment expenses, net of reinsurance</t>
        </is>
      </c>
      <c r="B145" s="5" t="n">
        <v>6981</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All outstanding liabilities for incurral years not separately stated, net of reinsurance</t>
        </is>
      </c>
      <c r="B146" s="5" t="n">
        <v>1468</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Total unpaid claims and claim adjustment expenses, net of reinsurance</t>
        </is>
      </c>
      <c r="B147" s="5" t="n">
        <v>8049</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Group Long-Term Disability | Group Benefits | Short-duration Insurance Contracts, Accident Year 2015</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Claims Develop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Incurred Claims and Allocated Claim Adjustment Expense, Net of Reinsurance</t>
        </is>
      </c>
      <c r="B150" s="5" t="n">
        <v>1069</v>
      </c>
      <c r="C150" s="5" t="n">
        <v>1078</v>
      </c>
      <c r="D150" s="5" t="n">
        <v>1086</v>
      </c>
      <c r="E150" s="5" t="n">
        <v>1067</v>
      </c>
      <c r="F150" s="5" t="n">
        <v>1081</v>
      </c>
      <c r="G150" s="5" t="n">
        <v>1087</v>
      </c>
      <c r="H150" s="5" t="n">
        <v>1100</v>
      </c>
      <c r="I150" s="5" t="n">
        <v>1093</v>
      </c>
      <c r="J150" s="5" t="n">
        <v>1105</v>
      </c>
      <c r="K150" s="5" t="n">
        <v>1082</v>
      </c>
    </row>
    <row r="151">
      <c r="A151" s="4" t="inlineStr">
        <is>
          <t>Total IBNR Liabilities Plus Expected Development on Reported Claims</t>
        </is>
      </c>
      <c r="B151" s="7" t="n">
        <v>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Cumulative Number of Reported Claims | Claims</t>
        </is>
      </c>
      <c r="B152" s="5" t="n">
        <v>2122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mulative paid claims and paid allocated claim adjustment expenses, net of reinsurance</t>
        </is>
      </c>
      <c r="B153" s="7" t="n">
        <v>844</v>
      </c>
      <c r="C153" s="5" t="n">
        <v>801</v>
      </c>
      <c r="D153" s="5" t="n">
        <v>764</v>
      </c>
      <c r="E153" s="5" t="n">
        <v>718</v>
      </c>
      <c r="F153" s="5" t="n">
        <v>665</v>
      </c>
      <c r="G153" s="5" t="n">
        <v>601</v>
      </c>
      <c r="H153" s="5" t="n">
        <v>524</v>
      </c>
      <c r="I153" s="5" t="n">
        <v>427</v>
      </c>
      <c r="J153" s="5" t="n">
        <v>264</v>
      </c>
      <c r="K153" s="5" t="n">
        <v>50</v>
      </c>
    </row>
    <row r="154">
      <c r="A154" s="4" t="inlineStr">
        <is>
          <t>Group Long-Term Disability | Group Benefits | Short-duration Insurance Contracts, Accident Year 2016</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Claims Develop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Incurred Claims and Allocated Claim Adjustment Expense, Net of Reinsurance</t>
        </is>
      </c>
      <c r="B156" s="5" t="n">
        <v>1108</v>
      </c>
      <c r="C156" s="5" t="n">
        <v>1086</v>
      </c>
      <c r="D156" s="5" t="n">
        <v>1123</v>
      </c>
      <c r="E156" s="5" t="n">
        <v>1124</v>
      </c>
      <c r="F156" s="5" t="n">
        <v>1139</v>
      </c>
      <c r="G156" s="5" t="n">
        <v>1162</v>
      </c>
      <c r="H156" s="5" t="n">
        <v>1159</v>
      </c>
      <c r="I156" s="5" t="n">
        <v>1139</v>
      </c>
      <c r="J156" s="5" t="n">
        <v>1131</v>
      </c>
      <c r="K156" s="4" t="inlineStr">
        <is>
          <t xml:space="preserve"> </t>
        </is>
      </c>
    </row>
    <row r="157">
      <c r="A157" s="4" t="inlineStr">
        <is>
          <t>Total IBNR Liabilities Plus Expected Development on Reported Claims</t>
        </is>
      </c>
      <c r="B157" s="7" t="n">
        <v>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umulative Number of Reported Claims | Claims</t>
        </is>
      </c>
      <c r="B158" s="5" t="n">
        <v>17974</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umulative paid claims and paid allocated claim adjustment expenses, net of reinsurance</t>
        </is>
      </c>
      <c r="B159" s="7" t="n">
        <v>839</v>
      </c>
      <c r="C159" s="5" t="n">
        <v>769</v>
      </c>
      <c r="D159" s="5" t="n">
        <v>750</v>
      </c>
      <c r="E159" s="5" t="n">
        <v>696</v>
      </c>
      <c r="F159" s="5" t="n">
        <v>628</v>
      </c>
      <c r="G159" s="5" t="n">
        <v>548</v>
      </c>
      <c r="H159" s="5" t="n">
        <v>433</v>
      </c>
      <c r="I159" s="5" t="n">
        <v>267</v>
      </c>
      <c r="J159" s="5" t="n">
        <v>49</v>
      </c>
      <c r="K159" s="4" t="inlineStr">
        <is>
          <t xml:space="preserve"> </t>
        </is>
      </c>
    </row>
    <row r="160">
      <c r="A160" s="4" t="inlineStr">
        <is>
          <t>Group Long-Term Disability | Group Benefits | Short-duration Insurance Contracts, Accident Year 2017</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Claims Develop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Incurred Claims and Allocated Claim Adjustment Expense, Net of Reinsurance</t>
        </is>
      </c>
      <c r="B162" s="5" t="n">
        <v>1135</v>
      </c>
      <c r="C162" s="5" t="n">
        <v>1101</v>
      </c>
      <c r="D162" s="5" t="n">
        <v>1181</v>
      </c>
      <c r="E162" s="5" t="n">
        <v>1165</v>
      </c>
      <c r="F162" s="5" t="n">
        <v>1195</v>
      </c>
      <c r="G162" s="5" t="n">
        <v>1203</v>
      </c>
      <c r="H162" s="5" t="n">
        <v>1202</v>
      </c>
      <c r="I162" s="5" t="n">
        <v>1244</v>
      </c>
      <c r="J162" s="4" t="inlineStr">
        <is>
          <t xml:space="preserve"> </t>
        </is>
      </c>
      <c r="K162" s="4" t="inlineStr">
        <is>
          <t xml:space="preserve"> </t>
        </is>
      </c>
    </row>
    <row r="163">
      <c r="A163" s="4" t="inlineStr">
        <is>
          <t>Total IBNR Liabilities Plus Expected Development on Reported Claims</t>
        </is>
      </c>
      <c r="B163" s="7" t="n">
        <v>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Cumulative Number of Reported Claims | Claims</t>
        </is>
      </c>
      <c r="B164" s="5" t="n">
        <v>16329</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Cumulative paid claims and paid allocated claim adjustment expenses, net of reinsurance</t>
        </is>
      </c>
      <c r="B165" s="7" t="n">
        <v>812</v>
      </c>
      <c r="C165" s="5" t="n">
        <v>718</v>
      </c>
      <c r="D165" s="5" t="n">
        <v>719</v>
      </c>
      <c r="E165" s="5" t="n">
        <v>655</v>
      </c>
      <c r="F165" s="5" t="n">
        <v>579</v>
      </c>
      <c r="G165" s="5" t="n">
        <v>476</v>
      </c>
      <c r="H165" s="5" t="n">
        <v>290</v>
      </c>
      <c r="I165" s="5" t="n">
        <v>56</v>
      </c>
      <c r="J165" s="4" t="inlineStr">
        <is>
          <t xml:space="preserve"> </t>
        </is>
      </c>
      <c r="K165" s="4" t="inlineStr">
        <is>
          <t xml:space="preserve"> </t>
        </is>
      </c>
    </row>
    <row r="166">
      <c r="A166" s="4" t="inlineStr">
        <is>
          <t>Group Long-Term Disability | Group Benefits | Short-duration Insurance Contracts, Accident Year 2018</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Claims Develop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Incurred Claims and Allocated Claim Adjustment Expense, Net of Reinsurance</t>
        </is>
      </c>
      <c r="B168" s="5" t="n">
        <v>1150</v>
      </c>
      <c r="C168" s="5" t="n">
        <v>1102</v>
      </c>
      <c r="D168" s="5" t="n">
        <v>1170</v>
      </c>
      <c r="E168" s="5" t="n">
        <v>1147</v>
      </c>
      <c r="F168" s="5" t="n">
        <v>1163</v>
      </c>
      <c r="G168" s="5" t="n">
        <v>1175</v>
      </c>
      <c r="H168" s="5" t="n">
        <v>1240</v>
      </c>
      <c r="I168" s="4" t="inlineStr">
        <is>
          <t xml:space="preserve"> </t>
        </is>
      </c>
      <c r="J168" s="4" t="inlineStr">
        <is>
          <t xml:space="preserve"> </t>
        </is>
      </c>
      <c r="K168" s="4" t="inlineStr">
        <is>
          <t xml:space="preserve"> </t>
        </is>
      </c>
    </row>
    <row r="169">
      <c r="A169" s="4" t="inlineStr">
        <is>
          <t>Total IBNR Liabilities Plus Expected Development on Reported Claims</t>
        </is>
      </c>
      <c r="B169" s="7" t="n">
        <v>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Cumulative Number of Reported Claims | Claims</t>
        </is>
      </c>
      <c r="B170" s="5" t="n">
        <v>15216</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umulative paid claims and paid allocated claim adjustment expenses, net of reinsurance</t>
        </is>
      </c>
      <c r="B171" s="7" t="n">
        <v>775</v>
      </c>
      <c r="C171" s="5" t="n">
        <v>663</v>
      </c>
      <c r="D171" s="5" t="n">
        <v>666</v>
      </c>
      <c r="E171" s="5" t="n">
        <v>594</v>
      </c>
      <c r="F171" s="5" t="n">
        <v>497</v>
      </c>
      <c r="G171" s="5" t="n">
        <v>314</v>
      </c>
      <c r="H171" s="5" t="n">
        <v>54</v>
      </c>
      <c r="I171" s="4" t="inlineStr">
        <is>
          <t xml:space="preserve"> </t>
        </is>
      </c>
      <c r="J171" s="4" t="inlineStr">
        <is>
          <t xml:space="preserve"> </t>
        </is>
      </c>
      <c r="K171" s="4" t="inlineStr">
        <is>
          <t xml:space="preserve"> </t>
        </is>
      </c>
    </row>
    <row r="172">
      <c r="A172" s="4" t="inlineStr">
        <is>
          <t>Group Long-Term Disability | Group Benefits | Short-Duration Insurance Contracts, Accident Year 2019</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Claims Develop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curred Claims and Allocated Claim Adjustment Expense, Net of Reinsurance</t>
        </is>
      </c>
      <c r="B174" s="5" t="n">
        <v>1166</v>
      </c>
      <c r="C174" s="5" t="n">
        <v>1103</v>
      </c>
      <c r="D174" s="5" t="n">
        <v>1177</v>
      </c>
      <c r="E174" s="5" t="n">
        <v>1169</v>
      </c>
      <c r="F174" s="5" t="n">
        <v>1212</v>
      </c>
      <c r="G174" s="5" t="n">
        <v>1277</v>
      </c>
      <c r="H174" s="4" t="inlineStr">
        <is>
          <t xml:space="preserve"> </t>
        </is>
      </c>
      <c r="I174" s="4" t="inlineStr">
        <is>
          <t xml:space="preserve"> </t>
        </is>
      </c>
      <c r="J174" s="4" t="inlineStr">
        <is>
          <t xml:space="preserve"> </t>
        </is>
      </c>
      <c r="K174" s="4" t="inlineStr">
        <is>
          <t xml:space="preserve"> </t>
        </is>
      </c>
    </row>
    <row r="175">
      <c r="A175" s="4" t="inlineStr">
        <is>
          <t>Total IBNR Liabilities Plus Expected Development on Reported Claims</t>
        </is>
      </c>
      <c r="B175" s="7" t="n">
        <v>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Cumulative Number of Reported Claims | Claims</t>
        </is>
      </c>
      <c r="B176" s="5" t="n">
        <v>15426</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umulative paid claims and paid allocated claim adjustment expenses, net of reinsurance</t>
        </is>
      </c>
      <c r="B177" s="7" t="n">
        <v>764</v>
      </c>
      <c r="C177" s="5" t="n">
        <v>621</v>
      </c>
      <c r="D177" s="5" t="n">
        <v>620</v>
      </c>
      <c r="E177" s="5" t="n">
        <v>522</v>
      </c>
      <c r="F177" s="5" t="n">
        <v>342</v>
      </c>
      <c r="G177" s="5" t="n">
        <v>57</v>
      </c>
      <c r="H177" s="4" t="inlineStr">
        <is>
          <t xml:space="preserve"> </t>
        </is>
      </c>
      <c r="I177" s="4" t="inlineStr">
        <is>
          <t xml:space="preserve"> </t>
        </is>
      </c>
      <c r="J177" s="4" t="inlineStr">
        <is>
          <t xml:space="preserve"> </t>
        </is>
      </c>
      <c r="K177" s="4" t="inlineStr">
        <is>
          <t xml:space="preserve"> </t>
        </is>
      </c>
    </row>
    <row r="178">
      <c r="A178" s="4" t="inlineStr">
        <is>
          <t>Group Long-Term Disability | Group Benefits | Short-Duration Insurance Contract, Accident Year 2020</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Claims Develop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Incurred Claims and Allocated Claim Adjustment Expense, Net of Reinsurance</t>
        </is>
      </c>
      <c r="B180" s="5" t="n">
        <v>1158</v>
      </c>
      <c r="C180" s="5" t="n">
        <v>1100</v>
      </c>
      <c r="D180" s="5" t="n">
        <v>1155</v>
      </c>
      <c r="E180" s="5" t="n">
        <v>1223</v>
      </c>
      <c r="F180" s="5" t="n">
        <v>1253</v>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Total IBNR Liabilities Plus Expected Development on Reported Claims</t>
        </is>
      </c>
      <c r="B181" s="7" t="n">
        <v>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Cumulative Number of Reported Claims | Claims</t>
        </is>
      </c>
      <c r="B182" s="5" t="n">
        <v>15813</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umulative paid claims and paid allocated claim adjustment expenses, net of reinsurance</t>
        </is>
      </c>
      <c r="B183" s="7" t="n">
        <v>706</v>
      </c>
      <c r="C183" s="5" t="n">
        <v>560</v>
      </c>
      <c r="D183" s="5" t="n">
        <v>535</v>
      </c>
      <c r="E183" s="5" t="n">
        <v>355</v>
      </c>
      <c r="F183" s="5" t="n">
        <v>59</v>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Group Long-Term Disability | Group Benefits | Short-Duration Insurance Contract, Accident Year 2021</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Claims Develop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Incurred Claims and Allocated Claim Adjustment Expense, Net of Reinsurance</t>
        </is>
      </c>
      <c r="B186" s="5" t="n">
        <v>1586</v>
      </c>
      <c r="C186" s="5" t="n">
        <v>1477</v>
      </c>
      <c r="D186" s="5" t="n">
        <v>1608</v>
      </c>
      <c r="E186" s="5" t="n">
        <v>1552</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Total IBNR Liabilities Plus Expected Development on Reported Claims</t>
        </is>
      </c>
      <c r="B187" s="7" t="n">
        <v>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Cumulative Number of Reported Claims | Claims</t>
        </is>
      </c>
      <c r="B188" s="5" t="n">
        <v>19663</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umulative paid claims and paid allocated claim adjustment expenses, net of reinsurance</t>
        </is>
      </c>
      <c r="B189" s="7" t="n">
        <v>902</v>
      </c>
      <c r="C189" s="5" t="n">
        <v>620</v>
      </c>
      <c r="D189" s="5" t="n">
        <v>505</v>
      </c>
      <c r="E189" s="5" t="n">
        <v>95</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Group Long-Term Disability | Group Benefits | Short-Duration Insurance Contract, Accident Year 2022</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Claims Develop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Incurred Claims and Allocated Claim Adjustment Expense, Net of Reinsurance</t>
        </is>
      </c>
      <c r="B192" s="5" t="n">
        <v>1578</v>
      </c>
      <c r="C192" s="5" t="n">
        <v>1732</v>
      </c>
      <c r="D192" s="5" t="n">
        <v>1641</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Total IBNR Liabilities Plus Expected Development on Reported Claims</t>
        </is>
      </c>
      <c r="B193" s="7" t="n">
        <v>7</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Cumulative Number of Reported Claims | Claims</t>
        </is>
      </c>
      <c r="B194" s="5" t="n">
        <v>18364</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umulative paid claims and paid allocated claim adjustment expenses, net of reinsurance</t>
        </is>
      </c>
      <c r="B195" s="7" t="n">
        <v>721</v>
      </c>
      <c r="C195" s="5" t="n">
        <v>609</v>
      </c>
      <c r="D195" s="5" t="n">
        <v>76</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Group Long-Term Disability | Group Benefits | Short-Duration Insurance Contract, Accident Year 2023</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Claims Develop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Incurred Claims and Allocated Claim Adjustment Expense, Net of Reinsurance</t>
        </is>
      </c>
      <c r="B198" s="5" t="n">
        <v>1722</v>
      </c>
      <c r="C198" s="5" t="n">
        <v>1725</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Total IBNR Liabilities Plus Expected Development on Reported Claims</t>
        </is>
      </c>
      <c r="B199" s="7" t="n">
        <v>41</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Cumulative Number of Reported Claims | Claims</t>
        </is>
      </c>
      <c r="B200" s="5" t="n">
        <v>20089</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umulative paid claims and paid allocated claim adjustment expenses, net of reinsurance</t>
        </is>
      </c>
      <c r="B201" s="7" t="n">
        <v>520</v>
      </c>
      <c r="C201" s="5" t="n">
        <v>84</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Group Long-Term Disability | Group Benefits | Short-Duration Insurance Contract, Accident Year 2024</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Claims Develop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Incurred Claims and Allocated Claim Adjustment Expense, Net of Reinsurance</t>
        </is>
      </c>
      <c r="B204" s="5" t="n">
        <v>1890</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Total IBNR Liabilities Plus Expected Development on Reported Claims</t>
        </is>
      </c>
      <c r="B205" s="7" t="n">
        <v>840</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Cumulative Number of Reported Claims | Claims</t>
        </is>
      </c>
      <c r="B206" s="5" t="n">
        <v>12419</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Cumulative paid claims and paid allocated claim adjustment expenses, net of reinsurance</t>
        </is>
      </c>
      <c r="B207" s="7" t="n">
        <v>98</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Protection Lif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Claims Develop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Total unpaid claims and claim adjustment expenses, net of reinsurance</t>
        </is>
      </c>
      <c r="B210" s="5" t="n">
        <v>386</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Protection Life | Latin America</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Claims Develop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Incurred Claims and Allocated Claim Adjustment Expense, Net of Reinsurance</t>
        </is>
      </c>
      <c r="B213" s="5" t="n">
        <v>3746</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Cumulative paid claims and paid allocated claim adjustment expenses, net of reinsurance</t>
        </is>
      </c>
      <c r="B214" s="5" t="n">
        <v>3366</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All outstanding liabilities for incurral years not separately stated, net of reinsurance</t>
        </is>
      </c>
      <c r="B215" s="5" t="n">
        <v>6</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Total unpaid claims and claim adjustment expenses, net of reinsurance</t>
        </is>
      </c>
      <c r="B216" s="5" t="n">
        <v>386</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Protection Life | Latin America | Short-duration Insurance Contracts, Accident Year 2015</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3" t="inlineStr">
        <is>
          <t>Claims Develop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Incurred Claims and Allocated Claim Adjustment Expense, Net of Reinsurance</t>
        </is>
      </c>
      <c r="B219" s="5" t="n">
        <v>361</v>
      </c>
      <c r="C219" s="5" t="n">
        <v>362</v>
      </c>
      <c r="D219" s="5" t="n">
        <v>362</v>
      </c>
      <c r="E219" s="5" t="n">
        <v>371</v>
      </c>
      <c r="F219" s="5" t="n">
        <v>376</v>
      </c>
      <c r="G219" s="5" t="n">
        <v>375</v>
      </c>
      <c r="H219" s="5" t="n">
        <v>375</v>
      </c>
      <c r="I219" s="5" t="n">
        <v>371</v>
      </c>
      <c r="J219" s="5" t="n">
        <v>399</v>
      </c>
      <c r="K219" s="5" t="n">
        <v>277</v>
      </c>
    </row>
    <row r="220">
      <c r="A220" s="4" t="inlineStr">
        <is>
          <t>Total IBNR Liabilities Plus Expected Development on Reported Claims</t>
        </is>
      </c>
      <c r="B220" s="7" t="n">
        <v>0</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Cumulative Number of Reported Claims | Claims</t>
        </is>
      </c>
      <c r="B221" s="5" t="n">
        <v>38843</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Cumulative paid claims and paid allocated claim adjustment expenses, net of reinsurance</t>
        </is>
      </c>
      <c r="B222" s="7" t="n">
        <v>348</v>
      </c>
      <c r="C222" s="5" t="n">
        <v>347</v>
      </c>
      <c r="D222" s="5" t="n">
        <v>346</v>
      </c>
      <c r="E222" s="5" t="n">
        <v>354</v>
      </c>
      <c r="F222" s="5" t="n">
        <v>353</v>
      </c>
      <c r="G222" s="5" t="n">
        <v>351</v>
      </c>
      <c r="H222" s="5" t="n">
        <v>345</v>
      </c>
      <c r="I222" s="5" t="n">
        <v>339</v>
      </c>
      <c r="J222" s="5" t="n">
        <v>319</v>
      </c>
      <c r="K222" s="5" t="n">
        <v>225</v>
      </c>
    </row>
    <row r="223">
      <c r="A223" s="4" t="inlineStr">
        <is>
          <t>Protection Life | Latin America | Short-duration Insurance Contracts, Accident Year 2016</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3" t="inlineStr">
        <is>
          <t>Claims Develop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Incurred Claims and Allocated Claim Adjustment Expense, Net of Reinsurance</t>
        </is>
      </c>
      <c r="B225" s="5" t="n">
        <v>399</v>
      </c>
      <c r="C225" s="5" t="n">
        <v>394</v>
      </c>
      <c r="D225" s="5" t="n">
        <v>395</v>
      </c>
      <c r="E225" s="5" t="n">
        <v>404</v>
      </c>
      <c r="F225" s="5" t="n">
        <v>403</v>
      </c>
      <c r="G225" s="5" t="n">
        <v>402</v>
      </c>
      <c r="H225" s="5" t="n">
        <v>396</v>
      </c>
      <c r="I225" s="5" t="n">
        <v>385</v>
      </c>
      <c r="J225" s="5" t="n">
        <v>293</v>
      </c>
      <c r="K225" s="4" t="inlineStr">
        <is>
          <t xml:space="preserve"> </t>
        </is>
      </c>
    </row>
    <row r="226">
      <c r="A226" s="4" t="inlineStr">
        <is>
          <t>Total IBNR Liabilities Plus Expected Development on Reported Claims</t>
        </is>
      </c>
      <c r="B226" s="7" t="n">
        <v>0</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Cumulative Number of Reported Claims | Claims</t>
        </is>
      </c>
      <c r="B227" s="5" t="n">
        <v>40548</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Cumulative paid claims and paid allocated claim adjustment expenses, net of reinsurance</t>
        </is>
      </c>
      <c r="B228" s="7" t="n">
        <v>397</v>
      </c>
      <c r="C228" s="5" t="n">
        <v>397</v>
      </c>
      <c r="D228" s="5" t="n">
        <v>396</v>
      </c>
      <c r="E228" s="5" t="n">
        <v>402</v>
      </c>
      <c r="F228" s="5" t="n">
        <v>400</v>
      </c>
      <c r="G228" s="5" t="n">
        <v>397</v>
      </c>
      <c r="H228" s="5" t="n">
        <v>390</v>
      </c>
      <c r="I228" s="5" t="n">
        <v>373</v>
      </c>
      <c r="J228" s="5" t="n">
        <v>208</v>
      </c>
      <c r="K228" s="4" t="inlineStr">
        <is>
          <t xml:space="preserve"> </t>
        </is>
      </c>
    </row>
    <row r="229">
      <c r="A229" s="4" t="inlineStr">
        <is>
          <t>Protection Life | Latin America | Short-duration Insurance Contracts, Accident Year 2017</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3" t="inlineStr">
        <is>
          <t>Claims Develop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Incurred Claims and Allocated Claim Adjustment Expense, Net of Reinsurance</t>
        </is>
      </c>
      <c r="B231" s="5" t="n">
        <v>287</v>
      </c>
      <c r="C231" s="5" t="n">
        <v>285</v>
      </c>
      <c r="D231" s="5" t="n">
        <v>285</v>
      </c>
      <c r="E231" s="5" t="n">
        <v>293</v>
      </c>
      <c r="F231" s="5" t="n">
        <v>293</v>
      </c>
      <c r="G231" s="5" t="n">
        <v>294</v>
      </c>
      <c r="H231" s="5" t="n">
        <v>294</v>
      </c>
      <c r="I231" s="5" t="n">
        <v>302</v>
      </c>
      <c r="J231" s="4" t="inlineStr">
        <is>
          <t xml:space="preserve"> </t>
        </is>
      </c>
      <c r="K231" s="4" t="inlineStr">
        <is>
          <t xml:space="preserve"> </t>
        </is>
      </c>
    </row>
    <row r="232">
      <c r="A232" s="4" t="inlineStr">
        <is>
          <t>Total IBNR Liabilities Plus Expected Development on Reported Claims</t>
        </is>
      </c>
      <c r="B232" s="7" t="n">
        <v>0</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Cumulative Number of Reported Claims | Claims</t>
        </is>
      </c>
      <c r="B233" s="5" t="n">
        <v>30762</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Cumulative paid claims and paid allocated claim adjustment expenses, net of reinsurance</t>
        </is>
      </c>
      <c r="B234" s="7" t="n">
        <v>285</v>
      </c>
      <c r="C234" s="5" t="n">
        <v>283</v>
      </c>
      <c r="D234" s="5" t="n">
        <v>282</v>
      </c>
      <c r="E234" s="5" t="n">
        <v>289</v>
      </c>
      <c r="F234" s="5" t="n">
        <v>286</v>
      </c>
      <c r="G234" s="5" t="n">
        <v>283</v>
      </c>
      <c r="H234" s="5" t="n">
        <v>268</v>
      </c>
      <c r="I234" s="5" t="n">
        <v>179</v>
      </c>
      <c r="J234" s="4" t="inlineStr">
        <is>
          <t xml:space="preserve"> </t>
        </is>
      </c>
      <c r="K234" s="4" t="inlineStr">
        <is>
          <t xml:space="preserve"> </t>
        </is>
      </c>
    </row>
    <row r="235">
      <c r="A235" s="4" t="inlineStr">
        <is>
          <t>Protection Life | Latin America | Short-duration Insurance Contracts, Accident Year 2018</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3" t="inlineStr">
        <is>
          <t>Claims Develop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Incurred Claims and Allocated Claim Adjustment Expense, Net of Reinsurance</t>
        </is>
      </c>
      <c r="B237" s="5" t="n">
        <v>272</v>
      </c>
      <c r="C237" s="5" t="n">
        <v>269</v>
      </c>
      <c r="D237" s="5" t="n">
        <v>270</v>
      </c>
      <c r="E237" s="5" t="n">
        <v>271</v>
      </c>
      <c r="F237" s="5" t="n">
        <v>269</v>
      </c>
      <c r="G237" s="5" t="n">
        <v>271</v>
      </c>
      <c r="H237" s="5" t="n">
        <v>280</v>
      </c>
      <c r="I237" s="4" t="inlineStr">
        <is>
          <t xml:space="preserve"> </t>
        </is>
      </c>
      <c r="J237" s="4" t="inlineStr">
        <is>
          <t xml:space="preserve"> </t>
        </is>
      </c>
      <c r="K237" s="4" t="inlineStr">
        <is>
          <t xml:space="preserve"> </t>
        </is>
      </c>
    </row>
    <row r="238">
      <c r="A238" s="4" t="inlineStr">
        <is>
          <t>Total IBNR Liabilities Plus Expected Development on Reported Claims</t>
        </is>
      </c>
      <c r="B238" s="7" t="n">
        <v>0</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Cumulative Number of Reported Claims | Claims</t>
        </is>
      </c>
      <c r="B239" s="5" t="n">
        <v>28549</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Cumulative paid claims and paid allocated claim adjustment expenses, net of reinsurance</t>
        </is>
      </c>
      <c r="B240" s="7" t="n">
        <v>255</v>
      </c>
      <c r="C240" s="5" t="n">
        <v>254</v>
      </c>
      <c r="D240" s="5" t="n">
        <v>252</v>
      </c>
      <c r="E240" s="5" t="n">
        <v>255</v>
      </c>
      <c r="F240" s="5" t="n">
        <v>251</v>
      </c>
      <c r="G240" s="5" t="n">
        <v>240</v>
      </c>
      <c r="H240" s="5" t="n">
        <v>141</v>
      </c>
      <c r="I240" s="4" t="inlineStr">
        <is>
          <t xml:space="preserve"> </t>
        </is>
      </c>
      <c r="J240" s="4" t="inlineStr">
        <is>
          <t xml:space="preserve"> </t>
        </is>
      </c>
      <c r="K240" s="4" t="inlineStr">
        <is>
          <t xml:space="preserve"> </t>
        </is>
      </c>
    </row>
    <row r="241">
      <c r="A241" s="4" t="inlineStr">
        <is>
          <t>Protection Life | Latin America | Short-Duration Insurance Contracts, Accident Year 2019</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3" t="inlineStr">
        <is>
          <t>Claims Developmen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Incurred Claims and Allocated Claim Adjustment Expense, Net of Reinsurance</t>
        </is>
      </c>
      <c r="B243" s="5" t="n">
        <v>277</v>
      </c>
      <c r="C243" s="5" t="n">
        <v>278</v>
      </c>
      <c r="D243" s="5" t="n">
        <v>277</v>
      </c>
      <c r="E243" s="5" t="n">
        <v>279</v>
      </c>
      <c r="F243" s="5" t="n">
        <v>276</v>
      </c>
      <c r="G243" s="5" t="n">
        <v>303</v>
      </c>
      <c r="H243" s="4" t="inlineStr">
        <is>
          <t xml:space="preserve"> </t>
        </is>
      </c>
      <c r="I243" s="4" t="inlineStr">
        <is>
          <t xml:space="preserve"> </t>
        </is>
      </c>
      <c r="J243" s="4" t="inlineStr">
        <is>
          <t xml:space="preserve"> </t>
        </is>
      </c>
      <c r="K243" s="4" t="inlineStr">
        <is>
          <t xml:space="preserve"> </t>
        </is>
      </c>
    </row>
    <row r="244">
      <c r="A244" s="4" t="inlineStr">
        <is>
          <t>Total IBNR Liabilities Plus Expected Development on Reported Claims</t>
        </is>
      </c>
      <c r="B244" s="7" t="n">
        <v>0</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Cumulative Number of Reported Claims | Claims</t>
        </is>
      </c>
      <c r="B245" s="5" t="n">
        <v>31620</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Cumulative paid claims and paid allocated claim adjustment expenses, net of reinsurance</t>
        </is>
      </c>
      <c r="B246" s="7" t="n">
        <v>259</v>
      </c>
      <c r="C246" s="5" t="n">
        <v>258</v>
      </c>
      <c r="D246" s="5" t="n">
        <v>255</v>
      </c>
      <c r="E246" s="5" t="n">
        <v>257</v>
      </c>
      <c r="F246" s="5" t="n">
        <v>239</v>
      </c>
      <c r="G246" s="5" t="n">
        <v>157</v>
      </c>
      <c r="H246" s="4" t="inlineStr">
        <is>
          <t xml:space="preserve"> </t>
        </is>
      </c>
      <c r="I246" s="4" t="inlineStr">
        <is>
          <t xml:space="preserve"> </t>
        </is>
      </c>
      <c r="J246" s="4" t="inlineStr">
        <is>
          <t xml:space="preserve"> </t>
        </is>
      </c>
      <c r="K246" s="4" t="inlineStr">
        <is>
          <t xml:space="preserve"> </t>
        </is>
      </c>
    </row>
    <row r="247">
      <c r="A247" s="4" t="inlineStr">
        <is>
          <t>Protection Life | Latin America | Short-Duration Insurance Contract, Accident Year 2020</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3" t="inlineStr">
        <is>
          <t>Claims Develop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Incurred Claims and Allocated Claim Adjustment Expense, Net of Reinsurance</t>
        </is>
      </c>
      <c r="B249" s="5" t="n">
        <v>465</v>
      </c>
      <c r="C249" s="5" t="n">
        <v>467</v>
      </c>
      <c r="D249" s="5" t="n">
        <v>464</v>
      </c>
      <c r="E249" s="5" t="n">
        <v>459</v>
      </c>
      <c r="F249" s="5" t="n">
        <v>459</v>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Total IBNR Liabilities Plus Expected Development on Reported Claims</t>
        </is>
      </c>
      <c r="B250" s="7" t="n">
        <v>2</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Cumulative Number of Reported Claims | Claims</t>
        </is>
      </c>
      <c r="B251" s="5" t="n">
        <v>43289</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Cumulative paid claims and paid allocated claim adjustment expenses, net of reinsurance</t>
        </is>
      </c>
      <c r="B252" s="7" t="n">
        <v>418</v>
      </c>
      <c r="C252" s="5" t="n">
        <v>415</v>
      </c>
      <c r="D252" s="5" t="n">
        <v>408</v>
      </c>
      <c r="E252" s="5" t="n">
        <v>397</v>
      </c>
      <c r="F252" s="5" t="n">
        <v>198</v>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Protection Life | Latin America | Short-Duration Insurance Contract, Accident Year 2021</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3" t="inlineStr">
        <is>
          <t>Claims Development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Incurred Claims and Allocated Claim Adjustment Expense, Net of Reinsurance</t>
        </is>
      </c>
      <c r="B255" s="5" t="n">
        <v>502</v>
      </c>
      <c r="C255" s="5" t="n">
        <v>505</v>
      </c>
      <c r="D255" s="5" t="n">
        <v>505</v>
      </c>
      <c r="E255" s="5" t="n">
        <v>580</v>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Total IBNR Liabilities Plus Expected Development on Reported Claims</t>
        </is>
      </c>
      <c r="B256" s="7" t="n">
        <v>5</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Cumulative Number of Reported Claims | Claims</t>
        </is>
      </c>
      <c r="B257" s="5" t="n">
        <v>51427</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Cumulative paid claims and paid allocated claim adjustment expenses, net of reinsurance</t>
        </is>
      </c>
      <c r="B258" s="7" t="n">
        <v>466</v>
      </c>
      <c r="C258" s="5" t="n">
        <v>435</v>
      </c>
      <c r="D258" s="5" t="n">
        <v>418</v>
      </c>
      <c r="E258" s="5" t="n">
        <v>299</v>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Protection Life | Latin America | Short-Duration Insurance Contract, Accident Year 2022</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3" t="inlineStr">
        <is>
          <t>Claims Developmen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Incurred Claims and Allocated Claim Adjustment Expense, Net of Reinsurance</t>
        </is>
      </c>
      <c r="B261" s="5" t="n">
        <v>374</v>
      </c>
      <c r="C261" s="5" t="n">
        <v>378</v>
      </c>
      <c r="D261" s="5" t="n">
        <v>400</v>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Total IBNR Liabilities Plus Expected Development on Reported Claims</t>
        </is>
      </c>
      <c r="B262" s="7" t="n">
        <v>7</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Cumulative Number of Reported Claims | Claims</t>
        </is>
      </c>
      <c r="B263" s="5" t="n">
        <v>42230</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Cumulative paid claims and paid allocated claim adjustment expenses, net of reinsurance</t>
        </is>
      </c>
      <c r="B264" s="7" t="n">
        <v>351</v>
      </c>
      <c r="C264" s="5" t="n">
        <v>331</v>
      </c>
      <c r="D264" s="5" t="n">
        <v>247</v>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Protection Life | Latin America | Short-Duration Insurance Contract, Accident Year 2023</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3" t="inlineStr">
        <is>
          <t>Claims Development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Incurred Claims and Allocated Claim Adjustment Expense, Net of Reinsurance</t>
        </is>
      </c>
      <c r="B267" s="5" t="n">
        <v>360</v>
      </c>
      <c r="C267" s="5" t="n">
        <v>389</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Total IBNR Liabilities Plus Expected Development on Reported Claims</t>
        </is>
      </c>
      <c r="B268" s="7" t="n">
        <v>21</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Cumulative Number of Reported Claims | Claims</t>
        </is>
      </c>
      <c r="B269" s="5" t="n">
        <v>39931</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Cumulative paid claims and paid allocated claim adjustment expenses, net of reinsurance</t>
        </is>
      </c>
      <c r="B270" s="7" t="n">
        <v>348</v>
      </c>
      <c r="C270" s="5" t="n">
        <v>254</v>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Protection Life | Latin America | Short-Duration Insurance Contract, Accident Year 2024</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3" t="inlineStr">
        <is>
          <t>Claims Development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Incurred Claims and Allocated Claim Adjustment Expense, Net of Reinsurance</t>
        </is>
      </c>
      <c r="B273" s="5" t="n">
        <v>449</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Total IBNR Liabilities Plus Expected Development on Reported Claims</t>
        </is>
      </c>
      <c r="B274" s="7" t="n">
        <v>177</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Cumulative Number of Reported Claims | Claims</t>
        </is>
      </c>
      <c r="B275" s="5" t="n">
        <v>41577</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Cumulative paid claims and paid allocated claim adjustment expenses, net of reinsurance</t>
        </is>
      </c>
      <c r="B276" s="7" t="n">
        <v>239</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Protection Health</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3" t="inlineStr">
        <is>
          <t>Claims Development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Total unpaid claims and claim adjustment expenses, net of reinsurance</t>
        </is>
      </c>
      <c r="B279" s="5" t="n">
        <v>187</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Protection Health | Latin America</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3" t="inlineStr">
        <is>
          <t>Claims Development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Incurred Claims and Allocated Claim Adjustment Expense, Net of Reinsurance</t>
        </is>
      </c>
      <c r="B282" s="5" t="n">
        <v>4825</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Cumulative paid claims and paid allocated claim adjustment expenses, net of reinsurance</t>
        </is>
      </c>
      <c r="B283" s="5" t="n">
        <v>4641</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All outstanding liabilities for incurral years not separately stated, net of reinsurance</t>
        </is>
      </c>
      <c r="B284" s="5" t="n">
        <v>3</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Total unpaid claims and claim adjustment expenses, net of reinsurance</t>
        </is>
      </c>
      <c r="B285" s="5" t="n">
        <v>187</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Protection Health | Latin America | Short-duration Insurance Contracts, Accident Year 2015</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3" t="inlineStr">
        <is>
          <t>Claims Development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Incurred Claims and Allocated Claim Adjustment Expense, Net of Reinsurance</t>
        </is>
      </c>
      <c r="B288" s="5" t="n">
        <v>216</v>
      </c>
      <c r="C288" s="5" t="n">
        <v>217</v>
      </c>
      <c r="D288" s="5" t="n">
        <v>217</v>
      </c>
      <c r="E288" s="5" t="n">
        <v>216</v>
      </c>
      <c r="F288" s="5" t="n">
        <v>216</v>
      </c>
      <c r="G288" s="5" t="n">
        <v>216</v>
      </c>
      <c r="H288" s="5" t="n">
        <v>216</v>
      </c>
      <c r="I288" s="5" t="n">
        <v>217</v>
      </c>
      <c r="J288" s="5" t="n">
        <v>216</v>
      </c>
      <c r="K288" s="5" t="n">
        <v>190</v>
      </c>
    </row>
    <row r="289">
      <c r="A289" s="4" t="inlineStr">
        <is>
          <t>Total IBNR Liabilities Plus Expected Development on Reported Claims</t>
        </is>
      </c>
      <c r="B289" s="7" t="n">
        <v>0</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Cumulative Number of Reported Claims | Claims</t>
        </is>
      </c>
      <c r="B290" s="5" t="n">
        <v>87903</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Cumulative paid claims and paid allocated claim adjustment expenses, net of reinsurance</t>
        </is>
      </c>
      <c r="B291" s="7" t="n">
        <v>217</v>
      </c>
      <c r="C291" s="5" t="n">
        <v>217</v>
      </c>
      <c r="D291" s="5" t="n">
        <v>217</v>
      </c>
      <c r="E291" s="5" t="n">
        <v>216</v>
      </c>
      <c r="F291" s="5" t="n">
        <v>216</v>
      </c>
      <c r="G291" s="5" t="n">
        <v>216</v>
      </c>
      <c r="H291" s="5" t="n">
        <v>215</v>
      </c>
      <c r="I291" s="5" t="n">
        <v>215</v>
      </c>
      <c r="J291" s="5" t="n">
        <v>216</v>
      </c>
      <c r="K291" s="7" t="n">
        <v>190</v>
      </c>
    </row>
    <row r="292">
      <c r="A292" s="4" t="inlineStr">
        <is>
          <t>Protection Health | Latin America | Short-duration Insurance Contracts, Accident Year 2016</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3" t="inlineStr">
        <is>
          <t>Claims Development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Incurred Claims and Allocated Claim Adjustment Expense, Net of Reinsurance</t>
        </is>
      </c>
      <c r="B294" s="5" t="n">
        <v>286</v>
      </c>
      <c r="C294" s="5" t="n">
        <v>285</v>
      </c>
      <c r="D294" s="5" t="n">
        <v>285</v>
      </c>
      <c r="E294" s="5" t="n">
        <v>284</v>
      </c>
      <c r="F294" s="5" t="n">
        <v>284</v>
      </c>
      <c r="G294" s="5" t="n">
        <v>284</v>
      </c>
      <c r="H294" s="5" t="n">
        <v>284</v>
      </c>
      <c r="I294" s="5" t="n">
        <v>287</v>
      </c>
      <c r="J294" s="5" t="n">
        <v>249</v>
      </c>
      <c r="K294" s="4" t="inlineStr">
        <is>
          <t xml:space="preserve"> </t>
        </is>
      </c>
    </row>
    <row r="295">
      <c r="A295" s="4" t="inlineStr">
        <is>
          <t>Total IBNR Liabilities Plus Expected Development on Reported Claims</t>
        </is>
      </c>
      <c r="B295" s="7" t="n">
        <v>0</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Cumulative Number of Reported Claims | Claims</t>
        </is>
      </c>
      <c r="B296" s="5" t="n">
        <v>107119</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Cumulative paid claims and paid allocated claim adjustment expenses, net of reinsurance</t>
        </is>
      </c>
      <c r="B297" s="7" t="n">
        <v>285</v>
      </c>
      <c r="C297" s="5" t="n">
        <v>285</v>
      </c>
      <c r="D297" s="5" t="n">
        <v>284</v>
      </c>
      <c r="E297" s="5" t="n">
        <v>284</v>
      </c>
      <c r="F297" s="5" t="n">
        <v>284</v>
      </c>
      <c r="G297" s="5" t="n">
        <v>283</v>
      </c>
      <c r="H297" s="5" t="n">
        <v>283</v>
      </c>
      <c r="I297" s="5" t="n">
        <v>280</v>
      </c>
      <c r="J297" s="7" t="n">
        <v>234</v>
      </c>
      <c r="K297" s="4" t="inlineStr">
        <is>
          <t xml:space="preserve"> </t>
        </is>
      </c>
    </row>
    <row r="298">
      <c r="A298" s="4" t="inlineStr">
        <is>
          <t>Protection Health | Latin America | Short-duration Insurance Contracts, Accident Year 2017</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3" t="inlineStr">
        <is>
          <t>Claims Development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Incurred Claims and Allocated Claim Adjustment Expense, Net of Reinsurance</t>
        </is>
      </c>
      <c r="B300" s="5" t="n">
        <v>337</v>
      </c>
      <c r="C300" s="5" t="n">
        <v>336</v>
      </c>
      <c r="D300" s="5" t="n">
        <v>336</v>
      </c>
      <c r="E300" s="5" t="n">
        <v>335</v>
      </c>
      <c r="F300" s="5" t="n">
        <v>336</v>
      </c>
      <c r="G300" s="5" t="n">
        <v>336</v>
      </c>
      <c r="H300" s="5" t="n">
        <v>336</v>
      </c>
      <c r="I300" s="5" t="n">
        <v>360</v>
      </c>
      <c r="J300" s="4" t="inlineStr">
        <is>
          <t xml:space="preserve"> </t>
        </is>
      </c>
      <c r="K300" s="4" t="inlineStr">
        <is>
          <t xml:space="preserve"> </t>
        </is>
      </c>
    </row>
    <row r="301">
      <c r="A301" s="4" t="inlineStr">
        <is>
          <t>Total IBNR Liabilities Plus Expected Development on Reported Claims</t>
        </is>
      </c>
      <c r="B301" s="7" t="n">
        <v>0</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Cumulative Number of Reported Claims | Claims</t>
        </is>
      </c>
      <c r="B302" s="5" t="n">
        <v>122264</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Cumulative paid claims and paid allocated claim adjustment expenses, net of reinsurance</t>
        </is>
      </c>
      <c r="B303" s="7" t="n">
        <v>337</v>
      </c>
      <c r="C303" s="5" t="n">
        <v>336</v>
      </c>
      <c r="D303" s="5" t="n">
        <v>336</v>
      </c>
      <c r="E303" s="5" t="n">
        <v>335</v>
      </c>
      <c r="F303" s="5" t="n">
        <v>334</v>
      </c>
      <c r="G303" s="5" t="n">
        <v>333</v>
      </c>
      <c r="H303" s="5" t="n">
        <v>332</v>
      </c>
      <c r="I303" s="7" t="n">
        <v>294</v>
      </c>
      <c r="J303" s="4" t="inlineStr">
        <is>
          <t xml:space="preserve"> </t>
        </is>
      </c>
      <c r="K303" s="4" t="inlineStr">
        <is>
          <t xml:space="preserve"> </t>
        </is>
      </c>
    </row>
    <row r="304">
      <c r="A304" s="4" t="inlineStr">
        <is>
          <t>Protection Health | Latin America | Short-duration Insurance Contracts, Accident Year 2018</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3" t="inlineStr">
        <is>
          <t>Claims Development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Incurred Claims and Allocated Claim Adjustment Expense, Net of Reinsurance</t>
        </is>
      </c>
      <c r="B306" s="5" t="n">
        <v>384</v>
      </c>
      <c r="C306" s="5" t="n">
        <v>383</v>
      </c>
      <c r="D306" s="5" t="n">
        <v>383</v>
      </c>
      <c r="E306" s="5" t="n">
        <v>383</v>
      </c>
      <c r="F306" s="5" t="n">
        <v>385</v>
      </c>
      <c r="G306" s="5" t="n">
        <v>406</v>
      </c>
      <c r="H306" s="5" t="n">
        <v>386</v>
      </c>
      <c r="I306" s="4" t="inlineStr">
        <is>
          <t xml:space="preserve"> </t>
        </is>
      </c>
      <c r="J306" s="4" t="inlineStr">
        <is>
          <t xml:space="preserve"> </t>
        </is>
      </c>
      <c r="K306" s="4" t="inlineStr">
        <is>
          <t xml:space="preserve"> </t>
        </is>
      </c>
    </row>
    <row r="307">
      <c r="A307" s="4" t="inlineStr">
        <is>
          <t>Total IBNR Liabilities Plus Expected Development on Reported Claims</t>
        </is>
      </c>
      <c r="B307" s="7" t="n">
        <v>0</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4" t="inlineStr">
        <is>
          <t>Cumulative Number of Reported Claims | Claims</t>
        </is>
      </c>
      <c r="B308" s="5" t="n">
        <v>145387</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Cumulative paid claims and paid allocated claim adjustment expenses, net of reinsurance</t>
        </is>
      </c>
      <c r="B309" s="7" t="n">
        <v>382</v>
      </c>
      <c r="C309" s="5" t="n">
        <v>382</v>
      </c>
      <c r="D309" s="5" t="n">
        <v>381</v>
      </c>
      <c r="E309" s="5" t="n">
        <v>380</v>
      </c>
      <c r="F309" s="5" t="n">
        <v>379</v>
      </c>
      <c r="G309" s="5" t="n">
        <v>376</v>
      </c>
      <c r="H309" s="7" t="n">
        <v>330</v>
      </c>
      <c r="I309" s="4" t="inlineStr">
        <is>
          <t xml:space="preserve"> </t>
        </is>
      </c>
      <c r="J309" s="4" t="inlineStr">
        <is>
          <t xml:space="preserve"> </t>
        </is>
      </c>
      <c r="K309" s="4" t="inlineStr">
        <is>
          <t xml:space="preserve"> </t>
        </is>
      </c>
    </row>
    <row r="310">
      <c r="A310" s="4" t="inlineStr">
        <is>
          <t>Protection Health | Latin America | Short-Duration Insurance Contracts, Accident Year 2019</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3" t="inlineStr">
        <is>
          <t>Claims Development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Incurred Claims and Allocated Claim Adjustment Expense, Net of Reinsurance</t>
        </is>
      </c>
      <c r="B312" s="5" t="n">
        <v>163</v>
      </c>
      <c r="C312" s="5" t="n">
        <v>162</v>
      </c>
      <c r="D312" s="5" t="n">
        <v>161</v>
      </c>
      <c r="E312" s="5" t="n">
        <v>162</v>
      </c>
      <c r="F312" s="5" t="n">
        <v>168</v>
      </c>
      <c r="G312" s="5" t="n">
        <v>129</v>
      </c>
      <c r="H312" s="4" t="inlineStr">
        <is>
          <t xml:space="preserve"> </t>
        </is>
      </c>
      <c r="I312" s="4" t="inlineStr">
        <is>
          <t xml:space="preserve"> </t>
        </is>
      </c>
      <c r="J312" s="4" t="inlineStr">
        <is>
          <t xml:space="preserve"> </t>
        </is>
      </c>
      <c r="K312" s="4" t="inlineStr">
        <is>
          <t xml:space="preserve"> </t>
        </is>
      </c>
    </row>
    <row r="313">
      <c r="A313" s="4" t="inlineStr">
        <is>
          <t>Total IBNR Liabilities Plus Expected Development on Reported Claims</t>
        </is>
      </c>
      <c r="B313" s="7" t="n">
        <v>0</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Cumulative Number of Reported Claims | Claims</t>
        </is>
      </c>
      <c r="B314" s="5" t="n">
        <v>133704</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Cumulative paid claims and paid allocated claim adjustment expenses, net of reinsurance</t>
        </is>
      </c>
      <c r="B315" s="7" t="n">
        <v>161</v>
      </c>
      <c r="C315" s="5" t="n">
        <v>160</v>
      </c>
      <c r="D315" s="5" t="n">
        <v>158</v>
      </c>
      <c r="E315" s="5" t="n">
        <v>156</v>
      </c>
      <c r="F315" s="5" t="n">
        <v>152</v>
      </c>
      <c r="G315" s="7" t="n">
        <v>108</v>
      </c>
      <c r="H315" s="4" t="inlineStr">
        <is>
          <t xml:space="preserve"> </t>
        </is>
      </c>
      <c r="I315" s="4" t="inlineStr">
        <is>
          <t xml:space="preserve"> </t>
        </is>
      </c>
      <c r="J315" s="4" t="inlineStr">
        <is>
          <t xml:space="preserve"> </t>
        </is>
      </c>
      <c r="K315" s="4" t="inlineStr">
        <is>
          <t xml:space="preserve"> </t>
        </is>
      </c>
    </row>
    <row r="316">
      <c r="A316" s="4" t="inlineStr">
        <is>
          <t>Protection Health | Latin America | Short-Duration Insurance Contract, Accident Year 2020</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3" t="inlineStr">
        <is>
          <t>Claims Development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Incurred Claims and Allocated Claim Adjustment Expense, Net of Reinsurance</t>
        </is>
      </c>
      <c r="B318" s="5" t="n">
        <v>456</v>
      </c>
      <c r="C318" s="5" t="n">
        <v>455</v>
      </c>
      <c r="D318" s="5" t="n">
        <v>456</v>
      </c>
      <c r="E318" s="5" t="n">
        <v>458</v>
      </c>
      <c r="F318" s="5" t="n">
        <v>466</v>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Total IBNR Liabilities Plus Expected Development on Reported Claims</t>
        </is>
      </c>
      <c r="B319" s="7" t="n">
        <v>1</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Cumulative Number of Reported Claims | Claims</t>
        </is>
      </c>
      <c r="B320" s="5" t="n">
        <v>151310</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Cumulative paid claims and paid allocated claim adjustment expenses, net of reinsurance</t>
        </is>
      </c>
      <c r="B321" s="7" t="n">
        <v>454</v>
      </c>
      <c r="C321" s="5" t="n">
        <v>452</v>
      </c>
      <c r="D321" s="5" t="n">
        <v>449</v>
      </c>
      <c r="E321" s="5" t="n">
        <v>445</v>
      </c>
      <c r="F321" s="7" t="n">
        <v>394</v>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Protection Health | Latin America | Short-Duration Insurance Contract, Accident Year 2021</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3" t="inlineStr">
        <is>
          <t>Claims Development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Incurred Claims and Allocated Claim Adjustment Expense, Net of Reinsurance</t>
        </is>
      </c>
      <c r="B324" s="5" t="n">
        <v>599</v>
      </c>
      <c r="C324" s="5" t="n">
        <v>597</v>
      </c>
      <c r="D324" s="5" t="n">
        <v>600</v>
      </c>
      <c r="E324" s="5" t="n">
        <v>598</v>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Total IBNR Liabilities Plus Expected Development on Reported Claims</t>
        </is>
      </c>
      <c r="B325" s="7" t="n">
        <v>4</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Cumulative Number of Reported Claims | Claims</t>
        </is>
      </c>
      <c r="B326" s="5" t="n">
        <v>173394</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Cumulative paid claims and paid allocated claim adjustment expenses, net of reinsurance</t>
        </is>
      </c>
      <c r="B327" s="7" t="n">
        <v>593</v>
      </c>
      <c r="C327" s="5" t="n">
        <v>589</v>
      </c>
      <c r="D327" s="5" t="n">
        <v>585</v>
      </c>
      <c r="E327" s="7" t="n">
        <v>528</v>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Protection Health | Latin America | Short-Duration Insurance Contract, Accident Year 2022</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3" t="inlineStr">
        <is>
          <t>Claims Development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Incurred Claims and Allocated Claim Adjustment Expense, Net of Reinsurance</t>
        </is>
      </c>
      <c r="B330" s="5" t="n">
        <v>645</v>
      </c>
      <c r="C330" s="5" t="n">
        <v>643</v>
      </c>
      <c r="D330" s="5" t="n">
        <v>652</v>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Total IBNR Liabilities Plus Expected Development on Reported Claims</t>
        </is>
      </c>
      <c r="B331" s="7" t="n">
        <v>9</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Cumulative Number of Reported Claims | Claims</t>
        </is>
      </c>
      <c r="B332" s="5" t="n">
        <v>202198</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Cumulative paid claims and paid allocated claim adjustment expenses, net of reinsurance</t>
        </is>
      </c>
      <c r="B333" s="7" t="n">
        <v>636</v>
      </c>
      <c r="C333" s="5" t="n">
        <v>628</v>
      </c>
      <c r="D333" s="7" t="n">
        <v>552</v>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Protection Health | Latin America | Short-Duration Insurance Contract, Accident Year 2023</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3" t="inlineStr">
        <is>
          <t>Claims Development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Incurred Claims and Allocated Claim Adjustment Expense, Net of Reinsurance</t>
        </is>
      </c>
      <c r="B336" s="5" t="n">
        <v>813</v>
      </c>
      <c r="C336" s="5" t="n">
        <v>823</v>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Total IBNR Liabilities Plus Expected Development on Reported Claims</t>
        </is>
      </c>
      <c r="B337" s="7" t="n">
        <v>19</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Cumulative Number of Reported Claims | Claims</t>
        </is>
      </c>
      <c r="B338" s="5" t="n">
        <v>216489</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4" t="inlineStr">
        <is>
          <t>Cumulative paid claims and paid allocated claim adjustment expenses, net of reinsurance</t>
        </is>
      </c>
      <c r="B339" s="7" t="n">
        <v>791</v>
      </c>
      <c r="C339" s="7" t="n">
        <v>699</v>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4" t="inlineStr">
        <is>
          <t>Protection Health | Latin America | Short-Duration Insurance Contract, Accident Year 2024</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3" t="inlineStr">
        <is>
          <t>Claims Development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4" t="inlineStr">
        <is>
          <t>Incurred Claims and Allocated Claim Adjustment Expense, Net of Reinsurance</t>
        </is>
      </c>
      <c r="B342" s="5" t="n">
        <v>926</v>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4" t="inlineStr">
        <is>
          <t>Total IBNR Liabilities Plus Expected Development on Reported Claims</t>
        </is>
      </c>
      <c r="B343" s="7" t="n">
        <v>81</v>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4" t="inlineStr">
        <is>
          <t>Cumulative Number of Reported Claims | Claims</t>
        </is>
      </c>
      <c r="B344" s="5" t="n">
        <v>165589</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4" t="inlineStr">
        <is>
          <t>Cumulative paid claims and paid allocated claim adjustment expenses, net of reinsurance</t>
        </is>
      </c>
      <c r="B345" s="7" t="n">
        <v>785</v>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8" customWidth="1" min="1" max="1"/>
    <col width="14" customWidth="1" min="2" max="2"/>
  </cols>
  <sheetData>
    <row r="1">
      <c r="A1" s="1" t="inlineStr">
        <is>
          <t>Future Policy Benefits (Short-Duration Contracts Historical Claims) (Details)</t>
        </is>
      </c>
      <c r="B1" s="2" t="inlineStr">
        <is>
          <t>Dec. 31, 2024</t>
        </is>
      </c>
    </row>
    <row r="2">
      <c r="A2" s="4" t="inlineStr">
        <is>
          <t>Group Life - Term</t>
        </is>
      </c>
      <c r="B2" s="4" t="inlineStr">
        <is>
          <t xml:space="preserve"> </t>
        </is>
      </c>
    </row>
    <row r="3">
      <c r="A3" s="3" t="inlineStr">
        <is>
          <t>Short-duration Insurance Contracts, Historical Claims Duration [Line Items]</t>
        </is>
      </c>
      <c r="B3" s="4" t="inlineStr">
        <is>
          <t xml:space="preserve"> </t>
        </is>
      </c>
    </row>
    <row r="4">
      <c r="A4" s="4" t="inlineStr">
        <is>
          <t>Short-duration Insurance Contracts, Historical Claims Duration, Year One</t>
        </is>
      </c>
      <c r="B4" s="11" t="n">
        <v>0.759</v>
      </c>
    </row>
    <row r="5">
      <c r="A5" s="4" t="inlineStr">
        <is>
          <t>Short-duration Insurance Contracts, Historical Claims Duration, Year Two</t>
        </is>
      </c>
      <c r="B5" s="11" t="n">
        <v>0.216</v>
      </c>
    </row>
    <row r="6">
      <c r="A6" s="4" t="inlineStr">
        <is>
          <t>Short-duration Insurance Contracts, Historical Claims Duration, Year Three</t>
        </is>
      </c>
      <c r="B6" s="10" t="n">
        <v>0.01</v>
      </c>
    </row>
    <row r="7">
      <c r="A7" s="4" t="inlineStr">
        <is>
          <t>Short-duration Insurance Contracts, Historical Claims Duration, Year Four</t>
        </is>
      </c>
      <c r="B7" s="11" t="n">
        <v>0.003</v>
      </c>
    </row>
    <row r="8">
      <c r="A8" s="4" t="inlineStr">
        <is>
          <t>Short-duration Insurance Contracts, Historical Claims Duration, Year Five</t>
        </is>
      </c>
      <c r="B8" s="11" t="n">
        <v>0.005</v>
      </c>
    </row>
    <row r="9">
      <c r="A9" s="4" t="inlineStr">
        <is>
          <t>Short-duration Insurance Contracts, Historical Claims Duration, Year Six</t>
        </is>
      </c>
      <c r="B9" s="11" t="n">
        <v>0.002</v>
      </c>
    </row>
    <row r="10">
      <c r="A10" s="4" t="inlineStr">
        <is>
          <t>Short-duration Insurance Contracts, Historical Claims Duration, Year Seven</t>
        </is>
      </c>
      <c r="B10" s="11" t="n">
        <v>0.001</v>
      </c>
    </row>
    <row r="11">
      <c r="A11" s="4" t="inlineStr">
        <is>
          <t>Short-duration Insurance Contracts, Historical Claims Duration, Year Eight</t>
        </is>
      </c>
      <c r="B11" s="11" t="n">
        <v>0.001</v>
      </c>
    </row>
    <row r="12">
      <c r="A12" s="4" t="inlineStr">
        <is>
          <t>Short-duration Insurance Contracts, Historical Claims Duration, Year Nine</t>
        </is>
      </c>
      <c r="B12" s="10" t="n">
        <v>0</v>
      </c>
    </row>
    <row r="13">
      <c r="A13" s="4" t="inlineStr">
        <is>
          <t>Short-duration Insurance Contracts, Historical Claims Duration, Year Ten</t>
        </is>
      </c>
      <c r="B13" s="10" t="n">
        <v>0</v>
      </c>
    </row>
    <row r="14">
      <c r="A14" s="4" t="inlineStr">
        <is>
          <t>Group Life - Term | Asia</t>
        </is>
      </c>
      <c r="B14" s="4" t="inlineStr">
        <is>
          <t xml:space="preserve"> </t>
        </is>
      </c>
    </row>
    <row r="15">
      <c r="A15" s="3" t="inlineStr">
        <is>
          <t>Short-duration Insurance Contracts, Historical Claims Duration [Line Items]</t>
        </is>
      </c>
      <c r="B15" s="4" t="inlineStr">
        <is>
          <t xml:space="preserve"> </t>
        </is>
      </c>
    </row>
    <row r="16">
      <c r="A16" s="4" t="inlineStr">
        <is>
          <t>Short-duration Insurance Contracts, Historical Claims Duration, Year One</t>
        </is>
      </c>
      <c r="B16" s="11" t="n">
        <v>0.255</v>
      </c>
    </row>
    <row r="17">
      <c r="A17" s="4" t="inlineStr">
        <is>
          <t>Short-duration Insurance Contracts, Historical Claims Duration, Year Two</t>
        </is>
      </c>
      <c r="B17" s="11" t="n">
        <v>0.255</v>
      </c>
    </row>
    <row r="18">
      <c r="A18" s="4" t="inlineStr">
        <is>
          <t>Short-duration Insurance Contracts, Historical Claims Duration, Year Three</t>
        </is>
      </c>
      <c r="B18" s="11" t="n">
        <v>0.157</v>
      </c>
    </row>
    <row r="19">
      <c r="A19" s="4" t="inlineStr">
        <is>
          <t>Short-duration Insurance Contracts, Historical Claims Duration, Year Four</t>
        </is>
      </c>
      <c r="B19" s="10" t="n">
        <v>0.11</v>
      </c>
    </row>
    <row r="20">
      <c r="A20" s="4" t="inlineStr">
        <is>
          <t>Short-duration Insurance Contracts, Historical Claims Duration, Year Five</t>
        </is>
      </c>
      <c r="B20" s="10" t="n">
        <v>0.06</v>
      </c>
    </row>
    <row r="21">
      <c r="A21" s="4" t="inlineStr">
        <is>
          <t>Short-duration Insurance Contracts, Historical Claims Duration, Year Six</t>
        </is>
      </c>
      <c r="B21" s="11" t="n">
        <v>0.033</v>
      </c>
    </row>
    <row r="22">
      <c r="A22" s="4" t="inlineStr">
        <is>
          <t>Short-duration Insurance Contracts, Historical Claims Duration, Year Seven</t>
        </is>
      </c>
      <c r="B22" s="11" t="n">
        <v>0.019</v>
      </c>
    </row>
    <row r="23">
      <c r="A23" s="4" t="inlineStr">
        <is>
          <t>Short-duration Insurance Contracts, Historical Claims Duration, Year Eight</t>
        </is>
      </c>
      <c r="B23" s="11" t="n">
        <v>0.005</v>
      </c>
    </row>
    <row r="24">
      <c r="A24" s="4" t="inlineStr">
        <is>
          <t>Short-duration Insurance Contracts, Historical Claims Duration, Year Nine</t>
        </is>
      </c>
      <c r="B24" s="4" t="inlineStr">
        <is>
          <t>(0.60%)</t>
        </is>
      </c>
    </row>
    <row r="25">
      <c r="A25" s="4" t="inlineStr">
        <is>
          <t>Short-duration Insurance Contracts, Historical Claims Duration, Year Ten</t>
        </is>
      </c>
      <c r="B25" s="11" t="n">
        <v>0.014</v>
      </c>
    </row>
    <row r="26">
      <c r="A26" s="4" t="inlineStr">
        <is>
          <t>Group Long-Term Disability | Group Benefits</t>
        </is>
      </c>
      <c r="B26" s="4" t="inlineStr">
        <is>
          <t xml:space="preserve"> </t>
        </is>
      </c>
    </row>
    <row r="27">
      <c r="A27" s="3" t="inlineStr">
        <is>
          <t>Short-duration Insurance Contracts, Historical Claims Duration [Line Items]</t>
        </is>
      </c>
      <c r="B27" s="4" t="inlineStr">
        <is>
          <t xml:space="preserve"> </t>
        </is>
      </c>
    </row>
    <row r="28">
      <c r="A28" s="4" t="inlineStr">
        <is>
          <t>Short-duration Insurance Contracts, Historical Claims Duration, Year One</t>
        </is>
      </c>
      <c r="B28" s="10" t="n">
        <v>0.05</v>
      </c>
    </row>
    <row r="29">
      <c r="A29" s="4" t="inlineStr">
        <is>
          <t>Short-duration Insurance Contracts, Historical Claims Duration, Year Two</t>
        </is>
      </c>
      <c r="B29" s="11" t="n">
        <v>0.242</v>
      </c>
    </row>
    <row r="30">
      <c r="A30" s="4" t="inlineStr">
        <is>
          <t>Short-duration Insurance Contracts, Historical Claims Duration, Year Three</t>
        </is>
      </c>
      <c r="B30" s="11" t="n">
        <v>0.135</v>
      </c>
    </row>
    <row r="31">
      <c r="A31" s="4" t="inlineStr">
        <is>
          <t>Short-duration Insurance Contracts, Historical Claims Duration, Year Four</t>
        </is>
      </c>
      <c r="B31" s="11" t="n">
        <v>0.093</v>
      </c>
    </row>
    <row r="32">
      <c r="A32" s="4" t="inlineStr">
        <is>
          <t>Short-duration Insurance Contracts, Historical Claims Duration, Year Five</t>
        </is>
      </c>
      <c r="B32" s="11" t="n">
        <v>0.067</v>
      </c>
    </row>
    <row r="33">
      <c r="A33" s="4" t="inlineStr">
        <is>
          <t>Short-duration Insurance Contracts, Historical Claims Duration, Year Six</t>
        </is>
      </c>
      <c r="B33" s="10" t="n">
        <v>0.06</v>
      </c>
    </row>
    <row r="34">
      <c r="A34" s="4" t="inlineStr">
        <is>
          <t>Short-duration Insurance Contracts, Historical Claims Duration, Year Seven</t>
        </is>
      </c>
      <c r="B34" s="11" t="n">
        <v>0.049</v>
      </c>
    </row>
    <row r="35">
      <c r="A35" s="4" t="inlineStr">
        <is>
          <t>Short-duration Insurance Contracts, Historical Claims Duration, Year Eight</t>
        </is>
      </c>
      <c r="B35" s="11" t="n">
        <v>0.048</v>
      </c>
    </row>
    <row r="36">
      <c r="A36" s="4" t="inlineStr">
        <is>
          <t>Short-duration Insurance Contracts, Historical Claims Duration, Year Nine</t>
        </is>
      </c>
      <c r="B36" s="11" t="n">
        <v>0.049</v>
      </c>
    </row>
    <row r="37">
      <c r="A37" s="4" t="inlineStr">
        <is>
          <t>Short-duration Insurance Contracts, Historical Claims Duration, Year Ten</t>
        </is>
      </c>
      <c r="B37" s="10" t="n">
        <v>0.04</v>
      </c>
    </row>
    <row r="38">
      <c r="A38" s="4" t="inlineStr">
        <is>
          <t>Protection Life | Latin America</t>
        </is>
      </c>
      <c r="B38" s="4" t="inlineStr">
        <is>
          <t xml:space="preserve"> </t>
        </is>
      </c>
    </row>
    <row r="39">
      <c r="A39" s="3" t="inlineStr">
        <is>
          <t>Short-duration Insurance Contracts, Historical Claims Duration [Line Items]</t>
        </is>
      </c>
      <c r="B39" s="4" t="inlineStr">
        <is>
          <t xml:space="preserve"> </t>
        </is>
      </c>
    </row>
    <row r="40">
      <c r="A40" s="4" t="inlineStr">
        <is>
          <t>Short-duration Insurance Contracts, Historical Claims Duration, Year One</t>
        </is>
      </c>
      <c r="B40" s="11" t="n">
        <v>0.577</v>
      </c>
    </row>
    <row r="41">
      <c r="A41" s="4" t="inlineStr">
        <is>
          <t>Short-duration Insurance Contracts, Historical Claims Duration, Year Two</t>
        </is>
      </c>
      <c r="B41" s="11" t="n">
        <v>0.311</v>
      </c>
    </row>
    <row r="42">
      <c r="A42" s="4" t="inlineStr">
        <is>
          <t>Short-duration Insurance Contracts, Historical Claims Duration, Year Three</t>
        </is>
      </c>
      <c r="B42" s="11" t="n">
        <v>0.046</v>
      </c>
    </row>
    <row r="43">
      <c r="A43" s="4" t="inlineStr">
        <is>
          <t>Short-duration Insurance Contracts, Historical Claims Duration, Year Four</t>
        </is>
      </c>
      <c r="B43" s="11" t="n">
        <v>0.018</v>
      </c>
    </row>
    <row r="44">
      <c r="A44" s="4" t="inlineStr">
        <is>
          <t>Short-duration Insurance Contracts, Historical Claims Duration, Year Five</t>
        </is>
      </c>
      <c r="B44" s="11" t="n">
        <v>0.007</v>
      </c>
    </row>
    <row r="45">
      <c r="A45" s="4" t="inlineStr">
        <is>
          <t>Short-duration Insurance Contracts, Historical Claims Duration, Year Six</t>
        </is>
      </c>
      <c r="B45" s="4" t="inlineStr">
        <is>
          <t>(0.10%)</t>
        </is>
      </c>
    </row>
    <row r="46">
      <c r="A46" s="4" t="inlineStr">
        <is>
          <t>Short-duration Insurance Contracts, Historical Claims Duration, Year Seven</t>
        </is>
      </c>
      <c r="B46" s="4" t="inlineStr">
        <is>
          <t>(0.10%)</t>
        </is>
      </c>
    </row>
    <row r="47">
      <c r="A47" s="4" t="inlineStr">
        <is>
          <t>Short-duration Insurance Contracts, Historical Claims Duration, Year Eight</t>
        </is>
      </c>
      <c r="B47" s="4" t="inlineStr">
        <is>
          <t>(0.40%)</t>
        </is>
      </c>
    </row>
    <row r="48">
      <c r="A48" s="4" t="inlineStr">
        <is>
          <t>Short-duration Insurance Contracts, Historical Claims Duration, Year Nine</t>
        </is>
      </c>
      <c r="B48" s="11" t="n">
        <v>0.001</v>
      </c>
    </row>
    <row r="49">
      <c r="A49" s="4" t="inlineStr">
        <is>
          <t>Short-duration Insurance Contracts, Historical Claims Duration, Year Ten</t>
        </is>
      </c>
      <c r="B49" s="11" t="n">
        <v>0.003</v>
      </c>
    </row>
    <row r="50">
      <c r="A50" s="4" t="inlineStr">
        <is>
          <t>Protection Health | Latin America</t>
        </is>
      </c>
      <c r="B50" s="4" t="inlineStr">
        <is>
          <t xml:space="preserve"> </t>
        </is>
      </c>
    </row>
    <row r="51">
      <c r="A51" s="3" t="inlineStr">
        <is>
          <t>Short-duration Insurance Contracts, Historical Claims Duration [Line Items]</t>
        </is>
      </c>
      <c r="B51" s="4" t="inlineStr">
        <is>
          <t xml:space="preserve"> </t>
        </is>
      </c>
    </row>
    <row r="52">
      <c r="A52" s="4" t="inlineStr">
        <is>
          <t>Short-duration Insurance Contracts, Historical Claims Duration, Year One</t>
        </is>
      </c>
      <c r="B52" s="10" t="n">
        <v>0.84</v>
      </c>
    </row>
    <row r="53">
      <c r="A53" s="4" t="inlineStr">
        <is>
          <t>Short-duration Insurance Contracts, Historical Claims Duration, Year Two</t>
        </is>
      </c>
      <c r="B53" s="11" t="n">
        <v>0.136</v>
      </c>
    </row>
    <row r="54">
      <c r="A54" s="4" t="inlineStr">
        <is>
          <t>Short-duration Insurance Contracts, Historical Claims Duration, Year Three</t>
        </is>
      </c>
      <c r="B54" s="11" t="n">
        <v>0.008999999999999999</v>
      </c>
    </row>
    <row r="55">
      <c r="A55" s="4" t="inlineStr">
        <is>
          <t>Short-duration Insurance Contracts, Historical Claims Duration, Year Four</t>
        </is>
      </c>
      <c r="B55" s="11" t="n">
        <v>0.004</v>
      </c>
    </row>
    <row r="56">
      <c r="A56" s="4" t="inlineStr">
        <is>
          <t>Short-duration Insurance Contracts, Historical Claims Duration, Year Five</t>
        </is>
      </c>
      <c r="B56" s="11" t="n">
        <v>0.005</v>
      </c>
    </row>
    <row r="57">
      <c r="A57" s="4" t="inlineStr">
        <is>
          <t>Short-duration Insurance Contracts, Historical Claims Duration, Year Six</t>
        </is>
      </c>
      <c r="B57" s="11" t="n">
        <v>0.002</v>
      </c>
    </row>
    <row r="58">
      <c r="A58" s="4" t="inlineStr">
        <is>
          <t>Short-duration Insurance Contracts, Historical Claims Duration, Year Seven</t>
        </is>
      </c>
      <c r="B58" s="10" t="n">
        <v>0</v>
      </c>
    </row>
    <row r="59">
      <c r="A59" s="4" t="inlineStr">
        <is>
          <t>Short-duration Insurance Contracts, Historical Claims Duration, Year Eight</t>
        </is>
      </c>
      <c r="B59" s="11" t="n">
        <v>0.004</v>
      </c>
    </row>
    <row r="60">
      <c r="A60" s="4" t="inlineStr">
        <is>
          <t>Short-duration Insurance Contracts, Historical Claims Duration, Year Nine</t>
        </is>
      </c>
      <c r="B60" s="10" t="n">
        <v>0</v>
      </c>
    </row>
    <row r="61">
      <c r="A61" s="4" t="inlineStr">
        <is>
          <t>Short-duration Insurance Contracts, Historical Claims Duration, Year Ten</t>
        </is>
      </c>
      <c r="B61" s="10"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Future Policy Benefits (Liabilities for Unpaid Claims - Methodology) (Details) - USD ($) $ in Millions</t>
        </is>
      </c>
      <c r="B1" s="2" t="inlineStr">
        <is>
          <t>12 Months Ended</t>
        </is>
      </c>
    </row>
    <row r="2">
      <c r="B2" s="2" t="inlineStr">
        <is>
          <t>Dec. 31, 2024</t>
        </is>
      </c>
      <c r="C2" s="2" t="inlineStr">
        <is>
          <t>Dec. 31, 2023</t>
        </is>
      </c>
      <c r="D2" s="2" t="inlineStr">
        <is>
          <t>Dec. 31, 2022</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Short-duration Insurance Contract, Discounted Liability, Discount</t>
        </is>
      </c>
      <c r="B4" s="7" t="n">
        <v>1672</v>
      </c>
      <c r="C4" s="4" t="inlineStr">
        <is>
          <t xml:space="preserve"> </t>
        </is>
      </c>
      <c r="D4" s="4" t="inlineStr">
        <is>
          <t xml:space="preserve"> </t>
        </is>
      </c>
    </row>
    <row r="5">
      <c r="A5" s="4" t="inlineStr">
        <is>
          <t>Group Benefits</t>
        </is>
      </c>
      <c r="B5" s="4" t="inlineStr">
        <is>
          <t xml:space="preserve"> </t>
        </is>
      </c>
      <c r="C5" s="4" t="inlineStr">
        <is>
          <t xml:space="preserve"> </t>
        </is>
      </c>
      <c r="D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row>
    <row r="7">
      <c r="A7" s="4" t="inlineStr">
        <is>
          <t>Short-Duration Insurance Contract, Discounted Liability, Interest Accretion, Statement of Financial Position [Extensible Enumeration]</t>
        </is>
      </c>
      <c r="B7" s="4" t="inlineStr">
        <is>
          <t>Policyholder benefits and claims</t>
        </is>
      </c>
      <c r="C7" s="4" t="inlineStr">
        <is>
          <t>Policyholder benefits and claims</t>
        </is>
      </c>
      <c r="D7" s="4" t="inlineStr">
        <is>
          <t>Policyholder benefits and claims</t>
        </is>
      </c>
    </row>
    <row r="8">
      <c r="A8" s="4" t="inlineStr">
        <is>
          <t>Group Long-Term Disability | Group Benefits</t>
        </is>
      </c>
      <c r="B8" s="4" t="inlineStr">
        <is>
          <t xml:space="preserve"> </t>
        </is>
      </c>
      <c r="C8" s="4" t="inlineStr">
        <is>
          <t xml:space="preserve"> </t>
        </is>
      </c>
      <c r="D8" s="4" t="inlineStr">
        <is>
          <t xml:space="preserve"> </t>
        </is>
      </c>
    </row>
    <row r="9">
      <c r="A9" s="3" t="inlineStr">
        <is>
          <t>Liability for Claims and Claims Adjustment Expense [Line Items]</t>
        </is>
      </c>
      <c r="B9" s="4" t="inlineStr">
        <is>
          <t xml:space="preserve"> </t>
        </is>
      </c>
      <c r="C9" s="4" t="inlineStr">
        <is>
          <t xml:space="preserve"> </t>
        </is>
      </c>
      <c r="D9" s="4" t="inlineStr">
        <is>
          <t xml:space="preserve"> </t>
        </is>
      </c>
    </row>
    <row r="10">
      <c r="A10" s="4" t="inlineStr">
        <is>
          <t>Short-Duration Contracts, Discounted Liabilities, Amount</t>
        </is>
      </c>
      <c r="B10" s="7" t="n">
        <v>6800</v>
      </c>
      <c r="C10" s="7" t="n">
        <v>6700</v>
      </c>
      <c r="D10" s="4" t="inlineStr">
        <is>
          <t xml:space="preserve"> </t>
        </is>
      </c>
    </row>
    <row r="11">
      <c r="A11" s="4" t="inlineStr">
        <is>
          <t>Short-duration Insurance Contract, Discounted Liability, Discount</t>
        </is>
      </c>
      <c r="B11" s="5" t="n">
        <v>1500</v>
      </c>
      <c r="C11" s="5" t="n">
        <v>1300</v>
      </c>
      <c r="D11" s="4" t="inlineStr">
        <is>
          <t xml:space="preserve"> </t>
        </is>
      </c>
    </row>
    <row r="12">
      <c r="A12" s="4" t="inlineStr">
        <is>
          <t>Short-duration Insurance Contracts, Discounted Liabilities, Interest Accretion</t>
        </is>
      </c>
      <c r="B12" s="7" t="n">
        <v>464</v>
      </c>
      <c r="C12" s="5" t="n">
        <v>516</v>
      </c>
      <c r="D12" s="7" t="n">
        <v>461</v>
      </c>
    </row>
    <row r="13">
      <c r="A13" s="4" t="inlineStr">
        <is>
          <t>Group Long-Term Disability | Minimum | Group Benefits</t>
        </is>
      </c>
      <c r="B13" s="4" t="inlineStr">
        <is>
          <t xml:space="preserve"> </t>
        </is>
      </c>
      <c r="C13" s="4" t="inlineStr">
        <is>
          <t xml:space="preserve"> </t>
        </is>
      </c>
      <c r="D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row>
    <row r="15">
      <c r="A15" s="4" t="inlineStr">
        <is>
          <t>Short-Duration Contract, Discounted Liability, Discount Rate</t>
        </is>
      </c>
      <c r="B15" s="10" t="n">
        <v>0.03</v>
      </c>
      <c r="C15" s="4" t="inlineStr">
        <is>
          <t xml:space="preserve"> </t>
        </is>
      </c>
      <c r="D15" s="4" t="inlineStr">
        <is>
          <t xml:space="preserve"> </t>
        </is>
      </c>
    </row>
    <row r="16">
      <c r="A16" s="4" t="inlineStr">
        <is>
          <t>Group Long-Term Disability | Maximum | Group Benefits</t>
        </is>
      </c>
      <c r="B16" s="4" t="inlineStr">
        <is>
          <t xml:space="preserve"> </t>
        </is>
      </c>
      <c r="C16" s="4" t="inlineStr">
        <is>
          <t xml:space="preserve"> </t>
        </is>
      </c>
      <c r="D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row>
    <row r="18">
      <c r="A18" s="4" t="inlineStr">
        <is>
          <t>Short-Duration Contract, Discounted Liability, Discount Rate</t>
        </is>
      </c>
      <c r="B18" s="10" t="n">
        <v>0.08</v>
      </c>
      <c r="C18" s="4" t="inlineStr">
        <is>
          <t xml:space="preserve"> </t>
        </is>
      </c>
      <c r="D18" s="4" t="inlineStr">
        <is>
          <t xml:space="preserve"> </t>
        </is>
      </c>
    </row>
    <row r="19">
      <c r="A19" s="4" t="inlineStr">
        <is>
          <t>Group Life - Term | Asia</t>
        </is>
      </c>
      <c r="B19" s="4" t="inlineStr">
        <is>
          <t xml:space="preserve"> </t>
        </is>
      </c>
      <c r="C19" s="4" t="inlineStr">
        <is>
          <t xml:space="preserve"> </t>
        </is>
      </c>
      <c r="D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row>
    <row r="21">
      <c r="A21" s="4" t="inlineStr">
        <is>
          <t>Short-Duration Contracts, Discounted Liabilities, Amount</t>
        </is>
      </c>
      <c r="B21" s="7" t="n">
        <v>1200</v>
      </c>
      <c r="C21" s="5" t="n">
        <v>1300</v>
      </c>
      <c r="D21" s="4" t="inlineStr">
        <is>
          <t xml:space="preserve"> </t>
        </is>
      </c>
    </row>
    <row r="22">
      <c r="A22" s="4" t="inlineStr">
        <is>
          <t>Short-duration Insurance Contract, Discounted Liability, Discount</t>
        </is>
      </c>
      <c r="B22" s="5" t="n">
        <v>166</v>
      </c>
      <c r="C22" s="5" t="n">
        <v>163</v>
      </c>
      <c r="D22" s="4" t="inlineStr">
        <is>
          <t xml:space="preserve"> </t>
        </is>
      </c>
    </row>
    <row r="23">
      <c r="A23" s="4" t="inlineStr">
        <is>
          <t>Short-duration Insurance Contracts, Discounted Liabilities, Interest Accretion</t>
        </is>
      </c>
      <c r="B23" s="7" t="n">
        <v>44</v>
      </c>
      <c r="C23" s="7" t="n">
        <v>37</v>
      </c>
      <c r="D23" s="7" t="n">
        <v>22</v>
      </c>
    </row>
    <row r="24">
      <c r="A24" s="4" t="inlineStr">
        <is>
          <t>Group Life - Term | Minimum | Asia</t>
        </is>
      </c>
      <c r="B24" s="4" t="inlineStr">
        <is>
          <t xml:space="preserve"> </t>
        </is>
      </c>
      <c r="C24" s="4" t="inlineStr">
        <is>
          <t xml:space="preserve"> </t>
        </is>
      </c>
      <c r="D24" s="4" t="inlineStr">
        <is>
          <t xml:space="preserve"> </t>
        </is>
      </c>
    </row>
    <row r="25">
      <c r="A25" s="3" t="inlineStr">
        <is>
          <t>Liability for Claims and Claims Adjustment Expense [Line Items]</t>
        </is>
      </c>
      <c r="B25" s="4" t="inlineStr">
        <is>
          <t xml:space="preserve"> </t>
        </is>
      </c>
      <c r="C25" s="4" t="inlineStr">
        <is>
          <t xml:space="preserve"> </t>
        </is>
      </c>
      <c r="D25" s="4" t="inlineStr">
        <is>
          <t xml:space="preserve"> </t>
        </is>
      </c>
    </row>
    <row r="26">
      <c r="A26" s="4" t="inlineStr">
        <is>
          <t>Short-Duration Contract, Discounted Liability, Discount Rate</t>
        </is>
      </c>
      <c r="B26" s="10" t="n">
        <v>0.01</v>
      </c>
      <c r="C26" s="4" t="inlineStr">
        <is>
          <t xml:space="preserve"> </t>
        </is>
      </c>
      <c r="D26" s="4" t="inlineStr">
        <is>
          <t xml:space="preserve"> </t>
        </is>
      </c>
    </row>
    <row r="27">
      <c r="A27" s="4" t="inlineStr">
        <is>
          <t>Group Life - Term | Maximum | Asia</t>
        </is>
      </c>
      <c r="B27" s="4" t="inlineStr">
        <is>
          <t xml:space="preserve"> </t>
        </is>
      </c>
      <c r="C27" s="4" t="inlineStr">
        <is>
          <t xml:space="preserve"> </t>
        </is>
      </c>
      <c r="D27" s="4" t="inlineStr">
        <is>
          <t xml:space="preserve"> </t>
        </is>
      </c>
    </row>
    <row r="28">
      <c r="A28" s="3" t="inlineStr">
        <is>
          <t>Liability for Claims and Claims Adjustment Expense [Line Items]</t>
        </is>
      </c>
      <c r="B28" s="4" t="inlineStr">
        <is>
          <t xml:space="preserve"> </t>
        </is>
      </c>
      <c r="C28" s="4" t="inlineStr">
        <is>
          <t xml:space="preserve"> </t>
        </is>
      </c>
      <c r="D28" s="4" t="inlineStr">
        <is>
          <t xml:space="preserve"> </t>
        </is>
      </c>
    </row>
    <row r="29">
      <c r="A29" s="4" t="inlineStr">
        <is>
          <t>Short-Duration Contract, Discounted Liability, Discount Rate</t>
        </is>
      </c>
      <c r="B29" s="10" t="n">
        <v>0.07000000000000001</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uture Policy Benefits (Reconciliation of Disclosure to Liability) (Details) - USD ($) $ in Millions</t>
        </is>
      </c>
      <c r="B1" s="2" t="inlineStr">
        <is>
          <t>Dec. 31, 2024</t>
        </is>
      </c>
      <c r="C1" s="2" t="inlineStr">
        <is>
          <t>Dec. 31, 2023</t>
        </is>
      </c>
      <c r="D1" s="2" t="inlineStr">
        <is>
          <t>Dec. 31, 2022</t>
        </is>
      </c>
      <c r="E1" s="2" t="inlineStr">
        <is>
          <t>Dec. 31, 2021</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Short-duration Insurance Contracts, Liability for Unpaid Claims and Allocated Claim Adjustment Expense, Net</t>
        </is>
      </c>
      <c r="B3" s="7" t="n">
        <v>14416</v>
      </c>
      <c r="C3" s="4" t="inlineStr">
        <is>
          <t xml:space="preserve"> </t>
        </is>
      </c>
      <c r="D3" s="4" t="inlineStr">
        <is>
          <t xml:space="preserve"> </t>
        </is>
      </c>
      <c r="E3" s="4" t="inlineStr">
        <is>
          <t xml:space="preserve"> </t>
        </is>
      </c>
    </row>
    <row r="4">
      <c r="A4" s="4" t="inlineStr">
        <is>
          <t>Reinsurance Recoverable for Unpaid Claims and Claims Adjustments</t>
        </is>
      </c>
      <c r="B4" s="5" t="n">
        <v>1039</v>
      </c>
      <c r="C4" s="4" t="inlineStr">
        <is>
          <t xml:space="preserve"> </t>
        </is>
      </c>
      <c r="D4" s="4" t="inlineStr">
        <is>
          <t xml:space="preserve"> </t>
        </is>
      </c>
      <c r="E4" s="4" t="inlineStr">
        <is>
          <t xml:space="preserve"> </t>
        </is>
      </c>
    </row>
    <row r="5">
      <c r="A5" s="4" t="inlineStr">
        <is>
          <t>Total unpaid claims and allocated claims adjustment expense</t>
        </is>
      </c>
      <c r="B5" s="5" t="n">
        <v>15455</v>
      </c>
      <c r="C5" s="4" t="inlineStr">
        <is>
          <t xml:space="preserve"> </t>
        </is>
      </c>
      <c r="D5" s="4" t="inlineStr">
        <is>
          <t xml:space="preserve"> </t>
        </is>
      </c>
      <c r="E5" s="4" t="inlineStr">
        <is>
          <t xml:space="preserve"> </t>
        </is>
      </c>
    </row>
    <row r="6">
      <c r="A6" s="4" t="inlineStr">
        <is>
          <t>Unallocated claims adjustment expenses</t>
        </is>
      </c>
      <c r="B6" s="5" t="n">
        <v>0</v>
      </c>
      <c r="C6" s="4" t="inlineStr">
        <is>
          <t xml:space="preserve"> </t>
        </is>
      </c>
      <c r="D6" s="4" t="inlineStr">
        <is>
          <t xml:space="preserve"> </t>
        </is>
      </c>
      <c r="E6" s="4" t="inlineStr">
        <is>
          <t xml:space="preserve"> </t>
        </is>
      </c>
    </row>
    <row r="7">
      <c r="A7" s="4" t="inlineStr">
        <is>
          <t>Discounting</t>
        </is>
      </c>
      <c r="B7" s="5" t="n">
        <v>-1672</v>
      </c>
      <c r="C7" s="4" t="inlineStr">
        <is>
          <t xml:space="preserve"> </t>
        </is>
      </c>
      <c r="D7" s="4" t="inlineStr">
        <is>
          <t xml:space="preserve"> </t>
        </is>
      </c>
      <c r="E7" s="4" t="inlineStr">
        <is>
          <t xml:space="preserve"> </t>
        </is>
      </c>
    </row>
    <row r="8">
      <c r="A8" s="4" t="inlineStr">
        <is>
          <t>Liability for unpaid claims and claim adjustment liabilities - short-duration</t>
        </is>
      </c>
      <c r="B8" s="5" t="n">
        <v>13783</v>
      </c>
      <c r="C8" s="4" t="inlineStr">
        <is>
          <t xml:space="preserve"> </t>
        </is>
      </c>
      <c r="D8" s="4" t="inlineStr">
        <is>
          <t xml:space="preserve"> </t>
        </is>
      </c>
      <c r="E8" s="4" t="inlineStr">
        <is>
          <t xml:space="preserve"> </t>
        </is>
      </c>
    </row>
    <row r="9">
      <c r="A9" s="4" t="inlineStr">
        <is>
          <t>Liability for unpaid claims and claim adjustment liabilities - long-duration</t>
        </is>
      </c>
      <c r="B9" s="5" t="n">
        <v>2335</v>
      </c>
      <c r="C9" s="4" t="inlineStr">
        <is>
          <t xml:space="preserve"> </t>
        </is>
      </c>
      <c r="D9" s="4" t="inlineStr">
        <is>
          <t xml:space="preserve"> </t>
        </is>
      </c>
      <c r="E9" s="4" t="inlineStr">
        <is>
          <t xml:space="preserve"> </t>
        </is>
      </c>
    </row>
    <row r="10">
      <c r="A10" s="4" t="inlineStr">
        <is>
          <t>Liability for Claims and Claims Adjustment Expense</t>
        </is>
      </c>
      <c r="B10" s="5" t="n">
        <v>16118</v>
      </c>
      <c r="C10" s="7" t="n">
        <v>16468</v>
      </c>
      <c r="D10" s="7" t="n">
        <v>16098</v>
      </c>
      <c r="E10" s="7" t="n">
        <v>15598</v>
      </c>
    </row>
    <row r="11">
      <c r="A11" s="4" t="inlineStr">
        <is>
          <t>Liability for Future Policy Benefit, before Reinsurance</t>
        </is>
      </c>
      <c r="B11" s="4" t="inlineStr">
        <is>
          <t xml:space="preserve"> </t>
        </is>
      </c>
      <c r="C11" s="4" t="inlineStr">
        <is>
          <t xml:space="preserve"> </t>
        </is>
      </c>
      <c r="D11" s="4" t="inlineStr">
        <is>
          <t xml:space="preserve"> </t>
        </is>
      </c>
      <c r="E11" s="4" t="inlineStr">
        <is>
          <t xml:space="preserve"> </t>
        </is>
      </c>
    </row>
    <row r="12">
      <c r="A12" s="3" t="inlineStr">
        <is>
          <t>Short-duration Insurance Contracts, Reconciliation of Claims Development to Liability [Line Items]</t>
        </is>
      </c>
      <c r="B12" s="4" t="inlineStr">
        <is>
          <t xml:space="preserve"> </t>
        </is>
      </c>
      <c r="C12" s="4" t="inlineStr">
        <is>
          <t xml:space="preserve"> </t>
        </is>
      </c>
      <c r="D12" s="4" t="inlineStr">
        <is>
          <t xml:space="preserve"> </t>
        </is>
      </c>
      <c r="E12" s="4" t="inlineStr">
        <is>
          <t xml:space="preserve"> </t>
        </is>
      </c>
    </row>
    <row r="13">
      <c r="A13" s="4" t="inlineStr">
        <is>
          <t>Liability for Claims and Claims Adjustment Expense</t>
        </is>
      </c>
      <c r="B13" s="5" t="n">
        <v>7900</v>
      </c>
      <c r="C13" s="4" t="inlineStr">
        <is>
          <t xml:space="preserve"> </t>
        </is>
      </c>
      <c r="D13" s="4" t="inlineStr">
        <is>
          <t xml:space="preserve"> </t>
        </is>
      </c>
      <c r="E13" s="4" t="inlineStr">
        <is>
          <t xml:space="preserve"> </t>
        </is>
      </c>
    </row>
    <row r="14">
      <c r="A14" s="4" t="inlineStr">
        <is>
          <t>Other Policy-Related Balances</t>
        </is>
      </c>
      <c r="B14" s="4" t="inlineStr">
        <is>
          <t xml:space="preserve"> </t>
        </is>
      </c>
      <c r="C14" s="4" t="inlineStr">
        <is>
          <t xml:space="preserve"> </t>
        </is>
      </c>
      <c r="D14" s="4" t="inlineStr">
        <is>
          <t xml:space="preserve"> </t>
        </is>
      </c>
      <c r="E14" s="4" t="inlineStr">
        <is>
          <t xml:space="preserve"> </t>
        </is>
      </c>
    </row>
    <row r="15">
      <c r="A15" s="3" t="inlineStr">
        <is>
          <t>Short-duration Insurance Contracts, Reconciliation of Claims Development to Liability [Line Items]</t>
        </is>
      </c>
      <c r="B15" s="4" t="inlineStr">
        <is>
          <t xml:space="preserve"> </t>
        </is>
      </c>
      <c r="C15" s="4" t="inlineStr">
        <is>
          <t xml:space="preserve"> </t>
        </is>
      </c>
      <c r="D15" s="4" t="inlineStr">
        <is>
          <t xml:space="preserve"> </t>
        </is>
      </c>
      <c r="E15" s="4" t="inlineStr">
        <is>
          <t xml:space="preserve"> </t>
        </is>
      </c>
    </row>
    <row r="16">
      <c r="A16" s="4" t="inlineStr">
        <is>
          <t>Liability for Claims and Claims Adjustment Expense</t>
        </is>
      </c>
      <c r="B16" s="5" t="n">
        <v>8200</v>
      </c>
      <c r="C16" s="4" t="inlineStr">
        <is>
          <t xml:space="preserve"> </t>
        </is>
      </c>
      <c r="D16" s="4" t="inlineStr">
        <is>
          <t xml:space="preserve"> </t>
        </is>
      </c>
      <c r="E16" s="4" t="inlineStr">
        <is>
          <t xml:space="preserve"> </t>
        </is>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Short-duration Insurance Contracts, Reconciliation of Claims Development to Liability [Line Items]</t>
        </is>
      </c>
      <c r="B18" s="4" t="inlineStr">
        <is>
          <t xml:space="preserve"> </t>
        </is>
      </c>
      <c r="C18" s="4" t="inlineStr">
        <is>
          <t xml:space="preserve"> </t>
        </is>
      </c>
      <c r="D18" s="4" t="inlineStr">
        <is>
          <t xml:space="preserve"> </t>
        </is>
      </c>
      <c r="E18" s="4" t="inlineStr">
        <is>
          <t xml:space="preserve"> </t>
        </is>
      </c>
    </row>
    <row r="19">
      <c r="A19" s="4" t="inlineStr">
        <is>
          <t>Short-duration Insurance Contracts, Liability for Unpaid Claims and Allocated Claim Adjustment Expense, Net</t>
        </is>
      </c>
      <c r="B19" s="5" t="n">
        <v>11208</v>
      </c>
      <c r="C19" s="4" t="inlineStr">
        <is>
          <t xml:space="preserve"> </t>
        </is>
      </c>
      <c r="D19" s="4" t="inlineStr">
        <is>
          <t xml:space="preserve"> </t>
        </is>
      </c>
      <c r="E19" s="4" t="inlineStr">
        <is>
          <t xml:space="preserve"> </t>
        </is>
      </c>
    </row>
    <row r="20">
      <c r="A20" s="4" t="inlineStr">
        <is>
          <t>Reinsurance Recoverable for Unpaid Claims and Claims Adjustments</t>
        </is>
      </c>
      <c r="B20" s="5" t="n">
        <v>307</v>
      </c>
      <c r="C20" s="4" t="inlineStr">
        <is>
          <t xml:space="preserve"> </t>
        </is>
      </c>
      <c r="D20" s="4" t="inlineStr">
        <is>
          <t xml:space="preserve"> </t>
        </is>
      </c>
      <c r="E20" s="4" t="inlineStr">
        <is>
          <t xml:space="preserve"> </t>
        </is>
      </c>
    </row>
    <row r="21">
      <c r="A21" s="4" t="inlineStr">
        <is>
          <t>Latin America</t>
        </is>
      </c>
      <c r="B21" s="4" t="inlineStr">
        <is>
          <t xml:space="preserve"> </t>
        </is>
      </c>
      <c r="C21" s="4" t="inlineStr">
        <is>
          <t xml:space="preserve"> </t>
        </is>
      </c>
      <c r="D21" s="4" t="inlineStr">
        <is>
          <t xml:space="preserve"> </t>
        </is>
      </c>
      <c r="E21" s="4" t="inlineStr">
        <is>
          <t xml:space="preserve"> </t>
        </is>
      </c>
    </row>
    <row r="22">
      <c r="A22" s="3" t="inlineStr">
        <is>
          <t>Short-duration Insurance Contracts, Reconciliation of Claims Development to Liability [Line Items]</t>
        </is>
      </c>
      <c r="B22" s="4" t="inlineStr">
        <is>
          <t xml:space="preserve"> </t>
        </is>
      </c>
      <c r="C22" s="4" t="inlineStr">
        <is>
          <t xml:space="preserve"> </t>
        </is>
      </c>
      <c r="D22" s="4" t="inlineStr">
        <is>
          <t xml:space="preserve"> </t>
        </is>
      </c>
      <c r="E22" s="4" t="inlineStr">
        <is>
          <t xml:space="preserve"> </t>
        </is>
      </c>
    </row>
    <row r="23">
      <c r="A23" s="4" t="inlineStr">
        <is>
          <t>Short-duration Insurance Contracts, Liability for Unpaid Claims and Allocated Claim Adjustment Expense, Net</t>
        </is>
      </c>
      <c r="B23" s="5" t="n">
        <v>573</v>
      </c>
      <c r="C23" s="4" t="inlineStr">
        <is>
          <t xml:space="preserve"> </t>
        </is>
      </c>
      <c r="D23" s="4" t="inlineStr">
        <is>
          <t xml:space="preserve"> </t>
        </is>
      </c>
      <c r="E23" s="4" t="inlineStr">
        <is>
          <t xml:space="preserve"> </t>
        </is>
      </c>
    </row>
    <row r="24">
      <c r="A24" s="4" t="inlineStr">
        <is>
          <t>Reinsurance Recoverable for Unpaid Claims and Claims Adjustments</t>
        </is>
      </c>
      <c r="B24" s="5" t="n">
        <v>28</v>
      </c>
      <c r="C24" s="4" t="inlineStr">
        <is>
          <t xml:space="preserve"> </t>
        </is>
      </c>
      <c r="D24" s="4" t="inlineStr">
        <is>
          <t xml:space="preserve"> </t>
        </is>
      </c>
      <c r="E24" s="4" t="inlineStr">
        <is>
          <t xml:space="preserve"> </t>
        </is>
      </c>
    </row>
    <row r="25">
      <c r="A25" s="4" t="inlineStr">
        <is>
          <t>Group Life - Term</t>
        </is>
      </c>
      <c r="B25" s="4" t="inlineStr">
        <is>
          <t xml:space="preserve"> </t>
        </is>
      </c>
      <c r="C25" s="4" t="inlineStr">
        <is>
          <t xml:space="preserve"> </t>
        </is>
      </c>
      <c r="D25" s="4" t="inlineStr">
        <is>
          <t xml:space="preserve"> </t>
        </is>
      </c>
      <c r="E25" s="4" t="inlineStr">
        <is>
          <t xml:space="preserve"> </t>
        </is>
      </c>
    </row>
    <row r="26">
      <c r="A26" s="3" t="inlineStr">
        <is>
          <t>Short-duration Insurance Contracts, Reconciliation of Claims Development to Liability [Line Items]</t>
        </is>
      </c>
      <c r="B26" s="4" t="inlineStr">
        <is>
          <t xml:space="preserve"> </t>
        </is>
      </c>
      <c r="C26" s="4" t="inlineStr">
        <is>
          <t xml:space="preserve"> </t>
        </is>
      </c>
      <c r="D26" s="4" t="inlineStr">
        <is>
          <t xml:space="preserve"> </t>
        </is>
      </c>
      <c r="E26" s="4" t="inlineStr">
        <is>
          <t xml:space="preserve"> </t>
        </is>
      </c>
    </row>
    <row r="27">
      <c r="A27" s="4" t="inlineStr">
        <is>
          <t>Short-duration Insurance Contracts, Liability for Unpaid Claims and Allocated Claim Adjustment Expense, Net</t>
        </is>
      </c>
      <c r="B27" s="5" t="n">
        <v>3159</v>
      </c>
      <c r="C27" s="4" t="inlineStr">
        <is>
          <t xml:space="preserve"> </t>
        </is>
      </c>
      <c r="D27" s="4" t="inlineStr">
        <is>
          <t xml:space="preserve"> </t>
        </is>
      </c>
      <c r="E27" s="4" t="inlineStr">
        <is>
          <t xml:space="preserve"> </t>
        </is>
      </c>
    </row>
    <row r="28">
      <c r="A28" s="4" t="inlineStr">
        <is>
          <t>Reinsurance Recoverable for Unpaid Claims and Claims Adjustments</t>
        </is>
      </c>
      <c r="B28" s="5" t="n">
        <v>10</v>
      </c>
      <c r="C28" s="4" t="inlineStr">
        <is>
          <t xml:space="preserve"> </t>
        </is>
      </c>
      <c r="D28" s="4" t="inlineStr">
        <is>
          <t xml:space="preserve"> </t>
        </is>
      </c>
      <c r="E28" s="4" t="inlineStr">
        <is>
          <t xml:space="preserve"> </t>
        </is>
      </c>
    </row>
    <row r="29">
      <c r="A29" s="4" t="inlineStr">
        <is>
          <t>Group Life - Term | Asia</t>
        </is>
      </c>
      <c r="B29" s="4" t="inlineStr">
        <is>
          <t xml:space="preserve"> </t>
        </is>
      </c>
      <c r="C29" s="4" t="inlineStr">
        <is>
          <t xml:space="preserve"> </t>
        </is>
      </c>
      <c r="D29" s="4" t="inlineStr">
        <is>
          <t xml:space="preserve"> </t>
        </is>
      </c>
      <c r="E29" s="4" t="inlineStr">
        <is>
          <t xml:space="preserve"> </t>
        </is>
      </c>
    </row>
    <row r="30">
      <c r="A30" s="3" t="inlineStr">
        <is>
          <t>Short-duration Insurance Contracts, Reconciliation of Claims Development to Liability [Line Items]</t>
        </is>
      </c>
      <c r="B30" s="4" t="inlineStr">
        <is>
          <t xml:space="preserve"> </t>
        </is>
      </c>
      <c r="C30" s="4" t="inlineStr">
        <is>
          <t xml:space="preserve"> </t>
        </is>
      </c>
      <c r="D30" s="4" t="inlineStr">
        <is>
          <t xml:space="preserve"> </t>
        </is>
      </c>
      <c r="E30" s="4" t="inlineStr">
        <is>
          <t xml:space="preserve"> </t>
        </is>
      </c>
    </row>
    <row r="31">
      <c r="A31" s="4" t="inlineStr">
        <is>
          <t>Short-duration Insurance Contracts, Liability for Unpaid Claims and Allocated Claim Adjustment Expense, Net</t>
        </is>
      </c>
      <c r="B31" s="5" t="n">
        <v>938</v>
      </c>
      <c r="C31" s="4" t="inlineStr">
        <is>
          <t xml:space="preserve"> </t>
        </is>
      </c>
      <c r="D31" s="4" t="inlineStr">
        <is>
          <t xml:space="preserve"> </t>
        </is>
      </c>
      <c r="E31" s="4" t="inlineStr">
        <is>
          <t xml:space="preserve"> </t>
        </is>
      </c>
    </row>
    <row r="32">
      <c r="A32" s="4" t="inlineStr">
        <is>
          <t>Reinsurance Recoverable for Unpaid Claims and Claims Adjustments</t>
        </is>
      </c>
      <c r="B32" s="5" t="n">
        <v>428</v>
      </c>
      <c r="C32" s="4" t="inlineStr">
        <is>
          <t xml:space="preserve"> </t>
        </is>
      </c>
      <c r="D32" s="4" t="inlineStr">
        <is>
          <t xml:space="preserve"> </t>
        </is>
      </c>
      <c r="E32" s="4" t="inlineStr">
        <is>
          <t xml:space="preserve"> </t>
        </is>
      </c>
    </row>
    <row r="33">
      <c r="A33" s="4" t="inlineStr">
        <is>
          <t>Group Long-Term Disability</t>
        </is>
      </c>
      <c r="B33" s="4" t="inlineStr">
        <is>
          <t xml:space="preserve"> </t>
        </is>
      </c>
      <c r="C33" s="4" t="inlineStr">
        <is>
          <t xml:space="preserve"> </t>
        </is>
      </c>
      <c r="D33" s="4" t="inlineStr">
        <is>
          <t xml:space="preserve"> </t>
        </is>
      </c>
      <c r="E33" s="4" t="inlineStr">
        <is>
          <t xml:space="preserve"> </t>
        </is>
      </c>
    </row>
    <row r="34">
      <c r="A34" s="3" t="inlineStr">
        <is>
          <t>Short-duration Insurance Contracts, Reconciliation of Claims Development to Liability [Line Items]</t>
        </is>
      </c>
      <c r="B34" s="4" t="inlineStr">
        <is>
          <t xml:space="preserve"> </t>
        </is>
      </c>
      <c r="C34" s="4" t="inlineStr">
        <is>
          <t xml:space="preserve"> </t>
        </is>
      </c>
      <c r="D34" s="4" t="inlineStr">
        <is>
          <t xml:space="preserve"> </t>
        </is>
      </c>
      <c r="E34" s="4" t="inlineStr">
        <is>
          <t xml:space="preserve"> </t>
        </is>
      </c>
    </row>
    <row r="35">
      <c r="A35" s="4" t="inlineStr">
        <is>
          <t>Short-duration Insurance Contracts, Liability for Unpaid Claims and Allocated Claim Adjustment Expense, Net</t>
        </is>
      </c>
      <c r="B35" s="5" t="n">
        <v>8049</v>
      </c>
      <c r="C35" s="4" t="inlineStr">
        <is>
          <t xml:space="preserve"> </t>
        </is>
      </c>
      <c r="D35" s="4" t="inlineStr">
        <is>
          <t xml:space="preserve"> </t>
        </is>
      </c>
      <c r="E35" s="4" t="inlineStr">
        <is>
          <t xml:space="preserve"> </t>
        </is>
      </c>
    </row>
    <row r="36">
      <c r="A36" s="4" t="inlineStr">
        <is>
          <t>Reinsurance Recoverable for Unpaid Claims and Claims Adjustments</t>
        </is>
      </c>
      <c r="B36" s="5" t="n">
        <v>297</v>
      </c>
      <c r="C36" s="4" t="inlineStr">
        <is>
          <t xml:space="preserve"> </t>
        </is>
      </c>
      <c r="D36" s="4" t="inlineStr">
        <is>
          <t xml:space="preserve"> </t>
        </is>
      </c>
      <c r="E36" s="4" t="inlineStr">
        <is>
          <t xml:space="preserve"> </t>
        </is>
      </c>
    </row>
    <row r="37">
      <c r="A37" s="4" t="inlineStr">
        <is>
          <t>Protection Life</t>
        </is>
      </c>
      <c r="B37" s="4" t="inlineStr">
        <is>
          <t xml:space="preserve"> </t>
        </is>
      </c>
      <c r="C37" s="4" t="inlineStr">
        <is>
          <t xml:space="preserve"> </t>
        </is>
      </c>
      <c r="D37" s="4" t="inlineStr">
        <is>
          <t xml:space="preserve"> </t>
        </is>
      </c>
      <c r="E37" s="4" t="inlineStr">
        <is>
          <t xml:space="preserve"> </t>
        </is>
      </c>
    </row>
    <row r="38">
      <c r="A38" s="3" t="inlineStr">
        <is>
          <t>Short-duration Insurance Contracts, Reconciliation of Claims Development to Liability [Line Items]</t>
        </is>
      </c>
      <c r="B38" s="4" t="inlineStr">
        <is>
          <t xml:space="preserve"> </t>
        </is>
      </c>
      <c r="C38" s="4" t="inlineStr">
        <is>
          <t xml:space="preserve"> </t>
        </is>
      </c>
      <c r="D38" s="4" t="inlineStr">
        <is>
          <t xml:space="preserve"> </t>
        </is>
      </c>
      <c r="E38" s="4" t="inlineStr">
        <is>
          <t xml:space="preserve"> </t>
        </is>
      </c>
    </row>
    <row r="39">
      <c r="A39" s="4" t="inlineStr">
        <is>
          <t>Short-duration Insurance Contracts, Liability for Unpaid Claims and Allocated Claim Adjustment Expense, Net</t>
        </is>
      </c>
      <c r="B39" s="5" t="n">
        <v>386</v>
      </c>
      <c r="C39" s="4" t="inlineStr">
        <is>
          <t xml:space="preserve"> </t>
        </is>
      </c>
      <c r="D39" s="4" t="inlineStr">
        <is>
          <t xml:space="preserve"> </t>
        </is>
      </c>
      <c r="E39" s="4" t="inlineStr">
        <is>
          <t xml:space="preserve"> </t>
        </is>
      </c>
    </row>
    <row r="40">
      <c r="A40" s="4" t="inlineStr">
        <is>
          <t>Reinsurance Recoverable for Unpaid Claims and Claims Adjustments</t>
        </is>
      </c>
      <c r="B40" s="5" t="n">
        <v>11</v>
      </c>
      <c r="C40" s="4" t="inlineStr">
        <is>
          <t xml:space="preserve"> </t>
        </is>
      </c>
      <c r="D40" s="4" t="inlineStr">
        <is>
          <t xml:space="preserve"> </t>
        </is>
      </c>
      <c r="E40" s="4" t="inlineStr">
        <is>
          <t xml:space="preserve"> </t>
        </is>
      </c>
    </row>
    <row r="41">
      <c r="A41" s="4" t="inlineStr">
        <is>
          <t>Protection Health</t>
        </is>
      </c>
      <c r="B41" s="4" t="inlineStr">
        <is>
          <t xml:space="preserve"> </t>
        </is>
      </c>
      <c r="C41" s="4" t="inlineStr">
        <is>
          <t xml:space="preserve"> </t>
        </is>
      </c>
      <c r="D41" s="4" t="inlineStr">
        <is>
          <t xml:space="preserve"> </t>
        </is>
      </c>
      <c r="E41" s="4" t="inlineStr">
        <is>
          <t xml:space="preserve"> </t>
        </is>
      </c>
    </row>
    <row r="42">
      <c r="A42" s="3" t="inlineStr">
        <is>
          <t>Short-duration Insurance Contracts, Reconciliation of Claims Development to Liability [Line Items]</t>
        </is>
      </c>
      <c r="B42" s="4" t="inlineStr">
        <is>
          <t xml:space="preserve"> </t>
        </is>
      </c>
      <c r="C42" s="4" t="inlineStr">
        <is>
          <t xml:space="preserve"> </t>
        </is>
      </c>
      <c r="D42" s="4" t="inlineStr">
        <is>
          <t xml:space="preserve"> </t>
        </is>
      </c>
      <c r="E42" s="4" t="inlineStr">
        <is>
          <t xml:space="preserve"> </t>
        </is>
      </c>
    </row>
    <row r="43">
      <c r="A43" s="4" t="inlineStr">
        <is>
          <t>Short-duration Insurance Contracts, Liability for Unpaid Claims and Allocated Claim Adjustment Expense, Net</t>
        </is>
      </c>
      <c r="B43" s="5" t="n">
        <v>187</v>
      </c>
      <c r="C43" s="4" t="inlineStr">
        <is>
          <t xml:space="preserve"> </t>
        </is>
      </c>
      <c r="D43" s="4" t="inlineStr">
        <is>
          <t xml:space="preserve"> </t>
        </is>
      </c>
      <c r="E43" s="4" t="inlineStr">
        <is>
          <t xml:space="preserve"> </t>
        </is>
      </c>
    </row>
    <row r="44">
      <c r="A44" s="4" t="inlineStr">
        <is>
          <t>Reinsurance Recoverable for Unpaid Claims and Claims Adjustments</t>
        </is>
      </c>
      <c r="B44" s="5" t="n">
        <v>17</v>
      </c>
      <c r="C44" s="4" t="inlineStr">
        <is>
          <t xml:space="preserve"> </t>
        </is>
      </c>
      <c r="D44" s="4" t="inlineStr">
        <is>
          <t xml:space="preserve"> </t>
        </is>
      </c>
      <c r="E44" s="4" t="inlineStr">
        <is>
          <t xml:space="preserve"> </t>
        </is>
      </c>
    </row>
    <row r="45">
      <c r="A45" s="4" t="inlineStr">
        <is>
          <t>Other insurance lines - all segments combined</t>
        </is>
      </c>
      <c r="B45" s="4" t="inlineStr">
        <is>
          <t xml:space="preserve"> </t>
        </is>
      </c>
      <c r="C45" s="4" t="inlineStr">
        <is>
          <t xml:space="preserve"> </t>
        </is>
      </c>
      <c r="D45" s="4" t="inlineStr">
        <is>
          <t xml:space="preserve"> </t>
        </is>
      </c>
      <c r="E45" s="4" t="inlineStr">
        <is>
          <t xml:space="preserve"> </t>
        </is>
      </c>
    </row>
    <row r="46">
      <c r="A46" s="3" t="inlineStr">
        <is>
          <t>Short-duration Insurance Contracts, Reconciliation of Claims Development to Liability [Line Items]</t>
        </is>
      </c>
      <c r="B46" s="4" t="inlineStr">
        <is>
          <t xml:space="preserve"> </t>
        </is>
      </c>
      <c r="C46" s="4" t="inlineStr">
        <is>
          <t xml:space="preserve"> </t>
        </is>
      </c>
      <c r="D46" s="4" t="inlineStr">
        <is>
          <t xml:space="preserve"> </t>
        </is>
      </c>
      <c r="E46" s="4" t="inlineStr">
        <is>
          <t xml:space="preserve"> </t>
        </is>
      </c>
    </row>
    <row r="47">
      <c r="A47" s="4" t="inlineStr">
        <is>
          <t>Short-duration Insurance Contracts, Liability for Unpaid Claims and Allocated Claim Adjustment Expense, Net</t>
        </is>
      </c>
      <c r="B47" s="5" t="n">
        <v>1697</v>
      </c>
      <c r="C47" s="4" t="inlineStr">
        <is>
          <t xml:space="preserve"> </t>
        </is>
      </c>
      <c r="D47" s="4" t="inlineStr">
        <is>
          <t xml:space="preserve"> </t>
        </is>
      </c>
      <c r="E47" s="4" t="inlineStr">
        <is>
          <t xml:space="preserve"> </t>
        </is>
      </c>
    </row>
    <row r="48">
      <c r="A48" s="4" t="inlineStr">
        <is>
          <t>Reinsurance Recoverable for Unpaid Claims and Claims Adjustments</t>
        </is>
      </c>
      <c r="B48" s="7" t="n">
        <v>276</v>
      </c>
      <c r="C48" s="4" t="inlineStr">
        <is>
          <t xml:space="preserve"> </t>
        </is>
      </c>
      <c r="D48" s="4" t="inlineStr">
        <is>
          <t xml:space="preserve"> </t>
        </is>
      </c>
      <c r="E4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Rollforward of Unpaid Claims) (Details) - USD ($) $ in Million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alance at January 1,</t>
        </is>
      </c>
      <c r="B4" s="7" t="n">
        <v>16468</v>
      </c>
      <c r="C4" s="7" t="n">
        <v>16098</v>
      </c>
      <c r="D4" s="7" t="n">
        <v>15598</v>
      </c>
    </row>
    <row r="5">
      <c r="A5" s="4" t="inlineStr">
        <is>
          <t>Less: Reinsurance recoverables</t>
        </is>
      </c>
      <c r="B5" s="5" t="n">
        <v>2592</v>
      </c>
      <c r="C5" s="5" t="n">
        <v>2452</v>
      </c>
      <c r="D5" s="5" t="n">
        <v>2629</v>
      </c>
    </row>
    <row r="6">
      <c r="A6" s="4" t="inlineStr">
        <is>
          <t>Net Balance at January 1,</t>
        </is>
      </c>
      <c r="B6" s="5" t="n">
        <v>13876</v>
      </c>
      <c r="C6" s="5" t="n">
        <v>13646</v>
      </c>
      <c r="D6" s="5" t="n">
        <v>12969</v>
      </c>
    </row>
    <row r="7">
      <c r="A7" s="3" t="inlineStr">
        <is>
          <t>Incurred related to:</t>
        </is>
      </c>
      <c r="B7" s="4" t="inlineStr">
        <is>
          <t xml:space="preserve"> </t>
        </is>
      </c>
      <c r="C7" s="4" t="inlineStr">
        <is>
          <t xml:space="preserve"> </t>
        </is>
      </c>
      <c r="D7" s="4" t="inlineStr">
        <is>
          <t xml:space="preserve"> </t>
        </is>
      </c>
    </row>
    <row r="8">
      <c r="A8" s="4" t="inlineStr">
        <is>
          <t>Current year</t>
        </is>
      </c>
      <c r="B8" s="5" t="n">
        <v>26626</v>
      </c>
      <c r="C8" s="5" t="n">
        <v>27080</v>
      </c>
      <c r="D8" s="5" t="n">
        <v>26505</v>
      </c>
    </row>
    <row r="9">
      <c r="A9" s="4" t="inlineStr">
        <is>
          <t>Prior years</t>
        </is>
      </c>
      <c r="B9" s="5" t="n">
        <v>57</v>
      </c>
      <c r="C9" s="5" t="n">
        <v>374</v>
      </c>
      <c r="D9" s="5" t="n">
        <v>668</v>
      </c>
    </row>
    <row r="10">
      <c r="A10" s="4" t="inlineStr">
        <is>
          <t>Total incurred</t>
        </is>
      </c>
      <c r="B10" s="5" t="n">
        <v>26683</v>
      </c>
      <c r="C10" s="5" t="n">
        <v>27454</v>
      </c>
      <c r="D10" s="5" t="n">
        <v>27173</v>
      </c>
    </row>
    <row r="11">
      <c r="A11" s="3" t="inlineStr">
        <is>
          <t>Paid related to:</t>
        </is>
      </c>
      <c r="B11" s="4" t="inlineStr">
        <is>
          <t xml:space="preserve"> </t>
        </is>
      </c>
      <c r="C11" s="4" t="inlineStr">
        <is>
          <t xml:space="preserve"> </t>
        </is>
      </c>
      <c r="D11" s="4" t="inlineStr">
        <is>
          <t xml:space="preserve"> </t>
        </is>
      </c>
    </row>
    <row r="12">
      <c r="A12" s="4" t="inlineStr">
        <is>
          <t>Current year</t>
        </is>
      </c>
      <c r="B12" s="5" t="n">
        <v>-20607</v>
      </c>
      <c r="C12" s="5" t="n">
        <v>-20220</v>
      </c>
      <c r="D12" s="5" t="n">
        <v>-19917</v>
      </c>
    </row>
    <row r="13">
      <c r="A13" s="4" t="inlineStr">
        <is>
          <t>Prior years</t>
        </is>
      </c>
      <c r="B13" s="5" t="n">
        <v>-6624</v>
      </c>
      <c r="C13" s="5" t="n">
        <v>-7004</v>
      </c>
      <c r="D13" s="5" t="n">
        <v>-6579</v>
      </c>
    </row>
    <row r="14">
      <c r="A14" s="4" t="inlineStr">
        <is>
          <t>Total paid</t>
        </is>
      </c>
      <c r="B14" s="5" t="n">
        <v>-27231</v>
      </c>
      <c r="C14" s="5" t="n">
        <v>-27224</v>
      </c>
      <c r="D14" s="5" t="n">
        <v>-26496</v>
      </c>
    </row>
    <row r="15">
      <c r="A15" s="4" t="inlineStr">
        <is>
          <t>Net Balance at December 31,</t>
        </is>
      </c>
      <c r="B15" s="5" t="n">
        <v>13328</v>
      </c>
      <c r="C15" s="5" t="n">
        <v>13876</v>
      </c>
      <c r="D15" s="5" t="n">
        <v>13646</v>
      </c>
    </row>
    <row r="16">
      <c r="A16" s="4" t="inlineStr">
        <is>
          <t>Add: Reinsurance recoverables</t>
        </is>
      </c>
      <c r="B16" s="5" t="n">
        <v>2790</v>
      </c>
      <c r="C16" s="5" t="n">
        <v>2592</v>
      </c>
      <c r="D16" s="5" t="n">
        <v>2452</v>
      </c>
    </row>
    <row r="17">
      <c r="A17" s="4" t="inlineStr">
        <is>
          <t>Balance at December 31,</t>
        </is>
      </c>
      <c r="B17" s="7" t="n">
        <v>16118</v>
      </c>
      <c r="C17" s="7" t="n">
        <v>16468</v>
      </c>
      <c r="D17" s="7" t="n">
        <v>1609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olicyholder Account Balances - Amounts on Balance Sheet (Details) - USD ($) $ in Millions</t>
        </is>
      </c>
      <c r="B1" s="2" t="inlineStr">
        <is>
          <t>Dec. 31, 2024</t>
        </is>
      </c>
      <c r="C1" s="2" t="inlineStr">
        <is>
          <t>Dec. 31, 2023</t>
        </is>
      </c>
      <c r="D1" s="2" t="inlineStr">
        <is>
          <t>Dec. 31, 2022</t>
        </is>
      </c>
      <c r="E1" s="2" t="inlineStr">
        <is>
          <t>Dec. 31, 2021</t>
        </is>
      </c>
      <c r="F1" s="2" t="inlineStr">
        <is>
          <t>Jan. 01, 2021</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olicyholder account balance</t>
        </is>
      </c>
      <c r="B3" s="7" t="n">
        <v>221445</v>
      </c>
      <c r="C3" s="7" t="n">
        <v>219269</v>
      </c>
      <c r="D3" s="4" t="inlineStr">
        <is>
          <t xml:space="preserve"> </t>
        </is>
      </c>
      <c r="E3" s="4" t="inlineStr">
        <is>
          <t xml:space="preserve"> </t>
        </is>
      </c>
      <c r="F3" s="4" t="inlineStr">
        <is>
          <t xml:space="preserve"> </t>
        </is>
      </c>
    </row>
    <row r="4">
      <c r="A4" s="4" t="inlineStr">
        <is>
          <t>Other Produc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olicyholder account balance</t>
        </is>
      </c>
      <c r="B6" s="5" t="n">
        <v>16566</v>
      </c>
      <c r="C6" s="5" t="n">
        <v>17226</v>
      </c>
      <c r="D6" s="4" t="inlineStr">
        <is>
          <t xml:space="preserve"> </t>
        </is>
      </c>
      <c r="E6" s="4" t="inlineStr">
        <is>
          <t xml:space="preserve"> </t>
        </is>
      </c>
      <c r="F6" s="4" t="inlineStr">
        <is>
          <t xml:space="preserve"> </t>
        </is>
      </c>
    </row>
    <row r="7">
      <c r="A7" s="4" t="inlineStr">
        <is>
          <t>Group Life - Term | Group Benef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olicyholder account balance</t>
        </is>
      </c>
      <c r="B9" s="5" t="n">
        <v>7632</v>
      </c>
      <c r="C9" s="5" t="n">
        <v>7692</v>
      </c>
      <c r="D9" s="7" t="n">
        <v>8028</v>
      </c>
      <c r="E9" s="7" t="n">
        <v>7893</v>
      </c>
      <c r="F9" s="4" t="inlineStr">
        <is>
          <t xml:space="preserve"> </t>
        </is>
      </c>
    </row>
    <row r="10">
      <c r="A10" s="4" t="inlineStr">
        <is>
          <t>Capital Markets Investment Products and Stable Value GICs | RI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licyholder account balance</t>
        </is>
      </c>
      <c r="B12" s="5" t="n">
        <v>63715</v>
      </c>
      <c r="C12" s="5" t="n">
        <v>64140</v>
      </c>
      <c r="D12" s="5" t="n">
        <v>63723</v>
      </c>
      <c r="E12" s="5" t="n">
        <v>62521</v>
      </c>
      <c r="F12" s="4" t="inlineStr">
        <is>
          <t xml:space="preserve"> </t>
        </is>
      </c>
    </row>
    <row r="13">
      <c r="A13" s="4" t="inlineStr">
        <is>
          <t>Annuities and Risk Solutions | RI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licyholder account balance</t>
        </is>
      </c>
      <c r="B15" s="5" t="n">
        <v>20699</v>
      </c>
      <c r="C15" s="5" t="n">
        <v>17711</v>
      </c>
      <c r="D15" s="5" t="n">
        <v>15549</v>
      </c>
      <c r="E15" s="5" t="n">
        <v>14431</v>
      </c>
      <c r="F15" s="7" t="n">
        <v>144</v>
      </c>
    </row>
    <row r="16">
      <c r="A16" s="4" t="inlineStr">
        <is>
          <t>Universal and Variable Universal Life | Asi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licyholder account balance</t>
        </is>
      </c>
      <c r="B18" s="5" t="n">
        <v>50801</v>
      </c>
      <c r="C18" s="5" t="n">
        <v>49739</v>
      </c>
      <c r="D18" s="5" t="n">
        <v>46417</v>
      </c>
      <c r="E18" s="5" t="n">
        <v>46590</v>
      </c>
      <c r="F18" s="4" t="inlineStr">
        <is>
          <t xml:space="preserve"> </t>
        </is>
      </c>
    </row>
    <row r="19">
      <c r="A19" s="4" t="inlineStr">
        <is>
          <t>Fixed Annuity | Asi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olicyholder account balance</t>
        </is>
      </c>
      <c r="B21" s="5" t="n">
        <v>38421</v>
      </c>
      <c r="C21" s="5" t="n">
        <v>36863</v>
      </c>
      <c r="D21" s="5" t="n">
        <v>32454</v>
      </c>
      <c r="E21" s="5" t="n">
        <v>30976</v>
      </c>
      <c r="F21" s="4" t="inlineStr">
        <is>
          <t xml:space="preserve"> </t>
        </is>
      </c>
    </row>
    <row r="22">
      <c r="A22" s="4" t="inlineStr">
        <is>
          <t>Fixed Annuity | MetLife Hold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olicyholder account balance</t>
        </is>
      </c>
      <c r="B24" s="5" t="n">
        <v>10142</v>
      </c>
      <c r="C24" s="5" t="n">
        <v>11537</v>
      </c>
      <c r="D24" s="5" t="n">
        <v>13286</v>
      </c>
      <c r="E24" s="5" t="n">
        <v>14398</v>
      </c>
      <c r="F24" s="4" t="inlineStr">
        <is>
          <t xml:space="preserve"> </t>
        </is>
      </c>
    </row>
    <row r="25">
      <c r="A25" s="4" t="inlineStr">
        <is>
          <t>Variable Annuity | EME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olicyholder Account Balanc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olicyholder account balance</t>
        </is>
      </c>
      <c r="B27" s="5" t="n">
        <v>2337</v>
      </c>
      <c r="C27" s="5" t="n">
        <v>2720</v>
      </c>
      <c r="D27" s="5" t="n">
        <v>2802</v>
      </c>
      <c r="E27" s="5" t="n">
        <v>4215</v>
      </c>
      <c r="F27" s="4" t="inlineStr">
        <is>
          <t xml:space="preserve"> </t>
        </is>
      </c>
    </row>
    <row r="28">
      <c r="A28" s="4" t="inlineStr">
        <is>
          <t>Life and Other | MetLife Holding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olicyholder Account Balanc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olicyholder account balance</t>
        </is>
      </c>
      <c r="B30" s="7" t="n">
        <v>11132</v>
      </c>
      <c r="C30" s="7" t="n">
        <v>11641</v>
      </c>
      <c r="D30" s="7" t="n">
        <v>12402</v>
      </c>
      <c r="E30" s="7" t="n">
        <v>12699</v>
      </c>
      <c r="F3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Account Balances - LDTI Rollforward (Details) - USD ($) $ in Millions</t>
        </is>
      </c>
      <c r="B1" s="2" t="inlineStr">
        <is>
          <t>12 Months Ended</t>
        </is>
      </c>
    </row>
    <row r="2">
      <c r="B2" s="2" t="inlineStr">
        <is>
          <t>Dec. 31, 2024</t>
        </is>
      </c>
      <c r="C2" s="2" t="inlineStr">
        <is>
          <t>Dec. 31, 2023</t>
        </is>
      </c>
      <c r="D2" s="2" t="inlineStr">
        <is>
          <t>Dec. 31, 2022</t>
        </is>
      </c>
    </row>
    <row r="3">
      <c r="A3" s="3" t="inlineStr">
        <is>
          <t>Policyholder Account Balance [Roll Forward]</t>
        </is>
      </c>
      <c r="B3" s="4" t="inlineStr">
        <is>
          <t xml:space="preserve"> </t>
        </is>
      </c>
      <c r="C3" s="4" t="inlineStr">
        <is>
          <t xml:space="preserve"> </t>
        </is>
      </c>
      <c r="D3" s="4" t="inlineStr">
        <is>
          <t xml:space="preserve"> </t>
        </is>
      </c>
    </row>
    <row r="4">
      <c r="A4" s="4" t="inlineStr">
        <is>
          <t>Balance, beginning of period</t>
        </is>
      </c>
      <c r="B4" s="7" t="n">
        <v>219269</v>
      </c>
      <c r="C4" s="4" t="inlineStr">
        <is>
          <t xml:space="preserve"> </t>
        </is>
      </c>
      <c r="D4" s="4" t="inlineStr">
        <is>
          <t xml:space="preserve"> </t>
        </is>
      </c>
    </row>
    <row r="5">
      <c r="A5" s="4" t="inlineStr">
        <is>
          <t>Interest credited</t>
        </is>
      </c>
      <c r="B5" s="5" t="n">
        <v>8484</v>
      </c>
      <c r="C5" s="7" t="n">
        <v>7970</v>
      </c>
      <c r="D5" s="7" t="n">
        <v>3771</v>
      </c>
    </row>
    <row r="6">
      <c r="A6" s="4" t="inlineStr">
        <is>
          <t>Balance, end of period</t>
        </is>
      </c>
      <c r="B6" s="5" t="n">
        <v>221445</v>
      </c>
      <c r="C6" s="5" t="n">
        <v>219269</v>
      </c>
      <c r="D6" s="4" t="inlineStr">
        <is>
          <t xml:space="preserve"> </t>
        </is>
      </c>
    </row>
    <row r="7">
      <c r="A7" s="4" t="inlineStr">
        <is>
          <t>Group Life - Term | Group Benefits</t>
        </is>
      </c>
      <c r="B7" s="4" t="inlineStr">
        <is>
          <t xml:space="preserve"> </t>
        </is>
      </c>
      <c r="C7" s="4" t="inlineStr">
        <is>
          <t xml:space="preserve"> </t>
        </is>
      </c>
      <c r="D7" s="4" t="inlineStr">
        <is>
          <t xml:space="preserve"> </t>
        </is>
      </c>
    </row>
    <row r="8">
      <c r="A8" s="3" t="inlineStr">
        <is>
          <t>Policyholder Account Balance [Roll Forward]</t>
        </is>
      </c>
      <c r="B8" s="4" t="inlineStr">
        <is>
          <t xml:space="preserve"> </t>
        </is>
      </c>
      <c r="C8" s="4" t="inlineStr">
        <is>
          <t xml:space="preserve"> </t>
        </is>
      </c>
      <c r="D8" s="4" t="inlineStr">
        <is>
          <t xml:space="preserve"> </t>
        </is>
      </c>
    </row>
    <row r="9">
      <c r="A9" s="4" t="inlineStr">
        <is>
          <t>Balance, beginning of period</t>
        </is>
      </c>
      <c r="B9" s="5" t="n">
        <v>7692</v>
      </c>
      <c r="C9" s="5" t="n">
        <v>8028</v>
      </c>
      <c r="D9" s="5" t="n">
        <v>7893</v>
      </c>
    </row>
    <row r="10">
      <c r="A10" s="4" t="inlineStr">
        <is>
          <t>Deposits</t>
        </is>
      </c>
      <c r="B10" s="5" t="n">
        <v>3720</v>
      </c>
      <c r="C10" s="5" t="n">
        <v>3311</v>
      </c>
      <c r="D10" s="5" t="n">
        <v>3361</v>
      </c>
    </row>
    <row r="11">
      <c r="A11" s="4" t="inlineStr">
        <is>
          <t>Policy charges</t>
        </is>
      </c>
      <c r="B11" s="5" t="n">
        <v>-658</v>
      </c>
      <c r="C11" s="5" t="n">
        <v>-635</v>
      </c>
      <c r="D11" s="5" t="n">
        <v>-612</v>
      </c>
    </row>
    <row r="12">
      <c r="A12" s="4" t="inlineStr">
        <is>
          <t>Surrenders and withdrawals</t>
        </is>
      </c>
      <c r="B12" s="5" t="n">
        <v>-3296</v>
      </c>
      <c r="C12" s="5" t="n">
        <v>-3192</v>
      </c>
      <c r="D12" s="5" t="n">
        <v>-2744</v>
      </c>
    </row>
    <row r="13">
      <c r="A13" s="4" t="inlineStr">
        <is>
          <t>Benefit payments</t>
        </is>
      </c>
      <c r="B13" s="5" t="n">
        <v>-13</v>
      </c>
      <c r="C13" s="5" t="n">
        <v>-12</v>
      </c>
      <c r="D13" s="5" t="n">
        <v>-10</v>
      </c>
    </row>
    <row r="14">
      <c r="A14" s="4" t="inlineStr">
        <is>
          <t>Net transfers from (to) separate accounts</t>
        </is>
      </c>
      <c r="B14" s="5" t="n">
        <v>-3</v>
      </c>
      <c r="C14" s="5" t="n">
        <v>0</v>
      </c>
      <c r="D14" s="5" t="n">
        <v>-2</v>
      </c>
    </row>
    <row r="15">
      <c r="A15" s="4" t="inlineStr">
        <is>
          <t>Interest credited</t>
        </is>
      </c>
      <c r="B15" s="5" t="n">
        <v>190</v>
      </c>
      <c r="C15" s="5" t="n">
        <v>192</v>
      </c>
      <c r="D15" s="5" t="n">
        <v>142</v>
      </c>
    </row>
    <row r="16">
      <c r="A16" s="4" t="inlineStr">
        <is>
          <t>Balance, end of period</t>
        </is>
      </c>
      <c r="B16" s="7" t="n">
        <v>7632</v>
      </c>
      <c r="C16" s="7" t="n">
        <v>7692</v>
      </c>
      <c r="D16" s="7" t="n">
        <v>8028</v>
      </c>
    </row>
    <row r="17">
      <c r="A17" s="4" t="inlineStr">
        <is>
          <t>Weighted-average annual crediting rate</t>
        </is>
      </c>
      <c r="B17" s="11" t="n">
        <v>0.025</v>
      </c>
      <c r="C17" s="11" t="n">
        <v>0.025</v>
      </c>
      <c r="D17" s="11" t="n">
        <v>0.018</v>
      </c>
    </row>
    <row r="18">
      <c r="A18" s="4" t="inlineStr">
        <is>
          <t>Cash surrender value at period end</t>
        </is>
      </c>
      <c r="B18" s="7" t="n">
        <v>7569</v>
      </c>
      <c r="C18" s="7" t="n">
        <v>7630</v>
      </c>
      <c r="D18" s="7" t="n">
        <v>7974</v>
      </c>
    </row>
    <row r="19">
      <c r="A19" s="4" t="inlineStr">
        <is>
          <t>Group Life - Term | In the event of death | Group Benefits</t>
        </is>
      </c>
      <c r="B19" s="4" t="inlineStr">
        <is>
          <t xml:space="preserve"> </t>
        </is>
      </c>
      <c r="C19" s="4" t="inlineStr">
        <is>
          <t xml:space="preserve"> </t>
        </is>
      </c>
      <c r="D19" s="4" t="inlineStr">
        <is>
          <t xml:space="preserve"> </t>
        </is>
      </c>
    </row>
    <row r="20">
      <c r="A20" s="3" t="inlineStr">
        <is>
          <t>Policyholder Account Balance [Roll Forward]</t>
        </is>
      </c>
      <c r="B20" s="4" t="inlineStr">
        <is>
          <t xml:space="preserve"> </t>
        </is>
      </c>
      <c r="C20" s="4" t="inlineStr">
        <is>
          <t xml:space="preserve"> </t>
        </is>
      </c>
      <c r="D20" s="4" t="inlineStr">
        <is>
          <t xml:space="preserve"> </t>
        </is>
      </c>
    </row>
    <row r="21">
      <c r="A21" s="4" t="inlineStr">
        <is>
          <t>Net amount at risk</t>
        </is>
      </c>
      <c r="B21" s="5" t="n">
        <v>263198</v>
      </c>
      <c r="C21" s="5" t="n">
        <v>250033</v>
      </c>
      <c r="D21" s="5" t="n">
        <v>244638</v>
      </c>
    </row>
    <row r="22">
      <c r="A22" s="4" t="inlineStr">
        <is>
          <t>Capital Markets Investment Products and Stable Value GICs | RIS</t>
        </is>
      </c>
      <c r="B22" s="4" t="inlineStr">
        <is>
          <t xml:space="preserve"> </t>
        </is>
      </c>
      <c r="C22" s="4" t="inlineStr">
        <is>
          <t xml:space="preserve"> </t>
        </is>
      </c>
      <c r="D22" s="4" t="inlineStr">
        <is>
          <t xml:space="preserve"> </t>
        </is>
      </c>
    </row>
    <row r="23">
      <c r="A23" s="3" t="inlineStr">
        <is>
          <t>Policyholder Account Balance [Roll Forward]</t>
        </is>
      </c>
      <c r="B23" s="4" t="inlineStr">
        <is>
          <t xml:space="preserve"> </t>
        </is>
      </c>
      <c r="C23" s="4" t="inlineStr">
        <is>
          <t xml:space="preserve"> </t>
        </is>
      </c>
      <c r="D23" s="4" t="inlineStr">
        <is>
          <t xml:space="preserve"> </t>
        </is>
      </c>
    </row>
    <row r="24">
      <c r="A24" s="4" t="inlineStr">
        <is>
          <t>Balance, beginning of period</t>
        </is>
      </c>
      <c r="B24" s="5" t="n">
        <v>64140</v>
      </c>
      <c r="C24" s="5" t="n">
        <v>63723</v>
      </c>
      <c r="D24" s="5" t="n">
        <v>62521</v>
      </c>
    </row>
    <row r="25">
      <c r="A25" s="4" t="inlineStr">
        <is>
          <t>Deposits</t>
        </is>
      </c>
      <c r="B25" s="5" t="n">
        <v>73103</v>
      </c>
      <c r="C25" s="5" t="n">
        <v>69229</v>
      </c>
      <c r="D25" s="5" t="n">
        <v>81050</v>
      </c>
    </row>
    <row r="26">
      <c r="A26" s="4" t="inlineStr">
        <is>
          <t>Surrenders and withdrawals</t>
        </is>
      </c>
      <c r="B26" s="5" t="n">
        <v>-74974</v>
      </c>
      <c r="C26" s="5" t="n">
        <v>-71938</v>
      </c>
      <c r="D26" s="5" t="n">
        <v>-80382</v>
      </c>
    </row>
    <row r="27">
      <c r="A27" s="4" t="inlineStr">
        <is>
          <t>Interest credited</t>
        </is>
      </c>
      <c r="B27" s="5" t="n">
        <v>2424</v>
      </c>
      <c r="C27" s="5" t="n">
        <v>2091</v>
      </c>
      <c r="D27" s="5" t="n">
        <v>1276</v>
      </c>
    </row>
    <row r="28">
      <c r="A28" s="4" t="inlineStr">
        <is>
          <t>Effect of foreign currency translation and other, net</t>
        </is>
      </c>
      <c r="B28" s="5" t="n">
        <v>-978</v>
      </c>
      <c r="C28" s="5" t="n">
        <v>1035</v>
      </c>
      <c r="D28" s="5" t="n">
        <v>-742</v>
      </c>
    </row>
    <row r="29">
      <c r="A29" s="4" t="inlineStr">
        <is>
          <t>Balance, end of period</t>
        </is>
      </c>
      <c r="B29" s="7" t="n">
        <v>63715</v>
      </c>
      <c r="C29" s="7" t="n">
        <v>64140</v>
      </c>
      <c r="D29" s="7" t="n">
        <v>63723</v>
      </c>
    </row>
    <row r="30">
      <c r="A30" s="4" t="inlineStr">
        <is>
          <t>Weighted-average annual crediting rate</t>
        </is>
      </c>
      <c r="B30" s="11" t="n">
        <v>0.039</v>
      </c>
      <c r="C30" s="11" t="n">
        <v>0.033</v>
      </c>
      <c r="D30" s="10" t="n">
        <v>0.02</v>
      </c>
    </row>
    <row r="31">
      <c r="A31" s="4" t="inlineStr">
        <is>
          <t>Cash surrender value at period end</t>
        </is>
      </c>
      <c r="B31" s="7" t="n">
        <v>1936</v>
      </c>
      <c r="C31" s="7" t="n">
        <v>2126</v>
      </c>
      <c r="D31" s="7" t="n">
        <v>2071</v>
      </c>
    </row>
    <row r="32">
      <c r="A32" s="4" t="inlineStr">
        <is>
          <t>Annuities and Risk Solutions | RIS</t>
        </is>
      </c>
      <c r="B32" s="4" t="inlineStr">
        <is>
          <t xml:space="preserve"> </t>
        </is>
      </c>
      <c r="C32" s="4" t="inlineStr">
        <is>
          <t xml:space="preserve"> </t>
        </is>
      </c>
      <c r="D32" s="4" t="inlineStr">
        <is>
          <t xml:space="preserve"> </t>
        </is>
      </c>
    </row>
    <row r="33">
      <c r="A33" s="3" t="inlineStr">
        <is>
          <t>Policyholder Account Balance [Roll Forward]</t>
        </is>
      </c>
      <c r="B33" s="4" t="inlineStr">
        <is>
          <t xml:space="preserve"> </t>
        </is>
      </c>
      <c r="C33" s="4" t="inlineStr">
        <is>
          <t xml:space="preserve"> </t>
        </is>
      </c>
      <c r="D33" s="4" t="inlineStr">
        <is>
          <t xml:space="preserve"> </t>
        </is>
      </c>
    </row>
    <row r="34">
      <c r="A34" s="4" t="inlineStr">
        <is>
          <t>Balance, beginning of period</t>
        </is>
      </c>
      <c r="B34" s="5" t="n">
        <v>17711</v>
      </c>
      <c r="C34" s="5" t="n">
        <v>15549</v>
      </c>
      <c r="D34" s="5" t="n">
        <v>14431</v>
      </c>
    </row>
    <row r="35">
      <c r="A35" s="4" t="inlineStr">
        <is>
          <t>Deposits</t>
        </is>
      </c>
      <c r="B35" s="5" t="n">
        <v>3747</v>
      </c>
      <c r="C35" s="5" t="n">
        <v>2734</v>
      </c>
      <c r="D35" s="5" t="n">
        <v>1843</v>
      </c>
    </row>
    <row r="36">
      <c r="A36" s="4" t="inlineStr">
        <is>
          <t>Policy charges</t>
        </is>
      </c>
      <c r="B36" s="5" t="n">
        <v>-138</v>
      </c>
      <c r="C36" s="5" t="n">
        <v>-178</v>
      </c>
      <c r="D36" s="5" t="n">
        <v>-153</v>
      </c>
    </row>
    <row r="37">
      <c r="A37" s="4" t="inlineStr">
        <is>
          <t>Surrenders and withdrawals</t>
        </is>
      </c>
      <c r="B37" s="5" t="n">
        <v>-527</v>
      </c>
      <c r="C37" s="5" t="n">
        <v>-210</v>
      </c>
      <c r="D37" s="5" t="n">
        <v>-120</v>
      </c>
    </row>
    <row r="38">
      <c r="A38" s="4" t="inlineStr">
        <is>
          <t>Benefit payments</t>
        </is>
      </c>
      <c r="B38" s="5" t="n">
        <v>-961</v>
      </c>
      <c r="C38" s="5" t="n">
        <v>-812</v>
      </c>
      <c r="D38" s="5" t="n">
        <v>-739</v>
      </c>
    </row>
    <row r="39">
      <c r="A39" s="4" t="inlineStr">
        <is>
          <t>Net transfers from (to) separate accounts</t>
        </is>
      </c>
      <c r="B39" s="5" t="n">
        <v>3</v>
      </c>
      <c r="C39" s="5" t="n">
        <v>53</v>
      </c>
      <c r="D39" s="5" t="n">
        <v>-26</v>
      </c>
    </row>
    <row r="40">
      <c r="A40" s="4" t="inlineStr">
        <is>
          <t>Interest credited</t>
        </is>
      </c>
      <c r="B40" s="5" t="n">
        <v>761</v>
      </c>
      <c r="C40" s="5" t="n">
        <v>637</v>
      </c>
      <c r="D40" s="5" t="n">
        <v>543</v>
      </c>
    </row>
    <row r="41">
      <c r="A41" s="4" t="inlineStr">
        <is>
          <t>Other</t>
        </is>
      </c>
      <c r="B41" s="5" t="n">
        <v>103</v>
      </c>
      <c r="C41" s="5" t="n">
        <v>-62</v>
      </c>
      <c r="D41" s="5" t="n">
        <v>-230</v>
      </c>
    </row>
    <row r="42">
      <c r="A42" s="4" t="inlineStr">
        <is>
          <t>Balance, end of period</t>
        </is>
      </c>
      <c r="B42" s="7" t="n">
        <v>20699</v>
      </c>
      <c r="C42" s="7" t="n">
        <v>17711</v>
      </c>
      <c r="D42" s="7" t="n">
        <v>15549</v>
      </c>
    </row>
    <row r="43">
      <c r="A43" s="4" t="inlineStr">
        <is>
          <t>Weighted-average annual crediting rate</t>
        </is>
      </c>
      <c r="B43" s="10" t="n">
        <v>0.04</v>
      </c>
      <c r="C43" s="11" t="n">
        <v>0.039</v>
      </c>
      <c r="D43" s="11" t="n">
        <v>0.037</v>
      </c>
    </row>
    <row r="44">
      <c r="A44" s="4" t="inlineStr">
        <is>
          <t>Cash surrender value at period end</t>
        </is>
      </c>
      <c r="B44" s="7" t="n">
        <v>9396</v>
      </c>
      <c r="C44" s="7" t="n">
        <v>7912</v>
      </c>
      <c r="D44" s="7" t="n">
        <v>7331</v>
      </c>
    </row>
    <row r="45">
      <c r="A45" s="4" t="inlineStr">
        <is>
          <t>Annuities and Risk Solutions | In the event of death | RIS</t>
        </is>
      </c>
      <c r="B45" s="4" t="inlineStr">
        <is>
          <t xml:space="preserve"> </t>
        </is>
      </c>
      <c r="C45" s="4" t="inlineStr">
        <is>
          <t xml:space="preserve"> </t>
        </is>
      </c>
      <c r="D45" s="4" t="inlineStr">
        <is>
          <t xml:space="preserve"> </t>
        </is>
      </c>
    </row>
    <row r="46">
      <c r="A46" s="3" t="inlineStr">
        <is>
          <t>Policyholder Account Balance [Roll Forward]</t>
        </is>
      </c>
      <c r="B46" s="4" t="inlineStr">
        <is>
          <t xml:space="preserve"> </t>
        </is>
      </c>
      <c r="C46" s="4" t="inlineStr">
        <is>
          <t xml:space="preserve"> </t>
        </is>
      </c>
      <c r="D46" s="4" t="inlineStr">
        <is>
          <t xml:space="preserve"> </t>
        </is>
      </c>
    </row>
    <row r="47">
      <c r="A47" s="4" t="inlineStr">
        <is>
          <t>Net amount at risk</t>
        </is>
      </c>
      <c r="B47" s="5" t="n">
        <v>43786</v>
      </c>
      <c r="C47" s="5" t="n">
        <v>40397</v>
      </c>
      <c r="D47" s="5" t="n">
        <v>40607</v>
      </c>
    </row>
    <row r="48">
      <c r="A48" s="4" t="inlineStr">
        <is>
          <t>Universal and Variable Universal Life | Asia</t>
        </is>
      </c>
      <c r="B48" s="4" t="inlineStr">
        <is>
          <t xml:space="preserve"> </t>
        </is>
      </c>
      <c r="C48" s="4" t="inlineStr">
        <is>
          <t xml:space="preserve"> </t>
        </is>
      </c>
      <c r="D48" s="4" t="inlineStr">
        <is>
          <t xml:space="preserve"> </t>
        </is>
      </c>
    </row>
    <row r="49">
      <c r="A49" s="3" t="inlineStr">
        <is>
          <t>Policyholder Account Balance [Roll Forward]</t>
        </is>
      </c>
      <c r="B49" s="4" t="inlineStr">
        <is>
          <t xml:space="preserve"> </t>
        </is>
      </c>
      <c r="C49" s="4" t="inlineStr">
        <is>
          <t xml:space="preserve"> </t>
        </is>
      </c>
      <c r="D49" s="4" t="inlineStr">
        <is>
          <t xml:space="preserve"> </t>
        </is>
      </c>
    </row>
    <row r="50">
      <c r="A50" s="4" t="inlineStr">
        <is>
          <t>Balance, beginning of period</t>
        </is>
      </c>
      <c r="B50" s="5" t="n">
        <v>49739</v>
      </c>
      <c r="C50" s="5" t="n">
        <v>46417</v>
      </c>
      <c r="D50" s="5" t="n">
        <v>46590</v>
      </c>
    </row>
    <row r="51">
      <c r="A51" s="4" t="inlineStr">
        <is>
          <t>Deposits</t>
        </is>
      </c>
      <c r="B51" s="5" t="n">
        <v>5885</v>
      </c>
      <c r="C51" s="5" t="n">
        <v>7595</v>
      </c>
      <c r="D51" s="5" t="n">
        <v>5673</v>
      </c>
    </row>
    <row r="52">
      <c r="A52" s="4" t="inlineStr">
        <is>
          <t>Policy charges</t>
        </is>
      </c>
      <c r="B52" s="5" t="n">
        <v>-1046</v>
      </c>
      <c r="C52" s="5" t="n">
        <v>-1210</v>
      </c>
      <c r="D52" s="5" t="n">
        <v>-1103</v>
      </c>
    </row>
    <row r="53">
      <c r="A53" s="4" t="inlineStr">
        <is>
          <t>Surrenders and withdrawals</t>
        </is>
      </c>
      <c r="B53" s="5" t="n">
        <v>-3171</v>
      </c>
      <c r="C53" s="5" t="n">
        <v>-2959</v>
      </c>
      <c r="D53" s="5" t="n">
        <v>-2993</v>
      </c>
    </row>
    <row r="54">
      <c r="A54" s="4" t="inlineStr">
        <is>
          <t>Benefit payments</t>
        </is>
      </c>
      <c r="B54" s="5" t="n">
        <v>-451</v>
      </c>
      <c r="C54" s="5" t="n">
        <v>-508</v>
      </c>
      <c r="D54" s="5" t="n">
        <v>-502</v>
      </c>
    </row>
    <row r="55">
      <c r="A55" s="4" t="inlineStr">
        <is>
          <t>Interest credited</t>
        </is>
      </c>
      <c r="B55" s="5" t="n">
        <v>1517</v>
      </c>
      <c r="C55" s="5" t="n">
        <v>1408</v>
      </c>
      <c r="D55" s="5" t="n">
        <v>1066</v>
      </c>
    </row>
    <row r="56">
      <c r="A56" s="4" t="inlineStr">
        <is>
          <t>Effect of foreign currency translation and other, net</t>
        </is>
      </c>
      <c r="B56" s="5" t="n">
        <v>-1672</v>
      </c>
      <c r="C56" s="5" t="n">
        <v>-1004</v>
      </c>
      <c r="D56" s="5" t="n">
        <v>-2314</v>
      </c>
    </row>
    <row r="57">
      <c r="A57" s="4" t="inlineStr">
        <is>
          <t>Balance, end of period</t>
        </is>
      </c>
      <c r="B57" s="7" t="n">
        <v>50801</v>
      </c>
      <c r="C57" s="7" t="n">
        <v>49739</v>
      </c>
      <c r="D57" s="7" t="n">
        <v>46417</v>
      </c>
    </row>
    <row r="58">
      <c r="A58" s="4" t="inlineStr">
        <is>
          <t>Weighted-average annual crediting rate</t>
        </is>
      </c>
      <c r="B58" s="11" t="n">
        <v>0.031</v>
      </c>
      <c r="C58" s="10" t="n">
        <v>0.03</v>
      </c>
      <c r="D58" s="11" t="n">
        <v>0.023</v>
      </c>
    </row>
    <row r="59">
      <c r="A59" s="4" t="inlineStr">
        <is>
          <t>Cash surrender value at period end</t>
        </is>
      </c>
      <c r="B59" s="7" t="n">
        <v>44685</v>
      </c>
      <c r="C59" s="7" t="n">
        <v>42577</v>
      </c>
      <c r="D59" s="7" t="n">
        <v>39737</v>
      </c>
    </row>
    <row r="60">
      <c r="A60" s="4" t="inlineStr">
        <is>
          <t>Universal and Variable Universal Life | In the event of death | Asia</t>
        </is>
      </c>
      <c r="B60" s="4" t="inlineStr">
        <is>
          <t xml:space="preserve"> </t>
        </is>
      </c>
      <c r="C60" s="4" t="inlineStr">
        <is>
          <t xml:space="preserve"> </t>
        </is>
      </c>
      <c r="D60" s="4" t="inlineStr">
        <is>
          <t xml:space="preserve"> </t>
        </is>
      </c>
    </row>
    <row r="61">
      <c r="A61" s="3" t="inlineStr">
        <is>
          <t>Policyholder Account Balance [Roll Forward]</t>
        </is>
      </c>
      <c r="B61" s="4" t="inlineStr">
        <is>
          <t xml:space="preserve"> </t>
        </is>
      </c>
      <c r="C61" s="4" t="inlineStr">
        <is>
          <t xml:space="preserve"> </t>
        </is>
      </c>
      <c r="D61" s="4" t="inlineStr">
        <is>
          <t xml:space="preserve"> </t>
        </is>
      </c>
    </row>
    <row r="62">
      <c r="A62" s="4" t="inlineStr">
        <is>
          <t>Net amount at risk</t>
        </is>
      </c>
      <c r="B62" s="5" t="n">
        <v>86683</v>
      </c>
      <c r="C62" s="5" t="n">
        <v>93172</v>
      </c>
      <c r="D62" s="5" t="n">
        <v>95412</v>
      </c>
    </row>
    <row r="63">
      <c r="A63" s="4" t="inlineStr">
        <is>
          <t>Fixed Annuity | Asia</t>
        </is>
      </c>
      <c r="B63" s="4" t="inlineStr">
        <is>
          <t xml:space="preserve"> </t>
        </is>
      </c>
      <c r="C63" s="4" t="inlineStr">
        <is>
          <t xml:space="preserve"> </t>
        </is>
      </c>
      <c r="D63" s="4" t="inlineStr">
        <is>
          <t xml:space="preserve"> </t>
        </is>
      </c>
    </row>
    <row r="64">
      <c r="A64" s="3" t="inlineStr">
        <is>
          <t>Policyholder Account Balance [Roll Forward]</t>
        </is>
      </c>
      <c r="B64" s="4" t="inlineStr">
        <is>
          <t xml:space="preserve"> </t>
        </is>
      </c>
      <c r="C64" s="4" t="inlineStr">
        <is>
          <t xml:space="preserve"> </t>
        </is>
      </c>
      <c r="D64" s="4" t="inlineStr">
        <is>
          <t xml:space="preserve"> </t>
        </is>
      </c>
    </row>
    <row r="65">
      <c r="A65" s="4" t="inlineStr">
        <is>
          <t>Balance, beginning of period</t>
        </is>
      </c>
      <c r="B65" s="5" t="n">
        <v>36863</v>
      </c>
      <c r="C65" s="5" t="n">
        <v>32454</v>
      </c>
      <c r="D65" s="5" t="n">
        <v>30976</v>
      </c>
    </row>
    <row r="66">
      <c r="A66" s="4" t="inlineStr">
        <is>
          <t>Deposits</t>
        </is>
      </c>
      <c r="B66" s="5" t="n">
        <v>6221</v>
      </c>
      <c r="C66" s="5" t="n">
        <v>8115</v>
      </c>
      <c r="D66" s="5" t="n">
        <v>7813</v>
      </c>
    </row>
    <row r="67">
      <c r="A67" s="4" t="inlineStr">
        <is>
          <t>Policy charges</t>
        </is>
      </c>
      <c r="B67" s="5" t="n">
        <v>-2</v>
      </c>
      <c r="C67" s="5" t="n">
        <v>-2</v>
      </c>
      <c r="D67" s="5" t="n">
        <v>-2</v>
      </c>
    </row>
    <row r="68">
      <c r="A68" s="4" t="inlineStr">
        <is>
          <t>Surrenders and withdrawals</t>
        </is>
      </c>
      <c r="B68" s="5" t="n">
        <v>-2760</v>
      </c>
      <c r="C68" s="5" t="n">
        <v>-2344</v>
      </c>
      <c r="D68" s="5" t="n">
        <v>-4024</v>
      </c>
    </row>
    <row r="69">
      <c r="A69" s="4" t="inlineStr">
        <is>
          <t>Benefit payments</t>
        </is>
      </c>
      <c r="B69" s="5" t="n">
        <v>-2208</v>
      </c>
      <c r="C69" s="5" t="n">
        <v>-2156</v>
      </c>
      <c r="D69" s="5" t="n">
        <v>-2014</v>
      </c>
    </row>
    <row r="70">
      <c r="A70" s="4" t="inlineStr">
        <is>
          <t>Interest credited</t>
        </is>
      </c>
      <c r="B70" s="5" t="n">
        <v>1070</v>
      </c>
      <c r="C70" s="5" t="n">
        <v>866</v>
      </c>
      <c r="D70" s="5" t="n">
        <v>623</v>
      </c>
    </row>
    <row r="71">
      <c r="A71" s="4" t="inlineStr">
        <is>
          <t>Effect of foreign currency translation and other, net</t>
        </is>
      </c>
      <c r="B71" s="5" t="n">
        <v>-763</v>
      </c>
      <c r="C71" s="5" t="n">
        <v>-70</v>
      </c>
      <c r="D71" s="5" t="n">
        <v>-918</v>
      </c>
    </row>
    <row r="72">
      <c r="A72" s="4" t="inlineStr">
        <is>
          <t>Balance, end of period</t>
        </is>
      </c>
      <c r="B72" s="7" t="n">
        <v>38421</v>
      </c>
      <c r="C72" s="7" t="n">
        <v>36863</v>
      </c>
      <c r="D72" s="7" t="n">
        <v>32454</v>
      </c>
    </row>
    <row r="73">
      <c r="A73" s="4" t="inlineStr">
        <is>
          <t>Weighted-average annual crediting rate</t>
        </is>
      </c>
      <c r="B73" s="11" t="n">
        <v>0.029</v>
      </c>
      <c r="C73" s="11" t="n">
        <v>0.025</v>
      </c>
      <c r="D73" s="10" t="n">
        <v>0.02</v>
      </c>
    </row>
    <row r="74">
      <c r="A74" s="4" t="inlineStr">
        <is>
          <t>Cash surrender value at period end</t>
        </is>
      </c>
      <c r="B74" s="7" t="n">
        <v>34105</v>
      </c>
      <c r="C74" s="7" t="n">
        <v>31936</v>
      </c>
      <c r="D74" s="7" t="n">
        <v>27902</v>
      </c>
    </row>
    <row r="75">
      <c r="A75" s="4" t="inlineStr">
        <is>
          <t>Fixed Annuity | MetLife Holdings</t>
        </is>
      </c>
      <c r="B75" s="4" t="inlineStr">
        <is>
          <t xml:space="preserve"> </t>
        </is>
      </c>
      <c r="C75" s="4" t="inlineStr">
        <is>
          <t xml:space="preserve"> </t>
        </is>
      </c>
      <c r="D75" s="4" t="inlineStr">
        <is>
          <t xml:space="preserve"> </t>
        </is>
      </c>
    </row>
    <row r="76">
      <c r="A76" s="3" t="inlineStr">
        <is>
          <t>Policyholder Account Balance [Roll Forward]</t>
        </is>
      </c>
      <c r="B76" s="4" t="inlineStr">
        <is>
          <t xml:space="preserve"> </t>
        </is>
      </c>
      <c r="C76" s="4" t="inlineStr">
        <is>
          <t xml:space="preserve"> </t>
        </is>
      </c>
      <c r="D76" s="4" t="inlineStr">
        <is>
          <t xml:space="preserve"> </t>
        </is>
      </c>
    </row>
    <row r="77">
      <c r="A77" s="4" t="inlineStr">
        <is>
          <t>Balance, beginning of period</t>
        </is>
      </c>
      <c r="B77" s="5" t="n">
        <v>11537</v>
      </c>
      <c r="C77" s="5" t="n">
        <v>13286</v>
      </c>
      <c r="D77" s="5" t="n">
        <v>14398</v>
      </c>
    </row>
    <row r="78">
      <c r="A78" s="4" t="inlineStr">
        <is>
          <t>Deposits</t>
        </is>
      </c>
      <c r="B78" s="5" t="n">
        <v>167</v>
      </c>
      <c r="C78" s="5" t="n">
        <v>176</v>
      </c>
      <c r="D78" s="5" t="n">
        <v>233</v>
      </c>
    </row>
    <row r="79">
      <c r="A79" s="4" t="inlineStr">
        <is>
          <t>Policy charges</t>
        </is>
      </c>
      <c r="B79" s="5" t="n">
        <v>-13</v>
      </c>
      <c r="C79" s="5" t="n">
        <v>-15</v>
      </c>
      <c r="D79" s="5" t="n">
        <v>-16</v>
      </c>
    </row>
    <row r="80">
      <c r="A80" s="4" t="inlineStr">
        <is>
          <t>Surrenders and withdrawals</t>
        </is>
      </c>
      <c r="B80" s="5" t="n">
        <v>-1688</v>
      </c>
      <c r="C80" s="5" t="n">
        <v>-1981</v>
      </c>
      <c r="D80" s="5" t="n">
        <v>-1494</v>
      </c>
    </row>
    <row r="81">
      <c r="A81" s="4" t="inlineStr">
        <is>
          <t>Benefit payments</t>
        </is>
      </c>
      <c r="B81" s="5" t="n">
        <v>-390</v>
      </c>
      <c r="C81" s="5" t="n">
        <v>-420</v>
      </c>
      <c r="D81" s="5" t="n">
        <v>-415</v>
      </c>
    </row>
    <row r="82">
      <c r="A82" s="4" t="inlineStr">
        <is>
          <t>Net transfers from (to) separate accounts</t>
        </is>
      </c>
      <c r="B82" s="5" t="n">
        <v>146</v>
      </c>
      <c r="C82" s="5" t="n">
        <v>72</v>
      </c>
      <c r="D82" s="5" t="n">
        <v>198</v>
      </c>
    </row>
    <row r="83">
      <c r="A83" s="4" t="inlineStr">
        <is>
          <t>Interest credited</t>
        </is>
      </c>
      <c r="B83" s="5" t="n">
        <v>349</v>
      </c>
      <c r="C83" s="5" t="n">
        <v>396</v>
      </c>
      <c r="D83" s="5" t="n">
        <v>406</v>
      </c>
    </row>
    <row r="84">
      <c r="A84" s="4" t="inlineStr">
        <is>
          <t>Other</t>
        </is>
      </c>
      <c r="B84" s="5" t="n">
        <v>34</v>
      </c>
      <c r="C84" s="5" t="n">
        <v>23</v>
      </c>
      <c r="D84" s="5" t="n">
        <v>-24</v>
      </c>
    </row>
    <row r="85">
      <c r="A85" s="4" t="inlineStr">
        <is>
          <t>Balance, end of period</t>
        </is>
      </c>
      <c r="B85" s="7" t="n">
        <v>10142</v>
      </c>
      <c r="C85" s="7" t="n">
        <v>11537</v>
      </c>
      <c r="D85" s="7" t="n">
        <v>13286</v>
      </c>
    </row>
    <row r="86">
      <c r="A86" s="4" t="inlineStr">
        <is>
          <t>Weighted-average annual crediting rate</t>
        </is>
      </c>
      <c r="B86" s="11" t="n">
        <v>0.033</v>
      </c>
      <c r="C86" s="11" t="n">
        <v>0.033</v>
      </c>
      <c r="D86" s="10" t="n">
        <v>0.03</v>
      </c>
    </row>
    <row r="87">
      <c r="A87" s="4" t="inlineStr">
        <is>
          <t>Cash surrender value at period end</t>
        </is>
      </c>
      <c r="B87" s="7" t="n">
        <v>9555</v>
      </c>
      <c r="C87" s="7" t="n">
        <v>10904</v>
      </c>
      <c r="D87" s="7" t="n">
        <v>12373</v>
      </c>
    </row>
    <row r="88">
      <c r="A88" s="4" t="inlineStr">
        <is>
          <t>Fixed Annuity | In the event of death | Asia</t>
        </is>
      </c>
      <c r="B88" s="4" t="inlineStr">
        <is>
          <t xml:space="preserve"> </t>
        </is>
      </c>
      <c r="C88" s="4" t="inlineStr">
        <is>
          <t xml:space="preserve"> </t>
        </is>
      </c>
      <c r="D88" s="4" t="inlineStr">
        <is>
          <t xml:space="preserve"> </t>
        </is>
      </c>
    </row>
    <row r="89">
      <c r="A89" s="3" t="inlineStr">
        <is>
          <t>Policyholder Account Balance [Roll Forward]</t>
        </is>
      </c>
      <c r="B89" s="4" t="inlineStr">
        <is>
          <t xml:space="preserve"> </t>
        </is>
      </c>
      <c r="C89" s="4" t="inlineStr">
        <is>
          <t xml:space="preserve"> </t>
        </is>
      </c>
      <c r="D89" s="4" t="inlineStr">
        <is>
          <t xml:space="preserve"> </t>
        </is>
      </c>
    </row>
    <row r="90">
      <c r="A90" s="4" t="inlineStr">
        <is>
          <t>Net amount at risk</t>
        </is>
      </c>
      <c r="B90" s="5" t="n">
        <v>1</v>
      </c>
      <c r="C90" s="5" t="n">
        <v>73</v>
      </c>
      <c r="D90" s="5" t="n">
        <v>1</v>
      </c>
    </row>
    <row r="91">
      <c r="A91" s="4" t="inlineStr">
        <is>
          <t>Fixed Annuity | In the event of death | MetLife Holdings</t>
        </is>
      </c>
      <c r="B91" s="4" t="inlineStr">
        <is>
          <t xml:space="preserve"> </t>
        </is>
      </c>
      <c r="C91" s="4" t="inlineStr">
        <is>
          <t xml:space="preserve"> </t>
        </is>
      </c>
      <c r="D91" s="4" t="inlineStr">
        <is>
          <t xml:space="preserve"> </t>
        </is>
      </c>
    </row>
    <row r="92">
      <c r="A92" s="3" t="inlineStr">
        <is>
          <t>Policyholder Account Balance [Roll Forward]</t>
        </is>
      </c>
      <c r="B92" s="4" t="inlineStr">
        <is>
          <t xml:space="preserve"> </t>
        </is>
      </c>
      <c r="C92" s="4" t="inlineStr">
        <is>
          <t xml:space="preserve"> </t>
        </is>
      </c>
      <c r="D92" s="4" t="inlineStr">
        <is>
          <t xml:space="preserve"> </t>
        </is>
      </c>
    </row>
    <row r="93">
      <c r="A93" s="4" t="inlineStr">
        <is>
          <t>Net amount at risk</t>
        </is>
      </c>
      <c r="B93" s="5" t="n">
        <v>2540</v>
      </c>
      <c r="C93" s="5" t="n">
        <v>2821</v>
      </c>
      <c r="D93" s="5" t="n">
        <v>4354</v>
      </c>
    </row>
    <row r="94">
      <c r="A94" s="4" t="inlineStr">
        <is>
          <t>Fixed Annuity | At annuitization or exercise of other living benefits | MetLife Holdings</t>
        </is>
      </c>
      <c r="B94" s="4" t="inlineStr">
        <is>
          <t xml:space="preserve"> </t>
        </is>
      </c>
      <c r="C94" s="4" t="inlineStr">
        <is>
          <t xml:space="preserve"> </t>
        </is>
      </c>
      <c r="D94" s="4" t="inlineStr">
        <is>
          <t xml:space="preserve"> </t>
        </is>
      </c>
    </row>
    <row r="95">
      <c r="A95" s="3" t="inlineStr">
        <is>
          <t>Policyholder Account Balance [Roll Forward]</t>
        </is>
      </c>
      <c r="B95" s="4" t="inlineStr">
        <is>
          <t xml:space="preserve"> </t>
        </is>
      </c>
      <c r="C95" s="4" t="inlineStr">
        <is>
          <t xml:space="preserve"> </t>
        </is>
      </c>
      <c r="D95" s="4" t="inlineStr">
        <is>
          <t xml:space="preserve"> </t>
        </is>
      </c>
    </row>
    <row r="96">
      <c r="A96" s="4" t="inlineStr">
        <is>
          <t>Net amount at risk</t>
        </is>
      </c>
      <c r="B96" s="5" t="n">
        <v>750</v>
      </c>
      <c r="C96" s="5" t="n">
        <v>688</v>
      </c>
      <c r="D96" s="5" t="n">
        <v>960</v>
      </c>
    </row>
    <row r="97">
      <c r="A97" s="4" t="inlineStr">
        <is>
          <t>Variable Annuity | EMEA</t>
        </is>
      </c>
      <c r="B97" s="4" t="inlineStr">
        <is>
          <t xml:space="preserve"> </t>
        </is>
      </c>
      <c r="C97" s="4" t="inlineStr">
        <is>
          <t xml:space="preserve"> </t>
        </is>
      </c>
      <c r="D97" s="4" t="inlineStr">
        <is>
          <t xml:space="preserve"> </t>
        </is>
      </c>
    </row>
    <row r="98">
      <c r="A98" s="3" t="inlineStr">
        <is>
          <t>Policyholder Account Balance [Roll Forward]</t>
        </is>
      </c>
      <c r="B98" s="4" t="inlineStr">
        <is>
          <t xml:space="preserve"> </t>
        </is>
      </c>
      <c r="C98" s="4" t="inlineStr">
        <is>
          <t xml:space="preserve"> </t>
        </is>
      </c>
      <c r="D98" s="4" t="inlineStr">
        <is>
          <t xml:space="preserve"> </t>
        </is>
      </c>
    </row>
    <row r="99">
      <c r="A99" s="4" t="inlineStr">
        <is>
          <t>Balance, beginning of period</t>
        </is>
      </c>
      <c r="B99" s="5" t="n">
        <v>2720</v>
      </c>
      <c r="C99" s="5" t="n">
        <v>2802</v>
      </c>
      <c r="D99" s="5" t="n">
        <v>4215</v>
      </c>
    </row>
    <row r="100">
      <c r="A100" s="4" t="inlineStr">
        <is>
          <t>Deposits</t>
        </is>
      </c>
      <c r="B100" s="5" t="n">
        <v>3</v>
      </c>
      <c r="C100" s="5" t="n">
        <v>4</v>
      </c>
      <c r="D100" s="5" t="n">
        <v>5</v>
      </c>
    </row>
    <row r="101">
      <c r="A101" s="4" t="inlineStr">
        <is>
          <t>Policy charges</t>
        </is>
      </c>
      <c r="B101" s="5" t="n">
        <v>-57</v>
      </c>
      <c r="C101" s="5" t="n">
        <v>-63</v>
      </c>
      <c r="D101" s="5" t="n">
        <v>-73</v>
      </c>
    </row>
    <row r="102">
      <c r="A102" s="4" t="inlineStr">
        <is>
          <t>Surrenders and withdrawals</t>
        </is>
      </c>
      <c r="B102" s="5" t="n">
        <v>-277</v>
      </c>
      <c r="C102" s="5" t="n">
        <v>-285</v>
      </c>
      <c r="D102" s="5" t="n">
        <v>-313</v>
      </c>
    </row>
    <row r="103">
      <c r="A103" s="4" t="inlineStr">
        <is>
          <t>Benefit payments</t>
        </is>
      </c>
      <c r="B103" s="5" t="n">
        <v>-126</v>
      </c>
      <c r="C103" s="5" t="n">
        <v>-125</v>
      </c>
      <c r="D103" s="5" t="n">
        <v>-137</v>
      </c>
    </row>
    <row r="104">
      <c r="A104" s="4" t="inlineStr">
        <is>
          <t>Interest credited</t>
        </is>
      </c>
      <c r="B104" s="5" t="n">
        <v>115</v>
      </c>
      <c r="C104" s="5" t="n">
        <v>228</v>
      </c>
      <c r="D104" s="5" t="n">
        <v>-465</v>
      </c>
    </row>
    <row r="105">
      <c r="A105" s="4" t="inlineStr">
        <is>
          <t>Effect of foreign currency translation and other, net</t>
        </is>
      </c>
      <c r="B105" s="5" t="n">
        <v>-41</v>
      </c>
      <c r="C105" s="5" t="n">
        <v>159</v>
      </c>
      <c r="D105" s="5" t="n">
        <v>-430</v>
      </c>
    </row>
    <row r="106">
      <c r="A106" s="4" t="inlineStr">
        <is>
          <t>Balance, end of period</t>
        </is>
      </c>
      <c r="B106" s="7" t="n">
        <v>2337</v>
      </c>
      <c r="C106" s="7" t="n">
        <v>2720</v>
      </c>
      <c r="D106" s="7" t="n">
        <v>2802</v>
      </c>
    </row>
    <row r="107">
      <c r="A107" s="4" t="inlineStr">
        <is>
          <t>Weighted-average annual crediting rate</t>
        </is>
      </c>
      <c r="B107" s="11" t="n">
        <v>0.047</v>
      </c>
      <c r="C107" s="11" t="n">
        <v>0.08599999999999999</v>
      </c>
      <c r="D107" s="4" t="inlineStr">
        <is>
          <t>(12.40%)</t>
        </is>
      </c>
    </row>
    <row r="108">
      <c r="A108" s="4" t="inlineStr">
        <is>
          <t>Cash surrender value at period end</t>
        </is>
      </c>
      <c r="B108" s="7" t="n">
        <v>2337</v>
      </c>
      <c r="C108" s="7" t="n">
        <v>2720</v>
      </c>
      <c r="D108" s="7" t="n">
        <v>2802</v>
      </c>
    </row>
    <row r="109">
      <c r="A109" s="4" t="inlineStr">
        <is>
          <t>Variable Annuity | In the event of death | EMEA</t>
        </is>
      </c>
      <c r="B109" s="4" t="inlineStr">
        <is>
          <t xml:space="preserve"> </t>
        </is>
      </c>
      <c r="C109" s="4" t="inlineStr">
        <is>
          <t xml:space="preserve"> </t>
        </is>
      </c>
      <c r="D109" s="4" t="inlineStr">
        <is>
          <t xml:space="preserve"> </t>
        </is>
      </c>
    </row>
    <row r="110">
      <c r="A110" s="3" t="inlineStr">
        <is>
          <t>Policyholder Account Balance [Roll Forward]</t>
        </is>
      </c>
      <c r="B110" s="4" t="inlineStr">
        <is>
          <t xml:space="preserve"> </t>
        </is>
      </c>
      <c r="C110" s="4" t="inlineStr">
        <is>
          <t xml:space="preserve"> </t>
        </is>
      </c>
      <c r="D110" s="4" t="inlineStr">
        <is>
          <t xml:space="preserve"> </t>
        </is>
      </c>
    </row>
    <row r="111">
      <c r="A111" s="4" t="inlineStr">
        <is>
          <t>Net amount at risk</t>
        </is>
      </c>
      <c r="B111" s="5" t="n">
        <v>414</v>
      </c>
      <c r="C111" s="5" t="n">
        <v>456</v>
      </c>
      <c r="D111" s="5" t="n">
        <v>557</v>
      </c>
    </row>
    <row r="112">
      <c r="A112" s="4" t="inlineStr">
        <is>
          <t>Variable Annuity | At annuitization or exercise of other living benefits | EMEA</t>
        </is>
      </c>
      <c r="B112" s="4" t="inlineStr">
        <is>
          <t xml:space="preserve"> </t>
        </is>
      </c>
      <c r="C112" s="4" t="inlineStr">
        <is>
          <t xml:space="preserve"> </t>
        </is>
      </c>
      <c r="D112" s="4" t="inlineStr">
        <is>
          <t xml:space="preserve"> </t>
        </is>
      </c>
    </row>
    <row r="113">
      <c r="A113" s="3" t="inlineStr">
        <is>
          <t>Policyholder Account Balance [Roll Forward]</t>
        </is>
      </c>
      <c r="B113" s="4" t="inlineStr">
        <is>
          <t xml:space="preserve"> </t>
        </is>
      </c>
      <c r="C113" s="4" t="inlineStr">
        <is>
          <t xml:space="preserve"> </t>
        </is>
      </c>
      <c r="D113" s="4" t="inlineStr">
        <is>
          <t xml:space="preserve"> </t>
        </is>
      </c>
    </row>
    <row r="114">
      <c r="A114" s="4" t="inlineStr">
        <is>
          <t>Net amount at risk</t>
        </is>
      </c>
      <c r="B114" s="5" t="n">
        <v>532</v>
      </c>
      <c r="C114" s="5" t="n">
        <v>585</v>
      </c>
      <c r="D114" s="5" t="n">
        <v>699</v>
      </c>
    </row>
    <row r="115">
      <c r="A115" s="4" t="inlineStr">
        <is>
          <t>Life and Other | MetLife Holdings</t>
        </is>
      </c>
      <c r="B115" s="4" t="inlineStr">
        <is>
          <t xml:space="preserve"> </t>
        </is>
      </c>
      <c r="C115" s="4" t="inlineStr">
        <is>
          <t xml:space="preserve"> </t>
        </is>
      </c>
      <c r="D115" s="4" t="inlineStr">
        <is>
          <t xml:space="preserve"> </t>
        </is>
      </c>
    </row>
    <row r="116">
      <c r="A116" s="3" t="inlineStr">
        <is>
          <t>Policyholder Account Balance [Roll Forward]</t>
        </is>
      </c>
      <c r="B116" s="4" t="inlineStr">
        <is>
          <t xml:space="preserve"> </t>
        </is>
      </c>
      <c r="C116" s="4" t="inlineStr">
        <is>
          <t xml:space="preserve"> </t>
        </is>
      </c>
      <c r="D116" s="4" t="inlineStr">
        <is>
          <t xml:space="preserve"> </t>
        </is>
      </c>
    </row>
    <row r="117">
      <c r="A117" s="4" t="inlineStr">
        <is>
          <t>Balance, beginning of period</t>
        </is>
      </c>
      <c r="B117" s="5" t="n">
        <v>11641</v>
      </c>
      <c r="C117" s="5" t="n">
        <v>12402</v>
      </c>
      <c r="D117" s="5" t="n">
        <v>12699</v>
      </c>
    </row>
    <row r="118">
      <c r="A118" s="4" t="inlineStr">
        <is>
          <t>Deposits</t>
        </is>
      </c>
      <c r="B118" s="5" t="n">
        <v>784</v>
      </c>
      <c r="C118" s="5" t="n">
        <v>783</v>
      </c>
      <c r="D118" s="5" t="n">
        <v>895</v>
      </c>
    </row>
    <row r="119">
      <c r="A119" s="4" t="inlineStr">
        <is>
          <t>Policy charges</t>
        </is>
      </c>
      <c r="B119" s="5" t="n">
        <v>-690</v>
      </c>
      <c r="C119" s="5" t="n">
        <v>-702</v>
      </c>
      <c r="D119" s="5" t="n">
        <v>-718</v>
      </c>
    </row>
    <row r="120">
      <c r="A120" s="4" t="inlineStr">
        <is>
          <t>Surrenders and withdrawals</t>
        </is>
      </c>
      <c r="B120" s="5" t="n">
        <v>-1053</v>
      </c>
      <c r="C120" s="5" t="n">
        <v>-1171</v>
      </c>
      <c r="D120" s="5" t="n">
        <v>-785</v>
      </c>
    </row>
    <row r="121">
      <c r="A121" s="4" t="inlineStr">
        <is>
          <t>Benefit payments</t>
        </is>
      </c>
      <c r="B121" s="5" t="n">
        <v>-151</v>
      </c>
      <c r="C121" s="5" t="n">
        <v>-152</v>
      </c>
      <c r="D121" s="5" t="n">
        <v>-183</v>
      </c>
    </row>
    <row r="122">
      <c r="A122" s="4" t="inlineStr">
        <is>
          <t>Net transfers from (to) separate accounts</t>
        </is>
      </c>
      <c r="B122" s="5" t="n">
        <v>51</v>
      </c>
      <c r="C122" s="5" t="n">
        <v>35</v>
      </c>
      <c r="D122" s="5" t="n">
        <v>29</v>
      </c>
    </row>
    <row r="123">
      <c r="A123" s="4" t="inlineStr">
        <is>
          <t>Interest credited</t>
        </is>
      </c>
      <c r="B123" s="5" t="n">
        <v>421</v>
      </c>
      <c r="C123" s="5" t="n">
        <v>445</v>
      </c>
      <c r="D123" s="5" t="n">
        <v>460</v>
      </c>
    </row>
    <row r="124">
      <c r="A124" s="4" t="inlineStr">
        <is>
          <t>Other</t>
        </is>
      </c>
      <c r="B124" s="5" t="n">
        <v>129</v>
      </c>
      <c r="C124" s="5" t="n">
        <v>1</v>
      </c>
      <c r="D124" s="5" t="n">
        <v>5</v>
      </c>
    </row>
    <row r="125">
      <c r="A125" s="4" t="inlineStr">
        <is>
          <t>Balance, end of period</t>
        </is>
      </c>
      <c r="B125" s="7" t="n">
        <v>11132</v>
      </c>
      <c r="C125" s="7" t="n">
        <v>11641</v>
      </c>
      <c r="D125" s="7" t="n">
        <v>12402</v>
      </c>
    </row>
    <row r="126">
      <c r="A126" s="4" t="inlineStr">
        <is>
          <t>Weighted-average annual crediting rate</t>
        </is>
      </c>
      <c r="B126" s="11" t="n">
        <v>0.038</v>
      </c>
      <c r="C126" s="11" t="n">
        <v>0.038</v>
      </c>
      <c r="D126" s="11" t="n">
        <v>0.037</v>
      </c>
    </row>
    <row r="127">
      <c r="A127" s="4" t="inlineStr">
        <is>
          <t>Cash surrender value at period end</t>
        </is>
      </c>
      <c r="B127" s="7" t="n">
        <v>10576</v>
      </c>
      <c r="C127" s="7" t="n">
        <v>11177</v>
      </c>
      <c r="D127" s="7" t="n">
        <v>11882</v>
      </c>
    </row>
    <row r="128">
      <c r="A128" s="4" t="inlineStr">
        <is>
          <t>Net amount at risk percentage after taking reinsurance into consideration</t>
        </is>
      </c>
      <c r="B128" s="10" t="n">
        <v>0.99</v>
      </c>
      <c r="C128" s="10" t="n">
        <v>0.99</v>
      </c>
      <c r="D128" s="10" t="n">
        <v>0.65</v>
      </c>
    </row>
    <row r="129">
      <c r="A129" s="4" t="inlineStr">
        <is>
          <t>Life and Other | In the event of death | MetLife Holdings</t>
        </is>
      </c>
      <c r="B129" s="4" t="inlineStr">
        <is>
          <t xml:space="preserve"> </t>
        </is>
      </c>
      <c r="C129" s="4" t="inlineStr">
        <is>
          <t xml:space="preserve"> </t>
        </is>
      </c>
      <c r="D129" s="4" t="inlineStr">
        <is>
          <t xml:space="preserve"> </t>
        </is>
      </c>
    </row>
    <row r="130">
      <c r="A130" s="3" t="inlineStr">
        <is>
          <t>Policyholder Account Balance [Roll Forward]</t>
        </is>
      </c>
      <c r="B130" s="4" t="inlineStr">
        <is>
          <t xml:space="preserve"> </t>
        </is>
      </c>
      <c r="C130" s="4" t="inlineStr">
        <is>
          <t xml:space="preserve"> </t>
        </is>
      </c>
      <c r="D130" s="4" t="inlineStr">
        <is>
          <t xml:space="preserve"> </t>
        </is>
      </c>
    </row>
    <row r="131">
      <c r="A131" s="4" t="inlineStr">
        <is>
          <t>Net amount at risk</t>
        </is>
      </c>
      <c r="B131" s="7" t="n">
        <v>64031</v>
      </c>
      <c r="C131" s="7" t="n">
        <v>67786</v>
      </c>
      <c r="D131" s="7" t="n">
        <v>715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 of Cash Flows (Statement) (Parenthetical)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Cash Divested from Deconsolidation</t>
        </is>
      </c>
      <c r="B4" s="7" t="n">
        <v>0</v>
      </c>
      <c r="C4" s="7" t="n">
        <v>0</v>
      </c>
      <c r="D4" s="7" t="n">
        <v>6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olicyholder Account Balances - Range of Guaranteed Minimum Crediting Rate (Details) - USD ($) $ in Millions</t>
        </is>
      </c>
      <c r="B1" s="2" t="inlineStr">
        <is>
          <t>Dec. 31, 2024</t>
        </is>
      </c>
      <c r="C1" s="2" t="inlineStr">
        <is>
          <t>Dec. 31, 2023</t>
        </is>
      </c>
      <c r="D1" s="2" t="inlineStr">
        <is>
          <t>Dec. 31, 2022</t>
        </is>
      </c>
      <c r="E1" s="2" t="inlineStr">
        <is>
          <t>Dec. 31, 2021</t>
        </is>
      </c>
      <c r="F1" s="2" t="inlineStr">
        <is>
          <t>Jan. 01, 2021</t>
        </is>
      </c>
    </row>
    <row r="2">
      <c r="A2" s="3" t="inlineStr">
        <is>
          <t>Policyholder Account Balance, Guaranteed Minimum Crediting Rat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olicyholder account balance</t>
        </is>
      </c>
      <c r="B3" s="7" t="n">
        <v>221445</v>
      </c>
      <c r="C3" s="7" t="n">
        <v>219269</v>
      </c>
      <c r="D3" s="4" t="inlineStr">
        <is>
          <t xml:space="preserve"> </t>
        </is>
      </c>
      <c r="E3" s="4" t="inlineStr">
        <is>
          <t xml:space="preserve"> </t>
        </is>
      </c>
      <c r="F3" s="4" t="inlineStr">
        <is>
          <t xml:space="preserve"> </t>
        </is>
      </c>
    </row>
    <row r="4">
      <c r="A4" s="4" t="inlineStr">
        <is>
          <t>Group Life - Term | Group Benefi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olicyholder Account Balance, Guaranteed Minimum Crediting Rat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olicyholder account balance</t>
        </is>
      </c>
      <c r="B6" s="5" t="n">
        <v>7632</v>
      </c>
      <c r="C6" s="5" t="n">
        <v>7692</v>
      </c>
      <c r="D6" s="7" t="n">
        <v>8028</v>
      </c>
      <c r="E6" s="7" t="n">
        <v>7893</v>
      </c>
      <c r="F6" s="4" t="inlineStr">
        <is>
          <t xml:space="preserve"> </t>
        </is>
      </c>
    </row>
    <row r="7">
      <c r="A7" s="4" t="inlineStr">
        <is>
          <t>Group Life - Term | Equal to or greater than 0% but less than 2% | Group Benef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olicyholder Account Balance, Guaranteed Minimum Crediting Rat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olicyholder account balance</t>
        </is>
      </c>
      <c r="B9" s="7" t="n">
        <v>5430</v>
      </c>
      <c r="C9" s="7" t="n">
        <v>5507</v>
      </c>
      <c r="D9" s="7" t="n">
        <v>5680</v>
      </c>
      <c r="E9" s="4" t="inlineStr">
        <is>
          <t xml:space="preserve"> </t>
        </is>
      </c>
      <c r="F9" s="4" t="inlineStr">
        <is>
          <t xml:space="preserve"> </t>
        </is>
      </c>
    </row>
    <row r="10">
      <c r="A10" s="4" t="inlineStr">
        <is>
          <t>Group Life - Term | Equal to or greater than 0% but less than 2% | Group Benefits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olicyholder Account Balance, Guaranteed Minimum Crediting Ra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licyholder account balance, range of guaranteed minimum credit rating</t>
        </is>
      </c>
      <c r="B12" s="10" t="n">
        <v>0</v>
      </c>
      <c r="C12" s="10" t="n">
        <v>0</v>
      </c>
      <c r="D12" s="10" t="n">
        <v>0</v>
      </c>
      <c r="E12" s="4" t="inlineStr">
        <is>
          <t xml:space="preserve"> </t>
        </is>
      </c>
      <c r="F12" s="4" t="inlineStr">
        <is>
          <t xml:space="preserve"> </t>
        </is>
      </c>
    </row>
    <row r="13">
      <c r="A13" s="4" t="inlineStr">
        <is>
          <t>Group Life - Term | Equal to or greater than 0% but less than 2% | Group Benefit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olicyholder Account Balance, Guaranteed Minimum Crediting Ra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licyholder account balance, range of guaranteed minimum credit rating</t>
        </is>
      </c>
      <c r="B15" s="10" t="n">
        <v>0.02</v>
      </c>
      <c r="C15" s="10" t="n">
        <v>0.02</v>
      </c>
      <c r="D15" s="10" t="n">
        <v>0.02</v>
      </c>
      <c r="E15" s="4" t="inlineStr">
        <is>
          <t xml:space="preserve"> </t>
        </is>
      </c>
      <c r="F15" s="4" t="inlineStr">
        <is>
          <t xml:space="preserve"> </t>
        </is>
      </c>
    </row>
    <row r="16">
      <c r="A16" s="4" t="inlineStr">
        <is>
          <t>Group Life - Term | Equal to or greater than 2% but less than 4% | Group Benef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olicyholder Account Balance, Guaranteed Minimum Crediting Rat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licyholder account balance</t>
        </is>
      </c>
      <c r="B18" s="7" t="n">
        <v>1409</v>
      </c>
      <c r="C18" s="7" t="n">
        <v>1269</v>
      </c>
      <c r="D18" s="7" t="n">
        <v>1376</v>
      </c>
      <c r="E18" s="4" t="inlineStr">
        <is>
          <t xml:space="preserve"> </t>
        </is>
      </c>
      <c r="F18" s="4" t="inlineStr">
        <is>
          <t xml:space="preserve"> </t>
        </is>
      </c>
    </row>
    <row r="19">
      <c r="A19" s="4" t="inlineStr">
        <is>
          <t>Group Life - Term | Equal to or greater than 2% but less than 4% | Group Benefit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olicyholder Account Balance, Guaranteed Minimum Crediting Rat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olicyholder account balance, range of guaranteed minimum credit rating</t>
        </is>
      </c>
      <c r="B21" s="10" t="n">
        <v>0.02</v>
      </c>
      <c r="C21" s="10" t="n">
        <v>0.02</v>
      </c>
      <c r="D21" s="10" t="n">
        <v>0.02</v>
      </c>
      <c r="E21" s="4" t="inlineStr">
        <is>
          <t xml:space="preserve"> </t>
        </is>
      </c>
      <c r="F21" s="4" t="inlineStr">
        <is>
          <t xml:space="preserve"> </t>
        </is>
      </c>
    </row>
    <row r="22">
      <c r="A22" s="4" t="inlineStr">
        <is>
          <t>Group Life - Term | Equal to or greater than 2% but less than 4% | Group Benefit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olicyholder Account Balance, Guaranteed Minimum Crediting Ra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olicyholder account balance, range of guaranteed minimum credit rating</t>
        </is>
      </c>
      <c r="B24" s="10" t="n">
        <v>0.04</v>
      </c>
      <c r="C24" s="10" t="n">
        <v>0.04</v>
      </c>
      <c r="D24" s="10" t="n">
        <v>0.04</v>
      </c>
      <c r="E24" s="4" t="inlineStr">
        <is>
          <t xml:space="preserve"> </t>
        </is>
      </c>
      <c r="F24" s="4" t="inlineStr">
        <is>
          <t xml:space="preserve"> </t>
        </is>
      </c>
    </row>
    <row r="25">
      <c r="A25" s="4" t="inlineStr">
        <is>
          <t>Group Life - Term | Equal to or greater than 4% | Group Benef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olicyholder Account Balance, Guaranteed Minimum Crediting Rat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olicyholder account balance</t>
        </is>
      </c>
      <c r="B27" s="7" t="n">
        <v>758</v>
      </c>
      <c r="C27" s="7" t="n">
        <v>805</v>
      </c>
      <c r="D27" s="7" t="n">
        <v>845</v>
      </c>
      <c r="E27" s="4" t="inlineStr">
        <is>
          <t xml:space="preserve"> </t>
        </is>
      </c>
      <c r="F27" s="4" t="inlineStr">
        <is>
          <t xml:space="preserve"> </t>
        </is>
      </c>
    </row>
    <row r="28">
      <c r="A28" s="4" t="inlineStr">
        <is>
          <t>Group Life - Term | Equal to or greater than 4% | Group Benefit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olicyholder Account Balance, Guaranteed Minimum Crediting Rat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olicyholder account balance, range of guaranteed minimum credit rating</t>
        </is>
      </c>
      <c r="B30" s="10" t="n">
        <v>0.04</v>
      </c>
      <c r="C30" s="10" t="n">
        <v>0.04</v>
      </c>
      <c r="D30" s="10" t="n">
        <v>0.04</v>
      </c>
      <c r="E30" s="4" t="inlineStr">
        <is>
          <t xml:space="preserve"> </t>
        </is>
      </c>
      <c r="F30" s="4" t="inlineStr">
        <is>
          <t xml:space="preserve"> </t>
        </is>
      </c>
    </row>
    <row r="31">
      <c r="A31" s="4" t="inlineStr">
        <is>
          <t>Group Life - Term | Products with either a fixed rate or no GMCR | Group Benef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olicyholder Account Balance, Guaranteed Minimum Crediting Rat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olicyholder account balance</t>
        </is>
      </c>
      <c r="B33" s="7" t="n">
        <v>35</v>
      </c>
      <c r="C33" s="7" t="n">
        <v>111</v>
      </c>
      <c r="D33" s="7" t="n">
        <v>127</v>
      </c>
      <c r="E33" s="4" t="inlineStr">
        <is>
          <t xml:space="preserve"> </t>
        </is>
      </c>
      <c r="F33" s="4" t="inlineStr">
        <is>
          <t xml:space="preserve"> </t>
        </is>
      </c>
    </row>
    <row r="34">
      <c r="A34" s="4" t="inlineStr">
        <is>
          <t>Group Life - Term | At GMCR | Group Benef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olicyholder Account Balance, Guaranteed Minimum Crediting Rat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olicyholder account balance</t>
        </is>
      </c>
      <c r="B36" s="5" t="n">
        <v>2385</v>
      </c>
      <c r="C36" s="5" t="n">
        <v>1923</v>
      </c>
      <c r="D36" s="5" t="n">
        <v>2106</v>
      </c>
      <c r="E36" s="4" t="inlineStr">
        <is>
          <t xml:space="preserve"> </t>
        </is>
      </c>
      <c r="F36" s="4" t="inlineStr">
        <is>
          <t xml:space="preserve"> </t>
        </is>
      </c>
    </row>
    <row r="37">
      <c r="A37" s="4" t="inlineStr">
        <is>
          <t>Group Life - Term | At GMCR | Equal to or greater than 0% but less than 2% | Group Benef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olicyholder Account Balance, Guaranteed Minimum Crediting Rat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olicyholder account balance</t>
        </is>
      </c>
      <c r="B39" s="5" t="n">
        <v>456</v>
      </c>
      <c r="C39" s="5" t="n">
        <v>0</v>
      </c>
      <c r="D39" s="5" t="n">
        <v>0</v>
      </c>
      <c r="E39" s="4" t="inlineStr">
        <is>
          <t xml:space="preserve"> </t>
        </is>
      </c>
      <c r="F39" s="4" t="inlineStr">
        <is>
          <t xml:space="preserve"> </t>
        </is>
      </c>
    </row>
    <row r="40">
      <c r="A40" s="4" t="inlineStr">
        <is>
          <t>Group Life - Term | At GMCR | Equal to or greater than 2% but less than 4% | Group Benef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olicyholder Account Balance, Guaranteed Minimum Crediting Rat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olicyholder account balance</t>
        </is>
      </c>
      <c r="B42" s="5" t="n">
        <v>1247</v>
      </c>
      <c r="C42" s="5" t="n">
        <v>1196</v>
      </c>
      <c r="D42" s="5" t="n">
        <v>1303</v>
      </c>
      <c r="E42" s="4" t="inlineStr">
        <is>
          <t xml:space="preserve"> </t>
        </is>
      </c>
      <c r="F42" s="4" t="inlineStr">
        <is>
          <t xml:space="preserve"> </t>
        </is>
      </c>
    </row>
    <row r="43">
      <c r="A43" s="4" t="inlineStr">
        <is>
          <t>Group Life - Term | At GMCR | Equal to or greater than 4% | Group Benef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olicyholder Account Balance, Guaranteed Minimum Crediting Rat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olicyholder account balance</t>
        </is>
      </c>
      <c r="B45" s="5" t="n">
        <v>682</v>
      </c>
      <c r="C45" s="5" t="n">
        <v>727</v>
      </c>
      <c r="D45" s="5" t="n">
        <v>803</v>
      </c>
      <c r="E45" s="4" t="inlineStr">
        <is>
          <t xml:space="preserve"> </t>
        </is>
      </c>
      <c r="F45" s="4" t="inlineStr">
        <is>
          <t xml:space="preserve"> </t>
        </is>
      </c>
    </row>
    <row r="46">
      <c r="A46" s="4" t="inlineStr">
        <is>
          <t>Group Life - Term | Greater than 0% but less than 0.50% above GMCR | Group Benefi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olicyholder Account Balance, Guaranteed Minimum Crediting Rat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olicyholder account balance</t>
        </is>
      </c>
      <c r="B48" s="5" t="n">
        <v>172</v>
      </c>
      <c r="C48" s="5" t="n">
        <v>96</v>
      </c>
      <c r="D48" s="5" t="n">
        <v>1026</v>
      </c>
      <c r="E48" s="4" t="inlineStr">
        <is>
          <t xml:space="preserve"> </t>
        </is>
      </c>
      <c r="F48" s="4" t="inlineStr">
        <is>
          <t xml:space="preserve"> </t>
        </is>
      </c>
    </row>
    <row r="49">
      <c r="A49" s="4" t="inlineStr">
        <is>
          <t>Group Life - Term | Greater than 0% but less than 0.50% above GMCR | Equal to or greater than 0% but less than 2% | Group Benefi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olicyholder Account Balance, Guaranteed Minimum Crediting Rat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olicyholder account balance</t>
        </is>
      </c>
      <c r="B51" s="5" t="n">
        <v>72</v>
      </c>
      <c r="C51" s="5" t="n">
        <v>86</v>
      </c>
      <c r="D51" s="5" t="n">
        <v>973</v>
      </c>
      <c r="E51" s="4" t="inlineStr">
        <is>
          <t xml:space="preserve"> </t>
        </is>
      </c>
      <c r="F51" s="4" t="inlineStr">
        <is>
          <t xml:space="preserve"> </t>
        </is>
      </c>
    </row>
    <row r="52">
      <c r="A52" s="4" t="inlineStr">
        <is>
          <t>Group Life - Term | Greater than 0% but less than 0.50% above GMCR | Equal to or greater than 2% but less than 4% | Group Benefi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olicyholder Account Balance, Guaranteed Minimum Crediting Rat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olicyholder account balance</t>
        </is>
      </c>
      <c r="B54" s="5" t="n">
        <v>100</v>
      </c>
      <c r="C54" s="5" t="n">
        <v>9</v>
      </c>
      <c r="D54" s="5" t="n">
        <v>52</v>
      </c>
      <c r="E54" s="4" t="inlineStr">
        <is>
          <t xml:space="preserve"> </t>
        </is>
      </c>
      <c r="F54" s="4" t="inlineStr">
        <is>
          <t xml:space="preserve"> </t>
        </is>
      </c>
    </row>
    <row r="55">
      <c r="A55" s="4" t="inlineStr">
        <is>
          <t>Group Life - Term | Greater than 0% but less than 0.50% above GMCR | Equal to or greater than 4% | Group Benefi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olicyholder Account Balance, Guaranteed Minimum Crediting Rat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olicyholder account balance</t>
        </is>
      </c>
      <c r="B57" s="5" t="n">
        <v>0</v>
      </c>
      <c r="C57" s="5" t="n">
        <v>1</v>
      </c>
      <c r="D57" s="5" t="n">
        <v>1</v>
      </c>
      <c r="E57" s="4" t="inlineStr">
        <is>
          <t xml:space="preserve"> </t>
        </is>
      </c>
      <c r="F57" s="4" t="inlineStr">
        <is>
          <t xml:space="preserve"> </t>
        </is>
      </c>
    </row>
    <row r="58">
      <c r="A58" s="4" t="inlineStr">
        <is>
          <t>Group Life - Term | Equal to or greater than 0.50% but less than 1.50% above GMCR | Group Benefi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olicyholder Account Balance, Guaranteed Minimum Crediting Rat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olicyholder account balance</t>
        </is>
      </c>
      <c r="B60" s="5" t="n">
        <v>916</v>
      </c>
      <c r="C60" s="5" t="n">
        <v>968</v>
      </c>
      <c r="D60" s="5" t="n">
        <v>4503</v>
      </c>
      <c r="E60" s="4" t="inlineStr">
        <is>
          <t xml:space="preserve"> </t>
        </is>
      </c>
      <c r="F60" s="4" t="inlineStr">
        <is>
          <t xml:space="preserve"> </t>
        </is>
      </c>
    </row>
    <row r="61">
      <c r="A61" s="4" t="inlineStr">
        <is>
          <t>Group Life - Term | Equal to or greater than 0.50% but less than 1.50% above GMCR | Equal to or greater than 0% but less than 2% | Group Benefi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olicyholder Account Balance, Guaranteed Minimum Crediting Rat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olicyholder account balance</t>
        </is>
      </c>
      <c r="B63" s="5" t="n">
        <v>816</v>
      </c>
      <c r="C63" s="5" t="n">
        <v>863</v>
      </c>
      <c r="D63" s="5" t="n">
        <v>4471</v>
      </c>
      <c r="E63" s="4" t="inlineStr">
        <is>
          <t xml:space="preserve"> </t>
        </is>
      </c>
      <c r="F63" s="4" t="inlineStr">
        <is>
          <t xml:space="preserve"> </t>
        </is>
      </c>
    </row>
    <row r="64">
      <c r="A64" s="4" t="inlineStr">
        <is>
          <t>Group Life - Term | Equal to or greater than 0.50% but less than 1.50% above GMCR | Equal to or greater than 2% but less than 4% | Group Benefi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olicyholder Account Balance, Guaranteed Minimum Crediting Rat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olicyholder account balance</t>
        </is>
      </c>
      <c r="B66" s="5" t="n">
        <v>61</v>
      </c>
      <c r="C66" s="5" t="n">
        <v>62</v>
      </c>
      <c r="D66" s="5" t="n">
        <v>21</v>
      </c>
      <c r="E66" s="4" t="inlineStr">
        <is>
          <t xml:space="preserve"> </t>
        </is>
      </c>
      <c r="F66" s="4" t="inlineStr">
        <is>
          <t xml:space="preserve"> </t>
        </is>
      </c>
    </row>
    <row r="67">
      <c r="A67" s="4" t="inlineStr">
        <is>
          <t>Group Life - Term | Equal to or greater than 0.50% but less than 1.50% above GMCR | Equal to or greater than 4% | Group Benefit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olicyholder Account Balance, Guaranteed Minimum Crediting Rat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olicyholder account balance</t>
        </is>
      </c>
      <c r="B69" s="5" t="n">
        <v>39</v>
      </c>
      <c r="C69" s="5" t="n">
        <v>43</v>
      </c>
      <c r="D69" s="5" t="n">
        <v>11</v>
      </c>
      <c r="E69" s="4" t="inlineStr">
        <is>
          <t xml:space="preserve"> </t>
        </is>
      </c>
      <c r="F69" s="4" t="inlineStr">
        <is>
          <t xml:space="preserve"> </t>
        </is>
      </c>
    </row>
    <row r="70">
      <c r="A70" s="4" t="inlineStr">
        <is>
          <t>Group Life - Term | Equal to or greater than 1.50% above GMCR | Group Benefi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olicyholder Account Balance, Guaranteed Minimum Crediting Rat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olicyholder account balance</t>
        </is>
      </c>
      <c r="B72" s="5" t="n">
        <v>4124</v>
      </c>
      <c r="C72" s="5" t="n">
        <v>4594</v>
      </c>
      <c r="D72" s="5" t="n">
        <v>266</v>
      </c>
      <c r="E72" s="4" t="inlineStr">
        <is>
          <t xml:space="preserve"> </t>
        </is>
      </c>
      <c r="F72" s="4" t="inlineStr">
        <is>
          <t xml:space="preserve"> </t>
        </is>
      </c>
    </row>
    <row r="73">
      <c r="A73" s="4" t="inlineStr">
        <is>
          <t>Group Life - Term | Equal to or greater than 1.50% above GMCR | Equal to or greater than 0% but less than 2% | Group Benefi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olicyholder Account Balance, Guaranteed Minimum Crediting Rat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olicyholder account balance</t>
        </is>
      </c>
      <c r="B75" s="5" t="n">
        <v>4086</v>
      </c>
      <c r="C75" s="5" t="n">
        <v>4558</v>
      </c>
      <c r="D75" s="5" t="n">
        <v>236</v>
      </c>
      <c r="E75" s="4" t="inlineStr">
        <is>
          <t xml:space="preserve"> </t>
        </is>
      </c>
      <c r="F75" s="4" t="inlineStr">
        <is>
          <t xml:space="preserve"> </t>
        </is>
      </c>
    </row>
    <row r="76">
      <c r="A76" s="4" t="inlineStr">
        <is>
          <t>Group Life - Term | Equal to or greater than 1.50% above GMCR | Equal to or greater than 2% but less than 4% | Group Benefit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olicyholder Account Balance, Guaranteed Minimum Crediting Rat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olicyholder account balance</t>
        </is>
      </c>
      <c r="B78" s="5" t="n">
        <v>1</v>
      </c>
      <c r="C78" s="5" t="n">
        <v>2</v>
      </c>
      <c r="D78" s="5" t="n">
        <v>0</v>
      </c>
      <c r="E78" s="4" t="inlineStr">
        <is>
          <t xml:space="preserve"> </t>
        </is>
      </c>
      <c r="F78" s="4" t="inlineStr">
        <is>
          <t xml:space="preserve"> </t>
        </is>
      </c>
    </row>
    <row r="79">
      <c r="A79" s="4" t="inlineStr">
        <is>
          <t>Group Life - Term | Equal to or greater than 1.50% above GMCR | Equal to or greater than 4% | Group Benefi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olicyholder Account Balance, Guaranteed Minimum Crediting Rat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olicyholder account balance</t>
        </is>
      </c>
      <c r="B81" s="5" t="n">
        <v>37</v>
      </c>
      <c r="C81" s="5" t="n">
        <v>34</v>
      </c>
      <c r="D81" s="5" t="n">
        <v>30</v>
      </c>
      <c r="E81" s="4" t="inlineStr">
        <is>
          <t xml:space="preserve"> </t>
        </is>
      </c>
      <c r="F81" s="4" t="inlineStr">
        <is>
          <t xml:space="preserve"> </t>
        </is>
      </c>
    </row>
    <row r="82">
      <c r="A82" s="4" t="inlineStr">
        <is>
          <t>Capital Markets Investment Products and Stable Value GICs | RI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olicyholder Account Balance, Guaranteed Minimum Crediting Rat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olicyholder account balance</t>
        </is>
      </c>
      <c r="B84" s="5" t="n">
        <v>63715</v>
      </c>
      <c r="C84" s="5" t="n">
        <v>64140</v>
      </c>
      <c r="D84" s="5" t="n">
        <v>63723</v>
      </c>
      <c r="E84" s="5" t="n">
        <v>62521</v>
      </c>
      <c r="F84" s="4" t="inlineStr">
        <is>
          <t xml:space="preserve"> </t>
        </is>
      </c>
    </row>
    <row r="85">
      <c r="A85" s="4" t="inlineStr">
        <is>
          <t>Capital Markets Investment Products and Stable Value GICs | Equal to or greater than 0% but less than 2% | RI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olicyholder Account Balance, Guaranteed Minimum Crediting Rat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olicyholder account balance</t>
        </is>
      </c>
      <c r="B87" s="7" t="n">
        <v>2675</v>
      </c>
      <c r="C87" s="7" t="n">
        <v>2622</v>
      </c>
      <c r="D87" s="7" t="n">
        <v>3554</v>
      </c>
      <c r="E87" s="4" t="inlineStr">
        <is>
          <t xml:space="preserve"> </t>
        </is>
      </c>
      <c r="F87" s="4" t="inlineStr">
        <is>
          <t xml:space="preserve"> </t>
        </is>
      </c>
    </row>
    <row r="88">
      <c r="A88" s="4" t="inlineStr">
        <is>
          <t>Capital Markets Investment Products and Stable Value GICs | Equal to or greater than 0% but less than 2% | RIS | Minimum</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olicyholder Account Balance, Guaranteed Minimum Crediting Rat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Policyholder account balance, range of guaranteed minimum credit rating</t>
        </is>
      </c>
      <c r="B90" s="10" t="n">
        <v>0</v>
      </c>
      <c r="C90" s="10" t="n">
        <v>0</v>
      </c>
      <c r="D90" s="10" t="n">
        <v>0</v>
      </c>
      <c r="E90" s="4" t="inlineStr">
        <is>
          <t xml:space="preserve"> </t>
        </is>
      </c>
      <c r="F90" s="4" t="inlineStr">
        <is>
          <t xml:space="preserve"> </t>
        </is>
      </c>
    </row>
    <row r="91">
      <c r="A91" s="4" t="inlineStr">
        <is>
          <t>Capital Markets Investment Products and Stable Value GICs | Equal to or greater than 0% but less than 2% | RIS | Maximum</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olicyholder Account Balance, Guaranteed Minimum Crediting Rat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olicyholder account balance, range of guaranteed minimum credit rating</t>
        </is>
      </c>
      <c r="B93" s="10" t="n">
        <v>0.02</v>
      </c>
      <c r="C93" s="10" t="n">
        <v>0.02</v>
      </c>
      <c r="D93" s="10" t="n">
        <v>0.02</v>
      </c>
      <c r="E93" s="4" t="inlineStr">
        <is>
          <t xml:space="preserve"> </t>
        </is>
      </c>
      <c r="F93" s="4" t="inlineStr">
        <is>
          <t xml:space="preserve"> </t>
        </is>
      </c>
    </row>
    <row r="94">
      <c r="A94" s="4" t="inlineStr">
        <is>
          <t>Capital Markets Investment Products and Stable Value GICs | Products with either a fixed rate or no GMCR | RI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olicyholder Account Balance, Guaranteed Minimum Crediting Rat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olicyholder account balance</t>
        </is>
      </c>
      <c r="B96" s="7" t="n">
        <v>61040</v>
      </c>
      <c r="C96" s="7" t="n">
        <v>61518</v>
      </c>
      <c r="D96" s="7" t="n">
        <v>60169</v>
      </c>
      <c r="E96" s="4" t="inlineStr">
        <is>
          <t xml:space="preserve"> </t>
        </is>
      </c>
      <c r="F96" s="4" t="inlineStr">
        <is>
          <t xml:space="preserve"> </t>
        </is>
      </c>
    </row>
    <row r="97">
      <c r="A97" s="4" t="inlineStr">
        <is>
          <t>Capital Markets Investment Products and Stable Value GICs | At GMCR | RI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olicyholder Account Balance, Guaranteed Minimum Crediting Rat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Policyholder account balance</t>
        </is>
      </c>
      <c r="B99" s="5" t="n">
        <v>0</v>
      </c>
      <c r="C99" s="5" t="n">
        <v>0</v>
      </c>
      <c r="D99" s="5" t="n">
        <v>0</v>
      </c>
      <c r="E99" s="4" t="inlineStr">
        <is>
          <t xml:space="preserve"> </t>
        </is>
      </c>
      <c r="F99" s="4" t="inlineStr">
        <is>
          <t xml:space="preserve"> </t>
        </is>
      </c>
    </row>
    <row r="100">
      <c r="A100" s="4" t="inlineStr">
        <is>
          <t>Capital Markets Investment Products and Stable Value GICs | At GMCR | Equal to or greater than 0% but less than 2% | RI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olicyholder Account Balance, Guaranteed Minimum Crediting Rat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Policyholder account balance</t>
        </is>
      </c>
      <c r="B102" s="5" t="n">
        <v>0</v>
      </c>
      <c r="C102" s="5" t="n">
        <v>0</v>
      </c>
      <c r="D102" s="5" t="n">
        <v>0</v>
      </c>
      <c r="E102" s="4" t="inlineStr">
        <is>
          <t xml:space="preserve"> </t>
        </is>
      </c>
      <c r="F102" s="4" t="inlineStr">
        <is>
          <t xml:space="preserve"> </t>
        </is>
      </c>
    </row>
    <row r="103">
      <c r="A103" s="4" t="inlineStr">
        <is>
          <t>Capital Markets Investment Products and Stable Value GICs | Greater than 0% but less than 0.50% above GMCR | RI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olicyholder Account Balance, Guaranteed Minimum Crediting Rat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Policyholder account balance</t>
        </is>
      </c>
      <c r="B105" s="5" t="n">
        <v>0</v>
      </c>
      <c r="C105" s="5" t="n">
        <v>0</v>
      </c>
      <c r="D105" s="5" t="n">
        <v>0</v>
      </c>
      <c r="E105" s="4" t="inlineStr">
        <is>
          <t xml:space="preserve"> </t>
        </is>
      </c>
      <c r="F105" s="4" t="inlineStr">
        <is>
          <t xml:space="preserve"> </t>
        </is>
      </c>
    </row>
    <row r="106">
      <c r="A106" s="4" t="inlineStr">
        <is>
          <t>Capital Markets Investment Products and Stable Value GICs | Greater than 0% but less than 0.50% above GMCR | Equal to or greater than 0% but less than 2% | RI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olicyholder Account Balance, Guaranteed Minimum Crediting Rat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Policyholder account balance</t>
        </is>
      </c>
      <c r="B108" s="5" t="n">
        <v>0</v>
      </c>
      <c r="C108" s="5" t="n">
        <v>0</v>
      </c>
      <c r="D108" s="5" t="n">
        <v>0</v>
      </c>
      <c r="E108" s="4" t="inlineStr">
        <is>
          <t xml:space="preserve"> </t>
        </is>
      </c>
      <c r="F108" s="4" t="inlineStr">
        <is>
          <t xml:space="preserve"> </t>
        </is>
      </c>
    </row>
    <row r="109">
      <c r="A109" s="4" t="inlineStr">
        <is>
          <t>Capital Markets Investment Products and Stable Value GICs | Equal to or greater than 0.50% but less than 1.50% above GMCR | RI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olicyholder Account Balance, Guaranteed Minimum Crediting Rat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Policyholder account balance</t>
        </is>
      </c>
      <c r="B111" s="5" t="n">
        <v>0</v>
      </c>
      <c r="C111" s="5" t="n">
        <v>1</v>
      </c>
      <c r="D111" s="5" t="n">
        <v>1</v>
      </c>
      <c r="E111" s="4" t="inlineStr">
        <is>
          <t xml:space="preserve"> </t>
        </is>
      </c>
      <c r="F111" s="4" t="inlineStr">
        <is>
          <t xml:space="preserve"> </t>
        </is>
      </c>
    </row>
    <row r="112">
      <c r="A112" s="4" t="inlineStr">
        <is>
          <t>Capital Markets Investment Products and Stable Value GICs | Equal to or greater than 0.50% but less than 1.50% above GMCR | Equal to or greater than 0% but less than 2% | RI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olicyholder Account Balance, Guaranteed Minimum Crediting Rat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Policyholder account balance</t>
        </is>
      </c>
      <c r="B114" s="5" t="n">
        <v>0</v>
      </c>
      <c r="C114" s="5" t="n">
        <v>1</v>
      </c>
      <c r="D114" s="5" t="n">
        <v>1</v>
      </c>
      <c r="E114" s="4" t="inlineStr">
        <is>
          <t xml:space="preserve"> </t>
        </is>
      </c>
      <c r="F114" s="4" t="inlineStr">
        <is>
          <t xml:space="preserve"> </t>
        </is>
      </c>
    </row>
    <row r="115">
      <c r="A115" s="4" t="inlineStr">
        <is>
          <t>Capital Markets Investment Products and Stable Value GICs | Equal to or greater than 1.50% above GMCR | RI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Policyholder Account Balance, Guaranteed Minimum Crediting Rat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Policyholder account balance</t>
        </is>
      </c>
      <c r="B117" s="5" t="n">
        <v>2675</v>
      </c>
      <c r="C117" s="5" t="n">
        <v>2621</v>
      </c>
      <c r="D117" s="5" t="n">
        <v>3553</v>
      </c>
      <c r="E117" s="4" t="inlineStr">
        <is>
          <t xml:space="preserve"> </t>
        </is>
      </c>
      <c r="F117" s="4" t="inlineStr">
        <is>
          <t xml:space="preserve"> </t>
        </is>
      </c>
    </row>
    <row r="118">
      <c r="A118" s="4" t="inlineStr">
        <is>
          <t>Capital Markets Investment Products and Stable Value GICs | Equal to or greater than 1.50% above GMCR | Equal to or greater than 0% but less than 2% | RI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Policyholder Account Balance, Guaranteed Minimum Crediting Rat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Policyholder account balance</t>
        </is>
      </c>
      <c r="B120" s="5" t="n">
        <v>2675</v>
      </c>
      <c r="C120" s="5" t="n">
        <v>2621</v>
      </c>
      <c r="D120" s="5" t="n">
        <v>3553</v>
      </c>
      <c r="E120" s="4" t="inlineStr">
        <is>
          <t xml:space="preserve"> </t>
        </is>
      </c>
      <c r="F120" s="4" t="inlineStr">
        <is>
          <t xml:space="preserve"> </t>
        </is>
      </c>
    </row>
    <row r="121">
      <c r="A121" s="4" t="inlineStr">
        <is>
          <t>Annuities and Risk Solutions | RI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Policyholder Account Balance, Guaranteed Minimum Crediting Rate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Policyholder account balance</t>
        </is>
      </c>
      <c r="B123" s="5" t="n">
        <v>20699</v>
      </c>
      <c r="C123" s="5" t="n">
        <v>17711</v>
      </c>
      <c r="D123" s="5" t="n">
        <v>15549</v>
      </c>
      <c r="E123" s="5" t="n">
        <v>14431</v>
      </c>
      <c r="F123" s="7" t="n">
        <v>144</v>
      </c>
    </row>
    <row r="124">
      <c r="A124" s="4" t="inlineStr">
        <is>
          <t>Annuities and Risk Solutions | Equal to or greater than 0% but less than 2% | RI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Policyholder Account Balance, Guaranteed Minimum Crediting Rate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Policyholder account balance</t>
        </is>
      </c>
      <c r="B126" s="7" t="n">
        <v>2457</v>
      </c>
      <c r="C126" s="7" t="n">
        <v>1671</v>
      </c>
      <c r="D126" s="7" t="n">
        <v>1296</v>
      </c>
      <c r="E126" s="4" t="inlineStr">
        <is>
          <t xml:space="preserve"> </t>
        </is>
      </c>
      <c r="F126" s="4" t="inlineStr">
        <is>
          <t xml:space="preserve"> </t>
        </is>
      </c>
    </row>
    <row r="127">
      <c r="A127" s="4" t="inlineStr">
        <is>
          <t>Annuities and Risk Solutions | Equal to or greater than 0% but less than 2% | RIS | Minimum</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Policyholder Account Balance, Guaranteed Minimum Crediting Rate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Policyholder account balance, range of guaranteed minimum credit rating</t>
        </is>
      </c>
      <c r="B129" s="10" t="n">
        <v>0</v>
      </c>
      <c r="C129" s="10" t="n">
        <v>0</v>
      </c>
      <c r="D129" s="10" t="n">
        <v>0</v>
      </c>
      <c r="E129" s="4" t="inlineStr">
        <is>
          <t xml:space="preserve"> </t>
        </is>
      </c>
      <c r="F129" s="4" t="inlineStr">
        <is>
          <t xml:space="preserve"> </t>
        </is>
      </c>
    </row>
    <row r="130">
      <c r="A130" s="4" t="inlineStr">
        <is>
          <t>Annuities and Risk Solutions | Equal to or greater than 0% but less than 2% | RIS | Maximum</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Policyholder Account Balance, Guaranteed Minimum Crediting Rate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Policyholder account balance, range of guaranteed minimum credit rating</t>
        </is>
      </c>
      <c r="B132" s="10" t="n">
        <v>0.02</v>
      </c>
      <c r="C132" s="10" t="n">
        <v>0.02</v>
      </c>
      <c r="D132" s="10" t="n">
        <v>0.02</v>
      </c>
      <c r="E132" s="4" t="inlineStr">
        <is>
          <t xml:space="preserve"> </t>
        </is>
      </c>
      <c r="F132" s="4" t="inlineStr">
        <is>
          <t xml:space="preserve"> </t>
        </is>
      </c>
    </row>
    <row r="133">
      <c r="A133" s="4" t="inlineStr">
        <is>
          <t>Annuities and Risk Solutions | Equal to or greater than 2% but less than 4% | RI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Policyholder Account Balance, Guaranteed Minimum Crediting Rate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Policyholder account balance</t>
        </is>
      </c>
      <c r="B135" s="7" t="n">
        <v>1344</v>
      </c>
      <c r="C135" s="7" t="n">
        <v>820</v>
      </c>
      <c r="D135" s="7" t="n">
        <v>839</v>
      </c>
      <c r="E135" s="4" t="inlineStr">
        <is>
          <t xml:space="preserve"> </t>
        </is>
      </c>
      <c r="F135" s="4" t="inlineStr">
        <is>
          <t xml:space="preserve"> </t>
        </is>
      </c>
    </row>
    <row r="136">
      <c r="A136" s="4" t="inlineStr">
        <is>
          <t>Annuities and Risk Solutions | Equal to or greater than 2% but less than 4% | RIS | Minimum</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Policyholder Account Balance, Guaranteed Minimum Crediting Rate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Policyholder account balance, range of guaranteed minimum credit rating</t>
        </is>
      </c>
      <c r="B138" s="10" t="n">
        <v>0.02</v>
      </c>
      <c r="C138" s="10" t="n">
        <v>0.02</v>
      </c>
      <c r="D138" s="10" t="n">
        <v>0.02</v>
      </c>
      <c r="E138" s="4" t="inlineStr">
        <is>
          <t xml:space="preserve"> </t>
        </is>
      </c>
      <c r="F138" s="4" t="inlineStr">
        <is>
          <t xml:space="preserve"> </t>
        </is>
      </c>
    </row>
    <row r="139">
      <c r="A139" s="4" t="inlineStr">
        <is>
          <t>Annuities and Risk Solutions | Equal to or greater than 2% but less than 4% | RIS | Maximum</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Policyholder Account Balance, Guaranteed Minimum Crediting Rate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Policyholder account balance, range of guaranteed minimum credit rating</t>
        </is>
      </c>
      <c r="B141" s="10" t="n">
        <v>0.04</v>
      </c>
      <c r="C141" s="10" t="n">
        <v>0.04</v>
      </c>
      <c r="D141" s="10" t="n">
        <v>0.04</v>
      </c>
      <c r="E141" s="4" t="inlineStr">
        <is>
          <t xml:space="preserve"> </t>
        </is>
      </c>
      <c r="F141" s="4" t="inlineStr">
        <is>
          <t xml:space="preserve"> </t>
        </is>
      </c>
    </row>
    <row r="142">
      <c r="A142" s="4" t="inlineStr">
        <is>
          <t>Annuities and Risk Solutions | Equal to or greater than 4% | RI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Policyholder Account Balance, Guaranteed Minimum Crediting Rate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Policyholder account balance</t>
        </is>
      </c>
      <c r="B144" s="7" t="n">
        <v>4633</v>
      </c>
      <c r="C144" s="7" t="n">
        <v>4633</v>
      </c>
      <c r="D144" s="7" t="n">
        <v>4635</v>
      </c>
      <c r="E144" s="4" t="inlineStr">
        <is>
          <t xml:space="preserve"> </t>
        </is>
      </c>
      <c r="F144" s="4" t="inlineStr">
        <is>
          <t xml:space="preserve"> </t>
        </is>
      </c>
    </row>
    <row r="145">
      <c r="A145" s="4" t="inlineStr">
        <is>
          <t>Annuities and Risk Solutions | Equal to or greater than 4% | RIS | Minimum</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Policyholder Account Balance, Guaranteed Minimum Crediting Rate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Policyholder account balance, range of guaranteed minimum credit rating</t>
        </is>
      </c>
      <c r="B147" s="10" t="n">
        <v>0.04</v>
      </c>
      <c r="C147" s="10" t="n">
        <v>0.04</v>
      </c>
      <c r="D147" s="10" t="n">
        <v>0.04</v>
      </c>
      <c r="E147" s="4" t="inlineStr">
        <is>
          <t xml:space="preserve"> </t>
        </is>
      </c>
      <c r="F147" s="4" t="inlineStr">
        <is>
          <t xml:space="preserve"> </t>
        </is>
      </c>
    </row>
    <row r="148">
      <c r="A148" s="4" t="inlineStr">
        <is>
          <t>Annuities and Risk Solutions | Products with either a fixed rate or no GMCR | RI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Policyholder Account Balance, Guaranteed Minimum Crediting Rate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Policyholder account balance</t>
        </is>
      </c>
      <c r="B150" s="7" t="n">
        <v>12265</v>
      </c>
      <c r="C150" s="7" t="n">
        <v>10587</v>
      </c>
      <c r="D150" s="7" t="n">
        <v>8779</v>
      </c>
      <c r="E150" s="4" t="inlineStr">
        <is>
          <t xml:space="preserve"> </t>
        </is>
      </c>
      <c r="F150" s="4" t="inlineStr">
        <is>
          <t xml:space="preserve"> </t>
        </is>
      </c>
    </row>
    <row r="151">
      <c r="A151" s="4" t="inlineStr">
        <is>
          <t>Annuities and Risk Solutions | At GMCR | RI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Policyholder Account Balance, Guaranteed Minimum Crediting Rate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Policyholder account balance</t>
        </is>
      </c>
      <c r="B153" s="5" t="n">
        <v>4528</v>
      </c>
      <c r="C153" s="5" t="n">
        <v>4595</v>
      </c>
      <c r="D153" s="5" t="n">
        <v>4747</v>
      </c>
      <c r="E153" s="4" t="inlineStr">
        <is>
          <t xml:space="preserve"> </t>
        </is>
      </c>
      <c r="F153" s="4" t="inlineStr">
        <is>
          <t xml:space="preserve"> </t>
        </is>
      </c>
    </row>
    <row r="154">
      <c r="A154" s="4" t="inlineStr">
        <is>
          <t>Annuities and Risk Solutions | At GMCR | Equal to or greater than 0% but less than 2% | RI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Policyholder Account Balance, Guaranteed Minimum Crediting Rate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Policyholder account balance</t>
        </is>
      </c>
      <c r="B156" s="5" t="n">
        <v>0</v>
      </c>
      <c r="C156" s="5" t="n">
        <v>0</v>
      </c>
      <c r="D156" s="5" t="n">
        <v>0</v>
      </c>
      <c r="E156" s="4" t="inlineStr">
        <is>
          <t xml:space="preserve"> </t>
        </is>
      </c>
      <c r="F156" s="4" t="inlineStr">
        <is>
          <t xml:space="preserve"> </t>
        </is>
      </c>
    </row>
    <row r="157">
      <c r="A157" s="4" t="inlineStr">
        <is>
          <t>Annuities and Risk Solutions | At GMCR | Equal to or greater than 2% but less than 4% | RI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Policyholder Account Balance, Guaranteed Minimum Crediting Rate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Policyholder account balance</t>
        </is>
      </c>
      <c r="B159" s="5" t="n">
        <v>195</v>
      </c>
      <c r="C159" s="5" t="n">
        <v>249</v>
      </c>
      <c r="D159" s="5" t="n">
        <v>301</v>
      </c>
      <c r="E159" s="4" t="inlineStr">
        <is>
          <t xml:space="preserve"> </t>
        </is>
      </c>
      <c r="F159" s="4" t="inlineStr">
        <is>
          <t xml:space="preserve"> </t>
        </is>
      </c>
    </row>
    <row r="160">
      <c r="A160" s="4" t="inlineStr">
        <is>
          <t>Annuities and Risk Solutions | At GMCR | Equal to or greater than 4% | RI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Policyholder Account Balance, Guaranteed Minimum Crediting Rate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Policyholder account balance</t>
        </is>
      </c>
      <c r="B162" s="5" t="n">
        <v>4333</v>
      </c>
      <c r="C162" s="5" t="n">
        <v>4346</v>
      </c>
      <c r="D162" s="5" t="n">
        <v>4446</v>
      </c>
      <c r="E162" s="4" t="inlineStr">
        <is>
          <t xml:space="preserve"> </t>
        </is>
      </c>
      <c r="F162" s="4" t="inlineStr">
        <is>
          <t xml:space="preserve"> </t>
        </is>
      </c>
    </row>
    <row r="163">
      <c r="A163" s="4" t="inlineStr">
        <is>
          <t>Annuities and Risk Solutions | Greater than 0% but less than 0.50% above GMCR | RI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Policyholder Account Balance, Guaranteed Minimum Crediting Rate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Policyholder account balance</t>
        </is>
      </c>
      <c r="B165" s="5" t="n">
        <v>32</v>
      </c>
      <c r="C165" s="5" t="n">
        <v>34</v>
      </c>
      <c r="D165" s="5" t="n">
        <v>161</v>
      </c>
      <c r="E165" s="4" t="inlineStr">
        <is>
          <t xml:space="preserve"> </t>
        </is>
      </c>
      <c r="F165" s="4" t="inlineStr">
        <is>
          <t xml:space="preserve"> </t>
        </is>
      </c>
    </row>
    <row r="166">
      <c r="A166" s="4" t="inlineStr">
        <is>
          <t>Annuities and Risk Solutions | Greater than 0% but less than 0.50% above GMCR | Equal to or greater than 0% but less than 2% | RI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Policyholder Account Balance, Guaranteed Minimum Crediting Rate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Policyholder account balance</t>
        </is>
      </c>
      <c r="B168" s="5" t="n">
        <v>0</v>
      </c>
      <c r="C168" s="5" t="n">
        <v>0</v>
      </c>
      <c r="D168" s="5" t="n">
        <v>0</v>
      </c>
      <c r="E168" s="4" t="inlineStr">
        <is>
          <t xml:space="preserve"> </t>
        </is>
      </c>
      <c r="F168" s="4" t="inlineStr">
        <is>
          <t xml:space="preserve"> </t>
        </is>
      </c>
    </row>
    <row r="169">
      <c r="A169" s="4" t="inlineStr">
        <is>
          <t>Annuities and Risk Solutions | Greater than 0% but less than 0.50% above GMCR | Equal to or greater than 2% but less than 4% | RI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Policyholder Account Balance, Guaranteed Minimum Crediting Rate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Policyholder account balance</t>
        </is>
      </c>
      <c r="B171" s="5" t="n">
        <v>32</v>
      </c>
      <c r="C171" s="5" t="n">
        <v>34</v>
      </c>
      <c r="D171" s="5" t="n">
        <v>39</v>
      </c>
      <c r="E171" s="4" t="inlineStr">
        <is>
          <t xml:space="preserve"> </t>
        </is>
      </c>
      <c r="F171" s="4" t="inlineStr">
        <is>
          <t xml:space="preserve"> </t>
        </is>
      </c>
    </row>
    <row r="172">
      <c r="A172" s="4" t="inlineStr">
        <is>
          <t>Annuities and Risk Solutions | Greater than 0% but less than 0.50% above GMCR | Equal to or greater than 4% | RI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Policyholder Account Balance, Guaranteed Minimum Crediting Rate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Policyholder account balance</t>
        </is>
      </c>
      <c r="B174" s="5" t="n">
        <v>0</v>
      </c>
      <c r="C174" s="5" t="n">
        <v>0</v>
      </c>
      <c r="D174" s="5" t="n">
        <v>122</v>
      </c>
      <c r="E174" s="4" t="inlineStr">
        <is>
          <t xml:space="preserve"> </t>
        </is>
      </c>
      <c r="F174" s="4" t="inlineStr">
        <is>
          <t xml:space="preserve"> </t>
        </is>
      </c>
    </row>
    <row r="175">
      <c r="A175" s="4" t="inlineStr">
        <is>
          <t>Annuities and Risk Solutions | Equal to or greater than 0.50% but less than 1.50% above GMCR | RI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Policyholder Account Balance, Guaranteed Minimum Crediting Rate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Policyholder account balance</t>
        </is>
      </c>
      <c r="B177" s="5" t="n">
        <v>761</v>
      </c>
      <c r="C177" s="5" t="n">
        <v>407</v>
      </c>
      <c r="D177" s="5" t="n">
        <v>251</v>
      </c>
      <c r="E177" s="4" t="inlineStr">
        <is>
          <t xml:space="preserve"> </t>
        </is>
      </c>
      <c r="F177" s="4" t="inlineStr">
        <is>
          <t xml:space="preserve"> </t>
        </is>
      </c>
    </row>
    <row r="178">
      <c r="A178" s="4" t="inlineStr">
        <is>
          <t>Annuities and Risk Solutions | Equal to or greater than 0.50% but less than 1.50% above GMCR | Equal to or greater than 0% but less than 2% | RI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Policyholder Account Balance, Guaranteed Minimum Crediting Rate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Policyholder account balance</t>
        </is>
      </c>
      <c r="B180" s="5" t="n">
        <v>11</v>
      </c>
      <c r="C180" s="5" t="n">
        <v>20</v>
      </c>
      <c r="D180" s="5" t="n">
        <v>64</v>
      </c>
      <c r="E180" s="4" t="inlineStr">
        <is>
          <t xml:space="preserve"> </t>
        </is>
      </c>
      <c r="F180" s="4" t="inlineStr">
        <is>
          <t xml:space="preserve"> </t>
        </is>
      </c>
    </row>
    <row r="181">
      <c r="A181" s="4" t="inlineStr">
        <is>
          <t>Annuities and Risk Solutions | Equal to or greater than 0.50% but less than 1.50% above GMCR | Equal to or greater than 2% but less than 4% | RI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Policyholder Account Balance, Guaranteed Minimum Crediting Rate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Policyholder account balance</t>
        </is>
      </c>
      <c r="B183" s="5" t="n">
        <v>456</v>
      </c>
      <c r="C183" s="5" t="n">
        <v>105</v>
      </c>
      <c r="D183" s="5" t="n">
        <v>124</v>
      </c>
      <c r="E183" s="4" t="inlineStr">
        <is>
          <t xml:space="preserve"> </t>
        </is>
      </c>
      <c r="F183" s="4" t="inlineStr">
        <is>
          <t xml:space="preserve"> </t>
        </is>
      </c>
    </row>
    <row r="184">
      <c r="A184" s="4" t="inlineStr">
        <is>
          <t>Annuities and Risk Solutions | Equal to or greater than 0.50% but less than 1.50% above GMCR | Equal to or greater than 4% | RI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Policyholder Account Balance, Guaranteed Minimum Crediting Rate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Policyholder account balance</t>
        </is>
      </c>
      <c r="B186" s="5" t="n">
        <v>294</v>
      </c>
      <c r="C186" s="5" t="n">
        <v>282</v>
      </c>
      <c r="D186" s="5" t="n">
        <v>63</v>
      </c>
      <c r="E186" s="4" t="inlineStr">
        <is>
          <t xml:space="preserve"> </t>
        </is>
      </c>
      <c r="F186" s="4" t="inlineStr">
        <is>
          <t xml:space="preserve"> </t>
        </is>
      </c>
    </row>
    <row r="187">
      <c r="A187" s="4" t="inlineStr">
        <is>
          <t>Annuities and Risk Solutions | Equal to or greater than 1.50% above GMCR | RI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Policyholder Account Balance, Guaranteed Minimum Crediting Rate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Policyholder account balance</t>
        </is>
      </c>
      <c r="B189" s="5" t="n">
        <v>3113</v>
      </c>
      <c r="C189" s="5" t="n">
        <v>2088</v>
      </c>
      <c r="D189" s="5" t="n">
        <v>1611</v>
      </c>
      <c r="E189" s="4" t="inlineStr">
        <is>
          <t xml:space="preserve"> </t>
        </is>
      </c>
      <c r="F189" s="4" t="inlineStr">
        <is>
          <t xml:space="preserve"> </t>
        </is>
      </c>
    </row>
    <row r="190">
      <c r="A190" s="4" t="inlineStr">
        <is>
          <t>Annuities and Risk Solutions | Equal to or greater than 1.50% above GMCR | Equal to or greater than 0% but less than 2% | RI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Policyholder Account Balance, Guaranteed Minimum Crediting Rate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Policyholder account balance</t>
        </is>
      </c>
      <c r="B192" s="5" t="n">
        <v>2446</v>
      </c>
      <c r="C192" s="5" t="n">
        <v>1651</v>
      </c>
      <c r="D192" s="5" t="n">
        <v>1232</v>
      </c>
      <c r="E192" s="4" t="inlineStr">
        <is>
          <t xml:space="preserve"> </t>
        </is>
      </c>
      <c r="F192" s="4" t="inlineStr">
        <is>
          <t xml:space="preserve"> </t>
        </is>
      </c>
    </row>
    <row r="193">
      <c r="A193" s="4" t="inlineStr">
        <is>
          <t>Annuities and Risk Solutions | Equal to or greater than 1.50% above GMCR | Equal to or greater than 2% but less than 4% | RI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Policyholder Account Balance, Guaranteed Minimum Crediting Rate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Policyholder account balance</t>
        </is>
      </c>
      <c r="B195" s="5" t="n">
        <v>661</v>
      </c>
      <c r="C195" s="5" t="n">
        <v>432</v>
      </c>
      <c r="D195" s="5" t="n">
        <v>375</v>
      </c>
      <c r="E195" s="4" t="inlineStr">
        <is>
          <t xml:space="preserve"> </t>
        </is>
      </c>
      <c r="F195" s="4" t="inlineStr">
        <is>
          <t xml:space="preserve"> </t>
        </is>
      </c>
    </row>
    <row r="196">
      <c r="A196" s="4" t="inlineStr">
        <is>
          <t>Annuities and Risk Solutions | Equal to or greater than 1.50% above GMCR | Equal to or greater than 4% | RI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Policyholder Account Balance, Guaranteed Minimum Crediting Rate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Policyholder account balance</t>
        </is>
      </c>
      <c r="B198" s="5" t="n">
        <v>6</v>
      </c>
      <c r="C198" s="5" t="n">
        <v>5</v>
      </c>
      <c r="D198" s="5" t="n">
        <v>4</v>
      </c>
      <c r="E198" s="4" t="inlineStr">
        <is>
          <t xml:space="preserve"> </t>
        </is>
      </c>
      <c r="F198" s="4" t="inlineStr">
        <is>
          <t xml:space="preserve"> </t>
        </is>
      </c>
    </row>
    <row r="199">
      <c r="A199" s="4" t="inlineStr">
        <is>
          <t>Universal and Variable Universal Life | Asia</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Policyholder Account Balance, Guaranteed Minimum Crediting Rate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Policyholder account balance</t>
        </is>
      </c>
      <c r="B201" s="5" t="n">
        <v>50801</v>
      </c>
      <c r="C201" s="5" t="n">
        <v>49739</v>
      </c>
      <c r="D201" s="5" t="n">
        <v>46417</v>
      </c>
      <c r="E201" s="5" t="n">
        <v>46590</v>
      </c>
      <c r="F201" s="4" t="inlineStr">
        <is>
          <t xml:space="preserve"> </t>
        </is>
      </c>
    </row>
    <row r="202">
      <c r="A202" s="4" t="inlineStr">
        <is>
          <t>Universal and Variable Universal Life | Equal to or greater than 0% but less than 2% | Asia</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Policyholder Account Balance, Guaranteed Minimum Crediting Rate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Policyholder account balance</t>
        </is>
      </c>
      <c r="B204" s="7" t="n">
        <v>11618</v>
      </c>
      <c r="C204" s="7" t="n">
        <v>11896</v>
      </c>
      <c r="D204" s="7" t="n">
        <v>11254</v>
      </c>
      <c r="E204" s="4" t="inlineStr">
        <is>
          <t xml:space="preserve"> </t>
        </is>
      </c>
      <c r="F204" s="4" t="inlineStr">
        <is>
          <t xml:space="preserve"> </t>
        </is>
      </c>
    </row>
    <row r="205">
      <c r="A205" s="4" t="inlineStr">
        <is>
          <t>Universal and Variable Universal Life | Equal to or greater than 0% but less than 2% | Asia | Minimum</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Policyholder Account Balance, Guaranteed Minimum Crediting Rate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Policyholder account balance, range of guaranteed minimum credit rating</t>
        </is>
      </c>
      <c r="B207" s="10" t="n">
        <v>0</v>
      </c>
      <c r="C207" s="10" t="n">
        <v>0</v>
      </c>
      <c r="D207" s="10" t="n">
        <v>0</v>
      </c>
      <c r="E207" s="4" t="inlineStr">
        <is>
          <t xml:space="preserve"> </t>
        </is>
      </c>
      <c r="F207" s="4" t="inlineStr">
        <is>
          <t xml:space="preserve"> </t>
        </is>
      </c>
    </row>
    <row r="208">
      <c r="A208" s="4" t="inlineStr">
        <is>
          <t>Universal and Variable Universal Life | Equal to or greater than 0% but less than 2% | Asia | Maximum</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Policyholder Account Balance, Guaranteed Minimum Crediting Rate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Policyholder account balance, range of guaranteed minimum credit rating</t>
        </is>
      </c>
      <c r="B210" s="10" t="n">
        <v>0.02</v>
      </c>
      <c r="C210" s="10" t="n">
        <v>0.02</v>
      </c>
      <c r="D210" s="10" t="n">
        <v>0.02</v>
      </c>
      <c r="E210" s="4" t="inlineStr">
        <is>
          <t xml:space="preserve"> </t>
        </is>
      </c>
      <c r="F210" s="4" t="inlineStr">
        <is>
          <t xml:space="preserve"> </t>
        </is>
      </c>
    </row>
    <row r="211">
      <c r="A211" s="4" t="inlineStr">
        <is>
          <t>Universal and Variable Universal Life | Equal to or greater than 2% but less than 4% | Asia</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Policyholder Account Balance, Guaranteed Minimum Crediting Rate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Policyholder account balance</t>
        </is>
      </c>
      <c r="B213" s="7" t="n">
        <v>38464</v>
      </c>
      <c r="C213" s="7" t="n">
        <v>37036</v>
      </c>
      <c r="D213" s="7" t="n">
        <v>34460</v>
      </c>
      <c r="E213" s="4" t="inlineStr">
        <is>
          <t xml:space="preserve"> </t>
        </is>
      </c>
      <c r="F213" s="4" t="inlineStr">
        <is>
          <t xml:space="preserve"> </t>
        </is>
      </c>
    </row>
    <row r="214">
      <c r="A214" s="4" t="inlineStr">
        <is>
          <t>Universal and Variable Universal Life | Equal to or greater than 2% but less than 4% | Asia | Minimum</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Policyholder Account Balance, Guaranteed Minimum Crediting Rate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Policyholder account balance, range of guaranteed minimum credit rating</t>
        </is>
      </c>
      <c r="B216" s="10" t="n">
        <v>0.02</v>
      </c>
      <c r="C216" s="10" t="n">
        <v>0.02</v>
      </c>
      <c r="D216" s="10" t="n">
        <v>0.02</v>
      </c>
      <c r="E216" s="4" t="inlineStr">
        <is>
          <t xml:space="preserve"> </t>
        </is>
      </c>
      <c r="F216" s="4" t="inlineStr">
        <is>
          <t xml:space="preserve"> </t>
        </is>
      </c>
    </row>
    <row r="217">
      <c r="A217" s="4" t="inlineStr">
        <is>
          <t>Universal and Variable Universal Life | Equal to or greater than 2% but less than 4% | Asia | Maximum</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Policyholder Account Balance, Guaranteed Minimum Crediting Rate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Policyholder account balance, range of guaranteed minimum credit rating</t>
        </is>
      </c>
      <c r="B219" s="10" t="n">
        <v>0.04</v>
      </c>
      <c r="C219" s="10" t="n">
        <v>0.04</v>
      </c>
      <c r="D219" s="10" t="n">
        <v>0.04</v>
      </c>
      <c r="E219" s="4" t="inlineStr">
        <is>
          <t xml:space="preserve"> </t>
        </is>
      </c>
      <c r="F219" s="4" t="inlineStr">
        <is>
          <t xml:space="preserve"> </t>
        </is>
      </c>
    </row>
    <row r="220">
      <c r="A220" s="4" t="inlineStr">
        <is>
          <t>Universal and Variable Universal Life | Equal to or greater than 4% | Asia</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Policyholder Account Balance, Guaranteed Minimum Crediting Rate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Policyholder account balance</t>
        </is>
      </c>
      <c r="B222" s="7" t="n">
        <v>239</v>
      </c>
      <c r="C222" s="7" t="n">
        <v>250</v>
      </c>
      <c r="D222" s="7" t="n">
        <v>265</v>
      </c>
      <c r="E222" s="4" t="inlineStr">
        <is>
          <t xml:space="preserve"> </t>
        </is>
      </c>
      <c r="F222" s="4" t="inlineStr">
        <is>
          <t xml:space="preserve"> </t>
        </is>
      </c>
    </row>
    <row r="223">
      <c r="A223" s="4" t="inlineStr">
        <is>
          <t>Universal and Variable Universal Life | Equal to or greater than 4% | Asia | Minimum</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Policyholder Account Balance, Guaranteed Minimum Crediting Rate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Policyholder account balance, range of guaranteed minimum credit rating</t>
        </is>
      </c>
      <c r="B225" s="10" t="n">
        <v>0.04</v>
      </c>
      <c r="C225" s="10" t="n">
        <v>0.04</v>
      </c>
      <c r="D225" s="10" t="n">
        <v>0.04</v>
      </c>
      <c r="E225" s="4" t="inlineStr">
        <is>
          <t xml:space="preserve"> </t>
        </is>
      </c>
      <c r="F225" s="4" t="inlineStr">
        <is>
          <t xml:space="preserve"> </t>
        </is>
      </c>
    </row>
    <row r="226">
      <c r="A226" s="4" t="inlineStr">
        <is>
          <t>Universal and Variable Universal Life | Products with either a fixed rate or no GMCR | Asia</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Policyholder Account Balance, Guaranteed Minimum Crediting Rate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Policyholder account balance</t>
        </is>
      </c>
      <c r="B228" s="7" t="n">
        <v>480</v>
      </c>
      <c r="C228" s="7" t="n">
        <v>557</v>
      </c>
      <c r="D228" s="7" t="n">
        <v>438</v>
      </c>
      <c r="E228" s="4" t="inlineStr">
        <is>
          <t xml:space="preserve"> </t>
        </is>
      </c>
      <c r="F228" s="4" t="inlineStr">
        <is>
          <t xml:space="preserve"> </t>
        </is>
      </c>
    </row>
    <row r="229">
      <c r="A229" s="4" t="inlineStr">
        <is>
          <t>Universal and Variable Universal Life | At GMCR | Asia</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Policyholder Account Balance, Guaranteed Minimum Crediting Rate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Policyholder account balance</t>
        </is>
      </c>
      <c r="B231" s="5" t="n">
        <v>17415</v>
      </c>
      <c r="C231" s="5" t="n">
        <v>16822</v>
      </c>
      <c r="D231" s="5" t="n">
        <v>32414</v>
      </c>
      <c r="E231" s="4" t="inlineStr">
        <is>
          <t xml:space="preserve"> </t>
        </is>
      </c>
      <c r="F231" s="4" t="inlineStr">
        <is>
          <t xml:space="preserve"> </t>
        </is>
      </c>
    </row>
    <row r="232">
      <c r="A232" s="4" t="inlineStr">
        <is>
          <t>Universal and Variable Universal Life | At GMCR | Equal to or greater than 0% but less than 2% | Asia</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Policyholder Account Balance, Guaranteed Minimum Crediting Rate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Policyholder account balance</t>
        </is>
      </c>
      <c r="B234" s="5" t="n">
        <v>9789</v>
      </c>
      <c r="C234" s="5" t="n">
        <v>10640</v>
      </c>
      <c r="D234" s="5" t="n">
        <v>10965</v>
      </c>
      <c r="E234" s="4" t="inlineStr">
        <is>
          <t xml:space="preserve"> </t>
        </is>
      </c>
      <c r="F234" s="4" t="inlineStr">
        <is>
          <t xml:space="preserve"> </t>
        </is>
      </c>
    </row>
    <row r="235">
      <c r="A235" s="4" t="inlineStr">
        <is>
          <t>Universal and Variable Universal Life | At GMCR | Equal to or greater than 2% but less than 4% | Asia</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Policyholder Account Balance, Guaranteed Minimum Crediting Rate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Policyholder account balance</t>
        </is>
      </c>
      <c r="B237" s="5" t="n">
        <v>7387</v>
      </c>
      <c r="C237" s="5" t="n">
        <v>5932</v>
      </c>
      <c r="D237" s="5" t="n">
        <v>21184</v>
      </c>
      <c r="E237" s="4" t="inlineStr">
        <is>
          <t xml:space="preserve"> </t>
        </is>
      </c>
      <c r="F237" s="4" t="inlineStr">
        <is>
          <t xml:space="preserve"> </t>
        </is>
      </c>
    </row>
    <row r="238">
      <c r="A238" s="4" t="inlineStr">
        <is>
          <t>Universal and Variable Universal Life | At GMCR | Equal to or greater than 4% | Asia</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Policyholder Account Balance, Guaranteed Minimum Crediting Rate [Line Item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Policyholder account balance</t>
        </is>
      </c>
      <c r="B240" s="5" t="n">
        <v>239</v>
      </c>
      <c r="C240" s="5" t="n">
        <v>250</v>
      </c>
      <c r="D240" s="5" t="n">
        <v>265</v>
      </c>
      <c r="E240" s="4" t="inlineStr">
        <is>
          <t xml:space="preserve"> </t>
        </is>
      </c>
      <c r="F240" s="4" t="inlineStr">
        <is>
          <t xml:space="preserve"> </t>
        </is>
      </c>
    </row>
    <row r="241">
      <c r="A241" s="4" t="inlineStr">
        <is>
          <t>Universal and Variable Universal Life | Greater than 0% but less than 0.50% above GMCR | Asia</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Policyholder Account Balance, Guaranteed Minimum Crediting Rate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Policyholder account balance</t>
        </is>
      </c>
      <c r="B243" s="5" t="n">
        <v>15822</v>
      </c>
      <c r="C243" s="5" t="n">
        <v>15658</v>
      </c>
      <c r="D243" s="5" t="n">
        <v>2923</v>
      </c>
      <c r="E243" s="4" t="inlineStr">
        <is>
          <t xml:space="preserve"> </t>
        </is>
      </c>
      <c r="F243" s="4" t="inlineStr">
        <is>
          <t xml:space="preserve"> </t>
        </is>
      </c>
    </row>
    <row r="244">
      <c r="A244" s="4" t="inlineStr">
        <is>
          <t>Universal and Variable Universal Life | Greater than 0% but less than 0.50% above GMCR | Equal to or greater than 0% but less than 2% | Asia</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Policyholder Account Balance, Guaranteed Minimum Crediting Rate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Policyholder account balance</t>
        </is>
      </c>
      <c r="B246" s="5" t="n">
        <v>15</v>
      </c>
      <c r="C246" s="5" t="n">
        <v>24</v>
      </c>
      <c r="D246" s="5" t="n">
        <v>76</v>
      </c>
      <c r="E246" s="4" t="inlineStr">
        <is>
          <t xml:space="preserve"> </t>
        </is>
      </c>
      <c r="F246" s="4" t="inlineStr">
        <is>
          <t xml:space="preserve"> </t>
        </is>
      </c>
    </row>
    <row r="247">
      <c r="A247" s="4" t="inlineStr">
        <is>
          <t>Universal and Variable Universal Life | Greater than 0% but less than 0.50% above GMCR | Equal to or greater than 2% but less than 4% | Asia</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Policyholder Account Balance, Guaranteed Minimum Crediting Rate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Policyholder account balance</t>
        </is>
      </c>
      <c r="B249" s="5" t="n">
        <v>15807</v>
      </c>
      <c r="C249" s="5" t="n">
        <v>15634</v>
      </c>
      <c r="D249" s="5" t="n">
        <v>2847</v>
      </c>
      <c r="E249" s="4" t="inlineStr">
        <is>
          <t xml:space="preserve"> </t>
        </is>
      </c>
      <c r="F249" s="4" t="inlineStr">
        <is>
          <t xml:space="preserve"> </t>
        </is>
      </c>
    </row>
    <row r="250">
      <c r="A250" s="4" t="inlineStr">
        <is>
          <t>Universal and Variable Universal Life | Greater than 0% but less than 0.50% above GMCR | Equal to or greater than 4% | Asia</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Policyholder Account Balance, Guaranteed Minimum Crediting Rate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Policyholder account balance</t>
        </is>
      </c>
      <c r="B252" s="5" t="n">
        <v>0</v>
      </c>
      <c r="C252" s="5" t="n">
        <v>0</v>
      </c>
      <c r="D252" s="5" t="n">
        <v>0</v>
      </c>
      <c r="E252" s="4" t="inlineStr">
        <is>
          <t xml:space="preserve"> </t>
        </is>
      </c>
      <c r="F252" s="4" t="inlineStr">
        <is>
          <t xml:space="preserve"> </t>
        </is>
      </c>
    </row>
    <row r="253">
      <c r="A253" s="4" t="inlineStr">
        <is>
          <t>Universal and Variable Universal Life | Equal to or greater than 0.50% but less than 1.50% above GMCR | Asia</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Policyholder Account Balance, Guaranteed Minimum Crediting Rate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Policyholder account balance</t>
        </is>
      </c>
      <c r="B255" s="5" t="n">
        <v>5452</v>
      </c>
      <c r="C255" s="5" t="n">
        <v>8032</v>
      </c>
      <c r="D255" s="5" t="n">
        <v>5721</v>
      </c>
      <c r="E255" s="4" t="inlineStr">
        <is>
          <t xml:space="preserve"> </t>
        </is>
      </c>
      <c r="F255" s="4" t="inlineStr">
        <is>
          <t xml:space="preserve"> </t>
        </is>
      </c>
    </row>
    <row r="256">
      <c r="A256" s="4" t="inlineStr">
        <is>
          <t>Universal and Variable Universal Life | Equal to or greater than 0.50% but less than 1.50% above GMCR | Equal to or greater than 0% but less than 2% | Asia</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Policyholder Account Balance, Guaranteed Minimum Crediting Rate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Policyholder account balance</t>
        </is>
      </c>
      <c r="B258" s="5" t="n">
        <v>240</v>
      </c>
      <c r="C258" s="5" t="n">
        <v>231</v>
      </c>
      <c r="D258" s="5" t="n">
        <v>138</v>
      </c>
      <c r="E258" s="4" t="inlineStr">
        <is>
          <t xml:space="preserve"> </t>
        </is>
      </c>
      <c r="F258" s="4" t="inlineStr">
        <is>
          <t xml:space="preserve"> </t>
        </is>
      </c>
    </row>
    <row r="259">
      <c r="A259" s="4" t="inlineStr">
        <is>
          <t>Universal and Variable Universal Life | Equal to or greater than 0.50% but less than 1.50% above GMCR | Equal to or greater than 2% but less than 4% | Asia</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Policyholder Account Balance, Guaranteed Minimum Crediting Rate [Line Item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Policyholder account balance</t>
        </is>
      </c>
      <c r="B261" s="5" t="n">
        <v>5212</v>
      </c>
      <c r="C261" s="5" t="n">
        <v>7801</v>
      </c>
      <c r="D261" s="5" t="n">
        <v>5583</v>
      </c>
      <c r="E261" s="4" t="inlineStr">
        <is>
          <t xml:space="preserve"> </t>
        </is>
      </c>
      <c r="F261" s="4" t="inlineStr">
        <is>
          <t xml:space="preserve"> </t>
        </is>
      </c>
    </row>
    <row r="262">
      <c r="A262" s="4" t="inlineStr">
        <is>
          <t>Universal and Variable Universal Life | Equal to or greater than 0.50% but less than 1.50% above GMCR | Equal to or greater than 4% | Asia</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Policyholder Account Balance, Guaranteed Minimum Crediting Rate [Line Item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Policyholder account balance</t>
        </is>
      </c>
      <c r="B264" s="5" t="n">
        <v>0</v>
      </c>
      <c r="C264" s="5" t="n">
        <v>0</v>
      </c>
      <c r="D264" s="5" t="n">
        <v>0</v>
      </c>
      <c r="E264" s="4" t="inlineStr">
        <is>
          <t xml:space="preserve"> </t>
        </is>
      </c>
      <c r="F264" s="4" t="inlineStr">
        <is>
          <t xml:space="preserve"> </t>
        </is>
      </c>
    </row>
    <row r="265">
      <c r="A265" s="4" t="inlineStr">
        <is>
          <t>Universal and Variable Universal Life | Equal to or greater than 1.50% above GMCR | Asia</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Policyholder Account Balance, Guaranteed Minimum Crediting Rate [Line Item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Policyholder account balance</t>
        </is>
      </c>
      <c r="B267" s="5" t="n">
        <v>11632</v>
      </c>
      <c r="C267" s="5" t="n">
        <v>8670</v>
      </c>
      <c r="D267" s="5" t="n">
        <v>4921</v>
      </c>
      <c r="E267" s="4" t="inlineStr">
        <is>
          <t xml:space="preserve"> </t>
        </is>
      </c>
      <c r="F267" s="4" t="inlineStr">
        <is>
          <t xml:space="preserve"> </t>
        </is>
      </c>
    </row>
    <row r="268">
      <c r="A268" s="4" t="inlineStr">
        <is>
          <t>Universal and Variable Universal Life | Equal to or greater than 1.50% above GMCR | Equal to or greater than 0% but less than 2% | Asia</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Policyholder Account Balance, Guaranteed Minimum Crediting Rate [Line Item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Policyholder account balance</t>
        </is>
      </c>
      <c r="B270" s="5" t="n">
        <v>1574</v>
      </c>
      <c r="C270" s="5" t="n">
        <v>1001</v>
      </c>
      <c r="D270" s="5" t="n">
        <v>75</v>
      </c>
      <c r="E270" s="4" t="inlineStr">
        <is>
          <t xml:space="preserve"> </t>
        </is>
      </c>
      <c r="F270" s="4" t="inlineStr">
        <is>
          <t xml:space="preserve"> </t>
        </is>
      </c>
    </row>
    <row r="271">
      <c r="A271" s="4" t="inlineStr">
        <is>
          <t>Universal and Variable Universal Life | Equal to or greater than 1.50% above GMCR | Equal to or greater than 2% but less than 4% | Asia</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Policyholder Account Balance, Guaranteed Minimum Crediting Rate [Line Item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Policyholder account balance</t>
        </is>
      </c>
      <c r="B273" s="5" t="n">
        <v>10058</v>
      </c>
      <c r="C273" s="5" t="n">
        <v>7669</v>
      </c>
      <c r="D273" s="5" t="n">
        <v>4846</v>
      </c>
      <c r="E273" s="4" t="inlineStr">
        <is>
          <t xml:space="preserve"> </t>
        </is>
      </c>
      <c r="F273" s="4" t="inlineStr">
        <is>
          <t xml:space="preserve"> </t>
        </is>
      </c>
    </row>
    <row r="274">
      <c r="A274" s="4" t="inlineStr">
        <is>
          <t>Universal and Variable Universal Life | Equal to or greater than 1.50% above GMCR | Equal to or greater than 4% | Asia</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3" t="inlineStr">
        <is>
          <t>Policyholder Account Balance, Guaranteed Minimum Crediting Rate [Line Items]</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Policyholder account balance</t>
        </is>
      </c>
      <c r="B276" s="5" t="n">
        <v>0</v>
      </c>
      <c r="C276" s="5" t="n">
        <v>0</v>
      </c>
      <c r="D276" s="5" t="n">
        <v>0</v>
      </c>
      <c r="E276" s="4" t="inlineStr">
        <is>
          <t xml:space="preserve"> </t>
        </is>
      </c>
      <c r="F276" s="4" t="inlineStr">
        <is>
          <t xml:space="preserve"> </t>
        </is>
      </c>
    </row>
    <row r="277">
      <c r="A277" s="4" t="inlineStr">
        <is>
          <t>Fixed Annuity | Asia</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Policyholder Account Balance, Guaranteed Minimum Crediting Rate [Line Item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Policyholder account balance</t>
        </is>
      </c>
      <c r="B279" s="5" t="n">
        <v>38421</v>
      </c>
      <c r="C279" s="5" t="n">
        <v>36863</v>
      </c>
      <c r="D279" s="5" t="n">
        <v>32454</v>
      </c>
      <c r="E279" s="5" t="n">
        <v>30976</v>
      </c>
      <c r="F279" s="4" t="inlineStr">
        <is>
          <t xml:space="preserve"> </t>
        </is>
      </c>
    </row>
    <row r="280">
      <c r="A280" s="4" t="inlineStr">
        <is>
          <t>Fixed Annuity | MetLife Holding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Policyholder Account Balance, Guaranteed Minimum Crediting Rate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Policyholder account balance</t>
        </is>
      </c>
      <c r="B282" s="5" t="n">
        <v>10142</v>
      </c>
      <c r="C282" s="5" t="n">
        <v>11537</v>
      </c>
      <c r="D282" s="5" t="n">
        <v>13286</v>
      </c>
      <c r="E282" s="5" t="n">
        <v>14398</v>
      </c>
      <c r="F282" s="4" t="inlineStr">
        <is>
          <t xml:space="preserve"> </t>
        </is>
      </c>
    </row>
    <row r="283">
      <c r="A283" s="4" t="inlineStr">
        <is>
          <t>Fixed Annuity | Equal to or greater than 0% but less than 2% | Asia</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Policyholder Account Balance, Guaranteed Minimum Crediting Rate [Line Item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Policyholder account balance</t>
        </is>
      </c>
      <c r="B285" s="7" t="n">
        <v>37242</v>
      </c>
      <c r="C285" s="7" t="n">
        <v>35523</v>
      </c>
      <c r="D285" s="7" t="n">
        <v>31017</v>
      </c>
      <c r="E285" s="4" t="inlineStr">
        <is>
          <t xml:space="preserve"> </t>
        </is>
      </c>
      <c r="F285" s="4" t="inlineStr">
        <is>
          <t xml:space="preserve"> </t>
        </is>
      </c>
    </row>
    <row r="286">
      <c r="A286" s="4" t="inlineStr">
        <is>
          <t>Fixed Annuity | Equal to or greater than 0% but less than 2% | Asia | Minimum</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3" t="inlineStr">
        <is>
          <t>Policyholder Account Balance, Guaranteed Minimum Crediting Rate [Line Item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Policyholder account balance, range of guaranteed minimum credit rating</t>
        </is>
      </c>
      <c r="B288" s="10" t="n">
        <v>0</v>
      </c>
      <c r="C288" s="10" t="n">
        <v>0</v>
      </c>
      <c r="D288" s="10" t="n">
        <v>0</v>
      </c>
      <c r="E288" s="4" t="inlineStr">
        <is>
          <t xml:space="preserve"> </t>
        </is>
      </c>
      <c r="F288" s="4" t="inlineStr">
        <is>
          <t xml:space="preserve"> </t>
        </is>
      </c>
    </row>
    <row r="289">
      <c r="A289" s="4" t="inlineStr">
        <is>
          <t>Fixed Annuity | Equal to or greater than 0% but less than 2% | Asia | Maximum</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Policyholder Account Balance, Guaranteed Minimum Crediting Rate [Line Item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Policyholder account balance, range of guaranteed minimum credit rating</t>
        </is>
      </c>
      <c r="B291" s="10" t="n">
        <v>0.02</v>
      </c>
      <c r="C291" s="10" t="n">
        <v>0.02</v>
      </c>
      <c r="D291" s="10" t="n">
        <v>0.02</v>
      </c>
      <c r="E291" s="4" t="inlineStr">
        <is>
          <t xml:space="preserve"> </t>
        </is>
      </c>
      <c r="F291" s="4" t="inlineStr">
        <is>
          <t xml:space="preserve"> </t>
        </is>
      </c>
    </row>
    <row r="292">
      <c r="A292" s="4" t="inlineStr">
        <is>
          <t>Fixed Annuity | Equal to or greater than 0% but less than 2% | MetLife Holding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Policyholder Account Balance, Guaranteed Minimum Crediting Rate [Line Item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Policyholder account balance</t>
        </is>
      </c>
      <c r="B294" s="7" t="n">
        <v>658</v>
      </c>
      <c r="C294" s="7" t="n">
        <v>973</v>
      </c>
      <c r="D294" s="7" t="n">
        <v>962</v>
      </c>
      <c r="E294" s="4" t="inlineStr">
        <is>
          <t xml:space="preserve"> </t>
        </is>
      </c>
      <c r="F294" s="4" t="inlineStr">
        <is>
          <t xml:space="preserve"> </t>
        </is>
      </c>
    </row>
    <row r="295">
      <c r="A295" s="4" t="inlineStr">
        <is>
          <t>Fixed Annuity | Equal to or greater than 0% but less than 2% | MetLife Holdings | Minimum</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Policyholder Account Balance, Guaranteed Minimum Crediting Rate [Line Item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Policyholder account balance, range of guaranteed minimum credit rating</t>
        </is>
      </c>
      <c r="B297" s="10" t="n">
        <v>0</v>
      </c>
      <c r="C297" s="10" t="n">
        <v>0</v>
      </c>
      <c r="D297" s="10" t="n">
        <v>0</v>
      </c>
      <c r="E297" s="4" t="inlineStr">
        <is>
          <t xml:space="preserve"> </t>
        </is>
      </c>
      <c r="F297" s="4" t="inlineStr">
        <is>
          <t xml:space="preserve"> </t>
        </is>
      </c>
    </row>
    <row r="298">
      <c r="A298" s="4" t="inlineStr">
        <is>
          <t>Fixed Annuity | Equal to or greater than 0% but less than 2% | MetLife Holdings | Maximum</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Policyholder Account Balance, Guaranteed Minimum Crediting Rate [Line Item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Policyholder account balance, range of guaranteed minimum credit rating</t>
        </is>
      </c>
      <c r="B300" s="10" t="n">
        <v>0.02</v>
      </c>
      <c r="C300" s="10" t="n">
        <v>0.02</v>
      </c>
      <c r="D300" s="10" t="n">
        <v>0.02</v>
      </c>
      <c r="E300" s="4" t="inlineStr">
        <is>
          <t xml:space="preserve"> </t>
        </is>
      </c>
      <c r="F300" s="4" t="inlineStr">
        <is>
          <t xml:space="preserve"> </t>
        </is>
      </c>
    </row>
    <row r="301">
      <c r="A301" s="4" t="inlineStr">
        <is>
          <t>Fixed Annuity | Equal to or greater than 2% but less than 4% | Asia</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Policyholder Account Balance, Guaranteed Minimum Crediting Rate [Line Items]</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Policyholder account balance</t>
        </is>
      </c>
      <c r="B303" s="7" t="n">
        <v>4</v>
      </c>
      <c r="C303" s="7" t="n">
        <v>5</v>
      </c>
      <c r="D303" s="7" t="n">
        <v>6</v>
      </c>
      <c r="E303" s="4" t="inlineStr">
        <is>
          <t xml:space="preserve"> </t>
        </is>
      </c>
      <c r="F303" s="4" t="inlineStr">
        <is>
          <t xml:space="preserve"> </t>
        </is>
      </c>
    </row>
    <row r="304">
      <c r="A304" s="4" t="inlineStr">
        <is>
          <t>Fixed Annuity | Equal to or greater than 2% but less than 4% | Asia | Minimum</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Policyholder Account Balance, Guaranteed Minimum Crediting Rate [Line Items]</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Policyholder account balance, range of guaranteed minimum credit rating</t>
        </is>
      </c>
      <c r="B306" s="10" t="n">
        <v>0.02</v>
      </c>
      <c r="C306" s="10" t="n">
        <v>0.02</v>
      </c>
      <c r="D306" s="10" t="n">
        <v>0.02</v>
      </c>
      <c r="E306" s="4" t="inlineStr">
        <is>
          <t xml:space="preserve"> </t>
        </is>
      </c>
      <c r="F306" s="4" t="inlineStr">
        <is>
          <t xml:space="preserve"> </t>
        </is>
      </c>
    </row>
    <row r="307">
      <c r="A307" s="4" t="inlineStr">
        <is>
          <t>Fixed Annuity | Equal to or greater than 2% but less than 4% | Asia | Maximum</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3" t="inlineStr">
        <is>
          <t>Policyholder Account Balance, Guaranteed Minimum Crediting Rate [Line Items]</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Policyholder account balance, range of guaranteed minimum credit rating</t>
        </is>
      </c>
      <c r="B309" s="10" t="n">
        <v>0.04</v>
      </c>
      <c r="C309" s="10" t="n">
        <v>0.04</v>
      </c>
      <c r="D309" s="10" t="n">
        <v>0.04</v>
      </c>
      <c r="E309" s="4" t="inlineStr">
        <is>
          <t xml:space="preserve"> </t>
        </is>
      </c>
      <c r="F309" s="4" t="inlineStr">
        <is>
          <t xml:space="preserve"> </t>
        </is>
      </c>
    </row>
    <row r="310">
      <c r="A310" s="4" t="inlineStr">
        <is>
          <t>Fixed Annuity | Equal to or greater than 2% but less than 4% | MetLife Holding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Policyholder Account Balance, Guaranteed Minimum Crediting Rate [Line Item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Policyholder account balance</t>
        </is>
      </c>
      <c r="B312" s="7" t="n">
        <v>7946</v>
      </c>
      <c r="C312" s="7" t="n">
        <v>8899</v>
      </c>
      <c r="D312" s="7" t="n">
        <v>10483</v>
      </c>
      <c r="E312" s="4" t="inlineStr">
        <is>
          <t xml:space="preserve"> </t>
        </is>
      </c>
      <c r="F312" s="4" t="inlineStr">
        <is>
          <t xml:space="preserve"> </t>
        </is>
      </c>
    </row>
    <row r="313">
      <c r="A313" s="4" t="inlineStr">
        <is>
          <t>Fixed Annuity | Equal to or greater than 2% but less than 4% | MetLife Holdings | Minimum</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Policyholder Account Balance, Guaranteed Minimum Crediting Rate [Line Item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Policyholder account balance, range of guaranteed minimum credit rating</t>
        </is>
      </c>
      <c r="B315" s="10" t="n">
        <v>0.02</v>
      </c>
      <c r="C315" s="10" t="n">
        <v>0.02</v>
      </c>
      <c r="D315" s="10" t="n">
        <v>0.02</v>
      </c>
      <c r="E315" s="4" t="inlineStr">
        <is>
          <t xml:space="preserve"> </t>
        </is>
      </c>
      <c r="F315" s="4" t="inlineStr">
        <is>
          <t xml:space="preserve"> </t>
        </is>
      </c>
    </row>
    <row r="316">
      <c r="A316" s="4" t="inlineStr">
        <is>
          <t>Fixed Annuity | Equal to or greater than 2% but less than 4% | MetLife Holdings | Maximum</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Policyholder Account Balance, Guaranteed Minimum Crediting Rate [Line Item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Policyholder account balance, range of guaranteed minimum credit rating</t>
        </is>
      </c>
      <c r="B318" s="10" t="n">
        <v>0.04</v>
      </c>
      <c r="C318" s="10" t="n">
        <v>0.04</v>
      </c>
      <c r="D318" s="10" t="n">
        <v>0.04</v>
      </c>
      <c r="E318" s="4" t="inlineStr">
        <is>
          <t xml:space="preserve"> </t>
        </is>
      </c>
      <c r="F318" s="4" t="inlineStr">
        <is>
          <t xml:space="preserve"> </t>
        </is>
      </c>
    </row>
    <row r="319">
      <c r="A319" s="4" t="inlineStr">
        <is>
          <t>Fixed Annuity | Equal to or greater than 4% | MetLife Holding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Policyholder Account Balance, Guaranteed Minimum Crediting Rate [Line Items]</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Policyholder account balance</t>
        </is>
      </c>
      <c r="B321" s="7" t="n">
        <v>1139</v>
      </c>
      <c r="C321" s="7" t="n">
        <v>1231</v>
      </c>
      <c r="D321" s="7" t="n">
        <v>1309</v>
      </c>
      <c r="E321" s="4" t="inlineStr">
        <is>
          <t xml:space="preserve"> </t>
        </is>
      </c>
      <c r="F321" s="4" t="inlineStr">
        <is>
          <t xml:space="preserve"> </t>
        </is>
      </c>
    </row>
    <row r="322">
      <c r="A322" s="4" t="inlineStr">
        <is>
          <t>Fixed Annuity | Equal to or greater than 4% | MetLife Holdings | Minimum</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Policyholder Account Balance, Guaranteed Minimum Crediting Rate [Line Items]</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Policyholder account balance, range of guaranteed minimum credit rating</t>
        </is>
      </c>
      <c r="B324" s="10" t="n">
        <v>0.04</v>
      </c>
      <c r="C324" s="10" t="n">
        <v>0.04</v>
      </c>
      <c r="D324" s="10" t="n">
        <v>0.04</v>
      </c>
      <c r="E324" s="4" t="inlineStr">
        <is>
          <t xml:space="preserve"> </t>
        </is>
      </c>
      <c r="F324" s="4" t="inlineStr">
        <is>
          <t xml:space="preserve"> </t>
        </is>
      </c>
    </row>
    <row r="325">
      <c r="A325" s="4" t="inlineStr">
        <is>
          <t>Fixed Annuity | Products with either a fixed rate or no GMCR | Asia</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3" t="inlineStr">
        <is>
          <t>Policyholder Account Balance, Guaranteed Minimum Crediting Rate [Line Items]</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Policyholder account balance</t>
        </is>
      </c>
      <c r="B327" s="7" t="n">
        <v>1175</v>
      </c>
      <c r="C327" s="7" t="n">
        <v>1335</v>
      </c>
      <c r="D327" s="7" t="n">
        <v>1431</v>
      </c>
      <c r="E327" s="4" t="inlineStr">
        <is>
          <t xml:space="preserve"> </t>
        </is>
      </c>
      <c r="F327" s="4" t="inlineStr">
        <is>
          <t xml:space="preserve"> </t>
        </is>
      </c>
    </row>
    <row r="328">
      <c r="A328" s="4" t="inlineStr">
        <is>
          <t>Fixed Annuity | Products with either a fixed rate or no GMCR | MetLife Holdings</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Policyholder Account Balance, Guaranteed Minimum Crediting Rate [Line Item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Policyholder account balance</t>
        </is>
      </c>
      <c r="B330" s="5" t="n">
        <v>399</v>
      </c>
      <c r="C330" s="5" t="n">
        <v>434</v>
      </c>
      <c r="D330" s="5" t="n">
        <v>532</v>
      </c>
      <c r="E330" s="4" t="inlineStr">
        <is>
          <t xml:space="preserve"> </t>
        </is>
      </c>
      <c r="F330" s="4" t="inlineStr">
        <is>
          <t xml:space="preserve"> </t>
        </is>
      </c>
    </row>
    <row r="331">
      <c r="A331" s="4" t="inlineStr">
        <is>
          <t>Fixed Annuity | At GMCR | Asia</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Policyholder Account Balance, Guaranteed Minimum Crediting Rate [Line Item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Policyholder account balance</t>
        </is>
      </c>
      <c r="B333" s="5" t="n">
        <v>328</v>
      </c>
      <c r="C333" s="5" t="n">
        <v>322</v>
      </c>
      <c r="D333" s="5" t="n">
        <v>438</v>
      </c>
      <c r="E333" s="4" t="inlineStr">
        <is>
          <t xml:space="preserve"> </t>
        </is>
      </c>
      <c r="F333" s="4" t="inlineStr">
        <is>
          <t xml:space="preserve"> </t>
        </is>
      </c>
    </row>
    <row r="334">
      <c r="A334" s="4" t="inlineStr">
        <is>
          <t>Fixed Annuity | At GMCR | MetLife Holding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Policyholder Account Balance, Guaranteed Minimum Crediting Rate [Line Item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Policyholder account balance</t>
        </is>
      </c>
      <c r="B336" s="5" t="n">
        <v>2369</v>
      </c>
      <c r="C336" s="5" t="n">
        <v>1857</v>
      </c>
      <c r="D336" s="5" t="n">
        <v>11583</v>
      </c>
      <c r="E336" s="4" t="inlineStr">
        <is>
          <t xml:space="preserve"> </t>
        </is>
      </c>
      <c r="F336" s="4" t="inlineStr">
        <is>
          <t xml:space="preserve"> </t>
        </is>
      </c>
    </row>
    <row r="337">
      <c r="A337" s="4" t="inlineStr">
        <is>
          <t>Fixed Annuity | At GMCR | Equal to or greater than 0% but less than 2% | Asia</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Policyholder Account Balance, Guaranteed Minimum Crediting Rate [Line Item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Policyholder account balance</t>
        </is>
      </c>
      <c r="B339" s="5" t="n">
        <v>328</v>
      </c>
      <c r="C339" s="5" t="n">
        <v>322</v>
      </c>
      <c r="D339" s="5" t="n">
        <v>438</v>
      </c>
      <c r="E339" s="4" t="inlineStr">
        <is>
          <t xml:space="preserve"> </t>
        </is>
      </c>
      <c r="F339" s="4" t="inlineStr">
        <is>
          <t xml:space="preserve"> </t>
        </is>
      </c>
    </row>
    <row r="340">
      <c r="A340" s="4" t="inlineStr">
        <is>
          <t>Fixed Annuity | At GMCR | Equal to or greater than 0% but less than 2% | MetLife Holdings</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Policyholder Account Balance, Guaranteed Minimum Crediting Rate [Line Item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Policyholder account balance</t>
        </is>
      </c>
      <c r="B342" s="5" t="n">
        <v>2</v>
      </c>
      <c r="C342" s="5" t="n">
        <v>36</v>
      </c>
      <c r="D342" s="5" t="n">
        <v>934</v>
      </c>
      <c r="E342" s="4" t="inlineStr">
        <is>
          <t xml:space="preserve"> </t>
        </is>
      </c>
      <c r="F342" s="4" t="inlineStr">
        <is>
          <t xml:space="preserve"> </t>
        </is>
      </c>
    </row>
    <row r="343">
      <c r="A343" s="4" t="inlineStr">
        <is>
          <t>Fixed Annuity | At GMCR | Equal to or greater than 2% but less than 4% | Asia</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3" t="inlineStr">
        <is>
          <t>Policyholder Account Balance, Guaranteed Minimum Crediting Rate [Line Items]</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Policyholder account balance</t>
        </is>
      </c>
      <c r="B345" s="5" t="n">
        <v>0</v>
      </c>
      <c r="C345" s="5" t="n">
        <v>0</v>
      </c>
      <c r="D345" s="5" t="n">
        <v>0</v>
      </c>
      <c r="E345" s="4" t="inlineStr">
        <is>
          <t xml:space="preserve"> </t>
        </is>
      </c>
      <c r="F345" s="4" t="inlineStr">
        <is>
          <t xml:space="preserve"> </t>
        </is>
      </c>
    </row>
    <row r="346">
      <c r="A346" s="4" t="inlineStr">
        <is>
          <t>Fixed Annuity | At GMCR | Equal to or greater than 2% but less than 4% | MetLife Holdings</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3" t="inlineStr">
        <is>
          <t>Policyholder Account Balance, Guaranteed Minimum Crediting Rate [Line Items]</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Policyholder account balance</t>
        </is>
      </c>
      <c r="B348" s="5" t="n">
        <v>1639</v>
      </c>
      <c r="C348" s="5" t="n">
        <v>1033</v>
      </c>
      <c r="D348" s="5" t="n">
        <v>9388</v>
      </c>
      <c r="E348" s="4" t="inlineStr">
        <is>
          <t xml:space="preserve"> </t>
        </is>
      </c>
      <c r="F348" s="4" t="inlineStr">
        <is>
          <t xml:space="preserve"> </t>
        </is>
      </c>
    </row>
    <row r="349">
      <c r="A349" s="4" t="inlineStr">
        <is>
          <t>Fixed Annuity | At GMCR | Equal to or greater than 4% | MetLife Holding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3" t="inlineStr">
        <is>
          <t>Policyholder Account Balance, Guaranteed Minimum Crediting Rate [Line Items]</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Policyholder account balance</t>
        </is>
      </c>
      <c r="B351" s="5" t="n">
        <v>728</v>
      </c>
      <c r="C351" s="5" t="n">
        <v>788</v>
      </c>
      <c r="D351" s="5" t="n">
        <v>1261</v>
      </c>
      <c r="E351" s="4" t="inlineStr">
        <is>
          <t xml:space="preserve"> </t>
        </is>
      </c>
      <c r="F351" s="4" t="inlineStr">
        <is>
          <t xml:space="preserve"> </t>
        </is>
      </c>
    </row>
    <row r="352">
      <c r="A352" s="4" t="inlineStr">
        <is>
          <t>Fixed Annuity | Greater than 0% but less than 0.50% above GMCR | Asia</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3" t="inlineStr">
        <is>
          <t>Policyholder Account Balance, Guaranteed Minimum Crediting Rate [Line Items]</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Policyholder account balance</t>
        </is>
      </c>
      <c r="B354" s="5" t="n">
        <v>538</v>
      </c>
      <c r="C354" s="5" t="n">
        <v>589</v>
      </c>
      <c r="D354" s="5" t="n">
        <v>670</v>
      </c>
      <c r="E354" s="4" t="inlineStr">
        <is>
          <t xml:space="preserve"> </t>
        </is>
      </c>
      <c r="F354" s="4" t="inlineStr">
        <is>
          <t xml:space="preserve"> </t>
        </is>
      </c>
    </row>
    <row r="355">
      <c r="A355" s="4" t="inlineStr">
        <is>
          <t>Fixed Annuity | Greater than 0% but less than 0.50% above GMCR | MetLife Holdings</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3" t="inlineStr">
        <is>
          <t>Policyholder Account Balance, Guaranteed Minimum Crediting Rate [Line Item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Policyholder account balance</t>
        </is>
      </c>
      <c r="B357" s="5" t="n">
        <v>6214</v>
      </c>
      <c r="C357" s="5" t="n">
        <v>7923</v>
      </c>
      <c r="D357" s="5" t="n">
        <v>939</v>
      </c>
      <c r="E357" s="4" t="inlineStr">
        <is>
          <t xml:space="preserve"> </t>
        </is>
      </c>
      <c r="F357" s="4" t="inlineStr">
        <is>
          <t xml:space="preserve"> </t>
        </is>
      </c>
    </row>
    <row r="358">
      <c r="A358" s="4" t="inlineStr">
        <is>
          <t>Fixed Annuity | Greater than 0% but less than 0.50% above GMCR | Equal to or greater than 0% but less than 2% | Asia</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3" t="inlineStr">
        <is>
          <t>Policyholder Account Balance, Guaranteed Minimum Crediting Rate [Line Items]</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Policyholder account balance</t>
        </is>
      </c>
      <c r="B360" s="5" t="n">
        <v>534</v>
      </c>
      <c r="C360" s="5" t="n">
        <v>584</v>
      </c>
      <c r="D360" s="5" t="n">
        <v>664</v>
      </c>
      <c r="E360" s="4" t="inlineStr">
        <is>
          <t xml:space="preserve"> </t>
        </is>
      </c>
      <c r="F360" s="4" t="inlineStr">
        <is>
          <t xml:space="preserve"> </t>
        </is>
      </c>
    </row>
    <row r="361">
      <c r="A361" s="4" t="inlineStr">
        <is>
          <t>Fixed Annuity | Greater than 0% but less than 0.50% above GMCR | Equal to or greater than 0% but less than 2% | MetLife Holding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Policyholder Account Balance, Guaranteed Minimum Crediting Rate [Line Items]</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Policyholder account balance</t>
        </is>
      </c>
      <c r="B363" s="5" t="n">
        <v>140</v>
      </c>
      <c r="C363" s="5" t="n">
        <v>307</v>
      </c>
      <c r="D363" s="5" t="n">
        <v>4</v>
      </c>
      <c r="E363" s="4" t="inlineStr">
        <is>
          <t xml:space="preserve"> </t>
        </is>
      </c>
      <c r="F363" s="4" t="inlineStr">
        <is>
          <t xml:space="preserve"> </t>
        </is>
      </c>
    </row>
    <row r="364">
      <c r="A364" s="4" t="inlineStr">
        <is>
          <t>Fixed Annuity | Greater than 0% but less than 0.50% above GMCR | Equal to or greater than 2% but less than 4% | Asia</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3" t="inlineStr">
        <is>
          <t>Policyholder Account Balance, Guaranteed Minimum Crediting Rate [Line Items]</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Policyholder account balance</t>
        </is>
      </c>
      <c r="B366" s="5" t="n">
        <v>4</v>
      </c>
      <c r="C366" s="5" t="n">
        <v>5</v>
      </c>
      <c r="D366" s="5" t="n">
        <v>6</v>
      </c>
      <c r="E366" s="4" t="inlineStr">
        <is>
          <t xml:space="preserve"> </t>
        </is>
      </c>
      <c r="F366" s="4" t="inlineStr">
        <is>
          <t xml:space="preserve"> </t>
        </is>
      </c>
    </row>
    <row r="367">
      <c r="A367" s="4" t="inlineStr">
        <is>
          <t>Fixed Annuity | Greater than 0% but less than 0.50% above GMCR | Equal to or greater than 2% but less than 4% | MetLife Holding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Policyholder Account Balance, Guaranteed Minimum Crediting Rate [Line Items]</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Policyholder account balance</t>
        </is>
      </c>
      <c r="B369" s="5" t="n">
        <v>5675</v>
      </c>
      <c r="C369" s="5" t="n">
        <v>7205</v>
      </c>
      <c r="D369" s="5" t="n">
        <v>892</v>
      </c>
      <c r="E369" s="4" t="inlineStr">
        <is>
          <t xml:space="preserve"> </t>
        </is>
      </c>
      <c r="F369" s="4" t="inlineStr">
        <is>
          <t xml:space="preserve"> </t>
        </is>
      </c>
    </row>
    <row r="370">
      <c r="A370" s="4" t="inlineStr">
        <is>
          <t>Fixed Annuity | Greater than 0% but less than 0.50% above GMCR | Equal to or greater than 4% | MetLife Holdings</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Policyholder Account Balance, Guaranteed Minimum Crediting Rate [Line Item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Policyholder account balance</t>
        </is>
      </c>
      <c r="B372" s="5" t="n">
        <v>399</v>
      </c>
      <c r="C372" s="5" t="n">
        <v>411</v>
      </c>
      <c r="D372" s="5" t="n">
        <v>43</v>
      </c>
      <c r="E372" s="4" t="inlineStr">
        <is>
          <t xml:space="preserve"> </t>
        </is>
      </c>
      <c r="F372" s="4" t="inlineStr">
        <is>
          <t xml:space="preserve"> </t>
        </is>
      </c>
    </row>
    <row r="373">
      <c r="A373" s="4" t="inlineStr">
        <is>
          <t>Fixed Annuity | Equal to or greater than 0.50% but less than 1.50% above GMCR | Asia</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3" t="inlineStr">
        <is>
          <t>Policyholder Account Balance, Guaranteed Minimum Crediting Rate [Line Items]</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Policyholder account balance</t>
        </is>
      </c>
      <c r="B375" s="5" t="n">
        <v>4808</v>
      </c>
      <c r="C375" s="5" t="n">
        <v>6274</v>
      </c>
      <c r="D375" s="5" t="n">
        <v>7160</v>
      </c>
      <c r="E375" s="4" t="inlineStr">
        <is>
          <t xml:space="preserve"> </t>
        </is>
      </c>
      <c r="F375" s="4" t="inlineStr">
        <is>
          <t xml:space="preserve"> </t>
        </is>
      </c>
    </row>
    <row r="376">
      <c r="A376" s="4" t="inlineStr">
        <is>
          <t>Fixed Annuity | Equal to or greater than 0.50% but less than 1.50% above GMCR | MetLife Holdings</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3" t="inlineStr">
        <is>
          <t>Policyholder Account Balance, Guaranteed Minimum Crediting Rate [Line Items]</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Policyholder account balance</t>
        </is>
      </c>
      <c r="B378" s="5" t="n">
        <v>978</v>
      </c>
      <c r="C378" s="5" t="n">
        <v>869</v>
      </c>
      <c r="D378" s="5" t="n">
        <v>204</v>
      </c>
      <c r="E378" s="4" t="inlineStr">
        <is>
          <t xml:space="preserve"> </t>
        </is>
      </c>
      <c r="F378" s="4" t="inlineStr">
        <is>
          <t xml:space="preserve"> </t>
        </is>
      </c>
    </row>
    <row r="379">
      <c r="A379" s="4" t="inlineStr">
        <is>
          <t>Fixed Annuity | Equal to or greater than 0.50% but less than 1.50% above GMCR | Equal to or greater than 0% but less than 2% | Asia</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3" t="inlineStr">
        <is>
          <t>Policyholder Account Balance, Guaranteed Minimum Crediting Rate [Line Items]</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4" t="inlineStr">
        <is>
          <t>Policyholder account balance</t>
        </is>
      </c>
      <c r="B381" s="5" t="n">
        <v>4808</v>
      </c>
      <c r="C381" s="5" t="n">
        <v>6274</v>
      </c>
      <c r="D381" s="5" t="n">
        <v>7160</v>
      </c>
      <c r="E381" s="4" t="inlineStr">
        <is>
          <t xml:space="preserve"> </t>
        </is>
      </c>
      <c r="F381" s="4" t="inlineStr">
        <is>
          <t xml:space="preserve"> </t>
        </is>
      </c>
    </row>
    <row r="382">
      <c r="A382" s="4" t="inlineStr">
        <is>
          <t>Fixed Annuity | Equal to or greater than 0.50% but less than 1.50% above GMCR | Equal to or greater than 0% but less than 2% | MetLife Holdings</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3" t="inlineStr">
        <is>
          <t>Policyholder Account Balance, Guaranteed Minimum Crediting Rate [Line Items]</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Policyholder account balance</t>
        </is>
      </c>
      <c r="B384" s="5" t="n">
        <v>441</v>
      </c>
      <c r="C384" s="5" t="n">
        <v>378</v>
      </c>
      <c r="D384" s="5" t="n">
        <v>8</v>
      </c>
      <c r="E384" s="4" t="inlineStr">
        <is>
          <t xml:space="preserve"> </t>
        </is>
      </c>
      <c r="F384" s="4" t="inlineStr">
        <is>
          <t xml:space="preserve"> </t>
        </is>
      </c>
    </row>
    <row r="385">
      <c r="A385" s="4" t="inlineStr">
        <is>
          <t>Fixed Annuity | Equal to or greater than 0.50% but less than 1.50% above GMCR | Equal to or greater than 2% but less than 4% | Asia</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3" t="inlineStr">
        <is>
          <t>Policyholder Account Balance, Guaranteed Minimum Crediting Rate [Line Items]</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4" t="inlineStr">
        <is>
          <t>Policyholder account balance</t>
        </is>
      </c>
      <c r="B387" s="5" t="n">
        <v>0</v>
      </c>
      <c r="C387" s="5" t="n">
        <v>0</v>
      </c>
      <c r="D387" s="5" t="n">
        <v>0</v>
      </c>
      <c r="E387" s="4" t="inlineStr">
        <is>
          <t xml:space="preserve"> </t>
        </is>
      </c>
      <c r="F387" s="4" t="inlineStr">
        <is>
          <t xml:space="preserve"> </t>
        </is>
      </c>
    </row>
    <row r="388">
      <c r="A388" s="4" t="inlineStr">
        <is>
          <t>Fixed Annuity | Equal to or greater than 0.50% but less than 1.50% above GMCR | Equal to or greater than 2% but less than 4% | MetLife Holdings</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3" t="inlineStr">
        <is>
          <t>Policyholder Account Balance, Guaranteed Minimum Crediting Rate [Line Items]</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Policyholder account balance</t>
        </is>
      </c>
      <c r="B390" s="5" t="n">
        <v>525</v>
      </c>
      <c r="C390" s="5" t="n">
        <v>459</v>
      </c>
      <c r="D390" s="5" t="n">
        <v>191</v>
      </c>
      <c r="E390" s="4" t="inlineStr">
        <is>
          <t xml:space="preserve"> </t>
        </is>
      </c>
      <c r="F390" s="4" t="inlineStr">
        <is>
          <t xml:space="preserve"> </t>
        </is>
      </c>
    </row>
    <row r="391">
      <c r="A391" s="4" t="inlineStr">
        <is>
          <t>Fixed Annuity | Equal to or greater than 0.50% but less than 1.50% above GMCR | Equal to or greater than 4% | MetLife Holding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3" t="inlineStr">
        <is>
          <t>Policyholder Account Balance, Guaranteed Minimum Crediting Rate [Line Items]</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4" t="inlineStr">
        <is>
          <t>Policyholder account balance</t>
        </is>
      </c>
      <c r="B393" s="5" t="n">
        <v>12</v>
      </c>
      <c r="C393" s="5" t="n">
        <v>32</v>
      </c>
      <c r="D393" s="5" t="n">
        <v>5</v>
      </c>
      <c r="E393" s="4" t="inlineStr">
        <is>
          <t xml:space="preserve"> </t>
        </is>
      </c>
      <c r="F393" s="4" t="inlineStr">
        <is>
          <t xml:space="preserve"> </t>
        </is>
      </c>
    </row>
    <row r="394">
      <c r="A394" s="4" t="inlineStr">
        <is>
          <t>Fixed Annuity | Equal to or greater than 1.50% above GMCR | Asia</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Policyholder Account Balance, Guaranteed Minimum Crediting Rate [Line Items]</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Policyholder account balance</t>
        </is>
      </c>
      <c r="B396" s="5" t="n">
        <v>31572</v>
      </c>
      <c r="C396" s="5" t="n">
        <v>28343</v>
      </c>
      <c r="D396" s="5" t="n">
        <v>22755</v>
      </c>
      <c r="E396" s="4" t="inlineStr">
        <is>
          <t xml:space="preserve"> </t>
        </is>
      </c>
      <c r="F396" s="4" t="inlineStr">
        <is>
          <t xml:space="preserve"> </t>
        </is>
      </c>
    </row>
    <row r="397">
      <c r="A397" s="4" t="inlineStr">
        <is>
          <t>Fixed Annuity | Equal to or greater than 1.50% above GMCR | MetLife Holdings</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3" t="inlineStr">
        <is>
          <t>Policyholder Account Balance, Guaranteed Minimum Crediting Rate [Line Items]</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Policyholder account balance</t>
        </is>
      </c>
      <c r="B399" s="5" t="n">
        <v>182</v>
      </c>
      <c r="C399" s="5" t="n">
        <v>454</v>
      </c>
      <c r="D399" s="5" t="n">
        <v>28</v>
      </c>
      <c r="E399" s="4" t="inlineStr">
        <is>
          <t xml:space="preserve"> </t>
        </is>
      </c>
      <c r="F399" s="4" t="inlineStr">
        <is>
          <t xml:space="preserve"> </t>
        </is>
      </c>
    </row>
    <row r="400">
      <c r="A400" s="4" t="inlineStr">
        <is>
          <t>Fixed Annuity | Equal to or greater than 1.50% above GMCR | Equal to or greater than 0% but less than 2% | Asia</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Policyholder Account Balance, Guaranteed Minimum Crediting Rate [Line Item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Policyholder account balance</t>
        </is>
      </c>
      <c r="B402" s="5" t="n">
        <v>31572</v>
      </c>
      <c r="C402" s="5" t="n">
        <v>28343</v>
      </c>
      <c r="D402" s="5" t="n">
        <v>22755</v>
      </c>
      <c r="E402" s="4" t="inlineStr">
        <is>
          <t xml:space="preserve"> </t>
        </is>
      </c>
      <c r="F402" s="4" t="inlineStr">
        <is>
          <t xml:space="preserve"> </t>
        </is>
      </c>
    </row>
    <row r="403">
      <c r="A403" s="4" t="inlineStr">
        <is>
          <t>Fixed Annuity | Equal to or greater than 1.50% above GMCR | Equal to or greater than 0% but less than 2% | MetLife Holdings</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3" t="inlineStr">
        <is>
          <t>Policyholder Account Balance, Guaranteed Minimum Crediting Rate [Line Items]</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Policyholder account balance</t>
        </is>
      </c>
      <c r="B405" s="5" t="n">
        <v>75</v>
      </c>
      <c r="C405" s="5" t="n">
        <v>252</v>
      </c>
      <c r="D405" s="5" t="n">
        <v>16</v>
      </c>
      <c r="E405" s="4" t="inlineStr">
        <is>
          <t xml:space="preserve"> </t>
        </is>
      </c>
      <c r="F405" s="4" t="inlineStr">
        <is>
          <t xml:space="preserve"> </t>
        </is>
      </c>
    </row>
    <row r="406">
      <c r="A406" s="4" t="inlineStr">
        <is>
          <t>Fixed Annuity | Equal to or greater than 1.50% above GMCR | Equal to or greater than 2% but less than 4% | Asia</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3" t="inlineStr">
        <is>
          <t>Policyholder Account Balance, Guaranteed Minimum Crediting Rate [Line Items]</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Policyholder account balance</t>
        </is>
      </c>
      <c r="B408" s="5" t="n">
        <v>0</v>
      </c>
      <c r="C408" s="5" t="n">
        <v>0</v>
      </c>
      <c r="D408" s="5" t="n">
        <v>0</v>
      </c>
      <c r="E408" s="4" t="inlineStr">
        <is>
          <t xml:space="preserve"> </t>
        </is>
      </c>
      <c r="F408" s="4" t="inlineStr">
        <is>
          <t xml:space="preserve"> </t>
        </is>
      </c>
    </row>
    <row r="409">
      <c r="A409" s="4" t="inlineStr">
        <is>
          <t>Fixed Annuity | Equal to or greater than 1.50% above GMCR | Equal to or greater than 2% but less than 4% | MetLife Holdings</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3" t="inlineStr">
        <is>
          <t>Policyholder Account Balance, Guaranteed Minimum Crediting Rate [Line Items]</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4" t="inlineStr">
        <is>
          <t>Policyholder account balance</t>
        </is>
      </c>
      <c r="B411" s="5" t="n">
        <v>107</v>
      </c>
      <c r="C411" s="5" t="n">
        <v>202</v>
      </c>
      <c r="D411" s="5" t="n">
        <v>12</v>
      </c>
      <c r="E411" s="4" t="inlineStr">
        <is>
          <t xml:space="preserve"> </t>
        </is>
      </c>
      <c r="F411" s="4" t="inlineStr">
        <is>
          <t xml:space="preserve"> </t>
        </is>
      </c>
    </row>
    <row r="412">
      <c r="A412" s="4" t="inlineStr">
        <is>
          <t>Fixed Annuity | Equal to or greater than 1.50% above GMCR | Equal to or greater than 4% | MetLife Holdings</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3" t="inlineStr">
        <is>
          <t>Policyholder Account Balance, Guaranteed Minimum Crediting Rate [Line Items]</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Policyholder account balance</t>
        </is>
      </c>
      <c r="B414" s="5" t="n">
        <v>0</v>
      </c>
      <c r="C414" s="5" t="n">
        <v>0</v>
      </c>
      <c r="D414" s="5" t="n">
        <v>0</v>
      </c>
      <c r="E414" s="4" t="inlineStr">
        <is>
          <t xml:space="preserve"> </t>
        </is>
      </c>
      <c r="F414" s="4" t="inlineStr">
        <is>
          <t xml:space="preserve"> </t>
        </is>
      </c>
    </row>
    <row r="415">
      <c r="A415" s="4" t="inlineStr">
        <is>
          <t>Variable Annuity | EMEA</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3" t="inlineStr">
        <is>
          <t>Policyholder Account Balance, Guaranteed Minimum Crediting Rate [Line Items]</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Policyholder account balance</t>
        </is>
      </c>
      <c r="B417" s="5" t="n">
        <v>2337</v>
      </c>
      <c r="C417" s="5" t="n">
        <v>2720</v>
      </c>
      <c r="D417" s="5" t="n">
        <v>2802</v>
      </c>
      <c r="E417" s="5" t="n">
        <v>4215</v>
      </c>
      <c r="F417" s="4" t="inlineStr">
        <is>
          <t xml:space="preserve"> </t>
        </is>
      </c>
    </row>
    <row r="418">
      <c r="A418" s="4" t="inlineStr">
        <is>
          <t>Life and Other | MetLife Holdings</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3" t="inlineStr">
        <is>
          <t>Policyholder Account Balance, Guaranteed Minimum Crediting Rate [Line Items]</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Policyholder account balance</t>
        </is>
      </c>
      <c r="B420" s="5" t="n">
        <v>11132</v>
      </c>
      <c r="C420" s="5" t="n">
        <v>11641</v>
      </c>
      <c r="D420" s="5" t="n">
        <v>12402</v>
      </c>
      <c r="E420" s="7" t="n">
        <v>12699</v>
      </c>
      <c r="F420" s="4" t="inlineStr">
        <is>
          <t xml:space="preserve"> </t>
        </is>
      </c>
    </row>
    <row r="421">
      <c r="A421" s="4" t="inlineStr">
        <is>
          <t>Life and Other | Equal to or greater than 0% but less than 2% | MetLife Holdings</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3" t="inlineStr">
        <is>
          <t>Policyholder Account Balance, Guaranteed Minimum Crediting Rate [Line Items]</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4" t="inlineStr">
        <is>
          <t>Policyholder account balance</t>
        </is>
      </c>
      <c r="B423" s="7" t="n">
        <v>64</v>
      </c>
      <c r="C423" s="7" t="n">
        <v>71</v>
      </c>
      <c r="D423" s="7" t="n">
        <v>75</v>
      </c>
      <c r="E423" s="4" t="inlineStr">
        <is>
          <t xml:space="preserve"> </t>
        </is>
      </c>
      <c r="F423" s="4" t="inlineStr">
        <is>
          <t xml:space="preserve"> </t>
        </is>
      </c>
    </row>
    <row r="424">
      <c r="A424" s="4" t="inlineStr">
        <is>
          <t>Life and Other | Equal to or greater than 0% but less than 2% | MetLife Holdings | Minimum</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Policyholder Account Balance, Guaranteed Minimum Crediting Rate [Line Items]</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Policyholder account balance, range of guaranteed minimum credit rating</t>
        </is>
      </c>
      <c r="B426" s="10" t="n">
        <v>0</v>
      </c>
      <c r="C426" s="10" t="n">
        <v>0</v>
      </c>
      <c r="D426" s="10" t="n">
        <v>0</v>
      </c>
      <c r="E426" s="4" t="inlineStr">
        <is>
          <t xml:space="preserve"> </t>
        </is>
      </c>
      <c r="F426" s="4" t="inlineStr">
        <is>
          <t xml:space="preserve"> </t>
        </is>
      </c>
    </row>
    <row r="427">
      <c r="A427" s="4" t="inlineStr">
        <is>
          <t>Life and Other | Equal to or greater than 0% but less than 2% | MetLife Holdings | Maximum</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3" t="inlineStr">
        <is>
          <t>Policyholder Account Balance, Guaranteed Minimum Crediting Rate [Line Items]</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4" t="inlineStr">
        <is>
          <t>Policyholder account balance, range of guaranteed minimum credit rating</t>
        </is>
      </c>
      <c r="B429" s="10" t="n">
        <v>0.02</v>
      </c>
      <c r="C429" s="10" t="n">
        <v>0.02</v>
      </c>
      <c r="D429" s="10" t="n">
        <v>0.02</v>
      </c>
      <c r="E429" s="4" t="inlineStr">
        <is>
          <t xml:space="preserve"> </t>
        </is>
      </c>
      <c r="F429" s="4" t="inlineStr">
        <is>
          <t xml:space="preserve"> </t>
        </is>
      </c>
    </row>
    <row r="430">
      <c r="A430" s="4" t="inlineStr">
        <is>
          <t>Life and Other | Equal to or greater than 2% but less than 4% | MetLife Holdings</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3" t="inlineStr">
        <is>
          <t>Policyholder Account Balance, Guaranteed Minimum Crediting Rate [Line Items]</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Policyholder account balance</t>
        </is>
      </c>
      <c r="B432" s="7" t="n">
        <v>5028</v>
      </c>
      <c r="C432" s="7" t="n">
        <v>5453</v>
      </c>
      <c r="D432" s="7" t="n">
        <v>6020</v>
      </c>
      <c r="E432" s="4" t="inlineStr">
        <is>
          <t xml:space="preserve"> </t>
        </is>
      </c>
      <c r="F432" s="4" t="inlineStr">
        <is>
          <t xml:space="preserve"> </t>
        </is>
      </c>
    </row>
    <row r="433">
      <c r="A433" s="4" t="inlineStr">
        <is>
          <t>Life and Other | Equal to or greater than 2% but less than 4% | MetLife Holdings | Minimum</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3" t="inlineStr">
        <is>
          <t>Policyholder Account Balance, Guaranteed Minimum Crediting Rate [Line Items]</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Policyholder account balance, range of guaranteed minimum credit rating</t>
        </is>
      </c>
      <c r="B435" s="10" t="n">
        <v>0.02</v>
      </c>
      <c r="C435" s="10" t="n">
        <v>0.02</v>
      </c>
      <c r="D435" s="10" t="n">
        <v>0.02</v>
      </c>
      <c r="E435" s="4" t="inlineStr">
        <is>
          <t xml:space="preserve"> </t>
        </is>
      </c>
      <c r="F435" s="4" t="inlineStr">
        <is>
          <t xml:space="preserve"> </t>
        </is>
      </c>
    </row>
    <row r="436">
      <c r="A436" s="4" t="inlineStr">
        <is>
          <t>Life and Other | Equal to or greater than 2% but less than 4% | MetLife Holdings | Maximum</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3" t="inlineStr">
        <is>
          <t>Policyholder Account Balance, Guaranteed Minimum Crediting Rate [Line Items]</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Policyholder account balance, range of guaranteed minimum credit rating</t>
        </is>
      </c>
      <c r="B438" s="10" t="n">
        <v>0.04</v>
      </c>
      <c r="C438" s="10" t="n">
        <v>0.04</v>
      </c>
      <c r="D438" s="10" t="n">
        <v>0.04</v>
      </c>
      <c r="E438" s="4" t="inlineStr">
        <is>
          <t xml:space="preserve"> </t>
        </is>
      </c>
      <c r="F438" s="4" t="inlineStr">
        <is>
          <t xml:space="preserve"> </t>
        </is>
      </c>
    </row>
    <row r="439">
      <c r="A439" s="4" t="inlineStr">
        <is>
          <t>Life and Other | Equal to or greater than 4% | MetLife Holdings</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3" t="inlineStr">
        <is>
          <t>Policyholder Account Balance, Guaranteed Minimum Crediting Rate [Line Items]</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Policyholder account balance</t>
        </is>
      </c>
      <c r="B441" s="7" t="n">
        <v>5407</v>
      </c>
      <c r="C441" s="7" t="n">
        <v>5616</v>
      </c>
      <c r="D441" s="7" t="n">
        <v>5806</v>
      </c>
      <c r="E441" s="4" t="inlineStr">
        <is>
          <t xml:space="preserve"> </t>
        </is>
      </c>
      <c r="F441" s="4" t="inlineStr">
        <is>
          <t xml:space="preserve"> </t>
        </is>
      </c>
    </row>
    <row r="442">
      <c r="A442" s="4" t="inlineStr">
        <is>
          <t>Life and Other | Equal to or greater than 4% | MetLife Holdings | Minimum</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3" t="inlineStr">
        <is>
          <t>Policyholder Account Balance, Guaranteed Minimum Crediting Rate [Line Items]</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Policyholder account balance, range of guaranteed minimum credit rating</t>
        </is>
      </c>
      <c r="B444" s="10" t="n">
        <v>0.04</v>
      </c>
      <c r="C444" s="10" t="n">
        <v>0.04</v>
      </c>
      <c r="D444" s="10" t="n">
        <v>0.04</v>
      </c>
      <c r="E444" s="4" t="inlineStr">
        <is>
          <t xml:space="preserve"> </t>
        </is>
      </c>
      <c r="F444" s="4" t="inlineStr">
        <is>
          <t xml:space="preserve"> </t>
        </is>
      </c>
    </row>
    <row r="445">
      <c r="A445" s="4" t="inlineStr">
        <is>
          <t>Life and Other | Products with either a fixed rate or no GMCR | MetLife Holdings</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3" t="inlineStr">
        <is>
          <t>Policyholder Account Balance, Guaranteed Minimum Crediting Rate [Line Items]</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4" t="inlineStr">
        <is>
          <t>Policyholder account balance</t>
        </is>
      </c>
      <c r="B447" s="7" t="n">
        <v>633</v>
      </c>
      <c r="C447" s="7" t="n">
        <v>501</v>
      </c>
      <c r="D447" s="7" t="n">
        <v>501</v>
      </c>
      <c r="E447" s="4" t="inlineStr">
        <is>
          <t xml:space="preserve"> </t>
        </is>
      </c>
      <c r="F447" s="4" t="inlineStr">
        <is>
          <t xml:space="preserve"> </t>
        </is>
      </c>
    </row>
    <row r="448">
      <c r="A448" s="4" t="inlineStr">
        <is>
          <t>Life and Other | At GMCR | MetLife Holdings</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3" t="inlineStr">
        <is>
          <t>Policyholder Account Balance, Guaranteed Minimum Crediting Rate [Line Items]</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Policyholder account balance</t>
        </is>
      </c>
      <c r="B450" s="5" t="n">
        <v>8922</v>
      </c>
      <c r="C450" s="5" t="n">
        <v>9519</v>
      </c>
      <c r="D450" s="5" t="n">
        <v>10278</v>
      </c>
      <c r="E450" s="4" t="inlineStr">
        <is>
          <t xml:space="preserve"> </t>
        </is>
      </c>
      <c r="F450" s="4" t="inlineStr">
        <is>
          <t xml:space="preserve"> </t>
        </is>
      </c>
    </row>
    <row r="451">
      <c r="A451" s="4" t="inlineStr">
        <is>
          <t>Life and Other | At GMCR | Equal to or greater than 0% but less than 2% | MetLife Holdings</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3" t="inlineStr">
        <is>
          <t>Policyholder Account Balance, Guaranteed Minimum Crediting Rate [Line Items]</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4" t="inlineStr">
        <is>
          <t>Policyholder account balance</t>
        </is>
      </c>
      <c r="B453" s="5" t="n">
        <v>0</v>
      </c>
      <c r="C453" s="5" t="n">
        <v>0</v>
      </c>
      <c r="D453" s="5" t="n">
        <v>0</v>
      </c>
      <c r="E453" s="4" t="inlineStr">
        <is>
          <t xml:space="preserve"> </t>
        </is>
      </c>
      <c r="F453" s="4" t="inlineStr">
        <is>
          <t xml:space="preserve"> </t>
        </is>
      </c>
    </row>
    <row r="454">
      <c r="A454" s="4" t="inlineStr">
        <is>
          <t>Life and Other | At GMCR | Equal to or greater than 2% but less than 4% | MetLife Holdings</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3" t="inlineStr">
        <is>
          <t>Policyholder Account Balance, Guaranteed Minimum Crediting Rate [Line Items]</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4" t="inlineStr">
        <is>
          <t>Policyholder account balance</t>
        </is>
      </c>
      <c r="B456" s="5" t="n">
        <v>4062</v>
      </c>
      <c r="C456" s="5" t="n">
        <v>4453</v>
      </c>
      <c r="D456" s="5" t="n">
        <v>5025</v>
      </c>
      <c r="E456" s="4" t="inlineStr">
        <is>
          <t xml:space="preserve"> </t>
        </is>
      </c>
      <c r="F456" s="4" t="inlineStr">
        <is>
          <t xml:space="preserve"> </t>
        </is>
      </c>
    </row>
    <row r="457">
      <c r="A457" s="4" t="inlineStr">
        <is>
          <t>Life and Other | At GMCR | Equal to or greater than 4% | MetLife Holdings</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3" t="inlineStr">
        <is>
          <t>Policyholder Account Balance, Guaranteed Minimum Crediting Rate [Line Items]</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4" t="inlineStr">
        <is>
          <t>Policyholder account balance</t>
        </is>
      </c>
      <c r="B459" s="5" t="n">
        <v>4860</v>
      </c>
      <c r="C459" s="5" t="n">
        <v>5066</v>
      </c>
      <c r="D459" s="5" t="n">
        <v>5253</v>
      </c>
      <c r="E459" s="4" t="inlineStr">
        <is>
          <t xml:space="preserve"> </t>
        </is>
      </c>
      <c r="F459" s="4" t="inlineStr">
        <is>
          <t xml:space="preserve"> </t>
        </is>
      </c>
    </row>
    <row r="460">
      <c r="A460" s="4" t="inlineStr">
        <is>
          <t>Life and Other | Greater than 0% but less than 0.50% above GMCR | MetLife Holdings</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3" t="inlineStr">
        <is>
          <t>Policyholder Account Balance, Guaranteed Minimum Crediting Rate [Line Items]</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4" t="inlineStr">
        <is>
          <t>Policyholder account balance</t>
        </is>
      </c>
      <c r="B462" s="5" t="n">
        <v>297</v>
      </c>
      <c r="C462" s="5" t="n">
        <v>295</v>
      </c>
      <c r="D462" s="5" t="n">
        <v>292</v>
      </c>
      <c r="E462" s="4" t="inlineStr">
        <is>
          <t xml:space="preserve"> </t>
        </is>
      </c>
      <c r="F462" s="4" t="inlineStr">
        <is>
          <t xml:space="preserve"> </t>
        </is>
      </c>
    </row>
    <row r="463">
      <c r="A463" s="4" t="inlineStr">
        <is>
          <t>Life and Other | Greater than 0% but less than 0.50% above GMCR | Equal to or greater than 0% but less than 2% | MetLife Holdings</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3" t="inlineStr">
        <is>
          <t>Policyholder Account Balance, Guaranteed Minimum Crediting Rate [Line Items]</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4" t="inlineStr">
        <is>
          <t>Policyholder account balance</t>
        </is>
      </c>
      <c r="B465" s="5" t="n">
        <v>0</v>
      </c>
      <c r="C465" s="5" t="n">
        <v>0</v>
      </c>
      <c r="D465" s="5" t="n">
        <v>20</v>
      </c>
      <c r="E465" s="4" t="inlineStr">
        <is>
          <t xml:space="preserve"> </t>
        </is>
      </c>
      <c r="F465" s="4" t="inlineStr">
        <is>
          <t xml:space="preserve"> </t>
        </is>
      </c>
    </row>
    <row r="466">
      <c r="A466" s="4" t="inlineStr">
        <is>
          <t>Life and Other | Greater than 0% but less than 0.50% above GMCR | Equal to or greater than 2% but less than 4% | MetLife Holdings</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3" t="inlineStr">
        <is>
          <t>Policyholder Account Balance, Guaranteed Minimum Crediting Rate [Line Items]</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4" t="inlineStr">
        <is>
          <t>Policyholder account balance</t>
        </is>
      </c>
      <c r="B468" s="5" t="n">
        <v>175</v>
      </c>
      <c r="C468" s="5" t="n">
        <v>171</v>
      </c>
      <c r="D468" s="5" t="n">
        <v>144</v>
      </c>
      <c r="E468" s="4" t="inlineStr">
        <is>
          <t xml:space="preserve"> </t>
        </is>
      </c>
      <c r="F468" s="4" t="inlineStr">
        <is>
          <t xml:space="preserve"> </t>
        </is>
      </c>
    </row>
    <row r="469">
      <c r="A469" s="4" t="inlineStr">
        <is>
          <t>Life and Other | Greater than 0% but less than 0.50% above GMCR | Equal to or greater than 4% | MetLife Holdings</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3" t="inlineStr">
        <is>
          <t>Policyholder Account Balance, Guaranteed Minimum Crediting Rate [Line Items]</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4" t="inlineStr">
        <is>
          <t>Policyholder account balance</t>
        </is>
      </c>
      <c r="B471" s="5" t="n">
        <v>122</v>
      </c>
      <c r="C471" s="5" t="n">
        <v>124</v>
      </c>
      <c r="D471" s="5" t="n">
        <v>128</v>
      </c>
      <c r="E471" s="4" t="inlineStr">
        <is>
          <t xml:space="preserve"> </t>
        </is>
      </c>
      <c r="F471" s="4" t="inlineStr">
        <is>
          <t xml:space="preserve"> </t>
        </is>
      </c>
    </row>
    <row r="472">
      <c r="A472" s="4" t="inlineStr">
        <is>
          <t>Life and Other | Equal to or greater than 0.50% but less than 1.50% above GMCR | MetLife Holdings</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3" t="inlineStr">
        <is>
          <t>Policyholder Account Balance, Guaranteed Minimum Crediting Rate [Line Items]</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4" t="inlineStr">
        <is>
          <t>Policyholder account balance</t>
        </is>
      </c>
      <c r="B474" s="5" t="n">
        <v>677</v>
      </c>
      <c r="C474" s="5" t="n">
        <v>709</v>
      </c>
      <c r="D474" s="5" t="n">
        <v>911</v>
      </c>
      <c r="E474" s="4" t="inlineStr">
        <is>
          <t xml:space="preserve"> </t>
        </is>
      </c>
      <c r="F474" s="4" t="inlineStr">
        <is>
          <t xml:space="preserve"> </t>
        </is>
      </c>
    </row>
    <row r="475">
      <c r="A475" s="4" t="inlineStr">
        <is>
          <t>Life and Other | Equal to or greater than 0.50% but less than 1.50% above GMCR | Equal to or greater than 0% but less than 2% | MetLife Holdings</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3" t="inlineStr">
        <is>
          <t>Policyholder Account Balance, Guaranteed Minimum Crediting Rate [Line Items]</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4" t="inlineStr">
        <is>
          <t>Policyholder account balance</t>
        </is>
      </c>
      <c r="B477" s="5" t="n">
        <v>14</v>
      </c>
      <c r="C477" s="5" t="n">
        <v>16</v>
      </c>
      <c r="D477" s="5" t="n">
        <v>50</v>
      </c>
      <c r="E477" s="4" t="inlineStr">
        <is>
          <t xml:space="preserve"> </t>
        </is>
      </c>
      <c r="F477" s="4" t="inlineStr">
        <is>
          <t xml:space="preserve"> </t>
        </is>
      </c>
    </row>
    <row r="478">
      <c r="A478" s="4" t="inlineStr">
        <is>
          <t>Life and Other | Equal to or greater than 0.50% but less than 1.50% above GMCR | Equal to or greater than 2% but less than 4% | MetLife Holdings</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3" t="inlineStr">
        <is>
          <t>Policyholder Account Balance, Guaranteed Minimum Crediting Rate [Line Items]</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4" t="inlineStr">
        <is>
          <t>Policyholder account balance</t>
        </is>
      </c>
      <c r="B480" s="5" t="n">
        <v>260</v>
      </c>
      <c r="C480" s="5" t="n">
        <v>280</v>
      </c>
      <c r="D480" s="5" t="n">
        <v>441</v>
      </c>
      <c r="E480" s="4" t="inlineStr">
        <is>
          <t xml:space="preserve"> </t>
        </is>
      </c>
      <c r="F480" s="4" t="inlineStr">
        <is>
          <t xml:space="preserve"> </t>
        </is>
      </c>
    </row>
    <row r="481">
      <c r="A481" s="4" t="inlineStr">
        <is>
          <t>Life and Other | Equal to or greater than 0.50% but less than 1.50% above GMCR | Equal to or greater than 4% | MetLife Holdings</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3" t="inlineStr">
        <is>
          <t>Policyholder Account Balance, Guaranteed Minimum Crediting Rate [Line Items]</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4" t="inlineStr">
        <is>
          <t>Policyholder account balance</t>
        </is>
      </c>
      <c r="B483" s="5" t="n">
        <v>403</v>
      </c>
      <c r="C483" s="5" t="n">
        <v>413</v>
      </c>
      <c r="D483" s="5" t="n">
        <v>420</v>
      </c>
      <c r="E483" s="4" t="inlineStr">
        <is>
          <t xml:space="preserve"> </t>
        </is>
      </c>
      <c r="F483" s="4" t="inlineStr">
        <is>
          <t xml:space="preserve"> </t>
        </is>
      </c>
    </row>
    <row r="484">
      <c r="A484" s="4" t="inlineStr">
        <is>
          <t>Life and Other | Equal to or greater than 1.50% above GMCR | MetLife Holdings</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3" t="inlineStr">
        <is>
          <t>Policyholder Account Balance, Guaranteed Minimum Crediting Rate [Line Items]</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4" t="inlineStr">
        <is>
          <t>Policyholder account balance</t>
        </is>
      </c>
      <c r="B486" s="5" t="n">
        <v>603</v>
      </c>
      <c r="C486" s="5" t="n">
        <v>617</v>
      </c>
      <c r="D486" s="5" t="n">
        <v>420</v>
      </c>
      <c r="E486" s="4" t="inlineStr">
        <is>
          <t xml:space="preserve"> </t>
        </is>
      </c>
      <c r="F486" s="4" t="inlineStr">
        <is>
          <t xml:space="preserve"> </t>
        </is>
      </c>
    </row>
    <row r="487">
      <c r="A487" s="4" t="inlineStr">
        <is>
          <t>Life and Other | Equal to or greater than 1.50% above GMCR | Equal to or greater than 0% but less than 2% | MetLife Holdings</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3" t="inlineStr">
        <is>
          <t>Policyholder Account Balance, Guaranteed Minimum Crediting Rate [Line Items]</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4" t="inlineStr">
        <is>
          <t>Policyholder account balance</t>
        </is>
      </c>
      <c r="B489" s="5" t="n">
        <v>50</v>
      </c>
      <c r="C489" s="5" t="n">
        <v>55</v>
      </c>
      <c r="D489" s="5" t="n">
        <v>5</v>
      </c>
      <c r="E489" s="4" t="inlineStr">
        <is>
          <t xml:space="preserve"> </t>
        </is>
      </c>
      <c r="F489" s="4" t="inlineStr">
        <is>
          <t xml:space="preserve"> </t>
        </is>
      </c>
    </row>
    <row r="490">
      <c r="A490" s="4" t="inlineStr">
        <is>
          <t>Life and Other | Equal to or greater than 1.50% above GMCR | Equal to or greater than 2% but less than 4% | MetLife Holdings</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3" t="inlineStr">
        <is>
          <t>Policyholder Account Balance, Guaranteed Minimum Crediting Rate [Line Items]</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4" t="inlineStr">
        <is>
          <t>Policyholder account balance</t>
        </is>
      </c>
      <c r="B492" s="5" t="n">
        <v>531</v>
      </c>
      <c r="C492" s="5" t="n">
        <v>549</v>
      </c>
      <c r="D492" s="5" t="n">
        <v>410</v>
      </c>
      <c r="E492" s="4" t="inlineStr">
        <is>
          <t xml:space="preserve"> </t>
        </is>
      </c>
      <c r="F492" s="4" t="inlineStr">
        <is>
          <t xml:space="preserve"> </t>
        </is>
      </c>
    </row>
    <row r="493">
      <c r="A493" s="4" t="inlineStr">
        <is>
          <t>Life and Other | Equal to or greater than 1.50% above GMCR | Equal to or greater than 4% | MetLife Holdings</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3" t="inlineStr">
        <is>
          <t>Policyholder Account Balance, Guaranteed Minimum Crediting Rate [Line Items]</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4" t="inlineStr">
        <is>
          <t>Policyholder account balance</t>
        </is>
      </c>
      <c r="B495" s="7" t="n">
        <v>22</v>
      </c>
      <c r="C495" s="7" t="n">
        <v>13</v>
      </c>
      <c r="D495" s="7" t="n">
        <v>5</v>
      </c>
      <c r="E495" s="4" t="inlineStr">
        <is>
          <t xml:space="preserve"> </t>
        </is>
      </c>
      <c r="F49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olicyholder Account Balances - Narrative (Details) - USD ($) $ in Billions</t>
        </is>
      </c>
      <c r="B1" s="2" t="inlineStr">
        <is>
          <t>Dec. 31, 2024</t>
        </is>
      </c>
      <c r="C1" s="2" t="inlineStr">
        <is>
          <t>Dec. 31, 2023</t>
        </is>
      </c>
    </row>
    <row r="2">
      <c r="A2" s="4" t="inlineStr">
        <is>
          <t>Funding Agreements Farmer Mac</t>
        </is>
      </c>
      <c r="B2" s="4" t="inlineStr">
        <is>
          <t xml:space="preserve"> </t>
        </is>
      </c>
      <c r="C2" s="4" t="inlineStr">
        <is>
          <t xml:space="preserve"> </t>
        </is>
      </c>
    </row>
    <row r="3">
      <c r="A3" s="3" t="inlineStr">
        <is>
          <t>Federal Home Loan Bank, Advances, Branch of FHLB Bank [Line Items]</t>
        </is>
      </c>
      <c r="B3" s="4" t="inlineStr">
        <is>
          <t xml:space="preserve"> </t>
        </is>
      </c>
      <c r="C3" s="4" t="inlineStr">
        <is>
          <t xml:space="preserve"> </t>
        </is>
      </c>
    </row>
    <row r="4">
      <c r="A4" s="4" t="inlineStr">
        <is>
          <t>Outstanding funding agreements to certain special purpose entities</t>
        </is>
      </c>
      <c r="B4" s="6" t="n">
        <v>2.1</v>
      </c>
      <c r="C4" s="6" t="n">
        <v>2.1</v>
      </c>
    </row>
    <row r="5">
      <c r="A5" s="4" t="inlineStr">
        <is>
          <t>Carrying value of invested assets pledged as collateral</t>
        </is>
      </c>
      <c r="B5" s="12" t="n">
        <v>2.2</v>
      </c>
      <c r="C5" s="12" t="n">
        <v>2.2</v>
      </c>
    </row>
    <row r="6">
      <c r="A6" s="4" t="inlineStr">
        <is>
          <t>Federal Home Loan Bank of New York</t>
        </is>
      </c>
      <c r="B6" s="4" t="inlineStr">
        <is>
          <t xml:space="preserve"> </t>
        </is>
      </c>
      <c r="C6" s="4" t="inlineStr">
        <is>
          <t xml:space="preserve"> </t>
        </is>
      </c>
    </row>
    <row r="7">
      <c r="A7" s="3" t="inlineStr">
        <is>
          <t>Federal Home Loan Bank, Advances, Branch of FHLB Bank [Line Items]</t>
        </is>
      </c>
      <c r="B7" s="4" t="inlineStr">
        <is>
          <t xml:space="preserve"> </t>
        </is>
      </c>
      <c r="C7" s="4" t="inlineStr">
        <is>
          <t xml:space="preserve"> </t>
        </is>
      </c>
    </row>
    <row r="8">
      <c r="A8" s="4" t="inlineStr">
        <is>
          <t>Federal Home Loan Bank amount of advances by branch for funding agreements</t>
        </is>
      </c>
      <c r="B8" s="12" t="n">
        <v>14.2</v>
      </c>
      <c r="C8" s="12" t="n">
        <v>14.6</v>
      </c>
    </row>
    <row r="9">
      <c r="A9" s="4" t="inlineStr">
        <is>
          <t>Collateral pledged relating to obligations under funding agreements</t>
        </is>
      </c>
      <c r="B9" s="6" t="n">
        <v>18.4</v>
      </c>
      <c r="C9" s="6" t="n">
        <v>17.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Market Risk Benefits - Balance Sheet (Details) - USD ($) $ in Millions</t>
        </is>
      </c>
      <c r="B1" s="2" t="inlineStr">
        <is>
          <t>Dec. 31, 2024</t>
        </is>
      </c>
      <c r="C1" s="2" t="inlineStr">
        <is>
          <t>Dec. 31, 2023</t>
        </is>
      </c>
      <c r="D1" s="2" t="inlineStr">
        <is>
          <t>Dec. 31, 2022</t>
        </is>
      </c>
      <c r="E1" s="2" t="inlineStr">
        <is>
          <t>Dec. 31, 2021</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Asset</t>
        </is>
      </c>
      <c r="B3" s="7" t="n">
        <v>372</v>
      </c>
      <c r="C3" s="7" t="n">
        <v>286</v>
      </c>
      <c r="D3" s="4" t="inlineStr">
        <is>
          <t xml:space="preserve"> </t>
        </is>
      </c>
      <c r="E3" s="4" t="inlineStr">
        <is>
          <t xml:space="preserve"> </t>
        </is>
      </c>
    </row>
    <row r="4">
      <c r="A4" s="4" t="inlineStr">
        <is>
          <t>Liability</t>
        </is>
      </c>
      <c r="B4" s="5" t="n">
        <v>2581</v>
      </c>
      <c r="C4" s="5" t="n">
        <v>3179</v>
      </c>
      <c r="D4" s="4" t="inlineStr">
        <is>
          <t xml:space="preserve"> </t>
        </is>
      </c>
      <c r="E4" s="4" t="inlineStr">
        <is>
          <t xml:space="preserve"> </t>
        </is>
      </c>
    </row>
    <row r="5">
      <c r="A5" s="4" t="inlineStr">
        <is>
          <t>Net</t>
        </is>
      </c>
      <c r="B5" s="5" t="n">
        <v>2209</v>
      </c>
      <c r="C5" s="5" t="n">
        <v>2893</v>
      </c>
      <c r="D5" s="4" t="inlineStr">
        <is>
          <t xml:space="preserve"> </t>
        </is>
      </c>
      <c r="E5" s="4" t="inlineStr">
        <is>
          <t xml:space="preserve"> </t>
        </is>
      </c>
    </row>
    <row r="6">
      <c r="A6" s="4" t="inlineStr">
        <is>
          <t>Asia</t>
        </is>
      </c>
      <c r="B6" s="4" t="inlineStr">
        <is>
          <t xml:space="preserve"> </t>
        </is>
      </c>
      <c r="C6" s="4" t="inlineStr">
        <is>
          <t xml:space="preserve"> </t>
        </is>
      </c>
      <c r="D6" s="4" t="inlineStr">
        <is>
          <t xml:space="preserve"> </t>
        </is>
      </c>
      <c r="E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row>
    <row r="8">
      <c r="A8" s="4" t="inlineStr">
        <is>
          <t>Net</t>
        </is>
      </c>
      <c r="B8" s="5" t="n">
        <v>215</v>
      </c>
      <c r="C8" s="5" t="n">
        <v>234</v>
      </c>
      <c r="D8" s="4" t="inlineStr">
        <is>
          <t xml:space="preserve"> </t>
        </is>
      </c>
      <c r="E8" s="4" t="inlineStr">
        <is>
          <t xml:space="preserve"> </t>
        </is>
      </c>
    </row>
    <row r="9">
      <c r="A9" s="4" t="inlineStr">
        <is>
          <t>MetLife Holdings</t>
        </is>
      </c>
      <c r="B9" s="4" t="inlineStr">
        <is>
          <t xml:space="preserve"> </t>
        </is>
      </c>
      <c r="C9" s="4" t="inlineStr">
        <is>
          <t xml:space="preserve"> </t>
        </is>
      </c>
      <c r="D9" s="4" t="inlineStr">
        <is>
          <t xml:space="preserve"> </t>
        </is>
      </c>
      <c r="E9" s="4" t="inlineStr">
        <is>
          <t xml:space="preserve"> </t>
        </is>
      </c>
    </row>
    <row r="10">
      <c r="A10" s="3" t="inlineStr">
        <is>
          <t>Market Risk Benefit [Line Items]</t>
        </is>
      </c>
      <c r="B10" s="4" t="inlineStr">
        <is>
          <t xml:space="preserve"> </t>
        </is>
      </c>
      <c r="C10" s="4" t="inlineStr">
        <is>
          <t xml:space="preserve"> </t>
        </is>
      </c>
      <c r="D10" s="4" t="inlineStr">
        <is>
          <t xml:space="preserve"> </t>
        </is>
      </c>
      <c r="E10" s="4" t="inlineStr">
        <is>
          <t xml:space="preserve"> </t>
        </is>
      </c>
    </row>
    <row r="11">
      <c r="A11" s="4" t="inlineStr">
        <is>
          <t>Net</t>
        </is>
      </c>
      <c r="B11" s="5" t="n">
        <v>2069</v>
      </c>
      <c r="C11" s="5" t="n">
        <v>2722</v>
      </c>
      <c r="D11" s="4" t="inlineStr">
        <is>
          <t xml:space="preserve"> </t>
        </is>
      </c>
      <c r="E11" s="4" t="inlineStr">
        <is>
          <t xml:space="preserve"> </t>
        </is>
      </c>
    </row>
    <row r="12">
      <c r="A12" s="4" t="inlineStr">
        <is>
          <t>Retirement Assurance | Asia</t>
        </is>
      </c>
      <c r="B12" s="4" t="inlineStr">
        <is>
          <t xml:space="preserve"> </t>
        </is>
      </c>
      <c r="C12" s="4" t="inlineStr">
        <is>
          <t xml:space="preserve"> </t>
        </is>
      </c>
      <c r="D12" s="4" t="inlineStr">
        <is>
          <t xml:space="preserve"> </t>
        </is>
      </c>
      <c r="E12" s="4" t="inlineStr">
        <is>
          <t xml:space="preserve"> </t>
        </is>
      </c>
    </row>
    <row r="13">
      <c r="A13" s="3" t="inlineStr">
        <is>
          <t>Market Risk Benefit [Line Items]</t>
        </is>
      </c>
      <c r="B13" s="4" t="inlineStr">
        <is>
          <t xml:space="preserve"> </t>
        </is>
      </c>
      <c r="C13" s="4" t="inlineStr">
        <is>
          <t xml:space="preserve"> </t>
        </is>
      </c>
      <c r="D13" s="4" t="inlineStr">
        <is>
          <t xml:space="preserve"> </t>
        </is>
      </c>
      <c r="E13" s="4" t="inlineStr">
        <is>
          <t xml:space="preserve"> </t>
        </is>
      </c>
    </row>
    <row r="14">
      <c r="A14" s="4" t="inlineStr">
        <is>
          <t>Asset</t>
        </is>
      </c>
      <c r="B14" s="5" t="n">
        <v>0</v>
      </c>
      <c r="C14" s="5" t="n">
        <v>0</v>
      </c>
      <c r="D14" s="4" t="inlineStr">
        <is>
          <t xml:space="preserve"> </t>
        </is>
      </c>
      <c r="E14" s="4" t="inlineStr">
        <is>
          <t xml:space="preserve"> </t>
        </is>
      </c>
    </row>
    <row r="15">
      <c r="A15" s="4" t="inlineStr">
        <is>
          <t>Liability</t>
        </is>
      </c>
      <c r="B15" s="5" t="n">
        <v>178</v>
      </c>
      <c r="C15" s="5" t="n">
        <v>203</v>
      </c>
      <c r="D15" s="4" t="inlineStr">
        <is>
          <t xml:space="preserve"> </t>
        </is>
      </c>
      <c r="E15" s="4" t="inlineStr">
        <is>
          <t xml:space="preserve"> </t>
        </is>
      </c>
    </row>
    <row r="16">
      <c r="A16" s="4" t="inlineStr">
        <is>
          <t>Net</t>
        </is>
      </c>
      <c r="B16" s="5" t="n">
        <v>178</v>
      </c>
      <c r="C16" s="5" t="n">
        <v>203</v>
      </c>
      <c r="D16" s="7" t="n">
        <v>226</v>
      </c>
      <c r="E16" s="7" t="n">
        <v>277</v>
      </c>
    </row>
    <row r="17">
      <c r="A17" s="4" t="inlineStr">
        <is>
          <t>Investment Product | MetLife Holdings</t>
        </is>
      </c>
      <c r="B17" s="4" t="inlineStr">
        <is>
          <t xml:space="preserve"> </t>
        </is>
      </c>
      <c r="C17" s="4" t="inlineStr">
        <is>
          <t xml:space="preserve"> </t>
        </is>
      </c>
      <c r="D17" s="4" t="inlineStr">
        <is>
          <t xml:space="preserve"> </t>
        </is>
      </c>
      <c r="E17" s="4" t="inlineStr">
        <is>
          <t xml:space="preserve"> </t>
        </is>
      </c>
    </row>
    <row r="18">
      <c r="A18" s="3" t="inlineStr">
        <is>
          <t>Market Risk Benefit [Line Items]</t>
        </is>
      </c>
      <c r="B18" s="4" t="inlineStr">
        <is>
          <t xml:space="preserve"> </t>
        </is>
      </c>
      <c r="C18" s="4" t="inlineStr">
        <is>
          <t xml:space="preserve"> </t>
        </is>
      </c>
      <c r="D18" s="4" t="inlineStr">
        <is>
          <t xml:space="preserve"> </t>
        </is>
      </c>
      <c r="E18" s="4" t="inlineStr">
        <is>
          <t xml:space="preserve"> </t>
        </is>
      </c>
    </row>
    <row r="19">
      <c r="A19" s="4" t="inlineStr">
        <is>
          <t>Asset</t>
        </is>
      </c>
      <c r="B19" s="5" t="n">
        <v>231</v>
      </c>
      <c r="C19" s="5" t="n">
        <v>156</v>
      </c>
      <c r="D19" s="4" t="inlineStr">
        <is>
          <t xml:space="preserve"> </t>
        </is>
      </c>
      <c r="E19" s="4" t="inlineStr">
        <is>
          <t xml:space="preserve"> </t>
        </is>
      </c>
    </row>
    <row r="20">
      <c r="A20" s="4" t="inlineStr">
        <is>
          <t>Liability</t>
        </is>
      </c>
      <c r="B20" s="5" t="n">
        <v>2300</v>
      </c>
      <c r="C20" s="5" t="n">
        <v>2878</v>
      </c>
      <c r="D20" s="4" t="inlineStr">
        <is>
          <t xml:space="preserve"> </t>
        </is>
      </c>
      <c r="E20" s="4" t="inlineStr">
        <is>
          <t xml:space="preserve"> </t>
        </is>
      </c>
    </row>
    <row r="21">
      <c r="A21" s="4" t="inlineStr">
        <is>
          <t>Net</t>
        </is>
      </c>
      <c r="B21" s="5" t="n">
        <v>2069</v>
      </c>
      <c r="C21" s="5" t="n">
        <v>2722</v>
      </c>
      <c r="D21" s="4" t="inlineStr">
        <is>
          <t xml:space="preserve"> </t>
        </is>
      </c>
      <c r="E21" s="4" t="inlineStr">
        <is>
          <t xml:space="preserve"> </t>
        </is>
      </c>
    </row>
    <row r="22">
      <c r="A22" s="4" t="inlineStr">
        <is>
          <t>Insurance, Other</t>
        </is>
      </c>
      <c r="B22" s="4" t="inlineStr">
        <is>
          <t xml:space="preserve"> </t>
        </is>
      </c>
      <c r="C22" s="4" t="inlineStr">
        <is>
          <t xml:space="preserve"> </t>
        </is>
      </c>
      <c r="D22" s="4" t="inlineStr">
        <is>
          <t xml:space="preserve"> </t>
        </is>
      </c>
      <c r="E22" s="4" t="inlineStr">
        <is>
          <t xml:space="preserve"> </t>
        </is>
      </c>
    </row>
    <row r="23">
      <c r="A23" s="3" t="inlineStr">
        <is>
          <t>Market Risk Benefit [Line Items]</t>
        </is>
      </c>
      <c r="B23" s="4" t="inlineStr">
        <is>
          <t xml:space="preserve"> </t>
        </is>
      </c>
      <c r="C23" s="4" t="inlineStr">
        <is>
          <t xml:space="preserve"> </t>
        </is>
      </c>
      <c r="D23" s="4" t="inlineStr">
        <is>
          <t xml:space="preserve"> </t>
        </is>
      </c>
      <c r="E23" s="4" t="inlineStr">
        <is>
          <t xml:space="preserve"> </t>
        </is>
      </c>
    </row>
    <row r="24">
      <c r="A24" s="4" t="inlineStr">
        <is>
          <t>Asset</t>
        </is>
      </c>
      <c r="B24" s="5" t="n">
        <v>141</v>
      </c>
      <c r="C24" s="5" t="n">
        <v>130</v>
      </c>
      <c r="D24" s="4" t="inlineStr">
        <is>
          <t xml:space="preserve"> </t>
        </is>
      </c>
      <c r="E24" s="4" t="inlineStr">
        <is>
          <t xml:space="preserve"> </t>
        </is>
      </c>
    </row>
    <row r="25">
      <c r="A25" s="4" t="inlineStr">
        <is>
          <t>Liability</t>
        </is>
      </c>
      <c r="B25" s="5" t="n">
        <v>103</v>
      </c>
      <c r="C25" s="5" t="n">
        <v>98</v>
      </c>
      <c r="D25" s="4" t="inlineStr">
        <is>
          <t xml:space="preserve"> </t>
        </is>
      </c>
      <c r="E25" s="4" t="inlineStr">
        <is>
          <t xml:space="preserve"> </t>
        </is>
      </c>
    </row>
    <row r="26">
      <c r="A26" s="4" t="inlineStr">
        <is>
          <t>Net</t>
        </is>
      </c>
      <c r="B26" s="7" t="n">
        <v>-38</v>
      </c>
      <c r="C26" s="7" t="n">
        <v>-32</v>
      </c>
      <c r="D26" s="7" t="n">
        <v>32</v>
      </c>
      <c r="E26" s="7" t="n">
        <v>49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 Risk Benefits - Rollforward (Details) - USD ($) $ in Millions</t>
        </is>
      </c>
      <c r="B1" s="2" t="inlineStr">
        <is>
          <t>12 Months Ended</t>
        </is>
      </c>
    </row>
    <row r="2">
      <c r="B2" s="2" t="inlineStr">
        <is>
          <t>Dec. 31, 2024</t>
        </is>
      </c>
      <c r="C2" s="2" t="inlineStr">
        <is>
          <t>Dec. 31, 2023</t>
        </is>
      </c>
      <c r="D2" s="2" t="inlineStr">
        <is>
          <t>Dec. 31, 2022</t>
        </is>
      </c>
    </row>
    <row r="3">
      <c r="A3" s="3" t="inlineStr">
        <is>
          <t>Market Risk Benefit [Line Items]</t>
        </is>
      </c>
      <c r="B3" s="4" t="inlineStr">
        <is>
          <t xml:space="preserve"> </t>
        </is>
      </c>
      <c r="C3" s="4" t="inlineStr">
        <is>
          <t xml:space="preserve"> </t>
        </is>
      </c>
      <c r="D3" s="4" t="inlineStr">
        <is>
          <t xml:space="preserve"> </t>
        </is>
      </c>
    </row>
    <row r="4">
      <c r="A4" s="4" t="inlineStr">
        <is>
          <t>Beginning balance</t>
        </is>
      </c>
      <c r="B4" s="7" t="n">
        <v>2893</v>
      </c>
      <c r="C4" s="4" t="inlineStr">
        <is>
          <t xml:space="preserve"> </t>
        </is>
      </c>
      <c r="D4" s="4" t="inlineStr">
        <is>
          <t xml:space="preserve"> </t>
        </is>
      </c>
    </row>
    <row r="5">
      <c r="A5" s="4" t="inlineStr">
        <is>
          <t>Effect of changes in capital markets</t>
        </is>
      </c>
      <c r="B5" s="5" t="n">
        <v>782</v>
      </c>
      <c r="C5" s="7" t="n">
        <v>658</v>
      </c>
      <c r="D5" s="7" t="n">
        <v>3347</v>
      </c>
    </row>
    <row r="6">
      <c r="A6" s="4" t="inlineStr">
        <is>
          <t>Ending balance</t>
        </is>
      </c>
      <c r="B6" s="5" t="n">
        <v>2209</v>
      </c>
      <c r="C6" s="5" t="n">
        <v>2893</v>
      </c>
      <c r="D6" s="4" t="inlineStr">
        <is>
          <t xml:space="preserve"> </t>
        </is>
      </c>
    </row>
    <row r="7">
      <c r="A7" s="4" t="inlineStr">
        <is>
          <t>Asia</t>
        </is>
      </c>
      <c r="B7" s="4" t="inlineStr">
        <is>
          <t xml:space="preserve"> </t>
        </is>
      </c>
      <c r="C7" s="4" t="inlineStr">
        <is>
          <t xml:space="preserve"> </t>
        </is>
      </c>
      <c r="D7" s="4" t="inlineStr">
        <is>
          <t xml:space="preserve"> </t>
        </is>
      </c>
    </row>
    <row r="8">
      <c r="A8" s="3" t="inlineStr">
        <is>
          <t>Market Risk Benefit [Line Items]</t>
        </is>
      </c>
      <c r="B8" s="4" t="inlineStr">
        <is>
          <t xml:space="preserve"> </t>
        </is>
      </c>
      <c r="C8" s="4" t="inlineStr">
        <is>
          <t xml:space="preserve"> </t>
        </is>
      </c>
      <c r="D8" s="4" t="inlineStr">
        <is>
          <t xml:space="preserve"> </t>
        </is>
      </c>
    </row>
    <row r="9">
      <c r="A9" s="4" t="inlineStr">
        <is>
          <t>Beginning balance</t>
        </is>
      </c>
      <c r="B9" s="5" t="n">
        <v>234</v>
      </c>
      <c r="C9" s="4" t="inlineStr">
        <is>
          <t xml:space="preserve"> </t>
        </is>
      </c>
      <c r="D9" s="4" t="inlineStr">
        <is>
          <t xml:space="preserve"> </t>
        </is>
      </c>
    </row>
    <row r="10">
      <c r="A10" s="4" t="inlineStr">
        <is>
          <t>Ending balance</t>
        </is>
      </c>
      <c r="B10" s="5" t="n">
        <v>215</v>
      </c>
      <c r="C10" s="5" t="n">
        <v>234</v>
      </c>
      <c r="D10" s="4" t="inlineStr">
        <is>
          <t xml:space="preserve"> </t>
        </is>
      </c>
    </row>
    <row r="11">
      <c r="A11" s="4" t="inlineStr">
        <is>
          <t>MetLife Holdings</t>
        </is>
      </c>
      <c r="B11" s="4" t="inlineStr">
        <is>
          <t xml:space="preserve"> </t>
        </is>
      </c>
      <c r="C11" s="4" t="inlineStr">
        <is>
          <t xml:space="preserve"> </t>
        </is>
      </c>
      <c r="D11" s="4" t="inlineStr">
        <is>
          <t xml:space="preserve"> </t>
        </is>
      </c>
    </row>
    <row r="12">
      <c r="A12" s="3" t="inlineStr">
        <is>
          <t>Market Risk Benefit [Line Items]</t>
        </is>
      </c>
      <c r="B12" s="4" t="inlineStr">
        <is>
          <t xml:space="preserve"> </t>
        </is>
      </c>
      <c r="C12" s="4" t="inlineStr">
        <is>
          <t xml:space="preserve"> </t>
        </is>
      </c>
      <c r="D12" s="4" t="inlineStr">
        <is>
          <t xml:space="preserve"> </t>
        </is>
      </c>
    </row>
    <row r="13">
      <c r="A13" s="4" t="inlineStr">
        <is>
          <t>Beginning balance</t>
        </is>
      </c>
      <c r="B13" s="5" t="n">
        <v>2722</v>
      </c>
      <c r="C13" s="4" t="inlineStr">
        <is>
          <t xml:space="preserve"> </t>
        </is>
      </c>
      <c r="D13" s="4" t="inlineStr">
        <is>
          <t xml:space="preserve"> </t>
        </is>
      </c>
    </row>
    <row r="14">
      <c r="A14" s="4" t="inlineStr">
        <is>
          <t>Ending balance</t>
        </is>
      </c>
      <c r="B14" s="5" t="n">
        <v>2069</v>
      </c>
      <c r="C14" s="5" t="n">
        <v>2722</v>
      </c>
      <c r="D14" s="4" t="inlineStr">
        <is>
          <t xml:space="preserve"> </t>
        </is>
      </c>
    </row>
    <row r="15">
      <c r="A15" s="4" t="inlineStr">
        <is>
          <t>Retirement Assurance | Asia</t>
        </is>
      </c>
      <c r="B15" s="4" t="inlineStr">
        <is>
          <t xml:space="preserve"> </t>
        </is>
      </c>
      <c r="C15" s="4" t="inlineStr">
        <is>
          <t xml:space="preserve"> </t>
        </is>
      </c>
      <c r="D15" s="4" t="inlineStr">
        <is>
          <t xml:space="preserve"> </t>
        </is>
      </c>
    </row>
    <row r="16">
      <c r="A16" s="3" t="inlineStr">
        <is>
          <t>Market Risk Benefit [Line Items]</t>
        </is>
      </c>
      <c r="B16" s="4" t="inlineStr">
        <is>
          <t xml:space="preserve"> </t>
        </is>
      </c>
      <c r="C16" s="4" t="inlineStr">
        <is>
          <t xml:space="preserve"> </t>
        </is>
      </c>
      <c r="D16" s="4" t="inlineStr">
        <is>
          <t xml:space="preserve"> </t>
        </is>
      </c>
    </row>
    <row r="17">
      <c r="A17" s="4" t="inlineStr">
        <is>
          <t>Beginning balance</t>
        </is>
      </c>
      <c r="B17" s="5" t="n">
        <v>203</v>
      </c>
      <c r="C17" s="5" t="n">
        <v>226</v>
      </c>
      <c r="D17" s="5" t="n">
        <v>277</v>
      </c>
    </row>
    <row r="18">
      <c r="A18" s="4" t="inlineStr">
        <is>
          <t>Balance, beginning of period, before effect of cumulative changes in the instrument-specific credit risk</t>
        </is>
      </c>
      <c r="B18" s="5" t="n">
        <v>205</v>
      </c>
      <c r="C18" s="5" t="n">
        <v>233</v>
      </c>
      <c r="D18" s="5" t="n">
        <v>284</v>
      </c>
    </row>
    <row r="19">
      <c r="A19" s="4" t="inlineStr">
        <is>
          <t>Attributed fees collected</t>
        </is>
      </c>
      <c r="B19" s="5" t="n">
        <v>3</v>
      </c>
      <c r="C19" s="5" t="n">
        <v>3</v>
      </c>
      <c r="D19" s="5" t="n">
        <v>3</v>
      </c>
    </row>
    <row r="20">
      <c r="A20" s="4" t="inlineStr">
        <is>
          <t>Benefit payments</t>
        </is>
      </c>
      <c r="B20" s="5" t="n">
        <v>-12</v>
      </c>
      <c r="C20" s="5" t="n">
        <v>-12</v>
      </c>
      <c r="D20" s="5" t="n">
        <v>0</v>
      </c>
    </row>
    <row r="21">
      <c r="A21" s="4" t="inlineStr">
        <is>
          <t>Effect of changes in interest rates</t>
        </is>
      </c>
      <c r="B21" s="5" t="n">
        <v>4</v>
      </c>
      <c r="C21" s="5" t="n">
        <v>1</v>
      </c>
      <c r="D21" s="5" t="n">
        <v>-25</v>
      </c>
    </row>
    <row r="22">
      <c r="A22" s="4" t="inlineStr">
        <is>
          <t>Actual policyholder behavior different from expected behavior</t>
        </is>
      </c>
      <c r="B22" s="5" t="n">
        <v>-2</v>
      </c>
      <c r="C22" s="5" t="n">
        <v>-1</v>
      </c>
      <c r="D22" s="5" t="n">
        <v>6</v>
      </c>
    </row>
    <row r="23">
      <c r="A23" s="4" t="inlineStr">
        <is>
          <t>Effect of changes in future expected policyholder behavior and other assumptions</t>
        </is>
      </c>
      <c r="B23" s="5" t="n">
        <v>0</v>
      </c>
      <c r="C23" s="5" t="n">
        <v>-1</v>
      </c>
      <c r="D23" s="5" t="n">
        <v>5</v>
      </c>
    </row>
    <row r="24">
      <c r="A24" s="4" t="inlineStr">
        <is>
          <t>Effect of foreign currency translation and other, net</t>
        </is>
      </c>
      <c r="B24" s="5" t="n">
        <v>-19</v>
      </c>
      <c r="C24" s="5" t="n">
        <v>-18</v>
      </c>
      <c r="D24" s="5" t="n">
        <v>-40</v>
      </c>
    </row>
    <row r="25">
      <c r="A25" s="4" t="inlineStr">
        <is>
          <t>Balance, beginning of period, before effect of cumulative changes in the instrument-specific credit risk</t>
        </is>
      </c>
      <c r="B25" s="5" t="n">
        <v>179</v>
      </c>
      <c r="C25" s="5" t="n">
        <v>205</v>
      </c>
      <c r="D25" s="5" t="n">
        <v>233</v>
      </c>
    </row>
    <row r="26">
      <c r="A26" s="4" t="inlineStr">
        <is>
          <t>Cumulative effect of changes in the instrument-specific credit risk</t>
        </is>
      </c>
      <c r="B26" s="5" t="n">
        <v>-1</v>
      </c>
      <c r="C26" s="5" t="n">
        <v>-2</v>
      </c>
      <c r="D26" s="5" t="n">
        <v>-8</v>
      </c>
    </row>
    <row r="27">
      <c r="A27" s="4" t="inlineStr">
        <is>
          <t>Effect of foreign currency translation on the cumulative instrument-specific credit risk</t>
        </is>
      </c>
      <c r="B27" s="5" t="n">
        <v>0</v>
      </c>
      <c r="C27" s="5" t="n">
        <v>0</v>
      </c>
      <c r="D27" s="5" t="n">
        <v>1</v>
      </c>
    </row>
    <row r="28">
      <c r="A28" s="4" t="inlineStr">
        <is>
          <t>Ending balance</t>
        </is>
      </c>
      <c r="B28" s="5" t="n">
        <v>178</v>
      </c>
      <c r="C28" s="5" t="n">
        <v>203</v>
      </c>
      <c r="D28" s="5" t="n">
        <v>226</v>
      </c>
    </row>
    <row r="29">
      <c r="A29" s="4" t="inlineStr">
        <is>
          <t>Retirement Assurance | Asia | At annuitization or exercise of other living benefits</t>
        </is>
      </c>
      <c r="B29" s="4" t="inlineStr">
        <is>
          <t xml:space="preserve"> </t>
        </is>
      </c>
      <c r="C29" s="4" t="inlineStr">
        <is>
          <t xml:space="preserve"> </t>
        </is>
      </c>
      <c r="D29" s="4" t="inlineStr">
        <is>
          <t xml:space="preserve"> </t>
        </is>
      </c>
    </row>
    <row r="30">
      <c r="A30" s="3" t="inlineStr">
        <is>
          <t>Market Risk Benefit [Line Items]</t>
        </is>
      </c>
      <c r="B30" s="4" t="inlineStr">
        <is>
          <t xml:space="preserve"> </t>
        </is>
      </c>
      <c r="C30" s="4" t="inlineStr">
        <is>
          <t xml:space="preserve"> </t>
        </is>
      </c>
      <c r="D30" s="4" t="inlineStr">
        <is>
          <t xml:space="preserve"> </t>
        </is>
      </c>
    </row>
    <row r="31">
      <c r="A31" s="4" t="inlineStr">
        <is>
          <t>Net amount at risk</t>
        </is>
      </c>
      <c r="B31" s="7" t="n">
        <v>115</v>
      </c>
      <c r="C31" s="7" t="n">
        <v>119</v>
      </c>
      <c r="D31" s="7" t="n">
        <v>127</v>
      </c>
    </row>
    <row r="32">
      <c r="A32" s="4" t="inlineStr">
        <is>
          <t>Average attained age of policyholders</t>
        </is>
      </c>
      <c r="B32" s="4" t="inlineStr">
        <is>
          <t>58 years</t>
        </is>
      </c>
      <c r="C32" s="4" t="inlineStr">
        <is>
          <t>58 years</t>
        </is>
      </c>
      <c r="D32" s="4" t="inlineStr">
        <is>
          <t>58 years</t>
        </is>
      </c>
    </row>
    <row r="33">
      <c r="A33" s="4" t="inlineStr">
        <is>
          <t>Variable Annuity | MetLife Holdings</t>
        </is>
      </c>
      <c r="B33" s="4" t="inlineStr">
        <is>
          <t xml:space="preserve"> </t>
        </is>
      </c>
      <c r="C33" s="4" t="inlineStr">
        <is>
          <t xml:space="preserve"> </t>
        </is>
      </c>
      <c r="D33" s="4" t="inlineStr">
        <is>
          <t xml:space="preserve"> </t>
        </is>
      </c>
    </row>
    <row r="34">
      <c r="A34" s="3" t="inlineStr">
        <is>
          <t>Market Risk Benefit [Line Items]</t>
        </is>
      </c>
      <c r="B34" s="4" t="inlineStr">
        <is>
          <t xml:space="preserve"> </t>
        </is>
      </c>
      <c r="C34" s="4" t="inlineStr">
        <is>
          <t xml:space="preserve"> </t>
        </is>
      </c>
      <c r="D34" s="4" t="inlineStr">
        <is>
          <t xml:space="preserve"> </t>
        </is>
      </c>
    </row>
    <row r="35">
      <c r="A35" s="4" t="inlineStr">
        <is>
          <t>Beginning balance</t>
        </is>
      </c>
      <c r="B35" s="7" t="n">
        <v>2722</v>
      </c>
      <c r="C35" s="7" t="n">
        <v>3225</v>
      </c>
      <c r="D35" s="7" t="n">
        <v>5929</v>
      </c>
    </row>
    <row r="36">
      <c r="A36" s="4" t="inlineStr">
        <is>
          <t>Balance, beginning of period, before effect of cumulative changes in the instrument-specific credit risk</t>
        </is>
      </c>
      <c r="B36" s="5" t="n">
        <v>2772</v>
      </c>
      <c r="C36" s="5" t="n">
        <v>3360</v>
      </c>
      <c r="D36" s="5" t="n">
        <v>6229</v>
      </c>
    </row>
    <row r="37">
      <c r="A37" s="4" t="inlineStr">
        <is>
          <t>Attributed fees collected</t>
        </is>
      </c>
      <c r="B37" s="5" t="n">
        <v>352</v>
      </c>
      <c r="C37" s="5" t="n">
        <v>377</v>
      </c>
      <c r="D37" s="5" t="n">
        <v>387</v>
      </c>
    </row>
    <row r="38">
      <c r="A38" s="4" t="inlineStr">
        <is>
          <t>Benefit payments</t>
        </is>
      </c>
      <c r="B38" s="5" t="n">
        <v>-90</v>
      </c>
      <c r="C38" s="5" t="n">
        <v>-58</v>
      </c>
      <c r="D38" s="5" t="n">
        <v>-42</v>
      </c>
    </row>
    <row r="39">
      <c r="A39" s="4" t="inlineStr">
        <is>
          <t>Effect of changes in interest rates</t>
        </is>
      </c>
      <c r="B39" s="5" t="n">
        <v>-736</v>
      </c>
      <c r="C39" s="5" t="n">
        <v>-161</v>
      </c>
      <c r="D39" s="5" t="n">
        <v>-3610</v>
      </c>
    </row>
    <row r="40">
      <c r="A40" s="4" t="inlineStr">
        <is>
          <t>Effect of changes in capital markets</t>
        </is>
      </c>
      <c r="B40" s="5" t="n">
        <v>-514</v>
      </c>
      <c r="C40" s="5" t="n">
        <v>-900</v>
      </c>
      <c r="D40" s="5" t="n">
        <v>861</v>
      </c>
    </row>
    <row r="41">
      <c r="A41" s="4" t="inlineStr">
        <is>
          <t>Effect of changes in equity index volatility</t>
        </is>
      </c>
      <c r="B41" s="5" t="n">
        <v>40</v>
      </c>
      <c r="C41" s="5" t="n">
        <v>-135</v>
      </c>
      <c r="D41" s="5" t="n">
        <v>38</v>
      </c>
    </row>
    <row r="42">
      <c r="A42" s="4" t="inlineStr">
        <is>
          <t>Actual policyholder behavior different from expected behavior</t>
        </is>
      </c>
      <c r="B42" s="5" t="n">
        <v>220</v>
      </c>
      <c r="C42" s="5" t="n">
        <v>144</v>
      </c>
      <c r="D42" s="5" t="n">
        <v>20</v>
      </c>
    </row>
    <row r="43">
      <c r="A43" s="4" t="inlineStr">
        <is>
          <t>Effect of changes in future expected policyholder behavior and other assumptions</t>
        </is>
      </c>
      <c r="B43" s="5" t="n">
        <v>12</v>
      </c>
      <c r="C43" s="5" t="n">
        <v>9</v>
      </c>
      <c r="D43" s="5" t="n">
        <v>-328</v>
      </c>
    </row>
    <row r="44">
      <c r="A44" s="4" t="inlineStr">
        <is>
          <t>Effect of foreign currency translation and other, net</t>
        </is>
      </c>
      <c r="B44" s="5" t="n">
        <v>-4</v>
      </c>
      <c r="C44" s="5" t="n">
        <v>152</v>
      </c>
      <c r="D44" s="5" t="n">
        <v>36</v>
      </c>
    </row>
    <row r="45">
      <c r="A45" s="4" t="inlineStr">
        <is>
          <t>Effect of changes in risk margin</t>
        </is>
      </c>
      <c r="B45" s="5" t="n">
        <v>-60</v>
      </c>
      <c r="C45" s="5" t="n">
        <v>-16</v>
      </c>
      <c r="D45" s="5" t="n">
        <v>-231</v>
      </c>
    </row>
    <row r="46">
      <c r="A46" s="4" t="inlineStr">
        <is>
          <t>Balance, beginning of period, before effect of cumulative changes in the instrument-specific credit risk</t>
        </is>
      </c>
      <c r="B46" s="5" t="n">
        <v>1992</v>
      </c>
      <c r="C46" s="5" t="n">
        <v>2772</v>
      </c>
      <c r="D46" s="5" t="n">
        <v>3360</v>
      </c>
    </row>
    <row r="47">
      <c r="A47" s="4" t="inlineStr">
        <is>
          <t>Cumulative effect of changes in the instrument-specific credit risk</t>
        </is>
      </c>
      <c r="B47" s="5" t="n">
        <v>78</v>
      </c>
      <c r="C47" s="5" t="n">
        <v>-54</v>
      </c>
      <c r="D47" s="5" t="n">
        <v>-130</v>
      </c>
    </row>
    <row r="48">
      <c r="A48" s="4" t="inlineStr">
        <is>
          <t>Effect of foreign currency translation on the cumulative instrument-specific credit risk</t>
        </is>
      </c>
      <c r="B48" s="5" t="n">
        <v>-1</v>
      </c>
      <c r="C48" s="5" t="n">
        <v>4</v>
      </c>
      <c r="D48" s="5" t="n">
        <v>-5</v>
      </c>
    </row>
    <row r="49">
      <c r="A49" s="4" t="inlineStr">
        <is>
          <t>Ending balance</t>
        </is>
      </c>
      <c r="B49" s="5" t="n">
        <v>2069</v>
      </c>
      <c r="C49" s="5" t="n">
        <v>2722</v>
      </c>
      <c r="D49" s="5" t="n">
        <v>3225</v>
      </c>
    </row>
    <row r="50">
      <c r="A50" s="4" t="inlineStr">
        <is>
          <t>Variable Annuity | MetLife Holdings | In the event of death</t>
        </is>
      </c>
      <c r="B50" s="4" t="inlineStr">
        <is>
          <t xml:space="preserve"> </t>
        </is>
      </c>
      <c r="C50" s="4" t="inlineStr">
        <is>
          <t xml:space="preserve"> </t>
        </is>
      </c>
      <c r="D50" s="4" t="inlineStr">
        <is>
          <t xml:space="preserve"> </t>
        </is>
      </c>
    </row>
    <row r="51">
      <c r="A51" s="3" t="inlineStr">
        <is>
          <t>Market Risk Benefit [Line Items]</t>
        </is>
      </c>
      <c r="B51" s="4" t="inlineStr">
        <is>
          <t xml:space="preserve"> </t>
        </is>
      </c>
      <c r="C51" s="4" t="inlineStr">
        <is>
          <t xml:space="preserve"> </t>
        </is>
      </c>
      <c r="D51" s="4" t="inlineStr">
        <is>
          <t xml:space="preserve"> </t>
        </is>
      </c>
    </row>
    <row r="52">
      <c r="A52" s="4" t="inlineStr">
        <is>
          <t>Net amount at risk</t>
        </is>
      </c>
      <c r="B52" s="7" t="n">
        <v>2543</v>
      </c>
      <c r="C52" s="7" t="n">
        <v>2828</v>
      </c>
      <c r="D52" s="7" t="n">
        <v>4387</v>
      </c>
    </row>
    <row r="53">
      <c r="A53" s="4" t="inlineStr">
        <is>
          <t>Average attained age of policyholders</t>
        </is>
      </c>
      <c r="B53" s="4" t="inlineStr">
        <is>
          <t>71 years</t>
        </is>
      </c>
      <c r="C53" s="4" t="inlineStr">
        <is>
          <t>70 years</t>
        </is>
      </c>
      <c r="D53" s="4" t="inlineStr">
        <is>
          <t>69 years</t>
        </is>
      </c>
    </row>
    <row r="54">
      <c r="A54" s="4" t="inlineStr">
        <is>
          <t>Variable Annuity | MetLife Holdings | At annuitization or exercise of other living benefits</t>
        </is>
      </c>
      <c r="B54" s="4" t="inlineStr">
        <is>
          <t xml:space="preserve"> </t>
        </is>
      </c>
      <c r="C54" s="4" t="inlineStr">
        <is>
          <t xml:space="preserve"> </t>
        </is>
      </c>
      <c r="D54" s="4" t="inlineStr">
        <is>
          <t xml:space="preserve"> </t>
        </is>
      </c>
    </row>
    <row r="55">
      <c r="A55" s="3" t="inlineStr">
        <is>
          <t>Market Risk Benefit [Line Items]</t>
        </is>
      </c>
      <c r="B55" s="4" t="inlineStr">
        <is>
          <t xml:space="preserve"> </t>
        </is>
      </c>
      <c r="C55" s="4" t="inlineStr">
        <is>
          <t xml:space="preserve"> </t>
        </is>
      </c>
      <c r="D55" s="4" t="inlineStr">
        <is>
          <t xml:space="preserve"> </t>
        </is>
      </c>
    </row>
    <row r="56">
      <c r="A56" s="4" t="inlineStr">
        <is>
          <t>Net amount at risk</t>
        </is>
      </c>
      <c r="B56" s="7" t="n">
        <v>718</v>
      </c>
      <c r="C56" s="7" t="n">
        <v>675</v>
      </c>
      <c r="D56" s="7" t="n">
        <v>1141</v>
      </c>
    </row>
    <row r="57">
      <c r="A57" s="4" t="inlineStr">
        <is>
          <t>Average attained age of policyholders</t>
        </is>
      </c>
      <c r="B57" s="4" t="inlineStr">
        <is>
          <t>70 years</t>
        </is>
      </c>
      <c r="C57" s="4" t="inlineStr">
        <is>
          <t>70 years</t>
        </is>
      </c>
      <c r="D57" s="4" t="inlineStr">
        <is>
          <t>71 years</t>
        </is>
      </c>
    </row>
    <row r="58">
      <c r="A58" s="4" t="inlineStr">
        <is>
          <t>Insurance, Other</t>
        </is>
      </c>
      <c r="B58" s="4" t="inlineStr">
        <is>
          <t xml:space="preserve"> </t>
        </is>
      </c>
      <c r="C58" s="4" t="inlineStr">
        <is>
          <t xml:space="preserve"> </t>
        </is>
      </c>
      <c r="D58" s="4" t="inlineStr">
        <is>
          <t xml:space="preserve"> </t>
        </is>
      </c>
    </row>
    <row r="59">
      <c r="A59" s="3" t="inlineStr">
        <is>
          <t>Market Risk Benefit [Line Items]</t>
        </is>
      </c>
      <c r="B59" s="4" t="inlineStr">
        <is>
          <t xml:space="preserve"> </t>
        </is>
      </c>
      <c r="C59" s="4" t="inlineStr">
        <is>
          <t xml:space="preserve"> </t>
        </is>
      </c>
      <c r="D59" s="4" t="inlineStr">
        <is>
          <t xml:space="preserve"> </t>
        </is>
      </c>
    </row>
    <row r="60">
      <c r="A60" s="4" t="inlineStr">
        <is>
          <t>Beginning balance</t>
        </is>
      </c>
      <c r="B60" s="7" t="n">
        <v>-32</v>
      </c>
      <c r="C60" s="7" t="n">
        <v>32</v>
      </c>
      <c r="D60" s="7" t="n">
        <v>491</v>
      </c>
    </row>
    <row r="61">
      <c r="A61" s="4" t="inlineStr">
        <is>
          <t>Balance, beginning of period, before effect of cumulative changes in the instrument-specific credit risk</t>
        </is>
      </c>
      <c r="B61" s="5" t="n">
        <v>-50</v>
      </c>
      <c r="C61" s="5" t="n">
        <v>24</v>
      </c>
      <c r="D61" s="5" t="n">
        <v>539</v>
      </c>
    </row>
    <row r="62">
      <c r="A62" s="4" t="inlineStr">
        <is>
          <t>Attributed fees collected</t>
        </is>
      </c>
      <c r="B62" s="5" t="n">
        <v>49</v>
      </c>
      <c r="C62" s="5" t="n">
        <v>34</v>
      </c>
      <c r="D62" s="5" t="n">
        <v>61</v>
      </c>
    </row>
    <row r="63">
      <c r="A63" s="4" t="inlineStr">
        <is>
          <t>Benefit payments</t>
        </is>
      </c>
      <c r="B63" s="5" t="n">
        <v>-6</v>
      </c>
      <c r="C63" s="5" t="n">
        <v>-28</v>
      </c>
      <c r="D63" s="5" t="n">
        <v>-4</v>
      </c>
    </row>
    <row r="64">
      <c r="A64" s="4" t="inlineStr">
        <is>
          <t>Effect of changes in interest rates</t>
        </is>
      </c>
      <c r="B64" s="5" t="n">
        <v>-57</v>
      </c>
      <c r="C64" s="5" t="n">
        <v>-3</v>
      </c>
      <c r="D64" s="5" t="n">
        <v>-499</v>
      </c>
    </row>
    <row r="65">
      <c r="A65" s="4" t="inlineStr">
        <is>
          <t>Effect of changes in capital markets</t>
        </is>
      </c>
      <c r="B65" s="5" t="n">
        <v>-3</v>
      </c>
      <c r="C65" s="5" t="n">
        <v>-41</v>
      </c>
      <c r="D65" s="5" t="n">
        <v>139</v>
      </c>
    </row>
    <row r="66">
      <c r="A66" s="4" t="inlineStr">
        <is>
          <t>Effect of changes in equity index volatility</t>
        </is>
      </c>
      <c r="B66" s="5" t="n">
        <v>0</v>
      </c>
      <c r="C66" s="5" t="n">
        <v>-6</v>
      </c>
      <c r="D66" s="5" t="n">
        <v>31</v>
      </c>
    </row>
    <row r="67">
      <c r="A67" s="4" t="inlineStr">
        <is>
          <t>Actual policyholder behavior different from expected behavior</t>
        </is>
      </c>
      <c r="B67" s="5" t="n">
        <v>5</v>
      </c>
      <c r="C67" s="5" t="n">
        <v>-22</v>
      </c>
      <c r="D67" s="5" t="n">
        <v>-12</v>
      </c>
    </row>
    <row r="68">
      <c r="A68" s="4" t="inlineStr">
        <is>
          <t>Effect of changes in future expected policyholder behavior and other assumptions</t>
        </is>
      </c>
      <c r="B68" s="5" t="n">
        <v>-2</v>
      </c>
      <c r="C68" s="5" t="n">
        <v>2</v>
      </c>
      <c r="D68" s="5" t="n">
        <v>-1</v>
      </c>
    </row>
    <row r="69">
      <c r="A69" s="4" t="inlineStr">
        <is>
          <t>Effect of foreign currency translation and other, net</t>
        </is>
      </c>
      <c r="B69" s="5" t="n">
        <v>12</v>
      </c>
      <c r="C69" s="5" t="n">
        <v>-9</v>
      </c>
      <c r="D69" s="5" t="n">
        <v>-224</v>
      </c>
    </row>
    <row r="70">
      <c r="A70" s="4" t="inlineStr">
        <is>
          <t>Effect of changes in risk margin</t>
        </is>
      </c>
      <c r="B70" s="5" t="n">
        <v>-1</v>
      </c>
      <c r="C70" s="5" t="n">
        <v>-1</v>
      </c>
      <c r="D70" s="5" t="n">
        <v>-6</v>
      </c>
    </row>
    <row r="71">
      <c r="A71" s="4" t="inlineStr">
        <is>
          <t>Balance, beginning of period, before effect of cumulative changes in the instrument-specific credit risk</t>
        </is>
      </c>
      <c r="B71" s="5" t="n">
        <v>-53</v>
      </c>
      <c r="C71" s="5" t="n">
        <v>-50</v>
      </c>
      <c r="D71" s="5" t="n">
        <v>24</v>
      </c>
    </row>
    <row r="72">
      <c r="A72" s="4" t="inlineStr">
        <is>
          <t>Cumulative effect of changes in the instrument-specific credit risk</t>
        </is>
      </c>
      <c r="B72" s="5" t="n">
        <v>16</v>
      </c>
      <c r="C72" s="5" t="n">
        <v>17</v>
      </c>
      <c r="D72" s="5" t="n">
        <v>7</v>
      </c>
    </row>
    <row r="73">
      <c r="A73" s="4" t="inlineStr">
        <is>
          <t>Effect of foreign currency translation on the cumulative instrument-specific credit risk</t>
        </is>
      </c>
      <c r="B73" s="5" t="n">
        <v>-1</v>
      </c>
      <c r="C73" s="5" t="n">
        <v>1</v>
      </c>
      <c r="D73" s="5" t="n">
        <v>1</v>
      </c>
    </row>
    <row r="74">
      <c r="A74" s="4" t="inlineStr">
        <is>
          <t>Ending balance</t>
        </is>
      </c>
      <c r="B74" s="5" t="n">
        <v>-38</v>
      </c>
      <c r="C74" s="5" t="n">
        <v>-32</v>
      </c>
      <c r="D74" s="5" t="n">
        <v>32</v>
      </c>
    </row>
    <row r="75">
      <c r="A75" s="4" t="inlineStr">
        <is>
          <t>Less: Reinsurance recoverable</t>
        </is>
      </c>
      <c r="B75" s="5" t="n">
        <v>12</v>
      </c>
      <c r="C75" s="5" t="n">
        <v>18</v>
      </c>
      <c r="D75" s="5" t="n">
        <v>23</v>
      </c>
    </row>
    <row r="76">
      <c r="A76" s="4" t="inlineStr">
        <is>
          <t>Balance, end of period, net of reinsurance</t>
        </is>
      </c>
      <c r="B76" s="7" t="n">
        <v>-50</v>
      </c>
      <c r="C76" s="7" t="n">
        <v>-50</v>
      </c>
      <c r="D76" s="7" t="n">
        <v>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eparate Account Liabilities Balance Sheet (Details) - USD ($) $ in Millions</t>
        </is>
      </c>
      <c r="B1" s="2" t="inlineStr">
        <is>
          <t>Dec. 31, 2024</t>
        </is>
      </c>
      <c r="C1" s="2" t="inlineStr">
        <is>
          <t>Dec. 31, 2023</t>
        </is>
      </c>
      <c r="D1" s="2" t="inlineStr">
        <is>
          <t>Dec. 31, 2022</t>
        </is>
      </c>
      <c r="E1" s="2" t="inlineStr">
        <is>
          <t>Dec. 31, 2021</t>
        </is>
      </c>
    </row>
    <row r="2">
      <c r="A2" s="3" t="inlineStr">
        <is>
          <t>Separate Account, Liability [Line Items]</t>
        </is>
      </c>
      <c r="B2" s="4" t="inlineStr">
        <is>
          <t xml:space="preserve"> </t>
        </is>
      </c>
      <c r="C2" s="4" t="inlineStr">
        <is>
          <t xml:space="preserve"> </t>
        </is>
      </c>
      <c r="D2" s="4" t="inlineStr">
        <is>
          <t xml:space="preserve"> </t>
        </is>
      </c>
      <c r="E2" s="4" t="inlineStr">
        <is>
          <t xml:space="preserve"> </t>
        </is>
      </c>
    </row>
    <row r="3">
      <c r="A3" s="4" t="inlineStr">
        <is>
          <t>Separate account liabilities</t>
        </is>
      </c>
      <c r="B3" s="7" t="n">
        <v>139504</v>
      </c>
      <c r="C3" s="7" t="n">
        <v>144634</v>
      </c>
      <c r="D3" s="4" t="inlineStr">
        <is>
          <t xml:space="preserve"> </t>
        </is>
      </c>
      <c r="E3" s="4" t="inlineStr">
        <is>
          <t xml:space="preserve"> </t>
        </is>
      </c>
    </row>
    <row r="4">
      <c r="A4" s="4" t="inlineStr">
        <is>
          <t>Latin America | Pension Plan</t>
        </is>
      </c>
      <c r="B4" s="4" t="inlineStr">
        <is>
          <t xml:space="preserve"> </t>
        </is>
      </c>
      <c r="C4" s="4" t="inlineStr">
        <is>
          <t xml:space="preserve"> </t>
        </is>
      </c>
      <c r="D4" s="4" t="inlineStr">
        <is>
          <t xml:space="preserve"> </t>
        </is>
      </c>
      <c r="E4" s="4" t="inlineStr">
        <is>
          <t xml:space="preserve"> </t>
        </is>
      </c>
    </row>
    <row r="5">
      <c r="A5" s="3" t="inlineStr">
        <is>
          <t>Separate Account, Liability [Line Items]</t>
        </is>
      </c>
      <c r="B5" s="4" t="inlineStr">
        <is>
          <t xml:space="preserve"> </t>
        </is>
      </c>
      <c r="C5" s="4" t="inlineStr">
        <is>
          <t xml:space="preserve"> </t>
        </is>
      </c>
      <c r="D5" s="4" t="inlineStr">
        <is>
          <t xml:space="preserve"> </t>
        </is>
      </c>
      <c r="E5" s="4" t="inlineStr">
        <is>
          <t xml:space="preserve"> </t>
        </is>
      </c>
    </row>
    <row r="6">
      <c r="A6" s="4" t="inlineStr">
        <is>
          <t>Separate account liabilities</t>
        </is>
      </c>
      <c r="B6" s="5" t="n">
        <v>38765</v>
      </c>
      <c r="C6" s="5" t="n">
        <v>41320</v>
      </c>
      <c r="D6" s="7" t="n">
        <v>39428</v>
      </c>
      <c r="E6" s="7" t="n">
        <v>37631</v>
      </c>
    </row>
    <row r="7">
      <c r="A7" s="4" t="inlineStr">
        <is>
          <t>Stable Value and Risk Solutions | RIS</t>
        </is>
      </c>
      <c r="B7" s="4" t="inlineStr">
        <is>
          <t xml:space="preserve"> </t>
        </is>
      </c>
      <c r="C7" s="4" t="inlineStr">
        <is>
          <t xml:space="preserve"> </t>
        </is>
      </c>
      <c r="D7" s="4" t="inlineStr">
        <is>
          <t xml:space="preserve"> </t>
        </is>
      </c>
      <c r="E7" s="4" t="inlineStr">
        <is>
          <t xml:space="preserve"> </t>
        </is>
      </c>
    </row>
    <row r="8">
      <c r="A8" s="3" t="inlineStr">
        <is>
          <t>Separate Account, Liability [Line Items]</t>
        </is>
      </c>
      <c r="B8" s="4" t="inlineStr">
        <is>
          <t xml:space="preserve"> </t>
        </is>
      </c>
      <c r="C8" s="4" t="inlineStr">
        <is>
          <t xml:space="preserve"> </t>
        </is>
      </c>
      <c r="D8" s="4" t="inlineStr">
        <is>
          <t xml:space="preserve"> </t>
        </is>
      </c>
      <c r="E8" s="4" t="inlineStr">
        <is>
          <t xml:space="preserve"> </t>
        </is>
      </c>
    </row>
    <row r="9">
      <c r="A9" s="4" t="inlineStr">
        <is>
          <t>Separate account liabilities</t>
        </is>
      </c>
      <c r="B9" s="5" t="n">
        <v>40319</v>
      </c>
      <c r="C9" s="5" t="n">
        <v>41343</v>
      </c>
      <c r="D9" s="5" t="n">
        <v>48265</v>
      </c>
      <c r="E9" s="5" t="n">
        <v>58473</v>
      </c>
    </row>
    <row r="10">
      <c r="A10" s="4" t="inlineStr">
        <is>
          <t>Annuities | RIS</t>
        </is>
      </c>
      <c r="B10" s="4" t="inlineStr">
        <is>
          <t xml:space="preserve"> </t>
        </is>
      </c>
      <c r="C10" s="4" t="inlineStr">
        <is>
          <t xml:space="preserve"> </t>
        </is>
      </c>
      <c r="D10" s="4" t="inlineStr">
        <is>
          <t xml:space="preserve"> </t>
        </is>
      </c>
      <c r="E10" s="4" t="inlineStr">
        <is>
          <t xml:space="preserve"> </t>
        </is>
      </c>
    </row>
    <row r="11">
      <c r="A11" s="3" t="inlineStr">
        <is>
          <t>Separate Account, Liability [Line Items]</t>
        </is>
      </c>
      <c r="B11" s="4" t="inlineStr">
        <is>
          <t xml:space="preserve"> </t>
        </is>
      </c>
      <c r="C11" s="4" t="inlineStr">
        <is>
          <t xml:space="preserve"> </t>
        </is>
      </c>
      <c r="D11" s="4" t="inlineStr">
        <is>
          <t xml:space="preserve"> </t>
        </is>
      </c>
      <c r="E11" s="4" t="inlineStr">
        <is>
          <t xml:space="preserve"> </t>
        </is>
      </c>
    </row>
    <row r="12">
      <c r="A12" s="4" t="inlineStr">
        <is>
          <t>Separate account liabilities</t>
        </is>
      </c>
      <c r="B12" s="5" t="n">
        <v>11001</v>
      </c>
      <c r="C12" s="5" t="n">
        <v>11659</v>
      </c>
      <c r="D12" s="5" t="n">
        <v>11694</v>
      </c>
      <c r="E12" s="5" t="n">
        <v>21292</v>
      </c>
    </row>
    <row r="13">
      <c r="A13" s="4" t="inlineStr">
        <is>
          <t>Annuities | MetLife Holdings</t>
        </is>
      </c>
      <c r="B13" s="4" t="inlineStr">
        <is>
          <t xml:space="preserve"> </t>
        </is>
      </c>
      <c r="C13" s="4" t="inlineStr">
        <is>
          <t xml:space="preserve"> </t>
        </is>
      </c>
      <c r="D13" s="4" t="inlineStr">
        <is>
          <t xml:space="preserve"> </t>
        </is>
      </c>
      <c r="E13" s="4" t="inlineStr">
        <is>
          <t xml:space="preserve"> </t>
        </is>
      </c>
    </row>
    <row r="14">
      <c r="A14" s="3" t="inlineStr">
        <is>
          <t>Separate Account, Liability [Line Items]</t>
        </is>
      </c>
      <c r="B14" s="4" t="inlineStr">
        <is>
          <t xml:space="preserve"> </t>
        </is>
      </c>
      <c r="C14" s="4" t="inlineStr">
        <is>
          <t xml:space="preserve"> </t>
        </is>
      </c>
      <c r="D14" s="4" t="inlineStr">
        <is>
          <t xml:space="preserve"> </t>
        </is>
      </c>
      <c r="E14" s="4" t="inlineStr">
        <is>
          <t xml:space="preserve"> </t>
        </is>
      </c>
    </row>
    <row r="15">
      <c r="A15" s="4" t="inlineStr">
        <is>
          <t>Separate account liabilities</t>
        </is>
      </c>
      <c r="B15" s="5" t="n">
        <v>27829</v>
      </c>
      <c r="C15" s="5" t="n">
        <v>29224</v>
      </c>
      <c r="D15" s="7" t="n">
        <v>28499</v>
      </c>
      <c r="E15" s="7" t="n">
        <v>40173</v>
      </c>
    </row>
    <row r="16">
      <c r="A16" s="4" t="inlineStr">
        <is>
          <t>Insurance, Other</t>
        </is>
      </c>
      <c r="B16" s="4" t="inlineStr">
        <is>
          <t xml:space="preserve"> </t>
        </is>
      </c>
      <c r="C16" s="4" t="inlineStr">
        <is>
          <t xml:space="preserve"> </t>
        </is>
      </c>
      <c r="D16" s="4" t="inlineStr">
        <is>
          <t xml:space="preserve"> </t>
        </is>
      </c>
      <c r="E16" s="4" t="inlineStr">
        <is>
          <t xml:space="preserve"> </t>
        </is>
      </c>
    </row>
    <row r="17">
      <c r="A17" s="3" t="inlineStr">
        <is>
          <t>Separate Account, Liability [Line Items]</t>
        </is>
      </c>
      <c r="B17" s="4" t="inlineStr">
        <is>
          <t xml:space="preserve"> </t>
        </is>
      </c>
      <c r="C17" s="4" t="inlineStr">
        <is>
          <t xml:space="preserve"> </t>
        </is>
      </c>
      <c r="D17" s="4" t="inlineStr">
        <is>
          <t xml:space="preserve"> </t>
        </is>
      </c>
      <c r="E17" s="4" t="inlineStr">
        <is>
          <t xml:space="preserve"> </t>
        </is>
      </c>
    </row>
    <row r="18">
      <c r="A18" s="4" t="inlineStr">
        <is>
          <t>Separate account liabilities</t>
        </is>
      </c>
      <c r="B18" s="7" t="n">
        <v>21590</v>
      </c>
      <c r="C18" s="7" t="n">
        <v>21088</v>
      </c>
      <c r="D18" s="4" t="inlineStr">
        <is>
          <t xml:space="preserve"> </t>
        </is>
      </c>
      <c r="E1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parate Account Liabilities Rollforward (Details) - USD ($) $ in Millions</t>
        </is>
      </c>
      <c r="B1" s="2" t="inlineStr">
        <is>
          <t>12 Months Ended</t>
        </is>
      </c>
    </row>
    <row r="2">
      <c r="B2" s="2" t="inlineStr">
        <is>
          <t>Dec. 31, 2024</t>
        </is>
      </c>
      <c r="C2" s="2" t="inlineStr">
        <is>
          <t>Dec. 31, 2023</t>
        </is>
      </c>
      <c r="D2" s="2" t="inlineStr">
        <is>
          <t>Dec. 31, 2022</t>
        </is>
      </c>
    </row>
    <row r="3">
      <c r="A3" s="3" t="inlineStr">
        <is>
          <t>Separate Account, Liability [Roll Forward]</t>
        </is>
      </c>
      <c r="B3" s="4" t="inlineStr">
        <is>
          <t xml:space="preserve"> </t>
        </is>
      </c>
      <c r="C3" s="4" t="inlineStr">
        <is>
          <t xml:space="preserve"> </t>
        </is>
      </c>
      <c r="D3" s="4" t="inlineStr">
        <is>
          <t xml:space="preserve"> </t>
        </is>
      </c>
    </row>
    <row r="4">
      <c r="A4" s="4" t="inlineStr">
        <is>
          <t>Balance, beginning of period</t>
        </is>
      </c>
      <c r="B4" s="7" t="n">
        <v>144634</v>
      </c>
      <c r="C4" s="4" t="inlineStr">
        <is>
          <t xml:space="preserve"> </t>
        </is>
      </c>
      <c r="D4" s="4" t="inlineStr">
        <is>
          <t xml:space="preserve"> </t>
        </is>
      </c>
    </row>
    <row r="5">
      <c r="A5" s="4" t="inlineStr">
        <is>
          <t>Balance, end of period</t>
        </is>
      </c>
      <c r="B5" s="5" t="n">
        <v>139504</v>
      </c>
      <c r="C5" s="7" t="n">
        <v>144634</v>
      </c>
      <c r="D5" s="4" t="inlineStr">
        <is>
          <t xml:space="preserve"> </t>
        </is>
      </c>
    </row>
    <row r="6">
      <c r="A6" s="4" t="inlineStr">
        <is>
          <t>RIS | Stable Value and Risk Solutions</t>
        </is>
      </c>
      <c r="B6" s="4" t="inlineStr">
        <is>
          <t xml:space="preserve"> </t>
        </is>
      </c>
      <c r="C6" s="4" t="inlineStr">
        <is>
          <t xml:space="preserve"> </t>
        </is>
      </c>
      <c r="D6" s="4" t="inlineStr">
        <is>
          <t xml:space="preserve"> </t>
        </is>
      </c>
    </row>
    <row r="7">
      <c r="A7" s="3" t="inlineStr">
        <is>
          <t>Separate Account, Liability [Roll Forward]</t>
        </is>
      </c>
      <c r="B7" s="4" t="inlineStr">
        <is>
          <t xml:space="preserve"> </t>
        </is>
      </c>
      <c r="C7" s="4" t="inlineStr">
        <is>
          <t xml:space="preserve"> </t>
        </is>
      </c>
      <c r="D7" s="4" t="inlineStr">
        <is>
          <t xml:space="preserve"> </t>
        </is>
      </c>
    </row>
    <row r="8">
      <c r="A8" s="4" t="inlineStr">
        <is>
          <t>Balance, beginning of period</t>
        </is>
      </c>
      <c r="B8" s="5" t="n">
        <v>41343</v>
      </c>
      <c r="C8" s="5" t="n">
        <v>48265</v>
      </c>
      <c r="D8" s="7" t="n">
        <v>58473</v>
      </c>
    </row>
    <row r="9">
      <c r="A9" s="4" t="inlineStr">
        <is>
          <t>Premiums and deposits</t>
        </is>
      </c>
      <c r="B9" s="5" t="n">
        <v>3065</v>
      </c>
      <c r="C9" s="5" t="n">
        <v>2203</v>
      </c>
      <c r="D9" s="5" t="n">
        <v>5253</v>
      </c>
    </row>
    <row r="10">
      <c r="A10" s="4" t="inlineStr">
        <is>
          <t>Policy charges</t>
        </is>
      </c>
      <c r="B10" s="5" t="n">
        <v>-273</v>
      </c>
      <c r="C10" s="5" t="n">
        <v>-285</v>
      </c>
      <c r="D10" s="5" t="n">
        <v>-309</v>
      </c>
    </row>
    <row r="11">
      <c r="A11" s="4" t="inlineStr">
        <is>
          <t>Surrenders and withdrawals</t>
        </is>
      </c>
      <c r="B11" s="5" t="n">
        <v>-5423</v>
      </c>
      <c r="C11" s="5" t="n">
        <v>-11123</v>
      </c>
      <c r="D11" s="5" t="n">
        <v>-5885</v>
      </c>
    </row>
    <row r="12">
      <c r="A12" s="4" t="inlineStr">
        <is>
          <t>Benefit payments</t>
        </is>
      </c>
      <c r="B12" s="5" t="n">
        <v>-99</v>
      </c>
      <c r="C12" s="5" t="n">
        <v>-99</v>
      </c>
      <c r="D12" s="5" t="n">
        <v>-125</v>
      </c>
    </row>
    <row r="13">
      <c r="A13" s="4" t="inlineStr">
        <is>
          <t>Investment performance</t>
        </is>
      </c>
      <c r="B13" s="5" t="n">
        <v>1755</v>
      </c>
      <c r="C13" s="5" t="n">
        <v>2595</v>
      </c>
      <c r="D13" s="5" t="n">
        <v>-4503</v>
      </c>
    </row>
    <row r="14">
      <c r="A14" s="4" t="inlineStr">
        <is>
          <t>Net transfers from (to) general account</t>
        </is>
      </c>
      <c r="B14" s="5" t="n">
        <v>-4</v>
      </c>
      <c r="C14" s="5" t="n">
        <v>-56</v>
      </c>
      <c r="D14" s="5" t="n">
        <v>82</v>
      </c>
    </row>
    <row r="15">
      <c r="A15" s="4" t="inlineStr">
        <is>
          <t>Effect of foreign currency translation and other, net (1)</t>
        </is>
      </c>
      <c r="B15" s="5" t="n">
        <v>-45</v>
      </c>
      <c r="C15" s="5" t="n">
        <v>-157</v>
      </c>
      <c r="D15" s="5" t="n">
        <v>-4721</v>
      </c>
    </row>
    <row r="16">
      <c r="A16" s="4" t="inlineStr">
        <is>
          <t>Balance, end of period</t>
        </is>
      </c>
      <c r="B16" s="5" t="n">
        <v>40319</v>
      </c>
      <c r="C16" s="5" t="n">
        <v>41343</v>
      </c>
      <c r="D16" s="5" t="n">
        <v>48265</v>
      </c>
    </row>
    <row r="17">
      <c r="A17" s="4" t="inlineStr">
        <is>
          <t>Cash Surrender Value</t>
        </is>
      </c>
      <c r="B17" s="5" t="n">
        <v>34949</v>
      </c>
      <c r="C17" s="5" t="n">
        <v>35950</v>
      </c>
      <c r="D17" s="5" t="n">
        <v>42728</v>
      </c>
    </row>
    <row r="18">
      <c r="A18" s="4" t="inlineStr">
        <is>
          <t>RIS | Annuities</t>
        </is>
      </c>
      <c r="B18" s="4" t="inlineStr">
        <is>
          <t xml:space="preserve"> </t>
        </is>
      </c>
      <c r="C18" s="4" t="inlineStr">
        <is>
          <t xml:space="preserve"> </t>
        </is>
      </c>
      <c r="D18" s="4" t="inlineStr">
        <is>
          <t xml:space="preserve"> </t>
        </is>
      </c>
    </row>
    <row r="19">
      <c r="A19" s="3" t="inlineStr">
        <is>
          <t>Separate Account, Liability [Roll Forward]</t>
        </is>
      </c>
      <c r="B19" s="4" t="inlineStr">
        <is>
          <t xml:space="preserve"> </t>
        </is>
      </c>
      <c r="C19" s="4" t="inlineStr">
        <is>
          <t xml:space="preserve"> </t>
        </is>
      </c>
      <c r="D19" s="4" t="inlineStr">
        <is>
          <t xml:space="preserve"> </t>
        </is>
      </c>
    </row>
    <row r="20">
      <c r="A20" s="4" t="inlineStr">
        <is>
          <t>Balance, beginning of period</t>
        </is>
      </c>
      <c r="B20" s="5" t="n">
        <v>11659</v>
      </c>
      <c r="C20" s="5" t="n">
        <v>11694</v>
      </c>
      <c r="D20" s="5" t="n">
        <v>21292</v>
      </c>
    </row>
    <row r="21">
      <c r="A21" s="4" t="inlineStr">
        <is>
          <t>Premiums and deposits</t>
        </is>
      </c>
      <c r="B21" s="5" t="n">
        <v>145</v>
      </c>
      <c r="C21" s="5" t="n">
        <v>175</v>
      </c>
      <c r="D21" s="5" t="n">
        <v>1233</v>
      </c>
    </row>
    <row r="22">
      <c r="A22" s="4" t="inlineStr">
        <is>
          <t>Policy charges</t>
        </is>
      </c>
      <c r="B22" s="5" t="n">
        <v>-21</v>
      </c>
      <c r="C22" s="5" t="n">
        <v>-21</v>
      </c>
      <c r="D22" s="5" t="n">
        <v>-25</v>
      </c>
    </row>
    <row r="23">
      <c r="A23" s="4" t="inlineStr">
        <is>
          <t>Surrenders and withdrawals</t>
        </is>
      </c>
      <c r="B23" s="5" t="n">
        <v>-918</v>
      </c>
      <c r="C23" s="5" t="n">
        <v>-944</v>
      </c>
      <c r="D23" s="5" t="n">
        <v>-7481</v>
      </c>
    </row>
    <row r="24">
      <c r="A24" s="4" t="inlineStr">
        <is>
          <t>Benefit payments</t>
        </is>
      </c>
      <c r="B24" s="5" t="n">
        <v>0</v>
      </c>
      <c r="C24" s="5" t="n">
        <v>0</v>
      </c>
      <c r="D24" s="5" t="n">
        <v>0</v>
      </c>
    </row>
    <row r="25">
      <c r="A25" s="4" t="inlineStr">
        <is>
          <t>Investment performance</t>
        </is>
      </c>
      <c r="B25" s="5" t="n">
        <v>83</v>
      </c>
      <c r="C25" s="5" t="n">
        <v>774</v>
      </c>
      <c r="D25" s="5" t="n">
        <v>-2823</v>
      </c>
    </row>
    <row r="26">
      <c r="A26" s="4" t="inlineStr">
        <is>
          <t>Net transfers from (to) general account</t>
        </is>
      </c>
      <c r="B26" s="5" t="n">
        <v>0</v>
      </c>
      <c r="C26" s="5" t="n">
        <v>3</v>
      </c>
      <c r="D26" s="5" t="n">
        <v>-56</v>
      </c>
    </row>
    <row r="27">
      <c r="A27" s="4" t="inlineStr">
        <is>
          <t>Effect of foreign currency translation and other, net (1)</t>
        </is>
      </c>
      <c r="B27" s="5" t="n">
        <v>53</v>
      </c>
      <c r="C27" s="5" t="n">
        <v>-22</v>
      </c>
      <c r="D27" s="5" t="n">
        <v>-446</v>
      </c>
    </row>
    <row r="28">
      <c r="A28" s="4" t="inlineStr">
        <is>
          <t>Balance, end of period</t>
        </is>
      </c>
      <c r="B28" s="5" t="n">
        <v>11001</v>
      </c>
      <c r="C28" s="5" t="n">
        <v>11659</v>
      </c>
      <c r="D28" s="5" t="n">
        <v>11694</v>
      </c>
    </row>
    <row r="29">
      <c r="A29" s="4" t="inlineStr">
        <is>
          <t>Latin America | Pension Plan</t>
        </is>
      </c>
      <c r="B29" s="4" t="inlineStr">
        <is>
          <t xml:space="preserve"> </t>
        </is>
      </c>
      <c r="C29" s="4" t="inlineStr">
        <is>
          <t xml:space="preserve"> </t>
        </is>
      </c>
      <c r="D29" s="4" t="inlineStr">
        <is>
          <t xml:space="preserve"> </t>
        </is>
      </c>
    </row>
    <row r="30">
      <c r="A30" s="3" t="inlineStr">
        <is>
          <t>Separate Account, Liability [Roll Forward]</t>
        </is>
      </c>
      <c r="B30" s="4" t="inlineStr">
        <is>
          <t xml:space="preserve"> </t>
        </is>
      </c>
      <c r="C30" s="4" t="inlineStr">
        <is>
          <t xml:space="preserve"> </t>
        </is>
      </c>
      <c r="D30" s="4" t="inlineStr">
        <is>
          <t xml:space="preserve"> </t>
        </is>
      </c>
    </row>
    <row r="31">
      <c r="A31" s="4" t="inlineStr">
        <is>
          <t>Balance, beginning of period</t>
        </is>
      </c>
      <c r="B31" s="5" t="n">
        <v>41320</v>
      </c>
      <c r="C31" s="5" t="n">
        <v>39428</v>
      </c>
      <c r="D31" s="5" t="n">
        <v>37631</v>
      </c>
    </row>
    <row r="32">
      <c r="A32" s="4" t="inlineStr">
        <is>
          <t>Premiums and deposits</t>
        </is>
      </c>
      <c r="B32" s="5" t="n">
        <v>6779</v>
      </c>
      <c r="C32" s="5" t="n">
        <v>7936</v>
      </c>
      <c r="D32" s="5" t="n">
        <v>7058</v>
      </c>
    </row>
    <row r="33">
      <c r="A33" s="4" t="inlineStr">
        <is>
          <t>Policy charges</t>
        </is>
      </c>
      <c r="B33" s="5" t="n">
        <v>-264</v>
      </c>
      <c r="C33" s="5" t="n">
        <v>-287</v>
      </c>
      <c r="D33" s="5" t="n">
        <v>-253</v>
      </c>
    </row>
    <row r="34">
      <c r="A34" s="4" t="inlineStr">
        <is>
          <t>Surrenders and withdrawals</t>
        </is>
      </c>
      <c r="B34" s="5" t="n">
        <v>-5147</v>
      </c>
      <c r="C34" s="5" t="n">
        <v>-5781</v>
      </c>
      <c r="D34" s="5" t="n">
        <v>-5155</v>
      </c>
    </row>
    <row r="35">
      <c r="A35" s="4" t="inlineStr">
        <is>
          <t>Benefit payments</t>
        </is>
      </c>
      <c r="B35" s="5" t="n">
        <v>-1679</v>
      </c>
      <c r="C35" s="5" t="n">
        <v>-1702</v>
      </c>
      <c r="D35" s="5" t="n">
        <v>-1559</v>
      </c>
    </row>
    <row r="36">
      <c r="A36" s="4" t="inlineStr">
        <is>
          <t>Investment performance</t>
        </is>
      </c>
      <c r="B36" s="5" t="n">
        <v>2981</v>
      </c>
      <c r="C36" s="5" t="n">
        <v>2814</v>
      </c>
      <c r="D36" s="5" t="n">
        <v>1490</v>
      </c>
    </row>
    <row r="37">
      <c r="A37" s="4" t="inlineStr">
        <is>
          <t>Net transfers from (to) general account</t>
        </is>
      </c>
      <c r="B37" s="5" t="n">
        <v>0</v>
      </c>
      <c r="C37" s="5" t="n">
        <v>0</v>
      </c>
      <c r="D37" s="5" t="n">
        <v>0</v>
      </c>
    </row>
    <row r="38">
      <c r="A38" s="4" t="inlineStr">
        <is>
          <t>Effect of foreign currency translation and other, net (1)</t>
        </is>
      </c>
      <c r="B38" s="5" t="n">
        <v>-5225</v>
      </c>
      <c r="C38" s="5" t="n">
        <v>-1088</v>
      </c>
      <c r="D38" s="5" t="n">
        <v>216</v>
      </c>
    </row>
    <row r="39">
      <c r="A39" s="4" t="inlineStr">
        <is>
          <t>Balance, end of period</t>
        </is>
      </c>
      <c r="B39" s="5" t="n">
        <v>38765</v>
      </c>
      <c r="C39" s="5" t="n">
        <v>41320</v>
      </c>
      <c r="D39" s="5" t="n">
        <v>39428</v>
      </c>
    </row>
    <row r="40">
      <c r="A40" s="4" t="inlineStr">
        <is>
          <t>Cash Surrender Value</t>
        </is>
      </c>
      <c r="B40" s="5" t="n">
        <v>38765</v>
      </c>
      <c r="C40" s="5" t="n">
        <v>41320</v>
      </c>
      <c r="D40" s="5" t="n">
        <v>39428</v>
      </c>
    </row>
    <row r="41">
      <c r="A41" s="4" t="inlineStr">
        <is>
          <t>MetLife Holdings | Annuities</t>
        </is>
      </c>
      <c r="B41" s="4" t="inlineStr">
        <is>
          <t xml:space="preserve"> </t>
        </is>
      </c>
      <c r="C41" s="4" t="inlineStr">
        <is>
          <t xml:space="preserve"> </t>
        </is>
      </c>
      <c r="D41" s="4" t="inlineStr">
        <is>
          <t xml:space="preserve"> </t>
        </is>
      </c>
    </row>
    <row r="42">
      <c r="A42" s="3" t="inlineStr">
        <is>
          <t>Separate Account, Liability [Roll Forward]</t>
        </is>
      </c>
      <c r="B42" s="4" t="inlineStr">
        <is>
          <t xml:space="preserve"> </t>
        </is>
      </c>
      <c r="C42" s="4" t="inlineStr">
        <is>
          <t xml:space="preserve"> </t>
        </is>
      </c>
      <c r="D42" s="4" t="inlineStr">
        <is>
          <t xml:space="preserve"> </t>
        </is>
      </c>
    </row>
    <row r="43">
      <c r="A43" s="4" t="inlineStr">
        <is>
          <t>Balance, beginning of period</t>
        </is>
      </c>
      <c r="B43" s="5" t="n">
        <v>29224</v>
      </c>
      <c r="C43" s="5" t="n">
        <v>28499</v>
      </c>
      <c r="D43" s="5" t="n">
        <v>40173</v>
      </c>
    </row>
    <row r="44">
      <c r="A44" s="4" t="inlineStr">
        <is>
          <t>Premiums and deposits</t>
        </is>
      </c>
      <c r="B44" s="5" t="n">
        <v>235</v>
      </c>
      <c r="C44" s="5" t="n">
        <v>256</v>
      </c>
      <c r="D44" s="5" t="n">
        <v>267</v>
      </c>
    </row>
    <row r="45">
      <c r="A45" s="4" t="inlineStr">
        <is>
          <t>Policy charges</t>
        </is>
      </c>
      <c r="B45" s="5" t="n">
        <v>-603</v>
      </c>
      <c r="C45" s="5" t="n">
        <v>-609</v>
      </c>
      <c r="D45" s="5" t="n">
        <v>-665</v>
      </c>
    </row>
    <row r="46">
      <c r="A46" s="4" t="inlineStr">
        <is>
          <t>Surrenders and withdrawals</t>
        </is>
      </c>
      <c r="B46" s="5" t="n">
        <v>-3794</v>
      </c>
      <c r="C46" s="5" t="n">
        <v>-2948</v>
      </c>
      <c r="D46" s="5" t="n">
        <v>-2911</v>
      </c>
    </row>
    <row r="47">
      <c r="A47" s="4" t="inlineStr">
        <is>
          <t>Benefit payments</t>
        </is>
      </c>
      <c r="B47" s="5" t="n">
        <v>-491</v>
      </c>
      <c r="C47" s="5" t="n">
        <v>-464</v>
      </c>
      <c r="D47" s="5" t="n">
        <v>-431</v>
      </c>
    </row>
    <row r="48">
      <c r="A48" s="4" t="inlineStr">
        <is>
          <t>Investment performance</t>
        </is>
      </c>
      <c r="B48" s="5" t="n">
        <v>3411</v>
      </c>
      <c r="C48" s="5" t="n">
        <v>4561</v>
      </c>
      <c r="D48" s="5" t="n">
        <v>-7738</v>
      </c>
    </row>
    <row r="49">
      <c r="A49" s="4" t="inlineStr">
        <is>
          <t>Net transfers from (to) general account</t>
        </is>
      </c>
      <c r="B49" s="5" t="n">
        <v>-147</v>
      </c>
      <c r="C49" s="5" t="n">
        <v>-74</v>
      </c>
      <c r="D49" s="5" t="n">
        <v>-199</v>
      </c>
    </row>
    <row r="50">
      <c r="A50" s="4" t="inlineStr">
        <is>
          <t>Effect of foreign currency translation and other, net (1)</t>
        </is>
      </c>
      <c r="B50" s="5" t="n">
        <v>-6</v>
      </c>
      <c r="C50" s="5" t="n">
        <v>3</v>
      </c>
      <c r="D50" s="5" t="n">
        <v>3</v>
      </c>
    </row>
    <row r="51">
      <c r="A51" s="4" t="inlineStr">
        <is>
          <t>Balance, end of period</t>
        </is>
      </c>
      <c r="B51" s="5" t="n">
        <v>27829</v>
      </c>
      <c r="C51" s="5" t="n">
        <v>29224</v>
      </c>
      <c r="D51" s="5" t="n">
        <v>28499</v>
      </c>
    </row>
    <row r="52">
      <c r="A52" s="4" t="inlineStr">
        <is>
          <t>Cash Surrender Value</t>
        </is>
      </c>
      <c r="B52" s="7" t="n">
        <v>27703</v>
      </c>
      <c r="C52" s="7" t="n">
        <v>29078</v>
      </c>
      <c r="D52" s="7" t="n">
        <v>2834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Assets Fair Value (Details) - USD ($) $ in Millions</t>
        </is>
      </c>
      <c r="B1" s="2" t="inlineStr">
        <is>
          <t>Dec. 31, 2024</t>
        </is>
      </c>
      <c r="C1" s="2" t="inlineStr">
        <is>
          <t>Dec. 31, 2023</t>
        </is>
      </c>
    </row>
    <row r="2">
      <c r="A2" s="3" t="inlineStr">
        <is>
          <t>Fair Value, Separate Account Investment [Line Items]</t>
        </is>
      </c>
      <c r="B2" s="4" t="inlineStr">
        <is>
          <t xml:space="preserve"> </t>
        </is>
      </c>
      <c r="C2" s="4" t="inlineStr">
        <is>
          <t xml:space="preserve"> </t>
        </is>
      </c>
    </row>
    <row r="3">
      <c r="A3" s="4" t="inlineStr">
        <is>
          <t>Separate account assets</t>
        </is>
      </c>
      <c r="B3" s="7" t="n">
        <v>139504</v>
      </c>
      <c r="C3" s="7" t="n">
        <v>144634</v>
      </c>
    </row>
    <row r="4">
      <c r="A4" s="4" t="inlineStr">
        <is>
          <t>Other invested asset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4310</v>
      </c>
      <c r="C6" s="5" t="n">
        <v>6265</v>
      </c>
    </row>
    <row r="7">
      <c r="A7" s="4" t="inlineStr">
        <is>
          <t>Separate Account, Debt Security | Material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246</v>
      </c>
      <c r="C9" s="5" t="n">
        <v>253</v>
      </c>
    </row>
    <row r="10">
      <c r="A10" s="4" t="inlineStr">
        <is>
          <t>Separate Account, Debt Security | Communication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830</v>
      </c>
      <c r="C12" s="5" t="n">
        <v>1042</v>
      </c>
    </row>
    <row r="13">
      <c r="A13" s="4" t="inlineStr">
        <is>
          <t>Separate Account, Debt Security | Consumer</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1950</v>
      </c>
      <c r="C15" s="5" t="n">
        <v>2199</v>
      </c>
    </row>
    <row r="16">
      <c r="A16" s="4" t="inlineStr">
        <is>
          <t>Separate Account, Debt Security | Energy</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5" t="n">
        <v>1808</v>
      </c>
      <c r="C18" s="5" t="n">
        <v>1208</v>
      </c>
    </row>
    <row r="19">
      <c r="A19" s="4" t="inlineStr">
        <is>
          <t>Separate Account, Debt Security | Financial Services Sector</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t>
        </is>
      </c>
      <c r="B21" s="5" t="n">
        <v>9082</v>
      </c>
      <c r="C21" s="5" t="n">
        <v>10816</v>
      </c>
    </row>
    <row r="22">
      <c r="A22" s="4" t="inlineStr">
        <is>
          <t>Separate Account, Debt Security | Commercial and Industrial Sector</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 assets</t>
        </is>
      </c>
      <c r="B24" s="5" t="n">
        <v>3061</v>
      </c>
      <c r="C24" s="5" t="n">
        <v>7601</v>
      </c>
    </row>
    <row r="25">
      <c r="A25" s="4" t="inlineStr">
        <is>
          <t>Separate Account, Debt Security | Technology</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 assets</t>
        </is>
      </c>
      <c r="B27" s="5" t="n">
        <v>520</v>
      </c>
      <c r="C27" s="5" t="n">
        <v>571</v>
      </c>
    </row>
    <row r="28">
      <c r="A28" s="4" t="inlineStr">
        <is>
          <t>Separate Account, Debt Security | Government and agency</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 assets</t>
        </is>
      </c>
      <c r="B30" s="5" t="n">
        <v>24642</v>
      </c>
      <c r="C30" s="5" t="n">
        <v>24999</v>
      </c>
    </row>
    <row r="31">
      <c r="A31" s="4" t="inlineStr">
        <is>
          <t>Separate Account, Debt Security | Public utilities</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 assets</t>
        </is>
      </c>
      <c r="B33" s="5" t="n">
        <v>1285</v>
      </c>
      <c r="C33" s="5" t="n">
        <v>1389</v>
      </c>
    </row>
    <row r="34">
      <c r="A34" s="4" t="inlineStr">
        <is>
          <t>Separate Account, Debt Security | Municipals</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 assets</t>
        </is>
      </c>
      <c r="B36" s="5" t="n">
        <v>280</v>
      </c>
      <c r="C36" s="5" t="n">
        <v>424</v>
      </c>
    </row>
    <row r="37">
      <c r="A37" s="4" t="inlineStr">
        <is>
          <t>Separate Account, Debt Security | Total corporate bonds</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Separate account assets</t>
        </is>
      </c>
      <c r="B39" s="5" t="n">
        <v>17497</v>
      </c>
      <c r="C39" s="5" t="n">
        <v>23690</v>
      </c>
    </row>
    <row r="40">
      <c r="A40" s="4" t="inlineStr">
        <is>
          <t>Separate Account, Debt Security | Total bonds</t>
        </is>
      </c>
      <c r="B40" s="4" t="inlineStr">
        <is>
          <t xml:space="preserve"> </t>
        </is>
      </c>
      <c r="C40" s="4" t="inlineStr">
        <is>
          <t xml:space="preserve"> </t>
        </is>
      </c>
    </row>
    <row r="41">
      <c r="A41" s="3" t="inlineStr">
        <is>
          <t>Fair Value, Separate Account Investment [Line Items]</t>
        </is>
      </c>
      <c r="B41" s="4" t="inlineStr">
        <is>
          <t xml:space="preserve"> </t>
        </is>
      </c>
      <c r="C41" s="4" t="inlineStr">
        <is>
          <t xml:space="preserve"> </t>
        </is>
      </c>
    </row>
    <row r="42">
      <c r="A42" s="4" t="inlineStr">
        <is>
          <t>Separate account assets</t>
        </is>
      </c>
      <c r="B42" s="5" t="n">
        <v>43704</v>
      </c>
      <c r="C42" s="5" t="n">
        <v>50502</v>
      </c>
    </row>
    <row r="43">
      <c r="A43" s="4" t="inlineStr">
        <is>
          <t>Separate Account, Debt Security | Mortgage-backed securities</t>
        </is>
      </c>
      <c r="B43" s="4" t="inlineStr">
        <is>
          <t xml:space="preserve"> </t>
        </is>
      </c>
      <c r="C43" s="4" t="inlineStr">
        <is>
          <t xml:space="preserve"> </t>
        </is>
      </c>
    </row>
    <row r="44">
      <c r="A44" s="3" t="inlineStr">
        <is>
          <t>Fair Value, Separate Account Investment [Line Items]</t>
        </is>
      </c>
      <c r="B44" s="4" t="inlineStr">
        <is>
          <t xml:space="preserve"> </t>
        </is>
      </c>
      <c r="C44" s="4" t="inlineStr">
        <is>
          <t xml:space="preserve"> </t>
        </is>
      </c>
    </row>
    <row r="45">
      <c r="A45" s="4" t="inlineStr">
        <is>
          <t>Separate account assets</t>
        </is>
      </c>
      <c r="B45" s="5" t="n">
        <v>9059</v>
      </c>
      <c r="C45" s="5" t="n">
        <v>9706</v>
      </c>
    </row>
    <row r="46">
      <c r="A46" s="4" t="inlineStr">
        <is>
          <t>Separate Account, Debt Security | Asset-backed securities and collateralized loan obligations (collectively, “ABS &amp; CLO”)</t>
        </is>
      </c>
      <c r="B46" s="4" t="inlineStr">
        <is>
          <t xml:space="preserve"> </t>
        </is>
      </c>
      <c r="C46" s="4" t="inlineStr">
        <is>
          <t xml:space="preserve"> </t>
        </is>
      </c>
    </row>
    <row r="47">
      <c r="A47" s="3" t="inlineStr">
        <is>
          <t>Fair Value, Separate Account Investment [Line Items]</t>
        </is>
      </c>
      <c r="B47" s="4" t="inlineStr">
        <is>
          <t xml:space="preserve"> </t>
        </is>
      </c>
      <c r="C47" s="4" t="inlineStr">
        <is>
          <t xml:space="preserve"> </t>
        </is>
      </c>
    </row>
    <row r="48">
      <c r="A48" s="4" t="inlineStr">
        <is>
          <t>Separate account assets</t>
        </is>
      </c>
      <c r="B48" s="5" t="n">
        <v>2162</v>
      </c>
      <c r="C48" s="5" t="n">
        <v>2586</v>
      </c>
    </row>
    <row r="49">
      <c r="A49" s="4" t="inlineStr">
        <is>
          <t>Separate Account, Debt Security | Redeemable preferred stock</t>
        </is>
      </c>
      <c r="B49" s="4" t="inlineStr">
        <is>
          <t xml:space="preserve"> </t>
        </is>
      </c>
      <c r="C49" s="4" t="inlineStr">
        <is>
          <t xml:space="preserve"> </t>
        </is>
      </c>
    </row>
    <row r="50">
      <c r="A50" s="3" t="inlineStr">
        <is>
          <t>Fair Value, Separate Account Investment [Line Items]</t>
        </is>
      </c>
      <c r="B50" s="4" t="inlineStr">
        <is>
          <t xml:space="preserve"> </t>
        </is>
      </c>
      <c r="C50" s="4" t="inlineStr">
        <is>
          <t xml:space="preserve"> </t>
        </is>
      </c>
    </row>
    <row r="51">
      <c r="A51" s="4" t="inlineStr">
        <is>
          <t>Separate account assets</t>
        </is>
      </c>
      <c r="B51" s="5" t="n">
        <v>8</v>
      </c>
      <c r="C51" s="5" t="n">
        <v>9</v>
      </c>
    </row>
    <row r="52">
      <c r="A52" s="4" t="inlineStr">
        <is>
          <t>Separate Account, Debt Security | Total fixed maturity securities</t>
        </is>
      </c>
      <c r="B52" s="4" t="inlineStr">
        <is>
          <t xml:space="preserve"> </t>
        </is>
      </c>
      <c r="C52" s="4" t="inlineStr">
        <is>
          <t xml:space="preserve"> </t>
        </is>
      </c>
    </row>
    <row r="53">
      <c r="A53" s="3" t="inlineStr">
        <is>
          <t>Fair Value, Separate Account Investment [Line Items]</t>
        </is>
      </c>
      <c r="B53" s="4" t="inlineStr">
        <is>
          <t xml:space="preserve"> </t>
        </is>
      </c>
      <c r="C53" s="4" t="inlineStr">
        <is>
          <t xml:space="preserve"> </t>
        </is>
      </c>
    </row>
    <row r="54">
      <c r="A54" s="4" t="inlineStr">
        <is>
          <t>Separate account assets</t>
        </is>
      </c>
      <c r="B54" s="5" t="n">
        <v>54933</v>
      </c>
      <c r="C54" s="5" t="n">
        <v>62803</v>
      </c>
    </row>
    <row r="55">
      <c r="A55" s="4" t="inlineStr">
        <is>
          <t>Separate Account, Equity Security | Mutual funds</t>
        </is>
      </c>
      <c r="B55" s="4" t="inlineStr">
        <is>
          <t xml:space="preserve"> </t>
        </is>
      </c>
      <c r="C55" s="4" t="inlineStr">
        <is>
          <t xml:space="preserve"> </t>
        </is>
      </c>
    </row>
    <row r="56">
      <c r="A56" s="3" t="inlineStr">
        <is>
          <t>Fair Value, Separate Account Investment [Line Items]</t>
        </is>
      </c>
      <c r="B56" s="4" t="inlineStr">
        <is>
          <t xml:space="preserve"> </t>
        </is>
      </c>
      <c r="C56" s="4" t="inlineStr">
        <is>
          <t xml:space="preserve"> </t>
        </is>
      </c>
    </row>
    <row r="57">
      <c r="A57" s="4" t="inlineStr">
        <is>
          <t>Separate account assets</t>
        </is>
      </c>
      <c r="B57" s="5" t="n">
        <v>63627</v>
      </c>
      <c r="C57" s="5" t="n">
        <v>58231</v>
      </c>
    </row>
    <row r="58">
      <c r="A58" s="4" t="inlineStr">
        <is>
          <t>Separate Account, Equity Security | Separate Account, Equity Security</t>
        </is>
      </c>
      <c r="B58" s="4" t="inlineStr">
        <is>
          <t xml:space="preserve"> </t>
        </is>
      </c>
      <c r="C58" s="4" t="inlineStr">
        <is>
          <t xml:space="preserve"> </t>
        </is>
      </c>
    </row>
    <row r="59">
      <c r="A59" s="3" t="inlineStr">
        <is>
          <t>Fair Value, Separate Account Investment [Line Items]</t>
        </is>
      </c>
      <c r="B59" s="4" t="inlineStr">
        <is>
          <t xml:space="preserve"> </t>
        </is>
      </c>
      <c r="C59" s="4" t="inlineStr">
        <is>
          <t xml:space="preserve"> </t>
        </is>
      </c>
    </row>
    <row r="60">
      <c r="A60" s="4" t="inlineStr">
        <is>
          <t>Separate account assets</t>
        </is>
      </c>
      <c r="B60" s="5" t="n">
        <v>8707</v>
      </c>
      <c r="C60" s="5" t="n">
        <v>10208</v>
      </c>
    </row>
    <row r="61">
      <c r="A61" s="4" t="inlineStr">
        <is>
          <t>Investments</t>
        </is>
      </c>
      <c r="B61" s="4" t="inlineStr">
        <is>
          <t xml:space="preserve"> </t>
        </is>
      </c>
      <c r="C61" s="4" t="inlineStr">
        <is>
          <t xml:space="preserve"> </t>
        </is>
      </c>
    </row>
    <row r="62">
      <c r="A62" s="3" t="inlineStr">
        <is>
          <t>Fair Value, Separate Account Investment [Line Items]</t>
        </is>
      </c>
      <c r="B62" s="4" t="inlineStr">
        <is>
          <t xml:space="preserve"> </t>
        </is>
      </c>
      <c r="C62" s="4" t="inlineStr">
        <is>
          <t xml:space="preserve"> </t>
        </is>
      </c>
    </row>
    <row r="63">
      <c r="A63" s="4" t="inlineStr">
        <is>
          <t>Separate account assets</t>
        </is>
      </c>
      <c r="B63" s="5" t="n">
        <v>131577</v>
      </c>
      <c r="C63" s="5" t="n">
        <v>137507</v>
      </c>
    </row>
    <row r="64">
      <c r="A64" s="4" t="inlineStr">
        <is>
          <t>Other Assets</t>
        </is>
      </c>
      <c r="B64" s="4" t="inlineStr">
        <is>
          <t xml:space="preserve"> </t>
        </is>
      </c>
      <c r="C64" s="4" t="inlineStr">
        <is>
          <t xml:space="preserve"> </t>
        </is>
      </c>
    </row>
    <row r="65">
      <c r="A65" s="3" t="inlineStr">
        <is>
          <t>Fair Value, Separate Account Investment [Line Items]</t>
        </is>
      </c>
      <c r="B65" s="4" t="inlineStr">
        <is>
          <t xml:space="preserve"> </t>
        </is>
      </c>
      <c r="C65" s="4" t="inlineStr">
        <is>
          <t xml:space="preserve"> </t>
        </is>
      </c>
    </row>
    <row r="66">
      <c r="A66" s="4" t="inlineStr">
        <is>
          <t>Separate account assets</t>
        </is>
      </c>
      <c r="B66" s="5" t="n">
        <v>7927</v>
      </c>
      <c r="C66" s="5" t="n">
        <v>7127</v>
      </c>
    </row>
    <row r="67">
      <c r="A67" s="4" t="inlineStr">
        <is>
          <t>Group Benefits</t>
        </is>
      </c>
      <c r="B67" s="4" t="inlineStr">
        <is>
          <t xml:space="preserve"> </t>
        </is>
      </c>
      <c r="C67" s="4" t="inlineStr">
        <is>
          <t xml:space="preserve"> </t>
        </is>
      </c>
    </row>
    <row r="68">
      <c r="A68" s="3" t="inlineStr">
        <is>
          <t>Fair Value, Separate Account Investment [Line Items]</t>
        </is>
      </c>
      <c r="B68" s="4" t="inlineStr">
        <is>
          <t xml:space="preserve"> </t>
        </is>
      </c>
      <c r="C68" s="4" t="inlineStr">
        <is>
          <t xml:space="preserve"> </t>
        </is>
      </c>
    </row>
    <row r="69">
      <c r="A69" s="4" t="inlineStr">
        <is>
          <t>Separate account assets</t>
        </is>
      </c>
      <c r="B69" s="5" t="n">
        <v>1319</v>
      </c>
      <c r="C69" s="5" t="n">
        <v>1159</v>
      </c>
    </row>
    <row r="70">
      <c r="A70" s="4" t="inlineStr">
        <is>
          <t>Group Benefits | Other invested assets</t>
        </is>
      </c>
      <c r="B70" s="4" t="inlineStr">
        <is>
          <t xml:space="preserve"> </t>
        </is>
      </c>
      <c r="C70" s="4" t="inlineStr">
        <is>
          <t xml:space="preserve"> </t>
        </is>
      </c>
    </row>
    <row r="71">
      <c r="A71" s="3" t="inlineStr">
        <is>
          <t>Fair Value, Separate Account Investment [Line Items]</t>
        </is>
      </c>
      <c r="B71" s="4" t="inlineStr">
        <is>
          <t xml:space="preserve"> </t>
        </is>
      </c>
      <c r="C71" s="4" t="inlineStr">
        <is>
          <t xml:space="preserve"> </t>
        </is>
      </c>
    </row>
    <row r="72">
      <c r="A72" s="4" t="inlineStr">
        <is>
          <t>Separate account assets</t>
        </is>
      </c>
      <c r="B72" s="5" t="n">
        <v>0</v>
      </c>
      <c r="C72" s="5" t="n">
        <v>0</v>
      </c>
    </row>
    <row r="73">
      <c r="A73" s="4" t="inlineStr">
        <is>
          <t>Group Benefits | Separate Account, Debt Security | Materials</t>
        </is>
      </c>
      <c r="B73" s="4" t="inlineStr">
        <is>
          <t xml:space="preserve"> </t>
        </is>
      </c>
      <c r="C73" s="4" t="inlineStr">
        <is>
          <t xml:space="preserve"> </t>
        </is>
      </c>
    </row>
    <row r="74">
      <c r="A74" s="3" t="inlineStr">
        <is>
          <t>Fair Value, Separate Account Investment [Line Items]</t>
        </is>
      </c>
      <c r="B74" s="4" t="inlineStr">
        <is>
          <t xml:space="preserve"> </t>
        </is>
      </c>
      <c r="C74" s="4" t="inlineStr">
        <is>
          <t xml:space="preserve"> </t>
        </is>
      </c>
    </row>
    <row r="75">
      <c r="A75" s="4" t="inlineStr">
        <is>
          <t>Separate account assets</t>
        </is>
      </c>
      <c r="B75" s="5" t="n">
        <v>0</v>
      </c>
      <c r="C75" s="5" t="n">
        <v>0</v>
      </c>
    </row>
    <row r="76">
      <c r="A76" s="4" t="inlineStr">
        <is>
          <t>Group Benefits | Separate Account, Debt Security | Communications</t>
        </is>
      </c>
      <c r="B76" s="4" t="inlineStr">
        <is>
          <t xml:space="preserve"> </t>
        </is>
      </c>
      <c r="C76" s="4" t="inlineStr">
        <is>
          <t xml:space="preserve"> </t>
        </is>
      </c>
    </row>
    <row r="77">
      <c r="A77" s="3" t="inlineStr">
        <is>
          <t>Fair Value, Separate Account Investment [Line Items]</t>
        </is>
      </c>
      <c r="B77" s="4" t="inlineStr">
        <is>
          <t xml:space="preserve"> </t>
        </is>
      </c>
      <c r="C77" s="4" t="inlineStr">
        <is>
          <t xml:space="preserve"> </t>
        </is>
      </c>
    </row>
    <row r="78">
      <c r="A78" s="4" t="inlineStr">
        <is>
          <t>Separate account assets</t>
        </is>
      </c>
      <c r="B78" s="5" t="n">
        <v>0</v>
      </c>
      <c r="C78" s="5" t="n">
        <v>0</v>
      </c>
    </row>
    <row r="79">
      <c r="A79" s="4" t="inlineStr">
        <is>
          <t>Group Benefits | Separate Account, Debt Security | Consumer</t>
        </is>
      </c>
      <c r="B79" s="4" t="inlineStr">
        <is>
          <t xml:space="preserve"> </t>
        </is>
      </c>
      <c r="C79" s="4" t="inlineStr">
        <is>
          <t xml:space="preserve"> </t>
        </is>
      </c>
    </row>
    <row r="80">
      <c r="A80" s="3" t="inlineStr">
        <is>
          <t>Fair Value, Separate Account Investment [Line Items]</t>
        </is>
      </c>
      <c r="B80" s="4" t="inlineStr">
        <is>
          <t xml:space="preserve"> </t>
        </is>
      </c>
      <c r="C80" s="4" t="inlineStr">
        <is>
          <t xml:space="preserve"> </t>
        </is>
      </c>
    </row>
    <row r="81">
      <c r="A81" s="4" t="inlineStr">
        <is>
          <t>Separate account assets</t>
        </is>
      </c>
      <c r="B81" s="5" t="n">
        <v>0</v>
      </c>
      <c r="C81" s="5" t="n">
        <v>0</v>
      </c>
    </row>
    <row r="82">
      <c r="A82" s="4" t="inlineStr">
        <is>
          <t>Group Benefits | Separate Account, Debt Security | Energy</t>
        </is>
      </c>
      <c r="B82" s="4" t="inlineStr">
        <is>
          <t xml:space="preserve"> </t>
        </is>
      </c>
      <c r="C82" s="4" t="inlineStr">
        <is>
          <t xml:space="preserve"> </t>
        </is>
      </c>
    </row>
    <row r="83">
      <c r="A83" s="3" t="inlineStr">
        <is>
          <t>Fair Value, Separate Account Investment [Line Items]</t>
        </is>
      </c>
      <c r="B83" s="4" t="inlineStr">
        <is>
          <t xml:space="preserve"> </t>
        </is>
      </c>
      <c r="C83" s="4" t="inlineStr">
        <is>
          <t xml:space="preserve"> </t>
        </is>
      </c>
    </row>
    <row r="84">
      <c r="A84" s="4" t="inlineStr">
        <is>
          <t>Separate account assets</t>
        </is>
      </c>
      <c r="B84" s="5" t="n">
        <v>0</v>
      </c>
      <c r="C84" s="5" t="n">
        <v>0</v>
      </c>
    </row>
    <row r="85">
      <c r="A85" s="4" t="inlineStr">
        <is>
          <t>Group Benefits | Separate Account, Debt Security | Financial Services Sector</t>
        </is>
      </c>
      <c r="B85" s="4" t="inlineStr">
        <is>
          <t xml:space="preserve"> </t>
        </is>
      </c>
      <c r="C85" s="4" t="inlineStr">
        <is>
          <t xml:space="preserve"> </t>
        </is>
      </c>
    </row>
    <row r="86">
      <c r="A86" s="3" t="inlineStr">
        <is>
          <t>Fair Value, Separate Account Investment [Line Items]</t>
        </is>
      </c>
      <c r="B86" s="4" t="inlineStr">
        <is>
          <t xml:space="preserve"> </t>
        </is>
      </c>
      <c r="C86" s="4" t="inlineStr">
        <is>
          <t xml:space="preserve"> </t>
        </is>
      </c>
    </row>
    <row r="87">
      <c r="A87" s="4" t="inlineStr">
        <is>
          <t>Separate account assets</t>
        </is>
      </c>
      <c r="B87" s="5" t="n">
        <v>0</v>
      </c>
      <c r="C87" s="5" t="n">
        <v>0</v>
      </c>
    </row>
    <row r="88">
      <c r="A88" s="4" t="inlineStr">
        <is>
          <t>Group Benefits | Separate Account, Debt Security | Commercial and Industrial Sector</t>
        </is>
      </c>
      <c r="B88" s="4" t="inlineStr">
        <is>
          <t xml:space="preserve"> </t>
        </is>
      </c>
      <c r="C88" s="4" t="inlineStr">
        <is>
          <t xml:space="preserve"> </t>
        </is>
      </c>
    </row>
    <row r="89">
      <c r="A89" s="3" t="inlineStr">
        <is>
          <t>Fair Value, Separate Account Investment [Line Items]</t>
        </is>
      </c>
      <c r="B89" s="4" t="inlineStr">
        <is>
          <t xml:space="preserve"> </t>
        </is>
      </c>
      <c r="C89" s="4" t="inlineStr">
        <is>
          <t xml:space="preserve"> </t>
        </is>
      </c>
    </row>
    <row r="90">
      <c r="A90" s="4" t="inlineStr">
        <is>
          <t>Separate account assets</t>
        </is>
      </c>
      <c r="B90" s="5" t="n">
        <v>0</v>
      </c>
      <c r="C90" s="5" t="n">
        <v>0</v>
      </c>
    </row>
    <row r="91">
      <c r="A91" s="4" t="inlineStr">
        <is>
          <t>Group Benefits | Separate Account, Debt Security | Technology</t>
        </is>
      </c>
      <c r="B91" s="4" t="inlineStr">
        <is>
          <t xml:space="preserve"> </t>
        </is>
      </c>
      <c r="C91" s="4" t="inlineStr">
        <is>
          <t xml:space="preserve"> </t>
        </is>
      </c>
    </row>
    <row r="92">
      <c r="A92" s="3" t="inlineStr">
        <is>
          <t>Fair Value, Separate Account Investment [Line Items]</t>
        </is>
      </c>
      <c r="B92" s="4" t="inlineStr">
        <is>
          <t xml:space="preserve"> </t>
        </is>
      </c>
      <c r="C92" s="4" t="inlineStr">
        <is>
          <t xml:space="preserve"> </t>
        </is>
      </c>
    </row>
    <row r="93">
      <c r="A93" s="4" t="inlineStr">
        <is>
          <t>Separate account assets</t>
        </is>
      </c>
      <c r="B93" s="5" t="n">
        <v>0</v>
      </c>
      <c r="C93" s="5" t="n">
        <v>0</v>
      </c>
    </row>
    <row r="94">
      <c r="A94" s="4" t="inlineStr">
        <is>
          <t>Group Benefits | Separate Account, Debt Security | Government and agency</t>
        </is>
      </c>
      <c r="B94" s="4" t="inlineStr">
        <is>
          <t xml:space="preserve"> </t>
        </is>
      </c>
      <c r="C94" s="4" t="inlineStr">
        <is>
          <t xml:space="preserve"> </t>
        </is>
      </c>
    </row>
    <row r="95">
      <c r="A95" s="3" t="inlineStr">
        <is>
          <t>Fair Value, Separate Account Investment [Line Items]</t>
        </is>
      </c>
      <c r="B95" s="4" t="inlineStr">
        <is>
          <t xml:space="preserve"> </t>
        </is>
      </c>
      <c r="C95" s="4" t="inlineStr">
        <is>
          <t xml:space="preserve"> </t>
        </is>
      </c>
    </row>
    <row r="96">
      <c r="A96" s="4" t="inlineStr">
        <is>
          <t>Separate account assets</t>
        </is>
      </c>
      <c r="B96" s="5" t="n">
        <v>0</v>
      </c>
      <c r="C96" s="5" t="n">
        <v>0</v>
      </c>
    </row>
    <row r="97">
      <c r="A97" s="4" t="inlineStr">
        <is>
          <t>Group Benefits | Separate Account, Debt Security | Public utilities</t>
        </is>
      </c>
      <c r="B97" s="4" t="inlineStr">
        <is>
          <t xml:space="preserve"> </t>
        </is>
      </c>
      <c r="C97" s="4" t="inlineStr">
        <is>
          <t xml:space="preserve"> </t>
        </is>
      </c>
    </row>
    <row r="98">
      <c r="A98" s="3" t="inlineStr">
        <is>
          <t>Fair Value, Separate Account Investment [Line Items]</t>
        </is>
      </c>
      <c r="B98" s="4" t="inlineStr">
        <is>
          <t xml:space="preserve"> </t>
        </is>
      </c>
      <c r="C98" s="4" t="inlineStr">
        <is>
          <t xml:space="preserve"> </t>
        </is>
      </c>
    </row>
    <row r="99">
      <c r="A99" s="4" t="inlineStr">
        <is>
          <t>Separate account assets</t>
        </is>
      </c>
      <c r="B99" s="5" t="n">
        <v>0</v>
      </c>
      <c r="C99" s="5" t="n">
        <v>0</v>
      </c>
    </row>
    <row r="100">
      <c r="A100" s="4" t="inlineStr">
        <is>
          <t>Group Benefits | Separate Account, Debt Security | Municipals</t>
        </is>
      </c>
      <c r="B100" s="4" t="inlineStr">
        <is>
          <t xml:space="preserve"> </t>
        </is>
      </c>
      <c r="C100" s="4" t="inlineStr">
        <is>
          <t xml:space="preserve"> </t>
        </is>
      </c>
    </row>
    <row r="101">
      <c r="A101" s="3" t="inlineStr">
        <is>
          <t>Fair Value, Separate Account Investment [Line Items]</t>
        </is>
      </c>
      <c r="B101" s="4" t="inlineStr">
        <is>
          <t xml:space="preserve"> </t>
        </is>
      </c>
      <c r="C101" s="4" t="inlineStr">
        <is>
          <t xml:space="preserve"> </t>
        </is>
      </c>
    </row>
    <row r="102">
      <c r="A102" s="4" t="inlineStr">
        <is>
          <t>Separate account assets</t>
        </is>
      </c>
      <c r="B102" s="5" t="n">
        <v>0</v>
      </c>
      <c r="C102" s="5" t="n">
        <v>0</v>
      </c>
    </row>
    <row r="103">
      <c r="A103" s="4" t="inlineStr">
        <is>
          <t>Group Benefits | Separate Account, Debt Security | Total corporate bonds</t>
        </is>
      </c>
      <c r="B103" s="4" t="inlineStr">
        <is>
          <t xml:space="preserve"> </t>
        </is>
      </c>
      <c r="C103" s="4" t="inlineStr">
        <is>
          <t xml:space="preserve"> </t>
        </is>
      </c>
    </row>
    <row r="104">
      <c r="A104" s="3" t="inlineStr">
        <is>
          <t>Fair Value, Separate Account Investment [Line Items]</t>
        </is>
      </c>
      <c r="B104" s="4" t="inlineStr">
        <is>
          <t xml:space="preserve"> </t>
        </is>
      </c>
      <c r="C104" s="4" t="inlineStr">
        <is>
          <t xml:space="preserve"> </t>
        </is>
      </c>
    </row>
    <row r="105">
      <c r="A105" s="4" t="inlineStr">
        <is>
          <t>Separate account assets</t>
        </is>
      </c>
      <c r="B105" s="5" t="n">
        <v>0</v>
      </c>
      <c r="C105" s="5" t="n">
        <v>0</v>
      </c>
    </row>
    <row r="106">
      <c r="A106" s="4" t="inlineStr">
        <is>
          <t>Group Benefits | Separate Account, Debt Security | Total bonds</t>
        </is>
      </c>
      <c r="B106" s="4" t="inlineStr">
        <is>
          <t xml:space="preserve"> </t>
        </is>
      </c>
      <c r="C106" s="4" t="inlineStr">
        <is>
          <t xml:space="preserve"> </t>
        </is>
      </c>
    </row>
    <row r="107">
      <c r="A107" s="3" t="inlineStr">
        <is>
          <t>Fair Value, Separate Account Investment [Line Items]</t>
        </is>
      </c>
      <c r="B107" s="4" t="inlineStr">
        <is>
          <t xml:space="preserve"> </t>
        </is>
      </c>
      <c r="C107" s="4" t="inlineStr">
        <is>
          <t xml:space="preserve"> </t>
        </is>
      </c>
    </row>
    <row r="108">
      <c r="A108" s="4" t="inlineStr">
        <is>
          <t>Separate account assets</t>
        </is>
      </c>
      <c r="B108" s="5" t="n">
        <v>0</v>
      </c>
      <c r="C108" s="5" t="n">
        <v>0</v>
      </c>
    </row>
    <row r="109">
      <c r="A109" s="4" t="inlineStr">
        <is>
          <t>Group Benefits | Separate Account, Debt Security | Mortgage-backed securities</t>
        </is>
      </c>
      <c r="B109" s="4" t="inlineStr">
        <is>
          <t xml:space="preserve"> </t>
        </is>
      </c>
      <c r="C109" s="4" t="inlineStr">
        <is>
          <t xml:space="preserve"> </t>
        </is>
      </c>
    </row>
    <row r="110">
      <c r="A110" s="3" t="inlineStr">
        <is>
          <t>Fair Value, Separate Account Investment [Line Items]</t>
        </is>
      </c>
      <c r="B110" s="4" t="inlineStr">
        <is>
          <t xml:space="preserve"> </t>
        </is>
      </c>
      <c r="C110" s="4" t="inlineStr">
        <is>
          <t xml:space="preserve"> </t>
        </is>
      </c>
    </row>
    <row r="111">
      <c r="A111" s="4" t="inlineStr">
        <is>
          <t>Separate account assets</t>
        </is>
      </c>
      <c r="B111" s="5" t="n">
        <v>0</v>
      </c>
      <c r="C111" s="5" t="n">
        <v>0</v>
      </c>
    </row>
    <row r="112">
      <c r="A112" s="4" t="inlineStr">
        <is>
          <t>Group Benefits | Separate Account, Debt Security | Asset-backed securities and collateralized loan obligations (collectively, “ABS &amp; CLO”)</t>
        </is>
      </c>
      <c r="B112" s="4" t="inlineStr">
        <is>
          <t xml:space="preserve"> </t>
        </is>
      </c>
      <c r="C112" s="4" t="inlineStr">
        <is>
          <t xml:space="preserve"> </t>
        </is>
      </c>
    </row>
    <row r="113">
      <c r="A113" s="3" t="inlineStr">
        <is>
          <t>Fair Value, Separate Account Investment [Line Items]</t>
        </is>
      </c>
      <c r="B113" s="4" t="inlineStr">
        <is>
          <t xml:space="preserve"> </t>
        </is>
      </c>
      <c r="C113" s="4" t="inlineStr">
        <is>
          <t xml:space="preserve"> </t>
        </is>
      </c>
    </row>
    <row r="114">
      <c r="A114" s="4" t="inlineStr">
        <is>
          <t>Separate account assets</t>
        </is>
      </c>
      <c r="B114" s="5" t="n">
        <v>0</v>
      </c>
      <c r="C114" s="5" t="n">
        <v>0</v>
      </c>
    </row>
    <row r="115">
      <c r="A115" s="4" t="inlineStr">
        <is>
          <t>Group Benefits | Separate Account, Debt Security | Redeemable preferred stock</t>
        </is>
      </c>
      <c r="B115" s="4" t="inlineStr">
        <is>
          <t xml:space="preserve"> </t>
        </is>
      </c>
      <c r="C115" s="4" t="inlineStr">
        <is>
          <t xml:space="preserve"> </t>
        </is>
      </c>
    </row>
    <row r="116">
      <c r="A116" s="3" t="inlineStr">
        <is>
          <t>Fair Value, Separate Account Investment [Line Items]</t>
        </is>
      </c>
      <c r="B116" s="4" t="inlineStr">
        <is>
          <t xml:space="preserve"> </t>
        </is>
      </c>
      <c r="C116" s="4" t="inlineStr">
        <is>
          <t xml:space="preserve"> </t>
        </is>
      </c>
    </row>
    <row r="117">
      <c r="A117" s="4" t="inlineStr">
        <is>
          <t>Separate account assets</t>
        </is>
      </c>
      <c r="B117" s="5" t="n">
        <v>0</v>
      </c>
      <c r="C117" s="5" t="n">
        <v>0</v>
      </c>
    </row>
    <row r="118">
      <c r="A118" s="4" t="inlineStr">
        <is>
          <t>Group Benefits | Separate Account, Debt Security | Total fixed maturity securities</t>
        </is>
      </c>
      <c r="B118" s="4" t="inlineStr">
        <is>
          <t xml:space="preserve"> </t>
        </is>
      </c>
      <c r="C118" s="4" t="inlineStr">
        <is>
          <t xml:space="preserve"> </t>
        </is>
      </c>
    </row>
    <row r="119">
      <c r="A119" s="3" t="inlineStr">
        <is>
          <t>Fair Value, Separate Account Investment [Line Items]</t>
        </is>
      </c>
      <c r="B119" s="4" t="inlineStr">
        <is>
          <t xml:space="preserve"> </t>
        </is>
      </c>
      <c r="C119" s="4" t="inlineStr">
        <is>
          <t xml:space="preserve"> </t>
        </is>
      </c>
    </row>
    <row r="120">
      <c r="A120" s="4" t="inlineStr">
        <is>
          <t>Separate account assets</t>
        </is>
      </c>
      <c r="B120" s="5" t="n">
        <v>0</v>
      </c>
      <c r="C120" s="5" t="n">
        <v>0</v>
      </c>
    </row>
    <row r="121">
      <c r="A121" s="4" t="inlineStr">
        <is>
          <t>Group Benefits | Separate Account, Equity Security | Mutual funds</t>
        </is>
      </c>
      <c r="B121" s="4" t="inlineStr">
        <is>
          <t xml:space="preserve"> </t>
        </is>
      </c>
      <c r="C121" s="4" t="inlineStr">
        <is>
          <t xml:space="preserve"> </t>
        </is>
      </c>
    </row>
    <row r="122">
      <c r="A122" s="3" t="inlineStr">
        <is>
          <t>Fair Value, Separate Account Investment [Line Items]</t>
        </is>
      </c>
      <c r="B122" s="4" t="inlineStr">
        <is>
          <t xml:space="preserve"> </t>
        </is>
      </c>
      <c r="C122" s="4" t="inlineStr">
        <is>
          <t xml:space="preserve"> </t>
        </is>
      </c>
    </row>
    <row r="123">
      <c r="A123" s="4" t="inlineStr">
        <is>
          <t>Separate account assets</t>
        </is>
      </c>
      <c r="B123" s="5" t="n">
        <v>1319</v>
      </c>
      <c r="C123" s="5" t="n">
        <v>1159</v>
      </c>
    </row>
    <row r="124">
      <c r="A124" s="4" t="inlineStr">
        <is>
          <t>Group Benefits | Separate Account, Equity Security | Separate Account, Equity Security</t>
        </is>
      </c>
      <c r="B124" s="4" t="inlineStr">
        <is>
          <t xml:space="preserve"> </t>
        </is>
      </c>
      <c r="C124" s="4" t="inlineStr">
        <is>
          <t xml:space="preserve"> </t>
        </is>
      </c>
    </row>
    <row r="125">
      <c r="A125" s="3" t="inlineStr">
        <is>
          <t>Fair Value, Separate Account Investment [Line Items]</t>
        </is>
      </c>
      <c r="B125" s="4" t="inlineStr">
        <is>
          <t xml:space="preserve"> </t>
        </is>
      </c>
      <c r="C125" s="4" t="inlineStr">
        <is>
          <t xml:space="preserve"> </t>
        </is>
      </c>
    </row>
    <row r="126">
      <c r="A126" s="4" t="inlineStr">
        <is>
          <t>Separate account assets</t>
        </is>
      </c>
      <c r="B126" s="5" t="n">
        <v>0</v>
      </c>
      <c r="C126" s="5" t="n">
        <v>0</v>
      </c>
    </row>
    <row r="127">
      <c r="A127" s="4" t="inlineStr">
        <is>
          <t>Group Benefits | Investments</t>
        </is>
      </c>
      <c r="B127" s="4" t="inlineStr">
        <is>
          <t xml:space="preserve"> </t>
        </is>
      </c>
      <c r="C127" s="4" t="inlineStr">
        <is>
          <t xml:space="preserve"> </t>
        </is>
      </c>
    </row>
    <row r="128">
      <c r="A128" s="3" t="inlineStr">
        <is>
          <t>Fair Value, Separate Account Investment [Line Items]</t>
        </is>
      </c>
      <c r="B128" s="4" t="inlineStr">
        <is>
          <t xml:space="preserve"> </t>
        </is>
      </c>
      <c r="C128" s="4" t="inlineStr">
        <is>
          <t xml:space="preserve"> </t>
        </is>
      </c>
    </row>
    <row r="129">
      <c r="A129" s="4" t="inlineStr">
        <is>
          <t>Separate account assets</t>
        </is>
      </c>
      <c r="B129" s="5" t="n">
        <v>1319</v>
      </c>
      <c r="C129" s="5" t="n">
        <v>1159</v>
      </c>
    </row>
    <row r="130">
      <c r="A130" s="4" t="inlineStr">
        <is>
          <t>Group Benefits | Other Assets</t>
        </is>
      </c>
      <c r="B130" s="4" t="inlineStr">
        <is>
          <t xml:space="preserve"> </t>
        </is>
      </c>
      <c r="C130" s="4" t="inlineStr">
        <is>
          <t xml:space="preserve"> </t>
        </is>
      </c>
    </row>
    <row r="131">
      <c r="A131" s="3" t="inlineStr">
        <is>
          <t>Fair Value, Separate Account Investment [Line Items]</t>
        </is>
      </c>
      <c r="B131" s="4" t="inlineStr">
        <is>
          <t xml:space="preserve"> </t>
        </is>
      </c>
      <c r="C131" s="4" t="inlineStr">
        <is>
          <t xml:space="preserve"> </t>
        </is>
      </c>
    </row>
    <row r="132">
      <c r="A132" s="4" t="inlineStr">
        <is>
          <t>Separate account assets</t>
        </is>
      </c>
      <c r="B132" s="5" t="n">
        <v>0</v>
      </c>
      <c r="C132" s="5" t="n">
        <v>0</v>
      </c>
    </row>
    <row r="133">
      <c r="A133" s="4" t="inlineStr">
        <is>
          <t>RIS</t>
        </is>
      </c>
      <c r="B133" s="4" t="inlineStr">
        <is>
          <t xml:space="preserve"> </t>
        </is>
      </c>
      <c r="C133" s="4" t="inlineStr">
        <is>
          <t xml:space="preserve"> </t>
        </is>
      </c>
    </row>
    <row r="134">
      <c r="A134" s="3" t="inlineStr">
        <is>
          <t>Fair Value, Separate Account Investment [Line Items]</t>
        </is>
      </c>
      <c r="B134" s="4" t="inlineStr">
        <is>
          <t xml:space="preserve"> </t>
        </is>
      </c>
      <c r="C134" s="4" t="inlineStr">
        <is>
          <t xml:space="preserve"> </t>
        </is>
      </c>
    </row>
    <row r="135">
      <c r="A135" s="4" t="inlineStr">
        <is>
          <t>Separate account assets</t>
        </is>
      </c>
      <c r="B135" s="5" t="n">
        <v>51420</v>
      </c>
      <c r="C135" s="5" t="n">
        <v>53093</v>
      </c>
    </row>
    <row r="136">
      <c r="A136" s="4" t="inlineStr">
        <is>
          <t>RIS | Other invested assets</t>
        </is>
      </c>
      <c r="B136" s="4" t="inlineStr">
        <is>
          <t xml:space="preserve"> </t>
        </is>
      </c>
      <c r="C136" s="4" t="inlineStr">
        <is>
          <t xml:space="preserve"> </t>
        </is>
      </c>
    </row>
    <row r="137">
      <c r="A137" s="3" t="inlineStr">
        <is>
          <t>Fair Value, Separate Account Investment [Line Items]</t>
        </is>
      </c>
      <c r="B137" s="4" t="inlineStr">
        <is>
          <t xml:space="preserve"> </t>
        </is>
      </c>
      <c r="C137" s="4" t="inlineStr">
        <is>
          <t xml:space="preserve"> </t>
        </is>
      </c>
    </row>
    <row r="138">
      <c r="A138" s="4" t="inlineStr">
        <is>
          <t>Separate account assets</t>
        </is>
      </c>
      <c r="B138" s="5" t="n">
        <v>1398</v>
      </c>
      <c r="C138" s="5" t="n">
        <v>1620</v>
      </c>
    </row>
    <row r="139">
      <c r="A139" s="4" t="inlineStr">
        <is>
          <t>RIS | Separate Account, Debt Security | Materials</t>
        </is>
      </c>
      <c r="B139" s="4" t="inlineStr">
        <is>
          <t xml:space="preserve"> </t>
        </is>
      </c>
      <c r="C139" s="4" t="inlineStr">
        <is>
          <t xml:space="preserve"> </t>
        </is>
      </c>
    </row>
    <row r="140">
      <c r="A140" s="3" t="inlineStr">
        <is>
          <t>Fair Value, Separate Account Investment [Line Items]</t>
        </is>
      </c>
      <c r="B140" s="4" t="inlineStr">
        <is>
          <t xml:space="preserve"> </t>
        </is>
      </c>
      <c r="C140" s="4" t="inlineStr">
        <is>
          <t xml:space="preserve"> </t>
        </is>
      </c>
    </row>
    <row r="141">
      <c r="A141" s="4" t="inlineStr">
        <is>
          <t>Separate account assets</t>
        </is>
      </c>
      <c r="B141" s="5" t="n">
        <v>245</v>
      </c>
      <c r="C141" s="5" t="n">
        <v>253</v>
      </c>
    </row>
    <row r="142">
      <c r="A142" s="4" t="inlineStr">
        <is>
          <t>RIS | Separate Account, Debt Security | Communications</t>
        </is>
      </c>
      <c r="B142" s="4" t="inlineStr">
        <is>
          <t xml:space="preserve"> </t>
        </is>
      </c>
      <c r="C142" s="4" t="inlineStr">
        <is>
          <t xml:space="preserve"> </t>
        </is>
      </c>
    </row>
    <row r="143">
      <c r="A143" s="3" t="inlineStr">
        <is>
          <t>Fair Value, Separate Account Investment [Line Items]</t>
        </is>
      </c>
      <c r="B143" s="4" t="inlineStr">
        <is>
          <t xml:space="preserve"> </t>
        </is>
      </c>
      <c r="C143" s="4" t="inlineStr">
        <is>
          <t xml:space="preserve"> </t>
        </is>
      </c>
    </row>
    <row r="144">
      <c r="A144" s="4" t="inlineStr">
        <is>
          <t>Separate account assets</t>
        </is>
      </c>
      <c r="B144" s="5" t="n">
        <v>811</v>
      </c>
      <c r="C144" s="5" t="n">
        <v>1030</v>
      </c>
    </row>
    <row r="145">
      <c r="A145" s="4" t="inlineStr">
        <is>
          <t>RIS | Separate Account, Debt Security | Consumer</t>
        </is>
      </c>
      <c r="B145" s="4" t="inlineStr">
        <is>
          <t xml:space="preserve"> </t>
        </is>
      </c>
      <c r="C145" s="4" t="inlineStr">
        <is>
          <t xml:space="preserve"> </t>
        </is>
      </c>
    </row>
    <row r="146">
      <c r="A146" s="3" t="inlineStr">
        <is>
          <t>Fair Value, Separate Account Investment [Line Items]</t>
        </is>
      </c>
      <c r="B146" s="4" t="inlineStr">
        <is>
          <t xml:space="preserve"> </t>
        </is>
      </c>
      <c r="C146" s="4" t="inlineStr">
        <is>
          <t xml:space="preserve"> </t>
        </is>
      </c>
    </row>
    <row r="147">
      <c r="A147" s="4" t="inlineStr">
        <is>
          <t>Separate account assets</t>
        </is>
      </c>
      <c r="B147" s="5" t="n">
        <v>1903</v>
      </c>
      <c r="C147" s="5" t="n">
        <v>2151</v>
      </c>
    </row>
    <row r="148">
      <c r="A148" s="4" t="inlineStr">
        <is>
          <t>RIS | Separate Account, Debt Security | Energy</t>
        </is>
      </c>
      <c r="B148" s="4" t="inlineStr">
        <is>
          <t xml:space="preserve"> </t>
        </is>
      </c>
      <c r="C148" s="4" t="inlineStr">
        <is>
          <t xml:space="preserve"> </t>
        </is>
      </c>
    </row>
    <row r="149">
      <c r="A149" s="3" t="inlineStr">
        <is>
          <t>Fair Value, Separate Account Investment [Line Items]</t>
        </is>
      </c>
      <c r="B149" s="4" t="inlineStr">
        <is>
          <t xml:space="preserve"> </t>
        </is>
      </c>
      <c r="C149" s="4" t="inlineStr">
        <is>
          <t xml:space="preserve"> </t>
        </is>
      </c>
    </row>
    <row r="150">
      <c r="A150" s="4" t="inlineStr">
        <is>
          <t>Separate account assets</t>
        </is>
      </c>
      <c r="B150" s="5" t="n">
        <v>958</v>
      </c>
      <c r="C150" s="5" t="n">
        <v>1095</v>
      </c>
    </row>
    <row r="151">
      <c r="A151" s="4" t="inlineStr">
        <is>
          <t>RIS | Separate Account, Debt Security | Financial Services Sector</t>
        </is>
      </c>
      <c r="B151" s="4" t="inlineStr">
        <is>
          <t xml:space="preserve"> </t>
        </is>
      </c>
      <c r="C151" s="4" t="inlineStr">
        <is>
          <t xml:space="preserve"> </t>
        </is>
      </c>
    </row>
    <row r="152">
      <c r="A152" s="3" t="inlineStr">
        <is>
          <t>Fair Value, Separate Account Investment [Line Items]</t>
        </is>
      </c>
      <c r="B152" s="4" t="inlineStr">
        <is>
          <t xml:space="preserve"> </t>
        </is>
      </c>
      <c r="C152" s="4" t="inlineStr">
        <is>
          <t xml:space="preserve"> </t>
        </is>
      </c>
    </row>
    <row r="153">
      <c r="A153" s="4" t="inlineStr">
        <is>
          <t>Separate account assets</t>
        </is>
      </c>
      <c r="B153" s="5" t="n">
        <v>3472</v>
      </c>
      <c r="C153" s="5" t="n">
        <v>3833</v>
      </c>
    </row>
    <row r="154">
      <c r="A154" s="4" t="inlineStr">
        <is>
          <t>RIS | Separate Account, Debt Security | Commercial and Industrial Sector</t>
        </is>
      </c>
      <c r="B154" s="4" t="inlineStr">
        <is>
          <t xml:space="preserve"> </t>
        </is>
      </c>
      <c r="C154" s="4" t="inlineStr">
        <is>
          <t xml:space="preserve"> </t>
        </is>
      </c>
    </row>
    <row r="155">
      <c r="A155" s="3" t="inlineStr">
        <is>
          <t>Fair Value, Separate Account Investment [Line Items]</t>
        </is>
      </c>
      <c r="B155" s="4" t="inlineStr">
        <is>
          <t xml:space="preserve"> </t>
        </is>
      </c>
      <c r="C155" s="4" t="inlineStr">
        <is>
          <t xml:space="preserve"> </t>
        </is>
      </c>
    </row>
    <row r="156">
      <c r="A156" s="4" t="inlineStr">
        <is>
          <t>Separate account assets</t>
        </is>
      </c>
      <c r="B156" s="5" t="n">
        <v>775</v>
      </c>
      <c r="C156" s="5" t="n">
        <v>848</v>
      </c>
    </row>
    <row r="157">
      <c r="A157" s="4" t="inlineStr">
        <is>
          <t>RIS | Separate Account, Debt Security | Technology</t>
        </is>
      </c>
      <c r="B157" s="4" t="inlineStr">
        <is>
          <t xml:space="preserve"> </t>
        </is>
      </c>
      <c r="C157" s="4" t="inlineStr">
        <is>
          <t xml:space="preserve"> </t>
        </is>
      </c>
    </row>
    <row r="158">
      <c r="A158" s="3" t="inlineStr">
        <is>
          <t>Fair Value, Separate Account Investment [Line Items]</t>
        </is>
      </c>
      <c r="B158" s="4" t="inlineStr">
        <is>
          <t xml:space="preserve"> </t>
        </is>
      </c>
      <c r="C158" s="4" t="inlineStr">
        <is>
          <t xml:space="preserve"> </t>
        </is>
      </c>
    </row>
    <row r="159">
      <c r="A159" s="4" t="inlineStr">
        <is>
          <t>Separate account assets</t>
        </is>
      </c>
      <c r="B159" s="5" t="n">
        <v>518</v>
      </c>
      <c r="C159" s="5" t="n">
        <v>568</v>
      </c>
    </row>
    <row r="160">
      <c r="A160" s="4" t="inlineStr">
        <is>
          <t>RIS | Separate Account, Debt Security | Government and agency</t>
        </is>
      </c>
      <c r="B160" s="4" t="inlineStr">
        <is>
          <t xml:space="preserve"> </t>
        </is>
      </c>
      <c r="C160" s="4" t="inlineStr">
        <is>
          <t xml:space="preserve"> </t>
        </is>
      </c>
    </row>
    <row r="161">
      <c r="A161" s="3" t="inlineStr">
        <is>
          <t>Fair Value, Separate Account Investment [Line Items]</t>
        </is>
      </c>
      <c r="B161" s="4" t="inlineStr">
        <is>
          <t xml:space="preserve"> </t>
        </is>
      </c>
      <c r="C161" s="4" t="inlineStr">
        <is>
          <t xml:space="preserve"> </t>
        </is>
      </c>
    </row>
    <row r="162">
      <c r="A162" s="4" t="inlineStr">
        <is>
          <t>Separate account assets</t>
        </is>
      </c>
      <c r="B162" s="5" t="n">
        <v>9950</v>
      </c>
      <c r="C162" s="5" t="n">
        <v>10182</v>
      </c>
    </row>
    <row r="163">
      <c r="A163" s="4" t="inlineStr">
        <is>
          <t>RIS | Separate Account, Debt Security | Public utilities</t>
        </is>
      </c>
      <c r="B163" s="4" t="inlineStr">
        <is>
          <t xml:space="preserve"> </t>
        </is>
      </c>
      <c r="C163" s="4" t="inlineStr">
        <is>
          <t xml:space="preserve"> </t>
        </is>
      </c>
    </row>
    <row r="164">
      <c r="A164" s="3" t="inlineStr">
        <is>
          <t>Fair Value, Separate Account Investment [Line Items]</t>
        </is>
      </c>
      <c r="B164" s="4" t="inlineStr">
        <is>
          <t xml:space="preserve"> </t>
        </is>
      </c>
      <c r="C164" s="4" t="inlineStr">
        <is>
          <t xml:space="preserve"> </t>
        </is>
      </c>
    </row>
    <row r="165">
      <c r="A165" s="4" t="inlineStr">
        <is>
          <t>Separate account assets</t>
        </is>
      </c>
      <c r="B165" s="5" t="n">
        <v>1090</v>
      </c>
      <c r="C165" s="5" t="n">
        <v>1077</v>
      </c>
    </row>
    <row r="166">
      <c r="A166" s="4" t="inlineStr">
        <is>
          <t>RIS | Separate Account, Debt Security | Municipals</t>
        </is>
      </c>
      <c r="B166" s="4" t="inlineStr">
        <is>
          <t xml:space="preserve"> </t>
        </is>
      </c>
      <c r="C166" s="4" t="inlineStr">
        <is>
          <t xml:space="preserve"> </t>
        </is>
      </c>
    </row>
    <row r="167">
      <c r="A167" s="3" t="inlineStr">
        <is>
          <t>Fair Value, Separate Account Investment [Line Items]</t>
        </is>
      </c>
      <c r="B167" s="4" t="inlineStr">
        <is>
          <t xml:space="preserve"> </t>
        </is>
      </c>
      <c r="C167" s="4" t="inlineStr">
        <is>
          <t xml:space="preserve"> </t>
        </is>
      </c>
    </row>
    <row r="168">
      <c r="A168" s="4" t="inlineStr">
        <is>
          <t>Separate account assets</t>
        </is>
      </c>
      <c r="B168" s="5" t="n">
        <v>250</v>
      </c>
      <c r="C168" s="5" t="n">
        <v>380</v>
      </c>
    </row>
    <row r="169">
      <c r="A169" s="4" t="inlineStr">
        <is>
          <t>RIS | Separate Account, Debt Security | Total corporate bonds</t>
        </is>
      </c>
      <c r="B169" s="4" t="inlineStr">
        <is>
          <t xml:space="preserve"> </t>
        </is>
      </c>
      <c r="C169" s="4" t="inlineStr">
        <is>
          <t xml:space="preserve"> </t>
        </is>
      </c>
    </row>
    <row r="170">
      <c r="A170" s="3" t="inlineStr">
        <is>
          <t>Fair Value, Separate Account Investment [Line Items]</t>
        </is>
      </c>
      <c r="B170" s="4" t="inlineStr">
        <is>
          <t xml:space="preserve"> </t>
        </is>
      </c>
      <c r="C170" s="4" t="inlineStr">
        <is>
          <t xml:space="preserve"> </t>
        </is>
      </c>
    </row>
    <row r="171">
      <c r="A171" s="4" t="inlineStr">
        <is>
          <t>Separate account assets</t>
        </is>
      </c>
      <c r="B171" s="5" t="n">
        <v>8682</v>
      </c>
      <c r="C171" s="5" t="n">
        <v>9778</v>
      </c>
    </row>
    <row r="172">
      <c r="A172" s="4" t="inlineStr">
        <is>
          <t>RIS | Separate Account, Debt Security | Total bonds</t>
        </is>
      </c>
      <c r="B172" s="4" t="inlineStr">
        <is>
          <t xml:space="preserve"> </t>
        </is>
      </c>
      <c r="C172" s="4" t="inlineStr">
        <is>
          <t xml:space="preserve"> </t>
        </is>
      </c>
    </row>
    <row r="173">
      <c r="A173" s="3" t="inlineStr">
        <is>
          <t>Fair Value, Separate Account Investment [Line Items]</t>
        </is>
      </c>
      <c r="B173" s="4" t="inlineStr">
        <is>
          <t xml:space="preserve"> </t>
        </is>
      </c>
      <c r="C173" s="4" t="inlineStr">
        <is>
          <t xml:space="preserve"> </t>
        </is>
      </c>
    </row>
    <row r="174">
      <c r="A174" s="4" t="inlineStr">
        <is>
          <t>Separate account assets</t>
        </is>
      </c>
      <c r="B174" s="5" t="n">
        <v>19972</v>
      </c>
      <c r="C174" s="5" t="n">
        <v>21417</v>
      </c>
    </row>
    <row r="175">
      <c r="A175" s="4" t="inlineStr">
        <is>
          <t>RIS | Separate Account, Debt Security | Mortgage-backed securities</t>
        </is>
      </c>
      <c r="B175" s="4" t="inlineStr">
        <is>
          <t xml:space="preserve"> </t>
        </is>
      </c>
      <c r="C175" s="4" t="inlineStr">
        <is>
          <t xml:space="preserve"> </t>
        </is>
      </c>
    </row>
    <row r="176">
      <c r="A176" s="3" t="inlineStr">
        <is>
          <t>Fair Value, Separate Account Investment [Line Items]</t>
        </is>
      </c>
      <c r="B176" s="4" t="inlineStr">
        <is>
          <t xml:space="preserve"> </t>
        </is>
      </c>
      <c r="C176" s="4" t="inlineStr">
        <is>
          <t xml:space="preserve"> </t>
        </is>
      </c>
    </row>
    <row r="177">
      <c r="A177" s="4" t="inlineStr">
        <is>
          <t>Separate account assets</t>
        </is>
      </c>
      <c r="B177" s="5" t="n">
        <v>9021</v>
      </c>
      <c r="C177" s="5" t="n">
        <v>9671</v>
      </c>
    </row>
    <row r="178">
      <c r="A178" s="4" t="inlineStr">
        <is>
          <t>RIS | Separate Account, Debt Security | Asset-backed securities and collateralized loan obligations (collectively, “ABS &amp; CLO”)</t>
        </is>
      </c>
      <c r="B178" s="4" t="inlineStr">
        <is>
          <t xml:space="preserve"> </t>
        </is>
      </c>
      <c r="C178" s="4" t="inlineStr">
        <is>
          <t xml:space="preserve"> </t>
        </is>
      </c>
    </row>
    <row r="179">
      <c r="A179" s="3" t="inlineStr">
        <is>
          <t>Fair Value, Separate Account Investment [Line Items]</t>
        </is>
      </c>
      <c r="B179" s="4" t="inlineStr">
        <is>
          <t xml:space="preserve"> </t>
        </is>
      </c>
      <c r="C179" s="4" t="inlineStr">
        <is>
          <t xml:space="preserve"> </t>
        </is>
      </c>
    </row>
    <row r="180">
      <c r="A180" s="4" t="inlineStr">
        <is>
          <t>Separate account assets</t>
        </is>
      </c>
      <c r="B180" s="5" t="n">
        <v>2145</v>
      </c>
      <c r="C180" s="5" t="n">
        <v>2557</v>
      </c>
    </row>
    <row r="181">
      <c r="A181" s="4" t="inlineStr">
        <is>
          <t>RIS | Separate Account, Debt Security | Redeemable preferred stock</t>
        </is>
      </c>
      <c r="B181" s="4" t="inlineStr">
        <is>
          <t xml:space="preserve"> </t>
        </is>
      </c>
      <c r="C181" s="4" t="inlineStr">
        <is>
          <t xml:space="preserve"> </t>
        </is>
      </c>
    </row>
    <row r="182">
      <c r="A182" s="3" t="inlineStr">
        <is>
          <t>Fair Value, Separate Account Investment [Line Items]</t>
        </is>
      </c>
      <c r="B182" s="4" t="inlineStr">
        <is>
          <t xml:space="preserve"> </t>
        </is>
      </c>
      <c r="C182" s="4" t="inlineStr">
        <is>
          <t xml:space="preserve"> </t>
        </is>
      </c>
    </row>
    <row r="183">
      <c r="A183" s="4" t="inlineStr">
        <is>
          <t>Separate account assets</t>
        </is>
      </c>
      <c r="B183" s="5" t="n">
        <v>8</v>
      </c>
      <c r="C183" s="5" t="n">
        <v>9</v>
      </c>
    </row>
    <row r="184">
      <c r="A184" s="4" t="inlineStr">
        <is>
          <t>RIS | Separate Account, Debt Security | Total fixed maturity securities</t>
        </is>
      </c>
      <c r="B184" s="4" t="inlineStr">
        <is>
          <t xml:space="preserve"> </t>
        </is>
      </c>
      <c r="C184" s="4" t="inlineStr">
        <is>
          <t xml:space="preserve"> </t>
        </is>
      </c>
    </row>
    <row r="185">
      <c r="A185" s="3" t="inlineStr">
        <is>
          <t>Fair Value, Separate Account Investment [Line Items]</t>
        </is>
      </c>
      <c r="B185" s="4" t="inlineStr">
        <is>
          <t xml:space="preserve"> </t>
        </is>
      </c>
      <c r="C185" s="4" t="inlineStr">
        <is>
          <t xml:space="preserve"> </t>
        </is>
      </c>
    </row>
    <row r="186">
      <c r="A186" s="4" t="inlineStr">
        <is>
          <t>Separate account assets</t>
        </is>
      </c>
      <c r="B186" s="5" t="n">
        <v>31146</v>
      </c>
      <c r="C186" s="5" t="n">
        <v>33654</v>
      </c>
    </row>
    <row r="187">
      <c r="A187" s="4" t="inlineStr">
        <is>
          <t>RIS | Separate Account, Equity Security | Mutual funds</t>
        </is>
      </c>
      <c r="B187" s="4" t="inlineStr">
        <is>
          <t xml:space="preserve"> </t>
        </is>
      </c>
      <c r="C187" s="4" t="inlineStr">
        <is>
          <t xml:space="preserve"> </t>
        </is>
      </c>
    </row>
    <row r="188">
      <c r="A188" s="3" t="inlineStr">
        <is>
          <t>Fair Value, Separate Account Investment [Line Items]</t>
        </is>
      </c>
      <c r="B188" s="4" t="inlineStr">
        <is>
          <t xml:space="preserve"> </t>
        </is>
      </c>
      <c r="C188" s="4" t="inlineStr">
        <is>
          <t xml:space="preserve"> </t>
        </is>
      </c>
    </row>
    <row r="189">
      <c r="A189" s="4" t="inlineStr">
        <is>
          <t>Separate account assets</t>
        </is>
      </c>
      <c r="B189" s="5" t="n">
        <v>10035</v>
      </c>
      <c r="C189" s="5" t="n">
        <v>8517</v>
      </c>
    </row>
    <row r="190">
      <c r="A190" s="4" t="inlineStr">
        <is>
          <t>RIS | Separate Account, Equity Security | Separate Account, Equity Security</t>
        </is>
      </c>
      <c r="B190" s="4" t="inlineStr">
        <is>
          <t xml:space="preserve"> </t>
        </is>
      </c>
      <c r="C190" s="4" t="inlineStr">
        <is>
          <t xml:space="preserve"> </t>
        </is>
      </c>
    </row>
    <row r="191">
      <c r="A191" s="3" t="inlineStr">
        <is>
          <t>Fair Value, Separate Account Investment [Line Items]</t>
        </is>
      </c>
      <c r="B191" s="4" t="inlineStr">
        <is>
          <t xml:space="preserve"> </t>
        </is>
      </c>
      <c r="C191" s="4" t="inlineStr">
        <is>
          <t xml:space="preserve"> </t>
        </is>
      </c>
    </row>
    <row r="192">
      <c r="A192" s="4" t="inlineStr">
        <is>
          <t>Separate account assets</t>
        </is>
      </c>
      <c r="B192" s="5" t="n">
        <v>2830</v>
      </c>
      <c r="C192" s="5" t="n">
        <v>3209</v>
      </c>
    </row>
    <row r="193">
      <c r="A193" s="4" t="inlineStr">
        <is>
          <t>RIS | Investments</t>
        </is>
      </c>
      <c r="B193" s="4" t="inlineStr">
        <is>
          <t xml:space="preserve"> </t>
        </is>
      </c>
      <c r="C193" s="4" t="inlineStr">
        <is>
          <t xml:space="preserve"> </t>
        </is>
      </c>
    </row>
    <row r="194">
      <c r="A194" s="3" t="inlineStr">
        <is>
          <t>Fair Value, Separate Account Investment [Line Items]</t>
        </is>
      </c>
      <c r="B194" s="4" t="inlineStr">
        <is>
          <t xml:space="preserve"> </t>
        </is>
      </c>
      <c r="C194" s="4" t="inlineStr">
        <is>
          <t xml:space="preserve"> </t>
        </is>
      </c>
    </row>
    <row r="195">
      <c r="A195" s="4" t="inlineStr">
        <is>
          <t>Separate account assets</t>
        </is>
      </c>
      <c r="B195" s="5" t="n">
        <v>45409</v>
      </c>
      <c r="C195" s="5" t="n">
        <v>47000</v>
      </c>
    </row>
    <row r="196">
      <c r="A196" s="4" t="inlineStr">
        <is>
          <t>RIS | Other Assets</t>
        </is>
      </c>
      <c r="B196" s="4" t="inlineStr">
        <is>
          <t xml:space="preserve"> </t>
        </is>
      </c>
      <c r="C196" s="4" t="inlineStr">
        <is>
          <t xml:space="preserve"> </t>
        </is>
      </c>
    </row>
    <row r="197">
      <c r="A197" s="3" t="inlineStr">
        <is>
          <t>Fair Value, Separate Account Investment [Line Items]</t>
        </is>
      </c>
      <c r="B197" s="4" t="inlineStr">
        <is>
          <t xml:space="preserve"> </t>
        </is>
      </c>
      <c r="C197" s="4" t="inlineStr">
        <is>
          <t xml:space="preserve"> </t>
        </is>
      </c>
    </row>
    <row r="198">
      <c r="A198" s="4" t="inlineStr">
        <is>
          <t>Separate account assets</t>
        </is>
      </c>
      <c r="B198" s="5" t="n">
        <v>6011</v>
      </c>
      <c r="C198" s="5" t="n">
        <v>6093</v>
      </c>
    </row>
    <row r="199">
      <c r="A199" s="4" t="inlineStr">
        <is>
          <t>Asia</t>
        </is>
      </c>
      <c r="B199" s="4" t="inlineStr">
        <is>
          <t xml:space="preserve"> </t>
        </is>
      </c>
      <c r="C199" s="4" t="inlineStr">
        <is>
          <t xml:space="preserve"> </t>
        </is>
      </c>
    </row>
    <row r="200">
      <c r="A200" s="3" t="inlineStr">
        <is>
          <t>Fair Value, Separate Account Investment [Line Items]</t>
        </is>
      </c>
      <c r="B200" s="4" t="inlineStr">
        <is>
          <t xml:space="preserve"> </t>
        </is>
      </c>
      <c r="C200" s="4" t="inlineStr">
        <is>
          <t xml:space="preserve"> </t>
        </is>
      </c>
    </row>
    <row r="201">
      <c r="A201" s="4" t="inlineStr">
        <is>
          <t>Separate account assets</t>
        </is>
      </c>
      <c r="B201" s="5" t="n">
        <v>8231</v>
      </c>
      <c r="C201" s="5" t="n">
        <v>9187</v>
      </c>
    </row>
    <row r="202">
      <c r="A202" s="4" t="inlineStr">
        <is>
          <t>Asia | Other invested assets</t>
        </is>
      </c>
      <c r="B202" s="4" t="inlineStr">
        <is>
          <t xml:space="preserve"> </t>
        </is>
      </c>
      <c r="C202" s="4" t="inlineStr">
        <is>
          <t xml:space="preserve"> </t>
        </is>
      </c>
    </row>
    <row r="203">
      <c r="A203" s="3" t="inlineStr">
        <is>
          <t>Fair Value, Separate Account Investment [Line Items]</t>
        </is>
      </c>
      <c r="B203" s="4" t="inlineStr">
        <is>
          <t xml:space="preserve"> </t>
        </is>
      </c>
      <c r="C203" s="4" t="inlineStr">
        <is>
          <t xml:space="preserve"> </t>
        </is>
      </c>
    </row>
    <row r="204">
      <c r="A204" s="4" t="inlineStr">
        <is>
          <t>Separate account assets</t>
        </is>
      </c>
      <c r="B204" s="5" t="n">
        <v>312</v>
      </c>
      <c r="C204" s="5" t="n">
        <v>403</v>
      </c>
    </row>
    <row r="205">
      <c r="A205" s="4" t="inlineStr">
        <is>
          <t>Asia | Separate Account, Debt Security | Materials</t>
        </is>
      </c>
      <c r="B205" s="4" t="inlineStr">
        <is>
          <t xml:space="preserve"> </t>
        </is>
      </c>
      <c r="C205" s="4" t="inlineStr">
        <is>
          <t xml:space="preserve"> </t>
        </is>
      </c>
    </row>
    <row r="206">
      <c r="A206" s="3" t="inlineStr">
        <is>
          <t>Fair Value, Separate Account Investment [Line Items]</t>
        </is>
      </c>
      <c r="B206" s="4" t="inlineStr">
        <is>
          <t xml:space="preserve"> </t>
        </is>
      </c>
      <c r="C206" s="4" t="inlineStr">
        <is>
          <t xml:space="preserve"> </t>
        </is>
      </c>
    </row>
    <row r="207">
      <c r="A207" s="4" t="inlineStr">
        <is>
          <t>Separate account assets</t>
        </is>
      </c>
      <c r="B207" s="5" t="n">
        <v>0</v>
      </c>
      <c r="C207" s="5" t="n">
        <v>0</v>
      </c>
    </row>
    <row r="208">
      <c r="A208" s="4" t="inlineStr">
        <is>
          <t>Asia | Separate Account, Debt Security | Communications</t>
        </is>
      </c>
      <c r="B208" s="4" t="inlineStr">
        <is>
          <t xml:space="preserve"> </t>
        </is>
      </c>
      <c r="C208" s="4" t="inlineStr">
        <is>
          <t xml:space="preserve"> </t>
        </is>
      </c>
    </row>
    <row r="209">
      <c r="A209" s="3" t="inlineStr">
        <is>
          <t>Fair Value, Separate Account Investment [Line Items]</t>
        </is>
      </c>
      <c r="B209" s="4" t="inlineStr">
        <is>
          <t xml:space="preserve"> </t>
        </is>
      </c>
      <c r="C209" s="4" t="inlineStr">
        <is>
          <t xml:space="preserve"> </t>
        </is>
      </c>
    </row>
    <row r="210">
      <c r="A210" s="4" t="inlineStr">
        <is>
          <t>Separate account assets</t>
        </is>
      </c>
      <c r="B210" s="5" t="n">
        <v>15</v>
      </c>
      <c r="C210" s="5" t="n">
        <v>8</v>
      </c>
    </row>
    <row r="211">
      <c r="A211" s="4" t="inlineStr">
        <is>
          <t>Asia | Separate Account, Debt Security | Consumer</t>
        </is>
      </c>
      <c r="B211" s="4" t="inlineStr">
        <is>
          <t xml:space="preserve"> </t>
        </is>
      </c>
      <c r="C211" s="4" t="inlineStr">
        <is>
          <t xml:space="preserve"> </t>
        </is>
      </c>
    </row>
    <row r="212">
      <c r="A212" s="3" t="inlineStr">
        <is>
          <t>Fair Value, Separate Account Investment [Line Items]</t>
        </is>
      </c>
      <c r="B212" s="4" t="inlineStr">
        <is>
          <t xml:space="preserve"> </t>
        </is>
      </c>
      <c r="C212" s="4" t="inlineStr">
        <is>
          <t xml:space="preserve"> </t>
        </is>
      </c>
    </row>
    <row r="213">
      <c r="A213" s="4" t="inlineStr">
        <is>
          <t>Separate account assets</t>
        </is>
      </c>
      <c r="B213" s="5" t="n">
        <v>34</v>
      </c>
      <c r="C213" s="5" t="n">
        <v>39</v>
      </c>
    </row>
    <row r="214">
      <c r="A214" s="4" t="inlineStr">
        <is>
          <t>Asia | Separate Account, Debt Security | Energy</t>
        </is>
      </c>
      <c r="B214" s="4" t="inlineStr">
        <is>
          <t xml:space="preserve"> </t>
        </is>
      </c>
      <c r="C214" s="4" t="inlineStr">
        <is>
          <t xml:space="preserve"> </t>
        </is>
      </c>
    </row>
    <row r="215">
      <c r="A215" s="3" t="inlineStr">
        <is>
          <t>Fair Value, Separate Account Investment [Line Items]</t>
        </is>
      </c>
      <c r="B215" s="4" t="inlineStr">
        <is>
          <t xml:space="preserve"> </t>
        </is>
      </c>
      <c r="C215" s="4" t="inlineStr">
        <is>
          <t xml:space="preserve"> </t>
        </is>
      </c>
    </row>
    <row r="216">
      <c r="A216" s="4" t="inlineStr">
        <is>
          <t>Separate account assets</t>
        </is>
      </c>
      <c r="B216" s="5" t="n">
        <v>113</v>
      </c>
      <c r="C216" s="5" t="n">
        <v>105</v>
      </c>
    </row>
    <row r="217">
      <c r="A217" s="4" t="inlineStr">
        <is>
          <t>Asia | Separate Account, Debt Security | Financial Services Sector</t>
        </is>
      </c>
      <c r="B217" s="4" t="inlineStr">
        <is>
          <t xml:space="preserve"> </t>
        </is>
      </c>
      <c r="C217" s="4" t="inlineStr">
        <is>
          <t xml:space="preserve"> </t>
        </is>
      </c>
    </row>
    <row r="218">
      <c r="A218" s="3" t="inlineStr">
        <is>
          <t>Fair Value, Separate Account Investment [Line Items]</t>
        </is>
      </c>
      <c r="B218" s="4" t="inlineStr">
        <is>
          <t xml:space="preserve"> </t>
        </is>
      </c>
      <c r="C218" s="4" t="inlineStr">
        <is>
          <t xml:space="preserve"> </t>
        </is>
      </c>
    </row>
    <row r="219">
      <c r="A219" s="4" t="inlineStr">
        <is>
          <t>Separate account assets</t>
        </is>
      </c>
      <c r="B219" s="5" t="n">
        <v>515</v>
      </c>
      <c r="C219" s="5" t="n">
        <v>551</v>
      </c>
    </row>
    <row r="220">
      <c r="A220" s="4" t="inlineStr">
        <is>
          <t>Asia | Separate Account, Debt Security | Commercial and Industrial Sector</t>
        </is>
      </c>
      <c r="B220" s="4" t="inlineStr">
        <is>
          <t xml:space="preserve"> </t>
        </is>
      </c>
      <c r="C220" s="4" t="inlineStr">
        <is>
          <t xml:space="preserve"> </t>
        </is>
      </c>
    </row>
    <row r="221">
      <c r="A221" s="3" t="inlineStr">
        <is>
          <t>Fair Value, Separate Account Investment [Line Items]</t>
        </is>
      </c>
      <c r="B221" s="4" t="inlineStr">
        <is>
          <t xml:space="preserve"> </t>
        </is>
      </c>
      <c r="C221" s="4" t="inlineStr">
        <is>
          <t xml:space="preserve"> </t>
        </is>
      </c>
    </row>
    <row r="222">
      <c r="A222" s="4" t="inlineStr">
        <is>
          <t>Separate account assets</t>
        </is>
      </c>
      <c r="B222" s="5" t="n">
        <v>46</v>
      </c>
      <c r="C222" s="5" t="n">
        <v>38</v>
      </c>
    </row>
    <row r="223">
      <c r="A223" s="4" t="inlineStr">
        <is>
          <t>Asia | Separate Account, Debt Security | Technology</t>
        </is>
      </c>
      <c r="B223" s="4" t="inlineStr">
        <is>
          <t xml:space="preserve"> </t>
        </is>
      </c>
      <c r="C223" s="4" t="inlineStr">
        <is>
          <t xml:space="preserve"> </t>
        </is>
      </c>
    </row>
    <row r="224">
      <c r="A224" s="3" t="inlineStr">
        <is>
          <t>Fair Value, Separate Account Investment [Line Items]</t>
        </is>
      </c>
      <c r="B224" s="4" t="inlineStr">
        <is>
          <t xml:space="preserve"> </t>
        </is>
      </c>
      <c r="C224" s="4" t="inlineStr">
        <is>
          <t xml:space="preserve"> </t>
        </is>
      </c>
    </row>
    <row r="225">
      <c r="A225" s="4" t="inlineStr">
        <is>
          <t>Separate account assets</t>
        </is>
      </c>
      <c r="B225" s="5" t="n">
        <v>0</v>
      </c>
      <c r="C225" s="5" t="n">
        <v>0</v>
      </c>
    </row>
    <row r="226">
      <c r="A226" s="4" t="inlineStr">
        <is>
          <t>Asia | Separate Account, Debt Security | Government and agency</t>
        </is>
      </c>
      <c r="B226" s="4" t="inlineStr">
        <is>
          <t xml:space="preserve"> </t>
        </is>
      </c>
      <c r="C226" s="4" t="inlineStr">
        <is>
          <t xml:space="preserve"> </t>
        </is>
      </c>
    </row>
    <row r="227">
      <c r="A227" s="3" t="inlineStr">
        <is>
          <t>Fair Value, Separate Account Investment [Line Items]</t>
        </is>
      </c>
      <c r="B227" s="4" t="inlineStr">
        <is>
          <t xml:space="preserve"> </t>
        </is>
      </c>
      <c r="C227" s="4" t="inlineStr">
        <is>
          <t xml:space="preserve"> </t>
        </is>
      </c>
    </row>
    <row r="228">
      <c r="A228" s="4" t="inlineStr">
        <is>
          <t>Separate account assets</t>
        </is>
      </c>
      <c r="B228" s="5" t="n">
        <v>1115</v>
      </c>
      <c r="C228" s="5" t="n">
        <v>1190</v>
      </c>
    </row>
    <row r="229">
      <c r="A229" s="4" t="inlineStr">
        <is>
          <t>Asia | Separate Account, Debt Security | Public utilities</t>
        </is>
      </c>
      <c r="B229" s="4" t="inlineStr">
        <is>
          <t xml:space="preserve"> </t>
        </is>
      </c>
      <c r="C229" s="4" t="inlineStr">
        <is>
          <t xml:space="preserve"> </t>
        </is>
      </c>
    </row>
    <row r="230">
      <c r="A230" s="3" t="inlineStr">
        <is>
          <t>Fair Value, Separate Account Investment [Line Items]</t>
        </is>
      </c>
      <c r="B230" s="4" t="inlineStr">
        <is>
          <t xml:space="preserve"> </t>
        </is>
      </c>
      <c r="C230" s="4" t="inlineStr">
        <is>
          <t xml:space="preserve"> </t>
        </is>
      </c>
    </row>
    <row r="231">
      <c r="A231" s="4" t="inlineStr">
        <is>
          <t>Separate account assets</t>
        </is>
      </c>
      <c r="B231" s="5" t="n">
        <v>188</v>
      </c>
      <c r="C231" s="5" t="n">
        <v>308</v>
      </c>
    </row>
    <row r="232">
      <c r="A232" s="4" t="inlineStr">
        <is>
          <t>Asia | Separate Account, Debt Security | Municipals</t>
        </is>
      </c>
      <c r="B232" s="4" t="inlineStr">
        <is>
          <t xml:space="preserve"> </t>
        </is>
      </c>
      <c r="C232" s="4" t="inlineStr">
        <is>
          <t xml:space="preserve"> </t>
        </is>
      </c>
    </row>
    <row r="233">
      <c r="A233" s="3" t="inlineStr">
        <is>
          <t>Fair Value, Separate Account Investment [Line Items]</t>
        </is>
      </c>
      <c r="B233" s="4" t="inlineStr">
        <is>
          <t xml:space="preserve"> </t>
        </is>
      </c>
      <c r="C233" s="4" t="inlineStr">
        <is>
          <t xml:space="preserve"> </t>
        </is>
      </c>
    </row>
    <row r="234">
      <c r="A234" s="4" t="inlineStr">
        <is>
          <t>Separate account assets</t>
        </is>
      </c>
      <c r="B234" s="5" t="n">
        <v>18</v>
      </c>
      <c r="C234" s="5" t="n">
        <v>31</v>
      </c>
    </row>
    <row r="235">
      <c r="A235" s="4" t="inlineStr">
        <is>
          <t>Asia | Separate Account, Debt Security | Total corporate bonds</t>
        </is>
      </c>
      <c r="B235" s="4" t="inlineStr">
        <is>
          <t xml:space="preserve"> </t>
        </is>
      </c>
      <c r="C235" s="4" t="inlineStr">
        <is>
          <t xml:space="preserve"> </t>
        </is>
      </c>
    </row>
    <row r="236">
      <c r="A236" s="3" t="inlineStr">
        <is>
          <t>Fair Value, Separate Account Investment [Line Items]</t>
        </is>
      </c>
      <c r="B236" s="4" t="inlineStr">
        <is>
          <t xml:space="preserve"> </t>
        </is>
      </c>
      <c r="C236" s="4" t="inlineStr">
        <is>
          <t xml:space="preserve"> </t>
        </is>
      </c>
    </row>
    <row r="237">
      <c r="A237" s="4" t="inlineStr">
        <is>
          <t>Separate account assets</t>
        </is>
      </c>
      <c r="B237" s="5" t="n">
        <v>723</v>
      </c>
      <c r="C237" s="5" t="n">
        <v>741</v>
      </c>
    </row>
    <row r="238">
      <c r="A238" s="4" t="inlineStr">
        <is>
          <t>Asia | Separate Account, Debt Security | Total bonds</t>
        </is>
      </c>
      <c r="B238" s="4" t="inlineStr">
        <is>
          <t xml:space="preserve"> </t>
        </is>
      </c>
      <c r="C238" s="4" t="inlineStr">
        <is>
          <t xml:space="preserve"> </t>
        </is>
      </c>
    </row>
    <row r="239">
      <c r="A239" s="3" t="inlineStr">
        <is>
          <t>Fair Value, Separate Account Investment [Line Items]</t>
        </is>
      </c>
      <c r="B239" s="4" t="inlineStr">
        <is>
          <t xml:space="preserve"> </t>
        </is>
      </c>
      <c r="C239" s="4" t="inlineStr">
        <is>
          <t xml:space="preserve"> </t>
        </is>
      </c>
    </row>
    <row r="240">
      <c r="A240" s="4" t="inlineStr">
        <is>
          <t>Separate account assets</t>
        </is>
      </c>
      <c r="B240" s="5" t="n">
        <v>2044</v>
      </c>
      <c r="C240" s="5" t="n">
        <v>2270</v>
      </c>
    </row>
    <row r="241">
      <c r="A241" s="4" t="inlineStr">
        <is>
          <t>Asia | Separate Account, Debt Security | Mortgage-backed securities</t>
        </is>
      </c>
      <c r="B241" s="4" t="inlineStr">
        <is>
          <t xml:space="preserve"> </t>
        </is>
      </c>
      <c r="C241" s="4" t="inlineStr">
        <is>
          <t xml:space="preserve"> </t>
        </is>
      </c>
    </row>
    <row r="242">
      <c r="A242" s="3" t="inlineStr">
        <is>
          <t>Fair Value, Separate Account Investment [Line Items]</t>
        </is>
      </c>
      <c r="B242" s="4" t="inlineStr">
        <is>
          <t xml:space="preserve"> </t>
        </is>
      </c>
      <c r="C242" s="4" t="inlineStr">
        <is>
          <t xml:space="preserve"> </t>
        </is>
      </c>
    </row>
    <row r="243">
      <c r="A243" s="4" t="inlineStr">
        <is>
          <t>Separate account assets</t>
        </is>
      </c>
      <c r="B243" s="5" t="n">
        <v>0</v>
      </c>
      <c r="C243" s="5" t="n">
        <v>0</v>
      </c>
    </row>
    <row r="244">
      <c r="A244" s="4" t="inlineStr">
        <is>
          <t>Asia | Separate Account, Debt Security | Asset-backed securities and collateralized loan obligations (collectively, “ABS &amp; CLO”)</t>
        </is>
      </c>
      <c r="B244" s="4" t="inlineStr">
        <is>
          <t xml:space="preserve"> </t>
        </is>
      </c>
      <c r="C244" s="4" t="inlineStr">
        <is>
          <t xml:space="preserve"> </t>
        </is>
      </c>
    </row>
    <row r="245">
      <c r="A245" s="3" t="inlineStr">
        <is>
          <t>Fair Value, Separate Account Investment [Line Items]</t>
        </is>
      </c>
      <c r="B245" s="4" t="inlineStr">
        <is>
          <t xml:space="preserve"> </t>
        </is>
      </c>
      <c r="C245" s="4" t="inlineStr">
        <is>
          <t xml:space="preserve"> </t>
        </is>
      </c>
    </row>
    <row r="246">
      <c r="A246" s="4" t="inlineStr">
        <is>
          <t>Separate account assets</t>
        </is>
      </c>
      <c r="B246" s="5" t="n">
        <v>0</v>
      </c>
      <c r="C246" s="5" t="n">
        <v>18</v>
      </c>
    </row>
    <row r="247">
      <c r="A247" s="4" t="inlineStr">
        <is>
          <t>Asia | Separate Account, Debt Security | Redeemable preferred stock</t>
        </is>
      </c>
      <c r="B247" s="4" t="inlineStr">
        <is>
          <t xml:space="preserve"> </t>
        </is>
      </c>
      <c r="C247" s="4" t="inlineStr">
        <is>
          <t xml:space="preserve"> </t>
        </is>
      </c>
    </row>
    <row r="248">
      <c r="A248" s="3" t="inlineStr">
        <is>
          <t>Fair Value, Separate Account Investment [Line Items]</t>
        </is>
      </c>
      <c r="B248" s="4" t="inlineStr">
        <is>
          <t xml:space="preserve"> </t>
        </is>
      </c>
      <c r="C248" s="4" t="inlineStr">
        <is>
          <t xml:space="preserve"> </t>
        </is>
      </c>
    </row>
    <row r="249">
      <c r="A249" s="4" t="inlineStr">
        <is>
          <t>Separate account assets</t>
        </is>
      </c>
      <c r="B249" s="5" t="n">
        <v>0</v>
      </c>
      <c r="C249" s="5" t="n">
        <v>0</v>
      </c>
    </row>
    <row r="250">
      <c r="A250" s="4" t="inlineStr">
        <is>
          <t>Asia | Separate Account, Debt Security | Total fixed maturity securities</t>
        </is>
      </c>
      <c r="B250" s="4" t="inlineStr">
        <is>
          <t xml:space="preserve"> </t>
        </is>
      </c>
      <c r="C250" s="4" t="inlineStr">
        <is>
          <t xml:space="preserve"> </t>
        </is>
      </c>
    </row>
    <row r="251">
      <c r="A251" s="3" t="inlineStr">
        <is>
          <t>Fair Value, Separate Account Investment [Line Items]</t>
        </is>
      </c>
      <c r="B251" s="4" t="inlineStr">
        <is>
          <t xml:space="preserve"> </t>
        </is>
      </c>
      <c r="C251" s="4" t="inlineStr">
        <is>
          <t xml:space="preserve"> </t>
        </is>
      </c>
    </row>
    <row r="252">
      <c r="A252" s="4" t="inlineStr">
        <is>
          <t>Separate account assets</t>
        </is>
      </c>
      <c r="B252" s="5" t="n">
        <v>2044</v>
      </c>
      <c r="C252" s="5" t="n">
        <v>2288</v>
      </c>
    </row>
    <row r="253">
      <c r="A253" s="4" t="inlineStr">
        <is>
          <t>Asia | Separate Account, Equity Security | Mutual funds</t>
        </is>
      </c>
      <c r="B253" s="4" t="inlineStr">
        <is>
          <t xml:space="preserve"> </t>
        </is>
      </c>
      <c r="C253" s="4" t="inlineStr">
        <is>
          <t xml:space="preserve"> </t>
        </is>
      </c>
    </row>
    <row r="254">
      <c r="A254" s="3" t="inlineStr">
        <is>
          <t>Fair Value, Separate Account Investment [Line Items]</t>
        </is>
      </c>
      <c r="B254" s="4" t="inlineStr">
        <is>
          <t xml:space="preserve"> </t>
        </is>
      </c>
      <c r="C254" s="4" t="inlineStr">
        <is>
          <t xml:space="preserve"> </t>
        </is>
      </c>
    </row>
    <row r="255">
      <c r="A255" s="4" t="inlineStr">
        <is>
          <t>Separate account assets</t>
        </is>
      </c>
      <c r="B255" s="5" t="n">
        <v>3098</v>
      </c>
      <c r="C255" s="5" t="n">
        <v>2929</v>
      </c>
    </row>
    <row r="256">
      <c r="A256" s="4" t="inlineStr">
        <is>
          <t>Asia | Separate Account, Equity Security | Separate Account, Equity Security</t>
        </is>
      </c>
      <c r="B256" s="4" t="inlineStr">
        <is>
          <t xml:space="preserve"> </t>
        </is>
      </c>
      <c r="C256" s="4" t="inlineStr">
        <is>
          <t xml:space="preserve"> </t>
        </is>
      </c>
    </row>
    <row r="257">
      <c r="A257" s="3" t="inlineStr">
        <is>
          <t>Fair Value, Separate Account Investment [Line Items]</t>
        </is>
      </c>
      <c r="B257" s="4" t="inlineStr">
        <is>
          <t xml:space="preserve"> </t>
        </is>
      </c>
      <c r="C257" s="4" t="inlineStr">
        <is>
          <t xml:space="preserve"> </t>
        </is>
      </c>
    </row>
    <row r="258">
      <c r="A258" s="4" t="inlineStr">
        <is>
          <t>Separate account assets</t>
        </is>
      </c>
      <c r="B258" s="5" t="n">
        <v>2324</v>
      </c>
      <c r="C258" s="5" t="n">
        <v>3064</v>
      </c>
    </row>
    <row r="259">
      <c r="A259" s="4" t="inlineStr">
        <is>
          <t>Asia | Investments</t>
        </is>
      </c>
      <c r="B259" s="4" t="inlineStr">
        <is>
          <t xml:space="preserve"> </t>
        </is>
      </c>
      <c r="C259" s="4" t="inlineStr">
        <is>
          <t xml:space="preserve"> </t>
        </is>
      </c>
    </row>
    <row r="260">
      <c r="A260" s="3" t="inlineStr">
        <is>
          <t>Fair Value, Separate Account Investment [Line Items]</t>
        </is>
      </c>
      <c r="B260" s="4" t="inlineStr">
        <is>
          <t xml:space="preserve"> </t>
        </is>
      </c>
      <c r="C260" s="4" t="inlineStr">
        <is>
          <t xml:space="preserve"> </t>
        </is>
      </c>
    </row>
    <row r="261">
      <c r="A261" s="4" t="inlineStr">
        <is>
          <t>Separate account assets</t>
        </is>
      </c>
      <c r="B261" s="5" t="n">
        <v>7778</v>
      </c>
      <c r="C261" s="5" t="n">
        <v>8684</v>
      </c>
    </row>
    <row r="262">
      <c r="A262" s="4" t="inlineStr">
        <is>
          <t>Asia | Other Assets</t>
        </is>
      </c>
      <c r="B262" s="4" t="inlineStr">
        <is>
          <t xml:space="preserve"> </t>
        </is>
      </c>
      <c r="C262" s="4" t="inlineStr">
        <is>
          <t xml:space="preserve"> </t>
        </is>
      </c>
    </row>
    <row r="263">
      <c r="A263" s="3" t="inlineStr">
        <is>
          <t>Fair Value, Separate Account Investment [Line Items]</t>
        </is>
      </c>
      <c r="B263" s="4" t="inlineStr">
        <is>
          <t xml:space="preserve"> </t>
        </is>
      </c>
      <c r="C263" s="4" t="inlineStr">
        <is>
          <t xml:space="preserve"> </t>
        </is>
      </c>
    </row>
    <row r="264">
      <c r="A264" s="4" t="inlineStr">
        <is>
          <t>Separate account assets</t>
        </is>
      </c>
      <c r="B264" s="5" t="n">
        <v>453</v>
      </c>
      <c r="C264" s="5" t="n">
        <v>503</v>
      </c>
    </row>
    <row r="265">
      <c r="A265" s="4" t="inlineStr">
        <is>
          <t>Latin America</t>
        </is>
      </c>
      <c r="B265" s="4" t="inlineStr">
        <is>
          <t xml:space="preserve"> </t>
        </is>
      </c>
      <c r="C265" s="4" t="inlineStr">
        <is>
          <t xml:space="preserve"> </t>
        </is>
      </c>
    </row>
    <row r="266">
      <c r="A266" s="3" t="inlineStr">
        <is>
          <t>Fair Value, Separate Account Investment [Line Items]</t>
        </is>
      </c>
      <c r="B266" s="4" t="inlineStr">
        <is>
          <t xml:space="preserve"> </t>
        </is>
      </c>
      <c r="C266" s="4" t="inlineStr">
        <is>
          <t xml:space="preserve"> </t>
        </is>
      </c>
    </row>
    <row r="267">
      <c r="A267" s="4" t="inlineStr">
        <is>
          <t>Separate account assets</t>
        </is>
      </c>
      <c r="B267" s="5" t="n">
        <v>38765</v>
      </c>
      <c r="C267" s="5" t="n">
        <v>41320</v>
      </c>
    </row>
    <row r="268">
      <c r="A268" s="4" t="inlineStr">
        <is>
          <t>Latin America | Other invested assets</t>
        </is>
      </c>
      <c r="B268" s="4" t="inlineStr">
        <is>
          <t xml:space="preserve"> </t>
        </is>
      </c>
      <c r="C268" s="4" t="inlineStr">
        <is>
          <t xml:space="preserve"> </t>
        </is>
      </c>
    </row>
    <row r="269">
      <c r="A269" s="3" t="inlineStr">
        <is>
          <t>Fair Value, Separate Account Investment [Line Items]</t>
        </is>
      </c>
      <c r="B269" s="4" t="inlineStr">
        <is>
          <t xml:space="preserve"> </t>
        </is>
      </c>
      <c r="C269" s="4" t="inlineStr">
        <is>
          <t xml:space="preserve"> </t>
        </is>
      </c>
    </row>
    <row r="270">
      <c r="A270" s="4" t="inlineStr">
        <is>
          <t>Separate account assets</t>
        </is>
      </c>
      <c r="B270" s="5" t="n">
        <v>2557</v>
      </c>
      <c r="C270" s="5" t="n">
        <v>4212</v>
      </c>
    </row>
    <row r="271">
      <c r="A271" s="4" t="inlineStr">
        <is>
          <t>Latin America | Separate Account, Debt Security | Materials</t>
        </is>
      </c>
      <c r="B271" s="4" t="inlineStr">
        <is>
          <t xml:space="preserve"> </t>
        </is>
      </c>
      <c r="C271" s="4" t="inlineStr">
        <is>
          <t xml:space="preserve"> </t>
        </is>
      </c>
    </row>
    <row r="272">
      <c r="A272" s="3" t="inlineStr">
        <is>
          <t>Fair Value, Separate Account Investment [Line Items]</t>
        </is>
      </c>
      <c r="B272" s="4" t="inlineStr">
        <is>
          <t xml:space="preserve"> </t>
        </is>
      </c>
      <c r="C272" s="4" t="inlineStr">
        <is>
          <t xml:space="preserve"> </t>
        </is>
      </c>
    </row>
    <row r="273">
      <c r="A273" s="4" t="inlineStr">
        <is>
          <t>Separate account assets</t>
        </is>
      </c>
      <c r="B273" s="5" t="n">
        <v>0</v>
      </c>
      <c r="C273" s="5" t="n">
        <v>0</v>
      </c>
    </row>
    <row r="274">
      <c r="A274" s="4" t="inlineStr">
        <is>
          <t>Latin America | Separate Account, Debt Security | Communications</t>
        </is>
      </c>
      <c r="B274" s="4" t="inlineStr">
        <is>
          <t xml:space="preserve"> </t>
        </is>
      </c>
      <c r="C274" s="4" t="inlineStr">
        <is>
          <t xml:space="preserve"> </t>
        </is>
      </c>
    </row>
    <row r="275">
      <c r="A275" s="3" t="inlineStr">
        <is>
          <t>Fair Value, Separate Account Investment [Line Items]</t>
        </is>
      </c>
      <c r="B275" s="4" t="inlineStr">
        <is>
          <t xml:space="preserve"> </t>
        </is>
      </c>
      <c r="C275" s="4" t="inlineStr">
        <is>
          <t xml:space="preserve"> </t>
        </is>
      </c>
    </row>
    <row r="276">
      <c r="A276" s="4" t="inlineStr">
        <is>
          <t>Separate account assets</t>
        </is>
      </c>
      <c r="B276" s="5" t="n">
        <v>0</v>
      </c>
      <c r="C276" s="5" t="n">
        <v>0</v>
      </c>
    </row>
    <row r="277">
      <c r="A277" s="4" t="inlineStr">
        <is>
          <t>Latin America | Separate Account, Debt Security | Consumer</t>
        </is>
      </c>
      <c r="B277" s="4" t="inlineStr">
        <is>
          <t xml:space="preserve"> </t>
        </is>
      </c>
      <c r="C277" s="4" t="inlineStr">
        <is>
          <t xml:space="preserve"> </t>
        </is>
      </c>
    </row>
    <row r="278">
      <c r="A278" s="3" t="inlineStr">
        <is>
          <t>Fair Value, Separate Account Investment [Line Items]</t>
        </is>
      </c>
      <c r="B278" s="4" t="inlineStr">
        <is>
          <t xml:space="preserve"> </t>
        </is>
      </c>
      <c r="C278" s="4" t="inlineStr">
        <is>
          <t xml:space="preserve"> </t>
        </is>
      </c>
    </row>
    <row r="279">
      <c r="A279" s="4" t="inlineStr">
        <is>
          <t>Separate account assets</t>
        </is>
      </c>
      <c r="B279" s="5" t="n">
        <v>0</v>
      </c>
      <c r="C279" s="5" t="n">
        <v>0</v>
      </c>
    </row>
    <row r="280">
      <c r="A280" s="4" t="inlineStr">
        <is>
          <t>Latin America | Separate Account, Debt Security | Energy</t>
        </is>
      </c>
      <c r="B280" s="4" t="inlineStr">
        <is>
          <t xml:space="preserve"> </t>
        </is>
      </c>
      <c r="C280" s="4" t="inlineStr">
        <is>
          <t xml:space="preserve"> </t>
        </is>
      </c>
    </row>
    <row r="281">
      <c r="A281" s="3" t="inlineStr">
        <is>
          <t>Fair Value, Separate Account Investment [Line Items]</t>
        </is>
      </c>
      <c r="B281" s="4" t="inlineStr">
        <is>
          <t xml:space="preserve"> </t>
        </is>
      </c>
      <c r="C281" s="4" t="inlineStr">
        <is>
          <t xml:space="preserve"> </t>
        </is>
      </c>
    </row>
    <row r="282">
      <c r="A282" s="4" t="inlineStr">
        <is>
          <t>Separate account assets</t>
        </is>
      </c>
      <c r="B282" s="5" t="n">
        <v>729</v>
      </c>
      <c r="C282" s="5" t="n">
        <v>0</v>
      </c>
    </row>
    <row r="283">
      <c r="A283" s="4" t="inlineStr">
        <is>
          <t>Latin America | Separate Account, Debt Security | Financial Services Sector</t>
        </is>
      </c>
      <c r="B283" s="4" t="inlineStr">
        <is>
          <t xml:space="preserve"> </t>
        </is>
      </c>
      <c r="C283" s="4" t="inlineStr">
        <is>
          <t xml:space="preserve"> </t>
        </is>
      </c>
    </row>
    <row r="284">
      <c r="A284" s="3" t="inlineStr">
        <is>
          <t>Fair Value, Separate Account Investment [Line Items]</t>
        </is>
      </c>
      <c r="B284" s="4" t="inlineStr">
        <is>
          <t xml:space="preserve"> </t>
        </is>
      </c>
      <c r="C284" s="4" t="inlineStr">
        <is>
          <t xml:space="preserve"> </t>
        </is>
      </c>
    </row>
    <row r="285">
      <c r="A285" s="4" t="inlineStr">
        <is>
          <t>Separate account assets</t>
        </is>
      </c>
      <c r="B285" s="5" t="n">
        <v>4760</v>
      </c>
      <c r="C285" s="5" t="n">
        <v>6006</v>
      </c>
    </row>
    <row r="286">
      <c r="A286" s="4" t="inlineStr">
        <is>
          <t>Latin America | Separate Account, Debt Security | Commercial and Industrial Sector</t>
        </is>
      </c>
      <c r="B286" s="4" t="inlineStr">
        <is>
          <t xml:space="preserve"> </t>
        </is>
      </c>
      <c r="C286" s="4" t="inlineStr">
        <is>
          <t xml:space="preserve"> </t>
        </is>
      </c>
    </row>
    <row r="287">
      <c r="A287" s="3" t="inlineStr">
        <is>
          <t>Fair Value, Separate Account Investment [Line Items]</t>
        </is>
      </c>
      <c r="B287" s="4" t="inlineStr">
        <is>
          <t xml:space="preserve"> </t>
        </is>
      </c>
      <c r="C287" s="4" t="inlineStr">
        <is>
          <t xml:space="preserve"> </t>
        </is>
      </c>
    </row>
    <row r="288">
      <c r="A288" s="4" t="inlineStr">
        <is>
          <t>Separate account assets</t>
        </is>
      </c>
      <c r="B288" s="5" t="n">
        <v>2231</v>
      </c>
      <c r="C288" s="5" t="n">
        <v>6693</v>
      </c>
    </row>
    <row r="289">
      <c r="A289" s="4" t="inlineStr">
        <is>
          <t>Latin America | Separate Account, Debt Security | Technology</t>
        </is>
      </c>
      <c r="B289" s="4" t="inlineStr">
        <is>
          <t xml:space="preserve"> </t>
        </is>
      </c>
      <c r="C289" s="4" t="inlineStr">
        <is>
          <t xml:space="preserve"> </t>
        </is>
      </c>
    </row>
    <row r="290">
      <c r="A290" s="3" t="inlineStr">
        <is>
          <t>Fair Value, Separate Account Investment [Line Items]</t>
        </is>
      </c>
      <c r="B290" s="4" t="inlineStr">
        <is>
          <t xml:space="preserve"> </t>
        </is>
      </c>
      <c r="C290" s="4" t="inlineStr">
        <is>
          <t xml:space="preserve"> </t>
        </is>
      </c>
    </row>
    <row r="291">
      <c r="A291" s="4" t="inlineStr">
        <is>
          <t>Separate account assets</t>
        </is>
      </c>
      <c r="B291" s="5" t="n">
        <v>0</v>
      </c>
      <c r="C291" s="5" t="n">
        <v>0</v>
      </c>
    </row>
    <row r="292">
      <c r="A292" s="4" t="inlineStr">
        <is>
          <t>Latin America | Separate Account, Debt Security | Government and agency</t>
        </is>
      </c>
      <c r="B292" s="4" t="inlineStr">
        <is>
          <t xml:space="preserve"> </t>
        </is>
      </c>
      <c r="C292" s="4" t="inlineStr">
        <is>
          <t xml:space="preserve"> </t>
        </is>
      </c>
    </row>
    <row r="293">
      <c r="A293" s="3" t="inlineStr">
        <is>
          <t>Fair Value, Separate Account Investment [Line Items]</t>
        </is>
      </c>
      <c r="B293" s="4" t="inlineStr">
        <is>
          <t xml:space="preserve"> </t>
        </is>
      </c>
      <c r="C293" s="4" t="inlineStr">
        <is>
          <t xml:space="preserve"> </t>
        </is>
      </c>
    </row>
    <row r="294">
      <c r="A294" s="4" t="inlineStr">
        <is>
          <t>Separate account assets</t>
        </is>
      </c>
      <c r="B294" s="5" t="n">
        <v>10545</v>
      </c>
      <c r="C294" s="5" t="n">
        <v>10971</v>
      </c>
    </row>
    <row r="295">
      <c r="A295" s="4" t="inlineStr">
        <is>
          <t>Latin America | Separate Account, Debt Security | Public utilities</t>
        </is>
      </c>
      <c r="B295" s="4" t="inlineStr">
        <is>
          <t xml:space="preserve"> </t>
        </is>
      </c>
      <c r="C295" s="4" t="inlineStr">
        <is>
          <t xml:space="preserve"> </t>
        </is>
      </c>
    </row>
    <row r="296">
      <c r="A296" s="3" t="inlineStr">
        <is>
          <t>Fair Value, Separate Account Investment [Line Items]</t>
        </is>
      </c>
      <c r="B296" s="4" t="inlineStr">
        <is>
          <t xml:space="preserve"> </t>
        </is>
      </c>
      <c r="C296" s="4" t="inlineStr">
        <is>
          <t xml:space="preserve"> </t>
        </is>
      </c>
    </row>
    <row r="297">
      <c r="A297" s="4" t="inlineStr">
        <is>
          <t>Separate account assets</t>
        </is>
      </c>
      <c r="B297" s="5" t="n">
        <v>0</v>
      </c>
      <c r="C297" s="5" t="n">
        <v>0</v>
      </c>
    </row>
    <row r="298">
      <c r="A298" s="4" t="inlineStr">
        <is>
          <t>Latin America | Separate Account, Debt Security | Municipals</t>
        </is>
      </c>
      <c r="B298" s="4" t="inlineStr">
        <is>
          <t xml:space="preserve"> </t>
        </is>
      </c>
      <c r="C298" s="4" t="inlineStr">
        <is>
          <t xml:space="preserve"> </t>
        </is>
      </c>
    </row>
    <row r="299">
      <c r="A299" s="3" t="inlineStr">
        <is>
          <t>Fair Value, Separate Account Investment [Line Items]</t>
        </is>
      </c>
      <c r="B299" s="4" t="inlineStr">
        <is>
          <t xml:space="preserve"> </t>
        </is>
      </c>
      <c r="C299" s="4" t="inlineStr">
        <is>
          <t xml:space="preserve"> </t>
        </is>
      </c>
    </row>
    <row r="300">
      <c r="A300" s="4" t="inlineStr">
        <is>
          <t>Separate account assets</t>
        </is>
      </c>
      <c r="B300" s="5" t="n">
        <v>0</v>
      </c>
      <c r="C300" s="5" t="n">
        <v>0</v>
      </c>
    </row>
    <row r="301">
      <c r="A301" s="4" t="inlineStr">
        <is>
          <t>Latin America | Separate Account, Debt Security | Total corporate bonds</t>
        </is>
      </c>
      <c r="B301" s="4" t="inlineStr">
        <is>
          <t xml:space="preserve"> </t>
        </is>
      </c>
      <c r="C301" s="4" t="inlineStr">
        <is>
          <t xml:space="preserve"> </t>
        </is>
      </c>
    </row>
    <row r="302">
      <c r="A302" s="3" t="inlineStr">
        <is>
          <t>Fair Value, Separate Account Investment [Line Items]</t>
        </is>
      </c>
      <c r="B302" s="4" t="inlineStr">
        <is>
          <t xml:space="preserve"> </t>
        </is>
      </c>
      <c r="C302" s="4" t="inlineStr">
        <is>
          <t xml:space="preserve"> </t>
        </is>
      </c>
    </row>
    <row r="303">
      <c r="A303" s="4" t="inlineStr">
        <is>
          <t>Separate account assets</t>
        </is>
      </c>
      <c r="B303" s="5" t="n">
        <v>7720</v>
      </c>
      <c r="C303" s="5" t="n">
        <v>12699</v>
      </c>
    </row>
    <row r="304">
      <c r="A304" s="4" t="inlineStr">
        <is>
          <t>Latin America | Separate Account, Debt Security | Total bonds</t>
        </is>
      </c>
      <c r="B304" s="4" t="inlineStr">
        <is>
          <t xml:space="preserve"> </t>
        </is>
      </c>
      <c r="C304" s="4" t="inlineStr">
        <is>
          <t xml:space="preserve"> </t>
        </is>
      </c>
    </row>
    <row r="305">
      <c r="A305" s="3" t="inlineStr">
        <is>
          <t>Fair Value, Separate Account Investment [Line Items]</t>
        </is>
      </c>
      <c r="B305" s="4" t="inlineStr">
        <is>
          <t xml:space="preserve"> </t>
        </is>
      </c>
      <c r="C305" s="4" t="inlineStr">
        <is>
          <t xml:space="preserve"> </t>
        </is>
      </c>
    </row>
    <row r="306">
      <c r="A306" s="4" t="inlineStr">
        <is>
          <t>Separate account assets</t>
        </is>
      </c>
      <c r="B306" s="5" t="n">
        <v>18265</v>
      </c>
      <c r="C306" s="5" t="n">
        <v>23670</v>
      </c>
    </row>
    <row r="307">
      <c r="A307" s="4" t="inlineStr">
        <is>
          <t>Latin America | Separate Account, Debt Security | Mortgage-backed securities</t>
        </is>
      </c>
      <c r="B307" s="4" t="inlineStr">
        <is>
          <t xml:space="preserve"> </t>
        </is>
      </c>
      <c r="C307" s="4" t="inlineStr">
        <is>
          <t xml:space="preserve"> </t>
        </is>
      </c>
    </row>
    <row r="308">
      <c r="A308" s="3" t="inlineStr">
        <is>
          <t>Fair Value, Separate Account Investment [Line Items]</t>
        </is>
      </c>
      <c r="B308" s="4" t="inlineStr">
        <is>
          <t xml:space="preserve"> </t>
        </is>
      </c>
      <c r="C308" s="4" t="inlineStr">
        <is>
          <t xml:space="preserve"> </t>
        </is>
      </c>
    </row>
    <row r="309">
      <c r="A309" s="4" t="inlineStr">
        <is>
          <t>Separate account assets</t>
        </is>
      </c>
      <c r="B309" s="5" t="n">
        <v>0</v>
      </c>
      <c r="C309" s="5" t="n">
        <v>0</v>
      </c>
    </row>
    <row r="310">
      <c r="A310" s="4" t="inlineStr">
        <is>
          <t>Latin America | Separate Account, Debt Security | Asset-backed securities and collateralized loan obligations (collectively, “ABS &amp; CLO”)</t>
        </is>
      </c>
      <c r="B310" s="4" t="inlineStr">
        <is>
          <t xml:space="preserve"> </t>
        </is>
      </c>
      <c r="C310" s="4" t="inlineStr">
        <is>
          <t xml:space="preserve"> </t>
        </is>
      </c>
    </row>
    <row r="311">
      <c r="A311" s="3" t="inlineStr">
        <is>
          <t>Fair Value, Separate Account Investment [Line Items]</t>
        </is>
      </c>
      <c r="B311" s="4" t="inlineStr">
        <is>
          <t xml:space="preserve"> </t>
        </is>
      </c>
      <c r="C311" s="4" t="inlineStr">
        <is>
          <t xml:space="preserve"> </t>
        </is>
      </c>
    </row>
    <row r="312">
      <c r="A312" s="4" t="inlineStr">
        <is>
          <t>Separate account assets</t>
        </is>
      </c>
      <c r="B312" s="5" t="n">
        <v>0</v>
      </c>
      <c r="C312" s="5" t="n">
        <v>0</v>
      </c>
    </row>
    <row r="313">
      <c r="A313" s="4" t="inlineStr">
        <is>
          <t>Latin America | Separate Account, Debt Security | Redeemable preferred stock</t>
        </is>
      </c>
      <c r="B313" s="4" t="inlineStr">
        <is>
          <t xml:space="preserve"> </t>
        </is>
      </c>
      <c r="C313" s="4" t="inlineStr">
        <is>
          <t xml:space="preserve"> </t>
        </is>
      </c>
    </row>
    <row r="314">
      <c r="A314" s="3" t="inlineStr">
        <is>
          <t>Fair Value, Separate Account Investment [Line Items]</t>
        </is>
      </c>
      <c r="B314" s="4" t="inlineStr">
        <is>
          <t xml:space="preserve"> </t>
        </is>
      </c>
      <c r="C314" s="4" t="inlineStr">
        <is>
          <t xml:space="preserve"> </t>
        </is>
      </c>
    </row>
    <row r="315">
      <c r="A315" s="4" t="inlineStr">
        <is>
          <t>Separate account assets</t>
        </is>
      </c>
      <c r="B315" s="5" t="n">
        <v>0</v>
      </c>
      <c r="C315" s="5" t="n">
        <v>0</v>
      </c>
    </row>
    <row r="316">
      <c r="A316" s="4" t="inlineStr">
        <is>
          <t>Latin America | Separate Account, Debt Security | Total fixed maturity securities</t>
        </is>
      </c>
      <c r="B316" s="4" t="inlineStr">
        <is>
          <t xml:space="preserve"> </t>
        </is>
      </c>
      <c r="C316" s="4" t="inlineStr">
        <is>
          <t xml:space="preserve"> </t>
        </is>
      </c>
    </row>
    <row r="317">
      <c r="A317" s="3" t="inlineStr">
        <is>
          <t>Fair Value, Separate Account Investment [Line Items]</t>
        </is>
      </c>
      <c r="B317" s="4" t="inlineStr">
        <is>
          <t xml:space="preserve"> </t>
        </is>
      </c>
      <c r="C317" s="4" t="inlineStr">
        <is>
          <t xml:space="preserve"> </t>
        </is>
      </c>
    </row>
    <row r="318">
      <c r="A318" s="4" t="inlineStr">
        <is>
          <t>Separate account assets</t>
        </is>
      </c>
      <c r="B318" s="5" t="n">
        <v>18265</v>
      </c>
      <c r="C318" s="5" t="n">
        <v>23670</v>
      </c>
    </row>
    <row r="319">
      <c r="A319" s="4" t="inlineStr">
        <is>
          <t>Latin America | Separate Account, Equity Security | Mutual funds</t>
        </is>
      </c>
      <c r="B319" s="4" t="inlineStr">
        <is>
          <t xml:space="preserve"> </t>
        </is>
      </c>
      <c r="C319" s="4" t="inlineStr">
        <is>
          <t xml:space="preserve"> </t>
        </is>
      </c>
    </row>
    <row r="320">
      <c r="A320" s="3" t="inlineStr">
        <is>
          <t>Fair Value, Separate Account Investment [Line Items]</t>
        </is>
      </c>
      <c r="B320" s="4" t="inlineStr">
        <is>
          <t xml:space="preserve"> </t>
        </is>
      </c>
      <c r="C320" s="4" t="inlineStr">
        <is>
          <t xml:space="preserve"> </t>
        </is>
      </c>
    </row>
    <row r="321">
      <c r="A321" s="4" t="inlineStr">
        <is>
          <t>Separate account assets</t>
        </is>
      </c>
      <c r="B321" s="5" t="n">
        <v>14295</v>
      </c>
      <c r="C321" s="5" t="n">
        <v>10099</v>
      </c>
    </row>
    <row r="322">
      <c r="A322" s="4" t="inlineStr">
        <is>
          <t>Latin America | Separate Account, Equity Security | Separate Account, Equity Security</t>
        </is>
      </c>
      <c r="B322" s="4" t="inlineStr">
        <is>
          <t xml:space="preserve"> </t>
        </is>
      </c>
      <c r="C322" s="4" t="inlineStr">
        <is>
          <t xml:space="preserve"> </t>
        </is>
      </c>
    </row>
    <row r="323">
      <c r="A323" s="3" t="inlineStr">
        <is>
          <t>Fair Value, Separate Account Investment [Line Items]</t>
        </is>
      </c>
      <c r="B323" s="4" t="inlineStr">
        <is>
          <t xml:space="preserve"> </t>
        </is>
      </c>
      <c r="C323" s="4" t="inlineStr">
        <is>
          <t xml:space="preserve"> </t>
        </is>
      </c>
    </row>
    <row r="324">
      <c r="A324" s="4" t="inlineStr">
        <is>
          <t>Separate account assets</t>
        </is>
      </c>
      <c r="B324" s="5" t="n">
        <v>2353</v>
      </c>
      <c r="C324" s="5" t="n">
        <v>2845</v>
      </c>
    </row>
    <row r="325">
      <c r="A325" s="4" t="inlineStr">
        <is>
          <t>Latin America | Investments</t>
        </is>
      </c>
      <c r="B325" s="4" t="inlineStr">
        <is>
          <t xml:space="preserve"> </t>
        </is>
      </c>
      <c r="C325" s="4" t="inlineStr">
        <is>
          <t xml:space="preserve"> </t>
        </is>
      </c>
    </row>
    <row r="326">
      <c r="A326" s="3" t="inlineStr">
        <is>
          <t>Fair Value, Separate Account Investment [Line Items]</t>
        </is>
      </c>
      <c r="B326" s="4" t="inlineStr">
        <is>
          <t xml:space="preserve"> </t>
        </is>
      </c>
      <c r="C326" s="4" t="inlineStr">
        <is>
          <t xml:space="preserve"> </t>
        </is>
      </c>
    </row>
    <row r="327">
      <c r="A327" s="4" t="inlineStr">
        <is>
          <t>Separate account assets</t>
        </is>
      </c>
      <c r="B327" s="5" t="n">
        <v>37470</v>
      </c>
      <c r="C327" s="5" t="n">
        <v>40826</v>
      </c>
    </row>
    <row r="328">
      <c r="A328" s="4" t="inlineStr">
        <is>
          <t>Latin America | Other Assets</t>
        </is>
      </c>
      <c r="B328" s="4" t="inlineStr">
        <is>
          <t xml:space="preserve"> </t>
        </is>
      </c>
      <c r="C328" s="4" t="inlineStr">
        <is>
          <t xml:space="preserve"> </t>
        </is>
      </c>
    </row>
    <row r="329">
      <c r="A329" s="3" t="inlineStr">
        <is>
          <t>Fair Value, Separate Account Investment [Line Items]</t>
        </is>
      </c>
      <c r="B329" s="4" t="inlineStr">
        <is>
          <t xml:space="preserve"> </t>
        </is>
      </c>
      <c r="C329" s="4" t="inlineStr">
        <is>
          <t xml:space="preserve"> </t>
        </is>
      </c>
    </row>
    <row r="330">
      <c r="A330" s="4" t="inlineStr">
        <is>
          <t>Separate account assets</t>
        </is>
      </c>
      <c r="B330" s="5" t="n">
        <v>1295</v>
      </c>
      <c r="C330" s="5" t="n">
        <v>494</v>
      </c>
    </row>
    <row r="331">
      <c r="A331" s="4" t="inlineStr">
        <is>
          <t>EMEA</t>
        </is>
      </c>
      <c r="B331" s="4" t="inlineStr">
        <is>
          <t xml:space="preserve"> </t>
        </is>
      </c>
      <c r="C331" s="4" t="inlineStr">
        <is>
          <t xml:space="preserve"> </t>
        </is>
      </c>
    </row>
    <row r="332">
      <c r="A332" s="3" t="inlineStr">
        <is>
          <t>Fair Value, Separate Account Investment [Line Items]</t>
        </is>
      </c>
      <c r="B332" s="4" t="inlineStr">
        <is>
          <t xml:space="preserve"> </t>
        </is>
      </c>
      <c r="C332" s="4" t="inlineStr">
        <is>
          <t xml:space="preserve"> </t>
        </is>
      </c>
    </row>
    <row r="333">
      <c r="A333" s="4" t="inlineStr">
        <is>
          <t>Separate account assets</t>
        </is>
      </c>
      <c r="B333" s="5" t="n">
        <v>4875</v>
      </c>
      <c r="C333" s="5" t="n">
        <v>4327</v>
      </c>
    </row>
    <row r="334">
      <c r="A334" s="4" t="inlineStr">
        <is>
          <t>EMEA | Other invested assets</t>
        </is>
      </c>
      <c r="B334" s="4" t="inlineStr">
        <is>
          <t xml:space="preserve"> </t>
        </is>
      </c>
      <c r="C334" s="4" t="inlineStr">
        <is>
          <t xml:space="preserve"> </t>
        </is>
      </c>
    </row>
    <row r="335">
      <c r="A335" s="3" t="inlineStr">
        <is>
          <t>Fair Value, Separate Account Investment [Line Items]</t>
        </is>
      </c>
      <c r="B335" s="4" t="inlineStr">
        <is>
          <t xml:space="preserve"> </t>
        </is>
      </c>
      <c r="C335" s="4" t="inlineStr">
        <is>
          <t xml:space="preserve"> </t>
        </is>
      </c>
    </row>
    <row r="336">
      <c r="A336" s="4" t="inlineStr">
        <is>
          <t>Separate account assets</t>
        </is>
      </c>
      <c r="B336" s="5" t="n">
        <v>43</v>
      </c>
      <c r="C336" s="5" t="n">
        <v>30</v>
      </c>
    </row>
    <row r="337">
      <c r="A337" s="4" t="inlineStr">
        <is>
          <t>EMEA | Separate Account, Debt Security | Materials</t>
        </is>
      </c>
      <c r="B337" s="4" t="inlineStr">
        <is>
          <t xml:space="preserve"> </t>
        </is>
      </c>
      <c r="C337" s="4" t="inlineStr">
        <is>
          <t xml:space="preserve"> </t>
        </is>
      </c>
    </row>
    <row r="338">
      <c r="A338" s="3" t="inlineStr">
        <is>
          <t>Fair Value, Separate Account Investment [Line Items]</t>
        </is>
      </c>
      <c r="B338" s="4" t="inlineStr">
        <is>
          <t xml:space="preserve"> </t>
        </is>
      </c>
      <c r="C338" s="4" t="inlineStr">
        <is>
          <t xml:space="preserve"> </t>
        </is>
      </c>
    </row>
    <row r="339">
      <c r="A339" s="4" t="inlineStr">
        <is>
          <t>Separate account assets</t>
        </is>
      </c>
      <c r="B339" s="5" t="n">
        <v>0</v>
      </c>
      <c r="C339" s="5" t="n">
        <v>0</v>
      </c>
    </row>
    <row r="340">
      <c r="A340" s="4" t="inlineStr">
        <is>
          <t>EMEA | Separate Account, Debt Security | Communications</t>
        </is>
      </c>
      <c r="B340" s="4" t="inlineStr">
        <is>
          <t xml:space="preserve"> </t>
        </is>
      </c>
      <c r="C340" s="4" t="inlineStr">
        <is>
          <t xml:space="preserve"> </t>
        </is>
      </c>
    </row>
    <row r="341">
      <c r="A341" s="3" t="inlineStr">
        <is>
          <t>Fair Value, Separate Account Investment [Line Items]</t>
        </is>
      </c>
      <c r="B341" s="4" t="inlineStr">
        <is>
          <t xml:space="preserve"> </t>
        </is>
      </c>
      <c r="C341" s="4" t="inlineStr">
        <is>
          <t xml:space="preserve"> </t>
        </is>
      </c>
    </row>
    <row r="342">
      <c r="A342" s="4" t="inlineStr">
        <is>
          <t>Separate account assets</t>
        </is>
      </c>
      <c r="B342" s="5" t="n">
        <v>0</v>
      </c>
      <c r="C342" s="5" t="n">
        <v>0</v>
      </c>
    </row>
    <row r="343">
      <c r="A343" s="4" t="inlineStr">
        <is>
          <t>EMEA | Separate Account, Debt Security | Consumer</t>
        </is>
      </c>
      <c r="B343" s="4" t="inlineStr">
        <is>
          <t xml:space="preserve"> </t>
        </is>
      </c>
      <c r="C343" s="4" t="inlineStr">
        <is>
          <t xml:space="preserve"> </t>
        </is>
      </c>
    </row>
    <row r="344">
      <c r="A344" s="3" t="inlineStr">
        <is>
          <t>Fair Value, Separate Account Investment [Line Items]</t>
        </is>
      </c>
      <c r="B344" s="4" t="inlineStr">
        <is>
          <t xml:space="preserve"> </t>
        </is>
      </c>
      <c r="C344" s="4" t="inlineStr">
        <is>
          <t xml:space="preserve"> </t>
        </is>
      </c>
    </row>
    <row r="345">
      <c r="A345" s="4" t="inlineStr">
        <is>
          <t>Separate account assets</t>
        </is>
      </c>
      <c r="B345" s="5" t="n">
        <v>0</v>
      </c>
      <c r="C345" s="5" t="n">
        <v>0</v>
      </c>
    </row>
    <row r="346">
      <c r="A346" s="4" t="inlineStr">
        <is>
          <t>EMEA | Separate Account, Debt Security | Energy</t>
        </is>
      </c>
      <c r="B346" s="4" t="inlineStr">
        <is>
          <t xml:space="preserve"> </t>
        </is>
      </c>
      <c r="C346" s="4" t="inlineStr">
        <is>
          <t xml:space="preserve"> </t>
        </is>
      </c>
    </row>
    <row r="347">
      <c r="A347" s="3" t="inlineStr">
        <is>
          <t>Fair Value, Separate Account Investment [Line Items]</t>
        </is>
      </c>
      <c r="B347" s="4" t="inlineStr">
        <is>
          <t xml:space="preserve"> </t>
        </is>
      </c>
      <c r="C347" s="4" t="inlineStr">
        <is>
          <t xml:space="preserve"> </t>
        </is>
      </c>
    </row>
    <row r="348">
      <c r="A348" s="4" t="inlineStr">
        <is>
          <t>Separate account assets</t>
        </is>
      </c>
      <c r="B348" s="5" t="n">
        <v>4</v>
      </c>
      <c r="C348" s="5" t="n">
        <v>4</v>
      </c>
    </row>
    <row r="349">
      <c r="A349" s="4" t="inlineStr">
        <is>
          <t>EMEA | Separate Account, Debt Security | Financial Services Sector</t>
        </is>
      </c>
      <c r="B349" s="4" t="inlineStr">
        <is>
          <t xml:space="preserve"> </t>
        </is>
      </c>
      <c r="C349" s="4" t="inlineStr">
        <is>
          <t xml:space="preserve"> </t>
        </is>
      </c>
    </row>
    <row r="350">
      <c r="A350" s="3" t="inlineStr">
        <is>
          <t>Fair Value, Separate Account Investment [Line Items]</t>
        </is>
      </c>
      <c r="B350" s="4" t="inlineStr">
        <is>
          <t xml:space="preserve"> </t>
        </is>
      </c>
      <c r="C350" s="4" t="inlineStr">
        <is>
          <t xml:space="preserve"> </t>
        </is>
      </c>
    </row>
    <row r="351">
      <c r="A351" s="4" t="inlineStr">
        <is>
          <t>Separate account assets</t>
        </is>
      </c>
      <c r="B351" s="5" t="n">
        <v>309</v>
      </c>
      <c r="C351" s="5" t="n">
        <v>403</v>
      </c>
    </row>
    <row r="352">
      <c r="A352" s="4" t="inlineStr">
        <is>
          <t>EMEA | Separate Account, Debt Security | Commercial and Industrial Sector</t>
        </is>
      </c>
      <c r="B352" s="4" t="inlineStr">
        <is>
          <t xml:space="preserve"> </t>
        </is>
      </c>
      <c r="C352" s="4" t="inlineStr">
        <is>
          <t xml:space="preserve"> </t>
        </is>
      </c>
    </row>
    <row r="353">
      <c r="A353" s="3" t="inlineStr">
        <is>
          <t>Fair Value, Separate Account Investment [Line Items]</t>
        </is>
      </c>
      <c r="B353" s="4" t="inlineStr">
        <is>
          <t xml:space="preserve"> </t>
        </is>
      </c>
      <c r="C353" s="4" t="inlineStr">
        <is>
          <t xml:space="preserve"> </t>
        </is>
      </c>
    </row>
    <row r="354">
      <c r="A354" s="4" t="inlineStr">
        <is>
          <t>Separate account assets</t>
        </is>
      </c>
      <c r="B354" s="5" t="n">
        <v>7</v>
      </c>
      <c r="C354" s="5" t="n">
        <v>18</v>
      </c>
    </row>
    <row r="355">
      <c r="A355" s="4" t="inlineStr">
        <is>
          <t>EMEA | Separate Account, Debt Security | Technology</t>
        </is>
      </c>
      <c r="B355" s="4" t="inlineStr">
        <is>
          <t xml:space="preserve"> </t>
        </is>
      </c>
      <c r="C355" s="4" t="inlineStr">
        <is>
          <t xml:space="preserve"> </t>
        </is>
      </c>
    </row>
    <row r="356">
      <c r="A356" s="3" t="inlineStr">
        <is>
          <t>Fair Value, Separate Account Investment [Line Items]</t>
        </is>
      </c>
      <c r="B356" s="4" t="inlineStr">
        <is>
          <t xml:space="preserve"> </t>
        </is>
      </c>
      <c r="C356" s="4" t="inlineStr">
        <is>
          <t xml:space="preserve"> </t>
        </is>
      </c>
    </row>
    <row r="357">
      <c r="A357" s="4" t="inlineStr">
        <is>
          <t>Separate account assets</t>
        </is>
      </c>
      <c r="B357" s="5" t="n">
        <v>0</v>
      </c>
      <c r="C357" s="5" t="n">
        <v>0</v>
      </c>
    </row>
    <row r="358">
      <c r="A358" s="4" t="inlineStr">
        <is>
          <t>EMEA | Separate Account, Debt Security | Government and agency</t>
        </is>
      </c>
      <c r="B358" s="4" t="inlineStr">
        <is>
          <t xml:space="preserve"> </t>
        </is>
      </c>
      <c r="C358" s="4" t="inlineStr">
        <is>
          <t xml:space="preserve"> </t>
        </is>
      </c>
    </row>
    <row r="359">
      <c r="A359" s="3" t="inlineStr">
        <is>
          <t>Fair Value, Separate Account Investment [Line Items]</t>
        </is>
      </c>
      <c r="B359" s="4" t="inlineStr">
        <is>
          <t xml:space="preserve"> </t>
        </is>
      </c>
      <c r="C359" s="4" t="inlineStr">
        <is>
          <t xml:space="preserve"> </t>
        </is>
      </c>
    </row>
    <row r="360">
      <c r="A360" s="4" t="inlineStr">
        <is>
          <t>Separate account assets</t>
        </is>
      </c>
      <c r="B360" s="5" t="n">
        <v>3017</v>
      </c>
      <c r="C360" s="5" t="n">
        <v>2638</v>
      </c>
    </row>
    <row r="361">
      <c r="A361" s="4" t="inlineStr">
        <is>
          <t>EMEA | Separate Account, Debt Security | Public utilities</t>
        </is>
      </c>
      <c r="B361" s="4" t="inlineStr">
        <is>
          <t xml:space="preserve"> </t>
        </is>
      </c>
      <c r="C361" s="4" t="inlineStr">
        <is>
          <t xml:space="preserve"> </t>
        </is>
      </c>
    </row>
    <row r="362">
      <c r="A362" s="3" t="inlineStr">
        <is>
          <t>Fair Value, Separate Account Investment [Line Items]</t>
        </is>
      </c>
      <c r="B362" s="4" t="inlineStr">
        <is>
          <t xml:space="preserve"> </t>
        </is>
      </c>
      <c r="C362" s="4" t="inlineStr">
        <is>
          <t xml:space="preserve"> </t>
        </is>
      </c>
    </row>
    <row r="363">
      <c r="A363" s="4" t="inlineStr">
        <is>
          <t>Separate account assets</t>
        </is>
      </c>
      <c r="B363" s="5" t="n">
        <v>0</v>
      </c>
      <c r="C363" s="5" t="n">
        <v>0</v>
      </c>
    </row>
    <row r="364">
      <c r="A364" s="4" t="inlineStr">
        <is>
          <t>EMEA | Separate Account, Debt Security | Municipals</t>
        </is>
      </c>
      <c r="B364" s="4" t="inlineStr">
        <is>
          <t xml:space="preserve"> </t>
        </is>
      </c>
      <c r="C364" s="4" t="inlineStr">
        <is>
          <t xml:space="preserve"> </t>
        </is>
      </c>
    </row>
    <row r="365">
      <c r="A365" s="3" t="inlineStr">
        <is>
          <t>Fair Value, Separate Account Investment [Line Items]</t>
        </is>
      </c>
      <c r="B365" s="4" t="inlineStr">
        <is>
          <t xml:space="preserve"> </t>
        </is>
      </c>
      <c r="C365" s="4" t="inlineStr">
        <is>
          <t xml:space="preserve"> </t>
        </is>
      </c>
    </row>
    <row r="366">
      <c r="A366" s="4" t="inlineStr">
        <is>
          <t>Separate account assets</t>
        </is>
      </c>
      <c r="B366" s="5" t="n">
        <v>0</v>
      </c>
      <c r="C366" s="5" t="n">
        <v>0</v>
      </c>
    </row>
    <row r="367">
      <c r="A367" s="4" t="inlineStr">
        <is>
          <t>EMEA | Separate Account, Debt Security | Total corporate bonds</t>
        </is>
      </c>
      <c r="B367" s="4" t="inlineStr">
        <is>
          <t xml:space="preserve"> </t>
        </is>
      </c>
      <c r="C367" s="4" t="inlineStr">
        <is>
          <t xml:space="preserve"> </t>
        </is>
      </c>
    </row>
    <row r="368">
      <c r="A368" s="3" t="inlineStr">
        <is>
          <t>Fair Value, Separate Account Investment [Line Items]</t>
        </is>
      </c>
      <c r="B368" s="4" t="inlineStr">
        <is>
          <t xml:space="preserve"> </t>
        </is>
      </c>
      <c r="C368" s="4" t="inlineStr">
        <is>
          <t xml:space="preserve"> </t>
        </is>
      </c>
    </row>
    <row r="369">
      <c r="A369" s="4" t="inlineStr">
        <is>
          <t>Separate account assets</t>
        </is>
      </c>
      <c r="B369" s="5" t="n">
        <v>320</v>
      </c>
      <c r="C369" s="5" t="n">
        <v>425</v>
      </c>
    </row>
    <row r="370">
      <c r="A370" s="4" t="inlineStr">
        <is>
          <t>EMEA | Separate Account, Debt Security | Total bonds</t>
        </is>
      </c>
      <c r="B370" s="4" t="inlineStr">
        <is>
          <t xml:space="preserve"> </t>
        </is>
      </c>
      <c r="C370" s="4" t="inlineStr">
        <is>
          <t xml:space="preserve"> </t>
        </is>
      </c>
    </row>
    <row r="371">
      <c r="A371" s="3" t="inlineStr">
        <is>
          <t>Fair Value, Separate Account Investment [Line Items]</t>
        </is>
      </c>
      <c r="B371" s="4" t="inlineStr">
        <is>
          <t xml:space="preserve"> </t>
        </is>
      </c>
      <c r="C371" s="4" t="inlineStr">
        <is>
          <t xml:space="preserve"> </t>
        </is>
      </c>
    </row>
    <row r="372">
      <c r="A372" s="4" t="inlineStr">
        <is>
          <t>Separate account assets</t>
        </is>
      </c>
      <c r="B372" s="5" t="n">
        <v>3337</v>
      </c>
      <c r="C372" s="5" t="n">
        <v>3063</v>
      </c>
    </row>
    <row r="373">
      <c r="A373" s="4" t="inlineStr">
        <is>
          <t>EMEA | Separate Account, Debt Security | Mortgage-backed securities</t>
        </is>
      </c>
      <c r="B373" s="4" t="inlineStr">
        <is>
          <t xml:space="preserve"> </t>
        </is>
      </c>
      <c r="C373" s="4" t="inlineStr">
        <is>
          <t xml:space="preserve"> </t>
        </is>
      </c>
    </row>
    <row r="374">
      <c r="A374" s="3" t="inlineStr">
        <is>
          <t>Fair Value, Separate Account Investment [Line Items]</t>
        </is>
      </c>
      <c r="B374" s="4" t="inlineStr">
        <is>
          <t xml:space="preserve"> </t>
        </is>
      </c>
      <c r="C374" s="4" t="inlineStr">
        <is>
          <t xml:space="preserve"> </t>
        </is>
      </c>
    </row>
    <row r="375">
      <c r="A375" s="4" t="inlineStr">
        <is>
          <t>Separate account assets</t>
        </is>
      </c>
      <c r="B375" s="5" t="n">
        <v>0</v>
      </c>
      <c r="C375" s="5" t="n">
        <v>0</v>
      </c>
    </row>
    <row r="376">
      <c r="A376" s="4" t="inlineStr">
        <is>
          <t>EMEA | Separate Account, Debt Security | Asset-backed securities and collateralized loan obligations (collectively, “ABS &amp; CLO”)</t>
        </is>
      </c>
      <c r="B376" s="4" t="inlineStr">
        <is>
          <t xml:space="preserve"> </t>
        </is>
      </c>
      <c r="C376" s="4" t="inlineStr">
        <is>
          <t xml:space="preserve"> </t>
        </is>
      </c>
    </row>
    <row r="377">
      <c r="A377" s="3" t="inlineStr">
        <is>
          <t>Fair Value, Separate Account Investment [Line Items]</t>
        </is>
      </c>
      <c r="B377" s="4" t="inlineStr">
        <is>
          <t xml:space="preserve"> </t>
        </is>
      </c>
      <c r="C377" s="4" t="inlineStr">
        <is>
          <t xml:space="preserve"> </t>
        </is>
      </c>
    </row>
    <row r="378">
      <c r="A378" s="4" t="inlineStr">
        <is>
          <t>Separate account assets</t>
        </is>
      </c>
      <c r="B378" s="5" t="n">
        <v>0</v>
      </c>
      <c r="C378" s="5" t="n">
        <v>0</v>
      </c>
    </row>
    <row r="379">
      <c r="A379" s="4" t="inlineStr">
        <is>
          <t>EMEA | Separate Account, Debt Security | Redeemable preferred stock</t>
        </is>
      </c>
      <c r="B379" s="4" t="inlineStr">
        <is>
          <t xml:space="preserve"> </t>
        </is>
      </c>
      <c r="C379" s="4" t="inlineStr">
        <is>
          <t xml:space="preserve"> </t>
        </is>
      </c>
    </row>
    <row r="380">
      <c r="A380" s="3" t="inlineStr">
        <is>
          <t>Fair Value, Separate Account Investment [Line Items]</t>
        </is>
      </c>
      <c r="B380" s="4" t="inlineStr">
        <is>
          <t xml:space="preserve"> </t>
        </is>
      </c>
      <c r="C380" s="4" t="inlineStr">
        <is>
          <t xml:space="preserve"> </t>
        </is>
      </c>
    </row>
    <row r="381">
      <c r="A381" s="4" t="inlineStr">
        <is>
          <t>Separate account assets</t>
        </is>
      </c>
      <c r="B381" s="5" t="n">
        <v>0</v>
      </c>
      <c r="C381" s="5" t="n">
        <v>0</v>
      </c>
    </row>
    <row r="382">
      <c r="A382" s="4" t="inlineStr">
        <is>
          <t>EMEA | Separate Account, Debt Security | Total fixed maturity securities</t>
        </is>
      </c>
      <c r="B382" s="4" t="inlineStr">
        <is>
          <t xml:space="preserve"> </t>
        </is>
      </c>
      <c r="C382" s="4" t="inlineStr">
        <is>
          <t xml:space="preserve"> </t>
        </is>
      </c>
    </row>
    <row r="383">
      <c r="A383" s="3" t="inlineStr">
        <is>
          <t>Fair Value, Separate Account Investment [Line Items]</t>
        </is>
      </c>
      <c r="B383" s="4" t="inlineStr">
        <is>
          <t xml:space="preserve"> </t>
        </is>
      </c>
      <c r="C383" s="4" t="inlineStr">
        <is>
          <t xml:space="preserve"> </t>
        </is>
      </c>
    </row>
    <row r="384">
      <c r="A384" s="4" t="inlineStr">
        <is>
          <t>Separate account assets</t>
        </is>
      </c>
      <c r="B384" s="5" t="n">
        <v>3337</v>
      </c>
      <c r="C384" s="5" t="n">
        <v>3063</v>
      </c>
    </row>
    <row r="385">
      <c r="A385" s="4" t="inlineStr">
        <is>
          <t>EMEA | Separate Account, Equity Security | Mutual funds</t>
        </is>
      </c>
      <c r="B385" s="4" t="inlineStr">
        <is>
          <t xml:space="preserve"> </t>
        </is>
      </c>
      <c r="C385" s="4" t="inlineStr">
        <is>
          <t xml:space="preserve"> </t>
        </is>
      </c>
    </row>
    <row r="386">
      <c r="A386" s="3" t="inlineStr">
        <is>
          <t>Fair Value, Separate Account Investment [Line Items]</t>
        </is>
      </c>
      <c r="B386" s="4" t="inlineStr">
        <is>
          <t xml:space="preserve"> </t>
        </is>
      </c>
      <c r="C386" s="4" t="inlineStr">
        <is>
          <t xml:space="preserve"> </t>
        </is>
      </c>
    </row>
    <row r="387">
      <c r="A387" s="4" t="inlineStr">
        <is>
          <t>Separate account assets</t>
        </is>
      </c>
      <c r="B387" s="5" t="n">
        <v>129</v>
      </c>
      <c r="C387" s="5" t="n">
        <v>109</v>
      </c>
    </row>
    <row r="388">
      <c r="A388" s="4" t="inlineStr">
        <is>
          <t>EMEA | Separate Account, Equity Security | Separate Account, Equity Security</t>
        </is>
      </c>
      <c r="B388" s="4" t="inlineStr">
        <is>
          <t xml:space="preserve"> </t>
        </is>
      </c>
      <c r="C388" s="4" t="inlineStr">
        <is>
          <t xml:space="preserve"> </t>
        </is>
      </c>
    </row>
    <row r="389">
      <c r="A389" s="3" t="inlineStr">
        <is>
          <t>Fair Value, Separate Account Investment [Line Items]</t>
        </is>
      </c>
      <c r="B389" s="4" t="inlineStr">
        <is>
          <t xml:space="preserve"> </t>
        </is>
      </c>
      <c r="C389" s="4" t="inlineStr">
        <is>
          <t xml:space="preserve"> </t>
        </is>
      </c>
    </row>
    <row r="390">
      <c r="A390" s="4" t="inlineStr">
        <is>
          <t>Separate account assets</t>
        </is>
      </c>
      <c r="B390" s="5" t="n">
        <v>1200</v>
      </c>
      <c r="C390" s="5" t="n">
        <v>1090</v>
      </c>
    </row>
    <row r="391">
      <c r="A391" s="4" t="inlineStr">
        <is>
          <t>EMEA | Investments</t>
        </is>
      </c>
      <c r="B391" s="4" t="inlineStr">
        <is>
          <t xml:space="preserve"> </t>
        </is>
      </c>
      <c r="C391" s="4" t="inlineStr">
        <is>
          <t xml:space="preserve"> </t>
        </is>
      </c>
    </row>
    <row r="392">
      <c r="A392" s="3" t="inlineStr">
        <is>
          <t>Fair Value, Separate Account Investment [Line Items]</t>
        </is>
      </c>
      <c r="B392" s="4" t="inlineStr">
        <is>
          <t xml:space="preserve"> </t>
        </is>
      </c>
      <c r="C392" s="4" t="inlineStr">
        <is>
          <t xml:space="preserve"> </t>
        </is>
      </c>
    </row>
    <row r="393">
      <c r="A393" s="4" t="inlineStr">
        <is>
          <t>Separate account assets</t>
        </is>
      </c>
      <c r="B393" s="5" t="n">
        <v>4709</v>
      </c>
      <c r="C393" s="5" t="n">
        <v>4292</v>
      </c>
    </row>
    <row r="394">
      <c r="A394" s="4" t="inlineStr">
        <is>
          <t>EMEA | Other Assets</t>
        </is>
      </c>
      <c r="B394" s="4" t="inlineStr">
        <is>
          <t xml:space="preserve"> </t>
        </is>
      </c>
      <c r="C394" s="4" t="inlineStr">
        <is>
          <t xml:space="preserve"> </t>
        </is>
      </c>
    </row>
    <row r="395">
      <c r="A395" s="3" t="inlineStr">
        <is>
          <t>Fair Value, Separate Account Investment [Line Items]</t>
        </is>
      </c>
      <c r="B395" s="4" t="inlineStr">
        <is>
          <t xml:space="preserve"> </t>
        </is>
      </c>
      <c r="C395" s="4" t="inlineStr">
        <is>
          <t xml:space="preserve"> </t>
        </is>
      </c>
    </row>
    <row r="396">
      <c r="A396" s="4" t="inlineStr">
        <is>
          <t>Separate account assets</t>
        </is>
      </c>
      <c r="B396" s="5" t="n">
        <v>166</v>
      </c>
      <c r="C396" s="5" t="n">
        <v>35</v>
      </c>
    </row>
    <row r="397">
      <c r="A397" s="4" t="inlineStr">
        <is>
          <t>MetLife Holdings</t>
        </is>
      </c>
      <c r="B397" s="4" t="inlineStr">
        <is>
          <t xml:space="preserve"> </t>
        </is>
      </c>
      <c r="C397" s="4" t="inlineStr">
        <is>
          <t xml:space="preserve"> </t>
        </is>
      </c>
    </row>
    <row r="398">
      <c r="A398" s="3" t="inlineStr">
        <is>
          <t>Fair Value, Separate Account Investment [Line Items]</t>
        </is>
      </c>
      <c r="B398" s="4" t="inlineStr">
        <is>
          <t xml:space="preserve"> </t>
        </is>
      </c>
      <c r="C398" s="4" t="inlineStr">
        <is>
          <t xml:space="preserve"> </t>
        </is>
      </c>
    </row>
    <row r="399">
      <c r="A399" s="4" t="inlineStr">
        <is>
          <t>Separate account assets</t>
        </is>
      </c>
      <c r="B399" s="5" t="n">
        <v>34894</v>
      </c>
      <c r="C399" s="5" t="n">
        <v>35548</v>
      </c>
    </row>
    <row r="400">
      <c r="A400" s="4" t="inlineStr">
        <is>
          <t>MetLife Holdings | Other invested assets</t>
        </is>
      </c>
      <c r="B400" s="4" t="inlineStr">
        <is>
          <t xml:space="preserve"> </t>
        </is>
      </c>
      <c r="C400" s="4" t="inlineStr">
        <is>
          <t xml:space="preserve"> </t>
        </is>
      </c>
    </row>
    <row r="401">
      <c r="A401" s="3" t="inlineStr">
        <is>
          <t>Fair Value, Separate Account Investment [Line Items]</t>
        </is>
      </c>
      <c r="B401" s="4" t="inlineStr">
        <is>
          <t xml:space="preserve"> </t>
        </is>
      </c>
      <c r="C401" s="4" t="inlineStr">
        <is>
          <t xml:space="preserve"> </t>
        </is>
      </c>
    </row>
    <row r="402">
      <c r="A402" s="4" t="inlineStr">
        <is>
          <t>Separate account assets</t>
        </is>
      </c>
      <c r="B402" s="5" t="n">
        <v>0</v>
      </c>
      <c r="C402" s="5" t="n">
        <v>0</v>
      </c>
    </row>
    <row r="403">
      <c r="A403" s="4" t="inlineStr">
        <is>
          <t>MetLife Holdings | Separate Account, Debt Security | Materials</t>
        </is>
      </c>
      <c r="B403" s="4" t="inlineStr">
        <is>
          <t xml:space="preserve"> </t>
        </is>
      </c>
      <c r="C403" s="4" t="inlineStr">
        <is>
          <t xml:space="preserve"> </t>
        </is>
      </c>
    </row>
    <row r="404">
      <c r="A404" s="3" t="inlineStr">
        <is>
          <t>Fair Value, Separate Account Investment [Line Items]</t>
        </is>
      </c>
      <c r="B404" s="4" t="inlineStr">
        <is>
          <t xml:space="preserve"> </t>
        </is>
      </c>
      <c r="C404" s="4" t="inlineStr">
        <is>
          <t xml:space="preserve"> </t>
        </is>
      </c>
    </row>
    <row r="405">
      <c r="A405" s="4" t="inlineStr">
        <is>
          <t>Separate account assets</t>
        </is>
      </c>
      <c r="B405" s="5" t="n">
        <v>1</v>
      </c>
      <c r="C405" s="5" t="n">
        <v>0</v>
      </c>
    </row>
    <row r="406">
      <c r="A406" s="4" t="inlineStr">
        <is>
          <t>MetLife Holdings | Separate Account, Debt Security | Communications</t>
        </is>
      </c>
      <c r="B406" s="4" t="inlineStr">
        <is>
          <t xml:space="preserve"> </t>
        </is>
      </c>
      <c r="C406" s="4" t="inlineStr">
        <is>
          <t xml:space="preserve"> </t>
        </is>
      </c>
    </row>
    <row r="407">
      <c r="A407" s="3" t="inlineStr">
        <is>
          <t>Fair Value, Separate Account Investment [Line Items]</t>
        </is>
      </c>
      <c r="B407" s="4" t="inlineStr">
        <is>
          <t xml:space="preserve"> </t>
        </is>
      </c>
      <c r="C407" s="4" t="inlineStr">
        <is>
          <t xml:space="preserve"> </t>
        </is>
      </c>
    </row>
    <row r="408">
      <c r="A408" s="4" t="inlineStr">
        <is>
          <t>Separate account assets</t>
        </is>
      </c>
      <c r="B408" s="5" t="n">
        <v>4</v>
      </c>
      <c r="C408" s="5" t="n">
        <v>4</v>
      </c>
    </row>
    <row r="409">
      <c r="A409" s="4" t="inlineStr">
        <is>
          <t>MetLife Holdings | Separate Account, Debt Security | Consumer</t>
        </is>
      </c>
      <c r="B409" s="4" t="inlineStr">
        <is>
          <t xml:space="preserve"> </t>
        </is>
      </c>
      <c r="C409" s="4" t="inlineStr">
        <is>
          <t xml:space="preserve"> </t>
        </is>
      </c>
    </row>
    <row r="410">
      <c r="A410" s="3" t="inlineStr">
        <is>
          <t>Fair Value, Separate Account Investment [Line Items]</t>
        </is>
      </c>
      <c r="B410" s="4" t="inlineStr">
        <is>
          <t xml:space="preserve"> </t>
        </is>
      </c>
      <c r="C410" s="4" t="inlineStr">
        <is>
          <t xml:space="preserve"> </t>
        </is>
      </c>
    </row>
    <row r="411">
      <c r="A411" s="4" t="inlineStr">
        <is>
          <t>Separate account assets</t>
        </is>
      </c>
      <c r="B411" s="5" t="n">
        <v>13</v>
      </c>
      <c r="C411" s="5" t="n">
        <v>9</v>
      </c>
    </row>
    <row r="412">
      <c r="A412" s="4" t="inlineStr">
        <is>
          <t>MetLife Holdings | Separate Account, Debt Security | Energy</t>
        </is>
      </c>
      <c r="B412" s="4" t="inlineStr">
        <is>
          <t xml:space="preserve"> </t>
        </is>
      </c>
      <c r="C412" s="4" t="inlineStr">
        <is>
          <t xml:space="preserve"> </t>
        </is>
      </c>
    </row>
    <row r="413">
      <c r="A413" s="3" t="inlineStr">
        <is>
          <t>Fair Value, Separate Account Investment [Line Items]</t>
        </is>
      </c>
      <c r="B413" s="4" t="inlineStr">
        <is>
          <t xml:space="preserve"> </t>
        </is>
      </c>
      <c r="C413" s="4" t="inlineStr">
        <is>
          <t xml:space="preserve"> </t>
        </is>
      </c>
    </row>
    <row r="414">
      <c r="A414" s="4" t="inlineStr">
        <is>
          <t>Separate account assets</t>
        </is>
      </c>
      <c r="B414" s="5" t="n">
        <v>4</v>
      </c>
      <c r="C414" s="5" t="n">
        <v>4</v>
      </c>
    </row>
    <row r="415">
      <c r="A415" s="4" t="inlineStr">
        <is>
          <t>MetLife Holdings | Separate Account, Debt Security | Financial Services Sector</t>
        </is>
      </c>
      <c r="B415" s="4" t="inlineStr">
        <is>
          <t xml:space="preserve"> </t>
        </is>
      </c>
      <c r="C415" s="4" t="inlineStr">
        <is>
          <t xml:space="preserve"> </t>
        </is>
      </c>
    </row>
    <row r="416">
      <c r="A416" s="3" t="inlineStr">
        <is>
          <t>Fair Value, Separate Account Investment [Line Items]</t>
        </is>
      </c>
      <c r="B416" s="4" t="inlineStr">
        <is>
          <t xml:space="preserve"> </t>
        </is>
      </c>
      <c r="C416" s="4" t="inlineStr">
        <is>
          <t xml:space="preserve"> </t>
        </is>
      </c>
    </row>
    <row r="417">
      <c r="A417" s="4" t="inlineStr">
        <is>
          <t>Separate account assets</t>
        </is>
      </c>
      <c r="B417" s="5" t="n">
        <v>26</v>
      </c>
      <c r="C417" s="5" t="n">
        <v>23</v>
      </c>
    </row>
    <row r="418">
      <c r="A418" s="4" t="inlineStr">
        <is>
          <t>MetLife Holdings | Separate Account, Debt Security | Commercial and Industrial Sector</t>
        </is>
      </c>
      <c r="B418" s="4" t="inlineStr">
        <is>
          <t xml:space="preserve"> </t>
        </is>
      </c>
      <c r="C418" s="4" t="inlineStr">
        <is>
          <t xml:space="preserve"> </t>
        </is>
      </c>
    </row>
    <row r="419">
      <c r="A419" s="3" t="inlineStr">
        <is>
          <t>Fair Value, Separate Account Investment [Line Items]</t>
        </is>
      </c>
      <c r="B419" s="4" t="inlineStr">
        <is>
          <t xml:space="preserve"> </t>
        </is>
      </c>
      <c r="C419" s="4" t="inlineStr">
        <is>
          <t xml:space="preserve"> </t>
        </is>
      </c>
    </row>
    <row r="420">
      <c r="A420" s="4" t="inlineStr">
        <is>
          <t>Separate account assets</t>
        </is>
      </c>
      <c r="B420" s="5" t="n">
        <v>2</v>
      </c>
      <c r="C420" s="5" t="n">
        <v>4</v>
      </c>
    </row>
    <row r="421">
      <c r="A421" s="4" t="inlineStr">
        <is>
          <t>MetLife Holdings | Separate Account, Debt Security | Technology</t>
        </is>
      </c>
      <c r="B421" s="4" t="inlineStr">
        <is>
          <t xml:space="preserve"> </t>
        </is>
      </c>
      <c r="C421" s="4" t="inlineStr">
        <is>
          <t xml:space="preserve"> </t>
        </is>
      </c>
    </row>
    <row r="422">
      <c r="A422" s="3" t="inlineStr">
        <is>
          <t>Fair Value, Separate Account Investment [Line Items]</t>
        </is>
      </c>
      <c r="B422" s="4" t="inlineStr">
        <is>
          <t xml:space="preserve"> </t>
        </is>
      </c>
      <c r="C422" s="4" t="inlineStr">
        <is>
          <t xml:space="preserve"> </t>
        </is>
      </c>
    </row>
    <row r="423">
      <c r="A423" s="4" t="inlineStr">
        <is>
          <t>Separate account assets</t>
        </is>
      </c>
      <c r="B423" s="5" t="n">
        <v>2</v>
      </c>
      <c r="C423" s="5" t="n">
        <v>3</v>
      </c>
    </row>
    <row r="424">
      <c r="A424" s="4" t="inlineStr">
        <is>
          <t>MetLife Holdings | Separate Account, Debt Security | Government and agency</t>
        </is>
      </c>
      <c r="B424" s="4" t="inlineStr">
        <is>
          <t xml:space="preserve"> </t>
        </is>
      </c>
      <c r="C424" s="4" t="inlineStr">
        <is>
          <t xml:space="preserve"> </t>
        </is>
      </c>
    </row>
    <row r="425">
      <c r="A425" s="3" t="inlineStr">
        <is>
          <t>Fair Value, Separate Account Investment [Line Items]</t>
        </is>
      </c>
      <c r="B425" s="4" t="inlineStr">
        <is>
          <t xml:space="preserve"> </t>
        </is>
      </c>
      <c r="C425" s="4" t="inlineStr">
        <is>
          <t xml:space="preserve"> </t>
        </is>
      </c>
    </row>
    <row r="426">
      <c r="A426" s="4" t="inlineStr">
        <is>
          <t>Separate account assets</t>
        </is>
      </c>
      <c r="B426" s="5" t="n">
        <v>15</v>
      </c>
      <c r="C426" s="5" t="n">
        <v>18</v>
      </c>
    </row>
    <row r="427">
      <c r="A427" s="4" t="inlineStr">
        <is>
          <t>MetLife Holdings | Separate Account, Debt Security | Public utilities</t>
        </is>
      </c>
      <c r="B427" s="4" t="inlineStr">
        <is>
          <t xml:space="preserve"> </t>
        </is>
      </c>
      <c r="C427" s="4" t="inlineStr">
        <is>
          <t xml:space="preserve"> </t>
        </is>
      </c>
    </row>
    <row r="428">
      <c r="A428" s="3" t="inlineStr">
        <is>
          <t>Fair Value, Separate Account Investment [Line Items]</t>
        </is>
      </c>
      <c r="B428" s="4" t="inlineStr">
        <is>
          <t xml:space="preserve"> </t>
        </is>
      </c>
      <c r="C428" s="4" t="inlineStr">
        <is>
          <t xml:space="preserve"> </t>
        </is>
      </c>
    </row>
    <row r="429">
      <c r="A429" s="4" t="inlineStr">
        <is>
          <t>Separate account assets</t>
        </is>
      </c>
      <c r="B429" s="5" t="n">
        <v>7</v>
      </c>
      <c r="C429" s="5" t="n">
        <v>4</v>
      </c>
    </row>
    <row r="430">
      <c r="A430" s="4" t="inlineStr">
        <is>
          <t>MetLife Holdings | Separate Account, Debt Security | Municipals</t>
        </is>
      </c>
      <c r="B430" s="4" t="inlineStr">
        <is>
          <t xml:space="preserve"> </t>
        </is>
      </c>
      <c r="C430" s="4" t="inlineStr">
        <is>
          <t xml:space="preserve"> </t>
        </is>
      </c>
    </row>
    <row r="431">
      <c r="A431" s="3" t="inlineStr">
        <is>
          <t>Fair Value, Separate Account Investment [Line Items]</t>
        </is>
      </c>
      <c r="B431" s="4" t="inlineStr">
        <is>
          <t xml:space="preserve"> </t>
        </is>
      </c>
      <c r="C431" s="4" t="inlineStr">
        <is>
          <t xml:space="preserve"> </t>
        </is>
      </c>
    </row>
    <row r="432">
      <c r="A432" s="4" t="inlineStr">
        <is>
          <t>Separate account assets</t>
        </is>
      </c>
      <c r="B432" s="5" t="n">
        <v>12</v>
      </c>
      <c r="C432" s="5" t="n">
        <v>13</v>
      </c>
    </row>
    <row r="433">
      <c r="A433" s="4" t="inlineStr">
        <is>
          <t>MetLife Holdings | Separate Account, Debt Security | Total corporate bonds</t>
        </is>
      </c>
      <c r="B433" s="4" t="inlineStr">
        <is>
          <t xml:space="preserve"> </t>
        </is>
      </c>
      <c r="C433" s="4" t="inlineStr">
        <is>
          <t xml:space="preserve"> </t>
        </is>
      </c>
    </row>
    <row r="434">
      <c r="A434" s="3" t="inlineStr">
        <is>
          <t>Fair Value, Separate Account Investment [Line Items]</t>
        </is>
      </c>
      <c r="B434" s="4" t="inlineStr">
        <is>
          <t xml:space="preserve"> </t>
        </is>
      </c>
      <c r="C434" s="4" t="inlineStr">
        <is>
          <t xml:space="preserve"> </t>
        </is>
      </c>
    </row>
    <row r="435">
      <c r="A435" s="4" t="inlineStr">
        <is>
          <t>Separate account assets</t>
        </is>
      </c>
      <c r="B435" s="5" t="n">
        <v>52</v>
      </c>
      <c r="C435" s="5" t="n">
        <v>47</v>
      </c>
    </row>
    <row r="436">
      <c r="A436" s="4" t="inlineStr">
        <is>
          <t>MetLife Holdings | Separate Account, Debt Security | Total bonds</t>
        </is>
      </c>
      <c r="B436" s="4" t="inlineStr">
        <is>
          <t xml:space="preserve"> </t>
        </is>
      </c>
      <c r="C436" s="4" t="inlineStr">
        <is>
          <t xml:space="preserve"> </t>
        </is>
      </c>
    </row>
    <row r="437">
      <c r="A437" s="3" t="inlineStr">
        <is>
          <t>Fair Value, Separate Account Investment [Line Items]</t>
        </is>
      </c>
      <c r="B437" s="4" t="inlineStr">
        <is>
          <t xml:space="preserve"> </t>
        </is>
      </c>
      <c r="C437" s="4" t="inlineStr">
        <is>
          <t xml:space="preserve"> </t>
        </is>
      </c>
    </row>
    <row r="438">
      <c r="A438" s="4" t="inlineStr">
        <is>
          <t>Separate account assets</t>
        </is>
      </c>
      <c r="B438" s="5" t="n">
        <v>86</v>
      </c>
      <c r="C438" s="5" t="n">
        <v>82</v>
      </c>
    </row>
    <row r="439">
      <c r="A439" s="4" t="inlineStr">
        <is>
          <t>MetLife Holdings | Separate Account, Debt Security | Mortgage-backed securities</t>
        </is>
      </c>
      <c r="B439" s="4" t="inlineStr">
        <is>
          <t xml:space="preserve"> </t>
        </is>
      </c>
      <c r="C439" s="4" t="inlineStr">
        <is>
          <t xml:space="preserve"> </t>
        </is>
      </c>
    </row>
    <row r="440">
      <c r="A440" s="3" t="inlineStr">
        <is>
          <t>Fair Value, Separate Account Investment [Line Items]</t>
        </is>
      </c>
      <c r="B440" s="4" t="inlineStr">
        <is>
          <t xml:space="preserve"> </t>
        </is>
      </c>
      <c r="C440" s="4" t="inlineStr">
        <is>
          <t xml:space="preserve"> </t>
        </is>
      </c>
    </row>
    <row r="441">
      <c r="A441" s="4" t="inlineStr">
        <is>
          <t>Separate account assets</t>
        </is>
      </c>
      <c r="B441" s="5" t="n">
        <v>38</v>
      </c>
      <c r="C441" s="5" t="n">
        <v>35</v>
      </c>
    </row>
    <row r="442">
      <c r="A442" s="4" t="inlineStr">
        <is>
          <t>MetLife Holdings | Separate Account, Debt Security | Asset-backed securities and collateralized loan obligations (collectively, “ABS &amp; CLO”)</t>
        </is>
      </c>
      <c r="B442" s="4" t="inlineStr">
        <is>
          <t xml:space="preserve"> </t>
        </is>
      </c>
      <c r="C442" s="4" t="inlineStr">
        <is>
          <t xml:space="preserve"> </t>
        </is>
      </c>
    </row>
    <row r="443">
      <c r="A443" s="3" t="inlineStr">
        <is>
          <t>Fair Value, Separate Account Investment [Line Items]</t>
        </is>
      </c>
      <c r="B443" s="4" t="inlineStr">
        <is>
          <t xml:space="preserve"> </t>
        </is>
      </c>
      <c r="C443" s="4" t="inlineStr">
        <is>
          <t xml:space="preserve"> </t>
        </is>
      </c>
    </row>
    <row r="444">
      <c r="A444" s="4" t="inlineStr">
        <is>
          <t>Separate account assets</t>
        </is>
      </c>
      <c r="B444" s="5" t="n">
        <v>17</v>
      </c>
      <c r="C444" s="5" t="n">
        <v>11</v>
      </c>
    </row>
    <row r="445">
      <c r="A445" s="4" t="inlineStr">
        <is>
          <t>MetLife Holdings | Separate Account, Debt Security | Redeemable preferred stock</t>
        </is>
      </c>
      <c r="B445" s="4" t="inlineStr">
        <is>
          <t xml:space="preserve"> </t>
        </is>
      </c>
      <c r="C445" s="4" t="inlineStr">
        <is>
          <t xml:space="preserve"> </t>
        </is>
      </c>
    </row>
    <row r="446">
      <c r="A446" s="3" t="inlineStr">
        <is>
          <t>Fair Value, Separate Account Investment [Line Items]</t>
        </is>
      </c>
      <c r="B446" s="4" t="inlineStr">
        <is>
          <t xml:space="preserve"> </t>
        </is>
      </c>
      <c r="C446" s="4" t="inlineStr">
        <is>
          <t xml:space="preserve"> </t>
        </is>
      </c>
    </row>
    <row r="447">
      <c r="A447" s="4" t="inlineStr">
        <is>
          <t>Separate account assets</t>
        </is>
      </c>
      <c r="B447" s="5" t="n">
        <v>0</v>
      </c>
      <c r="C447" s="5" t="n">
        <v>0</v>
      </c>
    </row>
    <row r="448">
      <c r="A448" s="4" t="inlineStr">
        <is>
          <t>MetLife Holdings | Separate Account, Debt Security | Total fixed maturity securities</t>
        </is>
      </c>
      <c r="B448" s="4" t="inlineStr">
        <is>
          <t xml:space="preserve"> </t>
        </is>
      </c>
      <c r="C448" s="4" t="inlineStr">
        <is>
          <t xml:space="preserve"> </t>
        </is>
      </c>
    </row>
    <row r="449">
      <c r="A449" s="3" t="inlineStr">
        <is>
          <t>Fair Value, Separate Account Investment [Line Items]</t>
        </is>
      </c>
      <c r="B449" s="4" t="inlineStr">
        <is>
          <t xml:space="preserve"> </t>
        </is>
      </c>
      <c r="C449" s="4" t="inlineStr">
        <is>
          <t xml:space="preserve"> </t>
        </is>
      </c>
    </row>
    <row r="450">
      <c r="A450" s="4" t="inlineStr">
        <is>
          <t>Separate account assets</t>
        </is>
      </c>
      <c r="B450" s="5" t="n">
        <v>141</v>
      </c>
      <c r="C450" s="5" t="n">
        <v>128</v>
      </c>
    </row>
    <row r="451">
      <c r="A451" s="4" t="inlineStr">
        <is>
          <t>MetLife Holdings | Separate Account, Equity Security | Mutual funds</t>
        </is>
      </c>
      <c r="B451" s="4" t="inlineStr">
        <is>
          <t xml:space="preserve"> </t>
        </is>
      </c>
      <c r="C451" s="4" t="inlineStr">
        <is>
          <t xml:space="preserve"> </t>
        </is>
      </c>
    </row>
    <row r="452">
      <c r="A452" s="3" t="inlineStr">
        <is>
          <t>Fair Value, Separate Account Investment [Line Items]</t>
        </is>
      </c>
      <c r="B452" s="4" t="inlineStr">
        <is>
          <t xml:space="preserve"> </t>
        </is>
      </c>
      <c r="C452" s="4" t="inlineStr">
        <is>
          <t xml:space="preserve"> </t>
        </is>
      </c>
    </row>
    <row r="453">
      <c r="A453" s="4" t="inlineStr">
        <is>
          <t>Separate account assets</t>
        </is>
      </c>
      <c r="B453" s="5" t="n">
        <v>34751</v>
      </c>
      <c r="C453" s="5" t="n">
        <v>35418</v>
      </c>
    </row>
    <row r="454">
      <c r="A454" s="4" t="inlineStr">
        <is>
          <t>MetLife Holdings | Separate Account, Equity Security | Separate Account, Equity Security</t>
        </is>
      </c>
      <c r="B454" s="4" t="inlineStr">
        <is>
          <t xml:space="preserve"> </t>
        </is>
      </c>
      <c r="C454" s="4" t="inlineStr">
        <is>
          <t xml:space="preserve"> </t>
        </is>
      </c>
    </row>
    <row r="455">
      <c r="A455" s="3" t="inlineStr">
        <is>
          <t>Fair Value, Separate Account Investment [Line Items]</t>
        </is>
      </c>
      <c r="B455" s="4" t="inlineStr">
        <is>
          <t xml:space="preserve"> </t>
        </is>
      </c>
      <c r="C455" s="4" t="inlineStr">
        <is>
          <t xml:space="preserve"> </t>
        </is>
      </c>
    </row>
    <row r="456">
      <c r="A456" s="4" t="inlineStr">
        <is>
          <t>Separate account assets</t>
        </is>
      </c>
      <c r="B456" s="5" t="n">
        <v>0</v>
      </c>
      <c r="C456" s="5" t="n">
        <v>0</v>
      </c>
    </row>
    <row r="457">
      <c r="A457" s="4" t="inlineStr">
        <is>
          <t>MetLife Holdings | Investments</t>
        </is>
      </c>
      <c r="B457" s="4" t="inlineStr">
        <is>
          <t xml:space="preserve"> </t>
        </is>
      </c>
      <c r="C457" s="4" t="inlineStr">
        <is>
          <t xml:space="preserve"> </t>
        </is>
      </c>
    </row>
    <row r="458">
      <c r="A458" s="3" t="inlineStr">
        <is>
          <t>Fair Value, Separate Account Investment [Line Items]</t>
        </is>
      </c>
      <c r="B458" s="4" t="inlineStr">
        <is>
          <t xml:space="preserve"> </t>
        </is>
      </c>
      <c r="C458" s="4" t="inlineStr">
        <is>
          <t xml:space="preserve"> </t>
        </is>
      </c>
    </row>
    <row r="459">
      <c r="A459" s="4" t="inlineStr">
        <is>
          <t>Separate account assets</t>
        </is>
      </c>
      <c r="B459" s="5" t="n">
        <v>34892</v>
      </c>
      <c r="C459" s="5" t="n">
        <v>35546</v>
      </c>
    </row>
    <row r="460">
      <c r="A460" s="4" t="inlineStr">
        <is>
          <t>MetLife Holdings | Other Assets</t>
        </is>
      </c>
      <c r="B460" s="4" t="inlineStr">
        <is>
          <t xml:space="preserve"> </t>
        </is>
      </c>
      <c r="C460" s="4" t="inlineStr">
        <is>
          <t xml:space="preserve"> </t>
        </is>
      </c>
    </row>
    <row r="461">
      <c r="A461" s="3" t="inlineStr">
        <is>
          <t>Fair Value, Separate Account Investment [Line Items]</t>
        </is>
      </c>
      <c r="B461" s="4" t="inlineStr">
        <is>
          <t xml:space="preserve"> </t>
        </is>
      </c>
      <c r="C461" s="4" t="inlineStr">
        <is>
          <t xml:space="preserve"> </t>
        </is>
      </c>
    </row>
    <row r="462">
      <c r="A462" s="4" t="inlineStr">
        <is>
          <t>Separate account assets</t>
        </is>
      </c>
      <c r="B462" s="7" t="n">
        <v>2</v>
      </c>
      <c r="C462" s="7" t="n">
        <v>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 Narrative (Details) - USD ($) $ in Millions</t>
        </is>
      </c>
      <c r="B1" s="2" t="inlineStr">
        <is>
          <t>Dec. 31, 2024</t>
        </is>
      </c>
      <c r="C1" s="2" t="inlineStr">
        <is>
          <t>Dec. 31, 2023</t>
        </is>
      </c>
    </row>
    <row r="2">
      <c r="A2" s="3" t="inlineStr">
        <is>
          <t>Schedule Of Fees Charged To Separate Accounts [Line Items]</t>
        </is>
      </c>
      <c r="B2" s="4" t="inlineStr">
        <is>
          <t xml:space="preserve"> </t>
        </is>
      </c>
      <c r="C2" s="4" t="inlineStr">
        <is>
          <t xml:space="preserve"> </t>
        </is>
      </c>
    </row>
    <row r="3">
      <c r="A3" s="4" t="inlineStr">
        <is>
          <t>Separate account assets</t>
        </is>
      </c>
      <c r="B3" s="7" t="n">
        <v>139504</v>
      </c>
      <c r="C3" s="7" t="n">
        <v>144634</v>
      </c>
    </row>
    <row r="4">
      <c r="A4" s="4" t="inlineStr">
        <is>
          <t>Pass Through Separate Accounts</t>
        </is>
      </c>
      <c r="B4" s="4" t="inlineStr">
        <is>
          <t xml:space="preserve"> </t>
        </is>
      </c>
      <c r="C4" s="4" t="inlineStr">
        <is>
          <t xml:space="preserve"> </t>
        </is>
      </c>
    </row>
    <row r="5">
      <c r="A5" s="3" t="inlineStr">
        <is>
          <t>Schedule Of Fees Charged To Separate Accounts [Line Items]</t>
        </is>
      </c>
      <c r="B5" s="4" t="inlineStr">
        <is>
          <t xml:space="preserve"> </t>
        </is>
      </c>
      <c r="C5" s="4" t="inlineStr">
        <is>
          <t xml:space="preserve"> </t>
        </is>
      </c>
    </row>
    <row r="6">
      <c r="A6" s="4" t="inlineStr">
        <is>
          <t>Separate account assets</t>
        </is>
      </c>
      <c r="B6" s="5" t="n">
        <v>113600</v>
      </c>
      <c r="C6" s="5" t="n">
        <v>115600</v>
      </c>
    </row>
    <row r="7">
      <c r="A7" s="4" t="inlineStr">
        <is>
          <t>Separate Accounts With Minimum Return Or Account Value</t>
        </is>
      </c>
      <c r="B7" s="4" t="inlineStr">
        <is>
          <t xml:space="preserve"> </t>
        </is>
      </c>
      <c r="C7" s="4" t="inlineStr">
        <is>
          <t xml:space="preserve"> </t>
        </is>
      </c>
    </row>
    <row r="8">
      <c r="A8" s="3" t="inlineStr">
        <is>
          <t>Schedule Of Fees Charged To Separate Accounts [Line Items]</t>
        </is>
      </c>
      <c r="B8" s="4" t="inlineStr">
        <is>
          <t xml:space="preserve"> </t>
        </is>
      </c>
      <c r="C8" s="4" t="inlineStr">
        <is>
          <t xml:space="preserve"> </t>
        </is>
      </c>
    </row>
    <row r="9">
      <c r="A9" s="4" t="inlineStr">
        <is>
          <t>Separate account assets</t>
        </is>
      </c>
      <c r="B9" s="7" t="n">
        <v>25900</v>
      </c>
      <c r="C9" s="7" t="n">
        <v>29000</v>
      </c>
    </row>
    <row r="10">
      <c r="A10" s="4" t="inlineStr">
        <is>
          <t>Funding Agreements and Participating Close Out Contracts Included in Separate Accounts with a Guaranteed Minimum Return or Account Value</t>
        </is>
      </c>
      <c r="B10" s="4" t="inlineStr">
        <is>
          <t xml:space="preserve"> </t>
        </is>
      </c>
      <c r="C10" s="4" t="inlineStr">
        <is>
          <t xml:space="preserve"> </t>
        </is>
      </c>
    </row>
    <row r="11">
      <c r="A11" s="3" t="inlineStr">
        <is>
          <t>Schedule Of Fees Charged To Separate Accounts [Line Items]</t>
        </is>
      </c>
      <c r="B11" s="4" t="inlineStr">
        <is>
          <t xml:space="preserve"> </t>
        </is>
      </c>
      <c r="C11" s="4" t="inlineStr">
        <is>
          <t xml:space="preserve"> </t>
        </is>
      </c>
    </row>
    <row r="12">
      <c r="A12" s="4" t="inlineStr">
        <is>
          <t>Average interest rate credited on separate accounts with a guaranteed minimum return or account value</t>
        </is>
      </c>
      <c r="B12" s="11" t="n">
        <v>0.026</v>
      </c>
      <c r="C12" s="11" t="n">
        <v>0.02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Value of Business Acquired, Unearned Revenue and Other Intangibles (DAC and VOBA) (Details) - USD ($) $ in Millions</t>
        </is>
      </c>
      <c r="B1" s="2" t="inlineStr">
        <is>
          <t>12 Months Ended</t>
        </is>
      </c>
    </row>
    <row r="2">
      <c r="B2" s="2" t="inlineStr">
        <is>
          <t>Dec. 31, 2024</t>
        </is>
      </c>
      <c r="C2" s="2" t="inlineStr">
        <is>
          <t>Dec. 31, 2023</t>
        </is>
      </c>
      <c r="D2" s="2" t="inlineStr">
        <is>
          <t>Dec. 31, 2022</t>
        </is>
      </c>
    </row>
    <row r="3">
      <c r="A3" s="3" t="inlineStr">
        <is>
          <t>DAC:</t>
        </is>
      </c>
      <c r="B3" s="4" t="inlineStr">
        <is>
          <t xml:space="preserve"> </t>
        </is>
      </c>
      <c r="C3" s="4" t="inlineStr">
        <is>
          <t xml:space="preserve"> </t>
        </is>
      </c>
      <c r="D3" s="4" t="inlineStr">
        <is>
          <t xml:space="preserve"> </t>
        </is>
      </c>
    </row>
    <row r="4">
      <c r="A4" s="4" t="inlineStr">
        <is>
          <t>Balance at January 1,</t>
        </is>
      </c>
      <c r="B4" s="7" t="n">
        <v>18388</v>
      </c>
      <c r="C4" s="7" t="n">
        <v>17644</v>
      </c>
      <c r="D4" s="7" t="n">
        <v>17415</v>
      </c>
    </row>
    <row r="5">
      <c r="A5" s="4" t="inlineStr">
        <is>
          <t>Capitalization of DAC</t>
        </is>
      </c>
      <c r="B5" s="5" t="n">
        <v>2833</v>
      </c>
      <c r="C5" s="5" t="n">
        <v>2917</v>
      </c>
      <c r="D5" s="5" t="n">
        <v>2614</v>
      </c>
    </row>
    <row r="6">
      <c r="A6" s="4" t="inlineStr">
        <is>
          <t>Amortization</t>
        </is>
      </c>
      <c r="B6" s="5" t="n">
        <v>-1912</v>
      </c>
      <c r="C6" s="5" t="n">
        <v>-1791</v>
      </c>
      <c r="D6" s="5" t="n">
        <v>-1655</v>
      </c>
    </row>
    <row r="7">
      <c r="A7" s="4" t="inlineStr">
        <is>
          <t>Effect of foreign currency translation and other, net</t>
        </is>
      </c>
      <c r="B7" s="5" t="n">
        <v>-1131</v>
      </c>
      <c r="C7" s="5" t="n">
        <v>-382</v>
      </c>
      <c r="D7" s="5" t="n">
        <v>-730</v>
      </c>
    </row>
    <row r="8">
      <c r="A8" s="4" t="inlineStr">
        <is>
          <t>Balance at December 31,</t>
        </is>
      </c>
      <c r="B8" s="5" t="n">
        <v>18178</v>
      </c>
      <c r="C8" s="5" t="n">
        <v>18388</v>
      </c>
      <c r="D8" s="5" t="n">
        <v>17644</v>
      </c>
    </row>
    <row r="9">
      <c r="A9" s="3" t="inlineStr">
        <is>
          <t>VOBA:</t>
        </is>
      </c>
      <c r="B9" s="4" t="inlineStr">
        <is>
          <t xml:space="preserve"> </t>
        </is>
      </c>
      <c r="C9" s="4" t="inlineStr">
        <is>
          <t xml:space="preserve"> </t>
        </is>
      </c>
      <c r="D9" s="4" t="inlineStr">
        <is>
          <t xml:space="preserve"> </t>
        </is>
      </c>
    </row>
    <row r="10">
      <c r="A10" s="4" t="inlineStr">
        <is>
          <t>Balance at January 1,</t>
        </is>
      </c>
      <c r="B10" s="5" t="n">
        <v>1763</v>
      </c>
      <c r="C10" s="5" t="n">
        <v>2009</v>
      </c>
      <c r="D10" s="5" t="n">
        <v>2391</v>
      </c>
    </row>
    <row r="11">
      <c r="A11" s="4" t="inlineStr">
        <is>
          <t>Total amortization of VOBA</t>
        </is>
      </c>
      <c r="B11" s="5" t="n">
        <v>134</v>
      </c>
      <c r="C11" s="5" t="n">
        <v>161</v>
      </c>
      <c r="D11" s="5" t="n">
        <v>176</v>
      </c>
    </row>
    <row r="12">
      <c r="A12" s="4" t="inlineStr">
        <is>
          <t>Effect of foreign currency translation and other, net</t>
        </is>
      </c>
      <c r="B12" s="5" t="n">
        <v>-180</v>
      </c>
      <c r="C12" s="5" t="n">
        <v>-85</v>
      </c>
      <c r="D12" s="5" t="n">
        <v>-206</v>
      </c>
    </row>
    <row r="13">
      <c r="A13" s="4" t="inlineStr">
        <is>
          <t>Balance at December 31,</t>
        </is>
      </c>
      <c r="B13" s="5" t="n">
        <v>1449</v>
      </c>
      <c r="C13" s="5" t="n">
        <v>1763</v>
      </c>
      <c r="D13" s="5" t="n">
        <v>2009</v>
      </c>
    </row>
    <row r="14">
      <c r="A14" s="4" t="inlineStr">
        <is>
          <t>Deferred Policy Acquisition Costs and Present Value of Future Insurance Profits, Net, Ending Balance</t>
        </is>
      </c>
      <c r="B14" s="5" t="n">
        <v>19627</v>
      </c>
      <c r="C14" s="5" t="n">
        <v>20151</v>
      </c>
      <c r="D14" s="5" t="n">
        <v>19653</v>
      </c>
    </row>
    <row r="15">
      <c r="A15" s="4" t="inlineStr">
        <is>
          <t>Deferred policy acquisition costs and value of business acquired</t>
        </is>
      </c>
      <c r="B15" s="5" t="n">
        <v>19627</v>
      </c>
      <c r="C15" s="5" t="n">
        <v>20151</v>
      </c>
      <c r="D15" s="5" t="n">
        <v>19653</v>
      </c>
    </row>
    <row r="16">
      <c r="A16" s="4" t="inlineStr">
        <is>
          <t>Group Benefits</t>
        </is>
      </c>
      <c r="B16" s="4" t="inlineStr">
        <is>
          <t xml:space="preserve"> </t>
        </is>
      </c>
      <c r="C16" s="4" t="inlineStr">
        <is>
          <t xml:space="preserve"> </t>
        </is>
      </c>
      <c r="D16" s="4" t="inlineStr">
        <is>
          <t xml:space="preserve"> </t>
        </is>
      </c>
    </row>
    <row r="17">
      <c r="A17" s="3" t="inlineStr">
        <is>
          <t>DAC:</t>
        </is>
      </c>
      <c r="B17" s="4" t="inlineStr">
        <is>
          <t xml:space="preserve"> </t>
        </is>
      </c>
      <c r="C17" s="4" t="inlineStr">
        <is>
          <t xml:space="preserve"> </t>
        </is>
      </c>
      <c r="D17" s="4" t="inlineStr">
        <is>
          <t xml:space="preserve"> </t>
        </is>
      </c>
    </row>
    <row r="18">
      <c r="A18" s="4" t="inlineStr">
        <is>
          <t>Balance at January 1,</t>
        </is>
      </c>
      <c r="B18" s="5" t="n">
        <v>258</v>
      </c>
      <c r="C18" s="5" t="n">
        <v>264</v>
      </c>
      <c r="D18" s="5" t="n">
        <v>272</v>
      </c>
    </row>
    <row r="19">
      <c r="A19" s="4" t="inlineStr">
        <is>
          <t>Capitalization of DAC</t>
        </is>
      </c>
      <c r="B19" s="5" t="n">
        <v>18</v>
      </c>
      <c r="C19" s="5" t="n">
        <v>20</v>
      </c>
      <c r="D19" s="5" t="n">
        <v>18</v>
      </c>
    </row>
    <row r="20">
      <c r="A20" s="4" t="inlineStr">
        <is>
          <t>Amortization</t>
        </is>
      </c>
      <c r="B20" s="5" t="n">
        <v>-26</v>
      </c>
      <c r="C20" s="5" t="n">
        <v>-26</v>
      </c>
      <c r="D20" s="5" t="n">
        <v>-26</v>
      </c>
    </row>
    <row r="21">
      <c r="A21" s="4" t="inlineStr">
        <is>
          <t>Effect of foreign currency translation and other, net</t>
        </is>
      </c>
      <c r="B21" s="5" t="n">
        <v>0</v>
      </c>
      <c r="C21" s="5" t="n">
        <v>0</v>
      </c>
      <c r="D21" s="5" t="n">
        <v>0</v>
      </c>
    </row>
    <row r="22">
      <c r="A22" s="4" t="inlineStr">
        <is>
          <t>Balance at December 31,</t>
        </is>
      </c>
      <c r="B22" s="5" t="n">
        <v>250</v>
      </c>
      <c r="C22" s="5" t="n">
        <v>258</v>
      </c>
      <c r="D22" s="5" t="n">
        <v>264</v>
      </c>
    </row>
    <row r="23">
      <c r="A23" s="3" t="inlineStr">
        <is>
          <t>VOBA:</t>
        </is>
      </c>
      <c r="B23" s="4" t="inlineStr">
        <is>
          <t xml:space="preserve"> </t>
        </is>
      </c>
      <c r="C23" s="4" t="inlineStr">
        <is>
          <t xml:space="preserve"> </t>
        </is>
      </c>
      <c r="D23" s="4" t="inlineStr">
        <is>
          <t xml:space="preserve"> </t>
        </is>
      </c>
    </row>
    <row r="24">
      <c r="A24" s="4" t="inlineStr">
        <is>
          <t>Balance at January 1,</t>
        </is>
      </c>
      <c r="B24" s="5" t="n">
        <v>0</v>
      </c>
      <c r="C24" s="5" t="n">
        <v>0</v>
      </c>
      <c r="D24" s="5" t="n">
        <v>0</v>
      </c>
    </row>
    <row r="25">
      <c r="A25" s="4" t="inlineStr">
        <is>
          <t>Total amortization of VOBA</t>
        </is>
      </c>
      <c r="B25" s="5" t="n">
        <v>0</v>
      </c>
      <c r="C25" s="5" t="n">
        <v>0</v>
      </c>
      <c r="D25" s="5" t="n">
        <v>0</v>
      </c>
    </row>
    <row r="26">
      <c r="A26" s="4" t="inlineStr">
        <is>
          <t>Effect of foreign currency translation and other, net</t>
        </is>
      </c>
      <c r="B26" s="5" t="n">
        <v>0</v>
      </c>
      <c r="C26" s="5" t="n">
        <v>0</v>
      </c>
      <c r="D26" s="5" t="n">
        <v>0</v>
      </c>
    </row>
    <row r="27">
      <c r="A27" s="4" t="inlineStr">
        <is>
          <t>Balance at December 31,</t>
        </is>
      </c>
      <c r="B27" s="5" t="n">
        <v>0</v>
      </c>
      <c r="C27" s="5" t="n">
        <v>0</v>
      </c>
      <c r="D27" s="5" t="n">
        <v>0</v>
      </c>
    </row>
    <row r="28">
      <c r="A28" s="4" t="inlineStr">
        <is>
          <t>Deferred Policy Acquisition Costs and Present Value of Future Insurance Profits, Net, Ending Balance</t>
        </is>
      </c>
      <c r="B28" s="5" t="n">
        <v>250</v>
      </c>
      <c r="C28" s="5" t="n">
        <v>258</v>
      </c>
      <c r="D28" s="4" t="inlineStr">
        <is>
          <t xml:space="preserve"> </t>
        </is>
      </c>
    </row>
    <row r="29">
      <c r="A29" s="4" t="inlineStr">
        <is>
          <t>Deferred policy acquisition costs and value of business acquired</t>
        </is>
      </c>
      <c r="B29" s="5" t="n">
        <v>250</v>
      </c>
      <c r="C29" s="5" t="n">
        <v>258</v>
      </c>
      <c r="D29" s="4" t="inlineStr">
        <is>
          <t xml:space="preserve"> </t>
        </is>
      </c>
    </row>
    <row r="30">
      <c r="A30" s="4" t="inlineStr">
        <is>
          <t>RIS</t>
        </is>
      </c>
      <c r="B30" s="4" t="inlineStr">
        <is>
          <t xml:space="preserve"> </t>
        </is>
      </c>
      <c r="C30" s="4" t="inlineStr">
        <is>
          <t xml:space="preserve"> </t>
        </is>
      </c>
      <c r="D30" s="4" t="inlineStr">
        <is>
          <t xml:space="preserve"> </t>
        </is>
      </c>
    </row>
    <row r="31">
      <c r="A31" s="3" t="inlineStr">
        <is>
          <t>DAC:</t>
        </is>
      </c>
      <c r="B31" s="4" t="inlineStr">
        <is>
          <t xml:space="preserve"> </t>
        </is>
      </c>
      <c r="C31" s="4" t="inlineStr">
        <is>
          <t xml:space="preserve"> </t>
        </is>
      </c>
      <c r="D31" s="4" t="inlineStr">
        <is>
          <t xml:space="preserve"> </t>
        </is>
      </c>
    </row>
    <row r="32">
      <c r="A32" s="4" t="inlineStr">
        <is>
          <t>Balance at January 1,</t>
        </is>
      </c>
      <c r="B32" s="5" t="n">
        <v>397</v>
      </c>
      <c r="C32" s="5" t="n">
        <v>267</v>
      </c>
      <c r="D32" s="5" t="n">
        <v>191</v>
      </c>
    </row>
    <row r="33">
      <c r="A33" s="4" t="inlineStr">
        <is>
          <t>Capitalization of DAC</t>
        </is>
      </c>
      <c r="B33" s="5" t="n">
        <v>218</v>
      </c>
      <c r="C33" s="5" t="n">
        <v>176</v>
      </c>
      <c r="D33" s="5" t="n">
        <v>113</v>
      </c>
    </row>
    <row r="34">
      <c r="A34" s="4" t="inlineStr">
        <is>
          <t>Amortization</t>
        </is>
      </c>
      <c r="B34" s="5" t="n">
        <v>-63</v>
      </c>
      <c r="C34" s="5" t="n">
        <v>-46</v>
      </c>
      <c r="D34" s="5" t="n">
        <v>-37</v>
      </c>
    </row>
    <row r="35">
      <c r="A35" s="4" t="inlineStr">
        <is>
          <t>Effect of foreign currency translation and other, net</t>
        </is>
      </c>
      <c r="B35" s="5" t="n">
        <v>0</v>
      </c>
      <c r="C35" s="5" t="n">
        <v>0</v>
      </c>
      <c r="D35" s="5" t="n">
        <v>0</v>
      </c>
    </row>
    <row r="36">
      <c r="A36" s="4" t="inlineStr">
        <is>
          <t>Balance at December 31,</t>
        </is>
      </c>
      <c r="B36" s="5" t="n">
        <v>552</v>
      </c>
      <c r="C36" s="5" t="n">
        <v>397</v>
      </c>
      <c r="D36" s="5" t="n">
        <v>267</v>
      </c>
    </row>
    <row r="37">
      <c r="A37" s="3" t="inlineStr">
        <is>
          <t>VOBA:</t>
        </is>
      </c>
      <c r="B37" s="4" t="inlineStr">
        <is>
          <t xml:space="preserve"> </t>
        </is>
      </c>
      <c r="C37" s="4" t="inlineStr">
        <is>
          <t xml:space="preserve"> </t>
        </is>
      </c>
      <c r="D37" s="4" t="inlineStr">
        <is>
          <t xml:space="preserve"> </t>
        </is>
      </c>
    </row>
    <row r="38">
      <c r="A38" s="4" t="inlineStr">
        <is>
          <t>Balance at January 1,</t>
        </is>
      </c>
      <c r="B38" s="5" t="n">
        <v>16</v>
      </c>
      <c r="C38" s="5" t="n">
        <v>19</v>
      </c>
      <c r="D38" s="5" t="n">
        <v>22</v>
      </c>
    </row>
    <row r="39">
      <c r="A39" s="4" t="inlineStr">
        <is>
          <t>Total amortization of VOBA</t>
        </is>
      </c>
      <c r="B39" s="5" t="n">
        <v>3</v>
      </c>
      <c r="C39" s="5" t="n">
        <v>3</v>
      </c>
      <c r="D39" s="5" t="n">
        <v>3</v>
      </c>
    </row>
    <row r="40">
      <c r="A40" s="4" t="inlineStr">
        <is>
          <t>Effect of foreign currency translation and other, net</t>
        </is>
      </c>
      <c r="B40" s="5" t="n">
        <v>0</v>
      </c>
      <c r="C40" s="5" t="n">
        <v>0</v>
      </c>
      <c r="D40" s="5" t="n">
        <v>0</v>
      </c>
    </row>
    <row r="41">
      <c r="A41" s="4" t="inlineStr">
        <is>
          <t>Balance at December 31,</t>
        </is>
      </c>
      <c r="B41" s="5" t="n">
        <v>13</v>
      </c>
      <c r="C41" s="5" t="n">
        <v>16</v>
      </c>
      <c r="D41" s="5" t="n">
        <v>19</v>
      </c>
    </row>
    <row r="42">
      <c r="A42" s="4" t="inlineStr">
        <is>
          <t>Deferred Policy Acquisition Costs and Present Value of Future Insurance Profits, Net, Ending Balance</t>
        </is>
      </c>
      <c r="B42" s="5" t="n">
        <v>565</v>
      </c>
      <c r="C42" s="5" t="n">
        <v>413</v>
      </c>
      <c r="D42" s="4" t="inlineStr">
        <is>
          <t xml:space="preserve"> </t>
        </is>
      </c>
    </row>
    <row r="43">
      <c r="A43" s="4" t="inlineStr">
        <is>
          <t>Deferred policy acquisition costs and value of business acquired</t>
        </is>
      </c>
      <c r="B43" s="5" t="n">
        <v>565</v>
      </c>
      <c r="C43" s="5" t="n">
        <v>413</v>
      </c>
      <c r="D43" s="4" t="inlineStr">
        <is>
          <t xml:space="preserve"> </t>
        </is>
      </c>
    </row>
    <row r="44">
      <c r="A44" s="4" t="inlineStr">
        <is>
          <t>Asia</t>
        </is>
      </c>
      <c r="B44" s="4" t="inlineStr">
        <is>
          <t xml:space="preserve"> </t>
        </is>
      </c>
      <c r="C44" s="4" t="inlineStr">
        <is>
          <t xml:space="preserve"> </t>
        </is>
      </c>
      <c r="D44" s="4" t="inlineStr">
        <is>
          <t xml:space="preserve"> </t>
        </is>
      </c>
    </row>
    <row r="45">
      <c r="A45" s="3" t="inlineStr">
        <is>
          <t>DAC:</t>
        </is>
      </c>
      <c r="B45" s="4" t="inlineStr">
        <is>
          <t xml:space="preserve"> </t>
        </is>
      </c>
      <c r="C45" s="4" t="inlineStr">
        <is>
          <t xml:space="preserve"> </t>
        </is>
      </c>
      <c r="D45" s="4" t="inlineStr">
        <is>
          <t xml:space="preserve"> </t>
        </is>
      </c>
    </row>
    <row r="46">
      <c r="A46" s="4" t="inlineStr">
        <is>
          <t>Balance at January 1,</t>
        </is>
      </c>
      <c r="B46" s="5" t="n">
        <v>10864</v>
      </c>
      <c r="C46" s="5" t="n">
        <v>10270</v>
      </c>
      <c r="D46" s="5" t="n">
        <v>10058</v>
      </c>
    </row>
    <row r="47">
      <c r="A47" s="4" t="inlineStr">
        <is>
          <t>Capitalization of DAC</t>
        </is>
      </c>
      <c r="B47" s="5" t="n">
        <v>1380</v>
      </c>
      <c r="C47" s="5" t="n">
        <v>1583</v>
      </c>
      <c r="D47" s="5" t="n">
        <v>1530</v>
      </c>
    </row>
    <row r="48">
      <c r="A48" s="4" t="inlineStr">
        <is>
          <t>Amortization</t>
        </is>
      </c>
      <c r="B48" s="5" t="n">
        <v>-782</v>
      </c>
      <c r="C48" s="5" t="n">
        <v>-705</v>
      </c>
      <c r="D48" s="5" t="n">
        <v>-644</v>
      </c>
    </row>
    <row r="49">
      <c r="A49" s="4" t="inlineStr">
        <is>
          <t>Effect of foreign currency translation and other, net</t>
        </is>
      </c>
      <c r="B49" s="5" t="n">
        <v>-677</v>
      </c>
      <c r="C49" s="5" t="n">
        <v>-284</v>
      </c>
      <c r="D49" s="5" t="n">
        <v>-674</v>
      </c>
    </row>
    <row r="50">
      <c r="A50" s="4" t="inlineStr">
        <is>
          <t>Balance at December 31,</t>
        </is>
      </c>
      <c r="B50" s="5" t="n">
        <v>10785</v>
      </c>
      <c r="C50" s="5" t="n">
        <v>10864</v>
      </c>
      <c r="D50" s="5" t="n">
        <v>10270</v>
      </c>
    </row>
    <row r="51">
      <c r="A51" s="3" t="inlineStr">
        <is>
          <t>VOBA:</t>
        </is>
      </c>
      <c r="B51" s="4" t="inlineStr">
        <is>
          <t xml:space="preserve"> </t>
        </is>
      </c>
      <c r="C51" s="4" t="inlineStr">
        <is>
          <t xml:space="preserve"> </t>
        </is>
      </c>
      <c r="D51" s="4" t="inlineStr">
        <is>
          <t xml:space="preserve"> </t>
        </is>
      </c>
    </row>
    <row r="52">
      <c r="A52" s="4" t="inlineStr">
        <is>
          <t>Balance at January 1,</t>
        </is>
      </c>
      <c r="B52" s="5" t="n">
        <v>1119</v>
      </c>
      <c r="C52" s="5" t="n">
        <v>1290</v>
      </c>
      <c r="D52" s="5" t="n">
        <v>1593</v>
      </c>
    </row>
    <row r="53">
      <c r="A53" s="4" t="inlineStr">
        <is>
          <t>Total amortization of VOBA</t>
        </is>
      </c>
      <c r="B53" s="5" t="n">
        <v>71</v>
      </c>
      <c r="C53" s="5" t="n">
        <v>89</v>
      </c>
      <c r="D53" s="5" t="n">
        <v>101</v>
      </c>
    </row>
    <row r="54">
      <c r="A54" s="4" t="inlineStr">
        <is>
          <t>Effect of foreign currency translation and other, net</t>
        </is>
      </c>
      <c r="B54" s="5" t="n">
        <v>-113</v>
      </c>
      <c r="C54" s="5" t="n">
        <v>-82</v>
      </c>
      <c r="D54" s="5" t="n">
        <v>-202</v>
      </c>
    </row>
    <row r="55">
      <c r="A55" s="4" t="inlineStr">
        <is>
          <t>Balance at December 31,</t>
        </is>
      </c>
      <c r="B55" s="5" t="n">
        <v>935</v>
      </c>
      <c r="C55" s="5" t="n">
        <v>1119</v>
      </c>
      <c r="D55" s="5" t="n">
        <v>1290</v>
      </c>
    </row>
    <row r="56">
      <c r="A56" s="4" t="inlineStr">
        <is>
          <t>Deferred Policy Acquisition Costs and Present Value of Future Insurance Profits, Net, Ending Balance</t>
        </is>
      </c>
      <c r="B56" s="5" t="n">
        <v>11720</v>
      </c>
      <c r="C56" s="5" t="n">
        <v>11983</v>
      </c>
      <c r="D56" s="4" t="inlineStr">
        <is>
          <t xml:space="preserve"> </t>
        </is>
      </c>
    </row>
    <row r="57">
      <c r="A57" s="4" t="inlineStr">
        <is>
          <t>Deferred policy acquisition costs and value of business acquired</t>
        </is>
      </c>
      <c r="B57" s="5" t="n">
        <v>11720</v>
      </c>
      <c r="C57" s="5" t="n">
        <v>11983</v>
      </c>
      <c r="D57" s="4" t="inlineStr">
        <is>
          <t xml:space="preserve"> </t>
        </is>
      </c>
    </row>
    <row r="58">
      <c r="A58" s="4" t="inlineStr">
        <is>
          <t>Latin America</t>
        </is>
      </c>
      <c r="B58" s="4" t="inlineStr">
        <is>
          <t xml:space="preserve"> </t>
        </is>
      </c>
      <c r="C58" s="4" t="inlineStr">
        <is>
          <t xml:space="preserve"> </t>
        </is>
      </c>
      <c r="D58" s="4" t="inlineStr">
        <is>
          <t xml:space="preserve"> </t>
        </is>
      </c>
    </row>
    <row r="59">
      <c r="A59" s="3" t="inlineStr">
        <is>
          <t>DAC:</t>
        </is>
      </c>
      <c r="B59" s="4" t="inlineStr">
        <is>
          <t xml:space="preserve"> </t>
        </is>
      </c>
      <c r="C59" s="4" t="inlineStr">
        <is>
          <t xml:space="preserve"> </t>
        </is>
      </c>
      <c r="D59" s="4" t="inlineStr">
        <is>
          <t xml:space="preserve"> </t>
        </is>
      </c>
    </row>
    <row r="60">
      <c r="A60" s="4" t="inlineStr">
        <is>
          <t>Balance at January 1,</t>
        </is>
      </c>
      <c r="B60" s="5" t="n">
        <v>1950</v>
      </c>
      <c r="C60" s="5" t="n">
        <v>1542</v>
      </c>
      <c r="D60" s="5" t="n">
        <v>1361</v>
      </c>
    </row>
    <row r="61">
      <c r="A61" s="4" t="inlineStr">
        <is>
          <t>Capitalization of DAC</t>
        </is>
      </c>
      <c r="B61" s="5" t="n">
        <v>704</v>
      </c>
      <c r="C61" s="5" t="n">
        <v>651</v>
      </c>
      <c r="D61" s="5" t="n">
        <v>494</v>
      </c>
    </row>
    <row r="62">
      <c r="A62" s="4" t="inlineStr">
        <is>
          <t>Amortization</t>
        </is>
      </c>
      <c r="B62" s="5" t="n">
        <v>-461</v>
      </c>
      <c r="C62" s="5" t="n">
        <v>-418</v>
      </c>
      <c r="D62" s="5" t="n">
        <v>-361</v>
      </c>
    </row>
    <row r="63">
      <c r="A63" s="4" t="inlineStr">
        <is>
          <t>Effect of foreign currency translation and other, net</t>
        </is>
      </c>
      <c r="B63" s="5" t="n">
        <v>-357</v>
      </c>
      <c r="C63" s="5" t="n">
        <v>175</v>
      </c>
      <c r="D63" s="5" t="n">
        <v>48</v>
      </c>
    </row>
    <row r="64">
      <c r="A64" s="4" t="inlineStr">
        <is>
          <t>Balance at December 31,</t>
        </is>
      </c>
      <c r="B64" s="5" t="n">
        <v>1836</v>
      </c>
      <c r="C64" s="5" t="n">
        <v>1950</v>
      </c>
      <c r="D64" s="5" t="n">
        <v>1542</v>
      </c>
    </row>
    <row r="65">
      <c r="A65" s="3" t="inlineStr">
        <is>
          <t>VOBA:</t>
        </is>
      </c>
      <c r="B65" s="4" t="inlineStr">
        <is>
          <t xml:space="preserve"> </t>
        </is>
      </c>
      <c r="C65" s="4" t="inlineStr">
        <is>
          <t xml:space="preserve"> </t>
        </is>
      </c>
      <c r="D65" s="4" t="inlineStr">
        <is>
          <t xml:space="preserve"> </t>
        </is>
      </c>
    </row>
    <row r="66">
      <c r="A66" s="4" t="inlineStr">
        <is>
          <t>Balance at January 1,</t>
        </is>
      </c>
      <c r="B66" s="5" t="n">
        <v>497</v>
      </c>
      <c r="C66" s="5" t="n">
        <v>545</v>
      </c>
      <c r="D66" s="5" t="n">
        <v>591</v>
      </c>
    </row>
    <row r="67">
      <c r="A67" s="4" t="inlineStr">
        <is>
          <t>Total amortization of VOBA</t>
        </is>
      </c>
      <c r="B67" s="5" t="n">
        <v>42</v>
      </c>
      <c r="C67" s="5" t="n">
        <v>50</v>
      </c>
      <c r="D67" s="5" t="n">
        <v>49</v>
      </c>
    </row>
    <row r="68">
      <c r="A68" s="4" t="inlineStr">
        <is>
          <t>Effect of foreign currency translation and other, net</t>
        </is>
      </c>
      <c r="B68" s="5" t="n">
        <v>-62</v>
      </c>
      <c r="C68" s="5" t="n">
        <v>2</v>
      </c>
      <c r="D68" s="5" t="n">
        <v>3</v>
      </c>
    </row>
    <row r="69">
      <c r="A69" s="4" t="inlineStr">
        <is>
          <t>Balance at December 31,</t>
        </is>
      </c>
      <c r="B69" s="5" t="n">
        <v>393</v>
      </c>
      <c r="C69" s="5" t="n">
        <v>497</v>
      </c>
      <c r="D69" s="5" t="n">
        <v>545</v>
      </c>
    </row>
    <row r="70">
      <c r="A70" s="4" t="inlineStr">
        <is>
          <t>Deferred Policy Acquisition Costs and Present Value of Future Insurance Profits, Net, Ending Balance</t>
        </is>
      </c>
      <c r="B70" s="5" t="n">
        <v>2229</v>
      </c>
      <c r="C70" s="5" t="n">
        <v>2447</v>
      </c>
      <c r="D70" s="4" t="inlineStr">
        <is>
          <t xml:space="preserve"> </t>
        </is>
      </c>
    </row>
    <row r="71">
      <c r="A71" s="4" t="inlineStr">
        <is>
          <t>Deferred policy acquisition costs and value of business acquired</t>
        </is>
      </c>
      <c r="B71" s="5" t="n">
        <v>2229</v>
      </c>
      <c r="C71" s="5" t="n">
        <v>2447</v>
      </c>
      <c r="D71" s="4" t="inlineStr">
        <is>
          <t xml:space="preserve"> </t>
        </is>
      </c>
    </row>
    <row r="72">
      <c r="A72" s="4" t="inlineStr">
        <is>
          <t>EMEA</t>
        </is>
      </c>
      <c r="B72" s="4" t="inlineStr">
        <is>
          <t xml:space="preserve"> </t>
        </is>
      </c>
      <c r="C72" s="4" t="inlineStr">
        <is>
          <t xml:space="preserve"> </t>
        </is>
      </c>
      <c r="D72" s="4" t="inlineStr">
        <is>
          <t xml:space="preserve"> </t>
        </is>
      </c>
    </row>
    <row r="73">
      <c r="A73" s="3" t="inlineStr">
        <is>
          <t>DAC:</t>
        </is>
      </c>
      <c r="B73" s="4" t="inlineStr">
        <is>
          <t xml:space="preserve"> </t>
        </is>
      </c>
      <c r="C73" s="4" t="inlineStr">
        <is>
          <t xml:space="preserve"> </t>
        </is>
      </c>
      <c r="D73" s="4" t="inlineStr">
        <is>
          <t xml:space="preserve"> </t>
        </is>
      </c>
    </row>
    <row r="74">
      <c r="A74" s="4" t="inlineStr">
        <is>
          <t>Balance at January 1,</t>
        </is>
      </c>
      <c r="B74" s="5" t="n">
        <v>1618</v>
      </c>
      <c r="C74" s="5" t="n">
        <v>1480</v>
      </c>
      <c r="D74" s="5" t="n">
        <v>1472</v>
      </c>
    </row>
    <row r="75">
      <c r="A75" s="4" t="inlineStr">
        <is>
          <t>Capitalization of DAC</t>
        </is>
      </c>
      <c r="B75" s="5" t="n">
        <v>486</v>
      </c>
      <c r="C75" s="5" t="n">
        <v>457</v>
      </c>
      <c r="D75" s="5" t="n">
        <v>422</v>
      </c>
    </row>
    <row r="76">
      <c r="A76" s="4" t="inlineStr">
        <is>
          <t>Amortization</t>
        </is>
      </c>
      <c r="B76" s="5" t="n">
        <v>-345</v>
      </c>
      <c r="C76" s="5" t="n">
        <v>-332</v>
      </c>
      <c r="D76" s="5" t="n">
        <v>-311</v>
      </c>
    </row>
    <row r="77">
      <c r="A77" s="4" t="inlineStr">
        <is>
          <t>Effect of foreign currency translation and other, net</t>
        </is>
      </c>
      <c r="B77" s="5" t="n">
        <v>-95</v>
      </c>
      <c r="C77" s="5" t="n">
        <v>13</v>
      </c>
      <c r="D77" s="5" t="n">
        <v>-103</v>
      </c>
    </row>
    <row r="78">
      <c r="A78" s="4" t="inlineStr">
        <is>
          <t>Balance at December 31,</t>
        </is>
      </c>
      <c r="B78" s="5" t="n">
        <v>1664</v>
      </c>
      <c r="C78" s="5" t="n">
        <v>1618</v>
      </c>
      <c r="D78" s="5" t="n">
        <v>1480</v>
      </c>
    </row>
    <row r="79">
      <c r="A79" s="3" t="inlineStr">
        <is>
          <t>VOBA:</t>
        </is>
      </c>
      <c r="B79" s="4" t="inlineStr">
        <is>
          <t xml:space="preserve"> </t>
        </is>
      </c>
      <c r="C79" s="4" t="inlineStr">
        <is>
          <t xml:space="preserve"> </t>
        </is>
      </c>
      <c r="D79" s="4" t="inlineStr">
        <is>
          <t xml:space="preserve"> </t>
        </is>
      </c>
    </row>
    <row r="80">
      <c r="A80" s="4" t="inlineStr">
        <is>
          <t>Balance at January 1,</t>
        </is>
      </c>
      <c r="B80" s="5" t="n">
        <v>113</v>
      </c>
      <c r="C80" s="5" t="n">
        <v>127</v>
      </c>
      <c r="D80" s="5" t="n">
        <v>154</v>
      </c>
    </row>
    <row r="81">
      <c r="A81" s="4" t="inlineStr">
        <is>
          <t>Total amortization of VOBA</t>
        </is>
      </c>
      <c r="B81" s="5" t="n">
        <v>14</v>
      </c>
      <c r="C81" s="5" t="n">
        <v>16</v>
      </c>
      <c r="D81" s="5" t="n">
        <v>20</v>
      </c>
    </row>
    <row r="82">
      <c r="A82" s="4" t="inlineStr">
        <is>
          <t>Effect of foreign currency translation and other, net</t>
        </is>
      </c>
      <c r="B82" s="5" t="n">
        <v>-5</v>
      </c>
      <c r="C82" s="5" t="n">
        <v>2</v>
      </c>
      <c r="D82" s="5" t="n">
        <v>-7</v>
      </c>
    </row>
    <row r="83">
      <c r="A83" s="4" t="inlineStr">
        <is>
          <t>Balance at December 31,</t>
        </is>
      </c>
      <c r="B83" s="5" t="n">
        <v>94</v>
      </c>
      <c r="C83" s="5" t="n">
        <v>113</v>
      </c>
      <c r="D83" s="5" t="n">
        <v>127</v>
      </c>
    </row>
    <row r="84">
      <c r="A84" s="4" t="inlineStr">
        <is>
          <t>Deferred Policy Acquisition Costs and Present Value of Future Insurance Profits, Net, Ending Balance</t>
        </is>
      </c>
      <c r="B84" s="5" t="n">
        <v>1758</v>
      </c>
      <c r="C84" s="5" t="n">
        <v>1731</v>
      </c>
      <c r="D84" s="4" t="inlineStr">
        <is>
          <t xml:space="preserve"> </t>
        </is>
      </c>
    </row>
    <row r="85">
      <c r="A85" s="4" t="inlineStr">
        <is>
          <t>Deferred policy acquisition costs and value of business acquired</t>
        </is>
      </c>
      <c r="B85" s="5" t="n">
        <v>1758</v>
      </c>
      <c r="C85" s="5" t="n">
        <v>1731</v>
      </c>
      <c r="D85" s="4" t="inlineStr">
        <is>
          <t xml:space="preserve"> </t>
        </is>
      </c>
    </row>
    <row r="86">
      <c r="A86" s="4" t="inlineStr">
        <is>
          <t>MetLife Holdings</t>
        </is>
      </c>
      <c r="B86" s="4" t="inlineStr">
        <is>
          <t xml:space="preserve"> </t>
        </is>
      </c>
      <c r="C86" s="4" t="inlineStr">
        <is>
          <t xml:space="preserve"> </t>
        </is>
      </c>
      <c r="D86" s="4" t="inlineStr">
        <is>
          <t xml:space="preserve"> </t>
        </is>
      </c>
    </row>
    <row r="87">
      <c r="A87" s="3" t="inlineStr">
        <is>
          <t>DAC:</t>
        </is>
      </c>
      <c r="B87" s="4" t="inlineStr">
        <is>
          <t xml:space="preserve"> </t>
        </is>
      </c>
      <c r="C87" s="4" t="inlineStr">
        <is>
          <t xml:space="preserve"> </t>
        </is>
      </c>
      <c r="D87" s="4" t="inlineStr">
        <is>
          <t xml:space="preserve"> </t>
        </is>
      </c>
    </row>
    <row r="88">
      <c r="A88" s="4" t="inlineStr">
        <is>
          <t>Balance at January 1,</t>
        </is>
      </c>
      <c r="B88" s="5" t="n">
        <v>3271</v>
      </c>
      <c r="C88" s="5" t="n">
        <v>3791</v>
      </c>
      <c r="D88" s="5" t="n">
        <v>4029</v>
      </c>
    </row>
    <row r="89">
      <c r="A89" s="4" t="inlineStr">
        <is>
          <t>Capitalization of DAC</t>
        </is>
      </c>
      <c r="B89" s="5" t="n">
        <v>17</v>
      </c>
      <c r="C89" s="5" t="n">
        <v>22</v>
      </c>
      <c r="D89" s="5" t="n">
        <v>29</v>
      </c>
    </row>
    <row r="90">
      <c r="A90" s="4" t="inlineStr">
        <is>
          <t>Amortization</t>
        </is>
      </c>
      <c r="B90" s="5" t="n">
        <v>-225</v>
      </c>
      <c r="C90" s="5" t="n">
        <v>-255</v>
      </c>
      <c r="D90" s="5" t="n">
        <v>-267</v>
      </c>
    </row>
    <row r="91">
      <c r="A91" s="4" t="inlineStr">
        <is>
          <t>Effect of foreign currency translation and other, net</t>
        </is>
      </c>
      <c r="B91" s="5" t="n">
        <v>0</v>
      </c>
      <c r="C91" s="5" t="n">
        <v>-287</v>
      </c>
      <c r="D91" s="5" t="n">
        <v>0</v>
      </c>
    </row>
    <row r="92">
      <c r="A92" s="4" t="inlineStr">
        <is>
          <t>Balance at December 31,</t>
        </is>
      </c>
      <c r="B92" s="5" t="n">
        <v>3063</v>
      </c>
      <c r="C92" s="5" t="n">
        <v>3271</v>
      </c>
      <c r="D92" s="5" t="n">
        <v>3791</v>
      </c>
    </row>
    <row r="93">
      <c r="A93" s="3" t="inlineStr">
        <is>
          <t>VOBA:</t>
        </is>
      </c>
      <c r="B93" s="4" t="inlineStr">
        <is>
          <t xml:space="preserve"> </t>
        </is>
      </c>
      <c r="C93" s="4" t="inlineStr">
        <is>
          <t xml:space="preserve"> </t>
        </is>
      </c>
      <c r="D93" s="4" t="inlineStr">
        <is>
          <t xml:space="preserve"> </t>
        </is>
      </c>
    </row>
    <row r="94">
      <c r="A94" s="4" t="inlineStr">
        <is>
          <t>Balance at January 1,</t>
        </is>
      </c>
      <c r="B94" s="5" t="n">
        <v>18</v>
      </c>
      <c r="C94" s="5" t="n">
        <v>28</v>
      </c>
      <c r="D94" s="5" t="n">
        <v>31</v>
      </c>
    </row>
    <row r="95">
      <c r="A95" s="4" t="inlineStr">
        <is>
          <t>Total amortization of VOBA</t>
        </is>
      </c>
      <c r="B95" s="5" t="n">
        <v>4</v>
      </c>
      <c r="C95" s="5" t="n">
        <v>3</v>
      </c>
      <c r="D95" s="5" t="n">
        <v>3</v>
      </c>
    </row>
    <row r="96">
      <c r="A96" s="4" t="inlineStr">
        <is>
          <t>Effect of foreign currency translation and other, net</t>
        </is>
      </c>
      <c r="B96" s="5" t="n">
        <v>0</v>
      </c>
      <c r="C96" s="5" t="n">
        <v>-7</v>
      </c>
      <c r="D96" s="5" t="n">
        <v>0</v>
      </c>
    </row>
    <row r="97">
      <c r="A97" s="4" t="inlineStr">
        <is>
          <t>Balance at December 31,</t>
        </is>
      </c>
      <c r="B97" s="5" t="n">
        <v>14</v>
      </c>
      <c r="C97" s="5" t="n">
        <v>18</v>
      </c>
      <c r="D97" s="5" t="n">
        <v>28</v>
      </c>
    </row>
    <row r="98">
      <c r="A98" s="4" t="inlineStr">
        <is>
          <t>Deferred Policy Acquisition Costs and Present Value of Future Insurance Profits, Net, Ending Balance</t>
        </is>
      </c>
      <c r="B98" s="5" t="n">
        <v>3077</v>
      </c>
      <c r="C98" s="5" t="n">
        <v>3289</v>
      </c>
      <c r="D98" s="4" t="inlineStr">
        <is>
          <t xml:space="preserve"> </t>
        </is>
      </c>
    </row>
    <row r="99">
      <c r="A99" s="4" t="inlineStr">
        <is>
          <t>Deferred policy acquisition costs and value of business acquired</t>
        </is>
      </c>
      <c r="B99" s="5" t="n">
        <v>3077</v>
      </c>
      <c r="C99" s="5" t="n">
        <v>3289</v>
      </c>
      <c r="D99" s="4" t="inlineStr">
        <is>
          <t xml:space="preserve"> </t>
        </is>
      </c>
    </row>
    <row r="100">
      <c r="A100" s="4" t="inlineStr">
        <is>
          <t>Corporate And Other</t>
        </is>
      </c>
      <c r="B100" s="4" t="inlineStr">
        <is>
          <t xml:space="preserve"> </t>
        </is>
      </c>
      <c r="C100" s="4" t="inlineStr">
        <is>
          <t xml:space="preserve"> </t>
        </is>
      </c>
      <c r="D100" s="4" t="inlineStr">
        <is>
          <t xml:space="preserve"> </t>
        </is>
      </c>
    </row>
    <row r="101">
      <c r="A101" s="3" t="inlineStr">
        <is>
          <t>DAC:</t>
        </is>
      </c>
      <c r="B101" s="4" t="inlineStr">
        <is>
          <t xml:space="preserve"> </t>
        </is>
      </c>
      <c r="C101" s="4" t="inlineStr">
        <is>
          <t xml:space="preserve"> </t>
        </is>
      </c>
      <c r="D101" s="4" t="inlineStr">
        <is>
          <t xml:space="preserve"> </t>
        </is>
      </c>
    </row>
    <row r="102">
      <c r="A102" s="4" t="inlineStr">
        <is>
          <t>Balance at January 1,</t>
        </is>
      </c>
      <c r="B102" s="5" t="n">
        <v>30</v>
      </c>
      <c r="C102" s="5" t="n">
        <v>30</v>
      </c>
      <c r="D102" s="5" t="n">
        <v>32</v>
      </c>
    </row>
    <row r="103">
      <c r="A103" s="4" t="inlineStr">
        <is>
          <t>Capitalization of DAC</t>
        </is>
      </c>
      <c r="B103" s="5" t="n">
        <v>10</v>
      </c>
      <c r="C103" s="5" t="n">
        <v>8</v>
      </c>
      <c r="D103" s="5" t="n">
        <v>8</v>
      </c>
    </row>
    <row r="104">
      <c r="A104" s="4" t="inlineStr">
        <is>
          <t>Amortization</t>
        </is>
      </c>
      <c r="B104" s="5" t="n">
        <v>-10</v>
      </c>
      <c r="C104" s="5" t="n">
        <v>-9</v>
      </c>
      <c r="D104" s="5" t="n">
        <v>-9</v>
      </c>
    </row>
    <row r="105">
      <c r="A105" s="4" t="inlineStr">
        <is>
          <t>Effect of foreign currency translation and other, net</t>
        </is>
      </c>
      <c r="B105" s="5" t="n">
        <v>-2</v>
      </c>
      <c r="C105" s="5" t="n">
        <v>1</v>
      </c>
      <c r="D105" s="5" t="n">
        <v>-1</v>
      </c>
    </row>
    <row r="106">
      <c r="A106" s="4" t="inlineStr">
        <is>
          <t>Balance at December 31,</t>
        </is>
      </c>
      <c r="B106" s="5" t="n">
        <v>28</v>
      </c>
      <c r="C106" s="5" t="n">
        <v>30</v>
      </c>
      <c r="D106" s="5" t="n">
        <v>30</v>
      </c>
    </row>
    <row r="107">
      <c r="A107" s="3" t="inlineStr">
        <is>
          <t>VOBA:</t>
        </is>
      </c>
      <c r="B107" s="4" t="inlineStr">
        <is>
          <t xml:space="preserve"> </t>
        </is>
      </c>
      <c r="C107" s="4" t="inlineStr">
        <is>
          <t xml:space="preserve"> </t>
        </is>
      </c>
      <c r="D107" s="4" t="inlineStr">
        <is>
          <t xml:space="preserve"> </t>
        </is>
      </c>
    </row>
    <row r="108">
      <c r="A108" s="4" t="inlineStr">
        <is>
          <t>Balance at January 1,</t>
        </is>
      </c>
      <c r="B108" s="5" t="n">
        <v>0</v>
      </c>
      <c r="C108" s="5" t="n">
        <v>0</v>
      </c>
      <c r="D108" s="5" t="n">
        <v>0</v>
      </c>
    </row>
    <row r="109">
      <c r="A109" s="4" t="inlineStr">
        <is>
          <t>Total amortization of VOBA</t>
        </is>
      </c>
      <c r="B109" s="5" t="n">
        <v>0</v>
      </c>
      <c r="C109" s="5" t="n">
        <v>0</v>
      </c>
      <c r="D109" s="5" t="n">
        <v>0</v>
      </c>
    </row>
    <row r="110">
      <c r="A110" s="4" t="inlineStr">
        <is>
          <t>Effect of foreign currency translation and other, net</t>
        </is>
      </c>
      <c r="B110" s="5" t="n">
        <v>0</v>
      </c>
      <c r="C110" s="5" t="n">
        <v>0</v>
      </c>
      <c r="D110" s="5" t="n">
        <v>0</v>
      </c>
    </row>
    <row r="111">
      <c r="A111" s="4" t="inlineStr">
        <is>
          <t>Balance at December 31,</t>
        </is>
      </c>
      <c r="B111" s="5" t="n">
        <v>0</v>
      </c>
      <c r="C111" s="5" t="n">
        <v>0</v>
      </c>
      <c r="D111" s="7" t="n">
        <v>0</v>
      </c>
    </row>
    <row r="112">
      <c r="A112" s="4" t="inlineStr">
        <is>
          <t>Deferred Policy Acquisition Costs and Present Value of Future Insurance Profits, Net, Ending Balance</t>
        </is>
      </c>
      <c r="B112" s="5" t="n">
        <v>28</v>
      </c>
      <c r="C112" s="5" t="n">
        <v>30</v>
      </c>
      <c r="D112" s="4" t="inlineStr">
        <is>
          <t xml:space="preserve"> </t>
        </is>
      </c>
    </row>
    <row r="113">
      <c r="A113" s="4" t="inlineStr">
        <is>
          <t>Deferred policy acquisition costs and value of business acquired</t>
        </is>
      </c>
      <c r="B113" s="7" t="n">
        <v>28</v>
      </c>
      <c r="C113" s="7" t="n">
        <v>30</v>
      </c>
      <c r="D11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Policy Acquisition Costs, Value of Business Acquired, Unearned Revenue and Other Intangibles (DAC and VOBA by Segment) (Details) - USD ($) $ in Million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DAC and VOBA</t>
        </is>
      </c>
      <c r="B3" s="7" t="n">
        <v>19627</v>
      </c>
      <c r="C3" s="7" t="n">
        <v>20151</v>
      </c>
      <c r="D3" s="7" t="n">
        <v>19653</v>
      </c>
    </row>
    <row r="4">
      <c r="A4" s="4" t="inlineStr">
        <is>
          <t>Group Benefit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DAC and VOBA</t>
        </is>
      </c>
      <c r="B6" s="5" t="n">
        <v>250</v>
      </c>
      <c r="C6" s="5" t="n">
        <v>258</v>
      </c>
      <c r="D6" s="4" t="inlineStr">
        <is>
          <t xml:space="preserve"> </t>
        </is>
      </c>
    </row>
    <row r="7">
      <c r="A7" s="4" t="inlineStr">
        <is>
          <t>RI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AC and VOBA</t>
        </is>
      </c>
      <c r="B9" s="5" t="n">
        <v>565</v>
      </c>
      <c r="C9" s="5" t="n">
        <v>413</v>
      </c>
      <c r="D9" s="4" t="inlineStr">
        <is>
          <t xml:space="preserve"> </t>
        </is>
      </c>
    </row>
    <row r="10">
      <c r="A10" s="4" t="inlineStr">
        <is>
          <t>Asi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AC and VOBA</t>
        </is>
      </c>
      <c r="B12" s="5" t="n">
        <v>11720</v>
      </c>
      <c r="C12" s="5" t="n">
        <v>11983</v>
      </c>
      <c r="D12" s="4" t="inlineStr">
        <is>
          <t xml:space="preserve"> </t>
        </is>
      </c>
    </row>
    <row r="13">
      <c r="A13" s="4" t="inlineStr">
        <is>
          <t>Latin Americ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DAC and VOBA</t>
        </is>
      </c>
      <c r="B15" s="5" t="n">
        <v>2229</v>
      </c>
      <c r="C15" s="5" t="n">
        <v>2447</v>
      </c>
      <c r="D15" s="4" t="inlineStr">
        <is>
          <t xml:space="preserve"> </t>
        </is>
      </c>
    </row>
    <row r="16">
      <c r="A16" s="4" t="inlineStr">
        <is>
          <t>EMEA</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DAC and VOBA</t>
        </is>
      </c>
      <c r="B18" s="5" t="n">
        <v>1758</v>
      </c>
      <c r="C18" s="5" t="n">
        <v>1731</v>
      </c>
      <c r="D18" s="4" t="inlineStr">
        <is>
          <t xml:space="preserve"> </t>
        </is>
      </c>
    </row>
    <row r="19">
      <c r="A19" s="4" t="inlineStr">
        <is>
          <t>MetLife Holding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DAC and VOBA</t>
        </is>
      </c>
      <c r="B21" s="5" t="n">
        <v>3077</v>
      </c>
      <c r="C21" s="5" t="n">
        <v>3289</v>
      </c>
      <c r="D21" s="4" t="inlineStr">
        <is>
          <t xml:space="preserve"> </t>
        </is>
      </c>
    </row>
    <row r="22">
      <c r="A22" s="4" t="inlineStr">
        <is>
          <t>Corporate &amp; 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DAC and VOBA</t>
        </is>
      </c>
      <c r="B24" s="7" t="n">
        <v>28</v>
      </c>
      <c r="C24" s="7" t="n">
        <v>30</v>
      </c>
      <c r="D2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00:43:54Z</dcterms:created>
  <dcterms:modified xmlns:dcterms="http://purl.org/dc/terms/" xmlns:xsi="http://www.w3.org/2001/XMLSchema-instance" xsi:type="dcterms:W3CDTF">2025-02-21T00:43:54Z</dcterms:modified>
</cp:coreProperties>
</file>